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Ope" sheetId="4" r:id="rId4"/>
    <sheet name="Consolidated_Statements_of_Com" sheetId="5" r:id="rId5"/>
    <sheet name="Consolidated_Statements_of_Cha" sheetId="118" r:id="rId6"/>
    <sheet name="Consolidated_Statements_of_Cha1" sheetId="7" r:id="rId7"/>
    <sheet name="Consolidated_Statements_of_Cas" sheetId="8" r:id="rId8"/>
    <sheet name="Consolidated_Statements_of_Cas1" sheetId="9" r:id="rId9"/>
    <sheet name="DESCRIPTION_OF_THE_BUSINESS_AN" sheetId="119" r:id="rId10"/>
    <sheet name="SUMMARY_OF_SIGNIFICANT_ACCOUNT" sheetId="120" r:id="rId11"/>
    <sheet name="ACQUISITIONS" sheetId="121" r:id="rId12"/>
    <sheet name="INVENTORIES" sheetId="122" r:id="rId13"/>
    <sheet name="PROPERTY_PLANT_AND_EQUIPMENT_N" sheetId="123" r:id="rId14"/>
    <sheet name="DEFERRED_CHARGES_AND_OTHER_ASS" sheetId="124" r:id="rId15"/>
    <sheet name="ACCRUED_EXPENSES" sheetId="125" r:id="rId16"/>
    <sheet name="DELAWARE_ECONOMIC_DEVELOPMENT_" sheetId="126" r:id="rId17"/>
    <sheet name="CREDIT_FACILITY_AND_LONGTERM_D" sheetId="127" r:id="rId18"/>
    <sheet name="INTERCOMPANY_NOTE_PAYABLE" sheetId="128" r:id="rId19"/>
    <sheet name="OTHER_LONGTERM_LIABILITIES" sheetId="129" r:id="rId20"/>
    <sheet name="RELATED_PARTY_TRANSACTIONS" sheetId="130" r:id="rId21"/>
    <sheet name="COMMITMENTS_AND_CONTINGENCIES" sheetId="131" r:id="rId22"/>
    <sheet name="STOCKHOLDERS_AND_MEMBERS_EQUIT" sheetId="132" r:id="rId23"/>
    <sheet name="STOCKBASED_COMPENSATION" sheetId="133" r:id="rId24"/>
    <sheet name="EMPLOYEE_BENEFIT_PLANS" sheetId="134" r:id="rId25"/>
    <sheet name="REVENUES" sheetId="135" r:id="rId26"/>
    <sheet name="INCOME_TAXES" sheetId="136" r:id="rId27"/>
    <sheet name="NET_INCOME_PER_SHARE_OF_PBF_EN" sheetId="137" r:id="rId28"/>
    <sheet name="FAIR_VALUE_MEASUREMENTS" sheetId="138" r:id="rId29"/>
    <sheet name="DERIVATIVES" sheetId="139" r:id="rId30"/>
    <sheet name="SUBSEQUENT_EVENTS" sheetId="140" r:id="rId31"/>
    <sheet name="CONSOLIDATING_FINANCIAL_STATEM" sheetId="141" r:id="rId32"/>
    <sheet name="QUARTERLY_FINANCIAL_DATA" sheetId="142" r:id="rId33"/>
    <sheet name="SUMMARY_OF_SIGNIFICANT_ACCOUNT1" sheetId="143" r:id="rId34"/>
    <sheet name="DESCRIPTION_OF_THE_BUSINESS_AN1" sheetId="144" r:id="rId35"/>
    <sheet name="SUMMARY_OF_SIGNIFICANT_ACCOUNT2" sheetId="145" r:id="rId36"/>
    <sheet name="ACQUISITIONS_Tables" sheetId="146" r:id="rId37"/>
    <sheet name="INVENTORIES_Tables" sheetId="147" r:id="rId38"/>
    <sheet name="PROPERTY_PLANT_AND_EQUIPMENT_N1" sheetId="148" r:id="rId39"/>
    <sheet name="DEFERRED_CHARGES_AND_OTHER_ASS1" sheetId="149" r:id="rId40"/>
    <sheet name="ACCRUED_EXPENSES_Tables" sheetId="150" r:id="rId41"/>
    <sheet name="CREDIT_FACILITY_AND_LONGTERM_D1" sheetId="151" r:id="rId42"/>
    <sheet name="OTHER_LONGTERM_LIABILITIES_Tab" sheetId="152" r:id="rId43"/>
    <sheet name="COMMITMENTS_AND_CONTINGENCIES_" sheetId="153" r:id="rId44"/>
    <sheet name="STOCKHOLDERS_AND_MEMBERS_EQUIT1" sheetId="154" r:id="rId45"/>
    <sheet name="STOCKBASED_COMPENSATION_Tables" sheetId="155" r:id="rId46"/>
    <sheet name="EMPLOYEE_BENEFIT_PLANS_Tables" sheetId="156" r:id="rId47"/>
    <sheet name="REVENUES_Tables" sheetId="157" r:id="rId48"/>
    <sheet name="INCOME_TAXES_Tables" sheetId="158" r:id="rId49"/>
    <sheet name="NET_INCOME_PER_SHARE_OF_PBF_EN1" sheetId="159" r:id="rId50"/>
    <sheet name="FAIR_VALUE_MEASUREMENTS_Tables" sheetId="160" r:id="rId51"/>
    <sheet name="DERIVATIVES_Tables" sheetId="161" r:id="rId52"/>
    <sheet name="CONSOLIDATING_FINANCIAL_STATEM1" sheetId="162" r:id="rId53"/>
    <sheet name="QUARTERLY_FINANCIAL_DATA_Table" sheetId="163" r:id="rId54"/>
    <sheet name="DESCRIPTION_OF_THE_BUSINESS_AN2" sheetId="164" r:id="rId55"/>
    <sheet name="DESCRIPTION_OF_THE_BUSINESS_AN3" sheetId="56" r:id="rId56"/>
    <sheet name="DESCRIPTION_OF_THE_BUSINESS_AN4" sheetId="57" r:id="rId57"/>
    <sheet name="SUMMARY_OF_SIGNIFICANT_ACCOUNT3" sheetId="58" r:id="rId58"/>
    <sheet name="SUMMARY_OF_SIGNIFICANT_ACCOUNT4" sheetId="59" r:id="rId59"/>
    <sheet name="SUMMARY_OF_SIGNIFICANT_ACCOUNT5" sheetId="60" r:id="rId60"/>
    <sheet name="SUMMARY_OF_SIGNIFICANT_ACCOUNT6" sheetId="61" r:id="rId61"/>
    <sheet name="SUMMARY_OF_SIGNIFICANT_ACCOUNT7" sheetId="62" r:id="rId62"/>
    <sheet name="ACQUISITIONS_Purchase_Price_De" sheetId="165" r:id="rId63"/>
    <sheet name="ACQUISITIONS_Assets_and_Liabil" sheetId="166" r:id="rId64"/>
    <sheet name="ACQUISITIONS_Pro_Forma_Informa" sheetId="65" r:id="rId65"/>
    <sheet name="ACQUISITIONS_Additional_Inform" sheetId="167" r:id="rId66"/>
    <sheet name="INVENTORIES_Details" sheetId="168" r:id="rId67"/>
    <sheet name="PROPERTY_PLANT_AND_EQUIPMENT_N2" sheetId="68" r:id="rId68"/>
    <sheet name="DEFERRED_CHARGES_AND_OTHER_ASS2" sheetId="69" r:id="rId69"/>
    <sheet name="ACCRUED_EXPENSES_Details" sheetId="70" r:id="rId70"/>
    <sheet name="DELAWARE_ECONOMIC_DEVELOPMENT_1" sheetId="169" r:id="rId71"/>
    <sheet name="CREDIT_FACILITY_AND_LONGTERM_D2" sheetId="170" r:id="rId72"/>
    <sheet name="CREDIT_FACILITY_AND_LONGTERM_D3" sheetId="171" r:id="rId73"/>
    <sheet name="CREDIT_FACILITY_AND_LONGTERM_D4" sheetId="172" r:id="rId74"/>
    <sheet name="INTERCOMPANY_NOTE_PAYABLE_Deta" sheetId="173" r:id="rId75"/>
    <sheet name="OTHER_LONGTERM_LIABILITIES_Det" sheetId="174" r:id="rId76"/>
    <sheet name="RELATED_PARTY_TRANSACTIONS_Det" sheetId="77" r:id="rId77"/>
    <sheet name="COMMITMENTS_AND_CONTINGENCIES_1" sheetId="175" r:id="rId78"/>
    <sheet name="COMMITMENTS_AND_CONTINGENCIES_2" sheetId="176" r:id="rId79"/>
    <sheet name="STOCKHOLDERS_AND_MEMBERS_EQUIT2" sheetId="80" r:id="rId80"/>
    <sheet name="STOCKHOLDERS_AND_MEMBERS_EQUIT3" sheetId="81" r:id="rId81"/>
    <sheet name="STOCKBASED_COMPENSATION_ShareB" sheetId="82" r:id="rId82"/>
    <sheet name="STOCKBASED_COMPENSATION_Weight" sheetId="177" r:id="rId83"/>
    <sheet name="STOCKBASED_COMPENSATION_ShareB1" sheetId="84" r:id="rId84"/>
    <sheet name="STOCKBASED_COMPENSATION_Summar" sheetId="85" r:id="rId85"/>
    <sheet name="STOCKBASED_COMPENSATION_Additi" sheetId="86" r:id="rId86"/>
    <sheet name="EMPLOYEE_BENEFIT_PLANS_Changes" sheetId="87" r:id="rId87"/>
    <sheet name="EMPLOYEE_BENEFIT_PLANS_Expecte" sheetId="178" r:id="rId88"/>
    <sheet name="EMPLOYEE_BENEFIT_PLANS_Net_Per" sheetId="89" r:id="rId89"/>
    <sheet name="EMPLOYEE_BENEFIT_PLANS_Pretax_" sheetId="90" r:id="rId90"/>
    <sheet name="EMPLOYEE_BENEFIT_PLANS_Pretax_1" sheetId="179" r:id="rId91"/>
    <sheet name="EMPLOYEE_BENEFIT_PLANS_Pretax_2" sheetId="180" r:id="rId92"/>
    <sheet name="EMPLOYEE_BENEFIT_PLANS_Assumpt" sheetId="93" r:id="rId93"/>
    <sheet name="EMPLOYEE_BENEFIT_PLANS_Assumed" sheetId="94" r:id="rId94"/>
    <sheet name="EMPLOYEE_BENEFIT_PLANS_Effect_" sheetId="95" r:id="rId95"/>
    <sheet name="EMPLOYEE_BENEFIT_PLANS_Fair_Va" sheetId="181" r:id="rId96"/>
    <sheet name="EMPLOYEE_BENEFIT_PLANS_Additio" sheetId="97" r:id="rId97"/>
    <sheet name="REVENUES_Details" sheetId="98" r:id="rId98"/>
    <sheet name="INCOME_TAXES_Components_of_Inc" sheetId="182" r:id="rId99"/>
    <sheet name="INCOME_TAXES_Effective_Income_" sheetId="100" r:id="rId100"/>
    <sheet name="INCOME_TAXES_Components_of_Def" sheetId="183" r:id="rId101"/>
    <sheet name="INCOME_TAXES_Operating_Loss_Ca" sheetId="184" r:id="rId102"/>
    <sheet name="INCOME_TAXES_Income_Tax_Examin" sheetId="103" r:id="rId103"/>
    <sheet name="NET_INCOME_PER_SHARE_OF_PBF_EN2" sheetId="104" r:id="rId104"/>
    <sheet name="FAIR_VALUE_MEASUREMENTS_Measur" sheetId="185" r:id="rId105"/>
    <sheet name="FAIR_VALUE_MEASUREMENTS_Change" sheetId="106" r:id="rId106"/>
    <sheet name="FAIR_VALUE_MEASUREMENTS_Fair_V" sheetId="186" r:id="rId107"/>
    <sheet name="DERIVATIVES_Narrative_Details" sheetId="108" r:id="rId108"/>
    <sheet name="DERIVATIVES_Fair_Value_of_Deri" sheetId="187" r:id="rId109"/>
    <sheet name="DERIVATIVES_Gain_Loss_Recogniz" sheetId="110" r:id="rId110"/>
    <sheet name="SUBSEQUENT_EVENTS_Details" sheetId="188" r:id="rId111"/>
    <sheet name="CONSOLIDATING_FINANCIAL_STATEM2" sheetId="112" r:id="rId112"/>
    <sheet name="CONSOLIDATING_FINANCIAL_STATEM3" sheetId="189" r:id="rId113"/>
    <sheet name="CONSOLIDATING_FINANCIAL_STATEM4" sheetId="114" r:id="rId114"/>
    <sheet name="CONSOLIDATING_FINANCIAL_STATEM5" sheetId="115" r:id="rId115"/>
    <sheet name="QUARTERLY_FINANCIAL_DATA_Detai" sheetId="116" r:id="rId116"/>
  </sheets>
  <calcPr calcId="0"/>
</workbook>
</file>

<file path=xl/sharedStrings.xml><?xml version="1.0" encoding="utf-8"?>
<sst xmlns="http://schemas.openxmlformats.org/spreadsheetml/2006/main" count="15086" uniqueCount="1747">
  <si>
    <t>Document and Entity Information Document (USD $)</t>
  </si>
  <si>
    <t>12 Months Ended</t>
  </si>
  <si>
    <t>Dec. 31, 2013</t>
  </si>
  <si>
    <t>Feb. 20, 2014</t>
  </si>
  <si>
    <t>Jun. 30, 2013</t>
  </si>
  <si>
    <t>Entity Information [Line Items]</t>
  </si>
  <si>
    <t>'</t>
  </si>
  <si>
    <t>Entity Registrant Name</t>
  </si>
  <si>
    <t>'PBF ENERGY INC.</t>
  </si>
  <si>
    <t>Entity Central Index Key</t>
  </si>
  <si>
    <t>'0001534504</t>
  </si>
  <si>
    <t>Document Type</t>
  </si>
  <si>
    <t>'10-K</t>
  </si>
  <si>
    <t>Amendment Flag</t>
  </si>
  <si>
    <t>'false</t>
  </si>
  <si>
    <t>Document Period End Date</t>
  </si>
  <si>
    <t>Document Fiscal Period Focus</t>
  </si>
  <si>
    <t>'FY</t>
  </si>
  <si>
    <t>Document Fiscal Year Focus</t>
  </si>
  <si>
    <t>'2013</t>
  </si>
  <si>
    <t>Current Fiscal Year End Date</t>
  </si>
  <si>
    <t>'--12-31</t>
  </si>
  <si>
    <t>Entity Public Float</t>
  </si>
  <si>
    <t>Entity Filer Category</t>
  </si>
  <si>
    <t>'Large Accelerated Filer</t>
  </si>
  <si>
    <t>Entity Current Reporting Status</t>
  </si>
  <si>
    <t>'Yes</t>
  </si>
  <si>
    <t>Entity Well-known Seasoned Issuer</t>
  </si>
  <si>
    <t>Entity Voluntary Filers</t>
  </si>
  <si>
    <t>'No</t>
  </si>
  <si>
    <t>Class A Common Stock [Member]</t>
  </si>
  <si>
    <t>Entity Common Stock, Shares Outstanding</t>
  </si>
  <si>
    <t>Class B Common Stock [Member]</t>
  </si>
  <si>
    <t>PBF Holding [Member]</t>
  </si>
  <si>
    <t>'PBF HOLDING COMPANY LLC</t>
  </si>
  <si>
    <t>'0001566011</t>
  </si>
  <si>
    <t>'Non-accelerated Filer</t>
  </si>
  <si>
    <t>PBF Finance Corporation [Member]</t>
  </si>
  <si>
    <t>'PBF FINANCE CORPORATION</t>
  </si>
  <si>
    <t>'0001566097</t>
  </si>
  <si>
    <t>Consolidated Balance Sheets (USD $)</t>
  </si>
  <si>
    <t>In Thousands, unless otherwise specified</t>
  </si>
  <si>
    <t>Dec. 31, 2012</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Deferred charges and other assets, net</t>
  </si>
  <si>
    <t>Total assets</t>
  </si>
  <si>
    <t>Current liabilities:</t>
  </si>
  <si>
    <t>Accounts payable</t>
  </si>
  <si>
    <t>Accrued expenses</t>
  </si>
  <si>
    <t>Payable to related parties pursuant to tax receivable agreement</t>
  </si>
  <si>
    <t>Current portion of long-term debt</t>
  </si>
  <si>
    <t>Deferred revenue</t>
  </si>
  <si>
    <t>Total current liabilities</t>
  </si>
  <si>
    <t>Delaware Economic Development Authority loan</t>
  </si>
  <si>
    <t>Long-term debt</t>
  </si>
  <si>
    <t>Other long-term liabilities</t>
  </si>
  <si>
    <t>Total liabilities</t>
  </si>
  <si>
    <t>Commitments and contingencies (Note 14)</t>
  </si>
  <si>
    <t>'  </t>
  </si>
  <si>
    <t>Equity:</t>
  </si>
  <si>
    <t>Preferred stock, $0.001 par value, 100,000,000 shares authorized, no shares outstanding at December 31, 2013 and 2012</t>
  </si>
  <si>
    <t>Additional paid in capital</t>
  </si>
  <si>
    <t>Retained earnings</t>
  </si>
  <si>
    <t>Accumulated other comprehensive loss</t>
  </si>
  <si>
    <t>Total PBF Energy Inc. equity</t>
  </si>
  <si>
    <t>Noncontrolling interest</t>
  </si>
  <si>
    <t>Total equity</t>
  </si>
  <si>
    <t>Total liabilities and equity</t>
  </si>
  <si>
    <t>Common stock, value, issued</t>
  </si>
  <si>
    <t>Intercompany notes payable</t>
  </si>
  <si>
    <t>Member's equity</t>
  </si>
  <si>
    <t>Consolidated Balance Sheets (Parenthetical) (USD $)</t>
  </si>
  <si>
    <t>Preferred stock, par value (USD per share)</t>
  </si>
  <si>
    <t>Preferred stock, shares authorized</t>
  </si>
  <si>
    <t>Preferred stock, shares outstanding</t>
  </si>
  <si>
    <t>Common stock, par value (USD per share)</t>
  </si>
  <si>
    <t>Common stock, shares authorized</t>
  </si>
  <si>
    <t>Common stock, shares outstanding</t>
  </si>
  <si>
    <t>Consolidated Statements of Operations (USD $)</t>
  </si>
  <si>
    <t>In Thousands, except Share data, unless otherwise specified</t>
  </si>
  <si>
    <t>Dec. 31, 2011</t>
  </si>
  <si>
    <t>Revenues</t>
  </si>
  <si>
    <t>Cost and expenses:</t>
  </si>
  <si>
    <t>Cost of sales, excluding depreciation</t>
  </si>
  <si>
    <t>Operating expenses, excluding depreciation</t>
  </si>
  <si>
    <t>General and administrative expenses</t>
  </si>
  <si>
    <t>Gain on sale of assets</t>
  </si>
  <si>
    <t>Acquisition related expenses</t>
  </si>
  <si>
    <t>Depreciation and amortization expense</t>
  </si>
  <si>
    <t>Total cost and expenses</t>
  </si>
  <si>
    <t>Income from operations</t>
  </si>
  <si>
    <t>Other income (expense)</t>
  </si>
  <si>
    <t>Change in fair value of contingent consideration</t>
  </si>
  <si>
    <t>Change in fair value of catalyst lease</t>
  </si>
  <si>
    <t>Interest expense, net</t>
  </si>
  <si>
    <t>Income before income taxes</t>
  </si>
  <si>
    <t>Income tax expense</t>
  </si>
  <si>
    <t>Net income</t>
  </si>
  <si>
    <t>Less: net income attributable to noncontrolling interest</t>
  </si>
  <si>
    <t>Net income attributable to PBF Energy Inc.</t>
  </si>
  <si>
    <t>Weighted-average shares of Class A common stock outstanding, Basic (in shares)</t>
  </si>
  <si>
    <t>[1]</t>
  </si>
  <si>
    <t>Weighted-average shares of Class A common stock outstanding, Diluted (in shares)</t>
  </si>
  <si>
    <t>Basic (in usd per share)</t>
  </si>
  <si>
    <t>Diluted (in usd per share)</t>
  </si>
  <si>
    <t>Dividends per common share</t>
  </si>
  <si>
    <t>The diluted earnings per share calculation for the year ended December 31, 2012, assumes the conversion of all outstanding PBF LLC Series A Units to Class A common stock of PBF Energy as of the date of the IPO. The net income attributable to PBF Energy, used in the numerator of the diluted earnings per share calculation is adjusted to reflect the net income, as well as the corresponding income tax (based on a 39.5% effective tax rate) attributable to the converted units. For the year ended DecemberB 31, 2013, the potential conversion of 64,164,045 PBF LLC Series A Units was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t>
  </si>
  <si>
    <t>Consolidated Statements of Comprehensive Income (USD $)</t>
  </si>
  <si>
    <t>Other comprehensive (loss) income:</t>
  </si>
  <si>
    <t>Unrealized (loss) gain on available for sale securities</t>
  </si>
  <si>
    <t>Net loss on pension and other postretirement benefits</t>
  </si>
  <si>
    <t>Total other comprehensive loss</t>
  </si>
  <si>
    <t>Comprehensive income</t>
  </si>
  <si>
    <t>Less: Comprehensive income attributable to noncontrolling interest</t>
  </si>
  <si>
    <t>Comprehensive income attributable to PBF Energy Inc.</t>
  </si>
  <si>
    <t>Consolidated Statements of Changes in Equity Statement (USD $)</t>
  </si>
  <si>
    <t>In Thousands, except Share data</t>
  </si>
  <si>
    <t>Total</t>
  </si>
  <si>
    <t>Common Stock [Member]</t>
  </si>
  <si>
    <t>Additional Paid-in Capital [Member]</t>
  </si>
  <si>
    <t>Retained Earnings [Member]</t>
  </si>
  <si>
    <t>Accumulated Other Comprehensive Loss [Member]</t>
  </si>
  <si>
    <t>Former Controlling Interest Equity [Member]</t>
  </si>
  <si>
    <t>Noncontrolling Interest [Member]</t>
  </si>
  <si>
    <t>Member Equity [Member]</t>
  </si>
  <si>
    <t>Beginning balance at Dec. 31, 2010</t>
  </si>
  <si>
    <t>Beginning balance, shares at Dec. 31, 2010</t>
  </si>
  <si>
    <t>Member capital contributions</t>
  </si>
  <si>
    <t>Comprehensive income (loss)</t>
  </si>
  <si>
    <t>Stock based compensation</t>
  </si>
  <si>
    <t>Other comprehensive income</t>
  </si>
  <si>
    <t>Ending balance at Dec. 31, 2011</t>
  </si>
  <si>
    <t>Beginning balance, shares at Dec. 31, 2011</t>
  </si>
  <si>
    <t>Member distributions</t>
  </si>
  <si>
    <t>Exercise of PBF Energy Company LLC warrants and options</t>
  </si>
  <si>
    <t>Distributions to former controlling interest holders</t>
  </si>
  <si>
    <t>Stock issued during period, shares</t>
  </si>
  <si>
    <t>Stock issued during period</t>
  </si>
  <si>
    <t>Exchange of PBF Energy Company LLC Series A Units for Class A common stock, shares</t>
  </si>
  <si>
    <t>Exchange of PBF Energy Company LLC Series A Units for Class A common stock</t>
  </si>
  <si>
    <t>Purchase PBF Energy Company LLC units from former controlling interest holders</t>
  </si>
  <si>
    <t>Record deferred tax assets and liabilities and tax receivable agreement obligation</t>
  </si>
  <si>
    <t>Record initial allocation of non-controlling interest upon completion of initial public offering</t>
  </si>
  <si>
    <t>Noncontrolling Interest</t>
  </si>
  <si>
    <t>Ending balance at Dec. 31, 2012</t>
  </si>
  <si>
    <t>Ending balance, shares at Dec. 31, 2012</t>
  </si>
  <si>
    <t>Stock based compensation, shares</t>
  </si>
  <si>
    <t>Dividends</t>
  </si>
  <si>
    <t>Ending balance at Dec. 31, 2013</t>
  </si>
  <si>
    <t>Ending balance, shares at Dec. 31, 2013</t>
  </si>
  <si>
    <t>Consolidated Statements of Changes in Equity (Parenthetical) (Class A Common Stock [Member], USD $)</t>
  </si>
  <si>
    <t>Issuance costs and underwriters' discount</t>
  </si>
  <si>
    <t>Consolidated Statements of Cash Flows (USD $)</t>
  </si>
  <si>
    <t>Adjustments to reconcile net income to net cash provided by operations:</t>
  </si>
  <si>
    <t>Depreciation and amortization</t>
  </si>
  <si>
    <t>Stock-based compensation</t>
  </si>
  <si>
    <t>Change in fair value of catalyst lease obligation</t>
  </si>
  <si>
    <t>Deferred income taxes</t>
  </si>
  <si>
    <t>Change in tax receivable agreement liability</t>
  </si>
  <si>
    <t>Non-cash change in inventory repurchase obligations</t>
  </si>
  <si>
    <t>Write-off of unamortized deferred financing fees</t>
  </si>
  <si>
    <t>Pension and other post retirement benefits costs</t>
  </si>
  <si>
    <t>Gain on disposition of property, plant and equipment</t>
  </si>
  <si>
    <t>Changes in current assets and current liabilities:</t>
  </si>
  <si>
    <t>Other current assets</t>
  </si>
  <si>
    <t>Other assets and liabilities</t>
  </si>
  <si>
    <t>Net cash provided by operations</t>
  </si>
  <si>
    <t>Cash flow from investing activities:</t>
  </si>
  <si>
    <t>Acquisition of Toledo refinery, net of cash received from sale of assets</t>
  </si>
  <si>
    <t>Expenditures for property, plant and equipment</t>
  </si>
  <si>
    <t>Expenditures for deferred turnarounds cost</t>
  </si>
  <si>
    <t>Expenditures for other assets</t>
  </si>
  <si>
    <t>Proceeds from sale of assets</t>
  </si>
  <si>
    <t>Other</t>
  </si>
  <si>
    <t>Net cash used in investing activities</t>
  </si>
  <si>
    <t>Cash flows from financing activities:</t>
  </si>
  <si>
    <t>Proceeds from member's capital contributions</t>
  </si>
  <si>
    <t>Exercise of Series A options and warrants of PBF Energy Company LLC, net</t>
  </si>
  <si>
    <t>Distribution to PBF Energy Company LLC members</t>
  </si>
  <si>
    <t>Proceeds from sale of Class A common stock, net of underwriters' discount of $33,702</t>
  </si>
  <si>
    <t>Purchase of PBF Energy Company LLC Series A units from existing unit holders</t>
  </si>
  <si>
    <t>Payment of costs associated with initial public offering</t>
  </si>
  <si>
    <t>Dividend payments</t>
  </si>
  <si>
    <t>Proceeds from Senior Secured Notes</t>
  </si>
  <si>
    <t>Proceeds from long-term debt</t>
  </si>
  <si>
    <t>Proceeds from catalyst lease</t>
  </si>
  <si>
    <t>Proceeds from revolver borrowings</t>
  </si>
  <si>
    <t>Repayments of revolver borrowings</t>
  </si>
  <si>
    <t>Repayment of seller note inventory</t>
  </si>
  <si>
    <t>Repayments of long-term debt</t>
  </si>
  <si>
    <t>Payment of contingent consideration related to acquisition of Toledo refinery</t>
  </si>
  <si>
    <t>Net cash (used in) provided by financing activities</t>
  </si>
  <si>
    <t>Net (decrease) increase in cash and cash equivalents</t>
  </si>
  <si>
    <t>Cash and equivalents, beginning of period</t>
  </si>
  <si>
    <t>Cash and equivalents, end of period</t>
  </si>
  <si>
    <t>Non-cash activities:</t>
  </si>
  <si>
    <t>Promissory not issued for Toledo refinery acquisition</t>
  </si>
  <si>
    <t>Seller note issued for acquisition of inventory</t>
  </si>
  <si>
    <t>Fair value of Toledo refinery contingent consideration</t>
  </si>
  <si>
    <t>Conversion of Delaware Economic Development Authority loan to grant</t>
  </si>
  <si>
    <t>Accrued construction in progress</t>
  </si>
  <si>
    <t>Cash paid during year for:</t>
  </si>
  <si>
    <t>Interest (including capitalized interest of $5,672, $6,697 and $13,027 in 2013, 2012 and 2011)</t>
  </si>
  <si>
    <t>Income taxes</t>
  </si>
  <si>
    <t>Due to/from related party</t>
  </si>
  <si>
    <t>Proceeds from intercompany notes payable</t>
  </si>
  <si>
    <t>Consolidated Statements of Cash Flows (Parenthetical) (USD $)</t>
  </si>
  <si>
    <t>Capitalized interest</t>
  </si>
  <si>
    <t>Underwriters' discount</t>
  </si>
  <si>
    <t>DESCRIPTION OF THE BUSINESS AND BASIS OF PRESENTATION</t>
  </si>
  <si>
    <t>Organization, Consolidation and Presentation of Financial Statements [Abstract]</t>
  </si>
  <si>
    <t xml:space="preserve">Description of the Business </t>
  </si>
  <si>
    <r>
      <t xml:space="preserve">PBF Energy Inc. ("PBF Energy") was formed as a Delaware corporation on November 7, 2011 for the purpose of facilitating an initial public offering ("IPO") of its common equity and to become the sole managing member of PBF Energy Company LLC ("PBF LLC"), a Delaware limited liability company. Prior to completion of its IPO, PBF Energy had not engaged in any business or other activities except in connection with its formation and the IPO. On December 12, 2012, PBF Energy completed an IPO of </t>
    </r>
    <r>
      <rPr>
        <sz val="10"/>
        <color rgb="FF000000"/>
        <rFont val="Inherit"/>
      </rPr>
      <t>23,567,686</t>
    </r>
    <r>
      <rPr>
        <sz val="10"/>
        <color theme="1"/>
        <rFont val="Inherit"/>
      </rPr>
      <t xml:space="preserve"> shares of its Class A common stock at a public offering price of </t>
    </r>
    <r>
      <rPr>
        <sz val="10"/>
        <color rgb="FF000000"/>
        <rFont val="Inherit"/>
      </rPr>
      <t>$26.00</t>
    </r>
    <r>
      <rPr>
        <sz val="10"/>
        <color theme="1"/>
        <rFont val="Inherit"/>
      </rPr>
      <t xml:space="preserve"> per share. The IPO subsequently closed on December 18, 2012. PBF Energy used the net proceeds of the offering to acquire approximately </t>
    </r>
    <r>
      <rPr>
        <sz val="10"/>
        <color rgb="FF000000"/>
        <rFont val="Inherit"/>
      </rPr>
      <t>24.4%</t>
    </r>
    <r>
      <rPr>
        <sz val="10"/>
        <color theme="1"/>
        <rFont val="Inherit"/>
      </rPr>
      <t xml:space="preserve"> of the membership interests in PBF LLC and to cover offering expenses. As a result of the IPO and related reorganization transactions, PBF Energy became the sole managing member of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The financial statements and results of operations for periods prior to the completion of PBF Energy’s IPO and the related reorganization transactions are those of PBF LLC. Effective with the completion of the PBF Energy IPO and related reorganization transactions, PBF LLC became a minority-owned, controlled and consolidated subsidiary of PBF Energy. </t>
    </r>
  </si>
  <si>
    <r>
      <t xml:space="preserve">On June 12, 2013, funds affiliated with The Blackstone Group L.P., or Blackstone, and First Reserve Management, L.P., or First Reserve completed a public offering of </t>
    </r>
    <r>
      <rPr>
        <sz val="10"/>
        <color rgb="FF000000"/>
        <rFont val="Times New Roman"/>
        <family val="1"/>
      </rPr>
      <t>15,950,000</t>
    </r>
    <r>
      <rPr>
        <sz val="10"/>
        <color theme="1"/>
        <rFont val="Inherit"/>
      </rPr>
      <t xml:space="preserve"> shares of Class A common stock at a price of </t>
    </r>
    <r>
      <rPr>
        <sz val="10"/>
        <color rgb="FF000000"/>
        <rFont val="Inherit"/>
      </rPr>
      <t>$27.00</t>
    </r>
    <r>
      <rPr>
        <sz val="10"/>
        <color theme="1"/>
        <rFont val="Inherit"/>
      </rPr>
      <t xml:space="preserve"> per share, less underwriting discounts and commissions, in a secondary public offering (the "Secondary Offering"). In connection with the Secondary Offering, Blackstone and First Reserve exchanged </t>
    </r>
    <r>
      <rPr>
        <sz val="10"/>
        <color rgb="FF000000"/>
        <rFont val="Times New Roman"/>
        <family val="1"/>
      </rPr>
      <t>15,950,000</t>
    </r>
    <r>
      <rPr>
        <sz val="10"/>
        <color theme="1"/>
        <rFont val="Inherit"/>
      </rPr>
      <t xml:space="preserve"> Series A Units of PBF LLC for an equivalent number of shares of Class A common stock of PBF Energy, which reduced Blackstone and First Reserve's holdings in PBF LLC from 70.1% to 53.6% at the time of the offering. The holders of PBF LLC Series B Units, which include certain executive officers of PBF Energy, had the right to receive a portion of the proceeds of the sale of the PBF Energy Class A common stock by Blackstone and First Reserve. PBF Energy did not receive any proceeds from the Secondary Offering. PBF Energy incurred approximately $</t>
    </r>
    <r>
      <rPr>
        <sz val="10"/>
        <color rgb="FF000000"/>
        <rFont val="Inherit"/>
      </rPr>
      <t>1,388</t>
    </r>
    <r>
      <rPr>
        <sz val="10"/>
        <color theme="1"/>
        <rFont val="Inherit"/>
      </rPr>
      <t xml:space="preserve"> of expenses, included in general and administrative expenses, in connection with the Secondary Offering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for which it was reimbursed by PBF LLC in accordance with the PBF LLC amended and restated limited liability company agreement. </t>
    </r>
  </si>
  <si>
    <r>
      <t xml:space="preserve">PBF LLC, together with its consolidated subsidiaries, owns and operates oil refineries and related facilities in North America. PBF Holding Company LLC ("PBF Holding") is a wholly-owned subsidiary of PBF LLC. PBF Finance Corporation ("PBF Finance") is a wholly-owned subsidiary of PBF Holding. PBF Holding and PBF Finance issued </t>
    </r>
    <r>
      <rPr>
        <sz val="10"/>
        <color rgb="FF000000"/>
        <rFont val="Inherit"/>
      </rPr>
      <t>8.25%</t>
    </r>
    <r>
      <rPr>
        <sz val="10"/>
        <color theme="1"/>
        <rFont val="Inherit"/>
      </rPr>
      <t xml:space="preserve"> Senior Secured Notes due 2020 ("Senior Secured Notes") in 2012, which were subsequently registered under the Securities Act of 1933, as amended. Delaware City Refining Company LLC, Delaware Pipeline Company LLC, PBF Power Marketing LLC, Paulsboro Refining Company LLC, Paulsboro Natural Gas Pipeline Company LLC and Toledo Refining Company LLC are PBF LLC’s principal operating subsidiaries and are all wholly-owned subsidiaries of PBF Holding. Collectively, PBF Energy and subsidiaries, including PBF Holding, are referred to hereinafter as the "Company".</t>
    </r>
  </si>
  <si>
    <t xml:space="preserve">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IPO-Related Reorganization Transactions</t>
  </si>
  <si>
    <t>Concurrent with completion of the IPO, PBF LLC’s limited liability company agreement was amended and restated, among other things, to designate PBF Energy as the sole managing member of PBF LLC and to establish the PBF LLC Series C Units which are held solely by PBF Energy. The PBF LLC Series A Units continue to be held by parties other than PBF Energy (“the members of PBF LLC other than PBF Energy”). The PBF LLC Series C Units rank on parity with the PBF LLC Series A Units as to distribution rights, voting rights and rights upon liquidation, winding up or dissolution. Following the IPO, profits and losses of PBF LLC are allocated, and all distributions generally will be made, pro rata to the holders of PBF LLC Series A Units and PBF LLC Series C Units. In addition, the amended and restated limited liability company agreement of PBF LLC provides that any PBF LLC Series A Units acquired by PBF Energy will automatically be reclassified as PBF LLC Series C Units in connection with such acquisition.</t>
  </si>
  <si>
    <t>As part of the IPO and reorganization transactions, each holder of PBF LLC Series A Units received one share of PBF Energy Class B common stock. The holder of a share of Class B common stock receives no economic rights but entitles the holder, without regard to the number of shares of Class B common stock held by such holder, to one vote on matters presented to stockholders of PBF Energy for each PBF LLC Series A Unit held by such holder. Holders of PBF Energy Class A common stock and Class B common stock vote together as a single class on all matters presented to stockholders for their vote or approval, except as otherwise required by applicable law. In connection with the IPO and related reorganization transactions, PBF Energy, PBF LLC and PBF LLC Series A Unit holders also entered into an exchange agreement pursuant to which each of the existing members of PBF LLC other than PBF Energy and other holders who acquire PBF LLC Series A Units upon the exercise of certain warrants and options, will have the right to cause PBF LLC to exchange their PBF LLC Series A Units for shares of PBF Energy Class A common stock on a one-for-one basis, subject to equitable adjustments for stock splits, stock dividends and reclassifications. As of December 31, 2013, there were 57,201,674 PBF LLC Series A Units held by parties other than PBF Energy which upon exercise of the right to exchange would exchange for 57,201,674 shares of PBF Energy Class A common stock. In addition, as of that date, there were options and warrants to acquire 909,499 PBF LLC Series A Units outstanding, that upon exercise, could be exchanged for 909,499 shares of PBF Energy Class A common stock.</t>
  </si>
  <si>
    <t xml:space="preserve">Initial Public Offering and Secondary Offering </t>
  </si>
  <si>
    <t>On December 12, 2012, a registration statement filed with the U.S. Securities and Exchange Commission relating to shares of Class A common stock of PBF Energy to be offered and sold in an initial public offering was declared effective. On December 12, 2012, PBF Energy completed an IPO of 23,567,686 shares of Class A common stock at a public offering price of $26.00 per share. The IPO closed on December 18, 2012.</t>
  </si>
  <si>
    <t>PBF Energy used proceeds from the offering in the amount of $571,200 to purchase 21,967,686 PBF LLC Series A Units from funds affiliated with The Blackstone Group L.P. and First Reserve Management, L.P., PBF LLC’s financial sponsors, which were then reclassified as PBF LLC Series C Units. The remaining proceeds from the initial public offering in the amount of $41,600 were used to acquire 1,600,000 newly-issued PBF LLC Series C Units from PBF LLC. PBF LLC used the proceeds from the sale of the PBF LLC Series C Units to pay the expenses of the IPO. There was no change in carrying value of PBF LLC’s assets and liabilities as a result of the IPO or the IPO-related reorganization transactions.</t>
  </si>
  <si>
    <t xml:space="preserve">Additionally, on June 12, 2013, Blackstone and First Reserve completed a public offering of 15,950,000 shares of PBF Energy Class A common stock at a price of $27.00 per share, less underwriting discounts and commissions, in a secondary public offering. All of the shares were sold by funds affiliated with Blackstone and First Reserve. In connection with this offering, Blackstone and First Reserve exchanged 15,950,000 Series A Units of PBF LLC for an equivalent number of shares of PBF Energy Class A common stock. </t>
  </si>
  <si>
    <r>
      <t xml:space="preserve">As a result of the PBF Energy IPO and the related reorganization transactions on December 18, 2012, PBF Energy became the sole managing member of, and had a controlling interest in, PBF LLC which represented 24.4% of the outstanding units. As the sole managing member of PBF LLC, PBF Energy operates and controls all of the business and affairs of PBF LLC and its subsidiaries. In connection with the Secondary Offering, Blackstone and First Reserve exchanged </t>
    </r>
    <r>
      <rPr>
        <sz val="10"/>
        <color rgb="FF000000"/>
        <rFont val="Times New Roman"/>
        <family val="1"/>
      </rPr>
      <t>15,950,000</t>
    </r>
    <r>
      <rPr>
        <sz val="10"/>
        <color theme="1"/>
        <rFont val="Inherit"/>
      </rPr>
      <t xml:space="preserve"> Series A Units of PBF LLC for an equivalent number of shares of Class A common stock of PBF Energy, which increased PBF Energy's interest in PBF LLC to approximately 40.9% as of December 31, 2013. </t>
    </r>
  </si>
  <si>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represent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s of PBF Energy are calculated as follows: </t>
  </si>
  <si>
    <t>Holders of</t>
  </si>
  <si>
    <t>PBF LLC Series</t>
  </si>
  <si>
    <t>A Units</t>
  </si>
  <si>
    <t>Outstanding Shares</t>
  </si>
  <si>
    <t>of PBF Energy</t>
  </si>
  <si>
    <t>Class A</t>
  </si>
  <si>
    <t>Common</t>
  </si>
  <si>
    <t>Stock</t>
  </si>
  <si>
    <t>Total *</t>
  </si>
  <si>
    <t>December 18, 2012</t>
  </si>
  <si>
    <t>%</t>
  </si>
  <si>
    <t>December 31, 2012</t>
  </si>
  <si>
    <t>June 12, 2013</t>
  </si>
  <si>
    <t>December 31, 2013</t>
  </si>
  <si>
    <t>*</t>
  </si>
  <si>
    <t>Assumes all of the holders of PBF LLC Series A Units exchange their PBF LLC Series A Units for shares of the PBF Energy’s Class A common stock on a one-for-one basis.</t>
  </si>
  <si>
    <t>Comprehensive income includes net income and other comprehensive income (loss) arising from activity related to the Company’s defined benefit employee benefit plan and unrealized gain on available for sale securities. The following table summarizes the allocation of total comprehensive income between the controlling and noncontrolling interests of PBF Energy for the year ended December 31, 2013:</t>
  </si>
  <si>
    <t>Attributable to</t>
  </si>
  <si>
    <t>PBF Energy Inc.</t>
  </si>
  <si>
    <t>Noncontrolling</t>
  </si>
  <si>
    <t>Interest</t>
  </si>
  <si>
    <t>$</t>
  </si>
  <si>
    <t>Other comprehensive income (loss):</t>
  </si>
  <si>
    <t>Unrealized loss on available for sale securities</t>
  </si>
  <si>
    <t>(126</t>
  </si>
  <si>
    <t>)</t>
  </si>
  <si>
    <t>(182</t>
  </si>
  <si>
    <t>(308</t>
  </si>
  <si>
    <t>Amortization of defined benefit plans unrecognized net loss</t>
  </si>
  <si>
    <t>(2,144</t>
  </si>
  <si>
    <t>(3,145</t>
  </si>
  <si>
    <t>(5,289</t>
  </si>
  <si>
    <t>(2,270</t>
  </si>
  <si>
    <t>(3,327</t>
  </si>
  <si>
    <t>(5,597</t>
  </si>
  <si>
    <t>Total comprehensive income</t>
  </si>
  <si>
    <t>The following table summarizes the allocation of total comprehensive income of PBF Energy between the controlling and noncontrolling interests for the year ended December 31, 2012:</t>
  </si>
  <si>
    <t>Unrealized gain on available for sale securities</t>
  </si>
  <si>
    <t>—</t>
  </si>
  <si>
    <t>(61</t>
  </si>
  <si>
    <t>(6,506</t>
  </si>
  <si>
    <t>(6,567</t>
  </si>
  <si>
    <t>(6,504</t>
  </si>
  <si>
    <t>(6,565</t>
  </si>
  <si>
    <t>Tax Receivable Agreement</t>
  </si>
  <si>
    <t>PBF LLC intends to make an election under Section 754 of the Internal Revenue Code (the “Code”) effective for each taxable year in which an exchange of PBF LLC Series A Units for PBF Energy Class A common stock as described above occurs, which may result in an adjustment to the tax basis of the assets of PBF LLC at the time of an exchange of PBF LLC Series A Units. As a result of both the initial purchase of PBF LLC Series A Units from the PBF LLC Series A Unit holders in connection with the IPO and subsequent exchanges, PBF Energy will become entitled to a proportionate share of the existing tax basis of the assets of PBF LLC. In addition, the purchase of PBF LLC Series A Units and subsequent exchanges are expected to result in increases in the tax basis of the assets of PBF LLC that otherwise would not have been available. Both this proportionate share and these increases in tax basis may reduce the amount of tax that PBF Energy would otherwise be required to pay in the future. These increases in tax basis may also decrease gains (or increase losses) on future dispositions of certain capital assets to the extent tax basis is allocated to those capital assets.</t>
  </si>
  <si>
    <t>PBF Energy entered into a tax receivable agreement with the PBF LLC Series A Unit holders (the “Tax Receivable Agreement”) that provides for the payment by PBF Energy to the PBF LLC Series A Unit holders of an amount equal to 85% of the amount of the benefits, if any, that PBF Energy is deemed to realize as a result of (i) these increases in tax basis and (ii) certain other tax benefits related to entering into the Tax Receivable Agreement, including tax benefits attributable to payments under the Tax Receivable Agreement. For purposes of the Tax Receivable Agreement, the benefit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the purchase or exchanges of PBF LLC Series A Units and had PBF Energy not entered into the Tax Receivable Agreement. The term of the Tax Receivable Agreement will continue until all such tax benefits have been utilized or expired, unless PBF Energy exercises its right to terminate the Tax Receivable Agreement, PBF Energy breaches any of its material obligations under the Tax Receivable Agreement or certain changes of control occur, in which case all obligations will generally be accelerated and due as calculated under certain assumptions.</t>
  </si>
  <si>
    <r>
      <t xml:space="preserve">The payment obligations under the Tax Receivable Agreement are obligations of PBF Energy and not of PBF LLC or PBF Holding. In general, PBF Energy expects to obtain funding for these payments by causing PBF Holding to distribute cash to PBF LLC, which will then distribute this cash, generally as tax distributions, on a pro-rata basis to its owners. Such owners include PBF Energy, which holds a </t>
    </r>
    <r>
      <rPr>
        <sz val="10"/>
        <color rgb="FF000000"/>
        <rFont val="Inherit"/>
      </rPr>
      <t>40.9%</t>
    </r>
    <r>
      <rPr>
        <sz val="10"/>
        <color theme="1"/>
        <rFont val="Inherit"/>
      </rPr>
      <t xml:space="preserve"> interest as of </t>
    </r>
    <r>
      <rPr>
        <sz val="10"/>
        <color rgb="FF000000"/>
        <rFont val="Inherit"/>
      </rPr>
      <t>December 31, 2013</t>
    </r>
    <r>
      <rPr>
        <sz val="10"/>
        <color theme="1"/>
        <rFont val="Inherit"/>
      </rPr>
      <t>.</t>
    </r>
  </si>
  <si>
    <t>SUMMARY OF SIGNIFICANT ACCOUNTING POLICIES</t>
  </si>
  <si>
    <t>Accounting Policies [Abstract]</t>
  </si>
  <si>
    <t>SIGNIFICANT ACCOUNTING POLICIES</t>
  </si>
  <si>
    <t>Principles of Consolidation and Presentation</t>
  </si>
  <si>
    <t xml:space="preserve">These consolidated financial statements include the accounts of PBF Energy and subsidiaries in which PBF Energy has a controlling interest. All intercompany accounts and transactions have been eliminated in consolidation. </t>
  </si>
  <si>
    <t>Reclassification</t>
  </si>
  <si>
    <t>Certain amounts previously reported in the Company's consolidated financial statements for the year ended December 31, 2012 have been reclassified to conform to the 2013 presentation.</t>
  </si>
  <si>
    <t>Use of Estimates</t>
  </si>
  <si>
    <t>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t>
  </si>
  <si>
    <t>Cash and Cash Equivalents</t>
  </si>
  <si>
    <t>The Company considers all highly liquid investments with original maturities of three months or less to be cash equivalents. The carrying amount of the cash equivalents approximates fair value due to the short-term maturity of those instruments.</t>
  </si>
  <si>
    <t>Concentrations of Credit Risk</t>
  </si>
  <si>
    <t>For the year ended December 31, 2013, Morgan Stanley Capital Group Inc. (“MSCG”) and Sunoco, Inc. (R&amp;M) (“Sunoco”) accounted for 29% and 10% of the Company’s revenues, respectively. As of December 31, 2013, Sunoco accounted for 10% of accounts receivable.</t>
  </si>
  <si>
    <t>For the year ended December 31, 2012, MSCG and Sunoco accounted for 57% and 10% of the Company’s revenues, respectively. As of December 31, 2012, Statoil Marketing and Trading (US) Inc. ("Statoil") and Sunoco accounted for 28% and 10% of accounts receivables, respectively.</t>
  </si>
  <si>
    <t xml:space="preserve">For the year ended December 31, 2011, MSCG and Sunoco accounted for 52% and 12% of the Company’s revenues, respectively. </t>
  </si>
  <si>
    <t>Revenue, Deferred Revenue and Accounts Receivable</t>
  </si>
  <si>
    <t>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The Company’s Toledo refinery has a products offtake agreement with Sunoco under which Sunoco purchases approximately one-third of the refinery’s daily gasoline production. The Toledo refinery also sells its products through short-term contracts or on the spot market.</t>
  </si>
  <si>
    <t>Prior to June 30,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t>
  </si>
  <si>
    <t>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t>
  </si>
  <si>
    <t xml:space="preserve">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t>
  </si>
  <si>
    <t xml:space="preserve">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product offtake agreements with MSCG. </t>
  </si>
  <si>
    <t xml:space="preserve">Pursuant to the Inventory Intermediation Agreements, J. Aron purchases and holds title to all of the intermediate and finished products (the "Products") produced by the Delaware City and Paulsboro refineries and delivered into the Company's tanks at the refineries. All purchase and sale transactions under the Inventory Intermediation Agreements are consummated at a benchmark market price adjusted for a specified product type differential. The sale and purchase transactions under the Inventory Intermediation Agreements are considered to be made in contemplation of each other and, accordingly, do not result in the recognition of a sale when title passes to J. Aron. The Products inventory remains on the Company's balance sheet at cost and the net cash receipts result in a liability that is recorded at market price for the volume of Products inventory held in the Company's refineries’ storage tanks with any change in the market price recorded in costs of sales. </t>
  </si>
  <si>
    <t xml:space="preserve">Furthermore, J. Aron sells the Products back to the Company as the Products are discharged out of the refineries' tanks. J. Aron has the right to store the Products purchased in the Company's tanks under the Inventory Intermediation Agreements and will retain these storage rights for the term of the agreements. Inventory held outside the refineries may be owned by the Company or by J. Aron under the Inventory Intermediation Agreements. The Company markets and sells the Products independently to third parties. </t>
  </si>
  <si>
    <t xml:space="preserve">The Company’s Paulsboro and Delaware City refineries sell and purchase feedstocks under a supply agreement with Statoil (the “Crude Supply Agreements”).  Statoil purchases the refineries' production of certain feedstocks or purchases feedstocks from third parties on the refineries' behalf. Legal title to the feedstocks is held by Statoil and the feedstocks are held in the refineries' storage tanks until they are needed for further use in the refining process. At that time, the products are drawn out of the storage tanks and purchased by the refinery. These purchases and sales are settled monthly at the daily market prices related to those products. These transactions are considered to be made in contemplation of each other and, accordingly, do not result in the recognition of a sale when title passes from the refineries to Statoil. Inventory remains at cost and the net cash receipts result in a liability which is discussed further in the Inventory note below. The Company terminated its supply agreement with Statoil for its Paulsboro refinery in March 2013. </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3 and 2012.</t>
  </si>
  <si>
    <t>Excise taxes on sales of refined products that are collected from customers and remitted to various governmental agencies are reported on a net basis.</t>
  </si>
  <si>
    <t>Inventory</t>
  </si>
  <si>
    <t>Inventories are carried at the lower of cost or market. The cost of crude oil, feedstocks, blendstocks and refined products are determined under the last-in first-out (“LIFO”) method using the dollar value LIFO method with any increments valued based on average purchase prices during the year. The cost of supplies and other inventories is determined principally on the weighted average cost method.</t>
  </si>
  <si>
    <t>The Company’s Delaware City refinery acquires a portion of its crude oil from Statoil under the Crude Supply Agreements as did the Paulsboro refinery prior to the termination of its crude supply agreement with Statoil in March 2013. The Company takes title to the crude oil as it is delivered to the processing units, in accordance with the Crude Supply Agreements; however, the Company i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s the inventory of crude oil and feedstocks in the refineries’ storage facilities. The Company determined the purchase obligations to be contracts that contain derivatives that change in value based on changes in commodity prices. Such changes in the fair value of these derivatives are included in cost of sales. On October 31, 2012, the Delaware City crude supply agreement was amended and modified to among other things, allow the Company to directly purchase U.S. and Canadian onshore origin crude oil and feedstock that is delivered to the Delaware City refinery via rail independent of Statoil.</t>
  </si>
  <si>
    <t xml:space="preserve">The Company’s Toledo refinery acquires substantially all of its crude oil from MSCG under a crude oil acquisition agreement (the “Toledo Crude Oil Acquisition Agreement”). Under the Toledo Crude Oil Acquisition Agreement, the Company takes title to crude oil at various pipeline locations for delivery to the refinery or sale to third parties. The Company records the crude oil inventory when it receives title. Payment for the crude oil is due to MSCG under the Toledo Crude Oil Acquisition Agreement three days after the crude oil is delivered to the Toledo refinery processing units or upon sale to a third party. </t>
  </si>
  <si>
    <t>Property, Plant and Equipment</t>
  </si>
  <si>
    <t>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t>
  </si>
  <si>
    <t>Depreciation is computed using the straight-line method over the following estimated useful lives:</t>
  </si>
  <si>
    <t>Process units and equipment</t>
  </si>
  <si>
    <t>  </t>
  </si>
  <si>
    <t>5-25 years</t>
  </si>
  <si>
    <t>Pipeline and equipment</t>
  </si>
  <si>
    <t>5-25 years</t>
  </si>
  <si>
    <t>Buildings</t>
  </si>
  <si>
    <t>25-40 years</t>
  </si>
  <si>
    <t>Computers, furniture and fixtures</t>
  </si>
  <si>
    <t>3-15 years</t>
  </si>
  <si>
    <t>Leasehold improvements</t>
  </si>
  <si>
    <t>20 years</t>
  </si>
  <si>
    <t>Railcars</t>
  </si>
  <si>
    <t>50 years</t>
  </si>
  <si>
    <t>Maintenance and repairs are charged to operating expenses as they are incurred. Improvements and betterments, which extend the lives of the assets, are capitalized.</t>
  </si>
  <si>
    <t>Deferred Charges and Other Assets, Net</t>
  </si>
  <si>
    <t>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t>
  </si>
  <si>
    <t>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t>
  </si>
  <si>
    <t>Deferred financing costs are capitalized when incurred and amortized over the life of the loan (1 to 8 years).</t>
  </si>
  <si>
    <t>Intangible assets with finite lives primarily consist of catalyst, emission credits and permits and are amortized over their estimated useful lives of 1 to 10 years.</t>
  </si>
  <si>
    <t>Long-Lived Assets and Definite-Lived Intangibles</t>
  </si>
  <si>
    <t>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t>
  </si>
  <si>
    <t>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t>
  </si>
  <si>
    <t>Income Taxes</t>
  </si>
  <si>
    <t>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has entered into an agreement with the . members of PBF LLC other than PBF Energy that will provide for an additional payment by PBF Energy to the exchanging holders of PBF LLC Units equal to 85% of the amount of cash savings, if any, in U.S. federal, state and local income tax that PBF Energy realizes as a result of (i) these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310,132 as of December 31, 2013, of which the majority is expected to be realized over 10 years as the tax basis of these assets is amortized.</t>
  </si>
  <si>
    <t>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r change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 xml:space="preserve">As PBF Holding is a limited liability company treated as a “flow-through” entity for income tax purposes, there is no benefit or provision for federal or state income tax in the accompanying financial statements. </t>
  </si>
  <si>
    <t xml:space="preserve">The Federal and state tax returns for all years since inception (March 1, 2008) are subject to examination by the respective tax authorities. </t>
  </si>
  <si>
    <t>Net Income Per Share</t>
  </si>
  <si>
    <t>For the period subsequent to the IPO basic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t>
  </si>
  <si>
    <t>Pension and Other Post-Retirement Benefits</t>
  </si>
  <si>
    <t>The Company recognizes an asset for the overfunded status or a liability for the underfunded status of its pension and post-retirement benefit plans. The funded status is recorded within other long-term liabilities. Changes in the plans’ funded status are recognized in other comprehensive income in the period the change occurs.</t>
  </si>
  <si>
    <t>Fair Value Measurement</t>
  </si>
  <si>
    <t>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si>
  <si>
    <t>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t>
  </si>
  <si>
    <t>The Company’s commodity contracts are measured and recorded at fair value using Level 1 inputs based on quoted prices in an active market or Level 2 inputs based on quoted market prices for similar instruments. The Company’s catalyst lease obligation and derivatives related to the Company’s crude oil and feedstocks and refined product purchase obligations are measured and recorded at fair value using Level 2 inputs on a recurring basis, based on observable market prices.</t>
  </si>
  <si>
    <t>Derivative Instruments</t>
  </si>
  <si>
    <t>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t>
  </si>
  <si>
    <t>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t>
  </si>
  <si>
    <t>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t>
  </si>
  <si>
    <t>Economic hedges are hedges not designated as fair value or cash flow hedges for accounting purposes that are used to (i) manage price volatility in certain refinery feedstock and refined product inventories, and (ii) manage price volatility in certain forecasted refinery feedstock, refined product, and refined product sales. These instruments are recorded at fair value and changes in the fair value of the derivative instruments are recognized currently in cost of sales.</t>
  </si>
  <si>
    <t>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On January 1, 2013, the Company adopted changes issued by the Financial Accounting Standards Board ("FASB") to the disclosure of offsetting assets and liabilities. These changes require an entity to disclose gross and net information about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As of December 31, 2013 and 2012, the impact of offsetting assets and liabilities was not material to the Company and additional disclosure is not included in the Company's consolidated financial statements.</t>
  </si>
  <si>
    <t>On January 1, 2013, the Company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For the years ended December 31, 2013, 2012 and 2011, the impact of reclassification out of accumulated other comprehensive income was not material to the Company and additional disclosure is not included in the Company's consolidated financial statements.</t>
  </si>
  <si>
    <t>ACQUISITIONS</t>
  </si>
  <si>
    <t>Business Combinations [Abstract]</t>
  </si>
  <si>
    <t>Toledo Acquisition</t>
  </si>
  <si>
    <t>On March 1, 2011, a subsidiary of the Company completed the acquisition of the Toledo refinery in Ohio from Sunoco. The Toledo refinery has a crude oil throughput capacity of 170,000 barrels per day. The purchase price for the refinery was $400,000, subject to certain adjustments, and was comprised of $200,000 in cash and a $200,000 promissory note provided by Sunoco. The note was repaid in full in February 2012. The terms of the transaction also include participation payments beginning in the year ended December 31, 2011 through the year ending December 31, 2016 not to exceed $125,000 in the aggregate. Participation payments were based on 25% of the purchased assets’ earnings before interest, taxes, depreciation and amortization, as defined in the agreement (“EBITDA”) in excess of an annual threshold EBITDA of $125,000 (prorated for 2011 and 2016). Each participation payment was due no later than one hundred and twenty days after the close of the respective calendar year end for the years 2011 through 2016. The Company paid $103,643 to Sunoco in April 2012 and $21,357 in April 2013 related to the amount of contingent consideration earned in 2011 and 2012, respectively.</t>
  </si>
  <si>
    <t>The Company purchased certain finished and intermediate products for approximately $299,645 with the proceeds from a note provided by Sunoco (the “Toledo Inventory Note Payable”). The note had an interest rate at the lower of LIBOR plus 5.5%, or 7.5% and was repaid on May 31, 2011. The Company also purchased crude oil inventory for $338,395, which it concurrently sold to MSCG for its market value of $369,999. The net cash received from this transaction was recorded as a reduction in the total purchase price.</t>
  </si>
  <si>
    <t>The Toledo acquisition was accounted for as a business combination. The purchase price of $784,818 includes the estimated fair value of future participation payments (contingent consideration). The fair value of the contingent consideration was estimated using a discounted cash flow analysis, a Level 3 measurement, as more fully described at Note 21. The following table summarizes the amounts recognized for assets acquired and liabilities assumed as of the acquisition date.</t>
  </si>
  <si>
    <t>The total purchase price and the estimated fair values of the assets and liabilities at the acquisition date were as follows:</t>
  </si>
  <si>
    <t>Purchase Price</t>
  </si>
  <si>
    <t>Net cash</t>
  </si>
  <si>
    <t>Seller promissory note</t>
  </si>
  <si>
    <t>Seller note for inventory</t>
  </si>
  <si>
    <t>Estimated fair value of contingent consideration</t>
  </si>
  <si>
    <t>Fair Value</t>
  </si>
  <si>
    <t>Allocation</t>
  </si>
  <si>
    <t>Current assets</t>
  </si>
  <si>
    <t>Land</t>
  </si>
  <si>
    <t>Property, plant and equipment</t>
  </si>
  <si>
    <t>Other assets</t>
  </si>
  <si>
    <t>Current liabilities</t>
  </si>
  <si>
    <t>(5,616</t>
  </si>
  <si>
    <t>The Company’s consolidated financial statements for the years ended December 31, 2013, 2012 and 2011 include the results of operations of the Toledo refinery since March 1, 2011. The actual results for the Toledo refinery for the period from March 1, 2011 to December 31, 2011, are shown below. The revenues and net income of the Company assuming the acquisition had occurred on January 1, 2011, are shown below on a pro forma basis. The pro forma information does not purport to present what the Company’s actual results would have been had the acquisition occurred on January 1, 2011, nor is the financial information indicative of the results of future operations. The unaudited pro forma financial information includes the depreciation and amortization expense related to the acquisition and interest expense associated with the Toledo acquisition financing.</t>
  </si>
  <si>
    <t>Net Income</t>
  </si>
  <si>
    <t>Actual results for March 1, 2011 to December 31, 2011</t>
  </si>
  <si>
    <t>Supplemental pro forma for January 1, 2011 to December 31, 2011</t>
  </si>
  <si>
    <t>INVENTORIES</t>
  </si>
  <si>
    <t>Inventory Disclosure [Abstract]</t>
  </si>
  <si>
    <t>Inventories consisted of the following:</t>
  </si>
  <si>
    <t>Titled Inventory</t>
  </si>
  <si>
    <t>Inventory Supply and Offtake Arrangements</t>
  </si>
  <si>
    <t>Crude oil and feedstocks</t>
  </si>
  <si>
    <t>Refined products and blendstocks</t>
  </si>
  <si>
    <t>Warehouse stock and other</t>
  </si>
  <si>
    <t>Inventory under inventory supply and offtake arrangements includes the inventory held in the Company’s refineries' storage facilities in connection with the Crude Supply Agreements, Offtake Agreements and Inventory Intermediation Agreement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replacement value of inventories exceeded the LIFO carrying value by approximately </t>
    </r>
    <r>
      <rPr>
        <sz val="10"/>
        <color rgb="FF000000"/>
        <rFont val="Inherit"/>
      </rPr>
      <t>$78,407</t>
    </r>
    <r>
      <rPr>
        <sz val="10"/>
        <color theme="1"/>
        <rFont val="Inherit"/>
      </rPr>
      <t xml:space="preserve"> and </t>
    </r>
    <r>
      <rPr>
        <sz val="10"/>
        <color rgb="FF000000"/>
        <rFont val="Inherit"/>
      </rPr>
      <t>$79,859</t>
    </r>
    <r>
      <rPr>
        <sz val="10"/>
        <color theme="1"/>
        <rFont val="Inherit"/>
      </rPr>
      <t>, respectively.</t>
    </r>
  </si>
  <si>
    <t>PROPERTY, PLANT AND EQUIPMENT, NET</t>
  </si>
  <si>
    <t>Property, Plant and Equipment [Abstract]</t>
  </si>
  <si>
    <t>Property, plant and equipment consisted of the following:</t>
  </si>
  <si>
    <t xml:space="preserve">December 31, </t>
  </si>
  <si>
    <t>Process units, pipelines and equipment</t>
  </si>
  <si>
    <t>Buildings and leasehold improvements</t>
  </si>
  <si>
    <t>Construction in progress</t>
  </si>
  <si>
    <t>Less—Accumulated depreciation</t>
  </si>
  <si>
    <t>(185,085</t>
  </si>
  <si>
    <t>(106,175</t>
  </si>
  <si>
    <t>The Company commenced the restart of the Delaware City refinery during June 2011 and began depreciating the assets placed in service effective July 1, 2011. Depreciation expense for the years ended December 31, 2013, 2012 and 2011 was $79,413, $64,947 and $39,968, respectively. The Company capitalized $5,672 and $6,697 in interest during 2013 and 2012, respectively, in connection with construction in progress.</t>
  </si>
  <si>
    <t>DEFERRED CHARGES AND OTHER ASSETS, NET</t>
  </si>
  <si>
    <t>Deferred Costs, Capitalized, Prepaid, and Other Assets Disclosure [Abstract]</t>
  </si>
  <si>
    <t xml:space="preserve">Deferred charges and other assets, net consisted of the following: </t>
  </si>
  <si>
    <t>December 31,</t>
  </si>
  <si>
    <t xml:space="preserve">Deferred turnaround costs, net </t>
  </si>
  <si>
    <t xml:space="preserve">Catalyst </t>
  </si>
  <si>
    <t xml:space="preserve">Deferred financing costs, net </t>
  </si>
  <si>
    <t xml:space="preserve">Restricted cash </t>
  </si>
  <si>
    <t xml:space="preserve">Linefill </t>
  </si>
  <si>
    <t xml:space="preserve">Intangible assets, net </t>
  </si>
  <si>
    <t xml:space="preserve">Other </t>
  </si>
  <si>
    <t>The Company recorded amortization expense related to deferred turnaround costs, catalyst and intangible assets of $32,066, $27,291 and $13,776 for the years ended December 31, 2013, 2012 and 2011 respectively.</t>
  </si>
  <si>
    <t>Intangible assets, net was comprised of permits and emission credits as follows:</t>
  </si>
  <si>
    <t>December 31,</t>
  </si>
  <si>
    <t>Gross amount</t>
  </si>
  <si>
    <t>Accumulated amortization</t>
  </si>
  <si>
    <t>(2,944</t>
  </si>
  <si>
    <t>(2,512</t>
  </si>
  <si>
    <t>Net amount</t>
  </si>
  <si>
    <t>ACCRUED EXPENSES</t>
  </si>
  <si>
    <t>Payables and Accruals [Abstract]</t>
  </si>
  <si>
    <t xml:space="preserve">ACCRUED EXPENSES </t>
  </si>
  <si>
    <t xml:space="preserve">PBF Energy </t>
  </si>
  <si>
    <t>Accrued expenses consisted of the following:</t>
  </si>
  <si>
    <t>Inventory-related accruals</t>
  </si>
  <si>
    <t>Inventory supply and offtake arrangements</t>
  </si>
  <si>
    <t xml:space="preserve">Excise and sales tax payable </t>
  </si>
  <si>
    <t>Accrued transportation costs</t>
  </si>
  <si>
    <t>Accrued utilities</t>
  </si>
  <si>
    <t>Customer deposits</t>
  </si>
  <si>
    <t>Accrued interest</t>
  </si>
  <si>
    <t>Renewable energy credit obligations</t>
  </si>
  <si>
    <t>Accrued salaries and benefits</t>
  </si>
  <si>
    <t>Income taxes payable</t>
  </si>
  <si>
    <t>Fair value of contingent consideration for refinery acquisition</t>
  </si>
  <si>
    <r>
      <t> </t>
    </r>
    <r>
      <rPr>
        <b/>
        <i/>
        <sz val="10"/>
        <color theme="1"/>
        <rFont val="Inherit"/>
      </rPr>
      <t xml:space="preserve">PBF Holding </t>
    </r>
  </si>
  <si>
    <t xml:space="preserve">The Company has the obligation to repurchase certain intermediates and finished products that are held in the Company’s refinery storage tanks in accordance with the Inventory Intermediation Agreements with J. Aron commencing in July 2013. As of December 31, 2013, a liability included in Inventory supply and offtake arrangements is recorded at market price for the J. Aron owned inventory held in the Company's storage tanks under the Inventory Intermediation Agreements, with any change in the market price being recorded in costs of sales.  </t>
  </si>
  <si>
    <r>
      <t xml:space="preserve">Prior to July 1, 2013, the Company had the obligation to repurchase certain intermediates and lube products under its Offtake Agreements that were held in the Company’s refinery storage tanks. A liability included in Inventory supply and Offtake Arrangements was recorded at market price for the volumes held in storage consistent with the terms of the Offtake Agreements with any change in the market price recorded in costs of sales.  The liability represented the amount the Company expected to pay to repurchase the volumes held in storage. The Company recorded a non-cash benefit of $20,248 and a non-cash charge of $11,619 related to this liability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respectively. </t>
    </r>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DELAWARE ECONOMIC DEVELOPMENT AUTHORITY LOAN</t>
  </si>
  <si>
    <t>Debt Disclosure [Abstract]</t>
  </si>
  <si>
    <r>
      <t xml:space="preserve">In June 2010, in connection with the Delaware City acquisition, the Delaware Economic Development Authority (the “Authority”) granted the Company a </t>
    </r>
    <r>
      <rPr>
        <sz val="10"/>
        <color rgb="FF000000"/>
        <rFont val="Inherit"/>
      </rPr>
      <t>$20,000</t>
    </r>
    <r>
      <rPr>
        <sz val="10"/>
        <color theme="1"/>
        <rFont val="Inherit"/>
      </rPr>
      <t xml:space="preserve"> loan to assist with operating costs and the cost of restarting the refinery. The loan is represented by a </t>
    </r>
    <r>
      <rPr>
        <sz val="10"/>
        <color rgb="FF000000"/>
        <rFont val="Inherit"/>
      </rPr>
      <t>zero</t>
    </r>
    <r>
      <rPr>
        <sz val="10"/>
        <color theme="1"/>
        <rFont val="Inherit"/>
      </rPr>
      <t xml:space="preserve"> interest rate note and the entire unpaid principal amount is payable in full on March 1, 2017, unless the loan is converted to a grant. The Company recorded the loan as a long-term liability pending approval from the Authority that it has met the requirements to convert the remaining loan balance to a grant. </t>
    </r>
  </si>
  <si>
    <r>
      <t xml:space="preserve">The loan converts to a grant in tranches of up to </t>
    </r>
    <r>
      <rPr>
        <sz val="10"/>
        <color rgb="FF000000"/>
        <rFont val="Inherit"/>
      </rPr>
      <t>$4,000</t>
    </r>
    <r>
      <rPr>
        <sz val="10"/>
        <color theme="1"/>
        <rFont val="Inherit"/>
      </rPr>
      <t xml:space="preserve"> annually over a </t>
    </r>
    <r>
      <rPr>
        <sz val="10"/>
        <color rgb="FF000000"/>
        <rFont val="Inherit"/>
      </rPr>
      <t>five</t>
    </r>
    <r>
      <rPr>
        <sz val="10"/>
        <color theme="1"/>
        <rFont val="Inherit"/>
      </rPr>
      <t xml:space="preserve">-year period, starting at the </t>
    </r>
    <r>
      <rPr>
        <sz val="10"/>
        <color rgb="FF000000"/>
        <rFont val="Inherit"/>
      </rPr>
      <t>one</t>
    </r>
    <r>
      <rPr>
        <sz val="10"/>
        <color theme="1"/>
        <rFont val="Inherit"/>
      </rPr>
      <t xml:space="preserve">-year anniversary of the “certified restart date” as defined in the agreement and certified by the Authority. In order for the loan to be converted to a grant, the Company is required to utilize at least </t>
    </r>
    <r>
      <rPr>
        <sz val="10"/>
        <color rgb="FF000000"/>
        <rFont val="Inherit"/>
      </rPr>
      <t>600</t>
    </r>
    <r>
      <rPr>
        <sz val="10"/>
        <color theme="1"/>
        <rFont val="Inherit"/>
      </rPr>
      <t xml:space="preserve"> man hours of labor in connection with the reconstruction and restarting of the Delaware City refinery, expend at least </t>
    </r>
    <r>
      <rPr>
        <sz val="10"/>
        <color rgb="FF000000"/>
        <rFont val="Inherit"/>
      </rPr>
      <t>$125,000</t>
    </r>
    <r>
      <rPr>
        <sz val="10"/>
        <color theme="1"/>
        <rFont val="Inherit"/>
      </rPr>
      <t xml:space="preserve"> in qualified capital expenditures, commence refinery operations, and maintain certain employment levels, all as defined in the agreement. In February 2013 and October 2013, the Company received confirmation from the Authority that the Company had satisfied the conditions necessary for the first and second </t>
    </r>
    <r>
      <rPr>
        <sz val="10"/>
        <color rgb="FF000000"/>
        <rFont val="Inherit"/>
      </rPr>
      <t>$4,000</t>
    </r>
    <r>
      <rPr>
        <sz val="10"/>
        <color theme="1"/>
        <rFont val="Inherit"/>
      </rPr>
      <t xml:space="preserve"> tranche of the loan to be converted to a grant. As a result of the grant conversion, property, plant and equipment, net was reduced by $8,000 as of December 31, 2013, as the proceeds from the loan were used for capital projects.</t>
    </r>
  </si>
  <si>
    <t>CREDIT FACILITY AND LONG-TERM DEBT</t>
  </si>
  <si>
    <t>Revolving Loan</t>
  </si>
  <si>
    <t>In October 2012, PBF Holding amended and restated its asset based revolving credit agreement (“Revolving Loan”) to a maximum availability of $1,575,000 and extended the maturity date to October 26, 2017. In addition, the Applicable Margin, as defined in the agreement, was amended to a range of 0.75% to 1.50% for Alternative Base Rate Loans and 1.75% to 2.50% for Adjusted LIBOR Rate Loans, and the Commitment Fee, as defined in the agreement, was amended to a range of 0.375% to 0.50%, all depending on the Company’s debt rating. The Revolving Loan was further expanded to a maximum availability of $1,610,000 in November 2013.</t>
  </si>
  <si>
    <t>Advances under the Revolving Loan cannot exceed the lesser of $1,610,000 or the Borrowing Base, as defined in the agreement. The Revolving Loan can be prepaid, without penalty, at any time. Interest on the Revolving Loan is payable quarterly in arrears, at the option of PBF Holding, either at the Alternate Base Rate plus the Applicable Margin, or at the Adjusted LIBOR Rate plus the Applicable Margin, all as defined in the agreement. PBF Holding is required to pay a LC Participation Fee, as defined in the agreement on each outstanding letter of credit issued under the Revolving Loan equal to the Applicable Margin applied to Adjusted LIBOR Rate Loans, plus a Fronting Fee equal to 0.125%.</t>
  </si>
  <si>
    <t>The Revolving Loan has a financial covenant which requires that at any time Excess Availability, as defined in the agreement, is less than the greater of (i) 17.5% of the lesser of the Borrowing Base and the aggregate Revolving Commitments of the Lenders, or (ii) $35,000, PBF Holding will not permit the Consolidated Fixed Charge Coverage Ratio, as defined in the agreement, determined as of the last day of the most recently completed quarter, to be less than 1.1 to 1.0. PBF Holding was in compliance with this covenant as of December 31, 2013.</t>
  </si>
  <si>
    <t>All obligations under the Revolving Loan are guaranteed (solely on a limited recourse basis) to the extent required to support the lien described in clause (y) below by PBF LLC, PBF Finance, and each of our domestic operating subsidiaries and secured by a lien on (y) PBF LLC’s equity interests in PBF Holding and (z) substantially all of the assets of PBF Holding and the subsidiary guarantors (subject to certain exceptions). The lien of the Revolving Loan is secured by: all deposit accounts (other than zero balance accounts, cash collateral accounts, trust accounts and/or payroll accounts, all of which are excluded from the collateral); all accounts receivables; all hydrocarbon inventory (other than the Saudi crude oil pledged under the letter of credit facility); to the extent evidencing, governing, securing or otherwise related to the foregoing, all general intangibles, chattel paper, instruments, documents, letter of credit rights and supporting obligations; and all products and proceeds of the foregoing.</t>
  </si>
  <si>
    <t>At December 31, 2013, PBF Holding had $15,000 outstanding loans and standby letters of credit of $441,368 issued under the Revolving Loan. At December 31, 2012, PBF Holding had no outstanding loans of and standby letters of credit of $449,652 issued under the Revolving Loan.</t>
  </si>
  <si>
    <t>Senior Secured Notes</t>
  </si>
  <si>
    <t xml:space="preserve">On February 9, 2012, PBF Holding completed the offering of $675,000 aggregate principal amount of 8.25% Senior Secured Notes due 2020. The net proceeds, after deducting the original issue discount, the initial purchasers’ discounts and commissions, and the fees and expenses of the offering, were used to repay all of the outstanding indebtedness plus accrued interest owed under the Toledo Promissory Note, the Paulsboro Promissory Note, and the Term Loan, as well as to reduce the outstanding balance of the Revolving Loan. The Company’s Executive Chairman of the Board of Directors, and certain of his affiliates and family members, and certain of the Company’s other executives, purchased $25,500 aggregate principal amount of these Senior Secured Notes in connection with the offering which were subsequently sold to third parties in 2013. </t>
  </si>
  <si>
    <t>The Senior Secured Notes are secured on a first-priority basis by substantially all of the present and future assets of PBF Holding and its subsidiaries (other than assets securing the Revolving Loan). Payment of the Senior Secured Notes is jointly and severally guaranteed b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ovenant restrictions limiting certain types of additional debt, equity issuances, and payments. PBF Holding is in compliance with the covenants as of December 31, 2013.</t>
  </si>
  <si>
    <t>Delaware City Construction Financing</t>
  </si>
  <si>
    <t>In October 2010, subsidiaries of the Company entered into a project management and financing agreement for a capital project at the Delaware City refinery. On August 5, 2011 the Delaware City construction advances in the amount of $20,000 were converted to a term financing payable in equal monthly installments of $530 over a period of sixty months beginning September 1, 2011 (“Construction Financing”). On August 31, 2012, the Company repaid all outstanding indebtedness plus accrued interest owed on the Construction Financing. The Company recorded a loss of $2,797 in interest expense for the early retirement of debt in the year ended December 31, 2012.</t>
  </si>
  <si>
    <t>Catalyst Leases</t>
  </si>
  <si>
    <t>Subsidiaries of the Company have entered into agreements at each of its refineries whereby the Company sold certain of its catalyst precious metals to major commercial banks and then leased them back. The catalyst is required to be repurchased by the Company at market value at lease termination. The Company treated these transactions as financing arrangements, and the lease payments are recorded as interest expense over the agreements’ terms. The Company has elected the fair value option for accounting for its catalyst repurchase obligations as the Company’s liability is directly impacted by the change in value of the underlying catalyst. The fair value of these repurchase obligations as reflected in the table below is measured using Level 2 inputs.</t>
  </si>
  <si>
    <t xml:space="preserve">The Paulsboro catalyst lease was entered into effective January 6, 2012 with a one year term that was amended in December 2012 to extend the maturity date to November 2013. Proceeds from the lease were $9,453. The annual lease fee under these leases for 2012 and 2013 was $267 and $262. Upon maturity, the Company entered into a new Paulsboro catalyst lease effective on December 5, 2013 with a three year term. The annual lease fee is $180, which is based on a fixed annual interest rate of 1.95%, payable quarterly. </t>
  </si>
  <si>
    <t>The Toledo catalyst lease was entered into effective July 1, 2011 with a three year term. Proceeds from the lease of $18,345, net of a facility fee of $279, were used to repay a portion of the Toledo Promissory Note. The lease fee is payable quarterly and will be reset annually based on current market conditions. The lease fee for the first one year period was $997. The lease fee for the second one year period beginning July 2012 and for the third one year period beginning July 2013 was $967 and $810, respectively, payable quarterly. The Toledo catalyst lease is included in Long-term debt as of December 31, 2013 as the Company has the ability and intent to finance this debt through availability under other credit facilities if the catalyst lease is not renewed at maturity.</t>
  </si>
  <si>
    <t xml:space="preserve">Additionally, in November 2013, the Company entered into an eight month bridge lease for additional catalyst for the Company's Toledo refinery in connection with its planned turnaround in 2014. Proceeds from the lease were $12,034. The lease fee is $150, based on a fixed annual interest rate of 1.85%, payable at maturity. The lease matures on July 28, 2014. </t>
  </si>
  <si>
    <r>
      <t xml:space="preserve">The Delaware City catalyst lease was entered into in </t>
    </r>
    <r>
      <rPr>
        <sz val="10"/>
        <color rgb="FF000000"/>
        <rFont val="Times New Roman"/>
        <family val="1"/>
      </rPr>
      <t>October 2010</t>
    </r>
    <r>
      <rPr>
        <sz val="10"/>
        <color theme="1"/>
        <rFont val="Inherit"/>
      </rPr>
      <t xml:space="preserve"> with a </t>
    </r>
    <r>
      <rPr>
        <sz val="10"/>
        <color rgb="FF000000"/>
        <rFont val="Times New Roman"/>
        <family val="1"/>
      </rPr>
      <t>three</t>
    </r>
    <r>
      <rPr>
        <sz val="10"/>
        <color theme="1"/>
        <rFont val="Inherit"/>
      </rPr>
      <t xml:space="preserve"> year term. Proceeds from the lease were </t>
    </r>
    <r>
      <rPr>
        <sz val="10"/>
        <color rgb="FF000000"/>
        <rFont val="Times New Roman"/>
        <family val="1"/>
      </rPr>
      <t>$17,474</t>
    </r>
    <r>
      <rPr>
        <sz val="10"/>
        <color theme="1"/>
        <rFont val="Inherit"/>
      </rPr>
      <t xml:space="preserve">, net of </t>
    </r>
    <r>
      <rPr>
        <sz val="10"/>
        <color rgb="FF000000"/>
        <rFont val="Times New Roman"/>
        <family val="1"/>
      </rPr>
      <t>$266</t>
    </r>
    <r>
      <rPr>
        <sz val="10"/>
        <color theme="1"/>
        <rFont val="Inherit"/>
      </rPr>
      <t xml:space="preserve"> in facility fees. The lease fee was payable quarterly and reset annually based on current market conditions. The lease fee for the first, second, and third one year periods beginning in October 2010 was </t>
    </r>
    <r>
      <rPr>
        <sz val="10"/>
        <color rgb="FF000000"/>
        <rFont val="Times New Roman"/>
        <family val="1"/>
      </rPr>
      <t>$1,076</t>
    </r>
    <r>
      <rPr>
        <sz val="10"/>
        <color theme="1"/>
        <rFont val="Inherit"/>
      </rPr>
      <t xml:space="preserve">, </t>
    </r>
    <r>
      <rPr>
        <sz val="10"/>
        <color rgb="FF000000"/>
        <rFont val="Times New Roman"/>
        <family val="1"/>
      </rPr>
      <t>$946</t>
    </r>
    <r>
      <rPr>
        <sz val="10"/>
        <color theme="1"/>
        <rFont val="Inherit"/>
      </rPr>
      <t xml:space="preserve"> and </t>
    </r>
    <r>
      <rPr>
        <sz val="10"/>
        <color rgb="FF000000"/>
        <rFont val="Times New Roman"/>
        <family val="1"/>
      </rPr>
      <t>$1,048</t>
    </r>
    <r>
      <rPr>
        <sz val="10"/>
        <color theme="1"/>
        <rFont val="Inherit"/>
      </rPr>
      <t xml:space="preserve">, respectively. Upon maturity of the lease, the Company entered into a new Delaware City catalyst lease which was effective October 17, 2013 and has a three year term. Incremental proceeds from the new lease were $2,223. The lease fee is payable annually based on a fixed annual interest rate of 1.96%. The lease fee for the three year period beginning in October 2013 is $322. On November 21, 2013 the Company amended the lease to also include palladium catalyst. The lease fee for the palladium is payable annually at a fixed annual interest rate of 1.85%. The annual lease fee for the three year period beginning in October 2013 is $30. </t>
    </r>
  </si>
  <si>
    <t>Long-term debt outstanding consisted of the following:</t>
  </si>
  <si>
    <t>Catalyst leases</t>
  </si>
  <si>
    <t>Less—Current maturities</t>
  </si>
  <si>
    <t>(12,029</t>
  </si>
  <si>
    <t>Debt Maturities</t>
  </si>
  <si>
    <t>Debt maturing in the next five years and thereafter is as follows:</t>
  </si>
  <si>
    <t>Year Ending</t>
  </si>
  <si>
    <t>Thereafter</t>
  </si>
  <si>
    <t>INTERCOMPANY NOTE PAYABLE</t>
  </si>
  <si>
    <t>INTERCOMPANY NOTE PAYABLE [Abstract]</t>
  </si>
  <si>
    <t xml:space="preserve">INTERCOMPANY NOTES PAYABLE </t>
  </si>
  <si>
    <r>
      <t xml:space="preserve">During 2013, PBF Holding entered into notes payable with PBF Energy and PBF LLC for an aggregate principal amount of </t>
    </r>
    <r>
      <rPr>
        <sz val="10"/>
        <color rgb="FF000000"/>
        <rFont val="Inherit"/>
      </rPr>
      <t>$31,835</t>
    </r>
    <r>
      <rPr>
        <sz val="10"/>
        <color theme="1"/>
        <rFont val="Inherit"/>
      </rPr>
      <t xml:space="preserve">. The notes have an interest rate of </t>
    </r>
    <r>
      <rPr>
        <sz val="10"/>
        <color rgb="FF000000"/>
        <rFont val="Inherit"/>
      </rPr>
      <t>2.5%</t>
    </r>
    <r>
      <rPr>
        <sz val="10"/>
        <color theme="1"/>
        <rFont val="Inherit"/>
      </rPr>
      <t xml:space="preserve"> and a </t>
    </r>
    <r>
      <rPr>
        <sz val="10"/>
        <color rgb="FF000000"/>
        <rFont val="Inherit"/>
      </rPr>
      <t>five</t>
    </r>
    <r>
      <rPr>
        <sz val="10"/>
        <color theme="1"/>
        <rFont val="Inherit"/>
      </rPr>
      <t xml:space="preserve"> year term but may be prepaid in whole or in part at any time, at the option of the PBF Holding, without penalty or premium.</t>
    </r>
  </si>
  <si>
    <t>OTHER LONG-TERM LIABILITIES</t>
  </si>
  <si>
    <t>Other Liabilities Disclosure [Abstract]</t>
  </si>
  <si>
    <t>Other long-term liabilities consisted of the following:</t>
  </si>
  <si>
    <t>Defined benefit pension plan liabilities</t>
  </si>
  <si>
    <t>Post retiree medical plan</t>
  </si>
  <si>
    <t>Environmental liabilities</t>
  </si>
  <si>
    <t>PBF Holding</t>
  </si>
  <si>
    <t>RELATED PARTY TRANSACTIONS</t>
  </si>
  <si>
    <t>Related Party Transactions [Abstract]</t>
  </si>
  <si>
    <t>The Company engaged Fuel Strategies International, Inc, the principal of which is the brother of the Executive Chairman of the Board of Directors of the Company, to provide consulting services relating to petroleum coke and commercial operations. For the years ended December 31, 2013, 2012 and 2011, the Company incurred charges of $646, $903 and $462, respectively, under this agreement.</t>
  </si>
  <si>
    <t>The Company has an agreement with the Executive Chairman of the Board of Directors, for the use of an airplane that is owned by a company owned by the Executive Chairman. The Company pays a charter rate that is the lowest rate this aircraft is chartered to third-parties. For the years ended December 31, 2013, 2012 and 2011, the Company incurred charges of $1,274, $1,030, and $821, respectively, related to use of this airplane.</t>
  </si>
  <si>
    <r>
      <t xml:space="preserve">As of December 31, 2013, each of Blackstone and First Reserve, the Compan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 total amount distributed to the PBF LLC Series B Unit holders for the year ended December 31, 2013 was </t>
    </r>
    <r>
      <rPr>
        <sz val="10"/>
        <color rgb="FF000000"/>
        <rFont val="Times New Roman"/>
        <family val="1"/>
      </rPr>
      <t>$6,427</t>
    </r>
    <r>
      <rPr>
        <sz val="10"/>
        <color theme="1"/>
        <rFont val="Inherit"/>
      </rPr>
      <t xml:space="preserve">. There were </t>
    </r>
    <r>
      <rPr>
        <sz val="10"/>
        <color rgb="FF000000"/>
        <rFont val="Times New Roman"/>
        <family val="1"/>
      </rPr>
      <t>no</t>
    </r>
    <r>
      <rPr>
        <sz val="10"/>
        <color theme="1"/>
        <rFont val="Inherit"/>
      </rPr>
      <t xml:space="preserve"> amounts distributed to PBF LLC Series B Unit holders prior to 2013.</t>
    </r>
  </si>
  <si>
    <t>COMMITMENTS AND CONTINGENCIES</t>
  </si>
  <si>
    <t>Commitments and Contingencies Disclosure [Abstract]</t>
  </si>
  <si>
    <t>Lease and Other Commitments</t>
  </si>
  <si>
    <t>The Company leases office space, office equipment, refinery facilities and equipment, and railcars under non-cancelable operating leases, with terms ranging from one to twenty years, subject to certain renewal options as applicable. Total rent expense was $70,581, $41,563, and $29,233 for the years ended December 31, 2013, 2012 and 2011, respectively. The Company is party to agreements which provide for the treatment of wastewater and the supply of hydrogen and steam for the Paulsboro and Toledo refineries. The Company made purchases of $38,383, $30,335 and $30,773 under these supply agreements for the years ended December 31, 2013, 2012 and 2011, respectively.</t>
  </si>
  <si>
    <t>The fixed and determinable amounts of the obligations under these agreements and total minimum future annual rentals, exclusive of related costs, are approximately:</t>
  </si>
  <si>
    <t>Employment Agreements</t>
  </si>
  <si>
    <t>Concurrent with the PBF Energy IPO in December 2012, PBFI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t>
    </r>
    <r>
      <rPr>
        <sz val="10"/>
        <color rgb="FF000000"/>
        <rFont val="Inherit"/>
      </rPr>
      <t>$9,869</t>
    </r>
    <r>
      <rPr>
        <sz val="10"/>
        <color theme="1"/>
        <rFont val="Inherit"/>
      </rPr>
      <t xml:space="preserve"> recorded as of </t>
    </r>
    <r>
      <rPr>
        <sz val="10"/>
        <color rgb="FF000000"/>
        <rFont val="Inherit"/>
      </rPr>
      <t>December 31, 2013</t>
    </r>
    <r>
      <rPr>
        <sz val="10"/>
        <color theme="1"/>
        <rFont val="Inherit"/>
      </rPr>
      <t xml:space="preserve"> (</t>
    </r>
    <r>
      <rPr>
        <sz val="10"/>
        <color rgb="FF000000"/>
        <rFont val="Inherit"/>
      </rPr>
      <t>$9,669</t>
    </r>
    <r>
      <rPr>
        <sz val="10"/>
        <color theme="1"/>
        <rFont val="Inherit"/>
      </rPr>
      <t xml:space="preserve"> as of </t>
    </r>
    <r>
      <rPr>
        <sz val="10"/>
        <color rgb="FF000000"/>
        <rFont val="Inherit"/>
      </rPr>
      <t>December 31, 2012</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At December 31, 2013 the undiscounted liability is $14,874 and the Company expects to make aggregate payments for this liability of $5,838 over the next five years. The current portion of the environmental liability is recorded in accrued expenses and the non-current portion is recorded in other long-term liabilities. A trust fund related to this liability in the amount of </t>
    </r>
    <r>
      <rPr>
        <sz val="10"/>
        <color rgb="FF000000"/>
        <rFont val="Inherit"/>
      </rPr>
      <t>$12,117</t>
    </r>
    <r>
      <rPr>
        <sz val="10"/>
        <color theme="1"/>
        <rFont val="Inherit"/>
      </rPr>
      <t xml:space="preserve"> and </t>
    </r>
    <r>
      <rPr>
        <sz val="10"/>
        <color rgb="FF000000"/>
        <rFont val="Inherit"/>
      </rPr>
      <t>$12,114</t>
    </r>
    <r>
      <rPr>
        <sz val="10"/>
        <color theme="1"/>
        <rFont val="Inherit"/>
      </rPr>
      <t xml:space="preserve">, acquired in the Paulsboro acquisition, is recorded as restricted cash in deferred charges and other assets, n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remains responsible for environmental remediation for conditions that existed on the closing date and the obligations transition to us over twenty years from March 1, 2011.</t>
    </r>
  </si>
  <si>
    <r>
      <t xml:space="preserve">In 2010, New York State adopted a Low-Sulfur Heating Oil mandate that, beginning July 1, 2012, requires all heating oil sold in New York State to contain no more than </t>
    </r>
    <r>
      <rPr>
        <sz val="10"/>
        <color rgb="FF000000"/>
        <rFont val="Inherit"/>
      </rPr>
      <t>15</t>
    </r>
    <r>
      <rPr>
        <sz val="10"/>
        <color theme="1"/>
        <rFont val="Inherit"/>
      </rPr>
      <t xml:space="preserve"> PPM sulfur. Other states have laws with various implementation dates that also require lower levels of sulfur in heating oils. Not all of the heating oil we currently produce meets these specifications. The Company has made and is continuing to make certain processing improvements to shift conventional heating oil production to ultra-low sulfur heating oil and ultra-low sulfur diesel in order to comply with these new mandates. The Company plans to continue increasing ultra-low sulfur distillate production over the next several years while marketing conventional heating oil in states where regulations have not changed. The mandate and other requirements do not currently have a material impact on the Company's financial position, results of operations or cash flows.</t>
    </r>
  </si>
  <si>
    <t>In addition, on June 1,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by July 1, 2015 with the amended NSPS to be material.</t>
  </si>
  <si>
    <t>The Company is aware that the EPA has drafted the proposed Tier 3 Motor Vehicle Emission and Fuel Standards. The draft Standards are in the formal public comment period at this time. The gasoline currently manufactured by the Company's refineries does not meet a portion of the proposed requirements, specifically as related to meeting the proposed 10  ppm annual average gasoline sulfur requirement. The EPA has included potential options in other portions of the proposed Standards that the Company's gasoline products may meet if adopted in the final rulemaking. The Company is continuing to evaluate the potential impact of these proposed Standards.</t>
  </si>
  <si>
    <t xml:space="preserve">On June 14, 2013, two administrative appeals were filed by the Sierra Club and Delaware Audubon regarding a permit Delaware City Refining Company LLC (“Delaware City Refining”) obtained to allow loading of crude oil onto barges. The appeals allege that both the loading of crude oil onto barges and the operation of the Delaware City rail unloading terminal violate Delaware’s Coastal Zone Act. The first appeal is Number 2013-1 before the State Coastal Zone Industrial Control Board (the “CZ Board”), and the second appeal is before the Environmental Appeals Board and appeals Secretary’s Order No. 2013-A-0020. The CZ Board held a hearing on the first appeal on July 16, 2013, and ruled in favor of Delaware City Refining and the State of Delaware and dismissed Appellants’ appeal for lack of standing. Sierra Club and Delaware Audubon have appealed that decision to the Delaware Superior Court, New Castle County, Case No. N13A-09-001 ALR, and Delaware City Refining and the State have filed cross-appeals. Briefs are due to be filed in this appeal in the first quarter of 2014 but no date has been set for a decision by the Superior Court. A hearing on the second appeal before the Environmental Appeals Board, case no. 2013-06, was held on January 13, 2014, and the Board ruled in favor of Delaware City Refining and the State and dismissed the appeal for lack of jurisdiction. A written decision from the Board is pending, after which the Appellants will again have the right to appeal the decision to Superior Court. If the Appellants in one or both of these matters ultimately prevail, the outcome may have an adverse material effect on the Company's earnings. </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will be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will make a “true up” tax distribution, no later than March 15 of the following year, equal to such difference, subject to the available cash and borrowings of PBF LLC.</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t>STOCKHOLDERS' AND MEMBERS' EQUITY STRUCTURE</t>
  </si>
  <si>
    <t>Equity [Abstract]</t>
  </si>
  <si>
    <t>STOCKHOLDERSb_x0019_ AND MEMBERSb_x0019_ EQUITY STRUCTURE</t>
  </si>
  <si>
    <t>STOCKHOLDERS’ AND MEMBERS’ EQUITY STRUCTURE</t>
  </si>
  <si>
    <t>Class A Common Stock</t>
  </si>
  <si>
    <t>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t>
  </si>
  <si>
    <t>Class B Common Stock</t>
  </si>
  <si>
    <t>Holders of shares of Class B common stock are entitled, without regard to the number of shares of Class B common stock held by such holder, to one vote for each PBF LLC Series A Unit beneficially owned by such holder. Accordingly, the the members of PBF LLC other than PBF Energy collectively have a number of votes in PBF Energy that is equal to the aggregate number of PBF LLC Series A Units that they hold.</t>
  </si>
  <si>
    <t>Holders of shares of Class A common stock and Class B common stock vote together as a single class on all matters presented to stockholders for their vote or approval, except as otherwise required by applicable law.</t>
  </si>
  <si>
    <t>Holders of Class B common stock do not have any right to receive dividends or to receive a distribution upon a liquidation or winding up of PBF Energy.</t>
  </si>
  <si>
    <t>Preferred Stock</t>
  </si>
  <si>
    <t>Authorized preferred stock may be issued in one or more series, with designations, powers and preferences as shall be designated by the Board of Directors.</t>
  </si>
  <si>
    <t>PBF LLC Capital Structure</t>
  </si>
  <si>
    <t>PBF LLC Series A Units</t>
  </si>
  <si>
    <t>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t>
  </si>
  <si>
    <t>PBF LLC Series B Units</t>
  </si>
  <si>
    <t>The PBF LLC Series B Units are intended to be “profit interests” within the meaning of Revenue Procedures 93-27 and 2001-43 of the Internal Revenue Service and have a stated value of zero at issuance. The PBF LLC Series B Units are held by certain of the Company’s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t>
  </si>
  <si>
    <t>PBF LLC Series C Units</t>
  </si>
  <si>
    <t>The PBF LLC Series C Units rank on a parity with the PBF LLC Series A Units as to distribution rights, voting rights and rights upon liquidation, winding up or dissolution. PBF LLC Series C Units are held solely by PBF Energy.</t>
  </si>
  <si>
    <t>Information about the issued classes of PBF LLC units for the years ended December 31, 2013, 2012 and 2011, is as follows:</t>
  </si>
  <si>
    <t>Series A Units</t>
  </si>
  <si>
    <t>Series B Units</t>
  </si>
  <si>
    <t>Series C Units</t>
  </si>
  <si>
    <t>Balance—January 1, 2011</t>
  </si>
  <si>
    <t>Units allocated to management</t>
  </si>
  <si>
    <t>Member capital contribution</t>
  </si>
  <si>
    <t>Balance—December 31, 2011</t>
  </si>
  <si>
    <t>Issuances of restricted units</t>
  </si>
  <si>
    <t>Exercise of warrants and options</t>
  </si>
  <si>
    <t>Balance—December 18, 2012</t>
  </si>
  <si>
    <t>Reorganization and offering transaction</t>
  </si>
  <si>
    <t>(21,967,686</t>
  </si>
  <si>
    <t>Issuance of Series C units</t>
  </si>
  <si>
    <t>Exchange of Series A Units for Class A common stock of PBF Energy Inc.</t>
  </si>
  <si>
    <t>(3,535</t>
  </si>
  <si>
    <t>Balance—December 31, 2012</t>
  </si>
  <si>
    <t>Issuances of restricted stock</t>
  </si>
  <si>
    <t>Secondary offering transaction</t>
  </si>
  <si>
    <t>(15,950,000</t>
  </si>
  <si>
    <t>Balance—June 12, 2013</t>
  </si>
  <si>
    <t>(83,860</t>
  </si>
  <si>
    <t>Balance—December 31, 2013</t>
  </si>
  <si>
    <t>The warrants and options exercised in the table above include both non-compensatory and compensatory PBF LLC Series A warrants and options.</t>
  </si>
  <si>
    <t>PBF Holding Capital Structure</t>
  </si>
  <si>
    <t>At December 31, 2013 and 2012, PBF LLC was the sole member of PBF Holding.</t>
  </si>
  <si>
    <t>STOCK-BASED COMPENSATION</t>
  </si>
  <si>
    <t>Disclosure of Compensation Related Costs, Share-based Payments [Abstract]</t>
  </si>
  <si>
    <t>Stock-based compensation expense included in general and administrative expenses consisted of the following:</t>
  </si>
  <si>
    <t>Years Ended December 31,</t>
  </si>
  <si>
    <t>PBF LLC Series A Unit compensatory warrants and options</t>
  </si>
  <si>
    <t>PBF Energy options</t>
  </si>
  <si>
    <t>PBF LLC Series A warrants and options</t>
  </si>
  <si>
    <t>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A total of 551,759 PBF LLC Series A compensatory warrants were granted during the year ended December 31, 2011. They are exercisable for ten years from the date of grant. The remaining warrants became fully exercisable in connection with the IPO of PBF Energy.</t>
  </si>
  <si>
    <t xml:space="preserve">A total of 205,000 and 620,000 options to purchase PBF LLC Series A units were granted to certain employees, management and directors in 2012 and 2011, respectively. Options vest over equal annual installments on each of the first three anniversaries of the grant date subject to acceleration in certain circumstances. The options are exercisable for ten years from the date of grant. </t>
  </si>
  <si>
    <t>The Company did not issue PBF LLC Series A Units compensatory warrants or options in 2013.</t>
  </si>
  <si>
    <t>The estimated fair value of compensatory PBF LLC Series A warrants and options granted during the years ended December 31, 2012 and 2011 was determined using the Black-Scholes pricing model with the following weighted average assumptions:</t>
  </si>
  <si>
    <t>Expected life (in years)</t>
  </si>
  <si>
    <t>Expected volatility</t>
  </si>
  <si>
    <t>Dividend yield</t>
  </si>
  <si>
    <t>Risk-free rate of return</t>
  </si>
  <si>
    <t>Exercise price</t>
  </si>
  <si>
    <t>The following table summarizes activity for PBF LLC Series A compensatory warrants and options for the years ended December 31, 2013, 2012 and 2011:</t>
  </si>
  <si>
    <t>Number of</t>
  </si>
  <si>
    <t>PBF LLC</t>
  </si>
  <si>
    <t>Series A</t>
  </si>
  <si>
    <t>Compensatory</t>
  </si>
  <si>
    <t>Warrants</t>
  </si>
  <si>
    <t>and Options</t>
  </si>
  <si>
    <t>Weighted</t>
  </si>
  <si>
    <t>Average</t>
  </si>
  <si>
    <t>Exercise Price</t>
  </si>
  <si>
    <t>Remaining</t>
  </si>
  <si>
    <t>Contractual</t>
  </si>
  <si>
    <t>Life</t>
  </si>
  <si>
    <t>(in years)</t>
  </si>
  <si>
    <t>Stock-based awards, outstanding January 1, 2011</t>
  </si>
  <si>
    <t>Granted</t>
  </si>
  <si>
    <t>Exercised</t>
  </si>
  <si>
    <t>(25,000</t>
  </si>
  <si>
    <t>Forfeited</t>
  </si>
  <si>
    <t>(2,500</t>
  </si>
  <si>
    <t>Outstanding at December 31, 2011</t>
  </si>
  <si>
    <t>(849,186</t>
  </si>
  <si>
    <t>(6,667</t>
  </si>
  <si>
    <t>Outstanding at December 31, 2012</t>
  </si>
  <si>
    <t>(301,979</t>
  </si>
  <si>
    <t>(41,668</t>
  </si>
  <si>
    <t>Outstanding at December 31, 2013</t>
  </si>
  <si>
    <t>Exercisable and vested at December 31, 2013</t>
  </si>
  <si>
    <t>Exercisable and vested at December 31, 2012</t>
  </si>
  <si>
    <t>Expected to vest at December 31, 2013</t>
  </si>
  <si>
    <r>
      <t xml:space="preserve">The total estimated fair value of PBF LLC Series A warrants and options granted in 2012 and 2011 was $1,207 and $2,116, respectively, and the weighted average fair value per unit was $5.89 and $1.81, respectively. The total intrinsic value of stock options outstanding and exercisable at December 31, 2013, was </t>
    </r>
    <r>
      <rPr>
        <sz val="10"/>
        <color rgb="FF000000"/>
        <rFont val="Times New Roman"/>
        <family val="1"/>
      </rPr>
      <t>$17,612</t>
    </r>
    <r>
      <rPr>
        <sz val="10"/>
        <color theme="1"/>
        <rFont val="Inherit"/>
      </rPr>
      <t xml:space="preserve"> and $11,569, respectively. The total intrinsic value of stock options exercised during the years ended December 31, 2013, 2012, and 2011 was </t>
    </r>
    <r>
      <rPr>
        <sz val="10"/>
        <color rgb="FF000000"/>
        <rFont val="Times New Roman"/>
        <family val="1"/>
      </rPr>
      <t>$4,298</t>
    </r>
    <r>
      <rPr>
        <sz val="10"/>
        <color theme="1"/>
        <rFont val="Inherit"/>
      </rPr>
      <t xml:space="preserve">, </t>
    </r>
    <r>
      <rPr>
        <sz val="10"/>
        <color rgb="FF000000"/>
        <rFont val="Times New Roman"/>
        <family val="1"/>
      </rPr>
      <t>$13,112</t>
    </r>
    <r>
      <rPr>
        <sz val="10"/>
        <color theme="1"/>
        <rFont val="Inherit"/>
      </rPr>
      <t xml:space="preserve">, and </t>
    </r>
    <r>
      <rPr>
        <sz val="10"/>
        <color rgb="FF000000"/>
        <rFont val="Times New Roman"/>
        <family val="1"/>
      </rPr>
      <t>$0</t>
    </r>
    <r>
      <rPr>
        <sz val="10"/>
        <color theme="1"/>
        <rFont val="Inherit"/>
      </rPr>
      <t xml:space="preserve">, respectively. </t>
    </r>
  </si>
  <si>
    <t>Unrecognized compensation expense related to PBF LLC Series A warrants and options at December 31, 2013 was $595, which will be recognized in 2014 and 2015.</t>
  </si>
  <si>
    <t>As of December 31, 2013 and 2012, members of management of the Company had also purchased an aggregate of 2,740,718 non-compensatory Series A warrants in PBF LLC with an exercise price of $10.00 per unit, all of which were immediately exercisable. During the year ended December 31, 2012, 2,672,299 of the warrants were exercised, with a portion being exercised on a cashless basis. At December 31, 2013 and December 31, 2012, there were 68,419 non-compensatory warrants outstanding.</t>
  </si>
  <si>
    <t>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t>
  </si>
  <si>
    <t>The following table summarizes activity for PBF LLC Series B Units for the years ended December 31, 2013, 2012 and 2011:</t>
  </si>
  <si>
    <t>Number of</t>
  </si>
  <si>
    <t>Series B units</t>
  </si>
  <si>
    <t>Grant Date</t>
  </si>
  <si>
    <t>Non-vested units at January 1, 2011</t>
  </si>
  <si>
    <t>Allocated</t>
  </si>
  <si>
    <t>Vested</t>
  </si>
  <si>
    <t>(262,500</t>
  </si>
  <si>
    <t>Non-vested units at December 31, 2011</t>
  </si>
  <si>
    <t>(250,000</t>
  </si>
  <si>
    <t>Non-vested units at December 31, 2012</t>
  </si>
  <si>
    <t>Non-vested units at December 31, 2013</t>
  </si>
  <si>
    <t xml:space="preserve">The Company grants awards of its Class A common stock under the 2012 Equity Incentive Plan which authorizes the granting of various stock and stock-related awards to employees, prospective employees and non-employees. Awards include options to purchase shares of Class A common stock and restricted Class A common stock that vest over a period determined by the plan. </t>
  </si>
  <si>
    <t>A total of 697,500 and 682,500 options to purchase shares of PBF Energy Class A common stock were granted to certain employees and management of the Company in the year ended December 31, 2013 and 2012, respectively. The PBF Energy options vest over equal annual installments on each of the first four anniversaries of the grant date subject to acceleration in certain circumstances. The options are exercisable for ten years from the date of grant.</t>
  </si>
  <si>
    <t>The estimated fair value of PBF Energy options granted during the years ended December 31, 2013 and 2012 was determined using the Black-Scholes pricing model with the following weighted average assumptions:</t>
  </si>
  <si>
    <t>The following table summarizes activity for PBF Energy options for the year ended December 31, 2013 and 2012. There were no options granted, exercised or forfeited prior to 2012.</t>
  </si>
  <si>
    <t>PBF Energy</t>
  </si>
  <si>
    <t>Stock Options</t>
  </si>
  <si>
    <t>Stock-based awards, outstanding at January 1, 2012</t>
  </si>
  <si>
    <t>(60,000</t>
  </si>
  <si>
    <r>
      <t xml:space="preserve">The total estimated fair value of PBF Energy options granted in 2013 and 2012 was $6,499 and $6,327 and the weighted average per unit value was $9.32 and $9.27. The total intrinsic value of stock options outstanding and exercisable at December 31, 2013, was </t>
    </r>
    <r>
      <rPr>
        <sz val="10"/>
        <color rgb="FF000000"/>
        <rFont val="Times New Roman"/>
        <family val="1"/>
      </rPr>
      <t>$6,756</t>
    </r>
    <r>
      <rPr>
        <sz val="10"/>
        <color theme="1"/>
        <rFont val="Inherit"/>
      </rPr>
      <t xml:space="preserve"> and $863, respectively. </t>
    </r>
  </si>
  <si>
    <t>Unrecognized compensation expense related to PBF Energy options at December 31, 2013 was $10,140, which will be recognized from 2014 through 2017.</t>
  </si>
  <si>
    <t>EMPLOYEE BENEFIT PLANS</t>
  </si>
  <si>
    <t>Compensation and Retirement Disclosure [Abstract]</t>
  </si>
  <si>
    <t>Defined Contribution Plan</t>
  </si>
  <si>
    <t>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10,450, $9,969 and $7,204 for the years ended December 31, 2013, 2012 and 2011, respectively.</t>
  </si>
  <si>
    <t>Defined Benefit and Post Retiree Medical Plans</t>
  </si>
  <si>
    <t>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funded status is measured as the difference between plan assets at fair value and the projected benefit obligation which is to be recognized in the balance sheet. The plan assets and benefit obligations are measured as of the balance sheet date.</t>
  </si>
  <si>
    <t>The non-union Delaware City employees and all Paulsboro and Toledo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t>
  </si>
  <si>
    <t>The Company formed the Post 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 Retirement Medical Plan was amended during 2013 to include all corporate employees.</t>
  </si>
  <si>
    <t>The changes in the benefit obligation, the changes in fair value of plan assets, and the funded status of the Company’s Pension and Post Retirement Medical Plans as of and for the years ended December 31, 2013 and 2012 were as follows:</t>
  </si>
  <si>
    <t>Pension Plans</t>
  </si>
  <si>
    <t>Post Retirement</t>
  </si>
  <si>
    <t>Medical Plan</t>
  </si>
  <si>
    <t>Change in benefit obligation:</t>
  </si>
  <si>
    <t>Benefit obligation at beginning of year</t>
  </si>
  <si>
    <t>Service cost</t>
  </si>
  <si>
    <t>Interest cost</t>
  </si>
  <si>
    <t>Plan amendments</t>
  </si>
  <si>
    <t>(860</t>
  </si>
  <si>
    <t>Benefit payments</t>
  </si>
  <si>
    <t>(663</t>
  </si>
  <si>
    <t>(48</t>
  </si>
  <si>
    <t>(51</t>
  </si>
  <si>
    <t>(21</t>
  </si>
  <si>
    <t>Actuarial loss (gain)</t>
  </si>
  <si>
    <t>(1,654</t>
  </si>
  <si>
    <t>(189</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s at end of year</t>
  </si>
  <si>
    <t>Funded status at end of year</t>
  </si>
  <si>
    <t>(28,300</t>
  </si>
  <si>
    <t>(19,983</t>
  </si>
  <si>
    <t>(8,225</t>
  </si>
  <si>
    <t>(9,730</t>
  </si>
  <si>
    <t>The accumulated benefit obligations for the Company’s Pension Plans exceed the fair value of the assets of those plans at December 31, 2013 and 2012. The accumulated benefit obligation for the defined benefit plans approximated $45,005 and $24,555 at December 31, 2013 and 2012, respectively.</t>
  </si>
  <si>
    <t>Benefit payments, which reflect expected future services, that the Company expects to pay are as follows for the years ended December 31:</t>
  </si>
  <si>
    <t>Pension Benefits</t>
  </si>
  <si>
    <t>Post Retirement</t>
  </si>
  <si>
    <t>Years 2019-2024</t>
  </si>
  <si>
    <t>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15,500 to the Company’s Pension Plans during 2014.</t>
  </si>
  <si>
    <t>The components of net periodic benefit cost were as follows for the years ended December 31, 2013, 2012 and 2011:</t>
  </si>
  <si>
    <t>Pension Benefits</t>
  </si>
  <si>
    <t>Components of net period benefit cost:</t>
  </si>
  <si>
    <t>Expected return on plan assets</t>
  </si>
  <si>
    <t>(550</t>
  </si>
  <si>
    <t>(323</t>
  </si>
  <si>
    <t>(38</t>
  </si>
  <si>
    <t>Amortization of prior service cost</t>
  </si>
  <si>
    <t>Amortization of actuarial loss</t>
  </si>
  <si>
    <t>Net periodic benefit cost</t>
  </si>
  <si>
    <t>The pre-tax amounts recognized in other comprehensive income (loss) for the years ended December 31, 2013, 2012 and 2011 were as follows:</t>
  </si>
  <si>
    <t>Prior service costs (credits)</t>
  </si>
  <si>
    <t>Net actuarial loss (gain)</t>
  </si>
  <si>
    <t>Amortization of losses and prior service cost</t>
  </si>
  <si>
    <t>(432</t>
  </si>
  <si>
    <t>(41</t>
  </si>
  <si>
    <t>(67</t>
  </si>
  <si>
    <t>Total changes in other comprehensive loss (income)</t>
  </si>
  <si>
    <t>(2,514</t>
  </si>
  <si>
    <t>The pre-tax amounts in accumulated other comprehensive loss as of December 31, 2013 and 2012 that have not yet been recognized as components of net periodic costs were as follows:</t>
  </si>
  <si>
    <t>Prior service (costs) credits</t>
  </si>
  <si>
    <t>(92</t>
  </si>
  <si>
    <t>(103</t>
  </si>
  <si>
    <t>Net actuarial (loss) gain</t>
  </si>
  <si>
    <t>(16,419</t>
  </si>
  <si>
    <t>(8,306</t>
  </si>
  <si>
    <t>(528</t>
  </si>
  <si>
    <t>(16,511</t>
  </si>
  <si>
    <t>(8,409</t>
  </si>
  <si>
    <t>The following pre-tax amounts included in accumulated other comprehensive loss as of December 31, 2013 are expected to be recognized as components of net period benefit cost during the year ended December 31, 2014:</t>
  </si>
  <si>
    <t>Amortization of prior service costs (credits)</t>
  </si>
  <si>
    <t>(81</t>
  </si>
  <si>
    <t>Amortization of net actuarial loss (gain)</t>
  </si>
  <si>
    <t>(102</t>
  </si>
  <si>
    <t>The weighted average assumptions used to determine the benefit obligations as of December 31, 2013 and 2012 were as follows:</t>
  </si>
  <si>
    <t>Post Retirement Medical Plan</t>
  </si>
  <si>
    <t>Discount rate</t>
  </si>
  <si>
    <t>Rate of compensation increase</t>
  </si>
  <si>
    <t>The discount rate assumptions used to determine the defined benefit and Post Retirement Medical plans obligations as of December 31, 2013 and 2012 were based on the Mercer Yield Curve. The Mercer Yield Curve is developed from a portfolio of high-quality investment grade bonds. To determine the discount rate, each year’s projected cash flow for the defined benefit and Post Retirement Medical plans is discounted at a spot (zero-coupon) rate appropriate for that maturity; the discount rate is the single equivalent rate that produces the same discounted present value.</t>
  </si>
  <si>
    <t>The weighted average assumptions used to determine the net periodic benefit costs for the years ended December 31, 2013, 2012 and 2011 were as follows:</t>
  </si>
  <si>
    <t>Expected long-term rate of return on plan assets</t>
  </si>
  <si>
    <t>The assumed health care cost trend rates as of December 31, 2013 and 2012 were as follows:</t>
  </si>
  <si>
    <t>Health care cost trend rate assumed for next year</t>
  </si>
  <si>
    <t>Rate to which the cost trend rate was assumed to decline (the ultimate trend rate)</t>
  </si>
  <si>
    <t>Year that the rate reached the ultimate trend rate</t>
  </si>
  <si>
    <t>Assumed health care costs trend rates have a significant effect on the amounts reported for retiree health care plans. A one percentage-point change in assumed health care costs trend rates would have the following effects on the medical postretirement benefits:</t>
  </si>
  <si>
    <t>Increase</t>
  </si>
  <si>
    <t>Decrease</t>
  </si>
  <si>
    <t>Effect on total of service and interest cost components</t>
  </si>
  <si>
    <t>(135</t>
  </si>
  <si>
    <t>Effect on accumulated postretirement benefit obligation</t>
  </si>
  <si>
    <t>(794</t>
  </si>
  <si>
    <t>The tables below present the fair values of the assets of the Company’s Qualified Plan as of December 31, 2013 and 2012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t>
  </si>
  <si>
    <t>Fair Value Measurements Using</t>
  </si>
  <si>
    <t>Quoted Prices in Active Markets</t>
  </si>
  <si>
    <t>(Level 1)</t>
  </si>
  <si>
    <t>Equities:</t>
  </si>
  <si>
    <t>Domestic equities</t>
  </si>
  <si>
    <t>Developed international equities</t>
  </si>
  <si>
    <t>Emerging market equities</t>
  </si>
  <si>
    <t>Global low volatility equities</t>
  </si>
  <si>
    <t>Fixed-income</t>
  </si>
  <si>
    <t>Government securities:</t>
  </si>
  <si>
    <t>Vanguard Intermediate-Term Treasury Fund</t>
  </si>
  <si>
    <t>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3, the plan's target allocations for plan assets are 60% invested in equity securities and 40%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t>
  </si>
  <si>
    <t>The overall expected long-term rate of return on plan assets for the Qualified Plan is based on the Company’s view of long-term expectations and asset mix.</t>
  </si>
  <si>
    <t>REVENUES</t>
  </si>
  <si>
    <t>Oil and Gas Revenue [Abstract]</t>
  </si>
  <si>
    <t>The following table provides information relating to the Company’s revenues from external customers for each product or group of similar products for the periods:</t>
  </si>
  <si>
    <t>Year Ended December 31,</t>
  </si>
  <si>
    <t>Gasoline and distillates</t>
  </si>
  <si>
    <t>Chemicals</t>
  </si>
  <si>
    <t>Lubricants</t>
  </si>
  <si>
    <t>Clarified slurry oil</t>
  </si>
  <si>
    <t>Asphalt and residual oils</t>
  </si>
  <si>
    <t>Liquefied petroleum gases</t>
  </si>
  <si>
    <t>INCOME TAXES</t>
  </si>
  <si>
    <t>Income Tax Disclosure [Abstract]</t>
  </si>
  <si>
    <r>
      <t xml:space="preserve">For periods following PBF Energy’s IPO, PBF Energy is required to file federal and applicable state corporate income tax returns and recognizes income taxes on its pre-tax income, which to-date has consisted primarily of its share (approximately </t>
    </r>
    <r>
      <rPr>
        <sz val="10"/>
        <color rgb="FF000000"/>
        <rFont val="Inherit"/>
      </rPr>
      <t>24.4%</t>
    </r>
    <r>
      <rPr>
        <sz val="10"/>
        <color theme="1"/>
        <rFont val="Inherit"/>
      </rPr>
      <t xml:space="preserve"> prior to the Secondary Offering and approximately </t>
    </r>
    <r>
      <rPr>
        <sz val="10"/>
        <color rgb="FF000000"/>
        <rFont val="Inherit"/>
      </rPr>
      <t>40.9%</t>
    </r>
    <r>
      <rPr>
        <sz val="10"/>
        <color theme="1"/>
        <rFont val="Inherit"/>
      </rPr>
      <t xml:space="preserve"> subsequent to the Secondary Offering) of PBF LLC’s pre-tax income. PBF LLC is organized as a limited liability company which is treated as a "flow-through" entity for income tax purposes and therefore is not subject to income taxes. As a result, the PBF Energy consolidated financial statements do not reflect a benefit or provision for income taxes for PBF LLC for periods prior to the IPO or any benefit or provision for income taxes on the pre-tax income or loss attributable to the noncontrolling interest in PBF LLC.</t>
    </r>
  </si>
  <si>
    <t xml:space="preserve">The income tax provision in the PBF Energy consolidated financial statements of operations consists of the following: </t>
  </si>
  <si>
    <t>Year Ended</t>
  </si>
  <si>
    <t>Current expense:</t>
  </si>
  <si>
    <t>Federal</t>
  </si>
  <si>
    <t>State</t>
  </si>
  <si>
    <t>Total current</t>
  </si>
  <si>
    <t>Deferred expense:</t>
  </si>
  <si>
    <t>Total deferred</t>
  </si>
  <si>
    <t>Total provision for income taxes</t>
  </si>
  <si>
    <t>The difference between the PBF Energy’s effective income tax rate and the United States statutory rate is reconciled below:</t>
  </si>
  <si>
    <t>Provision at Federal statutory rate</t>
  </si>
  <si>
    <t> %</t>
  </si>
  <si>
    <t>Increase (decrease) attributable to flow-through of certain tax adjustments:</t>
  </si>
  <si>
    <t>State income taxes (net of federal income tax)</t>
  </si>
  <si>
    <t>Non deductible/nontaxable items</t>
  </si>
  <si>
    <t>Adjustment to deferred tax assets and liabilities for change in tax rates due to business mix</t>
  </si>
  <si>
    <t>(14.5</t>
  </si>
  <si>
    <t>)%</t>
  </si>
  <si>
    <t>(2.8</t>
  </si>
  <si>
    <t>Effective tax rate</t>
  </si>
  <si>
    <t>A summary of the components of deferred tax assets and deferred tax liabilities follows:</t>
  </si>
  <si>
    <t>Purchase interest step-up</t>
  </si>
  <si>
    <t>Net operating loss carry forwards</t>
  </si>
  <si>
    <t>Total deferred tax assets</t>
  </si>
  <si>
    <t>Valuation allowances</t>
  </si>
  <si>
    <t>Total deferred tax assets, net</t>
  </si>
  <si>
    <t>Deferred tax liabilities</t>
  </si>
  <si>
    <t>Total deferred tax liabilities</t>
  </si>
  <si>
    <t>Net deferred tax assets (liabilities)</t>
  </si>
  <si>
    <t>PBF Energy has federal and state income tax net operating loss carry forwards of $37,139 and $23,641, respectively, which will expire at various dates from 2022 through 2033.</t>
  </si>
  <si>
    <t>Income tax years that remain subject to examination by material jurisdictions, where an examination has not already concluded are all years including and subsequent to:</t>
  </si>
  <si>
    <t>United States</t>
  </si>
  <si>
    <t>New Jersey</t>
  </si>
  <si>
    <t>Michigan</t>
  </si>
  <si>
    <t>Delaware</t>
  </si>
  <si>
    <t>Indiana</t>
  </si>
  <si>
    <t>Pennsylvania</t>
  </si>
  <si>
    <t>New York</t>
  </si>
  <si>
    <t>PBF Energy does not have any unrecognized tax benefits.</t>
  </si>
  <si>
    <t>PBF Holding is a limited liability company treated as a "flow-through" entity for income tax purposes. Accordingly there is no benefit or provision for federal or state income tax in the accompanying PBF Holding financial statements.</t>
  </si>
  <si>
    <t>NET INCOME PER SHARE OF PBF ENERGY</t>
  </si>
  <si>
    <t>Earnings Per Share [Abstract]</t>
  </si>
  <si>
    <t xml:space="preserve">The following table sets forth the computation of basic and diluted net income (loss) per Class A common share attributable to PBF Energy for the periods subsequent to the IPO: </t>
  </si>
  <si>
    <t xml:space="preserve">Year Ended December 31, </t>
  </si>
  <si>
    <t>Basic Earnings Per Share:</t>
  </si>
  <si>
    <t>Numerator for basic net income per Class A common share net income attributable to PBF Energy</t>
  </si>
  <si>
    <t xml:space="preserve">Denominator for basic net income per Class A common share-weighted average shares </t>
  </si>
  <si>
    <t xml:space="preserve">Basic net income attributable to PBF Energy per Class A common share </t>
  </si>
  <si>
    <t>Diluted Earnings Per Share:</t>
  </si>
  <si>
    <t>Numerator:</t>
  </si>
  <si>
    <r>
      <t xml:space="preserve">Plus: Net income attributable to noncontrolling interest </t>
    </r>
    <r>
      <rPr>
        <sz val="7"/>
        <color theme="1"/>
        <rFont val="Inherit"/>
      </rPr>
      <t>(1)</t>
    </r>
  </si>
  <si>
    <r>
      <t xml:space="preserve">Less: Income tax on net income per Class A common share </t>
    </r>
    <r>
      <rPr>
        <sz val="7"/>
        <color theme="1"/>
        <rFont val="Inherit"/>
      </rPr>
      <t>(1)</t>
    </r>
  </si>
  <si>
    <t>(3,948</t>
  </si>
  <si>
    <r>
      <t xml:space="preserve">Numerator for diluted net income per Class A common share net income attributable to PBF Energy </t>
    </r>
    <r>
      <rPr>
        <sz val="7"/>
        <color theme="1"/>
        <rFont val="Inherit"/>
      </rPr>
      <t>(1)</t>
    </r>
  </si>
  <si>
    <r>
      <t xml:space="preserve">Denominator </t>
    </r>
    <r>
      <rPr>
        <sz val="7"/>
        <color theme="1"/>
        <rFont val="Inherit"/>
      </rPr>
      <t>(1)</t>
    </r>
    <r>
      <rPr>
        <sz val="10"/>
        <color theme="1"/>
        <rFont val="Inherit"/>
      </rPr>
      <t>:</t>
    </r>
  </si>
  <si>
    <t xml:space="preserve">Effect of dilutive securities: </t>
  </si>
  <si>
    <t>Conversion of PBF LLC Series A Units</t>
  </si>
  <si>
    <r>
      <t xml:space="preserve">Common stock equivalents </t>
    </r>
    <r>
      <rPr>
        <sz val="7"/>
        <color theme="1"/>
        <rFont val="Inherit"/>
      </rPr>
      <t xml:space="preserve">(2) </t>
    </r>
    <r>
      <rPr>
        <sz val="10"/>
        <color theme="1"/>
        <rFont val="Inherit"/>
      </rPr>
      <t> </t>
    </r>
  </si>
  <si>
    <t xml:space="preserve">Denominator for diluted net income per common share-adjusted weighted average shares </t>
  </si>
  <si>
    <t xml:space="preserve">Diluted net income attributable to PBF Energy per Class A common share </t>
  </si>
  <si>
    <t>——————————</t>
  </si>
  <si>
    <r>
      <t xml:space="preserve">The diluted earnings per share calculation for the year ended December 31, 2012, assumes the conversion of all outstanding PBF LLC Series A Units to Class A common stock of PBF Energy as of the date of the IPO. The net income attributable to PBF Energy, used in the numerator of the diluted earnings per share calculation is adjusted to reflect the net income, as well as the corresponding income tax (based on a 39.5% effective tax rate) attributable to the converted unit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potential conversion of </t>
    </r>
    <r>
      <rPr>
        <sz val="10"/>
        <color rgb="FF000000"/>
        <rFont val="Times New Roman"/>
        <family val="1"/>
      </rPr>
      <t>64,164,045</t>
    </r>
    <r>
      <rPr>
        <sz val="10"/>
        <color theme="1"/>
        <rFont val="Inherit"/>
      </rPr>
      <t xml:space="preserve"> PBF LLC Series A Units was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t>
    </r>
  </si>
  <si>
    <r>
      <t xml:space="preserve">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t>
    </r>
    <r>
      <rPr>
        <sz val="10"/>
        <color rgb="FF000000"/>
        <rFont val="Inherit"/>
      </rPr>
      <t>1,320,000</t>
    </r>
    <r>
      <rPr>
        <sz val="10"/>
        <color theme="1"/>
        <rFont val="Inherit"/>
      </rPr>
      <t xml:space="preserve"> and 682,500 shares of PBF Energy Class A common stock because they are anti-dilutive for the years ended December 31, 2013 and 2012, respectively.</t>
    </r>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Level 1</t>
  </si>
  <si>
    <t>Level 2</t>
  </si>
  <si>
    <t>Level 3</t>
  </si>
  <si>
    <t>Assets:</t>
  </si>
  <si>
    <t>Money market funds</t>
  </si>
  <si>
    <t>Non-qualified pension plan assets</t>
  </si>
  <si>
    <t>Commodity contracts</t>
  </si>
  <si>
    <t>Derivatives included with inventory intermediation agreement obligations</t>
  </si>
  <si>
    <t>Liabilities:</t>
  </si>
  <si>
    <t>Derivatives included with inventory supply arrangement obligations</t>
  </si>
  <si>
    <t>Catalyst lease obligations</t>
  </si>
  <si>
    <t>Contingent consideration for refinery acquisition</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 xml:space="preserve">Non-qualified pension plan assets categorized in Level 1 of th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r>
      <t>The commodity contracts categorized in Level 3 of the fair value hierarchy consist of</t>
    </r>
    <r>
      <rPr>
        <sz val="12"/>
        <color theme="1"/>
        <rFont val="Inherit"/>
      </rPr>
      <t xml:space="preserve"> </t>
    </r>
    <r>
      <rPr>
        <sz val="10"/>
        <color theme="1"/>
        <rFont val="Inherit"/>
      </rPr>
      <t xml:space="preserve">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r>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r>
      <t xml:space="preserve">The contingent consideration for refinery acquisition obligation at </t>
    </r>
    <r>
      <rPr>
        <sz val="10"/>
        <color rgb="FF000000"/>
        <rFont val="Inherit"/>
      </rPr>
      <t>December 31, 2012</t>
    </r>
    <r>
      <rPr>
        <sz val="10"/>
        <color theme="1"/>
        <rFont val="Inherit"/>
      </rPr>
      <t xml:space="preserve"> is categorized in Level 3 of the fair value hierarchy and is estimated using a discounted cash flow model based on management's estimate of the future cash flows of the Toledo refinery; a risk free rate of return of </t>
    </r>
    <r>
      <rPr>
        <sz val="10"/>
        <color rgb="FF000000"/>
        <rFont val="Inherit"/>
      </rPr>
      <t>0.16%</t>
    </r>
    <r>
      <rPr>
        <sz val="10"/>
        <color theme="1"/>
        <rFont val="Inherit"/>
      </rPr>
      <t xml:space="preserve">; credit rate spread of </t>
    </r>
    <r>
      <rPr>
        <sz val="10"/>
        <color rgb="FF000000"/>
        <rFont val="Inherit"/>
      </rPr>
      <t>4.38%</t>
    </r>
    <r>
      <rPr>
        <sz val="10"/>
        <color theme="1"/>
        <rFont val="Inherit"/>
      </rPr>
      <t xml:space="preserve">; and a discount rate of </t>
    </r>
    <r>
      <rPr>
        <sz val="10"/>
        <color rgb="FF000000"/>
        <rFont val="Inherit"/>
      </rPr>
      <t>4.54%</t>
    </r>
    <r>
      <rPr>
        <sz val="10"/>
        <color theme="1"/>
        <rFont val="Inherit"/>
      </rPr>
      <t xml:space="preserve">. During the year ended </t>
    </r>
    <r>
      <rPr>
        <sz val="10"/>
        <color rgb="FF000000"/>
        <rFont val="Inherit"/>
      </rPr>
      <t>December 31, 2013</t>
    </r>
    <r>
      <rPr>
        <sz val="10"/>
        <color theme="1"/>
        <rFont val="Inherit"/>
      </rPr>
      <t xml:space="preserve">, there was no change in fair value, as the obligation was known and was paid in full on April 30, 2013. </t>
    </r>
  </si>
  <si>
    <t>The table below summarizes the changes in fair value measurements of contingent consideration for refinery acquisition categorized in Level 3 of the fair value hierarchy:</t>
  </si>
  <si>
    <t>Year Ended December 31,</t>
  </si>
  <si>
    <t>Balance at beginning of period</t>
  </si>
  <si>
    <t>Purchases</t>
  </si>
  <si>
    <t>Settlements</t>
  </si>
  <si>
    <t>(21,358</t>
  </si>
  <si>
    <t>(103,642</t>
  </si>
  <si>
    <t>Unrealized loss included in earnings</t>
  </si>
  <si>
    <t>Transfers into Level 3</t>
  </si>
  <si>
    <t>Transfers out of Level 3</t>
  </si>
  <si>
    <t>Balance at end of period</t>
  </si>
  <si>
    <t>The table below summarizes the changes in fair value measurements of commodity contracts categorized in Level 3 of the fair value hierarchy:</t>
  </si>
  <si>
    <t>(48,043</t>
  </si>
  <si>
    <t>(23,365</t>
  </si>
  <si>
    <r>
      <t xml:space="preserve">There were no transfers between level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Fair value of debt</t>
  </si>
  <si>
    <r>
      <t xml:space="preserve">The table below summarizes the fair value and carrying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Carrying </t>
  </si>
  <si>
    <t>value</t>
  </si>
  <si>
    <t>Fair</t>
  </si>
  <si>
    <t> value</t>
  </si>
  <si>
    <t>Carrying</t>
  </si>
  <si>
    <t xml:space="preserve">Fair </t>
  </si>
  <si>
    <t>Senior Secured Notes (a)</t>
  </si>
  <si>
    <t>Revolver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r>
      <t xml:space="preserve">The Company uses derivative instruments to mitigate certain exposures to commodity price risk. The Company’s crude supply agreements contain purchase obligations for certain volumes of crude oil and other feedstocks. In addition, the Company entered into Inventory Intermediation Agreements commencing in July 2013 that contain purchase obligations for certain volumes of intermediates and refined products. The Company was also party to an agreement that contained purchase obligations for certain volumes of stored intermediates inventory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which was terminated during the first quarter of 2012.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crude oil and refined products in the future. The level of activity for these derivatives is based on the level of operating inventories. </t>
    </r>
  </si>
  <si>
    <r>
      <t xml:space="preserve">As of </t>
    </r>
    <r>
      <rPr>
        <sz val="10"/>
        <color rgb="FF000000"/>
        <rFont val="Inherit"/>
      </rPr>
      <t>December 31, 2013</t>
    </r>
    <r>
      <rPr>
        <sz val="10"/>
        <color theme="1"/>
        <rFont val="Inherit"/>
      </rPr>
      <t xml:space="preserve">, there were </t>
    </r>
    <r>
      <rPr>
        <sz val="10"/>
        <color rgb="FF000000"/>
        <rFont val="Inherit"/>
      </rPr>
      <t>838,829</t>
    </r>
    <r>
      <rPr>
        <sz val="10"/>
        <color theme="1"/>
        <rFont val="Inherit"/>
      </rPr>
      <t xml:space="preserve"> barrels of crude oil and feedstocks (</t>
    </r>
    <r>
      <rPr>
        <sz val="10"/>
        <color rgb="FF000000"/>
        <rFont val="Inherit"/>
      </rPr>
      <t>2,529,447</t>
    </r>
    <r>
      <rPr>
        <sz val="10"/>
        <color theme="1"/>
        <rFont val="Inherit"/>
      </rPr>
      <t xml:space="preserve"> barrels at </t>
    </r>
    <r>
      <rPr>
        <sz val="10"/>
        <color rgb="FF000000"/>
        <rFont val="Inherit"/>
      </rPr>
      <t>December 31, 2012</t>
    </r>
    <r>
      <rPr>
        <sz val="10"/>
        <color theme="1"/>
        <rFont val="Inherit"/>
      </rPr>
      <t xml:space="preserve">) outstanding under these derivative instruments designated as fair value hedges and </t>
    </r>
    <r>
      <rPr>
        <sz val="10"/>
        <color rgb="FF000000"/>
        <rFont val="Inherit"/>
      </rPr>
      <t>no</t>
    </r>
    <r>
      <rPr>
        <sz val="10"/>
        <color theme="1"/>
        <rFont val="Inherit"/>
      </rPr>
      <t xml:space="preserve"> barrels (</t>
    </r>
    <r>
      <rPr>
        <sz val="10"/>
        <color rgb="FF000000"/>
        <rFont val="Inherit"/>
      </rPr>
      <t>no</t>
    </r>
    <r>
      <rPr>
        <sz val="10"/>
        <color theme="1"/>
        <rFont val="Inherit"/>
      </rPr>
      <t xml:space="preserve"> barrels at </t>
    </r>
    <r>
      <rPr>
        <sz val="10"/>
        <color rgb="FF000000"/>
        <rFont val="Inherit"/>
      </rPr>
      <t>December 31, 2012</t>
    </r>
    <r>
      <rPr>
        <sz val="10"/>
        <color theme="1"/>
        <rFont val="Inherit"/>
      </rPr>
      <t xml:space="preserve">) outstanding under these derivative instruments not designated as hedges. As of </t>
    </r>
    <r>
      <rPr>
        <sz val="10"/>
        <color rgb="FF000000"/>
        <rFont val="Inherit"/>
      </rPr>
      <t>December 31, 2013</t>
    </r>
    <r>
      <rPr>
        <sz val="10"/>
        <color theme="1"/>
        <rFont val="Inherit"/>
      </rPr>
      <t xml:space="preserve">, there were </t>
    </r>
    <r>
      <rPr>
        <sz val="10"/>
        <color rgb="FF000000"/>
        <rFont val="Inherit"/>
      </rPr>
      <t>3,274,047</t>
    </r>
    <r>
      <rPr>
        <sz val="10"/>
        <color theme="1"/>
        <rFont val="Inherit"/>
      </rPr>
      <t xml:space="preserve"> barrels of intermediates and refined products (</t>
    </r>
    <r>
      <rPr>
        <sz val="10"/>
        <color rgb="FF000000"/>
        <rFont val="Inherit"/>
      </rPr>
      <t>no</t>
    </r>
    <r>
      <rPr>
        <sz val="10"/>
        <color theme="1"/>
        <rFont val="Inherit"/>
      </rPr>
      <t xml:space="preserve"> barrels at </t>
    </r>
    <r>
      <rPr>
        <sz val="10"/>
        <color rgb="FF000000"/>
        <rFont val="Inherit"/>
      </rPr>
      <t>December 31, 2012</t>
    </r>
    <r>
      <rPr>
        <sz val="10"/>
        <color theme="1"/>
        <rFont val="Inherit"/>
      </rPr>
      <t xml:space="preserve">) outstanding under these derivative instruments designated as fair value hedges and no barrels (no barrels at </t>
    </r>
    <r>
      <rPr>
        <sz val="10"/>
        <color rgb="FF000000"/>
        <rFont val="Inherit"/>
      </rPr>
      <t>December 31, 2012</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December 31, 2013</t>
    </r>
    <r>
      <rPr>
        <sz val="10"/>
        <color theme="1"/>
        <rFont val="Inherit"/>
      </rPr>
      <t xml:space="preserve">, there were </t>
    </r>
    <r>
      <rPr>
        <sz val="10"/>
        <color rgb="FF000000"/>
        <rFont val="Inherit"/>
      </rPr>
      <t>43,199,000</t>
    </r>
    <r>
      <rPr>
        <sz val="10"/>
        <color theme="1"/>
        <rFont val="Inherit"/>
      </rPr>
      <t xml:space="preserve"> barrels of crude oil and </t>
    </r>
    <r>
      <rPr>
        <sz val="10"/>
        <color rgb="FF000000"/>
        <rFont val="Inherit"/>
      </rPr>
      <t>no</t>
    </r>
    <r>
      <rPr>
        <sz val="10"/>
        <color theme="1"/>
        <rFont val="Inherit"/>
      </rPr>
      <t xml:space="preserve"> barrels of refined products (</t>
    </r>
    <r>
      <rPr>
        <sz val="10"/>
        <color rgb="FF000000"/>
        <rFont val="Inherit"/>
      </rPr>
      <t>9,234,000</t>
    </r>
    <r>
      <rPr>
        <sz val="10"/>
        <color theme="1"/>
        <rFont val="Inherit"/>
      </rPr>
      <t xml:space="preserve"> and </t>
    </r>
    <r>
      <rPr>
        <sz val="10"/>
        <color rgb="FF000000"/>
        <rFont val="Inherit"/>
      </rPr>
      <t>1,310,000</t>
    </r>
    <r>
      <rPr>
        <sz val="10"/>
        <color theme="1"/>
        <rFont val="Inherit"/>
      </rPr>
      <t xml:space="preserve">, respectively, as of </t>
    </r>
    <r>
      <rPr>
        <sz val="10"/>
        <color rgb="FF000000"/>
        <rFont val="Inherit"/>
      </rPr>
      <t>December 31, 2012</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the line items in the consolidated balance sheet in which the fair values are reflected. </t>
    </r>
  </si>
  <si>
    <t>Description</t>
  </si>
  <si>
    <t>Balance Sheet Location</t>
  </si>
  <si>
    <t>Asset/(Liability)</t>
  </si>
  <si>
    <t>Derivatives designated as hedging instruments:</t>
  </si>
  <si>
    <t>December 31, 2013:</t>
  </si>
  <si>
    <t>(177</t>
  </si>
  <si>
    <t>Derivatives included with the inventory intermediation agreement obligations</t>
  </si>
  <si>
    <t>December 31, 2012:</t>
  </si>
  <si>
    <t>Derivatives not designated as hedging instruments:</t>
  </si>
  <si>
    <t>(19,421</t>
  </si>
  <si>
    <t>The Company’s policy is to net the fair value of the derivatives included with inventory supply arrangement obligations and inventory intermediation agreement obligations against the liabilities related to inventory supply arrangements and inventory intermediation agreements with the same counterparty as the legal right of offset exists.</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year ended December 31, 2013:</t>
  </si>
  <si>
    <t xml:space="preserve">Derivatives included with inventory supply arrangement obligations </t>
  </si>
  <si>
    <t>Cost of sales</t>
  </si>
  <si>
    <t>(5,773</t>
  </si>
  <si>
    <t>For the year ended December 31, 2012:</t>
  </si>
  <si>
    <t>For the year ended December 31, 2011</t>
  </si>
  <si>
    <t>(6,076</t>
  </si>
  <si>
    <t>(88,962</t>
  </si>
  <si>
    <t>(8</t>
  </si>
  <si>
    <t>Hedged items designated in fair value hedges:</t>
  </si>
  <si>
    <t>Crude oil and feedstock inventory</t>
  </si>
  <si>
    <t>(1,491</t>
  </si>
  <si>
    <t>Intermediate and refined product inventory</t>
  </si>
  <si>
    <t>(6,016</t>
  </si>
  <si>
    <t>(4,704</t>
  </si>
  <si>
    <r>
      <t xml:space="preserve">Ineffectiveness related to the Company's fair value hedges resulted in a loss of $7,264 and gains of $2,356 and $482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respectively,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r>
  </si>
  <si>
    <t>SUBSEQUENT EVENTS</t>
  </si>
  <si>
    <t>Subsequent Events [Abstract]</t>
  </si>
  <si>
    <t xml:space="preserve">SUBSEQUENT EVENTS </t>
  </si>
  <si>
    <t>Secondary Offering</t>
  </si>
  <si>
    <t xml:space="preserve">On January 6, 2014, Blackstone and First Reserve completed a public offering of 15,000,000 shares of our Class A common stock at a price of $28.00 per share, less underwriting discounts and commissions, in a secondary public offering. All of the shares were sold by funds affiliated with Blackstone and First Reserve. In connection with this offering, Blackstone and First Reserve exchanged 15,000,000 Series A Units of PBF LLC for an equivalent number of shares of our Class A common stock, which increased PBF Energy's interest in PBF LLC to approximately 56.4%. Completion of the January 2014 Secondary Offering is estimated to increase our tax receivable agreement liability to $439.6 million due to the tax benefit expected to be generated as a result of the exchange in connection with the secondary offering and the corresponding tax benefits expected to be generated in future years from this transaction. </t>
  </si>
  <si>
    <t>Dividend Declared</t>
  </si>
  <si>
    <r>
      <t xml:space="preserve">On February 11, 2014, the Company's Board of Directors declared a dividend of </t>
    </r>
    <r>
      <rPr>
        <sz val="10"/>
        <color rgb="FF000000"/>
        <rFont val="Inherit"/>
      </rPr>
      <t>$0.30</t>
    </r>
    <r>
      <rPr>
        <sz val="10"/>
        <color theme="1"/>
        <rFont val="Inherit"/>
      </rPr>
      <t xml:space="preserve"> per share on outstanding Class A common stock. The dividend is payable on March 14, 2014 to Class A common stockholders of record at the close of business on March 4, 2014.</t>
    </r>
  </si>
  <si>
    <t xml:space="preserve">Related Party </t>
  </si>
  <si>
    <t>On January 31, 2014, the Company entered into a consulting services agreement with Donald F. Lucey, the former Executive Vice President, Commercial, to provide consulting services relating to commercial operations. Compensation for the services performed will include an annual retainer of $10 per calendar year paid quarterly in arrears and a daily rate of $2 for days actually engaged in performing services, with partial days prorated. Mr. Lucey will also receive severance compensation and be entitled to continued vesting in any outstanding equity awards granted to him under the Company's equity incentive plans, consistent with the terms of those plans. The consulting service agreement expires on December 31, 2016, subject to certain early termination rights.</t>
  </si>
  <si>
    <t>CONSOLIDATING FINANCIAL STATEMENTS OF PBF HOLDINGS</t>
  </si>
  <si>
    <t>Condensed Financial Information of Subsidiary Disclosure [Abstract]</t>
  </si>
  <si>
    <t>CONDENSED CONSOLIDATING FINANCIAL STATEMENTS OF PBF HOLDINGS</t>
  </si>
  <si>
    <t>CONSOLIDATING FINANCIAL STATEMENTS OF PBF HOLDING</t>
  </si>
  <si>
    <t>PBF Services Company, Delaware City Refining Company LLC, Delaware Pipeline Company LLC, PBF Power Marketing LLC, Paulsboro Refining Company LLC, Paulsboro Natural Gas Pipeline Company LLC, Toledo Refining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Logistics LP, PBF Rail Logistics Company LLC and Delaware City Terminaling Company LLC are consolidated subsidiaries of the Company that are not guarantors of the Senior Secured Notes.</t>
  </si>
  <si>
    <t xml:space="preserve">The Senior Secured Notes were co-issued by PBF Finance. For purposes of the following footnote, PBF Finance is referred to as “Co-Issuer.” The Co-Issuer has no independent assets or operations. </t>
  </si>
  <si>
    <t>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s in its subsidiaries and the Guarantor Subsidiaries’ investments in its subsidiaries are accounted for under the equity method of accounting.</t>
  </si>
  <si>
    <r>
      <t xml:space="preserve">PBF Holding has determined that a correction to the previously presented 2012 consolidating financial information presented in the following statements was necessary to reflect intercompany transactions between the Issuer and the Guarantor Subsidiaries. During the year ended December 31, 2012, sales to third parties were made and recorded by the Issuer, but the product sold was owned and delivered by the Guarantor Subsidiaries which recorded the related cost of sales. For that year ended, correcting entries totaling approximately </t>
    </r>
    <r>
      <rPr>
        <sz val="10"/>
        <color rgb="FF000000"/>
        <rFont val="Times New Roman"/>
        <family val="1"/>
      </rPr>
      <t>$2,469,911</t>
    </r>
    <r>
      <rPr>
        <sz val="10"/>
        <color theme="1"/>
        <rFont val="Inherit"/>
      </rPr>
      <t xml:space="preserve"> has been reflected in the consolidating information. In order to record the intercompany sale of product on the Guarantor Subsidiaries and an equal amount of cost of sales on the Issuer, a correcting entry was recorded for $1,909,976. There was an additional correcting entry for $559,935 to record the intercompany sale of product on the Issuer as a result of a refinement to the allocation of costs between the Issuer and the Guarantor Subsidiaries. These costs were initially transferred to the Guarantor Subsidiaries by reducing cost of sales on the Issuer rather than the recording of an intercompany sale. All such intercompany activity was then eliminated in consolidation and, therefore, had no effect on the PBF Holding’s reported consolidated financial statements. The effect of these adjustments increased net income of the Guarantor Subsidiaries by </t>
    </r>
    <r>
      <rPr>
        <sz val="10"/>
        <color rgb="FF000000"/>
        <rFont val="Times New Roman"/>
        <family val="1"/>
      </rPr>
      <t>$1,909,976</t>
    </r>
    <r>
      <rPr>
        <sz val="10"/>
        <color theme="1"/>
        <rFont val="Inherit"/>
      </rPr>
      <t xml:space="preserve"> for the year ended December 31, 2012. On the Issuer, there was an increase in revenues of $559,935 and an increase in cost of sales of $2,469,911 resulting in a decrease to income from operations of $1,909,976. That decrease to income from operations was completely offset by the increase in the Issuer’s equity in the earnings of the Guarantor Subsidiaries. The adjustments mentioned above also affected the respective entities’ intercompany receivable/payable accounts and the Issuer’s investment in subsidiaries account by </t>
    </r>
    <r>
      <rPr>
        <sz val="10"/>
        <color rgb="FF000000"/>
        <rFont val="Times New Roman"/>
        <family val="1"/>
      </rPr>
      <t>$1,909,976</t>
    </r>
    <r>
      <rPr>
        <sz val="10"/>
        <color theme="1"/>
        <rFont val="Inherit"/>
      </rPr>
      <t xml:space="preserve"> at December 31, 2012.</t>
    </r>
  </si>
  <si>
    <t>. CONSOLIDATING FINANCIAL STATEMENTS OF PBF HOLDING</t>
  </si>
  <si>
    <t>CONSOLIDATING BALANCE SHEET</t>
  </si>
  <si>
    <t>Issuer</t>
  </si>
  <si>
    <t>Guarantor Subsidiaries</t>
  </si>
  <si>
    <t>Non-Guarantor Subsidiaries</t>
  </si>
  <si>
    <t>Combining and Consolidating Adjustments</t>
  </si>
  <si>
    <t>ASSETS</t>
  </si>
  <si>
    <t>Due from related parties</t>
  </si>
  <si>
    <t>(28,407,214</t>
  </si>
  <si>
    <t>Investment in subsidiaries</t>
  </si>
  <si>
    <t>(3,584,622</t>
  </si>
  <si>
    <t>(31,991,836</t>
  </si>
  <si>
    <t>LIABILITIES AND EQUITY</t>
  </si>
  <si>
    <t xml:space="preserve">Accounts payable </t>
  </si>
  <si>
    <t>Due to related parties</t>
  </si>
  <si>
    <t xml:space="preserve">Other long-term liabilities </t>
  </si>
  <si>
    <t>Commitments and contingencies</t>
  </si>
  <si>
    <t>(667,173</t>
  </si>
  <si>
    <t>(2,915,720</t>
  </si>
  <si>
    <t>(14,538</t>
  </si>
  <si>
    <t>(1,729</t>
  </si>
  <si>
    <t>23. CONSOLIDATING FINANCIAL STATEMENTS OF PBF HOLDING</t>
  </si>
  <si>
    <t>(16,771,512</t>
  </si>
  <si>
    <t>(2,855,598</t>
  </si>
  <si>
    <t>(19,627,110</t>
  </si>
  <si>
    <t>(664,108</t>
  </si>
  <si>
    <t>(2,193,052</t>
  </si>
  <si>
    <t>(8,941</t>
  </si>
  <si>
    <t>(1,562</t>
  </si>
  <si>
    <t xml:space="preserve">CONSOLIDATING STATEMENT OF OPERATIONS AND COMPREHENSIVE INCOME </t>
  </si>
  <si>
    <t>Year Ended December 31, 2013</t>
  </si>
  <si>
    <t>(4,680,221</t>
  </si>
  <si>
    <t>Costs and expenses:</t>
  </si>
  <si>
    <t>(482</t>
  </si>
  <si>
    <t>(Gain) loss on sale of asset</t>
  </si>
  <si>
    <t>(388</t>
  </si>
  <si>
    <t>(183</t>
  </si>
  <si>
    <t>Income (loss) from operations</t>
  </si>
  <si>
    <t>(390,943</t>
  </si>
  <si>
    <t>Other income (expense):</t>
  </si>
  <si>
    <t>Equity in earnings of subsidiaries</t>
  </si>
  <si>
    <t>(722,673</t>
  </si>
  <si>
    <t>(92,854</t>
  </si>
  <si>
    <t>(1,360</t>
  </si>
  <si>
    <t>(94,214</t>
  </si>
  <si>
    <t>Net income (loss)</t>
  </si>
  <si>
    <t xml:space="preserve">Comprehensive Income (Loss) </t>
  </si>
  <si>
    <t>(724,930</t>
  </si>
  <si>
    <t>Year Ended December 31, 2012</t>
  </si>
  <si>
    <t>(3,625,645</t>
  </si>
  <si>
    <t>Loss on sale of asset</t>
  </si>
  <si>
    <t>(2,329</t>
  </si>
  <si>
    <t>(Loss) income from operations</t>
  </si>
  <si>
    <t>(1,028,258</t>
  </si>
  <si>
    <t>Equity in earnings (loss) of subsidiaries</t>
  </si>
  <si>
    <t>(1,921,040</t>
  </si>
  <si>
    <t>(2,768</t>
  </si>
  <si>
    <t>(3,724</t>
  </si>
  <si>
    <t>(87,470</t>
  </si>
  <si>
    <t>(21,159</t>
  </si>
  <si>
    <t>(108,629</t>
  </si>
  <si>
    <t>Comprehensive Income (Loss)</t>
  </si>
  <si>
    <t>(1,921,267</t>
  </si>
  <si>
    <t>Year Ended December 31, 2011</t>
  </si>
  <si>
    <t>(75,231</t>
  </si>
  <si>
    <t>(326,170</t>
  </si>
  <si>
    <t>(5,215</t>
  </si>
  <si>
    <t>(8,268</t>
  </si>
  <si>
    <t>(56,852</t>
  </si>
  <si>
    <t>(65,120</t>
  </si>
  <si>
    <t>(326,175</t>
  </si>
  <si>
    <t xml:space="preserve">CONSOLIDATING FINANCIAL STATEMENTS OF PBF HOLDING </t>
  </si>
  <si>
    <t>CONSOLIDATING STATEMENT OF CASH FLOW</t>
  </si>
  <si>
    <t>Cash flows from operating activities:</t>
  </si>
  <si>
    <t>Adjustments to reconcile net income to net cash provided by operating activities:</t>
  </si>
  <si>
    <t>(4,691</t>
  </si>
  <si>
    <t>(20,492</t>
  </si>
  <si>
    <t>Pension and other post retirement benefit costs</t>
  </si>
  <si>
    <t>(281,386</t>
  </si>
  <si>
    <t>(92,851</t>
  </si>
  <si>
    <t>Amounts due to/from related parties</t>
  </si>
  <si>
    <t>(611,902</t>
  </si>
  <si>
    <t>(153,782</t>
  </si>
  <si>
    <t>(40,416</t>
  </si>
  <si>
    <t>(2,039</t>
  </si>
  <si>
    <t>(42,455</t>
  </si>
  <si>
    <t>(67,752</t>
  </si>
  <si>
    <t xml:space="preserve">Accrued expenses </t>
  </si>
  <si>
    <t>(7,377</t>
  </si>
  <si>
    <t>(210,543</t>
  </si>
  <si>
    <t>(202,777</t>
  </si>
  <si>
    <t>(1,140</t>
  </si>
  <si>
    <t>(19,263</t>
  </si>
  <si>
    <t>(20,403</t>
  </si>
  <si>
    <t>Net cash provided by operating activities</t>
  </si>
  <si>
    <t>Cash flows from investing activities:</t>
  </si>
  <si>
    <t>(127,653</t>
  </si>
  <si>
    <t>(190,741</t>
  </si>
  <si>
    <t>(318,394</t>
  </si>
  <si>
    <t>Expenditures for refinery turnarounds costs</t>
  </si>
  <si>
    <t>(64,616</t>
  </si>
  <si>
    <t>(32,692</t>
  </si>
  <si>
    <t>(25,225</t>
  </si>
  <si>
    <t>(288,049</t>
  </si>
  <si>
    <t>(313,274</t>
  </si>
  <si>
    <t>Distribution to members</t>
  </si>
  <si>
    <t>(215,846</t>
  </si>
  <si>
    <t>(1,435,000</t>
  </si>
  <si>
    <t>(21,357</t>
  </si>
  <si>
    <t>Deferred financing costs and other</t>
  </si>
  <si>
    <t>(1,044</t>
  </si>
  <si>
    <t>Net cash used in financing activities</t>
  </si>
  <si>
    <t>(170,055</t>
  </si>
  <si>
    <t>(5,263</t>
  </si>
  <si>
    <t>(175,318</t>
  </si>
  <si>
    <t>Net decrease in cash and cash equivalents</t>
  </si>
  <si>
    <t>(165,747</t>
  </si>
  <si>
    <t>(11,574</t>
  </si>
  <si>
    <t>(177,321</t>
  </si>
  <si>
    <t xml:space="preserve">CONSOLIDATING STATEMENT OF CASH FLOW </t>
  </si>
  <si>
    <t>(306,999</t>
  </si>
  <si>
    <t>(187,544</t>
  </si>
  <si>
    <t>(1,751,707</t>
  </si>
  <si>
    <t>(14,721</t>
  </si>
  <si>
    <t>(664,225</t>
  </si>
  <si>
    <t>(80,097</t>
  </si>
  <si>
    <t>(119,161</t>
  </si>
  <si>
    <t>(389,392</t>
  </si>
  <si>
    <t>(9,023</t>
  </si>
  <si>
    <t>(22,521</t>
  </si>
  <si>
    <t>(31,544</t>
  </si>
  <si>
    <t>(16,546</t>
  </si>
  <si>
    <t>(159,354</t>
  </si>
  <si>
    <t>(175,900</t>
  </si>
  <si>
    <t>(38,633</t>
  </si>
  <si>
    <t>(8,155</t>
  </si>
  <si>
    <t>(202,761</t>
  </si>
  <si>
    <t>(219,307</t>
  </si>
  <si>
    <t xml:space="preserve">Proceeds from long-term debt </t>
  </si>
  <si>
    <t>Distributions to members</t>
  </si>
  <si>
    <t>(160,965</t>
  </si>
  <si>
    <t xml:space="preserve">Repayments of long-term debt </t>
  </si>
  <si>
    <t>(823,749</t>
  </si>
  <si>
    <t>(360,848</t>
  </si>
  <si>
    <t>(1,184,597</t>
  </si>
  <si>
    <t>(26,059</t>
  </si>
  <si>
    <t>(18,609</t>
  </si>
  <si>
    <t>(351,396</t>
  </si>
  <si>
    <t>(370,005</t>
  </si>
  <si>
    <t>Net increase (decrease) in cash and cash equivalents</t>
  </si>
  <si>
    <t>(34,677</t>
  </si>
  <si>
    <t>Guarantors Subsidiaries</t>
  </si>
  <si>
    <t>Non-Guarantors Subsidiaries</t>
  </si>
  <si>
    <t>Combining and Consolidated Adjustments</t>
  </si>
  <si>
    <t>Cash flows from operating activities</t>
  </si>
  <si>
    <t>Adjustments to reconcile net income to net</t>
  </si>
  <si>
    <t>cash from operating activities:</t>
  </si>
  <si>
    <t>(7,316</t>
  </si>
  <si>
    <t>Changes in operating assets and liabilities, net of effects of acquisitions</t>
  </si>
  <si>
    <t>(279,315</t>
  </si>
  <si>
    <t>(512,054</t>
  </si>
  <si>
    <t>(8,896</t>
  </si>
  <si>
    <t>(48,057</t>
  </si>
  <si>
    <t>(56,953</t>
  </si>
  <si>
    <t>(1,029</t>
  </si>
  <si>
    <t>(4,222</t>
  </si>
  <si>
    <t>(5,251</t>
  </si>
  <si>
    <t>Net cash from operating activities</t>
  </si>
  <si>
    <t>(36,126</t>
  </si>
  <si>
    <t>Cash flows from investing activities</t>
  </si>
  <si>
    <t>Acquisition of the Toledo Refinery, net of cash received for sale of assets</t>
  </si>
  <si>
    <t>(168,156</t>
  </si>
  <si>
    <t>(17,202</t>
  </si>
  <si>
    <t>(471,519</t>
  </si>
  <si>
    <t>(488,721</t>
  </si>
  <si>
    <t>(62,823</t>
  </si>
  <si>
    <t>(23,339</t>
  </si>
  <si>
    <t>(750,630</t>
  </si>
  <si>
    <t>       Other</t>
  </si>
  <si>
    <t>(854</t>
  </si>
  <si>
    <t>(767,832</t>
  </si>
  <si>
    <t>(721,991</t>
  </si>
  <si>
    <t>(739,193</t>
  </si>
  <si>
    <t>Cash flows from financing activities</t>
  </si>
  <si>
    <t>Proceeds from member contributions</t>
  </si>
  <si>
    <t>(201,250</t>
  </si>
  <si>
    <t>(19,151</t>
  </si>
  <si>
    <t>(220,401</t>
  </si>
  <si>
    <t>Repayment of seller note for inventory</t>
  </si>
  <si>
    <t>(299,645</t>
  </si>
  <si>
    <t>(10,737</t>
  </si>
  <si>
    <t>(512</t>
  </si>
  <si>
    <t>(11,249</t>
  </si>
  <si>
    <t>(137,548</t>
  </si>
  <si>
    <t>(105,291</t>
  </si>
  <si>
    <t>QUARTERLY FINANCIAL DATA</t>
  </si>
  <si>
    <t>Quarterly Financial Information Disclosure [Abstract]</t>
  </si>
  <si>
    <t>(Unaudited)</t>
  </si>
  <si>
    <t>The following table summarizes quarterly financial data for the years ended December 31, 2013 and 2012 (in thousands, except per share amounts).</t>
  </si>
  <si>
    <t>2013 Quarter Ended</t>
  </si>
  <si>
    <t>March 31</t>
  </si>
  <si>
    <t>June 30</t>
  </si>
  <si>
    <t>September 30</t>
  </si>
  <si>
    <t>December 31</t>
  </si>
  <si>
    <t>(55,599</t>
  </si>
  <si>
    <t>(64,893</t>
  </si>
  <si>
    <t>(19,848</t>
  </si>
  <si>
    <t>Earnings per common share -assuming dilution</t>
  </si>
  <si>
    <t>(0.50</t>
  </si>
  <si>
    <t>2012 Quarter Ended</t>
  </si>
  <si>
    <t>December 31 (a)</t>
  </si>
  <si>
    <t>(164,083</t>
  </si>
  <si>
    <t>(202,532</t>
  </si>
  <si>
    <t>(a)</t>
  </si>
  <si>
    <t>On December 12, 2012, PBF Energy Inc. completed an initial public offering which closed on December 18, 2012.</t>
  </si>
  <si>
    <t>SUMMARY OF SIGNIFICANT ACCOUNTING POLICIES (Policies)</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si>
  <si>
    <t>Excise Taxes</t>
  </si>
  <si>
    <t>The Company’s Toledo refinery acquires substantially all of its crude oil from MSCG under a crude oil acquisition agreement (the “Toledo Crude Oil Acquisition Agreement”). Under the Toledo Crude Oil Acquisition Agreement, the Company takes title to crude oil at various pipeline locations for delivery to the refinery or sale to third parties. The Company records the crude oil inventory when it receives title. Payment for the crude oil is due to MSCG under the Toledo Crude Oil Acquisition Agreement three days after the crude oil is delivered to the Toledo refinery processing units or upon sale to a third party.</t>
  </si>
  <si>
    <t>Finite-Lived Intangible Assets</t>
  </si>
  <si>
    <t>DESCRIPTION OF THE BUSINESS AND BASIS OF PRESENTATION Description (Tables)</t>
  </si>
  <si>
    <t>Ownership percentage in PBF LLC</t>
  </si>
  <si>
    <t xml:space="preserve">Noncontrolling interest on the consolidated balance sheets represents the portion of net assets of PBF Energy attributable to the members of PBF LLC other than PBF Energy. The noncontrolling interest ownership percentages of PBF Energy are calculated as follows: </t>
  </si>
  <si>
    <t>Allocation of total comprehensive income of PBF Energy between the controlling and noncontrolling interests</t>
  </si>
  <si>
    <t>The following table summarizes the allocation of total comprehensive income between the controlling and noncontrolling interests of PBF Energy for the year ended December 31, 2013:</t>
  </si>
  <si>
    <t>SUMMARY OF SIGNIFICANT ACCOUNTING POLICIES (Tables)</t>
  </si>
  <si>
    <t>Useful lives of property, plant and equipment</t>
  </si>
  <si>
    <t>ACQUISITIONS (Tables)</t>
  </si>
  <si>
    <t>Total purchase price and the estimated fair values of the assets and liabilities acquired</t>
  </si>
  <si>
    <t>Pro forma information</t>
  </si>
  <si>
    <t>INVENTORIES (Tables)</t>
  </si>
  <si>
    <t>Schedule of Inventory</t>
  </si>
  <si>
    <t>PROPERTY, PLANT AND EQUIPMENT, NET (Tables)</t>
  </si>
  <si>
    <t>Summary of property, plant and equipment</t>
  </si>
  <si>
    <t>DEFERRED CHARGES AND OTHER ASSETS, NET (Tables)</t>
  </si>
  <si>
    <t>Schedule of deferred charges and other assets, net</t>
  </si>
  <si>
    <t>Intangible assets, net</t>
  </si>
  <si>
    <t>ACCRUED EXPENSES (Tables)</t>
  </si>
  <si>
    <t>Schedule of accrued expenses</t>
  </si>
  <si>
    <t>CREDIT FACILITY AND LONG-TERM DEBT (Tables)</t>
  </si>
  <si>
    <t>Summary of long-term debt outstanding</t>
  </si>
  <si>
    <t>Schedule of debt maturing in the next five years and thereafter</t>
  </si>
  <si>
    <t>OTHER LONG-TERM LIABILITIES (Tables)</t>
  </si>
  <si>
    <t>Schedule of other long-term liabilities</t>
  </si>
  <si>
    <t>COMMITMENTS AND CONTINGENCIES (Tables)</t>
  </si>
  <si>
    <t>Future minimum rental payments for operating leases</t>
  </si>
  <si>
    <t>STOCKHOLDERS' AND MEMBERS' EQUITY STRUCTURE (Tables)</t>
  </si>
  <si>
    <t>Summary of PBF LLC units</t>
  </si>
  <si>
    <t>STOCK-BASED COMPENSATION (Tables)</t>
  </si>
  <si>
    <t>Schedule of stock-based compensation expense</t>
  </si>
  <si>
    <t>Weighted average assumptions</t>
  </si>
  <si>
    <t>Summary of Share-based compensation activity</t>
  </si>
  <si>
    <t>Summary of activity for PBF LLC Series B Units</t>
  </si>
  <si>
    <t>EMPLOYEE BENEFIT PLANS (Tables)</t>
  </si>
  <si>
    <t>Schedule of changes in benefit obligations, fair value of plan assets, and funded status of plan</t>
  </si>
  <si>
    <t>Schedule of expected benefit payments</t>
  </si>
  <si>
    <t>Schedule of net periodic benefit cost</t>
  </si>
  <si>
    <t>Schedule of pre-tax amounts recognized in other comprehensive income (loss)</t>
  </si>
  <si>
    <t>Schedule of pre-tax amounts in accumulated other comprehensive loss not yet recognized as components of net periodic costs</t>
  </si>
  <si>
    <t>Schedule of pre-tax amounts in accumulated other comprehensive loss to be recognized over next fiscal year</t>
  </si>
  <si>
    <t>Schedule of assumptions used</t>
  </si>
  <si>
    <t>Schedule of assumed health care cost trend rates</t>
  </si>
  <si>
    <t>Schedule of effect of one-percentage-point change in assumed health care cost trend rates</t>
  </si>
  <si>
    <t>Schedule of fair value of assets of the Company's Qualified Plan</t>
  </si>
  <si>
    <t>REVENUES (Tables)</t>
  </si>
  <si>
    <t>Revenues from external customers for each product or group of similar products</t>
  </si>
  <si>
    <t>INCOME TAXES (Tables)</t>
  </si>
  <si>
    <t>Summary of the income tax provision</t>
  </si>
  <si>
    <t>Schedule of effective income tax rate reconciliation</t>
  </si>
  <si>
    <t>Summary of the components of deferred tax assets and liabilities</t>
  </si>
  <si>
    <t>Summary of income tax examinations</t>
  </si>
  <si>
    <t>NET INCOME PER SHARE OF PBF ENERGY (Tables)</t>
  </si>
  <si>
    <t>Computation of basic and diluted net income per common share</t>
  </si>
  <si>
    <t xml:space="preserve">he following table sets forth the computation of basic and diluted net income (loss) per Class A common share attributable to PBF Energy for the periods subsequent to the IPO: </t>
  </si>
  <si>
    <t>FAIR VALUE MEASUREMENTS (Tables)</t>
  </si>
  <si>
    <t>Schedule of Fair Value, Assets and Liabilities Measured on Recurring Basis</t>
  </si>
  <si>
    <t>Schedule of Effect of Significant Unobservable Inputs</t>
  </si>
  <si>
    <t>Schedule of Fair value of Debt</t>
  </si>
  <si>
    <t>DERIVATIVES (Tables)</t>
  </si>
  <si>
    <t>Schedule of Fair Value of Derivative Instruments</t>
  </si>
  <si>
    <t>Schedule of Derivative Instruments, Gain (Loss) Recognized in Income</t>
  </si>
  <si>
    <t>CONSOLIDATING FINANCIAL STATEMENTS OF PBF HOLDINGS (Tables)</t>
  </si>
  <si>
    <t>Condensed Consolidating Balance Sheet</t>
  </si>
  <si>
    <t>Condensed Consolidating Statement of Operations and Comprehensive Income (Loss)</t>
  </si>
  <si>
    <t>Condensed Consolidating Statement of Cash Flow</t>
  </si>
  <si>
    <t>QUARTERLY FINANCIAL DATA (Tables)</t>
  </si>
  <si>
    <t>Summary of quarterly financial data</t>
  </si>
  <si>
    <t>DESCRIPTION OF THE BUSINESS AND BASIS OF PRESENTATION (Details) (USD $)</t>
  </si>
  <si>
    <t>0 Months Ended</t>
  </si>
  <si>
    <t>Jun. 12, 2013</t>
  </si>
  <si>
    <t>Dec. 18, 2012</t>
  </si>
  <si>
    <t>Feb. 09, 2012</t>
  </si>
  <si>
    <t>Senior Secured Notes [Member]</t>
  </si>
  <si>
    <t>Dec. 12, 2012</t>
  </si>
  <si>
    <t>Series A Units [Member]</t>
  </si>
  <si>
    <t>Series C Units [Member]</t>
  </si>
  <si>
    <t>IPO [Member]</t>
  </si>
  <si>
    <t>PBF LLC [Member]</t>
  </si>
  <si>
    <t>Secondary Public Offering [Member]</t>
  </si>
  <si>
    <t>Blackstone Group L.P And First Reserve Management, L.P. [Member]</t>
  </si>
  <si>
    <t>Jun. 10, 2013</t>
  </si>
  <si>
    <t>Senior Secured Notes Issued in 2012 [Member]</t>
  </si>
  <si>
    <t>PBF Energy [Member]</t>
  </si>
  <si>
    <t>Warrant [Member]</t>
  </si>
  <si>
    <t>Description of Business [Line Items]</t>
  </si>
  <si>
    <t>Public offering (in shares)</t>
  </si>
  <si>
    <t>Public offering, offering price per share</t>
  </si>
  <si>
    <t>Consolidation, Less than Wholly Owned Subsidiary, Parent Ownership Interest, Changes, Purchase of Interest by Parent</t>
  </si>
  <si>
    <t>Percentage of voting interest acquired</t>
  </si>
  <si>
    <t>Debt fixed interest rate</t>
  </si>
  <si>
    <t>Shares outstanding</t>
  </si>
  <si>
    <t>Warrants and options outstanding</t>
  </si>
  <si>
    <t>Number of shares called by warrants and options</t>
  </si>
  <si>
    <t>Shares purchased from subsidiary</t>
  </si>
  <si>
    <t>Exchange of PBF Energy Company LLC Series A Units for Class A common stock (in shares)</t>
  </si>
  <si>
    <t>Ownership percentage</t>
  </si>
  <si>
    <t>Percentage of ownership in PBF LLC</t>
  </si>
  <si>
    <t>Percent of tax benefit received from increases in tax basis paid to stockholders</t>
  </si>
  <si>
    <t>Assumes all of the holders of PBF LLC Series A Units exchange their PBF LLC Series A Units for shares of the PBF Energyb_x0019_s ClassB A common stock on a one-for-one basis.</t>
  </si>
  <si>
    <t>DESCRIPTION OF THE BUSINESS AND BASIS OF PRESENTATION (Ownership Percentage) (Details)</t>
  </si>
  <si>
    <t>Noncontrolling Interest [Line Items]</t>
  </si>
  <si>
    <t>PBF LLC [Member] | Series A Units [Member]</t>
  </si>
  <si>
    <t>PBF Energy [Member] | Class A Common Stock [Member]</t>
  </si>
  <si>
    <t>DESCRIPTION OF THE BUSINESS AND BASIS OF PRESENTATION (Comprehensive Income) (Details) (USD $)</t>
  </si>
  <si>
    <t>3 Months Ended</t>
  </si>
  <si>
    <t>Sep. 30, 2013</t>
  </si>
  <si>
    <t>Mar. 31, 2013</t>
  </si>
  <si>
    <t>Sep. 30, 2012</t>
  </si>
  <si>
    <t>Jun. 30, 2012</t>
  </si>
  <si>
    <t>Mar. 31, 2012</t>
  </si>
  <si>
    <t>Net income (loss) attributable to Noncontrolling Interest</t>
  </si>
  <si>
    <t>Unrealized gain on available for sale securities, attributable to PBF Energy Inc,</t>
  </si>
  <si>
    <t>Unrealized gain on available for sale securities, attributable to Noncontrolling Interest</t>
  </si>
  <si>
    <t>Amortization of defined benefit plans unrecognized net gain (loss), attributable to PBF Energy Inc.</t>
  </si>
  <si>
    <t>Amortization of defined benefit plans unrecognized net gain (loss), attributable to Noncontrolling Interest</t>
  </si>
  <si>
    <t>Total other comprehensive loss, attributable to PBF Energy Inc.</t>
  </si>
  <si>
    <t>Total other comprehensive loss, attributable to Noncontrolling Interest</t>
  </si>
  <si>
    <t>Comprehensive income attributable to Noncontrolling Interest</t>
  </si>
  <si>
    <t>On DecemberB 12, 2012, PBF Energy Inc. completed an initial public offering which closed on DecemberB 18, 2012.</t>
  </si>
  <si>
    <t>SUMMARY OF SIGNIFICANT ACCOUNTING POLICIES (Concentration of Credit Risk) (Details) (Customer Concentration Risk [Member])</t>
  </si>
  <si>
    <t>MSCG [Member] | Revenues [Member]</t>
  </si>
  <si>
    <t>Concentration Risk [Line Items]</t>
  </si>
  <si>
    <t>Concentration risk percentage</t>
  </si>
  <si>
    <t>Sunoco, Inc. [Member] | Revenues [Member]</t>
  </si>
  <si>
    <t>Sunoco, Inc. [Member] | Accounts Receivables [Member]</t>
  </si>
  <si>
    <t>Statoil [Member] | Accounts Receivables [Member]</t>
  </si>
  <si>
    <t>SUMMARY OF SIGNIFICANT ACCOUNTING POLICIES (Allowance for Doubtful Accounts) (Details) (USD $)</t>
  </si>
  <si>
    <t>Allowance for doubtful accounts</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 | Minimum [Member]</t>
  </si>
  <si>
    <t>Buildings [Member] | Maximum [Member]</t>
  </si>
  <si>
    <t>'40 years</t>
  </si>
  <si>
    <t>Computers, Furniture and Fixtures [Member] | Minimum [Member]</t>
  </si>
  <si>
    <t>'3 years</t>
  </si>
  <si>
    <t>Computers, Furniture and Fixtures [Member] | Maximum [Member]</t>
  </si>
  <si>
    <t>'15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 (USD $)</t>
  </si>
  <si>
    <t>Unrealized deferred tax asset</t>
  </si>
  <si>
    <t>Realization period for deferred tax asset</t>
  </si>
  <si>
    <t>ACQUISITIONS (Purchase Price) (Details) (USD $)</t>
  </si>
  <si>
    <t>Mar. 01, 2011</t>
  </si>
  <si>
    <t>Toledo Refinery [Member]</t>
  </si>
  <si>
    <t>Business Acquisition [Line Items]</t>
  </si>
  <si>
    <t>Total purchase price</t>
  </si>
  <si>
    <t>ACQUISITIONS (Assets and Liabilities Acquired) (Details) (Toledo Refinery [Member], USD $)</t>
  </si>
  <si>
    <t>Total assets acquired and liabilities assumed, net</t>
  </si>
  <si>
    <t>ACQUISITIONS (Pro Forma Information) (Details) (Toledo Refinery [Member], USD $)</t>
  </si>
  <si>
    <t>10 Months Ended</t>
  </si>
  <si>
    <t>Actual revenue of acquiree since acquisition date</t>
  </si>
  <si>
    <t>Actual net income (loss) of acquiree since acquisition date</t>
  </si>
  <si>
    <t>Pro forma revenue</t>
  </si>
  <si>
    <t>Pro forma net income (loss)</t>
  </si>
  <si>
    <t>ACQUISITIONS (Additional Information) (Details) (Toledo Refinery [Member], USD $)</t>
  </si>
  <si>
    <t>bbl</t>
  </si>
  <si>
    <t>Apr. 30, 2013</t>
  </si>
  <si>
    <t>Apr. 30, 2012</t>
  </si>
  <si>
    <t>Throughput capacity of plant (in barrels per day)</t>
  </si>
  <si>
    <t>Purchase price prior to certain adjustments</t>
  </si>
  <si>
    <t>Purchase price after adjustments</t>
  </si>
  <si>
    <t>Cash paid</t>
  </si>
  <si>
    <t>Payment past due (in days)</t>
  </si>
  <si>
    <t>'120 days</t>
  </si>
  <si>
    <t>Participation payment of purchased assets as a percentage of EBITDA</t>
  </si>
  <si>
    <t>Contingent consideration paid</t>
  </si>
  <si>
    <t>Toldeo inventory note payable</t>
  </si>
  <si>
    <t>Toledo Inventory Note Payable [Member]</t>
  </si>
  <si>
    <t>Stated interest rate range, minimum</t>
  </si>
  <si>
    <t>Crude oil inventory purchased</t>
  </si>
  <si>
    <t>Crude oil revenue</t>
  </si>
  <si>
    <t>Toledo Inventory Note Payable [Member] | LIBOR [Member]</t>
  </si>
  <si>
    <t>Basis spread on variable rate</t>
  </si>
  <si>
    <t>INVENTORIES (Details) (USD $)</t>
  </si>
  <si>
    <t>Inventory [Line Items]</t>
  </si>
  <si>
    <t>Other Inventory, Supplies, Gross</t>
  </si>
  <si>
    <t>Total inventory</t>
  </si>
  <si>
    <t>Excess of replacement value of inventory over LIFO carrying value</t>
  </si>
  <si>
    <t>Titled Inventory [Member]</t>
  </si>
  <si>
    <t>Inventory Supply and Offtake Arrangements [Member]</t>
  </si>
  <si>
    <t>PROPERTY, PLANT AND EQUIPMENT, NET (Details) (USD $)</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DEFERRED CHARGES AND OTHER ASSETS, NET (Details) (USD $)</t>
  </si>
  <si>
    <t>Deferred turnaround costs, net</t>
  </si>
  <si>
    <t>Catalyst</t>
  </si>
  <si>
    <t>Deferred financing costs, net</t>
  </si>
  <si>
    <t>Restricted cash</t>
  </si>
  <si>
    <t>Linefill</t>
  </si>
  <si>
    <t>Deferred charges and other assets</t>
  </si>
  <si>
    <t>Amortization expense</t>
  </si>
  <si>
    <t>Intangible Assets, Net [Abstract]</t>
  </si>
  <si>
    <t>ACCRUED EXPENSES (Details) (USD $)</t>
  </si>
  <si>
    <t>Accrued Expenses:</t>
  </si>
  <si>
    <t>Excise and sales tax payable</t>
  </si>
  <si>
    <t>Morgan Stanley Capital Group, Inc [Member]</t>
  </si>
  <si>
    <t>Repurchase Agreement Counterparty [Line Items]</t>
  </si>
  <si>
    <t>Non-cash charge to (benefit from) related to repurchase obligation</t>
  </si>
  <si>
    <t>DELAWARE ECONOMIC DEVELOPMENT AUTHORITY LOAN (Details) (USD $)</t>
  </si>
  <si>
    <t>1 Months Ended</t>
  </si>
  <si>
    <t>Jun. 30, 2010</t>
  </si>
  <si>
    <t>Zero Percent Interest Note [Member]</t>
  </si>
  <si>
    <t>Feb. 28, 2013</t>
  </si>
  <si>
    <t>Tranche 1 [Member]</t>
  </si>
  <si>
    <t>Oct. 31, 2013</t>
  </si>
  <si>
    <t>Tranche 2 [Member]</t>
  </si>
  <si>
    <t>Debt Instrument [Line Items]</t>
  </si>
  <si>
    <t>Annual conversion of loan to grant</t>
  </si>
  <si>
    <t>Term of loan conversion</t>
  </si>
  <si>
    <t>Minimum man hours of labor utilized</t>
  </si>
  <si>
    <t>'600000 hours</t>
  </si>
  <si>
    <t>Minimum qualified capital expenditures</t>
  </si>
  <si>
    <t>Amount of loan converted during period</t>
  </si>
  <si>
    <t>Aggregate amount of loan converted</t>
  </si>
  <si>
    <t>CREDIT FACILITY AND LONG-TERM DEBT (Details) (USD $)</t>
  </si>
  <si>
    <t>Oct. 31, 2012</t>
  </si>
  <si>
    <t>Line of Credit [Member]</t>
  </si>
  <si>
    <t>Revolving Loan [Member]</t>
  </si>
  <si>
    <t>Nov. 30, 2013</t>
  </si>
  <si>
    <t>Base Rate [Member]</t>
  </si>
  <si>
    <t>LIBOR [Member]</t>
  </si>
  <si>
    <t>Letter of Credit [Member]</t>
  </si>
  <si>
    <t>Standby Letters of Credit [Member]</t>
  </si>
  <si>
    <t>Board of Directors Chairman [Member]</t>
  </si>
  <si>
    <t>Oct. 17, 2013</t>
  </si>
  <si>
    <t>Financing Arrangements [Member]</t>
  </si>
  <si>
    <t>Aug. 05, 2011</t>
  </si>
  <si>
    <t>Delaware City Construction Financing [Member]</t>
  </si>
  <si>
    <t>Dec. 05, 2013</t>
  </si>
  <si>
    <t>Paulsboro Catalyst Lease [Member]</t>
  </si>
  <si>
    <t>Jan. 06, 2012</t>
  </si>
  <si>
    <t>Jul. 02, 2011</t>
  </si>
  <si>
    <t>Toledo Catalyst Lease [Member]</t>
  </si>
  <si>
    <t>Delaware City Catalyst Lease [Member]</t>
  </si>
  <si>
    <t>Oct. 31, 2010</t>
  </si>
  <si>
    <t>Nov. 21, 2013</t>
  </si>
  <si>
    <t>Amended Delaware City Catalyst Lease [Member]</t>
  </si>
  <si>
    <t>Debt issued</t>
  </si>
  <si>
    <t>Redemption price as a percentage</t>
  </si>
  <si>
    <t>Maximum borrowing capacity</t>
  </si>
  <si>
    <t>Commitment fee</t>
  </si>
  <si>
    <t>Fronting fee</t>
  </si>
  <si>
    <t>Maximum borrowing capacity, as a percentage of aggregate borrowing capacity</t>
  </si>
  <si>
    <t>Alternative maximum borrowing capacity</t>
  </si>
  <si>
    <t>Effective consolidated fixed charge coverage ratio during period</t>
  </si>
  <si>
    <t>Amount outstanding</t>
  </si>
  <si>
    <t>Installment payments</t>
  </si>
  <si>
    <t>Frequency of installments</t>
  </si>
  <si>
    <t>'monthly</t>
  </si>
  <si>
    <t>Debt instrument term</t>
  </si>
  <si>
    <t>'60 months</t>
  </si>
  <si>
    <t>'8 months</t>
  </si>
  <si>
    <t>Loss on early retirement of debt</t>
  </si>
  <si>
    <t>Proceeds from lease</t>
  </si>
  <si>
    <t>Annual lease fee</t>
  </si>
  <si>
    <t>Facility fee</t>
  </si>
  <si>
    <t>Lease fee, year 1</t>
  </si>
  <si>
    <t>Lease fee, year 2</t>
  </si>
  <si>
    <t>Lease fee, year 3</t>
  </si>
  <si>
    <t>CREDIT FACILITY AND LONG-TERM DEBT (Summary of Long-Term Debt) (Details) (USD $)</t>
  </si>
  <si>
    <t>Lessb_x0014_Current maturities</t>
  </si>
  <si>
    <t>Total long-term debt</t>
  </si>
  <si>
    <t>Revolving Credit Facility [Member]</t>
  </si>
  <si>
    <t>Capital Lease Obligations [Member]</t>
  </si>
  <si>
    <t>CREDIT FACILITY AND LONG-TERM DEBT (Debt Maturities) (Details) (USD $)</t>
  </si>
  <si>
    <t>Long-term Debt, Fiscal Year Maturity [Abstract]</t>
  </si>
  <si>
    <t>Long-term Debt</t>
  </si>
  <si>
    <t>INTERCOMPANY NOTE PAYABLE (Details) (PBF Holding [Member], USD $)</t>
  </si>
  <si>
    <t>Notes Payable [Member]</t>
  </si>
  <si>
    <t>OTHER LONG-TERM LIABILITIES (Details) (USD $)</t>
  </si>
  <si>
    <t>Other Long-Term Liabilities [Abstract]</t>
  </si>
  <si>
    <t>RELATED PARTY TRANSACTIONS (Details) (USD $)</t>
  </si>
  <si>
    <t>Blackstone and First Reserve [Member] | Series B Units [Member]</t>
  </si>
  <si>
    <t>Related Party Transaction [Line Items]</t>
  </si>
  <si>
    <t>Distributions to Series B Unitholders</t>
  </si>
  <si>
    <t>Fuel Strategies International, Inc, [Member]</t>
  </si>
  <si>
    <t>Charges incurred during period</t>
  </si>
  <si>
    <t>Executive Chairman of the Board of Directors [Member]</t>
  </si>
  <si>
    <t>COMMITMENTS AND CONTINGENCIES (Details) (USD $)</t>
  </si>
  <si>
    <t>Environmental Issue [Member]</t>
  </si>
  <si>
    <t>ppm</t>
  </si>
  <si>
    <t>Dec. 31, 2010</t>
  </si>
  <si>
    <t>Valero [Member]</t>
  </si>
  <si>
    <t>PBF Energy and Valero [Member]</t>
  </si>
  <si>
    <t>Sunoco, Inc. [Member]</t>
  </si>
  <si>
    <t>Executive [Member]</t>
  </si>
  <si>
    <t>Rent expense</t>
  </si>
  <si>
    <t>Inventory purchases</t>
  </si>
  <si>
    <t>Loss Contingencies [Line Items]</t>
  </si>
  <si>
    <t>Non-cancelable operating lease term</t>
  </si>
  <si>
    <t>Employee Agreements</t>
  </si>
  <si>
    <t>Potential lump sum payment as a multiple of base salary</t>
  </si>
  <si>
    <t>Potential payment upon death or disability as a multiple of base salary</t>
  </si>
  <si>
    <t>Environmental liability</t>
  </si>
  <si>
    <t>Discount rate used for environmental liability assessment</t>
  </si>
  <si>
    <t>Undiscounted liability</t>
  </si>
  <si>
    <t>Expected future payments</t>
  </si>
  <si>
    <t>Expected payment period</t>
  </si>
  <si>
    <t>Restricted cash for environmental liabilities</t>
  </si>
  <si>
    <t>Maximum pre-disposal environmental obligations of Valero</t>
  </si>
  <si>
    <t>Term of insurance policies</t>
  </si>
  <si>
    <t>Payments to acquire environmental insurance policies</t>
  </si>
  <si>
    <t>Loss Contingency Accrual, Insurance-Related Assessment, Expiration Of Liability Period</t>
  </si>
  <si>
    <t>Maximum amount of sulfur allowed in heating oil (in ppm)</t>
  </si>
  <si>
    <t>COMMITMENTS AND CONTINGENCIES (Future Minimum Rental Payments) (Details) (USD $)</t>
  </si>
  <si>
    <t>Operating Leases, Future Minimum Payments Due, Fiscal Year Maturity [Abstract]</t>
  </si>
  <si>
    <t>Total future obligation payments due</t>
  </si>
  <si>
    <t>STOCKHOLDERS' AND MEMBERS' EQUITY STRUCTURE (Additional Information) (Details) (USD $)</t>
  </si>
  <si>
    <t>Class of Stock [Line Items]</t>
  </si>
  <si>
    <t>Number of votes per share</t>
  </si>
  <si>
    <t>PBF LLC [Member] | Series B Units [Member]</t>
  </si>
  <si>
    <t>Equity unit, stated value per share</t>
  </si>
  <si>
    <t>Number of units authorized</t>
  </si>
  <si>
    <t>STOCKHOLDERS' AND MEMBERS' EQUITY STRUCTURE (Summary of PBF LLC Units) (Details) (PBF LLC [Member])</t>
  </si>
  <si>
    <t>6 Months Ended</t>
  </si>
  <si>
    <t>7 Months Ended</t>
  </si>
  <si>
    <t>Common Unit, Outstanding</t>
  </si>
  <si>
    <t>Shares issued for share-based compensation</t>
  </si>
  <si>
    <t>Series B Units [Member]</t>
  </si>
  <si>
    <t>STOCK-BASED COMPENSATION (Share-Based Compensation Expense) (Details) (General and Administrative Expense [Member], USD $)</t>
  </si>
  <si>
    <t>Employee Service Share-based Compensation, Allocation of Recognized Period Costs [Line Items]</t>
  </si>
  <si>
    <t>Allocated share-based compensation expense</t>
  </si>
  <si>
    <t>STOCK-BASED COMPENSATION (Weighted Average Assumptions) (Details) (USD $)</t>
  </si>
  <si>
    <t>Share-based Compensation Arrangement by Share-based Payment Award [Line Items]</t>
  </si>
  <si>
    <t>'6 years</t>
  </si>
  <si>
    <t>'5 years 9 months</t>
  </si>
  <si>
    <t>'6 years 3 months</t>
  </si>
  <si>
    <t>STOCK-BASED COMPENSATION (Share-Based Compensation Activity) (Details) (USD $)</t>
  </si>
  <si>
    <t>Options</t>
  </si>
  <si>
    <t>Options, beginning balance</t>
  </si>
  <si>
    <t>Options, ending balance</t>
  </si>
  <si>
    <t>Options exercisable and vested</t>
  </si>
  <si>
    <t>Options expected to vest</t>
  </si>
  <si>
    <t>Weighted Average Exercise Price</t>
  </si>
  <si>
    <t>Weighted average exercise price, beginning balance</t>
  </si>
  <si>
    <t>Weighted average exercise price, ending balance</t>
  </si>
  <si>
    <t>Weighted average exercise price, exercisable and vested</t>
  </si>
  <si>
    <t>Weighted average exercise price, expected to vest</t>
  </si>
  <si>
    <t>Weighted average remaining contractual term, outstanding</t>
  </si>
  <si>
    <t>'7 years 4 months 24 days</t>
  </si>
  <si>
    <t>'8 years 2 months 23 days</t>
  </si>
  <si>
    <t>'8 years 11 months 27 days</t>
  </si>
  <si>
    <t>'9 years 8 months 27 days</t>
  </si>
  <si>
    <t>Weighted average remaining contractual term, granted</t>
  </si>
  <si>
    <t>Weighted average remaining contractual term, exercisable and vested</t>
  </si>
  <si>
    <t>'7 years 2 months 23 days</t>
  </si>
  <si>
    <t>Weighted average remaining contractual term, expected to vest</t>
  </si>
  <si>
    <t>'9 years 3 months 29 days</t>
  </si>
  <si>
    <t>'9 years 11 months 12 days</t>
  </si>
  <si>
    <t>'8 years 11 months 12 days</t>
  </si>
  <si>
    <t>STOCK-BASED COMPENSATION (Summary of Unit Activity) (Details) (PBF LLC [Member], Series B Units [Member], USD $)</t>
  </si>
  <si>
    <t>Non-Vested Units</t>
  </si>
  <si>
    <t>Units, beginning balance</t>
  </si>
  <si>
    <t>Units, ending balance</t>
  </si>
  <si>
    <t>Weighted Average Grant Date Fair Value</t>
  </si>
  <si>
    <t>Weighted average grant date fair value, beginning balance</t>
  </si>
  <si>
    <t>Weighted average grant date fair value, ending balance</t>
  </si>
  <si>
    <t>STOCK-BASED COMPENSATION (Additional Information) (Details) (USD $)</t>
  </si>
  <si>
    <t>Vesting period</t>
  </si>
  <si>
    <t>'4 years</t>
  </si>
  <si>
    <t>Expiration period</t>
  </si>
  <si>
    <t>Total estimated fair value, granted in period</t>
  </si>
  <si>
    <t>Weighted average fair value per unit</t>
  </si>
  <si>
    <t>Total intrinsic value of stock options outstanding</t>
  </si>
  <si>
    <t>Total intrinsic value of stock options exercisable</t>
  </si>
  <si>
    <t>Total intrinsic value of stock options exercised during period</t>
  </si>
  <si>
    <t>Unrecognized compensation expense</t>
  </si>
  <si>
    <t>Vesting rights percentage</t>
  </si>
  <si>
    <t>Granted in period</t>
  </si>
  <si>
    <t>Warrants issued</t>
  </si>
  <si>
    <t>Exercise price per unit</t>
  </si>
  <si>
    <t>Warrants exercised in period</t>
  </si>
  <si>
    <t>Non-compensatory warrants outstanding</t>
  </si>
  <si>
    <t>PBF LLC [Member] | Warrant [Member] | Series A Units [Member]</t>
  </si>
  <si>
    <t>PBF LLC [Member] | Options [Member] | Series A Units [Member]</t>
  </si>
  <si>
    <t>PBF LLC [Member] | Options [Member] | Series A Units [Member] | Management and Directors [Member]</t>
  </si>
  <si>
    <t>PBF Energy [Member] | Options [Member]</t>
  </si>
  <si>
    <t>EMPLOYEE BENEFIT PLANS (Changes in Benefit Obligations, Fair Value of Plan Assets, and Funded Status of Plan) (Details) (USD $)</t>
  </si>
  <si>
    <t>Pension Benefits [Member]</t>
  </si>
  <si>
    <t>Less benefit obligation at end of year</t>
  </si>
  <si>
    <t>Post Retirement Medical Plan [Member]</t>
  </si>
  <si>
    <t>EMPLOYEE BENEFIT PLANS (Expected Benefit Payments) (Details) (USD $)</t>
  </si>
  <si>
    <t>Defined Benefit Plan Disclosure [Line Items]</t>
  </si>
  <si>
    <t>Year 2019 - 2024</t>
  </si>
  <si>
    <t>EMPLOYEE BENEFIT PLANS (Net Periodic Benefit Cost) (Details) (USD $)</t>
  </si>
  <si>
    <t>Amortization of prior service costs</t>
  </si>
  <si>
    <t>Amortization of loss</t>
  </si>
  <si>
    <t>EMPLOYEE BENEFIT PLANS (Pre-tax Amounts Recognized in Other Comprehensive Income (Loss)) (Details) (USD $)</t>
  </si>
  <si>
    <t>EMPLOYEE BENEFIT PLANS (Pre-tax Amounts in AOCI Not Yet Recognized as Components of Net Periodic Costs) (Details) (USD $)</t>
  </si>
  <si>
    <t>EMPLOYEE BENEFIT PLANS (Pre-tax Amounts in AOCI to be Recognized Over Next Fiscal Year) (Details) (USD $)</t>
  </si>
  <si>
    <t>EMPLOYEE BENEFIT PLANS (Assumptions Used) (Details)</t>
  </si>
  <si>
    <t>Weighted Average Assumptions Used to Determine Benefit Obligations</t>
  </si>
  <si>
    <t>Weighted Average Assumptions Used to Determine Net Periodic Benefit Costs</t>
  </si>
  <si>
    <t>EMPLOYEE BENEFIT PLANS (Assumed Health Care Cost Trend Rates) (Details) (Post Retirement Medical Plan [Member])</t>
  </si>
  <si>
    <t>'2027</t>
  </si>
  <si>
    <t>EMPLOYEE BENEFIT PLANS (Effect of One-percentage-point Change in Assumed Health Care Cost Trend Rates) (Details) (Post Retirement Medical Plan [Member], USD $)</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Pension Benefits [Member], USD $)</t>
  </si>
  <si>
    <t>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Vanguard Intermediate-Teram Treasury Fund [Member]</t>
  </si>
  <si>
    <t>Level 1 [Member] | Cash and Cash Equivalents [Member]</t>
  </si>
  <si>
    <t>EMPLOYEE BENEFIT PLANS (Additional Information) (Details) (USD $)</t>
  </si>
  <si>
    <t>Maximum age to receive health care coverage</t>
  </si>
  <si>
    <t>'65 years</t>
  </si>
  <si>
    <t>Accumulated benefit obligation</t>
  </si>
  <si>
    <t>Defined Contribution Pension [Member]</t>
  </si>
  <si>
    <t>Required service period for employee participation</t>
  </si>
  <si>
    <t>'P30D</t>
  </si>
  <si>
    <t>Basic contributions as a percentage of annual salary</t>
  </si>
  <si>
    <t>Company matching contribution, percent of match</t>
  </si>
  <si>
    <t>Company matching contribution, percent of employees' annual pay</t>
  </si>
  <si>
    <t>Contribution to the qualified defined contribution plans</t>
  </si>
  <si>
    <t>Estimated future contributions in 2014</t>
  </si>
  <si>
    <t>Pension Benefits [Member] | Equity Securities [Member]</t>
  </si>
  <si>
    <t>Plan asset allocations</t>
  </si>
  <si>
    <t>Pension Benefits [Member] | Fixed Income Securities [Member]</t>
  </si>
  <si>
    <t>REVENUES (Details) (USD $)</t>
  </si>
  <si>
    <t>Product Information [Line Items]</t>
  </si>
  <si>
    <t>Gasoline and Distillates [Member]</t>
  </si>
  <si>
    <t>Chemicals [Member]</t>
  </si>
  <si>
    <t>Lubricants [Member]</t>
  </si>
  <si>
    <t>Clarified Slurry Oil [Member]</t>
  </si>
  <si>
    <t>Asphalt and Residual Oils [Member]</t>
  </si>
  <si>
    <t>Liquefied Petroleum Gases [Member]</t>
  </si>
  <si>
    <t>Other [Member]</t>
  </si>
  <si>
    <t>INCOME TAXES (Components of Income Tax) (Details) (USD $)</t>
  </si>
  <si>
    <t>Total tax benefit</t>
  </si>
  <si>
    <t>INCOME TAXES (Effective Income Tax Rate Reconciliation) (Details)</t>
  </si>
  <si>
    <t>INCOME TAXES (Components of Deferred Tax Assets and Liabilities) (Details) (USD $)</t>
  </si>
  <si>
    <t>INCOME TAXES (Operating Loss Carryforwards) (Details) (USD $)</t>
  </si>
  <si>
    <t>Federal [Member]</t>
  </si>
  <si>
    <t>Operating Loss Carryforwards [Line Items]</t>
  </si>
  <si>
    <t>Operating loss carryforwards</t>
  </si>
  <si>
    <t>State [Member]</t>
  </si>
  <si>
    <t>INCOME TAXES (Income Tax Examinations) (Details)</t>
  </si>
  <si>
    <t>Income Tax Examination [Line Items]</t>
  </si>
  <si>
    <t>Income tax years that remain subject to examination</t>
  </si>
  <si>
    <t>'2012</t>
  </si>
  <si>
    <t>New Jersey [Member]</t>
  </si>
  <si>
    <t>Michigan [Member]</t>
  </si>
  <si>
    <t>Delaware [Member]</t>
  </si>
  <si>
    <t>Indiana [Member]</t>
  </si>
  <si>
    <t>Pennsylvania [Member]</t>
  </si>
  <si>
    <t>New York [Member]</t>
  </si>
  <si>
    <t>NET INCOME PER SHARE OF PBF ENERGY (Details) (USD $)</t>
  </si>
  <si>
    <t>Antidilutive Securities Excluded from Computation of Earnings Per Share [Line Items]</t>
  </si>
  <si>
    <t>Numerator for basic net income per Class A common share-net income attributable to PBF Energy</t>
  </si>
  <si>
    <t>Denominator for basic net income per Class A common share-weighted average shares (in shares)</t>
  </si>
  <si>
    <t>[2]</t>
  </si>
  <si>
    <t>Basic net income attributable to PBF Energy per Class A common share (in usd per share)</t>
  </si>
  <si>
    <t>Net income attributable to PBF Energy</t>
  </si>
  <si>
    <t>Plus: Net income attributable to noncontrolling interest</t>
  </si>
  <si>
    <t>Less: Income tax on net income per Class A common share</t>
  </si>
  <si>
    <t>Numerator for diluted net income per Class A common share</t>
  </si>
  <si>
    <t>Effect of dilutive securities:</t>
  </si>
  <si>
    <t>Common stock equivalents (in shares)</t>
  </si>
  <si>
    <t>[2],[3]</t>
  </si>
  <si>
    <t>Denominator for diluted net income per common share-adjusted weighted average shares (in shares)</t>
  </si>
  <si>
    <t>Diluted net income attributable to PBF Energy per Class A common share (in usd per share)</t>
  </si>
  <si>
    <t>Antidilutive common stock excluded from computation of dilutive earnings per share (in shares)</t>
  </si>
  <si>
    <t>Options [Member]</t>
  </si>
  <si>
    <t>[3]</t>
  </si>
  <si>
    <t>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1,320,000 and 682,500 shares of PBF Energy ClassB A common stock because they are anti-dilutive for the years ended December 31, 2013 and 2012, respectively.</t>
  </si>
  <si>
    <t>FAIR VALUE MEASUREMENTS (Measured on Recurring Basis) (Details) (Fair Value, Measurements, Recurring [Member], USD $)</t>
  </si>
  <si>
    <t>Derivatives included with inventory supply arrangement obligations [Member]</t>
  </si>
  <si>
    <t>Level 2 [Member]</t>
  </si>
  <si>
    <t>Level 3 [Member]</t>
  </si>
  <si>
    <t>Total [Member]</t>
  </si>
  <si>
    <t>Commodity contract [Member]</t>
  </si>
  <si>
    <t>Contingent consideration for refinery acquisition [Member]</t>
  </si>
  <si>
    <t>Discounted Cash Flow [Member]</t>
  </si>
  <si>
    <t>Catalyst lease obligations [Member]</t>
  </si>
  <si>
    <t>Money market funds [Member]</t>
  </si>
  <si>
    <t>Non-Qualified Pension Plan Assets [Member]</t>
  </si>
  <si>
    <t>Inventory Intermediation Agreement Obligation [Member]</t>
  </si>
  <si>
    <t>Inventory Supply Arrangement Obligation [Member]</t>
  </si>
  <si>
    <t>Fair Value, Assets and Liabilities Measured on Recurring and Nonrecurring Basis [Line Items]</t>
  </si>
  <si>
    <t>Assets</t>
  </si>
  <si>
    <t>Liabilities</t>
  </si>
  <si>
    <t>Valuation method used to measure financial instruments [Abstract]</t>
  </si>
  <si>
    <t>Risk free interest rate</t>
  </si>
  <si>
    <t>Credit rate spread</t>
  </si>
  <si>
    <t>FAIR VALUE MEASUREMENTS (Change in Fair Value at Level 3) (Details) (USD $)</t>
  </si>
  <si>
    <t>Contingent Consideration for Acquisitions [Member]</t>
  </si>
  <si>
    <t>Change in Fair Value Measurement Categorized in Level 3 [Roll Forward]</t>
  </si>
  <si>
    <t>Commodity Contract [Member]</t>
  </si>
  <si>
    <t>FAIR VALUE MEASUREMENTS (Fair Value and Carrying Value of Debt) (Details) (USD $)</t>
  </si>
  <si>
    <t>Fair Value, Balance Sheet Grouping, Financial Statement Captions [Line Items]</t>
  </si>
  <si>
    <t>Long-term debt, Fair value</t>
  </si>
  <si>
    <t>Less - Current maturities, Fair value</t>
  </si>
  <si>
    <t>Senior secured notes [Member]</t>
  </si>
  <si>
    <t>Long-term Line of Credit</t>
  </si>
  <si>
    <t>Lines of Credit, Fair Value Disclosure</t>
  </si>
  <si>
    <t>Catalyst lease [Member]</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Derivative [Line Items]</t>
  </si>
  <si>
    <t>Gain (loss) on fair value hedge ineffectiveness</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Cost of Sales [Member], USD $)</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Inventory Supply Arrangement Obligation [Member]</t>
  </si>
  <si>
    <t>Not Designated as Hedging Instrument [Member] | Commodity Contract [Member]</t>
  </si>
  <si>
    <t>SUBSEQUENT EVENTS (Details) (USD $)</t>
  </si>
  <si>
    <t>Jan. 06, 2014</t>
  </si>
  <si>
    <t>Subsequent Event [Member]</t>
  </si>
  <si>
    <t>Jan. 31, 2014</t>
  </si>
  <si>
    <t>Affiliated Entity [Member]</t>
  </si>
  <si>
    <t>Tax Receivable Agreement [Member]</t>
  </si>
  <si>
    <t>Subsequent Event [Line Items]</t>
  </si>
  <si>
    <t>Tax receivable agreement liability</t>
  </si>
  <si>
    <t>Dividends declared per share</t>
  </si>
  <si>
    <t>Annual retainer</t>
  </si>
  <si>
    <t>Daily consulting rate</t>
  </si>
  <si>
    <t>CONSOLIDATING FINANCIAL STATEMENTS OF PBF HOLDINGS (Narrative) (Details) (USD $)</t>
  </si>
  <si>
    <t>Condensed Financial Statements, Captions [Line Item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PBF Investments LLC [Member]</t>
  </si>
  <si>
    <t>Guarantors Subsidiaries [Member]</t>
  </si>
  <si>
    <t>Issuer [Member]</t>
  </si>
  <si>
    <t>Change In Reporting Entity For Previous Sales [Member] | Guarantors Subsidiaries [Member]</t>
  </si>
  <si>
    <t>Change In Reporting Entity For Previous Sales [Member] | Issuer [Member]</t>
  </si>
  <si>
    <t>CONSOLIDATING FINANCIAL STATEMENTS OF PBF HOLDINGS (Balance Sheet) (Details) (USD $)</t>
  </si>
  <si>
    <t>Due from related party</t>
  </si>
  <si>
    <t>Non-Guarantor Subsidiaries [Member]</t>
  </si>
  <si>
    <t>Combining and Consolidated Adjustments [Member]</t>
  </si>
  <si>
    <t>CONSOLIDATING FINANCIAL STATEMENTS OF PBF HOLDINGS (Statement of Operations) (Details) (USD $)</t>
  </si>
  <si>
    <t>Gain on sale of asset</t>
  </si>
  <si>
    <t>CONSOLIDATING FINANCIAL STATEMENTS OF PBF HOLDINGS (Statement of Cash Flows) (Details) (USD $)</t>
  </si>
  <si>
    <t>Adjustments to reconcile net income to net cash from operating activities:</t>
  </si>
  <si>
    <t>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sz val="8"/>
      <color theme="1"/>
      <name val="Inherit"/>
    </font>
    <font>
      <sz val="1"/>
      <color theme="1"/>
      <name val="Inherit"/>
    </font>
    <font>
      <sz val="11.5"/>
      <color rgb="FF0070C0"/>
      <name val="Inherit"/>
    </font>
    <font>
      <b/>
      <sz val="11"/>
      <color theme="1"/>
      <name val="Inherit"/>
    </font>
    <font>
      <b/>
      <i/>
      <sz val="10"/>
      <color theme="1"/>
      <name val="Inherit"/>
    </font>
    <font>
      <sz val="7.5"/>
      <color theme="1"/>
      <name val="Inherit"/>
    </font>
    <font>
      <b/>
      <sz val="11.5"/>
      <color theme="1"/>
      <name val="Inherit"/>
    </font>
    <font>
      <sz val="7"/>
      <color theme="1"/>
      <name val="Inherit"/>
    </font>
    <font>
      <sz val="6"/>
      <color theme="1"/>
      <name val="Inherit"/>
    </font>
    <font>
      <sz val="12"/>
      <color theme="1"/>
      <name val="Inherit"/>
    </font>
    <font>
      <b/>
      <u/>
      <sz val="10"/>
      <color theme="1"/>
      <name val="Inherit"/>
    </font>
    <font>
      <b/>
      <sz val="9"/>
      <color theme="1"/>
      <name val="Inherit"/>
    </font>
    <font>
      <b/>
      <sz val="7.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wrapText="1"/>
    </xf>
    <xf numFmtId="0" fontId="26" fillId="0" borderId="10"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7" fillId="0" borderId="11"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14"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1" fillId="0" borderId="13"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1" fillId="0" borderId="13" xfId="0"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8" fillId="0" borderId="11" xfId="0" applyFont="1" applyBorder="1" applyAlignment="1">
      <alignment horizontal="justify" wrapText="1"/>
    </xf>
    <xf numFmtId="0" fontId="0" fillId="0" borderId="16" xfId="0" applyBorder="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0" fontId="21" fillId="33" borderId="11" xfId="0" applyFont="1" applyFill="1" applyBorder="1" applyAlignment="1">
      <alignment horizontal="right" wrapText="1"/>
    </xf>
    <xf numFmtId="0" fontId="30" fillId="0" borderId="0" xfId="0" applyFont="1" applyAlignment="1">
      <alignment horizontal="justify"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wrapText="1"/>
    </xf>
    <xf numFmtId="0" fontId="21" fillId="33" borderId="10" xfId="0" applyFont="1" applyFill="1" applyBorder="1" applyAlignment="1">
      <alignment horizontal="justify" vertical="top" wrapText="1"/>
    </xf>
    <xf numFmtId="0" fontId="21" fillId="0" borderId="10" xfId="0" applyFont="1" applyBorder="1" applyAlignment="1">
      <alignment horizontal="justify" vertical="top"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xf>
    <xf numFmtId="0" fontId="31" fillId="0" borderId="16" xfId="0" applyFont="1" applyBorder="1" applyAlignment="1">
      <alignment horizontal="left" wrapText="1"/>
    </xf>
    <xf numFmtId="0" fontId="32" fillId="0" borderId="0" xfId="0" applyFont="1" applyAlignment="1">
      <alignment horizontal="justify" wrapText="1"/>
    </xf>
    <xf numFmtId="0" fontId="19" fillId="0" borderId="0" xfId="0" applyFont="1" applyAlignment="1">
      <alignment horizontal="center" wrapText="1"/>
    </xf>
    <xf numFmtId="15" fontId="26" fillId="0" borderId="10" xfId="0" applyNumberFormat="1" applyFont="1" applyBorder="1" applyAlignment="1">
      <alignment horizontal="center" wrapText="1"/>
    </xf>
    <xf numFmtId="0" fontId="29"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6" fillId="0" borderId="13" xfId="0" applyFont="1" applyBorder="1" applyAlignment="1">
      <alignment horizontal="center" wrapText="1"/>
    </xf>
    <xf numFmtId="0" fontId="21" fillId="33" borderId="0" xfId="0"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0" borderId="0" xfId="0" applyFont="1" applyAlignment="1">
      <alignment horizontal="left" vertical="top" wrapText="1" indent="5"/>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1" fillId="0" borderId="12"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right" vertical="top" wrapText="1"/>
    </xf>
    <xf numFmtId="9" fontId="26" fillId="0" borderId="0" xfId="0" applyNumberFormat="1" applyFont="1" applyAlignment="1">
      <alignment horizontal="center" wrapText="1"/>
    </xf>
    <xf numFmtId="0" fontId="26" fillId="0" borderId="11" xfId="0" applyFont="1" applyBorder="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4" fillId="0" borderId="0" xfId="0" applyFont="1" applyAlignment="1">
      <alignment horizontal="left" wrapText="1"/>
    </xf>
    <xf numFmtId="0" fontId="21" fillId="33" borderId="11" xfId="0" applyFont="1" applyFill="1" applyBorder="1" applyAlignment="1">
      <alignment horizontal="justify" vertical="top" wrapText="1"/>
    </xf>
    <xf numFmtId="15" fontId="20" fillId="0" borderId="10" xfId="0" applyNumberFormat="1" applyFont="1" applyBorder="1" applyAlignment="1">
      <alignment horizontal="center" vertical="top" wrapText="1"/>
    </xf>
    <xf numFmtId="0" fontId="20" fillId="0" borderId="13" xfId="0" applyFont="1" applyBorder="1" applyAlignment="1">
      <alignment horizontal="center" vertical="top" wrapText="1"/>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0" borderId="0" xfId="0" applyFont="1" applyAlignment="1">
      <alignment horizontal="left" vertical="top" wrapText="1" indent="2"/>
    </xf>
    <xf numFmtId="0" fontId="20" fillId="0" borderId="10" xfId="0" applyFont="1" applyBorder="1" applyAlignment="1">
      <alignment horizontal="center" vertical="top" wrapText="1"/>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vertical="top" wrapText="1"/>
    </xf>
    <xf numFmtId="0" fontId="36" fillId="0" borderId="0" xfId="0" applyFont="1" applyAlignment="1">
      <alignment horizontal="center" vertical="top" wrapText="1"/>
    </xf>
    <xf numFmtId="0" fontId="21" fillId="0" borderId="11" xfId="0" applyFont="1" applyBorder="1" applyAlignment="1">
      <alignment horizontal="justify" vertical="top" wrapText="1"/>
    </xf>
    <xf numFmtId="0" fontId="0" fillId="0" borderId="11" xfId="0" applyBorder="1" applyAlignment="1">
      <alignment wrapText="1"/>
    </xf>
    <xf numFmtId="0" fontId="20" fillId="33" borderId="11" xfId="0" applyFont="1" applyFill="1" applyBorder="1" applyAlignment="1">
      <alignment horizontal="left" vertical="top" wrapText="1"/>
    </xf>
    <xf numFmtId="0" fontId="21" fillId="33" borderId="0" xfId="0" applyFont="1" applyFill="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top" wrapText="1"/>
    </xf>
    <xf numFmtId="0" fontId="20" fillId="33" borderId="11" xfId="0" applyFont="1" applyFill="1" applyBorder="1" applyAlignment="1">
      <alignment horizontal="left" wrapText="1"/>
    </xf>
    <xf numFmtId="0" fontId="37" fillId="33" borderId="0" xfId="0" applyFont="1" applyFill="1" applyAlignment="1">
      <alignment horizontal="left" wrapText="1"/>
    </xf>
    <xf numFmtId="0" fontId="24" fillId="0" borderId="0" xfId="0" applyFont="1" applyAlignment="1">
      <alignment horizontal="left" wrapText="1"/>
    </xf>
    <xf numFmtId="15" fontId="37" fillId="0" borderId="10" xfId="0" applyNumberFormat="1" applyFont="1" applyBorder="1" applyAlignment="1">
      <alignment horizontal="center" wrapText="1"/>
    </xf>
    <xf numFmtId="0" fontId="37" fillId="0" borderId="13" xfId="0" applyFont="1" applyBorder="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4"/>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4"/>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38" fillId="33" borderId="0" xfId="0" applyFont="1" applyFill="1" applyAlignment="1">
      <alignment horizontal="left" wrapText="1"/>
    </xf>
    <xf numFmtId="0" fontId="31" fillId="33" borderId="0" xfId="0" applyFont="1" applyFill="1" applyAlignment="1">
      <alignment horizontal="left" wrapText="1" indent="1"/>
    </xf>
    <xf numFmtId="0" fontId="38" fillId="0" borderId="0" xfId="0" applyFont="1" applyAlignment="1">
      <alignment horizontal="lef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8" fillId="0" borderId="0" xfId="0" applyFont="1" applyAlignment="1">
      <alignment horizontal="left" wrapText="1" indent="3"/>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8" fillId="33" borderId="0" xfId="0" applyFont="1" applyFill="1" applyAlignment="1">
      <alignment horizontal="left" wrapText="1" indent="3"/>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0" borderId="11" xfId="0" applyFont="1" applyBorder="1" applyAlignment="1">
      <alignment horizontal="left" wrapText="1"/>
    </xf>
    <xf numFmtId="0" fontId="38" fillId="33" borderId="0" xfId="0" applyFont="1" applyFill="1" applyAlignment="1">
      <alignment horizontal="left" wrapText="1"/>
    </xf>
    <xf numFmtId="3" fontId="31" fillId="33" borderId="10" xfId="0" applyNumberFormat="1" applyFont="1" applyFill="1" applyBorder="1" applyAlignment="1">
      <alignment horizontal="right" wrapText="1"/>
    </xf>
    <xf numFmtId="0" fontId="38" fillId="0" borderId="0" xfId="0" applyFont="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9" fillId="33" borderId="0" xfId="0" applyFont="1" applyFill="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9" fillId="0" borderId="0" xfId="0" applyFont="1" applyAlignment="1">
      <alignment horizontal="left"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9" fillId="0" borderId="0" xfId="0" applyFont="1" applyAlignment="1">
      <alignment horizontal="left" wrapText="1" indent="3"/>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9" fillId="33" borderId="0" xfId="0" applyFont="1" applyFill="1" applyAlignment="1">
      <alignment horizontal="left" wrapText="1" indent="3"/>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33" fillId="0" borderId="10" xfId="0" applyFont="1" applyBorder="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3" fontId="33" fillId="0" borderId="0" xfId="0" applyNumberFormat="1" applyFont="1" applyBorder="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7" fillId="0" borderId="0" xfId="0" applyFont="1" applyAlignment="1">
      <alignment horizontal="center" wrapText="1"/>
    </xf>
    <xf numFmtId="0" fontId="25" fillId="0" borderId="13" xfId="0" applyFont="1" applyBorder="1" applyAlignment="1">
      <alignment horizontal="center" wrapText="1"/>
    </xf>
    <xf numFmtId="0" fontId="32" fillId="0" borderId="16"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tabSelected="1" workbookViewId="0">
      <selection sqref="A1:A2"/>
    </sheetView>
  </sheetViews>
  <sheetFormatPr defaultRowHeight="15"/>
  <cols>
    <col min="1" max="1" width="36.5703125" bestFit="1" customWidth="1"/>
    <col min="2" max="2" width="27.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6</v>
      </c>
      <c r="C12" s="4" t="s">
        <v>6</v>
      </c>
      <c r="D12" s="6">
        <v>1024703335</v>
      </c>
    </row>
    <row r="13" spans="1:4">
      <c r="A13" s="2" t="s">
        <v>23</v>
      </c>
      <c r="B13" s="4" t="s">
        <v>24</v>
      </c>
      <c r="C13" s="4" t="s">
        <v>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4" t="s">
        <v>6</v>
      </c>
    </row>
    <row r="18" spans="1:4">
      <c r="A18" s="3" t="s">
        <v>5</v>
      </c>
      <c r="B18" s="4" t="s">
        <v>6</v>
      </c>
      <c r="C18" s="4" t="s">
        <v>6</v>
      </c>
      <c r="D18" s="4" t="s">
        <v>6</v>
      </c>
    </row>
    <row r="19" spans="1:4" ht="30">
      <c r="A19" s="2" t="s">
        <v>31</v>
      </c>
      <c r="B19" s="4" t="s">
        <v>6</v>
      </c>
      <c r="C19" s="7">
        <v>54665473</v>
      </c>
      <c r="D19" s="4" t="s">
        <v>6</v>
      </c>
    </row>
    <row r="20" spans="1:4">
      <c r="A20" s="2" t="s">
        <v>32</v>
      </c>
      <c r="B20" s="4" t="s">
        <v>6</v>
      </c>
      <c r="C20" s="4" t="s">
        <v>6</v>
      </c>
      <c r="D20" s="4" t="s">
        <v>6</v>
      </c>
    </row>
    <row r="21" spans="1:4">
      <c r="A21" s="3" t="s">
        <v>5</v>
      </c>
      <c r="B21" s="4" t="s">
        <v>6</v>
      </c>
      <c r="C21" s="4" t="s">
        <v>6</v>
      </c>
      <c r="D21" s="4" t="s">
        <v>6</v>
      </c>
    </row>
    <row r="22" spans="1:4" ht="30">
      <c r="A22" s="2" t="s">
        <v>31</v>
      </c>
      <c r="B22" s="4" t="s">
        <v>6</v>
      </c>
      <c r="C22" s="4">
        <v>40</v>
      </c>
      <c r="D22" s="4" t="s">
        <v>6</v>
      </c>
    </row>
    <row r="23" spans="1:4">
      <c r="A23" s="2" t="s">
        <v>33</v>
      </c>
      <c r="B23" s="4" t="s">
        <v>6</v>
      </c>
      <c r="C23" s="4" t="s">
        <v>6</v>
      </c>
      <c r="D23" s="4" t="s">
        <v>6</v>
      </c>
    </row>
    <row r="24" spans="1:4">
      <c r="A24" s="3" t="s">
        <v>5</v>
      </c>
      <c r="B24" s="4" t="s">
        <v>6</v>
      </c>
      <c r="C24" s="4" t="s">
        <v>6</v>
      </c>
      <c r="D24" s="4" t="s">
        <v>6</v>
      </c>
    </row>
    <row r="25" spans="1:4">
      <c r="A25" s="2" t="s">
        <v>7</v>
      </c>
      <c r="B25" s="4" t="s">
        <v>34</v>
      </c>
      <c r="C25" s="4" t="s">
        <v>6</v>
      </c>
      <c r="D25" s="4" t="s">
        <v>6</v>
      </c>
    </row>
    <row r="26" spans="1:4">
      <c r="A26" s="2" t="s">
        <v>9</v>
      </c>
      <c r="B26" s="4" t="s">
        <v>35</v>
      </c>
      <c r="C26" s="4" t="s">
        <v>6</v>
      </c>
      <c r="D26" s="4" t="s">
        <v>6</v>
      </c>
    </row>
    <row r="27" spans="1:4" ht="30">
      <c r="A27" s="2" t="s">
        <v>31</v>
      </c>
      <c r="B27" s="4" t="s">
        <v>6</v>
      </c>
      <c r="C27" s="4">
        <v>0</v>
      </c>
      <c r="D27" s="4" t="s">
        <v>6</v>
      </c>
    </row>
    <row r="28" spans="1:4">
      <c r="A28" s="2" t="s">
        <v>22</v>
      </c>
      <c r="B28" s="4" t="s">
        <v>6</v>
      </c>
      <c r="C28" s="4" t="s">
        <v>6</v>
      </c>
      <c r="D28" s="4">
        <v>0</v>
      </c>
    </row>
    <row r="29" spans="1:4">
      <c r="A29" s="2" t="s">
        <v>23</v>
      </c>
      <c r="B29" s="4" t="s">
        <v>36</v>
      </c>
      <c r="C29" s="4" t="s">
        <v>6</v>
      </c>
      <c r="D29" s="4" t="s">
        <v>6</v>
      </c>
    </row>
    <row r="30" spans="1:4">
      <c r="A30" s="2" t="s">
        <v>25</v>
      </c>
      <c r="B30" s="4" t="s">
        <v>26</v>
      </c>
      <c r="C30" s="4" t="s">
        <v>6</v>
      </c>
      <c r="D30" s="4" t="s">
        <v>6</v>
      </c>
    </row>
    <row r="31" spans="1:4">
      <c r="A31" s="2" t="s">
        <v>27</v>
      </c>
      <c r="B31" s="4" t="s">
        <v>29</v>
      </c>
      <c r="C31" s="4" t="s">
        <v>6</v>
      </c>
      <c r="D31" s="4" t="s">
        <v>6</v>
      </c>
    </row>
    <row r="32" spans="1:4">
      <c r="A32" s="2" t="s">
        <v>28</v>
      </c>
      <c r="B32" s="4" t="s">
        <v>29</v>
      </c>
      <c r="C32" s="4" t="s">
        <v>6</v>
      </c>
      <c r="D32" s="4" t="s">
        <v>6</v>
      </c>
    </row>
    <row r="33" spans="1:4">
      <c r="A33" s="2" t="s">
        <v>37</v>
      </c>
      <c r="B33" s="4" t="s">
        <v>6</v>
      </c>
      <c r="C33" s="4" t="s">
        <v>6</v>
      </c>
      <c r="D33" s="4" t="s">
        <v>6</v>
      </c>
    </row>
    <row r="34" spans="1:4">
      <c r="A34" s="3" t="s">
        <v>5</v>
      </c>
      <c r="B34" s="4" t="s">
        <v>6</v>
      </c>
      <c r="C34" s="4" t="s">
        <v>6</v>
      </c>
      <c r="D34" s="4" t="s">
        <v>6</v>
      </c>
    </row>
    <row r="35" spans="1:4">
      <c r="A35" s="2" t="s">
        <v>7</v>
      </c>
      <c r="B35" s="4" t="s">
        <v>38</v>
      </c>
      <c r="C35" s="4" t="s">
        <v>6</v>
      </c>
      <c r="D35" s="4" t="s">
        <v>6</v>
      </c>
    </row>
    <row r="36" spans="1:4">
      <c r="A36" s="2" t="s">
        <v>9</v>
      </c>
      <c r="B36" s="4" t="s">
        <v>39</v>
      </c>
      <c r="C36" s="4" t="s">
        <v>6</v>
      </c>
      <c r="D36" s="4" t="s">
        <v>6</v>
      </c>
    </row>
    <row r="37" spans="1:4" ht="30">
      <c r="A37" s="2" t="s">
        <v>31</v>
      </c>
      <c r="B37" s="4" t="s">
        <v>6</v>
      </c>
      <c r="C37" s="4">
        <v>100</v>
      </c>
      <c r="D37" s="4" t="s">
        <v>6</v>
      </c>
    </row>
    <row r="38" spans="1:4">
      <c r="A38" s="2" t="s">
        <v>22</v>
      </c>
      <c r="B38" s="4" t="s">
        <v>6</v>
      </c>
      <c r="C38" s="4" t="s">
        <v>6</v>
      </c>
      <c r="D38" s="6">
        <v>0</v>
      </c>
    </row>
    <row r="39" spans="1:4">
      <c r="A39" s="2" t="s">
        <v>23</v>
      </c>
      <c r="B39" s="4" t="s">
        <v>36</v>
      </c>
      <c r="C39" s="4" t="s">
        <v>6</v>
      </c>
      <c r="D39" s="4" t="s">
        <v>6</v>
      </c>
    </row>
    <row r="40" spans="1:4">
      <c r="A40" s="2" t="s">
        <v>25</v>
      </c>
      <c r="B40" s="4" t="s">
        <v>26</v>
      </c>
      <c r="C40" s="4" t="s">
        <v>6</v>
      </c>
      <c r="D40" s="4" t="s">
        <v>6</v>
      </c>
    </row>
    <row r="41" spans="1:4">
      <c r="A41" s="2" t="s">
        <v>27</v>
      </c>
      <c r="B41" s="4" t="s">
        <v>29</v>
      </c>
      <c r="C41" s="4" t="s">
        <v>6</v>
      </c>
      <c r="D41" s="4" t="s">
        <v>6</v>
      </c>
    </row>
    <row r="42" spans="1:4">
      <c r="A42" s="2" t="s">
        <v>28</v>
      </c>
      <c r="B42" s="4" t="s">
        <v>29</v>
      </c>
      <c r="C42" s="4" t="s">
        <v>6</v>
      </c>
      <c r="D42"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10.42578125" customWidth="1"/>
    <col min="5" max="5" width="17.140625" customWidth="1"/>
    <col min="6" max="6" width="30" customWidth="1"/>
    <col min="7" max="7" width="10.42578125" customWidth="1"/>
    <col min="8" max="8" width="5.140625" customWidth="1"/>
    <col min="9" max="9" width="30" customWidth="1"/>
    <col min="10" max="10" width="10.42578125" customWidth="1"/>
    <col min="11" max="11" width="24" customWidth="1"/>
    <col min="12" max="12" width="5.140625" customWidth="1"/>
    <col min="13" max="13" width="19.85546875" customWidth="1"/>
    <col min="14" max="14" width="4"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8</v>
      </c>
      <c r="B3" s="11" t="s">
        <v>6</v>
      </c>
      <c r="C3" s="11"/>
      <c r="D3" s="11"/>
      <c r="E3" s="11"/>
      <c r="F3" s="11"/>
      <c r="G3" s="11"/>
      <c r="H3" s="11"/>
      <c r="I3" s="11"/>
      <c r="J3" s="11"/>
      <c r="K3" s="11"/>
      <c r="L3" s="11"/>
      <c r="M3" s="11"/>
      <c r="N3" s="11"/>
    </row>
    <row r="4" spans="1:14" ht="15" customHeight="1">
      <c r="A4" s="12" t="s">
        <v>217</v>
      </c>
      <c r="B4" s="11" t="s">
        <v>6</v>
      </c>
      <c r="C4" s="11"/>
      <c r="D4" s="11"/>
      <c r="E4" s="11"/>
      <c r="F4" s="11"/>
      <c r="G4" s="11"/>
      <c r="H4" s="11"/>
      <c r="I4" s="11"/>
      <c r="J4" s="11"/>
      <c r="K4" s="11"/>
      <c r="L4" s="11"/>
      <c r="M4" s="11"/>
      <c r="N4" s="11"/>
    </row>
    <row r="5" spans="1:14">
      <c r="A5" s="12"/>
      <c r="B5" s="67" t="s">
        <v>217</v>
      </c>
      <c r="C5" s="67"/>
      <c r="D5" s="67"/>
      <c r="E5" s="67"/>
      <c r="F5" s="67"/>
      <c r="G5" s="67"/>
      <c r="H5" s="67"/>
      <c r="I5" s="67"/>
      <c r="J5" s="67"/>
      <c r="K5" s="67"/>
      <c r="L5" s="67"/>
      <c r="M5" s="67"/>
      <c r="N5" s="67"/>
    </row>
    <row r="6" spans="1:14">
      <c r="A6" s="12"/>
      <c r="B6" s="67" t="s">
        <v>219</v>
      </c>
      <c r="C6" s="67"/>
      <c r="D6" s="67"/>
      <c r="E6" s="67"/>
      <c r="F6" s="67"/>
      <c r="G6" s="67"/>
      <c r="H6" s="67"/>
      <c r="I6" s="67"/>
      <c r="J6" s="67"/>
      <c r="K6" s="67"/>
      <c r="L6" s="67"/>
      <c r="M6" s="67"/>
      <c r="N6" s="67"/>
    </row>
    <row r="7" spans="1:14" ht="76.5" customHeight="1">
      <c r="A7" s="12"/>
      <c r="B7" s="68" t="s">
        <v>220</v>
      </c>
      <c r="C7" s="68"/>
      <c r="D7" s="68"/>
      <c r="E7" s="68"/>
      <c r="F7" s="68"/>
      <c r="G7" s="68"/>
      <c r="H7" s="68"/>
      <c r="I7" s="68"/>
      <c r="J7" s="68"/>
      <c r="K7" s="68"/>
      <c r="L7" s="68"/>
      <c r="M7" s="68"/>
      <c r="N7" s="68"/>
    </row>
    <row r="8" spans="1:14">
      <c r="A8" s="12"/>
      <c r="B8" s="11"/>
      <c r="C8" s="11"/>
      <c r="D8" s="11"/>
      <c r="E8" s="11"/>
      <c r="F8" s="11"/>
      <c r="G8" s="11"/>
      <c r="H8" s="11"/>
      <c r="I8" s="11"/>
      <c r="J8" s="11"/>
      <c r="K8" s="11"/>
      <c r="L8" s="11"/>
      <c r="M8" s="11"/>
      <c r="N8" s="11"/>
    </row>
    <row r="9" spans="1:14" ht="63.75" customHeight="1">
      <c r="A9" s="12"/>
      <c r="B9" s="68" t="s">
        <v>221</v>
      </c>
      <c r="C9" s="68"/>
      <c r="D9" s="68"/>
      <c r="E9" s="68"/>
      <c r="F9" s="68"/>
      <c r="G9" s="68"/>
      <c r="H9" s="68"/>
      <c r="I9" s="68"/>
      <c r="J9" s="68"/>
      <c r="K9" s="68"/>
      <c r="L9" s="68"/>
      <c r="M9" s="68"/>
      <c r="N9" s="68"/>
    </row>
    <row r="10" spans="1:14">
      <c r="A10" s="12"/>
      <c r="B10" s="11"/>
      <c r="C10" s="11"/>
      <c r="D10" s="11"/>
      <c r="E10" s="11"/>
      <c r="F10" s="11"/>
      <c r="G10" s="11"/>
      <c r="H10" s="11"/>
      <c r="I10" s="11"/>
      <c r="J10" s="11"/>
      <c r="K10" s="11"/>
      <c r="L10" s="11"/>
      <c r="M10" s="11"/>
      <c r="N10" s="11"/>
    </row>
    <row r="11" spans="1:14" ht="51" customHeight="1">
      <c r="A11" s="12"/>
      <c r="B11" s="68" t="s">
        <v>222</v>
      </c>
      <c r="C11" s="68"/>
      <c r="D11" s="68"/>
      <c r="E11" s="68"/>
      <c r="F11" s="68"/>
      <c r="G11" s="68"/>
      <c r="H11" s="68"/>
      <c r="I11" s="68"/>
      <c r="J11" s="68"/>
      <c r="K11" s="68"/>
      <c r="L11" s="68"/>
      <c r="M11" s="68"/>
      <c r="N11" s="68"/>
    </row>
    <row r="12" spans="1:14">
      <c r="A12" s="12"/>
      <c r="B12" s="11"/>
      <c r="C12" s="11"/>
      <c r="D12" s="11"/>
      <c r="E12" s="11"/>
      <c r="F12" s="11"/>
      <c r="G12" s="11"/>
      <c r="H12" s="11"/>
      <c r="I12" s="11"/>
      <c r="J12" s="11"/>
      <c r="K12" s="11"/>
      <c r="L12" s="11"/>
      <c r="M12" s="11"/>
      <c r="N12" s="11"/>
    </row>
    <row r="13" spans="1:14" ht="38.25" customHeight="1">
      <c r="A13" s="12"/>
      <c r="B13" s="68" t="s">
        <v>223</v>
      </c>
      <c r="C13" s="68"/>
      <c r="D13" s="68"/>
      <c r="E13" s="68"/>
      <c r="F13" s="68"/>
      <c r="G13" s="68"/>
      <c r="H13" s="68"/>
      <c r="I13" s="68"/>
      <c r="J13" s="68"/>
      <c r="K13" s="68"/>
      <c r="L13" s="68"/>
      <c r="M13" s="68"/>
      <c r="N13" s="68"/>
    </row>
    <row r="14" spans="1:14">
      <c r="A14" s="12"/>
      <c r="B14" s="67" t="s">
        <v>224</v>
      </c>
      <c r="C14" s="67"/>
      <c r="D14" s="67"/>
      <c r="E14" s="67"/>
      <c r="F14" s="67"/>
      <c r="G14" s="67"/>
      <c r="H14" s="67"/>
      <c r="I14" s="67"/>
      <c r="J14" s="67"/>
      <c r="K14" s="67"/>
      <c r="L14" s="67"/>
      <c r="M14" s="67"/>
      <c r="N14" s="67"/>
    </row>
    <row r="15" spans="1:14" ht="51" customHeight="1">
      <c r="A15" s="12"/>
      <c r="B15" s="68" t="s">
        <v>225</v>
      </c>
      <c r="C15" s="68"/>
      <c r="D15" s="68"/>
      <c r="E15" s="68"/>
      <c r="F15" s="68"/>
      <c r="G15" s="68"/>
      <c r="H15" s="68"/>
      <c r="I15" s="68"/>
      <c r="J15" s="68"/>
      <c r="K15" s="68"/>
      <c r="L15" s="68"/>
      <c r="M15" s="68"/>
      <c r="N15" s="68"/>
    </row>
    <row r="16" spans="1:14" ht="89.25" customHeight="1">
      <c r="A16" s="12"/>
      <c r="B16" s="68" t="s">
        <v>226</v>
      </c>
      <c r="C16" s="68"/>
      <c r="D16" s="68"/>
      <c r="E16" s="68"/>
      <c r="F16" s="68"/>
      <c r="G16" s="68"/>
      <c r="H16" s="68"/>
      <c r="I16" s="68"/>
      <c r="J16" s="68"/>
      <c r="K16" s="68"/>
      <c r="L16" s="68"/>
      <c r="M16" s="68"/>
      <c r="N16" s="68"/>
    </row>
    <row r="17" spans="1:14">
      <c r="A17" s="12"/>
      <c r="B17" s="69" t="s">
        <v>227</v>
      </c>
      <c r="C17" s="69"/>
      <c r="D17" s="69"/>
      <c r="E17" s="69"/>
      <c r="F17" s="69"/>
      <c r="G17" s="69"/>
      <c r="H17" s="69"/>
      <c r="I17" s="69"/>
      <c r="J17" s="69"/>
      <c r="K17" s="69"/>
      <c r="L17" s="69"/>
      <c r="M17" s="69"/>
      <c r="N17" s="69"/>
    </row>
    <row r="18" spans="1:14" ht="25.5" customHeight="1">
      <c r="A18" s="12"/>
      <c r="B18" s="68" t="s">
        <v>228</v>
      </c>
      <c r="C18" s="68"/>
      <c r="D18" s="68"/>
      <c r="E18" s="68"/>
      <c r="F18" s="68"/>
      <c r="G18" s="68"/>
      <c r="H18" s="68"/>
      <c r="I18" s="68"/>
      <c r="J18" s="68"/>
      <c r="K18" s="68"/>
      <c r="L18" s="68"/>
      <c r="M18" s="68"/>
      <c r="N18" s="68"/>
    </row>
    <row r="19" spans="1:14" ht="38.25" customHeight="1">
      <c r="A19" s="12"/>
      <c r="B19" s="68" t="s">
        <v>229</v>
      </c>
      <c r="C19" s="68"/>
      <c r="D19" s="68"/>
      <c r="E19" s="68"/>
      <c r="F19" s="68"/>
      <c r="G19" s="68"/>
      <c r="H19" s="68"/>
      <c r="I19" s="68"/>
      <c r="J19" s="68"/>
      <c r="K19" s="68"/>
      <c r="L19" s="68"/>
      <c r="M19" s="68"/>
      <c r="N19" s="68"/>
    </row>
    <row r="20" spans="1:14" ht="25.5" customHeight="1">
      <c r="A20" s="12"/>
      <c r="B20" s="68" t="s">
        <v>230</v>
      </c>
      <c r="C20" s="68"/>
      <c r="D20" s="68"/>
      <c r="E20" s="68"/>
      <c r="F20" s="68"/>
      <c r="G20" s="68"/>
      <c r="H20" s="68"/>
      <c r="I20" s="68"/>
      <c r="J20" s="68"/>
      <c r="K20" s="68"/>
      <c r="L20" s="68"/>
      <c r="M20" s="68"/>
      <c r="N20" s="68"/>
    </row>
    <row r="21" spans="1:14">
      <c r="A21" s="12"/>
      <c r="B21" s="11"/>
      <c r="C21" s="11"/>
      <c r="D21" s="11"/>
      <c r="E21" s="11"/>
      <c r="F21" s="11"/>
      <c r="G21" s="11"/>
      <c r="H21" s="11"/>
      <c r="I21" s="11"/>
      <c r="J21" s="11"/>
      <c r="K21" s="11"/>
      <c r="L21" s="11"/>
      <c r="M21" s="11"/>
      <c r="N21" s="11"/>
    </row>
    <row r="22" spans="1:14">
      <c r="A22" s="12"/>
      <c r="B22" s="67" t="s">
        <v>151</v>
      </c>
      <c r="C22" s="67"/>
      <c r="D22" s="67"/>
      <c r="E22" s="67"/>
      <c r="F22" s="67"/>
      <c r="G22" s="67"/>
      <c r="H22" s="67"/>
      <c r="I22" s="67"/>
      <c r="J22" s="67"/>
      <c r="K22" s="67"/>
      <c r="L22" s="67"/>
      <c r="M22" s="67"/>
      <c r="N22" s="67"/>
    </row>
    <row r="23" spans="1:14" ht="38.25" customHeight="1">
      <c r="A23" s="12"/>
      <c r="B23" s="68" t="s">
        <v>231</v>
      </c>
      <c r="C23" s="68"/>
      <c r="D23" s="68"/>
      <c r="E23" s="68"/>
      <c r="F23" s="68"/>
      <c r="G23" s="68"/>
      <c r="H23" s="68"/>
      <c r="I23" s="68"/>
      <c r="J23" s="68"/>
      <c r="K23" s="68"/>
      <c r="L23" s="68"/>
      <c r="M23" s="68"/>
      <c r="N23" s="68"/>
    </row>
    <row r="24" spans="1:14">
      <c r="A24" s="12"/>
      <c r="B24" s="11"/>
      <c r="C24" s="11"/>
      <c r="D24" s="11"/>
      <c r="E24" s="11"/>
      <c r="F24" s="11"/>
      <c r="G24" s="11"/>
      <c r="H24" s="11"/>
      <c r="I24" s="11"/>
      <c r="J24" s="11"/>
      <c r="K24" s="11"/>
      <c r="L24" s="11"/>
      <c r="M24" s="11"/>
      <c r="N24" s="11"/>
    </row>
    <row r="25" spans="1:14" ht="38.25" customHeight="1">
      <c r="A25" s="12"/>
      <c r="B25" s="68" t="s">
        <v>232</v>
      </c>
      <c r="C25" s="68"/>
      <c r="D25" s="68"/>
      <c r="E25" s="68"/>
      <c r="F25" s="68"/>
      <c r="G25" s="68"/>
      <c r="H25" s="68"/>
      <c r="I25" s="68"/>
      <c r="J25" s="68"/>
      <c r="K25" s="68"/>
      <c r="L25" s="68"/>
      <c r="M25" s="68"/>
      <c r="N25" s="68"/>
    </row>
    <row r="26" spans="1:14">
      <c r="A26" s="12"/>
      <c r="B26" s="70"/>
      <c r="C26" s="70"/>
      <c r="D26" s="70"/>
      <c r="E26" s="70"/>
      <c r="F26" s="70"/>
      <c r="G26" s="70"/>
      <c r="H26" s="70"/>
      <c r="I26" s="70"/>
      <c r="J26" s="70"/>
      <c r="K26" s="70"/>
      <c r="L26" s="70"/>
      <c r="M26" s="70"/>
      <c r="N26" s="70"/>
    </row>
    <row r="27" spans="1:14">
      <c r="A27" s="12"/>
      <c r="B27" s="26"/>
      <c r="C27" s="26"/>
      <c r="D27" s="26"/>
      <c r="E27" s="26"/>
      <c r="F27" s="26"/>
      <c r="G27" s="26"/>
      <c r="H27" s="26"/>
      <c r="I27" s="26"/>
      <c r="J27" s="26"/>
    </row>
    <row r="28" spans="1:14">
      <c r="A28" s="12"/>
      <c r="B28" s="16"/>
      <c r="C28" s="16"/>
      <c r="D28" s="16"/>
      <c r="E28" s="16"/>
      <c r="F28" s="16"/>
      <c r="G28" s="16"/>
      <c r="H28" s="16"/>
      <c r="I28" s="16"/>
      <c r="J28" s="16"/>
    </row>
    <row r="29" spans="1:14">
      <c r="A29" s="12"/>
      <c r="B29" s="27"/>
      <c r="C29" s="28" t="s">
        <v>233</v>
      </c>
      <c r="D29" s="28"/>
      <c r="E29" s="27"/>
      <c r="F29" s="28" t="s">
        <v>236</v>
      </c>
      <c r="G29" s="28"/>
      <c r="H29" s="27"/>
      <c r="I29" s="28" t="s">
        <v>241</v>
      </c>
      <c r="J29" s="28"/>
    </row>
    <row r="30" spans="1:14">
      <c r="A30" s="12"/>
      <c r="B30" s="27"/>
      <c r="C30" s="28" t="s">
        <v>234</v>
      </c>
      <c r="D30" s="28"/>
      <c r="E30" s="27"/>
      <c r="F30" s="28" t="s">
        <v>237</v>
      </c>
      <c r="G30" s="28"/>
      <c r="H30" s="27"/>
      <c r="I30" s="28"/>
      <c r="J30" s="28"/>
    </row>
    <row r="31" spans="1:14">
      <c r="A31" s="12"/>
      <c r="B31" s="27"/>
      <c r="C31" s="28" t="s">
        <v>235</v>
      </c>
      <c r="D31" s="28"/>
      <c r="E31" s="27"/>
      <c r="F31" s="28" t="s">
        <v>238</v>
      </c>
      <c r="G31" s="28"/>
      <c r="H31" s="27"/>
      <c r="I31" s="28"/>
      <c r="J31" s="28"/>
    </row>
    <row r="32" spans="1:14">
      <c r="A32" s="12"/>
      <c r="B32" s="27"/>
      <c r="C32" s="11"/>
      <c r="D32" s="11"/>
      <c r="E32" s="27"/>
      <c r="F32" s="28" t="s">
        <v>239</v>
      </c>
      <c r="G32" s="28"/>
      <c r="H32" s="27"/>
      <c r="I32" s="28"/>
      <c r="J32" s="28"/>
    </row>
    <row r="33" spans="1:14" ht="15.75" thickBot="1">
      <c r="A33" s="12"/>
      <c r="B33" s="27"/>
      <c r="C33" s="29"/>
      <c r="D33" s="29"/>
      <c r="E33" s="27"/>
      <c r="F33" s="30" t="s">
        <v>240</v>
      </c>
      <c r="G33" s="30"/>
      <c r="H33" s="27"/>
      <c r="I33" s="30"/>
      <c r="J33" s="30"/>
    </row>
    <row r="34" spans="1:14">
      <c r="A34" s="12"/>
      <c r="B34" s="31" t="s">
        <v>242</v>
      </c>
      <c r="C34" s="32">
        <v>72974072</v>
      </c>
      <c r="D34" s="34"/>
      <c r="E34" s="36"/>
      <c r="F34" s="32">
        <v>23567686</v>
      </c>
      <c r="G34" s="34"/>
      <c r="H34" s="36"/>
      <c r="I34" s="32">
        <v>96541758</v>
      </c>
      <c r="J34" s="34"/>
    </row>
    <row r="35" spans="1:14">
      <c r="A35" s="12"/>
      <c r="B35" s="31"/>
      <c r="C35" s="33"/>
      <c r="D35" s="35"/>
      <c r="E35" s="36"/>
      <c r="F35" s="33"/>
      <c r="G35" s="35"/>
      <c r="H35" s="36"/>
      <c r="I35" s="33"/>
      <c r="J35" s="35"/>
    </row>
    <row r="36" spans="1:14">
      <c r="A36" s="12"/>
      <c r="B36" s="17"/>
      <c r="C36" s="22">
        <v>75.599999999999994</v>
      </c>
      <c r="D36" s="23" t="s">
        <v>243</v>
      </c>
      <c r="E36" s="17"/>
      <c r="F36" s="22">
        <v>24.4</v>
      </c>
      <c r="G36" s="23" t="s">
        <v>243</v>
      </c>
      <c r="H36" s="17"/>
      <c r="I36" s="22">
        <v>100</v>
      </c>
      <c r="J36" s="23" t="s">
        <v>243</v>
      </c>
    </row>
    <row r="37" spans="1:14">
      <c r="A37" s="12"/>
      <c r="B37" s="31" t="s">
        <v>244</v>
      </c>
      <c r="C37" s="37">
        <v>72972131</v>
      </c>
      <c r="D37" s="36"/>
      <c r="E37" s="36"/>
      <c r="F37" s="37">
        <v>23571221</v>
      </c>
      <c r="G37" s="36"/>
      <c r="H37" s="36"/>
      <c r="I37" s="37">
        <v>96543352</v>
      </c>
      <c r="J37" s="36"/>
    </row>
    <row r="38" spans="1:14">
      <c r="A38" s="12"/>
      <c r="B38" s="31"/>
      <c r="C38" s="37"/>
      <c r="D38" s="36"/>
      <c r="E38" s="36"/>
      <c r="F38" s="37"/>
      <c r="G38" s="36"/>
      <c r="H38" s="36"/>
      <c r="I38" s="37"/>
      <c r="J38" s="36"/>
    </row>
    <row r="39" spans="1:14">
      <c r="A39" s="12"/>
      <c r="B39" s="17"/>
      <c r="C39" s="22">
        <v>75.599999999999994</v>
      </c>
      <c r="D39" s="23" t="s">
        <v>243</v>
      </c>
      <c r="E39" s="17"/>
      <c r="F39" s="22">
        <v>24.4</v>
      </c>
      <c r="G39" s="23" t="s">
        <v>243</v>
      </c>
      <c r="H39" s="17"/>
      <c r="I39" s="22">
        <v>100</v>
      </c>
      <c r="J39" s="23" t="s">
        <v>243</v>
      </c>
    </row>
    <row r="40" spans="1:14">
      <c r="A40" s="12"/>
      <c r="B40" s="31" t="s">
        <v>245</v>
      </c>
      <c r="C40" s="37">
        <v>57027225</v>
      </c>
      <c r="D40" s="36"/>
      <c r="E40" s="36"/>
      <c r="F40" s="37">
        <v>39563835</v>
      </c>
      <c r="G40" s="36"/>
      <c r="H40" s="36"/>
      <c r="I40" s="37">
        <v>96591060</v>
      </c>
      <c r="J40" s="36"/>
    </row>
    <row r="41" spans="1:14">
      <c r="A41" s="12"/>
      <c r="B41" s="31"/>
      <c r="C41" s="37"/>
      <c r="D41" s="36"/>
      <c r="E41" s="36"/>
      <c r="F41" s="37"/>
      <c r="G41" s="36"/>
      <c r="H41" s="36"/>
      <c r="I41" s="37"/>
      <c r="J41" s="36"/>
    </row>
    <row r="42" spans="1:14">
      <c r="A42" s="12"/>
      <c r="B42" s="17"/>
      <c r="C42" s="24">
        <v>59</v>
      </c>
      <c r="D42" s="25" t="s">
        <v>243</v>
      </c>
      <c r="E42" s="17"/>
      <c r="F42" s="24">
        <v>41</v>
      </c>
      <c r="G42" s="25" t="s">
        <v>243</v>
      </c>
      <c r="H42" s="17"/>
      <c r="I42" s="24">
        <v>100</v>
      </c>
      <c r="J42" s="25" t="s">
        <v>243</v>
      </c>
    </row>
    <row r="43" spans="1:14">
      <c r="A43" s="12"/>
      <c r="B43" s="31" t="s">
        <v>246</v>
      </c>
      <c r="C43" s="37">
        <v>57201674</v>
      </c>
      <c r="D43" s="36"/>
      <c r="E43" s="36"/>
      <c r="F43" s="37">
        <v>39665473</v>
      </c>
      <c r="G43" s="36"/>
      <c r="H43" s="36"/>
      <c r="I43" s="37">
        <v>96867147</v>
      </c>
      <c r="J43" s="36"/>
    </row>
    <row r="44" spans="1:14">
      <c r="A44" s="12"/>
      <c r="B44" s="31"/>
      <c r="C44" s="37"/>
      <c r="D44" s="36"/>
      <c r="E44" s="36"/>
      <c r="F44" s="37"/>
      <c r="G44" s="36"/>
      <c r="H44" s="36"/>
      <c r="I44" s="37"/>
      <c r="J44" s="36"/>
    </row>
    <row r="45" spans="1:14">
      <c r="A45" s="12"/>
      <c r="B45" s="17"/>
      <c r="C45" s="22">
        <v>59.1</v>
      </c>
      <c r="D45" s="23" t="s">
        <v>243</v>
      </c>
      <c r="E45" s="17"/>
      <c r="F45" s="22">
        <v>40.9</v>
      </c>
      <c r="G45" s="23" t="s">
        <v>243</v>
      </c>
      <c r="H45" s="17"/>
      <c r="I45" s="22">
        <v>100</v>
      </c>
      <c r="J45" s="23" t="s">
        <v>243</v>
      </c>
    </row>
    <row r="46" spans="1:14">
      <c r="A46" s="12"/>
      <c r="B46" s="71"/>
      <c r="C46" s="71"/>
      <c r="D46" s="71"/>
      <c r="E46" s="71"/>
      <c r="F46" s="71"/>
      <c r="G46" s="71"/>
      <c r="H46" s="71"/>
      <c r="I46" s="71"/>
      <c r="J46" s="71"/>
      <c r="K46" s="71"/>
      <c r="L46" s="71"/>
      <c r="M46" s="71"/>
      <c r="N46" s="71"/>
    </row>
    <row r="47" spans="1:14">
      <c r="A47" s="12"/>
      <c r="B47" s="26"/>
      <c r="C47" s="26"/>
    </row>
    <row r="48" spans="1:14">
      <c r="A48" s="12"/>
      <c r="B48" s="16"/>
      <c r="C48" s="16"/>
    </row>
    <row r="49" spans="1:14" ht="63.75">
      <c r="A49" s="12"/>
      <c r="B49" s="38" t="s">
        <v>247</v>
      </c>
      <c r="C49" s="38" t="s">
        <v>248</v>
      </c>
    </row>
    <row r="50" spans="1:14">
      <c r="A50" s="12"/>
      <c r="B50" s="11"/>
      <c r="C50" s="11"/>
      <c r="D50" s="11"/>
      <c r="E50" s="11"/>
      <c r="F50" s="11"/>
      <c r="G50" s="11"/>
      <c r="H50" s="11"/>
      <c r="I50" s="11"/>
      <c r="J50" s="11"/>
      <c r="K50" s="11"/>
      <c r="L50" s="11"/>
      <c r="M50" s="11"/>
      <c r="N50" s="11"/>
    </row>
    <row r="51" spans="1:14" ht="25.5" customHeight="1">
      <c r="A51" s="12"/>
      <c r="B51" s="68" t="s">
        <v>249</v>
      </c>
      <c r="C51" s="68"/>
      <c r="D51" s="68"/>
      <c r="E51" s="68"/>
      <c r="F51" s="68"/>
      <c r="G51" s="68"/>
      <c r="H51" s="68"/>
      <c r="I51" s="68"/>
      <c r="J51" s="68"/>
      <c r="K51" s="68"/>
      <c r="L51" s="68"/>
      <c r="M51" s="68"/>
      <c r="N51" s="68"/>
    </row>
    <row r="52" spans="1:14">
      <c r="A52" s="12"/>
      <c r="B52" s="70"/>
      <c r="C52" s="70"/>
      <c r="D52" s="70"/>
      <c r="E52" s="70"/>
      <c r="F52" s="70"/>
      <c r="G52" s="70"/>
      <c r="H52" s="70"/>
      <c r="I52" s="70"/>
      <c r="J52" s="70"/>
      <c r="K52" s="70"/>
      <c r="L52" s="70"/>
      <c r="M52" s="70"/>
      <c r="N52" s="70"/>
    </row>
    <row r="53" spans="1:14">
      <c r="A53" s="12"/>
      <c r="B53" s="26"/>
      <c r="C53" s="26"/>
      <c r="D53" s="26"/>
      <c r="E53" s="26"/>
      <c r="F53" s="26"/>
      <c r="G53" s="26"/>
      <c r="H53" s="26"/>
      <c r="I53" s="26"/>
      <c r="J53" s="26"/>
      <c r="K53" s="26"/>
      <c r="L53" s="26"/>
      <c r="M53" s="26"/>
      <c r="N53" s="26"/>
    </row>
    <row r="54" spans="1:14">
      <c r="A54" s="12"/>
      <c r="B54" s="16"/>
      <c r="C54" s="16"/>
      <c r="D54" s="16"/>
      <c r="E54" s="16"/>
      <c r="F54" s="16"/>
      <c r="G54" s="16"/>
      <c r="H54" s="16"/>
      <c r="I54" s="16"/>
      <c r="J54" s="16"/>
      <c r="K54" s="16"/>
      <c r="L54" s="16"/>
      <c r="M54" s="16"/>
      <c r="N54" s="16"/>
    </row>
    <row r="55" spans="1:14">
      <c r="A55" s="12"/>
      <c r="B55" s="27"/>
      <c r="C55" s="27"/>
      <c r="D55" s="28" t="s">
        <v>250</v>
      </c>
      <c r="E55" s="28"/>
      <c r="F55" s="28"/>
      <c r="G55" s="27"/>
      <c r="H55" s="28" t="s">
        <v>252</v>
      </c>
      <c r="I55" s="28"/>
      <c r="J55" s="28"/>
      <c r="K55" s="27"/>
      <c r="L55" s="28" t="s">
        <v>125</v>
      </c>
      <c r="M55" s="28"/>
      <c r="N55" s="28"/>
    </row>
    <row r="56" spans="1:14" ht="15.75" thickBot="1">
      <c r="A56" s="12"/>
      <c r="B56" s="27"/>
      <c r="C56" s="27"/>
      <c r="D56" s="30" t="s">
        <v>251</v>
      </c>
      <c r="E56" s="30"/>
      <c r="F56" s="30"/>
      <c r="G56" s="27"/>
      <c r="H56" s="30" t="s">
        <v>253</v>
      </c>
      <c r="I56" s="30"/>
      <c r="J56" s="30"/>
      <c r="K56" s="27"/>
      <c r="L56" s="30"/>
      <c r="M56" s="30"/>
      <c r="N56" s="30"/>
    </row>
    <row r="57" spans="1:14">
      <c r="A57" s="12"/>
      <c r="B57" s="47" t="s">
        <v>105</v>
      </c>
      <c r="C57" s="36"/>
      <c r="D57" s="48" t="s">
        <v>254</v>
      </c>
      <c r="E57" s="50">
        <v>39540</v>
      </c>
      <c r="F57" s="34"/>
      <c r="G57" s="36"/>
      <c r="H57" s="48" t="s">
        <v>254</v>
      </c>
      <c r="I57" s="50">
        <v>174545</v>
      </c>
      <c r="J57" s="34"/>
      <c r="K57" s="36"/>
      <c r="L57" s="48" t="s">
        <v>254</v>
      </c>
      <c r="M57" s="50">
        <v>214085</v>
      </c>
      <c r="N57" s="34"/>
    </row>
    <row r="58" spans="1:14">
      <c r="A58" s="12"/>
      <c r="B58" s="47"/>
      <c r="C58" s="36"/>
      <c r="D58" s="31"/>
      <c r="E58" s="49"/>
      <c r="F58" s="36"/>
      <c r="G58" s="36"/>
      <c r="H58" s="31"/>
      <c r="I58" s="49"/>
      <c r="J58" s="36"/>
      <c r="K58" s="36"/>
      <c r="L58" s="31"/>
      <c r="M58" s="49"/>
      <c r="N58" s="36"/>
    </row>
    <row r="59" spans="1:14">
      <c r="A59" s="12"/>
      <c r="B59" s="38" t="s">
        <v>255</v>
      </c>
      <c r="C59" s="17"/>
      <c r="D59" s="27"/>
      <c r="E59" s="27"/>
      <c r="F59" s="27"/>
      <c r="G59" s="17"/>
      <c r="H59" s="27"/>
      <c r="I59" s="27"/>
      <c r="J59" s="27"/>
      <c r="K59" s="17"/>
      <c r="L59" s="27"/>
      <c r="M59" s="27"/>
      <c r="N59" s="27"/>
    </row>
    <row r="60" spans="1:14" ht="25.5">
      <c r="A60" s="12"/>
      <c r="B60" s="40" t="s">
        <v>256</v>
      </c>
      <c r="C60" s="20"/>
      <c r="D60" s="51" t="s">
        <v>257</v>
      </c>
      <c r="E60" s="51"/>
      <c r="F60" s="19" t="s">
        <v>258</v>
      </c>
      <c r="G60" s="20"/>
      <c r="H60" s="51" t="s">
        <v>259</v>
      </c>
      <c r="I60" s="51"/>
      <c r="J60" s="19" t="s">
        <v>258</v>
      </c>
      <c r="K60" s="20"/>
      <c r="L60" s="51" t="s">
        <v>260</v>
      </c>
      <c r="M60" s="51"/>
      <c r="N60" s="19" t="s">
        <v>258</v>
      </c>
    </row>
    <row r="61" spans="1:14" ht="27" thickBot="1">
      <c r="A61" s="12"/>
      <c r="B61" s="42" t="s">
        <v>261</v>
      </c>
      <c r="C61" s="17"/>
      <c r="D61" s="52" t="s">
        <v>262</v>
      </c>
      <c r="E61" s="52"/>
      <c r="F61" s="43" t="s">
        <v>258</v>
      </c>
      <c r="G61" s="17"/>
      <c r="H61" s="52" t="s">
        <v>263</v>
      </c>
      <c r="I61" s="52"/>
      <c r="J61" s="43" t="s">
        <v>258</v>
      </c>
      <c r="K61" s="17"/>
      <c r="L61" s="52" t="s">
        <v>264</v>
      </c>
      <c r="M61" s="52"/>
      <c r="N61" s="43" t="s">
        <v>258</v>
      </c>
    </row>
    <row r="62" spans="1:14" ht="15.75" thickBot="1">
      <c r="A62" s="12"/>
      <c r="B62" s="39" t="s">
        <v>119</v>
      </c>
      <c r="C62" s="20"/>
      <c r="D62" s="54" t="s">
        <v>265</v>
      </c>
      <c r="E62" s="54"/>
      <c r="F62" s="45" t="s">
        <v>258</v>
      </c>
      <c r="G62" s="20"/>
      <c r="H62" s="54" t="s">
        <v>266</v>
      </c>
      <c r="I62" s="54"/>
      <c r="J62" s="45" t="s">
        <v>258</v>
      </c>
      <c r="K62" s="20"/>
      <c r="L62" s="54" t="s">
        <v>267</v>
      </c>
      <c r="M62" s="54"/>
      <c r="N62" s="45" t="s">
        <v>258</v>
      </c>
    </row>
    <row r="63" spans="1:14">
      <c r="A63" s="12"/>
      <c r="B63" s="55" t="s">
        <v>268</v>
      </c>
      <c r="C63" s="27"/>
      <c r="D63" s="57" t="s">
        <v>254</v>
      </c>
      <c r="E63" s="60">
        <v>37270</v>
      </c>
      <c r="F63" s="62"/>
      <c r="G63" s="27"/>
      <c r="H63" s="57" t="s">
        <v>254</v>
      </c>
      <c r="I63" s="60">
        <v>171218</v>
      </c>
      <c r="J63" s="62"/>
      <c r="K63" s="27"/>
      <c r="L63" s="57" t="s">
        <v>254</v>
      </c>
      <c r="M63" s="60">
        <v>208488</v>
      </c>
      <c r="N63" s="62"/>
    </row>
    <row r="64" spans="1:14" ht="15.75" thickBot="1">
      <c r="A64" s="12"/>
      <c r="B64" s="55"/>
      <c r="C64" s="27"/>
      <c r="D64" s="58"/>
      <c r="E64" s="61"/>
      <c r="F64" s="63"/>
      <c r="G64" s="27"/>
      <c r="H64" s="58"/>
      <c r="I64" s="61"/>
      <c r="J64" s="63"/>
      <c r="K64" s="27"/>
      <c r="L64" s="58"/>
      <c r="M64" s="61"/>
      <c r="N64" s="63"/>
    </row>
    <row r="65" spans="1:14" ht="15.75" thickTop="1">
      <c r="A65" s="12"/>
      <c r="B65" s="11"/>
      <c r="C65" s="11"/>
      <c r="D65" s="11"/>
      <c r="E65" s="11"/>
      <c r="F65" s="11"/>
      <c r="G65" s="11"/>
      <c r="H65" s="11"/>
      <c r="I65" s="11"/>
      <c r="J65" s="11"/>
      <c r="K65" s="11"/>
      <c r="L65" s="11"/>
      <c r="M65" s="11"/>
      <c r="N65" s="11"/>
    </row>
    <row r="66" spans="1:14">
      <c r="A66" s="12"/>
      <c r="B66" s="68" t="s">
        <v>269</v>
      </c>
      <c r="C66" s="68"/>
      <c r="D66" s="68"/>
      <c r="E66" s="68"/>
      <c r="F66" s="68"/>
      <c r="G66" s="68"/>
      <c r="H66" s="68"/>
      <c r="I66" s="68"/>
      <c r="J66" s="68"/>
      <c r="K66" s="68"/>
      <c r="L66" s="68"/>
      <c r="M66" s="68"/>
      <c r="N66" s="68"/>
    </row>
    <row r="67" spans="1:14">
      <c r="A67" s="12"/>
      <c r="B67" s="70"/>
      <c r="C67" s="70"/>
      <c r="D67" s="70"/>
      <c r="E67" s="70"/>
      <c r="F67" s="70"/>
      <c r="G67" s="70"/>
      <c r="H67" s="70"/>
      <c r="I67" s="70"/>
      <c r="J67" s="70"/>
      <c r="K67" s="70"/>
      <c r="L67" s="70"/>
      <c r="M67" s="70"/>
      <c r="N67" s="70"/>
    </row>
    <row r="68" spans="1:14">
      <c r="A68" s="12"/>
      <c r="B68" s="26"/>
      <c r="C68" s="26"/>
      <c r="D68" s="26"/>
      <c r="E68" s="26"/>
      <c r="F68" s="26"/>
      <c r="G68" s="26"/>
      <c r="H68" s="26"/>
      <c r="I68" s="26"/>
      <c r="J68" s="26"/>
      <c r="K68" s="26"/>
      <c r="L68" s="26"/>
      <c r="M68" s="26"/>
      <c r="N68" s="26"/>
    </row>
    <row r="69" spans="1:14">
      <c r="A69" s="12"/>
      <c r="B69" s="16"/>
      <c r="C69" s="16"/>
      <c r="D69" s="16"/>
      <c r="E69" s="16"/>
      <c r="F69" s="16"/>
      <c r="G69" s="16"/>
      <c r="H69" s="16"/>
      <c r="I69" s="16"/>
      <c r="J69" s="16"/>
      <c r="K69" s="16"/>
      <c r="L69" s="16"/>
      <c r="M69" s="16"/>
      <c r="N69" s="16"/>
    </row>
    <row r="70" spans="1:14">
      <c r="A70" s="12"/>
      <c r="B70" s="27"/>
      <c r="C70" s="27"/>
      <c r="D70" s="28" t="s">
        <v>250</v>
      </c>
      <c r="E70" s="28"/>
      <c r="F70" s="28"/>
      <c r="G70" s="27"/>
      <c r="H70" s="28" t="s">
        <v>252</v>
      </c>
      <c r="I70" s="28"/>
      <c r="J70" s="28"/>
      <c r="K70" s="27"/>
      <c r="L70" s="28" t="s">
        <v>125</v>
      </c>
      <c r="M70" s="28"/>
      <c r="N70" s="28"/>
    </row>
    <row r="71" spans="1:14" ht="15.75" thickBot="1">
      <c r="A71" s="12"/>
      <c r="B71" s="27"/>
      <c r="C71" s="27"/>
      <c r="D71" s="30" t="s">
        <v>251</v>
      </c>
      <c r="E71" s="30"/>
      <c r="F71" s="30"/>
      <c r="G71" s="27"/>
      <c r="H71" s="30" t="s">
        <v>253</v>
      </c>
      <c r="I71" s="30"/>
      <c r="J71" s="30"/>
      <c r="K71" s="27"/>
      <c r="L71" s="30"/>
      <c r="M71" s="30"/>
      <c r="N71" s="30"/>
    </row>
    <row r="72" spans="1:14">
      <c r="A72" s="12"/>
      <c r="B72" s="47" t="s">
        <v>105</v>
      </c>
      <c r="C72" s="36"/>
      <c r="D72" s="48" t="s">
        <v>254</v>
      </c>
      <c r="E72" s="50">
        <v>1956</v>
      </c>
      <c r="F72" s="34"/>
      <c r="G72" s="36"/>
      <c r="H72" s="48" t="s">
        <v>254</v>
      </c>
      <c r="I72" s="50">
        <v>802081</v>
      </c>
      <c r="J72" s="34"/>
      <c r="K72" s="36"/>
      <c r="L72" s="48" t="s">
        <v>254</v>
      </c>
      <c r="M72" s="50">
        <v>804037</v>
      </c>
      <c r="N72" s="34"/>
    </row>
    <row r="73" spans="1:14">
      <c r="A73" s="12"/>
      <c r="B73" s="47"/>
      <c r="C73" s="36"/>
      <c r="D73" s="64"/>
      <c r="E73" s="65"/>
      <c r="F73" s="35"/>
      <c r="G73" s="36"/>
      <c r="H73" s="64"/>
      <c r="I73" s="65"/>
      <c r="J73" s="35"/>
      <c r="K73" s="36"/>
      <c r="L73" s="64"/>
      <c r="M73" s="65"/>
      <c r="N73" s="35"/>
    </row>
    <row r="74" spans="1:14">
      <c r="A74" s="12"/>
      <c r="B74" s="38" t="s">
        <v>255</v>
      </c>
      <c r="C74" s="17"/>
      <c r="D74" s="27"/>
      <c r="E74" s="27"/>
      <c r="F74" s="27"/>
      <c r="G74" s="17"/>
      <c r="H74" s="27"/>
      <c r="I74" s="27"/>
      <c r="J74" s="27"/>
      <c r="K74" s="17"/>
      <c r="L74" s="27"/>
      <c r="M74" s="27"/>
      <c r="N74" s="27"/>
    </row>
    <row r="75" spans="1:14">
      <c r="A75" s="12"/>
      <c r="B75" s="66" t="s">
        <v>270</v>
      </c>
      <c r="C75" s="36"/>
      <c r="D75" s="51" t="s">
        <v>271</v>
      </c>
      <c r="E75" s="51"/>
      <c r="F75" s="36"/>
      <c r="G75" s="36"/>
      <c r="H75" s="51">
        <v>2</v>
      </c>
      <c r="I75" s="51"/>
      <c r="J75" s="36"/>
      <c r="K75" s="36"/>
      <c r="L75" s="51">
        <v>2</v>
      </c>
      <c r="M75" s="51"/>
      <c r="N75" s="36"/>
    </row>
    <row r="76" spans="1:14">
      <c r="A76" s="12"/>
      <c r="B76" s="66"/>
      <c r="C76" s="36"/>
      <c r="D76" s="51"/>
      <c r="E76" s="51"/>
      <c r="F76" s="36"/>
      <c r="G76" s="36"/>
      <c r="H76" s="51"/>
      <c r="I76" s="51"/>
      <c r="J76" s="36"/>
      <c r="K76" s="36"/>
      <c r="L76" s="51"/>
      <c r="M76" s="51"/>
      <c r="N76" s="36"/>
    </row>
    <row r="77" spans="1:14" ht="27" thickBot="1">
      <c r="A77" s="12"/>
      <c r="B77" s="42" t="s">
        <v>261</v>
      </c>
      <c r="C77" s="17"/>
      <c r="D77" s="52" t="s">
        <v>272</v>
      </c>
      <c r="E77" s="52"/>
      <c r="F77" s="43" t="s">
        <v>258</v>
      </c>
      <c r="G77" s="17"/>
      <c r="H77" s="52" t="s">
        <v>273</v>
      </c>
      <c r="I77" s="52"/>
      <c r="J77" s="43" t="s">
        <v>258</v>
      </c>
      <c r="K77" s="17"/>
      <c r="L77" s="52" t="s">
        <v>274</v>
      </c>
      <c r="M77" s="52"/>
      <c r="N77" s="43" t="s">
        <v>258</v>
      </c>
    </row>
    <row r="78" spans="1:14" ht="15.75" thickBot="1">
      <c r="A78" s="12"/>
      <c r="B78" s="39" t="s">
        <v>119</v>
      </c>
      <c r="C78" s="20"/>
      <c r="D78" s="54" t="s">
        <v>272</v>
      </c>
      <c r="E78" s="54"/>
      <c r="F78" s="45" t="s">
        <v>258</v>
      </c>
      <c r="G78" s="20"/>
      <c r="H78" s="54" t="s">
        <v>275</v>
      </c>
      <c r="I78" s="54"/>
      <c r="J78" s="45" t="s">
        <v>258</v>
      </c>
      <c r="K78" s="20"/>
      <c r="L78" s="54" t="s">
        <v>276</v>
      </c>
      <c r="M78" s="54"/>
      <c r="N78" s="45" t="s">
        <v>258</v>
      </c>
    </row>
    <row r="79" spans="1:14">
      <c r="A79" s="12"/>
      <c r="B79" s="55" t="s">
        <v>268</v>
      </c>
      <c r="C79" s="27"/>
      <c r="D79" s="57" t="s">
        <v>254</v>
      </c>
      <c r="E79" s="60">
        <v>1895</v>
      </c>
      <c r="F79" s="62"/>
      <c r="G79" s="27"/>
      <c r="H79" s="57" t="s">
        <v>254</v>
      </c>
      <c r="I79" s="60">
        <v>795577</v>
      </c>
      <c r="J79" s="62"/>
      <c r="K79" s="27"/>
      <c r="L79" s="57" t="s">
        <v>254</v>
      </c>
      <c r="M79" s="60">
        <v>797472</v>
      </c>
      <c r="N79" s="62"/>
    </row>
    <row r="80" spans="1:14" ht="15.75" thickBot="1">
      <c r="A80" s="12"/>
      <c r="B80" s="55"/>
      <c r="C80" s="27"/>
      <c r="D80" s="58"/>
      <c r="E80" s="61"/>
      <c r="F80" s="63"/>
      <c r="G80" s="27"/>
      <c r="H80" s="58"/>
      <c r="I80" s="61"/>
      <c r="J80" s="63"/>
      <c r="K80" s="27"/>
      <c r="L80" s="58"/>
      <c r="M80" s="61"/>
      <c r="N80" s="63"/>
    </row>
    <row r="81" spans="1:14" ht="15.75" thickTop="1">
      <c r="A81" s="12"/>
      <c r="B81" s="67" t="s">
        <v>277</v>
      </c>
      <c r="C81" s="67"/>
      <c r="D81" s="67"/>
      <c r="E81" s="67"/>
      <c r="F81" s="67"/>
      <c r="G81" s="67"/>
      <c r="H81" s="67"/>
      <c r="I81" s="67"/>
      <c r="J81" s="67"/>
      <c r="K81" s="67"/>
      <c r="L81" s="67"/>
      <c r="M81" s="67"/>
      <c r="N81" s="67"/>
    </row>
    <row r="82" spans="1:14" ht="63.75" customHeight="1">
      <c r="A82" s="12"/>
      <c r="B82" s="68" t="s">
        <v>278</v>
      </c>
      <c r="C82" s="68"/>
      <c r="D82" s="68"/>
      <c r="E82" s="68"/>
      <c r="F82" s="68"/>
      <c r="G82" s="68"/>
      <c r="H82" s="68"/>
      <c r="I82" s="68"/>
      <c r="J82" s="68"/>
      <c r="K82" s="68"/>
      <c r="L82" s="68"/>
      <c r="M82" s="68"/>
      <c r="N82" s="68"/>
    </row>
    <row r="83" spans="1:14" ht="76.5" customHeight="1">
      <c r="A83" s="12"/>
      <c r="B83" s="68" t="s">
        <v>279</v>
      </c>
      <c r="C83" s="68"/>
      <c r="D83" s="68"/>
      <c r="E83" s="68"/>
      <c r="F83" s="68"/>
      <c r="G83" s="68"/>
      <c r="H83" s="68"/>
      <c r="I83" s="68"/>
      <c r="J83" s="68"/>
      <c r="K83" s="68"/>
      <c r="L83" s="68"/>
      <c r="M83" s="68"/>
      <c r="N83" s="68"/>
    </row>
    <row r="84" spans="1:14">
      <c r="A84" s="12"/>
      <c r="B84" s="11"/>
      <c r="C84" s="11"/>
      <c r="D84" s="11"/>
      <c r="E84" s="11"/>
      <c r="F84" s="11"/>
      <c r="G84" s="11"/>
      <c r="H84" s="11"/>
      <c r="I84" s="11"/>
      <c r="J84" s="11"/>
      <c r="K84" s="11"/>
      <c r="L84" s="11"/>
      <c r="M84" s="11"/>
      <c r="N84" s="11"/>
    </row>
    <row r="85" spans="1:14" ht="25.5" customHeight="1">
      <c r="A85" s="12"/>
      <c r="B85" s="68" t="s">
        <v>280</v>
      </c>
      <c r="C85" s="68"/>
      <c r="D85" s="68"/>
      <c r="E85" s="68"/>
      <c r="F85" s="68"/>
      <c r="G85" s="68"/>
      <c r="H85" s="68"/>
      <c r="I85" s="68"/>
      <c r="J85" s="68"/>
      <c r="K85" s="68"/>
      <c r="L85" s="68"/>
      <c r="M85" s="68"/>
      <c r="N85" s="68"/>
    </row>
  </sheetData>
  <mergeCells count="195">
    <mergeCell ref="B67:N67"/>
    <mergeCell ref="B81:N81"/>
    <mergeCell ref="B82:N82"/>
    <mergeCell ref="B83:N83"/>
    <mergeCell ref="B84:N84"/>
    <mergeCell ref="B85:N85"/>
    <mergeCell ref="B46:N46"/>
    <mergeCell ref="B50:N50"/>
    <mergeCell ref="B51:N51"/>
    <mergeCell ref="B52:N52"/>
    <mergeCell ref="B65:N65"/>
    <mergeCell ref="B66:N6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5"/>
    <mergeCell ref="B4:N4"/>
    <mergeCell ref="B5:N5"/>
    <mergeCell ref="B6:N6"/>
    <mergeCell ref="B7:N7"/>
    <mergeCell ref="B8:N8"/>
    <mergeCell ref="I79:I80"/>
    <mergeCell ref="J79:J80"/>
    <mergeCell ref="K79:K80"/>
    <mergeCell ref="L79:L80"/>
    <mergeCell ref="M79:M80"/>
    <mergeCell ref="N79:N80"/>
    <mergeCell ref="D78:E78"/>
    <mergeCell ref="H78:I78"/>
    <mergeCell ref="L78:M78"/>
    <mergeCell ref="B79:B80"/>
    <mergeCell ref="C79:C80"/>
    <mergeCell ref="D79:D80"/>
    <mergeCell ref="E79:E80"/>
    <mergeCell ref="F79:F80"/>
    <mergeCell ref="G79:G80"/>
    <mergeCell ref="H79:H80"/>
    <mergeCell ref="J75:J76"/>
    <mergeCell ref="K75:K76"/>
    <mergeCell ref="L75:M76"/>
    <mergeCell ref="N75:N76"/>
    <mergeCell ref="D77:E77"/>
    <mergeCell ref="H77:I77"/>
    <mergeCell ref="L77:M77"/>
    <mergeCell ref="N72:N73"/>
    <mergeCell ref="D74:F74"/>
    <mergeCell ref="H74:J74"/>
    <mergeCell ref="L74:N74"/>
    <mergeCell ref="B75:B76"/>
    <mergeCell ref="C75:C76"/>
    <mergeCell ref="D75:E76"/>
    <mergeCell ref="F75:F76"/>
    <mergeCell ref="G75:G76"/>
    <mergeCell ref="H75:I76"/>
    <mergeCell ref="H72:H73"/>
    <mergeCell ref="I72:I73"/>
    <mergeCell ref="J72:J73"/>
    <mergeCell ref="K72:K73"/>
    <mergeCell ref="L72:L73"/>
    <mergeCell ref="M72:M73"/>
    <mergeCell ref="B72:B73"/>
    <mergeCell ref="C72:C73"/>
    <mergeCell ref="D72:D73"/>
    <mergeCell ref="E72:E73"/>
    <mergeCell ref="F72:F73"/>
    <mergeCell ref="G72:G73"/>
    <mergeCell ref="B68:N68"/>
    <mergeCell ref="B70:B71"/>
    <mergeCell ref="C70:C71"/>
    <mergeCell ref="D70:F70"/>
    <mergeCell ref="D71:F71"/>
    <mergeCell ref="G70:G71"/>
    <mergeCell ref="H70:J70"/>
    <mergeCell ref="H71:J71"/>
    <mergeCell ref="K70:K71"/>
    <mergeCell ref="L70:N71"/>
    <mergeCell ref="I63:I64"/>
    <mergeCell ref="J63:J64"/>
    <mergeCell ref="K63:K64"/>
    <mergeCell ref="L63:L64"/>
    <mergeCell ref="M63:M64"/>
    <mergeCell ref="N63:N64"/>
    <mergeCell ref="D62:E62"/>
    <mergeCell ref="H62:I62"/>
    <mergeCell ref="L62:M62"/>
    <mergeCell ref="B63:B64"/>
    <mergeCell ref="C63:C64"/>
    <mergeCell ref="D63:D64"/>
    <mergeCell ref="E63:E64"/>
    <mergeCell ref="F63:F64"/>
    <mergeCell ref="G63:G64"/>
    <mergeCell ref="H63:H64"/>
    <mergeCell ref="D60:E60"/>
    <mergeCell ref="H60:I60"/>
    <mergeCell ref="L60:M60"/>
    <mergeCell ref="D61:E61"/>
    <mergeCell ref="H61:I61"/>
    <mergeCell ref="L61:M61"/>
    <mergeCell ref="J57:J58"/>
    <mergeCell ref="K57:K58"/>
    <mergeCell ref="L57:L58"/>
    <mergeCell ref="M57:M58"/>
    <mergeCell ref="N57:N58"/>
    <mergeCell ref="D59:F59"/>
    <mergeCell ref="H59:J59"/>
    <mergeCell ref="L59:N59"/>
    <mergeCell ref="K55:K56"/>
    <mergeCell ref="L55:N56"/>
    <mergeCell ref="B57:B58"/>
    <mergeCell ref="C57:C58"/>
    <mergeCell ref="D57:D58"/>
    <mergeCell ref="E57:E58"/>
    <mergeCell ref="F57:F58"/>
    <mergeCell ref="G57:G58"/>
    <mergeCell ref="H57:H58"/>
    <mergeCell ref="I57:I58"/>
    <mergeCell ref="J43:J44"/>
    <mergeCell ref="B47:C47"/>
    <mergeCell ref="B53:N53"/>
    <mergeCell ref="B55:B56"/>
    <mergeCell ref="C55:C56"/>
    <mergeCell ref="D55:F55"/>
    <mergeCell ref="D56:F56"/>
    <mergeCell ref="G55:G56"/>
    <mergeCell ref="H55:J55"/>
    <mergeCell ref="H56:J56"/>
    <mergeCell ref="I40:I41"/>
    <mergeCell ref="J40:J41"/>
    <mergeCell ref="B43:B44"/>
    <mergeCell ref="C43:C44"/>
    <mergeCell ref="D43:D44"/>
    <mergeCell ref="E43:E44"/>
    <mergeCell ref="F43:F44"/>
    <mergeCell ref="G43:G44"/>
    <mergeCell ref="H43:H44"/>
    <mergeCell ref="I43:I44"/>
    <mergeCell ref="H37:H38"/>
    <mergeCell ref="I37:I38"/>
    <mergeCell ref="J37:J38"/>
    <mergeCell ref="B40:B41"/>
    <mergeCell ref="C40:C41"/>
    <mergeCell ref="D40:D41"/>
    <mergeCell ref="E40:E41"/>
    <mergeCell ref="F40:F41"/>
    <mergeCell ref="G40:G41"/>
    <mergeCell ref="H40:H41"/>
    <mergeCell ref="G34:G35"/>
    <mergeCell ref="H34:H35"/>
    <mergeCell ref="I34:I35"/>
    <mergeCell ref="J34:J35"/>
    <mergeCell ref="B37:B38"/>
    <mergeCell ref="C37:C38"/>
    <mergeCell ref="D37:D38"/>
    <mergeCell ref="E37:E38"/>
    <mergeCell ref="F37:F38"/>
    <mergeCell ref="G37:G38"/>
    <mergeCell ref="F31:G31"/>
    <mergeCell ref="F32:G32"/>
    <mergeCell ref="F33:G33"/>
    <mergeCell ref="H29:H33"/>
    <mergeCell ref="I29:J33"/>
    <mergeCell ref="B34:B35"/>
    <mergeCell ref="C34:C35"/>
    <mergeCell ref="D34:D35"/>
    <mergeCell ref="E34:E35"/>
    <mergeCell ref="F34:F35"/>
    <mergeCell ref="B27:J27"/>
    <mergeCell ref="B29:B33"/>
    <mergeCell ref="C29:D29"/>
    <mergeCell ref="C30:D30"/>
    <mergeCell ref="C31:D31"/>
    <mergeCell ref="C32:D32"/>
    <mergeCell ref="C33:D33"/>
    <mergeCell ref="E29:E33"/>
    <mergeCell ref="F29:G29"/>
    <mergeCell ref="F30:G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615</v>
      </c>
      <c r="B1" s="8" t="s">
        <v>1</v>
      </c>
      <c r="C1" s="8"/>
    </row>
    <row r="2" spans="1:3">
      <c r="A2" s="8"/>
      <c r="B2" s="1" t="s">
        <v>2</v>
      </c>
      <c r="C2" s="1" t="s">
        <v>42</v>
      </c>
    </row>
    <row r="3" spans="1:3">
      <c r="A3" s="3" t="s">
        <v>756</v>
      </c>
      <c r="B3" s="4" t="s">
        <v>6</v>
      </c>
      <c r="C3" s="4" t="s">
        <v>6</v>
      </c>
    </row>
    <row r="4" spans="1:3">
      <c r="A4" s="2" t="s">
        <v>768</v>
      </c>
      <c r="B4" s="311">
        <v>0.35</v>
      </c>
      <c r="C4" s="311">
        <v>0.35</v>
      </c>
    </row>
    <row r="5" spans="1:3" ht="30">
      <c r="A5" s="2" t="s">
        <v>771</v>
      </c>
      <c r="B5" s="311">
        <v>0.05</v>
      </c>
      <c r="C5" s="311">
        <v>4.3999999999999997E-2</v>
      </c>
    </row>
    <row r="6" spans="1:3">
      <c r="A6" s="2" t="s">
        <v>772</v>
      </c>
      <c r="B6" s="311">
        <v>7.0000000000000007E-2</v>
      </c>
      <c r="C6" s="311">
        <v>0</v>
      </c>
    </row>
    <row r="7" spans="1:3" ht="45">
      <c r="A7" s="2" t="s">
        <v>773</v>
      </c>
      <c r="B7" s="311">
        <v>-0.14499999999999999</v>
      </c>
      <c r="C7" s="311">
        <v>0</v>
      </c>
    </row>
    <row r="8" spans="1:3">
      <c r="A8" s="2" t="s">
        <v>181</v>
      </c>
      <c r="B8" s="311">
        <v>-2.8000000000000001E-2</v>
      </c>
      <c r="C8" s="311">
        <v>1E-3</v>
      </c>
    </row>
    <row r="9" spans="1:3">
      <c r="A9" s="2" t="s">
        <v>777</v>
      </c>
      <c r="B9" s="311">
        <v>0.29699999999999999</v>
      </c>
      <c r="C9" s="311">
        <v>0.395000000000000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616</v>
      </c>
      <c r="B1" s="8" t="s">
        <v>2</v>
      </c>
      <c r="C1" s="8" t="s">
        <v>42</v>
      </c>
    </row>
    <row r="2" spans="1:3" ht="30">
      <c r="A2" s="1" t="s">
        <v>41</v>
      </c>
      <c r="B2" s="8"/>
      <c r="C2" s="8"/>
    </row>
    <row r="3" spans="1:3">
      <c r="A3" s="3" t="s">
        <v>51</v>
      </c>
      <c r="B3" s="4" t="s">
        <v>6</v>
      </c>
      <c r="C3" s="4" t="s">
        <v>6</v>
      </c>
    </row>
    <row r="4" spans="1:3">
      <c r="A4" s="2" t="s">
        <v>779</v>
      </c>
      <c r="B4" s="6">
        <v>310132</v>
      </c>
      <c r="C4" s="6">
        <v>181257</v>
      </c>
    </row>
    <row r="5" spans="1:3">
      <c r="A5" s="2" t="s">
        <v>780</v>
      </c>
      <c r="B5" s="7">
        <v>14327</v>
      </c>
      <c r="C5" s="7">
        <v>6087</v>
      </c>
    </row>
    <row r="6" spans="1:3">
      <c r="A6" s="2" t="s">
        <v>181</v>
      </c>
      <c r="B6" s="7">
        <v>21423</v>
      </c>
      <c r="C6" s="7">
        <v>9503</v>
      </c>
    </row>
    <row r="7" spans="1:3">
      <c r="A7" s="2" t="s">
        <v>781</v>
      </c>
      <c r="B7" s="7">
        <v>345882</v>
      </c>
      <c r="C7" s="7">
        <v>196847</v>
      </c>
    </row>
    <row r="8" spans="1:3">
      <c r="A8" s="2" t="s">
        <v>782</v>
      </c>
      <c r="B8" s="4">
        <v>0</v>
      </c>
      <c r="C8" s="4">
        <v>0</v>
      </c>
    </row>
    <row r="9" spans="1:3">
      <c r="A9" s="2" t="s">
        <v>783</v>
      </c>
      <c r="B9" s="7">
        <v>345882</v>
      </c>
      <c r="C9" s="7">
        <v>196847</v>
      </c>
    </row>
    <row r="10" spans="1:3">
      <c r="A10" s="3" t="s">
        <v>784</v>
      </c>
      <c r="B10" s="4" t="s">
        <v>6</v>
      </c>
      <c r="C10" s="4" t="s">
        <v>6</v>
      </c>
    </row>
    <row r="11" spans="1:3">
      <c r="A11" s="2" t="s">
        <v>382</v>
      </c>
      <c r="B11" s="7">
        <v>140330</v>
      </c>
      <c r="C11" s="7">
        <v>69088</v>
      </c>
    </row>
    <row r="12" spans="1:3">
      <c r="A12" s="2" t="s">
        <v>307</v>
      </c>
      <c r="B12" s="7">
        <v>9390</v>
      </c>
      <c r="C12" s="7">
        <v>6534</v>
      </c>
    </row>
    <row r="13" spans="1:3">
      <c r="A13" s="2" t="s">
        <v>181</v>
      </c>
      <c r="B13" s="7">
        <v>1399</v>
      </c>
      <c r="C13" s="4">
        <v>646</v>
      </c>
    </row>
    <row r="14" spans="1:3">
      <c r="A14" s="2" t="s">
        <v>785</v>
      </c>
      <c r="B14" s="7">
        <v>151119</v>
      </c>
      <c r="C14" s="7">
        <v>76268</v>
      </c>
    </row>
    <row r="15" spans="1:3">
      <c r="A15" s="2" t="s">
        <v>786</v>
      </c>
      <c r="B15" s="6">
        <v>194763</v>
      </c>
      <c r="C15" s="6">
        <v>12057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17</v>
      </c>
      <c r="B1" s="8" t="s">
        <v>2</v>
      </c>
    </row>
    <row r="2" spans="1:2" ht="30">
      <c r="A2" s="1" t="s">
        <v>41</v>
      </c>
      <c r="B2" s="8"/>
    </row>
    <row r="3" spans="1:2">
      <c r="A3" s="2" t="s">
        <v>1618</v>
      </c>
      <c r="B3" s="4" t="s">
        <v>6</v>
      </c>
    </row>
    <row r="4" spans="1:2" ht="30">
      <c r="A4" s="3" t="s">
        <v>1619</v>
      </c>
      <c r="B4" s="4" t="s">
        <v>6</v>
      </c>
    </row>
    <row r="5" spans="1:2">
      <c r="A5" s="2" t="s">
        <v>1620</v>
      </c>
      <c r="B5" s="6">
        <v>37139</v>
      </c>
    </row>
    <row r="6" spans="1:2">
      <c r="A6" s="2" t="s">
        <v>1621</v>
      </c>
      <c r="B6" s="4" t="s">
        <v>6</v>
      </c>
    </row>
    <row r="7" spans="1:2" ht="30">
      <c r="A7" s="3" t="s">
        <v>1619</v>
      </c>
      <c r="B7" s="4" t="s">
        <v>6</v>
      </c>
    </row>
    <row r="8" spans="1:2">
      <c r="A8" s="2" t="s">
        <v>1620</v>
      </c>
      <c r="B8" s="6">
        <v>2364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622</v>
      </c>
      <c r="B1" s="1" t="s">
        <v>1</v>
      </c>
    </row>
    <row r="2" spans="1:2">
      <c r="A2" s="8"/>
      <c r="B2" s="1" t="s">
        <v>2</v>
      </c>
    </row>
    <row r="3" spans="1:2">
      <c r="A3" s="2" t="s">
        <v>1618</v>
      </c>
      <c r="B3" s="4" t="s">
        <v>6</v>
      </c>
    </row>
    <row r="4" spans="1:2">
      <c r="A4" s="3" t="s">
        <v>1623</v>
      </c>
      <c r="B4" s="4" t="s">
        <v>6</v>
      </c>
    </row>
    <row r="5" spans="1:2" ht="30">
      <c r="A5" s="2" t="s">
        <v>1624</v>
      </c>
      <c r="B5" s="4" t="s">
        <v>1625</v>
      </c>
    </row>
    <row r="6" spans="1:2">
      <c r="A6" s="2" t="s">
        <v>1626</v>
      </c>
      <c r="B6" s="4" t="s">
        <v>6</v>
      </c>
    </row>
    <row r="7" spans="1:2">
      <c r="A7" s="3" t="s">
        <v>1623</v>
      </c>
      <c r="B7" s="4" t="s">
        <v>6</v>
      </c>
    </row>
    <row r="8" spans="1:2" ht="30">
      <c r="A8" s="2" t="s">
        <v>1624</v>
      </c>
      <c r="B8" s="4" t="s">
        <v>1625</v>
      </c>
    </row>
    <row r="9" spans="1:2">
      <c r="A9" s="2" t="s">
        <v>1627</v>
      </c>
      <c r="B9" s="4" t="s">
        <v>6</v>
      </c>
    </row>
    <row r="10" spans="1:2">
      <c r="A10" s="3" t="s">
        <v>1623</v>
      </c>
      <c r="B10" s="4" t="s">
        <v>6</v>
      </c>
    </row>
    <row r="11" spans="1:2" ht="30">
      <c r="A11" s="2" t="s">
        <v>1624</v>
      </c>
      <c r="B11" s="4" t="s">
        <v>1625</v>
      </c>
    </row>
    <row r="12" spans="1:2">
      <c r="A12" s="2" t="s">
        <v>1628</v>
      </c>
      <c r="B12" s="4" t="s">
        <v>6</v>
      </c>
    </row>
    <row r="13" spans="1:2">
      <c r="A13" s="3" t="s">
        <v>1623</v>
      </c>
      <c r="B13" s="4" t="s">
        <v>6</v>
      </c>
    </row>
    <row r="14" spans="1:2" ht="30">
      <c r="A14" s="2" t="s">
        <v>1624</v>
      </c>
      <c r="B14" s="4" t="s">
        <v>1625</v>
      </c>
    </row>
    <row r="15" spans="1:2">
      <c r="A15" s="2" t="s">
        <v>1629</v>
      </c>
      <c r="B15" s="4" t="s">
        <v>6</v>
      </c>
    </row>
    <row r="16" spans="1:2">
      <c r="A16" s="3" t="s">
        <v>1623</v>
      </c>
      <c r="B16" s="4" t="s">
        <v>6</v>
      </c>
    </row>
    <row r="17" spans="1:2" ht="30">
      <c r="A17" s="2" t="s">
        <v>1624</v>
      </c>
      <c r="B17" s="4" t="s">
        <v>1625</v>
      </c>
    </row>
    <row r="18" spans="1:2">
      <c r="A18" s="2" t="s">
        <v>1630</v>
      </c>
      <c r="B18" s="4" t="s">
        <v>6</v>
      </c>
    </row>
    <row r="19" spans="1:2">
      <c r="A19" s="3" t="s">
        <v>1623</v>
      </c>
      <c r="B19" s="4" t="s">
        <v>6</v>
      </c>
    </row>
    <row r="20" spans="1:2" ht="30">
      <c r="A20" s="2" t="s">
        <v>1624</v>
      </c>
      <c r="B20" s="4" t="s">
        <v>1625</v>
      </c>
    </row>
    <row r="21" spans="1:2">
      <c r="A21" s="2" t="s">
        <v>1631</v>
      </c>
      <c r="B21" s="4" t="s">
        <v>6</v>
      </c>
    </row>
    <row r="22" spans="1:2">
      <c r="A22" s="3" t="s">
        <v>1623</v>
      </c>
      <c r="B22" s="4" t="s">
        <v>6</v>
      </c>
    </row>
    <row r="23" spans="1:2" ht="30">
      <c r="A23" s="2" t="s">
        <v>1624</v>
      </c>
      <c r="B23" s="4" t="s">
        <v>162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5" width="36.5703125" customWidth="1"/>
    <col min="6" max="6" width="28.7109375" customWidth="1"/>
    <col min="7" max="7" width="10.140625" customWidth="1"/>
    <col min="8" max="8" width="33" customWidth="1"/>
    <col min="9" max="9" width="14.85546875" customWidth="1"/>
    <col min="10" max="10" width="28.7109375" customWidth="1"/>
    <col min="11" max="11" width="10.140625" customWidth="1"/>
    <col min="12" max="12" width="33" customWidth="1"/>
    <col min="13" max="13" width="14.85546875" customWidth="1"/>
  </cols>
  <sheetData>
    <row r="1" spans="1:13" ht="15" customHeight="1">
      <c r="A1" s="1" t="s">
        <v>1632</v>
      </c>
      <c r="B1" s="8" t="s">
        <v>1255</v>
      </c>
      <c r="C1" s="8"/>
      <c r="D1" s="8"/>
      <c r="E1" s="8"/>
      <c r="F1" s="8"/>
      <c r="G1" s="8"/>
      <c r="H1" s="8" t="s">
        <v>1</v>
      </c>
      <c r="I1" s="8"/>
      <c r="J1" s="8"/>
      <c r="K1" s="8"/>
      <c r="L1" s="8"/>
      <c r="M1" s="8"/>
    </row>
    <row r="2" spans="1:13" ht="30">
      <c r="A2" s="1" t="s">
        <v>87</v>
      </c>
      <c r="B2" s="1" t="s">
        <v>2</v>
      </c>
      <c r="C2" s="1" t="s">
        <v>1256</v>
      </c>
      <c r="D2" s="1" t="s">
        <v>4</v>
      </c>
      <c r="E2" s="1" t="s">
        <v>1257</v>
      </c>
      <c r="F2" s="8" t="s">
        <v>42</v>
      </c>
      <c r="G2" s="8"/>
      <c r="H2" s="8" t="s">
        <v>2</v>
      </c>
      <c r="I2" s="8"/>
      <c r="J2" s="8" t="s">
        <v>42</v>
      </c>
      <c r="K2" s="8"/>
      <c r="L2" s="8" t="s">
        <v>42</v>
      </c>
      <c r="M2" s="8"/>
    </row>
    <row r="3" spans="1:13" ht="45">
      <c r="A3" s="3" t="s">
        <v>1633</v>
      </c>
      <c r="B3" s="4" t="s">
        <v>6</v>
      </c>
      <c r="C3" s="4" t="s">
        <v>6</v>
      </c>
      <c r="D3" s="4" t="s">
        <v>6</v>
      </c>
      <c r="E3" s="4" t="s">
        <v>6</v>
      </c>
      <c r="F3" s="4" t="s">
        <v>6</v>
      </c>
      <c r="G3" s="4"/>
      <c r="H3" s="4" t="s">
        <v>6</v>
      </c>
      <c r="I3" s="4"/>
      <c r="J3" s="4" t="s">
        <v>6</v>
      </c>
      <c r="K3" s="4"/>
      <c r="L3" s="4" t="s">
        <v>6</v>
      </c>
      <c r="M3" s="4"/>
    </row>
    <row r="4" spans="1:13">
      <c r="A4" s="2" t="s">
        <v>777</v>
      </c>
      <c r="B4" s="4" t="s">
        <v>6</v>
      </c>
      <c r="C4" s="4" t="s">
        <v>6</v>
      </c>
      <c r="D4" s="4" t="s">
        <v>6</v>
      </c>
      <c r="E4" s="4" t="s">
        <v>6</v>
      </c>
      <c r="F4" s="4" t="s">
        <v>6</v>
      </c>
      <c r="G4" s="4"/>
      <c r="H4" s="311">
        <v>0.29699999999999999</v>
      </c>
      <c r="I4" s="4"/>
      <c r="J4" s="4" t="s">
        <v>6</v>
      </c>
      <c r="K4" s="4"/>
      <c r="L4" s="311">
        <v>0.39500000000000002</v>
      </c>
      <c r="M4" s="4"/>
    </row>
    <row r="5" spans="1:13">
      <c r="A5" s="3" t="s">
        <v>802</v>
      </c>
      <c r="B5" s="4" t="s">
        <v>6</v>
      </c>
      <c r="C5" s="4" t="s">
        <v>6</v>
      </c>
      <c r="D5" s="4" t="s">
        <v>6</v>
      </c>
      <c r="E5" s="4" t="s">
        <v>6</v>
      </c>
      <c r="F5" s="4" t="s">
        <v>6</v>
      </c>
      <c r="G5" s="4"/>
      <c r="H5" s="4" t="s">
        <v>6</v>
      </c>
      <c r="I5" s="4"/>
      <c r="J5" s="4" t="s">
        <v>6</v>
      </c>
      <c r="K5" s="4"/>
      <c r="L5" s="4" t="s">
        <v>6</v>
      </c>
      <c r="M5" s="4"/>
    </row>
    <row r="6" spans="1:13" ht="45">
      <c r="A6" s="2" t="s">
        <v>1634</v>
      </c>
      <c r="B6" s="6">
        <v>31156</v>
      </c>
      <c r="C6" s="6">
        <v>-19848</v>
      </c>
      <c r="D6" s="6">
        <v>16826</v>
      </c>
      <c r="E6" s="6">
        <v>11406</v>
      </c>
      <c r="F6" s="6">
        <v>1956</v>
      </c>
      <c r="G6" s="10" t="s">
        <v>109</v>
      </c>
      <c r="H6" s="6">
        <v>39540</v>
      </c>
      <c r="I6" s="4"/>
      <c r="J6" s="4" t="s">
        <v>6</v>
      </c>
      <c r="K6" s="4"/>
      <c r="L6" s="6">
        <v>1956</v>
      </c>
      <c r="M6" s="4"/>
    </row>
    <row r="7" spans="1:13" ht="45">
      <c r="A7" s="2" t="s">
        <v>1635</v>
      </c>
      <c r="B7" s="4" t="s">
        <v>6</v>
      </c>
      <c r="C7" s="4" t="s">
        <v>6</v>
      </c>
      <c r="D7" s="4" t="s">
        <v>6</v>
      </c>
      <c r="E7" s="4" t="s">
        <v>6</v>
      </c>
      <c r="F7" s="4" t="s">
        <v>6</v>
      </c>
      <c r="G7" s="4"/>
      <c r="H7" s="7">
        <v>32488369</v>
      </c>
      <c r="I7" s="10" t="s">
        <v>1636</v>
      </c>
      <c r="J7" s="4" t="s">
        <v>6</v>
      </c>
      <c r="K7" s="4"/>
      <c r="L7" s="7">
        <v>23570240</v>
      </c>
      <c r="M7" s="10" t="s">
        <v>1636</v>
      </c>
    </row>
    <row r="8" spans="1:13" ht="45">
      <c r="A8" s="2" t="s">
        <v>1637</v>
      </c>
      <c r="B8" s="4" t="s">
        <v>6</v>
      </c>
      <c r="C8" s="4" t="s">
        <v>6</v>
      </c>
      <c r="D8" s="4" t="s">
        <v>6</v>
      </c>
      <c r="E8" s="4" t="s">
        <v>6</v>
      </c>
      <c r="F8" s="4" t="s">
        <v>6</v>
      </c>
      <c r="G8" s="4"/>
      <c r="H8" s="9">
        <v>1.22</v>
      </c>
      <c r="I8" s="4"/>
      <c r="J8" s="4" t="s">
        <v>6</v>
      </c>
      <c r="K8" s="4"/>
      <c r="L8" s="9">
        <v>0.08</v>
      </c>
      <c r="M8" s="4"/>
    </row>
    <row r="9" spans="1:13">
      <c r="A9" s="3" t="s">
        <v>806</v>
      </c>
      <c r="B9" s="4" t="s">
        <v>6</v>
      </c>
      <c r="C9" s="4" t="s">
        <v>6</v>
      </c>
      <c r="D9" s="4" t="s">
        <v>6</v>
      </c>
      <c r="E9" s="4" t="s">
        <v>6</v>
      </c>
      <c r="F9" s="4" t="s">
        <v>6</v>
      </c>
      <c r="G9" s="4"/>
      <c r="H9" s="4" t="s">
        <v>6</v>
      </c>
      <c r="I9" s="4"/>
      <c r="J9" s="4" t="s">
        <v>6</v>
      </c>
      <c r="K9" s="4"/>
      <c r="L9" s="4" t="s">
        <v>6</v>
      </c>
      <c r="M9" s="4"/>
    </row>
    <row r="10" spans="1:13" ht="17.25">
      <c r="A10" s="2" t="s">
        <v>1638</v>
      </c>
      <c r="B10" s="7">
        <v>31156</v>
      </c>
      <c r="C10" s="7">
        <v>-19848</v>
      </c>
      <c r="D10" s="7">
        <v>16826</v>
      </c>
      <c r="E10" s="7">
        <v>11406</v>
      </c>
      <c r="F10" s="7">
        <v>1956</v>
      </c>
      <c r="G10" s="10" t="s">
        <v>109</v>
      </c>
      <c r="H10" s="7">
        <v>39540</v>
      </c>
      <c r="I10" s="4"/>
      <c r="J10" s="4" t="s">
        <v>6</v>
      </c>
      <c r="K10" s="4"/>
      <c r="L10" s="7">
        <v>1956</v>
      </c>
      <c r="M10" s="4"/>
    </row>
    <row r="11" spans="1:13" ht="30">
      <c r="A11" s="2" t="s">
        <v>1639</v>
      </c>
      <c r="B11" s="4" t="s">
        <v>6</v>
      </c>
      <c r="C11" s="4" t="s">
        <v>6</v>
      </c>
      <c r="D11" s="4" t="s">
        <v>6</v>
      </c>
      <c r="E11" s="4" t="s">
        <v>6</v>
      </c>
      <c r="F11" s="4" t="s">
        <v>6</v>
      </c>
      <c r="G11" s="4"/>
      <c r="H11" s="4">
        <v>0</v>
      </c>
      <c r="I11" s="10" t="s">
        <v>1636</v>
      </c>
      <c r="J11" s="4" t="s">
        <v>6</v>
      </c>
      <c r="K11" s="4"/>
      <c r="L11" s="7">
        <v>10005</v>
      </c>
      <c r="M11" s="10" t="s">
        <v>1636</v>
      </c>
    </row>
    <row r="12" spans="1:13" ht="30">
      <c r="A12" s="2" t="s">
        <v>1640</v>
      </c>
      <c r="B12" s="4" t="s">
        <v>6</v>
      </c>
      <c r="C12" s="4" t="s">
        <v>6</v>
      </c>
      <c r="D12" s="4" t="s">
        <v>6</v>
      </c>
      <c r="E12" s="4" t="s">
        <v>6</v>
      </c>
      <c r="F12" s="4" t="s">
        <v>6</v>
      </c>
      <c r="G12" s="4"/>
      <c r="H12" s="4">
        <v>0</v>
      </c>
      <c r="I12" s="10" t="s">
        <v>1636</v>
      </c>
      <c r="J12" s="4" t="s">
        <v>6</v>
      </c>
      <c r="K12" s="4"/>
      <c r="L12" s="7">
        <v>-3948</v>
      </c>
      <c r="M12" s="10" t="s">
        <v>1636</v>
      </c>
    </row>
    <row r="13" spans="1:13" ht="30">
      <c r="A13" s="2" t="s">
        <v>1641</v>
      </c>
      <c r="B13" s="4" t="s">
        <v>6</v>
      </c>
      <c r="C13" s="4" t="s">
        <v>6</v>
      </c>
      <c r="D13" s="4" t="s">
        <v>6</v>
      </c>
      <c r="E13" s="4" t="s">
        <v>6</v>
      </c>
      <c r="F13" s="4" t="s">
        <v>6</v>
      </c>
      <c r="G13" s="4"/>
      <c r="H13" s="6">
        <v>39540</v>
      </c>
      <c r="I13" s="10" t="s">
        <v>1636</v>
      </c>
      <c r="J13" s="6">
        <v>8013</v>
      </c>
      <c r="K13" s="10" t="s">
        <v>1636</v>
      </c>
      <c r="L13" s="4" t="s">
        <v>6</v>
      </c>
      <c r="M13" s="4"/>
    </row>
    <row r="14" spans="1:13" ht="45">
      <c r="A14" s="2" t="s">
        <v>1635</v>
      </c>
      <c r="B14" s="4" t="s">
        <v>6</v>
      </c>
      <c r="C14" s="4" t="s">
        <v>6</v>
      </c>
      <c r="D14" s="4" t="s">
        <v>6</v>
      </c>
      <c r="E14" s="4" t="s">
        <v>6</v>
      </c>
      <c r="F14" s="4" t="s">
        <v>6</v>
      </c>
      <c r="G14" s="4"/>
      <c r="H14" s="7">
        <v>32488369</v>
      </c>
      <c r="I14" s="10" t="s">
        <v>1636</v>
      </c>
      <c r="J14" s="4" t="s">
        <v>6</v>
      </c>
      <c r="K14" s="4"/>
      <c r="L14" s="7">
        <v>23570240</v>
      </c>
      <c r="M14" s="10" t="s">
        <v>1636</v>
      </c>
    </row>
    <row r="15" spans="1:13">
      <c r="A15" s="3" t="s">
        <v>1642</v>
      </c>
      <c r="B15" s="4" t="s">
        <v>6</v>
      </c>
      <c r="C15" s="4" t="s">
        <v>6</v>
      </c>
      <c r="D15" s="4" t="s">
        <v>6</v>
      </c>
      <c r="E15" s="4" t="s">
        <v>6</v>
      </c>
      <c r="F15" s="4" t="s">
        <v>6</v>
      </c>
      <c r="G15" s="4"/>
      <c r="H15" s="4" t="s">
        <v>6</v>
      </c>
      <c r="I15" s="4"/>
      <c r="J15" s="4" t="s">
        <v>6</v>
      </c>
      <c r="K15" s="4"/>
      <c r="L15" s="4" t="s">
        <v>6</v>
      </c>
      <c r="M15" s="4"/>
    </row>
    <row r="16" spans="1:13" ht="17.25">
      <c r="A16" s="2" t="s">
        <v>814</v>
      </c>
      <c r="B16" s="4" t="s">
        <v>6</v>
      </c>
      <c r="C16" s="4" t="s">
        <v>6</v>
      </c>
      <c r="D16" s="4" t="s">
        <v>6</v>
      </c>
      <c r="E16" s="4" t="s">
        <v>6</v>
      </c>
      <c r="F16" s="4" t="s">
        <v>6</v>
      </c>
      <c r="G16" s="4"/>
      <c r="H16" s="4">
        <v>0</v>
      </c>
      <c r="I16" s="10" t="s">
        <v>1636</v>
      </c>
      <c r="J16" s="4" t="s">
        <v>6</v>
      </c>
      <c r="K16" s="4"/>
      <c r="L16" s="7">
        <v>72972131</v>
      </c>
      <c r="M16" s="10" t="s">
        <v>1636</v>
      </c>
    </row>
    <row r="17" spans="1:13" ht="17.25">
      <c r="A17" s="2" t="s">
        <v>1643</v>
      </c>
      <c r="B17" s="4" t="s">
        <v>6</v>
      </c>
      <c r="C17" s="4" t="s">
        <v>6</v>
      </c>
      <c r="D17" s="4" t="s">
        <v>6</v>
      </c>
      <c r="E17" s="4" t="s">
        <v>6</v>
      </c>
      <c r="F17" s="4" t="s">
        <v>6</v>
      </c>
      <c r="G17" s="4"/>
      <c r="H17" s="7">
        <v>572712</v>
      </c>
      <c r="I17" s="10" t="s">
        <v>1644</v>
      </c>
      <c r="J17" s="4" t="s">
        <v>6</v>
      </c>
      <c r="K17" s="4"/>
      <c r="L17" s="7">
        <v>688533</v>
      </c>
      <c r="M17" s="10" t="s">
        <v>1644</v>
      </c>
    </row>
    <row r="18" spans="1:13" ht="45">
      <c r="A18" s="2" t="s">
        <v>1645</v>
      </c>
      <c r="B18" s="4" t="s">
        <v>6</v>
      </c>
      <c r="C18" s="4" t="s">
        <v>6</v>
      </c>
      <c r="D18" s="4" t="s">
        <v>6</v>
      </c>
      <c r="E18" s="4" t="s">
        <v>6</v>
      </c>
      <c r="F18" s="4" t="s">
        <v>6</v>
      </c>
      <c r="G18" s="4"/>
      <c r="H18" s="7">
        <v>33061081</v>
      </c>
      <c r="I18" s="4"/>
      <c r="J18" s="4" t="s">
        <v>6</v>
      </c>
      <c r="K18" s="4"/>
      <c r="L18" s="7">
        <v>97230904</v>
      </c>
      <c r="M18" s="4"/>
    </row>
    <row r="19" spans="1:13" ht="45">
      <c r="A19" s="2" t="s">
        <v>1646</v>
      </c>
      <c r="B19" s="9">
        <v>0.76</v>
      </c>
      <c r="C19" s="9">
        <v>-0.5</v>
      </c>
      <c r="D19" s="9">
        <v>0.61</v>
      </c>
      <c r="E19" s="9">
        <v>0.48</v>
      </c>
      <c r="F19" s="9">
        <v>0.08</v>
      </c>
      <c r="G19" s="10" t="s">
        <v>109</v>
      </c>
      <c r="H19" s="9">
        <v>1.2</v>
      </c>
      <c r="I19" s="4"/>
      <c r="J19" s="4" t="s">
        <v>6</v>
      </c>
      <c r="K19" s="4"/>
      <c r="L19" s="9">
        <v>0.08</v>
      </c>
      <c r="M19" s="4"/>
    </row>
    <row r="20" spans="1:13">
      <c r="A20" s="2" t="s">
        <v>1225</v>
      </c>
      <c r="B20" s="4" t="s">
        <v>6</v>
      </c>
      <c r="C20" s="4" t="s">
        <v>6</v>
      </c>
      <c r="D20" s="4" t="s">
        <v>6</v>
      </c>
      <c r="E20" s="4" t="s">
        <v>6</v>
      </c>
      <c r="F20" s="4" t="s">
        <v>6</v>
      </c>
      <c r="G20" s="4"/>
      <c r="H20" s="4" t="s">
        <v>6</v>
      </c>
      <c r="I20" s="4"/>
      <c r="J20" s="4" t="s">
        <v>6</v>
      </c>
      <c r="K20" s="4"/>
      <c r="L20" s="4" t="s">
        <v>6</v>
      </c>
      <c r="M20" s="4"/>
    </row>
    <row r="21" spans="1:13" ht="45">
      <c r="A21" s="3" t="s">
        <v>1633</v>
      </c>
      <c r="B21" s="4" t="s">
        <v>6</v>
      </c>
      <c r="C21" s="4" t="s">
        <v>6</v>
      </c>
      <c r="D21" s="4" t="s">
        <v>6</v>
      </c>
      <c r="E21" s="4" t="s">
        <v>6</v>
      </c>
      <c r="F21" s="4" t="s">
        <v>6</v>
      </c>
      <c r="G21" s="4"/>
      <c r="H21" s="4" t="s">
        <v>6</v>
      </c>
      <c r="I21" s="4"/>
      <c r="J21" s="4" t="s">
        <v>6</v>
      </c>
      <c r="K21" s="4"/>
      <c r="L21" s="4" t="s">
        <v>6</v>
      </c>
      <c r="M21" s="4"/>
    </row>
    <row r="22" spans="1:13" ht="45">
      <c r="A22" s="2" t="s">
        <v>1647</v>
      </c>
      <c r="B22" s="7">
        <v>64164045</v>
      </c>
      <c r="C22" s="4" t="s">
        <v>6</v>
      </c>
      <c r="D22" s="4" t="s">
        <v>6</v>
      </c>
      <c r="E22" s="4" t="s">
        <v>6</v>
      </c>
      <c r="F22" s="4" t="s">
        <v>6</v>
      </c>
      <c r="G22" s="4"/>
      <c r="H22" s="4" t="s">
        <v>6</v>
      </c>
      <c r="I22" s="4"/>
      <c r="J22" s="4" t="s">
        <v>6</v>
      </c>
      <c r="K22" s="4"/>
      <c r="L22" s="4" t="s">
        <v>6</v>
      </c>
      <c r="M22" s="4"/>
    </row>
    <row r="23" spans="1:13">
      <c r="A23" s="2" t="s">
        <v>1648</v>
      </c>
      <c r="B23" s="4" t="s">
        <v>6</v>
      </c>
      <c r="C23" s="4" t="s">
        <v>6</v>
      </c>
      <c r="D23" s="4" t="s">
        <v>6</v>
      </c>
      <c r="E23" s="4" t="s">
        <v>6</v>
      </c>
      <c r="F23" s="4" t="s">
        <v>6</v>
      </c>
      <c r="G23" s="4"/>
      <c r="H23" s="4" t="s">
        <v>6</v>
      </c>
      <c r="I23" s="4"/>
      <c r="J23" s="4" t="s">
        <v>6</v>
      </c>
      <c r="K23" s="4"/>
      <c r="L23" s="4" t="s">
        <v>6</v>
      </c>
      <c r="M23" s="4"/>
    </row>
    <row r="24" spans="1:13" ht="45">
      <c r="A24" s="3" t="s">
        <v>1633</v>
      </c>
      <c r="B24" s="4" t="s">
        <v>6</v>
      </c>
      <c r="C24" s="4" t="s">
        <v>6</v>
      </c>
      <c r="D24" s="4" t="s">
        <v>6</v>
      </c>
      <c r="E24" s="4" t="s">
        <v>6</v>
      </c>
      <c r="F24" s="4" t="s">
        <v>6</v>
      </c>
      <c r="G24" s="4"/>
      <c r="H24" s="4" t="s">
        <v>6</v>
      </c>
      <c r="I24" s="4"/>
      <c r="J24" s="4" t="s">
        <v>6</v>
      </c>
      <c r="K24" s="4"/>
      <c r="L24" s="4" t="s">
        <v>6</v>
      </c>
      <c r="M24" s="4"/>
    </row>
    <row r="25" spans="1:13" ht="45">
      <c r="A25" s="2" t="s">
        <v>1647</v>
      </c>
      <c r="B25" s="4" t="s">
        <v>6</v>
      </c>
      <c r="C25" s="4" t="s">
        <v>6</v>
      </c>
      <c r="D25" s="4" t="s">
        <v>6</v>
      </c>
      <c r="E25" s="4" t="s">
        <v>6</v>
      </c>
      <c r="F25" s="4" t="s">
        <v>6</v>
      </c>
      <c r="G25" s="4"/>
      <c r="H25" s="7">
        <v>1320000</v>
      </c>
      <c r="I25" s="4"/>
      <c r="J25" s="4" t="s">
        <v>6</v>
      </c>
      <c r="K25" s="4"/>
      <c r="L25" s="7">
        <v>682500</v>
      </c>
      <c r="M25" s="4"/>
    </row>
    <row r="26" spans="1:13">
      <c r="A26" s="11"/>
      <c r="B26" s="11"/>
      <c r="C26" s="11"/>
      <c r="D26" s="11"/>
      <c r="E26" s="11"/>
      <c r="F26" s="11"/>
      <c r="G26" s="11"/>
      <c r="H26" s="11"/>
      <c r="I26" s="11"/>
      <c r="J26" s="11"/>
      <c r="K26" s="11"/>
      <c r="L26" s="11"/>
      <c r="M26" s="11"/>
    </row>
    <row r="27" spans="1:13" ht="15" customHeight="1">
      <c r="A27" s="2" t="s">
        <v>109</v>
      </c>
      <c r="B27" s="12" t="s">
        <v>1269</v>
      </c>
      <c r="C27" s="12"/>
      <c r="D27" s="12"/>
      <c r="E27" s="12"/>
      <c r="F27" s="12"/>
      <c r="G27" s="12"/>
      <c r="H27" s="12"/>
      <c r="I27" s="12"/>
      <c r="J27" s="12"/>
      <c r="K27" s="12"/>
      <c r="L27" s="12"/>
      <c r="M27" s="12"/>
    </row>
    <row r="28" spans="1:13" ht="45" customHeight="1">
      <c r="A28" s="2" t="s">
        <v>1636</v>
      </c>
      <c r="B28" s="12" t="s">
        <v>114</v>
      </c>
      <c r="C28" s="12"/>
      <c r="D28" s="12"/>
      <c r="E28" s="12"/>
      <c r="F28" s="12"/>
      <c r="G28" s="12"/>
      <c r="H28" s="12"/>
      <c r="I28" s="12"/>
      <c r="J28" s="12"/>
      <c r="K28" s="12"/>
      <c r="L28" s="12"/>
      <c r="M28" s="12"/>
    </row>
    <row r="29" spans="1:13" ht="30" customHeight="1">
      <c r="A29" s="2" t="s">
        <v>1649</v>
      </c>
      <c r="B29" s="12" t="s">
        <v>1650</v>
      </c>
      <c r="C29" s="12"/>
      <c r="D29" s="12"/>
      <c r="E29" s="12"/>
      <c r="F29" s="12"/>
      <c r="G29" s="12"/>
      <c r="H29" s="12"/>
      <c r="I29" s="12"/>
      <c r="J29" s="12"/>
      <c r="K29" s="12"/>
      <c r="L29" s="12"/>
      <c r="M29" s="12"/>
    </row>
  </sheetData>
  <mergeCells count="10">
    <mergeCell ref="A26:M26"/>
    <mergeCell ref="B27:M27"/>
    <mergeCell ref="B28:M28"/>
    <mergeCell ref="B29:M29"/>
    <mergeCell ref="B1:G1"/>
    <mergeCell ref="H1:M1"/>
    <mergeCell ref="F2:G2"/>
    <mergeCell ref="H2:I2"/>
    <mergeCell ref="J2:K2"/>
    <mergeCell ref="L2:M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1"/>
  <sheetViews>
    <sheetView showGridLines="0" workbookViewId="0"/>
  </sheetViews>
  <sheetFormatPr defaultRowHeight="15"/>
  <cols>
    <col min="1" max="5" width="36.5703125" bestFit="1" customWidth="1"/>
    <col min="6" max="13" width="29" bestFit="1" customWidth="1"/>
    <col min="14" max="18" width="36.5703125" bestFit="1" customWidth="1"/>
    <col min="19" max="26" width="33.85546875" bestFit="1" customWidth="1"/>
    <col min="27" max="34" width="29.7109375" bestFit="1" customWidth="1"/>
    <col min="35" max="38" width="36.5703125" bestFit="1" customWidth="1"/>
    <col min="39" max="46" width="29" bestFit="1" customWidth="1"/>
    <col min="47" max="54" width="36.5703125" bestFit="1" customWidth="1"/>
  </cols>
  <sheetData>
    <row r="1" spans="1:54" ht="60">
      <c r="A1" s="1" t="s">
        <v>1651</v>
      </c>
      <c r="B1" s="1" t="s">
        <v>2</v>
      </c>
      <c r="C1" s="1" t="s">
        <v>2</v>
      </c>
      <c r="D1" s="1" t="s">
        <v>2</v>
      </c>
      <c r="E1" s="1" t="s">
        <v>2</v>
      </c>
      <c r="F1" s="1" t="s">
        <v>2</v>
      </c>
      <c r="G1" s="1" t="s">
        <v>42</v>
      </c>
      <c r="H1" s="1" t="s">
        <v>2</v>
      </c>
      <c r="I1" s="1" t="s">
        <v>42</v>
      </c>
      <c r="J1" s="1" t="s">
        <v>2</v>
      </c>
      <c r="K1" s="1" t="s">
        <v>42</v>
      </c>
      <c r="L1" s="1" t="s">
        <v>2</v>
      </c>
      <c r="M1" s="1" t="s">
        <v>42</v>
      </c>
      <c r="N1" s="1" t="s">
        <v>42</v>
      </c>
      <c r="O1" s="1" t="s">
        <v>42</v>
      </c>
      <c r="P1" s="1" t="s">
        <v>42</v>
      </c>
      <c r="Q1" s="1" t="s">
        <v>2</v>
      </c>
      <c r="R1" s="1" t="s">
        <v>42</v>
      </c>
      <c r="S1" s="1" t="s">
        <v>2</v>
      </c>
      <c r="T1" s="1" t="s">
        <v>42</v>
      </c>
      <c r="U1" s="1" t="s">
        <v>2</v>
      </c>
      <c r="V1" s="1" t="s">
        <v>42</v>
      </c>
      <c r="W1" s="1" t="s">
        <v>2</v>
      </c>
      <c r="X1" s="1" t="s">
        <v>42</v>
      </c>
      <c r="Y1" s="1" t="s">
        <v>2</v>
      </c>
      <c r="Z1" s="1" t="s">
        <v>42</v>
      </c>
      <c r="AA1" s="1" t="s">
        <v>2</v>
      </c>
      <c r="AB1" s="1" t="s">
        <v>42</v>
      </c>
      <c r="AC1" s="1" t="s">
        <v>2</v>
      </c>
      <c r="AD1" s="1" t="s">
        <v>42</v>
      </c>
      <c r="AE1" s="1" t="s">
        <v>2</v>
      </c>
      <c r="AF1" s="1" t="s">
        <v>42</v>
      </c>
      <c r="AG1" s="1" t="s">
        <v>2</v>
      </c>
      <c r="AH1" s="1" t="s">
        <v>42</v>
      </c>
      <c r="AI1" s="1" t="s">
        <v>2</v>
      </c>
      <c r="AJ1" s="1" t="s">
        <v>2</v>
      </c>
      <c r="AK1" s="1" t="s">
        <v>2</v>
      </c>
      <c r="AL1" s="1" t="s">
        <v>2</v>
      </c>
      <c r="AM1" s="1" t="s">
        <v>2</v>
      </c>
      <c r="AN1" s="1" t="s">
        <v>42</v>
      </c>
      <c r="AO1" s="1" t="s">
        <v>2</v>
      </c>
      <c r="AP1" s="1" t="s">
        <v>42</v>
      </c>
      <c r="AQ1" s="1" t="s">
        <v>2</v>
      </c>
      <c r="AR1" s="1" t="s">
        <v>42</v>
      </c>
      <c r="AS1" s="1" t="s">
        <v>2</v>
      </c>
      <c r="AT1" s="1" t="s">
        <v>42</v>
      </c>
      <c r="AU1" s="1" t="s">
        <v>2</v>
      </c>
      <c r="AV1" s="1" t="s">
        <v>2</v>
      </c>
      <c r="AW1" s="1" t="s">
        <v>2</v>
      </c>
      <c r="AX1" s="1" t="s">
        <v>2</v>
      </c>
      <c r="AY1" s="1" t="s">
        <v>42</v>
      </c>
      <c r="AZ1" s="1" t="s">
        <v>42</v>
      </c>
      <c r="BA1" s="1" t="s">
        <v>42</v>
      </c>
      <c r="BB1" s="1" t="s">
        <v>42</v>
      </c>
    </row>
    <row r="2" spans="1:54" ht="45">
      <c r="A2" s="1" t="s">
        <v>41</v>
      </c>
      <c r="B2" s="1" t="s">
        <v>1652</v>
      </c>
      <c r="C2" s="1" t="s">
        <v>1652</v>
      </c>
      <c r="D2" s="1" t="s">
        <v>1652</v>
      </c>
      <c r="E2" s="1" t="s">
        <v>1652</v>
      </c>
      <c r="F2" s="1" t="s">
        <v>1656</v>
      </c>
      <c r="G2" s="1" t="s">
        <v>1656</v>
      </c>
      <c r="H2" s="1" t="s">
        <v>1656</v>
      </c>
      <c r="I2" s="1" t="s">
        <v>1656</v>
      </c>
      <c r="J2" s="1" t="s">
        <v>1656</v>
      </c>
      <c r="K2" s="1" t="s">
        <v>1656</v>
      </c>
      <c r="L2" s="1" t="s">
        <v>1656</v>
      </c>
      <c r="M2" s="1" t="s">
        <v>1656</v>
      </c>
      <c r="N2" s="1" t="s">
        <v>1657</v>
      </c>
      <c r="O2" s="1" t="s">
        <v>1657</v>
      </c>
      <c r="P2" s="1" t="s">
        <v>1657</v>
      </c>
      <c r="Q2" s="1" t="s">
        <v>1657</v>
      </c>
      <c r="R2" s="1" t="s">
        <v>1657</v>
      </c>
      <c r="S2" s="1" t="s">
        <v>1659</v>
      </c>
      <c r="T2" s="1" t="s">
        <v>1659</v>
      </c>
      <c r="U2" s="1" t="s">
        <v>1659</v>
      </c>
      <c r="V2" s="1" t="s">
        <v>1659</v>
      </c>
      <c r="W2" s="1" t="s">
        <v>1659</v>
      </c>
      <c r="X2" s="1" t="s">
        <v>1659</v>
      </c>
      <c r="Y2" s="1" t="s">
        <v>1659</v>
      </c>
      <c r="Z2" s="1" t="s">
        <v>1659</v>
      </c>
      <c r="AA2" s="1" t="s">
        <v>1660</v>
      </c>
      <c r="AB2" s="1" t="s">
        <v>1660</v>
      </c>
      <c r="AC2" s="1" t="s">
        <v>1660</v>
      </c>
      <c r="AD2" s="1" t="s">
        <v>1660</v>
      </c>
      <c r="AE2" s="1" t="s">
        <v>1660</v>
      </c>
      <c r="AF2" s="1" t="s">
        <v>1660</v>
      </c>
      <c r="AG2" s="1" t="s">
        <v>1660</v>
      </c>
      <c r="AH2" s="1" t="s">
        <v>1660</v>
      </c>
      <c r="AI2" s="1" t="s">
        <v>1661</v>
      </c>
      <c r="AJ2" s="1" t="s">
        <v>1661</v>
      </c>
      <c r="AK2" s="1" t="s">
        <v>1661</v>
      </c>
      <c r="AL2" s="1" t="s">
        <v>1661</v>
      </c>
      <c r="AM2" s="1" t="s">
        <v>1656</v>
      </c>
      <c r="AN2" s="1" t="s">
        <v>1656</v>
      </c>
      <c r="AO2" s="1" t="s">
        <v>1656</v>
      </c>
      <c r="AP2" s="1" t="s">
        <v>1656</v>
      </c>
      <c r="AQ2" s="1" t="s">
        <v>1656</v>
      </c>
      <c r="AR2" s="1" t="s">
        <v>1656</v>
      </c>
      <c r="AS2" s="1" t="s">
        <v>1656</v>
      </c>
      <c r="AT2" s="1" t="s">
        <v>1656</v>
      </c>
      <c r="AU2" s="1" t="s">
        <v>1662</v>
      </c>
      <c r="AV2" s="1" t="s">
        <v>1662</v>
      </c>
      <c r="AW2" s="1" t="s">
        <v>1662</v>
      </c>
      <c r="AX2" s="1" t="s">
        <v>1662</v>
      </c>
      <c r="AY2" s="1" t="s">
        <v>1663</v>
      </c>
      <c r="AZ2" s="1" t="s">
        <v>1663</v>
      </c>
      <c r="BA2" s="1" t="s">
        <v>1663</v>
      </c>
      <c r="BB2" s="1" t="s">
        <v>1663</v>
      </c>
    </row>
    <row r="3" spans="1:54">
      <c r="A3" s="1"/>
      <c r="B3" s="1" t="s">
        <v>1581</v>
      </c>
      <c r="C3" s="1" t="s">
        <v>1653</v>
      </c>
      <c r="D3" s="1" t="s">
        <v>1654</v>
      </c>
      <c r="E3" s="1" t="s">
        <v>1655</v>
      </c>
      <c r="F3" s="1" t="s">
        <v>1581</v>
      </c>
      <c r="G3" s="1" t="s">
        <v>1581</v>
      </c>
      <c r="H3" s="1" t="s">
        <v>1653</v>
      </c>
      <c r="I3" s="1" t="s">
        <v>1653</v>
      </c>
      <c r="J3" s="1" t="s">
        <v>1654</v>
      </c>
      <c r="K3" s="1" t="s">
        <v>1654</v>
      </c>
      <c r="L3" s="1" t="s">
        <v>1655</v>
      </c>
      <c r="M3" s="1" t="s">
        <v>1655</v>
      </c>
      <c r="N3" s="1" t="s">
        <v>1581</v>
      </c>
      <c r="O3" s="1" t="s">
        <v>1653</v>
      </c>
      <c r="P3" s="1" t="s">
        <v>1654</v>
      </c>
      <c r="Q3" s="1" t="s">
        <v>1654</v>
      </c>
      <c r="R3" s="1" t="s">
        <v>1655</v>
      </c>
      <c r="S3" s="1" t="s">
        <v>1581</v>
      </c>
      <c r="T3" s="1" t="s">
        <v>1581</v>
      </c>
      <c r="U3" s="1" t="s">
        <v>1653</v>
      </c>
      <c r="V3" s="1" t="s">
        <v>1653</v>
      </c>
      <c r="W3" s="1" t="s">
        <v>1654</v>
      </c>
      <c r="X3" s="1" t="s">
        <v>1654</v>
      </c>
      <c r="Y3" s="1" t="s">
        <v>1655</v>
      </c>
      <c r="Z3" s="1" t="s">
        <v>1655</v>
      </c>
      <c r="AA3" s="1" t="s">
        <v>1581</v>
      </c>
      <c r="AB3" s="1" t="s">
        <v>1581</v>
      </c>
      <c r="AC3" s="1" t="s">
        <v>1653</v>
      </c>
      <c r="AD3" s="1" t="s">
        <v>1653</v>
      </c>
      <c r="AE3" s="1" t="s">
        <v>1654</v>
      </c>
      <c r="AF3" s="1" t="s">
        <v>1654</v>
      </c>
      <c r="AG3" s="1" t="s">
        <v>1655</v>
      </c>
      <c r="AH3" s="1" t="s">
        <v>1655</v>
      </c>
      <c r="AI3" s="1" t="s">
        <v>1581</v>
      </c>
      <c r="AJ3" s="1" t="s">
        <v>1653</v>
      </c>
      <c r="AK3" s="1" t="s">
        <v>1654</v>
      </c>
      <c r="AL3" s="1" t="s">
        <v>1655</v>
      </c>
      <c r="AM3" s="1" t="s">
        <v>1581</v>
      </c>
      <c r="AN3" s="1" t="s">
        <v>1581</v>
      </c>
      <c r="AO3" s="1" t="s">
        <v>1653</v>
      </c>
      <c r="AP3" s="1" t="s">
        <v>1653</v>
      </c>
      <c r="AQ3" s="1" t="s">
        <v>1654</v>
      </c>
      <c r="AR3" s="1" t="s">
        <v>1654</v>
      </c>
      <c r="AS3" s="1" t="s">
        <v>1655</v>
      </c>
      <c r="AT3" s="1" t="s">
        <v>1655</v>
      </c>
      <c r="AU3" s="1" t="s">
        <v>1581</v>
      </c>
      <c r="AV3" s="1" t="s">
        <v>1653</v>
      </c>
      <c r="AW3" s="1" t="s">
        <v>1654</v>
      </c>
      <c r="AX3" s="1" t="s">
        <v>1655</v>
      </c>
      <c r="AY3" s="1" t="s">
        <v>1581</v>
      </c>
      <c r="AZ3" s="1" t="s">
        <v>1653</v>
      </c>
      <c r="BA3" s="1" t="s">
        <v>1654</v>
      </c>
      <c r="BB3" s="1" t="s">
        <v>1655</v>
      </c>
    </row>
    <row r="4" spans="1:54">
      <c r="A4" s="1"/>
      <c r="B4" s="1"/>
      <c r="C4" s="1"/>
      <c r="D4" s="1"/>
      <c r="E4" s="1"/>
      <c r="F4" s="1"/>
      <c r="G4" s="1"/>
      <c r="H4" s="1"/>
      <c r="I4" s="1"/>
      <c r="J4" s="1"/>
      <c r="K4" s="1"/>
      <c r="L4" s="1"/>
      <c r="M4" s="1"/>
      <c r="N4" s="1"/>
      <c r="O4" s="1"/>
      <c r="P4" s="1"/>
      <c r="Q4" s="1" t="s">
        <v>1658</v>
      </c>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row>
    <row r="5" spans="1:54" ht="45">
      <c r="A5" s="3" t="s">
        <v>16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c r="A6" s="2" t="s">
        <v>16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6">
        <v>5857</v>
      </c>
      <c r="AB6" s="6">
        <v>175786</v>
      </c>
      <c r="AC6" s="6">
        <v>0</v>
      </c>
      <c r="AD6" s="6">
        <v>0</v>
      </c>
      <c r="AE6" s="6">
        <v>0</v>
      </c>
      <c r="AF6" s="6">
        <v>0</v>
      </c>
      <c r="AG6" s="6">
        <v>5857</v>
      </c>
      <c r="AH6" s="6">
        <v>175786</v>
      </c>
      <c r="AI6" s="6">
        <v>4905</v>
      </c>
      <c r="AJ6" s="6">
        <v>0</v>
      </c>
      <c r="AK6" s="6">
        <v>0</v>
      </c>
      <c r="AL6" s="6">
        <v>4905</v>
      </c>
      <c r="AM6" s="6">
        <v>4252</v>
      </c>
      <c r="AN6" s="6">
        <v>3303</v>
      </c>
      <c r="AO6" s="6">
        <v>6681</v>
      </c>
      <c r="AP6" s="6">
        <v>0</v>
      </c>
      <c r="AQ6" s="6">
        <v>0</v>
      </c>
      <c r="AR6" s="6">
        <v>0</v>
      </c>
      <c r="AS6" s="6">
        <v>10933</v>
      </c>
      <c r="AT6" s="6">
        <v>3303</v>
      </c>
      <c r="AU6" s="6">
        <v>0</v>
      </c>
      <c r="AV6" s="6">
        <v>6016</v>
      </c>
      <c r="AW6" s="6">
        <v>0</v>
      </c>
      <c r="AX6" s="6">
        <v>6016</v>
      </c>
      <c r="AY6" s="6">
        <v>0</v>
      </c>
      <c r="AZ6" s="6">
        <v>5595</v>
      </c>
      <c r="BA6" s="6">
        <v>0</v>
      </c>
      <c r="BB6" s="6">
        <v>5595</v>
      </c>
    </row>
    <row r="7" spans="1:54">
      <c r="A7" s="2" t="s">
        <v>1666</v>
      </c>
      <c r="B7" s="6">
        <v>0</v>
      </c>
      <c r="C7" s="6">
        <v>177</v>
      </c>
      <c r="D7" s="6">
        <v>0</v>
      </c>
      <c r="E7" s="6">
        <v>177</v>
      </c>
      <c r="F7" s="6">
        <v>0</v>
      </c>
      <c r="G7" s="6">
        <v>0</v>
      </c>
      <c r="H7" s="6">
        <v>6989</v>
      </c>
      <c r="I7" s="6">
        <v>1872</v>
      </c>
      <c r="J7" s="6">
        <v>23365</v>
      </c>
      <c r="K7" s="6">
        <v>0</v>
      </c>
      <c r="L7" s="6">
        <v>30354</v>
      </c>
      <c r="M7" s="6">
        <v>1872</v>
      </c>
      <c r="N7" s="6">
        <v>0</v>
      </c>
      <c r="O7" s="6">
        <v>0</v>
      </c>
      <c r="P7" s="6">
        <v>21358</v>
      </c>
      <c r="Q7" s="4" t="s">
        <v>6</v>
      </c>
      <c r="R7" s="6">
        <v>21358</v>
      </c>
      <c r="S7" s="6">
        <v>0</v>
      </c>
      <c r="T7" s="6">
        <v>0</v>
      </c>
      <c r="U7" s="6">
        <v>53089</v>
      </c>
      <c r="V7" s="6">
        <v>43442</v>
      </c>
      <c r="W7" s="6">
        <v>0</v>
      </c>
      <c r="X7" s="6">
        <v>0</v>
      </c>
      <c r="Y7" s="6">
        <v>53089</v>
      </c>
      <c r="Z7" s="6">
        <v>43442</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ht="30">
      <c r="A8" s="3" t="s">
        <v>16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c r="A9" s="2" t="s">
        <v>16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311">
        <v>1.6000000000000001E-3</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c r="A10" s="2" t="s">
        <v>16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311">
        <v>4.3799999999999999E-2</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c r="A11" s="2" t="s">
        <v>7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311">
        <v>4.5400000000000003E-2</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70</v>
      </c>
      <c r="B1" s="8" t="s">
        <v>1</v>
      </c>
      <c r="C1" s="8"/>
    </row>
    <row r="2" spans="1:3" ht="30">
      <c r="A2" s="1" t="s">
        <v>41</v>
      </c>
      <c r="B2" s="1" t="s">
        <v>2</v>
      </c>
      <c r="C2" s="1" t="s">
        <v>42</v>
      </c>
    </row>
    <row r="3" spans="1:3" ht="30">
      <c r="A3" s="2" t="s">
        <v>1671</v>
      </c>
      <c r="B3" s="4" t="s">
        <v>6</v>
      </c>
      <c r="C3" s="4" t="s">
        <v>6</v>
      </c>
    </row>
    <row r="4" spans="1:3" ht="30">
      <c r="A4" s="3" t="s">
        <v>1672</v>
      </c>
      <c r="B4" s="4" t="s">
        <v>6</v>
      </c>
      <c r="C4" s="4" t="s">
        <v>6</v>
      </c>
    </row>
    <row r="5" spans="1:3">
      <c r="A5" s="2" t="s">
        <v>846</v>
      </c>
      <c r="B5" s="6">
        <v>21358</v>
      </c>
      <c r="C5" s="6">
        <v>122232</v>
      </c>
    </row>
    <row r="6" spans="1:3">
      <c r="A6" s="2" t="s">
        <v>847</v>
      </c>
      <c r="B6" s="4">
        <v>0</v>
      </c>
      <c r="C6" s="4">
        <v>0</v>
      </c>
    </row>
    <row r="7" spans="1:3">
      <c r="A7" s="2" t="s">
        <v>848</v>
      </c>
      <c r="B7" s="7">
        <v>-21358</v>
      </c>
      <c r="C7" s="7">
        <v>-103642</v>
      </c>
    </row>
    <row r="8" spans="1:3">
      <c r="A8" s="2" t="s">
        <v>851</v>
      </c>
      <c r="B8" s="4">
        <v>0</v>
      </c>
      <c r="C8" s="7">
        <v>2768</v>
      </c>
    </row>
    <row r="9" spans="1:3">
      <c r="A9" s="2" t="s">
        <v>852</v>
      </c>
      <c r="B9" s="4">
        <v>0</v>
      </c>
      <c r="C9" s="4">
        <v>0</v>
      </c>
    </row>
    <row r="10" spans="1:3">
      <c r="A10" s="2" t="s">
        <v>853</v>
      </c>
      <c r="B10" s="4">
        <v>0</v>
      </c>
      <c r="C10" s="4">
        <v>0</v>
      </c>
    </row>
    <row r="11" spans="1:3">
      <c r="A11" s="2" t="s">
        <v>854</v>
      </c>
      <c r="B11" s="4">
        <v>0</v>
      </c>
      <c r="C11" s="7">
        <v>21358</v>
      </c>
    </row>
    <row r="12" spans="1:3">
      <c r="A12" s="2" t="s">
        <v>1673</v>
      </c>
      <c r="B12" s="4" t="s">
        <v>6</v>
      </c>
      <c r="C12" s="4" t="s">
        <v>6</v>
      </c>
    </row>
    <row r="13" spans="1:3" ht="30">
      <c r="A13" s="3" t="s">
        <v>1672</v>
      </c>
      <c r="B13" s="4" t="s">
        <v>6</v>
      </c>
      <c r="C13" s="4" t="s">
        <v>6</v>
      </c>
    </row>
    <row r="14" spans="1:3">
      <c r="A14" s="2" t="s">
        <v>846</v>
      </c>
      <c r="B14" s="4">
        <v>0</v>
      </c>
      <c r="C14" s="4">
        <v>0</v>
      </c>
    </row>
    <row r="15" spans="1:3">
      <c r="A15" s="2" t="s">
        <v>847</v>
      </c>
      <c r="B15" s="4">
        <v>0</v>
      </c>
      <c r="C15" s="4">
        <v>0</v>
      </c>
    </row>
    <row r="16" spans="1:3">
      <c r="A16" s="2" t="s">
        <v>848</v>
      </c>
      <c r="B16" s="7">
        <v>24678</v>
      </c>
      <c r="C16" s="4">
        <v>0</v>
      </c>
    </row>
    <row r="17" spans="1:3">
      <c r="A17" s="2" t="s">
        <v>851</v>
      </c>
      <c r="B17" s="7">
        <v>-48043</v>
      </c>
      <c r="C17" s="4">
        <v>0</v>
      </c>
    </row>
    <row r="18" spans="1:3">
      <c r="A18" s="2" t="s">
        <v>852</v>
      </c>
      <c r="B18" s="4">
        <v>0</v>
      </c>
      <c r="C18" s="4">
        <v>0</v>
      </c>
    </row>
    <row r="19" spans="1:3">
      <c r="A19" s="2" t="s">
        <v>853</v>
      </c>
      <c r="B19" s="4">
        <v>0</v>
      </c>
      <c r="C19" s="4">
        <v>0</v>
      </c>
    </row>
    <row r="20" spans="1:3">
      <c r="A20" s="2" t="s">
        <v>854</v>
      </c>
      <c r="B20" s="6">
        <v>-23365</v>
      </c>
      <c r="C20" s="6">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674</v>
      </c>
      <c r="B1" s="8" t="s">
        <v>2</v>
      </c>
      <c r="C1" s="8"/>
      <c r="D1" s="8" t="s">
        <v>42</v>
      </c>
      <c r="E1" s="8"/>
    </row>
    <row r="2" spans="1:5" ht="30">
      <c r="A2" s="1" t="s">
        <v>41</v>
      </c>
      <c r="B2" s="8"/>
      <c r="C2" s="8"/>
      <c r="D2" s="8"/>
      <c r="E2" s="8"/>
    </row>
    <row r="3" spans="1:5" ht="45">
      <c r="A3" s="3" t="s">
        <v>1675</v>
      </c>
      <c r="B3" s="4" t="s">
        <v>6</v>
      </c>
      <c r="C3" s="4"/>
      <c r="D3" s="4" t="s">
        <v>6</v>
      </c>
      <c r="E3" s="4"/>
    </row>
    <row r="4" spans="1:5">
      <c r="A4" s="2" t="s">
        <v>1445</v>
      </c>
      <c r="B4" s="6">
        <v>735576</v>
      </c>
      <c r="C4" s="4"/>
      <c r="D4" s="6">
        <v>709980</v>
      </c>
      <c r="E4" s="4"/>
    </row>
    <row r="5" spans="1:5">
      <c r="A5" s="2" t="s">
        <v>1676</v>
      </c>
      <c r="B5" s="7">
        <v>765657</v>
      </c>
      <c r="C5" s="4"/>
      <c r="D5" s="7">
        <v>744405</v>
      </c>
      <c r="E5" s="4"/>
    </row>
    <row r="6" spans="1:5">
      <c r="A6" s="2" t="s">
        <v>870</v>
      </c>
      <c r="B6" s="7">
        <v>12029</v>
      </c>
      <c r="C6" s="4"/>
      <c r="D6" s="4">
        <v>0</v>
      </c>
      <c r="E6" s="4"/>
    </row>
    <row r="7" spans="1:5">
      <c r="A7" s="2" t="s">
        <v>1677</v>
      </c>
      <c r="B7" s="7">
        <v>12029</v>
      </c>
      <c r="C7" s="4"/>
      <c r="D7" s="4">
        <v>0</v>
      </c>
      <c r="E7" s="4"/>
    </row>
    <row r="8" spans="1:5">
      <c r="A8" s="2" t="s">
        <v>62</v>
      </c>
      <c r="B8" s="7">
        <v>723547</v>
      </c>
      <c r="C8" s="4"/>
      <c r="D8" s="7">
        <v>709980</v>
      </c>
      <c r="E8" s="4"/>
    </row>
    <row r="9" spans="1:5">
      <c r="A9" s="2" t="s">
        <v>1676</v>
      </c>
      <c r="B9" s="7">
        <v>753628</v>
      </c>
      <c r="C9" s="4"/>
      <c r="D9" s="7">
        <v>744405</v>
      </c>
      <c r="E9" s="4"/>
    </row>
    <row r="10" spans="1:5">
      <c r="A10" s="2" t="s">
        <v>1678</v>
      </c>
      <c r="B10" s="4" t="s">
        <v>6</v>
      </c>
      <c r="C10" s="4"/>
      <c r="D10" s="4" t="s">
        <v>6</v>
      </c>
      <c r="E10" s="4"/>
    </row>
    <row r="11" spans="1:5" ht="45">
      <c r="A11" s="3" t="s">
        <v>1675</v>
      </c>
      <c r="B11" s="4" t="s">
        <v>6</v>
      </c>
      <c r="C11" s="4"/>
      <c r="D11" s="4" t="s">
        <v>6</v>
      </c>
      <c r="E11" s="4"/>
    </row>
    <row r="12" spans="1:5" ht="17.25">
      <c r="A12" s="2" t="s">
        <v>1445</v>
      </c>
      <c r="B12" s="7">
        <v>667487</v>
      </c>
      <c r="C12" s="10" t="s">
        <v>109</v>
      </c>
      <c r="D12" s="7">
        <v>666538</v>
      </c>
      <c r="E12" s="10" t="s">
        <v>109</v>
      </c>
    </row>
    <row r="13" spans="1:5" ht="17.25">
      <c r="A13" s="2" t="s">
        <v>1676</v>
      </c>
      <c r="B13" s="7">
        <v>697568</v>
      </c>
      <c r="C13" s="10" t="s">
        <v>109</v>
      </c>
      <c r="D13" s="7">
        <v>700963</v>
      </c>
      <c r="E13" s="10" t="s">
        <v>109</v>
      </c>
    </row>
    <row r="14" spans="1:5" ht="17.25">
      <c r="A14" s="2" t="s">
        <v>1679</v>
      </c>
      <c r="B14" s="7">
        <v>15000</v>
      </c>
      <c r="C14" s="10" t="s">
        <v>1636</v>
      </c>
      <c r="D14" s="4">
        <v>0</v>
      </c>
      <c r="E14" s="10" t="s">
        <v>1636</v>
      </c>
    </row>
    <row r="15" spans="1:5" ht="17.25">
      <c r="A15" s="2" t="s">
        <v>1680</v>
      </c>
      <c r="B15" s="7">
        <v>15000</v>
      </c>
      <c r="C15" s="10" t="s">
        <v>1636</v>
      </c>
      <c r="D15" s="4">
        <v>0</v>
      </c>
      <c r="E15" s="10" t="s">
        <v>1636</v>
      </c>
    </row>
    <row r="16" spans="1:5">
      <c r="A16" s="2" t="s">
        <v>1681</v>
      </c>
      <c r="B16" s="4" t="s">
        <v>6</v>
      </c>
      <c r="C16" s="4"/>
      <c r="D16" s="4" t="s">
        <v>6</v>
      </c>
      <c r="E16" s="4"/>
    </row>
    <row r="17" spans="1:5" ht="45">
      <c r="A17" s="3" t="s">
        <v>1675</v>
      </c>
      <c r="B17" s="4" t="s">
        <v>6</v>
      </c>
      <c r="C17" s="4"/>
      <c r="D17" s="4" t="s">
        <v>6</v>
      </c>
      <c r="E17" s="4"/>
    </row>
    <row r="18" spans="1:5" ht="17.25">
      <c r="A18" s="2" t="s">
        <v>1445</v>
      </c>
      <c r="B18" s="7">
        <v>53089</v>
      </c>
      <c r="C18" s="10" t="s">
        <v>1649</v>
      </c>
      <c r="D18" s="7">
        <v>43442</v>
      </c>
      <c r="E18" s="10" t="s">
        <v>1649</v>
      </c>
    </row>
    <row r="19" spans="1:5" ht="17.25">
      <c r="A19" s="2" t="s">
        <v>1676</v>
      </c>
      <c r="B19" s="6">
        <v>53089</v>
      </c>
      <c r="C19" s="10" t="s">
        <v>1649</v>
      </c>
      <c r="D19" s="6">
        <v>43442</v>
      </c>
      <c r="E19" s="10" t="s">
        <v>1649</v>
      </c>
    </row>
    <row r="20" spans="1:5">
      <c r="A20" s="11"/>
      <c r="B20" s="11"/>
      <c r="C20" s="11"/>
      <c r="D20" s="11"/>
      <c r="E20" s="11"/>
    </row>
    <row r="21" spans="1:5" ht="45" customHeight="1">
      <c r="A21" s="2" t="s">
        <v>109</v>
      </c>
      <c r="B21" s="12" t="s">
        <v>1682</v>
      </c>
      <c r="C21" s="12"/>
      <c r="D21" s="12"/>
      <c r="E21" s="12"/>
    </row>
    <row r="22" spans="1:5" ht="30" customHeight="1">
      <c r="A22" s="2" t="s">
        <v>1636</v>
      </c>
      <c r="B22" s="12" t="s">
        <v>1683</v>
      </c>
      <c r="C22" s="12"/>
      <c r="D22" s="12"/>
      <c r="E22" s="12"/>
    </row>
    <row r="23" spans="1:5" ht="60" customHeight="1">
      <c r="A23" s="2" t="s">
        <v>1649</v>
      </c>
      <c r="B23" s="12" t="s">
        <v>1684</v>
      </c>
      <c r="C23" s="12"/>
      <c r="D23" s="12"/>
      <c r="E23" s="12"/>
    </row>
  </sheetData>
  <mergeCells count="6">
    <mergeCell ref="B1:C2"/>
    <mergeCell ref="D1:E2"/>
    <mergeCell ref="A20:E20"/>
    <mergeCell ref="B21:E21"/>
    <mergeCell ref="B22:E22"/>
    <mergeCell ref="B23:E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ht="30">
      <c r="A2" s="1" t="s">
        <v>41</v>
      </c>
      <c r="B2" s="1" t="s">
        <v>2</v>
      </c>
      <c r="C2" s="1" t="s">
        <v>42</v>
      </c>
      <c r="D2" s="1" t="s">
        <v>88</v>
      </c>
    </row>
    <row r="3" spans="1:4">
      <c r="A3" s="3" t="s">
        <v>1686</v>
      </c>
      <c r="B3" s="4" t="s">
        <v>6</v>
      </c>
      <c r="C3" s="4" t="s">
        <v>6</v>
      </c>
      <c r="D3" s="4" t="s">
        <v>6</v>
      </c>
    </row>
    <row r="4" spans="1:4" ht="30">
      <c r="A4" s="2" t="s">
        <v>1687</v>
      </c>
      <c r="B4" s="6">
        <v>-7264</v>
      </c>
      <c r="C4" s="6">
        <v>2356</v>
      </c>
      <c r="D4" s="6">
        <v>482</v>
      </c>
    </row>
    <row r="5" spans="1:4" ht="45">
      <c r="A5" s="2" t="s">
        <v>1688</v>
      </c>
      <c r="B5" s="4" t="s">
        <v>6</v>
      </c>
      <c r="C5" s="4" t="s">
        <v>6</v>
      </c>
      <c r="D5" s="4" t="s">
        <v>6</v>
      </c>
    </row>
    <row r="6" spans="1:4">
      <c r="A6" s="3" t="s">
        <v>1686</v>
      </c>
      <c r="B6" s="4" t="s">
        <v>6</v>
      </c>
      <c r="C6" s="4" t="s">
        <v>6</v>
      </c>
      <c r="D6" s="4" t="s">
        <v>6</v>
      </c>
    </row>
    <row r="7" spans="1:4">
      <c r="A7" s="2" t="s">
        <v>1689</v>
      </c>
      <c r="B7" s="4">
        <v>0</v>
      </c>
      <c r="C7" s="4">
        <v>0</v>
      </c>
      <c r="D7" s="4" t="s">
        <v>6</v>
      </c>
    </row>
    <row r="8" spans="1:4" ht="60">
      <c r="A8" s="2" t="s">
        <v>1690</v>
      </c>
      <c r="B8" s="4" t="s">
        <v>6</v>
      </c>
      <c r="C8" s="4" t="s">
        <v>6</v>
      </c>
      <c r="D8" s="4" t="s">
        <v>6</v>
      </c>
    </row>
    <row r="9" spans="1:4">
      <c r="A9" s="3" t="s">
        <v>1686</v>
      </c>
      <c r="B9" s="4" t="s">
        <v>6</v>
      </c>
      <c r="C9" s="4" t="s">
        <v>6</v>
      </c>
      <c r="D9" s="4" t="s">
        <v>6</v>
      </c>
    </row>
    <row r="10" spans="1:4">
      <c r="A10" s="2" t="s">
        <v>1689</v>
      </c>
      <c r="B10" s="7">
        <v>838829</v>
      </c>
      <c r="C10" s="7">
        <v>2529447</v>
      </c>
      <c r="D10" s="4" t="s">
        <v>6</v>
      </c>
    </row>
    <row r="11" spans="1:4" ht="45">
      <c r="A11" s="2" t="s">
        <v>1691</v>
      </c>
      <c r="B11" s="4" t="s">
        <v>6</v>
      </c>
      <c r="C11" s="4" t="s">
        <v>6</v>
      </c>
      <c r="D11" s="4" t="s">
        <v>6</v>
      </c>
    </row>
    <row r="12" spans="1:4">
      <c r="A12" s="3" t="s">
        <v>1686</v>
      </c>
      <c r="B12" s="4" t="s">
        <v>6</v>
      </c>
      <c r="C12" s="4" t="s">
        <v>6</v>
      </c>
      <c r="D12" s="4" t="s">
        <v>6</v>
      </c>
    </row>
    <row r="13" spans="1:4">
      <c r="A13" s="2" t="s">
        <v>1689</v>
      </c>
      <c r="B13" s="4">
        <v>0</v>
      </c>
      <c r="C13" s="4">
        <v>0</v>
      </c>
      <c r="D13" s="4" t="s">
        <v>6</v>
      </c>
    </row>
    <row r="14" spans="1:4" ht="60">
      <c r="A14" s="2" t="s">
        <v>1692</v>
      </c>
      <c r="B14" s="4" t="s">
        <v>6</v>
      </c>
      <c r="C14" s="4" t="s">
        <v>6</v>
      </c>
      <c r="D14" s="4" t="s">
        <v>6</v>
      </c>
    </row>
    <row r="15" spans="1:4">
      <c r="A15" s="3" t="s">
        <v>1686</v>
      </c>
      <c r="B15" s="4" t="s">
        <v>6</v>
      </c>
      <c r="C15" s="4" t="s">
        <v>6</v>
      </c>
      <c r="D15" s="4" t="s">
        <v>6</v>
      </c>
    </row>
    <row r="16" spans="1:4">
      <c r="A16" s="2" t="s">
        <v>1689</v>
      </c>
      <c r="B16" s="7">
        <v>3274047</v>
      </c>
      <c r="C16" s="4">
        <v>0</v>
      </c>
      <c r="D16" s="4" t="s">
        <v>6</v>
      </c>
    </row>
    <row r="17" spans="1:4" ht="45">
      <c r="A17" s="2" t="s">
        <v>1693</v>
      </c>
      <c r="B17" s="4" t="s">
        <v>6</v>
      </c>
      <c r="C17" s="4" t="s">
        <v>6</v>
      </c>
      <c r="D17" s="4" t="s">
        <v>6</v>
      </c>
    </row>
    <row r="18" spans="1:4">
      <c r="A18" s="3" t="s">
        <v>1686</v>
      </c>
      <c r="B18" s="4" t="s">
        <v>6</v>
      </c>
      <c r="C18" s="4" t="s">
        <v>6</v>
      </c>
      <c r="D18" s="4" t="s">
        <v>6</v>
      </c>
    </row>
    <row r="19" spans="1:4">
      <c r="A19" s="2" t="s">
        <v>1689</v>
      </c>
      <c r="B19" s="7">
        <v>43199000</v>
      </c>
      <c r="C19" s="7">
        <v>9234000</v>
      </c>
      <c r="D19" s="4" t="s">
        <v>6</v>
      </c>
    </row>
    <row r="20" spans="1:4" ht="45">
      <c r="A20" s="2" t="s">
        <v>1694</v>
      </c>
      <c r="B20" s="4" t="s">
        <v>6</v>
      </c>
      <c r="C20" s="4" t="s">
        <v>6</v>
      </c>
      <c r="D20" s="4" t="s">
        <v>6</v>
      </c>
    </row>
    <row r="21" spans="1:4">
      <c r="A21" s="3" t="s">
        <v>1686</v>
      </c>
      <c r="B21" s="4" t="s">
        <v>6</v>
      </c>
      <c r="C21" s="4" t="s">
        <v>6</v>
      </c>
      <c r="D21" s="4" t="s">
        <v>6</v>
      </c>
    </row>
    <row r="22" spans="1:4">
      <c r="A22" s="2" t="s">
        <v>1689</v>
      </c>
      <c r="B22" s="4">
        <v>0</v>
      </c>
      <c r="C22" s="7">
        <v>1310000</v>
      </c>
      <c r="D2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95</v>
      </c>
      <c r="B1" s="8" t="s">
        <v>2</v>
      </c>
      <c r="C1" s="8" t="s">
        <v>42</v>
      </c>
    </row>
    <row r="2" spans="1:3" ht="30">
      <c r="A2" s="1" t="s">
        <v>41</v>
      </c>
      <c r="B2" s="8"/>
      <c r="C2" s="8"/>
    </row>
    <row r="3" spans="1:3" ht="60">
      <c r="A3" s="2" t="s">
        <v>1696</v>
      </c>
      <c r="B3" s="4" t="s">
        <v>6</v>
      </c>
      <c r="C3" s="4" t="s">
        <v>6</v>
      </c>
    </row>
    <row r="4" spans="1:3">
      <c r="A4" s="3" t="s">
        <v>1697</v>
      </c>
      <c r="B4" s="4" t="s">
        <v>6</v>
      </c>
      <c r="C4" s="4" t="s">
        <v>6</v>
      </c>
    </row>
    <row r="5" spans="1:3">
      <c r="A5" s="2" t="s">
        <v>1698</v>
      </c>
      <c r="B5" s="6">
        <v>-177</v>
      </c>
      <c r="C5" s="6">
        <v>5595</v>
      </c>
    </row>
    <row r="6" spans="1:3" ht="60">
      <c r="A6" s="2" t="s">
        <v>1699</v>
      </c>
      <c r="B6" s="4" t="s">
        <v>6</v>
      </c>
      <c r="C6" s="4" t="s">
        <v>6</v>
      </c>
    </row>
    <row r="7" spans="1:3">
      <c r="A7" s="3" t="s">
        <v>1697</v>
      </c>
      <c r="B7" s="4" t="s">
        <v>6</v>
      </c>
      <c r="C7" s="4" t="s">
        <v>6</v>
      </c>
    </row>
    <row r="8" spans="1:3">
      <c r="A8" s="2" t="s">
        <v>1698</v>
      </c>
      <c r="B8" s="7">
        <v>6016</v>
      </c>
      <c r="C8" s="4">
        <v>0</v>
      </c>
    </row>
    <row r="9" spans="1:3" ht="60">
      <c r="A9" s="2" t="s">
        <v>1700</v>
      </c>
      <c r="B9" s="4" t="s">
        <v>6</v>
      </c>
      <c r="C9" s="4" t="s">
        <v>6</v>
      </c>
    </row>
    <row r="10" spans="1:3">
      <c r="A10" s="3" t="s">
        <v>1697</v>
      </c>
      <c r="B10" s="4" t="s">
        <v>6</v>
      </c>
      <c r="C10" s="4" t="s">
        <v>6</v>
      </c>
    </row>
    <row r="11" spans="1:3">
      <c r="A11" s="2" t="s">
        <v>1698</v>
      </c>
      <c r="B11" s="7">
        <v>-19421</v>
      </c>
      <c r="C11" s="4" t="s">
        <v>6</v>
      </c>
    </row>
    <row r="12" spans="1:3" ht="60">
      <c r="A12" s="2" t="s">
        <v>1701</v>
      </c>
      <c r="B12" s="4" t="s">
        <v>6</v>
      </c>
      <c r="C12" s="4" t="s">
        <v>6</v>
      </c>
    </row>
    <row r="13" spans="1:3">
      <c r="A13" s="3" t="s">
        <v>1697</v>
      </c>
      <c r="B13" s="4" t="s">
        <v>6</v>
      </c>
      <c r="C13" s="4" t="s">
        <v>6</v>
      </c>
    </row>
    <row r="14" spans="1:3">
      <c r="A14" s="2" t="s">
        <v>1698</v>
      </c>
      <c r="B14" s="4" t="s">
        <v>6</v>
      </c>
      <c r="C14" s="6">
        <v>143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36.5703125" customWidth="1"/>
    <col min="3" max="3" width="2.5703125" customWidth="1"/>
    <col min="4" max="4" width="15.7109375" customWidth="1"/>
  </cols>
  <sheetData>
    <row r="1" spans="1:4" ht="15" customHeight="1">
      <c r="A1" s="8" t="s">
        <v>281</v>
      </c>
      <c r="B1" s="8" t="s">
        <v>1</v>
      </c>
      <c r="C1" s="8"/>
      <c r="D1" s="8"/>
    </row>
    <row r="2" spans="1:4" ht="15" customHeight="1">
      <c r="A2" s="8"/>
      <c r="B2" s="8" t="s">
        <v>2</v>
      </c>
      <c r="C2" s="8"/>
      <c r="D2" s="8"/>
    </row>
    <row r="3" spans="1:4" ht="15" customHeight="1">
      <c r="A3" s="3" t="s">
        <v>282</v>
      </c>
      <c r="B3" s="11" t="s">
        <v>6</v>
      </c>
      <c r="C3" s="11"/>
      <c r="D3" s="11"/>
    </row>
    <row r="4" spans="1:4" ht="15" customHeight="1">
      <c r="A4" s="12" t="s">
        <v>283</v>
      </c>
      <c r="B4" s="11" t="s">
        <v>6</v>
      </c>
      <c r="C4" s="11"/>
      <c r="D4" s="11"/>
    </row>
    <row r="5" spans="1:4">
      <c r="A5" s="12"/>
      <c r="B5" s="67" t="s">
        <v>281</v>
      </c>
      <c r="C5" s="67"/>
      <c r="D5" s="67"/>
    </row>
    <row r="6" spans="1:4">
      <c r="A6" s="12"/>
      <c r="B6" s="67" t="s">
        <v>284</v>
      </c>
      <c r="C6" s="67"/>
      <c r="D6" s="67"/>
    </row>
    <row r="7" spans="1:4" ht="51" customHeight="1">
      <c r="A7" s="12"/>
      <c r="B7" s="68" t="s">
        <v>285</v>
      </c>
      <c r="C7" s="68"/>
      <c r="D7" s="68"/>
    </row>
    <row r="8" spans="1:4">
      <c r="A8" s="12"/>
      <c r="B8" s="67" t="s">
        <v>286</v>
      </c>
      <c r="C8" s="67"/>
      <c r="D8" s="67"/>
    </row>
    <row r="9" spans="1:4" ht="51" customHeight="1">
      <c r="A9" s="12"/>
      <c r="B9" s="68" t="s">
        <v>287</v>
      </c>
      <c r="C9" s="68"/>
      <c r="D9" s="68"/>
    </row>
    <row r="10" spans="1:4">
      <c r="A10" s="12"/>
      <c r="B10" s="67" t="s">
        <v>288</v>
      </c>
      <c r="C10" s="67"/>
      <c r="D10" s="67"/>
    </row>
    <row r="11" spans="1:4" ht="76.5" customHeight="1">
      <c r="A11" s="12"/>
      <c r="B11" s="68" t="s">
        <v>289</v>
      </c>
      <c r="C11" s="68"/>
      <c r="D11" s="68"/>
    </row>
    <row r="12" spans="1:4">
      <c r="A12" s="12"/>
      <c r="B12" s="67" t="s">
        <v>290</v>
      </c>
      <c r="C12" s="67"/>
      <c r="D12" s="67"/>
    </row>
    <row r="13" spans="1:4" ht="51" customHeight="1">
      <c r="A13" s="12"/>
      <c r="B13" s="68" t="s">
        <v>291</v>
      </c>
      <c r="C13" s="68"/>
      <c r="D13" s="68"/>
    </row>
    <row r="14" spans="1:4">
      <c r="A14" s="12"/>
      <c r="B14" s="67" t="s">
        <v>292</v>
      </c>
      <c r="C14" s="67"/>
      <c r="D14" s="67"/>
    </row>
    <row r="15" spans="1:4" ht="63.75" customHeight="1">
      <c r="A15" s="12"/>
      <c r="B15" s="68" t="s">
        <v>293</v>
      </c>
      <c r="C15" s="68"/>
      <c r="D15" s="68"/>
    </row>
    <row r="16" spans="1:4" ht="63.75" customHeight="1">
      <c r="A16" s="12"/>
      <c r="B16" s="68" t="s">
        <v>294</v>
      </c>
      <c r="C16" s="68"/>
      <c r="D16" s="68"/>
    </row>
    <row r="17" spans="1:4" ht="38.25" customHeight="1">
      <c r="A17" s="12"/>
      <c r="B17" s="68" t="s">
        <v>295</v>
      </c>
      <c r="C17" s="68"/>
      <c r="D17" s="68"/>
    </row>
    <row r="18" spans="1:4">
      <c r="A18" s="12"/>
      <c r="B18" s="67" t="s">
        <v>296</v>
      </c>
      <c r="C18" s="67"/>
      <c r="D18" s="67"/>
    </row>
    <row r="19" spans="1:4" ht="153" customHeight="1">
      <c r="A19" s="12"/>
      <c r="B19" s="68" t="s">
        <v>297</v>
      </c>
      <c r="C19" s="68"/>
      <c r="D19" s="68"/>
    </row>
    <row r="20" spans="1:4" ht="114.75" customHeight="1">
      <c r="A20" s="12"/>
      <c r="B20" s="68" t="s">
        <v>298</v>
      </c>
      <c r="C20" s="68"/>
      <c r="D20" s="68"/>
    </row>
    <row r="21" spans="1:4" ht="293.25" customHeight="1">
      <c r="A21" s="12"/>
      <c r="B21" s="68" t="s">
        <v>299</v>
      </c>
      <c r="C21" s="68"/>
      <c r="D21" s="68"/>
    </row>
    <row r="22" spans="1:4" ht="102" customHeight="1">
      <c r="A22" s="12"/>
      <c r="B22" s="68" t="s">
        <v>300</v>
      </c>
      <c r="C22" s="68"/>
      <c r="D22" s="68"/>
    </row>
    <row r="23" spans="1:4" ht="89.25" customHeight="1">
      <c r="A23" s="12"/>
      <c r="B23" s="68" t="s">
        <v>301</v>
      </c>
      <c r="C23" s="68"/>
      <c r="D23" s="68"/>
    </row>
    <row r="24" spans="1:4" ht="204" customHeight="1">
      <c r="A24" s="12"/>
      <c r="B24" s="68" t="s">
        <v>302</v>
      </c>
      <c r="C24" s="68"/>
      <c r="D24" s="68"/>
    </row>
    <row r="25" spans="1:4" ht="114.75" customHeight="1">
      <c r="A25" s="12"/>
      <c r="B25" s="68" t="s">
        <v>303</v>
      </c>
      <c r="C25" s="68"/>
      <c r="D25" s="68"/>
    </row>
    <row r="26" spans="1:4" ht="216.75" customHeight="1">
      <c r="A26" s="12"/>
      <c r="B26" s="68" t="s">
        <v>304</v>
      </c>
      <c r="C26" s="68"/>
      <c r="D26" s="68"/>
    </row>
    <row r="27" spans="1:4" ht="89.25" customHeight="1">
      <c r="A27" s="12"/>
      <c r="B27" s="68" t="s">
        <v>305</v>
      </c>
      <c r="C27" s="68"/>
      <c r="D27" s="68"/>
    </row>
    <row r="28" spans="1:4" ht="38.25" customHeight="1">
      <c r="A28" s="12"/>
      <c r="B28" s="68" t="s">
        <v>306</v>
      </c>
      <c r="C28" s="68"/>
      <c r="D28" s="68"/>
    </row>
    <row r="29" spans="1:4">
      <c r="A29" s="12"/>
      <c r="B29" s="67" t="s">
        <v>307</v>
      </c>
      <c r="C29" s="67"/>
      <c r="D29" s="67"/>
    </row>
    <row r="30" spans="1:4" ht="89.25" customHeight="1">
      <c r="A30" s="12"/>
      <c r="B30" s="68" t="s">
        <v>308</v>
      </c>
      <c r="C30" s="68"/>
      <c r="D30" s="68"/>
    </row>
    <row r="31" spans="1:4" ht="293.25" customHeight="1">
      <c r="A31" s="12"/>
      <c r="B31" s="68" t="s">
        <v>309</v>
      </c>
      <c r="C31" s="68"/>
      <c r="D31" s="68"/>
    </row>
    <row r="32" spans="1:4" ht="127.5" customHeight="1">
      <c r="A32" s="12"/>
      <c r="B32" s="68" t="s">
        <v>310</v>
      </c>
      <c r="C32" s="68"/>
      <c r="D32" s="68"/>
    </row>
    <row r="33" spans="1:4">
      <c r="A33" s="12"/>
      <c r="B33" s="67" t="s">
        <v>311</v>
      </c>
      <c r="C33" s="67"/>
      <c r="D33" s="67"/>
    </row>
    <row r="34" spans="1:4" ht="127.5" customHeight="1">
      <c r="A34" s="12"/>
      <c r="B34" s="68" t="s">
        <v>312</v>
      </c>
      <c r="C34" s="68"/>
      <c r="D34" s="68"/>
    </row>
    <row r="35" spans="1:4" ht="25.5" customHeight="1">
      <c r="A35" s="12"/>
      <c r="B35" s="68" t="s">
        <v>313</v>
      </c>
      <c r="C35" s="68"/>
      <c r="D35" s="68"/>
    </row>
    <row r="36" spans="1:4">
      <c r="A36" s="12"/>
      <c r="B36" s="70"/>
      <c r="C36" s="70"/>
      <c r="D36" s="70"/>
    </row>
    <row r="37" spans="1:4">
      <c r="A37" s="12"/>
      <c r="B37" s="26"/>
      <c r="C37" s="26"/>
      <c r="D37" s="26"/>
    </row>
    <row r="38" spans="1:4">
      <c r="A38" s="12"/>
      <c r="B38" s="16"/>
      <c r="C38" s="16"/>
      <c r="D38" s="16"/>
    </row>
    <row r="39" spans="1:4">
      <c r="A39" s="12"/>
      <c r="B39" s="17"/>
      <c r="C39" s="17"/>
      <c r="D39" s="17"/>
    </row>
    <row r="40" spans="1:4">
      <c r="A40" s="12"/>
      <c r="B40" s="39" t="s">
        <v>314</v>
      </c>
      <c r="C40" s="72" t="s">
        <v>315</v>
      </c>
      <c r="D40" s="41" t="s">
        <v>316</v>
      </c>
    </row>
    <row r="41" spans="1:4">
      <c r="A41" s="12"/>
      <c r="B41" s="38" t="s">
        <v>317</v>
      </c>
      <c r="C41" s="73" t="s">
        <v>315</v>
      </c>
      <c r="D41" s="24" t="s">
        <v>318</v>
      </c>
    </row>
    <row r="42" spans="1:4">
      <c r="A42" s="12"/>
      <c r="B42" s="39" t="s">
        <v>319</v>
      </c>
      <c r="C42" s="72" t="s">
        <v>315</v>
      </c>
      <c r="D42" s="41" t="s">
        <v>320</v>
      </c>
    </row>
    <row r="43" spans="1:4">
      <c r="A43" s="12"/>
      <c r="B43" s="38" t="s">
        <v>321</v>
      </c>
      <c r="C43" s="73" t="s">
        <v>315</v>
      </c>
      <c r="D43" s="24" t="s">
        <v>322</v>
      </c>
    </row>
    <row r="44" spans="1:4">
      <c r="A44" s="12"/>
      <c r="B44" s="39" t="s">
        <v>323</v>
      </c>
      <c r="C44" s="72" t="s">
        <v>315</v>
      </c>
      <c r="D44" s="41" t="s">
        <v>324</v>
      </c>
    </row>
    <row r="45" spans="1:4">
      <c r="A45" s="12"/>
      <c r="B45" s="38" t="s">
        <v>325</v>
      </c>
      <c r="C45" s="17"/>
      <c r="D45" s="24" t="s">
        <v>326</v>
      </c>
    </row>
    <row r="46" spans="1:4" ht="38.25" customHeight="1">
      <c r="A46" s="12"/>
      <c r="B46" s="68" t="s">
        <v>327</v>
      </c>
      <c r="C46" s="68"/>
      <c r="D46" s="68"/>
    </row>
    <row r="47" spans="1:4">
      <c r="A47" s="12"/>
      <c r="B47" s="67" t="s">
        <v>328</v>
      </c>
      <c r="C47" s="67"/>
      <c r="D47" s="67"/>
    </row>
    <row r="48" spans="1:4" ht="89.25" customHeight="1">
      <c r="A48" s="12"/>
      <c r="B48" s="68" t="s">
        <v>329</v>
      </c>
      <c r="C48" s="68"/>
      <c r="D48" s="68"/>
    </row>
    <row r="49" spans="1:4" ht="63.75" customHeight="1">
      <c r="A49" s="12"/>
      <c r="B49" s="68" t="s">
        <v>330</v>
      </c>
      <c r="C49" s="68"/>
      <c r="D49" s="68"/>
    </row>
    <row r="50" spans="1:4" ht="25.5" customHeight="1">
      <c r="A50" s="12"/>
      <c r="B50" s="68" t="s">
        <v>331</v>
      </c>
      <c r="C50" s="68"/>
      <c r="D50" s="68"/>
    </row>
    <row r="51" spans="1:4" ht="38.25" customHeight="1">
      <c r="A51" s="12"/>
      <c r="B51" s="68" t="s">
        <v>332</v>
      </c>
      <c r="C51" s="68"/>
      <c r="D51" s="68"/>
    </row>
    <row r="52" spans="1:4">
      <c r="A52" s="12"/>
      <c r="B52" s="11"/>
      <c r="C52" s="11"/>
      <c r="D52" s="11"/>
    </row>
    <row r="53" spans="1:4">
      <c r="A53" s="12"/>
      <c r="B53" s="11"/>
      <c r="C53" s="11"/>
      <c r="D53" s="11"/>
    </row>
    <row r="54" spans="1:4">
      <c r="A54" s="12"/>
      <c r="B54" s="67" t="s">
        <v>333</v>
      </c>
      <c r="C54" s="67"/>
      <c r="D54" s="67"/>
    </row>
    <row r="55" spans="1:4" ht="114.75" customHeight="1">
      <c r="A55" s="12"/>
      <c r="B55" s="68" t="s">
        <v>334</v>
      </c>
      <c r="C55" s="68"/>
      <c r="D55" s="68"/>
    </row>
    <row r="56" spans="1:4" ht="89.25" customHeight="1">
      <c r="A56" s="12"/>
      <c r="B56" s="68" t="s">
        <v>335</v>
      </c>
      <c r="C56" s="68"/>
      <c r="D56" s="68"/>
    </row>
    <row r="57" spans="1:4">
      <c r="A57" s="12"/>
      <c r="B57" s="67" t="s">
        <v>336</v>
      </c>
      <c r="C57" s="67"/>
      <c r="D57" s="67"/>
    </row>
    <row r="58" spans="1:4" ht="242.25" customHeight="1">
      <c r="A58" s="12"/>
      <c r="B58" s="68" t="s">
        <v>337</v>
      </c>
      <c r="C58" s="68"/>
      <c r="D58" s="68"/>
    </row>
    <row r="59" spans="1:4">
      <c r="A59" s="12"/>
      <c r="B59" s="67" t="s">
        <v>338</v>
      </c>
      <c r="C59" s="67"/>
      <c r="D59" s="67"/>
    </row>
    <row r="60" spans="1:4" ht="229.5" customHeight="1">
      <c r="A60" s="12"/>
      <c r="B60" s="68" t="s">
        <v>339</v>
      </c>
      <c r="C60" s="68"/>
      <c r="D60" s="68"/>
    </row>
    <row r="61" spans="1:4">
      <c r="A61" s="12"/>
      <c r="B61" s="67" t="s">
        <v>340</v>
      </c>
      <c r="C61" s="67"/>
      <c r="D61" s="67"/>
    </row>
    <row r="62" spans="1:4" ht="216.75" customHeight="1">
      <c r="A62" s="12"/>
      <c r="B62" s="68" t="s">
        <v>341</v>
      </c>
      <c r="C62" s="68"/>
      <c r="D62" s="68"/>
    </row>
    <row r="63" spans="1:4">
      <c r="A63" s="12"/>
      <c r="B63" s="67" t="s">
        <v>342</v>
      </c>
      <c r="C63" s="67"/>
      <c r="D63" s="67"/>
    </row>
    <row r="64" spans="1:4" ht="344.25" customHeight="1">
      <c r="A64" s="12"/>
      <c r="B64" s="68" t="s">
        <v>343</v>
      </c>
      <c r="C64" s="68"/>
      <c r="D64" s="68"/>
    </row>
    <row r="65" spans="1:4" ht="204" customHeight="1">
      <c r="A65" s="12"/>
      <c r="B65" s="68" t="s">
        <v>344</v>
      </c>
      <c r="C65" s="68"/>
      <c r="D65" s="68"/>
    </row>
    <row r="66" spans="1:4" ht="51" customHeight="1">
      <c r="A66" s="12"/>
      <c r="B66" s="68" t="s">
        <v>345</v>
      </c>
      <c r="C66" s="68"/>
      <c r="D66" s="68"/>
    </row>
    <row r="67" spans="1:4" ht="38.25" customHeight="1">
      <c r="A67" s="12"/>
      <c r="B67" s="68" t="s">
        <v>346</v>
      </c>
      <c r="C67" s="68"/>
      <c r="D67" s="68"/>
    </row>
    <row r="68" spans="1:4">
      <c r="A68" s="12"/>
      <c r="B68" s="11"/>
      <c r="C68" s="11"/>
      <c r="D68" s="11"/>
    </row>
    <row r="69" spans="1:4">
      <c r="A69" s="12"/>
      <c r="B69" s="67" t="s">
        <v>347</v>
      </c>
      <c r="C69" s="67"/>
      <c r="D69" s="67"/>
    </row>
    <row r="70" spans="1:4" ht="216.75" customHeight="1">
      <c r="A70" s="12"/>
      <c r="B70" s="68" t="s">
        <v>348</v>
      </c>
      <c r="C70" s="68"/>
      <c r="D70" s="68"/>
    </row>
    <row r="71" spans="1:4">
      <c r="A71" s="12"/>
      <c r="B71" s="74"/>
      <c r="C71" s="74"/>
      <c r="D71" s="74"/>
    </row>
    <row r="72" spans="1:4">
      <c r="A72" s="12"/>
      <c r="B72" s="67" t="s">
        <v>349</v>
      </c>
      <c r="C72" s="67"/>
      <c r="D72" s="67"/>
    </row>
    <row r="73" spans="1:4" ht="76.5" customHeight="1">
      <c r="A73" s="12"/>
      <c r="B73" s="68" t="s">
        <v>350</v>
      </c>
      <c r="C73" s="68"/>
      <c r="D73" s="68"/>
    </row>
    <row r="74" spans="1:4">
      <c r="A74" s="12"/>
      <c r="B74" s="67" t="s">
        <v>351</v>
      </c>
      <c r="C74" s="67"/>
      <c r="D74" s="67"/>
    </row>
    <row r="75" spans="1:4" ht="140.25" customHeight="1">
      <c r="A75" s="12"/>
      <c r="B75" s="68" t="s">
        <v>352</v>
      </c>
      <c r="C75" s="68"/>
      <c r="D75" s="68"/>
    </row>
    <row r="76" spans="1:4" ht="114.75" customHeight="1">
      <c r="A76" s="12"/>
      <c r="B76" s="68" t="s">
        <v>353</v>
      </c>
      <c r="C76" s="68"/>
      <c r="D76" s="68"/>
    </row>
    <row r="77" spans="1:4">
      <c r="A77" s="12"/>
      <c r="B77" s="67" t="s">
        <v>354</v>
      </c>
      <c r="C77" s="67"/>
      <c r="D77" s="67"/>
    </row>
    <row r="78" spans="1:4" ht="114.75" customHeight="1">
      <c r="A78" s="12"/>
      <c r="B78" s="68" t="s">
        <v>355</v>
      </c>
      <c r="C78" s="68"/>
      <c r="D78" s="68"/>
    </row>
    <row r="79" spans="1:4" ht="102" customHeight="1">
      <c r="A79" s="12"/>
      <c r="B79" s="68" t="s">
        <v>356</v>
      </c>
      <c r="C79" s="68"/>
      <c r="D79" s="68"/>
    </row>
    <row r="80" spans="1:4">
      <c r="A80" s="12"/>
      <c r="B80" s="67" t="s">
        <v>357</v>
      </c>
      <c r="C80" s="67"/>
      <c r="D80" s="67"/>
    </row>
    <row r="81" spans="1:4" ht="76.5" customHeight="1">
      <c r="A81" s="12"/>
      <c r="B81" s="68" t="s">
        <v>358</v>
      </c>
      <c r="C81" s="68"/>
      <c r="D81" s="68"/>
    </row>
    <row r="82" spans="1:4">
      <c r="A82" s="12"/>
      <c r="B82" s="74"/>
      <c r="C82" s="74"/>
      <c r="D82" s="74"/>
    </row>
    <row r="83" spans="1:4" ht="127.5" customHeight="1">
      <c r="A83" s="12"/>
      <c r="B83" s="68" t="s">
        <v>359</v>
      </c>
      <c r="C83" s="68"/>
      <c r="D83" s="68"/>
    </row>
    <row r="84" spans="1:4" ht="153" customHeight="1">
      <c r="A84" s="12"/>
      <c r="B84" s="68" t="s">
        <v>360</v>
      </c>
      <c r="C84" s="68"/>
      <c r="D84" s="68"/>
    </row>
    <row r="85" spans="1:4" ht="102" customHeight="1">
      <c r="A85" s="12"/>
      <c r="B85" s="68" t="s">
        <v>361</v>
      </c>
      <c r="C85" s="68"/>
      <c r="D85" s="68"/>
    </row>
    <row r="86" spans="1:4" ht="102" customHeight="1">
      <c r="A86" s="12"/>
      <c r="B86" s="68" t="s">
        <v>362</v>
      </c>
      <c r="C86" s="68"/>
      <c r="D86" s="68"/>
    </row>
    <row r="87" spans="1:4">
      <c r="A87" s="12"/>
      <c r="B87" s="75" t="s">
        <v>363</v>
      </c>
      <c r="C87" s="75"/>
      <c r="D87" s="75"/>
    </row>
    <row r="88" spans="1:4" ht="204" customHeight="1">
      <c r="A88" s="12"/>
      <c r="B88" s="68" t="s">
        <v>364</v>
      </c>
      <c r="C88" s="68"/>
      <c r="D88" s="68"/>
    </row>
    <row r="89" spans="1:4">
      <c r="A89" s="12"/>
      <c r="B89" s="11"/>
      <c r="C89" s="11"/>
      <c r="D89" s="11"/>
    </row>
    <row r="90" spans="1:4" ht="216.75" customHeight="1">
      <c r="A90" s="12"/>
      <c r="B90" s="68" t="s">
        <v>365</v>
      </c>
      <c r="C90" s="68"/>
      <c r="D90" s="68"/>
    </row>
  </sheetData>
  <mergeCells count="84">
    <mergeCell ref="B89:D89"/>
    <mergeCell ref="B90:D90"/>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2:D32"/>
    <mergeCell ref="B33:D33"/>
    <mergeCell ref="B34:D34"/>
    <mergeCell ref="B35:D35"/>
    <mergeCell ref="B36:D36"/>
    <mergeCell ref="B46:D46"/>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90"/>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8" t="s">
        <v>1</v>
      </c>
      <c r="C1" s="8"/>
      <c r="D1" s="8"/>
    </row>
    <row r="2" spans="1:4" ht="30">
      <c r="A2" s="1" t="s">
        <v>41</v>
      </c>
      <c r="B2" s="1" t="s">
        <v>2</v>
      </c>
      <c r="C2" s="1" t="s">
        <v>42</v>
      </c>
      <c r="D2" s="1" t="s">
        <v>88</v>
      </c>
    </row>
    <row r="3" spans="1:4" ht="45">
      <c r="A3" s="2" t="s">
        <v>1703</v>
      </c>
      <c r="B3" s="4" t="s">
        <v>6</v>
      </c>
      <c r="C3" s="4" t="s">
        <v>6</v>
      </c>
      <c r="D3" s="4" t="s">
        <v>6</v>
      </c>
    </row>
    <row r="4" spans="1:4" ht="30">
      <c r="A4" s="3" t="s">
        <v>1704</v>
      </c>
      <c r="B4" s="4" t="s">
        <v>6</v>
      </c>
      <c r="C4" s="4" t="s">
        <v>6</v>
      </c>
      <c r="D4" s="4" t="s">
        <v>6</v>
      </c>
    </row>
    <row r="5" spans="1:4" ht="30">
      <c r="A5" s="2" t="s">
        <v>1705</v>
      </c>
      <c r="B5" s="6">
        <v>-5773</v>
      </c>
      <c r="C5" s="6">
        <v>7060</v>
      </c>
      <c r="D5" s="6">
        <v>-6076</v>
      </c>
    </row>
    <row r="6" spans="1:4" ht="45">
      <c r="A6" s="2" t="s">
        <v>1706</v>
      </c>
      <c r="B6" s="4" t="s">
        <v>6</v>
      </c>
      <c r="C6" s="4" t="s">
        <v>6</v>
      </c>
      <c r="D6" s="4" t="s">
        <v>6</v>
      </c>
    </row>
    <row r="7" spans="1:4" ht="30">
      <c r="A7" s="3" t="s">
        <v>1704</v>
      </c>
      <c r="B7" s="4" t="s">
        <v>6</v>
      </c>
      <c r="C7" s="4" t="s">
        <v>6</v>
      </c>
      <c r="D7" s="4" t="s">
        <v>6</v>
      </c>
    </row>
    <row r="8" spans="1:4" ht="30">
      <c r="A8" s="2" t="s">
        <v>1705</v>
      </c>
      <c r="B8" s="7">
        <v>6016</v>
      </c>
      <c r="C8" s="4" t="s">
        <v>6</v>
      </c>
      <c r="D8" s="4" t="s">
        <v>6</v>
      </c>
    </row>
    <row r="9" spans="1:4" ht="60">
      <c r="A9" s="2" t="s">
        <v>1707</v>
      </c>
      <c r="B9" s="4" t="s">
        <v>6</v>
      </c>
      <c r="C9" s="4" t="s">
        <v>6</v>
      </c>
      <c r="D9" s="4" t="s">
        <v>6</v>
      </c>
    </row>
    <row r="10" spans="1:4" ht="30">
      <c r="A10" s="3" t="s">
        <v>1704</v>
      </c>
      <c r="B10" s="4" t="s">
        <v>6</v>
      </c>
      <c r="C10" s="4" t="s">
        <v>6</v>
      </c>
      <c r="D10" s="4" t="s">
        <v>6</v>
      </c>
    </row>
    <row r="11" spans="1:4" ht="30">
      <c r="A11" s="2" t="s">
        <v>1705</v>
      </c>
      <c r="B11" s="7">
        <v>-1491</v>
      </c>
      <c r="C11" s="7">
        <v>-4704</v>
      </c>
      <c r="D11" s="7">
        <v>6558</v>
      </c>
    </row>
    <row r="12" spans="1:4" ht="60">
      <c r="A12" s="2" t="s">
        <v>1708</v>
      </c>
      <c r="B12" s="4" t="s">
        <v>6</v>
      </c>
      <c r="C12" s="4" t="s">
        <v>6</v>
      </c>
      <c r="D12" s="4" t="s">
        <v>6</v>
      </c>
    </row>
    <row r="13" spans="1:4" ht="30">
      <c r="A13" s="3" t="s">
        <v>1704</v>
      </c>
      <c r="B13" s="4" t="s">
        <v>6</v>
      </c>
      <c r="C13" s="4" t="s">
        <v>6</v>
      </c>
      <c r="D13" s="4" t="s">
        <v>6</v>
      </c>
    </row>
    <row r="14" spans="1:4" ht="30">
      <c r="A14" s="2" t="s">
        <v>1705</v>
      </c>
      <c r="B14" s="7">
        <v>-6016</v>
      </c>
      <c r="C14" s="4" t="s">
        <v>6</v>
      </c>
      <c r="D14" s="4" t="s">
        <v>6</v>
      </c>
    </row>
    <row r="15" spans="1:4" ht="45">
      <c r="A15" s="2" t="s">
        <v>1709</v>
      </c>
      <c r="B15" s="4" t="s">
        <v>6</v>
      </c>
      <c r="C15" s="4" t="s">
        <v>6</v>
      </c>
      <c r="D15" s="4" t="s">
        <v>6</v>
      </c>
    </row>
    <row r="16" spans="1:4" ht="30">
      <c r="A16" s="3" t="s">
        <v>1704</v>
      </c>
      <c r="B16" s="4" t="s">
        <v>6</v>
      </c>
      <c r="C16" s="4" t="s">
        <v>6</v>
      </c>
      <c r="D16" s="4" t="s">
        <v>6</v>
      </c>
    </row>
    <row r="17" spans="1:4" ht="30">
      <c r="A17" s="2" t="s">
        <v>1705</v>
      </c>
      <c r="B17" s="4">
        <v>0</v>
      </c>
      <c r="C17" s="4">
        <v>-8</v>
      </c>
      <c r="D17" s="7">
        <v>2829</v>
      </c>
    </row>
    <row r="18" spans="1:4" ht="45">
      <c r="A18" s="2" t="s">
        <v>1710</v>
      </c>
      <c r="B18" s="4" t="s">
        <v>6</v>
      </c>
      <c r="C18" s="4" t="s">
        <v>6</v>
      </c>
      <c r="D18" s="4" t="s">
        <v>6</v>
      </c>
    </row>
    <row r="19" spans="1:4" ht="30">
      <c r="A19" s="3" t="s">
        <v>1704</v>
      </c>
      <c r="B19" s="4" t="s">
        <v>6</v>
      </c>
      <c r="C19" s="4" t="s">
        <v>6</v>
      </c>
      <c r="D19" s="4" t="s">
        <v>6</v>
      </c>
    </row>
    <row r="20" spans="1:4" ht="30">
      <c r="A20" s="2" t="s">
        <v>1705</v>
      </c>
      <c r="B20" s="6">
        <v>-88962</v>
      </c>
      <c r="C20" s="6">
        <v>34778</v>
      </c>
      <c r="D20" s="6">
        <v>560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9.140625" customWidth="1"/>
    <col min="3" max="3" width="2.85546875" customWidth="1"/>
    <col min="4" max="4" width="9" customWidth="1"/>
    <col min="5" max="5" width="2.7109375" customWidth="1"/>
    <col min="6" max="6" width="9.140625" customWidth="1"/>
    <col min="7" max="7" width="2.85546875" customWidth="1"/>
    <col min="8" max="8" width="9.140625" customWidth="1"/>
    <col min="9" max="9" width="2.85546875" customWidth="1"/>
    <col min="10" max="14" width="31" bestFit="1" customWidth="1"/>
    <col min="15" max="16" width="27.140625" bestFit="1" customWidth="1"/>
    <col min="17" max="17" width="31" bestFit="1" customWidth="1"/>
    <col min="18" max="18" width="35" bestFit="1" customWidth="1"/>
    <col min="19" max="19" width="27.140625" bestFit="1" customWidth="1"/>
    <col min="20" max="20" width="31" bestFit="1" customWidth="1"/>
  </cols>
  <sheetData>
    <row r="1" spans="1:20">
      <c r="A1" s="8" t="s">
        <v>1711</v>
      </c>
      <c r="B1" s="8" t="s">
        <v>2</v>
      </c>
      <c r="C1" s="8"/>
      <c r="D1" s="8" t="s">
        <v>1220</v>
      </c>
      <c r="E1" s="8"/>
      <c r="F1" s="8" t="s">
        <v>42</v>
      </c>
      <c r="G1" s="8"/>
      <c r="H1" s="8" t="s">
        <v>1221</v>
      </c>
      <c r="I1" s="8"/>
      <c r="J1" s="1" t="s">
        <v>2</v>
      </c>
      <c r="K1" s="1" t="s">
        <v>1220</v>
      </c>
      <c r="L1" s="1" t="s">
        <v>1231</v>
      </c>
      <c r="M1" s="1" t="s">
        <v>42</v>
      </c>
      <c r="N1" s="1" t="s">
        <v>1221</v>
      </c>
      <c r="O1" s="1" t="s">
        <v>1712</v>
      </c>
      <c r="P1" s="1" t="s">
        <v>1714</v>
      </c>
      <c r="Q1" s="1" t="s">
        <v>1712</v>
      </c>
      <c r="R1" s="1" t="s">
        <v>1712</v>
      </c>
      <c r="S1" s="1" t="s">
        <v>1712</v>
      </c>
      <c r="T1" s="1" t="s">
        <v>1383</v>
      </c>
    </row>
    <row r="2" spans="1:20">
      <c r="A2" s="8"/>
      <c r="B2" s="8"/>
      <c r="C2" s="8"/>
      <c r="D2" s="8"/>
      <c r="E2" s="8"/>
      <c r="F2" s="8"/>
      <c r="G2" s="8"/>
      <c r="H2" s="8"/>
      <c r="I2" s="8"/>
      <c r="J2" s="1" t="s">
        <v>1233</v>
      </c>
      <c r="K2" s="1" t="s">
        <v>1233</v>
      </c>
      <c r="L2" s="1" t="s">
        <v>1233</v>
      </c>
      <c r="M2" s="1" t="s">
        <v>1233</v>
      </c>
      <c r="N2" s="1" t="s">
        <v>1233</v>
      </c>
      <c r="O2" s="1" t="s">
        <v>1713</v>
      </c>
      <c r="P2" s="1" t="s">
        <v>1713</v>
      </c>
      <c r="Q2" s="1" t="s">
        <v>1713</v>
      </c>
      <c r="R2" s="1" t="s">
        <v>1713</v>
      </c>
      <c r="S2" s="1" t="s">
        <v>1713</v>
      </c>
      <c r="T2" s="1" t="s">
        <v>1713</v>
      </c>
    </row>
    <row r="3" spans="1:20">
      <c r="A3" s="8"/>
      <c r="B3" s="8"/>
      <c r="C3" s="8"/>
      <c r="D3" s="8"/>
      <c r="E3" s="8"/>
      <c r="F3" s="8"/>
      <c r="G3" s="8"/>
      <c r="H3" s="8"/>
      <c r="I3" s="8"/>
      <c r="J3" s="1" t="s">
        <v>30</v>
      </c>
      <c r="K3" s="1" t="s">
        <v>30</v>
      </c>
      <c r="L3" s="1" t="s">
        <v>30</v>
      </c>
      <c r="M3" s="1" t="s">
        <v>30</v>
      </c>
      <c r="N3" s="1" t="s">
        <v>30</v>
      </c>
      <c r="O3" s="1"/>
      <c r="P3" s="1" t="s">
        <v>1715</v>
      </c>
      <c r="Q3" s="1" t="s">
        <v>30</v>
      </c>
      <c r="R3" s="1" t="s">
        <v>1716</v>
      </c>
      <c r="S3" s="1" t="s">
        <v>1228</v>
      </c>
      <c r="T3" s="1" t="s">
        <v>1233</v>
      </c>
    </row>
    <row r="4" spans="1:20">
      <c r="A4" s="8"/>
      <c r="B4" s="8"/>
      <c r="C4" s="8"/>
      <c r="D4" s="8"/>
      <c r="E4" s="8"/>
      <c r="F4" s="8"/>
      <c r="G4" s="8"/>
      <c r="H4" s="8"/>
      <c r="I4" s="8"/>
      <c r="J4" s="1"/>
      <c r="K4" s="1"/>
      <c r="L4" s="1"/>
      <c r="M4" s="1"/>
      <c r="N4" s="1"/>
      <c r="O4" s="1"/>
      <c r="P4" s="1"/>
      <c r="Q4" s="1"/>
      <c r="R4" s="1"/>
      <c r="S4" s="1"/>
      <c r="T4" s="1" t="s">
        <v>30</v>
      </c>
    </row>
    <row r="5" spans="1:20">
      <c r="A5" s="3" t="s">
        <v>1717</v>
      </c>
      <c r="B5" s="4" t="s">
        <v>6</v>
      </c>
      <c r="C5" s="4"/>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row>
    <row r="6" spans="1:20">
      <c r="A6" s="2" t="s">
        <v>144</v>
      </c>
      <c r="B6" s="4" t="s">
        <v>6</v>
      </c>
      <c r="C6" s="4"/>
      <c r="D6" s="4" t="s">
        <v>6</v>
      </c>
      <c r="E6" s="4"/>
      <c r="F6" s="4" t="s">
        <v>6</v>
      </c>
      <c r="G6" s="4"/>
      <c r="H6" s="4" t="s">
        <v>6</v>
      </c>
      <c r="I6" s="4"/>
      <c r="J6" s="4" t="s">
        <v>6</v>
      </c>
      <c r="K6" s="4" t="s">
        <v>6</v>
      </c>
      <c r="L6" s="4" t="s">
        <v>6</v>
      </c>
      <c r="M6" s="4" t="s">
        <v>6</v>
      </c>
      <c r="N6" s="4" t="s">
        <v>6</v>
      </c>
      <c r="O6" s="4" t="s">
        <v>6</v>
      </c>
      <c r="P6" s="4" t="s">
        <v>6</v>
      </c>
      <c r="Q6" s="7">
        <v>15000000</v>
      </c>
      <c r="R6" s="4" t="s">
        <v>6</v>
      </c>
      <c r="S6" s="4" t="s">
        <v>6</v>
      </c>
      <c r="T6" s="4" t="s">
        <v>6</v>
      </c>
    </row>
    <row r="7" spans="1:20">
      <c r="A7" s="2" t="s">
        <v>1237</v>
      </c>
      <c r="B7" s="4" t="s">
        <v>6</v>
      </c>
      <c r="C7" s="4"/>
      <c r="D7" s="4" t="s">
        <v>6</v>
      </c>
      <c r="E7" s="4"/>
      <c r="F7" s="4" t="s">
        <v>6</v>
      </c>
      <c r="G7" s="4"/>
      <c r="H7" s="4" t="s">
        <v>6</v>
      </c>
      <c r="I7" s="4"/>
      <c r="J7" s="4" t="s">
        <v>6</v>
      </c>
      <c r="K7" s="4" t="s">
        <v>6</v>
      </c>
      <c r="L7" s="4" t="s">
        <v>6</v>
      </c>
      <c r="M7" s="4" t="s">
        <v>6</v>
      </c>
      <c r="N7" s="4" t="s">
        <v>6</v>
      </c>
      <c r="O7" s="4" t="s">
        <v>6</v>
      </c>
      <c r="P7" s="4" t="s">
        <v>6</v>
      </c>
      <c r="Q7" s="6">
        <v>28</v>
      </c>
      <c r="R7" s="4" t="s">
        <v>6</v>
      </c>
      <c r="S7" s="4" t="s">
        <v>6</v>
      </c>
      <c r="T7" s="4" t="s">
        <v>6</v>
      </c>
    </row>
    <row r="8" spans="1:20" ht="45">
      <c r="A8" s="2" t="s">
        <v>146</v>
      </c>
      <c r="B8" s="4" t="s">
        <v>6</v>
      </c>
      <c r="C8" s="4"/>
      <c r="D8" s="4" t="s">
        <v>6</v>
      </c>
      <c r="E8" s="4"/>
      <c r="F8" s="4" t="s">
        <v>6</v>
      </c>
      <c r="G8" s="4"/>
      <c r="H8" s="4" t="s">
        <v>6</v>
      </c>
      <c r="I8" s="4"/>
      <c r="J8" s="4" t="s">
        <v>6</v>
      </c>
      <c r="K8" s="4" t="s">
        <v>6</v>
      </c>
      <c r="L8" s="4" t="s">
        <v>6</v>
      </c>
      <c r="M8" s="4" t="s">
        <v>6</v>
      </c>
      <c r="N8" s="4" t="s">
        <v>6</v>
      </c>
      <c r="O8" s="7">
        <v>15000000</v>
      </c>
      <c r="P8" s="4" t="s">
        <v>6</v>
      </c>
      <c r="Q8" s="4" t="s">
        <v>6</v>
      </c>
      <c r="R8" s="4" t="s">
        <v>6</v>
      </c>
      <c r="S8" s="4" t="s">
        <v>6</v>
      </c>
      <c r="T8" s="4" t="s">
        <v>6</v>
      </c>
    </row>
    <row r="9" spans="1:20" ht="17.25">
      <c r="A9" s="2" t="s">
        <v>1247</v>
      </c>
      <c r="B9" s="311">
        <v>1</v>
      </c>
      <c r="C9" s="10" t="s">
        <v>109</v>
      </c>
      <c r="D9" s="311">
        <v>1</v>
      </c>
      <c r="E9" s="10" t="s">
        <v>109</v>
      </c>
      <c r="F9" s="311">
        <v>1</v>
      </c>
      <c r="G9" s="10" t="s">
        <v>109</v>
      </c>
      <c r="H9" s="311">
        <v>1</v>
      </c>
      <c r="I9" s="10" t="s">
        <v>109</v>
      </c>
      <c r="J9" s="311">
        <v>0.40899999999999997</v>
      </c>
      <c r="K9" s="311">
        <v>0.41</v>
      </c>
      <c r="L9" s="311">
        <v>0.24399999999999999</v>
      </c>
      <c r="M9" s="311">
        <v>0.24399999999999999</v>
      </c>
      <c r="N9" s="311">
        <v>0.24399999999999999</v>
      </c>
      <c r="O9" s="4" t="s">
        <v>6</v>
      </c>
      <c r="P9" s="4" t="s">
        <v>6</v>
      </c>
      <c r="Q9" s="4" t="s">
        <v>6</v>
      </c>
      <c r="R9" s="4" t="s">
        <v>6</v>
      </c>
      <c r="S9" s="311">
        <v>0.56399999999999995</v>
      </c>
      <c r="T9" s="4" t="s">
        <v>6</v>
      </c>
    </row>
    <row r="10" spans="1:20">
      <c r="A10" s="2" t="s">
        <v>1718</v>
      </c>
      <c r="B10" s="4" t="s">
        <v>6</v>
      </c>
      <c r="C10" s="4"/>
      <c r="D10" s="4" t="s">
        <v>6</v>
      </c>
      <c r="E10" s="4"/>
      <c r="F10" s="4" t="s">
        <v>6</v>
      </c>
      <c r="G10" s="4"/>
      <c r="H10" s="4" t="s">
        <v>6</v>
      </c>
      <c r="I10" s="4"/>
      <c r="J10" s="4" t="s">
        <v>6</v>
      </c>
      <c r="K10" s="4" t="s">
        <v>6</v>
      </c>
      <c r="L10" s="4" t="s">
        <v>6</v>
      </c>
      <c r="M10" s="4" t="s">
        <v>6</v>
      </c>
      <c r="N10" s="4" t="s">
        <v>6</v>
      </c>
      <c r="O10" s="4" t="s">
        <v>6</v>
      </c>
      <c r="P10" s="4" t="s">
        <v>6</v>
      </c>
      <c r="Q10" s="4" t="s">
        <v>6</v>
      </c>
      <c r="R10" s="6">
        <v>439600000</v>
      </c>
      <c r="S10" s="4" t="s">
        <v>6</v>
      </c>
      <c r="T10" s="4" t="s">
        <v>6</v>
      </c>
    </row>
    <row r="11" spans="1:20">
      <c r="A11" s="2" t="s">
        <v>1719</v>
      </c>
      <c r="B11" s="4" t="s">
        <v>6</v>
      </c>
      <c r="C11" s="4"/>
      <c r="D11" s="4" t="s">
        <v>6</v>
      </c>
      <c r="E11" s="4"/>
      <c r="F11" s="4" t="s">
        <v>6</v>
      </c>
      <c r="G11" s="4"/>
      <c r="H11" s="4" t="s">
        <v>6</v>
      </c>
      <c r="I11" s="4"/>
      <c r="J11" s="4" t="s">
        <v>6</v>
      </c>
      <c r="K11" s="4" t="s">
        <v>6</v>
      </c>
      <c r="L11" s="4" t="s">
        <v>6</v>
      </c>
      <c r="M11" s="4" t="s">
        <v>6</v>
      </c>
      <c r="N11" s="4" t="s">
        <v>6</v>
      </c>
      <c r="O11" s="4" t="s">
        <v>6</v>
      </c>
      <c r="P11" s="4" t="s">
        <v>6</v>
      </c>
      <c r="Q11" s="4" t="s">
        <v>6</v>
      </c>
      <c r="R11" s="4" t="s">
        <v>6</v>
      </c>
      <c r="S11" s="4" t="s">
        <v>6</v>
      </c>
      <c r="T11" s="9">
        <v>0.3</v>
      </c>
    </row>
    <row r="12" spans="1:20">
      <c r="A12" s="2" t="s">
        <v>1720</v>
      </c>
      <c r="B12" s="4" t="s">
        <v>6</v>
      </c>
      <c r="C12" s="4"/>
      <c r="D12" s="4" t="s">
        <v>6</v>
      </c>
      <c r="E12" s="4"/>
      <c r="F12" s="4" t="s">
        <v>6</v>
      </c>
      <c r="G12" s="4"/>
      <c r="H12" s="4" t="s">
        <v>6</v>
      </c>
      <c r="I12" s="4"/>
      <c r="J12" s="4" t="s">
        <v>6</v>
      </c>
      <c r="K12" s="4" t="s">
        <v>6</v>
      </c>
      <c r="L12" s="4" t="s">
        <v>6</v>
      </c>
      <c r="M12" s="4" t="s">
        <v>6</v>
      </c>
      <c r="N12" s="4" t="s">
        <v>6</v>
      </c>
      <c r="O12" s="4" t="s">
        <v>6</v>
      </c>
      <c r="P12" s="7">
        <v>10000</v>
      </c>
      <c r="Q12" s="4" t="s">
        <v>6</v>
      </c>
      <c r="R12" s="4" t="s">
        <v>6</v>
      </c>
      <c r="S12" s="4" t="s">
        <v>6</v>
      </c>
      <c r="T12" s="4" t="s">
        <v>6</v>
      </c>
    </row>
    <row r="13" spans="1:20">
      <c r="A13" s="2" t="s">
        <v>1721</v>
      </c>
      <c r="B13" s="4" t="s">
        <v>6</v>
      </c>
      <c r="C13" s="4"/>
      <c r="D13" s="4" t="s">
        <v>6</v>
      </c>
      <c r="E13" s="4"/>
      <c r="F13" s="4" t="s">
        <v>6</v>
      </c>
      <c r="G13" s="4"/>
      <c r="H13" s="4" t="s">
        <v>6</v>
      </c>
      <c r="I13" s="4"/>
      <c r="J13" s="4" t="s">
        <v>6</v>
      </c>
      <c r="K13" s="4" t="s">
        <v>6</v>
      </c>
      <c r="L13" s="4" t="s">
        <v>6</v>
      </c>
      <c r="M13" s="4" t="s">
        <v>6</v>
      </c>
      <c r="N13" s="4" t="s">
        <v>6</v>
      </c>
      <c r="O13" s="4" t="s">
        <v>6</v>
      </c>
      <c r="P13" s="6">
        <v>2000</v>
      </c>
      <c r="Q13" s="4" t="s">
        <v>6</v>
      </c>
      <c r="R13" s="4" t="s">
        <v>6</v>
      </c>
      <c r="S13" s="4" t="s">
        <v>6</v>
      </c>
      <c r="T13" s="4" t="s">
        <v>6</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109</v>
      </c>
      <c r="B15" s="12" t="s">
        <v>1249</v>
      </c>
      <c r="C15" s="12"/>
      <c r="D15" s="12"/>
      <c r="E15" s="12"/>
      <c r="F15" s="12"/>
      <c r="G15" s="12"/>
      <c r="H15" s="12"/>
      <c r="I15" s="12"/>
      <c r="J15" s="12"/>
      <c r="K15" s="12"/>
      <c r="L15" s="12"/>
      <c r="M15" s="12"/>
      <c r="N15" s="12"/>
      <c r="O15" s="12"/>
      <c r="P15" s="12"/>
      <c r="Q15" s="12"/>
      <c r="R15" s="12"/>
      <c r="S15" s="12"/>
      <c r="T15" s="12"/>
    </row>
  </sheetData>
  <mergeCells count="7">
    <mergeCell ref="B15:T15"/>
    <mergeCell ref="A1:A4"/>
    <mergeCell ref="B1:C4"/>
    <mergeCell ref="D1:E4"/>
    <mergeCell ref="F1:G4"/>
    <mergeCell ref="H1:I4"/>
    <mergeCell ref="A14:T1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722</v>
      </c>
      <c r="B1" s="8" t="s">
        <v>1255</v>
      </c>
      <c r="C1" s="8"/>
      <c r="D1" s="8"/>
      <c r="E1" s="8"/>
      <c r="F1" s="8"/>
      <c r="G1" s="8"/>
      <c r="H1" s="8"/>
      <c r="I1" s="8"/>
      <c r="J1" s="8"/>
      <c r="K1" s="8" t="s">
        <v>1</v>
      </c>
      <c r="L1" s="8"/>
      <c r="M1" s="8"/>
    </row>
    <row r="2" spans="1:13" ht="30">
      <c r="A2" s="1" t="s">
        <v>41</v>
      </c>
      <c r="B2" s="1" t="s">
        <v>2</v>
      </c>
      <c r="C2" s="1" t="s">
        <v>1256</v>
      </c>
      <c r="D2" s="1" t="s">
        <v>4</v>
      </c>
      <c r="E2" s="1" t="s">
        <v>1257</v>
      </c>
      <c r="F2" s="8" t="s">
        <v>42</v>
      </c>
      <c r="G2" s="8"/>
      <c r="H2" s="1" t="s">
        <v>1258</v>
      </c>
      <c r="I2" s="1" t="s">
        <v>1259</v>
      </c>
      <c r="J2" s="1" t="s">
        <v>1260</v>
      </c>
      <c r="K2" s="1" t="s">
        <v>2</v>
      </c>
      <c r="L2" s="1" t="s">
        <v>42</v>
      </c>
      <c r="M2" s="1" t="s">
        <v>88</v>
      </c>
    </row>
    <row r="3" spans="1:13" ht="30">
      <c r="A3" s="3" t="s">
        <v>1723</v>
      </c>
      <c r="B3" s="4" t="s">
        <v>6</v>
      </c>
      <c r="C3" s="4" t="s">
        <v>6</v>
      </c>
      <c r="D3" s="4" t="s">
        <v>6</v>
      </c>
      <c r="E3" s="4" t="s">
        <v>6</v>
      </c>
      <c r="F3" s="4" t="s">
        <v>6</v>
      </c>
      <c r="G3" s="4"/>
      <c r="H3" s="4" t="s">
        <v>6</v>
      </c>
      <c r="I3" s="4" t="s">
        <v>6</v>
      </c>
      <c r="J3" s="4" t="s">
        <v>6</v>
      </c>
      <c r="K3" s="4" t="s">
        <v>6</v>
      </c>
      <c r="L3" s="4" t="s">
        <v>6</v>
      </c>
      <c r="M3" s="4" t="s">
        <v>6</v>
      </c>
    </row>
    <row r="4" spans="1:13" ht="17.25">
      <c r="A4" s="2" t="s">
        <v>89</v>
      </c>
      <c r="B4" s="6">
        <v>4816435</v>
      </c>
      <c r="C4" s="6">
        <v>4858880</v>
      </c>
      <c r="D4" s="6">
        <v>4678293</v>
      </c>
      <c r="E4" s="6">
        <v>4797847</v>
      </c>
      <c r="F4" s="6">
        <v>4950360</v>
      </c>
      <c r="G4" s="10" t="s">
        <v>109</v>
      </c>
      <c r="H4" s="6">
        <v>5395206</v>
      </c>
      <c r="I4" s="6">
        <v>5077015</v>
      </c>
      <c r="J4" s="6">
        <v>4716106</v>
      </c>
      <c r="K4" s="6">
        <v>19151455</v>
      </c>
      <c r="L4" s="6">
        <v>20138687</v>
      </c>
      <c r="M4" s="6">
        <v>14960338</v>
      </c>
    </row>
    <row r="5" spans="1:13">
      <c r="A5" s="2" t="s">
        <v>91</v>
      </c>
      <c r="B5" s="4" t="s">
        <v>6</v>
      </c>
      <c r="C5" s="4" t="s">
        <v>6</v>
      </c>
      <c r="D5" s="4" t="s">
        <v>6</v>
      </c>
      <c r="E5" s="4" t="s">
        <v>6</v>
      </c>
      <c r="F5" s="4" t="s">
        <v>6</v>
      </c>
      <c r="G5" s="4"/>
      <c r="H5" s="4" t="s">
        <v>6</v>
      </c>
      <c r="I5" s="4" t="s">
        <v>6</v>
      </c>
      <c r="J5" s="4" t="s">
        <v>6</v>
      </c>
      <c r="K5" s="7">
        <v>17803314</v>
      </c>
      <c r="L5" s="7">
        <v>18269078</v>
      </c>
      <c r="M5" s="7">
        <v>13855163</v>
      </c>
    </row>
    <row r="6" spans="1:13" ht="17.25">
      <c r="A6" s="2" t="s">
        <v>105</v>
      </c>
      <c r="B6" s="7">
        <v>102097</v>
      </c>
      <c r="C6" s="7">
        <v>-64893</v>
      </c>
      <c r="D6" s="7">
        <v>107170</v>
      </c>
      <c r="E6" s="7">
        <v>69711</v>
      </c>
      <c r="F6" s="7">
        <v>264263</v>
      </c>
      <c r="G6" s="10" t="s">
        <v>109</v>
      </c>
      <c r="H6" s="7">
        <v>186564</v>
      </c>
      <c r="I6" s="7">
        <v>555742</v>
      </c>
      <c r="J6" s="7">
        <v>-202532</v>
      </c>
      <c r="K6" s="7">
        <v>214085</v>
      </c>
      <c r="L6" s="7">
        <v>804037</v>
      </c>
      <c r="M6" s="7">
        <v>242671</v>
      </c>
    </row>
    <row r="7" spans="1:13" ht="17.25">
      <c r="A7" s="2" t="s">
        <v>98</v>
      </c>
      <c r="B7" s="7">
        <v>142326</v>
      </c>
      <c r="C7" s="7">
        <v>-55599</v>
      </c>
      <c r="D7" s="7">
        <v>133027</v>
      </c>
      <c r="E7" s="7">
        <v>100105</v>
      </c>
      <c r="F7" s="7">
        <v>284901</v>
      </c>
      <c r="G7" s="10" t="s">
        <v>109</v>
      </c>
      <c r="H7" s="7">
        <v>220109</v>
      </c>
      <c r="I7" s="7">
        <v>579506</v>
      </c>
      <c r="J7" s="7">
        <v>-164083</v>
      </c>
      <c r="K7" s="7">
        <v>319859</v>
      </c>
      <c r="L7" s="7">
        <v>920433</v>
      </c>
      <c r="M7" s="7">
        <v>305690</v>
      </c>
    </row>
    <row r="8" spans="1:13">
      <c r="A8" s="2" t="s">
        <v>45</v>
      </c>
      <c r="B8" s="7">
        <v>596647</v>
      </c>
      <c r="C8" s="4" t="s">
        <v>6</v>
      </c>
      <c r="D8" s="4" t="s">
        <v>6</v>
      </c>
      <c r="E8" s="4" t="s">
        <v>6</v>
      </c>
      <c r="F8" s="7">
        <v>503796</v>
      </c>
      <c r="G8" s="4"/>
      <c r="H8" s="4" t="s">
        <v>6</v>
      </c>
      <c r="I8" s="4" t="s">
        <v>6</v>
      </c>
      <c r="J8" s="4" t="s">
        <v>6</v>
      </c>
      <c r="K8" s="7">
        <v>596647</v>
      </c>
      <c r="L8" s="7">
        <v>503796</v>
      </c>
      <c r="M8" s="4" t="s">
        <v>6</v>
      </c>
    </row>
    <row r="9" spans="1:13">
      <c r="A9" s="2" t="s">
        <v>55</v>
      </c>
      <c r="B9" s="7">
        <v>402293</v>
      </c>
      <c r="C9" s="4" t="s">
        <v>6</v>
      </c>
      <c r="D9" s="4" t="s">
        <v>6</v>
      </c>
      <c r="E9" s="4" t="s">
        <v>6</v>
      </c>
      <c r="F9" s="7">
        <v>360057</v>
      </c>
      <c r="G9" s="4"/>
      <c r="H9" s="4" t="s">
        <v>6</v>
      </c>
      <c r="I9" s="4" t="s">
        <v>6</v>
      </c>
      <c r="J9" s="4" t="s">
        <v>6</v>
      </c>
      <c r="K9" s="7">
        <v>402293</v>
      </c>
      <c r="L9" s="7">
        <v>360057</v>
      </c>
      <c r="M9" s="4" t="s">
        <v>6</v>
      </c>
    </row>
    <row r="10" spans="1:13">
      <c r="A10" s="2" t="s">
        <v>1724</v>
      </c>
      <c r="B10" s="4" t="s">
        <v>6</v>
      </c>
      <c r="C10" s="4" t="s">
        <v>6</v>
      </c>
      <c r="D10" s="4" t="s">
        <v>6</v>
      </c>
      <c r="E10" s="4" t="s">
        <v>6</v>
      </c>
      <c r="F10" s="4" t="s">
        <v>6</v>
      </c>
      <c r="G10" s="4"/>
      <c r="H10" s="4" t="s">
        <v>6</v>
      </c>
      <c r="I10" s="4" t="s">
        <v>6</v>
      </c>
      <c r="J10" s="4" t="s">
        <v>6</v>
      </c>
      <c r="K10" s="4" t="s">
        <v>6</v>
      </c>
      <c r="L10" s="4" t="s">
        <v>6</v>
      </c>
      <c r="M10" s="4" t="s">
        <v>6</v>
      </c>
    </row>
    <row r="11" spans="1:13" ht="30">
      <c r="A11" s="3" t="s">
        <v>1723</v>
      </c>
      <c r="B11" s="4" t="s">
        <v>6</v>
      </c>
      <c r="C11" s="4" t="s">
        <v>6</v>
      </c>
      <c r="D11" s="4" t="s">
        <v>6</v>
      </c>
      <c r="E11" s="4" t="s">
        <v>6</v>
      </c>
      <c r="F11" s="4" t="s">
        <v>6</v>
      </c>
      <c r="G11" s="4"/>
      <c r="H11" s="4" t="s">
        <v>6</v>
      </c>
      <c r="I11" s="4" t="s">
        <v>6</v>
      </c>
      <c r="J11" s="4" t="s">
        <v>6</v>
      </c>
      <c r="K11" s="4" t="s">
        <v>6</v>
      </c>
      <c r="L11" s="4" t="s">
        <v>6</v>
      </c>
      <c r="M11" s="4" t="s">
        <v>6</v>
      </c>
    </row>
    <row r="12" spans="1:13" ht="30">
      <c r="A12" s="2" t="s">
        <v>1725</v>
      </c>
      <c r="B12" s="4" t="s">
        <v>6</v>
      </c>
      <c r="C12" s="4" t="s">
        <v>6</v>
      </c>
      <c r="D12" s="4" t="s">
        <v>6</v>
      </c>
      <c r="E12" s="4" t="s">
        <v>6</v>
      </c>
      <c r="F12" s="4" t="s">
        <v>6</v>
      </c>
      <c r="G12" s="4"/>
      <c r="H12" s="4" t="s">
        <v>6</v>
      </c>
      <c r="I12" s="4" t="s">
        <v>6</v>
      </c>
      <c r="J12" s="4" t="s">
        <v>6</v>
      </c>
      <c r="K12" s="311">
        <v>1</v>
      </c>
      <c r="L12" s="4" t="s">
        <v>6</v>
      </c>
      <c r="M12" s="4" t="s">
        <v>6</v>
      </c>
    </row>
    <row r="13" spans="1:13" ht="30">
      <c r="A13" s="2" t="s">
        <v>1726</v>
      </c>
      <c r="B13" s="4" t="s">
        <v>6</v>
      </c>
      <c r="C13" s="4" t="s">
        <v>6</v>
      </c>
      <c r="D13" s="4" t="s">
        <v>6</v>
      </c>
      <c r="E13" s="4" t="s">
        <v>6</v>
      </c>
      <c r="F13" s="4" t="s">
        <v>6</v>
      </c>
      <c r="G13" s="4"/>
      <c r="H13" s="4" t="s">
        <v>6</v>
      </c>
      <c r="I13" s="4" t="s">
        <v>6</v>
      </c>
      <c r="J13" s="4" t="s">
        <v>6</v>
      </c>
      <c r="K13" s="4" t="s">
        <v>6</v>
      </c>
      <c r="L13" s="4" t="s">
        <v>6</v>
      </c>
      <c r="M13" s="4" t="s">
        <v>6</v>
      </c>
    </row>
    <row r="14" spans="1:13" ht="30">
      <c r="A14" s="3" t="s">
        <v>1723</v>
      </c>
      <c r="B14" s="4" t="s">
        <v>6</v>
      </c>
      <c r="C14" s="4" t="s">
        <v>6</v>
      </c>
      <c r="D14" s="4" t="s">
        <v>6</v>
      </c>
      <c r="E14" s="4" t="s">
        <v>6</v>
      </c>
      <c r="F14" s="4" t="s">
        <v>6</v>
      </c>
      <c r="G14" s="4"/>
      <c r="H14" s="4" t="s">
        <v>6</v>
      </c>
      <c r="I14" s="4" t="s">
        <v>6</v>
      </c>
      <c r="J14" s="4" t="s">
        <v>6</v>
      </c>
      <c r="K14" s="4" t="s">
        <v>6</v>
      </c>
      <c r="L14" s="4" t="s">
        <v>6</v>
      </c>
      <c r="M14" s="4" t="s">
        <v>6</v>
      </c>
    </row>
    <row r="15" spans="1:13" ht="30">
      <c r="A15" s="2" t="s">
        <v>1725</v>
      </c>
      <c r="B15" s="4" t="s">
        <v>6</v>
      </c>
      <c r="C15" s="4" t="s">
        <v>6</v>
      </c>
      <c r="D15" s="4" t="s">
        <v>6</v>
      </c>
      <c r="E15" s="4" t="s">
        <v>6</v>
      </c>
      <c r="F15" s="4" t="s">
        <v>6</v>
      </c>
      <c r="G15" s="4"/>
      <c r="H15" s="4" t="s">
        <v>6</v>
      </c>
      <c r="I15" s="4" t="s">
        <v>6</v>
      </c>
      <c r="J15" s="4" t="s">
        <v>6</v>
      </c>
      <c r="K15" s="311">
        <v>1</v>
      </c>
      <c r="L15" s="4" t="s">
        <v>6</v>
      </c>
      <c r="M15" s="4" t="s">
        <v>6</v>
      </c>
    </row>
    <row r="16" spans="1:13" ht="30">
      <c r="A16" s="2" t="s">
        <v>1727</v>
      </c>
      <c r="B16" s="4" t="s">
        <v>6</v>
      </c>
      <c r="C16" s="4" t="s">
        <v>6</v>
      </c>
      <c r="D16" s="4" t="s">
        <v>6</v>
      </c>
      <c r="E16" s="4" t="s">
        <v>6</v>
      </c>
      <c r="F16" s="4" t="s">
        <v>6</v>
      </c>
      <c r="G16" s="4"/>
      <c r="H16" s="4" t="s">
        <v>6</v>
      </c>
      <c r="I16" s="4" t="s">
        <v>6</v>
      </c>
      <c r="J16" s="4" t="s">
        <v>6</v>
      </c>
      <c r="K16" s="4" t="s">
        <v>6</v>
      </c>
      <c r="L16" s="4" t="s">
        <v>6</v>
      </c>
      <c r="M16" s="4" t="s">
        <v>6</v>
      </c>
    </row>
    <row r="17" spans="1:13" ht="30">
      <c r="A17" s="3" t="s">
        <v>1723</v>
      </c>
      <c r="B17" s="4" t="s">
        <v>6</v>
      </c>
      <c r="C17" s="4" t="s">
        <v>6</v>
      </c>
      <c r="D17" s="4" t="s">
        <v>6</v>
      </c>
      <c r="E17" s="4" t="s">
        <v>6</v>
      </c>
      <c r="F17" s="4" t="s">
        <v>6</v>
      </c>
      <c r="G17" s="4"/>
      <c r="H17" s="4" t="s">
        <v>6</v>
      </c>
      <c r="I17" s="4" t="s">
        <v>6</v>
      </c>
      <c r="J17" s="4" t="s">
        <v>6</v>
      </c>
      <c r="K17" s="4" t="s">
        <v>6</v>
      </c>
      <c r="L17" s="4" t="s">
        <v>6</v>
      </c>
      <c r="M17" s="4" t="s">
        <v>6</v>
      </c>
    </row>
    <row r="18" spans="1:13" ht="30">
      <c r="A18" s="2" t="s">
        <v>1725</v>
      </c>
      <c r="B18" s="4" t="s">
        <v>6</v>
      </c>
      <c r="C18" s="4" t="s">
        <v>6</v>
      </c>
      <c r="D18" s="4" t="s">
        <v>6</v>
      </c>
      <c r="E18" s="4" t="s">
        <v>6</v>
      </c>
      <c r="F18" s="4" t="s">
        <v>6</v>
      </c>
      <c r="G18" s="4"/>
      <c r="H18" s="4" t="s">
        <v>6</v>
      </c>
      <c r="I18" s="4" t="s">
        <v>6</v>
      </c>
      <c r="J18" s="4" t="s">
        <v>6</v>
      </c>
      <c r="K18" s="311">
        <v>1</v>
      </c>
      <c r="L18" s="4" t="s">
        <v>6</v>
      </c>
      <c r="M18" s="4" t="s">
        <v>6</v>
      </c>
    </row>
    <row r="19" spans="1:13">
      <c r="A19" s="2" t="s">
        <v>1728</v>
      </c>
      <c r="B19" s="4" t="s">
        <v>6</v>
      </c>
      <c r="C19" s="4" t="s">
        <v>6</v>
      </c>
      <c r="D19" s="4" t="s">
        <v>6</v>
      </c>
      <c r="E19" s="4" t="s">
        <v>6</v>
      </c>
      <c r="F19" s="4" t="s">
        <v>6</v>
      </c>
      <c r="G19" s="4"/>
      <c r="H19" s="4" t="s">
        <v>6</v>
      </c>
      <c r="I19" s="4" t="s">
        <v>6</v>
      </c>
      <c r="J19" s="4" t="s">
        <v>6</v>
      </c>
      <c r="K19" s="4" t="s">
        <v>6</v>
      </c>
      <c r="L19" s="4" t="s">
        <v>6</v>
      </c>
      <c r="M19" s="4" t="s">
        <v>6</v>
      </c>
    </row>
    <row r="20" spans="1:13" ht="30">
      <c r="A20" s="3" t="s">
        <v>1723</v>
      </c>
      <c r="B20" s="4" t="s">
        <v>6</v>
      </c>
      <c r="C20" s="4" t="s">
        <v>6</v>
      </c>
      <c r="D20" s="4" t="s">
        <v>6</v>
      </c>
      <c r="E20" s="4" t="s">
        <v>6</v>
      </c>
      <c r="F20" s="4" t="s">
        <v>6</v>
      </c>
      <c r="G20" s="4"/>
      <c r="H20" s="4" t="s">
        <v>6</v>
      </c>
      <c r="I20" s="4" t="s">
        <v>6</v>
      </c>
      <c r="J20" s="4" t="s">
        <v>6</v>
      </c>
      <c r="K20" s="4" t="s">
        <v>6</v>
      </c>
      <c r="L20" s="4" t="s">
        <v>6</v>
      </c>
      <c r="M20" s="4" t="s">
        <v>6</v>
      </c>
    </row>
    <row r="21" spans="1:13" ht="30">
      <c r="A21" s="2" t="s">
        <v>1725</v>
      </c>
      <c r="B21" s="4" t="s">
        <v>6</v>
      </c>
      <c r="C21" s="4" t="s">
        <v>6</v>
      </c>
      <c r="D21" s="4" t="s">
        <v>6</v>
      </c>
      <c r="E21" s="4" t="s">
        <v>6</v>
      </c>
      <c r="F21" s="4" t="s">
        <v>6</v>
      </c>
      <c r="G21" s="4"/>
      <c r="H21" s="4" t="s">
        <v>6</v>
      </c>
      <c r="I21" s="4" t="s">
        <v>6</v>
      </c>
      <c r="J21" s="4" t="s">
        <v>6</v>
      </c>
      <c r="K21" s="311">
        <v>1</v>
      </c>
      <c r="L21" s="4" t="s">
        <v>6</v>
      </c>
      <c r="M21" s="4" t="s">
        <v>6</v>
      </c>
    </row>
    <row r="22" spans="1:13" ht="30">
      <c r="A22" s="2" t="s">
        <v>1729</v>
      </c>
      <c r="B22" s="4" t="s">
        <v>6</v>
      </c>
      <c r="C22" s="4" t="s">
        <v>6</v>
      </c>
      <c r="D22" s="4" t="s">
        <v>6</v>
      </c>
      <c r="E22" s="4" t="s">
        <v>6</v>
      </c>
      <c r="F22" s="4" t="s">
        <v>6</v>
      </c>
      <c r="G22" s="4"/>
      <c r="H22" s="4" t="s">
        <v>6</v>
      </c>
      <c r="I22" s="4" t="s">
        <v>6</v>
      </c>
      <c r="J22" s="4" t="s">
        <v>6</v>
      </c>
      <c r="K22" s="4" t="s">
        <v>6</v>
      </c>
      <c r="L22" s="4" t="s">
        <v>6</v>
      </c>
      <c r="M22" s="4" t="s">
        <v>6</v>
      </c>
    </row>
    <row r="23" spans="1:13" ht="30">
      <c r="A23" s="3" t="s">
        <v>1723</v>
      </c>
      <c r="B23" s="4" t="s">
        <v>6</v>
      </c>
      <c r="C23" s="4" t="s">
        <v>6</v>
      </c>
      <c r="D23" s="4" t="s">
        <v>6</v>
      </c>
      <c r="E23" s="4" t="s">
        <v>6</v>
      </c>
      <c r="F23" s="4" t="s">
        <v>6</v>
      </c>
      <c r="G23" s="4"/>
      <c r="H23" s="4" t="s">
        <v>6</v>
      </c>
      <c r="I23" s="4" t="s">
        <v>6</v>
      </c>
      <c r="J23" s="4" t="s">
        <v>6</v>
      </c>
      <c r="K23" s="4" t="s">
        <v>6</v>
      </c>
      <c r="L23" s="4" t="s">
        <v>6</v>
      </c>
      <c r="M23" s="4" t="s">
        <v>6</v>
      </c>
    </row>
    <row r="24" spans="1:13" ht="30">
      <c r="A24" s="2" t="s">
        <v>1725</v>
      </c>
      <c r="B24" s="4" t="s">
        <v>6</v>
      </c>
      <c r="C24" s="4" t="s">
        <v>6</v>
      </c>
      <c r="D24" s="4" t="s">
        <v>6</v>
      </c>
      <c r="E24" s="4" t="s">
        <v>6</v>
      </c>
      <c r="F24" s="4" t="s">
        <v>6</v>
      </c>
      <c r="G24" s="4"/>
      <c r="H24" s="4" t="s">
        <v>6</v>
      </c>
      <c r="I24" s="4" t="s">
        <v>6</v>
      </c>
      <c r="J24" s="4" t="s">
        <v>6</v>
      </c>
      <c r="K24" s="311">
        <v>1</v>
      </c>
      <c r="L24" s="4" t="s">
        <v>6</v>
      </c>
      <c r="M24" s="4" t="s">
        <v>6</v>
      </c>
    </row>
    <row r="25" spans="1:13" ht="30">
      <c r="A25" s="2" t="s">
        <v>1730</v>
      </c>
      <c r="B25" s="4" t="s">
        <v>6</v>
      </c>
      <c r="C25" s="4" t="s">
        <v>6</v>
      </c>
      <c r="D25" s="4" t="s">
        <v>6</v>
      </c>
      <c r="E25" s="4" t="s">
        <v>6</v>
      </c>
      <c r="F25" s="4" t="s">
        <v>6</v>
      </c>
      <c r="G25" s="4"/>
      <c r="H25" s="4" t="s">
        <v>6</v>
      </c>
      <c r="I25" s="4" t="s">
        <v>6</v>
      </c>
      <c r="J25" s="4" t="s">
        <v>6</v>
      </c>
      <c r="K25" s="4" t="s">
        <v>6</v>
      </c>
      <c r="L25" s="4" t="s">
        <v>6</v>
      </c>
      <c r="M25" s="4" t="s">
        <v>6</v>
      </c>
    </row>
    <row r="26" spans="1:13" ht="30">
      <c r="A26" s="3" t="s">
        <v>1723</v>
      </c>
      <c r="B26" s="4" t="s">
        <v>6</v>
      </c>
      <c r="C26" s="4" t="s">
        <v>6</v>
      </c>
      <c r="D26" s="4" t="s">
        <v>6</v>
      </c>
      <c r="E26" s="4" t="s">
        <v>6</v>
      </c>
      <c r="F26" s="4" t="s">
        <v>6</v>
      </c>
      <c r="G26" s="4"/>
      <c r="H26" s="4" t="s">
        <v>6</v>
      </c>
      <c r="I26" s="4" t="s">
        <v>6</v>
      </c>
      <c r="J26" s="4" t="s">
        <v>6</v>
      </c>
      <c r="K26" s="4" t="s">
        <v>6</v>
      </c>
      <c r="L26" s="4" t="s">
        <v>6</v>
      </c>
      <c r="M26" s="4" t="s">
        <v>6</v>
      </c>
    </row>
    <row r="27" spans="1:13" ht="30">
      <c r="A27" s="2" t="s">
        <v>1725</v>
      </c>
      <c r="B27" s="4" t="s">
        <v>6</v>
      </c>
      <c r="C27" s="4" t="s">
        <v>6</v>
      </c>
      <c r="D27" s="4" t="s">
        <v>6</v>
      </c>
      <c r="E27" s="4" t="s">
        <v>6</v>
      </c>
      <c r="F27" s="4" t="s">
        <v>6</v>
      </c>
      <c r="G27" s="4"/>
      <c r="H27" s="4" t="s">
        <v>6</v>
      </c>
      <c r="I27" s="4" t="s">
        <v>6</v>
      </c>
      <c r="J27" s="4" t="s">
        <v>6</v>
      </c>
      <c r="K27" s="311">
        <v>1</v>
      </c>
      <c r="L27" s="4" t="s">
        <v>6</v>
      </c>
      <c r="M27" s="4" t="s">
        <v>6</v>
      </c>
    </row>
    <row r="28" spans="1:13" ht="30">
      <c r="A28" s="2" t="s">
        <v>1731</v>
      </c>
      <c r="B28" s="4" t="s">
        <v>6</v>
      </c>
      <c r="C28" s="4" t="s">
        <v>6</v>
      </c>
      <c r="D28" s="4" t="s">
        <v>6</v>
      </c>
      <c r="E28" s="4" t="s">
        <v>6</v>
      </c>
      <c r="F28" s="4" t="s">
        <v>6</v>
      </c>
      <c r="G28" s="4"/>
      <c r="H28" s="4" t="s">
        <v>6</v>
      </c>
      <c r="I28" s="4" t="s">
        <v>6</v>
      </c>
      <c r="J28" s="4" t="s">
        <v>6</v>
      </c>
      <c r="K28" s="4" t="s">
        <v>6</v>
      </c>
      <c r="L28" s="4" t="s">
        <v>6</v>
      </c>
      <c r="M28" s="4" t="s">
        <v>6</v>
      </c>
    </row>
    <row r="29" spans="1:13" ht="30">
      <c r="A29" s="3" t="s">
        <v>1723</v>
      </c>
      <c r="B29" s="4" t="s">
        <v>6</v>
      </c>
      <c r="C29" s="4" t="s">
        <v>6</v>
      </c>
      <c r="D29" s="4" t="s">
        <v>6</v>
      </c>
      <c r="E29" s="4" t="s">
        <v>6</v>
      </c>
      <c r="F29" s="4" t="s">
        <v>6</v>
      </c>
      <c r="G29" s="4"/>
      <c r="H29" s="4" t="s">
        <v>6</v>
      </c>
      <c r="I29" s="4" t="s">
        <v>6</v>
      </c>
      <c r="J29" s="4" t="s">
        <v>6</v>
      </c>
      <c r="K29" s="4" t="s">
        <v>6</v>
      </c>
      <c r="L29" s="4" t="s">
        <v>6</v>
      </c>
      <c r="M29" s="4" t="s">
        <v>6</v>
      </c>
    </row>
    <row r="30" spans="1:13" ht="30">
      <c r="A30" s="2" t="s">
        <v>1725</v>
      </c>
      <c r="B30" s="4" t="s">
        <v>6</v>
      </c>
      <c r="C30" s="4" t="s">
        <v>6</v>
      </c>
      <c r="D30" s="4" t="s">
        <v>6</v>
      </c>
      <c r="E30" s="4" t="s">
        <v>6</v>
      </c>
      <c r="F30" s="4" t="s">
        <v>6</v>
      </c>
      <c r="G30" s="4"/>
      <c r="H30" s="4" t="s">
        <v>6</v>
      </c>
      <c r="I30" s="4" t="s">
        <v>6</v>
      </c>
      <c r="J30" s="4" t="s">
        <v>6</v>
      </c>
      <c r="K30" s="311">
        <v>1</v>
      </c>
      <c r="L30" s="4" t="s">
        <v>6</v>
      </c>
      <c r="M30" s="4" t="s">
        <v>6</v>
      </c>
    </row>
    <row r="31" spans="1:13">
      <c r="A31" s="2" t="s">
        <v>1732</v>
      </c>
      <c r="B31" s="4" t="s">
        <v>6</v>
      </c>
      <c r="C31" s="4" t="s">
        <v>6</v>
      </c>
      <c r="D31" s="4" t="s">
        <v>6</v>
      </c>
      <c r="E31" s="4" t="s">
        <v>6</v>
      </c>
      <c r="F31" s="4" t="s">
        <v>6</v>
      </c>
      <c r="G31" s="4"/>
      <c r="H31" s="4" t="s">
        <v>6</v>
      </c>
      <c r="I31" s="4" t="s">
        <v>6</v>
      </c>
      <c r="J31" s="4" t="s">
        <v>6</v>
      </c>
      <c r="K31" s="4" t="s">
        <v>6</v>
      </c>
      <c r="L31" s="4" t="s">
        <v>6</v>
      </c>
      <c r="M31" s="4" t="s">
        <v>6</v>
      </c>
    </row>
    <row r="32" spans="1:13" ht="30">
      <c r="A32" s="3" t="s">
        <v>1723</v>
      </c>
      <c r="B32" s="4" t="s">
        <v>6</v>
      </c>
      <c r="C32" s="4" t="s">
        <v>6</v>
      </c>
      <c r="D32" s="4" t="s">
        <v>6</v>
      </c>
      <c r="E32" s="4" t="s">
        <v>6</v>
      </c>
      <c r="F32" s="4" t="s">
        <v>6</v>
      </c>
      <c r="G32" s="4"/>
      <c r="H32" s="4" t="s">
        <v>6</v>
      </c>
      <c r="I32" s="4" t="s">
        <v>6</v>
      </c>
      <c r="J32" s="4" t="s">
        <v>6</v>
      </c>
      <c r="K32" s="4" t="s">
        <v>6</v>
      </c>
      <c r="L32" s="4" t="s">
        <v>6</v>
      </c>
      <c r="M32" s="4" t="s">
        <v>6</v>
      </c>
    </row>
    <row r="33" spans="1:13" ht="30">
      <c r="A33" s="2" t="s">
        <v>1725</v>
      </c>
      <c r="B33" s="4" t="s">
        <v>6</v>
      </c>
      <c r="C33" s="4" t="s">
        <v>6</v>
      </c>
      <c r="D33" s="4" t="s">
        <v>6</v>
      </c>
      <c r="E33" s="4" t="s">
        <v>6</v>
      </c>
      <c r="F33" s="4" t="s">
        <v>6</v>
      </c>
      <c r="G33" s="4"/>
      <c r="H33" s="4" t="s">
        <v>6</v>
      </c>
      <c r="I33" s="4" t="s">
        <v>6</v>
      </c>
      <c r="J33" s="4" t="s">
        <v>6</v>
      </c>
      <c r="K33" s="311">
        <v>1</v>
      </c>
      <c r="L33" s="4" t="s">
        <v>6</v>
      </c>
      <c r="M33" s="4" t="s">
        <v>6</v>
      </c>
    </row>
    <row r="34" spans="1:13">
      <c r="A34" s="2" t="s">
        <v>1733</v>
      </c>
      <c r="B34" s="4" t="s">
        <v>6</v>
      </c>
      <c r="C34" s="4" t="s">
        <v>6</v>
      </c>
      <c r="D34" s="4" t="s">
        <v>6</v>
      </c>
      <c r="E34" s="4" t="s">
        <v>6</v>
      </c>
      <c r="F34" s="4" t="s">
        <v>6</v>
      </c>
      <c r="G34" s="4"/>
      <c r="H34" s="4" t="s">
        <v>6</v>
      </c>
      <c r="I34" s="4" t="s">
        <v>6</v>
      </c>
      <c r="J34" s="4" t="s">
        <v>6</v>
      </c>
      <c r="K34" s="4" t="s">
        <v>6</v>
      </c>
      <c r="L34" s="4" t="s">
        <v>6</v>
      </c>
      <c r="M34" s="4" t="s">
        <v>6</v>
      </c>
    </row>
    <row r="35" spans="1:13" ht="30">
      <c r="A35" s="3" t="s">
        <v>1723</v>
      </c>
      <c r="B35" s="4" t="s">
        <v>6</v>
      </c>
      <c r="C35" s="4" t="s">
        <v>6</v>
      </c>
      <c r="D35" s="4" t="s">
        <v>6</v>
      </c>
      <c r="E35" s="4" t="s">
        <v>6</v>
      </c>
      <c r="F35" s="4" t="s">
        <v>6</v>
      </c>
      <c r="G35" s="4"/>
      <c r="H35" s="4" t="s">
        <v>6</v>
      </c>
      <c r="I35" s="4" t="s">
        <v>6</v>
      </c>
      <c r="J35" s="4" t="s">
        <v>6</v>
      </c>
      <c r="K35" s="4" t="s">
        <v>6</v>
      </c>
      <c r="L35" s="4" t="s">
        <v>6</v>
      </c>
      <c r="M35" s="4" t="s">
        <v>6</v>
      </c>
    </row>
    <row r="36" spans="1:13">
      <c r="A36" s="2" t="s">
        <v>89</v>
      </c>
      <c r="B36" s="4" t="s">
        <v>6</v>
      </c>
      <c r="C36" s="4" t="s">
        <v>6</v>
      </c>
      <c r="D36" s="4" t="s">
        <v>6</v>
      </c>
      <c r="E36" s="4" t="s">
        <v>6</v>
      </c>
      <c r="F36" s="4" t="s">
        <v>6</v>
      </c>
      <c r="G36" s="4"/>
      <c r="H36" s="4" t="s">
        <v>6</v>
      </c>
      <c r="I36" s="4" t="s">
        <v>6</v>
      </c>
      <c r="J36" s="4" t="s">
        <v>6</v>
      </c>
      <c r="K36" s="7">
        <v>7641498</v>
      </c>
      <c r="L36" s="7">
        <v>16141408</v>
      </c>
      <c r="M36" s="7">
        <v>14960338</v>
      </c>
    </row>
    <row r="37" spans="1:13">
      <c r="A37" s="2" t="s">
        <v>91</v>
      </c>
      <c r="B37" s="4" t="s">
        <v>6</v>
      </c>
      <c r="C37" s="4" t="s">
        <v>6</v>
      </c>
      <c r="D37" s="4" t="s">
        <v>6</v>
      </c>
      <c r="E37" s="4" t="s">
        <v>6</v>
      </c>
      <c r="F37" s="4" t="s">
        <v>6</v>
      </c>
      <c r="G37" s="4"/>
      <c r="H37" s="4" t="s">
        <v>6</v>
      </c>
      <c r="I37" s="4" t="s">
        <v>6</v>
      </c>
      <c r="J37" s="4" t="s">
        <v>6</v>
      </c>
      <c r="K37" s="7">
        <v>5996684</v>
      </c>
      <c r="L37" s="7">
        <v>13356727</v>
      </c>
      <c r="M37" s="7">
        <v>13855163</v>
      </c>
    </row>
    <row r="38" spans="1:13">
      <c r="A38" s="2" t="s">
        <v>105</v>
      </c>
      <c r="B38" s="4" t="s">
        <v>6</v>
      </c>
      <c r="C38" s="4" t="s">
        <v>6</v>
      </c>
      <c r="D38" s="4" t="s">
        <v>6</v>
      </c>
      <c r="E38" s="4" t="s">
        <v>6</v>
      </c>
      <c r="F38" s="4" t="s">
        <v>6</v>
      </c>
      <c r="G38" s="4"/>
      <c r="H38" s="4" t="s">
        <v>6</v>
      </c>
      <c r="I38" s="4" t="s">
        <v>6</v>
      </c>
      <c r="J38" s="4" t="s">
        <v>6</v>
      </c>
      <c r="K38" s="7">
        <v>722673</v>
      </c>
      <c r="L38" s="7">
        <v>1921040</v>
      </c>
      <c r="M38" s="7">
        <v>326170</v>
      </c>
    </row>
    <row r="39" spans="1:13">
      <c r="A39" s="2" t="s">
        <v>98</v>
      </c>
      <c r="B39" s="4" t="s">
        <v>6</v>
      </c>
      <c r="C39" s="4" t="s">
        <v>6</v>
      </c>
      <c r="D39" s="4" t="s">
        <v>6</v>
      </c>
      <c r="E39" s="4" t="s">
        <v>6</v>
      </c>
      <c r="F39" s="4" t="s">
        <v>6</v>
      </c>
      <c r="G39" s="4"/>
      <c r="H39" s="4" t="s">
        <v>6</v>
      </c>
      <c r="I39" s="4" t="s">
        <v>6</v>
      </c>
      <c r="J39" s="4" t="s">
        <v>6</v>
      </c>
      <c r="K39" s="7">
        <v>719342</v>
      </c>
      <c r="L39" s="7">
        <v>1948691</v>
      </c>
      <c r="M39" s="7">
        <v>380921</v>
      </c>
    </row>
    <row r="40" spans="1:13">
      <c r="A40" s="2" t="s">
        <v>984</v>
      </c>
      <c r="B40" s="4" t="s">
        <v>6</v>
      </c>
      <c r="C40" s="4" t="s">
        <v>6</v>
      </c>
      <c r="D40" s="4" t="s">
        <v>6</v>
      </c>
      <c r="E40" s="4" t="s">
        <v>6</v>
      </c>
      <c r="F40" s="4" t="s">
        <v>6</v>
      </c>
      <c r="G40" s="4"/>
      <c r="H40" s="4" t="s">
        <v>6</v>
      </c>
      <c r="I40" s="4" t="s">
        <v>6</v>
      </c>
      <c r="J40" s="4" t="s">
        <v>6</v>
      </c>
      <c r="K40" s="4">
        <v>0</v>
      </c>
      <c r="L40" s="4">
        <v>0</v>
      </c>
      <c r="M40" s="4">
        <v>0</v>
      </c>
    </row>
    <row r="41" spans="1:13">
      <c r="A41" s="2" t="s">
        <v>45</v>
      </c>
      <c r="B41" s="7">
        <v>8262</v>
      </c>
      <c r="C41" s="4" t="s">
        <v>6</v>
      </c>
      <c r="D41" s="4" t="s">
        <v>6</v>
      </c>
      <c r="E41" s="4" t="s">
        <v>6</v>
      </c>
      <c r="F41" s="7">
        <v>196797</v>
      </c>
      <c r="G41" s="4"/>
      <c r="H41" s="4" t="s">
        <v>6</v>
      </c>
      <c r="I41" s="4" t="s">
        <v>6</v>
      </c>
      <c r="J41" s="4" t="s">
        <v>6</v>
      </c>
      <c r="K41" s="7">
        <v>8262</v>
      </c>
      <c r="L41" s="7">
        <v>196797</v>
      </c>
      <c r="M41" s="4" t="s">
        <v>6</v>
      </c>
    </row>
    <row r="42" spans="1:13">
      <c r="A42" s="2" t="s">
        <v>55</v>
      </c>
      <c r="B42" s="7">
        <v>94681</v>
      </c>
      <c r="C42" s="4" t="s">
        <v>6</v>
      </c>
      <c r="D42" s="4" t="s">
        <v>6</v>
      </c>
      <c r="E42" s="4" t="s">
        <v>6</v>
      </c>
      <c r="F42" s="7">
        <v>162433</v>
      </c>
      <c r="G42" s="4"/>
      <c r="H42" s="4" t="s">
        <v>6</v>
      </c>
      <c r="I42" s="4" t="s">
        <v>6</v>
      </c>
      <c r="J42" s="4" t="s">
        <v>6</v>
      </c>
      <c r="K42" s="7">
        <v>94681</v>
      </c>
      <c r="L42" s="7">
        <v>162433</v>
      </c>
      <c r="M42" s="4" t="s">
        <v>6</v>
      </c>
    </row>
    <row r="43" spans="1:13">
      <c r="A43" s="2" t="s">
        <v>1734</v>
      </c>
      <c r="B43" s="4" t="s">
        <v>6</v>
      </c>
      <c r="C43" s="4" t="s">
        <v>6</v>
      </c>
      <c r="D43" s="4" t="s">
        <v>6</v>
      </c>
      <c r="E43" s="4" t="s">
        <v>6</v>
      </c>
      <c r="F43" s="4" t="s">
        <v>6</v>
      </c>
      <c r="G43" s="4"/>
      <c r="H43" s="4" t="s">
        <v>6</v>
      </c>
      <c r="I43" s="4" t="s">
        <v>6</v>
      </c>
      <c r="J43" s="4" t="s">
        <v>6</v>
      </c>
      <c r="K43" s="4" t="s">
        <v>6</v>
      </c>
      <c r="L43" s="4" t="s">
        <v>6</v>
      </c>
      <c r="M43" s="4" t="s">
        <v>6</v>
      </c>
    </row>
    <row r="44" spans="1:13" ht="30">
      <c r="A44" s="3" t="s">
        <v>1723</v>
      </c>
      <c r="B44" s="4" t="s">
        <v>6</v>
      </c>
      <c r="C44" s="4" t="s">
        <v>6</v>
      </c>
      <c r="D44" s="4" t="s">
        <v>6</v>
      </c>
      <c r="E44" s="4" t="s">
        <v>6</v>
      </c>
      <c r="F44" s="4" t="s">
        <v>6</v>
      </c>
      <c r="G44" s="4"/>
      <c r="H44" s="4" t="s">
        <v>6</v>
      </c>
      <c r="I44" s="4" t="s">
        <v>6</v>
      </c>
      <c r="J44" s="4" t="s">
        <v>6</v>
      </c>
      <c r="K44" s="4" t="s">
        <v>6</v>
      </c>
      <c r="L44" s="4" t="s">
        <v>6</v>
      </c>
      <c r="M44" s="4" t="s">
        <v>6</v>
      </c>
    </row>
    <row r="45" spans="1:13">
      <c r="A45" s="2" t="s">
        <v>89</v>
      </c>
      <c r="B45" s="4" t="s">
        <v>6</v>
      </c>
      <c r="C45" s="4" t="s">
        <v>6</v>
      </c>
      <c r="D45" s="4" t="s">
        <v>6</v>
      </c>
      <c r="E45" s="4" t="s">
        <v>6</v>
      </c>
      <c r="F45" s="4" t="s">
        <v>6</v>
      </c>
      <c r="G45" s="4"/>
      <c r="H45" s="4" t="s">
        <v>6</v>
      </c>
      <c r="I45" s="4" t="s">
        <v>6</v>
      </c>
      <c r="J45" s="4" t="s">
        <v>6</v>
      </c>
      <c r="K45" s="7">
        <v>16190178</v>
      </c>
      <c r="L45" s="7">
        <v>7622924</v>
      </c>
      <c r="M45" s="4">
        <v>0</v>
      </c>
    </row>
    <row r="46" spans="1:13">
      <c r="A46" s="2" t="s">
        <v>91</v>
      </c>
      <c r="B46" s="4" t="s">
        <v>6</v>
      </c>
      <c r="C46" s="4" t="s">
        <v>6</v>
      </c>
      <c r="D46" s="4" t="s">
        <v>6</v>
      </c>
      <c r="E46" s="4" t="s">
        <v>6</v>
      </c>
      <c r="F46" s="4" t="s">
        <v>6</v>
      </c>
      <c r="G46" s="4"/>
      <c r="H46" s="4" t="s">
        <v>6</v>
      </c>
      <c r="I46" s="4" t="s">
        <v>6</v>
      </c>
      <c r="J46" s="4" t="s">
        <v>6</v>
      </c>
      <c r="K46" s="7">
        <v>16486851</v>
      </c>
      <c r="L46" s="7">
        <v>8537996</v>
      </c>
      <c r="M46" s="4">
        <v>0</v>
      </c>
    </row>
    <row r="47" spans="1:13">
      <c r="A47" s="2" t="s">
        <v>105</v>
      </c>
      <c r="B47" s="4" t="s">
        <v>6</v>
      </c>
      <c r="C47" s="4" t="s">
        <v>6</v>
      </c>
      <c r="D47" s="4" t="s">
        <v>6</v>
      </c>
      <c r="E47" s="4" t="s">
        <v>6</v>
      </c>
      <c r="F47" s="4" t="s">
        <v>6</v>
      </c>
      <c r="G47" s="4"/>
      <c r="H47" s="4" t="s">
        <v>6</v>
      </c>
      <c r="I47" s="4" t="s">
        <v>6</v>
      </c>
      <c r="J47" s="4" t="s">
        <v>6</v>
      </c>
      <c r="K47" s="7">
        <v>238876</v>
      </c>
      <c r="L47" s="7">
        <v>805312</v>
      </c>
      <c r="M47" s="7">
        <v>242671</v>
      </c>
    </row>
    <row r="48" spans="1:13">
      <c r="A48" s="2" t="s">
        <v>98</v>
      </c>
      <c r="B48" s="4" t="s">
        <v>6</v>
      </c>
      <c r="C48" s="4" t="s">
        <v>6</v>
      </c>
      <c r="D48" s="4" t="s">
        <v>6</v>
      </c>
      <c r="E48" s="4" t="s">
        <v>6</v>
      </c>
      <c r="F48" s="4" t="s">
        <v>6</v>
      </c>
      <c r="G48" s="4"/>
      <c r="H48" s="4" t="s">
        <v>6</v>
      </c>
      <c r="I48" s="4" t="s">
        <v>6</v>
      </c>
      <c r="J48" s="4" t="s">
        <v>6</v>
      </c>
      <c r="K48" s="7">
        <v>-390943</v>
      </c>
      <c r="L48" s="7">
        <v>-1028258</v>
      </c>
      <c r="M48" s="7">
        <v>-75231</v>
      </c>
    </row>
    <row r="49" spans="1:13">
      <c r="A49" s="2" t="s">
        <v>984</v>
      </c>
      <c r="B49" s="4" t="s">
        <v>6</v>
      </c>
      <c r="C49" s="4" t="s">
        <v>6</v>
      </c>
      <c r="D49" s="4" t="s">
        <v>6</v>
      </c>
      <c r="E49" s="4" t="s">
        <v>6</v>
      </c>
      <c r="F49" s="4" t="s">
        <v>6</v>
      </c>
      <c r="G49" s="4"/>
      <c r="H49" s="4" t="s">
        <v>6</v>
      </c>
      <c r="I49" s="4" t="s">
        <v>6</v>
      </c>
      <c r="J49" s="4" t="s">
        <v>6</v>
      </c>
      <c r="K49" s="7">
        <v>722673</v>
      </c>
      <c r="L49" s="7">
        <v>1921040</v>
      </c>
      <c r="M49" s="7">
        <v>326170</v>
      </c>
    </row>
    <row r="50" spans="1:13">
      <c r="A50" s="2" t="s">
        <v>45</v>
      </c>
      <c r="B50" s="7">
        <v>588385</v>
      </c>
      <c r="C50" s="4" t="s">
        <v>6</v>
      </c>
      <c r="D50" s="4" t="s">
        <v>6</v>
      </c>
      <c r="E50" s="4" t="s">
        <v>6</v>
      </c>
      <c r="F50" s="7">
        <v>306999</v>
      </c>
      <c r="G50" s="4"/>
      <c r="H50" s="4" t="s">
        <v>6</v>
      </c>
      <c r="I50" s="4" t="s">
        <v>6</v>
      </c>
      <c r="J50" s="4" t="s">
        <v>6</v>
      </c>
      <c r="K50" s="7">
        <v>588385</v>
      </c>
      <c r="L50" s="7">
        <v>306999</v>
      </c>
      <c r="M50" s="4" t="s">
        <v>6</v>
      </c>
    </row>
    <row r="51" spans="1:13">
      <c r="A51" s="2" t="s">
        <v>55</v>
      </c>
      <c r="B51" s="7">
        <v>307612</v>
      </c>
      <c r="C51" s="4" t="s">
        <v>6</v>
      </c>
      <c r="D51" s="4" t="s">
        <v>6</v>
      </c>
      <c r="E51" s="4" t="s">
        <v>6</v>
      </c>
      <c r="F51" s="7">
        <v>197624</v>
      </c>
      <c r="G51" s="4"/>
      <c r="H51" s="4" t="s">
        <v>6</v>
      </c>
      <c r="I51" s="4" t="s">
        <v>6</v>
      </c>
      <c r="J51" s="4" t="s">
        <v>6</v>
      </c>
      <c r="K51" s="7">
        <v>307612</v>
      </c>
      <c r="L51" s="7">
        <v>197624</v>
      </c>
      <c r="M51" s="4" t="s">
        <v>6</v>
      </c>
    </row>
    <row r="52" spans="1:13" ht="45">
      <c r="A52" s="2" t="s">
        <v>1735</v>
      </c>
      <c r="B52" s="4" t="s">
        <v>6</v>
      </c>
      <c r="C52" s="4" t="s">
        <v>6</v>
      </c>
      <c r="D52" s="4" t="s">
        <v>6</v>
      </c>
      <c r="E52" s="4" t="s">
        <v>6</v>
      </c>
      <c r="F52" s="4" t="s">
        <v>6</v>
      </c>
      <c r="G52" s="4"/>
      <c r="H52" s="4" t="s">
        <v>6</v>
      </c>
      <c r="I52" s="4" t="s">
        <v>6</v>
      </c>
      <c r="J52" s="4" t="s">
        <v>6</v>
      </c>
      <c r="K52" s="4" t="s">
        <v>6</v>
      </c>
      <c r="L52" s="4" t="s">
        <v>6</v>
      </c>
      <c r="M52" s="4" t="s">
        <v>6</v>
      </c>
    </row>
    <row r="53" spans="1:13" ht="30">
      <c r="A53" s="3" t="s">
        <v>1723</v>
      </c>
      <c r="B53" s="4" t="s">
        <v>6</v>
      </c>
      <c r="C53" s="4" t="s">
        <v>6</v>
      </c>
      <c r="D53" s="4" t="s">
        <v>6</v>
      </c>
      <c r="E53" s="4" t="s">
        <v>6</v>
      </c>
      <c r="F53" s="4" t="s">
        <v>6</v>
      </c>
      <c r="G53" s="4"/>
      <c r="H53" s="4" t="s">
        <v>6</v>
      </c>
      <c r="I53" s="4" t="s">
        <v>6</v>
      </c>
      <c r="J53" s="4" t="s">
        <v>6</v>
      </c>
      <c r="K53" s="4" t="s">
        <v>6</v>
      </c>
      <c r="L53" s="4" t="s">
        <v>6</v>
      </c>
      <c r="M53" s="4" t="s">
        <v>6</v>
      </c>
    </row>
    <row r="54" spans="1:13">
      <c r="A54" s="2" t="s">
        <v>89</v>
      </c>
      <c r="B54" s="4" t="s">
        <v>6</v>
      </c>
      <c r="C54" s="4" t="s">
        <v>6</v>
      </c>
      <c r="D54" s="4" t="s">
        <v>6</v>
      </c>
      <c r="E54" s="4" t="s">
        <v>6</v>
      </c>
      <c r="F54" s="4" t="s">
        <v>6</v>
      </c>
      <c r="G54" s="4"/>
      <c r="H54" s="4" t="s">
        <v>6</v>
      </c>
      <c r="I54" s="4" t="s">
        <v>6</v>
      </c>
      <c r="J54" s="4" t="s">
        <v>6</v>
      </c>
      <c r="K54" s="4" t="s">
        <v>6</v>
      </c>
      <c r="L54" s="7">
        <v>2469911</v>
      </c>
      <c r="M54" s="4" t="s">
        <v>6</v>
      </c>
    </row>
    <row r="55" spans="1:13">
      <c r="A55" s="2" t="s">
        <v>105</v>
      </c>
      <c r="B55" s="4" t="s">
        <v>6</v>
      </c>
      <c r="C55" s="4" t="s">
        <v>6</v>
      </c>
      <c r="D55" s="4" t="s">
        <v>6</v>
      </c>
      <c r="E55" s="4" t="s">
        <v>6</v>
      </c>
      <c r="F55" s="4" t="s">
        <v>6</v>
      </c>
      <c r="G55" s="4"/>
      <c r="H55" s="4" t="s">
        <v>6</v>
      </c>
      <c r="I55" s="4" t="s">
        <v>6</v>
      </c>
      <c r="J55" s="4" t="s">
        <v>6</v>
      </c>
      <c r="K55" s="4" t="s">
        <v>6</v>
      </c>
      <c r="L55" s="7">
        <v>1909976</v>
      </c>
      <c r="M55" s="4" t="s">
        <v>6</v>
      </c>
    </row>
    <row r="56" spans="1:13">
      <c r="A56" s="2" t="s">
        <v>45</v>
      </c>
      <c r="B56" s="4" t="s">
        <v>6</v>
      </c>
      <c r="C56" s="4" t="s">
        <v>6</v>
      </c>
      <c r="D56" s="4" t="s">
        <v>6</v>
      </c>
      <c r="E56" s="4" t="s">
        <v>6</v>
      </c>
      <c r="F56" s="7">
        <v>1909976</v>
      </c>
      <c r="G56" s="4"/>
      <c r="H56" s="4" t="s">
        <v>6</v>
      </c>
      <c r="I56" s="4" t="s">
        <v>6</v>
      </c>
      <c r="J56" s="4" t="s">
        <v>6</v>
      </c>
      <c r="K56" s="4" t="s">
        <v>6</v>
      </c>
      <c r="L56" s="7">
        <v>1909976</v>
      </c>
      <c r="M56" s="4" t="s">
        <v>6</v>
      </c>
    </row>
    <row r="57" spans="1:13" ht="45">
      <c r="A57" s="2" t="s">
        <v>1736</v>
      </c>
      <c r="B57" s="4" t="s">
        <v>6</v>
      </c>
      <c r="C57" s="4" t="s">
        <v>6</v>
      </c>
      <c r="D57" s="4" t="s">
        <v>6</v>
      </c>
      <c r="E57" s="4" t="s">
        <v>6</v>
      </c>
      <c r="F57" s="4" t="s">
        <v>6</v>
      </c>
      <c r="G57" s="4"/>
      <c r="H57" s="4" t="s">
        <v>6</v>
      </c>
      <c r="I57" s="4" t="s">
        <v>6</v>
      </c>
      <c r="J57" s="4" t="s">
        <v>6</v>
      </c>
      <c r="K57" s="4" t="s">
        <v>6</v>
      </c>
      <c r="L57" s="4" t="s">
        <v>6</v>
      </c>
      <c r="M57" s="4" t="s">
        <v>6</v>
      </c>
    </row>
    <row r="58" spans="1:13" ht="30">
      <c r="A58" s="3" t="s">
        <v>1723</v>
      </c>
      <c r="B58" s="4" t="s">
        <v>6</v>
      </c>
      <c r="C58" s="4" t="s">
        <v>6</v>
      </c>
      <c r="D58" s="4" t="s">
        <v>6</v>
      </c>
      <c r="E58" s="4" t="s">
        <v>6</v>
      </c>
      <c r="F58" s="4" t="s">
        <v>6</v>
      </c>
      <c r="G58" s="4"/>
      <c r="H58" s="4" t="s">
        <v>6</v>
      </c>
      <c r="I58" s="4" t="s">
        <v>6</v>
      </c>
      <c r="J58" s="4" t="s">
        <v>6</v>
      </c>
      <c r="K58" s="4" t="s">
        <v>6</v>
      </c>
      <c r="L58" s="4" t="s">
        <v>6</v>
      </c>
      <c r="M58" s="4" t="s">
        <v>6</v>
      </c>
    </row>
    <row r="59" spans="1:13">
      <c r="A59" s="2" t="s">
        <v>89</v>
      </c>
      <c r="B59" s="4" t="s">
        <v>6</v>
      </c>
      <c r="C59" s="4" t="s">
        <v>6</v>
      </c>
      <c r="D59" s="4" t="s">
        <v>6</v>
      </c>
      <c r="E59" s="4" t="s">
        <v>6</v>
      </c>
      <c r="F59" s="4" t="s">
        <v>6</v>
      </c>
      <c r="G59" s="4"/>
      <c r="H59" s="4" t="s">
        <v>6</v>
      </c>
      <c r="I59" s="4" t="s">
        <v>6</v>
      </c>
      <c r="J59" s="4" t="s">
        <v>6</v>
      </c>
      <c r="K59" s="4" t="s">
        <v>6</v>
      </c>
      <c r="L59" s="7">
        <v>559935</v>
      </c>
      <c r="M59" s="4" t="s">
        <v>6</v>
      </c>
    </row>
    <row r="60" spans="1:13">
      <c r="A60" s="2" t="s">
        <v>91</v>
      </c>
      <c r="B60" s="4" t="s">
        <v>6</v>
      </c>
      <c r="C60" s="4" t="s">
        <v>6</v>
      </c>
      <c r="D60" s="4" t="s">
        <v>6</v>
      </c>
      <c r="E60" s="4" t="s">
        <v>6</v>
      </c>
      <c r="F60" s="4" t="s">
        <v>6</v>
      </c>
      <c r="G60" s="4"/>
      <c r="H60" s="4" t="s">
        <v>6</v>
      </c>
      <c r="I60" s="4" t="s">
        <v>6</v>
      </c>
      <c r="J60" s="4" t="s">
        <v>6</v>
      </c>
      <c r="K60" s="4" t="s">
        <v>6</v>
      </c>
      <c r="L60" s="7">
        <v>2469911</v>
      </c>
      <c r="M60" s="4" t="s">
        <v>6</v>
      </c>
    </row>
    <row r="61" spans="1:13">
      <c r="A61" s="2" t="s">
        <v>98</v>
      </c>
      <c r="B61" s="4" t="s">
        <v>6</v>
      </c>
      <c r="C61" s="4" t="s">
        <v>6</v>
      </c>
      <c r="D61" s="4" t="s">
        <v>6</v>
      </c>
      <c r="E61" s="4" t="s">
        <v>6</v>
      </c>
      <c r="F61" s="4" t="s">
        <v>6</v>
      </c>
      <c r="G61" s="4"/>
      <c r="H61" s="4" t="s">
        <v>6</v>
      </c>
      <c r="I61" s="4" t="s">
        <v>6</v>
      </c>
      <c r="J61" s="4" t="s">
        <v>6</v>
      </c>
      <c r="K61" s="4" t="s">
        <v>6</v>
      </c>
      <c r="L61" s="7">
        <v>-1909976</v>
      </c>
      <c r="M61" s="4" t="s">
        <v>6</v>
      </c>
    </row>
    <row r="62" spans="1:13">
      <c r="A62" s="2" t="s">
        <v>45</v>
      </c>
      <c r="B62" s="4" t="s">
        <v>6</v>
      </c>
      <c r="C62" s="4" t="s">
        <v>6</v>
      </c>
      <c r="D62" s="4" t="s">
        <v>6</v>
      </c>
      <c r="E62" s="4" t="s">
        <v>6</v>
      </c>
      <c r="F62" s="7">
        <v>1909976</v>
      </c>
      <c r="G62" s="4"/>
      <c r="H62" s="4" t="s">
        <v>6</v>
      </c>
      <c r="I62" s="4" t="s">
        <v>6</v>
      </c>
      <c r="J62" s="4" t="s">
        <v>6</v>
      </c>
      <c r="K62" s="4" t="s">
        <v>6</v>
      </c>
      <c r="L62" s="7">
        <v>1909976</v>
      </c>
      <c r="M62" s="4" t="s">
        <v>6</v>
      </c>
    </row>
    <row r="63" spans="1:13">
      <c r="A63" s="2" t="s">
        <v>55</v>
      </c>
      <c r="B63" s="4" t="s">
        <v>6</v>
      </c>
      <c r="C63" s="4" t="s">
        <v>6</v>
      </c>
      <c r="D63" s="4" t="s">
        <v>6</v>
      </c>
      <c r="E63" s="4" t="s">
        <v>6</v>
      </c>
      <c r="F63" s="6">
        <v>1909976</v>
      </c>
      <c r="G63" s="4"/>
      <c r="H63" s="4" t="s">
        <v>6</v>
      </c>
      <c r="I63" s="4" t="s">
        <v>6</v>
      </c>
      <c r="J63" s="4" t="s">
        <v>6</v>
      </c>
      <c r="K63" s="4" t="s">
        <v>6</v>
      </c>
      <c r="L63" s="6">
        <v>1909976</v>
      </c>
      <c r="M63" s="4" t="s">
        <v>6</v>
      </c>
    </row>
    <row r="64" spans="1:13">
      <c r="A64" s="11"/>
      <c r="B64" s="11"/>
      <c r="C64" s="11"/>
      <c r="D64" s="11"/>
      <c r="E64" s="11"/>
      <c r="F64" s="11"/>
      <c r="G64" s="11"/>
      <c r="H64" s="11"/>
      <c r="I64" s="11"/>
      <c r="J64" s="11"/>
      <c r="K64" s="11"/>
      <c r="L64" s="11"/>
      <c r="M64" s="11"/>
    </row>
    <row r="65" spans="1:13" ht="15" customHeight="1">
      <c r="A65" s="2" t="s">
        <v>109</v>
      </c>
      <c r="B65" s="12" t="s">
        <v>1269</v>
      </c>
      <c r="C65" s="12"/>
      <c r="D65" s="12"/>
      <c r="E65" s="12"/>
      <c r="F65" s="12"/>
      <c r="G65" s="12"/>
      <c r="H65" s="12"/>
      <c r="I65" s="12"/>
      <c r="J65" s="12"/>
      <c r="K65" s="12"/>
      <c r="L65" s="12"/>
      <c r="M65" s="12"/>
    </row>
  </sheetData>
  <mergeCells count="5">
    <mergeCell ref="B1:J1"/>
    <mergeCell ref="K1:M1"/>
    <mergeCell ref="F2:G2"/>
    <mergeCell ref="A64:M64"/>
    <mergeCell ref="B65:M6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 r="A1" s="1" t="s">
        <v>1737</v>
      </c>
      <c r="B1" s="8" t="s">
        <v>2</v>
      </c>
      <c r="C1" s="8" t="s">
        <v>42</v>
      </c>
      <c r="D1" s="8" t="s">
        <v>88</v>
      </c>
      <c r="E1" s="8" t="s">
        <v>1460</v>
      </c>
      <c r="F1" s="8" t="s">
        <v>1379</v>
      </c>
    </row>
    <row r="2" spans="1:6" ht="30">
      <c r="A2" s="1" t="s">
        <v>41</v>
      </c>
      <c r="B2" s="8"/>
      <c r="C2" s="8"/>
      <c r="D2" s="8"/>
      <c r="E2" s="8"/>
      <c r="F2" s="8"/>
    </row>
    <row r="3" spans="1:6">
      <c r="A3" s="3" t="s">
        <v>43</v>
      </c>
      <c r="B3" s="4" t="s">
        <v>6</v>
      </c>
      <c r="C3" s="4" t="s">
        <v>6</v>
      </c>
      <c r="D3" s="4" t="s">
        <v>6</v>
      </c>
      <c r="E3" s="4" t="s">
        <v>6</v>
      </c>
      <c r="F3" s="4" t="s">
        <v>6</v>
      </c>
    </row>
    <row r="4" spans="1:6">
      <c r="A4" s="2" t="s">
        <v>44</v>
      </c>
      <c r="B4" s="6">
        <v>76970</v>
      </c>
      <c r="C4" s="6">
        <v>285884</v>
      </c>
      <c r="D4" s="6">
        <v>50166</v>
      </c>
      <c r="E4" s="6">
        <v>155457</v>
      </c>
      <c r="F4" s="4" t="s">
        <v>6</v>
      </c>
    </row>
    <row r="5" spans="1:6">
      <c r="A5" s="2" t="s">
        <v>45</v>
      </c>
      <c r="B5" s="7">
        <v>596647</v>
      </c>
      <c r="C5" s="7">
        <v>503796</v>
      </c>
      <c r="D5" s="4" t="s">
        <v>6</v>
      </c>
      <c r="E5" s="4" t="s">
        <v>6</v>
      </c>
      <c r="F5" s="4" t="s">
        <v>6</v>
      </c>
    </row>
    <row r="6" spans="1:6">
      <c r="A6" s="2" t="s">
        <v>46</v>
      </c>
      <c r="B6" s="7">
        <v>1445517</v>
      </c>
      <c r="C6" s="7">
        <v>1497119</v>
      </c>
      <c r="D6" s="4" t="s">
        <v>6</v>
      </c>
      <c r="E6" s="4" t="s">
        <v>6</v>
      </c>
      <c r="F6" s="4" t="s">
        <v>6</v>
      </c>
    </row>
    <row r="7" spans="1:6" ht="30">
      <c r="A7" s="2" t="s">
        <v>48</v>
      </c>
      <c r="B7" s="7">
        <v>55843</v>
      </c>
      <c r="C7" s="7">
        <v>13388</v>
      </c>
      <c r="D7" s="4" t="s">
        <v>6</v>
      </c>
      <c r="E7" s="4" t="s">
        <v>6</v>
      </c>
      <c r="F7" s="4" t="s">
        <v>6</v>
      </c>
    </row>
    <row r="8" spans="1:6">
      <c r="A8" s="2" t="s">
        <v>49</v>
      </c>
      <c r="B8" s="7">
        <v>2200506</v>
      </c>
      <c r="C8" s="7">
        <v>2307904</v>
      </c>
      <c r="D8" s="4" t="s">
        <v>6</v>
      </c>
      <c r="E8" s="4" t="s">
        <v>6</v>
      </c>
      <c r="F8" s="4" t="s">
        <v>6</v>
      </c>
    </row>
    <row r="9" spans="1:6">
      <c r="A9" s="2" t="s">
        <v>50</v>
      </c>
      <c r="B9" s="7">
        <v>1781589</v>
      </c>
      <c r="C9" s="7">
        <v>1635587</v>
      </c>
      <c r="D9" s="4" t="s">
        <v>6</v>
      </c>
      <c r="E9" s="4" t="s">
        <v>6</v>
      </c>
      <c r="F9" s="4" t="s">
        <v>6</v>
      </c>
    </row>
    <row r="10" spans="1:6">
      <c r="A10" s="2" t="s">
        <v>52</v>
      </c>
      <c r="B10" s="7">
        <v>262479</v>
      </c>
      <c r="C10" s="7">
        <v>197349</v>
      </c>
      <c r="D10" s="4" t="s">
        <v>6</v>
      </c>
      <c r="E10" s="4" t="s">
        <v>6</v>
      </c>
      <c r="F10" s="4" t="s">
        <v>6</v>
      </c>
    </row>
    <row r="11" spans="1:6">
      <c r="A11" s="2" t="s">
        <v>53</v>
      </c>
      <c r="B11" s="7">
        <v>4413808</v>
      </c>
      <c r="C11" s="7">
        <v>4253702</v>
      </c>
      <c r="D11" s="4" t="s">
        <v>6</v>
      </c>
      <c r="E11" s="4" t="s">
        <v>6</v>
      </c>
      <c r="F11" s="4" t="s">
        <v>6</v>
      </c>
    </row>
    <row r="12" spans="1:6">
      <c r="A12" s="3" t="s">
        <v>54</v>
      </c>
      <c r="B12" s="4" t="s">
        <v>6</v>
      </c>
      <c r="C12" s="4" t="s">
        <v>6</v>
      </c>
      <c r="D12" s="4" t="s">
        <v>6</v>
      </c>
      <c r="E12" s="4" t="s">
        <v>6</v>
      </c>
      <c r="F12" s="4" t="s">
        <v>6</v>
      </c>
    </row>
    <row r="13" spans="1:6">
      <c r="A13" s="2" t="s">
        <v>55</v>
      </c>
      <c r="B13" s="7">
        <v>402293</v>
      </c>
      <c r="C13" s="7">
        <v>360057</v>
      </c>
      <c r="D13" s="4" t="s">
        <v>6</v>
      </c>
      <c r="E13" s="4" t="s">
        <v>6</v>
      </c>
      <c r="F13" s="4" t="s">
        <v>6</v>
      </c>
    </row>
    <row r="14" spans="1:6">
      <c r="A14" s="2" t="s">
        <v>56</v>
      </c>
      <c r="B14" s="7">
        <v>1209881</v>
      </c>
      <c r="C14" s="7">
        <v>1031467</v>
      </c>
      <c r="D14" s="4" t="s">
        <v>6</v>
      </c>
      <c r="E14" s="4" t="s">
        <v>6</v>
      </c>
      <c r="F14" s="4" t="s">
        <v>6</v>
      </c>
    </row>
    <row r="15" spans="1:6">
      <c r="A15" s="2" t="s">
        <v>58</v>
      </c>
      <c r="B15" s="7">
        <v>12029</v>
      </c>
      <c r="C15" s="4">
        <v>0</v>
      </c>
      <c r="D15" s="4" t="s">
        <v>6</v>
      </c>
      <c r="E15" s="4" t="s">
        <v>6</v>
      </c>
      <c r="F15" s="4" t="s">
        <v>6</v>
      </c>
    </row>
    <row r="16" spans="1:6">
      <c r="A16" s="2" t="s">
        <v>59</v>
      </c>
      <c r="B16" s="7">
        <v>7766</v>
      </c>
      <c r="C16" s="7">
        <v>210543</v>
      </c>
      <c r="D16" s="4" t="s">
        <v>6</v>
      </c>
      <c r="E16" s="4" t="s">
        <v>6</v>
      </c>
      <c r="F16" s="4" t="s">
        <v>6</v>
      </c>
    </row>
    <row r="17" spans="1:6">
      <c r="A17" s="2" t="s">
        <v>60</v>
      </c>
      <c r="B17" s="7">
        <v>1644510</v>
      </c>
      <c r="C17" s="7">
        <v>1603074</v>
      </c>
      <c r="D17" s="4" t="s">
        <v>6</v>
      </c>
      <c r="E17" s="4" t="s">
        <v>6</v>
      </c>
      <c r="F17" s="4" t="s">
        <v>6</v>
      </c>
    </row>
    <row r="18" spans="1:6" ht="30">
      <c r="A18" s="2" t="s">
        <v>61</v>
      </c>
      <c r="B18" s="7">
        <v>12000</v>
      </c>
      <c r="C18" s="7">
        <v>20000</v>
      </c>
      <c r="D18" s="4" t="s">
        <v>6</v>
      </c>
      <c r="E18" s="4" t="s">
        <v>6</v>
      </c>
      <c r="F18" s="7">
        <v>20000</v>
      </c>
    </row>
    <row r="19" spans="1:6">
      <c r="A19" s="2" t="s">
        <v>62</v>
      </c>
      <c r="B19" s="7">
        <v>723547</v>
      </c>
      <c r="C19" s="7">
        <v>709980</v>
      </c>
      <c r="D19" s="4" t="s">
        <v>6</v>
      </c>
      <c r="E19" s="4" t="s">
        <v>6</v>
      </c>
      <c r="F19" s="4" t="s">
        <v>6</v>
      </c>
    </row>
    <row r="20" spans="1:6">
      <c r="A20" s="2" t="s">
        <v>63</v>
      </c>
      <c r="B20" s="7">
        <v>43720</v>
      </c>
      <c r="C20" s="7">
        <v>38099</v>
      </c>
      <c r="D20" s="4" t="s">
        <v>6</v>
      </c>
      <c r="E20" s="4" t="s">
        <v>6</v>
      </c>
      <c r="F20" s="4" t="s">
        <v>6</v>
      </c>
    </row>
    <row r="21" spans="1:6">
      <c r="A21" s="2" t="s">
        <v>64</v>
      </c>
      <c r="B21" s="7">
        <v>2698552</v>
      </c>
      <c r="C21" s="7">
        <v>2530157</v>
      </c>
      <c r="D21" s="4" t="s">
        <v>6</v>
      </c>
      <c r="E21" s="4" t="s">
        <v>6</v>
      </c>
      <c r="F21" s="4" t="s">
        <v>6</v>
      </c>
    </row>
    <row r="22" spans="1:6">
      <c r="A22" s="2" t="s">
        <v>946</v>
      </c>
      <c r="B22" s="4" t="s">
        <v>66</v>
      </c>
      <c r="C22" s="4" t="s">
        <v>66</v>
      </c>
      <c r="D22" s="4" t="s">
        <v>6</v>
      </c>
      <c r="E22" s="4" t="s">
        <v>6</v>
      </c>
      <c r="F22" s="4" t="s">
        <v>6</v>
      </c>
    </row>
    <row r="23" spans="1:6">
      <c r="A23" s="3" t="s">
        <v>67</v>
      </c>
      <c r="B23" s="4" t="s">
        <v>6</v>
      </c>
      <c r="C23" s="4" t="s">
        <v>6</v>
      </c>
      <c r="D23" s="4" t="s">
        <v>6</v>
      </c>
      <c r="E23" s="4" t="s">
        <v>6</v>
      </c>
      <c r="F23" s="4" t="s">
        <v>6</v>
      </c>
    </row>
    <row r="24" spans="1:6">
      <c r="A24" s="2" t="s">
        <v>70</v>
      </c>
      <c r="B24" s="7">
        <v>3579</v>
      </c>
      <c r="C24" s="7">
        <v>1956</v>
      </c>
      <c r="D24" s="4" t="s">
        <v>6</v>
      </c>
      <c r="E24" s="4" t="s">
        <v>6</v>
      </c>
      <c r="F24" s="4" t="s">
        <v>6</v>
      </c>
    </row>
    <row r="25" spans="1:6" ht="30">
      <c r="A25" s="2" t="s">
        <v>71</v>
      </c>
      <c r="B25" s="7">
        <v>-6988</v>
      </c>
      <c r="C25" s="4">
        <v>-61</v>
      </c>
      <c r="D25" s="4" t="s">
        <v>6</v>
      </c>
      <c r="E25" s="4" t="s">
        <v>6</v>
      </c>
      <c r="F25" s="4" t="s">
        <v>6</v>
      </c>
    </row>
    <row r="26" spans="1:6">
      <c r="A26" s="2" t="s">
        <v>74</v>
      </c>
      <c r="B26" s="7">
        <v>1715256</v>
      </c>
      <c r="C26" s="7">
        <v>1723545</v>
      </c>
      <c r="D26" s="7">
        <v>1110918</v>
      </c>
      <c r="E26" s="7">
        <v>458661</v>
      </c>
      <c r="F26" s="4" t="s">
        <v>6</v>
      </c>
    </row>
    <row r="27" spans="1:6">
      <c r="A27" s="2" t="s">
        <v>75</v>
      </c>
      <c r="B27" s="7">
        <v>4413808</v>
      </c>
      <c r="C27" s="7">
        <v>4253702</v>
      </c>
      <c r="D27" s="4" t="s">
        <v>6</v>
      </c>
      <c r="E27" s="4" t="s">
        <v>6</v>
      </c>
      <c r="F27" s="4" t="s">
        <v>6</v>
      </c>
    </row>
    <row r="28" spans="1:6">
      <c r="A28" s="2" t="s">
        <v>1734</v>
      </c>
      <c r="B28" s="4" t="s">
        <v>6</v>
      </c>
      <c r="C28" s="4" t="s">
        <v>6</v>
      </c>
      <c r="D28" s="4" t="s">
        <v>6</v>
      </c>
      <c r="E28" s="4" t="s">
        <v>6</v>
      </c>
      <c r="F28" s="4" t="s">
        <v>6</v>
      </c>
    </row>
    <row r="29" spans="1:6">
      <c r="A29" s="3" t="s">
        <v>43</v>
      </c>
      <c r="B29" s="4" t="s">
        <v>6</v>
      </c>
      <c r="C29" s="4" t="s">
        <v>6</v>
      </c>
      <c r="D29" s="4" t="s">
        <v>6</v>
      </c>
      <c r="E29" s="4" t="s">
        <v>6</v>
      </c>
      <c r="F29" s="4" t="s">
        <v>6</v>
      </c>
    </row>
    <row r="30" spans="1:6">
      <c r="A30" s="2" t="s">
        <v>44</v>
      </c>
      <c r="B30" s="7">
        <v>76179</v>
      </c>
      <c r="C30" s="7">
        <v>241926</v>
      </c>
      <c r="D30" s="7">
        <v>3124</v>
      </c>
      <c r="E30" s="7">
        <v>140672</v>
      </c>
      <c r="F30" s="4" t="s">
        <v>6</v>
      </c>
    </row>
    <row r="31" spans="1:6">
      <c r="A31" s="2" t="s">
        <v>45</v>
      </c>
      <c r="B31" s="7">
        <v>588385</v>
      </c>
      <c r="C31" s="7">
        <v>306999</v>
      </c>
      <c r="D31" s="4" t="s">
        <v>6</v>
      </c>
      <c r="E31" s="4" t="s">
        <v>6</v>
      </c>
      <c r="F31" s="4" t="s">
        <v>6</v>
      </c>
    </row>
    <row r="32" spans="1:6">
      <c r="A32" s="2" t="s">
        <v>46</v>
      </c>
      <c r="B32" s="7">
        <v>818007</v>
      </c>
      <c r="C32" s="7">
        <v>664225</v>
      </c>
      <c r="D32" s="4" t="s">
        <v>6</v>
      </c>
      <c r="E32" s="4" t="s">
        <v>6</v>
      </c>
      <c r="F32" s="4" t="s">
        <v>6</v>
      </c>
    </row>
    <row r="33" spans="1:6" ht="30">
      <c r="A33" s="2" t="s">
        <v>48</v>
      </c>
      <c r="B33" s="7">
        <v>49251</v>
      </c>
      <c r="C33" s="7">
        <v>8835</v>
      </c>
      <c r="D33" s="4" t="s">
        <v>6</v>
      </c>
      <c r="E33" s="4" t="s">
        <v>6</v>
      </c>
      <c r="F33" s="4" t="s">
        <v>6</v>
      </c>
    </row>
    <row r="34" spans="1:6">
      <c r="A34" s="2" t="s">
        <v>1738</v>
      </c>
      <c r="B34" s="7">
        <v>11807063</v>
      </c>
      <c r="C34" s="7">
        <v>6770893</v>
      </c>
      <c r="D34" s="4" t="s">
        <v>6</v>
      </c>
      <c r="E34" s="4" t="s">
        <v>6</v>
      </c>
      <c r="F34" s="4" t="s">
        <v>6</v>
      </c>
    </row>
    <row r="35" spans="1:6">
      <c r="A35" s="2" t="s">
        <v>49</v>
      </c>
      <c r="B35" s="7">
        <v>13338885</v>
      </c>
      <c r="C35" s="7">
        <v>7992878</v>
      </c>
      <c r="D35" s="4" t="s">
        <v>6</v>
      </c>
      <c r="E35" s="4" t="s">
        <v>6</v>
      </c>
      <c r="F35" s="4" t="s">
        <v>6</v>
      </c>
    </row>
    <row r="36" spans="1:6">
      <c r="A36" s="2" t="s">
        <v>50</v>
      </c>
      <c r="B36" s="7">
        <v>60746</v>
      </c>
      <c r="C36" s="7">
        <v>28200</v>
      </c>
      <c r="D36" s="4" t="s">
        <v>6</v>
      </c>
      <c r="E36" s="4" t="s">
        <v>6</v>
      </c>
      <c r="F36" s="4" t="s">
        <v>6</v>
      </c>
    </row>
    <row r="37" spans="1:6">
      <c r="A37" s="2" t="s">
        <v>939</v>
      </c>
      <c r="B37" s="7">
        <v>3584622</v>
      </c>
      <c r="C37" s="7">
        <v>2855598</v>
      </c>
      <c r="D37" s="4" t="s">
        <v>6</v>
      </c>
      <c r="E37" s="4" t="s">
        <v>6</v>
      </c>
      <c r="F37" s="4" t="s">
        <v>6</v>
      </c>
    </row>
    <row r="38" spans="1:6">
      <c r="A38" s="2" t="s">
        <v>52</v>
      </c>
      <c r="B38" s="7">
        <v>27923</v>
      </c>
      <c r="C38" s="7">
        <v>31081</v>
      </c>
      <c r="D38" s="4" t="s">
        <v>6</v>
      </c>
      <c r="E38" s="4" t="s">
        <v>6</v>
      </c>
      <c r="F38" s="4" t="s">
        <v>6</v>
      </c>
    </row>
    <row r="39" spans="1:6">
      <c r="A39" s="2" t="s">
        <v>53</v>
      </c>
      <c r="B39" s="7">
        <v>17012176</v>
      </c>
      <c r="C39" s="7">
        <v>10907757</v>
      </c>
      <c r="D39" s="4" t="s">
        <v>6</v>
      </c>
      <c r="E39" s="4" t="s">
        <v>6</v>
      </c>
      <c r="F39" s="4" t="s">
        <v>6</v>
      </c>
    </row>
    <row r="40" spans="1:6">
      <c r="A40" s="3" t="s">
        <v>54</v>
      </c>
      <c r="B40" s="4" t="s">
        <v>6</v>
      </c>
      <c r="C40" s="4" t="s">
        <v>6</v>
      </c>
      <c r="D40" s="4" t="s">
        <v>6</v>
      </c>
      <c r="E40" s="4" t="s">
        <v>6</v>
      </c>
      <c r="F40" s="4" t="s">
        <v>6</v>
      </c>
    </row>
    <row r="41" spans="1:6">
      <c r="A41" s="2" t="s">
        <v>55</v>
      </c>
      <c r="B41" s="7">
        <v>307612</v>
      </c>
      <c r="C41" s="7">
        <v>197624</v>
      </c>
      <c r="D41" s="4" t="s">
        <v>6</v>
      </c>
      <c r="E41" s="4" t="s">
        <v>6</v>
      </c>
      <c r="F41" s="4" t="s">
        <v>6</v>
      </c>
    </row>
    <row r="42" spans="1:6">
      <c r="A42" s="2" t="s">
        <v>56</v>
      </c>
      <c r="B42" s="7">
        <v>606388</v>
      </c>
      <c r="C42" s="7">
        <v>363536</v>
      </c>
      <c r="D42" s="4" t="s">
        <v>6</v>
      </c>
      <c r="E42" s="4" t="s">
        <v>6</v>
      </c>
      <c r="F42" s="4" t="s">
        <v>6</v>
      </c>
    </row>
    <row r="43" spans="1:6">
      <c r="A43" s="2" t="s">
        <v>58</v>
      </c>
      <c r="B43" s="4">
        <v>0</v>
      </c>
      <c r="C43" s="4" t="s">
        <v>6</v>
      </c>
      <c r="D43" s="4" t="s">
        <v>6</v>
      </c>
      <c r="E43" s="4" t="s">
        <v>6</v>
      </c>
      <c r="F43" s="4" t="s">
        <v>6</v>
      </c>
    </row>
    <row r="44" spans="1:6">
      <c r="A44" s="2" t="s">
        <v>59</v>
      </c>
      <c r="B44" s="7">
        <v>7766</v>
      </c>
      <c r="C44" s="4">
        <v>0</v>
      </c>
      <c r="D44" s="4" t="s">
        <v>6</v>
      </c>
      <c r="E44" s="4" t="s">
        <v>6</v>
      </c>
      <c r="F44" s="4" t="s">
        <v>6</v>
      </c>
    </row>
    <row r="45" spans="1:6">
      <c r="A45" s="2" t="s">
        <v>944</v>
      </c>
      <c r="B45" s="7">
        <v>13589263</v>
      </c>
      <c r="C45" s="7">
        <v>7926481</v>
      </c>
      <c r="D45" s="4" t="s">
        <v>6</v>
      </c>
      <c r="E45" s="4" t="s">
        <v>6</v>
      </c>
      <c r="F45" s="4" t="s">
        <v>6</v>
      </c>
    </row>
    <row r="46" spans="1:6">
      <c r="A46" s="2" t="s">
        <v>60</v>
      </c>
      <c r="B46" s="7">
        <v>14511029</v>
      </c>
      <c r="C46" s="7">
        <v>8487641</v>
      </c>
      <c r="D46" s="4" t="s">
        <v>6</v>
      </c>
      <c r="E46" s="4" t="s">
        <v>6</v>
      </c>
      <c r="F46" s="4" t="s">
        <v>6</v>
      </c>
    </row>
    <row r="47" spans="1:6" ht="30">
      <c r="A47" s="2" t="s">
        <v>61</v>
      </c>
      <c r="B47" s="4">
        <v>0</v>
      </c>
      <c r="C47" s="4">
        <v>0</v>
      </c>
      <c r="D47" s="4" t="s">
        <v>6</v>
      </c>
      <c r="E47" s="4" t="s">
        <v>6</v>
      </c>
      <c r="F47" s="4" t="s">
        <v>6</v>
      </c>
    </row>
    <row r="48" spans="1:6">
      <c r="A48" s="2" t="s">
        <v>62</v>
      </c>
      <c r="B48" s="7">
        <v>682487</v>
      </c>
      <c r="C48" s="7">
        <v>666538</v>
      </c>
      <c r="D48" s="4" t="s">
        <v>6</v>
      </c>
      <c r="E48" s="4" t="s">
        <v>6</v>
      </c>
      <c r="F48" s="4" t="s">
        <v>6</v>
      </c>
    </row>
    <row r="49" spans="1:6">
      <c r="A49" s="2" t="s">
        <v>77</v>
      </c>
      <c r="B49" s="7">
        <v>31835</v>
      </c>
      <c r="C49" s="4" t="s">
        <v>6</v>
      </c>
      <c r="D49" s="4" t="s">
        <v>6</v>
      </c>
      <c r="E49" s="4" t="s">
        <v>6</v>
      </c>
      <c r="F49" s="4" t="s">
        <v>6</v>
      </c>
    </row>
    <row r="50" spans="1:6">
      <c r="A50" s="2" t="s">
        <v>63</v>
      </c>
      <c r="B50" s="7">
        <v>14672</v>
      </c>
      <c r="C50" s="7">
        <v>1924</v>
      </c>
      <c r="D50" s="4" t="s">
        <v>6</v>
      </c>
      <c r="E50" s="4" t="s">
        <v>6</v>
      </c>
      <c r="F50" s="4" t="s">
        <v>6</v>
      </c>
    </row>
    <row r="51" spans="1:6">
      <c r="A51" s="2" t="s">
        <v>64</v>
      </c>
      <c r="B51" s="7">
        <v>15240023</v>
      </c>
      <c r="C51" s="7">
        <v>9156103</v>
      </c>
      <c r="D51" s="4" t="s">
        <v>6</v>
      </c>
      <c r="E51" s="4" t="s">
        <v>6</v>
      </c>
      <c r="F51" s="4" t="s">
        <v>6</v>
      </c>
    </row>
    <row r="52" spans="1:6">
      <c r="A52" s="2" t="s">
        <v>946</v>
      </c>
      <c r="B52" s="4" t="s">
        <v>66</v>
      </c>
      <c r="C52" s="4" t="s">
        <v>66</v>
      </c>
      <c r="D52" s="4" t="s">
        <v>6</v>
      </c>
      <c r="E52" s="4" t="s">
        <v>6</v>
      </c>
      <c r="F52" s="4" t="s">
        <v>6</v>
      </c>
    </row>
    <row r="53" spans="1:6">
      <c r="A53" s="3" t="s">
        <v>67</v>
      </c>
      <c r="B53" s="4" t="s">
        <v>6</v>
      </c>
      <c r="C53" s="4" t="s">
        <v>6</v>
      </c>
      <c r="D53" s="4" t="s">
        <v>6</v>
      </c>
      <c r="E53" s="4" t="s">
        <v>6</v>
      </c>
      <c r="F53" s="4" t="s">
        <v>6</v>
      </c>
    </row>
    <row r="54" spans="1:6">
      <c r="A54" s="2" t="s">
        <v>78</v>
      </c>
      <c r="B54" s="7">
        <v>933164</v>
      </c>
      <c r="C54" s="7">
        <v>930098</v>
      </c>
      <c r="D54" s="4" t="s">
        <v>6</v>
      </c>
      <c r="E54" s="4" t="s">
        <v>6</v>
      </c>
      <c r="F54" s="4" t="s">
        <v>6</v>
      </c>
    </row>
    <row r="55" spans="1:6">
      <c r="A55" s="2" t="s">
        <v>70</v>
      </c>
      <c r="B55" s="7">
        <v>853527</v>
      </c>
      <c r="C55" s="7">
        <v>830497</v>
      </c>
      <c r="D55" s="4" t="s">
        <v>6</v>
      </c>
      <c r="E55" s="4" t="s">
        <v>6</v>
      </c>
      <c r="F55" s="4" t="s">
        <v>6</v>
      </c>
    </row>
    <row r="56" spans="1:6" ht="30">
      <c r="A56" s="2" t="s">
        <v>71</v>
      </c>
      <c r="B56" s="7">
        <v>-14538</v>
      </c>
      <c r="C56" s="7">
        <v>-8941</v>
      </c>
      <c r="D56" s="4" t="s">
        <v>6</v>
      </c>
      <c r="E56" s="4" t="s">
        <v>6</v>
      </c>
      <c r="F56" s="4" t="s">
        <v>6</v>
      </c>
    </row>
    <row r="57" spans="1:6">
      <c r="A57" s="2" t="s">
        <v>74</v>
      </c>
      <c r="B57" s="7">
        <v>1772153</v>
      </c>
      <c r="C57" s="7">
        <v>1751654</v>
      </c>
      <c r="D57" s="4" t="s">
        <v>6</v>
      </c>
      <c r="E57" s="4" t="s">
        <v>6</v>
      </c>
      <c r="F57" s="4" t="s">
        <v>6</v>
      </c>
    </row>
    <row r="58" spans="1:6">
      <c r="A58" s="2" t="s">
        <v>75</v>
      </c>
      <c r="B58" s="7">
        <v>17012176</v>
      </c>
      <c r="C58" s="7">
        <v>10907757</v>
      </c>
      <c r="D58" s="4" t="s">
        <v>6</v>
      </c>
      <c r="E58" s="4" t="s">
        <v>6</v>
      </c>
      <c r="F58" s="4" t="s">
        <v>6</v>
      </c>
    </row>
    <row r="59" spans="1:6">
      <c r="A59" s="2" t="s">
        <v>1733</v>
      </c>
      <c r="B59" s="4" t="s">
        <v>6</v>
      </c>
      <c r="C59" s="4" t="s">
        <v>6</v>
      </c>
      <c r="D59" s="4" t="s">
        <v>6</v>
      </c>
      <c r="E59" s="4" t="s">
        <v>6</v>
      </c>
      <c r="F59" s="4" t="s">
        <v>6</v>
      </c>
    </row>
    <row r="60" spans="1:6">
      <c r="A60" s="3" t="s">
        <v>43</v>
      </c>
      <c r="B60" s="4" t="s">
        <v>6</v>
      </c>
      <c r="C60" s="4" t="s">
        <v>6</v>
      </c>
      <c r="D60" s="4" t="s">
        <v>6</v>
      </c>
      <c r="E60" s="4" t="s">
        <v>6</v>
      </c>
      <c r="F60" s="4" t="s">
        <v>6</v>
      </c>
    </row>
    <row r="61" spans="1:6">
      <c r="A61" s="2" t="s">
        <v>44</v>
      </c>
      <c r="B61" s="4">
        <v>791</v>
      </c>
      <c r="C61" s="7">
        <v>12365</v>
      </c>
      <c r="D61" s="7">
        <v>47042</v>
      </c>
      <c r="E61" s="7">
        <v>14785</v>
      </c>
      <c r="F61" s="4" t="s">
        <v>6</v>
      </c>
    </row>
    <row r="62" spans="1:6">
      <c r="A62" s="2" t="s">
        <v>45</v>
      </c>
      <c r="B62" s="7">
        <v>8262</v>
      </c>
      <c r="C62" s="7">
        <v>196797</v>
      </c>
      <c r="D62" s="4" t="s">
        <v>6</v>
      </c>
      <c r="E62" s="4" t="s">
        <v>6</v>
      </c>
      <c r="F62" s="4" t="s">
        <v>6</v>
      </c>
    </row>
    <row r="63" spans="1:6">
      <c r="A63" s="2" t="s">
        <v>46</v>
      </c>
      <c r="B63" s="7">
        <v>627510</v>
      </c>
      <c r="C63" s="7">
        <v>832894</v>
      </c>
      <c r="D63" s="4" t="s">
        <v>6</v>
      </c>
      <c r="E63" s="4" t="s">
        <v>6</v>
      </c>
      <c r="F63" s="4" t="s">
        <v>6</v>
      </c>
    </row>
    <row r="64" spans="1:6" ht="30">
      <c r="A64" s="2" t="s">
        <v>48</v>
      </c>
      <c r="B64" s="7">
        <v>6592</v>
      </c>
      <c r="C64" s="7">
        <v>4553</v>
      </c>
      <c r="D64" s="4" t="s">
        <v>6</v>
      </c>
      <c r="E64" s="4" t="s">
        <v>6</v>
      </c>
      <c r="F64" s="4" t="s">
        <v>6</v>
      </c>
    </row>
    <row r="65" spans="1:6">
      <c r="A65" s="2" t="s">
        <v>1738</v>
      </c>
      <c r="B65" s="7">
        <v>16600151</v>
      </c>
      <c r="C65" s="7">
        <v>10015340</v>
      </c>
      <c r="D65" s="4" t="s">
        <v>6</v>
      </c>
      <c r="E65" s="4" t="s">
        <v>6</v>
      </c>
      <c r="F65" s="4" t="s">
        <v>6</v>
      </c>
    </row>
    <row r="66" spans="1:6">
      <c r="A66" s="2" t="s">
        <v>49</v>
      </c>
      <c r="B66" s="7">
        <v>17243306</v>
      </c>
      <c r="C66" s="7">
        <v>11061949</v>
      </c>
      <c r="D66" s="4" t="s">
        <v>6</v>
      </c>
      <c r="E66" s="4" t="s">
        <v>6</v>
      </c>
      <c r="F66" s="4" t="s">
        <v>6</v>
      </c>
    </row>
    <row r="67" spans="1:6">
      <c r="A67" s="2" t="s">
        <v>50</v>
      </c>
      <c r="B67" s="7">
        <v>1720843</v>
      </c>
      <c r="C67" s="7">
        <v>1607387</v>
      </c>
      <c r="D67" s="4" t="s">
        <v>6</v>
      </c>
      <c r="E67" s="4" t="s">
        <v>6</v>
      </c>
      <c r="F67" s="4" t="s">
        <v>6</v>
      </c>
    </row>
    <row r="68" spans="1:6">
      <c r="A68" s="2" t="s">
        <v>939</v>
      </c>
      <c r="B68" s="4">
        <v>0</v>
      </c>
      <c r="C68" s="4">
        <v>0</v>
      </c>
      <c r="D68" s="4" t="s">
        <v>6</v>
      </c>
      <c r="E68" s="4" t="s">
        <v>6</v>
      </c>
      <c r="F68" s="4" t="s">
        <v>6</v>
      </c>
    </row>
    <row r="69" spans="1:6">
      <c r="A69" s="2" t="s">
        <v>52</v>
      </c>
      <c r="B69" s="7">
        <v>234556</v>
      </c>
      <c r="C69" s="7">
        <v>166268</v>
      </c>
      <c r="D69" s="4" t="s">
        <v>6</v>
      </c>
      <c r="E69" s="4" t="s">
        <v>6</v>
      </c>
      <c r="F69" s="4" t="s">
        <v>6</v>
      </c>
    </row>
    <row r="70" spans="1:6">
      <c r="A70" s="2" t="s">
        <v>53</v>
      </c>
      <c r="B70" s="7">
        <v>19198705</v>
      </c>
      <c r="C70" s="7">
        <v>12835604</v>
      </c>
      <c r="D70" s="4" t="s">
        <v>6</v>
      </c>
      <c r="E70" s="4" t="s">
        <v>6</v>
      </c>
      <c r="F70" s="4" t="s">
        <v>6</v>
      </c>
    </row>
    <row r="71" spans="1:6">
      <c r="A71" s="3" t="s">
        <v>54</v>
      </c>
      <c r="B71" s="4" t="s">
        <v>6</v>
      </c>
      <c r="C71" s="4" t="s">
        <v>6</v>
      </c>
      <c r="D71" s="4" t="s">
        <v>6</v>
      </c>
      <c r="E71" s="4" t="s">
        <v>6</v>
      </c>
      <c r="F71" s="4" t="s">
        <v>6</v>
      </c>
    </row>
    <row r="72" spans="1:6">
      <c r="A72" s="2" t="s">
        <v>55</v>
      </c>
      <c r="B72" s="7">
        <v>94681</v>
      </c>
      <c r="C72" s="7">
        <v>162433</v>
      </c>
      <c r="D72" s="4" t="s">
        <v>6</v>
      </c>
      <c r="E72" s="4" t="s">
        <v>6</v>
      </c>
      <c r="F72" s="4" t="s">
        <v>6</v>
      </c>
    </row>
    <row r="73" spans="1:6">
      <c r="A73" s="2" t="s">
        <v>56</v>
      </c>
      <c r="B73" s="7">
        <v>604557</v>
      </c>
      <c r="C73" s="7">
        <v>662382</v>
      </c>
      <c r="D73" s="4" t="s">
        <v>6</v>
      </c>
      <c r="E73" s="4" t="s">
        <v>6</v>
      </c>
      <c r="F73" s="4" t="s">
        <v>6</v>
      </c>
    </row>
    <row r="74" spans="1:6">
      <c r="A74" s="2" t="s">
        <v>58</v>
      </c>
      <c r="B74" s="7">
        <v>12029</v>
      </c>
      <c r="C74" s="4" t="s">
        <v>6</v>
      </c>
      <c r="D74" s="4" t="s">
        <v>6</v>
      </c>
      <c r="E74" s="4" t="s">
        <v>6</v>
      </c>
      <c r="F74" s="4" t="s">
        <v>6</v>
      </c>
    </row>
    <row r="75" spans="1:6">
      <c r="A75" s="2" t="s">
        <v>59</v>
      </c>
      <c r="B75" s="4">
        <v>0</v>
      </c>
      <c r="C75" s="7">
        <v>210543</v>
      </c>
      <c r="D75" s="4" t="s">
        <v>6</v>
      </c>
      <c r="E75" s="4" t="s">
        <v>6</v>
      </c>
      <c r="F75" s="4" t="s">
        <v>6</v>
      </c>
    </row>
    <row r="76" spans="1:6">
      <c r="A76" s="2" t="s">
        <v>944</v>
      </c>
      <c r="B76" s="7">
        <v>14817951</v>
      </c>
      <c r="C76" s="7">
        <v>8845031</v>
      </c>
      <c r="D76" s="4" t="s">
        <v>6</v>
      </c>
      <c r="E76" s="4" t="s">
        <v>6</v>
      </c>
      <c r="F76" s="4" t="s">
        <v>6</v>
      </c>
    </row>
    <row r="77" spans="1:6">
      <c r="A77" s="2" t="s">
        <v>60</v>
      </c>
      <c r="B77" s="7">
        <v>15529218</v>
      </c>
      <c r="C77" s="7">
        <v>9880389</v>
      </c>
      <c r="D77" s="4" t="s">
        <v>6</v>
      </c>
      <c r="E77" s="4" t="s">
        <v>6</v>
      </c>
      <c r="F77" s="4" t="s">
        <v>6</v>
      </c>
    </row>
    <row r="78" spans="1:6" ht="30">
      <c r="A78" s="2" t="s">
        <v>61</v>
      </c>
      <c r="B78" s="7">
        <v>12000</v>
      </c>
      <c r="C78" s="7">
        <v>20000</v>
      </c>
      <c r="D78" s="4" t="s">
        <v>6</v>
      </c>
      <c r="E78" s="4" t="s">
        <v>6</v>
      </c>
      <c r="F78" s="4" t="s">
        <v>6</v>
      </c>
    </row>
    <row r="79" spans="1:6">
      <c r="A79" s="2" t="s">
        <v>62</v>
      </c>
      <c r="B79" s="7">
        <v>41060</v>
      </c>
      <c r="C79" s="7">
        <v>43442</v>
      </c>
      <c r="D79" s="4" t="s">
        <v>6</v>
      </c>
      <c r="E79" s="4" t="s">
        <v>6</v>
      </c>
      <c r="F79" s="4" t="s">
        <v>6</v>
      </c>
    </row>
    <row r="80" spans="1:6">
      <c r="A80" s="2" t="s">
        <v>77</v>
      </c>
      <c r="B80" s="4">
        <v>0</v>
      </c>
      <c r="C80" s="4" t="s">
        <v>6</v>
      </c>
      <c r="D80" s="4" t="s">
        <v>6</v>
      </c>
      <c r="E80" s="4" t="s">
        <v>6</v>
      </c>
      <c r="F80" s="4" t="s">
        <v>6</v>
      </c>
    </row>
    <row r="81" spans="1:6">
      <c r="A81" s="2" t="s">
        <v>63</v>
      </c>
      <c r="B81" s="7">
        <v>31805</v>
      </c>
      <c r="C81" s="7">
        <v>36175</v>
      </c>
      <c r="D81" s="4" t="s">
        <v>6</v>
      </c>
      <c r="E81" s="4" t="s">
        <v>6</v>
      </c>
      <c r="F81" s="4" t="s">
        <v>6</v>
      </c>
    </row>
    <row r="82" spans="1:6">
      <c r="A82" s="2" t="s">
        <v>64</v>
      </c>
      <c r="B82" s="7">
        <v>15614083</v>
      </c>
      <c r="C82" s="7">
        <v>9980006</v>
      </c>
      <c r="D82" s="4" t="s">
        <v>6</v>
      </c>
      <c r="E82" s="4" t="s">
        <v>6</v>
      </c>
      <c r="F82" s="4" t="s">
        <v>6</v>
      </c>
    </row>
    <row r="83" spans="1:6">
      <c r="A83" s="2" t="s">
        <v>946</v>
      </c>
      <c r="B83" s="4" t="s">
        <v>66</v>
      </c>
      <c r="C83" s="4" t="s">
        <v>66</v>
      </c>
      <c r="D83" s="4" t="s">
        <v>6</v>
      </c>
      <c r="E83" s="4" t="s">
        <v>6</v>
      </c>
      <c r="F83" s="4" t="s">
        <v>6</v>
      </c>
    </row>
    <row r="84" spans="1:6">
      <c r="A84" s="3" t="s">
        <v>67</v>
      </c>
      <c r="B84" s="4" t="s">
        <v>6</v>
      </c>
      <c r="C84" s="4" t="s">
        <v>6</v>
      </c>
      <c r="D84" s="4" t="s">
        <v>6</v>
      </c>
      <c r="E84" s="4" t="s">
        <v>6</v>
      </c>
      <c r="F84" s="4" t="s">
        <v>6</v>
      </c>
    </row>
    <row r="85" spans="1:6">
      <c r="A85" s="2" t="s">
        <v>78</v>
      </c>
      <c r="B85" s="7">
        <v>667173</v>
      </c>
      <c r="C85" s="7">
        <v>664108</v>
      </c>
      <c r="D85" s="4" t="s">
        <v>6</v>
      </c>
      <c r="E85" s="4" t="s">
        <v>6</v>
      </c>
      <c r="F85" s="4" t="s">
        <v>6</v>
      </c>
    </row>
    <row r="86" spans="1:6">
      <c r="A86" s="2" t="s">
        <v>70</v>
      </c>
      <c r="B86" s="7">
        <v>2915720</v>
      </c>
      <c r="C86" s="7">
        <v>2193052</v>
      </c>
      <c r="D86" s="4" t="s">
        <v>6</v>
      </c>
      <c r="E86" s="4" t="s">
        <v>6</v>
      </c>
      <c r="F86" s="4" t="s">
        <v>6</v>
      </c>
    </row>
    <row r="87" spans="1:6" ht="30">
      <c r="A87" s="2" t="s">
        <v>71</v>
      </c>
      <c r="B87" s="7">
        <v>1729</v>
      </c>
      <c r="C87" s="7">
        <v>-1562</v>
      </c>
      <c r="D87" s="4" t="s">
        <v>6</v>
      </c>
      <c r="E87" s="4" t="s">
        <v>6</v>
      </c>
      <c r="F87" s="4" t="s">
        <v>6</v>
      </c>
    </row>
    <row r="88" spans="1:6">
      <c r="A88" s="2" t="s">
        <v>74</v>
      </c>
      <c r="B88" s="7">
        <v>3584622</v>
      </c>
      <c r="C88" s="7">
        <v>2855598</v>
      </c>
      <c r="D88" s="4" t="s">
        <v>6</v>
      </c>
      <c r="E88" s="4" t="s">
        <v>6</v>
      </c>
      <c r="F88" s="4" t="s">
        <v>6</v>
      </c>
    </row>
    <row r="89" spans="1:6">
      <c r="A89" s="2" t="s">
        <v>75</v>
      </c>
      <c r="B89" s="7">
        <v>19198705</v>
      </c>
      <c r="C89" s="7">
        <v>12835604</v>
      </c>
      <c r="D89" s="4" t="s">
        <v>6</v>
      </c>
      <c r="E89" s="4" t="s">
        <v>6</v>
      </c>
      <c r="F89" s="4" t="s">
        <v>6</v>
      </c>
    </row>
    <row r="90" spans="1:6">
      <c r="A90" s="2" t="s">
        <v>1739</v>
      </c>
      <c r="B90" s="4" t="s">
        <v>6</v>
      </c>
      <c r="C90" s="4" t="s">
        <v>6</v>
      </c>
      <c r="D90" s="4" t="s">
        <v>6</v>
      </c>
      <c r="E90" s="4" t="s">
        <v>6</v>
      </c>
      <c r="F90" s="4" t="s">
        <v>6</v>
      </c>
    </row>
    <row r="91" spans="1:6">
      <c r="A91" s="3" t="s">
        <v>43</v>
      </c>
      <c r="B91" s="4" t="s">
        <v>6</v>
      </c>
      <c r="C91" s="4" t="s">
        <v>6</v>
      </c>
      <c r="D91" s="4" t="s">
        <v>6</v>
      </c>
      <c r="E91" s="4" t="s">
        <v>6</v>
      </c>
      <c r="F91" s="4" t="s">
        <v>6</v>
      </c>
    </row>
    <row r="92" spans="1:6">
      <c r="A92" s="2" t="s">
        <v>44</v>
      </c>
      <c r="B92" s="4">
        <v>0</v>
      </c>
      <c r="C92" s="4">
        <v>0</v>
      </c>
      <c r="D92" s="4">
        <v>0</v>
      </c>
      <c r="E92" s="4">
        <v>0</v>
      </c>
      <c r="F92" s="4" t="s">
        <v>6</v>
      </c>
    </row>
    <row r="93" spans="1:6">
      <c r="A93" s="2" t="s">
        <v>45</v>
      </c>
      <c r="B93" s="4">
        <v>0</v>
      </c>
      <c r="C93" s="4">
        <v>0</v>
      </c>
      <c r="D93" s="4" t="s">
        <v>6</v>
      </c>
      <c r="E93" s="4" t="s">
        <v>6</v>
      </c>
      <c r="F93" s="4" t="s">
        <v>6</v>
      </c>
    </row>
    <row r="94" spans="1:6">
      <c r="A94" s="2" t="s">
        <v>46</v>
      </c>
      <c r="B94" s="4">
        <v>0</v>
      </c>
      <c r="C94" s="4">
        <v>0</v>
      </c>
      <c r="D94" s="4" t="s">
        <v>6</v>
      </c>
      <c r="E94" s="4" t="s">
        <v>6</v>
      </c>
      <c r="F94" s="4" t="s">
        <v>6</v>
      </c>
    </row>
    <row r="95" spans="1:6" ht="30">
      <c r="A95" s="2" t="s">
        <v>48</v>
      </c>
      <c r="B95" s="4">
        <v>0</v>
      </c>
      <c r="C95" s="4">
        <v>0</v>
      </c>
      <c r="D95" s="4" t="s">
        <v>6</v>
      </c>
      <c r="E95" s="4" t="s">
        <v>6</v>
      </c>
      <c r="F95" s="4" t="s">
        <v>6</v>
      </c>
    </row>
    <row r="96" spans="1:6">
      <c r="A96" s="2" t="s">
        <v>1738</v>
      </c>
      <c r="B96" s="4">
        <v>0</v>
      </c>
      <c r="C96" s="4">
        <v>0</v>
      </c>
      <c r="D96" s="4" t="s">
        <v>6</v>
      </c>
      <c r="E96" s="4" t="s">
        <v>6</v>
      </c>
      <c r="F96" s="4" t="s">
        <v>6</v>
      </c>
    </row>
    <row r="97" spans="1:6">
      <c r="A97" s="2" t="s">
        <v>49</v>
      </c>
      <c r="B97" s="4">
        <v>0</v>
      </c>
      <c r="C97" s="4">
        <v>0</v>
      </c>
      <c r="D97" s="4" t="s">
        <v>6</v>
      </c>
      <c r="E97" s="4" t="s">
        <v>6</v>
      </c>
      <c r="F97" s="4" t="s">
        <v>6</v>
      </c>
    </row>
    <row r="98" spans="1:6">
      <c r="A98" s="2" t="s">
        <v>50</v>
      </c>
      <c r="B98" s="4">
        <v>0</v>
      </c>
      <c r="C98" s="4">
        <v>0</v>
      </c>
      <c r="D98" s="4" t="s">
        <v>6</v>
      </c>
      <c r="E98" s="4" t="s">
        <v>6</v>
      </c>
      <c r="F98" s="4" t="s">
        <v>6</v>
      </c>
    </row>
    <row r="99" spans="1:6">
      <c r="A99" s="2" t="s">
        <v>939</v>
      </c>
      <c r="B99" s="4">
        <v>0</v>
      </c>
      <c r="C99" s="4">
        <v>0</v>
      </c>
      <c r="D99" s="4" t="s">
        <v>6</v>
      </c>
      <c r="E99" s="4" t="s">
        <v>6</v>
      </c>
      <c r="F99" s="4" t="s">
        <v>6</v>
      </c>
    </row>
    <row r="100" spans="1:6">
      <c r="A100" s="2" t="s">
        <v>52</v>
      </c>
      <c r="B100" s="4">
        <v>0</v>
      </c>
      <c r="C100" s="4">
        <v>0</v>
      </c>
      <c r="D100" s="4" t="s">
        <v>6</v>
      </c>
      <c r="E100" s="4" t="s">
        <v>6</v>
      </c>
      <c r="F100" s="4" t="s">
        <v>6</v>
      </c>
    </row>
    <row r="101" spans="1:6">
      <c r="A101" s="2" t="s">
        <v>53</v>
      </c>
      <c r="B101" s="4">
        <v>0</v>
      </c>
      <c r="C101" s="4">
        <v>0</v>
      </c>
      <c r="D101" s="4" t="s">
        <v>6</v>
      </c>
      <c r="E101" s="4" t="s">
        <v>6</v>
      </c>
      <c r="F101" s="4" t="s">
        <v>6</v>
      </c>
    </row>
    <row r="102" spans="1:6">
      <c r="A102" s="3" t="s">
        <v>54</v>
      </c>
      <c r="B102" s="4" t="s">
        <v>6</v>
      </c>
      <c r="C102" s="4" t="s">
        <v>6</v>
      </c>
      <c r="D102" s="4" t="s">
        <v>6</v>
      </c>
      <c r="E102" s="4" t="s">
        <v>6</v>
      </c>
      <c r="F102" s="4" t="s">
        <v>6</v>
      </c>
    </row>
    <row r="103" spans="1:6">
      <c r="A103" s="2" t="s">
        <v>55</v>
      </c>
      <c r="B103" s="4">
        <v>0</v>
      </c>
      <c r="C103" s="4">
        <v>0</v>
      </c>
      <c r="D103" s="4" t="s">
        <v>6</v>
      </c>
      <c r="E103" s="4" t="s">
        <v>6</v>
      </c>
      <c r="F103" s="4" t="s">
        <v>6</v>
      </c>
    </row>
    <row r="104" spans="1:6">
      <c r="A104" s="2" t="s">
        <v>56</v>
      </c>
      <c r="B104" s="4">
        <v>0</v>
      </c>
      <c r="C104" s="4">
        <v>0</v>
      </c>
      <c r="D104" s="4" t="s">
        <v>6</v>
      </c>
      <c r="E104" s="4" t="s">
        <v>6</v>
      </c>
      <c r="F104" s="4" t="s">
        <v>6</v>
      </c>
    </row>
    <row r="105" spans="1:6">
      <c r="A105" s="2" t="s">
        <v>58</v>
      </c>
      <c r="B105" s="4">
        <v>0</v>
      </c>
      <c r="C105" s="4" t="s">
        <v>6</v>
      </c>
      <c r="D105" s="4" t="s">
        <v>6</v>
      </c>
      <c r="E105" s="4" t="s">
        <v>6</v>
      </c>
      <c r="F105" s="4" t="s">
        <v>6</v>
      </c>
    </row>
    <row r="106" spans="1:6">
      <c r="A106" s="2" t="s">
        <v>59</v>
      </c>
      <c r="B106" s="4">
        <v>0</v>
      </c>
      <c r="C106" s="4">
        <v>0</v>
      </c>
      <c r="D106" s="4" t="s">
        <v>6</v>
      </c>
      <c r="E106" s="4" t="s">
        <v>6</v>
      </c>
      <c r="F106" s="4" t="s">
        <v>6</v>
      </c>
    </row>
    <row r="107" spans="1:6">
      <c r="A107" s="2" t="s">
        <v>944</v>
      </c>
      <c r="B107" s="4">
        <v>0</v>
      </c>
      <c r="C107" s="4">
        <v>0</v>
      </c>
      <c r="D107" s="4" t="s">
        <v>6</v>
      </c>
      <c r="E107" s="4" t="s">
        <v>6</v>
      </c>
      <c r="F107" s="4" t="s">
        <v>6</v>
      </c>
    </row>
    <row r="108" spans="1:6">
      <c r="A108" s="2" t="s">
        <v>60</v>
      </c>
      <c r="B108" s="4">
        <v>0</v>
      </c>
      <c r="C108" s="4">
        <v>0</v>
      </c>
      <c r="D108" s="4" t="s">
        <v>6</v>
      </c>
      <c r="E108" s="4" t="s">
        <v>6</v>
      </c>
      <c r="F108" s="4" t="s">
        <v>6</v>
      </c>
    </row>
    <row r="109" spans="1:6" ht="30">
      <c r="A109" s="2" t="s">
        <v>61</v>
      </c>
      <c r="B109" s="4">
        <v>0</v>
      </c>
      <c r="C109" s="4">
        <v>0</v>
      </c>
      <c r="D109" s="4" t="s">
        <v>6</v>
      </c>
      <c r="E109" s="4" t="s">
        <v>6</v>
      </c>
      <c r="F109" s="4" t="s">
        <v>6</v>
      </c>
    </row>
    <row r="110" spans="1:6">
      <c r="A110" s="2" t="s">
        <v>62</v>
      </c>
      <c r="B110" s="4">
        <v>0</v>
      </c>
      <c r="C110" s="4">
        <v>0</v>
      </c>
      <c r="D110" s="4" t="s">
        <v>6</v>
      </c>
      <c r="E110" s="4" t="s">
        <v>6</v>
      </c>
      <c r="F110" s="4" t="s">
        <v>6</v>
      </c>
    </row>
    <row r="111" spans="1:6">
      <c r="A111" s="2" t="s">
        <v>77</v>
      </c>
      <c r="B111" s="4">
        <v>0</v>
      </c>
      <c r="C111" s="4" t="s">
        <v>6</v>
      </c>
      <c r="D111" s="4" t="s">
        <v>6</v>
      </c>
      <c r="E111" s="4" t="s">
        <v>6</v>
      </c>
      <c r="F111" s="4" t="s">
        <v>6</v>
      </c>
    </row>
    <row r="112" spans="1:6">
      <c r="A112" s="2" t="s">
        <v>63</v>
      </c>
      <c r="B112" s="4">
        <v>0</v>
      </c>
      <c r="C112" s="4">
        <v>0</v>
      </c>
      <c r="D112" s="4" t="s">
        <v>6</v>
      </c>
      <c r="E112" s="4" t="s">
        <v>6</v>
      </c>
      <c r="F112" s="4" t="s">
        <v>6</v>
      </c>
    </row>
    <row r="113" spans="1:6">
      <c r="A113" s="2" t="s">
        <v>64</v>
      </c>
      <c r="B113" s="4">
        <v>0</v>
      </c>
      <c r="C113" s="4">
        <v>0</v>
      </c>
      <c r="D113" s="4" t="s">
        <v>6</v>
      </c>
      <c r="E113" s="4" t="s">
        <v>6</v>
      </c>
      <c r="F113" s="4" t="s">
        <v>6</v>
      </c>
    </row>
    <row r="114" spans="1:6">
      <c r="A114" s="2" t="s">
        <v>946</v>
      </c>
      <c r="B114" s="4" t="s">
        <v>66</v>
      </c>
      <c r="C114" s="4" t="s">
        <v>66</v>
      </c>
      <c r="D114" s="4" t="s">
        <v>6</v>
      </c>
      <c r="E114" s="4" t="s">
        <v>6</v>
      </c>
      <c r="F114" s="4" t="s">
        <v>6</v>
      </c>
    </row>
    <row r="115" spans="1:6">
      <c r="A115" s="3" t="s">
        <v>67</v>
      </c>
      <c r="B115" s="4" t="s">
        <v>6</v>
      </c>
      <c r="C115" s="4" t="s">
        <v>6</v>
      </c>
      <c r="D115" s="4" t="s">
        <v>6</v>
      </c>
      <c r="E115" s="4" t="s">
        <v>6</v>
      </c>
      <c r="F115" s="4" t="s">
        <v>6</v>
      </c>
    </row>
    <row r="116" spans="1:6">
      <c r="A116" s="2" t="s">
        <v>78</v>
      </c>
      <c r="B116" s="4">
        <v>0</v>
      </c>
      <c r="C116" s="4">
        <v>0</v>
      </c>
      <c r="D116" s="4" t="s">
        <v>6</v>
      </c>
      <c r="E116" s="4" t="s">
        <v>6</v>
      </c>
      <c r="F116" s="4" t="s">
        <v>6</v>
      </c>
    </row>
    <row r="117" spans="1:6">
      <c r="A117" s="2" t="s">
        <v>70</v>
      </c>
      <c r="B117" s="4">
        <v>0</v>
      </c>
      <c r="C117" s="4">
        <v>0</v>
      </c>
      <c r="D117" s="4" t="s">
        <v>6</v>
      </c>
      <c r="E117" s="4" t="s">
        <v>6</v>
      </c>
      <c r="F117" s="4" t="s">
        <v>6</v>
      </c>
    </row>
    <row r="118" spans="1:6" ht="30">
      <c r="A118" s="2" t="s">
        <v>71</v>
      </c>
      <c r="B118" s="4">
        <v>0</v>
      </c>
      <c r="C118" s="4">
        <v>0</v>
      </c>
      <c r="D118" s="4" t="s">
        <v>6</v>
      </c>
      <c r="E118" s="4" t="s">
        <v>6</v>
      </c>
      <c r="F118" s="4" t="s">
        <v>6</v>
      </c>
    </row>
    <row r="119" spans="1:6">
      <c r="A119" s="2" t="s">
        <v>74</v>
      </c>
      <c r="B119" s="4">
        <v>0</v>
      </c>
      <c r="C119" s="4">
        <v>0</v>
      </c>
      <c r="D119" s="4" t="s">
        <v>6</v>
      </c>
      <c r="E119" s="4" t="s">
        <v>6</v>
      </c>
      <c r="F119" s="4" t="s">
        <v>6</v>
      </c>
    </row>
    <row r="120" spans="1:6">
      <c r="A120" s="2" t="s">
        <v>75</v>
      </c>
      <c r="B120" s="4">
        <v>0</v>
      </c>
      <c r="C120" s="4">
        <v>0</v>
      </c>
      <c r="D120" s="4" t="s">
        <v>6</v>
      </c>
      <c r="E120" s="4" t="s">
        <v>6</v>
      </c>
      <c r="F120" s="4" t="s">
        <v>6</v>
      </c>
    </row>
    <row r="121" spans="1:6" ht="30">
      <c r="A121" s="2" t="s">
        <v>1740</v>
      </c>
      <c r="B121" s="4" t="s">
        <v>6</v>
      </c>
      <c r="C121" s="4" t="s">
        <v>6</v>
      </c>
      <c r="D121" s="4" t="s">
        <v>6</v>
      </c>
      <c r="E121" s="4" t="s">
        <v>6</v>
      </c>
      <c r="F121" s="4" t="s">
        <v>6</v>
      </c>
    </row>
    <row r="122" spans="1:6">
      <c r="A122" s="3" t="s">
        <v>43</v>
      </c>
      <c r="B122" s="4" t="s">
        <v>6</v>
      </c>
      <c r="C122" s="4" t="s">
        <v>6</v>
      </c>
      <c r="D122" s="4" t="s">
        <v>6</v>
      </c>
      <c r="E122" s="4" t="s">
        <v>6</v>
      </c>
      <c r="F122" s="4" t="s">
        <v>6</v>
      </c>
    </row>
    <row r="123" spans="1:6">
      <c r="A123" s="2" t="s">
        <v>44</v>
      </c>
      <c r="B123" s="4">
        <v>0</v>
      </c>
      <c r="C123" s="4">
        <v>0</v>
      </c>
      <c r="D123" s="4">
        <v>0</v>
      </c>
      <c r="E123" s="4">
        <v>0</v>
      </c>
      <c r="F123" s="4" t="s">
        <v>6</v>
      </c>
    </row>
    <row r="124" spans="1:6">
      <c r="A124" s="2" t="s">
        <v>45</v>
      </c>
      <c r="B124" s="4">
        <v>0</v>
      </c>
      <c r="C124" s="4">
        <v>0</v>
      </c>
      <c r="D124" s="4" t="s">
        <v>6</v>
      </c>
      <c r="E124" s="4" t="s">
        <v>6</v>
      </c>
      <c r="F124" s="4" t="s">
        <v>6</v>
      </c>
    </row>
    <row r="125" spans="1:6">
      <c r="A125" s="2" t="s">
        <v>46</v>
      </c>
      <c r="B125" s="4">
        <v>0</v>
      </c>
      <c r="C125" s="4">
        <v>0</v>
      </c>
      <c r="D125" s="4" t="s">
        <v>6</v>
      </c>
      <c r="E125" s="4" t="s">
        <v>6</v>
      </c>
      <c r="F125" s="4" t="s">
        <v>6</v>
      </c>
    </row>
    <row r="126" spans="1:6" ht="30">
      <c r="A126" s="2" t="s">
        <v>48</v>
      </c>
      <c r="B126" s="4">
        <v>0</v>
      </c>
      <c r="C126" s="4">
        <v>0</v>
      </c>
      <c r="D126" s="4" t="s">
        <v>6</v>
      </c>
      <c r="E126" s="4" t="s">
        <v>6</v>
      </c>
      <c r="F126" s="4" t="s">
        <v>6</v>
      </c>
    </row>
    <row r="127" spans="1:6">
      <c r="A127" s="2" t="s">
        <v>1738</v>
      </c>
      <c r="B127" s="7">
        <v>-28407214</v>
      </c>
      <c r="C127" s="7">
        <v>-16771512</v>
      </c>
      <c r="D127" s="4" t="s">
        <v>6</v>
      </c>
      <c r="E127" s="4" t="s">
        <v>6</v>
      </c>
      <c r="F127" s="4" t="s">
        <v>6</v>
      </c>
    </row>
    <row r="128" spans="1:6">
      <c r="A128" s="2" t="s">
        <v>49</v>
      </c>
      <c r="B128" s="7">
        <v>-28407214</v>
      </c>
      <c r="C128" s="7">
        <v>-16771512</v>
      </c>
      <c r="D128" s="4" t="s">
        <v>6</v>
      </c>
      <c r="E128" s="4" t="s">
        <v>6</v>
      </c>
      <c r="F128" s="4" t="s">
        <v>6</v>
      </c>
    </row>
    <row r="129" spans="1:6">
      <c r="A129" s="2" t="s">
        <v>50</v>
      </c>
      <c r="B129" s="4">
        <v>0</v>
      </c>
      <c r="C129" s="4">
        <v>0</v>
      </c>
      <c r="D129" s="4" t="s">
        <v>6</v>
      </c>
      <c r="E129" s="4" t="s">
        <v>6</v>
      </c>
      <c r="F129" s="4" t="s">
        <v>6</v>
      </c>
    </row>
    <row r="130" spans="1:6">
      <c r="A130" s="2" t="s">
        <v>939</v>
      </c>
      <c r="B130" s="7">
        <v>-3584622</v>
      </c>
      <c r="C130" s="7">
        <v>-2855598</v>
      </c>
      <c r="D130" s="4" t="s">
        <v>6</v>
      </c>
      <c r="E130" s="4" t="s">
        <v>6</v>
      </c>
      <c r="F130" s="4" t="s">
        <v>6</v>
      </c>
    </row>
    <row r="131" spans="1:6">
      <c r="A131" s="2" t="s">
        <v>52</v>
      </c>
      <c r="B131" s="4">
        <v>0</v>
      </c>
      <c r="C131" s="4">
        <v>0</v>
      </c>
      <c r="D131" s="4" t="s">
        <v>6</v>
      </c>
      <c r="E131" s="4" t="s">
        <v>6</v>
      </c>
      <c r="F131" s="4" t="s">
        <v>6</v>
      </c>
    </row>
    <row r="132" spans="1:6">
      <c r="A132" s="2" t="s">
        <v>53</v>
      </c>
      <c r="B132" s="7">
        <v>-31991836</v>
      </c>
      <c r="C132" s="7">
        <v>-19627110</v>
      </c>
      <c r="D132" s="4" t="s">
        <v>6</v>
      </c>
      <c r="E132" s="4" t="s">
        <v>6</v>
      </c>
      <c r="F132" s="4" t="s">
        <v>6</v>
      </c>
    </row>
    <row r="133" spans="1:6">
      <c r="A133" s="3" t="s">
        <v>54</v>
      </c>
      <c r="B133" s="4" t="s">
        <v>6</v>
      </c>
      <c r="C133" s="4" t="s">
        <v>6</v>
      </c>
      <c r="D133" s="4" t="s">
        <v>6</v>
      </c>
      <c r="E133" s="4" t="s">
        <v>6</v>
      </c>
      <c r="F133" s="4" t="s">
        <v>6</v>
      </c>
    </row>
    <row r="134" spans="1:6">
      <c r="A134" s="2" t="s">
        <v>55</v>
      </c>
      <c r="B134" s="4">
        <v>0</v>
      </c>
      <c r="C134" s="4">
        <v>0</v>
      </c>
      <c r="D134" s="4" t="s">
        <v>6</v>
      </c>
      <c r="E134" s="4" t="s">
        <v>6</v>
      </c>
      <c r="F134" s="4" t="s">
        <v>6</v>
      </c>
    </row>
    <row r="135" spans="1:6">
      <c r="A135" s="2" t="s">
        <v>56</v>
      </c>
      <c r="B135" s="4">
        <v>0</v>
      </c>
      <c r="C135" s="4">
        <v>0</v>
      </c>
      <c r="D135" s="4" t="s">
        <v>6</v>
      </c>
      <c r="E135" s="4" t="s">
        <v>6</v>
      </c>
      <c r="F135" s="4" t="s">
        <v>6</v>
      </c>
    </row>
    <row r="136" spans="1:6">
      <c r="A136" s="2" t="s">
        <v>58</v>
      </c>
      <c r="B136" s="4">
        <v>0</v>
      </c>
      <c r="C136" s="4" t="s">
        <v>6</v>
      </c>
      <c r="D136" s="4" t="s">
        <v>6</v>
      </c>
      <c r="E136" s="4" t="s">
        <v>6</v>
      </c>
      <c r="F136" s="4" t="s">
        <v>6</v>
      </c>
    </row>
    <row r="137" spans="1:6">
      <c r="A137" s="2" t="s">
        <v>59</v>
      </c>
      <c r="B137" s="4">
        <v>0</v>
      </c>
      <c r="C137" s="4">
        <v>0</v>
      </c>
      <c r="D137" s="4" t="s">
        <v>6</v>
      </c>
      <c r="E137" s="4" t="s">
        <v>6</v>
      </c>
      <c r="F137" s="4" t="s">
        <v>6</v>
      </c>
    </row>
    <row r="138" spans="1:6">
      <c r="A138" s="2" t="s">
        <v>944</v>
      </c>
      <c r="B138" s="7">
        <v>-28407214</v>
      </c>
      <c r="C138" s="7">
        <v>-16771512</v>
      </c>
      <c r="D138" s="4" t="s">
        <v>6</v>
      </c>
      <c r="E138" s="4" t="s">
        <v>6</v>
      </c>
      <c r="F138" s="4" t="s">
        <v>6</v>
      </c>
    </row>
    <row r="139" spans="1:6">
      <c r="A139" s="2" t="s">
        <v>60</v>
      </c>
      <c r="B139" s="7">
        <v>-28407214</v>
      </c>
      <c r="C139" s="7">
        <v>-16771512</v>
      </c>
      <c r="D139" s="4" t="s">
        <v>6</v>
      </c>
      <c r="E139" s="4" t="s">
        <v>6</v>
      </c>
      <c r="F139" s="4" t="s">
        <v>6</v>
      </c>
    </row>
    <row r="140" spans="1:6" ht="30">
      <c r="A140" s="2" t="s">
        <v>61</v>
      </c>
      <c r="B140" s="4">
        <v>0</v>
      </c>
      <c r="C140" s="4">
        <v>0</v>
      </c>
      <c r="D140" s="4" t="s">
        <v>6</v>
      </c>
      <c r="E140" s="4" t="s">
        <v>6</v>
      </c>
      <c r="F140" s="4" t="s">
        <v>6</v>
      </c>
    </row>
    <row r="141" spans="1:6">
      <c r="A141" s="2" t="s">
        <v>62</v>
      </c>
      <c r="B141" s="4">
        <v>0</v>
      </c>
      <c r="C141" s="4">
        <v>0</v>
      </c>
      <c r="D141" s="4" t="s">
        <v>6</v>
      </c>
      <c r="E141" s="4" t="s">
        <v>6</v>
      </c>
      <c r="F141" s="4" t="s">
        <v>6</v>
      </c>
    </row>
    <row r="142" spans="1:6">
      <c r="A142" s="2" t="s">
        <v>77</v>
      </c>
      <c r="B142" s="4">
        <v>0</v>
      </c>
      <c r="C142" s="4" t="s">
        <v>6</v>
      </c>
      <c r="D142" s="4" t="s">
        <v>6</v>
      </c>
      <c r="E142" s="4" t="s">
        <v>6</v>
      </c>
      <c r="F142" s="4" t="s">
        <v>6</v>
      </c>
    </row>
    <row r="143" spans="1:6">
      <c r="A143" s="2" t="s">
        <v>63</v>
      </c>
      <c r="B143" s="4">
        <v>0</v>
      </c>
      <c r="C143" s="4">
        <v>0</v>
      </c>
      <c r="D143" s="4" t="s">
        <v>6</v>
      </c>
      <c r="E143" s="4" t="s">
        <v>6</v>
      </c>
      <c r="F143" s="4" t="s">
        <v>6</v>
      </c>
    </row>
    <row r="144" spans="1:6">
      <c r="A144" s="2" t="s">
        <v>64</v>
      </c>
      <c r="B144" s="7">
        <v>-28407214</v>
      </c>
      <c r="C144" s="7">
        <v>-16771512</v>
      </c>
      <c r="D144" s="4" t="s">
        <v>6</v>
      </c>
      <c r="E144" s="4" t="s">
        <v>6</v>
      </c>
      <c r="F144" s="4" t="s">
        <v>6</v>
      </c>
    </row>
    <row r="145" spans="1:6">
      <c r="A145" s="2" t="s">
        <v>946</v>
      </c>
      <c r="B145" s="4" t="s">
        <v>66</v>
      </c>
      <c r="C145" s="4" t="s">
        <v>66</v>
      </c>
      <c r="D145" s="4" t="s">
        <v>6</v>
      </c>
      <c r="E145" s="4" t="s">
        <v>6</v>
      </c>
      <c r="F145" s="4" t="s">
        <v>6</v>
      </c>
    </row>
    <row r="146" spans="1:6">
      <c r="A146" s="3" t="s">
        <v>67</v>
      </c>
      <c r="B146" s="4" t="s">
        <v>6</v>
      </c>
      <c r="C146" s="4" t="s">
        <v>6</v>
      </c>
      <c r="D146" s="4" t="s">
        <v>6</v>
      </c>
      <c r="E146" s="4" t="s">
        <v>6</v>
      </c>
      <c r="F146" s="4" t="s">
        <v>6</v>
      </c>
    </row>
    <row r="147" spans="1:6">
      <c r="A147" s="2" t="s">
        <v>78</v>
      </c>
      <c r="B147" s="7">
        <v>-667173</v>
      </c>
      <c r="C147" s="7">
        <v>-664108</v>
      </c>
      <c r="D147" s="4" t="s">
        <v>6</v>
      </c>
      <c r="E147" s="4" t="s">
        <v>6</v>
      </c>
      <c r="F147" s="4" t="s">
        <v>6</v>
      </c>
    </row>
    <row r="148" spans="1:6">
      <c r="A148" s="2" t="s">
        <v>70</v>
      </c>
      <c r="B148" s="7">
        <v>-2915720</v>
      </c>
      <c r="C148" s="7">
        <v>-2193052</v>
      </c>
      <c r="D148" s="4" t="s">
        <v>6</v>
      </c>
      <c r="E148" s="4" t="s">
        <v>6</v>
      </c>
      <c r="F148" s="4" t="s">
        <v>6</v>
      </c>
    </row>
    <row r="149" spans="1:6" ht="30">
      <c r="A149" s="2" t="s">
        <v>71</v>
      </c>
      <c r="B149" s="7">
        <v>-1729</v>
      </c>
      <c r="C149" s="7">
        <v>1562</v>
      </c>
      <c r="D149" s="4" t="s">
        <v>6</v>
      </c>
      <c r="E149" s="4" t="s">
        <v>6</v>
      </c>
      <c r="F149" s="4" t="s">
        <v>6</v>
      </c>
    </row>
    <row r="150" spans="1:6">
      <c r="A150" s="2" t="s">
        <v>74</v>
      </c>
      <c r="B150" s="7">
        <v>-3584622</v>
      </c>
      <c r="C150" s="7">
        <v>-2855598</v>
      </c>
      <c r="D150" s="4" t="s">
        <v>6</v>
      </c>
      <c r="E150" s="4" t="s">
        <v>6</v>
      </c>
      <c r="F150" s="4" t="s">
        <v>6</v>
      </c>
    </row>
    <row r="151" spans="1:6">
      <c r="A151" s="2" t="s">
        <v>75</v>
      </c>
      <c r="B151" s="7">
        <v>-31991836</v>
      </c>
      <c r="C151" s="7">
        <v>-19627110</v>
      </c>
      <c r="D151" s="4" t="s">
        <v>6</v>
      </c>
      <c r="E151" s="4" t="s">
        <v>6</v>
      </c>
      <c r="F151" s="4" t="s">
        <v>6</v>
      </c>
    </row>
    <row r="152" spans="1:6">
      <c r="A152" s="2" t="s">
        <v>33</v>
      </c>
      <c r="B152" s="4" t="s">
        <v>6</v>
      </c>
      <c r="C152" s="4" t="s">
        <v>6</v>
      </c>
      <c r="D152" s="4" t="s">
        <v>6</v>
      </c>
      <c r="E152" s="4" t="s">
        <v>6</v>
      </c>
      <c r="F152" s="4" t="s">
        <v>6</v>
      </c>
    </row>
    <row r="153" spans="1:6">
      <c r="A153" s="3" t="s">
        <v>43</v>
      </c>
      <c r="B153" s="4" t="s">
        <v>6</v>
      </c>
      <c r="C153" s="4" t="s">
        <v>6</v>
      </c>
      <c r="D153" s="4" t="s">
        <v>6</v>
      </c>
      <c r="E153" s="4" t="s">
        <v>6</v>
      </c>
      <c r="F153" s="4" t="s">
        <v>6</v>
      </c>
    </row>
    <row r="154" spans="1:6">
      <c r="A154" s="2" t="s">
        <v>44</v>
      </c>
      <c r="B154" s="7">
        <v>76970</v>
      </c>
      <c r="C154" s="7">
        <v>254291</v>
      </c>
      <c r="D154" s="7">
        <v>50166</v>
      </c>
      <c r="E154" s="7">
        <v>155457</v>
      </c>
      <c r="F154" s="4" t="s">
        <v>6</v>
      </c>
    </row>
    <row r="155" spans="1:6">
      <c r="A155" s="2" t="s">
        <v>45</v>
      </c>
      <c r="B155" s="7">
        <v>596647</v>
      </c>
      <c r="C155" s="7">
        <v>503796</v>
      </c>
      <c r="D155" s="4" t="s">
        <v>6</v>
      </c>
      <c r="E155" s="4" t="s">
        <v>6</v>
      </c>
      <c r="F155" s="4" t="s">
        <v>6</v>
      </c>
    </row>
    <row r="156" spans="1:6">
      <c r="A156" s="2" t="s">
        <v>46</v>
      </c>
      <c r="B156" s="7">
        <v>1445517</v>
      </c>
      <c r="C156" s="7">
        <v>1497119</v>
      </c>
      <c r="D156" s="4" t="s">
        <v>6</v>
      </c>
      <c r="E156" s="4" t="s">
        <v>6</v>
      </c>
      <c r="F156" s="4" t="s">
        <v>6</v>
      </c>
    </row>
    <row r="157" spans="1:6" ht="30">
      <c r="A157" s="2" t="s">
        <v>48</v>
      </c>
      <c r="B157" s="7">
        <v>55843</v>
      </c>
      <c r="C157" s="7">
        <v>13388</v>
      </c>
      <c r="D157" s="4" t="s">
        <v>6</v>
      </c>
      <c r="E157" s="4" t="s">
        <v>6</v>
      </c>
      <c r="F157" s="4" t="s">
        <v>6</v>
      </c>
    </row>
    <row r="158" spans="1:6">
      <c r="A158" s="2" t="s">
        <v>1738</v>
      </c>
      <c r="B158" s="4">
        <v>0</v>
      </c>
      <c r="C158" s="7">
        <v>14721</v>
      </c>
      <c r="D158" s="4" t="s">
        <v>6</v>
      </c>
      <c r="E158" s="4" t="s">
        <v>6</v>
      </c>
      <c r="F158" s="4" t="s">
        <v>6</v>
      </c>
    </row>
    <row r="159" spans="1:6">
      <c r="A159" s="2" t="s">
        <v>49</v>
      </c>
      <c r="B159" s="7">
        <v>2174977</v>
      </c>
      <c r="C159" s="7">
        <v>2283315</v>
      </c>
      <c r="D159" s="4" t="s">
        <v>6</v>
      </c>
      <c r="E159" s="4" t="s">
        <v>6</v>
      </c>
      <c r="F159" s="4" t="s">
        <v>6</v>
      </c>
    </row>
    <row r="160" spans="1:6">
      <c r="A160" s="2" t="s">
        <v>50</v>
      </c>
      <c r="B160" s="7">
        <v>1781589</v>
      </c>
      <c r="C160" s="7">
        <v>1635587</v>
      </c>
      <c r="D160" s="4" t="s">
        <v>6</v>
      </c>
      <c r="E160" s="4" t="s">
        <v>6</v>
      </c>
      <c r="F160" s="4" t="s">
        <v>6</v>
      </c>
    </row>
    <row r="161" spans="1:6">
      <c r="A161" s="2" t="s">
        <v>939</v>
      </c>
      <c r="B161" s="4">
        <v>0</v>
      </c>
      <c r="C161" s="4">
        <v>0</v>
      </c>
      <c r="D161" s="4" t="s">
        <v>6</v>
      </c>
      <c r="E161" s="4" t="s">
        <v>6</v>
      </c>
      <c r="F161" s="4" t="s">
        <v>6</v>
      </c>
    </row>
    <row r="162" spans="1:6">
      <c r="A162" s="2" t="s">
        <v>52</v>
      </c>
      <c r="B162" s="7">
        <v>262479</v>
      </c>
      <c r="C162" s="7">
        <v>197349</v>
      </c>
      <c r="D162" s="4" t="s">
        <v>6</v>
      </c>
      <c r="E162" s="4" t="s">
        <v>6</v>
      </c>
      <c r="F162" s="4" t="s">
        <v>6</v>
      </c>
    </row>
    <row r="163" spans="1:6">
      <c r="A163" s="2" t="s">
        <v>53</v>
      </c>
      <c r="B163" s="7">
        <v>4219045</v>
      </c>
      <c r="C163" s="7">
        <v>4116251</v>
      </c>
      <c r="D163" s="4" t="s">
        <v>6</v>
      </c>
      <c r="E163" s="4" t="s">
        <v>6</v>
      </c>
      <c r="F163" s="4" t="s">
        <v>6</v>
      </c>
    </row>
    <row r="164" spans="1:6">
      <c r="A164" s="3" t="s">
        <v>54</v>
      </c>
      <c r="B164" s="4" t="s">
        <v>6</v>
      </c>
      <c r="C164" s="4" t="s">
        <v>6</v>
      </c>
      <c r="D164" s="4" t="s">
        <v>6</v>
      </c>
      <c r="E164" s="4" t="s">
        <v>6</v>
      </c>
      <c r="F164" s="4" t="s">
        <v>6</v>
      </c>
    </row>
    <row r="165" spans="1:6">
      <c r="A165" s="2" t="s">
        <v>55</v>
      </c>
      <c r="B165" s="7">
        <v>402293</v>
      </c>
      <c r="C165" s="7">
        <v>360057</v>
      </c>
      <c r="D165" s="4" t="s">
        <v>6</v>
      </c>
      <c r="E165" s="4" t="s">
        <v>6</v>
      </c>
      <c r="F165" s="4" t="s">
        <v>6</v>
      </c>
    </row>
    <row r="166" spans="1:6">
      <c r="A166" s="2" t="s">
        <v>56</v>
      </c>
      <c r="B166" s="7">
        <v>1210945</v>
      </c>
      <c r="C166" s="7">
        <v>1025918</v>
      </c>
      <c r="D166" s="4" t="s">
        <v>6</v>
      </c>
      <c r="E166" s="4" t="s">
        <v>6</v>
      </c>
      <c r="F166" s="4" t="s">
        <v>6</v>
      </c>
    </row>
    <row r="167" spans="1:6">
      <c r="A167" s="2" t="s">
        <v>58</v>
      </c>
      <c r="B167" s="7">
        <v>12029</v>
      </c>
      <c r="C167" s="4">
        <v>0</v>
      </c>
      <c r="D167" s="4" t="s">
        <v>6</v>
      </c>
      <c r="E167" s="4" t="s">
        <v>6</v>
      </c>
      <c r="F167" s="4" t="s">
        <v>6</v>
      </c>
    </row>
    <row r="168" spans="1:6">
      <c r="A168" s="2" t="s">
        <v>59</v>
      </c>
      <c r="B168" s="7">
        <v>7766</v>
      </c>
      <c r="C168" s="7">
        <v>210543</v>
      </c>
      <c r="D168" s="4" t="s">
        <v>6</v>
      </c>
      <c r="E168" s="4" t="s">
        <v>6</v>
      </c>
      <c r="F168" s="4" t="s">
        <v>6</v>
      </c>
    </row>
    <row r="169" spans="1:6">
      <c r="A169" s="2" t="s">
        <v>944</v>
      </c>
      <c r="B169" s="4">
        <v>0</v>
      </c>
      <c r="C169" s="4">
        <v>0</v>
      </c>
      <c r="D169" s="4" t="s">
        <v>6</v>
      </c>
      <c r="E169" s="4" t="s">
        <v>6</v>
      </c>
      <c r="F169" s="4" t="s">
        <v>6</v>
      </c>
    </row>
    <row r="170" spans="1:6">
      <c r="A170" s="2" t="s">
        <v>60</v>
      </c>
      <c r="B170" s="7">
        <v>1633033</v>
      </c>
      <c r="C170" s="7">
        <v>1596518</v>
      </c>
      <c r="D170" s="4" t="s">
        <v>6</v>
      </c>
      <c r="E170" s="4" t="s">
        <v>6</v>
      </c>
      <c r="F170" s="4" t="s">
        <v>6</v>
      </c>
    </row>
    <row r="171" spans="1:6" ht="30">
      <c r="A171" s="2" t="s">
        <v>61</v>
      </c>
      <c r="B171" s="7">
        <v>12000</v>
      </c>
      <c r="C171" s="7">
        <v>20000</v>
      </c>
      <c r="D171" s="4" t="s">
        <v>6</v>
      </c>
      <c r="E171" s="4" t="s">
        <v>6</v>
      </c>
      <c r="F171" s="4" t="s">
        <v>6</v>
      </c>
    </row>
    <row r="172" spans="1:6">
      <c r="A172" s="2" t="s">
        <v>62</v>
      </c>
      <c r="B172" s="7">
        <v>723547</v>
      </c>
      <c r="C172" s="7">
        <v>709980</v>
      </c>
      <c r="D172" s="4" t="s">
        <v>6</v>
      </c>
      <c r="E172" s="4" t="s">
        <v>6</v>
      </c>
      <c r="F172" s="4" t="s">
        <v>6</v>
      </c>
    </row>
    <row r="173" spans="1:6">
      <c r="A173" s="2" t="s">
        <v>77</v>
      </c>
      <c r="B173" s="7">
        <v>31835</v>
      </c>
      <c r="C173" s="4">
        <v>0</v>
      </c>
      <c r="D173" s="4" t="s">
        <v>6</v>
      </c>
      <c r="E173" s="4" t="s">
        <v>6</v>
      </c>
      <c r="F173" s="4" t="s">
        <v>6</v>
      </c>
    </row>
    <row r="174" spans="1:6">
      <c r="A174" s="2" t="s">
        <v>63</v>
      </c>
      <c r="B174" s="7">
        <v>46477</v>
      </c>
      <c r="C174" s="7">
        <v>38099</v>
      </c>
      <c r="D174" s="4" t="s">
        <v>6</v>
      </c>
      <c r="E174" s="4" t="s">
        <v>6</v>
      </c>
      <c r="F174" s="4" t="s">
        <v>6</v>
      </c>
    </row>
    <row r="175" spans="1:6">
      <c r="A175" s="2" t="s">
        <v>64</v>
      </c>
      <c r="B175" s="7">
        <v>2446892</v>
      </c>
      <c r="C175" s="7">
        <v>2364597</v>
      </c>
      <c r="D175" s="4" t="s">
        <v>6</v>
      </c>
      <c r="E175" s="4" t="s">
        <v>6</v>
      </c>
      <c r="F175" s="4" t="s">
        <v>6</v>
      </c>
    </row>
    <row r="176" spans="1:6">
      <c r="A176" s="2" t="s">
        <v>946</v>
      </c>
      <c r="B176" s="4" t="s">
        <v>66</v>
      </c>
      <c r="C176" s="4" t="s">
        <v>66</v>
      </c>
      <c r="D176" s="4" t="s">
        <v>6</v>
      </c>
      <c r="E176" s="4" t="s">
        <v>6</v>
      </c>
      <c r="F176" s="4" t="s">
        <v>6</v>
      </c>
    </row>
    <row r="177" spans="1:6">
      <c r="A177" s="3" t="s">
        <v>67</v>
      </c>
      <c r="B177" s="4" t="s">
        <v>6</v>
      </c>
      <c r="C177" s="4" t="s">
        <v>6</v>
      </c>
      <c r="D177" s="4" t="s">
        <v>6</v>
      </c>
      <c r="E177" s="4" t="s">
        <v>6</v>
      </c>
      <c r="F177" s="4" t="s">
        <v>6</v>
      </c>
    </row>
    <row r="178" spans="1:6">
      <c r="A178" s="2" t="s">
        <v>78</v>
      </c>
      <c r="B178" s="7">
        <v>933164</v>
      </c>
      <c r="C178" s="7">
        <v>930098</v>
      </c>
      <c r="D178" s="4" t="s">
        <v>6</v>
      </c>
      <c r="E178" s="4" t="s">
        <v>6</v>
      </c>
      <c r="F178" s="4" t="s">
        <v>6</v>
      </c>
    </row>
    <row r="179" spans="1:6">
      <c r="A179" s="2" t="s">
        <v>70</v>
      </c>
      <c r="B179" s="7">
        <v>853527</v>
      </c>
      <c r="C179" s="7">
        <v>830497</v>
      </c>
      <c r="D179" s="4" t="s">
        <v>6</v>
      </c>
      <c r="E179" s="4" t="s">
        <v>6</v>
      </c>
      <c r="F179" s="4" t="s">
        <v>6</v>
      </c>
    </row>
    <row r="180" spans="1:6" ht="30">
      <c r="A180" s="2" t="s">
        <v>71</v>
      </c>
      <c r="B180" s="7">
        <v>-14538</v>
      </c>
      <c r="C180" s="7">
        <v>-8941</v>
      </c>
      <c r="D180" s="4" t="s">
        <v>6</v>
      </c>
      <c r="E180" s="4" t="s">
        <v>6</v>
      </c>
      <c r="F180" s="4" t="s">
        <v>6</v>
      </c>
    </row>
    <row r="181" spans="1:6">
      <c r="A181" s="2" t="s">
        <v>74</v>
      </c>
      <c r="B181" s="7">
        <v>1772153</v>
      </c>
      <c r="C181" s="7">
        <v>1751654</v>
      </c>
      <c r="D181" s="7">
        <v>1110918</v>
      </c>
      <c r="E181" s="7">
        <v>458661</v>
      </c>
      <c r="F181" s="4" t="s">
        <v>6</v>
      </c>
    </row>
    <row r="182" spans="1:6">
      <c r="A182" s="2" t="s">
        <v>75</v>
      </c>
      <c r="B182" s="6">
        <v>4219045</v>
      </c>
      <c r="C182" s="6">
        <v>4116251</v>
      </c>
      <c r="D182" s="4" t="s">
        <v>6</v>
      </c>
      <c r="E182" s="4" t="s">
        <v>6</v>
      </c>
      <c r="F182" s="4" t="s">
        <v>6</v>
      </c>
    </row>
  </sheetData>
  <mergeCells count="5">
    <mergeCell ref="B1:B2"/>
    <mergeCell ref="C1:C2"/>
    <mergeCell ref="D1:D2"/>
    <mergeCell ref="E1:E2"/>
    <mergeCell ref="F1:F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741</v>
      </c>
      <c r="B1" s="8" t="s">
        <v>1255</v>
      </c>
      <c r="C1" s="8"/>
      <c r="D1" s="8"/>
      <c r="E1" s="8"/>
      <c r="F1" s="8"/>
      <c r="G1" s="8"/>
      <c r="H1" s="8"/>
      <c r="I1" s="8"/>
      <c r="J1" s="8"/>
      <c r="K1" s="8" t="s">
        <v>1</v>
      </c>
      <c r="L1" s="8"/>
      <c r="M1" s="8"/>
    </row>
    <row r="2" spans="1:13" ht="30">
      <c r="A2" s="1" t="s">
        <v>41</v>
      </c>
      <c r="B2" s="1" t="s">
        <v>2</v>
      </c>
      <c r="C2" s="1" t="s">
        <v>1256</v>
      </c>
      <c r="D2" s="1" t="s">
        <v>4</v>
      </c>
      <c r="E2" s="1" t="s">
        <v>1257</v>
      </c>
      <c r="F2" s="8" t="s">
        <v>42</v>
      </c>
      <c r="G2" s="8"/>
      <c r="H2" s="1" t="s">
        <v>1258</v>
      </c>
      <c r="I2" s="1" t="s">
        <v>1259</v>
      </c>
      <c r="J2" s="1" t="s">
        <v>1260</v>
      </c>
      <c r="K2" s="1" t="s">
        <v>2</v>
      </c>
      <c r="L2" s="1" t="s">
        <v>42</v>
      </c>
      <c r="M2" s="1" t="s">
        <v>88</v>
      </c>
    </row>
    <row r="3" spans="1:13" ht="17.25">
      <c r="A3" s="2" t="s">
        <v>89</v>
      </c>
      <c r="B3" s="6">
        <v>4816435</v>
      </c>
      <c r="C3" s="6">
        <v>4858880</v>
      </c>
      <c r="D3" s="6">
        <v>4678293</v>
      </c>
      <c r="E3" s="6">
        <v>4797847</v>
      </c>
      <c r="F3" s="6">
        <v>4950360</v>
      </c>
      <c r="G3" s="10" t="s">
        <v>109</v>
      </c>
      <c r="H3" s="6">
        <v>5395206</v>
      </c>
      <c r="I3" s="6">
        <v>5077015</v>
      </c>
      <c r="J3" s="6">
        <v>4716106</v>
      </c>
      <c r="K3" s="6">
        <v>19151455</v>
      </c>
      <c r="L3" s="6">
        <v>20138687</v>
      </c>
      <c r="M3" s="6">
        <v>14960338</v>
      </c>
    </row>
    <row r="4" spans="1:13">
      <c r="A4" s="3" t="s">
        <v>90</v>
      </c>
      <c r="B4" s="4" t="s">
        <v>6</v>
      </c>
      <c r="C4" s="4" t="s">
        <v>6</v>
      </c>
      <c r="D4" s="4" t="s">
        <v>6</v>
      </c>
      <c r="E4" s="4" t="s">
        <v>6</v>
      </c>
      <c r="F4" s="4" t="s">
        <v>6</v>
      </c>
      <c r="G4" s="4"/>
      <c r="H4" s="4" t="s">
        <v>6</v>
      </c>
      <c r="I4" s="4" t="s">
        <v>6</v>
      </c>
      <c r="J4" s="4" t="s">
        <v>6</v>
      </c>
      <c r="K4" s="4" t="s">
        <v>6</v>
      </c>
      <c r="L4" s="4" t="s">
        <v>6</v>
      </c>
      <c r="M4" s="4" t="s">
        <v>6</v>
      </c>
    </row>
    <row r="5" spans="1:13">
      <c r="A5" s="2" t="s">
        <v>91</v>
      </c>
      <c r="B5" s="4" t="s">
        <v>6</v>
      </c>
      <c r="C5" s="4" t="s">
        <v>6</v>
      </c>
      <c r="D5" s="4" t="s">
        <v>6</v>
      </c>
      <c r="E5" s="4" t="s">
        <v>6</v>
      </c>
      <c r="F5" s="4" t="s">
        <v>6</v>
      </c>
      <c r="G5" s="4"/>
      <c r="H5" s="4" t="s">
        <v>6</v>
      </c>
      <c r="I5" s="4" t="s">
        <v>6</v>
      </c>
      <c r="J5" s="4" t="s">
        <v>6</v>
      </c>
      <c r="K5" s="7">
        <v>17803314</v>
      </c>
      <c r="L5" s="7">
        <v>18269078</v>
      </c>
      <c r="M5" s="7">
        <v>13855163</v>
      </c>
    </row>
    <row r="6" spans="1:13" ht="30">
      <c r="A6" s="2" t="s">
        <v>92</v>
      </c>
      <c r="B6" s="4" t="s">
        <v>6</v>
      </c>
      <c r="C6" s="4" t="s">
        <v>6</v>
      </c>
      <c r="D6" s="4" t="s">
        <v>6</v>
      </c>
      <c r="E6" s="4" t="s">
        <v>6</v>
      </c>
      <c r="F6" s="4" t="s">
        <v>6</v>
      </c>
      <c r="G6" s="4"/>
      <c r="H6" s="4" t="s">
        <v>6</v>
      </c>
      <c r="I6" s="4" t="s">
        <v>6</v>
      </c>
      <c r="J6" s="4" t="s">
        <v>6</v>
      </c>
      <c r="K6" s="7">
        <v>812652</v>
      </c>
      <c r="L6" s="7">
        <v>738824</v>
      </c>
      <c r="M6" s="7">
        <v>658831</v>
      </c>
    </row>
    <row r="7" spans="1:13">
      <c r="A7" s="2" t="s">
        <v>93</v>
      </c>
      <c r="B7" s="4" t="s">
        <v>6</v>
      </c>
      <c r="C7" s="4" t="s">
        <v>6</v>
      </c>
      <c r="D7" s="4" t="s">
        <v>6</v>
      </c>
      <c r="E7" s="4" t="s">
        <v>6</v>
      </c>
      <c r="F7" s="4" t="s">
        <v>6</v>
      </c>
      <c r="G7" s="4"/>
      <c r="H7" s="4" t="s">
        <v>6</v>
      </c>
      <c r="I7" s="4" t="s">
        <v>6</v>
      </c>
      <c r="J7" s="4" t="s">
        <v>6</v>
      </c>
      <c r="K7" s="7">
        <v>104334</v>
      </c>
      <c r="L7" s="7">
        <v>120443</v>
      </c>
      <c r="M7" s="7">
        <v>86183</v>
      </c>
    </row>
    <row r="8" spans="1:13">
      <c r="A8" s="2" t="s">
        <v>95</v>
      </c>
      <c r="B8" s="4" t="s">
        <v>6</v>
      </c>
      <c r="C8" s="4" t="s">
        <v>6</v>
      </c>
      <c r="D8" s="4" t="s">
        <v>6</v>
      </c>
      <c r="E8" s="4" t="s">
        <v>6</v>
      </c>
      <c r="F8" s="4" t="s">
        <v>6</v>
      </c>
      <c r="G8" s="4"/>
      <c r="H8" s="4" t="s">
        <v>6</v>
      </c>
      <c r="I8" s="4" t="s">
        <v>6</v>
      </c>
      <c r="J8" s="4" t="s">
        <v>6</v>
      </c>
      <c r="K8" s="4">
        <v>0</v>
      </c>
      <c r="L8" s="4">
        <v>0</v>
      </c>
      <c r="M8" s="4">
        <v>728</v>
      </c>
    </row>
    <row r="9" spans="1:13">
      <c r="A9" s="2" t="s">
        <v>1742</v>
      </c>
      <c r="B9" s="4" t="s">
        <v>6</v>
      </c>
      <c r="C9" s="4" t="s">
        <v>6</v>
      </c>
      <c r="D9" s="4" t="s">
        <v>6</v>
      </c>
      <c r="E9" s="4" t="s">
        <v>6</v>
      </c>
      <c r="F9" s="4" t="s">
        <v>6</v>
      </c>
      <c r="G9" s="4"/>
      <c r="H9" s="4" t="s">
        <v>6</v>
      </c>
      <c r="I9" s="4" t="s">
        <v>6</v>
      </c>
      <c r="J9" s="4" t="s">
        <v>6</v>
      </c>
      <c r="K9" s="4">
        <v>-183</v>
      </c>
      <c r="L9" s="7">
        <v>-2329</v>
      </c>
      <c r="M9" s="4">
        <v>0</v>
      </c>
    </row>
    <row r="10" spans="1:13" ht="30">
      <c r="A10" s="2" t="s">
        <v>96</v>
      </c>
      <c r="B10" s="4" t="s">
        <v>6</v>
      </c>
      <c r="C10" s="4" t="s">
        <v>6</v>
      </c>
      <c r="D10" s="4" t="s">
        <v>6</v>
      </c>
      <c r="E10" s="4" t="s">
        <v>6</v>
      </c>
      <c r="F10" s="4" t="s">
        <v>6</v>
      </c>
      <c r="G10" s="4"/>
      <c r="H10" s="4" t="s">
        <v>6</v>
      </c>
      <c r="I10" s="4" t="s">
        <v>6</v>
      </c>
      <c r="J10" s="4" t="s">
        <v>6</v>
      </c>
      <c r="K10" s="7">
        <v>111479</v>
      </c>
      <c r="L10" s="7">
        <v>92238</v>
      </c>
      <c r="M10" s="7">
        <v>53743</v>
      </c>
    </row>
    <row r="11" spans="1:13">
      <c r="A11" s="2" t="s">
        <v>97</v>
      </c>
      <c r="B11" s="4" t="s">
        <v>6</v>
      </c>
      <c r="C11" s="4" t="s">
        <v>6</v>
      </c>
      <c r="D11" s="4" t="s">
        <v>6</v>
      </c>
      <c r="E11" s="4" t="s">
        <v>6</v>
      </c>
      <c r="F11" s="4" t="s">
        <v>6</v>
      </c>
      <c r="G11" s="4"/>
      <c r="H11" s="4" t="s">
        <v>6</v>
      </c>
      <c r="I11" s="4" t="s">
        <v>6</v>
      </c>
      <c r="J11" s="4" t="s">
        <v>6</v>
      </c>
      <c r="K11" s="7">
        <v>18831596</v>
      </c>
      <c r="L11" s="7">
        <v>19218254</v>
      </c>
      <c r="M11" s="7">
        <v>14654648</v>
      </c>
    </row>
    <row r="12" spans="1:13" ht="17.25">
      <c r="A12" s="2" t="s">
        <v>967</v>
      </c>
      <c r="B12" s="7">
        <v>142326</v>
      </c>
      <c r="C12" s="7">
        <v>-55599</v>
      </c>
      <c r="D12" s="7">
        <v>133027</v>
      </c>
      <c r="E12" s="7">
        <v>100105</v>
      </c>
      <c r="F12" s="7">
        <v>284901</v>
      </c>
      <c r="G12" s="10" t="s">
        <v>109</v>
      </c>
      <c r="H12" s="7">
        <v>220109</v>
      </c>
      <c r="I12" s="7">
        <v>579506</v>
      </c>
      <c r="J12" s="7">
        <v>-164083</v>
      </c>
      <c r="K12" s="7">
        <v>319859</v>
      </c>
      <c r="L12" s="7">
        <v>920433</v>
      </c>
      <c r="M12" s="7">
        <v>305690</v>
      </c>
    </row>
    <row r="13" spans="1:13">
      <c r="A13" s="3" t="s">
        <v>99</v>
      </c>
      <c r="B13" s="4" t="s">
        <v>6</v>
      </c>
      <c r="C13" s="4" t="s">
        <v>6</v>
      </c>
      <c r="D13" s="4" t="s">
        <v>6</v>
      </c>
      <c r="E13" s="4" t="s">
        <v>6</v>
      </c>
      <c r="F13" s="4" t="s">
        <v>6</v>
      </c>
      <c r="G13" s="4"/>
      <c r="H13" s="4" t="s">
        <v>6</v>
      </c>
      <c r="I13" s="4" t="s">
        <v>6</v>
      </c>
      <c r="J13" s="4" t="s">
        <v>6</v>
      </c>
      <c r="K13" s="4" t="s">
        <v>6</v>
      </c>
      <c r="L13" s="4" t="s">
        <v>6</v>
      </c>
      <c r="M13" s="4" t="s">
        <v>6</v>
      </c>
    </row>
    <row r="14" spans="1:13">
      <c r="A14" s="2" t="s">
        <v>101</v>
      </c>
      <c r="B14" s="4" t="s">
        <v>6</v>
      </c>
      <c r="C14" s="4" t="s">
        <v>6</v>
      </c>
      <c r="D14" s="4" t="s">
        <v>6</v>
      </c>
      <c r="E14" s="4" t="s">
        <v>6</v>
      </c>
      <c r="F14" s="4" t="s">
        <v>6</v>
      </c>
      <c r="G14" s="4"/>
      <c r="H14" s="4" t="s">
        <v>6</v>
      </c>
      <c r="I14" s="4" t="s">
        <v>6</v>
      </c>
      <c r="J14" s="4" t="s">
        <v>6</v>
      </c>
      <c r="K14" s="7">
        <v>4691</v>
      </c>
      <c r="L14" s="7">
        <v>-3724</v>
      </c>
      <c r="M14" s="7">
        <v>7316</v>
      </c>
    </row>
    <row r="15" spans="1:13" ht="30">
      <c r="A15" s="2" t="s">
        <v>100</v>
      </c>
      <c r="B15" s="4" t="s">
        <v>6</v>
      </c>
      <c r="C15" s="4" t="s">
        <v>6</v>
      </c>
      <c r="D15" s="4" t="s">
        <v>6</v>
      </c>
      <c r="E15" s="4" t="s">
        <v>6</v>
      </c>
      <c r="F15" s="4" t="s">
        <v>6</v>
      </c>
      <c r="G15" s="4"/>
      <c r="H15" s="4" t="s">
        <v>6</v>
      </c>
      <c r="I15" s="4" t="s">
        <v>6</v>
      </c>
      <c r="J15" s="4" t="s">
        <v>6</v>
      </c>
      <c r="K15" s="4">
        <v>0</v>
      </c>
      <c r="L15" s="7">
        <v>-2768</v>
      </c>
      <c r="M15" s="7">
        <v>-5215</v>
      </c>
    </row>
    <row r="16" spans="1:13">
      <c r="A16" s="2" t="s">
        <v>102</v>
      </c>
      <c r="B16" s="4" t="s">
        <v>6</v>
      </c>
      <c r="C16" s="4" t="s">
        <v>6</v>
      </c>
      <c r="D16" s="4" t="s">
        <v>6</v>
      </c>
      <c r="E16" s="4" t="s">
        <v>6</v>
      </c>
      <c r="F16" s="4" t="s">
        <v>6</v>
      </c>
      <c r="G16" s="4"/>
      <c r="H16" s="4" t="s">
        <v>6</v>
      </c>
      <c r="I16" s="4" t="s">
        <v>6</v>
      </c>
      <c r="J16" s="4" t="s">
        <v>6</v>
      </c>
      <c r="K16" s="7">
        <v>-93784</v>
      </c>
      <c r="L16" s="7">
        <v>-108629</v>
      </c>
      <c r="M16" s="7">
        <v>-65120</v>
      </c>
    </row>
    <row r="17" spans="1:13" ht="17.25">
      <c r="A17" s="2" t="s">
        <v>105</v>
      </c>
      <c r="B17" s="7">
        <v>102097</v>
      </c>
      <c r="C17" s="7">
        <v>-64893</v>
      </c>
      <c r="D17" s="7">
        <v>107170</v>
      </c>
      <c r="E17" s="7">
        <v>69711</v>
      </c>
      <c r="F17" s="7">
        <v>264263</v>
      </c>
      <c r="G17" s="10" t="s">
        <v>109</v>
      </c>
      <c r="H17" s="7">
        <v>186564</v>
      </c>
      <c r="I17" s="7">
        <v>555742</v>
      </c>
      <c r="J17" s="7">
        <v>-202532</v>
      </c>
      <c r="K17" s="7">
        <v>214085</v>
      </c>
      <c r="L17" s="7">
        <v>804037</v>
      </c>
      <c r="M17" s="7">
        <v>242671</v>
      </c>
    </row>
    <row r="18" spans="1:13">
      <c r="A18" s="2" t="s">
        <v>120</v>
      </c>
      <c r="B18" s="4" t="s">
        <v>6</v>
      </c>
      <c r="C18" s="4" t="s">
        <v>6</v>
      </c>
      <c r="D18" s="4" t="s">
        <v>6</v>
      </c>
      <c r="E18" s="4" t="s">
        <v>6</v>
      </c>
      <c r="F18" s="4" t="s">
        <v>6</v>
      </c>
      <c r="G18" s="4"/>
      <c r="H18" s="4" t="s">
        <v>6</v>
      </c>
      <c r="I18" s="4" t="s">
        <v>6</v>
      </c>
      <c r="J18" s="4" t="s">
        <v>6</v>
      </c>
      <c r="K18" s="7">
        <v>208488</v>
      </c>
      <c r="L18" s="7">
        <v>797472</v>
      </c>
      <c r="M18" s="7">
        <v>241344</v>
      </c>
    </row>
    <row r="19" spans="1:13">
      <c r="A19" s="2" t="s">
        <v>1734</v>
      </c>
      <c r="B19" s="4" t="s">
        <v>6</v>
      </c>
      <c r="C19" s="4" t="s">
        <v>6</v>
      </c>
      <c r="D19" s="4" t="s">
        <v>6</v>
      </c>
      <c r="E19" s="4" t="s">
        <v>6</v>
      </c>
      <c r="F19" s="4" t="s">
        <v>6</v>
      </c>
      <c r="G19" s="4"/>
      <c r="H19" s="4" t="s">
        <v>6</v>
      </c>
      <c r="I19" s="4" t="s">
        <v>6</v>
      </c>
      <c r="J19" s="4" t="s">
        <v>6</v>
      </c>
      <c r="K19" s="4" t="s">
        <v>6</v>
      </c>
      <c r="L19" s="4" t="s">
        <v>6</v>
      </c>
      <c r="M19" s="4" t="s">
        <v>6</v>
      </c>
    </row>
    <row r="20" spans="1:13">
      <c r="A20" s="2" t="s">
        <v>89</v>
      </c>
      <c r="B20" s="4" t="s">
        <v>6</v>
      </c>
      <c r="C20" s="4" t="s">
        <v>6</v>
      </c>
      <c r="D20" s="4" t="s">
        <v>6</v>
      </c>
      <c r="E20" s="4" t="s">
        <v>6</v>
      </c>
      <c r="F20" s="4" t="s">
        <v>6</v>
      </c>
      <c r="G20" s="4"/>
      <c r="H20" s="4" t="s">
        <v>6</v>
      </c>
      <c r="I20" s="4" t="s">
        <v>6</v>
      </c>
      <c r="J20" s="4" t="s">
        <v>6</v>
      </c>
      <c r="K20" s="7">
        <v>16190178</v>
      </c>
      <c r="L20" s="7">
        <v>7622924</v>
      </c>
      <c r="M20" s="4">
        <v>0</v>
      </c>
    </row>
    <row r="21" spans="1:13">
      <c r="A21" s="3" t="s">
        <v>90</v>
      </c>
      <c r="B21" s="4" t="s">
        <v>6</v>
      </c>
      <c r="C21" s="4" t="s">
        <v>6</v>
      </c>
      <c r="D21" s="4" t="s">
        <v>6</v>
      </c>
      <c r="E21" s="4" t="s">
        <v>6</v>
      </c>
      <c r="F21" s="4" t="s">
        <v>6</v>
      </c>
      <c r="G21" s="4"/>
      <c r="H21" s="4" t="s">
        <v>6</v>
      </c>
      <c r="I21" s="4" t="s">
        <v>6</v>
      </c>
      <c r="J21" s="4" t="s">
        <v>6</v>
      </c>
      <c r="K21" s="4" t="s">
        <v>6</v>
      </c>
      <c r="L21" s="4" t="s">
        <v>6</v>
      </c>
      <c r="M21" s="4" t="s">
        <v>6</v>
      </c>
    </row>
    <row r="22" spans="1:13">
      <c r="A22" s="2" t="s">
        <v>91</v>
      </c>
      <c r="B22" s="4" t="s">
        <v>6</v>
      </c>
      <c r="C22" s="4" t="s">
        <v>6</v>
      </c>
      <c r="D22" s="4" t="s">
        <v>6</v>
      </c>
      <c r="E22" s="4" t="s">
        <v>6</v>
      </c>
      <c r="F22" s="4" t="s">
        <v>6</v>
      </c>
      <c r="G22" s="4"/>
      <c r="H22" s="4" t="s">
        <v>6</v>
      </c>
      <c r="I22" s="4" t="s">
        <v>6</v>
      </c>
      <c r="J22" s="4" t="s">
        <v>6</v>
      </c>
      <c r="K22" s="7">
        <v>16486851</v>
      </c>
      <c r="L22" s="7">
        <v>8537996</v>
      </c>
      <c r="M22" s="4">
        <v>0</v>
      </c>
    </row>
    <row r="23" spans="1:13" ht="30">
      <c r="A23" s="2" t="s">
        <v>92</v>
      </c>
      <c r="B23" s="4" t="s">
        <v>6</v>
      </c>
      <c r="C23" s="4" t="s">
        <v>6</v>
      </c>
      <c r="D23" s="4" t="s">
        <v>6</v>
      </c>
      <c r="E23" s="4" t="s">
        <v>6</v>
      </c>
      <c r="F23" s="4" t="s">
        <v>6</v>
      </c>
      <c r="G23" s="4"/>
      <c r="H23" s="4" t="s">
        <v>6</v>
      </c>
      <c r="I23" s="4" t="s">
        <v>6</v>
      </c>
      <c r="J23" s="4" t="s">
        <v>6</v>
      </c>
      <c r="K23" s="4">
        <v>-482</v>
      </c>
      <c r="L23" s="4">
        <v>0</v>
      </c>
      <c r="M23" s="4">
        <v>0</v>
      </c>
    </row>
    <row r="24" spans="1:13">
      <c r="A24" s="2" t="s">
        <v>93</v>
      </c>
      <c r="B24" s="4" t="s">
        <v>6</v>
      </c>
      <c r="C24" s="4" t="s">
        <v>6</v>
      </c>
      <c r="D24" s="4" t="s">
        <v>6</v>
      </c>
      <c r="E24" s="4" t="s">
        <v>6</v>
      </c>
      <c r="F24" s="4" t="s">
        <v>6</v>
      </c>
      <c r="G24" s="4"/>
      <c r="H24" s="4" t="s">
        <v>6</v>
      </c>
      <c r="I24" s="4" t="s">
        <v>6</v>
      </c>
      <c r="J24" s="4" t="s">
        <v>6</v>
      </c>
      <c r="K24" s="7">
        <v>82284</v>
      </c>
      <c r="L24" s="7">
        <v>105135</v>
      </c>
      <c r="M24" s="7">
        <v>72667</v>
      </c>
    </row>
    <row r="25" spans="1:13">
      <c r="A25" s="2" t="s">
        <v>95</v>
      </c>
      <c r="B25" s="4" t="s">
        <v>6</v>
      </c>
      <c r="C25" s="4" t="s">
        <v>6</v>
      </c>
      <c r="D25" s="4" t="s">
        <v>6</v>
      </c>
      <c r="E25" s="4" t="s">
        <v>6</v>
      </c>
      <c r="F25" s="4" t="s">
        <v>6</v>
      </c>
      <c r="G25" s="4"/>
      <c r="H25" s="4" t="s">
        <v>6</v>
      </c>
      <c r="I25" s="4" t="s">
        <v>6</v>
      </c>
      <c r="J25" s="4" t="s">
        <v>6</v>
      </c>
      <c r="K25" s="4" t="s">
        <v>6</v>
      </c>
      <c r="L25" s="4" t="s">
        <v>6</v>
      </c>
      <c r="M25" s="4">
        <v>517</v>
      </c>
    </row>
    <row r="26" spans="1:13">
      <c r="A26" s="2" t="s">
        <v>1742</v>
      </c>
      <c r="B26" s="4" t="s">
        <v>6</v>
      </c>
      <c r="C26" s="4" t="s">
        <v>6</v>
      </c>
      <c r="D26" s="4" t="s">
        <v>6</v>
      </c>
      <c r="E26" s="4" t="s">
        <v>6</v>
      </c>
      <c r="F26" s="4" t="s">
        <v>6</v>
      </c>
      <c r="G26" s="4"/>
      <c r="H26" s="4" t="s">
        <v>6</v>
      </c>
      <c r="I26" s="4" t="s">
        <v>6</v>
      </c>
      <c r="J26" s="4" t="s">
        <v>6</v>
      </c>
      <c r="K26" s="4">
        <v>-388</v>
      </c>
      <c r="L26" s="4">
        <v>0</v>
      </c>
      <c r="M26" s="4" t="s">
        <v>6</v>
      </c>
    </row>
    <row r="27" spans="1:13" ht="30">
      <c r="A27" s="2" t="s">
        <v>96</v>
      </c>
      <c r="B27" s="4" t="s">
        <v>6</v>
      </c>
      <c r="C27" s="4" t="s">
        <v>6</v>
      </c>
      <c r="D27" s="4" t="s">
        <v>6</v>
      </c>
      <c r="E27" s="4" t="s">
        <v>6</v>
      </c>
      <c r="F27" s="4" t="s">
        <v>6</v>
      </c>
      <c r="G27" s="4"/>
      <c r="H27" s="4" t="s">
        <v>6</v>
      </c>
      <c r="I27" s="4" t="s">
        <v>6</v>
      </c>
      <c r="J27" s="4" t="s">
        <v>6</v>
      </c>
      <c r="K27" s="7">
        <v>12856</v>
      </c>
      <c r="L27" s="7">
        <v>8051</v>
      </c>
      <c r="M27" s="7">
        <v>2047</v>
      </c>
    </row>
    <row r="28" spans="1:13">
      <c r="A28" s="2" t="s">
        <v>97</v>
      </c>
      <c r="B28" s="4" t="s">
        <v>6</v>
      </c>
      <c r="C28" s="4" t="s">
        <v>6</v>
      </c>
      <c r="D28" s="4" t="s">
        <v>6</v>
      </c>
      <c r="E28" s="4" t="s">
        <v>6</v>
      </c>
      <c r="F28" s="4" t="s">
        <v>6</v>
      </c>
      <c r="G28" s="4"/>
      <c r="H28" s="4" t="s">
        <v>6</v>
      </c>
      <c r="I28" s="4" t="s">
        <v>6</v>
      </c>
      <c r="J28" s="4" t="s">
        <v>6</v>
      </c>
      <c r="K28" s="7">
        <v>16581121</v>
      </c>
      <c r="L28" s="7">
        <v>8651182</v>
      </c>
      <c r="M28" s="7">
        <v>75231</v>
      </c>
    </row>
    <row r="29" spans="1:13">
      <c r="A29" s="2" t="s">
        <v>967</v>
      </c>
      <c r="B29" s="4" t="s">
        <v>6</v>
      </c>
      <c r="C29" s="4" t="s">
        <v>6</v>
      </c>
      <c r="D29" s="4" t="s">
        <v>6</v>
      </c>
      <c r="E29" s="4" t="s">
        <v>6</v>
      </c>
      <c r="F29" s="4" t="s">
        <v>6</v>
      </c>
      <c r="G29" s="4"/>
      <c r="H29" s="4" t="s">
        <v>6</v>
      </c>
      <c r="I29" s="4" t="s">
        <v>6</v>
      </c>
      <c r="J29" s="4" t="s">
        <v>6</v>
      </c>
      <c r="K29" s="7">
        <v>-390943</v>
      </c>
      <c r="L29" s="7">
        <v>-1028258</v>
      </c>
      <c r="M29" s="7">
        <v>-75231</v>
      </c>
    </row>
    <row r="30" spans="1:13">
      <c r="A30" s="3" t="s">
        <v>99</v>
      </c>
      <c r="B30" s="4" t="s">
        <v>6</v>
      </c>
      <c r="C30" s="4" t="s">
        <v>6</v>
      </c>
      <c r="D30" s="4" t="s">
        <v>6</v>
      </c>
      <c r="E30" s="4" t="s">
        <v>6</v>
      </c>
      <c r="F30" s="4" t="s">
        <v>6</v>
      </c>
      <c r="G30" s="4"/>
      <c r="H30" s="4" t="s">
        <v>6</v>
      </c>
      <c r="I30" s="4" t="s">
        <v>6</v>
      </c>
      <c r="J30" s="4" t="s">
        <v>6</v>
      </c>
      <c r="K30" s="4" t="s">
        <v>6</v>
      </c>
      <c r="L30" s="4" t="s">
        <v>6</v>
      </c>
      <c r="M30" s="4" t="s">
        <v>6</v>
      </c>
    </row>
    <row r="31" spans="1:13">
      <c r="A31" s="2" t="s">
        <v>984</v>
      </c>
      <c r="B31" s="4" t="s">
        <v>6</v>
      </c>
      <c r="C31" s="4" t="s">
        <v>6</v>
      </c>
      <c r="D31" s="4" t="s">
        <v>6</v>
      </c>
      <c r="E31" s="4" t="s">
        <v>6</v>
      </c>
      <c r="F31" s="4" t="s">
        <v>6</v>
      </c>
      <c r="G31" s="4"/>
      <c r="H31" s="4" t="s">
        <v>6</v>
      </c>
      <c r="I31" s="4" t="s">
        <v>6</v>
      </c>
      <c r="J31" s="4" t="s">
        <v>6</v>
      </c>
      <c r="K31" s="7">
        <v>722673</v>
      </c>
      <c r="L31" s="7">
        <v>1921040</v>
      </c>
      <c r="M31" s="7">
        <v>326170</v>
      </c>
    </row>
    <row r="32" spans="1:13">
      <c r="A32" s="2" t="s">
        <v>101</v>
      </c>
      <c r="B32" s="4" t="s">
        <v>6</v>
      </c>
      <c r="C32" s="4" t="s">
        <v>6</v>
      </c>
      <c r="D32" s="4" t="s">
        <v>6</v>
      </c>
      <c r="E32" s="4" t="s">
        <v>6</v>
      </c>
      <c r="F32" s="4" t="s">
        <v>6</v>
      </c>
      <c r="G32" s="4"/>
      <c r="H32" s="4" t="s">
        <v>6</v>
      </c>
      <c r="I32" s="4" t="s">
        <v>6</v>
      </c>
      <c r="J32" s="4" t="s">
        <v>6</v>
      </c>
      <c r="K32" s="4">
        <v>0</v>
      </c>
      <c r="L32" s="4">
        <v>0</v>
      </c>
      <c r="M32" s="4">
        <v>0</v>
      </c>
    </row>
    <row r="33" spans="1:13" ht="30">
      <c r="A33" s="2" t="s">
        <v>100</v>
      </c>
      <c r="B33" s="4" t="s">
        <v>6</v>
      </c>
      <c r="C33" s="4" t="s">
        <v>6</v>
      </c>
      <c r="D33" s="4" t="s">
        <v>6</v>
      </c>
      <c r="E33" s="4" t="s">
        <v>6</v>
      </c>
      <c r="F33" s="4" t="s">
        <v>6</v>
      </c>
      <c r="G33" s="4"/>
      <c r="H33" s="4" t="s">
        <v>6</v>
      </c>
      <c r="I33" s="4" t="s">
        <v>6</v>
      </c>
      <c r="J33" s="4" t="s">
        <v>6</v>
      </c>
      <c r="K33" s="4" t="s">
        <v>6</v>
      </c>
      <c r="L33" s="4">
        <v>0</v>
      </c>
      <c r="M33" s="4">
        <v>0</v>
      </c>
    </row>
    <row r="34" spans="1:13">
      <c r="A34" s="2" t="s">
        <v>102</v>
      </c>
      <c r="B34" s="4" t="s">
        <v>6</v>
      </c>
      <c r="C34" s="4" t="s">
        <v>6</v>
      </c>
      <c r="D34" s="4" t="s">
        <v>6</v>
      </c>
      <c r="E34" s="4" t="s">
        <v>6</v>
      </c>
      <c r="F34" s="4" t="s">
        <v>6</v>
      </c>
      <c r="G34" s="4"/>
      <c r="H34" s="4" t="s">
        <v>6</v>
      </c>
      <c r="I34" s="4" t="s">
        <v>6</v>
      </c>
      <c r="J34" s="4" t="s">
        <v>6</v>
      </c>
      <c r="K34" s="7">
        <v>-92854</v>
      </c>
      <c r="L34" s="7">
        <v>-87470</v>
      </c>
      <c r="M34" s="7">
        <v>-8268</v>
      </c>
    </row>
    <row r="35" spans="1:13">
      <c r="A35" s="2" t="s">
        <v>105</v>
      </c>
      <c r="B35" s="4" t="s">
        <v>6</v>
      </c>
      <c r="C35" s="4" t="s">
        <v>6</v>
      </c>
      <c r="D35" s="4" t="s">
        <v>6</v>
      </c>
      <c r="E35" s="4" t="s">
        <v>6</v>
      </c>
      <c r="F35" s="4" t="s">
        <v>6</v>
      </c>
      <c r="G35" s="4"/>
      <c r="H35" s="4" t="s">
        <v>6</v>
      </c>
      <c r="I35" s="4" t="s">
        <v>6</v>
      </c>
      <c r="J35" s="4" t="s">
        <v>6</v>
      </c>
      <c r="K35" s="7">
        <v>238876</v>
      </c>
      <c r="L35" s="7">
        <v>805312</v>
      </c>
      <c r="M35" s="7">
        <v>242671</v>
      </c>
    </row>
    <row r="36" spans="1:13">
      <c r="A36" s="2" t="s">
        <v>120</v>
      </c>
      <c r="B36" s="4" t="s">
        <v>6</v>
      </c>
      <c r="C36" s="4" t="s">
        <v>6</v>
      </c>
      <c r="D36" s="4" t="s">
        <v>6</v>
      </c>
      <c r="E36" s="4" t="s">
        <v>6</v>
      </c>
      <c r="F36" s="4" t="s">
        <v>6</v>
      </c>
      <c r="G36" s="4"/>
      <c r="H36" s="4" t="s">
        <v>6</v>
      </c>
      <c r="I36" s="4" t="s">
        <v>6</v>
      </c>
      <c r="J36" s="4" t="s">
        <v>6</v>
      </c>
      <c r="K36" s="7">
        <v>233279</v>
      </c>
      <c r="L36" s="7">
        <v>798747</v>
      </c>
      <c r="M36" s="7">
        <v>241344</v>
      </c>
    </row>
    <row r="37" spans="1:13">
      <c r="A37" s="2" t="s">
        <v>1733</v>
      </c>
      <c r="B37" s="4" t="s">
        <v>6</v>
      </c>
      <c r="C37" s="4" t="s">
        <v>6</v>
      </c>
      <c r="D37" s="4" t="s">
        <v>6</v>
      </c>
      <c r="E37" s="4" t="s">
        <v>6</v>
      </c>
      <c r="F37" s="4" t="s">
        <v>6</v>
      </c>
      <c r="G37" s="4"/>
      <c r="H37" s="4" t="s">
        <v>6</v>
      </c>
      <c r="I37" s="4" t="s">
        <v>6</v>
      </c>
      <c r="J37" s="4" t="s">
        <v>6</v>
      </c>
      <c r="K37" s="4" t="s">
        <v>6</v>
      </c>
      <c r="L37" s="4" t="s">
        <v>6</v>
      </c>
      <c r="M37" s="4" t="s">
        <v>6</v>
      </c>
    </row>
    <row r="38" spans="1:13">
      <c r="A38" s="2" t="s">
        <v>89</v>
      </c>
      <c r="B38" s="4" t="s">
        <v>6</v>
      </c>
      <c r="C38" s="4" t="s">
        <v>6</v>
      </c>
      <c r="D38" s="4" t="s">
        <v>6</v>
      </c>
      <c r="E38" s="4" t="s">
        <v>6</v>
      </c>
      <c r="F38" s="4" t="s">
        <v>6</v>
      </c>
      <c r="G38" s="4"/>
      <c r="H38" s="4" t="s">
        <v>6</v>
      </c>
      <c r="I38" s="4" t="s">
        <v>6</v>
      </c>
      <c r="J38" s="4" t="s">
        <v>6</v>
      </c>
      <c r="K38" s="7">
        <v>7641498</v>
      </c>
      <c r="L38" s="7">
        <v>16141408</v>
      </c>
      <c r="M38" s="7">
        <v>14960338</v>
      </c>
    </row>
    <row r="39" spans="1:13">
      <c r="A39" s="3" t="s">
        <v>90</v>
      </c>
      <c r="B39" s="4" t="s">
        <v>6</v>
      </c>
      <c r="C39" s="4" t="s">
        <v>6</v>
      </c>
      <c r="D39" s="4" t="s">
        <v>6</v>
      </c>
      <c r="E39" s="4" t="s">
        <v>6</v>
      </c>
      <c r="F39" s="4" t="s">
        <v>6</v>
      </c>
      <c r="G39" s="4"/>
      <c r="H39" s="4" t="s">
        <v>6</v>
      </c>
      <c r="I39" s="4" t="s">
        <v>6</v>
      </c>
      <c r="J39" s="4" t="s">
        <v>6</v>
      </c>
      <c r="K39" s="4" t="s">
        <v>6</v>
      </c>
      <c r="L39" s="4" t="s">
        <v>6</v>
      </c>
      <c r="M39" s="4" t="s">
        <v>6</v>
      </c>
    </row>
    <row r="40" spans="1:13">
      <c r="A40" s="2" t="s">
        <v>91</v>
      </c>
      <c r="B40" s="4" t="s">
        <v>6</v>
      </c>
      <c r="C40" s="4" t="s">
        <v>6</v>
      </c>
      <c r="D40" s="4" t="s">
        <v>6</v>
      </c>
      <c r="E40" s="4" t="s">
        <v>6</v>
      </c>
      <c r="F40" s="4" t="s">
        <v>6</v>
      </c>
      <c r="G40" s="4"/>
      <c r="H40" s="4" t="s">
        <v>6</v>
      </c>
      <c r="I40" s="4" t="s">
        <v>6</v>
      </c>
      <c r="J40" s="4" t="s">
        <v>6</v>
      </c>
      <c r="K40" s="7">
        <v>5996684</v>
      </c>
      <c r="L40" s="7">
        <v>13356727</v>
      </c>
      <c r="M40" s="7">
        <v>13855163</v>
      </c>
    </row>
    <row r="41" spans="1:13" ht="30">
      <c r="A41" s="2" t="s">
        <v>92</v>
      </c>
      <c r="B41" s="4" t="s">
        <v>6</v>
      </c>
      <c r="C41" s="4" t="s">
        <v>6</v>
      </c>
      <c r="D41" s="4" t="s">
        <v>6</v>
      </c>
      <c r="E41" s="4" t="s">
        <v>6</v>
      </c>
      <c r="F41" s="4" t="s">
        <v>6</v>
      </c>
      <c r="G41" s="4"/>
      <c r="H41" s="4" t="s">
        <v>6</v>
      </c>
      <c r="I41" s="4" t="s">
        <v>6</v>
      </c>
      <c r="J41" s="4" t="s">
        <v>6</v>
      </c>
      <c r="K41" s="7">
        <v>813134</v>
      </c>
      <c r="L41" s="7">
        <v>738824</v>
      </c>
      <c r="M41" s="7">
        <v>658831</v>
      </c>
    </row>
    <row r="42" spans="1:13">
      <c r="A42" s="2" t="s">
        <v>93</v>
      </c>
      <c r="B42" s="4" t="s">
        <v>6</v>
      </c>
      <c r="C42" s="4" t="s">
        <v>6</v>
      </c>
      <c r="D42" s="4" t="s">
        <v>6</v>
      </c>
      <c r="E42" s="4" t="s">
        <v>6</v>
      </c>
      <c r="F42" s="4" t="s">
        <v>6</v>
      </c>
      <c r="G42" s="4"/>
      <c r="H42" s="4" t="s">
        <v>6</v>
      </c>
      <c r="I42" s="4" t="s">
        <v>6</v>
      </c>
      <c r="J42" s="4" t="s">
        <v>6</v>
      </c>
      <c r="K42" s="7">
        <v>13510</v>
      </c>
      <c r="L42" s="7">
        <v>15308</v>
      </c>
      <c r="M42" s="7">
        <v>13516</v>
      </c>
    </row>
    <row r="43" spans="1:13">
      <c r="A43" s="2" t="s">
        <v>95</v>
      </c>
      <c r="B43" s="4" t="s">
        <v>6</v>
      </c>
      <c r="C43" s="4" t="s">
        <v>6</v>
      </c>
      <c r="D43" s="4" t="s">
        <v>6</v>
      </c>
      <c r="E43" s="4" t="s">
        <v>6</v>
      </c>
      <c r="F43" s="4" t="s">
        <v>6</v>
      </c>
      <c r="G43" s="4"/>
      <c r="H43" s="4" t="s">
        <v>6</v>
      </c>
      <c r="I43" s="4" t="s">
        <v>6</v>
      </c>
      <c r="J43" s="4" t="s">
        <v>6</v>
      </c>
      <c r="K43" s="4" t="s">
        <v>6</v>
      </c>
      <c r="L43" s="4" t="s">
        <v>6</v>
      </c>
      <c r="M43" s="4">
        <v>211</v>
      </c>
    </row>
    <row r="44" spans="1:13">
      <c r="A44" s="2" t="s">
        <v>1742</v>
      </c>
      <c r="B44" s="4" t="s">
        <v>6</v>
      </c>
      <c r="C44" s="4" t="s">
        <v>6</v>
      </c>
      <c r="D44" s="4" t="s">
        <v>6</v>
      </c>
      <c r="E44" s="4" t="s">
        <v>6</v>
      </c>
      <c r="F44" s="4" t="s">
        <v>6</v>
      </c>
      <c r="G44" s="4"/>
      <c r="H44" s="4" t="s">
        <v>6</v>
      </c>
      <c r="I44" s="4" t="s">
        <v>6</v>
      </c>
      <c r="J44" s="4" t="s">
        <v>6</v>
      </c>
      <c r="K44" s="4">
        <v>205</v>
      </c>
      <c r="L44" s="7">
        <v>-2329</v>
      </c>
      <c r="M44" s="4" t="s">
        <v>6</v>
      </c>
    </row>
    <row r="45" spans="1:13" ht="30">
      <c r="A45" s="2" t="s">
        <v>96</v>
      </c>
      <c r="B45" s="4" t="s">
        <v>6</v>
      </c>
      <c r="C45" s="4" t="s">
        <v>6</v>
      </c>
      <c r="D45" s="4" t="s">
        <v>6</v>
      </c>
      <c r="E45" s="4" t="s">
        <v>6</v>
      </c>
      <c r="F45" s="4" t="s">
        <v>6</v>
      </c>
      <c r="G45" s="4"/>
      <c r="H45" s="4" t="s">
        <v>6</v>
      </c>
      <c r="I45" s="4" t="s">
        <v>6</v>
      </c>
      <c r="J45" s="4" t="s">
        <v>6</v>
      </c>
      <c r="K45" s="7">
        <v>98623</v>
      </c>
      <c r="L45" s="7">
        <v>84187</v>
      </c>
      <c r="M45" s="7">
        <v>51696</v>
      </c>
    </row>
    <row r="46" spans="1:13">
      <c r="A46" s="2" t="s">
        <v>97</v>
      </c>
      <c r="B46" s="4" t="s">
        <v>6</v>
      </c>
      <c r="C46" s="4" t="s">
        <v>6</v>
      </c>
      <c r="D46" s="4" t="s">
        <v>6</v>
      </c>
      <c r="E46" s="4" t="s">
        <v>6</v>
      </c>
      <c r="F46" s="4" t="s">
        <v>6</v>
      </c>
      <c r="G46" s="4"/>
      <c r="H46" s="4" t="s">
        <v>6</v>
      </c>
      <c r="I46" s="4" t="s">
        <v>6</v>
      </c>
      <c r="J46" s="4" t="s">
        <v>6</v>
      </c>
      <c r="K46" s="7">
        <v>6922156</v>
      </c>
      <c r="L46" s="7">
        <v>14192717</v>
      </c>
      <c r="M46" s="7">
        <v>14579417</v>
      </c>
    </row>
    <row r="47" spans="1:13">
      <c r="A47" s="2" t="s">
        <v>967</v>
      </c>
      <c r="B47" s="4" t="s">
        <v>6</v>
      </c>
      <c r="C47" s="4" t="s">
        <v>6</v>
      </c>
      <c r="D47" s="4" t="s">
        <v>6</v>
      </c>
      <c r="E47" s="4" t="s">
        <v>6</v>
      </c>
      <c r="F47" s="4" t="s">
        <v>6</v>
      </c>
      <c r="G47" s="4"/>
      <c r="H47" s="4" t="s">
        <v>6</v>
      </c>
      <c r="I47" s="4" t="s">
        <v>6</v>
      </c>
      <c r="J47" s="4" t="s">
        <v>6</v>
      </c>
      <c r="K47" s="7">
        <v>719342</v>
      </c>
      <c r="L47" s="7">
        <v>1948691</v>
      </c>
      <c r="M47" s="7">
        <v>380921</v>
      </c>
    </row>
    <row r="48" spans="1:13">
      <c r="A48" s="3" t="s">
        <v>99</v>
      </c>
      <c r="B48" s="4" t="s">
        <v>6</v>
      </c>
      <c r="C48" s="4" t="s">
        <v>6</v>
      </c>
      <c r="D48" s="4" t="s">
        <v>6</v>
      </c>
      <c r="E48" s="4" t="s">
        <v>6</v>
      </c>
      <c r="F48" s="4" t="s">
        <v>6</v>
      </c>
      <c r="G48" s="4"/>
      <c r="H48" s="4" t="s">
        <v>6</v>
      </c>
      <c r="I48" s="4" t="s">
        <v>6</v>
      </c>
      <c r="J48" s="4" t="s">
        <v>6</v>
      </c>
      <c r="K48" s="4" t="s">
        <v>6</v>
      </c>
      <c r="L48" s="4" t="s">
        <v>6</v>
      </c>
      <c r="M48" s="4" t="s">
        <v>6</v>
      </c>
    </row>
    <row r="49" spans="1:13">
      <c r="A49" s="2" t="s">
        <v>984</v>
      </c>
      <c r="B49" s="4" t="s">
        <v>6</v>
      </c>
      <c r="C49" s="4" t="s">
        <v>6</v>
      </c>
      <c r="D49" s="4" t="s">
        <v>6</v>
      </c>
      <c r="E49" s="4" t="s">
        <v>6</v>
      </c>
      <c r="F49" s="4" t="s">
        <v>6</v>
      </c>
      <c r="G49" s="4"/>
      <c r="H49" s="4" t="s">
        <v>6</v>
      </c>
      <c r="I49" s="4" t="s">
        <v>6</v>
      </c>
      <c r="J49" s="4" t="s">
        <v>6</v>
      </c>
      <c r="K49" s="4">
        <v>0</v>
      </c>
      <c r="L49" s="4">
        <v>0</v>
      </c>
      <c r="M49" s="4">
        <v>0</v>
      </c>
    </row>
    <row r="50" spans="1:13">
      <c r="A50" s="2" t="s">
        <v>101</v>
      </c>
      <c r="B50" s="4" t="s">
        <v>6</v>
      </c>
      <c r="C50" s="4" t="s">
        <v>6</v>
      </c>
      <c r="D50" s="4" t="s">
        <v>6</v>
      </c>
      <c r="E50" s="4" t="s">
        <v>6</v>
      </c>
      <c r="F50" s="4" t="s">
        <v>6</v>
      </c>
      <c r="G50" s="4"/>
      <c r="H50" s="4" t="s">
        <v>6</v>
      </c>
      <c r="I50" s="4" t="s">
        <v>6</v>
      </c>
      <c r="J50" s="4" t="s">
        <v>6</v>
      </c>
      <c r="K50" s="7">
        <v>4691</v>
      </c>
      <c r="L50" s="7">
        <v>-3724</v>
      </c>
      <c r="M50" s="7">
        <v>7316</v>
      </c>
    </row>
    <row r="51" spans="1:13" ht="30">
      <c r="A51" s="2" t="s">
        <v>100</v>
      </c>
      <c r="B51" s="4" t="s">
        <v>6</v>
      </c>
      <c r="C51" s="4" t="s">
        <v>6</v>
      </c>
      <c r="D51" s="4" t="s">
        <v>6</v>
      </c>
      <c r="E51" s="4" t="s">
        <v>6</v>
      </c>
      <c r="F51" s="4" t="s">
        <v>6</v>
      </c>
      <c r="G51" s="4"/>
      <c r="H51" s="4" t="s">
        <v>6</v>
      </c>
      <c r="I51" s="4" t="s">
        <v>6</v>
      </c>
      <c r="J51" s="4" t="s">
        <v>6</v>
      </c>
      <c r="K51" s="4" t="s">
        <v>6</v>
      </c>
      <c r="L51" s="7">
        <v>-2768</v>
      </c>
      <c r="M51" s="7">
        <v>-5215</v>
      </c>
    </row>
    <row r="52" spans="1:13">
      <c r="A52" s="2" t="s">
        <v>102</v>
      </c>
      <c r="B52" s="4" t="s">
        <v>6</v>
      </c>
      <c r="C52" s="4" t="s">
        <v>6</v>
      </c>
      <c r="D52" s="4" t="s">
        <v>6</v>
      </c>
      <c r="E52" s="4" t="s">
        <v>6</v>
      </c>
      <c r="F52" s="4" t="s">
        <v>6</v>
      </c>
      <c r="G52" s="4"/>
      <c r="H52" s="4" t="s">
        <v>6</v>
      </c>
      <c r="I52" s="4" t="s">
        <v>6</v>
      </c>
      <c r="J52" s="4" t="s">
        <v>6</v>
      </c>
      <c r="K52" s="7">
        <v>-1360</v>
      </c>
      <c r="L52" s="7">
        <v>-21159</v>
      </c>
      <c r="M52" s="7">
        <v>-56852</v>
      </c>
    </row>
    <row r="53" spans="1:13">
      <c r="A53" s="2" t="s">
        <v>105</v>
      </c>
      <c r="B53" s="4" t="s">
        <v>6</v>
      </c>
      <c r="C53" s="4" t="s">
        <v>6</v>
      </c>
      <c r="D53" s="4" t="s">
        <v>6</v>
      </c>
      <c r="E53" s="4" t="s">
        <v>6</v>
      </c>
      <c r="F53" s="4" t="s">
        <v>6</v>
      </c>
      <c r="G53" s="4"/>
      <c r="H53" s="4" t="s">
        <v>6</v>
      </c>
      <c r="I53" s="4" t="s">
        <v>6</v>
      </c>
      <c r="J53" s="4" t="s">
        <v>6</v>
      </c>
      <c r="K53" s="7">
        <v>722673</v>
      </c>
      <c r="L53" s="7">
        <v>1921040</v>
      </c>
      <c r="M53" s="7">
        <v>326170</v>
      </c>
    </row>
    <row r="54" spans="1:13">
      <c r="A54" s="2" t="s">
        <v>120</v>
      </c>
      <c r="B54" s="4" t="s">
        <v>6</v>
      </c>
      <c r="C54" s="4" t="s">
        <v>6</v>
      </c>
      <c r="D54" s="4" t="s">
        <v>6</v>
      </c>
      <c r="E54" s="4" t="s">
        <v>6</v>
      </c>
      <c r="F54" s="4" t="s">
        <v>6</v>
      </c>
      <c r="G54" s="4"/>
      <c r="H54" s="4" t="s">
        <v>6</v>
      </c>
      <c r="I54" s="4" t="s">
        <v>6</v>
      </c>
      <c r="J54" s="4" t="s">
        <v>6</v>
      </c>
      <c r="K54" s="7">
        <v>724930</v>
      </c>
      <c r="L54" s="7">
        <v>1921267</v>
      </c>
      <c r="M54" s="7">
        <v>326175</v>
      </c>
    </row>
    <row r="55" spans="1:13">
      <c r="A55" s="2" t="s">
        <v>1739</v>
      </c>
      <c r="B55" s="4" t="s">
        <v>6</v>
      </c>
      <c r="C55" s="4" t="s">
        <v>6</v>
      </c>
      <c r="D55" s="4" t="s">
        <v>6</v>
      </c>
      <c r="E55" s="4" t="s">
        <v>6</v>
      </c>
      <c r="F55" s="4" t="s">
        <v>6</v>
      </c>
      <c r="G55" s="4"/>
      <c r="H55" s="4" t="s">
        <v>6</v>
      </c>
      <c r="I55" s="4" t="s">
        <v>6</v>
      </c>
      <c r="J55" s="4" t="s">
        <v>6</v>
      </c>
      <c r="K55" s="4" t="s">
        <v>6</v>
      </c>
      <c r="L55" s="4" t="s">
        <v>6</v>
      </c>
      <c r="M55" s="4" t="s">
        <v>6</v>
      </c>
    </row>
    <row r="56" spans="1:13">
      <c r="A56" s="2" t="s">
        <v>89</v>
      </c>
      <c r="B56" s="4" t="s">
        <v>6</v>
      </c>
      <c r="C56" s="4" t="s">
        <v>6</v>
      </c>
      <c r="D56" s="4" t="s">
        <v>6</v>
      </c>
      <c r="E56" s="4" t="s">
        <v>6</v>
      </c>
      <c r="F56" s="4" t="s">
        <v>6</v>
      </c>
      <c r="G56" s="4"/>
      <c r="H56" s="4" t="s">
        <v>6</v>
      </c>
      <c r="I56" s="4" t="s">
        <v>6</v>
      </c>
      <c r="J56" s="4" t="s">
        <v>6</v>
      </c>
      <c r="K56" s="4">
        <v>0</v>
      </c>
      <c r="L56" s="4">
        <v>0</v>
      </c>
      <c r="M56" s="4">
        <v>0</v>
      </c>
    </row>
    <row r="57" spans="1:13">
      <c r="A57" s="3" t="s">
        <v>90</v>
      </c>
      <c r="B57" s="4" t="s">
        <v>6</v>
      </c>
      <c r="C57" s="4" t="s">
        <v>6</v>
      </c>
      <c r="D57" s="4" t="s">
        <v>6</v>
      </c>
      <c r="E57" s="4" t="s">
        <v>6</v>
      </c>
      <c r="F57" s="4" t="s">
        <v>6</v>
      </c>
      <c r="G57" s="4"/>
      <c r="H57" s="4" t="s">
        <v>6</v>
      </c>
      <c r="I57" s="4" t="s">
        <v>6</v>
      </c>
      <c r="J57" s="4" t="s">
        <v>6</v>
      </c>
      <c r="K57" s="4" t="s">
        <v>6</v>
      </c>
      <c r="L57" s="4" t="s">
        <v>6</v>
      </c>
      <c r="M57" s="4" t="s">
        <v>6</v>
      </c>
    </row>
    <row r="58" spans="1:13">
      <c r="A58" s="2" t="s">
        <v>91</v>
      </c>
      <c r="B58" s="4" t="s">
        <v>6</v>
      </c>
      <c r="C58" s="4" t="s">
        <v>6</v>
      </c>
      <c r="D58" s="4" t="s">
        <v>6</v>
      </c>
      <c r="E58" s="4" t="s">
        <v>6</v>
      </c>
      <c r="F58" s="4" t="s">
        <v>6</v>
      </c>
      <c r="G58" s="4"/>
      <c r="H58" s="4" t="s">
        <v>6</v>
      </c>
      <c r="I58" s="4" t="s">
        <v>6</v>
      </c>
      <c r="J58" s="4" t="s">
        <v>6</v>
      </c>
      <c r="K58" s="4">
        <v>0</v>
      </c>
      <c r="L58" s="4">
        <v>0</v>
      </c>
      <c r="M58" s="4">
        <v>0</v>
      </c>
    </row>
    <row r="59" spans="1:13" ht="30">
      <c r="A59" s="2" t="s">
        <v>92</v>
      </c>
      <c r="B59" s="4" t="s">
        <v>6</v>
      </c>
      <c r="C59" s="4" t="s">
        <v>6</v>
      </c>
      <c r="D59" s="4" t="s">
        <v>6</v>
      </c>
      <c r="E59" s="4" t="s">
        <v>6</v>
      </c>
      <c r="F59" s="4" t="s">
        <v>6</v>
      </c>
      <c r="G59" s="4"/>
      <c r="H59" s="4" t="s">
        <v>6</v>
      </c>
      <c r="I59" s="4" t="s">
        <v>6</v>
      </c>
      <c r="J59" s="4" t="s">
        <v>6</v>
      </c>
      <c r="K59" s="4">
        <v>0</v>
      </c>
      <c r="L59" s="4">
        <v>0</v>
      </c>
      <c r="M59" s="4">
        <v>0</v>
      </c>
    </row>
    <row r="60" spans="1:13">
      <c r="A60" s="2" t="s">
        <v>93</v>
      </c>
      <c r="B60" s="4" t="s">
        <v>6</v>
      </c>
      <c r="C60" s="4" t="s">
        <v>6</v>
      </c>
      <c r="D60" s="4" t="s">
        <v>6</v>
      </c>
      <c r="E60" s="4" t="s">
        <v>6</v>
      </c>
      <c r="F60" s="4" t="s">
        <v>6</v>
      </c>
      <c r="G60" s="4"/>
      <c r="H60" s="4" t="s">
        <v>6</v>
      </c>
      <c r="I60" s="4" t="s">
        <v>6</v>
      </c>
      <c r="J60" s="4" t="s">
        <v>6</v>
      </c>
      <c r="K60" s="4">
        <v>0</v>
      </c>
      <c r="L60" s="4">
        <v>0</v>
      </c>
      <c r="M60" s="4">
        <v>0</v>
      </c>
    </row>
    <row r="61" spans="1:13">
      <c r="A61" s="2" t="s">
        <v>95</v>
      </c>
      <c r="B61" s="4" t="s">
        <v>6</v>
      </c>
      <c r="C61" s="4" t="s">
        <v>6</v>
      </c>
      <c r="D61" s="4" t="s">
        <v>6</v>
      </c>
      <c r="E61" s="4" t="s">
        <v>6</v>
      </c>
      <c r="F61" s="4" t="s">
        <v>6</v>
      </c>
      <c r="G61" s="4"/>
      <c r="H61" s="4" t="s">
        <v>6</v>
      </c>
      <c r="I61" s="4" t="s">
        <v>6</v>
      </c>
      <c r="J61" s="4" t="s">
        <v>6</v>
      </c>
      <c r="K61" s="4" t="s">
        <v>6</v>
      </c>
      <c r="L61" s="4" t="s">
        <v>6</v>
      </c>
      <c r="M61" s="4">
        <v>0</v>
      </c>
    </row>
    <row r="62" spans="1:13">
      <c r="A62" s="2" t="s">
        <v>1742</v>
      </c>
      <c r="B62" s="4" t="s">
        <v>6</v>
      </c>
      <c r="C62" s="4" t="s">
        <v>6</v>
      </c>
      <c r="D62" s="4" t="s">
        <v>6</v>
      </c>
      <c r="E62" s="4" t="s">
        <v>6</v>
      </c>
      <c r="F62" s="4" t="s">
        <v>6</v>
      </c>
      <c r="G62" s="4"/>
      <c r="H62" s="4" t="s">
        <v>6</v>
      </c>
      <c r="I62" s="4" t="s">
        <v>6</v>
      </c>
      <c r="J62" s="4" t="s">
        <v>6</v>
      </c>
      <c r="K62" s="4">
        <v>0</v>
      </c>
      <c r="L62" s="4">
        <v>0</v>
      </c>
      <c r="M62" s="4" t="s">
        <v>6</v>
      </c>
    </row>
    <row r="63" spans="1:13" ht="30">
      <c r="A63" s="2" t="s">
        <v>96</v>
      </c>
      <c r="B63" s="4" t="s">
        <v>6</v>
      </c>
      <c r="C63" s="4" t="s">
        <v>6</v>
      </c>
      <c r="D63" s="4" t="s">
        <v>6</v>
      </c>
      <c r="E63" s="4" t="s">
        <v>6</v>
      </c>
      <c r="F63" s="4" t="s">
        <v>6</v>
      </c>
      <c r="G63" s="4"/>
      <c r="H63" s="4" t="s">
        <v>6</v>
      </c>
      <c r="I63" s="4" t="s">
        <v>6</v>
      </c>
      <c r="J63" s="4" t="s">
        <v>6</v>
      </c>
      <c r="K63" s="4">
        <v>0</v>
      </c>
      <c r="L63" s="4">
        <v>0</v>
      </c>
      <c r="M63" s="4">
        <v>0</v>
      </c>
    </row>
    <row r="64" spans="1:13">
      <c r="A64" s="2" t="s">
        <v>97</v>
      </c>
      <c r="B64" s="4" t="s">
        <v>6</v>
      </c>
      <c r="C64" s="4" t="s">
        <v>6</v>
      </c>
      <c r="D64" s="4" t="s">
        <v>6</v>
      </c>
      <c r="E64" s="4" t="s">
        <v>6</v>
      </c>
      <c r="F64" s="4" t="s">
        <v>6</v>
      </c>
      <c r="G64" s="4"/>
      <c r="H64" s="4" t="s">
        <v>6</v>
      </c>
      <c r="I64" s="4" t="s">
        <v>6</v>
      </c>
      <c r="J64" s="4" t="s">
        <v>6</v>
      </c>
      <c r="K64" s="4">
        <v>0</v>
      </c>
      <c r="L64" s="4">
        <v>0</v>
      </c>
      <c r="M64" s="4">
        <v>0</v>
      </c>
    </row>
    <row r="65" spans="1:13">
      <c r="A65" s="2" t="s">
        <v>967</v>
      </c>
      <c r="B65" s="4" t="s">
        <v>6</v>
      </c>
      <c r="C65" s="4" t="s">
        <v>6</v>
      </c>
      <c r="D65" s="4" t="s">
        <v>6</v>
      </c>
      <c r="E65" s="4" t="s">
        <v>6</v>
      </c>
      <c r="F65" s="4" t="s">
        <v>6</v>
      </c>
      <c r="G65" s="4"/>
      <c r="H65" s="4" t="s">
        <v>6</v>
      </c>
      <c r="I65" s="4" t="s">
        <v>6</v>
      </c>
      <c r="J65" s="4" t="s">
        <v>6</v>
      </c>
      <c r="K65" s="4">
        <v>0</v>
      </c>
      <c r="L65" s="4">
        <v>0</v>
      </c>
      <c r="M65" s="4">
        <v>0</v>
      </c>
    </row>
    <row r="66" spans="1:13">
      <c r="A66" s="3" t="s">
        <v>99</v>
      </c>
      <c r="B66" s="4" t="s">
        <v>6</v>
      </c>
      <c r="C66" s="4" t="s">
        <v>6</v>
      </c>
      <c r="D66" s="4" t="s">
        <v>6</v>
      </c>
      <c r="E66" s="4" t="s">
        <v>6</v>
      </c>
      <c r="F66" s="4" t="s">
        <v>6</v>
      </c>
      <c r="G66" s="4"/>
      <c r="H66" s="4" t="s">
        <v>6</v>
      </c>
      <c r="I66" s="4" t="s">
        <v>6</v>
      </c>
      <c r="J66" s="4" t="s">
        <v>6</v>
      </c>
      <c r="K66" s="4" t="s">
        <v>6</v>
      </c>
      <c r="L66" s="4" t="s">
        <v>6</v>
      </c>
      <c r="M66" s="4" t="s">
        <v>6</v>
      </c>
    </row>
    <row r="67" spans="1:13">
      <c r="A67" s="2" t="s">
        <v>984</v>
      </c>
      <c r="B67" s="4" t="s">
        <v>6</v>
      </c>
      <c r="C67" s="4" t="s">
        <v>6</v>
      </c>
      <c r="D67" s="4" t="s">
        <v>6</v>
      </c>
      <c r="E67" s="4" t="s">
        <v>6</v>
      </c>
      <c r="F67" s="4" t="s">
        <v>6</v>
      </c>
      <c r="G67" s="4"/>
      <c r="H67" s="4" t="s">
        <v>6</v>
      </c>
      <c r="I67" s="4" t="s">
        <v>6</v>
      </c>
      <c r="J67" s="4" t="s">
        <v>6</v>
      </c>
      <c r="K67" s="4">
        <v>0</v>
      </c>
      <c r="L67" s="4">
        <v>0</v>
      </c>
      <c r="M67" s="4">
        <v>0</v>
      </c>
    </row>
    <row r="68" spans="1:13">
      <c r="A68" s="2" t="s">
        <v>101</v>
      </c>
      <c r="B68" s="4" t="s">
        <v>6</v>
      </c>
      <c r="C68" s="4" t="s">
        <v>6</v>
      </c>
      <c r="D68" s="4" t="s">
        <v>6</v>
      </c>
      <c r="E68" s="4" t="s">
        <v>6</v>
      </c>
      <c r="F68" s="4" t="s">
        <v>6</v>
      </c>
      <c r="G68" s="4"/>
      <c r="H68" s="4" t="s">
        <v>6</v>
      </c>
      <c r="I68" s="4" t="s">
        <v>6</v>
      </c>
      <c r="J68" s="4" t="s">
        <v>6</v>
      </c>
      <c r="K68" s="4">
        <v>0</v>
      </c>
      <c r="L68" s="4">
        <v>0</v>
      </c>
      <c r="M68" s="4">
        <v>0</v>
      </c>
    </row>
    <row r="69" spans="1:13" ht="30">
      <c r="A69" s="2" t="s">
        <v>100</v>
      </c>
      <c r="B69" s="4" t="s">
        <v>6</v>
      </c>
      <c r="C69" s="4" t="s">
        <v>6</v>
      </c>
      <c r="D69" s="4" t="s">
        <v>6</v>
      </c>
      <c r="E69" s="4" t="s">
        <v>6</v>
      </c>
      <c r="F69" s="4" t="s">
        <v>6</v>
      </c>
      <c r="G69" s="4"/>
      <c r="H69" s="4" t="s">
        <v>6</v>
      </c>
      <c r="I69" s="4" t="s">
        <v>6</v>
      </c>
      <c r="J69" s="4" t="s">
        <v>6</v>
      </c>
      <c r="K69" s="4" t="s">
        <v>6</v>
      </c>
      <c r="L69" s="4">
        <v>0</v>
      </c>
      <c r="M69" s="4">
        <v>0</v>
      </c>
    </row>
    <row r="70" spans="1:13">
      <c r="A70" s="2" t="s">
        <v>102</v>
      </c>
      <c r="B70" s="4" t="s">
        <v>6</v>
      </c>
      <c r="C70" s="4" t="s">
        <v>6</v>
      </c>
      <c r="D70" s="4" t="s">
        <v>6</v>
      </c>
      <c r="E70" s="4" t="s">
        <v>6</v>
      </c>
      <c r="F70" s="4" t="s">
        <v>6</v>
      </c>
      <c r="G70" s="4"/>
      <c r="H70" s="4" t="s">
        <v>6</v>
      </c>
      <c r="I70" s="4" t="s">
        <v>6</v>
      </c>
      <c r="J70" s="4" t="s">
        <v>6</v>
      </c>
      <c r="K70" s="4">
        <v>0</v>
      </c>
      <c r="L70" s="4">
        <v>0</v>
      </c>
      <c r="M70" s="4">
        <v>0</v>
      </c>
    </row>
    <row r="71" spans="1:13">
      <c r="A71" s="2" t="s">
        <v>105</v>
      </c>
      <c r="B71" s="4" t="s">
        <v>6</v>
      </c>
      <c r="C71" s="4" t="s">
        <v>6</v>
      </c>
      <c r="D71" s="4" t="s">
        <v>6</v>
      </c>
      <c r="E71" s="4" t="s">
        <v>6</v>
      </c>
      <c r="F71" s="4" t="s">
        <v>6</v>
      </c>
      <c r="G71" s="4"/>
      <c r="H71" s="4" t="s">
        <v>6</v>
      </c>
      <c r="I71" s="4" t="s">
        <v>6</v>
      </c>
      <c r="J71" s="4" t="s">
        <v>6</v>
      </c>
      <c r="K71" s="4">
        <v>0</v>
      </c>
      <c r="L71" s="4">
        <v>0</v>
      </c>
      <c r="M71" s="4">
        <v>0</v>
      </c>
    </row>
    <row r="72" spans="1:13">
      <c r="A72" s="2" t="s">
        <v>120</v>
      </c>
      <c r="B72" s="4" t="s">
        <v>6</v>
      </c>
      <c r="C72" s="4" t="s">
        <v>6</v>
      </c>
      <c r="D72" s="4" t="s">
        <v>6</v>
      </c>
      <c r="E72" s="4" t="s">
        <v>6</v>
      </c>
      <c r="F72" s="4" t="s">
        <v>6</v>
      </c>
      <c r="G72" s="4"/>
      <c r="H72" s="4" t="s">
        <v>6</v>
      </c>
      <c r="I72" s="4" t="s">
        <v>6</v>
      </c>
      <c r="J72" s="4" t="s">
        <v>6</v>
      </c>
      <c r="K72" s="4">
        <v>0</v>
      </c>
      <c r="L72" s="4">
        <v>0</v>
      </c>
      <c r="M72" s="4">
        <v>0</v>
      </c>
    </row>
    <row r="73" spans="1:13" ht="30">
      <c r="A73" s="2" t="s">
        <v>1740</v>
      </c>
      <c r="B73" s="4" t="s">
        <v>6</v>
      </c>
      <c r="C73" s="4" t="s">
        <v>6</v>
      </c>
      <c r="D73" s="4" t="s">
        <v>6</v>
      </c>
      <c r="E73" s="4" t="s">
        <v>6</v>
      </c>
      <c r="F73" s="4" t="s">
        <v>6</v>
      </c>
      <c r="G73" s="4"/>
      <c r="H73" s="4" t="s">
        <v>6</v>
      </c>
      <c r="I73" s="4" t="s">
        <v>6</v>
      </c>
      <c r="J73" s="4" t="s">
        <v>6</v>
      </c>
      <c r="K73" s="4" t="s">
        <v>6</v>
      </c>
      <c r="L73" s="4" t="s">
        <v>6</v>
      </c>
      <c r="M73" s="4" t="s">
        <v>6</v>
      </c>
    </row>
    <row r="74" spans="1:13">
      <c r="A74" s="2" t="s">
        <v>89</v>
      </c>
      <c r="B74" s="4" t="s">
        <v>6</v>
      </c>
      <c r="C74" s="4" t="s">
        <v>6</v>
      </c>
      <c r="D74" s="4" t="s">
        <v>6</v>
      </c>
      <c r="E74" s="4" t="s">
        <v>6</v>
      </c>
      <c r="F74" s="4" t="s">
        <v>6</v>
      </c>
      <c r="G74" s="4"/>
      <c r="H74" s="4" t="s">
        <v>6</v>
      </c>
      <c r="I74" s="4" t="s">
        <v>6</v>
      </c>
      <c r="J74" s="4" t="s">
        <v>6</v>
      </c>
      <c r="K74" s="7">
        <v>-4680221</v>
      </c>
      <c r="L74" s="7">
        <v>-3625645</v>
      </c>
      <c r="M74" s="4">
        <v>0</v>
      </c>
    </row>
    <row r="75" spans="1:13">
      <c r="A75" s="3" t="s">
        <v>90</v>
      </c>
      <c r="B75" s="4" t="s">
        <v>6</v>
      </c>
      <c r="C75" s="4" t="s">
        <v>6</v>
      </c>
      <c r="D75" s="4" t="s">
        <v>6</v>
      </c>
      <c r="E75" s="4" t="s">
        <v>6</v>
      </c>
      <c r="F75" s="4" t="s">
        <v>6</v>
      </c>
      <c r="G75" s="4"/>
      <c r="H75" s="4" t="s">
        <v>6</v>
      </c>
      <c r="I75" s="4" t="s">
        <v>6</v>
      </c>
      <c r="J75" s="4" t="s">
        <v>6</v>
      </c>
      <c r="K75" s="4" t="s">
        <v>6</v>
      </c>
      <c r="L75" s="4" t="s">
        <v>6</v>
      </c>
      <c r="M75" s="4" t="s">
        <v>6</v>
      </c>
    </row>
    <row r="76" spans="1:13">
      <c r="A76" s="2" t="s">
        <v>91</v>
      </c>
      <c r="B76" s="4" t="s">
        <v>6</v>
      </c>
      <c r="C76" s="4" t="s">
        <v>6</v>
      </c>
      <c r="D76" s="4" t="s">
        <v>6</v>
      </c>
      <c r="E76" s="4" t="s">
        <v>6</v>
      </c>
      <c r="F76" s="4" t="s">
        <v>6</v>
      </c>
      <c r="G76" s="4"/>
      <c r="H76" s="4" t="s">
        <v>6</v>
      </c>
      <c r="I76" s="4" t="s">
        <v>6</v>
      </c>
      <c r="J76" s="4" t="s">
        <v>6</v>
      </c>
      <c r="K76" s="7">
        <v>-4680221</v>
      </c>
      <c r="L76" s="7">
        <v>-3625645</v>
      </c>
      <c r="M76" s="4">
        <v>0</v>
      </c>
    </row>
    <row r="77" spans="1:13" ht="30">
      <c r="A77" s="2" t="s">
        <v>92</v>
      </c>
      <c r="B77" s="4" t="s">
        <v>6</v>
      </c>
      <c r="C77" s="4" t="s">
        <v>6</v>
      </c>
      <c r="D77" s="4" t="s">
        <v>6</v>
      </c>
      <c r="E77" s="4" t="s">
        <v>6</v>
      </c>
      <c r="F77" s="4" t="s">
        <v>6</v>
      </c>
      <c r="G77" s="4"/>
      <c r="H77" s="4" t="s">
        <v>6</v>
      </c>
      <c r="I77" s="4" t="s">
        <v>6</v>
      </c>
      <c r="J77" s="4" t="s">
        <v>6</v>
      </c>
      <c r="K77" s="4">
        <v>0</v>
      </c>
      <c r="L77" s="4">
        <v>0</v>
      </c>
      <c r="M77" s="4">
        <v>0</v>
      </c>
    </row>
    <row r="78" spans="1:13">
      <c r="A78" s="2" t="s">
        <v>93</v>
      </c>
      <c r="B78" s="4" t="s">
        <v>6</v>
      </c>
      <c r="C78" s="4" t="s">
        <v>6</v>
      </c>
      <c r="D78" s="4" t="s">
        <v>6</v>
      </c>
      <c r="E78" s="4" t="s">
        <v>6</v>
      </c>
      <c r="F78" s="4" t="s">
        <v>6</v>
      </c>
      <c r="G78" s="4"/>
      <c r="H78" s="4" t="s">
        <v>6</v>
      </c>
      <c r="I78" s="4" t="s">
        <v>6</v>
      </c>
      <c r="J78" s="4" t="s">
        <v>6</v>
      </c>
      <c r="K78" s="4">
        <v>0</v>
      </c>
      <c r="L78" s="4">
        <v>0</v>
      </c>
      <c r="M78" s="4">
        <v>0</v>
      </c>
    </row>
    <row r="79" spans="1:13">
      <c r="A79" s="2" t="s">
        <v>95</v>
      </c>
      <c r="B79" s="4" t="s">
        <v>6</v>
      </c>
      <c r="C79" s="4" t="s">
        <v>6</v>
      </c>
      <c r="D79" s="4" t="s">
        <v>6</v>
      </c>
      <c r="E79" s="4" t="s">
        <v>6</v>
      </c>
      <c r="F79" s="4" t="s">
        <v>6</v>
      </c>
      <c r="G79" s="4"/>
      <c r="H79" s="4" t="s">
        <v>6</v>
      </c>
      <c r="I79" s="4" t="s">
        <v>6</v>
      </c>
      <c r="J79" s="4" t="s">
        <v>6</v>
      </c>
      <c r="K79" s="4" t="s">
        <v>6</v>
      </c>
      <c r="L79" s="4" t="s">
        <v>6</v>
      </c>
      <c r="M79" s="4">
        <v>0</v>
      </c>
    </row>
    <row r="80" spans="1:13">
      <c r="A80" s="2" t="s">
        <v>1742</v>
      </c>
      <c r="B80" s="4" t="s">
        <v>6</v>
      </c>
      <c r="C80" s="4" t="s">
        <v>6</v>
      </c>
      <c r="D80" s="4" t="s">
        <v>6</v>
      </c>
      <c r="E80" s="4" t="s">
        <v>6</v>
      </c>
      <c r="F80" s="4" t="s">
        <v>6</v>
      </c>
      <c r="G80" s="4"/>
      <c r="H80" s="4" t="s">
        <v>6</v>
      </c>
      <c r="I80" s="4" t="s">
        <v>6</v>
      </c>
      <c r="J80" s="4" t="s">
        <v>6</v>
      </c>
      <c r="K80" s="4">
        <v>0</v>
      </c>
      <c r="L80" s="4">
        <v>0</v>
      </c>
      <c r="M80" s="4" t="s">
        <v>6</v>
      </c>
    </row>
    <row r="81" spans="1:13" ht="30">
      <c r="A81" s="2" t="s">
        <v>96</v>
      </c>
      <c r="B81" s="4" t="s">
        <v>6</v>
      </c>
      <c r="C81" s="4" t="s">
        <v>6</v>
      </c>
      <c r="D81" s="4" t="s">
        <v>6</v>
      </c>
      <c r="E81" s="4" t="s">
        <v>6</v>
      </c>
      <c r="F81" s="4" t="s">
        <v>6</v>
      </c>
      <c r="G81" s="4"/>
      <c r="H81" s="4" t="s">
        <v>6</v>
      </c>
      <c r="I81" s="4" t="s">
        <v>6</v>
      </c>
      <c r="J81" s="4" t="s">
        <v>6</v>
      </c>
      <c r="K81" s="4">
        <v>0</v>
      </c>
      <c r="L81" s="4">
        <v>0</v>
      </c>
      <c r="M81" s="4">
        <v>0</v>
      </c>
    </row>
    <row r="82" spans="1:13">
      <c r="A82" s="2" t="s">
        <v>97</v>
      </c>
      <c r="B82" s="4" t="s">
        <v>6</v>
      </c>
      <c r="C82" s="4" t="s">
        <v>6</v>
      </c>
      <c r="D82" s="4" t="s">
        <v>6</v>
      </c>
      <c r="E82" s="4" t="s">
        <v>6</v>
      </c>
      <c r="F82" s="4" t="s">
        <v>6</v>
      </c>
      <c r="G82" s="4"/>
      <c r="H82" s="4" t="s">
        <v>6</v>
      </c>
      <c r="I82" s="4" t="s">
        <v>6</v>
      </c>
      <c r="J82" s="4" t="s">
        <v>6</v>
      </c>
      <c r="K82" s="7">
        <v>-4680221</v>
      </c>
      <c r="L82" s="7">
        <v>-3625645</v>
      </c>
      <c r="M82" s="4">
        <v>0</v>
      </c>
    </row>
    <row r="83" spans="1:13">
      <c r="A83" s="2" t="s">
        <v>967</v>
      </c>
      <c r="B83" s="4" t="s">
        <v>6</v>
      </c>
      <c r="C83" s="4" t="s">
        <v>6</v>
      </c>
      <c r="D83" s="4" t="s">
        <v>6</v>
      </c>
      <c r="E83" s="4" t="s">
        <v>6</v>
      </c>
      <c r="F83" s="4" t="s">
        <v>6</v>
      </c>
      <c r="G83" s="4"/>
      <c r="H83" s="4" t="s">
        <v>6</v>
      </c>
      <c r="I83" s="4" t="s">
        <v>6</v>
      </c>
      <c r="J83" s="4" t="s">
        <v>6</v>
      </c>
      <c r="K83" s="4">
        <v>0</v>
      </c>
      <c r="L83" s="4">
        <v>0</v>
      </c>
      <c r="M83" s="4">
        <v>0</v>
      </c>
    </row>
    <row r="84" spans="1:13">
      <c r="A84" s="3" t="s">
        <v>99</v>
      </c>
      <c r="B84" s="4" t="s">
        <v>6</v>
      </c>
      <c r="C84" s="4" t="s">
        <v>6</v>
      </c>
      <c r="D84" s="4" t="s">
        <v>6</v>
      </c>
      <c r="E84" s="4" t="s">
        <v>6</v>
      </c>
      <c r="F84" s="4" t="s">
        <v>6</v>
      </c>
      <c r="G84" s="4"/>
      <c r="H84" s="4" t="s">
        <v>6</v>
      </c>
      <c r="I84" s="4" t="s">
        <v>6</v>
      </c>
      <c r="J84" s="4" t="s">
        <v>6</v>
      </c>
      <c r="K84" s="4" t="s">
        <v>6</v>
      </c>
      <c r="L84" s="4" t="s">
        <v>6</v>
      </c>
      <c r="M84" s="4" t="s">
        <v>6</v>
      </c>
    </row>
    <row r="85" spans="1:13">
      <c r="A85" s="2" t="s">
        <v>984</v>
      </c>
      <c r="B85" s="4" t="s">
        <v>6</v>
      </c>
      <c r="C85" s="4" t="s">
        <v>6</v>
      </c>
      <c r="D85" s="4" t="s">
        <v>6</v>
      </c>
      <c r="E85" s="4" t="s">
        <v>6</v>
      </c>
      <c r="F85" s="4" t="s">
        <v>6</v>
      </c>
      <c r="G85" s="4"/>
      <c r="H85" s="4" t="s">
        <v>6</v>
      </c>
      <c r="I85" s="4" t="s">
        <v>6</v>
      </c>
      <c r="J85" s="4" t="s">
        <v>6</v>
      </c>
      <c r="K85" s="7">
        <v>-722673</v>
      </c>
      <c r="L85" s="7">
        <v>-1921040</v>
      </c>
      <c r="M85" s="7">
        <v>-326170</v>
      </c>
    </row>
    <row r="86" spans="1:13">
      <c r="A86" s="2" t="s">
        <v>101</v>
      </c>
      <c r="B86" s="4" t="s">
        <v>6</v>
      </c>
      <c r="C86" s="4" t="s">
        <v>6</v>
      </c>
      <c r="D86" s="4" t="s">
        <v>6</v>
      </c>
      <c r="E86" s="4" t="s">
        <v>6</v>
      </c>
      <c r="F86" s="4" t="s">
        <v>6</v>
      </c>
      <c r="G86" s="4"/>
      <c r="H86" s="4" t="s">
        <v>6</v>
      </c>
      <c r="I86" s="4" t="s">
        <v>6</v>
      </c>
      <c r="J86" s="4" t="s">
        <v>6</v>
      </c>
      <c r="K86" s="4">
        <v>0</v>
      </c>
      <c r="L86" s="4">
        <v>0</v>
      </c>
      <c r="M86" s="4">
        <v>0</v>
      </c>
    </row>
    <row r="87" spans="1:13" ht="30">
      <c r="A87" s="2" t="s">
        <v>100</v>
      </c>
      <c r="B87" s="4" t="s">
        <v>6</v>
      </c>
      <c r="C87" s="4" t="s">
        <v>6</v>
      </c>
      <c r="D87" s="4" t="s">
        <v>6</v>
      </c>
      <c r="E87" s="4" t="s">
        <v>6</v>
      </c>
      <c r="F87" s="4" t="s">
        <v>6</v>
      </c>
      <c r="G87" s="4"/>
      <c r="H87" s="4" t="s">
        <v>6</v>
      </c>
      <c r="I87" s="4" t="s">
        <v>6</v>
      </c>
      <c r="J87" s="4" t="s">
        <v>6</v>
      </c>
      <c r="K87" s="4" t="s">
        <v>6</v>
      </c>
      <c r="L87" s="4">
        <v>0</v>
      </c>
      <c r="M87" s="4">
        <v>0</v>
      </c>
    </row>
    <row r="88" spans="1:13">
      <c r="A88" s="2" t="s">
        <v>102</v>
      </c>
      <c r="B88" s="4" t="s">
        <v>6</v>
      </c>
      <c r="C88" s="4" t="s">
        <v>6</v>
      </c>
      <c r="D88" s="4" t="s">
        <v>6</v>
      </c>
      <c r="E88" s="4" t="s">
        <v>6</v>
      </c>
      <c r="F88" s="4" t="s">
        <v>6</v>
      </c>
      <c r="G88" s="4"/>
      <c r="H88" s="4" t="s">
        <v>6</v>
      </c>
      <c r="I88" s="4" t="s">
        <v>6</v>
      </c>
      <c r="J88" s="4" t="s">
        <v>6</v>
      </c>
      <c r="K88" s="4">
        <v>0</v>
      </c>
      <c r="L88" s="4">
        <v>0</v>
      </c>
      <c r="M88" s="4">
        <v>0</v>
      </c>
    </row>
    <row r="89" spans="1:13">
      <c r="A89" s="2" t="s">
        <v>105</v>
      </c>
      <c r="B89" s="4" t="s">
        <v>6</v>
      </c>
      <c r="C89" s="4" t="s">
        <v>6</v>
      </c>
      <c r="D89" s="4" t="s">
        <v>6</v>
      </c>
      <c r="E89" s="4" t="s">
        <v>6</v>
      </c>
      <c r="F89" s="4" t="s">
        <v>6</v>
      </c>
      <c r="G89" s="4"/>
      <c r="H89" s="4" t="s">
        <v>6</v>
      </c>
      <c r="I89" s="4" t="s">
        <v>6</v>
      </c>
      <c r="J89" s="4" t="s">
        <v>6</v>
      </c>
      <c r="K89" s="7">
        <v>-722673</v>
      </c>
      <c r="L89" s="7">
        <v>-1921040</v>
      </c>
      <c r="M89" s="7">
        <v>-326170</v>
      </c>
    </row>
    <row r="90" spans="1:13">
      <c r="A90" s="2" t="s">
        <v>120</v>
      </c>
      <c r="B90" s="4" t="s">
        <v>6</v>
      </c>
      <c r="C90" s="4" t="s">
        <v>6</v>
      </c>
      <c r="D90" s="4" t="s">
        <v>6</v>
      </c>
      <c r="E90" s="4" t="s">
        <v>6</v>
      </c>
      <c r="F90" s="4" t="s">
        <v>6</v>
      </c>
      <c r="G90" s="4"/>
      <c r="H90" s="4" t="s">
        <v>6</v>
      </c>
      <c r="I90" s="4" t="s">
        <v>6</v>
      </c>
      <c r="J90" s="4" t="s">
        <v>6</v>
      </c>
      <c r="K90" s="7">
        <v>-724930</v>
      </c>
      <c r="L90" s="7">
        <v>-1921267</v>
      </c>
      <c r="M90" s="7">
        <v>-326175</v>
      </c>
    </row>
    <row r="91" spans="1:13">
      <c r="A91" s="2" t="s">
        <v>33</v>
      </c>
      <c r="B91" s="4" t="s">
        <v>6</v>
      </c>
      <c r="C91" s="4" t="s">
        <v>6</v>
      </c>
      <c r="D91" s="4" t="s">
        <v>6</v>
      </c>
      <c r="E91" s="4" t="s">
        <v>6</v>
      </c>
      <c r="F91" s="4" t="s">
        <v>6</v>
      </c>
      <c r="G91" s="4"/>
      <c r="H91" s="4" t="s">
        <v>6</v>
      </c>
      <c r="I91" s="4" t="s">
        <v>6</v>
      </c>
      <c r="J91" s="4" t="s">
        <v>6</v>
      </c>
      <c r="K91" s="4" t="s">
        <v>6</v>
      </c>
      <c r="L91" s="4" t="s">
        <v>6</v>
      </c>
      <c r="M91" s="4" t="s">
        <v>6</v>
      </c>
    </row>
    <row r="92" spans="1:13">
      <c r="A92" s="2" t="s">
        <v>89</v>
      </c>
      <c r="B92" s="4" t="s">
        <v>6</v>
      </c>
      <c r="C92" s="4" t="s">
        <v>6</v>
      </c>
      <c r="D92" s="4" t="s">
        <v>6</v>
      </c>
      <c r="E92" s="4" t="s">
        <v>6</v>
      </c>
      <c r="F92" s="4" t="s">
        <v>6</v>
      </c>
      <c r="G92" s="4"/>
      <c r="H92" s="4" t="s">
        <v>6</v>
      </c>
      <c r="I92" s="4" t="s">
        <v>6</v>
      </c>
      <c r="J92" s="4" t="s">
        <v>6</v>
      </c>
      <c r="K92" s="7">
        <v>19151455</v>
      </c>
      <c r="L92" s="7">
        <v>20138687</v>
      </c>
      <c r="M92" s="7">
        <v>14960338</v>
      </c>
    </row>
    <row r="93" spans="1:13">
      <c r="A93" s="3" t="s">
        <v>90</v>
      </c>
      <c r="B93" s="4" t="s">
        <v>6</v>
      </c>
      <c r="C93" s="4" t="s">
        <v>6</v>
      </c>
      <c r="D93" s="4" t="s">
        <v>6</v>
      </c>
      <c r="E93" s="4" t="s">
        <v>6</v>
      </c>
      <c r="F93" s="4" t="s">
        <v>6</v>
      </c>
      <c r="G93" s="4"/>
      <c r="H93" s="4" t="s">
        <v>6</v>
      </c>
      <c r="I93" s="4" t="s">
        <v>6</v>
      </c>
      <c r="J93" s="4" t="s">
        <v>6</v>
      </c>
      <c r="K93" s="4" t="s">
        <v>6</v>
      </c>
      <c r="L93" s="4" t="s">
        <v>6</v>
      </c>
      <c r="M93" s="4" t="s">
        <v>6</v>
      </c>
    </row>
    <row r="94" spans="1:13">
      <c r="A94" s="2" t="s">
        <v>91</v>
      </c>
      <c r="B94" s="4" t="s">
        <v>6</v>
      </c>
      <c r="C94" s="4" t="s">
        <v>6</v>
      </c>
      <c r="D94" s="4" t="s">
        <v>6</v>
      </c>
      <c r="E94" s="4" t="s">
        <v>6</v>
      </c>
      <c r="F94" s="4" t="s">
        <v>6</v>
      </c>
      <c r="G94" s="4"/>
      <c r="H94" s="4" t="s">
        <v>6</v>
      </c>
      <c r="I94" s="4" t="s">
        <v>6</v>
      </c>
      <c r="J94" s="4" t="s">
        <v>6</v>
      </c>
      <c r="K94" s="7">
        <v>17803314</v>
      </c>
      <c r="L94" s="7">
        <v>18269078</v>
      </c>
      <c r="M94" s="7">
        <v>13855163</v>
      </c>
    </row>
    <row r="95" spans="1:13" ht="30">
      <c r="A95" s="2" t="s">
        <v>92</v>
      </c>
      <c r="B95" s="4" t="s">
        <v>6</v>
      </c>
      <c r="C95" s="4" t="s">
        <v>6</v>
      </c>
      <c r="D95" s="4" t="s">
        <v>6</v>
      </c>
      <c r="E95" s="4" t="s">
        <v>6</v>
      </c>
      <c r="F95" s="4" t="s">
        <v>6</v>
      </c>
      <c r="G95" s="4"/>
      <c r="H95" s="4" t="s">
        <v>6</v>
      </c>
      <c r="I95" s="4" t="s">
        <v>6</v>
      </c>
      <c r="J95" s="4" t="s">
        <v>6</v>
      </c>
      <c r="K95" s="7">
        <v>812652</v>
      </c>
      <c r="L95" s="7">
        <v>738824</v>
      </c>
      <c r="M95" s="7">
        <v>658831</v>
      </c>
    </row>
    <row r="96" spans="1:13">
      <c r="A96" s="2" t="s">
        <v>93</v>
      </c>
      <c r="B96" s="4" t="s">
        <v>6</v>
      </c>
      <c r="C96" s="4" t="s">
        <v>6</v>
      </c>
      <c r="D96" s="4" t="s">
        <v>6</v>
      </c>
      <c r="E96" s="4" t="s">
        <v>6</v>
      </c>
      <c r="F96" s="4" t="s">
        <v>6</v>
      </c>
      <c r="G96" s="4"/>
      <c r="H96" s="4" t="s">
        <v>6</v>
      </c>
      <c r="I96" s="4" t="s">
        <v>6</v>
      </c>
      <c r="J96" s="4" t="s">
        <v>6</v>
      </c>
      <c r="K96" s="7">
        <v>95794</v>
      </c>
      <c r="L96" s="7">
        <v>120443</v>
      </c>
      <c r="M96" s="7">
        <v>86183</v>
      </c>
    </row>
    <row r="97" spans="1:13">
      <c r="A97" s="2" t="s">
        <v>95</v>
      </c>
      <c r="B97" s="4" t="s">
        <v>6</v>
      </c>
      <c r="C97" s="4" t="s">
        <v>6</v>
      </c>
      <c r="D97" s="4" t="s">
        <v>6</v>
      </c>
      <c r="E97" s="4" t="s">
        <v>6</v>
      </c>
      <c r="F97" s="4" t="s">
        <v>6</v>
      </c>
      <c r="G97" s="4"/>
      <c r="H97" s="4" t="s">
        <v>6</v>
      </c>
      <c r="I97" s="4" t="s">
        <v>6</v>
      </c>
      <c r="J97" s="4" t="s">
        <v>6</v>
      </c>
      <c r="K97" s="4">
        <v>0</v>
      </c>
      <c r="L97" s="4">
        <v>0</v>
      </c>
      <c r="M97" s="4">
        <v>728</v>
      </c>
    </row>
    <row r="98" spans="1:13">
      <c r="A98" s="2" t="s">
        <v>1742</v>
      </c>
      <c r="B98" s="4" t="s">
        <v>6</v>
      </c>
      <c r="C98" s="4" t="s">
        <v>6</v>
      </c>
      <c r="D98" s="4" t="s">
        <v>6</v>
      </c>
      <c r="E98" s="4" t="s">
        <v>6</v>
      </c>
      <c r="F98" s="4" t="s">
        <v>6</v>
      </c>
      <c r="G98" s="4"/>
      <c r="H98" s="4" t="s">
        <v>6</v>
      </c>
      <c r="I98" s="4" t="s">
        <v>6</v>
      </c>
      <c r="J98" s="4" t="s">
        <v>6</v>
      </c>
      <c r="K98" s="4">
        <v>-183</v>
      </c>
      <c r="L98" s="7">
        <v>-2329</v>
      </c>
      <c r="M98" s="4">
        <v>0</v>
      </c>
    </row>
    <row r="99" spans="1:13" ht="30">
      <c r="A99" s="2" t="s">
        <v>96</v>
      </c>
      <c r="B99" s="4" t="s">
        <v>6</v>
      </c>
      <c r="C99" s="4" t="s">
        <v>6</v>
      </c>
      <c r="D99" s="4" t="s">
        <v>6</v>
      </c>
      <c r="E99" s="4" t="s">
        <v>6</v>
      </c>
      <c r="F99" s="4" t="s">
        <v>6</v>
      </c>
      <c r="G99" s="4"/>
      <c r="H99" s="4" t="s">
        <v>6</v>
      </c>
      <c r="I99" s="4" t="s">
        <v>6</v>
      </c>
      <c r="J99" s="4" t="s">
        <v>6</v>
      </c>
      <c r="K99" s="7">
        <v>111479</v>
      </c>
      <c r="L99" s="7">
        <v>92238</v>
      </c>
      <c r="M99" s="7">
        <v>53743</v>
      </c>
    </row>
    <row r="100" spans="1:13">
      <c r="A100" s="2" t="s">
        <v>97</v>
      </c>
      <c r="B100" s="4" t="s">
        <v>6</v>
      </c>
      <c r="C100" s="4" t="s">
        <v>6</v>
      </c>
      <c r="D100" s="4" t="s">
        <v>6</v>
      </c>
      <c r="E100" s="4" t="s">
        <v>6</v>
      </c>
      <c r="F100" s="4" t="s">
        <v>6</v>
      </c>
      <c r="G100" s="4"/>
      <c r="H100" s="4" t="s">
        <v>6</v>
      </c>
      <c r="I100" s="4" t="s">
        <v>6</v>
      </c>
      <c r="J100" s="4" t="s">
        <v>6</v>
      </c>
      <c r="K100" s="7">
        <v>18823056</v>
      </c>
      <c r="L100" s="7">
        <v>19218254</v>
      </c>
      <c r="M100" s="7">
        <v>14654648</v>
      </c>
    </row>
    <row r="101" spans="1:13">
      <c r="A101" s="2" t="s">
        <v>967</v>
      </c>
      <c r="B101" s="4" t="s">
        <v>6</v>
      </c>
      <c r="C101" s="4" t="s">
        <v>6</v>
      </c>
      <c r="D101" s="4" t="s">
        <v>6</v>
      </c>
      <c r="E101" s="4" t="s">
        <v>6</v>
      </c>
      <c r="F101" s="4" t="s">
        <v>6</v>
      </c>
      <c r="G101" s="4"/>
      <c r="H101" s="4" t="s">
        <v>6</v>
      </c>
      <c r="I101" s="4" t="s">
        <v>6</v>
      </c>
      <c r="J101" s="4" t="s">
        <v>6</v>
      </c>
      <c r="K101" s="7">
        <v>328399</v>
      </c>
      <c r="L101" s="7">
        <v>920433</v>
      </c>
      <c r="M101" s="7">
        <v>305690</v>
      </c>
    </row>
    <row r="102" spans="1:13">
      <c r="A102" s="3" t="s">
        <v>99</v>
      </c>
      <c r="B102" s="4" t="s">
        <v>6</v>
      </c>
      <c r="C102" s="4" t="s">
        <v>6</v>
      </c>
      <c r="D102" s="4" t="s">
        <v>6</v>
      </c>
      <c r="E102" s="4" t="s">
        <v>6</v>
      </c>
      <c r="F102" s="4" t="s">
        <v>6</v>
      </c>
      <c r="G102" s="4"/>
      <c r="H102" s="4" t="s">
        <v>6</v>
      </c>
      <c r="I102" s="4" t="s">
        <v>6</v>
      </c>
      <c r="J102" s="4" t="s">
        <v>6</v>
      </c>
      <c r="K102" s="4" t="s">
        <v>6</v>
      </c>
      <c r="L102" s="4" t="s">
        <v>6</v>
      </c>
      <c r="M102" s="4" t="s">
        <v>6</v>
      </c>
    </row>
    <row r="103" spans="1:13">
      <c r="A103" s="2" t="s">
        <v>984</v>
      </c>
      <c r="B103" s="4" t="s">
        <v>6</v>
      </c>
      <c r="C103" s="4" t="s">
        <v>6</v>
      </c>
      <c r="D103" s="4" t="s">
        <v>6</v>
      </c>
      <c r="E103" s="4" t="s">
        <v>6</v>
      </c>
      <c r="F103" s="4" t="s">
        <v>6</v>
      </c>
      <c r="G103" s="4"/>
      <c r="H103" s="4" t="s">
        <v>6</v>
      </c>
      <c r="I103" s="4" t="s">
        <v>6</v>
      </c>
      <c r="J103" s="4" t="s">
        <v>6</v>
      </c>
      <c r="K103" s="4">
        <v>0</v>
      </c>
      <c r="L103" s="4">
        <v>0</v>
      </c>
      <c r="M103" s="4">
        <v>0</v>
      </c>
    </row>
    <row r="104" spans="1:13">
      <c r="A104" s="2" t="s">
        <v>101</v>
      </c>
      <c r="B104" s="4" t="s">
        <v>6</v>
      </c>
      <c r="C104" s="4" t="s">
        <v>6</v>
      </c>
      <c r="D104" s="4" t="s">
        <v>6</v>
      </c>
      <c r="E104" s="4" t="s">
        <v>6</v>
      </c>
      <c r="F104" s="4" t="s">
        <v>6</v>
      </c>
      <c r="G104" s="4"/>
      <c r="H104" s="4" t="s">
        <v>6</v>
      </c>
      <c r="I104" s="4" t="s">
        <v>6</v>
      </c>
      <c r="J104" s="4" t="s">
        <v>6</v>
      </c>
      <c r="K104" s="7">
        <v>4691</v>
      </c>
      <c r="L104" s="7">
        <v>-3724</v>
      </c>
      <c r="M104" s="7">
        <v>7316</v>
      </c>
    </row>
    <row r="105" spans="1:13" ht="30">
      <c r="A105" s="2" t="s">
        <v>100</v>
      </c>
      <c r="B105" s="4" t="s">
        <v>6</v>
      </c>
      <c r="C105" s="4" t="s">
        <v>6</v>
      </c>
      <c r="D105" s="4" t="s">
        <v>6</v>
      </c>
      <c r="E105" s="4" t="s">
        <v>6</v>
      </c>
      <c r="F105" s="4" t="s">
        <v>6</v>
      </c>
      <c r="G105" s="4"/>
      <c r="H105" s="4" t="s">
        <v>6</v>
      </c>
      <c r="I105" s="4" t="s">
        <v>6</v>
      </c>
      <c r="J105" s="4" t="s">
        <v>6</v>
      </c>
      <c r="K105" s="4">
        <v>0</v>
      </c>
      <c r="L105" s="7">
        <v>-2768</v>
      </c>
      <c r="M105" s="7">
        <v>-5215</v>
      </c>
    </row>
    <row r="106" spans="1:13">
      <c r="A106" s="2" t="s">
        <v>102</v>
      </c>
      <c r="B106" s="4" t="s">
        <v>6</v>
      </c>
      <c r="C106" s="4" t="s">
        <v>6</v>
      </c>
      <c r="D106" s="4" t="s">
        <v>6</v>
      </c>
      <c r="E106" s="4" t="s">
        <v>6</v>
      </c>
      <c r="F106" s="4" t="s">
        <v>6</v>
      </c>
      <c r="G106" s="4"/>
      <c r="H106" s="4" t="s">
        <v>6</v>
      </c>
      <c r="I106" s="4" t="s">
        <v>6</v>
      </c>
      <c r="J106" s="4" t="s">
        <v>6</v>
      </c>
      <c r="K106" s="7">
        <v>-94214</v>
      </c>
      <c r="L106" s="7">
        <v>-108629</v>
      </c>
      <c r="M106" s="7">
        <v>-65120</v>
      </c>
    </row>
    <row r="107" spans="1:13">
      <c r="A107" s="2" t="s">
        <v>105</v>
      </c>
      <c r="B107" s="4" t="s">
        <v>6</v>
      </c>
      <c r="C107" s="4" t="s">
        <v>6</v>
      </c>
      <c r="D107" s="4" t="s">
        <v>6</v>
      </c>
      <c r="E107" s="4" t="s">
        <v>6</v>
      </c>
      <c r="F107" s="4" t="s">
        <v>6</v>
      </c>
      <c r="G107" s="4"/>
      <c r="H107" s="4" t="s">
        <v>6</v>
      </c>
      <c r="I107" s="4" t="s">
        <v>6</v>
      </c>
      <c r="J107" s="4" t="s">
        <v>6</v>
      </c>
      <c r="K107" s="7">
        <v>238876</v>
      </c>
      <c r="L107" s="7">
        <v>805312</v>
      </c>
      <c r="M107" s="7">
        <v>242671</v>
      </c>
    </row>
    <row r="108" spans="1:13">
      <c r="A108" s="2" t="s">
        <v>120</v>
      </c>
      <c r="B108" s="4" t="s">
        <v>6</v>
      </c>
      <c r="C108" s="4" t="s">
        <v>6</v>
      </c>
      <c r="D108" s="4" t="s">
        <v>6</v>
      </c>
      <c r="E108" s="4" t="s">
        <v>6</v>
      </c>
      <c r="F108" s="4" t="s">
        <v>6</v>
      </c>
      <c r="G108" s="4"/>
      <c r="H108" s="4" t="s">
        <v>6</v>
      </c>
      <c r="I108" s="4" t="s">
        <v>6</v>
      </c>
      <c r="J108" s="4" t="s">
        <v>6</v>
      </c>
      <c r="K108" s="6">
        <v>233279</v>
      </c>
      <c r="L108" s="6">
        <v>798747</v>
      </c>
      <c r="M108" s="6">
        <v>241344</v>
      </c>
    </row>
    <row r="109" spans="1:13">
      <c r="A109" s="11"/>
      <c r="B109" s="11"/>
      <c r="C109" s="11"/>
      <c r="D109" s="11"/>
      <c r="E109" s="11"/>
      <c r="F109" s="11"/>
      <c r="G109" s="11"/>
      <c r="H109" s="11"/>
      <c r="I109" s="11"/>
      <c r="J109" s="11"/>
      <c r="K109" s="11"/>
      <c r="L109" s="11"/>
      <c r="M109" s="11"/>
    </row>
    <row r="110" spans="1:13" ht="15" customHeight="1">
      <c r="A110" s="2" t="s">
        <v>109</v>
      </c>
      <c r="B110" s="12" t="s">
        <v>1269</v>
      </c>
      <c r="C110" s="12"/>
      <c r="D110" s="12"/>
      <c r="E110" s="12"/>
      <c r="F110" s="12"/>
      <c r="G110" s="12"/>
      <c r="H110" s="12"/>
      <c r="I110" s="12"/>
      <c r="J110" s="12"/>
      <c r="K110" s="12"/>
      <c r="L110" s="12"/>
      <c r="M110" s="12"/>
    </row>
  </sheetData>
  <mergeCells count="5">
    <mergeCell ref="B1:J1"/>
    <mergeCell ref="K1:M1"/>
    <mergeCell ref="F2:G2"/>
    <mergeCell ref="A109:M109"/>
    <mergeCell ref="B110:M11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ht="30">
      <c r="A2" s="1" t="s">
        <v>41</v>
      </c>
      <c r="B2" s="1" t="s">
        <v>2</v>
      </c>
      <c r="C2" s="1" t="s">
        <v>42</v>
      </c>
      <c r="D2" s="1" t="s">
        <v>88</v>
      </c>
    </row>
    <row r="3" spans="1:4">
      <c r="A3" s="3" t="s">
        <v>1003</v>
      </c>
      <c r="B3" s="4" t="s">
        <v>6</v>
      </c>
      <c r="C3" s="4" t="s">
        <v>6</v>
      </c>
      <c r="D3" s="4" t="s">
        <v>6</v>
      </c>
    </row>
    <row r="4" spans="1:4">
      <c r="A4" s="2" t="s">
        <v>105</v>
      </c>
      <c r="B4" s="6">
        <v>214085</v>
      </c>
      <c r="C4" s="6">
        <v>804037</v>
      </c>
      <c r="D4" s="6">
        <v>242671</v>
      </c>
    </row>
    <row r="5" spans="1:4" ht="30">
      <c r="A5" s="3" t="s">
        <v>1744</v>
      </c>
      <c r="B5" s="4" t="s">
        <v>6</v>
      </c>
      <c r="C5" s="4" t="s">
        <v>6</v>
      </c>
      <c r="D5" s="4" t="s">
        <v>6</v>
      </c>
    </row>
    <row r="6" spans="1:4">
      <c r="A6" s="2" t="s">
        <v>162</v>
      </c>
      <c r="B6" s="7">
        <v>118001</v>
      </c>
      <c r="C6" s="7">
        <v>97650</v>
      </c>
      <c r="D6" s="7">
        <v>56919</v>
      </c>
    </row>
    <row r="7" spans="1:4">
      <c r="A7" s="2" t="s">
        <v>163</v>
      </c>
      <c r="B7" s="7">
        <v>3753</v>
      </c>
      <c r="C7" s="7">
        <v>2954</v>
      </c>
      <c r="D7" s="7">
        <v>2516</v>
      </c>
    </row>
    <row r="8" spans="1:4" ht="30">
      <c r="A8" s="2" t="s">
        <v>164</v>
      </c>
      <c r="B8" s="7">
        <v>-4691</v>
      </c>
      <c r="C8" s="7">
        <v>3724</v>
      </c>
      <c r="D8" s="7">
        <v>-7316</v>
      </c>
    </row>
    <row r="9" spans="1:4" ht="30">
      <c r="A9" s="2" t="s">
        <v>100</v>
      </c>
      <c r="B9" s="4">
        <v>0</v>
      </c>
      <c r="C9" s="7">
        <v>2768</v>
      </c>
      <c r="D9" s="7">
        <v>5215</v>
      </c>
    </row>
    <row r="10" spans="1:4" ht="30">
      <c r="A10" s="2" t="s">
        <v>167</v>
      </c>
      <c r="B10" s="7">
        <v>-20492</v>
      </c>
      <c r="C10" s="7">
        <v>4576</v>
      </c>
      <c r="D10" s="7">
        <v>25329</v>
      </c>
    </row>
    <row r="11" spans="1:4" ht="30">
      <c r="A11" s="2" t="s">
        <v>168</v>
      </c>
      <c r="B11" s="4">
        <v>0</v>
      </c>
      <c r="C11" s="7">
        <v>4391</v>
      </c>
      <c r="D11" s="4">
        <v>0</v>
      </c>
    </row>
    <row r="12" spans="1:4">
      <c r="A12" s="2" t="s">
        <v>94</v>
      </c>
      <c r="B12" s="4">
        <v>-183</v>
      </c>
      <c r="C12" s="7">
        <v>-2329</v>
      </c>
      <c r="D12" s="4">
        <v>0</v>
      </c>
    </row>
    <row r="13" spans="1:4" ht="30">
      <c r="A13" s="2" t="s">
        <v>169</v>
      </c>
      <c r="B13" s="7">
        <v>16728</v>
      </c>
      <c r="C13" s="7">
        <v>12684</v>
      </c>
      <c r="D13" s="7">
        <v>9769</v>
      </c>
    </row>
    <row r="14" spans="1:4" ht="30">
      <c r="A14" s="3" t="s">
        <v>171</v>
      </c>
      <c r="B14" s="4" t="s">
        <v>6</v>
      </c>
      <c r="C14" s="4" t="s">
        <v>6</v>
      </c>
      <c r="D14" s="4" t="s">
        <v>6</v>
      </c>
    </row>
    <row r="15" spans="1:4">
      <c r="A15" s="2" t="s">
        <v>45</v>
      </c>
      <c r="B15" s="7">
        <v>-92851</v>
      </c>
      <c r="C15" s="7">
        <v>-187544</v>
      </c>
      <c r="D15" s="7">
        <v>-279315</v>
      </c>
    </row>
    <row r="16" spans="1:4">
      <c r="A16" s="2" t="s">
        <v>46</v>
      </c>
      <c r="B16" s="7">
        <v>45991</v>
      </c>
      <c r="C16" s="7">
        <v>-80097</v>
      </c>
      <c r="D16" s="7">
        <v>-512054</v>
      </c>
    </row>
    <row r="17" spans="1:4">
      <c r="A17" s="2" t="s">
        <v>172</v>
      </c>
      <c r="B17" s="7">
        <v>-42455</v>
      </c>
      <c r="C17" s="7">
        <v>49971</v>
      </c>
      <c r="D17" s="7">
        <v>-56953</v>
      </c>
    </row>
    <row r="18" spans="1:4">
      <c r="A18" s="2" t="s">
        <v>55</v>
      </c>
      <c r="B18" s="7">
        <v>42236</v>
      </c>
      <c r="C18" s="7">
        <v>73990</v>
      </c>
      <c r="D18" s="7">
        <v>249765</v>
      </c>
    </row>
    <row r="19" spans="1:4">
      <c r="A19" s="2" t="s">
        <v>56</v>
      </c>
      <c r="B19" s="7">
        <v>209479</v>
      </c>
      <c r="C19" s="7">
        <v>35892</v>
      </c>
      <c r="D19" s="7">
        <v>395093</v>
      </c>
    </row>
    <row r="20" spans="1:4">
      <c r="A20" s="2" t="s">
        <v>59</v>
      </c>
      <c r="B20" s="7">
        <v>-202777</v>
      </c>
      <c r="C20" s="7">
        <v>21309</v>
      </c>
      <c r="D20" s="7">
        <v>122895</v>
      </c>
    </row>
    <row r="21" spans="1:4">
      <c r="A21" s="2" t="s">
        <v>173</v>
      </c>
      <c r="B21" s="7">
        <v>-20716</v>
      </c>
      <c r="C21" s="7">
        <v>-31543</v>
      </c>
      <c r="D21" s="7">
        <v>-5252</v>
      </c>
    </row>
    <row r="22" spans="1:4">
      <c r="A22" s="2" t="s">
        <v>174</v>
      </c>
      <c r="B22" s="7">
        <v>291329</v>
      </c>
      <c r="C22" s="7">
        <v>812433</v>
      </c>
      <c r="D22" s="7">
        <v>249282</v>
      </c>
    </row>
    <row r="23" spans="1:4">
      <c r="A23" s="3" t="s">
        <v>175</v>
      </c>
      <c r="B23" s="4" t="s">
        <v>6</v>
      </c>
      <c r="C23" s="4" t="s">
        <v>6</v>
      </c>
      <c r="D23" s="4" t="s">
        <v>6</v>
      </c>
    </row>
    <row r="24" spans="1:4" ht="30">
      <c r="A24" s="2" t="s">
        <v>176</v>
      </c>
      <c r="B24" s="4">
        <v>0</v>
      </c>
      <c r="C24" s="4">
        <v>0</v>
      </c>
      <c r="D24" s="7">
        <v>-168156</v>
      </c>
    </row>
    <row r="25" spans="1:4" ht="30">
      <c r="A25" s="2" t="s">
        <v>177</v>
      </c>
      <c r="B25" s="7">
        <v>-318394</v>
      </c>
      <c r="C25" s="7">
        <v>-175900</v>
      </c>
      <c r="D25" s="7">
        <v>-488721</v>
      </c>
    </row>
    <row r="26" spans="1:4" ht="30">
      <c r="A26" s="2" t="s">
        <v>178</v>
      </c>
      <c r="B26" s="7">
        <v>-64616</v>
      </c>
      <c r="C26" s="7">
        <v>-38633</v>
      </c>
      <c r="D26" s="7">
        <v>-62823</v>
      </c>
    </row>
    <row r="27" spans="1:4">
      <c r="A27" s="2" t="s">
        <v>179</v>
      </c>
      <c r="B27" s="7">
        <v>-32692</v>
      </c>
      <c r="C27" s="7">
        <v>-8155</v>
      </c>
      <c r="D27" s="7">
        <v>-23339</v>
      </c>
    </row>
    <row r="28" spans="1:4">
      <c r="A28" s="2" t="s">
        <v>180</v>
      </c>
      <c r="B28" s="7">
        <v>102428</v>
      </c>
      <c r="C28" s="7">
        <v>3381</v>
      </c>
      <c r="D28" s="7">
        <v>4700</v>
      </c>
    </row>
    <row r="29" spans="1:4">
      <c r="A29" s="2" t="s">
        <v>181</v>
      </c>
      <c r="B29" s="4">
        <v>0</v>
      </c>
      <c r="C29" s="4">
        <v>0</v>
      </c>
      <c r="D29" s="4">
        <v>-854</v>
      </c>
    </row>
    <row r="30" spans="1:4">
      <c r="A30" s="2" t="s">
        <v>182</v>
      </c>
      <c r="B30" s="7">
        <v>-313274</v>
      </c>
      <c r="C30" s="7">
        <v>-219307</v>
      </c>
      <c r="D30" s="7">
        <v>-739193</v>
      </c>
    </row>
    <row r="31" spans="1:4">
      <c r="A31" s="3" t="s">
        <v>183</v>
      </c>
      <c r="B31" s="4" t="s">
        <v>6</v>
      </c>
      <c r="C31" s="4" t="s">
        <v>6</v>
      </c>
      <c r="D31" s="4" t="s">
        <v>6</v>
      </c>
    </row>
    <row r="32" spans="1:4">
      <c r="A32" s="2" t="s">
        <v>194</v>
      </c>
      <c r="B32" s="7">
        <v>1450000</v>
      </c>
      <c r="C32" s="4">
        <v>0</v>
      </c>
      <c r="D32" s="4">
        <v>0</v>
      </c>
    </row>
    <row r="33" spans="1:4" ht="30">
      <c r="A33" s="2" t="s">
        <v>184</v>
      </c>
      <c r="B33" s="4">
        <v>0</v>
      </c>
      <c r="C33" s="4">
        <v>0</v>
      </c>
      <c r="D33" s="7">
        <v>408397</v>
      </c>
    </row>
    <row r="34" spans="1:4">
      <c r="A34" s="2" t="s">
        <v>191</v>
      </c>
      <c r="B34" s="4">
        <v>0</v>
      </c>
      <c r="C34" s="7">
        <v>665806</v>
      </c>
      <c r="D34" s="4">
        <v>0</v>
      </c>
    </row>
    <row r="35" spans="1:4">
      <c r="A35" s="2" t="s">
        <v>192</v>
      </c>
      <c r="B35" s="4">
        <v>0</v>
      </c>
      <c r="C35" s="7">
        <v>430000</v>
      </c>
      <c r="D35" s="7">
        <v>488894</v>
      </c>
    </row>
    <row r="36" spans="1:4">
      <c r="A36" s="2" t="s">
        <v>193</v>
      </c>
      <c r="B36" s="7">
        <v>14337</v>
      </c>
      <c r="C36" s="7">
        <v>9452</v>
      </c>
      <c r="D36" s="7">
        <v>18624</v>
      </c>
    </row>
    <row r="37" spans="1:4">
      <c r="A37" s="2" t="s">
        <v>1035</v>
      </c>
      <c r="B37" s="7">
        <v>-157745</v>
      </c>
      <c r="C37" s="7">
        <v>-160965</v>
      </c>
      <c r="D37" s="4">
        <v>0</v>
      </c>
    </row>
    <row r="38" spans="1:4">
      <c r="A38" s="2" t="s">
        <v>195</v>
      </c>
      <c r="B38" s="7">
        <v>-1435000</v>
      </c>
      <c r="C38" s="4">
        <v>0</v>
      </c>
      <c r="D38" s="4">
        <v>0</v>
      </c>
    </row>
    <row r="39" spans="1:4" ht="45">
      <c r="A39" s="2" t="s">
        <v>198</v>
      </c>
      <c r="B39" s="7">
        <v>-21357</v>
      </c>
      <c r="C39" s="7">
        <v>-103642</v>
      </c>
      <c r="D39" s="4">
        <v>0</v>
      </c>
    </row>
    <row r="40" spans="1:4">
      <c r="A40" s="2" t="s">
        <v>197</v>
      </c>
      <c r="B40" s="4">
        <v>0</v>
      </c>
      <c r="C40" s="7">
        <v>-1184597</v>
      </c>
      <c r="D40" s="7">
        <v>-220401</v>
      </c>
    </row>
    <row r="41" spans="1:4">
      <c r="A41" s="2" t="s">
        <v>196</v>
      </c>
      <c r="B41" s="4">
        <v>0</v>
      </c>
      <c r="C41" s="4">
        <v>0</v>
      </c>
      <c r="D41" s="7">
        <v>-299645</v>
      </c>
    </row>
    <row r="42" spans="1:4">
      <c r="A42" s="2" t="s">
        <v>1039</v>
      </c>
      <c r="B42" s="4">
        <v>0</v>
      </c>
      <c r="C42" s="7">
        <v>-8408</v>
      </c>
      <c r="D42" s="4">
        <v>0</v>
      </c>
    </row>
    <row r="43" spans="1:4" ht="30">
      <c r="A43" s="2" t="s">
        <v>199</v>
      </c>
      <c r="B43" s="7">
        <v>-186969</v>
      </c>
      <c r="C43" s="7">
        <v>-357408</v>
      </c>
      <c r="D43" s="7">
        <v>384620</v>
      </c>
    </row>
    <row r="44" spans="1:4" ht="30">
      <c r="A44" s="2" t="s">
        <v>1079</v>
      </c>
      <c r="B44" s="7">
        <v>-208914</v>
      </c>
      <c r="C44" s="7">
        <v>235718</v>
      </c>
      <c r="D44" s="7">
        <v>-105291</v>
      </c>
    </row>
    <row r="45" spans="1:4" ht="30">
      <c r="A45" s="2" t="s">
        <v>201</v>
      </c>
      <c r="B45" s="7">
        <v>285884</v>
      </c>
      <c r="C45" s="7">
        <v>50166</v>
      </c>
      <c r="D45" s="7">
        <v>155457</v>
      </c>
    </row>
    <row r="46" spans="1:4">
      <c r="A46" s="2" t="s">
        <v>202</v>
      </c>
      <c r="B46" s="7">
        <v>76970</v>
      </c>
      <c r="C46" s="7">
        <v>285884</v>
      </c>
      <c r="D46" s="7">
        <v>50166</v>
      </c>
    </row>
    <row r="47" spans="1:4">
      <c r="A47" s="2" t="s">
        <v>1734</v>
      </c>
      <c r="B47" s="4" t="s">
        <v>6</v>
      </c>
      <c r="C47" s="4" t="s">
        <v>6</v>
      </c>
      <c r="D47" s="4" t="s">
        <v>6</v>
      </c>
    </row>
    <row r="48" spans="1:4">
      <c r="A48" s="3" t="s">
        <v>1003</v>
      </c>
      <c r="B48" s="4" t="s">
        <v>6</v>
      </c>
      <c r="C48" s="4" t="s">
        <v>6</v>
      </c>
      <c r="D48" s="4" t="s">
        <v>6</v>
      </c>
    </row>
    <row r="49" spans="1:4">
      <c r="A49" s="2" t="s">
        <v>105</v>
      </c>
      <c r="B49" s="7">
        <v>238876</v>
      </c>
      <c r="C49" s="7">
        <v>805312</v>
      </c>
      <c r="D49" s="7">
        <v>242671</v>
      </c>
    </row>
    <row r="50" spans="1:4" ht="30">
      <c r="A50" s="3" t="s">
        <v>1744</v>
      </c>
      <c r="B50" s="4" t="s">
        <v>6</v>
      </c>
      <c r="C50" s="4" t="s">
        <v>6</v>
      </c>
      <c r="D50" s="4" t="s">
        <v>6</v>
      </c>
    </row>
    <row r="51" spans="1:4">
      <c r="A51" s="2" t="s">
        <v>162</v>
      </c>
      <c r="B51" s="7">
        <v>19296</v>
      </c>
      <c r="C51" s="7">
        <v>13466</v>
      </c>
      <c r="D51" s="7">
        <v>4877</v>
      </c>
    </row>
    <row r="52" spans="1:4">
      <c r="A52" s="2" t="s">
        <v>163</v>
      </c>
      <c r="B52" s="4">
        <v>0</v>
      </c>
      <c r="C52" s="4">
        <v>0</v>
      </c>
      <c r="D52" s="4">
        <v>0</v>
      </c>
    </row>
    <row r="53" spans="1:4" ht="30">
      <c r="A53" s="2" t="s">
        <v>164</v>
      </c>
      <c r="B53" s="4">
        <v>0</v>
      </c>
      <c r="C53" s="4">
        <v>0</v>
      </c>
      <c r="D53" s="4">
        <v>0</v>
      </c>
    </row>
    <row r="54" spans="1:4" ht="30">
      <c r="A54" s="2" t="s">
        <v>100</v>
      </c>
      <c r="B54" s="4">
        <v>0</v>
      </c>
      <c r="C54" s="4">
        <v>0</v>
      </c>
      <c r="D54" s="4">
        <v>0</v>
      </c>
    </row>
    <row r="55" spans="1:4" ht="30">
      <c r="A55" s="2" t="s">
        <v>167</v>
      </c>
      <c r="B55" s="4">
        <v>0</v>
      </c>
      <c r="C55" s="4">
        <v>0</v>
      </c>
      <c r="D55" s="4">
        <v>0</v>
      </c>
    </row>
    <row r="56" spans="1:4" ht="30">
      <c r="A56" s="2" t="s">
        <v>168</v>
      </c>
      <c r="B56" s="4">
        <v>0</v>
      </c>
      <c r="C56" s="7">
        <v>4391</v>
      </c>
      <c r="D56" s="4" t="s">
        <v>6</v>
      </c>
    </row>
    <row r="57" spans="1:4">
      <c r="A57" s="2" t="s">
        <v>94</v>
      </c>
      <c r="B57" s="4">
        <v>-388</v>
      </c>
      <c r="C57" s="4">
        <v>0</v>
      </c>
      <c r="D57" s="4" t="s">
        <v>6</v>
      </c>
    </row>
    <row r="58" spans="1:4" ht="30">
      <c r="A58" s="2" t="s">
        <v>169</v>
      </c>
      <c r="B58" s="7">
        <v>4575</v>
      </c>
      <c r="C58" s="7">
        <v>2125</v>
      </c>
      <c r="D58" s="7">
        <v>1241</v>
      </c>
    </row>
    <row r="59" spans="1:4">
      <c r="A59" s="2" t="s">
        <v>970</v>
      </c>
      <c r="B59" s="7">
        <v>-722673</v>
      </c>
      <c r="C59" s="7">
        <v>-1921040</v>
      </c>
      <c r="D59" s="7">
        <v>-326170</v>
      </c>
    </row>
    <row r="60" spans="1:4" ht="30">
      <c r="A60" s="3" t="s">
        <v>171</v>
      </c>
      <c r="B60" s="4" t="s">
        <v>6</v>
      </c>
      <c r="C60" s="4" t="s">
        <v>6</v>
      </c>
      <c r="D60" s="4" t="s">
        <v>6</v>
      </c>
    </row>
    <row r="61" spans="1:4">
      <c r="A61" s="2" t="s">
        <v>45</v>
      </c>
      <c r="B61" s="7">
        <v>-281386</v>
      </c>
      <c r="C61" s="7">
        <v>-306999</v>
      </c>
      <c r="D61" s="4">
        <v>0</v>
      </c>
    </row>
    <row r="62" spans="1:4">
      <c r="A62" s="2" t="s">
        <v>46</v>
      </c>
      <c r="B62" s="7">
        <v>-153782</v>
      </c>
      <c r="C62" s="7">
        <v>-664225</v>
      </c>
      <c r="D62" s="4">
        <v>0</v>
      </c>
    </row>
    <row r="63" spans="1:4">
      <c r="A63" s="2" t="s">
        <v>172</v>
      </c>
      <c r="B63" s="7">
        <v>-40416</v>
      </c>
      <c r="C63" s="4">
        <v>78</v>
      </c>
      <c r="D63" s="7">
        <v>-8896</v>
      </c>
    </row>
    <row r="64" spans="1:4">
      <c r="A64" s="2" t="s">
        <v>55</v>
      </c>
      <c r="B64" s="7">
        <v>109988</v>
      </c>
      <c r="C64" s="7">
        <v>193151</v>
      </c>
      <c r="D64" s="7">
        <v>4456</v>
      </c>
    </row>
    <row r="65" spans="1:4">
      <c r="A65" s="2" t="s">
        <v>56</v>
      </c>
      <c r="B65" s="7">
        <v>222194</v>
      </c>
      <c r="C65" s="7">
        <v>419735</v>
      </c>
      <c r="D65" s="7">
        <v>46724</v>
      </c>
    </row>
    <row r="66" spans="1:4">
      <c r="A66" s="2" t="s">
        <v>59</v>
      </c>
      <c r="B66" s="7">
        <v>7766</v>
      </c>
      <c r="C66" s="4">
        <v>0</v>
      </c>
      <c r="D66" s="4">
        <v>0</v>
      </c>
    </row>
    <row r="67" spans="1:4">
      <c r="A67" s="2" t="s">
        <v>1010</v>
      </c>
      <c r="B67" s="7">
        <v>626623</v>
      </c>
      <c r="C67" s="7">
        <v>1736986</v>
      </c>
      <c r="D67" s="4" t="s">
        <v>6</v>
      </c>
    </row>
    <row r="68" spans="1:4">
      <c r="A68" s="2" t="s">
        <v>173</v>
      </c>
      <c r="B68" s="7">
        <v>-1140</v>
      </c>
      <c r="C68" s="7">
        <v>-9023</v>
      </c>
      <c r="D68" s="7">
        <v>-1029</v>
      </c>
    </row>
    <row r="69" spans="1:4">
      <c r="A69" s="2" t="s">
        <v>174</v>
      </c>
      <c r="B69" s="7">
        <v>29533</v>
      </c>
      <c r="C69" s="7">
        <v>273957</v>
      </c>
      <c r="D69" s="7">
        <v>-36126</v>
      </c>
    </row>
    <row r="70" spans="1:4">
      <c r="A70" s="3" t="s">
        <v>175</v>
      </c>
      <c r="B70" s="4" t="s">
        <v>6</v>
      </c>
      <c r="C70" s="4" t="s">
        <v>6</v>
      </c>
      <c r="D70" s="4" t="s">
        <v>6</v>
      </c>
    </row>
    <row r="71" spans="1:4" ht="30">
      <c r="A71" s="2" t="s">
        <v>176</v>
      </c>
      <c r="B71" s="4" t="s">
        <v>6</v>
      </c>
      <c r="C71" s="4" t="s">
        <v>6</v>
      </c>
      <c r="D71" s="4">
        <v>0</v>
      </c>
    </row>
    <row r="72" spans="1:4" ht="30">
      <c r="A72" s="2" t="s">
        <v>177</v>
      </c>
      <c r="B72" s="7">
        <v>-127653</v>
      </c>
      <c r="C72" s="7">
        <v>-16546</v>
      </c>
      <c r="D72" s="7">
        <v>-17202</v>
      </c>
    </row>
    <row r="73" spans="1:4" ht="30">
      <c r="A73" s="2" t="s">
        <v>178</v>
      </c>
      <c r="B73" s="4">
        <v>0</v>
      </c>
      <c r="C73" s="4">
        <v>0</v>
      </c>
      <c r="D73" s="4">
        <v>0</v>
      </c>
    </row>
    <row r="74" spans="1:4">
      <c r="A74" s="2" t="s">
        <v>179</v>
      </c>
      <c r="B74" s="4">
        <v>0</v>
      </c>
      <c r="C74" s="4">
        <v>0</v>
      </c>
      <c r="D74" s="4">
        <v>0</v>
      </c>
    </row>
    <row r="75" spans="1:4">
      <c r="A75" s="2" t="s">
        <v>180</v>
      </c>
      <c r="B75" s="7">
        <v>102428</v>
      </c>
      <c r="C75" s="4">
        <v>0</v>
      </c>
      <c r="D75" s="4">
        <v>0</v>
      </c>
    </row>
    <row r="76" spans="1:4">
      <c r="A76" s="2" t="s">
        <v>1010</v>
      </c>
      <c r="B76" s="4" t="s">
        <v>6</v>
      </c>
      <c r="C76" s="4" t="s">
        <v>6</v>
      </c>
      <c r="D76" s="7">
        <v>-750630</v>
      </c>
    </row>
    <row r="77" spans="1:4">
      <c r="A77" s="2" t="s">
        <v>181</v>
      </c>
      <c r="B77" s="4" t="s">
        <v>6</v>
      </c>
      <c r="C77" s="4" t="s">
        <v>6</v>
      </c>
      <c r="D77" s="4">
        <v>0</v>
      </c>
    </row>
    <row r="78" spans="1:4">
      <c r="A78" s="2" t="s">
        <v>182</v>
      </c>
      <c r="B78" s="7">
        <v>-25225</v>
      </c>
      <c r="C78" s="7">
        <v>-16546</v>
      </c>
      <c r="D78" s="7">
        <v>-767832</v>
      </c>
    </row>
    <row r="79" spans="1:4">
      <c r="A79" s="3" t="s">
        <v>183</v>
      </c>
      <c r="B79" s="4" t="s">
        <v>6</v>
      </c>
      <c r="C79" s="4" t="s">
        <v>6</v>
      </c>
      <c r="D79" s="4" t="s">
        <v>6</v>
      </c>
    </row>
    <row r="80" spans="1:4">
      <c r="A80" s="2" t="s">
        <v>194</v>
      </c>
      <c r="B80" s="7">
        <v>1450000</v>
      </c>
      <c r="C80" s="4" t="s">
        <v>6</v>
      </c>
      <c r="D80" s="4" t="s">
        <v>6</v>
      </c>
    </row>
    <row r="81" spans="1:4" ht="30">
      <c r="A81" s="2" t="s">
        <v>213</v>
      </c>
      <c r="B81" s="7">
        <v>31835</v>
      </c>
      <c r="C81" s="4" t="s">
        <v>6</v>
      </c>
      <c r="D81" s="4" t="s">
        <v>6</v>
      </c>
    </row>
    <row r="82" spans="1:4" ht="30">
      <c r="A82" s="2" t="s">
        <v>184</v>
      </c>
      <c r="B82" s="4">
        <v>0</v>
      </c>
      <c r="C82" s="4" t="s">
        <v>6</v>
      </c>
      <c r="D82" s="7">
        <v>408397</v>
      </c>
    </row>
    <row r="83" spans="1:4">
      <c r="A83" s="2" t="s">
        <v>191</v>
      </c>
      <c r="B83" s="4" t="s">
        <v>6</v>
      </c>
      <c r="C83" s="7">
        <v>665806</v>
      </c>
      <c r="D83" s="4" t="s">
        <v>6</v>
      </c>
    </row>
    <row r="84" spans="1:4">
      <c r="A84" s="2" t="s">
        <v>192</v>
      </c>
      <c r="B84" s="4" t="s">
        <v>6</v>
      </c>
      <c r="C84" s="7">
        <v>430000</v>
      </c>
      <c r="D84" s="7">
        <v>470000</v>
      </c>
    </row>
    <row r="85" spans="1:4">
      <c r="A85" s="2" t="s">
        <v>193</v>
      </c>
      <c r="B85" s="4">
        <v>0</v>
      </c>
      <c r="C85" s="4">
        <v>0</v>
      </c>
      <c r="D85" s="4">
        <v>0</v>
      </c>
    </row>
    <row r="86" spans="1:4">
      <c r="A86" s="2" t="s">
        <v>1035</v>
      </c>
      <c r="B86" s="7">
        <v>-215846</v>
      </c>
      <c r="C86" s="7">
        <v>-160965</v>
      </c>
      <c r="D86" s="4" t="s">
        <v>6</v>
      </c>
    </row>
    <row r="87" spans="1:4">
      <c r="A87" s="2" t="s">
        <v>195</v>
      </c>
      <c r="B87" s="7">
        <v>-1435000</v>
      </c>
      <c r="C87" s="4" t="s">
        <v>6</v>
      </c>
      <c r="D87" s="4" t="s">
        <v>6</v>
      </c>
    </row>
    <row r="88" spans="1:4" ht="45">
      <c r="A88" s="2" t="s">
        <v>198</v>
      </c>
      <c r="B88" s="4">
        <v>0</v>
      </c>
      <c r="C88" s="7">
        <v>-103642</v>
      </c>
      <c r="D88" s="4" t="s">
        <v>6</v>
      </c>
    </row>
    <row r="89" spans="1:4">
      <c r="A89" s="2" t="s">
        <v>197</v>
      </c>
      <c r="B89" s="4" t="s">
        <v>6</v>
      </c>
      <c r="C89" s="7">
        <v>-823749</v>
      </c>
      <c r="D89" s="7">
        <v>-201250</v>
      </c>
    </row>
    <row r="90" spans="1:4">
      <c r="A90" s="2" t="s">
        <v>196</v>
      </c>
      <c r="B90" s="4" t="s">
        <v>6</v>
      </c>
      <c r="C90" s="4" t="s">
        <v>6</v>
      </c>
      <c r="D90" s="4">
        <v>0</v>
      </c>
    </row>
    <row r="91" spans="1:4">
      <c r="A91" s="2" t="s">
        <v>1039</v>
      </c>
      <c r="B91" s="7">
        <v>-1044</v>
      </c>
      <c r="C91" s="7">
        <v>-26059</v>
      </c>
      <c r="D91" s="7">
        <v>-10737</v>
      </c>
    </row>
    <row r="92" spans="1:4" ht="30">
      <c r="A92" s="2" t="s">
        <v>199</v>
      </c>
      <c r="B92" s="7">
        <v>-170055</v>
      </c>
      <c r="C92" s="7">
        <v>-18609</v>
      </c>
      <c r="D92" s="7">
        <v>666410</v>
      </c>
    </row>
    <row r="93" spans="1:4" ht="30">
      <c r="A93" s="2" t="s">
        <v>1079</v>
      </c>
      <c r="B93" s="7">
        <v>-165747</v>
      </c>
      <c r="C93" s="7">
        <v>238802</v>
      </c>
      <c r="D93" s="7">
        <v>-137548</v>
      </c>
    </row>
    <row r="94" spans="1:4" ht="30">
      <c r="A94" s="2" t="s">
        <v>201</v>
      </c>
      <c r="B94" s="7">
        <v>241926</v>
      </c>
      <c r="C94" s="7">
        <v>3124</v>
      </c>
      <c r="D94" s="7">
        <v>140672</v>
      </c>
    </row>
    <row r="95" spans="1:4">
      <c r="A95" s="2" t="s">
        <v>202</v>
      </c>
      <c r="B95" s="7">
        <v>76179</v>
      </c>
      <c r="C95" s="7">
        <v>241926</v>
      </c>
      <c r="D95" s="7">
        <v>3124</v>
      </c>
    </row>
    <row r="96" spans="1:4">
      <c r="A96" s="2" t="s">
        <v>1733</v>
      </c>
      <c r="B96" s="4" t="s">
        <v>6</v>
      </c>
      <c r="C96" s="4" t="s">
        <v>6</v>
      </c>
      <c r="D96" s="4" t="s">
        <v>6</v>
      </c>
    </row>
    <row r="97" spans="1:4">
      <c r="A97" s="3" t="s">
        <v>1003</v>
      </c>
      <c r="B97" s="4" t="s">
        <v>6</v>
      </c>
      <c r="C97" s="4" t="s">
        <v>6</v>
      </c>
      <c r="D97" s="4" t="s">
        <v>6</v>
      </c>
    </row>
    <row r="98" spans="1:4">
      <c r="A98" s="2" t="s">
        <v>105</v>
      </c>
      <c r="B98" s="7">
        <v>722673</v>
      </c>
      <c r="C98" s="7">
        <v>1921040</v>
      </c>
      <c r="D98" s="7">
        <v>326170</v>
      </c>
    </row>
    <row r="99" spans="1:4" ht="30">
      <c r="A99" s="3" t="s">
        <v>1744</v>
      </c>
      <c r="B99" s="4" t="s">
        <v>6</v>
      </c>
      <c r="C99" s="4" t="s">
        <v>6</v>
      </c>
      <c r="D99" s="4" t="s">
        <v>6</v>
      </c>
    </row>
    <row r="100" spans="1:4">
      <c r="A100" s="2" t="s">
        <v>162</v>
      </c>
      <c r="B100" s="7">
        <v>98705</v>
      </c>
      <c r="C100" s="7">
        <v>84184</v>
      </c>
      <c r="D100" s="7">
        <v>52042</v>
      </c>
    </row>
    <row r="101" spans="1:4">
      <c r="A101" s="2" t="s">
        <v>163</v>
      </c>
      <c r="B101" s="7">
        <v>3753</v>
      </c>
      <c r="C101" s="7">
        <v>2954</v>
      </c>
      <c r="D101" s="7">
        <v>2516</v>
      </c>
    </row>
    <row r="102" spans="1:4" ht="30">
      <c r="A102" s="2" t="s">
        <v>164</v>
      </c>
      <c r="B102" s="7">
        <v>-4691</v>
      </c>
      <c r="C102" s="7">
        <v>3724</v>
      </c>
      <c r="D102" s="7">
        <v>-7316</v>
      </c>
    </row>
    <row r="103" spans="1:4" ht="30">
      <c r="A103" s="2" t="s">
        <v>100</v>
      </c>
      <c r="B103" s="4">
        <v>0</v>
      </c>
      <c r="C103" s="7">
        <v>2768</v>
      </c>
      <c r="D103" s="7">
        <v>5215</v>
      </c>
    </row>
    <row r="104" spans="1:4" ht="30">
      <c r="A104" s="2" t="s">
        <v>167</v>
      </c>
      <c r="B104" s="7">
        <v>-20492</v>
      </c>
      <c r="C104" s="7">
        <v>4576</v>
      </c>
      <c r="D104" s="7">
        <v>25329</v>
      </c>
    </row>
    <row r="105" spans="1:4" ht="30">
      <c r="A105" s="2" t="s">
        <v>168</v>
      </c>
      <c r="B105" s="4">
        <v>0</v>
      </c>
      <c r="C105" s="4">
        <v>0</v>
      </c>
      <c r="D105" s="4" t="s">
        <v>6</v>
      </c>
    </row>
    <row r="106" spans="1:4">
      <c r="A106" s="2" t="s">
        <v>94</v>
      </c>
      <c r="B106" s="4">
        <v>205</v>
      </c>
      <c r="C106" s="7">
        <v>-2329</v>
      </c>
      <c r="D106" s="4" t="s">
        <v>6</v>
      </c>
    </row>
    <row r="107" spans="1:4" ht="30">
      <c r="A107" s="2" t="s">
        <v>169</v>
      </c>
      <c r="B107" s="7">
        <v>12153</v>
      </c>
      <c r="C107" s="7">
        <v>10559</v>
      </c>
      <c r="D107" s="7">
        <v>8527</v>
      </c>
    </row>
    <row r="108" spans="1:4">
      <c r="A108" s="2" t="s">
        <v>970</v>
      </c>
      <c r="B108" s="4">
        <v>0</v>
      </c>
      <c r="C108" s="4">
        <v>0</v>
      </c>
      <c r="D108" s="4">
        <v>0</v>
      </c>
    </row>
    <row r="109" spans="1:4" ht="30">
      <c r="A109" s="3" t="s">
        <v>171</v>
      </c>
      <c r="B109" s="4" t="s">
        <v>6</v>
      </c>
      <c r="C109" s="4" t="s">
        <v>6</v>
      </c>
      <c r="D109" s="4" t="s">
        <v>6</v>
      </c>
    </row>
    <row r="110" spans="1:4">
      <c r="A110" s="2" t="s">
        <v>45</v>
      </c>
      <c r="B110" s="7">
        <v>188535</v>
      </c>
      <c r="C110" s="7">
        <v>119455</v>
      </c>
      <c r="D110" s="7">
        <v>-279315</v>
      </c>
    </row>
    <row r="111" spans="1:4">
      <c r="A111" s="2" t="s">
        <v>46</v>
      </c>
      <c r="B111" s="7">
        <v>199773</v>
      </c>
      <c r="C111" s="7">
        <v>584128</v>
      </c>
      <c r="D111" s="7">
        <v>-512054</v>
      </c>
    </row>
    <row r="112" spans="1:4">
      <c r="A112" s="2" t="s">
        <v>172</v>
      </c>
      <c r="B112" s="7">
        <v>-2039</v>
      </c>
      <c r="C112" s="7">
        <v>49893</v>
      </c>
      <c r="D112" s="7">
        <v>-48057</v>
      </c>
    </row>
    <row r="113" spans="1:4">
      <c r="A113" s="2" t="s">
        <v>55</v>
      </c>
      <c r="B113" s="7">
        <v>-67752</v>
      </c>
      <c r="C113" s="7">
        <v>-119161</v>
      </c>
      <c r="D113" s="7">
        <v>245309</v>
      </c>
    </row>
    <row r="114" spans="1:4">
      <c r="A114" s="2" t="s">
        <v>56</v>
      </c>
      <c r="B114" s="7">
        <v>-7377</v>
      </c>
      <c r="C114" s="7">
        <v>-389392</v>
      </c>
      <c r="D114" s="7">
        <v>348369</v>
      </c>
    </row>
    <row r="115" spans="1:4">
      <c r="A115" s="2" t="s">
        <v>59</v>
      </c>
      <c r="B115" s="7">
        <v>-210543</v>
      </c>
      <c r="C115" s="7">
        <v>21309</v>
      </c>
      <c r="D115" s="7">
        <v>122895</v>
      </c>
    </row>
    <row r="116" spans="1:4">
      <c r="A116" s="2" t="s">
        <v>1010</v>
      </c>
      <c r="B116" s="7">
        <v>-611902</v>
      </c>
      <c r="C116" s="7">
        <v>-1751707</v>
      </c>
      <c r="D116" s="4" t="s">
        <v>6</v>
      </c>
    </row>
    <row r="117" spans="1:4">
      <c r="A117" s="2" t="s">
        <v>173</v>
      </c>
      <c r="B117" s="7">
        <v>-19263</v>
      </c>
      <c r="C117" s="7">
        <v>-22521</v>
      </c>
      <c r="D117" s="7">
        <v>-4222</v>
      </c>
    </row>
    <row r="118" spans="1:4">
      <c r="A118" s="2" t="s">
        <v>174</v>
      </c>
      <c r="B118" s="7">
        <v>281738</v>
      </c>
      <c r="C118" s="7">
        <v>519480</v>
      </c>
      <c r="D118" s="7">
        <v>285408</v>
      </c>
    </row>
    <row r="119" spans="1:4">
      <c r="A119" s="3" t="s">
        <v>175</v>
      </c>
      <c r="B119" s="4" t="s">
        <v>6</v>
      </c>
      <c r="C119" s="4" t="s">
        <v>6</v>
      </c>
      <c r="D119" s="4" t="s">
        <v>6</v>
      </c>
    </row>
    <row r="120" spans="1:4" ht="30">
      <c r="A120" s="2" t="s">
        <v>176</v>
      </c>
      <c r="B120" s="4" t="s">
        <v>6</v>
      </c>
      <c r="C120" s="4" t="s">
        <v>6</v>
      </c>
      <c r="D120" s="7">
        <v>-168156</v>
      </c>
    </row>
    <row r="121" spans="1:4" ht="30">
      <c r="A121" s="2" t="s">
        <v>177</v>
      </c>
      <c r="B121" s="7">
        <v>-190741</v>
      </c>
      <c r="C121" s="7">
        <v>-159354</v>
      </c>
      <c r="D121" s="7">
        <v>-471519</v>
      </c>
    </row>
    <row r="122" spans="1:4" ht="30">
      <c r="A122" s="2" t="s">
        <v>178</v>
      </c>
      <c r="B122" s="7">
        <v>-64616</v>
      </c>
      <c r="C122" s="7">
        <v>-38633</v>
      </c>
      <c r="D122" s="7">
        <v>-62823</v>
      </c>
    </row>
    <row r="123" spans="1:4">
      <c r="A123" s="2" t="s">
        <v>179</v>
      </c>
      <c r="B123" s="7">
        <v>-32692</v>
      </c>
      <c r="C123" s="7">
        <v>-8155</v>
      </c>
      <c r="D123" s="7">
        <v>-23339</v>
      </c>
    </row>
    <row r="124" spans="1:4">
      <c r="A124" s="2" t="s">
        <v>180</v>
      </c>
      <c r="B124" s="4">
        <v>0</v>
      </c>
      <c r="C124" s="7">
        <v>3381</v>
      </c>
      <c r="D124" s="7">
        <v>4700</v>
      </c>
    </row>
    <row r="125" spans="1:4">
      <c r="A125" s="2" t="s">
        <v>1010</v>
      </c>
      <c r="B125" s="4" t="s">
        <v>6</v>
      </c>
      <c r="C125" s="4" t="s">
        <v>6</v>
      </c>
      <c r="D125" s="4">
        <v>0</v>
      </c>
    </row>
    <row r="126" spans="1:4">
      <c r="A126" s="2" t="s">
        <v>181</v>
      </c>
      <c r="B126" s="4" t="s">
        <v>6</v>
      </c>
      <c r="C126" s="4" t="s">
        <v>6</v>
      </c>
      <c r="D126" s="4">
        <v>-854</v>
      </c>
    </row>
    <row r="127" spans="1:4">
      <c r="A127" s="2" t="s">
        <v>182</v>
      </c>
      <c r="B127" s="7">
        <v>-288049</v>
      </c>
      <c r="C127" s="7">
        <v>-202761</v>
      </c>
      <c r="D127" s="7">
        <v>-721991</v>
      </c>
    </row>
    <row r="128" spans="1:4">
      <c r="A128" s="3" t="s">
        <v>183</v>
      </c>
      <c r="B128" s="4" t="s">
        <v>6</v>
      </c>
      <c r="C128" s="4" t="s">
        <v>6</v>
      </c>
      <c r="D128" s="4" t="s">
        <v>6</v>
      </c>
    </row>
    <row r="129" spans="1:4">
      <c r="A129" s="2" t="s">
        <v>194</v>
      </c>
      <c r="B129" s="4">
        <v>0</v>
      </c>
      <c r="C129" s="4" t="s">
        <v>6</v>
      </c>
      <c r="D129" s="4" t="s">
        <v>6</v>
      </c>
    </row>
    <row r="130" spans="1:4" ht="30">
      <c r="A130" s="2" t="s">
        <v>213</v>
      </c>
      <c r="B130" s="4">
        <v>0</v>
      </c>
      <c r="C130" s="4" t="s">
        <v>6</v>
      </c>
      <c r="D130" s="4" t="s">
        <v>6</v>
      </c>
    </row>
    <row r="131" spans="1:4" ht="30">
      <c r="A131" s="2" t="s">
        <v>184</v>
      </c>
      <c r="B131" s="7">
        <v>1757</v>
      </c>
      <c r="C131" s="4" t="s">
        <v>6</v>
      </c>
      <c r="D131" s="4">
        <v>0</v>
      </c>
    </row>
    <row r="132" spans="1:4">
      <c r="A132" s="2" t="s">
        <v>191</v>
      </c>
      <c r="B132" s="4" t="s">
        <v>6</v>
      </c>
      <c r="C132" s="4">
        <v>0</v>
      </c>
      <c r="D132" s="4" t="s">
        <v>6</v>
      </c>
    </row>
    <row r="133" spans="1:4">
      <c r="A133" s="2" t="s">
        <v>192</v>
      </c>
      <c r="B133" s="4" t="s">
        <v>6</v>
      </c>
      <c r="C133" s="4">
        <v>0</v>
      </c>
      <c r="D133" s="7">
        <v>18894</v>
      </c>
    </row>
    <row r="134" spans="1:4">
      <c r="A134" s="2" t="s">
        <v>193</v>
      </c>
      <c r="B134" s="7">
        <v>14337</v>
      </c>
      <c r="C134" s="7">
        <v>9452</v>
      </c>
      <c r="D134" s="7">
        <v>18624</v>
      </c>
    </row>
    <row r="135" spans="1:4">
      <c r="A135" s="2" t="s">
        <v>1035</v>
      </c>
      <c r="B135" s="4">
        <v>0</v>
      </c>
      <c r="C135" s="4">
        <v>0</v>
      </c>
      <c r="D135" s="4" t="s">
        <v>6</v>
      </c>
    </row>
    <row r="136" spans="1:4">
      <c r="A136" s="2" t="s">
        <v>195</v>
      </c>
      <c r="B136" s="4">
        <v>0</v>
      </c>
      <c r="C136" s="4" t="s">
        <v>6</v>
      </c>
      <c r="D136" s="4" t="s">
        <v>6</v>
      </c>
    </row>
    <row r="137" spans="1:4" ht="45">
      <c r="A137" s="2" t="s">
        <v>198</v>
      </c>
      <c r="B137" s="7">
        <v>-21357</v>
      </c>
      <c r="C137" s="4">
        <v>0</v>
      </c>
      <c r="D137" s="4" t="s">
        <v>6</v>
      </c>
    </row>
    <row r="138" spans="1:4">
      <c r="A138" s="2" t="s">
        <v>197</v>
      </c>
      <c r="B138" s="4" t="s">
        <v>6</v>
      </c>
      <c r="C138" s="7">
        <v>-360848</v>
      </c>
      <c r="D138" s="7">
        <v>-19151</v>
      </c>
    </row>
    <row r="139" spans="1:4">
      <c r="A139" s="2" t="s">
        <v>196</v>
      </c>
      <c r="B139" s="4" t="s">
        <v>6</v>
      </c>
      <c r="C139" s="4" t="s">
        <v>6</v>
      </c>
      <c r="D139" s="7">
        <v>-299645</v>
      </c>
    </row>
    <row r="140" spans="1:4">
      <c r="A140" s="2" t="s">
        <v>1039</v>
      </c>
      <c r="B140" s="4">
        <v>0</v>
      </c>
      <c r="C140" s="4">
        <v>0</v>
      </c>
      <c r="D140" s="4">
        <v>-512</v>
      </c>
    </row>
    <row r="141" spans="1:4" ht="30">
      <c r="A141" s="2" t="s">
        <v>199</v>
      </c>
      <c r="B141" s="7">
        <v>-5263</v>
      </c>
      <c r="C141" s="7">
        <v>-351396</v>
      </c>
      <c r="D141" s="7">
        <v>468840</v>
      </c>
    </row>
    <row r="142" spans="1:4" ht="30">
      <c r="A142" s="2" t="s">
        <v>1079</v>
      </c>
      <c r="B142" s="7">
        <v>-11574</v>
      </c>
      <c r="C142" s="7">
        <v>-34677</v>
      </c>
      <c r="D142" s="7">
        <v>32257</v>
      </c>
    </row>
    <row r="143" spans="1:4" ht="30">
      <c r="A143" s="2" t="s">
        <v>201</v>
      </c>
      <c r="B143" s="7">
        <v>12365</v>
      </c>
      <c r="C143" s="7">
        <v>47042</v>
      </c>
      <c r="D143" s="7">
        <v>14785</v>
      </c>
    </row>
    <row r="144" spans="1:4">
      <c r="A144" s="2" t="s">
        <v>202</v>
      </c>
      <c r="B144" s="4">
        <v>791</v>
      </c>
      <c r="C144" s="7">
        <v>12365</v>
      </c>
      <c r="D144" s="7">
        <v>47042</v>
      </c>
    </row>
    <row r="145" spans="1:4">
      <c r="A145" s="2" t="s">
        <v>1739</v>
      </c>
      <c r="B145" s="4" t="s">
        <v>6</v>
      </c>
      <c r="C145" s="4" t="s">
        <v>6</v>
      </c>
      <c r="D145" s="4" t="s">
        <v>6</v>
      </c>
    </row>
    <row r="146" spans="1:4">
      <c r="A146" s="3" t="s">
        <v>1003</v>
      </c>
      <c r="B146" s="4" t="s">
        <v>6</v>
      </c>
      <c r="C146" s="4" t="s">
        <v>6</v>
      </c>
      <c r="D146" s="4" t="s">
        <v>6</v>
      </c>
    </row>
    <row r="147" spans="1:4">
      <c r="A147" s="2" t="s">
        <v>105</v>
      </c>
      <c r="B147" s="4">
        <v>0</v>
      </c>
      <c r="C147" s="4">
        <v>0</v>
      </c>
      <c r="D147" s="4">
        <v>0</v>
      </c>
    </row>
    <row r="148" spans="1:4" ht="30">
      <c r="A148" s="3" t="s">
        <v>1744</v>
      </c>
      <c r="B148" s="4" t="s">
        <v>6</v>
      </c>
      <c r="C148" s="4" t="s">
        <v>6</v>
      </c>
      <c r="D148" s="4" t="s">
        <v>6</v>
      </c>
    </row>
    <row r="149" spans="1:4">
      <c r="A149" s="2" t="s">
        <v>162</v>
      </c>
      <c r="B149" s="4">
        <v>0</v>
      </c>
      <c r="C149" s="4">
        <v>0</v>
      </c>
      <c r="D149" s="4">
        <v>0</v>
      </c>
    </row>
    <row r="150" spans="1:4">
      <c r="A150" s="2" t="s">
        <v>163</v>
      </c>
      <c r="B150" s="4">
        <v>0</v>
      </c>
      <c r="C150" s="4">
        <v>0</v>
      </c>
      <c r="D150" s="4">
        <v>0</v>
      </c>
    </row>
    <row r="151" spans="1:4" ht="30">
      <c r="A151" s="2" t="s">
        <v>164</v>
      </c>
      <c r="B151" s="4">
        <v>0</v>
      </c>
      <c r="C151" s="4">
        <v>0</v>
      </c>
      <c r="D151" s="4">
        <v>0</v>
      </c>
    </row>
    <row r="152" spans="1:4" ht="30">
      <c r="A152" s="2" t="s">
        <v>100</v>
      </c>
      <c r="B152" s="4">
        <v>0</v>
      </c>
      <c r="C152" s="4">
        <v>0</v>
      </c>
      <c r="D152" s="4">
        <v>0</v>
      </c>
    </row>
    <row r="153" spans="1:4" ht="30">
      <c r="A153" s="2" t="s">
        <v>167</v>
      </c>
      <c r="B153" s="4">
        <v>0</v>
      </c>
      <c r="C153" s="4">
        <v>0</v>
      </c>
      <c r="D153" s="4">
        <v>0</v>
      </c>
    </row>
    <row r="154" spans="1:4" ht="30">
      <c r="A154" s="2" t="s">
        <v>168</v>
      </c>
      <c r="B154" s="4">
        <v>0</v>
      </c>
      <c r="C154" s="4">
        <v>0</v>
      </c>
      <c r="D154" s="4" t="s">
        <v>6</v>
      </c>
    </row>
    <row r="155" spans="1:4">
      <c r="A155" s="2" t="s">
        <v>94</v>
      </c>
      <c r="B155" s="4">
        <v>0</v>
      </c>
      <c r="C155" s="4">
        <v>0</v>
      </c>
      <c r="D155" s="4" t="s">
        <v>6</v>
      </c>
    </row>
    <row r="156" spans="1:4" ht="30">
      <c r="A156" s="2" t="s">
        <v>169</v>
      </c>
      <c r="B156" s="4">
        <v>0</v>
      </c>
      <c r="C156" s="4">
        <v>0</v>
      </c>
      <c r="D156" s="4">
        <v>0</v>
      </c>
    </row>
    <row r="157" spans="1:4">
      <c r="A157" s="2" t="s">
        <v>970</v>
      </c>
      <c r="B157" s="4">
        <v>0</v>
      </c>
      <c r="C157" s="4">
        <v>0</v>
      </c>
      <c r="D157" s="4">
        <v>0</v>
      </c>
    </row>
    <row r="158" spans="1:4" ht="30">
      <c r="A158" s="3" t="s">
        <v>171</v>
      </c>
      <c r="B158" s="4" t="s">
        <v>6</v>
      </c>
      <c r="C158" s="4" t="s">
        <v>6</v>
      </c>
      <c r="D158" s="4" t="s">
        <v>6</v>
      </c>
    </row>
    <row r="159" spans="1:4">
      <c r="A159" s="2" t="s">
        <v>45</v>
      </c>
      <c r="B159" s="4">
        <v>0</v>
      </c>
      <c r="C159" s="4">
        <v>0</v>
      </c>
      <c r="D159" s="4">
        <v>0</v>
      </c>
    </row>
    <row r="160" spans="1:4">
      <c r="A160" s="2" t="s">
        <v>46</v>
      </c>
      <c r="B160" s="4">
        <v>0</v>
      </c>
      <c r="C160" s="4">
        <v>0</v>
      </c>
      <c r="D160" s="4">
        <v>0</v>
      </c>
    </row>
    <row r="161" spans="1:4">
      <c r="A161" s="2" t="s">
        <v>172</v>
      </c>
      <c r="B161" s="4">
        <v>0</v>
      </c>
      <c r="C161" s="4">
        <v>0</v>
      </c>
      <c r="D161" s="4">
        <v>0</v>
      </c>
    </row>
    <row r="162" spans="1:4">
      <c r="A162" s="2" t="s">
        <v>55</v>
      </c>
      <c r="B162" s="4">
        <v>0</v>
      </c>
      <c r="C162" s="4">
        <v>0</v>
      </c>
      <c r="D162" s="4">
        <v>0</v>
      </c>
    </row>
    <row r="163" spans="1:4">
      <c r="A163" s="2" t="s">
        <v>56</v>
      </c>
      <c r="B163" s="4">
        <v>0</v>
      </c>
      <c r="C163" s="4">
        <v>0</v>
      </c>
      <c r="D163" s="4">
        <v>0</v>
      </c>
    </row>
    <row r="164" spans="1:4">
      <c r="A164" s="2" t="s">
        <v>59</v>
      </c>
      <c r="B164" s="4">
        <v>0</v>
      </c>
      <c r="C164" s="4">
        <v>0</v>
      </c>
      <c r="D164" s="4">
        <v>0</v>
      </c>
    </row>
    <row r="165" spans="1:4">
      <c r="A165" s="2" t="s">
        <v>1010</v>
      </c>
      <c r="B165" s="4">
        <v>0</v>
      </c>
      <c r="C165" s="4">
        <v>0</v>
      </c>
      <c r="D165" s="4" t="s">
        <v>6</v>
      </c>
    </row>
    <row r="166" spans="1:4">
      <c r="A166" s="2" t="s">
        <v>173</v>
      </c>
      <c r="B166" s="4">
        <v>0</v>
      </c>
      <c r="C166" s="4">
        <v>0</v>
      </c>
      <c r="D166" s="4">
        <v>0</v>
      </c>
    </row>
    <row r="167" spans="1:4">
      <c r="A167" s="2" t="s">
        <v>174</v>
      </c>
      <c r="B167" s="4">
        <v>0</v>
      </c>
      <c r="C167" s="4">
        <v>0</v>
      </c>
      <c r="D167" s="4">
        <v>0</v>
      </c>
    </row>
    <row r="168" spans="1:4">
      <c r="A168" s="3" t="s">
        <v>175</v>
      </c>
      <c r="B168" s="4" t="s">
        <v>6</v>
      </c>
      <c r="C168" s="4" t="s">
        <v>6</v>
      </c>
      <c r="D168" s="4" t="s">
        <v>6</v>
      </c>
    </row>
    <row r="169" spans="1:4" ht="30">
      <c r="A169" s="2" t="s">
        <v>176</v>
      </c>
      <c r="B169" s="4" t="s">
        <v>6</v>
      </c>
      <c r="C169" s="4" t="s">
        <v>6</v>
      </c>
      <c r="D169" s="4">
        <v>0</v>
      </c>
    </row>
    <row r="170" spans="1:4" ht="30">
      <c r="A170" s="2" t="s">
        <v>177</v>
      </c>
      <c r="B170" s="4">
        <v>0</v>
      </c>
      <c r="C170" s="4">
        <v>0</v>
      </c>
      <c r="D170" s="4">
        <v>0</v>
      </c>
    </row>
    <row r="171" spans="1:4" ht="30">
      <c r="A171" s="2" t="s">
        <v>178</v>
      </c>
      <c r="B171" s="4">
        <v>0</v>
      </c>
      <c r="C171" s="4">
        <v>0</v>
      </c>
      <c r="D171" s="4">
        <v>0</v>
      </c>
    </row>
    <row r="172" spans="1:4">
      <c r="A172" s="2" t="s">
        <v>179</v>
      </c>
      <c r="B172" s="4">
        <v>0</v>
      </c>
      <c r="C172" s="4">
        <v>0</v>
      </c>
      <c r="D172" s="4">
        <v>0</v>
      </c>
    </row>
    <row r="173" spans="1:4">
      <c r="A173" s="2" t="s">
        <v>180</v>
      </c>
      <c r="B173" s="4">
        <v>0</v>
      </c>
      <c r="C173" s="4">
        <v>0</v>
      </c>
      <c r="D173" s="4">
        <v>0</v>
      </c>
    </row>
    <row r="174" spans="1:4">
      <c r="A174" s="2" t="s">
        <v>1010</v>
      </c>
      <c r="B174" s="4" t="s">
        <v>6</v>
      </c>
      <c r="C174" s="4" t="s">
        <v>6</v>
      </c>
      <c r="D174" s="4">
        <v>0</v>
      </c>
    </row>
    <row r="175" spans="1:4">
      <c r="A175" s="2" t="s">
        <v>181</v>
      </c>
      <c r="B175" s="4" t="s">
        <v>6</v>
      </c>
      <c r="C175" s="4" t="s">
        <v>6</v>
      </c>
      <c r="D175" s="4">
        <v>0</v>
      </c>
    </row>
    <row r="176" spans="1:4">
      <c r="A176" s="2" t="s">
        <v>182</v>
      </c>
      <c r="B176" s="4">
        <v>0</v>
      </c>
      <c r="C176" s="4">
        <v>0</v>
      </c>
      <c r="D176" s="4">
        <v>0</v>
      </c>
    </row>
    <row r="177" spans="1:4">
      <c r="A177" s="3" t="s">
        <v>183</v>
      </c>
      <c r="B177" s="4" t="s">
        <v>6</v>
      </c>
      <c r="C177" s="4" t="s">
        <v>6</v>
      </c>
      <c r="D177" s="4" t="s">
        <v>6</v>
      </c>
    </row>
    <row r="178" spans="1:4">
      <c r="A178" s="2" t="s">
        <v>194</v>
      </c>
      <c r="B178" s="4">
        <v>0</v>
      </c>
      <c r="C178" s="4" t="s">
        <v>6</v>
      </c>
      <c r="D178" s="4" t="s">
        <v>6</v>
      </c>
    </row>
    <row r="179" spans="1:4" ht="30">
      <c r="A179" s="2" t="s">
        <v>213</v>
      </c>
      <c r="B179" s="4">
        <v>0</v>
      </c>
      <c r="C179" s="4" t="s">
        <v>6</v>
      </c>
      <c r="D179" s="4" t="s">
        <v>6</v>
      </c>
    </row>
    <row r="180" spans="1:4" ht="30">
      <c r="A180" s="2" t="s">
        <v>184</v>
      </c>
      <c r="B180" s="4">
        <v>0</v>
      </c>
      <c r="C180" s="4" t="s">
        <v>6</v>
      </c>
      <c r="D180" s="4">
        <v>0</v>
      </c>
    </row>
    <row r="181" spans="1:4">
      <c r="A181" s="2" t="s">
        <v>191</v>
      </c>
      <c r="B181" s="4" t="s">
        <v>6</v>
      </c>
      <c r="C181" s="4">
        <v>0</v>
      </c>
      <c r="D181" s="4" t="s">
        <v>6</v>
      </c>
    </row>
    <row r="182" spans="1:4">
      <c r="A182" s="2" t="s">
        <v>192</v>
      </c>
      <c r="B182" s="4" t="s">
        <v>6</v>
      </c>
      <c r="C182" s="4">
        <v>0</v>
      </c>
      <c r="D182" s="4">
        <v>0</v>
      </c>
    </row>
    <row r="183" spans="1:4">
      <c r="A183" s="2" t="s">
        <v>193</v>
      </c>
      <c r="B183" s="4">
        <v>0</v>
      </c>
      <c r="C183" s="4">
        <v>0</v>
      </c>
      <c r="D183" s="4">
        <v>0</v>
      </c>
    </row>
    <row r="184" spans="1:4">
      <c r="A184" s="2" t="s">
        <v>1035</v>
      </c>
      <c r="B184" s="4">
        <v>0</v>
      </c>
      <c r="C184" s="4">
        <v>0</v>
      </c>
      <c r="D184" s="4" t="s">
        <v>6</v>
      </c>
    </row>
    <row r="185" spans="1:4">
      <c r="A185" s="2" t="s">
        <v>195</v>
      </c>
      <c r="B185" s="4">
        <v>0</v>
      </c>
      <c r="C185" s="4" t="s">
        <v>6</v>
      </c>
      <c r="D185" s="4" t="s">
        <v>6</v>
      </c>
    </row>
    <row r="186" spans="1:4" ht="45">
      <c r="A186" s="2" t="s">
        <v>198</v>
      </c>
      <c r="B186" s="4">
        <v>0</v>
      </c>
      <c r="C186" s="4">
        <v>0</v>
      </c>
      <c r="D186" s="4" t="s">
        <v>6</v>
      </c>
    </row>
    <row r="187" spans="1:4">
      <c r="A187" s="2" t="s">
        <v>197</v>
      </c>
      <c r="B187" s="4" t="s">
        <v>6</v>
      </c>
      <c r="C187" s="4">
        <v>0</v>
      </c>
      <c r="D187" s="4">
        <v>0</v>
      </c>
    </row>
    <row r="188" spans="1:4">
      <c r="A188" s="2" t="s">
        <v>196</v>
      </c>
      <c r="B188" s="4" t="s">
        <v>6</v>
      </c>
      <c r="C188" s="4" t="s">
        <v>6</v>
      </c>
      <c r="D188" s="4">
        <v>0</v>
      </c>
    </row>
    <row r="189" spans="1:4">
      <c r="A189" s="2" t="s">
        <v>1039</v>
      </c>
      <c r="B189" s="4">
        <v>0</v>
      </c>
      <c r="C189" s="4">
        <v>0</v>
      </c>
      <c r="D189" s="4">
        <v>0</v>
      </c>
    </row>
    <row r="190" spans="1:4" ht="30">
      <c r="A190" s="2" t="s">
        <v>199</v>
      </c>
      <c r="B190" s="4">
        <v>0</v>
      </c>
      <c r="C190" s="4">
        <v>0</v>
      </c>
      <c r="D190" s="4">
        <v>0</v>
      </c>
    </row>
    <row r="191" spans="1:4" ht="30">
      <c r="A191" s="2" t="s">
        <v>1079</v>
      </c>
      <c r="B191" s="4">
        <v>0</v>
      </c>
      <c r="C191" s="4">
        <v>0</v>
      </c>
      <c r="D191" s="4">
        <v>0</v>
      </c>
    </row>
    <row r="192" spans="1:4" ht="30">
      <c r="A192" s="2" t="s">
        <v>201</v>
      </c>
      <c r="B192" s="4">
        <v>0</v>
      </c>
      <c r="C192" s="4">
        <v>0</v>
      </c>
      <c r="D192" s="4">
        <v>0</v>
      </c>
    </row>
    <row r="193" spans="1:4">
      <c r="A193" s="2" t="s">
        <v>202</v>
      </c>
      <c r="B193" s="4">
        <v>0</v>
      </c>
      <c r="C193" s="4">
        <v>0</v>
      </c>
      <c r="D193" s="4">
        <v>0</v>
      </c>
    </row>
    <row r="194" spans="1:4" ht="30">
      <c r="A194" s="2" t="s">
        <v>1740</v>
      </c>
      <c r="B194" s="4" t="s">
        <v>6</v>
      </c>
      <c r="C194" s="4" t="s">
        <v>6</v>
      </c>
      <c r="D194" s="4" t="s">
        <v>6</v>
      </c>
    </row>
    <row r="195" spans="1:4">
      <c r="A195" s="3" t="s">
        <v>1003</v>
      </c>
      <c r="B195" s="4" t="s">
        <v>6</v>
      </c>
      <c r="C195" s="4" t="s">
        <v>6</v>
      </c>
      <c r="D195" s="4" t="s">
        <v>6</v>
      </c>
    </row>
    <row r="196" spans="1:4">
      <c r="A196" s="2" t="s">
        <v>105</v>
      </c>
      <c r="B196" s="7">
        <v>-722673</v>
      </c>
      <c r="C196" s="7">
        <v>-1921040</v>
      </c>
      <c r="D196" s="7">
        <v>-326170</v>
      </c>
    </row>
    <row r="197" spans="1:4" ht="30">
      <c r="A197" s="3" t="s">
        <v>1744</v>
      </c>
      <c r="B197" s="4" t="s">
        <v>6</v>
      </c>
      <c r="C197" s="4" t="s">
        <v>6</v>
      </c>
      <c r="D197" s="4" t="s">
        <v>6</v>
      </c>
    </row>
    <row r="198" spans="1:4">
      <c r="A198" s="2" t="s">
        <v>162</v>
      </c>
      <c r="B198" s="4">
        <v>0</v>
      </c>
      <c r="C198" s="4">
        <v>0</v>
      </c>
      <c r="D198" s="4">
        <v>0</v>
      </c>
    </row>
    <row r="199" spans="1:4">
      <c r="A199" s="2" t="s">
        <v>163</v>
      </c>
      <c r="B199" s="4">
        <v>0</v>
      </c>
      <c r="C199" s="4">
        <v>0</v>
      </c>
      <c r="D199" s="4">
        <v>0</v>
      </c>
    </row>
    <row r="200" spans="1:4" ht="30">
      <c r="A200" s="2" t="s">
        <v>164</v>
      </c>
      <c r="B200" s="4">
        <v>0</v>
      </c>
      <c r="C200" s="4">
        <v>0</v>
      </c>
      <c r="D200" s="4">
        <v>0</v>
      </c>
    </row>
    <row r="201" spans="1:4" ht="30">
      <c r="A201" s="2" t="s">
        <v>100</v>
      </c>
      <c r="B201" s="4">
        <v>0</v>
      </c>
      <c r="C201" s="4">
        <v>0</v>
      </c>
      <c r="D201" s="4">
        <v>0</v>
      </c>
    </row>
    <row r="202" spans="1:4" ht="30">
      <c r="A202" s="2" t="s">
        <v>167</v>
      </c>
      <c r="B202" s="4">
        <v>0</v>
      </c>
      <c r="C202" s="4">
        <v>0</v>
      </c>
      <c r="D202" s="4">
        <v>0</v>
      </c>
    </row>
    <row r="203" spans="1:4" ht="30">
      <c r="A203" s="2" t="s">
        <v>168</v>
      </c>
      <c r="B203" s="4">
        <v>0</v>
      </c>
      <c r="C203" s="4">
        <v>0</v>
      </c>
      <c r="D203" s="4" t="s">
        <v>6</v>
      </c>
    </row>
    <row r="204" spans="1:4">
      <c r="A204" s="2" t="s">
        <v>94</v>
      </c>
      <c r="B204" s="4">
        <v>0</v>
      </c>
      <c r="C204" s="4">
        <v>0</v>
      </c>
      <c r="D204" s="4" t="s">
        <v>6</v>
      </c>
    </row>
    <row r="205" spans="1:4" ht="30">
      <c r="A205" s="2" t="s">
        <v>169</v>
      </c>
      <c r="B205" s="4">
        <v>0</v>
      </c>
      <c r="C205" s="4">
        <v>0</v>
      </c>
      <c r="D205" s="4">
        <v>0</v>
      </c>
    </row>
    <row r="206" spans="1:4">
      <c r="A206" s="2" t="s">
        <v>970</v>
      </c>
      <c r="B206" s="7">
        <v>722673</v>
      </c>
      <c r="C206" s="7">
        <v>1921040</v>
      </c>
      <c r="D206" s="7">
        <v>326170</v>
      </c>
    </row>
    <row r="207" spans="1:4" ht="30">
      <c r="A207" s="3" t="s">
        <v>171</v>
      </c>
      <c r="B207" s="4" t="s">
        <v>6</v>
      </c>
      <c r="C207" s="4" t="s">
        <v>6</v>
      </c>
      <c r="D207" s="4" t="s">
        <v>6</v>
      </c>
    </row>
    <row r="208" spans="1:4">
      <c r="A208" s="2" t="s">
        <v>45</v>
      </c>
      <c r="B208" s="4">
        <v>0</v>
      </c>
      <c r="C208" s="4">
        <v>0</v>
      </c>
      <c r="D208" s="4">
        <v>0</v>
      </c>
    </row>
    <row r="209" spans="1:4">
      <c r="A209" s="2" t="s">
        <v>46</v>
      </c>
      <c r="B209" s="4">
        <v>0</v>
      </c>
      <c r="C209" s="4">
        <v>0</v>
      </c>
      <c r="D209" s="4">
        <v>0</v>
      </c>
    </row>
    <row r="210" spans="1:4">
      <c r="A210" s="2" t="s">
        <v>172</v>
      </c>
      <c r="B210" s="4">
        <v>0</v>
      </c>
      <c r="C210" s="4">
        <v>0</v>
      </c>
      <c r="D210" s="4">
        <v>0</v>
      </c>
    </row>
    <row r="211" spans="1:4">
      <c r="A211" s="2" t="s">
        <v>55</v>
      </c>
      <c r="B211" s="4">
        <v>0</v>
      </c>
      <c r="C211" s="4">
        <v>0</v>
      </c>
      <c r="D211" s="4">
        <v>0</v>
      </c>
    </row>
    <row r="212" spans="1:4">
      <c r="A212" s="2" t="s">
        <v>56</v>
      </c>
      <c r="B212" s="4">
        <v>0</v>
      </c>
      <c r="C212" s="4">
        <v>0</v>
      </c>
      <c r="D212" s="4">
        <v>0</v>
      </c>
    </row>
    <row r="213" spans="1:4">
      <c r="A213" s="2" t="s">
        <v>59</v>
      </c>
      <c r="B213" s="4">
        <v>0</v>
      </c>
      <c r="C213" s="4">
        <v>0</v>
      </c>
      <c r="D213" s="4">
        <v>0</v>
      </c>
    </row>
    <row r="214" spans="1:4">
      <c r="A214" s="2" t="s">
        <v>1010</v>
      </c>
      <c r="B214" s="4">
        <v>0</v>
      </c>
      <c r="C214" s="4">
        <v>0</v>
      </c>
      <c r="D214" s="4" t="s">
        <v>6</v>
      </c>
    </row>
    <row r="215" spans="1:4">
      <c r="A215" s="2" t="s">
        <v>173</v>
      </c>
      <c r="B215" s="4">
        <v>0</v>
      </c>
      <c r="C215" s="4">
        <v>0</v>
      </c>
      <c r="D215" s="4">
        <v>0</v>
      </c>
    </row>
    <row r="216" spans="1:4">
      <c r="A216" s="2" t="s">
        <v>174</v>
      </c>
      <c r="B216" s="4">
        <v>0</v>
      </c>
      <c r="C216" s="4">
        <v>0</v>
      </c>
      <c r="D216" s="4">
        <v>0</v>
      </c>
    </row>
    <row r="217" spans="1:4">
      <c r="A217" s="3" t="s">
        <v>175</v>
      </c>
      <c r="B217" s="4" t="s">
        <v>6</v>
      </c>
      <c r="C217" s="4" t="s">
        <v>6</v>
      </c>
      <c r="D217" s="4" t="s">
        <v>6</v>
      </c>
    </row>
    <row r="218" spans="1:4" ht="30">
      <c r="A218" s="2" t="s">
        <v>176</v>
      </c>
      <c r="B218" s="4" t="s">
        <v>6</v>
      </c>
      <c r="C218" s="4" t="s">
        <v>6</v>
      </c>
      <c r="D218" s="4">
        <v>0</v>
      </c>
    </row>
    <row r="219" spans="1:4" ht="30">
      <c r="A219" s="2" t="s">
        <v>177</v>
      </c>
      <c r="B219" s="4">
        <v>0</v>
      </c>
      <c r="C219" s="4">
        <v>0</v>
      </c>
      <c r="D219" s="4">
        <v>0</v>
      </c>
    </row>
    <row r="220" spans="1:4" ht="30">
      <c r="A220" s="2" t="s">
        <v>178</v>
      </c>
      <c r="B220" s="4">
        <v>0</v>
      </c>
      <c r="C220" s="4">
        <v>0</v>
      </c>
      <c r="D220" s="4">
        <v>0</v>
      </c>
    </row>
    <row r="221" spans="1:4">
      <c r="A221" s="2" t="s">
        <v>179</v>
      </c>
      <c r="B221" s="4">
        <v>0</v>
      </c>
      <c r="C221" s="4">
        <v>0</v>
      </c>
      <c r="D221" s="4">
        <v>0</v>
      </c>
    </row>
    <row r="222" spans="1:4">
      <c r="A222" s="2" t="s">
        <v>180</v>
      </c>
      <c r="B222" s="4">
        <v>0</v>
      </c>
      <c r="C222" s="4">
        <v>0</v>
      </c>
      <c r="D222" s="4">
        <v>0</v>
      </c>
    </row>
    <row r="223" spans="1:4">
      <c r="A223" s="2" t="s">
        <v>1010</v>
      </c>
      <c r="B223" s="4" t="s">
        <v>6</v>
      </c>
      <c r="C223" s="4" t="s">
        <v>6</v>
      </c>
      <c r="D223" s="7">
        <v>750630</v>
      </c>
    </row>
    <row r="224" spans="1:4">
      <c r="A224" s="2" t="s">
        <v>181</v>
      </c>
      <c r="B224" s="4" t="s">
        <v>6</v>
      </c>
      <c r="C224" s="4" t="s">
        <v>6</v>
      </c>
      <c r="D224" s="4">
        <v>0</v>
      </c>
    </row>
    <row r="225" spans="1:4">
      <c r="A225" s="2" t="s">
        <v>182</v>
      </c>
      <c r="B225" s="4">
        <v>0</v>
      </c>
      <c r="C225" s="4">
        <v>0</v>
      </c>
      <c r="D225" s="7">
        <v>750630</v>
      </c>
    </row>
    <row r="226" spans="1:4">
      <c r="A226" s="3" t="s">
        <v>183</v>
      </c>
      <c r="B226" s="4" t="s">
        <v>6</v>
      </c>
      <c r="C226" s="4" t="s">
        <v>6</v>
      </c>
      <c r="D226" s="4" t="s">
        <v>6</v>
      </c>
    </row>
    <row r="227" spans="1:4">
      <c r="A227" s="2" t="s">
        <v>194</v>
      </c>
      <c r="B227" s="4">
        <v>0</v>
      </c>
      <c r="C227" s="4" t="s">
        <v>6</v>
      </c>
      <c r="D227" s="4" t="s">
        <v>6</v>
      </c>
    </row>
    <row r="228" spans="1:4" ht="30">
      <c r="A228" s="2" t="s">
        <v>213</v>
      </c>
      <c r="B228" s="4">
        <v>0</v>
      </c>
      <c r="C228" s="4" t="s">
        <v>6</v>
      </c>
      <c r="D228" s="4" t="s">
        <v>6</v>
      </c>
    </row>
    <row r="229" spans="1:4" ht="30">
      <c r="A229" s="2" t="s">
        <v>184</v>
      </c>
      <c r="B229" s="4">
        <v>0</v>
      </c>
      <c r="C229" s="4" t="s">
        <v>6</v>
      </c>
      <c r="D229" s="4">
        <v>0</v>
      </c>
    </row>
    <row r="230" spans="1:4">
      <c r="A230" s="2" t="s">
        <v>191</v>
      </c>
      <c r="B230" s="4" t="s">
        <v>6</v>
      </c>
      <c r="C230" s="4">
        <v>0</v>
      </c>
      <c r="D230" s="4" t="s">
        <v>6</v>
      </c>
    </row>
    <row r="231" spans="1:4">
      <c r="A231" s="2" t="s">
        <v>192</v>
      </c>
      <c r="B231" s="4" t="s">
        <v>6</v>
      </c>
      <c r="C231" s="4">
        <v>0</v>
      </c>
      <c r="D231" s="4">
        <v>0</v>
      </c>
    </row>
    <row r="232" spans="1:4">
      <c r="A232" s="2" t="s">
        <v>193</v>
      </c>
      <c r="B232" s="4">
        <v>0</v>
      </c>
      <c r="C232" s="4">
        <v>0</v>
      </c>
      <c r="D232" s="4">
        <v>0</v>
      </c>
    </row>
    <row r="233" spans="1:4">
      <c r="A233" s="2" t="s">
        <v>1035</v>
      </c>
      <c r="B233" s="4">
        <v>0</v>
      </c>
      <c r="C233" s="4">
        <v>0</v>
      </c>
      <c r="D233" s="4" t="s">
        <v>6</v>
      </c>
    </row>
    <row r="234" spans="1:4">
      <c r="A234" s="2" t="s">
        <v>195</v>
      </c>
      <c r="B234" s="4">
        <v>0</v>
      </c>
      <c r="C234" s="4" t="s">
        <v>6</v>
      </c>
      <c r="D234" s="4" t="s">
        <v>6</v>
      </c>
    </row>
    <row r="235" spans="1:4" ht="45">
      <c r="A235" s="2" t="s">
        <v>198</v>
      </c>
      <c r="B235" s="4">
        <v>0</v>
      </c>
      <c r="C235" s="4">
        <v>0</v>
      </c>
      <c r="D235" s="4" t="s">
        <v>6</v>
      </c>
    </row>
    <row r="236" spans="1:4">
      <c r="A236" s="2" t="s">
        <v>197</v>
      </c>
      <c r="B236" s="4" t="s">
        <v>6</v>
      </c>
      <c r="C236" s="4">
        <v>0</v>
      </c>
      <c r="D236" s="4">
        <v>0</v>
      </c>
    </row>
    <row r="237" spans="1:4">
      <c r="A237" s="2" t="s">
        <v>196</v>
      </c>
      <c r="B237" s="4" t="s">
        <v>6</v>
      </c>
      <c r="C237" s="4" t="s">
        <v>6</v>
      </c>
      <c r="D237" s="4">
        <v>0</v>
      </c>
    </row>
    <row r="238" spans="1:4">
      <c r="A238" s="2" t="s">
        <v>1039</v>
      </c>
      <c r="B238" s="4">
        <v>0</v>
      </c>
      <c r="C238" s="4">
        <v>0</v>
      </c>
      <c r="D238" s="4">
        <v>0</v>
      </c>
    </row>
    <row r="239" spans="1:4" ht="30">
      <c r="A239" s="2" t="s">
        <v>199</v>
      </c>
      <c r="B239" s="4">
        <v>0</v>
      </c>
      <c r="C239" s="4">
        <v>0</v>
      </c>
      <c r="D239" s="7">
        <v>-750630</v>
      </c>
    </row>
    <row r="240" spans="1:4" ht="30">
      <c r="A240" s="2" t="s">
        <v>1079</v>
      </c>
      <c r="B240" s="4">
        <v>0</v>
      </c>
      <c r="C240" s="4">
        <v>0</v>
      </c>
      <c r="D240" s="4">
        <v>0</v>
      </c>
    </row>
    <row r="241" spans="1:4" ht="30">
      <c r="A241" s="2" t="s">
        <v>201</v>
      </c>
      <c r="B241" s="4">
        <v>0</v>
      </c>
      <c r="C241" s="4">
        <v>0</v>
      </c>
      <c r="D241" s="4">
        <v>0</v>
      </c>
    </row>
    <row r="242" spans="1:4">
      <c r="A242" s="2" t="s">
        <v>202</v>
      </c>
      <c r="B242" s="4">
        <v>0</v>
      </c>
      <c r="C242" s="4">
        <v>0</v>
      </c>
      <c r="D242" s="4">
        <v>0</v>
      </c>
    </row>
    <row r="243" spans="1:4">
      <c r="A243" s="2" t="s">
        <v>33</v>
      </c>
      <c r="B243" s="4" t="s">
        <v>6</v>
      </c>
      <c r="C243" s="4" t="s">
        <v>6</v>
      </c>
      <c r="D243" s="4" t="s">
        <v>6</v>
      </c>
    </row>
    <row r="244" spans="1:4">
      <c r="A244" s="3" t="s">
        <v>1003</v>
      </c>
      <c r="B244" s="4" t="s">
        <v>6</v>
      </c>
      <c r="C244" s="4" t="s">
        <v>6</v>
      </c>
      <c r="D244" s="4" t="s">
        <v>6</v>
      </c>
    </row>
    <row r="245" spans="1:4">
      <c r="A245" s="2" t="s">
        <v>105</v>
      </c>
      <c r="B245" s="7">
        <v>238876</v>
      </c>
      <c r="C245" s="7">
        <v>805312</v>
      </c>
      <c r="D245" s="7">
        <v>242671</v>
      </c>
    </row>
    <row r="246" spans="1:4" ht="30">
      <c r="A246" s="3" t="s">
        <v>1744</v>
      </c>
      <c r="B246" s="4" t="s">
        <v>6</v>
      </c>
      <c r="C246" s="4" t="s">
        <v>6</v>
      </c>
      <c r="D246" s="4" t="s">
        <v>6</v>
      </c>
    </row>
    <row r="247" spans="1:4">
      <c r="A247" s="2" t="s">
        <v>162</v>
      </c>
      <c r="B247" s="7">
        <v>118001</v>
      </c>
      <c r="C247" s="7">
        <v>97650</v>
      </c>
      <c r="D247" s="7">
        <v>56919</v>
      </c>
    </row>
    <row r="248" spans="1:4">
      <c r="A248" s="2" t="s">
        <v>163</v>
      </c>
      <c r="B248" s="7">
        <v>3753</v>
      </c>
      <c r="C248" s="7">
        <v>2954</v>
      </c>
      <c r="D248" s="7">
        <v>2516</v>
      </c>
    </row>
    <row r="249" spans="1:4" ht="30">
      <c r="A249" s="2" t="s">
        <v>164</v>
      </c>
      <c r="B249" s="7">
        <v>-4691</v>
      </c>
      <c r="C249" s="7">
        <v>3724</v>
      </c>
      <c r="D249" s="7">
        <v>-7316</v>
      </c>
    </row>
    <row r="250" spans="1:4" ht="30">
      <c r="A250" s="2" t="s">
        <v>100</v>
      </c>
      <c r="B250" s="4">
        <v>0</v>
      </c>
      <c r="C250" s="7">
        <v>2768</v>
      </c>
      <c r="D250" s="7">
        <v>5215</v>
      </c>
    </row>
    <row r="251" spans="1:4" ht="30">
      <c r="A251" s="2" t="s">
        <v>167</v>
      </c>
      <c r="B251" s="7">
        <v>-20492</v>
      </c>
      <c r="C251" s="7">
        <v>4576</v>
      </c>
      <c r="D251" s="7">
        <v>25329</v>
      </c>
    </row>
    <row r="252" spans="1:4" ht="30">
      <c r="A252" s="2" t="s">
        <v>168</v>
      </c>
      <c r="B252" s="4">
        <v>0</v>
      </c>
      <c r="C252" s="7">
        <v>4391</v>
      </c>
      <c r="D252" s="4">
        <v>0</v>
      </c>
    </row>
    <row r="253" spans="1:4">
      <c r="A253" s="2" t="s">
        <v>94</v>
      </c>
      <c r="B253" s="4">
        <v>-183</v>
      </c>
      <c r="C253" s="7">
        <v>-2329</v>
      </c>
      <c r="D253" s="4">
        <v>0</v>
      </c>
    </row>
    <row r="254" spans="1:4" ht="30">
      <c r="A254" s="2" t="s">
        <v>169</v>
      </c>
      <c r="B254" s="7">
        <v>16728</v>
      </c>
      <c r="C254" s="7">
        <v>12684</v>
      </c>
      <c r="D254" s="7">
        <v>9768</v>
      </c>
    </row>
    <row r="255" spans="1:4">
      <c r="A255" s="2" t="s">
        <v>970</v>
      </c>
      <c r="B255" s="4">
        <v>0</v>
      </c>
      <c r="C255" s="4">
        <v>0</v>
      </c>
      <c r="D255" s="4">
        <v>0</v>
      </c>
    </row>
    <row r="256" spans="1:4" ht="30">
      <c r="A256" s="3" t="s">
        <v>171</v>
      </c>
      <c r="B256" s="4" t="s">
        <v>6</v>
      </c>
      <c r="C256" s="4" t="s">
        <v>6</v>
      </c>
      <c r="D256" s="4" t="s">
        <v>6</v>
      </c>
    </row>
    <row r="257" spans="1:4">
      <c r="A257" s="2" t="s">
        <v>45</v>
      </c>
      <c r="B257" s="7">
        <v>-92851</v>
      </c>
      <c r="C257" s="7">
        <v>-187544</v>
      </c>
      <c r="D257" s="7">
        <v>-279315</v>
      </c>
    </row>
    <row r="258" spans="1:4">
      <c r="A258" s="2" t="s">
        <v>46</v>
      </c>
      <c r="B258" s="7">
        <v>45991</v>
      </c>
      <c r="C258" s="7">
        <v>-80097</v>
      </c>
      <c r="D258" s="7">
        <v>-512054</v>
      </c>
    </row>
    <row r="259" spans="1:4">
      <c r="A259" s="2" t="s">
        <v>172</v>
      </c>
      <c r="B259" s="7">
        <v>-42455</v>
      </c>
      <c r="C259" s="7">
        <v>49971</v>
      </c>
      <c r="D259" s="7">
        <v>-56953</v>
      </c>
    </row>
    <row r="260" spans="1:4">
      <c r="A260" s="2" t="s">
        <v>55</v>
      </c>
      <c r="B260" s="7">
        <v>42236</v>
      </c>
      <c r="C260" s="7">
        <v>73990</v>
      </c>
      <c r="D260" s="7">
        <v>249765</v>
      </c>
    </row>
    <row r="261" spans="1:4">
      <c r="A261" s="2" t="s">
        <v>56</v>
      </c>
      <c r="B261" s="7">
        <v>214817</v>
      </c>
      <c r="C261" s="7">
        <v>30343</v>
      </c>
      <c r="D261" s="7">
        <v>395093</v>
      </c>
    </row>
    <row r="262" spans="1:4">
      <c r="A262" s="2" t="s">
        <v>59</v>
      </c>
      <c r="B262" s="7">
        <v>-202777</v>
      </c>
      <c r="C262" s="7">
        <v>21309</v>
      </c>
      <c r="D262" s="7">
        <v>122895</v>
      </c>
    </row>
    <row r="263" spans="1:4">
      <c r="A263" s="2" t="s">
        <v>1010</v>
      </c>
      <c r="B263" s="7">
        <v>14721</v>
      </c>
      <c r="C263" s="7">
        <v>-14721</v>
      </c>
      <c r="D263" s="4">
        <v>0</v>
      </c>
    </row>
    <row r="264" spans="1:4">
      <c r="A264" s="2" t="s">
        <v>173</v>
      </c>
      <c r="B264" s="7">
        <v>-20403</v>
      </c>
      <c r="C264" s="7">
        <v>-31544</v>
      </c>
      <c r="D264" s="7">
        <v>-5251</v>
      </c>
    </row>
    <row r="265" spans="1:4">
      <c r="A265" s="2" t="s">
        <v>174</v>
      </c>
      <c r="B265" s="7">
        <v>311271</v>
      </c>
      <c r="C265" s="7">
        <v>793437</v>
      </c>
      <c r="D265" s="7">
        <v>249282</v>
      </c>
    </row>
    <row r="266" spans="1:4">
      <c r="A266" s="3" t="s">
        <v>175</v>
      </c>
      <c r="B266" s="4" t="s">
        <v>6</v>
      </c>
      <c r="C266" s="4" t="s">
        <v>6</v>
      </c>
      <c r="D266" s="4" t="s">
        <v>6</v>
      </c>
    </row>
    <row r="267" spans="1:4" ht="30">
      <c r="A267" s="2" t="s">
        <v>176</v>
      </c>
      <c r="B267" s="4">
        <v>0</v>
      </c>
      <c r="C267" s="4">
        <v>0</v>
      </c>
      <c r="D267" s="7">
        <v>-168156</v>
      </c>
    </row>
    <row r="268" spans="1:4" ht="30">
      <c r="A268" s="2" t="s">
        <v>177</v>
      </c>
      <c r="B268" s="7">
        <v>-318394</v>
      </c>
      <c r="C268" s="7">
        <v>-175900</v>
      </c>
      <c r="D268" s="7">
        <v>-488721</v>
      </c>
    </row>
    <row r="269" spans="1:4" ht="30">
      <c r="A269" s="2" t="s">
        <v>178</v>
      </c>
      <c r="B269" s="7">
        <v>-64616</v>
      </c>
      <c r="C269" s="7">
        <v>-38633</v>
      </c>
      <c r="D269" s="7">
        <v>-62823</v>
      </c>
    </row>
    <row r="270" spans="1:4">
      <c r="A270" s="2" t="s">
        <v>179</v>
      </c>
      <c r="B270" s="7">
        <v>-32692</v>
      </c>
      <c r="C270" s="7">
        <v>-8155</v>
      </c>
      <c r="D270" s="7">
        <v>-23339</v>
      </c>
    </row>
    <row r="271" spans="1:4">
      <c r="A271" s="2" t="s">
        <v>180</v>
      </c>
      <c r="B271" s="7">
        <v>102428</v>
      </c>
      <c r="C271" s="7">
        <v>3381</v>
      </c>
      <c r="D271" s="7">
        <v>4700</v>
      </c>
    </row>
    <row r="272" spans="1:4">
      <c r="A272" s="2" t="s">
        <v>1010</v>
      </c>
      <c r="B272" s="4" t="s">
        <v>6</v>
      </c>
      <c r="C272" s="4" t="s">
        <v>6</v>
      </c>
      <c r="D272" s="4">
        <v>0</v>
      </c>
    </row>
    <row r="273" spans="1:4">
      <c r="A273" s="2" t="s">
        <v>181</v>
      </c>
      <c r="B273" s="4">
        <v>0</v>
      </c>
      <c r="C273" s="4">
        <v>0</v>
      </c>
      <c r="D273" s="4">
        <v>-854</v>
      </c>
    </row>
    <row r="274" spans="1:4">
      <c r="A274" s="2" t="s">
        <v>182</v>
      </c>
      <c r="B274" s="7">
        <v>-313274</v>
      </c>
      <c r="C274" s="7">
        <v>-219307</v>
      </c>
      <c r="D274" s="7">
        <v>-739193</v>
      </c>
    </row>
    <row r="275" spans="1:4">
      <c r="A275" s="3" t="s">
        <v>183</v>
      </c>
      <c r="B275" s="4" t="s">
        <v>6</v>
      </c>
      <c r="C275" s="4" t="s">
        <v>6</v>
      </c>
      <c r="D275" s="4" t="s">
        <v>6</v>
      </c>
    </row>
    <row r="276" spans="1:4">
      <c r="A276" s="2" t="s">
        <v>194</v>
      </c>
      <c r="B276" s="7">
        <v>1450000</v>
      </c>
      <c r="C276" s="4">
        <v>0</v>
      </c>
      <c r="D276" s="4">
        <v>0</v>
      </c>
    </row>
    <row r="277" spans="1:4" ht="30">
      <c r="A277" s="2" t="s">
        <v>213</v>
      </c>
      <c r="B277" s="7">
        <v>31835</v>
      </c>
      <c r="C277" s="4">
        <v>0</v>
      </c>
      <c r="D277" s="4">
        <v>0</v>
      </c>
    </row>
    <row r="278" spans="1:4" ht="30">
      <c r="A278" s="2" t="s">
        <v>184</v>
      </c>
      <c r="B278" s="7">
        <v>1757</v>
      </c>
      <c r="C278" s="4">
        <v>0</v>
      </c>
      <c r="D278" s="7">
        <v>408397</v>
      </c>
    </row>
    <row r="279" spans="1:4">
      <c r="A279" s="2" t="s">
        <v>191</v>
      </c>
      <c r="B279" s="4">
        <v>0</v>
      </c>
      <c r="C279" s="7">
        <v>665806</v>
      </c>
      <c r="D279" s="4">
        <v>0</v>
      </c>
    </row>
    <row r="280" spans="1:4">
      <c r="A280" s="2" t="s">
        <v>192</v>
      </c>
      <c r="B280" s="4">
        <v>0</v>
      </c>
      <c r="C280" s="7">
        <v>430000</v>
      </c>
      <c r="D280" s="7">
        <v>488894</v>
      </c>
    </row>
    <row r="281" spans="1:4">
      <c r="A281" s="2" t="s">
        <v>193</v>
      </c>
      <c r="B281" s="7">
        <v>14337</v>
      </c>
      <c r="C281" s="7">
        <v>9452</v>
      </c>
      <c r="D281" s="7">
        <v>18624</v>
      </c>
    </row>
    <row r="282" spans="1:4">
      <c r="A282" s="2" t="s">
        <v>1035</v>
      </c>
      <c r="B282" s="7">
        <v>-215846</v>
      </c>
      <c r="C282" s="7">
        <v>-160965</v>
      </c>
      <c r="D282" s="4">
        <v>0</v>
      </c>
    </row>
    <row r="283" spans="1:4">
      <c r="A283" s="2" t="s">
        <v>195</v>
      </c>
      <c r="B283" s="7">
        <v>-1435000</v>
      </c>
      <c r="C283" s="4">
        <v>0</v>
      </c>
      <c r="D283" s="4">
        <v>0</v>
      </c>
    </row>
    <row r="284" spans="1:4" ht="45">
      <c r="A284" s="2" t="s">
        <v>198</v>
      </c>
      <c r="B284" s="7">
        <v>-21357</v>
      </c>
      <c r="C284" s="7">
        <v>-103642</v>
      </c>
      <c r="D284" s="4">
        <v>0</v>
      </c>
    </row>
    <row r="285" spans="1:4">
      <c r="A285" s="2" t="s">
        <v>197</v>
      </c>
      <c r="B285" s="4">
        <v>0</v>
      </c>
      <c r="C285" s="7">
        <v>-1184597</v>
      </c>
      <c r="D285" s="7">
        <v>-220401</v>
      </c>
    </row>
    <row r="286" spans="1:4">
      <c r="A286" s="2" t="s">
        <v>196</v>
      </c>
      <c r="B286" s="4">
        <v>0</v>
      </c>
      <c r="C286" s="4">
        <v>0</v>
      </c>
      <c r="D286" s="7">
        <v>-299645</v>
      </c>
    </row>
    <row r="287" spans="1:4">
      <c r="A287" s="2" t="s">
        <v>1039</v>
      </c>
      <c r="B287" s="7">
        <v>-1044</v>
      </c>
      <c r="C287" s="7">
        <v>-26059</v>
      </c>
      <c r="D287" s="7">
        <v>-11249</v>
      </c>
    </row>
    <row r="288" spans="1:4" ht="30">
      <c r="A288" s="2" t="s">
        <v>199</v>
      </c>
      <c r="B288" s="7">
        <v>-175318</v>
      </c>
      <c r="C288" s="7">
        <v>-370005</v>
      </c>
      <c r="D288" s="7">
        <v>384620</v>
      </c>
    </row>
    <row r="289" spans="1:4" ht="30">
      <c r="A289" s="2" t="s">
        <v>1079</v>
      </c>
      <c r="B289" s="7">
        <v>-177321</v>
      </c>
      <c r="C289" s="7">
        <v>204125</v>
      </c>
      <c r="D289" s="7">
        <v>-105291</v>
      </c>
    </row>
    <row r="290" spans="1:4" ht="30">
      <c r="A290" s="2" t="s">
        <v>201</v>
      </c>
      <c r="B290" s="7">
        <v>254291</v>
      </c>
      <c r="C290" s="7">
        <v>50166</v>
      </c>
      <c r="D290" s="7">
        <v>155457</v>
      </c>
    </row>
    <row r="291" spans="1:4">
      <c r="A291" s="2" t="s">
        <v>202</v>
      </c>
      <c r="B291" s="6">
        <v>76970</v>
      </c>
      <c r="C291" s="6">
        <v>254291</v>
      </c>
      <c r="D291" s="6">
        <v>5016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745</v>
      </c>
      <c r="B1" s="8" t="s">
        <v>1255</v>
      </c>
      <c r="C1" s="8"/>
      <c r="D1" s="8"/>
      <c r="E1" s="8"/>
      <c r="F1" s="8"/>
      <c r="G1" s="8"/>
      <c r="H1" s="8"/>
      <c r="I1" s="8"/>
      <c r="J1" s="8"/>
      <c r="K1" s="8" t="s">
        <v>1</v>
      </c>
      <c r="L1" s="8"/>
      <c r="M1" s="8"/>
    </row>
    <row r="2" spans="1:13" ht="30">
      <c r="A2" s="1" t="s">
        <v>1746</v>
      </c>
      <c r="B2" s="1" t="s">
        <v>2</v>
      </c>
      <c r="C2" s="1" t="s">
        <v>1256</v>
      </c>
      <c r="D2" s="1" t="s">
        <v>4</v>
      </c>
      <c r="E2" s="1" t="s">
        <v>1257</v>
      </c>
      <c r="F2" s="8" t="s">
        <v>42</v>
      </c>
      <c r="G2" s="8"/>
      <c r="H2" s="1" t="s">
        <v>1258</v>
      </c>
      <c r="I2" s="1" t="s">
        <v>1259</v>
      </c>
      <c r="J2" s="1" t="s">
        <v>1260</v>
      </c>
      <c r="K2" s="1" t="s">
        <v>2</v>
      </c>
      <c r="L2" s="1" t="s">
        <v>42</v>
      </c>
      <c r="M2" s="1" t="s">
        <v>88</v>
      </c>
    </row>
    <row r="3" spans="1:13" ht="30">
      <c r="A3" s="3" t="s">
        <v>1126</v>
      </c>
      <c r="B3" s="4" t="s">
        <v>6</v>
      </c>
      <c r="C3" s="4" t="s">
        <v>6</v>
      </c>
      <c r="D3" s="4" t="s">
        <v>6</v>
      </c>
      <c r="E3" s="4" t="s">
        <v>6</v>
      </c>
      <c r="F3" s="4" t="s">
        <v>6</v>
      </c>
      <c r="G3" s="4"/>
      <c r="H3" s="4" t="s">
        <v>6</v>
      </c>
      <c r="I3" s="4" t="s">
        <v>6</v>
      </c>
      <c r="J3" s="4" t="s">
        <v>6</v>
      </c>
      <c r="K3" s="4" t="s">
        <v>6</v>
      </c>
      <c r="L3" s="4" t="s">
        <v>6</v>
      </c>
      <c r="M3" s="4" t="s">
        <v>6</v>
      </c>
    </row>
    <row r="4" spans="1:13" ht="17.25">
      <c r="A4" s="2" t="s">
        <v>89</v>
      </c>
      <c r="B4" s="6">
        <v>4816435</v>
      </c>
      <c r="C4" s="6">
        <v>4858880</v>
      </c>
      <c r="D4" s="6">
        <v>4678293</v>
      </c>
      <c r="E4" s="6">
        <v>4797847</v>
      </c>
      <c r="F4" s="6">
        <v>4950360</v>
      </c>
      <c r="G4" s="10" t="s">
        <v>109</v>
      </c>
      <c r="H4" s="6">
        <v>5395206</v>
      </c>
      <c r="I4" s="6">
        <v>5077015</v>
      </c>
      <c r="J4" s="6">
        <v>4716106</v>
      </c>
      <c r="K4" s="6">
        <v>19151455</v>
      </c>
      <c r="L4" s="6">
        <v>20138687</v>
      </c>
      <c r="M4" s="6">
        <v>14960338</v>
      </c>
    </row>
    <row r="5" spans="1:13" ht="17.25">
      <c r="A5" s="2" t="s">
        <v>967</v>
      </c>
      <c r="B5" s="7">
        <v>142326</v>
      </c>
      <c r="C5" s="7">
        <v>-55599</v>
      </c>
      <c r="D5" s="7">
        <v>133027</v>
      </c>
      <c r="E5" s="7">
        <v>100105</v>
      </c>
      <c r="F5" s="7">
        <v>284901</v>
      </c>
      <c r="G5" s="10" t="s">
        <v>109</v>
      </c>
      <c r="H5" s="7">
        <v>220109</v>
      </c>
      <c r="I5" s="7">
        <v>579506</v>
      </c>
      <c r="J5" s="7">
        <v>-164083</v>
      </c>
      <c r="K5" s="7">
        <v>319859</v>
      </c>
      <c r="L5" s="7">
        <v>920433</v>
      </c>
      <c r="M5" s="7">
        <v>305690</v>
      </c>
    </row>
    <row r="6" spans="1:13" ht="17.25">
      <c r="A6" s="2" t="s">
        <v>975</v>
      </c>
      <c r="B6" s="7">
        <v>102097</v>
      </c>
      <c r="C6" s="7">
        <v>-64893</v>
      </c>
      <c r="D6" s="7">
        <v>107170</v>
      </c>
      <c r="E6" s="7">
        <v>69711</v>
      </c>
      <c r="F6" s="7">
        <v>264263</v>
      </c>
      <c r="G6" s="10" t="s">
        <v>109</v>
      </c>
      <c r="H6" s="7">
        <v>186564</v>
      </c>
      <c r="I6" s="7">
        <v>555742</v>
      </c>
      <c r="J6" s="7">
        <v>-202532</v>
      </c>
      <c r="K6" s="7">
        <v>214085</v>
      </c>
      <c r="L6" s="7">
        <v>804037</v>
      </c>
      <c r="M6" s="7">
        <v>242671</v>
      </c>
    </row>
    <row r="7" spans="1:13" ht="17.25">
      <c r="A7" s="2" t="s">
        <v>1638</v>
      </c>
      <c r="B7" s="6">
        <v>31156</v>
      </c>
      <c r="C7" s="6">
        <v>-19848</v>
      </c>
      <c r="D7" s="6">
        <v>16826</v>
      </c>
      <c r="E7" s="6">
        <v>11406</v>
      </c>
      <c r="F7" s="6">
        <v>1956</v>
      </c>
      <c r="G7" s="10" t="s">
        <v>109</v>
      </c>
      <c r="H7" s="4" t="s">
        <v>6</v>
      </c>
      <c r="I7" s="4" t="s">
        <v>6</v>
      </c>
      <c r="J7" s="4" t="s">
        <v>6</v>
      </c>
      <c r="K7" s="6">
        <v>39540</v>
      </c>
      <c r="L7" s="6">
        <v>1956</v>
      </c>
      <c r="M7" s="4" t="s">
        <v>6</v>
      </c>
    </row>
    <row r="8" spans="1:13" ht="30">
      <c r="A8" s="2" t="s">
        <v>1137</v>
      </c>
      <c r="B8" s="9">
        <v>0.76</v>
      </c>
      <c r="C8" s="9">
        <v>-0.5</v>
      </c>
      <c r="D8" s="9">
        <v>0.61</v>
      </c>
      <c r="E8" s="9">
        <v>0.48</v>
      </c>
      <c r="F8" s="9">
        <v>0.08</v>
      </c>
      <c r="G8" s="10" t="s">
        <v>109</v>
      </c>
      <c r="H8" s="4" t="s">
        <v>6</v>
      </c>
      <c r="I8" s="4" t="s">
        <v>6</v>
      </c>
      <c r="J8" s="4" t="s">
        <v>6</v>
      </c>
      <c r="K8" s="9">
        <v>1.2</v>
      </c>
      <c r="L8" s="9">
        <v>0.08</v>
      </c>
      <c r="M8" s="4" t="s">
        <v>6</v>
      </c>
    </row>
    <row r="9" spans="1:13">
      <c r="A9" s="11"/>
      <c r="B9" s="11"/>
      <c r="C9" s="11"/>
      <c r="D9" s="11"/>
      <c r="E9" s="11"/>
      <c r="F9" s="11"/>
      <c r="G9" s="11"/>
      <c r="H9" s="11"/>
      <c r="I9" s="11"/>
      <c r="J9" s="11"/>
      <c r="K9" s="11"/>
      <c r="L9" s="11"/>
      <c r="M9" s="11"/>
    </row>
    <row r="10" spans="1:13" ht="15" customHeight="1">
      <c r="A10" s="2" t="s">
        <v>109</v>
      </c>
      <c r="B10" s="12" t="s">
        <v>1269</v>
      </c>
      <c r="C10" s="12"/>
      <c r="D10" s="12"/>
      <c r="E10" s="12"/>
      <c r="F10" s="12"/>
      <c r="G10" s="12"/>
      <c r="H10" s="12"/>
      <c r="I10" s="12"/>
      <c r="J10" s="12"/>
      <c r="K10" s="12"/>
      <c r="L10" s="12"/>
      <c r="M10" s="12"/>
    </row>
  </sheetData>
  <mergeCells count="5">
    <mergeCell ref="B1:J1"/>
    <mergeCell ref="K1:M1"/>
    <mergeCell ref="F2:G2"/>
    <mergeCell ref="A9:M9"/>
    <mergeCell ref="B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1.28515625" bestFit="1" customWidth="1"/>
    <col min="2" max="2" width="36.5703125" bestFit="1" customWidth="1"/>
    <col min="3" max="3" width="5" customWidth="1"/>
    <col min="4" max="4" width="19.140625" customWidth="1"/>
    <col min="5" max="5" width="25.5703125" customWidth="1"/>
    <col min="6" max="7" width="23" customWidth="1"/>
    <col min="8" max="8" width="5" customWidth="1"/>
    <col min="9" max="9" width="19.140625" customWidth="1"/>
    <col min="10" max="10" width="23"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11" t="s">
        <v>6</v>
      </c>
      <c r="C3" s="11"/>
      <c r="D3" s="11"/>
      <c r="E3" s="11"/>
      <c r="F3" s="11"/>
      <c r="G3" s="11"/>
      <c r="H3" s="11"/>
      <c r="I3" s="11"/>
      <c r="J3" s="11"/>
    </row>
    <row r="4" spans="1:10" ht="15" customHeight="1">
      <c r="A4" s="12" t="s">
        <v>366</v>
      </c>
      <c r="B4" s="11" t="s">
        <v>6</v>
      </c>
      <c r="C4" s="11"/>
      <c r="D4" s="11"/>
      <c r="E4" s="11"/>
      <c r="F4" s="11"/>
      <c r="G4" s="11"/>
      <c r="H4" s="11"/>
      <c r="I4" s="11"/>
      <c r="J4" s="11"/>
    </row>
    <row r="5" spans="1:10">
      <c r="A5" s="12"/>
      <c r="B5" s="67" t="s">
        <v>366</v>
      </c>
      <c r="C5" s="67"/>
      <c r="D5" s="67"/>
      <c r="E5" s="67"/>
      <c r="F5" s="67"/>
      <c r="G5" s="67"/>
      <c r="H5" s="67"/>
      <c r="I5" s="67"/>
      <c r="J5" s="67"/>
    </row>
    <row r="6" spans="1:10">
      <c r="A6" s="12"/>
      <c r="B6" s="67" t="s">
        <v>368</v>
      </c>
      <c r="C6" s="67"/>
      <c r="D6" s="67"/>
      <c r="E6" s="67"/>
      <c r="F6" s="67"/>
      <c r="G6" s="67"/>
      <c r="H6" s="67"/>
      <c r="I6" s="67"/>
      <c r="J6" s="67"/>
    </row>
    <row r="7" spans="1:10" ht="76.5" customHeight="1">
      <c r="A7" s="12"/>
      <c r="B7" s="68" t="s">
        <v>369</v>
      </c>
      <c r="C7" s="68"/>
      <c r="D7" s="68"/>
      <c r="E7" s="68"/>
      <c r="F7" s="68"/>
      <c r="G7" s="68"/>
      <c r="H7" s="68"/>
      <c r="I7" s="68"/>
      <c r="J7" s="68"/>
    </row>
    <row r="8" spans="1:10" ht="38.25" customHeight="1">
      <c r="A8" s="12"/>
      <c r="B8" s="68" t="s">
        <v>370</v>
      </c>
      <c r="C8" s="68"/>
      <c r="D8" s="68"/>
      <c r="E8" s="68"/>
      <c r="F8" s="68"/>
      <c r="G8" s="68"/>
      <c r="H8" s="68"/>
      <c r="I8" s="68"/>
      <c r="J8" s="68"/>
    </row>
    <row r="9" spans="1:10" ht="38.25" customHeight="1">
      <c r="A9" s="12"/>
      <c r="B9" s="68" t="s">
        <v>371</v>
      </c>
      <c r="C9" s="68"/>
      <c r="D9" s="68"/>
      <c r="E9" s="68"/>
      <c r="F9" s="68"/>
      <c r="G9" s="68"/>
      <c r="H9" s="68"/>
      <c r="I9" s="68"/>
      <c r="J9" s="68"/>
    </row>
    <row r="10" spans="1:10">
      <c r="A10" s="12"/>
      <c r="B10" s="68" t="s">
        <v>372</v>
      </c>
      <c r="C10" s="68"/>
      <c r="D10" s="68"/>
      <c r="E10" s="68"/>
      <c r="F10" s="68"/>
      <c r="G10" s="68"/>
      <c r="H10" s="68"/>
      <c r="I10" s="68"/>
      <c r="J10" s="68"/>
    </row>
    <row r="11" spans="1:10">
      <c r="A11" s="12"/>
      <c r="B11" s="87"/>
      <c r="C11" s="87"/>
      <c r="D11" s="87"/>
      <c r="E11" s="87"/>
      <c r="F11" s="87"/>
      <c r="G11" s="87"/>
      <c r="H11" s="87"/>
      <c r="I11" s="87"/>
      <c r="J11" s="87"/>
    </row>
    <row r="12" spans="1:10">
      <c r="A12" s="12"/>
      <c r="B12" s="26"/>
      <c r="C12" s="26"/>
      <c r="D12" s="26"/>
      <c r="E12" s="26"/>
    </row>
    <row r="13" spans="1:10">
      <c r="A13" s="12"/>
      <c r="B13" s="16"/>
      <c r="C13" s="16"/>
      <c r="D13" s="16"/>
      <c r="E13" s="16"/>
    </row>
    <row r="14" spans="1:10" ht="15.75" thickBot="1">
      <c r="A14" s="12"/>
      <c r="B14" s="73"/>
      <c r="C14" s="76" t="s">
        <v>373</v>
      </c>
      <c r="D14" s="76"/>
      <c r="E14" s="76"/>
    </row>
    <row r="15" spans="1:10">
      <c r="A15" s="12"/>
      <c r="B15" s="47" t="s">
        <v>374</v>
      </c>
      <c r="C15" s="48" t="s">
        <v>254</v>
      </c>
      <c r="D15" s="50">
        <v>168156</v>
      </c>
      <c r="E15" s="34"/>
    </row>
    <row r="16" spans="1:10">
      <c r="A16" s="12"/>
      <c r="B16" s="47"/>
      <c r="C16" s="31"/>
      <c r="D16" s="49"/>
      <c r="E16" s="36"/>
    </row>
    <row r="17" spans="1:10">
      <c r="A17" s="12"/>
      <c r="B17" s="55" t="s">
        <v>375</v>
      </c>
      <c r="C17" s="59">
        <v>200000</v>
      </c>
      <c r="D17" s="59"/>
      <c r="E17" s="27"/>
    </row>
    <row r="18" spans="1:10">
      <c r="A18" s="12"/>
      <c r="B18" s="55"/>
      <c r="C18" s="59"/>
      <c r="D18" s="59"/>
      <c r="E18" s="27"/>
    </row>
    <row r="19" spans="1:10">
      <c r="A19" s="12"/>
      <c r="B19" s="47" t="s">
        <v>376</v>
      </c>
      <c r="C19" s="49">
        <v>299645</v>
      </c>
      <c r="D19" s="49"/>
      <c r="E19" s="36"/>
    </row>
    <row r="20" spans="1:10">
      <c r="A20" s="12"/>
      <c r="B20" s="47"/>
      <c r="C20" s="49"/>
      <c r="D20" s="49"/>
      <c r="E20" s="36"/>
    </row>
    <row r="21" spans="1:10">
      <c r="A21" s="12"/>
      <c r="B21" s="55" t="s">
        <v>377</v>
      </c>
      <c r="C21" s="59">
        <v>117017</v>
      </c>
      <c r="D21" s="59"/>
      <c r="E21" s="27"/>
    </row>
    <row r="22" spans="1:10" ht="15.75" thickBot="1">
      <c r="A22" s="12"/>
      <c r="B22" s="55"/>
      <c r="C22" s="77"/>
      <c r="D22" s="77"/>
      <c r="E22" s="78"/>
    </row>
    <row r="23" spans="1:10">
      <c r="A23" s="12"/>
      <c r="B23" s="17"/>
      <c r="C23" s="79"/>
      <c r="D23" s="79"/>
      <c r="E23" s="79"/>
    </row>
    <row r="24" spans="1:10">
      <c r="A24" s="12"/>
      <c r="B24" s="36"/>
      <c r="C24" s="31" t="s">
        <v>254</v>
      </c>
      <c r="D24" s="49">
        <v>784818</v>
      </c>
      <c r="E24" s="36"/>
    </row>
    <row r="25" spans="1:10" ht="15.75" thickBot="1">
      <c r="A25" s="12"/>
      <c r="B25" s="36"/>
      <c r="C25" s="80"/>
      <c r="D25" s="81"/>
      <c r="E25" s="82"/>
    </row>
    <row r="26" spans="1:10" ht="15.75" thickTop="1">
      <c r="A26" s="12"/>
      <c r="B26" s="17"/>
      <c r="C26" s="83"/>
      <c r="D26" s="83"/>
      <c r="E26" s="83"/>
    </row>
    <row r="27" spans="1:10">
      <c r="A27" s="12"/>
      <c r="B27" s="87"/>
      <c r="C27" s="87"/>
      <c r="D27" s="87"/>
      <c r="E27" s="87"/>
      <c r="F27" s="87"/>
      <c r="G27" s="87"/>
      <c r="H27" s="87"/>
      <c r="I27" s="87"/>
      <c r="J27" s="87"/>
    </row>
    <row r="28" spans="1:10">
      <c r="A28" s="12"/>
      <c r="B28" s="26"/>
      <c r="C28" s="26"/>
      <c r="D28" s="26"/>
      <c r="E28" s="26"/>
    </row>
    <row r="29" spans="1:10">
      <c r="A29" s="12"/>
      <c r="B29" s="16"/>
      <c r="C29" s="16"/>
      <c r="D29" s="16"/>
      <c r="E29" s="16"/>
    </row>
    <row r="30" spans="1:10">
      <c r="A30" s="12"/>
      <c r="B30" s="84"/>
      <c r="C30" s="85" t="s">
        <v>378</v>
      </c>
      <c r="D30" s="85"/>
      <c r="E30" s="85"/>
    </row>
    <row r="31" spans="1:10" ht="15.75" thickBot="1">
      <c r="A31" s="12"/>
      <c r="B31" s="84"/>
      <c r="C31" s="76" t="s">
        <v>379</v>
      </c>
      <c r="D31" s="76"/>
      <c r="E31" s="76"/>
    </row>
    <row r="32" spans="1:10">
      <c r="A32" s="12"/>
      <c r="B32" s="47" t="s">
        <v>380</v>
      </c>
      <c r="C32" s="48" t="s">
        <v>254</v>
      </c>
      <c r="D32" s="50">
        <v>305645</v>
      </c>
      <c r="E32" s="34"/>
    </row>
    <row r="33" spans="1:10">
      <c r="A33" s="12"/>
      <c r="B33" s="47"/>
      <c r="C33" s="31"/>
      <c r="D33" s="49"/>
      <c r="E33" s="36"/>
    </row>
    <row r="34" spans="1:10">
      <c r="A34" s="12"/>
      <c r="B34" s="55" t="s">
        <v>381</v>
      </c>
      <c r="C34" s="59">
        <v>8065</v>
      </c>
      <c r="D34" s="59"/>
      <c r="E34" s="27"/>
    </row>
    <row r="35" spans="1:10">
      <c r="A35" s="12"/>
      <c r="B35" s="55"/>
      <c r="C35" s="59"/>
      <c r="D35" s="59"/>
      <c r="E35" s="27"/>
    </row>
    <row r="36" spans="1:10">
      <c r="A36" s="12"/>
      <c r="B36" s="47" t="s">
        <v>382</v>
      </c>
      <c r="C36" s="49">
        <v>452084</v>
      </c>
      <c r="D36" s="49"/>
      <c r="E36" s="36"/>
    </row>
    <row r="37" spans="1:10">
      <c r="A37" s="12"/>
      <c r="B37" s="47"/>
      <c r="C37" s="49"/>
      <c r="D37" s="49"/>
      <c r="E37" s="36"/>
    </row>
    <row r="38" spans="1:10">
      <c r="A38" s="12"/>
      <c r="B38" s="55" t="s">
        <v>383</v>
      </c>
      <c r="C38" s="59">
        <v>24640</v>
      </c>
      <c r="D38" s="59"/>
      <c r="E38" s="27"/>
    </row>
    <row r="39" spans="1:10">
      <c r="A39" s="12"/>
      <c r="B39" s="55"/>
      <c r="C39" s="59"/>
      <c r="D39" s="59"/>
      <c r="E39" s="27"/>
    </row>
    <row r="40" spans="1:10" ht="15.75" thickBot="1">
      <c r="A40" s="12"/>
      <c r="B40" s="39" t="s">
        <v>384</v>
      </c>
      <c r="C40" s="53" t="s">
        <v>385</v>
      </c>
      <c r="D40" s="53"/>
      <c r="E40" s="19" t="s">
        <v>258</v>
      </c>
    </row>
    <row r="41" spans="1:10">
      <c r="A41" s="12"/>
      <c r="B41" s="17"/>
      <c r="C41" s="79"/>
      <c r="D41" s="79"/>
      <c r="E41" s="79"/>
    </row>
    <row r="42" spans="1:10">
      <c r="A42" s="12"/>
      <c r="B42" s="27"/>
      <c r="C42" s="56" t="s">
        <v>254</v>
      </c>
      <c r="D42" s="59">
        <v>784818</v>
      </c>
      <c r="E42" s="27"/>
    </row>
    <row r="43" spans="1:10" ht="15.75" thickBot="1">
      <c r="A43" s="12"/>
      <c r="B43" s="27"/>
      <c r="C43" s="58"/>
      <c r="D43" s="61"/>
      <c r="E43" s="63"/>
    </row>
    <row r="44" spans="1:10" ht="15.75" thickTop="1">
      <c r="A44" s="12"/>
      <c r="B44" s="17"/>
      <c r="C44" s="83"/>
      <c r="D44" s="83"/>
      <c r="E44" s="83"/>
    </row>
    <row r="45" spans="1:10">
      <c r="A45" s="12"/>
      <c r="B45" s="88"/>
      <c r="C45" s="88"/>
      <c r="D45" s="88"/>
      <c r="E45" s="88"/>
      <c r="F45" s="88"/>
      <c r="G45" s="88"/>
      <c r="H45" s="88"/>
      <c r="I45" s="88"/>
      <c r="J45" s="88"/>
    </row>
    <row r="46" spans="1:10" ht="63.75" customHeight="1">
      <c r="A46" s="12"/>
      <c r="B46" s="68" t="s">
        <v>386</v>
      </c>
      <c r="C46" s="68"/>
      <c r="D46" s="68"/>
      <c r="E46" s="68"/>
      <c r="F46" s="68"/>
      <c r="G46" s="68"/>
      <c r="H46" s="68"/>
      <c r="I46" s="68"/>
      <c r="J46" s="68"/>
    </row>
    <row r="47" spans="1:10">
      <c r="A47" s="12"/>
      <c r="B47" s="70"/>
      <c r="C47" s="70"/>
      <c r="D47" s="70"/>
      <c r="E47" s="70"/>
      <c r="F47" s="70"/>
      <c r="G47" s="70"/>
      <c r="H47" s="70"/>
      <c r="I47" s="70"/>
      <c r="J47" s="70"/>
    </row>
    <row r="48" spans="1:10">
      <c r="A48" s="12"/>
      <c r="B48" s="26"/>
      <c r="C48" s="26"/>
      <c r="D48" s="26"/>
      <c r="E48" s="26"/>
      <c r="F48" s="26"/>
      <c r="G48" s="26"/>
      <c r="H48" s="26"/>
      <c r="I48" s="26"/>
      <c r="J48" s="26"/>
    </row>
    <row r="49" spans="1:10">
      <c r="A49" s="12"/>
      <c r="B49" s="16"/>
      <c r="C49" s="16"/>
      <c r="D49" s="16"/>
      <c r="E49" s="16"/>
      <c r="F49" s="16"/>
      <c r="G49" s="16"/>
      <c r="H49" s="16"/>
      <c r="I49" s="16"/>
      <c r="J49" s="16"/>
    </row>
    <row r="50" spans="1:10" ht="15.75" thickBot="1">
      <c r="A50" s="12"/>
      <c r="B50" s="17"/>
      <c r="C50" s="17"/>
      <c r="D50" s="76" t="s">
        <v>89</v>
      </c>
      <c r="E50" s="76"/>
      <c r="F50" s="76"/>
      <c r="G50" s="17"/>
      <c r="H50" s="76" t="s">
        <v>387</v>
      </c>
      <c r="I50" s="76"/>
      <c r="J50" s="76"/>
    </row>
    <row r="51" spans="1:10">
      <c r="A51" s="12"/>
      <c r="B51" s="47" t="s">
        <v>388</v>
      </c>
      <c r="C51" s="36"/>
      <c r="D51" s="48" t="s">
        <v>254</v>
      </c>
      <c r="E51" s="50">
        <v>6113055</v>
      </c>
      <c r="F51" s="34"/>
      <c r="G51" s="36"/>
      <c r="H51" s="48" t="s">
        <v>254</v>
      </c>
      <c r="I51" s="50">
        <v>489243</v>
      </c>
      <c r="J51" s="34"/>
    </row>
    <row r="52" spans="1:10">
      <c r="A52" s="12"/>
      <c r="B52" s="47"/>
      <c r="C52" s="36"/>
      <c r="D52" s="31"/>
      <c r="E52" s="49"/>
      <c r="F52" s="36"/>
      <c r="G52" s="36"/>
      <c r="H52" s="31"/>
      <c r="I52" s="49"/>
      <c r="J52" s="36"/>
    </row>
    <row r="53" spans="1:10">
      <c r="A53" s="12"/>
      <c r="B53" s="55" t="s">
        <v>389</v>
      </c>
      <c r="C53" s="27"/>
      <c r="D53" s="56" t="s">
        <v>254</v>
      </c>
      <c r="E53" s="59">
        <v>15961529</v>
      </c>
      <c r="F53" s="27"/>
      <c r="G53" s="27"/>
      <c r="H53" s="56" t="s">
        <v>254</v>
      </c>
      <c r="I53" s="59">
        <v>328142</v>
      </c>
      <c r="J53" s="27"/>
    </row>
    <row r="54" spans="1:10">
      <c r="A54" s="12"/>
      <c r="B54" s="55"/>
      <c r="C54" s="27"/>
      <c r="D54" s="56"/>
      <c r="E54" s="59"/>
      <c r="F54" s="27"/>
      <c r="G54" s="27"/>
      <c r="H54" s="56"/>
      <c r="I54" s="59"/>
      <c r="J54" s="27"/>
    </row>
  </sheetData>
  <mergeCells count="83">
    <mergeCell ref="B45:J45"/>
    <mergeCell ref="B46:J46"/>
    <mergeCell ref="B47:J47"/>
    <mergeCell ref="B7:J7"/>
    <mergeCell ref="B8:J8"/>
    <mergeCell ref="B9:J9"/>
    <mergeCell ref="B10:J10"/>
    <mergeCell ref="B11:J11"/>
    <mergeCell ref="B27:J27"/>
    <mergeCell ref="I53:I54"/>
    <mergeCell ref="J53:J54"/>
    <mergeCell ref="A1:A2"/>
    <mergeCell ref="B1:J1"/>
    <mergeCell ref="B2:J2"/>
    <mergeCell ref="B3:J3"/>
    <mergeCell ref="A4:A54"/>
    <mergeCell ref="B4:J4"/>
    <mergeCell ref="B5:J5"/>
    <mergeCell ref="B6:J6"/>
    <mergeCell ref="H51:H52"/>
    <mergeCell ref="I51:I52"/>
    <mergeCell ref="J51:J52"/>
    <mergeCell ref="B53:B54"/>
    <mergeCell ref="C53:C54"/>
    <mergeCell ref="D53:D54"/>
    <mergeCell ref="E53:E54"/>
    <mergeCell ref="F53:F54"/>
    <mergeCell ref="G53:G54"/>
    <mergeCell ref="H53:H54"/>
    <mergeCell ref="C44:E44"/>
    <mergeCell ref="B48:J48"/>
    <mergeCell ref="D50:F50"/>
    <mergeCell ref="H50:J50"/>
    <mergeCell ref="B51:B52"/>
    <mergeCell ref="C51:C52"/>
    <mergeCell ref="D51:D52"/>
    <mergeCell ref="E51:E52"/>
    <mergeCell ref="F51:F52"/>
    <mergeCell ref="G51:G52"/>
    <mergeCell ref="B38:B39"/>
    <mergeCell ref="C38:D39"/>
    <mergeCell ref="E38:E39"/>
    <mergeCell ref="C40:D40"/>
    <mergeCell ref="C41:E41"/>
    <mergeCell ref="B42:B43"/>
    <mergeCell ref="C42:C43"/>
    <mergeCell ref="D42:D43"/>
    <mergeCell ref="E42:E43"/>
    <mergeCell ref="B34:B35"/>
    <mergeCell ref="C34:D35"/>
    <mergeCell ref="E34:E35"/>
    <mergeCell ref="B36:B37"/>
    <mergeCell ref="C36:D37"/>
    <mergeCell ref="E36:E37"/>
    <mergeCell ref="C26:E26"/>
    <mergeCell ref="B28:E28"/>
    <mergeCell ref="B30:B31"/>
    <mergeCell ref="C30:E30"/>
    <mergeCell ref="C31:E31"/>
    <mergeCell ref="B32:B33"/>
    <mergeCell ref="C32:C33"/>
    <mergeCell ref="D32:D33"/>
    <mergeCell ref="E32:E33"/>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8.85546875" bestFit="1" customWidth="1"/>
    <col min="2" max="2" width="36.5703125" customWidth="1"/>
    <col min="3" max="3" width="3.85546875" customWidth="1"/>
    <col min="4" max="4" width="14.7109375" customWidth="1"/>
    <col min="5" max="6" width="17.7109375" customWidth="1"/>
    <col min="7" max="7" width="3.85546875" customWidth="1"/>
    <col min="8" max="8" width="15.140625" customWidth="1"/>
    <col min="9" max="9" width="18.140625" customWidth="1"/>
    <col min="10" max="10" width="17.7109375" customWidth="1"/>
    <col min="11" max="11" width="3.85546875" customWidth="1"/>
    <col min="12" max="13" width="17.710937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11" t="s">
        <v>6</v>
      </c>
      <c r="C3" s="11"/>
      <c r="D3" s="11"/>
      <c r="E3" s="11"/>
      <c r="F3" s="11"/>
      <c r="G3" s="11"/>
      <c r="H3" s="11"/>
      <c r="I3" s="11"/>
      <c r="J3" s="11"/>
      <c r="K3" s="11"/>
      <c r="L3" s="11"/>
      <c r="M3" s="11"/>
    </row>
    <row r="4" spans="1:13" ht="15" customHeight="1">
      <c r="A4" s="12" t="s">
        <v>390</v>
      </c>
      <c r="B4" s="11" t="s">
        <v>6</v>
      </c>
      <c r="C4" s="11"/>
      <c r="D4" s="11"/>
      <c r="E4" s="11"/>
      <c r="F4" s="11"/>
      <c r="G4" s="11"/>
      <c r="H4" s="11"/>
      <c r="I4" s="11"/>
      <c r="J4" s="11"/>
      <c r="K4" s="11"/>
      <c r="L4" s="11"/>
      <c r="M4" s="11"/>
    </row>
    <row r="5" spans="1:13">
      <c r="A5" s="12"/>
      <c r="B5" s="75" t="s">
        <v>390</v>
      </c>
      <c r="C5" s="75"/>
      <c r="D5" s="75"/>
      <c r="E5" s="75"/>
      <c r="F5" s="75"/>
      <c r="G5" s="75"/>
      <c r="H5" s="75"/>
      <c r="I5" s="75"/>
      <c r="J5" s="75"/>
      <c r="K5" s="75"/>
      <c r="L5" s="75"/>
      <c r="M5" s="75"/>
    </row>
    <row r="6" spans="1:13">
      <c r="A6" s="12"/>
      <c r="B6" s="68" t="s">
        <v>392</v>
      </c>
      <c r="C6" s="68"/>
      <c r="D6" s="68"/>
      <c r="E6" s="68"/>
      <c r="F6" s="68"/>
      <c r="G6" s="68"/>
      <c r="H6" s="68"/>
      <c r="I6" s="68"/>
      <c r="J6" s="68"/>
      <c r="K6" s="68"/>
      <c r="L6" s="68"/>
      <c r="M6" s="68"/>
    </row>
    <row r="7" spans="1:13">
      <c r="A7" s="12"/>
      <c r="B7" s="26"/>
      <c r="C7" s="26"/>
      <c r="D7" s="26"/>
      <c r="E7" s="26"/>
      <c r="F7" s="26"/>
      <c r="G7" s="26"/>
      <c r="H7" s="26"/>
      <c r="I7" s="26"/>
      <c r="J7" s="26"/>
      <c r="K7" s="26"/>
      <c r="L7" s="26"/>
      <c r="M7" s="26"/>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ht="15.75" thickBot="1">
      <c r="A10" s="12"/>
      <c r="B10" s="94" t="s">
        <v>246</v>
      </c>
      <c r="C10" s="94"/>
      <c r="D10" s="94"/>
      <c r="E10" s="94"/>
      <c r="F10" s="94"/>
      <c r="G10" s="94"/>
      <c r="H10" s="94"/>
      <c r="I10" s="94"/>
      <c r="J10" s="94"/>
      <c r="K10" s="94"/>
      <c r="L10" s="94"/>
      <c r="M10" s="94"/>
    </row>
    <row r="11" spans="1:13" ht="15.75" thickBot="1">
      <c r="A11" s="12"/>
      <c r="B11" s="90"/>
      <c r="C11" s="95" t="s">
        <v>393</v>
      </c>
      <c r="D11" s="95"/>
      <c r="E11" s="95"/>
      <c r="F11" s="90"/>
      <c r="G11" s="95" t="s">
        <v>394</v>
      </c>
      <c r="H11" s="95"/>
      <c r="I11" s="95"/>
      <c r="J11" s="90"/>
      <c r="K11" s="95" t="s">
        <v>125</v>
      </c>
      <c r="L11" s="95"/>
      <c r="M11" s="95"/>
    </row>
    <row r="12" spans="1:13">
      <c r="A12" s="12"/>
      <c r="B12" s="96" t="s">
        <v>395</v>
      </c>
      <c r="C12" s="48" t="s">
        <v>254</v>
      </c>
      <c r="D12" s="50">
        <v>518599</v>
      </c>
      <c r="E12" s="34"/>
      <c r="F12" s="34"/>
      <c r="G12" s="48" t="s">
        <v>254</v>
      </c>
      <c r="H12" s="50">
        <v>89837</v>
      </c>
      <c r="I12" s="34"/>
      <c r="J12" s="34"/>
      <c r="K12" s="48" t="s">
        <v>254</v>
      </c>
      <c r="L12" s="50">
        <v>608436</v>
      </c>
      <c r="M12" s="34"/>
    </row>
    <row r="13" spans="1:13">
      <c r="A13" s="12"/>
      <c r="B13" s="97"/>
      <c r="C13" s="64"/>
      <c r="D13" s="65"/>
      <c r="E13" s="35"/>
      <c r="F13" s="35"/>
      <c r="G13" s="64"/>
      <c r="H13" s="65"/>
      <c r="I13" s="35"/>
      <c r="J13" s="35"/>
      <c r="K13" s="64"/>
      <c r="L13" s="65"/>
      <c r="M13" s="35"/>
    </row>
    <row r="14" spans="1:13">
      <c r="A14" s="12"/>
      <c r="B14" s="98" t="s">
        <v>396</v>
      </c>
      <c r="C14" s="59">
        <v>425033</v>
      </c>
      <c r="D14" s="59"/>
      <c r="E14" s="27"/>
      <c r="F14" s="27"/>
      <c r="G14" s="59">
        <v>378286</v>
      </c>
      <c r="H14" s="59"/>
      <c r="I14" s="27"/>
      <c r="J14" s="27"/>
      <c r="K14" s="59">
        <v>803319</v>
      </c>
      <c r="L14" s="59"/>
      <c r="M14" s="27"/>
    </row>
    <row r="15" spans="1:13">
      <c r="A15" s="12"/>
      <c r="B15" s="98"/>
      <c r="C15" s="59"/>
      <c r="D15" s="59"/>
      <c r="E15" s="27"/>
      <c r="F15" s="27"/>
      <c r="G15" s="59"/>
      <c r="H15" s="59"/>
      <c r="I15" s="27"/>
      <c r="J15" s="27"/>
      <c r="K15" s="59"/>
      <c r="L15" s="59"/>
      <c r="M15" s="27"/>
    </row>
    <row r="16" spans="1:13">
      <c r="A16" s="12"/>
      <c r="B16" s="99" t="s">
        <v>397</v>
      </c>
      <c r="C16" s="49">
        <v>33762</v>
      </c>
      <c r="D16" s="49"/>
      <c r="E16" s="36"/>
      <c r="F16" s="36"/>
      <c r="G16" s="51" t="s">
        <v>271</v>
      </c>
      <c r="H16" s="51"/>
      <c r="I16" s="36"/>
      <c r="J16" s="36"/>
      <c r="K16" s="49">
        <v>33762</v>
      </c>
      <c r="L16" s="49"/>
      <c r="M16" s="36"/>
    </row>
    <row r="17" spans="1:13" ht="15.75" thickBot="1">
      <c r="A17" s="12"/>
      <c r="B17" s="100"/>
      <c r="C17" s="101"/>
      <c r="D17" s="101"/>
      <c r="E17" s="102"/>
      <c r="F17" s="102"/>
      <c r="G17" s="53"/>
      <c r="H17" s="53"/>
      <c r="I17" s="102"/>
      <c r="J17" s="102"/>
      <c r="K17" s="101"/>
      <c r="L17" s="101"/>
      <c r="M17" s="102"/>
    </row>
    <row r="18" spans="1:13">
      <c r="A18" s="12"/>
      <c r="B18" s="62"/>
      <c r="C18" s="57" t="s">
        <v>254</v>
      </c>
      <c r="D18" s="60">
        <v>977394</v>
      </c>
      <c r="E18" s="62"/>
      <c r="F18" s="62"/>
      <c r="G18" s="57" t="s">
        <v>254</v>
      </c>
      <c r="H18" s="60">
        <v>468123</v>
      </c>
      <c r="I18" s="62"/>
      <c r="J18" s="62"/>
      <c r="K18" s="57" t="s">
        <v>254</v>
      </c>
      <c r="L18" s="60">
        <v>1445517</v>
      </c>
      <c r="M18" s="62"/>
    </row>
    <row r="19" spans="1:13" ht="15.75" thickBot="1">
      <c r="A19" s="12"/>
      <c r="B19" s="78"/>
      <c r="C19" s="103"/>
      <c r="D19" s="77"/>
      <c r="E19" s="78"/>
      <c r="F19" s="78"/>
      <c r="G19" s="103"/>
      <c r="H19" s="77"/>
      <c r="I19" s="78"/>
      <c r="J19" s="78"/>
      <c r="K19" s="103"/>
      <c r="L19" s="77"/>
      <c r="M19" s="78"/>
    </row>
    <row r="20" spans="1:13">
      <c r="A20" s="12"/>
      <c r="B20" s="107"/>
      <c r="C20" s="107"/>
      <c r="D20" s="107"/>
      <c r="E20" s="107"/>
      <c r="F20" s="107"/>
      <c r="G20" s="107"/>
      <c r="H20" s="107"/>
      <c r="I20" s="107"/>
      <c r="J20" s="107"/>
      <c r="K20" s="107"/>
      <c r="L20" s="107"/>
      <c r="M20" s="107"/>
    </row>
    <row r="21" spans="1:13">
      <c r="A21" s="12"/>
      <c r="B21" s="26"/>
      <c r="C21" s="26"/>
      <c r="D21" s="26"/>
      <c r="E21" s="26"/>
      <c r="F21" s="26"/>
      <c r="G21" s="26"/>
      <c r="H21" s="26"/>
      <c r="I21" s="26"/>
      <c r="J21" s="26"/>
      <c r="K21" s="26"/>
      <c r="L21" s="26"/>
      <c r="M21" s="26"/>
    </row>
    <row r="22" spans="1:13">
      <c r="A22" s="12"/>
      <c r="B22" s="16"/>
      <c r="C22" s="16"/>
      <c r="D22" s="16"/>
      <c r="E22" s="16"/>
      <c r="F22" s="16"/>
      <c r="G22" s="16"/>
      <c r="H22" s="16"/>
      <c r="I22" s="16"/>
      <c r="J22" s="16"/>
      <c r="K22" s="16"/>
      <c r="L22" s="16"/>
      <c r="M22" s="16"/>
    </row>
    <row r="23" spans="1:13" ht="15.75" thickBot="1">
      <c r="A23" s="12"/>
      <c r="B23" s="94" t="s">
        <v>244</v>
      </c>
      <c r="C23" s="94"/>
      <c r="D23" s="94"/>
      <c r="E23" s="94"/>
      <c r="F23" s="94"/>
      <c r="G23" s="94"/>
      <c r="H23" s="94"/>
      <c r="I23" s="94"/>
      <c r="J23" s="94"/>
      <c r="K23" s="94"/>
      <c r="L23" s="94"/>
      <c r="M23" s="94"/>
    </row>
    <row r="24" spans="1:13" ht="15.75" thickBot="1">
      <c r="A24" s="12"/>
      <c r="B24" s="90"/>
      <c r="C24" s="95" t="s">
        <v>393</v>
      </c>
      <c r="D24" s="95"/>
      <c r="E24" s="95"/>
      <c r="F24" s="90"/>
      <c r="G24" s="95" t="s">
        <v>394</v>
      </c>
      <c r="H24" s="95"/>
      <c r="I24" s="95"/>
      <c r="J24" s="90"/>
      <c r="K24" s="95" t="s">
        <v>125</v>
      </c>
      <c r="L24" s="95"/>
      <c r="M24" s="95"/>
    </row>
    <row r="25" spans="1:13">
      <c r="A25" s="12"/>
      <c r="B25" s="96" t="s">
        <v>395</v>
      </c>
      <c r="C25" s="48" t="s">
        <v>254</v>
      </c>
      <c r="D25" s="50">
        <v>384441</v>
      </c>
      <c r="E25" s="34"/>
      <c r="F25" s="34"/>
      <c r="G25" s="48" t="s">
        <v>254</v>
      </c>
      <c r="H25" s="50">
        <v>257947</v>
      </c>
      <c r="I25" s="34"/>
      <c r="J25" s="34"/>
      <c r="K25" s="48" t="s">
        <v>254</v>
      </c>
      <c r="L25" s="50">
        <v>642388</v>
      </c>
      <c r="M25" s="34"/>
    </row>
    <row r="26" spans="1:13">
      <c r="A26" s="12"/>
      <c r="B26" s="97"/>
      <c r="C26" s="64"/>
      <c r="D26" s="65"/>
      <c r="E26" s="35"/>
      <c r="F26" s="35"/>
      <c r="G26" s="64"/>
      <c r="H26" s="65"/>
      <c r="I26" s="35"/>
      <c r="J26" s="35"/>
      <c r="K26" s="64"/>
      <c r="L26" s="65"/>
      <c r="M26" s="35"/>
    </row>
    <row r="27" spans="1:13">
      <c r="A27" s="12"/>
      <c r="B27" s="98" t="s">
        <v>396</v>
      </c>
      <c r="C27" s="59">
        <v>405545</v>
      </c>
      <c r="D27" s="59"/>
      <c r="E27" s="27"/>
      <c r="F27" s="27"/>
      <c r="G27" s="59">
        <v>417865</v>
      </c>
      <c r="H27" s="59"/>
      <c r="I27" s="27"/>
      <c r="J27" s="27"/>
      <c r="K27" s="59">
        <v>823410</v>
      </c>
      <c r="L27" s="59"/>
      <c r="M27" s="27"/>
    </row>
    <row r="28" spans="1:13">
      <c r="A28" s="12"/>
      <c r="B28" s="98"/>
      <c r="C28" s="59"/>
      <c r="D28" s="59"/>
      <c r="E28" s="27"/>
      <c r="F28" s="27"/>
      <c r="G28" s="59"/>
      <c r="H28" s="59"/>
      <c r="I28" s="27"/>
      <c r="J28" s="27"/>
      <c r="K28" s="59"/>
      <c r="L28" s="59"/>
      <c r="M28" s="27"/>
    </row>
    <row r="29" spans="1:13">
      <c r="A29" s="12"/>
      <c r="B29" s="99" t="s">
        <v>397</v>
      </c>
      <c r="C29" s="49">
        <v>31321</v>
      </c>
      <c r="D29" s="49"/>
      <c r="E29" s="36"/>
      <c r="F29" s="36"/>
      <c r="G29" s="51" t="s">
        <v>271</v>
      </c>
      <c r="H29" s="51"/>
      <c r="I29" s="36"/>
      <c r="J29" s="36"/>
      <c r="K29" s="49">
        <v>31321</v>
      </c>
      <c r="L29" s="49"/>
      <c r="M29" s="36"/>
    </row>
    <row r="30" spans="1:13" ht="15.75" thickBot="1">
      <c r="A30" s="12"/>
      <c r="B30" s="100"/>
      <c r="C30" s="101"/>
      <c r="D30" s="101"/>
      <c r="E30" s="102"/>
      <c r="F30" s="102"/>
      <c r="G30" s="53"/>
      <c r="H30" s="53"/>
      <c r="I30" s="102"/>
      <c r="J30" s="102"/>
      <c r="K30" s="101"/>
      <c r="L30" s="101"/>
      <c r="M30" s="102"/>
    </row>
    <row r="31" spans="1:13">
      <c r="A31" s="12"/>
      <c r="B31" s="62"/>
      <c r="C31" s="57" t="s">
        <v>254</v>
      </c>
      <c r="D31" s="60">
        <v>821307</v>
      </c>
      <c r="E31" s="62"/>
      <c r="F31" s="62"/>
      <c r="G31" s="57" t="s">
        <v>254</v>
      </c>
      <c r="H31" s="60">
        <v>675812</v>
      </c>
      <c r="I31" s="62"/>
      <c r="J31" s="62"/>
      <c r="K31" s="57" t="s">
        <v>254</v>
      </c>
      <c r="L31" s="60">
        <v>1497119</v>
      </c>
      <c r="M31" s="62"/>
    </row>
    <row r="32" spans="1:13" ht="15.75" thickBot="1">
      <c r="A32" s="12"/>
      <c r="B32" s="104"/>
      <c r="C32" s="105"/>
      <c r="D32" s="106"/>
      <c r="E32" s="104"/>
      <c r="F32" s="104"/>
      <c r="G32" s="105"/>
      <c r="H32" s="106"/>
      <c r="I32" s="104"/>
      <c r="J32" s="104"/>
      <c r="K32" s="105"/>
      <c r="L32" s="106"/>
      <c r="M32" s="104"/>
    </row>
    <row r="33" spans="1:13" ht="15.75" thickTop="1">
      <c r="A33" s="12"/>
      <c r="B33" s="108"/>
      <c r="C33" s="108"/>
      <c r="D33" s="108"/>
      <c r="E33" s="108"/>
      <c r="F33" s="108"/>
      <c r="G33" s="108"/>
      <c r="H33" s="108"/>
      <c r="I33" s="108"/>
      <c r="J33" s="108"/>
      <c r="K33" s="108"/>
      <c r="L33" s="108"/>
      <c r="M33" s="108"/>
    </row>
    <row r="34" spans="1:13" ht="25.5" customHeight="1">
      <c r="A34" s="12"/>
      <c r="B34" s="68" t="s">
        <v>398</v>
      </c>
      <c r="C34" s="68"/>
      <c r="D34" s="68"/>
      <c r="E34" s="68"/>
      <c r="F34" s="68"/>
      <c r="G34" s="68"/>
      <c r="H34" s="68"/>
      <c r="I34" s="68"/>
      <c r="J34" s="68"/>
      <c r="K34" s="68"/>
      <c r="L34" s="68"/>
      <c r="M34" s="68"/>
    </row>
    <row r="35" spans="1:13">
      <c r="A35" s="12"/>
      <c r="B35" s="11"/>
      <c r="C35" s="11"/>
      <c r="D35" s="11"/>
      <c r="E35" s="11"/>
      <c r="F35" s="11"/>
      <c r="G35" s="11"/>
      <c r="H35" s="11"/>
      <c r="I35" s="11"/>
      <c r="J35" s="11"/>
      <c r="K35" s="11"/>
      <c r="L35" s="11"/>
      <c r="M35" s="11"/>
    </row>
    <row r="36" spans="1:13">
      <c r="A36" s="12"/>
      <c r="B36" s="68" t="s">
        <v>399</v>
      </c>
      <c r="C36" s="68"/>
      <c r="D36" s="68"/>
      <c r="E36" s="68"/>
      <c r="F36" s="68"/>
      <c r="G36" s="68"/>
      <c r="H36" s="68"/>
      <c r="I36" s="68"/>
      <c r="J36" s="68"/>
      <c r="K36" s="68"/>
      <c r="L36" s="68"/>
      <c r="M36" s="68"/>
    </row>
  </sheetData>
  <mergeCells count="108">
    <mergeCell ref="B35:M35"/>
    <mergeCell ref="B36:M36"/>
    <mergeCell ref="B5:M5"/>
    <mergeCell ref="B6:M6"/>
    <mergeCell ref="B7:M7"/>
    <mergeCell ref="B20:M20"/>
    <mergeCell ref="B33:M33"/>
    <mergeCell ref="B34:M34"/>
    <mergeCell ref="J31:J32"/>
    <mergeCell ref="K31:K32"/>
    <mergeCell ref="L31:L32"/>
    <mergeCell ref="M31:M32"/>
    <mergeCell ref="A1:A2"/>
    <mergeCell ref="B1:M1"/>
    <mergeCell ref="B2:M2"/>
    <mergeCell ref="B3:M3"/>
    <mergeCell ref="A4:A36"/>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3:M23"/>
    <mergeCell ref="C24:E24"/>
    <mergeCell ref="G24:I24"/>
    <mergeCell ref="K24:M24"/>
    <mergeCell ref="B25:B26"/>
    <mergeCell ref="C25:C26"/>
    <mergeCell ref="D25:D26"/>
    <mergeCell ref="E25:E26"/>
    <mergeCell ref="F25:F26"/>
    <mergeCell ref="G25:G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B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9.28515625" customWidth="1"/>
    <col min="6" max="6" width="5" customWidth="1"/>
    <col min="7" max="7" width="29.28515625" customWidth="1"/>
    <col min="8" max="8" width="6.28515625" customWidth="1"/>
    <col min="9" max="9" width="29.28515625" customWidth="1"/>
    <col min="10" max="10" width="5" customWidth="1"/>
  </cols>
  <sheetData>
    <row r="1" spans="1:10" ht="15" customHeight="1">
      <c r="A1" s="8" t="s">
        <v>400</v>
      </c>
      <c r="B1" s="8" t="s">
        <v>1</v>
      </c>
      <c r="C1" s="8"/>
      <c r="D1" s="8"/>
      <c r="E1" s="8"/>
      <c r="F1" s="8"/>
      <c r="G1" s="8"/>
      <c r="H1" s="8"/>
      <c r="I1" s="8"/>
      <c r="J1" s="8"/>
    </row>
    <row r="2" spans="1:10" ht="15" customHeight="1">
      <c r="A2" s="8"/>
      <c r="B2" s="8" t="s">
        <v>2</v>
      </c>
      <c r="C2" s="8"/>
      <c r="D2" s="8"/>
      <c r="E2" s="8"/>
      <c r="F2" s="8"/>
      <c r="G2" s="8"/>
      <c r="H2" s="8"/>
      <c r="I2" s="8"/>
      <c r="J2" s="8"/>
    </row>
    <row r="3" spans="1:10" ht="30">
      <c r="A3" s="3" t="s">
        <v>401</v>
      </c>
      <c r="B3" s="11" t="s">
        <v>6</v>
      </c>
      <c r="C3" s="11"/>
      <c r="D3" s="11"/>
      <c r="E3" s="11"/>
      <c r="F3" s="11"/>
      <c r="G3" s="11"/>
      <c r="H3" s="11"/>
      <c r="I3" s="11"/>
      <c r="J3" s="11"/>
    </row>
    <row r="4" spans="1:10" ht="15" customHeight="1">
      <c r="A4" s="12" t="s">
        <v>400</v>
      </c>
      <c r="B4" s="11" t="s">
        <v>6</v>
      </c>
      <c r="C4" s="11"/>
      <c r="D4" s="11"/>
      <c r="E4" s="11"/>
      <c r="F4" s="11"/>
      <c r="G4" s="11"/>
      <c r="H4" s="11"/>
      <c r="I4" s="11"/>
      <c r="J4" s="11"/>
    </row>
    <row r="5" spans="1:10">
      <c r="A5" s="12"/>
      <c r="B5" s="75" t="s">
        <v>400</v>
      </c>
      <c r="C5" s="75"/>
      <c r="D5" s="75"/>
      <c r="E5" s="75"/>
      <c r="F5" s="75"/>
      <c r="G5" s="75"/>
      <c r="H5" s="75"/>
      <c r="I5" s="75"/>
      <c r="J5" s="75"/>
    </row>
    <row r="6" spans="1:10">
      <c r="A6" s="12"/>
      <c r="B6" s="27" t="s">
        <v>402</v>
      </c>
      <c r="C6" s="27"/>
      <c r="D6" s="27"/>
      <c r="E6" s="27"/>
      <c r="F6" s="27"/>
      <c r="G6" s="27"/>
      <c r="H6" s="27"/>
      <c r="I6" s="27"/>
      <c r="J6" s="27"/>
    </row>
    <row r="7" spans="1:10">
      <c r="A7" s="12"/>
      <c r="B7" s="87"/>
      <c r="C7" s="87"/>
      <c r="D7" s="87"/>
      <c r="E7" s="87"/>
      <c r="F7" s="87"/>
      <c r="G7" s="87"/>
      <c r="H7" s="87"/>
      <c r="I7" s="87"/>
      <c r="J7" s="87"/>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27"/>
      <c r="C10" s="27"/>
      <c r="D10" s="109" t="s">
        <v>403</v>
      </c>
      <c r="E10" s="109"/>
      <c r="F10" s="109"/>
      <c r="G10" s="27"/>
      <c r="H10" s="110">
        <v>41274</v>
      </c>
      <c r="I10" s="110"/>
      <c r="J10" s="110"/>
    </row>
    <row r="11" spans="1:10" ht="15.75" thickBot="1">
      <c r="A11" s="12"/>
      <c r="B11" s="27"/>
      <c r="C11" s="27"/>
      <c r="D11" s="94">
        <v>2013</v>
      </c>
      <c r="E11" s="94"/>
      <c r="F11" s="94"/>
      <c r="G11" s="78"/>
      <c r="H11" s="111"/>
      <c r="I11" s="111"/>
      <c r="J11" s="111"/>
    </row>
    <row r="12" spans="1:10">
      <c r="A12" s="12"/>
      <c r="B12" s="47" t="s">
        <v>381</v>
      </c>
      <c r="C12" s="36"/>
      <c r="D12" s="48" t="s">
        <v>254</v>
      </c>
      <c r="E12" s="50">
        <v>61780</v>
      </c>
      <c r="F12" s="34"/>
      <c r="G12" s="34"/>
      <c r="H12" s="48" t="s">
        <v>254</v>
      </c>
      <c r="I12" s="50">
        <v>61780</v>
      </c>
      <c r="J12" s="34"/>
    </row>
    <row r="13" spans="1:10">
      <c r="A13" s="12"/>
      <c r="B13" s="47"/>
      <c r="C13" s="36"/>
      <c r="D13" s="64"/>
      <c r="E13" s="65"/>
      <c r="F13" s="35"/>
      <c r="G13" s="36"/>
      <c r="H13" s="64"/>
      <c r="I13" s="65"/>
      <c r="J13" s="35"/>
    </row>
    <row r="14" spans="1:10">
      <c r="A14" s="12"/>
      <c r="B14" s="55" t="s">
        <v>404</v>
      </c>
      <c r="C14" s="27"/>
      <c r="D14" s="59">
        <v>1658256</v>
      </c>
      <c r="E14" s="59"/>
      <c r="F14" s="27"/>
      <c r="G14" s="27"/>
      <c r="H14" s="59">
        <v>1484727</v>
      </c>
      <c r="I14" s="59"/>
      <c r="J14" s="27"/>
    </row>
    <row r="15" spans="1:10">
      <c r="A15" s="12"/>
      <c r="B15" s="55"/>
      <c r="C15" s="27"/>
      <c r="D15" s="59"/>
      <c r="E15" s="59"/>
      <c r="F15" s="27"/>
      <c r="G15" s="27"/>
      <c r="H15" s="59"/>
      <c r="I15" s="59"/>
      <c r="J15" s="27"/>
    </row>
    <row r="16" spans="1:10">
      <c r="A16" s="12"/>
      <c r="B16" s="47" t="s">
        <v>405</v>
      </c>
      <c r="C16" s="36"/>
      <c r="D16" s="49">
        <v>25577</v>
      </c>
      <c r="E16" s="49"/>
      <c r="F16" s="36"/>
      <c r="G16" s="36"/>
      <c r="H16" s="49">
        <v>11073</v>
      </c>
      <c r="I16" s="49"/>
      <c r="J16" s="36"/>
    </row>
    <row r="17" spans="1:10">
      <c r="A17" s="12"/>
      <c r="B17" s="47"/>
      <c r="C17" s="36"/>
      <c r="D17" s="49"/>
      <c r="E17" s="49"/>
      <c r="F17" s="36"/>
      <c r="G17" s="36"/>
      <c r="H17" s="49"/>
      <c r="I17" s="49"/>
      <c r="J17" s="36"/>
    </row>
    <row r="18" spans="1:10">
      <c r="A18" s="12"/>
      <c r="B18" s="55" t="s">
        <v>321</v>
      </c>
      <c r="C18" s="27"/>
      <c r="D18" s="59">
        <v>54496</v>
      </c>
      <c r="E18" s="59"/>
      <c r="F18" s="27"/>
      <c r="G18" s="27"/>
      <c r="H18" s="59">
        <v>38657</v>
      </c>
      <c r="I18" s="59"/>
      <c r="J18" s="27"/>
    </row>
    <row r="19" spans="1:10">
      <c r="A19" s="12"/>
      <c r="B19" s="55"/>
      <c r="C19" s="27"/>
      <c r="D19" s="59"/>
      <c r="E19" s="59"/>
      <c r="F19" s="27"/>
      <c r="G19" s="27"/>
      <c r="H19" s="59"/>
      <c r="I19" s="59"/>
      <c r="J19" s="27"/>
    </row>
    <row r="20" spans="1:10">
      <c r="A20" s="12"/>
      <c r="B20" s="47" t="s">
        <v>406</v>
      </c>
      <c r="C20" s="36"/>
      <c r="D20" s="49">
        <v>166565</v>
      </c>
      <c r="E20" s="49"/>
      <c r="F20" s="36"/>
      <c r="G20" s="36"/>
      <c r="H20" s="49">
        <v>145525</v>
      </c>
      <c r="I20" s="49"/>
      <c r="J20" s="36"/>
    </row>
    <row r="21" spans="1:10" ht="15.75" thickBot="1">
      <c r="A21" s="12"/>
      <c r="B21" s="47"/>
      <c r="C21" s="36"/>
      <c r="D21" s="101"/>
      <c r="E21" s="101"/>
      <c r="F21" s="102"/>
      <c r="G21" s="36"/>
      <c r="H21" s="101"/>
      <c r="I21" s="101"/>
      <c r="J21" s="102"/>
    </row>
    <row r="22" spans="1:10">
      <c r="A22" s="12"/>
      <c r="B22" s="27"/>
      <c r="C22" s="27"/>
      <c r="D22" s="60">
        <v>1966674</v>
      </c>
      <c r="E22" s="60"/>
      <c r="F22" s="62"/>
      <c r="G22" s="27"/>
      <c r="H22" s="60">
        <v>1741762</v>
      </c>
      <c r="I22" s="60"/>
      <c r="J22" s="62"/>
    </row>
    <row r="23" spans="1:10">
      <c r="A23" s="12"/>
      <c r="B23" s="27"/>
      <c r="C23" s="27"/>
      <c r="D23" s="59"/>
      <c r="E23" s="59"/>
      <c r="F23" s="27"/>
      <c r="G23" s="27"/>
      <c r="H23" s="59"/>
      <c r="I23" s="59"/>
      <c r="J23" s="27"/>
    </row>
    <row r="24" spans="1:10" ht="15.75" thickBot="1">
      <c r="A24" s="12"/>
      <c r="B24" s="39" t="s">
        <v>407</v>
      </c>
      <c r="C24" s="20"/>
      <c r="D24" s="53" t="s">
        <v>408</v>
      </c>
      <c r="E24" s="53"/>
      <c r="F24" s="45" t="s">
        <v>258</v>
      </c>
      <c r="G24" s="20"/>
      <c r="H24" s="53" t="s">
        <v>409</v>
      </c>
      <c r="I24" s="53"/>
      <c r="J24" s="45" t="s">
        <v>258</v>
      </c>
    </row>
    <row r="25" spans="1:10">
      <c r="A25" s="12"/>
      <c r="B25" s="27"/>
      <c r="C25" s="27"/>
      <c r="D25" s="57" t="s">
        <v>254</v>
      </c>
      <c r="E25" s="60">
        <v>1781589</v>
      </c>
      <c r="F25" s="62"/>
      <c r="G25" s="27"/>
      <c r="H25" s="57" t="s">
        <v>254</v>
      </c>
      <c r="I25" s="60">
        <v>1635587</v>
      </c>
      <c r="J25" s="62"/>
    </row>
    <row r="26" spans="1:10" ht="15.75" thickBot="1">
      <c r="A26" s="12"/>
      <c r="B26" s="27"/>
      <c r="C26" s="27"/>
      <c r="D26" s="58"/>
      <c r="E26" s="61"/>
      <c r="F26" s="63"/>
      <c r="G26" s="27"/>
      <c r="H26" s="58"/>
      <c r="I26" s="61"/>
      <c r="J26" s="63"/>
    </row>
    <row r="27" spans="1:10" ht="38.25" customHeight="1" thickTop="1">
      <c r="A27" s="12"/>
      <c r="B27" s="68" t="s">
        <v>410</v>
      </c>
      <c r="C27" s="68"/>
      <c r="D27" s="68"/>
      <c r="E27" s="68"/>
      <c r="F27" s="68"/>
      <c r="G27" s="68"/>
      <c r="H27" s="68"/>
      <c r="I27" s="68"/>
      <c r="J27" s="68"/>
    </row>
  </sheetData>
  <mergeCells count="72">
    <mergeCell ref="B27:J27"/>
    <mergeCell ref="J25:J26"/>
    <mergeCell ref="A1:A2"/>
    <mergeCell ref="B1:J1"/>
    <mergeCell ref="B2:J2"/>
    <mergeCell ref="B3:J3"/>
    <mergeCell ref="A4:A27"/>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17" customWidth="1"/>
    <col min="6" max="6" width="4.7109375" customWidth="1"/>
    <col min="7" max="7" width="6" customWidth="1"/>
    <col min="8" max="8" width="23" customWidth="1"/>
    <col min="9" max="9" width="17" customWidth="1"/>
    <col min="10" max="10" width="4.7109375" customWidth="1"/>
  </cols>
  <sheetData>
    <row r="1" spans="1:10" ht="15" customHeight="1">
      <c r="A1" s="8" t="s">
        <v>411</v>
      </c>
      <c r="B1" s="8" t="s">
        <v>1</v>
      </c>
      <c r="C1" s="8"/>
      <c r="D1" s="8"/>
      <c r="E1" s="8"/>
      <c r="F1" s="8"/>
      <c r="G1" s="8"/>
      <c r="H1" s="8"/>
      <c r="I1" s="8"/>
      <c r="J1" s="8"/>
    </row>
    <row r="2" spans="1:10" ht="15" customHeight="1">
      <c r="A2" s="8"/>
      <c r="B2" s="8" t="s">
        <v>2</v>
      </c>
      <c r="C2" s="8"/>
      <c r="D2" s="8"/>
      <c r="E2" s="8"/>
      <c r="F2" s="8"/>
      <c r="G2" s="8"/>
      <c r="H2" s="8"/>
      <c r="I2" s="8"/>
      <c r="J2" s="8"/>
    </row>
    <row r="3" spans="1:10" ht="30">
      <c r="A3" s="3" t="s">
        <v>412</v>
      </c>
      <c r="B3" s="11" t="s">
        <v>6</v>
      </c>
      <c r="C3" s="11"/>
      <c r="D3" s="11"/>
      <c r="E3" s="11"/>
      <c r="F3" s="11"/>
      <c r="G3" s="11"/>
      <c r="H3" s="11"/>
      <c r="I3" s="11"/>
      <c r="J3" s="11"/>
    </row>
    <row r="4" spans="1:10" ht="15" customHeight="1">
      <c r="A4" s="12" t="s">
        <v>411</v>
      </c>
      <c r="B4" s="11" t="s">
        <v>6</v>
      </c>
      <c r="C4" s="11"/>
      <c r="D4" s="11"/>
      <c r="E4" s="11"/>
      <c r="F4" s="11"/>
      <c r="G4" s="11"/>
      <c r="H4" s="11"/>
      <c r="I4" s="11"/>
      <c r="J4" s="11"/>
    </row>
    <row r="5" spans="1:10">
      <c r="A5" s="12"/>
      <c r="B5" s="67" t="s">
        <v>411</v>
      </c>
      <c r="C5" s="67"/>
      <c r="D5" s="67"/>
      <c r="E5" s="67"/>
      <c r="F5" s="67"/>
      <c r="G5" s="67"/>
      <c r="H5" s="67"/>
      <c r="I5" s="67"/>
      <c r="J5" s="67"/>
    </row>
    <row r="6" spans="1:10">
      <c r="A6" s="12"/>
      <c r="B6" s="68" t="s">
        <v>413</v>
      </c>
      <c r="C6" s="68"/>
      <c r="D6" s="68"/>
      <c r="E6" s="68"/>
      <c r="F6" s="68"/>
      <c r="G6" s="68"/>
      <c r="H6" s="68"/>
      <c r="I6" s="68"/>
      <c r="J6" s="68"/>
    </row>
    <row r="7" spans="1:10">
      <c r="A7" s="12"/>
      <c r="B7" s="70"/>
      <c r="C7" s="70"/>
      <c r="D7" s="70"/>
      <c r="E7" s="70"/>
      <c r="F7" s="70"/>
      <c r="G7" s="70"/>
      <c r="H7" s="70"/>
      <c r="I7" s="70"/>
      <c r="J7" s="70"/>
    </row>
    <row r="8" spans="1:10">
      <c r="A8" s="12"/>
      <c r="B8" s="26"/>
      <c r="C8" s="26"/>
      <c r="D8" s="26"/>
      <c r="E8" s="26"/>
      <c r="F8" s="26"/>
      <c r="G8" s="26"/>
      <c r="H8" s="26"/>
      <c r="I8" s="26"/>
    </row>
    <row r="9" spans="1:10">
      <c r="A9" s="12"/>
      <c r="B9" s="16"/>
      <c r="C9" s="16"/>
      <c r="D9" s="16"/>
      <c r="E9" s="16"/>
      <c r="F9" s="16"/>
      <c r="G9" s="16"/>
      <c r="H9" s="16"/>
      <c r="I9" s="16"/>
    </row>
    <row r="10" spans="1:10">
      <c r="A10" s="12"/>
      <c r="B10" s="27"/>
      <c r="C10" s="109" t="s">
        <v>414</v>
      </c>
      <c r="D10" s="109"/>
      <c r="E10" s="109"/>
      <c r="F10" s="27"/>
      <c r="G10" s="110">
        <v>41274</v>
      </c>
      <c r="H10" s="110"/>
      <c r="I10" s="110"/>
    </row>
    <row r="11" spans="1:10" ht="15.75" thickBot="1">
      <c r="A11" s="12"/>
      <c r="B11" s="78"/>
      <c r="C11" s="94">
        <v>2013</v>
      </c>
      <c r="D11" s="94"/>
      <c r="E11" s="94"/>
      <c r="F11" s="78"/>
      <c r="G11" s="111"/>
      <c r="H11" s="111"/>
      <c r="I11" s="111"/>
    </row>
    <row r="12" spans="1:10">
      <c r="A12" s="12"/>
      <c r="B12" s="48" t="s">
        <v>415</v>
      </c>
      <c r="C12" s="48" t="s">
        <v>254</v>
      </c>
      <c r="D12" s="50">
        <v>119383</v>
      </c>
      <c r="E12" s="34"/>
      <c r="F12" s="34"/>
      <c r="G12" s="48" t="s">
        <v>254</v>
      </c>
      <c r="H12" s="50">
        <v>78128</v>
      </c>
      <c r="I12" s="34"/>
    </row>
    <row r="13" spans="1:10">
      <c r="A13" s="12"/>
      <c r="B13" s="31"/>
      <c r="C13" s="64"/>
      <c r="D13" s="65"/>
      <c r="E13" s="35"/>
      <c r="F13" s="35"/>
      <c r="G13" s="64"/>
      <c r="H13" s="65"/>
      <c r="I13" s="35"/>
    </row>
    <row r="14" spans="1:10">
      <c r="A14" s="12"/>
      <c r="B14" s="56" t="s">
        <v>416</v>
      </c>
      <c r="C14" s="59">
        <v>88964</v>
      </c>
      <c r="D14" s="59"/>
      <c r="E14" s="27"/>
      <c r="F14" s="27"/>
      <c r="G14" s="59">
        <v>66377</v>
      </c>
      <c r="H14" s="59"/>
      <c r="I14" s="27"/>
    </row>
    <row r="15" spans="1:10">
      <c r="A15" s="12"/>
      <c r="B15" s="56"/>
      <c r="C15" s="59"/>
      <c r="D15" s="59"/>
      <c r="E15" s="27"/>
      <c r="F15" s="27"/>
      <c r="G15" s="59"/>
      <c r="H15" s="59"/>
      <c r="I15" s="27"/>
    </row>
    <row r="16" spans="1:10">
      <c r="A16" s="12"/>
      <c r="B16" s="31" t="s">
        <v>417</v>
      </c>
      <c r="C16" s="49">
        <v>26541</v>
      </c>
      <c r="D16" s="49"/>
      <c r="E16" s="36"/>
      <c r="F16" s="36"/>
      <c r="G16" s="49">
        <v>30987</v>
      </c>
      <c r="H16" s="49"/>
      <c r="I16" s="36"/>
    </row>
    <row r="17" spans="1:10">
      <c r="A17" s="12"/>
      <c r="B17" s="31"/>
      <c r="C17" s="49"/>
      <c r="D17" s="49"/>
      <c r="E17" s="36"/>
      <c r="F17" s="36"/>
      <c r="G17" s="49"/>
      <c r="H17" s="49"/>
      <c r="I17" s="36"/>
    </row>
    <row r="18" spans="1:10">
      <c r="A18" s="12"/>
      <c r="B18" s="56" t="s">
        <v>418</v>
      </c>
      <c r="C18" s="59">
        <v>12117</v>
      </c>
      <c r="D18" s="59"/>
      <c r="E18" s="27"/>
      <c r="F18" s="27"/>
      <c r="G18" s="59">
        <v>12114</v>
      </c>
      <c r="H18" s="59"/>
      <c r="I18" s="27"/>
    </row>
    <row r="19" spans="1:10">
      <c r="A19" s="12"/>
      <c r="B19" s="56"/>
      <c r="C19" s="59"/>
      <c r="D19" s="59"/>
      <c r="E19" s="27"/>
      <c r="F19" s="27"/>
      <c r="G19" s="59"/>
      <c r="H19" s="59"/>
      <c r="I19" s="27"/>
    </row>
    <row r="20" spans="1:10">
      <c r="A20" s="12"/>
      <c r="B20" s="31" t="s">
        <v>419</v>
      </c>
      <c r="C20" s="49">
        <v>9636</v>
      </c>
      <c r="D20" s="49"/>
      <c r="E20" s="36"/>
      <c r="F20" s="36"/>
      <c r="G20" s="49">
        <v>8042</v>
      </c>
      <c r="H20" s="49"/>
      <c r="I20" s="36"/>
    </row>
    <row r="21" spans="1:10">
      <c r="A21" s="12"/>
      <c r="B21" s="31"/>
      <c r="C21" s="49"/>
      <c r="D21" s="49"/>
      <c r="E21" s="36"/>
      <c r="F21" s="36"/>
      <c r="G21" s="49"/>
      <c r="H21" s="49"/>
      <c r="I21" s="36"/>
    </row>
    <row r="22" spans="1:10">
      <c r="A22" s="12"/>
      <c r="B22" s="56" t="s">
        <v>420</v>
      </c>
      <c r="C22" s="112">
        <v>653</v>
      </c>
      <c r="D22" s="112"/>
      <c r="E22" s="27"/>
      <c r="F22" s="27"/>
      <c r="G22" s="59">
        <v>1085</v>
      </c>
      <c r="H22" s="59"/>
      <c r="I22" s="27"/>
    </row>
    <row r="23" spans="1:10">
      <c r="A23" s="12"/>
      <c r="B23" s="56"/>
      <c r="C23" s="112"/>
      <c r="D23" s="112"/>
      <c r="E23" s="27"/>
      <c r="F23" s="27"/>
      <c r="G23" s="59"/>
      <c r="H23" s="59"/>
      <c r="I23" s="27"/>
    </row>
    <row r="24" spans="1:10">
      <c r="A24" s="12"/>
      <c r="B24" s="31" t="s">
        <v>421</v>
      </c>
      <c r="C24" s="49">
        <v>5185</v>
      </c>
      <c r="D24" s="49"/>
      <c r="E24" s="36"/>
      <c r="F24" s="36"/>
      <c r="G24" s="51">
        <v>616</v>
      </c>
      <c r="H24" s="51"/>
      <c r="I24" s="36"/>
    </row>
    <row r="25" spans="1:10" ht="15.75" thickBot="1">
      <c r="A25" s="12"/>
      <c r="B25" s="113"/>
      <c r="C25" s="101"/>
      <c r="D25" s="101"/>
      <c r="E25" s="102"/>
      <c r="F25" s="102"/>
      <c r="G25" s="53"/>
      <c r="H25" s="53"/>
      <c r="I25" s="102"/>
    </row>
    <row r="26" spans="1:10">
      <c r="A26" s="12"/>
      <c r="B26" s="62"/>
      <c r="C26" s="57" t="s">
        <v>254</v>
      </c>
      <c r="D26" s="60">
        <v>262479</v>
      </c>
      <c r="E26" s="62"/>
      <c r="F26" s="62"/>
      <c r="G26" s="57" t="s">
        <v>254</v>
      </c>
      <c r="H26" s="60">
        <v>197349</v>
      </c>
      <c r="I26" s="62"/>
    </row>
    <row r="27" spans="1:10" ht="15.75" thickBot="1">
      <c r="A27" s="12"/>
      <c r="B27" s="78"/>
      <c r="C27" s="103"/>
      <c r="D27" s="77"/>
      <c r="E27" s="78"/>
      <c r="F27" s="78"/>
      <c r="G27" s="103"/>
      <c r="H27" s="77"/>
      <c r="I27" s="78"/>
    </row>
    <row r="28" spans="1:10">
      <c r="A28" s="12"/>
      <c r="B28" s="11"/>
      <c r="C28" s="11"/>
      <c r="D28" s="11"/>
      <c r="E28" s="11"/>
      <c r="F28" s="11"/>
      <c r="G28" s="11"/>
      <c r="H28" s="11"/>
      <c r="I28" s="11"/>
      <c r="J28" s="11"/>
    </row>
    <row r="29" spans="1:10" ht="25.5" customHeight="1">
      <c r="A29" s="12"/>
      <c r="B29" s="68" t="s">
        <v>422</v>
      </c>
      <c r="C29" s="68"/>
      <c r="D29" s="68"/>
      <c r="E29" s="68"/>
      <c r="F29" s="68"/>
      <c r="G29" s="68"/>
      <c r="H29" s="68"/>
      <c r="I29" s="68"/>
      <c r="J29" s="68"/>
    </row>
    <row r="30" spans="1:10">
      <c r="A30" s="12"/>
      <c r="B30" s="68" t="s">
        <v>423</v>
      </c>
      <c r="C30" s="68"/>
      <c r="D30" s="68"/>
      <c r="E30" s="68"/>
      <c r="F30" s="68"/>
      <c r="G30" s="68"/>
      <c r="H30" s="68"/>
      <c r="I30" s="68"/>
      <c r="J30" s="68"/>
    </row>
    <row r="31" spans="1:10">
      <c r="A31" s="12"/>
      <c r="B31" s="87"/>
      <c r="C31" s="87"/>
      <c r="D31" s="87"/>
      <c r="E31" s="87"/>
      <c r="F31" s="87"/>
      <c r="G31" s="87"/>
      <c r="H31" s="87"/>
      <c r="I31" s="87"/>
      <c r="J31" s="87"/>
    </row>
    <row r="32" spans="1:10">
      <c r="A32" s="12"/>
      <c r="B32" s="26"/>
      <c r="C32" s="26"/>
      <c r="D32" s="26"/>
      <c r="E32" s="26"/>
      <c r="F32" s="26"/>
      <c r="G32" s="26"/>
      <c r="H32" s="26"/>
      <c r="I32" s="26"/>
      <c r="J32" s="26"/>
    </row>
    <row r="33" spans="1:10">
      <c r="A33" s="12"/>
      <c r="B33" s="16"/>
      <c r="C33" s="16"/>
      <c r="D33" s="16"/>
      <c r="E33" s="16"/>
      <c r="F33" s="16"/>
      <c r="G33" s="16"/>
      <c r="H33" s="16"/>
      <c r="I33" s="16"/>
      <c r="J33" s="16"/>
    </row>
    <row r="34" spans="1:10">
      <c r="A34" s="12"/>
      <c r="B34" s="27"/>
      <c r="C34" s="27"/>
      <c r="D34" s="109" t="s">
        <v>424</v>
      </c>
      <c r="E34" s="109"/>
      <c r="F34" s="109"/>
      <c r="G34" s="27"/>
      <c r="H34" s="110">
        <v>41274</v>
      </c>
      <c r="I34" s="110"/>
      <c r="J34" s="110"/>
    </row>
    <row r="35" spans="1:10" ht="15.75" thickBot="1">
      <c r="A35" s="12"/>
      <c r="B35" s="78"/>
      <c r="C35" s="78"/>
      <c r="D35" s="94">
        <v>2013</v>
      </c>
      <c r="E35" s="94"/>
      <c r="F35" s="94"/>
      <c r="G35" s="78"/>
      <c r="H35" s="111"/>
      <c r="I35" s="111"/>
      <c r="J35" s="111"/>
    </row>
    <row r="36" spans="1:10">
      <c r="A36" s="12"/>
      <c r="B36" s="114" t="s">
        <v>425</v>
      </c>
      <c r="C36" s="34"/>
      <c r="D36" s="48" t="s">
        <v>254</v>
      </c>
      <c r="E36" s="50">
        <v>3597</v>
      </c>
      <c r="F36" s="34"/>
      <c r="G36" s="34"/>
      <c r="H36" s="48" t="s">
        <v>254</v>
      </c>
      <c r="I36" s="50">
        <v>3597</v>
      </c>
      <c r="J36" s="34"/>
    </row>
    <row r="37" spans="1:10">
      <c r="A37" s="12"/>
      <c r="B37" s="47"/>
      <c r="C37" s="36"/>
      <c r="D37" s="64"/>
      <c r="E37" s="65"/>
      <c r="F37" s="35"/>
      <c r="G37" s="35"/>
      <c r="H37" s="64"/>
      <c r="I37" s="65"/>
      <c r="J37" s="35"/>
    </row>
    <row r="38" spans="1:10" ht="15.75" thickBot="1">
      <c r="A38" s="12"/>
      <c r="B38" s="38" t="s">
        <v>426</v>
      </c>
      <c r="C38" s="17"/>
      <c r="D38" s="52" t="s">
        <v>427</v>
      </c>
      <c r="E38" s="52"/>
      <c r="F38" s="43" t="s">
        <v>258</v>
      </c>
      <c r="G38" s="17"/>
      <c r="H38" s="52" t="s">
        <v>428</v>
      </c>
      <c r="I38" s="52"/>
      <c r="J38" s="43" t="s">
        <v>258</v>
      </c>
    </row>
    <row r="39" spans="1:10">
      <c r="A39" s="12"/>
      <c r="B39" s="115" t="s">
        <v>429</v>
      </c>
      <c r="C39" s="34"/>
      <c r="D39" s="48" t="s">
        <v>254</v>
      </c>
      <c r="E39" s="117">
        <v>653</v>
      </c>
      <c r="F39" s="34"/>
      <c r="G39" s="34"/>
      <c r="H39" s="48" t="s">
        <v>254</v>
      </c>
      <c r="I39" s="50">
        <v>1085</v>
      </c>
      <c r="J39" s="34"/>
    </row>
    <row r="40" spans="1:10" ht="15.75" thickBot="1">
      <c r="A40" s="12"/>
      <c r="B40" s="116"/>
      <c r="C40" s="102"/>
      <c r="D40" s="113"/>
      <c r="E40" s="53"/>
      <c r="F40" s="102"/>
      <c r="G40" s="102"/>
      <c r="H40" s="113"/>
      <c r="I40" s="101"/>
      <c r="J40" s="102"/>
    </row>
  </sheetData>
  <mergeCells count="98">
    <mergeCell ref="B5:J5"/>
    <mergeCell ref="B6:J6"/>
    <mergeCell ref="B7:J7"/>
    <mergeCell ref="B28:J28"/>
    <mergeCell ref="B29:J29"/>
    <mergeCell ref="B30:J30"/>
    <mergeCell ref="G39:G40"/>
    <mergeCell ref="H39:H40"/>
    <mergeCell ref="I39:I40"/>
    <mergeCell ref="J39:J40"/>
    <mergeCell ref="A1:A2"/>
    <mergeCell ref="B1:J1"/>
    <mergeCell ref="B2:J2"/>
    <mergeCell ref="B3:J3"/>
    <mergeCell ref="A4:A40"/>
    <mergeCell ref="B4:J4"/>
    <mergeCell ref="H36:H37"/>
    <mergeCell ref="I36:I37"/>
    <mergeCell ref="J36:J37"/>
    <mergeCell ref="D38:E38"/>
    <mergeCell ref="H38:I38"/>
    <mergeCell ref="B39:B40"/>
    <mergeCell ref="C39:C40"/>
    <mergeCell ref="D39:D40"/>
    <mergeCell ref="E39:E40"/>
    <mergeCell ref="F39:F40"/>
    <mergeCell ref="B36:B37"/>
    <mergeCell ref="C36:C37"/>
    <mergeCell ref="D36:D37"/>
    <mergeCell ref="E36:E37"/>
    <mergeCell ref="F36:F37"/>
    <mergeCell ref="G36:G37"/>
    <mergeCell ref="H26:H27"/>
    <mergeCell ref="I26:I27"/>
    <mergeCell ref="B32:J32"/>
    <mergeCell ref="B34:B35"/>
    <mergeCell ref="C34:C35"/>
    <mergeCell ref="D34:F34"/>
    <mergeCell ref="D35:F35"/>
    <mergeCell ref="G34:G35"/>
    <mergeCell ref="H34:J35"/>
    <mergeCell ref="B31:J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15" customHeight="1">
      <c r="A3" s="3" t="s">
        <v>431</v>
      </c>
      <c r="B3" s="11" t="s">
        <v>6</v>
      </c>
      <c r="C3" s="11"/>
      <c r="D3" s="11"/>
      <c r="E3" s="11"/>
      <c r="F3" s="11"/>
      <c r="G3" s="11"/>
      <c r="H3" s="11"/>
      <c r="I3" s="11"/>
    </row>
    <row r="4" spans="1:9" ht="15" customHeight="1">
      <c r="A4" s="12" t="s">
        <v>430</v>
      </c>
      <c r="B4" s="11" t="s">
        <v>6</v>
      </c>
      <c r="C4" s="11"/>
      <c r="D4" s="11"/>
      <c r="E4" s="11"/>
      <c r="F4" s="11"/>
      <c r="G4" s="11"/>
      <c r="H4" s="11"/>
      <c r="I4" s="11"/>
    </row>
    <row r="5" spans="1:9" ht="15" customHeight="1">
      <c r="A5" s="12"/>
      <c r="B5" s="130" t="s">
        <v>432</v>
      </c>
      <c r="C5" s="130"/>
      <c r="D5" s="130"/>
      <c r="E5" s="130"/>
      <c r="F5" s="130"/>
      <c r="G5" s="130"/>
      <c r="H5" s="130"/>
      <c r="I5" s="130"/>
    </row>
    <row r="6" spans="1:9">
      <c r="A6" s="12"/>
      <c r="B6" s="131" t="s">
        <v>433</v>
      </c>
      <c r="C6" s="131"/>
      <c r="D6" s="131"/>
      <c r="E6" s="131"/>
      <c r="F6" s="131"/>
      <c r="G6" s="131"/>
      <c r="H6" s="131"/>
      <c r="I6" s="131"/>
    </row>
    <row r="7" spans="1:9">
      <c r="A7" s="12"/>
      <c r="B7" s="68" t="s">
        <v>434</v>
      </c>
      <c r="C7" s="68"/>
      <c r="D7" s="68"/>
      <c r="E7" s="68"/>
      <c r="F7" s="68"/>
      <c r="G7" s="68"/>
      <c r="H7" s="68"/>
      <c r="I7" s="68"/>
    </row>
    <row r="8" spans="1:9">
      <c r="A8" s="12"/>
      <c r="B8" s="26"/>
      <c r="C8" s="26"/>
      <c r="D8" s="26"/>
      <c r="E8" s="26"/>
      <c r="F8" s="26"/>
      <c r="G8" s="26"/>
      <c r="H8" s="26"/>
      <c r="I8" s="26"/>
    </row>
    <row r="9" spans="1:9">
      <c r="A9" s="12"/>
      <c r="B9" s="16"/>
      <c r="C9" s="16"/>
      <c r="D9" s="16"/>
      <c r="E9" s="16"/>
      <c r="F9" s="16"/>
      <c r="G9" s="16"/>
      <c r="H9" s="16"/>
      <c r="I9" s="16"/>
    </row>
    <row r="10" spans="1:9">
      <c r="A10" s="12"/>
      <c r="B10" s="27"/>
      <c r="C10" s="109" t="s">
        <v>414</v>
      </c>
      <c r="D10" s="109"/>
      <c r="E10" s="109"/>
      <c r="F10" s="27"/>
      <c r="G10" s="109" t="s">
        <v>244</v>
      </c>
      <c r="H10" s="109"/>
      <c r="I10" s="109"/>
    </row>
    <row r="11" spans="1:9" ht="15.75" thickBot="1">
      <c r="A11" s="12"/>
      <c r="B11" s="78"/>
      <c r="C11" s="94">
        <v>2013</v>
      </c>
      <c r="D11" s="94"/>
      <c r="E11" s="94"/>
      <c r="F11" s="78"/>
      <c r="G11" s="94"/>
      <c r="H11" s="94"/>
      <c r="I11" s="94"/>
    </row>
    <row r="12" spans="1:9">
      <c r="A12" s="12"/>
      <c r="B12" s="122" t="s">
        <v>435</v>
      </c>
      <c r="C12" s="48" t="s">
        <v>254</v>
      </c>
      <c r="D12" s="50">
        <v>533012</v>
      </c>
      <c r="E12" s="34"/>
      <c r="F12" s="34"/>
      <c r="G12" s="48" t="s">
        <v>254</v>
      </c>
      <c r="H12" s="50">
        <v>287929</v>
      </c>
      <c r="I12" s="34"/>
    </row>
    <row r="13" spans="1:9">
      <c r="A13" s="12"/>
      <c r="B13" s="121"/>
      <c r="C13" s="31"/>
      <c r="D13" s="49"/>
      <c r="E13" s="36"/>
      <c r="F13" s="36"/>
      <c r="G13" s="31"/>
      <c r="H13" s="49"/>
      <c r="I13" s="36"/>
    </row>
    <row r="14" spans="1:9">
      <c r="A14" s="12"/>
      <c r="B14" s="123" t="s">
        <v>436</v>
      </c>
      <c r="C14" s="59">
        <v>454893</v>
      </c>
      <c r="D14" s="59"/>
      <c r="E14" s="27"/>
      <c r="F14" s="27"/>
      <c r="G14" s="59">
        <v>536594</v>
      </c>
      <c r="H14" s="59"/>
      <c r="I14" s="27"/>
    </row>
    <row r="15" spans="1:9">
      <c r="A15" s="12"/>
      <c r="B15" s="123"/>
      <c r="C15" s="59"/>
      <c r="D15" s="59"/>
      <c r="E15" s="27"/>
      <c r="F15" s="27"/>
      <c r="G15" s="59"/>
      <c r="H15" s="59"/>
      <c r="I15" s="27"/>
    </row>
    <row r="16" spans="1:9">
      <c r="A16" s="12"/>
      <c r="B16" s="124" t="s">
        <v>437</v>
      </c>
      <c r="C16" s="49">
        <v>42814</v>
      </c>
      <c r="D16" s="49"/>
      <c r="E16" s="36"/>
      <c r="F16" s="36"/>
      <c r="G16" s="49">
        <v>40776</v>
      </c>
      <c r="H16" s="49"/>
      <c r="I16" s="36"/>
    </row>
    <row r="17" spans="1:9">
      <c r="A17" s="12"/>
      <c r="B17" s="124"/>
      <c r="C17" s="49"/>
      <c r="D17" s="49"/>
      <c r="E17" s="36"/>
      <c r="F17" s="36"/>
      <c r="G17" s="49"/>
      <c r="H17" s="49"/>
      <c r="I17" s="36"/>
    </row>
    <row r="18" spans="1:9">
      <c r="A18" s="12"/>
      <c r="B18" s="123" t="s">
        <v>208</v>
      </c>
      <c r="C18" s="59">
        <v>33747</v>
      </c>
      <c r="D18" s="59"/>
      <c r="E18" s="27"/>
      <c r="F18" s="27"/>
      <c r="G18" s="59">
        <v>16481</v>
      </c>
      <c r="H18" s="59"/>
      <c r="I18" s="27"/>
    </row>
    <row r="19" spans="1:9">
      <c r="A19" s="12"/>
      <c r="B19" s="123"/>
      <c r="C19" s="59"/>
      <c r="D19" s="59"/>
      <c r="E19" s="27"/>
      <c r="F19" s="27"/>
      <c r="G19" s="59"/>
      <c r="H19" s="59"/>
      <c r="I19" s="27"/>
    </row>
    <row r="20" spans="1:9">
      <c r="A20" s="12"/>
      <c r="B20" s="121" t="s">
        <v>438</v>
      </c>
      <c r="C20" s="49">
        <v>29762</v>
      </c>
      <c r="D20" s="49"/>
      <c r="E20" s="36"/>
      <c r="F20" s="36"/>
      <c r="G20" s="49">
        <v>20338</v>
      </c>
      <c r="H20" s="49"/>
      <c r="I20" s="36"/>
    </row>
    <row r="21" spans="1:9">
      <c r="A21" s="12"/>
      <c r="B21" s="121"/>
      <c r="C21" s="49"/>
      <c r="D21" s="49"/>
      <c r="E21" s="36"/>
      <c r="F21" s="36"/>
      <c r="G21" s="49"/>
      <c r="H21" s="49"/>
      <c r="I21" s="36"/>
    </row>
    <row r="22" spans="1:9">
      <c r="A22" s="12"/>
      <c r="B22" s="123" t="s">
        <v>439</v>
      </c>
      <c r="C22" s="59">
        <v>25959</v>
      </c>
      <c r="D22" s="59"/>
      <c r="E22" s="27"/>
      <c r="F22" s="27"/>
      <c r="G22" s="59">
        <v>19060</v>
      </c>
      <c r="H22" s="59"/>
      <c r="I22" s="27"/>
    </row>
    <row r="23" spans="1:9">
      <c r="A23" s="12"/>
      <c r="B23" s="123"/>
      <c r="C23" s="59"/>
      <c r="D23" s="59"/>
      <c r="E23" s="27"/>
      <c r="F23" s="27"/>
      <c r="G23" s="59"/>
      <c r="H23" s="59"/>
      <c r="I23" s="27"/>
    </row>
    <row r="24" spans="1:9">
      <c r="A24" s="12"/>
      <c r="B24" s="121" t="s">
        <v>440</v>
      </c>
      <c r="C24" s="49">
        <v>23621</v>
      </c>
      <c r="D24" s="49"/>
      <c r="E24" s="36"/>
      <c r="F24" s="36"/>
      <c r="G24" s="49">
        <v>26541</v>
      </c>
      <c r="H24" s="49"/>
      <c r="I24" s="36"/>
    </row>
    <row r="25" spans="1:9">
      <c r="A25" s="12"/>
      <c r="B25" s="121"/>
      <c r="C25" s="49"/>
      <c r="D25" s="49"/>
      <c r="E25" s="36"/>
      <c r="F25" s="36"/>
      <c r="G25" s="49"/>
      <c r="H25" s="49"/>
      <c r="I25" s="36"/>
    </row>
    <row r="26" spans="1:9">
      <c r="A26" s="12"/>
      <c r="B26" s="123" t="s">
        <v>441</v>
      </c>
      <c r="C26" s="59">
        <v>22570</v>
      </c>
      <c r="D26" s="59"/>
      <c r="E26" s="27"/>
      <c r="F26" s="27"/>
      <c r="G26" s="59">
        <v>22764</v>
      </c>
      <c r="H26" s="59"/>
      <c r="I26" s="27"/>
    </row>
    <row r="27" spans="1:9">
      <c r="A27" s="12"/>
      <c r="B27" s="123"/>
      <c r="C27" s="59"/>
      <c r="D27" s="59"/>
      <c r="E27" s="27"/>
      <c r="F27" s="27"/>
      <c r="G27" s="59"/>
      <c r="H27" s="59"/>
      <c r="I27" s="27"/>
    </row>
    <row r="28" spans="1:9">
      <c r="A28" s="12"/>
      <c r="B28" s="121" t="s">
        <v>442</v>
      </c>
      <c r="C28" s="49">
        <v>15955</v>
      </c>
      <c r="D28" s="49"/>
      <c r="E28" s="36"/>
      <c r="F28" s="36"/>
      <c r="G28" s="51" t="s">
        <v>271</v>
      </c>
      <c r="H28" s="51"/>
      <c r="I28" s="36"/>
    </row>
    <row r="29" spans="1:9">
      <c r="A29" s="12"/>
      <c r="B29" s="121"/>
      <c r="C29" s="49"/>
      <c r="D29" s="49"/>
      <c r="E29" s="36"/>
      <c r="F29" s="36"/>
      <c r="G29" s="51"/>
      <c r="H29" s="51"/>
      <c r="I29" s="36"/>
    </row>
    <row r="30" spans="1:9">
      <c r="A30" s="12"/>
      <c r="B30" s="123" t="s">
        <v>443</v>
      </c>
      <c r="C30" s="59">
        <v>10799</v>
      </c>
      <c r="D30" s="59"/>
      <c r="E30" s="27"/>
      <c r="F30" s="27"/>
      <c r="G30" s="59">
        <v>15212</v>
      </c>
      <c r="H30" s="59"/>
      <c r="I30" s="27"/>
    </row>
    <row r="31" spans="1:9">
      <c r="A31" s="12"/>
      <c r="B31" s="123"/>
      <c r="C31" s="59"/>
      <c r="D31" s="59"/>
      <c r="E31" s="27"/>
      <c r="F31" s="27"/>
      <c r="G31" s="59"/>
      <c r="H31" s="59"/>
      <c r="I31" s="27"/>
    </row>
    <row r="32" spans="1:9">
      <c r="A32" s="12"/>
      <c r="B32" s="121" t="s">
        <v>444</v>
      </c>
      <c r="C32" s="51" t="s">
        <v>271</v>
      </c>
      <c r="D32" s="51"/>
      <c r="E32" s="36"/>
      <c r="F32" s="36"/>
      <c r="G32" s="49">
        <v>1275</v>
      </c>
      <c r="H32" s="49"/>
      <c r="I32" s="36"/>
    </row>
    <row r="33" spans="1:9">
      <c r="A33" s="12"/>
      <c r="B33" s="121"/>
      <c r="C33" s="51"/>
      <c r="D33" s="51"/>
      <c r="E33" s="36"/>
      <c r="F33" s="36"/>
      <c r="G33" s="49"/>
      <c r="H33" s="49"/>
      <c r="I33" s="36"/>
    </row>
    <row r="34" spans="1:9">
      <c r="A34" s="12"/>
      <c r="B34" s="68" t="s">
        <v>445</v>
      </c>
      <c r="C34" s="112" t="s">
        <v>271</v>
      </c>
      <c r="D34" s="112"/>
      <c r="E34" s="27"/>
      <c r="F34" s="27"/>
      <c r="G34" s="59">
        <v>21358</v>
      </c>
      <c r="H34" s="59"/>
      <c r="I34" s="27"/>
    </row>
    <row r="35" spans="1:9">
      <c r="A35" s="12"/>
      <c r="B35" s="68"/>
      <c r="C35" s="112"/>
      <c r="D35" s="112"/>
      <c r="E35" s="27"/>
      <c r="F35" s="27"/>
      <c r="G35" s="59"/>
      <c r="H35" s="59"/>
      <c r="I35" s="27"/>
    </row>
    <row r="36" spans="1:9">
      <c r="A36" s="12"/>
      <c r="B36" s="121" t="s">
        <v>181</v>
      </c>
      <c r="C36" s="49">
        <v>16749</v>
      </c>
      <c r="D36" s="49"/>
      <c r="E36" s="36"/>
      <c r="F36" s="36"/>
      <c r="G36" s="49">
        <v>23139</v>
      </c>
      <c r="H36" s="49"/>
      <c r="I36" s="36"/>
    </row>
    <row r="37" spans="1:9" ht="15.75" thickBot="1">
      <c r="A37" s="12"/>
      <c r="B37" s="125"/>
      <c r="C37" s="101"/>
      <c r="D37" s="101"/>
      <c r="E37" s="102"/>
      <c r="F37" s="102"/>
      <c r="G37" s="101"/>
      <c r="H37" s="101"/>
      <c r="I37" s="102"/>
    </row>
    <row r="38" spans="1:9">
      <c r="A38" s="12"/>
      <c r="B38" s="62"/>
      <c r="C38" s="57" t="s">
        <v>254</v>
      </c>
      <c r="D38" s="60">
        <v>1209881</v>
      </c>
      <c r="E38" s="62"/>
      <c r="F38" s="62"/>
      <c r="G38" s="57" t="s">
        <v>254</v>
      </c>
      <c r="H38" s="60">
        <v>1031467</v>
      </c>
      <c r="I38" s="62"/>
    </row>
    <row r="39" spans="1:9" ht="15.75" thickBot="1">
      <c r="A39" s="12"/>
      <c r="B39" s="104"/>
      <c r="C39" s="105"/>
      <c r="D39" s="106"/>
      <c r="E39" s="104"/>
      <c r="F39" s="104"/>
      <c r="G39" s="105"/>
      <c r="H39" s="106"/>
      <c r="I39" s="104"/>
    </row>
    <row r="40" spans="1:9" ht="15.75" thickTop="1">
      <c r="A40" s="12"/>
      <c r="B40" s="133"/>
      <c r="C40" s="133"/>
      <c r="D40" s="133"/>
      <c r="E40" s="133"/>
      <c r="F40" s="133"/>
      <c r="G40" s="133"/>
      <c r="H40" s="133"/>
      <c r="I40" s="133"/>
    </row>
    <row r="41" spans="1:9" ht="15" customHeight="1">
      <c r="A41" s="12"/>
      <c r="B41" s="134" t="s">
        <v>446</v>
      </c>
      <c r="C41" s="134"/>
      <c r="D41" s="134"/>
      <c r="E41" s="134"/>
      <c r="F41" s="134"/>
      <c r="G41" s="134"/>
      <c r="H41" s="134"/>
      <c r="I41" s="134"/>
    </row>
    <row r="42" spans="1:9">
      <c r="A42" s="12"/>
      <c r="B42" s="68" t="s">
        <v>434</v>
      </c>
      <c r="C42" s="68"/>
      <c r="D42" s="68"/>
      <c r="E42" s="68"/>
      <c r="F42" s="68"/>
      <c r="G42" s="68"/>
      <c r="H42" s="68"/>
      <c r="I42" s="68"/>
    </row>
    <row r="43" spans="1:9">
      <c r="A43" s="12"/>
      <c r="B43" s="135"/>
      <c r="C43" s="135"/>
      <c r="D43" s="135"/>
      <c r="E43" s="135"/>
      <c r="F43" s="135"/>
      <c r="G43" s="135"/>
      <c r="H43" s="135"/>
      <c r="I43" s="135"/>
    </row>
    <row r="44" spans="1:9">
      <c r="A44" s="12"/>
      <c r="B44" s="26"/>
      <c r="C44" s="26"/>
      <c r="D44" s="26"/>
      <c r="E44" s="26"/>
      <c r="F44" s="26"/>
      <c r="G44" s="26"/>
      <c r="H44" s="26"/>
      <c r="I44" s="26"/>
    </row>
    <row r="45" spans="1:9">
      <c r="A45" s="12"/>
      <c r="B45" s="16"/>
      <c r="C45" s="16"/>
      <c r="D45" s="16"/>
      <c r="E45" s="16"/>
      <c r="F45" s="16"/>
      <c r="G45" s="16"/>
      <c r="H45" s="16"/>
      <c r="I45" s="16"/>
    </row>
    <row r="46" spans="1:9">
      <c r="A46" s="12"/>
      <c r="B46" s="27"/>
      <c r="C46" s="109" t="s">
        <v>414</v>
      </c>
      <c r="D46" s="109"/>
      <c r="E46" s="109"/>
      <c r="F46" s="27"/>
      <c r="G46" s="109" t="s">
        <v>424</v>
      </c>
      <c r="H46" s="109"/>
      <c r="I46" s="109"/>
    </row>
    <row r="47" spans="1:9" ht="15.75" thickBot="1">
      <c r="A47" s="12"/>
      <c r="B47" s="78"/>
      <c r="C47" s="94">
        <v>2013</v>
      </c>
      <c r="D47" s="94"/>
      <c r="E47" s="94"/>
      <c r="F47" s="78"/>
      <c r="G47" s="94">
        <v>2012</v>
      </c>
      <c r="H47" s="94"/>
      <c r="I47" s="94"/>
    </row>
    <row r="48" spans="1:9">
      <c r="A48" s="12"/>
      <c r="B48" s="122" t="s">
        <v>435</v>
      </c>
      <c r="C48" s="48" t="s">
        <v>254</v>
      </c>
      <c r="D48" s="50">
        <v>533012</v>
      </c>
      <c r="E48" s="34"/>
      <c r="F48" s="34"/>
      <c r="G48" s="48" t="s">
        <v>254</v>
      </c>
      <c r="H48" s="50">
        <v>287929</v>
      </c>
      <c r="I48" s="34"/>
    </row>
    <row r="49" spans="1:9">
      <c r="A49" s="12"/>
      <c r="B49" s="121"/>
      <c r="C49" s="31"/>
      <c r="D49" s="49"/>
      <c r="E49" s="36"/>
      <c r="F49" s="36"/>
      <c r="G49" s="31"/>
      <c r="H49" s="49"/>
      <c r="I49" s="36"/>
    </row>
    <row r="50" spans="1:9">
      <c r="A50" s="12"/>
      <c r="B50" s="123" t="s">
        <v>436</v>
      </c>
      <c r="C50" s="59">
        <v>454893</v>
      </c>
      <c r="D50" s="59"/>
      <c r="E50" s="27"/>
      <c r="F50" s="27"/>
      <c r="G50" s="59">
        <v>536594</v>
      </c>
      <c r="H50" s="59"/>
      <c r="I50" s="27"/>
    </row>
    <row r="51" spans="1:9">
      <c r="A51" s="12"/>
      <c r="B51" s="123"/>
      <c r="C51" s="59"/>
      <c r="D51" s="59"/>
      <c r="E51" s="27"/>
      <c r="F51" s="27"/>
      <c r="G51" s="59"/>
      <c r="H51" s="59"/>
      <c r="I51" s="27"/>
    </row>
    <row r="52" spans="1:9">
      <c r="A52" s="12"/>
      <c r="B52" s="124" t="s">
        <v>437</v>
      </c>
      <c r="C52" s="49">
        <v>42814</v>
      </c>
      <c r="D52" s="49"/>
      <c r="E52" s="36"/>
      <c r="F52" s="36"/>
      <c r="G52" s="49">
        <v>36414</v>
      </c>
      <c r="H52" s="49"/>
      <c r="I52" s="36"/>
    </row>
    <row r="53" spans="1:9">
      <c r="A53" s="12"/>
      <c r="B53" s="124"/>
      <c r="C53" s="49"/>
      <c r="D53" s="49"/>
      <c r="E53" s="36"/>
      <c r="F53" s="36"/>
      <c r="G53" s="49"/>
      <c r="H53" s="49"/>
      <c r="I53" s="36"/>
    </row>
    <row r="54" spans="1:9">
      <c r="A54" s="12"/>
      <c r="B54" s="123" t="s">
        <v>208</v>
      </c>
      <c r="C54" s="59">
        <v>33747</v>
      </c>
      <c r="D54" s="59"/>
      <c r="E54" s="27"/>
      <c r="F54" s="27"/>
      <c r="G54" s="59">
        <v>16481</v>
      </c>
      <c r="H54" s="59"/>
      <c r="I54" s="27"/>
    </row>
    <row r="55" spans="1:9">
      <c r="A55" s="12"/>
      <c r="B55" s="123"/>
      <c r="C55" s="59"/>
      <c r="D55" s="59"/>
      <c r="E55" s="27"/>
      <c r="F55" s="27"/>
      <c r="G55" s="59"/>
      <c r="H55" s="59"/>
      <c r="I55" s="27"/>
    </row>
    <row r="56" spans="1:9">
      <c r="A56" s="12"/>
      <c r="B56" s="121" t="s">
        <v>438</v>
      </c>
      <c r="C56" s="49">
        <v>29762</v>
      </c>
      <c r="D56" s="49"/>
      <c r="E56" s="36"/>
      <c r="F56" s="36"/>
      <c r="G56" s="49">
        <v>20338</v>
      </c>
      <c r="H56" s="49"/>
      <c r="I56" s="36"/>
    </row>
    <row r="57" spans="1:9">
      <c r="A57" s="12"/>
      <c r="B57" s="121"/>
      <c r="C57" s="49"/>
      <c r="D57" s="49"/>
      <c r="E57" s="36"/>
      <c r="F57" s="36"/>
      <c r="G57" s="49"/>
      <c r="H57" s="49"/>
      <c r="I57" s="36"/>
    </row>
    <row r="58" spans="1:9">
      <c r="A58" s="12"/>
      <c r="B58" s="123" t="s">
        <v>439</v>
      </c>
      <c r="C58" s="59">
        <v>25959</v>
      </c>
      <c r="D58" s="59"/>
      <c r="E58" s="27"/>
      <c r="F58" s="27"/>
      <c r="G58" s="59">
        <v>19060</v>
      </c>
      <c r="H58" s="59"/>
      <c r="I58" s="27"/>
    </row>
    <row r="59" spans="1:9">
      <c r="A59" s="12"/>
      <c r="B59" s="123"/>
      <c r="C59" s="59"/>
      <c r="D59" s="59"/>
      <c r="E59" s="27"/>
      <c r="F59" s="27"/>
      <c r="G59" s="59"/>
      <c r="H59" s="59"/>
      <c r="I59" s="27"/>
    </row>
    <row r="60" spans="1:9">
      <c r="A60" s="12"/>
      <c r="B60" s="121" t="s">
        <v>440</v>
      </c>
      <c r="C60" s="49">
        <v>23621</v>
      </c>
      <c r="D60" s="49"/>
      <c r="E60" s="36"/>
      <c r="F60" s="36"/>
      <c r="G60" s="49">
        <v>26541</v>
      </c>
      <c r="H60" s="49"/>
      <c r="I60" s="36"/>
    </row>
    <row r="61" spans="1:9">
      <c r="A61" s="12"/>
      <c r="B61" s="121"/>
      <c r="C61" s="49"/>
      <c r="D61" s="49"/>
      <c r="E61" s="36"/>
      <c r="F61" s="36"/>
      <c r="G61" s="49"/>
      <c r="H61" s="49"/>
      <c r="I61" s="36"/>
    </row>
    <row r="62" spans="1:9">
      <c r="A62" s="12"/>
      <c r="B62" s="123" t="s">
        <v>441</v>
      </c>
      <c r="C62" s="59">
        <v>22570</v>
      </c>
      <c r="D62" s="59"/>
      <c r="E62" s="27"/>
      <c r="F62" s="27"/>
      <c r="G62" s="59">
        <v>22764</v>
      </c>
      <c r="H62" s="59"/>
      <c r="I62" s="27"/>
    </row>
    <row r="63" spans="1:9">
      <c r="A63" s="12"/>
      <c r="B63" s="123"/>
      <c r="C63" s="59"/>
      <c r="D63" s="59"/>
      <c r="E63" s="27"/>
      <c r="F63" s="27"/>
      <c r="G63" s="59"/>
      <c r="H63" s="59"/>
      <c r="I63" s="27"/>
    </row>
    <row r="64" spans="1:9">
      <c r="A64" s="12"/>
      <c r="B64" s="121" t="s">
        <v>442</v>
      </c>
      <c r="C64" s="49">
        <v>15955</v>
      </c>
      <c r="D64" s="49"/>
      <c r="E64" s="36"/>
      <c r="F64" s="36"/>
      <c r="G64" s="51" t="s">
        <v>271</v>
      </c>
      <c r="H64" s="51"/>
      <c r="I64" s="36"/>
    </row>
    <row r="65" spans="1:9">
      <c r="A65" s="12"/>
      <c r="B65" s="121"/>
      <c r="C65" s="49"/>
      <c r="D65" s="49"/>
      <c r="E65" s="36"/>
      <c r="F65" s="36"/>
      <c r="G65" s="51"/>
      <c r="H65" s="51"/>
      <c r="I65" s="36"/>
    </row>
    <row r="66" spans="1:9">
      <c r="A66" s="12"/>
      <c r="B66" s="123" t="s">
        <v>443</v>
      </c>
      <c r="C66" s="59">
        <v>10799</v>
      </c>
      <c r="D66" s="59"/>
      <c r="E66" s="27"/>
      <c r="F66" s="27"/>
      <c r="G66" s="59">
        <v>15212</v>
      </c>
      <c r="H66" s="59"/>
      <c r="I66" s="27"/>
    </row>
    <row r="67" spans="1:9">
      <c r="A67" s="12"/>
      <c r="B67" s="123"/>
      <c r="C67" s="59"/>
      <c r="D67" s="59"/>
      <c r="E67" s="27"/>
      <c r="F67" s="27"/>
      <c r="G67" s="59"/>
      <c r="H67" s="59"/>
      <c r="I67" s="27"/>
    </row>
    <row r="68" spans="1:9">
      <c r="A68" s="12"/>
      <c r="B68" s="124" t="s">
        <v>445</v>
      </c>
      <c r="C68" s="51" t="s">
        <v>271</v>
      </c>
      <c r="D68" s="51"/>
      <c r="E68" s="36"/>
      <c r="F68" s="36"/>
      <c r="G68" s="49">
        <v>21358</v>
      </c>
      <c r="H68" s="49"/>
      <c r="I68" s="36"/>
    </row>
    <row r="69" spans="1:9">
      <c r="A69" s="12"/>
      <c r="B69" s="124"/>
      <c r="C69" s="51"/>
      <c r="D69" s="51"/>
      <c r="E69" s="36"/>
      <c r="F69" s="36"/>
      <c r="G69" s="49"/>
      <c r="H69" s="49"/>
      <c r="I69" s="36"/>
    </row>
    <row r="70" spans="1:9">
      <c r="A70" s="12"/>
      <c r="B70" s="123" t="s">
        <v>181</v>
      </c>
      <c r="C70" s="59">
        <v>17813</v>
      </c>
      <c r="D70" s="59"/>
      <c r="E70" s="27"/>
      <c r="F70" s="27"/>
      <c r="G70" s="59">
        <v>23227</v>
      </c>
      <c r="H70" s="59"/>
      <c r="I70" s="27"/>
    </row>
    <row r="71" spans="1:9" ht="15.75" thickBot="1">
      <c r="A71" s="12"/>
      <c r="B71" s="126"/>
      <c r="C71" s="77"/>
      <c r="D71" s="77"/>
      <c r="E71" s="78"/>
      <c r="F71" s="78"/>
      <c r="G71" s="77"/>
      <c r="H71" s="77"/>
      <c r="I71" s="78"/>
    </row>
    <row r="72" spans="1:9">
      <c r="A72" s="12"/>
      <c r="B72" s="34"/>
      <c r="C72" s="48" t="s">
        <v>254</v>
      </c>
      <c r="D72" s="50">
        <v>1210945</v>
      </c>
      <c r="E72" s="34"/>
      <c r="F72" s="34"/>
      <c r="G72" s="48" t="s">
        <v>254</v>
      </c>
      <c r="H72" s="50">
        <v>1025918</v>
      </c>
      <c r="I72" s="34"/>
    </row>
    <row r="73" spans="1:9" ht="15.75" thickBot="1">
      <c r="A73" s="12"/>
      <c r="B73" s="127"/>
      <c r="C73" s="128"/>
      <c r="D73" s="129"/>
      <c r="E73" s="127"/>
      <c r="F73" s="127"/>
      <c r="G73" s="128"/>
      <c r="H73" s="129"/>
      <c r="I73" s="127"/>
    </row>
    <row r="74" spans="1:9" ht="15.75" thickTop="1">
      <c r="A74" s="12"/>
      <c r="B74" s="108"/>
      <c r="C74" s="108"/>
      <c r="D74" s="108"/>
      <c r="E74" s="108"/>
      <c r="F74" s="108"/>
      <c r="G74" s="108"/>
      <c r="H74" s="108"/>
      <c r="I74" s="108"/>
    </row>
    <row r="75" spans="1:9" ht="38.25" customHeight="1">
      <c r="A75" s="12"/>
      <c r="B75" s="68" t="s">
        <v>447</v>
      </c>
      <c r="C75" s="68"/>
      <c r="D75" s="68"/>
      <c r="E75" s="68"/>
      <c r="F75" s="68"/>
      <c r="G75" s="68"/>
      <c r="H75" s="68"/>
      <c r="I75" s="68"/>
    </row>
    <row r="76" spans="1:9">
      <c r="A76" s="12"/>
      <c r="B76" s="11"/>
      <c r="C76" s="11"/>
      <c r="D76" s="11"/>
      <c r="E76" s="11"/>
      <c r="F76" s="11"/>
      <c r="G76" s="11"/>
      <c r="H76" s="11"/>
      <c r="I76" s="11"/>
    </row>
    <row r="77" spans="1:9" ht="51" customHeight="1">
      <c r="A77" s="12"/>
      <c r="B77" s="68" t="s">
        <v>448</v>
      </c>
      <c r="C77" s="68"/>
      <c r="D77" s="68"/>
      <c r="E77" s="68"/>
      <c r="F77" s="68"/>
      <c r="G77" s="68"/>
      <c r="H77" s="68"/>
      <c r="I77" s="68"/>
    </row>
    <row r="78" spans="1:9">
      <c r="A78" s="12"/>
      <c r="B78" s="11"/>
      <c r="C78" s="11"/>
      <c r="D78" s="11"/>
      <c r="E78" s="11"/>
      <c r="F78" s="11"/>
      <c r="G78" s="11"/>
      <c r="H78" s="11"/>
      <c r="I78" s="11"/>
    </row>
    <row r="79" spans="1:9" ht="63.75" customHeight="1">
      <c r="A79" s="12"/>
      <c r="B79" s="68" t="s">
        <v>449</v>
      </c>
      <c r="C79" s="68"/>
      <c r="D79" s="68"/>
      <c r="E79" s="68"/>
      <c r="F79" s="68"/>
      <c r="G79" s="68"/>
      <c r="H79" s="68"/>
      <c r="I79" s="68"/>
    </row>
  </sheetData>
  <mergeCells count="202">
    <mergeCell ref="B75:I75"/>
    <mergeCell ref="B76:I76"/>
    <mergeCell ref="B77:I77"/>
    <mergeCell ref="B78:I78"/>
    <mergeCell ref="B79:I79"/>
    <mergeCell ref="B7:I7"/>
    <mergeCell ref="B40:I40"/>
    <mergeCell ref="B41:I41"/>
    <mergeCell ref="B42:I42"/>
    <mergeCell ref="B43:I43"/>
    <mergeCell ref="B74:I74"/>
    <mergeCell ref="H72:H73"/>
    <mergeCell ref="I72:I73"/>
    <mergeCell ref="A1:A2"/>
    <mergeCell ref="B1:I1"/>
    <mergeCell ref="B2:I2"/>
    <mergeCell ref="B3:I3"/>
    <mergeCell ref="A4:A79"/>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8:H39"/>
    <mergeCell ref="I38:I39"/>
    <mergeCell ref="B44:I44"/>
    <mergeCell ref="B46:B47"/>
    <mergeCell ref="C46:E46"/>
    <mergeCell ref="C47:E47"/>
    <mergeCell ref="F46:F47"/>
    <mergeCell ref="G46:I46"/>
    <mergeCell ref="G47:I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50</v>
      </c>
      <c r="B1" s="1" t="s">
        <v>1</v>
      </c>
    </row>
    <row r="2" spans="1:2">
      <c r="A2" s="8"/>
      <c r="B2" s="1" t="s">
        <v>2</v>
      </c>
    </row>
    <row r="3" spans="1:2">
      <c r="A3" s="3" t="s">
        <v>451</v>
      </c>
      <c r="B3" s="4" t="s">
        <v>6</v>
      </c>
    </row>
    <row r="4" spans="1:2">
      <c r="A4" s="12" t="s">
        <v>450</v>
      </c>
      <c r="B4" s="4" t="s">
        <v>6</v>
      </c>
    </row>
    <row r="5" spans="1:2" ht="26.25">
      <c r="A5" s="12"/>
      <c r="B5" s="13" t="s">
        <v>450</v>
      </c>
    </row>
    <row r="6" spans="1:2" ht="192">
      <c r="A6" s="12"/>
      <c r="B6" s="14" t="s">
        <v>452</v>
      </c>
    </row>
    <row r="7" spans="1:2">
      <c r="A7" s="12"/>
      <c r="B7" s="4"/>
    </row>
    <row r="8" spans="1:2" ht="332.25">
      <c r="A8" s="12"/>
      <c r="B8" s="14" t="s">
        <v>45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7.5703125" customWidth="1"/>
    <col min="4" max="5" width="28.7109375" customWidth="1"/>
    <col min="6" max="6" width="5.85546875" customWidth="1"/>
    <col min="7" max="7" width="34.7109375" customWidth="1"/>
    <col min="8" max="8" width="7.5703125" customWidth="1"/>
    <col min="9" max="9" width="28.7109375" customWidth="1"/>
    <col min="10" max="10" width="34.7109375" customWidth="1"/>
  </cols>
  <sheetData>
    <row r="1" spans="1:10" ht="15" customHeight="1">
      <c r="A1" s="8" t="s">
        <v>4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454</v>
      </c>
      <c r="B4" s="11" t="s">
        <v>6</v>
      </c>
      <c r="C4" s="11"/>
      <c r="D4" s="11"/>
      <c r="E4" s="11"/>
      <c r="F4" s="11"/>
      <c r="G4" s="11"/>
      <c r="H4" s="11"/>
      <c r="I4" s="11"/>
      <c r="J4" s="11"/>
    </row>
    <row r="5" spans="1:10">
      <c r="A5" s="12"/>
      <c r="B5" s="67" t="s">
        <v>454</v>
      </c>
      <c r="C5" s="67"/>
      <c r="D5" s="67"/>
      <c r="E5" s="67"/>
      <c r="F5" s="67"/>
      <c r="G5" s="67"/>
      <c r="H5" s="67"/>
      <c r="I5" s="67"/>
      <c r="J5" s="67"/>
    </row>
    <row r="6" spans="1:10">
      <c r="A6" s="12"/>
      <c r="B6" s="67" t="s">
        <v>455</v>
      </c>
      <c r="C6" s="67"/>
      <c r="D6" s="67"/>
      <c r="E6" s="67"/>
      <c r="F6" s="67"/>
      <c r="G6" s="67"/>
      <c r="H6" s="67"/>
      <c r="I6" s="67"/>
      <c r="J6" s="67"/>
    </row>
    <row r="7" spans="1:10" ht="38.25" customHeight="1">
      <c r="A7" s="12"/>
      <c r="B7" s="68" t="s">
        <v>456</v>
      </c>
      <c r="C7" s="68"/>
      <c r="D7" s="68"/>
      <c r="E7" s="68"/>
      <c r="F7" s="68"/>
      <c r="G7" s="68"/>
      <c r="H7" s="68"/>
      <c r="I7" s="68"/>
      <c r="J7" s="68"/>
    </row>
    <row r="8" spans="1:10" ht="38.25" customHeight="1">
      <c r="A8" s="12"/>
      <c r="B8" s="68" t="s">
        <v>457</v>
      </c>
      <c r="C8" s="68"/>
      <c r="D8" s="68"/>
      <c r="E8" s="68"/>
      <c r="F8" s="68"/>
      <c r="G8" s="68"/>
      <c r="H8" s="68"/>
      <c r="I8" s="68"/>
      <c r="J8" s="68"/>
    </row>
    <row r="9" spans="1:10" ht="38.25" customHeight="1">
      <c r="A9" s="12"/>
      <c r="B9" s="68" t="s">
        <v>458</v>
      </c>
      <c r="C9" s="68"/>
      <c r="D9" s="68"/>
      <c r="E9" s="68"/>
      <c r="F9" s="68"/>
      <c r="G9" s="68"/>
      <c r="H9" s="68"/>
      <c r="I9" s="68"/>
      <c r="J9" s="68"/>
    </row>
    <row r="10" spans="1:10" ht="51" customHeight="1">
      <c r="A10" s="12"/>
      <c r="B10" s="68" t="s">
        <v>459</v>
      </c>
      <c r="C10" s="68"/>
      <c r="D10" s="68"/>
      <c r="E10" s="68"/>
      <c r="F10" s="68"/>
      <c r="G10" s="68"/>
      <c r="H10" s="68"/>
      <c r="I10" s="68"/>
      <c r="J10" s="68"/>
    </row>
    <row r="11" spans="1:10" ht="25.5" customHeight="1">
      <c r="A11" s="12"/>
      <c r="B11" s="68" t="s">
        <v>460</v>
      </c>
      <c r="C11" s="68"/>
      <c r="D11" s="68"/>
      <c r="E11" s="68"/>
      <c r="F11" s="68"/>
      <c r="G11" s="68"/>
      <c r="H11" s="68"/>
      <c r="I11" s="68"/>
      <c r="J11" s="68"/>
    </row>
    <row r="12" spans="1:10">
      <c r="A12" s="12"/>
      <c r="B12" s="67" t="s">
        <v>461</v>
      </c>
      <c r="C12" s="67"/>
      <c r="D12" s="67"/>
      <c r="E12" s="67"/>
      <c r="F12" s="67"/>
      <c r="G12" s="67"/>
      <c r="H12" s="67"/>
      <c r="I12" s="67"/>
      <c r="J12" s="67"/>
    </row>
    <row r="13" spans="1:10" ht="51" customHeight="1">
      <c r="A13" s="12"/>
      <c r="B13" s="68" t="s">
        <v>462</v>
      </c>
      <c r="C13" s="68"/>
      <c r="D13" s="68"/>
      <c r="E13" s="68"/>
      <c r="F13" s="68"/>
      <c r="G13" s="68"/>
      <c r="H13" s="68"/>
      <c r="I13" s="68"/>
      <c r="J13" s="68"/>
    </row>
    <row r="14" spans="1:10" ht="51" customHeight="1">
      <c r="A14" s="12"/>
      <c r="B14" s="68" t="s">
        <v>463</v>
      </c>
      <c r="C14" s="68"/>
      <c r="D14" s="68"/>
      <c r="E14" s="68"/>
      <c r="F14" s="68"/>
      <c r="G14" s="68"/>
      <c r="H14" s="68"/>
      <c r="I14" s="68"/>
      <c r="J14" s="68"/>
    </row>
    <row r="15" spans="1:10">
      <c r="A15" s="12"/>
      <c r="B15" s="67" t="s">
        <v>464</v>
      </c>
      <c r="C15" s="67"/>
      <c r="D15" s="67"/>
      <c r="E15" s="67"/>
      <c r="F15" s="67"/>
      <c r="G15" s="67"/>
      <c r="H15" s="67"/>
      <c r="I15" s="67"/>
      <c r="J15" s="67"/>
    </row>
    <row r="16" spans="1:10" ht="38.25" customHeight="1">
      <c r="A16" s="12"/>
      <c r="B16" s="68" t="s">
        <v>465</v>
      </c>
      <c r="C16" s="68"/>
      <c r="D16" s="68"/>
      <c r="E16" s="68"/>
      <c r="F16" s="68"/>
      <c r="G16" s="68"/>
      <c r="H16" s="68"/>
      <c r="I16" s="68"/>
      <c r="J16" s="68"/>
    </row>
    <row r="17" spans="1:10">
      <c r="A17" s="12"/>
      <c r="B17" s="67" t="s">
        <v>466</v>
      </c>
      <c r="C17" s="67"/>
      <c r="D17" s="67"/>
      <c r="E17" s="67"/>
      <c r="F17" s="67"/>
      <c r="G17" s="67"/>
      <c r="H17" s="67"/>
      <c r="I17" s="67"/>
      <c r="J17" s="67"/>
    </row>
    <row r="18" spans="1:10" ht="38.25" customHeight="1">
      <c r="A18" s="12"/>
      <c r="B18" s="68" t="s">
        <v>467</v>
      </c>
      <c r="C18" s="68"/>
      <c r="D18" s="68"/>
      <c r="E18" s="68"/>
      <c r="F18" s="68"/>
      <c r="G18" s="68"/>
      <c r="H18" s="68"/>
      <c r="I18" s="68"/>
      <c r="J18" s="68"/>
    </row>
    <row r="19" spans="1:10" ht="38.25" customHeight="1">
      <c r="A19" s="12"/>
      <c r="B19" s="68" t="s">
        <v>468</v>
      </c>
      <c r="C19" s="68"/>
      <c r="D19" s="68"/>
      <c r="E19" s="68"/>
      <c r="F19" s="68"/>
      <c r="G19" s="68"/>
      <c r="H19" s="68"/>
      <c r="I19" s="68"/>
      <c r="J19" s="68"/>
    </row>
    <row r="20" spans="1:10" ht="51" customHeight="1">
      <c r="A20" s="12"/>
      <c r="B20" s="68" t="s">
        <v>469</v>
      </c>
      <c r="C20" s="68"/>
      <c r="D20" s="68"/>
      <c r="E20" s="68"/>
      <c r="F20" s="68"/>
      <c r="G20" s="68"/>
      <c r="H20" s="68"/>
      <c r="I20" s="68"/>
      <c r="J20" s="68"/>
    </row>
    <row r="21" spans="1:10" ht="25.5" customHeight="1">
      <c r="A21" s="12"/>
      <c r="B21" s="68" t="s">
        <v>470</v>
      </c>
      <c r="C21" s="68"/>
      <c r="D21" s="68"/>
      <c r="E21" s="68"/>
      <c r="F21" s="68"/>
      <c r="G21" s="68"/>
      <c r="H21" s="68"/>
      <c r="I21" s="68"/>
      <c r="J21" s="68"/>
    </row>
    <row r="22" spans="1:10" ht="51" customHeight="1">
      <c r="A22" s="12"/>
      <c r="B22" s="68" t="s">
        <v>471</v>
      </c>
      <c r="C22" s="68"/>
      <c r="D22" s="68"/>
      <c r="E22" s="68"/>
      <c r="F22" s="68"/>
      <c r="G22" s="68"/>
      <c r="H22" s="68"/>
      <c r="I22" s="68"/>
      <c r="J22" s="68"/>
    </row>
    <row r="23" spans="1:10">
      <c r="A23" s="12"/>
      <c r="B23" s="68" t="s">
        <v>472</v>
      </c>
      <c r="C23" s="68"/>
      <c r="D23" s="68"/>
      <c r="E23" s="68"/>
      <c r="F23" s="68"/>
      <c r="G23" s="68"/>
      <c r="H23" s="68"/>
      <c r="I23" s="68"/>
      <c r="J23" s="68"/>
    </row>
    <row r="24" spans="1:10">
      <c r="A24" s="12"/>
      <c r="B24" s="70"/>
      <c r="C24" s="70"/>
      <c r="D24" s="70"/>
      <c r="E24" s="70"/>
      <c r="F24" s="70"/>
      <c r="G24" s="70"/>
      <c r="H24" s="70"/>
      <c r="I24" s="70"/>
      <c r="J24" s="70"/>
    </row>
    <row r="25" spans="1:10">
      <c r="A25" s="12"/>
      <c r="B25" s="26"/>
      <c r="C25" s="26"/>
      <c r="D25" s="26"/>
      <c r="E25" s="26"/>
      <c r="F25" s="26"/>
      <c r="G25" s="26"/>
      <c r="H25" s="26"/>
      <c r="I25" s="26"/>
      <c r="J25" s="26"/>
    </row>
    <row r="26" spans="1:10">
      <c r="A26" s="12"/>
      <c r="B26" s="16"/>
      <c r="C26" s="16"/>
      <c r="D26" s="16"/>
      <c r="E26" s="16"/>
      <c r="F26" s="16"/>
      <c r="G26" s="16"/>
      <c r="H26" s="16"/>
      <c r="I26" s="16"/>
      <c r="J26" s="16"/>
    </row>
    <row r="27" spans="1:10" ht="15.75" thickBot="1">
      <c r="A27" s="12"/>
      <c r="B27" s="17"/>
      <c r="C27" s="17"/>
      <c r="D27" s="136">
        <v>41639</v>
      </c>
      <c r="E27" s="136"/>
      <c r="F27" s="136"/>
      <c r="G27" s="17"/>
      <c r="H27" s="136">
        <v>41274</v>
      </c>
      <c r="I27" s="136"/>
      <c r="J27" s="136"/>
    </row>
    <row r="28" spans="1:10">
      <c r="A28" s="12"/>
      <c r="B28" s="47" t="s">
        <v>461</v>
      </c>
      <c r="C28" s="36"/>
      <c r="D28" s="48" t="s">
        <v>254</v>
      </c>
      <c r="E28" s="50">
        <v>667487</v>
      </c>
      <c r="F28" s="34"/>
      <c r="G28" s="36"/>
      <c r="H28" s="48" t="s">
        <v>254</v>
      </c>
      <c r="I28" s="50">
        <v>666538</v>
      </c>
      <c r="J28" s="34"/>
    </row>
    <row r="29" spans="1:10">
      <c r="A29" s="12"/>
      <c r="B29" s="47"/>
      <c r="C29" s="36"/>
      <c r="D29" s="64"/>
      <c r="E29" s="65"/>
      <c r="F29" s="35"/>
      <c r="G29" s="36"/>
      <c r="H29" s="64"/>
      <c r="I29" s="65"/>
      <c r="J29" s="35"/>
    </row>
    <row r="30" spans="1:10">
      <c r="A30" s="12"/>
      <c r="B30" s="55" t="s">
        <v>455</v>
      </c>
      <c r="C30" s="27"/>
      <c r="D30" s="59">
        <v>15000</v>
      </c>
      <c r="E30" s="59"/>
      <c r="F30" s="27"/>
      <c r="G30" s="27"/>
      <c r="H30" s="112" t="s">
        <v>271</v>
      </c>
      <c r="I30" s="112"/>
      <c r="J30" s="27"/>
    </row>
    <row r="31" spans="1:10">
      <c r="A31" s="12"/>
      <c r="B31" s="55"/>
      <c r="C31" s="27"/>
      <c r="D31" s="59"/>
      <c r="E31" s="59"/>
      <c r="F31" s="27"/>
      <c r="G31" s="27"/>
      <c r="H31" s="112"/>
      <c r="I31" s="112"/>
      <c r="J31" s="27"/>
    </row>
    <row r="32" spans="1:10">
      <c r="A32" s="12"/>
      <c r="B32" s="47" t="s">
        <v>473</v>
      </c>
      <c r="C32" s="36"/>
      <c r="D32" s="49">
        <v>53089</v>
      </c>
      <c r="E32" s="49"/>
      <c r="F32" s="36"/>
      <c r="G32" s="36"/>
      <c r="H32" s="49">
        <v>43442</v>
      </c>
      <c r="I32" s="49"/>
      <c r="J32" s="36"/>
    </row>
    <row r="33" spans="1:10" ht="15.75" thickBot="1">
      <c r="A33" s="12"/>
      <c r="B33" s="47"/>
      <c r="C33" s="36"/>
      <c r="D33" s="101"/>
      <c r="E33" s="101"/>
      <c r="F33" s="102"/>
      <c r="G33" s="36"/>
      <c r="H33" s="101"/>
      <c r="I33" s="101"/>
      <c r="J33" s="102"/>
    </row>
    <row r="34" spans="1:10">
      <c r="A34" s="12"/>
      <c r="B34" s="27"/>
      <c r="C34" s="27"/>
      <c r="D34" s="60">
        <v>735576</v>
      </c>
      <c r="E34" s="60"/>
      <c r="F34" s="62"/>
      <c r="G34" s="27"/>
      <c r="H34" s="60">
        <v>709980</v>
      </c>
      <c r="I34" s="60"/>
      <c r="J34" s="62"/>
    </row>
    <row r="35" spans="1:10">
      <c r="A35" s="12"/>
      <c r="B35" s="27"/>
      <c r="C35" s="27"/>
      <c r="D35" s="59"/>
      <c r="E35" s="59"/>
      <c r="F35" s="27"/>
      <c r="G35" s="27"/>
      <c r="H35" s="59"/>
      <c r="I35" s="59"/>
      <c r="J35" s="27"/>
    </row>
    <row r="36" spans="1:10">
      <c r="A36" s="12"/>
      <c r="B36" s="47" t="s">
        <v>474</v>
      </c>
      <c r="C36" s="36"/>
      <c r="D36" s="51" t="s">
        <v>475</v>
      </c>
      <c r="E36" s="51"/>
      <c r="F36" s="31" t="s">
        <v>258</v>
      </c>
      <c r="G36" s="36"/>
      <c r="H36" s="51" t="s">
        <v>271</v>
      </c>
      <c r="I36" s="51"/>
      <c r="J36" s="36"/>
    </row>
    <row r="37" spans="1:10" ht="15.75" thickBot="1">
      <c r="A37" s="12"/>
      <c r="B37" s="47"/>
      <c r="C37" s="36"/>
      <c r="D37" s="53"/>
      <c r="E37" s="53"/>
      <c r="F37" s="113"/>
      <c r="G37" s="36"/>
      <c r="H37" s="53"/>
      <c r="I37" s="53"/>
      <c r="J37" s="102"/>
    </row>
    <row r="38" spans="1:10">
      <c r="A38" s="12"/>
      <c r="B38" s="55" t="s">
        <v>62</v>
      </c>
      <c r="C38" s="27"/>
      <c r="D38" s="57" t="s">
        <v>254</v>
      </c>
      <c r="E38" s="60">
        <v>723547</v>
      </c>
      <c r="F38" s="62"/>
      <c r="G38" s="27"/>
      <c r="H38" s="57" t="s">
        <v>254</v>
      </c>
      <c r="I38" s="60">
        <v>709980</v>
      </c>
      <c r="J38" s="62"/>
    </row>
    <row r="39" spans="1:10" ht="15.75" thickBot="1">
      <c r="A39" s="12"/>
      <c r="B39" s="55"/>
      <c r="C39" s="27"/>
      <c r="D39" s="58"/>
      <c r="E39" s="61"/>
      <c r="F39" s="63"/>
      <c r="G39" s="27"/>
      <c r="H39" s="58"/>
      <c r="I39" s="61"/>
      <c r="J39" s="63"/>
    </row>
    <row r="40" spans="1:10" ht="15.75" thickTop="1">
      <c r="A40" s="12"/>
      <c r="B40" s="74"/>
      <c r="C40" s="74"/>
      <c r="D40" s="74"/>
      <c r="E40" s="74"/>
      <c r="F40" s="74"/>
      <c r="G40" s="74"/>
      <c r="H40" s="74"/>
      <c r="I40" s="74"/>
      <c r="J40" s="74"/>
    </row>
    <row r="41" spans="1:10">
      <c r="A41" s="12"/>
      <c r="B41" s="11"/>
      <c r="C41" s="11"/>
      <c r="D41" s="11"/>
      <c r="E41" s="11"/>
      <c r="F41" s="11"/>
      <c r="G41" s="11"/>
      <c r="H41" s="11"/>
      <c r="I41" s="11"/>
      <c r="J41" s="11"/>
    </row>
    <row r="42" spans="1:10">
      <c r="A42" s="12"/>
      <c r="B42" s="67" t="s">
        <v>476</v>
      </c>
      <c r="C42" s="67"/>
      <c r="D42" s="67"/>
      <c r="E42" s="67"/>
      <c r="F42" s="67"/>
      <c r="G42" s="67"/>
      <c r="H42" s="67"/>
      <c r="I42" s="67"/>
      <c r="J42" s="67"/>
    </row>
    <row r="43" spans="1:10">
      <c r="A43" s="12"/>
      <c r="B43" s="68" t="s">
        <v>477</v>
      </c>
      <c r="C43" s="68"/>
      <c r="D43" s="68"/>
      <c r="E43" s="68"/>
      <c r="F43" s="68"/>
      <c r="G43" s="68"/>
      <c r="H43" s="68"/>
      <c r="I43" s="68"/>
      <c r="J43" s="68"/>
    </row>
    <row r="44" spans="1:10">
      <c r="A44" s="12"/>
      <c r="B44" s="70"/>
      <c r="C44" s="70"/>
      <c r="D44" s="70"/>
      <c r="E44" s="70"/>
      <c r="F44" s="70"/>
      <c r="G44" s="70"/>
      <c r="H44" s="70"/>
      <c r="I44" s="70"/>
      <c r="J44" s="70"/>
    </row>
    <row r="45" spans="1:10">
      <c r="A45" s="12"/>
      <c r="B45" s="26"/>
      <c r="C45" s="26"/>
      <c r="D45" s="26"/>
      <c r="E45" s="26"/>
    </row>
    <row r="46" spans="1:10">
      <c r="A46" s="12"/>
      <c r="B46" s="16"/>
      <c r="C46" s="16"/>
      <c r="D46" s="16"/>
      <c r="E46" s="16"/>
    </row>
    <row r="47" spans="1:10">
      <c r="A47" s="12"/>
      <c r="B47" s="86" t="s">
        <v>478</v>
      </c>
      <c r="C47" s="84"/>
      <c r="D47" s="84"/>
      <c r="E47" s="84"/>
    </row>
    <row r="48" spans="1:10">
      <c r="A48" s="12"/>
      <c r="B48" s="86" t="s">
        <v>414</v>
      </c>
      <c r="C48" s="84"/>
      <c r="D48" s="84"/>
      <c r="E48" s="84"/>
    </row>
    <row r="49" spans="1:5">
      <c r="A49" s="12"/>
      <c r="B49" s="47">
        <v>2014</v>
      </c>
      <c r="C49" s="31" t="s">
        <v>254</v>
      </c>
      <c r="D49" s="49">
        <v>26887</v>
      </c>
      <c r="E49" s="36"/>
    </row>
    <row r="50" spans="1:5">
      <c r="A50" s="12"/>
      <c r="B50" s="47"/>
      <c r="C50" s="31"/>
      <c r="D50" s="49"/>
      <c r="E50" s="36"/>
    </row>
    <row r="51" spans="1:5">
      <c r="A51" s="12"/>
      <c r="B51" s="55">
        <v>2015</v>
      </c>
      <c r="C51" s="112" t="s">
        <v>271</v>
      </c>
      <c r="D51" s="112"/>
      <c r="E51" s="27"/>
    </row>
    <row r="52" spans="1:5">
      <c r="A52" s="12"/>
      <c r="B52" s="55"/>
      <c r="C52" s="112"/>
      <c r="D52" s="112"/>
      <c r="E52" s="27"/>
    </row>
    <row r="53" spans="1:5">
      <c r="A53" s="12"/>
      <c r="B53" s="47">
        <v>2016</v>
      </c>
      <c r="C53" s="49">
        <v>26202</v>
      </c>
      <c r="D53" s="49"/>
      <c r="E53" s="36"/>
    </row>
    <row r="54" spans="1:5">
      <c r="A54" s="12"/>
      <c r="B54" s="47"/>
      <c r="C54" s="49"/>
      <c r="D54" s="49"/>
      <c r="E54" s="36"/>
    </row>
    <row r="55" spans="1:5">
      <c r="A55" s="12"/>
      <c r="B55" s="55">
        <v>2017</v>
      </c>
      <c r="C55" s="59">
        <v>15000</v>
      </c>
      <c r="D55" s="59"/>
      <c r="E55" s="27"/>
    </row>
    <row r="56" spans="1:5">
      <c r="A56" s="12"/>
      <c r="B56" s="55"/>
      <c r="C56" s="59"/>
      <c r="D56" s="59"/>
      <c r="E56" s="27"/>
    </row>
    <row r="57" spans="1:5">
      <c r="A57" s="12"/>
      <c r="B57" s="47">
        <v>2018</v>
      </c>
      <c r="C57" s="51" t="s">
        <v>271</v>
      </c>
      <c r="D57" s="51"/>
      <c r="E57" s="36"/>
    </row>
    <row r="58" spans="1:5">
      <c r="A58" s="12"/>
      <c r="B58" s="47"/>
      <c r="C58" s="51"/>
      <c r="D58" s="51"/>
      <c r="E58" s="36"/>
    </row>
    <row r="59" spans="1:5">
      <c r="A59" s="12"/>
      <c r="B59" s="55" t="s">
        <v>479</v>
      </c>
      <c r="C59" s="59">
        <v>667487</v>
      </c>
      <c r="D59" s="59"/>
      <c r="E59" s="27"/>
    </row>
    <row r="60" spans="1:5" ht="15.75" thickBot="1">
      <c r="A60" s="12"/>
      <c r="B60" s="55"/>
      <c r="C60" s="77"/>
      <c r="D60" s="77"/>
      <c r="E60" s="78"/>
    </row>
    <row r="61" spans="1:5">
      <c r="A61" s="12"/>
      <c r="B61" s="36"/>
      <c r="C61" s="48" t="s">
        <v>254</v>
      </c>
      <c r="D61" s="50">
        <v>735576</v>
      </c>
      <c r="E61" s="34"/>
    </row>
    <row r="62" spans="1:5" ht="15.75" thickBot="1">
      <c r="A62" s="12"/>
      <c r="B62" s="36"/>
      <c r="C62" s="80"/>
      <c r="D62" s="81"/>
      <c r="E62" s="82"/>
    </row>
    <row r="63" spans="1:5" ht="15.75" thickTop="1">
      <c r="A63" s="12"/>
      <c r="B63" s="17"/>
      <c r="C63" s="83"/>
      <c r="D63" s="83"/>
      <c r="E63" s="83"/>
    </row>
  </sheetData>
  <mergeCells count="106">
    <mergeCell ref="B41:J41"/>
    <mergeCell ref="B42:J42"/>
    <mergeCell ref="B43:J43"/>
    <mergeCell ref="B44:J44"/>
    <mergeCell ref="B20:J20"/>
    <mergeCell ref="B21:J21"/>
    <mergeCell ref="B22:J22"/>
    <mergeCell ref="B23:J23"/>
    <mergeCell ref="B24:J24"/>
    <mergeCell ref="B40:J40"/>
    <mergeCell ref="B14:J14"/>
    <mergeCell ref="B15:J15"/>
    <mergeCell ref="B16:J16"/>
    <mergeCell ref="B17:J17"/>
    <mergeCell ref="B18:J18"/>
    <mergeCell ref="B19:J19"/>
    <mergeCell ref="B8:J8"/>
    <mergeCell ref="B9:J9"/>
    <mergeCell ref="B10:J10"/>
    <mergeCell ref="B11:J11"/>
    <mergeCell ref="B12:J12"/>
    <mergeCell ref="B13:J13"/>
    <mergeCell ref="C63:E63"/>
    <mergeCell ref="A1:A2"/>
    <mergeCell ref="B1:J1"/>
    <mergeCell ref="B2:J2"/>
    <mergeCell ref="B3:J3"/>
    <mergeCell ref="A4:A63"/>
    <mergeCell ref="B4:J4"/>
    <mergeCell ref="B5:J5"/>
    <mergeCell ref="B6:J6"/>
    <mergeCell ref="B7:J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5:E45"/>
    <mergeCell ref="C47:E48"/>
    <mergeCell ref="B49:B50"/>
    <mergeCell ref="C49:C50"/>
    <mergeCell ref="D49:D50"/>
    <mergeCell ref="E49:E50"/>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0</v>
      </c>
      <c r="B1" s="1" t="s">
        <v>1</v>
      </c>
    </row>
    <row r="2" spans="1:2">
      <c r="A2" s="8"/>
      <c r="B2" s="1" t="s">
        <v>2</v>
      </c>
    </row>
    <row r="3" spans="1:2" ht="30">
      <c r="A3" s="3" t="s">
        <v>481</v>
      </c>
      <c r="B3" s="4" t="s">
        <v>6</v>
      </c>
    </row>
    <row r="4" spans="1:2">
      <c r="A4" s="12" t="s">
        <v>480</v>
      </c>
      <c r="B4" s="4" t="s">
        <v>6</v>
      </c>
    </row>
    <row r="5" spans="1:2">
      <c r="A5" s="12"/>
      <c r="B5" s="13" t="s">
        <v>482</v>
      </c>
    </row>
    <row r="6" spans="1:2" ht="102.75">
      <c r="A6" s="12"/>
      <c r="B6" s="14" t="s">
        <v>48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40</v>
      </c>
      <c r="B1" s="8" t="s">
        <v>2</v>
      </c>
      <c r="C1" s="8" t="s">
        <v>42</v>
      </c>
    </row>
    <row r="2" spans="1:3" ht="30">
      <c r="A2" s="1" t="s">
        <v>41</v>
      </c>
      <c r="B2" s="8"/>
      <c r="C2" s="8"/>
    </row>
    <row r="3" spans="1:3">
      <c r="A3" s="3" t="s">
        <v>43</v>
      </c>
      <c r="B3" s="4" t="s">
        <v>6</v>
      </c>
      <c r="C3" s="4" t="s">
        <v>6</v>
      </c>
    </row>
    <row r="4" spans="1:3">
      <c r="A4" s="2" t="s">
        <v>44</v>
      </c>
      <c r="B4" s="6">
        <v>76970</v>
      </c>
      <c r="C4" s="6">
        <v>285884</v>
      </c>
    </row>
    <row r="5" spans="1:3">
      <c r="A5" s="2" t="s">
        <v>45</v>
      </c>
      <c r="B5" s="7">
        <v>596647</v>
      </c>
      <c r="C5" s="7">
        <v>503796</v>
      </c>
    </row>
    <row r="6" spans="1:3">
      <c r="A6" s="2" t="s">
        <v>46</v>
      </c>
      <c r="B6" s="7">
        <v>1445517</v>
      </c>
      <c r="C6" s="7">
        <v>1497119</v>
      </c>
    </row>
    <row r="7" spans="1:3">
      <c r="A7" s="2" t="s">
        <v>47</v>
      </c>
      <c r="B7" s="7">
        <v>25529</v>
      </c>
      <c r="C7" s="7">
        <v>7717</v>
      </c>
    </row>
    <row r="8" spans="1:3" ht="30">
      <c r="A8" s="2" t="s">
        <v>48</v>
      </c>
      <c r="B8" s="7">
        <v>55843</v>
      </c>
      <c r="C8" s="7">
        <v>13388</v>
      </c>
    </row>
    <row r="9" spans="1:3">
      <c r="A9" s="2" t="s">
        <v>49</v>
      </c>
      <c r="B9" s="7">
        <v>2200506</v>
      </c>
      <c r="C9" s="7">
        <v>2307904</v>
      </c>
    </row>
    <row r="10" spans="1:3">
      <c r="A10" s="2" t="s">
        <v>50</v>
      </c>
      <c r="B10" s="7">
        <v>1781589</v>
      </c>
      <c r="C10" s="7">
        <v>1635587</v>
      </c>
    </row>
    <row r="11" spans="1:3">
      <c r="A11" s="2" t="s">
        <v>51</v>
      </c>
      <c r="B11" s="7">
        <v>169234</v>
      </c>
      <c r="C11" s="7">
        <v>112862</v>
      </c>
    </row>
    <row r="12" spans="1:3">
      <c r="A12" s="2" t="s">
        <v>52</v>
      </c>
      <c r="B12" s="7">
        <v>262479</v>
      </c>
      <c r="C12" s="7">
        <v>197349</v>
      </c>
    </row>
    <row r="13" spans="1:3">
      <c r="A13" s="2" t="s">
        <v>53</v>
      </c>
      <c r="B13" s="7">
        <v>4413808</v>
      </c>
      <c r="C13" s="7">
        <v>4253702</v>
      </c>
    </row>
    <row r="14" spans="1:3">
      <c r="A14" s="3" t="s">
        <v>54</v>
      </c>
      <c r="B14" s="4" t="s">
        <v>6</v>
      </c>
      <c r="C14" s="4" t="s">
        <v>6</v>
      </c>
    </row>
    <row r="15" spans="1:3">
      <c r="A15" s="2" t="s">
        <v>55</v>
      </c>
      <c r="B15" s="7">
        <v>402293</v>
      </c>
      <c r="C15" s="7">
        <v>360057</v>
      </c>
    </row>
    <row r="16" spans="1:3">
      <c r="A16" s="2" t="s">
        <v>56</v>
      </c>
      <c r="B16" s="7">
        <v>1209881</v>
      </c>
      <c r="C16" s="7">
        <v>1031467</v>
      </c>
    </row>
    <row r="17" spans="1:3" ht="30">
      <c r="A17" s="2" t="s">
        <v>57</v>
      </c>
      <c r="B17" s="7">
        <v>12541</v>
      </c>
      <c r="C17" s="7">
        <v>1007</v>
      </c>
    </row>
    <row r="18" spans="1:3">
      <c r="A18" s="2" t="s">
        <v>58</v>
      </c>
      <c r="B18" s="7">
        <v>12029</v>
      </c>
      <c r="C18" s="4">
        <v>0</v>
      </c>
    </row>
    <row r="19" spans="1:3">
      <c r="A19" s="2" t="s">
        <v>59</v>
      </c>
      <c r="B19" s="7">
        <v>7766</v>
      </c>
      <c r="C19" s="7">
        <v>210543</v>
      </c>
    </row>
    <row r="20" spans="1:3">
      <c r="A20" s="2" t="s">
        <v>60</v>
      </c>
      <c r="B20" s="7">
        <v>1644510</v>
      </c>
      <c r="C20" s="7">
        <v>1603074</v>
      </c>
    </row>
    <row r="21" spans="1:3" ht="30">
      <c r="A21" s="2" t="s">
        <v>61</v>
      </c>
      <c r="B21" s="7">
        <v>12000</v>
      </c>
      <c r="C21" s="7">
        <v>20000</v>
      </c>
    </row>
    <row r="22" spans="1:3">
      <c r="A22" s="2" t="s">
        <v>62</v>
      </c>
      <c r="B22" s="7">
        <v>723547</v>
      </c>
      <c r="C22" s="7">
        <v>709980</v>
      </c>
    </row>
    <row r="23" spans="1:3" ht="30">
      <c r="A23" s="2" t="s">
        <v>57</v>
      </c>
      <c r="B23" s="7">
        <v>274775</v>
      </c>
      <c r="C23" s="7">
        <v>159004</v>
      </c>
    </row>
    <row r="24" spans="1:3">
      <c r="A24" s="2" t="s">
        <v>63</v>
      </c>
      <c r="B24" s="7">
        <v>43720</v>
      </c>
      <c r="C24" s="7">
        <v>38099</v>
      </c>
    </row>
    <row r="25" spans="1:3">
      <c r="A25" s="2" t="s">
        <v>64</v>
      </c>
      <c r="B25" s="7">
        <v>2698552</v>
      </c>
      <c r="C25" s="7">
        <v>2530157</v>
      </c>
    </row>
    <row r="26" spans="1:3" ht="30">
      <c r="A26" s="2" t="s">
        <v>65</v>
      </c>
      <c r="B26" s="4" t="s">
        <v>66</v>
      </c>
      <c r="C26" s="4" t="s">
        <v>66</v>
      </c>
    </row>
    <row r="27" spans="1:3">
      <c r="A27" s="3" t="s">
        <v>67</v>
      </c>
      <c r="B27" s="4" t="s">
        <v>6</v>
      </c>
      <c r="C27" s="4" t="s">
        <v>6</v>
      </c>
    </row>
    <row r="28" spans="1:3" ht="60">
      <c r="A28" s="2" t="s">
        <v>68</v>
      </c>
      <c r="B28" s="4">
        <v>0</v>
      </c>
      <c r="C28" s="4">
        <v>0</v>
      </c>
    </row>
    <row r="29" spans="1:3">
      <c r="A29" s="2" t="s">
        <v>69</v>
      </c>
      <c r="B29" s="7">
        <v>657499</v>
      </c>
      <c r="C29" s="7">
        <v>417835</v>
      </c>
    </row>
    <row r="30" spans="1:3">
      <c r="A30" s="2" t="s">
        <v>70</v>
      </c>
      <c r="B30" s="7">
        <v>3579</v>
      </c>
      <c r="C30" s="7">
        <v>1956</v>
      </c>
    </row>
    <row r="31" spans="1:3" ht="30">
      <c r="A31" s="2" t="s">
        <v>71</v>
      </c>
      <c r="B31" s="7">
        <v>-6988</v>
      </c>
      <c r="C31" s="4">
        <v>-61</v>
      </c>
    </row>
    <row r="32" spans="1:3">
      <c r="A32" s="2" t="s">
        <v>72</v>
      </c>
      <c r="B32" s="7">
        <v>654130</v>
      </c>
      <c r="C32" s="7">
        <v>419754</v>
      </c>
    </row>
    <row r="33" spans="1:3">
      <c r="A33" s="2" t="s">
        <v>73</v>
      </c>
      <c r="B33" s="7">
        <v>1061126</v>
      </c>
      <c r="C33" s="7">
        <v>1303791</v>
      </c>
    </row>
    <row r="34" spans="1:3">
      <c r="A34" s="2" t="s">
        <v>74</v>
      </c>
      <c r="B34" s="7">
        <v>1715256</v>
      </c>
      <c r="C34" s="7">
        <v>1723545</v>
      </c>
    </row>
    <row r="35" spans="1:3">
      <c r="A35" s="2" t="s">
        <v>75</v>
      </c>
      <c r="B35" s="7">
        <v>4413808</v>
      </c>
      <c r="C35" s="7">
        <v>4253702</v>
      </c>
    </row>
    <row r="36" spans="1:3">
      <c r="A36" s="2" t="s">
        <v>30</v>
      </c>
      <c r="B36" s="4" t="s">
        <v>6</v>
      </c>
      <c r="C36" s="4" t="s">
        <v>6</v>
      </c>
    </row>
    <row r="37" spans="1:3">
      <c r="A37" s="3" t="s">
        <v>67</v>
      </c>
      <c r="B37" s="4" t="s">
        <v>6</v>
      </c>
      <c r="C37" s="4" t="s">
        <v>6</v>
      </c>
    </row>
    <row r="38" spans="1:3">
      <c r="A38" s="2" t="s">
        <v>76</v>
      </c>
      <c r="B38" s="4">
        <v>40</v>
      </c>
      <c r="C38" s="4">
        <v>24</v>
      </c>
    </row>
    <row r="39" spans="1:3">
      <c r="A39" s="2" t="s">
        <v>32</v>
      </c>
      <c r="B39" s="4" t="s">
        <v>6</v>
      </c>
      <c r="C39" s="4" t="s">
        <v>6</v>
      </c>
    </row>
    <row r="40" spans="1:3">
      <c r="A40" s="3" t="s">
        <v>67</v>
      </c>
      <c r="B40" s="4" t="s">
        <v>6</v>
      </c>
      <c r="C40" s="4" t="s">
        <v>6</v>
      </c>
    </row>
    <row r="41" spans="1:3">
      <c r="A41" s="2" t="s">
        <v>76</v>
      </c>
      <c r="B41" s="4">
        <v>0</v>
      </c>
      <c r="C41" s="4">
        <v>0</v>
      </c>
    </row>
    <row r="42" spans="1:3">
      <c r="A42" s="2" t="s">
        <v>33</v>
      </c>
      <c r="B42" s="4" t="s">
        <v>6</v>
      </c>
      <c r="C42" s="4" t="s">
        <v>6</v>
      </c>
    </row>
    <row r="43" spans="1:3">
      <c r="A43" s="3" t="s">
        <v>43</v>
      </c>
      <c r="B43" s="4" t="s">
        <v>6</v>
      </c>
      <c r="C43" s="4" t="s">
        <v>6</v>
      </c>
    </row>
    <row r="44" spans="1:3">
      <c r="A44" s="2" t="s">
        <v>44</v>
      </c>
      <c r="B44" s="7">
        <v>76970</v>
      </c>
      <c r="C44" s="7">
        <v>254291</v>
      </c>
    </row>
    <row r="45" spans="1:3">
      <c r="A45" s="2" t="s">
        <v>45</v>
      </c>
      <c r="B45" s="7">
        <v>596647</v>
      </c>
      <c r="C45" s="7">
        <v>503796</v>
      </c>
    </row>
    <row r="46" spans="1:3">
      <c r="A46" s="2" t="s">
        <v>46</v>
      </c>
      <c r="B46" s="7">
        <v>1445517</v>
      </c>
      <c r="C46" s="7">
        <v>1497119</v>
      </c>
    </row>
    <row r="47" spans="1:3" ht="30">
      <c r="A47" s="2" t="s">
        <v>48</v>
      </c>
      <c r="B47" s="7">
        <v>55843</v>
      </c>
      <c r="C47" s="7">
        <v>13388</v>
      </c>
    </row>
    <row r="48" spans="1:3">
      <c r="A48" s="2" t="s">
        <v>49</v>
      </c>
      <c r="B48" s="7">
        <v>2174977</v>
      </c>
      <c r="C48" s="7">
        <v>2283315</v>
      </c>
    </row>
    <row r="49" spans="1:3">
      <c r="A49" s="2" t="s">
        <v>50</v>
      </c>
      <c r="B49" s="7">
        <v>1781589</v>
      </c>
      <c r="C49" s="7">
        <v>1635587</v>
      </c>
    </row>
    <row r="50" spans="1:3">
      <c r="A50" s="2" t="s">
        <v>52</v>
      </c>
      <c r="B50" s="7">
        <v>262479</v>
      </c>
      <c r="C50" s="7">
        <v>197349</v>
      </c>
    </row>
    <row r="51" spans="1:3">
      <c r="A51" s="2" t="s">
        <v>53</v>
      </c>
      <c r="B51" s="7">
        <v>4219045</v>
      </c>
      <c r="C51" s="7">
        <v>4116251</v>
      </c>
    </row>
    <row r="52" spans="1:3">
      <c r="A52" s="3" t="s">
        <v>54</v>
      </c>
      <c r="B52" s="4" t="s">
        <v>6</v>
      </c>
      <c r="C52" s="4" t="s">
        <v>6</v>
      </c>
    </row>
    <row r="53" spans="1:3">
      <c r="A53" s="2" t="s">
        <v>55</v>
      </c>
      <c r="B53" s="7">
        <v>402293</v>
      </c>
      <c r="C53" s="7">
        <v>360057</v>
      </c>
    </row>
    <row r="54" spans="1:3">
      <c r="A54" s="2" t="s">
        <v>56</v>
      </c>
      <c r="B54" s="7">
        <v>1210945</v>
      </c>
      <c r="C54" s="7">
        <v>1025918</v>
      </c>
    </row>
    <row r="55" spans="1:3">
      <c r="A55" s="2" t="s">
        <v>58</v>
      </c>
      <c r="B55" s="7">
        <v>12029</v>
      </c>
      <c r="C55" s="4">
        <v>0</v>
      </c>
    </row>
    <row r="56" spans="1:3">
      <c r="A56" s="2" t="s">
        <v>59</v>
      </c>
      <c r="B56" s="7">
        <v>7766</v>
      </c>
      <c r="C56" s="7">
        <v>210543</v>
      </c>
    </row>
    <row r="57" spans="1:3">
      <c r="A57" s="2" t="s">
        <v>60</v>
      </c>
      <c r="B57" s="7">
        <v>1633033</v>
      </c>
      <c r="C57" s="7">
        <v>1596518</v>
      </c>
    </row>
    <row r="58" spans="1:3" ht="30">
      <c r="A58" s="2" t="s">
        <v>61</v>
      </c>
      <c r="B58" s="7">
        <v>12000</v>
      </c>
      <c r="C58" s="7">
        <v>20000</v>
      </c>
    </row>
    <row r="59" spans="1:3">
      <c r="A59" s="2" t="s">
        <v>62</v>
      </c>
      <c r="B59" s="7">
        <v>723547</v>
      </c>
      <c r="C59" s="7">
        <v>709980</v>
      </c>
    </row>
    <row r="60" spans="1:3">
      <c r="A60" s="2" t="s">
        <v>77</v>
      </c>
      <c r="B60" s="7">
        <v>31835</v>
      </c>
      <c r="C60" s="4">
        <v>0</v>
      </c>
    </row>
    <row r="61" spans="1:3">
      <c r="A61" s="2" t="s">
        <v>63</v>
      </c>
      <c r="B61" s="7">
        <v>46477</v>
      </c>
      <c r="C61" s="7">
        <v>38099</v>
      </c>
    </row>
    <row r="62" spans="1:3">
      <c r="A62" s="2" t="s">
        <v>64</v>
      </c>
      <c r="B62" s="7">
        <v>2446892</v>
      </c>
      <c r="C62" s="7">
        <v>2364597</v>
      </c>
    </row>
    <row r="63" spans="1:3" ht="30">
      <c r="A63" s="2" t="s">
        <v>65</v>
      </c>
      <c r="B63" s="4" t="s">
        <v>66</v>
      </c>
      <c r="C63" s="4" t="s">
        <v>66</v>
      </c>
    </row>
    <row r="64" spans="1:3">
      <c r="A64" s="3" t="s">
        <v>67</v>
      </c>
      <c r="B64" s="4" t="s">
        <v>6</v>
      </c>
      <c r="C64" s="4" t="s">
        <v>6</v>
      </c>
    </row>
    <row r="65" spans="1:3">
      <c r="A65" s="2" t="s">
        <v>78</v>
      </c>
      <c r="B65" s="7">
        <v>933164</v>
      </c>
      <c r="C65" s="7">
        <v>930098</v>
      </c>
    </row>
    <row r="66" spans="1:3">
      <c r="A66" s="2" t="s">
        <v>70</v>
      </c>
      <c r="B66" s="7">
        <v>853527</v>
      </c>
      <c r="C66" s="7">
        <v>830497</v>
      </c>
    </row>
    <row r="67" spans="1:3" ht="30">
      <c r="A67" s="2" t="s">
        <v>71</v>
      </c>
      <c r="B67" s="7">
        <v>-14538</v>
      </c>
      <c r="C67" s="7">
        <v>-8941</v>
      </c>
    </row>
    <row r="68" spans="1:3">
      <c r="A68" s="2" t="s">
        <v>74</v>
      </c>
      <c r="B68" s="7">
        <v>1772153</v>
      </c>
      <c r="C68" s="7">
        <v>1751654</v>
      </c>
    </row>
    <row r="69" spans="1:3">
      <c r="A69" s="2" t="s">
        <v>75</v>
      </c>
      <c r="B69" s="6">
        <v>4219045</v>
      </c>
      <c r="C69" s="6">
        <v>4116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4.7109375" bestFit="1" customWidth="1"/>
    <col min="2" max="2" width="32.5703125" bestFit="1" customWidth="1"/>
    <col min="4" max="4" width="2" customWidth="1"/>
    <col min="5" max="5" width="6.5703125" customWidth="1"/>
    <col min="8" max="8" width="2" customWidth="1"/>
    <col min="9" max="9" width="6.7109375" customWidth="1"/>
    <col min="10" max="10" width="9.28515625" customWidth="1"/>
  </cols>
  <sheetData>
    <row r="1" spans="1:10" ht="15" customHeight="1">
      <c r="A1" s="8" t="s">
        <v>4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5</v>
      </c>
      <c r="B3" s="11" t="s">
        <v>6</v>
      </c>
      <c r="C3" s="11"/>
      <c r="D3" s="11"/>
      <c r="E3" s="11"/>
      <c r="F3" s="11"/>
      <c r="G3" s="11"/>
      <c r="H3" s="11"/>
      <c r="I3" s="11"/>
      <c r="J3" s="11"/>
    </row>
    <row r="4" spans="1:10" ht="15" customHeight="1">
      <c r="A4" s="12" t="s">
        <v>484</v>
      </c>
      <c r="B4" s="11" t="s">
        <v>6</v>
      </c>
      <c r="C4" s="11"/>
      <c r="D4" s="11"/>
      <c r="E4" s="11"/>
      <c r="F4" s="11"/>
      <c r="G4" s="11"/>
      <c r="H4" s="11"/>
      <c r="I4" s="11"/>
      <c r="J4" s="11"/>
    </row>
    <row r="5" spans="1:10">
      <c r="A5" s="12"/>
      <c r="B5" s="67" t="s">
        <v>484</v>
      </c>
      <c r="C5" s="67"/>
      <c r="D5" s="67"/>
      <c r="E5" s="67"/>
      <c r="F5" s="67"/>
      <c r="G5" s="67"/>
      <c r="H5" s="67"/>
      <c r="I5" s="67"/>
      <c r="J5" s="67"/>
    </row>
    <row r="6" spans="1:10">
      <c r="A6" s="12"/>
      <c r="B6" s="131" t="s">
        <v>433</v>
      </c>
      <c r="C6" s="131"/>
      <c r="D6" s="131"/>
      <c r="E6" s="131"/>
      <c r="F6" s="131"/>
      <c r="G6" s="131"/>
      <c r="H6" s="131"/>
      <c r="I6" s="131"/>
      <c r="J6" s="131"/>
    </row>
    <row r="7" spans="1:10">
      <c r="A7" s="12"/>
      <c r="B7" s="68" t="s">
        <v>486</v>
      </c>
      <c r="C7" s="68"/>
      <c r="D7" s="68"/>
      <c r="E7" s="68"/>
      <c r="F7" s="68"/>
      <c r="G7" s="68"/>
      <c r="H7" s="68"/>
      <c r="I7" s="68"/>
      <c r="J7" s="68"/>
    </row>
    <row r="8" spans="1:10">
      <c r="A8" s="12"/>
      <c r="B8" s="70"/>
      <c r="C8" s="70"/>
      <c r="D8" s="70"/>
      <c r="E8" s="70"/>
      <c r="F8" s="70"/>
      <c r="G8" s="70"/>
      <c r="H8" s="70"/>
      <c r="I8" s="70"/>
      <c r="J8" s="70"/>
    </row>
    <row r="9" spans="1:10">
      <c r="A9" s="12"/>
      <c r="B9" s="26"/>
      <c r="C9" s="26"/>
      <c r="D9" s="26"/>
      <c r="E9" s="26"/>
      <c r="F9" s="26"/>
      <c r="G9" s="26"/>
      <c r="H9" s="26"/>
      <c r="I9" s="26"/>
      <c r="J9" s="26"/>
    </row>
    <row r="10" spans="1:10">
      <c r="A10" s="12"/>
      <c r="B10" s="16"/>
      <c r="C10" s="16"/>
      <c r="D10" s="16"/>
      <c r="E10" s="16"/>
      <c r="F10" s="16"/>
      <c r="G10" s="16"/>
      <c r="H10" s="16"/>
      <c r="I10" s="16"/>
      <c r="J10" s="16"/>
    </row>
    <row r="11" spans="1:10">
      <c r="A11" s="12"/>
      <c r="B11" s="27"/>
      <c r="C11" s="27"/>
      <c r="D11" s="109" t="s">
        <v>414</v>
      </c>
      <c r="E11" s="109"/>
      <c r="F11" s="109"/>
      <c r="G11" s="27"/>
      <c r="H11" s="109" t="s">
        <v>244</v>
      </c>
      <c r="I11" s="109"/>
      <c r="J11" s="109"/>
    </row>
    <row r="12" spans="1:10" ht="15.75" thickBot="1">
      <c r="A12" s="12"/>
      <c r="B12" s="27"/>
      <c r="C12" s="27"/>
      <c r="D12" s="94">
        <v>2013</v>
      </c>
      <c r="E12" s="94"/>
      <c r="F12" s="94"/>
      <c r="G12" s="78"/>
      <c r="H12" s="94"/>
      <c r="I12" s="94"/>
      <c r="J12" s="94"/>
    </row>
    <row r="13" spans="1:10">
      <c r="A13" s="12"/>
      <c r="B13" s="47" t="s">
        <v>487</v>
      </c>
      <c r="C13" s="36"/>
      <c r="D13" s="48" t="s">
        <v>254</v>
      </c>
      <c r="E13" s="50">
        <v>28300</v>
      </c>
      <c r="F13" s="34"/>
      <c r="G13" s="34"/>
      <c r="H13" s="48" t="s">
        <v>254</v>
      </c>
      <c r="I13" s="50">
        <v>19983</v>
      </c>
      <c r="J13" s="34"/>
    </row>
    <row r="14" spans="1:10">
      <c r="A14" s="12"/>
      <c r="B14" s="47"/>
      <c r="C14" s="36"/>
      <c r="D14" s="31"/>
      <c r="E14" s="49"/>
      <c r="F14" s="36"/>
      <c r="G14" s="36"/>
      <c r="H14" s="31"/>
      <c r="I14" s="49"/>
      <c r="J14" s="36"/>
    </row>
    <row r="15" spans="1:10">
      <c r="A15" s="12"/>
      <c r="B15" s="55" t="s">
        <v>488</v>
      </c>
      <c r="C15" s="27"/>
      <c r="D15" s="59">
        <v>8225</v>
      </c>
      <c r="E15" s="59"/>
      <c r="F15" s="27"/>
      <c r="G15" s="27"/>
      <c r="H15" s="59">
        <v>9730</v>
      </c>
      <c r="I15" s="59"/>
      <c r="J15" s="27"/>
    </row>
    <row r="16" spans="1:10">
      <c r="A16" s="12"/>
      <c r="B16" s="55"/>
      <c r="C16" s="27"/>
      <c r="D16" s="59"/>
      <c r="E16" s="59"/>
      <c r="F16" s="27"/>
      <c r="G16" s="27"/>
      <c r="H16" s="59"/>
      <c r="I16" s="59"/>
      <c r="J16" s="27"/>
    </row>
    <row r="17" spans="1:10">
      <c r="A17" s="12"/>
      <c r="B17" s="47" t="s">
        <v>489</v>
      </c>
      <c r="C17" s="36"/>
      <c r="D17" s="49">
        <v>7195</v>
      </c>
      <c r="E17" s="49"/>
      <c r="F17" s="36"/>
      <c r="G17" s="36"/>
      <c r="H17" s="49">
        <v>7303</v>
      </c>
      <c r="I17" s="49"/>
      <c r="J17" s="36"/>
    </row>
    <row r="18" spans="1:10">
      <c r="A18" s="12"/>
      <c r="B18" s="47"/>
      <c r="C18" s="36"/>
      <c r="D18" s="49"/>
      <c r="E18" s="49"/>
      <c r="F18" s="36"/>
      <c r="G18" s="36"/>
      <c r="H18" s="49"/>
      <c r="I18" s="49"/>
      <c r="J18" s="36"/>
    </row>
    <row r="19" spans="1:10">
      <c r="A19" s="12"/>
      <c r="B19" s="55" t="s">
        <v>181</v>
      </c>
      <c r="C19" s="27"/>
      <c r="D19" s="112" t="s">
        <v>271</v>
      </c>
      <c r="E19" s="112"/>
      <c r="F19" s="27"/>
      <c r="G19" s="27"/>
      <c r="H19" s="59">
        <v>1083</v>
      </c>
      <c r="I19" s="59"/>
      <c r="J19" s="27"/>
    </row>
    <row r="20" spans="1:10" ht="15.75" thickBot="1">
      <c r="A20" s="12"/>
      <c r="B20" s="55"/>
      <c r="C20" s="27"/>
      <c r="D20" s="52"/>
      <c r="E20" s="52"/>
      <c r="F20" s="78"/>
      <c r="G20" s="27"/>
      <c r="H20" s="77"/>
      <c r="I20" s="77"/>
      <c r="J20" s="78"/>
    </row>
    <row r="21" spans="1:10">
      <c r="A21" s="12"/>
      <c r="B21" s="36"/>
      <c r="C21" s="36"/>
      <c r="D21" s="48" t="s">
        <v>254</v>
      </c>
      <c r="E21" s="50">
        <v>43720</v>
      </c>
      <c r="F21" s="34"/>
      <c r="G21" s="36"/>
      <c r="H21" s="48" t="s">
        <v>254</v>
      </c>
      <c r="I21" s="50">
        <v>38099</v>
      </c>
      <c r="J21" s="34"/>
    </row>
    <row r="22" spans="1:10" ht="15.75" thickBot="1">
      <c r="A22" s="12"/>
      <c r="B22" s="36"/>
      <c r="C22" s="36"/>
      <c r="D22" s="80"/>
      <c r="E22" s="81"/>
      <c r="F22" s="82"/>
      <c r="G22" s="36"/>
      <c r="H22" s="80"/>
      <c r="I22" s="81"/>
      <c r="J22" s="82"/>
    </row>
    <row r="23" spans="1:10" ht="15.75" thickTop="1">
      <c r="A23" s="12"/>
      <c r="B23" s="11"/>
      <c r="C23" s="11"/>
      <c r="D23" s="11"/>
      <c r="E23" s="11"/>
      <c r="F23" s="11"/>
      <c r="G23" s="11"/>
      <c r="H23" s="11"/>
      <c r="I23" s="11"/>
      <c r="J23" s="11"/>
    </row>
    <row r="24" spans="1:10">
      <c r="A24" s="12"/>
      <c r="B24" s="131" t="s">
        <v>490</v>
      </c>
      <c r="C24" s="131"/>
      <c r="D24" s="131"/>
      <c r="E24" s="131"/>
      <c r="F24" s="131"/>
      <c r="G24" s="131"/>
      <c r="H24" s="131"/>
      <c r="I24" s="131"/>
      <c r="J24" s="131"/>
    </row>
    <row r="25" spans="1:10">
      <c r="A25" s="12"/>
      <c r="B25" s="68" t="s">
        <v>486</v>
      </c>
      <c r="C25" s="68"/>
      <c r="D25" s="68"/>
      <c r="E25" s="68"/>
      <c r="F25" s="68"/>
      <c r="G25" s="68"/>
      <c r="H25" s="68"/>
      <c r="I25" s="68"/>
      <c r="J25" s="68"/>
    </row>
    <row r="26" spans="1:10">
      <c r="A26" s="12"/>
      <c r="B26" s="70"/>
      <c r="C26" s="70"/>
      <c r="D26" s="70"/>
      <c r="E26" s="70"/>
      <c r="F26" s="70"/>
      <c r="G26" s="70"/>
      <c r="H26" s="70"/>
      <c r="I26" s="70"/>
      <c r="J26" s="70"/>
    </row>
    <row r="27" spans="1:10">
      <c r="A27" s="12"/>
      <c r="B27" s="26"/>
      <c r="C27" s="26"/>
      <c r="D27" s="26"/>
      <c r="E27" s="26"/>
      <c r="F27" s="26"/>
      <c r="G27" s="26"/>
      <c r="H27" s="26"/>
      <c r="I27" s="26"/>
      <c r="J27" s="26"/>
    </row>
    <row r="28" spans="1:10">
      <c r="A28" s="12"/>
      <c r="B28" s="16"/>
      <c r="C28" s="16"/>
      <c r="D28" s="16"/>
      <c r="E28" s="16"/>
      <c r="F28" s="16"/>
      <c r="G28" s="16"/>
      <c r="H28" s="16"/>
      <c r="I28" s="16"/>
      <c r="J28" s="16"/>
    </row>
    <row r="29" spans="1:10">
      <c r="A29" s="12"/>
      <c r="B29" s="27"/>
      <c r="C29" s="27"/>
      <c r="D29" s="109" t="s">
        <v>414</v>
      </c>
      <c r="E29" s="109"/>
      <c r="F29" s="109"/>
      <c r="G29" s="27"/>
      <c r="H29" s="109" t="s">
        <v>244</v>
      </c>
      <c r="I29" s="109"/>
      <c r="J29" s="109"/>
    </row>
    <row r="30" spans="1:10" ht="15.75" thickBot="1">
      <c r="A30" s="12"/>
      <c r="B30" s="27"/>
      <c r="C30" s="27"/>
      <c r="D30" s="94">
        <v>2013</v>
      </c>
      <c r="E30" s="94"/>
      <c r="F30" s="94"/>
      <c r="G30" s="78"/>
      <c r="H30" s="94"/>
      <c r="I30" s="94"/>
      <c r="J30" s="94"/>
    </row>
    <row r="31" spans="1:10">
      <c r="A31" s="12"/>
      <c r="B31" s="47" t="s">
        <v>487</v>
      </c>
      <c r="C31" s="36"/>
      <c r="D31" s="48" t="s">
        <v>254</v>
      </c>
      <c r="E31" s="50">
        <v>28300</v>
      </c>
      <c r="F31" s="34"/>
      <c r="G31" s="34"/>
      <c r="H31" s="48" t="s">
        <v>254</v>
      </c>
      <c r="I31" s="50">
        <v>19983</v>
      </c>
      <c r="J31" s="34"/>
    </row>
    <row r="32" spans="1:10">
      <c r="A32" s="12"/>
      <c r="B32" s="47"/>
      <c r="C32" s="36"/>
      <c r="D32" s="64"/>
      <c r="E32" s="65"/>
      <c r="F32" s="35"/>
      <c r="G32" s="35"/>
      <c r="H32" s="64"/>
      <c r="I32" s="65"/>
      <c r="J32" s="35"/>
    </row>
    <row r="33" spans="1:10">
      <c r="A33" s="12"/>
      <c r="B33" s="55" t="s">
        <v>488</v>
      </c>
      <c r="C33" s="27"/>
      <c r="D33" s="59">
        <v>8225</v>
      </c>
      <c r="E33" s="59"/>
      <c r="F33" s="27"/>
      <c r="G33" s="27"/>
      <c r="H33" s="59">
        <v>9730</v>
      </c>
      <c r="I33" s="59"/>
      <c r="J33" s="27"/>
    </row>
    <row r="34" spans="1:10">
      <c r="A34" s="12"/>
      <c r="B34" s="55"/>
      <c r="C34" s="27"/>
      <c r="D34" s="59"/>
      <c r="E34" s="59"/>
      <c r="F34" s="27"/>
      <c r="G34" s="27"/>
      <c r="H34" s="59"/>
      <c r="I34" s="59"/>
      <c r="J34" s="27"/>
    </row>
    <row r="35" spans="1:10">
      <c r="A35" s="12"/>
      <c r="B35" s="47" t="s">
        <v>489</v>
      </c>
      <c r="C35" s="36"/>
      <c r="D35" s="49">
        <v>7195</v>
      </c>
      <c r="E35" s="49"/>
      <c r="F35" s="36"/>
      <c r="G35" s="36"/>
      <c r="H35" s="49">
        <v>7303</v>
      </c>
      <c r="I35" s="49"/>
      <c r="J35" s="36"/>
    </row>
    <row r="36" spans="1:10">
      <c r="A36" s="12"/>
      <c r="B36" s="47"/>
      <c r="C36" s="36"/>
      <c r="D36" s="49"/>
      <c r="E36" s="49"/>
      <c r="F36" s="36"/>
      <c r="G36" s="36"/>
      <c r="H36" s="49"/>
      <c r="I36" s="49"/>
      <c r="J36" s="36"/>
    </row>
    <row r="37" spans="1:10">
      <c r="A37" s="12"/>
      <c r="B37" s="55" t="s">
        <v>181</v>
      </c>
      <c r="C37" s="27"/>
      <c r="D37" s="59">
        <v>2757</v>
      </c>
      <c r="E37" s="59"/>
      <c r="F37" s="27"/>
      <c r="G37" s="27"/>
      <c r="H37" s="59">
        <v>1083</v>
      </c>
      <c r="I37" s="59"/>
      <c r="J37" s="27"/>
    </row>
    <row r="38" spans="1:10" ht="15.75" thickBot="1">
      <c r="A38" s="12"/>
      <c r="B38" s="55"/>
      <c r="C38" s="27"/>
      <c r="D38" s="77"/>
      <c r="E38" s="77"/>
      <c r="F38" s="78"/>
      <c r="G38" s="27"/>
      <c r="H38" s="77"/>
      <c r="I38" s="77"/>
      <c r="J38" s="78"/>
    </row>
    <row r="39" spans="1:10">
      <c r="A39" s="12"/>
      <c r="B39" s="36"/>
      <c r="C39" s="36"/>
      <c r="D39" s="48" t="s">
        <v>254</v>
      </c>
      <c r="E39" s="50">
        <v>46477</v>
      </c>
      <c r="F39" s="34"/>
      <c r="G39" s="36"/>
      <c r="H39" s="48" t="s">
        <v>254</v>
      </c>
      <c r="I39" s="50">
        <v>38099</v>
      </c>
      <c r="J39" s="34"/>
    </row>
    <row r="40" spans="1:10" ht="15.75" thickBot="1">
      <c r="A40" s="12"/>
      <c r="B40" s="36"/>
      <c r="C40" s="36"/>
      <c r="D40" s="80"/>
      <c r="E40" s="81"/>
      <c r="F40" s="82"/>
      <c r="G40" s="36"/>
      <c r="H40" s="80"/>
      <c r="I40" s="81"/>
      <c r="J40" s="82"/>
    </row>
    <row r="41" spans="1:10" ht="15.75" thickTop="1"/>
  </sheetData>
  <mergeCells count="106">
    <mergeCell ref="B26:J26"/>
    <mergeCell ref="B6:J6"/>
    <mergeCell ref="B7:J7"/>
    <mergeCell ref="B8:J8"/>
    <mergeCell ref="B23:J23"/>
    <mergeCell ref="B24:J24"/>
    <mergeCell ref="B25:J25"/>
    <mergeCell ref="H39:H40"/>
    <mergeCell ref="I39:I40"/>
    <mergeCell ref="J39:J40"/>
    <mergeCell ref="A1:A2"/>
    <mergeCell ref="B1:J1"/>
    <mergeCell ref="B2:J2"/>
    <mergeCell ref="B3:J3"/>
    <mergeCell ref="A4:A40"/>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1:H22"/>
    <mergeCell ref="I21:I22"/>
    <mergeCell ref="J21:J22"/>
    <mergeCell ref="B27:J27"/>
    <mergeCell ref="B29:B30"/>
    <mergeCell ref="C29:C30"/>
    <mergeCell ref="D29:F29"/>
    <mergeCell ref="D30:F30"/>
    <mergeCell ref="G29:G30"/>
    <mergeCell ref="H29:J30"/>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91</v>
      </c>
      <c r="B1" s="1" t="s">
        <v>1</v>
      </c>
    </row>
    <row r="2" spans="1:2">
      <c r="A2" s="8"/>
      <c r="B2" s="1" t="s">
        <v>2</v>
      </c>
    </row>
    <row r="3" spans="1:2">
      <c r="A3" s="3" t="s">
        <v>492</v>
      </c>
      <c r="B3" s="4" t="s">
        <v>6</v>
      </c>
    </row>
    <row r="4" spans="1:2">
      <c r="A4" s="12" t="s">
        <v>491</v>
      </c>
      <c r="B4" s="4" t="s">
        <v>6</v>
      </c>
    </row>
    <row r="5" spans="1:2">
      <c r="A5" s="12"/>
      <c r="B5" s="13" t="s">
        <v>491</v>
      </c>
    </row>
    <row r="6" spans="1:2" ht="141">
      <c r="A6" s="12"/>
      <c r="B6" s="14" t="s">
        <v>493</v>
      </c>
    </row>
    <row r="7" spans="1:2" ht="153.75">
      <c r="A7" s="12"/>
      <c r="B7" s="14" t="s">
        <v>494</v>
      </c>
    </row>
    <row r="8" spans="1:2" ht="396">
      <c r="A8" s="12"/>
      <c r="B8" s="14" t="s">
        <v>49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32.42578125" customWidth="1"/>
  </cols>
  <sheetData>
    <row r="1" spans="1:5" ht="15" customHeight="1">
      <c r="A1" s="8" t="s">
        <v>496</v>
      </c>
      <c r="B1" s="8" t="s">
        <v>1</v>
      </c>
      <c r="C1" s="8"/>
      <c r="D1" s="8"/>
      <c r="E1" s="8"/>
    </row>
    <row r="2" spans="1:5" ht="15" customHeight="1">
      <c r="A2" s="8"/>
      <c r="B2" s="8" t="s">
        <v>2</v>
      </c>
      <c r="C2" s="8"/>
      <c r="D2" s="8"/>
      <c r="E2" s="8"/>
    </row>
    <row r="3" spans="1:5" ht="30">
      <c r="A3" s="3" t="s">
        <v>497</v>
      </c>
      <c r="B3" s="11" t="s">
        <v>6</v>
      </c>
      <c r="C3" s="11"/>
      <c r="D3" s="11"/>
      <c r="E3" s="11"/>
    </row>
    <row r="4" spans="1:5" ht="15" customHeight="1">
      <c r="A4" s="12" t="s">
        <v>496</v>
      </c>
      <c r="B4" s="11" t="s">
        <v>6</v>
      </c>
      <c r="C4" s="11"/>
      <c r="D4" s="11"/>
      <c r="E4" s="11"/>
    </row>
    <row r="5" spans="1:5" ht="15" customHeight="1">
      <c r="A5" s="12"/>
      <c r="B5" s="137" t="s">
        <v>496</v>
      </c>
      <c r="C5" s="137"/>
      <c r="D5" s="137"/>
      <c r="E5" s="137"/>
    </row>
    <row r="6" spans="1:5">
      <c r="A6" s="12"/>
      <c r="B6" s="75" t="s">
        <v>498</v>
      </c>
      <c r="C6" s="75"/>
      <c r="D6" s="75"/>
      <c r="E6" s="75"/>
    </row>
    <row r="7" spans="1:5" ht="76.5" customHeight="1">
      <c r="A7" s="12"/>
      <c r="B7" s="68" t="s">
        <v>499</v>
      </c>
      <c r="C7" s="68"/>
      <c r="D7" s="68"/>
      <c r="E7" s="68"/>
    </row>
    <row r="8" spans="1:5" ht="25.5" customHeight="1">
      <c r="A8" s="12"/>
      <c r="B8" s="68" t="s">
        <v>500</v>
      </c>
      <c r="C8" s="68"/>
      <c r="D8" s="68"/>
      <c r="E8" s="68"/>
    </row>
    <row r="9" spans="1:5">
      <c r="A9" s="12"/>
      <c r="B9" s="87"/>
      <c r="C9" s="87"/>
      <c r="D9" s="87"/>
      <c r="E9" s="87"/>
    </row>
    <row r="10" spans="1:5">
      <c r="A10" s="12"/>
      <c r="B10" s="26"/>
      <c r="C10" s="26"/>
      <c r="D10" s="26"/>
      <c r="E10" s="26"/>
    </row>
    <row r="11" spans="1:5">
      <c r="A11" s="12"/>
      <c r="B11" s="16"/>
      <c r="C11" s="16"/>
      <c r="D11" s="16"/>
      <c r="E11" s="16"/>
    </row>
    <row r="12" spans="1:5">
      <c r="A12" s="12"/>
      <c r="B12" s="86" t="s">
        <v>478</v>
      </c>
      <c r="C12" s="84"/>
      <c r="D12" s="84"/>
      <c r="E12" s="84"/>
    </row>
    <row r="13" spans="1:5">
      <c r="A13" s="12"/>
      <c r="B13" s="86" t="s">
        <v>414</v>
      </c>
      <c r="C13" s="84"/>
      <c r="D13" s="84"/>
      <c r="E13" s="84"/>
    </row>
    <row r="14" spans="1:5">
      <c r="A14" s="12"/>
      <c r="B14" s="47">
        <v>2014</v>
      </c>
      <c r="C14" s="31" t="s">
        <v>254</v>
      </c>
      <c r="D14" s="49">
        <v>81358</v>
      </c>
      <c r="E14" s="36"/>
    </row>
    <row r="15" spans="1:5">
      <c r="A15" s="12"/>
      <c r="B15" s="47"/>
      <c r="C15" s="31"/>
      <c r="D15" s="49"/>
      <c r="E15" s="36"/>
    </row>
    <row r="16" spans="1:5">
      <c r="A16" s="12"/>
      <c r="B16" s="55">
        <v>2015</v>
      </c>
      <c r="C16" s="59">
        <v>73481</v>
      </c>
      <c r="D16" s="59"/>
      <c r="E16" s="27"/>
    </row>
    <row r="17" spans="1:5">
      <c r="A17" s="12"/>
      <c r="B17" s="55"/>
      <c r="C17" s="59"/>
      <c r="D17" s="59"/>
      <c r="E17" s="27"/>
    </row>
    <row r="18" spans="1:5">
      <c r="A18" s="12"/>
      <c r="B18" s="47">
        <v>2016</v>
      </c>
      <c r="C18" s="49">
        <v>72424</v>
      </c>
      <c r="D18" s="49"/>
      <c r="E18" s="36"/>
    </row>
    <row r="19" spans="1:5">
      <c r="A19" s="12"/>
      <c r="B19" s="47"/>
      <c r="C19" s="49"/>
      <c r="D19" s="49"/>
      <c r="E19" s="36"/>
    </row>
    <row r="20" spans="1:5">
      <c r="A20" s="12"/>
      <c r="B20" s="55">
        <v>2017</v>
      </c>
      <c r="C20" s="59">
        <v>62918</v>
      </c>
      <c r="D20" s="59"/>
      <c r="E20" s="27"/>
    </row>
    <row r="21" spans="1:5">
      <c r="A21" s="12"/>
      <c r="B21" s="55"/>
      <c r="C21" s="59"/>
      <c r="D21" s="59"/>
      <c r="E21" s="27"/>
    </row>
    <row r="22" spans="1:5">
      <c r="A22" s="12"/>
      <c r="B22" s="47">
        <v>2018</v>
      </c>
      <c r="C22" s="49">
        <v>56483</v>
      </c>
      <c r="D22" s="49"/>
      <c r="E22" s="36"/>
    </row>
    <row r="23" spans="1:5">
      <c r="A23" s="12"/>
      <c r="B23" s="47"/>
      <c r="C23" s="49"/>
      <c r="D23" s="49"/>
      <c r="E23" s="36"/>
    </row>
    <row r="24" spans="1:5">
      <c r="A24" s="12"/>
      <c r="B24" s="55" t="s">
        <v>479</v>
      </c>
      <c r="C24" s="59">
        <v>93937</v>
      </c>
      <c r="D24" s="59"/>
      <c r="E24" s="27"/>
    </row>
    <row r="25" spans="1:5" ht="15.75" thickBot="1">
      <c r="A25" s="12"/>
      <c r="B25" s="55"/>
      <c r="C25" s="77"/>
      <c r="D25" s="77"/>
      <c r="E25" s="78"/>
    </row>
    <row r="26" spans="1:5">
      <c r="A26" s="12"/>
      <c r="B26" s="17"/>
      <c r="C26" s="79"/>
      <c r="D26" s="79"/>
      <c r="E26" s="79"/>
    </row>
    <row r="27" spans="1:5">
      <c r="A27" s="12"/>
      <c r="B27" s="36"/>
      <c r="C27" s="31" t="s">
        <v>254</v>
      </c>
      <c r="D27" s="49">
        <v>440601</v>
      </c>
      <c r="E27" s="36"/>
    </row>
    <row r="28" spans="1:5" ht="15.75" thickBot="1">
      <c r="A28" s="12"/>
      <c r="B28" s="36"/>
      <c r="C28" s="80"/>
      <c r="D28" s="81"/>
      <c r="E28" s="82"/>
    </row>
    <row r="29" spans="1:5" ht="15.75" thickTop="1">
      <c r="A29" s="12"/>
      <c r="B29" s="17"/>
      <c r="C29" s="83"/>
      <c r="D29" s="83"/>
      <c r="E29" s="83"/>
    </row>
    <row r="30" spans="1:5">
      <c r="A30" s="12"/>
      <c r="B30" s="11"/>
      <c r="C30" s="11"/>
      <c r="D30" s="11"/>
      <c r="E30" s="11"/>
    </row>
    <row r="31" spans="1:5">
      <c r="A31" s="12"/>
      <c r="B31" s="75" t="s">
        <v>501</v>
      </c>
      <c r="C31" s="75"/>
      <c r="D31" s="75"/>
      <c r="E31" s="75"/>
    </row>
    <row r="32" spans="1:5" ht="89.25" customHeight="1">
      <c r="A32" s="12"/>
      <c r="B32" s="68" t="s">
        <v>502</v>
      </c>
      <c r="C32" s="68"/>
      <c r="D32" s="68"/>
      <c r="E32" s="68"/>
    </row>
    <row r="33" spans="1:5">
      <c r="A33" s="12"/>
      <c r="B33" s="11"/>
      <c r="C33" s="11"/>
      <c r="D33" s="11"/>
      <c r="E33" s="11"/>
    </row>
    <row r="34" spans="1:5">
      <c r="A34" s="12"/>
      <c r="B34" s="67" t="s">
        <v>338</v>
      </c>
      <c r="C34" s="67"/>
      <c r="D34" s="67"/>
      <c r="E34" s="67"/>
    </row>
    <row r="35" spans="1:5" ht="63.75" customHeight="1">
      <c r="A35" s="12"/>
      <c r="B35" s="68" t="s">
        <v>503</v>
      </c>
      <c r="C35" s="68"/>
      <c r="D35" s="68"/>
      <c r="E35" s="68"/>
    </row>
    <row r="36" spans="1:5">
      <c r="A36" s="12"/>
      <c r="B36" s="11"/>
      <c r="C36" s="11"/>
      <c r="D36" s="11"/>
      <c r="E36" s="11"/>
    </row>
    <row r="37" spans="1:5" ht="102" customHeight="1">
      <c r="A37" s="12"/>
      <c r="B37" s="68" t="s">
        <v>504</v>
      </c>
      <c r="C37" s="68"/>
      <c r="D37" s="68"/>
      <c r="E37" s="68"/>
    </row>
    <row r="38" spans="1:5">
      <c r="A38" s="12"/>
      <c r="B38" s="11"/>
      <c r="C38" s="11"/>
      <c r="D38" s="11"/>
      <c r="E38" s="11"/>
    </row>
    <row r="39" spans="1:5" ht="38.25" customHeight="1">
      <c r="A39" s="12"/>
      <c r="B39" s="68" t="s">
        <v>505</v>
      </c>
      <c r="C39" s="68"/>
      <c r="D39" s="68"/>
      <c r="E39" s="68"/>
    </row>
    <row r="40" spans="1:5">
      <c r="A40" s="12"/>
      <c r="B40" s="11"/>
      <c r="C40" s="11"/>
      <c r="D40" s="11"/>
      <c r="E40" s="11"/>
    </row>
    <row r="41" spans="1:5" ht="51" customHeight="1">
      <c r="A41" s="12"/>
      <c r="B41" s="68" t="s">
        <v>506</v>
      </c>
      <c r="C41" s="68"/>
      <c r="D41" s="68"/>
      <c r="E41" s="68"/>
    </row>
    <row r="42" spans="1:5">
      <c r="A42" s="12"/>
      <c r="B42" s="11"/>
      <c r="C42" s="11"/>
      <c r="D42" s="11"/>
      <c r="E42" s="11"/>
    </row>
    <row r="43" spans="1:5" ht="102" customHeight="1">
      <c r="A43" s="12"/>
      <c r="B43" s="68" t="s">
        <v>507</v>
      </c>
      <c r="C43" s="68"/>
      <c r="D43" s="68"/>
      <c r="E43" s="68"/>
    </row>
    <row r="44" spans="1:5">
      <c r="A44" s="12"/>
      <c r="B44" s="11"/>
      <c r="C44" s="11"/>
      <c r="D44" s="11"/>
      <c r="E44" s="11"/>
    </row>
    <row r="45" spans="1:5" ht="63.75" customHeight="1">
      <c r="A45" s="12"/>
      <c r="B45" s="68" t="s">
        <v>508</v>
      </c>
      <c r="C45" s="68"/>
      <c r="D45" s="68"/>
      <c r="E45" s="68"/>
    </row>
    <row r="46" spans="1:5">
      <c r="A46" s="12"/>
      <c r="B46" s="11"/>
      <c r="C46" s="11"/>
      <c r="D46" s="11"/>
      <c r="E46" s="11"/>
    </row>
    <row r="47" spans="1:5" ht="76.5" customHeight="1">
      <c r="A47" s="12"/>
      <c r="B47" s="68" t="s">
        <v>509</v>
      </c>
      <c r="C47" s="68"/>
      <c r="D47" s="68"/>
      <c r="E47" s="68"/>
    </row>
    <row r="48" spans="1:5">
      <c r="A48" s="12"/>
      <c r="B48" s="11"/>
      <c r="C48" s="11"/>
      <c r="D48" s="11"/>
      <c r="E48" s="11"/>
    </row>
    <row r="49" spans="1:5" ht="178.5" customHeight="1">
      <c r="A49" s="12"/>
      <c r="B49" s="68" t="s">
        <v>510</v>
      </c>
      <c r="C49" s="68"/>
      <c r="D49" s="68"/>
      <c r="E49" s="68"/>
    </row>
    <row r="50" spans="1:5">
      <c r="A50" s="12"/>
      <c r="B50" s="11"/>
      <c r="C50" s="11"/>
      <c r="D50" s="11"/>
      <c r="E50" s="11"/>
    </row>
    <row r="51" spans="1:5" ht="38.25" customHeight="1">
      <c r="A51" s="12"/>
      <c r="B51" s="68" t="s">
        <v>511</v>
      </c>
      <c r="C51" s="68"/>
      <c r="D51" s="68"/>
      <c r="E51" s="68"/>
    </row>
    <row r="52" spans="1:5">
      <c r="A52" s="12"/>
      <c r="B52" s="11"/>
      <c r="C52" s="11"/>
      <c r="D52" s="11"/>
      <c r="E52" s="11"/>
    </row>
    <row r="53" spans="1:5">
      <c r="A53" s="12"/>
      <c r="B53" s="11"/>
      <c r="C53" s="11"/>
      <c r="D53" s="11"/>
      <c r="E53" s="11"/>
    </row>
    <row r="54" spans="1:5">
      <c r="A54" s="12"/>
      <c r="B54" s="11"/>
      <c r="C54" s="11"/>
      <c r="D54" s="11"/>
      <c r="E54" s="11"/>
    </row>
    <row r="55" spans="1:5">
      <c r="A55" s="12"/>
      <c r="B55" s="69" t="s">
        <v>512</v>
      </c>
      <c r="C55" s="69"/>
      <c r="D55" s="69"/>
      <c r="E55" s="69"/>
    </row>
    <row r="56" spans="1:5" ht="178.5" customHeight="1">
      <c r="A56" s="12"/>
      <c r="B56" s="68" t="s">
        <v>513</v>
      </c>
      <c r="C56" s="68"/>
      <c r="D56" s="68"/>
      <c r="E56" s="68"/>
    </row>
    <row r="57" spans="1:5">
      <c r="A57" s="12"/>
      <c r="B57" s="69" t="s">
        <v>514</v>
      </c>
      <c r="C57" s="69"/>
      <c r="D57" s="69"/>
      <c r="E57" s="69"/>
    </row>
    <row r="58" spans="1:5" ht="178.5" customHeight="1">
      <c r="A58" s="12"/>
      <c r="B58" s="68" t="s">
        <v>515</v>
      </c>
      <c r="C58" s="68"/>
      <c r="D58" s="68"/>
      <c r="E58" s="68"/>
    </row>
    <row r="59" spans="1:5">
      <c r="A59" s="12"/>
      <c r="B59" s="11"/>
      <c r="C59" s="11"/>
      <c r="D59" s="11"/>
      <c r="E59" s="11"/>
    </row>
    <row r="60" spans="1:5" ht="51" customHeight="1">
      <c r="A60" s="12"/>
      <c r="B60" s="68" t="s">
        <v>280</v>
      </c>
      <c r="C60" s="68"/>
      <c r="D60" s="68"/>
      <c r="E60" s="68"/>
    </row>
  </sheetData>
  <mergeCells count="69">
    <mergeCell ref="B58:E58"/>
    <mergeCell ref="B59:E59"/>
    <mergeCell ref="B60:E60"/>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8:E8"/>
    <mergeCell ref="B9:E9"/>
    <mergeCell ref="B30:E30"/>
    <mergeCell ref="B31:E31"/>
    <mergeCell ref="B32:E32"/>
    <mergeCell ref="B33:E33"/>
    <mergeCell ref="C29:E29"/>
    <mergeCell ref="A1:A2"/>
    <mergeCell ref="B1:E1"/>
    <mergeCell ref="B2:E2"/>
    <mergeCell ref="B3:E3"/>
    <mergeCell ref="A4:A60"/>
    <mergeCell ref="B4:E4"/>
    <mergeCell ref="B5:E5"/>
    <mergeCell ref="B6:E6"/>
    <mergeCell ref="B7:E7"/>
    <mergeCell ref="B24:B25"/>
    <mergeCell ref="C24:D25"/>
    <mergeCell ref="E24:E25"/>
    <mergeCell ref="C26: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0:E10"/>
    <mergeCell ref="C12: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20.140625" customWidth="1"/>
    <col min="4" max="4" width="23.5703125" customWidth="1"/>
    <col min="5" max="5" width="3.42578125" customWidth="1"/>
    <col min="6" max="9" width="20.140625" customWidth="1"/>
    <col min="10" max="10" width="22.42578125" customWidth="1"/>
    <col min="11" max="11" width="20.140625" customWidth="1"/>
  </cols>
  <sheetData>
    <row r="1" spans="1:11" ht="15" customHeight="1">
      <c r="A1" s="8" t="s">
        <v>51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17</v>
      </c>
      <c r="B3" s="11" t="s">
        <v>6</v>
      </c>
      <c r="C3" s="11"/>
      <c r="D3" s="11"/>
      <c r="E3" s="11"/>
      <c r="F3" s="11"/>
      <c r="G3" s="11"/>
      <c r="H3" s="11"/>
      <c r="I3" s="11"/>
      <c r="J3" s="11"/>
      <c r="K3" s="11"/>
    </row>
    <row r="4" spans="1:11" ht="15" customHeight="1">
      <c r="A4" s="12" t="s">
        <v>518</v>
      </c>
      <c r="B4" s="11" t="s">
        <v>6</v>
      </c>
      <c r="C4" s="11"/>
      <c r="D4" s="11"/>
      <c r="E4" s="11"/>
      <c r="F4" s="11"/>
      <c r="G4" s="11"/>
      <c r="H4" s="11"/>
      <c r="I4" s="11"/>
      <c r="J4" s="11"/>
      <c r="K4" s="11"/>
    </row>
    <row r="5" spans="1:11">
      <c r="A5" s="12"/>
      <c r="B5" s="67" t="s">
        <v>519</v>
      </c>
      <c r="C5" s="67"/>
      <c r="D5" s="67"/>
      <c r="E5" s="67"/>
      <c r="F5" s="67"/>
      <c r="G5" s="67"/>
      <c r="H5" s="67"/>
      <c r="I5" s="67"/>
      <c r="J5" s="67"/>
      <c r="K5" s="67"/>
    </row>
    <row r="6" spans="1:11">
      <c r="A6" s="12"/>
      <c r="B6" s="67" t="s">
        <v>520</v>
      </c>
      <c r="C6" s="67"/>
      <c r="D6" s="67"/>
      <c r="E6" s="67"/>
      <c r="F6" s="67"/>
      <c r="G6" s="67"/>
      <c r="H6" s="67"/>
      <c r="I6" s="67"/>
      <c r="J6" s="67"/>
      <c r="K6" s="67"/>
    </row>
    <row r="7" spans="1:11" ht="51" customHeight="1">
      <c r="A7" s="12"/>
      <c r="B7" s="68" t="s">
        <v>521</v>
      </c>
      <c r="C7" s="68"/>
      <c r="D7" s="68"/>
      <c r="E7" s="68"/>
      <c r="F7" s="68"/>
      <c r="G7" s="68"/>
      <c r="H7" s="68"/>
      <c r="I7" s="68"/>
      <c r="J7" s="68"/>
      <c r="K7" s="68"/>
    </row>
    <row r="8" spans="1:11">
      <c r="A8" s="12"/>
      <c r="B8" s="11"/>
      <c r="C8" s="11"/>
      <c r="D8" s="11"/>
      <c r="E8" s="11"/>
      <c r="F8" s="11"/>
      <c r="G8" s="11"/>
      <c r="H8" s="11"/>
      <c r="I8" s="11"/>
      <c r="J8" s="11"/>
      <c r="K8" s="11"/>
    </row>
    <row r="9" spans="1:11">
      <c r="A9" s="12"/>
      <c r="B9" s="67" t="s">
        <v>522</v>
      </c>
      <c r="C9" s="67"/>
      <c r="D9" s="67"/>
      <c r="E9" s="67"/>
      <c r="F9" s="67"/>
      <c r="G9" s="67"/>
      <c r="H9" s="67"/>
      <c r="I9" s="67"/>
      <c r="J9" s="67"/>
      <c r="K9" s="67"/>
    </row>
    <row r="10" spans="1:11" ht="25.5" customHeight="1">
      <c r="A10" s="12"/>
      <c r="B10" s="68" t="s">
        <v>523</v>
      </c>
      <c r="C10" s="68"/>
      <c r="D10" s="68"/>
      <c r="E10" s="68"/>
      <c r="F10" s="68"/>
      <c r="G10" s="68"/>
      <c r="H10" s="68"/>
      <c r="I10" s="68"/>
      <c r="J10" s="68"/>
      <c r="K10" s="68"/>
    </row>
    <row r="11" spans="1:11">
      <c r="A11" s="12"/>
      <c r="B11" s="68" t="s">
        <v>524</v>
      </c>
      <c r="C11" s="68"/>
      <c r="D11" s="68"/>
      <c r="E11" s="68"/>
      <c r="F11" s="68"/>
      <c r="G11" s="68"/>
      <c r="H11" s="68"/>
      <c r="I11" s="68"/>
      <c r="J11" s="68"/>
      <c r="K11" s="68"/>
    </row>
    <row r="12" spans="1:11">
      <c r="A12" s="12"/>
      <c r="B12" s="68" t="s">
        <v>525</v>
      </c>
      <c r="C12" s="68"/>
      <c r="D12" s="68"/>
      <c r="E12" s="68"/>
      <c r="F12" s="68"/>
      <c r="G12" s="68"/>
      <c r="H12" s="68"/>
      <c r="I12" s="68"/>
      <c r="J12" s="68"/>
      <c r="K12" s="68"/>
    </row>
    <row r="13" spans="1:11">
      <c r="A13" s="12"/>
      <c r="B13" s="67" t="s">
        <v>526</v>
      </c>
      <c r="C13" s="67"/>
      <c r="D13" s="67"/>
      <c r="E13" s="67"/>
      <c r="F13" s="67"/>
      <c r="G13" s="67"/>
      <c r="H13" s="67"/>
      <c r="I13" s="67"/>
      <c r="J13" s="67"/>
      <c r="K13" s="67"/>
    </row>
    <row r="14" spans="1:11">
      <c r="A14" s="12"/>
      <c r="B14" s="68" t="s">
        <v>527</v>
      </c>
      <c r="C14" s="68"/>
      <c r="D14" s="68"/>
      <c r="E14" s="68"/>
      <c r="F14" s="68"/>
      <c r="G14" s="68"/>
      <c r="H14" s="68"/>
      <c r="I14" s="68"/>
      <c r="J14" s="68"/>
      <c r="K14" s="68"/>
    </row>
    <row r="15" spans="1:11">
      <c r="A15" s="12"/>
      <c r="B15" s="67" t="s">
        <v>528</v>
      </c>
      <c r="C15" s="67"/>
      <c r="D15" s="67"/>
      <c r="E15" s="67"/>
      <c r="F15" s="67"/>
      <c r="G15" s="67"/>
      <c r="H15" s="67"/>
      <c r="I15" s="67"/>
      <c r="J15" s="67"/>
      <c r="K15" s="67"/>
    </row>
    <row r="16" spans="1:11">
      <c r="A16" s="12"/>
      <c r="B16" s="131" t="s">
        <v>529</v>
      </c>
      <c r="C16" s="131"/>
      <c r="D16" s="131"/>
      <c r="E16" s="131"/>
      <c r="F16" s="131"/>
      <c r="G16" s="131"/>
      <c r="H16" s="131"/>
      <c r="I16" s="131"/>
      <c r="J16" s="131"/>
      <c r="K16" s="131"/>
    </row>
    <row r="17" spans="1:11" ht="25.5" customHeight="1">
      <c r="A17" s="12"/>
      <c r="B17" s="68" t="s">
        <v>530</v>
      </c>
      <c r="C17" s="68"/>
      <c r="D17" s="68"/>
      <c r="E17" s="68"/>
      <c r="F17" s="68"/>
      <c r="G17" s="68"/>
      <c r="H17" s="68"/>
      <c r="I17" s="68"/>
      <c r="J17" s="68"/>
      <c r="K17" s="68"/>
    </row>
    <row r="18" spans="1:11">
      <c r="A18" s="12"/>
      <c r="B18" s="131" t="s">
        <v>531</v>
      </c>
      <c r="C18" s="131"/>
      <c r="D18" s="131"/>
      <c r="E18" s="131"/>
      <c r="F18" s="131"/>
      <c r="G18" s="131"/>
      <c r="H18" s="131"/>
      <c r="I18" s="131"/>
      <c r="J18" s="131"/>
      <c r="K18" s="131"/>
    </row>
    <row r="19" spans="1:11" ht="51" customHeight="1">
      <c r="A19" s="12"/>
      <c r="B19" s="68" t="s">
        <v>532</v>
      </c>
      <c r="C19" s="68"/>
      <c r="D19" s="68"/>
      <c r="E19" s="68"/>
      <c r="F19" s="68"/>
      <c r="G19" s="68"/>
      <c r="H19" s="68"/>
      <c r="I19" s="68"/>
      <c r="J19" s="68"/>
      <c r="K19" s="68"/>
    </row>
    <row r="20" spans="1:11">
      <c r="A20" s="12"/>
      <c r="B20" s="131" t="s">
        <v>533</v>
      </c>
      <c r="C20" s="131"/>
      <c r="D20" s="131"/>
      <c r="E20" s="131"/>
      <c r="F20" s="131"/>
      <c r="G20" s="131"/>
      <c r="H20" s="131"/>
      <c r="I20" s="131"/>
      <c r="J20" s="131"/>
      <c r="K20" s="131"/>
    </row>
    <row r="21" spans="1:11">
      <c r="A21" s="12"/>
      <c r="B21" s="68" t="s">
        <v>534</v>
      </c>
      <c r="C21" s="68"/>
      <c r="D21" s="68"/>
      <c r="E21" s="68"/>
      <c r="F21" s="68"/>
      <c r="G21" s="68"/>
      <c r="H21" s="68"/>
      <c r="I21" s="68"/>
      <c r="J21" s="68"/>
      <c r="K21" s="68"/>
    </row>
    <row r="22" spans="1:11">
      <c r="A22" s="12"/>
      <c r="B22" s="74" t="s">
        <v>315</v>
      </c>
      <c r="C22" s="74"/>
      <c r="D22" s="74"/>
      <c r="E22" s="74"/>
      <c r="F22" s="74"/>
      <c r="G22" s="74"/>
      <c r="H22" s="74"/>
      <c r="I22" s="74"/>
      <c r="J22" s="74"/>
      <c r="K22" s="74"/>
    </row>
    <row r="23" spans="1:11">
      <c r="A23" s="12"/>
      <c r="B23" s="11"/>
      <c r="C23" s="11"/>
      <c r="D23" s="11"/>
      <c r="E23" s="11"/>
      <c r="F23" s="11"/>
      <c r="G23" s="11"/>
      <c r="H23" s="11"/>
      <c r="I23" s="11"/>
      <c r="J23" s="11"/>
      <c r="K23" s="11"/>
    </row>
    <row r="24" spans="1:11">
      <c r="A24" s="12"/>
      <c r="B24" s="11"/>
      <c r="C24" s="11"/>
      <c r="D24" s="11"/>
      <c r="E24" s="11"/>
      <c r="F24" s="11"/>
      <c r="G24" s="11"/>
      <c r="H24" s="11"/>
      <c r="I24" s="11"/>
      <c r="J24" s="11"/>
      <c r="K24" s="11"/>
    </row>
    <row r="25" spans="1:11">
      <c r="A25" s="12"/>
      <c r="B25" s="11"/>
      <c r="C25" s="11"/>
      <c r="D25" s="11"/>
      <c r="E25" s="11"/>
      <c r="F25" s="11"/>
      <c r="G25" s="11"/>
      <c r="H25" s="11"/>
      <c r="I25" s="11"/>
      <c r="J25" s="11"/>
      <c r="K25" s="11"/>
    </row>
    <row r="26" spans="1:11">
      <c r="A26" s="12"/>
      <c r="B26" s="11"/>
      <c r="C26" s="11"/>
      <c r="D26" s="11"/>
      <c r="E26" s="11"/>
      <c r="F26" s="11"/>
      <c r="G26" s="11"/>
      <c r="H26" s="11"/>
      <c r="I26" s="11"/>
      <c r="J26" s="11"/>
      <c r="K26" s="11"/>
    </row>
    <row r="27" spans="1:11">
      <c r="A27" s="12"/>
      <c r="B27" s="68" t="s">
        <v>535</v>
      </c>
      <c r="C27" s="68"/>
      <c r="D27" s="68"/>
      <c r="E27" s="68"/>
      <c r="F27" s="68"/>
      <c r="G27" s="68"/>
      <c r="H27" s="68"/>
      <c r="I27" s="68"/>
      <c r="J27" s="68"/>
      <c r="K27" s="68"/>
    </row>
    <row r="28" spans="1:11">
      <c r="A28" s="12"/>
      <c r="B28" s="87"/>
      <c r="C28" s="87"/>
      <c r="D28" s="87"/>
      <c r="E28" s="87"/>
      <c r="F28" s="87"/>
      <c r="G28" s="87"/>
      <c r="H28" s="87"/>
      <c r="I28" s="87"/>
      <c r="J28" s="87"/>
      <c r="K28" s="87"/>
    </row>
    <row r="29" spans="1:11">
      <c r="A29" s="12"/>
      <c r="B29" s="26"/>
      <c r="C29" s="26"/>
      <c r="D29" s="26"/>
      <c r="E29" s="26"/>
      <c r="F29" s="26"/>
      <c r="G29" s="26"/>
      <c r="H29" s="26"/>
      <c r="I29" s="26"/>
      <c r="J29" s="26"/>
      <c r="K29" s="26"/>
    </row>
    <row r="30" spans="1:11">
      <c r="A30" s="12"/>
      <c r="B30" s="16"/>
      <c r="C30" s="16"/>
      <c r="D30" s="16"/>
      <c r="E30" s="16"/>
      <c r="F30" s="16"/>
      <c r="G30" s="16"/>
      <c r="H30" s="16"/>
      <c r="I30" s="16"/>
      <c r="J30" s="16"/>
      <c r="K30" s="16"/>
    </row>
    <row r="31" spans="1:11" ht="15.75" thickBot="1">
      <c r="A31" s="12"/>
      <c r="B31" s="17"/>
      <c r="C31" s="17"/>
      <c r="D31" s="30" t="s">
        <v>536</v>
      </c>
      <c r="E31" s="30"/>
      <c r="F31" s="17"/>
      <c r="G31" s="30" t="s">
        <v>537</v>
      </c>
      <c r="H31" s="30"/>
      <c r="I31" s="17"/>
      <c r="J31" s="30" t="s">
        <v>538</v>
      </c>
      <c r="K31" s="30"/>
    </row>
    <row r="32" spans="1:11">
      <c r="A32" s="12"/>
      <c r="B32" s="140" t="s">
        <v>539</v>
      </c>
      <c r="C32" s="27"/>
      <c r="D32" s="60">
        <v>51393114</v>
      </c>
      <c r="E32" s="62"/>
      <c r="F32" s="27"/>
      <c r="G32" s="60">
        <v>950000</v>
      </c>
      <c r="H32" s="62"/>
      <c r="I32" s="27"/>
      <c r="J32" s="143" t="s">
        <v>271</v>
      </c>
      <c r="K32" s="62"/>
    </row>
    <row r="33" spans="1:11">
      <c r="A33" s="12"/>
      <c r="B33" s="140"/>
      <c r="C33" s="27"/>
      <c r="D33" s="141"/>
      <c r="E33" s="142"/>
      <c r="F33" s="27"/>
      <c r="G33" s="141"/>
      <c r="H33" s="142"/>
      <c r="I33" s="27"/>
      <c r="J33" s="144"/>
      <c r="K33" s="142"/>
    </row>
    <row r="34" spans="1:11">
      <c r="A34" s="12"/>
      <c r="B34" s="66" t="s">
        <v>540</v>
      </c>
      <c r="C34" s="36"/>
      <c r="D34" s="51" t="s">
        <v>271</v>
      </c>
      <c r="E34" s="36"/>
      <c r="F34" s="36"/>
      <c r="G34" s="49">
        <v>50000</v>
      </c>
      <c r="H34" s="36"/>
      <c r="I34" s="36"/>
      <c r="J34" s="51" t="s">
        <v>271</v>
      </c>
      <c r="K34" s="36"/>
    </row>
    <row r="35" spans="1:11">
      <c r="A35" s="12"/>
      <c r="B35" s="66"/>
      <c r="C35" s="36"/>
      <c r="D35" s="51"/>
      <c r="E35" s="36"/>
      <c r="F35" s="36"/>
      <c r="G35" s="49"/>
      <c r="H35" s="36"/>
      <c r="I35" s="36"/>
      <c r="J35" s="51"/>
      <c r="K35" s="36"/>
    </row>
    <row r="36" spans="1:11">
      <c r="A36" s="12"/>
      <c r="B36" s="145" t="s">
        <v>541</v>
      </c>
      <c r="C36" s="27"/>
      <c r="D36" s="59">
        <v>40864698</v>
      </c>
      <c r="E36" s="27"/>
      <c r="F36" s="27"/>
      <c r="G36" s="112" t="s">
        <v>271</v>
      </c>
      <c r="H36" s="27"/>
      <c r="I36" s="27"/>
      <c r="J36" s="112" t="s">
        <v>271</v>
      </c>
      <c r="K36" s="27"/>
    </row>
    <row r="37" spans="1:11" ht="15.75" thickBot="1">
      <c r="A37" s="12"/>
      <c r="B37" s="145"/>
      <c r="C37" s="27"/>
      <c r="D37" s="77"/>
      <c r="E37" s="78"/>
      <c r="F37" s="27"/>
      <c r="G37" s="52"/>
      <c r="H37" s="78"/>
      <c r="I37" s="27"/>
      <c r="J37" s="52"/>
      <c r="K37" s="78"/>
    </row>
    <row r="38" spans="1:11">
      <c r="A38" s="12"/>
      <c r="B38" s="146" t="s">
        <v>542</v>
      </c>
      <c r="C38" s="36"/>
      <c r="D38" s="50">
        <v>92257812</v>
      </c>
      <c r="E38" s="34"/>
      <c r="F38" s="36"/>
      <c r="G38" s="50">
        <v>1000000</v>
      </c>
      <c r="H38" s="34"/>
      <c r="I38" s="36"/>
      <c r="J38" s="117" t="s">
        <v>271</v>
      </c>
      <c r="K38" s="34"/>
    </row>
    <row r="39" spans="1:11">
      <c r="A39" s="12"/>
      <c r="B39" s="146"/>
      <c r="C39" s="36"/>
      <c r="D39" s="49"/>
      <c r="E39" s="36"/>
      <c r="F39" s="36"/>
      <c r="G39" s="49"/>
      <c r="H39" s="36"/>
      <c r="I39" s="36"/>
      <c r="J39" s="51"/>
      <c r="K39" s="36"/>
    </row>
    <row r="40" spans="1:11">
      <c r="A40" s="12"/>
      <c r="B40" s="145" t="s">
        <v>543</v>
      </c>
      <c r="C40" s="27"/>
      <c r="D40" s="59">
        <v>23904</v>
      </c>
      <c r="E40" s="27"/>
      <c r="F40" s="27"/>
      <c r="G40" s="112" t="s">
        <v>271</v>
      </c>
      <c r="H40" s="27"/>
      <c r="I40" s="27"/>
      <c r="J40" s="112" t="s">
        <v>271</v>
      </c>
      <c r="K40" s="27"/>
    </row>
    <row r="41" spans="1:11">
      <c r="A41" s="12"/>
      <c r="B41" s="145"/>
      <c r="C41" s="27"/>
      <c r="D41" s="59"/>
      <c r="E41" s="27"/>
      <c r="F41" s="27"/>
      <c r="G41" s="112"/>
      <c r="H41" s="27"/>
      <c r="I41" s="27"/>
      <c r="J41" s="112"/>
      <c r="K41" s="27"/>
    </row>
    <row r="42" spans="1:11">
      <c r="A42" s="12"/>
      <c r="B42" s="66" t="s">
        <v>544</v>
      </c>
      <c r="C42" s="36"/>
      <c r="D42" s="49">
        <v>2661636</v>
      </c>
      <c r="E42" s="36"/>
      <c r="F42" s="36"/>
      <c r="G42" s="51" t="s">
        <v>271</v>
      </c>
      <c r="H42" s="36"/>
      <c r="I42" s="36"/>
      <c r="J42" s="51" t="s">
        <v>271</v>
      </c>
      <c r="K42" s="36"/>
    </row>
    <row r="43" spans="1:11" ht="15.75" thickBot="1">
      <c r="A43" s="12"/>
      <c r="B43" s="66"/>
      <c r="C43" s="36"/>
      <c r="D43" s="101"/>
      <c r="E43" s="102"/>
      <c r="F43" s="36"/>
      <c r="G43" s="53"/>
      <c r="H43" s="102"/>
      <c r="I43" s="36"/>
      <c r="J43" s="53"/>
      <c r="K43" s="102"/>
    </row>
    <row r="44" spans="1:11">
      <c r="A44" s="12"/>
      <c r="B44" s="140" t="s">
        <v>545</v>
      </c>
      <c r="C44" s="27"/>
      <c r="D44" s="60">
        <v>94943352</v>
      </c>
      <c r="E44" s="62"/>
      <c r="F44" s="27"/>
      <c r="G44" s="60">
        <v>1000000</v>
      </c>
      <c r="H44" s="62"/>
      <c r="I44" s="27"/>
      <c r="J44" s="143" t="s">
        <v>271</v>
      </c>
      <c r="K44" s="62"/>
    </row>
    <row r="45" spans="1:11">
      <c r="A45" s="12"/>
      <c r="B45" s="140"/>
      <c r="C45" s="27"/>
      <c r="D45" s="59"/>
      <c r="E45" s="27"/>
      <c r="F45" s="27"/>
      <c r="G45" s="59"/>
      <c r="H45" s="27"/>
      <c r="I45" s="27"/>
      <c r="J45" s="112"/>
      <c r="K45" s="27"/>
    </row>
    <row r="46" spans="1:11">
      <c r="A46" s="12"/>
      <c r="B46" s="66" t="s">
        <v>546</v>
      </c>
      <c r="C46" s="36"/>
      <c r="D46" s="51" t="s">
        <v>547</v>
      </c>
      <c r="E46" s="31" t="s">
        <v>258</v>
      </c>
      <c r="F46" s="36"/>
      <c r="G46" s="51" t="s">
        <v>271</v>
      </c>
      <c r="H46" s="36"/>
      <c r="I46" s="36"/>
      <c r="J46" s="49">
        <v>21967686</v>
      </c>
      <c r="K46" s="36"/>
    </row>
    <row r="47" spans="1:11">
      <c r="A47" s="12"/>
      <c r="B47" s="66"/>
      <c r="C47" s="36"/>
      <c r="D47" s="51"/>
      <c r="E47" s="31"/>
      <c r="F47" s="36"/>
      <c r="G47" s="51"/>
      <c r="H47" s="36"/>
      <c r="I47" s="36"/>
      <c r="J47" s="49"/>
      <c r="K47" s="36"/>
    </row>
    <row r="48" spans="1:11">
      <c r="A48" s="12"/>
      <c r="B48" s="145" t="s">
        <v>548</v>
      </c>
      <c r="C48" s="27"/>
      <c r="D48" s="112" t="s">
        <v>271</v>
      </c>
      <c r="E48" s="27"/>
      <c r="F48" s="27"/>
      <c r="G48" s="112" t="s">
        <v>271</v>
      </c>
      <c r="H48" s="27"/>
      <c r="I48" s="27"/>
      <c r="J48" s="59">
        <v>1600000</v>
      </c>
      <c r="K48" s="27"/>
    </row>
    <row r="49" spans="1:11">
      <c r="A49" s="12"/>
      <c r="B49" s="145"/>
      <c r="C49" s="27"/>
      <c r="D49" s="112"/>
      <c r="E49" s="27"/>
      <c r="F49" s="27"/>
      <c r="G49" s="112"/>
      <c r="H49" s="27"/>
      <c r="I49" s="27"/>
      <c r="J49" s="59"/>
      <c r="K49" s="27"/>
    </row>
    <row r="50" spans="1:11">
      <c r="A50" s="12"/>
      <c r="B50" s="66" t="s">
        <v>549</v>
      </c>
      <c r="C50" s="36"/>
      <c r="D50" s="51" t="s">
        <v>550</v>
      </c>
      <c r="E50" s="31" t="s">
        <v>258</v>
      </c>
      <c r="F50" s="36"/>
      <c r="G50" s="51" t="s">
        <v>271</v>
      </c>
      <c r="H50" s="36"/>
      <c r="I50" s="36"/>
      <c r="J50" s="49">
        <v>3535</v>
      </c>
      <c r="K50" s="36"/>
    </row>
    <row r="51" spans="1:11" ht="15.75" thickBot="1">
      <c r="A51" s="12"/>
      <c r="B51" s="66"/>
      <c r="C51" s="36"/>
      <c r="D51" s="53"/>
      <c r="E51" s="113"/>
      <c r="F51" s="36"/>
      <c r="G51" s="53"/>
      <c r="H51" s="102"/>
      <c r="I51" s="36"/>
      <c r="J51" s="101"/>
      <c r="K51" s="102"/>
    </row>
    <row r="52" spans="1:11">
      <c r="A52" s="12"/>
      <c r="B52" s="140" t="s">
        <v>551</v>
      </c>
      <c r="C52" s="27"/>
      <c r="D52" s="60">
        <v>72972131</v>
      </c>
      <c r="E52" s="62"/>
      <c r="F52" s="27"/>
      <c r="G52" s="60">
        <v>1000000</v>
      </c>
      <c r="H52" s="62"/>
      <c r="I52" s="27"/>
      <c r="J52" s="60">
        <v>23571221</v>
      </c>
      <c r="K52" s="62"/>
    </row>
    <row r="53" spans="1:11">
      <c r="A53" s="12"/>
      <c r="B53" s="140"/>
      <c r="C53" s="27"/>
      <c r="D53" s="59"/>
      <c r="E53" s="27"/>
      <c r="F53" s="27"/>
      <c r="G53" s="59"/>
      <c r="H53" s="27"/>
      <c r="I53" s="27"/>
      <c r="J53" s="59"/>
      <c r="K53" s="27"/>
    </row>
    <row r="54" spans="1:11">
      <c r="A54" s="12"/>
      <c r="B54" s="66" t="s">
        <v>552</v>
      </c>
      <c r="C54" s="36"/>
      <c r="D54" s="51" t="s">
        <v>271</v>
      </c>
      <c r="E54" s="36"/>
      <c r="F54" s="36"/>
      <c r="G54" s="51" t="s">
        <v>271</v>
      </c>
      <c r="H54" s="36"/>
      <c r="I54" s="36"/>
      <c r="J54" s="49">
        <v>42614</v>
      </c>
      <c r="K54" s="36"/>
    </row>
    <row r="55" spans="1:11">
      <c r="A55" s="12"/>
      <c r="B55" s="66"/>
      <c r="C55" s="36"/>
      <c r="D55" s="51"/>
      <c r="E55" s="36"/>
      <c r="F55" s="36"/>
      <c r="G55" s="51"/>
      <c r="H55" s="36"/>
      <c r="I55" s="36"/>
      <c r="J55" s="49"/>
      <c r="K55" s="36"/>
    </row>
    <row r="56" spans="1:11">
      <c r="A56" s="12"/>
      <c r="B56" s="145" t="s">
        <v>544</v>
      </c>
      <c r="C56" s="27"/>
      <c r="D56" s="59">
        <v>5094</v>
      </c>
      <c r="E56" s="27"/>
      <c r="F56" s="27"/>
      <c r="G56" s="112" t="s">
        <v>271</v>
      </c>
      <c r="H56" s="27"/>
      <c r="I56" s="27"/>
      <c r="J56" s="112" t="s">
        <v>271</v>
      </c>
      <c r="K56" s="27"/>
    </row>
    <row r="57" spans="1:11">
      <c r="A57" s="12"/>
      <c r="B57" s="145"/>
      <c r="C57" s="27"/>
      <c r="D57" s="59"/>
      <c r="E57" s="27"/>
      <c r="F57" s="27"/>
      <c r="G57" s="112"/>
      <c r="H57" s="27"/>
      <c r="I57" s="27"/>
      <c r="J57" s="112"/>
      <c r="K57" s="27"/>
    </row>
    <row r="58" spans="1:11">
      <c r="A58" s="12"/>
      <c r="B58" s="66" t="s">
        <v>553</v>
      </c>
      <c r="C58" s="36"/>
      <c r="D58" s="51" t="s">
        <v>554</v>
      </c>
      <c r="E58" s="31" t="s">
        <v>258</v>
      </c>
      <c r="F58" s="36"/>
      <c r="G58" s="51" t="s">
        <v>271</v>
      </c>
      <c r="H58" s="36"/>
      <c r="I58" s="36"/>
      <c r="J58" s="49">
        <v>15950000</v>
      </c>
      <c r="K58" s="36"/>
    </row>
    <row r="59" spans="1:11" ht="15.75" thickBot="1">
      <c r="A59" s="12"/>
      <c r="B59" s="66"/>
      <c r="C59" s="36"/>
      <c r="D59" s="53"/>
      <c r="E59" s="113"/>
      <c r="F59" s="36"/>
      <c r="G59" s="53"/>
      <c r="H59" s="102"/>
      <c r="I59" s="36"/>
      <c r="J59" s="101"/>
      <c r="K59" s="102"/>
    </row>
    <row r="60" spans="1:11">
      <c r="A60" s="12"/>
      <c r="B60" s="140" t="s">
        <v>555</v>
      </c>
      <c r="C60" s="27"/>
      <c r="D60" s="60">
        <v>57027225</v>
      </c>
      <c r="E60" s="62"/>
      <c r="F60" s="27"/>
      <c r="G60" s="60">
        <v>1000000</v>
      </c>
      <c r="H60" s="62"/>
      <c r="I60" s="27"/>
      <c r="J60" s="60">
        <v>39563835</v>
      </c>
      <c r="K60" s="62"/>
    </row>
    <row r="61" spans="1:11">
      <c r="A61" s="12"/>
      <c r="B61" s="140"/>
      <c r="C61" s="27"/>
      <c r="D61" s="59"/>
      <c r="E61" s="27"/>
      <c r="F61" s="27"/>
      <c r="G61" s="59"/>
      <c r="H61" s="27"/>
      <c r="I61" s="27"/>
      <c r="J61" s="59"/>
      <c r="K61" s="27"/>
    </row>
    <row r="62" spans="1:11">
      <c r="A62" s="12"/>
      <c r="B62" s="66" t="s">
        <v>552</v>
      </c>
      <c r="C62" s="36"/>
      <c r="D62" s="51" t="s">
        <v>271</v>
      </c>
      <c r="E62" s="36"/>
      <c r="F62" s="36"/>
      <c r="G62" s="51" t="s">
        <v>271</v>
      </c>
      <c r="H62" s="36"/>
      <c r="I62" s="36"/>
      <c r="J62" s="49">
        <v>17778</v>
      </c>
      <c r="K62" s="36"/>
    </row>
    <row r="63" spans="1:11">
      <c r="A63" s="12"/>
      <c r="B63" s="66"/>
      <c r="C63" s="36"/>
      <c r="D63" s="51"/>
      <c r="E63" s="36"/>
      <c r="F63" s="36"/>
      <c r="G63" s="51"/>
      <c r="H63" s="36"/>
      <c r="I63" s="36"/>
      <c r="J63" s="49"/>
      <c r="K63" s="36"/>
    </row>
    <row r="64" spans="1:11">
      <c r="A64" s="12"/>
      <c r="B64" s="145" t="s">
        <v>544</v>
      </c>
      <c r="C64" s="27"/>
      <c r="D64" s="59">
        <v>258309</v>
      </c>
      <c r="E64" s="27"/>
      <c r="F64" s="27"/>
      <c r="G64" s="112" t="s">
        <v>271</v>
      </c>
      <c r="H64" s="27"/>
      <c r="I64" s="27"/>
      <c r="J64" s="112" t="s">
        <v>271</v>
      </c>
      <c r="K64" s="27"/>
    </row>
    <row r="65" spans="1:11">
      <c r="A65" s="12"/>
      <c r="B65" s="145"/>
      <c r="C65" s="27"/>
      <c r="D65" s="59"/>
      <c r="E65" s="27"/>
      <c r="F65" s="27"/>
      <c r="G65" s="112"/>
      <c r="H65" s="27"/>
      <c r="I65" s="27"/>
      <c r="J65" s="112"/>
      <c r="K65" s="27"/>
    </row>
    <row r="66" spans="1:11">
      <c r="A66" s="12"/>
      <c r="B66" s="66" t="s">
        <v>549</v>
      </c>
      <c r="C66" s="36"/>
      <c r="D66" s="51" t="s">
        <v>556</v>
      </c>
      <c r="E66" s="31" t="s">
        <v>258</v>
      </c>
      <c r="F66" s="36"/>
      <c r="G66" s="51" t="s">
        <v>271</v>
      </c>
      <c r="H66" s="36"/>
      <c r="I66" s="36"/>
      <c r="J66" s="49">
        <v>83860</v>
      </c>
      <c r="K66" s="36"/>
    </row>
    <row r="67" spans="1:11" ht="15.75" thickBot="1">
      <c r="A67" s="12"/>
      <c r="B67" s="66"/>
      <c r="C67" s="36"/>
      <c r="D67" s="53"/>
      <c r="E67" s="113"/>
      <c r="F67" s="36"/>
      <c r="G67" s="53"/>
      <c r="H67" s="102"/>
      <c r="I67" s="36"/>
      <c r="J67" s="101"/>
      <c r="K67" s="102"/>
    </row>
    <row r="68" spans="1:11">
      <c r="A68" s="12"/>
      <c r="B68" s="140" t="s">
        <v>557</v>
      </c>
      <c r="C68" s="27"/>
      <c r="D68" s="60">
        <v>57201674</v>
      </c>
      <c r="E68" s="62"/>
      <c r="F68" s="27"/>
      <c r="G68" s="60">
        <v>1000000</v>
      </c>
      <c r="H68" s="62"/>
      <c r="I68" s="27"/>
      <c r="J68" s="60">
        <v>39665473</v>
      </c>
      <c r="K68" s="62"/>
    </row>
    <row r="69" spans="1:11" ht="15.75" thickBot="1">
      <c r="A69" s="12"/>
      <c r="B69" s="140"/>
      <c r="C69" s="27"/>
      <c r="D69" s="61"/>
      <c r="E69" s="63"/>
      <c r="F69" s="27"/>
      <c r="G69" s="61"/>
      <c r="H69" s="63"/>
      <c r="I69" s="27"/>
      <c r="J69" s="61"/>
      <c r="K69" s="63"/>
    </row>
    <row r="70" spans="1:11" ht="15.75" thickTop="1">
      <c r="A70" s="12"/>
      <c r="B70" s="68" t="s">
        <v>558</v>
      </c>
      <c r="C70" s="68"/>
      <c r="D70" s="68"/>
      <c r="E70" s="68"/>
      <c r="F70" s="68"/>
      <c r="G70" s="68"/>
      <c r="H70" s="68"/>
      <c r="I70" s="68"/>
      <c r="J70" s="68"/>
      <c r="K70" s="68"/>
    </row>
    <row r="71" spans="1:11">
      <c r="A71" s="12"/>
      <c r="B71" s="67" t="s">
        <v>559</v>
      </c>
      <c r="C71" s="67"/>
      <c r="D71" s="67"/>
      <c r="E71" s="67"/>
      <c r="F71" s="67"/>
      <c r="G71" s="67"/>
      <c r="H71" s="67"/>
      <c r="I71" s="67"/>
      <c r="J71" s="67"/>
      <c r="K71" s="67"/>
    </row>
    <row r="72" spans="1:11">
      <c r="A72" s="12"/>
      <c r="B72" s="68" t="s">
        <v>560</v>
      </c>
      <c r="C72" s="68"/>
      <c r="D72" s="68"/>
      <c r="E72" s="68"/>
      <c r="F72" s="68"/>
      <c r="G72" s="68"/>
      <c r="H72" s="68"/>
      <c r="I72" s="68"/>
      <c r="J72" s="68"/>
      <c r="K72" s="68"/>
    </row>
  </sheetData>
  <mergeCells count="227">
    <mergeCell ref="B70:K70"/>
    <mergeCell ref="B71:K71"/>
    <mergeCell ref="B72:K72"/>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8:H69"/>
    <mergeCell ref="I68:I69"/>
    <mergeCell ref="J68:J69"/>
    <mergeCell ref="K68:K69"/>
    <mergeCell ref="A1:A2"/>
    <mergeCell ref="B1:K1"/>
    <mergeCell ref="B2:K2"/>
    <mergeCell ref="B3:K3"/>
    <mergeCell ref="A4:A72"/>
    <mergeCell ref="B4:K4"/>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29:K29"/>
    <mergeCell ref="D31:E31"/>
    <mergeCell ref="G31:H31"/>
    <mergeCell ref="J31:K31"/>
    <mergeCell ref="B32:B33"/>
    <mergeCell ref="C32:C33"/>
    <mergeCell ref="D32:D33"/>
    <mergeCell ref="E32: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2" width="36.5703125" bestFit="1" customWidth="1"/>
    <col min="3" max="4" width="33.5703125" customWidth="1"/>
    <col min="5" max="5" width="22" customWidth="1"/>
    <col min="6" max="6" width="9.85546875" customWidth="1"/>
    <col min="7" max="7" width="7.28515625" customWidth="1"/>
    <col min="8" max="8" width="22" customWidth="1"/>
    <col min="9" max="9" width="20.42578125" customWidth="1"/>
    <col min="10" max="10" width="9.85546875" customWidth="1"/>
    <col min="11" max="11" width="18.28515625" customWidth="1"/>
    <col min="12" max="12" width="7.28515625" customWidth="1"/>
    <col min="13" max="13" width="20.42578125" customWidth="1"/>
    <col min="14" max="14" width="33.5703125" customWidth="1"/>
  </cols>
  <sheetData>
    <row r="1" spans="1:14" ht="15" customHeight="1">
      <c r="A1" s="8" t="s">
        <v>5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62</v>
      </c>
      <c r="B3" s="11" t="s">
        <v>6</v>
      </c>
      <c r="C3" s="11"/>
      <c r="D3" s="11"/>
      <c r="E3" s="11"/>
      <c r="F3" s="11"/>
      <c r="G3" s="11"/>
      <c r="H3" s="11"/>
      <c r="I3" s="11"/>
      <c r="J3" s="11"/>
      <c r="K3" s="11"/>
      <c r="L3" s="11"/>
      <c r="M3" s="11"/>
      <c r="N3" s="11"/>
    </row>
    <row r="4" spans="1:14" ht="15" customHeight="1">
      <c r="A4" s="12" t="s">
        <v>561</v>
      </c>
      <c r="B4" s="11" t="s">
        <v>6</v>
      </c>
      <c r="C4" s="11"/>
      <c r="D4" s="11"/>
      <c r="E4" s="11"/>
      <c r="F4" s="11"/>
      <c r="G4" s="11"/>
      <c r="H4" s="11"/>
      <c r="I4" s="11"/>
      <c r="J4" s="11"/>
      <c r="K4" s="11"/>
      <c r="L4" s="11"/>
      <c r="M4" s="11"/>
      <c r="N4" s="11"/>
    </row>
    <row r="5" spans="1:14">
      <c r="A5" s="12"/>
      <c r="B5" s="67" t="s">
        <v>561</v>
      </c>
      <c r="C5" s="67"/>
      <c r="D5" s="67"/>
      <c r="E5" s="67"/>
      <c r="F5" s="67"/>
      <c r="G5" s="67"/>
      <c r="H5" s="67"/>
      <c r="I5" s="67"/>
      <c r="J5" s="67"/>
      <c r="K5" s="67"/>
      <c r="L5" s="67"/>
      <c r="M5" s="67"/>
      <c r="N5" s="67"/>
    </row>
    <row r="6" spans="1:14">
      <c r="A6" s="12"/>
      <c r="B6" s="68" t="s">
        <v>563</v>
      </c>
      <c r="C6" s="68"/>
      <c r="D6" s="68"/>
      <c r="E6" s="68"/>
      <c r="F6" s="68"/>
      <c r="G6" s="68"/>
      <c r="H6" s="68"/>
      <c r="I6" s="68"/>
      <c r="J6" s="68"/>
      <c r="K6" s="68"/>
      <c r="L6" s="68"/>
      <c r="M6" s="68"/>
      <c r="N6" s="68"/>
    </row>
    <row r="7" spans="1:14">
      <c r="A7" s="12"/>
      <c r="B7" s="70"/>
      <c r="C7" s="70"/>
      <c r="D7" s="70"/>
      <c r="E7" s="70"/>
      <c r="F7" s="70"/>
      <c r="G7" s="70"/>
      <c r="H7" s="70"/>
      <c r="I7" s="70"/>
      <c r="J7" s="70"/>
      <c r="K7" s="70"/>
      <c r="L7" s="70"/>
      <c r="M7" s="70"/>
      <c r="N7" s="70"/>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ht="15.75" thickBot="1">
      <c r="A10" s="12"/>
      <c r="B10" s="73"/>
      <c r="C10" s="17"/>
      <c r="D10" s="76" t="s">
        <v>564</v>
      </c>
      <c r="E10" s="76"/>
      <c r="F10" s="76"/>
      <c r="G10" s="76"/>
      <c r="H10" s="76"/>
      <c r="I10" s="76"/>
      <c r="J10" s="76"/>
      <c r="K10" s="76"/>
      <c r="L10" s="76"/>
      <c r="M10" s="76"/>
      <c r="N10" s="76"/>
    </row>
    <row r="11" spans="1:14" ht="15.75" thickBot="1">
      <c r="A11" s="12"/>
      <c r="B11" s="73"/>
      <c r="C11" s="17"/>
      <c r="D11" s="147">
        <v>2013</v>
      </c>
      <c r="E11" s="147"/>
      <c r="F11" s="147"/>
      <c r="G11" s="92"/>
      <c r="H11" s="147">
        <v>2012</v>
      </c>
      <c r="I11" s="147"/>
      <c r="J11" s="147"/>
      <c r="K11" s="92"/>
      <c r="L11" s="147">
        <v>2011</v>
      </c>
      <c r="M11" s="147"/>
      <c r="N11" s="147"/>
    </row>
    <row r="12" spans="1:14">
      <c r="A12" s="12"/>
      <c r="B12" s="47" t="s">
        <v>565</v>
      </c>
      <c r="C12" s="36"/>
      <c r="D12" s="48" t="s">
        <v>254</v>
      </c>
      <c r="E12" s="117">
        <v>779</v>
      </c>
      <c r="F12" s="34"/>
      <c r="G12" s="36"/>
      <c r="H12" s="48" t="s">
        <v>254</v>
      </c>
      <c r="I12" s="50">
        <v>1589</v>
      </c>
      <c r="J12" s="34"/>
      <c r="K12" s="36"/>
      <c r="L12" s="48" t="s">
        <v>254</v>
      </c>
      <c r="M12" s="50">
        <v>1135</v>
      </c>
      <c r="N12" s="34"/>
    </row>
    <row r="13" spans="1:14">
      <c r="A13" s="12"/>
      <c r="B13" s="47"/>
      <c r="C13" s="36"/>
      <c r="D13" s="31"/>
      <c r="E13" s="51"/>
      <c r="F13" s="36"/>
      <c r="G13" s="36"/>
      <c r="H13" s="31"/>
      <c r="I13" s="49"/>
      <c r="J13" s="36"/>
      <c r="K13" s="36"/>
      <c r="L13" s="31"/>
      <c r="M13" s="49"/>
      <c r="N13" s="36"/>
    </row>
    <row r="14" spans="1:14">
      <c r="A14" s="12"/>
      <c r="B14" s="55" t="s">
        <v>531</v>
      </c>
      <c r="C14" s="27"/>
      <c r="D14" s="112">
        <v>530</v>
      </c>
      <c r="E14" s="112"/>
      <c r="F14" s="27"/>
      <c r="G14" s="27"/>
      <c r="H14" s="59">
        <v>1277</v>
      </c>
      <c r="I14" s="59"/>
      <c r="J14" s="27"/>
      <c r="K14" s="27"/>
      <c r="L14" s="59">
        <v>1381</v>
      </c>
      <c r="M14" s="59"/>
      <c r="N14" s="27"/>
    </row>
    <row r="15" spans="1:14">
      <c r="A15" s="12"/>
      <c r="B15" s="55"/>
      <c r="C15" s="27"/>
      <c r="D15" s="112"/>
      <c r="E15" s="112"/>
      <c r="F15" s="27"/>
      <c r="G15" s="27"/>
      <c r="H15" s="59"/>
      <c r="I15" s="59"/>
      <c r="J15" s="27"/>
      <c r="K15" s="27"/>
      <c r="L15" s="59"/>
      <c r="M15" s="59"/>
      <c r="N15" s="27"/>
    </row>
    <row r="16" spans="1:14">
      <c r="A16" s="12"/>
      <c r="B16" s="47" t="s">
        <v>566</v>
      </c>
      <c r="C16" s="36"/>
      <c r="D16" s="49">
        <v>2444</v>
      </c>
      <c r="E16" s="49"/>
      <c r="F16" s="36"/>
      <c r="G16" s="36"/>
      <c r="H16" s="51">
        <v>88</v>
      </c>
      <c r="I16" s="51"/>
      <c r="J16" s="36"/>
      <c r="K16" s="36"/>
      <c r="L16" s="51" t="s">
        <v>271</v>
      </c>
      <c r="M16" s="51"/>
      <c r="N16" s="36"/>
    </row>
    <row r="17" spans="1:14" ht="15.75" thickBot="1">
      <c r="A17" s="12"/>
      <c r="B17" s="47"/>
      <c r="C17" s="36"/>
      <c r="D17" s="101"/>
      <c r="E17" s="101"/>
      <c r="F17" s="102"/>
      <c r="G17" s="36"/>
      <c r="H17" s="53"/>
      <c r="I17" s="53"/>
      <c r="J17" s="102"/>
      <c r="K17" s="36"/>
      <c r="L17" s="53"/>
      <c r="M17" s="53"/>
      <c r="N17" s="102"/>
    </row>
    <row r="18" spans="1:14">
      <c r="A18" s="12"/>
      <c r="B18" s="27"/>
      <c r="C18" s="27"/>
      <c r="D18" s="57" t="s">
        <v>254</v>
      </c>
      <c r="E18" s="60">
        <v>3753</v>
      </c>
      <c r="F18" s="62"/>
      <c r="G18" s="27"/>
      <c r="H18" s="57" t="s">
        <v>254</v>
      </c>
      <c r="I18" s="60">
        <v>2954</v>
      </c>
      <c r="J18" s="62"/>
      <c r="K18" s="27"/>
      <c r="L18" s="57" t="s">
        <v>254</v>
      </c>
      <c r="M18" s="60">
        <v>2516</v>
      </c>
      <c r="N18" s="62"/>
    </row>
    <row r="19" spans="1:14" ht="15.75" thickBot="1">
      <c r="A19" s="12"/>
      <c r="B19" s="27"/>
      <c r="C19" s="27"/>
      <c r="D19" s="58"/>
      <c r="E19" s="61"/>
      <c r="F19" s="63"/>
      <c r="G19" s="27"/>
      <c r="H19" s="58"/>
      <c r="I19" s="61"/>
      <c r="J19" s="63"/>
      <c r="K19" s="27"/>
      <c r="L19" s="58"/>
      <c r="M19" s="61"/>
      <c r="N19" s="63"/>
    </row>
    <row r="20" spans="1:14" ht="15.75" thickTop="1">
      <c r="A20" s="12"/>
      <c r="B20" s="67" t="s">
        <v>567</v>
      </c>
      <c r="C20" s="67"/>
      <c r="D20" s="67"/>
      <c r="E20" s="67"/>
      <c r="F20" s="67"/>
      <c r="G20" s="67"/>
      <c r="H20" s="67"/>
      <c r="I20" s="67"/>
      <c r="J20" s="67"/>
      <c r="K20" s="67"/>
      <c r="L20" s="67"/>
      <c r="M20" s="67"/>
      <c r="N20" s="67"/>
    </row>
    <row r="21" spans="1:14" ht="38.25" customHeight="1">
      <c r="A21" s="12"/>
      <c r="B21" s="68" t="s">
        <v>568</v>
      </c>
      <c r="C21" s="68"/>
      <c r="D21" s="68"/>
      <c r="E21" s="68"/>
      <c r="F21" s="68"/>
      <c r="G21" s="68"/>
      <c r="H21" s="68"/>
      <c r="I21" s="68"/>
      <c r="J21" s="68"/>
      <c r="K21" s="68"/>
      <c r="L21" s="68"/>
      <c r="M21" s="68"/>
      <c r="N21" s="68"/>
    </row>
    <row r="22" spans="1:14" ht="25.5" customHeight="1">
      <c r="A22" s="12"/>
      <c r="B22" s="68" t="s">
        <v>569</v>
      </c>
      <c r="C22" s="68"/>
      <c r="D22" s="68"/>
      <c r="E22" s="68"/>
      <c r="F22" s="68"/>
      <c r="G22" s="68"/>
      <c r="H22" s="68"/>
      <c r="I22" s="68"/>
      <c r="J22" s="68"/>
      <c r="K22" s="68"/>
      <c r="L22" s="68"/>
      <c r="M22" s="68"/>
      <c r="N22" s="68"/>
    </row>
    <row r="23" spans="1:14">
      <c r="A23" s="12"/>
      <c r="B23" s="68" t="s">
        <v>570</v>
      </c>
      <c r="C23" s="68"/>
      <c r="D23" s="68"/>
      <c r="E23" s="68"/>
      <c r="F23" s="68"/>
      <c r="G23" s="68"/>
      <c r="H23" s="68"/>
      <c r="I23" s="68"/>
      <c r="J23" s="68"/>
      <c r="K23" s="68"/>
      <c r="L23" s="68"/>
      <c r="M23" s="68"/>
      <c r="N23" s="68"/>
    </row>
    <row r="24" spans="1:14">
      <c r="A24" s="12"/>
      <c r="B24" s="68" t="s">
        <v>571</v>
      </c>
      <c r="C24" s="68"/>
      <c r="D24" s="68"/>
      <c r="E24" s="68"/>
      <c r="F24" s="68"/>
      <c r="G24" s="68"/>
      <c r="H24" s="68"/>
      <c r="I24" s="68"/>
      <c r="J24" s="68"/>
      <c r="K24" s="68"/>
      <c r="L24" s="68"/>
      <c r="M24" s="68"/>
      <c r="N24" s="68"/>
    </row>
    <row r="25" spans="1:14">
      <c r="A25" s="12"/>
      <c r="B25" s="87"/>
      <c r="C25" s="87"/>
      <c r="D25" s="87"/>
      <c r="E25" s="87"/>
      <c r="F25" s="87"/>
      <c r="G25" s="87"/>
      <c r="H25" s="87"/>
      <c r="I25" s="87"/>
      <c r="J25" s="87"/>
      <c r="K25" s="87"/>
      <c r="L25" s="87"/>
      <c r="M25" s="87"/>
      <c r="N25" s="87"/>
    </row>
    <row r="26" spans="1:14">
      <c r="A26" s="12"/>
      <c r="B26" s="26"/>
      <c r="C26" s="26"/>
      <c r="D26" s="26"/>
      <c r="E26" s="26"/>
      <c r="F26" s="26"/>
      <c r="G26" s="26"/>
      <c r="H26" s="26"/>
      <c r="I26" s="26"/>
      <c r="J26" s="26"/>
    </row>
    <row r="27" spans="1:14">
      <c r="A27" s="12"/>
      <c r="B27" s="16"/>
      <c r="C27" s="16"/>
      <c r="D27" s="16"/>
      <c r="E27" s="16"/>
      <c r="F27" s="16"/>
      <c r="G27" s="16"/>
      <c r="H27" s="16"/>
      <c r="I27" s="16"/>
      <c r="J27" s="16"/>
    </row>
    <row r="28" spans="1:14" ht="15.75" thickBot="1">
      <c r="A28" s="12"/>
      <c r="B28" s="73"/>
      <c r="C28" s="17"/>
      <c r="D28" s="76" t="s">
        <v>564</v>
      </c>
      <c r="E28" s="76"/>
      <c r="F28" s="76"/>
      <c r="G28" s="76"/>
      <c r="H28" s="76"/>
      <c r="I28" s="76"/>
      <c r="J28" s="76"/>
    </row>
    <row r="29" spans="1:14" ht="15.75" thickBot="1">
      <c r="A29" s="12"/>
      <c r="B29" s="73"/>
      <c r="C29" s="17"/>
      <c r="D29" s="147">
        <v>2012</v>
      </c>
      <c r="E29" s="147"/>
      <c r="F29" s="147"/>
      <c r="G29" s="17"/>
      <c r="H29" s="147">
        <v>2011</v>
      </c>
      <c r="I29" s="147"/>
      <c r="J29" s="147"/>
    </row>
    <row r="30" spans="1:14">
      <c r="A30" s="12"/>
      <c r="B30" s="47" t="s">
        <v>572</v>
      </c>
      <c r="C30" s="36"/>
      <c r="D30" s="117">
        <v>6</v>
      </c>
      <c r="E30" s="117"/>
      <c r="F30" s="34"/>
      <c r="G30" s="36"/>
      <c r="H30" s="117">
        <v>5.75</v>
      </c>
      <c r="I30" s="117"/>
      <c r="J30" s="34"/>
    </row>
    <row r="31" spans="1:14">
      <c r="A31" s="12"/>
      <c r="B31" s="47"/>
      <c r="C31" s="36"/>
      <c r="D31" s="148"/>
      <c r="E31" s="148"/>
      <c r="F31" s="35"/>
      <c r="G31" s="36"/>
      <c r="H31" s="148"/>
      <c r="I31" s="148"/>
      <c r="J31" s="35"/>
    </row>
    <row r="32" spans="1:14">
      <c r="A32" s="12"/>
      <c r="B32" s="38" t="s">
        <v>573</v>
      </c>
      <c r="C32" s="17"/>
      <c r="D32" s="112">
        <v>55</v>
      </c>
      <c r="E32" s="112"/>
      <c r="F32" s="25" t="s">
        <v>243</v>
      </c>
      <c r="G32" s="17"/>
      <c r="H32" s="112">
        <v>40</v>
      </c>
      <c r="I32" s="112"/>
      <c r="J32" s="25" t="s">
        <v>243</v>
      </c>
    </row>
    <row r="33" spans="1:14">
      <c r="A33" s="12"/>
      <c r="B33" s="39" t="s">
        <v>574</v>
      </c>
      <c r="C33" s="20"/>
      <c r="D33" s="51">
        <v>1</v>
      </c>
      <c r="E33" s="51"/>
      <c r="F33" s="19" t="s">
        <v>243</v>
      </c>
      <c r="G33" s="20"/>
      <c r="H33" s="51">
        <v>1.06</v>
      </c>
      <c r="I33" s="51"/>
      <c r="J33" s="19" t="s">
        <v>243</v>
      </c>
    </row>
    <row r="34" spans="1:14">
      <c r="A34" s="12"/>
      <c r="B34" s="38" t="s">
        <v>575</v>
      </c>
      <c r="C34" s="17"/>
      <c r="D34" s="112">
        <v>0.91</v>
      </c>
      <c r="E34" s="112"/>
      <c r="F34" s="25" t="s">
        <v>243</v>
      </c>
      <c r="G34" s="17"/>
      <c r="H34" s="112">
        <v>2.4300000000000002</v>
      </c>
      <c r="I34" s="112"/>
      <c r="J34" s="25" t="s">
        <v>243</v>
      </c>
    </row>
    <row r="35" spans="1:14">
      <c r="A35" s="12"/>
      <c r="B35" s="47" t="s">
        <v>576</v>
      </c>
      <c r="C35" s="36"/>
      <c r="D35" s="31" t="s">
        <v>254</v>
      </c>
      <c r="E35" s="51">
        <v>12.55</v>
      </c>
      <c r="F35" s="36"/>
      <c r="G35" s="36"/>
      <c r="H35" s="31" t="s">
        <v>254</v>
      </c>
      <c r="I35" s="51">
        <v>10</v>
      </c>
      <c r="J35" s="36"/>
    </row>
    <row r="36" spans="1:14">
      <c r="A36" s="12"/>
      <c r="B36" s="47"/>
      <c r="C36" s="36"/>
      <c r="D36" s="31"/>
      <c r="E36" s="51"/>
      <c r="F36" s="36"/>
      <c r="G36" s="36"/>
      <c r="H36" s="31"/>
      <c r="I36" s="51"/>
      <c r="J36" s="36"/>
    </row>
    <row r="37" spans="1:14">
      <c r="A37" s="12"/>
      <c r="B37" s="11"/>
      <c r="C37" s="11"/>
      <c r="D37" s="11"/>
      <c r="E37" s="11"/>
      <c r="F37" s="11"/>
      <c r="G37" s="11"/>
      <c r="H37" s="11"/>
      <c r="I37" s="11"/>
      <c r="J37" s="11"/>
      <c r="K37" s="11"/>
      <c r="L37" s="11"/>
      <c r="M37" s="11"/>
      <c r="N37" s="11"/>
    </row>
    <row r="38" spans="1:14">
      <c r="A38" s="12"/>
      <c r="B38" s="68" t="s">
        <v>577</v>
      </c>
      <c r="C38" s="68"/>
      <c r="D38" s="68"/>
      <c r="E38" s="68"/>
      <c r="F38" s="68"/>
      <c r="G38" s="68"/>
      <c r="H38" s="68"/>
      <c r="I38" s="68"/>
      <c r="J38" s="68"/>
      <c r="K38" s="68"/>
      <c r="L38" s="68"/>
      <c r="M38" s="68"/>
      <c r="N38" s="68"/>
    </row>
    <row r="39" spans="1:14">
      <c r="A39" s="12"/>
      <c r="B39" s="87"/>
      <c r="C39" s="87"/>
      <c r="D39" s="87"/>
      <c r="E39" s="87"/>
      <c r="F39" s="87"/>
      <c r="G39" s="87"/>
      <c r="H39" s="87"/>
      <c r="I39" s="87"/>
      <c r="J39" s="87"/>
      <c r="K39" s="87"/>
      <c r="L39" s="87"/>
      <c r="M39" s="87"/>
      <c r="N39" s="87"/>
    </row>
    <row r="40" spans="1:14">
      <c r="A40" s="12"/>
      <c r="B40" s="26"/>
      <c r="C40" s="26"/>
      <c r="D40" s="26"/>
      <c r="E40" s="26"/>
      <c r="F40" s="26"/>
      <c r="G40" s="26"/>
      <c r="H40" s="26"/>
      <c r="I40" s="26"/>
      <c r="J40" s="26"/>
      <c r="K40" s="26"/>
      <c r="L40" s="26"/>
    </row>
    <row r="41" spans="1:14">
      <c r="A41" s="12"/>
      <c r="B41" s="16"/>
      <c r="C41" s="16"/>
      <c r="D41" s="16"/>
      <c r="E41" s="16"/>
      <c r="F41" s="16"/>
      <c r="G41" s="16"/>
      <c r="H41" s="16"/>
      <c r="I41" s="16"/>
      <c r="J41" s="16"/>
      <c r="K41" s="16"/>
      <c r="L41" s="16"/>
    </row>
    <row r="42" spans="1:14">
      <c r="A42" s="12"/>
      <c r="B42" s="27"/>
      <c r="C42" s="27"/>
      <c r="D42" s="85" t="s">
        <v>578</v>
      </c>
      <c r="E42" s="85"/>
      <c r="F42" s="27"/>
      <c r="G42" s="85" t="s">
        <v>584</v>
      </c>
      <c r="H42" s="85"/>
      <c r="I42" s="85"/>
      <c r="J42" s="27"/>
      <c r="K42" s="85" t="s">
        <v>584</v>
      </c>
      <c r="L42" s="85"/>
    </row>
    <row r="43" spans="1:14">
      <c r="A43" s="12"/>
      <c r="B43" s="27"/>
      <c r="C43" s="27"/>
      <c r="D43" s="85" t="s">
        <v>579</v>
      </c>
      <c r="E43" s="85"/>
      <c r="F43" s="27"/>
      <c r="G43" s="85" t="s">
        <v>585</v>
      </c>
      <c r="H43" s="85"/>
      <c r="I43" s="85"/>
      <c r="J43" s="27"/>
      <c r="K43" s="85" t="s">
        <v>585</v>
      </c>
      <c r="L43" s="85"/>
    </row>
    <row r="44" spans="1:14">
      <c r="A44" s="12"/>
      <c r="B44" s="27"/>
      <c r="C44" s="27"/>
      <c r="D44" s="85" t="s">
        <v>580</v>
      </c>
      <c r="E44" s="85"/>
      <c r="F44" s="27"/>
      <c r="G44" s="85" t="s">
        <v>586</v>
      </c>
      <c r="H44" s="85"/>
      <c r="I44" s="85"/>
      <c r="J44" s="27"/>
      <c r="K44" s="85" t="s">
        <v>587</v>
      </c>
      <c r="L44" s="85"/>
    </row>
    <row r="45" spans="1:14">
      <c r="A45" s="12"/>
      <c r="B45" s="27"/>
      <c r="C45" s="27"/>
      <c r="D45" s="85" t="s">
        <v>581</v>
      </c>
      <c r="E45" s="85"/>
      <c r="F45" s="27"/>
      <c r="G45" s="11"/>
      <c r="H45" s="11"/>
      <c r="I45" s="11"/>
      <c r="J45" s="27"/>
      <c r="K45" s="85" t="s">
        <v>588</v>
      </c>
      <c r="L45" s="85"/>
    </row>
    <row r="46" spans="1:14">
      <c r="A46" s="12"/>
      <c r="B46" s="27"/>
      <c r="C46" s="27"/>
      <c r="D46" s="85" t="s">
        <v>582</v>
      </c>
      <c r="E46" s="85"/>
      <c r="F46" s="27"/>
      <c r="G46" s="11"/>
      <c r="H46" s="11"/>
      <c r="I46" s="11"/>
      <c r="J46" s="27"/>
      <c r="K46" s="85" t="s">
        <v>589</v>
      </c>
      <c r="L46" s="85"/>
    </row>
    <row r="47" spans="1:14" ht="15.75" thickBot="1">
      <c r="A47" s="12"/>
      <c r="B47" s="27"/>
      <c r="C47" s="27"/>
      <c r="D47" s="76" t="s">
        <v>583</v>
      </c>
      <c r="E47" s="76"/>
      <c r="F47" s="27"/>
      <c r="G47" s="29"/>
      <c r="H47" s="29"/>
      <c r="I47" s="29"/>
      <c r="J47" s="27"/>
      <c r="K47" s="76" t="s">
        <v>590</v>
      </c>
      <c r="L47" s="76"/>
    </row>
    <row r="48" spans="1:14">
      <c r="A48" s="12"/>
      <c r="B48" s="47" t="s">
        <v>591</v>
      </c>
      <c r="C48" s="36"/>
      <c r="D48" s="50">
        <v>691320</v>
      </c>
      <c r="E48" s="34"/>
      <c r="F48" s="36"/>
      <c r="G48" s="48" t="s">
        <v>254</v>
      </c>
      <c r="H48" s="117">
        <v>10</v>
      </c>
      <c r="I48" s="34"/>
      <c r="J48" s="36"/>
      <c r="K48" s="117">
        <v>9.74</v>
      </c>
      <c r="L48" s="34"/>
    </row>
    <row r="49" spans="1:12">
      <c r="A49" s="12"/>
      <c r="B49" s="47"/>
      <c r="C49" s="36"/>
      <c r="D49" s="65"/>
      <c r="E49" s="35"/>
      <c r="F49" s="36"/>
      <c r="G49" s="64"/>
      <c r="H49" s="148"/>
      <c r="I49" s="35"/>
      <c r="J49" s="36"/>
      <c r="K49" s="148"/>
      <c r="L49" s="35"/>
    </row>
    <row r="50" spans="1:12">
      <c r="A50" s="12"/>
      <c r="B50" s="145" t="s">
        <v>592</v>
      </c>
      <c r="C50" s="27"/>
      <c r="D50" s="59">
        <v>1171759</v>
      </c>
      <c r="E50" s="27"/>
      <c r="F50" s="27"/>
      <c r="G50" s="112">
        <v>10</v>
      </c>
      <c r="H50" s="112"/>
      <c r="I50" s="27"/>
      <c r="J50" s="27"/>
      <c r="K50" s="112">
        <v>10</v>
      </c>
      <c r="L50" s="27"/>
    </row>
    <row r="51" spans="1:12">
      <c r="A51" s="12"/>
      <c r="B51" s="145"/>
      <c r="C51" s="27"/>
      <c r="D51" s="59"/>
      <c r="E51" s="27"/>
      <c r="F51" s="27"/>
      <c r="G51" s="112"/>
      <c r="H51" s="112"/>
      <c r="I51" s="27"/>
      <c r="J51" s="27"/>
      <c r="K51" s="112"/>
      <c r="L51" s="27"/>
    </row>
    <row r="52" spans="1:12">
      <c r="A52" s="12"/>
      <c r="B52" s="66" t="s">
        <v>593</v>
      </c>
      <c r="C52" s="36"/>
      <c r="D52" s="51" t="s">
        <v>594</v>
      </c>
      <c r="E52" s="31" t="s">
        <v>258</v>
      </c>
      <c r="F52" s="36"/>
      <c r="G52" s="51">
        <v>10</v>
      </c>
      <c r="H52" s="51"/>
      <c r="I52" s="36"/>
      <c r="J52" s="36"/>
      <c r="K52" s="51" t="s">
        <v>271</v>
      </c>
      <c r="L52" s="36"/>
    </row>
    <row r="53" spans="1:12">
      <c r="A53" s="12"/>
      <c r="B53" s="66"/>
      <c r="C53" s="36"/>
      <c r="D53" s="51"/>
      <c r="E53" s="31"/>
      <c r="F53" s="36"/>
      <c r="G53" s="51"/>
      <c r="H53" s="51"/>
      <c r="I53" s="36"/>
      <c r="J53" s="36"/>
      <c r="K53" s="51"/>
      <c r="L53" s="36"/>
    </row>
    <row r="54" spans="1:12">
      <c r="A54" s="12"/>
      <c r="B54" s="145" t="s">
        <v>595</v>
      </c>
      <c r="C54" s="27"/>
      <c r="D54" s="112" t="s">
        <v>596</v>
      </c>
      <c r="E54" s="56" t="s">
        <v>258</v>
      </c>
      <c r="F54" s="27"/>
      <c r="G54" s="112">
        <v>10</v>
      </c>
      <c r="H54" s="112"/>
      <c r="I54" s="27"/>
      <c r="J54" s="27"/>
      <c r="K54" s="112" t="s">
        <v>271</v>
      </c>
      <c r="L54" s="27"/>
    </row>
    <row r="55" spans="1:12" ht="15.75" thickBot="1">
      <c r="A55" s="12"/>
      <c r="B55" s="145"/>
      <c r="C55" s="27"/>
      <c r="D55" s="52"/>
      <c r="E55" s="103"/>
      <c r="F55" s="27"/>
      <c r="G55" s="52"/>
      <c r="H55" s="52"/>
      <c r="I55" s="78"/>
      <c r="J55" s="27"/>
      <c r="K55" s="52"/>
      <c r="L55" s="78"/>
    </row>
    <row r="56" spans="1:12">
      <c r="A56" s="12"/>
      <c r="B56" s="150" t="s">
        <v>597</v>
      </c>
      <c r="C56" s="36"/>
      <c r="D56" s="50">
        <v>1835579</v>
      </c>
      <c r="E56" s="34"/>
      <c r="F56" s="36"/>
      <c r="G56" s="48" t="s">
        <v>254</v>
      </c>
      <c r="H56" s="117">
        <v>10</v>
      </c>
      <c r="I56" s="34"/>
      <c r="J56" s="36"/>
      <c r="K56" s="117">
        <v>8.99</v>
      </c>
      <c r="L56" s="34"/>
    </row>
    <row r="57" spans="1:12" ht="15.75" thickBot="1">
      <c r="A57" s="12"/>
      <c r="B57" s="150"/>
      <c r="C57" s="36"/>
      <c r="D57" s="101"/>
      <c r="E57" s="102"/>
      <c r="F57" s="36"/>
      <c r="G57" s="113"/>
      <c r="H57" s="53"/>
      <c r="I57" s="102"/>
      <c r="J57" s="36"/>
      <c r="K57" s="53"/>
      <c r="L57" s="102"/>
    </row>
    <row r="58" spans="1:12">
      <c r="A58" s="12"/>
      <c r="B58" s="145" t="s">
        <v>592</v>
      </c>
      <c r="C58" s="27"/>
      <c r="D58" s="60">
        <v>205000</v>
      </c>
      <c r="E58" s="62"/>
      <c r="F58" s="27"/>
      <c r="G58" s="143">
        <v>12.55</v>
      </c>
      <c r="H58" s="143"/>
      <c r="I58" s="62"/>
      <c r="J58" s="27"/>
      <c r="K58" s="143">
        <v>10</v>
      </c>
      <c r="L58" s="62"/>
    </row>
    <row r="59" spans="1:12">
      <c r="A59" s="12"/>
      <c r="B59" s="145"/>
      <c r="C59" s="27"/>
      <c r="D59" s="141"/>
      <c r="E59" s="142"/>
      <c r="F59" s="27"/>
      <c r="G59" s="144"/>
      <c r="H59" s="144"/>
      <c r="I59" s="142"/>
      <c r="J59" s="27"/>
      <c r="K59" s="144"/>
      <c r="L59" s="142"/>
    </row>
    <row r="60" spans="1:12">
      <c r="A60" s="12"/>
      <c r="B60" s="66" t="s">
        <v>593</v>
      </c>
      <c r="C60" s="36"/>
      <c r="D60" s="51" t="s">
        <v>598</v>
      </c>
      <c r="E60" s="31" t="s">
        <v>258</v>
      </c>
      <c r="F60" s="36"/>
      <c r="G60" s="51">
        <v>10</v>
      </c>
      <c r="H60" s="51"/>
      <c r="I60" s="36"/>
      <c r="J60" s="36"/>
      <c r="K60" s="51" t="s">
        <v>271</v>
      </c>
      <c r="L60" s="36"/>
    </row>
    <row r="61" spans="1:12">
      <c r="A61" s="12"/>
      <c r="B61" s="66"/>
      <c r="C61" s="36"/>
      <c r="D61" s="51"/>
      <c r="E61" s="31"/>
      <c r="F61" s="36"/>
      <c r="G61" s="51"/>
      <c r="H61" s="51"/>
      <c r="I61" s="36"/>
      <c r="J61" s="36"/>
      <c r="K61" s="51"/>
      <c r="L61" s="36"/>
    </row>
    <row r="62" spans="1:12">
      <c r="A62" s="12"/>
      <c r="B62" s="145" t="s">
        <v>595</v>
      </c>
      <c r="C62" s="27"/>
      <c r="D62" s="112" t="s">
        <v>599</v>
      </c>
      <c r="E62" s="56" t="s">
        <v>258</v>
      </c>
      <c r="F62" s="27"/>
      <c r="G62" s="112">
        <v>10</v>
      </c>
      <c r="H62" s="112"/>
      <c r="I62" s="27"/>
      <c r="J62" s="27"/>
      <c r="K62" s="112" t="s">
        <v>271</v>
      </c>
      <c r="L62" s="27"/>
    </row>
    <row r="63" spans="1:12" ht="15.75" thickBot="1">
      <c r="A63" s="12"/>
      <c r="B63" s="145"/>
      <c r="C63" s="27"/>
      <c r="D63" s="52"/>
      <c r="E63" s="103"/>
      <c r="F63" s="27"/>
      <c r="G63" s="52"/>
      <c r="H63" s="52"/>
      <c r="I63" s="78"/>
      <c r="J63" s="27"/>
      <c r="K63" s="52"/>
      <c r="L63" s="78"/>
    </row>
    <row r="64" spans="1:12">
      <c r="A64" s="12"/>
      <c r="B64" s="150" t="s">
        <v>600</v>
      </c>
      <c r="C64" s="36"/>
      <c r="D64" s="50">
        <v>1184726</v>
      </c>
      <c r="E64" s="34"/>
      <c r="F64" s="36"/>
      <c r="G64" s="48" t="s">
        <v>254</v>
      </c>
      <c r="H64" s="117">
        <v>10.44</v>
      </c>
      <c r="I64" s="34"/>
      <c r="J64" s="36"/>
      <c r="K64" s="117">
        <v>8.23</v>
      </c>
      <c r="L64" s="34"/>
    </row>
    <row r="65" spans="1:14" ht="15.75" thickBot="1">
      <c r="A65" s="12"/>
      <c r="B65" s="150"/>
      <c r="C65" s="36"/>
      <c r="D65" s="101"/>
      <c r="E65" s="102"/>
      <c r="F65" s="36"/>
      <c r="G65" s="113"/>
      <c r="H65" s="53"/>
      <c r="I65" s="102"/>
      <c r="J65" s="36"/>
      <c r="K65" s="53"/>
      <c r="L65" s="102"/>
    </row>
    <row r="66" spans="1:14">
      <c r="A66" s="12"/>
      <c r="B66" s="145" t="s">
        <v>592</v>
      </c>
      <c r="C66" s="27"/>
      <c r="D66" s="143" t="s">
        <v>271</v>
      </c>
      <c r="E66" s="62"/>
      <c r="F66" s="27"/>
      <c r="G66" s="143" t="s">
        <v>271</v>
      </c>
      <c r="H66" s="143"/>
      <c r="I66" s="62"/>
      <c r="J66" s="27"/>
      <c r="K66" s="143" t="s">
        <v>271</v>
      </c>
      <c r="L66" s="62"/>
    </row>
    <row r="67" spans="1:14">
      <c r="A67" s="12"/>
      <c r="B67" s="145"/>
      <c r="C67" s="27"/>
      <c r="D67" s="144"/>
      <c r="E67" s="142"/>
      <c r="F67" s="27"/>
      <c r="G67" s="144"/>
      <c r="H67" s="144"/>
      <c r="I67" s="142"/>
      <c r="J67" s="27"/>
      <c r="K67" s="144"/>
      <c r="L67" s="142"/>
    </row>
    <row r="68" spans="1:14">
      <c r="A68" s="12"/>
      <c r="B68" s="66" t="s">
        <v>593</v>
      </c>
      <c r="C68" s="36"/>
      <c r="D68" s="51" t="s">
        <v>601</v>
      </c>
      <c r="E68" s="31" t="s">
        <v>258</v>
      </c>
      <c r="F68" s="36"/>
      <c r="G68" s="51">
        <v>10.11</v>
      </c>
      <c r="H68" s="51"/>
      <c r="I68" s="36"/>
      <c r="J68" s="36"/>
      <c r="K68" s="51" t="s">
        <v>271</v>
      </c>
      <c r="L68" s="36"/>
    </row>
    <row r="69" spans="1:14">
      <c r="A69" s="12"/>
      <c r="B69" s="66"/>
      <c r="C69" s="36"/>
      <c r="D69" s="51"/>
      <c r="E69" s="31"/>
      <c r="F69" s="36"/>
      <c r="G69" s="51"/>
      <c r="H69" s="51"/>
      <c r="I69" s="36"/>
      <c r="J69" s="36"/>
      <c r="K69" s="51"/>
      <c r="L69" s="36"/>
    </row>
    <row r="70" spans="1:14">
      <c r="A70" s="12"/>
      <c r="B70" s="145" t="s">
        <v>595</v>
      </c>
      <c r="C70" s="27"/>
      <c r="D70" s="112" t="s">
        <v>602</v>
      </c>
      <c r="E70" s="56" t="s">
        <v>258</v>
      </c>
      <c r="F70" s="27"/>
      <c r="G70" s="112">
        <v>11.27</v>
      </c>
      <c r="H70" s="112"/>
      <c r="I70" s="27"/>
      <c r="J70" s="27"/>
      <c r="K70" s="112" t="s">
        <v>271</v>
      </c>
      <c r="L70" s="27"/>
    </row>
    <row r="71" spans="1:14" ht="15.75" thickBot="1">
      <c r="A71" s="12"/>
      <c r="B71" s="145"/>
      <c r="C71" s="27"/>
      <c r="D71" s="52"/>
      <c r="E71" s="103"/>
      <c r="F71" s="27"/>
      <c r="G71" s="52"/>
      <c r="H71" s="52"/>
      <c r="I71" s="78"/>
      <c r="J71" s="27"/>
      <c r="K71" s="52"/>
      <c r="L71" s="78"/>
    </row>
    <row r="72" spans="1:14">
      <c r="A72" s="12"/>
      <c r="B72" s="150" t="s">
        <v>603</v>
      </c>
      <c r="C72" s="36"/>
      <c r="D72" s="50">
        <v>841079</v>
      </c>
      <c r="E72" s="34"/>
      <c r="F72" s="36"/>
      <c r="G72" s="48" t="s">
        <v>254</v>
      </c>
      <c r="H72" s="117">
        <v>10.52</v>
      </c>
      <c r="I72" s="34"/>
      <c r="J72" s="36"/>
      <c r="K72" s="117">
        <v>7.4</v>
      </c>
      <c r="L72" s="34"/>
    </row>
    <row r="73" spans="1:14" ht="15.75" thickBot="1">
      <c r="A73" s="12"/>
      <c r="B73" s="150"/>
      <c r="C73" s="36"/>
      <c r="D73" s="81"/>
      <c r="E73" s="82"/>
      <c r="F73" s="36"/>
      <c r="G73" s="80"/>
      <c r="H73" s="151"/>
      <c r="I73" s="82"/>
      <c r="J73" s="36"/>
      <c r="K73" s="151"/>
      <c r="L73" s="82"/>
    </row>
    <row r="74" spans="1:14" ht="15.75" thickTop="1">
      <c r="A74" s="12"/>
      <c r="B74" s="152" t="s">
        <v>604</v>
      </c>
      <c r="C74" s="27"/>
      <c r="D74" s="153">
        <v>545247</v>
      </c>
      <c r="E74" s="154"/>
      <c r="F74" s="27"/>
      <c r="G74" s="155" t="s">
        <v>254</v>
      </c>
      <c r="H74" s="157">
        <v>10.24</v>
      </c>
      <c r="I74" s="154"/>
      <c r="J74" s="27"/>
      <c r="K74" s="157">
        <v>7.23</v>
      </c>
      <c r="L74" s="154"/>
    </row>
    <row r="75" spans="1:14">
      <c r="A75" s="12"/>
      <c r="B75" s="152"/>
      <c r="C75" s="27"/>
      <c r="D75" s="141"/>
      <c r="E75" s="142"/>
      <c r="F75" s="27"/>
      <c r="G75" s="156"/>
      <c r="H75" s="144"/>
      <c r="I75" s="142"/>
      <c r="J75" s="27"/>
      <c r="K75" s="144"/>
      <c r="L75" s="142"/>
    </row>
    <row r="76" spans="1:14">
      <c r="A76" s="12"/>
      <c r="B76" s="150" t="s">
        <v>605</v>
      </c>
      <c r="C76" s="36"/>
      <c r="D76" s="49">
        <v>608039</v>
      </c>
      <c r="E76" s="36"/>
      <c r="F76" s="36"/>
      <c r="G76" s="31" t="s">
        <v>254</v>
      </c>
      <c r="H76" s="51">
        <v>10</v>
      </c>
      <c r="I76" s="36"/>
      <c r="J76" s="36"/>
      <c r="K76" s="51">
        <v>8</v>
      </c>
      <c r="L76" s="36"/>
    </row>
    <row r="77" spans="1:14">
      <c r="A77" s="12"/>
      <c r="B77" s="150"/>
      <c r="C77" s="36"/>
      <c r="D77" s="49"/>
      <c r="E77" s="36"/>
      <c r="F77" s="36"/>
      <c r="G77" s="31"/>
      <c r="H77" s="51"/>
      <c r="I77" s="36"/>
      <c r="J77" s="36"/>
      <c r="K77" s="51"/>
      <c r="L77" s="36"/>
    </row>
    <row r="78" spans="1:14">
      <c r="A78" s="12"/>
      <c r="B78" s="152" t="s">
        <v>606</v>
      </c>
      <c r="C78" s="27"/>
      <c r="D78" s="59">
        <v>841079</v>
      </c>
      <c r="E78" s="27"/>
      <c r="F78" s="27"/>
      <c r="G78" s="56" t="s">
        <v>254</v>
      </c>
      <c r="H78" s="112">
        <v>10.52</v>
      </c>
      <c r="I78" s="27"/>
      <c r="J78" s="27"/>
      <c r="K78" s="112">
        <v>7.4</v>
      </c>
      <c r="L78" s="27"/>
    </row>
    <row r="79" spans="1:14">
      <c r="A79" s="12"/>
      <c r="B79" s="152"/>
      <c r="C79" s="27"/>
      <c r="D79" s="59"/>
      <c r="E79" s="27"/>
      <c r="F79" s="27"/>
      <c r="G79" s="56"/>
      <c r="H79" s="112"/>
      <c r="I79" s="27"/>
      <c r="J79" s="27"/>
      <c r="K79" s="112"/>
      <c r="L79" s="27"/>
    </row>
    <row r="80" spans="1:14" ht="25.5" customHeight="1">
      <c r="A80" s="12"/>
      <c r="B80" s="68" t="s">
        <v>607</v>
      </c>
      <c r="C80" s="68"/>
      <c r="D80" s="68"/>
      <c r="E80" s="68"/>
      <c r="F80" s="68"/>
      <c r="G80" s="68"/>
      <c r="H80" s="68"/>
      <c r="I80" s="68"/>
      <c r="J80" s="68"/>
      <c r="K80" s="68"/>
      <c r="L80" s="68"/>
      <c r="M80" s="68"/>
      <c r="N80" s="68"/>
    </row>
    <row r="81" spans="1:14">
      <c r="A81" s="12"/>
      <c r="B81" s="68" t="s">
        <v>608</v>
      </c>
      <c r="C81" s="68"/>
      <c r="D81" s="68"/>
      <c r="E81" s="68"/>
      <c r="F81" s="68"/>
      <c r="G81" s="68"/>
      <c r="H81" s="68"/>
      <c r="I81" s="68"/>
      <c r="J81" s="68"/>
      <c r="K81" s="68"/>
      <c r="L81" s="68"/>
      <c r="M81" s="68"/>
      <c r="N81" s="68"/>
    </row>
    <row r="82" spans="1:14">
      <c r="A82" s="12"/>
      <c r="B82" s="11"/>
      <c r="C82" s="11"/>
      <c r="D82" s="11"/>
      <c r="E82" s="11"/>
      <c r="F82" s="11"/>
      <c r="G82" s="11"/>
      <c r="H82" s="11"/>
      <c r="I82" s="11"/>
      <c r="J82" s="11"/>
      <c r="K82" s="11"/>
      <c r="L82" s="11"/>
      <c r="M82" s="11"/>
      <c r="N82" s="11"/>
    </row>
    <row r="83" spans="1:14" ht="25.5" customHeight="1">
      <c r="A83" s="12"/>
      <c r="B83" s="68" t="s">
        <v>609</v>
      </c>
      <c r="C83" s="68"/>
      <c r="D83" s="68"/>
      <c r="E83" s="68"/>
      <c r="F83" s="68"/>
      <c r="G83" s="68"/>
      <c r="H83" s="68"/>
      <c r="I83" s="68"/>
      <c r="J83" s="68"/>
      <c r="K83" s="68"/>
      <c r="L83" s="68"/>
      <c r="M83" s="68"/>
      <c r="N83" s="68"/>
    </row>
    <row r="84" spans="1:14">
      <c r="A84" s="12"/>
      <c r="B84" s="67" t="s">
        <v>531</v>
      </c>
      <c r="C84" s="67"/>
      <c r="D84" s="67"/>
      <c r="E84" s="67"/>
      <c r="F84" s="67"/>
      <c r="G84" s="67"/>
      <c r="H84" s="67"/>
      <c r="I84" s="67"/>
      <c r="J84" s="67"/>
      <c r="K84" s="67"/>
      <c r="L84" s="67"/>
      <c r="M84" s="67"/>
      <c r="N84" s="67"/>
    </row>
    <row r="85" spans="1:14" ht="25.5" customHeight="1">
      <c r="A85" s="12"/>
      <c r="B85" s="68" t="s">
        <v>610</v>
      </c>
      <c r="C85" s="68"/>
      <c r="D85" s="68"/>
      <c r="E85" s="68"/>
      <c r="F85" s="68"/>
      <c r="G85" s="68"/>
      <c r="H85" s="68"/>
      <c r="I85" s="68"/>
      <c r="J85" s="68"/>
      <c r="K85" s="68"/>
      <c r="L85" s="68"/>
      <c r="M85" s="68"/>
      <c r="N85" s="68"/>
    </row>
    <row r="86" spans="1:14">
      <c r="A86" s="12"/>
      <c r="B86" s="74"/>
      <c r="C86" s="74"/>
      <c r="D86" s="74"/>
      <c r="E86" s="74"/>
      <c r="F86" s="74"/>
      <c r="G86" s="74"/>
      <c r="H86" s="74"/>
      <c r="I86" s="74"/>
      <c r="J86" s="74"/>
      <c r="K86" s="74"/>
      <c r="L86" s="74"/>
      <c r="M86" s="74"/>
      <c r="N86" s="74"/>
    </row>
    <row r="87" spans="1:14">
      <c r="A87" s="12"/>
      <c r="B87" s="68" t="s">
        <v>611</v>
      </c>
      <c r="C87" s="68"/>
      <c r="D87" s="68"/>
      <c r="E87" s="68"/>
      <c r="F87" s="68"/>
      <c r="G87" s="68"/>
      <c r="H87" s="68"/>
      <c r="I87" s="68"/>
      <c r="J87" s="68"/>
      <c r="K87" s="68"/>
      <c r="L87" s="68"/>
      <c r="M87" s="68"/>
      <c r="N87" s="68"/>
    </row>
    <row r="88" spans="1:14">
      <c r="A88" s="12"/>
      <c r="B88" s="70"/>
      <c r="C88" s="70"/>
      <c r="D88" s="70"/>
      <c r="E88" s="70"/>
      <c r="F88" s="70"/>
      <c r="G88" s="70"/>
      <c r="H88" s="70"/>
      <c r="I88" s="70"/>
      <c r="J88" s="70"/>
      <c r="K88" s="70"/>
      <c r="L88" s="70"/>
      <c r="M88" s="70"/>
      <c r="N88" s="70"/>
    </row>
    <row r="89" spans="1:14">
      <c r="A89" s="12"/>
      <c r="B89" s="26"/>
      <c r="C89" s="26"/>
      <c r="D89" s="26"/>
      <c r="E89" s="26"/>
      <c r="F89" s="26"/>
      <c r="G89" s="26"/>
      <c r="H89" s="26"/>
      <c r="I89" s="26"/>
    </row>
    <row r="90" spans="1:14">
      <c r="A90" s="12"/>
      <c r="B90" s="16"/>
      <c r="C90" s="16"/>
      <c r="D90" s="16"/>
      <c r="E90" s="16"/>
      <c r="F90" s="16"/>
      <c r="G90" s="16"/>
      <c r="H90" s="16"/>
      <c r="I90" s="16"/>
    </row>
    <row r="91" spans="1:14">
      <c r="A91" s="12"/>
      <c r="B91" s="27"/>
      <c r="C91" s="27"/>
      <c r="D91" s="85" t="s">
        <v>612</v>
      </c>
      <c r="E91" s="85"/>
      <c r="F91" s="27"/>
      <c r="G91" s="85" t="s">
        <v>584</v>
      </c>
      <c r="H91" s="85"/>
      <c r="I91" s="85"/>
    </row>
    <row r="92" spans="1:14">
      <c r="A92" s="12"/>
      <c r="B92" s="27"/>
      <c r="C92" s="27"/>
      <c r="D92" s="85" t="s">
        <v>579</v>
      </c>
      <c r="E92" s="85"/>
      <c r="F92" s="27"/>
      <c r="G92" s="85" t="s">
        <v>585</v>
      </c>
      <c r="H92" s="85"/>
      <c r="I92" s="85"/>
    </row>
    <row r="93" spans="1:14">
      <c r="A93" s="12"/>
      <c r="B93" s="27"/>
      <c r="C93" s="27"/>
      <c r="D93" s="85" t="s">
        <v>613</v>
      </c>
      <c r="E93" s="85"/>
      <c r="F93" s="27"/>
      <c r="G93" s="85" t="s">
        <v>614</v>
      </c>
      <c r="H93" s="85"/>
      <c r="I93" s="85"/>
    </row>
    <row r="94" spans="1:14" ht="15.75" thickBot="1">
      <c r="A94" s="12"/>
      <c r="B94" s="27"/>
      <c r="C94" s="27"/>
      <c r="D94" s="29"/>
      <c r="E94" s="29"/>
      <c r="F94" s="27"/>
      <c r="G94" s="76" t="s">
        <v>378</v>
      </c>
      <c r="H94" s="76"/>
      <c r="I94" s="76"/>
    </row>
    <row r="95" spans="1:14">
      <c r="A95" s="12"/>
      <c r="B95" s="47" t="s">
        <v>615</v>
      </c>
      <c r="C95" s="36"/>
      <c r="D95" s="50">
        <v>712500</v>
      </c>
      <c r="E95" s="34"/>
      <c r="F95" s="36"/>
      <c r="G95" s="48" t="s">
        <v>254</v>
      </c>
      <c r="H95" s="117">
        <v>5.1100000000000003</v>
      </c>
      <c r="I95" s="34"/>
    </row>
    <row r="96" spans="1:14">
      <c r="A96" s="12"/>
      <c r="B96" s="47"/>
      <c r="C96" s="36"/>
      <c r="D96" s="49"/>
      <c r="E96" s="36"/>
      <c r="F96" s="36"/>
      <c r="G96" s="31"/>
      <c r="H96" s="51"/>
      <c r="I96" s="36"/>
    </row>
    <row r="97" spans="1:9">
      <c r="A97" s="12"/>
      <c r="B97" s="145" t="s">
        <v>616</v>
      </c>
      <c r="C97" s="27"/>
      <c r="D97" s="59">
        <v>50000</v>
      </c>
      <c r="E97" s="27"/>
      <c r="F97" s="27"/>
      <c r="G97" s="112">
        <v>5.1100000000000003</v>
      </c>
      <c r="H97" s="112"/>
      <c r="I97" s="27"/>
    </row>
    <row r="98" spans="1:9">
      <c r="A98" s="12"/>
      <c r="B98" s="145"/>
      <c r="C98" s="27"/>
      <c r="D98" s="59"/>
      <c r="E98" s="27"/>
      <c r="F98" s="27"/>
      <c r="G98" s="112"/>
      <c r="H98" s="112"/>
      <c r="I98" s="27"/>
    </row>
    <row r="99" spans="1:9">
      <c r="A99" s="12"/>
      <c r="B99" s="66" t="s">
        <v>617</v>
      </c>
      <c r="C99" s="36"/>
      <c r="D99" s="51" t="s">
        <v>618</v>
      </c>
      <c r="E99" s="31" t="s">
        <v>258</v>
      </c>
      <c r="F99" s="36"/>
      <c r="G99" s="51">
        <v>5.1100000000000003</v>
      </c>
      <c r="H99" s="51"/>
      <c r="I99" s="36"/>
    </row>
    <row r="100" spans="1:9">
      <c r="A100" s="12"/>
      <c r="B100" s="66"/>
      <c r="C100" s="36"/>
      <c r="D100" s="51"/>
      <c r="E100" s="31"/>
      <c r="F100" s="36"/>
      <c r="G100" s="51"/>
      <c r="H100" s="51"/>
      <c r="I100" s="36"/>
    </row>
    <row r="101" spans="1:9">
      <c r="A101" s="12"/>
      <c r="B101" s="145" t="s">
        <v>595</v>
      </c>
      <c r="C101" s="27"/>
      <c r="D101" s="112" t="s">
        <v>271</v>
      </c>
      <c r="E101" s="27"/>
      <c r="F101" s="27"/>
      <c r="G101" s="112" t="s">
        <v>271</v>
      </c>
      <c r="H101" s="112"/>
      <c r="I101" s="27"/>
    </row>
    <row r="102" spans="1:9" ht="15.75" thickBot="1">
      <c r="A102" s="12"/>
      <c r="B102" s="145"/>
      <c r="C102" s="27"/>
      <c r="D102" s="52"/>
      <c r="E102" s="78"/>
      <c r="F102" s="27"/>
      <c r="G102" s="52"/>
      <c r="H102" s="52"/>
      <c r="I102" s="78"/>
    </row>
    <row r="103" spans="1:9">
      <c r="A103" s="12"/>
      <c r="B103" s="47" t="s">
        <v>619</v>
      </c>
      <c r="C103" s="36"/>
      <c r="D103" s="50">
        <v>500000</v>
      </c>
      <c r="E103" s="34"/>
      <c r="F103" s="36"/>
      <c r="G103" s="48" t="s">
        <v>254</v>
      </c>
      <c r="H103" s="117">
        <v>5.1100000000000003</v>
      </c>
      <c r="I103" s="34"/>
    </row>
    <row r="104" spans="1:9" ht="15.75" thickBot="1">
      <c r="A104" s="12"/>
      <c r="B104" s="47"/>
      <c r="C104" s="36"/>
      <c r="D104" s="101"/>
      <c r="E104" s="102"/>
      <c r="F104" s="36"/>
      <c r="G104" s="113"/>
      <c r="H104" s="53"/>
      <c r="I104" s="102"/>
    </row>
    <row r="105" spans="1:9">
      <c r="A105" s="12"/>
      <c r="B105" s="145" t="s">
        <v>616</v>
      </c>
      <c r="C105" s="27"/>
      <c r="D105" s="143" t="s">
        <v>271</v>
      </c>
      <c r="E105" s="62"/>
      <c r="F105" s="27"/>
      <c r="G105" s="143" t="s">
        <v>271</v>
      </c>
      <c r="H105" s="143"/>
      <c r="I105" s="62"/>
    </row>
    <row r="106" spans="1:9">
      <c r="A106" s="12"/>
      <c r="B106" s="145"/>
      <c r="C106" s="27"/>
      <c r="D106" s="112"/>
      <c r="E106" s="27"/>
      <c r="F106" s="27"/>
      <c r="G106" s="112"/>
      <c r="H106" s="112"/>
      <c r="I106" s="27"/>
    </row>
    <row r="107" spans="1:9">
      <c r="A107" s="12"/>
      <c r="B107" s="66" t="s">
        <v>617</v>
      </c>
      <c r="C107" s="36"/>
      <c r="D107" s="51" t="s">
        <v>620</v>
      </c>
      <c r="E107" s="31" t="s">
        <v>258</v>
      </c>
      <c r="F107" s="36"/>
      <c r="G107" s="51">
        <v>5.1100000000000003</v>
      </c>
      <c r="H107" s="51"/>
      <c r="I107" s="36"/>
    </row>
    <row r="108" spans="1:9">
      <c r="A108" s="12"/>
      <c r="B108" s="66"/>
      <c r="C108" s="36"/>
      <c r="D108" s="51"/>
      <c r="E108" s="31"/>
      <c r="F108" s="36"/>
      <c r="G108" s="51"/>
      <c r="H108" s="51"/>
      <c r="I108" s="36"/>
    </row>
    <row r="109" spans="1:9">
      <c r="A109" s="12"/>
      <c r="B109" s="145" t="s">
        <v>595</v>
      </c>
      <c r="C109" s="27"/>
      <c r="D109" s="112" t="s">
        <v>271</v>
      </c>
      <c r="E109" s="27"/>
      <c r="F109" s="27"/>
      <c r="G109" s="112" t="s">
        <v>271</v>
      </c>
      <c r="H109" s="112"/>
      <c r="I109" s="27"/>
    </row>
    <row r="110" spans="1:9" ht="15.75" thickBot="1">
      <c r="A110" s="12"/>
      <c r="B110" s="145"/>
      <c r="C110" s="27"/>
      <c r="D110" s="52"/>
      <c r="E110" s="78"/>
      <c r="F110" s="27"/>
      <c r="G110" s="52"/>
      <c r="H110" s="52"/>
      <c r="I110" s="78"/>
    </row>
    <row r="111" spans="1:9">
      <c r="A111" s="12"/>
      <c r="B111" s="47" t="s">
        <v>621</v>
      </c>
      <c r="C111" s="36"/>
      <c r="D111" s="50">
        <v>250000</v>
      </c>
      <c r="E111" s="34"/>
      <c r="F111" s="36"/>
      <c r="G111" s="48" t="s">
        <v>254</v>
      </c>
      <c r="H111" s="117">
        <v>5.1100000000000003</v>
      </c>
      <c r="I111" s="34"/>
    </row>
    <row r="112" spans="1:9" ht="15.75" thickBot="1">
      <c r="A112" s="12"/>
      <c r="B112" s="47"/>
      <c r="C112" s="36"/>
      <c r="D112" s="101"/>
      <c r="E112" s="102"/>
      <c r="F112" s="36"/>
      <c r="G112" s="113"/>
      <c r="H112" s="53"/>
      <c r="I112" s="102"/>
    </row>
    <row r="113" spans="1:14">
      <c r="A113" s="12"/>
      <c r="B113" s="145" t="s">
        <v>616</v>
      </c>
      <c r="C113" s="27"/>
      <c r="D113" s="143" t="s">
        <v>271</v>
      </c>
      <c r="E113" s="62"/>
      <c r="F113" s="27"/>
      <c r="G113" s="143" t="s">
        <v>271</v>
      </c>
      <c r="H113" s="143"/>
      <c r="I113" s="62"/>
    </row>
    <row r="114" spans="1:14">
      <c r="A114" s="12"/>
      <c r="B114" s="145"/>
      <c r="C114" s="27"/>
      <c r="D114" s="112"/>
      <c r="E114" s="27"/>
      <c r="F114" s="27"/>
      <c r="G114" s="112"/>
      <c r="H114" s="112"/>
      <c r="I114" s="27"/>
    </row>
    <row r="115" spans="1:14">
      <c r="A115" s="12"/>
      <c r="B115" s="66" t="s">
        <v>617</v>
      </c>
      <c r="C115" s="36"/>
      <c r="D115" s="51" t="s">
        <v>620</v>
      </c>
      <c r="E115" s="31" t="s">
        <v>258</v>
      </c>
      <c r="F115" s="36"/>
      <c r="G115" s="51">
        <v>5.1100000000000003</v>
      </c>
      <c r="H115" s="51"/>
      <c r="I115" s="36"/>
    </row>
    <row r="116" spans="1:14">
      <c r="A116" s="12"/>
      <c r="B116" s="66"/>
      <c r="C116" s="36"/>
      <c r="D116" s="51"/>
      <c r="E116" s="31"/>
      <c r="F116" s="36"/>
      <c r="G116" s="51"/>
      <c r="H116" s="51"/>
      <c r="I116" s="36"/>
    </row>
    <row r="117" spans="1:14">
      <c r="A117" s="12"/>
      <c r="B117" s="145" t="s">
        <v>595</v>
      </c>
      <c r="C117" s="27"/>
      <c r="D117" s="112" t="s">
        <v>271</v>
      </c>
      <c r="E117" s="27"/>
      <c r="F117" s="27"/>
      <c r="G117" s="112" t="s">
        <v>271</v>
      </c>
      <c r="H117" s="112"/>
      <c r="I117" s="27"/>
    </row>
    <row r="118" spans="1:14" ht="15.75" thickBot="1">
      <c r="A118" s="12"/>
      <c r="B118" s="145"/>
      <c r="C118" s="27"/>
      <c r="D118" s="52"/>
      <c r="E118" s="78"/>
      <c r="F118" s="27"/>
      <c r="G118" s="52"/>
      <c r="H118" s="52"/>
      <c r="I118" s="78"/>
    </row>
    <row r="119" spans="1:14">
      <c r="A119" s="12"/>
      <c r="B119" s="47" t="s">
        <v>622</v>
      </c>
      <c r="C119" s="36"/>
      <c r="D119" s="117" t="s">
        <v>271</v>
      </c>
      <c r="E119" s="34"/>
      <c r="F119" s="36"/>
      <c r="G119" s="48" t="s">
        <v>254</v>
      </c>
      <c r="H119" s="117" t="s">
        <v>271</v>
      </c>
      <c r="I119" s="34"/>
    </row>
    <row r="120" spans="1:14" ht="15.75" thickBot="1">
      <c r="A120" s="12"/>
      <c r="B120" s="47"/>
      <c r="C120" s="36"/>
      <c r="D120" s="151"/>
      <c r="E120" s="82"/>
      <c r="F120" s="36"/>
      <c r="G120" s="80"/>
      <c r="H120" s="151"/>
      <c r="I120" s="82"/>
    </row>
    <row r="121" spans="1:14" ht="15.75" thickTop="1">
      <c r="A121" s="12"/>
      <c r="B121" s="67" t="s">
        <v>566</v>
      </c>
      <c r="C121" s="67"/>
      <c r="D121" s="67"/>
      <c r="E121" s="67"/>
      <c r="F121" s="67"/>
      <c r="G121" s="67"/>
      <c r="H121" s="67"/>
      <c r="I121" s="67"/>
      <c r="J121" s="67"/>
      <c r="K121" s="67"/>
      <c r="L121" s="67"/>
      <c r="M121" s="67"/>
      <c r="N121" s="67"/>
    </row>
    <row r="122" spans="1:14" ht="25.5" customHeight="1">
      <c r="A122" s="12"/>
      <c r="B122" s="68" t="s">
        <v>623</v>
      </c>
      <c r="C122" s="68"/>
      <c r="D122" s="68"/>
      <c r="E122" s="68"/>
      <c r="F122" s="68"/>
      <c r="G122" s="68"/>
      <c r="H122" s="68"/>
      <c r="I122" s="68"/>
      <c r="J122" s="68"/>
      <c r="K122" s="68"/>
      <c r="L122" s="68"/>
      <c r="M122" s="68"/>
      <c r="N122" s="68"/>
    </row>
    <row r="123" spans="1:14" ht="25.5" customHeight="1">
      <c r="A123" s="12"/>
      <c r="B123" s="68" t="s">
        <v>624</v>
      </c>
      <c r="C123" s="68"/>
      <c r="D123" s="68"/>
      <c r="E123" s="68"/>
      <c r="F123" s="68"/>
      <c r="G123" s="68"/>
      <c r="H123" s="68"/>
      <c r="I123" s="68"/>
      <c r="J123" s="68"/>
      <c r="K123" s="68"/>
      <c r="L123" s="68"/>
      <c r="M123" s="68"/>
      <c r="N123" s="68"/>
    </row>
    <row r="124" spans="1:14">
      <c r="A124" s="12"/>
      <c r="B124" s="11"/>
      <c r="C124" s="11"/>
      <c r="D124" s="11"/>
      <c r="E124" s="11"/>
      <c r="F124" s="11"/>
      <c r="G124" s="11"/>
      <c r="H124" s="11"/>
      <c r="I124" s="11"/>
      <c r="J124" s="11"/>
      <c r="K124" s="11"/>
      <c r="L124" s="11"/>
      <c r="M124" s="11"/>
      <c r="N124" s="11"/>
    </row>
    <row r="125" spans="1:14">
      <c r="A125" s="12"/>
      <c r="B125" s="11"/>
      <c r="C125" s="11"/>
      <c r="D125" s="11"/>
      <c r="E125" s="11"/>
      <c r="F125" s="11"/>
      <c r="G125" s="11"/>
      <c r="H125" s="11"/>
      <c r="I125" s="11"/>
      <c r="J125" s="11"/>
      <c r="K125" s="11"/>
      <c r="L125" s="11"/>
      <c r="M125" s="11"/>
      <c r="N125" s="11"/>
    </row>
    <row r="126" spans="1:14">
      <c r="A126" s="12"/>
      <c r="B126" s="11"/>
      <c r="C126" s="11"/>
      <c r="D126" s="11"/>
      <c r="E126" s="11"/>
      <c r="F126" s="11"/>
      <c r="G126" s="11"/>
      <c r="H126" s="11"/>
      <c r="I126" s="11"/>
      <c r="J126" s="11"/>
      <c r="K126" s="11"/>
      <c r="L126" s="11"/>
      <c r="M126" s="11"/>
      <c r="N126" s="11"/>
    </row>
    <row r="127" spans="1:14">
      <c r="A127" s="12"/>
      <c r="B127" s="11"/>
      <c r="C127" s="11"/>
      <c r="D127" s="11"/>
      <c r="E127" s="11"/>
      <c r="F127" s="11"/>
      <c r="G127" s="11"/>
      <c r="H127" s="11"/>
      <c r="I127" s="11"/>
      <c r="J127" s="11"/>
      <c r="K127" s="11"/>
      <c r="L127" s="11"/>
      <c r="M127" s="11"/>
      <c r="N127" s="11"/>
    </row>
    <row r="128" spans="1:14">
      <c r="A128" s="12"/>
      <c r="B128" s="68" t="s">
        <v>625</v>
      </c>
      <c r="C128" s="68"/>
      <c r="D128" s="68"/>
      <c r="E128" s="68"/>
      <c r="F128" s="68"/>
      <c r="G128" s="68"/>
      <c r="H128" s="68"/>
      <c r="I128" s="68"/>
      <c r="J128" s="68"/>
      <c r="K128" s="68"/>
      <c r="L128" s="68"/>
      <c r="M128" s="68"/>
      <c r="N128" s="68"/>
    </row>
    <row r="129" spans="1:14">
      <c r="A129" s="12"/>
      <c r="B129" s="70"/>
      <c r="C129" s="70"/>
      <c r="D129" s="70"/>
      <c r="E129" s="70"/>
      <c r="F129" s="70"/>
      <c r="G129" s="70"/>
      <c r="H129" s="70"/>
      <c r="I129" s="70"/>
      <c r="J129" s="70"/>
      <c r="K129" s="70"/>
      <c r="L129" s="70"/>
      <c r="M129" s="70"/>
      <c r="N129" s="70"/>
    </row>
    <row r="130" spans="1:14">
      <c r="A130" s="12"/>
      <c r="B130" s="26"/>
      <c r="C130" s="26"/>
      <c r="D130" s="26"/>
      <c r="E130" s="26"/>
      <c r="F130" s="26"/>
      <c r="G130" s="26"/>
      <c r="H130" s="26"/>
      <c r="I130" s="26"/>
      <c r="J130" s="26"/>
    </row>
    <row r="131" spans="1:14">
      <c r="A131" s="12"/>
      <c r="B131" s="16"/>
      <c r="C131" s="16"/>
      <c r="D131" s="16"/>
      <c r="E131" s="16"/>
      <c r="F131" s="16"/>
      <c r="G131" s="16"/>
      <c r="H131" s="16"/>
      <c r="I131" s="16"/>
      <c r="J131" s="16"/>
    </row>
    <row r="132" spans="1:14">
      <c r="A132" s="12"/>
      <c r="B132" s="17"/>
      <c r="C132" s="17"/>
      <c r="D132" s="27"/>
      <c r="E132" s="27"/>
      <c r="F132" s="27"/>
      <c r="G132" s="17"/>
      <c r="H132" s="27"/>
      <c r="I132" s="27"/>
      <c r="J132" s="27"/>
    </row>
    <row r="133" spans="1:14">
      <c r="A133" s="12"/>
      <c r="B133" s="31"/>
      <c r="C133" s="36"/>
      <c r="D133" s="158" t="s">
        <v>414</v>
      </c>
      <c r="E133" s="158"/>
      <c r="F133" s="158"/>
      <c r="G133" s="36"/>
      <c r="H133" s="158" t="s">
        <v>414</v>
      </c>
      <c r="I133" s="158"/>
      <c r="J133" s="158"/>
    </row>
    <row r="134" spans="1:14" ht="15.75" thickBot="1">
      <c r="A134" s="12"/>
      <c r="B134" s="31"/>
      <c r="C134" s="36"/>
      <c r="D134" s="159">
        <v>2013</v>
      </c>
      <c r="E134" s="159"/>
      <c r="F134" s="159"/>
      <c r="G134" s="36"/>
      <c r="H134" s="159">
        <v>2012</v>
      </c>
      <c r="I134" s="159"/>
      <c r="J134" s="159"/>
    </row>
    <row r="135" spans="1:14">
      <c r="A135" s="12"/>
      <c r="B135" s="56" t="s">
        <v>572</v>
      </c>
      <c r="C135" s="27"/>
      <c r="D135" s="143">
        <v>6.25</v>
      </c>
      <c r="E135" s="143"/>
      <c r="F135" s="62"/>
      <c r="G135" s="27"/>
      <c r="H135" s="143">
        <v>6.25</v>
      </c>
      <c r="I135" s="143"/>
      <c r="J135" s="62"/>
    </row>
    <row r="136" spans="1:14">
      <c r="A136" s="12"/>
      <c r="B136" s="56"/>
      <c r="C136" s="27"/>
      <c r="D136" s="112"/>
      <c r="E136" s="112"/>
      <c r="F136" s="27"/>
      <c r="G136" s="27"/>
      <c r="H136" s="112"/>
      <c r="I136" s="112"/>
      <c r="J136" s="27"/>
    </row>
    <row r="137" spans="1:14">
      <c r="A137" s="12"/>
      <c r="B137" s="19" t="s">
        <v>573</v>
      </c>
      <c r="C137" s="20"/>
      <c r="D137" s="51">
        <v>52.1</v>
      </c>
      <c r="E137" s="51"/>
      <c r="F137" s="19" t="s">
        <v>243</v>
      </c>
      <c r="G137" s="20"/>
      <c r="H137" s="51">
        <v>51</v>
      </c>
      <c r="I137" s="51"/>
      <c r="J137" s="19" t="s">
        <v>243</v>
      </c>
    </row>
    <row r="138" spans="1:14">
      <c r="A138" s="12"/>
      <c r="B138" s="25" t="s">
        <v>574</v>
      </c>
      <c r="C138" s="17"/>
      <c r="D138" s="112">
        <v>4.43</v>
      </c>
      <c r="E138" s="112"/>
      <c r="F138" s="25" t="s">
        <v>243</v>
      </c>
      <c r="G138" s="17"/>
      <c r="H138" s="112">
        <v>3.01</v>
      </c>
      <c r="I138" s="112"/>
      <c r="J138" s="25" t="s">
        <v>243</v>
      </c>
    </row>
    <row r="139" spans="1:14">
      <c r="A139" s="12"/>
      <c r="B139" s="19" t="s">
        <v>575</v>
      </c>
      <c r="C139" s="20"/>
      <c r="D139" s="51">
        <v>1.53</v>
      </c>
      <c r="E139" s="51"/>
      <c r="F139" s="19" t="s">
        <v>243</v>
      </c>
      <c r="G139" s="20"/>
      <c r="H139" s="51">
        <v>0.89</v>
      </c>
      <c r="I139" s="51"/>
      <c r="J139" s="19" t="s">
        <v>243</v>
      </c>
    </row>
    <row r="140" spans="1:14">
      <c r="A140" s="12"/>
      <c r="B140" s="56" t="s">
        <v>576</v>
      </c>
      <c r="C140" s="27"/>
      <c r="D140" s="56" t="s">
        <v>254</v>
      </c>
      <c r="E140" s="112">
        <v>27.79</v>
      </c>
      <c r="F140" s="27"/>
      <c r="G140" s="27"/>
      <c r="H140" s="56" t="s">
        <v>254</v>
      </c>
      <c r="I140" s="112">
        <v>26</v>
      </c>
      <c r="J140" s="27"/>
    </row>
    <row r="141" spans="1:14">
      <c r="A141" s="12"/>
      <c r="B141" s="56"/>
      <c r="C141" s="27"/>
      <c r="D141" s="56"/>
      <c r="E141" s="112"/>
      <c r="F141" s="27"/>
      <c r="G141" s="27"/>
      <c r="H141" s="56"/>
      <c r="I141" s="112"/>
      <c r="J141" s="27"/>
    </row>
    <row r="142" spans="1:14">
      <c r="A142" s="12"/>
      <c r="B142" s="11"/>
      <c r="C142" s="11"/>
      <c r="D142" s="11"/>
      <c r="E142" s="11"/>
      <c r="F142" s="11"/>
      <c r="G142" s="11"/>
      <c r="H142" s="11"/>
      <c r="I142" s="11"/>
      <c r="J142" s="11"/>
      <c r="K142" s="11"/>
      <c r="L142" s="11"/>
      <c r="M142" s="11"/>
      <c r="N142" s="11"/>
    </row>
    <row r="143" spans="1:14">
      <c r="A143" s="12"/>
      <c r="B143" s="68" t="s">
        <v>626</v>
      </c>
      <c r="C143" s="68"/>
      <c r="D143" s="68"/>
      <c r="E143" s="68"/>
      <c r="F143" s="68"/>
      <c r="G143" s="68"/>
      <c r="H143" s="68"/>
      <c r="I143" s="68"/>
      <c r="J143" s="68"/>
      <c r="K143" s="68"/>
      <c r="L143" s="68"/>
      <c r="M143" s="68"/>
      <c r="N143" s="68"/>
    </row>
    <row r="144" spans="1:14">
      <c r="A144" s="12"/>
      <c r="B144" s="70"/>
      <c r="C144" s="70"/>
      <c r="D144" s="70"/>
      <c r="E144" s="70"/>
      <c r="F144" s="70"/>
      <c r="G144" s="70"/>
      <c r="H144" s="70"/>
      <c r="I144" s="70"/>
      <c r="J144" s="70"/>
      <c r="K144" s="70"/>
      <c r="L144" s="70"/>
      <c r="M144" s="70"/>
      <c r="N144" s="70"/>
    </row>
    <row r="145" spans="1:12">
      <c r="A145" s="12"/>
      <c r="B145" s="26"/>
      <c r="C145" s="26"/>
      <c r="D145" s="26"/>
      <c r="E145" s="26"/>
      <c r="F145" s="26"/>
      <c r="G145" s="26"/>
      <c r="H145" s="26"/>
      <c r="I145" s="26"/>
      <c r="J145" s="26"/>
      <c r="K145" s="26"/>
      <c r="L145" s="26"/>
    </row>
    <row r="146" spans="1:12">
      <c r="A146" s="12"/>
      <c r="B146" s="16"/>
      <c r="C146" s="16"/>
      <c r="D146" s="16"/>
      <c r="E146" s="16"/>
      <c r="F146" s="16"/>
      <c r="G146" s="16"/>
      <c r="H146" s="16"/>
      <c r="I146" s="16"/>
      <c r="J146" s="16"/>
      <c r="K146" s="16"/>
      <c r="L146" s="16"/>
    </row>
    <row r="147" spans="1:12">
      <c r="A147" s="12"/>
      <c r="B147" s="27"/>
      <c r="C147" s="27"/>
      <c r="D147" s="85" t="s">
        <v>578</v>
      </c>
      <c r="E147" s="85"/>
      <c r="F147" s="27"/>
      <c r="G147" s="85" t="s">
        <v>584</v>
      </c>
      <c r="H147" s="85"/>
      <c r="I147" s="85"/>
      <c r="J147" s="27"/>
      <c r="K147" s="85" t="s">
        <v>584</v>
      </c>
      <c r="L147" s="85"/>
    </row>
    <row r="148" spans="1:12">
      <c r="A148" s="12"/>
      <c r="B148" s="27"/>
      <c r="C148" s="27"/>
      <c r="D148" s="85" t="s">
        <v>627</v>
      </c>
      <c r="E148" s="85"/>
      <c r="F148" s="27"/>
      <c r="G148" s="85" t="s">
        <v>585</v>
      </c>
      <c r="H148" s="85"/>
      <c r="I148" s="85"/>
      <c r="J148" s="27"/>
      <c r="K148" s="85" t="s">
        <v>585</v>
      </c>
      <c r="L148" s="85"/>
    </row>
    <row r="149" spans="1:12">
      <c r="A149" s="12"/>
      <c r="B149" s="27"/>
      <c r="C149" s="27"/>
      <c r="D149" s="85" t="s">
        <v>238</v>
      </c>
      <c r="E149" s="85"/>
      <c r="F149" s="27"/>
      <c r="G149" s="85" t="s">
        <v>586</v>
      </c>
      <c r="H149" s="85"/>
      <c r="I149" s="85"/>
      <c r="J149" s="27"/>
      <c r="K149" s="85" t="s">
        <v>587</v>
      </c>
      <c r="L149" s="85"/>
    </row>
    <row r="150" spans="1:12">
      <c r="A150" s="12"/>
      <c r="B150" s="27"/>
      <c r="C150" s="27"/>
      <c r="D150" s="85" t="s">
        <v>239</v>
      </c>
      <c r="E150" s="85"/>
      <c r="F150" s="27"/>
      <c r="G150" s="11"/>
      <c r="H150" s="11"/>
      <c r="I150" s="11"/>
      <c r="J150" s="27"/>
      <c r="K150" s="85" t="s">
        <v>588</v>
      </c>
      <c r="L150" s="85"/>
    </row>
    <row r="151" spans="1:12">
      <c r="A151" s="12"/>
      <c r="B151" s="27"/>
      <c r="C151" s="27"/>
      <c r="D151" s="85" t="s">
        <v>628</v>
      </c>
      <c r="E151" s="85"/>
      <c r="F151" s="27"/>
      <c r="G151" s="11"/>
      <c r="H151" s="11"/>
      <c r="I151" s="11"/>
      <c r="J151" s="27"/>
      <c r="K151" s="85" t="s">
        <v>589</v>
      </c>
      <c r="L151" s="85"/>
    </row>
    <row r="152" spans="1:12" ht="15.75" thickBot="1">
      <c r="A152" s="12"/>
      <c r="B152" s="27"/>
      <c r="C152" s="27"/>
      <c r="D152" s="29"/>
      <c r="E152" s="29"/>
      <c r="F152" s="27"/>
      <c r="G152" s="29"/>
      <c r="H152" s="29"/>
      <c r="I152" s="29"/>
      <c r="J152" s="27"/>
      <c r="K152" s="76" t="s">
        <v>590</v>
      </c>
      <c r="L152" s="76"/>
    </row>
    <row r="153" spans="1:12">
      <c r="A153" s="12"/>
      <c r="B153" s="55" t="s">
        <v>629</v>
      </c>
      <c r="C153" s="27"/>
      <c r="D153" s="143" t="s">
        <v>271</v>
      </c>
      <c r="E153" s="62"/>
      <c r="F153" s="27"/>
      <c r="G153" s="57" t="s">
        <v>254</v>
      </c>
      <c r="H153" s="143" t="s">
        <v>271</v>
      </c>
      <c r="I153" s="62"/>
      <c r="J153" s="27"/>
      <c r="K153" s="143" t="s">
        <v>271</v>
      </c>
      <c r="L153" s="62"/>
    </row>
    <row r="154" spans="1:12" ht="15.75" thickBot="1">
      <c r="A154" s="12"/>
      <c r="B154" s="55"/>
      <c r="C154" s="27"/>
      <c r="D154" s="52"/>
      <c r="E154" s="78"/>
      <c r="F154" s="27"/>
      <c r="G154" s="103"/>
      <c r="H154" s="52"/>
      <c r="I154" s="78"/>
      <c r="J154" s="27"/>
      <c r="K154" s="52"/>
      <c r="L154" s="78"/>
    </row>
    <row r="155" spans="1:12">
      <c r="A155" s="12"/>
      <c r="B155" s="66" t="s">
        <v>592</v>
      </c>
      <c r="C155" s="36"/>
      <c r="D155" s="50">
        <v>682500</v>
      </c>
      <c r="E155" s="34"/>
      <c r="F155" s="36"/>
      <c r="G155" s="117">
        <v>26</v>
      </c>
      <c r="H155" s="117"/>
      <c r="I155" s="34"/>
      <c r="J155" s="36"/>
      <c r="K155" s="117">
        <v>10</v>
      </c>
      <c r="L155" s="34"/>
    </row>
    <row r="156" spans="1:12">
      <c r="A156" s="12"/>
      <c r="B156" s="66"/>
      <c r="C156" s="36"/>
      <c r="D156" s="49"/>
      <c r="E156" s="36"/>
      <c r="F156" s="36"/>
      <c r="G156" s="51"/>
      <c r="H156" s="51"/>
      <c r="I156" s="36"/>
      <c r="J156" s="36"/>
      <c r="K156" s="51"/>
      <c r="L156" s="36"/>
    </row>
    <row r="157" spans="1:12">
      <c r="A157" s="12"/>
      <c r="B157" s="145" t="s">
        <v>593</v>
      </c>
      <c r="C157" s="27"/>
      <c r="D157" s="112" t="s">
        <v>271</v>
      </c>
      <c r="E157" s="27"/>
      <c r="F157" s="27"/>
      <c r="G157" s="112" t="s">
        <v>271</v>
      </c>
      <c r="H157" s="112"/>
      <c r="I157" s="27"/>
      <c r="J157" s="27"/>
      <c r="K157" s="112" t="s">
        <v>271</v>
      </c>
      <c r="L157" s="27"/>
    </row>
    <row r="158" spans="1:12">
      <c r="A158" s="12"/>
      <c r="B158" s="145"/>
      <c r="C158" s="27"/>
      <c r="D158" s="112"/>
      <c r="E158" s="27"/>
      <c r="F158" s="27"/>
      <c r="G158" s="112"/>
      <c r="H158" s="112"/>
      <c r="I158" s="27"/>
      <c r="J158" s="27"/>
      <c r="K158" s="112"/>
      <c r="L158" s="27"/>
    </row>
    <row r="159" spans="1:12">
      <c r="A159" s="12"/>
      <c r="B159" s="66" t="s">
        <v>595</v>
      </c>
      <c r="C159" s="36"/>
      <c r="D159" s="51" t="s">
        <v>271</v>
      </c>
      <c r="E159" s="36"/>
      <c r="F159" s="36"/>
      <c r="G159" s="51" t="s">
        <v>271</v>
      </c>
      <c r="H159" s="51"/>
      <c r="I159" s="36"/>
      <c r="J159" s="36"/>
      <c r="K159" s="51" t="s">
        <v>271</v>
      </c>
      <c r="L159" s="36"/>
    </row>
    <row r="160" spans="1:12" ht="15.75" thickBot="1">
      <c r="A160" s="12"/>
      <c r="B160" s="66"/>
      <c r="C160" s="36"/>
      <c r="D160" s="53"/>
      <c r="E160" s="102"/>
      <c r="F160" s="36"/>
      <c r="G160" s="53"/>
      <c r="H160" s="53"/>
      <c r="I160" s="102"/>
      <c r="J160" s="36"/>
      <c r="K160" s="53"/>
      <c r="L160" s="102"/>
    </row>
    <row r="161" spans="1:12">
      <c r="A161" s="12"/>
      <c r="B161" s="152" t="s">
        <v>600</v>
      </c>
      <c r="C161" s="27"/>
      <c r="D161" s="60">
        <v>682500</v>
      </c>
      <c r="E161" s="62"/>
      <c r="F161" s="27"/>
      <c r="G161" s="57" t="s">
        <v>254</v>
      </c>
      <c r="H161" s="143">
        <v>26</v>
      </c>
      <c r="I161" s="62"/>
      <c r="J161" s="27"/>
      <c r="K161" s="143">
        <v>9.9499999999999993</v>
      </c>
      <c r="L161" s="62"/>
    </row>
    <row r="162" spans="1:12" ht="15.75" thickBot="1">
      <c r="A162" s="12"/>
      <c r="B162" s="152"/>
      <c r="C162" s="27"/>
      <c r="D162" s="77"/>
      <c r="E162" s="78"/>
      <c r="F162" s="27"/>
      <c r="G162" s="103"/>
      <c r="H162" s="52"/>
      <c r="I162" s="78"/>
      <c r="J162" s="27"/>
      <c r="K162" s="52"/>
      <c r="L162" s="78"/>
    </row>
    <row r="163" spans="1:12">
      <c r="A163" s="12"/>
      <c r="B163" s="66" t="s">
        <v>592</v>
      </c>
      <c r="C163" s="36"/>
      <c r="D163" s="50">
        <v>697500</v>
      </c>
      <c r="E163" s="34"/>
      <c r="F163" s="36"/>
      <c r="G163" s="48" t="s">
        <v>254</v>
      </c>
      <c r="H163" s="117">
        <v>27.79</v>
      </c>
      <c r="I163" s="34"/>
      <c r="J163" s="36"/>
      <c r="K163" s="117">
        <v>10</v>
      </c>
      <c r="L163" s="34"/>
    </row>
    <row r="164" spans="1:12">
      <c r="A164" s="12"/>
      <c r="B164" s="66"/>
      <c r="C164" s="36"/>
      <c r="D164" s="49"/>
      <c r="E164" s="36"/>
      <c r="F164" s="36"/>
      <c r="G164" s="31"/>
      <c r="H164" s="51"/>
      <c r="I164" s="36"/>
      <c r="J164" s="36"/>
      <c r="K164" s="51"/>
      <c r="L164" s="36"/>
    </row>
    <row r="165" spans="1:12">
      <c r="A165" s="12"/>
      <c r="B165" s="145" t="s">
        <v>593</v>
      </c>
      <c r="C165" s="27"/>
      <c r="D165" s="112" t="s">
        <v>271</v>
      </c>
      <c r="E165" s="27"/>
      <c r="F165" s="27"/>
      <c r="G165" s="112" t="s">
        <v>271</v>
      </c>
      <c r="H165" s="112"/>
      <c r="I165" s="27"/>
      <c r="J165" s="27"/>
      <c r="K165" s="112" t="s">
        <v>271</v>
      </c>
      <c r="L165" s="27"/>
    </row>
    <row r="166" spans="1:12">
      <c r="A166" s="12"/>
      <c r="B166" s="145"/>
      <c r="C166" s="27"/>
      <c r="D166" s="112"/>
      <c r="E166" s="27"/>
      <c r="F166" s="27"/>
      <c r="G166" s="112"/>
      <c r="H166" s="112"/>
      <c r="I166" s="27"/>
      <c r="J166" s="27"/>
      <c r="K166" s="112"/>
      <c r="L166" s="27"/>
    </row>
    <row r="167" spans="1:12">
      <c r="A167" s="12"/>
      <c r="B167" s="66" t="s">
        <v>595</v>
      </c>
      <c r="C167" s="36"/>
      <c r="D167" s="51" t="s">
        <v>630</v>
      </c>
      <c r="E167" s="31" t="s">
        <v>258</v>
      </c>
      <c r="F167" s="36"/>
      <c r="G167" s="51">
        <v>25.36</v>
      </c>
      <c r="H167" s="51"/>
      <c r="I167" s="36"/>
      <c r="J167" s="36"/>
      <c r="K167" s="51" t="s">
        <v>271</v>
      </c>
      <c r="L167" s="36"/>
    </row>
    <row r="168" spans="1:12" ht="15.75" thickBot="1">
      <c r="A168" s="12"/>
      <c r="B168" s="66"/>
      <c r="C168" s="36"/>
      <c r="D168" s="53"/>
      <c r="E168" s="113"/>
      <c r="F168" s="36"/>
      <c r="G168" s="53"/>
      <c r="H168" s="53"/>
      <c r="I168" s="102"/>
      <c r="J168" s="36"/>
      <c r="K168" s="53"/>
      <c r="L168" s="102"/>
    </row>
    <row r="169" spans="1:12">
      <c r="A169" s="12"/>
      <c r="B169" s="145" t="s">
        <v>603</v>
      </c>
      <c r="C169" s="27"/>
      <c r="D169" s="60">
        <v>1320000</v>
      </c>
      <c r="E169" s="62"/>
      <c r="F169" s="27"/>
      <c r="G169" s="143">
        <v>26.97</v>
      </c>
      <c r="H169" s="143"/>
      <c r="I169" s="62"/>
      <c r="J169" s="27"/>
      <c r="K169" s="143">
        <v>9.33</v>
      </c>
      <c r="L169" s="62"/>
    </row>
    <row r="170" spans="1:12" ht="15.75" thickBot="1">
      <c r="A170" s="12"/>
      <c r="B170" s="145"/>
      <c r="C170" s="27"/>
      <c r="D170" s="61"/>
      <c r="E170" s="63"/>
      <c r="F170" s="27"/>
      <c r="G170" s="160"/>
      <c r="H170" s="160"/>
      <c r="I170" s="63"/>
      <c r="J170" s="27"/>
      <c r="K170" s="160"/>
      <c r="L170" s="63"/>
    </row>
    <row r="171" spans="1:12" ht="15.75" thickTop="1">
      <c r="A171" s="12"/>
      <c r="B171" s="150" t="s">
        <v>604</v>
      </c>
      <c r="C171" s="36"/>
      <c r="D171" s="161">
        <v>158125</v>
      </c>
      <c r="E171" s="162"/>
      <c r="F171" s="36"/>
      <c r="G171" s="163" t="s">
        <v>254</v>
      </c>
      <c r="H171" s="164">
        <v>26</v>
      </c>
      <c r="I171" s="162"/>
      <c r="J171" s="36"/>
      <c r="K171" s="164">
        <v>8.9499999999999993</v>
      </c>
      <c r="L171" s="162"/>
    </row>
    <row r="172" spans="1:12">
      <c r="A172" s="12"/>
      <c r="B172" s="150"/>
      <c r="C172" s="36"/>
      <c r="D172" s="49"/>
      <c r="E172" s="36"/>
      <c r="F172" s="36"/>
      <c r="G172" s="31"/>
      <c r="H172" s="51"/>
      <c r="I172" s="36"/>
      <c r="J172" s="36"/>
      <c r="K172" s="51"/>
      <c r="L172" s="36"/>
    </row>
    <row r="173" spans="1:12">
      <c r="A173" s="12"/>
      <c r="B173" s="152" t="s">
        <v>605</v>
      </c>
      <c r="C173" s="27"/>
      <c r="D173" s="112" t="s">
        <v>271</v>
      </c>
      <c r="E173" s="27"/>
      <c r="F173" s="27"/>
      <c r="G173" s="56" t="s">
        <v>254</v>
      </c>
      <c r="H173" s="112" t="s">
        <v>271</v>
      </c>
      <c r="I173" s="27"/>
      <c r="J173" s="27"/>
      <c r="K173" s="112" t="s">
        <v>271</v>
      </c>
      <c r="L173" s="27"/>
    </row>
    <row r="174" spans="1:12">
      <c r="A174" s="12"/>
      <c r="B174" s="152"/>
      <c r="C174" s="27"/>
      <c r="D174" s="112"/>
      <c r="E174" s="27"/>
      <c r="F174" s="27"/>
      <c r="G174" s="56"/>
      <c r="H174" s="112"/>
      <c r="I174" s="27"/>
      <c r="J174" s="27"/>
      <c r="K174" s="112"/>
      <c r="L174" s="27"/>
    </row>
    <row r="175" spans="1:12">
      <c r="A175" s="12"/>
      <c r="B175" s="150" t="s">
        <v>606</v>
      </c>
      <c r="C175" s="36"/>
      <c r="D175" s="49">
        <v>1320000</v>
      </c>
      <c r="E175" s="36"/>
      <c r="F175" s="36"/>
      <c r="G175" s="31" t="s">
        <v>254</v>
      </c>
      <c r="H175" s="51">
        <v>26.97</v>
      </c>
      <c r="I175" s="36"/>
      <c r="J175" s="36"/>
      <c r="K175" s="51">
        <v>9.33</v>
      </c>
      <c r="L175" s="36"/>
    </row>
    <row r="176" spans="1:12">
      <c r="A176" s="12"/>
      <c r="B176" s="150"/>
      <c r="C176" s="36"/>
      <c r="D176" s="49"/>
      <c r="E176" s="36"/>
      <c r="F176" s="36"/>
      <c r="G176" s="31"/>
      <c r="H176" s="51"/>
      <c r="I176" s="36"/>
      <c r="J176" s="36"/>
      <c r="K176" s="51"/>
      <c r="L176" s="36"/>
    </row>
    <row r="177" spans="1:14">
      <c r="A177" s="12"/>
      <c r="B177" s="68" t="s">
        <v>631</v>
      </c>
      <c r="C177" s="68"/>
      <c r="D177" s="68"/>
      <c r="E177" s="68"/>
      <c r="F177" s="68"/>
      <c r="G177" s="68"/>
      <c r="H177" s="68"/>
      <c r="I177" s="68"/>
      <c r="J177" s="68"/>
      <c r="K177" s="68"/>
      <c r="L177" s="68"/>
      <c r="M177" s="68"/>
      <c r="N177" s="68"/>
    </row>
    <row r="178" spans="1:14">
      <c r="A178" s="12"/>
      <c r="B178" s="68" t="s">
        <v>632</v>
      </c>
      <c r="C178" s="68"/>
      <c r="D178" s="68"/>
      <c r="E178" s="68"/>
      <c r="F178" s="68"/>
      <c r="G178" s="68"/>
      <c r="H178" s="68"/>
      <c r="I178" s="68"/>
      <c r="J178" s="68"/>
      <c r="K178" s="68"/>
      <c r="L178" s="68"/>
      <c r="M178" s="68"/>
      <c r="N178" s="68"/>
    </row>
  </sheetData>
  <mergeCells count="596">
    <mergeCell ref="B142:N142"/>
    <mergeCell ref="B143:N143"/>
    <mergeCell ref="B144:N144"/>
    <mergeCell ref="B177:N177"/>
    <mergeCell ref="B178:N178"/>
    <mergeCell ref="B124:N124"/>
    <mergeCell ref="B125:N125"/>
    <mergeCell ref="B126:N126"/>
    <mergeCell ref="B127:N127"/>
    <mergeCell ref="B128:N128"/>
    <mergeCell ref="B129:N129"/>
    <mergeCell ref="B86:N86"/>
    <mergeCell ref="B87:N87"/>
    <mergeCell ref="B88:N88"/>
    <mergeCell ref="B121:N121"/>
    <mergeCell ref="B122:N122"/>
    <mergeCell ref="B123:N123"/>
    <mergeCell ref="B25:N25"/>
    <mergeCell ref="B37:N37"/>
    <mergeCell ref="B38:N38"/>
    <mergeCell ref="B39:N39"/>
    <mergeCell ref="B80:N80"/>
    <mergeCell ref="B81:N81"/>
    <mergeCell ref="A1:A2"/>
    <mergeCell ref="B1:N1"/>
    <mergeCell ref="B2:N2"/>
    <mergeCell ref="B3:N3"/>
    <mergeCell ref="A4:A178"/>
    <mergeCell ref="B4:N4"/>
    <mergeCell ref="B5:N5"/>
    <mergeCell ref="B6:N6"/>
    <mergeCell ref="B7:N7"/>
    <mergeCell ref="B20:N20"/>
    <mergeCell ref="G175:G176"/>
    <mergeCell ref="H175:H176"/>
    <mergeCell ref="I175:I176"/>
    <mergeCell ref="J175:J176"/>
    <mergeCell ref="K175:K176"/>
    <mergeCell ref="L175:L176"/>
    <mergeCell ref="H173:H174"/>
    <mergeCell ref="I173:I174"/>
    <mergeCell ref="J173:J174"/>
    <mergeCell ref="K173:K174"/>
    <mergeCell ref="L173:L174"/>
    <mergeCell ref="B175:B176"/>
    <mergeCell ref="C175:C176"/>
    <mergeCell ref="D175:D176"/>
    <mergeCell ref="E175:E176"/>
    <mergeCell ref="F175:F176"/>
    <mergeCell ref="B173:B174"/>
    <mergeCell ref="C173:C174"/>
    <mergeCell ref="D173:D174"/>
    <mergeCell ref="E173:E174"/>
    <mergeCell ref="F173:F174"/>
    <mergeCell ref="G173:G174"/>
    <mergeCell ref="G171:G172"/>
    <mergeCell ref="H171:H172"/>
    <mergeCell ref="I171:I172"/>
    <mergeCell ref="J171:J172"/>
    <mergeCell ref="K171:K172"/>
    <mergeCell ref="L171:L172"/>
    <mergeCell ref="G169:H170"/>
    <mergeCell ref="I169:I170"/>
    <mergeCell ref="J169:J170"/>
    <mergeCell ref="K169:K170"/>
    <mergeCell ref="L169:L170"/>
    <mergeCell ref="B171:B172"/>
    <mergeCell ref="C171:C172"/>
    <mergeCell ref="D171:D172"/>
    <mergeCell ref="E171:E172"/>
    <mergeCell ref="F171:F172"/>
    <mergeCell ref="G167:H168"/>
    <mergeCell ref="I167:I168"/>
    <mergeCell ref="J167:J168"/>
    <mergeCell ref="K167:K168"/>
    <mergeCell ref="L167:L168"/>
    <mergeCell ref="B169:B170"/>
    <mergeCell ref="C169:C170"/>
    <mergeCell ref="D169:D170"/>
    <mergeCell ref="E169:E170"/>
    <mergeCell ref="F169:F170"/>
    <mergeCell ref="G165:H166"/>
    <mergeCell ref="I165:I166"/>
    <mergeCell ref="J165:J166"/>
    <mergeCell ref="K165:K166"/>
    <mergeCell ref="L165:L166"/>
    <mergeCell ref="B167:B168"/>
    <mergeCell ref="C167:C168"/>
    <mergeCell ref="D167:D168"/>
    <mergeCell ref="E167:E168"/>
    <mergeCell ref="F167:F168"/>
    <mergeCell ref="H163:H164"/>
    <mergeCell ref="I163:I164"/>
    <mergeCell ref="J163:J164"/>
    <mergeCell ref="K163:K164"/>
    <mergeCell ref="L163:L164"/>
    <mergeCell ref="B165:B166"/>
    <mergeCell ref="C165:C166"/>
    <mergeCell ref="D165:D166"/>
    <mergeCell ref="E165:E166"/>
    <mergeCell ref="F165:F166"/>
    <mergeCell ref="B163:B164"/>
    <mergeCell ref="C163:C164"/>
    <mergeCell ref="D163:D164"/>
    <mergeCell ref="E163:E164"/>
    <mergeCell ref="F163:F164"/>
    <mergeCell ref="G163:G164"/>
    <mergeCell ref="G161:G162"/>
    <mergeCell ref="H161:H162"/>
    <mergeCell ref="I161:I162"/>
    <mergeCell ref="J161:J162"/>
    <mergeCell ref="K161:K162"/>
    <mergeCell ref="L161:L162"/>
    <mergeCell ref="G159:H160"/>
    <mergeCell ref="I159:I160"/>
    <mergeCell ref="J159:J160"/>
    <mergeCell ref="K159:K160"/>
    <mergeCell ref="L159:L160"/>
    <mergeCell ref="B161:B162"/>
    <mergeCell ref="C161:C162"/>
    <mergeCell ref="D161:D162"/>
    <mergeCell ref="E161:E162"/>
    <mergeCell ref="F161:F162"/>
    <mergeCell ref="G157:H158"/>
    <mergeCell ref="I157:I158"/>
    <mergeCell ref="J157:J158"/>
    <mergeCell ref="K157:K158"/>
    <mergeCell ref="L157:L158"/>
    <mergeCell ref="B159:B160"/>
    <mergeCell ref="C159:C160"/>
    <mergeCell ref="D159:D160"/>
    <mergeCell ref="E159:E160"/>
    <mergeCell ref="F159:F160"/>
    <mergeCell ref="G155:H156"/>
    <mergeCell ref="I155:I156"/>
    <mergeCell ref="J155:J156"/>
    <mergeCell ref="K155:K156"/>
    <mergeCell ref="L155:L156"/>
    <mergeCell ref="B157:B158"/>
    <mergeCell ref="C157:C158"/>
    <mergeCell ref="D157:D158"/>
    <mergeCell ref="E157:E158"/>
    <mergeCell ref="F157:F158"/>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J147:J152"/>
    <mergeCell ref="K147:L147"/>
    <mergeCell ref="K148:L148"/>
    <mergeCell ref="K149:L149"/>
    <mergeCell ref="K150:L150"/>
    <mergeCell ref="K151:L151"/>
    <mergeCell ref="K152:L152"/>
    <mergeCell ref="D151:E151"/>
    <mergeCell ref="D152:E152"/>
    <mergeCell ref="F147:F152"/>
    <mergeCell ref="G147:I147"/>
    <mergeCell ref="G148:I148"/>
    <mergeCell ref="G149:I149"/>
    <mergeCell ref="G150:I150"/>
    <mergeCell ref="G151:I151"/>
    <mergeCell ref="G152:I152"/>
    <mergeCell ref="H140:H141"/>
    <mergeCell ref="I140:I141"/>
    <mergeCell ref="J140:J141"/>
    <mergeCell ref="B145:L145"/>
    <mergeCell ref="B147:B152"/>
    <mergeCell ref="C147:C152"/>
    <mergeCell ref="D147:E147"/>
    <mergeCell ref="D148:E148"/>
    <mergeCell ref="D149:E149"/>
    <mergeCell ref="D150:E150"/>
    <mergeCell ref="B140:B141"/>
    <mergeCell ref="C140:C141"/>
    <mergeCell ref="D140:D141"/>
    <mergeCell ref="E140:E141"/>
    <mergeCell ref="F140:F141"/>
    <mergeCell ref="G140:G141"/>
    <mergeCell ref="D137:E137"/>
    <mergeCell ref="H137:I137"/>
    <mergeCell ref="D138:E138"/>
    <mergeCell ref="H138:I138"/>
    <mergeCell ref="D139:E139"/>
    <mergeCell ref="H139:I139"/>
    <mergeCell ref="H133:J133"/>
    <mergeCell ref="H134:J134"/>
    <mergeCell ref="B135:B136"/>
    <mergeCell ref="C135:C136"/>
    <mergeCell ref="D135:E136"/>
    <mergeCell ref="F135:F136"/>
    <mergeCell ref="G135:G136"/>
    <mergeCell ref="H135:I136"/>
    <mergeCell ref="J135:J136"/>
    <mergeCell ref="H119:H120"/>
    <mergeCell ref="I119:I120"/>
    <mergeCell ref="B130:J130"/>
    <mergeCell ref="D132:F132"/>
    <mergeCell ref="H132:J132"/>
    <mergeCell ref="B133:B134"/>
    <mergeCell ref="C133:C134"/>
    <mergeCell ref="D133:F133"/>
    <mergeCell ref="D134:F134"/>
    <mergeCell ref="G133:G134"/>
    <mergeCell ref="B119:B120"/>
    <mergeCell ref="C119:C120"/>
    <mergeCell ref="D119:D120"/>
    <mergeCell ref="E119:E120"/>
    <mergeCell ref="F119:F120"/>
    <mergeCell ref="G119:G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H111:H112"/>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G95:G96"/>
    <mergeCell ref="H95:H96"/>
    <mergeCell ref="I95:I96"/>
    <mergeCell ref="B97:B98"/>
    <mergeCell ref="C97:C98"/>
    <mergeCell ref="D97:D98"/>
    <mergeCell ref="E97:E98"/>
    <mergeCell ref="F97:F98"/>
    <mergeCell ref="G97:H98"/>
    <mergeCell ref="I97:I98"/>
    <mergeCell ref="F91:F94"/>
    <mergeCell ref="G91:I91"/>
    <mergeCell ref="G92:I92"/>
    <mergeCell ref="G93:I93"/>
    <mergeCell ref="G94:I94"/>
    <mergeCell ref="B95:B96"/>
    <mergeCell ref="C95:C96"/>
    <mergeCell ref="D95:D96"/>
    <mergeCell ref="E95:E96"/>
    <mergeCell ref="F95:F96"/>
    <mergeCell ref="B91:B94"/>
    <mergeCell ref="C91:C94"/>
    <mergeCell ref="D91:E91"/>
    <mergeCell ref="D92:E92"/>
    <mergeCell ref="D93:E93"/>
    <mergeCell ref="D94:E94"/>
    <mergeCell ref="H78:H79"/>
    <mergeCell ref="I78:I79"/>
    <mergeCell ref="J78:J79"/>
    <mergeCell ref="K78:K79"/>
    <mergeCell ref="L78:L79"/>
    <mergeCell ref="B89:I89"/>
    <mergeCell ref="B82:N82"/>
    <mergeCell ref="B83:N83"/>
    <mergeCell ref="B84:N84"/>
    <mergeCell ref="B85:N85"/>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G70:H71"/>
    <mergeCell ref="I70:I71"/>
    <mergeCell ref="J70:J71"/>
    <mergeCell ref="K70:K71"/>
    <mergeCell ref="L70:L71"/>
    <mergeCell ref="B72:B73"/>
    <mergeCell ref="C72:C73"/>
    <mergeCell ref="D72:D73"/>
    <mergeCell ref="E72:E73"/>
    <mergeCell ref="F72:F73"/>
    <mergeCell ref="G68:H69"/>
    <mergeCell ref="I68:I69"/>
    <mergeCell ref="J68:J69"/>
    <mergeCell ref="K68:K69"/>
    <mergeCell ref="L68:L69"/>
    <mergeCell ref="B70:B71"/>
    <mergeCell ref="C70:C71"/>
    <mergeCell ref="D70:D71"/>
    <mergeCell ref="E70:E71"/>
    <mergeCell ref="F70:F71"/>
    <mergeCell ref="G66:H67"/>
    <mergeCell ref="I66:I67"/>
    <mergeCell ref="J66:J67"/>
    <mergeCell ref="K66:K67"/>
    <mergeCell ref="L66:L67"/>
    <mergeCell ref="B68:B69"/>
    <mergeCell ref="C68:C69"/>
    <mergeCell ref="D68:D69"/>
    <mergeCell ref="E68:E69"/>
    <mergeCell ref="F68:F69"/>
    <mergeCell ref="H64:H65"/>
    <mergeCell ref="I64:I65"/>
    <mergeCell ref="J64:J65"/>
    <mergeCell ref="K64:K65"/>
    <mergeCell ref="L64:L65"/>
    <mergeCell ref="B66:B67"/>
    <mergeCell ref="C66:C67"/>
    <mergeCell ref="D66:D67"/>
    <mergeCell ref="E66:E67"/>
    <mergeCell ref="F66:F67"/>
    <mergeCell ref="I62:I63"/>
    <mergeCell ref="J62:J63"/>
    <mergeCell ref="K62:K63"/>
    <mergeCell ref="L62:L63"/>
    <mergeCell ref="B64:B65"/>
    <mergeCell ref="C64:C65"/>
    <mergeCell ref="D64:D65"/>
    <mergeCell ref="E64:E65"/>
    <mergeCell ref="F64:F65"/>
    <mergeCell ref="G64:G65"/>
    <mergeCell ref="I60:I61"/>
    <mergeCell ref="J60:J61"/>
    <mergeCell ref="K60:K61"/>
    <mergeCell ref="L60:L61"/>
    <mergeCell ref="B62:B63"/>
    <mergeCell ref="C62:C63"/>
    <mergeCell ref="D62:D63"/>
    <mergeCell ref="E62:E63"/>
    <mergeCell ref="F62:F63"/>
    <mergeCell ref="G62:H63"/>
    <mergeCell ref="I58:I59"/>
    <mergeCell ref="J58:J59"/>
    <mergeCell ref="K58:K59"/>
    <mergeCell ref="L58:L59"/>
    <mergeCell ref="B60:B61"/>
    <mergeCell ref="C60:C61"/>
    <mergeCell ref="D60:D61"/>
    <mergeCell ref="E60:E61"/>
    <mergeCell ref="F60:F61"/>
    <mergeCell ref="G60:H61"/>
    <mergeCell ref="B58:B59"/>
    <mergeCell ref="C58:C59"/>
    <mergeCell ref="D58:D59"/>
    <mergeCell ref="E58:E59"/>
    <mergeCell ref="F58:F59"/>
    <mergeCell ref="G58:H59"/>
    <mergeCell ref="G56:G57"/>
    <mergeCell ref="H56:H57"/>
    <mergeCell ref="I56:I57"/>
    <mergeCell ref="J56:J57"/>
    <mergeCell ref="K56:K57"/>
    <mergeCell ref="L56:L57"/>
    <mergeCell ref="G54:H55"/>
    <mergeCell ref="I54:I55"/>
    <mergeCell ref="J54:J55"/>
    <mergeCell ref="K54:K55"/>
    <mergeCell ref="L54:L55"/>
    <mergeCell ref="B56:B57"/>
    <mergeCell ref="C56:C57"/>
    <mergeCell ref="D56:D57"/>
    <mergeCell ref="E56:E57"/>
    <mergeCell ref="F56:F57"/>
    <mergeCell ref="G52:H53"/>
    <mergeCell ref="I52:I53"/>
    <mergeCell ref="J52:J53"/>
    <mergeCell ref="K52:K53"/>
    <mergeCell ref="L52:L53"/>
    <mergeCell ref="B54:B55"/>
    <mergeCell ref="C54:C55"/>
    <mergeCell ref="D54:D55"/>
    <mergeCell ref="E54:E55"/>
    <mergeCell ref="F54:F55"/>
    <mergeCell ref="G50:H51"/>
    <mergeCell ref="I50:I51"/>
    <mergeCell ref="J50:J51"/>
    <mergeCell ref="K50:K51"/>
    <mergeCell ref="L50:L51"/>
    <mergeCell ref="B52:B53"/>
    <mergeCell ref="C52:C53"/>
    <mergeCell ref="D52:D53"/>
    <mergeCell ref="E52:E53"/>
    <mergeCell ref="F52:F53"/>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J42:J47"/>
    <mergeCell ref="K42:L42"/>
    <mergeCell ref="K43:L43"/>
    <mergeCell ref="K44:L44"/>
    <mergeCell ref="K45:L45"/>
    <mergeCell ref="K46:L46"/>
    <mergeCell ref="K47:L47"/>
    <mergeCell ref="D46:E46"/>
    <mergeCell ref="D47:E47"/>
    <mergeCell ref="F42:F47"/>
    <mergeCell ref="G42:I42"/>
    <mergeCell ref="G43:I43"/>
    <mergeCell ref="G44:I44"/>
    <mergeCell ref="G45:I45"/>
    <mergeCell ref="G46:I46"/>
    <mergeCell ref="G47:I47"/>
    <mergeCell ref="H35:H36"/>
    <mergeCell ref="I35:I36"/>
    <mergeCell ref="J35:J36"/>
    <mergeCell ref="B40:L40"/>
    <mergeCell ref="B42:B47"/>
    <mergeCell ref="C42:C47"/>
    <mergeCell ref="D42:E42"/>
    <mergeCell ref="D43:E43"/>
    <mergeCell ref="D44:E44"/>
    <mergeCell ref="D45:E45"/>
    <mergeCell ref="B35:B36"/>
    <mergeCell ref="C35:C36"/>
    <mergeCell ref="D35:D36"/>
    <mergeCell ref="E35:E36"/>
    <mergeCell ref="F35:F36"/>
    <mergeCell ref="G35:G36"/>
    <mergeCell ref="D32:E32"/>
    <mergeCell ref="H32:I32"/>
    <mergeCell ref="D33:E33"/>
    <mergeCell ref="H33:I33"/>
    <mergeCell ref="D34:E34"/>
    <mergeCell ref="H34:I34"/>
    <mergeCell ref="D28:J28"/>
    <mergeCell ref="D29:F29"/>
    <mergeCell ref="H29:J29"/>
    <mergeCell ref="B30:B31"/>
    <mergeCell ref="C30:C31"/>
    <mergeCell ref="D30:E31"/>
    <mergeCell ref="F30:F31"/>
    <mergeCell ref="G30:G31"/>
    <mergeCell ref="H30:I31"/>
    <mergeCell ref="J30:J31"/>
    <mergeCell ref="J18:J19"/>
    <mergeCell ref="K18:K19"/>
    <mergeCell ref="L18:L19"/>
    <mergeCell ref="M18:M19"/>
    <mergeCell ref="N18:N19"/>
    <mergeCell ref="B26:J26"/>
    <mergeCell ref="B21:N21"/>
    <mergeCell ref="B22:N22"/>
    <mergeCell ref="B23:N23"/>
    <mergeCell ref="B24:N24"/>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2" width="36.5703125" bestFit="1" customWidth="1"/>
    <col min="3" max="3" width="33" customWidth="1"/>
    <col min="4" max="4" width="18" customWidth="1"/>
    <col min="5" max="5" width="25.7109375" customWidth="1"/>
    <col min="6" max="6" width="5.5703125" customWidth="1"/>
    <col min="7" max="7" width="18" customWidth="1"/>
    <col min="8" max="8" width="9.5703125" customWidth="1"/>
    <col min="9" max="9" width="25.7109375" customWidth="1"/>
    <col min="10" max="10" width="18" customWidth="1"/>
    <col min="11" max="11" width="9.5703125" customWidth="1"/>
    <col min="12" max="12" width="7.140625" customWidth="1"/>
    <col min="13" max="13" width="22.140625" customWidth="1"/>
    <col min="14" max="14" width="9.5703125" customWidth="1"/>
    <col min="15" max="15" width="33" customWidth="1"/>
    <col min="16" max="16" width="18" customWidth="1"/>
    <col min="17" max="17" width="22.140625" customWidth="1"/>
    <col min="18" max="18" width="5.5703125" customWidth="1"/>
    <col min="19" max="19" width="18" customWidth="1"/>
    <col min="20" max="20" width="9.5703125" customWidth="1"/>
    <col min="21" max="21" width="20" customWidth="1"/>
    <col min="22" max="22" width="5.5703125" customWidth="1"/>
    <col min="23" max="23" width="33" customWidth="1"/>
    <col min="24" max="24" width="7.140625" customWidth="1"/>
    <col min="25" max="25" width="14.42578125" customWidth="1"/>
    <col min="26" max="26" width="33" customWidth="1"/>
  </cols>
  <sheetData>
    <row r="1" spans="1:26" ht="15" customHeight="1">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3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7" t="s">
        <v>633</v>
      </c>
      <c r="C5" s="67"/>
      <c r="D5" s="67"/>
      <c r="E5" s="67"/>
      <c r="F5" s="67"/>
      <c r="G5" s="67"/>
      <c r="H5" s="67"/>
      <c r="I5" s="67"/>
      <c r="J5" s="67"/>
      <c r="K5" s="67"/>
      <c r="L5" s="67"/>
      <c r="M5" s="67"/>
      <c r="N5" s="67"/>
      <c r="O5" s="67"/>
      <c r="P5" s="67"/>
      <c r="Q5" s="67"/>
      <c r="R5" s="67"/>
      <c r="S5" s="67"/>
      <c r="T5" s="67"/>
      <c r="U5" s="67"/>
      <c r="V5" s="67"/>
      <c r="W5" s="67"/>
      <c r="X5" s="67"/>
      <c r="Y5" s="67"/>
      <c r="Z5" s="67"/>
    </row>
    <row r="6" spans="1:26">
      <c r="A6" s="12"/>
      <c r="B6" s="67" t="s">
        <v>635</v>
      </c>
      <c r="C6" s="67"/>
      <c r="D6" s="67"/>
      <c r="E6" s="67"/>
      <c r="F6" s="67"/>
      <c r="G6" s="67"/>
      <c r="H6" s="67"/>
      <c r="I6" s="67"/>
      <c r="J6" s="67"/>
      <c r="K6" s="67"/>
      <c r="L6" s="67"/>
      <c r="M6" s="67"/>
      <c r="N6" s="67"/>
      <c r="O6" s="67"/>
      <c r="P6" s="67"/>
      <c r="Q6" s="67"/>
      <c r="R6" s="67"/>
      <c r="S6" s="67"/>
      <c r="T6" s="67"/>
      <c r="U6" s="67"/>
      <c r="V6" s="67"/>
      <c r="W6" s="67"/>
      <c r="X6" s="67"/>
      <c r="Y6" s="67"/>
      <c r="Z6" s="67"/>
    </row>
    <row r="7" spans="1:26" ht="25.5" customHeight="1">
      <c r="A7" s="12"/>
      <c r="B7" s="68" t="s">
        <v>636</v>
      </c>
      <c r="C7" s="68"/>
      <c r="D7" s="68"/>
      <c r="E7" s="68"/>
      <c r="F7" s="68"/>
      <c r="G7" s="68"/>
      <c r="H7" s="68"/>
      <c r="I7" s="68"/>
      <c r="J7" s="68"/>
      <c r="K7" s="68"/>
      <c r="L7" s="68"/>
      <c r="M7" s="68"/>
      <c r="N7" s="68"/>
      <c r="O7" s="68"/>
      <c r="P7" s="68"/>
      <c r="Q7" s="68"/>
      <c r="R7" s="68"/>
      <c r="S7" s="68"/>
      <c r="T7" s="68"/>
      <c r="U7" s="68"/>
      <c r="V7" s="68"/>
      <c r="W7" s="68"/>
      <c r="X7" s="68"/>
      <c r="Y7" s="68"/>
      <c r="Z7" s="6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67" t="s">
        <v>637</v>
      </c>
      <c r="C9" s="67"/>
      <c r="D9" s="67"/>
      <c r="E9" s="67"/>
      <c r="F9" s="67"/>
      <c r="G9" s="67"/>
      <c r="H9" s="67"/>
      <c r="I9" s="67"/>
      <c r="J9" s="67"/>
      <c r="K9" s="67"/>
      <c r="L9" s="67"/>
      <c r="M9" s="67"/>
      <c r="N9" s="67"/>
      <c r="O9" s="67"/>
      <c r="P9" s="67"/>
      <c r="Q9" s="67"/>
      <c r="R9" s="67"/>
      <c r="S9" s="67"/>
      <c r="T9" s="67"/>
      <c r="U9" s="67"/>
      <c r="V9" s="67"/>
      <c r="W9" s="67"/>
      <c r="X9" s="67"/>
      <c r="Y9" s="67"/>
      <c r="Z9" s="67"/>
    </row>
    <row r="10" spans="1:26" ht="25.5" customHeight="1">
      <c r="A10" s="12"/>
      <c r="B10" s="68" t="s">
        <v>638</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12"/>
      <c r="B11" s="68" t="s">
        <v>639</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c r="A12" s="12"/>
      <c r="B12" s="68" t="s">
        <v>640</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68" t="s">
        <v>641</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c r="A15" s="12"/>
      <c r="B15" s="70"/>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2"/>
      <c r="B16" s="26"/>
      <c r="C16" s="26"/>
      <c r="D16" s="26"/>
      <c r="E16" s="26"/>
      <c r="F16" s="26"/>
      <c r="G16" s="26"/>
      <c r="H16" s="26"/>
      <c r="I16" s="26"/>
      <c r="J16" s="26"/>
      <c r="K16" s="26"/>
      <c r="L16" s="26"/>
      <c r="M16" s="26"/>
      <c r="N16" s="26"/>
      <c r="O16" s="26"/>
      <c r="P16" s="26"/>
      <c r="Q16" s="26"/>
      <c r="R16" s="26"/>
    </row>
    <row r="17" spans="1:18">
      <c r="A17" s="12"/>
      <c r="B17" s="16"/>
      <c r="C17" s="16"/>
      <c r="D17" s="16"/>
      <c r="E17" s="16"/>
      <c r="F17" s="16"/>
      <c r="G17" s="16"/>
      <c r="H17" s="16"/>
      <c r="I17" s="16"/>
      <c r="J17" s="16"/>
      <c r="K17" s="16"/>
      <c r="L17" s="16"/>
      <c r="M17" s="16"/>
      <c r="N17" s="16"/>
      <c r="O17" s="16"/>
      <c r="P17" s="16"/>
      <c r="Q17" s="16"/>
      <c r="R17" s="16"/>
    </row>
    <row r="18" spans="1:18">
      <c r="A18" s="12"/>
      <c r="B18" s="84"/>
      <c r="C18" s="27"/>
      <c r="D18" s="85" t="s">
        <v>642</v>
      </c>
      <c r="E18" s="85"/>
      <c r="F18" s="85"/>
      <c r="G18" s="85"/>
      <c r="H18" s="85"/>
      <c r="I18" s="85"/>
      <c r="J18" s="85"/>
      <c r="K18" s="27"/>
      <c r="L18" s="85" t="s">
        <v>643</v>
      </c>
      <c r="M18" s="85"/>
      <c r="N18" s="85"/>
      <c r="O18" s="85"/>
      <c r="P18" s="85"/>
      <c r="Q18" s="85"/>
      <c r="R18" s="85"/>
    </row>
    <row r="19" spans="1:18" ht="15.75" thickBot="1">
      <c r="A19" s="12"/>
      <c r="B19" s="84"/>
      <c r="C19" s="27"/>
      <c r="D19" s="76"/>
      <c r="E19" s="76"/>
      <c r="F19" s="76"/>
      <c r="G19" s="76"/>
      <c r="H19" s="76"/>
      <c r="I19" s="76"/>
      <c r="J19" s="76"/>
      <c r="K19" s="27"/>
      <c r="L19" s="76" t="s">
        <v>644</v>
      </c>
      <c r="M19" s="76"/>
      <c r="N19" s="76"/>
      <c r="O19" s="76"/>
      <c r="P19" s="76"/>
      <c r="Q19" s="76"/>
      <c r="R19" s="76"/>
    </row>
    <row r="20" spans="1:18" ht="15.75" thickBot="1">
      <c r="A20" s="12"/>
      <c r="B20" s="73"/>
      <c r="C20" s="17"/>
      <c r="D20" s="147">
        <v>2013</v>
      </c>
      <c r="E20" s="147"/>
      <c r="F20" s="147"/>
      <c r="G20" s="92"/>
      <c r="H20" s="147">
        <v>2012</v>
      </c>
      <c r="I20" s="147"/>
      <c r="J20" s="147"/>
      <c r="K20" s="17"/>
      <c r="L20" s="147">
        <v>2013</v>
      </c>
      <c r="M20" s="147"/>
      <c r="N20" s="147"/>
      <c r="O20" s="92"/>
      <c r="P20" s="147">
        <v>2012</v>
      </c>
      <c r="Q20" s="147"/>
      <c r="R20" s="147"/>
    </row>
    <row r="21" spans="1:18">
      <c r="A21" s="12"/>
      <c r="B21" s="39" t="s">
        <v>645</v>
      </c>
      <c r="C21" s="20"/>
      <c r="D21" s="34"/>
      <c r="E21" s="34"/>
      <c r="F21" s="34"/>
      <c r="G21" s="20"/>
      <c r="H21" s="34"/>
      <c r="I21" s="34"/>
      <c r="J21" s="34"/>
      <c r="K21" s="20"/>
      <c r="L21" s="34"/>
      <c r="M21" s="34"/>
      <c r="N21" s="34"/>
      <c r="O21" s="20"/>
      <c r="P21" s="34"/>
      <c r="Q21" s="34"/>
      <c r="R21" s="34"/>
    </row>
    <row r="22" spans="1:18">
      <c r="A22" s="12"/>
      <c r="B22" s="55" t="s">
        <v>646</v>
      </c>
      <c r="C22" s="27"/>
      <c r="D22" s="56" t="s">
        <v>254</v>
      </c>
      <c r="E22" s="59">
        <v>30215</v>
      </c>
      <c r="F22" s="27"/>
      <c r="G22" s="27"/>
      <c r="H22" s="56" t="s">
        <v>254</v>
      </c>
      <c r="I22" s="59">
        <v>11409</v>
      </c>
      <c r="J22" s="27"/>
      <c r="K22" s="27"/>
      <c r="L22" s="56" t="s">
        <v>254</v>
      </c>
      <c r="M22" s="59">
        <v>9730</v>
      </c>
      <c r="N22" s="27"/>
      <c r="O22" s="27"/>
      <c r="P22" s="56" t="s">
        <v>254</v>
      </c>
      <c r="Q22" s="59">
        <v>8912</v>
      </c>
      <c r="R22" s="27"/>
    </row>
    <row r="23" spans="1:18">
      <c r="A23" s="12"/>
      <c r="B23" s="55"/>
      <c r="C23" s="27"/>
      <c r="D23" s="56"/>
      <c r="E23" s="59"/>
      <c r="F23" s="27"/>
      <c r="G23" s="27"/>
      <c r="H23" s="56"/>
      <c r="I23" s="59"/>
      <c r="J23" s="27"/>
      <c r="K23" s="27"/>
      <c r="L23" s="56"/>
      <c r="M23" s="59"/>
      <c r="N23" s="27"/>
      <c r="O23" s="27"/>
      <c r="P23" s="56"/>
      <c r="Q23" s="59"/>
      <c r="R23" s="27"/>
    </row>
    <row r="24" spans="1:18">
      <c r="A24" s="12"/>
      <c r="B24" s="66" t="s">
        <v>647</v>
      </c>
      <c r="C24" s="36"/>
      <c r="D24" s="49">
        <v>14794</v>
      </c>
      <c r="E24" s="49"/>
      <c r="F24" s="36"/>
      <c r="G24" s="36"/>
      <c r="H24" s="49">
        <v>11437</v>
      </c>
      <c r="I24" s="49"/>
      <c r="J24" s="36"/>
      <c r="K24" s="36"/>
      <c r="L24" s="51">
        <v>726</v>
      </c>
      <c r="M24" s="51"/>
      <c r="N24" s="36"/>
      <c r="O24" s="36"/>
      <c r="P24" s="51">
        <v>633</v>
      </c>
      <c r="Q24" s="51"/>
      <c r="R24" s="36"/>
    </row>
    <row r="25" spans="1:18">
      <c r="A25" s="12"/>
      <c r="B25" s="66"/>
      <c r="C25" s="36"/>
      <c r="D25" s="49"/>
      <c r="E25" s="49"/>
      <c r="F25" s="36"/>
      <c r="G25" s="36"/>
      <c r="H25" s="49"/>
      <c r="I25" s="49"/>
      <c r="J25" s="36"/>
      <c r="K25" s="36"/>
      <c r="L25" s="51"/>
      <c r="M25" s="51"/>
      <c r="N25" s="36"/>
      <c r="O25" s="36"/>
      <c r="P25" s="51"/>
      <c r="Q25" s="51"/>
      <c r="R25" s="36"/>
    </row>
    <row r="26" spans="1:18">
      <c r="A26" s="12"/>
      <c r="B26" s="145" t="s">
        <v>648</v>
      </c>
      <c r="C26" s="27"/>
      <c r="D26" s="112">
        <v>992</v>
      </c>
      <c r="E26" s="112"/>
      <c r="F26" s="27"/>
      <c r="G26" s="27"/>
      <c r="H26" s="112">
        <v>502</v>
      </c>
      <c r="I26" s="112"/>
      <c r="J26" s="27"/>
      <c r="K26" s="27"/>
      <c r="L26" s="112">
        <v>334</v>
      </c>
      <c r="M26" s="112"/>
      <c r="N26" s="27"/>
      <c r="O26" s="27"/>
      <c r="P26" s="112">
        <v>395</v>
      </c>
      <c r="Q26" s="112"/>
      <c r="R26" s="27"/>
    </row>
    <row r="27" spans="1:18">
      <c r="A27" s="12"/>
      <c r="B27" s="145"/>
      <c r="C27" s="27"/>
      <c r="D27" s="112"/>
      <c r="E27" s="112"/>
      <c r="F27" s="27"/>
      <c r="G27" s="27"/>
      <c r="H27" s="112"/>
      <c r="I27" s="112"/>
      <c r="J27" s="27"/>
      <c r="K27" s="27"/>
      <c r="L27" s="112"/>
      <c r="M27" s="112"/>
      <c r="N27" s="27"/>
      <c r="O27" s="27"/>
      <c r="P27" s="112"/>
      <c r="Q27" s="112"/>
      <c r="R27" s="27"/>
    </row>
    <row r="28" spans="1:18">
      <c r="A28" s="12"/>
      <c r="B28" s="66" t="s">
        <v>649</v>
      </c>
      <c r="C28" s="36"/>
      <c r="D28" s="51" t="s">
        <v>271</v>
      </c>
      <c r="E28" s="51"/>
      <c r="F28" s="36"/>
      <c r="G28" s="36"/>
      <c r="H28" s="51" t="s">
        <v>271</v>
      </c>
      <c r="I28" s="51"/>
      <c r="J28" s="36"/>
      <c r="K28" s="36"/>
      <c r="L28" s="51" t="s">
        <v>650</v>
      </c>
      <c r="M28" s="51"/>
      <c r="N28" s="31" t="s">
        <v>258</v>
      </c>
      <c r="O28" s="36"/>
      <c r="P28" s="51" t="s">
        <v>271</v>
      </c>
      <c r="Q28" s="51"/>
      <c r="R28" s="36"/>
    </row>
    <row r="29" spans="1:18">
      <c r="A29" s="12"/>
      <c r="B29" s="66"/>
      <c r="C29" s="36"/>
      <c r="D29" s="51"/>
      <c r="E29" s="51"/>
      <c r="F29" s="36"/>
      <c r="G29" s="36"/>
      <c r="H29" s="51"/>
      <c r="I29" s="51"/>
      <c r="J29" s="36"/>
      <c r="K29" s="36"/>
      <c r="L29" s="51"/>
      <c r="M29" s="51"/>
      <c r="N29" s="31"/>
      <c r="O29" s="36"/>
      <c r="P29" s="51"/>
      <c r="Q29" s="51"/>
      <c r="R29" s="36"/>
    </row>
    <row r="30" spans="1:18">
      <c r="A30" s="12"/>
      <c r="B30" s="42" t="s">
        <v>651</v>
      </c>
      <c r="C30" s="17"/>
      <c r="D30" s="112" t="s">
        <v>652</v>
      </c>
      <c r="E30" s="112"/>
      <c r="F30" s="25" t="s">
        <v>258</v>
      </c>
      <c r="G30" s="17"/>
      <c r="H30" s="112" t="s">
        <v>653</v>
      </c>
      <c r="I30" s="112"/>
      <c r="J30" s="25" t="s">
        <v>258</v>
      </c>
      <c r="K30" s="17"/>
      <c r="L30" s="112" t="s">
        <v>654</v>
      </c>
      <c r="M30" s="112"/>
      <c r="N30" s="25" t="s">
        <v>258</v>
      </c>
      <c r="O30" s="17"/>
      <c r="P30" s="112" t="s">
        <v>655</v>
      </c>
      <c r="Q30" s="112"/>
      <c r="R30" s="25" t="s">
        <v>258</v>
      </c>
    </row>
    <row r="31" spans="1:18">
      <c r="A31" s="12"/>
      <c r="B31" s="66" t="s">
        <v>656</v>
      </c>
      <c r="C31" s="36"/>
      <c r="D31" s="49">
        <v>8012</v>
      </c>
      <c r="E31" s="49"/>
      <c r="F31" s="36"/>
      <c r="G31" s="36"/>
      <c r="H31" s="49">
        <v>6916</v>
      </c>
      <c r="I31" s="49"/>
      <c r="J31" s="36"/>
      <c r="K31" s="36"/>
      <c r="L31" s="51" t="s">
        <v>657</v>
      </c>
      <c r="M31" s="51"/>
      <c r="N31" s="31" t="s">
        <v>258</v>
      </c>
      <c r="O31" s="36"/>
      <c r="P31" s="51" t="s">
        <v>658</v>
      </c>
      <c r="Q31" s="51"/>
      <c r="R31" s="31" t="s">
        <v>258</v>
      </c>
    </row>
    <row r="32" spans="1:18" ht="15.75" thickBot="1">
      <c r="A32" s="12"/>
      <c r="B32" s="66"/>
      <c r="C32" s="36"/>
      <c r="D32" s="101"/>
      <c r="E32" s="101"/>
      <c r="F32" s="102"/>
      <c r="G32" s="36"/>
      <c r="H32" s="101"/>
      <c r="I32" s="101"/>
      <c r="J32" s="102"/>
      <c r="K32" s="36"/>
      <c r="L32" s="53"/>
      <c r="M32" s="53"/>
      <c r="N32" s="113"/>
      <c r="O32" s="36"/>
      <c r="P32" s="53"/>
      <c r="Q32" s="53"/>
      <c r="R32" s="113"/>
    </row>
    <row r="33" spans="1:18">
      <c r="A33" s="12"/>
      <c r="B33" s="55" t="s">
        <v>659</v>
      </c>
      <c r="C33" s="27"/>
      <c r="D33" s="57" t="s">
        <v>254</v>
      </c>
      <c r="E33" s="60">
        <v>53350</v>
      </c>
      <c r="F33" s="62"/>
      <c r="G33" s="27"/>
      <c r="H33" s="57" t="s">
        <v>254</v>
      </c>
      <c r="I33" s="60">
        <v>30215</v>
      </c>
      <c r="J33" s="62"/>
      <c r="K33" s="27"/>
      <c r="L33" s="57" t="s">
        <v>254</v>
      </c>
      <c r="M33" s="60">
        <v>8225</v>
      </c>
      <c r="N33" s="62"/>
      <c r="O33" s="27"/>
      <c r="P33" s="57" t="s">
        <v>254</v>
      </c>
      <c r="Q33" s="60">
        <v>9730</v>
      </c>
      <c r="R33" s="62"/>
    </row>
    <row r="34" spans="1:18" ht="15.75" thickBot="1">
      <c r="A34" s="12"/>
      <c r="B34" s="55"/>
      <c r="C34" s="27"/>
      <c r="D34" s="103"/>
      <c r="E34" s="77"/>
      <c r="F34" s="78"/>
      <c r="G34" s="27"/>
      <c r="H34" s="103"/>
      <c r="I34" s="77"/>
      <c r="J34" s="78"/>
      <c r="K34" s="27"/>
      <c r="L34" s="103"/>
      <c r="M34" s="77"/>
      <c r="N34" s="78"/>
      <c r="O34" s="27"/>
      <c r="P34" s="103"/>
      <c r="Q34" s="77"/>
      <c r="R34" s="78"/>
    </row>
    <row r="35" spans="1:18">
      <c r="A35" s="12"/>
      <c r="B35" s="39" t="s">
        <v>660</v>
      </c>
      <c r="C35" s="20"/>
      <c r="D35" s="34"/>
      <c r="E35" s="34"/>
      <c r="F35" s="34"/>
      <c r="G35" s="20"/>
      <c r="H35" s="34"/>
      <c r="I35" s="34"/>
      <c r="J35" s="34"/>
      <c r="K35" s="20"/>
      <c r="L35" s="34"/>
      <c r="M35" s="34"/>
      <c r="N35" s="34"/>
      <c r="O35" s="20"/>
      <c r="P35" s="34"/>
      <c r="Q35" s="34"/>
      <c r="R35" s="34"/>
    </row>
    <row r="36" spans="1:18">
      <c r="A36" s="12"/>
      <c r="B36" s="55" t="s">
        <v>661</v>
      </c>
      <c r="C36" s="27"/>
      <c r="D36" s="56" t="s">
        <v>254</v>
      </c>
      <c r="E36" s="59">
        <v>10232</v>
      </c>
      <c r="F36" s="27"/>
      <c r="G36" s="27"/>
      <c r="H36" s="56" t="s">
        <v>254</v>
      </c>
      <c r="I36" s="59">
        <v>4758</v>
      </c>
      <c r="J36" s="27"/>
      <c r="K36" s="27"/>
      <c r="L36" s="56" t="s">
        <v>254</v>
      </c>
      <c r="M36" s="112" t="s">
        <v>271</v>
      </c>
      <c r="N36" s="27"/>
      <c r="O36" s="27"/>
      <c r="P36" s="56" t="s">
        <v>254</v>
      </c>
      <c r="Q36" s="112" t="s">
        <v>271</v>
      </c>
      <c r="R36" s="27"/>
    </row>
    <row r="37" spans="1:18">
      <c r="A37" s="12"/>
      <c r="B37" s="55"/>
      <c r="C37" s="27"/>
      <c r="D37" s="56"/>
      <c r="E37" s="59"/>
      <c r="F37" s="27"/>
      <c r="G37" s="27"/>
      <c r="H37" s="56"/>
      <c r="I37" s="59"/>
      <c r="J37" s="27"/>
      <c r="K37" s="27"/>
      <c r="L37" s="56"/>
      <c r="M37" s="112"/>
      <c r="N37" s="27"/>
      <c r="O37" s="27"/>
      <c r="P37" s="56"/>
      <c r="Q37" s="112"/>
      <c r="R37" s="27"/>
    </row>
    <row r="38" spans="1:18">
      <c r="A38" s="12"/>
      <c r="B38" s="66" t="s">
        <v>662</v>
      </c>
      <c r="C38" s="36"/>
      <c r="D38" s="51">
        <v>33</v>
      </c>
      <c r="E38" s="51"/>
      <c r="F38" s="36"/>
      <c r="G38" s="36"/>
      <c r="H38" s="51">
        <v>422</v>
      </c>
      <c r="I38" s="51"/>
      <c r="J38" s="36"/>
      <c r="K38" s="36"/>
      <c r="L38" s="51" t="s">
        <v>271</v>
      </c>
      <c r="M38" s="51"/>
      <c r="N38" s="36"/>
      <c r="O38" s="36"/>
      <c r="P38" s="51" t="s">
        <v>271</v>
      </c>
      <c r="Q38" s="51"/>
      <c r="R38" s="36"/>
    </row>
    <row r="39" spans="1:18">
      <c r="A39" s="12"/>
      <c r="B39" s="66"/>
      <c r="C39" s="36"/>
      <c r="D39" s="51"/>
      <c r="E39" s="51"/>
      <c r="F39" s="36"/>
      <c r="G39" s="36"/>
      <c r="H39" s="51"/>
      <c r="I39" s="51"/>
      <c r="J39" s="36"/>
      <c r="K39" s="36"/>
      <c r="L39" s="51"/>
      <c r="M39" s="51"/>
      <c r="N39" s="36"/>
      <c r="O39" s="36"/>
      <c r="P39" s="51"/>
      <c r="Q39" s="51"/>
      <c r="R39" s="36"/>
    </row>
    <row r="40" spans="1:18">
      <c r="A40" s="12"/>
      <c r="B40" s="42" t="s">
        <v>663</v>
      </c>
      <c r="C40" s="17"/>
      <c r="D40" s="112" t="s">
        <v>652</v>
      </c>
      <c r="E40" s="112"/>
      <c r="F40" s="25" t="s">
        <v>258</v>
      </c>
      <c r="G40" s="17"/>
      <c r="H40" s="112" t="s">
        <v>653</v>
      </c>
      <c r="I40" s="112"/>
      <c r="J40" s="25" t="s">
        <v>258</v>
      </c>
      <c r="K40" s="17"/>
      <c r="L40" s="112" t="s">
        <v>654</v>
      </c>
      <c r="M40" s="112"/>
      <c r="N40" s="25" t="s">
        <v>258</v>
      </c>
      <c r="O40" s="17"/>
      <c r="P40" s="112" t="s">
        <v>655</v>
      </c>
      <c r="Q40" s="112"/>
      <c r="R40" s="25" t="s">
        <v>258</v>
      </c>
    </row>
    <row r="41" spans="1:18">
      <c r="A41" s="12"/>
      <c r="B41" s="66" t="s">
        <v>664</v>
      </c>
      <c r="C41" s="36"/>
      <c r="D41" s="49">
        <v>15448</v>
      </c>
      <c r="E41" s="49"/>
      <c r="F41" s="36"/>
      <c r="G41" s="36"/>
      <c r="H41" s="49">
        <v>5100</v>
      </c>
      <c r="I41" s="49"/>
      <c r="J41" s="36"/>
      <c r="K41" s="36"/>
      <c r="L41" s="51">
        <v>51</v>
      </c>
      <c r="M41" s="51"/>
      <c r="N41" s="36"/>
      <c r="O41" s="36"/>
      <c r="P41" s="51">
        <v>21</v>
      </c>
      <c r="Q41" s="51"/>
      <c r="R41" s="36"/>
    </row>
    <row r="42" spans="1:18" ht="15.75" thickBot="1">
      <c r="A42" s="12"/>
      <c r="B42" s="66"/>
      <c r="C42" s="36"/>
      <c r="D42" s="101"/>
      <c r="E42" s="101"/>
      <c r="F42" s="102"/>
      <c r="G42" s="36"/>
      <c r="H42" s="101"/>
      <c r="I42" s="101"/>
      <c r="J42" s="102"/>
      <c r="K42" s="36"/>
      <c r="L42" s="53"/>
      <c r="M42" s="53"/>
      <c r="N42" s="102"/>
      <c r="O42" s="36"/>
      <c r="P42" s="53"/>
      <c r="Q42" s="53"/>
      <c r="R42" s="102"/>
    </row>
    <row r="43" spans="1:18">
      <c r="A43" s="12"/>
      <c r="B43" s="55" t="s">
        <v>665</v>
      </c>
      <c r="C43" s="27"/>
      <c r="D43" s="57" t="s">
        <v>254</v>
      </c>
      <c r="E43" s="60">
        <v>25050</v>
      </c>
      <c r="F43" s="62"/>
      <c r="G43" s="27"/>
      <c r="H43" s="57" t="s">
        <v>254</v>
      </c>
      <c r="I43" s="60">
        <v>10232</v>
      </c>
      <c r="J43" s="62"/>
      <c r="K43" s="27"/>
      <c r="L43" s="57" t="s">
        <v>254</v>
      </c>
      <c r="M43" s="143" t="s">
        <v>271</v>
      </c>
      <c r="N43" s="62"/>
      <c r="O43" s="27"/>
      <c r="P43" s="57" t="s">
        <v>254</v>
      </c>
      <c r="Q43" s="143" t="s">
        <v>271</v>
      </c>
      <c r="R43" s="62"/>
    </row>
    <row r="44" spans="1:18" ht="15.75" thickBot="1">
      <c r="A44" s="12"/>
      <c r="B44" s="55"/>
      <c r="C44" s="27"/>
      <c r="D44" s="58"/>
      <c r="E44" s="61"/>
      <c r="F44" s="63"/>
      <c r="G44" s="27"/>
      <c r="H44" s="58"/>
      <c r="I44" s="61"/>
      <c r="J44" s="63"/>
      <c r="K44" s="27"/>
      <c r="L44" s="58"/>
      <c r="M44" s="160"/>
      <c r="N44" s="63"/>
      <c r="O44" s="27"/>
      <c r="P44" s="58"/>
      <c r="Q44" s="160"/>
      <c r="R44" s="63"/>
    </row>
    <row r="45" spans="1:18" ht="15.75" thickTop="1">
      <c r="A45" s="12"/>
      <c r="B45" s="39" t="s">
        <v>666</v>
      </c>
      <c r="C45" s="20"/>
      <c r="D45" s="162"/>
      <c r="E45" s="162"/>
      <c r="F45" s="162"/>
      <c r="G45" s="20"/>
      <c r="H45" s="162"/>
      <c r="I45" s="162"/>
      <c r="J45" s="162"/>
      <c r="K45" s="20"/>
      <c r="L45" s="162"/>
      <c r="M45" s="162"/>
      <c r="N45" s="162"/>
      <c r="O45" s="20"/>
      <c r="P45" s="162"/>
      <c r="Q45" s="162"/>
      <c r="R45" s="162"/>
    </row>
    <row r="46" spans="1:18">
      <c r="A46" s="12"/>
      <c r="B46" s="55" t="s">
        <v>665</v>
      </c>
      <c r="C46" s="27"/>
      <c r="D46" s="56" t="s">
        <v>254</v>
      </c>
      <c r="E46" s="59">
        <v>25050</v>
      </c>
      <c r="F46" s="27"/>
      <c r="G46" s="27"/>
      <c r="H46" s="56" t="s">
        <v>254</v>
      </c>
      <c r="I46" s="59">
        <v>10232</v>
      </c>
      <c r="J46" s="27"/>
      <c r="K46" s="27"/>
      <c r="L46" s="56" t="s">
        <v>254</v>
      </c>
      <c r="M46" s="112" t="s">
        <v>271</v>
      </c>
      <c r="N46" s="27"/>
      <c r="O46" s="27"/>
      <c r="P46" s="56" t="s">
        <v>254</v>
      </c>
      <c r="Q46" s="112" t="s">
        <v>271</v>
      </c>
      <c r="R46" s="27"/>
    </row>
    <row r="47" spans="1:18">
      <c r="A47" s="12"/>
      <c r="B47" s="55"/>
      <c r="C47" s="27"/>
      <c r="D47" s="56"/>
      <c r="E47" s="59"/>
      <c r="F47" s="27"/>
      <c r="G47" s="27"/>
      <c r="H47" s="56"/>
      <c r="I47" s="59"/>
      <c r="J47" s="27"/>
      <c r="K47" s="27"/>
      <c r="L47" s="56"/>
      <c r="M47" s="112"/>
      <c r="N47" s="27"/>
      <c r="O47" s="27"/>
      <c r="P47" s="56"/>
      <c r="Q47" s="112"/>
      <c r="R47" s="27"/>
    </row>
    <row r="48" spans="1:18">
      <c r="A48" s="12"/>
      <c r="B48" s="47" t="s">
        <v>667</v>
      </c>
      <c r="C48" s="36"/>
      <c r="D48" s="49">
        <v>53350</v>
      </c>
      <c r="E48" s="49"/>
      <c r="F48" s="36"/>
      <c r="G48" s="36"/>
      <c r="H48" s="49">
        <v>30215</v>
      </c>
      <c r="I48" s="49"/>
      <c r="J48" s="36"/>
      <c r="K48" s="36"/>
      <c r="L48" s="49">
        <v>8225</v>
      </c>
      <c r="M48" s="49"/>
      <c r="N48" s="36"/>
      <c r="O48" s="36"/>
      <c r="P48" s="49">
        <v>9730</v>
      </c>
      <c r="Q48" s="49"/>
      <c r="R48" s="36"/>
    </row>
    <row r="49" spans="1:26" ht="15.75" thickBot="1">
      <c r="A49" s="12"/>
      <c r="B49" s="47"/>
      <c r="C49" s="36"/>
      <c r="D49" s="101"/>
      <c r="E49" s="101"/>
      <c r="F49" s="102"/>
      <c r="G49" s="36"/>
      <c r="H49" s="101"/>
      <c r="I49" s="101"/>
      <c r="J49" s="102"/>
      <c r="K49" s="36"/>
      <c r="L49" s="101"/>
      <c r="M49" s="101"/>
      <c r="N49" s="102"/>
      <c r="O49" s="36"/>
      <c r="P49" s="101"/>
      <c r="Q49" s="101"/>
      <c r="R49" s="102"/>
    </row>
    <row r="50" spans="1:26" ht="15.75" thickBot="1">
      <c r="A50" s="12"/>
      <c r="B50" s="38" t="s">
        <v>668</v>
      </c>
      <c r="C50" s="17"/>
      <c r="D50" s="165" t="s">
        <v>254</v>
      </c>
      <c r="E50" s="166" t="s">
        <v>669</v>
      </c>
      <c r="F50" s="165" t="s">
        <v>258</v>
      </c>
      <c r="G50" s="17"/>
      <c r="H50" s="165" t="s">
        <v>254</v>
      </c>
      <c r="I50" s="166" t="s">
        <v>670</v>
      </c>
      <c r="J50" s="165" t="s">
        <v>258</v>
      </c>
      <c r="K50" s="17"/>
      <c r="L50" s="165" t="s">
        <v>254</v>
      </c>
      <c r="M50" s="166" t="s">
        <v>671</v>
      </c>
      <c r="N50" s="165" t="s">
        <v>258</v>
      </c>
      <c r="O50" s="17"/>
      <c r="P50" s="165" t="s">
        <v>254</v>
      </c>
      <c r="Q50" s="166" t="s">
        <v>672</v>
      </c>
      <c r="R50" s="165" t="s">
        <v>258</v>
      </c>
    </row>
    <row r="51" spans="1:26" ht="15.75" thickTop="1">
      <c r="A51" s="12"/>
      <c r="B51" s="68" t="s">
        <v>673</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68" t="s">
        <v>674</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c r="A54" s="12"/>
      <c r="B54" s="87"/>
      <c r="C54" s="87"/>
      <c r="D54" s="87"/>
      <c r="E54" s="87"/>
      <c r="F54" s="87"/>
      <c r="G54" s="87"/>
      <c r="H54" s="87"/>
      <c r="I54" s="87"/>
      <c r="J54" s="87"/>
      <c r="K54" s="87"/>
      <c r="L54" s="87"/>
      <c r="M54" s="87"/>
      <c r="N54" s="87"/>
      <c r="O54" s="87"/>
      <c r="P54" s="87"/>
      <c r="Q54" s="87"/>
      <c r="R54" s="87"/>
      <c r="S54" s="87"/>
      <c r="T54" s="87"/>
      <c r="U54" s="87"/>
      <c r="V54" s="87"/>
      <c r="W54" s="87"/>
      <c r="X54" s="87"/>
      <c r="Y54" s="87"/>
      <c r="Z54" s="87"/>
    </row>
    <row r="55" spans="1:26">
      <c r="A55" s="12"/>
      <c r="B55" s="26"/>
      <c r="C55" s="26"/>
      <c r="D55" s="26"/>
      <c r="E55" s="26"/>
      <c r="F55" s="26"/>
      <c r="G55" s="26"/>
      <c r="H55" s="26"/>
      <c r="I55" s="26"/>
      <c r="J55" s="26"/>
    </row>
    <row r="56" spans="1:26">
      <c r="A56" s="12"/>
      <c r="B56" s="16"/>
      <c r="C56" s="16"/>
      <c r="D56" s="16"/>
      <c r="E56" s="16"/>
      <c r="F56" s="16"/>
      <c r="G56" s="16"/>
      <c r="H56" s="16"/>
      <c r="I56" s="16"/>
      <c r="J56" s="16"/>
    </row>
    <row r="57" spans="1:26">
      <c r="A57" s="12"/>
      <c r="B57" s="27"/>
      <c r="C57" s="27"/>
      <c r="D57" s="85" t="s">
        <v>675</v>
      </c>
      <c r="E57" s="85"/>
      <c r="F57" s="85"/>
      <c r="G57" s="27"/>
      <c r="H57" s="85" t="s">
        <v>676</v>
      </c>
      <c r="I57" s="85"/>
      <c r="J57" s="85"/>
    </row>
    <row r="58" spans="1:26" ht="15.75" thickBot="1">
      <c r="A58" s="12"/>
      <c r="B58" s="27"/>
      <c r="C58" s="27"/>
      <c r="D58" s="76"/>
      <c r="E58" s="76"/>
      <c r="F58" s="76"/>
      <c r="G58" s="27"/>
      <c r="H58" s="76" t="s">
        <v>644</v>
      </c>
      <c r="I58" s="76"/>
      <c r="J58" s="76"/>
    </row>
    <row r="59" spans="1:26">
      <c r="A59" s="12"/>
      <c r="B59" s="47">
        <v>2014</v>
      </c>
      <c r="C59" s="36"/>
      <c r="D59" s="48" t="s">
        <v>254</v>
      </c>
      <c r="E59" s="50">
        <v>6493</v>
      </c>
      <c r="F59" s="34"/>
      <c r="G59" s="36"/>
      <c r="H59" s="48" t="s">
        <v>254</v>
      </c>
      <c r="I59" s="117">
        <v>176</v>
      </c>
      <c r="J59" s="34"/>
    </row>
    <row r="60" spans="1:26">
      <c r="A60" s="12"/>
      <c r="B60" s="47"/>
      <c r="C60" s="36"/>
      <c r="D60" s="64"/>
      <c r="E60" s="65"/>
      <c r="F60" s="35"/>
      <c r="G60" s="36"/>
      <c r="H60" s="64"/>
      <c r="I60" s="148"/>
      <c r="J60" s="35"/>
    </row>
    <row r="61" spans="1:26">
      <c r="A61" s="12"/>
      <c r="B61" s="55">
        <v>2015</v>
      </c>
      <c r="C61" s="27"/>
      <c r="D61" s="59">
        <v>3758</v>
      </c>
      <c r="E61" s="59"/>
      <c r="F61" s="27"/>
      <c r="G61" s="27"/>
      <c r="H61" s="112">
        <v>278</v>
      </c>
      <c r="I61" s="112"/>
      <c r="J61" s="27"/>
    </row>
    <row r="62" spans="1:26">
      <c r="A62" s="12"/>
      <c r="B62" s="55"/>
      <c r="C62" s="27"/>
      <c r="D62" s="59"/>
      <c r="E62" s="59"/>
      <c r="F62" s="27"/>
      <c r="G62" s="27"/>
      <c r="H62" s="112"/>
      <c r="I62" s="112"/>
      <c r="J62" s="27"/>
    </row>
    <row r="63" spans="1:26">
      <c r="A63" s="12"/>
      <c r="B63" s="47">
        <v>2016</v>
      </c>
      <c r="C63" s="36"/>
      <c r="D63" s="49">
        <v>4922</v>
      </c>
      <c r="E63" s="49"/>
      <c r="F63" s="36"/>
      <c r="G63" s="36"/>
      <c r="H63" s="51">
        <v>329</v>
      </c>
      <c r="I63" s="51"/>
      <c r="J63" s="36"/>
    </row>
    <row r="64" spans="1:26">
      <c r="A64" s="12"/>
      <c r="B64" s="47"/>
      <c r="C64" s="36"/>
      <c r="D64" s="49"/>
      <c r="E64" s="49"/>
      <c r="F64" s="36"/>
      <c r="G64" s="36"/>
      <c r="H64" s="51"/>
      <c r="I64" s="51"/>
      <c r="J64" s="36"/>
    </row>
    <row r="65" spans="1:26">
      <c r="A65" s="12"/>
      <c r="B65" s="55">
        <v>2017</v>
      </c>
      <c r="C65" s="27"/>
      <c r="D65" s="59">
        <v>7123</v>
      </c>
      <c r="E65" s="59"/>
      <c r="F65" s="27"/>
      <c r="G65" s="27"/>
      <c r="H65" s="112">
        <v>445</v>
      </c>
      <c r="I65" s="112"/>
      <c r="J65" s="27"/>
    </row>
    <row r="66" spans="1:26">
      <c r="A66" s="12"/>
      <c r="B66" s="55"/>
      <c r="C66" s="27"/>
      <c r="D66" s="59"/>
      <c r="E66" s="59"/>
      <c r="F66" s="27"/>
      <c r="G66" s="27"/>
      <c r="H66" s="112"/>
      <c r="I66" s="112"/>
      <c r="J66" s="27"/>
    </row>
    <row r="67" spans="1:26">
      <c r="A67" s="12"/>
      <c r="B67" s="47">
        <v>2018</v>
      </c>
      <c r="C67" s="36"/>
      <c r="D67" s="49">
        <v>9161</v>
      </c>
      <c r="E67" s="49"/>
      <c r="F67" s="36"/>
      <c r="G67" s="36"/>
      <c r="H67" s="51">
        <v>528</v>
      </c>
      <c r="I67" s="51"/>
      <c r="J67" s="36"/>
    </row>
    <row r="68" spans="1:26">
      <c r="A68" s="12"/>
      <c r="B68" s="47"/>
      <c r="C68" s="36"/>
      <c r="D68" s="49"/>
      <c r="E68" s="49"/>
      <c r="F68" s="36"/>
      <c r="G68" s="36"/>
      <c r="H68" s="51"/>
      <c r="I68" s="51"/>
      <c r="J68" s="36"/>
    </row>
    <row r="69" spans="1:26">
      <c r="A69" s="12"/>
      <c r="B69" s="167" t="s">
        <v>677</v>
      </c>
      <c r="C69" s="27"/>
      <c r="D69" s="59">
        <v>58480</v>
      </c>
      <c r="E69" s="59"/>
      <c r="F69" s="27"/>
      <c r="G69" s="27"/>
      <c r="H69" s="59">
        <v>4330</v>
      </c>
      <c r="I69" s="59"/>
      <c r="J69" s="27"/>
    </row>
    <row r="70" spans="1:26">
      <c r="A70" s="12"/>
      <c r="B70" s="167"/>
      <c r="C70" s="27"/>
      <c r="D70" s="59"/>
      <c r="E70" s="59"/>
      <c r="F70" s="27"/>
      <c r="G70" s="27"/>
      <c r="H70" s="59"/>
      <c r="I70" s="59"/>
      <c r="J70" s="27"/>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68" t="s">
        <v>678</v>
      </c>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c r="A73" s="12"/>
      <c r="B73" s="68" t="s">
        <v>679</v>
      </c>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c r="A74" s="12"/>
      <c r="B74" s="70"/>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c r="A77" s="12"/>
      <c r="B77" s="84"/>
      <c r="C77" s="27"/>
      <c r="D77" s="85" t="s">
        <v>680</v>
      </c>
      <c r="E77" s="85"/>
      <c r="F77" s="85"/>
      <c r="G77" s="85"/>
      <c r="H77" s="85"/>
      <c r="I77" s="85"/>
      <c r="J77" s="85"/>
      <c r="K77" s="85"/>
      <c r="L77" s="85"/>
      <c r="M77" s="85"/>
      <c r="N77" s="85"/>
      <c r="O77" s="27"/>
      <c r="P77" s="85" t="s">
        <v>643</v>
      </c>
      <c r="Q77" s="85"/>
      <c r="R77" s="85"/>
      <c r="S77" s="85"/>
      <c r="T77" s="85"/>
      <c r="U77" s="85"/>
      <c r="V77" s="85"/>
      <c r="W77" s="85"/>
      <c r="X77" s="85"/>
      <c r="Y77" s="85"/>
      <c r="Z77" s="85"/>
    </row>
    <row r="78" spans="1:26" ht="15.75" thickBot="1">
      <c r="A78" s="12"/>
      <c r="B78" s="84"/>
      <c r="C78" s="27"/>
      <c r="D78" s="76"/>
      <c r="E78" s="76"/>
      <c r="F78" s="76"/>
      <c r="G78" s="76"/>
      <c r="H78" s="76"/>
      <c r="I78" s="76"/>
      <c r="J78" s="76"/>
      <c r="K78" s="76"/>
      <c r="L78" s="76"/>
      <c r="M78" s="76"/>
      <c r="N78" s="76"/>
      <c r="O78" s="27"/>
      <c r="P78" s="76" t="s">
        <v>644</v>
      </c>
      <c r="Q78" s="76"/>
      <c r="R78" s="76"/>
      <c r="S78" s="76"/>
      <c r="T78" s="76"/>
      <c r="U78" s="76"/>
      <c r="V78" s="76"/>
      <c r="W78" s="76"/>
      <c r="X78" s="76"/>
      <c r="Y78" s="76"/>
      <c r="Z78" s="76"/>
    </row>
    <row r="79" spans="1:26" ht="15.75" thickBot="1">
      <c r="A79" s="12"/>
      <c r="B79" s="73"/>
      <c r="C79" s="17"/>
      <c r="D79" s="147">
        <v>2013</v>
      </c>
      <c r="E79" s="147"/>
      <c r="F79" s="147"/>
      <c r="G79" s="92"/>
      <c r="H79" s="147">
        <v>2012</v>
      </c>
      <c r="I79" s="147"/>
      <c r="J79" s="147"/>
      <c r="K79" s="92"/>
      <c r="L79" s="147">
        <v>2011</v>
      </c>
      <c r="M79" s="147"/>
      <c r="N79" s="147"/>
      <c r="O79" s="17"/>
      <c r="P79" s="147">
        <v>2013</v>
      </c>
      <c r="Q79" s="147"/>
      <c r="R79" s="147"/>
      <c r="S79" s="92"/>
      <c r="T79" s="147">
        <v>2012</v>
      </c>
      <c r="U79" s="147"/>
      <c r="V79" s="147"/>
      <c r="W79" s="92"/>
      <c r="X79" s="147">
        <v>2011</v>
      </c>
      <c r="Y79" s="147"/>
      <c r="Z79" s="147"/>
    </row>
    <row r="80" spans="1:26">
      <c r="A80" s="12"/>
      <c r="B80" s="39" t="s">
        <v>681</v>
      </c>
      <c r="C80" s="20"/>
      <c r="D80" s="34"/>
      <c r="E80" s="34"/>
      <c r="F80" s="34"/>
      <c r="G80" s="20"/>
      <c r="H80" s="34"/>
      <c r="I80" s="34"/>
      <c r="J80" s="34"/>
      <c r="K80" s="20"/>
      <c r="L80" s="34"/>
      <c r="M80" s="34"/>
      <c r="N80" s="34"/>
      <c r="O80" s="20"/>
      <c r="P80" s="34"/>
      <c r="Q80" s="34"/>
      <c r="R80" s="34"/>
      <c r="S80" s="20"/>
      <c r="T80" s="34"/>
      <c r="U80" s="34"/>
      <c r="V80" s="34"/>
      <c r="W80" s="20"/>
      <c r="X80" s="34"/>
      <c r="Y80" s="34"/>
      <c r="Z80" s="34"/>
    </row>
    <row r="81" spans="1:26">
      <c r="A81" s="12"/>
      <c r="B81" s="145" t="s">
        <v>647</v>
      </c>
      <c r="C81" s="27"/>
      <c r="D81" s="56" t="s">
        <v>254</v>
      </c>
      <c r="E81" s="59">
        <v>14794</v>
      </c>
      <c r="F81" s="27"/>
      <c r="G81" s="27"/>
      <c r="H81" s="56" t="s">
        <v>254</v>
      </c>
      <c r="I81" s="59">
        <v>11437</v>
      </c>
      <c r="J81" s="27"/>
      <c r="K81" s="27"/>
      <c r="L81" s="56" t="s">
        <v>254</v>
      </c>
      <c r="M81" s="59">
        <v>8678</v>
      </c>
      <c r="N81" s="27"/>
      <c r="O81" s="27"/>
      <c r="P81" s="56" t="s">
        <v>254</v>
      </c>
      <c r="Q81" s="112">
        <v>726</v>
      </c>
      <c r="R81" s="27"/>
      <c r="S81" s="27"/>
      <c r="T81" s="56" t="s">
        <v>254</v>
      </c>
      <c r="U81" s="112">
        <v>633</v>
      </c>
      <c r="V81" s="27"/>
      <c r="W81" s="27"/>
      <c r="X81" s="56" t="s">
        <v>254</v>
      </c>
      <c r="Y81" s="112">
        <v>540</v>
      </c>
      <c r="Z81" s="27"/>
    </row>
    <row r="82" spans="1:26">
      <c r="A82" s="12"/>
      <c r="B82" s="145"/>
      <c r="C82" s="27"/>
      <c r="D82" s="56"/>
      <c r="E82" s="59"/>
      <c r="F82" s="27"/>
      <c r="G82" s="27"/>
      <c r="H82" s="56"/>
      <c r="I82" s="59"/>
      <c r="J82" s="27"/>
      <c r="K82" s="27"/>
      <c r="L82" s="56"/>
      <c r="M82" s="59"/>
      <c r="N82" s="27"/>
      <c r="O82" s="27"/>
      <c r="P82" s="56"/>
      <c r="Q82" s="112"/>
      <c r="R82" s="27"/>
      <c r="S82" s="27"/>
      <c r="T82" s="56"/>
      <c r="U82" s="112"/>
      <c r="V82" s="27"/>
      <c r="W82" s="27"/>
      <c r="X82" s="56"/>
      <c r="Y82" s="112"/>
      <c r="Z82" s="27"/>
    </row>
    <row r="83" spans="1:26">
      <c r="A83" s="12"/>
      <c r="B83" s="66" t="s">
        <v>648</v>
      </c>
      <c r="C83" s="36"/>
      <c r="D83" s="51">
        <v>992</v>
      </c>
      <c r="E83" s="51"/>
      <c r="F83" s="36"/>
      <c r="G83" s="36"/>
      <c r="H83" s="51">
        <v>502</v>
      </c>
      <c r="I83" s="51"/>
      <c r="J83" s="36"/>
      <c r="K83" s="36"/>
      <c r="L83" s="51">
        <v>140</v>
      </c>
      <c r="M83" s="51"/>
      <c r="N83" s="36"/>
      <c r="O83" s="36"/>
      <c r="P83" s="51">
        <v>334</v>
      </c>
      <c r="Q83" s="51"/>
      <c r="R83" s="36"/>
      <c r="S83" s="36"/>
      <c r="T83" s="51">
        <v>395</v>
      </c>
      <c r="U83" s="51"/>
      <c r="V83" s="36"/>
      <c r="W83" s="36"/>
      <c r="X83" s="51">
        <v>381</v>
      </c>
      <c r="Y83" s="51"/>
      <c r="Z83" s="36"/>
    </row>
    <row r="84" spans="1:26">
      <c r="A84" s="12"/>
      <c r="B84" s="66"/>
      <c r="C84" s="36"/>
      <c r="D84" s="51"/>
      <c r="E84" s="51"/>
      <c r="F84" s="36"/>
      <c r="G84" s="36"/>
      <c r="H84" s="51"/>
      <c r="I84" s="51"/>
      <c r="J84" s="36"/>
      <c r="K84" s="36"/>
      <c r="L84" s="51"/>
      <c r="M84" s="51"/>
      <c r="N84" s="36"/>
      <c r="O84" s="36"/>
      <c r="P84" s="51"/>
      <c r="Q84" s="51"/>
      <c r="R84" s="36"/>
      <c r="S84" s="36"/>
      <c r="T84" s="51"/>
      <c r="U84" s="51"/>
      <c r="V84" s="36"/>
      <c r="W84" s="36"/>
      <c r="X84" s="51"/>
      <c r="Y84" s="51"/>
      <c r="Z84" s="36"/>
    </row>
    <row r="85" spans="1:26">
      <c r="A85" s="12"/>
      <c r="B85" s="145" t="s">
        <v>682</v>
      </c>
      <c r="C85" s="27"/>
      <c r="D85" s="112" t="s">
        <v>683</v>
      </c>
      <c r="E85" s="112"/>
      <c r="F85" s="56" t="s">
        <v>258</v>
      </c>
      <c r="G85" s="27"/>
      <c r="H85" s="112" t="s">
        <v>684</v>
      </c>
      <c r="I85" s="112"/>
      <c r="J85" s="56" t="s">
        <v>258</v>
      </c>
      <c r="K85" s="27"/>
      <c r="L85" s="112" t="s">
        <v>685</v>
      </c>
      <c r="M85" s="112"/>
      <c r="N85" s="56" t="s">
        <v>258</v>
      </c>
      <c r="O85" s="27"/>
      <c r="P85" s="112" t="s">
        <v>271</v>
      </c>
      <c r="Q85" s="112"/>
      <c r="R85" s="27"/>
      <c r="S85" s="27"/>
      <c r="T85" s="112" t="s">
        <v>271</v>
      </c>
      <c r="U85" s="112"/>
      <c r="V85" s="27"/>
      <c r="W85" s="27"/>
      <c r="X85" s="112" t="s">
        <v>271</v>
      </c>
      <c r="Y85" s="112"/>
      <c r="Z85" s="27"/>
    </row>
    <row r="86" spans="1:26">
      <c r="A86" s="12"/>
      <c r="B86" s="145"/>
      <c r="C86" s="27"/>
      <c r="D86" s="112"/>
      <c r="E86" s="112"/>
      <c r="F86" s="56"/>
      <c r="G86" s="27"/>
      <c r="H86" s="112"/>
      <c r="I86" s="112"/>
      <c r="J86" s="56"/>
      <c r="K86" s="27"/>
      <c r="L86" s="112"/>
      <c r="M86" s="112"/>
      <c r="N86" s="56"/>
      <c r="O86" s="27"/>
      <c r="P86" s="112"/>
      <c r="Q86" s="112"/>
      <c r="R86" s="27"/>
      <c r="S86" s="27"/>
      <c r="T86" s="112"/>
      <c r="U86" s="112"/>
      <c r="V86" s="27"/>
      <c r="W86" s="27"/>
      <c r="X86" s="112"/>
      <c r="Y86" s="112"/>
      <c r="Z86" s="27"/>
    </row>
    <row r="87" spans="1:26">
      <c r="A87" s="12"/>
      <c r="B87" s="66" t="s">
        <v>686</v>
      </c>
      <c r="C87" s="36"/>
      <c r="D87" s="51">
        <v>11</v>
      </c>
      <c r="E87" s="51"/>
      <c r="F87" s="36"/>
      <c r="G87" s="36"/>
      <c r="H87" s="51">
        <v>11</v>
      </c>
      <c r="I87" s="51"/>
      <c r="J87" s="36"/>
      <c r="K87" s="36"/>
      <c r="L87" s="51">
        <v>11</v>
      </c>
      <c r="M87" s="51"/>
      <c r="N87" s="36"/>
      <c r="O87" s="36"/>
      <c r="P87" s="51" t="s">
        <v>271</v>
      </c>
      <c r="Q87" s="51"/>
      <c r="R87" s="36"/>
      <c r="S87" s="36"/>
      <c r="T87" s="51" t="s">
        <v>271</v>
      </c>
      <c r="U87" s="51"/>
      <c r="V87" s="36"/>
      <c r="W87" s="36"/>
      <c r="X87" s="51" t="s">
        <v>271</v>
      </c>
      <c r="Y87" s="51"/>
      <c r="Z87" s="36"/>
    </row>
    <row r="88" spans="1:26">
      <c r="A88" s="12"/>
      <c r="B88" s="66"/>
      <c r="C88" s="36"/>
      <c r="D88" s="51"/>
      <c r="E88" s="51"/>
      <c r="F88" s="36"/>
      <c r="G88" s="36"/>
      <c r="H88" s="51"/>
      <c r="I88" s="51"/>
      <c r="J88" s="36"/>
      <c r="K88" s="36"/>
      <c r="L88" s="51"/>
      <c r="M88" s="51"/>
      <c r="N88" s="36"/>
      <c r="O88" s="36"/>
      <c r="P88" s="51"/>
      <c r="Q88" s="51"/>
      <c r="R88" s="36"/>
      <c r="S88" s="36"/>
      <c r="T88" s="51"/>
      <c r="U88" s="51"/>
      <c r="V88" s="36"/>
      <c r="W88" s="36"/>
      <c r="X88" s="51"/>
      <c r="Y88" s="51"/>
      <c r="Z88" s="36"/>
    </row>
    <row r="89" spans="1:26">
      <c r="A89" s="12"/>
      <c r="B89" s="145" t="s">
        <v>687</v>
      </c>
      <c r="C89" s="27"/>
      <c r="D89" s="112">
        <v>421</v>
      </c>
      <c r="E89" s="112"/>
      <c r="F89" s="27"/>
      <c r="G89" s="27"/>
      <c r="H89" s="112">
        <v>30</v>
      </c>
      <c r="I89" s="112"/>
      <c r="J89" s="27"/>
      <c r="K89" s="27"/>
      <c r="L89" s="112">
        <v>56</v>
      </c>
      <c r="M89" s="112"/>
      <c r="N89" s="27"/>
      <c r="O89" s="27"/>
      <c r="P89" s="112" t="s">
        <v>271</v>
      </c>
      <c r="Q89" s="112"/>
      <c r="R89" s="27"/>
      <c r="S89" s="27"/>
      <c r="T89" s="112" t="s">
        <v>271</v>
      </c>
      <c r="U89" s="112"/>
      <c r="V89" s="27"/>
      <c r="W89" s="27"/>
      <c r="X89" s="112" t="s">
        <v>271</v>
      </c>
      <c r="Y89" s="112"/>
      <c r="Z89" s="27"/>
    </row>
    <row r="90" spans="1:26" ht="15.75" thickBot="1">
      <c r="A90" s="12"/>
      <c r="B90" s="145"/>
      <c r="C90" s="27"/>
      <c r="D90" s="52"/>
      <c r="E90" s="52"/>
      <c r="F90" s="78"/>
      <c r="G90" s="27"/>
      <c r="H90" s="52"/>
      <c r="I90" s="52"/>
      <c r="J90" s="78"/>
      <c r="K90" s="27"/>
      <c r="L90" s="52"/>
      <c r="M90" s="52"/>
      <c r="N90" s="78"/>
      <c r="O90" s="27"/>
      <c r="P90" s="52"/>
      <c r="Q90" s="52"/>
      <c r="R90" s="78"/>
      <c r="S90" s="27"/>
      <c r="T90" s="52"/>
      <c r="U90" s="52"/>
      <c r="V90" s="78"/>
      <c r="W90" s="27"/>
      <c r="X90" s="52"/>
      <c r="Y90" s="52"/>
      <c r="Z90" s="78"/>
    </row>
    <row r="91" spans="1:26">
      <c r="A91" s="12"/>
      <c r="B91" s="47" t="s">
        <v>688</v>
      </c>
      <c r="C91" s="36"/>
      <c r="D91" s="48" t="s">
        <v>254</v>
      </c>
      <c r="E91" s="50">
        <v>15668</v>
      </c>
      <c r="F91" s="34"/>
      <c r="G91" s="36"/>
      <c r="H91" s="48" t="s">
        <v>254</v>
      </c>
      <c r="I91" s="50">
        <v>11657</v>
      </c>
      <c r="J91" s="34"/>
      <c r="K91" s="36"/>
      <c r="L91" s="48" t="s">
        <v>254</v>
      </c>
      <c r="M91" s="50">
        <v>8847</v>
      </c>
      <c r="N91" s="34"/>
      <c r="O91" s="36"/>
      <c r="P91" s="48" t="s">
        <v>254</v>
      </c>
      <c r="Q91" s="50">
        <v>1060</v>
      </c>
      <c r="R91" s="34"/>
      <c r="S91" s="36"/>
      <c r="T91" s="48" t="s">
        <v>254</v>
      </c>
      <c r="U91" s="50">
        <v>1028</v>
      </c>
      <c r="V91" s="34"/>
      <c r="W91" s="36"/>
      <c r="X91" s="48" t="s">
        <v>254</v>
      </c>
      <c r="Y91" s="117">
        <v>921</v>
      </c>
      <c r="Z91" s="34"/>
    </row>
    <row r="92" spans="1:26" ht="15.75" thickBot="1">
      <c r="A92" s="12"/>
      <c r="B92" s="47"/>
      <c r="C92" s="36"/>
      <c r="D92" s="80"/>
      <c r="E92" s="81"/>
      <c r="F92" s="82"/>
      <c r="G92" s="36"/>
      <c r="H92" s="80"/>
      <c r="I92" s="81"/>
      <c r="J92" s="82"/>
      <c r="K92" s="36"/>
      <c r="L92" s="80"/>
      <c r="M92" s="81"/>
      <c r="N92" s="82"/>
      <c r="O92" s="36"/>
      <c r="P92" s="80"/>
      <c r="Q92" s="81"/>
      <c r="R92" s="82"/>
      <c r="S92" s="36"/>
      <c r="T92" s="80"/>
      <c r="U92" s="81"/>
      <c r="V92" s="82"/>
      <c r="W92" s="36"/>
      <c r="X92" s="80"/>
      <c r="Y92" s="151"/>
      <c r="Z92" s="82"/>
    </row>
    <row r="93" spans="1:26" ht="15.75" thickTop="1">
      <c r="A93" s="12"/>
      <c r="B93" s="27" t="s">
        <v>689</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c r="A94" s="12"/>
      <c r="B94" s="87"/>
      <c r="C94" s="87"/>
      <c r="D94" s="87"/>
      <c r="E94" s="87"/>
      <c r="F94" s="87"/>
      <c r="G94" s="87"/>
      <c r="H94" s="87"/>
      <c r="I94" s="87"/>
      <c r="J94" s="87"/>
      <c r="K94" s="87"/>
      <c r="L94" s="87"/>
      <c r="M94" s="87"/>
      <c r="N94" s="87"/>
      <c r="O94" s="87"/>
      <c r="P94" s="87"/>
      <c r="Q94" s="87"/>
      <c r="R94" s="87"/>
      <c r="S94" s="87"/>
      <c r="T94" s="87"/>
      <c r="U94" s="87"/>
      <c r="V94" s="87"/>
      <c r="W94" s="87"/>
      <c r="X94" s="87"/>
      <c r="Y94" s="87"/>
      <c r="Z94" s="87"/>
    </row>
    <row r="95" spans="1:26">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c r="A97" s="12"/>
      <c r="B97" s="84"/>
      <c r="C97" s="27"/>
      <c r="D97" s="85" t="s">
        <v>680</v>
      </c>
      <c r="E97" s="85"/>
      <c r="F97" s="85"/>
      <c r="G97" s="85"/>
      <c r="H97" s="85"/>
      <c r="I97" s="85"/>
      <c r="J97" s="85"/>
      <c r="K97" s="85"/>
      <c r="L97" s="85"/>
      <c r="M97" s="85"/>
      <c r="N97" s="85"/>
      <c r="O97" s="27"/>
      <c r="P97" s="85" t="s">
        <v>643</v>
      </c>
      <c r="Q97" s="85"/>
      <c r="R97" s="85"/>
      <c r="S97" s="85"/>
      <c r="T97" s="85"/>
      <c r="U97" s="85"/>
      <c r="V97" s="85"/>
      <c r="W97" s="85"/>
      <c r="X97" s="85"/>
      <c r="Y97" s="85"/>
      <c r="Z97" s="85"/>
    </row>
    <row r="98" spans="1:26" ht="15.75" thickBot="1">
      <c r="A98" s="12"/>
      <c r="B98" s="84"/>
      <c r="C98" s="27"/>
      <c r="D98" s="76"/>
      <c r="E98" s="76"/>
      <c r="F98" s="76"/>
      <c r="G98" s="76"/>
      <c r="H98" s="76"/>
      <c r="I98" s="76"/>
      <c r="J98" s="76"/>
      <c r="K98" s="76"/>
      <c r="L98" s="76"/>
      <c r="M98" s="76"/>
      <c r="N98" s="76"/>
      <c r="O98" s="27"/>
      <c r="P98" s="76" t="s">
        <v>644</v>
      </c>
      <c r="Q98" s="76"/>
      <c r="R98" s="76"/>
      <c r="S98" s="76"/>
      <c r="T98" s="76"/>
      <c r="U98" s="76"/>
      <c r="V98" s="76"/>
      <c r="W98" s="76"/>
      <c r="X98" s="76"/>
      <c r="Y98" s="76"/>
      <c r="Z98" s="76"/>
    </row>
    <row r="99" spans="1:26" ht="15.75" thickBot="1">
      <c r="A99" s="12"/>
      <c r="B99" s="73"/>
      <c r="C99" s="17"/>
      <c r="D99" s="147">
        <v>2013</v>
      </c>
      <c r="E99" s="147"/>
      <c r="F99" s="147"/>
      <c r="G99" s="92"/>
      <c r="H99" s="147">
        <v>2012</v>
      </c>
      <c r="I99" s="147"/>
      <c r="J99" s="147"/>
      <c r="K99" s="92"/>
      <c r="L99" s="147">
        <v>2011</v>
      </c>
      <c r="M99" s="147"/>
      <c r="N99" s="147"/>
      <c r="O99" s="17"/>
      <c r="P99" s="147">
        <v>2013</v>
      </c>
      <c r="Q99" s="147"/>
      <c r="R99" s="147"/>
      <c r="S99" s="92"/>
      <c r="T99" s="147">
        <v>2012</v>
      </c>
      <c r="U99" s="147"/>
      <c r="V99" s="147"/>
      <c r="W99" s="92"/>
      <c r="X99" s="147">
        <v>2011</v>
      </c>
      <c r="Y99" s="147"/>
      <c r="Z99" s="147"/>
    </row>
    <row r="100" spans="1:26">
      <c r="A100" s="12"/>
      <c r="B100" s="47" t="s">
        <v>690</v>
      </c>
      <c r="C100" s="36"/>
      <c r="D100" s="48" t="s">
        <v>254</v>
      </c>
      <c r="E100" s="117" t="s">
        <v>271</v>
      </c>
      <c r="F100" s="34"/>
      <c r="G100" s="36"/>
      <c r="H100" s="48" t="s">
        <v>254</v>
      </c>
      <c r="I100" s="117" t="s">
        <v>271</v>
      </c>
      <c r="J100" s="34"/>
      <c r="K100" s="36"/>
      <c r="L100" s="48" t="s">
        <v>254</v>
      </c>
      <c r="M100" s="117" t="s">
        <v>271</v>
      </c>
      <c r="N100" s="34"/>
      <c r="O100" s="36"/>
      <c r="P100" s="48" t="s">
        <v>254</v>
      </c>
      <c r="Q100" s="117" t="s">
        <v>650</v>
      </c>
      <c r="R100" s="48" t="s">
        <v>258</v>
      </c>
      <c r="S100" s="36"/>
      <c r="T100" s="48" t="s">
        <v>254</v>
      </c>
      <c r="U100" s="117" t="s">
        <v>271</v>
      </c>
      <c r="V100" s="34"/>
      <c r="W100" s="36"/>
      <c r="X100" s="48" t="s">
        <v>254</v>
      </c>
      <c r="Y100" s="117" t="s">
        <v>271</v>
      </c>
      <c r="Z100" s="34"/>
    </row>
    <row r="101" spans="1:26">
      <c r="A101" s="12"/>
      <c r="B101" s="47"/>
      <c r="C101" s="36"/>
      <c r="D101" s="31"/>
      <c r="E101" s="51"/>
      <c r="F101" s="36"/>
      <c r="G101" s="36"/>
      <c r="H101" s="31"/>
      <c r="I101" s="51"/>
      <c r="J101" s="36"/>
      <c r="K101" s="36"/>
      <c r="L101" s="31"/>
      <c r="M101" s="51"/>
      <c r="N101" s="36"/>
      <c r="O101" s="36"/>
      <c r="P101" s="31"/>
      <c r="Q101" s="51"/>
      <c r="R101" s="31"/>
      <c r="S101" s="36"/>
      <c r="T101" s="31"/>
      <c r="U101" s="51"/>
      <c r="V101" s="36"/>
      <c r="W101" s="36"/>
      <c r="X101" s="31"/>
      <c r="Y101" s="51"/>
      <c r="Z101" s="36"/>
    </row>
    <row r="102" spans="1:26">
      <c r="A102" s="12"/>
      <c r="B102" s="55" t="s">
        <v>691</v>
      </c>
      <c r="C102" s="27"/>
      <c r="D102" s="59">
        <v>8235</v>
      </c>
      <c r="E102" s="59"/>
      <c r="F102" s="27"/>
      <c r="G102" s="27"/>
      <c r="H102" s="59">
        <v>6817</v>
      </c>
      <c r="I102" s="59"/>
      <c r="J102" s="27"/>
      <c r="K102" s="27"/>
      <c r="L102" s="112">
        <v>661</v>
      </c>
      <c r="M102" s="112"/>
      <c r="N102" s="27"/>
      <c r="O102" s="27"/>
      <c r="P102" s="112" t="s">
        <v>657</v>
      </c>
      <c r="Q102" s="112"/>
      <c r="R102" s="56" t="s">
        <v>258</v>
      </c>
      <c r="S102" s="27"/>
      <c r="T102" s="112" t="s">
        <v>658</v>
      </c>
      <c r="U102" s="112"/>
      <c r="V102" s="56" t="s">
        <v>258</v>
      </c>
      <c r="W102" s="27"/>
      <c r="X102" s="112">
        <v>738</v>
      </c>
      <c r="Y102" s="112"/>
      <c r="Z102" s="27"/>
    </row>
    <row r="103" spans="1:26">
      <c r="A103" s="12"/>
      <c r="B103" s="55"/>
      <c r="C103" s="27"/>
      <c r="D103" s="59"/>
      <c r="E103" s="59"/>
      <c r="F103" s="27"/>
      <c r="G103" s="27"/>
      <c r="H103" s="59"/>
      <c r="I103" s="59"/>
      <c r="J103" s="27"/>
      <c r="K103" s="27"/>
      <c r="L103" s="112"/>
      <c r="M103" s="112"/>
      <c r="N103" s="27"/>
      <c r="O103" s="27"/>
      <c r="P103" s="112"/>
      <c r="Q103" s="112"/>
      <c r="R103" s="56"/>
      <c r="S103" s="27"/>
      <c r="T103" s="112"/>
      <c r="U103" s="112"/>
      <c r="V103" s="56"/>
      <c r="W103" s="27"/>
      <c r="X103" s="112"/>
      <c r="Y103" s="112"/>
      <c r="Z103" s="27"/>
    </row>
    <row r="104" spans="1:26">
      <c r="A104" s="12"/>
      <c r="B104" s="47" t="s">
        <v>692</v>
      </c>
      <c r="C104" s="36"/>
      <c r="D104" s="51" t="s">
        <v>693</v>
      </c>
      <c r="E104" s="51"/>
      <c r="F104" s="31" t="s">
        <v>258</v>
      </c>
      <c r="G104" s="36"/>
      <c r="H104" s="51" t="s">
        <v>694</v>
      </c>
      <c r="I104" s="51"/>
      <c r="J104" s="31" t="s">
        <v>258</v>
      </c>
      <c r="K104" s="36"/>
      <c r="L104" s="51" t="s">
        <v>695</v>
      </c>
      <c r="M104" s="51"/>
      <c r="N104" s="31" t="s">
        <v>258</v>
      </c>
      <c r="O104" s="36"/>
      <c r="P104" s="51" t="s">
        <v>271</v>
      </c>
      <c r="Q104" s="51"/>
      <c r="R104" s="36"/>
      <c r="S104" s="36"/>
      <c r="T104" s="51" t="s">
        <v>271</v>
      </c>
      <c r="U104" s="51"/>
      <c r="V104" s="36"/>
      <c r="W104" s="36"/>
      <c r="X104" s="51" t="s">
        <v>271</v>
      </c>
      <c r="Y104" s="51"/>
      <c r="Z104" s="36"/>
    </row>
    <row r="105" spans="1:26" ht="15.75" thickBot="1">
      <c r="A105" s="12"/>
      <c r="B105" s="47"/>
      <c r="C105" s="36"/>
      <c r="D105" s="53"/>
      <c r="E105" s="53"/>
      <c r="F105" s="113"/>
      <c r="G105" s="36"/>
      <c r="H105" s="53"/>
      <c r="I105" s="53"/>
      <c r="J105" s="113"/>
      <c r="K105" s="36"/>
      <c r="L105" s="53"/>
      <c r="M105" s="53"/>
      <c r="N105" s="113"/>
      <c r="O105" s="36"/>
      <c r="P105" s="53"/>
      <c r="Q105" s="53"/>
      <c r="R105" s="102"/>
      <c r="S105" s="36"/>
      <c r="T105" s="53"/>
      <c r="U105" s="53"/>
      <c r="V105" s="102"/>
      <c r="W105" s="36"/>
      <c r="X105" s="53"/>
      <c r="Y105" s="53"/>
      <c r="Z105" s="102"/>
    </row>
    <row r="106" spans="1:26">
      <c r="A106" s="12"/>
      <c r="B106" s="55" t="s">
        <v>696</v>
      </c>
      <c r="C106" s="27"/>
      <c r="D106" s="57" t="s">
        <v>254</v>
      </c>
      <c r="E106" s="60">
        <v>7803</v>
      </c>
      <c r="F106" s="62"/>
      <c r="G106" s="27"/>
      <c r="H106" s="57" t="s">
        <v>254</v>
      </c>
      <c r="I106" s="60">
        <v>6776</v>
      </c>
      <c r="J106" s="62"/>
      <c r="K106" s="27"/>
      <c r="L106" s="57" t="s">
        <v>254</v>
      </c>
      <c r="M106" s="143">
        <v>594</v>
      </c>
      <c r="N106" s="62"/>
      <c r="O106" s="27"/>
      <c r="P106" s="57" t="s">
        <v>254</v>
      </c>
      <c r="Q106" s="143" t="s">
        <v>697</v>
      </c>
      <c r="R106" s="57" t="s">
        <v>258</v>
      </c>
      <c r="S106" s="27"/>
      <c r="T106" s="57" t="s">
        <v>254</v>
      </c>
      <c r="U106" s="143" t="s">
        <v>658</v>
      </c>
      <c r="V106" s="57" t="s">
        <v>258</v>
      </c>
      <c r="W106" s="27"/>
      <c r="X106" s="57" t="s">
        <v>254</v>
      </c>
      <c r="Y106" s="143">
        <v>738</v>
      </c>
      <c r="Z106" s="62"/>
    </row>
    <row r="107" spans="1:26" ht="15.75" thickBot="1">
      <c r="A107" s="12"/>
      <c r="B107" s="55"/>
      <c r="C107" s="27"/>
      <c r="D107" s="58"/>
      <c r="E107" s="61"/>
      <c r="F107" s="63"/>
      <c r="G107" s="27"/>
      <c r="H107" s="58"/>
      <c r="I107" s="61"/>
      <c r="J107" s="63"/>
      <c r="K107" s="27"/>
      <c r="L107" s="58"/>
      <c r="M107" s="160"/>
      <c r="N107" s="63"/>
      <c r="O107" s="27"/>
      <c r="P107" s="58"/>
      <c r="Q107" s="160"/>
      <c r="R107" s="58"/>
      <c r="S107" s="27"/>
      <c r="T107" s="58"/>
      <c r="U107" s="160"/>
      <c r="V107" s="58"/>
      <c r="W107" s="27"/>
      <c r="X107" s="58"/>
      <c r="Y107" s="160"/>
      <c r="Z107" s="63"/>
    </row>
    <row r="108" spans="1:26"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27" t="s">
        <v>698</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c r="A112" s="12"/>
      <c r="B112" s="87"/>
      <c r="C112" s="87"/>
      <c r="D112" s="87"/>
      <c r="E112" s="87"/>
      <c r="F112" s="87"/>
      <c r="G112" s="87"/>
      <c r="H112" s="87"/>
      <c r="I112" s="87"/>
      <c r="J112" s="87"/>
      <c r="K112" s="87"/>
      <c r="L112" s="87"/>
      <c r="M112" s="87"/>
      <c r="N112" s="87"/>
      <c r="O112" s="87"/>
      <c r="P112" s="87"/>
      <c r="Q112" s="87"/>
      <c r="R112" s="87"/>
      <c r="S112" s="87"/>
      <c r="T112" s="87"/>
      <c r="U112" s="87"/>
      <c r="V112" s="87"/>
      <c r="W112" s="87"/>
      <c r="X112" s="87"/>
      <c r="Y112" s="87"/>
      <c r="Z112" s="87"/>
    </row>
    <row r="113" spans="1:26">
      <c r="A113" s="12"/>
      <c r="B113" s="26"/>
      <c r="C113" s="26"/>
      <c r="D113" s="26"/>
      <c r="E113" s="26"/>
      <c r="F113" s="26"/>
      <c r="G113" s="26"/>
      <c r="H113" s="26"/>
      <c r="I113" s="26"/>
      <c r="J113" s="26"/>
      <c r="K113" s="26"/>
      <c r="L113" s="26"/>
      <c r="M113" s="26"/>
      <c r="N113" s="26"/>
      <c r="O113" s="26"/>
      <c r="P113" s="26"/>
      <c r="Q113" s="26"/>
      <c r="R113" s="26"/>
    </row>
    <row r="114" spans="1:26">
      <c r="A114" s="12"/>
      <c r="B114" s="16"/>
      <c r="C114" s="16"/>
      <c r="D114" s="16"/>
      <c r="E114" s="16"/>
      <c r="F114" s="16"/>
      <c r="G114" s="16"/>
      <c r="H114" s="16"/>
      <c r="I114" s="16"/>
      <c r="J114" s="16"/>
      <c r="K114" s="16"/>
      <c r="L114" s="16"/>
      <c r="M114" s="16"/>
      <c r="N114" s="16"/>
      <c r="O114" s="16"/>
      <c r="P114" s="16"/>
      <c r="Q114" s="16"/>
      <c r="R114" s="16"/>
    </row>
    <row r="115" spans="1:26">
      <c r="A115" s="12"/>
      <c r="B115" s="84"/>
      <c r="C115" s="27"/>
      <c r="D115" s="85" t="s">
        <v>680</v>
      </c>
      <c r="E115" s="85"/>
      <c r="F115" s="85"/>
      <c r="G115" s="85"/>
      <c r="H115" s="85"/>
      <c r="I115" s="85"/>
      <c r="J115" s="85"/>
      <c r="K115" s="27"/>
      <c r="L115" s="85" t="s">
        <v>643</v>
      </c>
      <c r="M115" s="85"/>
      <c r="N115" s="85"/>
      <c r="O115" s="85"/>
      <c r="P115" s="85"/>
      <c r="Q115" s="85"/>
      <c r="R115" s="85"/>
    </row>
    <row r="116" spans="1:26" ht="15.75" thickBot="1">
      <c r="A116" s="12"/>
      <c r="B116" s="84"/>
      <c r="C116" s="27"/>
      <c r="D116" s="76"/>
      <c r="E116" s="76"/>
      <c r="F116" s="76"/>
      <c r="G116" s="76"/>
      <c r="H116" s="76"/>
      <c r="I116" s="76"/>
      <c r="J116" s="76"/>
      <c r="K116" s="27"/>
      <c r="L116" s="76" t="s">
        <v>644</v>
      </c>
      <c r="M116" s="76"/>
      <c r="N116" s="76"/>
      <c r="O116" s="76"/>
      <c r="P116" s="76"/>
      <c r="Q116" s="76"/>
      <c r="R116" s="76"/>
    </row>
    <row r="117" spans="1:26" ht="15.75" thickBot="1">
      <c r="A117" s="12"/>
      <c r="B117" s="73"/>
      <c r="C117" s="17"/>
      <c r="D117" s="147">
        <v>2013</v>
      </c>
      <c r="E117" s="147"/>
      <c r="F117" s="147"/>
      <c r="G117" s="92"/>
      <c r="H117" s="147">
        <v>2012</v>
      </c>
      <c r="I117" s="147"/>
      <c r="J117" s="147"/>
      <c r="K117" s="17"/>
      <c r="L117" s="147">
        <v>2013</v>
      </c>
      <c r="M117" s="147"/>
      <c r="N117" s="147"/>
      <c r="O117" s="92"/>
      <c r="P117" s="147">
        <v>2012</v>
      </c>
      <c r="Q117" s="147"/>
      <c r="R117" s="147"/>
    </row>
    <row r="118" spans="1:26">
      <c r="A118" s="12"/>
      <c r="B118" s="47" t="s">
        <v>699</v>
      </c>
      <c r="C118" s="36"/>
      <c r="D118" s="48" t="s">
        <v>254</v>
      </c>
      <c r="E118" s="117" t="s">
        <v>700</v>
      </c>
      <c r="F118" s="48" t="s">
        <v>258</v>
      </c>
      <c r="G118" s="36"/>
      <c r="H118" s="48" t="s">
        <v>254</v>
      </c>
      <c r="I118" s="117" t="s">
        <v>701</v>
      </c>
      <c r="J118" s="48" t="s">
        <v>258</v>
      </c>
      <c r="K118" s="36"/>
      <c r="L118" s="48" t="s">
        <v>254</v>
      </c>
      <c r="M118" s="117">
        <v>860</v>
      </c>
      <c r="N118" s="34"/>
      <c r="O118" s="36"/>
      <c r="P118" s="48" t="s">
        <v>254</v>
      </c>
      <c r="Q118" s="117" t="s">
        <v>271</v>
      </c>
      <c r="R118" s="34"/>
    </row>
    <row r="119" spans="1:26">
      <c r="A119" s="12"/>
      <c r="B119" s="47"/>
      <c r="C119" s="36"/>
      <c r="D119" s="31"/>
      <c r="E119" s="51"/>
      <c r="F119" s="31"/>
      <c r="G119" s="36"/>
      <c r="H119" s="31"/>
      <c r="I119" s="51"/>
      <c r="J119" s="31"/>
      <c r="K119" s="36"/>
      <c r="L119" s="31"/>
      <c r="M119" s="51"/>
      <c r="N119" s="36"/>
      <c r="O119" s="36"/>
      <c r="P119" s="31"/>
      <c r="Q119" s="51"/>
      <c r="R119" s="36"/>
    </row>
    <row r="120" spans="1:26">
      <c r="A120" s="12"/>
      <c r="B120" s="55" t="s">
        <v>702</v>
      </c>
      <c r="C120" s="27"/>
      <c r="D120" s="112" t="s">
        <v>703</v>
      </c>
      <c r="E120" s="112"/>
      <c r="F120" s="56" t="s">
        <v>258</v>
      </c>
      <c r="G120" s="27"/>
      <c r="H120" s="112" t="s">
        <v>704</v>
      </c>
      <c r="I120" s="112"/>
      <c r="J120" s="56" t="s">
        <v>258</v>
      </c>
      <c r="K120" s="27"/>
      <c r="L120" s="59">
        <v>1126</v>
      </c>
      <c r="M120" s="59"/>
      <c r="N120" s="27"/>
      <c r="O120" s="27"/>
      <c r="P120" s="112" t="s">
        <v>705</v>
      </c>
      <c r="Q120" s="112"/>
      <c r="R120" s="56" t="s">
        <v>258</v>
      </c>
    </row>
    <row r="121" spans="1:26" ht="15.75" thickBot="1">
      <c r="A121" s="12"/>
      <c r="B121" s="55"/>
      <c r="C121" s="27"/>
      <c r="D121" s="52"/>
      <c r="E121" s="52"/>
      <c r="F121" s="103"/>
      <c r="G121" s="27"/>
      <c r="H121" s="52"/>
      <c r="I121" s="52"/>
      <c r="J121" s="103"/>
      <c r="K121" s="27"/>
      <c r="L121" s="77"/>
      <c r="M121" s="77"/>
      <c r="N121" s="78"/>
      <c r="O121" s="27"/>
      <c r="P121" s="52"/>
      <c r="Q121" s="52"/>
      <c r="R121" s="103"/>
    </row>
    <row r="122" spans="1:26">
      <c r="A122" s="12"/>
      <c r="B122" s="47" t="s">
        <v>125</v>
      </c>
      <c r="C122" s="36"/>
      <c r="D122" s="48" t="s">
        <v>254</v>
      </c>
      <c r="E122" s="117" t="s">
        <v>706</v>
      </c>
      <c r="F122" s="48" t="s">
        <v>258</v>
      </c>
      <c r="G122" s="36"/>
      <c r="H122" s="48" t="s">
        <v>254</v>
      </c>
      <c r="I122" s="117" t="s">
        <v>707</v>
      </c>
      <c r="J122" s="48" t="s">
        <v>258</v>
      </c>
      <c r="K122" s="36"/>
      <c r="L122" s="48" t="s">
        <v>254</v>
      </c>
      <c r="M122" s="50">
        <v>1986</v>
      </c>
      <c r="N122" s="34"/>
      <c r="O122" s="36"/>
      <c r="P122" s="48" t="s">
        <v>254</v>
      </c>
      <c r="Q122" s="117" t="s">
        <v>705</v>
      </c>
      <c r="R122" s="48" t="s">
        <v>258</v>
      </c>
    </row>
    <row r="123" spans="1:26" ht="15.75" thickBot="1">
      <c r="A123" s="12"/>
      <c r="B123" s="47"/>
      <c r="C123" s="36"/>
      <c r="D123" s="80"/>
      <c r="E123" s="151"/>
      <c r="F123" s="80"/>
      <c r="G123" s="36"/>
      <c r="H123" s="80"/>
      <c r="I123" s="151"/>
      <c r="J123" s="80"/>
      <c r="K123" s="36"/>
      <c r="L123" s="80"/>
      <c r="M123" s="81"/>
      <c r="N123" s="82"/>
      <c r="O123" s="36"/>
      <c r="P123" s="80"/>
      <c r="Q123" s="151"/>
      <c r="R123" s="80"/>
    </row>
    <row r="124" spans="1:26"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68" t="s">
        <v>708</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c r="A126" s="12"/>
      <c r="B126" s="87"/>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row>
    <row r="127" spans="1:26">
      <c r="A127" s="12"/>
      <c r="B127" s="26"/>
      <c r="C127" s="26"/>
      <c r="D127" s="26"/>
      <c r="E127" s="26"/>
      <c r="F127" s="26"/>
      <c r="G127" s="26"/>
      <c r="H127" s="26"/>
      <c r="I127" s="26"/>
      <c r="J127" s="26"/>
    </row>
    <row r="128" spans="1:26">
      <c r="A128" s="12"/>
      <c r="B128" s="16"/>
      <c r="C128" s="16"/>
      <c r="D128" s="16"/>
      <c r="E128" s="16"/>
      <c r="F128" s="16"/>
      <c r="G128" s="16"/>
      <c r="H128" s="16"/>
      <c r="I128" s="16"/>
      <c r="J128" s="16"/>
    </row>
    <row r="129" spans="1:26">
      <c r="A129" s="12"/>
      <c r="B129" s="27"/>
      <c r="C129" s="27"/>
      <c r="D129" s="85" t="s">
        <v>675</v>
      </c>
      <c r="E129" s="85"/>
      <c r="F129" s="85"/>
      <c r="G129" s="27"/>
      <c r="H129" s="85" t="s">
        <v>676</v>
      </c>
      <c r="I129" s="85"/>
      <c r="J129" s="85"/>
    </row>
    <row r="130" spans="1:26" ht="15.75" thickBot="1">
      <c r="A130" s="12"/>
      <c r="B130" s="27"/>
      <c r="C130" s="27"/>
      <c r="D130" s="76"/>
      <c r="E130" s="76"/>
      <c r="F130" s="76"/>
      <c r="G130" s="27"/>
      <c r="H130" s="76" t="s">
        <v>644</v>
      </c>
      <c r="I130" s="76"/>
      <c r="J130" s="76"/>
    </row>
    <row r="131" spans="1:26">
      <c r="A131" s="12"/>
      <c r="B131" s="47" t="s">
        <v>709</v>
      </c>
      <c r="C131" s="36"/>
      <c r="D131" s="48" t="s">
        <v>254</v>
      </c>
      <c r="E131" s="117">
        <v>11</v>
      </c>
      <c r="F131" s="34"/>
      <c r="G131" s="36"/>
      <c r="H131" s="48" t="s">
        <v>254</v>
      </c>
      <c r="I131" s="117" t="s">
        <v>710</v>
      </c>
      <c r="J131" s="48" t="s">
        <v>258</v>
      </c>
    </row>
    <row r="132" spans="1:26">
      <c r="A132" s="12"/>
      <c r="B132" s="47"/>
      <c r="C132" s="36"/>
      <c r="D132" s="64"/>
      <c r="E132" s="148"/>
      <c r="F132" s="35"/>
      <c r="G132" s="36"/>
      <c r="H132" s="64"/>
      <c r="I132" s="148"/>
      <c r="J132" s="64"/>
    </row>
    <row r="133" spans="1:26">
      <c r="A133" s="12"/>
      <c r="B133" s="55" t="s">
        <v>711</v>
      </c>
      <c r="C133" s="27"/>
      <c r="D133" s="112">
        <v>889</v>
      </c>
      <c r="E133" s="112"/>
      <c r="F133" s="27"/>
      <c r="G133" s="27"/>
      <c r="H133" s="112" t="s">
        <v>655</v>
      </c>
      <c r="I133" s="112"/>
      <c r="J133" s="56" t="s">
        <v>258</v>
      </c>
    </row>
    <row r="134" spans="1:26" ht="15.75" thickBot="1">
      <c r="A134" s="12"/>
      <c r="B134" s="55"/>
      <c r="C134" s="27"/>
      <c r="D134" s="52"/>
      <c r="E134" s="52"/>
      <c r="F134" s="78"/>
      <c r="G134" s="27"/>
      <c r="H134" s="52"/>
      <c r="I134" s="52"/>
      <c r="J134" s="103"/>
    </row>
    <row r="135" spans="1:26">
      <c r="A135" s="12"/>
      <c r="B135" s="47" t="s">
        <v>125</v>
      </c>
      <c r="C135" s="36"/>
      <c r="D135" s="48" t="s">
        <v>254</v>
      </c>
      <c r="E135" s="117">
        <v>900</v>
      </c>
      <c r="F135" s="34"/>
      <c r="G135" s="36"/>
      <c r="H135" s="48" t="s">
        <v>254</v>
      </c>
      <c r="I135" s="117" t="s">
        <v>712</v>
      </c>
      <c r="J135" s="48" t="s">
        <v>258</v>
      </c>
    </row>
    <row r="136" spans="1:26" ht="15.75" thickBot="1">
      <c r="A136" s="12"/>
      <c r="B136" s="47"/>
      <c r="C136" s="36"/>
      <c r="D136" s="80"/>
      <c r="E136" s="151"/>
      <c r="F136" s="82"/>
      <c r="G136" s="36"/>
      <c r="H136" s="80"/>
      <c r="I136" s="151"/>
      <c r="J136" s="80"/>
    </row>
    <row r="137" spans="1:26" ht="15.75" thickTop="1">
      <c r="A137" s="12"/>
      <c r="B137" s="68" t="s">
        <v>713</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c r="A138" s="12"/>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c r="A139" s="12"/>
      <c r="B139" s="26"/>
      <c r="C139" s="26"/>
      <c r="D139" s="26"/>
      <c r="E139" s="26"/>
      <c r="F139" s="26"/>
      <c r="G139" s="26"/>
      <c r="H139" s="26"/>
      <c r="I139" s="26"/>
      <c r="J139" s="26"/>
      <c r="K139" s="26"/>
      <c r="L139" s="26"/>
      <c r="M139" s="26"/>
      <c r="N139" s="26"/>
    </row>
    <row r="140" spans="1:26">
      <c r="A140" s="12"/>
      <c r="B140" s="16"/>
      <c r="C140" s="16"/>
      <c r="D140" s="16"/>
      <c r="E140" s="16"/>
      <c r="F140" s="16"/>
      <c r="G140" s="16"/>
      <c r="H140" s="16"/>
      <c r="I140" s="16"/>
      <c r="J140" s="16"/>
      <c r="K140" s="16"/>
      <c r="L140" s="16"/>
      <c r="M140" s="16"/>
      <c r="N140" s="16"/>
    </row>
    <row r="141" spans="1:26" ht="15.75" thickBot="1">
      <c r="A141" s="12"/>
      <c r="B141" s="73"/>
      <c r="C141" s="17"/>
      <c r="D141" s="76" t="s">
        <v>675</v>
      </c>
      <c r="E141" s="76"/>
      <c r="F141" s="76"/>
      <c r="G141" s="76"/>
      <c r="H141" s="76"/>
      <c r="I141" s="17"/>
      <c r="J141" s="76" t="s">
        <v>714</v>
      </c>
      <c r="K141" s="76"/>
      <c r="L141" s="76"/>
      <c r="M141" s="76"/>
      <c r="N141" s="76"/>
    </row>
    <row r="142" spans="1:26" ht="15.75" thickBot="1">
      <c r="A142" s="12"/>
      <c r="B142" s="73"/>
      <c r="C142" s="17"/>
      <c r="D142" s="147">
        <v>2013</v>
      </c>
      <c r="E142" s="147"/>
      <c r="F142" s="92"/>
      <c r="G142" s="147">
        <v>2012</v>
      </c>
      <c r="H142" s="147"/>
      <c r="I142" s="17"/>
      <c r="J142" s="147">
        <v>2013</v>
      </c>
      <c r="K142" s="147"/>
      <c r="L142" s="92"/>
      <c r="M142" s="147">
        <v>2012</v>
      </c>
      <c r="N142" s="147"/>
    </row>
    <row r="143" spans="1:26">
      <c r="A143" s="12"/>
      <c r="B143" s="39" t="s">
        <v>715</v>
      </c>
      <c r="C143" s="20"/>
      <c r="D143" s="41">
        <v>4.55</v>
      </c>
      <c r="E143" s="19" t="s">
        <v>243</v>
      </c>
      <c r="F143" s="20"/>
      <c r="G143" s="41">
        <v>3.45</v>
      </c>
      <c r="H143" s="19" t="s">
        <v>243</v>
      </c>
      <c r="I143" s="20"/>
      <c r="J143" s="41">
        <v>4.55</v>
      </c>
      <c r="K143" s="19" t="s">
        <v>243</v>
      </c>
      <c r="L143" s="20"/>
      <c r="M143" s="41">
        <v>3.45</v>
      </c>
      <c r="N143" s="19" t="s">
        <v>243</v>
      </c>
    </row>
    <row r="144" spans="1:26">
      <c r="A144" s="12"/>
      <c r="B144" s="55" t="s">
        <v>716</v>
      </c>
      <c r="C144" s="27"/>
      <c r="D144" s="112">
        <v>4.6399999999999997</v>
      </c>
      <c r="E144" s="56" t="s">
        <v>243</v>
      </c>
      <c r="F144" s="27"/>
      <c r="G144" s="112">
        <v>4</v>
      </c>
      <c r="H144" s="56" t="s">
        <v>243</v>
      </c>
      <c r="I144" s="27"/>
      <c r="J144" s="112" t="s">
        <v>271</v>
      </c>
      <c r="K144" s="27"/>
      <c r="L144" s="27"/>
      <c r="M144" s="112" t="s">
        <v>271</v>
      </c>
      <c r="N144" s="27"/>
    </row>
    <row r="145" spans="1:26">
      <c r="A145" s="12"/>
      <c r="B145" s="55"/>
      <c r="C145" s="27"/>
      <c r="D145" s="112"/>
      <c r="E145" s="56"/>
      <c r="F145" s="27"/>
      <c r="G145" s="112"/>
      <c r="H145" s="56"/>
      <c r="I145" s="27"/>
      <c r="J145" s="112"/>
      <c r="K145" s="27"/>
      <c r="L145" s="27"/>
      <c r="M145" s="112"/>
      <c r="N145" s="27"/>
    </row>
    <row r="146" spans="1:26" ht="25.5" customHeight="1">
      <c r="A146" s="12"/>
      <c r="B146" s="68" t="s">
        <v>717</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row>
    <row r="147" spans="1:26">
      <c r="A147" s="12"/>
      <c r="B147" s="68" t="s">
        <v>718</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26">
      <c r="A148" s="12"/>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c r="A149" s="12"/>
      <c r="B149" s="26"/>
      <c r="C149" s="26"/>
      <c r="D149" s="26"/>
      <c r="E149" s="26"/>
      <c r="F149" s="26"/>
      <c r="G149" s="26"/>
      <c r="H149" s="26"/>
      <c r="I149" s="26"/>
      <c r="J149" s="26"/>
      <c r="K149" s="26"/>
      <c r="L149" s="26"/>
      <c r="M149" s="26"/>
      <c r="N149" s="26"/>
      <c r="O149" s="26"/>
      <c r="P149" s="26"/>
      <c r="Q149" s="26"/>
      <c r="R149" s="26"/>
      <c r="S149" s="26"/>
      <c r="T149" s="26"/>
    </row>
    <row r="150" spans="1:26">
      <c r="A150" s="12"/>
      <c r="B150" s="16"/>
      <c r="C150" s="16"/>
      <c r="D150" s="16"/>
      <c r="E150" s="16"/>
      <c r="F150" s="16"/>
      <c r="G150" s="16"/>
      <c r="H150" s="16"/>
      <c r="I150" s="16"/>
      <c r="J150" s="16"/>
      <c r="K150" s="16"/>
      <c r="L150" s="16"/>
      <c r="M150" s="16"/>
      <c r="N150" s="16"/>
      <c r="O150" s="16"/>
      <c r="P150" s="16"/>
      <c r="Q150" s="16"/>
      <c r="R150" s="16"/>
      <c r="S150" s="16"/>
      <c r="T150" s="16"/>
    </row>
    <row r="151" spans="1:26" ht="15.75" thickBot="1">
      <c r="A151" s="12"/>
      <c r="B151" s="73"/>
      <c r="C151" s="17"/>
      <c r="D151" s="76" t="s">
        <v>675</v>
      </c>
      <c r="E151" s="76"/>
      <c r="F151" s="76"/>
      <c r="G151" s="76"/>
      <c r="H151" s="76"/>
      <c r="I151" s="76"/>
      <c r="J151" s="76"/>
      <c r="K151" s="76"/>
      <c r="L151" s="17"/>
      <c r="M151" s="76" t="s">
        <v>714</v>
      </c>
      <c r="N151" s="76"/>
      <c r="O151" s="76"/>
      <c r="P151" s="76"/>
      <c r="Q151" s="76"/>
      <c r="R151" s="76"/>
      <c r="S151" s="76"/>
      <c r="T151" s="76"/>
    </row>
    <row r="152" spans="1:26" ht="15.75" thickBot="1">
      <c r="A152" s="12"/>
      <c r="B152" s="73"/>
      <c r="C152" s="17"/>
      <c r="D152" s="147">
        <v>2013</v>
      </c>
      <c r="E152" s="147"/>
      <c r="F152" s="92"/>
      <c r="G152" s="147">
        <v>2012</v>
      </c>
      <c r="H152" s="147"/>
      <c r="I152" s="92"/>
      <c r="J152" s="147">
        <v>2011</v>
      </c>
      <c r="K152" s="147"/>
      <c r="L152" s="17"/>
      <c r="M152" s="147">
        <v>2013</v>
      </c>
      <c r="N152" s="147"/>
      <c r="O152" s="92"/>
      <c r="P152" s="147">
        <v>2012</v>
      </c>
      <c r="Q152" s="147"/>
      <c r="R152" s="92"/>
      <c r="S152" s="147">
        <v>2011</v>
      </c>
      <c r="T152" s="147"/>
    </row>
    <row r="153" spans="1:26">
      <c r="A153" s="12"/>
      <c r="B153" s="39" t="s">
        <v>715</v>
      </c>
      <c r="C153" s="20"/>
      <c r="D153" s="41">
        <v>3.45</v>
      </c>
      <c r="E153" s="19" t="s">
        <v>243</v>
      </c>
      <c r="F153" s="20"/>
      <c r="G153" s="41">
        <v>4.45</v>
      </c>
      <c r="H153" s="19" t="s">
        <v>243</v>
      </c>
      <c r="I153" s="20"/>
      <c r="J153" s="41">
        <v>5.25</v>
      </c>
      <c r="K153" s="19" t="s">
        <v>243</v>
      </c>
      <c r="L153" s="20"/>
      <c r="M153" s="41">
        <v>3.45</v>
      </c>
      <c r="N153" s="19" t="s">
        <v>243</v>
      </c>
      <c r="O153" s="20"/>
      <c r="P153" s="41">
        <v>4.45</v>
      </c>
      <c r="Q153" s="19" t="s">
        <v>243</v>
      </c>
      <c r="R153" s="20"/>
      <c r="S153" s="41">
        <v>5.25</v>
      </c>
      <c r="T153" s="19" t="s">
        <v>243</v>
      </c>
    </row>
    <row r="154" spans="1:26">
      <c r="A154" s="12"/>
      <c r="B154" s="55" t="s">
        <v>719</v>
      </c>
      <c r="C154" s="27"/>
      <c r="D154" s="112">
        <v>3.5</v>
      </c>
      <c r="E154" s="56" t="s">
        <v>243</v>
      </c>
      <c r="F154" s="27"/>
      <c r="G154" s="112">
        <v>4.25</v>
      </c>
      <c r="H154" s="56" t="s">
        <v>243</v>
      </c>
      <c r="I154" s="27"/>
      <c r="J154" s="112">
        <v>4.25</v>
      </c>
      <c r="K154" s="56" t="s">
        <v>243</v>
      </c>
      <c r="L154" s="27"/>
      <c r="M154" s="112" t="s">
        <v>271</v>
      </c>
      <c r="N154" s="27"/>
      <c r="O154" s="27"/>
      <c r="P154" s="112" t="s">
        <v>271</v>
      </c>
      <c r="Q154" s="27"/>
      <c r="R154" s="27"/>
      <c r="S154" s="112" t="s">
        <v>271</v>
      </c>
      <c r="T154" s="27"/>
    </row>
    <row r="155" spans="1:26">
      <c r="A155" s="12"/>
      <c r="B155" s="55"/>
      <c r="C155" s="27"/>
      <c r="D155" s="112"/>
      <c r="E155" s="56"/>
      <c r="F155" s="27"/>
      <c r="G155" s="112"/>
      <c r="H155" s="56"/>
      <c r="I155" s="27"/>
      <c r="J155" s="112"/>
      <c r="K155" s="56"/>
      <c r="L155" s="27"/>
      <c r="M155" s="112"/>
      <c r="N155" s="27"/>
      <c r="O155" s="27"/>
      <c r="P155" s="112"/>
      <c r="Q155" s="27"/>
      <c r="R155" s="27"/>
      <c r="S155" s="112"/>
      <c r="T155" s="27"/>
    </row>
    <row r="156" spans="1:26">
      <c r="A156" s="12"/>
      <c r="B156" s="47" t="s">
        <v>716</v>
      </c>
      <c r="C156" s="36"/>
      <c r="D156" s="51">
        <v>4</v>
      </c>
      <c r="E156" s="31" t="s">
        <v>243</v>
      </c>
      <c r="F156" s="36"/>
      <c r="G156" s="51">
        <v>4</v>
      </c>
      <c r="H156" s="31" t="s">
        <v>243</v>
      </c>
      <c r="I156" s="36"/>
      <c r="J156" s="51">
        <v>4</v>
      </c>
      <c r="K156" s="31" t="s">
        <v>243</v>
      </c>
      <c r="L156" s="36"/>
      <c r="M156" s="51" t="s">
        <v>271</v>
      </c>
      <c r="N156" s="36"/>
      <c r="O156" s="36"/>
      <c r="P156" s="51" t="s">
        <v>271</v>
      </c>
      <c r="Q156" s="36"/>
      <c r="R156" s="36"/>
      <c r="S156" s="51" t="s">
        <v>271</v>
      </c>
      <c r="T156" s="36"/>
    </row>
    <row r="157" spans="1:26">
      <c r="A157" s="12"/>
      <c r="B157" s="47"/>
      <c r="C157" s="36"/>
      <c r="D157" s="51"/>
      <c r="E157" s="31"/>
      <c r="F157" s="36"/>
      <c r="G157" s="51"/>
      <c r="H157" s="31"/>
      <c r="I157" s="36"/>
      <c r="J157" s="51"/>
      <c r="K157" s="31"/>
      <c r="L157" s="36"/>
      <c r="M157" s="51"/>
      <c r="N157" s="36"/>
      <c r="O157" s="36"/>
      <c r="P157" s="51"/>
      <c r="Q157" s="36"/>
      <c r="R157" s="36"/>
      <c r="S157" s="51"/>
      <c r="T157" s="36"/>
    </row>
    <row r="158" spans="1:26">
      <c r="A158" s="12"/>
      <c r="B158" s="27" t="s">
        <v>720</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c r="A159" s="12"/>
      <c r="B159" s="87"/>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row>
    <row r="160" spans="1:26">
      <c r="A160" s="12"/>
      <c r="B160" s="26"/>
      <c r="C160" s="26"/>
      <c r="D160" s="26"/>
      <c r="E160" s="26"/>
      <c r="F160" s="26"/>
      <c r="G160" s="26"/>
      <c r="H160" s="26"/>
    </row>
    <row r="161" spans="1:26">
      <c r="A161" s="12"/>
      <c r="B161" s="16"/>
      <c r="C161" s="16"/>
      <c r="D161" s="16"/>
      <c r="E161" s="16"/>
      <c r="F161" s="16"/>
      <c r="G161" s="16"/>
      <c r="H161" s="16"/>
    </row>
    <row r="162" spans="1:26">
      <c r="A162" s="12"/>
      <c r="B162" s="84"/>
      <c r="C162" s="27"/>
      <c r="D162" s="85" t="s">
        <v>643</v>
      </c>
      <c r="E162" s="85"/>
      <c r="F162" s="85"/>
      <c r="G162" s="85"/>
      <c r="H162" s="85"/>
    </row>
    <row r="163" spans="1:26" ht="15.75" thickBot="1">
      <c r="A163" s="12"/>
      <c r="B163" s="84"/>
      <c r="C163" s="27"/>
      <c r="D163" s="76" t="s">
        <v>644</v>
      </c>
      <c r="E163" s="76"/>
      <c r="F163" s="76"/>
      <c r="G163" s="76"/>
      <c r="H163" s="76"/>
    </row>
    <row r="164" spans="1:26" ht="15.75" thickBot="1">
      <c r="A164" s="12"/>
      <c r="B164" s="73"/>
      <c r="C164" s="17"/>
      <c r="D164" s="147">
        <v>2013</v>
      </c>
      <c r="E164" s="147"/>
      <c r="F164" s="92"/>
      <c r="G164" s="147">
        <v>2012</v>
      </c>
      <c r="H164" s="147"/>
    </row>
    <row r="165" spans="1:26" ht="25.5">
      <c r="A165" s="12"/>
      <c r="B165" s="39" t="s">
        <v>721</v>
      </c>
      <c r="C165" s="20"/>
      <c r="D165" s="41">
        <v>6.8</v>
      </c>
      <c r="E165" s="19" t="s">
        <v>243</v>
      </c>
      <c r="F165" s="20"/>
      <c r="G165" s="41">
        <v>7</v>
      </c>
      <c r="H165" s="19" t="s">
        <v>243</v>
      </c>
    </row>
    <row r="166" spans="1:26" ht="38.25">
      <c r="A166" s="12"/>
      <c r="B166" s="38" t="s">
        <v>722</v>
      </c>
      <c r="C166" s="17"/>
      <c r="D166" s="24">
        <v>4.5</v>
      </c>
      <c r="E166" s="25" t="s">
        <v>243</v>
      </c>
      <c r="F166" s="17"/>
      <c r="G166" s="24">
        <v>4.5</v>
      </c>
      <c r="H166" s="25" t="s">
        <v>243</v>
      </c>
    </row>
    <row r="167" spans="1:26">
      <c r="A167" s="12"/>
      <c r="B167" s="47" t="s">
        <v>723</v>
      </c>
      <c r="C167" s="36"/>
      <c r="D167" s="51">
        <v>2027</v>
      </c>
      <c r="E167" s="36"/>
      <c r="F167" s="36"/>
      <c r="G167" s="51">
        <v>2027</v>
      </c>
      <c r="H167" s="36"/>
    </row>
    <row r="168" spans="1:26">
      <c r="A168" s="12"/>
      <c r="B168" s="47"/>
      <c r="C168" s="36"/>
      <c r="D168" s="51"/>
      <c r="E168" s="36"/>
      <c r="F168" s="36"/>
      <c r="G168" s="51"/>
      <c r="H168" s="36"/>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68" t="s">
        <v>724</v>
      </c>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c r="A171" s="12"/>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row>
    <row r="172" spans="1:26">
      <c r="A172" s="12"/>
      <c r="B172" s="26"/>
      <c r="C172" s="26"/>
      <c r="D172" s="26"/>
      <c r="E172" s="26"/>
      <c r="F172" s="26"/>
      <c r="G172" s="26"/>
      <c r="H172" s="26"/>
      <c r="I172" s="26"/>
      <c r="J172" s="26"/>
    </row>
    <row r="173" spans="1:26">
      <c r="A173" s="12"/>
      <c r="B173" s="16"/>
      <c r="C173" s="16"/>
      <c r="D173" s="16"/>
      <c r="E173" s="16"/>
      <c r="F173" s="16"/>
      <c r="G173" s="16"/>
      <c r="H173" s="16"/>
      <c r="I173" s="16"/>
      <c r="J173" s="16"/>
    </row>
    <row r="174" spans="1:26">
      <c r="A174" s="12"/>
      <c r="B174" s="27"/>
      <c r="C174" s="27"/>
      <c r="D174" s="168">
        <v>0.01</v>
      </c>
      <c r="E174" s="168"/>
      <c r="F174" s="168"/>
      <c r="G174" s="27"/>
      <c r="H174" s="168">
        <v>0.01</v>
      </c>
      <c r="I174" s="168"/>
      <c r="J174" s="168"/>
    </row>
    <row r="175" spans="1:26" ht="15.75" thickBot="1">
      <c r="A175" s="12"/>
      <c r="B175" s="27"/>
      <c r="C175" s="27"/>
      <c r="D175" s="76" t="s">
        <v>725</v>
      </c>
      <c r="E175" s="76"/>
      <c r="F175" s="76"/>
      <c r="G175" s="27"/>
      <c r="H175" s="76" t="s">
        <v>726</v>
      </c>
      <c r="I175" s="76"/>
      <c r="J175" s="76"/>
    </row>
    <row r="176" spans="1:26">
      <c r="A176" s="12"/>
      <c r="B176" s="47" t="s">
        <v>727</v>
      </c>
      <c r="C176" s="36"/>
      <c r="D176" s="48" t="s">
        <v>254</v>
      </c>
      <c r="E176" s="117">
        <v>159</v>
      </c>
      <c r="F176" s="34"/>
      <c r="G176" s="36"/>
      <c r="H176" s="48" t="s">
        <v>254</v>
      </c>
      <c r="I176" s="117" t="s">
        <v>728</v>
      </c>
      <c r="J176" s="48" t="s">
        <v>258</v>
      </c>
    </row>
    <row r="177" spans="1:26">
      <c r="A177" s="12"/>
      <c r="B177" s="47"/>
      <c r="C177" s="36"/>
      <c r="D177" s="64"/>
      <c r="E177" s="148"/>
      <c r="F177" s="35"/>
      <c r="G177" s="36"/>
      <c r="H177" s="64"/>
      <c r="I177" s="148"/>
      <c r="J177" s="64"/>
    </row>
    <row r="178" spans="1:26">
      <c r="A178" s="12"/>
      <c r="B178" s="55" t="s">
        <v>729</v>
      </c>
      <c r="C178" s="27"/>
      <c r="D178" s="112">
        <v>907</v>
      </c>
      <c r="E178" s="112"/>
      <c r="F178" s="27"/>
      <c r="G178" s="27"/>
      <c r="H178" s="112" t="s">
        <v>730</v>
      </c>
      <c r="I178" s="112"/>
      <c r="J178" s="56" t="s">
        <v>258</v>
      </c>
    </row>
    <row r="179" spans="1:26">
      <c r="A179" s="12"/>
      <c r="B179" s="55"/>
      <c r="C179" s="27"/>
      <c r="D179" s="112"/>
      <c r="E179" s="112"/>
      <c r="F179" s="27"/>
      <c r="G179" s="27"/>
      <c r="H179" s="112"/>
      <c r="I179" s="112"/>
      <c r="J179" s="56"/>
    </row>
    <row r="180" spans="1:26">
      <c r="A180" s="12"/>
      <c r="B180" s="68" t="s">
        <v>731</v>
      </c>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row>
    <row r="181" spans="1:26">
      <c r="A181" s="12"/>
      <c r="B181" s="87"/>
      <c r="C181" s="87"/>
      <c r="D181" s="87"/>
      <c r="E181" s="87"/>
      <c r="F181" s="87"/>
      <c r="G181" s="87"/>
      <c r="H181" s="87"/>
      <c r="I181" s="87"/>
      <c r="J181" s="87"/>
      <c r="K181" s="87"/>
      <c r="L181" s="87"/>
      <c r="M181" s="87"/>
      <c r="N181" s="87"/>
      <c r="O181" s="87"/>
      <c r="P181" s="87"/>
      <c r="Q181" s="87"/>
      <c r="R181" s="87"/>
      <c r="S181" s="87"/>
      <c r="T181" s="87"/>
      <c r="U181" s="87"/>
      <c r="V181" s="87"/>
      <c r="W181" s="87"/>
      <c r="X181" s="87"/>
      <c r="Y181" s="87"/>
      <c r="Z181" s="87"/>
    </row>
    <row r="182" spans="1:26">
      <c r="A182" s="12"/>
      <c r="B182" s="26"/>
      <c r="C182" s="26"/>
      <c r="D182" s="26"/>
      <c r="E182" s="26"/>
      <c r="F182" s="26"/>
      <c r="G182" s="26"/>
      <c r="H182" s="26"/>
      <c r="I182" s="26"/>
      <c r="J182" s="26"/>
    </row>
    <row r="183" spans="1:26">
      <c r="A183" s="12"/>
      <c r="B183" s="16"/>
      <c r="C183" s="16"/>
      <c r="D183" s="16"/>
      <c r="E183" s="16"/>
      <c r="F183" s="16"/>
      <c r="G183" s="16"/>
      <c r="H183" s="16"/>
      <c r="I183" s="16"/>
      <c r="J183" s="16"/>
    </row>
    <row r="184" spans="1:26">
      <c r="A184" s="12"/>
      <c r="B184" s="84"/>
      <c r="C184" s="27"/>
      <c r="D184" s="85" t="s">
        <v>732</v>
      </c>
      <c r="E184" s="85"/>
      <c r="F184" s="85"/>
      <c r="G184" s="85"/>
      <c r="H184" s="85"/>
      <c r="I184" s="85"/>
      <c r="J184" s="85"/>
    </row>
    <row r="185" spans="1:26">
      <c r="A185" s="12"/>
      <c r="B185" s="84"/>
      <c r="C185" s="27"/>
      <c r="D185" s="85" t="s">
        <v>733</v>
      </c>
      <c r="E185" s="85"/>
      <c r="F185" s="85"/>
      <c r="G185" s="85"/>
      <c r="H185" s="85"/>
      <c r="I185" s="85"/>
      <c r="J185" s="85"/>
    </row>
    <row r="186" spans="1:26" ht="15.75" thickBot="1">
      <c r="A186" s="12"/>
      <c r="B186" s="84"/>
      <c r="C186" s="27"/>
      <c r="D186" s="76" t="s">
        <v>734</v>
      </c>
      <c r="E186" s="76"/>
      <c r="F186" s="76"/>
      <c r="G186" s="76"/>
      <c r="H186" s="76"/>
      <c r="I186" s="76"/>
      <c r="J186" s="76"/>
    </row>
    <row r="187" spans="1:26">
      <c r="A187" s="12"/>
      <c r="B187" s="73"/>
      <c r="C187" s="17"/>
      <c r="D187" s="169" t="s">
        <v>424</v>
      </c>
      <c r="E187" s="169"/>
      <c r="F187" s="169"/>
      <c r="G187" s="169"/>
      <c r="H187" s="169"/>
      <c r="I187" s="169"/>
      <c r="J187" s="169"/>
    </row>
    <row r="188" spans="1:26" ht="15.75" thickBot="1">
      <c r="A188" s="12"/>
      <c r="B188" s="73"/>
      <c r="C188" s="17"/>
      <c r="D188" s="76">
        <v>2013</v>
      </c>
      <c r="E188" s="76"/>
      <c r="F188" s="76"/>
      <c r="G188" s="17"/>
      <c r="H188" s="76">
        <v>2012</v>
      </c>
      <c r="I188" s="76"/>
      <c r="J188" s="76"/>
    </row>
    <row r="189" spans="1:26">
      <c r="A189" s="12"/>
      <c r="B189" s="39" t="s">
        <v>735</v>
      </c>
      <c r="C189" s="20"/>
      <c r="D189" s="34"/>
      <c r="E189" s="34"/>
      <c r="F189" s="34"/>
      <c r="G189" s="20"/>
      <c r="H189" s="34"/>
      <c r="I189" s="34"/>
      <c r="J189" s="34"/>
    </row>
    <row r="190" spans="1:26">
      <c r="A190" s="12"/>
      <c r="B190" s="145" t="s">
        <v>736</v>
      </c>
      <c r="C190" s="27"/>
      <c r="D190" s="56" t="s">
        <v>254</v>
      </c>
      <c r="E190" s="59">
        <v>7603</v>
      </c>
      <c r="F190" s="27"/>
      <c r="G190" s="27"/>
      <c r="H190" s="56" t="s">
        <v>254</v>
      </c>
      <c r="I190" s="112" t="s">
        <v>271</v>
      </c>
      <c r="J190" s="27"/>
    </row>
    <row r="191" spans="1:26">
      <c r="A191" s="12"/>
      <c r="B191" s="145"/>
      <c r="C191" s="27"/>
      <c r="D191" s="56"/>
      <c r="E191" s="59"/>
      <c r="F191" s="27"/>
      <c r="G191" s="27"/>
      <c r="H191" s="56"/>
      <c r="I191" s="112"/>
      <c r="J191" s="27"/>
    </row>
    <row r="192" spans="1:26">
      <c r="A192" s="12"/>
      <c r="B192" s="66" t="s">
        <v>737</v>
      </c>
      <c r="C192" s="36"/>
      <c r="D192" s="49">
        <v>3685</v>
      </c>
      <c r="E192" s="49"/>
      <c r="F192" s="36"/>
      <c r="G192" s="36"/>
      <c r="H192" s="51" t="s">
        <v>271</v>
      </c>
      <c r="I192" s="51"/>
      <c r="J192" s="36"/>
    </row>
    <row r="193" spans="1:26">
      <c r="A193" s="12"/>
      <c r="B193" s="66"/>
      <c r="C193" s="36"/>
      <c r="D193" s="49"/>
      <c r="E193" s="49"/>
      <c r="F193" s="36"/>
      <c r="G193" s="36"/>
      <c r="H193" s="51"/>
      <c r="I193" s="51"/>
      <c r="J193" s="36"/>
    </row>
    <row r="194" spans="1:26">
      <c r="A194" s="12"/>
      <c r="B194" s="145" t="s">
        <v>738</v>
      </c>
      <c r="C194" s="27"/>
      <c r="D194" s="59">
        <v>1775</v>
      </c>
      <c r="E194" s="59"/>
      <c r="F194" s="27"/>
      <c r="G194" s="27"/>
      <c r="H194" s="112" t="s">
        <v>271</v>
      </c>
      <c r="I194" s="112"/>
      <c r="J194" s="27"/>
    </row>
    <row r="195" spans="1:26">
      <c r="A195" s="12"/>
      <c r="B195" s="145"/>
      <c r="C195" s="27"/>
      <c r="D195" s="59"/>
      <c r="E195" s="59"/>
      <c r="F195" s="27"/>
      <c r="G195" s="27"/>
      <c r="H195" s="112"/>
      <c r="I195" s="112"/>
      <c r="J195" s="27"/>
    </row>
    <row r="196" spans="1:26">
      <c r="A196" s="12"/>
      <c r="B196" s="66" t="s">
        <v>739</v>
      </c>
      <c r="C196" s="36"/>
      <c r="D196" s="49">
        <v>2132</v>
      </c>
      <c r="E196" s="49"/>
      <c r="F196" s="36"/>
      <c r="G196" s="36"/>
      <c r="H196" s="51" t="s">
        <v>271</v>
      </c>
      <c r="I196" s="51"/>
      <c r="J196" s="36"/>
    </row>
    <row r="197" spans="1:26">
      <c r="A197" s="12"/>
      <c r="B197" s="66"/>
      <c r="C197" s="36"/>
      <c r="D197" s="49"/>
      <c r="E197" s="49"/>
      <c r="F197" s="36"/>
      <c r="G197" s="36"/>
      <c r="H197" s="51"/>
      <c r="I197" s="51"/>
      <c r="J197" s="36"/>
    </row>
    <row r="198" spans="1:26">
      <c r="A198" s="12"/>
      <c r="B198" s="55" t="s">
        <v>740</v>
      </c>
      <c r="C198" s="27"/>
      <c r="D198" s="59">
        <v>9855</v>
      </c>
      <c r="E198" s="59"/>
      <c r="F198" s="27"/>
      <c r="G198" s="27"/>
      <c r="H198" s="112" t="s">
        <v>271</v>
      </c>
      <c r="I198" s="112"/>
      <c r="J198" s="27"/>
    </row>
    <row r="199" spans="1:26">
      <c r="A199" s="12"/>
      <c r="B199" s="55"/>
      <c r="C199" s="27"/>
      <c r="D199" s="59"/>
      <c r="E199" s="59"/>
      <c r="F199" s="27"/>
      <c r="G199" s="27"/>
      <c r="H199" s="112"/>
      <c r="I199" s="112"/>
      <c r="J199" s="27"/>
    </row>
    <row r="200" spans="1:26">
      <c r="A200" s="12"/>
      <c r="B200" s="39" t="s">
        <v>741</v>
      </c>
      <c r="C200" s="20"/>
      <c r="D200" s="36"/>
      <c r="E200" s="36"/>
      <c r="F200" s="36"/>
      <c r="G200" s="20"/>
      <c r="H200" s="36"/>
      <c r="I200" s="36"/>
      <c r="J200" s="36"/>
    </row>
    <row r="201" spans="1:26">
      <c r="A201" s="12"/>
      <c r="B201" s="145" t="s">
        <v>742</v>
      </c>
      <c r="C201" s="27"/>
      <c r="D201" s="112" t="s">
        <v>271</v>
      </c>
      <c r="E201" s="112"/>
      <c r="F201" s="27"/>
      <c r="G201" s="27"/>
      <c r="H201" s="59">
        <v>10232</v>
      </c>
      <c r="I201" s="59"/>
      <c r="J201" s="27"/>
    </row>
    <row r="202" spans="1:26">
      <c r="A202" s="12"/>
      <c r="B202" s="145"/>
      <c r="C202" s="27"/>
      <c r="D202" s="112"/>
      <c r="E202" s="112"/>
      <c r="F202" s="27"/>
      <c r="G202" s="27"/>
      <c r="H202" s="59"/>
      <c r="I202" s="59"/>
      <c r="J202" s="27"/>
    </row>
    <row r="203" spans="1:26">
      <c r="A203" s="12"/>
      <c r="B203" s="47" t="s">
        <v>44</v>
      </c>
      <c r="C203" s="36"/>
      <c r="D203" s="51" t="s">
        <v>271</v>
      </c>
      <c r="E203" s="51"/>
      <c r="F203" s="36"/>
      <c r="G203" s="36"/>
      <c r="H203" s="51" t="s">
        <v>271</v>
      </c>
      <c r="I203" s="51"/>
      <c r="J203" s="36"/>
    </row>
    <row r="204" spans="1:26" ht="15.75" thickBot="1">
      <c r="A204" s="12"/>
      <c r="B204" s="47"/>
      <c r="C204" s="36"/>
      <c r="D204" s="53"/>
      <c r="E204" s="53"/>
      <c r="F204" s="102"/>
      <c r="G204" s="36"/>
      <c r="H204" s="53"/>
      <c r="I204" s="53"/>
      <c r="J204" s="102"/>
    </row>
    <row r="205" spans="1:26">
      <c r="A205" s="12"/>
      <c r="B205" s="55" t="s">
        <v>125</v>
      </c>
      <c r="C205" s="27"/>
      <c r="D205" s="57" t="s">
        <v>254</v>
      </c>
      <c r="E205" s="60">
        <v>25050</v>
      </c>
      <c r="F205" s="62"/>
      <c r="G205" s="27"/>
      <c r="H205" s="57" t="s">
        <v>254</v>
      </c>
      <c r="I205" s="60">
        <v>10232</v>
      </c>
      <c r="J205" s="62"/>
    </row>
    <row r="206" spans="1:26" ht="15.75" thickBot="1">
      <c r="A206" s="12"/>
      <c r="B206" s="55"/>
      <c r="C206" s="27"/>
      <c r="D206" s="58"/>
      <c r="E206" s="61"/>
      <c r="F206" s="63"/>
      <c r="G206" s="27"/>
      <c r="H206" s="58"/>
      <c r="I206" s="61"/>
      <c r="J206" s="63"/>
    </row>
    <row r="207" spans="1:26" ht="25.5" customHeight="1" thickTop="1">
      <c r="A207" s="12"/>
      <c r="B207" s="68" t="s">
        <v>743</v>
      </c>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row>
    <row r="208" spans="1:26">
      <c r="A208" s="12"/>
      <c r="B208" s="68" t="s">
        <v>744</v>
      </c>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row>
  </sheetData>
  <mergeCells count="821">
    <mergeCell ref="B170:Z170"/>
    <mergeCell ref="B171:Z171"/>
    <mergeCell ref="B180:Z180"/>
    <mergeCell ref="B181:Z181"/>
    <mergeCell ref="B207:Z207"/>
    <mergeCell ref="B208:Z208"/>
    <mergeCell ref="B146:Z146"/>
    <mergeCell ref="B147:Z147"/>
    <mergeCell ref="B148:Z148"/>
    <mergeCell ref="B158:Z158"/>
    <mergeCell ref="B159:Z159"/>
    <mergeCell ref="B169:Z169"/>
    <mergeCell ref="B109:Z109"/>
    <mergeCell ref="B110:Z110"/>
    <mergeCell ref="B111:Z111"/>
    <mergeCell ref="B112:Z112"/>
    <mergeCell ref="B124:Z124"/>
    <mergeCell ref="B125:Z125"/>
    <mergeCell ref="B72:Z72"/>
    <mergeCell ref="B73:Z73"/>
    <mergeCell ref="B74:Z74"/>
    <mergeCell ref="B93:Z93"/>
    <mergeCell ref="B94:Z94"/>
    <mergeCell ref="B108:Z108"/>
    <mergeCell ref="B15:Z15"/>
    <mergeCell ref="B51:Z51"/>
    <mergeCell ref="B52:Z52"/>
    <mergeCell ref="B53:Z53"/>
    <mergeCell ref="B54:Z54"/>
    <mergeCell ref="B71:Z71"/>
    <mergeCell ref="B9:Z9"/>
    <mergeCell ref="B10:Z10"/>
    <mergeCell ref="B11:Z11"/>
    <mergeCell ref="B12:Z12"/>
    <mergeCell ref="B13:Z13"/>
    <mergeCell ref="B14:Z14"/>
    <mergeCell ref="A1:A2"/>
    <mergeCell ref="B1:Z1"/>
    <mergeCell ref="B2:Z2"/>
    <mergeCell ref="B3:Z3"/>
    <mergeCell ref="A4:A208"/>
    <mergeCell ref="B4:Z4"/>
    <mergeCell ref="B5:Z5"/>
    <mergeCell ref="B6:Z6"/>
    <mergeCell ref="B7:Z7"/>
    <mergeCell ref="B8:Z8"/>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D200:F200"/>
    <mergeCell ref="H200:J200"/>
    <mergeCell ref="B201:B202"/>
    <mergeCell ref="C201:C202"/>
    <mergeCell ref="D201:E202"/>
    <mergeCell ref="F201:F202"/>
    <mergeCell ref="G201:G202"/>
    <mergeCell ref="H201:I202"/>
    <mergeCell ref="J201:J202"/>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G190:G191"/>
    <mergeCell ref="H190:H191"/>
    <mergeCell ref="I190:I191"/>
    <mergeCell ref="J190:J191"/>
    <mergeCell ref="B192:B193"/>
    <mergeCell ref="C192:C193"/>
    <mergeCell ref="D192:E193"/>
    <mergeCell ref="F192:F193"/>
    <mergeCell ref="G192:G193"/>
    <mergeCell ref="H192:I193"/>
    <mergeCell ref="D187:J187"/>
    <mergeCell ref="D188:F188"/>
    <mergeCell ref="H188:J188"/>
    <mergeCell ref="D189:F189"/>
    <mergeCell ref="H189:J189"/>
    <mergeCell ref="B190:B191"/>
    <mergeCell ref="C190:C191"/>
    <mergeCell ref="D190:D191"/>
    <mergeCell ref="E190:E191"/>
    <mergeCell ref="F190:F191"/>
    <mergeCell ref="B182:J182"/>
    <mergeCell ref="B184:B186"/>
    <mergeCell ref="C184:C186"/>
    <mergeCell ref="D184:J184"/>
    <mergeCell ref="D185:J185"/>
    <mergeCell ref="D186:J186"/>
    <mergeCell ref="H176:H177"/>
    <mergeCell ref="I176:I177"/>
    <mergeCell ref="J176:J177"/>
    <mergeCell ref="B178:B179"/>
    <mergeCell ref="C178:C179"/>
    <mergeCell ref="D178:E179"/>
    <mergeCell ref="F178:F179"/>
    <mergeCell ref="G178:G179"/>
    <mergeCell ref="H178:I179"/>
    <mergeCell ref="J178:J179"/>
    <mergeCell ref="B176:B177"/>
    <mergeCell ref="C176:C177"/>
    <mergeCell ref="D176:D177"/>
    <mergeCell ref="E176:E177"/>
    <mergeCell ref="F176:F177"/>
    <mergeCell ref="G176:G177"/>
    <mergeCell ref="B172:J172"/>
    <mergeCell ref="B174:B175"/>
    <mergeCell ref="C174:C175"/>
    <mergeCell ref="D174:F174"/>
    <mergeCell ref="D175:F175"/>
    <mergeCell ref="G174:G175"/>
    <mergeCell ref="H174:J174"/>
    <mergeCell ref="H175:J175"/>
    <mergeCell ref="D164:E164"/>
    <mergeCell ref="G164:H164"/>
    <mergeCell ref="B167:B168"/>
    <mergeCell ref="C167:C168"/>
    <mergeCell ref="D167:D168"/>
    <mergeCell ref="E167:E168"/>
    <mergeCell ref="F167:F168"/>
    <mergeCell ref="G167:G168"/>
    <mergeCell ref="H167:H168"/>
    <mergeCell ref="Q156:Q157"/>
    <mergeCell ref="R156:R157"/>
    <mergeCell ref="S156:S157"/>
    <mergeCell ref="T156:T157"/>
    <mergeCell ref="B160:H160"/>
    <mergeCell ref="B162:B163"/>
    <mergeCell ref="C162:C163"/>
    <mergeCell ref="D162:H162"/>
    <mergeCell ref="D163:H163"/>
    <mergeCell ref="K156:K157"/>
    <mergeCell ref="L156:L157"/>
    <mergeCell ref="M156:M157"/>
    <mergeCell ref="N156:N157"/>
    <mergeCell ref="O156:O157"/>
    <mergeCell ref="P156:P157"/>
    <mergeCell ref="T154:T155"/>
    <mergeCell ref="B156:B157"/>
    <mergeCell ref="C156:C157"/>
    <mergeCell ref="D156:D157"/>
    <mergeCell ref="E156:E157"/>
    <mergeCell ref="F156:F157"/>
    <mergeCell ref="G156:G157"/>
    <mergeCell ref="H156:H157"/>
    <mergeCell ref="I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4:N145"/>
    <mergeCell ref="B149:T149"/>
    <mergeCell ref="D151:K151"/>
    <mergeCell ref="M151:T151"/>
    <mergeCell ref="D152:E152"/>
    <mergeCell ref="G152:H152"/>
    <mergeCell ref="J152:K152"/>
    <mergeCell ref="M152:N152"/>
    <mergeCell ref="P152:Q152"/>
    <mergeCell ref="S152:T152"/>
    <mergeCell ref="H144:H145"/>
    <mergeCell ref="I144:I145"/>
    <mergeCell ref="J144:J145"/>
    <mergeCell ref="K144:K145"/>
    <mergeCell ref="L144:L145"/>
    <mergeCell ref="M144:M145"/>
    <mergeCell ref="D142:E142"/>
    <mergeCell ref="G142:H142"/>
    <mergeCell ref="J142:K142"/>
    <mergeCell ref="M142:N142"/>
    <mergeCell ref="B144:B145"/>
    <mergeCell ref="C144:C145"/>
    <mergeCell ref="D144:D145"/>
    <mergeCell ref="E144:E145"/>
    <mergeCell ref="F144:F145"/>
    <mergeCell ref="G144:G145"/>
    <mergeCell ref="H135:H136"/>
    <mergeCell ref="I135:I136"/>
    <mergeCell ref="J135:J136"/>
    <mergeCell ref="B139:N139"/>
    <mergeCell ref="D141:H141"/>
    <mergeCell ref="J141:N141"/>
    <mergeCell ref="B137:Z137"/>
    <mergeCell ref="B138:Z138"/>
    <mergeCell ref="B135:B136"/>
    <mergeCell ref="C135:C136"/>
    <mergeCell ref="D135:D136"/>
    <mergeCell ref="E135:E136"/>
    <mergeCell ref="F135:F136"/>
    <mergeCell ref="G135:G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Q122:Q123"/>
    <mergeCell ref="R122:R123"/>
    <mergeCell ref="B127:J127"/>
    <mergeCell ref="B129:B130"/>
    <mergeCell ref="C129:C130"/>
    <mergeCell ref="D129:F130"/>
    <mergeCell ref="G129:G130"/>
    <mergeCell ref="H129:J129"/>
    <mergeCell ref="H130:J130"/>
    <mergeCell ref="B126:Z126"/>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R116"/>
    <mergeCell ref="D117:F117"/>
    <mergeCell ref="H117:J117"/>
    <mergeCell ref="L117:N117"/>
    <mergeCell ref="P117:R117"/>
    <mergeCell ref="B118:B119"/>
    <mergeCell ref="C118:C119"/>
    <mergeCell ref="D118:D119"/>
    <mergeCell ref="E118:E119"/>
    <mergeCell ref="F118:F119"/>
    <mergeCell ref="W106:W107"/>
    <mergeCell ref="X106:X107"/>
    <mergeCell ref="Y106:Y107"/>
    <mergeCell ref="Z106:Z107"/>
    <mergeCell ref="B113:R113"/>
    <mergeCell ref="B115:B116"/>
    <mergeCell ref="C115:C116"/>
    <mergeCell ref="D115:J116"/>
    <mergeCell ref="K115:K116"/>
    <mergeCell ref="L115:R115"/>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Z98"/>
    <mergeCell ref="D99:F99"/>
    <mergeCell ref="H99:J99"/>
    <mergeCell ref="L99:N99"/>
    <mergeCell ref="P99:R99"/>
    <mergeCell ref="T99:V99"/>
    <mergeCell ref="X99:Z99"/>
    <mergeCell ref="W91:W92"/>
    <mergeCell ref="X91:X92"/>
    <mergeCell ref="Y91:Y92"/>
    <mergeCell ref="Z91:Z92"/>
    <mergeCell ref="B95:Z95"/>
    <mergeCell ref="B97:B98"/>
    <mergeCell ref="C97:C98"/>
    <mergeCell ref="D97:N98"/>
    <mergeCell ref="O97:O98"/>
    <mergeCell ref="P97:Z97"/>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B75:Z75"/>
    <mergeCell ref="B77:B78"/>
    <mergeCell ref="C77:C78"/>
    <mergeCell ref="D77:N78"/>
    <mergeCell ref="O77:O78"/>
    <mergeCell ref="P77:Z77"/>
    <mergeCell ref="P78:Z78"/>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P48:Q49"/>
    <mergeCell ref="R48:R49"/>
    <mergeCell ref="B55:J55"/>
    <mergeCell ref="B57:B58"/>
    <mergeCell ref="C57:C58"/>
    <mergeCell ref="D57:F58"/>
    <mergeCell ref="G57:G58"/>
    <mergeCell ref="H57:J57"/>
    <mergeCell ref="H58:J58"/>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B16:R16"/>
    <mergeCell ref="B18:B19"/>
    <mergeCell ref="C18:C19"/>
    <mergeCell ref="D18:J19"/>
    <mergeCell ref="K18:K19"/>
    <mergeCell ref="L18:R18"/>
    <mergeCell ref="L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9" bestFit="1" customWidth="1"/>
    <col min="2" max="2" width="27.42578125" customWidth="1"/>
    <col min="3" max="3" width="10.85546875" customWidth="1"/>
    <col min="4" max="4" width="2.28515625" customWidth="1"/>
    <col min="5" max="5" width="12.140625" customWidth="1"/>
    <col min="6" max="7" width="10.85546875" customWidth="1"/>
    <col min="8" max="8" width="2.28515625" customWidth="1"/>
    <col min="9" max="9" width="12.140625" customWidth="1"/>
    <col min="10" max="11" width="10.85546875" customWidth="1"/>
    <col min="12" max="12" width="2.28515625" customWidth="1"/>
    <col min="13" max="13" width="12.140625" customWidth="1"/>
    <col min="14" max="14" width="10.85546875" customWidth="1"/>
  </cols>
  <sheetData>
    <row r="1" spans="1:14" ht="15" customHeight="1">
      <c r="A1" s="8" t="s">
        <v>7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6</v>
      </c>
      <c r="B3" s="11" t="s">
        <v>6</v>
      </c>
      <c r="C3" s="11"/>
      <c r="D3" s="11"/>
      <c r="E3" s="11"/>
      <c r="F3" s="11"/>
      <c r="G3" s="11"/>
      <c r="H3" s="11"/>
      <c r="I3" s="11"/>
      <c r="J3" s="11"/>
      <c r="K3" s="11"/>
      <c r="L3" s="11"/>
      <c r="M3" s="11"/>
      <c r="N3" s="11"/>
    </row>
    <row r="4" spans="1:14" ht="15" customHeight="1">
      <c r="A4" s="12" t="s">
        <v>745</v>
      </c>
      <c r="B4" s="11" t="s">
        <v>6</v>
      </c>
      <c r="C4" s="11"/>
      <c r="D4" s="11"/>
      <c r="E4" s="11"/>
      <c r="F4" s="11"/>
      <c r="G4" s="11"/>
      <c r="H4" s="11"/>
      <c r="I4" s="11"/>
      <c r="J4" s="11"/>
      <c r="K4" s="11"/>
      <c r="L4" s="11"/>
      <c r="M4" s="11"/>
      <c r="N4" s="11"/>
    </row>
    <row r="5" spans="1:14">
      <c r="A5" s="12"/>
      <c r="B5" s="67" t="s">
        <v>745</v>
      </c>
      <c r="C5" s="67"/>
      <c r="D5" s="67"/>
      <c r="E5" s="67"/>
      <c r="F5" s="67"/>
      <c r="G5" s="67"/>
      <c r="H5" s="67"/>
      <c r="I5" s="67"/>
      <c r="J5" s="67"/>
      <c r="K5" s="67"/>
      <c r="L5" s="67"/>
      <c r="M5" s="67"/>
      <c r="N5" s="67"/>
    </row>
    <row r="6" spans="1:14">
      <c r="A6" s="12"/>
      <c r="B6" s="68" t="s">
        <v>747</v>
      </c>
      <c r="C6" s="68"/>
      <c r="D6" s="68"/>
      <c r="E6" s="68"/>
      <c r="F6" s="68"/>
      <c r="G6" s="68"/>
      <c r="H6" s="68"/>
      <c r="I6" s="68"/>
      <c r="J6" s="68"/>
      <c r="K6" s="68"/>
      <c r="L6" s="68"/>
      <c r="M6" s="68"/>
      <c r="N6" s="68"/>
    </row>
    <row r="7" spans="1:14">
      <c r="A7" s="12"/>
      <c r="B7" s="70"/>
      <c r="C7" s="70"/>
      <c r="D7" s="70"/>
      <c r="E7" s="70"/>
      <c r="F7" s="70"/>
      <c r="G7" s="70"/>
      <c r="H7" s="70"/>
      <c r="I7" s="70"/>
      <c r="J7" s="70"/>
      <c r="K7" s="70"/>
      <c r="L7" s="70"/>
      <c r="M7" s="70"/>
      <c r="N7" s="70"/>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ht="15.75" thickBot="1">
      <c r="A10" s="12"/>
      <c r="B10" s="73"/>
      <c r="C10" s="17"/>
      <c r="D10" s="76" t="s">
        <v>748</v>
      </c>
      <c r="E10" s="76"/>
      <c r="F10" s="76"/>
      <c r="G10" s="76"/>
      <c r="H10" s="76"/>
      <c r="I10" s="76"/>
      <c r="J10" s="76"/>
      <c r="K10" s="76"/>
      <c r="L10" s="76"/>
      <c r="M10" s="76"/>
      <c r="N10" s="76"/>
    </row>
    <row r="11" spans="1:14" ht="15.75" thickBot="1">
      <c r="A11" s="12"/>
      <c r="B11" s="73"/>
      <c r="C11" s="17"/>
      <c r="D11" s="147">
        <v>2013</v>
      </c>
      <c r="E11" s="147"/>
      <c r="F11" s="147"/>
      <c r="G11" s="92"/>
      <c r="H11" s="147">
        <v>2012</v>
      </c>
      <c r="I11" s="147"/>
      <c r="J11" s="147"/>
      <c r="K11" s="92"/>
      <c r="L11" s="147">
        <v>2011</v>
      </c>
      <c r="M11" s="147"/>
      <c r="N11" s="147"/>
    </row>
    <row r="12" spans="1:14">
      <c r="A12" s="12"/>
      <c r="B12" s="47" t="s">
        <v>749</v>
      </c>
      <c r="C12" s="36"/>
      <c r="D12" s="48" t="s">
        <v>254</v>
      </c>
      <c r="E12" s="50">
        <v>16973239</v>
      </c>
      <c r="F12" s="34"/>
      <c r="G12" s="36"/>
      <c r="H12" s="48" t="s">
        <v>254</v>
      </c>
      <c r="I12" s="50">
        <v>17878957</v>
      </c>
      <c r="J12" s="34"/>
      <c r="K12" s="36"/>
      <c r="L12" s="48" t="s">
        <v>254</v>
      </c>
      <c r="M12" s="50">
        <v>13182234</v>
      </c>
      <c r="N12" s="34"/>
    </row>
    <row r="13" spans="1:14">
      <c r="A13" s="12"/>
      <c r="B13" s="47"/>
      <c r="C13" s="36"/>
      <c r="D13" s="31"/>
      <c r="E13" s="49"/>
      <c r="F13" s="36"/>
      <c r="G13" s="36"/>
      <c r="H13" s="31"/>
      <c r="I13" s="49"/>
      <c r="J13" s="36"/>
      <c r="K13" s="36"/>
      <c r="L13" s="31"/>
      <c r="M13" s="49"/>
      <c r="N13" s="36"/>
    </row>
    <row r="14" spans="1:14">
      <c r="A14" s="12"/>
      <c r="B14" s="55" t="s">
        <v>750</v>
      </c>
      <c r="C14" s="27"/>
      <c r="D14" s="59">
        <v>746396</v>
      </c>
      <c r="E14" s="59"/>
      <c r="F14" s="27"/>
      <c r="G14" s="27"/>
      <c r="H14" s="59">
        <v>705373</v>
      </c>
      <c r="I14" s="59"/>
      <c r="J14" s="27"/>
      <c r="K14" s="27"/>
      <c r="L14" s="59">
        <v>344311</v>
      </c>
      <c r="M14" s="59"/>
      <c r="N14" s="27"/>
    </row>
    <row r="15" spans="1:14">
      <c r="A15" s="12"/>
      <c r="B15" s="55"/>
      <c r="C15" s="27"/>
      <c r="D15" s="59"/>
      <c r="E15" s="59"/>
      <c r="F15" s="27"/>
      <c r="G15" s="27"/>
      <c r="H15" s="59"/>
      <c r="I15" s="59"/>
      <c r="J15" s="27"/>
      <c r="K15" s="27"/>
      <c r="L15" s="59"/>
      <c r="M15" s="59"/>
      <c r="N15" s="27"/>
    </row>
    <row r="16" spans="1:14">
      <c r="A16" s="12"/>
      <c r="B16" s="47" t="s">
        <v>751</v>
      </c>
      <c r="C16" s="36"/>
      <c r="D16" s="49">
        <v>468315</v>
      </c>
      <c r="E16" s="49"/>
      <c r="F16" s="36"/>
      <c r="G16" s="36"/>
      <c r="H16" s="49">
        <v>517921</v>
      </c>
      <c r="I16" s="49"/>
      <c r="J16" s="36"/>
      <c r="K16" s="36"/>
      <c r="L16" s="49">
        <v>525095</v>
      </c>
      <c r="M16" s="49"/>
      <c r="N16" s="36"/>
    </row>
    <row r="17" spans="1:14">
      <c r="A17" s="12"/>
      <c r="B17" s="47"/>
      <c r="C17" s="36"/>
      <c r="D17" s="49"/>
      <c r="E17" s="49"/>
      <c r="F17" s="36"/>
      <c r="G17" s="36"/>
      <c r="H17" s="49"/>
      <c r="I17" s="49"/>
      <c r="J17" s="36"/>
      <c r="K17" s="36"/>
      <c r="L17" s="49"/>
      <c r="M17" s="49"/>
      <c r="N17" s="36"/>
    </row>
    <row r="18" spans="1:14">
      <c r="A18" s="12"/>
      <c r="B18" s="55" t="s">
        <v>752</v>
      </c>
      <c r="C18" s="27"/>
      <c r="D18" s="59">
        <v>357580</v>
      </c>
      <c r="E18" s="59"/>
      <c r="F18" s="27"/>
      <c r="G18" s="27"/>
      <c r="H18" s="59">
        <v>272220</v>
      </c>
      <c r="I18" s="59"/>
      <c r="J18" s="27"/>
      <c r="K18" s="27"/>
      <c r="L18" s="112" t="s">
        <v>271</v>
      </c>
      <c r="M18" s="112"/>
      <c r="N18" s="27"/>
    </row>
    <row r="19" spans="1:14">
      <c r="A19" s="12"/>
      <c r="B19" s="55"/>
      <c r="C19" s="27"/>
      <c r="D19" s="59"/>
      <c r="E19" s="59"/>
      <c r="F19" s="27"/>
      <c r="G19" s="27"/>
      <c r="H19" s="59"/>
      <c r="I19" s="59"/>
      <c r="J19" s="27"/>
      <c r="K19" s="27"/>
      <c r="L19" s="112"/>
      <c r="M19" s="112"/>
      <c r="N19" s="27"/>
    </row>
    <row r="20" spans="1:14">
      <c r="A20" s="12"/>
      <c r="B20" s="47" t="s">
        <v>753</v>
      </c>
      <c r="C20" s="36"/>
      <c r="D20" s="49">
        <v>332725</v>
      </c>
      <c r="E20" s="49"/>
      <c r="F20" s="36"/>
      <c r="G20" s="36"/>
      <c r="H20" s="49">
        <v>370420</v>
      </c>
      <c r="I20" s="49"/>
      <c r="J20" s="36"/>
      <c r="K20" s="36"/>
      <c r="L20" s="49">
        <v>441638</v>
      </c>
      <c r="M20" s="49"/>
      <c r="N20" s="36"/>
    </row>
    <row r="21" spans="1:14">
      <c r="A21" s="12"/>
      <c r="B21" s="47"/>
      <c r="C21" s="36"/>
      <c r="D21" s="49"/>
      <c r="E21" s="49"/>
      <c r="F21" s="36"/>
      <c r="G21" s="36"/>
      <c r="H21" s="49"/>
      <c r="I21" s="49"/>
      <c r="J21" s="36"/>
      <c r="K21" s="36"/>
      <c r="L21" s="49"/>
      <c r="M21" s="49"/>
      <c r="N21" s="36"/>
    </row>
    <row r="22" spans="1:14">
      <c r="A22" s="12"/>
      <c r="B22" s="55" t="s">
        <v>754</v>
      </c>
      <c r="C22" s="27"/>
      <c r="D22" s="59">
        <v>260181</v>
      </c>
      <c r="E22" s="59"/>
      <c r="F22" s="27"/>
      <c r="G22" s="27"/>
      <c r="H22" s="59">
        <v>380747</v>
      </c>
      <c r="I22" s="59"/>
      <c r="J22" s="27"/>
      <c r="K22" s="27"/>
      <c r="L22" s="59">
        <v>430435</v>
      </c>
      <c r="M22" s="59"/>
      <c r="N22" s="27"/>
    </row>
    <row r="23" spans="1:14">
      <c r="A23" s="12"/>
      <c r="B23" s="55"/>
      <c r="C23" s="27"/>
      <c r="D23" s="59"/>
      <c r="E23" s="59"/>
      <c r="F23" s="27"/>
      <c r="G23" s="27"/>
      <c r="H23" s="59"/>
      <c r="I23" s="59"/>
      <c r="J23" s="27"/>
      <c r="K23" s="27"/>
      <c r="L23" s="59"/>
      <c r="M23" s="59"/>
      <c r="N23" s="27"/>
    </row>
    <row r="24" spans="1:14">
      <c r="A24" s="12"/>
      <c r="B24" s="47" t="s">
        <v>181</v>
      </c>
      <c r="C24" s="36"/>
      <c r="D24" s="49">
        <v>13019</v>
      </c>
      <c r="E24" s="49"/>
      <c r="F24" s="36"/>
      <c r="G24" s="36"/>
      <c r="H24" s="49">
        <v>13049</v>
      </c>
      <c r="I24" s="49"/>
      <c r="J24" s="36"/>
      <c r="K24" s="36"/>
      <c r="L24" s="49">
        <v>36625</v>
      </c>
      <c r="M24" s="49"/>
      <c r="N24" s="36"/>
    </row>
    <row r="25" spans="1:14" ht="15.75" thickBot="1">
      <c r="A25" s="12"/>
      <c r="B25" s="47"/>
      <c r="C25" s="36"/>
      <c r="D25" s="101"/>
      <c r="E25" s="101"/>
      <c r="F25" s="102"/>
      <c r="G25" s="36"/>
      <c r="H25" s="101"/>
      <c r="I25" s="101"/>
      <c r="J25" s="102"/>
      <c r="K25" s="36"/>
      <c r="L25" s="101"/>
      <c r="M25" s="101"/>
      <c r="N25" s="102"/>
    </row>
    <row r="26" spans="1:14">
      <c r="A26" s="12"/>
      <c r="B26" s="27"/>
      <c r="C26" s="27"/>
      <c r="D26" s="57" t="s">
        <v>254</v>
      </c>
      <c r="E26" s="60">
        <v>19151455</v>
      </c>
      <c r="F26" s="62"/>
      <c r="G26" s="27"/>
      <c r="H26" s="57" t="s">
        <v>254</v>
      </c>
      <c r="I26" s="60">
        <v>20138687</v>
      </c>
      <c r="J26" s="62"/>
      <c r="K26" s="27"/>
      <c r="L26" s="57" t="s">
        <v>254</v>
      </c>
      <c r="M26" s="60">
        <v>14960338</v>
      </c>
      <c r="N26" s="62"/>
    </row>
    <row r="27" spans="1:14" ht="15.75" thickBot="1">
      <c r="A27" s="12"/>
      <c r="B27" s="27"/>
      <c r="C27" s="27"/>
      <c r="D27" s="58"/>
      <c r="E27" s="61"/>
      <c r="F27" s="63"/>
      <c r="G27" s="27"/>
      <c r="H27" s="58"/>
      <c r="I27" s="61"/>
      <c r="J27" s="63"/>
      <c r="K27" s="27"/>
      <c r="L27" s="58"/>
      <c r="M27" s="61"/>
      <c r="N27" s="63"/>
    </row>
    <row r="28" spans="1:14" ht="15.75" thickTop="1"/>
  </sheetData>
  <mergeCells count="100">
    <mergeCell ref="B4:N4"/>
    <mergeCell ref="B5:N5"/>
    <mergeCell ref="B6:N6"/>
    <mergeCell ref="B7:N7"/>
    <mergeCell ref="J26:J27"/>
    <mergeCell ref="K26:K27"/>
    <mergeCell ref="L26:L27"/>
    <mergeCell ref="M26:M27"/>
    <mergeCell ref="N26:N27"/>
    <mergeCell ref="A1:A2"/>
    <mergeCell ref="B1:N1"/>
    <mergeCell ref="B2:N2"/>
    <mergeCell ref="B3:N3"/>
    <mergeCell ref="A4:A27"/>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30.42578125" bestFit="1" customWidth="1"/>
    <col min="2" max="2" width="36.5703125" bestFit="1" customWidth="1"/>
    <col min="3" max="3" width="13" customWidth="1"/>
    <col min="4" max="4" width="19.140625" customWidth="1"/>
    <col min="5" max="5" width="23" customWidth="1"/>
    <col min="6" max="6" width="12.5703125" customWidth="1"/>
    <col min="7" max="7" width="6.85546875" customWidth="1"/>
    <col min="8" max="8" width="19.140625" customWidth="1"/>
    <col min="9" max="9" width="23" customWidth="1"/>
  </cols>
  <sheetData>
    <row r="1" spans="1:9" ht="15" customHeight="1">
      <c r="A1" s="8" t="s">
        <v>755</v>
      </c>
      <c r="B1" s="8" t="s">
        <v>1</v>
      </c>
      <c r="C1" s="8"/>
      <c r="D1" s="8"/>
      <c r="E1" s="8"/>
      <c r="F1" s="8"/>
      <c r="G1" s="8"/>
      <c r="H1" s="8"/>
      <c r="I1" s="8"/>
    </row>
    <row r="2" spans="1:9" ht="15" customHeight="1">
      <c r="A2" s="8"/>
      <c r="B2" s="8" t="s">
        <v>2</v>
      </c>
      <c r="C2" s="8"/>
      <c r="D2" s="8"/>
      <c r="E2" s="8"/>
      <c r="F2" s="8"/>
      <c r="G2" s="8"/>
      <c r="H2" s="8"/>
      <c r="I2" s="8"/>
    </row>
    <row r="3" spans="1:9" ht="15" customHeight="1">
      <c r="A3" s="3" t="s">
        <v>756</v>
      </c>
      <c r="B3" s="11" t="s">
        <v>6</v>
      </c>
      <c r="C3" s="11"/>
      <c r="D3" s="11"/>
      <c r="E3" s="11"/>
      <c r="F3" s="11"/>
      <c r="G3" s="11"/>
      <c r="H3" s="11"/>
      <c r="I3" s="11"/>
    </row>
    <row r="4" spans="1:9" ht="15" customHeight="1">
      <c r="A4" s="12" t="s">
        <v>755</v>
      </c>
      <c r="B4" s="11" t="s">
        <v>6</v>
      </c>
      <c r="C4" s="11"/>
      <c r="D4" s="11"/>
      <c r="E4" s="11"/>
      <c r="F4" s="11"/>
      <c r="G4" s="11"/>
      <c r="H4" s="11"/>
      <c r="I4" s="11"/>
    </row>
    <row r="5" spans="1:9">
      <c r="A5" s="12"/>
      <c r="B5" s="67" t="s">
        <v>755</v>
      </c>
      <c r="C5" s="67"/>
      <c r="D5" s="67"/>
      <c r="E5" s="67"/>
      <c r="F5" s="67"/>
      <c r="G5" s="67"/>
      <c r="H5" s="67"/>
      <c r="I5" s="67"/>
    </row>
    <row r="6" spans="1:9">
      <c r="A6" s="12"/>
      <c r="B6" s="131" t="s">
        <v>433</v>
      </c>
      <c r="C6" s="131"/>
      <c r="D6" s="131"/>
      <c r="E6" s="131"/>
      <c r="F6" s="131"/>
      <c r="G6" s="131"/>
      <c r="H6" s="131"/>
      <c r="I6" s="131"/>
    </row>
    <row r="7" spans="1:9" ht="63.75" customHeight="1">
      <c r="A7" s="12"/>
      <c r="B7" s="68" t="s">
        <v>757</v>
      </c>
      <c r="C7" s="68"/>
      <c r="D7" s="68"/>
      <c r="E7" s="68"/>
      <c r="F7" s="68"/>
      <c r="G7" s="68"/>
      <c r="H7" s="68"/>
      <c r="I7" s="68"/>
    </row>
    <row r="8" spans="1:9">
      <c r="A8" s="12"/>
      <c r="B8" s="68" t="s">
        <v>758</v>
      </c>
      <c r="C8" s="68"/>
      <c r="D8" s="68"/>
      <c r="E8" s="68"/>
      <c r="F8" s="68"/>
      <c r="G8" s="68"/>
      <c r="H8" s="68"/>
      <c r="I8" s="68"/>
    </row>
    <row r="9" spans="1:9">
      <c r="A9" s="12"/>
      <c r="B9" s="26"/>
      <c r="C9" s="26"/>
      <c r="D9" s="26"/>
      <c r="E9" s="26"/>
      <c r="F9" s="26"/>
      <c r="G9" s="26"/>
      <c r="H9" s="26"/>
      <c r="I9" s="26"/>
    </row>
    <row r="10" spans="1:9">
      <c r="A10" s="12"/>
      <c r="B10" s="26"/>
      <c r="C10" s="26"/>
      <c r="D10" s="26"/>
      <c r="E10" s="26"/>
      <c r="F10" s="26"/>
      <c r="G10" s="26"/>
      <c r="H10" s="26"/>
      <c r="I10" s="26"/>
    </row>
    <row r="11" spans="1:9">
      <c r="A11" s="12"/>
      <c r="B11" s="16"/>
      <c r="C11" s="16"/>
      <c r="D11" s="16"/>
      <c r="E11" s="16"/>
      <c r="F11" s="16"/>
      <c r="G11" s="16"/>
      <c r="H11" s="16"/>
      <c r="I11" s="16"/>
    </row>
    <row r="12" spans="1:9">
      <c r="A12" s="12"/>
      <c r="B12" s="84"/>
      <c r="C12" s="28" t="s">
        <v>759</v>
      </c>
      <c r="D12" s="28"/>
      <c r="E12" s="28"/>
      <c r="F12" s="27"/>
      <c r="G12" s="28" t="s">
        <v>759</v>
      </c>
      <c r="H12" s="28"/>
      <c r="I12" s="28"/>
    </row>
    <row r="13" spans="1:9">
      <c r="A13" s="12"/>
      <c r="B13" s="84"/>
      <c r="C13" s="28" t="s">
        <v>414</v>
      </c>
      <c r="D13" s="28"/>
      <c r="E13" s="28"/>
      <c r="F13" s="27"/>
      <c r="G13" s="28" t="s">
        <v>414</v>
      </c>
      <c r="H13" s="28"/>
      <c r="I13" s="28"/>
    </row>
    <row r="14" spans="1:9" ht="15.75" thickBot="1">
      <c r="A14" s="12"/>
      <c r="B14" s="84"/>
      <c r="C14" s="30">
        <v>2013</v>
      </c>
      <c r="D14" s="30"/>
      <c r="E14" s="30"/>
      <c r="F14" s="78"/>
      <c r="G14" s="30">
        <v>2012</v>
      </c>
      <c r="H14" s="30"/>
      <c r="I14" s="30"/>
    </row>
    <row r="15" spans="1:9">
      <c r="A15" s="12"/>
      <c r="B15" s="39" t="s">
        <v>760</v>
      </c>
      <c r="C15" s="34"/>
      <c r="D15" s="34"/>
      <c r="E15" s="34"/>
      <c r="F15" s="20"/>
      <c r="G15" s="34"/>
      <c r="H15" s="34"/>
      <c r="I15" s="34"/>
    </row>
    <row r="16" spans="1:9">
      <c r="A16" s="12"/>
      <c r="B16" s="145" t="s">
        <v>761</v>
      </c>
      <c r="C16" s="56" t="s">
        <v>254</v>
      </c>
      <c r="D16" s="112" t="s">
        <v>271</v>
      </c>
      <c r="E16" s="27"/>
      <c r="F16" s="27"/>
      <c r="G16" s="56" t="s">
        <v>254</v>
      </c>
      <c r="H16" s="112" t="s">
        <v>271</v>
      </c>
      <c r="I16" s="27"/>
    </row>
    <row r="17" spans="1:9">
      <c r="A17" s="12"/>
      <c r="B17" s="145"/>
      <c r="C17" s="56"/>
      <c r="D17" s="112"/>
      <c r="E17" s="27"/>
      <c r="F17" s="27"/>
      <c r="G17" s="56"/>
      <c r="H17" s="112"/>
      <c r="I17" s="27"/>
    </row>
    <row r="18" spans="1:9">
      <c r="A18" s="12"/>
      <c r="B18" s="66" t="s">
        <v>762</v>
      </c>
      <c r="C18" s="51" t="s">
        <v>271</v>
      </c>
      <c r="D18" s="51"/>
      <c r="E18" s="36"/>
      <c r="F18" s="36"/>
      <c r="G18" s="51" t="s">
        <v>271</v>
      </c>
      <c r="H18" s="51"/>
      <c r="I18" s="36"/>
    </row>
    <row r="19" spans="1:9" ht="15.75" thickBot="1">
      <c r="A19" s="12"/>
      <c r="B19" s="66"/>
      <c r="C19" s="53"/>
      <c r="D19" s="53"/>
      <c r="E19" s="102"/>
      <c r="F19" s="102"/>
      <c r="G19" s="53"/>
      <c r="H19" s="53"/>
      <c r="I19" s="102"/>
    </row>
    <row r="20" spans="1:9">
      <c r="A20" s="12"/>
      <c r="B20" s="17"/>
      <c r="C20" s="62"/>
      <c r="D20" s="62"/>
      <c r="E20" s="62"/>
      <c r="F20" s="92"/>
      <c r="G20" s="79"/>
      <c r="H20" s="79"/>
      <c r="I20" s="79"/>
    </row>
    <row r="21" spans="1:9">
      <c r="A21" s="12"/>
      <c r="B21" s="55" t="s">
        <v>763</v>
      </c>
      <c r="C21" s="112" t="s">
        <v>271</v>
      </c>
      <c r="D21" s="112"/>
      <c r="E21" s="27"/>
      <c r="F21" s="27"/>
      <c r="G21" s="112" t="s">
        <v>271</v>
      </c>
      <c r="H21" s="112"/>
      <c r="I21" s="27"/>
    </row>
    <row r="22" spans="1:9" ht="15.75" thickBot="1">
      <c r="A22" s="12"/>
      <c r="B22" s="55"/>
      <c r="C22" s="52"/>
      <c r="D22" s="52"/>
      <c r="E22" s="78"/>
      <c r="F22" s="78"/>
      <c r="G22" s="52"/>
      <c r="H22" s="52"/>
      <c r="I22" s="78"/>
    </row>
    <row r="23" spans="1:9">
      <c r="A23" s="12"/>
      <c r="B23" s="17"/>
      <c r="C23" s="62"/>
      <c r="D23" s="62"/>
      <c r="E23" s="62"/>
      <c r="F23" s="92"/>
      <c r="G23" s="79"/>
      <c r="H23" s="79"/>
      <c r="I23" s="79"/>
    </row>
    <row r="24" spans="1:9">
      <c r="A24" s="12"/>
      <c r="B24" s="39" t="s">
        <v>764</v>
      </c>
      <c r="C24" s="36"/>
      <c r="D24" s="36"/>
      <c r="E24" s="36"/>
      <c r="F24" s="20"/>
      <c r="G24" s="36"/>
      <c r="H24" s="36"/>
      <c r="I24" s="36"/>
    </row>
    <row r="25" spans="1:9">
      <c r="A25" s="12"/>
      <c r="B25" s="145" t="s">
        <v>761</v>
      </c>
      <c r="C25" s="59">
        <v>15406</v>
      </c>
      <c r="D25" s="59"/>
      <c r="E25" s="27"/>
      <c r="F25" s="27"/>
      <c r="G25" s="59">
        <v>1134</v>
      </c>
      <c r="H25" s="59"/>
      <c r="I25" s="27"/>
    </row>
    <row r="26" spans="1:9">
      <c r="A26" s="12"/>
      <c r="B26" s="145"/>
      <c r="C26" s="59"/>
      <c r="D26" s="59"/>
      <c r="E26" s="27"/>
      <c r="F26" s="27"/>
      <c r="G26" s="59"/>
      <c r="H26" s="59"/>
      <c r="I26" s="27"/>
    </row>
    <row r="27" spans="1:9">
      <c r="A27" s="12"/>
      <c r="B27" s="66" t="s">
        <v>762</v>
      </c>
      <c r="C27" s="49">
        <v>1275</v>
      </c>
      <c r="D27" s="49"/>
      <c r="E27" s="36"/>
      <c r="F27" s="36"/>
      <c r="G27" s="51">
        <v>141</v>
      </c>
      <c r="H27" s="51"/>
      <c r="I27" s="36"/>
    </row>
    <row r="28" spans="1:9" ht="15.75" thickBot="1">
      <c r="A28" s="12"/>
      <c r="B28" s="66"/>
      <c r="C28" s="101"/>
      <c r="D28" s="101"/>
      <c r="E28" s="102"/>
      <c r="F28" s="102"/>
      <c r="G28" s="53"/>
      <c r="H28" s="53"/>
      <c r="I28" s="102"/>
    </row>
    <row r="29" spans="1:9">
      <c r="A29" s="12"/>
      <c r="B29" s="17"/>
      <c r="C29" s="62"/>
      <c r="D29" s="62"/>
      <c r="E29" s="62"/>
      <c r="F29" s="92"/>
      <c r="G29" s="79"/>
      <c r="H29" s="79"/>
      <c r="I29" s="79"/>
    </row>
    <row r="30" spans="1:9">
      <c r="A30" s="12"/>
      <c r="B30" s="145" t="s">
        <v>765</v>
      </c>
      <c r="C30" s="59">
        <v>16681</v>
      </c>
      <c r="D30" s="59"/>
      <c r="E30" s="27"/>
      <c r="F30" s="27"/>
      <c r="G30" s="59">
        <v>1275</v>
      </c>
      <c r="H30" s="59"/>
      <c r="I30" s="27"/>
    </row>
    <row r="31" spans="1:9" ht="15.75" thickBot="1">
      <c r="A31" s="12"/>
      <c r="B31" s="145"/>
      <c r="C31" s="77"/>
      <c r="D31" s="77"/>
      <c r="E31" s="78"/>
      <c r="F31" s="78"/>
      <c r="G31" s="77"/>
      <c r="H31" s="77"/>
      <c r="I31" s="78"/>
    </row>
    <row r="32" spans="1:9">
      <c r="A32" s="12"/>
      <c r="B32" s="17"/>
      <c r="C32" s="62"/>
      <c r="D32" s="62"/>
      <c r="E32" s="62"/>
      <c r="F32" s="92"/>
      <c r="G32" s="79"/>
      <c r="H32" s="79"/>
      <c r="I32" s="79"/>
    </row>
    <row r="33" spans="1:9">
      <c r="A33" s="12"/>
      <c r="B33" s="47" t="s">
        <v>766</v>
      </c>
      <c r="C33" s="31" t="s">
        <v>254</v>
      </c>
      <c r="D33" s="49">
        <v>16681</v>
      </c>
      <c r="E33" s="36"/>
      <c r="F33" s="36"/>
      <c r="G33" s="31" t="s">
        <v>254</v>
      </c>
      <c r="H33" s="49">
        <v>1275</v>
      </c>
      <c r="I33" s="36"/>
    </row>
    <row r="34" spans="1:9" ht="15.75" thickBot="1">
      <c r="A34" s="12"/>
      <c r="B34" s="47"/>
      <c r="C34" s="80"/>
      <c r="D34" s="81"/>
      <c r="E34" s="82"/>
      <c r="F34" s="82"/>
      <c r="G34" s="80"/>
      <c r="H34" s="81"/>
      <c r="I34" s="82"/>
    </row>
    <row r="35" spans="1:9" ht="15.75" thickTop="1">
      <c r="A35" s="12"/>
      <c r="B35" s="17"/>
      <c r="C35" s="154"/>
      <c r="D35" s="154"/>
      <c r="E35" s="154"/>
      <c r="F35" s="149"/>
      <c r="G35" s="83"/>
      <c r="H35" s="83"/>
      <c r="I35" s="83"/>
    </row>
    <row r="36" spans="1:9">
      <c r="A36" s="12"/>
      <c r="B36" s="11"/>
      <c r="C36" s="11"/>
      <c r="D36" s="11"/>
      <c r="E36" s="11"/>
      <c r="F36" s="11"/>
      <c r="G36" s="11"/>
      <c r="H36" s="11"/>
      <c r="I36" s="11"/>
    </row>
    <row r="37" spans="1:9">
      <c r="A37" s="12"/>
      <c r="B37" s="11"/>
      <c r="C37" s="11"/>
      <c r="D37" s="11"/>
      <c r="E37" s="11"/>
      <c r="F37" s="11"/>
      <c r="G37" s="11"/>
      <c r="H37" s="11"/>
      <c r="I37" s="11"/>
    </row>
    <row r="38" spans="1:9">
      <c r="A38" s="12"/>
      <c r="B38" s="11"/>
      <c r="C38" s="11"/>
      <c r="D38" s="11"/>
      <c r="E38" s="11"/>
      <c r="F38" s="11"/>
      <c r="G38" s="11"/>
      <c r="H38" s="11"/>
      <c r="I38" s="11"/>
    </row>
    <row r="39" spans="1:9">
      <c r="A39" s="12"/>
      <c r="B39" s="11"/>
      <c r="C39" s="11"/>
      <c r="D39" s="11"/>
      <c r="E39" s="11"/>
      <c r="F39" s="11"/>
      <c r="G39" s="11"/>
      <c r="H39" s="11"/>
      <c r="I39" s="11"/>
    </row>
    <row r="40" spans="1:9">
      <c r="A40" s="12"/>
      <c r="B40" s="68" t="s">
        <v>767</v>
      </c>
      <c r="C40" s="68"/>
      <c r="D40" s="68"/>
      <c r="E40" s="68"/>
      <c r="F40" s="68"/>
      <c r="G40" s="68"/>
      <c r="H40" s="68"/>
      <c r="I40" s="68"/>
    </row>
    <row r="41" spans="1:9">
      <c r="A41" s="12"/>
      <c r="B41" s="87"/>
      <c r="C41" s="87"/>
      <c r="D41" s="87"/>
      <c r="E41" s="87"/>
      <c r="F41" s="87"/>
      <c r="G41" s="87"/>
      <c r="H41" s="87"/>
      <c r="I41" s="87"/>
    </row>
    <row r="42" spans="1:9">
      <c r="A42" s="12"/>
      <c r="B42" s="26"/>
      <c r="C42" s="26"/>
      <c r="D42" s="26"/>
      <c r="E42" s="26"/>
      <c r="F42" s="26"/>
      <c r="G42" s="26"/>
    </row>
    <row r="43" spans="1:9">
      <c r="A43" s="12"/>
      <c r="B43" s="16"/>
      <c r="C43" s="16"/>
      <c r="D43" s="16"/>
      <c r="E43" s="16"/>
      <c r="F43" s="16"/>
      <c r="G43" s="16"/>
    </row>
    <row r="44" spans="1:9">
      <c r="A44" s="12"/>
      <c r="B44" s="27"/>
      <c r="C44" s="28" t="s">
        <v>759</v>
      </c>
      <c r="D44" s="28"/>
      <c r="E44" s="27"/>
      <c r="F44" s="28" t="s">
        <v>759</v>
      </c>
      <c r="G44" s="28"/>
    </row>
    <row r="45" spans="1:9">
      <c r="A45" s="12"/>
      <c r="B45" s="27"/>
      <c r="C45" s="28" t="s">
        <v>414</v>
      </c>
      <c r="D45" s="28"/>
      <c r="E45" s="27"/>
      <c r="F45" s="28" t="s">
        <v>414</v>
      </c>
      <c r="G45" s="28"/>
    </row>
    <row r="46" spans="1:9" ht="15.75" thickBot="1">
      <c r="A46" s="12"/>
      <c r="B46" s="27"/>
      <c r="C46" s="30">
        <v>2013</v>
      </c>
      <c r="D46" s="30"/>
      <c r="E46" s="78"/>
      <c r="F46" s="30">
        <v>2012</v>
      </c>
      <c r="G46" s="30"/>
    </row>
    <row r="47" spans="1:9">
      <c r="A47" s="12"/>
      <c r="B47" s="20"/>
      <c r="C47" s="34"/>
      <c r="D47" s="34"/>
      <c r="E47" s="20"/>
      <c r="F47" s="34"/>
      <c r="G47" s="34"/>
    </row>
    <row r="48" spans="1:9">
      <c r="A48" s="12"/>
      <c r="B48" s="38" t="s">
        <v>768</v>
      </c>
      <c r="C48" s="24">
        <v>35</v>
      </c>
      <c r="D48" s="25" t="s">
        <v>769</v>
      </c>
      <c r="E48" s="17"/>
      <c r="F48" s="24">
        <v>35</v>
      </c>
      <c r="G48" s="25" t="s">
        <v>243</v>
      </c>
    </row>
    <row r="49" spans="1:9" ht="25.5">
      <c r="A49" s="12"/>
      <c r="B49" s="39" t="s">
        <v>770</v>
      </c>
      <c r="C49" s="36"/>
      <c r="D49" s="36"/>
      <c r="E49" s="20"/>
      <c r="F49" s="36"/>
      <c r="G49" s="36"/>
    </row>
    <row r="50" spans="1:9" ht="25.5">
      <c r="A50" s="12"/>
      <c r="B50" s="42" t="s">
        <v>771</v>
      </c>
      <c r="C50" s="24">
        <v>5</v>
      </c>
      <c r="D50" s="25" t="s">
        <v>769</v>
      </c>
      <c r="E50" s="17"/>
      <c r="F50" s="24">
        <v>4.4000000000000004</v>
      </c>
      <c r="G50" s="25" t="s">
        <v>243</v>
      </c>
    </row>
    <row r="51" spans="1:9">
      <c r="A51" s="12"/>
      <c r="B51" s="40" t="s">
        <v>772</v>
      </c>
      <c r="C51" s="41">
        <v>7</v>
      </c>
      <c r="D51" s="19" t="s">
        <v>769</v>
      </c>
      <c r="E51" s="20"/>
      <c r="F51" s="41" t="s">
        <v>271</v>
      </c>
      <c r="G51" s="19" t="s">
        <v>243</v>
      </c>
    </row>
    <row r="52" spans="1:9" ht="38.25">
      <c r="A52" s="12"/>
      <c r="B52" s="42" t="s">
        <v>773</v>
      </c>
      <c r="C52" s="24" t="s">
        <v>774</v>
      </c>
      <c r="D52" s="25" t="s">
        <v>775</v>
      </c>
      <c r="E52" s="17"/>
      <c r="F52" s="24" t="s">
        <v>271</v>
      </c>
      <c r="G52" s="25" t="s">
        <v>243</v>
      </c>
    </row>
    <row r="53" spans="1:9" ht="15.75" thickBot="1">
      <c r="A53" s="12"/>
      <c r="B53" s="40" t="s">
        <v>181</v>
      </c>
      <c r="C53" s="44" t="s">
        <v>776</v>
      </c>
      <c r="D53" s="45" t="s">
        <v>775</v>
      </c>
      <c r="E53" s="20"/>
      <c r="F53" s="44">
        <v>0.1</v>
      </c>
      <c r="G53" s="45" t="s">
        <v>243</v>
      </c>
    </row>
    <row r="54" spans="1:9" ht="15.75" thickBot="1">
      <c r="A54" s="12"/>
      <c r="B54" s="42" t="s">
        <v>777</v>
      </c>
      <c r="C54" s="166">
        <v>29.7</v>
      </c>
      <c r="D54" s="165" t="s">
        <v>769</v>
      </c>
      <c r="E54" s="46"/>
      <c r="F54" s="166">
        <v>39.5</v>
      </c>
      <c r="G54" s="165" t="s">
        <v>243</v>
      </c>
    </row>
    <row r="55" spans="1:9" ht="15.75" thickTop="1">
      <c r="A55" s="12"/>
      <c r="B55" s="17"/>
      <c r="C55" s="154"/>
      <c r="D55" s="154"/>
      <c r="E55" s="149"/>
      <c r="F55" s="83"/>
      <c r="G55" s="83"/>
    </row>
    <row r="56" spans="1:9">
      <c r="A56" s="12"/>
      <c r="B56" s="27" t="s">
        <v>778</v>
      </c>
      <c r="C56" s="27"/>
      <c r="D56" s="27"/>
      <c r="E56" s="27"/>
      <c r="F56" s="27"/>
      <c r="G56" s="27"/>
      <c r="H56" s="27"/>
      <c r="I56" s="27"/>
    </row>
    <row r="57" spans="1:9">
      <c r="A57" s="12"/>
      <c r="B57" s="87"/>
      <c r="C57" s="87"/>
      <c r="D57" s="87"/>
      <c r="E57" s="87"/>
      <c r="F57" s="87"/>
      <c r="G57" s="87"/>
      <c r="H57" s="87"/>
      <c r="I57" s="87"/>
    </row>
    <row r="58" spans="1:9">
      <c r="A58" s="12"/>
      <c r="B58" s="26"/>
      <c r="C58" s="26"/>
      <c r="D58" s="26"/>
      <c r="E58" s="26"/>
      <c r="F58" s="26"/>
      <c r="G58" s="26"/>
      <c r="H58" s="26"/>
      <c r="I58" s="26"/>
    </row>
    <row r="59" spans="1:9">
      <c r="A59" s="12"/>
      <c r="B59" s="16"/>
      <c r="C59" s="16"/>
      <c r="D59" s="16"/>
      <c r="E59" s="16"/>
      <c r="F59" s="16"/>
      <c r="G59" s="16"/>
      <c r="H59" s="16"/>
      <c r="I59" s="16"/>
    </row>
    <row r="60" spans="1:9" ht="15.75" thickBot="1">
      <c r="A60" s="12"/>
      <c r="B60" s="17"/>
      <c r="C60" s="170">
        <v>41639</v>
      </c>
      <c r="D60" s="170"/>
      <c r="E60" s="170"/>
      <c r="F60" s="93"/>
      <c r="G60" s="170">
        <v>41274</v>
      </c>
      <c r="H60" s="170"/>
      <c r="I60" s="170"/>
    </row>
    <row r="61" spans="1:9">
      <c r="A61" s="12"/>
      <c r="B61" s="39" t="s">
        <v>51</v>
      </c>
      <c r="C61" s="34"/>
      <c r="D61" s="34"/>
      <c r="E61" s="34"/>
      <c r="F61" s="20"/>
      <c r="G61" s="34"/>
      <c r="H61" s="34"/>
      <c r="I61" s="34"/>
    </row>
    <row r="62" spans="1:9">
      <c r="A62" s="12"/>
      <c r="B62" s="145" t="s">
        <v>779</v>
      </c>
      <c r="C62" s="56" t="s">
        <v>254</v>
      </c>
      <c r="D62" s="59">
        <v>310132</v>
      </c>
      <c r="E62" s="27"/>
      <c r="F62" s="27"/>
      <c r="G62" s="56" t="s">
        <v>254</v>
      </c>
      <c r="H62" s="59">
        <v>181257</v>
      </c>
      <c r="I62" s="27"/>
    </row>
    <row r="63" spans="1:9">
      <c r="A63" s="12"/>
      <c r="B63" s="145"/>
      <c r="C63" s="56"/>
      <c r="D63" s="59"/>
      <c r="E63" s="27"/>
      <c r="F63" s="27"/>
      <c r="G63" s="56"/>
      <c r="H63" s="59"/>
      <c r="I63" s="27"/>
    </row>
    <row r="64" spans="1:9">
      <c r="A64" s="12"/>
      <c r="B64" s="66" t="s">
        <v>780</v>
      </c>
      <c r="C64" s="49">
        <v>14327</v>
      </c>
      <c r="D64" s="49"/>
      <c r="E64" s="36"/>
      <c r="F64" s="36"/>
      <c r="G64" s="49">
        <v>6087</v>
      </c>
      <c r="H64" s="49"/>
      <c r="I64" s="36"/>
    </row>
    <row r="65" spans="1:9">
      <c r="A65" s="12"/>
      <c r="B65" s="66"/>
      <c r="C65" s="49"/>
      <c r="D65" s="49"/>
      <c r="E65" s="36"/>
      <c r="F65" s="36"/>
      <c r="G65" s="49"/>
      <c r="H65" s="49"/>
      <c r="I65" s="36"/>
    </row>
    <row r="66" spans="1:9">
      <c r="A66" s="12"/>
      <c r="B66" s="145" t="s">
        <v>181</v>
      </c>
      <c r="C66" s="59">
        <v>21423</v>
      </c>
      <c r="D66" s="59"/>
      <c r="E66" s="27"/>
      <c r="F66" s="27"/>
      <c r="G66" s="59">
        <v>9503</v>
      </c>
      <c r="H66" s="59"/>
      <c r="I66" s="27"/>
    </row>
    <row r="67" spans="1:9" ht="15.75" thickBot="1">
      <c r="A67" s="12"/>
      <c r="B67" s="145"/>
      <c r="C67" s="77"/>
      <c r="D67" s="77"/>
      <c r="E67" s="78"/>
      <c r="F67" s="78"/>
      <c r="G67" s="77"/>
      <c r="H67" s="77"/>
      <c r="I67" s="78"/>
    </row>
    <row r="68" spans="1:9">
      <c r="A68" s="12"/>
      <c r="B68" s="17"/>
      <c r="C68" s="62"/>
      <c r="D68" s="62"/>
      <c r="E68" s="62"/>
      <c r="F68" s="92"/>
      <c r="G68" s="79"/>
      <c r="H68" s="79"/>
      <c r="I68" s="79"/>
    </row>
    <row r="69" spans="1:9">
      <c r="A69" s="12"/>
      <c r="B69" s="150" t="s">
        <v>781</v>
      </c>
      <c r="C69" s="49">
        <v>345882</v>
      </c>
      <c r="D69" s="49"/>
      <c r="E69" s="36"/>
      <c r="F69" s="36"/>
      <c r="G69" s="49">
        <v>196847</v>
      </c>
      <c r="H69" s="49"/>
      <c r="I69" s="36"/>
    </row>
    <row r="70" spans="1:9">
      <c r="A70" s="12"/>
      <c r="B70" s="150"/>
      <c r="C70" s="49"/>
      <c r="D70" s="49"/>
      <c r="E70" s="36"/>
      <c r="F70" s="36"/>
      <c r="G70" s="49"/>
      <c r="H70" s="49"/>
      <c r="I70" s="36"/>
    </row>
    <row r="71" spans="1:9">
      <c r="A71" s="12"/>
      <c r="B71" s="55" t="s">
        <v>782</v>
      </c>
      <c r="C71" s="112" t="s">
        <v>271</v>
      </c>
      <c r="D71" s="112"/>
      <c r="E71" s="27"/>
      <c r="F71" s="27"/>
      <c r="G71" s="112" t="s">
        <v>271</v>
      </c>
      <c r="H71" s="112"/>
      <c r="I71" s="27"/>
    </row>
    <row r="72" spans="1:9" ht="15.75" thickBot="1">
      <c r="A72" s="12"/>
      <c r="B72" s="55"/>
      <c r="C72" s="52"/>
      <c r="D72" s="52"/>
      <c r="E72" s="78"/>
      <c r="F72" s="78"/>
      <c r="G72" s="52"/>
      <c r="H72" s="52"/>
      <c r="I72" s="78"/>
    </row>
    <row r="73" spans="1:9">
      <c r="A73" s="12"/>
      <c r="B73" s="17"/>
      <c r="C73" s="62"/>
      <c r="D73" s="62"/>
      <c r="E73" s="62"/>
      <c r="F73" s="92"/>
      <c r="G73" s="79"/>
      <c r="H73" s="79"/>
      <c r="I73" s="79"/>
    </row>
    <row r="74" spans="1:9">
      <c r="A74" s="12"/>
      <c r="B74" s="150" t="s">
        <v>783</v>
      </c>
      <c r="C74" s="49">
        <v>345882</v>
      </c>
      <c r="D74" s="49"/>
      <c r="E74" s="36"/>
      <c r="F74" s="36"/>
      <c r="G74" s="49">
        <v>196847</v>
      </c>
      <c r="H74" s="49"/>
      <c r="I74" s="36"/>
    </row>
    <row r="75" spans="1:9" ht="15.75" thickBot="1">
      <c r="A75" s="12"/>
      <c r="B75" s="150"/>
      <c r="C75" s="101"/>
      <c r="D75" s="101"/>
      <c r="E75" s="102"/>
      <c r="F75" s="102"/>
      <c r="G75" s="101"/>
      <c r="H75" s="101"/>
      <c r="I75" s="102"/>
    </row>
    <row r="76" spans="1:9">
      <c r="A76" s="12"/>
      <c r="B76" s="17"/>
      <c r="C76" s="62"/>
      <c r="D76" s="62"/>
      <c r="E76" s="62"/>
      <c r="F76" s="92"/>
      <c r="G76" s="79"/>
      <c r="H76" s="79"/>
      <c r="I76" s="79"/>
    </row>
    <row r="77" spans="1:9">
      <c r="A77" s="12"/>
      <c r="B77" s="38" t="s">
        <v>784</v>
      </c>
      <c r="C77" s="27"/>
      <c r="D77" s="27"/>
      <c r="E77" s="27"/>
      <c r="F77" s="17"/>
      <c r="G77" s="27"/>
      <c r="H77" s="27"/>
      <c r="I77" s="27"/>
    </row>
    <row r="78" spans="1:9">
      <c r="A78" s="12"/>
      <c r="B78" s="66" t="s">
        <v>382</v>
      </c>
      <c r="C78" s="49">
        <v>140330</v>
      </c>
      <c r="D78" s="49"/>
      <c r="E78" s="36"/>
      <c r="F78" s="36"/>
      <c r="G78" s="49">
        <v>69088</v>
      </c>
      <c r="H78" s="49"/>
      <c r="I78" s="36"/>
    </row>
    <row r="79" spans="1:9">
      <c r="A79" s="12"/>
      <c r="B79" s="66"/>
      <c r="C79" s="49"/>
      <c r="D79" s="49"/>
      <c r="E79" s="36"/>
      <c r="F79" s="36"/>
      <c r="G79" s="49"/>
      <c r="H79" s="49"/>
      <c r="I79" s="36"/>
    </row>
    <row r="80" spans="1:9">
      <c r="A80" s="12"/>
      <c r="B80" s="145" t="s">
        <v>307</v>
      </c>
      <c r="C80" s="59">
        <v>9390</v>
      </c>
      <c r="D80" s="59"/>
      <c r="E80" s="27"/>
      <c r="F80" s="27"/>
      <c r="G80" s="59">
        <v>6534</v>
      </c>
      <c r="H80" s="59"/>
      <c r="I80" s="27"/>
    </row>
    <row r="81" spans="1:9">
      <c r="A81" s="12"/>
      <c r="B81" s="145"/>
      <c r="C81" s="59"/>
      <c r="D81" s="59"/>
      <c r="E81" s="27"/>
      <c r="F81" s="27"/>
      <c r="G81" s="59"/>
      <c r="H81" s="59"/>
      <c r="I81" s="27"/>
    </row>
    <row r="82" spans="1:9">
      <c r="A82" s="12"/>
      <c r="B82" s="66" t="s">
        <v>181</v>
      </c>
      <c r="C82" s="49">
        <v>1399</v>
      </c>
      <c r="D82" s="49"/>
      <c r="E82" s="36"/>
      <c r="F82" s="36"/>
      <c r="G82" s="51">
        <v>646</v>
      </c>
      <c r="H82" s="51"/>
      <c r="I82" s="36"/>
    </row>
    <row r="83" spans="1:9" ht="15.75" thickBot="1">
      <c r="A83" s="12"/>
      <c r="B83" s="66"/>
      <c r="C83" s="101"/>
      <c r="D83" s="101"/>
      <c r="E83" s="102"/>
      <c r="F83" s="102"/>
      <c r="G83" s="53"/>
      <c r="H83" s="53"/>
      <c r="I83" s="102"/>
    </row>
    <row r="84" spans="1:9">
      <c r="A84" s="12"/>
      <c r="B84" s="17"/>
      <c r="C84" s="62"/>
      <c r="D84" s="62"/>
      <c r="E84" s="62"/>
      <c r="F84" s="92"/>
      <c r="G84" s="79"/>
      <c r="H84" s="79"/>
      <c r="I84" s="79"/>
    </row>
    <row r="85" spans="1:9">
      <c r="A85" s="12"/>
      <c r="B85" s="55" t="s">
        <v>785</v>
      </c>
      <c r="C85" s="59">
        <v>151119</v>
      </c>
      <c r="D85" s="59"/>
      <c r="E85" s="27"/>
      <c r="F85" s="27"/>
      <c r="G85" s="59">
        <v>76268</v>
      </c>
      <c r="H85" s="59"/>
      <c r="I85" s="27"/>
    </row>
    <row r="86" spans="1:9" ht="15.75" thickBot="1">
      <c r="A86" s="12"/>
      <c r="B86" s="55"/>
      <c r="C86" s="77"/>
      <c r="D86" s="77"/>
      <c r="E86" s="78"/>
      <c r="F86" s="78"/>
      <c r="G86" s="77"/>
      <c r="H86" s="77"/>
      <c r="I86" s="78"/>
    </row>
    <row r="87" spans="1:9">
      <c r="A87" s="12"/>
      <c r="B87" s="17"/>
      <c r="C87" s="62"/>
      <c r="D87" s="62"/>
      <c r="E87" s="62"/>
      <c r="F87" s="92"/>
      <c r="G87" s="79"/>
      <c r="H87" s="79"/>
      <c r="I87" s="79"/>
    </row>
    <row r="88" spans="1:9">
      <c r="A88" s="12"/>
      <c r="B88" s="150" t="s">
        <v>786</v>
      </c>
      <c r="C88" s="31" t="s">
        <v>254</v>
      </c>
      <c r="D88" s="49">
        <v>194763</v>
      </c>
      <c r="E88" s="36"/>
      <c r="F88" s="36"/>
      <c r="G88" s="31" t="s">
        <v>254</v>
      </c>
      <c r="H88" s="49">
        <v>120579</v>
      </c>
      <c r="I88" s="36"/>
    </row>
    <row r="89" spans="1:9" ht="15.75" thickBot="1">
      <c r="A89" s="12"/>
      <c r="B89" s="150"/>
      <c r="C89" s="80"/>
      <c r="D89" s="81"/>
      <c r="E89" s="82"/>
      <c r="F89" s="82"/>
      <c r="G89" s="80"/>
      <c r="H89" s="81"/>
      <c r="I89" s="82"/>
    </row>
    <row r="90" spans="1:9" ht="15.75" thickTop="1">
      <c r="A90" s="12"/>
      <c r="B90" s="17"/>
      <c r="C90" s="154"/>
      <c r="D90" s="154"/>
      <c r="E90" s="154"/>
      <c r="F90" s="149"/>
      <c r="G90" s="83"/>
      <c r="H90" s="83"/>
      <c r="I90" s="83"/>
    </row>
    <row r="91" spans="1:9">
      <c r="A91" s="12"/>
      <c r="B91" s="11"/>
      <c r="C91" s="11"/>
      <c r="D91" s="11"/>
      <c r="E91" s="11"/>
      <c r="F91" s="11"/>
      <c r="G91" s="11"/>
      <c r="H91" s="11"/>
      <c r="I91" s="11"/>
    </row>
    <row r="92" spans="1:9">
      <c r="A92" s="12"/>
      <c r="B92" s="68" t="s">
        <v>787</v>
      </c>
      <c r="C92" s="68"/>
      <c r="D92" s="68"/>
      <c r="E92" s="68"/>
      <c r="F92" s="68"/>
      <c r="G92" s="68"/>
      <c r="H92" s="68"/>
      <c r="I92" s="68"/>
    </row>
    <row r="93" spans="1:9">
      <c r="A93" s="12"/>
      <c r="B93" s="11"/>
      <c r="C93" s="11"/>
      <c r="D93" s="11"/>
      <c r="E93" s="11"/>
      <c r="F93" s="11"/>
      <c r="G93" s="11"/>
      <c r="H93" s="11"/>
      <c r="I93" s="11"/>
    </row>
    <row r="94" spans="1:9">
      <c r="A94" s="12"/>
      <c r="B94" s="11"/>
      <c r="C94" s="11"/>
      <c r="D94" s="11"/>
      <c r="E94" s="11"/>
      <c r="F94" s="11"/>
      <c r="G94" s="11"/>
      <c r="H94" s="11"/>
      <c r="I94" s="11"/>
    </row>
    <row r="95" spans="1:9">
      <c r="A95" s="12"/>
      <c r="B95" s="11"/>
      <c r="C95" s="11"/>
      <c r="D95" s="11"/>
      <c r="E95" s="11"/>
      <c r="F95" s="11"/>
      <c r="G95" s="11"/>
      <c r="H95" s="11"/>
      <c r="I95" s="11"/>
    </row>
    <row r="96" spans="1:9">
      <c r="A96" s="12"/>
      <c r="B96" s="11"/>
      <c r="C96" s="11"/>
      <c r="D96" s="11"/>
      <c r="E96" s="11"/>
      <c r="F96" s="11"/>
      <c r="G96" s="11"/>
      <c r="H96" s="11"/>
      <c r="I96" s="11"/>
    </row>
    <row r="97" spans="1:9">
      <c r="A97" s="12"/>
      <c r="B97" s="11"/>
      <c r="C97" s="11"/>
      <c r="D97" s="11"/>
      <c r="E97" s="11"/>
      <c r="F97" s="11"/>
      <c r="G97" s="11"/>
      <c r="H97" s="11"/>
      <c r="I97" s="11"/>
    </row>
    <row r="98" spans="1:9">
      <c r="A98" s="12"/>
      <c r="B98" s="11"/>
      <c r="C98" s="11"/>
      <c r="D98" s="11"/>
      <c r="E98" s="11"/>
      <c r="F98" s="11"/>
      <c r="G98" s="11"/>
      <c r="H98" s="11"/>
      <c r="I98" s="11"/>
    </row>
    <row r="99" spans="1:9">
      <c r="A99" s="12"/>
      <c r="B99" s="68" t="s">
        <v>788</v>
      </c>
      <c r="C99" s="68"/>
      <c r="D99" s="68"/>
      <c r="E99" s="68"/>
      <c r="F99" s="68"/>
      <c r="G99" s="68"/>
      <c r="H99" s="68"/>
      <c r="I99" s="68"/>
    </row>
    <row r="100" spans="1:9">
      <c r="A100" s="12"/>
      <c r="B100" s="87"/>
      <c r="C100" s="87"/>
      <c r="D100" s="87"/>
      <c r="E100" s="87"/>
      <c r="F100" s="87"/>
      <c r="G100" s="87"/>
      <c r="H100" s="87"/>
      <c r="I100" s="87"/>
    </row>
    <row r="101" spans="1:9">
      <c r="A101" s="12"/>
      <c r="B101" s="26"/>
      <c r="C101" s="26"/>
    </row>
    <row r="102" spans="1:9">
      <c r="A102" s="12"/>
      <c r="B102" s="16"/>
      <c r="C102" s="16"/>
    </row>
    <row r="103" spans="1:9">
      <c r="A103" s="12"/>
      <c r="B103" s="39" t="s">
        <v>789</v>
      </c>
      <c r="C103" s="20"/>
    </row>
    <row r="104" spans="1:9">
      <c r="A104" s="12"/>
      <c r="B104" s="42" t="s">
        <v>761</v>
      </c>
      <c r="C104" s="24">
        <v>2012</v>
      </c>
    </row>
    <row r="105" spans="1:9">
      <c r="A105" s="12"/>
      <c r="B105" s="40" t="s">
        <v>790</v>
      </c>
      <c r="C105" s="41">
        <v>2012</v>
      </c>
    </row>
    <row r="106" spans="1:9">
      <c r="A106" s="12"/>
      <c r="B106" s="42" t="s">
        <v>791</v>
      </c>
      <c r="C106" s="24">
        <v>2012</v>
      </c>
    </row>
    <row r="107" spans="1:9">
      <c r="A107" s="12"/>
      <c r="B107" s="40" t="s">
        <v>792</v>
      </c>
      <c r="C107" s="41">
        <v>2012</v>
      </c>
    </row>
    <row r="108" spans="1:9">
      <c r="A108" s="12"/>
      <c r="B108" s="42" t="s">
        <v>793</v>
      </c>
      <c r="C108" s="24">
        <v>2012</v>
      </c>
    </row>
    <row r="109" spans="1:9">
      <c r="A109" s="12"/>
      <c r="B109" s="40" t="s">
        <v>794</v>
      </c>
      <c r="C109" s="41">
        <v>2012</v>
      </c>
    </row>
    <row r="110" spans="1:9">
      <c r="A110" s="12"/>
      <c r="B110" s="42" t="s">
        <v>795</v>
      </c>
      <c r="C110" s="24">
        <v>2012</v>
      </c>
    </row>
    <row r="111" spans="1:9">
      <c r="A111" s="12"/>
      <c r="B111" s="68" t="s">
        <v>796</v>
      </c>
      <c r="C111" s="68"/>
      <c r="D111" s="68"/>
      <c r="E111" s="68"/>
      <c r="F111" s="68"/>
      <c r="G111" s="68"/>
      <c r="H111" s="68"/>
      <c r="I111" s="68"/>
    </row>
    <row r="112" spans="1:9">
      <c r="A112" s="12"/>
      <c r="B112" s="11"/>
      <c r="C112" s="11"/>
      <c r="D112" s="11"/>
      <c r="E112" s="11"/>
      <c r="F112" s="11"/>
      <c r="G112" s="11"/>
      <c r="H112" s="11"/>
      <c r="I112" s="11"/>
    </row>
    <row r="113" spans="1:9">
      <c r="A113" s="12"/>
      <c r="B113" s="131" t="s">
        <v>490</v>
      </c>
      <c r="C113" s="131"/>
      <c r="D113" s="131"/>
      <c r="E113" s="131"/>
      <c r="F113" s="131"/>
      <c r="G113" s="131"/>
      <c r="H113" s="131"/>
      <c r="I113" s="131"/>
    </row>
    <row r="114" spans="1:9" ht="25.5" customHeight="1">
      <c r="A114" s="12"/>
      <c r="B114" s="68" t="s">
        <v>797</v>
      </c>
      <c r="C114" s="68"/>
      <c r="D114" s="68"/>
      <c r="E114" s="68"/>
      <c r="F114" s="68"/>
      <c r="G114" s="68"/>
      <c r="H114" s="68"/>
      <c r="I114" s="68"/>
    </row>
  </sheetData>
  <mergeCells count="207">
    <mergeCell ref="B113:I113"/>
    <mergeCell ref="B114:I114"/>
    <mergeCell ref="B97:I97"/>
    <mergeCell ref="B98:I98"/>
    <mergeCell ref="B99:I99"/>
    <mergeCell ref="B100:I100"/>
    <mergeCell ref="B111:I111"/>
    <mergeCell ref="B112:I112"/>
    <mergeCell ref="B91:I91"/>
    <mergeCell ref="B92:I92"/>
    <mergeCell ref="B93:I93"/>
    <mergeCell ref="B94:I94"/>
    <mergeCell ref="B95:I95"/>
    <mergeCell ref="B96:I96"/>
    <mergeCell ref="B38:I38"/>
    <mergeCell ref="B39:I39"/>
    <mergeCell ref="B40:I40"/>
    <mergeCell ref="B41:I41"/>
    <mergeCell ref="B56:I56"/>
    <mergeCell ref="B57:I57"/>
    <mergeCell ref="B6:I6"/>
    <mergeCell ref="B7:I7"/>
    <mergeCell ref="B8:I8"/>
    <mergeCell ref="B9:I9"/>
    <mergeCell ref="B36:I36"/>
    <mergeCell ref="B37:I37"/>
    <mergeCell ref="C90:E90"/>
    <mergeCell ref="G90:I90"/>
    <mergeCell ref="B101:C101"/>
    <mergeCell ref="A1:A2"/>
    <mergeCell ref="B1:I1"/>
    <mergeCell ref="B2:I2"/>
    <mergeCell ref="B3:I3"/>
    <mergeCell ref="A4:A114"/>
    <mergeCell ref="B4:I4"/>
    <mergeCell ref="B5:I5"/>
    <mergeCell ref="C87:E87"/>
    <mergeCell ref="G87:I87"/>
    <mergeCell ref="B88:B89"/>
    <mergeCell ref="C88:C89"/>
    <mergeCell ref="D88:D89"/>
    <mergeCell ref="E88:E89"/>
    <mergeCell ref="F88:F89"/>
    <mergeCell ref="G88:G89"/>
    <mergeCell ref="H88:H89"/>
    <mergeCell ref="I88:I89"/>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C76:E76"/>
    <mergeCell ref="G76:I76"/>
    <mergeCell ref="C77:E77"/>
    <mergeCell ref="G77:I77"/>
    <mergeCell ref="B78:B79"/>
    <mergeCell ref="C78:D79"/>
    <mergeCell ref="E78:E79"/>
    <mergeCell ref="F78:F79"/>
    <mergeCell ref="G78:H79"/>
    <mergeCell ref="I78:I79"/>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F46:G46"/>
    <mergeCell ref="C47:D47"/>
    <mergeCell ref="F47:G47"/>
    <mergeCell ref="C49:D49"/>
    <mergeCell ref="F49:G49"/>
    <mergeCell ref="C55:D55"/>
    <mergeCell ref="F55:G55"/>
    <mergeCell ref="C35:E35"/>
    <mergeCell ref="G35:I35"/>
    <mergeCell ref="B42:G42"/>
    <mergeCell ref="B44:B46"/>
    <mergeCell ref="C44:D44"/>
    <mergeCell ref="C45:D45"/>
    <mergeCell ref="C46:D46"/>
    <mergeCell ref="E44:E46"/>
    <mergeCell ref="F44:G44"/>
    <mergeCell ref="F45:G45"/>
    <mergeCell ref="C32:E32"/>
    <mergeCell ref="G32:I32"/>
    <mergeCell ref="B33:B34"/>
    <mergeCell ref="C33:C34"/>
    <mergeCell ref="D33:D34"/>
    <mergeCell ref="E33:E34"/>
    <mergeCell ref="F33:F34"/>
    <mergeCell ref="G33:G34"/>
    <mergeCell ref="H33:H34"/>
    <mergeCell ref="I33:I34"/>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3:E23"/>
    <mergeCell ref="G23:I23"/>
    <mergeCell ref="C24:E24"/>
    <mergeCell ref="G24:I24"/>
    <mergeCell ref="B25:B26"/>
    <mergeCell ref="C25:D26"/>
    <mergeCell ref="E25:E26"/>
    <mergeCell ref="F25:F26"/>
    <mergeCell ref="G25:H26"/>
    <mergeCell ref="I25:I26"/>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B12:B14"/>
    <mergeCell ref="C12:E12"/>
    <mergeCell ref="C13:E13"/>
    <mergeCell ref="C14:E14"/>
    <mergeCell ref="F12:F14"/>
    <mergeCell ref="G12:I12"/>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9.28515625" customWidth="1"/>
    <col min="5" max="6" width="13" customWidth="1"/>
    <col min="7" max="7" width="2.7109375" customWidth="1"/>
    <col min="8" max="8" width="7.85546875" customWidth="1"/>
    <col min="9" max="9" width="2.14062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ht="15" customHeight="1">
      <c r="A3" s="3" t="s">
        <v>799</v>
      </c>
      <c r="B3" s="11" t="s">
        <v>6</v>
      </c>
      <c r="C3" s="11"/>
      <c r="D3" s="11"/>
      <c r="E3" s="11"/>
      <c r="F3" s="11"/>
      <c r="G3" s="11"/>
      <c r="H3" s="11"/>
      <c r="I3" s="11"/>
    </row>
    <row r="4" spans="1:9" ht="15" customHeight="1">
      <c r="A4" s="12" t="s">
        <v>798</v>
      </c>
      <c r="B4" s="11" t="s">
        <v>6</v>
      </c>
      <c r="C4" s="11"/>
      <c r="D4" s="11"/>
      <c r="E4" s="11"/>
      <c r="F4" s="11"/>
      <c r="G4" s="11"/>
      <c r="H4" s="11"/>
      <c r="I4" s="11"/>
    </row>
    <row r="5" spans="1:9">
      <c r="A5" s="12"/>
      <c r="B5" s="67" t="s">
        <v>798</v>
      </c>
      <c r="C5" s="67"/>
      <c r="D5" s="67"/>
      <c r="E5" s="67"/>
      <c r="F5" s="67"/>
      <c r="G5" s="67"/>
      <c r="H5" s="67"/>
      <c r="I5" s="67"/>
    </row>
    <row r="6" spans="1:9" ht="25.5" customHeight="1">
      <c r="A6" s="12"/>
      <c r="B6" s="68" t="s">
        <v>800</v>
      </c>
      <c r="C6" s="68"/>
      <c r="D6" s="68"/>
      <c r="E6" s="68"/>
      <c r="F6" s="68"/>
      <c r="G6" s="68"/>
      <c r="H6" s="68"/>
      <c r="I6" s="68"/>
    </row>
    <row r="7" spans="1:9">
      <c r="A7" s="12"/>
      <c r="B7" s="135"/>
      <c r="C7" s="135"/>
      <c r="D7" s="135"/>
      <c r="E7" s="135"/>
      <c r="F7" s="135"/>
      <c r="G7" s="135"/>
      <c r="H7" s="135"/>
      <c r="I7" s="135"/>
    </row>
    <row r="8" spans="1:9">
      <c r="A8" s="12"/>
      <c r="B8" s="26"/>
      <c r="C8" s="26"/>
      <c r="D8" s="26"/>
      <c r="E8" s="26"/>
      <c r="F8" s="26"/>
      <c r="G8" s="26"/>
      <c r="H8" s="26"/>
      <c r="I8" s="26"/>
    </row>
    <row r="9" spans="1:9">
      <c r="A9" s="12"/>
      <c r="B9" s="16"/>
      <c r="C9" s="16"/>
      <c r="D9" s="16"/>
      <c r="E9" s="16"/>
      <c r="F9" s="16"/>
      <c r="G9" s="16"/>
      <c r="H9" s="16"/>
      <c r="I9" s="16"/>
    </row>
    <row r="10" spans="1:9" ht="15.75" thickBot="1">
      <c r="A10" s="12"/>
      <c r="B10" s="20"/>
      <c r="C10" s="174" t="s">
        <v>801</v>
      </c>
      <c r="D10" s="174"/>
      <c r="E10" s="174"/>
      <c r="F10" s="174"/>
      <c r="G10" s="174"/>
      <c r="H10" s="174"/>
      <c r="I10" s="174"/>
    </row>
    <row r="11" spans="1:9" ht="15.75" thickBot="1">
      <c r="A11" s="12"/>
      <c r="B11" s="171" t="s">
        <v>802</v>
      </c>
      <c r="C11" s="175">
        <v>2013</v>
      </c>
      <c r="D11" s="175"/>
      <c r="E11" s="175"/>
      <c r="F11" s="17"/>
      <c r="G11" s="175">
        <v>2012</v>
      </c>
      <c r="H11" s="175"/>
      <c r="I11" s="175"/>
    </row>
    <row r="12" spans="1:9" ht="22.5" customHeight="1">
      <c r="A12" s="12"/>
      <c r="B12" s="176" t="s">
        <v>803</v>
      </c>
      <c r="C12" s="48" t="s">
        <v>254</v>
      </c>
      <c r="D12" s="50">
        <v>39540</v>
      </c>
      <c r="E12" s="34"/>
      <c r="F12" s="36"/>
      <c r="G12" s="48" t="s">
        <v>254</v>
      </c>
      <c r="H12" s="50">
        <v>1956</v>
      </c>
      <c r="I12" s="34"/>
    </row>
    <row r="13" spans="1:9" ht="15.75" thickBot="1">
      <c r="A13" s="12"/>
      <c r="B13" s="176"/>
      <c r="C13" s="80"/>
      <c r="D13" s="81"/>
      <c r="E13" s="82"/>
      <c r="F13" s="36"/>
      <c r="G13" s="80"/>
      <c r="H13" s="81"/>
      <c r="I13" s="82"/>
    </row>
    <row r="14" spans="1:9" ht="22.5" customHeight="1" thickTop="1">
      <c r="A14" s="12"/>
      <c r="B14" s="177" t="s">
        <v>804</v>
      </c>
      <c r="C14" s="153">
        <v>32488369</v>
      </c>
      <c r="D14" s="153"/>
      <c r="E14" s="154"/>
      <c r="F14" s="27"/>
      <c r="G14" s="153">
        <v>23570240</v>
      </c>
      <c r="H14" s="153"/>
      <c r="I14" s="154"/>
    </row>
    <row r="15" spans="1:9" ht="15.75" thickBot="1">
      <c r="A15" s="12"/>
      <c r="B15" s="177"/>
      <c r="C15" s="61"/>
      <c r="D15" s="61"/>
      <c r="E15" s="63"/>
      <c r="F15" s="27"/>
      <c r="G15" s="61"/>
      <c r="H15" s="61"/>
      <c r="I15" s="63"/>
    </row>
    <row r="16" spans="1:9" ht="15.75" thickTop="1">
      <c r="A16" s="12"/>
      <c r="B16" s="176" t="s">
        <v>805</v>
      </c>
      <c r="C16" s="163" t="s">
        <v>254</v>
      </c>
      <c r="D16" s="164">
        <v>1.22</v>
      </c>
      <c r="E16" s="162"/>
      <c r="F16" s="36"/>
      <c r="G16" s="163" t="s">
        <v>254</v>
      </c>
      <c r="H16" s="164">
        <v>0.08</v>
      </c>
      <c r="I16" s="162"/>
    </row>
    <row r="17" spans="1:9" ht="15.75" thickBot="1">
      <c r="A17" s="12"/>
      <c r="B17" s="176"/>
      <c r="C17" s="80"/>
      <c r="D17" s="151"/>
      <c r="E17" s="82"/>
      <c r="F17" s="36"/>
      <c r="G17" s="80"/>
      <c r="H17" s="151"/>
      <c r="I17" s="82"/>
    </row>
    <row r="18" spans="1:9" ht="15.75" thickTop="1">
      <c r="A18" s="12"/>
      <c r="B18" s="17"/>
      <c r="C18" s="154"/>
      <c r="D18" s="154"/>
      <c r="E18" s="154"/>
      <c r="F18" s="17"/>
      <c r="G18" s="154"/>
      <c r="H18" s="154"/>
      <c r="I18" s="154"/>
    </row>
    <row r="19" spans="1:9">
      <c r="A19" s="12"/>
      <c r="B19" s="173" t="s">
        <v>806</v>
      </c>
      <c r="C19" s="36"/>
      <c r="D19" s="36"/>
      <c r="E19" s="36"/>
      <c r="F19" s="20"/>
      <c r="G19" s="36"/>
      <c r="H19" s="36"/>
      <c r="I19" s="36"/>
    </row>
    <row r="20" spans="1:9">
      <c r="A20" s="12"/>
      <c r="B20" s="23" t="s">
        <v>807</v>
      </c>
      <c r="C20" s="27"/>
      <c r="D20" s="27"/>
      <c r="E20" s="27"/>
      <c r="F20" s="17"/>
      <c r="G20" s="27"/>
      <c r="H20" s="27"/>
      <c r="I20" s="27"/>
    </row>
    <row r="21" spans="1:9">
      <c r="A21" s="12"/>
      <c r="B21" s="99" t="s">
        <v>107</v>
      </c>
      <c r="C21" s="31" t="s">
        <v>254</v>
      </c>
      <c r="D21" s="49">
        <v>39540</v>
      </c>
      <c r="E21" s="36"/>
      <c r="F21" s="36"/>
      <c r="G21" s="31" t="s">
        <v>254</v>
      </c>
      <c r="H21" s="49">
        <v>1956</v>
      </c>
      <c r="I21" s="36"/>
    </row>
    <row r="22" spans="1:9">
      <c r="A22" s="12"/>
      <c r="B22" s="99"/>
      <c r="C22" s="31"/>
      <c r="D22" s="49"/>
      <c r="E22" s="36"/>
      <c r="F22" s="36"/>
      <c r="G22" s="31"/>
      <c r="H22" s="49"/>
      <c r="I22" s="36"/>
    </row>
    <row r="23" spans="1:9">
      <c r="A23" s="12"/>
      <c r="B23" s="98" t="s">
        <v>808</v>
      </c>
      <c r="C23" s="112" t="s">
        <v>271</v>
      </c>
      <c r="D23" s="112"/>
      <c r="E23" s="27"/>
      <c r="F23" s="27"/>
      <c r="G23" s="59">
        <v>10005</v>
      </c>
      <c r="H23" s="59"/>
      <c r="I23" s="27"/>
    </row>
    <row r="24" spans="1:9">
      <c r="A24" s="12"/>
      <c r="B24" s="98"/>
      <c r="C24" s="112"/>
      <c r="D24" s="112"/>
      <c r="E24" s="27"/>
      <c r="F24" s="27"/>
      <c r="G24" s="59"/>
      <c r="H24" s="59"/>
      <c r="I24" s="27"/>
    </row>
    <row r="25" spans="1:9">
      <c r="A25" s="12"/>
      <c r="B25" s="99" t="s">
        <v>809</v>
      </c>
      <c r="C25" s="51" t="s">
        <v>271</v>
      </c>
      <c r="D25" s="51"/>
      <c r="E25" s="36"/>
      <c r="F25" s="36"/>
      <c r="G25" s="51" t="s">
        <v>810</v>
      </c>
      <c r="H25" s="51"/>
      <c r="I25" s="31" t="s">
        <v>258</v>
      </c>
    </row>
    <row r="26" spans="1:9" ht="15.75" thickBot="1">
      <c r="A26" s="12"/>
      <c r="B26" s="99"/>
      <c r="C26" s="53"/>
      <c r="D26" s="53"/>
      <c r="E26" s="102"/>
      <c r="F26" s="36"/>
      <c r="G26" s="53"/>
      <c r="H26" s="53"/>
      <c r="I26" s="113"/>
    </row>
    <row r="27" spans="1:9" ht="22.5" customHeight="1">
      <c r="A27" s="12"/>
      <c r="B27" s="98" t="s">
        <v>811</v>
      </c>
      <c r="C27" s="57" t="s">
        <v>254</v>
      </c>
      <c r="D27" s="60">
        <v>39540</v>
      </c>
      <c r="E27" s="62"/>
      <c r="F27" s="27"/>
      <c r="G27" s="57" t="s">
        <v>254</v>
      </c>
      <c r="H27" s="60">
        <v>8013</v>
      </c>
      <c r="I27" s="62"/>
    </row>
    <row r="28" spans="1:9" ht="15.75" thickBot="1">
      <c r="A28" s="12"/>
      <c r="B28" s="98"/>
      <c r="C28" s="58"/>
      <c r="D28" s="61"/>
      <c r="E28" s="63"/>
      <c r="F28" s="27"/>
      <c r="G28" s="58"/>
      <c r="H28" s="61"/>
      <c r="I28" s="63"/>
    </row>
    <row r="29" spans="1:9" ht="15.75" thickTop="1">
      <c r="A29" s="12"/>
      <c r="B29" s="20"/>
      <c r="C29" s="162"/>
      <c r="D29" s="162"/>
      <c r="E29" s="162"/>
      <c r="F29" s="20"/>
      <c r="G29" s="162"/>
      <c r="H29" s="162"/>
      <c r="I29" s="162"/>
    </row>
    <row r="30" spans="1:9">
      <c r="A30" s="12"/>
      <c r="B30" s="172" t="s">
        <v>812</v>
      </c>
      <c r="C30" s="27"/>
      <c r="D30" s="27"/>
      <c r="E30" s="27"/>
      <c r="F30" s="17"/>
      <c r="G30" s="27"/>
      <c r="H30" s="27"/>
      <c r="I30" s="27"/>
    </row>
    <row r="31" spans="1:9" ht="23.25" customHeight="1">
      <c r="A31" s="12"/>
      <c r="B31" s="99" t="s">
        <v>804</v>
      </c>
      <c r="C31" s="49">
        <v>32488369</v>
      </c>
      <c r="D31" s="49"/>
      <c r="E31" s="36"/>
      <c r="F31" s="36"/>
      <c r="G31" s="49">
        <v>23570240</v>
      </c>
      <c r="H31" s="49"/>
      <c r="I31" s="36"/>
    </row>
    <row r="32" spans="1:9">
      <c r="A32" s="12"/>
      <c r="B32" s="99"/>
      <c r="C32" s="49"/>
      <c r="D32" s="49"/>
      <c r="E32" s="36"/>
      <c r="F32" s="36"/>
      <c r="G32" s="49"/>
      <c r="H32" s="49"/>
      <c r="I32" s="36"/>
    </row>
    <row r="33" spans="1:9">
      <c r="A33" s="12"/>
      <c r="B33" s="23" t="s">
        <v>813</v>
      </c>
      <c r="C33" s="27"/>
      <c r="D33" s="27"/>
      <c r="E33" s="27"/>
      <c r="F33" s="17"/>
      <c r="G33" s="27"/>
      <c r="H33" s="27"/>
      <c r="I33" s="27"/>
    </row>
    <row r="34" spans="1:9">
      <c r="A34" s="12"/>
      <c r="B34" s="99" t="s">
        <v>814</v>
      </c>
      <c r="C34" s="51" t="s">
        <v>271</v>
      </c>
      <c r="D34" s="51"/>
      <c r="E34" s="36"/>
      <c r="F34" s="36"/>
      <c r="G34" s="49">
        <v>72972131</v>
      </c>
      <c r="H34" s="49"/>
      <c r="I34" s="36"/>
    </row>
    <row r="35" spans="1:9">
      <c r="A35" s="12"/>
      <c r="B35" s="99"/>
      <c r="C35" s="51"/>
      <c r="D35" s="51"/>
      <c r="E35" s="36"/>
      <c r="F35" s="36"/>
      <c r="G35" s="49"/>
      <c r="H35" s="49"/>
      <c r="I35" s="36"/>
    </row>
    <row r="36" spans="1:9">
      <c r="A36" s="12"/>
      <c r="B36" s="98" t="s">
        <v>815</v>
      </c>
      <c r="C36" s="59">
        <v>572712</v>
      </c>
      <c r="D36" s="59"/>
      <c r="E36" s="27"/>
      <c r="F36" s="27"/>
      <c r="G36" s="59">
        <v>688533</v>
      </c>
      <c r="H36" s="59"/>
      <c r="I36" s="27"/>
    </row>
    <row r="37" spans="1:9" ht="15.75" thickBot="1">
      <c r="A37" s="12"/>
      <c r="B37" s="98"/>
      <c r="C37" s="77"/>
      <c r="D37" s="77"/>
      <c r="E37" s="78"/>
      <c r="F37" s="27"/>
      <c r="G37" s="77"/>
      <c r="H37" s="77"/>
      <c r="I37" s="78"/>
    </row>
    <row r="38" spans="1:9" ht="22.5" customHeight="1">
      <c r="A38" s="12"/>
      <c r="B38" s="176" t="s">
        <v>816</v>
      </c>
      <c r="C38" s="50">
        <v>33061081</v>
      </c>
      <c r="D38" s="50"/>
      <c r="E38" s="34"/>
      <c r="F38" s="36"/>
      <c r="G38" s="50">
        <v>97230904</v>
      </c>
      <c r="H38" s="50"/>
      <c r="I38" s="34"/>
    </row>
    <row r="39" spans="1:9" ht="15.75" thickBot="1">
      <c r="A39" s="12"/>
      <c r="B39" s="176"/>
      <c r="C39" s="81"/>
      <c r="D39" s="81"/>
      <c r="E39" s="82"/>
      <c r="F39" s="36"/>
      <c r="G39" s="81"/>
      <c r="H39" s="81"/>
      <c r="I39" s="82"/>
    </row>
    <row r="40" spans="1:9" ht="15.75" thickTop="1">
      <c r="A40" s="12"/>
      <c r="B40" s="177" t="s">
        <v>817</v>
      </c>
      <c r="C40" s="155" t="s">
        <v>254</v>
      </c>
      <c r="D40" s="157">
        <v>1.2</v>
      </c>
      <c r="E40" s="154"/>
      <c r="F40" s="27"/>
      <c r="G40" s="155" t="s">
        <v>254</v>
      </c>
      <c r="H40" s="157">
        <v>0.08</v>
      </c>
      <c r="I40" s="154"/>
    </row>
    <row r="41" spans="1:9" ht="15.75" thickBot="1">
      <c r="A41" s="12"/>
      <c r="B41" s="177"/>
      <c r="C41" s="58"/>
      <c r="D41" s="160"/>
      <c r="E41" s="63"/>
      <c r="F41" s="27"/>
      <c r="G41" s="58"/>
      <c r="H41" s="160"/>
      <c r="I41" s="63"/>
    </row>
    <row r="42" spans="1:9" ht="15.75" thickTop="1">
      <c r="A42" s="12"/>
      <c r="B42" s="178"/>
      <c r="C42" s="178"/>
      <c r="D42" s="178"/>
      <c r="E42" s="178"/>
      <c r="F42" s="178"/>
      <c r="G42" s="178"/>
      <c r="H42" s="178"/>
      <c r="I42" s="178"/>
    </row>
    <row r="43" spans="1:9">
      <c r="A43" s="12"/>
      <c r="B43" s="68" t="s">
        <v>818</v>
      </c>
      <c r="C43" s="68"/>
      <c r="D43" s="68"/>
      <c r="E43" s="68"/>
      <c r="F43" s="68"/>
      <c r="G43" s="68"/>
      <c r="H43" s="68"/>
      <c r="I43" s="68"/>
    </row>
    <row r="44" spans="1:9">
      <c r="A44" s="12"/>
      <c r="B44" s="16"/>
      <c r="C44" s="16"/>
    </row>
    <row r="45" spans="1:9" ht="357">
      <c r="A45" s="12"/>
      <c r="B45" s="42">
        <v>-1</v>
      </c>
      <c r="C45" s="120" t="s">
        <v>819</v>
      </c>
    </row>
    <row r="46" spans="1:9">
      <c r="A46" s="12"/>
      <c r="B46" s="16"/>
      <c r="C46" s="16"/>
    </row>
    <row r="47" spans="1:9" ht="165.75">
      <c r="A47" s="12"/>
      <c r="B47" s="42">
        <v>-2</v>
      </c>
      <c r="C47" s="120" t="s">
        <v>820</v>
      </c>
    </row>
  </sheetData>
  <mergeCells count="109">
    <mergeCell ref="B7:I7"/>
    <mergeCell ref="B42:I42"/>
    <mergeCell ref="B43:I43"/>
    <mergeCell ref="H40:H41"/>
    <mergeCell ref="I40:I41"/>
    <mergeCell ref="A1:A2"/>
    <mergeCell ref="B1:I1"/>
    <mergeCell ref="B2:I2"/>
    <mergeCell ref="B3:I3"/>
    <mergeCell ref="A4:A47"/>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0.140625" bestFit="1" customWidth="1"/>
    <col min="2" max="3" width="36.5703125" bestFit="1" customWidth="1"/>
    <col min="4" max="4" width="18.85546875" customWidth="1"/>
    <col min="5" max="5" width="3.42578125" customWidth="1"/>
    <col min="6" max="6" width="22.42578125" customWidth="1"/>
    <col min="7" max="7" width="4.85546875" customWidth="1"/>
    <col min="8" max="8" width="18.85546875" customWidth="1"/>
    <col min="9" max="9" width="3.42578125" customWidth="1"/>
    <col min="10" max="10" width="22.42578125" customWidth="1"/>
    <col min="11" max="11" width="4.85546875" customWidth="1"/>
    <col min="12" max="12" width="18.85546875" customWidth="1"/>
    <col min="13" max="14" width="22.42578125" customWidth="1"/>
    <col min="15" max="15" width="4.85546875" customWidth="1"/>
    <col min="16" max="16" width="18.85546875" customWidth="1"/>
    <col min="17" max="17" width="22.4257812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2</v>
      </c>
      <c r="B3" s="11" t="s">
        <v>6</v>
      </c>
      <c r="C3" s="11"/>
      <c r="D3" s="11"/>
      <c r="E3" s="11"/>
      <c r="F3" s="11"/>
      <c r="G3" s="11"/>
      <c r="H3" s="11"/>
      <c r="I3" s="11"/>
      <c r="J3" s="11"/>
      <c r="K3" s="11"/>
      <c r="L3" s="11"/>
      <c r="M3" s="11"/>
      <c r="N3" s="11"/>
      <c r="O3" s="11"/>
      <c r="P3" s="11"/>
      <c r="Q3" s="11"/>
    </row>
    <row r="4" spans="1:17" ht="15" customHeight="1">
      <c r="A4" s="12" t="s">
        <v>821</v>
      </c>
      <c r="B4" s="11" t="s">
        <v>6</v>
      </c>
      <c r="C4" s="11"/>
      <c r="D4" s="11"/>
      <c r="E4" s="11"/>
      <c r="F4" s="11"/>
      <c r="G4" s="11"/>
      <c r="H4" s="11"/>
      <c r="I4" s="11"/>
      <c r="J4" s="11"/>
      <c r="K4" s="11"/>
      <c r="L4" s="11"/>
      <c r="M4" s="11"/>
      <c r="N4" s="11"/>
      <c r="O4" s="11"/>
      <c r="P4" s="11"/>
      <c r="Q4" s="11"/>
    </row>
    <row r="5" spans="1:17">
      <c r="A5" s="12"/>
      <c r="B5" s="67" t="s">
        <v>821</v>
      </c>
      <c r="C5" s="67"/>
      <c r="D5" s="67"/>
      <c r="E5" s="67"/>
      <c r="F5" s="67"/>
      <c r="G5" s="67"/>
      <c r="H5" s="67"/>
      <c r="I5" s="67"/>
      <c r="J5" s="67"/>
      <c r="K5" s="67"/>
      <c r="L5" s="67"/>
      <c r="M5" s="67"/>
      <c r="N5" s="67"/>
      <c r="O5" s="67"/>
      <c r="P5" s="67"/>
      <c r="Q5" s="67"/>
    </row>
    <row r="6" spans="1:17">
      <c r="A6" s="12"/>
      <c r="B6" s="68" t="s">
        <v>823</v>
      </c>
      <c r="C6" s="68"/>
      <c r="D6" s="68"/>
      <c r="E6" s="68"/>
      <c r="F6" s="68"/>
      <c r="G6" s="68"/>
      <c r="H6" s="68"/>
      <c r="I6" s="68"/>
      <c r="J6" s="68"/>
      <c r="K6" s="68"/>
      <c r="L6" s="68"/>
      <c r="M6" s="68"/>
      <c r="N6" s="68"/>
      <c r="O6" s="68"/>
      <c r="P6" s="68"/>
      <c r="Q6" s="68"/>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93"/>
      <c r="C10" s="180">
        <v>41639</v>
      </c>
      <c r="D10" s="180"/>
      <c r="E10" s="180"/>
      <c r="F10" s="180"/>
      <c r="G10" s="180"/>
      <c r="H10" s="180"/>
      <c r="I10" s="180"/>
      <c r="J10" s="180"/>
      <c r="K10" s="180"/>
      <c r="L10" s="180"/>
      <c r="M10" s="180"/>
      <c r="N10" s="180"/>
      <c r="O10" s="180"/>
      <c r="P10" s="180"/>
      <c r="Q10" s="180"/>
    </row>
    <row r="11" spans="1:17" ht="15.75" thickBot="1">
      <c r="A11" s="12"/>
      <c r="B11" s="90"/>
      <c r="C11" s="181" t="s">
        <v>824</v>
      </c>
      <c r="D11" s="181"/>
      <c r="E11" s="181"/>
      <c r="F11" s="90"/>
      <c r="G11" s="181" t="s">
        <v>825</v>
      </c>
      <c r="H11" s="181"/>
      <c r="I11" s="181"/>
      <c r="J11" s="90"/>
      <c r="K11" s="181" t="s">
        <v>826</v>
      </c>
      <c r="L11" s="181"/>
      <c r="M11" s="181"/>
      <c r="N11" s="90"/>
      <c r="O11" s="181" t="s">
        <v>125</v>
      </c>
      <c r="P11" s="181"/>
      <c r="Q11" s="181"/>
    </row>
    <row r="12" spans="1:17">
      <c r="A12" s="12"/>
      <c r="B12" s="179" t="s">
        <v>827</v>
      </c>
      <c r="C12" s="34"/>
      <c r="D12" s="34"/>
      <c r="E12" s="34"/>
      <c r="F12" s="21"/>
      <c r="G12" s="34"/>
      <c r="H12" s="34"/>
      <c r="I12" s="34"/>
      <c r="J12" s="21"/>
      <c r="K12" s="34"/>
      <c r="L12" s="34"/>
      <c r="M12" s="34"/>
      <c r="N12" s="21"/>
      <c r="O12" s="34"/>
      <c r="P12" s="34"/>
      <c r="Q12" s="34"/>
    </row>
    <row r="13" spans="1:17">
      <c r="A13" s="12"/>
      <c r="B13" s="182" t="s">
        <v>828</v>
      </c>
      <c r="C13" s="56" t="s">
        <v>254</v>
      </c>
      <c r="D13" s="59">
        <v>5857</v>
      </c>
      <c r="E13" s="27"/>
      <c r="F13" s="27"/>
      <c r="G13" s="56" t="s">
        <v>254</v>
      </c>
      <c r="H13" s="112" t="s">
        <v>271</v>
      </c>
      <c r="I13" s="27"/>
      <c r="J13" s="27"/>
      <c r="K13" s="56" t="s">
        <v>254</v>
      </c>
      <c r="L13" s="112" t="s">
        <v>271</v>
      </c>
      <c r="M13" s="27"/>
      <c r="N13" s="27"/>
      <c r="O13" s="56" t="s">
        <v>254</v>
      </c>
      <c r="P13" s="59">
        <v>5857</v>
      </c>
      <c r="Q13" s="27"/>
    </row>
    <row r="14" spans="1:17">
      <c r="A14" s="12"/>
      <c r="B14" s="182"/>
      <c r="C14" s="56"/>
      <c r="D14" s="59"/>
      <c r="E14" s="27"/>
      <c r="F14" s="27"/>
      <c r="G14" s="56"/>
      <c r="H14" s="112"/>
      <c r="I14" s="27"/>
      <c r="J14" s="27"/>
      <c r="K14" s="56"/>
      <c r="L14" s="112"/>
      <c r="M14" s="27"/>
      <c r="N14" s="27"/>
      <c r="O14" s="56"/>
      <c r="P14" s="59"/>
      <c r="Q14" s="27"/>
    </row>
    <row r="15" spans="1:17">
      <c r="A15" s="12"/>
      <c r="B15" s="183" t="s">
        <v>829</v>
      </c>
      <c r="C15" s="49">
        <v>4905</v>
      </c>
      <c r="D15" s="49"/>
      <c r="E15" s="36"/>
      <c r="F15" s="36"/>
      <c r="G15" s="51" t="s">
        <v>271</v>
      </c>
      <c r="H15" s="51"/>
      <c r="I15" s="36"/>
      <c r="J15" s="36"/>
      <c r="K15" s="51" t="s">
        <v>271</v>
      </c>
      <c r="L15" s="51"/>
      <c r="M15" s="36"/>
      <c r="N15" s="36"/>
      <c r="O15" s="49">
        <v>4905</v>
      </c>
      <c r="P15" s="49"/>
      <c r="Q15" s="36"/>
    </row>
    <row r="16" spans="1:17">
      <c r="A16" s="12"/>
      <c r="B16" s="183"/>
      <c r="C16" s="49"/>
      <c r="D16" s="49"/>
      <c r="E16" s="36"/>
      <c r="F16" s="36"/>
      <c r="G16" s="51"/>
      <c r="H16" s="51"/>
      <c r="I16" s="36"/>
      <c r="J16" s="36"/>
      <c r="K16" s="51"/>
      <c r="L16" s="51"/>
      <c r="M16" s="36"/>
      <c r="N16" s="36"/>
      <c r="O16" s="49"/>
      <c r="P16" s="49"/>
      <c r="Q16" s="36"/>
    </row>
    <row r="17" spans="1:17">
      <c r="A17" s="12"/>
      <c r="B17" s="182" t="s">
        <v>830</v>
      </c>
      <c r="C17" s="59">
        <v>4252</v>
      </c>
      <c r="D17" s="59"/>
      <c r="E17" s="27"/>
      <c r="F17" s="27"/>
      <c r="G17" s="59">
        <v>6681</v>
      </c>
      <c r="H17" s="59"/>
      <c r="I17" s="27"/>
      <c r="J17" s="27"/>
      <c r="K17" s="112" t="s">
        <v>271</v>
      </c>
      <c r="L17" s="112"/>
      <c r="M17" s="27"/>
      <c r="N17" s="27"/>
      <c r="O17" s="59">
        <v>10933</v>
      </c>
      <c r="P17" s="59"/>
      <c r="Q17" s="27"/>
    </row>
    <row r="18" spans="1:17">
      <c r="A18" s="12"/>
      <c r="B18" s="182"/>
      <c r="C18" s="59"/>
      <c r="D18" s="59"/>
      <c r="E18" s="27"/>
      <c r="F18" s="27"/>
      <c r="G18" s="59"/>
      <c r="H18" s="59"/>
      <c r="I18" s="27"/>
      <c r="J18" s="27"/>
      <c r="K18" s="112"/>
      <c r="L18" s="112"/>
      <c r="M18" s="27"/>
      <c r="N18" s="27"/>
      <c r="O18" s="59"/>
      <c r="P18" s="59"/>
      <c r="Q18" s="27"/>
    </row>
    <row r="19" spans="1:17">
      <c r="A19" s="12"/>
      <c r="B19" s="183" t="s">
        <v>831</v>
      </c>
      <c r="C19" s="51" t="s">
        <v>271</v>
      </c>
      <c r="D19" s="51"/>
      <c r="E19" s="36"/>
      <c r="F19" s="36"/>
      <c r="G19" s="49">
        <v>6016</v>
      </c>
      <c r="H19" s="49"/>
      <c r="I19" s="36"/>
      <c r="J19" s="36"/>
      <c r="K19" s="51" t="s">
        <v>271</v>
      </c>
      <c r="L19" s="51"/>
      <c r="M19" s="36"/>
      <c r="N19" s="36"/>
      <c r="O19" s="49">
        <v>6016</v>
      </c>
      <c r="P19" s="49"/>
      <c r="Q19" s="36"/>
    </row>
    <row r="20" spans="1:17">
      <c r="A20" s="12"/>
      <c r="B20" s="183"/>
      <c r="C20" s="51"/>
      <c r="D20" s="51"/>
      <c r="E20" s="36"/>
      <c r="F20" s="36"/>
      <c r="G20" s="49"/>
      <c r="H20" s="49"/>
      <c r="I20" s="36"/>
      <c r="J20" s="36"/>
      <c r="K20" s="51"/>
      <c r="L20" s="51"/>
      <c r="M20" s="36"/>
      <c r="N20" s="36"/>
      <c r="O20" s="49"/>
      <c r="P20" s="49"/>
      <c r="Q20" s="36"/>
    </row>
    <row r="21" spans="1:17">
      <c r="A21" s="12"/>
      <c r="B21" s="120" t="s">
        <v>832</v>
      </c>
      <c r="C21" s="27"/>
      <c r="D21" s="27"/>
      <c r="E21" s="27"/>
      <c r="F21" s="17"/>
      <c r="G21" s="27"/>
      <c r="H21" s="27"/>
      <c r="I21" s="27"/>
      <c r="J21" s="17"/>
      <c r="K21" s="27"/>
      <c r="L21" s="27"/>
      <c r="M21" s="27"/>
      <c r="N21" s="17"/>
      <c r="O21" s="27"/>
      <c r="P21" s="27"/>
      <c r="Q21" s="27"/>
    </row>
    <row r="22" spans="1:17">
      <c r="A22" s="12"/>
      <c r="B22" s="183" t="s">
        <v>830</v>
      </c>
      <c r="C22" s="51" t="s">
        <v>271</v>
      </c>
      <c r="D22" s="51"/>
      <c r="E22" s="36"/>
      <c r="F22" s="36"/>
      <c r="G22" s="49">
        <v>6989</v>
      </c>
      <c r="H22" s="49"/>
      <c r="I22" s="36"/>
      <c r="J22" s="36"/>
      <c r="K22" s="49">
        <v>23365</v>
      </c>
      <c r="L22" s="49"/>
      <c r="M22" s="36"/>
      <c r="N22" s="36"/>
      <c r="O22" s="49">
        <v>30354</v>
      </c>
      <c r="P22" s="49"/>
      <c r="Q22" s="36"/>
    </row>
    <row r="23" spans="1:17">
      <c r="A23" s="12"/>
      <c r="B23" s="183"/>
      <c r="C23" s="51"/>
      <c r="D23" s="51"/>
      <c r="E23" s="36"/>
      <c r="F23" s="36"/>
      <c r="G23" s="49"/>
      <c r="H23" s="49"/>
      <c r="I23" s="36"/>
      <c r="J23" s="36"/>
      <c r="K23" s="49"/>
      <c r="L23" s="49"/>
      <c r="M23" s="36"/>
      <c r="N23" s="36"/>
      <c r="O23" s="49"/>
      <c r="P23" s="49"/>
      <c r="Q23" s="36"/>
    </row>
    <row r="24" spans="1:17">
      <c r="A24" s="12"/>
      <c r="B24" s="182" t="s">
        <v>833</v>
      </c>
      <c r="C24" s="112" t="s">
        <v>271</v>
      </c>
      <c r="D24" s="112"/>
      <c r="E24" s="27"/>
      <c r="F24" s="27"/>
      <c r="G24" s="112">
        <v>177</v>
      </c>
      <c r="H24" s="112"/>
      <c r="I24" s="27"/>
      <c r="J24" s="27"/>
      <c r="K24" s="112" t="s">
        <v>271</v>
      </c>
      <c r="L24" s="112"/>
      <c r="M24" s="27"/>
      <c r="N24" s="27"/>
      <c r="O24" s="112">
        <v>177</v>
      </c>
      <c r="P24" s="112"/>
      <c r="Q24" s="27"/>
    </row>
    <row r="25" spans="1:17">
      <c r="A25" s="12"/>
      <c r="B25" s="182"/>
      <c r="C25" s="112"/>
      <c r="D25" s="112"/>
      <c r="E25" s="27"/>
      <c r="F25" s="27"/>
      <c r="G25" s="112"/>
      <c r="H25" s="112"/>
      <c r="I25" s="27"/>
      <c r="J25" s="27"/>
      <c r="K25" s="112"/>
      <c r="L25" s="112"/>
      <c r="M25" s="27"/>
      <c r="N25" s="27"/>
      <c r="O25" s="112"/>
      <c r="P25" s="112"/>
      <c r="Q25" s="27"/>
    </row>
    <row r="26" spans="1:17">
      <c r="A26" s="12"/>
      <c r="B26" s="183" t="s">
        <v>834</v>
      </c>
      <c r="C26" s="51" t="s">
        <v>271</v>
      </c>
      <c r="D26" s="51"/>
      <c r="E26" s="36"/>
      <c r="F26" s="36"/>
      <c r="G26" s="49">
        <v>53089</v>
      </c>
      <c r="H26" s="49"/>
      <c r="I26" s="36"/>
      <c r="J26" s="36"/>
      <c r="K26" s="51" t="s">
        <v>271</v>
      </c>
      <c r="L26" s="51"/>
      <c r="M26" s="36"/>
      <c r="N26" s="36"/>
      <c r="O26" s="49">
        <v>53089</v>
      </c>
      <c r="P26" s="49"/>
      <c r="Q26" s="36"/>
    </row>
    <row r="27" spans="1:17">
      <c r="A27" s="12"/>
      <c r="B27" s="183"/>
      <c r="C27" s="51"/>
      <c r="D27" s="51"/>
      <c r="E27" s="36"/>
      <c r="F27" s="36"/>
      <c r="G27" s="49"/>
      <c r="H27" s="49"/>
      <c r="I27" s="36"/>
      <c r="J27" s="36"/>
      <c r="K27" s="51"/>
      <c r="L27" s="51"/>
      <c r="M27" s="36"/>
      <c r="N27" s="36"/>
      <c r="O27" s="49"/>
      <c r="P27" s="49"/>
      <c r="Q27" s="36"/>
    </row>
    <row r="28" spans="1:17">
      <c r="A28" s="12"/>
      <c r="B28" s="26"/>
      <c r="C28" s="26"/>
      <c r="D28" s="26"/>
      <c r="E28" s="26"/>
      <c r="F28" s="26"/>
      <c r="G28" s="26"/>
      <c r="H28" s="26"/>
      <c r="I28" s="26"/>
      <c r="J28" s="26"/>
      <c r="K28" s="26"/>
      <c r="L28" s="26"/>
      <c r="M28" s="26"/>
      <c r="N28" s="26"/>
      <c r="O28" s="26"/>
      <c r="P28" s="26"/>
      <c r="Q28" s="26"/>
    </row>
    <row r="29" spans="1:17">
      <c r="A29" s="12"/>
      <c r="B29" s="16"/>
      <c r="C29" s="16"/>
      <c r="D29" s="16"/>
      <c r="E29" s="16"/>
      <c r="F29" s="16"/>
      <c r="G29" s="16"/>
      <c r="H29" s="16"/>
      <c r="I29" s="16"/>
      <c r="J29" s="16"/>
      <c r="K29" s="16"/>
      <c r="L29" s="16"/>
      <c r="M29" s="16"/>
      <c r="N29" s="16"/>
      <c r="O29" s="16"/>
      <c r="P29" s="16"/>
      <c r="Q29" s="16"/>
    </row>
    <row r="30" spans="1:17" ht="15.75" thickBot="1">
      <c r="A30" s="12"/>
      <c r="B30" s="93"/>
      <c r="C30" s="180">
        <v>41274</v>
      </c>
      <c r="D30" s="180"/>
      <c r="E30" s="180"/>
      <c r="F30" s="180"/>
      <c r="G30" s="180"/>
      <c r="H30" s="180"/>
      <c r="I30" s="180"/>
      <c r="J30" s="180"/>
      <c r="K30" s="180"/>
      <c r="L30" s="180"/>
      <c r="M30" s="180"/>
      <c r="N30" s="180"/>
      <c r="O30" s="180"/>
      <c r="P30" s="180"/>
      <c r="Q30" s="180"/>
    </row>
    <row r="31" spans="1:17" ht="15.75" thickBot="1">
      <c r="A31" s="12"/>
      <c r="B31" s="90"/>
      <c r="C31" s="181" t="s">
        <v>824</v>
      </c>
      <c r="D31" s="181"/>
      <c r="E31" s="181"/>
      <c r="F31" s="90"/>
      <c r="G31" s="181" t="s">
        <v>825</v>
      </c>
      <c r="H31" s="181"/>
      <c r="I31" s="181"/>
      <c r="J31" s="90"/>
      <c r="K31" s="181" t="s">
        <v>826</v>
      </c>
      <c r="L31" s="181"/>
      <c r="M31" s="181"/>
      <c r="N31" s="90"/>
      <c r="O31" s="181" t="s">
        <v>125</v>
      </c>
      <c r="P31" s="181"/>
      <c r="Q31" s="181"/>
    </row>
    <row r="32" spans="1:17">
      <c r="A32" s="12"/>
      <c r="B32" s="179" t="s">
        <v>827</v>
      </c>
      <c r="C32" s="34"/>
      <c r="D32" s="34"/>
      <c r="E32" s="34"/>
      <c r="F32" s="21"/>
      <c r="G32" s="34"/>
      <c r="H32" s="34"/>
      <c r="I32" s="34"/>
      <c r="J32" s="21"/>
      <c r="K32" s="34"/>
      <c r="L32" s="34"/>
      <c r="M32" s="34"/>
      <c r="N32" s="21"/>
      <c r="O32" s="34"/>
      <c r="P32" s="34"/>
      <c r="Q32" s="34"/>
    </row>
    <row r="33" spans="1:17">
      <c r="A33" s="12"/>
      <c r="B33" s="123" t="s">
        <v>828</v>
      </c>
      <c r="C33" s="56" t="s">
        <v>254</v>
      </c>
      <c r="D33" s="59">
        <v>175786</v>
      </c>
      <c r="E33" s="27"/>
      <c r="F33" s="27"/>
      <c r="G33" s="56" t="s">
        <v>254</v>
      </c>
      <c r="H33" s="112" t="s">
        <v>271</v>
      </c>
      <c r="I33" s="27"/>
      <c r="J33" s="27"/>
      <c r="K33" s="56" t="s">
        <v>254</v>
      </c>
      <c r="L33" s="112" t="s">
        <v>271</v>
      </c>
      <c r="M33" s="27"/>
      <c r="N33" s="27"/>
      <c r="O33" s="56" t="s">
        <v>254</v>
      </c>
      <c r="P33" s="59">
        <v>175786</v>
      </c>
      <c r="Q33" s="27"/>
    </row>
    <row r="34" spans="1:17">
      <c r="A34" s="12"/>
      <c r="B34" s="123"/>
      <c r="C34" s="56"/>
      <c r="D34" s="59"/>
      <c r="E34" s="27"/>
      <c r="F34" s="27"/>
      <c r="G34" s="56"/>
      <c r="H34" s="112"/>
      <c r="I34" s="27"/>
      <c r="J34" s="27"/>
      <c r="K34" s="56"/>
      <c r="L34" s="112"/>
      <c r="M34" s="27"/>
      <c r="N34" s="27"/>
      <c r="O34" s="56"/>
      <c r="P34" s="59"/>
      <c r="Q34" s="27"/>
    </row>
    <row r="35" spans="1:17">
      <c r="A35" s="12"/>
      <c r="B35" s="121" t="s">
        <v>830</v>
      </c>
      <c r="C35" s="49">
        <v>3303</v>
      </c>
      <c r="D35" s="49"/>
      <c r="E35" s="36"/>
      <c r="F35" s="36"/>
      <c r="G35" s="51" t="s">
        <v>271</v>
      </c>
      <c r="H35" s="51"/>
      <c r="I35" s="36"/>
      <c r="J35" s="36"/>
      <c r="K35" s="51" t="s">
        <v>271</v>
      </c>
      <c r="L35" s="51"/>
      <c r="M35" s="36"/>
      <c r="N35" s="36"/>
      <c r="O35" s="49">
        <v>3303</v>
      </c>
      <c r="P35" s="49"/>
      <c r="Q35" s="36"/>
    </row>
    <row r="36" spans="1:17">
      <c r="A36" s="12"/>
      <c r="B36" s="121"/>
      <c r="C36" s="49"/>
      <c r="D36" s="49"/>
      <c r="E36" s="36"/>
      <c r="F36" s="36"/>
      <c r="G36" s="51"/>
      <c r="H36" s="51"/>
      <c r="I36" s="36"/>
      <c r="J36" s="36"/>
      <c r="K36" s="51"/>
      <c r="L36" s="51"/>
      <c r="M36" s="36"/>
      <c r="N36" s="36"/>
      <c r="O36" s="49"/>
      <c r="P36" s="49"/>
      <c r="Q36" s="36"/>
    </row>
    <row r="37" spans="1:17">
      <c r="A37" s="12"/>
      <c r="B37" s="182" t="s">
        <v>833</v>
      </c>
      <c r="C37" s="112" t="s">
        <v>271</v>
      </c>
      <c r="D37" s="112"/>
      <c r="E37" s="27"/>
      <c r="F37" s="27"/>
      <c r="G37" s="59">
        <v>5595</v>
      </c>
      <c r="H37" s="59"/>
      <c r="I37" s="27"/>
      <c r="J37" s="27"/>
      <c r="K37" s="112" t="s">
        <v>271</v>
      </c>
      <c r="L37" s="112"/>
      <c r="M37" s="27"/>
      <c r="N37" s="27"/>
      <c r="O37" s="59">
        <v>5595</v>
      </c>
      <c r="P37" s="59"/>
      <c r="Q37" s="27"/>
    </row>
    <row r="38" spans="1:17">
      <c r="A38" s="12"/>
      <c r="B38" s="182"/>
      <c r="C38" s="112"/>
      <c r="D38" s="112"/>
      <c r="E38" s="27"/>
      <c r="F38" s="27"/>
      <c r="G38" s="59"/>
      <c r="H38" s="59"/>
      <c r="I38" s="27"/>
      <c r="J38" s="27"/>
      <c r="K38" s="112"/>
      <c r="L38" s="112"/>
      <c r="M38" s="27"/>
      <c r="N38" s="27"/>
      <c r="O38" s="59"/>
      <c r="P38" s="59"/>
      <c r="Q38" s="27"/>
    </row>
    <row r="39" spans="1:17">
      <c r="A39" s="12"/>
      <c r="B39" s="119" t="s">
        <v>832</v>
      </c>
      <c r="C39" s="36"/>
      <c r="D39" s="36"/>
      <c r="E39" s="36"/>
      <c r="F39" s="20"/>
      <c r="G39" s="36"/>
      <c r="H39" s="36"/>
      <c r="I39" s="36"/>
      <c r="J39" s="20"/>
      <c r="K39" s="36"/>
      <c r="L39" s="36"/>
      <c r="M39" s="36"/>
      <c r="N39" s="20"/>
      <c r="O39" s="36"/>
      <c r="P39" s="36"/>
      <c r="Q39" s="36"/>
    </row>
    <row r="40" spans="1:17">
      <c r="A40" s="12"/>
      <c r="B40" s="123" t="s">
        <v>834</v>
      </c>
      <c r="C40" s="112" t="s">
        <v>271</v>
      </c>
      <c r="D40" s="112"/>
      <c r="E40" s="27"/>
      <c r="F40" s="27"/>
      <c r="G40" s="59">
        <v>43442</v>
      </c>
      <c r="H40" s="59"/>
      <c r="I40" s="27"/>
      <c r="J40" s="27"/>
      <c r="K40" s="112" t="s">
        <v>271</v>
      </c>
      <c r="L40" s="112"/>
      <c r="M40" s="27"/>
      <c r="N40" s="27"/>
      <c r="O40" s="59">
        <v>43442</v>
      </c>
      <c r="P40" s="59"/>
      <c r="Q40" s="27"/>
    </row>
    <row r="41" spans="1:17">
      <c r="A41" s="12"/>
      <c r="B41" s="123"/>
      <c r="C41" s="112"/>
      <c r="D41" s="112"/>
      <c r="E41" s="27"/>
      <c r="F41" s="27"/>
      <c r="G41" s="59"/>
      <c r="H41" s="59"/>
      <c r="I41" s="27"/>
      <c r="J41" s="27"/>
      <c r="K41" s="112"/>
      <c r="L41" s="112"/>
      <c r="M41" s="27"/>
      <c r="N41" s="27"/>
      <c r="O41" s="59"/>
      <c r="P41" s="59"/>
      <c r="Q41" s="27"/>
    </row>
    <row r="42" spans="1:17">
      <c r="A42" s="12"/>
      <c r="B42" s="121" t="s">
        <v>830</v>
      </c>
      <c r="C42" s="51" t="s">
        <v>271</v>
      </c>
      <c r="D42" s="51"/>
      <c r="E42" s="36"/>
      <c r="F42" s="36"/>
      <c r="G42" s="49">
        <v>1872</v>
      </c>
      <c r="H42" s="49"/>
      <c r="I42" s="36"/>
      <c r="J42" s="36"/>
      <c r="K42" s="51" t="s">
        <v>271</v>
      </c>
      <c r="L42" s="51"/>
      <c r="M42" s="36"/>
      <c r="N42" s="36"/>
      <c r="O42" s="49">
        <v>1872</v>
      </c>
      <c r="P42" s="49"/>
      <c r="Q42" s="36"/>
    </row>
    <row r="43" spans="1:17">
      <c r="A43" s="12"/>
      <c r="B43" s="121"/>
      <c r="C43" s="51"/>
      <c r="D43" s="51"/>
      <c r="E43" s="36"/>
      <c r="F43" s="36"/>
      <c r="G43" s="49"/>
      <c r="H43" s="49"/>
      <c r="I43" s="36"/>
      <c r="J43" s="36"/>
      <c r="K43" s="51"/>
      <c r="L43" s="51"/>
      <c r="M43" s="36"/>
      <c r="N43" s="36"/>
      <c r="O43" s="49"/>
      <c r="P43" s="49"/>
      <c r="Q43" s="36"/>
    </row>
    <row r="44" spans="1:17">
      <c r="A44" s="12"/>
      <c r="B44" s="182" t="s">
        <v>835</v>
      </c>
      <c r="C44" s="112" t="s">
        <v>271</v>
      </c>
      <c r="D44" s="112"/>
      <c r="E44" s="27"/>
      <c r="F44" s="27"/>
      <c r="G44" s="112" t="s">
        <v>271</v>
      </c>
      <c r="H44" s="112"/>
      <c r="I44" s="27"/>
      <c r="J44" s="27"/>
      <c r="K44" s="59">
        <v>21358</v>
      </c>
      <c r="L44" s="59"/>
      <c r="M44" s="27"/>
      <c r="N44" s="27"/>
      <c r="O44" s="59">
        <v>21358</v>
      </c>
      <c r="P44" s="59"/>
      <c r="Q44" s="27"/>
    </row>
    <row r="45" spans="1:17">
      <c r="A45" s="12"/>
      <c r="B45" s="182"/>
      <c r="C45" s="112"/>
      <c r="D45" s="112"/>
      <c r="E45" s="27"/>
      <c r="F45" s="27"/>
      <c r="G45" s="112"/>
      <c r="H45" s="112"/>
      <c r="I45" s="27"/>
      <c r="J45" s="27"/>
      <c r="K45" s="59"/>
      <c r="L45" s="59"/>
      <c r="M45" s="27"/>
      <c r="N45" s="27"/>
      <c r="O45" s="59"/>
      <c r="P45" s="59"/>
      <c r="Q45" s="27"/>
    </row>
    <row r="46" spans="1:17">
      <c r="A46" s="12"/>
      <c r="B46" s="68" t="s">
        <v>836</v>
      </c>
      <c r="C46" s="68"/>
      <c r="D46" s="68"/>
      <c r="E46" s="68"/>
      <c r="F46" s="68"/>
      <c r="G46" s="68"/>
      <c r="H46" s="68"/>
      <c r="I46" s="68"/>
      <c r="J46" s="68"/>
      <c r="K46" s="68"/>
      <c r="L46" s="68"/>
      <c r="M46" s="68"/>
      <c r="N46" s="68"/>
      <c r="O46" s="68"/>
      <c r="P46" s="68"/>
      <c r="Q46" s="68"/>
    </row>
    <row r="47" spans="1:17">
      <c r="A47" s="12"/>
      <c r="B47" s="16"/>
      <c r="C47" s="16"/>
    </row>
    <row r="48" spans="1:17" ht="63.75">
      <c r="A48" s="12"/>
      <c r="B48" s="184" t="s">
        <v>837</v>
      </c>
      <c r="C48" s="120" t="s">
        <v>838</v>
      </c>
    </row>
    <row r="49" spans="1:17">
      <c r="A49" s="12"/>
      <c r="B49" s="16"/>
      <c r="C49" s="16"/>
    </row>
    <row r="50" spans="1:17" ht="76.5">
      <c r="A50" s="12"/>
      <c r="B50" s="184" t="s">
        <v>837</v>
      </c>
      <c r="C50" s="120" t="s">
        <v>839</v>
      </c>
    </row>
    <row r="51" spans="1:17">
      <c r="A51" s="12"/>
      <c r="B51" s="16"/>
      <c r="C51" s="16"/>
    </row>
    <row r="52" spans="1:17" ht="127.5">
      <c r="A52" s="12"/>
      <c r="B52" s="184" t="s">
        <v>837</v>
      </c>
      <c r="C52" s="120" t="s">
        <v>840</v>
      </c>
    </row>
    <row r="53" spans="1:17">
      <c r="A53" s="12"/>
      <c r="B53" s="16"/>
      <c r="C53" s="16"/>
    </row>
    <row r="54" spans="1:17" ht="142.5">
      <c r="A54" s="12"/>
      <c r="B54" s="184" t="s">
        <v>837</v>
      </c>
      <c r="C54" s="120" t="s">
        <v>841</v>
      </c>
    </row>
    <row r="55" spans="1:17">
      <c r="A55" s="12"/>
      <c r="B55" s="16"/>
      <c r="C55" s="16"/>
    </row>
    <row r="56" spans="1:17" ht="127.5">
      <c r="A56" s="12"/>
      <c r="B56" s="184" t="s">
        <v>837</v>
      </c>
      <c r="C56" s="120" t="s">
        <v>842</v>
      </c>
    </row>
    <row r="57" spans="1:17">
      <c r="A57" s="12"/>
      <c r="B57" s="16"/>
      <c r="C57" s="16"/>
    </row>
    <row r="58" spans="1:17" ht="165.75">
      <c r="A58" s="12"/>
      <c r="B58" s="184" t="s">
        <v>837</v>
      </c>
      <c r="C58" s="120" t="s">
        <v>843</v>
      </c>
    </row>
    <row r="59" spans="1:17">
      <c r="A59" s="12"/>
      <c r="B59" s="11"/>
      <c r="C59" s="11"/>
      <c r="D59" s="11"/>
      <c r="E59" s="11"/>
      <c r="F59" s="11"/>
      <c r="G59" s="11"/>
      <c r="H59" s="11"/>
      <c r="I59" s="11"/>
      <c r="J59" s="11"/>
      <c r="K59" s="11"/>
      <c r="L59" s="11"/>
      <c r="M59" s="11"/>
      <c r="N59" s="11"/>
      <c r="O59" s="11"/>
      <c r="P59" s="11"/>
      <c r="Q59" s="11"/>
    </row>
    <row r="60" spans="1:17">
      <c r="A60" s="12"/>
      <c r="B60" s="68" t="s">
        <v>844</v>
      </c>
      <c r="C60" s="68"/>
      <c r="D60" s="68"/>
      <c r="E60" s="68"/>
      <c r="F60" s="68"/>
      <c r="G60" s="68"/>
      <c r="H60" s="68"/>
      <c r="I60" s="68"/>
      <c r="J60" s="68"/>
      <c r="K60" s="68"/>
      <c r="L60" s="68"/>
      <c r="M60" s="68"/>
      <c r="N60" s="68"/>
      <c r="O60" s="68"/>
      <c r="P60" s="68"/>
      <c r="Q60" s="68"/>
    </row>
    <row r="61" spans="1:17">
      <c r="A61" s="12"/>
      <c r="B61" s="26"/>
      <c r="C61" s="26"/>
      <c r="D61" s="26"/>
      <c r="E61" s="26"/>
      <c r="F61" s="26"/>
      <c r="G61" s="26"/>
      <c r="H61" s="26"/>
      <c r="I61" s="26"/>
    </row>
    <row r="62" spans="1:17">
      <c r="A62" s="12"/>
      <c r="B62" s="16"/>
      <c r="C62" s="16"/>
      <c r="D62" s="16"/>
      <c r="E62" s="16"/>
      <c r="F62" s="16"/>
      <c r="G62" s="16"/>
      <c r="H62" s="16"/>
      <c r="I62" s="16"/>
    </row>
    <row r="63" spans="1:17" ht="15.75" thickBot="1">
      <c r="A63" s="12"/>
      <c r="B63" s="17"/>
      <c r="C63" s="94" t="s">
        <v>845</v>
      </c>
      <c r="D63" s="94"/>
      <c r="E63" s="94"/>
      <c r="F63" s="94"/>
      <c r="G63" s="94"/>
      <c r="H63" s="94"/>
      <c r="I63" s="94"/>
    </row>
    <row r="64" spans="1:17" ht="15.75" thickBot="1">
      <c r="A64" s="12"/>
      <c r="B64" s="90"/>
      <c r="C64" s="181">
        <v>2013</v>
      </c>
      <c r="D64" s="181"/>
      <c r="E64" s="181"/>
      <c r="F64" s="90"/>
      <c r="G64" s="181">
        <v>2012</v>
      </c>
      <c r="H64" s="181"/>
      <c r="I64" s="181"/>
    </row>
    <row r="65" spans="1:17">
      <c r="A65" s="12"/>
      <c r="B65" s="122" t="s">
        <v>846</v>
      </c>
      <c r="C65" s="48" t="s">
        <v>254</v>
      </c>
      <c r="D65" s="50">
        <v>21358</v>
      </c>
      <c r="E65" s="34"/>
      <c r="F65" s="34"/>
      <c r="G65" s="48" t="s">
        <v>254</v>
      </c>
      <c r="H65" s="50">
        <v>122232</v>
      </c>
      <c r="I65" s="34"/>
    </row>
    <row r="66" spans="1:17">
      <c r="A66" s="12"/>
      <c r="B66" s="121"/>
      <c r="C66" s="64"/>
      <c r="D66" s="65"/>
      <c r="E66" s="35"/>
      <c r="F66" s="35"/>
      <c r="G66" s="64"/>
      <c r="H66" s="65"/>
      <c r="I66" s="35"/>
    </row>
    <row r="67" spans="1:17">
      <c r="A67" s="12"/>
      <c r="B67" s="123" t="s">
        <v>847</v>
      </c>
      <c r="C67" s="112" t="s">
        <v>271</v>
      </c>
      <c r="D67" s="112"/>
      <c r="E67" s="27"/>
      <c r="F67" s="27"/>
      <c r="G67" s="112" t="s">
        <v>271</v>
      </c>
      <c r="H67" s="112"/>
      <c r="I67" s="27"/>
    </row>
    <row r="68" spans="1:17">
      <c r="A68" s="12"/>
      <c r="B68" s="123"/>
      <c r="C68" s="112"/>
      <c r="D68" s="112"/>
      <c r="E68" s="27"/>
      <c r="F68" s="27"/>
      <c r="G68" s="112"/>
      <c r="H68" s="112"/>
      <c r="I68" s="27"/>
    </row>
    <row r="69" spans="1:17">
      <c r="A69" s="12"/>
      <c r="B69" s="119" t="s">
        <v>848</v>
      </c>
      <c r="C69" s="51" t="s">
        <v>849</v>
      </c>
      <c r="D69" s="51"/>
      <c r="E69" s="19" t="s">
        <v>258</v>
      </c>
      <c r="F69" s="20"/>
      <c r="G69" s="51" t="s">
        <v>850</v>
      </c>
      <c r="H69" s="51"/>
      <c r="I69" s="19" t="s">
        <v>258</v>
      </c>
    </row>
    <row r="70" spans="1:17">
      <c r="A70" s="12"/>
      <c r="B70" s="123" t="s">
        <v>851</v>
      </c>
      <c r="C70" s="112" t="s">
        <v>271</v>
      </c>
      <c r="D70" s="112"/>
      <c r="E70" s="27"/>
      <c r="F70" s="27"/>
      <c r="G70" s="59">
        <v>2768</v>
      </c>
      <c r="H70" s="59"/>
      <c r="I70" s="27"/>
    </row>
    <row r="71" spans="1:17">
      <c r="A71" s="12"/>
      <c r="B71" s="123"/>
      <c r="C71" s="112"/>
      <c r="D71" s="112"/>
      <c r="E71" s="27"/>
      <c r="F71" s="27"/>
      <c r="G71" s="59"/>
      <c r="H71" s="59"/>
      <c r="I71" s="27"/>
    </row>
    <row r="72" spans="1:17">
      <c r="A72" s="12"/>
      <c r="B72" s="121" t="s">
        <v>852</v>
      </c>
      <c r="C72" s="51" t="s">
        <v>271</v>
      </c>
      <c r="D72" s="51"/>
      <c r="E72" s="36"/>
      <c r="F72" s="36"/>
      <c r="G72" s="51" t="s">
        <v>271</v>
      </c>
      <c r="H72" s="51"/>
      <c r="I72" s="36"/>
    </row>
    <row r="73" spans="1:17">
      <c r="A73" s="12"/>
      <c r="B73" s="121"/>
      <c r="C73" s="51"/>
      <c r="D73" s="51"/>
      <c r="E73" s="36"/>
      <c r="F73" s="36"/>
      <c r="G73" s="51"/>
      <c r="H73" s="51"/>
      <c r="I73" s="36"/>
    </row>
    <row r="74" spans="1:17">
      <c r="A74" s="12"/>
      <c r="B74" s="123" t="s">
        <v>853</v>
      </c>
      <c r="C74" s="112" t="s">
        <v>271</v>
      </c>
      <c r="D74" s="112"/>
      <c r="E74" s="27"/>
      <c r="F74" s="27"/>
      <c r="G74" s="112" t="s">
        <v>271</v>
      </c>
      <c r="H74" s="112"/>
      <c r="I74" s="27"/>
    </row>
    <row r="75" spans="1:17" ht="15.75" thickBot="1">
      <c r="A75" s="12"/>
      <c r="B75" s="126"/>
      <c r="C75" s="52"/>
      <c r="D75" s="52"/>
      <c r="E75" s="78"/>
      <c r="F75" s="78"/>
      <c r="G75" s="52"/>
      <c r="H75" s="52"/>
      <c r="I75" s="78"/>
    </row>
    <row r="76" spans="1:17">
      <c r="A76" s="12"/>
      <c r="B76" s="122" t="s">
        <v>854</v>
      </c>
      <c r="C76" s="48" t="s">
        <v>254</v>
      </c>
      <c r="D76" s="117" t="s">
        <v>271</v>
      </c>
      <c r="E76" s="34"/>
      <c r="F76" s="34"/>
      <c r="G76" s="48" t="s">
        <v>254</v>
      </c>
      <c r="H76" s="50">
        <v>21358</v>
      </c>
      <c r="I76" s="34"/>
    </row>
    <row r="77" spans="1:17" ht="15.75" thickBot="1">
      <c r="A77" s="12"/>
      <c r="B77" s="125"/>
      <c r="C77" s="113"/>
      <c r="D77" s="53"/>
      <c r="E77" s="102"/>
      <c r="F77" s="102"/>
      <c r="G77" s="113"/>
      <c r="H77" s="101"/>
      <c r="I77" s="102"/>
    </row>
    <row r="78" spans="1:17">
      <c r="A78" s="12"/>
      <c r="B78" s="11"/>
      <c r="C78" s="11"/>
      <c r="D78" s="11"/>
      <c r="E78" s="11"/>
      <c r="F78" s="11"/>
      <c r="G78" s="11"/>
      <c r="H78" s="11"/>
      <c r="I78" s="11"/>
      <c r="J78" s="11"/>
      <c r="K78" s="11"/>
      <c r="L78" s="11"/>
      <c r="M78" s="11"/>
      <c r="N78" s="11"/>
      <c r="O78" s="11"/>
      <c r="P78" s="11"/>
      <c r="Q78" s="11"/>
    </row>
    <row r="79" spans="1:17">
      <c r="A79" s="12"/>
      <c r="B79" s="68" t="s">
        <v>855</v>
      </c>
      <c r="C79" s="68"/>
      <c r="D79" s="68"/>
      <c r="E79" s="68"/>
      <c r="F79" s="68"/>
      <c r="G79" s="68"/>
      <c r="H79" s="68"/>
      <c r="I79" s="68"/>
      <c r="J79" s="68"/>
      <c r="K79" s="68"/>
      <c r="L79" s="68"/>
      <c r="M79" s="68"/>
      <c r="N79" s="68"/>
      <c r="O79" s="68"/>
      <c r="P79" s="68"/>
      <c r="Q79" s="68"/>
    </row>
    <row r="80" spans="1:17">
      <c r="A80" s="12"/>
      <c r="B80" s="135"/>
      <c r="C80" s="135"/>
      <c r="D80" s="135"/>
      <c r="E80" s="135"/>
      <c r="F80" s="135"/>
      <c r="G80" s="135"/>
      <c r="H80" s="135"/>
      <c r="I80" s="135"/>
      <c r="J80" s="135"/>
      <c r="K80" s="135"/>
      <c r="L80" s="135"/>
      <c r="M80" s="135"/>
      <c r="N80" s="135"/>
      <c r="O80" s="135"/>
      <c r="P80" s="135"/>
      <c r="Q80" s="135"/>
    </row>
    <row r="81" spans="1:9">
      <c r="A81" s="12"/>
      <c r="B81" s="26"/>
      <c r="C81" s="26"/>
      <c r="D81" s="26"/>
      <c r="E81" s="26"/>
      <c r="F81" s="26"/>
      <c r="G81" s="26"/>
      <c r="H81" s="26"/>
      <c r="I81" s="26"/>
    </row>
    <row r="82" spans="1:9">
      <c r="A82" s="12"/>
      <c r="B82" s="16"/>
      <c r="C82" s="16"/>
      <c r="D82" s="16"/>
      <c r="E82" s="16"/>
      <c r="F82" s="16"/>
      <c r="G82" s="16"/>
      <c r="H82" s="16"/>
      <c r="I82" s="16"/>
    </row>
    <row r="83" spans="1:9" ht="15.75" thickBot="1">
      <c r="A83" s="12"/>
      <c r="B83" s="17"/>
      <c r="C83" s="94" t="s">
        <v>845</v>
      </c>
      <c r="D83" s="94"/>
      <c r="E83" s="94"/>
      <c r="F83" s="94"/>
      <c r="G83" s="94"/>
      <c r="H83" s="94"/>
      <c r="I83" s="94"/>
    </row>
    <row r="84" spans="1:9" ht="15.75" thickBot="1">
      <c r="A84" s="12"/>
      <c r="B84" s="90"/>
      <c r="C84" s="181">
        <v>2013</v>
      </c>
      <c r="D84" s="181"/>
      <c r="E84" s="181"/>
      <c r="F84" s="90"/>
      <c r="G84" s="181">
        <v>2012</v>
      </c>
      <c r="H84" s="181"/>
      <c r="I84" s="181"/>
    </row>
    <row r="85" spans="1:9">
      <c r="A85" s="12"/>
      <c r="B85" s="122" t="s">
        <v>846</v>
      </c>
      <c r="C85" s="48" t="s">
        <v>254</v>
      </c>
      <c r="D85" s="117" t="s">
        <v>271</v>
      </c>
      <c r="E85" s="34"/>
      <c r="F85" s="34"/>
      <c r="G85" s="48" t="s">
        <v>254</v>
      </c>
      <c r="H85" s="117" t="s">
        <v>271</v>
      </c>
      <c r="I85" s="34"/>
    </row>
    <row r="86" spans="1:9">
      <c r="A86" s="12"/>
      <c r="B86" s="121"/>
      <c r="C86" s="64"/>
      <c r="D86" s="148"/>
      <c r="E86" s="35"/>
      <c r="F86" s="35"/>
      <c r="G86" s="64"/>
      <c r="H86" s="148"/>
      <c r="I86" s="35"/>
    </row>
    <row r="87" spans="1:9">
      <c r="A87" s="12"/>
      <c r="B87" s="123" t="s">
        <v>847</v>
      </c>
      <c r="C87" s="112" t="s">
        <v>271</v>
      </c>
      <c r="D87" s="112"/>
      <c r="E87" s="27"/>
      <c r="F87" s="27"/>
      <c r="G87" s="112" t="s">
        <v>271</v>
      </c>
      <c r="H87" s="112"/>
      <c r="I87" s="27"/>
    </row>
    <row r="88" spans="1:9">
      <c r="A88" s="12"/>
      <c r="B88" s="123"/>
      <c r="C88" s="112"/>
      <c r="D88" s="112"/>
      <c r="E88" s="27"/>
      <c r="F88" s="27"/>
      <c r="G88" s="112"/>
      <c r="H88" s="112"/>
      <c r="I88" s="27"/>
    </row>
    <row r="89" spans="1:9">
      <c r="A89" s="12"/>
      <c r="B89" s="121" t="s">
        <v>848</v>
      </c>
      <c r="C89" s="49">
        <v>24678</v>
      </c>
      <c r="D89" s="49"/>
      <c r="E89" s="36"/>
      <c r="F89" s="36"/>
      <c r="G89" s="51" t="s">
        <v>271</v>
      </c>
      <c r="H89" s="51"/>
      <c r="I89" s="36"/>
    </row>
    <row r="90" spans="1:9">
      <c r="A90" s="12"/>
      <c r="B90" s="121"/>
      <c r="C90" s="49"/>
      <c r="D90" s="49"/>
      <c r="E90" s="36"/>
      <c r="F90" s="36"/>
      <c r="G90" s="51"/>
      <c r="H90" s="51"/>
      <c r="I90" s="36"/>
    </row>
    <row r="91" spans="1:9">
      <c r="A91" s="12"/>
      <c r="B91" s="123" t="s">
        <v>851</v>
      </c>
      <c r="C91" s="112" t="s">
        <v>856</v>
      </c>
      <c r="D91" s="112"/>
      <c r="E91" s="56" t="s">
        <v>258</v>
      </c>
      <c r="F91" s="27"/>
      <c r="G91" s="112" t="s">
        <v>271</v>
      </c>
      <c r="H91" s="112"/>
      <c r="I91" s="27"/>
    </row>
    <row r="92" spans="1:9">
      <c r="A92" s="12"/>
      <c r="B92" s="123"/>
      <c r="C92" s="112"/>
      <c r="D92" s="112"/>
      <c r="E92" s="56"/>
      <c r="F92" s="27"/>
      <c r="G92" s="112"/>
      <c r="H92" s="112"/>
      <c r="I92" s="27"/>
    </row>
    <row r="93" spans="1:9">
      <c r="A93" s="12"/>
      <c r="B93" s="121" t="s">
        <v>852</v>
      </c>
      <c r="C93" s="51" t="s">
        <v>271</v>
      </c>
      <c r="D93" s="51"/>
      <c r="E93" s="36"/>
      <c r="F93" s="36"/>
      <c r="G93" s="51" t="s">
        <v>271</v>
      </c>
      <c r="H93" s="51"/>
      <c r="I93" s="36"/>
    </row>
    <row r="94" spans="1:9">
      <c r="A94" s="12"/>
      <c r="B94" s="121"/>
      <c r="C94" s="51"/>
      <c r="D94" s="51"/>
      <c r="E94" s="36"/>
      <c r="F94" s="36"/>
      <c r="G94" s="51"/>
      <c r="H94" s="51"/>
      <c r="I94" s="36"/>
    </row>
    <row r="95" spans="1:9">
      <c r="A95" s="12"/>
      <c r="B95" s="123" t="s">
        <v>853</v>
      </c>
      <c r="C95" s="112" t="s">
        <v>271</v>
      </c>
      <c r="D95" s="112"/>
      <c r="E95" s="27"/>
      <c r="F95" s="27"/>
      <c r="G95" s="112" t="s">
        <v>271</v>
      </c>
      <c r="H95" s="112"/>
      <c r="I95" s="27"/>
    </row>
    <row r="96" spans="1:9" ht="15.75" thickBot="1">
      <c r="A96" s="12"/>
      <c r="B96" s="126"/>
      <c r="C96" s="52"/>
      <c r="D96" s="52"/>
      <c r="E96" s="78"/>
      <c r="F96" s="78"/>
      <c r="G96" s="52"/>
      <c r="H96" s="52"/>
      <c r="I96" s="78"/>
    </row>
    <row r="97" spans="1:17">
      <c r="A97" s="12"/>
      <c r="B97" s="122" t="s">
        <v>854</v>
      </c>
      <c r="C97" s="48" t="s">
        <v>254</v>
      </c>
      <c r="D97" s="117" t="s">
        <v>857</v>
      </c>
      <c r="E97" s="48" t="s">
        <v>258</v>
      </c>
      <c r="F97" s="34"/>
      <c r="G97" s="48" t="s">
        <v>254</v>
      </c>
      <c r="H97" s="117" t="s">
        <v>271</v>
      </c>
      <c r="I97" s="34"/>
    </row>
    <row r="98" spans="1:17" ht="15.75" thickBot="1">
      <c r="A98" s="12"/>
      <c r="B98" s="125"/>
      <c r="C98" s="113"/>
      <c r="D98" s="53"/>
      <c r="E98" s="113"/>
      <c r="F98" s="102"/>
      <c r="G98" s="113"/>
      <c r="H98" s="53"/>
      <c r="I98" s="102"/>
    </row>
    <row r="99" spans="1:17">
      <c r="A99" s="12"/>
      <c r="B99" s="11"/>
      <c r="C99" s="11"/>
      <c r="D99" s="11"/>
      <c r="E99" s="11"/>
      <c r="F99" s="11"/>
      <c r="G99" s="11"/>
      <c r="H99" s="11"/>
      <c r="I99" s="11"/>
      <c r="J99" s="11"/>
      <c r="K99" s="11"/>
      <c r="L99" s="11"/>
      <c r="M99" s="11"/>
      <c r="N99" s="11"/>
      <c r="O99" s="11"/>
      <c r="P99" s="11"/>
      <c r="Q99" s="11"/>
    </row>
    <row r="100" spans="1:17">
      <c r="A100" s="12"/>
      <c r="B100" s="11"/>
      <c r="C100" s="11"/>
      <c r="D100" s="11"/>
      <c r="E100" s="11"/>
      <c r="F100" s="11"/>
      <c r="G100" s="11"/>
      <c r="H100" s="11"/>
      <c r="I100" s="11"/>
      <c r="J100" s="11"/>
      <c r="K100" s="11"/>
      <c r="L100" s="11"/>
      <c r="M100" s="11"/>
      <c r="N100" s="11"/>
      <c r="O100" s="11"/>
      <c r="P100" s="11"/>
      <c r="Q100" s="11"/>
    </row>
    <row r="101" spans="1:17">
      <c r="A101" s="12"/>
      <c r="B101" s="68" t="s">
        <v>858</v>
      </c>
      <c r="C101" s="68"/>
      <c r="D101" s="68"/>
      <c r="E101" s="68"/>
      <c r="F101" s="68"/>
      <c r="G101" s="68"/>
      <c r="H101" s="68"/>
      <c r="I101" s="68"/>
      <c r="J101" s="68"/>
      <c r="K101" s="68"/>
      <c r="L101" s="68"/>
      <c r="M101" s="68"/>
      <c r="N101" s="68"/>
      <c r="O101" s="68"/>
      <c r="P101" s="68"/>
      <c r="Q101" s="68"/>
    </row>
    <row r="102" spans="1:17">
      <c r="A102" s="12"/>
      <c r="B102" s="131" t="s">
        <v>859</v>
      </c>
      <c r="C102" s="131"/>
      <c r="D102" s="131"/>
      <c r="E102" s="131"/>
      <c r="F102" s="131"/>
      <c r="G102" s="131"/>
      <c r="H102" s="131"/>
      <c r="I102" s="131"/>
      <c r="J102" s="131"/>
      <c r="K102" s="131"/>
      <c r="L102" s="131"/>
      <c r="M102" s="131"/>
      <c r="N102" s="131"/>
      <c r="O102" s="131"/>
      <c r="P102" s="131"/>
      <c r="Q102" s="131"/>
    </row>
    <row r="103" spans="1:17">
      <c r="A103" s="12"/>
      <c r="B103" s="68" t="s">
        <v>860</v>
      </c>
      <c r="C103" s="68"/>
      <c r="D103" s="68"/>
      <c r="E103" s="68"/>
      <c r="F103" s="68"/>
      <c r="G103" s="68"/>
      <c r="H103" s="68"/>
      <c r="I103" s="68"/>
      <c r="J103" s="68"/>
      <c r="K103" s="68"/>
      <c r="L103" s="68"/>
      <c r="M103" s="68"/>
      <c r="N103" s="68"/>
      <c r="O103" s="68"/>
      <c r="P103" s="68"/>
      <c r="Q103" s="68"/>
    </row>
    <row r="104" spans="1:17">
      <c r="A104" s="12"/>
      <c r="B104" s="135"/>
      <c r="C104" s="135"/>
      <c r="D104" s="135"/>
      <c r="E104" s="135"/>
      <c r="F104" s="135"/>
      <c r="G104" s="135"/>
      <c r="H104" s="135"/>
      <c r="I104" s="135"/>
      <c r="J104" s="135"/>
      <c r="K104" s="135"/>
      <c r="L104" s="135"/>
      <c r="M104" s="135"/>
      <c r="N104" s="135"/>
      <c r="O104" s="135"/>
      <c r="P104" s="135"/>
      <c r="Q104" s="135"/>
    </row>
    <row r="105" spans="1:17">
      <c r="A105" s="12"/>
      <c r="B105" s="26"/>
      <c r="C105" s="26"/>
      <c r="D105" s="26"/>
      <c r="E105" s="26"/>
      <c r="F105" s="26"/>
      <c r="G105" s="26"/>
      <c r="H105" s="26"/>
      <c r="I105" s="26"/>
      <c r="J105" s="26"/>
      <c r="K105" s="26"/>
      <c r="L105" s="26"/>
      <c r="M105" s="26"/>
      <c r="N105" s="26"/>
      <c r="O105" s="26"/>
      <c r="P105" s="26"/>
      <c r="Q105" s="26"/>
    </row>
    <row r="106" spans="1:17">
      <c r="A106" s="12"/>
      <c r="B106" s="16"/>
      <c r="C106" s="16"/>
      <c r="D106" s="16"/>
      <c r="E106" s="16"/>
      <c r="F106" s="16"/>
      <c r="G106" s="16"/>
      <c r="H106" s="16"/>
      <c r="I106" s="16"/>
      <c r="J106" s="16"/>
      <c r="K106" s="16"/>
      <c r="L106" s="16"/>
      <c r="M106" s="16"/>
      <c r="N106" s="16"/>
      <c r="O106" s="16"/>
      <c r="P106" s="16"/>
      <c r="Q106" s="16"/>
    </row>
    <row r="107" spans="1:17" ht="15.75" thickBot="1">
      <c r="A107" s="12"/>
      <c r="B107" s="93"/>
      <c r="C107" s="94" t="s">
        <v>246</v>
      </c>
      <c r="D107" s="94"/>
      <c r="E107" s="94"/>
      <c r="F107" s="94"/>
      <c r="G107" s="94"/>
      <c r="H107" s="94"/>
      <c r="I107" s="94"/>
      <c r="J107" s="93"/>
      <c r="K107" s="185" t="s">
        <v>244</v>
      </c>
      <c r="L107" s="185"/>
      <c r="M107" s="185"/>
      <c r="N107" s="185"/>
      <c r="O107" s="185"/>
      <c r="P107" s="185"/>
      <c r="Q107" s="185"/>
    </row>
    <row r="108" spans="1:17">
      <c r="A108" s="12"/>
      <c r="B108" s="62"/>
      <c r="C108" s="186" t="s">
        <v>861</v>
      </c>
      <c r="D108" s="186"/>
      <c r="E108" s="186"/>
      <c r="F108" s="62"/>
      <c r="G108" s="188" t="s">
        <v>863</v>
      </c>
      <c r="H108" s="188"/>
      <c r="I108" s="188"/>
      <c r="J108" s="62"/>
      <c r="K108" s="186" t="s">
        <v>865</v>
      </c>
      <c r="L108" s="186"/>
      <c r="M108" s="186"/>
      <c r="N108" s="62"/>
      <c r="O108" s="188" t="s">
        <v>866</v>
      </c>
      <c r="P108" s="188"/>
      <c r="Q108" s="188"/>
    </row>
    <row r="109" spans="1:17">
      <c r="A109" s="12"/>
      <c r="B109" s="27"/>
      <c r="C109" s="187" t="s">
        <v>862</v>
      </c>
      <c r="D109" s="187"/>
      <c r="E109" s="187"/>
      <c r="F109" s="142"/>
      <c r="G109" s="189" t="s">
        <v>864</v>
      </c>
      <c r="H109" s="189"/>
      <c r="I109" s="189"/>
      <c r="J109" s="142"/>
      <c r="K109" s="187" t="s">
        <v>864</v>
      </c>
      <c r="L109" s="187"/>
      <c r="M109" s="187"/>
      <c r="N109" s="142"/>
      <c r="O109" s="189" t="s">
        <v>862</v>
      </c>
      <c r="P109" s="189"/>
      <c r="Q109" s="189"/>
    </row>
    <row r="110" spans="1:17">
      <c r="A110" s="12"/>
      <c r="B110" s="121" t="s">
        <v>867</v>
      </c>
      <c r="C110" s="31" t="s">
        <v>254</v>
      </c>
      <c r="D110" s="49">
        <v>667487</v>
      </c>
      <c r="E110" s="36"/>
      <c r="F110" s="36"/>
      <c r="G110" s="31" t="s">
        <v>254</v>
      </c>
      <c r="H110" s="49">
        <v>697568</v>
      </c>
      <c r="I110" s="36"/>
      <c r="J110" s="36"/>
      <c r="K110" s="31" t="s">
        <v>254</v>
      </c>
      <c r="L110" s="49">
        <v>666538</v>
      </c>
      <c r="M110" s="36"/>
      <c r="N110" s="36"/>
      <c r="O110" s="31" t="s">
        <v>254</v>
      </c>
      <c r="P110" s="49">
        <v>700963</v>
      </c>
      <c r="Q110" s="36"/>
    </row>
    <row r="111" spans="1:17">
      <c r="A111" s="12"/>
      <c r="B111" s="121"/>
      <c r="C111" s="31"/>
      <c r="D111" s="49"/>
      <c r="E111" s="36"/>
      <c r="F111" s="36"/>
      <c r="G111" s="31"/>
      <c r="H111" s="49"/>
      <c r="I111" s="36"/>
      <c r="J111" s="36"/>
      <c r="K111" s="31"/>
      <c r="L111" s="49"/>
      <c r="M111" s="36"/>
      <c r="N111" s="36"/>
      <c r="O111" s="31"/>
      <c r="P111" s="49"/>
      <c r="Q111" s="36"/>
    </row>
    <row r="112" spans="1:17">
      <c r="A112" s="12"/>
      <c r="B112" s="123" t="s">
        <v>868</v>
      </c>
      <c r="C112" s="59">
        <v>15000</v>
      </c>
      <c r="D112" s="59"/>
      <c r="E112" s="27"/>
      <c r="F112" s="27"/>
      <c r="G112" s="59">
        <v>15000</v>
      </c>
      <c r="H112" s="59"/>
      <c r="I112" s="27"/>
      <c r="J112" s="27"/>
      <c r="K112" s="112" t="s">
        <v>271</v>
      </c>
      <c r="L112" s="112"/>
      <c r="M112" s="27"/>
      <c r="N112" s="27"/>
      <c r="O112" s="112" t="s">
        <v>271</v>
      </c>
      <c r="P112" s="112"/>
      <c r="Q112" s="27"/>
    </row>
    <row r="113" spans="1:17">
      <c r="A113" s="12"/>
      <c r="B113" s="123"/>
      <c r="C113" s="59"/>
      <c r="D113" s="59"/>
      <c r="E113" s="27"/>
      <c r="F113" s="27"/>
      <c r="G113" s="59"/>
      <c r="H113" s="59"/>
      <c r="I113" s="27"/>
      <c r="J113" s="27"/>
      <c r="K113" s="112"/>
      <c r="L113" s="112"/>
      <c r="M113" s="27"/>
      <c r="N113" s="27"/>
      <c r="O113" s="112"/>
      <c r="P113" s="112"/>
      <c r="Q113" s="27"/>
    </row>
    <row r="114" spans="1:17">
      <c r="A114" s="12"/>
      <c r="B114" s="121" t="s">
        <v>869</v>
      </c>
      <c r="C114" s="49">
        <v>53089</v>
      </c>
      <c r="D114" s="49"/>
      <c r="E114" s="36"/>
      <c r="F114" s="36"/>
      <c r="G114" s="49">
        <v>53089</v>
      </c>
      <c r="H114" s="49"/>
      <c r="I114" s="36"/>
      <c r="J114" s="36"/>
      <c r="K114" s="49">
        <v>43442</v>
      </c>
      <c r="L114" s="49"/>
      <c r="M114" s="36"/>
      <c r="N114" s="36"/>
      <c r="O114" s="49">
        <v>43442</v>
      </c>
      <c r="P114" s="49"/>
      <c r="Q114" s="36"/>
    </row>
    <row r="115" spans="1:17" ht="15.75" thickBot="1">
      <c r="A115" s="12"/>
      <c r="B115" s="125"/>
      <c r="C115" s="101"/>
      <c r="D115" s="101"/>
      <c r="E115" s="102"/>
      <c r="F115" s="102"/>
      <c r="G115" s="101"/>
      <c r="H115" s="101"/>
      <c r="I115" s="102"/>
      <c r="J115" s="102"/>
      <c r="K115" s="101"/>
      <c r="L115" s="101"/>
      <c r="M115" s="102"/>
      <c r="N115" s="102"/>
      <c r="O115" s="101"/>
      <c r="P115" s="101"/>
      <c r="Q115" s="102"/>
    </row>
    <row r="116" spans="1:17">
      <c r="A116" s="12"/>
      <c r="B116" s="62"/>
      <c r="C116" s="60">
        <v>735576</v>
      </c>
      <c r="D116" s="60"/>
      <c r="E116" s="62"/>
      <c r="F116" s="62"/>
      <c r="G116" s="60">
        <v>765657</v>
      </c>
      <c r="H116" s="60"/>
      <c r="I116" s="62"/>
      <c r="J116" s="62"/>
      <c r="K116" s="60">
        <v>709980</v>
      </c>
      <c r="L116" s="60"/>
      <c r="M116" s="62"/>
      <c r="N116" s="62"/>
      <c r="O116" s="60">
        <v>744405</v>
      </c>
      <c r="P116" s="60"/>
      <c r="Q116" s="62"/>
    </row>
    <row r="117" spans="1:17">
      <c r="A117" s="12"/>
      <c r="B117" s="142"/>
      <c r="C117" s="141"/>
      <c r="D117" s="141"/>
      <c r="E117" s="142"/>
      <c r="F117" s="142"/>
      <c r="G117" s="141"/>
      <c r="H117" s="141"/>
      <c r="I117" s="142"/>
      <c r="J117" s="142"/>
      <c r="K117" s="141"/>
      <c r="L117" s="141"/>
      <c r="M117" s="142"/>
      <c r="N117" s="142"/>
      <c r="O117" s="141"/>
      <c r="P117" s="141"/>
      <c r="Q117" s="142"/>
    </row>
    <row r="118" spans="1:17">
      <c r="A118" s="12"/>
      <c r="B118" s="121" t="s">
        <v>870</v>
      </c>
      <c r="C118" s="49">
        <v>12029</v>
      </c>
      <c r="D118" s="49"/>
      <c r="E118" s="36"/>
      <c r="F118" s="36"/>
      <c r="G118" s="49">
        <v>12029</v>
      </c>
      <c r="H118" s="49"/>
      <c r="I118" s="36"/>
      <c r="J118" s="36"/>
      <c r="K118" s="51" t="s">
        <v>271</v>
      </c>
      <c r="L118" s="51"/>
      <c r="M118" s="36"/>
      <c r="N118" s="36"/>
      <c r="O118" s="51" t="s">
        <v>271</v>
      </c>
      <c r="P118" s="51"/>
      <c r="Q118" s="36"/>
    </row>
    <row r="119" spans="1:17" ht="15.75" thickBot="1">
      <c r="A119" s="12"/>
      <c r="B119" s="125"/>
      <c r="C119" s="101"/>
      <c r="D119" s="101"/>
      <c r="E119" s="102"/>
      <c r="F119" s="102"/>
      <c r="G119" s="101"/>
      <c r="H119" s="101"/>
      <c r="I119" s="102"/>
      <c r="J119" s="102"/>
      <c r="K119" s="53"/>
      <c r="L119" s="53"/>
      <c r="M119" s="102"/>
      <c r="N119" s="102"/>
      <c r="O119" s="53"/>
      <c r="P119" s="53"/>
      <c r="Q119" s="102"/>
    </row>
    <row r="120" spans="1:17">
      <c r="A120" s="12"/>
      <c r="B120" s="190" t="s">
        <v>62</v>
      </c>
      <c r="C120" s="57" t="s">
        <v>254</v>
      </c>
      <c r="D120" s="60">
        <v>723547</v>
      </c>
      <c r="E120" s="62"/>
      <c r="F120" s="62"/>
      <c r="G120" s="57" t="s">
        <v>254</v>
      </c>
      <c r="H120" s="60">
        <v>753628</v>
      </c>
      <c r="I120" s="62"/>
      <c r="J120" s="62"/>
      <c r="K120" s="57" t="s">
        <v>254</v>
      </c>
      <c r="L120" s="60">
        <v>709980</v>
      </c>
      <c r="M120" s="62"/>
      <c r="N120" s="62"/>
      <c r="O120" s="57" t="s">
        <v>254</v>
      </c>
      <c r="P120" s="60">
        <v>744405</v>
      </c>
      <c r="Q120" s="62"/>
    </row>
    <row r="121" spans="1:17" ht="15.75" thickBot="1">
      <c r="A121" s="12"/>
      <c r="B121" s="126"/>
      <c r="C121" s="103"/>
      <c r="D121" s="77"/>
      <c r="E121" s="78"/>
      <c r="F121" s="78"/>
      <c r="G121" s="103"/>
      <c r="H121" s="77"/>
      <c r="I121" s="78"/>
      <c r="J121" s="78"/>
      <c r="K121" s="103"/>
      <c r="L121" s="77"/>
      <c r="M121" s="78"/>
      <c r="N121" s="78"/>
      <c r="O121" s="103"/>
      <c r="P121" s="77"/>
      <c r="Q121" s="78"/>
    </row>
    <row r="122" spans="1:17">
      <c r="A122" s="12"/>
      <c r="B122" s="191"/>
      <c r="C122" s="191"/>
      <c r="D122" s="191"/>
      <c r="E122" s="191"/>
      <c r="F122" s="191"/>
      <c r="G122" s="191"/>
      <c r="H122" s="191"/>
      <c r="I122" s="191"/>
      <c r="J122" s="191"/>
      <c r="K122" s="191"/>
      <c r="L122" s="191"/>
      <c r="M122" s="191"/>
      <c r="N122" s="191"/>
      <c r="O122" s="191"/>
      <c r="P122" s="191"/>
      <c r="Q122" s="191"/>
    </row>
    <row r="123" spans="1:17">
      <c r="A123" s="12"/>
      <c r="B123" s="68" t="s">
        <v>871</v>
      </c>
      <c r="C123" s="68"/>
      <c r="D123" s="68"/>
      <c r="E123" s="68"/>
      <c r="F123" s="68"/>
      <c r="G123" s="68"/>
      <c r="H123" s="68"/>
      <c r="I123" s="68"/>
      <c r="J123" s="68"/>
      <c r="K123" s="68"/>
      <c r="L123" s="68"/>
      <c r="M123" s="68"/>
      <c r="N123" s="68"/>
      <c r="O123" s="68"/>
      <c r="P123" s="68"/>
      <c r="Q123" s="68"/>
    </row>
    <row r="124" spans="1:17">
      <c r="A124" s="12"/>
      <c r="B124" s="68" t="s">
        <v>872</v>
      </c>
      <c r="C124" s="68"/>
      <c r="D124" s="68"/>
      <c r="E124" s="68"/>
      <c r="F124" s="68"/>
      <c r="G124" s="68"/>
      <c r="H124" s="68"/>
      <c r="I124" s="68"/>
      <c r="J124" s="68"/>
      <c r="K124" s="68"/>
      <c r="L124" s="68"/>
      <c r="M124" s="68"/>
      <c r="N124" s="68"/>
      <c r="O124" s="68"/>
      <c r="P124" s="68"/>
      <c r="Q124" s="68"/>
    </row>
    <row r="125" spans="1:17" ht="25.5" customHeight="1">
      <c r="A125" s="12"/>
      <c r="B125" s="68" t="s">
        <v>873</v>
      </c>
      <c r="C125" s="68"/>
      <c r="D125" s="68"/>
      <c r="E125" s="68"/>
      <c r="F125" s="68"/>
      <c r="G125" s="68"/>
      <c r="H125" s="68"/>
      <c r="I125" s="68"/>
      <c r="J125" s="68"/>
      <c r="K125" s="68"/>
      <c r="L125" s="68"/>
      <c r="M125" s="68"/>
      <c r="N125" s="68"/>
      <c r="O125" s="68"/>
      <c r="P125" s="68"/>
      <c r="Q125" s="68"/>
    </row>
  </sheetData>
  <mergeCells count="408">
    <mergeCell ref="B122:Q122"/>
    <mergeCell ref="B123:Q123"/>
    <mergeCell ref="B124:Q124"/>
    <mergeCell ref="B125:Q125"/>
    <mergeCell ref="B99:Q99"/>
    <mergeCell ref="B100:Q100"/>
    <mergeCell ref="B101:Q101"/>
    <mergeCell ref="B102:Q102"/>
    <mergeCell ref="B103:Q103"/>
    <mergeCell ref="B104:Q104"/>
    <mergeCell ref="B5:Q5"/>
    <mergeCell ref="B6:Q6"/>
    <mergeCell ref="B7:Q7"/>
    <mergeCell ref="B46:Q46"/>
    <mergeCell ref="B59:Q59"/>
    <mergeCell ref="B60:Q60"/>
    <mergeCell ref="N120:N121"/>
    <mergeCell ref="O120:O121"/>
    <mergeCell ref="P120:P121"/>
    <mergeCell ref="Q120:Q121"/>
    <mergeCell ref="A1:A2"/>
    <mergeCell ref="B1:Q1"/>
    <mergeCell ref="B2:Q2"/>
    <mergeCell ref="B3:Q3"/>
    <mergeCell ref="A4:A125"/>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G109:I109"/>
    <mergeCell ref="J108:J109"/>
    <mergeCell ref="K108:M108"/>
    <mergeCell ref="K109:M109"/>
    <mergeCell ref="N108:N109"/>
    <mergeCell ref="O108:Q108"/>
    <mergeCell ref="O109:Q109"/>
    <mergeCell ref="H97:H98"/>
    <mergeCell ref="I97:I98"/>
    <mergeCell ref="B105:Q105"/>
    <mergeCell ref="C107:I107"/>
    <mergeCell ref="K107:Q107"/>
    <mergeCell ref="B108:B109"/>
    <mergeCell ref="C108:E108"/>
    <mergeCell ref="C109:E109"/>
    <mergeCell ref="F108:F109"/>
    <mergeCell ref="G108:I108"/>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1:I81"/>
    <mergeCell ref="C83:I83"/>
    <mergeCell ref="C84:E84"/>
    <mergeCell ref="G84:I84"/>
    <mergeCell ref="B78:Q78"/>
    <mergeCell ref="B79:Q79"/>
    <mergeCell ref="B80:Q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H65:H66"/>
    <mergeCell ref="I65:I66"/>
    <mergeCell ref="B67:B68"/>
    <mergeCell ref="C67:D68"/>
    <mergeCell ref="E67:E68"/>
    <mergeCell ref="F67:F68"/>
    <mergeCell ref="G67:H68"/>
    <mergeCell ref="I67:I68"/>
    <mergeCell ref="B61:I61"/>
    <mergeCell ref="C63:I63"/>
    <mergeCell ref="C64:E64"/>
    <mergeCell ref="G64:I64"/>
    <mergeCell ref="B65:B66"/>
    <mergeCell ref="C65:C66"/>
    <mergeCell ref="D65:D66"/>
    <mergeCell ref="E65:E66"/>
    <mergeCell ref="F65:F66"/>
    <mergeCell ref="G65:G6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Q30"/>
    <mergeCell ref="C31:E31"/>
    <mergeCell ref="G31:I31"/>
    <mergeCell ref="K31:M31"/>
    <mergeCell ref="O31:Q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9</v>
      </c>
      <c r="B1" s="1" t="s">
        <v>2</v>
      </c>
      <c r="C1" s="1" t="s">
        <v>42</v>
      </c>
    </row>
    <row r="2" spans="1:3" ht="30">
      <c r="A2" s="2" t="s">
        <v>80</v>
      </c>
      <c r="B2" s="9">
        <v>1E-3</v>
      </c>
      <c r="C2" s="9">
        <v>1E-3</v>
      </c>
    </row>
    <row r="3" spans="1:3">
      <c r="A3" s="2" t="s">
        <v>81</v>
      </c>
      <c r="B3" s="7">
        <v>100000000</v>
      </c>
      <c r="C3" s="7">
        <v>100000000</v>
      </c>
    </row>
    <row r="4" spans="1:3">
      <c r="A4" s="2" t="s">
        <v>82</v>
      </c>
      <c r="B4" s="4">
        <v>0</v>
      </c>
      <c r="C4" s="4">
        <v>0</v>
      </c>
    </row>
    <row r="5" spans="1:3">
      <c r="A5" s="2" t="s">
        <v>30</v>
      </c>
      <c r="B5" s="4" t="s">
        <v>6</v>
      </c>
      <c r="C5" s="4" t="s">
        <v>6</v>
      </c>
    </row>
    <row r="6" spans="1:3" ht="30">
      <c r="A6" s="2" t="s">
        <v>83</v>
      </c>
      <c r="B6" s="9">
        <v>1E-3</v>
      </c>
      <c r="C6" s="9">
        <v>1E-3</v>
      </c>
    </row>
    <row r="7" spans="1:3">
      <c r="A7" s="2" t="s">
        <v>84</v>
      </c>
      <c r="B7" s="7">
        <v>1000000000</v>
      </c>
      <c r="C7" s="7">
        <v>1000000000</v>
      </c>
    </row>
    <row r="8" spans="1:3">
      <c r="A8" s="2" t="s">
        <v>85</v>
      </c>
      <c r="B8" s="7">
        <v>39665473</v>
      </c>
      <c r="C8" s="7">
        <v>23571221</v>
      </c>
    </row>
    <row r="9" spans="1:3">
      <c r="A9" s="2" t="s">
        <v>32</v>
      </c>
      <c r="B9" s="4" t="s">
        <v>6</v>
      </c>
      <c r="C9" s="4" t="s">
        <v>6</v>
      </c>
    </row>
    <row r="10" spans="1:3" ht="30">
      <c r="A10" s="2" t="s">
        <v>83</v>
      </c>
      <c r="B10" s="9">
        <v>1E-3</v>
      </c>
      <c r="C10" s="9">
        <v>1E-3</v>
      </c>
    </row>
    <row r="11" spans="1:3">
      <c r="A11" s="2" t="s">
        <v>84</v>
      </c>
      <c r="B11" s="7">
        <v>1000000</v>
      </c>
      <c r="C11" s="7">
        <v>1000000</v>
      </c>
    </row>
    <row r="12" spans="1:3">
      <c r="A12" s="2" t="s">
        <v>85</v>
      </c>
      <c r="B12" s="4">
        <v>40</v>
      </c>
      <c r="C12" s="4">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3" width="36.5703125" bestFit="1" customWidth="1"/>
    <col min="4" max="4" width="3.7109375" customWidth="1"/>
    <col min="5" max="5" width="15.140625" customWidth="1"/>
    <col min="6" max="6" width="2.42578125" customWidth="1"/>
  </cols>
  <sheetData>
    <row r="1" spans="1:6" ht="15" customHeight="1">
      <c r="A1" s="8" t="s">
        <v>874</v>
      </c>
      <c r="B1" s="8" t="s">
        <v>1</v>
      </c>
      <c r="C1" s="8"/>
      <c r="D1" s="8"/>
      <c r="E1" s="8"/>
      <c r="F1" s="8"/>
    </row>
    <row r="2" spans="1:6" ht="15" customHeight="1">
      <c r="A2" s="8"/>
      <c r="B2" s="8" t="s">
        <v>2</v>
      </c>
      <c r="C2" s="8"/>
      <c r="D2" s="8"/>
      <c r="E2" s="8"/>
      <c r="F2" s="8"/>
    </row>
    <row r="3" spans="1:6" ht="30">
      <c r="A3" s="3" t="s">
        <v>875</v>
      </c>
      <c r="B3" s="11" t="s">
        <v>6</v>
      </c>
      <c r="C3" s="11"/>
      <c r="D3" s="11"/>
      <c r="E3" s="11"/>
      <c r="F3" s="11"/>
    </row>
    <row r="4" spans="1:6" ht="15" customHeight="1">
      <c r="A4" s="12" t="s">
        <v>874</v>
      </c>
      <c r="B4" s="11" t="s">
        <v>6</v>
      </c>
      <c r="C4" s="11"/>
      <c r="D4" s="11"/>
      <c r="E4" s="11"/>
      <c r="F4" s="11"/>
    </row>
    <row r="5" spans="1:6">
      <c r="A5" s="12"/>
      <c r="B5" s="67" t="s">
        <v>874</v>
      </c>
      <c r="C5" s="67"/>
      <c r="D5" s="67"/>
      <c r="E5" s="67"/>
      <c r="F5" s="67"/>
    </row>
    <row r="6" spans="1:6" ht="140.25" customHeight="1">
      <c r="A6" s="12"/>
      <c r="B6" s="68" t="s">
        <v>876</v>
      </c>
      <c r="C6" s="68"/>
      <c r="D6" s="68"/>
      <c r="E6" s="68"/>
      <c r="F6" s="68"/>
    </row>
    <row r="7" spans="1:6">
      <c r="A7" s="12"/>
      <c r="B7" s="11"/>
      <c r="C7" s="11"/>
      <c r="D7" s="11"/>
      <c r="E7" s="11"/>
      <c r="F7" s="11"/>
    </row>
    <row r="8" spans="1:6" ht="89.25" customHeight="1">
      <c r="A8" s="12"/>
      <c r="B8" s="68" t="s">
        <v>877</v>
      </c>
      <c r="C8" s="68"/>
      <c r="D8" s="68"/>
      <c r="E8" s="68"/>
      <c r="F8" s="68"/>
    </row>
    <row r="9" spans="1:6">
      <c r="A9" s="12"/>
      <c r="B9" s="11"/>
      <c r="C9" s="11"/>
      <c r="D9" s="11"/>
      <c r="E9" s="11"/>
      <c r="F9" s="11"/>
    </row>
    <row r="10" spans="1:6" ht="89.25" customHeight="1">
      <c r="A10" s="12"/>
      <c r="B10" s="68" t="s">
        <v>878</v>
      </c>
      <c r="C10" s="68"/>
      <c r="D10" s="68"/>
      <c r="E10" s="68"/>
      <c r="F10" s="68"/>
    </row>
    <row r="11" spans="1:6">
      <c r="A11" s="12"/>
      <c r="B11" s="11"/>
      <c r="C11" s="11"/>
      <c r="D11" s="11"/>
      <c r="E11" s="11"/>
      <c r="F11" s="11"/>
    </row>
    <row r="12" spans="1:6" ht="38.25" customHeight="1">
      <c r="A12" s="12"/>
      <c r="B12" s="68" t="s">
        <v>879</v>
      </c>
      <c r="C12" s="68"/>
      <c r="D12" s="68"/>
      <c r="E12" s="68"/>
      <c r="F12" s="68"/>
    </row>
    <row r="13" spans="1:6">
      <c r="A13" s="12"/>
      <c r="B13" s="26"/>
      <c r="C13" s="26"/>
      <c r="D13" s="26"/>
      <c r="E13" s="26"/>
      <c r="F13" s="26"/>
    </row>
    <row r="14" spans="1:6">
      <c r="A14" s="12"/>
      <c r="B14" s="16"/>
      <c r="C14" s="16"/>
      <c r="D14" s="16"/>
      <c r="E14" s="16"/>
      <c r="F14" s="16"/>
    </row>
    <row r="15" spans="1:6">
      <c r="A15" s="12"/>
      <c r="B15" s="196" t="s">
        <v>880</v>
      </c>
      <c r="C15" s="109" t="s">
        <v>881</v>
      </c>
      <c r="D15" s="109" t="s">
        <v>378</v>
      </c>
      <c r="E15" s="109"/>
      <c r="F15" s="109"/>
    </row>
    <row r="16" spans="1:6" ht="15.75" thickBot="1">
      <c r="A16" s="12"/>
      <c r="B16" s="185"/>
      <c r="C16" s="94"/>
      <c r="D16" s="94" t="s">
        <v>882</v>
      </c>
      <c r="E16" s="94"/>
      <c r="F16" s="94"/>
    </row>
    <row r="17" spans="1:6" ht="25.5">
      <c r="A17" s="12"/>
      <c r="B17" s="192" t="s">
        <v>883</v>
      </c>
      <c r="C17" s="21"/>
      <c r="D17" s="34"/>
      <c r="E17" s="34"/>
      <c r="F17" s="34"/>
    </row>
    <row r="18" spans="1:6">
      <c r="A18" s="12"/>
      <c r="B18" s="15" t="s">
        <v>884</v>
      </c>
      <c r="C18" s="17"/>
      <c r="D18" s="27"/>
      <c r="E18" s="27"/>
      <c r="F18" s="27"/>
    </row>
    <row r="19" spans="1:6" ht="25.5">
      <c r="A19" s="12"/>
      <c r="B19" s="39" t="s">
        <v>833</v>
      </c>
      <c r="C19" s="193" t="s">
        <v>56</v>
      </c>
      <c r="D19" s="19" t="s">
        <v>254</v>
      </c>
      <c r="E19" s="41" t="s">
        <v>885</v>
      </c>
      <c r="F19" s="19" t="s">
        <v>258</v>
      </c>
    </row>
    <row r="20" spans="1:6">
      <c r="A20" s="12"/>
      <c r="B20" s="55" t="s">
        <v>886</v>
      </c>
      <c r="C20" s="197" t="s">
        <v>56</v>
      </c>
      <c r="D20" s="56" t="s">
        <v>254</v>
      </c>
      <c r="E20" s="59">
        <v>6016</v>
      </c>
      <c r="F20" s="27"/>
    </row>
    <row r="21" spans="1:6">
      <c r="A21" s="12"/>
      <c r="B21" s="55"/>
      <c r="C21" s="197"/>
      <c r="D21" s="56"/>
      <c r="E21" s="59"/>
      <c r="F21" s="27"/>
    </row>
    <row r="22" spans="1:6">
      <c r="A22" s="12"/>
      <c r="B22" s="194" t="s">
        <v>887</v>
      </c>
      <c r="C22" s="20"/>
      <c r="D22" s="36"/>
      <c r="E22" s="36"/>
      <c r="F22" s="36"/>
    </row>
    <row r="23" spans="1:6">
      <c r="A23" s="12"/>
      <c r="B23" s="55" t="s">
        <v>833</v>
      </c>
      <c r="C23" s="198" t="s">
        <v>56</v>
      </c>
      <c r="D23" s="56" t="s">
        <v>254</v>
      </c>
      <c r="E23" s="59">
        <v>5595</v>
      </c>
      <c r="F23" s="27"/>
    </row>
    <row r="24" spans="1:6">
      <c r="A24" s="12"/>
      <c r="B24" s="55"/>
      <c r="C24" s="198"/>
      <c r="D24" s="56"/>
      <c r="E24" s="59"/>
      <c r="F24" s="27"/>
    </row>
    <row r="25" spans="1:6">
      <c r="A25" s="12"/>
      <c r="B25" s="47" t="s">
        <v>886</v>
      </c>
      <c r="C25" s="199" t="s">
        <v>56</v>
      </c>
      <c r="D25" s="31" t="s">
        <v>254</v>
      </c>
      <c r="E25" s="51" t="s">
        <v>271</v>
      </c>
      <c r="F25" s="36"/>
    </row>
    <row r="26" spans="1:6">
      <c r="A26" s="12"/>
      <c r="B26" s="47"/>
      <c r="C26" s="199"/>
      <c r="D26" s="31"/>
      <c r="E26" s="51"/>
      <c r="F26" s="36"/>
    </row>
    <row r="27" spans="1:6">
      <c r="A27" s="12"/>
      <c r="B27" s="17"/>
      <c r="C27" s="17"/>
      <c r="D27" s="27"/>
      <c r="E27" s="27"/>
      <c r="F27" s="27"/>
    </row>
    <row r="28" spans="1:6" ht="25.5">
      <c r="A28" s="12"/>
      <c r="B28" s="139" t="s">
        <v>888</v>
      </c>
      <c r="C28" s="20"/>
      <c r="D28" s="36"/>
      <c r="E28" s="36"/>
      <c r="F28" s="36"/>
    </row>
    <row r="29" spans="1:6">
      <c r="A29" s="12"/>
      <c r="B29" s="15" t="s">
        <v>884</v>
      </c>
      <c r="C29" s="17"/>
      <c r="D29" s="27"/>
      <c r="E29" s="27"/>
      <c r="F29" s="27"/>
    </row>
    <row r="30" spans="1:6">
      <c r="A30" s="12"/>
      <c r="B30" s="39" t="s">
        <v>830</v>
      </c>
      <c r="C30" s="195" t="s">
        <v>56</v>
      </c>
      <c r="D30" s="19" t="s">
        <v>254</v>
      </c>
      <c r="E30" s="41" t="s">
        <v>889</v>
      </c>
      <c r="F30" s="19" t="s">
        <v>258</v>
      </c>
    </row>
    <row r="31" spans="1:6">
      <c r="A31" s="12"/>
      <c r="B31" s="15" t="s">
        <v>887</v>
      </c>
      <c r="C31" s="17"/>
      <c r="D31" s="27"/>
      <c r="E31" s="27"/>
      <c r="F31" s="27"/>
    </row>
    <row r="32" spans="1:6">
      <c r="A32" s="12"/>
      <c r="B32" s="200" t="s">
        <v>830</v>
      </c>
      <c r="C32" s="201" t="s">
        <v>45</v>
      </c>
      <c r="D32" s="31" t="s">
        <v>254</v>
      </c>
      <c r="E32" s="49">
        <v>1431</v>
      </c>
      <c r="F32" s="36"/>
    </row>
    <row r="33" spans="1:6">
      <c r="A33" s="12"/>
      <c r="B33" s="200"/>
      <c r="C33" s="201"/>
      <c r="D33" s="31"/>
      <c r="E33" s="49"/>
      <c r="F33" s="36"/>
    </row>
    <row r="34" spans="1:6">
      <c r="A34" s="12"/>
      <c r="B34" s="11"/>
      <c r="C34" s="11"/>
      <c r="D34" s="11"/>
      <c r="E34" s="11"/>
      <c r="F34" s="11"/>
    </row>
    <row r="35" spans="1:6" ht="51" customHeight="1">
      <c r="A35" s="12"/>
      <c r="B35" s="68" t="s">
        <v>890</v>
      </c>
      <c r="C35" s="68"/>
      <c r="D35" s="68"/>
      <c r="E35" s="68"/>
      <c r="F35" s="68"/>
    </row>
    <row r="36" spans="1:6">
      <c r="A36" s="12"/>
      <c r="B36" s="11"/>
      <c r="C36" s="11"/>
      <c r="D36" s="11"/>
      <c r="E36" s="11"/>
      <c r="F36" s="11"/>
    </row>
    <row r="37" spans="1:6">
      <c r="A37" s="12"/>
      <c r="B37" s="11"/>
      <c r="C37" s="11"/>
      <c r="D37" s="11"/>
      <c r="E37" s="11"/>
      <c r="F37" s="11"/>
    </row>
    <row r="38" spans="1:6">
      <c r="A38" s="12"/>
      <c r="B38" s="11"/>
      <c r="C38" s="11"/>
      <c r="D38" s="11"/>
      <c r="E38" s="11"/>
      <c r="F38" s="11"/>
    </row>
    <row r="39" spans="1:6">
      <c r="A39" s="12"/>
      <c r="B39" s="11"/>
      <c r="C39" s="11"/>
      <c r="D39" s="11"/>
      <c r="E39" s="11"/>
      <c r="F39" s="11"/>
    </row>
    <row r="40" spans="1:6">
      <c r="A40" s="12"/>
      <c r="B40" s="11"/>
      <c r="C40" s="11"/>
      <c r="D40" s="11"/>
      <c r="E40" s="11"/>
      <c r="F40" s="11"/>
    </row>
    <row r="41" spans="1:6">
      <c r="A41" s="12"/>
      <c r="B41" s="11"/>
      <c r="C41" s="11"/>
      <c r="D41" s="11"/>
      <c r="E41" s="11"/>
      <c r="F41" s="11"/>
    </row>
    <row r="42" spans="1:6">
      <c r="A42" s="12"/>
      <c r="B42" s="11"/>
      <c r="C42" s="11"/>
      <c r="D42" s="11"/>
      <c r="E42" s="11"/>
      <c r="F42" s="11"/>
    </row>
    <row r="43" spans="1:6">
      <c r="A43" s="12"/>
      <c r="B43" s="11"/>
      <c r="C43" s="11"/>
      <c r="D43" s="11"/>
      <c r="E43" s="11"/>
      <c r="F43" s="11"/>
    </row>
    <row r="44" spans="1:6">
      <c r="A44" s="12"/>
      <c r="B44" s="11"/>
      <c r="C44" s="11"/>
      <c r="D44" s="11"/>
      <c r="E44" s="11"/>
      <c r="F44" s="11"/>
    </row>
    <row r="45" spans="1:6">
      <c r="A45" s="12"/>
      <c r="B45" s="11"/>
      <c r="C45" s="11"/>
      <c r="D45" s="11"/>
      <c r="E45" s="11"/>
      <c r="F45" s="11"/>
    </row>
    <row r="46" spans="1:6">
      <c r="A46" s="12"/>
      <c r="B46" s="11"/>
      <c r="C46" s="11"/>
      <c r="D46" s="11"/>
      <c r="E46" s="11"/>
      <c r="F46" s="11"/>
    </row>
    <row r="47" spans="1:6">
      <c r="A47" s="12"/>
      <c r="B47" s="11"/>
      <c r="C47" s="11"/>
      <c r="D47" s="11"/>
      <c r="E47" s="11"/>
      <c r="F47" s="11"/>
    </row>
    <row r="48" spans="1:6">
      <c r="A48" s="12"/>
      <c r="B48" s="11"/>
      <c r="C48" s="11"/>
      <c r="D48" s="11"/>
      <c r="E48" s="11"/>
      <c r="F48" s="11"/>
    </row>
    <row r="49" spans="1:6">
      <c r="A49" s="12"/>
      <c r="B49" s="11"/>
      <c r="C49" s="11"/>
      <c r="D49" s="11"/>
      <c r="E49" s="11"/>
      <c r="F49" s="11"/>
    </row>
    <row r="50" spans="1:6">
      <c r="A50" s="12"/>
      <c r="B50" s="11"/>
      <c r="C50" s="11"/>
      <c r="D50" s="11"/>
      <c r="E50" s="11"/>
      <c r="F50" s="11"/>
    </row>
    <row r="51" spans="1:6">
      <c r="A51" s="12"/>
      <c r="B51" s="11"/>
      <c r="C51" s="11"/>
      <c r="D51" s="11"/>
      <c r="E51" s="11"/>
      <c r="F51" s="11"/>
    </row>
    <row r="52" spans="1:6">
      <c r="A52" s="12"/>
      <c r="B52" s="11"/>
      <c r="C52" s="11"/>
      <c r="D52" s="11"/>
      <c r="E52" s="11"/>
      <c r="F52" s="11"/>
    </row>
    <row r="53" spans="1:6">
      <c r="A53" s="12"/>
      <c r="B53" s="11"/>
      <c r="C53" s="11"/>
      <c r="D53" s="11"/>
      <c r="E53" s="11"/>
      <c r="F53" s="11"/>
    </row>
    <row r="54" spans="1:6">
      <c r="A54" s="12"/>
      <c r="B54" s="11"/>
      <c r="C54" s="11"/>
      <c r="D54" s="11"/>
      <c r="E54" s="11"/>
      <c r="F54" s="11"/>
    </row>
    <row r="55" spans="1:6">
      <c r="A55" s="12"/>
      <c r="B55" s="11"/>
      <c r="C55" s="11"/>
      <c r="D55" s="11"/>
      <c r="E55" s="11"/>
      <c r="F55" s="11"/>
    </row>
    <row r="56" spans="1:6">
      <c r="A56" s="12"/>
      <c r="B56" s="11"/>
      <c r="C56" s="11"/>
      <c r="D56" s="11"/>
      <c r="E56" s="11"/>
      <c r="F56" s="11"/>
    </row>
    <row r="57" spans="1:6">
      <c r="A57" s="12"/>
      <c r="B57" s="11"/>
      <c r="C57" s="11"/>
      <c r="D57" s="11"/>
      <c r="E57" s="11"/>
      <c r="F57" s="11"/>
    </row>
    <row r="58" spans="1:6">
      <c r="A58" s="12"/>
      <c r="B58" s="11"/>
      <c r="C58" s="11"/>
      <c r="D58" s="11"/>
      <c r="E58" s="11"/>
      <c r="F58" s="11"/>
    </row>
    <row r="59" spans="1:6">
      <c r="A59" s="12"/>
      <c r="B59" s="11"/>
      <c r="C59" s="11"/>
      <c r="D59" s="11"/>
      <c r="E59" s="11"/>
      <c r="F59" s="11"/>
    </row>
    <row r="60" spans="1:6">
      <c r="A60" s="12"/>
      <c r="B60" s="11"/>
      <c r="C60" s="11"/>
      <c r="D60" s="11"/>
      <c r="E60" s="11"/>
      <c r="F60" s="11"/>
    </row>
    <row r="61" spans="1:6">
      <c r="A61" s="12"/>
      <c r="B61" s="11"/>
      <c r="C61" s="11"/>
      <c r="D61" s="11"/>
      <c r="E61" s="11"/>
      <c r="F61" s="11"/>
    </row>
    <row r="62" spans="1:6">
      <c r="A62" s="12"/>
      <c r="B62" s="11"/>
      <c r="C62" s="11"/>
      <c r="D62" s="11"/>
      <c r="E62" s="11"/>
      <c r="F62" s="11"/>
    </row>
    <row r="63" spans="1:6">
      <c r="A63" s="12"/>
      <c r="B63" s="11"/>
      <c r="C63" s="11"/>
      <c r="D63" s="11"/>
      <c r="E63" s="11"/>
      <c r="F63" s="11"/>
    </row>
    <row r="64" spans="1:6">
      <c r="A64" s="12"/>
      <c r="B64" s="11"/>
      <c r="C64" s="11"/>
      <c r="D64" s="11"/>
      <c r="E64" s="11"/>
      <c r="F64" s="11"/>
    </row>
    <row r="65" spans="1:6" ht="38.25" customHeight="1">
      <c r="A65" s="12"/>
      <c r="B65" s="68" t="s">
        <v>891</v>
      </c>
      <c r="C65" s="68"/>
      <c r="D65" s="68"/>
      <c r="E65" s="68"/>
      <c r="F65" s="68"/>
    </row>
    <row r="66" spans="1:6">
      <c r="A66" s="12"/>
      <c r="B66" s="26"/>
      <c r="C66" s="26"/>
      <c r="D66" s="26"/>
      <c r="E66" s="26"/>
      <c r="F66" s="26"/>
    </row>
    <row r="67" spans="1:6">
      <c r="A67" s="12"/>
      <c r="B67" s="16"/>
      <c r="C67" s="16"/>
      <c r="D67" s="16"/>
      <c r="E67" s="16"/>
      <c r="F67" s="16"/>
    </row>
    <row r="68" spans="1:6" ht="26.25">
      <c r="A68" s="12"/>
      <c r="B68" s="109" t="s">
        <v>880</v>
      </c>
      <c r="C68" s="89" t="s">
        <v>892</v>
      </c>
      <c r="D68" s="109" t="s">
        <v>894</v>
      </c>
      <c r="E68" s="109"/>
      <c r="F68" s="109"/>
    </row>
    <row r="69" spans="1:6">
      <c r="A69" s="12"/>
      <c r="B69" s="109"/>
      <c r="C69" s="89" t="s">
        <v>893</v>
      </c>
      <c r="D69" s="109" t="s">
        <v>895</v>
      </c>
      <c r="E69" s="109"/>
      <c r="F69" s="109"/>
    </row>
    <row r="70" spans="1:6" ht="15.75" thickBot="1">
      <c r="A70" s="12"/>
      <c r="B70" s="94"/>
      <c r="C70" s="18"/>
      <c r="D70" s="94" t="s">
        <v>896</v>
      </c>
      <c r="E70" s="94"/>
      <c r="F70" s="94"/>
    </row>
    <row r="71" spans="1:6" ht="26.25">
      <c r="A71" s="12"/>
      <c r="B71" s="202" t="s">
        <v>883</v>
      </c>
      <c r="C71" s="21"/>
      <c r="D71" s="34"/>
      <c r="E71" s="34"/>
      <c r="F71" s="34"/>
    </row>
    <row r="72" spans="1:6" ht="26.25">
      <c r="A72" s="12"/>
      <c r="B72" s="15" t="s">
        <v>897</v>
      </c>
      <c r="C72" s="17"/>
      <c r="D72" s="27"/>
      <c r="E72" s="27"/>
      <c r="F72" s="27"/>
    </row>
    <row r="73" spans="1:6" ht="25.5">
      <c r="A73" s="12"/>
      <c r="B73" s="39" t="s">
        <v>898</v>
      </c>
      <c r="C73" s="193" t="s">
        <v>899</v>
      </c>
      <c r="D73" s="19" t="s">
        <v>254</v>
      </c>
      <c r="E73" s="41" t="s">
        <v>900</v>
      </c>
      <c r="F73" s="19" t="s">
        <v>258</v>
      </c>
    </row>
    <row r="74" spans="1:6">
      <c r="A74" s="12"/>
      <c r="B74" s="55" t="s">
        <v>886</v>
      </c>
      <c r="C74" s="197" t="s">
        <v>899</v>
      </c>
      <c r="D74" s="56" t="s">
        <v>254</v>
      </c>
      <c r="E74" s="59">
        <v>6016</v>
      </c>
      <c r="F74" s="27"/>
    </row>
    <row r="75" spans="1:6">
      <c r="A75" s="12"/>
      <c r="B75" s="55"/>
      <c r="C75" s="197"/>
      <c r="D75" s="56"/>
      <c r="E75" s="59"/>
      <c r="F75" s="27"/>
    </row>
    <row r="76" spans="1:6" ht="26.25">
      <c r="A76" s="12"/>
      <c r="B76" s="194" t="s">
        <v>901</v>
      </c>
      <c r="C76" s="20"/>
      <c r="D76" s="36"/>
      <c r="E76" s="36"/>
      <c r="F76" s="36"/>
    </row>
    <row r="77" spans="1:6">
      <c r="A77" s="12"/>
      <c r="B77" s="55" t="s">
        <v>833</v>
      </c>
      <c r="C77" s="197" t="s">
        <v>899</v>
      </c>
      <c r="D77" s="56" t="s">
        <v>254</v>
      </c>
      <c r="E77" s="59">
        <v>7060</v>
      </c>
      <c r="F77" s="27"/>
    </row>
    <row r="78" spans="1:6">
      <c r="A78" s="12"/>
      <c r="B78" s="55"/>
      <c r="C78" s="197"/>
      <c r="D78" s="56"/>
      <c r="E78" s="59"/>
      <c r="F78" s="27"/>
    </row>
    <row r="79" spans="1:6" ht="26.25">
      <c r="A79" s="12"/>
      <c r="B79" s="194" t="s">
        <v>902</v>
      </c>
      <c r="C79" s="20"/>
      <c r="D79" s="36"/>
      <c r="E79" s="36"/>
      <c r="F79" s="36"/>
    </row>
    <row r="80" spans="1:6" ht="26.25">
      <c r="A80" s="12"/>
      <c r="B80" s="25" t="s">
        <v>833</v>
      </c>
      <c r="C80" s="91" t="s">
        <v>899</v>
      </c>
      <c r="D80" s="25" t="s">
        <v>254</v>
      </c>
      <c r="E80" s="24" t="s">
        <v>903</v>
      </c>
      <c r="F80" s="25" t="s">
        <v>258</v>
      </c>
    </row>
    <row r="81" spans="1:6">
      <c r="A81" s="12"/>
      <c r="B81" s="20"/>
      <c r="C81" s="20"/>
      <c r="D81" s="36"/>
      <c r="E81" s="36"/>
      <c r="F81" s="36"/>
    </row>
    <row r="82" spans="1:6" ht="25.5">
      <c r="A82" s="12"/>
      <c r="B82" s="138" t="s">
        <v>888</v>
      </c>
      <c r="C82" s="17"/>
      <c r="D82" s="27"/>
      <c r="E82" s="27"/>
      <c r="F82" s="27"/>
    </row>
    <row r="83" spans="1:6" ht="26.25">
      <c r="A83" s="12"/>
      <c r="B83" s="194" t="s">
        <v>897</v>
      </c>
      <c r="C83" s="20"/>
      <c r="D83" s="36"/>
      <c r="E83" s="36"/>
      <c r="F83" s="36"/>
    </row>
    <row r="84" spans="1:6">
      <c r="A84" s="12"/>
      <c r="B84" s="55" t="s">
        <v>833</v>
      </c>
      <c r="C84" s="197" t="s">
        <v>899</v>
      </c>
      <c r="D84" s="56" t="s">
        <v>254</v>
      </c>
      <c r="E84" s="112" t="s">
        <v>271</v>
      </c>
      <c r="F84" s="27"/>
    </row>
    <row r="85" spans="1:6">
      <c r="A85" s="12"/>
      <c r="B85" s="55"/>
      <c r="C85" s="197"/>
      <c r="D85" s="56"/>
      <c r="E85" s="112"/>
      <c r="F85" s="27"/>
    </row>
    <row r="86" spans="1:6">
      <c r="A86" s="12"/>
      <c r="B86" s="39" t="s">
        <v>830</v>
      </c>
      <c r="C86" s="193" t="s">
        <v>899</v>
      </c>
      <c r="D86" s="19" t="s">
        <v>254</v>
      </c>
      <c r="E86" s="41" t="s">
        <v>904</v>
      </c>
      <c r="F86" s="19" t="s">
        <v>258</v>
      </c>
    </row>
    <row r="87" spans="1:6" ht="25.5">
      <c r="A87" s="12"/>
      <c r="B87" s="138" t="s">
        <v>901</v>
      </c>
      <c r="C87" s="17"/>
      <c r="D87" s="27"/>
      <c r="E87" s="27"/>
      <c r="F87" s="27"/>
    </row>
    <row r="88" spans="1:6" ht="25.5">
      <c r="A88" s="12"/>
      <c r="B88" s="39" t="s">
        <v>833</v>
      </c>
      <c r="C88" s="193" t="s">
        <v>899</v>
      </c>
      <c r="D88" s="19" t="s">
        <v>254</v>
      </c>
      <c r="E88" s="41" t="s">
        <v>905</v>
      </c>
      <c r="F88" s="19" t="s">
        <v>258</v>
      </c>
    </row>
    <row r="89" spans="1:6">
      <c r="A89" s="12"/>
      <c r="B89" s="55" t="s">
        <v>830</v>
      </c>
      <c r="C89" s="197" t="s">
        <v>899</v>
      </c>
      <c r="D89" s="56" t="s">
        <v>254</v>
      </c>
      <c r="E89" s="59">
        <v>34778</v>
      </c>
      <c r="F89" s="27"/>
    </row>
    <row r="90" spans="1:6">
      <c r="A90" s="12"/>
      <c r="B90" s="55"/>
      <c r="C90" s="197"/>
      <c r="D90" s="56"/>
      <c r="E90" s="59"/>
      <c r="F90" s="27"/>
    </row>
    <row r="91" spans="1:6" ht="26.25">
      <c r="A91" s="12"/>
      <c r="B91" s="194" t="s">
        <v>902</v>
      </c>
      <c r="C91" s="20"/>
      <c r="D91" s="36"/>
      <c r="E91" s="36"/>
      <c r="F91" s="36"/>
    </row>
    <row r="92" spans="1:6">
      <c r="A92" s="12"/>
      <c r="B92" s="56" t="s">
        <v>833</v>
      </c>
      <c r="C92" s="197" t="s">
        <v>899</v>
      </c>
      <c r="D92" s="56" t="s">
        <v>254</v>
      </c>
      <c r="E92" s="59">
        <v>2829</v>
      </c>
      <c r="F92" s="27"/>
    </row>
    <row r="93" spans="1:6">
      <c r="A93" s="12"/>
      <c r="B93" s="56"/>
      <c r="C93" s="197"/>
      <c r="D93" s="56"/>
      <c r="E93" s="59"/>
      <c r="F93" s="27"/>
    </row>
    <row r="94" spans="1:6">
      <c r="A94" s="12"/>
      <c r="B94" s="31" t="s">
        <v>830</v>
      </c>
      <c r="C94" s="199" t="s">
        <v>899</v>
      </c>
      <c r="D94" s="31" t="s">
        <v>254</v>
      </c>
      <c r="E94" s="49">
        <v>5604</v>
      </c>
      <c r="F94" s="36"/>
    </row>
    <row r="95" spans="1:6">
      <c r="A95" s="12"/>
      <c r="B95" s="31"/>
      <c r="C95" s="199"/>
      <c r="D95" s="31"/>
      <c r="E95" s="49"/>
      <c r="F95" s="36"/>
    </row>
    <row r="96" spans="1:6">
      <c r="A96" s="12"/>
      <c r="B96" s="17"/>
      <c r="C96" s="17"/>
      <c r="D96" s="27"/>
      <c r="E96" s="27"/>
      <c r="F96" s="27"/>
    </row>
    <row r="97" spans="1:6" ht="25.5">
      <c r="A97" s="12"/>
      <c r="B97" s="139" t="s">
        <v>906</v>
      </c>
      <c r="C97" s="20"/>
      <c r="D97" s="36"/>
      <c r="E97" s="36"/>
      <c r="F97" s="36"/>
    </row>
    <row r="98" spans="1:6" ht="25.5">
      <c r="A98" s="12"/>
      <c r="B98" s="138" t="s">
        <v>897</v>
      </c>
      <c r="C98" s="17"/>
      <c r="D98" s="27"/>
      <c r="E98" s="27"/>
      <c r="F98" s="27"/>
    </row>
    <row r="99" spans="1:6">
      <c r="A99" s="12"/>
      <c r="B99" s="39" t="s">
        <v>907</v>
      </c>
      <c r="C99" s="193" t="s">
        <v>899</v>
      </c>
      <c r="D99" s="19" t="s">
        <v>254</v>
      </c>
      <c r="E99" s="41" t="s">
        <v>908</v>
      </c>
      <c r="F99" s="19" t="s">
        <v>258</v>
      </c>
    </row>
    <row r="100" spans="1:6">
      <c r="A100" s="12"/>
      <c r="B100" s="38" t="s">
        <v>909</v>
      </c>
      <c r="C100" s="91" t="s">
        <v>899</v>
      </c>
      <c r="D100" s="25" t="s">
        <v>254</v>
      </c>
      <c r="E100" s="24" t="s">
        <v>910</v>
      </c>
      <c r="F100" s="25" t="s">
        <v>258</v>
      </c>
    </row>
    <row r="101" spans="1:6" ht="25.5">
      <c r="A101" s="12"/>
      <c r="B101" s="139" t="s">
        <v>901</v>
      </c>
      <c r="C101" s="20"/>
      <c r="D101" s="36"/>
      <c r="E101" s="36"/>
      <c r="F101" s="36"/>
    </row>
    <row r="102" spans="1:6">
      <c r="A102" s="12"/>
      <c r="B102" s="38" t="s">
        <v>907</v>
      </c>
      <c r="C102" s="91" t="s">
        <v>899</v>
      </c>
      <c r="D102" s="25" t="s">
        <v>254</v>
      </c>
      <c r="E102" s="24" t="s">
        <v>911</v>
      </c>
      <c r="F102" s="25" t="s">
        <v>258</v>
      </c>
    </row>
    <row r="103" spans="1:6" ht="25.5">
      <c r="A103" s="12"/>
      <c r="B103" s="139" t="s">
        <v>902</v>
      </c>
      <c r="C103" s="20"/>
      <c r="D103" s="36"/>
      <c r="E103" s="36"/>
      <c r="F103" s="36"/>
    </row>
    <row r="104" spans="1:6">
      <c r="A104" s="12"/>
      <c r="B104" s="55" t="s">
        <v>907</v>
      </c>
      <c r="C104" s="197" t="s">
        <v>899</v>
      </c>
      <c r="D104" s="56" t="s">
        <v>254</v>
      </c>
      <c r="E104" s="59">
        <v>6558</v>
      </c>
      <c r="F104" s="27"/>
    </row>
    <row r="105" spans="1:6">
      <c r="A105" s="12"/>
      <c r="B105" s="55"/>
      <c r="C105" s="197"/>
      <c r="D105" s="56"/>
      <c r="E105" s="59"/>
      <c r="F105" s="27"/>
    </row>
    <row r="106" spans="1:6">
      <c r="A106" s="12"/>
      <c r="B106" s="11"/>
      <c r="C106" s="11"/>
      <c r="D106" s="11"/>
      <c r="E106" s="11"/>
      <c r="F106" s="11"/>
    </row>
    <row r="107" spans="1:6" ht="63.75" customHeight="1">
      <c r="A107" s="12"/>
      <c r="B107" s="68" t="s">
        <v>912</v>
      </c>
      <c r="C107" s="68"/>
      <c r="D107" s="68"/>
      <c r="E107" s="68"/>
      <c r="F107" s="68"/>
    </row>
  </sheetData>
  <mergeCells count="134">
    <mergeCell ref="B106:F106"/>
    <mergeCell ref="B107:F10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9:F9"/>
    <mergeCell ref="B10:F10"/>
    <mergeCell ref="B11:F11"/>
    <mergeCell ref="B12:F12"/>
    <mergeCell ref="B34:F34"/>
    <mergeCell ref="B35:F35"/>
    <mergeCell ref="A1:A2"/>
    <mergeCell ref="B1:F1"/>
    <mergeCell ref="B2:F2"/>
    <mergeCell ref="B3:F3"/>
    <mergeCell ref="A4:A107"/>
    <mergeCell ref="B4:F4"/>
    <mergeCell ref="B5:F5"/>
    <mergeCell ref="B6:F6"/>
    <mergeCell ref="B7:F7"/>
    <mergeCell ref="B8:F8"/>
    <mergeCell ref="D97:F97"/>
    <mergeCell ref="D98:F98"/>
    <mergeCell ref="D101:F101"/>
    <mergeCell ref="D103:F103"/>
    <mergeCell ref="B104:B105"/>
    <mergeCell ref="C104:C105"/>
    <mergeCell ref="D104:D105"/>
    <mergeCell ref="E104:E105"/>
    <mergeCell ref="F104:F105"/>
    <mergeCell ref="B94:B95"/>
    <mergeCell ref="C94:C95"/>
    <mergeCell ref="D94:D95"/>
    <mergeCell ref="E94:E95"/>
    <mergeCell ref="F94:F95"/>
    <mergeCell ref="D96:F96"/>
    <mergeCell ref="D91:F91"/>
    <mergeCell ref="B92:B93"/>
    <mergeCell ref="C92:C93"/>
    <mergeCell ref="D92:D93"/>
    <mergeCell ref="E92:E93"/>
    <mergeCell ref="F92:F93"/>
    <mergeCell ref="D87:F87"/>
    <mergeCell ref="B89:B90"/>
    <mergeCell ref="C89:C90"/>
    <mergeCell ref="D89:D90"/>
    <mergeCell ref="E89:E90"/>
    <mergeCell ref="F89:F90"/>
    <mergeCell ref="D79:F79"/>
    <mergeCell ref="D81:F81"/>
    <mergeCell ref="D82:F82"/>
    <mergeCell ref="D83:F83"/>
    <mergeCell ref="B84:B85"/>
    <mergeCell ref="C84:C85"/>
    <mergeCell ref="D84:D85"/>
    <mergeCell ref="E84:E85"/>
    <mergeCell ref="F84:F85"/>
    <mergeCell ref="D76:F76"/>
    <mergeCell ref="B77:B78"/>
    <mergeCell ref="C77:C78"/>
    <mergeCell ref="D77:D78"/>
    <mergeCell ref="E77:E78"/>
    <mergeCell ref="F77:F78"/>
    <mergeCell ref="D72:F72"/>
    <mergeCell ref="B74:B75"/>
    <mergeCell ref="C74:C75"/>
    <mergeCell ref="D74:D75"/>
    <mergeCell ref="E74:E75"/>
    <mergeCell ref="F74:F75"/>
    <mergeCell ref="B66:F66"/>
    <mergeCell ref="B68:B70"/>
    <mergeCell ref="D68:F68"/>
    <mergeCell ref="D69:F69"/>
    <mergeCell ref="D70:F70"/>
    <mergeCell ref="D71:F71"/>
    <mergeCell ref="D28:F28"/>
    <mergeCell ref="D29:F29"/>
    <mergeCell ref="D31:F31"/>
    <mergeCell ref="B32:B33"/>
    <mergeCell ref="C32:C33"/>
    <mergeCell ref="D32:D33"/>
    <mergeCell ref="E32:E33"/>
    <mergeCell ref="F32:F33"/>
    <mergeCell ref="B25:B26"/>
    <mergeCell ref="C25:C26"/>
    <mergeCell ref="D25:D26"/>
    <mergeCell ref="E25:E26"/>
    <mergeCell ref="F25:F26"/>
    <mergeCell ref="D27:F27"/>
    <mergeCell ref="D22:F22"/>
    <mergeCell ref="B23:B24"/>
    <mergeCell ref="C23:C24"/>
    <mergeCell ref="D23:D24"/>
    <mergeCell ref="E23:E24"/>
    <mergeCell ref="F23:F24"/>
    <mergeCell ref="D18:F18"/>
    <mergeCell ref="B20:B21"/>
    <mergeCell ref="C20:C21"/>
    <mergeCell ref="D20:D21"/>
    <mergeCell ref="E20:E21"/>
    <mergeCell ref="F20:F21"/>
    <mergeCell ref="B13:F13"/>
    <mergeCell ref="B15:B16"/>
    <mergeCell ref="C15:C16"/>
    <mergeCell ref="D15:F15"/>
    <mergeCell ref="D16:F16"/>
    <mergeCell ref="D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13</v>
      </c>
      <c r="B1" s="1" t="s">
        <v>1</v>
      </c>
    </row>
    <row r="2" spans="1:2">
      <c r="A2" s="8"/>
      <c r="B2" s="1" t="s">
        <v>2</v>
      </c>
    </row>
    <row r="3" spans="1:2">
      <c r="A3" s="3" t="s">
        <v>914</v>
      </c>
      <c r="B3" s="4" t="s">
        <v>6</v>
      </c>
    </row>
    <row r="4" spans="1:2">
      <c r="A4" s="12" t="s">
        <v>913</v>
      </c>
      <c r="B4" s="4" t="s">
        <v>6</v>
      </c>
    </row>
    <row r="5" spans="1:2">
      <c r="A5" s="12"/>
      <c r="B5" s="13" t="s">
        <v>915</v>
      </c>
    </row>
    <row r="6" spans="1:2">
      <c r="A6" s="12"/>
      <c r="B6" s="118" t="s">
        <v>916</v>
      </c>
    </row>
    <row r="7" spans="1:2" ht="306.75">
      <c r="A7" s="12"/>
      <c r="B7" s="14" t="s">
        <v>917</v>
      </c>
    </row>
    <row r="8" spans="1:2">
      <c r="A8" s="12"/>
      <c r="B8" s="118" t="s">
        <v>918</v>
      </c>
    </row>
    <row r="9" spans="1:2" ht="90">
      <c r="A9" s="12"/>
      <c r="B9" s="14" t="s">
        <v>919</v>
      </c>
    </row>
    <row r="10" spans="1:2">
      <c r="A10" s="12"/>
      <c r="B10" s="118" t="s">
        <v>920</v>
      </c>
    </row>
    <row r="11" spans="1:2" ht="255.75">
      <c r="A11" s="12"/>
      <c r="B11" s="14" t="s">
        <v>92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1"/>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11.7109375" customWidth="1"/>
    <col min="13" max="14" width="36.5703125" customWidth="1"/>
    <col min="15" max="15" width="8.140625" customWidth="1"/>
    <col min="16" max="16" width="36.5703125" customWidth="1"/>
    <col min="17" max="17" width="6.42578125" customWidth="1"/>
    <col min="18" max="18" width="36.5703125" customWidth="1"/>
    <col min="19" max="19" width="8.140625" customWidth="1"/>
    <col min="20" max="20" width="36.5703125" customWidth="1"/>
    <col min="21" max="21" width="6.42578125" customWidth="1"/>
  </cols>
  <sheetData>
    <row r="1" spans="1:21" ht="15" customHeight="1">
      <c r="A1" s="8" t="s">
        <v>9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3</v>
      </c>
      <c r="B3" s="11" t="s">
        <v>6</v>
      </c>
      <c r="C3" s="11"/>
      <c r="D3" s="11"/>
      <c r="E3" s="11"/>
      <c r="F3" s="11"/>
      <c r="G3" s="11"/>
      <c r="H3" s="11"/>
      <c r="I3" s="11"/>
      <c r="J3" s="11"/>
      <c r="K3" s="11"/>
      <c r="L3" s="11"/>
      <c r="M3" s="11"/>
      <c r="N3" s="11"/>
      <c r="O3" s="11"/>
      <c r="P3" s="11"/>
      <c r="Q3" s="11"/>
      <c r="R3" s="11"/>
      <c r="S3" s="11"/>
      <c r="T3" s="11"/>
      <c r="U3" s="11"/>
    </row>
    <row r="4" spans="1:21" ht="15" customHeight="1">
      <c r="A4" s="12" t="s">
        <v>924</v>
      </c>
      <c r="B4" s="11" t="s">
        <v>6</v>
      </c>
      <c r="C4" s="11"/>
      <c r="D4" s="11"/>
      <c r="E4" s="11"/>
      <c r="F4" s="11"/>
      <c r="G4" s="11"/>
      <c r="H4" s="11"/>
      <c r="I4" s="11"/>
      <c r="J4" s="11"/>
      <c r="K4" s="11"/>
      <c r="L4" s="11"/>
      <c r="M4" s="11"/>
      <c r="N4" s="11"/>
      <c r="O4" s="11"/>
      <c r="P4" s="11"/>
      <c r="Q4" s="11"/>
      <c r="R4" s="11"/>
      <c r="S4" s="11"/>
      <c r="T4" s="11"/>
      <c r="U4" s="11"/>
    </row>
    <row r="5" spans="1:21">
      <c r="A5" s="12"/>
      <c r="B5" s="67" t="s">
        <v>925</v>
      </c>
      <c r="C5" s="67"/>
      <c r="D5" s="67"/>
      <c r="E5" s="67"/>
      <c r="F5" s="67"/>
      <c r="G5" s="67"/>
      <c r="H5" s="67"/>
      <c r="I5" s="67"/>
      <c r="J5" s="67"/>
      <c r="K5" s="67"/>
      <c r="L5" s="67"/>
      <c r="M5" s="67"/>
      <c r="N5" s="67"/>
      <c r="O5" s="67"/>
      <c r="P5" s="67"/>
      <c r="Q5" s="67"/>
      <c r="R5" s="67"/>
      <c r="S5" s="67"/>
      <c r="T5" s="67"/>
      <c r="U5" s="67"/>
    </row>
    <row r="6" spans="1:21" ht="25.5" customHeight="1">
      <c r="A6" s="12"/>
      <c r="B6" s="68" t="s">
        <v>926</v>
      </c>
      <c r="C6" s="68"/>
      <c r="D6" s="68"/>
      <c r="E6" s="68"/>
      <c r="F6" s="68"/>
      <c r="G6" s="68"/>
      <c r="H6" s="68"/>
      <c r="I6" s="68"/>
      <c r="J6" s="68"/>
      <c r="K6" s="68"/>
      <c r="L6" s="68"/>
      <c r="M6" s="68"/>
      <c r="N6" s="68"/>
      <c r="O6" s="68"/>
      <c r="P6" s="68"/>
      <c r="Q6" s="68"/>
      <c r="R6" s="68"/>
      <c r="S6" s="68"/>
      <c r="T6" s="68"/>
      <c r="U6" s="68"/>
    </row>
    <row r="7" spans="1:21">
      <c r="A7" s="12"/>
      <c r="B7" s="11"/>
      <c r="C7" s="11"/>
      <c r="D7" s="11"/>
      <c r="E7" s="11"/>
      <c r="F7" s="11"/>
      <c r="G7" s="11"/>
      <c r="H7" s="11"/>
      <c r="I7" s="11"/>
      <c r="J7" s="11"/>
      <c r="K7" s="11"/>
      <c r="L7" s="11"/>
      <c r="M7" s="11"/>
      <c r="N7" s="11"/>
      <c r="O7" s="11"/>
      <c r="P7" s="11"/>
      <c r="Q7" s="11"/>
      <c r="R7" s="11"/>
      <c r="S7" s="11"/>
      <c r="T7" s="11"/>
      <c r="U7" s="11"/>
    </row>
    <row r="8" spans="1:21">
      <c r="A8" s="12"/>
      <c r="B8" s="68" t="s">
        <v>927</v>
      </c>
      <c r="C8" s="68"/>
      <c r="D8" s="68"/>
      <c r="E8" s="68"/>
      <c r="F8" s="68"/>
      <c r="G8" s="68"/>
      <c r="H8" s="68"/>
      <c r="I8" s="68"/>
      <c r="J8" s="68"/>
      <c r="K8" s="68"/>
      <c r="L8" s="68"/>
      <c r="M8" s="68"/>
      <c r="N8" s="68"/>
      <c r="O8" s="68"/>
      <c r="P8" s="68"/>
      <c r="Q8" s="68"/>
      <c r="R8" s="68"/>
      <c r="S8" s="68"/>
      <c r="T8" s="68"/>
      <c r="U8" s="68"/>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68" t="s">
        <v>928</v>
      </c>
      <c r="C10" s="68"/>
      <c r="D10" s="68"/>
      <c r="E10" s="68"/>
      <c r="F10" s="68"/>
      <c r="G10" s="68"/>
      <c r="H10" s="68"/>
      <c r="I10" s="68"/>
      <c r="J10" s="68"/>
      <c r="K10" s="68"/>
      <c r="L10" s="68"/>
      <c r="M10" s="68"/>
      <c r="N10" s="68"/>
      <c r="O10" s="68"/>
      <c r="P10" s="68"/>
      <c r="Q10" s="68"/>
      <c r="R10" s="68"/>
      <c r="S10" s="68"/>
      <c r="T10" s="68"/>
      <c r="U10" s="68"/>
    </row>
    <row r="11" spans="1:21">
      <c r="A11" s="12"/>
      <c r="B11" s="11"/>
      <c r="C11" s="11"/>
      <c r="D11" s="11"/>
      <c r="E11" s="11"/>
      <c r="F11" s="11"/>
      <c r="G11" s="11"/>
      <c r="H11" s="11"/>
      <c r="I11" s="11"/>
      <c r="J11" s="11"/>
      <c r="K11" s="11"/>
      <c r="L11" s="11"/>
      <c r="M11" s="11"/>
      <c r="N11" s="11"/>
      <c r="O11" s="11"/>
      <c r="P11" s="11"/>
      <c r="Q11" s="11"/>
      <c r="R11" s="11"/>
      <c r="S11" s="11"/>
      <c r="T11" s="11"/>
      <c r="U11" s="11"/>
    </row>
    <row r="12" spans="1:21" ht="51" customHeight="1">
      <c r="A12" s="12"/>
      <c r="B12" s="68" t="s">
        <v>929</v>
      </c>
      <c r="C12" s="68"/>
      <c r="D12" s="68"/>
      <c r="E12" s="68"/>
      <c r="F12" s="68"/>
      <c r="G12" s="68"/>
      <c r="H12" s="68"/>
      <c r="I12" s="68"/>
      <c r="J12" s="68"/>
      <c r="K12" s="68"/>
      <c r="L12" s="68"/>
      <c r="M12" s="68"/>
      <c r="N12" s="68"/>
      <c r="O12" s="68"/>
      <c r="P12" s="68"/>
      <c r="Q12" s="68"/>
      <c r="R12" s="68"/>
      <c r="S12" s="68"/>
      <c r="T12" s="68"/>
      <c r="U12" s="68"/>
    </row>
    <row r="13" spans="1:21">
      <c r="A13" s="12"/>
      <c r="B13" s="75" t="s">
        <v>930</v>
      </c>
      <c r="C13" s="75"/>
      <c r="D13" s="75"/>
      <c r="E13" s="75"/>
      <c r="F13" s="75"/>
      <c r="G13" s="75"/>
      <c r="H13" s="75"/>
      <c r="I13" s="75"/>
      <c r="J13" s="75"/>
      <c r="K13" s="75"/>
      <c r="L13" s="75"/>
      <c r="M13" s="75"/>
      <c r="N13" s="75"/>
      <c r="O13" s="75"/>
      <c r="P13" s="75"/>
      <c r="Q13" s="75"/>
      <c r="R13" s="75"/>
      <c r="S13" s="75"/>
      <c r="T13" s="75"/>
      <c r="U13" s="75"/>
    </row>
    <row r="14" spans="1:21">
      <c r="A14" s="12"/>
      <c r="B14" s="109" t="s">
        <v>931</v>
      </c>
      <c r="C14" s="109"/>
      <c r="D14" s="109"/>
      <c r="E14" s="109"/>
      <c r="F14" s="109"/>
      <c r="G14" s="109"/>
      <c r="H14" s="109"/>
      <c r="I14" s="109"/>
      <c r="J14" s="109"/>
      <c r="K14" s="109"/>
      <c r="L14" s="109"/>
      <c r="M14" s="109"/>
      <c r="N14" s="109"/>
      <c r="O14" s="109"/>
      <c r="P14" s="109"/>
      <c r="Q14" s="109"/>
      <c r="R14" s="109"/>
      <c r="S14" s="109"/>
      <c r="T14" s="109"/>
      <c r="U14" s="109"/>
    </row>
    <row r="15" spans="1:21">
      <c r="A15" s="12"/>
      <c r="B15" s="135"/>
      <c r="C15" s="135"/>
      <c r="D15" s="135"/>
      <c r="E15" s="135"/>
      <c r="F15" s="135"/>
      <c r="G15" s="135"/>
      <c r="H15" s="135"/>
      <c r="I15" s="135"/>
      <c r="J15" s="135"/>
      <c r="K15" s="135"/>
      <c r="L15" s="135"/>
      <c r="M15" s="135"/>
      <c r="N15" s="135"/>
      <c r="O15" s="135"/>
      <c r="P15" s="135"/>
      <c r="Q15" s="135"/>
      <c r="R15" s="135"/>
      <c r="S15" s="135"/>
      <c r="T15" s="135"/>
      <c r="U15" s="135"/>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6"/>
      <c r="C17" s="16"/>
      <c r="D17" s="16"/>
      <c r="E17" s="16"/>
      <c r="F17" s="16"/>
      <c r="G17" s="16"/>
      <c r="H17" s="16"/>
      <c r="I17" s="16"/>
      <c r="J17" s="16"/>
      <c r="K17" s="16"/>
      <c r="L17" s="16"/>
      <c r="M17" s="16"/>
      <c r="N17" s="16"/>
      <c r="O17" s="16"/>
      <c r="P17" s="16"/>
      <c r="Q17" s="16"/>
      <c r="R17" s="16"/>
      <c r="S17" s="16"/>
      <c r="T17" s="16"/>
      <c r="U17" s="16"/>
    </row>
    <row r="18" spans="1:21" ht="15.75" thickBot="1">
      <c r="A18" s="12"/>
      <c r="B18" s="17"/>
      <c r="C18" s="205">
        <v>41639</v>
      </c>
      <c r="D18" s="205"/>
      <c r="E18" s="205"/>
      <c r="F18" s="205"/>
      <c r="G18" s="205"/>
      <c r="H18" s="205"/>
      <c r="I18" s="205"/>
      <c r="J18" s="205"/>
      <c r="K18" s="205"/>
      <c r="L18" s="205"/>
      <c r="M18" s="205"/>
      <c r="N18" s="205"/>
      <c r="O18" s="205"/>
      <c r="P18" s="205"/>
      <c r="Q18" s="205"/>
      <c r="R18" s="205"/>
      <c r="S18" s="205"/>
      <c r="T18" s="205"/>
      <c r="U18" s="205"/>
    </row>
    <row r="19" spans="1:21" ht="15.75" thickBot="1">
      <c r="A19" s="12"/>
      <c r="B19" s="17"/>
      <c r="C19" s="206" t="s">
        <v>932</v>
      </c>
      <c r="D19" s="206"/>
      <c r="E19" s="206"/>
      <c r="F19" s="17"/>
      <c r="G19" s="206" t="s">
        <v>933</v>
      </c>
      <c r="H19" s="206"/>
      <c r="I19" s="206"/>
      <c r="J19" s="17"/>
      <c r="K19" s="206" t="s">
        <v>934</v>
      </c>
      <c r="L19" s="206"/>
      <c r="M19" s="206"/>
      <c r="N19" s="17"/>
      <c r="O19" s="206" t="s">
        <v>935</v>
      </c>
      <c r="P19" s="206"/>
      <c r="Q19" s="206"/>
      <c r="R19" s="17"/>
      <c r="S19" s="206" t="s">
        <v>125</v>
      </c>
      <c r="T19" s="206"/>
      <c r="U19" s="206"/>
    </row>
    <row r="20" spans="1:21">
      <c r="A20" s="12"/>
      <c r="B20" s="203" t="s">
        <v>936</v>
      </c>
      <c r="C20" s="34"/>
      <c r="D20" s="34"/>
      <c r="E20" s="34"/>
      <c r="F20" s="20"/>
      <c r="G20" s="34"/>
      <c r="H20" s="34"/>
      <c r="I20" s="34"/>
      <c r="J20" s="20"/>
      <c r="K20" s="34"/>
      <c r="L20" s="34"/>
      <c r="M20" s="34"/>
      <c r="N20" s="20"/>
      <c r="O20" s="34"/>
      <c r="P20" s="34"/>
      <c r="Q20" s="34"/>
      <c r="R20" s="20"/>
      <c r="S20" s="34"/>
      <c r="T20" s="34"/>
      <c r="U20" s="34"/>
    </row>
    <row r="21" spans="1:21">
      <c r="A21" s="12"/>
      <c r="B21" s="204" t="s">
        <v>43</v>
      </c>
      <c r="C21" s="27"/>
      <c r="D21" s="27"/>
      <c r="E21" s="27"/>
      <c r="F21" s="17"/>
      <c r="G21" s="27"/>
      <c r="H21" s="27"/>
      <c r="I21" s="27"/>
      <c r="J21" s="17"/>
      <c r="K21" s="27"/>
      <c r="L21" s="27"/>
      <c r="M21" s="27"/>
      <c r="N21" s="17"/>
      <c r="O21" s="27"/>
      <c r="P21" s="27"/>
      <c r="Q21" s="27"/>
      <c r="R21" s="17"/>
      <c r="S21" s="27"/>
      <c r="T21" s="27"/>
      <c r="U21" s="27"/>
    </row>
    <row r="22" spans="1:21">
      <c r="A22" s="12"/>
      <c r="B22" s="207" t="s">
        <v>44</v>
      </c>
      <c r="C22" s="208" t="s">
        <v>254</v>
      </c>
      <c r="D22" s="209">
        <v>76179</v>
      </c>
      <c r="E22" s="36"/>
      <c r="F22" s="36"/>
      <c r="G22" s="208" t="s">
        <v>254</v>
      </c>
      <c r="H22" s="210">
        <v>791</v>
      </c>
      <c r="I22" s="36"/>
      <c r="J22" s="36"/>
      <c r="K22" s="208" t="s">
        <v>254</v>
      </c>
      <c r="L22" s="210" t="s">
        <v>271</v>
      </c>
      <c r="M22" s="36"/>
      <c r="N22" s="36"/>
      <c r="O22" s="208" t="s">
        <v>254</v>
      </c>
      <c r="P22" s="210" t="s">
        <v>271</v>
      </c>
      <c r="Q22" s="36"/>
      <c r="R22" s="36"/>
      <c r="S22" s="208" t="s">
        <v>254</v>
      </c>
      <c r="T22" s="209">
        <v>76970</v>
      </c>
      <c r="U22" s="36"/>
    </row>
    <row r="23" spans="1:21">
      <c r="A23" s="12"/>
      <c r="B23" s="207"/>
      <c r="C23" s="208"/>
      <c r="D23" s="209"/>
      <c r="E23" s="36"/>
      <c r="F23" s="36"/>
      <c r="G23" s="208"/>
      <c r="H23" s="210"/>
      <c r="I23" s="36"/>
      <c r="J23" s="36"/>
      <c r="K23" s="208"/>
      <c r="L23" s="210"/>
      <c r="M23" s="36"/>
      <c r="N23" s="36"/>
      <c r="O23" s="208"/>
      <c r="P23" s="210"/>
      <c r="Q23" s="36"/>
      <c r="R23" s="36"/>
      <c r="S23" s="208"/>
      <c r="T23" s="209"/>
      <c r="U23" s="36"/>
    </row>
    <row r="24" spans="1:21">
      <c r="A24" s="12"/>
      <c r="B24" s="211" t="s">
        <v>45</v>
      </c>
      <c r="C24" s="212">
        <v>588385</v>
      </c>
      <c r="D24" s="212"/>
      <c r="E24" s="27"/>
      <c r="F24" s="27"/>
      <c r="G24" s="212">
        <v>8262</v>
      </c>
      <c r="H24" s="212"/>
      <c r="I24" s="27"/>
      <c r="J24" s="27"/>
      <c r="K24" s="213" t="s">
        <v>271</v>
      </c>
      <c r="L24" s="213"/>
      <c r="M24" s="27"/>
      <c r="N24" s="27"/>
      <c r="O24" s="213" t="s">
        <v>271</v>
      </c>
      <c r="P24" s="213"/>
      <c r="Q24" s="27"/>
      <c r="R24" s="27"/>
      <c r="S24" s="212">
        <v>596647</v>
      </c>
      <c r="T24" s="212"/>
      <c r="U24" s="27"/>
    </row>
    <row r="25" spans="1:21">
      <c r="A25" s="12"/>
      <c r="B25" s="211"/>
      <c r="C25" s="212"/>
      <c r="D25" s="212"/>
      <c r="E25" s="27"/>
      <c r="F25" s="27"/>
      <c r="G25" s="212"/>
      <c r="H25" s="212"/>
      <c r="I25" s="27"/>
      <c r="J25" s="27"/>
      <c r="K25" s="213"/>
      <c r="L25" s="213"/>
      <c r="M25" s="27"/>
      <c r="N25" s="27"/>
      <c r="O25" s="213"/>
      <c r="P25" s="213"/>
      <c r="Q25" s="27"/>
      <c r="R25" s="27"/>
      <c r="S25" s="212"/>
      <c r="T25" s="212"/>
      <c r="U25" s="27"/>
    </row>
    <row r="26" spans="1:21">
      <c r="A26" s="12"/>
      <c r="B26" s="207" t="s">
        <v>46</v>
      </c>
      <c r="C26" s="209">
        <v>818007</v>
      </c>
      <c r="D26" s="209"/>
      <c r="E26" s="36"/>
      <c r="F26" s="36"/>
      <c r="G26" s="209">
        <v>627510</v>
      </c>
      <c r="H26" s="209"/>
      <c r="I26" s="36"/>
      <c r="J26" s="36"/>
      <c r="K26" s="210" t="s">
        <v>271</v>
      </c>
      <c r="L26" s="210"/>
      <c r="M26" s="36"/>
      <c r="N26" s="36"/>
      <c r="O26" s="210" t="s">
        <v>271</v>
      </c>
      <c r="P26" s="210"/>
      <c r="Q26" s="36"/>
      <c r="R26" s="36"/>
      <c r="S26" s="209">
        <v>1445517</v>
      </c>
      <c r="T26" s="209"/>
      <c r="U26" s="36"/>
    </row>
    <row r="27" spans="1:21">
      <c r="A27" s="12"/>
      <c r="B27" s="207"/>
      <c r="C27" s="209"/>
      <c r="D27" s="209"/>
      <c r="E27" s="36"/>
      <c r="F27" s="36"/>
      <c r="G27" s="209"/>
      <c r="H27" s="209"/>
      <c r="I27" s="36"/>
      <c r="J27" s="36"/>
      <c r="K27" s="210"/>
      <c r="L27" s="210"/>
      <c r="M27" s="36"/>
      <c r="N27" s="36"/>
      <c r="O27" s="210"/>
      <c r="P27" s="210"/>
      <c r="Q27" s="36"/>
      <c r="R27" s="36"/>
      <c r="S27" s="209"/>
      <c r="T27" s="209"/>
      <c r="U27" s="36"/>
    </row>
    <row r="28" spans="1:21">
      <c r="A28" s="12"/>
      <c r="B28" s="211" t="s">
        <v>48</v>
      </c>
      <c r="C28" s="212">
        <v>49251</v>
      </c>
      <c r="D28" s="212"/>
      <c r="E28" s="27"/>
      <c r="F28" s="27"/>
      <c r="G28" s="212">
        <v>6592</v>
      </c>
      <c r="H28" s="212"/>
      <c r="I28" s="27"/>
      <c r="J28" s="27"/>
      <c r="K28" s="213" t="s">
        <v>271</v>
      </c>
      <c r="L28" s="213"/>
      <c r="M28" s="27"/>
      <c r="N28" s="27"/>
      <c r="O28" s="213" t="s">
        <v>271</v>
      </c>
      <c r="P28" s="213"/>
      <c r="Q28" s="27"/>
      <c r="R28" s="27"/>
      <c r="S28" s="212">
        <v>55843</v>
      </c>
      <c r="T28" s="212"/>
      <c r="U28" s="27"/>
    </row>
    <row r="29" spans="1:21">
      <c r="A29" s="12"/>
      <c r="B29" s="211"/>
      <c r="C29" s="212"/>
      <c r="D29" s="212"/>
      <c r="E29" s="27"/>
      <c r="F29" s="27"/>
      <c r="G29" s="212"/>
      <c r="H29" s="212"/>
      <c r="I29" s="27"/>
      <c r="J29" s="27"/>
      <c r="K29" s="213"/>
      <c r="L29" s="213"/>
      <c r="M29" s="27"/>
      <c r="N29" s="27"/>
      <c r="O29" s="213"/>
      <c r="P29" s="213"/>
      <c r="Q29" s="27"/>
      <c r="R29" s="27"/>
      <c r="S29" s="212"/>
      <c r="T29" s="212"/>
      <c r="U29" s="27"/>
    </row>
    <row r="30" spans="1:21">
      <c r="A30" s="12"/>
      <c r="B30" s="207" t="s">
        <v>937</v>
      </c>
      <c r="C30" s="209">
        <v>11807063</v>
      </c>
      <c r="D30" s="209"/>
      <c r="E30" s="36"/>
      <c r="F30" s="36"/>
      <c r="G30" s="209">
        <v>16600151</v>
      </c>
      <c r="H30" s="209"/>
      <c r="I30" s="36"/>
      <c r="J30" s="36"/>
      <c r="K30" s="210" t="s">
        <v>271</v>
      </c>
      <c r="L30" s="210"/>
      <c r="M30" s="36"/>
      <c r="N30" s="36"/>
      <c r="O30" s="210" t="s">
        <v>938</v>
      </c>
      <c r="P30" s="210"/>
      <c r="Q30" s="208" t="s">
        <v>258</v>
      </c>
      <c r="R30" s="36"/>
      <c r="S30" s="210" t="s">
        <v>271</v>
      </c>
      <c r="T30" s="210"/>
      <c r="U30" s="36"/>
    </row>
    <row r="31" spans="1:21" ht="15.75" thickBot="1">
      <c r="A31" s="12"/>
      <c r="B31" s="207"/>
      <c r="C31" s="214"/>
      <c r="D31" s="214"/>
      <c r="E31" s="102"/>
      <c r="F31" s="36"/>
      <c r="G31" s="214"/>
      <c r="H31" s="214"/>
      <c r="I31" s="102"/>
      <c r="J31" s="36"/>
      <c r="K31" s="215"/>
      <c r="L31" s="215"/>
      <c r="M31" s="102"/>
      <c r="N31" s="36"/>
      <c r="O31" s="215"/>
      <c r="P31" s="215"/>
      <c r="Q31" s="216"/>
      <c r="R31" s="36"/>
      <c r="S31" s="215"/>
      <c r="T31" s="215"/>
      <c r="U31" s="102"/>
    </row>
    <row r="32" spans="1:21">
      <c r="A32" s="12"/>
      <c r="B32" s="217" t="s">
        <v>49</v>
      </c>
      <c r="C32" s="218">
        <v>13338885</v>
      </c>
      <c r="D32" s="218"/>
      <c r="E32" s="62"/>
      <c r="F32" s="27"/>
      <c r="G32" s="218">
        <v>17243306</v>
      </c>
      <c r="H32" s="218"/>
      <c r="I32" s="62"/>
      <c r="J32" s="27"/>
      <c r="K32" s="219" t="s">
        <v>271</v>
      </c>
      <c r="L32" s="219"/>
      <c r="M32" s="62"/>
      <c r="N32" s="27"/>
      <c r="O32" s="219" t="s">
        <v>938</v>
      </c>
      <c r="P32" s="219"/>
      <c r="Q32" s="221" t="s">
        <v>258</v>
      </c>
      <c r="R32" s="27"/>
      <c r="S32" s="218">
        <v>2174977</v>
      </c>
      <c r="T32" s="218"/>
      <c r="U32" s="62"/>
    </row>
    <row r="33" spans="1:21">
      <c r="A33" s="12"/>
      <c r="B33" s="217"/>
      <c r="C33" s="212"/>
      <c r="D33" s="212"/>
      <c r="E33" s="27"/>
      <c r="F33" s="27"/>
      <c r="G33" s="212"/>
      <c r="H33" s="212"/>
      <c r="I33" s="27"/>
      <c r="J33" s="27"/>
      <c r="K33" s="213"/>
      <c r="L33" s="213"/>
      <c r="M33" s="27"/>
      <c r="N33" s="27"/>
      <c r="O33" s="213"/>
      <c r="P33" s="213"/>
      <c r="Q33" s="220"/>
      <c r="R33" s="27"/>
      <c r="S33" s="212"/>
      <c r="T33" s="212"/>
      <c r="U33" s="27"/>
    </row>
    <row r="34" spans="1:21">
      <c r="A34" s="12"/>
      <c r="B34" s="20"/>
      <c r="C34" s="36"/>
      <c r="D34" s="36"/>
      <c r="E34" s="36"/>
      <c r="F34" s="20"/>
      <c r="G34" s="36"/>
      <c r="H34" s="36"/>
      <c r="I34" s="36"/>
      <c r="J34" s="20"/>
      <c r="K34" s="36"/>
      <c r="L34" s="36"/>
      <c r="M34" s="36"/>
      <c r="N34" s="20"/>
      <c r="O34" s="36"/>
      <c r="P34" s="36"/>
      <c r="Q34" s="36"/>
      <c r="R34" s="20"/>
      <c r="S34" s="36"/>
      <c r="T34" s="36"/>
      <c r="U34" s="36"/>
    </row>
    <row r="35" spans="1:21">
      <c r="A35" s="12"/>
      <c r="B35" s="220" t="s">
        <v>50</v>
      </c>
      <c r="C35" s="212">
        <v>60746</v>
      </c>
      <c r="D35" s="212"/>
      <c r="E35" s="27"/>
      <c r="F35" s="27"/>
      <c r="G35" s="212">
        <v>1720843</v>
      </c>
      <c r="H35" s="212"/>
      <c r="I35" s="27"/>
      <c r="J35" s="27"/>
      <c r="K35" s="213" t="s">
        <v>271</v>
      </c>
      <c r="L35" s="213"/>
      <c r="M35" s="27"/>
      <c r="N35" s="27"/>
      <c r="O35" s="213" t="s">
        <v>271</v>
      </c>
      <c r="P35" s="213"/>
      <c r="Q35" s="27"/>
      <c r="R35" s="27"/>
      <c r="S35" s="212">
        <v>1781589</v>
      </c>
      <c r="T35" s="212"/>
      <c r="U35" s="27"/>
    </row>
    <row r="36" spans="1:21">
      <c r="A36" s="12"/>
      <c r="B36" s="220"/>
      <c r="C36" s="212"/>
      <c r="D36" s="212"/>
      <c r="E36" s="27"/>
      <c r="F36" s="27"/>
      <c r="G36" s="212"/>
      <c r="H36" s="212"/>
      <c r="I36" s="27"/>
      <c r="J36" s="27"/>
      <c r="K36" s="213"/>
      <c r="L36" s="213"/>
      <c r="M36" s="27"/>
      <c r="N36" s="27"/>
      <c r="O36" s="213"/>
      <c r="P36" s="213"/>
      <c r="Q36" s="27"/>
      <c r="R36" s="27"/>
      <c r="S36" s="212"/>
      <c r="T36" s="212"/>
      <c r="U36" s="27"/>
    </row>
    <row r="37" spans="1:21">
      <c r="A37" s="12"/>
      <c r="B37" s="208" t="s">
        <v>939</v>
      </c>
      <c r="C37" s="209">
        <v>3584622</v>
      </c>
      <c r="D37" s="209"/>
      <c r="E37" s="36"/>
      <c r="F37" s="36"/>
      <c r="G37" s="210" t="s">
        <v>271</v>
      </c>
      <c r="H37" s="210"/>
      <c r="I37" s="36"/>
      <c r="J37" s="36"/>
      <c r="K37" s="210" t="s">
        <v>271</v>
      </c>
      <c r="L37" s="210"/>
      <c r="M37" s="36"/>
      <c r="N37" s="36"/>
      <c r="O37" s="210" t="s">
        <v>940</v>
      </c>
      <c r="P37" s="210"/>
      <c r="Q37" s="208" t="s">
        <v>258</v>
      </c>
      <c r="R37" s="36"/>
      <c r="S37" s="210" t="s">
        <v>271</v>
      </c>
      <c r="T37" s="210"/>
      <c r="U37" s="36"/>
    </row>
    <row r="38" spans="1:21">
      <c r="A38" s="12"/>
      <c r="B38" s="208"/>
      <c r="C38" s="209"/>
      <c r="D38" s="209"/>
      <c r="E38" s="36"/>
      <c r="F38" s="36"/>
      <c r="G38" s="210"/>
      <c r="H38" s="210"/>
      <c r="I38" s="36"/>
      <c r="J38" s="36"/>
      <c r="K38" s="210"/>
      <c r="L38" s="210"/>
      <c r="M38" s="36"/>
      <c r="N38" s="36"/>
      <c r="O38" s="210"/>
      <c r="P38" s="210"/>
      <c r="Q38" s="208"/>
      <c r="R38" s="36"/>
      <c r="S38" s="210"/>
      <c r="T38" s="210"/>
      <c r="U38" s="36"/>
    </row>
    <row r="39" spans="1:21">
      <c r="A39" s="12"/>
      <c r="B39" s="220" t="s">
        <v>52</v>
      </c>
      <c r="C39" s="212">
        <v>27923</v>
      </c>
      <c r="D39" s="212"/>
      <c r="E39" s="27"/>
      <c r="F39" s="27"/>
      <c r="G39" s="212">
        <v>234556</v>
      </c>
      <c r="H39" s="212"/>
      <c r="I39" s="27"/>
      <c r="J39" s="27"/>
      <c r="K39" s="213" t="s">
        <v>271</v>
      </c>
      <c r="L39" s="213"/>
      <c r="M39" s="27"/>
      <c r="N39" s="27"/>
      <c r="O39" s="213" t="s">
        <v>271</v>
      </c>
      <c r="P39" s="213"/>
      <c r="Q39" s="27"/>
      <c r="R39" s="27"/>
      <c r="S39" s="212">
        <v>262479</v>
      </c>
      <c r="T39" s="212"/>
      <c r="U39" s="27"/>
    </row>
    <row r="40" spans="1:21" ht="15.75" thickBot="1">
      <c r="A40" s="12"/>
      <c r="B40" s="220"/>
      <c r="C40" s="222"/>
      <c r="D40" s="222"/>
      <c r="E40" s="78"/>
      <c r="F40" s="27"/>
      <c r="G40" s="222"/>
      <c r="H40" s="222"/>
      <c r="I40" s="78"/>
      <c r="J40" s="27"/>
      <c r="K40" s="223"/>
      <c r="L40" s="223"/>
      <c r="M40" s="78"/>
      <c r="N40" s="27"/>
      <c r="O40" s="223"/>
      <c r="P40" s="223"/>
      <c r="Q40" s="78"/>
      <c r="R40" s="27"/>
      <c r="S40" s="222"/>
      <c r="T40" s="222"/>
      <c r="U40" s="78"/>
    </row>
    <row r="41" spans="1:21">
      <c r="A41" s="12"/>
      <c r="B41" s="224" t="s">
        <v>53</v>
      </c>
      <c r="C41" s="225" t="s">
        <v>254</v>
      </c>
      <c r="D41" s="227">
        <v>17012176</v>
      </c>
      <c r="E41" s="34"/>
      <c r="F41" s="36"/>
      <c r="G41" s="225" t="s">
        <v>254</v>
      </c>
      <c r="H41" s="227">
        <v>19198705</v>
      </c>
      <c r="I41" s="34"/>
      <c r="J41" s="36"/>
      <c r="K41" s="225" t="s">
        <v>254</v>
      </c>
      <c r="L41" s="229" t="s">
        <v>271</v>
      </c>
      <c r="M41" s="34"/>
      <c r="N41" s="36"/>
      <c r="O41" s="225" t="s">
        <v>254</v>
      </c>
      <c r="P41" s="229" t="s">
        <v>941</v>
      </c>
      <c r="Q41" s="225" t="s">
        <v>258</v>
      </c>
      <c r="R41" s="36"/>
      <c r="S41" s="225" t="s">
        <v>254</v>
      </c>
      <c r="T41" s="227">
        <v>4219045</v>
      </c>
      <c r="U41" s="34"/>
    </row>
    <row r="42" spans="1:21" ht="15.75" thickBot="1">
      <c r="A42" s="12"/>
      <c r="B42" s="224"/>
      <c r="C42" s="226"/>
      <c r="D42" s="228"/>
      <c r="E42" s="82"/>
      <c r="F42" s="36"/>
      <c r="G42" s="226"/>
      <c r="H42" s="228"/>
      <c r="I42" s="82"/>
      <c r="J42" s="36"/>
      <c r="K42" s="226"/>
      <c r="L42" s="230"/>
      <c r="M42" s="82"/>
      <c r="N42" s="36"/>
      <c r="O42" s="226"/>
      <c r="P42" s="230"/>
      <c r="Q42" s="226"/>
      <c r="R42" s="36"/>
      <c r="S42" s="226"/>
      <c r="T42" s="228"/>
      <c r="U42" s="82"/>
    </row>
    <row r="43" spans="1:21" ht="15.75" thickTop="1">
      <c r="A43" s="12"/>
      <c r="B43" s="17"/>
      <c r="C43" s="154"/>
      <c r="D43" s="154"/>
      <c r="E43" s="154"/>
      <c r="F43" s="17"/>
      <c r="G43" s="154"/>
      <c r="H43" s="154"/>
      <c r="I43" s="154"/>
      <c r="J43" s="17"/>
      <c r="K43" s="154"/>
      <c r="L43" s="154"/>
      <c r="M43" s="154"/>
      <c r="N43" s="17"/>
      <c r="O43" s="154"/>
      <c r="P43" s="154"/>
      <c r="Q43" s="154"/>
      <c r="R43" s="17"/>
      <c r="S43" s="154"/>
      <c r="T43" s="154"/>
      <c r="U43" s="154"/>
    </row>
    <row r="44" spans="1:21">
      <c r="A44" s="12"/>
      <c r="B44" s="203" t="s">
        <v>942</v>
      </c>
      <c r="C44" s="36"/>
      <c r="D44" s="36"/>
      <c r="E44" s="36"/>
      <c r="F44" s="20"/>
      <c r="G44" s="36"/>
      <c r="H44" s="36"/>
      <c r="I44" s="36"/>
      <c r="J44" s="20"/>
      <c r="K44" s="36"/>
      <c r="L44" s="36"/>
      <c r="M44" s="36"/>
      <c r="N44" s="20"/>
      <c r="O44" s="36"/>
      <c r="P44" s="36"/>
      <c r="Q44" s="36"/>
      <c r="R44" s="20"/>
      <c r="S44" s="36"/>
      <c r="T44" s="36"/>
      <c r="U44" s="36"/>
    </row>
    <row r="45" spans="1:21">
      <c r="A45" s="12"/>
      <c r="B45" s="204" t="s">
        <v>54</v>
      </c>
      <c r="C45" s="27"/>
      <c r="D45" s="27"/>
      <c r="E45" s="27"/>
      <c r="F45" s="17"/>
      <c r="G45" s="27"/>
      <c r="H45" s="27"/>
      <c r="I45" s="27"/>
      <c r="J45" s="17"/>
      <c r="K45" s="27"/>
      <c r="L45" s="27"/>
      <c r="M45" s="27"/>
      <c r="N45" s="17"/>
      <c r="O45" s="27"/>
      <c r="P45" s="27"/>
      <c r="Q45" s="27"/>
      <c r="R45" s="17"/>
      <c r="S45" s="27"/>
      <c r="T45" s="27"/>
      <c r="U45" s="27"/>
    </row>
    <row r="46" spans="1:21">
      <c r="A46" s="12"/>
      <c r="B46" s="207" t="s">
        <v>943</v>
      </c>
      <c r="C46" s="208" t="s">
        <v>254</v>
      </c>
      <c r="D46" s="209">
        <v>307612</v>
      </c>
      <c r="E46" s="36"/>
      <c r="F46" s="36"/>
      <c r="G46" s="208" t="s">
        <v>254</v>
      </c>
      <c r="H46" s="209">
        <v>94681</v>
      </c>
      <c r="I46" s="36"/>
      <c r="J46" s="36"/>
      <c r="K46" s="208" t="s">
        <v>254</v>
      </c>
      <c r="L46" s="210" t="s">
        <v>271</v>
      </c>
      <c r="M46" s="36"/>
      <c r="N46" s="36"/>
      <c r="O46" s="208" t="s">
        <v>254</v>
      </c>
      <c r="P46" s="210" t="s">
        <v>271</v>
      </c>
      <c r="Q46" s="36"/>
      <c r="R46" s="36"/>
      <c r="S46" s="208" t="s">
        <v>254</v>
      </c>
      <c r="T46" s="209">
        <v>402293</v>
      </c>
      <c r="U46" s="36"/>
    </row>
    <row r="47" spans="1:21">
      <c r="A47" s="12"/>
      <c r="B47" s="207"/>
      <c r="C47" s="208"/>
      <c r="D47" s="209"/>
      <c r="E47" s="36"/>
      <c r="F47" s="36"/>
      <c r="G47" s="208"/>
      <c r="H47" s="209"/>
      <c r="I47" s="36"/>
      <c r="J47" s="36"/>
      <c r="K47" s="208"/>
      <c r="L47" s="210"/>
      <c r="M47" s="36"/>
      <c r="N47" s="36"/>
      <c r="O47" s="208"/>
      <c r="P47" s="210"/>
      <c r="Q47" s="36"/>
      <c r="R47" s="36"/>
      <c r="S47" s="208"/>
      <c r="T47" s="209"/>
      <c r="U47" s="36"/>
    </row>
    <row r="48" spans="1:21">
      <c r="A48" s="12"/>
      <c r="B48" s="211" t="s">
        <v>56</v>
      </c>
      <c r="C48" s="212">
        <v>606388</v>
      </c>
      <c r="D48" s="212"/>
      <c r="E48" s="27"/>
      <c r="F48" s="27"/>
      <c r="G48" s="212">
        <v>604557</v>
      </c>
      <c r="H48" s="212"/>
      <c r="I48" s="27"/>
      <c r="J48" s="27"/>
      <c r="K48" s="213" t="s">
        <v>271</v>
      </c>
      <c r="L48" s="213"/>
      <c r="M48" s="27"/>
      <c r="N48" s="27"/>
      <c r="O48" s="213" t="s">
        <v>271</v>
      </c>
      <c r="P48" s="213"/>
      <c r="Q48" s="27"/>
      <c r="R48" s="27"/>
      <c r="S48" s="212">
        <v>1210945</v>
      </c>
      <c r="T48" s="212"/>
      <c r="U48" s="27"/>
    </row>
    <row r="49" spans="1:21">
      <c r="A49" s="12"/>
      <c r="B49" s="211"/>
      <c r="C49" s="212"/>
      <c r="D49" s="212"/>
      <c r="E49" s="27"/>
      <c r="F49" s="27"/>
      <c r="G49" s="212"/>
      <c r="H49" s="212"/>
      <c r="I49" s="27"/>
      <c r="J49" s="27"/>
      <c r="K49" s="213"/>
      <c r="L49" s="213"/>
      <c r="M49" s="27"/>
      <c r="N49" s="27"/>
      <c r="O49" s="213"/>
      <c r="P49" s="213"/>
      <c r="Q49" s="27"/>
      <c r="R49" s="27"/>
      <c r="S49" s="212"/>
      <c r="T49" s="212"/>
      <c r="U49" s="27"/>
    </row>
    <row r="50" spans="1:21">
      <c r="A50" s="12"/>
      <c r="B50" s="207" t="s">
        <v>58</v>
      </c>
      <c r="C50" s="210" t="s">
        <v>271</v>
      </c>
      <c r="D50" s="210"/>
      <c r="E50" s="36"/>
      <c r="F50" s="36"/>
      <c r="G50" s="209">
        <v>12029</v>
      </c>
      <c r="H50" s="209"/>
      <c r="I50" s="36"/>
      <c r="J50" s="36"/>
      <c r="K50" s="210" t="s">
        <v>271</v>
      </c>
      <c r="L50" s="210"/>
      <c r="M50" s="36"/>
      <c r="N50" s="36"/>
      <c r="O50" s="210" t="s">
        <v>271</v>
      </c>
      <c r="P50" s="210"/>
      <c r="Q50" s="36"/>
      <c r="R50" s="36"/>
      <c r="S50" s="209">
        <v>12029</v>
      </c>
      <c r="T50" s="209"/>
      <c r="U50" s="36"/>
    </row>
    <row r="51" spans="1:21">
      <c r="A51" s="12"/>
      <c r="B51" s="207"/>
      <c r="C51" s="210"/>
      <c r="D51" s="210"/>
      <c r="E51" s="36"/>
      <c r="F51" s="36"/>
      <c r="G51" s="209"/>
      <c r="H51" s="209"/>
      <c r="I51" s="36"/>
      <c r="J51" s="36"/>
      <c r="K51" s="210"/>
      <c r="L51" s="210"/>
      <c r="M51" s="36"/>
      <c r="N51" s="36"/>
      <c r="O51" s="210"/>
      <c r="P51" s="210"/>
      <c r="Q51" s="36"/>
      <c r="R51" s="36"/>
      <c r="S51" s="209"/>
      <c r="T51" s="209"/>
      <c r="U51" s="36"/>
    </row>
    <row r="52" spans="1:21">
      <c r="A52" s="12"/>
      <c r="B52" s="211" t="s">
        <v>59</v>
      </c>
      <c r="C52" s="212">
        <v>7766</v>
      </c>
      <c r="D52" s="212"/>
      <c r="E52" s="27"/>
      <c r="F52" s="27"/>
      <c r="G52" s="213" t="s">
        <v>271</v>
      </c>
      <c r="H52" s="213"/>
      <c r="I52" s="27"/>
      <c r="J52" s="27"/>
      <c r="K52" s="213" t="s">
        <v>271</v>
      </c>
      <c r="L52" s="213"/>
      <c r="M52" s="27"/>
      <c r="N52" s="27"/>
      <c r="O52" s="213" t="s">
        <v>271</v>
      </c>
      <c r="P52" s="213"/>
      <c r="Q52" s="27"/>
      <c r="R52" s="27"/>
      <c r="S52" s="212">
        <v>7766</v>
      </c>
      <c r="T52" s="212"/>
      <c r="U52" s="27"/>
    </row>
    <row r="53" spans="1:21">
      <c r="A53" s="12"/>
      <c r="B53" s="211"/>
      <c r="C53" s="212"/>
      <c r="D53" s="212"/>
      <c r="E53" s="27"/>
      <c r="F53" s="27"/>
      <c r="G53" s="213"/>
      <c r="H53" s="213"/>
      <c r="I53" s="27"/>
      <c r="J53" s="27"/>
      <c r="K53" s="213"/>
      <c r="L53" s="213"/>
      <c r="M53" s="27"/>
      <c r="N53" s="27"/>
      <c r="O53" s="213"/>
      <c r="P53" s="213"/>
      <c r="Q53" s="27"/>
      <c r="R53" s="27"/>
      <c r="S53" s="212"/>
      <c r="T53" s="212"/>
      <c r="U53" s="27"/>
    </row>
    <row r="54" spans="1:21">
      <c r="A54" s="12"/>
      <c r="B54" s="207" t="s">
        <v>944</v>
      </c>
      <c r="C54" s="209">
        <v>13589263</v>
      </c>
      <c r="D54" s="209"/>
      <c r="E54" s="36"/>
      <c r="F54" s="36"/>
      <c r="G54" s="209">
        <v>14817951</v>
      </c>
      <c r="H54" s="209"/>
      <c r="I54" s="36"/>
      <c r="J54" s="36"/>
      <c r="K54" s="210" t="s">
        <v>271</v>
      </c>
      <c r="L54" s="210"/>
      <c r="M54" s="36"/>
      <c r="N54" s="36"/>
      <c r="O54" s="210" t="s">
        <v>938</v>
      </c>
      <c r="P54" s="210"/>
      <c r="Q54" s="208" t="s">
        <v>258</v>
      </c>
      <c r="R54" s="36"/>
      <c r="S54" s="210" t="s">
        <v>271</v>
      </c>
      <c r="T54" s="210"/>
      <c r="U54" s="36"/>
    </row>
    <row r="55" spans="1:21" ht="15.75" thickBot="1">
      <c r="A55" s="12"/>
      <c r="B55" s="207"/>
      <c r="C55" s="214"/>
      <c r="D55" s="214"/>
      <c r="E55" s="102"/>
      <c r="F55" s="36"/>
      <c r="G55" s="214"/>
      <c r="H55" s="214"/>
      <c r="I55" s="102"/>
      <c r="J55" s="36"/>
      <c r="K55" s="215"/>
      <c r="L55" s="215"/>
      <c r="M55" s="102"/>
      <c r="N55" s="36"/>
      <c r="O55" s="215"/>
      <c r="P55" s="215"/>
      <c r="Q55" s="216"/>
      <c r="R55" s="36"/>
      <c r="S55" s="215"/>
      <c r="T55" s="215"/>
      <c r="U55" s="102"/>
    </row>
    <row r="56" spans="1:21">
      <c r="A56" s="12"/>
      <c r="B56" s="217" t="s">
        <v>60</v>
      </c>
      <c r="C56" s="218">
        <v>14511029</v>
      </c>
      <c r="D56" s="218"/>
      <c r="E56" s="62"/>
      <c r="F56" s="27"/>
      <c r="G56" s="218">
        <v>15529218</v>
      </c>
      <c r="H56" s="218"/>
      <c r="I56" s="62"/>
      <c r="J56" s="27"/>
      <c r="K56" s="219" t="s">
        <v>271</v>
      </c>
      <c r="L56" s="219"/>
      <c r="M56" s="62"/>
      <c r="N56" s="27"/>
      <c r="O56" s="219" t="s">
        <v>938</v>
      </c>
      <c r="P56" s="219"/>
      <c r="Q56" s="221" t="s">
        <v>258</v>
      </c>
      <c r="R56" s="27"/>
      <c r="S56" s="218">
        <v>1633033</v>
      </c>
      <c r="T56" s="218"/>
      <c r="U56" s="62"/>
    </row>
    <row r="57" spans="1:21" ht="15.75" thickBot="1">
      <c r="A57" s="12"/>
      <c r="B57" s="217"/>
      <c r="C57" s="222"/>
      <c r="D57" s="222"/>
      <c r="E57" s="78"/>
      <c r="F57" s="27"/>
      <c r="G57" s="222"/>
      <c r="H57" s="222"/>
      <c r="I57" s="78"/>
      <c r="J57" s="27"/>
      <c r="K57" s="223"/>
      <c r="L57" s="223"/>
      <c r="M57" s="78"/>
      <c r="N57" s="27"/>
      <c r="O57" s="223"/>
      <c r="P57" s="223"/>
      <c r="Q57" s="231"/>
      <c r="R57" s="27"/>
      <c r="S57" s="222"/>
      <c r="T57" s="222"/>
      <c r="U57" s="78"/>
    </row>
    <row r="58" spans="1:21">
      <c r="A58" s="12"/>
      <c r="B58" s="20"/>
      <c r="C58" s="34"/>
      <c r="D58" s="34"/>
      <c r="E58" s="34"/>
      <c r="F58" s="20"/>
      <c r="G58" s="34"/>
      <c r="H58" s="34"/>
      <c r="I58" s="34"/>
      <c r="J58" s="20"/>
      <c r="K58" s="34"/>
      <c r="L58" s="34"/>
      <c r="M58" s="34"/>
      <c r="N58" s="20"/>
      <c r="O58" s="34"/>
      <c r="P58" s="34"/>
      <c r="Q58" s="34"/>
      <c r="R58" s="20"/>
      <c r="S58" s="34"/>
      <c r="T58" s="34"/>
      <c r="U58" s="34"/>
    </row>
    <row r="59" spans="1:21">
      <c r="A59" s="12"/>
      <c r="B59" s="211" t="s">
        <v>61</v>
      </c>
      <c r="C59" s="213" t="s">
        <v>271</v>
      </c>
      <c r="D59" s="213"/>
      <c r="E59" s="27"/>
      <c r="F59" s="27"/>
      <c r="G59" s="212">
        <v>12000</v>
      </c>
      <c r="H59" s="212"/>
      <c r="I59" s="27"/>
      <c r="J59" s="27"/>
      <c r="K59" s="213" t="s">
        <v>271</v>
      </c>
      <c r="L59" s="213"/>
      <c r="M59" s="27"/>
      <c r="N59" s="27"/>
      <c r="O59" s="213" t="s">
        <v>271</v>
      </c>
      <c r="P59" s="213"/>
      <c r="Q59" s="27"/>
      <c r="R59" s="27"/>
      <c r="S59" s="212">
        <v>12000</v>
      </c>
      <c r="T59" s="212"/>
      <c r="U59" s="27"/>
    </row>
    <row r="60" spans="1:21">
      <c r="A60" s="12"/>
      <c r="B60" s="211"/>
      <c r="C60" s="213"/>
      <c r="D60" s="213"/>
      <c r="E60" s="27"/>
      <c r="F60" s="27"/>
      <c r="G60" s="212"/>
      <c r="H60" s="212"/>
      <c r="I60" s="27"/>
      <c r="J60" s="27"/>
      <c r="K60" s="213"/>
      <c r="L60" s="213"/>
      <c r="M60" s="27"/>
      <c r="N60" s="27"/>
      <c r="O60" s="213"/>
      <c r="P60" s="213"/>
      <c r="Q60" s="27"/>
      <c r="R60" s="27"/>
      <c r="S60" s="212"/>
      <c r="T60" s="212"/>
      <c r="U60" s="27"/>
    </row>
    <row r="61" spans="1:21">
      <c r="A61" s="12"/>
      <c r="B61" s="207" t="s">
        <v>62</v>
      </c>
      <c r="C61" s="209">
        <v>682487</v>
      </c>
      <c r="D61" s="209"/>
      <c r="E61" s="36"/>
      <c r="F61" s="36"/>
      <c r="G61" s="209">
        <v>41060</v>
      </c>
      <c r="H61" s="209"/>
      <c r="I61" s="36"/>
      <c r="J61" s="36"/>
      <c r="K61" s="210" t="s">
        <v>271</v>
      </c>
      <c r="L61" s="210"/>
      <c r="M61" s="36"/>
      <c r="N61" s="36"/>
      <c r="O61" s="210" t="s">
        <v>271</v>
      </c>
      <c r="P61" s="210"/>
      <c r="Q61" s="36"/>
      <c r="R61" s="36"/>
      <c r="S61" s="209">
        <v>723547</v>
      </c>
      <c r="T61" s="209"/>
      <c r="U61" s="36"/>
    </row>
    <row r="62" spans="1:21">
      <c r="A62" s="12"/>
      <c r="B62" s="207"/>
      <c r="C62" s="209"/>
      <c r="D62" s="209"/>
      <c r="E62" s="36"/>
      <c r="F62" s="36"/>
      <c r="G62" s="209"/>
      <c r="H62" s="209"/>
      <c r="I62" s="36"/>
      <c r="J62" s="36"/>
      <c r="K62" s="210"/>
      <c r="L62" s="210"/>
      <c r="M62" s="36"/>
      <c r="N62" s="36"/>
      <c r="O62" s="210"/>
      <c r="P62" s="210"/>
      <c r="Q62" s="36"/>
      <c r="R62" s="36"/>
      <c r="S62" s="209"/>
      <c r="T62" s="209"/>
      <c r="U62" s="36"/>
    </row>
    <row r="63" spans="1:21">
      <c r="A63" s="12"/>
      <c r="B63" s="211" t="s">
        <v>77</v>
      </c>
      <c r="C63" s="212">
        <v>31835</v>
      </c>
      <c r="D63" s="212"/>
      <c r="E63" s="27"/>
      <c r="F63" s="27"/>
      <c r="G63" s="213" t="s">
        <v>271</v>
      </c>
      <c r="H63" s="213"/>
      <c r="I63" s="27"/>
      <c r="J63" s="27"/>
      <c r="K63" s="213" t="s">
        <v>271</v>
      </c>
      <c r="L63" s="213"/>
      <c r="M63" s="27"/>
      <c r="N63" s="27"/>
      <c r="O63" s="213" t="s">
        <v>271</v>
      </c>
      <c r="P63" s="213"/>
      <c r="Q63" s="27"/>
      <c r="R63" s="27"/>
      <c r="S63" s="212">
        <v>31835</v>
      </c>
      <c r="T63" s="212"/>
      <c r="U63" s="27"/>
    </row>
    <row r="64" spans="1:21">
      <c r="A64" s="12"/>
      <c r="B64" s="211"/>
      <c r="C64" s="212"/>
      <c r="D64" s="212"/>
      <c r="E64" s="27"/>
      <c r="F64" s="27"/>
      <c r="G64" s="213"/>
      <c r="H64" s="213"/>
      <c r="I64" s="27"/>
      <c r="J64" s="27"/>
      <c r="K64" s="213"/>
      <c r="L64" s="213"/>
      <c r="M64" s="27"/>
      <c r="N64" s="27"/>
      <c r="O64" s="213"/>
      <c r="P64" s="213"/>
      <c r="Q64" s="27"/>
      <c r="R64" s="27"/>
      <c r="S64" s="212"/>
      <c r="T64" s="212"/>
      <c r="U64" s="27"/>
    </row>
    <row r="65" spans="1:21">
      <c r="A65" s="12"/>
      <c r="B65" s="207" t="s">
        <v>945</v>
      </c>
      <c r="C65" s="209">
        <v>14672</v>
      </c>
      <c r="D65" s="209"/>
      <c r="E65" s="36"/>
      <c r="F65" s="36"/>
      <c r="G65" s="209">
        <v>31805</v>
      </c>
      <c r="H65" s="209"/>
      <c r="I65" s="36"/>
      <c r="J65" s="36"/>
      <c r="K65" s="210" t="s">
        <v>271</v>
      </c>
      <c r="L65" s="210"/>
      <c r="M65" s="36"/>
      <c r="N65" s="36"/>
      <c r="O65" s="210" t="s">
        <v>271</v>
      </c>
      <c r="P65" s="210"/>
      <c r="Q65" s="36"/>
      <c r="R65" s="36"/>
      <c r="S65" s="209">
        <v>46477</v>
      </c>
      <c r="T65" s="209"/>
      <c r="U65" s="36"/>
    </row>
    <row r="66" spans="1:21" ht="15.75" thickBot="1">
      <c r="A66" s="12"/>
      <c r="B66" s="207"/>
      <c r="C66" s="214"/>
      <c r="D66" s="214"/>
      <c r="E66" s="102"/>
      <c r="F66" s="36"/>
      <c r="G66" s="214"/>
      <c r="H66" s="214"/>
      <c r="I66" s="102"/>
      <c r="J66" s="36"/>
      <c r="K66" s="215"/>
      <c r="L66" s="215"/>
      <c r="M66" s="102"/>
      <c r="N66" s="36"/>
      <c r="O66" s="215"/>
      <c r="P66" s="215"/>
      <c r="Q66" s="102"/>
      <c r="R66" s="36"/>
      <c r="S66" s="214"/>
      <c r="T66" s="214"/>
      <c r="U66" s="102"/>
    </row>
    <row r="67" spans="1:21">
      <c r="A67" s="12"/>
      <c r="B67" s="217" t="s">
        <v>64</v>
      </c>
      <c r="C67" s="218">
        <v>15240023</v>
      </c>
      <c r="D67" s="218"/>
      <c r="E67" s="62"/>
      <c r="F67" s="27"/>
      <c r="G67" s="218">
        <v>15614083</v>
      </c>
      <c r="H67" s="218"/>
      <c r="I67" s="62"/>
      <c r="J67" s="27"/>
      <c r="K67" s="219" t="s">
        <v>271</v>
      </c>
      <c r="L67" s="219"/>
      <c r="M67" s="62"/>
      <c r="N67" s="27"/>
      <c r="O67" s="219" t="s">
        <v>938</v>
      </c>
      <c r="P67" s="219"/>
      <c r="Q67" s="221" t="s">
        <v>258</v>
      </c>
      <c r="R67" s="27"/>
      <c r="S67" s="218">
        <v>2446892</v>
      </c>
      <c r="T67" s="218"/>
      <c r="U67" s="62"/>
    </row>
    <row r="68" spans="1:21">
      <c r="A68" s="12"/>
      <c r="B68" s="217"/>
      <c r="C68" s="212"/>
      <c r="D68" s="212"/>
      <c r="E68" s="27"/>
      <c r="F68" s="27"/>
      <c r="G68" s="212"/>
      <c r="H68" s="212"/>
      <c r="I68" s="27"/>
      <c r="J68" s="27"/>
      <c r="K68" s="213"/>
      <c r="L68" s="213"/>
      <c r="M68" s="27"/>
      <c r="N68" s="27"/>
      <c r="O68" s="213"/>
      <c r="P68" s="213"/>
      <c r="Q68" s="220"/>
      <c r="R68" s="27"/>
      <c r="S68" s="212"/>
      <c r="T68" s="212"/>
      <c r="U68" s="27"/>
    </row>
    <row r="69" spans="1:21">
      <c r="A69" s="12"/>
      <c r="B69" s="20"/>
      <c r="C69" s="36"/>
      <c r="D69" s="36"/>
      <c r="E69" s="36"/>
      <c r="F69" s="20"/>
      <c r="G69" s="36"/>
      <c r="H69" s="36"/>
      <c r="I69" s="36"/>
      <c r="J69" s="20"/>
      <c r="K69" s="36"/>
      <c r="L69" s="36"/>
      <c r="M69" s="36"/>
      <c r="N69" s="20"/>
      <c r="O69" s="36"/>
      <c r="P69" s="36"/>
      <c r="Q69" s="36"/>
      <c r="R69" s="20"/>
      <c r="S69" s="36"/>
      <c r="T69" s="36"/>
      <c r="U69" s="36"/>
    </row>
    <row r="70" spans="1:21">
      <c r="A70" s="12"/>
      <c r="B70" s="220" t="s">
        <v>946</v>
      </c>
      <c r="C70" s="87"/>
      <c r="D70" s="87"/>
      <c r="E70" s="87"/>
      <c r="F70" s="27"/>
      <c r="G70" s="87"/>
      <c r="H70" s="87"/>
      <c r="I70" s="87"/>
      <c r="J70" s="27"/>
      <c r="K70" s="87"/>
      <c r="L70" s="87"/>
      <c r="M70" s="87"/>
      <c r="N70" s="27"/>
      <c r="O70" s="87"/>
      <c r="P70" s="87"/>
      <c r="Q70" s="87"/>
      <c r="R70" s="27"/>
      <c r="S70" s="87"/>
      <c r="T70" s="87"/>
      <c r="U70" s="87"/>
    </row>
    <row r="71" spans="1:21">
      <c r="A71" s="12"/>
      <c r="B71" s="220"/>
      <c r="C71" s="87"/>
      <c r="D71" s="87"/>
      <c r="E71" s="87"/>
      <c r="F71" s="27"/>
      <c r="G71" s="87"/>
      <c r="H71" s="87"/>
      <c r="I71" s="87"/>
      <c r="J71" s="27"/>
      <c r="K71" s="87"/>
      <c r="L71" s="87"/>
      <c r="M71" s="87"/>
      <c r="N71" s="27"/>
      <c r="O71" s="87"/>
      <c r="P71" s="87"/>
      <c r="Q71" s="87"/>
      <c r="R71" s="27"/>
      <c r="S71" s="87"/>
      <c r="T71" s="87"/>
      <c r="U71" s="87"/>
    </row>
    <row r="72" spans="1:21">
      <c r="A72" s="12"/>
      <c r="B72" s="20"/>
      <c r="C72" s="36"/>
      <c r="D72" s="36"/>
      <c r="E72" s="36"/>
      <c r="F72" s="20"/>
      <c r="G72" s="36"/>
      <c r="H72" s="36"/>
      <c r="I72" s="36"/>
      <c r="J72" s="20"/>
      <c r="K72" s="36"/>
      <c r="L72" s="36"/>
      <c r="M72" s="36"/>
      <c r="N72" s="20"/>
      <c r="O72" s="36"/>
      <c r="P72" s="36"/>
      <c r="Q72" s="36"/>
      <c r="R72" s="20"/>
      <c r="S72" s="36"/>
      <c r="T72" s="36"/>
      <c r="U72" s="36"/>
    </row>
    <row r="73" spans="1:21">
      <c r="A73" s="12"/>
      <c r="B73" s="204" t="s">
        <v>67</v>
      </c>
      <c r="C73" s="27"/>
      <c r="D73" s="27"/>
      <c r="E73" s="27"/>
      <c r="F73" s="17"/>
      <c r="G73" s="27"/>
      <c r="H73" s="27"/>
      <c r="I73" s="27"/>
      <c r="J73" s="17"/>
      <c r="K73" s="27"/>
      <c r="L73" s="27"/>
      <c r="M73" s="27"/>
      <c r="N73" s="17"/>
      <c r="O73" s="27"/>
      <c r="P73" s="27"/>
      <c r="Q73" s="27"/>
      <c r="R73" s="17"/>
      <c r="S73" s="27"/>
      <c r="T73" s="27"/>
      <c r="U73" s="27"/>
    </row>
    <row r="74" spans="1:21">
      <c r="A74" s="12"/>
      <c r="B74" s="207" t="s">
        <v>78</v>
      </c>
      <c r="C74" s="209">
        <v>933164</v>
      </c>
      <c r="D74" s="209"/>
      <c r="E74" s="36"/>
      <c r="F74" s="36"/>
      <c r="G74" s="209">
        <v>667173</v>
      </c>
      <c r="H74" s="209"/>
      <c r="I74" s="36"/>
      <c r="J74" s="36"/>
      <c r="K74" s="210" t="s">
        <v>271</v>
      </c>
      <c r="L74" s="210"/>
      <c r="M74" s="36"/>
      <c r="N74" s="36"/>
      <c r="O74" s="210" t="s">
        <v>947</v>
      </c>
      <c r="P74" s="210"/>
      <c r="Q74" s="208" t="s">
        <v>258</v>
      </c>
      <c r="R74" s="36"/>
      <c r="S74" s="209">
        <v>933164</v>
      </c>
      <c r="T74" s="209"/>
      <c r="U74" s="36"/>
    </row>
    <row r="75" spans="1:21">
      <c r="A75" s="12"/>
      <c r="B75" s="207"/>
      <c r="C75" s="209"/>
      <c r="D75" s="209"/>
      <c r="E75" s="36"/>
      <c r="F75" s="36"/>
      <c r="G75" s="209"/>
      <c r="H75" s="209"/>
      <c r="I75" s="36"/>
      <c r="J75" s="36"/>
      <c r="K75" s="210"/>
      <c r="L75" s="210"/>
      <c r="M75" s="36"/>
      <c r="N75" s="36"/>
      <c r="O75" s="210"/>
      <c r="P75" s="210"/>
      <c r="Q75" s="208"/>
      <c r="R75" s="36"/>
      <c r="S75" s="209"/>
      <c r="T75" s="209"/>
      <c r="U75" s="36"/>
    </row>
    <row r="76" spans="1:21">
      <c r="A76" s="12"/>
      <c r="B76" s="211" t="s">
        <v>70</v>
      </c>
      <c r="C76" s="212">
        <v>853527</v>
      </c>
      <c r="D76" s="212"/>
      <c r="E76" s="27"/>
      <c r="F76" s="27"/>
      <c r="G76" s="212">
        <v>2915720</v>
      </c>
      <c r="H76" s="212"/>
      <c r="I76" s="27"/>
      <c r="J76" s="27"/>
      <c r="K76" s="213" t="s">
        <v>271</v>
      </c>
      <c r="L76" s="213"/>
      <c r="M76" s="27"/>
      <c r="N76" s="27"/>
      <c r="O76" s="213" t="s">
        <v>948</v>
      </c>
      <c r="P76" s="213"/>
      <c r="Q76" s="220" t="s">
        <v>258</v>
      </c>
      <c r="R76" s="27"/>
      <c r="S76" s="212">
        <v>853527</v>
      </c>
      <c r="T76" s="212"/>
      <c r="U76" s="27"/>
    </row>
    <row r="77" spans="1:21">
      <c r="A77" s="12"/>
      <c r="B77" s="211"/>
      <c r="C77" s="212"/>
      <c r="D77" s="212"/>
      <c r="E77" s="27"/>
      <c r="F77" s="27"/>
      <c r="G77" s="212"/>
      <c r="H77" s="212"/>
      <c r="I77" s="27"/>
      <c r="J77" s="27"/>
      <c r="K77" s="213"/>
      <c r="L77" s="213"/>
      <c r="M77" s="27"/>
      <c r="N77" s="27"/>
      <c r="O77" s="213"/>
      <c r="P77" s="213"/>
      <c r="Q77" s="220"/>
      <c r="R77" s="27"/>
      <c r="S77" s="212"/>
      <c r="T77" s="212"/>
      <c r="U77" s="27"/>
    </row>
    <row r="78" spans="1:21">
      <c r="A78" s="12"/>
      <c r="B78" s="207" t="s">
        <v>71</v>
      </c>
      <c r="C78" s="210" t="s">
        <v>949</v>
      </c>
      <c r="D78" s="210"/>
      <c r="E78" s="208" t="s">
        <v>258</v>
      </c>
      <c r="F78" s="36"/>
      <c r="G78" s="209">
        <v>1729</v>
      </c>
      <c r="H78" s="209"/>
      <c r="I78" s="36"/>
      <c r="J78" s="36"/>
      <c r="K78" s="210" t="s">
        <v>271</v>
      </c>
      <c r="L78" s="210"/>
      <c r="M78" s="36"/>
      <c r="N78" s="36"/>
      <c r="O78" s="210" t="s">
        <v>950</v>
      </c>
      <c r="P78" s="210"/>
      <c r="Q78" s="208" t="s">
        <v>258</v>
      </c>
      <c r="R78" s="36"/>
      <c r="S78" s="210" t="s">
        <v>949</v>
      </c>
      <c r="T78" s="210"/>
      <c r="U78" s="208" t="s">
        <v>258</v>
      </c>
    </row>
    <row r="79" spans="1:21" ht="15.75" thickBot="1">
      <c r="A79" s="12"/>
      <c r="B79" s="207"/>
      <c r="C79" s="215"/>
      <c r="D79" s="215"/>
      <c r="E79" s="216"/>
      <c r="F79" s="36"/>
      <c r="G79" s="214"/>
      <c r="H79" s="214"/>
      <c r="I79" s="102"/>
      <c r="J79" s="36"/>
      <c r="K79" s="215"/>
      <c r="L79" s="215"/>
      <c r="M79" s="102"/>
      <c r="N79" s="36"/>
      <c r="O79" s="215"/>
      <c r="P79" s="215"/>
      <c r="Q79" s="216"/>
      <c r="R79" s="36"/>
      <c r="S79" s="215"/>
      <c r="T79" s="215"/>
      <c r="U79" s="216"/>
    </row>
    <row r="80" spans="1:21">
      <c r="A80" s="12"/>
      <c r="B80" s="217" t="s">
        <v>74</v>
      </c>
      <c r="C80" s="218">
        <v>1772153</v>
      </c>
      <c r="D80" s="218"/>
      <c r="E80" s="62"/>
      <c r="F80" s="27"/>
      <c r="G80" s="218">
        <v>3584622</v>
      </c>
      <c r="H80" s="218"/>
      <c r="I80" s="62"/>
      <c r="J80" s="27"/>
      <c r="K80" s="219" t="s">
        <v>271</v>
      </c>
      <c r="L80" s="219"/>
      <c r="M80" s="62"/>
      <c r="N80" s="27"/>
      <c r="O80" s="219" t="s">
        <v>940</v>
      </c>
      <c r="P80" s="219"/>
      <c r="Q80" s="221" t="s">
        <v>258</v>
      </c>
      <c r="R80" s="27"/>
      <c r="S80" s="218">
        <v>1772153</v>
      </c>
      <c r="T80" s="218"/>
      <c r="U80" s="62"/>
    </row>
    <row r="81" spans="1:21" ht="15.75" thickBot="1">
      <c r="A81" s="12"/>
      <c r="B81" s="217"/>
      <c r="C81" s="222"/>
      <c r="D81" s="222"/>
      <c r="E81" s="78"/>
      <c r="F81" s="27"/>
      <c r="G81" s="222"/>
      <c r="H81" s="222"/>
      <c r="I81" s="78"/>
      <c r="J81" s="27"/>
      <c r="K81" s="223"/>
      <c r="L81" s="223"/>
      <c r="M81" s="78"/>
      <c r="N81" s="27"/>
      <c r="O81" s="223"/>
      <c r="P81" s="223"/>
      <c r="Q81" s="231"/>
      <c r="R81" s="27"/>
      <c r="S81" s="222"/>
      <c r="T81" s="222"/>
      <c r="U81" s="78"/>
    </row>
    <row r="82" spans="1:21">
      <c r="A82" s="12"/>
      <c r="B82" s="224" t="s">
        <v>75</v>
      </c>
      <c r="C82" s="225" t="s">
        <v>254</v>
      </c>
      <c r="D82" s="227">
        <v>17012176</v>
      </c>
      <c r="E82" s="34"/>
      <c r="F82" s="36"/>
      <c r="G82" s="225" t="s">
        <v>254</v>
      </c>
      <c r="H82" s="227">
        <v>19198705</v>
      </c>
      <c r="I82" s="34"/>
      <c r="J82" s="36"/>
      <c r="K82" s="225" t="s">
        <v>254</v>
      </c>
      <c r="L82" s="229" t="s">
        <v>271</v>
      </c>
      <c r="M82" s="34"/>
      <c r="N82" s="36"/>
      <c r="O82" s="225" t="s">
        <v>254</v>
      </c>
      <c r="P82" s="229" t="s">
        <v>941</v>
      </c>
      <c r="Q82" s="225" t="s">
        <v>258</v>
      </c>
      <c r="R82" s="36"/>
      <c r="S82" s="225" t="s">
        <v>254</v>
      </c>
      <c r="T82" s="227">
        <v>4219045</v>
      </c>
      <c r="U82" s="34"/>
    </row>
    <row r="83" spans="1:21" ht="15.75" thickBot="1">
      <c r="A83" s="12"/>
      <c r="B83" s="224"/>
      <c r="C83" s="226"/>
      <c r="D83" s="228"/>
      <c r="E83" s="82"/>
      <c r="F83" s="36"/>
      <c r="G83" s="226"/>
      <c r="H83" s="228"/>
      <c r="I83" s="82"/>
      <c r="J83" s="36"/>
      <c r="K83" s="226"/>
      <c r="L83" s="230"/>
      <c r="M83" s="82"/>
      <c r="N83" s="36"/>
      <c r="O83" s="226"/>
      <c r="P83" s="230"/>
      <c r="Q83" s="226"/>
      <c r="R83" s="36"/>
      <c r="S83" s="226"/>
      <c r="T83" s="228"/>
      <c r="U83" s="82"/>
    </row>
    <row r="84" spans="1:21" ht="15.75" thickTop="1">
      <c r="A84" s="12"/>
      <c r="B84" s="67" t="s">
        <v>951</v>
      </c>
      <c r="C84" s="67"/>
      <c r="D84" s="67"/>
      <c r="E84" s="67"/>
      <c r="F84" s="67"/>
      <c r="G84" s="67"/>
      <c r="H84" s="67"/>
      <c r="I84" s="67"/>
      <c r="J84" s="67"/>
      <c r="K84" s="67"/>
      <c r="L84" s="67"/>
      <c r="M84" s="67"/>
      <c r="N84" s="67"/>
      <c r="O84" s="67"/>
      <c r="P84" s="67"/>
      <c r="Q84" s="67"/>
      <c r="R84" s="67"/>
      <c r="S84" s="67"/>
      <c r="T84" s="67"/>
      <c r="U84" s="67"/>
    </row>
    <row r="85" spans="1:21">
      <c r="A85" s="12"/>
      <c r="B85" s="109" t="s">
        <v>931</v>
      </c>
      <c r="C85" s="109"/>
      <c r="D85" s="109"/>
      <c r="E85" s="109"/>
      <c r="F85" s="109"/>
      <c r="G85" s="109"/>
      <c r="H85" s="109"/>
      <c r="I85" s="109"/>
      <c r="J85" s="109"/>
      <c r="K85" s="109"/>
      <c r="L85" s="109"/>
      <c r="M85" s="109"/>
      <c r="N85" s="109"/>
      <c r="O85" s="109"/>
      <c r="P85" s="109"/>
      <c r="Q85" s="109"/>
      <c r="R85" s="109"/>
      <c r="S85" s="109"/>
      <c r="T85" s="109"/>
      <c r="U85" s="109"/>
    </row>
    <row r="86" spans="1:21">
      <c r="A86" s="12"/>
      <c r="B86" s="135"/>
      <c r="C86" s="135"/>
      <c r="D86" s="135"/>
      <c r="E86" s="135"/>
      <c r="F86" s="135"/>
      <c r="G86" s="135"/>
      <c r="H86" s="135"/>
      <c r="I86" s="135"/>
      <c r="J86" s="135"/>
      <c r="K86" s="135"/>
      <c r="L86" s="135"/>
      <c r="M86" s="135"/>
      <c r="N86" s="135"/>
      <c r="O86" s="135"/>
      <c r="P86" s="135"/>
      <c r="Q86" s="135"/>
      <c r="R86" s="135"/>
      <c r="S86" s="135"/>
      <c r="T86" s="135"/>
      <c r="U86" s="135"/>
    </row>
    <row r="87" spans="1:21">
      <c r="A87" s="12"/>
      <c r="B87" s="26"/>
      <c r="C87" s="26"/>
      <c r="D87" s="26"/>
      <c r="E87" s="26"/>
      <c r="F87" s="26"/>
      <c r="G87" s="26"/>
      <c r="H87" s="26"/>
      <c r="I87" s="26"/>
      <c r="J87" s="26"/>
      <c r="K87" s="26"/>
      <c r="L87" s="26"/>
      <c r="M87" s="26"/>
      <c r="N87" s="26"/>
      <c r="O87" s="26"/>
      <c r="P87" s="26"/>
      <c r="Q87" s="26"/>
      <c r="R87" s="26"/>
      <c r="S87" s="26"/>
      <c r="T87" s="26"/>
      <c r="U87" s="26"/>
    </row>
    <row r="88" spans="1:21">
      <c r="A88" s="12"/>
      <c r="B88" s="16"/>
      <c r="C88" s="16"/>
      <c r="D88" s="16"/>
      <c r="E88" s="16"/>
      <c r="F88" s="16"/>
      <c r="G88" s="16"/>
      <c r="H88" s="16"/>
      <c r="I88" s="16"/>
      <c r="J88" s="16"/>
      <c r="K88" s="16"/>
      <c r="L88" s="16"/>
      <c r="M88" s="16"/>
      <c r="N88" s="16"/>
      <c r="O88" s="16"/>
      <c r="P88" s="16"/>
      <c r="Q88" s="16"/>
      <c r="R88" s="16"/>
      <c r="S88" s="16"/>
      <c r="T88" s="16"/>
      <c r="U88" s="16"/>
    </row>
    <row r="89" spans="1:21" ht="15.75" thickBot="1">
      <c r="A89" s="12"/>
      <c r="B89" s="17"/>
      <c r="C89" s="205">
        <v>41274</v>
      </c>
      <c r="D89" s="205"/>
      <c r="E89" s="205"/>
      <c r="F89" s="205"/>
      <c r="G89" s="205"/>
      <c r="H89" s="205"/>
      <c r="I89" s="205"/>
      <c r="J89" s="205"/>
      <c r="K89" s="205"/>
      <c r="L89" s="205"/>
      <c r="M89" s="205"/>
      <c r="N89" s="205"/>
      <c r="O89" s="205"/>
      <c r="P89" s="205"/>
      <c r="Q89" s="205"/>
      <c r="R89" s="205"/>
      <c r="S89" s="205"/>
      <c r="T89" s="205"/>
      <c r="U89" s="205"/>
    </row>
    <row r="90" spans="1:21" ht="15.75" thickBot="1">
      <c r="A90" s="12"/>
      <c r="B90" s="17"/>
      <c r="C90" s="206" t="s">
        <v>932</v>
      </c>
      <c r="D90" s="206"/>
      <c r="E90" s="206"/>
      <c r="F90" s="17"/>
      <c r="G90" s="206" t="s">
        <v>933</v>
      </c>
      <c r="H90" s="206"/>
      <c r="I90" s="206"/>
      <c r="J90" s="17"/>
      <c r="K90" s="206" t="s">
        <v>934</v>
      </c>
      <c r="L90" s="206"/>
      <c r="M90" s="206"/>
      <c r="N90" s="17"/>
      <c r="O90" s="206" t="s">
        <v>935</v>
      </c>
      <c r="P90" s="206"/>
      <c r="Q90" s="206"/>
      <c r="R90" s="17"/>
      <c r="S90" s="206" t="s">
        <v>125</v>
      </c>
      <c r="T90" s="206"/>
      <c r="U90" s="206"/>
    </row>
    <row r="91" spans="1:21">
      <c r="A91" s="12"/>
      <c r="B91" s="203" t="s">
        <v>936</v>
      </c>
      <c r="C91" s="34"/>
      <c r="D91" s="34"/>
      <c r="E91" s="34"/>
      <c r="F91" s="20"/>
      <c r="G91" s="34"/>
      <c r="H91" s="34"/>
      <c r="I91" s="34"/>
      <c r="J91" s="20"/>
      <c r="K91" s="34"/>
      <c r="L91" s="34"/>
      <c r="M91" s="34"/>
      <c r="N91" s="20"/>
      <c r="O91" s="34"/>
      <c r="P91" s="34"/>
      <c r="Q91" s="34"/>
      <c r="R91" s="20"/>
      <c r="S91" s="34"/>
      <c r="T91" s="34"/>
      <c r="U91" s="34"/>
    </row>
    <row r="92" spans="1:21">
      <c r="A92" s="12"/>
      <c r="B92" s="204" t="s">
        <v>43</v>
      </c>
      <c r="C92" s="27"/>
      <c r="D92" s="27"/>
      <c r="E92" s="27"/>
      <c r="F92" s="17"/>
      <c r="G92" s="27"/>
      <c r="H92" s="27"/>
      <c r="I92" s="27"/>
      <c r="J92" s="17"/>
      <c r="K92" s="27"/>
      <c r="L92" s="27"/>
      <c r="M92" s="27"/>
      <c r="N92" s="17"/>
      <c r="O92" s="27"/>
      <c r="P92" s="27"/>
      <c r="Q92" s="27"/>
      <c r="R92" s="17"/>
      <c r="S92" s="27"/>
      <c r="T92" s="27"/>
      <c r="U92" s="27"/>
    </row>
    <row r="93" spans="1:21">
      <c r="A93" s="12"/>
      <c r="B93" s="207" t="s">
        <v>44</v>
      </c>
      <c r="C93" s="208" t="s">
        <v>254</v>
      </c>
      <c r="D93" s="209">
        <v>241926</v>
      </c>
      <c r="E93" s="36"/>
      <c r="F93" s="36"/>
      <c r="G93" s="208" t="s">
        <v>254</v>
      </c>
      <c r="H93" s="209">
        <v>12365</v>
      </c>
      <c r="I93" s="36"/>
      <c r="J93" s="36"/>
      <c r="K93" s="208" t="s">
        <v>254</v>
      </c>
      <c r="L93" s="210" t="s">
        <v>271</v>
      </c>
      <c r="M93" s="36"/>
      <c r="N93" s="36"/>
      <c r="O93" s="208" t="s">
        <v>254</v>
      </c>
      <c r="P93" s="210" t="s">
        <v>271</v>
      </c>
      <c r="Q93" s="36"/>
      <c r="R93" s="36"/>
      <c r="S93" s="208" t="s">
        <v>254</v>
      </c>
      <c r="T93" s="209">
        <v>254291</v>
      </c>
      <c r="U93" s="36"/>
    </row>
    <row r="94" spans="1:21">
      <c r="A94" s="12"/>
      <c r="B94" s="207"/>
      <c r="C94" s="208"/>
      <c r="D94" s="209"/>
      <c r="E94" s="36"/>
      <c r="F94" s="36"/>
      <c r="G94" s="208"/>
      <c r="H94" s="209"/>
      <c r="I94" s="36"/>
      <c r="J94" s="36"/>
      <c r="K94" s="208"/>
      <c r="L94" s="210"/>
      <c r="M94" s="36"/>
      <c r="N94" s="36"/>
      <c r="O94" s="208"/>
      <c r="P94" s="210"/>
      <c r="Q94" s="36"/>
      <c r="R94" s="36"/>
      <c r="S94" s="208"/>
      <c r="T94" s="209"/>
      <c r="U94" s="36"/>
    </row>
    <row r="95" spans="1:21">
      <c r="A95" s="12"/>
      <c r="B95" s="211" t="s">
        <v>45</v>
      </c>
      <c r="C95" s="212">
        <v>306999</v>
      </c>
      <c r="D95" s="212"/>
      <c r="E95" s="27"/>
      <c r="F95" s="27"/>
      <c r="G95" s="212">
        <v>196797</v>
      </c>
      <c r="H95" s="212"/>
      <c r="I95" s="27"/>
      <c r="J95" s="27"/>
      <c r="K95" s="213" t="s">
        <v>271</v>
      </c>
      <c r="L95" s="213"/>
      <c r="M95" s="27"/>
      <c r="N95" s="27"/>
      <c r="O95" s="213" t="s">
        <v>271</v>
      </c>
      <c r="P95" s="213"/>
      <c r="Q95" s="27"/>
      <c r="R95" s="27"/>
      <c r="S95" s="212">
        <v>503796</v>
      </c>
      <c r="T95" s="212"/>
      <c r="U95" s="27"/>
    </row>
    <row r="96" spans="1:21">
      <c r="A96" s="12"/>
      <c r="B96" s="211"/>
      <c r="C96" s="212"/>
      <c r="D96" s="212"/>
      <c r="E96" s="27"/>
      <c r="F96" s="27"/>
      <c r="G96" s="212"/>
      <c r="H96" s="212"/>
      <c r="I96" s="27"/>
      <c r="J96" s="27"/>
      <c r="K96" s="213"/>
      <c r="L96" s="213"/>
      <c r="M96" s="27"/>
      <c r="N96" s="27"/>
      <c r="O96" s="213"/>
      <c r="P96" s="213"/>
      <c r="Q96" s="27"/>
      <c r="R96" s="27"/>
      <c r="S96" s="212"/>
      <c r="T96" s="212"/>
      <c r="U96" s="27"/>
    </row>
    <row r="97" spans="1:21">
      <c r="A97" s="12"/>
      <c r="B97" s="207" t="s">
        <v>46</v>
      </c>
      <c r="C97" s="209">
        <v>664225</v>
      </c>
      <c r="D97" s="209"/>
      <c r="E97" s="36"/>
      <c r="F97" s="36"/>
      <c r="G97" s="209">
        <v>832894</v>
      </c>
      <c r="H97" s="209"/>
      <c r="I97" s="36"/>
      <c r="J97" s="36"/>
      <c r="K97" s="210" t="s">
        <v>271</v>
      </c>
      <c r="L97" s="210"/>
      <c r="M97" s="36"/>
      <c r="N97" s="36"/>
      <c r="O97" s="210" t="s">
        <v>271</v>
      </c>
      <c r="P97" s="210"/>
      <c r="Q97" s="36"/>
      <c r="R97" s="36"/>
      <c r="S97" s="209">
        <v>1497119</v>
      </c>
      <c r="T97" s="209"/>
      <c r="U97" s="36"/>
    </row>
    <row r="98" spans="1:21">
      <c r="A98" s="12"/>
      <c r="B98" s="207"/>
      <c r="C98" s="209"/>
      <c r="D98" s="209"/>
      <c r="E98" s="36"/>
      <c r="F98" s="36"/>
      <c r="G98" s="209"/>
      <c r="H98" s="209"/>
      <c r="I98" s="36"/>
      <c r="J98" s="36"/>
      <c r="K98" s="210"/>
      <c r="L98" s="210"/>
      <c r="M98" s="36"/>
      <c r="N98" s="36"/>
      <c r="O98" s="210"/>
      <c r="P98" s="210"/>
      <c r="Q98" s="36"/>
      <c r="R98" s="36"/>
      <c r="S98" s="209"/>
      <c r="T98" s="209"/>
      <c r="U98" s="36"/>
    </row>
    <row r="99" spans="1:21">
      <c r="A99" s="12"/>
      <c r="B99" s="211" t="s">
        <v>48</v>
      </c>
      <c r="C99" s="212">
        <v>8835</v>
      </c>
      <c r="D99" s="212"/>
      <c r="E99" s="27"/>
      <c r="F99" s="27"/>
      <c r="G99" s="212">
        <v>4553</v>
      </c>
      <c r="H99" s="212"/>
      <c r="I99" s="27"/>
      <c r="J99" s="27"/>
      <c r="K99" s="213" t="s">
        <v>271</v>
      </c>
      <c r="L99" s="213"/>
      <c r="M99" s="27"/>
      <c r="N99" s="27"/>
      <c r="O99" s="213" t="s">
        <v>271</v>
      </c>
      <c r="P99" s="213"/>
      <c r="Q99" s="27"/>
      <c r="R99" s="27"/>
      <c r="S99" s="212">
        <v>13388</v>
      </c>
      <c r="T99" s="212"/>
      <c r="U99" s="27"/>
    </row>
    <row r="100" spans="1:21">
      <c r="A100" s="12"/>
      <c r="B100" s="211"/>
      <c r="C100" s="212"/>
      <c r="D100" s="212"/>
      <c r="E100" s="27"/>
      <c r="F100" s="27"/>
      <c r="G100" s="212"/>
      <c r="H100" s="212"/>
      <c r="I100" s="27"/>
      <c r="J100" s="27"/>
      <c r="K100" s="213"/>
      <c r="L100" s="213"/>
      <c r="M100" s="27"/>
      <c r="N100" s="27"/>
      <c r="O100" s="213"/>
      <c r="P100" s="213"/>
      <c r="Q100" s="27"/>
      <c r="R100" s="27"/>
      <c r="S100" s="212"/>
      <c r="T100" s="212"/>
      <c r="U100" s="27"/>
    </row>
    <row r="101" spans="1:21">
      <c r="A101" s="12"/>
      <c r="B101" s="207" t="s">
        <v>937</v>
      </c>
      <c r="C101" s="209">
        <v>6770893</v>
      </c>
      <c r="D101" s="209"/>
      <c r="E101" s="36"/>
      <c r="F101" s="36"/>
      <c r="G101" s="209">
        <v>10015340</v>
      </c>
      <c r="H101" s="209"/>
      <c r="I101" s="36"/>
      <c r="J101" s="36"/>
      <c r="K101" s="210" t="s">
        <v>271</v>
      </c>
      <c r="L101" s="210"/>
      <c r="M101" s="36"/>
      <c r="N101" s="36"/>
      <c r="O101" s="210" t="s">
        <v>952</v>
      </c>
      <c r="P101" s="210"/>
      <c r="Q101" s="208" t="s">
        <v>258</v>
      </c>
      <c r="R101" s="36"/>
      <c r="S101" s="209">
        <v>14721</v>
      </c>
      <c r="T101" s="209"/>
      <c r="U101" s="36"/>
    </row>
    <row r="102" spans="1:21" ht="15.75" thickBot="1">
      <c r="A102" s="12"/>
      <c r="B102" s="207"/>
      <c r="C102" s="214"/>
      <c r="D102" s="214"/>
      <c r="E102" s="102"/>
      <c r="F102" s="36"/>
      <c r="G102" s="214"/>
      <c r="H102" s="214"/>
      <c r="I102" s="102"/>
      <c r="J102" s="36"/>
      <c r="K102" s="215"/>
      <c r="L102" s="215"/>
      <c r="M102" s="102"/>
      <c r="N102" s="36"/>
      <c r="O102" s="215"/>
      <c r="P102" s="215"/>
      <c r="Q102" s="216"/>
      <c r="R102" s="36"/>
      <c r="S102" s="214"/>
      <c r="T102" s="214"/>
      <c r="U102" s="102"/>
    </row>
    <row r="103" spans="1:21">
      <c r="A103" s="12"/>
      <c r="B103" s="217" t="s">
        <v>49</v>
      </c>
      <c r="C103" s="218">
        <v>7992878</v>
      </c>
      <c r="D103" s="218"/>
      <c r="E103" s="62"/>
      <c r="F103" s="27"/>
      <c r="G103" s="218">
        <v>11061949</v>
      </c>
      <c r="H103" s="218"/>
      <c r="I103" s="62"/>
      <c r="J103" s="27"/>
      <c r="K103" s="219" t="s">
        <v>271</v>
      </c>
      <c r="L103" s="219"/>
      <c r="M103" s="62"/>
      <c r="N103" s="27"/>
      <c r="O103" s="219" t="s">
        <v>952</v>
      </c>
      <c r="P103" s="219"/>
      <c r="Q103" s="221" t="s">
        <v>258</v>
      </c>
      <c r="R103" s="27"/>
      <c r="S103" s="218">
        <v>2283315</v>
      </c>
      <c r="T103" s="218"/>
      <c r="U103" s="62"/>
    </row>
    <row r="104" spans="1:21">
      <c r="A104" s="12"/>
      <c r="B104" s="217"/>
      <c r="C104" s="212"/>
      <c r="D104" s="212"/>
      <c r="E104" s="27"/>
      <c r="F104" s="27"/>
      <c r="G104" s="212"/>
      <c r="H104" s="212"/>
      <c r="I104" s="27"/>
      <c r="J104" s="27"/>
      <c r="K104" s="213"/>
      <c r="L104" s="213"/>
      <c r="M104" s="27"/>
      <c r="N104" s="27"/>
      <c r="O104" s="213"/>
      <c r="P104" s="213"/>
      <c r="Q104" s="220"/>
      <c r="R104" s="27"/>
      <c r="S104" s="212"/>
      <c r="T104" s="212"/>
      <c r="U104" s="27"/>
    </row>
    <row r="105" spans="1:21">
      <c r="A105" s="12"/>
      <c r="B105" s="20"/>
      <c r="C105" s="36"/>
      <c r="D105" s="36"/>
      <c r="E105" s="36"/>
      <c r="F105" s="20"/>
      <c r="G105" s="36"/>
      <c r="H105" s="36"/>
      <c r="I105" s="36"/>
      <c r="J105" s="20"/>
      <c r="K105" s="36"/>
      <c r="L105" s="36"/>
      <c r="M105" s="36"/>
      <c r="N105" s="20"/>
      <c r="O105" s="36"/>
      <c r="P105" s="36"/>
      <c r="Q105" s="36"/>
      <c r="R105" s="20"/>
      <c r="S105" s="36"/>
      <c r="T105" s="36"/>
      <c r="U105" s="36"/>
    </row>
    <row r="106" spans="1:21">
      <c r="A106" s="12"/>
      <c r="B106" s="220" t="s">
        <v>50</v>
      </c>
      <c r="C106" s="212">
        <v>28200</v>
      </c>
      <c r="D106" s="212"/>
      <c r="E106" s="27"/>
      <c r="F106" s="27"/>
      <c r="G106" s="212">
        <v>1607387</v>
      </c>
      <c r="H106" s="212"/>
      <c r="I106" s="27"/>
      <c r="J106" s="27"/>
      <c r="K106" s="213" t="s">
        <v>271</v>
      </c>
      <c r="L106" s="213"/>
      <c r="M106" s="27"/>
      <c r="N106" s="27"/>
      <c r="O106" s="213" t="s">
        <v>271</v>
      </c>
      <c r="P106" s="213"/>
      <c r="Q106" s="27"/>
      <c r="R106" s="27"/>
      <c r="S106" s="212">
        <v>1635587</v>
      </c>
      <c r="T106" s="212"/>
      <c r="U106" s="27"/>
    </row>
    <row r="107" spans="1:21">
      <c r="A107" s="12"/>
      <c r="B107" s="220"/>
      <c r="C107" s="212"/>
      <c r="D107" s="212"/>
      <c r="E107" s="27"/>
      <c r="F107" s="27"/>
      <c r="G107" s="212"/>
      <c r="H107" s="212"/>
      <c r="I107" s="27"/>
      <c r="J107" s="27"/>
      <c r="K107" s="213"/>
      <c r="L107" s="213"/>
      <c r="M107" s="27"/>
      <c r="N107" s="27"/>
      <c r="O107" s="213"/>
      <c r="P107" s="213"/>
      <c r="Q107" s="27"/>
      <c r="R107" s="27"/>
      <c r="S107" s="212"/>
      <c r="T107" s="212"/>
      <c r="U107" s="27"/>
    </row>
    <row r="108" spans="1:21">
      <c r="A108" s="12"/>
      <c r="B108" s="208" t="s">
        <v>939</v>
      </c>
      <c r="C108" s="209">
        <v>2855598</v>
      </c>
      <c r="D108" s="209"/>
      <c r="E108" s="36"/>
      <c r="F108" s="36"/>
      <c r="G108" s="210" t="s">
        <v>271</v>
      </c>
      <c r="H108" s="210"/>
      <c r="I108" s="36"/>
      <c r="J108" s="36"/>
      <c r="K108" s="210" t="s">
        <v>271</v>
      </c>
      <c r="L108" s="210"/>
      <c r="M108" s="36"/>
      <c r="N108" s="36"/>
      <c r="O108" s="210" t="s">
        <v>953</v>
      </c>
      <c r="P108" s="210"/>
      <c r="Q108" s="208" t="s">
        <v>258</v>
      </c>
      <c r="R108" s="36"/>
      <c r="S108" s="210" t="s">
        <v>271</v>
      </c>
      <c r="T108" s="210"/>
      <c r="U108" s="36"/>
    </row>
    <row r="109" spans="1:21">
      <c r="A109" s="12"/>
      <c r="B109" s="208"/>
      <c r="C109" s="209"/>
      <c r="D109" s="209"/>
      <c r="E109" s="36"/>
      <c r="F109" s="36"/>
      <c r="G109" s="210"/>
      <c r="H109" s="210"/>
      <c r="I109" s="36"/>
      <c r="J109" s="36"/>
      <c r="K109" s="210"/>
      <c r="L109" s="210"/>
      <c r="M109" s="36"/>
      <c r="N109" s="36"/>
      <c r="O109" s="210"/>
      <c r="P109" s="210"/>
      <c r="Q109" s="208"/>
      <c r="R109" s="36"/>
      <c r="S109" s="210"/>
      <c r="T109" s="210"/>
      <c r="U109" s="36"/>
    </row>
    <row r="110" spans="1:21">
      <c r="A110" s="12"/>
      <c r="B110" s="220" t="s">
        <v>52</v>
      </c>
      <c r="C110" s="212">
        <v>31081</v>
      </c>
      <c r="D110" s="212"/>
      <c r="E110" s="27"/>
      <c r="F110" s="27"/>
      <c r="G110" s="212">
        <v>166268</v>
      </c>
      <c r="H110" s="212"/>
      <c r="I110" s="27"/>
      <c r="J110" s="27"/>
      <c r="K110" s="213" t="s">
        <v>271</v>
      </c>
      <c r="L110" s="213"/>
      <c r="M110" s="27"/>
      <c r="N110" s="27"/>
      <c r="O110" s="213" t="s">
        <v>271</v>
      </c>
      <c r="P110" s="213"/>
      <c r="Q110" s="27"/>
      <c r="R110" s="27"/>
      <c r="S110" s="212">
        <v>197349</v>
      </c>
      <c r="T110" s="212"/>
      <c r="U110" s="27"/>
    </row>
    <row r="111" spans="1:21" ht="15.75" thickBot="1">
      <c r="A111" s="12"/>
      <c r="B111" s="220"/>
      <c r="C111" s="222"/>
      <c r="D111" s="222"/>
      <c r="E111" s="78"/>
      <c r="F111" s="27"/>
      <c r="G111" s="222"/>
      <c r="H111" s="222"/>
      <c r="I111" s="78"/>
      <c r="J111" s="27"/>
      <c r="K111" s="223"/>
      <c r="L111" s="223"/>
      <c r="M111" s="78"/>
      <c r="N111" s="27"/>
      <c r="O111" s="223"/>
      <c r="P111" s="223"/>
      <c r="Q111" s="78"/>
      <c r="R111" s="27"/>
      <c r="S111" s="222"/>
      <c r="T111" s="222"/>
      <c r="U111" s="78"/>
    </row>
    <row r="112" spans="1:21">
      <c r="A112" s="12"/>
      <c r="B112" s="224" t="s">
        <v>53</v>
      </c>
      <c r="C112" s="225" t="s">
        <v>254</v>
      </c>
      <c r="D112" s="227">
        <v>10907757</v>
      </c>
      <c r="E112" s="34"/>
      <c r="F112" s="36"/>
      <c r="G112" s="225" t="s">
        <v>254</v>
      </c>
      <c r="H112" s="227">
        <v>12835604</v>
      </c>
      <c r="I112" s="34"/>
      <c r="J112" s="36"/>
      <c r="K112" s="225" t="s">
        <v>254</v>
      </c>
      <c r="L112" s="229" t="s">
        <v>271</v>
      </c>
      <c r="M112" s="34"/>
      <c r="N112" s="36"/>
      <c r="O112" s="225" t="s">
        <v>254</v>
      </c>
      <c r="P112" s="229" t="s">
        <v>954</v>
      </c>
      <c r="Q112" s="225" t="s">
        <v>258</v>
      </c>
      <c r="R112" s="36"/>
      <c r="S112" s="225" t="s">
        <v>254</v>
      </c>
      <c r="T112" s="227">
        <v>4116251</v>
      </c>
      <c r="U112" s="34"/>
    </row>
    <row r="113" spans="1:21" ht="15.75" thickBot="1">
      <c r="A113" s="12"/>
      <c r="B113" s="224"/>
      <c r="C113" s="226"/>
      <c r="D113" s="228"/>
      <c r="E113" s="82"/>
      <c r="F113" s="36"/>
      <c r="G113" s="226"/>
      <c r="H113" s="228"/>
      <c r="I113" s="82"/>
      <c r="J113" s="36"/>
      <c r="K113" s="226"/>
      <c r="L113" s="230"/>
      <c r="M113" s="82"/>
      <c r="N113" s="36"/>
      <c r="O113" s="226"/>
      <c r="P113" s="230"/>
      <c r="Q113" s="226"/>
      <c r="R113" s="36"/>
      <c r="S113" s="226"/>
      <c r="T113" s="228"/>
      <c r="U113" s="82"/>
    </row>
    <row r="114" spans="1:21" ht="15.75" thickTop="1">
      <c r="A114" s="12"/>
      <c r="B114" s="17"/>
      <c r="C114" s="154"/>
      <c r="D114" s="154"/>
      <c r="E114" s="154"/>
      <c r="F114" s="17"/>
      <c r="G114" s="154"/>
      <c r="H114" s="154"/>
      <c r="I114" s="154"/>
      <c r="J114" s="17"/>
      <c r="K114" s="154"/>
      <c r="L114" s="154"/>
      <c r="M114" s="154"/>
      <c r="N114" s="17"/>
      <c r="O114" s="154"/>
      <c r="P114" s="154"/>
      <c r="Q114" s="154"/>
      <c r="R114" s="17"/>
      <c r="S114" s="154"/>
      <c r="T114" s="154"/>
      <c r="U114" s="154"/>
    </row>
    <row r="115" spans="1:21">
      <c r="A115" s="12"/>
      <c r="B115" s="203" t="s">
        <v>942</v>
      </c>
      <c r="C115" s="36"/>
      <c r="D115" s="36"/>
      <c r="E115" s="36"/>
      <c r="F115" s="20"/>
      <c r="G115" s="36"/>
      <c r="H115" s="36"/>
      <c r="I115" s="36"/>
      <c r="J115" s="20"/>
      <c r="K115" s="36"/>
      <c r="L115" s="36"/>
      <c r="M115" s="36"/>
      <c r="N115" s="20"/>
      <c r="O115" s="36"/>
      <c r="P115" s="36"/>
      <c r="Q115" s="36"/>
      <c r="R115" s="20"/>
      <c r="S115" s="36"/>
      <c r="T115" s="36"/>
      <c r="U115" s="36"/>
    </row>
    <row r="116" spans="1:21">
      <c r="A116" s="12"/>
      <c r="B116" s="204" t="s">
        <v>54</v>
      </c>
      <c r="C116" s="27"/>
      <c r="D116" s="27"/>
      <c r="E116" s="27"/>
      <c r="F116" s="17"/>
      <c r="G116" s="27"/>
      <c r="H116" s="27"/>
      <c r="I116" s="27"/>
      <c r="J116" s="17"/>
      <c r="K116" s="27"/>
      <c r="L116" s="27"/>
      <c r="M116" s="27"/>
      <c r="N116" s="17"/>
      <c r="O116" s="27"/>
      <c r="P116" s="27"/>
      <c r="Q116" s="27"/>
      <c r="R116" s="17"/>
      <c r="S116" s="27"/>
      <c r="T116" s="27"/>
      <c r="U116" s="27"/>
    </row>
    <row r="117" spans="1:21">
      <c r="A117" s="12"/>
      <c r="B117" s="207" t="s">
        <v>55</v>
      </c>
      <c r="C117" s="208" t="s">
        <v>254</v>
      </c>
      <c r="D117" s="209">
        <v>197624</v>
      </c>
      <c r="E117" s="36"/>
      <c r="F117" s="36"/>
      <c r="G117" s="208" t="s">
        <v>254</v>
      </c>
      <c r="H117" s="209">
        <v>162433</v>
      </c>
      <c r="I117" s="36"/>
      <c r="J117" s="36"/>
      <c r="K117" s="208" t="s">
        <v>254</v>
      </c>
      <c r="L117" s="210" t="s">
        <v>271</v>
      </c>
      <c r="M117" s="36"/>
      <c r="N117" s="36"/>
      <c r="O117" s="208" t="s">
        <v>254</v>
      </c>
      <c r="P117" s="210" t="s">
        <v>271</v>
      </c>
      <c r="Q117" s="36"/>
      <c r="R117" s="36"/>
      <c r="S117" s="208" t="s">
        <v>254</v>
      </c>
      <c r="T117" s="209">
        <v>360057</v>
      </c>
      <c r="U117" s="36"/>
    </row>
    <row r="118" spans="1:21">
      <c r="A118" s="12"/>
      <c r="B118" s="207"/>
      <c r="C118" s="208"/>
      <c r="D118" s="209"/>
      <c r="E118" s="36"/>
      <c r="F118" s="36"/>
      <c r="G118" s="208"/>
      <c r="H118" s="209"/>
      <c r="I118" s="36"/>
      <c r="J118" s="36"/>
      <c r="K118" s="208"/>
      <c r="L118" s="210"/>
      <c r="M118" s="36"/>
      <c r="N118" s="36"/>
      <c r="O118" s="208"/>
      <c r="P118" s="210"/>
      <c r="Q118" s="36"/>
      <c r="R118" s="36"/>
      <c r="S118" s="208"/>
      <c r="T118" s="209"/>
      <c r="U118" s="36"/>
    </row>
    <row r="119" spans="1:21">
      <c r="A119" s="12"/>
      <c r="B119" s="211" t="s">
        <v>56</v>
      </c>
      <c r="C119" s="212">
        <v>363536</v>
      </c>
      <c r="D119" s="212"/>
      <c r="E119" s="27"/>
      <c r="F119" s="27"/>
      <c r="G119" s="212">
        <v>662382</v>
      </c>
      <c r="H119" s="212"/>
      <c r="I119" s="27"/>
      <c r="J119" s="27"/>
      <c r="K119" s="213" t="s">
        <v>271</v>
      </c>
      <c r="L119" s="213"/>
      <c r="M119" s="27"/>
      <c r="N119" s="27"/>
      <c r="O119" s="213" t="s">
        <v>271</v>
      </c>
      <c r="P119" s="213"/>
      <c r="Q119" s="27"/>
      <c r="R119" s="27"/>
      <c r="S119" s="212">
        <v>1025918</v>
      </c>
      <c r="T119" s="212"/>
      <c r="U119" s="27"/>
    </row>
    <row r="120" spans="1:21">
      <c r="A120" s="12"/>
      <c r="B120" s="211"/>
      <c r="C120" s="212"/>
      <c r="D120" s="212"/>
      <c r="E120" s="27"/>
      <c r="F120" s="27"/>
      <c r="G120" s="212"/>
      <c r="H120" s="212"/>
      <c r="I120" s="27"/>
      <c r="J120" s="27"/>
      <c r="K120" s="213"/>
      <c r="L120" s="213"/>
      <c r="M120" s="27"/>
      <c r="N120" s="27"/>
      <c r="O120" s="213"/>
      <c r="P120" s="213"/>
      <c r="Q120" s="27"/>
      <c r="R120" s="27"/>
      <c r="S120" s="212"/>
      <c r="T120" s="212"/>
      <c r="U120" s="27"/>
    </row>
    <row r="121" spans="1:21">
      <c r="A121" s="12"/>
      <c r="B121" s="207" t="s">
        <v>59</v>
      </c>
      <c r="C121" s="210" t="s">
        <v>271</v>
      </c>
      <c r="D121" s="210"/>
      <c r="E121" s="36"/>
      <c r="F121" s="36"/>
      <c r="G121" s="209">
        <v>210543</v>
      </c>
      <c r="H121" s="209"/>
      <c r="I121" s="36"/>
      <c r="J121" s="36"/>
      <c r="K121" s="210" t="s">
        <v>271</v>
      </c>
      <c r="L121" s="210"/>
      <c r="M121" s="36"/>
      <c r="N121" s="36"/>
      <c r="O121" s="210" t="s">
        <v>271</v>
      </c>
      <c r="P121" s="210"/>
      <c r="Q121" s="36"/>
      <c r="R121" s="36"/>
      <c r="S121" s="209">
        <v>210543</v>
      </c>
      <c r="T121" s="209"/>
      <c r="U121" s="36"/>
    </row>
    <row r="122" spans="1:21">
      <c r="A122" s="12"/>
      <c r="B122" s="207"/>
      <c r="C122" s="210"/>
      <c r="D122" s="210"/>
      <c r="E122" s="36"/>
      <c r="F122" s="36"/>
      <c r="G122" s="209"/>
      <c r="H122" s="209"/>
      <c r="I122" s="36"/>
      <c r="J122" s="36"/>
      <c r="K122" s="210"/>
      <c r="L122" s="210"/>
      <c r="M122" s="36"/>
      <c r="N122" s="36"/>
      <c r="O122" s="210"/>
      <c r="P122" s="210"/>
      <c r="Q122" s="36"/>
      <c r="R122" s="36"/>
      <c r="S122" s="209"/>
      <c r="T122" s="209"/>
      <c r="U122" s="36"/>
    </row>
    <row r="123" spans="1:21">
      <c r="A123" s="12"/>
      <c r="B123" s="211" t="s">
        <v>944</v>
      </c>
      <c r="C123" s="212">
        <v>7926481</v>
      </c>
      <c r="D123" s="212"/>
      <c r="E123" s="27"/>
      <c r="F123" s="27"/>
      <c r="G123" s="212">
        <v>8845031</v>
      </c>
      <c r="H123" s="212"/>
      <c r="I123" s="27"/>
      <c r="J123" s="27"/>
      <c r="K123" s="213" t="s">
        <v>271</v>
      </c>
      <c r="L123" s="213"/>
      <c r="M123" s="27"/>
      <c r="N123" s="27"/>
      <c r="O123" s="213" t="s">
        <v>952</v>
      </c>
      <c r="P123" s="213"/>
      <c r="Q123" s="220" t="s">
        <v>258</v>
      </c>
      <c r="R123" s="27"/>
      <c r="S123" s="213" t="s">
        <v>271</v>
      </c>
      <c r="T123" s="213"/>
      <c r="U123" s="27"/>
    </row>
    <row r="124" spans="1:21" ht="15.75" thickBot="1">
      <c r="A124" s="12"/>
      <c r="B124" s="211"/>
      <c r="C124" s="222"/>
      <c r="D124" s="222"/>
      <c r="E124" s="78"/>
      <c r="F124" s="27"/>
      <c r="G124" s="222"/>
      <c r="H124" s="222"/>
      <c r="I124" s="78"/>
      <c r="J124" s="27"/>
      <c r="K124" s="223"/>
      <c r="L124" s="223"/>
      <c r="M124" s="78"/>
      <c r="N124" s="27"/>
      <c r="O124" s="223"/>
      <c r="P124" s="223"/>
      <c r="Q124" s="231"/>
      <c r="R124" s="27"/>
      <c r="S124" s="223"/>
      <c r="T124" s="223"/>
      <c r="U124" s="78"/>
    </row>
    <row r="125" spans="1:21">
      <c r="A125" s="12"/>
      <c r="B125" s="224" t="s">
        <v>60</v>
      </c>
      <c r="C125" s="227">
        <v>8487641</v>
      </c>
      <c r="D125" s="227"/>
      <c r="E125" s="34"/>
      <c r="F125" s="36"/>
      <c r="G125" s="227">
        <v>9880389</v>
      </c>
      <c r="H125" s="227"/>
      <c r="I125" s="34"/>
      <c r="J125" s="36"/>
      <c r="K125" s="229" t="s">
        <v>271</v>
      </c>
      <c r="L125" s="229"/>
      <c r="M125" s="34"/>
      <c r="N125" s="36"/>
      <c r="O125" s="229" t="s">
        <v>952</v>
      </c>
      <c r="P125" s="229"/>
      <c r="Q125" s="225" t="s">
        <v>258</v>
      </c>
      <c r="R125" s="36"/>
      <c r="S125" s="227">
        <v>1596518</v>
      </c>
      <c r="T125" s="227"/>
      <c r="U125" s="34"/>
    </row>
    <row r="126" spans="1:21" ht="15.75" thickBot="1">
      <c r="A126" s="12"/>
      <c r="B126" s="224"/>
      <c r="C126" s="214"/>
      <c r="D126" s="214"/>
      <c r="E126" s="102"/>
      <c r="F126" s="36"/>
      <c r="G126" s="214"/>
      <c r="H126" s="214"/>
      <c r="I126" s="102"/>
      <c r="J126" s="36"/>
      <c r="K126" s="215"/>
      <c r="L126" s="215"/>
      <c r="M126" s="102"/>
      <c r="N126" s="36"/>
      <c r="O126" s="215"/>
      <c r="P126" s="215"/>
      <c r="Q126" s="216"/>
      <c r="R126" s="36"/>
      <c r="S126" s="214"/>
      <c r="T126" s="214"/>
      <c r="U126" s="102"/>
    </row>
    <row r="127" spans="1:21">
      <c r="A127" s="12"/>
      <c r="B127" s="17"/>
      <c r="C127" s="62"/>
      <c r="D127" s="62"/>
      <c r="E127" s="62"/>
      <c r="F127" s="17"/>
      <c r="G127" s="62"/>
      <c r="H127" s="62"/>
      <c r="I127" s="62"/>
      <c r="J127" s="17"/>
      <c r="K127" s="62"/>
      <c r="L127" s="62"/>
      <c r="M127" s="62"/>
      <c r="N127" s="17"/>
      <c r="O127" s="62"/>
      <c r="P127" s="62"/>
      <c r="Q127" s="62"/>
      <c r="R127" s="17"/>
      <c r="S127" s="62"/>
      <c r="T127" s="62"/>
      <c r="U127" s="62"/>
    </row>
    <row r="128" spans="1:21">
      <c r="A128" s="12"/>
      <c r="B128" s="207" t="s">
        <v>61</v>
      </c>
      <c r="C128" s="210" t="s">
        <v>271</v>
      </c>
      <c r="D128" s="210"/>
      <c r="E128" s="36"/>
      <c r="F128" s="36"/>
      <c r="G128" s="209">
        <v>20000</v>
      </c>
      <c r="H128" s="209"/>
      <c r="I128" s="36"/>
      <c r="J128" s="36"/>
      <c r="K128" s="210" t="s">
        <v>271</v>
      </c>
      <c r="L128" s="210"/>
      <c r="M128" s="36"/>
      <c r="N128" s="36"/>
      <c r="O128" s="210" t="s">
        <v>271</v>
      </c>
      <c r="P128" s="210"/>
      <c r="Q128" s="36"/>
      <c r="R128" s="36"/>
      <c r="S128" s="209">
        <v>20000</v>
      </c>
      <c r="T128" s="209"/>
      <c r="U128" s="36"/>
    </row>
    <row r="129" spans="1:21">
      <c r="A129" s="12"/>
      <c r="B129" s="207"/>
      <c r="C129" s="210"/>
      <c r="D129" s="210"/>
      <c r="E129" s="36"/>
      <c r="F129" s="36"/>
      <c r="G129" s="209"/>
      <c r="H129" s="209"/>
      <c r="I129" s="36"/>
      <c r="J129" s="36"/>
      <c r="K129" s="210"/>
      <c r="L129" s="210"/>
      <c r="M129" s="36"/>
      <c r="N129" s="36"/>
      <c r="O129" s="210"/>
      <c r="P129" s="210"/>
      <c r="Q129" s="36"/>
      <c r="R129" s="36"/>
      <c r="S129" s="209"/>
      <c r="T129" s="209"/>
      <c r="U129" s="36"/>
    </row>
    <row r="130" spans="1:21">
      <c r="A130" s="12"/>
      <c r="B130" s="211" t="s">
        <v>62</v>
      </c>
      <c r="C130" s="212">
        <v>666538</v>
      </c>
      <c r="D130" s="212"/>
      <c r="E130" s="27"/>
      <c r="F130" s="27"/>
      <c r="G130" s="212">
        <v>43442</v>
      </c>
      <c r="H130" s="212"/>
      <c r="I130" s="27"/>
      <c r="J130" s="27"/>
      <c r="K130" s="213" t="s">
        <v>271</v>
      </c>
      <c r="L130" s="213"/>
      <c r="M130" s="27"/>
      <c r="N130" s="27"/>
      <c r="O130" s="213" t="s">
        <v>271</v>
      </c>
      <c r="P130" s="213"/>
      <c r="Q130" s="27"/>
      <c r="R130" s="27"/>
      <c r="S130" s="212">
        <v>709980</v>
      </c>
      <c r="T130" s="212"/>
      <c r="U130" s="27"/>
    </row>
    <row r="131" spans="1:21">
      <c r="A131" s="12"/>
      <c r="B131" s="211"/>
      <c r="C131" s="212"/>
      <c r="D131" s="212"/>
      <c r="E131" s="27"/>
      <c r="F131" s="27"/>
      <c r="G131" s="212"/>
      <c r="H131" s="212"/>
      <c r="I131" s="27"/>
      <c r="J131" s="27"/>
      <c r="K131" s="213"/>
      <c r="L131" s="213"/>
      <c r="M131" s="27"/>
      <c r="N131" s="27"/>
      <c r="O131" s="213"/>
      <c r="P131" s="213"/>
      <c r="Q131" s="27"/>
      <c r="R131" s="27"/>
      <c r="S131" s="212"/>
      <c r="T131" s="212"/>
      <c r="U131" s="27"/>
    </row>
    <row r="132" spans="1:21">
      <c r="A132" s="12"/>
      <c r="B132" s="207" t="s">
        <v>63</v>
      </c>
      <c r="C132" s="209">
        <v>1924</v>
      </c>
      <c r="D132" s="209"/>
      <c r="E132" s="36"/>
      <c r="F132" s="36"/>
      <c r="G132" s="209">
        <v>36175</v>
      </c>
      <c r="H132" s="209"/>
      <c r="I132" s="36"/>
      <c r="J132" s="36"/>
      <c r="K132" s="210" t="s">
        <v>271</v>
      </c>
      <c r="L132" s="210"/>
      <c r="M132" s="36"/>
      <c r="N132" s="36"/>
      <c r="O132" s="210" t="s">
        <v>271</v>
      </c>
      <c r="P132" s="210"/>
      <c r="Q132" s="36"/>
      <c r="R132" s="36"/>
      <c r="S132" s="209">
        <v>38099</v>
      </c>
      <c r="T132" s="209"/>
      <c r="U132" s="36"/>
    </row>
    <row r="133" spans="1:21" ht="15.75" thickBot="1">
      <c r="A133" s="12"/>
      <c r="B133" s="207"/>
      <c r="C133" s="214"/>
      <c r="D133" s="214"/>
      <c r="E133" s="102"/>
      <c r="F133" s="36"/>
      <c r="G133" s="214"/>
      <c r="H133" s="214"/>
      <c r="I133" s="102"/>
      <c r="J133" s="36"/>
      <c r="K133" s="215"/>
      <c r="L133" s="215"/>
      <c r="M133" s="102"/>
      <c r="N133" s="36"/>
      <c r="O133" s="215"/>
      <c r="P133" s="215"/>
      <c r="Q133" s="102"/>
      <c r="R133" s="36"/>
      <c r="S133" s="214"/>
      <c r="T133" s="214"/>
      <c r="U133" s="102"/>
    </row>
    <row r="134" spans="1:21">
      <c r="A134" s="12"/>
      <c r="B134" s="217" t="s">
        <v>64</v>
      </c>
      <c r="C134" s="218">
        <v>9156103</v>
      </c>
      <c r="D134" s="218"/>
      <c r="E134" s="62"/>
      <c r="F134" s="27"/>
      <c r="G134" s="218">
        <v>9980006</v>
      </c>
      <c r="H134" s="218"/>
      <c r="I134" s="62"/>
      <c r="J134" s="27"/>
      <c r="K134" s="219" t="s">
        <v>271</v>
      </c>
      <c r="L134" s="219"/>
      <c r="M134" s="62"/>
      <c r="N134" s="27"/>
      <c r="O134" s="219" t="s">
        <v>952</v>
      </c>
      <c r="P134" s="219"/>
      <c r="Q134" s="221" t="s">
        <v>258</v>
      </c>
      <c r="R134" s="27"/>
      <c r="S134" s="218">
        <v>2364597</v>
      </c>
      <c r="T134" s="218"/>
      <c r="U134" s="62"/>
    </row>
    <row r="135" spans="1:21">
      <c r="A135" s="12"/>
      <c r="B135" s="217"/>
      <c r="C135" s="212"/>
      <c r="D135" s="212"/>
      <c r="E135" s="27"/>
      <c r="F135" s="27"/>
      <c r="G135" s="212"/>
      <c r="H135" s="212"/>
      <c r="I135" s="27"/>
      <c r="J135" s="27"/>
      <c r="K135" s="213"/>
      <c r="L135" s="213"/>
      <c r="M135" s="27"/>
      <c r="N135" s="27"/>
      <c r="O135" s="213"/>
      <c r="P135" s="213"/>
      <c r="Q135" s="220"/>
      <c r="R135" s="27"/>
      <c r="S135" s="212"/>
      <c r="T135" s="212"/>
      <c r="U135" s="27"/>
    </row>
    <row r="136" spans="1:21">
      <c r="A136" s="12"/>
      <c r="B136" s="20"/>
      <c r="C136" s="36"/>
      <c r="D136" s="36"/>
      <c r="E136" s="36"/>
      <c r="F136" s="20"/>
      <c r="G136" s="36"/>
      <c r="H136" s="36"/>
      <c r="I136" s="36"/>
      <c r="J136" s="20"/>
      <c r="K136" s="36"/>
      <c r="L136" s="36"/>
      <c r="M136" s="36"/>
      <c r="N136" s="20"/>
      <c r="O136" s="36"/>
      <c r="P136" s="36"/>
      <c r="Q136" s="36"/>
      <c r="R136" s="20"/>
      <c r="S136" s="36"/>
      <c r="T136" s="36"/>
      <c r="U136" s="36"/>
    </row>
    <row r="137" spans="1:21">
      <c r="A137" s="12"/>
      <c r="B137" s="220" t="s">
        <v>946</v>
      </c>
      <c r="C137" s="87"/>
      <c r="D137" s="87"/>
      <c r="E137" s="87"/>
      <c r="F137" s="27"/>
      <c r="G137" s="87"/>
      <c r="H137" s="87"/>
      <c r="I137" s="87"/>
      <c r="J137" s="27"/>
      <c r="K137" s="87"/>
      <c r="L137" s="87"/>
      <c r="M137" s="87"/>
      <c r="N137" s="27"/>
      <c r="O137" s="87"/>
      <c r="P137" s="87"/>
      <c r="Q137" s="87"/>
      <c r="R137" s="27"/>
      <c r="S137" s="87"/>
      <c r="T137" s="87"/>
      <c r="U137" s="87"/>
    </row>
    <row r="138" spans="1:21">
      <c r="A138" s="12"/>
      <c r="B138" s="220"/>
      <c r="C138" s="87"/>
      <c r="D138" s="87"/>
      <c r="E138" s="87"/>
      <c r="F138" s="27"/>
      <c r="G138" s="87"/>
      <c r="H138" s="87"/>
      <c r="I138" s="87"/>
      <c r="J138" s="27"/>
      <c r="K138" s="87"/>
      <c r="L138" s="87"/>
      <c r="M138" s="87"/>
      <c r="N138" s="27"/>
      <c r="O138" s="87"/>
      <c r="P138" s="87"/>
      <c r="Q138" s="87"/>
      <c r="R138" s="27"/>
      <c r="S138" s="87"/>
      <c r="T138" s="87"/>
      <c r="U138" s="87"/>
    </row>
    <row r="139" spans="1:21">
      <c r="A139" s="12"/>
      <c r="B139" s="20"/>
      <c r="C139" s="36"/>
      <c r="D139" s="36"/>
      <c r="E139" s="36"/>
      <c r="F139" s="20"/>
      <c r="G139" s="36"/>
      <c r="H139" s="36"/>
      <c r="I139" s="36"/>
      <c r="J139" s="20"/>
      <c r="K139" s="36"/>
      <c r="L139" s="36"/>
      <c r="M139" s="36"/>
      <c r="N139" s="20"/>
      <c r="O139" s="36"/>
      <c r="P139" s="36"/>
      <c r="Q139" s="36"/>
      <c r="R139" s="20"/>
      <c r="S139" s="36"/>
      <c r="T139" s="36"/>
      <c r="U139" s="36"/>
    </row>
    <row r="140" spans="1:21">
      <c r="A140" s="12"/>
      <c r="B140" s="204" t="s">
        <v>67</v>
      </c>
      <c r="C140" s="27"/>
      <c r="D140" s="27"/>
      <c r="E140" s="27"/>
      <c r="F140" s="17"/>
      <c r="G140" s="27"/>
      <c r="H140" s="27"/>
      <c r="I140" s="27"/>
      <c r="J140" s="17"/>
      <c r="K140" s="27"/>
      <c r="L140" s="27"/>
      <c r="M140" s="27"/>
      <c r="N140" s="17"/>
      <c r="O140" s="27"/>
      <c r="P140" s="27"/>
      <c r="Q140" s="27"/>
      <c r="R140" s="17"/>
      <c r="S140" s="27"/>
      <c r="T140" s="27"/>
      <c r="U140" s="27"/>
    </row>
    <row r="141" spans="1:21">
      <c r="A141" s="12"/>
      <c r="B141" s="207" t="s">
        <v>78</v>
      </c>
      <c r="C141" s="209">
        <v>930098</v>
      </c>
      <c r="D141" s="209"/>
      <c r="E141" s="36"/>
      <c r="F141" s="36"/>
      <c r="G141" s="209">
        <v>664108</v>
      </c>
      <c r="H141" s="209"/>
      <c r="I141" s="36"/>
      <c r="J141" s="36"/>
      <c r="K141" s="210" t="s">
        <v>271</v>
      </c>
      <c r="L141" s="210"/>
      <c r="M141" s="36"/>
      <c r="N141" s="36"/>
      <c r="O141" s="210" t="s">
        <v>955</v>
      </c>
      <c r="P141" s="210"/>
      <c r="Q141" s="208" t="s">
        <v>258</v>
      </c>
      <c r="R141" s="36"/>
      <c r="S141" s="209">
        <v>930098</v>
      </c>
      <c r="T141" s="209"/>
      <c r="U141" s="36"/>
    </row>
    <row r="142" spans="1:21">
      <c r="A142" s="12"/>
      <c r="B142" s="207"/>
      <c r="C142" s="209"/>
      <c r="D142" s="209"/>
      <c r="E142" s="36"/>
      <c r="F142" s="36"/>
      <c r="G142" s="209"/>
      <c r="H142" s="209"/>
      <c r="I142" s="36"/>
      <c r="J142" s="36"/>
      <c r="K142" s="210"/>
      <c r="L142" s="210"/>
      <c r="M142" s="36"/>
      <c r="N142" s="36"/>
      <c r="O142" s="210"/>
      <c r="P142" s="210"/>
      <c r="Q142" s="208"/>
      <c r="R142" s="36"/>
      <c r="S142" s="209"/>
      <c r="T142" s="209"/>
      <c r="U142" s="36"/>
    </row>
    <row r="143" spans="1:21">
      <c r="A143" s="12"/>
      <c r="B143" s="211" t="s">
        <v>70</v>
      </c>
      <c r="C143" s="212">
        <v>830497</v>
      </c>
      <c r="D143" s="212"/>
      <c r="E143" s="27"/>
      <c r="F143" s="27"/>
      <c r="G143" s="212">
        <v>2193052</v>
      </c>
      <c r="H143" s="212"/>
      <c r="I143" s="27"/>
      <c r="J143" s="27"/>
      <c r="K143" s="213" t="s">
        <v>271</v>
      </c>
      <c r="L143" s="213"/>
      <c r="M143" s="27"/>
      <c r="N143" s="27"/>
      <c r="O143" s="213" t="s">
        <v>956</v>
      </c>
      <c r="P143" s="213"/>
      <c r="Q143" s="220" t="s">
        <v>258</v>
      </c>
      <c r="R143" s="27"/>
      <c r="S143" s="212">
        <v>830497</v>
      </c>
      <c r="T143" s="212"/>
      <c r="U143" s="27"/>
    </row>
    <row r="144" spans="1:21">
      <c r="A144" s="12"/>
      <c r="B144" s="211"/>
      <c r="C144" s="212"/>
      <c r="D144" s="212"/>
      <c r="E144" s="27"/>
      <c r="F144" s="27"/>
      <c r="G144" s="212"/>
      <c r="H144" s="212"/>
      <c r="I144" s="27"/>
      <c r="J144" s="27"/>
      <c r="K144" s="213"/>
      <c r="L144" s="213"/>
      <c r="M144" s="27"/>
      <c r="N144" s="27"/>
      <c r="O144" s="213"/>
      <c r="P144" s="213"/>
      <c r="Q144" s="220"/>
      <c r="R144" s="27"/>
      <c r="S144" s="212"/>
      <c r="T144" s="212"/>
      <c r="U144" s="27"/>
    </row>
    <row r="145" spans="1:21">
      <c r="A145" s="12"/>
      <c r="B145" s="207" t="s">
        <v>71</v>
      </c>
      <c r="C145" s="210" t="s">
        <v>957</v>
      </c>
      <c r="D145" s="210"/>
      <c r="E145" s="208" t="s">
        <v>258</v>
      </c>
      <c r="F145" s="36"/>
      <c r="G145" s="210" t="s">
        <v>958</v>
      </c>
      <c r="H145" s="210"/>
      <c r="I145" s="208" t="s">
        <v>258</v>
      </c>
      <c r="J145" s="36"/>
      <c r="K145" s="210" t="s">
        <v>271</v>
      </c>
      <c r="L145" s="210"/>
      <c r="M145" s="36"/>
      <c r="N145" s="36"/>
      <c r="O145" s="209">
        <v>1562</v>
      </c>
      <c r="P145" s="209"/>
      <c r="Q145" s="36"/>
      <c r="R145" s="36"/>
      <c r="S145" s="210" t="s">
        <v>957</v>
      </c>
      <c r="T145" s="210"/>
      <c r="U145" s="208" t="s">
        <v>258</v>
      </c>
    </row>
    <row r="146" spans="1:21" ht="15.75" thickBot="1">
      <c r="A146" s="12"/>
      <c r="B146" s="207"/>
      <c r="C146" s="215"/>
      <c r="D146" s="215"/>
      <c r="E146" s="216"/>
      <c r="F146" s="36"/>
      <c r="G146" s="215"/>
      <c r="H146" s="215"/>
      <c r="I146" s="216"/>
      <c r="J146" s="36"/>
      <c r="K146" s="215"/>
      <c r="L146" s="215"/>
      <c r="M146" s="102"/>
      <c r="N146" s="36"/>
      <c r="O146" s="214"/>
      <c r="P146" s="214"/>
      <c r="Q146" s="102"/>
      <c r="R146" s="36"/>
      <c r="S146" s="215"/>
      <c r="T146" s="215"/>
      <c r="U146" s="216"/>
    </row>
    <row r="147" spans="1:21">
      <c r="A147" s="12"/>
      <c r="B147" s="217" t="s">
        <v>74</v>
      </c>
      <c r="C147" s="218">
        <v>1751654</v>
      </c>
      <c r="D147" s="218"/>
      <c r="E147" s="62"/>
      <c r="F147" s="27"/>
      <c r="G147" s="218">
        <v>2855598</v>
      </c>
      <c r="H147" s="218"/>
      <c r="I147" s="62"/>
      <c r="J147" s="27"/>
      <c r="K147" s="219" t="s">
        <v>271</v>
      </c>
      <c r="L147" s="219"/>
      <c r="M147" s="62"/>
      <c r="N147" s="27"/>
      <c r="O147" s="219" t="s">
        <v>953</v>
      </c>
      <c r="P147" s="219"/>
      <c r="Q147" s="221" t="s">
        <v>258</v>
      </c>
      <c r="R147" s="27"/>
      <c r="S147" s="218">
        <v>1751654</v>
      </c>
      <c r="T147" s="218"/>
      <c r="U147" s="62"/>
    </row>
    <row r="148" spans="1:21" ht="15.75" thickBot="1">
      <c r="A148" s="12"/>
      <c r="B148" s="217"/>
      <c r="C148" s="222"/>
      <c r="D148" s="222"/>
      <c r="E148" s="78"/>
      <c r="F148" s="27"/>
      <c r="G148" s="222"/>
      <c r="H148" s="222"/>
      <c r="I148" s="78"/>
      <c r="J148" s="27"/>
      <c r="K148" s="223"/>
      <c r="L148" s="223"/>
      <c r="M148" s="78"/>
      <c r="N148" s="27"/>
      <c r="O148" s="223"/>
      <c r="P148" s="223"/>
      <c r="Q148" s="231"/>
      <c r="R148" s="27"/>
      <c r="S148" s="222"/>
      <c r="T148" s="222"/>
      <c r="U148" s="78"/>
    </row>
    <row r="149" spans="1:21">
      <c r="A149" s="12"/>
      <c r="B149" s="224" t="s">
        <v>75</v>
      </c>
      <c r="C149" s="225" t="s">
        <v>254</v>
      </c>
      <c r="D149" s="227">
        <v>10907757</v>
      </c>
      <c r="E149" s="34"/>
      <c r="F149" s="36"/>
      <c r="G149" s="225" t="s">
        <v>254</v>
      </c>
      <c r="H149" s="227">
        <v>12835604</v>
      </c>
      <c r="I149" s="34"/>
      <c r="J149" s="36"/>
      <c r="K149" s="225" t="s">
        <v>254</v>
      </c>
      <c r="L149" s="229" t="s">
        <v>271</v>
      </c>
      <c r="M149" s="34"/>
      <c r="N149" s="36"/>
      <c r="O149" s="225" t="s">
        <v>254</v>
      </c>
      <c r="P149" s="229" t="s">
        <v>954</v>
      </c>
      <c r="Q149" s="225" t="s">
        <v>258</v>
      </c>
      <c r="R149" s="36"/>
      <c r="S149" s="225" t="s">
        <v>254</v>
      </c>
      <c r="T149" s="227">
        <v>4116251</v>
      </c>
      <c r="U149" s="34"/>
    </row>
    <row r="150" spans="1:21" ht="15.75" thickBot="1">
      <c r="A150" s="12"/>
      <c r="B150" s="224"/>
      <c r="C150" s="226"/>
      <c r="D150" s="228"/>
      <c r="E150" s="82"/>
      <c r="F150" s="36"/>
      <c r="G150" s="226"/>
      <c r="H150" s="228"/>
      <c r="I150" s="82"/>
      <c r="J150" s="36"/>
      <c r="K150" s="226"/>
      <c r="L150" s="230"/>
      <c r="M150" s="82"/>
      <c r="N150" s="36"/>
      <c r="O150" s="226"/>
      <c r="P150" s="230"/>
      <c r="Q150" s="226"/>
      <c r="R150" s="36"/>
      <c r="S150" s="226"/>
      <c r="T150" s="228"/>
      <c r="U150" s="82"/>
    </row>
    <row r="151" spans="1:21" ht="15.75" thickTop="1">
      <c r="A151" s="12"/>
      <c r="B151" s="75" t="s">
        <v>930</v>
      </c>
      <c r="C151" s="75"/>
      <c r="D151" s="75"/>
      <c r="E151" s="75"/>
      <c r="F151" s="75"/>
      <c r="G151" s="75"/>
      <c r="H151" s="75"/>
      <c r="I151" s="75"/>
      <c r="J151" s="75"/>
      <c r="K151" s="75"/>
      <c r="L151" s="75"/>
      <c r="M151" s="75"/>
      <c r="N151" s="75"/>
      <c r="O151" s="75"/>
      <c r="P151" s="75"/>
      <c r="Q151" s="75"/>
      <c r="R151" s="75"/>
      <c r="S151" s="75"/>
      <c r="T151" s="75"/>
      <c r="U151" s="75"/>
    </row>
    <row r="152" spans="1:21">
      <c r="A152" s="12"/>
      <c r="B152" s="308" t="s">
        <v>959</v>
      </c>
      <c r="C152" s="308"/>
      <c r="D152" s="308"/>
      <c r="E152" s="308"/>
      <c r="F152" s="308"/>
      <c r="G152" s="308"/>
      <c r="H152" s="308"/>
      <c r="I152" s="308"/>
      <c r="J152" s="308"/>
      <c r="K152" s="308"/>
      <c r="L152" s="308"/>
      <c r="M152" s="308"/>
      <c r="N152" s="308"/>
      <c r="O152" s="308"/>
      <c r="P152" s="308"/>
      <c r="Q152" s="308"/>
      <c r="R152" s="308"/>
      <c r="S152" s="308"/>
      <c r="T152" s="308"/>
      <c r="U152" s="308"/>
    </row>
    <row r="153" spans="1:21">
      <c r="A153" s="12"/>
      <c r="B153" s="135"/>
      <c r="C153" s="135"/>
      <c r="D153" s="135"/>
      <c r="E153" s="135"/>
      <c r="F153" s="135"/>
      <c r="G153" s="135"/>
      <c r="H153" s="135"/>
      <c r="I153" s="135"/>
      <c r="J153" s="135"/>
      <c r="K153" s="135"/>
      <c r="L153" s="135"/>
      <c r="M153" s="135"/>
      <c r="N153" s="135"/>
      <c r="O153" s="135"/>
      <c r="P153" s="135"/>
      <c r="Q153" s="135"/>
      <c r="R153" s="135"/>
      <c r="S153" s="135"/>
      <c r="T153" s="135"/>
      <c r="U153" s="135"/>
    </row>
    <row r="154" spans="1:21">
      <c r="A154" s="12"/>
      <c r="B154" s="26"/>
      <c r="C154" s="26"/>
      <c r="D154" s="26"/>
      <c r="E154" s="26"/>
      <c r="F154" s="26"/>
      <c r="G154" s="26"/>
      <c r="H154" s="26"/>
      <c r="I154" s="26"/>
      <c r="J154" s="26"/>
      <c r="K154" s="26"/>
      <c r="L154" s="26"/>
      <c r="M154" s="26"/>
      <c r="N154" s="26"/>
      <c r="O154" s="26"/>
      <c r="P154" s="26"/>
      <c r="Q154" s="26"/>
      <c r="R154" s="26"/>
      <c r="S154" s="26"/>
      <c r="T154" s="26"/>
      <c r="U154" s="26"/>
    </row>
    <row r="155" spans="1:21">
      <c r="A155" s="12"/>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2"/>
      <c r="B156" s="17"/>
      <c r="C156" s="94" t="s">
        <v>960</v>
      </c>
      <c r="D156" s="94"/>
      <c r="E156" s="94"/>
      <c r="F156" s="94"/>
      <c r="G156" s="94"/>
      <c r="H156" s="94"/>
      <c r="I156" s="94"/>
      <c r="J156" s="94"/>
      <c r="K156" s="94"/>
      <c r="L156" s="94"/>
      <c r="M156" s="94"/>
      <c r="N156" s="94"/>
      <c r="O156" s="94"/>
      <c r="P156" s="94"/>
      <c r="Q156" s="94"/>
      <c r="R156" s="94"/>
      <c r="S156" s="94"/>
      <c r="T156" s="94"/>
      <c r="U156" s="94"/>
    </row>
    <row r="157" spans="1:21" ht="15.75" thickBot="1">
      <c r="A157" s="12"/>
      <c r="B157" s="17"/>
      <c r="C157" s="206" t="s">
        <v>932</v>
      </c>
      <c r="D157" s="206"/>
      <c r="E157" s="206"/>
      <c r="F157" s="17"/>
      <c r="G157" s="206" t="s">
        <v>933</v>
      </c>
      <c r="H157" s="206"/>
      <c r="I157" s="206"/>
      <c r="J157" s="17"/>
      <c r="K157" s="206" t="s">
        <v>934</v>
      </c>
      <c r="L157" s="206"/>
      <c r="M157" s="206"/>
      <c r="N157" s="17"/>
      <c r="O157" s="206" t="s">
        <v>935</v>
      </c>
      <c r="P157" s="206"/>
      <c r="Q157" s="206"/>
      <c r="R157" s="17"/>
      <c r="S157" s="206" t="s">
        <v>125</v>
      </c>
      <c r="T157" s="206"/>
      <c r="U157" s="206"/>
    </row>
    <row r="158" spans="1:21">
      <c r="A158" s="12"/>
      <c r="B158" s="17"/>
      <c r="C158" s="62"/>
      <c r="D158" s="62"/>
      <c r="E158" s="62"/>
      <c r="F158" s="17"/>
      <c r="G158" s="62"/>
      <c r="H158" s="62"/>
      <c r="I158" s="62"/>
      <c r="J158" s="17"/>
      <c r="K158" s="62"/>
      <c r="L158" s="62"/>
      <c r="M158" s="62"/>
      <c r="N158" s="17"/>
      <c r="O158" s="62"/>
      <c r="P158" s="62"/>
      <c r="Q158" s="62"/>
      <c r="R158" s="17"/>
      <c r="S158" s="62"/>
      <c r="T158" s="62"/>
      <c r="U158" s="62"/>
    </row>
    <row r="159" spans="1:21">
      <c r="A159" s="12"/>
      <c r="B159" s="232" t="s">
        <v>89</v>
      </c>
      <c r="C159" s="31" t="s">
        <v>254</v>
      </c>
      <c r="D159" s="49">
        <v>16190178</v>
      </c>
      <c r="E159" s="36"/>
      <c r="F159" s="36"/>
      <c r="G159" s="31" t="s">
        <v>254</v>
      </c>
      <c r="H159" s="49">
        <v>7641498</v>
      </c>
      <c r="I159" s="36"/>
      <c r="J159" s="36"/>
      <c r="K159" s="31" t="s">
        <v>254</v>
      </c>
      <c r="L159" s="51" t="s">
        <v>271</v>
      </c>
      <c r="M159" s="36"/>
      <c r="N159" s="36"/>
      <c r="O159" s="31" t="s">
        <v>254</v>
      </c>
      <c r="P159" s="51" t="s">
        <v>961</v>
      </c>
      <c r="Q159" s="31" t="s">
        <v>258</v>
      </c>
      <c r="R159" s="36"/>
      <c r="S159" s="31" t="s">
        <v>254</v>
      </c>
      <c r="T159" s="49">
        <v>19151455</v>
      </c>
      <c r="U159" s="36"/>
    </row>
    <row r="160" spans="1:21">
      <c r="A160" s="12"/>
      <c r="B160" s="232"/>
      <c r="C160" s="31"/>
      <c r="D160" s="49"/>
      <c r="E160" s="36"/>
      <c r="F160" s="36"/>
      <c r="G160" s="31"/>
      <c r="H160" s="49"/>
      <c r="I160" s="36"/>
      <c r="J160" s="36"/>
      <c r="K160" s="31"/>
      <c r="L160" s="51"/>
      <c r="M160" s="36"/>
      <c r="N160" s="36"/>
      <c r="O160" s="31"/>
      <c r="P160" s="51"/>
      <c r="Q160" s="31"/>
      <c r="R160" s="36"/>
      <c r="S160" s="31"/>
      <c r="T160" s="49"/>
      <c r="U160" s="36"/>
    </row>
    <row r="161" spans="1:21">
      <c r="A161" s="12"/>
      <c r="B161" s="17"/>
      <c r="C161" s="27"/>
      <c r="D161" s="27"/>
      <c r="E161" s="27"/>
      <c r="F161" s="17"/>
      <c r="G161" s="27"/>
      <c r="H161" s="27"/>
      <c r="I161" s="27"/>
      <c r="J161" s="17"/>
      <c r="K161" s="27"/>
      <c r="L161" s="27"/>
      <c r="M161" s="27"/>
      <c r="N161" s="17"/>
      <c r="O161" s="27"/>
      <c r="P161" s="27"/>
      <c r="Q161" s="27"/>
      <c r="R161" s="17"/>
      <c r="S161" s="27"/>
      <c r="T161" s="27"/>
      <c r="U161" s="27"/>
    </row>
    <row r="162" spans="1:21">
      <c r="A162" s="12"/>
      <c r="B162" s="194" t="s">
        <v>962</v>
      </c>
      <c r="C162" s="36"/>
      <c r="D162" s="36"/>
      <c r="E162" s="36"/>
      <c r="F162" s="20"/>
      <c r="G162" s="36"/>
      <c r="H162" s="36"/>
      <c r="I162" s="36"/>
      <c r="J162" s="20"/>
      <c r="K162" s="36"/>
      <c r="L162" s="36"/>
      <c r="M162" s="36"/>
      <c r="N162" s="20"/>
      <c r="O162" s="36"/>
      <c r="P162" s="36"/>
      <c r="Q162" s="36"/>
      <c r="R162" s="20"/>
      <c r="S162" s="36"/>
      <c r="T162" s="36"/>
      <c r="U162" s="36"/>
    </row>
    <row r="163" spans="1:21">
      <c r="A163" s="12"/>
      <c r="B163" s="233" t="s">
        <v>91</v>
      </c>
      <c r="C163" s="59">
        <v>16486851</v>
      </c>
      <c r="D163" s="59"/>
      <c r="E163" s="27"/>
      <c r="F163" s="27"/>
      <c r="G163" s="59">
        <v>5996684</v>
      </c>
      <c r="H163" s="59"/>
      <c r="I163" s="27"/>
      <c r="J163" s="27"/>
      <c r="K163" s="112" t="s">
        <v>271</v>
      </c>
      <c r="L163" s="112"/>
      <c r="M163" s="27"/>
      <c r="N163" s="27"/>
      <c r="O163" s="112" t="s">
        <v>961</v>
      </c>
      <c r="P163" s="112"/>
      <c r="Q163" s="56" t="s">
        <v>258</v>
      </c>
      <c r="R163" s="27"/>
      <c r="S163" s="59">
        <v>17803314</v>
      </c>
      <c r="T163" s="59"/>
      <c r="U163" s="27"/>
    </row>
    <row r="164" spans="1:21">
      <c r="A164" s="12"/>
      <c r="B164" s="233"/>
      <c r="C164" s="59"/>
      <c r="D164" s="59"/>
      <c r="E164" s="27"/>
      <c r="F164" s="27"/>
      <c r="G164" s="59"/>
      <c r="H164" s="59"/>
      <c r="I164" s="27"/>
      <c r="J164" s="27"/>
      <c r="K164" s="112"/>
      <c r="L164" s="112"/>
      <c r="M164" s="27"/>
      <c r="N164" s="27"/>
      <c r="O164" s="112"/>
      <c r="P164" s="112"/>
      <c r="Q164" s="56"/>
      <c r="R164" s="27"/>
      <c r="S164" s="59"/>
      <c r="T164" s="59"/>
      <c r="U164" s="27"/>
    </row>
    <row r="165" spans="1:21">
      <c r="A165" s="12"/>
      <c r="B165" s="234" t="s">
        <v>92</v>
      </c>
      <c r="C165" s="51" t="s">
        <v>963</v>
      </c>
      <c r="D165" s="51"/>
      <c r="E165" s="31" t="s">
        <v>258</v>
      </c>
      <c r="F165" s="36"/>
      <c r="G165" s="49">
        <v>813134</v>
      </c>
      <c r="H165" s="49"/>
      <c r="I165" s="36"/>
      <c r="J165" s="36"/>
      <c r="K165" s="51" t="s">
        <v>271</v>
      </c>
      <c r="L165" s="51"/>
      <c r="M165" s="36"/>
      <c r="N165" s="36"/>
      <c r="O165" s="51" t="s">
        <v>271</v>
      </c>
      <c r="P165" s="51"/>
      <c r="Q165" s="36"/>
      <c r="R165" s="36"/>
      <c r="S165" s="49">
        <v>812652</v>
      </c>
      <c r="T165" s="49"/>
      <c r="U165" s="36"/>
    </row>
    <row r="166" spans="1:21">
      <c r="A166" s="12"/>
      <c r="B166" s="234"/>
      <c r="C166" s="51"/>
      <c r="D166" s="51"/>
      <c r="E166" s="31"/>
      <c r="F166" s="36"/>
      <c r="G166" s="49"/>
      <c r="H166" s="49"/>
      <c r="I166" s="36"/>
      <c r="J166" s="36"/>
      <c r="K166" s="51"/>
      <c r="L166" s="51"/>
      <c r="M166" s="36"/>
      <c r="N166" s="36"/>
      <c r="O166" s="51"/>
      <c r="P166" s="51"/>
      <c r="Q166" s="36"/>
      <c r="R166" s="36"/>
      <c r="S166" s="49"/>
      <c r="T166" s="49"/>
      <c r="U166" s="36"/>
    </row>
    <row r="167" spans="1:21">
      <c r="A167" s="12"/>
      <c r="B167" s="233" t="s">
        <v>93</v>
      </c>
      <c r="C167" s="59">
        <v>82284</v>
      </c>
      <c r="D167" s="59"/>
      <c r="E167" s="27"/>
      <c r="F167" s="27"/>
      <c r="G167" s="59">
        <v>13510</v>
      </c>
      <c r="H167" s="59"/>
      <c r="I167" s="27"/>
      <c r="J167" s="27"/>
      <c r="K167" s="112" t="s">
        <v>271</v>
      </c>
      <c r="L167" s="112"/>
      <c r="M167" s="27"/>
      <c r="N167" s="27"/>
      <c r="O167" s="112" t="s">
        <v>271</v>
      </c>
      <c r="P167" s="112"/>
      <c r="Q167" s="27"/>
      <c r="R167" s="27"/>
      <c r="S167" s="59">
        <v>95794</v>
      </c>
      <c r="T167" s="59"/>
      <c r="U167" s="27"/>
    </row>
    <row r="168" spans="1:21">
      <c r="A168" s="12"/>
      <c r="B168" s="233"/>
      <c r="C168" s="59"/>
      <c r="D168" s="59"/>
      <c r="E168" s="27"/>
      <c r="F168" s="27"/>
      <c r="G168" s="59"/>
      <c r="H168" s="59"/>
      <c r="I168" s="27"/>
      <c r="J168" s="27"/>
      <c r="K168" s="112"/>
      <c r="L168" s="112"/>
      <c r="M168" s="27"/>
      <c r="N168" s="27"/>
      <c r="O168" s="112"/>
      <c r="P168" s="112"/>
      <c r="Q168" s="27"/>
      <c r="R168" s="27"/>
      <c r="S168" s="59"/>
      <c r="T168" s="59"/>
      <c r="U168" s="27"/>
    </row>
    <row r="169" spans="1:21">
      <c r="A169" s="12"/>
      <c r="B169" s="234" t="s">
        <v>964</v>
      </c>
      <c r="C169" s="51" t="s">
        <v>965</v>
      </c>
      <c r="D169" s="51"/>
      <c r="E169" s="31" t="s">
        <v>258</v>
      </c>
      <c r="F169" s="36"/>
      <c r="G169" s="51">
        <v>205</v>
      </c>
      <c r="H169" s="51"/>
      <c r="I169" s="36"/>
      <c r="J169" s="36"/>
      <c r="K169" s="51" t="s">
        <v>271</v>
      </c>
      <c r="L169" s="51"/>
      <c r="M169" s="36"/>
      <c r="N169" s="36"/>
      <c r="O169" s="51" t="s">
        <v>271</v>
      </c>
      <c r="P169" s="51"/>
      <c r="Q169" s="36"/>
      <c r="R169" s="36"/>
      <c r="S169" s="51" t="s">
        <v>966</v>
      </c>
      <c r="T169" s="51"/>
      <c r="U169" s="31" t="s">
        <v>258</v>
      </c>
    </row>
    <row r="170" spans="1:21">
      <c r="A170" s="12"/>
      <c r="B170" s="234"/>
      <c r="C170" s="51"/>
      <c r="D170" s="51"/>
      <c r="E170" s="31"/>
      <c r="F170" s="36"/>
      <c r="G170" s="51"/>
      <c r="H170" s="51"/>
      <c r="I170" s="36"/>
      <c r="J170" s="36"/>
      <c r="K170" s="51"/>
      <c r="L170" s="51"/>
      <c r="M170" s="36"/>
      <c r="N170" s="36"/>
      <c r="O170" s="51"/>
      <c r="P170" s="51"/>
      <c r="Q170" s="36"/>
      <c r="R170" s="36"/>
      <c r="S170" s="51"/>
      <c r="T170" s="51"/>
      <c r="U170" s="31"/>
    </row>
    <row r="171" spans="1:21">
      <c r="A171" s="12"/>
      <c r="B171" s="233" t="s">
        <v>96</v>
      </c>
      <c r="C171" s="59">
        <v>12856</v>
      </c>
      <c r="D171" s="59"/>
      <c r="E171" s="27"/>
      <c r="F171" s="27"/>
      <c r="G171" s="59">
        <v>98623</v>
      </c>
      <c r="H171" s="59"/>
      <c r="I171" s="27"/>
      <c r="J171" s="27"/>
      <c r="K171" s="112" t="s">
        <v>271</v>
      </c>
      <c r="L171" s="112"/>
      <c r="M171" s="27"/>
      <c r="N171" s="27"/>
      <c r="O171" s="112" t="s">
        <v>271</v>
      </c>
      <c r="P171" s="112"/>
      <c r="Q171" s="27"/>
      <c r="R171" s="27"/>
      <c r="S171" s="59">
        <v>111479</v>
      </c>
      <c r="T171" s="59"/>
      <c r="U171" s="27"/>
    </row>
    <row r="172" spans="1:21" ht="15.75" thickBot="1">
      <c r="A172" s="12"/>
      <c r="B172" s="233"/>
      <c r="C172" s="77"/>
      <c r="D172" s="77"/>
      <c r="E172" s="78"/>
      <c r="F172" s="27"/>
      <c r="G172" s="77"/>
      <c r="H172" s="77"/>
      <c r="I172" s="78"/>
      <c r="J172" s="27"/>
      <c r="K172" s="52"/>
      <c r="L172" s="52"/>
      <c r="M172" s="78"/>
      <c r="N172" s="27"/>
      <c r="O172" s="52"/>
      <c r="P172" s="52"/>
      <c r="Q172" s="78"/>
      <c r="R172" s="27"/>
      <c r="S172" s="77"/>
      <c r="T172" s="77"/>
      <c r="U172" s="78"/>
    </row>
    <row r="173" spans="1:21">
      <c r="A173" s="12"/>
      <c r="B173" s="36"/>
      <c r="C173" s="50">
        <v>16581121</v>
      </c>
      <c r="D173" s="50"/>
      <c r="E173" s="34"/>
      <c r="F173" s="36"/>
      <c r="G173" s="50">
        <v>6922156</v>
      </c>
      <c r="H173" s="50"/>
      <c r="I173" s="34"/>
      <c r="J173" s="36"/>
      <c r="K173" s="117" t="s">
        <v>271</v>
      </c>
      <c r="L173" s="117"/>
      <c r="M173" s="34"/>
      <c r="N173" s="36"/>
      <c r="O173" s="117" t="s">
        <v>961</v>
      </c>
      <c r="P173" s="117"/>
      <c r="Q173" s="48" t="s">
        <v>258</v>
      </c>
      <c r="R173" s="36"/>
      <c r="S173" s="50">
        <v>18823056</v>
      </c>
      <c r="T173" s="50"/>
      <c r="U173" s="34"/>
    </row>
    <row r="174" spans="1:21" ht="15.75" thickBot="1">
      <c r="A174" s="12"/>
      <c r="B174" s="36"/>
      <c r="C174" s="101"/>
      <c r="D174" s="101"/>
      <c r="E174" s="102"/>
      <c r="F174" s="36"/>
      <c r="G174" s="101"/>
      <c r="H174" s="101"/>
      <c r="I174" s="102"/>
      <c r="J174" s="36"/>
      <c r="K174" s="53"/>
      <c r="L174" s="53"/>
      <c r="M174" s="102"/>
      <c r="N174" s="36"/>
      <c r="O174" s="53"/>
      <c r="P174" s="53"/>
      <c r="Q174" s="113"/>
      <c r="R174" s="36"/>
      <c r="S174" s="101"/>
      <c r="T174" s="101"/>
      <c r="U174" s="102"/>
    </row>
    <row r="175" spans="1:21">
      <c r="A175" s="12"/>
      <c r="B175" s="17"/>
      <c r="C175" s="62"/>
      <c r="D175" s="62"/>
      <c r="E175" s="62"/>
      <c r="F175" s="17"/>
      <c r="G175" s="62"/>
      <c r="H175" s="62"/>
      <c r="I175" s="62"/>
      <c r="J175" s="17"/>
      <c r="K175" s="62"/>
      <c r="L175" s="62"/>
      <c r="M175" s="62"/>
      <c r="N175" s="17"/>
      <c r="O175" s="62"/>
      <c r="P175" s="62"/>
      <c r="Q175" s="62"/>
      <c r="R175" s="17"/>
      <c r="S175" s="62"/>
      <c r="T175" s="62"/>
      <c r="U175" s="62"/>
    </row>
    <row r="176" spans="1:21">
      <c r="A176" s="12"/>
      <c r="B176" s="235" t="s">
        <v>967</v>
      </c>
      <c r="C176" s="51" t="s">
        <v>968</v>
      </c>
      <c r="D176" s="51"/>
      <c r="E176" s="31" t="s">
        <v>258</v>
      </c>
      <c r="F176" s="36"/>
      <c r="G176" s="49">
        <v>719342</v>
      </c>
      <c r="H176" s="49"/>
      <c r="I176" s="36"/>
      <c r="J176" s="36"/>
      <c r="K176" s="51" t="s">
        <v>271</v>
      </c>
      <c r="L176" s="51"/>
      <c r="M176" s="36"/>
      <c r="N176" s="36"/>
      <c r="O176" s="51" t="s">
        <v>271</v>
      </c>
      <c r="P176" s="51"/>
      <c r="Q176" s="36"/>
      <c r="R176" s="36"/>
      <c r="S176" s="49">
        <v>328399</v>
      </c>
      <c r="T176" s="49"/>
      <c r="U176" s="36"/>
    </row>
    <row r="177" spans="1:21">
      <c r="A177" s="12"/>
      <c r="B177" s="235"/>
      <c r="C177" s="51"/>
      <c r="D177" s="51"/>
      <c r="E177" s="31"/>
      <c r="F177" s="36"/>
      <c r="G177" s="49"/>
      <c r="H177" s="49"/>
      <c r="I177" s="36"/>
      <c r="J177" s="36"/>
      <c r="K177" s="51"/>
      <c r="L177" s="51"/>
      <c r="M177" s="36"/>
      <c r="N177" s="36"/>
      <c r="O177" s="51"/>
      <c r="P177" s="51"/>
      <c r="Q177" s="36"/>
      <c r="R177" s="36"/>
      <c r="S177" s="49"/>
      <c r="T177" s="49"/>
      <c r="U177" s="36"/>
    </row>
    <row r="178" spans="1:21">
      <c r="A178" s="12"/>
      <c r="B178" s="17"/>
      <c r="C178" s="27"/>
      <c r="D178" s="27"/>
      <c r="E178" s="27"/>
      <c r="F178" s="17"/>
      <c r="G178" s="27"/>
      <c r="H178" s="27"/>
      <c r="I178" s="27"/>
      <c r="J178" s="17"/>
      <c r="K178" s="27"/>
      <c r="L178" s="27"/>
      <c r="M178" s="27"/>
      <c r="N178" s="17"/>
      <c r="O178" s="27"/>
      <c r="P178" s="27"/>
      <c r="Q178" s="27"/>
      <c r="R178" s="17"/>
      <c r="S178" s="27"/>
      <c r="T178" s="27"/>
      <c r="U178" s="27"/>
    </row>
    <row r="179" spans="1:21">
      <c r="A179" s="12"/>
      <c r="B179" s="194" t="s">
        <v>969</v>
      </c>
      <c r="C179" s="36"/>
      <c r="D179" s="36"/>
      <c r="E179" s="36"/>
      <c r="F179" s="20"/>
      <c r="G179" s="36"/>
      <c r="H179" s="36"/>
      <c r="I179" s="36"/>
      <c r="J179" s="20"/>
      <c r="K179" s="36"/>
      <c r="L179" s="36"/>
      <c r="M179" s="36"/>
      <c r="N179" s="20"/>
      <c r="O179" s="36"/>
      <c r="P179" s="36"/>
      <c r="Q179" s="36"/>
      <c r="R179" s="20"/>
      <c r="S179" s="36"/>
      <c r="T179" s="36"/>
      <c r="U179" s="36"/>
    </row>
    <row r="180" spans="1:21">
      <c r="A180" s="12"/>
      <c r="B180" s="233" t="s">
        <v>970</v>
      </c>
      <c r="C180" s="59">
        <v>722673</v>
      </c>
      <c r="D180" s="59"/>
      <c r="E180" s="27"/>
      <c r="F180" s="27"/>
      <c r="G180" s="112" t="s">
        <v>271</v>
      </c>
      <c r="H180" s="112"/>
      <c r="I180" s="27"/>
      <c r="J180" s="27"/>
      <c r="K180" s="112" t="s">
        <v>271</v>
      </c>
      <c r="L180" s="112"/>
      <c r="M180" s="27"/>
      <c r="N180" s="27"/>
      <c r="O180" s="112" t="s">
        <v>971</v>
      </c>
      <c r="P180" s="112"/>
      <c r="Q180" s="56" t="s">
        <v>258</v>
      </c>
      <c r="R180" s="27"/>
      <c r="S180" s="112" t="s">
        <v>271</v>
      </c>
      <c r="T180" s="112"/>
      <c r="U180" s="27"/>
    </row>
    <row r="181" spans="1:21">
      <c r="A181" s="12"/>
      <c r="B181" s="233"/>
      <c r="C181" s="59"/>
      <c r="D181" s="59"/>
      <c r="E181" s="27"/>
      <c r="F181" s="27"/>
      <c r="G181" s="112"/>
      <c r="H181" s="112"/>
      <c r="I181" s="27"/>
      <c r="J181" s="27"/>
      <c r="K181" s="112"/>
      <c r="L181" s="112"/>
      <c r="M181" s="27"/>
      <c r="N181" s="27"/>
      <c r="O181" s="112"/>
      <c r="P181" s="112"/>
      <c r="Q181" s="56"/>
      <c r="R181" s="27"/>
      <c r="S181" s="112"/>
      <c r="T181" s="112"/>
      <c r="U181" s="27"/>
    </row>
    <row r="182" spans="1:21">
      <c r="A182" s="12"/>
      <c r="B182" s="234" t="s">
        <v>101</v>
      </c>
      <c r="C182" s="51" t="s">
        <v>271</v>
      </c>
      <c r="D182" s="51"/>
      <c r="E182" s="36"/>
      <c r="F182" s="36"/>
      <c r="G182" s="49">
        <v>4691</v>
      </c>
      <c r="H182" s="49"/>
      <c r="I182" s="36"/>
      <c r="J182" s="36"/>
      <c r="K182" s="51" t="s">
        <v>271</v>
      </c>
      <c r="L182" s="51"/>
      <c r="M182" s="36"/>
      <c r="N182" s="36"/>
      <c r="O182" s="51" t="s">
        <v>271</v>
      </c>
      <c r="P182" s="51"/>
      <c r="Q182" s="36"/>
      <c r="R182" s="36"/>
      <c r="S182" s="49">
        <v>4691</v>
      </c>
      <c r="T182" s="49"/>
      <c r="U182" s="36"/>
    </row>
    <row r="183" spans="1:21">
      <c r="A183" s="12"/>
      <c r="B183" s="234"/>
      <c r="C183" s="51"/>
      <c r="D183" s="51"/>
      <c r="E183" s="36"/>
      <c r="F183" s="36"/>
      <c r="G183" s="49"/>
      <c r="H183" s="49"/>
      <c r="I183" s="36"/>
      <c r="J183" s="36"/>
      <c r="K183" s="51"/>
      <c r="L183" s="51"/>
      <c r="M183" s="36"/>
      <c r="N183" s="36"/>
      <c r="O183" s="51"/>
      <c r="P183" s="51"/>
      <c r="Q183" s="36"/>
      <c r="R183" s="36"/>
      <c r="S183" s="49"/>
      <c r="T183" s="49"/>
      <c r="U183" s="36"/>
    </row>
    <row r="184" spans="1:21">
      <c r="A184" s="12"/>
      <c r="B184" s="233" t="s">
        <v>102</v>
      </c>
      <c r="C184" s="112" t="s">
        <v>972</v>
      </c>
      <c r="D184" s="112"/>
      <c r="E184" s="56" t="s">
        <v>258</v>
      </c>
      <c r="F184" s="27"/>
      <c r="G184" s="112" t="s">
        <v>973</v>
      </c>
      <c r="H184" s="112"/>
      <c r="I184" s="56" t="s">
        <v>258</v>
      </c>
      <c r="J184" s="27"/>
      <c r="K184" s="112" t="s">
        <v>271</v>
      </c>
      <c r="L184" s="112"/>
      <c r="M184" s="27"/>
      <c r="N184" s="27"/>
      <c r="O184" s="112" t="s">
        <v>271</v>
      </c>
      <c r="P184" s="112"/>
      <c r="Q184" s="27"/>
      <c r="R184" s="27"/>
      <c r="S184" s="112" t="s">
        <v>974</v>
      </c>
      <c r="T184" s="112"/>
      <c r="U184" s="56" t="s">
        <v>258</v>
      </c>
    </row>
    <row r="185" spans="1:21" ht="15.75" thickBot="1">
      <c r="A185" s="12"/>
      <c r="B185" s="233"/>
      <c r="C185" s="52"/>
      <c r="D185" s="52"/>
      <c r="E185" s="103"/>
      <c r="F185" s="27"/>
      <c r="G185" s="52"/>
      <c r="H185" s="52"/>
      <c r="I185" s="103"/>
      <c r="J185" s="27"/>
      <c r="K185" s="52"/>
      <c r="L185" s="52"/>
      <c r="M185" s="78"/>
      <c r="N185" s="27"/>
      <c r="O185" s="52"/>
      <c r="P185" s="52"/>
      <c r="Q185" s="78"/>
      <c r="R185" s="27"/>
      <c r="S185" s="52"/>
      <c r="T185" s="52"/>
      <c r="U185" s="103"/>
    </row>
    <row r="186" spans="1:21">
      <c r="A186" s="12"/>
      <c r="B186" s="232" t="s">
        <v>975</v>
      </c>
      <c r="C186" s="48" t="s">
        <v>254</v>
      </c>
      <c r="D186" s="50">
        <v>238876</v>
      </c>
      <c r="E186" s="34"/>
      <c r="F186" s="36"/>
      <c r="G186" s="48" t="s">
        <v>254</v>
      </c>
      <c r="H186" s="50">
        <v>722673</v>
      </c>
      <c r="I186" s="34"/>
      <c r="J186" s="36"/>
      <c r="K186" s="48" t="s">
        <v>254</v>
      </c>
      <c r="L186" s="117" t="s">
        <v>271</v>
      </c>
      <c r="M186" s="34"/>
      <c r="N186" s="36"/>
      <c r="O186" s="48" t="s">
        <v>254</v>
      </c>
      <c r="P186" s="117" t="s">
        <v>971</v>
      </c>
      <c r="Q186" s="48" t="s">
        <v>258</v>
      </c>
      <c r="R186" s="36"/>
      <c r="S186" s="48" t="s">
        <v>254</v>
      </c>
      <c r="T186" s="50">
        <v>238876</v>
      </c>
      <c r="U186" s="34"/>
    </row>
    <row r="187" spans="1:21" ht="15.75" thickBot="1">
      <c r="A187" s="12"/>
      <c r="B187" s="232"/>
      <c r="C187" s="80"/>
      <c r="D187" s="81"/>
      <c r="E187" s="82"/>
      <c r="F187" s="36"/>
      <c r="G187" s="80"/>
      <c r="H187" s="81"/>
      <c r="I187" s="82"/>
      <c r="J187" s="36"/>
      <c r="K187" s="80"/>
      <c r="L187" s="151"/>
      <c r="M187" s="82"/>
      <c r="N187" s="36"/>
      <c r="O187" s="80"/>
      <c r="P187" s="151"/>
      <c r="Q187" s="80"/>
      <c r="R187" s="36"/>
      <c r="S187" s="80"/>
      <c r="T187" s="81"/>
      <c r="U187" s="82"/>
    </row>
    <row r="188" spans="1:21" ht="15.75" thickTop="1">
      <c r="A188" s="12"/>
      <c r="B188" s="17"/>
      <c r="C188" s="154"/>
      <c r="D188" s="154"/>
      <c r="E188" s="154"/>
      <c r="F188" s="17"/>
      <c r="G188" s="154"/>
      <c r="H188" s="154"/>
      <c r="I188" s="154"/>
      <c r="J188" s="17"/>
      <c r="K188" s="154"/>
      <c r="L188" s="154"/>
      <c r="M188" s="154"/>
      <c r="N188" s="17"/>
      <c r="O188" s="154"/>
      <c r="P188" s="154"/>
      <c r="Q188" s="154"/>
      <c r="R188" s="17"/>
      <c r="S188" s="154"/>
      <c r="T188" s="154"/>
      <c r="U188" s="154"/>
    </row>
    <row r="189" spans="1:21">
      <c r="A189" s="12"/>
      <c r="B189" s="232" t="s">
        <v>976</v>
      </c>
      <c r="C189" s="31" t="s">
        <v>254</v>
      </c>
      <c r="D189" s="49">
        <v>233279</v>
      </c>
      <c r="E189" s="36"/>
      <c r="F189" s="36"/>
      <c r="G189" s="31" t="s">
        <v>254</v>
      </c>
      <c r="H189" s="49">
        <v>724930</v>
      </c>
      <c r="I189" s="36"/>
      <c r="J189" s="36"/>
      <c r="K189" s="31" t="s">
        <v>254</v>
      </c>
      <c r="L189" s="51" t="s">
        <v>271</v>
      </c>
      <c r="M189" s="36"/>
      <c r="N189" s="36"/>
      <c r="O189" s="31" t="s">
        <v>254</v>
      </c>
      <c r="P189" s="51" t="s">
        <v>977</v>
      </c>
      <c r="Q189" s="31" t="s">
        <v>258</v>
      </c>
      <c r="R189" s="36"/>
      <c r="S189" s="31" t="s">
        <v>254</v>
      </c>
      <c r="T189" s="49">
        <v>233279</v>
      </c>
      <c r="U189" s="36"/>
    </row>
    <row r="190" spans="1:21" ht="15.75" thickBot="1">
      <c r="A190" s="12"/>
      <c r="B190" s="232"/>
      <c r="C190" s="80"/>
      <c r="D190" s="81"/>
      <c r="E190" s="82"/>
      <c r="F190" s="36"/>
      <c r="G190" s="80"/>
      <c r="H190" s="81"/>
      <c r="I190" s="82"/>
      <c r="J190" s="36"/>
      <c r="K190" s="80"/>
      <c r="L190" s="151"/>
      <c r="M190" s="82"/>
      <c r="N190" s="36"/>
      <c r="O190" s="80"/>
      <c r="P190" s="151"/>
      <c r="Q190" s="80"/>
      <c r="R190" s="36"/>
      <c r="S190" s="80"/>
      <c r="T190" s="81"/>
      <c r="U190" s="82"/>
    </row>
    <row r="191" spans="1:21" ht="15.75" thickTop="1">
      <c r="A191" s="12"/>
      <c r="B191" s="11"/>
      <c r="C191" s="11"/>
      <c r="D191" s="11"/>
      <c r="E191" s="11"/>
      <c r="F191" s="11"/>
      <c r="G191" s="11"/>
      <c r="H191" s="11"/>
      <c r="I191" s="11"/>
      <c r="J191" s="11"/>
      <c r="K191" s="11"/>
      <c r="L191" s="11"/>
      <c r="M191" s="11"/>
      <c r="N191" s="11"/>
      <c r="O191" s="11"/>
      <c r="P191" s="11"/>
      <c r="Q191" s="11"/>
      <c r="R191" s="11"/>
      <c r="S191" s="11"/>
      <c r="T191" s="11"/>
      <c r="U191" s="11"/>
    </row>
    <row r="192" spans="1:21">
      <c r="A192" s="12"/>
      <c r="B192" s="75" t="s">
        <v>951</v>
      </c>
      <c r="C192" s="75"/>
      <c r="D192" s="75"/>
      <c r="E192" s="75"/>
      <c r="F192" s="75"/>
      <c r="G192" s="75"/>
      <c r="H192" s="75"/>
      <c r="I192" s="75"/>
      <c r="J192" s="75"/>
      <c r="K192" s="75"/>
      <c r="L192" s="75"/>
      <c r="M192" s="75"/>
      <c r="N192" s="75"/>
      <c r="O192" s="75"/>
      <c r="P192" s="75"/>
      <c r="Q192" s="75"/>
      <c r="R192" s="75"/>
      <c r="S192" s="75"/>
      <c r="T192" s="75"/>
      <c r="U192" s="75"/>
    </row>
    <row r="193" spans="1:21">
      <c r="A193" s="12"/>
      <c r="B193" s="308" t="s">
        <v>959</v>
      </c>
      <c r="C193" s="308"/>
      <c r="D193" s="308"/>
      <c r="E193" s="308"/>
      <c r="F193" s="308"/>
      <c r="G193" s="308"/>
      <c r="H193" s="308"/>
      <c r="I193" s="308"/>
      <c r="J193" s="308"/>
      <c r="K193" s="308"/>
      <c r="L193" s="308"/>
      <c r="M193" s="308"/>
      <c r="N193" s="308"/>
      <c r="O193" s="308"/>
      <c r="P193" s="308"/>
      <c r="Q193" s="308"/>
      <c r="R193" s="308"/>
      <c r="S193" s="308"/>
      <c r="T193" s="308"/>
      <c r="U193" s="308"/>
    </row>
    <row r="194" spans="1:21">
      <c r="A194" s="12"/>
      <c r="B194" s="135"/>
      <c r="C194" s="135"/>
      <c r="D194" s="135"/>
      <c r="E194" s="135"/>
      <c r="F194" s="135"/>
      <c r="G194" s="135"/>
      <c r="H194" s="135"/>
      <c r="I194" s="135"/>
      <c r="J194" s="135"/>
      <c r="K194" s="135"/>
      <c r="L194" s="135"/>
      <c r="M194" s="135"/>
      <c r="N194" s="135"/>
      <c r="O194" s="135"/>
      <c r="P194" s="135"/>
      <c r="Q194" s="135"/>
      <c r="R194" s="135"/>
      <c r="S194" s="135"/>
      <c r="T194" s="135"/>
      <c r="U194" s="135"/>
    </row>
    <row r="195" spans="1:21">
      <c r="A195" s="12"/>
      <c r="B195" s="26"/>
      <c r="C195" s="26"/>
      <c r="D195" s="26"/>
      <c r="E195" s="26"/>
      <c r="F195" s="26"/>
      <c r="G195" s="26"/>
      <c r="H195" s="26"/>
      <c r="I195" s="26"/>
      <c r="J195" s="26"/>
      <c r="K195" s="26"/>
      <c r="L195" s="26"/>
      <c r="M195" s="26"/>
      <c r="N195" s="26"/>
      <c r="O195" s="26"/>
      <c r="P195" s="26"/>
      <c r="Q195" s="26"/>
      <c r="R195" s="26"/>
      <c r="S195" s="26"/>
      <c r="T195" s="26"/>
      <c r="U195" s="26"/>
    </row>
    <row r="196" spans="1:21">
      <c r="A196" s="12"/>
      <c r="B196" s="16"/>
      <c r="C196" s="16"/>
      <c r="D196" s="16"/>
      <c r="E196" s="16"/>
      <c r="F196" s="16"/>
      <c r="G196" s="16"/>
      <c r="H196" s="16"/>
      <c r="I196" s="16"/>
      <c r="J196" s="16"/>
      <c r="K196" s="16"/>
      <c r="L196" s="16"/>
      <c r="M196" s="16"/>
      <c r="N196" s="16"/>
      <c r="O196" s="16"/>
      <c r="P196" s="16"/>
      <c r="Q196" s="16"/>
      <c r="R196" s="16"/>
      <c r="S196" s="16"/>
      <c r="T196" s="16"/>
      <c r="U196" s="16"/>
    </row>
    <row r="197" spans="1:21" ht="15.75" thickBot="1">
      <c r="A197" s="12"/>
      <c r="B197" s="17"/>
      <c r="C197" s="94" t="s">
        <v>978</v>
      </c>
      <c r="D197" s="94"/>
      <c r="E197" s="94"/>
      <c r="F197" s="94"/>
      <c r="G197" s="94"/>
      <c r="H197" s="94"/>
      <c r="I197" s="94"/>
      <c r="J197" s="94"/>
      <c r="K197" s="94"/>
      <c r="L197" s="94"/>
      <c r="M197" s="94"/>
      <c r="N197" s="94"/>
      <c r="O197" s="94"/>
      <c r="P197" s="94"/>
      <c r="Q197" s="94"/>
      <c r="R197" s="94"/>
      <c r="S197" s="94"/>
      <c r="T197" s="94"/>
      <c r="U197" s="94"/>
    </row>
    <row r="198" spans="1:21" ht="15.75" thickBot="1">
      <c r="A198" s="12"/>
      <c r="B198" s="17"/>
      <c r="C198" s="206" t="s">
        <v>932</v>
      </c>
      <c r="D198" s="206"/>
      <c r="E198" s="206"/>
      <c r="F198" s="17"/>
      <c r="G198" s="206" t="s">
        <v>933</v>
      </c>
      <c r="H198" s="206"/>
      <c r="I198" s="206"/>
      <c r="J198" s="17"/>
      <c r="K198" s="206" t="s">
        <v>934</v>
      </c>
      <c r="L198" s="206"/>
      <c r="M198" s="206"/>
      <c r="N198" s="17"/>
      <c r="O198" s="206" t="s">
        <v>935</v>
      </c>
      <c r="P198" s="206"/>
      <c r="Q198" s="206"/>
      <c r="R198" s="17"/>
      <c r="S198" s="206" t="s">
        <v>125</v>
      </c>
      <c r="T198" s="206"/>
      <c r="U198" s="206"/>
    </row>
    <row r="199" spans="1:21">
      <c r="A199" s="12"/>
      <c r="B199" s="17"/>
      <c r="C199" s="62"/>
      <c r="D199" s="62"/>
      <c r="E199" s="62"/>
      <c r="F199" s="17"/>
      <c r="G199" s="62"/>
      <c r="H199" s="62"/>
      <c r="I199" s="62"/>
      <c r="J199" s="17"/>
      <c r="K199" s="62"/>
      <c r="L199" s="62"/>
      <c r="M199" s="62"/>
      <c r="N199" s="17"/>
      <c r="O199" s="62"/>
      <c r="P199" s="62"/>
      <c r="Q199" s="62"/>
      <c r="R199" s="17"/>
      <c r="S199" s="62"/>
      <c r="T199" s="62"/>
      <c r="U199" s="62"/>
    </row>
    <row r="200" spans="1:21">
      <c r="A200" s="12"/>
      <c r="B200" s="232" t="s">
        <v>89</v>
      </c>
      <c r="C200" s="31" t="s">
        <v>254</v>
      </c>
      <c r="D200" s="49">
        <v>7622924</v>
      </c>
      <c r="E200" s="36"/>
      <c r="F200" s="36"/>
      <c r="G200" s="31" t="s">
        <v>254</v>
      </c>
      <c r="H200" s="49">
        <v>16141408</v>
      </c>
      <c r="I200" s="36"/>
      <c r="J200" s="36"/>
      <c r="K200" s="31" t="s">
        <v>254</v>
      </c>
      <c r="L200" s="51" t="s">
        <v>271</v>
      </c>
      <c r="M200" s="36"/>
      <c r="N200" s="36"/>
      <c r="O200" s="31" t="s">
        <v>254</v>
      </c>
      <c r="P200" s="51" t="s">
        <v>979</v>
      </c>
      <c r="Q200" s="31" t="s">
        <v>258</v>
      </c>
      <c r="R200" s="36"/>
      <c r="S200" s="31" t="s">
        <v>254</v>
      </c>
      <c r="T200" s="49">
        <v>20138687</v>
      </c>
      <c r="U200" s="36"/>
    </row>
    <row r="201" spans="1:21">
      <c r="A201" s="12"/>
      <c r="B201" s="232"/>
      <c r="C201" s="31"/>
      <c r="D201" s="49"/>
      <c r="E201" s="36"/>
      <c r="F201" s="36"/>
      <c r="G201" s="31"/>
      <c r="H201" s="49"/>
      <c r="I201" s="36"/>
      <c r="J201" s="36"/>
      <c r="K201" s="31"/>
      <c r="L201" s="51"/>
      <c r="M201" s="36"/>
      <c r="N201" s="36"/>
      <c r="O201" s="31"/>
      <c r="P201" s="51"/>
      <c r="Q201" s="31"/>
      <c r="R201" s="36"/>
      <c r="S201" s="31"/>
      <c r="T201" s="49"/>
      <c r="U201" s="36"/>
    </row>
    <row r="202" spans="1:21">
      <c r="A202" s="12"/>
      <c r="B202" s="17"/>
      <c r="C202" s="27"/>
      <c r="D202" s="27"/>
      <c r="E202" s="27"/>
      <c r="F202" s="17"/>
      <c r="G202" s="27"/>
      <c r="H202" s="27"/>
      <c r="I202" s="27"/>
      <c r="J202" s="17"/>
      <c r="K202" s="27"/>
      <c r="L202" s="27"/>
      <c r="M202" s="27"/>
      <c r="N202" s="17"/>
      <c r="O202" s="27"/>
      <c r="P202" s="27"/>
      <c r="Q202" s="27"/>
      <c r="R202" s="17"/>
      <c r="S202" s="27"/>
      <c r="T202" s="27"/>
      <c r="U202" s="27"/>
    </row>
    <row r="203" spans="1:21">
      <c r="A203" s="12"/>
      <c r="B203" s="194" t="s">
        <v>962</v>
      </c>
      <c r="C203" s="36"/>
      <c r="D203" s="36"/>
      <c r="E203" s="36"/>
      <c r="F203" s="20"/>
      <c r="G203" s="36"/>
      <c r="H203" s="36"/>
      <c r="I203" s="36"/>
      <c r="J203" s="20"/>
      <c r="K203" s="36"/>
      <c r="L203" s="36"/>
      <c r="M203" s="36"/>
      <c r="N203" s="20"/>
      <c r="O203" s="36"/>
      <c r="P203" s="36"/>
      <c r="Q203" s="36"/>
      <c r="R203" s="20"/>
      <c r="S203" s="36"/>
      <c r="T203" s="36"/>
      <c r="U203" s="36"/>
    </row>
    <row r="204" spans="1:21">
      <c r="A204" s="12"/>
      <c r="B204" s="233" t="s">
        <v>91</v>
      </c>
      <c r="C204" s="59">
        <v>8537996</v>
      </c>
      <c r="D204" s="59"/>
      <c r="E204" s="27"/>
      <c r="F204" s="27"/>
      <c r="G204" s="59">
        <v>13356727</v>
      </c>
      <c r="H204" s="59"/>
      <c r="I204" s="27"/>
      <c r="J204" s="27"/>
      <c r="K204" s="112" t="s">
        <v>271</v>
      </c>
      <c r="L204" s="112"/>
      <c r="M204" s="27"/>
      <c r="N204" s="27"/>
      <c r="O204" s="112" t="s">
        <v>979</v>
      </c>
      <c r="P204" s="112"/>
      <c r="Q204" s="56" t="s">
        <v>258</v>
      </c>
      <c r="R204" s="27"/>
      <c r="S204" s="59">
        <v>18269078</v>
      </c>
      <c r="T204" s="59"/>
      <c r="U204" s="27"/>
    </row>
    <row r="205" spans="1:21">
      <c r="A205" s="12"/>
      <c r="B205" s="233"/>
      <c r="C205" s="59"/>
      <c r="D205" s="59"/>
      <c r="E205" s="27"/>
      <c r="F205" s="27"/>
      <c r="G205" s="59"/>
      <c r="H205" s="59"/>
      <c r="I205" s="27"/>
      <c r="J205" s="27"/>
      <c r="K205" s="112"/>
      <c r="L205" s="112"/>
      <c r="M205" s="27"/>
      <c r="N205" s="27"/>
      <c r="O205" s="112"/>
      <c r="P205" s="112"/>
      <c r="Q205" s="56"/>
      <c r="R205" s="27"/>
      <c r="S205" s="59"/>
      <c r="T205" s="59"/>
      <c r="U205" s="27"/>
    </row>
    <row r="206" spans="1:21">
      <c r="A206" s="12"/>
      <c r="B206" s="234" t="s">
        <v>92</v>
      </c>
      <c r="C206" s="51" t="s">
        <v>271</v>
      </c>
      <c r="D206" s="51"/>
      <c r="E206" s="36"/>
      <c r="F206" s="36"/>
      <c r="G206" s="49">
        <v>738824</v>
      </c>
      <c r="H206" s="49"/>
      <c r="I206" s="36"/>
      <c r="J206" s="36"/>
      <c r="K206" s="51" t="s">
        <v>271</v>
      </c>
      <c r="L206" s="51"/>
      <c r="M206" s="36"/>
      <c r="N206" s="36"/>
      <c r="O206" s="51" t="s">
        <v>271</v>
      </c>
      <c r="P206" s="51"/>
      <c r="Q206" s="36"/>
      <c r="R206" s="36"/>
      <c r="S206" s="49">
        <v>738824</v>
      </c>
      <c r="T206" s="49"/>
      <c r="U206" s="36"/>
    </row>
    <row r="207" spans="1:21">
      <c r="A207" s="12"/>
      <c r="B207" s="234"/>
      <c r="C207" s="51"/>
      <c r="D207" s="51"/>
      <c r="E207" s="36"/>
      <c r="F207" s="36"/>
      <c r="G207" s="49"/>
      <c r="H207" s="49"/>
      <c r="I207" s="36"/>
      <c r="J207" s="36"/>
      <c r="K207" s="51"/>
      <c r="L207" s="51"/>
      <c r="M207" s="36"/>
      <c r="N207" s="36"/>
      <c r="O207" s="51"/>
      <c r="P207" s="51"/>
      <c r="Q207" s="36"/>
      <c r="R207" s="36"/>
      <c r="S207" s="49"/>
      <c r="T207" s="49"/>
      <c r="U207" s="36"/>
    </row>
    <row r="208" spans="1:21">
      <c r="A208" s="12"/>
      <c r="B208" s="233" t="s">
        <v>93</v>
      </c>
      <c r="C208" s="59">
        <v>105135</v>
      </c>
      <c r="D208" s="59"/>
      <c r="E208" s="27"/>
      <c r="F208" s="27"/>
      <c r="G208" s="59">
        <v>15308</v>
      </c>
      <c r="H208" s="59"/>
      <c r="I208" s="27"/>
      <c r="J208" s="27"/>
      <c r="K208" s="112" t="s">
        <v>271</v>
      </c>
      <c r="L208" s="112"/>
      <c r="M208" s="27"/>
      <c r="N208" s="27"/>
      <c r="O208" s="112" t="s">
        <v>271</v>
      </c>
      <c r="P208" s="112"/>
      <c r="Q208" s="27"/>
      <c r="R208" s="27"/>
      <c r="S208" s="59">
        <v>120443</v>
      </c>
      <c r="T208" s="59"/>
      <c r="U208" s="27"/>
    </row>
    <row r="209" spans="1:21">
      <c r="A209" s="12"/>
      <c r="B209" s="233"/>
      <c r="C209" s="59"/>
      <c r="D209" s="59"/>
      <c r="E209" s="27"/>
      <c r="F209" s="27"/>
      <c r="G209" s="59"/>
      <c r="H209" s="59"/>
      <c r="I209" s="27"/>
      <c r="J209" s="27"/>
      <c r="K209" s="112"/>
      <c r="L209" s="112"/>
      <c r="M209" s="27"/>
      <c r="N209" s="27"/>
      <c r="O209" s="112"/>
      <c r="P209" s="112"/>
      <c r="Q209" s="27"/>
      <c r="R209" s="27"/>
      <c r="S209" s="59"/>
      <c r="T209" s="59"/>
      <c r="U209" s="27"/>
    </row>
    <row r="210" spans="1:21">
      <c r="A210" s="12"/>
      <c r="B210" s="234" t="s">
        <v>980</v>
      </c>
      <c r="C210" s="51" t="s">
        <v>271</v>
      </c>
      <c r="D210" s="51"/>
      <c r="E210" s="36"/>
      <c r="F210" s="36"/>
      <c r="G210" s="51" t="s">
        <v>981</v>
      </c>
      <c r="H210" s="51"/>
      <c r="I210" s="31" t="s">
        <v>258</v>
      </c>
      <c r="J210" s="36"/>
      <c r="K210" s="51" t="s">
        <v>271</v>
      </c>
      <c r="L210" s="51"/>
      <c r="M210" s="36"/>
      <c r="N210" s="36"/>
      <c r="O210" s="51" t="s">
        <v>271</v>
      </c>
      <c r="P210" s="51"/>
      <c r="Q210" s="36"/>
      <c r="R210" s="36"/>
      <c r="S210" s="51" t="s">
        <v>981</v>
      </c>
      <c r="T210" s="51"/>
      <c r="U210" s="31" t="s">
        <v>258</v>
      </c>
    </row>
    <row r="211" spans="1:21">
      <c r="A211" s="12"/>
      <c r="B211" s="234"/>
      <c r="C211" s="51"/>
      <c r="D211" s="51"/>
      <c r="E211" s="36"/>
      <c r="F211" s="36"/>
      <c r="G211" s="51"/>
      <c r="H211" s="51"/>
      <c r="I211" s="31"/>
      <c r="J211" s="36"/>
      <c r="K211" s="51"/>
      <c r="L211" s="51"/>
      <c r="M211" s="36"/>
      <c r="N211" s="36"/>
      <c r="O211" s="51"/>
      <c r="P211" s="51"/>
      <c r="Q211" s="36"/>
      <c r="R211" s="36"/>
      <c r="S211" s="51"/>
      <c r="T211" s="51"/>
      <c r="U211" s="31"/>
    </row>
    <row r="212" spans="1:21">
      <c r="A212" s="12"/>
      <c r="B212" s="233" t="s">
        <v>96</v>
      </c>
      <c r="C212" s="59">
        <v>8051</v>
      </c>
      <c r="D212" s="59"/>
      <c r="E212" s="27"/>
      <c r="F212" s="27"/>
      <c r="G212" s="59">
        <v>84187</v>
      </c>
      <c r="H212" s="59"/>
      <c r="I212" s="27"/>
      <c r="J212" s="27"/>
      <c r="K212" s="112" t="s">
        <v>271</v>
      </c>
      <c r="L212" s="112"/>
      <c r="M212" s="27"/>
      <c r="N212" s="27"/>
      <c r="O212" s="112" t="s">
        <v>271</v>
      </c>
      <c r="P212" s="112"/>
      <c r="Q212" s="27"/>
      <c r="R212" s="27"/>
      <c r="S212" s="59">
        <v>92238</v>
      </c>
      <c r="T212" s="59"/>
      <c r="U212" s="27"/>
    </row>
    <row r="213" spans="1:21" ht="15.75" thickBot="1">
      <c r="A213" s="12"/>
      <c r="B213" s="233"/>
      <c r="C213" s="77"/>
      <c r="D213" s="77"/>
      <c r="E213" s="78"/>
      <c r="F213" s="27"/>
      <c r="G213" s="77"/>
      <c r="H213" s="77"/>
      <c r="I213" s="78"/>
      <c r="J213" s="27"/>
      <c r="K213" s="52"/>
      <c r="L213" s="52"/>
      <c r="M213" s="78"/>
      <c r="N213" s="27"/>
      <c r="O213" s="52"/>
      <c r="P213" s="52"/>
      <c r="Q213" s="78"/>
      <c r="R213" s="27"/>
      <c r="S213" s="77"/>
      <c r="T213" s="77"/>
      <c r="U213" s="78"/>
    </row>
    <row r="214" spans="1:21">
      <c r="A214" s="12"/>
      <c r="B214" s="36"/>
      <c r="C214" s="50">
        <v>8651182</v>
      </c>
      <c r="D214" s="50"/>
      <c r="E214" s="34"/>
      <c r="F214" s="36"/>
      <c r="G214" s="50">
        <v>14192717</v>
      </c>
      <c r="H214" s="50"/>
      <c r="I214" s="34"/>
      <c r="J214" s="36"/>
      <c r="K214" s="117" t="s">
        <v>271</v>
      </c>
      <c r="L214" s="117"/>
      <c r="M214" s="34"/>
      <c r="N214" s="36"/>
      <c r="O214" s="117" t="s">
        <v>979</v>
      </c>
      <c r="P214" s="117"/>
      <c r="Q214" s="48" t="s">
        <v>258</v>
      </c>
      <c r="R214" s="36"/>
      <c r="S214" s="50">
        <v>19218254</v>
      </c>
      <c r="T214" s="50"/>
      <c r="U214" s="34"/>
    </row>
    <row r="215" spans="1:21" ht="15.75" thickBot="1">
      <c r="A215" s="12"/>
      <c r="B215" s="36"/>
      <c r="C215" s="101"/>
      <c r="D215" s="101"/>
      <c r="E215" s="102"/>
      <c r="F215" s="36"/>
      <c r="G215" s="101"/>
      <c r="H215" s="101"/>
      <c r="I215" s="102"/>
      <c r="J215" s="36"/>
      <c r="K215" s="53"/>
      <c r="L215" s="53"/>
      <c r="M215" s="102"/>
      <c r="N215" s="36"/>
      <c r="O215" s="53"/>
      <c r="P215" s="53"/>
      <c r="Q215" s="113"/>
      <c r="R215" s="36"/>
      <c r="S215" s="101"/>
      <c r="T215" s="101"/>
      <c r="U215" s="102"/>
    </row>
    <row r="216" spans="1:21">
      <c r="A216" s="12"/>
      <c r="B216" s="17"/>
      <c r="C216" s="62"/>
      <c r="D216" s="62"/>
      <c r="E216" s="62"/>
      <c r="F216" s="17"/>
      <c r="G216" s="62"/>
      <c r="H216" s="62"/>
      <c r="I216" s="62"/>
      <c r="J216" s="17"/>
      <c r="K216" s="62"/>
      <c r="L216" s="62"/>
      <c r="M216" s="62"/>
      <c r="N216" s="17"/>
      <c r="O216" s="62"/>
      <c r="P216" s="62"/>
      <c r="Q216" s="62"/>
      <c r="R216" s="17"/>
      <c r="S216" s="62"/>
      <c r="T216" s="62"/>
      <c r="U216" s="62"/>
    </row>
    <row r="217" spans="1:21">
      <c r="A217" s="12"/>
      <c r="B217" s="235" t="s">
        <v>982</v>
      </c>
      <c r="C217" s="51" t="s">
        <v>983</v>
      </c>
      <c r="D217" s="51"/>
      <c r="E217" s="31" t="s">
        <v>258</v>
      </c>
      <c r="F217" s="36"/>
      <c r="G217" s="49">
        <v>1948691</v>
      </c>
      <c r="H217" s="49"/>
      <c r="I217" s="36"/>
      <c r="J217" s="36"/>
      <c r="K217" s="51" t="s">
        <v>271</v>
      </c>
      <c r="L217" s="51"/>
      <c r="M217" s="36"/>
      <c r="N217" s="36"/>
      <c r="O217" s="51" t="s">
        <v>271</v>
      </c>
      <c r="P217" s="51"/>
      <c r="Q217" s="36"/>
      <c r="R217" s="36"/>
      <c r="S217" s="49">
        <v>920433</v>
      </c>
      <c r="T217" s="49"/>
      <c r="U217" s="36"/>
    </row>
    <row r="218" spans="1:21">
      <c r="A218" s="12"/>
      <c r="B218" s="235"/>
      <c r="C218" s="51"/>
      <c r="D218" s="51"/>
      <c r="E218" s="31"/>
      <c r="F218" s="36"/>
      <c r="G218" s="49"/>
      <c r="H218" s="49"/>
      <c r="I218" s="36"/>
      <c r="J218" s="36"/>
      <c r="K218" s="51"/>
      <c r="L218" s="51"/>
      <c r="M218" s="36"/>
      <c r="N218" s="36"/>
      <c r="O218" s="51"/>
      <c r="P218" s="51"/>
      <c r="Q218" s="36"/>
      <c r="R218" s="36"/>
      <c r="S218" s="49"/>
      <c r="T218" s="49"/>
      <c r="U218" s="36"/>
    </row>
    <row r="219" spans="1:21">
      <c r="A219" s="12"/>
      <c r="B219" s="17"/>
      <c r="C219" s="27"/>
      <c r="D219" s="27"/>
      <c r="E219" s="27"/>
      <c r="F219" s="17"/>
      <c r="G219" s="27"/>
      <c r="H219" s="27"/>
      <c r="I219" s="27"/>
      <c r="J219" s="17"/>
      <c r="K219" s="27"/>
      <c r="L219" s="27"/>
      <c r="M219" s="27"/>
      <c r="N219" s="17"/>
      <c r="O219" s="27"/>
      <c r="P219" s="27"/>
      <c r="Q219" s="27"/>
      <c r="R219" s="17"/>
      <c r="S219" s="27"/>
      <c r="T219" s="27"/>
      <c r="U219" s="27"/>
    </row>
    <row r="220" spans="1:21">
      <c r="A220" s="12"/>
      <c r="B220" s="194" t="s">
        <v>969</v>
      </c>
      <c r="C220" s="36"/>
      <c r="D220" s="36"/>
      <c r="E220" s="36"/>
      <c r="F220" s="20"/>
      <c r="G220" s="36"/>
      <c r="H220" s="36"/>
      <c r="I220" s="36"/>
      <c r="J220" s="20"/>
      <c r="K220" s="36"/>
      <c r="L220" s="36"/>
      <c r="M220" s="36"/>
      <c r="N220" s="20"/>
      <c r="O220" s="36"/>
      <c r="P220" s="36"/>
      <c r="Q220" s="36"/>
      <c r="R220" s="20"/>
      <c r="S220" s="36"/>
      <c r="T220" s="36"/>
      <c r="U220" s="36"/>
    </row>
    <row r="221" spans="1:21">
      <c r="A221" s="12"/>
      <c r="B221" s="233" t="s">
        <v>984</v>
      </c>
      <c r="C221" s="59">
        <v>1921040</v>
      </c>
      <c r="D221" s="59"/>
      <c r="E221" s="27"/>
      <c r="F221" s="27"/>
      <c r="G221" s="112" t="s">
        <v>271</v>
      </c>
      <c r="H221" s="112"/>
      <c r="I221" s="27"/>
      <c r="J221" s="27"/>
      <c r="K221" s="112" t="s">
        <v>271</v>
      </c>
      <c r="L221" s="112"/>
      <c r="M221" s="27"/>
      <c r="N221" s="27"/>
      <c r="O221" s="112" t="s">
        <v>985</v>
      </c>
      <c r="P221" s="112"/>
      <c r="Q221" s="56" t="s">
        <v>258</v>
      </c>
      <c r="R221" s="27"/>
      <c r="S221" s="112" t="s">
        <v>271</v>
      </c>
      <c r="T221" s="112"/>
      <c r="U221" s="27"/>
    </row>
    <row r="222" spans="1:21">
      <c r="A222" s="12"/>
      <c r="B222" s="233"/>
      <c r="C222" s="59"/>
      <c r="D222" s="59"/>
      <c r="E222" s="27"/>
      <c r="F222" s="27"/>
      <c r="G222" s="112"/>
      <c r="H222" s="112"/>
      <c r="I222" s="27"/>
      <c r="J222" s="27"/>
      <c r="K222" s="112"/>
      <c r="L222" s="112"/>
      <c r="M222" s="27"/>
      <c r="N222" s="27"/>
      <c r="O222" s="112"/>
      <c r="P222" s="112"/>
      <c r="Q222" s="56"/>
      <c r="R222" s="27"/>
      <c r="S222" s="112"/>
      <c r="T222" s="112"/>
      <c r="U222" s="27"/>
    </row>
    <row r="223" spans="1:21">
      <c r="A223" s="12"/>
      <c r="B223" s="234" t="s">
        <v>100</v>
      </c>
      <c r="C223" s="51" t="s">
        <v>271</v>
      </c>
      <c r="D223" s="51"/>
      <c r="E223" s="36"/>
      <c r="F223" s="36"/>
      <c r="G223" s="51" t="s">
        <v>986</v>
      </c>
      <c r="H223" s="51"/>
      <c r="I223" s="31" t="s">
        <v>258</v>
      </c>
      <c r="J223" s="36"/>
      <c r="K223" s="51" t="s">
        <v>271</v>
      </c>
      <c r="L223" s="51"/>
      <c r="M223" s="36"/>
      <c r="N223" s="36"/>
      <c r="O223" s="51" t="s">
        <v>271</v>
      </c>
      <c r="P223" s="51"/>
      <c r="Q223" s="36"/>
      <c r="R223" s="36"/>
      <c r="S223" s="51" t="s">
        <v>986</v>
      </c>
      <c r="T223" s="51"/>
      <c r="U223" s="31" t="s">
        <v>258</v>
      </c>
    </row>
    <row r="224" spans="1:21">
      <c r="A224" s="12"/>
      <c r="B224" s="234"/>
      <c r="C224" s="51"/>
      <c r="D224" s="51"/>
      <c r="E224" s="36"/>
      <c r="F224" s="36"/>
      <c r="G224" s="51"/>
      <c r="H224" s="51"/>
      <c r="I224" s="31"/>
      <c r="J224" s="36"/>
      <c r="K224" s="51"/>
      <c r="L224" s="51"/>
      <c r="M224" s="36"/>
      <c r="N224" s="36"/>
      <c r="O224" s="51"/>
      <c r="P224" s="51"/>
      <c r="Q224" s="36"/>
      <c r="R224" s="36"/>
      <c r="S224" s="51"/>
      <c r="T224" s="51"/>
      <c r="U224" s="31"/>
    </row>
    <row r="225" spans="1:21">
      <c r="A225" s="12"/>
      <c r="B225" s="233" t="s">
        <v>101</v>
      </c>
      <c r="C225" s="112" t="s">
        <v>271</v>
      </c>
      <c r="D225" s="112"/>
      <c r="E225" s="27"/>
      <c r="F225" s="27"/>
      <c r="G225" s="112" t="s">
        <v>987</v>
      </c>
      <c r="H225" s="112"/>
      <c r="I225" s="56" t="s">
        <v>258</v>
      </c>
      <c r="J225" s="27"/>
      <c r="K225" s="112" t="s">
        <v>271</v>
      </c>
      <c r="L225" s="112"/>
      <c r="M225" s="27"/>
      <c r="N225" s="27"/>
      <c r="O225" s="112" t="s">
        <v>271</v>
      </c>
      <c r="P225" s="112"/>
      <c r="Q225" s="27"/>
      <c r="R225" s="27"/>
      <c r="S225" s="112" t="s">
        <v>987</v>
      </c>
      <c r="T225" s="112"/>
      <c r="U225" s="56" t="s">
        <v>258</v>
      </c>
    </row>
    <row r="226" spans="1:21">
      <c r="A226" s="12"/>
      <c r="B226" s="233"/>
      <c r="C226" s="112"/>
      <c r="D226" s="112"/>
      <c r="E226" s="27"/>
      <c r="F226" s="27"/>
      <c r="G226" s="112"/>
      <c r="H226" s="112"/>
      <c r="I226" s="56"/>
      <c r="J226" s="27"/>
      <c r="K226" s="112"/>
      <c r="L226" s="112"/>
      <c r="M226" s="27"/>
      <c r="N226" s="27"/>
      <c r="O226" s="112"/>
      <c r="P226" s="112"/>
      <c r="Q226" s="27"/>
      <c r="R226" s="27"/>
      <c r="S226" s="112"/>
      <c r="T226" s="112"/>
      <c r="U226" s="56"/>
    </row>
    <row r="227" spans="1:21">
      <c r="A227" s="12"/>
      <c r="B227" s="234" t="s">
        <v>102</v>
      </c>
      <c r="C227" s="51" t="s">
        <v>988</v>
      </c>
      <c r="D227" s="51"/>
      <c r="E227" s="31" t="s">
        <v>258</v>
      </c>
      <c r="F227" s="36"/>
      <c r="G227" s="51" t="s">
        <v>989</v>
      </c>
      <c r="H227" s="51"/>
      <c r="I227" s="31" t="s">
        <v>258</v>
      </c>
      <c r="J227" s="36"/>
      <c r="K227" s="51" t="s">
        <v>271</v>
      </c>
      <c r="L227" s="51"/>
      <c r="M227" s="36"/>
      <c r="N227" s="36"/>
      <c r="O227" s="51" t="s">
        <v>271</v>
      </c>
      <c r="P227" s="51"/>
      <c r="Q227" s="36"/>
      <c r="R227" s="36"/>
      <c r="S227" s="51" t="s">
        <v>990</v>
      </c>
      <c r="T227" s="51"/>
      <c r="U227" s="31" t="s">
        <v>258</v>
      </c>
    </row>
    <row r="228" spans="1:21" ht="15.75" thickBot="1">
      <c r="A228" s="12"/>
      <c r="B228" s="234"/>
      <c r="C228" s="53"/>
      <c r="D228" s="53"/>
      <c r="E228" s="113"/>
      <c r="F228" s="36"/>
      <c r="G228" s="53"/>
      <c r="H228" s="53"/>
      <c r="I228" s="113"/>
      <c r="J228" s="36"/>
      <c r="K228" s="53"/>
      <c r="L228" s="53"/>
      <c r="M228" s="102"/>
      <c r="N228" s="36"/>
      <c r="O228" s="53"/>
      <c r="P228" s="53"/>
      <c r="Q228" s="102"/>
      <c r="R228" s="36"/>
      <c r="S228" s="53"/>
      <c r="T228" s="53"/>
      <c r="U228" s="113"/>
    </row>
    <row r="229" spans="1:21">
      <c r="A229" s="12"/>
      <c r="B229" s="69" t="s">
        <v>975</v>
      </c>
      <c r="C229" s="57" t="s">
        <v>254</v>
      </c>
      <c r="D229" s="60">
        <v>805312</v>
      </c>
      <c r="E229" s="62"/>
      <c r="F229" s="27"/>
      <c r="G229" s="57" t="s">
        <v>254</v>
      </c>
      <c r="H229" s="60">
        <v>1921040</v>
      </c>
      <c r="I229" s="62"/>
      <c r="J229" s="27"/>
      <c r="K229" s="57" t="s">
        <v>254</v>
      </c>
      <c r="L229" s="143" t="s">
        <v>271</v>
      </c>
      <c r="M229" s="62"/>
      <c r="N229" s="27"/>
      <c r="O229" s="57" t="s">
        <v>254</v>
      </c>
      <c r="P229" s="143" t="s">
        <v>985</v>
      </c>
      <c r="Q229" s="57" t="s">
        <v>258</v>
      </c>
      <c r="R229" s="27"/>
      <c r="S229" s="57" t="s">
        <v>254</v>
      </c>
      <c r="T229" s="60">
        <v>805312</v>
      </c>
      <c r="U229" s="62"/>
    </row>
    <row r="230" spans="1:21" ht="15.75" thickBot="1">
      <c r="A230" s="12"/>
      <c r="B230" s="69"/>
      <c r="C230" s="58"/>
      <c r="D230" s="61"/>
      <c r="E230" s="63"/>
      <c r="F230" s="27"/>
      <c r="G230" s="58"/>
      <c r="H230" s="61"/>
      <c r="I230" s="63"/>
      <c r="J230" s="27"/>
      <c r="K230" s="58"/>
      <c r="L230" s="160"/>
      <c r="M230" s="63"/>
      <c r="N230" s="27"/>
      <c r="O230" s="58"/>
      <c r="P230" s="160"/>
      <c r="Q230" s="58"/>
      <c r="R230" s="27"/>
      <c r="S230" s="58"/>
      <c r="T230" s="61"/>
      <c r="U230" s="63"/>
    </row>
    <row r="231" spans="1:21" ht="15.75" thickTop="1">
      <c r="A231" s="12"/>
      <c r="B231" s="20"/>
      <c r="C231" s="162"/>
      <c r="D231" s="162"/>
      <c r="E231" s="162"/>
      <c r="F231" s="20"/>
      <c r="G231" s="162"/>
      <c r="H231" s="162"/>
      <c r="I231" s="162"/>
      <c r="J231" s="20"/>
      <c r="K231" s="162"/>
      <c r="L231" s="162"/>
      <c r="M231" s="162"/>
      <c r="N231" s="20"/>
      <c r="O231" s="162"/>
      <c r="P231" s="162"/>
      <c r="Q231" s="162"/>
      <c r="R231" s="20"/>
      <c r="S231" s="162"/>
      <c r="T231" s="162"/>
      <c r="U231" s="162"/>
    </row>
    <row r="232" spans="1:21">
      <c r="A232" s="12"/>
      <c r="B232" s="69" t="s">
        <v>991</v>
      </c>
      <c r="C232" s="56" t="s">
        <v>254</v>
      </c>
      <c r="D232" s="59">
        <v>798747</v>
      </c>
      <c r="E232" s="27"/>
      <c r="F232" s="27"/>
      <c r="G232" s="56" t="s">
        <v>254</v>
      </c>
      <c r="H232" s="59">
        <v>1921267</v>
      </c>
      <c r="I232" s="27"/>
      <c r="J232" s="27"/>
      <c r="K232" s="56" t="s">
        <v>254</v>
      </c>
      <c r="L232" s="112" t="s">
        <v>271</v>
      </c>
      <c r="M232" s="27"/>
      <c r="N232" s="27"/>
      <c r="O232" s="56" t="s">
        <v>254</v>
      </c>
      <c r="P232" s="112" t="s">
        <v>992</v>
      </c>
      <c r="Q232" s="56" t="s">
        <v>258</v>
      </c>
      <c r="R232" s="27"/>
      <c r="S232" s="56" t="s">
        <v>254</v>
      </c>
      <c r="T232" s="59">
        <v>798747</v>
      </c>
      <c r="U232" s="27"/>
    </row>
    <row r="233" spans="1:21" ht="15.75" thickBot="1">
      <c r="A233" s="12"/>
      <c r="B233" s="69"/>
      <c r="C233" s="58"/>
      <c r="D233" s="61"/>
      <c r="E233" s="63"/>
      <c r="F233" s="27"/>
      <c r="G233" s="58"/>
      <c r="H233" s="61"/>
      <c r="I233" s="63"/>
      <c r="J233" s="27"/>
      <c r="K233" s="58"/>
      <c r="L233" s="160"/>
      <c r="M233" s="63"/>
      <c r="N233" s="27"/>
      <c r="O233" s="58"/>
      <c r="P233" s="160"/>
      <c r="Q233" s="58"/>
      <c r="R233" s="27"/>
      <c r="S233" s="58"/>
      <c r="T233" s="61"/>
      <c r="U233" s="63"/>
    </row>
    <row r="234" spans="1:21" ht="15.75" thickTop="1">
      <c r="A234" s="12"/>
      <c r="B234" s="75" t="s">
        <v>951</v>
      </c>
      <c r="C234" s="75"/>
      <c r="D234" s="75"/>
      <c r="E234" s="75"/>
      <c r="F234" s="75"/>
      <c r="G234" s="75"/>
      <c r="H234" s="75"/>
      <c r="I234" s="75"/>
      <c r="J234" s="75"/>
      <c r="K234" s="75"/>
      <c r="L234" s="75"/>
      <c r="M234" s="75"/>
      <c r="N234" s="75"/>
      <c r="O234" s="75"/>
      <c r="P234" s="75"/>
      <c r="Q234" s="75"/>
      <c r="R234" s="75"/>
      <c r="S234" s="75"/>
      <c r="T234" s="75"/>
      <c r="U234" s="75"/>
    </row>
    <row r="235" spans="1:21">
      <c r="A235" s="12"/>
      <c r="B235" s="308" t="s">
        <v>959</v>
      </c>
      <c r="C235" s="308"/>
      <c r="D235" s="308"/>
      <c r="E235" s="308"/>
      <c r="F235" s="308"/>
      <c r="G235" s="308"/>
      <c r="H235" s="308"/>
      <c r="I235" s="308"/>
      <c r="J235" s="308"/>
      <c r="K235" s="308"/>
      <c r="L235" s="308"/>
      <c r="M235" s="308"/>
      <c r="N235" s="308"/>
      <c r="O235" s="308"/>
      <c r="P235" s="308"/>
      <c r="Q235" s="308"/>
      <c r="R235" s="308"/>
      <c r="S235" s="308"/>
      <c r="T235" s="308"/>
      <c r="U235" s="308"/>
    </row>
    <row r="236" spans="1:21">
      <c r="A236" s="12"/>
      <c r="B236" s="135"/>
      <c r="C236" s="135"/>
      <c r="D236" s="135"/>
      <c r="E236" s="135"/>
      <c r="F236" s="135"/>
      <c r="G236" s="135"/>
      <c r="H236" s="135"/>
      <c r="I236" s="135"/>
      <c r="J236" s="135"/>
      <c r="K236" s="135"/>
      <c r="L236" s="135"/>
      <c r="M236" s="135"/>
      <c r="N236" s="135"/>
      <c r="O236" s="135"/>
      <c r="P236" s="135"/>
      <c r="Q236" s="135"/>
      <c r="R236" s="135"/>
      <c r="S236" s="135"/>
      <c r="T236" s="135"/>
      <c r="U236" s="135"/>
    </row>
    <row r="237" spans="1:21">
      <c r="A237" s="12"/>
      <c r="B237" s="26"/>
      <c r="C237" s="26"/>
      <c r="D237" s="26"/>
      <c r="E237" s="26"/>
      <c r="F237" s="26"/>
      <c r="G237" s="26"/>
      <c r="H237" s="26"/>
      <c r="I237" s="26"/>
      <c r="J237" s="26"/>
      <c r="K237" s="26"/>
      <c r="L237" s="26"/>
      <c r="M237" s="26"/>
      <c r="N237" s="26"/>
      <c r="O237" s="26"/>
      <c r="P237" s="26"/>
      <c r="Q237" s="26"/>
      <c r="R237" s="26"/>
      <c r="S237" s="26"/>
      <c r="T237" s="26"/>
      <c r="U237" s="26"/>
    </row>
    <row r="238" spans="1:21">
      <c r="A238" s="12"/>
      <c r="B238" s="16"/>
      <c r="C238" s="16"/>
      <c r="D238" s="16"/>
      <c r="E238" s="16"/>
      <c r="F238" s="16"/>
      <c r="G238" s="16"/>
      <c r="H238" s="16"/>
      <c r="I238" s="16"/>
      <c r="J238" s="16"/>
      <c r="K238" s="16"/>
      <c r="L238" s="16"/>
      <c r="M238" s="16"/>
      <c r="N238" s="16"/>
      <c r="O238" s="16"/>
      <c r="P238" s="16"/>
      <c r="Q238" s="16"/>
      <c r="R238" s="16"/>
      <c r="S238" s="16"/>
      <c r="T238" s="16"/>
      <c r="U238" s="16"/>
    </row>
    <row r="239" spans="1:21" ht="15.75" thickBot="1">
      <c r="A239" s="12"/>
      <c r="B239" s="17"/>
      <c r="C239" s="94" t="s">
        <v>993</v>
      </c>
      <c r="D239" s="94"/>
      <c r="E239" s="94"/>
      <c r="F239" s="94"/>
      <c r="G239" s="94"/>
      <c r="H239" s="94"/>
      <c r="I239" s="94"/>
      <c r="J239" s="94"/>
      <c r="K239" s="94"/>
      <c r="L239" s="94"/>
      <c r="M239" s="94"/>
      <c r="N239" s="94"/>
      <c r="O239" s="94"/>
      <c r="P239" s="94"/>
      <c r="Q239" s="94"/>
      <c r="R239" s="94"/>
      <c r="S239" s="94"/>
      <c r="T239" s="94"/>
      <c r="U239" s="94"/>
    </row>
    <row r="240" spans="1:21" ht="15.75" thickBot="1">
      <c r="A240" s="12"/>
      <c r="B240" s="17"/>
      <c r="C240" s="206" t="s">
        <v>932</v>
      </c>
      <c r="D240" s="206"/>
      <c r="E240" s="206"/>
      <c r="F240" s="17"/>
      <c r="G240" s="206" t="s">
        <v>933</v>
      </c>
      <c r="H240" s="206"/>
      <c r="I240" s="206"/>
      <c r="J240" s="17"/>
      <c r="K240" s="206" t="s">
        <v>934</v>
      </c>
      <c r="L240" s="206"/>
      <c r="M240" s="206"/>
      <c r="N240" s="17"/>
      <c r="O240" s="206" t="s">
        <v>935</v>
      </c>
      <c r="P240" s="206"/>
      <c r="Q240" s="206"/>
      <c r="R240" s="17"/>
      <c r="S240" s="206" t="s">
        <v>125</v>
      </c>
      <c r="T240" s="206"/>
      <c r="U240" s="206"/>
    </row>
    <row r="241" spans="1:21">
      <c r="A241" s="12"/>
      <c r="B241" s="17"/>
      <c r="C241" s="62"/>
      <c r="D241" s="62"/>
      <c r="E241" s="62"/>
      <c r="F241" s="17"/>
      <c r="G241" s="62"/>
      <c r="H241" s="62"/>
      <c r="I241" s="62"/>
      <c r="J241" s="17"/>
      <c r="K241" s="62"/>
      <c r="L241" s="62"/>
      <c r="M241" s="62"/>
      <c r="N241" s="17"/>
      <c r="O241" s="62"/>
      <c r="P241" s="62"/>
      <c r="Q241" s="62"/>
      <c r="R241" s="17"/>
      <c r="S241" s="62"/>
      <c r="T241" s="62"/>
      <c r="U241" s="62"/>
    </row>
    <row r="242" spans="1:21">
      <c r="A242" s="12"/>
      <c r="B242" s="232" t="s">
        <v>89</v>
      </c>
      <c r="C242" s="31" t="s">
        <v>254</v>
      </c>
      <c r="D242" s="51" t="s">
        <v>271</v>
      </c>
      <c r="E242" s="36"/>
      <c r="F242" s="36"/>
      <c r="G242" s="31" t="s">
        <v>254</v>
      </c>
      <c r="H242" s="49">
        <v>14960338</v>
      </c>
      <c r="I242" s="36"/>
      <c r="J242" s="36"/>
      <c r="K242" s="31" t="s">
        <v>254</v>
      </c>
      <c r="L242" s="51" t="s">
        <v>271</v>
      </c>
      <c r="M242" s="36"/>
      <c r="N242" s="36"/>
      <c r="O242" s="31" t="s">
        <v>254</v>
      </c>
      <c r="P242" s="51" t="s">
        <v>271</v>
      </c>
      <c r="Q242" s="36"/>
      <c r="R242" s="36"/>
      <c r="S242" s="31" t="s">
        <v>254</v>
      </c>
      <c r="T242" s="49">
        <v>14960338</v>
      </c>
      <c r="U242" s="36"/>
    </row>
    <row r="243" spans="1:21">
      <c r="A243" s="12"/>
      <c r="B243" s="232"/>
      <c r="C243" s="31"/>
      <c r="D243" s="51"/>
      <c r="E243" s="36"/>
      <c r="F243" s="36"/>
      <c r="G243" s="31"/>
      <c r="H243" s="49"/>
      <c r="I243" s="36"/>
      <c r="J243" s="36"/>
      <c r="K243" s="31"/>
      <c r="L243" s="51"/>
      <c r="M243" s="36"/>
      <c r="N243" s="36"/>
      <c r="O243" s="31"/>
      <c r="P243" s="51"/>
      <c r="Q243" s="36"/>
      <c r="R243" s="36"/>
      <c r="S243" s="31"/>
      <c r="T243" s="49"/>
      <c r="U243" s="36"/>
    </row>
    <row r="244" spans="1:21">
      <c r="A244" s="12"/>
      <c r="B244" s="17"/>
      <c r="C244" s="27"/>
      <c r="D244" s="27"/>
      <c r="E244" s="27"/>
      <c r="F244" s="17"/>
      <c r="G244" s="27"/>
      <c r="H244" s="27"/>
      <c r="I244" s="27"/>
      <c r="J244" s="17"/>
      <c r="K244" s="27"/>
      <c r="L244" s="27"/>
      <c r="M244" s="27"/>
      <c r="N244" s="17"/>
      <c r="O244" s="27"/>
      <c r="P244" s="27"/>
      <c r="Q244" s="27"/>
      <c r="R244" s="17"/>
      <c r="S244" s="27"/>
      <c r="T244" s="27"/>
      <c r="U244" s="27"/>
    </row>
    <row r="245" spans="1:21">
      <c r="A245" s="12"/>
      <c r="B245" s="194" t="s">
        <v>962</v>
      </c>
      <c r="C245" s="36"/>
      <c r="D245" s="36"/>
      <c r="E245" s="36"/>
      <c r="F245" s="20"/>
      <c r="G245" s="36"/>
      <c r="H245" s="36"/>
      <c r="I245" s="36"/>
      <c r="J245" s="20"/>
      <c r="K245" s="36"/>
      <c r="L245" s="36"/>
      <c r="M245" s="36"/>
      <c r="N245" s="20"/>
      <c r="O245" s="36"/>
      <c r="P245" s="36"/>
      <c r="Q245" s="36"/>
      <c r="R245" s="20"/>
      <c r="S245" s="36"/>
      <c r="T245" s="36"/>
      <c r="U245" s="36"/>
    </row>
    <row r="246" spans="1:21">
      <c r="A246" s="12"/>
      <c r="B246" s="233" t="s">
        <v>91</v>
      </c>
      <c r="C246" s="112" t="s">
        <v>271</v>
      </c>
      <c r="D246" s="112"/>
      <c r="E246" s="27"/>
      <c r="F246" s="27"/>
      <c r="G246" s="59">
        <v>13855163</v>
      </c>
      <c r="H246" s="59"/>
      <c r="I246" s="27"/>
      <c r="J246" s="27"/>
      <c r="K246" s="112" t="s">
        <v>271</v>
      </c>
      <c r="L246" s="112"/>
      <c r="M246" s="27"/>
      <c r="N246" s="27"/>
      <c r="O246" s="112" t="s">
        <v>271</v>
      </c>
      <c r="P246" s="112"/>
      <c r="Q246" s="27"/>
      <c r="R246" s="27"/>
      <c r="S246" s="59">
        <v>13855163</v>
      </c>
      <c r="T246" s="59"/>
      <c r="U246" s="27"/>
    </row>
    <row r="247" spans="1:21">
      <c r="A247" s="12"/>
      <c r="B247" s="233"/>
      <c r="C247" s="112"/>
      <c r="D247" s="112"/>
      <c r="E247" s="27"/>
      <c r="F247" s="27"/>
      <c r="G247" s="59"/>
      <c r="H247" s="59"/>
      <c r="I247" s="27"/>
      <c r="J247" s="27"/>
      <c r="K247" s="112"/>
      <c r="L247" s="112"/>
      <c r="M247" s="27"/>
      <c r="N247" s="27"/>
      <c r="O247" s="112"/>
      <c r="P247" s="112"/>
      <c r="Q247" s="27"/>
      <c r="R247" s="27"/>
      <c r="S247" s="59"/>
      <c r="T247" s="59"/>
      <c r="U247" s="27"/>
    </row>
    <row r="248" spans="1:21">
      <c r="A248" s="12"/>
      <c r="B248" s="234" t="s">
        <v>92</v>
      </c>
      <c r="C248" s="51" t="s">
        <v>271</v>
      </c>
      <c r="D248" s="51"/>
      <c r="E248" s="36"/>
      <c r="F248" s="36"/>
      <c r="G248" s="49">
        <v>658831</v>
      </c>
      <c r="H248" s="49"/>
      <c r="I248" s="36"/>
      <c r="J248" s="36"/>
      <c r="K248" s="51" t="s">
        <v>271</v>
      </c>
      <c r="L248" s="51"/>
      <c r="M248" s="36"/>
      <c r="N248" s="36"/>
      <c r="O248" s="51" t="s">
        <v>271</v>
      </c>
      <c r="P248" s="51"/>
      <c r="Q248" s="36"/>
      <c r="R248" s="36"/>
      <c r="S248" s="49">
        <v>658831</v>
      </c>
      <c r="T248" s="49"/>
      <c r="U248" s="36"/>
    </row>
    <row r="249" spans="1:21">
      <c r="A249" s="12"/>
      <c r="B249" s="234"/>
      <c r="C249" s="51"/>
      <c r="D249" s="51"/>
      <c r="E249" s="36"/>
      <c r="F249" s="36"/>
      <c r="G249" s="49"/>
      <c r="H249" s="49"/>
      <c r="I249" s="36"/>
      <c r="J249" s="36"/>
      <c r="K249" s="51"/>
      <c r="L249" s="51"/>
      <c r="M249" s="36"/>
      <c r="N249" s="36"/>
      <c r="O249" s="51"/>
      <c r="P249" s="51"/>
      <c r="Q249" s="36"/>
      <c r="R249" s="36"/>
      <c r="S249" s="49"/>
      <c r="T249" s="49"/>
      <c r="U249" s="36"/>
    </row>
    <row r="250" spans="1:21">
      <c r="A250" s="12"/>
      <c r="B250" s="233" t="s">
        <v>93</v>
      </c>
      <c r="C250" s="59">
        <v>72667</v>
      </c>
      <c r="D250" s="59"/>
      <c r="E250" s="27"/>
      <c r="F250" s="27"/>
      <c r="G250" s="59">
        <v>13516</v>
      </c>
      <c r="H250" s="59"/>
      <c r="I250" s="27"/>
      <c r="J250" s="27"/>
      <c r="K250" s="112" t="s">
        <v>271</v>
      </c>
      <c r="L250" s="112"/>
      <c r="M250" s="27"/>
      <c r="N250" s="27"/>
      <c r="O250" s="112" t="s">
        <v>271</v>
      </c>
      <c r="P250" s="112"/>
      <c r="Q250" s="27"/>
      <c r="R250" s="27"/>
      <c r="S250" s="59">
        <v>86183</v>
      </c>
      <c r="T250" s="59"/>
      <c r="U250" s="27"/>
    </row>
    <row r="251" spans="1:21">
      <c r="A251" s="12"/>
      <c r="B251" s="233"/>
      <c r="C251" s="59"/>
      <c r="D251" s="59"/>
      <c r="E251" s="27"/>
      <c r="F251" s="27"/>
      <c r="G251" s="59"/>
      <c r="H251" s="59"/>
      <c r="I251" s="27"/>
      <c r="J251" s="27"/>
      <c r="K251" s="112"/>
      <c r="L251" s="112"/>
      <c r="M251" s="27"/>
      <c r="N251" s="27"/>
      <c r="O251" s="112"/>
      <c r="P251" s="112"/>
      <c r="Q251" s="27"/>
      <c r="R251" s="27"/>
      <c r="S251" s="59"/>
      <c r="T251" s="59"/>
      <c r="U251" s="27"/>
    </row>
    <row r="252" spans="1:21">
      <c r="A252" s="12"/>
      <c r="B252" s="234" t="s">
        <v>95</v>
      </c>
      <c r="C252" s="51">
        <v>517</v>
      </c>
      <c r="D252" s="51"/>
      <c r="E252" s="36"/>
      <c r="F252" s="36"/>
      <c r="G252" s="51">
        <v>211</v>
      </c>
      <c r="H252" s="51"/>
      <c r="I252" s="36"/>
      <c r="J252" s="36"/>
      <c r="K252" s="51" t="s">
        <v>271</v>
      </c>
      <c r="L252" s="51"/>
      <c r="M252" s="36"/>
      <c r="N252" s="36"/>
      <c r="O252" s="51" t="s">
        <v>271</v>
      </c>
      <c r="P252" s="51"/>
      <c r="Q252" s="36"/>
      <c r="R252" s="36"/>
      <c r="S252" s="51">
        <v>728</v>
      </c>
      <c r="T252" s="51"/>
      <c r="U252" s="36"/>
    </row>
    <row r="253" spans="1:21">
      <c r="A253" s="12"/>
      <c r="B253" s="234"/>
      <c r="C253" s="51"/>
      <c r="D253" s="51"/>
      <c r="E253" s="36"/>
      <c r="F253" s="36"/>
      <c r="G253" s="51"/>
      <c r="H253" s="51"/>
      <c r="I253" s="36"/>
      <c r="J253" s="36"/>
      <c r="K253" s="51"/>
      <c r="L253" s="51"/>
      <c r="M253" s="36"/>
      <c r="N253" s="36"/>
      <c r="O253" s="51"/>
      <c r="P253" s="51"/>
      <c r="Q253" s="36"/>
      <c r="R253" s="36"/>
      <c r="S253" s="51"/>
      <c r="T253" s="51"/>
      <c r="U253" s="36"/>
    </row>
    <row r="254" spans="1:21">
      <c r="A254" s="12"/>
      <c r="B254" s="233" t="s">
        <v>96</v>
      </c>
      <c r="C254" s="59">
        <v>2047</v>
      </c>
      <c r="D254" s="59"/>
      <c r="E254" s="27"/>
      <c r="F254" s="27"/>
      <c r="G254" s="59">
        <v>51696</v>
      </c>
      <c r="H254" s="59"/>
      <c r="I254" s="27"/>
      <c r="J254" s="27"/>
      <c r="K254" s="112" t="s">
        <v>271</v>
      </c>
      <c r="L254" s="112"/>
      <c r="M254" s="27"/>
      <c r="N254" s="27"/>
      <c r="O254" s="112" t="s">
        <v>271</v>
      </c>
      <c r="P254" s="112"/>
      <c r="Q254" s="27"/>
      <c r="R254" s="27"/>
      <c r="S254" s="59">
        <v>53743</v>
      </c>
      <c r="T254" s="59"/>
      <c r="U254" s="27"/>
    </row>
    <row r="255" spans="1:21" ht="15.75" thickBot="1">
      <c r="A255" s="12"/>
      <c r="B255" s="233"/>
      <c r="C255" s="77"/>
      <c r="D255" s="77"/>
      <c r="E255" s="78"/>
      <c r="F255" s="27"/>
      <c r="G255" s="77"/>
      <c r="H255" s="77"/>
      <c r="I255" s="78"/>
      <c r="J255" s="27"/>
      <c r="K255" s="52"/>
      <c r="L255" s="52"/>
      <c r="M255" s="78"/>
      <c r="N255" s="27"/>
      <c r="O255" s="52"/>
      <c r="P255" s="52"/>
      <c r="Q255" s="78"/>
      <c r="R255" s="27"/>
      <c r="S255" s="77"/>
      <c r="T255" s="77"/>
      <c r="U255" s="78"/>
    </row>
    <row r="256" spans="1:21">
      <c r="A256" s="12"/>
      <c r="B256" s="36"/>
      <c r="C256" s="50">
        <v>75231</v>
      </c>
      <c r="D256" s="50"/>
      <c r="E256" s="34"/>
      <c r="F256" s="36"/>
      <c r="G256" s="50">
        <v>14579417</v>
      </c>
      <c r="H256" s="50"/>
      <c r="I256" s="34"/>
      <c r="J256" s="36"/>
      <c r="K256" s="117" t="s">
        <v>271</v>
      </c>
      <c r="L256" s="117"/>
      <c r="M256" s="34"/>
      <c r="N256" s="36"/>
      <c r="O256" s="117" t="s">
        <v>271</v>
      </c>
      <c r="P256" s="117"/>
      <c r="Q256" s="34"/>
      <c r="R256" s="36"/>
      <c r="S256" s="50">
        <v>14654648</v>
      </c>
      <c r="T256" s="50"/>
      <c r="U256" s="34"/>
    </row>
    <row r="257" spans="1:21" ht="15.75" thickBot="1">
      <c r="A257" s="12"/>
      <c r="B257" s="36"/>
      <c r="C257" s="101"/>
      <c r="D257" s="101"/>
      <c r="E257" s="102"/>
      <c r="F257" s="36"/>
      <c r="G257" s="101"/>
      <c r="H257" s="101"/>
      <c r="I257" s="102"/>
      <c r="J257" s="36"/>
      <c r="K257" s="53"/>
      <c r="L257" s="53"/>
      <c r="M257" s="102"/>
      <c r="N257" s="36"/>
      <c r="O257" s="53"/>
      <c r="P257" s="53"/>
      <c r="Q257" s="102"/>
      <c r="R257" s="36"/>
      <c r="S257" s="101"/>
      <c r="T257" s="101"/>
      <c r="U257" s="102"/>
    </row>
    <row r="258" spans="1:21">
      <c r="A258" s="12"/>
      <c r="B258" s="17"/>
      <c r="C258" s="62"/>
      <c r="D258" s="62"/>
      <c r="E258" s="62"/>
      <c r="F258" s="17"/>
      <c r="G258" s="62"/>
      <c r="H258" s="62"/>
      <c r="I258" s="62"/>
      <c r="J258" s="17"/>
      <c r="K258" s="62"/>
      <c r="L258" s="62"/>
      <c r="M258" s="62"/>
      <c r="N258" s="17"/>
      <c r="O258" s="62"/>
      <c r="P258" s="62"/>
      <c r="Q258" s="62"/>
      <c r="R258" s="17"/>
      <c r="S258" s="62"/>
      <c r="T258" s="62"/>
      <c r="U258" s="62"/>
    </row>
    <row r="259" spans="1:21">
      <c r="A259" s="12"/>
      <c r="B259" s="235" t="s">
        <v>982</v>
      </c>
      <c r="C259" s="51" t="s">
        <v>994</v>
      </c>
      <c r="D259" s="51"/>
      <c r="E259" s="31" t="s">
        <v>258</v>
      </c>
      <c r="F259" s="36"/>
      <c r="G259" s="49">
        <v>380921</v>
      </c>
      <c r="H259" s="49"/>
      <c r="I259" s="36"/>
      <c r="J259" s="36"/>
      <c r="K259" s="51" t="s">
        <v>271</v>
      </c>
      <c r="L259" s="51"/>
      <c r="M259" s="36"/>
      <c r="N259" s="36"/>
      <c r="O259" s="51" t="s">
        <v>271</v>
      </c>
      <c r="P259" s="51"/>
      <c r="Q259" s="36"/>
      <c r="R259" s="36"/>
      <c r="S259" s="49">
        <v>305690</v>
      </c>
      <c r="T259" s="49"/>
      <c r="U259" s="36"/>
    </row>
    <row r="260" spans="1:21">
      <c r="A260" s="12"/>
      <c r="B260" s="235"/>
      <c r="C260" s="51"/>
      <c r="D260" s="51"/>
      <c r="E260" s="31"/>
      <c r="F260" s="36"/>
      <c r="G260" s="49"/>
      <c r="H260" s="49"/>
      <c r="I260" s="36"/>
      <c r="J260" s="36"/>
      <c r="K260" s="51"/>
      <c r="L260" s="51"/>
      <c r="M260" s="36"/>
      <c r="N260" s="36"/>
      <c r="O260" s="51"/>
      <c r="P260" s="51"/>
      <c r="Q260" s="36"/>
      <c r="R260" s="36"/>
      <c r="S260" s="49"/>
      <c r="T260" s="49"/>
      <c r="U260" s="36"/>
    </row>
    <row r="261" spans="1:21">
      <c r="A261" s="12"/>
      <c r="B261" s="17"/>
      <c r="C261" s="27"/>
      <c r="D261" s="27"/>
      <c r="E261" s="27"/>
      <c r="F261" s="17"/>
      <c r="G261" s="27"/>
      <c r="H261" s="27"/>
      <c r="I261" s="27"/>
      <c r="J261" s="17"/>
      <c r="K261" s="27"/>
      <c r="L261" s="27"/>
      <c r="M261" s="27"/>
      <c r="N261" s="17"/>
      <c r="O261" s="27"/>
      <c r="P261" s="27"/>
      <c r="Q261" s="27"/>
      <c r="R261" s="17"/>
      <c r="S261" s="27"/>
      <c r="T261" s="27"/>
      <c r="U261" s="27"/>
    </row>
    <row r="262" spans="1:21">
      <c r="A262" s="12"/>
      <c r="B262" s="194" t="s">
        <v>969</v>
      </c>
      <c r="C262" s="36"/>
      <c r="D262" s="36"/>
      <c r="E262" s="36"/>
      <c r="F262" s="20"/>
      <c r="G262" s="36"/>
      <c r="H262" s="36"/>
      <c r="I262" s="36"/>
      <c r="J262" s="20"/>
      <c r="K262" s="36"/>
      <c r="L262" s="36"/>
      <c r="M262" s="36"/>
      <c r="N262" s="20"/>
      <c r="O262" s="36"/>
      <c r="P262" s="36"/>
      <c r="Q262" s="36"/>
      <c r="R262" s="20"/>
      <c r="S262" s="36"/>
      <c r="T262" s="36"/>
      <c r="U262" s="36"/>
    </row>
    <row r="263" spans="1:21">
      <c r="A263" s="12"/>
      <c r="B263" s="233" t="s">
        <v>984</v>
      </c>
      <c r="C263" s="59">
        <v>326170</v>
      </c>
      <c r="D263" s="59"/>
      <c r="E263" s="27"/>
      <c r="F263" s="27"/>
      <c r="G263" s="112" t="s">
        <v>271</v>
      </c>
      <c r="H263" s="112"/>
      <c r="I263" s="27"/>
      <c r="J263" s="27"/>
      <c r="K263" s="112" t="s">
        <v>271</v>
      </c>
      <c r="L263" s="112"/>
      <c r="M263" s="27"/>
      <c r="N263" s="27"/>
      <c r="O263" s="112" t="s">
        <v>995</v>
      </c>
      <c r="P263" s="112"/>
      <c r="Q263" s="56" t="s">
        <v>258</v>
      </c>
      <c r="R263" s="27"/>
      <c r="S263" s="112" t="s">
        <v>271</v>
      </c>
      <c r="T263" s="112"/>
      <c r="U263" s="27"/>
    </row>
    <row r="264" spans="1:21">
      <c r="A264" s="12"/>
      <c r="B264" s="233"/>
      <c r="C264" s="59"/>
      <c r="D264" s="59"/>
      <c r="E264" s="27"/>
      <c r="F264" s="27"/>
      <c r="G264" s="112"/>
      <c r="H264" s="112"/>
      <c r="I264" s="27"/>
      <c r="J264" s="27"/>
      <c r="K264" s="112"/>
      <c r="L264" s="112"/>
      <c r="M264" s="27"/>
      <c r="N264" s="27"/>
      <c r="O264" s="112"/>
      <c r="P264" s="112"/>
      <c r="Q264" s="56"/>
      <c r="R264" s="27"/>
      <c r="S264" s="112"/>
      <c r="T264" s="112"/>
      <c r="U264" s="27"/>
    </row>
    <row r="265" spans="1:21">
      <c r="A265" s="12"/>
      <c r="B265" s="234" t="s">
        <v>101</v>
      </c>
      <c r="C265" s="51" t="s">
        <v>271</v>
      </c>
      <c r="D265" s="51"/>
      <c r="E265" s="36"/>
      <c r="F265" s="36"/>
      <c r="G265" s="49">
        <v>7316</v>
      </c>
      <c r="H265" s="49"/>
      <c r="I265" s="36"/>
      <c r="J265" s="36"/>
      <c r="K265" s="51" t="s">
        <v>271</v>
      </c>
      <c r="L265" s="51"/>
      <c r="M265" s="36"/>
      <c r="N265" s="36"/>
      <c r="O265" s="51" t="s">
        <v>271</v>
      </c>
      <c r="P265" s="51"/>
      <c r="Q265" s="36"/>
      <c r="R265" s="36"/>
      <c r="S265" s="49">
        <v>7316</v>
      </c>
      <c r="T265" s="49"/>
      <c r="U265" s="36"/>
    </row>
    <row r="266" spans="1:21">
      <c r="A266" s="12"/>
      <c r="B266" s="234"/>
      <c r="C266" s="51"/>
      <c r="D266" s="51"/>
      <c r="E266" s="36"/>
      <c r="F266" s="36"/>
      <c r="G266" s="49"/>
      <c r="H266" s="49"/>
      <c r="I266" s="36"/>
      <c r="J266" s="36"/>
      <c r="K266" s="51"/>
      <c r="L266" s="51"/>
      <c r="M266" s="36"/>
      <c r="N266" s="36"/>
      <c r="O266" s="51"/>
      <c r="P266" s="51"/>
      <c r="Q266" s="36"/>
      <c r="R266" s="36"/>
      <c r="S266" s="49"/>
      <c r="T266" s="49"/>
      <c r="U266" s="36"/>
    </row>
    <row r="267" spans="1:21">
      <c r="A267" s="12"/>
      <c r="B267" s="233" t="s">
        <v>100</v>
      </c>
      <c r="C267" s="112" t="s">
        <v>271</v>
      </c>
      <c r="D267" s="112"/>
      <c r="E267" s="27"/>
      <c r="F267" s="27"/>
      <c r="G267" s="112" t="s">
        <v>996</v>
      </c>
      <c r="H267" s="112"/>
      <c r="I267" s="56" t="s">
        <v>258</v>
      </c>
      <c r="J267" s="27"/>
      <c r="K267" s="112" t="s">
        <v>271</v>
      </c>
      <c r="L267" s="112"/>
      <c r="M267" s="27"/>
      <c r="N267" s="27"/>
      <c r="O267" s="112" t="s">
        <v>271</v>
      </c>
      <c r="P267" s="112"/>
      <c r="Q267" s="27"/>
      <c r="R267" s="27"/>
      <c r="S267" s="112" t="s">
        <v>996</v>
      </c>
      <c r="T267" s="112"/>
      <c r="U267" s="56" t="s">
        <v>258</v>
      </c>
    </row>
    <row r="268" spans="1:21">
      <c r="A268" s="12"/>
      <c r="B268" s="233"/>
      <c r="C268" s="112"/>
      <c r="D268" s="112"/>
      <c r="E268" s="27"/>
      <c r="F268" s="27"/>
      <c r="G268" s="112"/>
      <c r="H268" s="112"/>
      <c r="I268" s="56"/>
      <c r="J268" s="27"/>
      <c r="K268" s="112"/>
      <c r="L268" s="112"/>
      <c r="M268" s="27"/>
      <c r="N268" s="27"/>
      <c r="O268" s="112"/>
      <c r="P268" s="112"/>
      <c r="Q268" s="27"/>
      <c r="R268" s="27"/>
      <c r="S268" s="112"/>
      <c r="T268" s="112"/>
      <c r="U268" s="56"/>
    </row>
    <row r="269" spans="1:21">
      <c r="A269" s="12"/>
      <c r="B269" s="234" t="s">
        <v>102</v>
      </c>
      <c r="C269" s="51" t="s">
        <v>997</v>
      </c>
      <c r="D269" s="51"/>
      <c r="E269" s="31" t="s">
        <v>258</v>
      </c>
      <c r="F269" s="36"/>
      <c r="G269" s="51" t="s">
        <v>998</v>
      </c>
      <c r="H269" s="51"/>
      <c r="I269" s="31" t="s">
        <v>258</v>
      </c>
      <c r="J269" s="36"/>
      <c r="K269" s="51" t="s">
        <v>271</v>
      </c>
      <c r="L269" s="51"/>
      <c r="M269" s="36"/>
      <c r="N269" s="36"/>
      <c r="O269" s="51" t="s">
        <v>271</v>
      </c>
      <c r="P269" s="51"/>
      <c r="Q269" s="36"/>
      <c r="R269" s="36"/>
      <c r="S269" s="51" t="s">
        <v>999</v>
      </c>
      <c r="T269" s="51"/>
      <c r="U269" s="31" t="s">
        <v>258</v>
      </c>
    </row>
    <row r="270" spans="1:21" ht="15.75" thickBot="1">
      <c r="A270" s="12"/>
      <c r="B270" s="234"/>
      <c r="C270" s="53"/>
      <c r="D270" s="53"/>
      <c r="E270" s="113"/>
      <c r="F270" s="36"/>
      <c r="G270" s="53"/>
      <c r="H270" s="53"/>
      <c r="I270" s="113"/>
      <c r="J270" s="36"/>
      <c r="K270" s="53"/>
      <c r="L270" s="53"/>
      <c r="M270" s="102"/>
      <c r="N270" s="36"/>
      <c r="O270" s="53"/>
      <c r="P270" s="53"/>
      <c r="Q270" s="102"/>
      <c r="R270" s="36"/>
      <c r="S270" s="53"/>
      <c r="T270" s="53"/>
      <c r="U270" s="113"/>
    </row>
    <row r="271" spans="1:21">
      <c r="A271" s="12"/>
      <c r="B271" s="69" t="s">
        <v>975</v>
      </c>
      <c r="C271" s="57" t="s">
        <v>254</v>
      </c>
      <c r="D271" s="60">
        <v>242671</v>
      </c>
      <c r="E271" s="62"/>
      <c r="F271" s="27"/>
      <c r="G271" s="57" t="s">
        <v>254</v>
      </c>
      <c r="H271" s="60">
        <v>326170</v>
      </c>
      <c r="I271" s="62"/>
      <c r="J271" s="27"/>
      <c r="K271" s="57" t="s">
        <v>254</v>
      </c>
      <c r="L271" s="143" t="s">
        <v>271</v>
      </c>
      <c r="M271" s="62"/>
      <c r="N271" s="27"/>
      <c r="O271" s="57" t="s">
        <v>254</v>
      </c>
      <c r="P271" s="143" t="s">
        <v>995</v>
      </c>
      <c r="Q271" s="57" t="s">
        <v>258</v>
      </c>
      <c r="R271" s="27"/>
      <c r="S271" s="57" t="s">
        <v>254</v>
      </c>
      <c r="T271" s="60">
        <v>242671</v>
      </c>
      <c r="U271" s="62"/>
    </row>
    <row r="272" spans="1:21" ht="15.75" thickBot="1">
      <c r="A272" s="12"/>
      <c r="B272" s="69"/>
      <c r="C272" s="58"/>
      <c r="D272" s="61"/>
      <c r="E272" s="63"/>
      <c r="F272" s="27"/>
      <c r="G272" s="58"/>
      <c r="H272" s="61"/>
      <c r="I272" s="63"/>
      <c r="J272" s="27"/>
      <c r="K272" s="58"/>
      <c r="L272" s="160"/>
      <c r="M272" s="63"/>
      <c r="N272" s="27"/>
      <c r="O272" s="58"/>
      <c r="P272" s="160"/>
      <c r="Q272" s="58"/>
      <c r="R272" s="27"/>
      <c r="S272" s="58"/>
      <c r="T272" s="61"/>
      <c r="U272" s="63"/>
    </row>
    <row r="273" spans="1:21" ht="15.75" thickTop="1">
      <c r="A273" s="12"/>
      <c r="B273" s="20"/>
      <c r="C273" s="162"/>
      <c r="D273" s="162"/>
      <c r="E273" s="162"/>
      <c r="F273" s="20"/>
      <c r="G273" s="162"/>
      <c r="H273" s="162"/>
      <c r="I273" s="162"/>
      <c r="J273" s="20"/>
      <c r="K273" s="162"/>
      <c r="L273" s="162"/>
      <c r="M273" s="162"/>
      <c r="N273" s="20"/>
      <c r="O273" s="162"/>
      <c r="P273" s="162"/>
      <c r="Q273" s="162"/>
      <c r="R273" s="20"/>
      <c r="S273" s="162"/>
      <c r="T273" s="162"/>
      <c r="U273" s="162"/>
    </row>
    <row r="274" spans="1:21">
      <c r="A274" s="12"/>
      <c r="B274" s="69" t="s">
        <v>991</v>
      </c>
      <c r="C274" s="56" t="s">
        <v>254</v>
      </c>
      <c r="D274" s="59">
        <v>241344</v>
      </c>
      <c r="E274" s="27"/>
      <c r="F274" s="27"/>
      <c r="G274" s="56" t="s">
        <v>254</v>
      </c>
      <c r="H274" s="59">
        <v>326175</v>
      </c>
      <c r="I274" s="27"/>
      <c r="J274" s="27"/>
      <c r="K274" s="56" t="s">
        <v>254</v>
      </c>
      <c r="L274" s="112" t="s">
        <v>271</v>
      </c>
      <c r="M274" s="27"/>
      <c r="N274" s="27"/>
      <c r="O274" s="56" t="s">
        <v>254</v>
      </c>
      <c r="P274" s="112" t="s">
        <v>1000</v>
      </c>
      <c r="Q274" s="56" t="s">
        <v>258</v>
      </c>
      <c r="R274" s="27"/>
      <c r="S274" s="56" t="s">
        <v>254</v>
      </c>
      <c r="T274" s="59">
        <v>241344</v>
      </c>
      <c r="U274" s="27"/>
    </row>
    <row r="275" spans="1:21" ht="15.75" thickBot="1">
      <c r="A275" s="12"/>
      <c r="B275" s="69"/>
      <c r="C275" s="58"/>
      <c r="D275" s="61"/>
      <c r="E275" s="63"/>
      <c r="F275" s="27"/>
      <c r="G275" s="58"/>
      <c r="H275" s="61"/>
      <c r="I275" s="63"/>
      <c r="J275" s="27"/>
      <c r="K275" s="58"/>
      <c r="L275" s="160"/>
      <c r="M275" s="63"/>
      <c r="N275" s="27"/>
      <c r="O275" s="58"/>
      <c r="P275" s="160"/>
      <c r="Q275" s="58"/>
      <c r="R275" s="27"/>
      <c r="S275" s="58"/>
      <c r="T275" s="61"/>
      <c r="U275" s="63"/>
    </row>
    <row r="276" spans="1:21" ht="15.75" thickTop="1">
      <c r="A276" s="12"/>
      <c r="B276" s="75" t="s">
        <v>1001</v>
      </c>
      <c r="C276" s="75"/>
      <c r="D276" s="75"/>
      <c r="E276" s="75"/>
      <c r="F276" s="75"/>
      <c r="G276" s="75"/>
      <c r="H276" s="75"/>
      <c r="I276" s="75"/>
      <c r="J276" s="75"/>
      <c r="K276" s="75"/>
      <c r="L276" s="75"/>
      <c r="M276" s="75"/>
      <c r="N276" s="75"/>
      <c r="O276" s="75"/>
      <c r="P276" s="75"/>
      <c r="Q276" s="75"/>
      <c r="R276" s="75"/>
      <c r="S276" s="75"/>
      <c r="T276" s="75"/>
      <c r="U276" s="75"/>
    </row>
    <row r="277" spans="1:21">
      <c r="A277" s="12"/>
      <c r="B277" s="109" t="s">
        <v>1002</v>
      </c>
      <c r="C277" s="109"/>
      <c r="D277" s="109"/>
      <c r="E277" s="109"/>
      <c r="F277" s="109"/>
      <c r="G277" s="109"/>
      <c r="H277" s="109"/>
      <c r="I277" s="109"/>
      <c r="J277" s="109"/>
      <c r="K277" s="109"/>
      <c r="L277" s="109"/>
      <c r="M277" s="109"/>
      <c r="N277" s="109"/>
      <c r="O277" s="109"/>
      <c r="P277" s="109"/>
      <c r="Q277" s="109"/>
      <c r="R277" s="109"/>
      <c r="S277" s="109"/>
      <c r="T277" s="109"/>
      <c r="U277" s="109"/>
    </row>
    <row r="278" spans="1:21">
      <c r="A278" s="12"/>
      <c r="B278" s="26"/>
      <c r="C278" s="26"/>
      <c r="D278" s="26"/>
      <c r="E278" s="26"/>
      <c r="F278" s="26"/>
      <c r="G278" s="26"/>
      <c r="H278" s="26"/>
      <c r="I278" s="26"/>
      <c r="J278" s="26"/>
      <c r="K278" s="26"/>
      <c r="L278" s="26"/>
      <c r="M278" s="26"/>
      <c r="N278" s="26"/>
      <c r="O278" s="26"/>
      <c r="P278" s="26"/>
      <c r="Q278" s="26"/>
      <c r="R278" s="26"/>
      <c r="S278" s="26"/>
      <c r="T278" s="26"/>
      <c r="U278" s="26"/>
    </row>
    <row r="279" spans="1:21">
      <c r="A279" s="12"/>
      <c r="B279" s="16"/>
      <c r="C279" s="16"/>
      <c r="D279" s="16"/>
      <c r="E279" s="16"/>
      <c r="F279" s="16"/>
      <c r="G279" s="16"/>
      <c r="H279" s="16"/>
      <c r="I279" s="16"/>
      <c r="J279" s="16"/>
      <c r="K279" s="16"/>
      <c r="L279" s="16"/>
      <c r="M279" s="16"/>
      <c r="N279" s="16"/>
      <c r="O279" s="16"/>
      <c r="P279" s="16"/>
      <c r="Q279" s="16"/>
      <c r="R279" s="16"/>
      <c r="S279" s="16"/>
      <c r="T279" s="16"/>
      <c r="U279" s="16"/>
    </row>
    <row r="280" spans="1:21" ht="15.75" thickBot="1">
      <c r="A280" s="12"/>
      <c r="B280" s="17"/>
      <c r="C280" s="239" t="s">
        <v>960</v>
      </c>
      <c r="D280" s="239"/>
      <c r="E280" s="239"/>
      <c r="F280" s="239"/>
      <c r="G280" s="239"/>
      <c r="H280" s="239"/>
      <c r="I280" s="239"/>
      <c r="J280" s="239"/>
      <c r="K280" s="239"/>
      <c r="L280" s="239"/>
      <c r="M280" s="239"/>
      <c r="N280" s="239"/>
      <c r="O280" s="239"/>
      <c r="P280" s="239"/>
      <c r="Q280" s="239"/>
      <c r="R280" s="239"/>
      <c r="S280" s="239"/>
      <c r="T280" s="239"/>
      <c r="U280" s="239"/>
    </row>
    <row r="281" spans="1:21" ht="15.75" thickBot="1">
      <c r="A281" s="12"/>
      <c r="B281" s="17"/>
      <c r="C281" s="240" t="s">
        <v>932</v>
      </c>
      <c r="D281" s="240"/>
      <c r="E281" s="240"/>
      <c r="F281" s="17"/>
      <c r="G281" s="240" t="s">
        <v>933</v>
      </c>
      <c r="H281" s="240"/>
      <c r="I281" s="240"/>
      <c r="J281" s="17"/>
      <c r="K281" s="240" t="s">
        <v>934</v>
      </c>
      <c r="L281" s="240"/>
      <c r="M281" s="240"/>
      <c r="N281" s="17"/>
      <c r="O281" s="240" t="s">
        <v>935</v>
      </c>
      <c r="P281" s="240"/>
      <c r="Q281" s="240"/>
      <c r="R281" s="17"/>
      <c r="S281" s="240" t="s">
        <v>125</v>
      </c>
      <c r="T281" s="240"/>
      <c r="U281" s="240"/>
    </row>
    <row r="282" spans="1:21">
      <c r="A282" s="12"/>
      <c r="B282" s="236" t="s">
        <v>1003</v>
      </c>
      <c r="C282" s="34"/>
      <c r="D282" s="34"/>
      <c r="E282" s="34"/>
      <c r="F282" s="20"/>
      <c r="G282" s="34"/>
      <c r="H282" s="34"/>
      <c r="I282" s="34"/>
      <c r="J282" s="20"/>
      <c r="K282" s="34"/>
      <c r="L282" s="34"/>
      <c r="M282" s="34"/>
      <c r="N282" s="20"/>
      <c r="O282" s="34"/>
      <c r="P282" s="34"/>
      <c r="Q282" s="34"/>
      <c r="R282" s="20"/>
      <c r="S282" s="34"/>
      <c r="T282" s="34"/>
      <c r="U282" s="34"/>
    </row>
    <row r="283" spans="1:21">
      <c r="A283" s="12"/>
      <c r="B283" s="241" t="s">
        <v>105</v>
      </c>
      <c r="C283" s="132" t="s">
        <v>254</v>
      </c>
      <c r="D283" s="242">
        <v>238876</v>
      </c>
      <c r="E283" s="27"/>
      <c r="F283" s="27"/>
      <c r="G283" s="132" t="s">
        <v>254</v>
      </c>
      <c r="H283" s="242">
        <v>722673</v>
      </c>
      <c r="I283" s="27"/>
      <c r="J283" s="27"/>
      <c r="K283" s="132" t="s">
        <v>254</v>
      </c>
      <c r="L283" s="243" t="s">
        <v>271</v>
      </c>
      <c r="M283" s="27"/>
      <c r="N283" s="27"/>
      <c r="O283" s="132" t="s">
        <v>254</v>
      </c>
      <c r="P283" s="243" t="s">
        <v>971</v>
      </c>
      <c r="Q283" s="132" t="s">
        <v>258</v>
      </c>
      <c r="R283" s="27"/>
      <c r="S283" s="132" t="s">
        <v>254</v>
      </c>
      <c r="T283" s="242">
        <v>238876</v>
      </c>
      <c r="U283" s="27"/>
    </row>
    <row r="284" spans="1:21">
      <c r="A284" s="12"/>
      <c r="B284" s="241"/>
      <c r="C284" s="132"/>
      <c r="D284" s="242"/>
      <c r="E284" s="27"/>
      <c r="F284" s="27"/>
      <c r="G284" s="132"/>
      <c r="H284" s="242"/>
      <c r="I284" s="27"/>
      <c r="J284" s="27"/>
      <c r="K284" s="132"/>
      <c r="L284" s="243"/>
      <c r="M284" s="27"/>
      <c r="N284" s="27"/>
      <c r="O284" s="132"/>
      <c r="P284" s="243"/>
      <c r="Q284" s="132"/>
      <c r="R284" s="27"/>
      <c r="S284" s="132"/>
      <c r="T284" s="242"/>
      <c r="U284" s="27"/>
    </row>
    <row r="285" spans="1:21" ht="21">
      <c r="A285" s="12"/>
      <c r="B285" s="237" t="s">
        <v>1004</v>
      </c>
      <c r="C285" s="36"/>
      <c r="D285" s="36"/>
      <c r="E285" s="36"/>
      <c r="F285" s="20"/>
      <c r="G285" s="36"/>
      <c r="H285" s="36"/>
      <c r="I285" s="36"/>
      <c r="J285" s="20"/>
      <c r="K285" s="36"/>
      <c r="L285" s="36"/>
      <c r="M285" s="36"/>
      <c r="N285" s="20"/>
      <c r="O285" s="36"/>
      <c r="P285" s="36"/>
      <c r="Q285" s="36"/>
      <c r="R285" s="20"/>
      <c r="S285" s="36"/>
      <c r="T285" s="36"/>
      <c r="U285" s="36"/>
    </row>
    <row r="286" spans="1:21">
      <c r="A286" s="12"/>
      <c r="B286" s="244" t="s">
        <v>162</v>
      </c>
      <c r="C286" s="242">
        <v>19296</v>
      </c>
      <c r="D286" s="242"/>
      <c r="E286" s="27"/>
      <c r="F286" s="27"/>
      <c r="G286" s="242">
        <v>98705</v>
      </c>
      <c r="H286" s="242"/>
      <c r="I286" s="27"/>
      <c r="J286" s="27"/>
      <c r="K286" s="243" t="s">
        <v>271</v>
      </c>
      <c r="L286" s="243"/>
      <c r="M286" s="27"/>
      <c r="N286" s="27"/>
      <c r="O286" s="243" t="s">
        <v>271</v>
      </c>
      <c r="P286" s="243"/>
      <c r="Q286" s="27"/>
      <c r="R286" s="27"/>
      <c r="S286" s="242">
        <v>118001</v>
      </c>
      <c r="T286" s="242"/>
      <c r="U286" s="27"/>
    </row>
    <row r="287" spans="1:21">
      <c r="A287" s="12"/>
      <c r="B287" s="244"/>
      <c r="C287" s="242"/>
      <c r="D287" s="242"/>
      <c r="E287" s="27"/>
      <c r="F287" s="27"/>
      <c r="G287" s="242"/>
      <c r="H287" s="242"/>
      <c r="I287" s="27"/>
      <c r="J287" s="27"/>
      <c r="K287" s="243"/>
      <c r="L287" s="243"/>
      <c r="M287" s="27"/>
      <c r="N287" s="27"/>
      <c r="O287" s="243"/>
      <c r="P287" s="243"/>
      <c r="Q287" s="27"/>
      <c r="R287" s="27"/>
      <c r="S287" s="242"/>
      <c r="T287" s="242"/>
      <c r="U287" s="27"/>
    </row>
    <row r="288" spans="1:21">
      <c r="A288" s="12"/>
      <c r="B288" s="245" t="s">
        <v>163</v>
      </c>
      <c r="C288" s="246" t="s">
        <v>271</v>
      </c>
      <c r="D288" s="246"/>
      <c r="E288" s="36"/>
      <c r="F288" s="36"/>
      <c r="G288" s="247">
        <v>3753</v>
      </c>
      <c r="H288" s="247"/>
      <c r="I288" s="36"/>
      <c r="J288" s="36"/>
      <c r="K288" s="246" t="s">
        <v>271</v>
      </c>
      <c r="L288" s="246"/>
      <c r="M288" s="36"/>
      <c r="N288" s="36"/>
      <c r="O288" s="246" t="s">
        <v>271</v>
      </c>
      <c r="P288" s="246"/>
      <c r="Q288" s="36"/>
      <c r="R288" s="36"/>
      <c r="S288" s="247">
        <v>3753</v>
      </c>
      <c r="T288" s="247"/>
      <c r="U288" s="36"/>
    </row>
    <row r="289" spans="1:21">
      <c r="A289" s="12"/>
      <c r="B289" s="245"/>
      <c r="C289" s="246"/>
      <c r="D289" s="246"/>
      <c r="E289" s="36"/>
      <c r="F289" s="36"/>
      <c r="G289" s="247"/>
      <c r="H289" s="247"/>
      <c r="I289" s="36"/>
      <c r="J289" s="36"/>
      <c r="K289" s="246"/>
      <c r="L289" s="246"/>
      <c r="M289" s="36"/>
      <c r="N289" s="36"/>
      <c r="O289" s="246"/>
      <c r="P289" s="246"/>
      <c r="Q289" s="36"/>
      <c r="R289" s="36"/>
      <c r="S289" s="247"/>
      <c r="T289" s="247"/>
      <c r="U289" s="36"/>
    </row>
    <row r="290" spans="1:21">
      <c r="A290" s="12"/>
      <c r="B290" s="244" t="s">
        <v>164</v>
      </c>
      <c r="C290" s="243" t="s">
        <v>271</v>
      </c>
      <c r="D290" s="243"/>
      <c r="E290" s="27"/>
      <c r="F290" s="27"/>
      <c r="G290" s="243" t="s">
        <v>1005</v>
      </c>
      <c r="H290" s="243"/>
      <c r="I290" s="132" t="s">
        <v>258</v>
      </c>
      <c r="J290" s="27"/>
      <c r="K290" s="243" t="s">
        <v>271</v>
      </c>
      <c r="L290" s="243"/>
      <c r="M290" s="27"/>
      <c r="N290" s="27"/>
      <c r="O290" s="243" t="s">
        <v>271</v>
      </c>
      <c r="P290" s="243"/>
      <c r="Q290" s="27"/>
      <c r="R290" s="27"/>
      <c r="S290" s="243" t="s">
        <v>1005</v>
      </c>
      <c r="T290" s="243"/>
      <c r="U290" s="132" t="s">
        <v>258</v>
      </c>
    </row>
    <row r="291" spans="1:21">
      <c r="A291" s="12"/>
      <c r="B291" s="244"/>
      <c r="C291" s="243"/>
      <c r="D291" s="243"/>
      <c r="E291" s="27"/>
      <c r="F291" s="27"/>
      <c r="G291" s="243"/>
      <c r="H291" s="243"/>
      <c r="I291" s="132"/>
      <c r="J291" s="27"/>
      <c r="K291" s="243"/>
      <c r="L291" s="243"/>
      <c r="M291" s="27"/>
      <c r="N291" s="27"/>
      <c r="O291" s="243"/>
      <c r="P291" s="243"/>
      <c r="Q291" s="27"/>
      <c r="R291" s="27"/>
      <c r="S291" s="243"/>
      <c r="T291" s="243"/>
      <c r="U291" s="132"/>
    </row>
    <row r="292" spans="1:21">
      <c r="A292" s="12"/>
      <c r="B292" s="245" t="s">
        <v>100</v>
      </c>
      <c r="C292" s="246" t="s">
        <v>271</v>
      </c>
      <c r="D292" s="246"/>
      <c r="E292" s="36"/>
      <c r="F292" s="36"/>
      <c r="G292" s="246" t="s">
        <v>271</v>
      </c>
      <c r="H292" s="246"/>
      <c r="I292" s="36"/>
      <c r="J292" s="36"/>
      <c r="K292" s="246" t="s">
        <v>271</v>
      </c>
      <c r="L292" s="246"/>
      <c r="M292" s="36"/>
      <c r="N292" s="36"/>
      <c r="O292" s="246" t="s">
        <v>271</v>
      </c>
      <c r="P292" s="246"/>
      <c r="Q292" s="36"/>
      <c r="R292" s="36"/>
      <c r="S292" s="246" t="s">
        <v>271</v>
      </c>
      <c r="T292" s="246"/>
      <c r="U292" s="36"/>
    </row>
    <row r="293" spans="1:21">
      <c r="A293" s="12"/>
      <c r="B293" s="245"/>
      <c r="C293" s="246"/>
      <c r="D293" s="246"/>
      <c r="E293" s="36"/>
      <c r="F293" s="36"/>
      <c r="G293" s="246"/>
      <c r="H293" s="246"/>
      <c r="I293" s="36"/>
      <c r="J293" s="36"/>
      <c r="K293" s="246"/>
      <c r="L293" s="246"/>
      <c r="M293" s="36"/>
      <c r="N293" s="36"/>
      <c r="O293" s="246"/>
      <c r="P293" s="246"/>
      <c r="Q293" s="36"/>
      <c r="R293" s="36"/>
      <c r="S293" s="246"/>
      <c r="T293" s="246"/>
      <c r="U293" s="36"/>
    </row>
    <row r="294" spans="1:21">
      <c r="A294" s="12"/>
      <c r="B294" s="244" t="s">
        <v>167</v>
      </c>
      <c r="C294" s="243" t="s">
        <v>271</v>
      </c>
      <c r="D294" s="243"/>
      <c r="E294" s="27"/>
      <c r="F294" s="27"/>
      <c r="G294" s="243" t="s">
        <v>1006</v>
      </c>
      <c r="H294" s="243"/>
      <c r="I294" s="132" t="s">
        <v>258</v>
      </c>
      <c r="J294" s="27"/>
      <c r="K294" s="243" t="s">
        <v>271</v>
      </c>
      <c r="L294" s="243"/>
      <c r="M294" s="27"/>
      <c r="N294" s="27"/>
      <c r="O294" s="243" t="s">
        <v>271</v>
      </c>
      <c r="P294" s="243"/>
      <c r="Q294" s="27"/>
      <c r="R294" s="27"/>
      <c r="S294" s="243" t="s">
        <v>1006</v>
      </c>
      <c r="T294" s="243"/>
      <c r="U294" s="132" t="s">
        <v>258</v>
      </c>
    </row>
    <row r="295" spans="1:21">
      <c r="A295" s="12"/>
      <c r="B295" s="244"/>
      <c r="C295" s="243"/>
      <c r="D295" s="243"/>
      <c r="E295" s="27"/>
      <c r="F295" s="27"/>
      <c r="G295" s="243"/>
      <c r="H295" s="243"/>
      <c r="I295" s="132"/>
      <c r="J295" s="27"/>
      <c r="K295" s="243"/>
      <c r="L295" s="243"/>
      <c r="M295" s="27"/>
      <c r="N295" s="27"/>
      <c r="O295" s="243"/>
      <c r="P295" s="243"/>
      <c r="Q295" s="27"/>
      <c r="R295" s="27"/>
      <c r="S295" s="243"/>
      <c r="T295" s="243"/>
      <c r="U295" s="132"/>
    </row>
    <row r="296" spans="1:21">
      <c r="A296" s="12"/>
      <c r="B296" s="245" t="s">
        <v>168</v>
      </c>
      <c r="C296" s="246" t="s">
        <v>271</v>
      </c>
      <c r="D296" s="246"/>
      <c r="E296" s="36"/>
      <c r="F296" s="36"/>
      <c r="G296" s="246" t="s">
        <v>271</v>
      </c>
      <c r="H296" s="246"/>
      <c r="I296" s="36"/>
      <c r="J296" s="36"/>
      <c r="K296" s="246" t="s">
        <v>271</v>
      </c>
      <c r="L296" s="246"/>
      <c r="M296" s="36"/>
      <c r="N296" s="36"/>
      <c r="O296" s="246" t="s">
        <v>271</v>
      </c>
      <c r="P296" s="246"/>
      <c r="Q296" s="36"/>
      <c r="R296" s="36"/>
      <c r="S296" s="246" t="s">
        <v>271</v>
      </c>
      <c r="T296" s="246"/>
      <c r="U296" s="36"/>
    </row>
    <row r="297" spans="1:21">
      <c r="A297" s="12"/>
      <c r="B297" s="245"/>
      <c r="C297" s="246"/>
      <c r="D297" s="246"/>
      <c r="E297" s="36"/>
      <c r="F297" s="36"/>
      <c r="G297" s="246"/>
      <c r="H297" s="246"/>
      <c r="I297" s="36"/>
      <c r="J297" s="36"/>
      <c r="K297" s="246"/>
      <c r="L297" s="246"/>
      <c r="M297" s="36"/>
      <c r="N297" s="36"/>
      <c r="O297" s="246"/>
      <c r="P297" s="246"/>
      <c r="Q297" s="36"/>
      <c r="R297" s="36"/>
      <c r="S297" s="246"/>
      <c r="T297" s="246"/>
      <c r="U297" s="36"/>
    </row>
    <row r="298" spans="1:21">
      <c r="A298" s="12"/>
      <c r="B298" s="244" t="s">
        <v>1007</v>
      </c>
      <c r="C298" s="242">
        <v>4575</v>
      </c>
      <c r="D298" s="242"/>
      <c r="E298" s="27"/>
      <c r="F298" s="27"/>
      <c r="G298" s="242">
        <v>12153</v>
      </c>
      <c r="H298" s="242"/>
      <c r="I298" s="27"/>
      <c r="J298" s="27"/>
      <c r="K298" s="243" t="s">
        <v>271</v>
      </c>
      <c r="L298" s="243"/>
      <c r="M298" s="27"/>
      <c r="N298" s="27"/>
      <c r="O298" s="243" t="s">
        <v>271</v>
      </c>
      <c r="P298" s="243"/>
      <c r="Q298" s="27"/>
      <c r="R298" s="27"/>
      <c r="S298" s="242">
        <v>16728</v>
      </c>
      <c r="T298" s="242"/>
      <c r="U298" s="27"/>
    </row>
    <row r="299" spans="1:21">
      <c r="A299" s="12"/>
      <c r="B299" s="244"/>
      <c r="C299" s="242"/>
      <c r="D299" s="242"/>
      <c r="E299" s="27"/>
      <c r="F299" s="27"/>
      <c r="G299" s="242"/>
      <c r="H299" s="242"/>
      <c r="I299" s="27"/>
      <c r="J299" s="27"/>
      <c r="K299" s="243"/>
      <c r="L299" s="243"/>
      <c r="M299" s="27"/>
      <c r="N299" s="27"/>
      <c r="O299" s="243"/>
      <c r="P299" s="243"/>
      <c r="Q299" s="27"/>
      <c r="R299" s="27"/>
      <c r="S299" s="242"/>
      <c r="T299" s="242"/>
      <c r="U299" s="27"/>
    </row>
    <row r="300" spans="1:21">
      <c r="A300" s="12"/>
      <c r="B300" s="245" t="s">
        <v>170</v>
      </c>
      <c r="C300" s="246" t="s">
        <v>965</v>
      </c>
      <c r="D300" s="246"/>
      <c r="E300" s="248" t="s">
        <v>258</v>
      </c>
      <c r="F300" s="36"/>
      <c r="G300" s="246">
        <v>205</v>
      </c>
      <c r="H300" s="246"/>
      <c r="I300" s="36"/>
      <c r="J300" s="36"/>
      <c r="K300" s="246" t="s">
        <v>271</v>
      </c>
      <c r="L300" s="246"/>
      <c r="M300" s="36"/>
      <c r="N300" s="36"/>
      <c r="O300" s="246" t="s">
        <v>271</v>
      </c>
      <c r="P300" s="246"/>
      <c r="Q300" s="36"/>
      <c r="R300" s="36"/>
      <c r="S300" s="246" t="s">
        <v>966</v>
      </c>
      <c r="T300" s="246"/>
      <c r="U300" s="248" t="s">
        <v>258</v>
      </c>
    </row>
    <row r="301" spans="1:21">
      <c r="A301" s="12"/>
      <c r="B301" s="245"/>
      <c r="C301" s="246"/>
      <c r="D301" s="246"/>
      <c r="E301" s="248"/>
      <c r="F301" s="36"/>
      <c r="G301" s="246"/>
      <c r="H301" s="246"/>
      <c r="I301" s="36"/>
      <c r="J301" s="36"/>
      <c r="K301" s="246"/>
      <c r="L301" s="246"/>
      <c r="M301" s="36"/>
      <c r="N301" s="36"/>
      <c r="O301" s="246"/>
      <c r="P301" s="246"/>
      <c r="Q301" s="36"/>
      <c r="R301" s="36"/>
      <c r="S301" s="246"/>
      <c r="T301" s="246"/>
      <c r="U301" s="248"/>
    </row>
    <row r="302" spans="1:21">
      <c r="A302" s="12"/>
      <c r="B302" s="244" t="s">
        <v>970</v>
      </c>
      <c r="C302" s="243" t="s">
        <v>971</v>
      </c>
      <c r="D302" s="243"/>
      <c r="E302" s="132" t="s">
        <v>258</v>
      </c>
      <c r="F302" s="27"/>
      <c r="G302" s="243" t="s">
        <v>271</v>
      </c>
      <c r="H302" s="243"/>
      <c r="I302" s="27"/>
      <c r="J302" s="27"/>
      <c r="K302" s="243" t="s">
        <v>271</v>
      </c>
      <c r="L302" s="243"/>
      <c r="M302" s="27"/>
      <c r="N302" s="27"/>
      <c r="O302" s="242">
        <v>722673</v>
      </c>
      <c r="P302" s="242"/>
      <c r="Q302" s="27"/>
      <c r="R302" s="27"/>
      <c r="S302" s="243" t="s">
        <v>271</v>
      </c>
      <c r="T302" s="243"/>
      <c r="U302" s="27"/>
    </row>
    <row r="303" spans="1:21">
      <c r="A303" s="12"/>
      <c r="B303" s="244"/>
      <c r="C303" s="243"/>
      <c r="D303" s="243"/>
      <c r="E303" s="132"/>
      <c r="F303" s="27"/>
      <c r="G303" s="243"/>
      <c r="H303" s="243"/>
      <c r="I303" s="27"/>
      <c r="J303" s="27"/>
      <c r="K303" s="243"/>
      <c r="L303" s="243"/>
      <c r="M303" s="27"/>
      <c r="N303" s="27"/>
      <c r="O303" s="242"/>
      <c r="P303" s="242"/>
      <c r="Q303" s="27"/>
      <c r="R303" s="27"/>
      <c r="S303" s="243"/>
      <c r="T303" s="243"/>
      <c r="U303" s="27"/>
    </row>
    <row r="304" spans="1:21">
      <c r="A304" s="12"/>
      <c r="B304" s="237" t="s">
        <v>171</v>
      </c>
      <c r="C304" s="36"/>
      <c r="D304" s="36"/>
      <c r="E304" s="36"/>
      <c r="F304" s="20"/>
      <c r="G304" s="36"/>
      <c r="H304" s="36"/>
      <c r="I304" s="36"/>
      <c r="J304" s="20"/>
      <c r="K304" s="36"/>
      <c r="L304" s="36"/>
      <c r="M304" s="36"/>
      <c r="N304" s="20"/>
      <c r="O304" s="36"/>
      <c r="P304" s="36"/>
      <c r="Q304" s="36"/>
      <c r="R304" s="20"/>
      <c r="S304" s="36"/>
      <c r="T304" s="36"/>
      <c r="U304" s="36"/>
    </row>
    <row r="305" spans="1:21">
      <c r="A305" s="12"/>
      <c r="B305" s="244" t="s">
        <v>45</v>
      </c>
      <c r="C305" s="243" t="s">
        <v>1008</v>
      </c>
      <c r="D305" s="243"/>
      <c r="E305" s="132" t="s">
        <v>258</v>
      </c>
      <c r="F305" s="27"/>
      <c r="G305" s="242">
        <v>188535</v>
      </c>
      <c r="H305" s="242"/>
      <c r="I305" s="27"/>
      <c r="J305" s="27"/>
      <c r="K305" s="243" t="s">
        <v>271</v>
      </c>
      <c r="L305" s="243"/>
      <c r="M305" s="27"/>
      <c r="N305" s="27"/>
      <c r="O305" s="243" t="s">
        <v>271</v>
      </c>
      <c r="P305" s="243"/>
      <c r="Q305" s="27"/>
      <c r="R305" s="27"/>
      <c r="S305" s="243" t="s">
        <v>1009</v>
      </c>
      <c r="T305" s="243"/>
      <c r="U305" s="132" t="s">
        <v>258</v>
      </c>
    </row>
    <row r="306" spans="1:21">
      <c r="A306" s="12"/>
      <c r="B306" s="244"/>
      <c r="C306" s="243"/>
      <c r="D306" s="243"/>
      <c r="E306" s="132"/>
      <c r="F306" s="27"/>
      <c r="G306" s="242"/>
      <c r="H306" s="242"/>
      <c r="I306" s="27"/>
      <c r="J306" s="27"/>
      <c r="K306" s="243"/>
      <c r="L306" s="243"/>
      <c r="M306" s="27"/>
      <c r="N306" s="27"/>
      <c r="O306" s="243"/>
      <c r="P306" s="243"/>
      <c r="Q306" s="27"/>
      <c r="R306" s="27"/>
      <c r="S306" s="243"/>
      <c r="T306" s="243"/>
      <c r="U306" s="132"/>
    </row>
    <row r="307" spans="1:21">
      <c r="A307" s="12"/>
      <c r="B307" s="245" t="s">
        <v>1010</v>
      </c>
      <c r="C307" s="247">
        <v>626623</v>
      </c>
      <c r="D307" s="247"/>
      <c r="E307" s="36"/>
      <c r="F307" s="36"/>
      <c r="G307" s="246" t="s">
        <v>1011</v>
      </c>
      <c r="H307" s="246"/>
      <c r="I307" s="248" t="s">
        <v>258</v>
      </c>
      <c r="J307" s="36"/>
      <c r="K307" s="246" t="s">
        <v>271</v>
      </c>
      <c r="L307" s="246"/>
      <c r="M307" s="36"/>
      <c r="N307" s="36"/>
      <c r="O307" s="246" t="s">
        <v>271</v>
      </c>
      <c r="P307" s="246"/>
      <c r="Q307" s="36"/>
      <c r="R307" s="36"/>
      <c r="S307" s="247">
        <v>14721</v>
      </c>
      <c r="T307" s="247"/>
      <c r="U307" s="36"/>
    </row>
    <row r="308" spans="1:21">
      <c r="A308" s="12"/>
      <c r="B308" s="245"/>
      <c r="C308" s="247"/>
      <c r="D308" s="247"/>
      <c r="E308" s="36"/>
      <c r="F308" s="36"/>
      <c r="G308" s="246"/>
      <c r="H308" s="246"/>
      <c r="I308" s="248"/>
      <c r="J308" s="36"/>
      <c r="K308" s="246"/>
      <c r="L308" s="246"/>
      <c r="M308" s="36"/>
      <c r="N308" s="36"/>
      <c r="O308" s="246"/>
      <c r="P308" s="246"/>
      <c r="Q308" s="36"/>
      <c r="R308" s="36"/>
      <c r="S308" s="247"/>
      <c r="T308" s="247"/>
      <c r="U308" s="36"/>
    </row>
    <row r="309" spans="1:21">
      <c r="A309" s="12"/>
      <c r="B309" s="244" t="s">
        <v>46</v>
      </c>
      <c r="C309" s="243" t="s">
        <v>1012</v>
      </c>
      <c r="D309" s="243"/>
      <c r="E309" s="132" t="s">
        <v>258</v>
      </c>
      <c r="F309" s="27"/>
      <c r="G309" s="242">
        <v>199773</v>
      </c>
      <c r="H309" s="242"/>
      <c r="I309" s="27"/>
      <c r="J309" s="27"/>
      <c r="K309" s="243" t="s">
        <v>271</v>
      </c>
      <c r="L309" s="243"/>
      <c r="M309" s="27"/>
      <c r="N309" s="27"/>
      <c r="O309" s="243" t="s">
        <v>271</v>
      </c>
      <c r="P309" s="243"/>
      <c r="Q309" s="27"/>
      <c r="R309" s="27"/>
      <c r="S309" s="242">
        <v>45991</v>
      </c>
      <c r="T309" s="242"/>
      <c r="U309" s="27"/>
    </row>
    <row r="310" spans="1:21">
      <c r="A310" s="12"/>
      <c r="B310" s="244"/>
      <c r="C310" s="243"/>
      <c r="D310" s="243"/>
      <c r="E310" s="132"/>
      <c r="F310" s="27"/>
      <c r="G310" s="242"/>
      <c r="H310" s="242"/>
      <c r="I310" s="27"/>
      <c r="J310" s="27"/>
      <c r="K310" s="243"/>
      <c r="L310" s="243"/>
      <c r="M310" s="27"/>
      <c r="N310" s="27"/>
      <c r="O310" s="243"/>
      <c r="P310" s="243"/>
      <c r="Q310" s="27"/>
      <c r="R310" s="27"/>
      <c r="S310" s="242"/>
      <c r="T310" s="242"/>
      <c r="U310" s="27"/>
    </row>
    <row r="311" spans="1:21">
      <c r="A311" s="12"/>
      <c r="B311" s="245" t="s">
        <v>172</v>
      </c>
      <c r="C311" s="246" t="s">
        <v>1013</v>
      </c>
      <c r="D311" s="246"/>
      <c r="E311" s="248" t="s">
        <v>258</v>
      </c>
      <c r="F311" s="36"/>
      <c r="G311" s="246" t="s">
        <v>1014</v>
      </c>
      <c r="H311" s="246"/>
      <c r="I311" s="248" t="s">
        <v>258</v>
      </c>
      <c r="J311" s="36"/>
      <c r="K311" s="246" t="s">
        <v>271</v>
      </c>
      <c r="L311" s="246"/>
      <c r="M311" s="36"/>
      <c r="N311" s="36"/>
      <c r="O311" s="246" t="s">
        <v>271</v>
      </c>
      <c r="P311" s="246"/>
      <c r="Q311" s="36"/>
      <c r="R311" s="36"/>
      <c r="S311" s="246" t="s">
        <v>1015</v>
      </c>
      <c r="T311" s="246"/>
      <c r="U311" s="248" t="s">
        <v>258</v>
      </c>
    </row>
    <row r="312" spans="1:21">
      <c r="A312" s="12"/>
      <c r="B312" s="245"/>
      <c r="C312" s="246"/>
      <c r="D312" s="246"/>
      <c r="E312" s="248"/>
      <c r="F312" s="36"/>
      <c r="G312" s="246"/>
      <c r="H312" s="246"/>
      <c r="I312" s="248"/>
      <c r="J312" s="36"/>
      <c r="K312" s="246"/>
      <c r="L312" s="246"/>
      <c r="M312" s="36"/>
      <c r="N312" s="36"/>
      <c r="O312" s="246"/>
      <c r="P312" s="246"/>
      <c r="Q312" s="36"/>
      <c r="R312" s="36"/>
      <c r="S312" s="246"/>
      <c r="T312" s="246"/>
      <c r="U312" s="248"/>
    </row>
    <row r="313" spans="1:21">
      <c r="A313" s="12"/>
      <c r="B313" s="244" t="s">
        <v>55</v>
      </c>
      <c r="C313" s="242">
        <v>109988</v>
      </c>
      <c r="D313" s="242"/>
      <c r="E313" s="27"/>
      <c r="F313" s="27"/>
      <c r="G313" s="243" t="s">
        <v>1016</v>
      </c>
      <c r="H313" s="243"/>
      <c r="I313" s="132" t="s">
        <v>258</v>
      </c>
      <c r="J313" s="27"/>
      <c r="K313" s="243" t="s">
        <v>271</v>
      </c>
      <c r="L313" s="243"/>
      <c r="M313" s="27"/>
      <c r="N313" s="27"/>
      <c r="O313" s="243" t="s">
        <v>271</v>
      </c>
      <c r="P313" s="243"/>
      <c r="Q313" s="27"/>
      <c r="R313" s="27"/>
      <c r="S313" s="242">
        <v>42236</v>
      </c>
      <c r="T313" s="242"/>
      <c r="U313" s="27"/>
    </row>
    <row r="314" spans="1:21">
      <c r="A314" s="12"/>
      <c r="B314" s="244"/>
      <c r="C314" s="242"/>
      <c r="D314" s="242"/>
      <c r="E314" s="27"/>
      <c r="F314" s="27"/>
      <c r="G314" s="243"/>
      <c r="H314" s="243"/>
      <c r="I314" s="132"/>
      <c r="J314" s="27"/>
      <c r="K314" s="243"/>
      <c r="L314" s="243"/>
      <c r="M314" s="27"/>
      <c r="N314" s="27"/>
      <c r="O314" s="243"/>
      <c r="P314" s="243"/>
      <c r="Q314" s="27"/>
      <c r="R314" s="27"/>
      <c r="S314" s="242"/>
      <c r="T314" s="242"/>
      <c r="U314" s="27"/>
    </row>
    <row r="315" spans="1:21">
      <c r="A315" s="12"/>
      <c r="B315" s="245" t="s">
        <v>1017</v>
      </c>
      <c r="C315" s="247">
        <v>222194</v>
      </c>
      <c r="D315" s="247"/>
      <c r="E315" s="36"/>
      <c r="F315" s="36"/>
      <c r="G315" s="246" t="s">
        <v>1018</v>
      </c>
      <c r="H315" s="246"/>
      <c r="I315" s="248" t="s">
        <v>258</v>
      </c>
      <c r="J315" s="36"/>
      <c r="K315" s="246" t="s">
        <v>271</v>
      </c>
      <c r="L315" s="246"/>
      <c r="M315" s="36"/>
      <c r="N315" s="36"/>
      <c r="O315" s="246" t="s">
        <v>271</v>
      </c>
      <c r="P315" s="246"/>
      <c r="Q315" s="36"/>
      <c r="R315" s="36"/>
      <c r="S315" s="247">
        <v>214817</v>
      </c>
      <c r="T315" s="247"/>
      <c r="U315" s="36"/>
    </row>
    <row r="316" spans="1:21">
      <c r="A316" s="12"/>
      <c r="B316" s="245"/>
      <c r="C316" s="247"/>
      <c r="D316" s="247"/>
      <c r="E316" s="36"/>
      <c r="F316" s="36"/>
      <c r="G316" s="246"/>
      <c r="H316" s="246"/>
      <c r="I316" s="248"/>
      <c r="J316" s="36"/>
      <c r="K316" s="246"/>
      <c r="L316" s="246"/>
      <c r="M316" s="36"/>
      <c r="N316" s="36"/>
      <c r="O316" s="246"/>
      <c r="P316" s="246"/>
      <c r="Q316" s="36"/>
      <c r="R316" s="36"/>
      <c r="S316" s="247"/>
      <c r="T316" s="247"/>
      <c r="U316" s="36"/>
    </row>
    <row r="317" spans="1:21">
      <c r="A317" s="12"/>
      <c r="B317" s="244" t="s">
        <v>59</v>
      </c>
      <c r="C317" s="242">
        <v>7766</v>
      </c>
      <c r="D317" s="242"/>
      <c r="E317" s="27"/>
      <c r="F317" s="27"/>
      <c r="G317" s="243" t="s">
        <v>1019</v>
      </c>
      <c r="H317" s="243"/>
      <c r="I317" s="132" t="s">
        <v>258</v>
      </c>
      <c r="J317" s="27"/>
      <c r="K317" s="243" t="s">
        <v>271</v>
      </c>
      <c r="L317" s="243"/>
      <c r="M317" s="27"/>
      <c r="N317" s="27"/>
      <c r="O317" s="243" t="s">
        <v>271</v>
      </c>
      <c r="P317" s="243"/>
      <c r="Q317" s="27"/>
      <c r="R317" s="27"/>
      <c r="S317" s="243" t="s">
        <v>1020</v>
      </c>
      <c r="T317" s="243"/>
      <c r="U317" s="132" t="s">
        <v>258</v>
      </c>
    </row>
    <row r="318" spans="1:21">
      <c r="A318" s="12"/>
      <c r="B318" s="244"/>
      <c r="C318" s="242"/>
      <c r="D318" s="242"/>
      <c r="E318" s="27"/>
      <c r="F318" s="27"/>
      <c r="G318" s="243"/>
      <c r="H318" s="243"/>
      <c r="I318" s="132"/>
      <c r="J318" s="27"/>
      <c r="K318" s="243"/>
      <c r="L318" s="243"/>
      <c r="M318" s="27"/>
      <c r="N318" s="27"/>
      <c r="O318" s="243"/>
      <c r="P318" s="243"/>
      <c r="Q318" s="27"/>
      <c r="R318" s="27"/>
      <c r="S318" s="243"/>
      <c r="T318" s="243"/>
      <c r="U318" s="132"/>
    </row>
    <row r="319" spans="1:21">
      <c r="A319" s="12"/>
      <c r="B319" s="245" t="s">
        <v>173</v>
      </c>
      <c r="C319" s="246" t="s">
        <v>1021</v>
      </c>
      <c r="D319" s="246"/>
      <c r="E319" s="248" t="s">
        <v>258</v>
      </c>
      <c r="F319" s="36"/>
      <c r="G319" s="246" t="s">
        <v>1022</v>
      </c>
      <c r="H319" s="246"/>
      <c r="I319" s="248" t="s">
        <v>258</v>
      </c>
      <c r="J319" s="36"/>
      <c r="K319" s="246" t="s">
        <v>271</v>
      </c>
      <c r="L319" s="246"/>
      <c r="M319" s="36"/>
      <c r="N319" s="36"/>
      <c r="O319" s="246" t="s">
        <v>271</v>
      </c>
      <c r="P319" s="246"/>
      <c r="Q319" s="36"/>
      <c r="R319" s="36"/>
      <c r="S319" s="246" t="s">
        <v>1023</v>
      </c>
      <c r="T319" s="246"/>
      <c r="U319" s="248" t="s">
        <v>258</v>
      </c>
    </row>
    <row r="320" spans="1:21" ht="15.75" thickBot="1">
      <c r="A320" s="12"/>
      <c r="B320" s="245"/>
      <c r="C320" s="249"/>
      <c r="D320" s="249"/>
      <c r="E320" s="250"/>
      <c r="F320" s="36"/>
      <c r="G320" s="249"/>
      <c r="H320" s="249"/>
      <c r="I320" s="250"/>
      <c r="J320" s="36"/>
      <c r="K320" s="249"/>
      <c r="L320" s="249"/>
      <c r="M320" s="102"/>
      <c r="N320" s="36"/>
      <c r="O320" s="249"/>
      <c r="P320" s="249"/>
      <c r="Q320" s="102"/>
      <c r="R320" s="36"/>
      <c r="S320" s="249"/>
      <c r="T320" s="249"/>
      <c r="U320" s="250"/>
    </row>
    <row r="321" spans="1:21">
      <c r="A321" s="12"/>
      <c r="B321" s="251" t="s">
        <v>1024</v>
      </c>
      <c r="C321" s="252">
        <v>29533</v>
      </c>
      <c r="D321" s="252"/>
      <c r="E321" s="62"/>
      <c r="F321" s="27"/>
      <c r="G321" s="252">
        <v>281738</v>
      </c>
      <c r="H321" s="252"/>
      <c r="I321" s="62"/>
      <c r="J321" s="27"/>
      <c r="K321" s="253" t="s">
        <v>271</v>
      </c>
      <c r="L321" s="253"/>
      <c r="M321" s="62"/>
      <c r="N321" s="27"/>
      <c r="O321" s="253" t="s">
        <v>271</v>
      </c>
      <c r="P321" s="253"/>
      <c r="Q321" s="62"/>
      <c r="R321" s="27"/>
      <c r="S321" s="252">
        <v>311271</v>
      </c>
      <c r="T321" s="252"/>
      <c r="U321" s="62"/>
    </row>
    <row r="322" spans="1:21">
      <c r="A322" s="12"/>
      <c r="B322" s="251"/>
      <c r="C322" s="242"/>
      <c r="D322" s="242"/>
      <c r="E322" s="27"/>
      <c r="F322" s="27"/>
      <c r="G322" s="242"/>
      <c r="H322" s="242"/>
      <c r="I322" s="27"/>
      <c r="J322" s="27"/>
      <c r="K322" s="243"/>
      <c r="L322" s="243"/>
      <c r="M322" s="27"/>
      <c r="N322" s="27"/>
      <c r="O322" s="243"/>
      <c r="P322" s="243"/>
      <c r="Q322" s="27"/>
      <c r="R322" s="27"/>
      <c r="S322" s="242"/>
      <c r="T322" s="242"/>
      <c r="U322" s="27"/>
    </row>
    <row r="323" spans="1:21">
      <c r="A323" s="12"/>
      <c r="B323" s="20"/>
      <c r="C323" s="36"/>
      <c r="D323" s="36"/>
      <c r="E323" s="36"/>
      <c r="F323" s="20"/>
      <c r="G323" s="36"/>
      <c r="H323" s="36"/>
      <c r="I323" s="36"/>
      <c r="J323" s="20"/>
      <c r="K323" s="36"/>
      <c r="L323" s="36"/>
      <c r="M323" s="36"/>
      <c r="N323" s="20"/>
      <c r="O323" s="36"/>
      <c r="P323" s="36"/>
      <c r="Q323" s="36"/>
      <c r="R323" s="20"/>
      <c r="S323" s="36"/>
      <c r="T323" s="36"/>
      <c r="U323" s="36"/>
    </row>
    <row r="324" spans="1:21">
      <c r="A324" s="12"/>
      <c r="B324" s="238" t="s">
        <v>1025</v>
      </c>
      <c r="C324" s="27"/>
      <c r="D324" s="27"/>
      <c r="E324" s="27"/>
      <c r="F324" s="17"/>
      <c r="G324" s="27"/>
      <c r="H324" s="27"/>
      <c r="I324" s="27"/>
      <c r="J324" s="17"/>
      <c r="K324" s="27"/>
      <c r="L324" s="27"/>
      <c r="M324" s="27"/>
      <c r="N324" s="17"/>
      <c r="O324" s="27"/>
      <c r="P324" s="27"/>
      <c r="Q324" s="27"/>
      <c r="R324" s="17"/>
      <c r="S324" s="27"/>
      <c r="T324" s="27"/>
      <c r="U324" s="27"/>
    </row>
    <row r="325" spans="1:21">
      <c r="A325" s="12"/>
      <c r="B325" s="245" t="s">
        <v>177</v>
      </c>
      <c r="C325" s="246" t="s">
        <v>1026</v>
      </c>
      <c r="D325" s="246"/>
      <c r="E325" s="248" t="s">
        <v>258</v>
      </c>
      <c r="F325" s="36"/>
      <c r="G325" s="246" t="s">
        <v>1027</v>
      </c>
      <c r="H325" s="246"/>
      <c r="I325" s="248" t="s">
        <v>258</v>
      </c>
      <c r="J325" s="36"/>
      <c r="K325" s="246" t="s">
        <v>271</v>
      </c>
      <c r="L325" s="246"/>
      <c r="M325" s="36"/>
      <c r="N325" s="36"/>
      <c r="O325" s="246" t="s">
        <v>271</v>
      </c>
      <c r="P325" s="246"/>
      <c r="Q325" s="36"/>
      <c r="R325" s="36"/>
      <c r="S325" s="246" t="s">
        <v>1028</v>
      </c>
      <c r="T325" s="246"/>
      <c r="U325" s="248" t="s">
        <v>258</v>
      </c>
    </row>
    <row r="326" spans="1:21">
      <c r="A326" s="12"/>
      <c r="B326" s="245"/>
      <c r="C326" s="246"/>
      <c r="D326" s="246"/>
      <c r="E326" s="248"/>
      <c r="F326" s="36"/>
      <c r="G326" s="246"/>
      <c r="H326" s="246"/>
      <c r="I326" s="248"/>
      <c r="J326" s="36"/>
      <c r="K326" s="246"/>
      <c r="L326" s="246"/>
      <c r="M326" s="36"/>
      <c r="N326" s="36"/>
      <c r="O326" s="246"/>
      <c r="P326" s="246"/>
      <c r="Q326" s="36"/>
      <c r="R326" s="36"/>
      <c r="S326" s="246"/>
      <c r="T326" s="246"/>
      <c r="U326" s="248"/>
    </row>
    <row r="327" spans="1:21">
      <c r="A327" s="12"/>
      <c r="B327" s="244" t="s">
        <v>1029</v>
      </c>
      <c r="C327" s="243" t="s">
        <v>271</v>
      </c>
      <c r="D327" s="243"/>
      <c r="E327" s="27"/>
      <c r="F327" s="27"/>
      <c r="G327" s="243" t="s">
        <v>1030</v>
      </c>
      <c r="H327" s="243"/>
      <c r="I327" s="132" t="s">
        <v>258</v>
      </c>
      <c r="J327" s="27"/>
      <c r="K327" s="243" t="s">
        <v>271</v>
      </c>
      <c r="L327" s="243"/>
      <c r="M327" s="27"/>
      <c r="N327" s="27"/>
      <c r="O327" s="243" t="s">
        <v>271</v>
      </c>
      <c r="P327" s="243"/>
      <c r="Q327" s="27"/>
      <c r="R327" s="27"/>
      <c r="S327" s="243" t="s">
        <v>1030</v>
      </c>
      <c r="T327" s="243"/>
      <c r="U327" s="132" t="s">
        <v>258</v>
      </c>
    </row>
    <row r="328" spans="1:21">
      <c r="A328" s="12"/>
      <c r="B328" s="244"/>
      <c r="C328" s="243"/>
      <c r="D328" s="243"/>
      <c r="E328" s="27"/>
      <c r="F328" s="27"/>
      <c r="G328" s="243"/>
      <c r="H328" s="243"/>
      <c r="I328" s="132"/>
      <c r="J328" s="27"/>
      <c r="K328" s="243"/>
      <c r="L328" s="243"/>
      <c r="M328" s="27"/>
      <c r="N328" s="27"/>
      <c r="O328" s="243"/>
      <c r="P328" s="243"/>
      <c r="Q328" s="27"/>
      <c r="R328" s="27"/>
      <c r="S328" s="243"/>
      <c r="T328" s="243"/>
      <c r="U328" s="132"/>
    </row>
    <row r="329" spans="1:21">
      <c r="A329" s="12"/>
      <c r="B329" s="245" t="s">
        <v>179</v>
      </c>
      <c r="C329" s="246" t="s">
        <v>271</v>
      </c>
      <c r="D329" s="246"/>
      <c r="E329" s="36"/>
      <c r="F329" s="36"/>
      <c r="G329" s="246" t="s">
        <v>1031</v>
      </c>
      <c r="H329" s="246"/>
      <c r="I329" s="248" t="s">
        <v>258</v>
      </c>
      <c r="J329" s="36"/>
      <c r="K329" s="246" t="s">
        <v>271</v>
      </c>
      <c r="L329" s="246"/>
      <c r="M329" s="36"/>
      <c r="N329" s="36"/>
      <c r="O329" s="246" t="s">
        <v>271</v>
      </c>
      <c r="P329" s="246"/>
      <c r="Q329" s="36"/>
      <c r="R329" s="36"/>
      <c r="S329" s="246" t="s">
        <v>1031</v>
      </c>
      <c r="T329" s="246"/>
      <c r="U329" s="248" t="s">
        <v>258</v>
      </c>
    </row>
    <row r="330" spans="1:21">
      <c r="A330" s="12"/>
      <c r="B330" s="245"/>
      <c r="C330" s="246"/>
      <c r="D330" s="246"/>
      <c r="E330" s="36"/>
      <c r="F330" s="36"/>
      <c r="G330" s="246"/>
      <c r="H330" s="246"/>
      <c r="I330" s="248"/>
      <c r="J330" s="36"/>
      <c r="K330" s="246"/>
      <c r="L330" s="246"/>
      <c r="M330" s="36"/>
      <c r="N330" s="36"/>
      <c r="O330" s="246"/>
      <c r="P330" s="246"/>
      <c r="Q330" s="36"/>
      <c r="R330" s="36"/>
      <c r="S330" s="246"/>
      <c r="T330" s="246"/>
      <c r="U330" s="248"/>
    </row>
    <row r="331" spans="1:21">
      <c r="A331" s="12"/>
      <c r="B331" s="244" t="s">
        <v>180</v>
      </c>
      <c r="C331" s="242">
        <v>102428</v>
      </c>
      <c r="D331" s="242"/>
      <c r="E331" s="27"/>
      <c r="F331" s="27"/>
      <c r="G331" s="243" t="s">
        <v>271</v>
      </c>
      <c r="H331" s="243"/>
      <c r="I331" s="27"/>
      <c r="J331" s="27"/>
      <c r="K331" s="243" t="s">
        <v>271</v>
      </c>
      <c r="L331" s="243"/>
      <c r="M331" s="27"/>
      <c r="N331" s="27"/>
      <c r="O331" s="243" t="s">
        <v>271</v>
      </c>
      <c r="P331" s="243"/>
      <c r="Q331" s="27"/>
      <c r="R331" s="27"/>
      <c r="S331" s="242">
        <v>102428</v>
      </c>
      <c r="T331" s="242"/>
      <c r="U331" s="27"/>
    </row>
    <row r="332" spans="1:21" ht="15.75" thickBot="1">
      <c r="A332" s="12"/>
      <c r="B332" s="244"/>
      <c r="C332" s="254"/>
      <c r="D332" s="254"/>
      <c r="E332" s="78"/>
      <c r="F332" s="27"/>
      <c r="G332" s="255"/>
      <c r="H332" s="255"/>
      <c r="I332" s="78"/>
      <c r="J332" s="27"/>
      <c r="K332" s="255"/>
      <c r="L332" s="255"/>
      <c r="M332" s="78"/>
      <c r="N332" s="27"/>
      <c r="O332" s="255"/>
      <c r="P332" s="255"/>
      <c r="Q332" s="78"/>
      <c r="R332" s="27"/>
      <c r="S332" s="254"/>
      <c r="T332" s="254"/>
      <c r="U332" s="78"/>
    </row>
    <row r="333" spans="1:21">
      <c r="A333" s="12"/>
      <c r="B333" s="256" t="s">
        <v>182</v>
      </c>
      <c r="C333" s="257" t="s">
        <v>1032</v>
      </c>
      <c r="D333" s="257"/>
      <c r="E333" s="259" t="s">
        <v>258</v>
      </c>
      <c r="F333" s="36"/>
      <c r="G333" s="257" t="s">
        <v>1033</v>
      </c>
      <c r="H333" s="257"/>
      <c r="I333" s="259" t="s">
        <v>258</v>
      </c>
      <c r="J333" s="36"/>
      <c r="K333" s="257" t="s">
        <v>271</v>
      </c>
      <c r="L333" s="257"/>
      <c r="M333" s="34"/>
      <c r="N333" s="36"/>
      <c r="O333" s="257" t="s">
        <v>271</v>
      </c>
      <c r="P333" s="257"/>
      <c r="Q333" s="34"/>
      <c r="R333" s="36"/>
      <c r="S333" s="257" t="s">
        <v>1034</v>
      </c>
      <c r="T333" s="257"/>
      <c r="U333" s="259" t="s">
        <v>258</v>
      </c>
    </row>
    <row r="334" spans="1:21">
      <c r="A334" s="12"/>
      <c r="B334" s="256"/>
      <c r="C334" s="258"/>
      <c r="D334" s="258"/>
      <c r="E334" s="260"/>
      <c r="F334" s="36"/>
      <c r="G334" s="258"/>
      <c r="H334" s="258"/>
      <c r="I334" s="260"/>
      <c r="J334" s="36"/>
      <c r="K334" s="258"/>
      <c r="L334" s="258"/>
      <c r="M334" s="35"/>
      <c r="N334" s="36"/>
      <c r="O334" s="258"/>
      <c r="P334" s="258"/>
      <c r="Q334" s="35"/>
      <c r="R334" s="36"/>
      <c r="S334" s="258"/>
      <c r="T334" s="258"/>
      <c r="U334" s="260"/>
    </row>
    <row r="335" spans="1:21">
      <c r="A335" s="12"/>
      <c r="B335" s="17"/>
      <c r="C335" s="27"/>
      <c r="D335" s="27"/>
      <c r="E335" s="27"/>
      <c r="F335" s="17"/>
      <c r="G335" s="27"/>
      <c r="H335" s="27"/>
      <c r="I335" s="27"/>
      <c r="J335" s="17"/>
      <c r="K335" s="27"/>
      <c r="L335" s="27"/>
      <c r="M335" s="27"/>
      <c r="N335" s="17"/>
      <c r="O335" s="27"/>
      <c r="P335" s="27"/>
      <c r="Q335" s="27"/>
      <c r="R335" s="17"/>
      <c r="S335" s="27"/>
      <c r="T335" s="27"/>
      <c r="U335" s="27"/>
    </row>
    <row r="336" spans="1:21">
      <c r="A336" s="12"/>
      <c r="B336" s="236" t="s">
        <v>183</v>
      </c>
      <c r="C336" s="36"/>
      <c r="D336" s="36"/>
      <c r="E336" s="36"/>
      <c r="F336" s="20"/>
      <c r="G336" s="36"/>
      <c r="H336" s="36"/>
      <c r="I336" s="36"/>
      <c r="J336" s="20"/>
      <c r="K336" s="36"/>
      <c r="L336" s="36"/>
      <c r="M336" s="36"/>
      <c r="N336" s="20"/>
      <c r="O336" s="36"/>
      <c r="P336" s="36"/>
      <c r="Q336" s="36"/>
      <c r="R336" s="20"/>
      <c r="S336" s="36"/>
      <c r="T336" s="36"/>
      <c r="U336" s="36"/>
    </row>
    <row r="337" spans="1:21">
      <c r="A337" s="12"/>
      <c r="B337" s="244" t="s">
        <v>194</v>
      </c>
      <c r="C337" s="242">
        <v>1450000</v>
      </c>
      <c r="D337" s="242"/>
      <c r="E337" s="27"/>
      <c r="F337" s="27"/>
      <c r="G337" s="243" t="s">
        <v>271</v>
      </c>
      <c r="H337" s="243"/>
      <c r="I337" s="27"/>
      <c r="J337" s="27"/>
      <c r="K337" s="243" t="s">
        <v>271</v>
      </c>
      <c r="L337" s="243"/>
      <c r="M337" s="27"/>
      <c r="N337" s="27"/>
      <c r="O337" s="243" t="s">
        <v>271</v>
      </c>
      <c r="P337" s="243"/>
      <c r="Q337" s="27"/>
      <c r="R337" s="27"/>
      <c r="S337" s="132" t="s">
        <v>254</v>
      </c>
      <c r="T337" s="242">
        <v>1450000</v>
      </c>
      <c r="U337" s="27"/>
    </row>
    <row r="338" spans="1:21">
      <c r="A338" s="12"/>
      <c r="B338" s="244"/>
      <c r="C338" s="242"/>
      <c r="D338" s="242"/>
      <c r="E338" s="27"/>
      <c r="F338" s="27"/>
      <c r="G338" s="243"/>
      <c r="H338" s="243"/>
      <c r="I338" s="27"/>
      <c r="J338" s="27"/>
      <c r="K338" s="243"/>
      <c r="L338" s="243"/>
      <c r="M338" s="27"/>
      <c r="N338" s="27"/>
      <c r="O338" s="243"/>
      <c r="P338" s="243"/>
      <c r="Q338" s="27"/>
      <c r="R338" s="27"/>
      <c r="S338" s="132"/>
      <c r="T338" s="242"/>
      <c r="U338" s="27"/>
    </row>
    <row r="339" spans="1:21">
      <c r="A339" s="12"/>
      <c r="B339" s="245" t="s">
        <v>213</v>
      </c>
      <c r="C339" s="247">
        <v>31835</v>
      </c>
      <c r="D339" s="247"/>
      <c r="E339" s="36"/>
      <c r="F339" s="36"/>
      <c r="G339" s="246" t="s">
        <v>271</v>
      </c>
      <c r="H339" s="246"/>
      <c r="I339" s="36"/>
      <c r="J339" s="36"/>
      <c r="K339" s="246" t="s">
        <v>271</v>
      </c>
      <c r="L339" s="246"/>
      <c r="M339" s="36"/>
      <c r="N339" s="36"/>
      <c r="O339" s="246" t="s">
        <v>271</v>
      </c>
      <c r="P339" s="246"/>
      <c r="Q339" s="36"/>
      <c r="R339" s="36"/>
      <c r="S339" s="247">
        <v>31835</v>
      </c>
      <c r="T339" s="247"/>
      <c r="U339" s="36"/>
    </row>
    <row r="340" spans="1:21">
      <c r="A340" s="12"/>
      <c r="B340" s="245"/>
      <c r="C340" s="247"/>
      <c r="D340" s="247"/>
      <c r="E340" s="36"/>
      <c r="F340" s="36"/>
      <c r="G340" s="246"/>
      <c r="H340" s="246"/>
      <c r="I340" s="36"/>
      <c r="J340" s="36"/>
      <c r="K340" s="246"/>
      <c r="L340" s="246"/>
      <c r="M340" s="36"/>
      <c r="N340" s="36"/>
      <c r="O340" s="246"/>
      <c r="P340" s="246"/>
      <c r="Q340" s="36"/>
      <c r="R340" s="36"/>
      <c r="S340" s="247"/>
      <c r="T340" s="247"/>
      <c r="U340" s="36"/>
    </row>
    <row r="341" spans="1:21">
      <c r="A341" s="12"/>
      <c r="B341" s="244" t="s">
        <v>184</v>
      </c>
      <c r="C341" s="243" t="s">
        <v>271</v>
      </c>
      <c r="D341" s="243"/>
      <c r="E341" s="27"/>
      <c r="F341" s="27"/>
      <c r="G341" s="242">
        <v>1757</v>
      </c>
      <c r="H341" s="242"/>
      <c r="I341" s="27"/>
      <c r="J341" s="27"/>
      <c r="K341" s="243" t="s">
        <v>271</v>
      </c>
      <c r="L341" s="243"/>
      <c r="M341" s="27"/>
      <c r="N341" s="27"/>
      <c r="O341" s="243" t="s">
        <v>271</v>
      </c>
      <c r="P341" s="243"/>
      <c r="Q341" s="27"/>
      <c r="R341" s="27"/>
      <c r="S341" s="242">
        <v>1757</v>
      </c>
      <c r="T341" s="242"/>
      <c r="U341" s="27"/>
    </row>
    <row r="342" spans="1:21">
      <c r="A342" s="12"/>
      <c r="B342" s="244"/>
      <c r="C342" s="243"/>
      <c r="D342" s="243"/>
      <c r="E342" s="27"/>
      <c r="F342" s="27"/>
      <c r="G342" s="242"/>
      <c r="H342" s="242"/>
      <c r="I342" s="27"/>
      <c r="J342" s="27"/>
      <c r="K342" s="243"/>
      <c r="L342" s="243"/>
      <c r="M342" s="27"/>
      <c r="N342" s="27"/>
      <c r="O342" s="243"/>
      <c r="P342" s="243"/>
      <c r="Q342" s="27"/>
      <c r="R342" s="27"/>
      <c r="S342" s="242"/>
      <c r="T342" s="242"/>
      <c r="U342" s="27"/>
    </row>
    <row r="343" spans="1:21">
      <c r="A343" s="12"/>
      <c r="B343" s="245" t="s">
        <v>193</v>
      </c>
      <c r="C343" s="246" t="s">
        <v>271</v>
      </c>
      <c r="D343" s="246"/>
      <c r="E343" s="36"/>
      <c r="F343" s="36"/>
      <c r="G343" s="247">
        <v>14337</v>
      </c>
      <c r="H343" s="247"/>
      <c r="I343" s="36"/>
      <c r="J343" s="36"/>
      <c r="K343" s="246" t="s">
        <v>271</v>
      </c>
      <c r="L343" s="246"/>
      <c r="M343" s="36"/>
      <c r="N343" s="36"/>
      <c r="O343" s="246" t="s">
        <v>271</v>
      </c>
      <c r="P343" s="246"/>
      <c r="Q343" s="36"/>
      <c r="R343" s="36"/>
      <c r="S343" s="247">
        <v>14337</v>
      </c>
      <c r="T343" s="247"/>
      <c r="U343" s="36"/>
    </row>
    <row r="344" spans="1:21">
      <c r="A344" s="12"/>
      <c r="B344" s="245"/>
      <c r="C344" s="246"/>
      <c r="D344" s="246"/>
      <c r="E344" s="36"/>
      <c r="F344" s="36"/>
      <c r="G344" s="247"/>
      <c r="H344" s="247"/>
      <c r="I344" s="36"/>
      <c r="J344" s="36"/>
      <c r="K344" s="246"/>
      <c r="L344" s="246"/>
      <c r="M344" s="36"/>
      <c r="N344" s="36"/>
      <c r="O344" s="246"/>
      <c r="P344" s="246"/>
      <c r="Q344" s="36"/>
      <c r="R344" s="36"/>
      <c r="S344" s="247"/>
      <c r="T344" s="247"/>
      <c r="U344" s="36"/>
    </row>
    <row r="345" spans="1:21">
      <c r="A345" s="12"/>
      <c r="B345" s="244" t="s">
        <v>1035</v>
      </c>
      <c r="C345" s="243" t="s">
        <v>1036</v>
      </c>
      <c r="D345" s="243"/>
      <c r="E345" s="132" t="s">
        <v>258</v>
      </c>
      <c r="F345" s="27"/>
      <c r="G345" s="243" t="s">
        <v>271</v>
      </c>
      <c r="H345" s="243"/>
      <c r="I345" s="27"/>
      <c r="J345" s="27"/>
      <c r="K345" s="243" t="s">
        <v>271</v>
      </c>
      <c r="L345" s="243"/>
      <c r="M345" s="27"/>
      <c r="N345" s="27"/>
      <c r="O345" s="243" t="s">
        <v>271</v>
      </c>
      <c r="P345" s="243"/>
      <c r="Q345" s="27"/>
      <c r="R345" s="27"/>
      <c r="S345" s="243" t="s">
        <v>1036</v>
      </c>
      <c r="T345" s="243"/>
      <c r="U345" s="132" t="s">
        <v>258</v>
      </c>
    </row>
    <row r="346" spans="1:21">
      <c r="A346" s="12"/>
      <c r="B346" s="244"/>
      <c r="C346" s="243"/>
      <c r="D346" s="243"/>
      <c r="E346" s="132"/>
      <c r="F346" s="27"/>
      <c r="G346" s="243"/>
      <c r="H346" s="243"/>
      <c r="I346" s="27"/>
      <c r="J346" s="27"/>
      <c r="K346" s="243"/>
      <c r="L346" s="243"/>
      <c r="M346" s="27"/>
      <c r="N346" s="27"/>
      <c r="O346" s="243"/>
      <c r="P346" s="243"/>
      <c r="Q346" s="27"/>
      <c r="R346" s="27"/>
      <c r="S346" s="243"/>
      <c r="T346" s="243"/>
      <c r="U346" s="132"/>
    </row>
    <row r="347" spans="1:21">
      <c r="A347" s="12"/>
      <c r="B347" s="245" t="s">
        <v>195</v>
      </c>
      <c r="C347" s="246" t="s">
        <v>1037</v>
      </c>
      <c r="D347" s="246"/>
      <c r="E347" s="248" t="s">
        <v>258</v>
      </c>
      <c r="F347" s="36"/>
      <c r="G347" s="246" t="s">
        <v>271</v>
      </c>
      <c r="H347" s="246"/>
      <c r="I347" s="36"/>
      <c r="J347" s="36"/>
      <c r="K347" s="246" t="s">
        <v>271</v>
      </c>
      <c r="L347" s="246"/>
      <c r="M347" s="36"/>
      <c r="N347" s="36"/>
      <c r="O347" s="246" t="s">
        <v>271</v>
      </c>
      <c r="P347" s="246"/>
      <c r="Q347" s="36"/>
      <c r="R347" s="36"/>
      <c r="S347" s="246" t="s">
        <v>1037</v>
      </c>
      <c r="T347" s="246"/>
      <c r="U347" s="248" t="s">
        <v>258</v>
      </c>
    </row>
    <row r="348" spans="1:21">
      <c r="A348" s="12"/>
      <c r="B348" s="245"/>
      <c r="C348" s="246"/>
      <c r="D348" s="246"/>
      <c r="E348" s="248"/>
      <c r="F348" s="36"/>
      <c r="G348" s="246"/>
      <c r="H348" s="246"/>
      <c r="I348" s="36"/>
      <c r="J348" s="36"/>
      <c r="K348" s="246"/>
      <c r="L348" s="246"/>
      <c r="M348" s="36"/>
      <c r="N348" s="36"/>
      <c r="O348" s="246"/>
      <c r="P348" s="246"/>
      <c r="Q348" s="36"/>
      <c r="R348" s="36"/>
      <c r="S348" s="246"/>
      <c r="T348" s="246"/>
      <c r="U348" s="248"/>
    </row>
    <row r="349" spans="1:21">
      <c r="A349" s="12"/>
      <c r="B349" s="244" t="s">
        <v>198</v>
      </c>
      <c r="C349" s="243" t="s">
        <v>271</v>
      </c>
      <c r="D349" s="243"/>
      <c r="E349" s="27"/>
      <c r="F349" s="27"/>
      <c r="G349" s="243" t="s">
        <v>1038</v>
      </c>
      <c r="H349" s="243"/>
      <c r="I349" s="132" t="s">
        <v>258</v>
      </c>
      <c r="J349" s="27"/>
      <c r="K349" s="243" t="s">
        <v>271</v>
      </c>
      <c r="L349" s="243"/>
      <c r="M349" s="27"/>
      <c r="N349" s="27"/>
      <c r="O349" s="243" t="s">
        <v>271</v>
      </c>
      <c r="P349" s="243"/>
      <c r="Q349" s="27"/>
      <c r="R349" s="27"/>
      <c r="S349" s="243" t="s">
        <v>1038</v>
      </c>
      <c r="T349" s="243"/>
      <c r="U349" s="132" t="s">
        <v>258</v>
      </c>
    </row>
    <row r="350" spans="1:21">
      <c r="A350" s="12"/>
      <c r="B350" s="244"/>
      <c r="C350" s="243"/>
      <c r="D350" s="243"/>
      <c r="E350" s="27"/>
      <c r="F350" s="27"/>
      <c r="G350" s="243"/>
      <c r="H350" s="243"/>
      <c r="I350" s="132"/>
      <c r="J350" s="27"/>
      <c r="K350" s="243"/>
      <c r="L350" s="243"/>
      <c r="M350" s="27"/>
      <c r="N350" s="27"/>
      <c r="O350" s="243"/>
      <c r="P350" s="243"/>
      <c r="Q350" s="27"/>
      <c r="R350" s="27"/>
      <c r="S350" s="243"/>
      <c r="T350" s="243"/>
      <c r="U350" s="132"/>
    </row>
    <row r="351" spans="1:21">
      <c r="A351" s="12"/>
      <c r="B351" s="245" t="s">
        <v>1039</v>
      </c>
      <c r="C351" s="246" t="s">
        <v>1040</v>
      </c>
      <c r="D351" s="246"/>
      <c r="E351" s="248" t="s">
        <v>258</v>
      </c>
      <c r="F351" s="36"/>
      <c r="G351" s="246" t="s">
        <v>271</v>
      </c>
      <c r="H351" s="246"/>
      <c r="I351" s="36"/>
      <c r="J351" s="36"/>
      <c r="K351" s="246" t="s">
        <v>271</v>
      </c>
      <c r="L351" s="246"/>
      <c r="M351" s="36"/>
      <c r="N351" s="36"/>
      <c r="O351" s="246" t="s">
        <v>271</v>
      </c>
      <c r="P351" s="246"/>
      <c r="Q351" s="36"/>
      <c r="R351" s="36"/>
      <c r="S351" s="246" t="s">
        <v>1040</v>
      </c>
      <c r="T351" s="246"/>
      <c r="U351" s="248" t="s">
        <v>258</v>
      </c>
    </row>
    <row r="352" spans="1:21" ht="15.75" thickBot="1">
      <c r="A352" s="12"/>
      <c r="B352" s="245"/>
      <c r="C352" s="249"/>
      <c r="D352" s="249"/>
      <c r="E352" s="250"/>
      <c r="F352" s="36"/>
      <c r="G352" s="249"/>
      <c r="H352" s="249"/>
      <c r="I352" s="102"/>
      <c r="J352" s="36"/>
      <c r="K352" s="249"/>
      <c r="L352" s="249"/>
      <c r="M352" s="102"/>
      <c r="N352" s="36"/>
      <c r="O352" s="249"/>
      <c r="P352" s="249"/>
      <c r="Q352" s="102"/>
      <c r="R352" s="36"/>
      <c r="S352" s="249"/>
      <c r="T352" s="249"/>
      <c r="U352" s="250"/>
    </row>
    <row r="353" spans="1:21">
      <c r="A353" s="12"/>
      <c r="B353" s="251" t="s">
        <v>1041</v>
      </c>
      <c r="C353" s="253" t="s">
        <v>1042</v>
      </c>
      <c r="D353" s="253"/>
      <c r="E353" s="261" t="s">
        <v>258</v>
      </c>
      <c r="F353" s="27"/>
      <c r="G353" s="253" t="s">
        <v>1043</v>
      </c>
      <c r="H353" s="253"/>
      <c r="I353" s="261" t="s">
        <v>258</v>
      </c>
      <c r="J353" s="27"/>
      <c r="K353" s="253" t="s">
        <v>271</v>
      </c>
      <c r="L353" s="253"/>
      <c r="M353" s="62"/>
      <c r="N353" s="27"/>
      <c r="O353" s="253" t="s">
        <v>271</v>
      </c>
      <c r="P353" s="253"/>
      <c r="Q353" s="62"/>
      <c r="R353" s="27"/>
      <c r="S353" s="253" t="s">
        <v>1044</v>
      </c>
      <c r="T353" s="253"/>
      <c r="U353" s="261" t="s">
        <v>258</v>
      </c>
    </row>
    <row r="354" spans="1:21">
      <c r="A354" s="12"/>
      <c r="B354" s="251"/>
      <c r="C354" s="243"/>
      <c r="D354" s="243"/>
      <c r="E354" s="132"/>
      <c r="F354" s="27"/>
      <c r="G354" s="243"/>
      <c r="H354" s="243"/>
      <c r="I354" s="132"/>
      <c r="J354" s="27"/>
      <c r="K354" s="243"/>
      <c r="L354" s="243"/>
      <c r="M354" s="27"/>
      <c r="N354" s="27"/>
      <c r="O354" s="243"/>
      <c r="P354" s="243"/>
      <c r="Q354" s="27"/>
      <c r="R354" s="27"/>
      <c r="S354" s="243"/>
      <c r="T354" s="243"/>
      <c r="U354" s="132"/>
    </row>
    <row r="355" spans="1:21">
      <c r="A355" s="12"/>
      <c r="B355" s="20"/>
      <c r="C355" s="36"/>
      <c r="D355" s="36"/>
      <c r="E355" s="36"/>
      <c r="F355" s="20"/>
      <c r="G355" s="36"/>
      <c r="H355" s="36"/>
      <c r="I355" s="36"/>
      <c r="J355" s="20"/>
      <c r="K355" s="36"/>
      <c r="L355" s="36"/>
      <c r="M355" s="36"/>
      <c r="N355" s="20"/>
      <c r="O355" s="36"/>
      <c r="P355" s="36"/>
      <c r="Q355" s="36"/>
      <c r="R355" s="20"/>
      <c r="S355" s="36"/>
      <c r="T355" s="36"/>
      <c r="U355" s="36"/>
    </row>
    <row r="356" spans="1:21">
      <c r="A356" s="12"/>
      <c r="B356" s="132" t="s">
        <v>1045</v>
      </c>
      <c r="C356" s="243" t="s">
        <v>1046</v>
      </c>
      <c r="D356" s="243"/>
      <c r="E356" s="132" t="s">
        <v>258</v>
      </c>
      <c r="F356" s="27"/>
      <c r="G356" s="243" t="s">
        <v>1047</v>
      </c>
      <c r="H356" s="243"/>
      <c r="I356" s="132" t="s">
        <v>258</v>
      </c>
      <c r="J356" s="27"/>
      <c r="K356" s="243" t="s">
        <v>271</v>
      </c>
      <c r="L356" s="243"/>
      <c r="M356" s="27"/>
      <c r="N356" s="27"/>
      <c r="O356" s="243" t="s">
        <v>271</v>
      </c>
      <c r="P356" s="243"/>
      <c r="Q356" s="27"/>
      <c r="R356" s="27"/>
      <c r="S356" s="243" t="s">
        <v>1048</v>
      </c>
      <c r="T356" s="243"/>
      <c r="U356" s="132" t="s">
        <v>258</v>
      </c>
    </row>
    <row r="357" spans="1:21">
      <c r="A357" s="12"/>
      <c r="B357" s="132"/>
      <c r="C357" s="243"/>
      <c r="D357" s="243"/>
      <c r="E357" s="132"/>
      <c r="F357" s="27"/>
      <c r="G357" s="243"/>
      <c r="H357" s="243"/>
      <c r="I357" s="132"/>
      <c r="J357" s="27"/>
      <c r="K357" s="243"/>
      <c r="L357" s="243"/>
      <c r="M357" s="27"/>
      <c r="N357" s="27"/>
      <c r="O357" s="243"/>
      <c r="P357" s="243"/>
      <c r="Q357" s="27"/>
      <c r="R357" s="27"/>
      <c r="S357" s="243"/>
      <c r="T357" s="243"/>
      <c r="U357" s="132"/>
    </row>
    <row r="358" spans="1:21">
      <c r="A358" s="12"/>
      <c r="B358" s="262" t="s">
        <v>201</v>
      </c>
      <c r="C358" s="247">
        <v>241926</v>
      </c>
      <c r="D358" s="247"/>
      <c r="E358" s="36"/>
      <c r="F358" s="36"/>
      <c r="G358" s="247">
        <v>12365</v>
      </c>
      <c r="H358" s="247"/>
      <c r="I358" s="36"/>
      <c r="J358" s="36"/>
      <c r="K358" s="246" t="s">
        <v>271</v>
      </c>
      <c r="L358" s="246"/>
      <c r="M358" s="36"/>
      <c r="N358" s="36"/>
      <c r="O358" s="246" t="s">
        <v>271</v>
      </c>
      <c r="P358" s="246"/>
      <c r="Q358" s="36"/>
      <c r="R358" s="36"/>
      <c r="S358" s="247">
        <v>254291</v>
      </c>
      <c r="T358" s="247"/>
      <c r="U358" s="36"/>
    </row>
    <row r="359" spans="1:21" ht="15.75" thickBot="1">
      <c r="A359" s="12"/>
      <c r="B359" s="262"/>
      <c r="C359" s="263"/>
      <c r="D359" s="263"/>
      <c r="E359" s="102"/>
      <c r="F359" s="36"/>
      <c r="G359" s="263"/>
      <c r="H359" s="263"/>
      <c r="I359" s="102"/>
      <c r="J359" s="36"/>
      <c r="K359" s="249"/>
      <c r="L359" s="249"/>
      <c r="M359" s="102"/>
      <c r="N359" s="36"/>
      <c r="O359" s="249"/>
      <c r="P359" s="249"/>
      <c r="Q359" s="102"/>
      <c r="R359" s="36"/>
      <c r="S359" s="263"/>
      <c r="T359" s="263"/>
      <c r="U359" s="102"/>
    </row>
    <row r="360" spans="1:21">
      <c r="A360" s="12"/>
      <c r="B360" s="264" t="s">
        <v>202</v>
      </c>
      <c r="C360" s="261" t="s">
        <v>254</v>
      </c>
      <c r="D360" s="252">
        <v>76179</v>
      </c>
      <c r="E360" s="62"/>
      <c r="F360" s="27"/>
      <c r="G360" s="261" t="s">
        <v>254</v>
      </c>
      <c r="H360" s="253">
        <v>791</v>
      </c>
      <c r="I360" s="62"/>
      <c r="J360" s="27"/>
      <c r="K360" s="261" t="s">
        <v>254</v>
      </c>
      <c r="L360" s="253" t="s">
        <v>271</v>
      </c>
      <c r="M360" s="62"/>
      <c r="N360" s="27"/>
      <c r="O360" s="261" t="s">
        <v>254</v>
      </c>
      <c r="P360" s="253" t="s">
        <v>271</v>
      </c>
      <c r="Q360" s="62"/>
      <c r="R360" s="27"/>
      <c r="S360" s="261" t="s">
        <v>254</v>
      </c>
      <c r="T360" s="252">
        <v>76970</v>
      </c>
      <c r="U360" s="62"/>
    </row>
    <row r="361" spans="1:21" ht="15.75" thickBot="1">
      <c r="A361" s="12"/>
      <c r="B361" s="264"/>
      <c r="C361" s="265"/>
      <c r="D361" s="266"/>
      <c r="E361" s="63"/>
      <c r="F361" s="27"/>
      <c r="G361" s="265"/>
      <c r="H361" s="267"/>
      <c r="I361" s="63"/>
      <c r="J361" s="27"/>
      <c r="K361" s="265"/>
      <c r="L361" s="267"/>
      <c r="M361" s="63"/>
      <c r="N361" s="27"/>
      <c r="O361" s="265"/>
      <c r="P361" s="267"/>
      <c r="Q361" s="63"/>
      <c r="R361" s="27"/>
      <c r="S361" s="265"/>
      <c r="T361" s="266"/>
      <c r="U361" s="63"/>
    </row>
    <row r="362" spans="1:21" ht="15.75" thickTop="1">
      <c r="A362" s="12"/>
      <c r="B362" s="75" t="s">
        <v>951</v>
      </c>
      <c r="C362" s="75"/>
      <c r="D362" s="75"/>
      <c r="E362" s="75"/>
      <c r="F362" s="75"/>
      <c r="G362" s="75"/>
      <c r="H362" s="75"/>
      <c r="I362" s="75"/>
      <c r="J362" s="75"/>
      <c r="K362" s="75"/>
      <c r="L362" s="75"/>
      <c r="M362" s="75"/>
      <c r="N362" s="75"/>
      <c r="O362" s="75"/>
      <c r="P362" s="75"/>
      <c r="Q362" s="75"/>
      <c r="R362" s="75"/>
      <c r="S362" s="75"/>
      <c r="T362" s="75"/>
      <c r="U362" s="75"/>
    </row>
    <row r="363" spans="1:21">
      <c r="A363" s="12"/>
      <c r="B363" s="109" t="s">
        <v>1049</v>
      </c>
      <c r="C363" s="109"/>
      <c r="D363" s="109"/>
      <c r="E363" s="109"/>
      <c r="F363" s="109"/>
      <c r="G363" s="109"/>
      <c r="H363" s="109"/>
      <c r="I363" s="109"/>
      <c r="J363" s="109"/>
      <c r="K363" s="109"/>
      <c r="L363" s="109"/>
      <c r="M363" s="109"/>
      <c r="N363" s="109"/>
      <c r="O363" s="109"/>
      <c r="P363" s="109"/>
      <c r="Q363" s="109"/>
      <c r="R363" s="109"/>
      <c r="S363" s="109"/>
      <c r="T363" s="109"/>
      <c r="U363" s="109"/>
    </row>
    <row r="364" spans="1:21">
      <c r="A364" s="12"/>
      <c r="B364" s="26"/>
      <c r="C364" s="26"/>
      <c r="D364" s="26"/>
      <c r="E364" s="26"/>
      <c r="F364" s="26"/>
      <c r="G364" s="26"/>
      <c r="H364" s="26"/>
      <c r="I364" s="26"/>
      <c r="J364" s="26"/>
      <c r="K364" s="26"/>
      <c r="L364" s="26"/>
      <c r="M364" s="26"/>
      <c r="N364" s="26"/>
      <c r="O364" s="26"/>
      <c r="P364" s="26"/>
      <c r="Q364" s="26"/>
      <c r="R364" s="26"/>
      <c r="S364" s="26"/>
      <c r="T364" s="26"/>
      <c r="U364" s="26"/>
    </row>
    <row r="365" spans="1:21">
      <c r="A365" s="12"/>
      <c r="B365" s="16"/>
      <c r="C365" s="16"/>
      <c r="D365" s="16"/>
      <c r="E365" s="16"/>
      <c r="F365" s="16"/>
      <c r="G365" s="16"/>
      <c r="H365" s="16"/>
      <c r="I365" s="16"/>
      <c r="J365" s="16"/>
      <c r="K365" s="16"/>
      <c r="L365" s="16"/>
      <c r="M365" s="16"/>
      <c r="N365" s="16"/>
      <c r="O365" s="16"/>
      <c r="P365" s="16"/>
      <c r="Q365" s="16"/>
      <c r="R365" s="16"/>
      <c r="S365" s="16"/>
      <c r="T365" s="16"/>
      <c r="U365" s="16"/>
    </row>
    <row r="366" spans="1:21" ht="15.75" thickBot="1">
      <c r="A366" s="12"/>
      <c r="B366" s="17"/>
      <c r="C366" s="272" t="s">
        <v>978</v>
      </c>
      <c r="D366" s="272"/>
      <c r="E366" s="272"/>
      <c r="F366" s="272"/>
      <c r="G366" s="272"/>
      <c r="H366" s="272"/>
      <c r="I366" s="272"/>
      <c r="J366" s="272"/>
      <c r="K366" s="272"/>
      <c r="L366" s="272"/>
      <c r="M366" s="272"/>
      <c r="N366" s="272"/>
      <c r="O366" s="272"/>
      <c r="P366" s="272"/>
      <c r="Q366" s="272"/>
      <c r="R366" s="272"/>
      <c r="S366" s="272"/>
      <c r="T366" s="272"/>
      <c r="U366" s="272"/>
    </row>
    <row r="367" spans="1:21" ht="15.75" thickBot="1">
      <c r="A367" s="12"/>
      <c r="B367" s="17"/>
      <c r="C367" s="273" t="s">
        <v>932</v>
      </c>
      <c r="D367" s="273"/>
      <c r="E367" s="273"/>
      <c r="F367" s="17"/>
      <c r="G367" s="273" t="s">
        <v>933</v>
      </c>
      <c r="H367" s="273"/>
      <c r="I367" s="273"/>
      <c r="J367" s="17"/>
      <c r="K367" s="273" t="s">
        <v>934</v>
      </c>
      <c r="L367" s="273"/>
      <c r="M367" s="273"/>
      <c r="N367" s="17"/>
      <c r="O367" s="273" t="s">
        <v>935</v>
      </c>
      <c r="P367" s="273"/>
      <c r="Q367" s="273"/>
      <c r="R367" s="17"/>
      <c r="S367" s="273" t="s">
        <v>125</v>
      </c>
      <c r="T367" s="273"/>
      <c r="U367" s="273"/>
    </row>
    <row r="368" spans="1:21">
      <c r="A368" s="12"/>
      <c r="B368" s="268" t="s">
        <v>1003</v>
      </c>
      <c r="C368" s="34"/>
      <c r="D368" s="34"/>
      <c r="E368" s="34"/>
      <c r="F368" s="20"/>
      <c r="G368" s="34"/>
      <c r="H368" s="34"/>
      <c r="I368" s="34"/>
      <c r="J368" s="20"/>
      <c r="K368" s="34"/>
      <c r="L368" s="34"/>
      <c r="M368" s="34"/>
      <c r="N368" s="20"/>
      <c r="O368" s="34"/>
      <c r="P368" s="34"/>
      <c r="Q368" s="34"/>
      <c r="R368" s="20"/>
      <c r="S368" s="34"/>
      <c r="T368" s="34"/>
      <c r="U368" s="34"/>
    </row>
    <row r="369" spans="1:21">
      <c r="A369" s="12"/>
      <c r="B369" s="274" t="s">
        <v>105</v>
      </c>
      <c r="C369" s="275" t="s">
        <v>254</v>
      </c>
      <c r="D369" s="276">
        <v>805312</v>
      </c>
      <c r="E369" s="27"/>
      <c r="F369" s="27"/>
      <c r="G369" s="275" t="s">
        <v>254</v>
      </c>
      <c r="H369" s="276">
        <v>1921040</v>
      </c>
      <c r="I369" s="27"/>
      <c r="J369" s="27"/>
      <c r="K369" s="275" t="s">
        <v>254</v>
      </c>
      <c r="L369" s="277" t="s">
        <v>271</v>
      </c>
      <c r="M369" s="27"/>
      <c r="N369" s="27"/>
      <c r="O369" s="275" t="s">
        <v>254</v>
      </c>
      <c r="P369" s="277" t="s">
        <v>985</v>
      </c>
      <c r="Q369" s="275" t="s">
        <v>258</v>
      </c>
      <c r="R369" s="27"/>
      <c r="S369" s="275" t="s">
        <v>254</v>
      </c>
      <c r="T369" s="276">
        <v>805312</v>
      </c>
      <c r="U369" s="27"/>
    </row>
    <row r="370" spans="1:21">
      <c r="A370" s="12"/>
      <c r="B370" s="274"/>
      <c r="C370" s="275"/>
      <c r="D370" s="276"/>
      <c r="E370" s="27"/>
      <c r="F370" s="27"/>
      <c r="G370" s="275"/>
      <c r="H370" s="276"/>
      <c r="I370" s="27"/>
      <c r="J370" s="27"/>
      <c r="K370" s="275"/>
      <c r="L370" s="277"/>
      <c r="M370" s="27"/>
      <c r="N370" s="27"/>
      <c r="O370" s="275"/>
      <c r="P370" s="277"/>
      <c r="Q370" s="275"/>
      <c r="R370" s="27"/>
      <c r="S370" s="275"/>
      <c r="T370" s="276"/>
      <c r="U370" s="27"/>
    </row>
    <row r="371" spans="1:21" ht="19.5">
      <c r="A371" s="12"/>
      <c r="B371" s="270" t="s">
        <v>1004</v>
      </c>
      <c r="C371" s="36"/>
      <c r="D371" s="36"/>
      <c r="E371" s="36"/>
      <c r="F371" s="20"/>
      <c r="G371" s="36"/>
      <c r="H371" s="36"/>
      <c r="I371" s="36"/>
      <c r="J371" s="20"/>
      <c r="K371" s="36"/>
      <c r="L371" s="36"/>
      <c r="M371" s="36"/>
      <c r="N371" s="20"/>
      <c r="O371" s="36"/>
      <c r="P371" s="36"/>
      <c r="Q371" s="36"/>
      <c r="R371" s="20"/>
      <c r="S371" s="36"/>
      <c r="T371" s="36"/>
      <c r="U371" s="36"/>
    </row>
    <row r="372" spans="1:21">
      <c r="A372" s="12"/>
      <c r="B372" s="278" t="s">
        <v>162</v>
      </c>
      <c r="C372" s="276">
        <v>13466</v>
      </c>
      <c r="D372" s="276"/>
      <c r="E372" s="27"/>
      <c r="F372" s="27"/>
      <c r="G372" s="276">
        <v>84184</v>
      </c>
      <c r="H372" s="276"/>
      <c r="I372" s="27"/>
      <c r="J372" s="27"/>
      <c r="K372" s="277" t="s">
        <v>271</v>
      </c>
      <c r="L372" s="277"/>
      <c r="M372" s="27"/>
      <c r="N372" s="27"/>
      <c r="O372" s="277" t="s">
        <v>271</v>
      </c>
      <c r="P372" s="277"/>
      <c r="Q372" s="27"/>
      <c r="R372" s="27"/>
      <c r="S372" s="276">
        <v>97650</v>
      </c>
      <c r="T372" s="276"/>
      <c r="U372" s="27"/>
    </row>
    <row r="373" spans="1:21">
      <c r="A373" s="12"/>
      <c r="B373" s="278"/>
      <c r="C373" s="276"/>
      <c r="D373" s="276"/>
      <c r="E373" s="27"/>
      <c r="F373" s="27"/>
      <c r="G373" s="276"/>
      <c r="H373" s="276"/>
      <c r="I373" s="27"/>
      <c r="J373" s="27"/>
      <c r="K373" s="277"/>
      <c r="L373" s="277"/>
      <c r="M373" s="27"/>
      <c r="N373" s="27"/>
      <c r="O373" s="277"/>
      <c r="P373" s="277"/>
      <c r="Q373" s="27"/>
      <c r="R373" s="27"/>
      <c r="S373" s="276"/>
      <c r="T373" s="276"/>
      <c r="U373" s="27"/>
    </row>
    <row r="374" spans="1:21">
      <c r="A374" s="12"/>
      <c r="B374" s="279" t="s">
        <v>163</v>
      </c>
      <c r="C374" s="280" t="s">
        <v>271</v>
      </c>
      <c r="D374" s="280"/>
      <c r="E374" s="36"/>
      <c r="F374" s="36"/>
      <c r="G374" s="281">
        <v>2954</v>
      </c>
      <c r="H374" s="281"/>
      <c r="I374" s="36"/>
      <c r="J374" s="36"/>
      <c r="K374" s="280" t="s">
        <v>271</v>
      </c>
      <c r="L374" s="280"/>
      <c r="M374" s="36"/>
      <c r="N374" s="36"/>
      <c r="O374" s="280" t="s">
        <v>271</v>
      </c>
      <c r="P374" s="280"/>
      <c r="Q374" s="36"/>
      <c r="R374" s="36"/>
      <c r="S374" s="281">
        <v>2954</v>
      </c>
      <c r="T374" s="281"/>
      <c r="U374" s="36"/>
    </row>
    <row r="375" spans="1:21">
      <c r="A375" s="12"/>
      <c r="B375" s="279"/>
      <c r="C375" s="280"/>
      <c r="D375" s="280"/>
      <c r="E375" s="36"/>
      <c r="F375" s="36"/>
      <c r="G375" s="281"/>
      <c r="H375" s="281"/>
      <c r="I375" s="36"/>
      <c r="J375" s="36"/>
      <c r="K375" s="280"/>
      <c r="L375" s="280"/>
      <c r="M375" s="36"/>
      <c r="N375" s="36"/>
      <c r="O375" s="280"/>
      <c r="P375" s="280"/>
      <c r="Q375" s="36"/>
      <c r="R375" s="36"/>
      <c r="S375" s="281"/>
      <c r="T375" s="281"/>
      <c r="U375" s="36"/>
    </row>
    <row r="376" spans="1:21">
      <c r="A376" s="12"/>
      <c r="B376" s="278" t="s">
        <v>164</v>
      </c>
      <c r="C376" s="277" t="s">
        <v>271</v>
      </c>
      <c r="D376" s="277"/>
      <c r="E376" s="27"/>
      <c r="F376" s="27"/>
      <c r="G376" s="276">
        <v>3724</v>
      </c>
      <c r="H376" s="276"/>
      <c r="I376" s="27"/>
      <c r="J376" s="27"/>
      <c r="K376" s="277" t="s">
        <v>271</v>
      </c>
      <c r="L376" s="277"/>
      <c r="M376" s="27"/>
      <c r="N376" s="27"/>
      <c r="O376" s="277" t="s">
        <v>271</v>
      </c>
      <c r="P376" s="277"/>
      <c r="Q376" s="27"/>
      <c r="R376" s="27"/>
      <c r="S376" s="276">
        <v>3724</v>
      </c>
      <c r="T376" s="276"/>
      <c r="U376" s="27"/>
    </row>
    <row r="377" spans="1:21">
      <c r="A377" s="12"/>
      <c r="B377" s="278"/>
      <c r="C377" s="277"/>
      <c r="D377" s="277"/>
      <c r="E377" s="27"/>
      <c r="F377" s="27"/>
      <c r="G377" s="276"/>
      <c r="H377" s="276"/>
      <c r="I377" s="27"/>
      <c r="J377" s="27"/>
      <c r="K377" s="277"/>
      <c r="L377" s="277"/>
      <c r="M377" s="27"/>
      <c r="N377" s="27"/>
      <c r="O377" s="277"/>
      <c r="P377" s="277"/>
      <c r="Q377" s="27"/>
      <c r="R377" s="27"/>
      <c r="S377" s="276"/>
      <c r="T377" s="276"/>
      <c r="U377" s="27"/>
    </row>
    <row r="378" spans="1:21">
      <c r="A378" s="12"/>
      <c r="B378" s="279" t="s">
        <v>100</v>
      </c>
      <c r="C378" s="280" t="s">
        <v>271</v>
      </c>
      <c r="D378" s="280"/>
      <c r="E378" s="36"/>
      <c r="F378" s="36"/>
      <c r="G378" s="281">
        <v>2768</v>
      </c>
      <c r="H378" s="281"/>
      <c r="I378" s="36"/>
      <c r="J378" s="36"/>
      <c r="K378" s="280" t="s">
        <v>271</v>
      </c>
      <c r="L378" s="280"/>
      <c r="M378" s="36"/>
      <c r="N378" s="36"/>
      <c r="O378" s="280" t="s">
        <v>271</v>
      </c>
      <c r="P378" s="280"/>
      <c r="Q378" s="36"/>
      <c r="R378" s="36"/>
      <c r="S378" s="281">
        <v>2768</v>
      </c>
      <c r="T378" s="281"/>
      <c r="U378" s="36"/>
    </row>
    <row r="379" spans="1:21">
      <c r="A379" s="12"/>
      <c r="B379" s="279"/>
      <c r="C379" s="280"/>
      <c r="D379" s="280"/>
      <c r="E379" s="36"/>
      <c r="F379" s="36"/>
      <c r="G379" s="281"/>
      <c r="H379" s="281"/>
      <c r="I379" s="36"/>
      <c r="J379" s="36"/>
      <c r="K379" s="280"/>
      <c r="L379" s="280"/>
      <c r="M379" s="36"/>
      <c r="N379" s="36"/>
      <c r="O379" s="280"/>
      <c r="P379" s="280"/>
      <c r="Q379" s="36"/>
      <c r="R379" s="36"/>
      <c r="S379" s="281"/>
      <c r="T379" s="281"/>
      <c r="U379" s="36"/>
    </row>
    <row r="380" spans="1:21">
      <c r="A380" s="12"/>
      <c r="B380" s="278" t="s">
        <v>167</v>
      </c>
      <c r="C380" s="277" t="s">
        <v>271</v>
      </c>
      <c r="D380" s="277"/>
      <c r="E380" s="27"/>
      <c r="F380" s="27"/>
      <c r="G380" s="276">
        <v>4576</v>
      </c>
      <c r="H380" s="276"/>
      <c r="I380" s="27"/>
      <c r="J380" s="27"/>
      <c r="K380" s="277" t="s">
        <v>271</v>
      </c>
      <c r="L380" s="277"/>
      <c r="M380" s="27"/>
      <c r="N380" s="27"/>
      <c r="O380" s="277" t="s">
        <v>271</v>
      </c>
      <c r="P380" s="277"/>
      <c r="Q380" s="27"/>
      <c r="R380" s="27"/>
      <c r="S380" s="276">
        <v>4576</v>
      </c>
      <c r="T380" s="276"/>
      <c r="U380" s="27"/>
    </row>
    <row r="381" spans="1:21">
      <c r="A381" s="12"/>
      <c r="B381" s="278"/>
      <c r="C381" s="277"/>
      <c r="D381" s="277"/>
      <c r="E381" s="27"/>
      <c r="F381" s="27"/>
      <c r="G381" s="276"/>
      <c r="H381" s="276"/>
      <c r="I381" s="27"/>
      <c r="J381" s="27"/>
      <c r="K381" s="277"/>
      <c r="L381" s="277"/>
      <c r="M381" s="27"/>
      <c r="N381" s="27"/>
      <c r="O381" s="277"/>
      <c r="P381" s="277"/>
      <c r="Q381" s="27"/>
      <c r="R381" s="27"/>
      <c r="S381" s="276"/>
      <c r="T381" s="276"/>
      <c r="U381" s="27"/>
    </row>
    <row r="382" spans="1:21">
      <c r="A382" s="12"/>
      <c r="B382" s="279" t="s">
        <v>168</v>
      </c>
      <c r="C382" s="281">
        <v>4391</v>
      </c>
      <c r="D382" s="281"/>
      <c r="E382" s="36"/>
      <c r="F382" s="36"/>
      <c r="G382" s="280" t="s">
        <v>271</v>
      </c>
      <c r="H382" s="280"/>
      <c r="I382" s="36"/>
      <c r="J382" s="36"/>
      <c r="K382" s="280" t="s">
        <v>271</v>
      </c>
      <c r="L382" s="280"/>
      <c r="M382" s="36"/>
      <c r="N382" s="36"/>
      <c r="O382" s="280" t="s">
        <v>271</v>
      </c>
      <c r="P382" s="280"/>
      <c r="Q382" s="36"/>
      <c r="R382" s="36"/>
      <c r="S382" s="281">
        <v>4391</v>
      </c>
      <c r="T382" s="281"/>
      <c r="U382" s="36"/>
    </row>
    <row r="383" spans="1:21">
      <c r="A383" s="12"/>
      <c r="B383" s="279"/>
      <c r="C383" s="281"/>
      <c r="D383" s="281"/>
      <c r="E383" s="36"/>
      <c r="F383" s="36"/>
      <c r="G383" s="280"/>
      <c r="H383" s="280"/>
      <c r="I383" s="36"/>
      <c r="J383" s="36"/>
      <c r="K383" s="280"/>
      <c r="L383" s="280"/>
      <c r="M383" s="36"/>
      <c r="N383" s="36"/>
      <c r="O383" s="280"/>
      <c r="P383" s="280"/>
      <c r="Q383" s="36"/>
      <c r="R383" s="36"/>
      <c r="S383" s="281"/>
      <c r="T383" s="281"/>
      <c r="U383" s="36"/>
    </row>
    <row r="384" spans="1:21">
      <c r="A384" s="12"/>
      <c r="B384" s="278" t="s">
        <v>1007</v>
      </c>
      <c r="C384" s="276">
        <v>2125</v>
      </c>
      <c r="D384" s="276"/>
      <c r="E384" s="27"/>
      <c r="F384" s="27"/>
      <c r="G384" s="276">
        <v>10559</v>
      </c>
      <c r="H384" s="276"/>
      <c r="I384" s="27"/>
      <c r="J384" s="27"/>
      <c r="K384" s="277" t="s">
        <v>271</v>
      </c>
      <c r="L384" s="277"/>
      <c r="M384" s="27"/>
      <c r="N384" s="27"/>
      <c r="O384" s="277" t="s">
        <v>271</v>
      </c>
      <c r="P384" s="277"/>
      <c r="Q384" s="27"/>
      <c r="R384" s="27"/>
      <c r="S384" s="276">
        <v>12684</v>
      </c>
      <c r="T384" s="276"/>
      <c r="U384" s="27"/>
    </row>
    <row r="385" spans="1:21">
      <c r="A385" s="12"/>
      <c r="B385" s="278"/>
      <c r="C385" s="276"/>
      <c r="D385" s="276"/>
      <c r="E385" s="27"/>
      <c r="F385" s="27"/>
      <c r="G385" s="276"/>
      <c r="H385" s="276"/>
      <c r="I385" s="27"/>
      <c r="J385" s="27"/>
      <c r="K385" s="277"/>
      <c r="L385" s="277"/>
      <c r="M385" s="27"/>
      <c r="N385" s="27"/>
      <c r="O385" s="277"/>
      <c r="P385" s="277"/>
      <c r="Q385" s="27"/>
      <c r="R385" s="27"/>
      <c r="S385" s="276"/>
      <c r="T385" s="276"/>
      <c r="U385" s="27"/>
    </row>
    <row r="386" spans="1:21">
      <c r="A386" s="12"/>
      <c r="B386" s="279" t="s">
        <v>170</v>
      </c>
      <c r="C386" s="280" t="s">
        <v>271</v>
      </c>
      <c r="D386" s="280"/>
      <c r="E386" s="36"/>
      <c r="F386" s="36"/>
      <c r="G386" s="280" t="s">
        <v>981</v>
      </c>
      <c r="H386" s="280"/>
      <c r="I386" s="282" t="s">
        <v>258</v>
      </c>
      <c r="J386" s="36"/>
      <c r="K386" s="280" t="s">
        <v>271</v>
      </c>
      <c r="L386" s="280"/>
      <c r="M386" s="36"/>
      <c r="N386" s="36"/>
      <c r="O386" s="280" t="s">
        <v>271</v>
      </c>
      <c r="P386" s="280"/>
      <c r="Q386" s="36"/>
      <c r="R386" s="36"/>
      <c r="S386" s="280" t="s">
        <v>981</v>
      </c>
      <c r="T386" s="280"/>
      <c r="U386" s="282" t="s">
        <v>258</v>
      </c>
    </row>
    <row r="387" spans="1:21">
      <c r="A387" s="12"/>
      <c r="B387" s="279"/>
      <c r="C387" s="280"/>
      <c r="D387" s="280"/>
      <c r="E387" s="36"/>
      <c r="F387" s="36"/>
      <c r="G387" s="280"/>
      <c r="H387" s="280"/>
      <c r="I387" s="282"/>
      <c r="J387" s="36"/>
      <c r="K387" s="280"/>
      <c r="L387" s="280"/>
      <c r="M387" s="36"/>
      <c r="N387" s="36"/>
      <c r="O387" s="280"/>
      <c r="P387" s="280"/>
      <c r="Q387" s="36"/>
      <c r="R387" s="36"/>
      <c r="S387" s="280"/>
      <c r="T387" s="280"/>
      <c r="U387" s="282"/>
    </row>
    <row r="388" spans="1:21">
      <c r="A388" s="12"/>
      <c r="B388" s="278" t="s">
        <v>970</v>
      </c>
      <c r="C388" s="277" t="s">
        <v>985</v>
      </c>
      <c r="D388" s="277"/>
      <c r="E388" s="275" t="s">
        <v>258</v>
      </c>
      <c r="F388" s="27"/>
      <c r="G388" s="277" t="s">
        <v>271</v>
      </c>
      <c r="H388" s="277"/>
      <c r="I388" s="27"/>
      <c r="J388" s="27"/>
      <c r="K388" s="277" t="s">
        <v>271</v>
      </c>
      <c r="L388" s="277"/>
      <c r="M388" s="27"/>
      <c r="N388" s="27"/>
      <c r="O388" s="276">
        <v>1921040</v>
      </c>
      <c r="P388" s="276"/>
      <c r="Q388" s="27"/>
      <c r="R388" s="27"/>
      <c r="S388" s="277" t="s">
        <v>271</v>
      </c>
      <c r="T388" s="277"/>
      <c r="U388" s="27"/>
    </row>
    <row r="389" spans="1:21">
      <c r="A389" s="12"/>
      <c r="B389" s="278"/>
      <c r="C389" s="277"/>
      <c r="D389" s="277"/>
      <c r="E389" s="275"/>
      <c r="F389" s="27"/>
      <c r="G389" s="277"/>
      <c r="H389" s="277"/>
      <c r="I389" s="27"/>
      <c r="J389" s="27"/>
      <c r="K389" s="277"/>
      <c r="L389" s="277"/>
      <c r="M389" s="27"/>
      <c r="N389" s="27"/>
      <c r="O389" s="276"/>
      <c r="P389" s="276"/>
      <c r="Q389" s="27"/>
      <c r="R389" s="27"/>
      <c r="S389" s="277"/>
      <c r="T389" s="277"/>
      <c r="U389" s="27"/>
    </row>
    <row r="390" spans="1:21">
      <c r="A390" s="12"/>
      <c r="B390" s="270" t="s">
        <v>171</v>
      </c>
      <c r="C390" s="36"/>
      <c r="D390" s="36"/>
      <c r="E390" s="36"/>
      <c r="F390" s="20"/>
      <c r="G390" s="36"/>
      <c r="H390" s="36"/>
      <c r="I390" s="36"/>
      <c r="J390" s="20"/>
      <c r="K390" s="36"/>
      <c r="L390" s="36"/>
      <c r="M390" s="36"/>
      <c r="N390" s="20"/>
      <c r="O390" s="36"/>
      <c r="P390" s="36"/>
      <c r="Q390" s="36"/>
      <c r="R390" s="20"/>
      <c r="S390" s="36"/>
      <c r="T390" s="36"/>
      <c r="U390" s="36"/>
    </row>
    <row r="391" spans="1:21">
      <c r="A391" s="12"/>
      <c r="B391" s="278" t="s">
        <v>45</v>
      </c>
      <c r="C391" s="277" t="s">
        <v>1050</v>
      </c>
      <c r="D391" s="277"/>
      <c r="E391" s="275" t="s">
        <v>258</v>
      </c>
      <c r="F391" s="27"/>
      <c r="G391" s="276">
        <v>119455</v>
      </c>
      <c r="H391" s="276"/>
      <c r="I391" s="27"/>
      <c r="J391" s="27"/>
      <c r="K391" s="277" t="s">
        <v>271</v>
      </c>
      <c r="L391" s="277"/>
      <c r="M391" s="27"/>
      <c r="N391" s="27"/>
      <c r="O391" s="277" t="s">
        <v>271</v>
      </c>
      <c r="P391" s="277"/>
      <c r="Q391" s="27"/>
      <c r="R391" s="27"/>
      <c r="S391" s="277" t="s">
        <v>1051</v>
      </c>
      <c r="T391" s="277"/>
      <c r="U391" s="275" t="s">
        <v>258</v>
      </c>
    </row>
    <row r="392" spans="1:21">
      <c r="A392" s="12"/>
      <c r="B392" s="278"/>
      <c r="C392" s="277"/>
      <c r="D392" s="277"/>
      <c r="E392" s="275"/>
      <c r="F392" s="27"/>
      <c r="G392" s="276"/>
      <c r="H392" s="276"/>
      <c r="I392" s="27"/>
      <c r="J392" s="27"/>
      <c r="K392" s="277"/>
      <c r="L392" s="277"/>
      <c r="M392" s="27"/>
      <c r="N392" s="27"/>
      <c r="O392" s="277"/>
      <c r="P392" s="277"/>
      <c r="Q392" s="27"/>
      <c r="R392" s="27"/>
      <c r="S392" s="277"/>
      <c r="T392" s="277"/>
      <c r="U392" s="275"/>
    </row>
    <row r="393" spans="1:21">
      <c r="A393" s="12"/>
      <c r="B393" s="279" t="s">
        <v>1010</v>
      </c>
      <c r="C393" s="281">
        <v>1736986</v>
      </c>
      <c r="D393" s="281"/>
      <c r="E393" s="36"/>
      <c r="F393" s="36"/>
      <c r="G393" s="280" t="s">
        <v>1052</v>
      </c>
      <c r="H393" s="280"/>
      <c r="I393" s="282" t="s">
        <v>258</v>
      </c>
      <c r="J393" s="36"/>
      <c r="K393" s="280" t="s">
        <v>271</v>
      </c>
      <c r="L393" s="280"/>
      <c r="M393" s="36"/>
      <c r="N393" s="36"/>
      <c r="O393" s="280" t="s">
        <v>271</v>
      </c>
      <c r="P393" s="280"/>
      <c r="Q393" s="36"/>
      <c r="R393" s="36"/>
      <c r="S393" s="280" t="s">
        <v>1053</v>
      </c>
      <c r="T393" s="280"/>
      <c r="U393" s="282" t="s">
        <v>258</v>
      </c>
    </row>
    <row r="394" spans="1:21">
      <c r="A394" s="12"/>
      <c r="B394" s="279"/>
      <c r="C394" s="281"/>
      <c r="D394" s="281"/>
      <c r="E394" s="36"/>
      <c r="F394" s="36"/>
      <c r="G394" s="280"/>
      <c r="H394" s="280"/>
      <c r="I394" s="282"/>
      <c r="J394" s="36"/>
      <c r="K394" s="280"/>
      <c r="L394" s="280"/>
      <c r="M394" s="36"/>
      <c r="N394" s="36"/>
      <c r="O394" s="280"/>
      <c r="P394" s="280"/>
      <c r="Q394" s="36"/>
      <c r="R394" s="36"/>
      <c r="S394" s="280"/>
      <c r="T394" s="280"/>
      <c r="U394" s="282"/>
    </row>
    <row r="395" spans="1:21">
      <c r="A395" s="12"/>
      <c r="B395" s="278" t="s">
        <v>46</v>
      </c>
      <c r="C395" s="277" t="s">
        <v>1054</v>
      </c>
      <c r="D395" s="277"/>
      <c r="E395" s="275" t="s">
        <v>258</v>
      </c>
      <c r="F395" s="27"/>
      <c r="G395" s="276">
        <v>584128</v>
      </c>
      <c r="H395" s="276"/>
      <c r="I395" s="27"/>
      <c r="J395" s="27"/>
      <c r="K395" s="277" t="s">
        <v>271</v>
      </c>
      <c r="L395" s="277"/>
      <c r="M395" s="27"/>
      <c r="N395" s="27"/>
      <c r="O395" s="277" t="s">
        <v>271</v>
      </c>
      <c r="P395" s="277"/>
      <c r="Q395" s="27"/>
      <c r="R395" s="27"/>
      <c r="S395" s="277" t="s">
        <v>1055</v>
      </c>
      <c r="T395" s="277"/>
      <c r="U395" s="275" t="s">
        <v>258</v>
      </c>
    </row>
    <row r="396" spans="1:21">
      <c r="A396" s="12"/>
      <c r="B396" s="278"/>
      <c r="C396" s="277"/>
      <c r="D396" s="277"/>
      <c r="E396" s="275"/>
      <c r="F396" s="27"/>
      <c r="G396" s="276"/>
      <c r="H396" s="276"/>
      <c r="I396" s="27"/>
      <c r="J396" s="27"/>
      <c r="K396" s="277"/>
      <c r="L396" s="277"/>
      <c r="M396" s="27"/>
      <c r="N396" s="27"/>
      <c r="O396" s="277"/>
      <c r="P396" s="277"/>
      <c r="Q396" s="27"/>
      <c r="R396" s="27"/>
      <c r="S396" s="277"/>
      <c r="T396" s="277"/>
      <c r="U396" s="275"/>
    </row>
    <row r="397" spans="1:21">
      <c r="A397" s="12"/>
      <c r="B397" s="279" t="s">
        <v>172</v>
      </c>
      <c r="C397" s="280">
        <v>78</v>
      </c>
      <c r="D397" s="280"/>
      <c r="E397" s="36"/>
      <c r="F397" s="36"/>
      <c r="G397" s="281">
        <v>49893</v>
      </c>
      <c r="H397" s="281"/>
      <c r="I397" s="36"/>
      <c r="J397" s="36"/>
      <c r="K397" s="280" t="s">
        <v>271</v>
      </c>
      <c r="L397" s="280"/>
      <c r="M397" s="36"/>
      <c r="N397" s="36"/>
      <c r="O397" s="280" t="s">
        <v>271</v>
      </c>
      <c r="P397" s="280"/>
      <c r="Q397" s="36"/>
      <c r="R397" s="36"/>
      <c r="S397" s="281">
        <v>49971</v>
      </c>
      <c r="T397" s="281"/>
      <c r="U397" s="36"/>
    </row>
    <row r="398" spans="1:21">
      <c r="A398" s="12"/>
      <c r="B398" s="279"/>
      <c r="C398" s="280"/>
      <c r="D398" s="280"/>
      <c r="E398" s="36"/>
      <c r="F398" s="36"/>
      <c r="G398" s="281"/>
      <c r="H398" s="281"/>
      <c r="I398" s="36"/>
      <c r="J398" s="36"/>
      <c r="K398" s="280"/>
      <c r="L398" s="280"/>
      <c r="M398" s="36"/>
      <c r="N398" s="36"/>
      <c r="O398" s="280"/>
      <c r="P398" s="280"/>
      <c r="Q398" s="36"/>
      <c r="R398" s="36"/>
      <c r="S398" s="281"/>
      <c r="T398" s="281"/>
      <c r="U398" s="36"/>
    </row>
    <row r="399" spans="1:21">
      <c r="A399" s="12"/>
      <c r="B399" s="278" t="s">
        <v>55</v>
      </c>
      <c r="C399" s="276">
        <v>193151</v>
      </c>
      <c r="D399" s="276"/>
      <c r="E399" s="27"/>
      <c r="F399" s="27"/>
      <c r="G399" s="277" t="s">
        <v>1056</v>
      </c>
      <c r="H399" s="277"/>
      <c r="I399" s="275" t="s">
        <v>258</v>
      </c>
      <c r="J399" s="27"/>
      <c r="K399" s="277" t="s">
        <v>271</v>
      </c>
      <c r="L399" s="277"/>
      <c r="M399" s="27"/>
      <c r="N399" s="27"/>
      <c r="O399" s="277" t="s">
        <v>271</v>
      </c>
      <c r="P399" s="277"/>
      <c r="Q399" s="27"/>
      <c r="R399" s="27"/>
      <c r="S399" s="276">
        <v>73990</v>
      </c>
      <c r="T399" s="276"/>
      <c r="U399" s="27"/>
    </row>
    <row r="400" spans="1:21">
      <c r="A400" s="12"/>
      <c r="B400" s="278"/>
      <c r="C400" s="276"/>
      <c r="D400" s="276"/>
      <c r="E400" s="27"/>
      <c r="F400" s="27"/>
      <c r="G400" s="277"/>
      <c r="H400" s="277"/>
      <c r="I400" s="275"/>
      <c r="J400" s="27"/>
      <c r="K400" s="277"/>
      <c r="L400" s="277"/>
      <c r="M400" s="27"/>
      <c r="N400" s="27"/>
      <c r="O400" s="277"/>
      <c r="P400" s="277"/>
      <c r="Q400" s="27"/>
      <c r="R400" s="27"/>
      <c r="S400" s="276"/>
      <c r="T400" s="276"/>
      <c r="U400" s="27"/>
    </row>
    <row r="401" spans="1:21">
      <c r="A401" s="12"/>
      <c r="B401" s="279" t="s">
        <v>1017</v>
      </c>
      <c r="C401" s="281">
        <v>419735</v>
      </c>
      <c r="D401" s="281"/>
      <c r="E401" s="36"/>
      <c r="F401" s="36"/>
      <c r="G401" s="280" t="s">
        <v>1057</v>
      </c>
      <c r="H401" s="280"/>
      <c r="I401" s="282" t="s">
        <v>258</v>
      </c>
      <c r="J401" s="36"/>
      <c r="K401" s="280" t="s">
        <v>271</v>
      </c>
      <c r="L401" s="280"/>
      <c r="M401" s="36"/>
      <c r="N401" s="36"/>
      <c r="O401" s="280" t="s">
        <v>271</v>
      </c>
      <c r="P401" s="280"/>
      <c r="Q401" s="36"/>
      <c r="R401" s="36"/>
      <c r="S401" s="281">
        <v>30343</v>
      </c>
      <c r="T401" s="281"/>
      <c r="U401" s="36"/>
    </row>
    <row r="402" spans="1:21">
      <c r="A402" s="12"/>
      <c r="B402" s="279"/>
      <c r="C402" s="281"/>
      <c r="D402" s="281"/>
      <c r="E402" s="36"/>
      <c r="F402" s="36"/>
      <c r="G402" s="280"/>
      <c r="H402" s="280"/>
      <c r="I402" s="282"/>
      <c r="J402" s="36"/>
      <c r="K402" s="280"/>
      <c r="L402" s="280"/>
      <c r="M402" s="36"/>
      <c r="N402" s="36"/>
      <c r="O402" s="280"/>
      <c r="P402" s="280"/>
      <c r="Q402" s="36"/>
      <c r="R402" s="36"/>
      <c r="S402" s="281"/>
      <c r="T402" s="281"/>
      <c r="U402" s="36"/>
    </row>
    <row r="403" spans="1:21">
      <c r="A403" s="12"/>
      <c r="B403" s="278" t="s">
        <v>59</v>
      </c>
      <c r="C403" s="277" t="s">
        <v>271</v>
      </c>
      <c r="D403" s="277"/>
      <c r="E403" s="27"/>
      <c r="F403" s="27"/>
      <c r="G403" s="276">
        <v>21309</v>
      </c>
      <c r="H403" s="276"/>
      <c r="I403" s="27"/>
      <c r="J403" s="27"/>
      <c r="K403" s="277" t="s">
        <v>271</v>
      </c>
      <c r="L403" s="277"/>
      <c r="M403" s="27"/>
      <c r="N403" s="27"/>
      <c r="O403" s="277" t="s">
        <v>271</v>
      </c>
      <c r="P403" s="277"/>
      <c r="Q403" s="27"/>
      <c r="R403" s="27"/>
      <c r="S403" s="276">
        <v>21309</v>
      </c>
      <c r="T403" s="276"/>
      <c r="U403" s="27"/>
    </row>
    <row r="404" spans="1:21">
      <c r="A404" s="12"/>
      <c r="B404" s="278"/>
      <c r="C404" s="277"/>
      <c r="D404" s="277"/>
      <c r="E404" s="27"/>
      <c r="F404" s="27"/>
      <c r="G404" s="276"/>
      <c r="H404" s="276"/>
      <c r="I404" s="27"/>
      <c r="J404" s="27"/>
      <c r="K404" s="277"/>
      <c r="L404" s="277"/>
      <c r="M404" s="27"/>
      <c r="N404" s="27"/>
      <c r="O404" s="277"/>
      <c r="P404" s="277"/>
      <c r="Q404" s="27"/>
      <c r="R404" s="27"/>
      <c r="S404" s="276"/>
      <c r="T404" s="276"/>
      <c r="U404" s="27"/>
    </row>
    <row r="405" spans="1:21">
      <c r="A405" s="12"/>
      <c r="B405" s="279" t="s">
        <v>173</v>
      </c>
      <c r="C405" s="280" t="s">
        <v>1058</v>
      </c>
      <c r="D405" s="280"/>
      <c r="E405" s="282" t="s">
        <v>258</v>
      </c>
      <c r="F405" s="36"/>
      <c r="G405" s="280" t="s">
        <v>1059</v>
      </c>
      <c r="H405" s="280"/>
      <c r="I405" s="282" t="s">
        <v>258</v>
      </c>
      <c r="J405" s="36"/>
      <c r="K405" s="280" t="s">
        <v>271</v>
      </c>
      <c r="L405" s="280"/>
      <c r="M405" s="36"/>
      <c r="N405" s="36"/>
      <c r="O405" s="280" t="s">
        <v>271</v>
      </c>
      <c r="P405" s="280"/>
      <c r="Q405" s="36"/>
      <c r="R405" s="36"/>
      <c r="S405" s="280" t="s">
        <v>1060</v>
      </c>
      <c r="T405" s="280"/>
      <c r="U405" s="282" t="s">
        <v>258</v>
      </c>
    </row>
    <row r="406" spans="1:21" ht="15.75" thickBot="1">
      <c r="A406" s="12"/>
      <c r="B406" s="279"/>
      <c r="C406" s="283"/>
      <c r="D406" s="283"/>
      <c r="E406" s="284"/>
      <c r="F406" s="36"/>
      <c r="G406" s="283"/>
      <c r="H406" s="283"/>
      <c r="I406" s="284"/>
      <c r="J406" s="36"/>
      <c r="K406" s="283"/>
      <c r="L406" s="283"/>
      <c r="M406" s="102"/>
      <c r="N406" s="36"/>
      <c r="O406" s="283"/>
      <c r="P406" s="283"/>
      <c r="Q406" s="102"/>
      <c r="R406" s="36"/>
      <c r="S406" s="283"/>
      <c r="T406" s="283"/>
      <c r="U406" s="284"/>
    </row>
    <row r="407" spans="1:21">
      <c r="A407" s="12"/>
      <c r="B407" s="285" t="s">
        <v>1024</v>
      </c>
      <c r="C407" s="286">
        <v>273957</v>
      </c>
      <c r="D407" s="286"/>
      <c r="E407" s="62"/>
      <c r="F407" s="27"/>
      <c r="G407" s="286">
        <v>519480</v>
      </c>
      <c r="H407" s="286"/>
      <c r="I407" s="62"/>
      <c r="J407" s="27"/>
      <c r="K407" s="287" t="s">
        <v>271</v>
      </c>
      <c r="L407" s="287"/>
      <c r="M407" s="62"/>
      <c r="N407" s="27"/>
      <c r="O407" s="287" t="s">
        <v>271</v>
      </c>
      <c r="P407" s="287"/>
      <c r="Q407" s="62"/>
      <c r="R407" s="27"/>
      <c r="S407" s="286">
        <v>793437</v>
      </c>
      <c r="T407" s="286"/>
      <c r="U407" s="62"/>
    </row>
    <row r="408" spans="1:21">
      <c r="A408" s="12"/>
      <c r="B408" s="285"/>
      <c r="C408" s="276"/>
      <c r="D408" s="276"/>
      <c r="E408" s="27"/>
      <c r="F408" s="27"/>
      <c r="G408" s="276"/>
      <c r="H408" s="276"/>
      <c r="I408" s="27"/>
      <c r="J408" s="27"/>
      <c r="K408" s="277"/>
      <c r="L408" s="277"/>
      <c r="M408" s="27"/>
      <c r="N408" s="27"/>
      <c r="O408" s="277"/>
      <c r="P408" s="277"/>
      <c r="Q408" s="27"/>
      <c r="R408" s="27"/>
      <c r="S408" s="276"/>
      <c r="T408" s="276"/>
      <c r="U408" s="27"/>
    </row>
    <row r="409" spans="1:21">
      <c r="A409" s="12"/>
      <c r="B409" s="20"/>
      <c r="C409" s="36"/>
      <c r="D409" s="36"/>
      <c r="E409" s="36"/>
      <c r="F409" s="20"/>
      <c r="G409" s="36"/>
      <c r="H409" s="36"/>
      <c r="I409" s="36"/>
      <c r="J409" s="20"/>
      <c r="K409" s="36"/>
      <c r="L409" s="36"/>
      <c r="M409" s="36"/>
      <c r="N409" s="20"/>
      <c r="O409" s="36"/>
      <c r="P409" s="36"/>
      <c r="Q409" s="36"/>
      <c r="R409" s="20"/>
      <c r="S409" s="36"/>
      <c r="T409" s="36"/>
      <c r="U409" s="36"/>
    </row>
    <row r="410" spans="1:21">
      <c r="A410" s="12"/>
      <c r="B410" s="271" t="s">
        <v>1025</v>
      </c>
      <c r="C410" s="27"/>
      <c r="D410" s="27"/>
      <c r="E410" s="27"/>
      <c r="F410" s="17"/>
      <c r="G410" s="27"/>
      <c r="H410" s="27"/>
      <c r="I410" s="27"/>
      <c r="J410" s="17"/>
      <c r="K410" s="27"/>
      <c r="L410" s="27"/>
      <c r="M410" s="27"/>
      <c r="N410" s="17"/>
      <c r="O410" s="27"/>
      <c r="P410" s="27"/>
      <c r="Q410" s="27"/>
      <c r="R410" s="17"/>
      <c r="S410" s="27"/>
      <c r="T410" s="27"/>
      <c r="U410" s="27"/>
    </row>
    <row r="411" spans="1:21">
      <c r="A411" s="12"/>
      <c r="B411" s="279" t="s">
        <v>177</v>
      </c>
      <c r="C411" s="280" t="s">
        <v>1061</v>
      </c>
      <c r="D411" s="280"/>
      <c r="E411" s="282" t="s">
        <v>258</v>
      </c>
      <c r="F411" s="36"/>
      <c r="G411" s="280" t="s">
        <v>1062</v>
      </c>
      <c r="H411" s="280"/>
      <c r="I411" s="282" t="s">
        <v>258</v>
      </c>
      <c r="J411" s="36"/>
      <c r="K411" s="280" t="s">
        <v>271</v>
      </c>
      <c r="L411" s="280"/>
      <c r="M411" s="36"/>
      <c r="N411" s="36"/>
      <c r="O411" s="280" t="s">
        <v>271</v>
      </c>
      <c r="P411" s="280"/>
      <c r="Q411" s="36"/>
      <c r="R411" s="36"/>
      <c r="S411" s="280" t="s">
        <v>1063</v>
      </c>
      <c r="T411" s="280"/>
      <c r="U411" s="282" t="s">
        <v>258</v>
      </c>
    </row>
    <row r="412" spans="1:21">
      <c r="A412" s="12"/>
      <c r="B412" s="279"/>
      <c r="C412" s="280"/>
      <c r="D412" s="280"/>
      <c r="E412" s="282"/>
      <c r="F412" s="36"/>
      <c r="G412" s="280"/>
      <c r="H412" s="280"/>
      <c r="I412" s="282"/>
      <c r="J412" s="36"/>
      <c r="K412" s="280"/>
      <c r="L412" s="280"/>
      <c r="M412" s="36"/>
      <c r="N412" s="36"/>
      <c r="O412" s="280"/>
      <c r="P412" s="280"/>
      <c r="Q412" s="36"/>
      <c r="R412" s="36"/>
      <c r="S412" s="280"/>
      <c r="T412" s="280"/>
      <c r="U412" s="282"/>
    </row>
    <row r="413" spans="1:21">
      <c r="A413" s="12"/>
      <c r="B413" s="278" t="s">
        <v>1029</v>
      </c>
      <c r="C413" s="277" t="s">
        <v>271</v>
      </c>
      <c r="D413" s="277"/>
      <c r="E413" s="27"/>
      <c r="F413" s="27"/>
      <c r="G413" s="277" t="s">
        <v>1064</v>
      </c>
      <c r="H413" s="277"/>
      <c r="I413" s="275" t="s">
        <v>258</v>
      </c>
      <c r="J413" s="27"/>
      <c r="K413" s="277" t="s">
        <v>271</v>
      </c>
      <c r="L413" s="277"/>
      <c r="M413" s="27"/>
      <c r="N413" s="27"/>
      <c r="O413" s="277" t="s">
        <v>271</v>
      </c>
      <c r="P413" s="277"/>
      <c r="Q413" s="27"/>
      <c r="R413" s="27"/>
      <c r="S413" s="277" t="s">
        <v>1064</v>
      </c>
      <c r="T413" s="277"/>
      <c r="U413" s="275" t="s">
        <v>258</v>
      </c>
    </row>
    <row r="414" spans="1:21">
      <c r="A414" s="12"/>
      <c r="B414" s="278"/>
      <c r="C414" s="277"/>
      <c r="D414" s="277"/>
      <c r="E414" s="27"/>
      <c r="F414" s="27"/>
      <c r="G414" s="277"/>
      <c r="H414" s="277"/>
      <c r="I414" s="275"/>
      <c r="J414" s="27"/>
      <c r="K414" s="277"/>
      <c r="L414" s="277"/>
      <c r="M414" s="27"/>
      <c r="N414" s="27"/>
      <c r="O414" s="277"/>
      <c r="P414" s="277"/>
      <c r="Q414" s="27"/>
      <c r="R414" s="27"/>
      <c r="S414" s="277"/>
      <c r="T414" s="277"/>
      <c r="U414" s="275"/>
    </row>
    <row r="415" spans="1:21">
      <c r="A415" s="12"/>
      <c r="B415" s="279" t="s">
        <v>179</v>
      </c>
      <c r="C415" s="280" t="s">
        <v>271</v>
      </c>
      <c r="D415" s="280"/>
      <c r="E415" s="36"/>
      <c r="F415" s="36"/>
      <c r="G415" s="280" t="s">
        <v>1065</v>
      </c>
      <c r="H415" s="280"/>
      <c r="I415" s="282" t="s">
        <v>258</v>
      </c>
      <c r="J415" s="36"/>
      <c r="K415" s="280" t="s">
        <v>271</v>
      </c>
      <c r="L415" s="280"/>
      <c r="M415" s="36"/>
      <c r="N415" s="36"/>
      <c r="O415" s="280" t="s">
        <v>271</v>
      </c>
      <c r="P415" s="280"/>
      <c r="Q415" s="36"/>
      <c r="R415" s="36"/>
      <c r="S415" s="280" t="s">
        <v>1065</v>
      </c>
      <c r="T415" s="280"/>
      <c r="U415" s="282" t="s">
        <v>258</v>
      </c>
    </row>
    <row r="416" spans="1:21">
      <c r="A416" s="12"/>
      <c r="B416" s="279"/>
      <c r="C416" s="280"/>
      <c r="D416" s="280"/>
      <c r="E416" s="36"/>
      <c r="F416" s="36"/>
      <c r="G416" s="280"/>
      <c r="H416" s="280"/>
      <c r="I416" s="282"/>
      <c r="J416" s="36"/>
      <c r="K416" s="280"/>
      <c r="L416" s="280"/>
      <c r="M416" s="36"/>
      <c r="N416" s="36"/>
      <c r="O416" s="280"/>
      <c r="P416" s="280"/>
      <c r="Q416" s="36"/>
      <c r="R416" s="36"/>
      <c r="S416" s="280"/>
      <c r="T416" s="280"/>
      <c r="U416" s="282"/>
    </row>
    <row r="417" spans="1:21">
      <c r="A417" s="12"/>
      <c r="B417" s="278" t="s">
        <v>180</v>
      </c>
      <c r="C417" s="277" t="s">
        <v>271</v>
      </c>
      <c r="D417" s="277"/>
      <c r="E417" s="27"/>
      <c r="F417" s="27"/>
      <c r="G417" s="276">
        <v>3381</v>
      </c>
      <c r="H417" s="276"/>
      <c r="I417" s="27"/>
      <c r="J417" s="27"/>
      <c r="K417" s="277" t="s">
        <v>271</v>
      </c>
      <c r="L417" s="277"/>
      <c r="M417" s="27"/>
      <c r="N417" s="27"/>
      <c r="O417" s="277" t="s">
        <v>271</v>
      </c>
      <c r="P417" s="277"/>
      <c r="Q417" s="27"/>
      <c r="R417" s="27"/>
      <c r="S417" s="276">
        <v>3381</v>
      </c>
      <c r="T417" s="276"/>
      <c r="U417" s="27"/>
    </row>
    <row r="418" spans="1:21" ht="15.75" thickBot="1">
      <c r="A418" s="12"/>
      <c r="B418" s="278"/>
      <c r="C418" s="288"/>
      <c r="D418" s="288"/>
      <c r="E418" s="78"/>
      <c r="F418" s="27"/>
      <c r="G418" s="289"/>
      <c r="H418" s="289"/>
      <c r="I418" s="78"/>
      <c r="J418" s="27"/>
      <c r="K418" s="288"/>
      <c r="L418" s="288"/>
      <c r="M418" s="78"/>
      <c r="N418" s="27"/>
      <c r="O418" s="288"/>
      <c r="P418" s="288"/>
      <c r="Q418" s="78"/>
      <c r="R418" s="27"/>
      <c r="S418" s="289"/>
      <c r="T418" s="289"/>
      <c r="U418" s="78"/>
    </row>
    <row r="419" spans="1:21">
      <c r="A419" s="12"/>
      <c r="B419" s="290" t="s">
        <v>182</v>
      </c>
      <c r="C419" s="291" t="s">
        <v>1061</v>
      </c>
      <c r="D419" s="291"/>
      <c r="E419" s="292" t="s">
        <v>258</v>
      </c>
      <c r="F419" s="36"/>
      <c r="G419" s="291" t="s">
        <v>1066</v>
      </c>
      <c r="H419" s="291"/>
      <c r="I419" s="292" t="s">
        <v>258</v>
      </c>
      <c r="J419" s="36"/>
      <c r="K419" s="291" t="s">
        <v>271</v>
      </c>
      <c r="L419" s="291"/>
      <c r="M419" s="34"/>
      <c r="N419" s="36"/>
      <c r="O419" s="291" t="s">
        <v>271</v>
      </c>
      <c r="P419" s="291"/>
      <c r="Q419" s="34"/>
      <c r="R419" s="36"/>
      <c r="S419" s="291" t="s">
        <v>1067</v>
      </c>
      <c r="T419" s="291"/>
      <c r="U419" s="292" t="s">
        <v>258</v>
      </c>
    </row>
    <row r="420" spans="1:21">
      <c r="A420" s="12"/>
      <c r="B420" s="290"/>
      <c r="C420" s="280"/>
      <c r="D420" s="280"/>
      <c r="E420" s="282"/>
      <c r="F420" s="36"/>
      <c r="G420" s="280"/>
      <c r="H420" s="280"/>
      <c r="I420" s="282"/>
      <c r="J420" s="36"/>
      <c r="K420" s="280"/>
      <c r="L420" s="280"/>
      <c r="M420" s="36"/>
      <c r="N420" s="36"/>
      <c r="O420" s="280"/>
      <c r="P420" s="280"/>
      <c r="Q420" s="36"/>
      <c r="R420" s="36"/>
      <c r="S420" s="280"/>
      <c r="T420" s="280"/>
      <c r="U420" s="282"/>
    </row>
    <row r="421" spans="1:21">
      <c r="A421" s="12"/>
      <c r="B421" s="17"/>
      <c r="C421" s="27"/>
      <c r="D421" s="27"/>
      <c r="E421" s="27"/>
      <c r="F421" s="17"/>
      <c r="G421" s="27"/>
      <c r="H421" s="27"/>
      <c r="I421" s="27"/>
      <c r="J421" s="17"/>
      <c r="K421" s="27"/>
      <c r="L421" s="27"/>
      <c r="M421" s="27"/>
      <c r="N421" s="17"/>
      <c r="O421" s="27"/>
      <c r="P421" s="27"/>
      <c r="Q421" s="27"/>
      <c r="R421" s="17"/>
      <c r="S421" s="27"/>
      <c r="T421" s="27"/>
      <c r="U421" s="27"/>
    </row>
    <row r="422" spans="1:21">
      <c r="A422" s="12"/>
      <c r="B422" s="268" t="s">
        <v>183</v>
      </c>
      <c r="C422" s="36"/>
      <c r="D422" s="36"/>
      <c r="E422" s="36"/>
      <c r="F422" s="20"/>
      <c r="G422" s="36"/>
      <c r="H422" s="36"/>
      <c r="I422" s="36"/>
      <c r="J422" s="20"/>
      <c r="K422" s="36"/>
      <c r="L422" s="36"/>
      <c r="M422" s="36"/>
      <c r="N422" s="20"/>
      <c r="O422" s="36"/>
      <c r="P422" s="36"/>
      <c r="Q422" s="36"/>
      <c r="R422" s="20"/>
      <c r="S422" s="36"/>
      <c r="T422" s="36"/>
      <c r="U422" s="36"/>
    </row>
    <row r="423" spans="1:21">
      <c r="A423" s="12"/>
      <c r="B423" s="278" t="s">
        <v>191</v>
      </c>
      <c r="C423" s="276">
        <v>665806</v>
      </c>
      <c r="D423" s="276"/>
      <c r="E423" s="27"/>
      <c r="F423" s="27"/>
      <c r="G423" s="277" t="s">
        <v>271</v>
      </c>
      <c r="H423" s="277"/>
      <c r="I423" s="27"/>
      <c r="J423" s="27"/>
      <c r="K423" s="277" t="s">
        <v>271</v>
      </c>
      <c r="L423" s="277"/>
      <c r="M423" s="27"/>
      <c r="N423" s="27"/>
      <c r="O423" s="277" t="s">
        <v>271</v>
      </c>
      <c r="P423" s="277"/>
      <c r="Q423" s="27"/>
      <c r="R423" s="27"/>
      <c r="S423" s="276">
        <v>665806</v>
      </c>
      <c r="T423" s="276"/>
      <c r="U423" s="27"/>
    </row>
    <row r="424" spans="1:21">
      <c r="A424" s="12"/>
      <c r="B424" s="278"/>
      <c r="C424" s="276"/>
      <c r="D424" s="276"/>
      <c r="E424" s="27"/>
      <c r="F424" s="27"/>
      <c r="G424" s="277"/>
      <c r="H424" s="277"/>
      <c r="I424" s="27"/>
      <c r="J424" s="27"/>
      <c r="K424" s="277"/>
      <c r="L424" s="277"/>
      <c r="M424" s="27"/>
      <c r="N424" s="27"/>
      <c r="O424" s="277"/>
      <c r="P424" s="277"/>
      <c r="Q424" s="27"/>
      <c r="R424" s="27"/>
      <c r="S424" s="276"/>
      <c r="T424" s="276"/>
      <c r="U424" s="27"/>
    </row>
    <row r="425" spans="1:21">
      <c r="A425" s="12"/>
      <c r="B425" s="279" t="s">
        <v>1068</v>
      </c>
      <c r="C425" s="281">
        <v>430000</v>
      </c>
      <c r="D425" s="281"/>
      <c r="E425" s="36"/>
      <c r="F425" s="36"/>
      <c r="G425" s="280" t="s">
        <v>271</v>
      </c>
      <c r="H425" s="280"/>
      <c r="I425" s="36"/>
      <c r="J425" s="36"/>
      <c r="K425" s="280" t="s">
        <v>271</v>
      </c>
      <c r="L425" s="280"/>
      <c r="M425" s="36"/>
      <c r="N425" s="36"/>
      <c r="O425" s="280" t="s">
        <v>271</v>
      </c>
      <c r="P425" s="280"/>
      <c r="Q425" s="36"/>
      <c r="R425" s="36"/>
      <c r="S425" s="281">
        <v>430000</v>
      </c>
      <c r="T425" s="281"/>
      <c r="U425" s="36"/>
    </row>
    <row r="426" spans="1:21">
      <c r="A426" s="12"/>
      <c r="B426" s="279"/>
      <c r="C426" s="281"/>
      <c r="D426" s="281"/>
      <c r="E426" s="36"/>
      <c r="F426" s="36"/>
      <c r="G426" s="280"/>
      <c r="H426" s="280"/>
      <c r="I426" s="36"/>
      <c r="J426" s="36"/>
      <c r="K426" s="280"/>
      <c r="L426" s="280"/>
      <c r="M426" s="36"/>
      <c r="N426" s="36"/>
      <c r="O426" s="280"/>
      <c r="P426" s="280"/>
      <c r="Q426" s="36"/>
      <c r="R426" s="36"/>
      <c r="S426" s="281"/>
      <c r="T426" s="281"/>
      <c r="U426" s="36"/>
    </row>
    <row r="427" spans="1:21">
      <c r="A427" s="12"/>
      <c r="B427" s="278" t="s">
        <v>193</v>
      </c>
      <c r="C427" s="277" t="s">
        <v>271</v>
      </c>
      <c r="D427" s="277"/>
      <c r="E427" s="27"/>
      <c r="F427" s="27"/>
      <c r="G427" s="276">
        <v>9452</v>
      </c>
      <c r="H427" s="276"/>
      <c r="I427" s="27"/>
      <c r="J427" s="27"/>
      <c r="K427" s="277" t="s">
        <v>271</v>
      </c>
      <c r="L427" s="277"/>
      <c r="M427" s="27"/>
      <c r="N427" s="27"/>
      <c r="O427" s="277" t="s">
        <v>271</v>
      </c>
      <c r="P427" s="277"/>
      <c r="Q427" s="27"/>
      <c r="R427" s="27"/>
      <c r="S427" s="276">
        <v>9452</v>
      </c>
      <c r="T427" s="276"/>
      <c r="U427" s="27"/>
    </row>
    <row r="428" spans="1:21">
      <c r="A428" s="12"/>
      <c r="B428" s="278"/>
      <c r="C428" s="277"/>
      <c r="D428" s="277"/>
      <c r="E428" s="27"/>
      <c r="F428" s="27"/>
      <c r="G428" s="276"/>
      <c r="H428" s="276"/>
      <c r="I428" s="27"/>
      <c r="J428" s="27"/>
      <c r="K428" s="277"/>
      <c r="L428" s="277"/>
      <c r="M428" s="27"/>
      <c r="N428" s="27"/>
      <c r="O428" s="277"/>
      <c r="P428" s="277"/>
      <c r="Q428" s="27"/>
      <c r="R428" s="27"/>
      <c r="S428" s="276"/>
      <c r="T428" s="276"/>
      <c r="U428" s="27"/>
    </row>
    <row r="429" spans="1:21">
      <c r="A429" s="12"/>
      <c r="B429" s="279" t="s">
        <v>1069</v>
      </c>
      <c r="C429" s="280" t="s">
        <v>1070</v>
      </c>
      <c r="D429" s="280"/>
      <c r="E429" s="282" t="s">
        <v>258</v>
      </c>
      <c r="F429" s="36"/>
      <c r="G429" s="280" t="s">
        <v>271</v>
      </c>
      <c r="H429" s="280"/>
      <c r="I429" s="36"/>
      <c r="J429" s="36"/>
      <c r="K429" s="280" t="s">
        <v>271</v>
      </c>
      <c r="L429" s="280"/>
      <c r="M429" s="36"/>
      <c r="N429" s="36"/>
      <c r="O429" s="280" t="s">
        <v>271</v>
      </c>
      <c r="P429" s="280"/>
      <c r="Q429" s="36"/>
      <c r="R429" s="36"/>
      <c r="S429" s="280" t="s">
        <v>1070</v>
      </c>
      <c r="T429" s="280"/>
      <c r="U429" s="282" t="s">
        <v>258</v>
      </c>
    </row>
    <row r="430" spans="1:21">
      <c r="A430" s="12"/>
      <c r="B430" s="279"/>
      <c r="C430" s="280"/>
      <c r="D430" s="280"/>
      <c r="E430" s="282"/>
      <c r="F430" s="36"/>
      <c r="G430" s="280"/>
      <c r="H430" s="280"/>
      <c r="I430" s="36"/>
      <c r="J430" s="36"/>
      <c r="K430" s="280"/>
      <c r="L430" s="280"/>
      <c r="M430" s="36"/>
      <c r="N430" s="36"/>
      <c r="O430" s="280"/>
      <c r="P430" s="280"/>
      <c r="Q430" s="36"/>
      <c r="R430" s="36"/>
      <c r="S430" s="280"/>
      <c r="T430" s="280"/>
      <c r="U430" s="282"/>
    </row>
    <row r="431" spans="1:21">
      <c r="A431" s="12"/>
      <c r="B431" s="278" t="s">
        <v>1071</v>
      </c>
      <c r="C431" s="277" t="s">
        <v>1072</v>
      </c>
      <c r="D431" s="277"/>
      <c r="E431" s="275" t="s">
        <v>258</v>
      </c>
      <c r="F431" s="27"/>
      <c r="G431" s="277" t="s">
        <v>1073</v>
      </c>
      <c r="H431" s="277"/>
      <c r="I431" s="275" t="s">
        <v>258</v>
      </c>
      <c r="J431" s="27"/>
      <c r="K431" s="277" t="s">
        <v>271</v>
      </c>
      <c r="L431" s="277"/>
      <c r="M431" s="27"/>
      <c r="N431" s="27"/>
      <c r="O431" s="277" t="s">
        <v>271</v>
      </c>
      <c r="P431" s="277"/>
      <c r="Q431" s="27"/>
      <c r="R431" s="27"/>
      <c r="S431" s="277" t="s">
        <v>1074</v>
      </c>
      <c r="T431" s="277"/>
      <c r="U431" s="275" t="s">
        <v>258</v>
      </c>
    </row>
    <row r="432" spans="1:21">
      <c r="A432" s="12"/>
      <c r="B432" s="278"/>
      <c r="C432" s="277"/>
      <c r="D432" s="277"/>
      <c r="E432" s="275"/>
      <c r="F432" s="27"/>
      <c r="G432" s="277"/>
      <c r="H432" s="277"/>
      <c r="I432" s="275"/>
      <c r="J432" s="27"/>
      <c r="K432" s="277"/>
      <c r="L432" s="277"/>
      <c r="M432" s="27"/>
      <c r="N432" s="27"/>
      <c r="O432" s="277"/>
      <c r="P432" s="277"/>
      <c r="Q432" s="27"/>
      <c r="R432" s="27"/>
      <c r="S432" s="277"/>
      <c r="T432" s="277"/>
      <c r="U432" s="275"/>
    </row>
    <row r="433" spans="1:21">
      <c r="A433" s="12"/>
      <c r="B433" s="279" t="s">
        <v>198</v>
      </c>
      <c r="C433" s="280" t="s">
        <v>850</v>
      </c>
      <c r="D433" s="280"/>
      <c r="E433" s="282" t="s">
        <v>258</v>
      </c>
      <c r="F433" s="36"/>
      <c r="G433" s="280" t="s">
        <v>271</v>
      </c>
      <c r="H433" s="280"/>
      <c r="I433" s="36"/>
      <c r="J433" s="36"/>
      <c r="K433" s="280" t="s">
        <v>271</v>
      </c>
      <c r="L433" s="280"/>
      <c r="M433" s="36"/>
      <c r="N433" s="36"/>
      <c r="O433" s="280" t="s">
        <v>271</v>
      </c>
      <c r="P433" s="280"/>
      <c r="Q433" s="36"/>
      <c r="R433" s="36"/>
      <c r="S433" s="280" t="s">
        <v>850</v>
      </c>
      <c r="T433" s="280"/>
      <c r="U433" s="282" t="s">
        <v>258</v>
      </c>
    </row>
    <row r="434" spans="1:21">
      <c r="A434" s="12"/>
      <c r="B434" s="279"/>
      <c r="C434" s="280"/>
      <c r="D434" s="280"/>
      <c r="E434" s="282"/>
      <c r="F434" s="36"/>
      <c r="G434" s="280"/>
      <c r="H434" s="280"/>
      <c r="I434" s="36"/>
      <c r="J434" s="36"/>
      <c r="K434" s="280"/>
      <c r="L434" s="280"/>
      <c r="M434" s="36"/>
      <c r="N434" s="36"/>
      <c r="O434" s="280"/>
      <c r="P434" s="280"/>
      <c r="Q434" s="36"/>
      <c r="R434" s="36"/>
      <c r="S434" s="280"/>
      <c r="T434" s="280"/>
      <c r="U434" s="282"/>
    </row>
    <row r="435" spans="1:21">
      <c r="A435" s="12"/>
      <c r="B435" s="278" t="s">
        <v>1039</v>
      </c>
      <c r="C435" s="277" t="s">
        <v>1075</v>
      </c>
      <c r="D435" s="277"/>
      <c r="E435" s="275" t="s">
        <v>258</v>
      </c>
      <c r="F435" s="27"/>
      <c r="G435" s="277" t="s">
        <v>271</v>
      </c>
      <c r="H435" s="277"/>
      <c r="I435" s="27"/>
      <c r="J435" s="27"/>
      <c r="K435" s="277" t="s">
        <v>271</v>
      </c>
      <c r="L435" s="277"/>
      <c r="M435" s="27"/>
      <c r="N435" s="27"/>
      <c r="O435" s="277" t="s">
        <v>271</v>
      </c>
      <c r="P435" s="277"/>
      <c r="Q435" s="27"/>
      <c r="R435" s="27"/>
      <c r="S435" s="277" t="s">
        <v>1075</v>
      </c>
      <c r="T435" s="277"/>
      <c r="U435" s="275" t="s">
        <v>258</v>
      </c>
    </row>
    <row r="436" spans="1:21" ht="15.75" thickBot="1">
      <c r="A436" s="12"/>
      <c r="B436" s="278"/>
      <c r="C436" s="288"/>
      <c r="D436" s="288"/>
      <c r="E436" s="293"/>
      <c r="F436" s="27"/>
      <c r="G436" s="288"/>
      <c r="H436" s="288"/>
      <c r="I436" s="78"/>
      <c r="J436" s="27"/>
      <c r="K436" s="288"/>
      <c r="L436" s="288"/>
      <c r="M436" s="78"/>
      <c r="N436" s="27"/>
      <c r="O436" s="288"/>
      <c r="P436" s="288"/>
      <c r="Q436" s="78"/>
      <c r="R436" s="27"/>
      <c r="S436" s="288"/>
      <c r="T436" s="288"/>
      <c r="U436" s="293"/>
    </row>
    <row r="437" spans="1:21">
      <c r="A437" s="12"/>
      <c r="B437" s="290" t="s">
        <v>1041</v>
      </c>
      <c r="C437" s="291" t="s">
        <v>1076</v>
      </c>
      <c r="D437" s="291"/>
      <c r="E437" s="292" t="s">
        <v>258</v>
      </c>
      <c r="F437" s="36"/>
      <c r="G437" s="291" t="s">
        <v>1077</v>
      </c>
      <c r="H437" s="291"/>
      <c r="I437" s="292" t="s">
        <v>258</v>
      </c>
      <c r="J437" s="36"/>
      <c r="K437" s="291" t="s">
        <v>271</v>
      </c>
      <c r="L437" s="291"/>
      <c r="M437" s="34"/>
      <c r="N437" s="36"/>
      <c r="O437" s="291" t="s">
        <v>271</v>
      </c>
      <c r="P437" s="291"/>
      <c r="Q437" s="34"/>
      <c r="R437" s="36"/>
      <c r="S437" s="291" t="s">
        <v>1078</v>
      </c>
      <c r="T437" s="291"/>
      <c r="U437" s="292" t="s">
        <v>258</v>
      </c>
    </row>
    <row r="438" spans="1:21">
      <c r="A438" s="12"/>
      <c r="B438" s="290"/>
      <c r="C438" s="280"/>
      <c r="D438" s="280"/>
      <c r="E438" s="282"/>
      <c r="F438" s="36"/>
      <c r="G438" s="280"/>
      <c r="H438" s="280"/>
      <c r="I438" s="282"/>
      <c r="J438" s="36"/>
      <c r="K438" s="280"/>
      <c r="L438" s="280"/>
      <c r="M438" s="36"/>
      <c r="N438" s="36"/>
      <c r="O438" s="280"/>
      <c r="P438" s="280"/>
      <c r="Q438" s="36"/>
      <c r="R438" s="36"/>
      <c r="S438" s="280"/>
      <c r="T438" s="280"/>
      <c r="U438" s="282"/>
    </row>
    <row r="439" spans="1:21">
      <c r="A439" s="12"/>
      <c r="B439" s="17"/>
      <c r="C439" s="27"/>
      <c r="D439" s="27"/>
      <c r="E439" s="27"/>
      <c r="F439" s="17"/>
      <c r="G439" s="27"/>
      <c r="H439" s="27"/>
      <c r="I439" s="27"/>
      <c r="J439" s="17"/>
      <c r="K439" s="27"/>
      <c r="L439" s="27"/>
      <c r="M439" s="27"/>
      <c r="N439" s="17"/>
      <c r="O439" s="27"/>
      <c r="P439" s="27"/>
      <c r="Q439" s="27"/>
      <c r="R439" s="17"/>
      <c r="S439" s="27"/>
      <c r="T439" s="27"/>
      <c r="U439" s="27"/>
    </row>
    <row r="440" spans="1:21">
      <c r="A440" s="12"/>
      <c r="B440" s="282" t="s">
        <v>1079</v>
      </c>
      <c r="C440" s="281">
        <v>238802</v>
      </c>
      <c r="D440" s="281"/>
      <c r="E440" s="36"/>
      <c r="F440" s="36"/>
      <c r="G440" s="280" t="s">
        <v>1080</v>
      </c>
      <c r="H440" s="280"/>
      <c r="I440" s="282" t="s">
        <v>258</v>
      </c>
      <c r="J440" s="36"/>
      <c r="K440" s="280" t="s">
        <v>271</v>
      </c>
      <c r="L440" s="280"/>
      <c r="M440" s="36"/>
      <c r="N440" s="36"/>
      <c r="O440" s="280" t="s">
        <v>271</v>
      </c>
      <c r="P440" s="280"/>
      <c r="Q440" s="36"/>
      <c r="R440" s="36"/>
      <c r="S440" s="281">
        <v>204125</v>
      </c>
      <c r="T440" s="281"/>
      <c r="U440" s="36"/>
    </row>
    <row r="441" spans="1:21">
      <c r="A441" s="12"/>
      <c r="B441" s="282"/>
      <c r="C441" s="281"/>
      <c r="D441" s="281"/>
      <c r="E441" s="36"/>
      <c r="F441" s="36"/>
      <c r="G441" s="280"/>
      <c r="H441" s="280"/>
      <c r="I441" s="282"/>
      <c r="J441" s="36"/>
      <c r="K441" s="280"/>
      <c r="L441" s="280"/>
      <c r="M441" s="36"/>
      <c r="N441" s="36"/>
      <c r="O441" s="280"/>
      <c r="P441" s="280"/>
      <c r="Q441" s="36"/>
      <c r="R441" s="36"/>
      <c r="S441" s="281"/>
      <c r="T441" s="281"/>
      <c r="U441" s="36"/>
    </row>
    <row r="442" spans="1:21">
      <c r="A442" s="12"/>
      <c r="B442" s="294" t="s">
        <v>201</v>
      </c>
      <c r="C442" s="276">
        <v>3124</v>
      </c>
      <c r="D442" s="276"/>
      <c r="E442" s="27"/>
      <c r="F442" s="27"/>
      <c r="G442" s="276">
        <v>47042</v>
      </c>
      <c r="H442" s="276"/>
      <c r="I442" s="27"/>
      <c r="J442" s="27"/>
      <c r="K442" s="277" t="s">
        <v>271</v>
      </c>
      <c r="L442" s="277"/>
      <c r="M442" s="27"/>
      <c r="N442" s="27"/>
      <c r="O442" s="277" t="s">
        <v>271</v>
      </c>
      <c r="P442" s="277"/>
      <c r="Q442" s="27"/>
      <c r="R442" s="27"/>
      <c r="S442" s="276">
        <v>50166</v>
      </c>
      <c r="T442" s="276"/>
      <c r="U442" s="27"/>
    </row>
    <row r="443" spans="1:21" ht="15.75" thickBot="1">
      <c r="A443" s="12"/>
      <c r="B443" s="294"/>
      <c r="C443" s="289"/>
      <c r="D443" s="289"/>
      <c r="E443" s="78"/>
      <c r="F443" s="27"/>
      <c r="G443" s="289"/>
      <c r="H443" s="289"/>
      <c r="I443" s="78"/>
      <c r="J443" s="27"/>
      <c r="K443" s="288"/>
      <c r="L443" s="288"/>
      <c r="M443" s="78"/>
      <c r="N443" s="27"/>
      <c r="O443" s="288"/>
      <c r="P443" s="288"/>
      <c r="Q443" s="78"/>
      <c r="R443" s="27"/>
      <c r="S443" s="289"/>
      <c r="T443" s="289"/>
      <c r="U443" s="78"/>
    </row>
    <row r="444" spans="1:21">
      <c r="A444" s="12"/>
      <c r="B444" s="295" t="s">
        <v>202</v>
      </c>
      <c r="C444" s="292" t="s">
        <v>254</v>
      </c>
      <c r="D444" s="297">
        <v>241926</v>
      </c>
      <c r="E444" s="34"/>
      <c r="F444" s="36"/>
      <c r="G444" s="292" t="s">
        <v>254</v>
      </c>
      <c r="H444" s="297">
        <v>12365</v>
      </c>
      <c r="I444" s="34"/>
      <c r="J444" s="36"/>
      <c r="K444" s="292" t="s">
        <v>254</v>
      </c>
      <c r="L444" s="291" t="s">
        <v>271</v>
      </c>
      <c r="M444" s="34"/>
      <c r="N444" s="36"/>
      <c r="O444" s="292" t="s">
        <v>254</v>
      </c>
      <c r="P444" s="291" t="s">
        <v>271</v>
      </c>
      <c r="Q444" s="34"/>
      <c r="R444" s="36"/>
      <c r="S444" s="292" t="s">
        <v>254</v>
      </c>
      <c r="T444" s="297">
        <v>254291</v>
      </c>
      <c r="U444" s="34"/>
    </row>
    <row r="445" spans="1:21" ht="15.75" thickBot="1">
      <c r="A445" s="12"/>
      <c r="B445" s="295"/>
      <c r="C445" s="296"/>
      <c r="D445" s="298"/>
      <c r="E445" s="82"/>
      <c r="F445" s="36"/>
      <c r="G445" s="296"/>
      <c r="H445" s="298"/>
      <c r="I445" s="82"/>
      <c r="J445" s="36"/>
      <c r="K445" s="296"/>
      <c r="L445" s="299"/>
      <c r="M445" s="82"/>
      <c r="N445" s="36"/>
      <c r="O445" s="296"/>
      <c r="P445" s="299"/>
      <c r="Q445" s="82"/>
      <c r="R445" s="36"/>
      <c r="S445" s="296"/>
      <c r="T445" s="298"/>
      <c r="U445" s="82"/>
    </row>
    <row r="446" spans="1:21" ht="15.75" thickTop="1">
      <c r="A446" s="12"/>
      <c r="B446" s="75" t="s">
        <v>951</v>
      </c>
      <c r="C446" s="75"/>
      <c r="D446" s="75"/>
      <c r="E446" s="75"/>
      <c r="F446" s="75"/>
      <c r="G446" s="75"/>
      <c r="H446" s="75"/>
      <c r="I446" s="75"/>
      <c r="J446" s="75"/>
      <c r="K446" s="75"/>
      <c r="L446" s="75"/>
      <c r="M446" s="75"/>
      <c r="N446" s="75"/>
      <c r="O446" s="75"/>
      <c r="P446" s="75"/>
      <c r="Q446" s="75"/>
      <c r="R446" s="75"/>
      <c r="S446" s="75"/>
      <c r="T446" s="75"/>
      <c r="U446" s="75"/>
    </row>
    <row r="447" spans="1:21">
      <c r="A447" s="12"/>
      <c r="B447" s="109" t="s">
        <v>1002</v>
      </c>
      <c r="C447" s="109"/>
      <c r="D447" s="109"/>
      <c r="E447" s="109"/>
      <c r="F447" s="109"/>
      <c r="G447" s="109"/>
      <c r="H447" s="109"/>
      <c r="I447" s="109"/>
      <c r="J447" s="109"/>
      <c r="K447" s="109"/>
      <c r="L447" s="109"/>
      <c r="M447" s="109"/>
      <c r="N447" s="109"/>
      <c r="O447" s="109"/>
      <c r="P447" s="109"/>
      <c r="Q447" s="109"/>
      <c r="R447" s="109"/>
      <c r="S447" s="109"/>
      <c r="T447" s="109"/>
      <c r="U447" s="109"/>
    </row>
    <row r="448" spans="1:21">
      <c r="A448" s="12"/>
      <c r="B448" s="26"/>
      <c r="C448" s="26"/>
      <c r="D448" s="26"/>
      <c r="E448" s="26"/>
      <c r="F448" s="26"/>
      <c r="G448" s="26"/>
      <c r="H448" s="26"/>
      <c r="I448" s="26"/>
      <c r="J448" s="26"/>
      <c r="K448" s="26"/>
      <c r="L448" s="26"/>
      <c r="M448" s="26"/>
      <c r="N448" s="26"/>
      <c r="O448" s="26"/>
      <c r="P448" s="26"/>
      <c r="Q448" s="26"/>
      <c r="R448" s="26"/>
      <c r="S448" s="26"/>
      <c r="T448" s="26"/>
      <c r="U448" s="26"/>
    </row>
    <row r="449" spans="1:21">
      <c r="A449" s="12"/>
      <c r="B449" s="16"/>
      <c r="C449" s="16"/>
      <c r="D449" s="16"/>
      <c r="E449" s="16"/>
      <c r="F449" s="16"/>
      <c r="G449" s="16"/>
      <c r="H449" s="16"/>
      <c r="I449" s="16"/>
      <c r="J449" s="16"/>
      <c r="K449" s="16"/>
      <c r="L449" s="16"/>
      <c r="M449" s="16"/>
      <c r="N449" s="16"/>
      <c r="O449" s="16"/>
      <c r="P449" s="16"/>
      <c r="Q449" s="16"/>
      <c r="R449" s="16"/>
      <c r="S449" s="16"/>
      <c r="T449" s="16"/>
      <c r="U449" s="16"/>
    </row>
    <row r="450" spans="1:21" ht="15.75" thickBot="1">
      <c r="A450" s="12"/>
      <c r="B450" s="17"/>
      <c r="C450" s="272" t="s">
        <v>993</v>
      </c>
      <c r="D450" s="272"/>
      <c r="E450" s="272"/>
      <c r="F450" s="272"/>
      <c r="G450" s="272"/>
      <c r="H450" s="272"/>
      <c r="I450" s="272"/>
      <c r="J450" s="272"/>
      <c r="K450" s="272"/>
      <c r="L450" s="272"/>
      <c r="M450" s="272"/>
      <c r="N450" s="272"/>
      <c r="O450" s="272"/>
      <c r="P450" s="272"/>
      <c r="Q450" s="272"/>
      <c r="R450" s="272"/>
      <c r="S450" s="272"/>
      <c r="T450" s="272"/>
      <c r="U450" s="272"/>
    </row>
    <row r="451" spans="1:21" ht="15.75" thickBot="1">
      <c r="A451" s="12"/>
      <c r="B451" s="17"/>
      <c r="C451" s="273" t="s">
        <v>932</v>
      </c>
      <c r="D451" s="273"/>
      <c r="E451" s="273"/>
      <c r="F451" s="17"/>
      <c r="G451" s="273" t="s">
        <v>1081</v>
      </c>
      <c r="H451" s="273"/>
      <c r="I451" s="273"/>
      <c r="J451" s="17"/>
      <c r="K451" s="273" t="s">
        <v>1082</v>
      </c>
      <c r="L451" s="273"/>
      <c r="M451" s="273"/>
      <c r="N451" s="17"/>
      <c r="O451" s="273" t="s">
        <v>1083</v>
      </c>
      <c r="P451" s="273"/>
      <c r="Q451" s="273"/>
      <c r="R451" s="17"/>
      <c r="S451" s="273" t="s">
        <v>125</v>
      </c>
      <c r="T451" s="273"/>
      <c r="U451" s="273"/>
    </row>
    <row r="452" spans="1:21">
      <c r="A452" s="12"/>
      <c r="B452" s="268" t="s">
        <v>1084</v>
      </c>
      <c r="C452" s="34"/>
      <c r="D452" s="34"/>
      <c r="E452" s="34"/>
      <c r="F452" s="20"/>
      <c r="G452" s="34"/>
      <c r="H452" s="34"/>
      <c r="I452" s="34"/>
      <c r="J452" s="20"/>
      <c r="K452" s="34"/>
      <c r="L452" s="34"/>
      <c r="M452" s="34"/>
      <c r="N452" s="20"/>
      <c r="O452" s="34"/>
      <c r="P452" s="34"/>
      <c r="Q452" s="34"/>
      <c r="R452" s="20"/>
      <c r="S452" s="34"/>
      <c r="T452" s="34"/>
      <c r="U452" s="34"/>
    </row>
    <row r="453" spans="1:21">
      <c r="A453" s="12"/>
      <c r="B453" s="274" t="s">
        <v>975</v>
      </c>
      <c r="C453" s="275" t="s">
        <v>254</v>
      </c>
      <c r="D453" s="276">
        <v>242671</v>
      </c>
      <c r="E453" s="27"/>
      <c r="F453" s="27"/>
      <c r="G453" s="275" t="s">
        <v>254</v>
      </c>
      <c r="H453" s="276">
        <v>326170</v>
      </c>
      <c r="I453" s="27"/>
      <c r="J453" s="27"/>
      <c r="K453" s="275" t="s">
        <v>254</v>
      </c>
      <c r="L453" s="277" t="s">
        <v>271</v>
      </c>
      <c r="M453" s="27"/>
      <c r="N453" s="27"/>
      <c r="O453" s="275" t="s">
        <v>254</v>
      </c>
      <c r="P453" s="277" t="s">
        <v>995</v>
      </c>
      <c r="Q453" s="275" t="s">
        <v>258</v>
      </c>
      <c r="R453" s="27"/>
      <c r="S453" s="275" t="s">
        <v>254</v>
      </c>
      <c r="T453" s="276">
        <v>242671</v>
      </c>
      <c r="U453" s="27"/>
    </row>
    <row r="454" spans="1:21">
      <c r="A454" s="12"/>
      <c r="B454" s="274"/>
      <c r="C454" s="275"/>
      <c r="D454" s="276"/>
      <c r="E454" s="27"/>
      <c r="F454" s="27"/>
      <c r="G454" s="275"/>
      <c r="H454" s="276"/>
      <c r="I454" s="27"/>
      <c r="J454" s="27"/>
      <c r="K454" s="275"/>
      <c r="L454" s="277"/>
      <c r="M454" s="27"/>
      <c r="N454" s="27"/>
      <c r="O454" s="275"/>
      <c r="P454" s="277"/>
      <c r="Q454" s="275"/>
      <c r="R454" s="27"/>
      <c r="S454" s="275"/>
      <c r="T454" s="276"/>
      <c r="U454" s="27"/>
    </row>
    <row r="455" spans="1:21">
      <c r="A455" s="12"/>
      <c r="B455" s="270" t="s">
        <v>1085</v>
      </c>
      <c r="C455" s="36"/>
      <c r="D455" s="36"/>
      <c r="E455" s="36"/>
      <c r="F455" s="20"/>
      <c r="G455" s="36"/>
      <c r="H455" s="36"/>
      <c r="I455" s="36"/>
      <c r="J455" s="20"/>
      <c r="K455" s="36"/>
      <c r="L455" s="36"/>
      <c r="M455" s="36"/>
      <c r="N455" s="20"/>
      <c r="O455" s="36"/>
      <c r="P455" s="36"/>
      <c r="Q455" s="36"/>
      <c r="R455" s="20"/>
      <c r="S455" s="36"/>
      <c r="T455" s="36"/>
      <c r="U455" s="36"/>
    </row>
    <row r="456" spans="1:21">
      <c r="A456" s="12"/>
      <c r="B456" s="269" t="s">
        <v>1086</v>
      </c>
      <c r="C456" s="27"/>
      <c r="D456" s="27"/>
      <c r="E456" s="27"/>
      <c r="F456" s="17"/>
      <c r="G456" s="27"/>
      <c r="H456" s="27"/>
      <c r="I456" s="27"/>
      <c r="J456" s="17"/>
      <c r="K456" s="27"/>
      <c r="L456" s="27"/>
      <c r="M456" s="27"/>
      <c r="N456" s="17"/>
      <c r="O456" s="27"/>
      <c r="P456" s="27"/>
      <c r="Q456" s="27"/>
      <c r="R456" s="17"/>
      <c r="S456" s="27"/>
      <c r="T456" s="27"/>
      <c r="U456" s="27"/>
    </row>
    <row r="457" spans="1:21">
      <c r="A457" s="12"/>
      <c r="B457" s="279" t="s">
        <v>162</v>
      </c>
      <c r="C457" s="281">
        <v>4877</v>
      </c>
      <c r="D457" s="281"/>
      <c r="E457" s="36"/>
      <c r="F457" s="36"/>
      <c r="G457" s="281">
        <v>52042</v>
      </c>
      <c r="H457" s="281"/>
      <c r="I457" s="36"/>
      <c r="J457" s="36"/>
      <c r="K457" s="280" t="s">
        <v>271</v>
      </c>
      <c r="L457" s="280"/>
      <c r="M457" s="36"/>
      <c r="N457" s="36"/>
      <c r="O457" s="280" t="s">
        <v>271</v>
      </c>
      <c r="P457" s="280"/>
      <c r="Q457" s="36"/>
      <c r="R457" s="36"/>
      <c r="S457" s="281">
        <v>56919</v>
      </c>
      <c r="T457" s="281"/>
      <c r="U457" s="36"/>
    </row>
    <row r="458" spans="1:21">
      <c r="A458" s="12"/>
      <c r="B458" s="279"/>
      <c r="C458" s="281"/>
      <c r="D458" s="281"/>
      <c r="E458" s="36"/>
      <c r="F458" s="36"/>
      <c r="G458" s="281"/>
      <c r="H458" s="281"/>
      <c r="I458" s="36"/>
      <c r="J458" s="36"/>
      <c r="K458" s="280"/>
      <c r="L458" s="280"/>
      <c r="M458" s="36"/>
      <c r="N458" s="36"/>
      <c r="O458" s="280"/>
      <c r="P458" s="280"/>
      <c r="Q458" s="36"/>
      <c r="R458" s="36"/>
      <c r="S458" s="281"/>
      <c r="T458" s="281"/>
      <c r="U458" s="36"/>
    </row>
    <row r="459" spans="1:21">
      <c r="A459" s="12"/>
      <c r="B459" s="278" t="s">
        <v>137</v>
      </c>
      <c r="C459" s="277" t="s">
        <v>271</v>
      </c>
      <c r="D459" s="277"/>
      <c r="E459" s="27"/>
      <c r="F459" s="27"/>
      <c r="G459" s="276">
        <v>2516</v>
      </c>
      <c r="H459" s="276"/>
      <c r="I459" s="27"/>
      <c r="J459" s="27"/>
      <c r="K459" s="277" t="s">
        <v>271</v>
      </c>
      <c r="L459" s="277"/>
      <c r="M459" s="27"/>
      <c r="N459" s="27"/>
      <c r="O459" s="277" t="s">
        <v>271</v>
      </c>
      <c r="P459" s="277"/>
      <c r="Q459" s="27"/>
      <c r="R459" s="27"/>
      <c r="S459" s="276">
        <v>2516</v>
      </c>
      <c r="T459" s="276"/>
      <c r="U459" s="27"/>
    </row>
    <row r="460" spans="1:21">
      <c r="A460" s="12"/>
      <c r="B460" s="278"/>
      <c r="C460" s="277"/>
      <c r="D460" s="277"/>
      <c r="E460" s="27"/>
      <c r="F460" s="27"/>
      <c r="G460" s="276"/>
      <c r="H460" s="276"/>
      <c r="I460" s="27"/>
      <c r="J460" s="27"/>
      <c r="K460" s="277"/>
      <c r="L460" s="277"/>
      <c r="M460" s="27"/>
      <c r="N460" s="27"/>
      <c r="O460" s="277"/>
      <c r="P460" s="277"/>
      <c r="Q460" s="27"/>
      <c r="R460" s="27"/>
      <c r="S460" s="276"/>
      <c r="T460" s="276"/>
      <c r="U460" s="27"/>
    </row>
    <row r="461" spans="1:21">
      <c r="A461" s="12"/>
      <c r="B461" s="279" t="s">
        <v>164</v>
      </c>
      <c r="C461" s="280" t="s">
        <v>271</v>
      </c>
      <c r="D461" s="280"/>
      <c r="E461" s="36"/>
      <c r="F461" s="36"/>
      <c r="G461" s="280" t="s">
        <v>1087</v>
      </c>
      <c r="H461" s="280"/>
      <c r="I461" s="282" t="s">
        <v>258</v>
      </c>
      <c r="J461" s="36"/>
      <c r="K461" s="280" t="s">
        <v>271</v>
      </c>
      <c r="L461" s="280"/>
      <c r="M461" s="36"/>
      <c r="N461" s="36"/>
      <c r="O461" s="280" t="s">
        <v>271</v>
      </c>
      <c r="P461" s="280"/>
      <c r="Q461" s="36"/>
      <c r="R461" s="36"/>
      <c r="S461" s="280" t="s">
        <v>1087</v>
      </c>
      <c r="T461" s="280"/>
      <c r="U461" s="282" t="s">
        <v>258</v>
      </c>
    </row>
    <row r="462" spans="1:21">
      <c r="A462" s="12"/>
      <c r="B462" s="279"/>
      <c r="C462" s="280"/>
      <c r="D462" s="280"/>
      <c r="E462" s="36"/>
      <c r="F462" s="36"/>
      <c r="G462" s="280"/>
      <c r="H462" s="280"/>
      <c r="I462" s="282"/>
      <c r="J462" s="36"/>
      <c r="K462" s="280"/>
      <c r="L462" s="280"/>
      <c r="M462" s="36"/>
      <c r="N462" s="36"/>
      <c r="O462" s="280"/>
      <c r="P462" s="280"/>
      <c r="Q462" s="36"/>
      <c r="R462" s="36"/>
      <c r="S462" s="280"/>
      <c r="T462" s="280"/>
      <c r="U462" s="282"/>
    </row>
    <row r="463" spans="1:21">
      <c r="A463" s="12"/>
      <c r="B463" s="278" t="s">
        <v>100</v>
      </c>
      <c r="C463" s="277" t="s">
        <v>271</v>
      </c>
      <c r="D463" s="277"/>
      <c r="E463" s="27"/>
      <c r="F463" s="27"/>
      <c r="G463" s="276">
        <v>5215</v>
      </c>
      <c r="H463" s="276"/>
      <c r="I463" s="27"/>
      <c r="J463" s="27"/>
      <c r="K463" s="277" t="s">
        <v>271</v>
      </c>
      <c r="L463" s="277"/>
      <c r="M463" s="27"/>
      <c r="N463" s="27"/>
      <c r="O463" s="277" t="s">
        <v>271</v>
      </c>
      <c r="P463" s="277"/>
      <c r="Q463" s="27"/>
      <c r="R463" s="27"/>
      <c r="S463" s="276">
        <v>5215</v>
      </c>
      <c r="T463" s="276"/>
      <c r="U463" s="27"/>
    </row>
    <row r="464" spans="1:21">
      <c r="A464" s="12"/>
      <c r="B464" s="278"/>
      <c r="C464" s="277"/>
      <c r="D464" s="277"/>
      <c r="E464" s="27"/>
      <c r="F464" s="27"/>
      <c r="G464" s="276"/>
      <c r="H464" s="276"/>
      <c r="I464" s="27"/>
      <c r="J464" s="27"/>
      <c r="K464" s="277"/>
      <c r="L464" s="277"/>
      <c r="M464" s="27"/>
      <c r="N464" s="27"/>
      <c r="O464" s="277"/>
      <c r="P464" s="277"/>
      <c r="Q464" s="27"/>
      <c r="R464" s="27"/>
      <c r="S464" s="276"/>
      <c r="T464" s="276"/>
      <c r="U464" s="27"/>
    </row>
    <row r="465" spans="1:21">
      <c r="A465" s="12"/>
      <c r="B465" s="279" t="s">
        <v>167</v>
      </c>
      <c r="C465" s="280" t="s">
        <v>271</v>
      </c>
      <c r="D465" s="280"/>
      <c r="E465" s="36"/>
      <c r="F465" s="36"/>
      <c r="G465" s="281">
        <v>25329</v>
      </c>
      <c r="H465" s="281"/>
      <c r="I465" s="36"/>
      <c r="J465" s="36"/>
      <c r="K465" s="280" t="s">
        <v>271</v>
      </c>
      <c r="L465" s="280"/>
      <c r="M465" s="36"/>
      <c r="N465" s="36"/>
      <c r="O465" s="280" t="s">
        <v>271</v>
      </c>
      <c r="P465" s="280"/>
      <c r="Q465" s="36"/>
      <c r="R465" s="36"/>
      <c r="S465" s="281">
        <v>25329</v>
      </c>
      <c r="T465" s="281"/>
      <c r="U465" s="36"/>
    </row>
    <row r="466" spans="1:21">
      <c r="A466" s="12"/>
      <c r="B466" s="279"/>
      <c r="C466" s="280"/>
      <c r="D466" s="280"/>
      <c r="E466" s="36"/>
      <c r="F466" s="36"/>
      <c r="G466" s="281"/>
      <c r="H466" s="281"/>
      <c r="I466" s="36"/>
      <c r="J466" s="36"/>
      <c r="K466" s="280"/>
      <c r="L466" s="280"/>
      <c r="M466" s="36"/>
      <c r="N466" s="36"/>
      <c r="O466" s="280"/>
      <c r="P466" s="280"/>
      <c r="Q466" s="36"/>
      <c r="R466" s="36"/>
      <c r="S466" s="281"/>
      <c r="T466" s="281"/>
      <c r="U466" s="36"/>
    </row>
    <row r="467" spans="1:21">
      <c r="A467" s="12"/>
      <c r="B467" s="278" t="s">
        <v>1007</v>
      </c>
      <c r="C467" s="276">
        <v>1241</v>
      </c>
      <c r="D467" s="276"/>
      <c r="E467" s="27"/>
      <c r="F467" s="27"/>
      <c r="G467" s="276">
        <v>8527</v>
      </c>
      <c r="H467" s="276"/>
      <c r="I467" s="27"/>
      <c r="J467" s="27"/>
      <c r="K467" s="277" t="s">
        <v>271</v>
      </c>
      <c r="L467" s="277"/>
      <c r="M467" s="27"/>
      <c r="N467" s="27"/>
      <c r="O467" s="277" t="s">
        <v>271</v>
      </c>
      <c r="P467" s="277"/>
      <c r="Q467" s="27"/>
      <c r="R467" s="27"/>
      <c r="S467" s="276">
        <v>9768</v>
      </c>
      <c r="T467" s="276"/>
      <c r="U467" s="27"/>
    </row>
    <row r="468" spans="1:21">
      <c r="A468" s="12"/>
      <c r="B468" s="278"/>
      <c r="C468" s="276"/>
      <c r="D468" s="276"/>
      <c r="E468" s="27"/>
      <c r="F468" s="27"/>
      <c r="G468" s="276"/>
      <c r="H468" s="276"/>
      <c r="I468" s="27"/>
      <c r="J468" s="27"/>
      <c r="K468" s="277"/>
      <c r="L468" s="277"/>
      <c r="M468" s="27"/>
      <c r="N468" s="27"/>
      <c r="O468" s="277"/>
      <c r="P468" s="277"/>
      <c r="Q468" s="27"/>
      <c r="R468" s="27"/>
      <c r="S468" s="276"/>
      <c r="T468" s="276"/>
      <c r="U468" s="27"/>
    </row>
    <row r="469" spans="1:21">
      <c r="A469" s="12"/>
      <c r="B469" s="279" t="s">
        <v>970</v>
      </c>
      <c r="C469" s="280" t="s">
        <v>995</v>
      </c>
      <c r="D469" s="280"/>
      <c r="E469" s="282" t="s">
        <v>258</v>
      </c>
      <c r="F469" s="36"/>
      <c r="G469" s="280" t="s">
        <v>271</v>
      </c>
      <c r="H469" s="280"/>
      <c r="I469" s="36"/>
      <c r="J469" s="36"/>
      <c r="K469" s="280" t="s">
        <v>271</v>
      </c>
      <c r="L469" s="280"/>
      <c r="M469" s="36"/>
      <c r="N469" s="36"/>
      <c r="O469" s="281">
        <v>326170</v>
      </c>
      <c r="P469" s="281"/>
      <c r="Q469" s="36"/>
      <c r="R469" s="36"/>
      <c r="S469" s="280" t="s">
        <v>271</v>
      </c>
      <c r="T469" s="280"/>
      <c r="U469" s="36"/>
    </row>
    <row r="470" spans="1:21">
      <c r="A470" s="12"/>
      <c r="B470" s="279"/>
      <c r="C470" s="280"/>
      <c r="D470" s="280"/>
      <c r="E470" s="282"/>
      <c r="F470" s="36"/>
      <c r="G470" s="280"/>
      <c r="H470" s="280"/>
      <c r="I470" s="36"/>
      <c r="J470" s="36"/>
      <c r="K470" s="280"/>
      <c r="L470" s="280"/>
      <c r="M470" s="36"/>
      <c r="N470" s="36"/>
      <c r="O470" s="281"/>
      <c r="P470" s="281"/>
      <c r="Q470" s="36"/>
      <c r="R470" s="36"/>
      <c r="S470" s="280"/>
      <c r="T470" s="280"/>
      <c r="U470" s="36"/>
    </row>
    <row r="471" spans="1:21" ht="19.5">
      <c r="A471" s="12"/>
      <c r="B471" s="269" t="s">
        <v>1088</v>
      </c>
      <c r="C471" s="27"/>
      <c r="D471" s="27"/>
      <c r="E471" s="27"/>
      <c r="F471" s="17"/>
      <c r="G471" s="27"/>
      <c r="H471" s="27"/>
      <c r="I471" s="27"/>
      <c r="J471" s="17"/>
      <c r="K471" s="27"/>
      <c r="L471" s="27"/>
      <c r="M471" s="27"/>
      <c r="N471" s="17"/>
      <c r="O471" s="27"/>
      <c r="P471" s="27"/>
      <c r="Q471" s="27"/>
      <c r="R471" s="17"/>
      <c r="S471" s="27"/>
      <c r="T471" s="27"/>
      <c r="U471" s="27"/>
    </row>
    <row r="472" spans="1:21">
      <c r="A472" s="12"/>
      <c r="B472" s="279" t="s">
        <v>45</v>
      </c>
      <c r="C472" s="280" t="s">
        <v>271</v>
      </c>
      <c r="D472" s="280"/>
      <c r="E472" s="36"/>
      <c r="F472" s="36"/>
      <c r="G472" s="280" t="s">
        <v>1089</v>
      </c>
      <c r="H472" s="280"/>
      <c r="I472" s="282" t="s">
        <v>258</v>
      </c>
      <c r="J472" s="36"/>
      <c r="K472" s="280" t="s">
        <v>271</v>
      </c>
      <c r="L472" s="280"/>
      <c r="M472" s="36"/>
      <c r="N472" s="36"/>
      <c r="O472" s="280" t="s">
        <v>271</v>
      </c>
      <c r="P472" s="280"/>
      <c r="Q472" s="36"/>
      <c r="R472" s="36"/>
      <c r="S472" s="280" t="s">
        <v>1089</v>
      </c>
      <c r="T472" s="280"/>
      <c r="U472" s="282" t="s">
        <v>258</v>
      </c>
    </row>
    <row r="473" spans="1:21">
      <c r="A473" s="12"/>
      <c r="B473" s="279"/>
      <c r="C473" s="280"/>
      <c r="D473" s="280"/>
      <c r="E473" s="36"/>
      <c r="F473" s="36"/>
      <c r="G473" s="280"/>
      <c r="H473" s="280"/>
      <c r="I473" s="282"/>
      <c r="J473" s="36"/>
      <c r="K473" s="280"/>
      <c r="L473" s="280"/>
      <c r="M473" s="36"/>
      <c r="N473" s="36"/>
      <c r="O473" s="280"/>
      <c r="P473" s="280"/>
      <c r="Q473" s="36"/>
      <c r="R473" s="36"/>
      <c r="S473" s="280"/>
      <c r="T473" s="280"/>
      <c r="U473" s="282"/>
    </row>
    <row r="474" spans="1:21">
      <c r="A474" s="12"/>
      <c r="B474" s="278" t="s">
        <v>46</v>
      </c>
      <c r="C474" s="277" t="s">
        <v>271</v>
      </c>
      <c r="D474" s="277"/>
      <c r="E474" s="27"/>
      <c r="F474" s="27"/>
      <c r="G474" s="277" t="s">
        <v>1090</v>
      </c>
      <c r="H474" s="277"/>
      <c r="I474" s="275" t="s">
        <v>258</v>
      </c>
      <c r="J474" s="27"/>
      <c r="K474" s="277" t="s">
        <v>271</v>
      </c>
      <c r="L474" s="277"/>
      <c r="M474" s="27"/>
      <c r="N474" s="27"/>
      <c r="O474" s="277" t="s">
        <v>271</v>
      </c>
      <c r="P474" s="277"/>
      <c r="Q474" s="27"/>
      <c r="R474" s="27"/>
      <c r="S474" s="277" t="s">
        <v>1090</v>
      </c>
      <c r="T474" s="277"/>
      <c r="U474" s="275" t="s">
        <v>258</v>
      </c>
    </row>
    <row r="475" spans="1:21">
      <c r="A475" s="12"/>
      <c r="B475" s="278"/>
      <c r="C475" s="277"/>
      <c r="D475" s="277"/>
      <c r="E475" s="27"/>
      <c r="F475" s="27"/>
      <c r="G475" s="277"/>
      <c r="H475" s="277"/>
      <c r="I475" s="275"/>
      <c r="J475" s="27"/>
      <c r="K475" s="277"/>
      <c r="L475" s="277"/>
      <c r="M475" s="27"/>
      <c r="N475" s="27"/>
      <c r="O475" s="277"/>
      <c r="P475" s="277"/>
      <c r="Q475" s="27"/>
      <c r="R475" s="27"/>
      <c r="S475" s="277"/>
      <c r="T475" s="277"/>
      <c r="U475" s="275"/>
    </row>
    <row r="476" spans="1:21">
      <c r="A476" s="12"/>
      <c r="B476" s="279" t="s">
        <v>172</v>
      </c>
      <c r="C476" s="280" t="s">
        <v>1091</v>
      </c>
      <c r="D476" s="280"/>
      <c r="E476" s="282" t="s">
        <v>258</v>
      </c>
      <c r="F476" s="36"/>
      <c r="G476" s="280" t="s">
        <v>1092</v>
      </c>
      <c r="H476" s="280"/>
      <c r="I476" s="282" t="s">
        <v>258</v>
      </c>
      <c r="J476" s="36"/>
      <c r="K476" s="280" t="s">
        <v>271</v>
      </c>
      <c r="L476" s="280"/>
      <c r="M476" s="36"/>
      <c r="N476" s="36"/>
      <c r="O476" s="280" t="s">
        <v>271</v>
      </c>
      <c r="P476" s="280"/>
      <c r="Q476" s="36"/>
      <c r="R476" s="36"/>
      <c r="S476" s="280" t="s">
        <v>1093</v>
      </c>
      <c r="T476" s="280"/>
      <c r="U476" s="282" t="s">
        <v>258</v>
      </c>
    </row>
    <row r="477" spans="1:21">
      <c r="A477" s="12"/>
      <c r="B477" s="279"/>
      <c r="C477" s="280"/>
      <c r="D477" s="280"/>
      <c r="E477" s="282"/>
      <c r="F477" s="36"/>
      <c r="G477" s="280"/>
      <c r="H477" s="280"/>
      <c r="I477" s="282"/>
      <c r="J477" s="36"/>
      <c r="K477" s="280"/>
      <c r="L477" s="280"/>
      <c r="M477" s="36"/>
      <c r="N477" s="36"/>
      <c r="O477" s="280"/>
      <c r="P477" s="280"/>
      <c r="Q477" s="36"/>
      <c r="R477" s="36"/>
      <c r="S477" s="280"/>
      <c r="T477" s="280"/>
      <c r="U477" s="282"/>
    </row>
    <row r="478" spans="1:21">
      <c r="A478" s="12"/>
      <c r="B478" s="278" t="s">
        <v>55</v>
      </c>
      <c r="C478" s="276">
        <v>4456</v>
      </c>
      <c r="D478" s="276"/>
      <c r="E478" s="27"/>
      <c r="F478" s="27"/>
      <c r="G478" s="276">
        <v>245309</v>
      </c>
      <c r="H478" s="276"/>
      <c r="I478" s="27"/>
      <c r="J478" s="27"/>
      <c r="K478" s="277" t="s">
        <v>271</v>
      </c>
      <c r="L478" s="277"/>
      <c r="M478" s="27"/>
      <c r="N478" s="27"/>
      <c r="O478" s="277" t="s">
        <v>271</v>
      </c>
      <c r="P478" s="277"/>
      <c r="Q478" s="27"/>
      <c r="R478" s="27"/>
      <c r="S478" s="276">
        <v>249765</v>
      </c>
      <c r="T478" s="276"/>
      <c r="U478" s="27"/>
    </row>
    <row r="479" spans="1:21">
      <c r="A479" s="12"/>
      <c r="B479" s="278"/>
      <c r="C479" s="276"/>
      <c r="D479" s="276"/>
      <c r="E479" s="27"/>
      <c r="F479" s="27"/>
      <c r="G479" s="276"/>
      <c r="H479" s="276"/>
      <c r="I479" s="27"/>
      <c r="J479" s="27"/>
      <c r="K479" s="277"/>
      <c r="L479" s="277"/>
      <c r="M479" s="27"/>
      <c r="N479" s="27"/>
      <c r="O479" s="277"/>
      <c r="P479" s="277"/>
      <c r="Q479" s="27"/>
      <c r="R479" s="27"/>
      <c r="S479" s="276"/>
      <c r="T479" s="276"/>
      <c r="U479" s="27"/>
    </row>
    <row r="480" spans="1:21">
      <c r="A480" s="12"/>
      <c r="B480" s="279" t="s">
        <v>56</v>
      </c>
      <c r="C480" s="281">
        <v>46724</v>
      </c>
      <c r="D480" s="281"/>
      <c r="E480" s="36"/>
      <c r="F480" s="36"/>
      <c r="G480" s="281">
        <v>348369</v>
      </c>
      <c r="H480" s="281"/>
      <c r="I480" s="36"/>
      <c r="J480" s="36"/>
      <c r="K480" s="280" t="s">
        <v>271</v>
      </c>
      <c r="L480" s="280"/>
      <c r="M480" s="36"/>
      <c r="N480" s="36"/>
      <c r="O480" s="280" t="s">
        <v>271</v>
      </c>
      <c r="P480" s="280"/>
      <c r="Q480" s="36"/>
      <c r="R480" s="36"/>
      <c r="S480" s="281">
        <v>395093</v>
      </c>
      <c r="T480" s="281"/>
      <c r="U480" s="36"/>
    </row>
    <row r="481" spans="1:21">
      <c r="A481" s="12"/>
      <c r="B481" s="279"/>
      <c r="C481" s="281"/>
      <c r="D481" s="281"/>
      <c r="E481" s="36"/>
      <c r="F481" s="36"/>
      <c r="G481" s="281"/>
      <c r="H481" s="281"/>
      <c r="I481" s="36"/>
      <c r="J481" s="36"/>
      <c r="K481" s="280"/>
      <c r="L481" s="280"/>
      <c r="M481" s="36"/>
      <c r="N481" s="36"/>
      <c r="O481" s="280"/>
      <c r="P481" s="280"/>
      <c r="Q481" s="36"/>
      <c r="R481" s="36"/>
      <c r="S481" s="281"/>
      <c r="T481" s="281"/>
      <c r="U481" s="36"/>
    </row>
    <row r="482" spans="1:21">
      <c r="A482" s="12"/>
      <c r="B482" s="278" t="s">
        <v>59</v>
      </c>
      <c r="C482" s="277" t="s">
        <v>271</v>
      </c>
      <c r="D482" s="277"/>
      <c r="E482" s="27"/>
      <c r="F482" s="27"/>
      <c r="G482" s="276">
        <v>122895</v>
      </c>
      <c r="H482" s="276"/>
      <c r="I482" s="27"/>
      <c r="J482" s="27"/>
      <c r="K482" s="277" t="s">
        <v>271</v>
      </c>
      <c r="L482" s="277"/>
      <c r="M482" s="27"/>
      <c r="N482" s="27"/>
      <c r="O482" s="277" t="s">
        <v>271</v>
      </c>
      <c r="P482" s="277"/>
      <c r="Q482" s="27"/>
      <c r="R482" s="27"/>
      <c r="S482" s="276">
        <v>122895</v>
      </c>
      <c r="T482" s="276"/>
      <c r="U482" s="27"/>
    </row>
    <row r="483" spans="1:21">
      <c r="A483" s="12"/>
      <c r="B483" s="278"/>
      <c r="C483" s="277"/>
      <c r="D483" s="277"/>
      <c r="E483" s="27"/>
      <c r="F483" s="27"/>
      <c r="G483" s="276"/>
      <c r="H483" s="276"/>
      <c r="I483" s="27"/>
      <c r="J483" s="27"/>
      <c r="K483" s="277"/>
      <c r="L483" s="277"/>
      <c r="M483" s="27"/>
      <c r="N483" s="27"/>
      <c r="O483" s="277"/>
      <c r="P483" s="277"/>
      <c r="Q483" s="27"/>
      <c r="R483" s="27"/>
      <c r="S483" s="276"/>
      <c r="T483" s="276"/>
      <c r="U483" s="27"/>
    </row>
    <row r="484" spans="1:21">
      <c r="A484" s="12"/>
      <c r="B484" s="279" t="s">
        <v>173</v>
      </c>
      <c r="C484" s="280" t="s">
        <v>1094</v>
      </c>
      <c r="D484" s="280"/>
      <c r="E484" s="282" t="s">
        <v>258</v>
      </c>
      <c r="F484" s="36"/>
      <c r="G484" s="280" t="s">
        <v>1095</v>
      </c>
      <c r="H484" s="280"/>
      <c r="I484" s="282" t="s">
        <v>258</v>
      </c>
      <c r="J484" s="36"/>
      <c r="K484" s="280" t="s">
        <v>271</v>
      </c>
      <c r="L484" s="280"/>
      <c r="M484" s="36"/>
      <c r="N484" s="36"/>
      <c r="O484" s="280" t="s">
        <v>271</v>
      </c>
      <c r="P484" s="280"/>
      <c r="Q484" s="36"/>
      <c r="R484" s="36"/>
      <c r="S484" s="280" t="s">
        <v>1096</v>
      </c>
      <c r="T484" s="280"/>
      <c r="U484" s="282" t="s">
        <v>258</v>
      </c>
    </row>
    <row r="485" spans="1:21" ht="15.75" thickBot="1">
      <c r="A485" s="12"/>
      <c r="B485" s="279"/>
      <c r="C485" s="283"/>
      <c r="D485" s="283"/>
      <c r="E485" s="284"/>
      <c r="F485" s="36"/>
      <c r="G485" s="283"/>
      <c r="H485" s="283"/>
      <c r="I485" s="284"/>
      <c r="J485" s="36"/>
      <c r="K485" s="283"/>
      <c r="L485" s="283"/>
      <c r="M485" s="102"/>
      <c r="N485" s="36"/>
      <c r="O485" s="283"/>
      <c r="P485" s="283"/>
      <c r="Q485" s="102"/>
      <c r="R485" s="36"/>
      <c r="S485" s="283"/>
      <c r="T485" s="283"/>
      <c r="U485" s="284"/>
    </row>
    <row r="486" spans="1:21">
      <c r="A486" s="12"/>
      <c r="B486" s="285" t="s">
        <v>1097</v>
      </c>
      <c r="C486" s="287" t="s">
        <v>1098</v>
      </c>
      <c r="D486" s="287"/>
      <c r="E486" s="301" t="s">
        <v>258</v>
      </c>
      <c r="F486" s="27"/>
      <c r="G486" s="286">
        <v>285408</v>
      </c>
      <c r="H486" s="286"/>
      <c r="I486" s="62"/>
      <c r="J486" s="27"/>
      <c r="K486" s="287" t="s">
        <v>271</v>
      </c>
      <c r="L486" s="287"/>
      <c r="M486" s="62"/>
      <c r="N486" s="27"/>
      <c r="O486" s="287" t="s">
        <v>271</v>
      </c>
      <c r="P486" s="287"/>
      <c r="Q486" s="62"/>
      <c r="R486" s="27"/>
      <c r="S486" s="286">
        <v>249282</v>
      </c>
      <c r="T486" s="286"/>
      <c r="U486" s="62"/>
    </row>
    <row r="487" spans="1:21">
      <c r="A487" s="12"/>
      <c r="B487" s="285"/>
      <c r="C487" s="300"/>
      <c r="D487" s="300"/>
      <c r="E487" s="302"/>
      <c r="F487" s="27"/>
      <c r="G487" s="303"/>
      <c r="H487" s="303"/>
      <c r="I487" s="142"/>
      <c r="J487" s="27"/>
      <c r="K487" s="300"/>
      <c r="L487" s="300"/>
      <c r="M487" s="142"/>
      <c r="N487" s="27"/>
      <c r="O487" s="300"/>
      <c r="P487" s="300"/>
      <c r="Q487" s="142"/>
      <c r="R487" s="27"/>
      <c r="S487" s="303"/>
      <c r="T487" s="303"/>
      <c r="U487" s="142"/>
    </row>
    <row r="488" spans="1:21">
      <c r="A488" s="12"/>
      <c r="B488" s="20"/>
      <c r="C488" s="36"/>
      <c r="D488" s="36"/>
      <c r="E488" s="36"/>
      <c r="F488" s="20"/>
      <c r="G488" s="36"/>
      <c r="H488" s="36"/>
      <c r="I488" s="36"/>
      <c r="J488" s="20"/>
      <c r="K488" s="36"/>
      <c r="L488" s="36"/>
      <c r="M488" s="36"/>
      <c r="N488" s="20"/>
      <c r="O488" s="36"/>
      <c r="P488" s="36"/>
      <c r="Q488" s="36"/>
      <c r="R488" s="20"/>
      <c r="S488" s="36"/>
      <c r="T488" s="36"/>
      <c r="U488" s="36"/>
    </row>
    <row r="489" spans="1:21">
      <c r="A489" s="12"/>
      <c r="B489" s="271" t="s">
        <v>1099</v>
      </c>
      <c r="C489" s="27"/>
      <c r="D489" s="27"/>
      <c r="E489" s="27"/>
      <c r="F489" s="17"/>
      <c r="G489" s="27"/>
      <c r="H489" s="27"/>
      <c r="I489" s="27"/>
      <c r="J489" s="17"/>
      <c r="K489" s="27"/>
      <c r="L489" s="27"/>
      <c r="M489" s="27"/>
      <c r="N489" s="17"/>
      <c r="O489" s="27"/>
      <c r="P489" s="27"/>
      <c r="Q489" s="27"/>
      <c r="R489" s="17"/>
      <c r="S489" s="27"/>
      <c r="T489" s="27"/>
      <c r="U489" s="27"/>
    </row>
    <row r="490" spans="1:21">
      <c r="A490" s="12"/>
      <c r="B490" s="279" t="s">
        <v>1100</v>
      </c>
      <c r="C490" s="280" t="s">
        <v>271</v>
      </c>
      <c r="D490" s="280"/>
      <c r="E490" s="36"/>
      <c r="F490" s="36"/>
      <c r="G490" s="280" t="s">
        <v>1101</v>
      </c>
      <c r="H490" s="280"/>
      <c r="I490" s="282" t="s">
        <v>258</v>
      </c>
      <c r="J490" s="36"/>
      <c r="K490" s="280" t="s">
        <v>271</v>
      </c>
      <c r="L490" s="280"/>
      <c r="M490" s="36"/>
      <c r="N490" s="36"/>
      <c r="O490" s="280" t="s">
        <v>271</v>
      </c>
      <c r="P490" s="280"/>
      <c r="Q490" s="36"/>
      <c r="R490" s="36"/>
      <c r="S490" s="280" t="s">
        <v>1101</v>
      </c>
      <c r="T490" s="280"/>
      <c r="U490" s="282" t="s">
        <v>258</v>
      </c>
    </row>
    <row r="491" spans="1:21">
      <c r="A491" s="12"/>
      <c r="B491" s="279"/>
      <c r="C491" s="280"/>
      <c r="D491" s="280"/>
      <c r="E491" s="36"/>
      <c r="F491" s="36"/>
      <c r="G491" s="280"/>
      <c r="H491" s="280"/>
      <c r="I491" s="282"/>
      <c r="J491" s="36"/>
      <c r="K491" s="280"/>
      <c r="L491" s="280"/>
      <c r="M491" s="36"/>
      <c r="N491" s="36"/>
      <c r="O491" s="280"/>
      <c r="P491" s="280"/>
      <c r="Q491" s="36"/>
      <c r="R491" s="36"/>
      <c r="S491" s="280"/>
      <c r="T491" s="280"/>
      <c r="U491" s="282"/>
    </row>
    <row r="492" spans="1:21">
      <c r="A492" s="12"/>
      <c r="B492" s="278" t="s">
        <v>177</v>
      </c>
      <c r="C492" s="277" t="s">
        <v>1102</v>
      </c>
      <c r="D492" s="277"/>
      <c r="E492" s="275" t="s">
        <v>258</v>
      </c>
      <c r="F492" s="27"/>
      <c r="G492" s="277" t="s">
        <v>1103</v>
      </c>
      <c r="H492" s="277"/>
      <c r="I492" s="275" t="s">
        <v>258</v>
      </c>
      <c r="J492" s="27"/>
      <c r="K492" s="277" t="s">
        <v>271</v>
      </c>
      <c r="L492" s="277"/>
      <c r="M492" s="27"/>
      <c r="N492" s="27"/>
      <c r="O492" s="277" t="s">
        <v>271</v>
      </c>
      <c r="P492" s="277"/>
      <c r="Q492" s="27"/>
      <c r="R492" s="27"/>
      <c r="S492" s="277" t="s">
        <v>1104</v>
      </c>
      <c r="T492" s="277"/>
      <c r="U492" s="275" t="s">
        <v>258</v>
      </c>
    </row>
    <row r="493" spans="1:21">
      <c r="A493" s="12"/>
      <c r="B493" s="278"/>
      <c r="C493" s="277"/>
      <c r="D493" s="277"/>
      <c r="E493" s="275"/>
      <c r="F493" s="27"/>
      <c r="G493" s="277"/>
      <c r="H493" s="277"/>
      <c r="I493" s="275"/>
      <c r="J493" s="27"/>
      <c r="K493" s="277"/>
      <c r="L493" s="277"/>
      <c r="M493" s="27"/>
      <c r="N493" s="27"/>
      <c r="O493" s="277"/>
      <c r="P493" s="277"/>
      <c r="Q493" s="27"/>
      <c r="R493" s="27"/>
      <c r="S493" s="277"/>
      <c r="T493" s="277"/>
      <c r="U493" s="275"/>
    </row>
    <row r="494" spans="1:21">
      <c r="A494" s="12"/>
      <c r="B494" s="279" t="s">
        <v>1029</v>
      </c>
      <c r="C494" s="280" t="s">
        <v>271</v>
      </c>
      <c r="D494" s="280"/>
      <c r="E494" s="36"/>
      <c r="F494" s="36"/>
      <c r="G494" s="280" t="s">
        <v>1105</v>
      </c>
      <c r="H494" s="280"/>
      <c r="I494" s="282" t="s">
        <v>258</v>
      </c>
      <c r="J494" s="36"/>
      <c r="K494" s="280" t="s">
        <v>271</v>
      </c>
      <c r="L494" s="280"/>
      <c r="M494" s="36"/>
      <c r="N494" s="36"/>
      <c r="O494" s="280" t="s">
        <v>271</v>
      </c>
      <c r="P494" s="280"/>
      <c r="Q494" s="36"/>
      <c r="R494" s="36"/>
      <c r="S494" s="280" t="s">
        <v>1105</v>
      </c>
      <c r="T494" s="280"/>
      <c r="U494" s="282" t="s">
        <v>258</v>
      </c>
    </row>
    <row r="495" spans="1:21">
      <c r="A495" s="12"/>
      <c r="B495" s="279"/>
      <c r="C495" s="280"/>
      <c r="D495" s="280"/>
      <c r="E495" s="36"/>
      <c r="F495" s="36"/>
      <c r="G495" s="280"/>
      <c r="H495" s="280"/>
      <c r="I495" s="282"/>
      <c r="J495" s="36"/>
      <c r="K495" s="280"/>
      <c r="L495" s="280"/>
      <c r="M495" s="36"/>
      <c r="N495" s="36"/>
      <c r="O495" s="280"/>
      <c r="P495" s="280"/>
      <c r="Q495" s="36"/>
      <c r="R495" s="36"/>
      <c r="S495" s="280"/>
      <c r="T495" s="280"/>
      <c r="U495" s="282"/>
    </row>
    <row r="496" spans="1:21">
      <c r="A496" s="12"/>
      <c r="B496" s="278" t="s">
        <v>179</v>
      </c>
      <c r="C496" s="277" t="s">
        <v>271</v>
      </c>
      <c r="D496" s="277"/>
      <c r="E496" s="27"/>
      <c r="F496" s="27"/>
      <c r="G496" s="277" t="s">
        <v>1106</v>
      </c>
      <c r="H496" s="277"/>
      <c r="I496" s="275" t="s">
        <v>258</v>
      </c>
      <c r="J496" s="27"/>
      <c r="K496" s="277" t="s">
        <v>271</v>
      </c>
      <c r="L496" s="277"/>
      <c r="M496" s="27"/>
      <c r="N496" s="27"/>
      <c r="O496" s="277" t="s">
        <v>271</v>
      </c>
      <c r="P496" s="277"/>
      <c r="Q496" s="27"/>
      <c r="R496" s="27"/>
      <c r="S496" s="277" t="s">
        <v>1106</v>
      </c>
      <c r="T496" s="277"/>
      <c r="U496" s="275" t="s">
        <v>258</v>
      </c>
    </row>
    <row r="497" spans="1:21">
      <c r="A497" s="12"/>
      <c r="B497" s="278"/>
      <c r="C497" s="277"/>
      <c r="D497" s="277"/>
      <c r="E497" s="27"/>
      <c r="F497" s="27"/>
      <c r="G497" s="277"/>
      <c r="H497" s="277"/>
      <c r="I497" s="275"/>
      <c r="J497" s="27"/>
      <c r="K497" s="277"/>
      <c r="L497" s="277"/>
      <c r="M497" s="27"/>
      <c r="N497" s="27"/>
      <c r="O497" s="277"/>
      <c r="P497" s="277"/>
      <c r="Q497" s="27"/>
      <c r="R497" s="27"/>
      <c r="S497" s="277"/>
      <c r="T497" s="277"/>
      <c r="U497" s="275"/>
    </row>
    <row r="498" spans="1:21">
      <c r="A498" s="12"/>
      <c r="B498" s="279" t="s">
        <v>180</v>
      </c>
      <c r="C498" s="280" t="s">
        <v>271</v>
      </c>
      <c r="D498" s="280"/>
      <c r="E498" s="36"/>
      <c r="F498" s="36"/>
      <c r="G498" s="281">
        <v>4700</v>
      </c>
      <c r="H498" s="281"/>
      <c r="I498" s="36"/>
      <c r="J498" s="36"/>
      <c r="K498" s="280" t="s">
        <v>271</v>
      </c>
      <c r="L498" s="280"/>
      <c r="M498" s="36"/>
      <c r="N498" s="36"/>
      <c r="O498" s="280" t="s">
        <v>271</v>
      </c>
      <c r="P498" s="280"/>
      <c r="Q498" s="36"/>
      <c r="R498" s="36"/>
      <c r="S498" s="281">
        <v>4700</v>
      </c>
      <c r="T498" s="281"/>
      <c r="U498" s="36"/>
    </row>
    <row r="499" spans="1:21">
      <c r="A499" s="12"/>
      <c r="B499" s="279"/>
      <c r="C499" s="280"/>
      <c r="D499" s="280"/>
      <c r="E499" s="36"/>
      <c r="F499" s="36"/>
      <c r="G499" s="281"/>
      <c r="H499" s="281"/>
      <c r="I499" s="36"/>
      <c r="J499" s="36"/>
      <c r="K499" s="280"/>
      <c r="L499" s="280"/>
      <c r="M499" s="36"/>
      <c r="N499" s="36"/>
      <c r="O499" s="280"/>
      <c r="P499" s="280"/>
      <c r="Q499" s="36"/>
      <c r="R499" s="36"/>
      <c r="S499" s="281"/>
      <c r="T499" s="281"/>
      <c r="U499" s="36"/>
    </row>
    <row r="500" spans="1:21">
      <c r="A500" s="12"/>
      <c r="B500" s="278" t="s">
        <v>1010</v>
      </c>
      <c r="C500" s="277" t="s">
        <v>1107</v>
      </c>
      <c r="D500" s="277"/>
      <c r="E500" s="275" t="s">
        <v>258</v>
      </c>
      <c r="F500" s="27"/>
      <c r="G500" s="277" t="s">
        <v>271</v>
      </c>
      <c r="H500" s="277"/>
      <c r="I500" s="27"/>
      <c r="J500" s="27"/>
      <c r="K500" s="277" t="s">
        <v>271</v>
      </c>
      <c r="L500" s="277"/>
      <c r="M500" s="27"/>
      <c r="N500" s="27"/>
      <c r="O500" s="276">
        <v>750630</v>
      </c>
      <c r="P500" s="276"/>
      <c r="Q500" s="27"/>
      <c r="R500" s="27"/>
      <c r="S500" s="277" t="s">
        <v>271</v>
      </c>
      <c r="T500" s="277"/>
      <c r="U500" s="27"/>
    </row>
    <row r="501" spans="1:21">
      <c r="A501" s="12"/>
      <c r="B501" s="278"/>
      <c r="C501" s="277"/>
      <c r="D501" s="277"/>
      <c r="E501" s="275"/>
      <c r="F501" s="27"/>
      <c r="G501" s="277"/>
      <c r="H501" s="277"/>
      <c r="I501" s="27"/>
      <c r="J501" s="27"/>
      <c r="K501" s="277"/>
      <c r="L501" s="277"/>
      <c r="M501" s="27"/>
      <c r="N501" s="27"/>
      <c r="O501" s="276"/>
      <c r="P501" s="276"/>
      <c r="Q501" s="27"/>
      <c r="R501" s="27"/>
      <c r="S501" s="277"/>
      <c r="T501" s="277"/>
      <c r="U501" s="27"/>
    </row>
    <row r="502" spans="1:21">
      <c r="A502" s="12"/>
      <c r="B502" s="275" t="s">
        <v>1108</v>
      </c>
      <c r="C502" s="112" t="s">
        <v>271</v>
      </c>
      <c r="D502" s="112"/>
      <c r="E502" s="27"/>
      <c r="F502" s="27"/>
      <c r="G502" s="277" t="s">
        <v>1109</v>
      </c>
      <c r="H502" s="277"/>
      <c r="I502" s="275" t="s">
        <v>258</v>
      </c>
      <c r="J502" s="27"/>
      <c r="K502" s="112" t="s">
        <v>271</v>
      </c>
      <c r="L502" s="112"/>
      <c r="M502" s="27"/>
      <c r="N502" s="27"/>
      <c r="O502" s="112" t="s">
        <v>271</v>
      </c>
      <c r="P502" s="112"/>
      <c r="Q502" s="27"/>
      <c r="R502" s="27"/>
      <c r="S502" s="277" t="s">
        <v>1109</v>
      </c>
      <c r="T502" s="277"/>
      <c r="U502" s="275" t="s">
        <v>258</v>
      </c>
    </row>
    <row r="503" spans="1:21" ht="15.75" thickBot="1">
      <c r="A503" s="12"/>
      <c r="B503" s="275"/>
      <c r="C503" s="52"/>
      <c r="D503" s="52"/>
      <c r="E503" s="78"/>
      <c r="F503" s="78"/>
      <c r="G503" s="288"/>
      <c r="H503" s="288"/>
      <c r="I503" s="293"/>
      <c r="J503" s="78"/>
      <c r="K503" s="52"/>
      <c r="L503" s="52"/>
      <c r="M503" s="78"/>
      <c r="N503" s="78"/>
      <c r="O503" s="52"/>
      <c r="P503" s="52"/>
      <c r="Q503" s="78"/>
      <c r="R503" s="78"/>
      <c r="S503" s="288"/>
      <c r="T503" s="288"/>
      <c r="U503" s="293"/>
    </row>
    <row r="504" spans="1:21">
      <c r="A504" s="12"/>
      <c r="B504" s="285" t="s">
        <v>182</v>
      </c>
      <c r="C504" s="287" t="s">
        <v>1110</v>
      </c>
      <c r="D504" s="287"/>
      <c r="E504" s="301" t="s">
        <v>258</v>
      </c>
      <c r="F504" s="62"/>
      <c r="G504" s="287" t="s">
        <v>1111</v>
      </c>
      <c r="H504" s="287"/>
      <c r="I504" s="301" t="s">
        <v>258</v>
      </c>
      <c r="J504" s="62"/>
      <c r="K504" s="287" t="s">
        <v>271</v>
      </c>
      <c r="L504" s="287"/>
      <c r="M504" s="62"/>
      <c r="N504" s="62"/>
      <c r="O504" s="286">
        <v>750630</v>
      </c>
      <c r="P504" s="286"/>
      <c r="Q504" s="62"/>
      <c r="R504" s="62"/>
      <c r="S504" s="287" t="s">
        <v>1112</v>
      </c>
      <c r="T504" s="287"/>
      <c r="U504" s="301" t="s">
        <v>258</v>
      </c>
    </row>
    <row r="505" spans="1:21">
      <c r="A505" s="12"/>
      <c r="B505" s="285"/>
      <c r="C505" s="300"/>
      <c r="D505" s="300"/>
      <c r="E505" s="302"/>
      <c r="F505" s="27"/>
      <c r="G505" s="300"/>
      <c r="H505" s="300"/>
      <c r="I505" s="302"/>
      <c r="J505" s="27"/>
      <c r="K505" s="300"/>
      <c r="L505" s="300"/>
      <c r="M505" s="142"/>
      <c r="N505" s="27"/>
      <c r="O505" s="303"/>
      <c r="P505" s="303"/>
      <c r="Q505" s="142"/>
      <c r="R505" s="27"/>
      <c r="S505" s="300"/>
      <c r="T505" s="300"/>
      <c r="U505" s="302"/>
    </row>
    <row r="506" spans="1:21">
      <c r="A506" s="12"/>
      <c r="B506" s="20"/>
      <c r="C506" s="36"/>
      <c r="D506" s="36"/>
      <c r="E506" s="36"/>
      <c r="F506" s="20"/>
      <c r="G506" s="36"/>
      <c r="H506" s="36"/>
      <c r="I506" s="36"/>
      <c r="J506" s="20"/>
      <c r="K506" s="36"/>
      <c r="L506" s="36"/>
      <c r="M506" s="36"/>
      <c r="N506" s="20"/>
      <c r="O506" s="36"/>
      <c r="P506" s="36"/>
      <c r="Q506" s="36"/>
      <c r="R506" s="20"/>
      <c r="S506" s="36"/>
      <c r="T506" s="36"/>
      <c r="U506" s="36"/>
    </row>
    <row r="507" spans="1:21">
      <c r="A507" s="12"/>
      <c r="B507" s="271" t="s">
        <v>1113</v>
      </c>
      <c r="C507" s="27"/>
      <c r="D507" s="27"/>
      <c r="E507" s="27"/>
      <c r="F507" s="17"/>
      <c r="G507" s="27"/>
      <c r="H507" s="27"/>
      <c r="I507" s="27"/>
      <c r="J507" s="17"/>
      <c r="K507" s="27"/>
      <c r="L507" s="27"/>
      <c r="M507" s="27"/>
      <c r="N507" s="17"/>
      <c r="O507" s="27"/>
      <c r="P507" s="27"/>
      <c r="Q507" s="27"/>
      <c r="R507" s="17"/>
      <c r="S507" s="27"/>
      <c r="T507" s="27"/>
      <c r="U507" s="27"/>
    </row>
    <row r="508" spans="1:21">
      <c r="A508" s="12"/>
      <c r="B508" s="279" t="s">
        <v>1114</v>
      </c>
      <c r="C508" s="281">
        <v>408397</v>
      </c>
      <c r="D508" s="281"/>
      <c r="E508" s="36"/>
      <c r="F508" s="36"/>
      <c r="G508" s="280" t="s">
        <v>271</v>
      </c>
      <c r="H508" s="280"/>
      <c r="I508" s="36"/>
      <c r="J508" s="36"/>
      <c r="K508" s="280" t="s">
        <v>271</v>
      </c>
      <c r="L508" s="280"/>
      <c r="M508" s="36"/>
      <c r="N508" s="36"/>
      <c r="O508" s="280" t="s">
        <v>271</v>
      </c>
      <c r="P508" s="280"/>
      <c r="Q508" s="36"/>
      <c r="R508" s="36"/>
      <c r="S508" s="281">
        <v>408397</v>
      </c>
      <c r="T508" s="281"/>
      <c r="U508" s="36"/>
    </row>
    <row r="509" spans="1:21">
      <c r="A509" s="12"/>
      <c r="B509" s="279"/>
      <c r="C509" s="281"/>
      <c r="D509" s="281"/>
      <c r="E509" s="36"/>
      <c r="F509" s="36"/>
      <c r="G509" s="280"/>
      <c r="H509" s="280"/>
      <c r="I509" s="36"/>
      <c r="J509" s="36"/>
      <c r="K509" s="280"/>
      <c r="L509" s="280"/>
      <c r="M509" s="36"/>
      <c r="N509" s="36"/>
      <c r="O509" s="280"/>
      <c r="P509" s="280"/>
      <c r="Q509" s="36"/>
      <c r="R509" s="36"/>
      <c r="S509" s="281"/>
      <c r="T509" s="281"/>
      <c r="U509" s="36"/>
    </row>
    <row r="510" spans="1:21">
      <c r="A510" s="12"/>
      <c r="B510" s="278" t="s">
        <v>192</v>
      </c>
      <c r="C510" s="276">
        <v>470000</v>
      </c>
      <c r="D510" s="276"/>
      <c r="E510" s="27"/>
      <c r="F510" s="27"/>
      <c r="G510" s="276">
        <v>18894</v>
      </c>
      <c r="H510" s="276"/>
      <c r="I510" s="27"/>
      <c r="J510" s="27"/>
      <c r="K510" s="277" t="s">
        <v>271</v>
      </c>
      <c r="L510" s="277"/>
      <c r="M510" s="27"/>
      <c r="N510" s="27"/>
      <c r="O510" s="277" t="s">
        <v>271</v>
      </c>
      <c r="P510" s="277"/>
      <c r="Q510" s="27"/>
      <c r="R510" s="27"/>
      <c r="S510" s="276">
        <v>488894</v>
      </c>
      <c r="T510" s="276"/>
      <c r="U510" s="27"/>
    </row>
    <row r="511" spans="1:21">
      <c r="A511" s="12"/>
      <c r="B511" s="278"/>
      <c r="C511" s="276"/>
      <c r="D511" s="276"/>
      <c r="E511" s="27"/>
      <c r="F511" s="27"/>
      <c r="G511" s="276"/>
      <c r="H511" s="276"/>
      <c r="I511" s="27"/>
      <c r="J511" s="27"/>
      <c r="K511" s="277"/>
      <c r="L511" s="277"/>
      <c r="M511" s="27"/>
      <c r="N511" s="27"/>
      <c r="O511" s="277"/>
      <c r="P511" s="277"/>
      <c r="Q511" s="27"/>
      <c r="R511" s="27"/>
      <c r="S511" s="276"/>
      <c r="T511" s="276"/>
      <c r="U511" s="27"/>
    </row>
    <row r="512" spans="1:21">
      <c r="A512" s="12"/>
      <c r="B512" s="279" t="s">
        <v>193</v>
      </c>
      <c r="C512" s="280" t="s">
        <v>271</v>
      </c>
      <c r="D512" s="280"/>
      <c r="E512" s="36"/>
      <c r="F512" s="36"/>
      <c r="G512" s="281">
        <v>18624</v>
      </c>
      <c r="H512" s="281"/>
      <c r="I512" s="36"/>
      <c r="J512" s="36"/>
      <c r="K512" s="280" t="s">
        <v>271</v>
      </c>
      <c r="L512" s="280"/>
      <c r="M512" s="36"/>
      <c r="N512" s="36"/>
      <c r="O512" s="280" t="s">
        <v>271</v>
      </c>
      <c r="P512" s="280"/>
      <c r="Q512" s="36"/>
      <c r="R512" s="36"/>
      <c r="S512" s="281">
        <v>18624</v>
      </c>
      <c r="T512" s="281"/>
      <c r="U512" s="36"/>
    </row>
    <row r="513" spans="1:21">
      <c r="A513" s="12"/>
      <c r="B513" s="279"/>
      <c r="C513" s="280"/>
      <c r="D513" s="280"/>
      <c r="E513" s="36"/>
      <c r="F513" s="36"/>
      <c r="G513" s="281"/>
      <c r="H513" s="281"/>
      <c r="I513" s="36"/>
      <c r="J513" s="36"/>
      <c r="K513" s="280"/>
      <c r="L513" s="280"/>
      <c r="M513" s="36"/>
      <c r="N513" s="36"/>
      <c r="O513" s="280"/>
      <c r="P513" s="280"/>
      <c r="Q513" s="36"/>
      <c r="R513" s="36"/>
      <c r="S513" s="281"/>
      <c r="T513" s="281"/>
      <c r="U513" s="36"/>
    </row>
    <row r="514" spans="1:21">
      <c r="A514" s="12"/>
      <c r="B514" s="278" t="s">
        <v>197</v>
      </c>
      <c r="C514" s="277" t="s">
        <v>1115</v>
      </c>
      <c r="D514" s="277"/>
      <c r="E514" s="275" t="s">
        <v>258</v>
      </c>
      <c r="F514" s="27"/>
      <c r="G514" s="277" t="s">
        <v>1116</v>
      </c>
      <c r="H514" s="277"/>
      <c r="I514" s="275" t="s">
        <v>258</v>
      </c>
      <c r="J514" s="27"/>
      <c r="K514" s="277" t="s">
        <v>271</v>
      </c>
      <c r="L514" s="277"/>
      <c r="M514" s="27"/>
      <c r="N514" s="27"/>
      <c r="O514" s="277" t="s">
        <v>271</v>
      </c>
      <c r="P514" s="277"/>
      <c r="Q514" s="27"/>
      <c r="R514" s="27"/>
      <c r="S514" s="277" t="s">
        <v>1117</v>
      </c>
      <c r="T514" s="277"/>
      <c r="U514" s="275" t="s">
        <v>258</v>
      </c>
    </row>
    <row r="515" spans="1:21">
      <c r="A515" s="12"/>
      <c r="B515" s="278"/>
      <c r="C515" s="277"/>
      <c r="D515" s="277"/>
      <c r="E515" s="275"/>
      <c r="F515" s="27"/>
      <c r="G515" s="277"/>
      <c r="H515" s="277"/>
      <c r="I515" s="275"/>
      <c r="J515" s="27"/>
      <c r="K515" s="277"/>
      <c r="L515" s="277"/>
      <c r="M515" s="27"/>
      <c r="N515" s="27"/>
      <c r="O515" s="277"/>
      <c r="P515" s="277"/>
      <c r="Q515" s="27"/>
      <c r="R515" s="27"/>
      <c r="S515" s="277"/>
      <c r="T515" s="277"/>
      <c r="U515" s="275"/>
    </row>
    <row r="516" spans="1:21">
      <c r="A516" s="12"/>
      <c r="B516" s="279" t="s">
        <v>1118</v>
      </c>
      <c r="C516" s="280" t="s">
        <v>271</v>
      </c>
      <c r="D516" s="280"/>
      <c r="E516" s="36"/>
      <c r="F516" s="36"/>
      <c r="G516" s="280" t="s">
        <v>1119</v>
      </c>
      <c r="H516" s="280"/>
      <c r="I516" s="282" t="s">
        <v>258</v>
      </c>
      <c r="J516" s="36"/>
      <c r="K516" s="280" t="s">
        <v>271</v>
      </c>
      <c r="L516" s="280"/>
      <c r="M516" s="36"/>
      <c r="N516" s="36"/>
      <c r="O516" s="280" t="s">
        <v>271</v>
      </c>
      <c r="P516" s="280"/>
      <c r="Q516" s="36"/>
      <c r="R516" s="36"/>
      <c r="S516" s="280" t="s">
        <v>1119</v>
      </c>
      <c r="T516" s="280"/>
      <c r="U516" s="282" t="s">
        <v>258</v>
      </c>
    </row>
    <row r="517" spans="1:21">
      <c r="A517" s="12"/>
      <c r="B517" s="279"/>
      <c r="C517" s="280"/>
      <c r="D517" s="280"/>
      <c r="E517" s="36"/>
      <c r="F517" s="36"/>
      <c r="G517" s="280"/>
      <c r="H517" s="280"/>
      <c r="I517" s="282"/>
      <c r="J517" s="36"/>
      <c r="K517" s="280"/>
      <c r="L517" s="280"/>
      <c r="M517" s="36"/>
      <c r="N517" s="36"/>
      <c r="O517" s="280"/>
      <c r="P517" s="280"/>
      <c r="Q517" s="36"/>
      <c r="R517" s="36"/>
      <c r="S517" s="280"/>
      <c r="T517" s="280"/>
      <c r="U517" s="282"/>
    </row>
    <row r="518" spans="1:21">
      <c r="A518" s="12"/>
      <c r="B518" s="278" t="s">
        <v>1010</v>
      </c>
      <c r="C518" s="27"/>
      <c r="D518" s="27"/>
      <c r="E518" s="27"/>
      <c r="F518" s="27"/>
      <c r="G518" s="276">
        <v>750630</v>
      </c>
      <c r="H518" s="276"/>
      <c r="I518" s="27"/>
      <c r="J518" s="27"/>
      <c r="K518" s="27"/>
      <c r="L518" s="27"/>
      <c r="M518" s="27"/>
      <c r="N518" s="27"/>
      <c r="O518" s="277" t="s">
        <v>1107</v>
      </c>
      <c r="P518" s="277"/>
      <c r="Q518" s="275" t="s">
        <v>258</v>
      </c>
      <c r="R518" s="27"/>
      <c r="S518" s="277" t="s">
        <v>271</v>
      </c>
      <c r="T518" s="277"/>
      <c r="U518" s="27"/>
    </row>
    <row r="519" spans="1:21">
      <c r="A519" s="12"/>
      <c r="B519" s="278"/>
      <c r="C519" s="27"/>
      <c r="D519" s="27"/>
      <c r="E519" s="27"/>
      <c r="F519" s="27"/>
      <c r="G519" s="276"/>
      <c r="H519" s="276"/>
      <c r="I519" s="27"/>
      <c r="J519" s="27"/>
      <c r="K519" s="27"/>
      <c r="L519" s="27"/>
      <c r="M519" s="27"/>
      <c r="N519" s="27"/>
      <c r="O519" s="277"/>
      <c r="P519" s="277"/>
      <c r="Q519" s="275"/>
      <c r="R519" s="27"/>
      <c r="S519" s="277"/>
      <c r="T519" s="277"/>
      <c r="U519" s="27"/>
    </row>
    <row r="520" spans="1:21">
      <c r="A520" s="12"/>
      <c r="B520" s="279" t="s">
        <v>1039</v>
      </c>
      <c r="C520" s="280" t="s">
        <v>1120</v>
      </c>
      <c r="D520" s="280"/>
      <c r="E520" s="282" t="s">
        <v>258</v>
      </c>
      <c r="F520" s="36"/>
      <c r="G520" s="280" t="s">
        <v>1121</v>
      </c>
      <c r="H520" s="280"/>
      <c r="I520" s="282" t="s">
        <v>258</v>
      </c>
      <c r="J520" s="36"/>
      <c r="K520" s="280" t="s">
        <v>271</v>
      </c>
      <c r="L520" s="280"/>
      <c r="M520" s="36"/>
      <c r="N520" s="36"/>
      <c r="O520" s="280" t="s">
        <v>271</v>
      </c>
      <c r="P520" s="280"/>
      <c r="Q520" s="36"/>
      <c r="R520" s="36"/>
      <c r="S520" s="280" t="s">
        <v>1122</v>
      </c>
      <c r="T520" s="280"/>
      <c r="U520" s="282" t="s">
        <v>258</v>
      </c>
    </row>
    <row r="521" spans="1:21" ht="15.75" thickBot="1">
      <c r="A521" s="12"/>
      <c r="B521" s="279"/>
      <c r="C521" s="283"/>
      <c r="D521" s="283"/>
      <c r="E521" s="284"/>
      <c r="F521" s="36"/>
      <c r="G521" s="283"/>
      <c r="H521" s="283"/>
      <c r="I521" s="284"/>
      <c r="J521" s="36"/>
      <c r="K521" s="283"/>
      <c r="L521" s="283"/>
      <c r="M521" s="102"/>
      <c r="N521" s="36"/>
      <c r="O521" s="283"/>
      <c r="P521" s="283"/>
      <c r="Q521" s="102"/>
      <c r="R521" s="36"/>
      <c r="S521" s="283"/>
      <c r="T521" s="283"/>
      <c r="U521" s="284"/>
    </row>
    <row r="522" spans="1:21">
      <c r="A522" s="12"/>
      <c r="B522" s="285" t="s">
        <v>199</v>
      </c>
      <c r="C522" s="286">
        <v>666410</v>
      </c>
      <c r="D522" s="286"/>
      <c r="E522" s="62"/>
      <c r="F522" s="27"/>
      <c r="G522" s="286">
        <v>468840</v>
      </c>
      <c r="H522" s="286"/>
      <c r="I522" s="62"/>
      <c r="J522" s="27"/>
      <c r="K522" s="287" t="s">
        <v>271</v>
      </c>
      <c r="L522" s="287"/>
      <c r="M522" s="62"/>
      <c r="N522" s="27"/>
      <c r="O522" s="287" t="s">
        <v>1107</v>
      </c>
      <c r="P522" s="287"/>
      <c r="Q522" s="301" t="s">
        <v>258</v>
      </c>
      <c r="R522" s="27"/>
      <c r="S522" s="286">
        <v>384620</v>
      </c>
      <c r="T522" s="286"/>
      <c r="U522" s="62"/>
    </row>
    <row r="523" spans="1:21">
      <c r="A523" s="12"/>
      <c r="B523" s="285"/>
      <c r="C523" s="303"/>
      <c r="D523" s="303"/>
      <c r="E523" s="142"/>
      <c r="F523" s="27"/>
      <c r="G523" s="303"/>
      <c r="H523" s="303"/>
      <c r="I523" s="142"/>
      <c r="J523" s="27"/>
      <c r="K523" s="300"/>
      <c r="L523" s="300"/>
      <c r="M523" s="142"/>
      <c r="N523" s="27"/>
      <c r="O523" s="300"/>
      <c r="P523" s="300"/>
      <c r="Q523" s="302"/>
      <c r="R523" s="27"/>
      <c r="S523" s="303"/>
      <c r="T523" s="303"/>
      <c r="U523" s="142"/>
    </row>
    <row r="524" spans="1:21">
      <c r="A524" s="12"/>
      <c r="B524" s="20"/>
      <c r="C524" s="36"/>
      <c r="D524" s="36"/>
      <c r="E524" s="36"/>
      <c r="F524" s="20"/>
      <c r="G524" s="36"/>
      <c r="H524" s="36"/>
      <c r="I524" s="36"/>
      <c r="J524" s="20"/>
      <c r="K524" s="36"/>
      <c r="L524" s="36"/>
      <c r="M524" s="36"/>
      <c r="N524" s="20"/>
      <c r="O524" s="36"/>
      <c r="P524" s="36"/>
      <c r="Q524" s="36"/>
      <c r="R524" s="20"/>
      <c r="S524" s="36"/>
      <c r="T524" s="36"/>
      <c r="U524" s="36"/>
    </row>
    <row r="525" spans="1:21">
      <c r="A525" s="12"/>
      <c r="B525" s="278" t="s">
        <v>200</v>
      </c>
      <c r="C525" s="277" t="s">
        <v>1123</v>
      </c>
      <c r="D525" s="277"/>
      <c r="E525" s="275" t="s">
        <v>258</v>
      </c>
      <c r="F525" s="27"/>
      <c r="G525" s="276">
        <v>32257</v>
      </c>
      <c r="H525" s="276"/>
      <c r="I525" s="27"/>
      <c r="J525" s="27"/>
      <c r="K525" s="277" t="s">
        <v>271</v>
      </c>
      <c r="L525" s="277"/>
      <c r="M525" s="27"/>
      <c r="N525" s="27"/>
      <c r="O525" s="277" t="s">
        <v>271</v>
      </c>
      <c r="P525" s="277"/>
      <c r="Q525" s="27"/>
      <c r="R525" s="27"/>
      <c r="S525" s="277" t="s">
        <v>1124</v>
      </c>
      <c r="T525" s="277"/>
      <c r="U525" s="275" t="s">
        <v>258</v>
      </c>
    </row>
    <row r="526" spans="1:21">
      <c r="A526" s="12"/>
      <c r="B526" s="278"/>
      <c r="C526" s="277"/>
      <c r="D526" s="277"/>
      <c r="E526" s="275"/>
      <c r="F526" s="27"/>
      <c r="G526" s="276"/>
      <c r="H526" s="276"/>
      <c r="I526" s="27"/>
      <c r="J526" s="27"/>
      <c r="K526" s="277"/>
      <c r="L526" s="277"/>
      <c r="M526" s="27"/>
      <c r="N526" s="27"/>
      <c r="O526" s="277"/>
      <c r="P526" s="277"/>
      <c r="Q526" s="27"/>
      <c r="R526" s="27"/>
      <c r="S526" s="277"/>
      <c r="T526" s="277"/>
      <c r="U526" s="275"/>
    </row>
    <row r="527" spans="1:21">
      <c r="A527" s="12"/>
      <c r="B527" s="295" t="s">
        <v>201</v>
      </c>
      <c r="C527" s="281">
        <v>140672</v>
      </c>
      <c r="D527" s="281"/>
      <c r="E527" s="36"/>
      <c r="F527" s="36"/>
      <c r="G527" s="281">
        <v>14785</v>
      </c>
      <c r="H527" s="281"/>
      <c r="I527" s="36"/>
      <c r="J527" s="36"/>
      <c r="K527" s="280" t="s">
        <v>271</v>
      </c>
      <c r="L527" s="280"/>
      <c r="M527" s="36"/>
      <c r="N527" s="36"/>
      <c r="O527" s="280" t="s">
        <v>271</v>
      </c>
      <c r="P527" s="280"/>
      <c r="Q527" s="36"/>
      <c r="R527" s="36"/>
      <c r="S527" s="281">
        <v>155457</v>
      </c>
      <c r="T527" s="281"/>
      <c r="U527" s="36"/>
    </row>
    <row r="528" spans="1:21" ht="15.75" thickBot="1">
      <c r="A528" s="12"/>
      <c r="B528" s="295"/>
      <c r="C528" s="304"/>
      <c r="D528" s="304"/>
      <c r="E528" s="102"/>
      <c r="F528" s="36"/>
      <c r="G528" s="304"/>
      <c r="H528" s="304"/>
      <c r="I528" s="102"/>
      <c r="J528" s="36"/>
      <c r="K528" s="283"/>
      <c r="L528" s="283"/>
      <c r="M528" s="102"/>
      <c r="N528" s="36"/>
      <c r="O528" s="283"/>
      <c r="P528" s="283"/>
      <c r="Q528" s="102"/>
      <c r="R528" s="36"/>
      <c r="S528" s="304"/>
      <c r="T528" s="304"/>
      <c r="U528" s="102"/>
    </row>
    <row r="529" spans="1:21">
      <c r="A529" s="12"/>
      <c r="B529" s="294" t="s">
        <v>202</v>
      </c>
      <c r="C529" s="301" t="s">
        <v>254</v>
      </c>
      <c r="D529" s="286">
        <v>3124</v>
      </c>
      <c r="E529" s="62"/>
      <c r="F529" s="27"/>
      <c r="G529" s="301" t="s">
        <v>254</v>
      </c>
      <c r="H529" s="286">
        <v>47042</v>
      </c>
      <c r="I529" s="62"/>
      <c r="J529" s="27"/>
      <c r="K529" s="301" t="s">
        <v>254</v>
      </c>
      <c r="L529" s="287" t="s">
        <v>271</v>
      </c>
      <c r="M529" s="62"/>
      <c r="N529" s="27"/>
      <c r="O529" s="301" t="s">
        <v>254</v>
      </c>
      <c r="P529" s="287" t="s">
        <v>271</v>
      </c>
      <c r="Q529" s="62"/>
      <c r="R529" s="27"/>
      <c r="S529" s="301" t="s">
        <v>254</v>
      </c>
      <c r="T529" s="286">
        <v>50166</v>
      </c>
      <c r="U529" s="62"/>
    </row>
    <row r="530" spans="1:21" ht="15.75" thickBot="1">
      <c r="A530" s="12"/>
      <c r="B530" s="294"/>
      <c r="C530" s="305"/>
      <c r="D530" s="306"/>
      <c r="E530" s="63"/>
      <c r="F530" s="27"/>
      <c r="G530" s="305"/>
      <c r="H530" s="306"/>
      <c r="I530" s="63"/>
      <c r="J530" s="27"/>
      <c r="K530" s="305"/>
      <c r="L530" s="307"/>
      <c r="M530" s="63"/>
      <c r="N530" s="27"/>
      <c r="O530" s="305"/>
      <c r="P530" s="307"/>
      <c r="Q530" s="63"/>
      <c r="R530" s="27"/>
      <c r="S530" s="305"/>
      <c r="T530" s="306"/>
      <c r="U530" s="63"/>
    </row>
    <row r="531" spans="1:21" ht="15.75" thickTop="1"/>
  </sheetData>
  <mergeCells count="3511">
    <mergeCell ref="B277:U277"/>
    <mergeCell ref="B362:U362"/>
    <mergeCell ref="B363:U363"/>
    <mergeCell ref="B446:U446"/>
    <mergeCell ref="B447:U447"/>
    <mergeCell ref="B191:U191"/>
    <mergeCell ref="B192:U192"/>
    <mergeCell ref="B193:U193"/>
    <mergeCell ref="B194:U194"/>
    <mergeCell ref="B234:U234"/>
    <mergeCell ref="B235:U235"/>
    <mergeCell ref="B15:U15"/>
    <mergeCell ref="B84:U84"/>
    <mergeCell ref="B85:U85"/>
    <mergeCell ref="B86:U86"/>
    <mergeCell ref="B151:U151"/>
    <mergeCell ref="B152:U152"/>
    <mergeCell ref="B9:U9"/>
    <mergeCell ref="B10:U10"/>
    <mergeCell ref="B11:U11"/>
    <mergeCell ref="B12:U12"/>
    <mergeCell ref="B13:U13"/>
    <mergeCell ref="B14:U14"/>
    <mergeCell ref="A1:A2"/>
    <mergeCell ref="B1:U1"/>
    <mergeCell ref="B2:U2"/>
    <mergeCell ref="B3:U3"/>
    <mergeCell ref="A4:A530"/>
    <mergeCell ref="B4:U4"/>
    <mergeCell ref="B5:U5"/>
    <mergeCell ref="B6:U6"/>
    <mergeCell ref="B7:U7"/>
    <mergeCell ref="B8:U8"/>
    <mergeCell ref="P529:P530"/>
    <mergeCell ref="Q529:Q530"/>
    <mergeCell ref="R529:R530"/>
    <mergeCell ref="S529:S530"/>
    <mergeCell ref="T529:T530"/>
    <mergeCell ref="U529:U530"/>
    <mergeCell ref="J529:J530"/>
    <mergeCell ref="K529:K530"/>
    <mergeCell ref="L529:L530"/>
    <mergeCell ref="M529:M530"/>
    <mergeCell ref="N529:N530"/>
    <mergeCell ref="O529:O530"/>
    <mergeCell ref="S527:T528"/>
    <mergeCell ref="U527:U528"/>
    <mergeCell ref="B529:B530"/>
    <mergeCell ref="C529:C530"/>
    <mergeCell ref="D529:D530"/>
    <mergeCell ref="E529:E530"/>
    <mergeCell ref="F529:F530"/>
    <mergeCell ref="G529:G530"/>
    <mergeCell ref="H529:H530"/>
    <mergeCell ref="I529:I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S522:T523"/>
    <mergeCell ref="U522:U523"/>
    <mergeCell ref="C524:E524"/>
    <mergeCell ref="G524:I524"/>
    <mergeCell ref="K524:M524"/>
    <mergeCell ref="O524:Q524"/>
    <mergeCell ref="S524:U524"/>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R516:R517"/>
    <mergeCell ref="S516:T517"/>
    <mergeCell ref="U516:U517"/>
    <mergeCell ref="B518:B519"/>
    <mergeCell ref="C518:E519"/>
    <mergeCell ref="F518:F519"/>
    <mergeCell ref="G518:H519"/>
    <mergeCell ref="I518:I519"/>
    <mergeCell ref="J518:J519"/>
    <mergeCell ref="K518:M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C506:E506"/>
    <mergeCell ref="G506:I506"/>
    <mergeCell ref="K506:M506"/>
    <mergeCell ref="O506:Q506"/>
    <mergeCell ref="S506:U506"/>
    <mergeCell ref="C507:E507"/>
    <mergeCell ref="G507:I507"/>
    <mergeCell ref="K507:M507"/>
    <mergeCell ref="O507:Q507"/>
    <mergeCell ref="S507:U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8:E488"/>
    <mergeCell ref="G488:I488"/>
    <mergeCell ref="K488:M488"/>
    <mergeCell ref="O488:Q488"/>
    <mergeCell ref="S488:U488"/>
    <mergeCell ref="C489:E489"/>
    <mergeCell ref="G489:I489"/>
    <mergeCell ref="K489:M489"/>
    <mergeCell ref="O489:Q489"/>
    <mergeCell ref="S489:U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Q457:Q458"/>
    <mergeCell ref="R457:R458"/>
    <mergeCell ref="S457:T458"/>
    <mergeCell ref="U457:U458"/>
    <mergeCell ref="B459:B460"/>
    <mergeCell ref="C459:D460"/>
    <mergeCell ref="E459:E460"/>
    <mergeCell ref="F459:F460"/>
    <mergeCell ref="G459:H460"/>
    <mergeCell ref="I459:I460"/>
    <mergeCell ref="I457:I458"/>
    <mergeCell ref="J457:J458"/>
    <mergeCell ref="K457:L458"/>
    <mergeCell ref="M457:M458"/>
    <mergeCell ref="N457:N458"/>
    <mergeCell ref="O457:P458"/>
    <mergeCell ref="C456:E456"/>
    <mergeCell ref="G456:I456"/>
    <mergeCell ref="K456:M456"/>
    <mergeCell ref="O456:Q456"/>
    <mergeCell ref="S456:U456"/>
    <mergeCell ref="B457:B458"/>
    <mergeCell ref="C457:D458"/>
    <mergeCell ref="E457:E458"/>
    <mergeCell ref="F457:F458"/>
    <mergeCell ref="G457:H458"/>
    <mergeCell ref="S453:S454"/>
    <mergeCell ref="T453:T454"/>
    <mergeCell ref="U453:U454"/>
    <mergeCell ref="C455:E455"/>
    <mergeCell ref="G455:I455"/>
    <mergeCell ref="K455:M455"/>
    <mergeCell ref="O455:Q455"/>
    <mergeCell ref="S455:U455"/>
    <mergeCell ref="M453:M454"/>
    <mergeCell ref="N453:N454"/>
    <mergeCell ref="O453:O454"/>
    <mergeCell ref="P453:P454"/>
    <mergeCell ref="Q453:Q454"/>
    <mergeCell ref="R453:R454"/>
    <mergeCell ref="G453:G454"/>
    <mergeCell ref="H453:H454"/>
    <mergeCell ref="I453:I454"/>
    <mergeCell ref="J453:J454"/>
    <mergeCell ref="K453:K454"/>
    <mergeCell ref="L453:L454"/>
    <mergeCell ref="C452:E452"/>
    <mergeCell ref="G452:I452"/>
    <mergeCell ref="K452:M452"/>
    <mergeCell ref="O452:Q452"/>
    <mergeCell ref="S452:U452"/>
    <mergeCell ref="B453:B454"/>
    <mergeCell ref="C453:C454"/>
    <mergeCell ref="D453:D454"/>
    <mergeCell ref="E453:E454"/>
    <mergeCell ref="F453:F454"/>
    <mergeCell ref="U444:U445"/>
    <mergeCell ref="B448:U448"/>
    <mergeCell ref="C450:U450"/>
    <mergeCell ref="C451:E451"/>
    <mergeCell ref="G451:I451"/>
    <mergeCell ref="K451:M451"/>
    <mergeCell ref="O451:Q451"/>
    <mergeCell ref="S451:U451"/>
    <mergeCell ref="O444:O445"/>
    <mergeCell ref="P444:P445"/>
    <mergeCell ref="Q444:Q445"/>
    <mergeCell ref="R444:R445"/>
    <mergeCell ref="S444:S445"/>
    <mergeCell ref="T444:T445"/>
    <mergeCell ref="I444:I445"/>
    <mergeCell ref="J444:J445"/>
    <mergeCell ref="K444:K445"/>
    <mergeCell ref="L444:L445"/>
    <mergeCell ref="M444:M445"/>
    <mergeCell ref="N444:N445"/>
    <mergeCell ref="R442:R443"/>
    <mergeCell ref="S442:T443"/>
    <mergeCell ref="U442:U443"/>
    <mergeCell ref="B444:B445"/>
    <mergeCell ref="C444:C445"/>
    <mergeCell ref="D444:D445"/>
    <mergeCell ref="E444:E445"/>
    <mergeCell ref="F444:F445"/>
    <mergeCell ref="G444:G445"/>
    <mergeCell ref="H444:H445"/>
    <mergeCell ref="J442:J443"/>
    <mergeCell ref="K442:L443"/>
    <mergeCell ref="M442:M443"/>
    <mergeCell ref="N442:N443"/>
    <mergeCell ref="O442:P443"/>
    <mergeCell ref="Q442:Q443"/>
    <mergeCell ref="Q440:Q441"/>
    <mergeCell ref="R440:R441"/>
    <mergeCell ref="S440:T441"/>
    <mergeCell ref="U440:U441"/>
    <mergeCell ref="B442:B443"/>
    <mergeCell ref="C442:D443"/>
    <mergeCell ref="E442:E443"/>
    <mergeCell ref="F442:F443"/>
    <mergeCell ref="G442:H443"/>
    <mergeCell ref="I442:I443"/>
    <mergeCell ref="I440:I441"/>
    <mergeCell ref="J440:J441"/>
    <mergeCell ref="K440:L441"/>
    <mergeCell ref="M440:M441"/>
    <mergeCell ref="N440:N441"/>
    <mergeCell ref="O440:P441"/>
    <mergeCell ref="C439:E439"/>
    <mergeCell ref="G439:I439"/>
    <mergeCell ref="K439:M439"/>
    <mergeCell ref="O439:Q439"/>
    <mergeCell ref="S439:U439"/>
    <mergeCell ref="B440:B441"/>
    <mergeCell ref="C440:D441"/>
    <mergeCell ref="E440:E441"/>
    <mergeCell ref="F440:F441"/>
    <mergeCell ref="G440:H441"/>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1:E421"/>
    <mergeCell ref="G421:I421"/>
    <mergeCell ref="K421:M421"/>
    <mergeCell ref="O421:Q421"/>
    <mergeCell ref="S421:U421"/>
    <mergeCell ref="C422:E422"/>
    <mergeCell ref="G422:I422"/>
    <mergeCell ref="K422:M422"/>
    <mergeCell ref="O422:Q422"/>
    <mergeCell ref="S422:U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Q411:Q412"/>
    <mergeCell ref="R411:R412"/>
    <mergeCell ref="S411:T412"/>
    <mergeCell ref="U411:U412"/>
    <mergeCell ref="B413:B414"/>
    <mergeCell ref="C413:D414"/>
    <mergeCell ref="E413:E414"/>
    <mergeCell ref="F413:F414"/>
    <mergeCell ref="G413:H414"/>
    <mergeCell ref="I413:I414"/>
    <mergeCell ref="I411:I412"/>
    <mergeCell ref="J411:J412"/>
    <mergeCell ref="K411:L412"/>
    <mergeCell ref="M411:M412"/>
    <mergeCell ref="N411:N412"/>
    <mergeCell ref="O411:P412"/>
    <mergeCell ref="C410:E410"/>
    <mergeCell ref="G410:I410"/>
    <mergeCell ref="K410:M410"/>
    <mergeCell ref="O410:Q410"/>
    <mergeCell ref="S410:U410"/>
    <mergeCell ref="B411:B412"/>
    <mergeCell ref="C411:D412"/>
    <mergeCell ref="E411:E412"/>
    <mergeCell ref="F411:F412"/>
    <mergeCell ref="G411:H412"/>
    <mergeCell ref="R407:R408"/>
    <mergeCell ref="S407:T408"/>
    <mergeCell ref="U407:U408"/>
    <mergeCell ref="C409:E409"/>
    <mergeCell ref="G409:I409"/>
    <mergeCell ref="K409:M409"/>
    <mergeCell ref="O409:Q409"/>
    <mergeCell ref="S409:U409"/>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S369:S370"/>
    <mergeCell ref="T369:T370"/>
    <mergeCell ref="U369:U370"/>
    <mergeCell ref="C371:E371"/>
    <mergeCell ref="G371:I371"/>
    <mergeCell ref="K371:M371"/>
    <mergeCell ref="O371:Q371"/>
    <mergeCell ref="S371:U371"/>
    <mergeCell ref="M369:M370"/>
    <mergeCell ref="N369:N370"/>
    <mergeCell ref="O369:O370"/>
    <mergeCell ref="P369:P370"/>
    <mergeCell ref="Q369:Q370"/>
    <mergeCell ref="R369:R370"/>
    <mergeCell ref="G369:G370"/>
    <mergeCell ref="H369:H370"/>
    <mergeCell ref="I369:I370"/>
    <mergeCell ref="J369:J370"/>
    <mergeCell ref="K369:K370"/>
    <mergeCell ref="L369:L370"/>
    <mergeCell ref="C368:E368"/>
    <mergeCell ref="G368:I368"/>
    <mergeCell ref="K368:M368"/>
    <mergeCell ref="O368:Q368"/>
    <mergeCell ref="S368:U368"/>
    <mergeCell ref="B369:B370"/>
    <mergeCell ref="C369:C370"/>
    <mergeCell ref="D369:D370"/>
    <mergeCell ref="E369:E370"/>
    <mergeCell ref="F369:F370"/>
    <mergeCell ref="U360:U361"/>
    <mergeCell ref="B364:U364"/>
    <mergeCell ref="C366:U366"/>
    <mergeCell ref="C367:E367"/>
    <mergeCell ref="G367:I367"/>
    <mergeCell ref="K367:M367"/>
    <mergeCell ref="O367:Q367"/>
    <mergeCell ref="S367:U367"/>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R337:R338"/>
    <mergeCell ref="S337:S338"/>
    <mergeCell ref="T337:T338"/>
    <mergeCell ref="U337:U338"/>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5:E335"/>
    <mergeCell ref="G335:I335"/>
    <mergeCell ref="K335:M335"/>
    <mergeCell ref="O335:Q335"/>
    <mergeCell ref="S335:U335"/>
    <mergeCell ref="C336:E336"/>
    <mergeCell ref="G336:I336"/>
    <mergeCell ref="K336:M336"/>
    <mergeCell ref="O336:Q336"/>
    <mergeCell ref="S336:U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2:R303"/>
    <mergeCell ref="S302:T303"/>
    <mergeCell ref="U302:U303"/>
    <mergeCell ref="C304:E304"/>
    <mergeCell ref="G304:I304"/>
    <mergeCell ref="K304:M304"/>
    <mergeCell ref="O304:Q304"/>
    <mergeCell ref="S304:U304"/>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S283:S284"/>
    <mergeCell ref="T283:T284"/>
    <mergeCell ref="U283:U284"/>
    <mergeCell ref="C285:E285"/>
    <mergeCell ref="G285:I285"/>
    <mergeCell ref="K285:M285"/>
    <mergeCell ref="O285:Q285"/>
    <mergeCell ref="S285:U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T274:T275"/>
    <mergeCell ref="U274:U275"/>
    <mergeCell ref="B278:U278"/>
    <mergeCell ref="C280:U280"/>
    <mergeCell ref="C281:E281"/>
    <mergeCell ref="G281:I281"/>
    <mergeCell ref="K281:M281"/>
    <mergeCell ref="O281:Q281"/>
    <mergeCell ref="S281:U281"/>
    <mergeCell ref="B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Q271:Q272"/>
    <mergeCell ref="R271:R272"/>
    <mergeCell ref="S271:S272"/>
    <mergeCell ref="T271:T272"/>
    <mergeCell ref="U271:U272"/>
    <mergeCell ref="C273:E273"/>
    <mergeCell ref="G273:I273"/>
    <mergeCell ref="K273:M273"/>
    <mergeCell ref="O273:Q273"/>
    <mergeCell ref="S273:U273"/>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S242:S243"/>
    <mergeCell ref="T242:T243"/>
    <mergeCell ref="U242:U243"/>
    <mergeCell ref="C244:E244"/>
    <mergeCell ref="G244:I244"/>
    <mergeCell ref="K244:M244"/>
    <mergeCell ref="O244:Q244"/>
    <mergeCell ref="S244:U244"/>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T232:T233"/>
    <mergeCell ref="U232:U233"/>
    <mergeCell ref="B237:U237"/>
    <mergeCell ref="C239:U239"/>
    <mergeCell ref="C240:E240"/>
    <mergeCell ref="G240:I240"/>
    <mergeCell ref="K240:M240"/>
    <mergeCell ref="O240:Q240"/>
    <mergeCell ref="S240:U240"/>
    <mergeCell ref="B236:U236"/>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Q229:Q230"/>
    <mergeCell ref="R229:R230"/>
    <mergeCell ref="S229:S230"/>
    <mergeCell ref="T229:T230"/>
    <mergeCell ref="U229:U230"/>
    <mergeCell ref="C231:E231"/>
    <mergeCell ref="G231:I231"/>
    <mergeCell ref="K231:M231"/>
    <mergeCell ref="O231:Q231"/>
    <mergeCell ref="S231:U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S200:S201"/>
    <mergeCell ref="T200:T201"/>
    <mergeCell ref="U200:U201"/>
    <mergeCell ref="C202:E202"/>
    <mergeCell ref="G202:I202"/>
    <mergeCell ref="K202:M202"/>
    <mergeCell ref="O202:Q202"/>
    <mergeCell ref="S202:U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S189:S190"/>
    <mergeCell ref="T189:T190"/>
    <mergeCell ref="U189:U190"/>
    <mergeCell ref="B195:U195"/>
    <mergeCell ref="C197:U197"/>
    <mergeCell ref="C198:E198"/>
    <mergeCell ref="G198:I198"/>
    <mergeCell ref="K198:M198"/>
    <mergeCell ref="O198:Q198"/>
    <mergeCell ref="S198:U198"/>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P186:P187"/>
    <mergeCell ref="Q186:Q187"/>
    <mergeCell ref="R186:R187"/>
    <mergeCell ref="S186:S187"/>
    <mergeCell ref="T186:T187"/>
    <mergeCell ref="U186:U187"/>
    <mergeCell ref="J186:J187"/>
    <mergeCell ref="K186:K187"/>
    <mergeCell ref="L186:L187"/>
    <mergeCell ref="M186:M187"/>
    <mergeCell ref="N186:N187"/>
    <mergeCell ref="O186:O187"/>
    <mergeCell ref="S184:T185"/>
    <mergeCell ref="U184:U185"/>
    <mergeCell ref="B186:B187"/>
    <mergeCell ref="C186:C187"/>
    <mergeCell ref="D186:D187"/>
    <mergeCell ref="E186:E187"/>
    <mergeCell ref="F186:F187"/>
    <mergeCell ref="G186:G187"/>
    <mergeCell ref="H186:H187"/>
    <mergeCell ref="I186:I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T181"/>
    <mergeCell ref="U180:U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C179:E179"/>
    <mergeCell ref="G179:I179"/>
    <mergeCell ref="K179:M179"/>
    <mergeCell ref="O179:Q179"/>
    <mergeCell ref="S179:U179"/>
    <mergeCell ref="B180:B181"/>
    <mergeCell ref="C180:D181"/>
    <mergeCell ref="E180:E181"/>
    <mergeCell ref="F180:F181"/>
    <mergeCell ref="G180:H181"/>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S160"/>
    <mergeCell ref="T159:T160"/>
    <mergeCell ref="U159:U160"/>
    <mergeCell ref="C161:E161"/>
    <mergeCell ref="G161:I161"/>
    <mergeCell ref="K161:M161"/>
    <mergeCell ref="O161:Q161"/>
    <mergeCell ref="S161:U161"/>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C156:U156"/>
    <mergeCell ref="C157:E157"/>
    <mergeCell ref="G157:I157"/>
    <mergeCell ref="K157:M157"/>
    <mergeCell ref="O157:Q157"/>
    <mergeCell ref="S157:U157"/>
    <mergeCell ref="Q149:Q150"/>
    <mergeCell ref="R149:R150"/>
    <mergeCell ref="S149:S150"/>
    <mergeCell ref="T149:T150"/>
    <mergeCell ref="U149:U150"/>
    <mergeCell ref="B154:U154"/>
    <mergeCell ref="B153:U153"/>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K137:M138"/>
    <mergeCell ref="N137:N138"/>
    <mergeCell ref="O137:Q138"/>
    <mergeCell ref="R137:R138"/>
    <mergeCell ref="S137:U138"/>
    <mergeCell ref="C139:E139"/>
    <mergeCell ref="G139:I139"/>
    <mergeCell ref="K139:M139"/>
    <mergeCell ref="O139:Q139"/>
    <mergeCell ref="S139:U139"/>
    <mergeCell ref="C136:E136"/>
    <mergeCell ref="G136:I136"/>
    <mergeCell ref="K136:M136"/>
    <mergeCell ref="O136:Q136"/>
    <mergeCell ref="S136:U136"/>
    <mergeCell ref="B137:B138"/>
    <mergeCell ref="C137:E138"/>
    <mergeCell ref="F137:F138"/>
    <mergeCell ref="G137:I138"/>
    <mergeCell ref="J137:J138"/>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T126"/>
    <mergeCell ref="U125:U126"/>
    <mergeCell ref="C127:E127"/>
    <mergeCell ref="G127:I127"/>
    <mergeCell ref="K127:M127"/>
    <mergeCell ref="O127:Q127"/>
    <mergeCell ref="S127:U127"/>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Q112:Q113"/>
    <mergeCell ref="R112:R113"/>
    <mergeCell ref="S112:S113"/>
    <mergeCell ref="T112:T113"/>
    <mergeCell ref="U112:U113"/>
    <mergeCell ref="C114:E114"/>
    <mergeCell ref="G114:I114"/>
    <mergeCell ref="K114:M114"/>
    <mergeCell ref="O114:Q114"/>
    <mergeCell ref="S114:U114"/>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C89:U89"/>
    <mergeCell ref="C90:E90"/>
    <mergeCell ref="G90:I90"/>
    <mergeCell ref="K90:M90"/>
    <mergeCell ref="O90:Q90"/>
    <mergeCell ref="S90:U90"/>
    <mergeCell ref="Q82:Q83"/>
    <mergeCell ref="R82:R83"/>
    <mergeCell ref="S82:S83"/>
    <mergeCell ref="T82:T83"/>
    <mergeCell ref="U82:U83"/>
    <mergeCell ref="B87:U87"/>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N70:N71"/>
    <mergeCell ref="O70:Q71"/>
    <mergeCell ref="R70:R71"/>
    <mergeCell ref="S70:U71"/>
    <mergeCell ref="C72:E72"/>
    <mergeCell ref="G72:I72"/>
    <mergeCell ref="K72:M72"/>
    <mergeCell ref="O72:Q72"/>
    <mergeCell ref="S72:U72"/>
    <mergeCell ref="B70:B71"/>
    <mergeCell ref="C70:E71"/>
    <mergeCell ref="F70:F71"/>
    <mergeCell ref="G70:I71"/>
    <mergeCell ref="J70:J71"/>
    <mergeCell ref="K70:M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16:U16"/>
    <mergeCell ref="C18:U18"/>
    <mergeCell ref="C19:E19"/>
    <mergeCell ref="G19:I19"/>
    <mergeCell ref="K19:M19"/>
    <mergeCell ref="O19:Q19"/>
    <mergeCell ref="S19:U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2" max="12" width="2" bestFit="1" customWidth="1"/>
    <col min="14" max="14" width="1.5703125" bestFit="1" customWidth="1"/>
    <col min="16" max="16" width="2" bestFit="1" customWidth="1"/>
  </cols>
  <sheetData>
    <row r="1" spans="1:18" ht="15" customHeight="1">
      <c r="A1" s="8" t="s">
        <v>11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26</v>
      </c>
      <c r="B3" s="11" t="s">
        <v>6</v>
      </c>
      <c r="C3" s="11"/>
      <c r="D3" s="11"/>
      <c r="E3" s="11"/>
      <c r="F3" s="11"/>
      <c r="G3" s="11"/>
      <c r="H3" s="11"/>
      <c r="I3" s="11"/>
      <c r="J3" s="11"/>
      <c r="K3" s="11"/>
      <c r="L3" s="11"/>
      <c r="M3" s="11"/>
      <c r="N3" s="11"/>
      <c r="O3" s="11"/>
      <c r="P3" s="11"/>
      <c r="Q3" s="11"/>
      <c r="R3" s="11"/>
    </row>
    <row r="4" spans="1:18" ht="15" customHeight="1">
      <c r="A4" s="12" t="s">
        <v>1125</v>
      </c>
      <c r="B4" s="11" t="s">
        <v>6</v>
      </c>
      <c r="C4" s="11"/>
      <c r="D4" s="11"/>
      <c r="E4" s="11"/>
      <c r="F4" s="11"/>
      <c r="G4" s="11"/>
      <c r="H4" s="11"/>
      <c r="I4" s="11"/>
      <c r="J4" s="11"/>
      <c r="K4" s="11"/>
      <c r="L4" s="11"/>
      <c r="M4" s="11"/>
      <c r="N4" s="11"/>
      <c r="O4" s="11"/>
      <c r="P4" s="11"/>
      <c r="Q4" s="11"/>
      <c r="R4" s="11"/>
    </row>
    <row r="5" spans="1:18">
      <c r="A5" s="12"/>
      <c r="B5" s="109" t="s">
        <v>1125</v>
      </c>
      <c r="C5" s="109"/>
      <c r="D5" s="109"/>
      <c r="E5" s="109"/>
      <c r="F5" s="109"/>
      <c r="G5" s="109"/>
      <c r="H5" s="109"/>
      <c r="I5" s="109"/>
      <c r="J5" s="109"/>
      <c r="K5" s="109"/>
      <c r="L5" s="109"/>
      <c r="M5" s="109"/>
      <c r="N5" s="109"/>
      <c r="O5" s="109"/>
      <c r="P5" s="109"/>
      <c r="Q5" s="109"/>
      <c r="R5" s="109"/>
    </row>
    <row r="6" spans="1:18">
      <c r="A6" s="12"/>
      <c r="B6" s="109" t="s">
        <v>1127</v>
      </c>
      <c r="C6" s="109"/>
      <c r="D6" s="109"/>
      <c r="E6" s="109"/>
      <c r="F6" s="109"/>
      <c r="G6" s="109"/>
      <c r="H6" s="109"/>
      <c r="I6" s="109"/>
      <c r="J6" s="109"/>
      <c r="K6" s="109"/>
      <c r="L6" s="109"/>
      <c r="M6" s="109"/>
      <c r="N6" s="109"/>
      <c r="O6" s="109"/>
      <c r="P6" s="109"/>
      <c r="Q6" s="109"/>
      <c r="R6" s="109"/>
    </row>
    <row r="7" spans="1:18">
      <c r="A7" s="12"/>
      <c r="B7" s="27" t="s">
        <v>1128</v>
      </c>
      <c r="C7" s="27"/>
      <c r="D7" s="27"/>
      <c r="E7" s="27"/>
      <c r="F7" s="27"/>
      <c r="G7" s="27"/>
      <c r="H7" s="27"/>
      <c r="I7" s="27"/>
      <c r="J7" s="27"/>
      <c r="K7" s="27"/>
      <c r="L7" s="27"/>
      <c r="M7" s="27"/>
      <c r="N7" s="27"/>
      <c r="O7" s="27"/>
      <c r="P7" s="27"/>
      <c r="Q7" s="27"/>
      <c r="R7" s="27"/>
    </row>
    <row r="8" spans="1:18">
      <c r="A8" s="12"/>
      <c r="B8" s="87"/>
      <c r="C8" s="87"/>
      <c r="D8" s="87"/>
      <c r="E8" s="87"/>
      <c r="F8" s="87"/>
      <c r="G8" s="87"/>
      <c r="H8" s="87"/>
      <c r="I8" s="87"/>
      <c r="J8" s="87"/>
      <c r="K8" s="87"/>
      <c r="L8" s="87"/>
      <c r="M8" s="87"/>
      <c r="N8" s="87"/>
      <c r="O8" s="87"/>
      <c r="P8" s="87"/>
      <c r="Q8" s="87"/>
      <c r="R8" s="87"/>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ht="15.75" thickBot="1">
      <c r="A11" s="12"/>
      <c r="B11" s="73"/>
      <c r="C11" s="17"/>
      <c r="D11" s="30" t="s">
        <v>1129</v>
      </c>
      <c r="E11" s="30"/>
      <c r="F11" s="30"/>
      <c r="G11" s="30"/>
      <c r="H11" s="30"/>
      <c r="I11" s="30"/>
      <c r="J11" s="30"/>
      <c r="K11" s="30"/>
      <c r="L11" s="30"/>
      <c r="M11" s="30"/>
      <c r="N11" s="30"/>
      <c r="O11" s="30"/>
      <c r="P11" s="30"/>
      <c r="Q11" s="30"/>
      <c r="R11" s="30"/>
    </row>
    <row r="12" spans="1:18" ht="15.75" thickBot="1">
      <c r="A12" s="12"/>
      <c r="B12" s="73"/>
      <c r="C12" s="17"/>
      <c r="D12" s="309" t="s">
        <v>1130</v>
      </c>
      <c r="E12" s="309"/>
      <c r="F12" s="309"/>
      <c r="G12" s="17"/>
      <c r="H12" s="309" t="s">
        <v>1131</v>
      </c>
      <c r="I12" s="309"/>
      <c r="J12" s="309"/>
      <c r="K12" s="17"/>
      <c r="L12" s="309" t="s">
        <v>1132</v>
      </c>
      <c r="M12" s="309"/>
      <c r="N12" s="309"/>
      <c r="O12" s="17"/>
      <c r="P12" s="309" t="s">
        <v>1133</v>
      </c>
      <c r="Q12" s="309"/>
      <c r="R12" s="309"/>
    </row>
    <row r="13" spans="1:18">
      <c r="A13" s="12"/>
      <c r="B13" s="47" t="s">
        <v>89</v>
      </c>
      <c r="C13" s="36"/>
      <c r="D13" s="48" t="s">
        <v>254</v>
      </c>
      <c r="E13" s="50">
        <v>4797847</v>
      </c>
      <c r="F13" s="34"/>
      <c r="G13" s="36"/>
      <c r="H13" s="48" t="s">
        <v>254</v>
      </c>
      <c r="I13" s="50">
        <v>4678293</v>
      </c>
      <c r="J13" s="34"/>
      <c r="K13" s="36"/>
      <c r="L13" s="48" t="s">
        <v>254</v>
      </c>
      <c r="M13" s="50">
        <v>4858880</v>
      </c>
      <c r="N13" s="34"/>
      <c r="O13" s="36"/>
      <c r="P13" s="48" t="s">
        <v>254</v>
      </c>
      <c r="Q13" s="50">
        <v>4816435</v>
      </c>
      <c r="R13" s="34"/>
    </row>
    <row r="14" spans="1:18">
      <c r="A14" s="12"/>
      <c r="B14" s="47"/>
      <c r="C14" s="36"/>
      <c r="D14" s="31"/>
      <c r="E14" s="49"/>
      <c r="F14" s="36"/>
      <c r="G14" s="36"/>
      <c r="H14" s="31"/>
      <c r="I14" s="49"/>
      <c r="J14" s="36"/>
      <c r="K14" s="36"/>
      <c r="L14" s="31"/>
      <c r="M14" s="49"/>
      <c r="N14" s="36"/>
      <c r="O14" s="36"/>
      <c r="P14" s="64"/>
      <c r="Q14" s="65"/>
      <c r="R14" s="35"/>
    </row>
    <row r="15" spans="1:18">
      <c r="A15" s="12"/>
      <c r="B15" s="55" t="s">
        <v>967</v>
      </c>
      <c r="C15" s="27"/>
      <c r="D15" s="59">
        <v>100105</v>
      </c>
      <c r="E15" s="59"/>
      <c r="F15" s="27"/>
      <c r="G15" s="27"/>
      <c r="H15" s="59">
        <v>133027</v>
      </c>
      <c r="I15" s="59"/>
      <c r="J15" s="27"/>
      <c r="K15" s="27"/>
      <c r="L15" s="112" t="s">
        <v>1134</v>
      </c>
      <c r="M15" s="112"/>
      <c r="N15" s="56" t="s">
        <v>258</v>
      </c>
      <c r="O15" s="27"/>
      <c r="P15" s="59">
        <v>142326</v>
      </c>
      <c r="Q15" s="59"/>
      <c r="R15" s="27"/>
    </row>
    <row r="16" spans="1:18">
      <c r="A16" s="12"/>
      <c r="B16" s="55"/>
      <c r="C16" s="27"/>
      <c r="D16" s="59"/>
      <c r="E16" s="59"/>
      <c r="F16" s="27"/>
      <c r="G16" s="27"/>
      <c r="H16" s="59"/>
      <c r="I16" s="59"/>
      <c r="J16" s="27"/>
      <c r="K16" s="27"/>
      <c r="L16" s="112"/>
      <c r="M16" s="112"/>
      <c r="N16" s="56"/>
      <c r="O16" s="27"/>
      <c r="P16" s="59"/>
      <c r="Q16" s="59"/>
      <c r="R16" s="27"/>
    </row>
    <row r="17" spans="1:18">
      <c r="A17" s="12"/>
      <c r="B17" s="47" t="s">
        <v>975</v>
      </c>
      <c r="C17" s="36"/>
      <c r="D17" s="49">
        <v>69711</v>
      </c>
      <c r="E17" s="49"/>
      <c r="F17" s="36"/>
      <c r="G17" s="36"/>
      <c r="H17" s="49">
        <v>107170</v>
      </c>
      <c r="I17" s="49"/>
      <c r="J17" s="36"/>
      <c r="K17" s="36"/>
      <c r="L17" s="51" t="s">
        <v>1135</v>
      </c>
      <c r="M17" s="51"/>
      <c r="N17" s="31" t="s">
        <v>258</v>
      </c>
      <c r="O17" s="36"/>
      <c r="P17" s="49">
        <v>102097</v>
      </c>
      <c r="Q17" s="49"/>
      <c r="R17" s="36"/>
    </row>
    <row r="18" spans="1:18">
      <c r="A18" s="12"/>
      <c r="B18" s="47"/>
      <c r="C18" s="36"/>
      <c r="D18" s="49"/>
      <c r="E18" s="49"/>
      <c r="F18" s="36"/>
      <c r="G18" s="36"/>
      <c r="H18" s="49"/>
      <c r="I18" s="49"/>
      <c r="J18" s="36"/>
      <c r="K18" s="36"/>
      <c r="L18" s="51"/>
      <c r="M18" s="51"/>
      <c r="N18" s="31"/>
      <c r="O18" s="36"/>
      <c r="P18" s="49"/>
      <c r="Q18" s="49"/>
      <c r="R18" s="36"/>
    </row>
    <row r="19" spans="1:18">
      <c r="A19" s="12"/>
      <c r="B19" s="55" t="s">
        <v>107</v>
      </c>
      <c r="C19" s="27"/>
      <c r="D19" s="59">
        <v>11406</v>
      </c>
      <c r="E19" s="59"/>
      <c r="F19" s="27"/>
      <c r="G19" s="27"/>
      <c r="H19" s="59">
        <v>16826</v>
      </c>
      <c r="I19" s="59"/>
      <c r="J19" s="27"/>
      <c r="K19" s="27"/>
      <c r="L19" s="112" t="s">
        <v>1136</v>
      </c>
      <c r="M19" s="112"/>
      <c r="N19" s="56" t="s">
        <v>258</v>
      </c>
      <c r="O19" s="27"/>
      <c r="P19" s="59">
        <v>31156</v>
      </c>
      <c r="Q19" s="59"/>
      <c r="R19" s="27"/>
    </row>
    <row r="20" spans="1:18">
      <c r="A20" s="12"/>
      <c r="B20" s="55"/>
      <c r="C20" s="27"/>
      <c r="D20" s="59"/>
      <c r="E20" s="59"/>
      <c r="F20" s="27"/>
      <c r="G20" s="27"/>
      <c r="H20" s="59"/>
      <c r="I20" s="59"/>
      <c r="J20" s="27"/>
      <c r="K20" s="27"/>
      <c r="L20" s="112"/>
      <c r="M20" s="112"/>
      <c r="N20" s="56"/>
      <c r="O20" s="27"/>
      <c r="P20" s="59"/>
      <c r="Q20" s="59"/>
      <c r="R20" s="27"/>
    </row>
    <row r="21" spans="1:18">
      <c r="A21" s="12"/>
      <c r="B21" s="47" t="s">
        <v>1137</v>
      </c>
      <c r="C21" s="36"/>
      <c r="D21" s="31" t="s">
        <v>254</v>
      </c>
      <c r="E21" s="51">
        <v>0.48</v>
      </c>
      <c r="F21" s="36"/>
      <c r="G21" s="36"/>
      <c r="H21" s="31" t="s">
        <v>254</v>
      </c>
      <c r="I21" s="51">
        <v>0.61</v>
      </c>
      <c r="J21" s="36"/>
      <c r="K21" s="36"/>
      <c r="L21" s="31" t="s">
        <v>254</v>
      </c>
      <c r="M21" s="51" t="s">
        <v>1138</v>
      </c>
      <c r="N21" s="31" t="s">
        <v>258</v>
      </c>
      <c r="O21" s="36"/>
      <c r="P21" s="31" t="s">
        <v>254</v>
      </c>
      <c r="Q21" s="51">
        <v>0.76</v>
      </c>
      <c r="R21" s="36"/>
    </row>
    <row r="22" spans="1:18">
      <c r="A22" s="12"/>
      <c r="B22" s="47"/>
      <c r="C22" s="36"/>
      <c r="D22" s="31"/>
      <c r="E22" s="51"/>
      <c r="F22" s="36"/>
      <c r="G22" s="36"/>
      <c r="H22" s="31"/>
      <c r="I22" s="51"/>
      <c r="J22" s="36"/>
      <c r="K22" s="36"/>
      <c r="L22" s="31"/>
      <c r="M22" s="51"/>
      <c r="N22" s="31"/>
      <c r="O22" s="36"/>
      <c r="P22" s="31"/>
      <c r="Q22" s="51"/>
      <c r="R22" s="36"/>
    </row>
    <row r="23" spans="1:18">
      <c r="A23" s="12"/>
      <c r="B23" s="87"/>
      <c r="C23" s="87"/>
      <c r="D23" s="87"/>
      <c r="E23" s="87"/>
      <c r="F23" s="87"/>
      <c r="G23" s="87"/>
      <c r="H23" s="87"/>
      <c r="I23" s="87"/>
      <c r="J23" s="87"/>
      <c r="K23" s="87"/>
      <c r="L23" s="87"/>
      <c r="M23" s="87"/>
      <c r="N23" s="87"/>
      <c r="O23" s="87"/>
      <c r="P23" s="87"/>
      <c r="Q23" s="87"/>
      <c r="R23" s="87"/>
    </row>
    <row r="24" spans="1:18">
      <c r="A24" s="12"/>
      <c r="B24" s="26"/>
      <c r="C24" s="26"/>
      <c r="D24" s="26"/>
      <c r="E24" s="26"/>
      <c r="F24" s="26"/>
      <c r="G24" s="26"/>
      <c r="H24" s="26"/>
      <c r="I24" s="26"/>
      <c r="J24" s="26"/>
      <c r="K24" s="26"/>
      <c r="L24" s="26"/>
      <c r="M24" s="26"/>
      <c r="N24" s="26"/>
      <c r="O24" s="26"/>
      <c r="P24" s="26"/>
      <c r="Q24" s="26"/>
      <c r="R24" s="26"/>
    </row>
    <row r="25" spans="1:18">
      <c r="A25" s="12"/>
      <c r="B25" s="16"/>
      <c r="C25" s="16"/>
      <c r="D25" s="16"/>
      <c r="E25" s="16"/>
      <c r="F25" s="16"/>
      <c r="G25" s="16"/>
      <c r="H25" s="16"/>
      <c r="I25" s="16"/>
      <c r="J25" s="16"/>
      <c r="K25" s="16"/>
      <c r="L25" s="16"/>
      <c r="M25" s="16"/>
      <c r="N25" s="16"/>
      <c r="O25" s="16"/>
      <c r="P25" s="16"/>
      <c r="Q25" s="16"/>
      <c r="R25" s="16"/>
    </row>
    <row r="26" spans="1:18" ht="15.75" thickBot="1">
      <c r="A26" s="12"/>
      <c r="B26" s="73"/>
      <c r="C26" s="17"/>
      <c r="D26" s="30" t="s">
        <v>1139</v>
      </c>
      <c r="E26" s="30"/>
      <c r="F26" s="30"/>
      <c r="G26" s="30"/>
      <c r="H26" s="30"/>
      <c r="I26" s="30"/>
      <c r="J26" s="30"/>
      <c r="K26" s="30"/>
      <c r="L26" s="30"/>
      <c r="M26" s="30"/>
      <c r="N26" s="30"/>
      <c r="O26" s="30"/>
      <c r="P26" s="30"/>
      <c r="Q26" s="30"/>
      <c r="R26" s="30"/>
    </row>
    <row r="27" spans="1:18" ht="15.75" thickBot="1">
      <c r="A27" s="12"/>
      <c r="B27" s="73"/>
      <c r="C27" s="17"/>
      <c r="D27" s="309" t="s">
        <v>1130</v>
      </c>
      <c r="E27" s="309"/>
      <c r="F27" s="309"/>
      <c r="G27" s="17"/>
      <c r="H27" s="309" t="s">
        <v>1131</v>
      </c>
      <c r="I27" s="309"/>
      <c r="J27" s="309"/>
      <c r="K27" s="17"/>
      <c r="L27" s="309" t="s">
        <v>1132</v>
      </c>
      <c r="M27" s="309"/>
      <c r="N27" s="309"/>
      <c r="O27" s="17"/>
      <c r="P27" s="309" t="s">
        <v>1140</v>
      </c>
      <c r="Q27" s="309"/>
      <c r="R27" s="309"/>
    </row>
    <row r="28" spans="1:18">
      <c r="A28" s="12"/>
      <c r="B28" s="47" t="s">
        <v>89</v>
      </c>
      <c r="C28" s="36"/>
      <c r="D28" s="48" t="s">
        <v>254</v>
      </c>
      <c r="E28" s="50">
        <v>4716106</v>
      </c>
      <c r="F28" s="34"/>
      <c r="G28" s="36"/>
      <c r="H28" s="48" t="s">
        <v>254</v>
      </c>
      <c r="I28" s="50">
        <v>5077015</v>
      </c>
      <c r="J28" s="34"/>
      <c r="K28" s="36"/>
      <c r="L28" s="48" t="s">
        <v>254</v>
      </c>
      <c r="M28" s="50">
        <v>5395206</v>
      </c>
      <c r="N28" s="34"/>
      <c r="O28" s="36"/>
      <c r="P28" s="48" t="s">
        <v>254</v>
      </c>
      <c r="Q28" s="50">
        <v>4950360</v>
      </c>
      <c r="R28" s="34"/>
    </row>
    <row r="29" spans="1:18">
      <c r="A29" s="12"/>
      <c r="B29" s="47"/>
      <c r="C29" s="36"/>
      <c r="D29" s="31"/>
      <c r="E29" s="49"/>
      <c r="F29" s="36"/>
      <c r="G29" s="36"/>
      <c r="H29" s="31"/>
      <c r="I29" s="49"/>
      <c r="J29" s="36"/>
      <c r="K29" s="36"/>
      <c r="L29" s="31"/>
      <c r="M29" s="49"/>
      <c r="N29" s="36"/>
      <c r="O29" s="36"/>
      <c r="P29" s="31"/>
      <c r="Q29" s="49"/>
      <c r="R29" s="36"/>
    </row>
    <row r="30" spans="1:18">
      <c r="A30" s="12"/>
      <c r="B30" s="55" t="s">
        <v>967</v>
      </c>
      <c r="C30" s="27"/>
      <c r="D30" s="112" t="s">
        <v>1141</v>
      </c>
      <c r="E30" s="112"/>
      <c r="F30" s="56" t="s">
        <v>258</v>
      </c>
      <c r="G30" s="27"/>
      <c r="H30" s="59">
        <v>579506</v>
      </c>
      <c r="I30" s="59"/>
      <c r="J30" s="27"/>
      <c r="K30" s="27"/>
      <c r="L30" s="59">
        <v>220109</v>
      </c>
      <c r="M30" s="59"/>
      <c r="N30" s="27"/>
      <c r="O30" s="27"/>
      <c r="P30" s="59">
        <v>284901</v>
      </c>
      <c r="Q30" s="59"/>
      <c r="R30" s="27"/>
    </row>
    <row r="31" spans="1:18">
      <c r="A31" s="12"/>
      <c r="B31" s="55"/>
      <c r="C31" s="27"/>
      <c r="D31" s="112"/>
      <c r="E31" s="112"/>
      <c r="F31" s="56"/>
      <c r="G31" s="27"/>
      <c r="H31" s="59"/>
      <c r="I31" s="59"/>
      <c r="J31" s="27"/>
      <c r="K31" s="27"/>
      <c r="L31" s="59"/>
      <c r="M31" s="59"/>
      <c r="N31" s="27"/>
      <c r="O31" s="27"/>
      <c r="P31" s="59"/>
      <c r="Q31" s="59"/>
      <c r="R31" s="27"/>
    </row>
    <row r="32" spans="1:18">
      <c r="A32" s="12"/>
      <c r="B32" s="47" t="s">
        <v>975</v>
      </c>
      <c r="C32" s="36"/>
      <c r="D32" s="51" t="s">
        <v>1142</v>
      </c>
      <c r="E32" s="51"/>
      <c r="F32" s="31" t="s">
        <v>258</v>
      </c>
      <c r="G32" s="36"/>
      <c r="H32" s="49">
        <v>555742</v>
      </c>
      <c r="I32" s="49"/>
      <c r="J32" s="36"/>
      <c r="K32" s="36"/>
      <c r="L32" s="49">
        <v>186564</v>
      </c>
      <c r="M32" s="49"/>
      <c r="N32" s="36"/>
      <c r="O32" s="36"/>
      <c r="P32" s="49">
        <v>264263</v>
      </c>
      <c r="Q32" s="49"/>
      <c r="R32" s="36"/>
    </row>
    <row r="33" spans="1:18">
      <c r="A33" s="12"/>
      <c r="B33" s="47"/>
      <c r="C33" s="36"/>
      <c r="D33" s="51"/>
      <c r="E33" s="51"/>
      <c r="F33" s="31"/>
      <c r="G33" s="36"/>
      <c r="H33" s="49"/>
      <c r="I33" s="49"/>
      <c r="J33" s="36"/>
      <c r="K33" s="36"/>
      <c r="L33" s="49"/>
      <c r="M33" s="49"/>
      <c r="N33" s="36"/>
      <c r="O33" s="36"/>
      <c r="P33" s="49"/>
      <c r="Q33" s="49"/>
      <c r="R33" s="36"/>
    </row>
    <row r="34" spans="1:18">
      <c r="A34" s="12"/>
      <c r="B34" s="55" t="s">
        <v>107</v>
      </c>
      <c r="C34" s="27"/>
      <c r="D34" s="27"/>
      <c r="E34" s="27"/>
      <c r="F34" s="27"/>
      <c r="G34" s="27"/>
      <c r="H34" s="27"/>
      <c r="I34" s="27"/>
      <c r="J34" s="27"/>
      <c r="K34" s="27"/>
      <c r="L34" s="27"/>
      <c r="M34" s="27"/>
      <c r="N34" s="27"/>
      <c r="O34" s="27"/>
      <c r="P34" s="59">
        <v>1956</v>
      </c>
      <c r="Q34" s="59"/>
      <c r="R34" s="27"/>
    </row>
    <row r="35" spans="1:18">
      <c r="A35" s="12"/>
      <c r="B35" s="55"/>
      <c r="C35" s="27"/>
      <c r="D35" s="27"/>
      <c r="E35" s="27"/>
      <c r="F35" s="27"/>
      <c r="G35" s="27"/>
      <c r="H35" s="27"/>
      <c r="I35" s="27"/>
      <c r="J35" s="27"/>
      <c r="K35" s="27"/>
      <c r="L35" s="27"/>
      <c r="M35" s="27"/>
      <c r="N35" s="27"/>
      <c r="O35" s="27"/>
      <c r="P35" s="59"/>
      <c r="Q35" s="59"/>
      <c r="R35" s="27"/>
    </row>
    <row r="36" spans="1:18">
      <c r="A36" s="12"/>
      <c r="B36" s="47" t="s">
        <v>1137</v>
      </c>
      <c r="C36" s="36"/>
      <c r="D36" s="36"/>
      <c r="E36" s="36"/>
      <c r="F36" s="36"/>
      <c r="G36" s="36"/>
      <c r="H36" s="36"/>
      <c r="I36" s="36"/>
      <c r="J36" s="36"/>
      <c r="K36" s="36"/>
      <c r="L36" s="36"/>
      <c r="M36" s="36"/>
      <c r="N36" s="36"/>
      <c r="O36" s="36"/>
      <c r="P36" s="31" t="s">
        <v>254</v>
      </c>
      <c r="Q36" s="51">
        <v>0.08</v>
      </c>
      <c r="R36" s="36"/>
    </row>
    <row r="37" spans="1:18">
      <c r="A37" s="12"/>
      <c r="B37" s="47"/>
      <c r="C37" s="36"/>
      <c r="D37" s="36"/>
      <c r="E37" s="36"/>
      <c r="F37" s="36"/>
      <c r="G37" s="36"/>
      <c r="H37" s="36"/>
      <c r="I37" s="36"/>
      <c r="J37" s="36"/>
      <c r="K37" s="36"/>
      <c r="L37" s="36"/>
      <c r="M37" s="36"/>
      <c r="N37" s="36"/>
      <c r="O37" s="36"/>
      <c r="P37" s="31"/>
      <c r="Q37" s="51"/>
      <c r="R37" s="36"/>
    </row>
    <row r="38" spans="1:18">
      <c r="A38" s="12"/>
      <c r="B38" s="27"/>
      <c r="C38" s="27"/>
      <c r="D38" s="27"/>
      <c r="E38" s="27"/>
      <c r="F38" s="27"/>
      <c r="G38" s="27"/>
      <c r="H38" s="27"/>
      <c r="I38" s="27"/>
      <c r="J38" s="27"/>
      <c r="K38" s="27"/>
      <c r="L38" s="27"/>
      <c r="M38" s="27"/>
      <c r="N38" s="27"/>
      <c r="O38" s="27"/>
      <c r="P38" s="27"/>
      <c r="Q38" s="27"/>
      <c r="R38" s="27"/>
    </row>
    <row r="39" spans="1:18">
      <c r="A39" s="12"/>
      <c r="B39" s="16"/>
      <c r="C39" s="16"/>
    </row>
    <row r="40" spans="1:18" ht="38.25">
      <c r="A40" s="12"/>
      <c r="B40" s="172" t="s">
        <v>1143</v>
      </c>
      <c r="C40" s="38" t="s">
        <v>1144</v>
      </c>
    </row>
  </sheetData>
  <mergeCells count="161">
    <mergeCell ref="B38:R38"/>
    <mergeCell ref="A1:A2"/>
    <mergeCell ref="B1:R1"/>
    <mergeCell ref="B2:R2"/>
    <mergeCell ref="B3:R3"/>
    <mergeCell ref="A4:A40"/>
    <mergeCell ref="B4:R4"/>
    <mergeCell ref="B5:R5"/>
    <mergeCell ref="B6:R6"/>
    <mergeCell ref="B7:R7"/>
    <mergeCell ref="B8:R8"/>
    <mergeCell ref="K36:K37"/>
    <mergeCell ref="L36:N37"/>
    <mergeCell ref="O36:O37"/>
    <mergeCell ref="P36:P37"/>
    <mergeCell ref="Q36:Q37"/>
    <mergeCell ref="R36:R37"/>
    <mergeCell ref="K34:K35"/>
    <mergeCell ref="L34:N35"/>
    <mergeCell ref="O34:O35"/>
    <mergeCell ref="P34:Q35"/>
    <mergeCell ref="R34:R35"/>
    <mergeCell ref="B36:B37"/>
    <mergeCell ref="C36:C37"/>
    <mergeCell ref="D36:F37"/>
    <mergeCell ref="G36:G37"/>
    <mergeCell ref="H36:J37"/>
    <mergeCell ref="L32:M33"/>
    <mergeCell ref="N32:N33"/>
    <mergeCell ref="O32:O33"/>
    <mergeCell ref="P32:Q33"/>
    <mergeCell ref="R32:R33"/>
    <mergeCell ref="B34:B35"/>
    <mergeCell ref="C34:C35"/>
    <mergeCell ref="D34:F35"/>
    <mergeCell ref="G34:G35"/>
    <mergeCell ref="H34:J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1:P22"/>
    <mergeCell ref="Q21:Q22"/>
    <mergeCell ref="R21:R22"/>
    <mergeCell ref="B24:R24"/>
    <mergeCell ref="D26:R26"/>
    <mergeCell ref="D27:F27"/>
    <mergeCell ref="H27:J27"/>
    <mergeCell ref="L27:N27"/>
    <mergeCell ref="P27:R27"/>
    <mergeCell ref="B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36.5703125" customWidth="1"/>
    <col min="3" max="3" width="2.85546875" customWidth="1"/>
    <col min="4" max="4" width="17.5703125" customWidth="1"/>
  </cols>
  <sheetData>
    <row r="1" spans="1:4" ht="15" customHeight="1">
      <c r="A1" s="8" t="s">
        <v>1145</v>
      </c>
      <c r="B1" s="8" t="s">
        <v>1</v>
      </c>
      <c r="C1" s="8"/>
      <c r="D1" s="8"/>
    </row>
    <row r="2" spans="1:4" ht="15" customHeight="1">
      <c r="A2" s="8"/>
      <c r="B2" s="8" t="s">
        <v>2</v>
      </c>
      <c r="C2" s="8"/>
      <c r="D2" s="8"/>
    </row>
    <row r="3" spans="1:4" ht="15" customHeight="1">
      <c r="A3" s="3" t="s">
        <v>282</v>
      </c>
      <c r="B3" s="11" t="s">
        <v>6</v>
      </c>
      <c r="C3" s="11"/>
      <c r="D3" s="11"/>
    </row>
    <row r="4" spans="1:4" ht="15" customHeight="1">
      <c r="A4" s="12" t="s">
        <v>284</v>
      </c>
      <c r="B4" s="11" t="s">
        <v>6</v>
      </c>
      <c r="C4" s="11"/>
      <c r="D4" s="11"/>
    </row>
    <row r="5" spans="1:4">
      <c r="A5" s="12"/>
      <c r="B5" s="67" t="s">
        <v>284</v>
      </c>
      <c r="C5" s="67"/>
      <c r="D5" s="67"/>
    </row>
    <row r="6" spans="1:4" ht="51" customHeight="1">
      <c r="A6" s="12"/>
      <c r="B6" s="68" t="s">
        <v>285</v>
      </c>
      <c r="C6" s="68"/>
      <c r="D6" s="68"/>
    </row>
    <row r="7" spans="1:4" ht="15" customHeight="1">
      <c r="A7" s="12" t="s">
        <v>286</v>
      </c>
      <c r="B7" s="11" t="s">
        <v>6</v>
      </c>
      <c r="C7" s="11"/>
      <c r="D7" s="11"/>
    </row>
    <row r="8" spans="1:4">
      <c r="A8" s="12"/>
      <c r="B8" s="67" t="s">
        <v>286</v>
      </c>
      <c r="C8" s="67"/>
      <c r="D8" s="67"/>
    </row>
    <row r="9" spans="1:4" ht="38.25" customHeight="1">
      <c r="A9" s="12"/>
      <c r="B9" s="68" t="s">
        <v>287</v>
      </c>
      <c r="C9" s="68"/>
      <c r="D9" s="68"/>
    </row>
    <row r="10" spans="1:4" ht="15" customHeight="1">
      <c r="A10" s="12" t="s">
        <v>288</v>
      </c>
      <c r="B10" s="11" t="s">
        <v>6</v>
      </c>
      <c r="C10" s="11"/>
      <c r="D10" s="11"/>
    </row>
    <row r="11" spans="1:4">
      <c r="A11" s="12"/>
      <c r="B11" s="67" t="s">
        <v>288</v>
      </c>
      <c r="C11" s="67"/>
      <c r="D11" s="67"/>
    </row>
    <row r="12" spans="1:4" ht="63.75" customHeight="1">
      <c r="A12" s="12"/>
      <c r="B12" s="68" t="s">
        <v>289</v>
      </c>
      <c r="C12" s="68"/>
      <c r="D12" s="68"/>
    </row>
    <row r="13" spans="1:4" ht="15" customHeight="1">
      <c r="A13" s="12" t="s">
        <v>290</v>
      </c>
      <c r="B13" s="11" t="s">
        <v>6</v>
      </c>
      <c r="C13" s="11"/>
      <c r="D13" s="11"/>
    </row>
    <row r="14" spans="1:4">
      <c r="A14" s="12"/>
      <c r="B14" s="67" t="s">
        <v>290</v>
      </c>
      <c r="C14" s="67"/>
      <c r="D14" s="67"/>
    </row>
    <row r="15" spans="1:4" ht="51" customHeight="1">
      <c r="A15" s="12"/>
      <c r="B15" s="68" t="s">
        <v>291</v>
      </c>
      <c r="C15" s="68"/>
      <c r="D15" s="68"/>
    </row>
    <row r="16" spans="1:4" ht="15" customHeight="1">
      <c r="A16" s="12" t="s">
        <v>296</v>
      </c>
      <c r="B16" s="11" t="s">
        <v>6</v>
      </c>
      <c r="C16" s="11"/>
      <c r="D16" s="11"/>
    </row>
    <row r="17" spans="1:4">
      <c r="A17" s="12"/>
      <c r="B17" s="67" t="s">
        <v>296</v>
      </c>
      <c r="C17" s="67"/>
      <c r="D17" s="67"/>
    </row>
    <row r="18" spans="1:4" ht="140.25" customHeight="1">
      <c r="A18" s="12"/>
      <c r="B18" s="68" t="s">
        <v>297</v>
      </c>
      <c r="C18" s="68"/>
      <c r="D18" s="68"/>
    </row>
    <row r="19" spans="1:4" ht="114.75" customHeight="1">
      <c r="A19" s="12"/>
      <c r="B19" s="68" t="s">
        <v>298</v>
      </c>
      <c r="C19" s="68"/>
      <c r="D19" s="68"/>
    </row>
    <row r="20" spans="1:4" ht="280.5" customHeight="1">
      <c r="A20" s="12"/>
      <c r="B20" s="68" t="s">
        <v>299</v>
      </c>
      <c r="C20" s="68"/>
      <c r="D20" s="68"/>
    </row>
    <row r="21" spans="1:4" ht="102" customHeight="1">
      <c r="A21" s="12"/>
      <c r="B21" s="68" t="s">
        <v>300</v>
      </c>
      <c r="C21" s="68"/>
      <c r="D21" s="68"/>
    </row>
    <row r="22" spans="1:4" ht="89.25" customHeight="1">
      <c r="A22" s="12"/>
      <c r="B22" s="68" t="s">
        <v>301</v>
      </c>
      <c r="C22" s="68"/>
      <c r="D22" s="68"/>
    </row>
    <row r="23" spans="1:4" ht="191.25" customHeight="1">
      <c r="A23" s="12"/>
      <c r="B23" s="68" t="s">
        <v>302</v>
      </c>
      <c r="C23" s="68"/>
      <c r="D23" s="68"/>
    </row>
    <row r="24" spans="1:4" ht="102" customHeight="1">
      <c r="A24" s="12"/>
      <c r="B24" s="68" t="s">
        <v>303</v>
      </c>
      <c r="C24" s="68"/>
      <c r="D24" s="68"/>
    </row>
    <row r="25" spans="1:4" ht="216.75" customHeight="1">
      <c r="A25" s="12"/>
      <c r="B25" s="68" t="s">
        <v>304</v>
      </c>
      <c r="C25" s="68"/>
      <c r="D25" s="68"/>
    </row>
    <row r="26" spans="1:4" ht="15" customHeight="1">
      <c r="A26" s="12" t="s">
        <v>1146</v>
      </c>
      <c r="B26" s="11" t="s">
        <v>6</v>
      </c>
      <c r="C26" s="11"/>
      <c r="D26" s="11"/>
    </row>
    <row r="27" spans="1:4" ht="63.75" customHeight="1">
      <c r="A27" s="12"/>
      <c r="B27" s="68" t="s">
        <v>1147</v>
      </c>
      <c r="C27" s="68"/>
      <c r="D27" s="68"/>
    </row>
    <row r="28" spans="1:4" ht="15" customHeight="1">
      <c r="A28" s="12" t="s">
        <v>1148</v>
      </c>
      <c r="B28" s="11" t="s">
        <v>6</v>
      </c>
      <c r="C28" s="11"/>
      <c r="D28" s="11"/>
    </row>
    <row r="29" spans="1:4" ht="38.25" customHeight="1">
      <c r="A29" s="12"/>
      <c r="B29" s="68" t="s">
        <v>306</v>
      </c>
      <c r="C29" s="68"/>
      <c r="D29" s="68"/>
    </row>
    <row r="30" spans="1:4" ht="15" customHeight="1">
      <c r="A30" s="12" t="s">
        <v>307</v>
      </c>
      <c r="B30" s="11" t="s">
        <v>6</v>
      </c>
      <c r="C30" s="11"/>
      <c r="D30" s="11"/>
    </row>
    <row r="31" spans="1:4">
      <c r="A31" s="12"/>
      <c r="B31" s="67" t="s">
        <v>307</v>
      </c>
      <c r="C31" s="67"/>
      <c r="D31" s="67"/>
    </row>
    <row r="32" spans="1:4" ht="89.25" customHeight="1">
      <c r="A32" s="12"/>
      <c r="B32" s="68" t="s">
        <v>308</v>
      </c>
      <c r="C32" s="68"/>
      <c r="D32" s="68"/>
    </row>
    <row r="33" spans="1:4" ht="293.25" customHeight="1">
      <c r="A33" s="12"/>
      <c r="B33" s="68" t="s">
        <v>309</v>
      </c>
      <c r="C33" s="68"/>
      <c r="D33" s="68"/>
    </row>
    <row r="34" spans="1:4" ht="127.5" customHeight="1">
      <c r="A34" s="12"/>
      <c r="B34" s="68" t="s">
        <v>1149</v>
      </c>
      <c r="C34" s="68"/>
      <c r="D34" s="68"/>
    </row>
    <row r="35" spans="1:4" ht="15" customHeight="1">
      <c r="A35" s="12" t="s">
        <v>311</v>
      </c>
      <c r="B35" s="11" t="s">
        <v>6</v>
      </c>
      <c r="C35" s="11"/>
      <c r="D35" s="11"/>
    </row>
    <row r="36" spans="1:4">
      <c r="A36" s="12"/>
      <c r="B36" s="67" t="s">
        <v>311</v>
      </c>
      <c r="C36" s="67"/>
      <c r="D36" s="67"/>
    </row>
    <row r="37" spans="1:4" ht="127.5" customHeight="1">
      <c r="A37" s="12"/>
      <c r="B37" s="68" t="s">
        <v>312</v>
      </c>
      <c r="C37" s="68"/>
      <c r="D37" s="68"/>
    </row>
    <row r="38" spans="1:4" ht="25.5" customHeight="1">
      <c r="A38" s="12"/>
      <c r="B38" s="68" t="s">
        <v>313</v>
      </c>
      <c r="C38" s="68"/>
      <c r="D38" s="68"/>
    </row>
    <row r="39" spans="1:4">
      <c r="A39" s="12"/>
      <c r="B39" s="70"/>
      <c r="C39" s="70"/>
      <c r="D39" s="70"/>
    </row>
    <row r="40" spans="1:4">
      <c r="A40" s="12"/>
      <c r="B40" s="26"/>
      <c r="C40" s="26"/>
      <c r="D40" s="26"/>
    </row>
    <row r="41" spans="1:4">
      <c r="A41" s="12"/>
      <c r="B41" s="16"/>
      <c r="C41" s="16"/>
      <c r="D41" s="16"/>
    </row>
    <row r="42" spans="1:4">
      <c r="A42" s="12"/>
      <c r="B42" s="17"/>
      <c r="C42" s="17"/>
      <c r="D42" s="17"/>
    </row>
    <row r="43" spans="1:4">
      <c r="A43" s="12"/>
      <c r="B43" s="39" t="s">
        <v>314</v>
      </c>
      <c r="C43" s="72" t="s">
        <v>315</v>
      </c>
      <c r="D43" s="41" t="s">
        <v>316</v>
      </c>
    </row>
    <row r="44" spans="1:4">
      <c r="A44" s="12"/>
      <c r="B44" s="38" t="s">
        <v>317</v>
      </c>
      <c r="C44" s="73" t="s">
        <v>315</v>
      </c>
      <c r="D44" s="24" t="s">
        <v>318</v>
      </c>
    </row>
    <row r="45" spans="1:4">
      <c r="A45" s="12"/>
      <c r="B45" s="39" t="s">
        <v>319</v>
      </c>
      <c r="C45" s="72" t="s">
        <v>315</v>
      </c>
      <c r="D45" s="41" t="s">
        <v>320</v>
      </c>
    </row>
    <row r="46" spans="1:4">
      <c r="A46" s="12"/>
      <c r="B46" s="38" t="s">
        <v>321</v>
      </c>
      <c r="C46" s="73" t="s">
        <v>315</v>
      </c>
      <c r="D46" s="24" t="s">
        <v>322</v>
      </c>
    </row>
    <row r="47" spans="1:4">
      <c r="A47" s="12"/>
      <c r="B47" s="39" t="s">
        <v>323</v>
      </c>
      <c r="C47" s="72" t="s">
        <v>315</v>
      </c>
      <c r="D47" s="41" t="s">
        <v>324</v>
      </c>
    </row>
    <row r="48" spans="1:4">
      <c r="A48" s="12"/>
      <c r="B48" s="38" t="s">
        <v>325</v>
      </c>
      <c r="C48" s="17"/>
      <c r="D48" s="24" t="s">
        <v>326</v>
      </c>
    </row>
    <row r="49" spans="1:4" ht="38.25" customHeight="1">
      <c r="A49" s="12"/>
      <c r="B49" s="68" t="s">
        <v>327</v>
      </c>
      <c r="C49" s="68"/>
      <c r="D49" s="68"/>
    </row>
    <row r="50" spans="1:4" ht="15" customHeight="1">
      <c r="A50" s="12" t="s">
        <v>328</v>
      </c>
      <c r="B50" s="11" t="s">
        <v>6</v>
      </c>
      <c r="C50" s="11"/>
      <c r="D50" s="11"/>
    </row>
    <row r="51" spans="1:4">
      <c r="A51" s="12"/>
      <c r="B51" s="67" t="s">
        <v>328</v>
      </c>
      <c r="C51" s="67"/>
      <c r="D51" s="67"/>
    </row>
    <row r="52" spans="1:4" ht="89.25" customHeight="1">
      <c r="A52" s="12"/>
      <c r="B52" s="68" t="s">
        <v>329</v>
      </c>
      <c r="C52" s="68"/>
      <c r="D52" s="68"/>
    </row>
    <row r="53" spans="1:4" ht="63.75" customHeight="1">
      <c r="A53" s="12"/>
      <c r="B53" s="68" t="s">
        <v>330</v>
      </c>
      <c r="C53" s="68"/>
      <c r="D53" s="68"/>
    </row>
    <row r="54" spans="1:4" ht="25.5" customHeight="1">
      <c r="A54" s="12"/>
      <c r="B54" s="68" t="s">
        <v>331</v>
      </c>
      <c r="C54" s="68"/>
      <c r="D54" s="68"/>
    </row>
    <row r="55" spans="1:4" ht="15" customHeight="1">
      <c r="A55" s="12" t="s">
        <v>1150</v>
      </c>
      <c r="B55" s="11" t="s">
        <v>6</v>
      </c>
      <c r="C55" s="11"/>
      <c r="D55" s="11"/>
    </row>
    <row r="56" spans="1:4" ht="38.25" customHeight="1">
      <c r="A56" s="12"/>
      <c r="B56" s="68" t="s">
        <v>332</v>
      </c>
      <c r="C56" s="68"/>
      <c r="D56" s="68"/>
    </row>
    <row r="57" spans="1:4" ht="15" customHeight="1">
      <c r="A57" s="12" t="s">
        <v>333</v>
      </c>
      <c r="B57" s="11" t="s">
        <v>6</v>
      </c>
      <c r="C57" s="11"/>
      <c r="D57" s="11"/>
    </row>
    <row r="58" spans="1:4">
      <c r="A58" s="12"/>
      <c r="B58" s="67" t="s">
        <v>333</v>
      </c>
      <c r="C58" s="67"/>
      <c r="D58" s="67"/>
    </row>
    <row r="59" spans="1:4" ht="102" customHeight="1">
      <c r="A59" s="12"/>
      <c r="B59" s="68" t="s">
        <v>334</v>
      </c>
      <c r="C59" s="68"/>
      <c r="D59" s="68"/>
    </row>
    <row r="60" spans="1:4" ht="76.5" customHeight="1">
      <c r="A60" s="12"/>
      <c r="B60" s="68" t="s">
        <v>335</v>
      </c>
      <c r="C60" s="68"/>
      <c r="D60" s="68"/>
    </row>
    <row r="61" spans="1:4" ht="15" customHeight="1">
      <c r="A61" s="12" t="s">
        <v>336</v>
      </c>
      <c r="B61" s="11" t="s">
        <v>6</v>
      </c>
      <c r="C61" s="11"/>
      <c r="D61" s="11"/>
    </row>
    <row r="62" spans="1:4">
      <c r="A62" s="12"/>
      <c r="B62" s="67" t="s">
        <v>336</v>
      </c>
      <c r="C62" s="67"/>
      <c r="D62" s="67"/>
    </row>
    <row r="63" spans="1:4" ht="229.5" customHeight="1">
      <c r="A63" s="12"/>
      <c r="B63" s="68" t="s">
        <v>337</v>
      </c>
      <c r="C63" s="68"/>
      <c r="D63" s="68"/>
    </row>
    <row r="64" spans="1:4" ht="15" customHeight="1">
      <c r="A64" s="12" t="s">
        <v>338</v>
      </c>
      <c r="B64" s="11" t="s">
        <v>6</v>
      </c>
      <c r="C64" s="11"/>
      <c r="D64" s="11"/>
    </row>
    <row r="65" spans="1:4">
      <c r="A65" s="12"/>
      <c r="B65" s="67" t="s">
        <v>338</v>
      </c>
      <c r="C65" s="67"/>
      <c r="D65" s="67"/>
    </row>
    <row r="66" spans="1:4" ht="229.5" customHeight="1">
      <c r="A66" s="12"/>
      <c r="B66" s="68" t="s">
        <v>339</v>
      </c>
      <c r="C66" s="68"/>
      <c r="D66" s="68"/>
    </row>
    <row r="67" spans="1:4" ht="15" customHeight="1">
      <c r="A67" s="12" t="s">
        <v>340</v>
      </c>
      <c r="B67" s="11" t="s">
        <v>6</v>
      </c>
      <c r="C67" s="11"/>
      <c r="D67" s="11"/>
    </row>
    <row r="68" spans="1:4">
      <c r="A68" s="12"/>
      <c r="B68" s="67" t="s">
        <v>340</v>
      </c>
      <c r="C68" s="67"/>
      <c r="D68" s="67"/>
    </row>
    <row r="69" spans="1:4" ht="216.75" customHeight="1">
      <c r="A69" s="12"/>
      <c r="B69" s="68" t="s">
        <v>341</v>
      </c>
      <c r="C69" s="68"/>
      <c r="D69" s="68"/>
    </row>
    <row r="70" spans="1:4" ht="15" customHeight="1">
      <c r="A70" s="12" t="s">
        <v>342</v>
      </c>
      <c r="B70" s="11" t="s">
        <v>6</v>
      </c>
      <c r="C70" s="11"/>
      <c r="D70" s="11"/>
    </row>
    <row r="71" spans="1:4">
      <c r="A71" s="12"/>
      <c r="B71" s="67" t="s">
        <v>342</v>
      </c>
      <c r="C71" s="67"/>
      <c r="D71" s="67"/>
    </row>
    <row r="72" spans="1:4" ht="331.5" customHeight="1">
      <c r="A72" s="12"/>
      <c r="B72" s="68" t="s">
        <v>343</v>
      </c>
      <c r="C72" s="68"/>
      <c r="D72" s="68"/>
    </row>
    <row r="73" spans="1:4" ht="191.25" customHeight="1">
      <c r="A73" s="12"/>
      <c r="B73" s="68" t="s">
        <v>344</v>
      </c>
      <c r="C73" s="68"/>
      <c r="D73" s="68"/>
    </row>
    <row r="74" spans="1:4" ht="51" customHeight="1">
      <c r="A74" s="12"/>
      <c r="B74" s="68" t="s">
        <v>345</v>
      </c>
      <c r="C74" s="68"/>
      <c r="D74" s="68"/>
    </row>
    <row r="75" spans="1:4" ht="38.25" customHeight="1">
      <c r="A75" s="12"/>
      <c r="B75" s="68" t="s">
        <v>346</v>
      </c>
      <c r="C75" s="68"/>
      <c r="D75" s="68"/>
    </row>
    <row r="76" spans="1:4" ht="15" customHeight="1">
      <c r="A76" s="12" t="s">
        <v>347</v>
      </c>
      <c r="B76" s="11" t="s">
        <v>6</v>
      </c>
      <c r="C76" s="11"/>
      <c r="D76" s="11"/>
    </row>
    <row r="77" spans="1:4">
      <c r="A77" s="12"/>
      <c r="B77" s="67" t="s">
        <v>347</v>
      </c>
      <c r="C77" s="67"/>
      <c r="D77" s="67"/>
    </row>
    <row r="78" spans="1:4" ht="204" customHeight="1">
      <c r="A78" s="12"/>
      <c r="B78" s="68" t="s">
        <v>348</v>
      </c>
      <c r="C78" s="68"/>
      <c r="D78" s="68"/>
    </row>
    <row r="79" spans="1:4" ht="15" customHeight="1">
      <c r="A79" s="12" t="s">
        <v>349</v>
      </c>
      <c r="B79" s="11" t="s">
        <v>6</v>
      </c>
      <c r="C79" s="11"/>
      <c r="D79" s="11"/>
    </row>
    <row r="80" spans="1:4">
      <c r="A80" s="12"/>
      <c r="B80" s="67" t="s">
        <v>349</v>
      </c>
      <c r="C80" s="67"/>
      <c r="D80" s="67"/>
    </row>
    <row r="81" spans="1:4" ht="63.75" customHeight="1">
      <c r="A81" s="12"/>
      <c r="B81" s="68" t="s">
        <v>350</v>
      </c>
      <c r="C81" s="68"/>
      <c r="D81" s="68"/>
    </row>
    <row r="82" spans="1:4" ht="15" customHeight="1">
      <c r="A82" s="12" t="s">
        <v>351</v>
      </c>
      <c r="B82" s="11" t="s">
        <v>6</v>
      </c>
      <c r="C82" s="11"/>
      <c r="D82" s="11"/>
    </row>
    <row r="83" spans="1:4">
      <c r="A83" s="12"/>
      <c r="B83" s="67" t="s">
        <v>351</v>
      </c>
      <c r="C83" s="67"/>
      <c r="D83" s="67"/>
    </row>
    <row r="84" spans="1:4" ht="127.5" customHeight="1">
      <c r="A84" s="12"/>
      <c r="B84" s="68" t="s">
        <v>352</v>
      </c>
      <c r="C84" s="68"/>
      <c r="D84" s="68"/>
    </row>
    <row r="85" spans="1:4" ht="102" customHeight="1">
      <c r="A85" s="12"/>
      <c r="B85" s="68" t="s">
        <v>353</v>
      </c>
      <c r="C85" s="68"/>
      <c r="D85" s="68"/>
    </row>
    <row r="86" spans="1:4" ht="15" customHeight="1">
      <c r="A86" s="12" t="s">
        <v>354</v>
      </c>
      <c r="B86" s="11" t="s">
        <v>6</v>
      </c>
      <c r="C86" s="11"/>
      <c r="D86" s="11"/>
    </row>
    <row r="87" spans="1:4">
      <c r="A87" s="12"/>
      <c r="B87" s="67" t="s">
        <v>354</v>
      </c>
      <c r="C87" s="67"/>
      <c r="D87" s="67"/>
    </row>
    <row r="88" spans="1:4" ht="114.75" customHeight="1">
      <c r="A88" s="12"/>
      <c r="B88" s="68" t="s">
        <v>355</v>
      </c>
      <c r="C88" s="68"/>
      <c r="D88" s="68"/>
    </row>
    <row r="89" spans="1:4" ht="102" customHeight="1">
      <c r="A89" s="12"/>
      <c r="B89" s="68" t="s">
        <v>356</v>
      </c>
      <c r="C89" s="68"/>
      <c r="D89" s="68"/>
    </row>
    <row r="90" spans="1:4" ht="15" customHeight="1">
      <c r="A90" s="12" t="s">
        <v>357</v>
      </c>
      <c r="B90" s="11" t="s">
        <v>6</v>
      </c>
      <c r="C90" s="11"/>
      <c r="D90" s="11"/>
    </row>
    <row r="91" spans="1:4">
      <c r="A91" s="12"/>
      <c r="B91" s="67" t="s">
        <v>357</v>
      </c>
      <c r="C91" s="67"/>
      <c r="D91" s="67"/>
    </row>
    <row r="92" spans="1:4" ht="76.5" customHeight="1">
      <c r="A92" s="12"/>
      <c r="B92" s="68" t="s">
        <v>358</v>
      </c>
      <c r="C92" s="68"/>
      <c r="D92" s="68"/>
    </row>
    <row r="93" spans="1:4">
      <c r="A93" s="12"/>
      <c r="B93" s="74"/>
      <c r="C93" s="74"/>
      <c r="D93" s="74"/>
    </row>
    <row r="94" spans="1:4" ht="127.5" customHeight="1">
      <c r="A94" s="12"/>
      <c r="B94" s="68" t="s">
        <v>359</v>
      </c>
      <c r="C94" s="68"/>
      <c r="D94" s="68"/>
    </row>
    <row r="95" spans="1:4" ht="140.25" customHeight="1">
      <c r="A95" s="12"/>
      <c r="B95" s="68" t="s">
        <v>360</v>
      </c>
      <c r="C95" s="68"/>
      <c r="D95" s="68"/>
    </row>
    <row r="96" spans="1:4" ht="102" customHeight="1">
      <c r="A96" s="12"/>
      <c r="B96" s="68" t="s">
        <v>361</v>
      </c>
      <c r="C96" s="68"/>
      <c r="D96" s="68"/>
    </row>
    <row r="97" spans="1:4" ht="102" customHeight="1">
      <c r="A97" s="12"/>
      <c r="B97" s="68" t="s">
        <v>362</v>
      </c>
      <c r="C97" s="68"/>
      <c r="D97" s="68"/>
    </row>
    <row r="98" spans="1:4" ht="15" customHeight="1">
      <c r="A98" s="12" t="s">
        <v>363</v>
      </c>
      <c r="B98" s="11" t="s">
        <v>6</v>
      </c>
      <c r="C98" s="11"/>
      <c r="D98" s="11"/>
    </row>
    <row r="99" spans="1:4">
      <c r="A99" s="12"/>
      <c r="B99" s="75" t="s">
        <v>363</v>
      </c>
      <c r="C99" s="75"/>
      <c r="D99" s="75"/>
    </row>
    <row r="100" spans="1:4" ht="191.25" customHeight="1">
      <c r="A100" s="12"/>
      <c r="B100" s="68" t="s">
        <v>364</v>
      </c>
      <c r="C100" s="68"/>
      <c r="D100" s="68"/>
    </row>
    <row r="101" spans="1:4">
      <c r="A101" s="12"/>
      <c r="B101" s="11"/>
      <c r="C101" s="11"/>
      <c r="D101" s="11"/>
    </row>
    <row r="102" spans="1:4" ht="204" customHeight="1">
      <c r="A102" s="12"/>
      <c r="B102" s="68" t="s">
        <v>365</v>
      </c>
      <c r="C102" s="68"/>
      <c r="D102" s="68"/>
    </row>
  </sheetData>
  <mergeCells count="117">
    <mergeCell ref="A98:A102"/>
    <mergeCell ref="B98:D98"/>
    <mergeCell ref="B99:D99"/>
    <mergeCell ref="B100:D100"/>
    <mergeCell ref="B101:D101"/>
    <mergeCell ref="B102:D102"/>
    <mergeCell ref="A90:A97"/>
    <mergeCell ref="B90:D90"/>
    <mergeCell ref="B91:D91"/>
    <mergeCell ref="B92:D92"/>
    <mergeCell ref="B93:D93"/>
    <mergeCell ref="B94:D94"/>
    <mergeCell ref="B95:D95"/>
    <mergeCell ref="B96:D96"/>
    <mergeCell ref="B97:D97"/>
    <mergeCell ref="A82:A85"/>
    <mergeCell ref="B82:D82"/>
    <mergeCell ref="B83:D83"/>
    <mergeCell ref="B84:D84"/>
    <mergeCell ref="B85:D85"/>
    <mergeCell ref="A86:A89"/>
    <mergeCell ref="B86:D86"/>
    <mergeCell ref="B87:D87"/>
    <mergeCell ref="B88:D88"/>
    <mergeCell ref="B89:D89"/>
    <mergeCell ref="B75:D75"/>
    <mergeCell ref="A76:A78"/>
    <mergeCell ref="B76:D76"/>
    <mergeCell ref="B77:D77"/>
    <mergeCell ref="B78:D78"/>
    <mergeCell ref="A79:A81"/>
    <mergeCell ref="B79:D79"/>
    <mergeCell ref="B80:D80"/>
    <mergeCell ref="B81:D81"/>
    <mergeCell ref="A67:A69"/>
    <mergeCell ref="B67:D67"/>
    <mergeCell ref="B68:D68"/>
    <mergeCell ref="B69:D69"/>
    <mergeCell ref="A70:A75"/>
    <mergeCell ref="B70:D70"/>
    <mergeCell ref="B71:D71"/>
    <mergeCell ref="B72:D72"/>
    <mergeCell ref="B73:D73"/>
    <mergeCell ref="B74:D74"/>
    <mergeCell ref="A61:A63"/>
    <mergeCell ref="B61:D61"/>
    <mergeCell ref="B62:D62"/>
    <mergeCell ref="B63:D63"/>
    <mergeCell ref="A64:A66"/>
    <mergeCell ref="B64:D64"/>
    <mergeCell ref="B65:D65"/>
    <mergeCell ref="B66:D66"/>
    <mergeCell ref="A55:A56"/>
    <mergeCell ref="B55:D55"/>
    <mergeCell ref="B56:D56"/>
    <mergeCell ref="A57:A60"/>
    <mergeCell ref="B57:D57"/>
    <mergeCell ref="B58:D58"/>
    <mergeCell ref="B59:D59"/>
    <mergeCell ref="B60:D60"/>
    <mergeCell ref="A50:A54"/>
    <mergeCell ref="B50:D50"/>
    <mergeCell ref="B51:D51"/>
    <mergeCell ref="B52:D52"/>
    <mergeCell ref="B53:D53"/>
    <mergeCell ref="B54:D54"/>
    <mergeCell ref="A35:A49"/>
    <mergeCell ref="B35:D35"/>
    <mergeCell ref="B36:D36"/>
    <mergeCell ref="B37:D37"/>
    <mergeCell ref="B38:D38"/>
    <mergeCell ref="B39:D39"/>
    <mergeCell ref="B49:D49"/>
    <mergeCell ref="A28:A29"/>
    <mergeCell ref="B28:D28"/>
    <mergeCell ref="B29:D29"/>
    <mergeCell ref="A30:A34"/>
    <mergeCell ref="B30:D30"/>
    <mergeCell ref="B31:D31"/>
    <mergeCell ref="B32:D32"/>
    <mergeCell ref="B33:D33"/>
    <mergeCell ref="B34:D34"/>
    <mergeCell ref="B21:D21"/>
    <mergeCell ref="B22:D22"/>
    <mergeCell ref="B23:D23"/>
    <mergeCell ref="B24:D24"/>
    <mergeCell ref="B25:D25"/>
    <mergeCell ref="A26:A27"/>
    <mergeCell ref="B26:D26"/>
    <mergeCell ref="B27:D27"/>
    <mergeCell ref="A13:A15"/>
    <mergeCell ref="B13:D13"/>
    <mergeCell ref="B14:D14"/>
    <mergeCell ref="B15:D15"/>
    <mergeCell ref="A16:A25"/>
    <mergeCell ref="B16:D16"/>
    <mergeCell ref="B17:D17"/>
    <mergeCell ref="B18:D18"/>
    <mergeCell ref="B19:D19"/>
    <mergeCell ref="B20:D20"/>
    <mergeCell ref="B7:D7"/>
    <mergeCell ref="B8:D8"/>
    <mergeCell ref="B9:D9"/>
    <mergeCell ref="A10:A12"/>
    <mergeCell ref="B10:D10"/>
    <mergeCell ref="B11:D11"/>
    <mergeCell ref="B12:D12"/>
    <mergeCell ref="B40:D40"/>
    <mergeCell ref="A1:A2"/>
    <mergeCell ref="B1:D1"/>
    <mergeCell ref="B2:D2"/>
    <mergeCell ref="B3:D3"/>
    <mergeCell ref="A4:A6"/>
    <mergeCell ref="B4:D4"/>
    <mergeCell ref="B5:D5"/>
    <mergeCell ref="B6:D6"/>
    <mergeCell ref="A7: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6.5703125" customWidth="1"/>
    <col min="5" max="5" width="11" customWidth="1"/>
    <col min="6" max="6" width="19.140625" customWidth="1"/>
    <col min="7" max="7" width="6.5703125" customWidth="1"/>
    <col min="8" max="8" width="3.28515625" customWidth="1"/>
    <col min="9" max="9" width="19.140625" customWidth="1"/>
    <col min="10" max="10" width="6.5703125" customWidth="1"/>
    <col min="11" max="11" width="15.28515625" customWidth="1"/>
    <col min="12" max="12" width="3.28515625" customWidth="1"/>
    <col min="13" max="13" width="12.5703125" customWidth="1"/>
    <col min="14" max="14" width="2.5703125" customWidth="1"/>
  </cols>
  <sheetData>
    <row r="1" spans="1:14" ht="30" customHeight="1">
      <c r="A1" s="8" t="s">
        <v>11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8</v>
      </c>
      <c r="B3" s="11" t="s">
        <v>6</v>
      </c>
      <c r="C3" s="11"/>
      <c r="D3" s="11"/>
      <c r="E3" s="11"/>
      <c r="F3" s="11"/>
      <c r="G3" s="11"/>
      <c r="H3" s="11"/>
      <c r="I3" s="11"/>
      <c r="J3" s="11"/>
      <c r="K3" s="11"/>
      <c r="L3" s="11"/>
      <c r="M3" s="11"/>
      <c r="N3" s="11"/>
    </row>
    <row r="4" spans="1:14" ht="15" customHeight="1">
      <c r="A4" s="12" t="s">
        <v>1152</v>
      </c>
      <c r="B4" s="11" t="s">
        <v>6</v>
      </c>
      <c r="C4" s="11"/>
      <c r="D4" s="11"/>
      <c r="E4" s="11"/>
      <c r="F4" s="11"/>
      <c r="G4" s="11"/>
      <c r="H4" s="11"/>
      <c r="I4" s="11"/>
      <c r="J4" s="11"/>
      <c r="K4" s="11"/>
      <c r="L4" s="11"/>
      <c r="M4" s="11"/>
      <c r="N4" s="11"/>
    </row>
    <row r="5" spans="1:14" ht="25.5" customHeight="1">
      <c r="A5" s="12"/>
      <c r="B5" s="68" t="s">
        <v>1153</v>
      </c>
      <c r="C5" s="68"/>
      <c r="D5" s="68"/>
      <c r="E5" s="68"/>
      <c r="F5" s="68"/>
      <c r="G5" s="68"/>
      <c r="H5" s="68"/>
      <c r="I5" s="68"/>
      <c r="J5" s="68"/>
      <c r="K5" s="68"/>
      <c r="L5" s="68"/>
      <c r="M5" s="68"/>
      <c r="N5" s="68"/>
    </row>
    <row r="6" spans="1:14">
      <c r="A6" s="12"/>
      <c r="B6" s="70"/>
      <c r="C6" s="70"/>
      <c r="D6" s="70"/>
      <c r="E6" s="70"/>
      <c r="F6" s="70"/>
      <c r="G6" s="70"/>
      <c r="H6" s="70"/>
      <c r="I6" s="70"/>
      <c r="J6" s="70"/>
      <c r="K6" s="70"/>
      <c r="L6" s="70"/>
      <c r="M6" s="70"/>
      <c r="N6" s="70"/>
    </row>
    <row r="7" spans="1:14">
      <c r="A7" s="12"/>
      <c r="B7" s="26"/>
      <c r="C7" s="26"/>
      <c r="D7" s="26"/>
      <c r="E7" s="26"/>
      <c r="F7" s="26"/>
      <c r="G7" s="26"/>
      <c r="H7" s="26"/>
      <c r="I7" s="26"/>
      <c r="J7" s="26"/>
    </row>
    <row r="8" spans="1:14">
      <c r="A8" s="12"/>
      <c r="B8" s="16"/>
      <c r="C8" s="16"/>
      <c r="D8" s="16"/>
      <c r="E8" s="16"/>
      <c r="F8" s="16"/>
      <c r="G8" s="16"/>
      <c r="H8" s="16"/>
      <c r="I8" s="16"/>
      <c r="J8" s="16"/>
    </row>
    <row r="9" spans="1:14">
      <c r="A9" s="12"/>
      <c r="B9" s="27"/>
      <c r="C9" s="28" t="s">
        <v>233</v>
      </c>
      <c r="D9" s="28"/>
      <c r="E9" s="27"/>
      <c r="F9" s="28" t="s">
        <v>236</v>
      </c>
      <c r="G9" s="28"/>
      <c r="H9" s="27"/>
      <c r="I9" s="28" t="s">
        <v>241</v>
      </c>
      <c r="J9" s="28"/>
    </row>
    <row r="10" spans="1:14">
      <c r="A10" s="12"/>
      <c r="B10" s="27"/>
      <c r="C10" s="28" t="s">
        <v>234</v>
      </c>
      <c r="D10" s="28"/>
      <c r="E10" s="27"/>
      <c r="F10" s="28" t="s">
        <v>237</v>
      </c>
      <c r="G10" s="28"/>
      <c r="H10" s="27"/>
      <c r="I10" s="28"/>
      <c r="J10" s="28"/>
    </row>
    <row r="11" spans="1:14">
      <c r="A11" s="12"/>
      <c r="B11" s="27"/>
      <c r="C11" s="28" t="s">
        <v>235</v>
      </c>
      <c r="D11" s="28"/>
      <c r="E11" s="27"/>
      <c r="F11" s="28" t="s">
        <v>238</v>
      </c>
      <c r="G11" s="28"/>
      <c r="H11" s="27"/>
      <c r="I11" s="28"/>
      <c r="J11" s="28"/>
    </row>
    <row r="12" spans="1:14">
      <c r="A12" s="12"/>
      <c r="B12" s="27"/>
      <c r="C12" s="11"/>
      <c r="D12" s="11"/>
      <c r="E12" s="27"/>
      <c r="F12" s="28" t="s">
        <v>239</v>
      </c>
      <c r="G12" s="28"/>
      <c r="H12" s="27"/>
      <c r="I12" s="28"/>
      <c r="J12" s="28"/>
    </row>
    <row r="13" spans="1:14" ht="15.75" thickBot="1">
      <c r="A13" s="12"/>
      <c r="B13" s="27"/>
      <c r="C13" s="29"/>
      <c r="D13" s="29"/>
      <c r="E13" s="27"/>
      <c r="F13" s="30" t="s">
        <v>240</v>
      </c>
      <c r="G13" s="30"/>
      <c r="H13" s="27"/>
      <c r="I13" s="30"/>
      <c r="J13" s="30"/>
    </row>
    <row r="14" spans="1:14">
      <c r="A14" s="12"/>
      <c r="B14" s="31" t="s">
        <v>242</v>
      </c>
      <c r="C14" s="32">
        <v>72974072</v>
      </c>
      <c r="D14" s="34"/>
      <c r="E14" s="36"/>
      <c r="F14" s="32">
        <v>23567686</v>
      </c>
      <c r="G14" s="34"/>
      <c r="H14" s="36"/>
      <c r="I14" s="32">
        <v>96541758</v>
      </c>
      <c r="J14" s="34"/>
    </row>
    <row r="15" spans="1:14">
      <c r="A15" s="12"/>
      <c r="B15" s="31"/>
      <c r="C15" s="33"/>
      <c r="D15" s="35"/>
      <c r="E15" s="36"/>
      <c r="F15" s="33"/>
      <c r="G15" s="35"/>
      <c r="H15" s="36"/>
      <c r="I15" s="33"/>
      <c r="J15" s="35"/>
    </row>
    <row r="16" spans="1:14">
      <c r="A16" s="12"/>
      <c r="B16" s="17"/>
      <c r="C16" s="22">
        <v>75.599999999999994</v>
      </c>
      <c r="D16" s="23" t="s">
        <v>243</v>
      </c>
      <c r="E16" s="17"/>
      <c r="F16" s="22">
        <v>24.4</v>
      </c>
      <c r="G16" s="23" t="s">
        <v>243</v>
      </c>
      <c r="H16" s="17"/>
      <c r="I16" s="22">
        <v>100</v>
      </c>
      <c r="J16" s="23" t="s">
        <v>243</v>
      </c>
    </row>
    <row r="17" spans="1:14">
      <c r="A17" s="12"/>
      <c r="B17" s="31" t="s">
        <v>244</v>
      </c>
      <c r="C17" s="37">
        <v>72972131</v>
      </c>
      <c r="D17" s="36"/>
      <c r="E17" s="36"/>
      <c r="F17" s="37">
        <v>23571221</v>
      </c>
      <c r="G17" s="36"/>
      <c r="H17" s="36"/>
      <c r="I17" s="37">
        <v>96543352</v>
      </c>
      <c r="J17" s="36"/>
    </row>
    <row r="18" spans="1:14">
      <c r="A18" s="12"/>
      <c r="B18" s="31"/>
      <c r="C18" s="37"/>
      <c r="D18" s="36"/>
      <c r="E18" s="36"/>
      <c r="F18" s="37"/>
      <c r="G18" s="36"/>
      <c r="H18" s="36"/>
      <c r="I18" s="37"/>
      <c r="J18" s="36"/>
    </row>
    <row r="19" spans="1:14">
      <c r="A19" s="12"/>
      <c r="B19" s="17"/>
      <c r="C19" s="22">
        <v>75.599999999999994</v>
      </c>
      <c r="D19" s="23" t="s">
        <v>243</v>
      </c>
      <c r="E19" s="17"/>
      <c r="F19" s="22">
        <v>24.4</v>
      </c>
      <c r="G19" s="23" t="s">
        <v>243</v>
      </c>
      <c r="H19" s="17"/>
      <c r="I19" s="22">
        <v>100</v>
      </c>
      <c r="J19" s="23" t="s">
        <v>243</v>
      </c>
    </row>
    <row r="20" spans="1:14">
      <c r="A20" s="12"/>
      <c r="B20" s="31" t="s">
        <v>245</v>
      </c>
      <c r="C20" s="37">
        <v>57027225</v>
      </c>
      <c r="D20" s="36"/>
      <c r="E20" s="36"/>
      <c r="F20" s="37">
        <v>39563835</v>
      </c>
      <c r="G20" s="36"/>
      <c r="H20" s="36"/>
      <c r="I20" s="37">
        <v>96591060</v>
      </c>
      <c r="J20" s="36"/>
    </row>
    <row r="21" spans="1:14">
      <c r="A21" s="12"/>
      <c r="B21" s="31"/>
      <c r="C21" s="37"/>
      <c r="D21" s="36"/>
      <c r="E21" s="36"/>
      <c r="F21" s="37"/>
      <c r="G21" s="36"/>
      <c r="H21" s="36"/>
      <c r="I21" s="37"/>
      <c r="J21" s="36"/>
    </row>
    <row r="22" spans="1:14">
      <c r="A22" s="12"/>
      <c r="B22" s="17"/>
      <c r="C22" s="24">
        <v>59</v>
      </c>
      <c r="D22" s="25" t="s">
        <v>243</v>
      </c>
      <c r="E22" s="17"/>
      <c r="F22" s="24">
        <v>41</v>
      </c>
      <c r="G22" s="25" t="s">
        <v>243</v>
      </c>
      <c r="H22" s="17"/>
      <c r="I22" s="24">
        <v>100</v>
      </c>
      <c r="J22" s="25" t="s">
        <v>243</v>
      </c>
    </row>
    <row r="23" spans="1:14">
      <c r="A23" s="12"/>
      <c r="B23" s="31" t="s">
        <v>246</v>
      </c>
      <c r="C23" s="37">
        <v>57201674</v>
      </c>
      <c r="D23" s="36"/>
      <c r="E23" s="36"/>
      <c r="F23" s="37">
        <v>39665473</v>
      </c>
      <c r="G23" s="36"/>
      <c r="H23" s="36"/>
      <c r="I23" s="37">
        <v>96867147</v>
      </c>
      <c r="J23" s="36"/>
    </row>
    <row r="24" spans="1:14">
      <c r="A24" s="12"/>
      <c r="B24" s="31"/>
      <c r="C24" s="37"/>
      <c r="D24" s="36"/>
      <c r="E24" s="36"/>
      <c r="F24" s="37"/>
      <c r="G24" s="36"/>
      <c r="H24" s="36"/>
      <c r="I24" s="37"/>
      <c r="J24" s="36"/>
    </row>
    <row r="25" spans="1:14">
      <c r="A25" s="12"/>
      <c r="B25" s="17"/>
      <c r="C25" s="22">
        <v>59.1</v>
      </c>
      <c r="D25" s="23" t="s">
        <v>243</v>
      </c>
      <c r="E25" s="17"/>
      <c r="F25" s="22">
        <v>40.9</v>
      </c>
      <c r="G25" s="23" t="s">
        <v>243</v>
      </c>
      <c r="H25" s="17"/>
      <c r="I25" s="22">
        <v>100</v>
      </c>
      <c r="J25" s="23" t="s">
        <v>243</v>
      </c>
    </row>
    <row r="26" spans="1:14">
      <c r="A26" s="12"/>
      <c r="B26" s="71"/>
      <c r="C26" s="71"/>
      <c r="D26" s="71"/>
      <c r="E26" s="71"/>
      <c r="F26" s="71"/>
      <c r="G26" s="71"/>
      <c r="H26" s="71"/>
      <c r="I26" s="71"/>
      <c r="J26" s="71"/>
      <c r="K26" s="71"/>
      <c r="L26" s="71"/>
      <c r="M26" s="71"/>
      <c r="N26" s="71"/>
    </row>
    <row r="27" spans="1:14">
      <c r="A27" s="12"/>
      <c r="B27" s="26"/>
      <c r="C27" s="26"/>
    </row>
    <row r="28" spans="1:14">
      <c r="A28" s="12"/>
      <c r="B28" s="16"/>
      <c r="C28" s="16"/>
    </row>
    <row r="29" spans="1:14" ht="63.75">
      <c r="A29" s="12"/>
      <c r="B29" s="38" t="s">
        <v>247</v>
      </c>
      <c r="C29" s="38" t="s">
        <v>248</v>
      </c>
    </row>
    <row r="30" spans="1:14" ht="15" customHeight="1">
      <c r="A30" s="12" t="s">
        <v>1154</v>
      </c>
      <c r="B30" s="11" t="s">
        <v>6</v>
      </c>
      <c r="C30" s="11"/>
      <c r="D30" s="11"/>
      <c r="E30" s="11"/>
      <c r="F30" s="11"/>
      <c r="G30" s="11"/>
      <c r="H30" s="11"/>
      <c r="I30" s="11"/>
      <c r="J30" s="11"/>
      <c r="K30" s="11"/>
      <c r="L30" s="11"/>
      <c r="M30" s="11"/>
      <c r="N30" s="11"/>
    </row>
    <row r="31" spans="1:14">
      <c r="A31" s="12"/>
      <c r="B31" s="68" t="s">
        <v>1155</v>
      </c>
      <c r="C31" s="68"/>
      <c r="D31" s="68"/>
      <c r="E31" s="68"/>
      <c r="F31" s="68"/>
      <c r="G31" s="68"/>
      <c r="H31" s="68"/>
      <c r="I31" s="68"/>
      <c r="J31" s="68"/>
      <c r="K31" s="68"/>
      <c r="L31" s="68"/>
      <c r="M31" s="68"/>
      <c r="N31" s="68"/>
    </row>
    <row r="32" spans="1:14">
      <c r="A32" s="12"/>
      <c r="B32" s="70"/>
      <c r="C32" s="70"/>
      <c r="D32" s="70"/>
      <c r="E32" s="70"/>
      <c r="F32" s="70"/>
      <c r="G32" s="70"/>
      <c r="H32" s="70"/>
      <c r="I32" s="70"/>
      <c r="J32" s="70"/>
      <c r="K32" s="70"/>
      <c r="L32" s="70"/>
      <c r="M32" s="70"/>
      <c r="N32" s="70"/>
    </row>
    <row r="33" spans="1:14">
      <c r="A33" s="12"/>
      <c r="B33" s="26"/>
      <c r="C33" s="26"/>
      <c r="D33" s="26"/>
      <c r="E33" s="26"/>
      <c r="F33" s="26"/>
      <c r="G33" s="26"/>
      <c r="H33" s="26"/>
      <c r="I33" s="26"/>
      <c r="J33" s="26"/>
      <c r="K33" s="26"/>
      <c r="L33" s="26"/>
      <c r="M33" s="26"/>
      <c r="N33" s="26"/>
    </row>
    <row r="34" spans="1:14">
      <c r="A34" s="12"/>
      <c r="B34" s="16"/>
      <c r="C34" s="16"/>
      <c r="D34" s="16"/>
      <c r="E34" s="16"/>
      <c r="F34" s="16"/>
      <c r="G34" s="16"/>
      <c r="H34" s="16"/>
      <c r="I34" s="16"/>
      <c r="J34" s="16"/>
      <c r="K34" s="16"/>
      <c r="L34" s="16"/>
      <c r="M34" s="16"/>
      <c r="N34" s="16"/>
    </row>
    <row r="35" spans="1:14">
      <c r="A35" s="12"/>
      <c r="B35" s="27"/>
      <c r="C35" s="27"/>
      <c r="D35" s="28" t="s">
        <v>250</v>
      </c>
      <c r="E35" s="28"/>
      <c r="F35" s="28"/>
      <c r="G35" s="27"/>
      <c r="H35" s="28" t="s">
        <v>252</v>
      </c>
      <c r="I35" s="28"/>
      <c r="J35" s="28"/>
      <c r="K35" s="27"/>
      <c r="L35" s="28" t="s">
        <v>125</v>
      </c>
      <c r="M35" s="28"/>
      <c r="N35" s="28"/>
    </row>
    <row r="36" spans="1:14" ht="15.75" thickBot="1">
      <c r="A36" s="12"/>
      <c r="B36" s="27"/>
      <c r="C36" s="27"/>
      <c r="D36" s="30" t="s">
        <v>251</v>
      </c>
      <c r="E36" s="30"/>
      <c r="F36" s="30"/>
      <c r="G36" s="27"/>
      <c r="H36" s="30" t="s">
        <v>253</v>
      </c>
      <c r="I36" s="30"/>
      <c r="J36" s="30"/>
      <c r="K36" s="27"/>
      <c r="L36" s="30"/>
      <c r="M36" s="30"/>
      <c r="N36" s="30"/>
    </row>
    <row r="37" spans="1:14">
      <c r="A37" s="12"/>
      <c r="B37" s="47" t="s">
        <v>105</v>
      </c>
      <c r="C37" s="36"/>
      <c r="D37" s="48" t="s">
        <v>254</v>
      </c>
      <c r="E37" s="50">
        <v>39540</v>
      </c>
      <c r="F37" s="34"/>
      <c r="G37" s="36"/>
      <c r="H37" s="48" t="s">
        <v>254</v>
      </c>
      <c r="I37" s="50">
        <v>174545</v>
      </c>
      <c r="J37" s="34"/>
      <c r="K37" s="36"/>
      <c r="L37" s="48" t="s">
        <v>254</v>
      </c>
      <c r="M37" s="50">
        <v>214085</v>
      </c>
      <c r="N37" s="34"/>
    </row>
    <row r="38" spans="1:14">
      <c r="A38" s="12"/>
      <c r="B38" s="47"/>
      <c r="C38" s="36"/>
      <c r="D38" s="31"/>
      <c r="E38" s="49"/>
      <c r="F38" s="36"/>
      <c r="G38" s="36"/>
      <c r="H38" s="31"/>
      <c r="I38" s="49"/>
      <c r="J38" s="36"/>
      <c r="K38" s="36"/>
      <c r="L38" s="31"/>
      <c r="M38" s="49"/>
      <c r="N38" s="36"/>
    </row>
    <row r="39" spans="1:14">
      <c r="A39" s="12"/>
      <c r="B39" s="38" t="s">
        <v>255</v>
      </c>
      <c r="C39" s="17"/>
      <c r="D39" s="27"/>
      <c r="E39" s="27"/>
      <c r="F39" s="27"/>
      <c r="G39" s="17"/>
      <c r="H39" s="27"/>
      <c r="I39" s="27"/>
      <c r="J39" s="27"/>
      <c r="K39" s="17"/>
      <c r="L39" s="27"/>
      <c r="M39" s="27"/>
      <c r="N39" s="27"/>
    </row>
    <row r="40" spans="1:14" ht="26.25">
      <c r="A40" s="12"/>
      <c r="B40" s="40" t="s">
        <v>256</v>
      </c>
      <c r="C40" s="20"/>
      <c r="D40" s="51" t="s">
        <v>257</v>
      </c>
      <c r="E40" s="51"/>
      <c r="F40" s="19" t="s">
        <v>258</v>
      </c>
      <c r="G40" s="20"/>
      <c r="H40" s="51" t="s">
        <v>259</v>
      </c>
      <c r="I40" s="51"/>
      <c r="J40" s="19" t="s">
        <v>258</v>
      </c>
      <c r="K40" s="20"/>
      <c r="L40" s="51" t="s">
        <v>260</v>
      </c>
      <c r="M40" s="51"/>
      <c r="N40" s="19" t="s">
        <v>258</v>
      </c>
    </row>
    <row r="41" spans="1:14" ht="27" thickBot="1">
      <c r="A41" s="12"/>
      <c r="B41" s="42" t="s">
        <v>261</v>
      </c>
      <c r="C41" s="17"/>
      <c r="D41" s="52" t="s">
        <v>262</v>
      </c>
      <c r="E41" s="52"/>
      <c r="F41" s="43" t="s">
        <v>258</v>
      </c>
      <c r="G41" s="17"/>
      <c r="H41" s="52" t="s">
        <v>263</v>
      </c>
      <c r="I41" s="52"/>
      <c r="J41" s="43" t="s">
        <v>258</v>
      </c>
      <c r="K41" s="17"/>
      <c r="L41" s="52" t="s">
        <v>264</v>
      </c>
      <c r="M41" s="52"/>
      <c r="N41" s="43" t="s">
        <v>258</v>
      </c>
    </row>
    <row r="42" spans="1:14" ht="15.75" thickBot="1">
      <c r="A42" s="12"/>
      <c r="B42" s="39" t="s">
        <v>119</v>
      </c>
      <c r="C42" s="20"/>
      <c r="D42" s="54" t="s">
        <v>265</v>
      </c>
      <c r="E42" s="54"/>
      <c r="F42" s="45" t="s">
        <v>258</v>
      </c>
      <c r="G42" s="20"/>
      <c r="H42" s="54" t="s">
        <v>266</v>
      </c>
      <c r="I42" s="54"/>
      <c r="J42" s="45" t="s">
        <v>258</v>
      </c>
      <c r="K42" s="20"/>
      <c r="L42" s="54" t="s">
        <v>267</v>
      </c>
      <c r="M42" s="54"/>
      <c r="N42" s="45" t="s">
        <v>258</v>
      </c>
    </row>
    <row r="43" spans="1:14">
      <c r="A43" s="12"/>
      <c r="B43" s="55" t="s">
        <v>268</v>
      </c>
      <c r="C43" s="27"/>
      <c r="D43" s="57" t="s">
        <v>254</v>
      </c>
      <c r="E43" s="60">
        <v>37270</v>
      </c>
      <c r="F43" s="62"/>
      <c r="G43" s="27"/>
      <c r="H43" s="57" t="s">
        <v>254</v>
      </c>
      <c r="I43" s="60">
        <v>171218</v>
      </c>
      <c r="J43" s="62"/>
      <c r="K43" s="27"/>
      <c r="L43" s="57" t="s">
        <v>254</v>
      </c>
      <c r="M43" s="60">
        <v>208488</v>
      </c>
      <c r="N43" s="62"/>
    </row>
    <row r="44" spans="1:14" ht="15.75" thickBot="1">
      <c r="A44" s="12"/>
      <c r="B44" s="55"/>
      <c r="C44" s="27"/>
      <c r="D44" s="58"/>
      <c r="E44" s="61"/>
      <c r="F44" s="63"/>
      <c r="G44" s="27"/>
      <c r="H44" s="58"/>
      <c r="I44" s="61"/>
      <c r="J44" s="63"/>
      <c r="K44" s="27"/>
      <c r="L44" s="58"/>
      <c r="M44" s="61"/>
      <c r="N44" s="63"/>
    </row>
    <row r="45" spans="1:14" ht="15.75" thickTop="1">
      <c r="A45" s="12"/>
      <c r="B45" s="11"/>
      <c r="C45" s="11"/>
      <c r="D45" s="11"/>
      <c r="E45" s="11"/>
      <c r="F45" s="11"/>
      <c r="G45" s="11"/>
      <c r="H45" s="11"/>
      <c r="I45" s="11"/>
      <c r="J45" s="11"/>
      <c r="K45" s="11"/>
      <c r="L45" s="11"/>
      <c r="M45" s="11"/>
      <c r="N45" s="11"/>
    </row>
    <row r="46" spans="1:14">
      <c r="A46" s="12"/>
      <c r="B46" s="68" t="s">
        <v>269</v>
      </c>
      <c r="C46" s="68"/>
      <c r="D46" s="68"/>
      <c r="E46" s="68"/>
      <c r="F46" s="68"/>
      <c r="G46" s="68"/>
      <c r="H46" s="68"/>
      <c r="I46" s="68"/>
      <c r="J46" s="68"/>
      <c r="K46" s="68"/>
      <c r="L46" s="68"/>
      <c r="M46" s="68"/>
      <c r="N46" s="68"/>
    </row>
    <row r="47" spans="1:14">
      <c r="A47" s="12"/>
      <c r="B47" s="70"/>
      <c r="C47" s="70"/>
      <c r="D47" s="70"/>
      <c r="E47" s="70"/>
      <c r="F47" s="70"/>
      <c r="G47" s="70"/>
      <c r="H47" s="70"/>
      <c r="I47" s="70"/>
      <c r="J47" s="70"/>
      <c r="K47" s="70"/>
      <c r="L47" s="70"/>
      <c r="M47" s="70"/>
      <c r="N47" s="70"/>
    </row>
    <row r="48" spans="1:14">
      <c r="A48" s="12"/>
      <c r="B48" s="26"/>
      <c r="C48" s="26"/>
      <c r="D48" s="26"/>
      <c r="E48" s="26"/>
      <c r="F48" s="26"/>
      <c r="G48" s="26"/>
      <c r="H48" s="26"/>
      <c r="I48" s="26"/>
      <c r="J48" s="26"/>
      <c r="K48" s="26"/>
      <c r="L48" s="26"/>
      <c r="M48" s="26"/>
      <c r="N48" s="26"/>
    </row>
    <row r="49" spans="1:14">
      <c r="A49" s="12"/>
      <c r="B49" s="16"/>
      <c r="C49" s="16"/>
      <c r="D49" s="16"/>
      <c r="E49" s="16"/>
      <c r="F49" s="16"/>
      <c r="G49" s="16"/>
      <c r="H49" s="16"/>
      <c r="I49" s="16"/>
      <c r="J49" s="16"/>
      <c r="K49" s="16"/>
      <c r="L49" s="16"/>
      <c r="M49" s="16"/>
      <c r="N49" s="16"/>
    </row>
    <row r="50" spans="1:14">
      <c r="A50" s="12"/>
      <c r="B50" s="27"/>
      <c r="C50" s="27"/>
      <c r="D50" s="28" t="s">
        <v>250</v>
      </c>
      <c r="E50" s="28"/>
      <c r="F50" s="28"/>
      <c r="G50" s="27"/>
      <c r="H50" s="28" t="s">
        <v>252</v>
      </c>
      <c r="I50" s="28"/>
      <c r="J50" s="28"/>
      <c r="K50" s="27"/>
      <c r="L50" s="28" t="s">
        <v>125</v>
      </c>
      <c r="M50" s="28"/>
      <c r="N50" s="28"/>
    </row>
    <row r="51" spans="1:14" ht="15.75" thickBot="1">
      <c r="A51" s="12"/>
      <c r="B51" s="27"/>
      <c r="C51" s="27"/>
      <c r="D51" s="30" t="s">
        <v>251</v>
      </c>
      <c r="E51" s="30"/>
      <c r="F51" s="30"/>
      <c r="G51" s="27"/>
      <c r="H51" s="30" t="s">
        <v>253</v>
      </c>
      <c r="I51" s="30"/>
      <c r="J51" s="30"/>
      <c r="K51" s="27"/>
      <c r="L51" s="30"/>
      <c r="M51" s="30"/>
      <c r="N51" s="30"/>
    </row>
    <row r="52" spans="1:14">
      <c r="A52" s="12"/>
      <c r="B52" s="47" t="s">
        <v>105</v>
      </c>
      <c r="C52" s="36"/>
      <c r="D52" s="48" t="s">
        <v>254</v>
      </c>
      <c r="E52" s="50">
        <v>1956</v>
      </c>
      <c r="F52" s="34"/>
      <c r="G52" s="36"/>
      <c r="H52" s="48" t="s">
        <v>254</v>
      </c>
      <c r="I52" s="50">
        <v>802081</v>
      </c>
      <c r="J52" s="34"/>
      <c r="K52" s="36"/>
      <c r="L52" s="48" t="s">
        <v>254</v>
      </c>
      <c r="M52" s="50">
        <v>804037</v>
      </c>
      <c r="N52" s="34"/>
    </row>
    <row r="53" spans="1:14">
      <c r="A53" s="12"/>
      <c r="B53" s="47"/>
      <c r="C53" s="36"/>
      <c r="D53" s="64"/>
      <c r="E53" s="65"/>
      <c r="F53" s="35"/>
      <c r="G53" s="36"/>
      <c r="H53" s="64"/>
      <c r="I53" s="65"/>
      <c r="J53" s="35"/>
      <c r="K53" s="36"/>
      <c r="L53" s="64"/>
      <c r="M53" s="65"/>
      <c r="N53" s="35"/>
    </row>
    <row r="54" spans="1:14">
      <c r="A54" s="12"/>
      <c r="B54" s="38" t="s">
        <v>255</v>
      </c>
      <c r="C54" s="17"/>
      <c r="D54" s="27"/>
      <c r="E54" s="27"/>
      <c r="F54" s="27"/>
      <c r="G54" s="17"/>
      <c r="H54" s="27"/>
      <c r="I54" s="27"/>
      <c r="J54" s="27"/>
      <c r="K54" s="17"/>
      <c r="L54" s="27"/>
      <c r="M54" s="27"/>
      <c r="N54" s="27"/>
    </row>
    <row r="55" spans="1:14">
      <c r="A55" s="12"/>
      <c r="B55" s="66" t="s">
        <v>270</v>
      </c>
      <c r="C55" s="36"/>
      <c r="D55" s="51" t="s">
        <v>271</v>
      </c>
      <c r="E55" s="51"/>
      <c r="F55" s="36"/>
      <c r="G55" s="36"/>
      <c r="H55" s="51">
        <v>2</v>
      </c>
      <c r="I55" s="51"/>
      <c r="J55" s="36"/>
      <c r="K55" s="36"/>
      <c r="L55" s="51">
        <v>2</v>
      </c>
      <c r="M55" s="51"/>
      <c r="N55" s="36"/>
    </row>
    <row r="56" spans="1:14">
      <c r="A56" s="12"/>
      <c r="B56" s="66"/>
      <c r="C56" s="36"/>
      <c r="D56" s="51"/>
      <c r="E56" s="51"/>
      <c r="F56" s="36"/>
      <c r="G56" s="36"/>
      <c r="H56" s="51"/>
      <c r="I56" s="51"/>
      <c r="J56" s="36"/>
      <c r="K56" s="36"/>
      <c r="L56" s="51"/>
      <c r="M56" s="51"/>
      <c r="N56" s="36"/>
    </row>
    <row r="57" spans="1:14" ht="27" thickBot="1">
      <c r="A57" s="12"/>
      <c r="B57" s="42" t="s">
        <v>261</v>
      </c>
      <c r="C57" s="17"/>
      <c r="D57" s="52" t="s">
        <v>272</v>
      </c>
      <c r="E57" s="52"/>
      <c r="F57" s="43" t="s">
        <v>258</v>
      </c>
      <c r="G57" s="17"/>
      <c r="H57" s="52" t="s">
        <v>273</v>
      </c>
      <c r="I57" s="52"/>
      <c r="J57" s="43" t="s">
        <v>258</v>
      </c>
      <c r="K57" s="17"/>
      <c r="L57" s="52" t="s">
        <v>274</v>
      </c>
      <c r="M57" s="52"/>
      <c r="N57" s="43" t="s">
        <v>258</v>
      </c>
    </row>
    <row r="58" spans="1:14" ht="15.75" thickBot="1">
      <c r="A58" s="12"/>
      <c r="B58" s="39" t="s">
        <v>119</v>
      </c>
      <c r="C58" s="20"/>
      <c r="D58" s="54" t="s">
        <v>272</v>
      </c>
      <c r="E58" s="54"/>
      <c r="F58" s="45" t="s">
        <v>258</v>
      </c>
      <c r="G58" s="20"/>
      <c r="H58" s="54" t="s">
        <v>275</v>
      </c>
      <c r="I58" s="54"/>
      <c r="J58" s="45" t="s">
        <v>258</v>
      </c>
      <c r="K58" s="20"/>
      <c r="L58" s="54" t="s">
        <v>276</v>
      </c>
      <c r="M58" s="54"/>
      <c r="N58" s="45" t="s">
        <v>258</v>
      </c>
    </row>
    <row r="59" spans="1:14">
      <c r="A59" s="12"/>
      <c r="B59" s="55" t="s">
        <v>268</v>
      </c>
      <c r="C59" s="27"/>
      <c r="D59" s="57" t="s">
        <v>254</v>
      </c>
      <c r="E59" s="60">
        <v>1895</v>
      </c>
      <c r="F59" s="62"/>
      <c r="G59" s="27"/>
      <c r="H59" s="57" t="s">
        <v>254</v>
      </c>
      <c r="I59" s="60">
        <v>795577</v>
      </c>
      <c r="J59" s="62"/>
      <c r="K59" s="27"/>
      <c r="L59" s="57" t="s">
        <v>254</v>
      </c>
      <c r="M59" s="60">
        <v>797472</v>
      </c>
      <c r="N59" s="62"/>
    </row>
    <row r="60" spans="1:14" ht="15.75" thickBot="1">
      <c r="A60" s="12"/>
      <c r="B60" s="55"/>
      <c r="C60" s="27"/>
      <c r="D60" s="58"/>
      <c r="E60" s="61"/>
      <c r="F60" s="63"/>
      <c r="G60" s="27"/>
      <c r="H60" s="58"/>
      <c r="I60" s="61"/>
      <c r="J60" s="63"/>
      <c r="K60" s="27"/>
      <c r="L60" s="58"/>
      <c r="M60" s="61"/>
      <c r="N60" s="63"/>
    </row>
    <row r="61" spans="1:14" ht="15.75" thickTop="1"/>
  </sheetData>
  <mergeCells count="171">
    <mergeCell ref="A30:A60"/>
    <mergeCell ref="B30:N30"/>
    <mergeCell ref="B31:N31"/>
    <mergeCell ref="B32:N32"/>
    <mergeCell ref="B45:N45"/>
    <mergeCell ref="B46:N46"/>
    <mergeCell ref="B47:N47"/>
    <mergeCell ref="A1:A2"/>
    <mergeCell ref="B1:N1"/>
    <mergeCell ref="B2:N2"/>
    <mergeCell ref="B3:N3"/>
    <mergeCell ref="A4:A29"/>
    <mergeCell ref="B4:N4"/>
    <mergeCell ref="B5:N5"/>
    <mergeCell ref="B6:N6"/>
    <mergeCell ref="B26:N26"/>
    <mergeCell ref="I59:I60"/>
    <mergeCell ref="J59:J60"/>
    <mergeCell ref="K59:K60"/>
    <mergeCell ref="L59:L60"/>
    <mergeCell ref="M59:M60"/>
    <mergeCell ref="N59:N60"/>
    <mergeCell ref="D58:E58"/>
    <mergeCell ref="H58:I58"/>
    <mergeCell ref="L58:M58"/>
    <mergeCell ref="B59:B60"/>
    <mergeCell ref="C59:C60"/>
    <mergeCell ref="D59:D60"/>
    <mergeCell ref="E59:E60"/>
    <mergeCell ref="F59:F60"/>
    <mergeCell ref="G59:G60"/>
    <mergeCell ref="H59:H60"/>
    <mergeCell ref="J55:J56"/>
    <mergeCell ref="K55:K56"/>
    <mergeCell ref="L55:M56"/>
    <mergeCell ref="N55:N56"/>
    <mergeCell ref="D57:E57"/>
    <mergeCell ref="H57:I57"/>
    <mergeCell ref="L57:M57"/>
    <mergeCell ref="N52:N53"/>
    <mergeCell ref="D54:F54"/>
    <mergeCell ref="H54:J54"/>
    <mergeCell ref="L54:N54"/>
    <mergeCell ref="B55:B56"/>
    <mergeCell ref="C55:C56"/>
    <mergeCell ref="D55:E56"/>
    <mergeCell ref="F55:F56"/>
    <mergeCell ref="G55:G56"/>
    <mergeCell ref="H55:I56"/>
    <mergeCell ref="H52:H53"/>
    <mergeCell ref="I52:I53"/>
    <mergeCell ref="J52:J53"/>
    <mergeCell ref="K52:K53"/>
    <mergeCell ref="L52:L53"/>
    <mergeCell ref="M52:M53"/>
    <mergeCell ref="B52:B53"/>
    <mergeCell ref="C52:C53"/>
    <mergeCell ref="D52:D53"/>
    <mergeCell ref="E52:E53"/>
    <mergeCell ref="F52:F53"/>
    <mergeCell ref="G52:G53"/>
    <mergeCell ref="B48:N48"/>
    <mergeCell ref="B50:B51"/>
    <mergeCell ref="C50:C51"/>
    <mergeCell ref="D50:F50"/>
    <mergeCell ref="D51:F51"/>
    <mergeCell ref="G50:G51"/>
    <mergeCell ref="H50:J50"/>
    <mergeCell ref="H51:J51"/>
    <mergeCell ref="K50:K51"/>
    <mergeCell ref="L50:N51"/>
    <mergeCell ref="I43:I44"/>
    <mergeCell ref="J43:J44"/>
    <mergeCell ref="K43:K44"/>
    <mergeCell ref="L43:L44"/>
    <mergeCell ref="M43:M44"/>
    <mergeCell ref="N43:N44"/>
    <mergeCell ref="D42:E42"/>
    <mergeCell ref="H42:I42"/>
    <mergeCell ref="L42:M42"/>
    <mergeCell ref="B43:B44"/>
    <mergeCell ref="C43:C44"/>
    <mergeCell ref="D43:D44"/>
    <mergeCell ref="E43:E44"/>
    <mergeCell ref="F43:F44"/>
    <mergeCell ref="G43:G44"/>
    <mergeCell ref="H43:H44"/>
    <mergeCell ref="D40:E40"/>
    <mergeCell ref="H40:I40"/>
    <mergeCell ref="L40:M40"/>
    <mergeCell ref="D41:E41"/>
    <mergeCell ref="H41:I41"/>
    <mergeCell ref="L41:M41"/>
    <mergeCell ref="J37:J38"/>
    <mergeCell ref="K37:K38"/>
    <mergeCell ref="L37:L38"/>
    <mergeCell ref="M37:M38"/>
    <mergeCell ref="N37:N38"/>
    <mergeCell ref="D39:F39"/>
    <mergeCell ref="H39:J39"/>
    <mergeCell ref="L39:N39"/>
    <mergeCell ref="K35:K36"/>
    <mergeCell ref="L35:N36"/>
    <mergeCell ref="B37:B38"/>
    <mergeCell ref="C37:C38"/>
    <mergeCell ref="D37:D38"/>
    <mergeCell ref="E37:E38"/>
    <mergeCell ref="F37:F38"/>
    <mergeCell ref="G37:G38"/>
    <mergeCell ref="H37:H38"/>
    <mergeCell ref="I37:I38"/>
    <mergeCell ref="J23:J24"/>
    <mergeCell ref="B27:C27"/>
    <mergeCell ref="B33:N33"/>
    <mergeCell ref="B35:B36"/>
    <mergeCell ref="C35:C36"/>
    <mergeCell ref="D35:F35"/>
    <mergeCell ref="D36:F36"/>
    <mergeCell ref="G35:G36"/>
    <mergeCell ref="H35:J35"/>
    <mergeCell ref="H36:J36"/>
    <mergeCell ref="I20:I21"/>
    <mergeCell ref="J20:J21"/>
    <mergeCell ref="B23:B24"/>
    <mergeCell ref="C23:C24"/>
    <mergeCell ref="D23:D24"/>
    <mergeCell ref="E23:E24"/>
    <mergeCell ref="F23:F24"/>
    <mergeCell ref="G23:G24"/>
    <mergeCell ref="H23:H24"/>
    <mergeCell ref="I23:I24"/>
    <mergeCell ref="H17:H18"/>
    <mergeCell ref="I17:I18"/>
    <mergeCell ref="J17:J18"/>
    <mergeCell ref="B20:B21"/>
    <mergeCell ref="C20:C21"/>
    <mergeCell ref="D20:D21"/>
    <mergeCell ref="E20:E21"/>
    <mergeCell ref="F20:F21"/>
    <mergeCell ref="G20:G21"/>
    <mergeCell ref="H20:H21"/>
    <mergeCell ref="G14:G15"/>
    <mergeCell ref="H14:H15"/>
    <mergeCell ref="I14:I15"/>
    <mergeCell ref="J14:J15"/>
    <mergeCell ref="B17:B18"/>
    <mergeCell ref="C17:C18"/>
    <mergeCell ref="D17:D18"/>
    <mergeCell ref="E17:E18"/>
    <mergeCell ref="F17:F18"/>
    <mergeCell ref="G17:G18"/>
    <mergeCell ref="F11:G11"/>
    <mergeCell ref="F12:G12"/>
    <mergeCell ref="F13:G13"/>
    <mergeCell ref="H9:H13"/>
    <mergeCell ref="I9:J13"/>
    <mergeCell ref="B14:B15"/>
    <mergeCell ref="C14:C15"/>
    <mergeCell ref="D14:D15"/>
    <mergeCell ref="E14:E15"/>
    <mergeCell ref="F14:F15"/>
    <mergeCell ref="B7:J7"/>
    <mergeCell ref="B9:B13"/>
    <mergeCell ref="C9:D9"/>
    <mergeCell ref="C10:D10"/>
    <mergeCell ref="C11:D11"/>
    <mergeCell ref="C12:D12"/>
    <mergeCell ref="C13:D13"/>
    <mergeCell ref="E9:E13"/>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5.7109375" customWidth="1"/>
    <col min="3" max="3" width="1.85546875" customWidth="1"/>
    <col min="4" max="4" width="11" customWidth="1"/>
    <col min="5" max="5" width="9.42578125" customWidth="1"/>
    <col min="6" max="6" width="1.5703125" customWidth="1"/>
    <col min="7" max="7" width="9.42578125" customWidth="1"/>
    <col min="8" max="8" width="2" customWidth="1"/>
    <col min="9" max="9" width="9.42578125" customWidth="1"/>
    <col min="10" max="10" width="1.5703125" customWidth="1"/>
  </cols>
  <sheetData>
    <row r="1" spans="1:10" ht="15" customHeight="1">
      <c r="A1" s="8" t="s">
        <v>11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2</v>
      </c>
      <c r="B3" s="11" t="s">
        <v>6</v>
      </c>
      <c r="C3" s="11"/>
      <c r="D3" s="11"/>
      <c r="E3" s="11"/>
      <c r="F3" s="11"/>
      <c r="G3" s="11"/>
      <c r="H3" s="11"/>
      <c r="I3" s="11"/>
      <c r="J3" s="11"/>
    </row>
    <row r="4" spans="1:10" ht="15" customHeight="1">
      <c r="A4" s="12" t="s">
        <v>1157</v>
      </c>
      <c r="B4" s="11" t="s">
        <v>6</v>
      </c>
      <c r="C4" s="11"/>
      <c r="D4" s="11"/>
      <c r="E4" s="11"/>
      <c r="F4" s="11"/>
      <c r="G4" s="11"/>
      <c r="H4" s="11"/>
      <c r="I4" s="11"/>
      <c r="J4" s="11"/>
    </row>
    <row r="5" spans="1:10">
      <c r="A5" s="12"/>
      <c r="B5" s="68" t="s">
        <v>313</v>
      </c>
      <c r="C5" s="68"/>
      <c r="D5" s="68"/>
      <c r="E5" s="68"/>
      <c r="F5" s="68"/>
      <c r="G5" s="68"/>
      <c r="H5" s="68"/>
      <c r="I5" s="68"/>
      <c r="J5" s="68"/>
    </row>
    <row r="6" spans="1:10">
      <c r="A6" s="12"/>
      <c r="B6" s="70"/>
      <c r="C6" s="70"/>
      <c r="D6" s="70"/>
      <c r="E6" s="70"/>
      <c r="F6" s="70"/>
      <c r="G6" s="70"/>
      <c r="H6" s="70"/>
      <c r="I6" s="70"/>
      <c r="J6" s="70"/>
    </row>
    <row r="7" spans="1:10">
      <c r="A7" s="12"/>
      <c r="B7" s="26"/>
      <c r="C7" s="26"/>
      <c r="D7" s="26"/>
    </row>
    <row r="8" spans="1:10">
      <c r="A8" s="12"/>
      <c r="B8" s="16"/>
      <c r="C8" s="16"/>
      <c r="D8" s="16"/>
    </row>
    <row r="9" spans="1:10">
      <c r="A9" s="12"/>
      <c r="B9" s="17"/>
      <c r="C9" s="17"/>
      <c r="D9" s="17"/>
    </row>
    <row r="10" spans="1:10">
      <c r="A10" s="12"/>
      <c r="B10" s="39" t="s">
        <v>314</v>
      </c>
      <c r="C10" s="72" t="s">
        <v>315</v>
      </c>
      <c r="D10" s="41" t="s">
        <v>316</v>
      </c>
    </row>
    <row r="11" spans="1:10">
      <c r="A11" s="12"/>
      <c r="B11" s="38" t="s">
        <v>317</v>
      </c>
      <c r="C11" s="73" t="s">
        <v>315</v>
      </c>
      <c r="D11" s="24" t="s">
        <v>318</v>
      </c>
    </row>
    <row r="12" spans="1:10">
      <c r="A12" s="12"/>
      <c r="B12" s="39" t="s">
        <v>319</v>
      </c>
      <c r="C12" s="72" t="s">
        <v>315</v>
      </c>
      <c r="D12" s="41" t="s">
        <v>320</v>
      </c>
    </row>
    <row r="13" spans="1:10">
      <c r="A13" s="12"/>
      <c r="B13" s="38" t="s">
        <v>321</v>
      </c>
      <c r="C13" s="73" t="s">
        <v>315</v>
      </c>
      <c r="D13" s="24" t="s">
        <v>322</v>
      </c>
    </row>
    <row r="14" spans="1:10">
      <c r="A14" s="12"/>
      <c r="B14" s="39" t="s">
        <v>323</v>
      </c>
      <c r="C14" s="72" t="s">
        <v>315</v>
      </c>
      <c r="D14" s="41" t="s">
        <v>324</v>
      </c>
    </row>
    <row r="15" spans="1:10">
      <c r="A15" s="12"/>
      <c r="B15" s="38" t="s">
        <v>325</v>
      </c>
      <c r="C15" s="17"/>
      <c r="D15" s="24" t="s">
        <v>326</v>
      </c>
    </row>
    <row r="16" spans="1:10">
      <c r="A16" s="12"/>
      <c r="B16" s="27" t="s">
        <v>402</v>
      </c>
      <c r="C16" s="27"/>
      <c r="D16" s="27"/>
      <c r="E16" s="27"/>
      <c r="F16" s="27"/>
      <c r="G16" s="27"/>
      <c r="H16" s="27"/>
      <c r="I16" s="27"/>
      <c r="J16" s="27"/>
    </row>
    <row r="17" spans="1:10">
      <c r="A17" s="12"/>
      <c r="B17" s="87"/>
      <c r="C17" s="87"/>
      <c r="D17" s="87"/>
      <c r="E17" s="87"/>
      <c r="F17" s="87"/>
      <c r="G17" s="87"/>
      <c r="H17" s="87"/>
      <c r="I17" s="87"/>
      <c r="J17" s="87"/>
    </row>
    <row r="18" spans="1:10">
      <c r="A18" s="12"/>
      <c r="B18" s="26"/>
      <c r="C18" s="26"/>
      <c r="D18" s="26"/>
      <c r="E18" s="26"/>
      <c r="F18" s="26"/>
      <c r="G18" s="26"/>
      <c r="H18" s="26"/>
      <c r="I18" s="26"/>
      <c r="J18" s="26"/>
    </row>
    <row r="19" spans="1:10">
      <c r="A19" s="12"/>
      <c r="B19" s="16"/>
      <c r="C19" s="16"/>
      <c r="D19" s="16"/>
      <c r="E19" s="16"/>
      <c r="F19" s="16"/>
      <c r="G19" s="16"/>
      <c r="H19" s="16"/>
      <c r="I19" s="16"/>
      <c r="J19" s="16"/>
    </row>
    <row r="20" spans="1:10">
      <c r="A20" s="12"/>
      <c r="B20" s="27"/>
      <c r="C20" s="27"/>
      <c r="D20" s="109" t="s">
        <v>403</v>
      </c>
      <c r="E20" s="109"/>
      <c r="F20" s="109"/>
      <c r="G20" s="27"/>
      <c r="H20" s="110">
        <v>41274</v>
      </c>
      <c r="I20" s="110"/>
      <c r="J20" s="110"/>
    </row>
    <row r="21" spans="1:10" ht="15.75" thickBot="1">
      <c r="A21" s="12"/>
      <c r="B21" s="27"/>
      <c r="C21" s="27"/>
      <c r="D21" s="94">
        <v>2013</v>
      </c>
      <c r="E21" s="94"/>
      <c r="F21" s="94"/>
      <c r="G21" s="78"/>
      <c r="H21" s="111"/>
      <c r="I21" s="111"/>
      <c r="J21" s="111"/>
    </row>
    <row r="22" spans="1:10">
      <c r="A22" s="12"/>
      <c r="B22" s="47" t="s">
        <v>381</v>
      </c>
      <c r="C22" s="36"/>
      <c r="D22" s="48" t="s">
        <v>254</v>
      </c>
      <c r="E22" s="50">
        <v>61780</v>
      </c>
      <c r="F22" s="34"/>
      <c r="G22" s="34"/>
      <c r="H22" s="48" t="s">
        <v>254</v>
      </c>
      <c r="I22" s="50">
        <v>61780</v>
      </c>
      <c r="J22" s="34"/>
    </row>
    <row r="23" spans="1:10">
      <c r="A23" s="12"/>
      <c r="B23" s="47"/>
      <c r="C23" s="36"/>
      <c r="D23" s="64"/>
      <c r="E23" s="65"/>
      <c r="F23" s="35"/>
      <c r="G23" s="36"/>
      <c r="H23" s="64"/>
      <c r="I23" s="65"/>
      <c r="J23" s="35"/>
    </row>
    <row r="24" spans="1:10">
      <c r="A24" s="12"/>
      <c r="B24" s="55" t="s">
        <v>404</v>
      </c>
      <c r="C24" s="27"/>
      <c r="D24" s="59">
        <v>1658256</v>
      </c>
      <c r="E24" s="59"/>
      <c r="F24" s="27"/>
      <c r="G24" s="27"/>
      <c r="H24" s="59">
        <v>1484727</v>
      </c>
      <c r="I24" s="59"/>
      <c r="J24" s="27"/>
    </row>
    <row r="25" spans="1:10">
      <c r="A25" s="12"/>
      <c r="B25" s="55"/>
      <c r="C25" s="27"/>
      <c r="D25" s="59"/>
      <c r="E25" s="59"/>
      <c r="F25" s="27"/>
      <c r="G25" s="27"/>
      <c r="H25" s="59"/>
      <c r="I25" s="59"/>
      <c r="J25" s="27"/>
    </row>
    <row r="26" spans="1:10">
      <c r="A26" s="12"/>
      <c r="B26" s="47" t="s">
        <v>405</v>
      </c>
      <c r="C26" s="36"/>
      <c r="D26" s="49">
        <v>25577</v>
      </c>
      <c r="E26" s="49"/>
      <c r="F26" s="36"/>
      <c r="G26" s="36"/>
      <c r="H26" s="49">
        <v>11073</v>
      </c>
      <c r="I26" s="49"/>
      <c r="J26" s="36"/>
    </row>
    <row r="27" spans="1:10">
      <c r="A27" s="12"/>
      <c r="B27" s="47"/>
      <c r="C27" s="36"/>
      <c r="D27" s="49"/>
      <c r="E27" s="49"/>
      <c r="F27" s="36"/>
      <c r="G27" s="36"/>
      <c r="H27" s="49"/>
      <c r="I27" s="49"/>
      <c r="J27" s="36"/>
    </row>
    <row r="28" spans="1:10">
      <c r="A28" s="12"/>
      <c r="B28" s="55" t="s">
        <v>321</v>
      </c>
      <c r="C28" s="27"/>
      <c r="D28" s="59">
        <v>54496</v>
      </c>
      <c r="E28" s="59"/>
      <c r="F28" s="27"/>
      <c r="G28" s="27"/>
      <c r="H28" s="59">
        <v>38657</v>
      </c>
      <c r="I28" s="59"/>
      <c r="J28" s="27"/>
    </row>
    <row r="29" spans="1:10">
      <c r="A29" s="12"/>
      <c r="B29" s="55"/>
      <c r="C29" s="27"/>
      <c r="D29" s="59"/>
      <c r="E29" s="59"/>
      <c r="F29" s="27"/>
      <c r="G29" s="27"/>
      <c r="H29" s="59"/>
      <c r="I29" s="59"/>
      <c r="J29" s="27"/>
    </row>
    <row r="30" spans="1:10">
      <c r="A30" s="12"/>
      <c r="B30" s="47" t="s">
        <v>406</v>
      </c>
      <c r="C30" s="36"/>
      <c r="D30" s="49">
        <v>166565</v>
      </c>
      <c r="E30" s="49"/>
      <c r="F30" s="36"/>
      <c r="G30" s="36"/>
      <c r="H30" s="49">
        <v>145525</v>
      </c>
      <c r="I30" s="49"/>
      <c r="J30" s="36"/>
    </row>
    <row r="31" spans="1:10" ht="15.75" thickBot="1">
      <c r="A31" s="12"/>
      <c r="B31" s="47"/>
      <c r="C31" s="36"/>
      <c r="D31" s="101"/>
      <c r="E31" s="101"/>
      <c r="F31" s="102"/>
      <c r="G31" s="36"/>
      <c r="H31" s="101"/>
      <c r="I31" s="101"/>
      <c r="J31" s="102"/>
    </row>
    <row r="32" spans="1:10">
      <c r="A32" s="12"/>
      <c r="B32" s="27"/>
      <c r="C32" s="27"/>
      <c r="D32" s="60">
        <v>1966674</v>
      </c>
      <c r="E32" s="60"/>
      <c r="F32" s="62"/>
      <c r="G32" s="27"/>
      <c r="H32" s="60">
        <v>1741762</v>
      </c>
      <c r="I32" s="60"/>
      <c r="J32" s="62"/>
    </row>
    <row r="33" spans="1:10">
      <c r="A33" s="12"/>
      <c r="B33" s="27"/>
      <c r="C33" s="27"/>
      <c r="D33" s="59"/>
      <c r="E33" s="59"/>
      <c r="F33" s="27"/>
      <c r="G33" s="27"/>
      <c r="H33" s="59"/>
      <c r="I33" s="59"/>
      <c r="J33" s="27"/>
    </row>
    <row r="34" spans="1:10" ht="15.75" thickBot="1">
      <c r="A34" s="12"/>
      <c r="B34" s="39" t="s">
        <v>407</v>
      </c>
      <c r="C34" s="20"/>
      <c r="D34" s="53" t="s">
        <v>408</v>
      </c>
      <c r="E34" s="53"/>
      <c r="F34" s="45" t="s">
        <v>258</v>
      </c>
      <c r="G34" s="20"/>
      <c r="H34" s="53" t="s">
        <v>409</v>
      </c>
      <c r="I34" s="53"/>
      <c r="J34" s="45" t="s">
        <v>258</v>
      </c>
    </row>
    <row r="35" spans="1:10">
      <c r="A35" s="12"/>
      <c r="B35" s="27"/>
      <c r="C35" s="27"/>
      <c r="D35" s="57" t="s">
        <v>254</v>
      </c>
      <c r="E35" s="60">
        <v>1781589</v>
      </c>
      <c r="F35" s="62"/>
      <c r="G35" s="27"/>
      <c r="H35" s="57" t="s">
        <v>254</v>
      </c>
      <c r="I35" s="60">
        <v>1635587</v>
      </c>
      <c r="J35" s="62"/>
    </row>
    <row r="36" spans="1:10" ht="15.75" thickBot="1">
      <c r="A36" s="12"/>
      <c r="B36" s="27"/>
      <c r="C36" s="27"/>
      <c r="D36" s="58"/>
      <c r="E36" s="61"/>
      <c r="F36" s="63"/>
      <c r="G36" s="27"/>
      <c r="H36" s="58"/>
      <c r="I36" s="61"/>
      <c r="J36" s="63"/>
    </row>
    <row r="37" spans="1:10" ht="15.75" thickTop="1"/>
  </sheetData>
  <mergeCells count="73">
    <mergeCell ref="J35:J36"/>
    <mergeCell ref="A1:A2"/>
    <mergeCell ref="B1:J1"/>
    <mergeCell ref="B2:J2"/>
    <mergeCell ref="B3:J3"/>
    <mergeCell ref="A4:A36"/>
    <mergeCell ref="B4:J4"/>
    <mergeCell ref="B5:J5"/>
    <mergeCell ref="B6:J6"/>
    <mergeCell ref="B16:J16"/>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7:D7"/>
    <mergeCell ref="B18:J18"/>
    <mergeCell ref="B20:B21"/>
    <mergeCell ref="C20:C21"/>
    <mergeCell ref="D20:F20"/>
    <mergeCell ref="D21:F21"/>
    <mergeCell ref="G20:G21"/>
    <mergeCell ref="H20:J21"/>
    <mergeCell ref="B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5" customWidth="1"/>
    <col min="4" max="4" width="19.28515625" customWidth="1"/>
    <col min="5" max="5" width="26" customWidth="1"/>
    <col min="6" max="7" width="23.28515625" customWidth="1"/>
    <col min="8" max="8" width="5" customWidth="1"/>
    <col min="9" max="9" width="19.28515625" customWidth="1"/>
    <col min="10" max="10" width="23.28515625" customWidth="1"/>
  </cols>
  <sheetData>
    <row r="1" spans="1:10" ht="15" customHeight="1">
      <c r="A1" s="8" t="s">
        <v>11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11" t="s">
        <v>6</v>
      </c>
      <c r="C3" s="11"/>
      <c r="D3" s="11"/>
      <c r="E3" s="11"/>
      <c r="F3" s="11"/>
      <c r="G3" s="11"/>
      <c r="H3" s="11"/>
      <c r="I3" s="11"/>
      <c r="J3" s="11"/>
    </row>
    <row r="4" spans="1:10" ht="15" customHeight="1">
      <c r="A4" s="12" t="s">
        <v>1159</v>
      </c>
      <c r="B4" s="11" t="s">
        <v>6</v>
      </c>
      <c r="C4" s="11"/>
      <c r="D4" s="11"/>
      <c r="E4" s="11"/>
      <c r="F4" s="11"/>
      <c r="G4" s="11"/>
      <c r="H4" s="11"/>
      <c r="I4" s="11"/>
      <c r="J4" s="11"/>
    </row>
    <row r="5" spans="1:10">
      <c r="A5" s="12"/>
      <c r="B5" s="68" t="s">
        <v>372</v>
      </c>
      <c r="C5" s="68"/>
      <c r="D5" s="68"/>
      <c r="E5" s="68"/>
      <c r="F5" s="68"/>
      <c r="G5" s="68"/>
      <c r="H5" s="68"/>
      <c r="I5" s="68"/>
      <c r="J5" s="68"/>
    </row>
    <row r="6" spans="1:10">
      <c r="A6" s="12"/>
      <c r="B6" s="87"/>
      <c r="C6" s="87"/>
      <c r="D6" s="87"/>
      <c r="E6" s="87"/>
      <c r="F6" s="87"/>
      <c r="G6" s="87"/>
      <c r="H6" s="87"/>
      <c r="I6" s="87"/>
      <c r="J6" s="87"/>
    </row>
    <row r="7" spans="1:10">
      <c r="A7" s="12"/>
      <c r="B7" s="26"/>
      <c r="C7" s="26"/>
      <c r="D7" s="26"/>
      <c r="E7" s="26"/>
    </row>
    <row r="8" spans="1:10">
      <c r="A8" s="12"/>
      <c r="B8" s="16"/>
      <c r="C8" s="16"/>
      <c r="D8" s="16"/>
      <c r="E8" s="16"/>
    </row>
    <row r="9" spans="1:10" ht="15.75" thickBot="1">
      <c r="A9" s="12"/>
      <c r="B9" s="73"/>
      <c r="C9" s="76" t="s">
        <v>373</v>
      </c>
      <c r="D9" s="76"/>
      <c r="E9" s="76"/>
    </row>
    <row r="10" spans="1:10">
      <c r="A10" s="12"/>
      <c r="B10" s="47" t="s">
        <v>374</v>
      </c>
      <c r="C10" s="48" t="s">
        <v>254</v>
      </c>
      <c r="D10" s="50">
        <v>168156</v>
      </c>
      <c r="E10" s="34"/>
    </row>
    <row r="11" spans="1:10">
      <c r="A11" s="12"/>
      <c r="B11" s="47"/>
      <c r="C11" s="31"/>
      <c r="D11" s="49"/>
      <c r="E11" s="36"/>
    </row>
    <row r="12" spans="1:10">
      <c r="A12" s="12"/>
      <c r="B12" s="55" t="s">
        <v>375</v>
      </c>
      <c r="C12" s="59">
        <v>200000</v>
      </c>
      <c r="D12" s="59"/>
      <c r="E12" s="27"/>
    </row>
    <row r="13" spans="1:10">
      <c r="A13" s="12"/>
      <c r="B13" s="55"/>
      <c r="C13" s="59"/>
      <c r="D13" s="59"/>
      <c r="E13" s="27"/>
    </row>
    <row r="14" spans="1:10">
      <c r="A14" s="12"/>
      <c r="B14" s="47" t="s">
        <v>376</v>
      </c>
      <c r="C14" s="49">
        <v>299645</v>
      </c>
      <c r="D14" s="49"/>
      <c r="E14" s="36"/>
    </row>
    <row r="15" spans="1:10">
      <c r="A15" s="12"/>
      <c r="B15" s="47"/>
      <c r="C15" s="49"/>
      <c r="D15" s="49"/>
      <c r="E15" s="36"/>
    </row>
    <row r="16" spans="1:10">
      <c r="A16" s="12"/>
      <c r="B16" s="55" t="s">
        <v>377</v>
      </c>
      <c r="C16" s="59">
        <v>117017</v>
      </c>
      <c r="D16" s="59"/>
      <c r="E16" s="27"/>
    </row>
    <row r="17" spans="1:10" ht="15.75" thickBot="1">
      <c r="A17" s="12"/>
      <c r="B17" s="55"/>
      <c r="C17" s="77"/>
      <c r="D17" s="77"/>
      <c r="E17" s="78"/>
    </row>
    <row r="18" spans="1:10">
      <c r="A18" s="12"/>
      <c r="B18" s="17"/>
      <c r="C18" s="79"/>
      <c r="D18" s="79"/>
      <c r="E18" s="79"/>
    </row>
    <row r="19" spans="1:10">
      <c r="A19" s="12"/>
      <c r="B19" s="36"/>
      <c r="C19" s="31" t="s">
        <v>254</v>
      </c>
      <c r="D19" s="49">
        <v>784818</v>
      </c>
      <c r="E19" s="36"/>
    </row>
    <row r="20" spans="1:10" ht="15.75" thickBot="1">
      <c r="A20" s="12"/>
      <c r="B20" s="36"/>
      <c r="C20" s="80"/>
      <c r="D20" s="81"/>
      <c r="E20" s="82"/>
    </row>
    <row r="21" spans="1:10" ht="15.75" thickTop="1">
      <c r="A21" s="12"/>
      <c r="B21" s="17"/>
      <c r="C21" s="83"/>
      <c r="D21" s="83"/>
      <c r="E21" s="83"/>
    </row>
    <row r="22" spans="1:10">
      <c r="A22" s="12"/>
      <c r="B22" s="87"/>
      <c r="C22" s="87"/>
      <c r="D22" s="87"/>
      <c r="E22" s="87"/>
      <c r="F22" s="87"/>
      <c r="G22" s="87"/>
      <c r="H22" s="87"/>
      <c r="I22" s="87"/>
      <c r="J22" s="87"/>
    </row>
    <row r="23" spans="1:10">
      <c r="A23" s="12"/>
      <c r="B23" s="26"/>
      <c r="C23" s="26"/>
      <c r="D23" s="26"/>
      <c r="E23" s="26"/>
    </row>
    <row r="24" spans="1:10">
      <c r="A24" s="12"/>
      <c r="B24" s="16"/>
      <c r="C24" s="16"/>
      <c r="D24" s="16"/>
      <c r="E24" s="16"/>
    </row>
    <row r="25" spans="1:10">
      <c r="A25" s="12"/>
      <c r="B25" s="84"/>
      <c r="C25" s="85" t="s">
        <v>378</v>
      </c>
      <c r="D25" s="85"/>
      <c r="E25" s="85"/>
    </row>
    <row r="26" spans="1:10" ht="15.75" thickBot="1">
      <c r="A26" s="12"/>
      <c r="B26" s="84"/>
      <c r="C26" s="76" t="s">
        <v>379</v>
      </c>
      <c r="D26" s="76"/>
      <c r="E26" s="76"/>
    </row>
    <row r="27" spans="1:10">
      <c r="A27" s="12"/>
      <c r="B27" s="47" t="s">
        <v>380</v>
      </c>
      <c r="C27" s="48" t="s">
        <v>254</v>
      </c>
      <c r="D27" s="50">
        <v>305645</v>
      </c>
      <c r="E27" s="34"/>
    </row>
    <row r="28" spans="1:10">
      <c r="A28" s="12"/>
      <c r="B28" s="47"/>
      <c r="C28" s="31"/>
      <c r="D28" s="49"/>
      <c r="E28" s="36"/>
    </row>
    <row r="29" spans="1:10">
      <c r="A29" s="12"/>
      <c r="B29" s="55" t="s">
        <v>381</v>
      </c>
      <c r="C29" s="59">
        <v>8065</v>
      </c>
      <c r="D29" s="59"/>
      <c r="E29" s="27"/>
    </row>
    <row r="30" spans="1:10">
      <c r="A30" s="12"/>
      <c r="B30" s="55"/>
      <c r="C30" s="59"/>
      <c r="D30" s="59"/>
      <c r="E30" s="27"/>
    </row>
    <row r="31" spans="1:10">
      <c r="A31" s="12"/>
      <c r="B31" s="47" t="s">
        <v>382</v>
      </c>
      <c r="C31" s="49">
        <v>452084</v>
      </c>
      <c r="D31" s="49"/>
      <c r="E31" s="36"/>
    </row>
    <row r="32" spans="1:10">
      <c r="A32" s="12"/>
      <c r="B32" s="47"/>
      <c r="C32" s="49"/>
      <c r="D32" s="49"/>
      <c r="E32" s="36"/>
    </row>
    <row r="33" spans="1:10">
      <c r="A33" s="12"/>
      <c r="B33" s="55" t="s">
        <v>383</v>
      </c>
      <c r="C33" s="59">
        <v>24640</v>
      </c>
      <c r="D33" s="59"/>
      <c r="E33" s="27"/>
    </row>
    <row r="34" spans="1:10">
      <c r="A34" s="12"/>
      <c r="B34" s="55"/>
      <c r="C34" s="59"/>
      <c r="D34" s="59"/>
      <c r="E34" s="27"/>
    </row>
    <row r="35" spans="1:10" ht="15.75" thickBot="1">
      <c r="A35" s="12"/>
      <c r="B35" s="39" t="s">
        <v>384</v>
      </c>
      <c r="C35" s="53" t="s">
        <v>385</v>
      </c>
      <c r="D35" s="53"/>
      <c r="E35" s="19" t="s">
        <v>258</v>
      </c>
    </row>
    <row r="36" spans="1:10">
      <c r="A36" s="12"/>
      <c r="B36" s="17"/>
      <c r="C36" s="79"/>
      <c r="D36" s="79"/>
      <c r="E36" s="79"/>
    </row>
    <row r="37" spans="1:10">
      <c r="A37" s="12"/>
      <c r="B37" s="27"/>
      <c r="C37" s="56" t="s">
        <v>254</v>
      </c>
      <c r="D37" s="59">
        <v>784818</v>
      </c>
      <c r="E37" s="27"/>
    </row>
    <row r="38" spans="1:10" ht="15.75" thickBot="1">
      <c r="A38" s="12"/>
      <c r="B38" s="27"/>
      <c r="C38" s="58"/>
      <c r="D38" s="61"/>
      <c r="E38" s="63"/>
    </row>
    <row r="39" spans="1:10" ht="15.75" thickTop="1">
      <c r="A39" s="12"/>
      <c r="B39" s="17"/>
      <c r="C39" s="83"/>
      <c r="D39" s="83"/>
      <c r="E39" s="83"/>
    </row>
    <row r="40" spans="1:10" ht="15" customHeight="1">
      <c r="A40" s="12" t="s">
        <v>1160</v>
      </c>
      <c r="B40" s="11" t="s">
        <v>6</v>
      </c>
      <c r="C40" s="11"/>
      <c r="D40" s="11"/>
      <c r="E40" s="11"/>
      <c r="F40" s="11"/>
      <c r="G40" s="11"/>
      <c r="H40" s="11"/>
      <c r="I40" s="11"/>
      <c r="J40" s="11"/>
    </row>
    <row r="41" spans="1:10" ht="63.75" customHeight="1">
      <c r="A41" s="12"/>
      <c r="B41" s="68" t="s">
        <v>386</v>
      </c>
      <c r="C41" s="68"/>
      <c r="D41" s="68"/>
      <c r="E41" s="68"/>
      <c r="F41" s="68"/>
      <c r="G41" s="68"/>
      <c r="H41" s="68"/>
      <c r="I41" s="68"/>
      <c r="J41" s="68"/>
    </row>
    <row r="42" spans="1:10">
      <c r="A42" s="12"/>
      <c r="B42" s="70"/>
      <c r="C42" s="70"/>
      <c r="D42" s="70"/>
      <c r="E42" s="70"/>
      <c r="F42" s="70"/>
      <c r="G42" s="70"/>
      <c r="H42" s="70"/>
      <c r="I42" s="70"/>
      <c r="J42" s="70"/>
    </row>
    <row r="43" spans="1:10">
      <c r="A43" s="12"/>
      <c r="B43" s="26"/>
      <c r="C43" s="26"/>
      <c r="D43" s="26"/>
      <c r="E43" s="26"/>
      <c r="F43" s="26"/>
      <c r="G43" s="26"/>
      <c r="H43" s="26"/>
      <c r="I43" s="26"/>
      <c r="J43" s="26"/>
    </row>
    <row r="44" spans="1:10">
      <c r="A44" s="12"/>
      <c r="B44" s="16"/>
      <c r="C44" s="16"/>
      <c r="D44" s="16"/>
      <c r="E44" s="16"/>
      <c r="F44" s="16"/>
      <c r="G44" s="16"/>
      <c r="H44" s="16"/>
      <c r="I44" s="16"/>
      <c r="J44" s="16"/>
    </row>
    <row r="45" spans="1:10" ht="15.75" thickBot="1">
      <c r="A45" s="12"/>
      <c r="B45" s="17"/>
      <c r="C45" s="17"/>
      <c r="D45" s="76" t="s">
        <v>89</v>
      </c>
      <c r="E45" s="76"/>
      <c r="F45" s="76"/>
      <c r="G45" s="17"/>
      <c r="H45" s="76" t="s">
        <v>387</v>
      </c>
      <c r="I45" s="76"/>
      <c r="J45" s="76"/>
    </row>
    <row r="46" spans="1:10">
      <c r="A46" s="12"/>
      <c r="B46" s="47" t="s">
        <v>388</v>
      </c>
      <c r="C46" s="36"/>
      <c r="D46" s="48" t="s">
        <v>254</v>
      </c>
      <c r="E46" s="50">
        <v>6113055</v>
      </c>
      <c r="F46" s="34"/>
      <c r="G46" s="36"/>
      <c r="H46" s="48" t="s">
        <v>254</v>
      </c>
      <c r="I46" s="50">
        <v>489243</v>
      </c>
      <c r="J46" s="34"/>
    </row>
    <row r="47" spans="1:10">
      <c r="A47" s="12"/>
      <c r="B47" s="47"/>
      <c r="C47" s="36"/>
      <c r="D47" s="31"/>
      <c r="E47" s="49"/>
      <c r="F47" s="36"/>
      <c r="G47" s="36"/>
      <c r="H47" s="31"/>
      <c r="I47" s="49"/>
      <c r="J47" s="36"/>
    </row>
    <row r="48" spans="1:10">
      <c r="A48" s="12"/>
      <c r="B48" s="55" t="s">
        <v>389</v>
      </c>
      <c r="C48" s="27"/>
      <c r="D48" s="56" t="s">
        <v>254</v>
      </c>
      <c r="E48" s="59">
        <v>15961529</v>
      </c>
      <c r="F48" s="27"/>
      <c r="G48" s="27"/>
      <c r="H48" s="56" t="s">
        <v>254</v>
      </c>
      <c r="I48" s="59">
        <v>328142</v>
      </c>
      <c r="J48" s="27"/>
    </row>
    <row r="49" spans="1:10">
      <c r="A49" s="12"/>
      <c r="B49" s="55"/>
      <c r="C49" s="27"/>
      <c r="D49" s="56"/>
      <c r="E49" s="59"/>
      <c r="F49" s="27"/>
      <c r="G49" s="27"/>
      <c r="H49" s="56"/>
      <c r="I49" s="59"/>
      <c r="J49" s="27"/>
    </row>
  </sheetData>
  <mergeCells count="79">
    <mergeCell ref="A40:A49"/>
    <mergeCell ref="B40:J40"/>
    <mergeCell ref="B41:J41"/>
    <mergeCell ref="B42:J42"/>
    <mergeCell ref="I48:I49"/>
    <mergeCell ref="J48:J49"/>
    <mergeCell ref="A1:A2"/>
    <mergeCell ref="B1:J1"/>
    <mergeCell ref="B2:J2"/>
    <mergeCell ref="B3:J3"/>
    <mergeCell ref="A4:A39"/>
    <mergeCell ref="B4:J4"/>
    <mergeCell ref="B5:J5"/>
    <mergeCell ref="B6:J6"/>
    <mergeCell ref="H46:H47"/>
    <mergeCell ref="I46:I47"/>
    <mergeCell ref="J46:J47"/>
    <mergeCell ref="B48:B49"/>
    <mergeCell ref="C48:C49"/>
    <mergeCell ref="D48:D49"/>
    <mergeCell ref="E48:E49"/>
    <mergeCell ref="F48:F49"/>
    <mergeCell ref="G48:G49"/>
    <mergeCell ref="H48:H49"/>
    <mergeCell ref="C39:E39"/>
    <mergeCell ref="B43:J43"/>
    <mergeCell ref="D45:F45"/>
    <mergeCell ref="H45:J45"/>
    <mergeCell ref="B46:B47"/>
    <mergeCell ref="C46:C47"/>
    <mergeCell ref="D46:D47"/>
    <mergeCell ref="E46:E47"/>
    <mergeCell ref="F46:F47"/>
    <mergeCell ref="G46:G47"/>
    <mergeCell ref="B33:B34"/>
    <mergeCell ref="C33:D34"/>
    <mergeCell ref="E33:E34"/>
    <mergeCell ref="C35:D35"/>
    <mergeCell ref="C36:E36"/>
    <mergeCell ref="B37:B38"/>
    <mergeCell ref="C37:C38"/>
    <mergeCell ref="D37:D38"/>
    <mergeCell ref="E37:E38"/>
    <mergeCell ref="B29:B30"/>
    <mergeCell ref="C29:D30"/>
    <mergeCell ref="E29:E30"/>
    <mergeCell ref="B31:B32"/>
    <mergeCell ref="C31:D32"/>
    <mergeCell ref="E31:E32"/>
    <mergeCell ref="C21:E21"/>
    <mergeCell ref="B23:E23"/>
    <mergeCell ref="B25:B26"/>
    <mergeCell ref="C25:E25"/>
    <mergeCell ref="C26:E26"/>
    <mergeCell ref="B27:B28"/>
    <mergeCell ref="C27:C28"/>
    <mergeCell ref="D27:D28"/>
    <mergeCell ref="E27:E28"/>
    <mergeCell ref="B22:J22"/>
    <mergeCell ref="B16:B17"/>
    <mergeCell ref="C16:D17"/>
    <mergeCell ref="E16:E17"/>
    <mergeCell ref="C18:E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8.85546875" bestFit="1" customWidth="1"/>
    <col min="2" max="2" width="31" bestFit="1" customWidth="1"/>
    <col min="3" max="3" width="2" customWidth="1"/>
    <col min="4" max="4" width="7.5703125" customWidth="1"/>
    <col min="7" max="7" width="4" customWidth="1"/>
    <col min="8" max="8" width="15.140625" customWidth="1"/>
    <col min="9" max="9" width="18.28515625" customWidth="1"/>
    <col min="11" max="11" width="2"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11" t="s">
        <v>6</v>
      </c>
      <c r="C3" s="11"/>
      <c r="D3" s="11"/>
      <c r="E3" s="11"/>
      <c r="F3" s="11"/>
      <c r="G3" s="11"/>
      <c r="H3" s="11"/>
      <c r="I3" s="11"/>
      <c r="J3" s="11"/>
      <c r="K3" s="11"/>
      <c r="L3" s="11"/>
      <c r="M3" s="11"/>
    </row>
    <row r="4" spans="1:13" ht="15" customHeight="1">
      <c r="A4" s="12" t="s">
        <v>1162</v>
      </c>
      <c r="B4" s="11" t="s">
        <v>6</v>
      </c>
      <c r="C4" s="11"/>
      <c r="D4" s="11"/>
      <c r="E4" s="11"/>
      <c r="F4" s="11"/>
      <c r="G4" s="11"/>
      <c r="H4" s="11"/>
      <c r="I4" s="11"/>
      <c r="J4" s="11"/>
      <c r="K4" s="11"/>
      <c r="L4" s="11"/>
      <c r="M4" s="11"/>
    </row>
    <row r="5" spans="1:13">
      <c r="A5" s="12"/>
      <c r="B5" s="68" t="s">
        <v>392</v>
      </c>
      <c r="C5" s="68"/>
      <c r="D5" s="68"/>
      <c r="E5" s="68"/>
      <c r="F5" s="68"/>
      <c r="G5" s="68"/>
      <c r="H5" s="68"/>
      <c r="I5" s="68"/>
      <c r="J5" s="68"/>
      <c r="K5" s="68"/>
      <c r="L5" s="68"/>
      <c r="M5" s="68"/>
    </row>
    <row r="6" spans="1:13">
      <c r="A6" s="12"/>
      <c r="B6" s="26"/>
      <c r="C6" s="26"/>
      <c r="D6" s="26"/>
      <c r="E6" s="26"/>
      <c r="F6" s="26"/>
      <c r="G6" s="26"/>
      <c r="H6" s="26"/>
      <c r="I6" s="26"/>
      <c r="J6" s="26"/>
      <c r="K6" s="26"/>
      <c r="L6" s="26"/>
      <c r="M6" s="26"/>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94" t="s">
        <v>246</v>
      </c>
      <c r="C9" s="94"/>
      <c r="D9" s="94"/>
      <c r="E9" s="94"/>
      <c r="F9" s="94"/>
      <c r="G9" s="94"/>
      <c r="H9" s="94"/>
      <c r="I9" s="94"/>
      <c r="J9" s="94"/>
      <c r="K9" s="94"/>
      <c r="L9" s="94"/>
      <c r="M9" s="94"/>
    </row>
    <row r="10" spans="1:13" ht="15.75" thickBot="1">
      <c r="A10" s="12"/>
      <c r="B10" s="90"/>
      <c r="C10" s="95" t="s">
        <v>393</v>
      </c>
      <c r="D10" s="95"/>
      <c r="E10" s="95"/>
      <c r="F10" s="90"/>
      <c r="G10" s="95" t="s">
        <v>394</v>
      </c>
      <c r="H10" s="95"/>
      <c r="I10" s="95"/>
      <c r="J10" s="90"/>
      <c r="K10" s="95" t="s">
        <v>125</v>
      </c>
      <c r="L10" s="95"/>
      <c r="M10" s="95"/>
    </row>
    <row r="11" spans="1:13">
      <c r="A11" s="12"/>
      <c r="B11" s="96" t="s">
        <v>395</v>
      </c>
      <c r="C11" s="48" t="s">
        <v>254</v>
      </c>
      <c r="D11" s="50">
        <v>518599</v>
      </c>
      <c r="E11" s="34"/>
      <c r="F11" s="34"/>
      <c r="G11" s="48" t="s">
        <v>254</v>
      </c>
      <c r="H11" s="50">
        <v>89837</v>
      </c>
      <c r="I11" s="34"/>
      <c r="J11" s="34"/>
      <c r="K11" s="48" t="s">
        <v>254</v>
      </c>
      <c r="L11" s="50">
        <v>608436</v>
      </c>
      <c r="M11" s="34"/>
    </row>
    <row r="12" spans="1:13">
      <c r="A12" s="12"/>
      <c r="B12" s="97"/>
      <c r="C12" s="64"/>
      <c r="D12" s="65"/>
      <c r="E12" s="35"/>
      <c r="F12" s="35"/>
      <c r="G12" s="64"/>
      <c r="H12" s="65"/>
      <c r="I12" s="35"/>
      <c r="J12" s="35"/>
      <c r="K12" s="64"/>
      <c r="L12" s="65"/>
      <c r="M12" s="35"/>
    </row>
    <row r="13" spans="1:13">
      <c r="A13" s="12"/>
      <c r="B13" s="98" t="s">
        <v>396</v>
      </c>
      <c r="C13" s="59">
        <v>425033</v>
      </c>
      <c r="D13" s="59"/>
      <c r="E13" s="27"/>
      <c r="F13" s="27"/>
      <c r="G13" s="59">
        <v>378286</v>
      </c>
      <c r="H13" s="59"/>
      <c r="I13" s="27"/>
      <c r="J13" s="27"/>
      <c r="K13" s="59">
        <v>803319</v>
      </c>
      <c r="L13" s="59"/>
      <c r="M13" s="27"/>
    </row>
    <row r="14" spans="1:13">
      <c r="A14" s="12"/>
      <c r="B14" s="98"/>
      <c r="C14" s="59"/>
      <c r="D14" s="59"/>
      <c r="E14" s="27"/>
      <c r="F14" s="27"/>
      <c r="G14" s="59"/>
      <c r="H14" s="59"/>
      <c r="I14" s="27"/>
      <c r="J14" s="27"/>
      <c r="K14" s="59"/>
      <c r="L14" s="59"/>
      <c r="M14" s="27"/>
    </row>
    <row r="15" spans="1:13">
      <c r="A15" s="12"/>
      <c r="B15" s="99" t="s">
        <v>397</v>
      </c>
      <c r="C15" s="49">
        <v>33762</v>
      </c>
      <c r="D15" s="49"/>
      <c r="E15" s="36"/>
      <c r="F15" s="36"/>
      <c r="G15" s="51" t="s">
        <v>271</v>
      </c>
      <c r="H15" s="51"/>
      <c r="I15" s="36"/>
      <c r="J15" s="36"/>
      <c r="K15" s="49">
        <v>33762</v>
      </c>
      <c r="L15" s="49"/>
      <c r="M15" s="36"/>
    </row>
    <row r="16" spans="1:13" ht="15.75" thickBot="1">
      <c r="A16" s="12"/>
      <c r="B16" s="100"/>
      <c r="C16" s="101"/>
      <c r="D16" s="101"/>
      <c r="E16" s="102"/>
      <c r="F16" s="102"/>
      <c r="G16" s="53"/>
      <c r="H16" s="53"/>
      <c r="I16" s="102"/>
      <c r="J16" s="102"/>
      <c r="K16" s="101"/>
      <c r="L16" s="101"/>
      <c r="M16" s="102"/>
    </row>
    <row r="17" spans="1:13">
      <c r="A17" s="12"/>
      <c r="B17" s="62"/>
      <c r="C17" s="57" t="s">
        <v>254</v>
      </c>
      <c r="D17" s="60">
        <v>977394</v>
      </c>
      <c r="E17" s="62"/>
      <c r="F17" s="62"/>
      <c r="G17" s="57" t="s">
        <v>254</v>
      </c>
      <c r="H17" s="60">
        <v>468123</v>
      </c>
      <c r="I17" s="62"/>
      <c r="J17" s="62"/>
      <c r="K17" s="57" t="s">
        <v>254</v>
      </c>
      <c r="L17" s="60">
        <v>1445517</v>
      </c>
      <c r="M17" s="62"/>
    </row>
    <row r="18" spans="1:13" ht="15.75" thickBot="1">
      <c r="A18" s="12"/>
      <c r="B18" s="78"/>
      <c r="C18" s="103"/>
      <c r="D18" s="77"/>
      <c r="E18" s="78"/>
      <c r="F18" s="78"/>
      <c r="G18" s="103"/>
      <c r="H18" s="77"/>
      <c r="I18" s="78"/>
      <c r="J18" s="78"/>
      <c r="K18" s="103"/>
      <c r="L18" s="77"/>
      <c r="M18" s="78"/>
    </row>
    <row r="19" spans="1:13">
      <c r="A19" s="12"/>
      <c r="B19" s="107"/>
      <c r="C19" s="107"/>
      <c r="D19" s="107"/>
      <c r="E19" s="107"/>
      <c r="F19" s="107"/>
      <c r="G19" s="107"/>
      <c r="H19" s="107"/>
      <c r="I19" s="107"/>
      <c r="J19" s="107"/>
      <c r="K19" s="107"/>
      <c r="L19" s="107"/>
      <c r="M19" s="107"/>
    </row>
    <row r="20" spans="1:13">
      <c r="A20" s="12"/>
      <c r="B20" s="26"/>
      <c r="C20" s="26"/>
      <c r="D20" s="26"/>
      <c r="E20" s="26"/>
      <c r="F20" s="26"/>
      <c r="G20" s="26"/>
      <c r="H20" s="26"/>
      <c r="I20" s="26"/>
      <c r="J20" s="26"/>
      <c r="K20" s="26"/>
      <c r="L20" s="26"/>
      <c r="M20" s="26"/>
    </row>
    <row r="21" spans="1:13">
      <c r="A21" s="12"/>
      <c r="B21" s="16"/>
      <c r="C21" s="16"/>
      <c r="D21" s="16"/>
      <c r="E21" s="16"/>
      <c r="F21" s="16"/>
      <c r="G21" s="16"/>
      <c r="H21" s="16"/>
      <c r="I21" s="16"/>
      <c r="J21" s="16"/>
      <c r="K21" s="16"/>
      <c r="L21" s="16"/>
      <c r="M21" s="16"/>
    </row>
    <row r="22" spans="1:13" ht="15.75" thickBot="1">
      <c r="A22" s="12"/>
      <c r="B22" s="94" t="s">
        <v>244</v>
      </c>
      <c r="C22" s="94"/>
      <c r="D22" s="94"/>
      <c r="E22" s="94"/>
      <c r="F22" s="94"/>
      <c r="G22" s="94"/>
      <c r="H22" s="94"/>
      <c r="I22" s="94"/>
      <c r="J22" s="94"/>
      <c r="K22" s="94"/>
      <c r="L22" s="94"/>
      <c r="M22" s="94"/>
    </row>
    <row r="23" spans="1:13" ht="15.75" thickBot="1">
      <c r="A23" s="12"/>
      <c r="B23" s="90"/>
      <c r="C23" s="95" t="s">
        <v>393</v>
      </c>
      <c r="D23" s="95"/>
      <c r="E23" s="95"/>
      <c r="F23" s="90"/>
      <c r="G23" s="95" t="s">
        <v>394</v>
      </c>
      <c r="H23" s="95"/>
      <c r="I23" s="95"/>
      <c r="J23" s="90"/>
      <c r="K23" s="95" t="s">
        <v>125</v>
      </c>
      <c r="L23" s="95"/>
      <c r="M23" s="95"/>
    </row>
    <row r="24" spans="1:13">
      <c r="A24" s="12"/>
      <c r="B24" s="96" t="s">
        <v>395</v>
      </c>
      <c r="C24" s="48" t="s">
        <v>254</v>
      </c>
      <c r="D24" s="50">
        <v>384441</v>
      </c>
      <c r="E24" s="34"/>
      <c r="F24" s="34"/>
      <c r="G24" s="48" t="s">
        <v>254</v>
      </c>
      <c r="H24" s="50">
        <v>257947</v>
      </c>
      <c r="I24" s="34"/>
      <c r="J24" s="34"/>
      <c r="K24" s="48" t="s">
        <v>254</v>
      </c>
      <c r="L24" s="50">
        <v>642388</v>
      </c>
      <c r="M24" s="34"/>
    </row>
    <row r="25" spans="1:13">
      <c r="A25" s="12"/>
      <c r="B25" s="97"/>
      <c r="C25" s="64"/>
      <c r="D25" s="65"/>
      <c r="E25" s="35"/>
      <c r="F25" s="35"/>
      <c r="G25" s="64"/>
      <c r="H25" s="65"/>
      <c r="I25" s="35"/>
      <c r="J25" s="35"/>
      <c r="K25" s="64"/>
      <c r="L25" s="65"/>
      <c r="M25" s="35"/>
    </row>
    <row r="26" spans="1:13">
      <c r="A26" s="12"/>
      <c r="B26" s="98" t="s">
        <v>396</v>
      </c>
      <c r="C26" s="59">
        <v>405545</v>
      </c>
      <c r="D26" s="59"/>
      <c r="E26" s="27"/>
      <c r="F26" s="27"/>
      <c r="G26" s="59">
        <v>417865</v>
      </c>
      <c r="H26" s="59"/>
      <c r="I26" s="27"/>
      <c r="J26" s="27"/>
      <c r="K26" s="59">
        <v>823410</v>
      </c>
      <c r="L26" s="59"/>
      <c r="M26" s="27"/>
    </row>
    <row r="27" spans="1:13">
      <c r="A27" s="12"/>
      <c r="B27" s="98"/>
      <c r="C27" s="59"/>
      <c r="D27" s="59"/>
      <c r="E27" s="27"/>
      <c r="F27" s="27"/>
      <c r="G27" s="59"/>
      <c r="H27" s="59"/>
      <c r="I27" s="27"/>
      <c r="J27" s="27"/>
      <c r="K27" s="59"/>
      <c r="L27" s="59"/>
      <c r="M27" s="27"/>
    </row>
    <row r="28" spans="1:13">
      <c r="A28" s="12"/>
      <c r="B28" s="99" t="s">
        <v>397</v>
      </c>
      <c r="C28" s="49">
        <v>31321</v>
      </c>
      <c r="D28" s="49"/>
      <c r="E28" s="36"/>
      <c r="F28" s="36"/>
      <c r="G28" s="51" t="s">
        <v>271</v>
      </c>
      <c r="H28" s="51"/>
      <c r="I28" s="36"/>
      <c r="J28" s="36"/>
      <c r="K28" s="49">
        <v>31321</v>
      </c>
      <c r="L28" s="49"/>
      <c r="M28" s="36"/>
    </row>
    <row r="29" spans="1:13" ht="15.75" thickBot="1">
      <c r="A29" s="12"/>
      <c r="B29" s="100"/>
      <c r="C29" s="101"/>
      <c r="D29" s="101"/>
      <c r="E29" s="102"/>
      <c r="F29" s="102"/>
      <c r="G29" s="53"/>
      <c r="H29" s="53"/>
      <c r="I29" s="102"/>
      <c r="J29" s="102"/>
      <c r="K29" s="101"/>
      <c r="L29" s="101"/>
      <c r="M29" s="102"/>
    </row>
    <row r="30" spans="1:13">
      <c r="A30" s="12"/>
      <c r="B30" s="62"/>
      <c r="C30" s="57" t="s">
        <v>254</v>
      </c>
      <c r="D30" s="60">
        <v>821307</v>
      </c>
      <c r="E30" s="62"/>
      <c r="F30" s="62"/>
      <c r="G30" s="57" t="s">
        <v>254</v>
      </c>
      <c r="H30" s="60">
        <v>675812</v>
      </c>
      <c r="I30" s="62"/>
      <c r="J30" s="62"/>
      <c r="K30" s="57" t="s">
        <v>254</v>
      </c>
      <c r="L30" s="60">
        <v>1497119</v>
      </c>
      <c r="M30" s="62"/>
    </row>
    <row r="31" spans="1:13" ht="15.75" thickBot="1">
      <c r="A31" s="12"/>
      <c r="B31" s="104"/>
      <c r="C31" s="105"/>
      <c r="D31" s="106"/>
      <c r="E31" s="104"/>
      <c r="F31" s="104"/>
      <c r="G31" s="105"/>
      <c r="H31" s="106"/>
      <c r="I31" s="104"/>
      <c r="J31" s="104"/>
      <c r="K31" s="105"/>
      <c r="L31" s="106"/>
      <c r="M31" s="104"/>
    </row>
    <row r="32" spans="1:13" ht="15.75" thickTop="1"/>
  </sheetData>
  <mergeCells count="103">
    <mergeCell ref="B5:M5"/>
    <mergeCell ref="B6:M6"/>
    <mergeCell ref="B19:M19"/>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5.7109375" customWidth="1"/>
    <col min="3" max="3" width="1.85546875" customWidth="1"/>
    <col min="4" max="4" width="11" customWidth="1"/>
    <col min="5" max="5" width="9.42578125" customWidth="1"/>
    <col min="6" max="6" width="1.5703125" customWidth="1"/>
    <col min="7" max="7" width="9.42578125" customWidth="1"/>
    <col min="8" max="8" width="2" customWidth="1"/>
    <col min="9" max="9" width="9.42578125" customWidth="1"/>
    <col min="10" max="10" width="1.5703125" customWidth="1"/>
  </cols>
  <sheetData>
    <row r="1" spans="1:10" ht="15" customHeight="1">
      <c r="A1" s="8" t="s">
        <v>1163</v>
      </c>
      <c r="B1" s="8" t="s">
        <v>1</v>
      </c>
      <c r="C1" s="8"/>
      <c r="D1" s="8"/>
      <c r="E1" s="8"/>
      <c r="F1" s="8"/>
      <c r="G1" s="8"/>
      <c r="H1" s="8"/>
      <c r="I1" s="8"/>
      <c r="J1" s="8"/>
    </row>
    <row r="2" spans="1:10" ht="15" customHeight="1">
      <c r="A2" s="8"/>
      <c r="B2" s="8" t="s">
        <v>2</v>
      </c>
      <c r="C2" s="8"/>
      <c r="D2" s="8"/>
      <c r="E2" s="8"/>
      <c r="F2" s="8"/>
      <c r="G2" s="8"/>
      <c r="H2" s="8"/>
      <c r="I2" s="8"/>
      <c r="J2" s="8"/>
    </row>
    <row r="3" spans="1:10" ht="30">
      <c r="A3" s="3" t="s">
        <v>401</v>
      </c>
      <c r="B3" s="11" t="s">
        <v>6</v>
      </c>
      <c r="C3" s="11"/>
      <c r="D3" s="11"/>
      <c r="E3" s="11"/>
      <c r="F3" s="11"/>
      <c r="G3" s="11"/>
      <c r="H3" s="11"/>
      <c r="I3" s="11"/>
      <c r="J3" s="11"/>
    </row>
    <row r="4" spans="1:10" ht="15" customHeight="1">
      <c r="A4" s="12" t="s">
        <v>1164</v>
      </c>
      <c r="B4" s="11" t="s">
        <v>6</v>
      </c>
      <c r="C4" s="11"/>
      <c r="D4" s="11"/>
      <c r="E4" s="11"/>
      <c r="F4" s="11"/>
      <c r="G4" s="11"/>
      <c r="H4" s="11"/>
      <c r="I4" s="11"/>
      <c r="J4" s="11"/>
    </row>
    <row r="5" spans="1:10">
      <c r="A5" s="12"/>
      <c r="B5" s="68" t="s">
        <v>313</v>
      </c>
      <c r="C5" s="68"/>
      <c r="D5" s="68"/>
      <c r="E5" s="68"/>
      <c r="F5" s="68"/>
      <c r="G5" s="68"/>
      <c r="H5" s="68"/>
      <c r="I5" s="68"/>
      <c r="J5" s="68"/>
    </row>
    <row r="6" spans="1:10">
      <c r="A6" s="12"/>
      <c r="B6" s="70"/>
      <c r="C6" s="70"/>
      <c r="D6" s="70"/>
      <c r="E6" s="70"/>
      <c r="F6" s="70"/>
      <c r="G6" s="70"/>
      <c r="H6" s="70"/>
      <c r="I6" s="70"/>
      <c r="J6" s="70"/>
    </row>
    <row r="7" spans="1:10">
      <c r="A7" s="12"/>
      <c r="B7" s="26"/>
      <c r="C7" s="26"/>
      <c r="D7" s="26"/>
    </row>
    <row r="8" spans="1:10">
      <c r="A8" s="12"/>
      <c r="B8" s="16"/>
      <c r="C8" s="16"/>
      <c r="D8" s="16"/>
    </row>
    <row r="9" spans="1:10">
      <c r="A9" s="12"/>
      <c r="B9" s="17"/>
      <c r="C9" s="17"/>
      <c r="D9" s="17"/>
    </row>
    <row r="10" spans="1:10">
      <c r="A10" s="12"/>
      <c r="B10" s="39" t="s">
        <v>314</v>
      </c>
      <c r="C10" s="72" t="s">
        <v>315</v>
      </c>
      <c r="D10" s="41" t="s">
        <v>316</v>
      </c>
    </row>
    <row r="11" spans="1:10">
      <c r="A11" s="12"/>
      <c r="B11" s="38" t="s">
        <v>317</v>
      </c>
      <c r="C11" s="73" t="s">
        <v>315</v>
      </c>
      <c r="D11" s="24" t="s">
        <v>318</v>
      </c>
    </row>
    <row r="12" spans="1:10">
      <c r="A12" s="12"/>
      <c r="B12" s="39" t="s">
        <v>319</v>
      </c>
      <c r="C12" s="72" t="s">
        <v>315</v>
      </c>
      <c r="D12" s="41" t="s">
        <v>320</v>
      </c>
    </row>
    <row r="13" spans="1:10">
      <c r="A13" s="12"/>
      <c r="B13" s="38" t="s">
        <v>321</v>
      </c>
      <c r="C13" s="73" t="s">
        <v>315</v>
      </c>
      <c r="D13" s="24" t="s">
        <v>322</v>
      </c>
    </row>
    <row r="14" spans="1:10">
      <c r="A14" s="12"/>
      <c r="B14" s="39" t="s">
        <v>323</v>
      </c>
      <c r="C14" s="72" t="s">
        <v>315</v>
      </c>
      <c r="D14" s="41" t="s">
        <v>324</v>
      </c>
    </row>
    <row r="15" spans="1:10">
      <c r="A15" s="12"/>
      <c r="B15" s="38" t="s">
        <v>325</v>
      </c>
      <c r="C15" s="17"/>
      <c r="D15" s="24" t="s">
        <v>326</v>
      </c>
    </row>
    <row r="16" spans="1:10">
      <c r="A16" s="12"/>
      <c r="B16" s="27" t="s">
        <v>402</v>
      </c>
      <c r="C16" s="27"/>
      <c r="D16" s="27"/>
      <c r="E16" s="27"/>
      <c r="F16" s="27"/>
      <c r="G16" s="27"/>
      <c r="H16" s="27"/>
      <c r="I16" s="27"/>
      <c r="J16" s="27"/>
    </row>
    <row r="17" spans="1:10">
      <c r="A17" s="12"/>
      <c r="B17" s="87"/>
      <c r="C17" s="87"/>
      <c r="D17" s="87"/>
      <c r="E17" s="87"/>
      <c r="F17" s="87"/>
      <c r="G17" s="87"/>
      <c r="H17" s="87"/>
      <c r="I17" s="87"/>
      <c r="J17" s="87"/>
    </row>
    <row r="18" spans="1:10">
      <c r="A18" s="12"/>
      <c r="B18" s="26"/>
      <c r="C18" s="26"/>
      <c r="D18" s="26"/>
      <c r="E18" s="26"/>
      <c r="F18" s="26"/>
      <c r="G18" s="26"/>
      <c r="H18" s="26"/>
      <c r="I18" s="26"/>
      <c r="J18" s="26"/>
    </row>
    <row r="19" spans="1:10">
      <c r="A19" s="12"/>
      <c r="B19" s="16"/>
      <c r="C19" s="16"/>
      <c r="D19" s="16"/>
      <c r="E19" s="16"/>
      <c r="F19" s="16"/>
      <c r="G19" s="16"/>
      <c r="H19" s="16"/>
      <c r="I19" s="16"/>
      <c r="J19" s="16"/>
    </row>
    <row r="20" spans="1:10">
      <c r="A20" s="12"/>
      <c r="B20" s="27"/>
      <c r="C20" s="27"/>
      <c r="D20" s="109" t="s">
        <v>403</v>
      </c>
      <c r="E20" s="109"/>
      <c r="F20" s="109"/>
      <c r="G20" s="27"/>
      <c r="H20" s="110">
        <v>41274</v>
      </c>
      <c r="I20" s="110"/>
      <c r="J20" s="110"/>
    </row>
    <row r="21" spans="1:10" ht="15.75" thickBot="1">
      <c r="A21" s="12"/>
      <c r="B21" s="27"/>
      <c r="C21" s="27"/>
      <c r="D21" s="94">
        <v>2013</v>
      </c>
      <c r="E21" s="94"/>
      <c r="F21" s="94"/>
      <c r="G21" s="78"/>
      <c r="H21" s="111"/>
      <c r="I21" s="111"/>
      <c r="J21" s="111"/>
    </row>
    <row r="22" spans="1:10">
      <c r="A22" s="12"/>
      <c r="B22" s="47" t="s">
        <v>381</v>
      </c>
      <c r="C22" s="36"/>
      <c r="D22" s="48" t="s">
        <v>254</v>
      </c>
      <c r="E22" s="50">
        <v>61780</v>
      </c>
      <c r="F22" s="34"/>
      <c r="G22" s="34"/>
      <c r="H22" s="48" t="s">
        <v>254</v>
      </c>
      <c r="I22" s="50">
        <v>61780</v>
      </c>
      <c r="J22" s="34"/>
    </row>
    <row r="23" spans="1:10">
      <c r="A23" s="12"/>
      <c r="B23" s="47"/>
      <c r="C23" s="36"/>
      <c r="D23" s="64"/>
      <c r="E23" s="65"/>
      <c r="F23" s="35"/>
      <c r="G23" s="36"/>
      <c r="H23" s="64"/>
      <c r="I23" s="65"/>
      <c r="J23" s="35"/>
    </row>
    <row r="24" spans="1:10">
      <c r="A24" s="12"/>
      <c r="B24" s="55" t="s">
        <v>404</v>
      </c>
      <c r="C24" s="27"/>
      <c r="D24" s="59">
        <v>1658256</v>
      </c>
      <c r="E24" s="59"/>
      <c r="F24" s="27"/>
      <c r="G24" s="27"/>
      <c r="H24" s="59">
        <v>1484727</v>
      </c>
      <c r="I24" s="59"/>
      <c r="J24" s="27"/>
    </row>
    <row r="25" spans="1:10">
      <c r="A25" s="12"/>
      <c r="B25" s="55"/>
      <c r="C25" s="27"/>
      <c r="D25" s="59"/>
      <c r="E25" s="59"/>
      <c r="F25" s="27"/>
      <c r="G25" s="27"/>
      <c r="H25" s="59"/>
      <c r="I25" s="59"/>
      <c r="J25" s="27"/>
    </row>
    <row r="26" spans="1:10">
      <c r="A26" s="12"/>
      <c r="B26" s="47" t="s">
        <v>405</v>
      </c>
      <c r="C26" s="36"/>
      <c r="D26" s="49">
        <v>25577</v>
      </c>
      <c r="E26" s="49"/>
      <c r="F26" s="36"/>
      <c r="G26" s="36"/>
      <c r="H26" s="49">
        <v>11073</v>
      </c>
      <c r="I26" s="49"/>
      <c r="J26" s="36"/>
    </row>
    <row r="27" spans="1:10">
      <c r="A27" s="12"/>
      <c r="B27" s="47"/>
      <c r="C27" s="36"/>
      <c r="D27" s="49"/>
      <c r="E27" s="49"/>
      <c r="F27" s="36"/>
      <c r="G27" s="36"/>
      <c r="H27" s="49"/>
      <c r="I27" s="49"/>
      <c r="J27" s="36"/>
    </row>
    <row r="28" spans="1:10">
      <c r="A28" s="12"/>
      <c r="B28" s="55" t="s">
        <v>321</v>
      </c>
      <c r="C28" s="27"/>
      <c r="D28" s="59">
        <v>54496</v>
      </c>
      <c r="E28" s="59"/>
      <c r="F28" s="27"/>
      <c r="G28" s="27"/>
      <c r="H28" s="59">
        <v>38657</v>
      </c>
      <c r="I28" s="59"/>
      <c r="J28" s="27"/>
    </row>
    <row r="29" spans="1:10">
      <c r="A29" s="12"/>
      <c r="B29" s="55"/>
      <c r="C29" s="27"/>
      <c r="D29" s="59"/>
      <c r="E29" s="59"/>
      <c r="F29" s="27"/>
      <c r="G29" s="27"/>
      <c r="H29" s="59"/>
      <c r="I29" s="59"/>
      <c r="J29" s="27"/>
    </row>
    <row r="30" spans="1:10">
      <c r="A30" s="12"/>
      <c r="B30" s="47" t="s">
        <v>406</v>
      </c>
      <c r="C30" s="36"/>
      <c r="D30" s="49">
        <v>166565</v>
      </c>
      <c r="E30" s="49"/>
      <c r="F30" s="36"/>
      <c r="G30" s="36"/>
      <c r="H30" s="49">
        <v>145525</v>
      </c>
      <c r="I30" s="49"/>
      <c r="J30" s="36"/>
    </row>
    <row r="31" spans="1:10" ht="15.75" thickBot="1">
      <c r="A31" s="12"/>
      <c r="B31" s="47"/>
      <c r="C31" s="36"/>
      <c r="D31" s="101"/>
      <c r="E31" s="101"/>
      <c r="F31" s="102"/>
      <c r="G31" s="36"/>
      <c r="H31" s="101"/>
      <c r="I31" s="101"/>
      <c r="J31" s="102"/>
    </row>
    <row r="32" spans="1:10">
      <c r="A32" s="12"/>
      <c r="B32" s="27"/>
      <c r="C32" s="27"/>
      <c r="D32" s="60">
        <v>1966674</v>
      </c>
      <c r="E32" s="60"/>
      <c r="F32" s="62"/>
      <c r="G32" s="27"/>
      <c r="H32" s="60">
        <v>1741762</v>
      </c>
      <c r="I32" s="60"/>
      <c r="J32" s="62"/>
    </row>
    <row r="33" spans="1:10">
      <c r="A33" s="12"/>
      <c r="B33" s="27"/>
      <c r="C33" s="27"/>
      <c r="D33" s="59"/>
      <c r="E33" s="59"/>
      <c r="F33" s="27"/>
      <c r="G33" s="27"/>
      <c r="H33" s="59"/>
      <c r="I33" s="59"/>
      <c r="J33" s="27"/>
    </row>
    <row r="34" spans="1:10" ht="15.75" thickBot="1">
      <c r="A34" s="12"/>
      <c r="B34" s="39" t="s">
        <v>407</v>
      </c>
      <c r="C34" s="20"/>
      <c r="D34" s="53" t="s">
        <v>408</v>
      </c>
      <c r="E34" s="53"/>
      <c r="F34" s="45" t="s">
        <v>258</v>
      </c>
      <c r="G34" s="20"/>
      <c r="H34" s="53" t="s">
        <v>409</v>
      </c>
      <c r="I34" s="53"/>
      <c r="J34" s="45" t="s">
        <v>258</v>
      </c>
    </row>
    <row r="35" spans="1:10">
      <c r="A35" s="12"/>
      <c r="B35" s="27"/>
      <c r="C35" s="27"/>
      <c r="D35" s="57" t="s">
        <v>254</v>
      </c>
      <c r="E35" s="60">
        <v>1781589</v>
      </c>
      <c r="F35" s="62"/>
      <c r="G35" s="27"/>
      <c r="H35" s="57" t="s">
        <v>254</v>
      </c>
      <c r="I35" s="60">
        <v>1635587</v>
      </c>
      <c r="J35" s="62"/>
    </row>
    <row r="36" spans="1:10" ht="15.75" thickBot="1">
      <c r="A36" s="12"/>
      <c r="B36" s="27"/>
      <c r="C36" s="27"/>
      <c r="D36" s="58"/>
      <c r="E36" s="61"/>
      <c r="F36" s="63"/>
      <c r="G36" s="27"/>
      <c r="H36" s="58"/>
      <c r="I36" s="61"/>
      <c r="J36" s="63"/>
    </row>
    <row r="37" spans="1:10" ht="15.75" thickTop="1"/>
  </sheetData>
  <mergeCells count="73">
    <mergeCell ref="J35:J36"/>
    <mergeCell ref="A1:A2"/>
    <mergeCell ref="B1:J1"/>
    <mergeCell ref="B2:J2"/>
    <mergeCell ref="B3:J3"/>
    <mergeCell ref="A4:A36"/>
    <mergeCell ref="B4:J4"/>
    <mergeCell ref="B5:J5"/>
    <mergeCell ref="B6:J6"/>
    <mergeCell ref="B16:J16"/>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7:D7"/>
    <mergeCell ref="B18:J18"/>
    <mergeCell ref="B20:B21"/>
    <mergeCell ref="C20:C21"/>
    <mergeCell ref="D20:F20"/>
    <mergeCell ref="D21:F21"/>
    <mergeCell ref="G20:G21"/>
    <mergeCell ref="H20:J21"/>
    <mergeCell ref="B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86</v>
      </c>
      <c r="B1" s="8" t="s">
        <v>1</v>
      </c>
      <c r="C1" s="8"/>
      <c r="D1" s="8"/>
      <c r="E1" s="8"/>
      <c r="F1" s="8"/>
    </row>
    <row r="2" spans="1:6" ht="30">
      <c r="A2" s="1" t="s">
        <v>87</v>
      </c>
      <c r="B2" s="8" t="s">
        <v>2</v>
      </c>
      <c r="C2" s="8"/>
      <c r="D2" s="8" t="s">
        <v>42</v>
      </c>
      <c r="E2" s="8"/>
      <c r="F2" s="1" t="s">
        <v>88</v>
      </c>
    </row>
    <row r="3" spans="1:6">
      <c r="A3" s="2" t="s">
        <v>89</v>
      </c>
      <c r="B3" s="6">
        <v>19151455</v>
      </c>
      <c r="C3" s="4"/>
      <c r="D3" s="6">
        <v>20138687</v>
      </c>
      <c r="E3" s="4"/>
      <c r="F3" s="6">
        <v>14960338</v>
      </c>
    </row>
    <row r="4" spans="1:6">
      <c r="A4" s="3" t="s">
        <v>90</v>
      </c>
      <c r="B4" s="4" t="s">
        <v>6</v>
      </c>
      <c r="C4" s="4"/>
      <c r="D4" s="4" t="s">
        <v>6</v>
      </c>
      <c r="E4" s="4"/>
      <c r="F4" s="4" t="s">
        <v>6</v>
      </c>
    </row>
    <row r="5" spans="1:6">
      <c r="A5" s="2" t="s">
        <v>91</v>
      </c>
      <c r="B5" s="7">
        <v>17803314</v>
      </c>
      <c r="C5" s="4"/>
      <c r="D5" s="7">
        <v>18269078</v>
      </c>
      <c r="E5" s="4"/>
      <c r="F5" s="7">
        <v>13855163</v>
      </c>
    </row>
    <row r="6" spans="1:6" ht="30">
      <c r="A6" s="2" t="s">
        <v>92</v>
      </c>
      <c r="B6" s="7">
        <v>812652</v>
      </c>
      <c r="C6" s="4"/>
      <c r="D6" s="7">
        <v>738824</v>
      </c>
      <c r="E6" s="4"/>
      <c r="F6" s="7">
        <v>658831</v>
      </c>
    </row>
    <row r="7" spans="1:6">
      <c r="A7" s="2" t="s">
        <v>93</v>
      </c>
      <c r="B7" s="7">
        <v>104334</v>
      </c>
      <c r="C7" s="4"/>
      <c r="D7" s="7">
        <v>120443</v>
      </c>
      <c r="E7" s="4"/>
      <c r="F7" s="7">
        <v>86183</v>
      </c>
    </row>
    <row r="8" spans="1:6">
      <c r="A8" s="2" t="s">
        <v>94</v>
      </c>
      <c r="B8" s="4">
        <v>-183</v>
      </c>
      <c r="C8" s="4"/>
      <c r="D8" s="7">
        <v>-2329</v>
      </c>
      <c r="E8" s="4"/>
      <c r="F8" s="4">
        <v>0</v>
      </c>
    </row>
    <row r="9" spans="1:6">
      <c r="A9" s="2" t="s">
        <v>95</v>
      </c>
      <c r="B9" s="4">
        <v>0</v>
      </c>
      <c r="C9" s="4"/>
      <c r="D9" s="4">
        <v>0</v>
      </c>
      <c r="E9" s="4"/>
      <c r="F9" s="4">
        <v>728</v>
      </c>
    </row>
    <row r="10" spans="1:6" ht="30">
      <c r="A10" s="2" t="s">
        <v>96</v>
      </c>
      <c r="B10" s="7">
        <v>111479</v>
      </c>
      <c r="C10" s="4"/>
      <c r="D10" s="7">
        <v>92238</v>
      </c>
      <c r="E10" s="4"/>
      <c r="F10" s="7">
        <v>53743</v>
      </c>
    </row>
    <row r="11" spans="1:6">
      <c r="A11" s="2" t="s">
        <v>97</v>
      </c>
      <c r="B11" s="7">
        <v>18831596</v>
      </c>
      <c r="C11" s="4"/>
      <c r="D11" s="7">
        <v>19218254</v>
      </c>
      <c r="E11" s="4"/>
      <c r="F11" s="7">
        <v>14654648</v>
      </c>
    </row>
    <row r="12" spans="1:6">
      <c r="A12" s="2" t="s">
        <v>98</v>
      </c>
      <c r="B12" s="7">
        <v>319859</v>
      </c>
      <c r="C12" s="4"/>
      <c r="D12" s="7">
        <v>920433</v>
      </c>
      <c r="E12" s="4"/>
      <c r="F12" s="7">
        <v>305690</v>
      </c>
    </row>
    <row r="13" spans="1:6">
      <c r="A13" s="3" t="s">
        <v>99</v>
      </c>
      <c r="B13" s="4" t="s">
        <v>6</v>
      </c>
      <c r="C13" s="4"/>
      <c r="D13" s="4" t="s">
        <v>6</v>
      </c>
      <c r="E13" s="4"/>
      <c r="F13" s="4" t="s">
        <v>6</v>
      </c>
    </row>
    <row r="14" spans="1:6" ht="30">
      <c r="A14" s="2" t="s">
        <v>100</v>
      </c>
      <c r="B14" s="4">
        <v>0</v>
      </c>
      <c r="C14" s="4"/>
      <c r="D14" s="7">
        <v>-2768</v>
      </c>
      <c r="E14" s="4"/>
      <c r="F14" s="7">
        <v>-5215</v>
      </c>
    </row>
    <row r="15" spans="1:6">
      <c r="A15" s="2" t="s">
        <v>101</v>
      </c>
      <c r="B15" s="7">
        <v>4691</v>
      </c>
      <c r="C15" s="4"/>
      <c r="D15" s="7">
        <v>-3724</v>
      </c>
      <c r="E15" s="4"/>
      <c r="F15" s="7">
        <v>7316</v>
      </c>
    </row>
    <row r="16" spans="1:6">
      <c r="A16" s="2" t="s">
        <v>102</v>
      </c>
      <c r="B16" s="7">
        <v>-93784</v>
      </c>
      <c r="C16" s="4"/>
      <c r="D16" s="7">
        <v>-108629</v>
      </c>
      <c r="E16" s="4"/>
      <c r="F16" s="7">
        <v>-65120</v>
      </c>
    </row>
    <row r="17" spans="1:6">
      <c r="A17" s="2" t="s">
        <v>103</v>
      </c>
      <c r="B17" s="7">
        <v>230766</v>
      </c>
      <c r="C17" s="4"/>
      <c r="D17" s="7">
        <v>805312</v>
      </c>
      <c r="E17" s="4"/>
      <c r="F17" s="7">
        <v>242671</v>
      </c>
    </row>
    <row r="18" spans="1:6">
      <c r="A18" s="2" t="s">
        <v>104</v>
      </c>
      <c r="B18" s="7">
        <v>16681</v>
      </c>
      <c r="C18" s="4"/>
      <c r="D18" s="7">
        <v>1275</v>
      </c>
      <c r="E18" s="4"/>
      <c r="F18" s="4">
        <v>0</v>
      </c>
    </row>
    <row r="19" spans="1:6">
      <c r="A19" s="2" t="s">
        <v>105</v>
      </c>
      <c r="B19" s="7">
        <v>214085</v>
      </c>
      <c r="C19" s="4"/>
      <c r="D19" s="7">
        <v>804037</v>
      </c>
      <c r="E19" s="4"/>
      <c r="F19" s="7">
        <v>242671</v>
      </c>
    </row>
    <row r="20" spans="1:6" ht="30">
      <c r="A20" s="2" t="s">
        <v>106</v>
      </c>
      <c r="B20" s="7">
        <v>174545</v>
      </c>
      <c r="C20" s="4"/>
      <c r="D20" s="7">
        <v>802081</v>
      </c>
      <c r="E20" s="4"/>
      <c r="F20" s="4" t="s">
        <v>6</v>
      </c>
    </row>
    <row r="21" spans="1:6" ht="30">
      <c r="A21" s="2" t="s">
        <v>107</v>
      </c>
      <c r="B21" s="7">
        <v>39540</v>
      </c>
      <c r="C21" s="4"/>
      <c r="D21" s="7">
        <v>1956</v>
      </c>
      <c r="E21" s="4"/>
      <c r="F21" s="4" t="s">
        <v>6</v>
      </c>
    </row>
    <row r="22" spans="1:6" ht="45">
      <c r="A22" s="2" t="s">
        <v>108</v>
      </c>
      <c r="B22" s="7">
        <v>32488369</v>
      </c>
      <c r="C22" s="10" t="s">
        <v>109</v>
      </c>
      <c r="D22" s="7">
        <v>23570240</v>
      </c>
      <c r="E22" s="10" t="s">
        <v>109</v>
      </c>
      <c r="F22" s="4" t="s">
        <v>6</v>
      </c>
    </row>
    <row r="23" spans="1:6" ht="45">
      <c r="A23" s="2" t="s">
        <v>110</v>
      </c>
      <c r="B23" s="7">
        <v>33061081</v>
      </c>
      <c r="C23" s="4"/>
      <c r="D23" s="7">
        <v>97230904</v>
      </c>
      <c r="E23" s="4"/>
      <c r="F23" s="4" t="s">
        <v>6</v>
      </c>
    </row>
    <row r="24" spans="1:6">
      <c r="A24" s="2" t="s">
        <v>111</v>
      </c>
      <c r="B24" s="9">
        <v>1.22</v>
      </c>
      <c r="C24" s="4"/>
      <c r="D24" s="9">
        <v>0.08</v>
      </c>
      <c r="E24" s="4"/>
      <c r="F24" s="4" t="s">
        <v>6</v>
      </c>
    </row>
    <row r="25" spans="1:6">
      <c r="A25" s="2" t="s">
        <v>112</v>
      </c>
      <c r="B25" s="9">
        <v>1.2</v>
      </c>
      <c r="C25" s="4"/>
      <c r="D25" s="9">
        <v>0.08</v>
      </c>
      <c r="E25" s="4"/>
      <c r="F25" s="4" t="s">
        <v>6</v>
      </c>
    </row>
    <row r="26" spans="1:6">
      <c r="A26" s="2" t="s">
        <v>113</v>
      </c>
      <c r="B26" s="9">
        <v>1.2</v>
      </c>
      <c r="C26" s="4"/>
      <c r="D26" s="6">
        <v>0</v>
      </c>
      <c r="E26" s="4"/>
      <c r="F26" s="4" t="s">
        <v>6</v>
      </c>
    </row>
    <row r="27" spans="1:6">
      <c r="A27" s="2" t="s">
        <v>33</v>
      </c>
      <c r="B27" s="4" t="s">
        <v>6</v>
      </c>
      <c r="C27" s="4"/>
      <c r="D27" s="4" t="s">
        <v>6</v>
      </c>
      <c r="E27" s="4"/>
      <c r="F27" s="4" t="s">
        <v>6</v>
      </c>
    </row>
    <row r="28" spans="1:6">
      <c r="A28" s="2" t="s">
        <v>89</v>
      </c>
      <c r="B28" s="7">
        <v>19151455</v>
      </c>
      <c r="C28" s="4"/>
      <c r="D28" s="7">
        <v>20138687</v>
      </c>
      <c r="E28" s="4"/>
      <c r="F28" s="7">
        <v>14960338</v>
      </c>
    </row>
    <row r="29" spans="1:6">
      <c r="A29" s="3" t="s">
        <v>90</v>
      </c>
      <c r="B29" s="4" t="s">
        <v>6</v>
      </c>
      <c r="C29" s="4"/>
      <c r="D29" s="4" t="s">
        <v>6</v>
      </c>
      <c r="E29" s="4"/>
      <c r="F29" s="4" t="s">
        <v>6</v>
      </c>
    </row>
    <row r="30" spans="1:6">
      <c r="A30" s="2" t="s">
        <v>91</v>
      </c>
      <c r="B30" s="7">
        <v>17803314</v>
      </c>
      <c r="C30" s="4"/>
      <c r="D30" s="7">
        <v>18269078</v>
      </c>
      <c r="E30" s="4"/>
      <c r="F30" s="7">
        <v>13855163</v>
      </c>
    </row>
    <row r="31" spans="1:6" ht="30">
      <c r="A31" s="2" t="s">
        <v>92</v>
      </c>
      <c r="B31" s="7">
        <v>812652</v>
      </c>
      <c r="C31" s="4"/>
      <c r="D31" s="7">
        <v>738824</v>
      </c>
      <c r="E31" s="4"/>
      <c r="F31" s="7">
        <v>658831</v>
      </c>
    </row>
    <row r="32" spans="1:6">
      <c r="A32" s="2" t="s">
        <v>93</v>
      </c>
      <c r="B32" s="7">
        <v>95794</v>
      </c>
      <c r="C32" s="4"/>
      <c r="D32" s="7">
        <v>120443</v>
      </c>
      <c r="E32" s="4"/>
      <c r="F32" s="7">
        <v>86183</v>
      </c>
    </row>
    <row r="33" spans="1:6">
      <c r="A33" s="2" t="s">
        <v>94</v>
      </c>
      <c r="B33" s="4">
        <v>-183</v>
      </c>
      <c r="C33" s="4"/>
      <c r="D33" s="7">
        <v>-2329</v>
      </c>
      <c r="E33" s="4"/>
      <c r="F33" s="4">
        <v>0</v>
      </c>
    </row>
    <row r="34" spans="1:6">
      <c r="A34" s="2" t="s">
        <v>95</v>
      </c>
      <c r="B34" s="4">
        <v>0</v>
      </c>
      <c r="C34" s="4"/>
      <c r="D34" s="4">
        <v>0</v>
      </c>
      <c r="E34" s="4"/>
      <c r="F34" s="4">
        <v>728</v>
      </c>
    </row>
    <row r="35" spans="1:6" ht="30">
      <c r="A35" s="2" t="s">
        <v>96</v>
      </c>
      <c r="B35" s="7">
        <v>111479</v>
      </c>
      <c r="C35" s="4"/>
      <c r="D35" s="7">
        <v>92238</v>
      </c>
      <c r="E35" s="4"/>
      <c r="F35" s="7">
        <v>53743</v>
      </c>
    </row>
    <row r="36" spans="1:6">
      <c r="A36" s="2" t="s">
        <v>97</v>
      </c>
      <c r="B36" s="7">
        <v>18823056</v>
      </c>
      <c r="C36" s="4"/>
      <c r="D36" s="7">
        <v>19218254</v>
      </c>
      <c r="E36" s="4"/>
      <c r="F36" s="7">
        <v>14654648</v>
      </c>
    </row>
    <row r="37" spans="1:6">
      <c r="A37" s="2" t="s">
        <v>98</v>
      </c>
      <c r="B37" s="7">
        <v>328399</v>
      </c>
      <c r="C37" s="4"/>
      <c r="D37" s="7">
        <v>920433</v>
      </c>
      <c r="E37" s="4"/>
      <c r="F37" s="7">
        <v>305690</v>
      </c>
    </row>
    <row r="38" spans="1:6">
      <c r="A38" s="3" t="s">
        <v>99</v>
      </c>
      <c r="B38" s="4" t="s">
        <v>6</v>
      </c>
      <c r="C38" s="4"/>
      <c r="D38" s="4" t="s">
        <v>6</v>
      </c>
      <c r="E38" s="4"/>
      <c r="F38" s="4" t="s">
        <v>6</v>
      </c>
    </row>
    <row r="39" spans="1:6" ht="30">
      <c r="A39" s="2" t="s">
        <v>100</v>
      </c>
      <c r="B39" s="4">
        <v>0</v>
      </c>
      <c r="C39" s="4"/>
      <c r="D39" s="7">
        <v>-2768</v>
      </c>
      <c r="E39" s="4"/>
      <c r="F39" s="7">
        <v>-5215</v>
      </c>
    </row>
    <row r="40" spans="1:6">
      <c r="A40" s="2" t="s">
        <v>101</v>
      </c>
      <c r="B40" s="7">
        <v>4691</v>
      </c>
      <c r="C40" s="4"/>
      <c r="D40" s="7">
        <v>-3724</v>
      </c>
      <c r="E40" s="4"/>
      <c r="F40" s="7">
        <v>7316</v>
      </c>
    </row>
    <row r="41" spans="1:6">
      <c r="A41" s="2" t="s">
        <v>102</v>
      </c>
      <c r="B41" s="7">
        <v>-94214</v>
      </c>
      <c r="C41" s="4"/>
      <c r="D41" s="7">
        <v>-108629</v>
      </c>
      <c r="E41" s="4"/>
      <c r="F41" s="7">
        <v>-65120</v>
      </c>
    </row>
    <row r="42" spans="1:6">
      <c r="A42" s="2" t="s">
        <v>105</v>
      </c>
      <c r="B42" s="6">
        <v>238876</v>
      </c>
      <c r="C42" s="4"/>
      <c r="D42" s="6">
        <v>805312</v>
      </c>
      <c r="E42" s="4"/>
      <c r="F42" s="6">
        <v>242671</v>
      </c>
    </row>
    <row r="43" spans="1:6">
      <c r="A43" s="11"/>
      <c r="B43" s="11"/>
      <c r="C43" s="11"/>
      <c r="D43" s="11"/>
      <c r="E43" s="11"/>
      <c r="F43" s="11"/>
    </row>
    <row r="44" spans="1:6" ht="120" customHeight="1">
      <c r="A44" s="2" t="s">
        <v>109</v>
      </c>
      <c r="B44" s="12" t="s">
        <v>114</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1" customWidth="1"/>
    <col min="3" max="3" width="2.28515625" customWidth="1"/>
    <col min="4" max="4" width="8.5703125" customWidth="1"/>
    <col min="5" max="5" width="6.28515625" customWidth="1"/>
    <col min="6" max="6" width="1.7109375" customWidth="1"/>
    <col min="7" max="7" width="2.28515625" customWidth="1"/>
    <col min="8" max="8" width="8.5703125" customWidth="1"/>
    <col min="9" max="9" width="6.28515625" customWidth="1"/>
    <col min="10" max="10" width="1.7109375" customWidth="1"/>
  </cols>
  <sheetData>
    <row r="1" spans="1:10" ht="15" customHeight="1">
      <c r="A1" s="8" t="s">
        <v>1165</v>
      </c>
      <c r="B1" s="8" t="s">
        <v>1</v>
      </c>
      <c r="C1" s="8"/>
      <c r="D1" s="8"/>
      <c r="E1" s="8"/>
      <c r="F1" s="8"/>
      <c r="G1" s="8"/>
      <c r="H1" s="8"/>
      <c r="I1" s="8"/>
      <c r="J1" s="8"/>
    </row>
    <row r="2" spans="1:10" ht="15" customHeight="1">
      <c r="A2" s="8"/>
      <c r="B2" s="8" t="s">
        <v>2</v>
      </c>
      <c r="C2" s="8"/>
      <c r="D2" s="8"/>
      <c r="E2" s="8"/>
      <c r="F2" s="8"/>
      <c r="G2" s="8"/>
      <c r="H2" s="8"/>
      <c r="I2" s="8"/>
      <c r="J2" s="8"/>
    </row>
    <row r="3" spans="1:10" ht="30">
      <c r="A3" s="3" t="s">
        <v>412</v>
      </c>
      <c r="B3" s="11" t="s">
        <v>6</v>
      </c>
      <c r="C3" s="11"/>
      <c r="D3" s="11"/>
      <c r="E3" s="11"/>
      <c r="F3" s="11"/>
      <c r="G3" s="11"/>
      <c r="H3" s="11"/>
      <c r="I3" s="11"/>
      <c r="J3" s="11"/>
    </row>
    <row r="4" spans="1:10" ht="15" customHeight="1">
      <c r="A4" s="12" t="s">
        <v>1166</v>
      </c>
      <c r="B4" s="11" t="s">
        <v>6</v>
      </c>
      <c r="C4" s="11"/>
      <c r="D4" s="11"/>
      <c r="E4" s="11"/>
      <c r="F4" s="11"/>
      <c r="G4" s="11"/>
      <c r="H4" s="11"/>
      <c r="I4" s="11"/>
      <c r="J4" s="11"/>
    </row>
    <row r="5" spans="1:10">
      <c r="A5" s="12"/>
      <c r="B5" s="68" t="s">
        <v>413</v>
      </c>
      <c r="C5" s="68"/>
      <c r="D5" s="68"/>
      <c r="E5" s="68"/>
      <c r="F5" s="68"/>
      <c r="G5" s="68"/>
      <c r="H5" s="68"/>
      <c r="I5" s="68"/>
      <c r="J5" s="68"/>
    </row>
    <row r="6" spans="1:10">
      <c r="A6" s="12"/>
      <c r="B6" s="70"/>
      <c r="C6" s="70"/>
      <c r="D6" s="70"/>
      <c r="E6" s="70"/>
      <c r="F6" s="70"/>
      <c r="G6" s="70"/>
      <c r="H6" s="70"/>
      <c r="I6" s="70"/>
      <c r="J6" s="70"/>
    </row>
    <row r="7" spans="1:10">
      <c r="A7" s="12"/>
      <c r="B7" s="26"/>
      <c r="C7" s="26"/>
      <c r="D7" s="26"/>
      <c r="E7" s="26"/>
      <c r="F7" s="26"/>
      <c r="G7" s="26"/>
      <c r="H7" s="26"/>
      <c r="I7" s="26"/>
    </row>
    <row r="8" spans="1:10">
      <c r="A8" s="12"/>
      <c r="B8" s="16"/>
      <c r="C8" s="16"/>
      <c r="D8" s="16"/>
      <c r="E8" s="16"/>
      <c r="F8" s="16"/>
      <c r="G8" s="16"/>
      <c r="H8" s="16"/>
      <c r="I8" s="16"/>
    </row>
    <row r="9" spans="1:10">
      <c r="A9" s="12"/>
      <c r="B9" s="27"/>
      <c r="C9" s="109" t="s">
        <v>414</v>
      </c>
      <c r="D9" s="109"/>
      <c r="E9" s="109"/>
      <c r="F9" s="27"/>
      <c r="G9" s="110">
        <v>41274</v>
      </c>
      <c r="H9" s="110"/>
      <c r="I9" s="110"/>
    </row>
    <row r="10" spans="1:10" ht="15.75" thickBot="1">
      <c r="A10" s="12"/>
      <c r="B10" s="78"/>
      <c r="C10" s="94">
        <v>2013</v>
      </c>
      <c r="D10" s="94"/>
      <c r="E10" s="94"/>
      <c r="F10" s="78"/>
      <c r="G10" s="111"/>
      <c r="H10" s="111"/>
      <c r="I10" s="111"/>
    </row>
    <row r="11" spans="1:10">
      <c r="A11" s="12"/>
      <c r="B11" s="48" t="s">
        <v>415</v>
      </c>
      <c r="C11" s="48" t="s">
        <v>254</v>
      </c>
      <c r="D11" s="50">
        <v>119383</v>
      </c>
      <c r="E11" s="34"/>
      <c r="F11" s="34"/>
      <c r="G11" s="48" t="s">
        <v>254</v>
      </c>
      <c r="H11" s="50">
        <v>78128</v>
      </c>
      <c r="I11" s="34"/>
    </row>
    <row r="12" spans="1:10">
      <c r="A12" s="12"/>
      <c r="B12" s="31"/>
      <c r="C12" s="64"/>
      <c r="D12" s="65"/>
      <c r="E12" s="35"/>
      <c r="F12" s="35"/>
      <c r="G12" s="64"/>
      <c r="H12" s="65"/>
      <c r="I12" s="35"/>
    </row>
    <row r="13" spans="1:10">
      <c r="A13" s="12"/>
      <c r="B13" s="56" t="s">
        <v>416</v>
      </c>
      <c r="C13" s="59">
        <v>88964</v>
      </c>
      <c r="D13" s="59"/>
      <c r="E13" s="27"/>
      <c r="F13" s="27"/>
      <c r="G13" s="59">
        <v>66377</v>
      </c>
      <c r="H13" s="59"/>
      <c r="I13" s="27"/>
    </row>
    <row r="14" spans="1:10">
      <c r="A14" s="12"/>
      <c r="B14" s="56"/>
      <c r="C14" s="59"/>
      <c r="D14" s="59"/>
      <c r="E14" s="27"/>
      <c r="F14" s="27"/>
      <c r="G14" s="59"/>
      <c r="H14" s="59"/>
      <c r="I14" s="27"/>
    </row>
    <row r="15" spans="1:10">
      <c r="A15" s="12"/>
      <c r="B15" s="31" t="s">
        <v>417</v>
      </c>
      <c r="C15" s="49">
        <v>26541</v>
      </c>
      <c r="D15" s="49"/>
      <c r="E15" s="36"/>
      <c r="F15" s="36"/>
      <c r="G15" s="49">
        <v>30987</v>
      </c>
      <c r="H15" s="49"/>
      <c r="I15" s="36"/>
    </row>
    <row r="16" spans="1:10">
      <c r="A16" s="12"/>
      <c r="B16" s="31"/>
      <c r="C16" s="49"/>
      <c r="D16" s="49"/>
      <c r="E16" s="36"/>
      <c r="F16" s="36"/>
      <c r="G16" s="49"/>
      <c r="H16" s="49"/>
      <c r="I16" s="36"/>
    </row>
    <row r="17" spans="1:10">
      <c r="A17" s="12"/>
      <c r="B17" s="56" t="s">
        <v>418</v>
      </c>
      <c r="C17" s="59">
        <v>12117</v>
      </c>
      <c r="D17" s="59"/>
      <c r="E17" s="27"/>
      <c r="F17" s="27"/>
      <c r="G17" s="59">
        <v>12114</v>
      </c>
      <c r="H17" s="59"/>
      <c r="I17" s="27"/>
    </row>
    <row r="18" spans="1:10">
      <c r="A18" s="12"/>
      <c r="B18" s="56"/>
      <c r="C18" s="59"/>
      <c r="D18" s="59"/>
      <c r="E18" s="27"/>
      <c r="F18" s="27"/>
      <c r="G18" s="59"/>
      <c r="H18" s="59"/>
      <c r="I18" s="27"/>
    </row>
    <row r="19" spans="1:10">
      <c r="A19" s="12"/>
      <c r="B19" s="31" t="s">
        <v>419</v>
      </c>
      <c r="C19" s="49">
        <v>9636</v>
      </c>
      <c r="D19" s="49"/>
      <c r="E19" s="36"/>
      <c r="F19" s="36"/>
      <c r="G19" s="49">
        <v>8042</v>
      </c>
      <c r="H19" s="49"/>
      <c r="I19" s="36"/>
    </row>
    <row r="20" spans="1:10">
      <c r="A20" s="12"/>
      <c r="B20" s="31"/>
      <c r="C20" s="49"/>
      <c r="D20" s="49"/>
      <c r="E20" s="36"/>
      <c r="F20" s="36"/>
      <c r="G20" s="49"/>
      <c r="H20" s="49"/>
      <c r="I20" s="36"/>
    </row>
    <row r="21" spans="1:10">
      <c r="A21" s="12"/>
      <c r="B21" s="56" t="s">
        <v>420</v>
      </c>
      <c r="C21" s="112">
        <v>653</v>
      </c>
      <c r="D21" s="112"/>
      <c r="E21" s="27"/>
      <c r="F21" s="27"/>
      <c r="G21" s="59">
        <v>1085</v>
      </c>
      <c r="H21" s="59"/>
      <c r="I21" s="27"/>
    </row>
    <row r="22" spans="1:10">
      <c r="A22" s="12"/>
      <c r="B22" s="56"/>
      <c r="C22" s="112"/>
      <c r="D22" s="112"/>
      <c r="E22" s="27"/>
      <c r="F22" s="27"/>
      <c r="G22" s="59"/>
      <c r="H22" s="59"/>
      <c r="I22" s="27"/>
    </row>
    <row r="23" spans="1:10">
      <c r="A23" s="12"/>
      <c r="B23" s="31" t="s">
        <v>421</v>
      </c>
      <c r="C23" s="49">
        <v>5185</v>
      </c>
      <c r="D23" s="49"/>
      <c r="E23" s="36"/>
      <c r="F23" s="36"/>
      <c r="G23" s="51">
        <v>616</v>
      </c>
      <c r="H23" s="51"/>
      <c r="I23" s="36"/>
    </row>
    <row r="24" spans="1:10" ht="15.75" thickBot="1">
      <c r="A24" s="12"/>
      <c r="B24" s="113"/>
      <c r="C24" s="101"/>
      <c r="D24" s="101"/>
      <c r="E24" s="102"/>
      <c r="F24" s="102"/>
      <c r="G24" s="53"/>
      <c r="H24" s="53"/>
      <c r="I24" s="102"/>
    </row>
    <row r="25" spans="1:10">
      <c r="A25" s="12"/>
      <c r="B25" s="62"/>
      <c r="C25" s="57" t="s">
        <v>254</v>
      </c>
      <c r="D25" s="60">
        <v>262479</v>
      </c>
      <c r="E25" s="62"/>
      <c r="F25" s="62"/>
      <c r="G25" s="57" t="s">
        <v>254</v>
      </c>
      <c r="H25" s="60">
        <v>197349</v>
      </c>
      <c r="I25" s="62"/>
    </row>
    <row r="26" spans="1:10" ht="15.75" thickBot="1">
      <c r="A26" s="12"/>
      <c r="B26" s="78"/>
      <c r="C26" s="103"/>
      <c r="D26" s="77"/>
      <c r="E26" s="78"/>
      <c r="F26" s="78"/>
      <c r="G26" s="103"/>
      <c r="H26" s="77"/>
      <c r="I26" s="78"/>
    </row>
    <row r="27" spans="1:10" ht="15" customHeight="1">
      <c r="A27" s="12" t="s">
        <v>1167</v>
      </c>
      <c r="B27" s="11" t="s">
        <v>6</v>
      </c>
      <c r="C27" s="11"/>
      <c r="D27" s="11"/>
      <c r="E27" s="11"/>
      <c r="F27" s="11"/>
      <c r="G27" s="11"/>
      <c r="H27" s="11"/>
      <c r="I27" s="11"/>
      <c r="J27" s="11"/>
    </row>
    <row r="28" spans="1:10">
      <c r="A28" s="12"/>
      <c r="B28" s="68" t="s">
        <v>423</v>
      </c>
      <c r="C28" s="68"/>
      <c r="D28" s="68"/>
      <c r="E28" s="68"/>
      <c r="F28" s="68"/>
      <c r="G28" s="68"/>
      <c r="H28" s="68"/>
      <c r="I28" s="68"/>
      <c r="J28" s="68"/>
    </row>
    <row r="29" spans="1:10">
      <c r="A29" s="12"/>
      <c r="B29" s="87"/>
      <c r="C29" s="87"/>
      <c r="D29" s="87"/>
      <c r="E29" s="87"/>
      <c r="F29" s="87"/>
      <c r="G29" s="87"/>
      <c r="H29" s="87"/>
      <c r="I29" s="87"/>
      <c r="J29" s="87"/>
    </row>
    <row r="30" spans="1:10">
      <c r="A30" s="12"/>
      <c r="B30" s="26"/>
      <c r="C30" s="26"/>
      <c r="D30" s="26"/>
      <c r="E30" s="26"/>
      <c r="F30" s="26"/>
      <c r="G30" s="26"/>
      <c r="H30" s="26"/>
      <c r="I30" s="26"/>
      <c r="J30" s="26"/>
    </row>
    <row r="31" spans="1:10">
      <c r="A31" s="12"/>
      <c r="B31" s="16"/>
      <c r="C31" s="16"/>
      <c r="D31" s="16"/>
      <c r="E31" s="16"/>
      <c r="F31" s="16"/>
      <c r="G31" s="16"/>
      <c r="H31" s="16"/>
      <c r="I31" s="16"/>
      <c r="J31" s="16"/>
    </row>
    <row r="32" spans="1:10">
      <c r="A32" s="12"/>
      <c r="B32" s="27"/>
      <c r="C32" s="27"/>
      <c r="D32" s="109" t="s">
        <v>424</v>
      </c>
      <c r="E32" s="109"/>
      <c r="F32" s="109"/>
      <c r="G32" s="27"/>
      <c r="H32" s="110">
        <v>41274</v>
      </c>
      <c r="I32" s="110"/>
      <c r="J32" s="110"/>
    </row>
    <row r="33" spans="1:10" ht="15.75" thickBot="1">
      <c r="A33" s="12"/>
      <c r="B33" s="78"/>
      <c r="C33" s="78"/>
      <c r="D33" s="94">
        <v>2013</v>
      </c>
      <c r="E33" s="94"/>
      <c r="F33" s="94"/>
      <c r="G33" s="78"/>
      <c r="H33" s="111"/>
      <c r="I33" s="111"/>
      <c r="J33" s="111"/>
    </row>
    <row r="34" spans="1:10">
      <c r="A34" s="12"/>
      <c r="B34" s="114" t="s">
        <v>425</v>
      </c>
      <c r="C34" s="34"/>
      <c r="D34" s="48" t="s">
        <v>254</v>
      </c>
      <c r="E34" s="50">
        <v>3597</v>
      </c>
      <c r="F34" s="34"/>
      <c r="G34" s="34"/>
      <c r="H34" s="48" t="s">
        <v>254</v>
      </c>
      <c r="I34" s="50">
        <v>3597</v>
      </c>
      <c r="J34" s="34"/>
    </row>
    <row r="35" spans="1:10">
      <c r="A35" s="12"/>
      <c r="B35" s="47"/>
      <c r="C35" s="36"/>
      <c r="D35" s="64"/>
      <c r="E35" s="65"/>
      <c r="F35" s="35"/>
      <c r="G35" s="35"/>
      <c r="H35" s="64"/>
      <c r="I35" s="65"/>
      <c r="J35" s="35"/>
    </row>
    <row r="36" spans="1:10" ht="15.75" thickBot="1">
      <c r="A36" s="12"/>
      <c r="B36" s="38" t="s">
        <v>426</v>
      </c>
      <c r="C36" s="17"/>
      <c r="D36" s="52" t="s">
        <v>427</v>
      </c>
      <c r="E36" s="52"/>
      <c r="F36" s="43" t="s">
        <v>258</v>
      </c>
      <c r="G36" s="17"/>
      <c r="H36" s="52" t="s">
        <v>428</v>
      </c>
      <c r="I36" s="52"/>
      <c r="J36" s="43" t="s">
        <v>258</v>
      </c>
    </row>
    <row r="37" spans="1:10">
      <c r="A37" s="12"/>
      <c r="B37" s="115" t="s">
        <v>429</v>
      </c>
      <c r="C37" s="34"/>
      <c r="D37" s="48" t="s">
        <v>254</v>
      </c>
      <c r="E37" s="117">
        <v>653</v>
      </c>
      <c r="F37" s="34"/>
      <c r="G37" s="34"/>
      <c r="H37" s="48" t="s">
        <v>254</v>
      </c>
      <c r="I37" s="50">
        <v>1085</v>
      </c>
      <c r="J37" s="34"/>
    </row>
    <row r="38" spans="1:10" ht="15.75" thickBot="1">
      <c r="A38" s="12"/>
      <c r="B38" s="116"/>
      <c r="C38" s="102"/>
      <c r="D38" s="113"/>
      <c r="E38" s="53"/>
      <c r="F38" s="102"/>
      <c r="G38" s="102"/>
      <c r="H38" s="113"/>
      <c r="I38" s="101"/>
      <c r="J38" s="102"/>
    </row>
  </sheetData>
  <mergeCells count="97">
    <mergeCell ref="B5:J5"/>
    <mergeCell ref="B6:J6"/>
    <mergeCell ref="A27:A38"/>
    <mergeCell ref="B27:J27"/>
    <mergeCell ref="B28:J28"/>
    <mergeCell ref="B29:J29"/>
    <mergeCell ref="G37:G38"/>
    <mergeCell ref="H37:H38"/>
    <mergeCell ref="I37:I38"/>
    <mergeCell ref="J37:J38"/>
    <mergeCell ref="A1:A2"/>
    <mergeCell ref="B1:J1"/>
    <mergeCell ref="B2:J2"/>
    <mergeCell ref="B3:J3"/>
    <mergeCell ref="A4:A26"/>
    <mergeCell ref="B4:J4"/>
    <mergeCell ref="H34:H35"/>
    <mergeCell ref="I34:I35"/>
    <mergeCell ref="J34:J35"/>
    <mergeCell ref="D36:E36"/>
    <mergeCell ref="H36:I36"/>
    <mergeCell ref="B37:B38"/>
    <mergeCell ref="C37:C38"/>
    <mergeCell ref="D37:D38"/>
    <mergeCell ref="E37:E38"/>
    <mergeCell ref="F37:F38"/>
    <mergeCell ref="B34:B35"/>
    <mergeCell ref="C34:C35"/>
    <mergeCell ref="D34:D35"/>
    <mergeCell ref="E34:E35"/>
    <mergeCell ref="F34:F35"/>
    <mergeCell ref="G34:G35"/>
    <mergeCell ref="H25:H26"/>
    <mergeCell ref="I25:I26"/>
    <mergeCell ref="B30:J30"/>
    <mergeCell ref="B32:B33"/>
    <mergeCell ref="C32:C33"/>
    <mergeCell ref="D32:F32"/>
    <mergeCell ref="D33:F33"/>
    <mergeCell ref="G32:G33"/>
    <mergeCell ref="H32:J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8" t="s">
        <v>1168</v>
      </c>
      <c r="B1" s="8" t="s">
        <v>1</v>
      </c>
      <c r="C1" s="8"/>
      <c r="D1" s="8"/>
      <c r="E1" s="8"/>
      <c r="F1" s="8"/>
      <c r="G1" s="8"/>
      <c r="H1" s="8"/>
      <c r="I1" s="8"/>
    </row>
    <row r="2" spans="1:9" ht="15" customHeight="1">
      <c r="A2" s="8"/>
      <c r="B2" s="8" t="s">
        <v>2</v>
      </c>
      <c r="C2" s="8"/>
      <c r="D2" s="8"/>
      <c r="E2" s="8"/>
      <c r="F2" s="8"/>
      <c r="G2" s="8"/>
      <c r="H2" s="8"/>
      <c r="I2" s="8"/>
    </row>
    <row r="3" spans="1:9" ht="15" customHeight="1">
      <c r="A3" s="3" t="s">
        <v>431</v>
      </c>
      <c r="B3" s="11" t="s">
        <v>6</v>
      </c>
      <c r="C3" s="11"/>
      <c r="D3" s="11"/>
      <c r="E3" s="11"/>
      <c r="F3" s="11"/>
      <c r="G3" s="11"/>
      <c r="H3" s="11"/>
      <c r="I3" s="11"/>
    </row>
    <row r="4" spans="1:9" ht="15" customHeight="1">
      <c r="A4" s="12" t="s">
        <v>1169</v>
      </c>
      <c r="B4" s="11" t="s">
        <v>6</v>
      </c>
      <c r="C4" s="11"/>
      <c r="D4" s="11"/>
      <c r="E4" s="11"/>
      <c r="F4" s="11"/>
      <c r="G4" s="11"/>
      <c r="H4" s="11"/>
      <c r="I4" s="11"/>
    </row>
    <row r="5" spans="1:9">
      <c r="A5" s="12"/>
      <c r="B5" s="131" t="s">
        <v>433</v>
      </c>
      <c r="C5" s="131"/>
      <c r="D5" s="131"/>
      <c r="E5" s="131"/>
      <c r="F5" s="131"/>
      <c r="G5" s="131"/>
      <c r="H5" s="131"/>
      <c r="I5" s="131"/>
    </row>
    <row r="6" spans="1:9">
      <c r="A6" s="12"/>
      <c r="B6" s="68" t="s">
        <v>434</v>
      </c>
      <c r="C6" s="68"/>
      <c r="D6" s="68"/>
      <c r="E6" s="68"/>
      <c r="F6" s="68"/>
      <c r="G6" s="68"/>
      <c r="H6" s="68"/>
      <c r="I6" s="68"/>
    </row>
    <row r="7" spans="1:9">
      <c r="A7" s="12"/>
      <c r="B7" s="26"/>
      <c r="C7" s="26"/>
      <c r="D7" s="26"/>
      <c r="E7" s="26"/>
      <c r="F7" s="26"/>
      <c r="G7" s="26"/>
      <c r="H7" s="26"/>
      <c r="I7" s="26"/>
    </row>
    <row r="8" spans="1:9">
      <c r="A8" s="12"/>
      <c r="B8" s="16"/>
      <c r="C8" s="16"/>
      <c r="D8" s="16"/>
      <c r="E8" s="16"/>
      <c r="F8" s="16"/>
      <c r="G8" s="16"/>
      <c r="H8" s="16"/>
      <c r="I8" s="16"/>
    </row>
    <row r="9" spans="1:9">
      <c r="A9" s="12"/>
      <c r="B9" s="27"/>
      <c r="C9" s="109" t="s">
        <v>414</v>
      </c>
      <c r="D9" s="109"/>
      <c r="E9" s="109"/>
      <c r="F9" s="27"/>
      <c r="G9" s="109" t="s">
        <v>244</v>
      </c>
      <c r="H9" s="109"/>
      <c r="I9" s="109"/>
    </row>
    <row r="10" spans="1:9" ht="15.75" thickBot="1">
      <c r="A10" s="12"/>
      <c r="B10" s="78"/>
      <c r="C10" s="94">
        <v>2013</v>
      </c>
      <c r="D10" s="94"/>
      <c r="E10" s="94"/>
      <c r="F10" s="78"/>
      <c r="G10" s="94"/>
      <c r="H10" s="94"/>
      <c r="I10" s="94"/>
    </row>
    <row r="11" spans="1:9">
      <c r="A11" s="12"/>
      <c r="B11" s="122" t="s">
        <v>435</v>
      </c>
      <c r="C11" s="48" t="s">
        <v>254</v>
      </c>
      <c r="D11" s="50">
        <v>533012</v>
      </c>
      <c r="E11" s="34"/>
      <c r="F11" s="34"/>
      <c r="G11" s="48" t="s">
        <v>254</v>
      </c>
      <c r="H11" s="50">
        <v>287929</v>
      </c>
      <c r="I11" s="34"/>
    </row>
    <row r="12" spans="1:9">
      <c r="A12" s="12"/>
      <c r="B12" s="121"/>
      <c r="C12" s="31"/>
      <c r="D12" s="49"/>
      <c r="E12" s="36"/>
      <c r="F12" s="36"/>
      <c r="G12" s="31"/>
      <c r="H12" s="49"/>
      <c r="I12" s="36"/>
    </row>
    <row r="13" spans="1:9">
      <c r="A13" s="12"/>
      <c r="B13" s="123" t="s">
        <v>436</v>
      </c>
      <c r="C13" s="59">
        <v>454893</v>
      </c>
      <c r="D13" s="59"/>
      <c r="E13" s="27"/>
      <c r="F13" s="27"/>
      <c r="G13" s="59">
        <v>536594</v>
      </c>
      <c r="H13" s="59"/>
      <c r="I13" s="27"/>
    </row>
    <row r="14" spans="1:9">
      <c r="A14" s="12"/>
      <c r="B14" s="123"/>
      <c r="C14" s="59"/>
      <c r="D14" s="59"/>
      <c r="E14" s="27"/>
      <c r="F14" s="27"/>
      <c r="G14" s="59"/>
      <c r="H14" s="59"/>
      <c r="I14" s="27"/>
    </row>
    <row r="15" spans="1:9">
      <c r="A15" s="12"/>
      <c r="B15" s="124" t="s">
        <v>437</v>
      </c>
      <c r="C15" s="49">
        <v>42814</v>
      </c>
      <c r="D15" s="49"/>
      <c r="E15" s="36"/>
      <c r="F15" s="36"/>
      <c r="G15" s="49">
        <v>40776</v>
      </c>
      <c r="H15" s="49"/>
      <c r="I15" s="36"/>
    </row>
    <row r="16" spans="1:9">
      <c r="A16" s="12"/>
      <c r="B16" s="124"/>
      <c r="C16" s="49"/>
      <c r="D16" s="49"/>
      <c r="E16" s="36"/>
      <c r="F16" s="36"/>
      <c r="G16" s="49"/>
      <c r="H16" s="49"/>
      <c r="I16" s="36"/>
    </row>
    <row r="17" spans="1:9">
      <c r="A17" s="12"/>
      <c r="B17" s="123" t="s">
        <v>208</v>
      </c>
      <c r="C17" s="59">
        <v>33747</v>
      </c>
      <c r="D17" s="59"/>
      <c r="E17" s="27"/>
      <c r="F17" s="27"/>
      <c r="G17" s="59">
        <v>16481</v>
      </c>
      <c r="H17" s="59"/>
      <c r="I17" s="27"/>
    </row>
    <row r="18" spans="1:9">
      <c r="A18" s="12"/>
      <c r="B18" s="123"/>
      <c r="C18" s="59"/>
      <c r="D18" s="59"/>
      <c r="E18" s="27"/>
      <c r="F18" s="27"/>
      <c r="G18" s="59"/>
      <c r="H18" s="59"/>
      <c r="I18" s="27"/>
    </row>
    <row r="19" spans="1:9">
      <c r="A19" s="12"/>
      <c r="B19" s="121" t="s">
        <v>438</v>
      </c>
      <c r="C19" s="49">
        <v>29762</v>
      </c>
      <c r="D19" s="49"/>
      <c r="E19" s="36"/>
      <c r="F19" s="36"/>
      <c r="G19" s="49">
        <v>20338</v>
      </c>
      <c r="H19" s="49"/>
      <c r="I19" s="36"/>
    </row>
    <row r="20" spans="1:9">
      <c r="A20" s="12"/>
      <c r="B20" s="121"/>
      <c r="C20" s="49"/>
      <c r="D20" s="49"/>
      <c r="E20" s="36"/>
      <c r="F20" s="36"/>
      <c r="G20" s="49"/>
      <c r="H20" s="49"/>
      <c r="I20" s="36"/>
    </row>
    <row r="21" spans="1:9">
      <c r="A21" s="12"/>
      <c r="B21" s="123" t="s">
        <v>439</v>
      </c>
      <c r="C21" s="59">
        <v>25959</v>
      </c>
      <c r="D21" s="59"/>
      <c r="E21" s="27"/>
      <c r="F21" s="27"/>
      <c r="G21" s="59">
        <v>19060</v>
      </c>
      <c r="H21" s="59"/>
      <c r="I21" s="27"/>
    </row>
    <row r="22" spans="1:9">
      <c r="A22" s="12"/>
      <c r="B22" s="123"/>
      <c r="C22" s="59"/>
      <c r="D22" s="59"/>
      <c r="E22" s="27"/>
      <c r="F22" s="27"/>
      <c r="G22" s="59"/>
      <c r="H22" s="59"/>
      <c r="I22" s="27"/>
    </row>
    <row r="23" spans="1:9">
      <c r="A23" s="12"/>
      <c r="B23" s="121" t="s">
        <v>440</v>
      </c>
      <c r="C23" s="49">
        <v>23621</v>
      </c>
      <c r="D23" s="49"/>
      <c r="E23" s="36"/>
      <c r="F23" s="36"/>
      <c r="G23" s="49">
        <v>26541</v>
      </c>
      <c r="H23" s="49"/>
      <c r="I23" s="36"/>
    </row>
    <row r="24" spans="1:9">
      <c r="A24" s="12"/>
      <c r="B24" s="121"/>
      <c r="C24" s="49"/>
      <c r="D24" s="49"/>
      <c r="E24" s="36"/>
      <c r="F24" s="36"/>
      <c r="G24" s="49"/>
      <c r="H24" s="49"/>
      <c r="I24" s="36"/>
    </row>
    <row r="25" spans="1:9">
      <c r="A25" s="12"/>
      <c r="B25" s="123" t="s">
        <v>441</v>
      </c>
      <c r="C25" s="59">
        <v>22570</v>
      </c>
      <c r="D25" s="59"/>
      <c r="E25" s="27"/>
      <c r="F25" s="27"/>
      <c r="G25" s="59">
        <v>22764</v>
      </c>
      <c r="H25" s="59"/>
      <c r="I25" s="27"/>
    </row>
    <row r="26" spans="1:9">
      <c r="A26" s="12"/>
      <c r="B26" s="123"/>
      <c r="C26" s="59"/>
      <c r="D26" s="59"/>
      <c r="E26" s="27"/>
      <c r="F26" s="27"/>
      <c r="G26" s="59"/>
      <c r="H26" s="59"/>
      <c r="I26" s="27"/>
    </row>
    <row r="27" spans="1:9">
      <c r="A27" s="12"/>
      <c r="B27" s="121" t="s">
        <v>442</v>
      </c>
      <c r="C27" s="49">
        <v>15955</v>
      </c>
      <c r="D27" s="49"/>
      <c r="E27" s="36"/>
      <c r="F27" s="36"/>
      <c r="G27" s="51" t="s">
        <v>271</v>
      </c>
      <c r="H27" s="51"/>
      <c r="I27" s="36"/>
    </row>
    <row r="28" spans="1:9">
      <c r="A28" s="12"/>
      <c r="B28" s="121"/>
      <c r="C28" s="49"/>
      <c r="D28" s="49"/>
      <c r="E28" s="36"/>
      <c r="F28" s="36"/>
      <c r="G28" s="51"/>
      <c r="H28" s="51"/>
      <c r="I28" s="36"/>
    </row>
    <row r="29" spans="1:9">
      <c r="A29" s="12"/>
      <c r="B29" s="123" t="s">
        <v>443</v>
      </c>
      <c r="C29" s="59">
        <v>10799</v>
      </c>
      <c r="D29" s="59"/>
      <c r="E29" s="27"/>
      <c r="F29" s="27"/>
      <c r="G29" s="59">
        <v>15212</v>
      </c>
      <c r="H29" s="59"/>
      <c r="I29" s="27"/>
    </row>
    <row r="30" spans="1:9">
      <c r="A30" s="12"/>
      <c r="B30" s="123"/>
      <c r="C30" s="59"/>
      <c r="D30" s="59"/>
      <c r="E30" s="27"/>
      <c r="F30" s="27"/>
      <c r="G30" s="59"/>
      <c r="H30" s="59"/>
      <c r="I30" s="27"/>
    </row>
    <row r="31" spans="1:9">
      <c r="A31" s="12"/>
      <c r="B31" s="121" t="s">
        <v>444</v>
      </c>
      <c r="C31" s="51" t="s">
        <v>271</v>
      </c>
      <c r="D31" s="51"/>
      <c r="E31" s="36"/>
      <c r="F31" s="36"/>
      <c r="G31" s="49">
        <v>1275</v>
      </c>
      <c r="H31" s="49"/>
      <c r="I31" s="36"/>
    </row>
    <row r="32" spans="1:9">
      <c r="A32" s="12"/>
      <c r="B32" s="121"/>
      <c r="C32" s="51"/>
      <c r="D32" s="51"/>
      <c r="E32" s="36"/>
      <c r="F32" s="36"/>
      <c r="G32" s="49"/>
      <c r="H32" s="49"/>
      <c r="I32" s="36"/>
    </row>
    <row r="33" spans="1:9">
      <c r="A33" s="12"/>
      <c r="B33" s="68" t="s">
        <v>445</v>
      </c>
      <c r="C33" s="112" t="s">
        <v>271</v>
      </c>
      <c r="D33" s="112"/>
      <c r="E33" s="27"/>
      <c r="F33" s="27"/>
      <c r="G33" s="59">
        <v>21358</v>
      </c>
      <c r="H33" s="59"/>
      <c r="I33" s="27"/>
    </row>
    <row r="34" spans="1:9">
      <c r="A34" s="12"/>
      <c r="B34" s="68"/>
      <c r="C34" s="112"/>
      <c r="D34" s="112"/>
      <c r="E34" s="27"/>
      <c r="F34" s="27"/>
      <c r="G34" s="59"/>
      <c r="H34" s="59"/>
      <c r="I34" s="27"/>
    </row>
    <row r="35" spans="1:9">
      <c r="A35" s="12"/>
      <c r="B35" s="121" t="s">
        <v>181</v>
      </c>
      <c r="C35" s="49">
        <v>16749</v>
      </c>
      <c r="D35" s="49"/>
      <c r="E35" s="36"/>
      <c r="F35" s="36"/>
      <c r="G35" s="49">
        <v>23139</v>
      </c>
      <c r="H35" s="49"/>
      <c r="I35" s="36"/>
    </row>
    <row r="36" spans="1:9" ht="15.75" thickBot="1">
      <c r="A36" s="12"/>
      <c r="B36" s="125"/>
      <c r="C36" s="101"/>
      <c r="D36" s="101"/>
      <c r="E36" s="102"/>
      <c r="F36" s="102"/>
      <c r="G36" s="101"/>
      <c r="H36" s="101"/>
      <c r="I36" s="102"/>
    </row>
    <row r="37" spans="1:9">
      <c r="A37" s="12"/>
      <c r="B37" s="62"/>
      <c r="C37" s="57" t="s">
        <v>254</v>
      </c>
      <c r="D37" s="60">
        <v>1209881</v>
      </c>
      <c r="E37" s="62"/>
      <c r="F37" s="62"/>
      <c r="G37" s="57" t="s">
        <v>254</v>
      </c>
      <c r="H37" s="60">
        <v>1031467</v>
      </c>
      <c r="I37" s="62"/>
    </row>
    <row r="38" spans="1:9" ht="15.75" thickBot="1">
      <c r="A38" s="12"/>
      <c r="B38" s="104"/>
      <c r="C38" s="105"/>
      <c r="D38" s="106"/>
      <c r="E38" s="104"/>
      <c r="F38" s="104"/>
      <c r="G38" s="105"/>
      <c r="H38" s="106"/>
      <c r="I38" s="104"/>
    </row>
    <row r="39" spans="1:9" ht="15.75" thickTop="1">
      <c r="A39" s="12"/>
      <c r="B39" s="310" t="s">
        <v>446</v>
      </c>
      <c r="C39" s="310"/>
      <c r="D39" s="310"/>
      <c r="E39" s="310"/>
      <c r="F39" s="310"/>
      <c r="G39" s="310"/>
      <c r="H39" s="310"/>
      <c r="I39" s="310"/>
    </row>
    <row r="40" spans="1:9">
      <c r="A40" s="12"/>
      <c r="B40" s="68" t="s">
        <v>434</v>
      </c>
      <c r="C40" s="68"/>
      <c r="D40" s="68"/>
      <c r="E40" s="68"/>
      <c r="F40" s="68"/>
      <c r="G40" s="68"/>
      <c r="H40" s="68"/>
      <c r="I40" s="68"/>
    </row>
    <row r="41" spans="1:9">
      <c r="A41" s="12"/>
      <c r="B41" s="135"/>
      <c r="C41" s="135"/>
      <c r="D41" s="135"/>
      <c r="E41" s="135"/>
      <c r="F41" s="135"/>
      <c r="G41" s="135"/>
      <c r="H41" s="135"/>
      <c r="I41" s="135"/>
    </row>
    <row r="42" spans="1:9">
      <c r="A42" s="12"/>
      <c r="B42" s="26"/>
      <c r="C42" s="26"/>
      <c r="D42" s="26"/>
      <c r="E42" s="26"/>
      <c r="F42" s="26"/>
      <c r="G42" s="26"/>
      <c r="H42" s="26"/>
      <c r="I42" s="26"/>
    </row>
    <row r="43" spans="1:9">
      <c r="A43" s="12"/>
      <c r="B43" s="16"/>
      <c r="C43" s="16"/>
      <c r="D43" s="16"/>
      <c r="E43" s="16"/>
      <c r="F43" s="16"/>
      <c r="G43" s="16"/>
      <c r="H43" s="16"/>
      <c r="I43" s="16"/>
    </row>
    <row r="44" spans="1:9">
      <c r="A44" s="12"/>
      <c r="B44" s="27"/>
      <c r="C44" s="109" t="s">
        <v>414</v>
      </c>
      <c r="D44" s="109"/>
      <c r="E44" s="109"/>
      <c r="F44" s="27"/>
      <c r="G44" s="109" t="s">
        <v>424</v>
      </c>
      <c r="H44" s="109"/>
      <c r="I44" s="109"/>
    </row>
    <row r="45" spans="1:9" ht="15.75" thickBot="1">
      <c r="A45" s="12"/>
      <c r="B45" s="78"/>
      <c r="C45" s="94">
        <v>2013</v>
      </c>
      <c r="D45" s="94"/>
      <c r="E45" s="94"/>
      <c r="F45" s="78"/>
      <c r="G45" s="94">
        <v>2012</v>
      </c>
      <c r="H45" s="94"/>
      <c r="I45" s="94"/>
    </row>
    <row r="46" spans="1:9">
      <c r="A46" s="12"/>
      <c r="B46" s="122" t="s">
        <v>435</v>
      </c>
      <c r="C46" s="48" t="s">
        <v>254</v>
      </c>
      <c r="D46" s="50">
        <v>533012</v>
      </c>
      <c r="E46" s="34"/>
      <c r="F46" s="34"/>
      <c r="G46" s="48" t="s">
        <v>254</v>
      </c>
      <c r="H46" s="50">
        <v>287929</v>
      </c>
      <c r="I46" s="34"/>
    </row>
    <row r="47" spans="1:9">
      <c r="A47" s="12"/>
      <c r="B47" s="121"/>
      <c r="C47" s="31"/>
      <c r="D47" s="49"/>
      <c r="E47" s="36"/>
      <c r="F47" s="36"/>
      <c r="G47" s="31"/>
      <c r="H47" s="49"/>
      <c r="I47" s="36"/>
    </row>
    <row r="48" spans="1:9">
      <c r="A48" s="12"/>
      <c r="B48" s="123" t="s">
        <v>436</v>
      </c>
      <c r="C48" s="59">
        <v>454893</v>
      </c>
      <c r="D48" s="59"/>
      <c r="E48" s="27"/>
      <c r="F48" s="27"/>
      <c r="G48" s="59">
        <v>536594</v>
      </c>
      <c r="H48" s="59"/>
      <c r="I48" s="27"/>
    </row>
    <row r="49" spans="1:9">
      <c r="A49" s="12"/>
      <c r="B49" s="123"/>
      <c r="C49" s="59"/>
      <c r="D49" s="59"/>
      <c r="E49" s="27"/>
      <c r="F49" s="27"/>
      <c r="G49" s="59"/>
      <c r="H49" s="59"/>
      <c r="I49" s="27"/>
    </row>
    <row r="50" spans="1:9">
      <c r="A50" s="12"/>
      <c r="B50" s="124" t="s">
        <v>437</v>
      </c>
      <c r="C50" s="49">
        <v>42814</v>
      </c>
      <c r="D50" s="49"/>
      <c r="E50" s="36"/>
      <c r="F50" s="36"/>
      <c r="G50" s="49">
        <v>36414</v>
      </c>
      <c r="H50" s="49"/>
      <c r="I50" s="36"/>
    </row>
    <row r="51" spans="1:9">
      <c r="A51" s="12"/>
      <c r="B51" s="124"/>
      <c r="C51" s="49"/>
      <c r="D51" s="49"/>
      <c r="E51" s="36"/>
      <c r="F51" s="36"/>
      <c r="G51" s="49"/>
      <c r="H51" s="49"/>
      <c r="I51" s="36"/>
    </row>
    <row r="52" spans="1:9">
      <c r="A52" s="12"/>
      <c r="B52" s="123" t="s">
        <v>208</v>
      </c>
      <c r="C52" s="59">
        <v>33747</v>
      </c>
      <c r="D52" s="59"/>
      <c r="E52" s="27"/>
      <c r="F52" s="27"/>
      <c r="G52" s="59">
        <v>16481</v>
      </c>
      <c r="H52" s="59"/>
      <c r="I52" s="27"/>
    </row>
    <row r="53" spans="1:9">
      <c r="A53" s="12"/>
      <c r="B53" s="123"/>
      <c r="C53" s="59"/>
      <c r="D53" s="59"/>
      <c r="E53" s="27"/>
      <c r="F53" s="27"/>
      <c r="G53" s="59"/>
      <c r="H53" s="59"/>
      <c r="I53" s="27"/>
    </row>
    <row r="54" spans="1:9">
      <c r="A54" s="12"/>
      <c r="B54" s="121" t="s">
        <v>438</v>
      </c>
      <c r="C54" s="49">
        <v>29762</v>
      </c>
      <c r="D54" s="49"/>
      <c r="E54" s="36"/>
      <c r="F54" s="36"/>
      <c r="G54" s="49">
        <v>20338</v>
      </c>
      <c r="H54" s="49"/>
      <c r="I54" s="36"/>
    </row>
    <row r="55" spans="1:9">
      <c r="A55" s="12"/>
      <c r="B55" s="121"/>
      <c r="C55" s="49"/>
      <c r="D55" s="49"/>
      <c r="E55" s="36"/>
      <c r="F55" s="36"/>
      <c r="G55" s="49"/>
      <c r="H55" s="49"/>
      <c r="I55" s="36"/>
    </row>
    <row r="56" spans="1:9">
      <c r="A56" s="12"/>
      <c r="B56" s="123" t="s">
        <v>439</v>
      </c>
      <c r="C56" s="59">
        <v>25959</v>
      </c>
      <c r="D56" s="59"/>
      <c r="E56" s="27"/>
      <c r="F56" s="27"/>
      <c r="G56" s="59">
        <v>19060</v>
      </c>
      <c r="H56" s="59"/>
      <c r="I56" s="27"/>
    </row>
    <row r="57" spans="1:9">
      <c r="A57" s="12"/>
      <c r="B57" s="123"/>
      <c r="C57" s="59"/>
      <c r="D57" s="59"/>
      <c r="E57" s="27"/>
      <c r="F57" s="27"/>
      <c r="G57" s="59"/>
      <c r="H57" s="59"/>
      <c r="I57" s="27"/>
    </row>
    <row r="58" spans="1:9">
      <c r="A58" s="12"/>
      <c r="B58" s="121" t="s">
        <v>440</v>
      </c>
      <c r="C58" s="49">
        <v>23621</v>
      </c>
      <c r="D58" s="49"/>
      <c r="E58" s="36"/>
      <c r="F58" s="36"/>
      <c r="G58" s="49">
        <v>26541</v>
      </c>
      <c r="H58" s="49"/>
      <c r="I58" s="36"/>
    </row>
    <row r="59" spans="1:9">
      <c r="A59" s="12"/>
      <c r="B59" s="121"/>
      <c r="C59" s="49"/>
      <c r="D59" s="49"/>
      <c r="E59" s="36"/>
      <c r="F59" s="36"/>
      <c r="G59" s="49"/>
      <c r="H59" s="49"/>
      <c r="I59" s="36"/>
    </row>
    <row r="60" spans="1:9">
      <c r="A60" s="12"/>
      <c r="B60" s="123" t="s">
        <v>441</v>
      </c>
      <c r="C60" s="59">
        <v>22570</v>
      </c>
      <c r="D60" s="59"/>
      <c r="E60" s="27"/>
      <c r="F60" s="27"/>
      <c r="G60" s="59">
        <v>22764</v>
      </c>
      <c r="H60" s="59"/>
      <c r="I60" s="27"/>
    </row>
    <row r="61" spans="1:9">
      <c r="A61" s="12"/>
      <c r="B61" s="123"/>
      <c r="C61" s="59"/>
      <c r="D61" s="59"/>
      <c r="E61" s="27"/>
      <c r="F61" s="27"/>
      <c r="G61" s="59"/>
      <c r="H61" s="59"/>
      <c r="I61" s="27"/>
    </row>
    <row r="62" spans="1:9">
      <c r="A62" s="12"/>
      <c r="B62" s="121" t="s">
        <v>442</v>
      </c>
      <c r="C62" s="49">
        <v>15955</v>
      </c>
      <c r="D62" s="49"/>
      <c r="E62" s="36"/>
      <c r="F62" s="36"/>
      <c r="G62" s="51" t="s">
        <v>271</v>
      </c>
      <c r="H62" s="51"/>
      <c r="I62" s="36"/>
    </row>
    <row r="63" spans="1:9">
      <c r="A63" s="12"/>
      <c r="B63" s="121"/>
      <c r="C63" s="49"/>
      <c r="D63" s="49"/>
      <c r="E63" s="36"/>
      <c r="F63" s="36"/>
      <c r="G63" s="51"/>
      <c r="H63" s="51"/>
      <c r="I63" s="36"/>
    </row>
    <row r="64" spans="1:9">
      <c r="A64" s="12"/>
      <c r="B64" s="123" t="s">
        <v>443</v>
      </c>
      <c r="C64" s="59">
        <v>10799</v>
      </c>
      <c r="D64" s="59"/>
      <c r="E64" s="27"/>
      <c r="F64" s="27"/>
      <c r="G64" s="59">
        <v>15212</v>
      </c>
      <c r="H64" s="59"/>
      <c r="I64" s="27"/>
    </row>
    <row r="65" spans="1:9">
      <c r="A65" s="12"/>
      <c r="B65" s="123"/>
      <c r="C65" s="59"/>
      <c r="D65" s="59"/>
      <c r="E65" s="27"/>
      <c r="F65" s="27"/>
      <c r="G65" s="59"/>
      <c r="H65" s="59"/>
      <c r="I65" s="27"/>
    </row>
    <row r="66" spans="1:9">
      <c r="A66" s="12"/>
      <c r="B66" s="124" t="s">
        <v>445</v>
      </c>
      <c r="C66" s="51" t="s">
        <v>271</v>
      </c>
      <c r="D66" s="51"/>
      <c r="E66" s="36"/>
      <c r="F66" s="36"/>
      <c r="G66" s="49">
        <v>21358</v>
      </c>
      <c r="H66" s="49"/>
      <c r="I66" s="36"/>
    </row>
    <row r="67" spans="1:9">
      <c r="A67" s="12"/>
      <c r="B67" s="124"/>
      <c r="C67" s="51"/>
      <c r="D67" s="51"/>
      <c r="E67" s="36"/>
      <c r="F67" s="36"/>
      <c r="G67" s="49"/>
      <c r="H67" s="49"/>
      <c r="I67" s="36"/>
    </row>
    <row r="68" spans="1:9">
      <c r="A68" s="12"/>
      <c r="B68" s="123" t="s">
        <v>181</v>
      </c>
      <c r="C68" s="59">
        <v>17813</v>
      </c>
      <c r="D68" s="59"/>
      <c r="E68" s="27"/>
      <c r="F68" s="27"/>
      <c r="G68" s="59">
        <v>23227</v>
      </c>
      <c r="H68" s="59"/>
      <c r="I68" s="27"/>
    </row>
    <row r="69" spans="1:9" ht="15.75" thickBot="1">
      <c r="A69" s="12"/>
      <c r="B69" s="126"/>
      <c r="C69" s="77"/>
      <c r="D69" s="77"/>
      <c r="E69" s="78"/>
      <c r="F69" s="78"/>
      <c r="G69" s="77"/>
      <c r="H69" s="77"/>
      <c r="I69" s="78"/>
    </row>
    <row r="70" spans="1:9">
      <c r="A70" s="12"/>
      <c r="B70" s="34"/>
      <c r="C70" s="48" t="s">
        <v>254</v>
      </c>
      <c r="D70" s="50">
        <v>1210945</v>
      </c>
      <c r="E70" s="34"/>
      <c r="F70" s="34"/>
      <c r="G70" s="48" t="s">
        <v>254</v>
      </c>
      <c r="H70" s="50">
        <v>1025918</v>
      </c>
      <c r="I70" s="34"/>
    </row>
    <row r="71" spans="1:9" ht="15.75" thickBot="1">
      <c r="A71" s="12"/>
      <c r="B71" s="127"/>
      <c r="C71" s="128"/>
      <c r="D71" s="129"/>
      <c r="E71" s="127"/>
      <c r="F71" s="127"/>
      <c r="G71" s="128"/>
      <c r="H71" s="129"/>
      <c r="I71" s="127"/>
    </row>
    <row r="72" spans="1:9" ht="15.75" thickTop="1"/>
  </sheetData>
  <mergeCells count="194">
    <mergeCell ref="B40:I40"/>
    <mergeCell ref="B41:I41"/>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7:H38"/>
    <mergeCell ref="I37:I38"/>
    <mergeCell ref="B42:I42"/>
    <mergeCell ref="B44:B45"/>
    <mergeCell ref="C44:E44"/>
    <mergeCell ref="C45:E45"/>
    <mergeCell ref="F44:F45"/>
    <mergeCell ref="G44:I44"/>
    <mergeCell ref="G45:I45"/>
    <mergeCell ref="B39:I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2" bestFit="1" customWidth="1"/>
    <col min="3" max="3" width="2" bestFit="1" customWidth="1"/>
    <col min="4" max="5" width="7.5703125" bestFit="1" customWidth="1"/>
    <col min="6" max="6" width="1.5703125" bestFit="1" customWidth="1"/>
    <col min="8" max="8" width="2" bestFit="1" customWidth="1"/>
    <col min="9" max="9" width="7.5703125" bestFit="1" customWidth="1"/>
  </cols>
  <sheetData>
    <row r="1" spans="1:10" ht="15" customHeight="1">
      <c r="A1" s="8" t="s">
        <v>11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1171</v>
      </c>
      <c r="B4" s="11" t="s">
        <v>6</v>
      </c>
      <c r="C4" s="11"/>
      <c r="D4" s="11"/>
      <c r="E4" s="11"/>
      <c r="F4" s="11"/>
      <c r="G4" s="11"/>
      <c r="H4" s="11"/>
      <c r="I4" s="11"/>
      <c r="J4" s="11"/>
    </row>
    <row r="5" spans="1:10">
      <c r="A5" s="12"/>
      <c r="B5" s="68" t="s">
        <v>472</v>
      </c>
      <c r="C5" s="68"/>
      <c r="D5" s="68"/>
      <c r="E5" s="68"/>
      <c r="F5" s="68"/>
      <c r="G5" s="68"/>
      <c r="H5" s="68"/>
      <c r="I5" s="68"/>
      <c r="J5" s="68"/>
    </row>
    <row r="6" spans="1:10">
      <c r="A6" s="12"/>
      <c r="B6" s="70"/>
      <c r="C6" s="70"/>
      <c r="D6" s="70"/>
      <c r="E6" s="70"/>
      <c r="F6" s="70"/>
      <c r="G6" s="70"/>
      <c r="H6" s="70"/>
      <c r="I6" s="70"/>
      <c r="J6" s="70"/>
    </row>
    <row r="7" spans="1:10">
      <c r="A7" s="12"/>
      <c r="B7" s="26"/>
      <c r="C7" s="26"/>
      <c r="D7" s="26"/>
      <c r="E7" s="26"/>
      <c r="F7" s="26"/>
      <c r="G7" s="26"/>
      <c r="H7" s="26"/>
      <c r="I7" s="26"/>
      <c r="J7" s="26"/>
    </row>
    <row r="8" spans="1:10">
      <c r="A8" s="12"/>
      <c r="B8" s="16"/>
      <c r="C8" s="16"/>
      <c r="D8" s="16"/>
      <c r="E8" s="16"/>
      <c r="F8" s="16"/>
      <c r="G8" s="16"/>
      <c r="H8" s="16"/>
      <c r="I8" s="16"/>
      <c r="J8" s="16"/>
    </row>
    <row r="9" spans="1:10" ht="15.75" thickBot="1">
      <c r="A9" s="12"/>
      <c r="B9" s="17"/>
      <c r="C9" s="17"/>
      <c r="D9" s="136">
        <v>41639</v>
      </c>
      <c r="E9" s="136"/>
      <c r="F9" s="136"/>
      <c r="G9" s="17"/>
      <c r="H9" s="136">
        <v>41274</v>
      </c>
      <c r="I9" s="136"/>
      <c r="J9" s="136"/>
    </row>
    <row r="10" spans="1:10">
      <c r="A10" s="12"/>
      <c r="B10" s="47" t="s">
        <v>461</v>
      </c>
      <c r="C10" s="36"/>
      <c r="D10" s="48" t="s">
        <v>254</v>
      </c>
      <c r="E10" s="50">
        <v>667487</v>
      </c>
      <c r="F10" s="34"/>
      <c r="G10" s="36"/>
      <c r="H10" s="48" t="s">
        <v>254</v>
      </c>
      <c r="I10" s="50">
        <v>666538</v>
      </c>
      <c r="J10" s="34"/>
    </row>
    <row r="11" spans="1:10">
      <c r="A11" s="12"/>
      <c r="B11" s="47"/>
      <c r="C11" s="36"/>
      <c r="D11" s="64"/>
      <c r="E11" s="65"/>
      <c r="F11" s="35"/>
      <c r="G11" s="36"/>
      <c r="H11" s="64"/>
      <c r="I11" s="65"/>
      <c r="J11" s="35"/>
    </row>
    <row r="12" spans="1:10">
      <c r="A12" s="12"/>
      <c r="B12" s="55" t="s">
        <v>455</v>
      </c>
      <c r="C12" s="27"/>
      <c r="D12" s="59">
        <v>15000</v>
      </c>
      <c r="E12" s="59"/>
      <c r="F12" s="27"/>
      <c r="G12" s="27"/>
      <c r="H12" s="112" t="s">
        <v>271</v>
      </c>
      <c r="I12" s="112"/>
      <c r="J12" s="27"/>
    </row>
    <row r="13" spans="1:10">
      <c r="A13" s="12"/>
      <c r="B13" s="55"/>
      <c r="C13" s="27"/>
      <c r="D13" s="59"/>
      <c r="E13" s="59"/>
      <c r="F13" s="27"/>
      <c r="G13" s="27"/>
      <c r="H13" s="112"/>
      <c r="I13" s="112"/>
      <c r="J13" s="27"/>
    </row>
    <row r="14" spans="1:10">
      <c r="A14" s="12"/>
      <c r="B14" s="47" t="s">
        <v>473</v>
      </c>
      <c r="C14" s="36"/>
      <c r="D14" s="49">
        <v>53089</v>
      </c>
      <c r="E14" s="49"/>
      <c r="F14" s="36"/>
      <c r="G14" s="36"/>
      <c r="H14" s="49">
        <v>43442</v>
      </c>
      <c r="I14" s="49"/>
      <c r="J14" s="36"/>
    </row>
    <row r="15" spans="1:10" ht="15.75" thickBot="1">
      <c r="A15" s="12"/>
      <c r="B15" s="47"/>
      <c r="C15" s="36"/>
      <c r="D15" s="101"/>
      <c r="E15" s="101"/>
      <c r="F15" s="102"/>
      <c r="G15" s="36"/>
      <c r="H15" s="101"/>
      <c r="I15" s="101"/>
      <c r="J15" s="102"/>
    </row>
    <row r="16" spans="1:10">
      <c r="A16" s="12"/>
      <c r="B16" s="27"/>
      <c r="C16" s="27"/>
      <c r="D16" s="60">
        <v>735576</v>
      </c>
      <c r="E16" s="60"/>
      <c r="F16" s="62"/>
      <c r="G16" s="27"/>
      <c r="H16" s="60">
        <v>709980</v>
      </c>
      <c r="I16" s="60"/>
      <c r="J16" s="62"/>
    </row>
    <row r="17" spans="1:10">
      <c r="A17" s="12"/>
      <c r="B17" s="27"/>
      <c r="C17" s="27"/>
      <c r="D17" s="59"/>
      <c r="E17" s="59"/>
      <c r="F17" s="27"/>
      <c r="G17" s="27"/>
      <c r="H17" s="59"/>
      <c r="I17" s="59"/>
      <c r="J17" s="27"/>
    </row>
    <row r="18" spans="1:10">
      <c r="A18" s="12"/>
      <c r="B18" s="47" t="s">
        <v>474</v>
      </c>
      <c r="C18" s="36"/>
      <c r="D18" s="51" t="s">
        <v>475</v>
      </c>
      <c r="E18" s="51"/>
      <c r="F18" s="31" t="s">
        <v>258</v>
      </c>
      <c r="G18" s="36"/>
      <c r="H18" s="51" t="s">
        <v>271</v>
      </c>
      <c r="I18" s="51"/>
      <c r="J18" s="36"/>
    </row>
    <row r="19" spans="1:10" ht="15.75" thickBot="1">
      <c r="A19" s="12"/>
      <c r="B19" s="47"/>
      <c r="C19" s="36"/>
      <c r="D19" s="53"/>
      <c r="E19" s="53"/>
      <c r="F19" s="113"/>
      <c r="G19" s="36"/>
      <c r="H19" s="53"/>
      <c r="I19" s="53"/>
      <c r="J19" s="102"/>
    </row>
    <row r="20" spans="1:10">
      <c r="A20" s="12"/>
      <c r="B20" s="55" t="s">
        <v>62</v>
      </c>
      <c r="C20" s="27"/>
      <c r="D20" s="57" t="s">
        <v>254</v>
      </c>
      <c r="E20" s="60">
        <v>723547</v>
      </c>
      <c r="F20" s="62"/>
      <c r="G20" s="27"/>
      <c r="H20" s="57" t="s">
        <v>254</v>
      </c>
      <c r="I20" s="60">
        <v>709980</v>
      </c>
      <c r="J20" s="62"/>
    </row>
    <row r="21" spans="1:10" ht="15.75" thickBot="1">
      <c r="A21" s="12"/>
      <c r="B21" s="55"/>
      <c r="C21" s="27"/>
      <c r="D21" s="58"/>
      <c r="E21" s="61"/>
      <c r="F21" s="63"/>
      <c r="G21" s="27"/>
      <c r="H21" s="58"/>
      <c r="I21" s="61"/>
      <c r="J21" s="63"/>
    </row>
    <row r="22" spans="1:10" ht="15.75" thickTop="1">
      <c r="A22" s="12" t="s">
        <v>1172</v>
      </c>
      <c r="B22" s="11" t="s">
        <v>6</v>
      </c>
      <c r="C22" s="11"/>
      <c r="D22" s="11"/>
      <c r="E22" s="11"/>
      <c r="F22" s="11"/>
      <c r="G22" s="11"/>
      <c r="H22" s="11"/>
      <c r="I22" s="11"/>
      <c r="J22" s="11"/>
    </row>
    <row r="23" spans="1:10">
      <c r="A23" s="12"/>
      <c r="B23" s="68" t="s">
        <v>477</v>
      </c>
      <c r="C23" s="68"/>
      <c r="D23" s="68"/>
      <c r="E23" s="68"/>
      <c r="F23" s="68"/>
      <c r="G23" s="68"/>
      <c r="H23" s="68"/>
      <c r="I23" s="68"/>
      <c r="J23" s="68"/>
    </row>
    <row r="24" spans="1:10">
      <c r="A24" s="12"/>
      <c r="B24" s="70"/>
      <c r="C24" s="70"/>
      <c r="D24" s="70"/>
      <c r="E24" s="70"/>
      <c r="F24" s="70"/>
      <c r="G24" s="70"/>
      <c r="H24" s="70"/>
      <c r="I24" s="70"/>
      <c r="J24" s="70"/>
    </row>
    <row r="25" spans="1:10">
      <c r="A25" s="12"/>
      <c r="B25" s="26"/>
      <c r="C25" s="26"/>
      <c r="D25" s="26"/>
      <c r="E25" s="26"/>
    </row>
    <row r="26" spans="1:10">
      <c r="A26" s="12"/>
      <c r="B26" s="16"/>
      <c r="C26" s="16"/>
      <c r="D26" s="16"/>
      <c r="E26" s="16"/>
    </row>
    <row r="27" spans="1:10">
      <c r="A27" s="12"/>
      <c r="B27" s="86" t="s">
        <v>478</v>
      </c>
      <c r="C27" s="84"/>
      <c r="D27" s="84"/>
      <c r="E27" s="84"/>
    </row>
    <row r="28" spans="1:10">
      <c r="A28" s="12"/>
      <c r="B28" s="86" t="s">
        <v>414</v>
      </c>
      <c r="C28" s="84"/>
      <c r="D28" s="84"/>
      <c r="E28" s="84"/>
    </row>
    <row r="29" spans="1:10">
      <c r="A29" s="12"/>
      <c r="B29" s="47">
        <v>2014</v>
      </c>
      <c r="C29" s="31" t="s">
        <v>254</v>
      </c>
      <c r="D29" s="49">
        <v>26887</v>
      </c>
      <c r="E29" s="36"/>
    </row>
    <row r="30" spans="1:10">
      <c r="A30" s="12"/>
      <c r="B30" s="47"/>
      <c r="C30" s="31"/>
      <c r="D30" s="49"/>
      <c r="E30" s="36"/>
    </row>
    <row r="31" spans="1:10">
      <c r="A31" s="12"/>
      <c r="B31" s="55">
        <v>2015</v>
      </c>
      <c r="C31" s="112" t="s">
        <v>271</v>
      </c>
      <c r="D31" s="112"/>
      <c r="E31" s="27"/>
    </row>
    <row r="32" spans="1:10">
      <c r="A32" s="12"/>
      <c r="B32" s="55"/>
      <c r="C32" s="112"/>
      <c r="D32" s="112"/>
      <c r="E32" s="27"/>
    </row>
    <row r="33" spans="1:5">
      <c r="A33" s="12"/>
      <c r="B33" s="47">
        <v>2016</v>
      </c>
      <c r="C33" s="49">
        <v>26202</v>
      </c>
      <c r="D33" s="49"/>
      <c r="E33" s="36"/>
    </row>
    <row r="34" spans="1:5">
      <c r="A34" s="12"/>
      <c r="B34" s="47"/>
      <c r="C34" s="49"/>
      <c r="D34" s="49"/>
      <c r="E34" s="36"/>
    </row>
    <row r="35" spans="1:5">
      <c r="A35" s="12"/>
      <c r="B35" s="55">
        <v>2017</v>
      </c>
      <c r="C35" s="59">
        <v>15000</v>
      </c>
      <c r="D35" s="59"/>
      <c r="E35" s="27"/>
    </row>
    <row r="36" spans="1:5">
      <c r="A36" s="12"/>
      <c r="B36" s="55"/>
      <c r="C36" s="59"/>
      <c r="D36" s="59"/>
      <c r="E36" s="27"/>
    </row>
    <row r="37" spans="1:5">
      <c r="A37" s="12"/>
      <c r="B37" s="47">
        <v>2018</v>
      </c>
      <c r="C37" s="51" t="s">
        <v>271</v>
      </c>
      <c r="D37" s="51"/>
      <c r="E37" s="36"/>
    </row>
    <row r="38" spans="1:5">
      <c r="A38" s="12"/>
      <c r="B38" s="47"/>
      <c r="C38" s="51"/>
      <c r="D38" s="51"/>
      <c r="E38" s="36"/>
    </row>
    <row r="39" spans="1:5">
      <c r="A39" s="12"/>
      <c r="B39" s="55" t="s">
        <v>479</v>
      </c>
      <c r="C39" s="59">
        <v>667487</v>
      </c>
      <c r="D39" s="59"/>
      <c r="E39" s="27"/>
    </row>
    <row r="40" spans="1:5" ht="15.75" thickBot="1">
      <c r="A40" s="12"/>
      <c r="B40" s="55"/>
      <c r="C40" s="77"/>
      <c r="D40" s="77"/>
      <c r="E40" s="78"/>
    </row>
    <row r="41" spans="1:5">
      <c r="A41" s="12"/>
      <c r="B41" s="36"/>
      <c r="C41" s="48" t="s">
        <v>254</v>
      </c>
      <c r="D41" s="50">
        <v>735576</v>
      </c>
      <c r="E41" s="34"/>
    </row>
    <row r="42" spans="1:5" ht="15.75" thickBot="1">
      <c r="A42" s="12"/>
      <c r="B42" s="36"/>
      <c r="C42" s="80"/>
      <c r="D42" s="81"/>
      <c r="E42" s="82"/>
    </row>
    <row r="43" spans="1:5" ht="15.75" thickTop="1">
      <c r="A43" s="12"/>
      <c r="B43" s="17"/>
      <c r="C43" s="83"/>
      <c r="D43" s="83"/>
      <c r="E43" s="83"/>
    </row>
  </sheetData>
  <mergeCells count="87">
    <mergeCell ref="B22:J22"/>
    <mergeCell ref="B23:J23"/>
    <mergeCell ref="B24:J24"/>
    <mergeCell ref="C43:E43"/>
    <mergeCell ref="A1:A2"/>
    <mergeCell ref="B1:J1"/>
    <mergeCell ref="B2:J2"/>
    <mergeCell ref="B3:J3"/>
    <mergeCell ref="A4:A21"/>
    <mergeCell ref="B4:J4"/>
    <mergeCell ref="B5:J5"/>
    <mergeCell ref="B6:J6"/>
    <mergeCell ref="A22:A4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C27:E28"/>
    <mergeCell ref="B29:B30"/>
    <mergeCell ref="C29:C30"/>
    <mergeCell ref="D29:D30"/>
    <mergeCell ref="E29:E30"/>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42578125" bestFit="1" customWidth="1"/>
    <col min="2" max="2" width="32.5703125" bestFit="1" customWidth="1"/>
    <col min="4" max="4" width="2" customWidth="1"/>
    <col min="5" max="5" width="6.5703125" customWidth="1"/>
    <col min="8" max="8" width="2" customWidth="1"/>
    <col min="9" max="9" width="6.7109375" customWidth="1"/>
    <col min="10" max="10" width="9.28515625" customWidth="1"/>
  </cols>
  <sheetData>
    <row r="1" spans="1:10" ht="15" customHeight="1">
      <c r="A1" s="8" t="s">
        <v>11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5</v>
      </c>
      <c r="B3" s="11" t="s">
        <v>6</v>
      </c>
      <c r="C3" s="11"/>
      <c r="D3" s="11"/>
      <c r="E3" s="11"/>
      <c r="F3" s="11"/>
      <c r="G3" s="11"/>
      <c r="H3" s="11"/>
      <c r="I3" s="11"/>
      <c r="J3" s="11"/>
    </row>
    <row r="4" spans="1:10" ht="15" customHeight="1">
      <c r="A4" s="12" t="s">
        <v>1174</v>
      </c>
      <c r="B4" s="11" t="s">
        <v>6</v>
      </c>
      <c r="C4" s="11"/>
      <c r="D4" s="11"/>
      <c r="E4" s="11"/>
      <c r="F4" s="11"/>
      <c r="G4" s="11"/>
      <c r="H4" s="11"/>
      <c r="I4" s="11"/>
      <c r="J4" s="11"/>
    </row>
    <row r="5" spans="1:10">
      <c r="A5" s="12"/>
      <c r="B5" s="131" t="s">
        <v>433</v>
      </c>
      <c r="C5" s="131"/>
      <c r="D5" s="131"/>
      <c r="E5" s="131"/>
      <c r="F5" s="131"/>
      <c r="G5" s="131"/>
      <c r="H5" s="131"/>
      <c r="I5" s="131"/>
      <c r="J5" s="131"/>
    </row>
    <row r="6" spans="1:10">
      <c r="A6" s="12"/>
      <c r="B6" s="68" t="s">
        <v>486</v>
      </c>
      <c r="C6" s="68"/>
      <c r="D6" s="68"/>
      <c r="E6" s="68"/>
      <c r="F6" s="68"/>
      <c r="G6" s="68"/>
      <c r="H6" s="68"/>
      <c r="I6" s="68"/>
      <c r="J6" s="68"/>
    </row>
    <row r="7" spans="1:10">
      <c r="A7" s="12"/>
      <c r="B7" s="70"/>
      <c r="C7" s="70"/>
      <c r="D7" s="70"/>
      <c r="E7" s="70"/>
      <c r="F7" s="70"/>
      <c r="G7" s="70"/>
      <c r="H7" s="70"/>
      <c r="I7" s="70"/>
      <c r="J7" s="70"/>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27"/>
      <c r="C10" s="27"/>
      <c r="D10" s="109" t="s">
        <v>414</v>
      </c>
      <c r="E10" s="109"/>
      <c r="F10" s="109"/>
      <c r="G10" s="27"/>
      <c r="H10" s="109" t="s">
        <v>244</v>
      </c>
      <c r="I10" s="109"/>
      <c r="J10" s="109"/>
    </row>
    <row r="11" spans="1:10" ht="15.75" thickBot="1">
      <c r="A11" s="12"/>
      <c r="B11" s="27"/>
      <c r="C11" s="27"/>
      <c r="D11" s="94">
        <v>2013</v>
      </c>
      <c r="E11" s="94"/>
      <c r="F11" s="94"/>
      <c r="G11" s="78"/>
      <c r="H11" s="94"/>
      <c r="I11" s="94"/>
      <c r="J11" s="94"/>
    </row>
    <row r="12" spans="1:10">
      <c r="A12" s="12"/>
      <c r="B12" s="47" t="s">
        <v>487</v>
      </c>
      <c r="C12" s="36"/>
      <c r="D12" s="48" t="s">
        <v>254</v>
      </c>
      <c r="E12" s="50">
        <v>28300</v>
      </c>
      <c r="F12" s="34"/>
      <c r="G12" s="34"/>
      <c r="H12" s="48" t="s">
        <v>254</v>
      </c>
      <c r="I12" s="50">
        <v>19983</v>
      </c>
      <c r="J12" s="34"/>
    </row>
    <row r="13" spans="1:10">
      <c r="A13" s="12"/>
      <c r="B13" s="47"/>
      <c r="C13" s="36"/>
      <c r="D13" s="31"/>
      <c r="E13" s="49"/>
      <c r="F13" s="36"/>
      <c r="G13" s="36"/>
      <c r="H13" s="31"/>
      <c r="I13" s="49"/>
      <c r="J13" s="36"/>
    </row>
    <row r="14" spans="1:10">
      <c r="A14" s="12"/>
      <c r="B14" s="55" t="s">
        <v>488</v>
      </c>
      <c r="C14" s="27"/>
      <c r="D14" s="59">
        <v>8225</v>
      </c>
      <c r="E14" s="59"/>
      <c r="F14" s="27"/>
      <c r="G14" s="27"/>
      <c r="H14" s="59">
        <v>9730</v>
      </c>
      <c r="I14" s="59"/>
      <c r="J14" s="27"/>
    </row>
    <row r="15" spans="1:10">
      <c r="A15" s="12"/>
      <c r="B15" s="55"/>
      <c r="C15" s="27"/>
      <c r="D15" s="59"/>
      <c r="E15" s="59"/>
      <c r="F15" s="27"/>
      <c r="G15" s="27"/>
      <c r="H15" s="59"/>
      <c r="I15" s="59"/>
      <c r="J15" s="27"/>
    </row>
    <row r="16" spans="1:10">
      <c r="A16" s="12"/>
      <c r="B16" s="47" t="s">
        <v>489</v>
      </c>
      <c r="C16" s="36"/>
      <c r="D16" s="49">
        <v>7195</v>
      </c>
      <c r="E16" s="49"/>
      <c r="F16" s="36"/>
      <c r="G16" s="36"/>
      <c r="H16" s="49">
        <v>7303</v>
      </c>
      <c r="I16" s="49"/>
      <c r="J16" s="36"/>
    </row>
    <row r="17" spans="1:10">
      <c r="A17" s="12"/>
      <c r="B17" s="47"/>
      <c r="C17" s="36"/>
      <c r="D17" s="49"/>
      <c r="E17" s="49"/>
      <c r="F17" s="36"/>
      <c r="G17" s="36"/>
      <c r="H17" s="49"/>
      <c r="I17" s="49"/>
      <c r="J17" s="36"/>
    </row>
    <row r="18" spans="1:10">
      <c r="A18" s="12"/>
      <c r="B18" s="55" t="s">
        <v>181</v>
      </c>
      <c r="C18" s="27"/>
      <c r="D18" s="112" t="s">
        <v>271</v>
      </c>
      <c r="E18" s="112"/>
      <c r="F18" s="27"/>
      <c r="G18" s="27"/>
      <c r="H18" s="59">
        <v>1083</v>
      </c>
      <c r="I18" s="59"/>
      <c r="J18" s="27"/>
    </row>
    <row r="19" spans="1:10" ht="15.75" thickBot="1">
      <c r="A19" s="12"/>
      <c r="B19" s="55"/>
      <c r="C19" s="27"/>
      <c r="D19" s="52"/>
      <c r="E19" s="52"/>
      <c r="F19" s="78"/>
      <c r="G19" s="27"/>
      <c r="H19" s="77"/>
      <c r="I19" s="77"/>
      <c r="J19" s="78"/>
    </row>
    <row r="20" spans="1:10">
      <c r="A20" s="12"/>
      <c r="B20" s="36"/>
      <c r="C20" s="36"/>
      <c r="D20" s="48" t="s">
        <v>254</v>
      </c>
      <c r="E20" s="50">
        <v>43720</v>
      </c>
      <c r="F20" s="34"/>
      <c r="G20" s="36"/>
      <c r="H20" s="48" t="s">
        <v>254</v>
      </c>
      <c r="I20" s="50">
        <v>38099</v>
      </c>
      <c r="J20" s="34"/>
    </row>
    <row r="21" spans="1:10" ht="15.75" thickBot="1">
      <c r="A21" s="12"/>
      <c r="B21" s="36"/>
      <c r="C21" s="36"/>
      <c r="D21" s="80"/>
      <c r="E21" s="81"/>
      <c r="F21" s="82"/>
      <c r="G21" s="36"/>
      <c r="H21" s="80"/>
      <c r="I21" s="81"/>
      <c r="J21" s="82"/>
    </row>
    <row r="22" spans="1:10" ht="15.75" thickTop="1">
      <c r="A22" s="12"/>
      <c r="B22" s="11"/>
      <c r="C22" s="11"/>
      <c r="D22" s="11"/>
      <c r="E22" s="11"/>
      <c r="F22" s="11"/>
      <c r="G22" s="11"/>
      <c r="H22" s="11"/>
      <c r="I22" s="11"/>
      <c r="J22" s="11"/>
    </row>
    <row r="23" spans="1:10">
      <c r="A23" s="12"/>
      <c r="B23" s="131" t="s">
        <v>490</v>
      </c>
      <c r="C23" s="131"/>
      <c r="D23" s="131"/>
      <c r="E23" s="131"/>
      <c r="F23" s="131"/>
      <c r="G23" s="131"/>
      <c r="H23" s="131"/>
      <c r="I23" s="131"/>
      <c r="J23" s="131"/>
    </row>
    <row r="24" spans="1:10">
      <c r="A24" s="12"/>
      <c r="B24" s="68" t="s">
        <v>486</v>
      </c>
      <c r="C24" s="68"/>
      <c r="D24" s="68"/>
      <c r="E24" s="68"/>
      <c r="F24" s="68"/>
      <c r="G24" s="68"/>
      <c r="H24" s="68"/>
      <c r="I24" s="68"/>
      <c r="J24" s="68"/>
    </row>
    <row r="25" spans="1:10">
      <c r="A25" s="12"/>
      <c r="B25" s="70"/>
      <c r="C25" s="70"/>
      <c r="D25" s="70"/>
      <c r="E25" s="70"/>
      <c r="F25" s="70"/>
      <c r="G25" s="70"/>
      <c r="H25" s="70"/>
      <c r="I25" s="70"/>
      <c r="J25" s="70"/>
    </row>
    <row r="26" spans="1:10">
      <c r="A26" s="12"/>
      <c r="B26" s="26"/>
      <c r="C26" s="26"/>
      <c r="D26" s="26"/>
      <c r="E26" s="26"/>
      <c r="F26" s="26"/>
      <c r="G26" s="26"/>
      <c r="H26" s="26"/>
      <c r="I26" s="26"/>
      <c r="J26" s="26"/>
    </row>
    <row r="27" spans="1:10">
      <c r="A27" s="12"/>
      <c r="B27" s="16"/>
      <c r="C27" s="16"/>
      <c r="D27" s="16"/>
      <c r="E27" s="16"/>
      <c r="F27" s="16"/>
      <c r="G27" s="16"/>
      <c r="H27" s="16"/>
      <c r="I27" s="16"/>
      <c r="J27" s="16"/>
    </row>
    <row r="28" spans="1:10">
      <c r="A28" s="12"/>
      <c r="B28" s="27"/>
      <c r="C28" s="27"/>
      <c r="D28" s="109" t="s">
        <v>414</v>
      </c>
      <c r="E28" s="109"/>
      <c r="F28" s="109"/>
      <c r="G28" s="27"/>
      <c r="H28" s="109" t="s">
        <v>244</v>
      </c>
      <c r="I28" s="109"/>
      <c r="J28" s="109"/>
    </row>
    <row r="29" spans="1:10" ht="15.75" thickBot="1">
      <c r="A29" s="12"/>
      <c r="B29" s="27"/>
      <c r="C29" s="27"/>
      <c r="D29" s="94">
        <v>2013</v>
      </c>
      <c r="E29" s="94"/>
      <c r="F29" s="94"/>
      <c r="G29" s="78"/>
      <c r="H29" s="94"/>
      <c r="I29" s="94"/>
      <c r="J29" s="94"/>
    </row>
    <row r="30" spans="1:10">
      <c r="A30" s="12"/>
      <c r="B30" s="47" t="s">
        <v>487</v>
      </c>
      <c r="C30" s="36"/>
      <c r="D30" s="48" t="s">
        <v>254</v>
      </c>
      <c r="E30" s="50">
        <v>28300</v>
      </c>
      <c r="F30" s="34"/>
      <c r="G30" s="34"/>
      <c r="H30" s="48" t="s">
        <v>254</v>
      </c>
      <c r="I30" s="50">
        <v>19983</v>
      </c>
      <c r="J30" s="34"/>
    </row>
    <row r="31" spans="1:10">
      <c r="A31" s="12"/>
      <c r="B31" s="47"/>
      <c r="C31" s="36"/>
      <c r="D31" s="64"/>
      <c r="E31" s="65"/>
      <c r="F31" s="35"/>
      <c r="G31" s="35"/>
      <c r="H31" s="64"/>
      <c r="I31" s="65"/>
      <c r="J31" s="35"/>
    </row>
    <row r="32" spans="1:10">
      <c r="A32" s="12"/>
      <c r="B32" s="55" t="s">
        <v>488</v>
      </c>
      <c r="C32" s="27"/>
      <c r="D32" s="59">
        <v>8225</v>
      </c>
      <c r="E32" s="59"/>
      <c r="F32" s="27"/>
      <c r="G32" s="27"/>
      <c r="H32" s="59">
        <v>9730</v>
      </c>
      <c r="I32" s="59"/>
      <c r="J32" s="27"/>
    </row>
    <row r="33" spans="1:10">
      <c r="A33" s="12"/>
      <c r="B33" s="55"/>
      <c r="C33" s="27"/>
      <c r="D33" s="59"/>
      <c r="E33" s="59"/>
      <c r="F33" s="27"/>
      <c r="G33" s="27"/>
      <c r="H33" s="59"/>
      <c r="I33" s="59"/>
      <c r="J33" s="27"/>
    </row>
    <row r="34" spans="1:10">
      <c r="A34" s="12"/>
      <c r="B34" s="47" t="s">
        <v>489</v>
      </c>
      <c r="C34" s="36"/>
      <c r="D34" s="49">
        <v>7195</v>
      </c>
      <c r="E34" s="49"/>
      <c r="F34" s="36"/>
      <c r="G34" s="36"/>
      <c r="H34" s="49">
        <v>7303</v>
      </c>
      <c r="I34" s="49"/>
      <c r="J34" s="36"/>
    </row>
    <row r="35" spans="1:10">
      <c r="A35" s="12"/>
      <c r="B35" s="47"/>
      <c r="C35" s="36"/>
      <c r="D35" s="49"/>
      <c r="E35" s="49"/>
      <c r="F35" s="36"/>
      <c r="G35" s="36"/>
      <c r="H35" s="49"/>
      <c r="I35" s="49"/>
      <c r="J35" s="36"/>
    </row>
    <row r="36" spans="1:10">
      <c r="A36" s="12"/>
      <c r="B36" s="55" t="s">
        <v>181</v>
      </c>
      <c r="C36" s="27"/>
      <c r="D36" s="59">
        <v>2757</v>
      </c>
      <c r="E36" s="59"/>
      <c r="F36" s="27"/>
      <c r="G36" s="27"/>
      <c r="H36" s="59">
        <v>1083</v>
      </c>
      <c r="I36" s="59"/>
      <c r="J36" s="27"/>
    </row>
    <row r="37" spans="1:10" ht="15.75" thickBot="1">
      <c r="A37" s="12"/>
      <c r="B37" s="55"/>
      <c r="C37" s="27"/>
      <c r="D37" s="77"/>
      <c r="E37" s="77"/>
      <c r="F37" s="78"/>
      <c r="G37" s="27"/>
      <c r="H37" s="77"/>
      <c r="I37" s="77"/>
      <c r="J37" s="78"/>
    </row>
    <row r="38" spans="1:10">
      <c r="A38" s="12"/>
      <c r="B38" s="36"/>
      <c r="C38" s="36"/>
      <c r="D38" s="48" t="s">
        <v>254</v>
      </c>
      <c r="E38" s="50">
        <v>46477</v>
      </c>
      <c r="F38" s="34"/>
      <c r="G38" s="36"/>
      <c r="H38" s="48" t="s">
        <v>254</v>
      </c>
      <c r="I38" s="50">
        <v>38099</v>
      </c>
      <c r="J38" s="34"/>
    </row>
    <row r="39" spans="1:10" ht="15.75" thickBot="1">
      <c r="A39" s="12"/>
      <c r="B39" s="36"/>
      <c r="C39" s="36"/>
      <c r="D39" s="80"/>
      <c r="E39" s="81"/>
      <c r="F39" s="82"/>
      <c r="G39" s="36"/>
      <c r="H39" s="80"/>
      <c r="I39" s="81"/>
      <c r="J39" s="82"/>
    </row>
    <row r="40" spans="1:10" ht="15.75" thickTop="1"/>
  </sheetData>
  <mergeCells count="105">
    <mergeCell ref="B6:J6"/>
    <mergeCell ref="B7:J7"/>
    <mergeCell ref="B22:J22"/>
    <mergeCell ref="B23:J23"/>
    <mergeCell ref="B24:J24"/>
    <mergeCell ref="B25:J25"/>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0:H21"/>
    <mergeCell ref="I20:I21"/>
    <mergeCell ref="J20:J21"/>
    <mergeCell ref="B26:J26"/>
    <mergeCell ref="B28:B29"/>
    <mergeCell ref="C28:C29"/>
    <mergeCell ref="D28:F28"/>
    <mergeCell ref="D29:F29"/>
    <mergeCell ref="G28:G29"/>
    <mergeCell ref="H28:J29"/>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5" width="36.42578125" customWidth="1"/>
  </cols>
  <sheetData>
    <row r="1" spans="1:5" ht="15" customHeight="1">
      <c r="A1" s="8" t="s">
        <v>1175</v>
      </c>
      <c r="B1" s="8" t="s">
        <v>1</v>
      </c>
      <c r="C1" s="8"/>
      <c r="D1" s="8"/>
      <c r="E1" s="8"/>
    </row>
    <row r="2" spans="1:5" ht="15" customHeight="1">
      <c r="A2" s="8"/>
      <c r="B2" s="8" t="s">
        <v>2</v>
      </c>
      <c r="C2" s="8"/>
      <c r="D2" s="8"/>
      <c r="E2" s="8"/>
    </row>
    <row r="3" spans="1:5" ht="30">
      <c r="A3" s="3" t="s">
        <v>497</v>
      </c>
      <c r="B3" s="11" t="s">
        <v>6</v>
      </c>
      <c r="C3" s="11"/>
      <c r="D3" s="11"/>
      <c r="E3" s="11"/>
    </row>
    <row r="4" spans="1:5" ht="15" customHeight="1">
      <c r="A4" s="12" t="s">
        <v>1176</v>
      </c>
      <c r="B4" s="11" t="s">
        <v>6</v>
      </c>
      <c r="C4" s="11"/>
      <c r="D4" s="11"/>
      <c r="E4" s="11"/>
    </row>
    <row r="5" spans="1:5" ht="25.5" customHeight="1">
      <c r="A5" s="12"/>
      <c r="B5" s="68" t="s">
        <v>500</v>
      </c>
      <c r="C5" s="68"/>
      <c r="D5" s="68"/>
      <c r="E5" s="68"/>
    </row>
    <row r="6" spans="1:5">
      <c r="A6" s="12"/>
      <c r="B6" s="87"/>
      <c r="C6" s="87"/>
      <c r="D6" s="87"/>
      <c r="E6" s="87"/>
    </row>
    <row r="7" spans="1:5">
      <c r="A7" s="12"/>
      <c r="B7" s="26"/>
      <c r="C7" s="26"/>
      <c r="D7" s="26"/>
      <c r="E7" s="26"/>
    </row>
    <row r="8" spans="1:5">
      <c r="A8" s="12"/>
      <c r="B8" s="16"/>
      <c r="C8" s="16"/>
      <c r="D8" s="16"/>
      <c r="E8" s="16"/>
    </row>
    <row r="9" spans="1:5">
      <c r="A9" s="12"/>
      <c r="B9" s="86" t="s">
        <v>478</v>
      </c>
      <c r="C9" s="84"/>
      <c r="D9" s="84"/>
      <c r="E9" s="84"/>
    </row>
    <row r="10" spans="1:5">
      <c r="A10" s="12"/>
      <c r="B10" s="86" t="s">
        <v>414</v>
      </c>
      <c r="C10" s="84"/>
      <c r="D10" s="84"/>
      <c r="E10" s="84"/>
    </row>
    <row r="11" spans="1:5">
      <c r="A11" s="12"/>
      <c r="B11" s="47">
        <v>2014</v>
      </c>
      <c r="C11" s="31" t="s">
        <v>254</v>
      </c>
      <c r="D11" s="49">
        <v>81358</v>
      </c>
      <c r="E11" s="36"/>
    </row>
    <row r="12" spans="1:5">
      <c r="A12" s="12"/>
      <c r="B12" s="47"/>
      <c r="C12" s="31"/>
      <c r="D12" s="49"/>
      <c r="E12" s="36"/>
    </row>
    <row r="13" spans="1:5">
      <c r="A13" s="12"/>
      <c r="B13" s="55">
        <v>2015</v>
      </c>
      <c r="C13" s="59">
        <v>73481</v>
      </c>
      <c r="D13" s="59"/>
      <c r="E13" s="27"/>
    </row>
    <row r="14" spans="1:5">
      <c r="A14" s="12"/>
      <c r="B14" s="55"/>
      <c r="C14" s="59"/>
      <c r="D14" s="59"/>
      <c r="E14" s="27"/>
    </row>
    <row r="15" spans="1:5">
      <c r="A15" s="12"/>
      <c r="B15" s="47">
        <v>2016</v>
      </c>
      <c r="C15" s="49">
        <v>72424</v>
      </c>
      <c r="D15" s="49"/>
      <c r="E15" s="36"/>
    </row>
    <row r="16" spans="1:5">
      <c r="A16" s="12"/>
      <c r="B16" s="47"/>
      <c r="C16" s="49"/>
      <c r="D16" s="49"/>
      <c r="E16" s="36"/>
    </row>
    <row r="17" spans="1:5">
      <c r="A17" s="12"/>
      <c r="B17" s="55">
        <v>2017</v>
      </c>
      <c r="C17" s="59">
        <v>62918</v>
      </c>
      <c r="D17" s="59"/>
      <c r="E17" s="27"/>
    </row>
    <row r="18" spans="1:5">
      <c r="A18" s="12"/>
      <c r="B18" s="55"/>
      <c r="C18" s="59"/>
      <c r="D18" s="59"/>
      <c r="E18" s="27"/>
    </row>
    <row r="19" spans="1:5">
      <c r="A19" s="12"/>
      <c r="B19" s="47">
        <v>2018</v>
      </c>
      <c r="C19" s="49">
        <v>56483</v>
      </c>
      <c r="D19" s="49"/>
      <c r="E19" s="36"/>
    </row>
    <row r="20" spans="1:5">
      <c r="A20" s="12"/>
      <c r="B20" s="47"/>
      <c r="C20" s="49"/>
      <c r="D20" s="49"/>
      <c r="E20" s="36"/>
    </row>
    <row r="21" spans="1:5">
      <c r="A21" s="12"/>
      <c r="B21" s="55" t="s">
        <v>479</v>
      </c>
      <c r="C21" s="59">
        <v>93937</v>
      </c>
      <c r="D21" s="59"/>
      <c r="E21" s="27"/>
    </row>
    <row r="22" spans="1:5" ht="15.75" thickBot="1">
      <c r="A22" s="12"/>
      <c r="B22" s="55"/>
      <c r="C22" s="77"/>
      <c r="D22" s="77"/>
      <c r="E22" s="78"/>
    </row>
    <row r="23" spans="1:5">
      <c r="A23" s="12"/>
      <c r="B23" s="17"/>
      <c r="C23" s="79"/>
      <c r="D23" s="79"/>
      <c r="E23" s="79"/>
    </row>
    <row r="24" spans="1:5">
      <c r="A24" s="12"/>
      <c r="B24" s="36"/>
      <c r="C24" s="31" t="s">
        <v>254</v>
      </c>
      <c r="D24" s="49">
        <v>440601</v>
      </c>
      <c r="E24" s="36"/>
    </row>
    <row r="25" spans="1:5" ht="15.75" thickBot="1">
      <c r="A25" s="12"/>
      <c r="B25" s="36"/>
      <c r="C25" s="80"/>
      <c r="D25" s="81"/>
      <c r="E25" s="82"/>
    </row>
    <row r="26" spans="1:5" ht="15.75" thickTop="1">
      <c r="A26" s="12"/>
      <c r="B26" s="17"/>
      <c r="C26" s="83"/>
      <c r="D26" s="83"/>
      <c r="E26" s="83"/>
    </row>
  </sheetData>
  <mergeCells count="35">
    <mergeCell ref="C26:E26"/>
    <mergeCell ref="A1:A2"/>
    <mergeCell ref="B1:E1"/>
    <mergeCell ref="B2:E2"/>
    <mergeCell ref="B3:E3"/>
    <mergeCell ref="A4:A26"/>
    <mergeCell ref="B4:E4"/>
    <mergeCell ref="B5:E5"/>
    <mergeCell ref="B6:E6"/>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C9: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4" max="4" width="10.7109375" bestFit="1" customWidth="1"/>
    <col min="5" max="5" width="1.5703125" customWidth="1"/>
    <col min="10" max="10" width="10.140625" bestFit="1" customWidth="1"/>
  </cols>
  <sheetData>
    <row r="1" spans="1:11" ht="15" customHeight="1">
      <c r="A1" s="8" t="s">
        <v>117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17</v>
      </c>
      <c r="B3" s="11" t="s">
        <v>6</v>
      </c>
      <c r="C3" s="11"/>
      <c r="D3" s="11"/>
      <c r="E3" s="11"/>
      <c r="F3" s="11"/>
      <c r="G3" s="11"/>
      <c r="H3" s="11"/>
      <c r="I3" s="11"/>
      <c r="J3" s="11"/>
      <c r="K3" s="11"/>
    </row>
    <row r="4" spans="1:11" ht="15" customHeight="1">
      <c r="A4" s="12" t="s">
        <v>1178</v>
      </c>
      <c r="B4" s="11" t="s">
        <v>6</v>
      </c>
      <c r="C4" s="11"/>
      <c r="D4" s="11"/>
      <c r="E4" s="11"/>
      <c r="F4" s="11"/>
      <c r="G4" s="11"/>
      <c r="H4" s="11"/>
      <c r="I4" s="11"/>
      <c r="J4" s="11"/>
      <c r="K4" s="11"/>
    </row>
    <row r="5" spans="1:11">
      <c r="A5" s="12"/>
      <c r="B5" s="68" t="s">
        <v>535</v>
      </c>
      <c r="C5" s="68"/>
      <c r="D5" s="68"/>
      <c r="E5" s="68"/>
      <c r="F5" s="68"/>
      <c r="G5" s="68"/>
      <c r="H5" s="68"/>
      <c r="I5" s="68"/>
      <c r="J5" s="68"/>
      <c r="K5" s="68"/>
    </row>
    <row r="6" spans="1:11">
      <c r="A6" s="12"/>
      <c r="B6" s="87"/>
      <c r="C6" s="87"/>
      <c r="D6" s="87"/>
      <c r="E6" s="87"/>
      <c r="F6" s="87"/>
      <c r="G6" s="87"/>
      <c r="H6" s="87"/>
      <c r="I6" s="87"/>
      <c r="J6" s="87"/>
      <c r="K6" s="87"/>
    </row>
    <row r="7" spans="1:11">
      <c r="A7" s="12"/>
      <c r="B7" s="26"/>
      <c r="C7" s="26"/>
      <c r="D7" s="26"/>
      <c r="E7" s="26"/>
      <c r="F7" s="26"/>
      <c r="G7" s="26"/>
      <c r="H7" s="26"/>
      <c r="I7" s="26"/>
      <c r="J7" s="26"/>
      <c r="K7" s="26"/>
    </row>
    <row r="8" spans="1:11">
      <c r="A8" s="12"/>
      <c r="B8" s="16"/>
      <c r="C8" s="16"/>
      <c r="D8" s="16"/>
      <c r="E8" s="16"/>
      <c r="F8" s="16"/>
      <c r="G8" s="16"/>
      <c r="H8" s="16"/>
      <c r="I8" s="16"/>
      <c r="J8" s="16"/>
      <c r="K8" s="16"/>
    </row>
    <row r="9" spans="1:11" ht="15.75" thickBot="1">
      <c r="A9" s="12"/>
      <c r="B9" s="17"/>
      <c r="C9" s="17"/>
      <c r="D9" s="30" t="s">
        <v>536</v>
      </c>
      <c r="E9" s="30"/>
      <c r="F9" s="17"/>
      <c r="G9" s="30" t="s">
        <v>537</v>
      </c>
      <c r="H9" s="30"/>
      <c r="I9" s="17"/>
      <c r="J9" s="30" t="s">
        <v>538</v>
      </c>
      <c r="K9" s="30"/>
    </row>
    <row r="10" spans="1:11">
      <c r="A10" s="12"/>
      <c r="B10" s="140" t="s">
        <v>539</v>
      </c>
      <c r="C10" s="27"/>
      <c r="D10" s="60">
        <v>51393114</v>
      </c>
      <c r="E10" s="62"/>
      <c r="F10" s="27"/>
      <c r="G10" s="60">
        <v>950000</v>
      </c>
      <c r="H10" s="62"/>
      <c r="I10" s="27"/>
      <c r="J10" s="143" t="s">
        <v>271</v>
      </c>
      <c r="K10" s="62"/>
    </row>
    <row r="11" spans="1:11">
      <c r="A11" s="12"/>
      <c r="B11" s="140"/>
      <c r="C11" s="27"/>
      <c r="D11" s="141"/>
      <c r="E11" s="142"/>
      <c r="F11" s="27"/>
      <c r="G11" s="141"/>
      <c r="H11" s="142"/>
      <c r="I11" s="27"/>
      <c r="J11" s="144"/>
      <c r="K11" s="142"/>
    </row>
    <row r="12" spans="1:11">
      <c r="A12" s="12"/>
      <c r="B12" s="66" t="s">
        <v>540</v>
      </c>
      <c r="C12" s="36"/>
      <c r="D12" s="51" t="s">
        <v>271</v>
      </c>
      <c r="E12" s="36"/>
      <c r="F12" s="36"/>
      <c r="G12" s="49">
        <v>50000</v>
      </c>
      <c r="H12" s="36"/>
      <c r="I12" s="36"/>
      <c r="J12" s="51" t="s">
        <v>271</v>
      </c>
      <c r="K12" s="36"/>
    </row>
    <row r="13" spans="1:11">
      <c r="A13" s="12"/>
      <c r="B13" s="66"/>
      <c r="C13" s="36"/>
      <c r="D13" s="51"/>
      <c r="E13" s="36"/>
      <c r="F13" s="36"/>
      <c r="G13" s="49"/>
      <c r="H13" s="36"/>
      <c r="I13" s="36"/>
      <c r="J13" s="51"/>
      <c r="K13" s="36"/>
    </row>
    <row r="14" spans="1:11">
      <c r="A14" s="12"/>
      <c r="B14" s="145" t="s">
        <v>541</v>
      </c>
      <c r="C14" s="27"/>
      <c r="D14" s="59">
        <v>40864698</v>
      </c>
      <c r="E14" s="27"/>
      <c r="F14" s="27"/>
      <c r="G14" s="112" t="s">
        <v>271</v>
      </c>
      <c r="H14" s="27"/>
      <c r="I14" s="27"/>
      <c r="J14" s="112" t="s">
        <v>271</v>
      </c>
      <c r="K14" s="27"/>
    </row>
    <row r="15" spans="1:11" ht="15.75" thickBot="1">
      <c r="A15" s="12"/>
      <c r="B15" s="145"/>
      <c r="C15" s="27"/>
      <c r="D15" s="77"/>
      <c r="E15" s="78"/>
      <c r="F15" s="27"/>
      <c r="G15" s="52"/>
      <c r="H15" s="78"/>
      <c r="I15" s="27"/>
      <c r="J15" s="52"/>
      <c r="K15" s="78"/>
    </row>
    <row r="16" spans="1:11">
      <c r="A16" s="12"/>
      <c r="B16" s="146" t="s">
        <v>542</v>
      </c>
      <c r="C16" s="36"/>
      <c r="D16" s="50">
        <v>92257812</v>
      </c>
      <c r="E16" s="34"/>
      <c r="F16" s="36"/>
      <c r="G16" s="50">
        <v>1000000</v>
      </c>
      <c r="H16" s="34"/>
      <c r="I16" s="36"/>
      <c r="J16" s="117" t="s">
        <v>271</v>
      </c>
      <c r="K16" s="34"/>
    </row>
    <row r="17" spans="1:11">
      <c r="A17" s="12"/>
      <c r="B17" s="146"/>
      <c r="C17" s="36"/>
      <c r="D17" s="49"/>
      <c r="E17" s="36"/>
      <c r="F17" s="36"/>
      <c r="G17" s="49"/>
      <c r="H17" s="36"/>
      <c r="I17" s="36"/>
      <c r="J17" s="51"/>
      <c r="K17" s="36"/>
    </row>
    <row r="18" spans="1:11">
      <c r="A18" s="12"/>
      <c r="B18" s="145" t="s">
        <v>543</v>
      </c>
      <c r="C18" s="27"/>
      <c r="D18" s="59">
        <v>23904</v>
      </c>
      <c r="E18" s="27"/>
      <c r="F18" s="27"/>
      <c r="G18" s="112" t="s">
        <v>271</v>
      </c>
      <c r="H18" s="27"/>
      <c r="I18" s="27"/>
      <c r="J18" s="112" t="s">
        <v>271</v>
      </c>
      <c r="K18" s="27"/>
    </row>
    <row r="19" spans="1:11">
      <c r="A19" s="12"/>
      <c r="B19" s="145"/>
      <c r="C19" s="27"/>
      <c r="D19" s="59"/>
      <c r="E19" s="27"/>
      <c r="F19" s="27"/>
      <c r="G19" s="112"/>
      <c r="H19" s="27"/>
      <c r="I19" s="27"/>
      <c r="J19" s="112"/>
      <c r="K19" s="27"/>
    </row>
    <row r="20" spans="1:11">
      <c r="A20" s="12"/>
      <c r="B20" s="66" t="s">
        <v>544</v>
      </c>
      <c r="C20" s="36"/>
      <c r="D20" s="49">
        <v>2661636</v>
      </c>
      <c r="E20" s="36"/>
      <c r="F20" s="36"/>
      <c r="G20" s="51" t="s">
        <v>271</v>
      </c>
      <c r="H20" s="36"/>
      <c r="I20" s="36"/>
      <c r="J20" s="51" t="s">
        <v>271</v>
      </c>
      <c r="K20" s="36"/>
    </row>
    <row r="21" spans="1:11" ht="15.75" thickBot="1">
      <c r="A21" s="12"/>
      <c r="B21" s="66"/>
      <c r="C21" s="36"/>
      <c r="D21" s="101"/>
      <c r="E21" s="102"/>
      <c r="F21" s="36"/>
      <c r="G21" s="53"/>
      <c r="H21" s="102"/>
      <c r="I21" s="36"/>
      <c r="J21" s="53"/>
      <c r="K21" s="102"/>
    </row>
    <row r="22" spans="1:11">
      <c r="A22" s="12"/>
      <c r="B22" s="140" t="s">
        <v>545</v>
      </c>
      <c r="C22" s="27"/>
      <c r="D22" s="60">
        <v>94943352</v>
      </c>
      <c r="E22" s="62"/>
      <c r="F22" s="27"/>
      <c r="G22" s="60">
        <v>1000000</v>
      </c>
      <c r="H22" s="62"/>
      <c r="I22" s="27"/>
      <c r="J22" s="143" t="s">
        <v>271</v>
      </c>
      <c r="K22" s="62"/>
    </row>
    <row r="23" spans="1:11">
      <c r="A23" s="12"/>
      <c r="B23" s="140"/>
      <c r="C23" s="27"/>
      <c r="D23" s="59"/>
      <c r="E23" s="27"/>
      <c r="F23" s="27"/>
      <c r="G23" s="59"/>
      <c r="H23" s="27"/>
      <c r="I23" s="27"/>
      <c r="J23" s="112"/>
      <c r="K23" s="27"/>
    </row>
    <row r="24" spans="1:11">
      <c r="A24" s="12"/>
      <c r="B24" s="66" t="s">
        <v>546</v>
      </c>
      <c r="C24" s="36"/>
      <c r="D24" s="51" t="s">
        <v>547</v>
      </c>
      <c r="E24" s="31" t="s">
        <v>258</v>
      </c>
      <c r="F24" s="36"/>
      <c r="G24" s="51" t="s">
        <v>271</v>
      </c>
      <c r="H24" s="36"/>
      <c r="I24" s="36"/>
      <c r="J24" s="49">
        <v>21967686</v>
      </c>
      <c r="K24" s="36"/>
    </row>
    <row r="25" spans="1:11">
      <c r="A25" s="12"/>
      <c r="B25" s="66"/>
      <c r="C25" s="36"/>
      <c r="D25" s="51"/>
      <c r="E25" s="31"/>
      <c r="F25" s="36"/>
      <c r="G25" s="51"/>
      <c r="H25" s="36"/>
      <c r="I25" s="36"/>
      <c r="J25" s="49"/>
      <c r="K25" s="36"/>
    </row>
    <row r="26" spans="1:11">
      <c r="A26" s="12"/>
      <c r="B26" s="145" t="s">
        <v>548</v>
      </c>
      <c r="C26" s="27"/>
      <c r="D26" s="112" t="s">
        <v>271</v>
      </c>
      <c r="E26" s="27"/>
      <c r="F26" s="27"/>
      <c r="G26" s="112" t="s">
        <v>271</v>
      </c>
      <c r="H26" s="27"/>
      <c r="I26" s="27"/>
      <c r="J26" s="59">
        <v>1600000</v>
      </c>
      <c r="K26" s="27"/>
    </row>
    <row r="27" spans="1:11">
      <c r="A27" s="12"/>
      <c r="B27" s="145"/>
      <c r="C27" s="27"/>
      <c r="D27" s="112"/>
      <c r="E27" s="27"/>
      <c r="F27" s="27"/>
      <c r="G27" s="112"/>
      <c r="H27" s="27"/>
      <c r="I27" s="27"/>
      <c r="J27" s="59"/>
      <c r="K27" s="27"/>
    </row>
    <row r="28" spans="1:11">
      <c r="A28" s="12"/>
      <c r="B28" s="66" t="s">
        <v>549</v>
      </c>
      <c r="C28" s="36"/>
      <c r="D28" s="51" t="s">
        <v>550</v>
      </c>
      <c r="E28" s="31" t="s">
        <v>258</v>
      </c>
      <c r="F28" s="36"/>
      <c r="G28" s="51" t="s">
        <v>271</v>
      </c>
      <c r="H28" s="36"/>
      <c r="I28" s="36"/>
      <c r="J28" s="49">
        <v>3535</v>
      </c>
      <c r="K28" s="36"/>
    </row>
    <row r="29" spans="1:11" ht="15.75" thickBot="1">
      <c r="A29" s="12"/>
      <c r="B29" s="66"/>
      <c r="C29" s="36"/>
      <c r="D29" s="53"/>
      <c r="E29" s="113"/>
      <c r="F29" s="36"/>
      <c r="G29" s="53"/>
      <c r="H29" s="102"/>
      <c r="I29" s="36"/>
      <c r="J29" s="101"/>
      <c r="K29" s="102"/>
    </row>
    <row r="30" spans="1:11">
      <c r="A30" s="12"/>
      <c r="B30" s="140" t="s">
        <v>551</v>
      </c>
      <c r="C30" s="27"/>
      <c r="D30" s="60">
        <v>72972131</v>
      </c>
      <c r="E30" s="62"/>
      <c r="F30" s="27"/>
      <c r="G30" s="60">
        <v>1000000</v>
      </c>
      <c r="H30" s="62"/>
      <c r="I30" s="27"/>
      <c r="J30" s="60">
        <v>23571221</v>
      </c>
      <c r="K30" s="62"/>
    </row>
    <row r="31" spans="1:11">
      <c r="A31" s="12"/>
      <c r="B31" s="140"/>
      <c r="C31" s="27"/>
      <c r="D31" s="59"/>
      <c r="E31" s="27"/>
      <c r="F31" s="27"/>
      <c r="G31" s="59"/>
      <c r="H31" s="27"/>
      <c r="I31" s="27"/>
      <c r="J31" s="59"/>
      <c r="K31" s="27"/>
    </row>
    <row r="32" spans="1:11">
      <c r="A32" s="12"/>
      <c r="B32" s="66" t="s">
        <v>552</v>
      </c>
      <c r="C32" s="36"/>
      <c r="D32" s="51" t="s">
        <v>271</v>
      </c>
      <c r="E32" s="36"/>
      <c r="F32" s="36"/>
      <c r="G32" s="51" t="s">
        <v>271</v>
      </c>
      <c r="H32" s="36"/>
      <c r="I32" s="36"/>
      <c r="J32" s="49">
        <v>42614</v>
      </c>
      <c r="K32" s="36"/>
    </row>
    <row r="33" spans="1:11">
      <c r="A33" s="12"/>
      <c r="B33" s="66"/>
      <c r="C33" s="36"/>
      <c r="D33" s="51"/>
      <c r="E33" s="36"/>
      <c r="F33" s="36"/>
      <c r="G33" s="51"/>
      <c r="H33" s="36"/>
      <c r="I33" s="36"/>
      <c r="J33" s="49"/>
      <c r="K33" s="36"/>
    </row>
    <row r="34" spans="1:11">
      <c r="A34" s="12"/>
      <c r="B34" s="145" t="s">
        <v>544</v>
      </c>
      <c r="C34" s="27"/>
      <c r="D34" s="59">
        <v>5094</v>
      </c>
      <c r="E34" s="27"/>
      <c r="F34" s="27"/>
      <c r="G34" s="112" t="s">
        <v>271</v>
      </c>
      <c r="H34" s="27"/>
      <c r="I34" s="27"/>
      <c r="J34" s="112" t="s">
        <v>271</v>
      </c>
      <c r="K34" s="27"/>
    </row>
    <row r="35" spans="1:11">
      <c r="A35" s="12"/>
      <c r="B35" s="145"/>
      <c r="C35" s="27"/>
      <c r="D35" s="59"/>
      <c r="E35" s="27"/>
      <c r="F35" s="27"/>
      <c r="G35" s="112"/>
      <c r="H35" s="27"/>
      <c r="I35" s="27"/>
      <c r="J35" s="112"/>
      <c r="K35" s="27"/>
    </row>
    <row r="36" spans="1:11">
      <c r="A36" s="12"/>
      <c r="B36" s="66" t="s">
        <v>553</v>
      </c>
      <c r="C36" s="36"/>
      <c r="D36" s="51" t="s">
        <v>554</v>
      </c>
      <c r="E36" s="31" t="s">
        <v>258</v>
      </c>
      <c r="F36" s="36"/>
      <c r="G36" s="51" t="s">
        <v>271</v>
      </c>
      <c r="H36" s="36"/>
      <c r="I36" s="36"/>
      <c r="J36" s="49">
        <v>15950000</v>
      </c>
      <c r="K36" s="36"/>
    </row>
    <row r="37" spans="1:11" ht="15.75" thickBot="1">
      <c r="A37" s="12"/>
      <c r="B37" s="66"/>
      <c r="C37" s="36"/>
      <c r="D37" s="53"/>
      <c r="E37" s="113"/>
      <c r="F37" s="36"/>
      <c r="G37" s="53"/>
      <c r="H37" s="102"/>
      <c r="I37" s="36"/>
      <c r="J37" s="101"/>
      <c r="K37" s="102"/>
    </row>
    <row r="38" spans="1:11">
      <c r="A38" s="12"/>
      <c r="B38" s="140" t="s">
        <v>555</v>
      </c>
      <c r="C38" s="27"/>
      <c r="D38" s="60">
        <v>57027225</v>
      </c>
      <c r="E38" s="62"/>
      <c r="F38" s="27"/>
      <c r="G38" s="60">
        <v>1000000</v>
      </c>
      <c r="H38" s="62"/>
      <c r="I38" s="27"/>
      <c r="J38" s="60">
        <v>39563835</v>
      </c>
      <c r="K38" s="62"/>
    </row>
    <row r="39" spans="1:11">
      <c r="A39" s="12"/>
      <c r="B39" s="140"/>
      <c r="C39" s="27"/>
      <c r="D39" s="59"/>
      <c r="E39" s="27"/>
      <c r="F39" s="27"/>
      <c r="G39" s="59"/>
      <c r="H39" s="27"/>
      <c r="I39" s="27"/>
      <c r="J39" s="59"/>
      <c r="K39" s="27"/>
    </row>
    <row r="40" spans="1:11">
      <c r="A40" s="12"/>
      <c r="B40" s="66" t="s">
        <v>552</v>
      </c>
      <c r="C40" s="36"/>
      <c r="D40" s="51" t="s">
        <v>271</v>
      </c>
      <c r="E40" s="36"/>
      <c r="F40" s="36"/>
      <c r="G40" s="51" t="s">
        <v>271</v>
      </c>
      <c r="H40" s="36"/>
      <c r="I40" s="36"/>
      <c r="J40" s="49">
        <v>17778</v>
      </c>
      <c r="K40" s="36"/>
    </row>
    <row r="41" spans="1:11">
      <c r="A41" s="12"/>
      <c r="B41" s="66"/>
      <c r="C41" s="36"/>
      <c r="D41" s="51"/>
      <c r="E41" s="36"/>
      <c r="F41" s="36"/>
      <c r="G41" s="51"/>
      <c r="H41" s="36"/>
      <c r="I41" s="36"/>
      <c r="J41" s="49"/>
      <c r="K41" s="36"/>
    </row>
    <row r="42" spans="1:11">
      <c r="A42" s="12"/>
      <c r="B42" s="145" t="s">
        <v>544</v>
      </c>
      <c r="C42" s="27"/>
      <c r="D42" s="59">
        <v>258309</v>
      </c>
      <c r="E42" s="27"/>
      <c r="F42" s="27"/>
      <c r="G42" s="112" t="s">
        <v>271</v>
      </c>
      <c r="H42" s="27"/>
      <c r="I42" s="27"/>
      <c r="J42" s="112" t="s">
        <v>271</v>
      </c>
      <c r="K42" s="27"/>
    </row>
    <row r="43" spans="1:11">
      <c r="A43" s="12"/>
      <c r="B43" s="145"/>
      <c r="C43" s="27"/>
      <c r="D43" s="59"/>
      <c r="E43" s="27"/>
      <c r="F43" s="27"/>
      <c r="G43" s="112"/>
      <c r="H43" s="27"/>
      <c r="I43" s="27"/>
      <c r="J43" s="112"/>
      <c r="K43" s="27"/>
    </row>
    <row r="44" spans="1:11">
      <c r="A44" s="12"/>
      <c r="B44" s="66" t="s">
        <v>549</v>
      </c>
      <c r="C44" s="36"/>
      <c r="D44" s="51" t="s">
        <v>556</v>
      </c>
      <c r="E44" s="31" t="s">
        <v>258</v>
      </c>
      <c r="F44" s="36"/>
      <c r="G44" s="51" t="s">
        <v>271</v>
      </c>
      <c r="H44" s="36"/>
      <c r="I44" s="36"/>
      <c r="J44" s="49">
        <v>83860</v>
      </c>
      <c r="K44" s="36"/>
    </row>
    <row r="45" spans="1:11" ht="15.75" thickBot="1">
      <c r="A45" s="12"/>
      <c r="B45" s="66"/>
      <c r="C45" s="36"/>
      <c r="D45" s="53"/>
      <c r="E45" s="113"/>
      <c r="F45" s="36"/>
      <c r="G45" s="53"/>
      <c r="H45" s="102"/>
      <c r="I45" s="36"/>
      <c r="J45" s="101"/>
      <c r="K45" s="102"/>
    </row>
    <row r="46" spans="1:11">
      <c r="A46" s="12"/>
      <c r="B46" s="140" t="s">
        <v>557</v>
      </c>
      <c r="C46" s="27"/>
      <c r="D46" s="60">
        <v>57201674</v>
      </c>
      <c r="E46" s="62"/>
      <c r="F46" s="27"/>
      <c r="G46" s="60">
        <v>1000000</v>
      </c>
      <c r="H46" s="62"/>
      <c r="I46" s="27"/>
      <c r="J46" s="60">
        <v>39665473</v>
      </c>
      <c r="K46" s="62"/>
    </row>
    <row r="47" spans="1:11" ht="15.75" thickBot="1">
      <c r="A47" s="12"/>
      <c r="B47" s="140"/>
      <c r="C47" s="27"/>
      <c r="D47" s="61"/>
      <c r="E47" s="63"/>
      <c r="F47" s="27"/>
      <c r="G47" s="61"/>
      <c r="H47" s="63"/>
      <c r="I47" s="27"/>
      <c r="J47" s="61"/>
      <c r="K47" s="63"/>
    </row>
    <row r="48" spans="1:11" ht="15.75" thickTop="1"/>
  </sheetData>
  <mergeCells count="202">
    <mergeCell ref="B5:K5"/>
    <mergeCell ref="B6:K6"/>
    <mergeCell ref="H46:H47"/>
    <mergeCell ref="I46:I47"/>
    <mergeCell ref="J46:J47"/>
    <mergeCell ref="K46:K47"/>
    <mergeCell ref="A1:A2"/>
    <mergeCell ref="B1:K1"/>
    <mergeCell ref="B2:K2"/>
    <mergeCell ref="B3:K3"/>
    <mergeCell ref="A4:A47"/>
    <mergeCell ref="B4:K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4" width="20.28515625" customWidth="1"/>
    <col min="5" max="5" width="13.28515625" customWidth="1"/>
    <col min="6" max="6" width="5.85546875" customWidth="1"/>
    <col min="7" max="7" width="4.28515625" customWidth="1"/>
    <col min="8" max="8" width="13.28515625" customWidth="1"/>
    <col min="9" max="9" width="12.28515625" customWidth="1"/>
    <col min="10" max="10" width="5.85546875" customWidth="1"/>
    <col min="11" max="11" width="11" customWidth="1"/>
    <col min="12" max="12" width="4.28515625" customWidth="1"/>
    <col min="13" max="13" width="12.28515625" customWidth="1"/>
    <col min="14" max="14" width="20.28515625" customWidth="1"/>
  </cols>
  <sheetData>
    <row r="1" spans="1:14" ht="15" customHeight="1">
      <c r="A1" s="8" t="s">
        <v>1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62</v>
      </c>
      <c r="B3" s="11" t="s">
        <v>6</v>
      </c>
      <c r="C3" s="11"/>
      <c r="D3" s="11"/>
      <c r="E3" s="11"/>
      <c r="F3" s="11"/>
      <c r="G3" s="11"/>
      <c r="H3" s="11"/>
      <c r="I3" s="11"/>
      <c r="J3" s="11"/>
      <c r="K3" s="11"/>
      <c r="L3" s="11"/>
      <c r="M3" s="11"/>
      <c r="N3" s="11"/>
    </row>
    <row r="4" spans="1:14" ht="15" customHeight="1">
      <c r="A4" s="12" t="s">
        <v>1180</v>
      </c>
      <c r="B4" s="11" t="s">
        <v>6</v>
      </c>
      <c r="C4" s="11"/>
      <c r="D4" s="11"/>
      <c r="E4" s="11"/>
      <c r="F4" s="11"/>
      <c r="G4" s="11"/>
      <c r="H4" s="11"/>
      <c r="I4" s="11"/>
      <c r="J4" s="11"/>
      <c r="K4" s="11"/>
      <c r="L4" s="11"/>
      <c r="M4" s="11"/>
      <c r="N4" s="11"/>
    </row>
    <row r="5" spans="1:14">
      <c r="A5" s="12"/>
      <c r="B5" s="68" t="s">
        <v>563</v>
      </c>
      <c r="C5" s="68"/>
      <c r="D5" s="68"/>
      <c r="E5" s="68"/>
      <c r="F5" s="68"/>
      <c r="G5" s="68"/>
      <c r="H5" s="68"/>
      <c r="I5" s="68"/>
      <c r="J5" s="68"/>
      <c r="K5" s="68"/>
      <c r="L5" s="68"/>
      <c r="M5" s="68"/>
      <c r="N5" s="68"/>
    </row>
    <row r="6" spans="1:14">
      <c r="A6" s="12"/>
      <c r="B6" s="70"/>
      <c r="C6" s="70"/>
      <c r="D6" s="70"/>
      <c r="E6" s="70"/>
      <c r="F6" s="70"/>
      <c r="G6" s="70"/>
      <c r="H6" s="70"/>
      <c r="I6" s="70"/>
      <c r="J6" s="70"/>
      <c r="K6" s="70"/>
      <c r="L6" s="70"/>
      <c r="M6" s="70"/>
      <c r="N6" s="70"/>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ht="15.75" thickBot="1">
      <c r="A9" s="12"/>
      <c r="B9" s="73"/>
      <c r="C9" s="17"/>
      <c r="D9" s="76" t="s">
        <v>564</v>
      </c>
      <c r="E9" s="76"/>
      <c r="F9" s="76"/>
      <c r="G9" s="76"/>
      <c r="H9" s="76"/>
      <c r="I9" s="76"/>
      <c r="J9" s="76"/>
      <c r="K9" s="76"/>
      <c r="L9" s="76"/>
      <c r="M9" s="76"/>
      <c r="N9" s="76"/>
    </row>
    <row r="10" spans="1:14" ht="15.75" thickBot="1">
      <c r="A10" s="12"/>
      <c r="B10" s="73"/>
      <c r="C10" s="17"/>
      <c r="D10" s="147">
        <v>2013</v>
      </c>
      <c r="E10" s="147"/>
      <c r="F10" s="147"/>
      <c r="G10" s="92"/>
      <c r="H10" s="147">
        <v>2012</v>
      </c>
      <c r="I10" s="147"/>
      <c r="J10" s="147"/>
      <c r="K10" s="92"/>
      <c r="L10" s="147">
        <v>2011</v>
      </c>
      <c r="M10" s="147"/>
      <c r="N10" s="147"/>
    </row>
    <row r="11" spans="1:14">
      <c r="A11" s="12"/>
      <c r="B11" s="47" t="s">
        <v>565</v>
      </c>
      <c r="C11" s="36"/>
      <c r="D11" s="48" t="s">
        <v>254</v>
      </c>
      <c r="E11" s="117">
        <v>779</v>
      </c>
      <c r="F11" s="34"/>
      <c r="G11" s="36"/>
      <c r="H11" s="48" t="s">
        <v>254</v>
      </c>
      <c r="I11" s="50">
        <v>1589</v>
      </c>
      <c r="J11" s="34"/>
      <c r="K11" s="36"/>
      <c r="L11" s="48" t="s">
        <v>254</v>
      </c>
      <c r="M11" s="50">
        <v>1135</v>
      </c>
      <c r="N11" s="34"/>
    </row>
    <row r="12" spans="1:14">
      <c r="A12" s="12"/>
      <c r="B12" s="47"/>
      <c r="C12" s="36"/>
      <c r="D12" s="31"/>
      <c r="E12" s="51"/>
      <c r="F12" s="36"/>
      <c r="G12" s="36"/>
      <c r="H12" s="31"/>
      <c r="I12" s="49"/>
      <c r="J12" s="36"/>
      <c r="K12" s="36"/>
      <c r="L12" s="31"/>
      <c r="M12" s="49"/>
      <c r="N12" s="36"/>
    </row>
    <row r="13" spans="1:14">
      <c r="A13" s="12"/>
      <c r="B13" s="55" t="s">
        <v>531</v>
      </c>
      <c r="C13" s="27"/>
      <c r="D13" s="112">
        <v>530</v>
      </c>
      <c r="E13" s="112"/>
      <c r="F13" s="27"/>
      <c r="G13" s="27"/>
      <c r="H13" s="59">
        <v>1277</v>
      </c>
      <c r="I13" s="59"/>
      <c r="J13" s="27"/>
      <c r="K13" s="27"/>
      <c r="L13" s="59">
        <v>1381</v>
      </c>
      <c r="M13" s="59"/>
      <c r="N13" s="27"/>
    </row>
    <row r="14" spans="1:14">
      <c r="A14" s="12"/>
      <c r="B14" s="55"/>
      <c r="C14" s="27"/>
      <c r="D14" s="112"/>
      <c r="E14" s="112"/>
      <c r="F14" s="27"/>
      <c r="G14" s="27"/>
      <c r="H14" s="59"/>
      <c r="I14" s="59"/>
      <c r="J14" s="27"/>
      <c r="K14" s="27"/>
      <c r="L14" s="59"/>
      <c r="M14" s="59"/>
      <c r="N14" s="27"/>
    </row>
    <row r="15" spans="1:14">
      <c r="A15" s="12"/>
      <c r="B15" s="47" t="s">
        <v>566</v>
      </c>
      <c r="C15" s="36"/>
      <c r="D15" s="49">
        <v>2444</v>
      </c>
      <c r="E15" s="49"/>
      <c r="F15" s="36"/>
      <c r="G15" s="36"/>
      <c r="H15" s="51">
        <v>88</v>
      </c>
      <c r="I15" s="51"/>
      <c r="J15" s="36"/>
      <c r="K15" s="36"/>
      <c r="L15" s="51" t="s">
        <v>271</v>
      </c>
      <c r="M15" s="51"/>
      <c r="N15" s="36"/>
    </row>
    <row r="16" spans="1:14" ht="15.75" thickBot="1">
      <c r="A16" s="12"/>
      <c r="B16" s="47"/>
      <c r="C16" s="36"/>
      <c r="D16" s="101"/>
      <c r="E16" s="101"/>
      <c r="F16" s="102"/>
      <c r="G16" s="36"/>
      <c r="H16" s="53"/>
      <c r="I16" s="53"/>
      <c r="J16" s="102"/>
      <c r="K16" s="36"/>
      <c r="L16" s="53"/>
      <c r="M16" s="53"/>
      <c r="N16" s="102"/>
    </row>
    <row r="17" spans="1:14">
      <c r="A17" s="12"/>
      <c r="B17" s="27"/>
      <c r="C17" s="27"/>
      <c r="D17" s="57" t="s">
        <v>254</v>
      </c>
      <c r="E17" s="60">
        <v>3753</v>
      </c>
      <c r="F17" s="62"/>
      <c r="G17" s="27"/>
      <c r="H17" s="57" t="s">
        <v>254</v>
      </c>
      <c r="I17" s="60">
        <v>2954</v>
      </c>
      <c r="J17" s="62"/>
      <c r="K17" s="27"/>
      <c r="L17" s="57" t="s">
        <v>254</v>
      </c>
      <c r="M17" s="60">
        <v>2516</v>
      </c>
      <c r="N17" s="62"/>
    </row>
    <row r="18" spans="1:14" ht="15.75" thickBot="1">
      <c r="A18" s="12"/>
      <c r="B18" s="27"/>
      <c r="C18" s="27"/>
      <c r="D18" s="58"/>
      <c r="E18" s="61"/>
      <c r="F18" s="63"/>
      <c r="G18" s="27"/>
      <c r="H18" s="58"/>
      <c r="I18" s="61"/>
      <c r="J18" s="63"/>
      <c r="K18" s="27"/>
      <c r="L18" s="58"/>
      <c r="M18" s="61"/>
      <c r="N18" s="63"/>
    </row>
    <row r="19" spans="1:14" ht="15.75" thickTop="1">
      <c r="A19" s="12" t="s">
        <v>1181</v>
      </c>
      <c r="B19" s="11" t="s">
        <v>6</v>
      </c>
      <c r="C19" s="11"/>
      <c r="D19" s="11"/>
      <c r="E19" s="11"/>
      <c r="F19" s="11"/>
      <c r="G19" s="11"/>
      <c r="H19" s="11"/>
      <c r="I19" s="11"/>
      <c r="J19" s="11"/>
      <c r="K19" s="11"/>
      <c r="L19" s="11"/>
      <c r="M19" s="11"/>
      <c r="N19" s="11"/>
    </row>
    <row r="20" spans="1:14" ht="25.5" customHeight="1">
      <c r="A20" s="12"/>
      <c r="B20" s="68" t="s">
        <v>571</v>
      </c>
      <c r="C20" s="68"/>
      <c r="D20" s="68"/>
      <c r="E20" s="68"/>
      <c r="F20" s="68"/>
      <c r="G20" s="68"/>
      <c r="H20" s="68"/>
      <c r="I20" s="68"/>
      <c r="J20" s="68"/>
      <c r="K20" s="68"/>
      <c r="L20" s="68"/>
      <c r="M20" s="68"/>
      <c r="N20" s="68"/>
    </row>
    <row r="21" spans="1:14">
      <c r="A21" s="12"/>
      <c r="B21" s="87"/>
      <c r="C21" s="87"/>
      <c r="D21" s="87"/>
      <c r="E21" s="87"/>
      <c r="F21" s="87"/>
      <c r="G21" s="87"/>
      <c r="H21" s="87"/>
      <c r="I21" s="87"/>
      <c r="J21" s="87"/>
      <c r="K21" s="87"/>
      <c r="L21" s="87"/>
      <c r="M21" s="87"/>
      <c r="N21" s="87"/>
    </row>
    <row r="22" spans="1:14">
      <c r="A22" s="12"/>
      <c r="B22" s="26"/>
      <c r="C22" s="26"/>
      <c r="D22" s="26"/>
      <c r="E22" s="26"/>
      <c r="F22" s="26"/>
      <c r="G22" s="26"/>
      <c r="H22" s="26"/>
      <c r="I22" s="26"/>
      <c r="J22" s="26"/>
    </row>
    <row r="23" spans="1:14">
      <c r="A23" s="12"/>
      <c r="B23" s="16"/>
      <c r="C23" s="16"/>
      <c r="D23" s="16"/>
      <c r="E23" s="16"/>
      <c r="F23" s="16"/>
      <c r="G23" s="16"/>
      <c r="H23" s="16"/>
      <c r="I23" s="16"/>
      <c r="J23" s="16"/>
    </row>
    <row r="24" spans="1:14" ht="15.75" thickBot="1">
      <c r="A24" s="12"/>
      <c r="B24" s="73"/>
      <c r="C24" s="17"/>
      <c r="D24" s="76" t="s">
        <v>564</v>
      </c>
      <c r="E24" s="76"/>
      <c r="F24" s="76"/>
      <c r="G24" s="76"/>
      <c r="H24" s="76"/>
      <c r="I24" s="76"/>
      <c r="J24" s="76"/>
    </row>
    <row r="25" spans="1:14" ht="15.75" thickBot="1">
      <c r="A25" s="12"/>
      <c r="B25" s="73"/>
      <c r="C25" s="17"/>
      <c r="D25" s="147">
        <v>2012</v>
      </c>
      <c r="E25" s="147"/>
      <c r="F25" s="147"/>
      <c r="G25" s="17"/>
      <c r="H25" s="147">
        <v>2011</v>
      </c>
      <c r="I25" s="147"/>
      <c r="J25" s="147"/>
    </row>
    <row r="26" spans="1:14">
      <c r="A26" s="12"/>
      <c r="B26" s="47" t="s">
        <v>572</v>
      </c>
      <c r="C26" s="36"/>
      <c r="D26" s="117">
        <v>6</v>
      </c>
      <c r="E26" s="117"/>
      <c r="F26" s="34"/>
      <c r="G26" s="36"/>
      <c r="H26" s="117">
        <v>5.75</v>
      </c>
      <c r="I26" s="117"/>
      <c r="J26" s="34"/>
    </row>
    <row r="27" spans="1:14">
      <c r="A27" s="12"/>
      <c r="B27" s="47"/>
      <c r="C27" s="36"/>
      <c r="D27" s="148"/>
      <c r="E27" s="148"/>
      <c r="F27" s="35"/>
      <c r="G27" s="36"/>
      <c r="H27" s="148"/>
      <c r="I27" s="148"/>
      <c r="J27" s="35"/>
    </row>
    <row r="28" spans="1:14">
      <c r="A28" s="12"/>
      <c r="B28" s="38" t="s">
        <v>573</v>
      </c>
      <c r="C28" s="17"/>
      <c r="D28" s="112">
        <v>55</v>
      </c>
      <c r="E28" s="112"/>
      <c r="F28" s="25" t="s">
        <v>243</v>
      </c>
      <c r="G28" s="17"/>
      <c r="H28" s="112">
        <v>40</v>
      </c>
      <c r="I28" s="112"/>
      <c r="J28" s="25" t="s">
        <v>243</v>
      </c>
    </row>
    <row r="29" spans="1:14">
      <c r="A29" s="12"/>
      <c r="B29" s="39" t="s">
        <v>574</v>
      </c>
      <c r="C29" s="20"/>
      <c r="D29" s="51">
        <v>1</v>
      </c>
      <c r="E29" s="51"/>
      <c r="F29" s="19" t="s">
        <v>243</v>
      </c>
      <c r="G29" s="20"/>
      <c r="H29" s="51">
        <v>1.06</v>
      </c>
      <c r="I29" s="51"/>
      <c r="J29" s="19" t="s">
        <v>243</v>
      </c>
    </row>
    <row r="30" spans="1:14">
      <c r="A30" s="12"/>
      <c r="B30" s="38" t="s">
        <v>575</v>
      </c>
      <c r="C30" s="17"/>
      <c r="D30" s="112">
        <v>0.91</v>
      </c>
      <c r="E30" s="112"/>
      <c r="F30" s="25" t="s">
        <v>243</v>
      </c>
      <c r="G30" s="17"/>
      <c r="H30" s="112">
        <v>2.4300000000000002</v>
      </c>
      <c r="I30" s="112"/>
      <c r="J30" s="25" t="s">
        <v>243</v>
      </c>
    </row>
    <row r="31" spans="1:14">
      <c r="A31" s="12"/>
      <c r="B31" s="47" t="s">
        <v>576</v>
      </c>
      <c r="C31" s="36"/>
      <c r="D31" s="31" t="s">
        <v>254</v>
      </c>
      <c r="E31" s="51">
        <v>12.55</v>
      </c>
      <c r="F31" s="36"/>
      <c r="G31" s="36"/>
      <c r="H31" s="31" t="s">
        <v>254</v>
      </c>
      <c r="I31" s="51">
        <v>10</v>
      </c>
      <c r="J31" s="36"/>
    </row>
    <row r="32" spans="1:14">
      <c r="A32" s="12"/>
      <c r="B32" s="47"/>
      <c r="C32" s="36"/>
      <c r="D32" s="31"/>
      <c r="E32" s="51"/>
      <c r="F32" s="36"/>
      <c r="G32" s="36"/>
      <c r="H32" s="31"/>
      <c r="I32" s="51"/>
      <c r="J32" s="36"/>
    </row>
    <row r="33" spans="1:14">
      <c r="A33" s="12"/>
      <c r="B33" s="68" t="s">
        <v>625</v>
      </c>
      <c r="C33" s="68"/>
      <c r="D33" s="68"/>
      <c r="E33" s="68"/>
      <c r="F33" s="68"/>
      <c r="G33" s="68"/>
      <c r="H33" s="68"/>
      <c r="I33" s="68"/>
      <c r="J33" s="68"/>
      <c r="K33" s="68"/>
      <c r="L33" s="68"/>
      <c r="M33" s="68"/>
      <c r="N33" s="68"/>
    </row>
    <row r="34" spans="1:14">
      <c r="A34" s="12"/>
      <c r="B34" s="70"/>
      <c r="C34" s="70"/>
      <c r="D34" s="70"/>
      <c r="E34" s="70"/>
      <c r="F34" s="70"/>
      <c r="G34" s="70"/>
      <c r="H34" s="70"/>
      <c r="I34" s="70"/>
      <c r="J34" s="70"/>
      <c r="K34" s="70"/>
      <c r="L34" s="70"/>
      <c r="M34" s="70"/>
      <c r="N34" s="70"/>
    </row>
    <row r="35" spans="1:14">
      <c r="A35" s="12"/>
      <c r="B35" s="26"/>
      <c r="C35" s="26"/>
      <c r="D35" s="26"/>
      <c r="E35" s="26"/>
      <c r="F35" s="26"/>
      <c r="G35" s="26"/>
      <c r="H35" s="26"/>
      <c r="I35" s="26"/>
      <c r="J35" s="26"/>
    </row>
    <row r="36" spans="1:14">
      <c r="A36" s="12"/>
      <c r="B36" s="16"/>
      <c r="C36" s="16"/>
      <c r="D36" s="16"/>
      <c r="E36" s="16"/>
      <c r="F36" s="16"/>
      <c r="G36" s="16"/>
      <c r="H36" s="16"/>
      <c r="I36" s="16"/>
      <c r="J36" s="16"/>
    </row>
    <row r="37" spans="1:14">
      <c r="A37" s="12"/>
      <c r="B37" s="17"/>
      <c r="C37" s="17"/>
      <c r="D37" s="27"/>
      <c r="E37" s="27"/>
      <c r="F37" s="27"/>
      <c r="G37" s="17"/>
      <c r="H37" s="27"/>
      <c r="I37" s="27"/>
      <c r="J37" s="27"/>
    </row>
    <row r="38" spans="1:14">
      <c r="A38" s="12"/>
      <c r="B38" s="31"/>
      <c r="C38" s="36"/>
      <c r="D38" s="158" t="s">
        <v>414</v>
      </c>
      <c r="E38" s="158"/>
      <c r="F38" s="158"/>
      <c r="G38" s="36"/>
      <c r="H38" s="158" t="s">
        <v>414</v>
      </c>
      <c r="I38" s="158"/>
      <c r="J38" s="158"/>
    </row>
    <row r="39" spans="1:14" ht="15.75" thickBot="1">
      <c r="A39" s="12"/>
      <c r="B39" s="31"/>
      <c r="C39" s="36"/>
      <c r="D39" s="159">
        <v>2013</v>
      </c>
      <c r="E39" s="159"/>
      <c r="F39" s="159"/>
      <c r="G39" s="36"/>
      <c r="H39" s="159">
        <v>2012</v>
      </c>
      <c r="I39" s="159"/>
      <c r="J39" s="159"/>
    </row>
    <row r="40" spans="1:14">
      <c r="A40" s="12"/>
      <c r="B40" s="56" t="s">
        <v>572</v>
      </c>
      <c r="C40" s="27"/>
      <c r="D40" s="143">
        <v>6.25</v>
      </c>
      <c r="E40" s="143"/>
      <c r="F40" s="62"/>
      <c r="G40" s="27"/>
      <c r="H40" s="143">
        <v>6.25</v>
      </c>
      <c r="I40" s="143"/>
      <c r="J40" s="62"/>
    </row>
    <row r="41" spans="1:14">
      <c r="A41" s="12"/>
      <c r="B41" s="56"/>
      <c r="C41" s="27"/>
      <c r="D41" s="112"/>
      <c r="E41" s="112"/>
      <c r="F41" s="27"/>
      <c r="G41" s="27"/>
      <c r="H41" s="112"/>
      <c r="I41" s="112"/>
      <c r="J41" s="27"/>
    </row>
    <row r="42" spans="1:14">
      <c r="A42" s="12"/>
      <c r="B42" s="19" t="s">
        <v>573</v>
      </c>
      <c r="C42" s="20"/>
      <c r="D42" s="51">
        <v>52.1</v>
      </c>
      <c r="E42" s="51"/>
      <c r="F42" s="19" t="s">
        <v>243</v>
      </c>
      <c r="G42" s="20"/>
      <c r="H42" s="51">
        <v>51</v>
      </c>
      <c r="I42" s="51"/>
      <c r="J42" s="19" t="s">
        <v>243</v>
      </c>
    </row>
    <row r="43" spans="1:14">
      <c r="A43" s="12"/>
      <c r="B43" s="25" t="s">
        <v>574</v>
      </c>
      <c r="C43" s="17"/>
      <c r="D43" s="112">
        <v>4.43</v>
      </c>
      <c r="E43" s="112"/>
      <c r="F43" s="25" t="s">
        <v>243</v>
      </c>
      <c r="G43" s="17"/>
      <c r="H43" s="112">
        <v>3.01</v>
      </c>
      <c r="I43" s="112"/>
      <c r="J43" s="25" t="s">
        <v>243</v>
      </c>
    </row>
    <row r="44" spans="1:14">
      <c r="A44" s="12"/>
      <c r="B44" s="19" t="s">
        <v>575</v>
      </c>
      <c r="C44" s="20"/>
      <c r="D44" s="51">
        <v>1.53</v>
      </c>
      <c r="E44" s="51"/>
      <c r="F44" s="19" t="s">
        <v>243</v>
      </c>
      <c r="G44" s="20"/>
      <c r="H44" s="51">
        <v>0.89</v>
      </c>
      <c r="I44" s="51"/>
      <c r="J44" s="19" t="s">
        <v>243</v>
      </c>
    </row>
    <row r="45" spans="1:14">
      <c r="A45" s="12"/>
      <c r="B45" s="56" t="s">
        <v>576</v>
      </c>
      <c r="C45" s="27"/>
      <c r="D45" s="56" t="s">
        <v>254</v>
      </c>
      <c r="E45" s="112">
        <v>27.79</v>
      </c>
      <c r="F45" s="27"/>
      <c r="G45" s="27"/>
      <c r="H45" s="56" t="s">
        <v>254</v>
      </c>
      <c r="I45" s="112">
        <v>26</v>
      </c>
      <c r="J45" s="27"/>
    </row>
    <row r="46" spans="1:14">
      <c r="A46" s="12"/>
      <c r="B46" s="56"/>
      <c r="C46" s="27"/>
      <c r="D46" s="56"/>
      <c r="E46" s="112"/>
      <c r="F46" s="27"/>
      <c r="G46" s="27"/>
      <c r="H46" s="56"/>
      <c r="I46" s="112"/>
      <c r="J46" s="27"/>
    </row>
    <row r="47" spans="1:14" ht="15" customHeight="1">
      <c r="A47" s="12" t="s">
        <v>1182</v>
      </c>
      <c r="B47" s="11" t="s">
        <v>6</v>
      </c>
      <c r="C47" s="11"/>
      <c r="D47" s="11"/>
      <c r="E47" s="11"/>
      <c r="F47" s="11"/>
      <c r="G47" s="11"/>
      <c r="H47" s="11"/>
      <c r="I47" s="11"/>
      <c r="J47" s="11"/>
      <c r="K47" s="11"/>
      <c r="L47" s="11"/>
      <c r="M47" s="11"/>
      <c r="N47" s="11"/>
    </row>
    <row r="48" spans="1:14">
      <c r="A48" s="12"/>
      <c r="B48" s="68" t="s">
        <v>626</v>
      </c>
      <c r="C48" s="68"/>
      <c r="D48" s="68"/>
      <c r="E48" s="68"/>
      <c r="F48" s="68"/>
      <c r="G48" s="68"/>
      <c r="H48" s="68"/>
      <c r="I48" s="68"/>
      <c r="J48" s="68"/>
      <c r="K48" s="68"/>
      <c r="L48" s="68"/>
      <c r="M48" s="68"/>
      <c r="N48" s="68"/>
    </row>
    <row r="49" spans="1:14">
      <c r="A49" s="12"/>
      <c r="B49" s="70"/>
      <c r="C49" s="70"/>
      <c r="D49" s="70"/>
      <c r="E49" s="70"/>
      <c r="F49" s="70"/>
      <c r="G49" s="70"/>
      <c r="H49" s="70"/>
      <c r="I49" s="70"/>
      <c r="J49" s="70"/>
      <c r="K49" s="70"/>
      <c r="L49" s="70"/>
      <c r="M49" s="70"/>
      <c r="N49" s="70"/>
    </row>
    <row r="50" spans="1:14">
      <c r="A50" s="12"/>
      <c r="B50" s="26"/>
      <c r="C50" s="26"/>
      <c r="D50" s="26"/>
      <c r="E50" s="26"/>
      <c r="F50" s="26"/>
      <c r="G50" s="26"/>
      <c r="H50" s="26"/>
      <c r="I50" s="26"/>
      <c r="J50" s="26"/>
      <c r="K50" s="26"/>
      <c r="L50" s="26"/>
    </row>
    <row r="51" spans="1:14">
      <c r="A51" s="12"/>
      <c r="B51" s="16"/>
      <c r="C51" s="16"/>
      <c r="D51" s="16"/>
      <c r="E51" s="16"/>
      <c r="F51" s="16"/>
      <c r="G51" s="16"/>
      <c r="H51" s="16"/>
      <c r="I51" s="16"/>
      <c r="J51" s="16"/>
      <c r="K51" s="16"/>
      <c r="L51" s="16"/>
    </row>
    <row r="52" spans="1:14">
      <c r="A52" s="12"/>
      <c r="B52" s="27"/>
      <c r="C52" s="27"/>
      <c r="D52" s="85" t="s">
        <v>578</v>
      </c>
      <c r="E52" s="85"/>
      <c r="F52" s="27"/>
      <c r="G52" s="85" t="s">
        <v>584</v>
      </c>
      <c r="H52" s="85"/>
      <c r="I52" s="85"/>
      <c r="J52" s="27"/>
      <c r="K52" s="85" t="s">
        <v>584</v>
      </c>
      <c r="L52" s="85"/>
    </row>
    <row r="53" spans="1:14">
      <c r="A53" s="12"/>
      <c r="B53" s="27"/>
      <c r="C53" s="27"/>
      <c r="D53" s="85" t="s">
        <v>627</v>
      </c>
      <c r="E53" s="85"/>
      <c r="F53" s="27"/>
      <c r="G53" s="85" t="s">
        <v>585</v>
      </c>
      <c r="H53" s="85"/>
      <c r="I53" s="85"/>
      <c r="J53" s="27"/>
      <c r="K53" s="85" t="s">
        <v>585</v>
      </c>
      <c r="L53" s="85"/>
    </row>
    <row r="54" spans="1:14">
      <c r="A54" s="12"/>
      <c r="B54" s="27"/>
      <c r="C54" s="27"/>
      <c r="D54" s="85" t="s">
        <v>238</v>
      </c>
      <c r="E54" s="85"/>
      <c r="F54" s="27"/>
      <c r="G54" s="85" t="s">
        <v>586</v>
      </c>
      <c r="H54" s="85"/>
      <c r="I54" s="85"/>
      <c r="J54" s="27"/>
      <c r="K54" s="85" t="s">
        <v>587</v>
      </c>
      <c r="L54" s="85"/>
    </row>
    <row r="55" spans="1:14">
      <c r="A55" s="12"/>
      <c r="B55" s="27"/>
      <c r="C55" s="27"/>
      <c r="D55" s="85" t="s">
        <v>239</v>
      </c>
      <c r="E55" s="85"/>
      <c r="F55" s="27"/>
      <c r="G55" s="11"/>
      <c r="H55" s="11"/>
      <c r="I55" s="11"/>
      <c r="J55" s="27"/>
      <c r="K55" s="85" t="s">
        <v>588</v>
      </c>
      <c r="L55" s="85"/>
    </row>
    <row r="56" spans="1:14">
      <c r="A56" s="12"/>
      <c r="B56" s="27"/>
      <c r="C56" s="27"/>
      <c r="D56" s="85" t="s">
        <v>628</v>
      </c>
      <c r="E56" s="85"/>
      <c r="F56" s="27"/>
      <c r="G56" s="11"/>
      <c r="H56" s="11"/>
      <c r="I56" s="11"/>
      <c r="J56" s="27"/>
      <c r="K56" s="85" t="s">
        <v>589</v>
      </c>
      <c r="L56" s="85"/>
    </row>
    <row r="57" spans="1:14" ht="15.75" thickBot="1">
      <c r="A57" s="12"/>
      <c r="B57" s="27"/>
      <c r="C57" s="27"/>
      <c r="D57" s="29"/>
      <c r="E57" s="29"/>
      <c r="F57" s="27"/>
      <c r="G57" s="29"/>
      <c r="H57" s="29"/>
      <c r="I57" s="29"/>
      <c r="J57" s="27"/>
      <c r="K57" s="76" t="s">
        <v>590</v>
      </c>
      <c r="L57" s="76"/>
    </row>
    <row r="58" spans="1:14">
      <c r="A58" s="12"/>
      <c r="B58" s="55" t="s">
        <v>629</v>
      </c>
      <c r="C58" s="27"/>
      <c r="D58" s="143" t="s">
        <v>271</v>
      </c>
      <c r="E58" s="62"/>
      <c r="F58" s="27"/>
      <c r="G58" s="57" t="s">
        <v>254</v>
      </c>
      <c r="H58" s="143" t="s">
        <v>271</v>
      </c>
      <c r="I58" s="62"/>
      <c r="J58" s="27"/>
      <c r="K58" s="143" t="s">
        <v>271</v>
      </c>
      <c r="L58" s="62"/>
    </row>
    <row r="59" spans="1:14" ht="15.75" thickBot="1">
      <c r="A59" s="12"/>
      <c r="B59" s="55"/>
      <c r="C59" s="27"/>
      <c r="D59" s="52"/>
      <c r="E59" s="78"/>
      <c r="F59" s="27"/>
      <c r="G59" s="103"/>
      <c r="H59" s="52"/>
      <c r="I59" s="78"/>
      <c r="J59" s="27"/>
      <c r="K59" s="52"/>
      <c r="L59" s="78"/>
    </row>
    <row r="60" spans="1:14">
      <c r="A60" s="12"/>
      <c r="B60" s="66" t="s">
        <v>592</v>
      </c>
      <c r="C60" s="36"/>
      <c r="D60" s="50">
        <v>682500</v>
      </c>
      <c r="E60" s="34"/>
      <c r="F60" s="36"/>
      <c r="G60" s="117">
        <v>26</v>
      </c>
      <c r="H60" s="117"/>
      <c r="I60" s="34"/>
      <c r="J60" s="36"/>
      <c r="K60" s="117">
        <v>10</v>
      </c>
      <c r="L60" s="34"/>
    </row>
    <row r="61" spans="1:14">
      <c r="A61" s="12"/>
      <c r="B61" s="66"/>
      <c r="C61" s="36"/>
      <c r="D61" s="49"/>
      <c r="E61" s="36"/>
      <c r="F61" s="36"/>
      <c r="G61" s="51"/>
      <c r="H61" s="51"/>
      <c r="I61" s="36"/>
      <c r="J61" s="36"/>
      <c r="K61" s="51"/>
      <c r="L61" s="36"/>
    </row>
    <row r="62" spans="1:14">
      <c r="A62" s="12"/>
      <c r="B62" s="145" t="s">
        <v>593</v>
      </c>
      <c r="C62" s="27"/>
      <c r="D62" s="112" t="s">
        <v>271</v>
      </c>
      <c r="E62" s="27"/>
      <c r="F62" s="27"/>
      <c r="G62" s="112" t="s">
        <v>271</v>
      </c>
      <c r="H62" s="112"/>
      <c r="I62" s="27"/>
      <c r="J62" s="27"/>
      <c r="K62" s="112" t="s">
        <v>271</v>
      </c>
      <c r="L62" s="27"/>
    </row>
    <row r="63" spans="1:14">
      <c r="A63" s="12"/>
      <c r="B63" s="145"/>
      <c r="C63" s="27"/>
      <c r="D63" s="112"/>
      <c r="E63" s="27"/>
      <c r="F63" s="27"/>
      <c r="G63" s="112"/>
      <c r="H63" s="112"/>
      <c r="I63" s="27"/>
      <c r="J63" s="27"/>
      <c r="K63" s="112"/>
      <c r="L63" s="27"/>
    </row>
    <row r="64" spans="1:14">
      <c r="A64" s="12"/>
      <c r="B64" s="66" t="s">
        <v>595</v>
      </c>
      <c r="C64" s="36"/>
      <c r="D64" s="51" t="s">
        <v>271</v>
      </c>
      <c r="E64" s="36"/>
      <c r="F64" s="36"/>
      <c r="G64" s="51" t="s">
        <v>271</v>
      </c>
      <c r="H64" s="51"/>
      <c r="I64" s="36"/>
      <c r="J64" s="36"/>
      <c r="K64" s="51" t="s">
        <v>271</v>
      </c>
      <c r="L64" s="36"/>
    </row>
    <row r="65" spans="1:12" ht="15.75" thickBot="1">
      <c r="A65" s="12"/>
      <c r="B65" s="66"/>
      <c r="C65" s="36"/>
      <c r="D65" s="53"/>
      <c r="E65" s="102"/>
      <c r="F65" s="36"/>
      <c r="G65" s="53"/>
      <c r="H65" s="53"/>
      <c r="I65" s="102"/>
      <c r="J65" s="36"/>
      <c r="K65" s="53"/>
      <c r="L65" s="102"/>
    </row>
    <row r="66" spans="1:12">
      <c r="A66" s="12"/>
      <c r="B66" s="152" t="s">
        <v>600</v>
      </c>
      <c r="C66" s="27"/>
      <c r="D66" s="60">
        <v>682500</v>
      </c>
      <c r="E66" s="62"/>
      <c r="F66" s="27"/>
      <c r="G66" s="57" t="s">
        <v>254</v>
      </c>
      <c r="H66" s="143">
        <v>26</v>
      </c>
      <c r="I66" s="62"/>
      <c r="J66" s="27"/>
      <c r="K66" s="143">
        <v>9.9499999999999993</v>
      </c>
      <c r="L66" s="62"/>
    </row>
    <row r="67" spans="1:12" ht="15.75" thickBot="1">
      <c r="A67" s="12"/>
      <c r="B67" s="152"/>
      <c r="C67" s="27"/>
      <c r="D67" s="77"/>
      <c r="E67" s="78"/>
      <c r="F67" s="27"/>
      <c r="G67" s="103"/>
      <c r="H67" s="52"/>
      <c r="I67" s="78"/>
      <c r="J67" s="27"/>
      <c r="K67" s="52"/>
      <c r="L67" s="78"/>
    </row>
    <row r="68" spans="1:12">
      <c r="A68" s="12"/>
      <c r="B68" s="66" t="s">
        <v>592</v>
      </c>
      <c r="C68" s="36"/>
      <c r="D68" s="50">
        <v>697500</v>
      </c>
      <c r="E68" s="34"/>
      <c r="F68" s="36"/>
      <c r="G68" s="48" t="s">
        <v>254</v>
      </c>
      <c r="H68" s="117">
        <v>27.79</v>
      </c>
      <c r="I68" s="34"/>
      <c r="J68" s="36"/>
      <c r="K68" s="117">
        <v>10</v>
      </c>
      <c r="L68" s="34"/>
    </row>
    <row r="69" spans="1:12">
      <c r="A69" s="12"/>
      <c r="B69" s="66"/>
      <c r="C69" s="36"/>
      <c r="D69" s="49"/>
      <c r="E69" s="36"/>
      <c r="F69" s="36"/>
      <c r="G69" s="31"/>
      <c r="H69" s="51"/>
      <c r="I69" s="36"/>
      <c r="J69" s="36"/>
      <c r="K69" s="51"/>
      <c r="L69" s="36"/>
    </row>
    <row r="70" spans="1:12">
      <c r="A70" s="12"/>
      <c r="B70" s="145" t="s">
        <v>593</v>
      </c>
      <c r="C70" s="27"/>
      <c r="D70" s="112" t="s">
        <v>271</v>
      </c>
      <c r="E70" s="27"/>
      <c r="F70" s="27"/>
      <c r="G70" s="112" t="s">
        <v>271</v>
      </c>
      <c r="H70" s="112"/>
      <c r="I70" s="27"/>
      <c r="J70" s="27"/>
      <c r="K70" s="112" t="s">
        <v>271</v>
      </c>
      <c r="L70" s="27"/>
    </row>
    <row r="71" spans="1:12">
      <c r="A71" s="12"/>
      <c r="B71" s="145"/>
      <c r="C71" s="27"/>
      <c r="D71" s="112"/>
      <c r="E71" s="27"/>
      <c r="F71" s="27"/>
      <c r="G71" s="112"/>
      <c r="H71" s="112"/>
      <c r="I71" s="27"/>
      <c r="J71" s="27"/>
      <c r="K71" s="112"/>
      <c r="L71" s="27"/>
    </row>
    <row r="72" spans="1:12">
      <c r="A72" s="12"/>
      <c r="B72" s="66" t="s">
        <v>595</v>
      </c>
      <c r="C72" s="36"/>
      <c r="D72" s="51" t="s">
        <v>630</v>
      </c>
      <c r="E72" s="31" t="s">
        <v>258</v>
      </c>
      <c r="F72" s="36"/>
      <c r="G72" s="51">
        <v>25.36</v>
      </c>
      <c r="H72" s="51"/>
      <c r="I72" s="36"/>
      <c r="J72" s="36"/>
      <c r="K72" s="51" t="s">
        <v>271</v>
      </c>
      <c r="L72" s="36"/>
    </row>
    <row r="73" spans="1:12" ht="15.75" thickBot="1">
      <c r="A73" s="12"/>
      <c r="B73" s="66"/>
      <c r="C73" s="36"/>
      <c r="D73" s="53"/>
      <c r="E73" s="113"/>
      <c r="F73" s="36"/>
      <c r="G73" s="53"/>
      <c r="H73" s="53"/>
      <c r="I73" s="102"/>
      <c r="J73" s="36"/>
      <c r="K73" s="53"/>
      <c r="L73" s="102"/>
    </row>
    <row r="74" spans="1:12">
      <c r="A74" s="12"/>
      <c r="B74" s="145" t="s">
        <v>603</v>
      </c>
      <c r="C74" s="27"/>
      <c r="D74" s="60">
        <v>1320000</v>
      </c>
      <c r="E74" s="62"/>
      <c r="F74" s="27"/>
      <c r="G74" s="143">
        <v>26.97</v>
      </c>
      <c r="H74" s="143"/>
      <c r="I74" s="62"/>
      <c r="J74" s="27"/>
      <c r="K74" s="143">
        <v>9.33</v>
      </c>
      <c r="L74" s="62"/>
    </row>
    <row r="75" spans="1:12" ht="15.75" thickBot="1">
      <c r="A75" s="12"/>
      <c r="B75" s="145"/>
      <c r="C75" s="27"/>
      <c r="D75" s="61"/>
      <c r="E75" s="63"/>
      <c r="F75" s="27"/>
      <c r="G75" s="160"/>
      <c r="H75" s="160"/>
      <c r="I75" s="63"/>
      <c r="J75" s="27"/>
      <c r="K75" s="160"/>
      <c r="L75" s="63"/>
    </row>
    <row r="76" spans="1:12" ht="15.75" thickTop="1">
      <c r="A76" s="12"/>
      <c r="B76" s="150" t="s">
        <v>604</v>
      </c>
      <c r="C76" s="36"/>
      <c r="D76" s="161">
        <v>158125</v>
      </c>
      <c r="E76" s="162"/>
      <c r="F76" s="36"/>
      <c r="G76" s="163" t="s">
        <v>254</v>
      </c>
      <c r="H76" s="164">
        <v>26</v>
      </c>
      <c r="I76" s="162"/>
      <c r="J76" s="36"/>
      <c r="K76" s="164">
        <v>8.9499999999999993</v>
      </c>
      <c r="L76" s="162"/>
    </row>
    <row r="77" spans="1:12">
      <c r="A77" s="12"/>
      <c r="B77" s="150"/>
      <c r="C77" s="36"/>
      <c r="D77" s="49"/>
      <c r="E77" s="36"/>
      <c r="F77" s="36"/>
      <c r="G77" s="31"/>
      <c r="H77" s="51"/>
      <c r="I77" s="36"/>
      <c r="J77" s="36"/>
      <c r="K77" s="51"/>
      <c r="L77" s="36"/>
    </row>
    <row r="78" spans="1:12">
      <c r="A78" s="12"/>
      <c r="B78" s="152" t="s">
        <v>605</v>
      </c>
      <c r="C78" s="27"/>
      <c r="D78" s="112" t="s">
        <v>271</v>
      </c>
      <c r="E78" s="27"/>
      <c r="F78" s="27"/>
      <c r="G78" s="56" t="s">
        <v>254</v>
      </c>
      <c r="H78" s="112" t="s">
        <v>271</v>
      </c>
      <c r="I78" s="27"/>
      <c r="J78" s="27"/>
      <c r="K78" s="112" t="s">
        <v>271</v>
      </c>
      <c r="L78" s="27"/>
    </row>
    <row r="79" spans="1:12">
      <c r="A79" s="12"/>
      <c r="B79" s="152"/>
      <c r="C79" s="27"/>
      <c r="D79" s="112"/>
      <c r="E79" s="27"/>
      <c r="F79" s="27"/>
      <c r="G79" s="56"/>
      <c r="H79" s="112"/>
      <c r="I79" s="27"/>
      <c r="J79" s="27"/>
      <c r="K79" s="112"/>
      <c r="L79" s="27"/>
    </row>
    <row r="80" spans="1:12">
      <c r="A80" s="12"/>
      <c r="B80" s="150" t="s">
        <v>606</v>
      </c>
      <c r="C80" s="36"/>
      <c r="D80" s="49">
        <v>1320000</v>
      </c>
      <c r="E80" s="36"/>
      <c r="F80" s="36"/>
      <c r="G80" s="31" t="s">
        <v>254</v>
      </c>
      <c r="H80" s="51">
        <v>26.97</v>
      </c>
      <c r="I80" s="36"/>
      <c r="J80" s="36"/>
      <c r="K80" s="51">
        <v>9.33</v>
      </c>
      <c r="L80" s="36"/>
    </row>
    <row r="81" spans="1:14">
      <c r="A81" s="12"/>
      <c r="B81" s="150"/>
      <c r="C81" s="36"/>
      <c r="D81" s="49"/>
      <c r="E81" s="36"/>
      <c r="F81" s="36"/>
      <c r="G81" s="31"/>
      <c r="H81" s="51"/>
      <c r="I81" s="36"/>
      <c r="J81" s="36"/>
      <c r="K81" s="51"/>
      <c r="L81" s="36"/>
    </row>
    <row r="82" spans="1:14">
      <c r="A82" s="12"/>
      <c r="B82" s="68" t="s">
        <v>577</v>
      </c>
      <c r="C82" s="68"/>
      <c r="D82" s="68"/>
      <c r="E82" s="68"/>
      <c r="F82" s="68"/>
      <c r="G82" s="68"/>
      <c r="H82" s="68"/>
      <c r="I82" s="68"/>
      <c r="J82" s="68"/>
      <c r="K82" s="68"/>
      <c r="L82" s="68"/>
      <c r="M82" s="68"/>
      <c r="N82" s="68"/>
    </row>
    <row r="83" spans="1:14">
      <c r="A83" s="12"/>
      <c r="B83" s="87"/>
      <c r="C83" s="87"/>
      <c r="D83" s="87"/>
      <c r="E83" s="87"/>
      <c r="F83" s="87"/>
      <c r="G83" s="87"/>
      <c r="H83" s="87"/>
      <c r="I83" s="87"/>
      <c r="J83" s="87"/>
      <c r="K83" s="87"/>
      <c r="L83" s="87"/>
      <c r="M83" s="87"/>
      <c r="N83" s="87"/>
    </row>
    <row r="84" spans="1:14">
      <c r="A84" s="12"/>
      <c r="B84" s="26"/>
      <c r="C84" s="26"/>
      <c r="D84" s="26"/>
      <c r="E84" s="26"/>
      <c r="F84" s="26"/>
      <c r="G84" s="26"/>
      <c r="H84" s="26"/>
      <c r="I84" s="26"/>
      <c r="J84" s="26"/>
      <c r="K84" s="26"/>
      <c r="L84" s="26"/>
    </row>
    <row r="85" spans="1:14">
      <c r="A85" s="12"/>
      <c r="B85" s="16"/>
      <c r="C85" s="16"/>
      <c r="D85" s="16"/>
      <c r="E85" s="16"/>
      <c r="F85" s="16"/>
      <c r="G85" s="16"/>
      <c r="H85" s="16"/>
      <c r="I85" s="16"/>
      <c r="J85" s="16"/>
      <c r="K85" s="16"/>
      <c r="L85" s="16"/>
    </row>
    <row r="86" spans="1:14">
      <c r="A86" s="12"/>
      <c r="B86" s="27"/>
      <c r="C86" s="27"/>
      <c r="D86" s="85" t="s">
        <v>578</v>
      </c>
      <c r="E86" s="85"/>
      <c r="F86" s="27"/>
      <c r="G86" s="85" t="s">
        <v>584</v>
      </c>
      <c r="H86" s="85"/>
      <c r="I86" s="85"/>
      <c r="J86" s="27"/>
      <c r="K86" s="85" t="s">
        <v>584</v>
      </c>
      <c r="L86" s="85"/>
    </row>
    <row r="87" spans="1:14">
      <c r="A87" s="12"/>
      <c r="B87" s="27"/>
      <c r="C87" s="27"/>
      <c r="D87" s="85" t="s">
        <v>579</v>
      </c>
      <c r="E87" s="85"/>
      <c r="F87" s="27"/>
      <c r="G87" s="85" t="s">
        <v>585</v>
      </c>
      <c r="H87" s="85"/>
      <c r="I87" s="85"/>
      <c r="J87" s="27"/>
      <c r="K87" s="85" t="s">
        <v>585</v>
      </c>
      <c r="L87" s="85"/>
    </row>
    <row r="88" spans="1:14">
      <c r="A88" s="12"/>
      <c r="B88" s="27"/>
      <c r="C88" s="27"/>
      <c r="D88" s="85" t="s">
        <v>580</v>
      </c>
      <c r="E88" s="85"/>
      <c r="F88" s="27"/>
      <c r="G88" s="85" t="s">
        <v>586</v>
      </c>
      <c r="H88" s="85"/>
      <c r="I88" s="85"/>
      <c r="J88" s="27"/>
      <c r="K88" s="85" t="s">
        <v>587</v>
      </c>
      <c r="L88" s="85"/>
    </row>
    <row r="89" spans="1:14">
      <c r="A89" s="12"/>
      <c r="B89" s="27"/>
      <c r="C89" s="27"/>
      <c r="D89" s="85" t="s">
        <v>581</v>
      </c>
      <c r="E89" s="85"/>
      <c r="F89" s="27"/>
      <c r="G89" s="11"/>
      <c r="H89" s="11"/>
      <c r="I89" s="11"/>
      <c r="J89" s="27"/>
      <c r="K89" s="85" t="s">
        <v>588</v>
      </c>
      <c r="L89" s="85"/>
    </row>
    <row r="90" spans="1:14">
      <c r="A90" s="12"/>
      <c r="B90" s="27"/>
      <c r="C90" s="27"/>
      <c r="D90" s="85" t="s">
        <v>582</v>
      </c>
      <c r="E90" s="85"/>
      <c r="F90" s="27"/>
      <c r="G90" s="11"/>
      <c r="H90" s="11"/>
      <c r="I90" s="11"/>
      <c r="J90" s="27"/>
      <c r="K90" s="85" t="s">
        <v>589</v>
      </c>
      <c r="L90" s="85"/>
    </row>
    <row r="91" spans="1:14" ht="15.75" thickBot="1">
      <c r="A91" s="12"/>
      <c r="B91" s="27"/>
      <c r="C91" s="27"/>
      <c r="D91" s="76" t="s">
        <v>583</v>
      </c>
      <c r="E91" s="76"/>
      <c r="F91" s="27"/>
      <c r="G91" s="29"/>
      <c r="H91" s="29"/>
      <c r="I91" s="29"/>
      <c r="J91" s="27"/>
      <c r="K91" s="76" t="s">
        <v>590</v>
      </c>
      <c r="L91" s="76"/>
    </row>
    <row r="92" spans="1:14">
      <c r="A92" s="12"/>
      <c r="B92" s="47" t="s">
        <v>591</v>
      </c>
      <c r="C92" s="36"/>
      <c r="D92" s="50">
        <v>691320</v>
      </c>
      <c r="E92" s="34"/>
      <c r="F92" s="36"/>
      <c r="G92" s="48" t="s">
        <v>254</v>
      </c>
      <c r="H92" s="117">
        <v>10</v>
      </c>
      <c r="I92" s="34"/>
      <c r="J92" s="36"/>
      <c r="K92" s="117">
        <v>9.74</v>
      </c>
      <c r="L92" s="34"/>
    </row>
    <row r="93" spans="1:14">
      <c r="A93" s="12"/>
      <c r="B93" s="47"/>
      <c r="C93" s="36"/>
      <c r="D93" s="65"/>
      <c r="E93" s="35"/>
      <c r="F93" s="36"/>
      <c r="G93" s="64"/>
      <c r="H93" s="148"/>
      <c r="I93" s="35"/>
      <c r="J93" s="36"/>
      <c r="K93" s="148"/>
      <c r="L93" s="35"/>
    </row>
    <row r="94" spans="1:14">
      <c r="A94" s="12"/>
      <c r="B94" s="145" t="s">
        <v>592</v>
      </c>
      <c r="C94" s="27"/>
      <c r="D94" s="59">
        <v>1171759</v>
      </c>
      <c r="E94" s="27"/>
      <c r="F94" s="27"/>
      <c r="G94" s="112">
        <v>10</v>
      </c>
      <c r="H94" s="112"/>
      <c r="I94" s="27"/>
      <c r="J94" s="27"/>
      <c r="K94" s="112">
        <v>10</v>
      </c>
      <c r="L94" s="27"/>
    </row>
    <row r="95" spans="1:14">
      <c r="A95" s="12"/>
      <c r="B95" s="145"/>
      <c r="C95" s="27"/>
      <c r="D95" s="59"/>
      <c r="E95" s="27"/>
      <c r="F95" s="27"/>
      <c r="G95" s="112"/>
      <c r="H95" s="112"/>
      <c r="I95" s="27"/>
      <c r="J95" s="27"/>
      <c r="K95" s="112"/>
      <c r="L95" s="27"/>
    </row>
    <row r="96" spans="1:14">
      <c r="A96" s="12"/>
      <c r="B96" s="66" t="s">
        <v>593</v>
      </c>
      <c r="C96" s="36"/>
      <c r="D96" s="51" t="s">
        <v>594</v>
      </c>
      <c r="E96" s="31" t="s">
        <v>258</v>
      </c>
      <c r="F96" s="36"/>
      <c r="G96" s="51">
        <v>10</v>
      </c>
      <c r="H96" s="51"/>
      <c r="I96" s="36"/>
      <c r="J96" s="36"/>
      <c r="K96" s="51" t="s">
        <v>271</v>
      </c>
      <c r="L96" s="36"/>
    </row>
    <row r="97" spans="1:12">
      <c r="A97" s="12"/>
      <c r="B97" s="66"/>
      <c r="C97" s="36"/>
      <c r="D97" s="51"/>
      <c r="E97" s="31"/>
      <c r="F97" s="36"/>
      <c r="G97" s="51"/>
      <c r="H97" s="51"/>
      <c r="I97" s="36"/>
      <c r="J97" s="36"/>
      <c r="K97" s="51"/>
      <c r="L97" s="36"/>
    </row>
    <row r="98" spans="1:12">
      <c r="A98" s="12"/>
      <c r="B98" s="145" t="s">
        <v>595</v>
      </c>
      <c r="C98" s="27"/>
      <c r="D98" s="112" t="s">
        <v>596</v>
      </c>
      <c r="E98" s="56" t="s">
        <v>258</v>
      </c>
      <c r="F98" s="27"/>
      <c r="G98" s="112">
        <v>10</v>
      </c>
      <c r="H98" s="112"/>
      <c r="I98" s="27"/>
      <c r="J98" s="27"/>
      <c r="K98" s="112" t="s">
        <v>271</v>
      </c>
      <c r="L98" s="27"/>
    </row>
    <row r="99" spans="1:12" ht="15.75" thickBot="1">
      <c r="A99" s="12"/>
      <c r="B99" s="145"/>
      <c r="C99" s="27"/>
      <c r="D99" s="52"/>
      <c r="E99" s="103"/>
      <c r="F99" s="27"/>
      <c r="G99" s="52"/>
      <c r="H99" s="52"/>
      <c r="I99" s="78"/>
      <c r="J99" s="27"/>
      <c r="K99" s="52"/>
      <c r="L99" s="78"/>
    </row>
    <row r="100" spans="1:12">
      <c r="A100" s="12"/>
      <c r="B100" s="150" t="s">
        <v>597</v>
      </c>
      <c r="C100" s="36"/>
      <c r="D100" s="50">
        <v>1835579</v>
      </c>
      <c r="E100" s="34"/>
      <c r="F100" s="36"/>
      <c r="G100" s="48" t="s">
        <v>254</v>
      </c>
      <c r="H100" s="117">
        <v>10</v>
      </c>
      <c r="I100" s="34"/>
      <c r="J100" s="36"/>
      <c r="K100" s="117">
        <v>8.99</v>
      </c>
      <c r="L100" s="34"/>
    </row>
    <row r="101" spans="1:12" ht="15.75" thickBot="1">
      <c r="A101" s="12"/>
      <c r="B101" s="150"/>
      <c r="C101" s="36"/>
      <c r="D101" s="101"/>
      <c r="E101" s="102"/>
      <c r="F101" s="36"/>
      <c r="G101" s="113"/>
      <c r="H101" s="53"/>
      <c r="I101" s="102"/>
      <c r="J101" s="36"/>
      <c r="K101" s="53"/>
      <c r="L101" s="102"/>
    </row>
    <row r="102" spans="1:12">
      <c r="A102" s="12"/>
      <c r="B102" s="145" t="s">
        <v>592</v>
      </c>
      <c r="C102" s="27"/>
      <c r="D102" s="60">
        <v>205000</v>
      </c>
      <c r="E102" s="62"/>
      <c r="F102" s="27"/>
      <c r="G102" s="143">
        <v>12.55</v>
      </c>
      <c r="H102" s="143"/>
      <c r="I102" s="62"/>
      <c r="J102" s="27"/>
      <c r="K102" s="143">
        <v>10</v>
      </c>
      <c r="L102" s="62"/>
    </row>
    <row r="103" spans="1:12">
      <c r="A103" s="12"/>
      <c r="B103" s="145"/>
      <c r="C103" s="27"/>
      <c r="D103" s="141"/>
      <c r="E103" s="142"/>
      <c r="F103" s="27"/>
      <c r="G103" s="144"/>
      <c r="H103" s="144"/>
      <c r="I103" s="142"/>
      <c r="J103" s="27"/>
      <c r="K103" s="144"/>
      <c r="L103" s="142"/>
    </row>
    <row r="104" spans="1:12">
      <c r="A104" s="12"/>
      <c r="B104" s="66" t="s">
        <v>593</v>
      </c>
      <c r="C104" s="36"/>
      <c r="D104" s="51" t="s">
        <v>598</v>
      </c>
      <c r="E104" s="31" t="s">
        <v>258</v>
      </c>
      <c r="F104" s="36"/>
      <c r="G104" s="51">
        <v>10</v>
      </c>
      <c r="H104" s="51"/>
      <c r="I104" s="36"/>
      <c r="J104" s="36"/>
      <c r="K104" s="51" t="s">
        <v>271</v>
      </c>
      <c r="L104" s="36"/>
    </row>
    <row r="105" spans="1:12">
      <c r="A105" s="12"/>
      <c r="B105" s="66"/>
      <c r="C105" s="36"/>
      <c r="D105" s="51"/>
      <c r="E105" s="31"/>
      <c r="F105" s="36"/>
      <c r="G105" s="51"/>
      <c r="H105" s="51"/>
      <c r="I105" s="36"/>
      <c r="J105" s="36"/>
      <c r="K105" s="51"/>
      <c r="L105" s="36"/>
    </row>
    <row r="106" spans="1:12">
      <c r="A106" s="12"/>
      <c r="B106" s="145" t="s">
        <v>595</v>
      </c>
      <c r="C106" s="27"/>
      <c r="D106" s="112" t="s">
        <v>599</v>
      </c>
      <c r="E106" s="56" t="s">
        <v>258</v>
      </c>
      <c r="F106" s="27"/>
      <c r="G106" s="112">
        <v>10</v>
      </c>
      <c r="H106" s="112"/>
      <c r="I106" s="27"/>
      <c r="J106" s="27"/>
      <c r="K106" s="112" t="s">
        <v>271</v>
      </c>
      <c r="L106" s="27"/>
    </row>
    <row r="107" spans="1:12" ht="15.75" thickBot="1">
      <c r="A107" s="12"/>
      <c r="B107" s="145"/>
      <c r="C107" s="27"/>
      <c r="D107" s="52"/>
      <c r="E107" s="103"/>
      <c r="F107" s="27"/>
      <c r="G107" s="52"/>
      <c r="H107" s="52"/>
      <c r="I107" s="78"/>
      <c r="J107" s="27"/>
      <c r="K107" s="52"/>
      <c r="L107" s="78"/>
    </row>
    <row r="108" spans="1:12">
      <c r="A108" s="12"/>
      <c r="B108" s="150" t="s">
        <v>600</v>
      </c>
      <c r="C108" s="36"/>
      <c r="D108" s="50">
        <v>1184726</v>
      </c>
      <c r="E108" s="34"/>
      <c r="F108" s="36"/>
      <c r="G108" s="48" t="s">
        <v>254</v>
      </c>
      <c r="H108" s="117">
        <v>10.44</v>
      </c>
      <c r="I108" s="34"/>
      <c r="J108" s="36"/>
      <c r="K108" s="117">
        <v>8.23</v>
      </c>
      <c r="L108" s="34"/>
    </row>
    <row r="109" spans="1:12" ht="15.75" thickBot="1">
      <c r="A109" s="12"/>
      <c r="B109" s="150"/>
      <c r="C109" s="36"/>
      <c r="D109" s="101"/>
      <c r="E109" s="102"/>
      <c r="F109" s="36"/>
      <c r="G109" s="113"/>
      <c r="H109" s="53"/>
      <c r="I109" s="102"/>
      <c r="J109" s="36"/>
      <c r="K109" s="53"/>
      <c r="L109" s="102"/>
    </row>
    <row r="110" spans="1:12">
      <c r="A110" s="12"/>
      <c r="B110" s="145" t="s">
        <v>592</v>
      </c>
      <c r="C110" s="27"/>
      <c r="D110" s="143" t="s">
        <v>271</v>
      </c>
      <c r="E110" s="62"/>
      <c r="F110" s="27"/>
      <c r="G110" s="143" t="s">
        <v>271</v>
      </c>
      <c r="H110" s="143"/>
      <c r="I110" s="62"/>
      <c r="J110" s="27"/>
      <c r="K110" s="143" t="s">
        <v>271</v>
      </c>
      <c r="L110" s="62"/>
    </row>
    <row r="111" spans="1:12">
      <c r="A111" s="12"/>
      <c r="B111" s="145"/>
      <c r="C111" s="27"/>
      <c r="D111" s="144"/>
      <c r="E111" s="142"/>
      <c r="F111" s="27"/>
      <c r="G111" s="144"/>
      <c r="H111" s="144"/>
      <c r="I111" s="142"/>
      <c r="J111" s="27"/>
      <c r="K111" s="144"/>
      <c r="L111" s="142"/>
    </row>
    <row r="112" spans="1:12">
      <c r="A112" s="12"/>
      <c r="B112" s="66" t="s">
        <v>593</v>
      </c>
      <c r="C112" s="36"/>
      <c r="D112" s="51" t="s">
        <v>601</v>
      </c>
      <c r="E112" s="31" t="s">
        <v>258</v>
      </c>
      <c r="F112" s="36"/>
      <c r="G112" s="51">
        <v>10.11</v>
      </c>
      <c r="H112" s="51"/>
      <c r="I112" s="36"/>
      <c r="J112" s="36"/>
      <c r="K112" s="51" t="s">
        <v>271</v>
      </c>
      <c r="L112" s="36"/>
    </row>
    <row r="113" spans="1:14">
      <c r="A113" s="12"/>
      <c r="B113" s="66"/>
      <c r="C113" s="36"/>
      <c r="D113" s="51"/>
      <c r="E113" s="31"/>
      <c r="F113" s="36"/>
      <c r="G113" s="51"/>
      <c r="H113" s="51"/>
      <c r="I113" s="36"/>
      <c r="J113" s="36"/>
      <c r="K113" s="51"/>
      <c r="L113" s="36"/>
    </row>
    <row r="114" spans="1:14">
      <c r="A114" s="12"/>
      <c r="B114" s="145" t="s">
        <v>595</v>
      </c>
      <c r="C114" s="27"/>
      <c r="D114" s="112" t="s">
        <v>602</v>
      </c>
      <c r="E114" s="56" t="s">
        <v>258</v>
      </c>
      <c r="F114" s="27"/>
      <c r="G114" s="112">
        <v>11.27</v>
      </c>
      <c r="H114" s="112"/>
      <c r="I114" s="27"/>
      <c r="J114" s="27"/>
      <c r="K114" s="112" t="s">
        <v>271</v>
      </c>
      <c r="L114" s="27"/>
    </row>
    <row r="115" spans="1:14" ht="15.75" thickBot="1">
      <c r="A115" s="12"/>
      <c r="B115" s="145"/>
      <c r="C115" s="27"/>
      <c r="D115" s="52"/>
      <c r="E115" s="103"/>
      <c r="F115" s="27"/>
      <c r="G115" s="52"/>
      <c r="H115" s="52"/>
      <c r="I115" s="78"/>
      <c r="J115" s="27"/>
      <c r="K115" s="52"/>
      <c r="L115" s="78"/>
    </row>
    <row r="116" spans="1:14">
      <c r="A116" s="12"/>
      <c r="B116" s="150" t="s">
        <v>603</v>
      </c>
      <c r="C116" s="36"/>
      <c r="D116" s="50">
        <v>841079</v>
      </c>
      <c r="E116" s="34"/>
      <c r="F116" s="36"/>
      <c r="G116" s="48" t="s">
        <v>254</v>
      </c>
      <c r="H116" s="117">
        <v>10.52</v>
      </c>
      <c r="I116" s="34"/>
      <c r="J116" s="36"/>
      <c r="K116" s="117">
        <v>7.4</v>
      </c>
      <c r="L116" s="34"/>
    </row>
    <row r="117" spans="1:14" ht="15.75" thickBot="1">
      <c r="A117" s="12"/>
      <c r="B117" s="150"/>
      <c r="C117" s="36"/>
      <c r="D117" s="81"/>
      <c r="E117" s="82"/>
      <c r="F117" s="36"/>
      <c r="G117" s="80"/>
      <c r="H117" s="151"/>
      <c r="I117" s="82"/>
      <c r="J117" s="36"/>
      <c r="K117" s="151"/>
      <c r="L117" s="82"/>
    </row>
    <row r="118" spans="1:14" ht="15.75" thickTop="1">
      <c r="A118" s="12"/>
      <c r="B118" s="152" t="s">
        <v>604</v>
      </c>
      <c r="C118" s="27"/>
      <c r="D118" s="153">
        <v>545247</v>
      </c>
      <c r="E118" s="154"/>
      <c r="F118" s="27"/>
      <c r="G118" s="155" t="s">
        <v>254</v>
      </c>
      <c r="H118" s="157">
        <v>10.24</v>
      </c>
      <c r="I118" s="154"/>
      <c r="J118" s="27"/>
      <c r="K118" s="157">
        <v>7.23</v>
      </c>
      <c r="L118" s="154"/>
    </row>
    <row r="119" spans="1:14">
      <c r="A119" s="12"/>
      <c r="B119" s="152"/>
      <c r="C119" s="27"/>
      <c r="D119" s="141"/>
      <c r="E119" s="142"/>
      <c r="F119" s="27"/>
      <c r="G119" s="156"/>
      <c r="H119" s="144"/>
      <c r="I119" s="142"/>
      <c r="J119" s="27"/>
      <c r="K119" s="144"/>
      <c r="L119" s="142"/>
    </row>
    <row r="120" spans="1:14">
      <c r="A120" s="12"/>
      <c r="B120" s="150" t="s">
        <v>605</v>
      </c>
      <c r="C120" s="36"/>
      <c r="D120" s="49">
        <v>608039</v>
      </c>
      <c r="E120" s="36"/>
      <c r="F120" s="36"/>
      <c r="G120" s="31" t="s">
        <v>254</v>
      </c>
      <c r="H120" s="51">
        <v>10</v>
      </c>
      <c r="I120" s="36"/>
      <c r="J120" s="36"/>
      <c r="K120" s="51">
        <v>8</v>
      </c>
      <c r="L120" s="36"/>
    </row>
    <row r="121" spans="1:14">
      <c r="A121" s="12"/>
      <c r="B121" s="150"/>
      <c r="C121" s="36"/>
      <c r="D121" s="49"/>
      <c r="E121" s="36"/>
      <c r="F121" s="36"/>
      <c r="G121" s="31"/>
      <c r="H121" s="51"/>
      <c r="I121" s="36"/>
      <c r="J121" s="36"/>
      <c r="K121" s="51"/>
      <c r="L121" s="36"/>
    </row>
    <row r="122" spans="1:14">
      <c r="A122" s="12"/>
      <c r="B122" s="152" t="s">
        <v>606</v>
      </c>
      <c r="C122" s="27"/>
      <c r="D122" s="59">
        <v>841079</v>
      </c>
      <c r="E122" s="27"/>
      <c r="F122" s="27"/>
      <c r="G122" s="56" t="s">
        <v>254</v>
      </c>
      <c r="H122" s="112">
        <v>10.52</v>
      </c>
      <c r="I122" s="27"/>
      <c r="J122" s="27"/>
      <c r="K122" s="112">
        <v>7.4</v>
      </c>
      <c r="L122" s="27"/>
    </row>
    <row r="123" spans="1:14">
      <c r="A123" s="12"/>
      <c r="B123" s="152"/>
      <c r="C123" s="27"/>
      <c r="D123" s="59"/>
      <c r="E123" s="27"/>
      <c r="F123" s="27"/>
      <c r="G123" s="56"/>
      <c r="H123" s="112"/>
      <c r="I123" s="27"/>
      <c r="J123" s="27"/>
      <c r="K123" s="112"/>
      <c r="L123" s="27"/>
    </row>
    <row r="124" spans="1:14" ht="15" customHeight="1">
      <c r="A124" s="12" t="s">
        <v>1183</v>
      </c>
      <c r="B124" s="11" t="s">
        <v>6</v>
      </c>
      <c r="C124" s="11"/>
      <c r="D124" s="11"/>
      <c r="E124" s="11"/>
      <c r="F124" s="11"/>
      <c r="G124" s="11"/>
      <c r="H124" s="11"/>
      <c r="I124" s="11"/>
      <c r="J124" s="11"/>
      <c r="K124" s="11"/>
      <c r="L124" s="11"/>
      <c r="M124" s="11"/>
      <c r="N124" s="11"/>
    </row>
    <row r="125" spans="1:14">
      <c r="A125" s="12"/>
      <c r="B125" s="68" t="s">
        <v>611</v>
      </c>
      <c r="C125" s="68"/>
      <c r="D125" s="68"/>
      <c r="E125" s="68"/>
      <c r="F125" s="68"/>
      <c r="G125" s="68"/>
      <c r="H125" s="68"/>
      <c r="I125" s="68"/>
      <c r="J125" s="68"/>
      <c r="K125" s="68"/>
      <c r="L125" s="68"/>
      <c r="M125" s="68"/>
      <c r="N125" s="68"/>
    </row>
    <row r="126" spans="1:14">
      <c r="A126" s="12"/>
      <c r="B126" s="70"/>
      <c r="C126" s="70"/>
      <c r="D126" s="70"/>
      <c r="E126" s="70"/>
      <c r="F126" s="70"/>
      <c r="G126" s="70"/>
      <c r="H126" s="70"/>
      <c r="I126" s="70"/>
      <c r="J126" s="70"/>
      <c r="K126" s="70"/>
      <c r="L126" s="70"/>
      <c r="M126" s="70"/>
      <c r="N126" s="70"/>
    </row>
    <row r="127" spans="1:14">
      <c r="A127" s="12"/>
      <c r="B127" s="26"/>
      <c r="C127" s="26"/>
      <c r="D127" s="26"/>
      <c r="E127" s="26"/>
      <c r="F127" s="26"/>
      <c r="G127" s="26"/>
      <c r="H127" s="26"/>
      <c r="I127" s="26"/>
    </row>
    <row r="128" spans="1:14">
      <c r="A128" s="12"/>
      <c r="B128" s="16"/>
      <c r="C128" s="16"/>
      <c r="D128" s="16"/>
      <c r="E128" s="16"/>
      <c r="F128" s="16"/>
      <c r="G128" s="16"/>
      <c r="H128" s="16"/>
      <c r="I128" s="16"/>
    </row>
    <row r="129" spans="1:9">
      <c r="A129" s="12"/>
      <c r="B129" s="27"/>
      <c r="C129" s="27"/>
      <c r="D129" s="85" t="s">
        <v>612</v>
      </c>
      <c r="E129" s="85"/>
      <c r="F129" s="27"/>
      <c r="G129" s="85" t="s">
        <v>584</v>
      </c>
      <c r="H129" s="85"/>
      <c r="I129" s="85"/>
    </row>
    <row r="130" spans="1:9">
      <c r="A130" s="12"/>
      <c r="B130" s="27"/>
      <c r="C130" s="27"/>
      <c r="D130" s="85" t="s">
        <v>579</v>
      </c>
      <c r="E130" s="85"/>
      <c r="F130" s="27"/>
      <c r="G130" s="85" t="s">
        <v>585</v>
      </c>
      <c r="H130" s="85"/>
      <c r="I130" s="85"/>
    </row>
    <row r="131" spans="1:9">
      <c r="A131" s="12"/>
      <c r="B131" s="27"/>
      <c r="C131" s="27"/>
      <c r="D131" s="85" t="s">
        <v>613</v>
      </c>
      <c r="E131" s="85"/>
      <c r="F131" s="27"/>
      <c r="G131" s="85" t="s">
        <v>614</v>
      </c>
      <c r="H131" s="85"/>
      <c r="I131" s="85"/>
    </row>
    <row r="132" spans="1:9" ht="15.75" thickBot="1">
      <c r="A132" s="12"/>
      <c r="B132" s="27"/>
      <c r="C132" s="27"/>
      <c r="D132" s="29"/>
      <c r="E132" s="29"/>
      <c r="F132" s="27"/>
      <c r="G132" s="76" t="s">
        <v>378</v>
      </c>
      <c r="H132" s="76"/>
      <c r="I132" s="76"/>
    </row>
    <row r="133" spans="1:9">
      <c r="A133" s="12"/>
      <c r="B133" s="47" t="s">
        <v>615</v>
      </c>
      <c r="C133" s="36"/>
      <c r="D133" s="50">
        <v>712500</v>
      </c>
      <c r="E133" s="34"/>
      <c r="F133" s="36"/>
      <c r="G133" s="48" t="s">
        <v>254</v>
      </c>
      <c r="H133" s="117">
        <v>5.1100000000000003</v>
      </c>
      <c r="I133" s="34"/>
    </row>
    <row r="134" spans="1:9">
      <c r="A134" s="12"/>
      <c r="B134" s="47"/>
      <c r="C134" s="36"/>
      <c r="D134" s="49"/>
      <c r="E134" s="36"/>
      <c r="F134" s="36"/>
      <c r="G134" s="31"/>
      <c r="H134" s="51"/>
      <c r="I134" s="36"/>
    </row>
    <row r="135" spans="1:9">
      <c r="A135" s="12"/>
      <c r="B135" s="145" t="s">
        <v>616</v>
      </c>
      <c r="C135" s="27"/>
      <c r="D135" s="59">
        <v>50000</v>
      </c>
      <c r="E135" s="27"/>
      <c r="F135" s="27"/>
      <c r="G135" s="112">
        <v>5.1100000000000003</v>
      </c>
      <c r="H135" s="112"/>
      <c r="I135" s="27"/>
    </row>
    <row r="136" spans="1:9">
      <c r="A136" s="12"/>
      <c r="B136" s="145"/>
      <c r="C136" s="27"/>
      <c r="D136" s="59"/>
      <c r="E136" s="27"/>
      <c r="F136" s="27"/>
      <c r="G136" s="112"/>
      <c r="H136" s="112"/>
      <c r="I136" s="27"/>
    </row>
    <row r="137" spans="1:9">
      <c r="A137" s="12"/>
      <c r="B137" s="66" t="s">
        <v>617</v>
      </c>
      <c r="C137" s="36"/>
      <c r="D137" s="51" t="s">
        <v>618</v>
      </c>
      <c r="E137" s="31" t="s">
        <v>258</v>
      </c>
      <c r="F137" s="36"/>
      <c r="G137" s="51">
        <v>5.1100000000000003</v>
      </c>
      <c r="H137" s="51"/>
      <c r="I137" s="36"/>
    </row>
    <row r="138" spans="1:9">
      <c r="A138" s="12"/>
      <c r="B138" s="66"/>
      <c r="C138" s="36"/>
      <c r="D138" s="51"/>
      <c r="E138" s="31"/>
      <c r="F138" s="36"/>
      <c r="G138" s="51"/>
      <c r="H138" s="51"/>
      <c r="I138" s="36"/>
    </row>
    <row r="139" spans="1:9">
      <c r="A139" s="12"/>
      <c r="B139" s="145" t="s">
        <v>595</v>
      </c>
      <c r="C139" s="27"/>
      <c r="D139" s="112" t="s">
        <v>271</v>
      </c>
      <c r="E139" s="27"/>
      <c r="F139" s="27"/>
      <c r="G139" s="112" t="s">
        <v>271</v>
      </c>
      <c r="H139" s="112"/>
      <c r="I139" s="27"/>
    </row>
    <row r="140" spans="1:9" ht="15.75" thickBot="1">
      <c r="A140" s="12"/>
      <c r="B140" s="145"/>
      <c r="C140" s="27"/>
      <c r="D140" s="52"/>
      <c r="E140" s="78"/>
      <c r="F140" s="27"/>
      <c r="G140" s="52"/>
      <c r="H140" s="52"/>
      <c r="I140" s="78"/>
    </row>
    <row r="141" spans="1:9">
      <c r="A141" s="12"/>
      <c r="B141" s="47" t="s">
        <v>619</v>
      </c>
      <c r="C141" s="36"/>
      <c r="D141" s="50">
        <v>500000</v>
      </c>
      <c r="E141" s="34"/>
      <c r="F141" s="36"/>
      <c r="G141" s="48" t="s">
        <v>254</v>
      </c>
      <c r="H141" s="117">
        <v>5.1100000000000003</v>
      </c>
      <c r="I141" s="34"/>
    </row>
    <row r="142" spans="1:9" ht="15.75" thickBot="1">
      <c r="A142" s="12"/>
      <c r="B142" s="47"/>
      <c r="C142" s="36"/>
      <c r="D142" s="101"/>
      <c r="E142" s="102"/>
      <c r="F142" s="36"/>
      <c r="G142" s="113"/>
      <c r="H142" s="53"/>
      <c r="I142" s="102"/>
    </row>
    <row r="143" spans="1:9">
      <c r="A143" s="12"/>
      <c r="B143" s="145" t="s">
        <v>616</v>
      </c>
      <c r="C143" s="27"/>
      <c r="D143" s="143" t="s">
        <v>271</v>
      </c>
      <c r="E143" s="62"/>
      <c r="F143" s="27"/>
      <c r="G143" s="143" t="s">
        <v>271</v>
      </c>
      <c r="H143" s="143"/>
      <c r="I143" s="62"/>
    </row>
    <row r="144" spans="1:9">
      <c r="A144" s="12"/>
      <c r="B144" s="145"/>
      <c r="C144" s="27"/>
      <c r="D144" s="112"/>
      <c r="E144" s="27"/>
      <c r="F144" s="27"/>
      <c r="G144" s="112"/>
      <c r="H144" s="112"/>
      <c r="I144" s="27"/>
    </row>
    <row r="145" spans="1:9">
      <c r="A145" s="12"/>
      <c r="B145" s="66" t="s">
        <v>617</v>
      </c>
      <c r="C145" s="36"/>
      <c r="D145" s="51" t="s">
        <v>620</v>
      </c>
      <c r="E145" s="31" t="s">
        <v>258</v>
      </c>
      <c r="F145" s="36"/>
      <c r="G145" s="51">
        <v>5.1100000000000003</v>
      </c>
      <c r="H145" s="51"/>
      <c r="I145" s="36"/>
    </row>
    <row r="146" spans="1:9">
      <c r="A146" s="12"/>
      <c r="B146" s="66"/>
      <c r="C146" s="36"/>
      <c r="D146" s="51"/>
      <c r="E146" s="31"/>
      <c r="F146" s="36"/>
      <c r="G146" s="51"/>
      <c r="H146" s="51"/>
      <c r="I146" s="36"/>
    </row>
    <row r="147" spans="1:9">
      <c r="A147" s="12"/>
      <c r="B147" s="145" t="s">
        <v>595</v>
      </c>
      <c r="C147" s="27"/>
      <c r="D147" s="112" t="s">
        <v>271</v>
      </c>
      <c r="E147" s="27"/>
      <c r="F147" s="27"/>
      <c r="G147" s="112" t="s">
        <v>271</v>
      </c>
      <c r="H147" s="112"/>
      <c r="I147" s="27"/>
    </row>
    <row r="148" spans="1:9" ht="15.75" thickBot="1">
      <c r="A148" s="12"/>
      <c r="B148" s="145"/>
      <c r="C148" s="27"/>
      <c r="D148" s="52"/>
      <c r="E148" s="78"/>
      <c r="F148" s="27"/>
      <c r="G148" s="52"/>
      <c r="H148" s="52"/>
      <c r="I148" s="78"/>
    </row>
    <row r="149" spans="1:9">
      <c r="A149" s="12"/>
      <c r="B149" s="47" t="s">
        <v>621</v>
      </c>
      <c r="C149" s="36"/>
      <c r="D149" s="50">
        <v>250000</v>
      </c>
      <c r="E149" s="34"/>
      <c r="F149" s="36"/>
      <c r="G149" s="48" t="s">
        <v>254</v>
      </c>
      <c r="H149" s="117">
        <v>5.1100000000000003</v>
      </c>
      <c r="I149" s="34"/>
    </row>
    <row r="150" spans="1:9" ht="15.75" thickBot="1">
      <c r="A150" s="12"/>
      <c r="B150" s="47"/>
      <c r="C150" s="36"/>
      <c r="D150" s="101"/>
      <c r="E150" s="102"/>
      <c r="F150" s="36"/>
      <c r="G150" s="113"/>
      <c r="H150" s="53"/>
      <c r="I150" s="102"/>
    </row>
    <row r="151" spans="1:9">
      <c r="A151" s="12"/>
      <c r="B151" s="145" t="s">
        <v>616</v>
      </c>
      <c r="C151" s="27"/>
      <c r="D151" s="143" t="s">
        <v>271</v>
      </c>
      <c r="E151" s="62"/>
      <c r="F151" s="27"/>
      <c r="G151" s="143" t="s">
        <v>271</v>
      </c>
      <c r="H151" s="143"/>
      <c r="I151" s="62"/>
    </row>
    <row r="152" spans="1:9">
      <c r="A152" s="12"/>
      <c r="B152" s="145"/>
      <c r="C152" s="27"/>
      <c r="D152" s="112"/>
      <c r="E152" s="27"/>
      <c r="F152" s="27"/>
      <c r="G152" s="112"/>
      <c r="H152" s="112"/>
      <c r="I152" s="27"/>
    </row>
    <row r="153" spans="1:9">
      <c r="A153" s="12"/>
      <c r="B153" s="66" t="s">
        <v>617</v>
      </c>
      <c r="C153" s="36"/>
      <c r="D153" s="51" t="s">
        <v>620</v>
      </c>
      <c r="E153" s="31" t="s">
        <v>258</v>
      </c>
      <c r="F153" s="36"/>
      <c r="G153" s="51">
        <v>5.1100000000000003</v>
      </c>
      <c r="H153" s="51"/>
      <c r="I153" s="36"/>
    </row>
    <row r="154" spans="1:9">
      <c r="A154" s="12"/>
      <c r="B154" s="66"/>
      <c r="C154" s="36"/>
      <c r="D154" s="51"/>
      <c r="E154" s="31"/>
      <c r="F154" s="36"/>
      <c r="G154" s="51"/>
      <c r="H154" s="51"/>
      <c r="I154" s="36"/>
    </row>
    <row r="155" spans="1:9">
      <c r="A155" s="12"/>
      <c r="B155" s="145" t="s">
        <v>595</v>
      </c>
      <c r="C155" s="27"/>
      <c r="D155" s="112" t="s">
        <v>271</v>
      </c>
      <c r="E155" s="27"/>
      <c r="F155" s="27"/>
      <c r="G155" s="112" t="s">
        <v>271</v>
      </c>
      <c r="H155" s="112"/>
      <c r="I155" s="27"/>
    </row>
    <row r="156" spans="1:9" ht="15.75" thickBot="1">
      <c r="A156" s="12"/>
      <c r="B156" s="145"/>
      <c r="C156" s="27"/>
      <c r="D156" s="52"/>
      <c r="E156" s="78"/>
      <c r="F156" s="27"/>
      <c r="G156" s="52"/>
      <c r="H156" s="52"/>
      <c r="I156" s="78"/>
    </row>
    <row r="157" spans="1:9">
      <c r="A157" s="12"/>
      <c r="B157" s="47" t="s">
        <v>622</v>
      </c>
      <c r="C157" s="36"/>
      <c r="D157" s="117" t="s">
        <v>271</v>
      </c>
      <c r="E157" s="34"/>
      <c r="F157" s="36"/>
      <c r="G157" s="48" t="s">
        <v>254</v>
      </c>
      <c r="H157" s="117" t="s">
        <v>271</v>
      </c>
      <c r="I157" s="34"/>
    </row>
    <row r="158" spans="1:9" ht="15.75" thickBot="1">
      <c r="A158" s="12"/>
      <c r="B158" s="47"/>
      <c r="C158" s="36"/>
      <c r="D158" s="151"/>
      <c r="E158" s="82"/>
      <c r="F158" s="36"/>
      <c r="G158" s="80"/>
      <c r="H158" s="151"/>
      <c r="I158" s="82"/>
    </row>
    <row r="159" spans="1:9" ht="15.75" thickTop="1"/>
  </sheetData>
  <mergeCells count="579">
    <mergeCell ref="A124:A158"/>
    <mergeCell ref="B124:N124"/>
    <mergeCell ref="B125:N125"/>
    <mergeCell ref="B126:N126"/>
    <mergeCell ref="A47:A123"/>
    <mergeCell ref="B47:N47"/>
    <mergeCell ref="B48:N48"/>
    <mergeCell ref="B49:N49"/>
    <mergeCell ref="B82:N82"/>
    <mergeCell ref="B83:N83"/>
    <mergeCell ref="A19:A46"/>
    <mergeCell ref="B19:N19"/>
    <mergeCell ref="B20:N20"/>
    <mergeCell ref="B21:N21"/>
    <mergeCell ref="B33:N33"/>
    <mergeCell ref="B34:N34"/>
    <mergeCell ref="H157:H158"/>
    <mergeCell ref="I157:I158"/>
    <mergeCell ref="A1:A2"/>
    <mergeCell ref="B1:N1"/>
    <mergeCell ref="B2:N2"/>
    <mergeCell ref="B3:N3"/>
    <mergeCell ref="A4:A18"/>
    <mergeCell ref="B4:N4"/>
    <mergeCell ref="B5:N5"/>
    <mergeCell ref="B6:N6"/>
    <mergeCell ref="B157:B158"/>
    <mergeCell ref="C157:C158"/>
    <mergeCell ref="D157:D158"/>
    <mergeCell ref="E157:E158"/>
    <mergeCell ref="F157:F158"/>
    <mergeCell ref="G157:G158"/>
    <mergeCell ref="I153:I154"/>
    <mergeCell ref="B155:B156"/>
    <mergeCell ref="C155:C156"/>
    <mergeCell ref="D155:D156"/>
    <mergeCell ref="E155:E156"/>
    <mergeCell ref="F155:F156"/>
    <mergeCell ref="G155:H156"/>
    <mergeCell ref="I155:I156"/>
    <mergeCell ref="B153:B154"/>
    <mergeCell ref="C153:C154"/>
    <mergeCell ref="D153:D154"/>
    <mergeCell ref="E153:E154"/>
    <mergeCell ref="F153:F154"/>
    <mergeCell ref="G153:H154"/>
    <mergeCell ref="H149:H150"/>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G150"/>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H141:H142"/>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G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G133:G134"/>
    <mergeCell ref="H133:H134"/>
    <mergeCell ref="I133:I134"/>
    <mergeCell ref="B135:B136"/>
    <mergeCell ref="C135:C136"/>
    <mergeCell ref="D135:D136"/>
    <mergeCell ref="E135:E136"/>
    <mergeCell ref="F135:F136"/>
    <mergeCell ref="G135:H136"/>
    <mergeCell ref="I135:I136"/>
    <mergeCell ref="F129:F132"/>
    <mergeCell ref="G129:I129"/>
    <mergeCell ref="G130:I130"/>
    <mergeCell ref="G131:I131"/>
    <mergeCell ref="G132:I132"/>
    <mergeCell ref="B133:B134"/>
    <mergeCell ref="C133:C134"/>
    <mergeCell ref="D133:D134"/>
    <mergeCell ref="E133:E134"/>
    <mergeCell ref="F133:F134"/>
    <mergeCell ref="B129:B132"/>
    <mergeCell ref="C129:C132"/>
    <mergeCell ref="D129:E129"/>
    <mergeCell ref="D130:E130"/>
    <mergeCell ref="D131:E131"/>
    <mergeCell ref="D132:E132"/>
    <mergeCell ref="H122:H123"/>
    <mergeCell ref="I122:I123"/>
    <mergeCell ref="J122:J123"/>
    <mergeCell ref="K122:K123"/>
    <mergeCell ref="L122:L123"/>
    <mergeCell ref="B127:I127"/>
    <mergeCell ref="B122:B123"/>
    <mergeCell ref="C122:C123"/>
    <mergeCell ref="D122:D123"/>
    <mergeCell ref="E122:E123"/>
    <mergeCell ref="F122:F123"/>
    <mergeCell ref="G122:G123"/>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L117"/>
    <mergeCell ref="G114:H115"/>
    <mergeCell ref="I114:I115"/>
    <mergeCell ref="J114:J115"/>
    <mergeCell ref="K114:K115"/>
    <mergeCell ref="L114:L115"/>
    <mergeCell ref="B116:B117"/>
    <mergeCell ref="C116:C117"/>
    <mergeCell ref="D116:D117"/>
    <mergeCell ref="E116:E117"/>
    <mergeCell ref="F116:F117"/>
    <mergeCell ref="G112:H113"/>
    <mergeCell ref="I112:I113"/>
    <mergeCell ref="J112:J113"/>
    <mergeCell ref="K112:K113"/>
    <mergeCell ref="L112:L113"/>
    <mergeCell ref="B114:B115"/>
    <mergeCell ref="C114:C115"/>
    <mergeCell ref="D114:D115"/>
    <mergeCell ref="E114:E115"/>
    <mergeCell ref="F114:F115"/>
    <mergeCell ref="G110:H111"/>
    <mergeCell ref="I110:I111"/>
    <mergeCell ref="J110:J111"/>
    <mergeCell ref="K110:K111"/>
    <mergeCell ref="L110:L111"/>
    <mergeCell ref="B112:B113"/>
    <mergeCell ref="C112:C113"/>
    <mergeCell ref="D112:D113"/>
    <mergeCell ref="E112:E113"/>
    <mergeCell ref="F112:F113"/>
    <mergeCell ref="H108:H109"/>
    <mergeCell ref="I108:I109"/>
    <mergeCell ref="J108:J109"/>
    <mergeCell ref="K108:K109"/>
    <mergeCell ref="L108:L109"/>
    <mergeCell ref="B110:B111"/>
    <mergeCell ref="C110:C111"/>
    <mergeCell ref="D110:D111"/>
    <mergeCell ref="E110:E111"/>
    <mergeCell ref="F110:F111"/>
    <mergeCell ref="I106:I107"/>
    <mergeCell ref="J106:J107"/>
    <mergeCell ref="K106:K107"/>
    <mergeCell ref="L106:L107"/>
    <mergeCell ref="B108:B109"/>
    <mergeCell ref="C108:C109"/>
    <mergeCell ref="D108:D109"/>
    <mergeCell ref="E108:E109"/>
    <mergeCell ref="F108:F109"/>
    <mergeCell ref="G108:G109"/>
    <mergeCell ref="I104:I105"/>
    <mergeCell ref="J104:J105"/>
    <mergeCell ref="K104:K105"/>
    <mergeCell ref="L104:L105"/>
    <mergeCell ref="B106:B107"/>
    <mergeCell ref="C106:C107"/>
    <mergeCell ref="D106:D107"/>
    <mergeCell ref="E106:E107"/>
    <mergeCell ref="F106:F107"/>
    <mergeCell ref="G106:H107"/>
    <mergeCell ref="I102:I103"/>
    <mergeCell ref="J102:J103"/>
    <mergeCell ref="K102:K103"/>
    <mergeCell ref="L102:L103"/>
    <mergeCell ref="B104:B105"/>
    <mergeCell ref="C104:C105"/>
    <mergeCell ref="D104:D105"/>
    <mergeCell ref="E104:E105"/>
    <mergeCell ref="F104:F105"/>
    <mergeCell ref="G104:H105"/>
    <mergeCell ref="B102:B103"/>
    <mergeCell ref="C102:C103"/>
    <mergeCell ref="D102:D103"/>
    <mergeCell ref="E102:E103"/>
    <mergeCell ref="F102:F103"/>
    <mergeCell ref="G102:H103"/>
    <mergeCell ref="G100:G101"/>
    <mergeCell ref="H100:H101"/>
    <mergeCell ref="I100:I101"/>
    <mergeCell ref="J100:J101"/>
    <mergeCell ref="K100:K101"/>
    <mergeCell ref="L100:L101"/>
    <mergeCell ref="G98:H99"/>
    <mergeCell ref="I98:I99"/>
    <mergeCell ref="J98:J99"/>
    <mergeCell ref="K98:K99"/>
    <mergeCell ref="L98:L99"/>
    <mergeCell ref="B100:B101"/>
    <mergeCell ref="C100:C101"/>
    <mergeCell ref="D100:D101"/>
    <mergeCell ref="E100:E101"/>
    <mergeCell ref="F100:F101"/>
    <mergeCell ref="G96:H97"/>
    <mergeCell ref="I96:I97"/>
    <mergeCell ref="J96:J97"/>
    <mergeCell ref="K96:K97"/>
    <mergeCell ref="L96:L97"/>
    <mergeCell ref="B98:B99"/>
    <mergeCell ref="C98:C99"/>
    <mergeCell ref="D98:D99"/>
    <mergeCell ref="E98:E99"/>
    <mergeCell ref="F98:F99"/>
    <mergeCell ref="G94:H95"/>
    <mergeCell ref="I94:I95"/>
    <mergeCell ref="J94:J95"/>
    <mergeCell ref="K94:K95"/>
    <mergeCell ref="L94:L95"/>
    <mergeCell ref="B96:B97"/>
    <mergeCell ref="C96:C97"/>
    <mergeCell ref="D96:D97"/>
    <mergeCell ref="E96:E97"/>
    <mergeCell ref="F96:F97"/>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J86:J91"/>
    <mergeCell ref="K86:L86"/>
    <mergeCell ref="K87:L87"/>
    <mergeCell ref="K88:L88"/>
    <mergeCell ref="K89:L89"/>
    <mergeCell ref="K90:L90"/>
    <mergeCell ref="K91:L91"/>
    <mergeCell ref="G86:I86"/>
    <mergeCell ref="G87:I87"/>
    <mergeCell ref="G88:I88"/>
    <mergeCell ref="G89:I89"/>
    <mergeCell ref="G90:I90"/>
    <mergeCell ref="G91:I91"/>
    <mergeCell ref="B84:L84"/>
    <mergeCell ref="B86:B91"/>
    <mergeCell ref="C86:C91"/>
    <mergeCell ref="D86:E86"/>
    <mergeCell ref="D87:E87"/>
    <mergeCell ref="D88:E88"/>
    <mergeCell ref="D89:E89"/>
    <mergeCell ref="D90:E90"/>
    <mergeCell ref="D91:E91"/>
    <mergeCell ref="F86:F91"/>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G74:H75"/>
    <mergeCell ref="I74:I75"/>
    <mergeCell ref="J74:J75"/>
    <mergeCell ref="K74:K75"/>
    <mergeCell ref="L74:L75"/>
    <mergeCell ref="B76:B77"/>
    <mergeCell ref="C76:C77"/>
    <mergeCell ref="D76:D77"/>
    <mergeCell ref="E76:E77"/>
    <mergeCell ref="F76:F77"/>
    <mergeCell ref="G72:H73"/>
    <mergeCell ref="I72:I73"/>
    <mergeCell ref="J72:J73"/>
    <mergeCell ref="K72:K73"/>
    <mergeCell ref="L72:L73"/>
    <mergeCell ref="B74:B75"/>
    <mergeCell ref="C74:C75"/>
    <mergeCell ref="D74:D75"/>
    <mergeCell ref="E74:E75"/>
    <mergeCell ref="F74:F75"/>
    <mergeCell ref="G70:H71"/>
    <mergeCell ref="I70:I71"/>
    <mergeCell ref="J70:J71"/>
    <mergeCell ref="K70:K71"/>
    <mergeCell ref="L70:L71"/>
    <mergeCell ref="B72:B73"/>
    <mergeCell ref="C72:C73"/>
    <mergeCell ref="D72:D73"/>
    <mergeCell ref="E72:E73"/>
    <mergeCell ref="F72:F73"/>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G64:H65"/>
    <mergeCell ref="I64:I65"/>
    <mergeCell ref="J64:J65"/>
    <mergeCell ref="K64:K65"/>
    <mergeCell ref="L64:L65"/>
    <mergeCell ref="B66:B67"/>
    <mergeCell ref="C66:C67"/>
    <mergeCell ref="D66:D67"/>
    <mergeCell ref="E66:E67"/>
    <mergeCell ref="F66:F67"/>
    <mergeCell ref="G62:H63"/>
    <mergeCell ref="I62:I63"/>
    <mergeCell ref="J62:J63"/>
    <mergeCell ref="K62:K63"/>
    <mergeCell ref="L62:L63"/>
    <mergeCell ref="B64:B65"/>
    <mergeCell ref="C64:C65"/>
    <mergeCell ref="D64:D65"/>
    <mergeCell ref="E64:E65"/>
    <mergeCell ref="F64:F65"/>
    <mergeCell ref="G60:H61"/>
    <mergeCell ref="I60:I61"/>
    <mergeCell ref="J60:J61"/>
    <mergeCell ref="K60:K61"/>
    <mergeCell ref="L60:L61"/>
    <mergeCell ref="B62:B63"/>
    <mergeCell ref="C62:C63"/>
    <mergeCell ref="D62:D63"/>
    <mergeCell ref="E62:E63"/>
    <mergeCell ref="F62:F63"/>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J52:J57"/>
    <mergeCell ref="K52:L52"/>
    <mergeCell ref="K53:L53"/>
    <mergeCell ref="K54:L54"/>
    <mergeCell ref="K55:L55"/>
    <mergeCell ref="K56:L56"/>
    <mergeCell ref="K57:L57"/>
    <mergeCell ref="D56:E56"/>
    <mergeCell ref="D57:E57"/>
    <mergeCell ref="F52:F57"/>
    <mergeCell ref="G52:I52"/>
    <mergeCell ref="G53:I53"/>
    <mergeCell ref="G54:I54"/>
    <mergeCell ref="G55:I55"/>
    <mergeCell ref="G56:I56"/>
    <mergeCell ref="G57:I57"/>
    <mergeCell ref="H45:H46"/>
    <mergeCell ref="I45:I46"/>
    <mergeCell ref="J45:J46"/>
    <mergeCell ref="B50:L50"/>
    <mergeCell ref="B52:B57"/>
    <mergeCell ref="C52:C57"/>
    <mergeCell ref="D52:E52"/>
    <mergeCell ref="D53:E53"/>
    <mergeCell ref="D54:E54"/>
    <mergeCell ref="D55:E55"/>
    <mergeCell ref="B45:B46"/>
    <mergeCell ref="C45:C46"/>
    <mergeCell ref="D45:D46"/>
    <mergeCell ref="E45:E46"/>
    <mergeCell ref="F45:F46"/>
    <mergeCell ref="G45:G46"/>
    <mergeCell ref="J40:J41"/>
    <mergeCell ref="D42:E42"/>
    <mergeCell ref="H42:I42"/>
    <mergeCell ref="D43:E43"/>
    <mergeCell ref="H43:I43"/>
    <mergeCell ref="D44:E44"/>
    <mergeCell ref="H44:I44"/>
    <mergeCell ref="B40:B41"/>
    <mergeCell ref="C40:C41"/>
    <mergeCell ref="D40:E41"/>
    <mergeCell ref="F40:F41"/>
    <mergeCell ref="G40:G41"/>
    <mergeCell ref="H40:I41"/>
    <mergeCell ref="B38:B39"/>
    <mergeCell ref="C38:C39"/>
    <mergeCell ref="D38:F38"/>
    <mergeCell ref="D39:F39"/>
    <mergeCell ref="G38:G39"/>
    <mergeCell ref="H38:J38"/>
    <mergeCell ref="H39:J39"/>
    <mergeCell ref="H31:H32"/>
    <mergeCell ref="I31:I32"/>
    <mergeCell ref="J31:J32"/>
    <mergeCell ref="B35:J35"/>
    <mergeCell ref="D37:F37"/>
    <mergeCell ref="H37:J37"/>
    <mergeCell ref="B31:B32"/>
    <mergeCell ref="C31:C32"/>
    <mergeCell ref="D31:D32"/>
    <mergeCell ref="E31:E32"/>
    <mergeCell ref="F31:F32"/>
    <mergeCell ref="G31:G32"/>
    <mergeCell ref="D28:E28"/>
    <mergeCell ref="H28:I28"/>
    <mergeCell ref="D29:E29"/>
    <mergeCell ref="H29:I29"/>
    <mergeCell ref="D30:E30"/>
    <mergeCell ref="H30:I30"/>
    <mergeCell ref="D24:J24"/>
    <mergeCell ref="D25:F25"/>
    <mergeCell ref="H25:J25"/>
    <mergeCell ref="B26:B27"/>
    <mergeCell ref="C26:C27"/>
    <mergeCell ref="D26:E27"/>
    <mergeCell ref="F26:F27"/>
    <mergeCell ref="G26:G27"/>
    <mergeCell ref="H26:I27"/>
    <mergeCell ref="J26:J27"/>
    <mergeCell ref="J17:J18"/>
    <mergeCell ref="K17:K18"/>
    <mergeCell ref="L17:L18"/>
    <mergeCell ref="M17:M18"/>
    <mergeCell ref="N17:N18"/>
    <mergeCell ref="B22:J22"/>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2" width="36.5703125" bestFit="1" customWidth="1"/>
    <col min="3" max="3" width="23.5703125" customWidth="1"/>
    <col min="4" max="4" width="12.5703125" customWidth="1"/>
    <col min="5" max="5" width="18.28515625" customWidth="1"/>
    <col min="6" max="6" width="3.7109375" customWidth="1"/>
    <col min="7" max="7" width="12.5703125" customWidth="1"/>
    <col min="8" max="8" width="6.85546875" customWidth="1"/>
    <col min="9" max="9" width="18.28515625" customWidth="1"/>
    <col min="10" max="10" width="12.5703125" customWidth="1"/>
    <col min="11" max="11" width="6.85546875" customWidth="1"/>
    <col min="12" max="12" width="5" customWidth="1"/>
    <col min="13" max="13" width="15.7109375" customWidth="1"/>
    <col min="14" max="14" width="6.85546875" customWidth="1"/>
    <col min="15" max="15" width="23.5703125" customWidth="1"/>
    <col min="16" max="16" width="12.5703125" customWidth="1"/>
    <col min="17" max="17" width="15.7109375" customWidth="1"/>
    <col min="18" max="18" width="3.7109375" customWidth="1"/>
    <col min="19" max="19" width="12.5703125" customWidth="1"/>
    <col min="20" max="20" width="6.85546875" customWidth="1"/>
    <col min="21" max="21" width="14.28515625" customWidth="1"/>
    <col min="22" max="22" width="3.7109375" customWidth="1"/>
    <col min="23" max="23" width="23.5703125" customWidth="1"/>
    <col min="24" max="24" width="5" customWidth="1"/>
    <col min="25" max="25" width="10.140625" customWidth="1"/>
    <col min="26" max="26" width="23.5703125" customWidth="1"/>
  </cols>
  <sheetData>
    <row r="1" spans="1:26" ht="15" customHeight="1">
      <c r="A1" s="8" t="s">
        <v>1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8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641</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70"/>
      <c r="C6" s="70"/>
      <c r="D6" s="70"/>
      <c r="E6" s="70"/>
      <c r="F6" s="70"/>
      <c r="G6" s="70"/>
      <c r="H6" s="70"/>
      <c r="I6" s="70"/>
      <c r="J6" s="70"/>
      <c r="K6" s="70"/>
      <c r="L6" s="70"/>
      <c r="M6" s="70"/>
      <c r="N6" s="70"/>
      <c r="O6" s="70"/>
      <c r="P6" s="70"/>
      <c r="Q6" s="70"/>
      <c r="R6" s="70"/>
      <c r="S6" s="70"/>
      <c r="T6" s="70"/>
      <c r="U6" s="70"/>
      <c r="V6" s="70"/>
      <c r="W6" s="70"/>
      <c r="X6" s="70"/>
      <c r="Y6" s="70"/>
      <c r="Z6" s="70"/>
    </row>
    <row r="7" spans="1:26">
      <c r="A7" s="12"/>
      <c r="B7" s="26"/>
      <c r="C7" s="26"/>
      <c r="D7" s="26"/>
      <c r="E7" s="26"/>
      <c r="F7" s="26"/>
      <c r="G7" s="26"/>
      <c r="H7" s="26"/>
      <c r="I7" s="26"/>
      <c r="J7" s="26"/>
      <c r="K7" s="26"/>
      <c r="L7" s="26"/>
      <c r="M7" s="26"/>
      <c r="N7" s="26"/>
      <c r="O7" s="26"/>
      <c r="P7" s="26"/>
      <c r="Q7" s="26"/>
      <c r="R7" s="26"/>
    </row>
    <row r="8" spans="1:26">
      <c r="A8" s="12"/>
      <c r="B8" s="16"/>
      <c r="C8" s="16"/>
      <c r="D8" s="16"/>
      <c r="E8" s="16"/>
      <c r="F8" s="16"/>
      <c r="G8" s="16"/>
      <c r="H8" s="16"/>
      <c r="I8" s="16"/>
      <c r="J8" s="16"/>
      <c r="K8" s="16"/>
      <c r="L8" s="16"/>
      <c r="M8" s="16"/>
      <c r="N8" s="16"/>
      <c r="O8" s="16"/>
      <c r="P8" s="16"/>
      <c r="Q8" s="16"/>
      <c r="R8" s="16"/>
    </row>
    <row r="9" spans="1:26">
      <c r="A9" s="12"/>
      <c r="B9" s="84"/>
      <c r="C9" s="27"/>
      <c r="D9" s="85" t="s">
        <v>642</v>
      </c>
      <c r="E9" s="85"/>
      <c r="F9" s="85"/>
      <c r="G9" s="85"/>
      <c r="H9" s="85"/>
      <c r="I9" s="85"/>
      <c r="J9" s="85"/>
      <c r="K9" s="27"/>
      <c r="L9" s="85" t="s">
        <v>643</v>
      </c>
      <c r="M9" s="85"/>
      <c r="N9" s="85"/>
      <c r="O9" s="85"/>
      <c r="P9" s="85"/>
      <c r="Q9" s="85"/>
      <c r="R9" s="85"/>
    </row>
    <row r="10" spans="1:26" ht="15.75" thickBot="1">
      <c r="A10" s="12"/>
      <c r="B10" s="84"/>
      <c r="C10" s="27"/>
      <c r="D10" s="76"/>
      <c r="E10" s="76"/>
      <c r="F10" s="76"/>
      <c r="G10" s="76"/>
      <c r="H10" s="76"/>
      <c r="I10" s="76"/>
      <c r="J10" s="76"/>
      <c r="K10" s="27"/>
      <c r="L10" s="76" t="s">
        <v>644</v>
      </c>
      <c r="M10" s="76"/>
      <c r="N10" s="76"/>
      <c r="O10" s="76"/>
      <c r="P10" s="76"/>
      <c r="Q10" s="76"/>
      <c r="R10" s="76"/>
    </row>
    <row r="11" spans="1:26" ht="15.75" thickBot="1">
      <c r="A11" s="12"/>
      <c r="B11" s="73"/>
      <c r="C11" s="17"/>
      <c r="D11" s="147">
        <v>2013</v>
      </c>
      <c r="E11" s="147"/>
      <c r="F11" s="147"/>
      <c r="G11" s="92"/>
      <c r="H11" s="147">
        <v>2012</v>
      </c>
      <c r="I11" s="147"/>
      <c r="J11" s="147"/>
      <c r="K11" s="17"/>
      <c r="L11" s="147">
        <v>2013</v>
      </c>
      <c r="M11" s="147"/>
      <c r="N11" s="147"/>
      <c r="O11" s="92"/>
      <c r="P11" s="147">
        <v>2012</v>
      </c>
      <c r="Q11" s="147"/>
      <c r="R11" s="147"/>
    </row>
    <row r="12" spans="1:26">
      <c r="A12" s="12"/>
      <c r="B12" s="39" t="s">
        <v>645</v>
      </c>
      <c r="C12" s="20"/>
      <c r="D12" s="34"/>
      <c r="E12" s="34"/>
      <c r="F12" s="34"/>
      <c r="G12" s="20"/>
      <c r="H12" s="34"/>
      <c r="I12" s="34"/>
      <c r="J12" s="34"/>
      <c r="K12" s="20"/>
      <c r="L12" s="34"/>
      <c r="M12" s="34"/>
      <c r="N12" s="34"/>
      <c r="O12" s="20"/>
      <c r="P12" s="34"/>
      <c r="Q12" s="34"/>
      <c r="R12" s="34"/>
    </row>
    <row r="13" spans="1:26">
      <c r="A13" s="12"/>
      <c r="B13" s="55" t="s">
        <v>646</v>
      </c>
      <c r="C13" s="27"/>
      <c r="D13" s="56" t="s">
        <v>254</v>
      </c>
      <c r="E13" s="59">
        <v>30215</v>
      </c>
      <c r="F13" s="27"/>
      <c r="G13" s="27"/>
      <c r="H13" s="56" t="s">
        <v>254</v>
      </c>
      <c r="I13" s="59">
        <v>11409</v>
      </c>
      <c r="J13" s="27"/>
      <c r="K13" s="27"/>
      <c r="L13" s="56" t="s">
        <v>254</v>
      </c>
      <c r="M13" s="59">
        <v>9730</v>
      </c>
      <c r="N13" s="27"/>
      <c r="O13" s="27"/>
      <c r="P13" s="56" t="s">
        <v>254</v>
      </c>
      <c r="Q13" s="59">
        <v>8912</v>
      </c>
      <c r="R13" s="27"/>
    </row>
    <row r="14" spans="1:26">
      <c r="A14" s="12"/>
      <c r="B14" s="55"/>
      <c r="C14" s="27"/>
      <c r="D14" s="56"/>
      <c r="E14" s="59"/>
      <c r="F14" s="27"/>
      <c r="G14" s="27"/>
      <c r="H14" s="56"/>
      <c r="I14" s="59"/>
      <c r="J14" s="27"/>
      <c r="K14" s="27"/>
      <c r="L14" s="56"/>
      <c r="M14" s="59"/>
      <c r="N14" s="27"/>
      <c r="O14" s="27"/>
      <c r="P14" s="56"/>
      <c r="Q14" s="59"/>
      <c r="R14" s="27"/>
    </row>
    <row r="15" spans="1:26">
      <c r="A15" s="12"/>
      <c r="B15" s="66" t="s">
        <v>647</v>
      </c>
      <c r="C15" s="36"/>
      <c r="D15" s="49">
        <v>14794</v>
      </c>
      <c r="E15" s="49"/>
      <c r="F15" s="36"/>
      <c r="G15" s="36"/>
      <c r="H15" s="49">
        <v>11437</v>
      </c>
      <c r="I15" s="49"/>
      <c r="J15" s="36"/>
      <c r="K15" s="36"/>
      <c r="L15" s="51">
        <v>726</v>
      </c>
      <c r="M15" s="51"/>
      <c r="N15" s="36"/>
      <c r="O15" s="36"/>
      <c r="P15" s="51">
        <v>633</v>
      </c>
      <c r="Q15" s="51"/>
      <c r="R15" s="36"/>
    </row>
    <row r="16" spans="1:26">
      <c r="A16" s="12"/>
      <c r="B16" s="66"/>
      <c r="C16" s="36"/>
      <c r="D16" s="49"/>
      <c r="E16" s="49"/>
      <c r="F16" s="36"/>
      <c r="G16" s="36"/>
      <c r="H16" s="49"/>
      <c r="I16" s="49"/>
      <c r="J16" s="36"/>
      <c r="K16" s="36"/>
      <c r="L16" s="51"/>
      <c r="M16" s="51"/>
      <c r="N16" s="36"/>
      <c r="O16" s="36"/>
      <c r="P16" s="51"/>
      <c r="Q16" s="51"/>
      <c r="R16" s="36"/>
    </row>
    <row r="17" spans="1:18">
      <c r="A17" s="12"/>
      <c r="B17" s="145" t="s">
        <v>648</v>
      </c>
      <c r="C17" s="27"/>
      <c r="D17" s="112">
        <v>992</v>
      </c>
      <c r="E17" s="112"/>
      <c r="F17" s="27"/>
      <c r="G17" s="27"/>
      <c r="H17" s="112">
        <v>502</v>
      </c>
      <c r="I17" s="112"/>
      <c r="J17" s="27"/>
      <c r="K17" s="27"/>
      <c r="L17" s="112">
        <v>334</v>
      </c>
      <c r="M17" s="112"/>
      <c r="N17" s="27"/>
      <c r="O17" s="27"/>
      <c r="P17" s="112">
        <v>395</v>
      </c>
      <c r="Q17" s="112"/>
      <c r="R17" s="27"/>
    </row>
    <row r="18" spans="1:18">
      <c r="A18" s="12"/>
      <c r="B18" s="145"/>
      <c r="C18" s="27"/>
      <c r="D18" s="112"/>
      <c r="E18" s="112"/>
      <c r="F18" s="27"/>
      <c r="G18" s="27"/>
      <c r="H18" s="112"/>
      <c r="I18" s="112"/>
      <c r="J18" s="27"/>
      <c r="K18" s="27"/>
      <c r="L18" s="112"/>
      <c r="M18" s="112"/>
      <c r="N18" s="27"/>
      <c r="O18" s="27"/>
      <c r="P18" s="112"/>
      <c r="Q18" s="112"/>
      <c r="R18" s="27"/>
    </row>
    <row r="19" spans="1:18">
      <c r="A19" s="12"/>
      <c r="B19" s="66" t="s">
        <v>649</v>
      </c>
      <c r="C19" s="36"/>
      <c r="D19" s="51" t="s">
        <v>271</v>
      </c>
      <c r="E19" s="51"/>
      <c r="F19" s="36"/>
      <c r="G19" s="36"/>
      <c r="H19" s="51" t="s">
        <v>271</v>
      </c>
      <c r="I19" s="51"/>
      <c r="J19" s="36"/>
      <c r="K19" s="36"/>
      <c r="L19" s="51" t="s">
        <v>650</v>
      </c>
      <c r="M19" s="51"/>
      <c r="N19" s="31" t="s">
        <v>258</v>
      </c>
      <c r="O19" s="36"/>
      <c r="P19" s="51" t="s">
        <v>271</v>
      </c>
      <c r="Q19" s="51"/>
      <c r="R19" s="36"/>
    </row>
    <row r="20" spans="1:18">
      <c r="A20" s="12"/>
      <c r="B20" s="66"/>
      <c r="C20" s="36"/>
      <c r="D20" s="51"/>
      <c r="E20" s="51"/>
      <c r="F20" s="36"/>
      <c r="G20" s="36"/>
      <c r="H20" s="51"/>
      <c r="I20" s="51"/>
      <c r="J20" s="36"/>
      <c r="K20" s="36"/>
      <c r="L20" s="51"/>
      <c r="M20" s="51"/>
      <c r="N20" s="31"/>
      <c r="O20" s="36"/>
      <c r="P20" s="51"/>
      <c r="Q20" s="51"/>
      <c r="R20" s="36"/>
    </row>
    <row r="21" spans="1:18">
      <c r="A21" s="12"/>
      <c r="B21" s="42" t="s">
        <v>651</v>
      </c>
      <c r="C21" s="17"/>
      <c r="D21" s="112" t="s">
        <v>652</v>
      </c>
      <c r="E21" s="112"/>
      <c r="F21" s="25" t="s">
        <v>258</v>
      </c>
      <c r="G21" s="17"/>
      <c r="H21" s="112" t="s">
        <v>653</v>
      </c>
      <c r="I21" s="112"/>
      <c r="J21" s="25" t="s">
        <v>258</v>
      </c>
      <c r="K21" s="17"/>
      <c r="L21" s="112" t="s">
        <v>654</v>
      </c>
      <c r="M21" s="112"/>
      <c r="N21" s="25" t="s">
        <v>258</v>
      </c>
      <c r="O21" s="17"/>
      <c r="P21" s="112" t="s">
        <v>655</v>
      </c>
      <c r="Q21" s="112"/>
      <c r="R21" s="25" t="s">
        <v>258</v>
      </c>
    </row>
    <row r="22" spans="1:18">
      <c r="A22" s="12"/>
      <c r="B22" s="66" t="s">
        <v>656</v>
      </c>
      <c r="C22" s="36"/>
      <c r="D22" s="49">
        <v>8012</v>
      </c>
      <c r="E22" s="49"/>
      <c r="F22" s="36"/>
      <c r="G22" s="36"/>
      <c r="H22" s="49">
        <v>6916</v>
      </c>
      <c r="I22" s="49"/>
      <c r="J22" s="36"/>
      <c r="K22" s="36"/>
      <c r="L22" s="51" t="s">
        <v>657</v>
      </c>
      <c r="M22" s="51"/>
      <c r="N22" s="31" t="s">
        <v>258</v>
      </c>
      <c r="O22" s="36"/>
      <c r="P22" s="51" t="s">
        <v>658</v>
      </c>
      <c r="Q22" s="51"/>
      <c r="R22" s="31" t="s">
        <v>258</v>
      </c>
    </row>
    <row r="23" spans="1:18" ht="15.75" thickBot="1">
      <c r="A23" s="12"/>
      <c r="B23" s="66"/>
      <c r="C23" s="36"/>
      <c r="D23" s="101"/>
      <c r="E23" s="101"/>
      <c r="F23" s="102"/>
      <c r="G23" s="36"/>
      <c r="H23" s="101"/>
      <c r="I23" s="101"/>
      <c r="J23" s="102"/>
      <c r="K23" s="36"/>
      <c r="L23" s="53"/>
      <c r="M23" s="53"/>
      <c r="N23" s="113"/>
      <c r="O23" s="36"/>
      <c r="P23" s="53"/>
      <c r="Q23" s="53"/>
      <c r="R23" s="113"/>
    </row>
    <row r="24" spans="1:18">
      <c r="A24" s="12"/>
      <c r="B24" s="55" t="s">
        <v>659</v>
      </c>
      <c r="C24" s="27"/>
      <c r="D24" s="57" t="s">
        <v>254</v>
      </c>
      <c r="E24" s="60">
        <v>53350</v>
      </c>
      <c r="F24" s="62"/>
      <c r="G24" s="27"/>
      <c r="H24" s="57" t="s">
        <v>254</v>
      </c>
      <c r="I24" s="60">
        <v>30215</v>
      </c>
      <c r="J24" s="62"/>
      <c r="K24" s="27"/>
      <c r="L24" s="57" t="s">
        <v>254</v>
      </c>
      <c r="M24" s="60">
        <v>8225</v>
      </c>
      <c r="N24" s="62"/>
      <c r="O24" s="27"/>
      <c r="P24" s="57" t="s">
        <v>254</v>
      </c>
      <c r="Q24" s="60">
        <v>9730</v>
      </c>
      <c r="R24" s="62"/>
    </row>
    <row r="25" spans="1:18" ht="15.75" thickBot="1">
      <c r="A25" s="12"/>
      <c r="B25" s="55"/>
      <c r="C25" s="27"/>
      <c r="D25" s="103"/>
      <c r="E25" s="77"/>
      <c r="F25" s="78"/>
      <c r="G25" s="27"/>
      <c r="H25" s="103"/>
      <c r="I25" s="77"/>
      <c r="J25" s="78"/>
      <c r="K25" s="27"/>
      <c r="L25" s="103"/>
      <c r="M25" s="77"/>
      <c r="N25" s="78"/>
      <c r="O25" s="27"/>
      <c r="P25" s="103"/>
      <c r="Q25" s="77"/>
      <c r="R25" s="78"/>
    </row>
    <row r="26" spans="1:18">
      <c r="A26" s="12"/>
      <c r="B26" s="39" t="s">
        <v>660</v>
      </c>
      <c r="C26" s="20"/>
      <c r="D26" s="34"/>
      <c r="E26" s="34"/>
      <c r="F26" s="34"/>
      <c r="G26" s="20"/>
      <c r="H26" s="34"/>
      <c r="I26" s="34"/>
      <c r="J26" s="34"/>
      <c r="K26" s="20"/>
      <c r="L26" s="34"/>
      <c r="M26" s="34"/>
      <c r="N26" s="34"/>
      <c r="O26" s="20"/>
      <c r="P26" s="34"/>
      <c r="Q26" s="34"/>
      <c r="R26" s="34"/>
    </row>
    <row r="27" spans="1:18">
      <c r="A27" s="12"/>
      <c r="B27" s="55" t="s">
        <v>661</v>
      </c>
      <c r="C27" s="27"/>
      <c r="D27" s="56" t="s">
        <v>254</v>
      </c>
      <c r="E27" s="59">
        <v>10232</v>
      </c>
      <c r="F27" s="27"/>
      <c r="G27" s="27"/>
      <c r="H27" s="56" t="s">
        <v>254</v>
      </c>
      <c r="I27" s="59">
        <v>4758</v>
      </c>
      <c r="J27" s="27"/>
      <c r="K27" s="27"/>
      <c r="L27" s="56" t="s">
        <v>254</v>
      </c>
      <c r="M27" s="112" t="s">
        <v>271</v>
      </c>
      <c r="N27" s="27"/>
      <c r="O27" s="27"/>
      <c r="P27" s="56" t="s">
        <v>254</v>
      </c>
      <c r="Q27" s="112" t="s">
        <v>271</v>
      </c>
      <c r="R27" s="27"/>
    </row>
    <row r="28" spans="1:18">
      <c r="A28" s="12"/>
      <c r="B28" s="55"/>
      <c r="C28" s="27"/>
      <c r="D28" s="56"/>
      <c r="E28" s="59"/>
      <c r="F28" s="27"/>
      <c r="G28" s="27"/>
      <c r="H28" s="56"/>
      <c r="I28" s="59"/>
      <c r="J28" s="27"/>
      <c r="K28" s="27"/>
      <c r="L28" s="56"/>
      <c r="M28" s="112"/>
      <c r="N28" s="27"/>
      <c r="O28" s="27"/>
      <c r="P28" s="56"/>
      <c r="Q28" s="112"/>
      <c r="R28" s="27"/>
    </row>
    <row r="29" spans="1:18">
      <c r="A29" s="12"/>
      <c r="B29" s="66" t="s">
        <v>662</v>
      </c>
      <c r="C29" s="36"/>
      <c r="D29" s="51">
        <v>33</v>
      </c>
      <c r="E29" s="51"/>
      <c r="F29" s="36"/>
      <c r="G29" s="36"/>
      <c r="H29" s="51">
        <v>422</v>
      </c>
      <c r="I29" s="51"/>
      <c r="J29" s="36"/>
      <c r="K29" s="36"/>
      <c r="L29" s="51" t="s">
        <v>271</v>
      </c>
      <c r="M29" s="51"/>
      <c r="N29" s="36"/>
      <c r="O29" s="36"/>
      <c r="P29" s="51" t="s">
        <v>271</v>
      </c>
      <c r="Q29" s="51"/>
      <c r="R29" s="36"/>
    </row>
    <row r="30" spans="1:18">
      <c r="A30" s="12"/>
      <c r="B30" s="66"/>
      <c r="C30" s="36"/>
      <c r="D30" s="51"/>
      <c r="E30" s="51"/>
      <c r="F30" s="36"/>
      <c r="G30" s="36"/>
      <c r="H30" s="51"/>
      <c r="I30" s="51"/>
      <c r="J30" s="36"/>
      <c r="K30" s="36"/>
      <c r="L30" s="51"/>
      <c r="M30" s="51"/>
      <c r="N30" s="36"/>
      <c r="O30" s="36"/>
      <c r="P30" s="51"/>
      <c r="Q30" s="51"/>
      <c r="R30" s="36"/>
    </row>
    <row r="31" spans="1:18">
      <c r="A31" s="12"/>
      <c r="B31" s="42" t="s">
        <v>663</v>
      </c>
      <c r="C31" s="17"/>
      <c r="D31" s="112" t="s">
        <v>652</v>
      </c>
      <c r="E31" s="112"/>
      <c r="F31" s="25" t="s">
        <v>258</v>
      </c>
      <c r="G31" s="17"/>
      <c r="H31" s="112" t="s">
        <v>653</v>
      </c>
      <c r="I31" s="112"/>
      <c r="J31" s="25" t="s">
        <v>258</v>
      </c>
      <c r="K31" s="17"/>
      <c r="L31" s="112" t="s">
        <v>654</v>
      </c>
      <c r="M31" s="112"/>
      <c r="N31" s="25" t="s">
        <v>258</v>
      </c>
      <c r="O31" s="17"/>
      <c r="P31" s="112" t="s">
        <v>655</v>
      </c>
      <c r="Q31" s="112"/>
      <c r="R31" s="25" t="s">
        <v>258</v>
      </c>
    </row>
    <row r="32" spans="1:18">
      <c r="A32" s="12"/>
      <c r="B32" s="66" t="s">
        <v>664</v>
      </c>
      <c r="C32" s="36"/>
      <c r="D32" s="49">
        <v>15448</v>
      </c>
      <c r="E32" s="49"/>
      <c r="F32" s="36"/>
      <c r="G32" s="36"/>
      <c r="H32" s="49">
        <v>5100</v>
      </c>
      <c r="I32" s="49"/>
      <c r="J32" s="36"/>
      <c r="K32" s="36"/>
      <c r="L32" s="51">
        <v>51</v>
      </c>
      <c r="M32" s="51"/>
      <c r="N32" s="36"/>
      <c r="O32" s="36"/>
      <c r="P32" s="51">
        <v>21</v>
      </c>
      <c r="Q32" s="51"/>
      <c r="R32" s="36"/>
    </row>
    <row r="33" spans="1:26" ht="15.75" thickBot="1">
      <c r="A33" s="12"/>
      <c r="B33" s="66"/>
      <c r="C33" s="36"/>
      <c r="D33" s="101"/>
      <c r="E33" s="101"/>
      <c r="F33" s="102"/>
      <c r="G33" s="36"/>
      <c r="H33" s="101"/>
      <c r="I33" s="101"/>
      <c r="J33" s="102"/>
      <c r="K33" s="36"/>
      <c r="L33" s="53"/>
      <c r="M33" s="53"/>
      <c r="N33" s="102"/>
      <c r="O33" s="36"/>
      <c r="P33" s="53"/>
      <c r="Q33" s="53"/>
      <c r="R33" s="102"/>
    </row>
    <row r="34" spans="1:26">
      <c r="A34" s="12"/>
      <c r="B34" s="55" t="s">
        <v>665</v>
      </c>
      <c r="C34" s="27"/>
      <c r="D34" s="57" t="s">
        <v>254</v>
      </c>
      <c r="E34" s="60">
        <v>25050</v>
      </c>
      <c r="F34" s="62"/>
      <c r="G34" s="27"/>
      <c r="H34" s="57" t="s">
        <v>254</v>
      </c>
      <c r="I34" s="60">
        <v>10232</v>
      </c>
      <c r="J34" s="62"/>
      <c r="K34" s="27"/>
      <c r="L34" s="57" t="s">
        <v>254</v>
      </c>
      <c r="M34" s="143" t="s">
        <v>271</v>
      </c>
      <c r="N34" s="62"/>
      <c r="O34" s="27"/>
      <c r="P34" s="57" t="s">
        <v>254</v>
      </c>
      <c r="Q34" s="143" t="s">
        <v>271</v>
      </c>
      <c r="R34" s="62"/>
    </row>
    <row r="35" spans="1:26" ht="15.75" thickBot="1">
      <c r="A35" s="12"/>
      <c r="B35" s="55"/>
      <c r="C35" s="27"/>
      <c r="D35" s="58"/>
      <c r="E35" s="61"/>
      <c r="F35" s="63"/>
      <c r="G35" s="27"/>
      <c r="H35" s="58"/>
      <c r="I35" s="61"/>
      <c r="J35" s="63"/>
      <c r="K35" s="27"/>
      <c r="L35" s="58"/>
      <c r="M35" s="160"/>
      <c r="N35" s="63"/>
      <c r="O35" s="27"/>
      <c r="P35" s="58"/>
      <c r="Q35" s="160"/>
      <c r="R35" s="63"/>
    </row>
    <row r="36" spans="1:26" ht="15.75" thickTop="1">
      <c r="A36" s="12"/>
      <c r="B36" s="39" t="s">
        <v>666</v>
      </c>
      <c r="C36" s="20"/>
      <c r="D36" s="162"/>
      <c r="E36" s="162"/>
      <c r="F36" s="162"/>
      <c r="G36" s="20"/>
      <c r="H36" s="162"/>
      <c r="I36" s="162"/>
      <c r="J36" s="162"/>
      <c r="K36" s="20"/>
      <c r="L36" s="162"/>
      <c r="M36" s="162"/>
      <c r="N36" s="162"/>
      <c r="O36" s="20"/>
      <c r="P36" s="162"/>
      <c r="Q36" s="162"/>
      <c r="R36" s="162"/>
    </row>
    <row r="37" spans="1:26">
      <c r="A37" s="12"/>
      <c r="B37" s="55" t="s">
        <v>665</v>
      </c>
      <c r="C37" s="27"/>
      <c r="D37" s="56" t="s">
        <v>254</v>
      </c>
      <c r="E37" s="59">
        <v>25050</v>
      </c>
      <c r="F37" s="27"/>
      <c r="G37" s="27"/>
      <c r="H37" s="56" t="s">
        <v>254</v>
      </c>
      <c r="I37" s="59">
        <v>10232</v>
      </c>
      <c r="J37" s="27"/>
      <c r="K37" s="27"/>
      <c r="L37" s="56" t="s">
        <v>254</v>
      </c>
      <c r="M37" s="112" t="s">
        <v>271</v>
      </c>
      <c r="N37" s="27"/>
      <c r="O37" s="27"/>
      <c r="P37" s="56" t="s">
        <v>254</v>
      </c>
      <c r="Q37" s="112" t="s">
        <v>271</v>
      </c>
      <c r="R37" s="27"/>
    </row>
    <row r="38" spans="1:26">
      <c r="A38" s="12"/>
      <c r="B38" s="55"/>
      <c r="C38" s="27"/>
      <c r="D38" s="56"/>
      <c r="E38" s="59"/>
      <c r="F38" s="27"/>
      <c r="G38" s="27"/>
      <c r="H38" s="56"/>
      <c r="I38" s="59"/>
      <c r="J38" s="27"/>
      <c r="K38" s="27"/>
      <c r="L38" s="56"/>
      <c r="M38" s="112"/>
      <c r="N38" s="27"/>
      <c r="O38" s="27"/>
      <c r="P38" s="56"/>
      <c r="Q38" s="112"/>
      <c r="R38" s="27"/>
    </row>
    <row r="39" spans="1:26">
      <c r="A39" s="12"/>
      <c r="B39" s="47" t="s">
        <v>667</v>
      </c>
      <c r="C39" s="36"/>
      <c r="D39" s="49">
        <v>53350</v>
      </c>
      <c r="E39" s="49"/>
      <c r="F39" s="36"/>
      <c r="G39" s="36"/>
      <c r="H39" s="49">
        <v>30215</v>
      </c>
      <c r="I39" s="49"/>
      <c r="J39" s="36"/>
      <c r="K39" s="36"/>
      <c r="L39" s="49">
        <v>8225</v>
      </c>
      <c r="M39" s="49"/>
      <c r="N39" s="36"/>
      <c r="O39" s="36"/>
      <c r="P39" s="49">
        <v>9730</v>
      </c>
      <c r="Q39" s="49"/>
      <c r="R39" s="36"/>
    </row>
    <row r="40" spans="1:26" ht="15.75" thickBot="1">
      <c r="A40" s="12"/>
      <c r="B40" s="47"/>
      <c r="C40" s="36"/>
      <c r="D40" s="101"/>
      <c r="E40" s="101"/>
      <c r="F40" s="102"/>
      <c r="G40" s="36"/>
      <c r="H40" s="101"/>
      <c r="I40" s="101"/>
      <c r="J40" s="102"/>
      <c r="K40" s="36"/>
      <c r="L40" s="101"/>
      <c r="M40" s="101"/>
      <c r="N40" s="102"/>
      <c r="O40" s="36"/>
      <c r="P40" s="101"/>
      <c r="Q40" s="101"/>
      <c r="R40" s="102"/>
    </row>
    <row r="41" spans="1:26" ht="15.75" thickBot="1">
      <c r="A41" s="12"/>
      <c r="B41" s="38" t="s">
        <v>668</v>
      </c>
      <c r="C41" s="17"/>
      <c r="D41" s="165" t="s">
        <v>254</v>
      </c>
      <c r="E41" s="166" t="s">
        <v>669</v>
      </c>
      <c r="F41" s="165" t="s">
        <v>258</v>
      </c>
      <c r="G41" s="17"/>
      <c r="H41" s="165" t="s">
        <v>254</v>
      </c>
      <c r="I41" s="166" t="s">
        <v>670</v>
      </c>
      <c r="J41" s="165" t="s">
        <v>258</v>
      </c>
      <c r="K41" s="17"/>
      <c r="L41" s="165" t="s">
        <v>254</v>
      </c>
      <c r="M41" s="166" t="s">
        <v>671</v>
      </c>
      <c r="N41" s="165" t="s">
        <v>258</v>
      </c>
      <c r="O41" s="17"/>
      <c r="P41" s="165" t="s">
        <v>254</v>
      </c>
      <c r="Q41" s="166" t="s">
        <v>672</v>
      </c>
      <c r="R41" s="165" t="s">
        <v>258</v>
      </c>
    </row>
    <row r="42" spans="1:26" ht="15.75" thickTop="1">
      <c r="A42" s="12" t="s">
        <v>1186</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68" t="s">
        <v>674</v>
      </c>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c r="A44" s="12"/>
      <c r="B44" s="87"/>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c r="A45" s="12"/>
      <c r="B45" s="26"/>
      <c r="C45" s="26"/>
      <c r="D45" s="26"/>
      <c r="E45" s="26"/>
      <c r="F45" s="26"/>
      <c r="G45" s="26"/>
      <c r="H45" s="26"/>
      <c r="I45" s="26"/>
      <c r="J45" s="26"/>
    </row>
    <row r="46" spans="1:26">
      <c r="A46" s="12"/>
      <c r="B46" s="16"/>
      <c r="C46" s="16"/>
      <c r="D46" s="16"/>
      <c r="E46" s="16"/>
      <c r="F46" s="16"/>
      <c r="G46" s="16"/>
      <c r="H46" s="16"/>
      <c r="I46" s="16"/>
      <c r="J46" s="16"/>
    </row>
    <row r="47" spans="1:26">
      <c r="A47" s="12"/>
      <c r="B47" s="27"/>
      <c r="C47" s="27"/>
      <c r="D47" s="85" t="s">
        <v>675</v>
      </c>
      <c r="E47" s="85"/>
      <c r="F47" s="85"/>
      <c r="G47" s="27"/>
      <c r="H47" s="85" t="s">
        <v>676</v>
      </c>
      <c r="I47" s="85"/>
      <c r="J47" s="85"/>
    </row>
    <row r="48" spans="1:26" ht="15.75" thickBot="1">
      <c r="A48" s="12"/>
      <c r="B48" s="27"/>
      <c r="C48" s="27"/>
      <c r="D48" s="76"/>
      <c r="E48" s="76"/>
      <c r="F48" s="76"/>
      <c r="G48" s="27"/>
      <c r="H48" s="76" t="s">
        <v>644</v>
      </c>
      <c r="I48" s="76"/>
      <c r="J48" s="76"/>
    </row>
    <row r="49" spans="1:26">
      <c r="A49" s="12"/>
      <c r="B49" s="47">
        <v>2014</v>
      </c>
      <c r="C49" s="36"/>
      <c r="D49" s="48" t="s">
        <v>254</v>
      </c>
      <c r="E49" s="50">
        <v>6493</v>
      </c>
      <c r="F49" s="34"/>
      <c r="G49" s="36"/>
      <c r="H49" s="48" t="s">
        <v>254</v>
      </c>
      <c r="I49" s="117">
        <v>176</v>
      </c>
      <c r="J49" s="34"/>
    </row>
    <row r="50" spans="1:26">
      <c r="A50" s="12"/>
      <c r="B50" s="47"/>
      <c r="C50" s="36"/>
      <c r="D50" s="64"/>
      <c r="E50" s="65"/>
      <c r="F50" s="35"/>
      <c r="G50" s="36"/>
      <c r="H50" s="64"/>
      <c r="I50" s="148"/>
      <c r="J50" s="35"/>
    </row>
    <row r="51" spans="1:26">
      <c r="A51" s="12"/>
      <c r="B51" s="55">
        <v>2015</v>
      </c>
      <c r="C51" s="27"/>
      <c r="D51" s="59">
        <v>3758</v>
      </c>
      <c r="E51" s="59"/>
      <c r="F51" s="27"/>
      <c r="G51" s="27"/>
      <c r="H51" s="112">
        <v>278</v>
      </c>
      <c r="I51" s="112"/>
      <c r="J51" s="27"/>
    </row>
    <row r="52" spans="1:26">
      <c r="A52" s="12"/>
      <c r="B52" s="55"/>
      <c r="C52" s="27"/>
      <c r="D52" s="59"/>
      <c r="E52" s="59"/>
      <c r="F52" s="27"/>
      <c r="G52" s="27"/>
      <c r="H52" s="112"/>
      <c r="I52" s="112"/>
      <c r="J52" s="27"/>
    </row>
    <row r="53" spans="1:26">
      <c r="A53" s="12"/>
      <c r="B53" s="47">
        <v>2016</v>
      </c>
      <c r="C53" s="36"/>
      <c r="D53" s="49">
        <v>4922</v>
      </c>
      <c r="E53" s="49"/>
      <c r="F53" s="36"/>
      <c r="G53" s="36"/>
      <c r="H53" s="51">
        <v>329</v>
      </c>
      <c r="I53" s="51"/>
      <c r="J53" s="36"/>
    </row>
    <row r="54" spans="1:26">
      <c r="A54" s="12"/>
      <c r="B54" s="47"/>
      <c r="C54" s="36"/>
      <c r="D54" s="49"/>
      <c r="E54" s="49"/>
      <c r="F54" s="36"/>
      <c r="G54" s="36"/>
      <c r="H54" s="51"/>
      <c r="I54" s="51"/>
      <c r="J54" s="36"/>
    </row>
    <row r="55" spans="1:26">
      <c r="A55" s="12"/>
      <c r="B55" s="55">
        <v>2017</v>
      </c>
      <c r="C55" s="27"/>
      <c r="D55" s="59">
        <v>7123</v>
      </c>
      <c r="E55" s="59"/>
      <c r="F55" s="27"/>
      <c r="G55" s="27"/>
      <c r="H55" s="112">
        <v>445</v>
      </c>
      <c r="I55" s="112"/>
      <c r="J55" s="27"/>
    </row>
    <row r="56" spans="1:26">
      <c r="A56" s="12"/>
      <c r="B56" s="55"/>
      <c r="C56" s="27"/>
      <c r="D56" s="59"/>
      <c r="E56" s="59"/>
      <c r="F56" s="27"/>
      <c r="G56" s="27"/>
      <c r="H56" s="112"/>
      <c r="I56" s="112"/>
      <c r="J56" s="27"/>
    </row>
    <row r="57" spans="1:26">
      <c r="A57" s="12"/>
      <c r="B57" s="47">
        <v>2018</v>
      </c>
      <c r="C57" s="36"/>
      <c r="D57" s="49">
        <v>9161</v>
      </c>
      <c r="E57" s="49"/>
      <c r="F57" s="36"/>
      <c r="G57" s="36"/>
      <c r="H57" s="51">
        <v>528</v>
      </c>
      <c r="I57" s="51"/>
      <c r="J57" s="36"/>
    </row>
    <row r="58" spans="1:26">
      <c r="A58" s="12"/>
      <c r="B58" s="47"/>
      <c r="C58" s="36"/>
      <c r="D58" s="49"/>
      <c r="E58" s="49"/>
      <c r="F58" s="36"/>
      <c r="G58" s="36"/>
      <c r="H58" s="51"/>
      <c r="I58" s="51"/>
      <c r="J58" s="36"/>
    </row>
    <row r="59" spans="1:26">
      <c r="A59" s="12"/>
      <c r="B59" s="167" t="s">
        <v>677</v>
      </c>
      <c r="C59" s="27"/>
      <c r="D59" s="59">
        <v>58480</v>
      </c>
      <c r="E59" s="59"/>
      <c r="F59" s="27"/>
      <c r="G59" s="27"/>
      <c r="H59" s="59">
        <v>4330</v>
      </c>
      <c r="I59" s="59"/>
      <c r="J59" s="27"/>
    </row>
    <row r="60" spans="1:26">
      <c r="A60" s="12"/>
      <c r="B60" s="167"/>
      <c r="C60" s="27"/>
      <c r="D60" s="59"/>
      <c r="E60" s="59"/>
      <c r="F60" s="27"/>
      <c r="G60" s="27"/>
      <c r="H60" s="59"/>
      <c r="I60" s="59"/>
      <c r="J60" s="27"/>
    </row>
    <row r="61" spans="1:26" ht="15" customHeight="1">
      <c r="A61" s="12" t="s">
        <v>1187</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68" t="s">
        <v>679</v>
      </c>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c r="A63" s="12"/>
      <c r="B63" s="70"/>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c r="A66" s="12"/>
      <c r="B66" s="84"/>
      <c r="C66" s="27"/>
      <c r="D66" s="85" t="s">
        <v>680</v>
      </c>
      <c r="E66" s="85"/>
      <c r="F66" s="85"/>
      <c r="G66" s="85"/>
      <c r="H66" s="85"/>
      <c r="I66" s="85"/>
      <c r="J66" s="85"/>
      <c r="K66" s="85"/>
      <c r="L66" s="85"/>
      <c r="M66" s="85"/>
      <c r="N66" s="85"/>
      <c r="O66" s="27"/>
      <c r="P66" s="85" t="s">
        <v>643</v>
      </c>
      <c r="Q66" s="85"/>
      <c r="R66" s="85"/>
      <c r="S66" s="85"/>
      <c r="T66" s="85"/>
      <c r="U66" s="85"/>
      <c r="V66" s="85"/>
      <c r="W66" s="85"/>
      <c r="X66" s="85"/>
      <c r="Y66" s="85"/>
      <c r="Z66" s="85"/>
    </row>
    <row r="67" spans="1:26" ht="15.75" thickBot="1">
      <c r="A67" s="12"/>
      <c r="B67" s="84"/>
      <c r="C67" s="27"/>
      <c r="D67" s="76"/>
      <c r="E67" s="76"/>
      <c r="F67" s="76"/>
      <c r="G67" s="76"/>
      <c r="H67" s="76"/>
      <c r="I67" s="76"/>
      <c r="J67" s="76"/>
      <c r="K67" s="76"/>
      <c r="L67" s="76"/>
      <c r="M67" s="76"/>
      <c r="N67" s="76"/>
      <c r="O67" s="27"/>
      <c r="P67" s="76" t="s">
        <v>644</v>
      </c>
      <c r="Q67" s="76"/>
      <c r="R67" s="76"/>
      <c r="S67" s="76"/>
      <c r="T67" s="76"/>
      <c r="U67" s="76"/>
      <c r="V67" s="76"/>
      <c r="W67" s="76"/>
      <c r="X67" s="76"/>
      <c r="Y67" s="76"/>
      <c r="Z67" s="76"/>
    </row>
    <row r="68" spans="1:26" ht="15.75" thickBot="1">
      <c r="A68" s="12"/>
      <c r="B68" s="73"/>
      <c r="C68" s="17"/>
      <c r="D68" s="147">
        <v>2013</v>
      </c>
      <c r="E68" s="147"/>
      <c r="F68" s="147"/>
      <c r="G68" s="92"/>
      <c r="H68" s="147">
        <v>2012</v>
      </c>
      <c r="I68" s="147"/>
      <c r="J68" s="147"/>
      <c r="K68" s="92"/>
      <c r="L68" s="147">
        <v>2011</v>
      </c>
      <c r="M68" s="147"/>
      <c r="N68" s="147"/>
      <c r="O68" s="17"/>
      <c r="P68" s="147">
        <v>2013</v>
      </c>
      <c r="Q68" s="147"/>
      <c r="R68" s="147"/>
      <c r="S68" s="92"/>
      <c r="T68" s="147">
        <v>2012</v>
      </c>
      <c r="U68" s="147"/>
      <c r="V68" s="147"/>
      <c r="W68" s="92"/>
      <c r="X68" s="147">
        <v>2011</v>
      </c>
      <c r="Y68" s="147"/>
      <c r="Z68" s="147"/>
    </row>
    <row r="69" spans="1:26">
      <c r="A69" s="12"/>
      <c r="B69" s="39" t="s">
        <v>681</v>
      </c>
      <c r="C69" s="20"/>
      <c r="D69" s="34"/>
      <c r="E69" s="34"/>
      <c r="F69" s="34"/>
      <c r="G69" s="20"/>
      <c r="H69" s="34"/>
      <c r="I69" s="34"/>
      <c r="J69" s="34"/>
      <c r="K69" s="20"/>
      <c r="L69" s="34"/>
      <c r="M69" s="34"/>
      <c r="N69" s="34"/>
      <c r="O69" s="20"/>
      <c r="P69" s="34"/>
      <c r="Q69" s="34"/>
      <c r="R69" s="34"/>
      <c r="S69" s="20"/>
      <c r="T69" s="34"/>
      <c r="U69" s="34"/>
      <c r="V69" s="34"/>
      <c r="W69" s="20"/>
      <c r="X69" s="34"/>
      <c r="Y69" s="34"/>
      <c r="Z69" s="34"/>
    </row>
    <row r="70" spans="1:26">
      <c r="A70" s="12"/>
      <c r="B70" s="145" t="s">
        <v>647</v>
      </c>
      <c r="C70" s="27"/>
      <c r="D70" s="56" t="s">
        <v>254</v>
      </c>
      <c r="E70" s="59">
        <v>14794</v>
      </c>
      <c r="F70" s="27"/>
      <c r="G70" s="27"/>
      <c r="H70" s="56" t="s">
        <v>254</v>
      </c>
      <c r="I70" s="59">
        <v>11437</v>
      </c>
      <c r="J70" s="27"/>
      <c r="K70" s="27"/>
      <c r="L70" s="56" t="s">
        <v>254</v>
      </c>
      <c r="M70" s="59">
        <v>8678</v>
      </c>
      <c r="N70" s="27"/>
      <c r="O70" s="27"/>
      <c r="P70" s="56" t="s">
        <v>254</v>
      </c>
      <c r="Q70" s="112">
        <v>726</v>
      </c>
      <c r="R70" s="27"/>
      <c r="S70" s="27"/>
      <c r="T70" s="56" t="s">
        <v>254</v>
      </c>
      <c r="U70" s="112">
        <v>633</v>
      </c>
      <c r="V70" s="27"/>
      <c r="W70" s="27"/>
      <c r="X70" s="56" t="s">
        <v>254</v>
      </c>
      <c r="Y70" s="112">
        <v>540</v>
      </c>
      <c r="Z70" s="27"/>
    </row>
    <row r="71" spans="1:26">
      <c r="A71" s="12"/>
      <c r="B71" s="145"/>
      <c r="C71" s="27"/>
      <c r="D71" s="56"/>
      <c r="E71" s="59"/>
      <c r="F71" s="27"/>
      <c r="G71" s="27"/>
      <c r="H71" s="56"/>
      <c r="I71" s="59"/>
      <c r="J71" s="27"/>
      <c r="K71" s="27"/>
      <c r="L71" s="56"/>
      <c r="M71" s="59"/>
      <c r="N71" s="27"/>
      <c r="O71" s="27"/>
      <c r="P71" s="56"/>
      <c r="Q71" s="112"/>
      <c r="R71" s="27"/>
      <c r="S71" s="27"/>
      <c r="T71" s="56"/>
      <c r="U71" s="112"/>
      <c r="V71" s="27"/>
      <c r="W71" s="27"/>
      <c r="X71" s="56"/>
      <c r="Y71" s="112"/>
      <c r="Z71" s="27"/>
    </row>
    <row r="72" spans="1:26">
      <c r="A72" s="12"/>
      <c r="B72" s="66" t="s">
        <v>648</v>
      </c>
      <c r="C72" s="36"/>
      <c r="D72" s="51">
        <v>992</v>
      </c>
      <c r="E72" s="51"/>
      <c r="F72" s="36"/>
      <c r="G72" s="36"/>
      <c r="H72" s="51">
        <v>502</v>
      </c>
      <c r="I72" s="51"/>
      <c r="J72" s="36"/>
      <c r="K72" s="36"/>
      <c r="L72" s="51">
        <v>140</v>
      </c>
      <c r="M72" s="51"/>
      <c r="N72" s="36"/>
      <c r="O72" s="36"/>
      <c r="P72" s="51">
        <v>334</v>
      </c>
      <c r="Q72" s="51"/>
      <c r="R72" s="36"/>
      <c r="S72" s="36"/>
      <c r="T72" s="51">
        <v>395</v>
      </c>
      <c r="U72" s="51"/>
      <c r="V72" s="36"/>
      <c r="W72" s="36"/>
      <c r="X72" s="51">
        <v>381</v>
      </c>
      <c r="Y72" s="51"/>
      <c r="Z72" s="36"/>
    </row>
    <row r="73" spans="1:26">
      <c r="A73" s="12"/>
      <c r="B73" s="66"/>
      <c r="C73" s="36"/>
      <c r="D73" s="51"/>
      <c r="E73" s="51"/>
      <c r="F73" s="36"/>
      <c r="G73" s="36"/>
      <c r="H73" s="51"/>
      <c r="I73" s="51"/>
      <c r="J73" s="36"/>
      <c r="K73" s="36"/>
      <c r="L73" s="51"/>
      <c r="M73" s="51"/>
      <c r="N73" s="36"/>
      <c r="O73" s="36"/>
      <c r="P73" s="51"/>
      <c r="Q73" s="51"/>
      <c r="R73" s="36"/>
      <c r="S73" s="36"/>
      <c r="T73" s="51"/>
      <c r="U73" s="51"/>
      <c r="V73" s="36"/>
      <c r="W73" s="36"/>
      <c r="X73" s="51"/>
      <c r="Y73" s="51"/>
      <c r="Z73" s="36"/>
    </row>
    <row r="74" spans="1:26">
      <c r="A74" s="12"/>
      <c r="B74" s="145" t="s">
        <v>682</v>
      </c>
      <c r="C74" s="27"/>
      <c r="D74" s="112" t="s">
        <v>683</v>
      </c>
      <c r="E74" s="112"/>
      <c r="F74" s="56" t="s">
        <v>258</v>
      </c>
      <c r="G74" s="27"/>
      <c r="H74" s="112" t="s">
        <v>684</v>
      </c>
      <c r="I74" s="112"/>
      <c r="J74" s="56" t="s">
        <v>258</v>
      </c>
      <c r="K74" s="27"/>
      <c r="L74" s="112" t="s">
        <v>685</v>
      </c>
      <c r="M74" s="112"/>
      <c r="N74" s="56" t="s">
        <v>258</v>
      </c>
      <c r="O74" s="27"/>
      <c r="P74" s="112" t="s">
        <v>271</v>
      </c>
      <c r="Q74" s="112"/>
      <c r="R74" s="27"/>
      <c r="S74" s="27"/>
      <c r="T74" s="112" t="s">
        <v>271</v>
      </c>
      <c r="U74" s="112"/>
      <c r="V74" s="27"/>
      <c r="W74" s="27"/>
      <c r="X74" s="112" t="s">
        <v>271</v>
      </c>
      <c r="Y74" s="112"/>
      <c r="Z74" s="27"/>
    </row>
    <row r="75" spans="1:26">
      <c r="A75" s="12"/>
      <c r="B75" s="145"/>
      <c r="C75" s="27"/>
      <c r="D75" s="112"/>
      <c r="E75" s="112"/>
      <c r="F75" s="56"/>
      <c r="G75" s="27"/>
      <c r="H75" s="112"/>
      <c r="I75" s="112"/>
      <c r="J75" s="56"/>
      <c r="K75" s="27"/>
      <c r="L75" s="112"/>
      <c r="M75" s="112"/>
      <c r="N75" s="56"/>
      <c r="O75" s="27"/>
      <c r="P75" s="112"/>
      <c r="Q75" s="112"/>
      <c r="R75" s="27"/>
      <c r="S75" s="27"/>
      <c r="T75" s="112"/>
      <c r="U75" s="112"/>
      <c r="V75" s="27"/>
      <c r="W75" s="27"/>
      <c r="X75" s="112"/>
      <c r="Y75" s="112"/>
      <c r="Z75" s="27"/>
    </row>
    <row r="76" spans="1:26">
      <c r="A76" s="12"/>
      <c r="B76" s="66" t="s">
        <v>686</v>
      </c>
      <c r="C76" s="36"/>
      <c r="D76" s="51">
        <v>11</v>
      </c>
      <c r="E76" s="51"/>
      <c r="F76" s="36"/>
      <c r="G76" s="36"/>
      <c r="H76" s="51">
        <v>11</v>
      </c>
      <c r="I76" s="51"/>
      <c r="J76" s="36"/>
      <c r="K76" s="36"/>
      <c r="L76" s="51">
        <v>11</v>
      </c>
      <c r="M76" s="51"/>
      <c r="N76" s="36"/>
      <c r="O76" s="36"/>
      <c r="P76" s="51" t="s">
        <v>271</v>
      </c>
      <c r="Q76" s="51"/>
      <c r="R76" s="36"/>
      <c r="S76" s="36"/>
      <c r="T76" s="51" t="s">
        <v>271</v>
      </c>
      <c r="U76" s="51"/>
      <c r="V76" s="36"/>
      <c r="W76" s="36"/>
      <c r="X76" s="51" t="s">
        <v>271</v>
      </c>
      <c r="Y76" s="51"/>
      <c r="Z76" s="36"/>
    </row>
    <row r="77" spans="1:26">
      <c r="A77" s="12"/>
      <c r="B77" s="66"/>
      <c r="C77" s="36"/>
      <c r="D77" s="51"/>
      <c r="E77" s="51"/>
      <c r="F77" s="36"/>
      <c r="G77" s="36"/>
      <c r="H77" s="51"/>
      <c r="I77" s="51"/>
      <c r="J77" s="36"/>
      <c r="K77" s="36"/>
      <c r="L77" s="51"/>
      <c r="M77" s="51"/>
      <c r="N77" s="36"/>
      <c r="O77" s="36"/>
      <c r="P77" s="51"/>
      <c r="Q77" s="51"/>
      <c r="R77" s="36"/>
      <c r="S77" s="36"/>
      <c r="T77" s="51"/>
      <c r="U77" s="51"/>
      <c r="V77" s="36"/>
      <c r="W77" s="36"/>
      <c r="X77" s="51"/>
      <c r="Y77" s="51"/>
      <c r="Z77" s="36"/>
    </row>
    <row r="78" spans="1:26">
      <c r="A78" s="12"/>
      <c r="B78" s="145" t="s">
        <v>687</v>
      </c>
      <c r="C78" s="27"/>
      <c r="D78" s="112">
        <v>421</v>
      </c>
      <c r="E78" s="112"/>
      <c r="F78" s="27"/>
      <c r="G78" s="27"/>
      <c r="H78" s="112">
        <v>30</v>
      </c>
      <c r="I78" s="112"/>
      <c r="J78" s="27"/>
      <c r="K78" s="27"/>
      <c r="L78" s="112">
        <v>56</v>
      </c>
      <c r="M78" s="112"/>
      <c r="N78" s="27"/>
      <c r="O78" s="27"/>
      <c r="P78" s="112" t="s">
        <v>271</v>
      </c>
      <c r="Q78" s="112"/>
      <c r="R78" s="27"/>
      <c r="S78" s="27"/>
      <c r="T78" s="112" t="s">
        <v>271</v>
      </c>
      <c r="U78" s="112"/>
      <c r="V78" s="27"/>
      <c r="W78" s="27"/>
      <c r="X78" s="112" t="s">
        <v>271</v>
      </c>
      <c r="Y78" s="112"/>
      <c r="Z78" s="27"/>
    </row>
    <row r="79" spans="1:26" ht="15.75" thickBot="1">
      <c r="A79" s="12"/>
      <c r="B79" s="145"/>
      <c r="C79" s="27"/>
      <c r="D79" s="52"/>
      <c r="E79" s="52"/>
      <c r="F79" s="78"/>
      <c r="G79" s="27"/>
      <c r="H79" s="52"/>
      <c r="I79" s="52"/>
      <c r="J79" s="78"/>
      <c r="K79" s="27"/>
      <c r="L79" s="52"/>
      <c r="M79" s="52"/>
      <c r="N79" s="78"/>
      <c r="O79" s="27"/>
      <c r="P79" s="52"/>
      <c r="Q79" s="52"/>
      <c r="R79" s="78"/>
      <c r="S79" s="27"/>
      <c r="T79" s="52"/>
      <c r="U79" s="52"/>
      <c r="V79" s="78"/>
      <c r="W79" s="27"/>
      <c r="X79" s="52"/>
      <c r="Y79" s="52"/>
      <c r="Z79" s="78"/>
    </row>
    <row r="80" spans="1:26">
      <c r="A80" s="12"/>
      <c r="B80" s="47" t="s">
        <v>688</v>
      </c>
      <c r="C80" s="36"/>
      <c r="D80" s="48" t="s">
        <v>254</v>
      </c>
      <c r="E80" s="50">
        <v>15668</v>
      </c>
      <c r="F80" s="34"/>
      <c r="G80" s="36"/>
      <c r="H80" s="48" t="s">
        <v>254</v>
      </c>
      <c r="I80" s="50">
        <v>11657</v>
      </c>
      <c r="J80" s="34"/>
      <c r="K80" s="36"/>
      <c r="L80" s="48" t="s">
        <v>254</v>
      </c>
      <c r="M80" s="50">
        <v>8847</v>
      </c>
      <c r="N80" s="34"/>
      <c r="O80" s="36"/>
      <c r="P80" s="48" t="s">
        <v>254</v>
      </c>
      <c r="Q80" s="50">
        <v>1060</v>
      </c>
      <c r="R80" s="34"/>
      <c r="S80" s="36"/>
      <c r="T80" s="48" t="s">
        <v>254</v>
      </c>
      <c r="U80" s="50">
        <v>1028</v>
      </c>
      <c r="V80" s="34"/>
      <c r="W80" s="36"/>
      <c r="X80" s="48" t="s">
        <v>254</v>
      </c>
      <c r="Y80" s="117">
        <v>921</v>
      </c>
      <c r="Z80" s="34"/>
    </row>
    <row r="81" spans="1:26" ht="15.75" thickBot="1">
      <c r="A81" s="12"/>
      <c r="B81" s="47"/>
      <c r="C81" s="36"/>
      <c r="D81" s="80"/>
      <c r="E81" s="81"/>
      <c r="F81" s="82"/>
      <c r="G81" s="36"/>
      <c r="H81" s="80"/>
      <c r="I81" s="81"/>
      <c r="J81" s="82"/>
      <c r="K81" s="36"/>
      <c r="L81" s="80"/>
      <c r="M81" s="81"/>
      <c r="N81" s="82"/>
      <c r="O81" s="36"/>
      <c r="P81" s="80"/>
      <c r="Q81" s="81"/>
      <c r="R81" s="82"/>
      <c r="S81" s="36"/>
      <c r="T81" s="80"/>
      <c r="U81" s="81"/>
      <c r="V81" s="82"/>
      <c r="W81" s="36"/>
      <c r="X81" s="80"/>
      <c r="Y81" s="151"/>
      <c r="Z81" s="82"/>
    </row>
    <row r="82" spans="1:26" ht="15.75" thickTop="1">
      <c r="A82" s="12" t="s">
        <v>1188</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27" t="s">
        <v>689</v>
      </c>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c r="A84" s="12"/>
      <c r="B84" s="87"/>
      <c r="C84" s="87"/>
      <c r="D84" s="87"/>
      <c r="E84" s="87"/>
      <c r="F84" s="87"/>
      <c r="G84" s="87"/>
      <c r="H84" s="87"/>
      <c r="I84" s="87"/>
      <c r="J84" s="87"/>
      <c r="K84" s="87"/>
      <c r="L84" s="87"/>
      <c r="M84" s="87"/>
      <c r="N84" s="87"/>
      <c r="O84" s="87"/>
      <c r="P84" s="87"/>
      <c r="Q84" s="87"/>
      <c r="R84" s="87"/>
      <c r="S84" s="87"/>
      <c r="T84" s="87"/>
      <c r="U84" s="87"/>
      <c r="V84" s="87"/>
      <c r="W84" s="87"/>
      <c r="X84" s="87"/>
      <c r="Y84" s="87"/>
      <c r="Z84" s="87"/>
    </row>
    <row r="85" spans="1:26">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c r="A87" s="12"/>
      <c r="B87" s="84"/>
      <c r="C87" s="27"/>
      <c r="D87" s="85" t="s">
        <v>680</v>
      </c>
      <c r="E87" s="85"/>
      <c r="F87" s="85"/>
      <c r="G87" s="85"/>
      <c r="H87" s="85"/>
      <c r="I87" s="85"/>
      <c r="J87" s="85"/>
      <c r="K87" s="85"/>
      <c r="L87" s="85"/>
      <c r="M87" s="85"/>
      <c r="N87" s="85"/>
      <c r="O87" s="27"/>
      <c r="P87" s="85" t="s">
        <v>643</v>
      </c>
      <c r="Q87" s="85"/>
      <c r="R87" s="85"/>
      <c r="S87" s="85"/>
      <c r="T87" s="85"/>
      <c r="U87" s="85"/>
      <c r="V87" s="85"/>
      <c r="W87" s="85"/>
      <c r="X87" s="85"/>
      <c r="Y87" s="85"/>
      <c r="Z87" s="85"/>
    </row>
    <row r="88" spans="1:26" ht="15.75" thickBot="1">
      <c r="A88" s="12"/>
      <c r="B88" s="84"/>
      <c r="C88" s="27"/>
      <c r="D88" s="76"/>
      <c r="E88" s="76"/>
      <c r="F88" s="76"/>
      <c r="G88" s="76"/>
      <c r="H88" s="76"/>
      <c r="I88" s="76"/>
      <c r="J88" s="76"/>
      <c r="K88" s="76"/>
      <c r="L88" s="76"/>
      <c r="M88" s="76"/>
      <c r="N88" s="76"/>
      <c r="O88" s="27"/>
      <c r="P88" s="76" t="s">
        <v>644</v>
      </c>
      <c r="Q88" s="76"/>
      <c r="R88" s="76"/>
      <c r="S88" s="76"/>
      <c r="T88" s="76"/>
      <c r="U88" s="76"/>
      <c r="V88" s="76"/>
      <c r="W88" s="76"/>
      <c r="X88" s="76"/>
      <c r="Y88" s="76"/>
      <c r="Z88" s="76"/>
    </row>
    <row r="89" spans="1:26" ht="15.75" thickBot="1">
      <c r="A89" s="12"/>
      <c r="B89" s="73"/>
      <c r="C89" s="17"/>
      <c r="D89" s="147">
        <v>2013</v>
      </c>
      <c r="E89" s="147"/>
      <c r="F89" s="147"/>
      <c r="G89" s="92"/>
      <c r="H89" s="147">
        <v>2012</v>
      </c>
      <c r="I89" s="147"/>
      <c r="J89" s="147"/>
      <c r="K89" s="92"/>
      <c r="L89" s="147">
        <v>2011</v>
      </c>
      <c r="M89" s="147"/>
      <c r="N89" s="147"/>
      <c r="O89" s="17"/>
      <c r="P89" s="147">
        <v>2013</v>
      </c>
      <c r="Q89" s="147"/>
      <c r="R89" s="147"/>
      <c r="S89" s="92"/>
      <c r="T89" s="147">
        <v>2012</v>
      </c>
      <c r="U89" s="147"/>
      <c r="V89" s="147"/>
      <c r="W89" s="92"/>
      <c r="X89" s="147">
        <v>2011</v>
      </c>
      <c r="Y89" s="147"/>
      <c r="Z89" s="147"/>
    </row>
    <row r="90" spans="1:26">
      <c r="A90" s="12"/>
      <c r="B90" s="47" t="s">
        <v>690</v>
      </c>
      <c r="C90" s="36"/>
      <c r="D90" s="48" t="s">
        <v>254</v>
      </c>
      <c r="E90" s="117" t="s">
        <v>271</v>
      </c>
      <c r="F90" s="34"/>
      <c r="G90" s="36"/>
      <c r="H90" s="48" t="s">
        <v>254</v>
      </c>
      <c r="I90" s="117" t="s">
        <v>271</v>
      </c>
      <c r="J90" s="34"/>
      <c r="K90" s="36"/>
      <c r="L90" s="48" t="s">
        <v>254</v>
      </c>
      <c r="M90" s="117" t="s">
        <v>271</v>
      </c>
      <c r="N90" s="34"/>
      <c r="O90" s="36"/>
      <c r="P90" s="48" t="s">
        <v>254</v>
      </c>
      <c r="Q90" s="117" t="s">
        <v>650</v>
      </c>
      <c r="R90" s="48" t="s">
        <v>258</v>
      </c>
      <c r="S90" s="36"/>
      <c r="T90" s="48" t="s">
        <v>254</v>
      </c>
      <c r="U90" s="117" t="s">
        <v>271</v>
      </c>
      <c r="V90" s="34"/>
      <c r="W90" s="36"/>
      <c r="X90" s="48" t="s">
        <v>254</v>
      </c>
      <c r="Y90" s="117" t="s">
        <v>271</v>
      </c>
      <c r="Z90" s="34"/>
    </row>
    <row r="91" spans="1:26">
      <c r="A91" s="12"/>
      <c r="B91" s="47"/>
      <c r="C91" s="36"/>
      <c r="D91" s="31"/>
      <c r="E91" s="51"/>
      <c r="F91" s="36"/>
      <c r="G91" s="36"/>
      <c r="H91" s="31"/>
      <c r="I91" s="51"/>
      <c r="J91" s="36"/>
      <c r="K91" s="36"/>
      <c r="L91" s="31"/>
      <c r="M91" s="51"/>
      <c r="N91" s="36"/>
      <c r="O91" s="36"/>
      <c r="P91" s="31"/>
      <c r="Q91" s="51"/>
      <c r="R91" s="31"/>
      <c r="S91" s="36"/>
      <c r="T91" s="31"/>
      <c r="U91" s="51"/>
      <c r="V91" s="36"/>
      <c r="W91" s="36"/>
      <c r="X91" s="31"/>
      <c r="Y91" s="51"/>
      <c r="Z91" s="36"/>
    </row>
    <row r="92" spans="1:26">
      <c r="A92" s="12"/>
      <c r="B92" s="55" t="s">
        <v>691</v>
      </c>
      <c r="C92" s="27"/>
      <c r="D92" s="59">
        <v>8235</v>
      </c>
      <c r="E92" s="59"/>
      <c r="F92" s="27"/>
      <c r="G92" s="27"/>
      <c r="H92" s="59">
        <v>6817</v>
      </c>
      <c r="I92" s="59"/>
      <c r="J92" s="27"/>
      <c r="K92" s="27"/>
      <c r="L92" s="112">
        <v>661</v>
      </c>
      <c r="M92" s="112"/>
      <c r="N92" s="27"/>
      <c r="O92" s="27"/>
      <c r="P92" s="112" t="s">
        <v>657</v>
      </c>
      <c r="Q92" s="112"/>
      <c r="R92" s="56" t="s">
        <v>258</v>
      </c>
      <c r="S92" s="27"/>
      <c r="T92" s="112" t="s">
        <v>658</v>
      </c>
      <c r="U92" s="112"/>
      <c r="V92" s="56" t="s">
        <v>258</v>
      </c>
      <c r="W92" s="27"/>
      <c r="X92" s="112">
        <v>738</v>
      </c>
      <c r="Y92" s="112"/>
      <c r="Z92" s="27"/>
    </row>
    <row r="93" spans="1:26">
      <c r="A93" s="12"/>
      <c r="B93" s="55"/>
      <c r="C93" s="27"/>
      <c r="D93" s="59"/>
      <c r="E93" s="59"/>
      <c r="F93" s="27"/>
      <c r="G93" s="27"/>
      <c r="H93" s="59"/>
      <c r="I93" s="59"/>
      <c r="J93" s="27"/>
      <c r="K93" s="27"/>
      <c r="L93" s="112"/>
      <c r="M93" s="112"/>
      <c r="N93" s="27"/>
      <c r="O93" s="27"/>
      <c r="P93" s="112"/>
      <c r="Q93" s="112"/>
      <c r="R93" s="56"/>
      <c r="S93" s="27"/>
      <c r="T93" s="112"/>
      <c r="U93" s="112"/>
      <c r="V93" s="56"/>
      <c r="W93" s="27"/>
      <c r="X93" s="112"/>
      <c r="Y93" s="112"/>
      <c r="Z93" s="27"/>
    </row>
    <row r="94" spans="1:26">
      <c r="A94" s="12"/>
      <c r="B94" s="47" t="s">
        <v>692</v>
      </c>
      <c r="C94" s="36"/>
      <c r="D94" s="51" t="s">
        <v>693</v>
      </c>
      <c r="E94" s="51"/>
      <c r="F94" s="31" t="s">
        <v>258</v>
      </c>
      <c r="G94" s="36"/>
      <c r="H94" s="51" t="s">
        <v>694</v>
      </c>
      <c r="I94" s="51"/>
      <c r="J94" s="31" t="s">
        <v>258</v>
      </c>
      <c r="K94" s="36"/>
      <c r="L94" s="51" t="s">
        <v>695</v>
      </c>
      <c r="M94" s="51"/>
      <c r="N94" s="31" t="s">
        <v>258</v>
      </c>
      <c r="O94" s="36"/>
      <c r="P94" s="51" t="s">
        <v>271</v>
      </c>
      <c r="Q94" s="51"/>
      <c r="R94" s="36"/>
      <c r="S94" s="36"/>
      <c r="T94" s="51" t="s">
        <v>271</v>
      </c>
      <c r="U94" s="51"/>
      <c r="V94" s="36"/>
      <c r="W94" s="36"/>
      <c r="X94" s="51" t="s">
        <v>271</v>
      </c>
      <c r="Y94" s="51"/>
      <c r="Z94" s="36"/>
    </row>
    <row r="95" spans="1:26" ht="15.75" thickBot="1">
      <c r="A95" s="12"/>
      <c r="B95" s="47"/>
      <c r="C95" s="36"/>
      <c r="D95" s="53"/>
      <c r="E95" s="53"/>
      <c r="F95" s="113"/>
      <c r="G95" s="36"/>
      <c r="H95" s="53"/>
      <c r="I95" s="53"/>
      <c r="J95" s="113"/>
      <c r="K95" s="36"/>
      <c r="L95" s="53"/>
      <c r="M95" s="53"/>
      <c r="N95" s="113"/>
      <c r="O95" s="36"/>
      <c r="P95" s="53"/>
      <c r="Q95" s="53"/>
      <c r="R95" s="102"/>
      <c r="S95" s="36"/>
      <c r="T95" s="53"/>
      <c r="U95" s="53"/>
      <c r="V95" s="102"/>
      <c r="W95" s="36"/>
      <c r="X95" s="53"/>
      <c r="Y95" s="53"/>
      <c r="Z95" s="102"/>
    </row>
    <row r="96" spans="1:26">
      <c r="A96" s="12"/>
      <c r="B96" s="55" t="s">
        <v>696</v>
      </c>
      <c r="C96" s="27"/>
      <c r="D96" s="57" t="s">
        <v>254</v>
      </c>
      <c r="E96" s="60">
        <v>7803</v>
      </c>
      <c r="F96" s="62"/>
      <c r="G96" s="27"/>
      <c r="H96" s="57" t="s">
        <v>254</v>
      </c>
      <c r="I96" s="60">
        <v>6776</v>
      </c>
      <c r="J96" s="62"/>
      <c r="K96" s="27"/>
      <c r="L96" s="57" t="s">
        <v>254</v>
      </c>
      <c r="M96" s="143">
        <v>594</v>
      </c>
      <c r="N96" s="62"/>
      <c r="O96" s="27"/>
      <c r="P96" s="57" t="s">
        <v>254</v>
      </c>
      <c r="Q96" s="143" t="s">
        <v>697</v>
      </c>
      <c r="R96" s="57" t="s">
        <v>258</v>
      </c>
      <c r="S96" s="27"/>
      <c r="T96" s="57" t="s">
        <v>254</v>
      </c>
      <c r="U96" s="143" t="s">
        <v>658</v>
      </c>
      <c r="V96" s="57" t="s">
        <v>258</v>
      </c>
      <c r="W96" s="27"/>
      <c r="X96" s="57" t="s">
        <v>254</v>
      </c>
      <c r="Y96" s="143">
        <v>738</v>
      </c>
      <c r="Z96" s="62"/>
    </row>
    <row r="97" spans="1:26" ht="15.75" thickBot="1">
      <c r="A97" s="12"/>
      <c r="B97" s="55"/>
      <c r="C97" s="27"/>
      <c r="D97" s="58"/>
      <c r="E97" s="61"/>
      <c r="F97" s="63"/>
      <c r="G97" s="27"/>
      <c r="H97" s="58"/>
      <c r="I97" s="61"/>
      <c r="J97" s="63"/>
      <c r="K97" s="27"/>
      <c r="L97" s="58"/>
      <c r="M97" s="160"/>
      <c r="N97" s="63"/>
      <c r="O97" s="27"/>
      <c r="P97" s="58"/>
      <c r="Q97" s="160"/>
      <c r="R97" s="58"/>
      <c r="S97" s="27"/>
      <c r="T97" s="58"/>
      <c r="U97" s="160"/>
      <c r="V97" s="58"/>
      <c r="W97" s="27"/>
      <c r="X97" s="58"/>
      <c r="Y97" s="160"/>
      <c r="Z97" s="63"/>
    </row>
    <row r="98" spans="1:26" ht="15.75" thickTop="1">
      <c r="A98" s="12" t="s">
        <v>1189</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7" t="s">
        <v>698</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2"/>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row>
    <row r="101" spans="1:26">
      <c r="A101" s="12"/>
      <c r="B101" s="26"/>
      <c r="C101" s="26"/>
      <c r="D101" s="26"/>
      <c r="E101" s="26"/>
      <c r="F101" s="26"/>
      <c r="G101" s="26"/>
      <c r="H101" s="26"/>
      <c r="I101" s="26"/>
      <c r="J101" s="26"/>
      <c r="K101" s="26"/>
      <c r="L101" s="26"/>
      <c r="M101" s="26"/>
      <c r="N101" s="26"/>
      <c r="O101" s="26"/>
      <c r="P101" s="26"/>
      <c r="Q101" s="26"/>
      <c r="R101" s="26"/>
    </row>
    <row r="102" spans="1:26">
      <c r="A102" s="12"/>
      <c r="B102" s="16"/>
      <c r="C102" s="16"/>
      <c r="D102" s="16"/>
      <c r="E102" s="16"/>
      <c r="F102" s="16"/>
      <c r="G102" s="16"/>
      <c r="H102" s="16"/>
      <c r="I102" s="16"/>
      <c r="J102" s="16"/>
      <c r="K102" s="16"/>
      <c r="L102" s="16"/>
      <c r="M102" s="16"/>
      <c r="N102" s="16"/>
      <c r="O102" s="16"/>
      <c r="P102" s="16"/>
      <c r="Q102" s="16"/>
      <c r="R102" s="16"/>
    </row>
    <row r="103" spans="1:26">
      <c r="A103" s="12"/>
      <c r="B103" s="84"/>
      <c r="C103" s="27"/>
      <c r="D103" s="85" t="s">
        <v>680</v>
      </c>
      <c r="E103" s="85"/>
      <c r="F103" s="85"/>
      <c r="G103" s="85"/>
      <c r="H103" s="85"/>
      <c r="I103" s="85"/>
      <c r="J103" s="85"/>
      <c r="K103" s="27"/>
      <c r="L103" s="85" t="s">
        <v>643</v>
      </c>
      <c r="M103" s="85"/>
      <c r="N103" s="85"/>
      <c r="O103" s="85"/>
      <c r="P103" s="85"/>
      <c r="Q103" s="85"/>
      <c r="R103" s="85"/>
    </row>
    <row r="104" spans="1:26" ht="15.75" thickBot="1">
      <c r="A104" s="12"/>
      <c r="B104" s="84"/>
      <c r="C104" s="27"/>
      <c r="D104" s="76"/>
      <c r="E104" s="76"/>
      <c r="F104" s="76"/>
      <c r="G104" s="76"/>
      <c r="H104" s="76"/>
      <c r="I104" s="76"/>
      <c r="J104" s="76"/>
      <c r="K104" s="27"/>
      <c r="L104" s="76" t="s">
        <v>644</v>
      </c>
      <c r="M104" s="76"/>
      <c r="N104" s="76"/>
      <c r="O104" s="76"/>
      <c r="P104" s="76"/>
      <c r="Q104" s="76"/>
      <c r="R104" s="76"/>
    </row>
    <row r="105" spans="1:26" ht="15.75" thickBot="1">
      <c r="A105" s="12"/>
      <c r="B105" s="73"/>
      <c r="C105" s="17"/>
      <c r="D105" s="147">
        <v>2013</v>
      </c>
      <c r="E105" s="147"/>
      <c r="F105" s="147"/>
      <c r="G105" s="92"/>
      <c r="H105" s="147">
        <v>2012</v>
      </c>
      <c r="I105" s="147"/>
      <c r="J105" s="147"/>
      <c r="K105" s="17"/>
      <c r="L105" s="147">
        <v>2013</v>
      </c>
      <c r="M105" s="147"/>
      <c r="N105" s="147"/>
      <c r="O105" s="92"/>
      <c r="P105" s="147">
        <v>2012</v>
      </c>
      <c r="Q105" s="147"/>
      <c r="R105" s="147"/>
    </row>
    <row r="106" spans="1:26">
      <c r="A106" s="12"/>
      <c r="B106" s="47" t="s">
        <v>699</v>
      </c>
      <c r="C106" s="36"/>
      <c r="D106" s="48" t="s">
        <v>254</v>
      </c>
      <c r="E106" s="117" t="s">
        <v>700</v>
      </c>
      <c r="F106" s="48" t="s">
        <v>258</v>
      </c>
      <c r="G106" s="36"/>
      <c r="H106" s="48" t="s">
        <v>254</v>
      </c>
      <c r="I106" s="117" t="s">
        <v>701</v>
      </c>
      <c r="J106" s="48" t="s">
        <v>258</v>
      </c>
      <c r="K106" s="36"/>
      <c r="L106" s="48" t="s">
        <v>254</v>
      </c>
      <c r="M106" s="117">
        <v>860</v>
      </c>
      <c r="N106" s="34"/>
      <c r="O106" s="36"/>
      <c r="P106" s="48" t="s">
        <v>254</v>
      </c>
      <c r="Q106" s="117" t="s">
        <v>271</v>
      </c>
      <c r="R106" s="34"/>
    </row>
    <row r="107" spans="1:26">
      <c r="A107" s="12"/>
      <c r="B107" s="47"/>
      <c r="C107" s="36"/>
      <c r="D107" s="31"/>
      <c r="E107" s="51"/>
      <c r="F107" s="31"/>
      <c r="G107" s="36"/>
      <c r="H107" s="31"/>
      <c r="I107" s="51"/>
      <c r="J107" s="31"/>
      <c r="K107" s="36"/>
      <c r="L107" s="31"/>
      <c r="M107" s="51"/>
      <c r="N107" s="36"/>
      <c r="O107" s="36"/>
      <c r="P107" s="31"/>
      <c r="Q107" s="51"/>
      <c r="R107" s="36"/>
    </row>
    <row r="108" spans="1:26">
      <c r="A108" s="12"/>
      <c r="B108" s="55" t="s">
        <v>702</v>
      </c>
      <c r="C108" s="27"/>
      <c r="D108" s="112" t="s">
        <v>703</v>
      </c>
      <c r="E108" s="112"/>
      <c r="F108" s="56" t="s">
        <v>258</v>
      </c>
      <c r="G108" s="27"/>
      <c r="H108" s="112" t="s">
        <v>704</v>
      </c>
      <c r="I108" s="112"/>
      <c r="J108" s="56" t="s">
        <v>258</v>
      </c>
      <c r="K108" s="27"/>
      <c r="L108" s="59">
        <v>1126</v>
      </c>
      <c r="M108" s="59"/>
      <c r="N108" s="27"/>
      <c r="O108" s="27"/>
      <c r="P108" s="112" t="s">
        <v>705</v>
      </c>
      <c r="Q108" s="112"/>
      <c r="R108" s="56" t="s">
        <v>258</v>
      </c>
    </row>
    <row r="109" spans="1:26" ht="15.75" thickBot="1">
      <c r="A109" s="12"/>
      <c r="B109" s="55"/>
      <c r="C109" s="27"/>
      <c r="D109" s="52"/>
      <c r="E109" s="52"/>
      <c r="F109" s="103"/>
      <c r="G109" s="27"/>
      <c r="H109" s="52"/>
      <c r="I109" s="52"/>
      <c r="J109" s="103"/>
      <c r="K109" s="27"/>
      <c r="L109" s="77"/>
      <c r="M109" s="77"/>
      <c r="N109" s="78"/>
      <c r="O109" s="27"/>
      <c r="P109" s="52"/>
      <c r="Q109" s="52"/>
      <c r="R109" s="103"/>
    </row>
    <row r="110" spans="1:26">
      <c r="A110" s="12"/>
      <c r="B110" s="47" t="s">
        <v>125</v>
      </c>
      <c r="C110" s="36"/>
      <c r="D110" s="48" t="s">
        <v>254</v>
      </c>
      <c r="E110" s="117" t="s">
        <v>706</v>
      </c>
      <c r="F110" s="48" t="s">
        <v>258</v>
      </c>
      <c r="G110" s="36"/>
      <c r="H110" s="48" t="s">
        <v>254</v>
      </c>
      <c r="I110" s="117" t="s">
        <v>707</v>
      </c>
      <c r="J110" s="48" t="s">
        <v>258</v>
      </c>
      <c r="K110" s="36"/>
      <c r="L110" s="48" t="s">
        <v>254</v>
      </c>
      <c r="M110" s="50">
        <v>1986</v>
      </c>
      <c r="N110" s="34"/>
      <c r="O110" s="36"/>
      <c r="P110" s="48" t="s">
        <v>254</v>
      </c>
      <c r="Q110" s="117" t="s">
        <v>705</v>
      </c>
      <c r="R110" s="48" t="s">
        <v>258</v>
      </c>
    </row>
    <row r="111" spans="1:26" ht="15.75" thickBot="1">
      <c r="A111" s="12"/>
      <c r="B111" s="47"/>
      <c r="C111" s="36"/>
      <c r="D111" s="80"/>
      <c r="E111" s="151"/>
      <c r="F111" s="80"/>
      <c r="G111" s="36"/>
      <c r="H111" s="80"/>
      <c r="I111" s="151"/>
      <c r="J111" s="80"/>
      <c r="K111" s="36"/>
      <c r="L111" s="80"/>
      <c r="M111" s="81"/>
      <c r="N111" s="82"/>
      <c r="O111" s="36"/>
      <c r="P111" s="80"/>
      <c r="Q111" s="151"/>
      <c r="R111" s="80"/>
    </row>
    <row r="112" spans="1:26" ht="15.75" thickTop="1">
      <c r="A112" s="12" t="s">
        <v>1190</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68" t="s">
        <v>708</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c r="A114" s="12"/>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row>
    <row r="115" spans="1:26">
      <c r="A115" s="12"/>
      <c r="B115" s="26"/>
      <c r="C115" s="26"/>
      <c r="D115" s="26"/>
      <c r="E115" s="26"/>
      <c r="F115" s="26"/>
      <c r="G115" s="26"/>
      <c r="H115" s="26"/>
      <c r="I115" s="26"/>
      <c r="J115" s="26"/>
    </row>
    <row r="116" spans="1:26">
      <c r="A116" s="12"/>
      <c r="B116" s="16"/>
      <c r="C116" s="16"/>
      <c r="D116" s="16"/>
      <c r="E116" s="16"/>
      <c r="F116" s="16"/>
      <c r="G116" s="16"/>
      <c r="H116" s="16"/>
      <c r="I116" s="16"/>
      <c r="J116" s="16"/>
    </row>
    <row r="117" spans="1:26">
      <c r="A117" s="12"/>
      <c r="B117" s="27"/>
      <c r="C117" s="27"/>
      <c r="D117" s="85" t="s">
        <v>675</v>
      </c>
      <c r="E117" s="85"/>
      <c r="F117" s="85"/>
      <c r="G117" s="27"/>
      <c r="H117" s="85" t="s">
        <v>676</v>
      </c>
      <c r="I117" s="85"/>
      <c r="J117" s="85"/>
    </row>
    <row r="118" spans="1:26" ht="15.75" thickBot="1">
      <c r="A118" s="12"/>
      <c r="B118" s="27"/>
      <c r="C118" s="27"/>
      <c r="D118" s="76"/>
      <c r="E118" s="76"/>
      <c r="F118" s="76"/>
      <c r="G118" s="27"/>
      <c r="H118" s="76" t="s">
        <v>644</v>
      </c>
      <c r="I118" s="76"/>
      <c r="J118" s="76"/>
    </row>
    <row r="119" spans="1:26">
      <c r="A119" s="12"/>
      <c r="B119" s="47" t="s">
        <v>709</v>
      </c>
      <c r="C119" s="36"/>
      <c r="D119" s="48" t="s">
        <v>254</v>
      </c>
      <c r="E119" s="117">
        <v>11</v>
      </c>
      <c r="F119" s="34"/>
      <c r="G119" s="36"/>
      <c r="H119" s="48" t="s">
        <v>254</v>
      </c>
      <c r="I119" s="117" t="s">
        <v>710</v>
      </c>
      <c r="J119" s="48" t="s">
        <v>258</v>
      </c>
    </row>
    <row r="120" spans="1:26">
      <c r="A120" s="12"/>
      <c r="B120" s="47"/>
      <c r="C120" s="36"/>
      <c r="D120" s="64"/>
      <c r="E120" s="148"/>
      <c r="F120" s="35"/>
      <c r="G120" s="36"/>
      <c r="H120" s="64"/>
      <c r="I120" s="148"/>
      <c r="J120" s="64"/>
    </row>
    <row r="121" spans="1:26">
      <c r="A121" s="12"/>
      <c r="B121" s="55" t="s">
        <v>711</v>
      </c>
      <c r="C121" s="27"/>
      <c r="D121" s="112">
        <v>889</v>
      </c>
      <c r="E121" s="112"/>
      <c r="F121" s="27"/>
      <c r="G121" s="27"/>
      <c r="H121" s="112" t="s">
        <v>655</v>
      </c>
      <c r="I121" s="112"/>
      <c r="J121" s="56" t="s">
        <v>258</v>
      </c>
    </row>
    <row r="122" spans="1:26" ht="15.75" thickBot="1">
      <c r="A122" s="12"/>
      <c r="B122" s="55"/>
      <c r="C122" s="27"/>
      <c r="D122" s="52"/>
      <c r="E122" s="52"/>
      <c r="F122" s="78"/>
      <c r="G122" s="27"/>
      <c r="H122" s="52"/>
      <c r="I122" s="52"/>
      <c r="J122" s="103"/>
    </row>
    <row r="123" spans="1:26">
      <c r="A123" s="12"/>
      <c r="B123" s="47" t="s">
        <v>125</v>
      </c>
      <c r="C123" s="36"/>
      <c r="D123" s="48" t="s">
        <v>254</v>
      </c>
      <c r="E123" s="117">
        <v>900</v>
      </c>
      <c r="F123" s="34"/>
      <c r="G123" s="36"/>
      <c r="H123" s="48" t="s">
        <v>254</v>
      </c>
      <c r="I123" s="117" t="s">
        <v>712</v>
      </c>
      <c r="J123" s="48" t="s">
        <v>258</v>
      </c>
    </row>
    <row r="124" spans="1:26" ht="15.75" thickBot="1">
      <c r="A124" s="12"/>
      <c r="B124" s="47"/>
      <c r="C124" s="36"/>
      <c r="D124" s="80"/>
      <c r="E124" s="151"/>
      <c r="F124" s="82"/>
      <c r="G124" s="36"/>
      <c r="H124" s="80"/>
      <c r="I124" s="151"/>
      <c r="J124" s="80"/>
    </row>
    <row r="125" spans="1:26" ht="15.75" thickTop="1">
      <c r="A125" s="12" t="s">
        <v>1191</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68" t="s">
        <v>713</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c r="A127" s="12"/>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c r="A128" s="12"/>
      <c r="B128" s="26"/>
      <c r="C128" s="26"/>
      <c r="D128" s="26"/>
      <c r="E128" s="26"/>
      <c r="F128" s="26"/>
      <c r="G128" s="26"/>
      <c r="H128" s="26"/>
      <c r="I128" s="26"/>
      <c r="J128" s="26"/>
      <c r="K128" s="26"/>
      <c r="L128" s="26"/>
      <c r="M128" s="26"/>
      <c r="N128" s="26"/>
    </row>
    <row r="129" spans="1:26">
      <c r="A129" s="12"/>
      <c r="B129" s="16"/>
      <c r="C129" s="16"/>
      <c r="D129" s="16"/>
      <c r="E129" s="16"/>
      <c r="F129" s="16"/>
      <c r="G129" s="16"/>
      <c r="H129" s="16"/>
      <c r="I129" s="16"/>
      <c r="J129" s="16"/>
      <c r="K129" s="16"/>
      <c r="L129" s="16"/>
      <c r="M129" s="16"/>
      <c r="N129" s="16"/>
    </row>
    <row r="130" spans="1:26" ht="15.75" thickBot="1">
      <c r="A130" s="12"/>
      <c r="B130" s="73"/>
      <c r="C130" s="17"/>
      <c r="D130" s="76" t="s">
        <v>675</v>
      </c>
      <c r="E130" s="76"/>
      <c r="F130" s="76"/>
      <c r="G130" s="76"/>
      <c r="H130" s="76"/>
      <c r="I130" s="17"/>
      <c r="J130" s="76" t="s">
        <v>714</v>
      </c>
      <c r="K130" s="76"/>
      <c r="L130" s="76"/>
      <c r="M130" s="76"/>
      <c r="N130" s="76"/>
    </row>
    <row r="131" spans="1:26" ht="15.75" thickBot="1">
      <c r="A131" s="12"/>
      <c r="B131" s="73"/>
      <c r="C131" s="17"/>
      <c r="D131" s="147">
        <v>2013</v>
      </c>
      <c r="E131" s="147"/>
      <c r="F131" s="92"/>
      <c r="G131" s="147">
        <v>2012</v>
      </c>
      <c r="H131" s="147"/>
      <c r="I131" s="17"/>
      <c r="J131" s="147">
        <v>2013</v>
      </c>
      <c r="K131" s="147"/>
      <c r="L131" s="92"/>
      <c r="M131" s="147">
        <v>2012</v>
      </c>
      <c r="N131" s="147"/>
    </row>
    <row r="132" spans="1:26">
      <c r="A132" s="12"/>
      <c r="B132" s="39" t="s">
        <v>715</v>
      </c>
      <c r="C132" s="20"/>
      <c r="D132" s="41">
        <v>4.55</v>
      </c>
      <c r="E132" s="19" t="s">
        <v>243</v>
      </c>
      <c r="F132" s="20"/>
      <c r="G132" s="41">
        <v>3.45</v>
      </c>
      <c r="H132" s="19" t="s">
        <v>243</v>
      </c>
      <c r="I132" s="20"/>
      <c r="J132" s="41">
        <v>4.55</v>
      </c>
      <c r="K132" s="19" t="s">
        <v>243</v>
      </c>
      <c r="L132" s="20"/>
      <c r="M132" s="41">
        <v>3.45</v>
      </c>
      <c r="N132" s="19" t="s">
        <v>243</v>
      </c>
    </row>
    <row r="133" spans="1:26">
      <c r="A133" s="12"/>
      <c r="B133" s="55" t="s">
        <v>716</v>
      </c>
      <c r="C133" s="27"/>
      <c r="D133" s="112">
        <v>4.6399999999999997</v>
      </c>
      <c r="E133" s="56" t="s">
        <v>243</v>
      </c>
      <c r="F133" s="27"/>
      <c r="G133" s="112">
        <v>4</v>
      </c>
      <c r="H133" s="56" t="s">
        <v>243</v>
      </c>
      <c r="I133" s="27"/>
      <c r="J133" s="112" t="s">
        <v>271</v>
      </c>
      <c r="K133" s="27"/>
      <c r="L133" s="27"/>
      <c r="M133" s="112" t="s">
        <v>271</v>
      </c>
      <c r="N133" s="27"/>
    </row>
    <row r="134" spans="1:26">
      <c r="A134" s="12"/>
      <c r="B134" s="55"/>
      <c r="C134" s="27"/>
      <c r="D134" s="112"/>
      <c r="E134" s="56"/>
      <c r="F134" s="27"/>
      <c r="G134" s="112"/>
      <c r="H134" s="56"/>
      <c r="I134" s="27"/>
      <c r="J134" s="112"/>
      <c r="K134" s="27"/>
      <c r="L134" s="27"/>
      <c r="M134" s="112"/>
      <c r="N134" s="27"/>
    </row>
    <row r="135" spans="1:26">
      <c r="A135" s="12"/>
      <c r="B135" s="68" t="s">
        <v>718</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c r="A136" s="12"/>
      <c r="B136" s="87"/>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row>
    <row r="137" spans="1:26">
      <c r="A137" s="12"/>
      <c r="B137" s="26"/>
      <c r="C137" s="26"/>
      <c r="D137" s="26"/>
      <c r="E137" s="26"/>
      <c r="F137" s="26"/>
      <c r="G137" s="26"/>
      <c r="H137" s="26"/>
      <c r="I137" s="26"/>
      <c r="J137" s="26"/>
      <c r="K137" s="26"/>
      <c r="L137" s="26"/>
      <c r="M137" s="26"/>
      <c r="N137" s="26"/>
      <c r="O137" s="26"/>
      <c r="P137" s="26"/>
      <c r="Q137" s="26"/>
      <c r="R137" s="26"/>
      <c r="S137" s="26"/>
      <c r="T137" s="26"/>
    </row>
    <row r="138" spans="1:26">
      <c r="A138" s="12"/>
      <c r="B138" s="16"/>
      <c r="C138" s="16"/>
      <c r="D138" s="16"/>
      <c r="E138" s="16"/>
      <c r="F138" s="16"/>
      <c r="G138" s="16"/>
      <c r="H138" s="16"/>
      <c r="I138" s="16"/>
      <c r="J138" s="16"/>
      <c r="K138" s="16"/>
      <c r="L138" s="16"/>
      <c r="M138" s="16"/>
      <c r="N138" s="16"/>
      <c r="O138" s="16"/>
      <c r="P138" s="16"/>
      <c r="Q138" s="16"/>
      <c r="R138" s="16"/>
      <c r="S138" s="16"/>
      <c r="T138" s="16"/>
    </row>
    <row r="139" spans="1:26" ht="15.75" thickBot="1">
      <c r="A139" s="12"/>
      <c r="B139" s="73"/>
      <c r="C139" s="17"/>
      <c r="D139" s="76" t="s">
        <v>675</v>
      </c>
      <c r="E139" s="76"/>
      <c r="F139" s="76"/>
      <c r="G139" s="76"/>
      <c r="H139" s="76"/>
      <c r="I139" s="76"/>
      <c r="J139" s="76"/>
      <c r="K139" s="76"/>
      <c r="L139" s="17"/>
      <c r="M139" s="76" t="s">
        <v>714</v>
      </c>
      <c r="N139" s="76"/>
      <c r="O139" s="76"/>
      <c r="P139" s="76"/>
      <c r="Q139" s="76"/>
      <c r="R139" s="76"/>
      <c r="S139" s="76"/>
      <c r="T139" s="76"/>
    </row>
    <row r="140" spans="1:26" ht="15.75" thickBot="1">
      <c r="A140" s="12"/>
      <c r="B140" s="73"/>
      <c r="C140" s="17"/>
      <c r="D140" s="147">
        <v>2013</v>
      </c>
      <c r="E140" s="147"/>
      <c r="F140" s="92"/>
      <c r="G140" s="147">
        <v>2012</v>
      </c>
      <c r="H140" s="147"/>
      <c r="I140" s="92"/>
      <c r="J140" s="147">
        <v>2011</v>
      </c>
      <c r="K140" s="147"/>
      <c r="L140" s="17"/>
      <c r="M140" s="147">
        <v>2013</v>
      </c>
      <c r="N140" s="147"/>
      <c r="O140" s="92"/>
      <c r="P140" s="147">
        <v>2012</v>
      </c>
      <c r="Q140" s="147"/>
      <c r="R140" s="92"/>
      <c r="S140" s="147">
        <v>2011</v>
      </c>
      <c r="T140" s="147"/>
    </row>
    <row r="141" spans="1:26">
      <c r="A141" s="12"/>
      <c r="B141" s="39" t="s">
        <v>715</v>
      </c>
      <c r="C141" s="20"/>
      <c r="D141" s="41">
        <v>3.45</v>
      </c>
      <c r="E141" s="19" t="s">
        <v>243</v>
      </c>
      <c r="F141" s="20"/>
      <c r="G141" s="41">
        <v>4.45</v>
      </c>
      <c r="H141" s="19" t="s">
        <v>243</v>
      </c>
      <c r="I141" s="20"/>
      <c r="J141" s="41">
        <v>5.25</v>
      </c>
      <c r="K141" s="19" t="s">
        <v>243</v>
      </c>
      <c r="L141" s="20"/>
      <c r="M141" s="41">
        <v>3.45</v>
      </c>
      <c r="N141" s="19" t="s">
        <v>243</v>
      </c>
      <c r="O141" s="20"/>
      <c r="P141" s="41">
        <v>4.45</v>
      </c>
      <c r="Q141" s="19" t="s">
        <v>243</v>
      </c>
      <c r="R141" s="20"/>
      <c r="S141" s="41">
        <v>5.25</v>
      </c>
      <c r="T141" s="19" t="s">
        <v>243</v>
      </c>
    </row>
    <row r="142" spans="1:26">
      <c r="A142" s="12"/>
      <c r="B142" s="55" t="s">
        <v>719</v>
      </c>
      <c r="C142" s="27"/>
      <c r="D142" s="112">
        <v>3.5</v>
      </c>
      <c r="E142" s="56" t="s">
        <v>243</v>
      </c>
      <c r="F142" s="27"/>
      <c r="G142" s="112">
        <v>4.25</v>
      </c>
      <c r="H142" s="56" t="s">
        <v>243</v>
      </c>
      <c r="I142" s="27"/>
      <c r="J142" s="112">
        <v>4.25</v>
      </c>
      <c r="K142" s="56" t="s">
        <v>243</v>
      </c>
      <c r="L142" s="27"/>
      <c r="M142" s="112" t="s">
        <v>271</v>
      </c>
      <c r="N142" s="27"/>
      <c r="O142" s="27"/>
      <c r="P142" s="112" t="s">
        <v>271</v>
      </c>
      <c r="Q142" s="27"/>
      <c r="R142" s="27"/>
      <c r="S142" s="112" t="s">
        <v>271</v>
      </c>
      <c r="T142" s="27"/>
    </row>
    <row r="143" spans="1:26">
      <c r="A143" s="12"/>
      <c r="B143" s="55"/>
      <c r="C143" s="27"/>
      <c r="D143" s="112"/>
      <c r="E143" s="56"/>
      <c r="F143" s="27"/>
      <c r="G143" s="112"/>
      <c r="H143" s="56"/>
      <c r="I143" s="27"/>
      <c r="J143" s="112"/>
      <c r="K143" s="56"/>
      <c r="L143" s="27"/>
      <c r="M143" s="112"/>
      <c r="N143" s="27"/>
      <c r="O143" s="27"/>
      <c r="P143" s="112"/>
      <c r="Q143" s="27"/>
      <c r="R143" s="27"/>
      <c r="S143" s="112"/>
      <c r="T143" s="27"/>
    </row>
    <row r="144" spans="1:26">
      <c r="A144" s="12"/>
      <c r="B144" s="47" t="s">
        <v>716</v>
      </c>
      <c r="C144" s="36"/>
      <c r="D144" s="51">
        <v>4</v>
      </c>
      <c r="E144" s="31" t="s">
        <v>243</v>
      </c>
      <c r="F144" s="36"/>
      <c r="G144" s="51">
        <v>4</v>
      </c>
      <c r="H144" s="31" t="s">
        <v>243</v>
      </c>
      <c r="I144" s="36"/>
      <c r="J144" s="51">
        <v>4</v>
      </c>
      <c r="K144" s="31" t="s">
        <v>243</v>
      </c>
      <c r="L144" s="36"/>
      <c r="M144" s="51" t="s">
        <v>271</v>
      </c>
      <c r="N144" s="36"/>
      <c r="O144" s="36"/>
      <c r="P144" s="51" t="s">
        <v>271</v>
      </c>
      <c r="Q144" s="36"/>
      <c r="R144" s="36"/>
      <c r="S144" s="51" t="s">
        <v>271</v>
      </c>
      <c r="T144" s="36"/>
    </row>
    <row r="145" spans="1:26">
      <c r="A145" s="12"/>
      <c r="B145" s="47"/>
      <c r="C145" s="36"/>
      <c r="D145" s="51"/>
      <c r="E145" s="31"/>
      <c r="F145" s="36"/>
      <c r="G145" s="51"/>
      <c r="H145" s="31"/>
      <c r="I145" s="36"/>
      <c r="J145" s="51"/>
      <c r="K145" s="31"/>
      <c r="L145" s="36"/>
      <c r="M145" s="51"/>
      <c r="N145" s="36"/>
      <c r="O145" s="36"/>
      <c r="P145" s="51"/>
      <c r="Q145" s="36"/>
      <c r="R145" s="36"/>
      <c r="S145" s="51"/>
      <c r="T145" s="36"/>
    </row>
    <row r="146" spans="1:26" ht="15" customHeight="1">
      <c r="A146" s="12" t="s">
        <v>1192</v>
      </c>
      <c r="B146" s="11" t="s">
        <v>6</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27" t="s">
        <v>720</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row>
    <row r="148" spans="1:26">
      <c r="A148" s="12"/>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c r="A149" s="12"/>
      <c r="B149" s="26"/>
      <c r="C149" s="26"/>
      <c r="D149" s="26"/>
      <c r="E149" s="26"/>
      <c r="F149" s="26"/>
      <c r="G149" s="26"/>
      <c r="H149" s="26"/>
    </row>
    <row r="150" spans="1:26">
      <c r="A150" s="12"/>
      <c r="B150" s="16"/>
      <c r="C150" s="16"/>
      <c r="D150" s="16"/>
      <c r="E150" s="16"/>
      <c r="F150" s="16"/>
      <c r="G150" s="16"/>
      <c r="H150" s="16"/>
    </row>
    <row r="151" spans="1:26">
      <c r="A151" s="12"/>
      <c r="B151" s="84"/>
      <c r="C151" s="27"/>
      <c r="D151" s="85" t="s">
        <v>643</v>
      </c>
      <c r="E151" s="85"/>
      <c r="F151" s="85"/>
      <c r="G151" s="85"/>
      <c r="H151" s="85"/>
    </row>
    <row r="152" spans="1:26" ht="15.75" thickBot="1">
      <c r="A152" s="12"/>
      <c r="B152" s="84"/>
      <c r="C152" s="27"/>
      <c r="D152" s="76" t="s">
        <v>644</v>
      </c>
      <c r="E152" s="76"/>
      <c r="F152" s="76"/>
      <c r="G152" s="76"/>
      <c r="H152" s="76"/>
    </row>
    <row r="153" spans="1:26" ht="15.75" thickBot="1">
      <c r="A153" s="12"/>
      <c r="B153" s="73"/>
      <c r="C153" s="17"/>
      <c r="D153" s="147">
        <v>2013</v>
      </c>
      <c r="E153" s="147"/>
      <c r="F153" s="92"/>
      <c r="G153" s="147">
        <v>2012</v>
      </c>
      <c r="H153" s="147"/>
    </row>
    <row r="154" spans="1:26" ht="25.5">
      <c r="A154" s="12"/>
      <c r="B154" s="39" t="s">
        <v>721</v>
      </c>
      <c r="C154" s="20"/>
      <c r="D154" s="41">
        <v>6.8</v>
      </c>
      <c r="E154" s="19" t="s">
        <v>243</v>
      </c>
      <c r="F154" s="20"/>
      <c r="G154" s="41">
        <v>7</v>
      </c>
      <c r="H154" s="19" t="s">
        <v>243</v>
      </c>
    </row>
    <row r="155" spans="1:26" ht="38.25">
      <c r="A155" s="12"/>
      <c r="B155" s="38" t="s">
        <v>722</v>
      </c>
      <c r="C155" s="17"/>
      <c r="D155" s="24">
        <v>4.5</v>
      </c>
      <c r="E155" s="25" t="s">
        <v>243</v>
      </c>
      <c r="F155" s="17"/>
      <c r="G155" s="24">
        <v>4.5</v>
      </c>
      <c r="H155" s="25" t="s">
        <v>243</v>
      </c>
    </row>
    <row r="156" spans="1:26">
      <c r="A156" s="12"/>
      <c r="B156" s="47" t="s">
        <v>723</v>
      </c>
      <c r="C156" s="36"/>
      <c r="D156" s="51">
        <v>2027</v>
      </c>
      <c r="E156" s="36"/>
      <c r="F156" s="36"/>
      <c r="G156" s="51">
        <v>2027</v>
      </c>
      <c r="H156" s="36"/>
    </row>
    <row r="157" spans="1:26">
      <c r="A157" s="12"/>
      <c r="B157" s="47"/>
      <c r="C157" s="36"/>
      <c r="D157" s="51"/>
      <c r="E157" s="36"/>
      <c r="F157" s="36"/>
      <c r="G157" s="51"/>
      <c r="H157" s="36"/>
    </row>
    <row r="158" spans="1:26" ht="15" customHeight="1">
      <c r="A158" s="12" t="s">
        <v>1193</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68" t="s">
        <v>724</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c r="A160" s="12"/>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row>
    <row r="161" spans="1:26">
      <c r="A161" s="12"/>
      <c r="B161" s="26"/>
      <c r="C161" s="26"/>
      <c r="D161" s="26"/>
      <c r="E161" s="26"/>
      <c r="F161" s="26"/>
      <c r="G161" s="26"/>
      <c r="H161" s="26"/>
      <c r="I161" s="26"/>
      <c r="J161" s="26"/>
    </row>
    <row r="162" spans="1:26">
      <c r="A162" s="12"/>
      <c r="B162" s="16"/>
      <c r="C162" s="16"/>
      <c r="D162" s="16"/>
      <c r="E162" s="16"/>
      <c r="F162" s="16"/>
      <c r="G162" s="16"/>
      <c r="H162" s="16"/>
      <c r="I162" s="16"/>
      <c r="J162" s="16"/>
    </row>
    <row r="163" spans="1:26">
      <c r="A163" s="12"/>
      <c r="B163" s="27"/>
      <c r="C163" s="27"/>
      <c r="D163" s="168">
        <v>0.01</v>
      </c>
      <c r="E163" s="168"/>
      <c r="F163" s="168"/>
      <c r="G163" s="27"/>
      <c r="H163" s="168">
        <v>0.01</v>
      </c>
      <c r="I163" s="168"/>
      <c r="J163" s="168"/>
    </row>
    <row r="164" spans="1:26" ht="15.75" thickBot="1">
      <c r="A164" s="12"/>
      <c r="B164" s="27"/>
      <c r="C164" s="27"/>
      <c r="D164" s="76" t="s">
        <v>725</v>
      </c>
      <c r="E164" s="76"/>
      <c r="F164" s="76"/>
      <c r="G164" s="27"/>
      <c r="H164" s="76" t="s">
        <v>726</v>
      </c>
      <c r="I164" s="76"/>
      <c r="J164" s="76"/>
    </row>
    <row r="165" spans="1:26">
      <c r="A165" s="12"/>
      <c r="B165" s="47" t="s">
        <v>727</v>
      </c>
      <c r="C165" s="36"/>
      <c r="D165" s="48" t="s">
        <v>254</v>
      </c>
      <c r="E165" s="117">
        <v>159</v>
      </c>
      <c r="F165" s="34"/>
      <c r="G165" s="36"/>
      <c r="H165" s="48" t="s">
        <v>254</v>
      </c>
      <c r="I165" s="117" t="s">
        <v>728</v>
      </c>
      <c r="J165" s="48" t="s">
        <v>258</v>
      </c>
    </row>
    <row r="166" spans="1:26">
      <c r="A166" s="12"/>
      <c r="B166" s="47"/>
      <c r="C166" s="36"/>
      <c r="D166" s="64"/>
      <c r="E166" s="148"/>
      <c r="F166" s="35"/>
      <c r="G166" s="36"/>
      <c r="H166" s="64"/>
      <c r="I166" s="148"/>
      <c r="J166" s="64"/>
    </row>
    <row r="167" spans="1:26">
      <c r="A167" s="12"/>
      <c r="B167" s="55" t="s">
        <v>729</v>
      </c>
      <c r="C167" s="27"/>
      <c r="D167" s="112">
        <v>907</v>
      </c>
      <c r="E167" s="112"/>
      <c r="F167" s="27"/>
      <c r="G167" s="27"/>
      <c r="H167" s="112" t="s">
        <v>730</v>
      </c>
      <c r="I167" s="112"/>
      <c r="J167" s="56" t="s">
        <v>258</v>
      </c>
    </row>
    <row r="168" spans="1:26">
      <c r="A168" s="12"/>
      <c r="B168" s="55"/>
      <c r="C168" s="27"/>
      <c r="D168" s="112"/>
      <c r="E168" s="112"/>
      <c r="F168" s="27"/>
      <c r="G168" s="27"/>
      <c r="H168" s="112"/>
      <c r="I168" s="112"/>
      <c r="J168" s="56"/>
    </row>
    <row r="169" spans="1:26" ht="15" customHeight="1">
      <c r="A169" s="12" t="s">
        <v>1194</v>
      </c>
      <c r="B169" s="11" t="s">
        <v>6</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25.5" customHeight="1">
      <c r="A170" s="12"/>
      <c r="B170" s="68" t="s">
        <v>731</v>
      </c>
      <c r="C170" s="68"/>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c r="A171" s="12"/>
      <c r="B171" s="87"/>
      <c r="C171" s="87"/>
      <c r="D171" s="87"/>
      <c r="E171" s="87"/>
      <c r="F171" s="87"/>
      <c r="G171" s="87"/>
      <c r="H171" s="87"/>
      <c r="I171" s="87"/>
      <c r="J171" s="87"/>
      <c r="K171" s="87"/>
      <c r="L171" s="87"/>
      <c r="M171" s="87"/>
      <c r="N171" s="87"/>
      <c r="O171" s="87"/>
      <c r="P171" s="87"/>
      <c r="Q171" s="87"/>
      <c r="R171" s="87"/>
      <c r="S171" s="87"/>
      <c r="T171" s="87"/>
      <c r="U171" s="87"/>
      <c r="V171" s="87"/>
      <c r="W171" s="87"/>
      <c r="X171" s="87"/>
      <c r="Y171" s="87"/>
      <c r="Z171" s="87"/>
    </row>
    <row r="172" spans="1:26">
      <c r="A172" s="12"/>
      <c r="B172" s="26"/>
      <c r="C172" s="26"/>
      <c r="D172" s="26"/>
      <c r="E172" s="26"/>
      <c r="F172" s="26"/>
      <c r="G172" s="26"/>
      <c r="H172" s="26"/>
      <c r="I172" s="26"/>
      <c r="J172" s="26"/>
    </row>
    <row r="173" spans="1:26">
      <c r="A173" s="12"/>
      <c r="B173" s="16"/>
      <c r="C173" s="16"/>
      <c r="D173" s="16"/>
      <c r="E173" s="16"/>
      <c r="F173" s="16"/>
      <c r="G173" s="16"/>
      <c r="H173" s="16"/>
      <c r="I173" s="16"/>
      <c r="J173" s="16"/>
    </row>
    <row r="174" spans="1:26">
      <c r="A174" s="12"/>
      <c r="B174" s="84"/>
      <c r="C174" s="27"/>
      <c r="D174" s="85" t="s">
        <v>732</v>
      </c>
      <c r="E174" s="85"/>
      <c r="F174" s="85"/>
      <c r="G174" s="85"/>
      <c r="H174" s="85"/>
      <c r="I174" s="85"/>
      <c r="J174" s="85"/>
    </row>
    <row r="175" spans="1:26">
      <c r="A175" s="12"/>
      <c r="B175" s="84"/>
      <c r="C175" s="27"/>
      <c r="D175" s="85" t="s">
        <v>733</v>
      </c>
      <c r="E175" s="85"/>
      <c r="F175" s="85"/>
      <c r="G175" s="85"/>
      <c r="H175" s="85"/>
      <c r="I175" s="85"/>
      <c r="J175" s="85"/>
    </row>
    <row r="176" spans="1:26" ht="15.75" thickBot="1">
      <c r="A176" s="12"/>
      <c r="B176" s="84"/>
      <c r="C176" s="27"/>
      <c r="D176" s="76" t="s">
        <v>734</v>
      </c>
      <c r="E176" s="76"/>
      <c r="F176" s="76"/>
      <c r="G176" s="76"/>
      <c r="H176" s="76"/>
      <c r="I176" s="76"/>
      <c r="J176" s="76"/>
    </row>
    <row r="177" spans="1:10">
      <c r="A177" s="12"/>
      <c r="B177" s="73"/>
      <c r="C177" s="17"/>
      <c r="D177" s="169" t="s">
        <v>424</v>
      </c>
      <c r="E177" s="169"/>
      <c r="F177" s="169"/>
      <c r="G177" s="169"/>
      <c r="H177" s="169"/>
      <c r="I177" s="169"/>
      <c r="J177" s="169"/>
    </row>
    <row r="178" spans="1:10" ht="15.75" thickBot="1">
      <c r="A178" s="12"/>
      <c r="B178" s="73"/>
      <c r="C178" s="17"/>
      <c r="D178" s="76">
        <v>2013</v>
      </c>
      <c r="E178" s="76"/>
      <c r="F178" s="76"/>
      <c r="G178" s="17"/>
      <c r="H178" s="76">
        <v>2012</v>
      </c>
      <c r="I178" s="76"/>
      <c r="J178" s="76"/>
    </row>
    <row r="179" spans="1:10">
      <c r="A179" s="12"/>
      <c r="B179" s="39" t="s">
        <v>735</v>
      </c>
      <c r="C179" s="20"/>
      <c r="D179" s="34"/>
      <c r="E179" s="34"/>
      <c r="F179" s="34"/>
      <c r="G179" s="20"/>
      <c r="H179" s="34"/>
      <c r="I179" s="34"/>
      <c r="J179" s="34"/>
    </row>
    <row r="180" spans="1:10">
      <c r="A180" s="12"/>
      <c r="B180" s="145" t="s">
        <v>736</v>
      </c>
      <c r="C180" s="27"/>
      <c r="D180" s="56" t="s">
        <v>254</v>
      </c>
      <c r="E180" s="59">
        <v>7603</v>
      </c>
      <c r="F180" s="27"/>
      <c r="G180" s="27"/>
      <c r="H180" s="56" t="s">
        <v>254</v>
      </c>
      <c r="I180" s="112" t="s">
        <v>271</v>
      </c>
      <c r="J180" s="27"/>
    </row>
    <row r="181" spans="1:10">
      <c r="A181" s="12"/>
      <c r="B181" s="145"/>
      <c r="C181" s="27"/>
      <c r="D181" s="56"/>
      <c r="E181" s="59"/>
      <c r="F181" s="27"/>
      <c r="G181" s="27"/>
      <c r="H181" s="56"/>
      <c r="I181" s="112"/>
      <c r="J181" s="27"/>
    </row>
    <row r="182" spans="1:10">
      <c r="A182" s="12"/>
      <c r="B182" s="66" t="s">
        <v>737</v>
      </c>
      <c r="C182" s="36"/>
      <c r="D182" s="49">
        <v>3685</v>
      </c>
      <c r="E182" s="49"/>
      <c r="F182" s="36"/>
      <c r="G182" s="36"/>
      <c r="H182" s="51" t="s">
        <v>271</v>
      </c>
      <c r="I182" s="51"/>
      <c r="J182" s="36"/>
    </row>
    <row r="183" spans="1:10">
      <c r="A183" s="12"/>
      <c r="B183" s="66"/>
      <c r="C183" s="36"/>
      <c r="D183" s="49"/>
      <c r="E183" s="49"/>
      <c r="F183" s="36"/>
      <c r="G183" s="36"/>
      <c r="H183" s="51"/>
      <c r="I183" s="51"/>
      <c r="J183" s="36"/>
    </row>
    <row r="184" spans="1:10">
      <c r="A184" s="12"/>
      <c r="B184" s="145" t="s">
        <v>738</v>
      </c>
      <c r="C184" s="27"/>
      <c r="D184" s="59">
        <v>1775</v>
      </c>
      <c r="E184" s="59"/>
      <c r="F184" s="27"/>
      <c r="G184" s="27"/>
      <c r="H184" s="112" t="s">
        <v>271</v>
      </c>
      <c r="I184" s="112"/>
      <c r="J184" s="27"/>
    </row>
    <row r="185" spans="1:10">
      <c r="A185" s="12"/>
      <c r="B185" s="145"/>
      <c r="C185" s="27"/>
      <c r="D185" s="59"/>
      <c r="E185" s="59"/>
      <c r="F185" s="27"/>
      <c r="G185" s="27"/>
      <c r="H185" s="112"/>
      <c r="I185" s="112"/>
      <c r="J185" s="27"/>
    </row>
    <row r="186" spans="1:10">
      <c r="A186" s="12"/>
      <c r="B186" s="66" t="s">
        <v>739</v>
      </c>
      <c r="C186" s="36"/>
      <c r="D186" s="49">
        <v>2132</v>
      </c>
      <c r="E186" s="49"/>
      <c r="F186" s="36"/>
      <c r="G186" s="36"/>
      <c r="H186" s="51" t="s">
        <v>271</v>
      </c>
      <c r="I186" s="51"/>
      <c r="J186" s="36"/>
    </row>
    <row r="187" spans="1:10">
      <c r="A187" s="12"/>
      <c r="B187" s="66"/>
      <c r="C187" s="36"/>
      <c r="D187" s="49"/>
      <c r="E187" s="49"/>
      <c r="F187" s="36"/>
      <c r="G187" s="36"/>
      <c r="H187" s="51"/>
      <c r="I187" s="51"/>
      <c r="J187" s="36"/>
    </row>
    <row r="188" spans="1:10">
      <c r="A188" s="12"/>
      <c r="B188" s="55" t="s">
        <v>740</v>
      </c>
      <c r="C188" s="27"/>
      <c r="D188" s="59">
        <v>9855</v>
      </c>
      <c r="E188" s="59"/>
      <c r="F188" s="27"/>
      <c r="G188" s="27"/>
      <c r="H188" s="112" t="s">
        <v>271</v>
      </c>
      <c r="I188" s="112"/>
      <c r="J188" s="27"/>
    </row>
    <row r="189" spans="1:10">
      <c r="A189" s="12"/>
      <c r="B189" s="55"/>
      <c r="C189" s="27"/>
      <c r="D189" s="59"/>
      <c r="E189" s="59"/>
      <c r="F189" s="27"/>
      <c r="G189" s="27"/>
      <c r="H189" s="112"/>
      <c r="I189" s="112"/>
      <c r="J189" s="27"/>
    </row>
    <row r="190" spans="1:10">
      <c r="A190" s="12"/>
      <c r="B190" s="39" t="s">
        <v>741</v>
      </c>
      <c r="C190" s="20"/>
      <c r="D190" s="36"/>
      <c r="E190" s="36"/>
      <c r="F190" s="36"/>
      <c r="G190" s="20"/>
      <c r="H190" s="36"/>
      <c r="I190" s="36"/>
      <c r="J190" s="36"/>
    </row>
    <row r="191" spans="1:10">
      <c r="A191" s="12"/>
      <c r="B191" s="145" t="s">
        <v>742</v>
      </c>
      <c r="C191" s="27"/>
      <c r="D191" s="112" t="s">
        <v>271</v>
      </c>
      <c r="E191" s="112"/>
      <c r="F191" s="27"/>
      <c r="G191" s="27"/>
      <c r="H191" s="59">
        <v>10232</v>
      </c>
      <c r="I191" s="59"/>
      <c r="J191" s="27"/>
    </row>
    <row r="192" spans="1:10">
      <c r="A192" s="12"/>
      <c r="B192" s="145"/>
      <c r="C192" s="27"/>
      <c r="D192" s="112"/>
      <c r="E192" s="112"/>
      <c r="F192" s="27"/>
      <c r="G192" s="27"/>
      <c r="H192" s="59"/>
      <c r="I192" s="59"/>
      <c r="J192" s="27"/>
    </row>
    <row r="193" spans="1:10">
      <c r="A193" s="12"/>
      <c r="B193" s="47" t="s">
        <v>44</v>
      </c>
      <c r="C193" s="36"/>
      <c r="D193" s="51" t="s">
        <v>271</v>
      </c>
      <c r="E193" s="51"/>
      <c r="F193" s="36"/>
      <c r="G193" s="36"/>
      <c r="H193" s="51" t="s">
        <v>271</v>
      </c>
      <c r="I193" s="51"/>
      <c r="J193" s="36"/>
    </row>
    <row r="194" spans="1:10" ht="15.75" thickBot="1">
      <c r="A194" s="12"/>
      <c r="B194" s="47"/>
      <c r="C194" s="36"/>
      <c r="D194" s="53"/>
      <c r="E194" s="53"/>
      <c r="F194" s="102"/>
      <c r="G194" s="36"/>
      <c r="H194" s="53"/>
      <c r="I194" s="53"/>
      <c r="J194" s="102"/>
    </row>
    <row r="195" spans="1:10">
      <c r="A195" s="12"/>
      <c r="B195" s="55" t="s">
        <v>125</v>
      </c>
      <c r="C195" s="27"/>
      <c r="D195" s="57" t="s">
        <v>254</v>
      </c>
      <c r="E195" s="60">
        <v>25050</v>
      </c>
      <c r="F195" s="62"/>
      <c r="G195" s="27"/>
      <c r="H195" s="57" t="s">
        <v>254</v>
      </c>
      <c r="I195" s="60">
        <v>10232</v>
      </c>
      <c r="J195" s="62"/>
    </row>
    <row r="196" spans="1:10" ht="15.75" thickBot="1">
      <c r="A196" s="12"/>
      <c r="B196" s="55"/>
      <c r="C196" s="27"/>
      <c r="D196" s="58"/>
      <c r="E196" s="61"/>
      <c r="F196" s="63"/>
      <c r="G196" s="27"/>
      <c r="H196" s="58"/>
      <c r="I196" s="61"/>
      <c r="J196" s="63"/>
    </row>
    <row r="197" spans="1:10" ht="15.75" thickTop="1"/>
  </sheetData>
  <mergeCells count="818">
    <mergeCell ref="A169:A196"/>
    <mergeCell ref="B169:Z169"/>
    <mergeCell ref="B170:Z170"/>
    <mergeCell ref="B171:Z171"/>
    <mergeCell ref="A146:A157"/>
    <mergeCell ref="B146:Z146"/>
    <mergeCell ref="B147:Z147"/>
    <mergeCell ref="B148:Z148"/>
    <mergeCell ref="A158:A168"/>
    <mergeCell ref="B158:Z158"/>
    <mergeCell ref="B159:Z159"/>
    <mergeCell ref="B160:Z160"/>
    <mergeCell ref="A112:A124"/>
    <mergeCell ref="B112:Z112"/>
    <mergeCell ref="B113:Z113"/>
    <mergeCell ref="B114:Z114"/>
    <mergeCell ref="A125:A145"/>
    <mergeCell ref="B125:Z125"/>
    <mergeCell ref="B126:Z126"/>
    <mergeCell ref="B127:Z127"/>
    <mergeCell ref="B135:Z135"/>
    <mergeCell ref="B136:Z136"/>
    <mergeCell ref="A82:A97"/>
    <mergeCell ref="B82:Z82"/>
    <mergeCell ref="B83:Z83"/>
    <mergeCell ref="B84:Z84"/>
    <mergeCell ref="A98:A111"/>
    <mergeCell ref="B98:Z98"/>
    <mergeCell ref="B99:Z99"/>
    <mergeCell ref="B100:Z100"/>
    <mergeCell ref="A42:A60"/>
    <mergeCell ref="B42:Z42"/>
    <mergeCell ref="B43:Z43"/>
    <mergeCell ref="B44:Z44"/>
    <mergeCell ref="A61:A81"/>
    <mergeCell ref="B61:Z61"/>
    <mergeCell ref="B62:Z62"/>
    <mergeCell ref="B63:Z63"/>
    <mergeCell ref="A1:A2"/>
    <mergeCell ref="B1:Z1"/>
    <mergeCell ref="B2:Z2"/>
    <mergeCell ref="B3:Z3"/>
    <mergeCell ref="A4:A41"/>
    <mergeCell ref="B4:Z4"/>
    <mergeCell ref="B5:Z5"/>
    <mergeCell ref="B6:Z6"/>
    <mergeCell ref="J193:J194"/>
    <mergeCell ref="B195:B196"/>
    <mergeCell ref="C195:C196"/>
    <mergeCell ref="D195:D196"/>
    <mergeCell ref="E195:E196"/>
    <mergeCell ref="F195:F196"/>
    <mergeCell ref="G195:G196"/>
    <mergeCell ref="H195:H196"/>
    <mergeCell ref="I195:I196"/>
    <mergeCell ref="J195:J196"/>
    <mergeCell ref="B193:B194"/>
    <mergeCell ref="C193:C194"/>
    <mergeCell ref="D193:E194"/>
    <mergeCell ref="F193:F194"/>
    <mergeCell ref="G193:G194"/>
    <mergeCell ref="H193:I194"/>
    <mergeCell ref="D190:F190"/>
    <mergeCell ref="H190:J190"/>
    <mergeCell ref="B191:B192"/>
    <mergeCell ref="C191:C192"/>
    <mergeCell ref="D191:E192"/>
    <mergeCell ref="F191:F192"/>
    <mergeCell ref="G191:G192"/>
    <mergeCell ref="H191:I192"/>
    <mergeCell ref="J191:J192"/>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G180:G181"/>
    <mergeCell ref="H180:H181"/>
    <mergeCell ref="I180:I181"/>
    <mergeCell ref="J180:J181"/>
    <mergeCell ref="B182:B183"/>
    <mergeCell ref="C182:C183"/>
    <mergeCell ref="D182:E183"/>
    <mergeCell ref="F182:F183"/>
    <mergeCell ref="G182:G183"/>
    <mergeCell ref="H182:I183"/>
    <mergeCell ref="D177:J177"/>
    <mergeCell ref="D178:F178"/>
    <mergeCell ref="H178:J178"/>
    <mergeCell ref="D179:F179"/>
    <mergeCell ref="H179:J179"/>
    <mergeCell ref="B180:B181"/>
    <mergeCell ref="C180:C181"/>
    <mergeCell ref="D180:D181"/>
    <mergeCell ref="E180:E181"/>
    <mergeCell ref="F180:F181"/>
    <mergeCell ref="B172:J172"/>
    <mergeCell ref="B174:B176"/>
    <mergeCell ref="C174:C176"/>
    <mergeCell ref="D174:J174"/>
    <mergeCell ref="D175:J175"/>
    <mergeCell ref="D176:J176"/>
    <mergeCell ref="H165:H166"/>
    <mergeCell ref="I165:I166"/>
    <mergeCell ref="J165:J166"/>
    <mergeCell ref="B167:B168"/>
    <mergeCell ref="C167:C168"/>
    <mergeCell ref="D167:E168"/>
    <mergeCell ref="F167:F168"/>
    <mergeCell ref="G167:G168"/>
    <mergeCell ref="H167:I168"/>
    <mergeCell ref="J167:J168"/>
    <mergeCell ref="B165:B166"/>
    <mergeCell ref="C165:C166"/>
    <mergeCell ref="D165:D166"/>
    <mergeCell ref="E165:E166"/>
    <mergeCell ref="F165:F166"/>
    <mergeCell ref="G165:G166"/>
    <mergeCell ref="B161:J161"/>
    <mergeCell ref="B163:B164"/>
    <mergeCell ref="C163:C164"/>
    <mergeCell ref="D163:F163"/>
    <mergeCell ref="D164:F164"/>
    <mergeCell ref="G163:G164"/>
    <mergeCell ref="H163:J163"/>
    <mergeCell ref="H164:J164"/>
    <mergeCell ref="D153:E153"/>
    <mergeCell ref="G153:H153"/>
    <mergeCell ref="B156:B157"/>
    <mergeCell ref="C156:C157"/>
    <mergeCell ref="D156:D157"/>
    <mergeCell ref="E156:E157"/>
    <mergeCell ref="F156:F157"/>
    <mergeCell ref="G156:G157"/>
    <mergeCell ref="H156:H157"/>
    <mergeCell ref="Q144:Q145"/>
    <mergeCell ref="R144:R145"/>
    <mergeCell ref="S144:S145"/>
    <mergeCell ref="T144:T145"/>
    <mergeCell ref="B149:H149"/>
    <mergeCell ref="B151:B152"/>
    <mergeCell ref="C151:C152"/>
    <mergeCell ref="D151:H151"/>
    <mergeCell ref="D152:H152"/>
    <mergeCell ref="K144:K145"/>
    <mergeCell ref="L144:L145"/>
    <mergeCell ref="M144:M145"/>
    <mergeCell ref="N144:N145"/>
    <mergeCell ref="O144:O145"/>
    <mergeCell ref="P144:P145"/>
    <mergeCell ref="T142:T143"/>
    <mergeCell ref="B144:B145"/>
    <mergeCell ref="C144:C145"/>
    <mergeCell ref="D144:D145"/>
    <mergeCell ref="E144:E145"/>
    <mergeCell ref="F144:F145"/>
    <mergeCell ref="G144:G145"/>
    <mergeCell ref="H144:H145"/>
    <mergeCell ref="I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3:N134"/>
    <mergeCell ref="B137:T137"/>
    <mergeCell ref="D139:K139"/>
    <mergeCell ref="M139:T139"/>
    <mergeCell ref="D140:E140"/>
    <mergeCell ref="G140:H140"/>
    <mergeCell ref="J140:K140"/>
    <mergeCell ref="M140:N140"/>
    <mergeCell ref="P140:Q140"/>
    <mergeCell ref="S140:T140"/>
    <mergeCell ref="H133:H134"/>
    <mergeCell ref="I133:I134"/>
    <mergeCell ref="J133:J134"/>
    <mergeCell ref="K133:K134"/>
    <mergeCell ref="L133:L134"/>
    <mergeCell ref="M133:M134"/>
    <mergeCell ref="D131:E131"/>
    <mergeCell ref="G131:H131"/>
    <mergeCell ref="J131:K131"/>
    <mergeCell ref="M131:N131"/>
    <mergeCell ref="B133:B134"/>
    <mergeCell ref="C133:C134"/>
    <mergeCell ref="D133:D134"/>
    <mergeCell ref="E133:E134"/>
    <mergeCell ref="F133:F134"/>
    <mergeCell ref="G133:G134"/>
    <mergeCell ref="H123:H124"/>
    <mergeCell ref="I123:I124"/>
    <mergeCell ref="J123:J124"/>
    <mergeCell ref="B128:N128"/>
    <mergeCell ref="D130:H130"/>
    <mergeCell ref="J130:N130"/>
    <mergeCell ref="B123:B124"/>
    <mergeCell ref="C123:C124"/>
    <mergeCell ref="D123:D124"/>
    <mergeCell ref="E123:E124"/>
    <mergeCell ref="F123:F124"/>
    <mergeCell ref="G123:G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Q110:Q111"/>
    <mergeCell ref="R110:R111"/>
    <mergeCell ref="B115:J115"/>
    <mergeCell ref="B117:B118"/>
    <mergeCell ref="C117:C118"/>
    <mergeCell ref="D117:F118"/>
    <mergeCell ref="G117:G118"/>
    <mergeCell ref="H117:J117"/>
    <mergeCell ref="H118:J118"/>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R104"/>
    <mergeCell ref="D105:F105"/>
    <mergeCell ref="H105:J105"/>
    <mergeCell ref="L105:N105"/>
    <mergeCell ref="P105:R105"/>
    <mergeCell ref="B106:B107"/>
    <mergeCell ref="C106:C107"/>
    <mergeCell ref="D106:D107"/>
    <mergeCell ref="E106:E107"/>
    <mergeCell ref="F106:F107"/>
    <mergeCell ref="W96:W97"/>
    <mergeCell ref="X96:X97"/>
    <mergeCell ref="Y96:Y97"/>
    <mergeCell ref="Z96:Z97"/>
    <mergeCell ref="B101:R101"/>
    <mergeCell ref="B103:B104"/>
    <mergeCell ref="C103:C104"/>
    <mergeCell ref="D103:J104"/>
    <mergeCell ref="K103:K104"/>
    <mergeCell ref="L103:R103"/>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Z88"/>
    <mergeCell ref="D89:F89"/>
    <mergeCell ref="H89:J89"/>
    <mergeCell ref="L89:N89"/>
    <mergeCell ref="P89:R89"/>
    <mergeCell ref="T89:V89"/>
    <mergeCell ref="X89:Z89"/>
    <mergeCell ref="W80:W81"/>
    <mergeCell ref="X80:X81"/>
    <mergeCell ref="Y80:Y81"/>
    <mergeCell ref="Z80:Z81"/>
    <mergeCell ref="B85:Z85"/>
    <mergeCell ref="B87:B88"/>
    <mergeCell ref="C87:C88"/>
    <mergeCell ref="D87:N88"/>
    <mergeCell ref="O87:O88"/>
    <mergeCell ref="P87:Z87"/>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B64:Z64"/>
    <mergeCell ref="B66:B67"/>
    <mergeCell ref="C66:C67"/>
    <mergeCell ref="D66:N67"/>
    <mergeCell ref="O66:O67"/>
    <mergeCell ref="P66:Z66"/>
    <mergeCell ref="P67:Z67"/>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P39:Q40"/>
    <mergeCell ref="R39:R40"/>
    <mergeCell ref="B45:J45"/>
    <mergeCell ref="B47:B48"/>
    <mergeCell ref="C47:C48"/>
    <mergeCell ref="D47:F48"/>
    <mergeCell ref="G47:G48"/>
    <mergeCell ref="H47:J47"/>
    <mergeCell ref="H48:J48"/>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10"/>
    <mergeCell ref="K9:K10"/>
    <mergeCell ref="L9:R9"/>
    <mergeCell ref="L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42578125" customWidth="1"/>
    <col min="3" max="3" width="10.85546875" customWidth="1"/>
    <col min="4" max="4" width="2.28515625" customWidth="1"/>
    <col min="5" max="5" width="12.140625" customWidth="1"/>
    <col min="6" max="7" width="10.85546875" customWidth="1"/>
    <col min="8" max="8" width="2.28515625" customWidth="1"/>
    <col min="9" max="9" width="12.140625" customWidth="1"/>
    <col min="10" max="11" width="10.85546875" customWidth="1"/>
    <col min="12" max="12" width="2.28515625" customWidth="1"/>
    <col min="13" max="13" width="12.140625" customWidth="1"/>
    <col min="14" max="14" width="10.85546875" customWidth="1"/>
  </cols>
  <sheetData>
    <row r="1" spans="1:14" ht="15" customHeight="1">
      <c r="A1" s="8" t="s">
        <v>11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6</v>
      </c>
      <c r="B3" s="11" t="s">
        <v>6</v>
      </c>
      <c r="C3" s="11"/>
      <c r="D3" s="11"/>
      <c r="E3" s="11"/>
      <c r="F3" s="11"/>
      <c r="G3" s="11"/>
      <c r="H3" s="11"/>
      <c r="I3" s="11"/>
      <c r="J3" s="11"/>
      <c r="K3" s="11"/>
      <c r="L3" s="11"/>
      <c r="M3" s="11"/>
      <c r="N3" s="11"/>
    </row>
    <row r="4" spans="1:14" ht="15" customHeight="1">
      <c r="A4" s="12" t="s">
        <v>1196</v>
      </c>
      <c r="B4" s="11" t="s">
        <v>6</v>
      </c>
      <c r="C4" s="11"/>
      <c r="D4" s="11"/>
      <c r="E4" s="11"/>
      <c r="F4" s="11"/>
      <c r="G4" s="11"/>
      <c r="H4" s="11"/>
      <c r="I4" s="11"/>
      <c r="J4" s="11"/>
      <c r="K4" s="11"/>
      <c r="L4" s="11"/>
      <c r="M4" s="11"/>
      <c r="N4" s="11"/>
    </row>
    <row r="5" spans="1:14">
      <c r="A5" s="12"/>
      <c r="B5" s="68" t="s">
        <v>747</v>
      </c>
      <c r="C5" s="68"/>
      <c r="D5" s="68"/>
      <c r="E5" s="68"/>
      <c r="F5" s="68"/>
      <c r="G5" s="68"/>
      <c r="H5" s="68"/>
      <c r="I5" s="68"/>
      <c r="J5" s="68"/>
      <c r="K5" s="68"/>
      <c r="L5" s="68"/>
      <c r="M5" s="68"/>
      <c r="N5" s="68"/>
    </row>
    <row r="6" spans="1:14">
      <c r="A6" s="12"/>
      <c r="B6" s="70"/>
      <c r="C6" s="70"/>
      <c r="D6" s="70"/>
      <c r="E6" s="70"/>
      <c r="F6" s="70"/>
      <c r="G6" s="70"/>
      <c r="H6" s="70"/>
      <c r="I6" s="70"/>
      <c r="J6" s="70"/>
      <c r="K6" s="70"/>
      <c r="L6" s="70"/>
      <c r="M6" s="70"/>
      <c r="N6" s="70"/>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ht="15.75" thickBot="1">
      <c r="A9" s="12"/>
      <c r="B9" s="73"/>
      <c r="C9" s="17"/>
      <c r="D9" s="76" t="s">
        <v>748</v>
      </c>
      <c r="E9" s="76"/>
      <c r="F9" s="76"/>
      <c r="G9" s="76"/>
      <c r="H9" s="76"/>
      <c r="I9" s="76"/>
      <c r="J9" s="76"/>
      <c r="K9" s="76"/>
      <c r="L9" s="76"/>
      <c r="M9" s="76"/>
      <c r="N9" s="76"/>
    </row>
    <row r="10" spans="1:14" ht="15.75" thickBot="1">
      <c r="A10" s="12"/>
      <c r="B10" s="73"/>
      <c r="C10" s="17"/>
      <c r="D10" s="147">
        <v>2013</v>
      </c>
      <c r="E10" s="147"/>
      <c r="F10" s="147"/>
      <c r="G10" s="92"/>
      <c r="H10" s="147">
        <v>2012</v>
      </c>
      <c r="I10" s="147"/>
      <c r="J10" s="147"/>
      <c r="K10" s="92"/>
      <c r="L10" s="147">
        <v>2011</v>
      </c>
      <c r="M10" s="147"/>
      <c r="N10" s="147"/>
    </row>
    <row r="11" spans="1:14">
      <c r="A11" s="12"/>
      <c r="B11" s="47" t="s">
        <v>749</v>
      </c>
      <c r="C11" s="36"/>
      <c r="D11" s="48" t="s">
        <v>254</v>
      </c>
      <c r="E11" s="50">
        <v>16973239</v>
      </c>
      <c r="F11" s="34"/>
      <c r="G11" s="36"/>
      <c r="H11" s="48" t="s">
        <v>254</v>
      </c>
      <c r="I11" s="50">
        <v>17878957</v>
      </c>
      <c r="J11" s="34"/>
      <c r="K11" s="36"/>
      <c r="L11" s="48" t="s">
        <v>254</v>
      </c>
      <c r="M11" s="50">
        <v>13182234</v>
      </c>
      <c r="N11" s="34"/>
    </row>
    <row r="12" spans="1:14">
      <c r="A12" s="12"/>
      <c r="B12" s="47"/>
      <c r="C12" s="36"/>
      <c r="D12" s="31"/>
      <c r="E12" s="49"/>
      <c r="F12" s="36"/>
      <c r="G12" s="36"/>
      <c r="H12" s="31"/>
      <c r="I12" s="49"/>
      <c r="J12" s="36"/>
      <c r="K12" s="36"/>
      <c r="L12" s="31"/>
      <c r="M12" s="49"/>
      <c r="N12" s="36"/>
    </row>
    <row r="13" spans="1:14">
      <c r="A13" s="12"/>
      <c r="B13" s="55" t="s">
        <v>750</v>
      </c>
      <c r="C13" s="27"/>
      <c r="D13" s="59">
        <v>746396</v>
      </c>
      <c r="E13" s="59"/>
      <c r="F13" s="27"/>
      <c r="G13" s="27"/>
      <c r="H13" s="59">
        <v>705373</v>
      </c>
      <c r="I13" s="59"/>
      <c r="J13" s="27"/>
      <c r="K13" s="27"/>
      <c r="L13" s="59">
        <v>344311</v>
      </c>
      <c r="M13" s="59"/>
      <c r="N13" s="27"/>
    </row>
    <row r="14" spans="1:14">
      <c r="A14" s="12"/>
      <c r="B14" s="55"/>
      <c r="C14" s="27"/>
      <c r="D14" s="59"/>
      <c r="E14" s="59"/>
      <c r="F14" s="27"/>
      <c r="G14" s="27"/>
      <c r="H14" s="59"/>
      <c r="I14" s="59"/>
      <c r="J14" s="27"/>
      <c r="K14" s="27"/>
      <c r="L14" s="59"/>
      <c r="M14" s="59"/>
      <c r="N14" s="27"/>
    </row>
    <row r="15" spans="1:14">
      <c r="A15" s="12"/>
      <c r="B15" s="47" t="s">
        <v>751</v>
      </c>
      <c r="C15" s="36"/>
      <c r="D15" s="49">
        <v>468315</v>
      </c>
      <c r="E15" s="49"/>
      <c r="F15" s="36"/>
      <c r="G15" s="36"/>
      <c r="H15" s="49">
        <v>517921</v>
      </c>
      <c r="I15" s="49"/>
      <c r="J15" s="36"/>
      <c r="K15" s="36"/>
      <c r="L15" s="49">
        <v>525095</v>
      </c>
      <c r="M15" s="49"/>
      <c r="N15" s="36"/>
    </row>
    <row r="16" spans="1:14">
      <c r="A16" s="12"/>
      <c r="B16" s="47"/>
      <c r="C16" s="36"/>
      <c r="D16" s="49"/>
      <c r="E16" s="49"/>
      <c r="F16" s="36"/>
      <c r="G16" s="36"/>
      <c r="H16" s="49"/>
      <c r="I16" s="49"/>
      <c r="J16" s="36"/>
      <c r="K16" s="36"/>
      <c r="L16" s="49"/>
      <c r="M16" s="49"/>
      <c r="N16" s="36"/>
    </row>
    <row r="17" spans="1:14">
      <c r="A17" s="12"/>
      <c r="B17" s="55" t="s">
        <v>752</v>
      </c>
      <c r="C17" s="27"/>
      <c r="D17" s="59">
        <v>357580</v>
      </c>
      <c r="E17" s="59"/>
      <c r="F17" s="27"/>
      <c r="G17" s="27"/>
      <c r="H17" s="59">
        <v>272220</v>
      </c>
      <c r="I17" s="59"/>
      <c r="J17" s="27"/>
      <c r="K17" s="27"/>
      <c r="L17" s="112" t="s">
        <v>271</v>
      </c>
      <c r="M17" s="112"/>
      <c r="N17" s="27"/>
    </row>
    <row r="18" spans="1:14">
      <c r="A18" s="12"/>
      <c r="B18" s="55"/>
      <c r="C18" s="27"/>
      <c r="D18" s="59"/>
      <c r="E18" s="59"/>
      <c r="F18" s="27"/>
      <c r="G18" s="27"/>
      <c r="H18" s="59"/>
      <c r="I18" s="59"/>
      <c r="J18" s="27"/>
      <c r="K18" s="27"/>
      <c r="L18" s="112"/>
      <c r="M18" s="112"/>
      <c r="N18" s="27"/>
    </row>
    <row r="19" spans="1:14">
      <c r="A19" s="12"/>
      <c r="B19" s="47" t="s">
        <v>753</v>
      </c>
      <c r="C19" s="36"/>
      <c r="D19" s="49">
        <v>332725</v>
      </c>
      <c r="E19" s="49"/>
      <c r="F19" s="36"/>
      <c r="G19" s="36"/>
      <c r="H19" s="49">
        <v>370420</v>
      </c>
      <c r="I19" s="49"/>
      <c r="J19" s="36"/>
      <c r="K19" s="36"/>
      <c r="L19" s="49">
        <v>441638</v>
      </c>
      <c r="M19" s="49"/>
      <c r="N19" s="36"/>
    </row>
    <row r="20" spans="1:14">
      <c r="A20" s="12"/>
      <c r="B20" s="47"/>
      <c r="C20" s="36"/>
      <c r="D20" s="49"/>
      <c r="E20" s="49"/>
      <c r="F20" s="36"/>
      <c r="G20" s="36"/>
      <c r="H20" s="49"/>
      <c r="I20" s="49"/>
      <c r="J20" s="36"/>
      <c r="K20" s="36"/>
      <c r="L20" s="49"/>
      <c r="M20" s="49"/>
      <c r="N20" s="36"/>
    </row>
    <row r="21" spans="1:14">
      <c r="A21" s="12"/>
      <c r="B21" s="55" t="s">
        <v>754</v>
      </c>
      <c r="C21" s="27"/>
      <c r="D21" s="59">
        <v>260181</v>
      </c>
      <c r="E21" s="59"/>
      <c r="F21" s="27"/>
      <c r="G21" s="27"/>
      <c r="H21" s="59">
        <v>380747</v>
      </c>
      <c r="I21" s="59"/>
      <c r="J21" s="27"/>
      <c r="K21" s="27"/>
      <c r="L21" s="59">
        <v>430435</v>
      </c>
      <c r="M21" s="59"/>
      <c r="N21" s="27"/>
    </row>
    <row r="22" spans="1:14">
      <c r="A22" s="12"/>
      <c r="B22" s="55"/>
      <c r="C22" s="27"/>
      <c r="D22" s="59"/>
      <c r="E22" s="59"/>
      <c r="F22" s="27"/>
      <c r="G22" s="27"/>
      <c r="H22" s="59"/>
      <c r="I22" s="59"/>
      <c r="J22" s="27"/>
      <c r="K22" s="27"/>
      <c r="L22" s="59"/>
      <c r="M22" s="59"/>
      <c r="N22" s="27"/>
    </row>
    <row r="23" spans="1:14">
      <c r="A23" s="12"/>
      <c r="B23" s="47" t="s">
        <v>181</v>
      </c>
      <c r="C23" s="36"/>
      <c r="D23" s="49">
        <v>13019</v>
      </c>
      <c r="E23" s="49"/>
      <c r="F23" s="36"/>
      <c r="G23" s="36"/>
      <c r="H23" s="49">
        <v>13049</v>
      </c>
      <c r="I23" s="49"/>
      <c r="J23" s="36"/>
      <c r="K23" s="36"/>
      <c r="L23" s="49">
        <v>36625</v>
      </c>
      <c r="M23" s="49"/>
      <c r="N23" s="36"/>
    </row>
    <row r="24" spans="1:14" ht="15.75" thickBot="1">
      <c r="A24" s="12"/>
      <c r="B24" s="47"/>
      <c r="C24" s="36"/>
      <c r="D24" s="101"/>
      <c r="E24" s="101"/>
      <c r="F24" s="102"/>
      <c r="G24" s="36"/>
      <c r="H24" s="101"/>
      <c r="I24" s="101"/>
      <c r="J24" s="102"/>
      <c r="K24" s="36"/>
      <c r="L24" s="101"/>
      <c r="M24" s="101"/>
      <c r="N24" s="102"/>
    </row>
    <row r="25" spans="1:14">
      <c r="A25" s="12"/>
      <c r="B25" s="27"/>
      <c r="C25" s="27"/>
      <c r="D25" s="57" t="s">
        <v>254</v>
      </c>
      <c r="E25" s="60">
        <v>19151455</v>
      </c>
      <c r="F25" s="62"/>
      <c r="G25" s="27"/>
      <c r="H25" s="57" t="s">
        <v>254</v>
      </c>
      <c r="I25" s="60">
        <v>20138687</v>
      </c>
      <c r="J25" s="62"/>
      <c r="K25" s="27"/>
      <c r="L25" s="57" t="s">
        <v>254</v>
      </c>
      <c r="M25" s="60">
        <v>14960338</v>
      </c>
      <c r="N25" s="62"/>
    </row>
    <row r="26" spans="1:14" ht="15.75" thickBot="1">
      <c r="A26" s="12"/>
      <c r="B26" s="27"/>
      <c r="C26" s="27"/>
      <c r="D26" s="58"/>
      <c r="E26" s="61"/>
      <c r="F26" s="63"/>
      <c r="G26" s="27"/>
      <c r="H26" s="58"/>
      <c r="I26" s="61"/>
      <c r="J26" s="63"/>
      <c r="K26" s="27"/>
      <c r="L26" s="58"/>
      <c r="M26" s="61"/>
      <c r="N26" s="63"/>
    </row>
    <row r="27" spans="1:14" ht="15.75" thickTop="1"/>
  </sheetData>
  <mergeCells count="99">
    <mergeCell ref="B4:N4"/>
    <mergeCell ref="B5:N5"/>
    <mergeCell ref="B6:N6"/>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10.140625" customWidth="1"/>
    <col min="4" max="4" width="15" customWidth="1"/>
    <col min="5" max="5" width="18.42578125" customWidth="1"/>
    <col min="6" max="6" width="9.85546875" customWidth="1"/>
    <col min="7" max="7" width="5.28515625" customWidth="1"/>
    <col min="8" max="8" width="15" customWidth="1"/>
    <col min="9" max="9" width="18.42578125" customWidth="1"/>
  </cols>
  <sheetData>
    <row r="1" spans="1:9" ht="15" customHeight="1">
      <c r="A1" s="8" t="s">
        <v>1197</v>
      </c>
      <c r="B1" s="8" t="s">
        <v>1</v>
      </c>
      <c r="C1" s="8"/>
      <c r="D1" s="8"/>
      <c r="E1" s="8"/>
      <c r="F1" s="8"/>
      <c r="G1" s="8"/>
      <c r="H1" s="8"/>
      <c r="I1" s="8"/>
    </row>
    <row r="2" spans="1:9" ht="15" customHeight="1">
      <c r="A2" s="8"/>
      <c r="B2" s="8" t="s">
        <v>2</v>
      </c>
      <c r="C2" s="8"/>
      <c r="D2" s="8"/>
      <c r="E2" s="8"/>
      <c r="F2" s="8"/>
      <c r="G2" s="8"/>
      <c r="H2" s="8"/>
      <c r="I2" s="8"/>
    </row>
    <row r="3" spans="1:9" ht="15" customHeight="1">
      <c r="A3" s="3" t="s">
        <v>756</v>
      </c>
      <c r="B3" s="11" t="s">
        <v>6</v>
      </c>
      <c r="C3" s="11"/>
      <c r="D3" s="11"/>
      <c r="E3" s="11"/>
      <c r="F3" s="11"/>
      <c r="G3" s="11"/>
      <c r="H3" s="11"/>
      <c r="I3" s="11"/>
    </row>
    <row r="4" spans="1:9" ht="15" customHeight="1">
      <c r="A4" s="12" t="s">
        <v>1198</v>
      </c>
      <c r="B4" s="11" t="s">
        <v>6</v>
      </c>
      <c r="C4" s="11"/>
      <c r="D4" s="11"/>
      <c r="E4" s="11"/>
      <c r="F4" s="11"/>
      <c r="G4" s="11"/>
      <c r="H4" s="11"/>
      <c r="I4" s="11"/>
    </row>
    <row r="5" spans="1:9">
      <c r="A5" s="12"/>
      <c r="B5" s="68" t="s">
        <v>758</v>
      </c>
      <c r="C5" s="68"/>
      <c r="D5" s="68"/>
      <c r="E5" s="68"/>
      <c r="F5" s="68"/>
      <c r="G5" s="68"/>
      <c r="H5" s="68"/>
      <c r="I5" s="68"/>
    </row>
    <row r="6" spans="1:9">
      <c r="A6" s="12"/>
      <c r="B6" s="26"/>
      <c r="C6" s="26"/>
      <c r="D6" s="26"/>
      <c r="E6" s="26"/>
      <c r="F6" s="26"/>
      <c r="G6" s="26"/>
      <c r="H6" s="26"/>
      <c r="I6" s="26"/>
    </row>
    <row r="7" spans="1:9">
      <c r="A7" s="12"/>
      <c r="B7" s="26"/>
      <c r="C7" s="26"/>
      <c r="D7" s="26"/>
      <c r="E7" s="26"/>
      <c r="F7" s="26"/>
      <c r="G7" s="26"/>
      <c r="H7" s="26"/>
      <c r="I7" s="26"/>
    </row>
    <row r="8" spans="1:9">
      <c r="A8" s="12"/>
      <c r="B8" s="16"/>
      <c r="C8" s="16"/>
      <c r="D8" s="16"/>
      <c r="E8" s="16"/>
      <c r="F8" s="16"/>
      <c r="G8" s="16"/>
      <c r="H8" s="16"/>
      <c r="I8" s="16"/>
    </row>
    <row r="9" spans="1:9">
      <c r="A9" s="12"/>
      <c r="B9" s="84"/>
      <c r="C9" s="28" t="s">
        <v>759</v>
      </c>
      <c r="D9" s="28"/>
      <c r="E9" s="28"/>
      <c r="F9" s="27"/>
      <c r="G9" s="28" t="s">
        <v>759</v>
      </c>
      <c r="H9" s="28"/>
      <c r="I9" s="28"/>
    </row>
    <row r="10" spans="1:9">
      <c r="A10" s="12"/>
      <c r="B10" s="84"/>
      <c r="C10" s="28" t="s">
        <v>414</v>
      </c>
      <c r="D10" s="28"/>
      <c r="E10" s="28"/>
      <c r="F10" s="27"/>
      <c r="G10" s="28" t="s">
        <v>414</v>
      </c>
      <c r="H10" s="28"/>
      <c r="I10" s="28"/>
    </row>
    <row r="11" spans="1:9" ht="15.75" thickBot="1">
      <c r="A11" s="12"/>
      <c r="B11" s="84"/>
      <c r="C11" s="30">
        <v>2013</v>
      </c>
      <c r="D11" s="30"/>
      <c r="E11" s="30"/>
      <c r="F11" s="78"/>
      <c r="G11" s="30">
        <v>2012</v>
      </c>
      <c r="H11" s="30"/>
      <c r="I11" s="30"/>
    </row>
    <row r="12" spans="1:9">
      <c r="A12" s="12"/>
      <c r="B12" s="39" t="s">
        <v>760</v>
      </c>
      <c r="C12" s="34"/>
      <c r="D12" s="34"/>
      <c r="E12" s="34"/>
      <c r="F12" s="20"/>
      <c r="G12" s="34"/>
      <c r="H12" s="34"/>
      <c r="I12" s="34"/>
    </row>
    <row r="13" spans="1:9">
      <c r="A13" s="12"/>
      <c r="B13" s="145" t="s">
        <v>761</v>
      </c>
      <c r="C13" s="56" t="s">
        <v>254</v>
      </c>
      <c r="D13" s="112" t="s">
        <v>271</v>
      </c>
      <c r="E13" s="27"/>
      <c r="F13" s="27"/>
      <c r="G13" s="56" t="s">
        <v>254</v>
      </c>
      <c r="H13" s="112" t="s">
        <v>271</v>
      </c>
      <c r="I13" s="27"/>
    </row>
    <row r="14" spans="1:9">
      <c r="A14" s="12"/>
      <c r="B14" s="145"/>
      <c r="C14" s="56"/>
      <c r="D14" s="112"/>
      <c r="E14" s="27"/>
      <c r="F14" s="27"/>
      <c r="G14" s="56"/>
      <c r="H14" s="112"/>
      <c r="I14" s="27"/>
    </row>
    <row r="15" spans="1:9">
      <c r="A15" s="12"/>
      <c r="B15" s="66" t="s">
        <v>762</v>
      </c>
      <c r="C15" s="51" t="s">
        <v>271</v>
      </c>
      <c r="D15" s="51"/>
      <c r="E15" s="36"/>
      <c r="F15" s="36"/>
      <c r="G15" s="51" t="s">
        <v>271</v>
      </c>
      <c r="H15" s="51"/>
      <c r="I15" s="36"/>
    </row>
    <row r="16" spans="1:9" ht="15.75" thickBot="1">
      <c r="A16" s="12"/>
      <c r="B16" s="66"/>
      <c r="C16" s="53"/>
      <c r="D16" s="53"/>
      <c r="E16" s="102"/>
      <c r="F16" s="102"/>
      <c r="G16" s="53"/>
      <c r="H16" s="53"/>
      <c r="I16" s="102"/>
    </row>
    <row r="17" spans="1:9">
      <c r="A17" s="12"/>
      <c r="B17" s="17"/>
      <c r="C17" s="62"/>
      <c r="D17" s="62"/>
      <c r="E17" s="62"/>
      <c r="F17" s="92"/>
      <c r="G17" s="79"/>
      <c r="H17" s="79"/>
      <c r="I17" s="79"/>
    </row>
    <row r="18" spans="1:9">
      <c r="A18" s="12"/>
      <c r="B18" s="55" t="s">
        <v>763</v>
      </c>
      <c r="C18" s="112" t="s">
        <v>271</v>
      </c>
      <c r="D18" s="112"/>
      <c r="E18" s="27"/>
      <c r="F18" s="27"/>
      <c r="G18" s="112" t="s">
        <v>271</v>
      </c>
      <c r="H18" s="112"/>
      <c r="I18" s="27"/>
    </row>
    <row r="19" spans="1:9" ht="15.75" thickBot="1">
      <c r="A19" s="12"/>
      <c r="B19" s="55"/>
      <c r="C19" s="52"/>
      <c r="D19" s="52"/>
      <c r="E19" s="78"/>
      <c r="F19" s="78"/>
      <c r="G19" s="52"/>
      <c r="H19" s="52"/>
      <c r="I19" s="78"/>
    </row>
    <row r="20" spans="1:9">
      <c r="A20" s="12"/>
      <c r="B20" s="17"/>
      <c r="C20" s="62"/>
      <c r="D20" s="62"/>
      <c r="E20" s="62"/>
      <c r="F20" s="92"/>
      <c r="G20" s="79"/>
      <c r="H20" s="79"/>
      <c r="I20" s="79"/>
    </row>
    <row r="21" spans="1:9">
      <c r="A21" s="12"/>
      <c r="B21" s="39" t="s">
        <v>764</v>
      </c>
      <c r="C21" s="36"/>
      <c r="D21" s="36"/>
      <c r="E21" s="36"/>
      <c r="F21" s="20"/>
      <c r="G21" s="36"/>
      <c r="H21" s="36"/>
      <c r="I21" s="36"/>
    </row>
    <row r="22" spans="1:9">
      <c r="A22" s="12"/>
      <c r="B22" s="145" t="s">
        <v>761</v>
      </c>
      <c r="C22" s="59">
        <v>15406</v>
      </c>
      <c r="D22" s="59"/>
      <c r="E22" s="27"/>
      <c r="F22" s="27"/>
      <c r="G22" s="59">
        <v>1134</v>
      </c>
      <c r="H22" s="59"/>
      <c r="I22" s="27"/>
    </row>
    <row r="23" spans="1:9">
      <c r="A23" s="12"/>
      <c r="B23" s="145"/>
      <c r="C23" s="59"/>
      <c r="D23" s="59"/>
      <c r="E23" s="27"/>
      <c r="F23" s="27"/>
      <c r="G23" s="59"/>
      <c r="H23" s="59"/>
      <c r="I23" s="27"/>
    </row>
    <row r="24" spans="1:9">
      <c r="A24" s="12"/>
      <c r="B24" s="66" t="s">
        <v>762</v>
      </c>
      <c r="C24" s="49">
        <v>1275</v>
      </c>
      <c r="D24" s="49"/>
      <c r="E24" s="36"/>
      <c r="F24" s="36"/>
      <c r="G24" s="51">
        <v>141</v>
      </c>
      <c r="H24" s="51"/>
      <c r="I24" s="36"/>
    </row>
    <row r="25" spans="1:9" ht="15.75" thickBot="1">
      <c r="A25" s="12"/>
      <c r="B25" s="66"/>
      <c r="C25" s="101"/>
      <c r="D25" s="101"/>
      <c r="E25" s="102"/>
      <c r="F25" s="102"/>
      <c r="G25" s="53"/>
      <c r="H25" s="53"/>
      <c r="I25" s="102"/>
    </row>
    <row r="26" spans="1:9">
      <c r="A26" s="12"/>
      <c r="B26" s="17"/>
      <c r="C26" s="62"/>
      <c r="D26" s="62"/>
      <c r="E26" s="62"/>
      <c r="F26" s="92"/>
      <c r="G26" s="79"/>
      <c r="H26" s="79"/>
      <c r="I26" s="79"/>
    </row>
    <row r="27" spans="1:9">
      <c r="A27" s="12"/>
      <c r="B27" s="145" t="s">
        <v>765</v>
      </c>
      <c r="C27" s="59">
        <v>16681</v>
      </c>
      <c r="D27" s="59"/>
      <c r="E27" s="27"/>
      <c r="F27" s="27"/>
      <c r="G27" s="59">
        <v>1275</v>
      </c>
      <c r="H27" s="59"/>
      <c r="I27" s="27"/>
    </row>
    <row r="28" spans="1:9" ht="15.75" thickBot="1">
      <c r="A28" s="12"/>
      <c r="B28" s="145"/>
      <c r="C28" s="77"/>
      <c r="D28" s="77"/>
      <c r="E28" s="78"/>
      <c r="F28" s="78"/>
      <c r="G28" s="77"/>
      <c r="H28" s="77"/>
      <c r="I28" s="78"/>
    </row>
    <row r="29" spans="1:9">
      <c r="A29" s="12"/>
      <c r="B29" s="17"/>
      <c r="C29" s="62"/>
      <c r="D29" s="62"/>
      <c r="E29" s="62"/>
      <c r="F29" s="92"/>
      <c r="G29" s="79"/>
      <c r="H29" s="79"/>
      <c r="I29" s="79"/>
    </row>
    <row r="30" spans="1:9">
      <c r="A30" s="12"/>
      <c r="B30" s="47" t="s">
        <v>766</v>
      </c>
      <c r="C30" s="31" t="s">
        <v>254</v>
      </c>
      <c r="D30" s="49">
        <v>16681</v>
      </c>
      <c r="E30" s="36"/>
      <c r="F30" s="36"/>
      <c r="G30" s="31" t="s">
        <v>254</v>
      </c>
      <c r="H30" s="49">
        <v>1275</v>
      </c>
      <c r="I30" s="36"/>
    </row>
    <row r="31" spans="1:9" ht="15.75" thickBot="1">
      <c r="A31" s="12"/>
      <c r="B31" s="47"/>
      <c r="C31" s="80"/>
      <c r="D31" s="81"/>
      <c r="E31" s="82"/>
      <c r="F31" s="82"/>
      <c r="G31" s="80"/>
      <c r="H31" s="81"/>
      <c r="I31" s="82"/>
    </row>
    <row r="32" spans="1:9" ht="15.75" thickTop="1">
      <c r="A32" s="12"/>
      <c r="B32" s="17"/>
      <c r="C32" s="154"/>
      <c r="D32" s="154"/>
      <c r="E32" s="154"/>
      <c r="F32" s="149"/>
      <c r="G32" s="83"/>
      <c r="H32" s="83"/>
      <c r="I32" s="83"/>
    </row>
    <row r="33" spans="1:9" ht="15" customHeight="1">
      <c r="A33" s="12" t="s">
        <v>1199</v>
      </c>
      <c r="B33" s="11" t="s">
        <v>6</v>
      </c>
      <c r="C33" s="11"/>
      <c r="D33" s="11"/>
      <c r="E33" s="11"/>
      <c r="F33" s="11"/>
      <c r="G33" s="11"/>
      <c r="H33" s="11"/>
      <c r="I33" s="11"/>
    </row>
    <row r="34" spans="1:9">
      <c r="A34" s="12"/>
      <c r="B34" s="68" t="s">
        <v>767</v>
      </c>
      <c r="C34" s="68"/>
      <c r="D34" s="68"/>
      <c r="E34" s="68"/>
      <c r="F34" s="68"/>
      <c r="G34" s="68"/>
      <c r="H34" s="68"/>
      <c r="I34" s="68"/>
    </row>
    <row r="35" spans="1:9">
      <c r="A35" s="12"/>
      <c r="B35" s="87"/>
      <c r="C35" s="87"/>
      <c r="D35" s="87"/>
      <c r="E35" s="87"/>
      <c r="F35" s="87"/>
      <c r="G35" s="87"/>
      <c r="H35" s="87"/>
      <c r="I35" s="87"/>
    </row>
    <row r="36" spans="1:9">
      <c r="A36" s="12"/>
      <c r="B36" s="26"/>
      <c r="C36" s="26"/>
      <c r="D36" s="26"/>
      <c r="E36" s="26"/>
      <c r="F36" s="26"/>
      <c r="G36" s="26"/>
    </row>
    <row r="37" spans="1:9">
      <c r="A37" s="12"/>
      <c r="B37" s="16"/>
      <c r="C37" s="16"/>
      <c r="D37" s="16"/>
      <c r="E37" s="16"/>
      <c r="F37" s="16"/>
      <c r="G37" s="16"/>
    </row>
    <row r="38" spans="1:9">
      <c r="A38" s="12"/>
      <c r="B38" s="27"/>
      <c r="C38" s="28" t="s">
        <v>759</v>
      </c>
      <c r="D38" s="28"/>
      <c r="E38" s="27"/>
      <c r="F38" s="28" t="s">
        <v>759</v>
      </c>
      <c r="G38" s="28"/>
    </row>
    <row r="39" spans="1:9">
      <c r="A39" s="12"/>
      <c r="B39" s="27"/>
      <c r="C39" s="28" t="s">
        <v>414</v>
      </c>
      <c r="D39" s="28"/>
      <c r="E39" s="27"/>
      <c r="F39" s="28" t="s">
        <v>414</v>
      </c>
      <c r="G39" s="28"/>
    </row>
    <row r="40" spans="1:9" ht="15.75" thickBot="1">
      <c r="A40" s="12"/>
      <c r="B40" s="27"/>
      <c r="C40" s="30">
        <v>2013</v>
      </c>
      <c r="D40" s="30"/>
      <c r="E40" s="78"/>
      <c r="F40" s="30">
        <v>2012</v>
      </c>
      <c r="G40" s="30"/>
    </row>
    <row r="41" spans="1:9">
      <c r="A41" s="12"/>
      <c r="B41" s="20"/>
      <c r="C41" s="34"/>
      <c r="D41" s="34"/>
      <c r="E41" s="20"/>
      <c r="F41" s="34"/>
      <c r="G41" s="34"/>
    </row>
    <row r="42" spans="1:9">
      <c r="A42" s="12"/>
      <c r="B42" s="38" t="s">
        <v>768</v>
      </c>
      <c r="C42" s="24">
        <v>35</v>
      </c>
      <c r="D42" s="25" t="s">
        <v>769</v>
      </c>
      <c r="E42" s="17"/>
      <c r="F42" s="24">
        <v>35</v>
      </c>
      <c r="G42" s="25" t="s">
        <v>243</v>
      </c>
    </row>
    <row r="43" spans="1:9" ht="25.5">
      <c r="A43" s="12"/>
      <c r="B43" s="39" t="s">
        <v>770</v>
      </c>
      <c r="C43" s="36"/>
      <c r="D43" s="36"/>
      <c r="E43" s="20"/>
      <c r="F43" s="36"/>
      <c r="G43" s="36"/>
    </row>
    <row r="44" spans="1:9" ht="25.5">
      <c r="A44" s="12"/>
      <c r="B44" s="42" t="s">
        <v>771</v>
      </c>
      <c r="C44" s="24">
        <v>5</v>
      </c>
      <c r="D44" s="25" t="s">
        <v>769</v>
      </c>
      <c r="E44" s="17"/>
      <c r="F44" s="24">
        <v>4.4000000000000004</v>
      </c>
      <c r="G44" s="25" t="s">
        <v>243</v>
      </c>
    </row>
    <row r="45" spans="1:9">
      <c r="A45" s="12"/>
      <c r="B45" s="40" t="s">
        <v>772</v>
      </c>
      <c r="C45" s="41">
        <v>7</v>
      </c>
      <c r="D45" s="19" t="s">
        <v>769</v>
      </c>
      <c r="E45" s="20"/>
      <c r="F45" s="41" t="s">
        <v>271</v>
      </c>
      <c r="G45" s="19" t="s">
        <v>243</v>
      </c>
    </row>
    <row r="46" spans="1:9" ht="38.25">
      <c r="A46" s="12"/>
      <c r="B46" s="42" t="s">
        <v>773</v>
      </c>
      <c r="C46" s="24" t="s">
        <v>774</v>
      </c>
      <c r="D46" s="25" t="s">
        <v>775</v>
      </c>
      <c r="E46" s="17"/>
      <c r="F46" s="24" t="s">
        <v>271</v>
      </c>
      <c r="G46" s="25" t="s">
        <v>243</v>
      </c>
    </row>
    <row r="47" spans="1:9" ht="15.75" thickBot="1">
      <c r="A47" s="12"/>
      <c r="B47" s="40" t="s">
        <v>181</v>
      </c>
      <c r="C47" s="44" t="s">
        <v>776</v>
      </c>
      <c r="D47" s="45" t="s">
        <v>775</v>
      </c>
      <c r="E47" s="20"/>
      <c r="F47" s="44">
        <v>0.1</v>
      </c>
      <c r="G47" s="45" t="s">
        <v>243</v>
      </c>
    </row>
    <row r="48" spans="1:9" ht="15.75" thickBot="1">
      <c r="A48" s="12"/>
      <c r="B48" s="42" t="s">
        <v>777</v>
      </c>
      <c r="C48" s="166">
        <v>29.7</v>
      </c>
      <c r="D48" s="165" t="s">
        <v>769</v>
      </c>
      <c r="E48" s="46"/>
      <c r="F48" s="166">
        <v>39.5</v>
      </c>
      <c r="G48" s="165" t="s">
        <v>243</v>
      </c>
    </row>
    <row r="49" spans="1:9" ht="15.75" thickTop="1">
      <c r="A49" s="12"/>
      <c r="B49" s="17"/>
      <c r="C49" s="154"/>
      <c r="D49" s="154"/>
      <c r="E49" s="149"/>
      <c r="F49" s="83"/>
      <c r="G49" s="83"/>
    </row>
    <row r="50" spans="1:9" ht="15" customHeight="1">
      <c r="A50" s="12" t="s">
        <v>1200</v>
      </c>
      <c r="B50" s="11" t="s">
        <v>6</v>
      </c>
      <c r="C50" s="11"/>
      <c r="D50" s="11"/>
      <c r="E50" s="11"/>
      <c r="F50" s="11"/>
      <c r="G50" s="11"/>
      <c r="H50" s="11"/>
      <c r="I50" s="11"/>
    </row>
    <row r="51" spans="1:9">
      <c r="A51" s="12"/>
      <c r="B51" s="27" t="s">
        <v>778</v>
      </c>
      <c r="C51" s="27"/>
      <c r="D51" s="27"/>
      <c r="E51" s="27"/>
      <c r="F51" s="27"/>
      <c r="G51" s="27"/>
      <c r="H51" s="27"/>
      <c r="I51" s="27"/>
    </row>
    <row r="52" spans="1:9">
      <c r="A52" s="12"/>
      <c r="B52" s="87"/>
      <c r="C52" s="87"/>
      <c r="D52" s="87"/>
      <c r="E52" s="87"/>
      <c r="F52" s="87"/>
      <c r="G52" s="87"/>
      <c r="H52" s="87"/>
      <c r="I52" s="87"/>
    </row>
    <row r="53" spans="1:9">
      <c r="A53" s="12"/>
      <c r="B53" s="26"/>
      <c r="C53" s="26"/>
      <c r="D53" s="26"/>
      <c r="E53" s="26"/>
      <c r="F53" s="26"/>
      <c r="G53" s="26"/>
      <c r="H53" s="26"/>
      <c r="I53" s="26"/>
    </row>
    <row r="54" spans="1:9">
      <c r="A54" s="12"/>
      <c r="B54" s="16"/>
      <c r="C54" s="16"/>
      <c r="D54" s="16"/>
      <c r="E54" s="16"/>
      <c r="F54" s="16"/>
      <c r="G54" s="16"/>
      <c r="H54" s="16"/>
      <c r="I54" s="16"/>
    </row>
    <row r="55" spans="1:9" ht="15.75" thickBot="1">
      <c r="A55" s="12"/>
      <c r="B55" s="17"/>
      <c r="C55" s="170">
        <v>41639</v>
      </c>
      <c r="D55" s="170"/>
      <c r="E55" s="170"/>
      <c r="F55" s="93"/>
      <c r="G55" s="170">
        <v>41274</v>
      </c>
      <c r="H55" s="170"/>
      <c r="I55" s="170"/>
    </row>
    <row r="56" spans="1:9">
      <c r="A56" s="12"/>
      <c r="B56" s="39" t="s">
        <v>51</v>
      </c>
      <c r="C56" s="34"/>
      <c r="D56" s="34"/>
      <c r="E56" s="34"/>
      <c r="F56" s="20"/>
      <c r="G56" s="34"/>
      <c r="H56" s="34"/>
      <c r="I56" s="34"/>
    </row>
    <row r="57" spans="1:9">
      <c r="A57" s="12"/>
      <c r="B57" s="145" t="s">
        <v>779</v>
      </c>
      <c r="C57" s="56" t="s">
        <v>254</v>
      </c>
      <c r="D57" s="59">
        <v>310132</v>
      </c>
      <c r="E57" s="27"/>
      <c r="F57" s="27"/>
      <c r="G57" s="56" t="s">
        <v>254</v>
      </c>
      <c r="H57" s="59">
        <v>181257</v>
      </c>
      <c r="I57" s="27"/>
    </row>
    <row r="58" spans="1:9">
      <c r="A58" s="12"/>
      <c r="B58" s="145"/>
      <c r="C58" s="56"/>
      <c r="D58" s="59"/>
      <c r="E58" s="27"/>
      <c r="F58" s="27"/>
      <c r="G58" s="56"/>
      <c r="H58" s="59"/>
      <c r="I58" s="27"/>
    </row>
    <row r="59" spans="1:9">
      <c r="A59" s="12"/>
      <c r="B59" s="66" t="s">
        <v>780</v>
      </c>
      <c r="C59" s="49">
        <v>14327</v>
      </c>
      <c r="D59" s="49"/>
      <c r="E59" s="36"/>
      <c r="F59" s="36"/>
      <c r="G59" s="49">
        <v>6087</v>
      </c>
      <c r="H59" s="49"/>
      <c r="I59" s="36"/>
    </row>
    <row r="60" spans="1:9">
      <c r="A60" s="12"/>
      <c r="B60" s="66"/>
      <c r="C60" s="49"/>
      <c r="D60" s="49"/>
      <c r="E60" s="36"/>
      <c r="F60" s="36"/>
      <c r="G60" s="49"/>
      <c r="H60" s="49"/>
      <c r="I60" s="36"/>
    </row>
    <row r="61" spans="1:9">
      <c r="A61" s="12"/>
      <c r="B61" s="145" t="s">
        <v>181</v>
      </c>
      <c r="C61" s="59">
        <v>21423</v>
      </c>
      <c r="D61" s="59"/>
      <c r="E61" s="27"/>
      <c r="F61" s="27"/>
      <c r="G61" s="59">
        <v>9503</v>
      </c>
      <c r="H61" s="59"/>
      <c r="I61" s="27"/>
    </row>
    <row r="62" spans="1:9" ht="15.75" thickBot="1">
      <c r="A62" s="12"/>
      <c r="B62" s="145"/>
      <c r="C62" s="77"/>
      <c r="D62" s="77"/>
      <c r="E62" s="78"/>
      <c r="F62" s="78"/>
      <c r="G62" s="77"/>
      <c r="H62" s="77"/>
      <c r="I62" s="78"/>
    </row>
    <row r="63" spans="1:9">
      <c r="A63" s="12"/>
      <c r="B63" s="17"/>
      <c r="C63" s="62"/>
      <c r="D63" s="62"/>
      <c r="E63" s="62"/>
      <c r="F63" s="92"/>
      <c r="G63" s="79"/>
      <c r="H63" s="79"/>
      <c r="I63" s="79"/>
    </row>
    <row r="64" spans="1:9">
      <c r="A64" s="12"/>
      <c r="B64" s="150" t="s">
        <v>781</v>
      </c>
      <c r="C64" s="49">
        <v>345882</v>
      </c>
      <c r="D64" s="49"/>
      <c r="E64" s="36"/>
      <c r="F64" s="36"/>
      <c r="G64" s="49">
        <v>196847</v>
      </c>
      <c r="H64" s="49"/>
      <c r="I64" s="36"/>
    </row>
    <row r="65" spans="1:9">
      <c r="A65" s="12"/>
      <c r="B65" s="150"/>
      <c r="C65" s="49"/>
      <c r="D65" s="49"/>
      <c r="E65" s="36"/>
      <c r="F65" s="36"/>
      <c r="G65" s="49"/>
      <c r="H65" s="49"/>
      <c r="I65" s="36"/>
    </row>
    <row r="66" spans="1:9">
      <c r="A66" s="12"/>
      <c r="B66" s="55" t="s">
        <v>782</v>
      </c>
      <c r="C66" s="112" t="s">
        <v>271</v>
      </c>
      <c r="D66" s="112"/>
      <c r="E66" s="27"/>
      <c r="F66" s="27"/>
      <c r="G66" s="112" t="s">
        <v>271</v>
      </c>
      <c r="H66" s="112"/>
      <c r="I66" s="27"/>
    </row>
    <row r="67" spans="1:9" ht="15.75" thickBot="1">
      <c r="A67" s="12"/>
      <c r="B67" s="55"/>
      <c r="C67" s="52"/>
      <c r="D67" s="52"/>
      <c r="E67" s="78"/>
      <c r="F67" s="78"/>
      <c r="G67" s="52"/>
      <c r="H67" s="52"/>
      <c r="I67" s="78"/>
    </row>
    <row r="68" spans="1:9">
      <c r="A68" s="12"/>
      <c r="B68" s="17"/>
      <c r="C68" s="62"/>
      <c r="D68" s="62"/>
      <c r="E68" s="62"/>
      <c r="F68" s="92"/>
      <c r="G68" s="79"/>
      <c r="H68" s="79"/>
      <c r="I68" s="79"/>
    </row>
    <row r="69" spans="1:9">
      <c r="A69" s="12"/>
      <c r="B69" s="150" t="s">
        <v>783</v>
      </c>
      <c r="C69" s="49">
        <v>345882</v>
      </c>
      <c r="D69" s="49"/>
      <c r="E69" s="36"/>
      <c r="F69" s="36"/>
      <c r="G69" s="49">
        <v>196847</v>
      </c>
      <c r="H69" s="49"/>
      <c r="I69" s="36"/>
    </row>
    <row r="70" spans="1:9" ht="15.75" thickBot="1">
      <c r="A70" s="12"/>
      <c r="B70" s="150"/>
      <c r="C70" s="101"/>
      <c r="D70" s="101"/>
      <c r="E70" s="102"/>
      <c r="F70" s="102"/>
      <c r="G70" s="101"/>
      <c r="H70" s="101"/>
      <c r="I70" s="102"/>
    </row>
    <row r="71" spans="1:9">
      <c r="A71" s="12"/>
      <c r="B71" s="17"/>
      <c r="C71" s="62"/>
      <c r="D71" s="62"/>
      <c r="E71" s="62"/>
      <c r="F71" s="92"/>
      <c r="G71" s="79"/>
      <c r="H71" s="79"/>
      <c r="I71" s="79"/>
    </row>
    <row r="72" spans="1:9">
      <c r="A72" s="12"/>
      <c r="B72" s="38" t="s">
        <v>784</v>
      </c>
      <c r="C72" s="27"/>
      <c r="D72" s="27"/>
      <c r="E72" s="27"/>
      <c r="F72" s="17"/>
      <c r="G72" s="27"/>
      <c r="H72" s="27"/>
      <c r="I72" s="27"/>
    </row>
    <row r="73" spans="1:9">
      <c r="A73" s="12"/>
      <c r="B73" s="66" t="s">
        <v>382</v>
      </c>
      <c r="C73" s="49">
        <v>140330</v>
      </c>
      <c r="D73" s="49"/>
      <c r="E73" s="36"/>
      <c r="F73" s="36"/>
      <c r="G73" s="49">
        <v>69088</v>
      </c>
      <c r="H73" s="49"/>
      <c r="I73" s="36"/>
    </row>
    <row r="74" spans="1:9">
      <c r="A74" s="12"/>
      <c r="B74" s="66"/>
      <c r="C74" s="49"/>
      <c r="D74" s="49"/>
      <c r="E74" s="36"/>
      <c r="F74" s="36"/>
      <c r="G74" s="49"/>
      <c r="H74" s="49"/>
      <c r="I74" s="36"/>
    </row>
    <row r="75" spans="1:9">
      <c r="A75" s="12"/>
      <c r="B75" s="145" t="s">
        <v>307</v>
      </c>
      <c r="C75" s="59">
        <v>9390</v>
      </c>
      <c r="D75" s="59"/>
      <c r="E75" s="27"/>
      <c r="F75" s="27"/>
      <c r="G75" s="59">
        <v>6534</v>
      </c>
      <c r="H75" s="59"/>
      <c r="I75" s="27"/>
    </row>
    <row r="76" spans="1:9">
      <c r="A76" s="12"/>
      <c r="B76" s="145"/>
      <c r="C76" s="59"/>
      <c r="D76" s="59"/>
      <c r="E76" s="27"/>
      <c r="F76" s="27"/>
      <c r="G76" s="59"/>
      <c r="H76" s="59"/>
      <c r="I76" s="27"/>
    </row>
    <row r="77" spans="1:9">
      <c r="A77" s="12"/>
      <c r="B77" s="66" t="s">
        <v>181</v>
      </c>
      <c r="C77" s="49">
        <v>1399</v>
      </c>
      <c r="D77" s="49"/>
      <c r="E77" s="36"/>
      <c r="F77" s="36"/>
      <c r="G77" s="51">
        <v>646</v>
      </c>
      <c r="H77" s="51"/>
      <c r="I77" s="36"/>
    </row>
    <row r="78" spans="1:9" ht="15.75" thickBot="1">
      <c r="A78" s="12"/>
      <c r="B78" s="66"/>
      <c r="C78" s="101"/>
      <c r="D78" s="101"/>
      <c r="E78" s="102"/>
      <c r="F78" s="102"/>
      <c r="G78" s="53"/>
      <c r="H78" s="53"/>
      <c r="I78" s="102"/>
    </row>
    <row r="79" spans="1:9">
      <c r="A79" s="12"/>
      <c r="B79" s="17"/>
      <c r="C79" s="62"/>
      <c r="D79" s="62"/>
      <c r="E79" s="62"/>
      <c r="F79" s="92"/>
      <c r="G79" s="79"/>
      <c r="H79" s="79"/>
      <c r="I79" s="79"/>
    </row>
    <row r="80" spans="1:9">
      <c r="A80" s="12"/>
      <c r="B80" s="55" t="s">
        <v>785</v>
      </c>
      <c r="C80" s="59">
        <v>151119</v>
      </c>
      <c r="D80" s="59"/>
      <c r="E80" s="27"/>
      <c r="F80" s="27"/>
      <c r="G80" s="59">
        <v>76268</v>
      </c>
      <c r="H80" s="59"/>
      <c r="I80" s="27"/>
    </row>
    <row r="81" spans="1:9" ht="15.75" thickBot="1">
      <c r="A81" s="12"/>
      <c r="B81" s="55"/>
      <c r="C81" s="77"/>
      <c r="D81" s="77"/>
      <c r="E81" s="78"/>
      <c r="F81" s="78"/>
      <c r="G81" s="77"/>
      <c r="H81" s="77"/>
      <c r="I81" s="78"/>
    </row>
    <row r="82" spans="1:9">
      <c r="A82" s="12"/>
      <c r="B82" s="17"/>
      <c r="C82" s="62"/>
      <c r="D82" s="62"/>
      <c r="E82" s="62"/>
      <c r="F82" s="92"/>
      <c r="G82" s="79"/>
      <c r="H82" s="79"/>
      <c r="I82" s="79"/>
    </row>
    <row r="83" spans="1:9">
      <c r="A83" s="12"/>
      <c r="B83" s="150" t="s">
        <v>786</v>
      </c>
      <c r="C83" s="31" t="s">
        <v>254</v>
      </c>
      <c r="D83" s="49">
        <v>194763</v>
      </c>
      <c r="E83" s="36"/>
      <c r="F83" s="36"/>
      <c r="G83" s="31" t="s">
        <v>254</v>
      </c>
      <c r="H83" s="49">
        <v>120579</v>
      </c>
      <c r="I83" s="36"/>
    </row>
    <row r="84" spans="1:9" ht="15.75" thickBot="1">
      <c r="A84" s="12"/>
      <c r="B84" s="150"/>
      <c r="C84" s="80"/>
      <c r="D84" s="81"/>
      <c r="E84" s="82"/>
      <c r="F84" s="82"/>
      <c r="G84" s="80"/>
      <c r="H84" s="81"/>
      <c r="I84" s="82"/>
    </row>
    <row r="85" spans="1:9" ht="15.75" thickTop="1">
      <c r="A85" s="12"/>
      <c r="B85" s="17"/>
      <c r="C85" s="154"/>
      <c r="D85" s="154"/>
      <c r="E85" s="154"/>
      <c r="F85" s="149"/>
      <c r="G85" s="83"/>
      <c r="H85" s="83"/>
      <c r="I85" s="83"/>
    </row>
    <row r="86" spans="1:9" ht="15" customHeight="1">
      <c r="A86" s="12" t="s">
        <v>1201</v>
      </c>
      <c r="B86" s="11" t="s">
        <v>6</v>
      </c>
      <c r="C86" s="11"/>
      <c r="D86" s="11"/>
      <c r="E86" s="11"/>
      <c r="F86" s="11"/>
      <c r="G86" s="11"/>
      <c r="H86" s="11"/>
      <c r="I86" s="11"/>
    </row>
    <row r="87" spans="1:9" ht="25.5" customHeight="1">
      <c r="A87" s="12"/>
      <c r="B87" s="68" t="s">
        <v>788</v>
      </c>
      <c r="C87" s="68"/>
      <c r="D87" s="68"/>
      <c r="E87" s="68"/>
      <c r="F87" s="68"/>
      <c r="G87" s="68"/>
      <c r="H87" s="68"/>
      <c r="I87" s="68"/>
    </row>
    <row r="88" spans="1:9">
      <c r="A88" s="12"/>
      <c r="B88" s="87"/>
      <c r="C88" s="87"/>
      <c r="D88" s="87"/>
      <c r="E88" s="87"/>
      <c r="F88" s="87"/>
      <c r="G88" s="87"/>
      <c r="H88" s="87"/>
      <c r="I88" s="87"/>
    </row>
    <row r="89" spans="1:9">
      <c r="A89" s="12"/>
      <c r="B89" s="26"/>
      <c r="C89" s="26"/>
    </row>
    <row r="90" spans="1:9">
      <c r="A90" s="12"/>
      <c r="B90" s="16"/>
      <c r="C90" s="16"/>
    </row>
    <row r="91" spans="1:9">
      <c r="A91" s="12"/>
      <c r="B91" s="39" t="s">
        <v>789</v>
      </c>
      <c r="C91" s="20"/>
    </row>
    <row r="92" spans="1:9">
      <c r="A92" s="12"/>
      <c r="B92" s="42" t="s">
        <v>761</v>
      </c>
      <c r="C92" s="24">
        <v>2012</v>
      </c>
    </row>
    <row r="93" spans="1:9">
      <c r="A93" s="12"/>
      <c r="B93" s="40" t="s">
        <v>790</v>
      </c>
      <c r="C93" s="41">
        <v>2012</v>
      </c>
    </row>
    <row r="94" spans="1:9">
      <c r="A94" s="12"/>
      <c r="B94" s="42" t="s">
        <v>791</v>
      </c>
      <c r="C94" s="24">
        <v>2012</v>
      </c>
    </row>
    <row r="95" spans="1:9">
      <c r="A95" s="12"/>
      <c r="B95" s="40" t="s">
        <v>792</v>
      </c>
      <c r="C95" s="41">
        <v>2012</v>
      </c>
    </row>
    <row r="96" spans="1:9">
      <c r="A96" s="12"/>
      <c r="B96" s="42" t="s">
        <v>793</v>
      </c>
      <c r="C96" s="24">
        <v>2012</v>
      </c>
    </row>
    <row r="97" spans="1:3">
      <c r="A97" s="12"/>
      <c r="B97" s="40" t="s">
        <v>794</v>
      </c>
      <c r="C97" s="41">
        <v>2012</v>
      </c>
    </row>
    <row r="98" spans="1:3">
      <c r="A98" s="12"/>
      <c r="B98" s="42" t="s">
        <v>795</v>
      </c>
      <c r="C98" s="24">
        <v>2012</v>
      </c>
    </row>
  </sheetData>
  <mergeCells count="194">
    <mergeCell ref="A86:A98"/>
    <mergeCell ref="B86:I86"/>
    <mergeCell ref="B87:I87"/>
    <mergeCell ref="B88:I88"/>
    <mergeCell ref="B6:I6"/>
    <mergeCell ref="A33:A49"/>
    <mergeCell ref="B33:I33"/>
    <mergeCell ref="B34:I34"/>
    <mergeCell ref="B35:I35"/>
    <mergeCell ref="A50:A85"/>
    <mergeCell ref="B50:I50"/>
    <mergeCell ref="B51:I51"/>
    <mergeCell ref="B52:I52"/>
    <mergeCell ref="C85:E85"/>
    <mergeCell ref="G85:I85"/>
    <mergeCell ref="B89:C89"/>
    <mergeCell ref="A1:A2"/>
    <mergeCell ref="B1:I1"/>
    <mergeCell ref="B2:I2"/>
    <mergeCell ref="B3:I3"/>
    <mergeCell ref="A4:A32"/>
    <mergeCell ref="B4:I4"/>
    <mergeCell ref="B5:I5"/>
    <mergeCell ref="C82:E82"/>
    <mergeCell ref="G82:I82"/>
    <mergeCell ref="B83:B84"/>
    <mergeCell ref="C83:C84"/>
    <mergeCell ref="D83:D84"/>
    <mergeCell ref="E83:E84"/>
    <mergeCell ref="F83:F84"/>
    <mergeCell ref="G83:G84"/>
    <mergeCell ref="H83:H84"/>
    <mergeCell ref="I83:I84"/>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C71:E71"/>
    <mergeCell ref="G71:I71"/>
    <mergeCell ref="C72:E72"/>
    <mergeCell ref="G72:I72"/>
    <mergeCell ref="B73:B74"/>
    <mergeCell ref="C73:D74"/>
    <mergeCell ref="E73:E74"/>
    <mergeCell ref="F73:F74"/>
    <mergeCell ref="G73:H74"/>
    <mergeCell ref="I73:I74"/>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F40:G40"/>
    <mergeCell ref="C41:D41"/>
    <mergeCell ref="F41:G41"/>
    <mergeCell ref="C43:D43"/>
    <mergeCell ref="F43:G43"/>
    <mergeCell ref="C49:D49"/>
    <mergeCell ref="F49:G49"/>
    <mergeCell ref="C32:E32"/>
    <mergeCell ref="G32:I32"/>
    <mergeCell ref="B36:G36"/>
    <mergeCell ref="B38:B40"/>
    <mergeCell ref="C38:D38"/>
    <mergeCell ref="C39:D39"/>
    <mergeCell ref="C40:D40"/>
    <mergeCell ref="E38:E40"/>
    <mergeCell ref="F38:G38"/>
    <mergeCell ref="F39:G39"/>
    <mergeCell ref="C29:E29"/>
    <mergeCell ref="G29:I29"/>
    <mergeCell ref="B30:B31"/>
    <mergeCell ref="C30:C31"/>
    <mergeCell ref="D30:D31"/>
    <mergeCell ref="E30:E31"/>
    <mergeCell ref="F30:F31"/>
    <mergeCell ref="G30:G31"/>
    <mergeCell ref="H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41</v>
      </c>
      <c r="B2" s="1" t="s">
        <v>2</v>
      </c>
      <c r="C2" s="1" t="s">
        <v>42</v>
      </c>
      <c r="D2" s="1" t="s">
        <v>88</v>
      </c>
    </row>
    <row r="3" spans="1:4">
      <c r="A3" s="2" t="s">
        <v>105</v>
      </c>
      <c r="B3" s="6">
        <v>214085</v>
      </c>
      <c r="C3" s="6">
        <v>804037</v>
      </c>
      <c r="D3" s="6">
        <v>242671</v>
      </c>
    </row>
    <row r="4" spans="1:4">
      <c r="A4" s="3" t="s">
        <v>116</v>
      </c>
      <c r="B4" s="4" t="s">
        <v>6</v>
      </c>
      <c r="C4" s="4" t="s">
        <v>6</v>
      </c>
      <c r="D4" s="4" t="s">
        <v>6</v>
      </c>
    </row>
    <row r="5" spans="1:4" ht="30">
      <c r="A5" s="2" t="s">
        <v>117</v>
      </c>
      <c r="B5" s="4">
        <v>-308</v>
      </c>
      <c r="C5" s="4">
        <v>2</v>
      </c>
      <c r="D5" s="4">
        <v>5</v>
      </c>
    </row>
    <row r="6" spans="1:4" ht="30">
      <c r="A6" s="2" t="s">
        <v>118</v>
      </c>
      <c r="B6" s="7">
        <v>-5289</v>
      </c>
      <c r="C6" s="7">
        <v>-6567</v>
      </c>
      <c r="D6" s="7">
        <v>-1332</v>
      </c>
    </row>
    <row r="7" spans="1:4">
      <c r="A7" s="2" t="s">
        <v>119</v>
      </c>
      <c r="B7" s="7">
        <v>-5597</v>
      </c>
      <c r="C7" s="7">
        <v>-6565</v>
      </c>
      <c r="D7" s="7">
        <v>-1327</v>
      </c>
    </row>
    <row r="8" spans="1:4">
      <c r="A8" s="2" t="s">
        <v>120</v>
      </c>
      <c r="B8" s="7">
        <v>208488</v>
      </c>
      <c r="C8" s="7">
        <v>797472</v>
      </c>
      <c r="D8" s="7">
        <v>241344</v>
      </c>
    </row>
    <row r="9" spans="1:4" ht="30">
      <c r="A9" s="2" t="s">
        <v>121</v>
      </c>
      <c r="B9" s="7">
        <v>171218</v>
      </c>
      <c r="C9" s="7">
        <v>795577</v>
      </c>
      <c r="D9" s="4" t="s">
        <v>6</v>
      </c>
    </row>
    <row r="10" spans="1:4" ht="30">
      <c r="A10" s="2" t="s">
        <v>122</v>
      </c>
      <c r="B10" s="7">
        <v>37270</v>
      </c>
      <c r="C10" s="7">
        <v>1895</v>
      </c>
      <c r="D10" s="4" t="s">
        <v>6</v>
      </c>
    </row>
    <row r="11" spans="1:4">
      <c r="A11" s="2" t="s">
        <v>33</v>
      </c>
      <c r="B11" s="4" t="s">
        <v>6</v>
      </c>
      <c r="C11" s="4" t="s">
        <v>6</v>
      </c>
      <c r="D11" s="4" t="s">
        <v>6</v>
      </c>
    </row>
    <row r="12" spans="1:4">
      <c r="A12" s="2" t="s">
        <v>105</v>
      </c>
      <c r="B12" s="7">
        <v>238876</v>
      </c>
      <c r="C12" s="7">
        <v>805312</v>
      </c>
      <c r="D12" s="7">
        <v>242671</v>
      </c>
    </row>
    <row r="13" spans="1:4">
      <c r="A13" s="3" t="s">
        <v>116</v>
      </c>
      <c r="B13" s="4" t="s">
        <v>6</v>
      </c>
      <c r="C13" s="4" t="s">
        <v>6</v>
      </c>
      <c r="D13" s="4" t="s">
        <v>6</v>
      </c>
    </row>
    <row r="14" spans="1:4" ht="30">
      <c r="A14" s="2" t="s">
        <v>117</v>
      </c>
      <c r="B14" s="4">
        <v>-308</v>
      </c>
      <c r="C14" s="4">
        <v>2</v>
      </c>
      <c r="D14" s="4">
        <v>5</v>
      </c>
    </row>
    <row r="15" spans="1:4" ht="30">
      <c r="A15" s="2" t="s">
        <v>118</v>
      </c>
      <c r="B15" s="7">
        <v>-5289</v>
      </c>
      <c r="C15" s="7">
        <v>-6567</v>
      </c>
      <c r="D15" s="7">
        <v>-1332</v>
      </c>
    </row>
    <row r="16" spans="1:4">
      <c r="A16" s="2" t="s">
        <v>119</v>
      </c>
      <c r="B16" s="7">
        <v>-5597</v>
      </c>
      <c r="C16" s="7">
        <v>-6565</v>
      </c>
      <c r="D16" s="7">
        <v>-1327</v>
      </c>
    </row>
    <row r="17" spans="1:4">
      <c r="A17" s="2" t="s">
        <v>120</v>
      </c>
      <c r="B17" s="6">
        <v>233279</v>
      </c>
      <c r="C17" s="6">
        <v>798747</v>
      </c>
      <c r="D17" s="6">
        <v>2413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9.28515625" customWidth="1"/>
    <col min="5" max="6" width="12.85546875" customWidth="1"/>
    <col min="7" max="7" width="2.7109375" customWidth="1"/>
    <col min="8" max="8" width="7.85546875" customWidth="1"/>
    <col min="9" max="9" width="2.140625"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ht="15" customHeight="1">
      <c r="A3" s="3" t="s">
        <v>799</v>
      </c>
      <c r="B3" s="11" t="s">
        <v>6</v>
      </c>
      <c r="C3" s="11"/>
      <c r="D3" s="11"/>
      <c r="E3" s="11"/>
      <c r="F3" s="11"/>
      <c r="G3" s="11"/>
      <c r="H3" s="11"/>
      <c r="I3" s="11"/>
    </row>
    <row r="4" spans="1:9" ht="15" customHeight="1">
      <c r="A4" s="12" t="s">
        <v>1203</v>
      </c>
      <c r="B4" s="11" t="s">
        <v>6</v>
      </c>
      <c r="C4" s="11"/>
      <c r="D4" s="11"/>
      <c r="E4" s="11"/>
      <c r="F4" s="11"/>
      <c r="G4" s="11"/>
      <c r="H4" s="11"/>
      <c r="I4" s="11"/>
    </row>
    <row r="5" spans="1:9" ht="25.5" customHeight="1">
      <c r="A5" s="12"/>
      <c r="B5" s="68" t="s">
        <v>1204</v>
      </c>
      <c r="C5" s="68"/>
      <c r="D5" s="68"/>
      <c r="E5" s="68"/>
      <c r="F5" s="68"/>
      <c r="G5" s="68"/>
      <c r="H5" s="68"/>
      <c r="I5" s="68"/>
    </row>
    <row r="6" spans="1:9">
      <c r="A6" s="12"/>
      <c r="B6" s="135"/>
      <c r="C6" s="135"/>
      <c r="D6" s="135"/>
      <c r="E6" s="135"/>
      <c r="F6" s="135"/>
      <c r="G6" s="135"/>
      <c r="H6" s="135"/>
      <c r="I6" s="135"/>
    </row>
    <row r="7" spans="1:9">
      <c r="A7" s="12"/>
      <c r="B7" s="26"/>
      <c r="C7" s="26"/>
      <c r="D7" s="26"/>
      <c r="E7" s="26"/>
      <c r="F7" s="26"/>
      <c r="G7" s="26"/>
      <c r="H7" s="26"/>
      <c r="I7" s="26"/>
    </row>
    <row r="8" spans="1:9">
      <c r="A8" s="12"/>
      <c r="B8" s="16"/>
      <c r="C8" s="16"/>
      <c r="D8" s="16"/>
      <c r="E8" s="16"/>
      <c r="F8" s="16"/>
      <c r="G8" s="16"/>
      <c r="H8" s="16"/>
      <c r="I8" s="16"/>
    </row>
    <row r="9" spans="1:9" ht="15.75" thickBot="1">
      <c r="A9" s="12"/>
      <c r="B9" s="20"/>
      <c r="C9" s="174" t="s">
        <v>801</v>
      </c>
      <c r="D9" s="174"/>
      <c r="E9" s="174"/>
      <c r="F9" s="174"/>
      <c r="G9" s="174"/>
      <c r="H9" s="174"/>
      <c r="I9" s="174"/>
    </row>
    <row r="10" spans="1:9" ht="15.75" thickBot="1">
      <c r="A10" s="12"/>
      <c r="B10" s="171" t="s">
        <v>802</v>
      </c>
      <c r="C10" s="175">
        <v>2013</v>
      </c>
      <c r="D10" s="175"/>
      <c r="E10" s="175"/>
      <c r="F10" s="17"/>
      <c r="G10" s="175">
        <v>2012</v>
      </c>
      <c r="H10" s="175"/>
      <c r="I10" s="175"/>
    </row>
    <row r="11" spans="1:9" ht="22.5" customHeight="1">
      <c r="A11" s="12"/>
      <c r="B11" s="176" t="s">
        <v>803</v>
      </c>
      <c r="C11" s="48" t="s">
        <v>254</v>
      </c>
      <c r="D11" s="50">
        <v>39540</v>
      </c>
      <c r="E11" s="34"/>
      <c r="F11" s="36"/>
      <c r="G11" s="48" t="s">
        <v>254</v>
      </c>
      <c r="H11" s="50">
        <v>1956</v>
      </c>
      <c r="I11" s="34"/>
    </row>
    <row r="12" spans="1:9" ht="15.75" thickBot="1">
      <c r="A12" s="12"/>
      <c r="B12" s="176"/>
      <c r="C12" s="80"/>
      <c r="D12" s="81"/>
      <c r="E12" s="82"/>
      <c r="F12" s="36"/>
      <c r="G12" s="80"/>
      <c r="H12" s="81"/>
      <c r="I12" s="82"/>
    </row>
    <row r="13" spans="1:9" ht="22.5" customHeight="1" thickTop="1">
      <c r="A13" s="12"/>
      <c r="B13" s="177" t="s">
        <v>804</v>
      </c>
      <c r="C13" s="153">
        <v>32488369</v>
      </c>
      <c r="D13" s="153"/>
      <c r="E13" s="154"/>
      <c r="F13" s="27"/>
      <c r="G13" s="153">
        <v>23570240</v>
      </c>
      <c r="H13" s="153"/>
      <c r="I13" s="154"/>
    </row>
    <row r="14" spans="1:9" ht="15.75" thickBot="1">
      <c r="A14" s="12"/>
      <c r="B14" s="177"/>
      <c r="C14" s="61"/>
      <c r="D14" s="61"/>
      <c r="E14" s="63"/>
      <c r="F14" s="27"/>
      <c r="G14" s="61"/>
      <c r="H14" s="61"/>
      <c r="I14" s="63"/>
    </row>
    <row r="15" spans="1:9" ht="15.75" thickTop="1">
      <c r="A15" s="12"/>
      <c r="B15" s="176" t="s">
        <v>805</v>
      </c>
      <c r="C15" s="163" t="s">
        <v>254</v>
      </c>
      <c r="D15" s="164">
        <v>1.22</v>
      </c>
      <c r="E15" s="162"/>
      <c r="F15" s="36"/>
      <c r="G15" s="163" t="s">
        <v>254</v>
      </c>
      <c r="H15" s="164">
        <v>0.08</v>
      </c>
      <c r="I15" s="162"/>
    </row>
    <row r="16" spans="1:9" ht="15.75" thickBot="1">
      <c r="A16" s="12"/>
      <c r="B16" s="176"/>
      <c r="C16" s="80"/>
      <c r="D16" s="151"/>
      <c r="E16" s="82"/>
      <c r="F16" s="36"/>
      <c r="G16" s="80"/>
      <c r="H16" s="151"/>
      <c r="I16" s="82"/>
    </row>
    <row r="17" spans="1:9" ht="15.75" thickTop="1">
      <c r="A17" s="12"/>
      <c r="B17" s="17"/>
      <c r="C17" s="154"/>
      <c r="D17" s="154"/>
      <c r="E17" s="154"/>
      <c r="F17" s="17"/>
      <c r="G17" s="154"/>
      <c r="H17" s="154"/>
      <c r="I17" s="154"/>
    </row>
    <row r="18" spans="1:9">
      <c r="A18" s="12"/>
      <c r="B18" s="173" t="s">
        <v>806</v>
      </c>
      <c r="C18" s="36"/>
      <c r="D18" s="36"/>
      <c r="E18" s="36"/>
      <c r="F18" s="20"/>
      <c r="G18" s="36"/>
      <c r="H18" s="36"/>
      <c r="I18" s="36"/>
    </row>
    <row r="19" spans="1:9">
      <c r="A19" s="12"/>
      <c r="B19" s="23" t="s">
        <v>807</v>
      </c>
      <c r="C19" s="27"/>
      <c r="D19" s="27"/>
      <c r="E19" s="27"/>
      <c r="F19" s="17"/>
      <c r="G19" s="27"/>
      <c r="H19" s="27"/>
      <c r="I19" s="27"/>
    </row>
    <row r="20" spans="1:9">
      <c r="A20" s="12"/>
      <c r="B20" s="99" t="s">
        <v>107</v>
      </c>
      <c r="C20" s="31" t="s">
        <v>254</v>
      </c>
      <c r="D20" s="49">
        <v>39540</v>
      </c>
      <c r="E20" s="36"/>
      <c r="F20" s="36"/>
      <c r="G20" s="31" t="s">
        <v>254</v>
      </c>
      <c r="H20" s="49">
        <v>1956</v>
      </c>
      <c r="I20" s="36"/>
    </row>
    <row r="21" spans="1:9">
      <c r="A21" s="12"/>
      <c r="B21" s="99"/>
      <c r="C21" s="31"/>
      <c r="D21" s="49"/>
      <c r="E21" s="36"/>
      <c r="F21" s="36"/>
      <c r="G21" s="31"/>
      <c r="H21" s="49"/>
      <c r="I21" s="36"/>
    </row>
    <row r="22" spans="1:9">
      <c r="A22" s="12"/>
      <c r="B22" s="98" t="s">
        <v>808</v>
      </c>
      <c r="C22" s="112" t="s">
        <v>271</v>
      </c>
      <c r="D22" s="112"/>
      <c r="E22" s="27"/>
      <c r="F22" s="27"/>
      <c r="G22" s="59">
        <v>10005</v>
      </c>
      <c r="H22" s="59"/>
      <c r="I22" s="27"/>
    </row>
    <row r="23" spans="1:9">
      <c r="A23" s="12"/>
      <c r="B23" s="98"/>
      <c r="C23" s="112"/>
      <c r="D23" s="112"/>
      <c r="E23" s="27"/>
      <c r="F23" s="27"/>
      <c r="G23" s="59"/>
      <c r="H23" s="59"/>
      <c r="I23" s="27"/>
    </row>
    <row r="24" spans="1:9">
      <c r="A24" s="12"/>
      <c r="B24" s="99" t="s">
        <v>809</v>
      </c>
      <c r="C24" s="51" t="s">
        <v>271</v>
      </c>
      <c r="D24" s="51"/>
      <c r="E24" s="36"/>
      <c r="F24" s="36"/>
      <c r="G24" s="51" t="s">
        <v>810</v>
      </c>
      <c r="H24" s="51"/>
      <c r="I24" s="31" t="s">
        <v>258</v>
      </c>
    </row>
    <row r="25" spans="1:9" ht="15.75" thickBot="1">
      <c r="A25" s="12"/>
      <c r="B25" s="99"/>
      <c r="C25" s="53"/>
      <c r="D25" s="53"/>
      <c r="E25" s="102"/>
      <c r="F25" s="36"/>
      <c r="G25" s="53"/>
      <c r="H25" s="53"/>
      <c r="I25" s="113"/>
    </row>
    <row r="26" spans="1:9" ht="22.5" customHeight="1">
      <c r="A26" s="12"/>
      <c r="B26" s="98" t="s">
        <v>811</v>
      </c>
      <c r="C26" s="57" t="s">
        <v>254</v>
      </c>
      <c r="D26" s="60">
        <v>39540</v>
      </c>
      <c r="E26" s="62"/>
      <c r="F26" s="27"/>
      <c r="G26" s="57" t="s">
        <v>254</v>
      </c>
      <c r="H26" s="60">
        <v>8013</v>
      </c>
      <c r="I26" s="62"/>
    </row>
    <row r="27" spans="1:9" ht="15.75" thickBot="1">
      <c r="A27" s="12"/>
      <c r="B27" s="98"/>
      <c r="C27" s="58"/>
      <c r="D27" s="61"/>
      <c r="E27" s="63"/>
      <c r="F27" s="27"/>
      <c r="G27" s="58"/>
      <c r="H27" s="61"/>
      <c r="I27" s="63"/>
    </row>
    <row r="28" spans="1:9" ht="15.75" thickTop="1">
      <c r="A28" s="12"/>
      <c r="B28" s="20"/>
      <c r="C28" s="162"/>
      <c r="D28" s="162"/>
      <c r="E28" s="162"/>
      <c r="F28" s="20"/>
      <c r="G28" s="162"/>
      <c r="H28" s="162"/>
      <c r="I28" s="162"/>
    </row>
    <row r="29" spans="1:9">
      <c r="A29" s="12"/>
      <c r="B29" s="172" t="s">
        <v>812</v>
      </c>
      <c r="C29" s="27"/>
      <c r="D29" s="27"/>
      <c r="E29" s="27"/>
      <c r="F29" s="17"/>
      <c r="G29" s="27"/>
      <c r="H29" s="27"/>
      <c r="I29" s="27"/>
    </row>
    <row r="30" spans="1:9" ht="23.25" customHeight="1">
      <c r="A30" s="12"/>
      <c r="B30" s="99" t="s">
        <v>804</v>
      </c>
      <c r="C30" s="49">
        <v>32488369</v>
      </c>
      <c r="D30" s="49"/>
      <c r="E30" s="36"/>
      <c r="F30" s="36"/>
      <c r="G30" s="49">
        <v>23570240</v>
      </c>
      <c r="H30" s="49"/>
      <c r="I30" s="36"/>
    </row>
    <row r="31" spans="1:9">
      <c r="A31" s="12"/>
      <c r="B31" s="99"/>
      <c r="C31" s="49"/>
      <c r="D31" s="49"/>
      <c r="E31" s="36"/>
      <c r="F31" s="36"/>
      <c r="G31" s="49"/>
      <c r="H31" s="49"/>
      <c r="I31" s="36"/>
    </row>
    <row r="32" spans="1:9">
      <c r="A32" s="12"/>
      <c r="B32" s="23" t="s">
        <v>813</v>
      </c>
      <c r="C32" s="27"/>
      <c r="D32" s="27"/>
      <c r="E32" s="27"/>
      <c r="F32" s="17"/>
      <c r="G32" s="27"/>
      <c r="H32" s="27"/>
      <c r="I32" s="27"/>
    </row>
    <row r="33" spans="1:9">
      <c r="A33" s="12"/>
      <c r="B33" s="99" t="s">
        <v>814</v>
      </c>
      <c r="C33" s="51" t="s">
        <v>271</v>
      </c>
      <c r="D33" s="51"/>
      <c r="E33" s="36"/>
      <c r="F33" s="36"/>
      <c r="G33" s="49">
        <v>72972131</v>
      </c>
      <c r="H33" s="49"/>
      <c r="I33" s="36"/>
    </row>
    <row r="34" spans="1:9">
      <c r="A34" s="12"/>
      <c r="B34" s="99"/>
      <c r="C34" s="51"/>
      <c r="D34" s="51"/>
      <c r="E34" s="36"/>
      <c r="F34" s="36"/>
      <c r="G34" s="49"/>
      <c r="H34" s="49"/>
      <c r="I34" s="36"/>
    </row>
    <row r="35" spans="1:9">
      <c r="A35" s="12"/>
      <c r="B35" s="98" t="s">
        <v>815</v>
      </c>
      <c r="C35" s="59">
        <v>572712</v>
      </c>
      <c r="D35" s="59"/>
      <c r="E35" s="27"/>
      <c r="F35" s="27"/>
      <c r="G35" s="59">
        <v>688533</v>
      </c>
      <c r="H35" s="59"/>
      <c r="I35" s="27"/>
    </row>
    <row r="36" spans="1:9" ht="15.75" thickBot="1">
      <c r="A36" s="12"/>
      <c r="B36" s="98"/>
      <c r="C36" s="77"/>
      <c r="D36" s="77"/>
      <c r="E36" s="78"/>
      <c r="F36" s="27"/>
      <c r="G36" s="77"/>
      <c r="H36" s="77"/>
      <c r="I36" s="78"/>
    </row>
    <row r="37" spans="1:9" ht="22.5" customHeight="1">
      <c r="A37" s="12"/>
      <c r="B37" s="176" t="s">
        <v>816</v>
      </c>
      <c r="C37" s="50">
        <v>33061081</v>
      </c>
      <c r="D37" s="50"/>
      <c r="E37" s="34"/>
      <c r="F37" s="36"/>
      <c r="G37" s="50">
        <v>97230904</v>
      </c>
      <c r="H37" s="50"/>
      <c r="I37" s="34"/>
    </row>
    <row r="38" spans="1:9" ht="15.75" thickBot="1">
      <c r="A38" s="12"/>
      <c r="B38" s="176"/>
      <c r="C38" s="81"/>
      <c r="D38" s="81"/>
      <c r="E38" s="82"/>
      <c r="F38" s="36"/>
      <c r="G38" s="81"/>
      <c r="H38" s="81"/>
      <c r="I38" s="82"/>
    </row>
    <row r="39" spans="1:9" ht="15.75" thickTop="1">
      <c r="A39" s="12"/>
      <c r="B39" s="177" t="s">
        <v>817</v>
      </c>
      <c r="C39" s="155" t="s">
        <v>254</v>
      </c>
      <c r="D39" s="157">
        <v>1.2</v>
      </c>
      <c r="E39" s="154"/>
      <c r="F39" s="27"/>
      <c r="G39" s="155" t="s">
        <v>254</v>
      </c>
      <c r="H39" s="157">
        <v>0.08</v>
      </c>
      <c r="I39" s="154"/>
    </row>
    <row r="40" spans="1:9" ht="15.75" thickBot="1">
      <c r="A40" s="12"/>
      <c r="B40" s="177"/>
      <c r="C40" s="58"/>
      <c r="D40" s="160"/>
      <c r="E40" s="63"/>
      <c r="F40" s="27"/>
      <c r="G40" s="58"/>
      <c r="H40" s="160"/>
      <c r="I40" s="63"/>
    </row>
    <row r="41" spans="1:9" ht="15.75" thickTop="1">
      <c r="A41" s="12"/>
      <c r="B41" s="178"/>
      <c r="C41" s="178"/>
      <c r="D41" s="178"/>
      <c r="E41" s="178"/>
      <c r="F41" s="178"/>
      <c r="G41" s="178"/>
      <c r="H41" s="178"/>
      <c r="I41" s="178"/>
    </row>
    <row r="42" spans="1:9">
      <c r="A42" s="12"/>
      <c r="B42" s="68" t="s">
        <v>818</v>
      </c>
      <c r="C42" s="68"/>
      <c r="D42" s="68"/>
      <c r="E42" s="68"/>
      <c r="F42" s="68"/>
      <c r="G42" s="68"/>
      <c r="H42" s="68"/>
      <c r="I42" s="68"/>
    </row>
    <row r="43" spans="1:9">
      <c r="A43" s="12"/>
      <c r="B43" s="16"/>
      <c r="C43" s="16"/>
    </row>
    <row r="44" spans="1:9" ht="357">
      <c r="A44" s="12"/>
      <c r="B44" s="42">
        <v>-1</v>
      </c>
      <c r="C44" s="120" t="s">
        <v>819</v>
      </c>
    </row>
    <row r="45" spans="1:9">
      <c r="A45" s="12"/>
      <c r="B45" s="16"/>
      <c r="C45" s="16"/>
    </row>
    <row r="46" spans="1:9" ht="165.75">
      <c r="A46" s="12"/>
      <c r="B46" s="42">
        <v>-2</v>
      </c>
      <c r="C46" s="120" t="s">
        <v>820</v>
      </c>
    </row>
  </sheetData>
  <mergeCells count="108">
    <mergeCell ref="B41:I41"/>
    <mergeCell ref="B42:I42"/>
    <mergeCell ref="H39:H40"/>
    <mergeCell ref="I39:I40"/>
    <mergeCell ref="A1:A2"/>
    <mergeCell ref="B1:I1"/>
    <mergeCell ref="B2:I2"/>
    <mergeCell ref="B3:I3"/>
    <mergeCell ref="A4:A4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6" customWidth="1"/>
    <col min="4" max="4" width="23.5703125" customWidth="1"/>
    <col min="5" max="5" width="4.5703125" customWidth="1"/>
    <col min="6" max="6" width="28.5703125" customWidth="1"/>
    <col min="7" max="7" width="6" customWidth="1"/>
    <col min="8" max="8" width="23.5703125" customWidth="1"/>
    <col min="9" max="9" width="4.5703125" customWidth="1"/>
    <col min="10" max="10" width="28.5703125" customWidth="1"/>
    <col min="11" max="11" width="6" customWidth="1"/>
    <col min="12" max="12" width="23.5703125" customWidth="1"/>
    <col min="13" max="14" width="28.5703125" customWidth="1"/>
    <col min="15" max="15" width="6" customWidth="1"/>
    <col min="16" max="16" width="23.5703125" customWidth="1"/>
    <col min="17" max="17" width="28.5703125" customWidth="1"/>
  </cols>
  <sheetData>
    <row r="1" spans="1:17" ht="15" customHeight="1">
      <c r="A1" s="8" t="s">
        <v>12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2</v>
      </c>
      <c r="B3" s="11" t="s">
        <v>6</v>
      </c>
      <c r="C3" s="11"/>
      <c r="D3" s="11"/>
      <c r="E3" s="11"/>
      <c r="F3" s="11"/>
      <c r="G3" s="11"/>
      <c r="H3" s="11"/>
      <c r="I3" s="11"/>
      <c r="J3" s="11"/>
      <c r="K3" s="11"/>
      <c r="L3" s="11"/>
      <c r="M3" s="11"/>
      <c r="N3" s="11"/>
      <c r="O3" s="11"/>
      <c r="P3" s="11"/>
      <c r="Q3" s="11"/>
    </row>
    <row r="4" spans="1:17" ht="15" customHeight="1">
      <c r="A4" s="12" t="s">
        <v>1206</v>
      </c>
      <c r="B4" s="11" t="s">
        <v>6</v>
      </c>
      <c r="C4" s="11"/>
      <c r="D4" s="11"/>
      <c r="E4" s="11"/>
      <c r="F4" s="11"/>
      <c r="G4" s="11"/>
      <c r="H4" s="11"/>
      <c r="I4" s="11"/>
      <c r="J4" s="11"/>
      <c r="K4" s="11"/>
      <c r="L4" s="11"/>
      <c r="M4" s="11"/>
      <c r="N4" s="11"/>
      <c r="O4" s="11"/>
      <c r="P4" s="11"/>
      <c r="Q4" s="11"/>
    </row>
    <row r="5" spans="1:17">
      <c r="A5" s="12"/>
      <c r="B5" s="68" t="s">
        <v>823</v>
      </c>
      <c r="C5" s="68"/>
      <c r="D5" s="68"/>
      <c r="E5" s="68"/>
      <c r="F5" s="68"/>
      <c r="G5" s="68"/>
      <c r="H5" s="68"/>
      <c r="I5" s="68"/>
      <c r="J5" s="68"/>
      <c r="K5" s="68"/>
      <c r="L5" s="68"/>
      <c r="M5" s="68"/>
      <c r="N5" s="68"/>
      <c r="O5" s="68"/>
      <c r="P5" s="68"/>
      <c r="Q5" s="68"/>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93"/>
      <c r="C9" s="180">
        <v>41639</v>
      </c>
      <c r="D9" s="180"/>
      <c r="E9" s="180"/>
      <c r="F9" s="180"/>
      <c r="G9" s="180"/>
      <c r="H9" s="180"/>
      <c r="I9" s="180"/>
      <c r="J9" s="180"/>
      <c r="K9" s="180"/>
      <c r="L9" s="180"/>
      <c r="M9" s="180"/>
      <c r="N9" s="180"/>
      <c r="O9" s="180"/>
      <c r="P9" s="180"/>
      <c r="Q9" s="180"/>
    </row>
    <row r="10" spans="1:17" ht="15.75" thickBot="1">
      <c r="A10" s="12"/>
      <c r="B10" s="90"/>
      <c r="C10" s="181" t="s">
        <v>824</v>
      </c>
      <c r="D10" s="181"/>
      <c r="E10" s="181"/>
      <c r="F10" s="90"/>
      <c r="G10" s="181" t="s">
        <v>825</v>
      </c>
      <c r="H10" s="181"/>
      <c r="I10" s="181"/>
      <c r="J10" s="90"/>
      <c r="K10" s="181" t="s">
        <v>826</v>
      </c>
      <c r="L10" s="181"/>
      <c r="M10" s="181"/>
      <c r="N10" s="90"/>
      <c r="O10" s="181" t="s">
        <v>125</v>
      </c>
      <c r="P10" s="181"/>
      <c r="Q10" s="181"/>
    </row>
    <row r="11" spans="1:17">
      <c r="A11" s="12"/>
      <c r="B11" s="179" t="s">
        <v>827</v>
      </c>
      <c r="C11" s="34"/>
      <c r="D11" s="34"/>
      <c r="E11" s="34"/>
      <c r="F11" s="21"/>
      <c r="G11" s="34"/>
      <c r="H11" s="34"/>
      <c r="I11" s="34"/>
      <c r="J11" s="21"/>
      <c r="K11" s="34"/>
      <c r="L11" s="34"/>
      <c r="M11" s="34"/>
      <c r="N11" s="21"/>
      <c r="O11" s="34"/>
      <c r="P11" s="34"/>
      <c r="Q11" s="34"/>
    </row>
    <row r="12" spans="1:17">
      <c r="A12" s="12"/>
      <c r="B12" s="182" t="s">
        <v>828</v>
      </c>
      <c r="C12" s="56" t="s">
        <v>254</v>
      </c>
      <c r="D12" s="59">
        <v>5857</v>
      </c>
      <c r="E12" s="27"/>
      <c r="F12" s="27"/>
      <c r="G12" s="56" t="s">
        <v>254</v>
      </c>
      <c r="H12" s="112" t="s">
        <v>271</v>
      </c>
      <c r="I12" s="27"/>
      <c r="J12" s="27"/>
      <c r="K12" s="56" t="s">
        <v>254</v>
      </c>
      <c r="L12" s="112" t="s">
        <v>271</v>
      </c>
      <c r="M12" s="27"/>
      <c r="N12" s="27"/>
      <c r="O12" s="56" t="s">
        <v>254</v>
      </c>
      <c r="P12" s="59">
        <v>5857</v>
      </c>
      <c r="Q12" s="27"/>
    </row>
    <row r="13" spans="1:17">
      <c r="A13" s="12"/>
      <c r="B13" s="182"/>
      <c r="C13" s="56"/>
      <c r="D13" s="59"/>
      <c r="E13" s="27"/>
      <c r="F13" s="27"/>
      <c r="G13" s="56"/>
      <c r="H13" s="112"/>
      <c r="I13" s="27"/>
      <c r="J13" s="27"/>
      <c r="K13" s="56"/>
      <c r="L13" s="112"/>
      <c r="M13" s="27"/>
      <c r="N13" s="27"/>
      <c r="O13" s="56"/>
      <c r="P13" s="59"/>
      <c r="Q13" s="27"/>
    </row>
    <row r="14" spans="1:17">
      <c r="A14" s="12"/>
      <c r="B14" s="183" t="s">
        <v>829</v>
      </c>
      <c r="C14" s="49">
        <v>4905</v>
      </c>
      <c r="D14" s="49"/>
      <c r="E14" s="36"/>
      <c r="F14" s="36"/>
      <c r="G14" s="51" t="s">
        <v>271</v>
      </c>
      <c r="H14" s="51"/>
      <c r="I14" s="36"/>
      <c r="J14" s="36"/>
      <c r="K14" s="51" t="s">
        <v>271</v>
      </c>
      <c r="L14" s="51"/>
      <c r="M14" s="36"/>
      <c r="N14" s="36"/>
      <c r="O14" s="49">
        <v>4905</v>
      </c>
      <c r="P14" s="49"/>
      <c r="Q14" s="36"/>
    </row>
    <row r="15" spans="1:17">
      <c r="A15" s="12"/>
      <c r="B15" s="183"/>
      <c r="C15" s="49"/>
      <c r="D15" s="49"/>
      <c r="E15" s="36"/>
      <c r="F15" s="36"/>
      <c r="G15" s="51"/>
      <c r="H15" s="51"/>
      <c r="I15" s="36"/>
      <c r="J15" s="36"/>
      <c r="K15" s="51"/>
      <c r="L15" s="51"/>
      <c r="M15" s="36"/>
      <c r="N15" s="36"/>
      <c r="O15" s="49"/>
      <c r="P15" s="49"/>
      <c r="Q15" s="36"/>
    </row>
    <row r="16" spans="1:17">
      <c r="A16" s="12"/>
      <c r="B16" s="182" t="s">
        <v>830</v>
      </c>
      <c r="C16" s="59">
        <v>4252</v>
      </c>
      <c r="D16" s="59"/>
      <c r="E16" s="27"/>
      <c r="F16" s="27"/>
      <c r="G16" s="59">
        <v>6681</v>
      </c>
      <c r="H16" s="59"/>
      <c r="I16" s="27"/>
      <c r="J16" s="27"/>
      <c r="K16" s="112" t="s">
        <v>271</v>
      </c>
      <c r="L16" s="112"/>
      <c r="M16" s="27"/>
      <c r="N16" s="27"/>
      <c r="O16" s="59">
        <v>10933</v>
      </c>
      <c r="P16" s="59"/>
      <c r="Q16" s="27"/>
    </row>
    <row r="17" spans="1:17">
      <c r="A17" s="12"/>
      <c r="B17" s="182"/>
      <c r="C17" s="59"/>
      <c r="D17" s="59"/>
      <c r="E17" s="27"/>
      <c r="F17" s="27"/>
      <c r="G17" s="59"/>
      <c r="H17" s="59"/>
      <c r="I17" s="27"/>
      <c r="J17" s="27"/>
      <c r="K17" s="112"/>
      <c r="L17" s="112"/>
      <c r="M17" s="27"/>
      <c r="N17" s="27"/>
      <c r="O17" s="59"/>
      <c r="P17" s="59"/>
      <c r="Q17" s="27"/>
    </row>
    <row r="18" spans="1:17">
      <c r="A18" s="12"/>
      <c r="B18" s="183" t="s">
        <v>831</v>
      </c>
      <c r="C18" s="51" t="s">
        <v>271</v>
      </c>
      <c r="D18" s="51"/>
      <c r="E18" s="36"/>
      <c r="F18" s="36"/>
      <c r="G18" s="49">
        <v>6016</v>
      </c>
      <c r="H18" s="49"/>
      <c r="I18" s="36"/>
      <c r="J18" s="36"/>
      <c r="K18" s="51" t="s">
        <v>271</v>
      </c>
      <c r="L18" s="51"/>
      <c r="M18" s="36"/>
      <c r="N18" s="36"/>
      <c r="O18" s="49">
        <v>6016</v>
      </c>
      <c r="P18" s="49"/>
      <c r="Q18" s="36"/>
    </row>
    <row r="19" spans="1:17">
      <c r="A19" s="12"/>
      <c r="B19" s="183"/>
      <c r="C19" s="51"/>
      <c r="D19" s="51"/>
      <c r="E19" s="36"/>
      <c r="F19" s="36"/>
      <c r="G19" s="49"/>
      <c r="H19" s="49"/>
      <c r="I19" s="36"/>
      <c r="J19" s="36"/>
      <c r="K19" s="51"/>
      <c r="L19" s="51"/>
      <c r="M19" s="36"/>
      <c r="N19" s="36"/>
      <c r="O19" s="49"/>
      <c r="P19" s="49"/>
      <c r="Q19" s="36"/>
    </row>
    <row r="20" spans="1:17">
      <c r="A20" s="12"/>
      <c r="B20" s="120" t="s">
        <v>832</v>
      </c>
      <c r="C20" s="27"/>
      <c r="D20" s="27"/>
      <c r="E20" s="27"/>
      <c r="F20" s="17"/>
      <c r="G20" s="27"/>
      <c r="H20" s="27"/>
      <c r="I20" s="27"/>
      <c r="J20" s="17"/>
      <c r="K20" s="27"/>
      <c r="L20" s="27"/>
      <c r="M20" s="27"/>
      <c r="N20" s="17"/>
      <c r="O20" s="27"/>
      <c r="P20" s="27"/>
      <c r="Q20" s="27"/>
    </row>
    <row r="21" spans="1:17">
      <c r="A21" s="12"/>
      <c r="B21" s="183" t="s">
        <v>830</v>
      </c>
      <c r="C21" s="51" t="s">
        <v>271</v>
      </c>
      <c r="D21" s="51"/>
      <c r="E21" s="36"/>
      <c r="F21" s="36"/>
      <c r="G21" s="49">
        <v>6989</v>
      </c>
      <c r="H21" s="49"/>
      <c r="I21" s="36"/>
      <c r="J21" s="36"/>
      <c r="K21" s="49">
        <v>23365</v>
      </c>
      <c r="L21" s="49"/>
      <c r="M21" s="36"/>
      <c r="N21" s="36"/>
      <c r="O21" s="49">
        <v>30354</v>
      </c>
      <c r="P21" s="49"/>
      <c r="Q21" s="36"/>
    </row>
    <row r="22" spans="1:17">
      <c r="A22" s="12"/>
      <c r="B22" s="183"/>
      <c r="C22" s="51"/>
      <c r="D22" s="51"/>
      <c r="E22" s="36"/>
      <c r="F22" s="36"/>
      <c r="G22" s="49"/>
      <c r="H22" s="49"/>
      <c r="I22" s="36"/>
      <c r="J22" s="36"/>
      <c r="K22" s="49"/>
      <c r="L22" s="49"/>
      <c r="M22" s="36"/>
      <c r="N22" s="36"/>
      <c r="O22" s="49"/>
      <c r="P22" s="49"/>
      <c r="Q22" s="36"/>
    </row>
    <row r="23" spans="1:17">
      <c r="A23" s="12"/>
      <c r="B23" s="182" t="s">
        <v>833</v>
      </c>
      <c r="C23" s="112" t="s">
        <v>271</v>
      </c>
      <c r="D23" s="112"/>
      <c r="E23" s="27"/>
      <c r="F23" s="27"/>
      <c r="G23" s="112">
        <v>177</v>
      </c>
      <c r="H23" s="112"/>
      <c r="I23" s="27"/>
      <c r="J23" s="27"/>
      <c r="K23" s="112" t="s">
        <v>271</v>
      </c>
      <c r="L23" s="112"/>
      <c r="M23" s="27"/>
      <c r="N23" s="27"/>
      <c r="O23" s="112">
        <v>177</v>
      </c>
      <c r="P23" s="112"/>
      <c r="Q23" s="27"/>
    </row>
    <row r="24" spans="1:17">
      <c r="A24" s="12"/>
      <c r="B24" s="182"/>
      <c r="C24" s="112"/>
      <c r="D24" s="112"/>
      <c r="E24" s="27"/>
      <c r="F24" s="27"/>
      <c r="G24" s="112"/>
      <c r="H24" s="112"/>
      <c r="I24" s="27"/>
      <c r="J24" s="27"/>
      <c r="K24" s="112"/>
      <c r="L24" s="112"/>
      <c r="M24" s="27"/>
      <c r="N24" s="27"/>
      <c r="O24" s="112"/>
      <c r="P24" s="112"/>
      <c r="Q24" s="27"/>
    </row>
    <row r="25" spans="1:17">
      <c r="A25" s="12"/>
      <c r="B25" s="183" t="s">
        <v>834</v>
      </c>
      <c r="C25" s="51" t="s">
        <v>271</v>
      </c>
      <c r="D25" s="51"/>
      <c r="E25" s="36"/>
      <c r="F25" s="36"/>
      <c r="G25" s="49">
        <v>53089</v>
      </c>
      <c r="H25" s="49"/>
      <c r="I25" s="36"/>
      <c r="J25" s="36"/>
      <c r="K25" s="51" t="s">
        <v>271</v>
      </c>
      <c r="L25" s="51"/>
      <c r="M25" s="36"/>
      <c r="N25" s="36"/>
      <c r="O25" s="49">
        <v>53089</v>
      </c>
      <c r="P25" s="49"/>
      <c r="Q25" s="36"/>
    </row>
    <row r="26" spans="1:17">
      <c r="A26" s="12"/>
      <c r="B26" s="183"/>
      <c r="C26" s="51"/>
      <c r="D26" s="51"/>
      <c r="E26" s="36"/>
      <c r="F26" s="36"/>
      <c r="G26" s="49"/>
      <c r="H26" s="49"/>
      <c r="I26" s="36"/>
      <c r="J26" s="36"/>
      <c r="K26" s="51"/>
      <c r="L26" s="51"/>
      <c r="M26" s="36"/>
      <c r="N26" s="36"/>
      <c r="O26" s="49"/>
      <c r="P26" s="49"/>
      <c r="Q26" s="36"/>
    </row>
    <row r="27" spans="1:17">
      <c r="A27" s="12"/>
      <c r="B27" s="26"/>
      <c r="C27" s="26"/>
      <c r="D27" s="26"/>
      <c r="E27" s="26"/>
      <c r="F27" s="26"/>
      <c r="G27" s="26"/>
      <c r="H27" s="26"/>
      <c r="I27" s="26"/>
      <c r="J27" s="26"/>
      <c r="K27" s="26"/>
      <c r="L27" s="26"/>
      <c r="M27" s="26"/>
      <c r="N27" s="26"/>
      <c r="O27" s="26"/>
      <c r="P27" s="26"/>
      <c r="Q27" s="26"/>
    </row>
    <row r="28" spans="1:17">
      <c r="A28" s="12"/>
      <c r="B28" s="16"/>
      <c r="C28" s="16"/>
      <c r="D28" s="16"/>
      <c r="E28" s="16"/>
      <c r="F28" s="16"/>
      <c r="G28" s="16"/>
      <c r="H28" s="16"/>
      <c r="I28" s="16"/>
      <c r="J28" s="16"/>
      <c r="K28" s="16"/>
      <c r="L28" s="16"/>
      <c r="M28" s="16"/>
      <c r="N28" s="16"/>
      <c r="O28" s="16"/>
      <c r="P28" s="16"/>
      <c r="Q28" s="16"/>
    </row>
    <row r="29" spans="1:17" ht="15.75" thickBot="1">
      <c r="A29" s="12"/>
      <c r="B29" s="93"/>
      <c r="C29" s="180">
        <v>41274</v>
      </c>
      <c r="D29" s="180"/>
      <c r="E29" s="180"/>
      <c r="F29" s="180"/>
      <c r="G29" s="180"/>
      <c r="H29" s="180"/>
      <c r="I29" s="180"/>
      <c r="J29" s="180"/>
      <c r="K29" s="180"/>
      <c r="L29" s="180"/>
      <c r="M29" s="180"/>
      <c r="N29" s="180"/>
      <c r="O29" s="180"/>
      <c r="P29" s="180"/>
      <c r="Q29" s="180"/>
    </row>
    <row r="30" spans="1:17" ht="15.75" thickBot="1">
      <c r="A30" s="12"/>
      <c r="B30" s="90"/>
      <c r="C30" s="181" t="s">
        <v>824</v>
      </c>
      <c r="D30" s="181"/>
      <c r="E30" s="181"/>
      <c r="F30" s="90"/>
      <c r="G30" s="181" t="s">
        <v>825</v>
      </c>
      <c r="H30" s="181"/>
      <c r="I30" s="181"/>
      <c r="J30" s="90"/>
      <c r="K30" s="181" t="s">
        <v>826</v>
      </c>
      <c r="L30" s="181"/>
      <c r="M30" s="181"/>
      <c r="N30" s="90"/>
      <c r="O30" s="181" t="s">
        <v>125</v>
      </c>
      <c r="P30" s="181"/>
      <c r="Q30" s="181"/>
    </row>
    <row r="31" spans="1:17">
      <c r="A31" s="12"/>
      <c r="B31" s="179" t="s">
        <v>827</v>
      </c>
      <c r="C31" s="34"/>
      <c r="D31" s="34"/>
      <c r="E31" s="34"/>
      <c r="F31" s="21"/>
      <c r="G31" s="34"/>
      <c r="H31" s="34"/>
      <c r="I31" s="34"/>
      <c r="J31" s="21"/>
      <c r="K31" s="34"/>
      <c r="L31" s="34"/>
      <c r="M31" s="34"/>
      <c r="N31" s="21"/>
      <c r="O31" s="34"/>
      <c r="P31" s="34"/>
      <c r="Q31" s="34"/>
    </row>
    <row r="32" spans="1:17">
      <c r="A32" s="12"/>
      <c r="B32" s="123" t="s">
        <v>828</v>
      </c>
      <c r="C32" s="56" t="s">
        <v>254</v>
      </c>
      <c r="D32" s="59">
        <v>175786</v>
      </c>
      <c r="E32" s="27"/>
      <c r="F32" s="27"/>
      <c r="G32" s="56" t="s">
        <v>254</v>
      </c>
      <c r="H32" s="112" t="s">
        <v>271</v>
      </c>
      <c r="I32" s="27"/>
      <c r="J32" s="27"/>
      <c r="K32" s="56" t="s">
        <v>254</v>
      </c>
      <c r="L32" s="112" t="s">
        <v>271</v>
      </c>
      <c r="M32" s="27"/>
      <c r="N32" s="27"/>
      <c r="O32" s="56" t="s">
        <v>254</v>
      </c>
      <c r="P32" s="59">
        <v>175786</v>
      </c>
      <c r="Q32" s="27"/>
    </row>
    <row r="33" spans="1:17">
      <c r="A33" s="12"/>
      <c r="B33" s="123"/>
      <c r="C33" s="56"/>
      <c r="D33" s="59"/>
      <c r="E33" s="27"/>
      <c r="F33" s="27"/>
      <c r="G33" s="56"/>
      <c r="H33" s="112"/>
      <c r="I33" s="27"/>
      <c r="J33" s="27"/>
      <c r="K33" s="56"/>
      <c r="L33" s="112"/>
      <c r="M33" s="27"/>
      <c r="N33" s="27"/>
      <c r="O33" s="56"/>
      <c r="P33" s="59"/>
      <c r="Q33" s="27"/>
    </row>
    <row r="34" spans="1:17">
      <c r="A34" s="12"/>
      <c r="B34" s="121" t="s">
        <v>830</v>
      </c>
      <c r="C34" s="49">
        <v>3303</v>
      </c>
      <c r="D34" s="49"/>
      <c r="E34" s="36"/>
      <c r="F34" s="36"/>
      <c r="G34" s="51" t="s">
        <v>271</v>
      </c>
      <c r="H34" s="51"/>
      <c r="I34" s="36"/>
      <c r="J34" s="36"/>
      <c r="K34" s="51" t="s">
        <v>271</v>
      </c>
      <c r="L34" s="51"/>
      <c r="M34" s="36"/>
      <c r="N34" s="36"/>
      <c r="O34" s="49">
        <v>3303</v>
      </c>
      <c r="P34" s="49"/>
      <c r="Q34" s="36"/>
    </row>
    <row r="35" spans="1:17">
      <c r="A35" s="12"/>
      <c r="B35" s="121"/>
      <c r="C35" s="49"/>
      <c r="D35" s="49"/>
      <c r="E35" s="36"/>
      <c r="F35" s="36"/>
      <c r="G35" s="51"/>
      <c r="H35" s="51"/>
      <c r="I35" s="36"/>
      <c r="J35" s="36"/>
      <c r="K35" s="51"/>
      <c r="L35" s="51"/>
      <c r="M35" s="36"/>
      <c r="N35" s="36"/>
      <c r="O35" s="49"/>
      <c r="P35" s="49"/>
      <c r="Q35" s="36"/>
    </row>
    <row r="36" spans="1:17">
      <c r="A36" s="12"/>
      <c r="B36" s="182" t="s">
        <v>833</v>
      </c>
      <c r="C36" s="112" t="s">
        <v>271</v>
      </c>
      <c r="D36" s="112"/>
      <c r="E36" s="27"/>
      <c r="F36" s="27"/>
      <c r="G36" s="59">
        <v>5595</v>
      </c>
      <c r="H36" s="59"/>
      <c r="I36" s="27"/>
      <c r="J36" s="27"/>
      <c r="K36" s="112" t="s">
        <v>271</v>
      </c>
      <c r="L36" s="112"/>
      <c r="M36" s="27"/>
      <c r="N36" s="27"/>
      <c r="O36" s="59">
        <v>5595</v>
      </c>
      <c r="P36" s="59"/>
      <c r="Q36" s="27"/>
    </row>
    <row r="37" spans="1:17">
      <c r="A37" s="12"/>
      <c r="B37" s="182"/>
      <c r="C37" s="112"/>
      <c r="D37" s="112"/>
      <c r="E37" s="27"/>
      <c r="F37" s="27"/>
      <c r="G37" s="59"/>
      <c r="H37" s="59"/>
      <c r="I37" s="27"/>
      <c r="J37" s="27"/>
      <c r="K37" s="112"/>
      <c r="L37" s="112"/>
      <c r="M37" s="27"/>
      <c r="N37" s="27"/>
      <c r="O37" s="59"/>
      <c r="P37" s="59"/>
      <c r="Q37" s="27"/>
    </row>
    <row r="38" spans="1:17">
      <c r="A38" s="12"/>
      <c r="B38" s="119" t="s">
        <v>832</v>
      </c>
      <c r="C38" s="36"/>
      <c r="D38" s="36"/>
      <c r="E38" s="36"/>
      <c r="F38" s="20"/>
      <c r="G38" s="36"/>
      <c r="H38" s="36"/>
      <c r="I38" s="36"/>
      <c r="J38" s="20"/>
      <c r="K38" s="36"/>
      <c r="L38" s="36"/>
      <c r="M38" s="36"/>
      <c r="N38" s="20"/>
      <c r="O38" s="36"/>
      <c r="P38" s="36"/>
      <c r="Q38" s="36"/>
    </row>
    <row r="39" spans="1:17">
      <c r="A39" s="12"/>
      <c r="B39" s="123" t="s">
        <v>834</v>
      </c>
      <c r="C39" s="112" t="s">
        <v>271</v>
      </c>
      <c r="D39" s="112"/>
      <c r="E39" s="27"/>
      <c r="F39" s="27"/>
      <c r="G39" s="59">
        <v>43442</v>
      </c>
      <c r="H39" s="59"/>
      <c r="I39" s="27"/>
      <c r="J39" s="27"/>
      <c r="K39" s="112" t="s">
        <v>271</v>
      </c>
      <c r="L39" s="112"/>
      <c r="M39" s="27"/>
      <c r="N39" s="27"/>
      <c r="O39" s="59">
        <v>43442</v>
      </c>
      <c r="P39" s="59"/>
      <c r="Q39" s="27"/>
    </row>
    <row r="40" spans="1:17">
      <c r="A40" s="12"/>
      <c r="B40" s="123"/>
      <c r="C40" s="112"/>
      <c r="D40" s="112"/>
      <c r="E40" s="27"/>
      <c r="F40" s="27"/>
      <c r="G40" s="59"/>
      <c r="H40" s="59"/>
      <c r="I40" s="27"/>
      <c r="J40" s="27"/>
      <c r="K40" s="112"/>
      <c r="L40" s="112"/>
      <c r="M40" s="27"/>
      <c r="N40" s="27"/>
      <c r="O40" s="59"/>
      <c r="P40" s="59"/>
      <c r="Q40" s="27"/>
    </row>
    <row r="41" spans="1:17">
      <c r="A41" s="12"/>
      <c r="B41" s="121" t="s">
        <v>830</v>
      </c>
      <c r="C41" s="51" t="s">
        <v>271</v>
      </c>
      <c r="D41" s="51"/>
      <c r="E41" s="36"/>
      <c r="F41" s="36"/>
      <c r="G41" s="49">
        <v>1872</v>
      </c>
      <c r="H41" s="49"/>
      <c r="I41" s="36"/>
      <c r="J41" s="36"/>
      <c r="K41" s="51" t="s">
        <v>271</v>
      </c>
      <c r="L41" s="51"/>
      <c r="M41" s="36"/>
      <c r="N41" s="36"/>
      <c r="O41" s="49">
        <v>1872</v>
      </c>
      <c r="P41" s="49"/>
      <c r="Q41" s="36"/>
    </row>
    <row r="42" spans="1:17">
      <c r="A42" s="12"/>
      <c r="B42" s="121"/>
      <c r="C42" s="51"/>
      <c r="D42" s="51"/>
      <c r="E42" s="36"/>
      <c r="F42" s="36"/>
      <c r="G42" s="49"/>
      <c r="H42" s="49"/>
      <c r="I42" s="36"/>
      <c r="J42" s="36"/>
      <c r="K42" s="51"/>
      <c r="L42" s="51"/>
      <c r="M42" s="36"/>
      <c r="N42" s="36"/>
      <c r="O42" s="49"/>
      <c r="P42" s="49"/>
      <c r="Q42" s="36"/>
    </row>
    <row r="43" spans="1:17">
      <c r="A43" s="12"/>
      <c r="B43" s="182" t="s">
        <v>835</v>
      </c>
      <c r="C43" s="112" t="s">
        <v>271</v>
      </c>
      <c r="D43" s="112"/>
      <c r="E43" s="27"/>
      <c r="F43" s="27"/>
      <c r="G43" s="112" t="s">
        <v>271</v>
      </c>
      <c r="H43" s="112"/>
      <c r="I43" s="27"/>
      <c r="J43" s="27"/>
      <c r="K43" s="59">
        <v>21358</v>
      </c>
      <c r="L43" s="59"/>
      <c r="M43" s="27"/>
      <c r="N43" s="27"/>
      <c r="O43" s="59">
        <v>21358</v>
      </c>
      <c r="P43" s="59"/>
      <c r="Q43" s="27"/>
    </row>
    <row r="44" spans="1:17">
      <c r="A44" s="12"/>
      <c r="B44" s="182"/>
      <c r="C44" s="112"/>
      <c r="D44" s="112"/>
      <c r="E44" s="27"/>
      <c r="F44" s="27"/>
      <c r="G44" s="112"/>
      <c r="H44" s="112"/>
      <c r="I44" s="27"/>
      <c r="J44" s="27"/>
      <c r="K44" s="59"/>
      <c r="L44" s="59"/>
      <c r="M44" s="27"/>
      <c r="N44" s="27"/>
      <c r="O44" s="59"/>
      <c r="P44" s="59"/>
      <c r="Q44" s="27"/>
    </row>
    <row r="45" spans="1:17" ht="15" customHeight="1">
      <c r="A45" s="12" t="s">
        <v>1207</v>
      </c>
      <c r="B45" s="11" t="s">
        <v>6</v>
      </c>
      <c r="C45" s="11"/>
      <c r="D45" s="11"/>
      <c r="E45" s="11"/>
      <c r="F45" s="11"/>
      <c r="G45" s="11"/>
      <c r="H45" s="11"/>
      <c r="I45" s="11"/>
      <c r="J45" s="11"/>
      <c r="K45" s="11"/>
      <c r="L45" s="11"/>
      <c r="M45" s="11"/>
      <c r="N45" s="11"/>
      <c r="O45" s="11"/>
      <c r="P45" s="11"/>
      <c r="Q45" s="11"/>
    </row>
    <row r="46" spans="1:17">
      <c r="A46" s="12"/>
      <c r="B46" s="68" t="s">
        <v>844</v>
      </c>
      <c r="C46" s="68"/>
      <c r="D46" s="68"/>
      <c r="E46" s="68"/>
      <c r="F46" s="68"/>
      <c r="G46" s="68"/>
      <c r="H46" s="68"/>
      <c r="I46" s="68"/>
      <c r="J46" s="68"/>
      <c r="K46" s="68"/>
      <c r="L46" s="68"/>
      <c r="M46" s="68"/>
      <c r="N46" s="68"/>
      <c r="O46" s="68"/>
      <c r="P46" s="68"/>
      <c r="Q46" s="68"/>
    </row>
    <row r="47" spans="1:17">
      <c r="A47" s="12"/>
      <c r="B47" s="26"/>
      <c r="C47" s="26"/>
      <c r="D47" s="26"/>
      <c r="E47" s="26"/>
      <c r="F47" s="26"/>
      <c r="G47" s="26"/>
      <c r="H47" s="26"/>
      <c r="I47" s="26"/>
    </row>
    <row r="48" spans="1:17">
      <c r="A48" s="12"/>
      <c r="B48" s="16"/>
      <c r="C48" s="16"/>
      <c r="D48" s="16"/>
      <c r="E48" s="16"/>
      <c r="F48" s="16"/>
      <c r="G48" s="16"/>
      <c r="H48" s="16"/>
      <c r="I48" s="16"/>
    </row>
    <row r="49" spans="1:17" ht="15.75" thickBot="1">
      <c r="A49" s="12"/>
      <c r="B49" s="17"/>
      <c r="C49" s="94" t="s">
        <v>845</v>
      </c>
      <c r="D49" s="94"/>
      <c r="E49" s="94"/>
      <c r="F49" s="94"/>
      <c r="G49" s="94"/>
      <c r="H49" s="94"/>
      <c r="I49" s="94"/>
    </row>
    <row r="50" spans="1:17" ht="15.75" thickBot="1">
      <c r="A50" s="12"/>
      <c r="B50" s="90"/>
      <c r="C50" s="181">
        <v>2013</v>
      </c>
      <c r="D50" s="181"/>
      <c r="E50" s="181"/>
      <c r="F50" s="90"/>
      <c r="G50" s="181">
        <v>2012</v>
      </c>
      <c r="H50" s="181"/>
      <c r="I50" s="181"/>
    </row>
    <row r="51" spans="1:17">
      <c r="A51" s="12"/>
      <c r="B51" s="122" t="s">
        <v>846</v>
      </c>
      <c r="C51" s="48" t="s">
        <v>254</v>
      </c>
      <c r="D51" s="50">
        <v>21358</v>
      </c>
      <c r="E51" s="34"/>
      <c r="F51" s="34"/>
      <c r="G51" s="48" t="s">
        <v>254</v>
      </c>
      <c r="H51" s="50">
        <v>122232</v>
      </c>
      <c r="I51" s="34"/>
    </row>
    <row r="52" spans="1:17">
      <c r="A52" s="12"/>
      <c r="B52" s="121"/>
      <c r="C52" s="64"/>
      <c r="D52" s="65"/>
      <c r="E52" s="35"/>
      <c r="F52" s="35"/>
      <c r="G52" s="64"/>
      <c r="H52" s="65"/>
      <c r="I52" s="35"/>
    </row>
    <row r="53" spans="1:17">
      <c r="A53" s="12"/>
      <c r="B53" s="123" t="s">
        <v>847</v>
      </c>
      <c r="C53" s="112" t="s">
        <v>271</v>
      </c>
      <c r="D53" s="112"/>
      <c r="E53" s="27"/>
      <c r="F53" s="27"/>
      <c r="G53" s="112" t="s">
        <v>271</v>
      </c>
      <c r="H53" s="112"/>
      <c r="I53" s="27"/>
    </row>
    <row r="54" spans="1:17">
      <c r="A54" s="12"/>
      <c r="B54" s="123"/>
      <c r="C54" s="112"/>
      <c r="D54" s="112"/>
      <c r="E54" s="27"/>
      <c r="F54" s="27"/>
      <c r="G54" s="112"/>
      <c r="H54" s="112"/>
      <c r="I54" s="27"/>
    </row>
    <row r="55" spans="1:17">
      <c r="A55" s="12"/>
      <c r="B55" s="119" t="s">
        <v>848</v>
      </c>
      <c r="C55" s="51" t="s">
        <v>849</v>
      </c>
      <c r="D55" s="51"/>
      <c r="E55" s="19" t="s">
        <v>258</v>
      </c>
      <c r="F55" s="20"/>
      <c r="G55" s="51" t="s">
        <v>850</v>
      </c>
      <c r="H55" s="51"/>
      <c r="I55" s="19" t="s">
        <v>258</v>
      </c>
    </row>
    <row r="56" spans="1:17">
      <c r="A56" s="12"/>
      <c r="B56" s="123" t="s">
        <v>851</v>
      </c>
      <c r="C56" s="112" t="s">
        <v>271</v>
      </c>
      <c r="D56" s="112"/>
      <c r="E56" s="27"/>
      <c r="F56" s="27"/>
      <c r="G56" s="59">
        <v>2768</v>
      </c>
      <c r="H56" s="59"/>
      <c r="I56" s="27"/>
    </row>
    <row r="57" spans="1:17">
      <c r="A57" s="12"/>
      <c r="B57" s="123"/>
      <c r="C57" s="112"/>
      <c r="D57" s="112"/>
      <c r="E57" s="27"/>
      <c r="F57" s="27"/>
      <c r="G57" s="59"/>
      <c r="H57" s="59"/>
      <c r="I57" s="27"/>
    </row>
    <row r="58" spans="1:17">
      <c r="A58" s="12"/>
      <c r="B58" s="121" t="s">
        <v>852</v>
      </c>
      <c r="C58" s="51" t="s">
        <v>271</v>
      </c>
      <c r="D58" s="51"/>
      <c r="E58" s="36"/>
      <c r="F58" s="36"/>
      <c r="G58" s="51" t="s">
        <v>271</v>
      </c>
      <c r="H58" s="51"/>
      <c r="I58" s="36"/>
    </row>
    <row r="59" spans="1:17">
      <c r="A59" s="12"/>
      <c r="B59" s="121"/>
      <c r="C59" s="51"/>
      <c r="D59" s="51"/>
      <c r="E59" s="36"/>
      <c r="F59" s="36"/>
      <c r="G59" s="51"/>
      <c r="H59" s="51"/>
      <c r="I59" s="36"/>
    </row>
    <row r="60" spans="1:17">
      <c r="A60" s="12"/>
      <c r="B60" s="123" t="s">
        <v>853</v>
      </c>
      <c r="C60" s="112" t="s">
        <v>271</v>
      </c>
      <c r="D60" s="112"/>
      <c r="E60" s="27"/>
      <c r="F60" s="27"/>
      <c r="G60" s="112" t="s">
        <v>271</v>
      </c>
      <c r="H60" s="112"/>
      <c r="I60" s="27"/>
    </row>
    <row r="61" spans="1:17" ht="15.75" thickBot="1">
      <c r="A61" s="12"/>
      <c r="B61" s="126"/>
      <c r="C61" s="52"/>
      <c r="D61" s="52"/>
      <c r="E61" s="78"/>
      <c r="F61" s="78"/>
      <c r="G61" s="52"/>
      <c r="H61" s="52"/>
      <c r="I61" s="78"/>
    </row>
    <row r="62" spans="1:17">
      <c r="A62" s="12"/>
      <c r="B62" s="122" t="s">
        <v>854</v>
      </c>
      <c r="C62" s="48" t="s">
        <v>254</v>
      </c>
      <c r="D62" s="117" t="s">
        <v>271</v>
      </c>
      <c r="E62" s="34"/>
      <c r="F62" s="34"/>
      <c r="G62" s="48" t="s">
        <v>254</v>
      </c>
      <c r="H62" s="50">
        <v>21358</v>
      </c>
      <c r="I62" s="34"/>
    </row>
    <row r="63" spans="1:17" ht="15.75" thickBot="1">
      <c r="A63" s="12"/>
      <c r="B63" s="125"/>
      <c r="C63" s="113"/>
      <c r="D63" s="53"/>
      <c r="E63" s="102"/>
      <c r="F63" s="102"/>
      <c r="G63" s="113"/>
      <c r="H63" s="101"/>
      <c r="I63" s="102"/>
    </row>
    <row r="64" spans="1:17">
      <c r="A64" s="12"/>
      <c r="B64" s="11"/>
      <c r="C64" s="11"/>
      <c r="D64" s="11"/>
      <c r="E64" s="11"/>
      <c r="F64" s="11"/>
      <c r="G64" s="11"/>
      <c r="H64" s="11"/>
      <c r="I64" s="11"/>
      <c r="J64" s="11"/>
      <c r="K64" s="11"/>
      <c r="L64" s="11"/>
      <c r="M64" s="11"/>
      <c r="N64" s="11"/>
      <c r="O64" s="11"/>
      <c r="P64" s="11"/>
      <c r="Q64" s="11"/>
    </row>
    <row r="65" spans="1:17">
      <c r="A65" s="12"/>
      <c r="B65" s="68" t="s">
        <v>855</v>
      </c>
      <c r="C65" s="68"/>
      <c r="D65" s="68"/>
      <c r="E65" s="68"/>
      <c r="F65" s="68"/>
      <c r="G65" s="68"/>
      <c r="H65" s="68"/>
      <c r="I65" s="68"/>
      <c r="J65" s="68"/>
      <c r="K65" s="68"/>
      <c r="L65" s="68"/>
      <c r="M65" s="68"/>
      <c r="N65" s="68"/>
      <c r="O65" s="68"/>
      <c r="P65" s="68"/>
      <c r="Q65" s="68"/>
    </row>
    <row r="66" spans="1:17">
      <c r="A66" s="12"/>
      <c r="B66" s="135"/>
      <c r="C66" s="135"/>
      <c r="D66" s="135"/>
      <c r="E66" s="135"/>
      <c r="F66" s="135"/>
      <c r="G66" s="135"/>
      <c r="H66" s="135"/>
      <c r="I66" s="135"/>
      <c r="J66" s="135"/>
      <c r="K66" s="135"/>
      <c r="L66" s="135"/>
      <c r="M66" s="135"/>
      <c r="N66" s="135"/>
      <c r="O66" s="135"/>
      <c r="P66" s="135"/>
      <c r="Q66" s="135"/>
    </row>
    <row r="67" spans="1:17">
      <c r="A67" s="12"/>
      <c r="B67" s="26"/>
      <c r="C67" s="26"/>
      <c r="D67" s="26"/>
      <c r="E67" s="26"/>
      <c r="F67" s="26"/>
      <c r="G67" s="26"/>
      <c r="H67" s="26"/>
      <c r="I67" s="26"/>
    </row>
    <row r="68" spans="1:17">
      <c r="A68" s="12"/>
      <c r="B68" s="16"/>
      <c r="C68" s="16"/>
      <c r="D68" s="16"/>
      <c r="E68" s="16"/>
      <c r="F68" s="16"/>
      <c r="G68" s="16"/>
      <c r="H68" s="16"/>
      <c r="I68" s="16"/>
    </row>
    <row r="69" spans="1:17" ht="15.75" thickBot="1">
      <c r="A69" s="12"/>
      <c r="B69" s="17"/>
      <c r="C69" s="94" t="s">
        <v>845</v>
      </c>
      <c r="D69" s="94"/>
      <c r="E69" s="94"/>
      <c r="F69" s="94"/>
      <c r="G69" s="94"/>
      <c r="H69" s="94"/>
      <c r="I69" s="94"/>
    </row>
    <row r="70" spans="1:17" ht="15.75" thickBot="1">
      <c r="A70" s="12"/>
      <c r="B70" s="90"/>
      <c r="C70" s="181">
        <v>2013</v>
      </c>
      <c r="D70" s="181"/>
      <c r="E70" s="181"/>
      <c r="F70" s="90"/>
      <c r="G70" s="181">
        <v>2012</v>
      </c>
      <c r="H70" s="181"/>
      <c r="I70" s="181"/>
    </row>
    <row r="71" spans="1:17">
      <c r="A71" s="12"/>
      <c r="B71" s="122" t="s">
        <v>846</v>
      </c>
      <c r="C71" s="48" t="s">
        <v>254</v>
      </c>
      <c r="D71" s="117" t="s">
        <v>271</v>
      </c>
      <c r="E71" s="34"/>
      <c r="F71" s="34"/>
      <c r="G71" s="48" t="s">
        <v>254</v>
      </c>
      <c r="H71" s="117" t="s">
        <v>271</v>
      </c>
      <c r="I71" s="34"/>
    </row>
    <row r="72" spans="1:17">
      <c r="A72" s="12"/>
      <c r="B72" s="121"/>
      <c r="C72" s="64"/>
      <c r="D72" s="148"/>
      <c r="E72" s="35"/>
      <c r="F72" s="35"/>
      <c r="G72" s="64"/>
      <c r="H72" s="148"/>
      <c r="I72" s="35"/>
    </row>
    <row r="73" spans="1:17">
      <c r="A73" s="12"/>
      <c r="B73" s="123" t="s">
        <v>847</v>
      </c>
      <c r="C73" s="112" t="s">
        <v>271</v>
      </c>
      <c r="D73" s="112"/>
      <c r="E73" s="27"/>
      <c r="F73" s="27"/>
      <c r="G73" s="112" t="s">
        <v>271</v>
      </c>
      <c r="H73" s="112"/>
      <c r="I73" s="27"/>
    </row>
    <row r="74" spans="1:17">
      <c r="A74" s="12"/>
      <c r="B74" s="123"/>
      <c r="C74" s="112"/>
      <c r="D74" s="112"/>
      <c r="E74" s="27"/>
      <c r="F74" s="27"/>
      <c r="G74" s="112"/>
      <c r="H74" s="112"/>
      <c r="I74" s="27"/>
    </row>
    <row r="75" spans="1:17">
      <c r="A75" s="12"/>
      <c r="B75" s="121" t="s">
        <v>848</v>
      </c>
      <c r="C75" s="49">
        <v>24678</v>
      </c>
      <c r="D75" s="49"/>
      <c r="E75" s="36"/>
      <c r="F75" s="36"/>
      <c r="G75" s="51" t="s">
        <v>271</v>
      </c>
      <c r="H75" s="51"/>
      <c r="I75" s="36"/>
    </row>
    <row r="76" spans="1:17">
      <c r="A76" s="12"/>
      <c r="B76" s="121"/>
      <c r="C76" s="49"/>
      <c r="D76" s="49"/>
      <c r="E76" s="36"/>
      <c r="F76" s="36"/>
      <c r="G76" s="51"/>
      <c r="H76" s="51"/>
      <c r="I76" s="36"/>
    </row>
    <row r="77" spans="1:17">
      <c r="A77" s="12"/>
      <c r="B77" s="123" t="s">
        <v>851</v>
      </c>
      <c r="C77" s="112" t="s">
        <v>856</v>
      </c>
      <c r="D77" s="112"/>
      <c r="E77" s="56" t="s">
        <v>258</v>
      </c>
      <c r="F77" s="27"/>
      <c r="G77" s="112" t="s">
        <v>271</v>
      </c>
      <c r="H77" s="112"/>
      <c r="I77" s="27"/>
    </row>
    <row r="78" spans="1:17">
      <c r="A78" s="12"/>
      <c r="B78" s="123"/>
      <c r="C78" s="112"/>
      <c r="D78" s="112"/>
      <c r="E78" s="56"/>
      <c r="F78" s="27"/>
      <c r="G78" s="112"/>
      <c r="H78" s="112"/>
      <c r="I78" s="27"/>
    </row>
    <row r="79" spans="1:17">
      <c r="A79" s="12"/>
      <c r="B79" s="121" t="s">
        <v>852</v>
      </c>
      <c r="C79" s="51" t="s">
        <v>271</v>
      </c>
      <c r="D79" s="51"/>
      <c r="E79" s="36"/>
      <c r="F79" s="36"/>
      <c r="G79" s="51" t="s">
        <v>271</v>
      </c>
      <c r="H79" s="51"/>
      <c r="I79" s="36"/>
    </row>
    <row r="80" spans="1:17">
      <c r="A80" s="12"/>
      <c r="B80" s="121"/>
      <c r="C80" s="51"/>
      <c r="D80" s="51"/>
      <c r="E80" s="36"/>
      <c r="F80" s="36"/>
      <c r="G80" s="51"/>
      <c r="H80" s="51"/>
      <c r="I80" s="36"/>
    </row>
    <row r="81" spans="1:17">
      <c r="A81" s="12"/>
      <c r="B81" s="123" t="s">
        <v>853</v>
      </c>
      <c r="C81" s="112" t="s">
        <v>271</v>
      </c>
      <c r="D81" s="112"/>
      <c r="E81" s="27"/>
      <c r="F81" s="27"/>
      <c r="G81" s="112" t="s">
        <v>271</v>
      </c>
      <c r="H81" s="112"/>
      <c r="I81" s="27"/>
    </row>
    <row r="82" spans="1:17" ht="15.75" thickBot="1">
      <c r="A82" s="12"/>
      <c r="B82" s="126"/>
      <c r="C82" s="52"/>
      <c r="D82" s="52"/>
      <c r="E82" s="78"/>
      <c r="F82" s="78"/>
      <c r="G82" s="52"/>
      <c r="H82" s="52"/>
      <c r="I82" s="78"/>
    </row>
    <row r="83" spans="1:17">
      <c r="A83" s="12"/>
      <c r="B83" s="122" t="s">
        <v>854</v>
      </c>
      <c r="C83" s="48" t="s">
        <v>254</v>
      </c>
      <c r="D83" s="117" t="s">
        <v>857</v>
      </c>
      <c r="E83" s="48" t="s">
        <v>258</v>
      </c>
      <c r="F83" s="34"/>
      <c r="G83" s="48" t="s">
        <v>254</v>
      </c>
      <c r="H83" s="117" t="s">
        <v>271</v>
      </c>
      <c r="I83" s="34"/>
    </row>
    <row r="84" spans="1:17" ht="15.75" thickBot="1">
      <c r="A84" s="12"/>
      <c r="B84" s="125"/>
      <c r="C84" s="113"/>
      <c r="D84" s="53"/>
      <c r="E84" s="113"/>
      <c r="F84" s="102"/>
      <c r="G84" s="113"/>
      <c r="H84" s="53"/>
      <c r="I84" s="102"/>
    </row>
    <row r="85" spans="1:17" ht="15" customHeight="1">
      <c r="A85" s="12" t="s">
        <v>1208</v>
      </c>
      <c r="B85" s="11" t="s">
        <v>6</v>
      </c>
      <c r="C85" s="11"/>
      <c r="D85" s="11"/>
      <c r="E85" s="11"/>
      <c r="F85" s="11"/>
      <c r="G85" s="11"/>
      <c r="H85" s="11"/>
      <c r="I85" s="11"/>
      <c r="J85" s="11"/>
      <c r="K85" s="11"/>
      <c r="L85" s="11"/>
      <c r="M85" s="11"/>
      <c r="N85" s="11"/>
      <c r="O85" s="11"/>
      <c r="P85" s="11"/>
      <c r="Q85" s="11"/>
    </row>
    <row r="86" spans="1:17">
      <c r="A86" s="12"/>
      <c r="B86" s="68" t="s">
        <v>860</v>
      </c>
      <c r="C86" s="68"/>
      <c r="D86" s="68"/>
      <c r="E86" s="68"/>
      <c r="F86" s="68"/>
      <c r="G86" s="68"/>
      <c r="H86" s="68"/>
      <c r="I86" s="68"/>
      <c r="J86" s="68"/>
      <c r="K86" s="68"/>
      <c r="L86" s="68"/>
      <c r="M86" s="68"/>
      <c r="N86" s="68"/>
      <c r="O86" s="68"/>
      <c r="P86" s="68"/>
      <c r="Q86" s="68"/>
    </row>
    <row r="87" spans="1:17">
      <c r="A87" s="12"/>
      <c r="B87" s="135"/>
      <c r="C87" s="135"/>
      <c r="D87" s="135"/>
      <c r="E87" s="135"/>
      <c r="F87" s="135"/>
      <c r="G87" s="135"/>
      <c r="H87" s="135"/>
      <c r="I87" s="135"/>
      <c r="J87" s="135"/>
      <c r="K87" s="135"/>
      <c r="L87" s="135"/>
      <c r="M87" s="135"/>
      <c r="N87" s="135"/>
      <c r="O87" s="135"/>
      <c r="P87" s="135"/>
      <c r="Q87" s="135"/>
    </row>
    <row r="88" spans="1:17">
      <c r="A88" s="12"/>
      <c r="B88" s="26"/>
      <c r="C88" s="26"/>
      <c r="D88" s="26"/>
      <c r="E88" s="26"/>
      <c r="F88" s="26"/>
      <c r="G88" s="26"/>
      <c r="H88" s="26"/>
      <c r="I88" s="26"/>
      <c r="J88" s="26"/>
      <c r="K88" s="26"/>
      <c r="L88" s="26"/>
      <c r="M88" s="26"/>
      <c r="N88" s="26"/>
      <c r="O88" s="26"/>
      <c r="P88" s="26"/>
      <c r="Q88" s="26"/>
    </row>
    <row r="89" spans="1:17">
      <c r="A89" s="12"/>
      <c r="B89" s="16"/>
      <c r="C89" s="16"/>
      <c r="D89" s="16"/>
      <c r="E89" s="16"/>
      <c r="F89" s="16"/>
      <c r="G89" s="16"/>
      <c r="H89" s="16"/>
      <c r="I89" s="16"/>
      <c r="J89" s="16"/>
      <c r="K89" s="16"/>
      <c r="L89" s="16"/>
      <c r="M89" s="16"/>
      <c r="N89" s="16"/>
      <c r="O89" s="16"/>
      <c r="P89" s="16"/>
      <c r="Q89" s="16"/>
    </row>
    <row r="90" spans="1:17" ht="15.75" thickBot="1">
      <c r="A90" s="12"/>
      <c r="B90" s="93"/>
      <c r="C90" s="94" t="s">
        <v>246</v>
      </c>
      <c r="D90" s="94"/>
      <c r="E90" s="94"/>
      <c r="F90" s="94"/>
      <c r="G90" s="94"/>
      <c r="H90" s="94"/>
      <c r="I90" s="94"/>
      <c r="J90" s="93"/>
      <c r="K90" s="185" t="s">
        <v>244</v>
      </c>
      <c r="L90" s="185"/>
      <c r="M90" s="185"/>
      <c r="N90" s="185"/>
      <c r="O90" s="185"/>
      <c r="P90" s="185"/>
      <c r="Q90" s="185"/>
    </row>
    <row r="91" spans="1:17">
      <c r="A91" s="12"/>
      <c r="B91" s="62"/>
      <c r="C91" s="186" t="s">
        <v>861</v>
      </c>
      <c r="D91" s="186"/>
      <c r="E91" s="186"/>
      <c r="F91" s="62"/>
      <c r="G91" s="188" t="s">
        <v>863</v>
      </c>
      <c r="H91" s="188"/>
      <c r="I91" s="188"/>
      <c r="J91" s="62"/>
      <c r="K91" s="186" t="s">
        <v>865</v>
      </c>
      <c r="L91" s="186"/>
      <c r="M91" s="186"/>
      <c r="N91" s="62"/>
      <c r="O91" s="188" t="s">
        <v>866</v>
      </c>
      <c r="P91" s="188"/>
      <c r="Q91" s="188"/>
    </row>
    <row r="92" spans="1:17">
      <c r="A92" s="12"/>
      <c r="B92" s="27"/>
      <c r="C92" s="187" t="s">
        <v>862</v>
      </c>
      <c r="D92" s="187"/>
      <c r="E92" s="187"/>
      <c r="F92" s="142"/>
      <c r="G92" s="189" t="s">
        <v>864</v>
      </c>
      <c r="H92" s="189"/>
      <c r="I92" s="189"/>
      <c r="J92" s="142"/>
      <c r="K92" s="187" t="s">
        <v>864</v>
      </c>
      <c r="L92" s="187"/>
      <c r="M92" s="187"/>
      <c r="N92" s="142"/>
      <c r="O92" s="189" t="s">
        <v>862</v>
      </c>
      <c r="P92" s="189"/>
      <c r="Q92" s="189"/>
    </row>
    <row r="93" spans="1:17">
      <c r="A93" s="12"/>
      <c r="B93" s="121" t="s">
        <v>867</v>
      </c>
      <c r="C93" s="31" t="s">
        <v>254</v>
      </c>
      <c r="D93" s="49">
        <v>667487</v>
      </c>
      <c r="E93" s="36"/>
      <c r="F93" s="36"/>
      <c r="G93" s="31" t="s">
        <v>254</v>
      </c>
      <c r="H93" s="49">
        <v>697568</v>
      </c>
      <c r="I93" s="36"/>
      <c r="J93" s="36"/>
      <c r="K93" s="31" t="s">
        <v>254</v>
      </c>
      <c r="L93" s="49">
        <v>666538</v>
      </c>
      <c r="M93" s="36"/>
      <c r="N93" s="36"/>
      <c r="O93" s="31" t="s">
        <v>254</v>
      </c>
      <c r="P93" s="49">
        <v>700963</v>
      </c>
      <c r="Q93" s="36"/>
    </row>
    <row r="94" spans="1:17">
      <c r="A94" s="12"/>
      <c r="B94" s="121"/>
      <c r="C94" s="31"/>
      <c r="D94" s="49"/>
      <c r="E94" s="36"/>
      <c r="F94" s="36"/>
      <c r="G94" s="31"/>
      <c r="H94" s="49"/>
      <c r="I94" s="36"/>
      <c r="J94" s="36"/>
      <c r="K94" s="31"/>
      <c r="L94" s="49"/>
      <c r="M94" s="36"/>
      <c r="N94" s="36"/>
      <c r="O94" s="31"/>
      <c r="P94" s="49"/>
      <c r="Q94" s="36"/>
    </row>
    <row r="95" spans="1:17">
      <c r="A95" s="12"/>
      <c r="B95" s="123" t="s">
        <v>868</v>
      </c>
      <c r="C95" s="59">
        <v>15000</v>
      </c>
      <c r="D95" s="59"/>
      <c r="E95" s="27"/>
      <c r="F95" s="27"/>
      <c r="G95" s="59">
        <v>15000</v>
      </c>
      <c r="H95" s="59"/>
      <c r="I95" s="27"/>
      <c r="J95" s="27"/>
      <c r="K95" s="112" t="s">
        <v>271</v>
      </c>
      <c r="L95" s="112"/>
      <c r="M95" s="27"/>
      <c r="N95" s="27"/>
      <c r="O95" s="112" t="s">
        <v>271</v>
      </c>
      <c r="P95" s="112"/>
      <c r="Q95" s="27"/>
    </row>
    <row r="96" spans="1:17">
      <c r="A96" s="12"/>
      <c r="B96" s="123"/>
      <c r="C96" s="59"/>
      <c r="D96" s="59"/>
      <c r="E96" s="27"/>
      <c r="F96" s="27"/>
      <c r="G96" s="59"/>
      <c r="H96" s="59"/>
      <c r="I96" s="27"/>
      <c r="J96" s="27"/>
      <c r="K96" s="112"/>
      <c r="L96" s="112"/>
      <c r="M96" s="27"/>
      <c r="N96" s="27"/>
      <c r="O96" s="112"/>
      <c r="P96" s="112"/>
      <c r="Q96" s="27"/>
    </row>
    <row r="97" spans="1:17">
      <c r="A97" s="12"/>
      <c r="B97" s="121" t="s">
        <v>869</v>
      </c>
      <c r="C97" s="49">
        <v>53089</v>
      </c>
      <c r="D97" s="49"/>
      <c r="E97" s="36"/>
      <c r="F97" s="36"/>
      <c r="G97" s="49">
        <v>53089</v>
      </c>
      <c r="H97" s="49"/>
      <c r="I97" s="36"/>
      <c r="J97" s="36"/>
      <c r="K97" s="49">
        <v>43442</v>
      </c>
      <c r="L97" s="49"/>
      <c r="M97" s="36"/>
      <c r="N97" s="36"/>
      <c r="O97" s="49">
        <v>43442</v>
      </c>
      <c r="P97" s="49"/>
      <c r="Q97" s="36"/>
    </row>
    <row r="98" spans="1:17" ht="15.75" thickBot="1">
      <c r="A98" s="12"/>
      <c r="B98" s="125"/>
      <c r="C98" s="101"/>
      <c r="D98" s="101"/>
      <c r="E98" s="102"/>
      <c r="F98" s="102"/>
      <c r="G98" s="101"/>
      <c r="H98" s="101"/>
      <c r="I98" s="102"/>
      <c r="J98" s="102"/>
      <c r="K98" s="101"/>
      <c r="L98" s="101"/>
      <c r="M98" s="102"/>
      <c r="N98" s="102"/>
      <c r="O98" s="101"/>
      <c r="P98" s="101"/>
      <c r="Q98" s="102"/>
    </row>
    <row r="99" spans="1:17">
      <c r="A99" s="12"/>
      <c r="B99" s="62"/>
      <c r="C99" s="60">
        <v>735576</v>
      </c>
      <c r="D99" s="60"/>
      <c r="E99" s="62"/>
      <c r="F99" s="62"/>
      <c r="G99" s="60">
        <v>765657</v>
      </c>
      <c r="H99" s="60"/>
      <c r="I99" s="62"/>
      <c r="J99" s="62"/>
      <c r="K99" s="60">
        <v>709980</v>
      </c>
      <c r="L99" s="60"/>
      <c r="M99" s="62"/>
      <c r="N99" s="62"/>
      <c r="O99" s="60">
        <v>744405</v>
      </c>
      <c r="P99" s="60"/>
      <c r="Q99" s="62"/>
    </row>
    <row r="100" spans="1:17">
      <c r="A100" s="12"/>
      <c r="B100" s="142"/>
      <c r="C100" s="141"/>
      <c r="D100" s="141"/>
      <c r="E100" s="142"/>
      <c r="F100" s="142"/>
      <c r="G100" s="141"/>
      <c r="H100" s="141"/>
      <c r="I100" s="142"/>
      <c r="J100" s="142"/>
      <c r="K100" s="141"/>
      <c r="L100" s="141"/>
      <c r="M100" s="142"/>
      <c r="N100" s="142"/>
      <c r="O100" s="141"/>
      <c r="P100" s="141"/>
      <c r="Q100" s="142"/>
    </row>
    <row r="101" spans="1:17">
      <c r="A101" s="12"/>
      <c r="B101" s="121" t="s">
        <v>870</v>
      </c>
      <c r="C101" s="49">
        <v>12029</v>
      </c>
      <c r="D101" s="49"/>
      <c r="E101" s="36"/>
      <c r="F101" s="36"/>
      <c r="G101" s="49">
        <v>12029</v>
      </c>
      <c r="H101" s="49"/>
      <c r="I101" s="36"/>
      <c r="J101" s="36"/>
      <c r="K101" s="51" t="s">
        <v>271</v>
      </c>
      <c r="L101" s="51"/>
      <c r="M101" s="36"/>
      <c r="N101" s="36"/>
      <c r="O101" s="51" t="s">
        <v>271</v>
      </c>
      <c r="P101" s="51"/>
      <c r="Q101" s="36"/>
    </row>
    <row r="102" spans="1:17" ht="15.75" thickBot="1">
      <c r="A102" s="12"/>
      <c r="B102" s="125"/>
      <c r="C102" s="101"/>
      <c r="D102" s="101"/>
      <c r="E102" s="102"/>
      <c r="F102" s="102"/>
      <c r="G102" s="101"/>
      <c r="H102" s="101"/>
      <c r="I102" s="102"/>
      <c r="J102" s="102"/>
      <c r="K102" s="53"/>
      <c r="L102" s="53"/>
      <c r="M102" s="102"/>
      <c r="N102" s="102"/>
      <c r="O102" s="53"/>
      <c r="P102" s="53"/>
      <c r="Q102" s="102"/>
    </row>
    <row r="103" spans="1:17">
      <c r="A103" s="12"/>
      <c r="B103" s="190" t="s">
        <v>62</v>
      </c>
      <c r="C103" s="57" t="s">
        <v>254</v>
      </c>
      <c r="D103" s="60">
        <v>723547</v>
      </c>
      <c r="E103" s="62"/>
      <c r="F103" s="62"/>
      <c r="G103" s="57" t="s">
        <v>254</v>
      </c>
      <c r="H103" s="60">
        <v>753628</v>
      </c>
      <c r="I103" s="62"/>
      <c r="J103" s="62"/>
      <c r="K103" s="57" t="s">
        <v>254</v>
      </c>
      <c r="L103" s="60">
        <v>709980</v>
      </c>
      <c r="M103" s="62"/>
      <c r="N103" s="62"/>
      <c r="O103" s="57" t="s">
        <v>254</v>
      </c>
      <c r="P103" s="60">
        <v>744405</v>
      </c>
      <c r="Q103" s="62"/>
    </row>
    <row r="104" spans="1:17" ht="15.75" thickBot="1">
      <c r="A104" s="12"/>
      <c r="B104" s="126"/>
      <c r="C104" s="103"/>
      <c r="D104" s="77"/>
      <c r="E104" s="78"/>
      <c r="F104" s="78"/>
      <c r="G104" s="103"/>
      <c r="H104" s="77"/>
      <c r="I104" s="78"/>
      <c r="J104" s="78"/>
      <c r="K104" s="103"/>
      <c r="L104" s="77"/>
      <c r="M104" s="78"/>
      <c r="N104" s="78"/>
      <c r="O104" s="103"/>
      <c r="P104" s="77"/>
      <c r="Q104" s="78"/>
    </row>
    <row r="105" spans="1:17">
      <c r="A105" s="12"/>
      <c r="B105" s="191"/>
      <c r="C105" s="191"/>
      <c r="D105" s="191"/>
      <c r="E105" s="191"/>
      <c r="F105" s="191"/>
      <c r="G105" s="191"/>
      <c r="H105" s="191"/>
      <c r="I105" s="191"/>
      <c r="J105" s="191"/>
      <c r="K105" s="191"/>
      <c r="L105" s="191"/>
      <c r="M105" s="191"/>
      <c r="N105" s="191"/>
      <c r="O105" s="191"/>
      <c r="P105" s="191"/>
      <c r="Q105" s="191"/>
    </row>
    <row r="106" spans="1:17">
      <c r="A106" s="12"/>
      <c r="B106" s="68" t="s">
        <v>871</v>
      </c>
      <c r="C106" s="68"/>
      <c r="D106" s="68"/>
      <c r="E106" s="68"/>
      <c r="F106" s="68"/>
      <c r="G106" s="68"/>
      <c r="H106" s="68"/>
      <c r="I106" s="68"/>
      <c r="J106" s="68"/>
      <c r="K106" s="68"/>
      <c r="L106" s="68"/>
      <c r="M106" s="68"/>
      <c r="N106" s="68"/>
      <c r="O106" s="68"/>
      <c r="P106" s="68"/>
      <c r="Q106" s="68"/>
    </row>
    <row r="107" spans="1:17">
      <c r="A107" s="12"/>
      <c r="B107" s="68" t="s">
        <v>872</v>
      </c>
      <c r="C107" s="68"/>
      <c r="D107" s="68"/>
      <c r="E107" s="68"/>
      <c r="F107" s="68"/>
      <c r="G107" s="68"/>
      <c r="H107" s="68"/>
      <c r="I107" s="68"/>
      <c r="J107" s="68"/>
      <c r="K107" s="68"/>
      <c r="L107" s="68"/>
      <c r="M107" s="68"/>
      <c r="N107" s="68"/>
      <c r="O107" s="68"/>
      <c r="P107" s="68"/>
      <c r="Q107" s="68"/>
    </row>
    <row r="108" spans="1:17" ht="25.5" customHeight="1">
      <c r="A108" s="12"/>
      <c r="B108" s="68" t="s">
        <v>873</v>
      </c>
      <c r="C108" s="68"/>
      <c r="D108" s="68"/>
      <c r="E108" s="68"/>
      <c r="F108" s="68"/>
      <c r="G108" s="68"/>
      <c r="H108" s="68"/>
      <c r="I108" s="68"/>
      <c r="J108" s="68"/>
      <c r="K108" s="68"/>
      <c r="L108" s="68"/>
      <c r="M108" s="68"/>
      <c r="N108" s="68"/>
      <c r="O108" s="68"/>
      <c r="P108" s="68"/>
      <c r="Q108" s="68"/>
    </row>
  </sheetData>
  <mergeCells count="405">
    <mergeCell ref="A85:A108"/>
    <mergeCell ref="B85:Q85"/>
    <mergeCell ref="B86:Q86"/>
    <mergeCell ref="B87:Q87"/>
    <mergeCell ref="B105:Q105"/>
    <mergeCell ref="B106:Q106"/>
    <mergeCell ref="B107:Q107"/>
    <mergeCell ref="B108:Q108"/>
    <mergeCell ref="B5:Q5"/>
    <mergeCell ref="B6:Q6"/>
    <mergeCell ref="A45:A84"/>
    <mergeCell ref="B45:Q45"/>
    <mergeCell ref="B46:Q46"/>
    <mergeCell ref="B64:Q64"/>
    <mergeCell ref="B65:Q65"/>
    <mergeCell ref="B66:Q66"/>
    <mergeCell ref="N103:N104"/>
    <mergeCell ref="O103:O104"/>
    <mergeCell ref="P103:P104"/>
    <mergeCell ref="Q103:Q104"/>
    <mergeCell ref="A1:A2"/>
    <mergeCell ref="B1:Q1"/>
    <mergeCell ref="B2:Q2"/>
    <mergeCell ref="B3:Q3"/>
    <mergeCell ref="A4:A4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G92:I92"/>
    <mergeCell ref="J91:J92"/>
    <mergeCell ref="K91:M91"/>
    <mergeCell ref="K92:M92"/>
    <mergeCell ref="N91:N92"/>
    <mergeCell ref="O91:Q91"/>
    <mergeCell ref="O92:Q92"/>
    <mergeCell ref="H83:H84"/>
    <mergeCell ref="I83:I84"/>
    <mergeCell ref="B88:Q88"/>
    <mergeCell ref="C90:I90"/>
    <mergeCell ref="K90:Q90"/>
    <mergeCell ref="B91:B92"/>
    <mergeCell ref="C91:E91"/>
    <mergeCell ref="C92:E92"/>
    <mergeCell ref="F91:F92"/>
    <mergeCell ref="G91:I9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2:H63"/>
    <mergeCell ref="I62:I63"/>
    <mergeCell ref="B67:I67"/>
    <mergeCell ref="C69:I69"/>
    <mergeCell ref="C70:E70"/>
    <mergeCell ref="G70:I70"/>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Q29"/>
    <mergeCell ref="C30:E30"/>
    <mergeCell ref="G30:I30"/>
    <mergeCell ref="K30:M30"/>
    <mergeCell ref="O30:Q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8" t="s">
        <v>1209</v>
      </c>
      <c r="B1" s="8" t="s">
        <v>1</v>
      </c>
      <c r="C1" s="8"/>
      <c r="D1" s="8"/>
      <c r="E1" s="8"/>
      <c r="F1" s="8"/>
    </row>
    <row r="2" spans="1:6" ht="15" customHeight="1">
      <c r="A2" s="8"/>
      <c r="B2" s="8" t="s">
        <v>2</v>
      </c>
      <c r="C2" s="8"/>
      <c r="D2" s="8"/>
      <c r="E2" s="8"/>
      <c r="F2" s="8"/>
    </row>
    <row r="3" spans="1:6" ht="30">
      <c r="A3" s="3" t="s">
        <v>875</v>
      </c>
      <c r="B3" s="11" t="s">
        <v>6</v>
      </c>
      <c r="C3" s="11"/>
      <c r="D3" s="11"/>
      <c r="E3" s="11"/>
      <c r="F3" s="11"/>
    </row>
    <row r="4" spans="1:6" ht="15" customHeight="1">
      <c r="A4" s="12" t="s">
        <v>1210</v>
      </c>
      <c r="B4" s="11" t="s">
        <v>6</v>
      </c>
      <c r="C4" s="11"/>
      <c r="D4" s="11"/>
      <c r="E4" s="11"/>
      <c r="F4" s="11"/>
    </row>
    <row r="5" spans="1:6" ht="38.25" customHeight="1">
      <c r="A5" s="12"/>
      <c r="B5" s="68" t="s">
        <v>879</v>
      </c>
      <c r="C5" s="68"/>
      <c r="D5" s="68"/>
      <c r="E5" s="68"/>
      <c r="F5" s="68"/>
    </row>
    <row r="6" spans="1:6">
      <c r="A6" s="12"/>
      <c r="B6" s="26"/>
      <c r="C6" s="26"/>
      <c r="D6" s="26"/>
      <c r="E6" s="26"/>
      <c r="F6" s="26"/>
    </row>
    <row r="7" spans="1:6">
      <c r="A7" s="12"/>
      <c r="B7" s="16"/>
      <c r="C7" s="16"/>
      <c r="D7" s="16"/>
      <c r="E7" s="16"/>
      <c r="F7" s="16"/>
    </row>
    <row r="8" spans="1:6">
      <c r="A8" s="12"/>
      <c r="B8" s="196" t="s">
        <v>880</v>
      </c>
      <c r="C8" s="109" t="s">
        <v>881</v>
      </c>
      <c r="D8" s="109" t="s">
        <v>378</v>
      </c>
      <c r="E8" s="109"/>
      <c r="F8" s="109"/>
    </row>
    <row r="9" spans="1:6" ht="15.75" thickBot="1">
      <c r="A9" s="12"/>
      <c r="B9" s="185"/>
      <c r="C9" s="94"/>
      <c r="D9" s="94" t="s">
        <v>882</v>
      </c>
      <c r="E9" s="94"/>
      <c r="F9" s="94"/>
    </row>
    <row r="10" spans="1:6" ht="25.5">
      <c r="A10" s="12"/>
      <c r="B10" s="192" t="s">
        <v>883</v>
      </c>
      <c r="C10" s="21"/>
      <c r="D10" s="34"/>
      <c r="E10" s="34"/>
      <c r="F10" s="34"/>
    </row>
    <row r="11" spans="1:6">
      <c r="A11" s="12"/>
      <c r="B11" s="15" t="s">
        <v>884</v>
      </c>
      <c r="C11" s="17"/>
      <c r="D11" s="27"/>
      <c r="E11" s="27"/>
      <c r="F11" s="27"/>
    </row>
    <row r="12" spans="1:6" ht="25.5">
      <c r="A12" s="12"/>
      <c r="B12" s="39" t="s">
        <v>833</v>
      </c>
      <c r="C12" s="193" t="s">
        <v>56</v>
      </c>
      <c r="D12" s="19" t="s">
        <v>254</v>
      </c>
      <c r="E12" s="41" t="s">
        <v>885</v>
      </c>
      <c r="F12" s="19" t="s">
        <v>258</v>
      </c>
    </row>
    <row r="13" spans="1:6">
      <c r="A13" s="12"/>
      <c r="B13" s="55" t="s">
        <v>886</v>
      </c>
      <c r="C13" s="197" t="s">
        <v>56</v>
      </c>
      <c r="D13" s="56" t="s">
        <v>254</v>
      </c>
      <c r="E13" s="59">
        <v>6016</v>
      </c>
      <c r="F13" s="27"/>
    </row>
    <row r="14" spans="1:6">
      <c r="A14" s="12"/>
      <c r="B14" s="55"/>
      <c r="C14" s="197"/>
      <c r="D14" s="56"/>
      <c r="E14" s="59"/>
      <c r="F14" s="27"/>
    </row>
    <row r="15" spans="1:6">
      <c r="A15" s="12"/>
      <c r="B15" s="194" t="s">
        <v>887</v>
      </c>
      <c r="C15" s="20"/>
      <c r="D15" s="36"/>
      <c r="E15" s="36"/>
      <c r="F15" s="36"/>
    </row>
    <row r="16" spans="1:6">
      <c r="A16" s="12"/>
      <c r="B16" s="55" t="s">
        <v>833</v>
      </c>
      <c r="C16" s="198" t="s">
        <v>56</v>
      </c>
      <c r="D16" s="56" t="s">
        <v>254</v>
      </c>
      <c r="E16" s="59">
        <v>5595</v>
      </c>
      <c r="F16" s="27"/>
    </row>
    <row r="17" spans="1:6">
      <c r="A17" s="12"/>
      <c r="B17" s="55"/>
      <c r="C17" s="198"/>
      <c r="D17" s="56"/>
      <c r="E17" s="59"/>
      <c r="F17" s="27"/>
    </row>
    <row r="18" spans="1:6">
      <c r="A18" s="12"/>
      <c r="B18" s="47" t="s">
        <v>886</v>
      </c>
      <c r="C18" s="199" t="s">
        <v>56</v>
      </c>
      <c r="D18" s="31" t="s">
        <v>254</v>
      </c>
      <c r="E18" s="51" t="s">
        <v>271</v>
      </c>
      <c r="F18" s="36"/>
    </row>
    <row r="19" spans="1:6">
      <c r="A19" s="12"/>
      <c r="B19" s="47"/>
      <c r="C19" s="199"/>
      <c r="D19" s="31"/>
      <c r="E19" s="51"/>
      <c r="F19" s="36"/>
    </row>
    <row r="20" spans="1:6">
      <c r="A20" s="12"/>
      <c r="B20" s="17"/>
      <c r="C20" s="17"/>
      <c r="D20" s="27"/>
      <c r="E20" s="27"/>
      <c r="F20" s="27"/>
    </row>
    <row r="21" spans="1:6" ht="25.5">
      <c r="A21" s="12"/>
      <c r="B21" s="139" t="s">
        <v>888</v>
      </c>
      <c r="C21" s="20"/>
      <c r="D21" s="36"/>
      <c r="E21" s="36"/>
      <c r="F21" s="36"/>
    </row>
    <row r="22" spans="1:6">
      <c r="A22" s="12"/>
      <c r="B22" s="15" t="s">
        <v>884</v>
      </c>
      <c r="C22" s="17"/>
      <c r="D22" s="27"/>
      <c r="E22" s="27"/>
      <c r="F22" s="27"/>
    </row>
    <row r="23" spans="1:6">
      <c r="A23" s="12"/>
      <c r="B23" s="39" t="s">
        <v>830</v>
      </c>
      <c r="C23" s="195" t="s">
        <v>56</v>
      </c>
      <c r="D23" s="19" t="s">
        <v>254</v>
      </c>
      <c r="E23" s="41" t="s">
        <v>889</v>
      </c>
      <c r="F23" s="19" t="s">
        <v>258</v>
      </c>
    </row>
    <row r="24" spans="1:6">
      <c r="A24" s="12"/>
      <c r="B24" s="15" t="s">
        <v>887</v>
      </c>
      <c r="C24" s="17"/>
      <c r="D24" s="27"/>
      <c r="E24" s="27"/>
      <c r="F24" s="27"/>
    </row>
    <row r="25" spans="1:6">
      <c r="A25" s="12"/>
      <c r="B25" s="200" t="s">
        <v>830</v>
      </c>
      <c r="C25" s="201" t="s">
        <v>45</v>
      </c>
      <c r="D25" s="31" t="s">
        <v>254</v>
      </c>
      <c r="E25" s="49">
        <v>1431</v>
      </c>
      <c r="F25" s="36"/>
    </row>
    <row r="26" spans="1:6">
      <c r="A26" s="12"/>
      <c r="B26" s="200"/>
      <c r="C26" s="201"/>
      <c r="D26" s="31"/>
      <c r="E26" s="49"/>
      <c r="F26" s="36"/>
    </row>
    <row r="27" spans="1:6" ht="15" customHeight="1">
      <c r="A27" s="12" t="s">
        <v>1211</v>
      </c>
      <c r="B27" s="11" t="s">
        <v>6</v>
      </c>
      <c r="C27" s="11"/>
      <c r="D27" s="11"/>
      <c r="E27" s="11"/>
      <c r="F27" s="11"/>
    </row>
    <row r="28" spans="1:6" ht="38.25" customHeight="1">
      <c r="A28" s="12"/>
      <c r="B28" s="68" t="s">
        <v>891</v>
      </c>
      <c r="C28" s="68"/>
      <c r="D28" s="68"/>
      <c r="E28" s="68"/>
      <c r="F28" s="68"/>
    </row>
    <row r="29" spans="1:6">
      <c r="A29" s="12"/>
      <c r="B29" s="26"/>
      <c r="C29" s="26"/>
      <c r="D29" s="26"/>
      <c r="E29" s="26"/>
      <c r="F29" s="26"/>
    </row>
    <row r="30" spans="1:6">
      <c r="A30" s="12"/>
      <c r="B30" s="16"/>
      <c r="C30" s="16"/>
      <c r="D30" s="16"/>
      <c r="E30" s="16"/>
      <c r="F30" s="16"/>
    </row>
    <row r="31" spans="1:6" ht="26.25">
      <c r="A31" s="12"/>
      <c r="B31" s="109" t="s">
        <v>880</v>
      </c>
      <c r="C31" s="89" t="s">
        <v>892</v>
      </c>
      <c r="D31" s="109" t="s">
        <v>894</v>
      </c>
      <c r="E31" s="109"/>
      <c r="F31" s="109"/>
    </row>
    <row r="32" spans="1:6">
      <c r="A32" s="12"/>
      <c r="B32" s="109"/>
      <c r="C32" s="89" t="s">
        <v>893</v>
      </c>
      <c r="D32" s="109" t="s">
        <v>895</v>
      </c>
      <c r="E32" s="109"/>
      <c r="F32" s="109"/>
    </row>
    <row r="33" spans="1:6" ht="15.75" thickBot="1">
      <c r="A33" s="12"/>
      <c r="B33" s="94"/>
      <c r="C33" s="18"/>
      <c r="D33" s="94" t="s">
        <v>896</v>
      </c>
      <c r="E33" s="94"/>
      <c r="F33" s="94"/>
    </row>
    <row r="34" spans="1:6" ht="26.25">
      <c r="A34" s="12"/>
      <c r="B34" s="202" t="s">
        <v>883</v>
      </c>
      <c r="C34" s="21"/>
      <c r="D34" s="34"/>
      <c r="E34" s="34"/>
      <c r="F34" s="34"/>
    </row>
    <row r="35" spans="1:6" ht="26.25">
      <c r="A35" s="12"/>
      <c r="B35" s="15" t="s">
        <v>897</v>
      </c>
      <c r="C35" s="17"/>
      <c r="D35" s="27"/>
      <c r="E35" s="27"/>
      <c r="F35" s="27"/>
    </row>
    <row r="36" spans="1:6" ht="25.5">
      <c r="A36" s="12"/>
      <c r="B36" s="39" t="s">
        <v>898</v>
      </c>
      <c r="C36" s="193" t="s">
        <v>899</v>
      </c>
      <c r="D36" s="19" t="s">
        <v>254</v>
      </c>
      <c r="E36" s="41" t="s">
        <v>900</v>
      </c>
      <c r="F36" s="19" t="s">
        <v>258</v>
      </c>
    </row>
    <row r="37" spans="1:6">
      <c r="A37" s="12"/>
      <c r="B37" s="55" t="s">
        <v>886</v>
      </c>
      <c r="C37" s="197" t="s">
        <v>899</v>
      </c>
      <c r="D37" s="56" t="s">
        <v>254</v>
      </c>
      <c r="E37" s="59">
        <v>6016</v>
      </c>
      <c r="F37" s="27"/>
    </row>
    <row r="38" spans="1:6">
      <c r="A38" s="12"/>
      <c r="B38" s="55"/>
      <c r="C38" s="197"/>
      <c r="D38" s="56"/>
      <c r="E38" s="59"/>
      <c r="F38" s="27"/>
    </row>
    <row r="39" spans="1:6" ht="26.25">
      <c r="A39" s="12"/>
      <c r="B39" s="194" t="s">
        <v>901</v>
      </c>
      <c r="C39" s="20"/>
      <c r="D39" s="36"/>
      <c r="E39" s="36"/>
      <c r="F39" s="36"/>
    </row>
    <row r="40" spans="1:6">
      <c r="A40" s="12"/>
      <c r="B40" s="55" t="s">
        <v>833</v>
      </c>
      <c r="C40" s="197" t="s">
        <v>899</v>
      </c>
      <c r="D40" s="56" t="s">
        <v>254</v>
      </c>
      <c r="E40" s="59">
        <v>7060</v>
      </c>
      <c r="F40" s="27"/>
    </row>
    <row r="41" spans="1:6">
      <c r="A41" s="12"/>
      <c r="B41" s="55"/>
      <c r="C41" s="197"/>
      <c r="D41" s="56"/>
      <c r="E41" s="59"/>
      <c r="F41" s="27"/>
    </row>
    <row r="42" spans="1:6" ht="26.25">
      <c r="A42" s="12"/>
      <c r="B42" s="194" t="s">
        <v>902</v>
      </c>
      <c r="C42" s="20"/>
      <c r="D42" s="36"/>
      <c r="E42" s="36"/>
      <c r="F42" s="36"/>
    </row>
    <row r="43" spans="1:6" ht="26.25">
      <c r="A43" s="12"/>
      <c r="B43" s="25" t="s">
        <v>833</v>
      </c>
      <c r="C43" s="91" t="s">
        <v>899</v>
      </c>
      <c r="D43" s="25" t="s">
        <v>254</v>
      </c>
      <c r="E43" s="24" t="s">
        <v>903</v>
      </c>
      <c r="F43" s="25" t="s">
        <v>258</v>
      </c>
    </row>
    <row r="44" spans="1:6">
      <c r="A44" s="12"/>
      <c r="B44" s="20"/>
      <c r="C44" s="20"/>
      <c r="D44" s="36"/>
      <c r="E44" s="36"/>
      <c r="F44" s="36"/>
    </row>
    <row r="45" spans="1:6" ht="25.5">
      <c r="A45" s="12"/>
      <c r="B45" s="138" t="s">
        <v>888</v>
      </c>
      <c r="C45" s="17"/>
      <c r="D45" s="27"/>
      <c r="E45" s="27"/>
      <c r="F45" s="27"/>
    </row>
    <row r="46" spans="1:6" ht="26.25">
      <c r="A46" s="12"/>
      <c r="B46" s="194" t="s">
        <v>897</v>
      </c>
      <c r="C46" s="20"/>
      <c r="D46" s="36"/>
      <c r="E46" s="36"/>
      <c r="F46" s="36"/>
    </row>
    <row r="47" spans="1:6">
      <c r="A47" s="12"/>
      <c r="B47" s="55" t="s">
        <v>833</v>
      </c>
      <c r="C47" s="197" t="s">
        <v>899</v>
      </c>
      <c r="D47" s="56" t="s">
        <v>254</v>
      </c>
      <c r="E47" s="112" t="s">
        <v>271</v>
      </c>
      <c r="F47" s="27"/>
    </row>
    <row r="48" spans="1:6">
      <c r="A48" s="12"/>
      <c r="B48" s="55"/>
      <c r="C48" s="197"/>
      <c r="D48" s="56"/>
      <c r="E48" s="112"/>
      <c r="F48" s="27"/>
    </row>
    <row r="49" spans="1:6">
      <c r="A49" s="12"/>
      <c r="B49" s="39" t="s">
        <v>830</v>
      </c>
      <c r="C49" s="193" t="s">
        <v>899</v>
      </c>
      <c r="D49" s="19" t="s">
        <v>254</v>
      </c>
      <c r="E49" s="41" t="s">
        <v>904</v>
      </c>
      <c r="F49" s="19" t="s">
        <v>258</v>
      </c>
    </row>
    <row r="50" spans="1:6" ht="25.5">
      <c r="A50" s="12"/>
      <c r="B50" s="138" t="s">
        <v>901</v>
      </c>
      <c r="C50" s="17"/>
      <c r="D50" s="27"/>
      <c r="E50" s="27"/>
      <c r="F50" s="27"/>
    </row>
    <row r="51" spans="1:6" ht="25.5">
      <c r="A51" s="12"/>
      <c r="B51" s="39" t="s">
        <v>833</v>
      </c>
      <c r="C51" s="193" t="s">
        <v>899</v>
      </c>
      <c r="D51" s="19" t="s">
        <v>254</v>
      </c>
      <c r="E51" s="41" t="s">
        <v>905</v>
      </c>
      <c r="F51" s="19" t="s">
        <v>258</v>
      </c>
    </row>
    <row r="52" spans="1:6">
      <c r="A52" s="12"/>
      <c r="B52" s="55" t="s">
        <v>830</v>
      </c>
      <c r="C52" s="197" t="s">
        <v>899</v>
      </c>
      <c r="D52" s="56" t="s">
        <v>254</v>
      </c>
      <c r="E52" s="59">
        <v>34778</v>
      </c>
      <c r="F52" s="27"/>
    </row>
    <row r="53" spans="1:6">
      <c r="A53" s="12"/>
      <c r="B53" s="55"/>
      <c r="C53" s="197"/>
      <c r="D53" s="56"/>
      <c r="E53" s="59"/>
      <c r="F53" s="27"/>
    </row>
    <row r="54" spans="1:6" ht="26.25">
      <c r="A54" s="12"/>
      <c r="B54" s="194" t="s">
        <v>902</v>
      </c>
      <c r="C54" s="20"/>
      <c r="D54" s="36"/>
      <c r="E54" s="36"/>
      <c r="F54" s="36"/>
    </row>
    <row r="55" spans="1:6">
      <c r="A55" s="12"/>
      <c r="B55" s="56" t="s">
        <v>833</v>
      </c>
      <c r="C55" s="197" t="s">
        <v>899</v>
      </c>
      <c r="D55" s="56" t="s">
        <v>254</v>
      </c>
      <c r="E55" s="59">
        <v>2829</v>
      </c>
      <c r="F55" s="27"/>
    </row>
    <row r="56" spans="1:6">
      <c r="A56" s="12"/>
      <c r="B56" s="56"/>
      <c r="C56" s="197"/>
      <c r="D56" s="56"/>
      <c r="E56" s="59"/>
      <c r="F56" s="27"/>
    </row>
    <row r="57" spans="1:6">
      <c r="A57" s="12"/>
      <c r="B57" s="31" t="s">
        <v>830</v>
      </c>
      <c r="C57" s="199" t="s">
        <v>899</v>
      </c>
      <c r="D57" s="31" t="s">
        <v>254</v>
      </c>
      <c r="E57" s="49">
        <v>5604</v>
      </c>
      <c r="F57" s="36"/>
    </row>
    <row r="58" spans="1:6">
      <c r="A58" s="12"/>
      <c r="B58" s="31"/>
      <c r="C58" s="199"/>
      <c r="D58" s="31"/>
      <c r="E58" s="49"/>
      <c r="F58" s="36"/>
    </row>
    <row r="59" spans="1:6">
      <c r="A59" s="12"/>
      <c r="B59" s="17"/>
      <c r="C59" s="17"/>
      <c r="D59" s="27"/>
      <c r="E59" s="27"/>
      <c r="F59" s="27"/>
    </row>
    <row r="60" spans="1:6" ht="25.5">
      <c r="A60" s="12"/>
      <c r="B60" s="139" t="s">
        <v>906</v>
      </c>
      <c r="C60" s="20"/>
      <c r="D60" s="36"/>
      <c r="E60" s="36"/>
      <c r="F60" s="36"/>
    </row>
    <row r="61" spans="1:6" ht="25.5">
      <c r="A61" s="12"/>
      <c r="B61" s="138" t="s">
        <v>897</v>
      </c>
      <c r="C61" s="17"/>
      <c r="D61" s="27"/>
      <c r="E61" s="27"/>
      <c r="F61" s="27"/>
    </row>
    <row r="62" spans="1:6">
      <c r="A62" s="12"/>
      <c r="B62" s="39" t="s">
        <v>907</v>
      </c>
      <c r="C62" s="193" t="s">
        <v>899</v>
      </c>
      <c r="D62" s="19" t="s">
        <v>254</v>
      </c>
      <c r="E62" s="41" t="s">
        <v>908</v>
      </c>
      <c r="F62" s="19" t="s">
        <v>258</v>
      </c>
    </row>
    <row r="63" spans="1:6">
      <c r="A63" s="12"/>
      <c r="B63" s="38" t="s">
        <v>909</v>
      </c>
      <c r="C63" s="91" t="s">
        <v>899</v>
      </c>
      <c r="D63" s="25" t="s">
        <v>254</v>
      </c>
      <c r="E63" s="24" t="s">
        <v>910</v>
      </c>
      <c r="F63" s="25" t="s">
        <v>258</v>
      </c>
    </row>
    <row r="64" spans="1:6" ht="25.5">
      <c r="A64" s="12"/>
      <c r="B64" s="139" t="s">
        <v>901</v>
      </c>
      <c r="C64" s="20"/>
      <c r="D64" s="36"/>
      <c r="E64" s="36"/>
      <c r="F64" s="36"/>
    </row>
    <row r="65" spans="1:6">
      <c r="A65" s="12"/>
      <c r="B65" s="38" t="s">
        <v>907</v>
      </c>
      <c r="C65" s="91" t="s">
        <v>899</v>
      </c>
      <c r="D65" s="25" t="s">
        <v>254</v>
      </c>
      <c r="E65" s="24" t="s">
        <v>911</v>
      </c>
      <c r="F65" s="25" t="s">
        <v>258</v>
      </c>
    </row>
    <row r="66" spans="1:6" ht="25.5">
      <c r="A66" s="12"/>
      <c r="B66" s="139" t="s">
        <v>902</v>
      </c>
      <c r="C66" s="20"/>
      <c r="D66" s="36"/>
      <c r="E66" s="36"/>
      <c r="F66" s="36"/>
    </row>
    <row r="67" spans="1:6">
      <c r="A67" s="12"/>
      <c r="B67" s="55" t="s">
        <v>907</v>
      </c>
      <c r="C67" s="197" t="s">
        <v>899</v>
      </c>
      <c r="D67" s="56" t="s">
        <v>254</v>
      </c>
      <c r="E67" s="59">
        <v>6558</v>
      </c>
      <c r="F67" s="27"/>
    </row>
    <row r="68" spans="1:6">
      <c r="A68" s="12"/>
      <c r="B68" s="55"/>
      <c r="C68" s="197"/>
      <c r="D68" s="56"/>
      <c r="E68" s="59"/>
      <c r="F68" s="27"/>
    </row>
  </sheetData>
  <mergeCells count="96">
    <mergeCell ref="A27:A68"/>
    <mergeCell ref="B27:F27"/>
    <mergeCell ref="B28:F28"/>
    <mergeCell ref="A1:A2"/>
    <mergeCell ref="B1:F1"/>
    <mergeCell ref="B2:F2"/>
    <mergeCell ref="B3:F3"/>
    <mergeCell ref="A4:A26"/>
    <mergeCell ref="B4:F4"/>
    <mergeCell ref="B5:F5"/>
    <mergeCell ref="D60:F60"/>
    <mergeCell ref="D61:F61"/>
    <mergeCell ref="D64:F64"/>
    <mergeCell ref="D66:F66"/>
    <mergeCell ref="B67:B68"/>
    <mergeCell ref="C67:C68"/>
    <mergeCell ref="D67:D68"/>
    <mergeCell ref="E67:E68"/>
    <mergeCell ref="F67:F68"/>
    <mergeCell ref="B57:B58"/>
    <mergeCell ref="C57:C58"/>
    <mergeCell ref="D57:D58"/>
    <mergeCell ref="E57:E58"/>
    <mergeCell ref="F57:F58"/>
    <mergeCell ref="D59:F59"/>
    <mergeCell ref="D54:F54"/>
    <mergeCell ref="B55:B56"/>
    <mergeCell ref="C55:C56"/>
    <mergeCell ref="D55:D56"/>
    <mergeCell ref="E55:E56"/>
    <mergeCell ref="F55:F56"/>
    <mergeCell ref="D50:F50"/>
    <mergeCell ref="B52:B53"/>
    <mergeCell ref="C52:C53"/>
    <mergeCell ref="D52:D53"/>
    <mergeCell ref="E52:E53"/>
    <mergeCell ref="F52:F53"/>
    <mergeCell ref="D42:F42"/>
    <mergeCell ref="D44:F44"/>
    <mergeCell ref="D45:F45"/>
    <mergeCell ref="D46:F46"/>
    <mergeCell ref="B47:B48"/>
    <mergeCell ref="C47:C48"/>
    <mergeCell ref="D47:D48"/>
    <mergeCell ref="E47:E48"/>
    <mergeCell ref="F47:F48"/>
    <mergeCell ref="D39:F39"/>
    <mergeCell ref="B40:B41"/>
    <mergeCell ref="C40:C41"/>
    <mergeCell ref="D40:D41"/>
    <mergeCell ref="E40:E41"/>
    <mergeCell ref="F40:F41"/>
    <mergeCell ref="D35:F35"/>
    <mergeCell ref="B37:B38"/>
    <mergeCell ref="C37:C38"/>
    <mergeCell ref="D37:D38"/>
    <mergeCell ref="E37:E38"/>
    <mergeCell ref="F37:F38"/>
    <mergeCell ref="B29:F29"/>
    <mergeCell ref="B31:B33"/>
    <mergeCell ref="D31:F31"/>
    <mergeCell ref="D32:F32"/>
    <mergeCell ref="D33:F33"/>
    <mergeCell ref="D34:F34"/>
    <mergeCell ref="D21:F21"/>
    <mergeCell ref="D22:F22"/>
    <mergeCell ref="D24:F24"/>
    <mergeCell ref="B25:B26"/>
    <mergeCell ref="C25:C26"/>
    <mergeCell ref="D25:D26"/>
    <mergeCell ref="E25:E26"/>
    <mergeCell ref="F25:F26"/>
    <mergeCell ref="B18:B19"/>
    <mergeCell ref="C18:C19"/>
    <mergeCell ref="D18:D19"/>
    <mergeCell ref="E18:E19"/>
    <mergeCell ref="F18:F19"/>
    <mergeCell ref="D20:F20"/>
    <mergeCell ref="D15:F15"/>
    <mergeCell ref="B16:B17"/>
    <mergeCell ref="C16:C17"/>
    <mergeCell ref="D16:D17"/>
    <mergeCell ref="E16:E17"/>
    <mergeCell ref="F16:F17"/>
    <mergeCell ref="D11:F11"/>
    <mergeCell ref="B13:B14"/>
    <mergeCell ref="C13:C14"/>
    <mergeCell ref="D13:D14"/>
    <mergeCell ref="E13:E14"/>
    <mergeCell ref="F13:F14"/>
    <mergeCell ref="B6:F6"/>
    <mergeCell ref="B8:B9"/>
    <mergeCell ref="C8:C9"/>
    <mergeCell ref="D8:F8"/>
    <mergeCell ref="D9:F9"/>
    <mergeCell ref="D10: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2"/>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85546875" customWidth="1"/>
    <col min="8" max="8" width="14.7109375" customWidth="1"/>
    <col min="9" max="9" width="2.140625" customWidth="1"/>
    <col min="11" max="11" width="3.28515625" customWidth="1"/>
    <col min="12" max="12" width="4.7109375" customWidth="1"/>
    <col min="13" max="13" width="15.5703125" customWidth="1"/>
    <col min="15" max="15" width="5" customWidth="1"/>
    <col min="16" max="16" width="26.7109375" customWidth="1"/>
    <col min="17" max="17" width="4" customWidth="1"/>
    <col min="19" max="19" width="2" customWidth="1"/>
    <col min="20" max="20" width="10.140625" bestFit="1" customWidth="1"/>
    <col min="21" max="21" width="1.5703125" customWidth="1"/>
  </cols>
  <sheetData>
    <row r="1" spans="1:21" ht="15" customHeight="1">
      <c r="A1" s="8" t="s">
        <v>12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3</v>
      </c>
      <c r="B3" s="11" t="s">
        <v>6</v>
      </c>
      <c r="C3" s="11"/>
      <c r="D3" s="11"/>
      <c r="E3" s="11"/>
      <c r="F3" s="11"/>
      <c r="G3" s="11"/>
      <c r="H3" s="11"/>
      <c r="I3" s="11"/>
      <c r="J3" s="11"/>
      <c r="K3" s="11"/>
      <c r="L3" s="11"/>
      <c r="M3" s="11"/>
      <c r="N3" s="11"/>
      <c r="O3" s="11"/>
      <c r="P3" s="11"/>
      <c r="Q3" s="11"/>
      <c r="R3" s="11"/>
      <c r="S3" s="11"/>
      <c r="T3" s="11"/>
      <c r="U3" s="11"/>
    </row>
    <row r="4" spans="1:21" ht="15" customHeight="1">
      <c r="A4" s="12" t="s">
        <v>1213</v>
      </c>
      <c r="B4" s="11" t="s">
        <v>6</v>
      </c>
      <c r="C4" s="11"/>
      <c r="D4" s="11"/>
      <c r="E4" s="11"/>
      <c r="F4" s="11"/>
      <c r="G4" s="11"/>
      <c r="H4" s="11"/>
      <c r="I4" s="11"/>
      <c r="J4" s="11"/>
      <c r="K4" s="11"/>
      <c r="L4" s="11"/>
      <c r="M4" s="11"/>
      <c r="N4" s="11"/>
      <c r="O4" s="11"/>
      <c r="P4" s="11"/>
      <c r="Q4" s="11"/>
      <c r="R4" s="11"/>
      <c r="S4" s="11"/>
      <c r="T4" s="11"/>
      <c r="U4" s="11"/>
    </row>
    <row r="5" spans="1:21">
      <c r="A5" s="12"/>
      <c r="B5" s="109" t="s">
        <v>931</v>
      </c>
      <c r="C5" s="109"/>
      <c r="D5" s="109"/>
      <c r="E5" s="109"/>
      <c r="F5" s="109"/>
      <c r="G5" s="109"/>
      <c r="H5" s="109"/>
      <c r="I5" s="109"/>
      <c r="J5" s="109"/>
      <c r="K5" s="109"/>
      <c r="L5" s="109"/>
      <c r="M5" s="109"/>
      <c r="N5" s="109"/>
      <c r="O5" s="109"/>
      <c r="P5" s="109"/>
      <c r="Q5" s="109"/>
      <c r="R5" s="109"/>
      <c r="S5" s="109"/>
      <c r="T5" s="109"/>
      <c r="U5" s="109"/>
    </row>
    <row r="6" spans="1:21">
      <c r="A6" s="12"/>
      <c r="B6" s="135"/>
      <c r="C6" s="135"/>
      <c r="D6" s="135"/>
      <c r="E6" s="135"/>
      <c r="F6" s="135"/>
      <c r="G6" s="135"/>
      <c r="H6" s="135"/>
      <c r="I6" s="135"/>
      <c r="J6" s="135"/>
      <c r="K6" s="135"/>
      <c r="L6" s="135"/>
      <c r="M6" s="135"/>
      <c r="N6" s="135"/>
      <c r="O6" s="135"/>
      <c r="P6" s="135"/>
      <c r="Q6" s="135"/>
      <c r="R6" s="135"/>
      <c r="S6" s="135"/>
      <c r="T6" s="135"/>
      <c r="U6" s="135"/>
    </row>
    <row r="7" spans="1:21">
      <c r="A7" s="12"/>
      <c r="B7" s="26"/>
      <c r="C7" s="26"/>
      <c r="D7" s="26"/>
      <c r="E7" s="26"/>
      <c r="F7" s="26"/>
      <c r="G7" s="26"/>
      <c r="H7" s="26"/>
      <c r="I7" s="26"/>
      <c r="J7" s="26"/>
      <c r="K7" s="26"/>
      <c r="L7" s="26"/>
      <c r="M7" s="26"/>
      <c r="N7" s="26"/>
      <c r="O7" s="26"/>
      <c r="P7" s="26"/>
      <c r="Q7" s="26"/>
      <c r="R7" s="26"/>
      <c r="S7" s="26"/>
      <c r="T7" s="26"/>
      <c r="U7" s="26"/>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
      <c r="C9" s="205">
        <v>41639</v>
      </c>
      <c r="D9" s="205"/>
      <c r="E9" s="205"/>
      <c r="F9" s="205"/>
      <c r="G9" s="205"/>
      <c r="H9" s="205"/>
      <c r="I9" s="205"/>
      <c r="J9" s="205"/>
      <c r="K9" s="205"/>
      <c r="L9" s="205"/>
      <c r="M9" s="205"/>
      <c r="N9" s="205"/>
      <c r="O9" s="205"/>
      <c r="P9" s="205"/>
      <c r="Q9" s="205"/>
      <c r="R9" s="205"/>
      <c r="S9" s="205"/>
      <c r="T9" s="205"/>
      <c r="U9" s="205"/>
    </row>
    <row r="10" spans="1:21" ht="15.75" thickBot="1">
      <c r="A10" s="12"/>
      <c r="B10" s="17"/>
      <c r="C10" s="206" t="s">
        <v>932</v>
      </c>
      <c r="D10" s="206"/>
      <c r="E10" s="206"/>
      <c r="F10" s="17"/>
      <c r="G10" s="206" t="s">
        <v>933</v>
      </c>
      <c r="H10" s="206"/>
      <c r="I10" s="206"/>
      <c r="J10" s="17"/>
      <c r="K10" s="206" t="s">
        <v>934</v>
      </c>
      <c r="L10" s="206"/>
      <c r="M10" s="206"/>
      <c r="N10" s="17"/>
      <c r="O10" s="206" t="s">
        <v>935</v>
      </c>
      <c r="P10" s="206"/>
      <c r="Q10" s="206"/>
      <c r="R10" s="17"/>
      <c r="S10" s="206" t="s">
        <v>125</v>
      </c>
      <c r="T10" s="206"/>
      <c r="U10" s="206"/>
    </row>
    <row r="11" spans="1:21">
      <c r="A11" s="12"/>
      <c r="B11" s="203" t="s">
        <v>936</v>
      </c>
      <c r="C11" s="34"/>
      <c r="D11" s="34"/>
      <c r="E11" s="34"/>
      <c r="F11" s="20"/>
      <c r="G11" s="34"/>
      <c r="H11" s="34"/>
      <c r="I11" s="34"/>
      <c r="J11" s="20"/>
      <c r="K11" s="34"/>
      <c r="L11" s="34"/>
      <c r="M11" s="34"/>
      <c r="N11" s="20"/>
      <c r="O11" s="34"/>
      <c r="P11" s="34"/>
      <c r="Q11" s="34"/>
      <c r="R11" s="20"/>
      <c r="S11" s="34"/>
      <c r="T11" s="34"/>
      <c r="U11" s="34"/>
    </row>
    <row r="12" spans="1:21">
      <c r="A12" s="12"/>
      <c r="B12" s="204" t="s">
        <v>43</v>
      </c>
      <c r="C12" s="27"/>
      <c r="D12" s="27"/>
      <c r="E12" s="27"/>
      <c r="F12" s="17"/>
      <c r="G12" s="27"/>
      <c r="H12" s="27"/>
      <c r="I12" s="27"/>
      <c r="J12" s="17"/>
      <c r="K12" s="27"/>
      <c r="L12" s="27"/>
      <c r="M12" s="27"/>
      <c r="N12" s="17"/>
      <c r="O12" s="27"/>
      <c r="P12" s="27"/>
      <c r="Q12" s="27"/>
      <c r="R12" s="17"/>
      <c r="S12" s="27"/>
      <c r="T12" s="27"/>
      <c r="U12" s="27"/>
    </row>
    <row r="13" spans="1:21">
      <c r="A13" s="12"/>
      <c r="B13" s="207" t="s">
        <v>44</v>
      </c>
      <c r="C13" s="208" t="s">
        <v>254</v>
      </c>
      <c r="D13" s="209">
        <v>76179</v>
      </c>
      <c r="E13" s="36"/>
      <c r="F13" s="36"/>
      <c r="G13" s="208" t="s">
        <v>254</v>
      </c>
      <c r="H13" s="210">
        <v>791</v>
      </c>
      <c r="I13" s="36"/>
      <c r="J13" s="36"/>
      <c r="K13" s="208" t="s">
        <v>254</v>
      </c>
      <c r="L13" s="210" t="s">
        <v>271</v>
      </c>
      <c r="M13" s="36"/>
      <c r="N13" s="36"/>
      <c r="O13" s="208" t="s">
        <v>254</v>
      </c>
      <c r="P13" s="210" t="s">
        <v>271</v>
      </c>
      <c r="Q13" s="36"/>
      <c r="R13" s="36"/>
      <c r="S13" s="208" t="s">
        <v>254</v>
      </c>
      <c r="T13" s="209">
        <v>76970</v>
      </c>
      <c r="U13" s="36"/>
    </row>
    <row r="14" spans="1:21">
      <c r="A14" s="12"/>
      <c r="B14" s="207"/>
      <c r="C14" s="208"/>
      <c r="D14" s="209"/>
      <c r="E14" s="36"/>
      <c r="F14" s="36"/>
      <c r="G14" s="208"/>
      <c r="H14" s="210"/>
      <c r="I14" s="36"/>
      <c r="J14" s="36"/>
      <c r="K14" s="208"/>
      <c r="L14" s="210"/>
      <c r="M14" s="36"/>
      <c r="N14" s="36"/>
      <c r="O14" s="208"/>
      <c r="P14" s="210"/>
      <c r="Q14" s="36"/>
      <c r="R14" s="36"/>
      <c r="S14" s="208"/>
      <c r="T14" s="209"/>
      <c r="U14" s="36"/>
    </row>
    <row r="15" spans="1:21">
      <c r="A15" s="12"/>
      <c r="B15" s="211" t="s">
        <v>45</v>
      </c>
      <c r="C15" s="212">
        <v>588385</v>
      </c>
      <c r="D15" s="212"/>
      <c r="E15" s="27"/>
      <c r="F15" s="27"/>
      <c r="G15" s="212">
        <v>8262</v>
      </c>
      <c r="H15" s="212"/>
      <c r="I15" s="27"/>
      <c r="J15" s="27"/>
      <c r="K15" s="213" t="s">
        <v>271</v>
      </c>
      <c r="L15" s="213"/>
      <c r="M15" s="27"/>
      <c r="N15" s="27"/>
      <c r="O15" s="213" t="s">
        <v>271</v>
      </c>
      <c r="P15" s="213"/>
      <c r="Q15" s="27"/>
      <c r="R15" s="27"/>
      <c r="S15" s="212">
        <v>596647</v>
      </c>
      <c r="T15" s="212"/>
      <c r="U15" s="27"/>
    </row>
    <row r="16" spans="1:21">
      <c r="A16" s="12"/>
      <c r="B16" s="211"/>
      <c r="C16" s="212"/>
      <c r="D16" s="212"/>
      <c r="E16" s="27"/>
      <c r="F16" s="27"/>
      <c r="G16" s="212"/>
      <c r="H16" s="212"/>
      <c r="I16" s="27"/>
      <c r="J16" s="27"/>
      <c r="K16" s="213"/>
      <c r="L16" s="213"/>
      <c r="M16" s="27"/>
      <c r="N16" s="27"/>
      <c r="O16" s="213"/>
      <c r="P16" s="213"/>
      <c r="Q16" s="27"/>
      <c r="R16" s="27"/>
      <c r="S16" s="212"/>
      <c r="T16" s="212"/>
      <c r="U16" s="27"/>
    </row>
    <row r="17" spans="1:21">
      <c r="A17" s="12"/>
      <c r="B17" s="207" t="s">
        <v>46</v>
      </c>
      <c r="C17" s="209">
        <v>818007</v>
      </c>
      <c r="D17" s="209"/>
      <c r="E17" s="36"/>
      <c r="F17" s="36"/>
      <c r="G17" s="209">
        <v>627510</v>
      </c>
      <c r="H17" s="209"/>
      <c r="I17" s="36"/>
      <c r="J17" s="36"/>
      <c r="K17" s="210" t="s">
        <v>271</v>
      </c>
      <c r="L17" s="210"/>
      <c r="M17" s="36"/>
      <c r="N17" s="36"/>
      <c r="O17" s="210" t="s">
        <v>271</v>
      </c>
      <c r="P17" s="210"/>
      <c r="Q17" s="36"/>
      <c r="R17" s="36"/>
      <c r="S17" s="209">
        <v>1445517</v>
      </c>
      <c r="T17" s="209"/>
      <c r="U17" s="36"/>
    </row>
    <row r="18" spans="1:21">
      <c r="A18" s="12"/>
      <c r="B18" s="207"/>
      <c r="C18" s="209"/>
      <c r="D18" s="209"/>
      <c r="E18" s="36"/>
      <c r="F18" s="36"/>
      <c r="G18" s="209"/>
      <c r="H18" s="209"/>
      <c r="I18" s="36"/>
      <c r="J18" s="36"/>
      <c r="K18" s="210"/>
      <c r="L18" s="210"/>
      <c r="M18" s="36"/>
      <c r="N18" s="36"/>
      <c r="O18" s="210"/>
      <c r="P18" s="210"/>
      <c r="Q18" s="36"/>
      <c r="R18" s="36"/>
      <c r="S18" s="209"/>
      <c r="T18" s="209"/>
      <c r="U18" s="36"/>
    </row>
    <row r="19" spans="1:21">
      <c r="A19" s="12"/>
      <c r="B19" s="211" t="s">
        <v>48</v>
      </c>
      <c r="C19" s="212">
        <v>49251</v>
      </c>
      <c r="D19" s="212"/>
      <c r="E19" s="27"/>
      <c r="F19" s="27"/>
      <c r="G19" s="212">
        <v>6592</v>
      </c>
      <c r="H19" s="212"/>
      <c r="I19" s="27"/>
      <c r="J19" s="27"/>
      <c r="K19" s="213" t="s">
        <v>271</v>
      </c>
      <c r="L19" s="213"/>
      <c r="M19" s="27"/>
      <c r="N19" s="27"/>
      <c r="O19" s="213" t="s">
        <v>271</v>
      </c>
      <c r="P19" s="213"/>
      <c r="Q19" s="27"/>
      <c r="R19" s="27"/>
      <c r="S19" s="212">
        <v>55843</v>
      </c>
      <c r="T19" s="212"/>
      <c r="U19" s="27"/>
    </row>
    <row r="20" spans="1:21">
      <c r="A20" s="12"/>
      <c r="B20" s="211"/>
      <c r="C20" s="212"/>
      <c r="D20" s="212"/>
      <c r="E20" s="27"/>
      <c r="F20" s="27"/>
      <c r="G20" s="212"/>
      <c r="H20" s="212"/>
      <c r="I20" s="27"/>
      <c r="J20" s="27"/>
      <c r="K20" s="213"/>
      <c r="L20" s="213"/>
      <c r="M20" s="27"/>
      <c r="N20" s="27"/>
      <c r="O20" s="213"/>
      <c r="P20" s="213"/>
      <c r="Q20" s="27"/>
      <c r="R20" s="27"/>
      <c r="S20" s="212"/>
      <c r="T20" s="212"/>
      <c r="U20" s="27"/>
    </row>
    <row r="21" spans="1:21">
      <c r="A21" s="12"/>
      <c r="B21" s="207" t="s">
        <v>937</v>
      </c>
      <c r="C21" s="209">
        <v>11807063</v>
      </c>
      <c r="D21" s="209"/>
      <c r="E21" s="36"/>
      <c r="F21" s="36"/>
      <c r="G21" s="209">
        <v>16600151</v>
      </c>
      <c r="H21" s="209"/>
      <c r="I21" s="36"/>
      <c r="J21" s="36"/>
      <c r="K21" s="210" t="s">
        <v>271</v>
      </c>
      <c r="L21" s="210"/>
      <c r="M21" s="36"/>
      <c r="N21" s="36"/>
      <c r="O21" s="210" t="s">
        <v>938</v>
      </c>
      <c r="P21" s="210"/>
      <c r="Q21" s="208" t="s">
        <v>258</v>
      </c>
      <c r="R21" s="36"/>
      <c r="S21" s="210" t="s">
        <v>271</v>
      </c>
      <c r="T21" s="210"/>
      <c r="U21" s="36"/>
    </row>
    <row r="22" spans="1:21" ht="15.75" thickBot="1">
      <c r="A22" s="12"/>
      <c r="B22" s="207"/>
      <c r="C22" s="214"/>
      <c r="D22" s="214"/>
      <c r="E22" s="102"/>
      <c r="F22" s="36"/>
      <c r="G22" s="214"/>
      <c r="H22" s="214"/>
      <c r="I22" s="102"/>
      <c r="J22" s="36"/>
      <c r="K22" s="215"/>
      <c r="L22" s="215"/>
      <c r="M22" s="102"/>
      <c r="N22" s="36"/>
      <c r="O22" s="215"/>
      <c r="P22" s="215"/>
      <c r="Q22" s="216"/>
      <c r="R22" s="36"/>
      <c r="S22" s="215"/>
      <c r="T22" s="215"/>
      <c r="U22" s="102"/>
    </row>
    <row r="23" spans="1:21">
      <c r="A23" s="12"/>
      <c r="B23" s="217" t="s">
        <v>49</v>
      </c>
      <c r="C23" s="218">
        <v>13338885</v>
      </c>
      <c r="D23" s="218"/>
      <c r="E23" s="62"/>
      <c r="F23" s="27"/>
      <c r="G23" s="218">
        <v>17243306</v>
      </c>
      <c r="H23" s="218"/>
      <c r="I23" s="62"/>
      <c r="J23" s="27"/>
      <c r="K23" s="219" t="s">
        <v>271</v>
      </c>
      <c r="L23" s="219"/>
      <c r="M23" s="62"/>
      <c r="N23" s="27"/>
      <c r="O23" s="219" t="s">
        <v>938</v>
      </c>
      <c r="P23" s="219"/>
      <c r="Q23" s="221" t="s">
        <v>258</v>
      </c>
      <c r="R23" s="27"/>
      <c r="S23" s="218">
        <v>2174977</v>
      </c>
      <c r="T23" s="218"/>
      <c r="U23" s="62"/>
    </row>
    <row r="24" spans="1:21">
      <c r="A24" s="12"/>
      <c r="B24" s="217"/>
      <c r="C24" s="212"/>
      <c r="D24" s="212"/>
      <c r="E24" s="27"/>
      <c r="F24" s="27"/>
      <c r="G24" s="212"/>
      <c r="H24" s="212"/>
      <c r="I24" s="27"/>
      <c r="J24" s="27"/>
      <c r="K24" s="213"/>
      <c r="L24" s="213"/>
      <c r="M24" s="27"/>
      <c r="N24" s="27"/>
      <c r="O24" s="213"/>
      <c r="P24" s="213"/>
      <c r="Q24" s="220"/>
      <c r="R24" s="27"/>
      <c r="S24" s="212"/>
      <c r="T24" s="212"/>
      <c r="U24" s="27"/>
    </row>
    <row r="25" spans="1:21">
      <c r="A25" s="12"/>
      <c r="B25" s="20"/>
      <c r="C25" s="36"/>
      <c r="D25" s="36"/>
      <c r="E25" s="36"/>
      <c r="F25" s="20"/>
      <c r="G25" s="36"/>
      <c r="H25" s="36"/>
      <c r="I25" s="36"/>
      <c r="J25" s="20"/>
      <c r="K25" s="36"/>
      <c r="L25" s="36"/>
      <c r="M25" s="36"/>
      <c r="N25" s="20"/>
      <c r="O25" s="36"/>
      <c r="P25" s="36"/>
      <c r="Q25" s="36"/>
      <c r="R25" s="20"/>
      <c r="S25" s="36"/>
      <c r="T25" s="36"/>
      <c r="U25" s="36"/>
    </row>
    <row r="26" spans="1:21">
      <c r="A26" s="12"/>
      <c r="B26" s="220" t="s">
        <v>50</v>
      </c>
      <c r="C26" s="212">
        <v>60746</v>
      </c>
      <c r="D26" s="212"/>
      <c r="E26" s="27"/>
      <c r="F26" s="27"/>
      <c r="G26" s="212">
        <v>1720843</v>
      </c>
      <c r="H26" s="212"/>
      <c r="I26" s="27"/>
      <c r="J26" s="27"/>
      <c r="K26" s="213" t="s">
        <v>271</v>
      </c>
      <c r="L26" s="213"/>
      <c r="M26" s="27"/>
      <c r="N26" s="27"/>
      <c r="O26" s="213" t="s">
        <v>271</v>
      </c>
      <c r="P26" s="213"/>
      <c r="Q26" s="27"/>
      <c r="R26" s="27"/>
      <c r="S26" s="212">
        <v>1781589</v>
      </c>
      <c r="T26" s="212"/>
      <c r="U26" s="27"/>
    </row>
    <row r="27" spans="1:21">
      <c r="A27" s="12"/>
      <c r="B27" s="220"/>
      <c r="C27" s="212"/>
      <c r="D27" s="212"/>
      <c r="E27" s="27"/>
      <c r="F27" s="27"/>
      <c r="G27" s="212"/>
      <c r="H27" s="212"/>
      <c r="I27" s="27"/>
      <c r="J27" s="27"/>
      <c r="K27" s="213"/>
      <c r="L27" s="213"/>
      <c r="M27" s="27"/>
      <c r="N27" s="27"/>
      <c r="O27" s="213"/>
      <c r="P27" s="213"/>
      <c r="Q27" s="27"/>
      <c r="R27" s="27"/>
      <c r="S27" s="212"/>
      <c r="T27" s="212"/>
      <c r="U27" s="27"/>
    </row>
    <row r="28" spans="1:21">
      <c r="A28" s="12"/>
      <c r="B28" s="208" t="s">
        <v>939</v>
      </c>
      <c r="C28" s="209">
        <v>3584622</v>
      </c>
      <c r="D28" s="209"/>
      <c r="E28" s="36"/>
      <c r="F28" s="36"/>
      <c r="G28" s="210" t="s">
        <v>271</v>
      </c>
      <c r="H28" s="210"/>
      <c r="I28" s="36"/>
      <c r="J28" s="36"/>
      <c r="K28" s="210" t="s">
        <v>271</v>
      </c>
      <c r="L28" s="210"/>
      <c r="M28" s="36"/>
      <c r="N28" s="36"/>
      <c r="O28" s="210" t="s">
        <v>940</v>
      </c>
      <c r="P28" s="210"/>
      <c r="Q28" s="208" t="s">
        <v>258</v>
      </c>
      <c r="R28" s="36"/>
      <c r="S28" s="210" t="s">
        <v>271</v>
      </c>
      <c r="T28" s="210"/>
      <c r="U28" s="36"/>
    </row>
    <row r="29" spans="1:21">
      <c r="A29" s="12"/>
      <c r="B29" s="208"/>
      <c r="C29" s="209"/>
      <c r="D29" s="209"/>
      <c r="E29" s="36"/>
      <c r="F29" s="36"/>
      <c r="G29" s="210"/>
      <c r="H29" s="210"/>
      <c r="I29" s="36"/>
      <c r="J29" s="36"/>
      <c r="K29" s="210"/>
      <c r="L29" s="210"/>
      <c r="M29" s="36"/>
      <c r="N29" s="36"/>
      <c r="O29" s="210"/>
      <c r="P29" s="210"/>
      <c r="Q29" s="208"/>
      <c r="R29" s="36"/>
      <c r="S29" s="210"/>
      <c r="T29" s="210"/>
      <c r="U29" s="36"/>
    </row>
    <row r="30" spans="1:21">
      <c r="A30" s="12"/>
      <c r="B30" s="220" t="s">
        <v>52</v>
      </c>
      <c r="C30" s="212">
        <v>27923</v>
      </c>
      <c r="D30" s="212"/>
      <c r="E30" s="27"/>
      <c r="F30" s="27"/>
      <c r="G30" s="212">
        <v>234556</v>
      </c>
      <c r="H30" s="212"/>
      <c r="I30" s="27"/>
      <c r="J30" s="27"/>
      <c r="K30" s="213" t="s">
        <v>271</v>
      </c>
      <c r="L30" s="213"/>
      <c r="M30" s="27"/>
      <c r="N30" s="27"/>
      <c r="O30" s="213" t="s">
        <v>271</v>
      </c>
      <c r="P30" s="213"/>
      <c r="Q30" s="27"/>
      <c r="R30" s="27"/>
      <c r="S30" s="212">
        <v>262479</v>
      </c>
      <c r="T30" s="212"/>
      <c r="U30" s="27"/>
    </row>
    <row r="31" spans="1:21" ht="15.75" thickBot="1">
      <c r="A31" s="12"/>
      <c r="B31" s="220"/>
      <c r="C31" s="222"/>
      <c r="D31" s="222"/>
      <c r="E31" s="78"/>
      <c r="F31" s="27"/>
      <c r="G31" s="222"/>
      <c r="H31" s="222"/>
      <c r="I31" s="78"/>
      <c r="J31" s="27"/>
      <c r="K31" s="223"/>
      <c r="L31" s="223"/>
      <c r="M31" s="78"/>
      <c r="N31" s="27"/>
      <c r="O31" s="223"/>
      <c r="P31" s="223"/>
      <c r="Q31" s="78"/>
      <c r="R31" s="27"/>
      <c r="S31" s="222"/>
      <c r="T31" s="222"/>
      <c r="U31" s="78"/>
    </row>
    <row r="32" spans="1:21">
      <c r="A32" s="12"/>
      <c r="B32" s="224" t="s">
        <v>53</v>
      </c>
      <c r="C32" s="225" t="s">
        <v>254</v>
      </c>
      <c r="D32" s="227">
        <v>17012176</v>
      </c>
      <c r="E32" s="34"/>
      <c r="F32" s="36"/>
      <c r="G32" s="225" t="s">
        <v>254</v>
      </c>
      <c r="H32" s="227">
        <v>19198705</v>
      </c>
      <c r="I32" s="34"/>
      <c r="J32" s="36"/>
      <c r="K32" s="225" t="s">
        <v>254</v>
      </c>
      <c r="L32" s="229" t="s">
        <v>271</v>
      </c>
      <c r="M32" s="34"/>
      <c r="N32" s="36"/>
      <c r="O32" s="225" t="s">
        <v>254</v>
      </c>
      <c r="P32" s="229" t="s">
        <v>941</v>
      </c>
      <c r="Q32" s="225" t="s">
        <v>258</v>
      </c>
      <c r="R32" s="36"/>
      <c r="S32" s="225" t="s">
        <v>254</v>
      </c>
      <c r="T32" s="227">
        <v>4219045</v>
      </c>
      <c r="U32" s="34"/>
    </row>
    <row r="33" spans="1:21" ht="15.75" thickBot="1">
      <c r="A33" s="12"/>
      <c r="B33" s="224"/>
      <c r="C33" s="226"/>
      <c r="D33" s="228"/>
      <c r="E33" s="82"/>
      <c r="F33" s="36"/>
      <c r="G33" s="226"/>
      <c r="H33" s="228"/>
      <c r="I33" s="82"/>
      <c r="J33" s="36"/>
      <c r="K33" s="226"/>
      <c r="L33" s="230"/>
      <c r="M33" s="82"/>
      <c r="N33" s="36"/>
      <c r="O33" s="226"/>
      <c r="P33" s="230"/>
      <c r="Q33" s="226"/>
      <c r="R33" s="36"/>
      <c r="S33" s="226"/>
      <c r="T33" s="228"/>
      <c r="U33" s="82"/>
    </row>
    <row r="34" spans="1:21" ht="15.75" thickTop="1">
      <c r="A34" s="12"/>
      <c r="B34" s="17"/>
      <c r="C34" s="154"/>
      <c r="D34" s="154"/>
      <c r="E34" s="154"/>
      <c r="F34" s="17"/>
      <c r="G34" s="154"/>
      <c r="H34" s="154"/>
      <c r="I34" s="154"/>
      <c r="J34" s="17"/>
      <c r="K34" s="154"/>
      <c r="L34" s="154"/>
      <c r="M34" s="154"/>
      <c r="N34" s="17"/>
      <c r="O34" s="154"/>
      <c r="P34" s="154"/>
      <c r="Q34" s="154"/>
      <c r="R34" s="17"/>
      <c r="S34" s="154"/>
      <c r="T34" s="154"/>
      <c r="U34" s="154"/>
    </row>
    <row r="35" spans="1:21">
      <c r="A35" s="12"/>
      <c r="B35" s="203" t="s">
        <v>942</v>
      </c>
      <c r="C35" s="36"/>
      <c r="D35" s="36"/>
      <c r="E35" s="36"/>
      <c r="F35" s="20"/>
      <c r="G35" s="36"/>
      <c r="H35" s="36"/>
      <c r="I35" s="36"/>
      <c r="J35" s="20"/>
      <c r="K35" s="36"/>
      <c r="L35" s="36"/>
      <c r="M35" s="36"/>
      <c r="N35" s="20"/>
      <c r="O35" s="36"/>
      <c r="P35" s="36"/>
      <c r="Q35" s="36"/>
      <c r="R35" s="20"/>
      <c r="S35" s="36"/>
      <c r="T35" s="36"/>
      <c r="U35" s="36"/>
    </row>
    <row r="36" spans="1:21">
      <c r="A36" s="12"/>
      <c r="B36" s="204" t="s">
        <v>54</v>
      </c>
      <c r="C36" s="27"/>
      <c r="D36" s="27"/>
      <c r="E36" s="27"/>
      <c r="F36" s="17"/>
      <c r="G36" s="27"/>
      <c r="H36" s="27"/>
      <c r="I36" s="27"/>
      <c r="J36" s="17"/>
      <c r="K36" s="27"/>
      <c r="L36" s="27"/>
      <c r="M36" s="27"/>
      <c r="N36" s="17"/>
      <c r="O36" s="27"/>
      <c r="P36" s="27"/>
      <c r="Q36" s="27"/>
      <c r="R36" s="17"/>
      <c r="S36" s="27"/>
      <c r="T36" s="27"/>
      <c r="U36" s="27"/>
    </row>
    <row r="37" spans="1:21">
      <c r="A37" s="12"/>
      <c r="B37" s="207" t="s">
        <v>943</v>
      </c>
      <c r="C37" s="208" t="s">
        <v>254</v>
      </c>
      <c r="D37" s="209">
        <v>307612</v>
      </c>
      <c r="E37" s="36"/>
      <c r="F37" s="36"/>
      <c r="G37" s="208" t="s">
        <v>254</v>
      </c>
      <c r="H37" s="209">
        <v>94681</v>
      </c>
      <c r="I37" s="36"/>
      <c r="J37" s="36"/>
      <c r="K37" s="208" t="s">
        <v>254</v>
      </c>
      <c r="L37" s="210" t="s">
        <v>271</v>
      </c>
      <c r="M37" s="36"/>
      <c r="N37" s="36"/>
      <c r="O37" s="208" t="s">
        <v>254</v>
      </c>
      <c r="P37" s="210" t="s">
        <v>271</v>
      </c>
      <c r="Q37" s="36"/>
      <c r="R37" s="36"/>
      <c r="S37" s="208" t="s">
        <v>254</v>
      </c>
      <c r="T37" s="209">
        <v>402293</v>
      </c>
      <c r="U37" s="36"/>
    </row>
    <row r="38" spans="1:21">
      <c r="A38" s="12"/>
      <c r="B38" s="207"/>
      <c r="C38" s="208"/>
      <c r="D38" s="209"/>
      <c r="E38" s="36"/>
      <c r="F38" s="36"/>
      <c r="G38" s="208"/>
      <c r="H38" s="209"/>
      <c r="I38" s="36"/>
      <c r="J38" s="36"/>
      <c r="K38" s="208"/>
      <c r="L38" s="210"/>
      <c r="M38" s="36"/>
      <c r="N38" s="36"/>
      <c r="O38" s="208"/>
      <c r="P38" s="210"/>
      <c r="Q38" s="36"/>
      <c r="R38" s="36"/>
      <c r="S38" s="208"/>
      <c r="T38" s="209"/>
      <c r="U38" s="36"/>
    </row>
    <row r="39" spans="1:21">
      <c r="A39" s="12"/>
      <c r="B39" s="211" t="s">
        <v>56</v>
      </c>
      <c r="C39" s="212">
        <v>606388</v>
      </c>
      <c r="D39" s="212"/>
      <c r="E39" s="27"/>
      <c r="F39" s="27"/>
      <c r="G39" s="212">
        <v>604557</v>
      </c>
      <c r="H39" s="212"/>
      <c r="I39" s="27"/>
      <c r="J39" s="27"/>
      <c r="K39" s="213" t="s">
        <v>271</v>
      </c>
      <c r="L39" s="213"/>
      <c r="M39" s="27"/>
      <c r="N39" s="27"/>
      <c r="O39" s="213" t="s">
        <v>271</v>
      </c>
      <c r="P39" s="213"/>
      <c r="Q39" s="27"/>
      <c r="R39" s="27"/>
      <c r="S39" s="212">
        <v>1210945</v>
      </c>
      <c r="T39" s="212"/>
      <c r="U39" s="27"/>
    </row>
    <row r="40" spans="1:21">
      <c r="A40" s="12"/>
      <c r="B40" s="211"/>
      <c r="C40" s="212"/>
      <c r="D40" s="212"/>
      <c r="E40" s="27"/>
      <c r="F40" s="27"/>
      <c r="G40" s="212"/>
      <c r="H40" s="212"/>
      <c r="I40" s="27"/>
      <c r="J40" s="27"/>
      <c r="K40" s="213"/>
      <c r="L40" s="213"/>
      <c r="M40" s="27"/>
      <c r="N40" s="27"/>
      <c r="O40" s="213"/>
      <c r="P40" s="213"/>
      <c r="Q40" s="27"/>
      <c r="R40" s="27"/>
      <c r="S40" s="212"/>
      <c r="T40" s="212"/>
      <c r="U40" s="27"/>
    </row>
    <row r="41" spans="1:21">
      <c r="A41" s="12"/>
      <c r="B41" s="207" t="s">
        <v>58</v>
      </c>
      <c r="C41" s="210" t="s">
        <v>271</v>
      </c>
      <c r="D41" s="210"/>
      <c r="E41" s="36"/>
      <c r="F41" s="36"/>
      <c r="G41" s="209">
        <v>12029</v>
      </c>
      <c r="H41" s="209"/>
      <c r="I41" s="36"/>
      <c r="J41" s="36"/>
      <c r="K41" s="210" t="s">
        <v>271</v>
      </c>
      <c r="L41" s="210"/>
      <c r="M41" s="36"/>
      <c r="N41" s="36"/>
      <c r="O41" s="210" t="s">
        <v>271</v>
      </c>
      <c r="P41" s="210"/>
      <c r="Q41" s="36"/>
      <c r="R41" s="36"/>
      <c r="S41" s="209">
        <v>12029</v>
      </c>
      <c r="T41" s="209"/>
      <c r="U41" s="36"/>
    </row>
    <row r="42" spans="1:21">
      <c r="A42" s="12"/>
      <c r="B42" s="207"/>
      <c r="C42" s="210"/>
      <c r="D42" s="210"/>
      <c r="E42" s="36"/>
      <c r="F42" s="36"/>
      <c r="G42" s="209"/>
      <c r="H42" s="209"/>
      <c r="I42" s="36"/>
      <c r="J42" s="36"/>
      <c r="K42" s="210"/>
      <c r="L42" s="210"/>
      <c r="M42" s="36"/>
      <c r="N42" s="36"/>
      <c r="O42" s="210"/>
      <c r="P42" s="210"/>
      <c r="Q42" s="36"/>
      <c r="R42" s="36"/>
      <c r="S42" s="209"/>
      <c r="T42" s="209"/>
      <c r="U42" s="36"/>
    </row>
    <row r="43" spans="1:21">
      <c r="A43" s="12"/>
      <c r="B43" s="211" t="s">
        <v>59</v>
      </c>
      <c r="C43" s="212">
        <v>7766</v>
      </c>
      <c r="D43" s="212"/>
      <c r="E43" s="27"/>
      <c r="F43" s="27"/>
      <c r="G43" s="213" t="s">
        <v>271</v>
      </c>
      <c r="H43" s="213"/>
      <c r="I43" s="27"/>
      <c r="J43" s="27"/>
      <c r="K43" s="213" t="s">
        <v>271</v>
      </c>
      <c r="L43" s="213"/>
      <c r="M43" s="27"/>
      <c r="N43" s="27"/>
      <c r="O43" s="213" t="s">
        <v>271</v>
      </c>
      <c r="P43" s="213"/>
      <c r="Q43" s="27"/>
      <c r="R43" s="27"/>
      <c r="S43" s="212">
        <v>7766</v>
      </c>
      <c r="T43" s="212"/>
      <c r="U43" s="27"/>
    </row>
    <row r="44" spans="1:21">
      <c r="A44" s="12"/>
      <c r="B44" s="211"/>
      <c r="C44" s="212"/>
      <c r="D44" s="212"/>
      <c r="E44" s="27"/>
      <c r="F44" s="27"/>
      <c r="G44" s="213"/>
      <c r="H44" s="213"/>
      <c r="I44" s="27"/>
      <c r="J44" s="27"/>
      <c r="K44" s="213"/>
      <c r="L44" s="213"/>
      <c r="M44" s="27"/>
      <c r="N44" s="27"/>
      <c r="O44" s="213"/>
      <c r="P44" s="213"/>
      <c r="Q44" s="27"/>
      <c r="R44" s="27"/>
      <c r="S44" s="212"/>
      <c r="T44" s="212"/>
      <c r="U44" s="27"/>
    </row>
    <row r="45" spans="1:21">
      <c r="A45" s="12"/>
      <c r="B45" s="207" t="s">
        <v>944</v>
      </c>
      <c r="C45" s="209">
        <v>13589263</v>
      </c>
      <c r="D45" s="209"/>
      <c r="E45" s="36"/>
      <c r="F45" s="36"/>
      <c r="G45" s="209">
        <v>14817951</v>
      </c>
      <c r="H45" s="209"/>
      <c r="I45" s="36"/>
      <c r="J45" s="36"/>
      <c r="K45" s="210" t="s">
        <v>271</v>
      </c>
      <c r="L45" s="210"/>
      <c r="M45" s="36"/>
      <c r="N45" s="36"/>
      <c r="O45" s="210" t="s">
        <v>938</v>
      </c>
      <c r="P45" s="210"/>
      <c r="Q45" s="208" t="s">
        <v>258</v>
      </c>
      <c r="R45" s="36"/>
      <c r="S45" s="210" t="s">
        <v>271</v>
      </c>
      <c r="T45" s="210"/>
      <c r="U45" s="36"/>
    </row>
    <row r="46" spans="1:21" ht="15.75" thickBot="1">
      <c r="A46" s="12"/>
      <c r="B46" s="207"/>
      <c r="C46" s="214"/>
      <c r="D46" s="214"/>
      <c r="E46" s="102"/>
      <c r="F46" s="36"/>
      <c r="G46" s="214"/>
      <c r="H46" s="214"/>
      <c r="I46" s="102"/>
      <c r="J46" s="36"/>
      <c r="K46" s="215"/>
      <c r="L46" s="215"/>
      <c r="M46" s="102"/>
      <c r="N46" s="36"/>
      <c r="O46" s="215"/>
      <c r="P46" s="215"/>
      <c r="Q46" s="216"/>
      <c r="R46" s="36"/>
      <c r="S46" s="215"/>
      <c r="T46" s="215"/>
      <c r="U46" s="102"/>
    </row>
    <row r="47" spans="1:21">
      <c r="A47" s="12"/>
      <c r="B47" s="217" t="s">
        <v>60</v>
      </c>
      <c r="C47" s="218">
        <v>14511029</v>
      </c>
      <c r="D47" s="218"/>
      <c r="E47" s="62"/>
      <c r="F47" s="27"/>
      <c r="G47" s="218">
        <v>15529218</v>
      </c>
      <c r="H47" s="218"/>
      <c r="I47" s="62"/>
      <c r="J47" s="27"/>
      <c r="K47" s="219" t="s">
        <v>271</v>
      </c>
      <c r="L47" s="219"/>
      <c r="M47" s="62"/>
      <c r="N47" s="27"/>
      <c r="O47" s="219" t="s">
        <v>938</v>
      </c>
      <c r="P47" s="219"/>
      <c r="Q47" s="221" t="s">
        <v>258</v>
      </c>
      <c r="R47" s="27"/>
      <c r="S47" s="218">
        <v>1633033</v>
      </c>
      <c r="T47" s="218"/>
      <c r="U47" s="62"/>
    </row>
    <row r="48" spans="1:21" ht="15.75" thickBot="1">
      <c r="A48" s="12"/>
      <c r="B48" s="217"/>
      <c r="C48" s="222"/>
      <c r="D48" s="222"/>
      <c r="E48" s="78"/>
      <c r="F48" s="27"/>
      <c r="G48" s="222"/>
      <c r="H48" s="222"/>
      <c r="I48" s="78"/>
      <c r="J48" s="27"/>
      <c r="K48" s="223"/>
      <c r="L48" s="223"/>
      <c r="M48" s="78"/>
      <c r="N48" s="27"/>
      <c r="O48" s="223"/>
      <c r="P48" s="223"/>
      <c r="Q48" s="231"/>
      <c r="R48" s="27"/>
      <c r="S48" s="222"/>
      <c r="T48" s="222"/>
      <c r="U48" s="78"/>
    </row>
    <row r="49" spans="1:21">
      <c r="A49" s="12"/>
      <c r="B49" s="20"/>
      <c r="C49" s="34"/>
      <c r="D49" s="34"/>
      <c r="E49" s="34"/>
      <c r="F49" s="20"/>
      <c r="G49" s="34"/>
      <c r="H49" s="34"/>
      <c r="I49" s="34"/>
      <c r="J49" s="20"/>
      <c r="K49" s="34"/>
      <c r="L49" s="34"/>
      <c r="M49" s="34"/>
      <c r="N49" s="20"/>
      <c r="O49" s="34"/>
      <c r="P49" s="34"/>
      <c r="Q49" s="34"/>
      <c r="R49" s="20"/>
      <c r="S49" s="34"/>
      <c r="T49" s="34"/>
      <c r="U49" s="34"/>
    </row>
    <row r="50" spans="1:21">
      <c r="A50" s="12"/>
      <c r="B50" s="211" t="s">
        <v>61</v>
      </c>
      <c r="C50" s="213" t="s">
        <v>271</v>
      </c>
      <c r="D50" s="213"/>
      <c r="E50" s="27"/>
      <c r="F50" s="27"/>
      <c r="G50" s="212">
        <v>12000</v>
      </c>
      <c r="H50" s="212"/>
      <c r="I50" s="27"/>
      <c r="J50" s="27"/>
      <c r="K50" s="213" t="s">
        <v>271</v>
      </c>
      <c r="L50" s="213"/>
      <c r="M50" s="27"/>
      <c r="N50" s="27"/>
      <c r="O50" s="213" t="s">
        <v>271</v>
      </c>
      <c r="P50" s="213"/>
      <c r="Q50" s="27"/>
      <c r="R50" s="27"/>
      <c r="S50" s="212">
        <v>12000</v>
      </c>
      <c r="T50" s="212"/>
      <c r="U50" s="27"/>
    </row>
    <row r="51" spans="1:21">
      <c r="A51" s="12"/>
      <c r="B51" s="211"/>
      <c r="C51" s="213"/>
      <c r="D51" s="213"/>
      <c r="E51" s="27"/>
      <c r="F51" s="27"/>
      <c r="G51" s="212"/>
      <c r="H51" s="212"/>
      <c r="I51" s="27"/>
      <c r="J51" s="27"/>
      <c r="K51" s="213"/>
      <c r="L51" s="213"/>
      <c r="M51" s="27"/>
      <c r="N51" s="27"/>
      <c r="O51" s="213"/>
      <c r="P51" s="213"/>
      <c r="Q51" s="27"/>
      <c r="R51" s="27"/>
      <c r="S51" s="212"/>
      <c r="T51" s="212"/>
      <c r="U51" s="27"/>
    </row>
    <row r="52" spans="1:21">
      <c r="A52" s="12"/>
      <c r="B52" s="207" t="s">
        <v>62</v>
      </c>
      <c r="C52" s="209">
        <v>682487</v>
      </c>
      <c r="D52" s="209"/>
      <c r="E52" s="36"/>
      <c r="F52" s="36"/>
      <c r="G52" s="209">
        <v>41060</v>
      </c>
      <c r="H52" s="209"/>
      <c r="I52" s="36"/>
      <c r="J52" s="36"/>
      <c r="K52" s="210" t="s">
        <v>271</v>
      </c>
      <c r="L52" s="210"/>
      <c r="M52" s="36"/>
      <c r="N52" s="36"/>
      <c r="O52" s="210" t="s">
        <v>271</v>
      </c>
      <c r="P52" s="210"/>
      <c r="Q52" s="36"/>
      <c r="R52" s="36"/>
      <c r="S52" s="209">
        <v>723547</v>
      </c>
      <c r="T52" s="209"/>
      <c r="U52" s="36"/>
    </row>
    <row r="53" spans="1:21">
      <c r="A53" s="12"/>
      <c r="B53" s="207"/>
      <c r="C53" s="209"/>
      <c r="D53" s="209"/>
      <c r="E53" s="36"/>
      <c r="F53" s="36"/>
      <c r="G53" s="209"/>
      <c r="H53" s="209"/>
      <c r="I53" s="36"/>
      <c r="J53" s="36"/>
      <c r="K53" s="210"/>
      <c r="L53" s="210"/>
      <c r="M53" s="36"/>
      <c r="N53" s="36"/>
      <c r="O53" s="210"/>
      <c r="P53" s="210"/>
      <c r="Q53" s="36"/>
      <c r="R53" s="36"/>
      <c r="S53" s="209"/>
      <c r="T53" s="209"/>
      <c r="U53" s="36"/>
    </row>
    <row r="54" spans="1:21">
      <c r="A54" s="12"/>
      <c r="B54" s="211" t="s">
        <v>77</v>
      </c>
      <c r="C54" s="212">
        <v>31835</v>
      </c>
      <c r="D54" s="212"/>
      <c r="E54" s="27"/>
      <c r="F54" s="27"/>
      <c r="G54" s="213" t="s">
        <v>271</v>
      </c>
      <c r="H54" s="213"/>
      <c r="I54" s="27"/>
      <c r="J54" s="27"/>
      <c r="K54" s="213" t="s">
        <v>271</v>
      </c>
      <c r="L54" s="213"/>
      <c r="M54" s="27"/>
      <c r="N54" s="27"/>
      <c r="O54" s="213" t="s">
        <v>271</v>
      </c>
      <c r="P54" s="213"/>
      <c r="Q54" s="27"/>
      <c r="R54" s="27"/>
      <c r="S54" s="212">
        <v>31835</v>
      </c>
      <c r="T54" s="212"/>
      <c r="U54" s="27"/>
    </row>
    <row r="55" spans="1:21">
      <c r="A55" s="12"/>
      <c r="B55" s="211"/>
      <c r="C55" s="212"/>
      <c r="D55" s="212"/>
      <c r="E55" s="27"/>
      <c r="F55" s="27"/>
      <c r="G55" s="213"/>
      <c r="H55" s="213"/>
      <c r="I55" s="27"/>
      <c r="J55" s="27"/>
      <c r="K55" s="213"/>
      <c r="L55" s="213"/>
      <c r="M55" s="27"/>
      <c r="N55" s="27"/>
      <c r="O55" s="213"/>
      <c r="P55" s="213"/>
      <c r="Q55" s="27"/>
      <c r="R55" s="27"/>
      <c r="S55" s="212"/>
      <c r="T55" s="212"/>
      <c r="U55" s="27"/>
    </row>
    <row r="56" spans="1:21">
      <c r="A56" s="12"/>
      <c r="B56" s="207" t="s">
        <v>945</v>
      </c>
      <c r="C56" s="209">
        <v>14672</v>
      </c>
      <c r="D56" s="209"/>
      <c r="E56" s="36"/>
      <c r="F56" s="36"/>
      <c r="G56" s="209">
        <v>31805</v>
      </c>
      <c r="H56" s="209"/>
      <c r="I56" s="36"/>
      <c r="J56" s="36"/>
      <c r="K56" s="210" t="s">
        <v>271</v>
      </c>
      <c r="L56" s="210"/>
      <c r="M56" s="36"/>
      <c r="N56" s="36"/>
      <c r="O56" s="210" t="s">
        <v>271</v>
      </c>
      <c r="P56" s="210"/>
      <c r="Q56" s="36"/>
      <c r="R56" s="36"/>
      <c r="S56" s="209">
        <v>46477</v>
      </c>
      <c r="T56" s="209"/>
      <c r="U56" s="36"/>
    </row>
    <row r="57" spans="1:21" ht="15.75" thickBot="1">
      <c r="A57" s="12"/>
      <c r="B57" s="207"/>
      <c r="C57" s="214"/>
      <c r="D57" s="214"/>
      <c r="E57" s="102"/>
      <c r="F57" s="36"/>
      <c r="G57" s="214"/>
      <c r="H57" s="214"/>
      <c r="I57" s="102"/>
      <c r="J57" s="36"/>
      <c r="K57" s="215"/>
      <c r="L57" s="215"/>
      <c r="M57" s="102"/>
      <c r="N57" s="36"/>
      <c r="O57" s="215"/>
      <c r="P57" s="215"/>
      <c r="Q57" s="102"/>
      <c r="R57" s="36"/>
      <c r="S57" s="214"/>
      <c r="T57" s="214"/>
      <c r="U57" s="102"/>
    </row>
    <row r="58" spans="1:21">
      <c r="A58" s="12"/>
      <c r="B58" s="217" t="s">
        <v>64</v>
      </c>
      <c r="C58" s="218">
        <v>15240023</v>
      </c>
      <c r="D58" s="218"/>
      <c r="E58" s="62"/>
      <c r="F58" s="27"/>
      <c r="G58" s="218">
        <v>15614083</v>
      </c>
      <c r="H58" s="218"/>
      <c r="I58" s="62"/>
      <c r="J58" s="27"/>
      <c r="K58" s="219" t="s">
        <v>271</v>
      </c>
      <c r="L58" s="219"/>
      <c r="M58" s="62"/>
      <c r="N58" s="27"/>
      <c r="O58" s="219" t="s">
        <v>938</v>
      </c>
      <c r="P58" s="219"/>
      <c r="Q58" s="221" t="s">
        <v>258</v>
      </c>
      <c r="R58" s="27"/>
      <c r="S58" s="218">
        <v>2446892</v>
      </c>
      <c r="T58" s="218"/>
      <c r="U58" s="62"/>
    </row>
    <row r="59" spans="1:21">
      <c r="A59" s="12"/>
      <c r="B59" s="217"/>
      <c r="C59" s="212"/>
      <c r="D59" s="212"/>
      <c r="E59" s="27"/>
      <c r="F59" s="27"/>
      <c r="G59" s="212"/>
      <c r="H59" s="212"/>
      <c r="I59" s="27"/>
      <c r="J59" s="27"/>
      <c r="K59" s="213"/>
      <c r="L59" s="213"/>
      <c r="M59" s="27"/>
      <c r="N59" s="27"/>
      <c r="O59" s="213"/>
      <c r="P59" s="213"/>
      <c r="Q59" s="220"/>
      <c r="R59" s="27"/>
      <c r="S59" s="212"/>
      <c r="T59" s="212"/>
      <c r="U59" s="27"/>
    </row>
    <row r="60" spans="1:21">
      <c r="A60" s="12"/>
      <c r="B60" s="20"/>
      <c r="C60" s="36"/>
      <c r="D60" s="36"/>
      <c r="E60" s="36"/>
      <c r="F60" s="20"/>
      <c r="G60" s="36"/>
      <c r="H60" s="36"/>
      <c r="I60" s="36"/>
      <c r="J60" s="20"/>
      <c r="K60" s="36"/>
      <c r="L60" s="36"/>
      <c r="M60" s="36"/>
      <c r="N60" s="20"/>
      <c r="O60" s="36"/>
      <c r="P60" s="36"/>
      <c r="Q60" s="36"/>
      <c r="R60" s="20"/>
      <c r="S60" s="36"/>
      <c r="T60" s="36"/>
      <c r="U60" s="36"/>
    </row>
    <row r="61" spans="1:21">
      <c r="A61" s="12"/>
      <c r="B61" s="220" t="s">
        <v>946</v>
      </c>
      <c r="C61" s="87"/>
      <c r="D61" s="87"/>
      <c r="E61" s="87"/>
      <c r="F61" s="27"/>
      <c r="G61" s="87"/>
      <c r="H61" s="87"/>
      <c r="I61" s="87"/>
      <c r="J61" s="27"/>
      <c r="K61" s="87"/>
      <c r="L61" s="87"/>
      <c r="M61" s="87"/>
      <c r="N61" s="27"/>
      <c r="O61" s="87"/>
      <c r="P61" s="87"/>
      <c r="Q61" s="87"/>
      <c r="R61" s="27"/>
      <c r="S61" s="87"/>
      <c r="T61" s="87"/>
      <c r="U61" s="87"/>
    </row>
    <row r="62" spans="1:21">
      <c r="A62" s="12"/>
      <c r="B62" s="220"/>
      <c r="C62" s="87"/>
      <c r="D62" s="87"/>
      <c r="E62" s="87"/>
      <c r="F62" s="27"/>
      <c r="G62" s="87"/>
      <c r="H62" s="87"/>
      <c r="I62" s="87"/>
      <c r="J62" s="27"/>
      <c r="K62" s="87"/>
      <c r="L62" s="87"/>
      <c r="M62" s="87"/>
      <c r="N62" s="27"/>
      <c r="O62" s="87"/>
      <c r="P62" s="87"/>
      <c r="Q62" s="87"/>
      <c r="R62" s="27"/>
      <c r="S62" s="87"/>
      <c r="T62" s="87"/>
      <c r="U62" s="87"/>
    </row>
    <row r="63" spans="1:21">
      <c r="A63" s="12"/>
      <c r="B63" s="20"/>
      <c r="C63" s="36"/>
      <c r="D63" s="36"/>
      <c r="E63" s="36"/>
      <c r="F63" s="20"/>
      <c r="G63" s="36"/>
      <c r="H63" s="36"/>
      <c r="I63" s="36"/>
      <c r="J63" s="20"/>
      <c r="K63" s="36"/>
      <c r="L63" s="36"/>
      <c r="M63" s="36"/>
      <c r="N63" s="20"/>
      <c r="O63" s="36"/>
      <c r="P63" s="36"/>
      <c r="Q63" s="36"/>
      <c r="R63" s="20"/>
      <c r="S63" s="36"/>
      <c r="T63" s="36"/>
      <c r="U63" s="36"/>
    </row>
    <row r="64" spans="1:21">
      <c r="A64" s="12"/>
      <c r="B64" s="204" t="s">
        <v>67</v>
      </c>
      <c r="C64" s="27"/>
      <c r="D64" s="27"/>
      <c r="E64" s="27"/>
      <c r="F64" s="17"/>
      <c r="G64" s="27"/>
      <c r="H64" s="27"/>
      <c r="I64" s="27"/>
      <c r="J64" s="17"/>
      <c r="K64" s="27"/>
      <c r="L64" s="27"/>
      <c r="M64" s="27"/>
      <c r="N64" s="17"/>
      <c r="O64" s="27"/>
      <c r="P64" s="27"/>
      <c r="Q64" s="27"/>
      <c r="R64" s="17"/>
      <c r="S64" s="27"/>
      <c r="T64" s="27"/>
      <c r="U64" s="27"/>
    </row>
    <row r="65" spans="1:21">
      <c r="A65" s="12"/>
      <c r="B65" s="207" t="s">
        <v>78</v>
      </c>
      <c r="C65" s="209">
        <v>933164</v>
      </c>
      <c r="D65" s="209"/>
      <c r="E65" s="36"/>
      <c r="F65" s="36"/>
      <c r="G65" s="209">
        <v>667173</v>
      </c>
      <c r="H65" s="209"/>
      <c r="I65" s="36"/>
      <c r="J65" s="36"/>
      <c r="K65" s="210" t="s">
        <v>271</v>
      </c>
      <c r="L65" s="210"/>
      <c r="M65" s="36"/>
      <c r="N65" s="36"/>
      <c r="O65" s="210" t="s">
        <v>947</v>
      </c>
      <c r="P65" s="210"/>
      <c r="Q65" s="208" t="s">
        <v>258</v>
      </c>
      <c r="R65" s="36"/>
      <c r="S65" s="209">
        <v>933164</v>
      </c>
      <c r="T65" s="209"/>
      <c r="U65" s="36"/>
    </row>
    <row r="66" spans="1:21">
      <c r="A66" s="12"/>
      <c r="B66" s="207"/>
      <c r="C66" s="209"/>
      <c r="D66" s="209"/>
      <c r="E66" s="36"/>
      <c r="F66" s="36"/>
      <c r="G66" s="209"/>
      <c r="H66" s="209"/>
      <c r="I66" s="36"/>
      <c r="J66" s="36"/>
      <c r="K66" s="210"/>
      <c r="L66" s="210"/>
      <c r="M66" s="36"/>
      <c r="N66" s="36"/>
      <c r="O66" s="210"/>
      <c r="P66" s="210"/>
      <c r="Q66" s="208"/>
      <c r="R66" s="36"/>
      <c r="S66" s="209"/>
      <c r="T66" s="209"/>
      <c r="U66" s="36"/>
    </row>
    <row r="67" spans="1:21">
      <c r="A67" s="12"/>
      <c r="B67" s="211" t="s">
        <v>70</v>
      </c>
      <c r="C67" s="212">
        <v>853527</v>
      </c>
      <c r="D67" s="212"/>
      <c r="E67" s="27"/>
      <c r="F67" s="27"/>
      <c r="G67" s="212">
        <v>2915720</v>
      </c>
      <c r="H67" s="212"/>
      <c r="I67" s="27"/>
      <c r="J67" s="27"/>
      <c r="K67" s="213" t="s">
        <v>271</v>
      </c>
      <c r="L67" s="213"/>
      <c r="M67" s="27"/>
      <c r="N67" s="27"/>
      <c r="O67" s="213" t="s">
        <v>948</v>
      </c>
      <c r="P67" s="213"/>
      <c r="Q67" s="220" t="s">
        <v>258</v>
      </c>
      <c r="R67" s="27"/>
      <c r="S67" s="212">
        <v>853527</v>
      </c>
      <c r="T67" s="212"/>
      <c r="U67" s="27"/>
    </row>
    <row r="68" spans="1:21">
      <c r="A68" s="12"/>
      <c r="B68" s="211"/>
      <c r="C68" s="212"/>
      <c r="D68" s="212"/>
      <c r="E68" s="27"/>
      <c r="F68" s="27"/>
      <c r="G68" s="212"/>
      <c r="H68" s="212"/>
      <c r="I68" s="27"/>
      <c r="J68" s="27"/>
      <c r="K68" s="213"/>
      <c r="L68" s="213"/>
      <c r="M68" s="27"/>
      <c r="N68" s="27"/>
      <c r="O68" s="213"/>
      <c r="P68" s="213"/>
      <c r="Q68" s="220"/>
      <c r="R68" s="27"/>
      <c r="S68" s="212"/>
      <c r="T68" s="212"/>
      <c r="U68" s="27"/>
    </row>
    <row r="69" spans="1:21">
      <c r="A69" s="12"/>
      <c r="B69" s="207" t="s">
        <v>71</v>
      </c>
      <c r="C69" s="210" t="s">
        <v>949</v>
      </c>
      <c r="D69" s="210"/>
      <c r="E69" s="208" t="s">
        <v>258</v>
      </c>
      <c r="F69" s="36"/>
      <c r="G69" s="209">
        <v>1729</v>
      </c>
      <c r="H69" s="209"/>
      <c r="I69" s="36"/>
      <c r="J69" s="36"/>
      <c r="K69" s="210" t="s">
        <v>271</v>
      </c>
      <c r="L69" s="210"/>
      <c r="M69" s="36"/>
      <c r="N69" s="36"/>
      <c r="O69" s="210" t="s">
        <v>950</v>
      </c>
      <c r="P69" s="210"/>
      <c r="Q69" s="208" t="s">
        <v>258</v>
      </c>
      <c r="R69" s="36"/>
      <c r="S69" s="210" t="s">
        <v>949</v>
      </c>
      <c r="T69" s="210"/>
      <c r="U69" s="208" t="s">
        <v>258</v>
      </c>
    </row>
    <row r="70" spans="1:21" ht="15.75" thickBot="1">
      <c r="A70" s="12"/>
      <c r="B70" s="207"/>
      <c r="C70" s="215"/>
      <c r="D70" s="215"/>
      <c r="E70" s="216"/>
      <c r="F70" s="36"/>
      <c r="G70" s="214"/>
      <c r="H70" s="214"/>
      <c r="I70" s="102"/>
      <c r="J70" s="36"/>
      <c r="K70" s="215"/>
      <c r="L70" s="215"/>
      <c r="M70" s="102"/>
      <c r="N70" s="36"/>
      <c r="O70" s="215"/>
      <c r="P70" s="215"/>
      <c r="Q70" s="216"/>
      <c r="R70" s="36"/>
      <c r="S70" s="215"/>
      <c r="T70" s="215"/>
      <c r="U70" s="216"/>
    </row>
    <row r="71" spans="1:21">
      <c r="A71" s="12"/>
      <c r="B71" s="217" t="s">
        <v>74</v>
      </c>
      <c r="C71" s="218">
        <v>1772153</v>
      </c>
      <c r="D71" s="218"/>
      <c r="E71" s="62"/>
      <c r="F71" s="27"/>
      <c r="G71" s="218">
        <v>3584622</v>
      </c>
      <c r="H71" s="218"/>
      <c r="I71" s="62"/>
      <c r="J71" s="27"/>
      <c r="K71" s="219" t="s">
        <v>271</v>
      </c>
      <c r="L71" s="219"/>
      <c r="M71" s="62"/>
      <c r="N71" s="27"/>
      <c r="O71" s="219" t="s">
        <v>940</v>
      </c>
      <c r="P71" s="219"/>
      <c r="Q71" s="221" t="s">
        <v>258</v>
      </c>
      <c r="R71" s="27"/>
      <c r="S71" s="218">
        <v>1772153</v>
      </c>
      <c r="T71" s="218"/>
      <c r="U71" s="62"/>
    </row>
    <row r="72" spans="1:21" ht="15.75" thickBot="1">
      <c r="A72" s="12"/>
      <c r="B72" s="217"/>
      <c r="C72" s="222"/>
      <c r="D72" s="222"/>
      <c r="E72" s="78"/>
      <c r="F72" s="27"/>
      <c r="G72" s="222"/>
      <c r="H72" s="222"/>
      <c r="I72" s="78"/>
      <c r="J72" s="27"/>
      <c r="K72" s="223"/>
      <c r="L72" s="223"/>
      <c r="M72" s="78"/>
      <c r="N72" s="27"/>
      <c r="O72" s="223"/>
      <c r="P72" s="223"/>
      <c r="Q72" s="231"/>
      <c r="R72" s="27"/>
      <c r="S72" s="222"/>
      <c r="T72" s="222"/>
      <c r="U72" s="78"/>
    </row>
    <row r="73" spans="1:21">
      <c r="A73" s="12"/>
      <c r="B73" s="224" t="s">
        <v>75</v>
      </c>
      <c r="C73" s="225" t="s">
        <v>254</v>
      </c>
      <c r="D73" s="227">
        <v>17012176</v>
      </c>
      <c r="E73" s="34"/>
      <c r="F73" s="36"/>
      <c r="G73" s="225" t="s">
        <v>254</v>
      </c>
      <c r="H73" s="227">
        <v>19198705</v>
      </c>
      <c r="I73" s="34"/>
      <c r="J73" s="36"/>
      <c r="K73" s="225" t="s">
        <v>254</v>
      </c>
      <c r="L73" s="229" t="s">
        <v>271</v>
      </c>
      <c r="M73" s="34"/>
      <c r="N73" s="36"/>
      <c r="O73" s="225" t="s">
        <v>254</v>
      </c>
      <c r="P73" s="229" t="s">
        <v>941</v>
      </c>
      <c r="Q73" s="225" t="s">
        <v>258</v>
      </c>
      <c r="R73" s="36"/>
      <c r="S73" s="225" t="s">
        <v>254</v>
      </c>
      <c r="T73" s="227">
        <v>4219045</v>
      </c>
      <c r="U73" s="34"/>
    </row>
    <row r="74" spans="1:21" ht="15.75" thickBot="1">
      <c r="A74" s="12"/>
      <c r="B74" s="224"/>
      <c r="C74" s="226"/>
      <c r="D74" s="228"/>
      <c r="E74" s="82"/>
      <c r="F74" s="36"/>
      <c r="G74" s="226"/>
      <c r="H74" s="228"/>
      <c r="I74" s="82"/>
      <c r="J74" s="36"/>
      <c r="K74" s="226"/>
      <c r="L74" s="230"/>
      <c r="M74" s="82"/>
      <c r="N74" s="36"/>
      <c r="O74" s="226"/>
      <c r="P74" s="230"/>
      <c r="Q74" s="226"/>
      <c r="R74" s="36"/>
      <c r="S74" s="226"/>
      <c r="T74" s="228"/>
      <c r="U74" s="82"/>
    </row>
    <row r="75" spans="1:21" ht="15.75" thickTop="1">
      <c r="A75" s="12"/>
      <c r="B75" s="67" t="s">
        <v>951</v>
      </c>
      <c r="C75" s="67"/>
      <c r="D75" s="67"/>
      <c r="E75" s="67"/>
      <c r="F75" s="67"/>
      <c r="G75" s="67"/>
      <c r="H75" s="67"/>
      <c r="I75" s="67"/>
      <c r="J75" s="67"/>
      <c r="K75" s="67"/>
      <c r="L75" s="67"/>
      <c r="M75" s="67"/>
      <c r="N75" s="67"/>
      <c r="O75" s="67"/>
      <c r="P75" s="67"/>
      <c r="Q75" s="67"/>
      <c r="R75" s="67"/>
      <c r="S75" s="67"/>
      <c r="T75" s="67"/>
      <c r="U75" s="67"/>
    </row>
    <row r="76" spans="1:21">
      <c r="A76" s="12"/>
      <c r="B76" s="109" t="s">
        <v>931</v>
      </c>
      <c r="C76" s="109"/>
      <c r="D76" s="109"/>
      <c r="E76" s="109"/>
      <c r="F76" s="109"/>
      <c r="G76" s="109"/>
      <c r="H76" s="109"/>
      <c r="I76" s="109"/>
      <c r="J76" s="109"/>
      <c r="K76" s="109"/>
      <c r="L76" s="109"/>
      <c r="M76" s="109"/>
      <c r="N76" s="109"/>
      <c r="O76" s="109"/>
      <c r="P76" s="109"/>
      <c r="Q76" s="109"/>
      <c r="R76" s="109"/>
      <c r="S76" s="109"/>
      <c r="T76" s="109"/>
      <c r="U76" s="109"/>
    </row>
    <row r="77" spans="1:21">
      <c r="A77" s="12"/>
      <c r="B77" s="135"/>
      <c r="C77" s="135"/>
      <c r="D77" s="135"/>
      <c r="E77" s="135"/>
      <c r="F77" s="135"/>
      <c r="G77" s="135"/>
      <c r="H77" s="135"/>
      <c r="I77" s="135"/>
      <c r="J77" s="135"/>
      <c r="K77" s="135"/>
      <c r="L77" s="135"/>
      <c r="M77" s="135"/>
      <c r="N77" s="135"/>
      <c r="O77" s="135"/>
      <c r="P77" s="135"/>
      <c r="Q77" s="135"/>
      <c r="R77" s="135"/>
      <c r="S77" s="135"/>
      <c r="T77" s="135"/>
      <c r="U77" s="135"/>
    </row>
    <row r="78" spans="1:21">
      <c r="A78" s="12"/>
      <c r="B78" s="26"/>
      <c r="C78" s="26"/>
      <c r="D78" s="26"/>
      <c r="E78" s="26"/>
      <c r="F78" s="26"/>
      <c r="G78" s="26"/>
      <c r="H78" s="26"/>
      <c r="I78" s="26"/>
      <c r="J78" s="26"/>
      <c r="K78" s="26"/>
      <c r="L78" s="26"/>
      <c r="M78" s="26"/>
      <c r="N78" s="26"/>
      <c r="O78" s="26"/>
      <c r="P78" s="26"/>
      <c r="Q78" s="26"/>
      <c r="R78" s="26"/>
      <c r="S78" s="26"/>
      <c r="T78" s="26"/>
      <c r="U78" s="26"/>
    </row>
    <row r="79" spans="1:21">
      <c r="A79" s="12"/>
      <c r="B79" s="16"/>
      <c r="C79" s="16"/>
      <c r="D79" s="16"/>
      <c r="E79" s="16"/>
      <c r="F79" s="16"/>
      <c r="G79" s="16"/>
      <c r="H79" s="16"/>
      <c r="I79" s="16"/>
      <c r="J79" s="16"/>
      <c r="K79" s="16"/>
      <c r="L79" s="16"/>
      <c r="M79" s="16"/>
      <c r="N79" s="16"/>
      <c r="O79" s="16"/>
      <c r="P79" s="16"/>
      <c r="Q79" s="16"/>
      <c r="R79" s="16"/>
      <c r="S79" s="16"/>
      <c r="T79" s="16"/>
      <c r="U79" s="16"/>
    </row>
    <row r="80" spans="1:21" ht="15.75" thickBot="1">
      <c r="A80" s="12"/>
      <c r="B80" s="17"/>
      <c r="C80" s="205">
        <v>41274</v>
      </c>
      <c r="D80" s="205"/>
      <c r="E80" s="205"/>
      <c r="F80" s="205"/>
      <c r="G80" s="205"/>
      <c r="H80" s="205"/>
      <c r="I80" s="205"/>
      <c r="J80" s="205"/>
      <c r="K80" s="205"/>
      <c r="L80" s="205"/>
      <c r="M80" s="205"/>
      <c r="N80" s="205"/>
      <c r="O80" s="205"/>
      <c r="P80" s="205"/>
      <c r="Q80" s="205"/>
      <c r="R80" s="205"/>
      <c r="S80" s="205"/>
      <c r="T80" s="205"/>
      <c r="U80" s="205"/>
    </row>
    <row r="81" spans="1:21" ht="15.75" thickBot="1">
      <c r="A81" s="12"/>
      <c r="B81" s="17"/>
      <c r="C81" s="206" t="s">
        <v>932</v>
      </c>
      <c r="D81" s="206"/>
      <c r="E81" s="206"/>
      <c r="F81" s="17"/>
      <c r="G81" s="206" t="s">
        <v>933</v>
      </c>
      <c r="H81" s="206"/>
      <c r="I81" s="206"/>
      <c r="J81" s="17"/>
      <c r="K81" s="206" t="s">
        <v>934</v>
      </c>
      <c r="L81" s="206"/>
      <c r="M81" s="206"/>
      <c r="N81" s="17"/>
      <c r="O81" s="206" t="s">
        <v>935</v>
      </c>
      <c r="P81" s="206"/>
      <c r="Q81" s="206"/>
      <c r="R81" s="17"/>
      <c r="S81" s="206" t="s">
        <v>125</v>
      </c>
      <c r="T81" s="206"/>
      <c r="U81" s="206"/>
    </row>
    <row r="82" spans="1:21">
      <c r="A82" s="12"/>
      <c r="B82" s="203" t="s">
        <v>936</v>
      </c>
      <c r="C82" s="34"/>
      <c r="D82" s="34"/>
      <c r="E82" s="34"/>
      <c r="F82" s="20"/>
      <c r="G82" s="34"/>
      <c r="H82" s="34"/>
      <c r="I82" s="34"/>
      <c r="J82" s="20"/>
      <c r="K82" s="34"/>
      <c r="L82" s="34"/>
      <c r="M82" s="34"/>
      <c r="N82" s="20"/>
      <c r="O82" s="34"/>
      <c r="P82" s="34"/>
      <c r="Q82" s="34"/>
      <c r="R82" s="20"/>
      <c r="S82" s="34"/>
      <c r="T82" s="34"/>
      <c r="U82" s="34"/>
    </row>
    <row r="83" spans="1:21">
      <c r="A83" s="12"/>
      <c r="B83" s="204" t="s">
        <v>43</v>
      </c>
      <c r="C83" s="27"/>
      <c r="D83" s="27"/>
      <c r="E83" s="27"/>
      <c r="F83" s="17"/>
      <c r="G83" s="27"/>
      <c r="H83" s="27"/>
      <c r="I83" s="27"/>
      <c r="J83" s="17"/>
      <c r="K83" s="27"/>
      <c r="L83" s="27"/>
      <c r="M83" s="27"/>
      <c r="N83" s="17"/>
      <c r="O83" s="27"/>
      <c r="P83" s="27"/>
      <c r="Q83" s="27"/>
      <c r="R83" s="17"/>
      <c r="S83" s="27"/>
      <c r="T83" s="27"/>
      <c r="U83" s="27"/>
    </row>
    <row r="84" spans="1:21">
      <c r="A84" s="12"/>
      <c r="B84" s="207" t="s">
        <v>44</v>
      </c>
      <c r="C84" s="208" t="s">
        <v>254</v>
      </c>
      <c r="D84" s="209">
        <v>241926</v>
      </c>
      <c r="E84" s="36"/>
      <c r="F84" s="36"/>
      <c r="G84" s="208" t="s">
        <v>254</v>
      </c>
      <c r="H84" s="209">
        <v>12365</v>
      </c>
      <c r="I84" s="36"/>
      <c r="J84" s="36"/>
      <c r="K84" s="208" t="s">
        <v>254</v>
      </c>
      <c r="L84" s="210" t="s">
        <v>271</v>
      </c>
      <c r="M84" s="36"/>
      <c r="N84" s="36"/>
      <c r="O84" s="208" t="s">
        <v>254</v>
      </c>
      <c r="P84" s="210" t="s">
        <v>271</v>
      </c>
      <c r="Q84" s="36"/>
      <c r="R84" s="36"/>
      <c r="S84" s="208" t="s">
        <v>254</v>
      </c>
      <c r="T84" s="209">
        <v>254291</v>
      </c>
      <c r="U84" s="36"/>
    </row>
    <row r="85" spans="1:21">
      <c r="A85" s="12"/>
      <c r="B85" s="207"/>
      <c r="C85" s="208"/>
      <c r="D85" s="209"/>
      <c r="E85" s="36"/>
      <c r="F85" s="36"/>
      <c r="G85" s="208"/>
      <c r="H85" s="209"/>
      <c r="I85" s="36"/>
      <c r="J85" s="36"/>
      <c r="K85" s="208"/>
      <c r="L85" s="210"/>
      <c r="M85" s="36"/>
      <c r="N85" s="36"/>
      <c r="O85" s="208"/>
      <c r="P85" s="210"/>
      <c r="Q85" s="36"/>
      <c r="R85" s="36"/>
      <c r="S85" s="208"/>
      <c r="T85" s="209"/>
      <c r="U85" s="36"/>
    </row>
    <row r="86" spans="1:21">
      <c r="A86" s="12"/>
      <c r="B86" s="211" t="s">
        <v>45</v>
      </c>
      <c r="C86" s="212">
        <v>306999</v>
      </c>
      <c r="D86" s="212"/>
      <c r="E86" s="27"/>
      <c r="F86" s="27"/>
      <c r="G86" s="212">
        <v>196797</v>
      </c>
      <c r="H86" s="212"/>
      <c r="I86" s="27"/>
      <c r="J86" s="27"/>
      <c r="K86" s="213" t="s">
        <v>271</v>
      </c>
      <c r="L86" s="213"/>
      <c r="M86" s="27"/>
      <c r="N86" s="27"/>
      <c r="O86" s="213" t="s">
        <v>271</v>
      </c>
      <c r="P86" s="213"/>
      <c r="Q86" s="27"/>
      <c r="R86" s="27"/>
      <c r="S86" s="212">
        <v>503796</v>
      </c>
      <c r="T86" s="212"/>
      <c r="U86" s="27"/>
    </row>
    <row r="87" spans="1:21">
      <c r="A87" s="12"/>
      <c r="B87" s="211"/>
      <c r="C87" s="212"/>
      <c r="D87" s="212"/>
      <c r="E87" s="27"/>
      <c r="F87" s="27"/>
      <c r="G87" s="212"/>
      <c r="H87" s="212"/>
      <c r="I87" s="27"/>
      <c r="J87" s="27"/>
      <c r="K87" s="213"/>
      <c r="L87" s="213"/>
      <c r="M87" s="27"/>
      <c r="N87" s="27"/>
      <c r="O87" s="213"/>
      <c r="P87" s="213"/>
      <c r="Q87" s="27"/>
      <c r="R87" s="27"/>
      <c r="S87" s="212"/>
      <c r="T87" s="212"/>
      <c r="U87" s="27"/>
    </row>
    <row r="88" spans="1:21">
      <c r="A88" s="12"/>
      <c r="B88" s="207" t="s">
        <v>46</v>
      </c>
      <c r="C88" s="209">
        <v>664225</v>
      </c>
      <c r="D88" s="209"/>
      <c r="E88" s="36"/>
      <c r="F88" s="36"/>
      <c r="G88" s="209">
        <v>832894</v>
      </c>
      <c r="H88" s="209"/>
      <c r="I88" s="36"/>
      <c r="J88" s="36"/>
      <c r="K88" s="210" t="s">
        <v>271</v>
      </c>
      <c r="L88" s="210"/>
      <c r="M88" s="36"/>
      <c r="N88" s="36"/>
      <c r="O88" s="210" t="s">
        <v>271</v>
      </c>
      <c r="P88" s="210"/>
      <c r="Q88" s="36"/>
      <c r="R88" s="36"/>
      <c r="S88" s="209">
        <v>1497119</v>
      </c>
      <c r="T88" s="209"/>
      <c r="U88" s="36"/>
    </row>
    <row r="89" spans="1:21">
      <c r="A89" s="12"/>
      <c r="B89" s="207"/>
      <c r="C89" s="209"/>
      <c r="D89" s="209"/>
      <c r="E89" s="36"/>
      <c r="F89" s="36"/>
      <c r="G89" s="209"/>
      <c r="H89" s="209"/>
      <c r="I89" s="36"/>
      <c r="J89" s="36"/>
      <c r="K89" s="210"/>
      <c r="L89" s="210"/>
      <c r="M89" s="36"/>
      <c r="N89" s="36"/>
      <c r="O89" s="210"/>
      <c r="P89" s="210"/>
      <c r="Q89" s="36"/>
      <c r="R89" s="36"/>
      <c r="S89" s="209"/>
      <c r="T89" s="209"/>
      <c r="U89" s="36"/>
    </row>
    <row r="90" spans="1:21">
      <c r="A90" s="12"/>
      <c r="B90" s="211" t="s">
        <v>48</v>
      </c>
      <c r="C90" s="212">
        <v>8835</v>
      </c>
      <c r="D90" s="212"/>
      <c r="E90" s="27"/>
      <c r="F90" s="27"/>
      <c r="G90" s="212">
        <v>4553</v>
      </c>
      <c r="H90" s="212"/>
      <c r="I90" s="27"/>
      <c r="J90" s="27"/>
      <c r="K90" s="213" t="s">
        <v>271</v>
      </c>
      <c r="L90" s="213"/>
      <c r="M90" s="27"/>
      <c r="N90" s="27"/>
      <c r="O90" s="213" t="s">
        <v>271</v>
      </c>
      <c r="P90" s="213"/>
      <c r="Q90" s="27"/>
      <c r="R90" s="27"/>
      <c r="S90" s="212">
        <v>13388</v>
      </c>
      <c r="T90" s="212"/>
      <c r="U90" s="27"/>
    </row>
    <row r="91" spans="1:21">
      <c r="A91" s="12"/>
      <c r="B91" s="211"/>
      <c r="C91" s="212"/>
      <c r="D91" s="212"/>
      <c r="E91" s="27"/>
      <c r="F91" s="27"/>
      <c r="G91" s="212"/>
      <c r="H91" s="212"/>
      <c r="I91" s="27"/>
      <c r="J91" s="27"/>
      <c r="K91" s="213"/>
      <c r="L91" s="213"/>
      <c r="M91" s="27"/>
      <c r="N91" s="27"/>
      <c r="O91" s="213"/>
      <c r="P91" s="213"/>
      <c r="Q91" s="27"/>
      <c r="R91" s="27"/>
      <c r="S91" s="212"/>
      <c r="T91" s="212"/>
      <c r="U91" s="27"/>
    </row>
    <row r="92" spans="1:21">
      <c r="A92" s="12"/>
      <c r="B92" s="207" t="s">
        <v>937</v>
      </c>
      <c r="C92" s="209">
        <v>6770893</v>
      </c>
      <c r="D92" s="209"/>
      <c r="E92" s="36"/>
      <c r="F92" s="36"/>
      <c r="G92" s="209">
        <v>10015340</v>
      </c>
      <c r="H92" s="209"/>
      <c r="I92" s="36"/>
      <c r="J92" s="36"/>
      <c r="K92" s="210" t="s">
        <v>271</v>
      </c>
      <c r="L92" s="210"/>
      <c r="M92" s="36"/>
      <c r="N92" s="36"/>
      <c r="O92" s="210" t="s">
        <v>952</v>
      </c>
      <c r="P92" s="210"/>
      <c r="Q92" s="208" t="s">
        <v>258</v>
      </c>
      <c r="R92" s="36"/>
      <c r="S92" s="209">
        <v>14721</v>
      </c>
      <c r="T92" s="209"/>
      <c r="U92" s="36"/>
    </row>
    <row r="93" spans="1:21" ht="15.75" thickBot="1">
      <c r="A93" s="12"/>
      <c r="B93" s="207"/>
      <c r="C93" s="214"/>
      <c r="D93" s="214"/>
      <c r="E93" s="102"/>
      <c r="F93" s="36"/>
      <c r="G93" s="214"/>
      <c r="H93" s="214"/>
      <c r="I93" s="102"/>
      <c r="J93" s="36"/>
      <c r="K93" s="215"/>
      <c r="L93" s="215"/>
      <c r="M93" s="102"/>
      <c r="N93" s="36"/>
      <c r="O93" s="215"/>
      <c r="P93" s="215"/>
      <c r="Q93" s="216"/>
      <c r="R93" s="36"/>
      <c r="S93" s="214"/>
      <c r="T93" s="214"/>
      <c r="U93" s="102"/>
    </row>
    <row r="94" spans="1:21">
      <c r="A94" s="12"/>
      <c r="B94" s="217" t="s">
        <v>49</v>
      </c>
      <c r="C94" s="218">
        <v>7992878</v>
      </c>
      <c r="D94" s="218"/>
      <c r="E94" s="62"/>
      <c r="F94" s="27"/>
      <c r="G94" s="218">
        <v>11061949</v>
      </c>
      <c r="H94" s="218"/>
      <c r="I94" s="62"/>
      <c r="J94" s="27"/>
      <c r="K94" s="219" t="s">
        <v>271</v>
      </c>
      <c r="L94" s="219"/>
      <c r="M94" s="62"/>
      <c r="N94" s="27"/>
      <c r="O94" s="219" t="s">
        <v>952</v>
      </c>
      <c r="P94" s="219"/>
      <c r="Q94" s="221" t="s">
        <v>258</v>
      </c>
      <c r="R94" s="27"/>
      <c r="S94" s="218">
        <v>2283315</v>
      </c>
      <c r="T94" s="218"/>
      <c r="U94" s="62"/>
    </row>
    <row r="95" spans="1:21">
      <c r="A95" s="12"/>
      <c r="B95" s="217"/>
      <c r="C95" s="212"/>
      <c r="D95" s="212"/>
      <c r="E95" s="27"/>
      <c r="F95" s="27"/>
      <c r="G95" s="212"/>
      <c r="H95" s="212"/>
      <c r="I95" s="27"/>
      <c r="J95" s="27"/>
      <c r="K95" s="213"/>
      <c r="L95" s="213"/>
      <c r="M95" s="27"/>
      <c r="N95" s="27"/>
      <c r="O95" s="213"/>
      <c r="P95" s="213"/>
      <c r="Q95" s="220"/>
      <c r="R95" s="27"/>
      <c r="S95" s="212"/>
      <c r="T95" s="212"/>
      <c r="U95" s="27"/>
    </row>
    <row r="96" spans="1:21">
      <c r="A96" s="12"/>
      <c r="B96" s="20"/>
      <c r="C96" s="36"/>
      <c r="D96" s="36"/>
      <c r="E96" s="36"/>
      <c r="F96" s="20"/>
      <c r="G96" s="36"/>
      <c r="H96" s="36"/>
      <c r="I96" s="36"/>
      <c r="J96" s="20"/>
      <c r="K96" s="36"/>
      <c r="L96" s="36"/>
      <c r="M96" s="36"/>
      <c r="N96" s="20"/>
      <c r="O96" s="36"/>
      <c r="P96" s="36"/>
      <c r="Q96" s="36"/>
      <c r="R96" s="20"/>
      <c r="S96" s="36"/>
      <c r="T96" s="36"/>
      <c r="U96" s="36"/>
    </row>
    <row r="97" spans="1:21">
      <c r="A97" s="12"/>
      <c r="B97" s="220" t="s">
        <v>50</v>
      </c>
      <c r="C97" s="212">
        <v>28200</v>
      </c>
      <c r="D97" s="212"/>
      <c r="E97" s="27"/>
      <c r="F97" s="27"/>
      <c r="G97" s="212">
        <v>1607387</v>
      </c>
      <c r="H97" s="212"/>
      <c r="I97" s="27"/>
      <c r="J97" s="27"/>
      <c r="K97" s="213" t="s">
        <v>271</v>
      </c>
      <c r="L97" s="213"/>
      <c r="M97" s="27"/>
      <c r="N97" s="27"/>
      <c r="O97" s="213" t="s">
        <v>271</v>
      </c>
      <c r="P97" s="213"/>
      <c r="Q97" s="27"/>
      <c r="R97" s="27"/>
      <c r="S97" s="212">
        <v>1635587</v>
      </c>
      <c r="T97" s="212"/>
      <c r="U97" s="27"/>
    </row>
    <row r="98" spans="1:21">
      <c r="A98" s="12"/>
      <c r="B98" s="220"/>
      <c r="C98" s="212"/>
      <c r="D98" s="212"/>
      <c r="E98" s="27"/>
      <c r="F98" s="27"/>
      <c r="G98" s="212"/>
      <c r="H98" s="212"/>
      <c r="I98" s="27"/>
      <c r="J98" s="27"/>
      <c r="K98" s="213"/>
      <c r="L98" s="213"/>
      <c r="M98" s="27"/>
      <c r="N98" s="27"/>
      <c r="O98" s="213"/>
      <c r="P98" s="213"/>
      <c r="Q98" s="27"/>
      <c r="R98" s="27"/>
      <c r="S98" s="212"/>
      <c r="T98" s="212"/>
      <c r="U98" s="27"/>
    </row>
    <row r="99" spans="1:21">
      <c r="A99" s="12"/>
      <c r="B99" s="208" t="s">
        <v>939</v>
      </c>
      <c r="C99" s="209">
        <v>2855598</v>
      </c>
      <c r="D99" s="209"/>
      <c r="E99" s="36"/>
      <c r="F99" s="36"/>
      <c r="G99" s="210" t="s">
        <v>271</v>
      </c>
      <c r="H99" s="210"/>
      <c r="I99" s="36"/>
      <c r="J99" s="36"/>
      <c r="K99" s="210" t="s">
        <v>271</v>
      </c>
      <c r="L99" s="210"/>
      <c r="M99" s="36"/>
      <c r="N99" s="36"/>
      <c r="O99" s="210" t="s">
        <v>953</v>
      </c>
      <c r="P99" s="210"/>
      <c r="Q99" s="208" t="s">
        <v>258</v>
      </c>
      <c r="R99" s="36"/>
      <c r="S99" s="210" t="s">
        <v>271</v>
      </c>
      <c r="T99" s="210"/>
      <c r="U99" s="36"/>
    </row>
    <row r="100" spans="1:21">
      <c r="A100" s="12"/>
      <c r="B100" s="208"/>
      <c r="C100" s="209"/>
      <c r="D100" s="209"/>
      <c r="E100" s="36"/>
      <c r="F100" s="36"/>
      <c r="G100" s="210"/>
      <c r="H100" s="210"/>
      <c r="I100" s="36"/>
      <c r="J100" s="36"/>
      <c r="K100" s="210"/>
      <c r="L100" s="210"/>
      <c r="M100" s="36"/>
      <c r="N100" s="36"/>
      <c r="O100" s="210"/>
      <c r="P100" s="210"/>
      <c r="Q100" s="208"/>
      <c r="R100" s="36"/>
      <c r="S100" s="210"/>
      <c r="T100" s="210"/>
      <c r="U100" s="36"/>
    </row>
    <row r="101" spans="1:21">
      <c r="A101" s="12"/>
      <c r="B101" s="220" t="s">
        <v>52</v>
      </c>
      <c r="C101" s="212">
        <v>31081</v>
      </c>
      <c r="D101" s="212"/>
      <c r="E101" s="27"/>
      <c r="F101" s="27"/>
      <c r="G101" s="212">
        <v>166268</v>
      </c>
      <c r="H101" s="212"/>
      <c r="I101" s="27"/>
      <c r="J101" s="27"/>
      <c r="K101" s="213" t="s">
        <v>271</v>
      </c>
      <c r="L101" s="213"/>
      <c r="M101" s="27"/>
      <c r="N101" s="27"/>
      <c r="O101" s="213" t="s">
        <v>271</v>
      </c>
      <c r="P101" s="213"/>
      <c r="Q101" s="27"/>
      <c r="R101" s="27"/>
      <c r="S101" s="212">
        <v>197349</v>
      </c>
      <c r="T101" s="212"/>
      <c r="U101" s="27"/>
    </row>
    <row r="102" spans="1:21" ht="15.75" thickBot="1">
      <c r="A102" s="12"/>
      <c r="B102" s="220"/>
      <c r="C102" s="222"/>
      <c r="D102" s="222"/>
      <c r="E102" s="78"/>
      <c r="F102" s="27"/>
      <c r="G102" s="222"/>
      <c r="H102" s="222"/>
      <c r="I102" s="78"/>
      <c r="J102" s="27"/>
      <c r="K102" s="223"/>
      <c r="L102" s="223"/>
      <c r="M102" s="78"/>
      <c r="N102" s="27"/>
      <c r="O102" s="223"/>
      <c r="P102" s="223"/>
      <c r="Q102" s="78"/>
      <c r="R102" s="27"/>
      <c r="S102" s="222"/>
      <c r="T102" s="222"/>
      <c r="U102" s="78"/>
    </row>
    <row r="103" spans="1:21">
      <c r="A103" s="12"/>
      <c r="B103" s="224" t="s">
        <v>53</v>
      </c>
      <c r="C103" s="225" t="s">
        <v>254</v>
      </c>
      <c r="D103" s="227">
        <v>10907757</v>
      </c>
      <c r="E103" s="34"/>
      <c r="F103" s="36"/>
      <c r="G103" s="225" t="s">
        <v>254</v>
      </c>
      <c r="H103" s="227">
        <v>12835604</v>
      </c>
      <c r="I103" s="34"/>
      <c r="J103" s="36"/>
      <c r="K103" s="225" t="s">
        <v>254</v>
      </c>
      <c r="L103" s="229" t="s">
        <v>271</v>
      </c>
      <c r="M103" s="34"/>
      <c r="N103" s="36"/>
      <c r="O103" s="225" t="s">
        <v>254</v>
      </c>
      <c r="P103" s="229" t="s">
        <v>954</v>
      </c>
      <c r="Q103" s="225" t="s">
        <v>258</v>
      </c>
      <c r="R103" s="36"/>
      <c r="S103" s="225" t="s">
        <v>254</v>
      </c>
      <c r="T103" s="227">
        <v>4116251</v>
      </c>
      <c r="U103" s="34"/>
    </row>
    <row r="104" spans="1:21" ht="15.75" thickBot="1">
      <c r="A104" s="12"/>
      <c r="B104" s="224"/>
      <c r="C104" s="226"/>
      <c r="D104" s="228"/>
      <c r="E104" s="82"/>
      <c r="F104" s="36"/>
      <c r="G104" s="226"/>
      <c r="H104" s="228"/>
      <c r="I104" s="82"/>
      <c r="J104" s="36"/>
      <c r="K104" s="226"/>
      <c r="L104" s="230"/>
      <c r="M104" s="82"/>
      <c r="N104" s="36"/>
      <c r="O104" s="226"/>
      <c r="P104" s="230"/>
      <c r="Q104" s="226"/>
      <c r="R104" s="36"/>
      <c r="S104" s="226"/>
      <c r="T104" s="228"/>
      <c r="U104" s="82"/>
    </row>
    <row r="105" spans="1:21" ht="15.75" thickTop="1">
      <c r="A105" s="12"/>
      <c r="B105" s="17"/>
      <c r="C105" s="154"/>
      <c r="D105" s="154"/>
      <c r="E105" s="154"/>
      <c r="F105" s="17"/>
      <c r="G105" s="154"/>
      <c r="H105" s="154"/>
      <c r="I105" s="154"/>
      <c r="J105" s="17"/>
      <c r="K105" s="154"/>
      <c r="L105" s="154"/>
      <c r="M105" s="154"/>
      <c r="N105" s="17"/>
      <c r="O105" s="154"/>
      <c r="P105" s="154"/>
      <c r="Q105" s="154"/>
      <c r="R105" s="17"/>
      <c r="S105" s="154"/>
      <c r="T105" s="154"/>
      <c r="U105" s="154"/>
    </row>
    <row r="106" spans="1:21">
      <c r="A106" s="12"/>
      <c r="B106" s="203" t="s">
        <v>942</v>
      </c>
      <c r="C106" s="36"/>
      <c r="D106" s="36"/>
      <c r="E106" s="36"/>
      <c r="F106" s="20"/>
      <c r="G106" s="36"/>
      <c r="H106" s="36"/>
      <c r="I106" s="36"/>
      <c r="J106" s="20"/>
      <c r="K106" s="36"/>
      <c r="L106" s="36"/>
      <c r="M106" s="36"/>
      <c r="N106" s="20"/>
      <c r="O106" s="36"/>
      <c r="P106" s="36"/>
      <c r="Q106" s="36"/>
      <c r="R106" s="20"/>
      <c r="S106" s="36"/>
      <c r="T106" s="36"/>
      <c r="U106" s="36"/>
    </row>
    <row r="107" spans="1:21">
      <c r="A107" s="12"/>
      <c r="B107" s="204" t="s">
        <v>54</v>
      </c>
      <c r="C107" s="27"/>
      <c r="D107" s="27"/>
      <c r="E107" s="27"/>
      <c r="F107" s="17"/>
      <c r="G107" s="27"/>
      <c r="H107" s="27"/>
      <c r="I107" s="27"/>
      <c r="J107" s="17"/>
      <c r="K107" s="27"/>
      <c r="L107" s="27"/>
      <c r="M107" s="27"/>
      <c r="N107" s="17"/>
      <c r="O107" s="27"/>
      <c r="P107" s="27"/>
      <c r="Q107" s="27"/>
      <c r="R107" s="17"/>
      <c r="S107" s="27"/>
      <c r="T107" s="27"/>
      <c r="U107" s="27"/>
    </row>
    <row r="108" spans="1:21">
      <c r="A108" s="12"/>
      <c r="B108" s="207" t="s">
        <v>55</v>
      </c>
      <c r="C108" s="208" t="s">
        <v>254</v>
      </c>
      <c r="D108" s="209">
        <v>197624</v>
      </c>
      <c r="E108" s="36"/>
      <c r="F108" s="36"/>
      <c r="G108" s="208" t="s">
        <v>254</v>
      </c>
      <c r="H108" s="209">
        <v>162433</v>
      </c>
      <c r="I108" s="36"/>
      <c r="J108" s="36"/>
      <c r="K108" s="208" t="s">
        <v>254</v>
      </c>
      <c r="L108" s="210" t="s">
        <v>271</v>
      </c>
      <c r="M108" s="36"/>
      <c r="N108" s="36"/>
      <c r="O108" s="208" t="s">
        <v>254</v>
      </c>
      <c r="P108" s="210" t="s">
        <v>271</v>
      </c>
      <c r="Q108" s="36"/>
      <c r="R108" s="36"/>
      <c r="S108" s="208" t="s">
        <v>254</v>
      </c>
      <c r="T108" s="209">
        <v>360057</v>
      </c>
      <c r="U108" s="36"/>
    </row>
    <row r="109" spans="1:21">
      <c r="A109" s="12"/>
      <c r="B109" s="207"/>
      <c r="C109" s="208"/>
      <c r="D109" s="209"/>
      <c r="E109" s="36"/>
      <c r="F109" s="36"/>
      <c r="G109" s="208"/>
      <c r="H109" s="209"/>
      <c r="I109" s="36"/>
      <c r="J109" s="36"/>
      <c r="K109" s="208"/>
      <c r="L109" s="210"/>
      <c r="M109" s="36"/>
      <c r="N109" s="36"/>
      <c r="O109" s="208"/>
      <c r="P109" s="210"/>
      <c r="Q109" s="36"/>
      <c r="R109" s="36"/>
      <c r="S109" s="208"/>
      <c r="T109" s="209"/>
      <c r="U109" s="36"/>
    </row>
    <row r="110" spans="1:21">
      <c r="A110" s="12"/>
      <c r="B110" s="211" t="s">
        <v>56</v>
      </c>
      <c r="C110" s="212">
        <v>363536</v>
      </c>
      <c r="D110" s="212"/>
      <c r="E110" s="27"/>
      <c r="F110" s="27"/>
      <c r="G110" s="212">
        <v>662382</v>
      </c>
      <c r="H110" s="212"/>
      <c r="I110" s="27"/>
      <c r="J110" s="27"/>
      <c r="K110" s="213" t="s">
        <v>271</v>
      </c>
      <c r="L110" s="213"/>
      <c r="M110" s="27"/>
      <c r="N110" s="27"/>
      <c r="O110" s="213" t="s">
        <v>271</v>
      </c>
      <c r="P110" s="213"/>
      <c r="Q110" s="27"/>
      <c r="R110" s="27"/>
      <c r="S110" s="212">
        <v>1025918</v>
      </c>
      <c r="T110" s="212"/>
      <c r="U110" s="27"/>
    </row>
    <row r="111" spans="1:21">
      <c r="A111" s="12"/>
      <c r="B111" s="211"/>
      <c r="C111" s="212"/>
      <c r="D111" s="212"/>
      <c r="E111" s="27"/>
      <c r="F111" s="27"/>
      <c r="G111" s="212"/>
      <c r="H111" s="212"/>
      <c r="I111" s="27"/>
      <c r="J111" s="27"/>
      <c r="K111" s="213"/>
      <c r="L111" s="213"/>
      <c r="M111" s="27"/>
      <c r="N111" s="27"/>
      <c r="O111" s="213"/>
      <c r="P111" s="213"/>
      <c r="Q111" s="27"/>
      <c r="R111" s="27"/>
      <c r="S111" s="212"/>
      <c r="T111" s="212"/>
      <c r="U111" s="27"/>
    </row>
    <row r="112" spans="1:21">
      <c r="A112" s="12"/>
      <c r="B112" s="207" t="s">
        <v>59</v>
      </c>
      <c r="C112" s="210" t="s">
        <v>271</v>
      </c>
      <c r="D112" s="210"/>
      <c r="E112" s="36"/>
      <c r="F112" s="36"/>
      <c r="G112" s="209">
        <v>210543</v>
      </c>
      <c r="H112" s="209"/>
      <c r="I112" s="36"/>
      <c r="J112" s="36"/>
      <c r="K112" s="210" t="s">
        <v>271</v>
      </c>
      <c r="L112" s="210"/>
      <c r="M112" s="36"/>
      <c r="N112" s="36"/>
      <c r="O112" s="210" t="s">
        <v>271</v>
      </c>
      <c r="P112" s="210"/>
      <c r="Q112" s="36"/>
      <c r="R112" s="36"/>
      <c r="S112" s="209">
        <v>210543</v>
      </c>
      <c r="T112" s="209"/>
      <c r="U112" s="36"/>
    </row>
    <row r="113" spans="1:21">
      <c r="A113" s="12"/>
      <c r="B113" s="207"/>
      <c r="C113" s="210"/>
      <c r="D113" s="210"/>
      <c r="E113" s="36"/>
      <c r="F113" s="36"/>
      <c r="G113" s="209"/>
      <c r="H113" s="209"/>
      <c r="I113" s="36"/>
      <c r="J113" s="36"/>
      <c r="K113" s="210"/>
      <c r="L113" s="210"/>
      <c r="M113" s="36"/>
      <c r="N113" s="36"/>
      <c r="O113" s="210"/>
      <c r="P113" s="210"/>
      <c r="Q113" s="36"/>
      <c r="R113" s="36"/>
      <c r="S113" s="209"/>
      <c r="T113" s="209"/>
      <c r="U113" s="36"/>
    </row>
    <row r="114" spans="1:21">
      <c r="A114" s="12"/>
      <c r="B114" s="211" t="s">
        <v>944</v>
      </c>
      <c r="C114" s="212">
        <v>7926481</v>
      </c>
      <c r="D114" s="212"/>
      <c r="E114" s="27"/>
      <c r="F114" s="27"/>
      <c r="G114" s="212">
        <v>8845031</v>
      </c>
      <c r="H114" s="212"/>
      <c r="I114" s="27"/>
      <c r="J114" s="27"/>
      <c r="K114" s="213" t="s">
        <v>271</v>
      </c>
      <c r="L114" s="213"/>
      <c r="M114" s="27"/>
      <c r="N114" s="27"/>
      <c r="O114" s="213" t="s">
        <v>952</v>
      </c>
      <c r="P114" s="213"/>
      <c r="Q114" s="220" t="s">
        <v>258</v>
      </c>
      <c r="R114" s="27"/>
      <c r="S114" s="213" t="s">
        <v>271</v>
      </c>
      <c r="T114" s="213"/>
      <c r="U114" s="27"/>
    </row>
    <row r="115" spans="1:21" ht="15.75" thickBot="1">
      <c r="A115" s="12"/>
      <c r="B115" s="211"/>
      <c r="C115" s="222"/>
      <c r="D115" s="222"/>
      <c r="E115" s="78"/>
      <c r="F115" s="27"/>
      <c r="G115" s="222"/>
      <c r="H115" s="222"/>
      <c r="I115" s="78"/>
      <c r="J115" s="27"/>
      <c r="K115" s="223"/>
      <c r="L115" s="223"/>
      <c r="M115" s="78"/>
      <c r="N115" s="27"/>
      <c r="O115" s="223"/>
      <c r="P115" s="223"/>
      <c r="Q115" s="231"/>
      <c r="R115" s="27"/>
      <c r="S115" s="223"/>
      <c r="T115" s="223"/>
      <c r="U115" s="78"/>
    </row>
    <row r="116" spans="1:21">
      <c r="A116" s="12"/>
      <c r="B116" s="224" t="s">
        <v>60</v>
      </c>
      <c r="C116" s="227">
        <v>8487641</v>
      </c>
      <c r="D116" s="227"/>
      <c r="E116" s="34"/>
      <c r="F116" s="36"/>
      <c r="G116" s="227">
        <v>9880389</v>
      </c>
      <c r="H116" s="227"/>
      <c r="I116" s="34"/>
      <c r="J116" s="36"/>
      <c r="K116" s="229" t="s">
        <v>271</v>
      </c>
      <c r="L116" s="229"/>
      <c r="M116" s="34"/>
      <c r="N116" s="36"/>
      <c r="O116" s="229" t="s">
        <v>952</v>
      </c>
      <c r="P116" s="229"/>
      <c r="Q116" s="225" t="s">
        <v>258</v>
      </c>
      <c r="R116" s="36"/>
      <c r="S116" s="227">
        <v>1596518</v>
      </c>
      <c r="T116" s="227"/>
      <c r="U116" s="34"/>
    </row>
    <row r="117" spans="1:21" ht="15.75" thickBot="1">
      <c r="A117" s="12"/>
      <c r="B117" s="224"/>
      <c r="C117" s="214"/>
      <c r="D117" s="214"/>
      <c r="E117" s="102"/>
      <c r="F117" s="36"/>
      <c r="G117" s="214"/>
      <c r="H117" s="214"/>
      <c r="I117" s="102"/>
      <c r="J117" s="36"/>
      <c r="K117" s="215"/>
      <c r="L117" s="215"/>
      <c r="M117" s="102"/>
      <c r="N117" s="36"/>
      <c r="O117" s="215"/>
      <c r="P117" s="215"/>
      <c r="Q117" s="216"/>
      <c r="R117" s="36"/>
      <c r="S117" s="214"/>
      <c r="T117" s="214"/>
      <c r="U117" s="102"/>
    </row>
    <row r="118" spans="1:21">
      <c r="A118" s="12"/>
      <c r="B118" s="17"/>
      <c r="C118" s="62"/>
      <c r="D118" s="62"/>
      <c r="E118" s="62"/>
      <c r="F118" s="17"/>
      <c r="G118" s="62"/>
      <c r="H118" s="62"/>
      <c r="I118" s="62"/>
      <c r="J118" s="17"/>
      <c r="K118" s="62"/>
      <c r="L118" s="62"/>
      <c r="M118" s="62"/>
      <c r="N118" s="17"/>
      <c r="O118" s="62"/>
      <c r="P118" s="62"/>
      <c r="Q118" s="62"/>
      <c r="R118" s="17"/>
      <c r="S118" s="62"/>
      <c r="T118" s="62"/>
      <c r="U118" s="62"/>
    </row>
    <row r="119" spans="1:21">
      <c r="A119" s="12"/>
      <c r="B119" s="207" t="s">
        <v>61</v>
      </c>
      <c r="C119" s="210" t="s">
        <v>271</v>
      </c>
      <c r="D119" s="210"/>
      <c r="E119" s="36"/>
      <c r="F119" s="36"/>
      <c r="G119" s="209">
        <v>20000</v>
      </c>
      <c r="H119" s="209"/>
      <c r="I119" s="36"/>
      <c r="J119" s="36"/>
      <c r="K119" s="210" t="s">
        <v>271</v>
      </c>
      <c r="L119" s="210"/>
      <c r="M119" s="36"/>
      <c r="N119" s="36"/>
      <c r="O119" s="210" t="s">
        <v>271</v>
      </c>
      <c r="P119" s="210"/>
      <c r="Q119" s="36"/>
      <c r="R119" s="36"/>
      <c r="S119" s="209">
        <v>20000</v>
      </c>
      <c r="T119" s="209"/>
      <c r="U119" s="36"/>
    </row>
    <row r="120" spans="1:21">
      <c r="A120" s="12"/>
      <c r="B120" s="207"/>
      <c r="C120" s="210"/>
      <c r="D120" s="210"/>
      <c r="E120" s="36"/>
      <c r="F120" s="36"/>
      <c r="G120" s="209"/>
      <c r="H120" s="209"/>
      <c r="I120" s="36"/>
      <c r="J120" s="36"/>
      <c r="K120" s="210"/>
      <c r="L120" s="210"/>
      <c r="M120" s="36"/>
      <c r="N120" s="36"/>
      <c r="O120" s="210"/>
      <c r="P120" s="210"/>
      <c r="Q120" s="36"/>
      <c r="R120" s="36"/>
      <c r="S120" s="209"/>
      <c r="T120" s="209"/>
      <c r="U120" s="36"/>
    </row>
    <row r="121" spans="1:21">
      <c r="A121" s="12"/>
      <c r="B121" s="211" t="s">
        <v>62</v>
      </c>
      <c r="C121" s="212">
        <v>666538</v>
      </c>
      <c r="D121" s="212"/>
      <c r="E121" s="27"/>
      <c r="F121" s="27"/>
      <c r="G121" s="212">
        <v>43442</v>
      </c>
      <c r="H121" s="212"/>
      <c r="I121" s="27"/>
      <c r="J121" s="27"/>
      <c r="K121" s="213" t="s">
        <v>271</v>
      </c>
      <c r="L121" s="213"/>
      <c r="M121" s="27"/>
      <c r="N121" s="27"/>
      <c r="O121" s="213" t="s">
        <v>271</v>
      </c>
      <c r="P121" s="213"/>
      <c r="Q121" s="27"/>
      <c r="R121" s="27"/>
      <c r="S121" s="212">
        <v>709980</v>
      </c>
      <c r="T121" s="212"/>
      <c r="U121" s="27"/>
    </row>
    <row r="122" spans="1:21">
      <c r="A122" s="12"/>
      <c r="B122" s="211"/>
      <c r="C122" s="212"/>
      <c r="D122" s="212"/>
      <c r="E122" s="27"/>
      <c r="F122" s="27"/>
      <c r="G122" s="212"/>
      <c r="H122" s="212"/>
      <c r="I122" s="27"/>
      <c r="J122" s="27"/>
      <c r="K122" s="213"/>
      <c r="L122" s="213"/>
      <c r="M122" s="27"/>
      <c r="N122" s="27"/>
      <c r="O122" s="213"/>
      <c r="P122" s="213"/>
      <c r="Q122" s="27"/>
      <c r="R122" s="27"/>
      <c r="S122" s="212"/>
      <c r="T122" s="212"/>
      <c r="U122" s="27"/>
    </row>
    <row r="123" spans="1:21">
      <c r="A123" s="12"/>
      <c r="B123" s="207" t="s">
        <v>63</v>
      </c>
      <c r="C123" s="209">
        <v>1924</v>
      </c>
      <c r="D123" s="209"/>
      <c r="E123" s="36"/>
      <c r="F123" s="36"/>
      <c r="G123" s="209">
        <v>36175</v>
      </c>
      <c r="H123" s="209"/>
      <c r="I123" s="36"/>
      <c r="J123" s="36"/>
      <c r="K123" s="210" t="s">
        <v>271</v>
      </c>
      <c r="L123" s="210"/>
      <c r="M123" s="36"/>
      <c r="N123" s="36"/>
      <c r="O123" s="210" t="s">
        <v>271</v>
      </c>
      <c r="P123" s="210"/>
      <c r="Q123" s="36"/>
      <c r="R123" s="36"/>
      <c r="S123" s="209">
        <v>38099</v>
      </c>
      <c r="T123" s="209"/>
      <c r="U123" s="36"/>
    </row>
    <row r="124" spans="1:21" ht="15.75" thickBot="1">
      <c r="A124" s="12"/>
      <c r="B124" s="207"/>
      <c r="C124" s="214"/>
      <c r="D124" s="214"/>
      <c r="E124" s="102"/>
      <c r="F124" s="36"/>
      <c r="G124" s="214"/>
      <c r="H124" s="214"/>
      <c r="I124" s="102"/>
      <c r="J124" s="36"/>
      <c r="K124" s="215"/>
      <c r="L124" s="215"/>
      <c r="M124" s="102"/>
      <c r="N124" s="36"/>
      <c r="O124" s="215"/>
      <c r="P124" s="215"/>
      <c r="Q124" s="102"/>
      <c r="R124" s="36"/>
      <c r="S124" s="214"/>
      <c r="T124" s="214"/>
      <c r="U124" s="102"/>
    </row>
    <row r="125" spans="1:21">
      <c r="A125" s="12"/>
      <c r="B125" s="217" t="s">
        <v>64</v>
      </c>
      <c r="C125" s="218">
        <v>9156103</v>
      </c>
      <c r="D125" s="218"/>
      <c r="E125" s="62"/>
      <c r="F125" s="27"/>
      <c r="G125" s="218">
        <v>9980006</v>
      </c>
      <c r="H125" s="218"/>
      <c r="I125" s="62"/>
      <c r="J125" s="27"/>
      <c r="K125" s="219" t="s">
        <v>271</v>
      </c>
      <c r="L125" s="219"/>
      <c r="M125" s="62"/>
      <c r="N125" s="27"/>
      <c r="O125" s="219" t="s">
        <v>952</v>
      </c>
      <c r="P125" s="219"/>
      <c r="Q125" s="221" t="s">
        <v>258</v>
      </c>
      <c r="R125" s="27"/>
      <c r="S125" s="218">
        <v>2364597</v>
      </c>
      <c r="T125" s="218"/>
      <c r="U125" s="62"/>
    </row>
    <row r="126" spans="1:21">
      <c r="A126" s="12"/>
      <c r="B126" s="217"/>
      <c r="C126" s="212"/>
      <c r="D126" s="212"/>
      <c r="E126" s="27"/>
      <c r="F126" s="27"/>
      <c r="G126" s="212"/>
      <c r="H126" s="212"/>
      <c r="I126" s="27"/>
      <c r="J126" s="27"/>
      <c r="K126" s="213"/>
      <c r="L126" s="213"/>
      <c r="M126" s="27"/>
      <c r="N126" s="27"/>
      <c r="O126" s="213"/>
      <c r="P126" s="213"/>
      <c r="Q126" s="220"/>
      <c r="R126" s="27"/>
      <c r="S126" s="212"/>
      <c r="T126" s="212"/>
      <c r="U126" s="27"/>
    </row>
    <row r="127" spans="1:21">
      <c r="A127" s="12"/>
      <c r="B127" s="20"/>
      <c r="C127" s="36"/>
      <c r="D127" s="36"/>
      <c r="E127" s="36"/>
      <c r="F127" s="20"/>
      <c r="G127" s="36"/>
      <c r="H127" s="36"/>
      <c r="I127" s="36"/>
      <c r="J127" s="20"/>
      <c r="K127" s="36"/>
      <c r="L127" s="36"/>
      <c r="M127" s="36"/>
      <c r="N127" s="20"/>
      <c r="O127" s="36"/>
      <c r="P127" s="36"/>
      <c r="Q127" s="36"/>
      <c r="R127" s="20"/>
      <c r="S127" s="36"/>
      <c r="T127" s="36"/>
      <c r="U127" s="36"/>
    </row>
    <row r="128" spans="1:21">
      <c r="A128" s="12"/>
      <c r="B128" s="220" t="s">
        <v>946</v>
      </c>
      <c r="C128" s="87"/>
      <c r="D128" s="87"/>
      <c r="E128" s="87"/>
      <c r="F128" s="27"/>
      <c r="G128" s="87"/>
      <c r="H128" s="87"/>
      <c r="I128" s="87"/>
      <c r="J128" s="27"/>
      <c r="K128" s="87"/>
      <c r="L128" s="87"/>
      <c r="M128" s="87"/>
      <c r="N128" s="27"/>
      <c r="O128" s="87"/>
      <c r="P128" s="87"/>
      <c r="Q128" s="87"/>
      <c r="R128" s="27"/>
      <c r="S128" s="87"/>
      <c r="T128" s="87"/>
      <c r="U128" s="87"/>
    </row>
    <row r="129" spans="1:21">
      <c r="A129" s="12"/>
      <c r="B129" s="220"/>
      <c r="C129" s="87"/>
      <c r="D129" s="87"/>
      <c r="E129" s="87"/>
      <c r="F129" s="27"/>
      <c r="G129" s="87"/>
      <c r="H129" s="87"/>
      <c r="I129" s="87"/>
      <c r="J129" s="27"/>
      <c r="K129" s="87"/>
      <c r="L129" s="87"/>
      <c r="M129" s="87"/>
      <c r="N129" s="27"/>
      <c r="O129" s="87"/>
      <c r="P129" s="87"/>
      <c r="Q129" s="87"/>
      <c r="R129" s="27"/>
      <c r="S129" s="87"/>
      <c r="T129" s="87"/>
      <c r="U129" s="87"/>
    </row>
    <row r="130" spans="1:21">
      <c r="A130" s="12"/>
      <c r="B130" s="20"/>
      <c r="C130" s="36"/>
      <c r="D130" s="36"/>
      <c r="E130" s="36"/>
      <c r="F130" s="20"/>
      <c r="G130" s="36"/>
      <c r="H130" s="36"/>
      <c r="I130" s="36"/>
      <c r="J130" s="20"/>
      <c r="K130" s="36"/>
      <c r="L130" s="36"/>
      <c r="M130" s="36"/>
      <c r="N130" s="20"/>
      <c r="O130" s="36"/>
      <c r="P130" s="36"/>
      <c r="Q130" s="36"/>
      <c r="R130" s="20"/>
      <c r="S130" s="36"/>
      <c r="T130" s="36"/>
      <c r="U130" s="36"/>
    </row>
    <row r="131" spans="1:21">
      <c r="A131" s="12"/>
      <c r="B131" s="204" t="s">
        <v>67</v>
      </c>
      <c r="C131" s="27"/>
      <c r="D131" s="27"/>
      <c r="E131" s="27"/>
      <c r="F131" s="17"/>
      <c r="G131" s="27"/>
      <c r="H131" s="27"/>
      <c r="I131" s="27"/>
      <c r="J131" s="17"/>
      <c r="K131" s="27"/>
      <c r="L131" s="27"/>
      <c r="M131" s="27"/>
      <c r="N131" s="17"/>
      <c r="O131" s="27"/>
      <c r="P131" s="27"/>
      <c r="Q131" s="27"/>
      <c r="R131" s="17"/>
      <c r="S131" s="27"/>
      <c r="T131" s="27"/>
      <c r="U131" s="27"/>
    </row>
    <row r="132" spans="1:21">
      <c r="A132" s="12"/>
      <c r="B132" s="207" t="s">
        <v>78</v>
      </c>
      <c r="C132" s="209">
        <v>930098</v>
      </c>
      <c r="D132" s="209"/>
      <c r="E132" s="36"/>
      <c r="F132" s="36"/>
      <c r="G132" s="209">
        <v>664108</v>
      </c>
      <c r="H132" s="209"/>
      <c r="I132" s="36"/>
      <c r="J132" s="36"/>
      <c r="K132" s="210" t="s">
        <v>271</v>
      </c>
      <c r="L132" s="210"/>
      <c r="M132" s="36"/>
      <c r="N132" s="36"/>
      <c r="O132" s="210" t="s">
        <v>955</v>
      </c>
      <c r="P132" s="210"/>
      <c r="Q132" s="208" t="s">
        <v>258</v>
      </c>
      <c r="R132" s="36"/>
      <c r="S132" s="209">
        <v>930098</v>
      </c>
      <c r="T132" s="209"/>
      <c r="U132" s="36"/>
    </row>
    <row r="133" spans="1:21">
      <c r="A133" s="12"/>
      <c r="B133" s="207"/>
      <c r="C133" s="209"/>
      <c r="D133" s="209"/>
      <c r="E133" s="36"/>
      <c r="F133" s="36"/>
      <c r="G133" s="209"/>
      <c r="H133" s="209"/>
      <c r="I133" s="36"/>
      <c r="J133" s="36"/>
      <c r="K133" s="210"/>
      <c r="L133" s="210"/>
      <c r="M133" s="36"/>
      <c r="N133" s="36"/>
      <c r="O133" s="210"/>
      <c r="P133" s="210"/>
      <c r="Q133" s="208"/>
      <c r="R133" s="36"/>
      <c r="S133" s="209"/>
      <c r="T133" s="209"/>
      <c r="U133" s="36"/>
    </row>
    <row r="134" spans="1:21">
      <c r="A134" s="12"/>
      <c r="B134" s="211" t="s">
        <v>70</v>
      </c>
      <c r="C134" s="212">
        <v>830497</v>
      </c>
      <c r="D134" s="212"/>
      <c r="E134" s="27"/>
      <c r="F134" s="27"/>
      <c r="G134" s="212">
        <v>2193052</v>
      </c>
      <c r="H134" s="212"/>
      <c r="I134" s="27"/>
      <c r="J134" s="27"/>
      <c r="K134" s="213" t="s">
        <v>271</v>
      </c>
      <c r="L134" s="213"/>
      <c r="M134" s="27"/>
      <c r="N134" s="27"/>
      <c r="O134" s="213" t="s">
        <v>956</v>
      </c>
      <c r="P134" s="213"/>
      <c r="Q134" s="220" t="s">
        <v>258</v>
      </c>
      <c r="R134" s="27"/>
      <c r="S134" s="212">
        <v>830497</v>
      </c>
      <c r="T134" s="212"/>
      <c r="U134" s="27"/>
    </row>
    <row r="135" spans="1:21">
      <c r="A135" s="12"/>
      <c r="B135" s="211"/>
      <c r="C135" s="212"/>
      <c r="D135" s="212"/>
      <c r="E135" s="27"/>
      <c r="F135" s="27"/>
      <c r="G135" s="212"/>
      <c r="H135" s="212"/>
      <c r="I135" s="27"/>
      <c r="J135" s="27"/>
      <c r="K135" s="213"/>
      <c r="L135" s="213"/>
      <c r="M135" s="27"/>
      <c r="N135" s="27"/>
      <c r="O135" s="213"/>
      <c r="P135" s="213"/>
      <c r="Q135" s="220"/>
      <c r="R135" s="27"/>
      <c r="S135" s="212"/>
      <c r="T135" s="212"/>
      <c r="U135" s="27"/>
    </row>
    <row r="136" spans="1:21">
      <c r="A136" s="12"/>
      <c r="B136" s="207" t="s">
        <v>71</v>
      </c>
      <c r="C136" s="210" t="s">
        <v>957</v>
      </c>
      <c r="D136" s="210"/>
      <c r="E136" s="208" t="s">
        <v>258</v>
      </c>
      <c r="F136" s="36"/>
      <c r="G136" s="210" t="s">
        <v>958</v>
      </c>
      <c r="H136" s="210"/>
      <c r="I136" s="208" t="s">
        <v>258</v>
      </c>
      <c r="J136" s="36"/>
      <c r="K136" s="210" t="s">
        <v>271</v>
      </c>
      <c r="L136" s="210"/>
      <c r="M136" s="36"/>
      <c r="N136" s="36"/>
      <c r="O136" s="209">
        <v>1562</v>
      </c>
      <c r="P136" s="209"/>
      <c r="Q136" s="36"/>
      <c r="R136" s="36"/>
      <c r="S136" s="210" t="s">
        <v>957</v>
      </c>
      <c r="T136" s="210"/>
      <c r="U136" s="208" t="s">
        <v>258</v>
      </c>
    </row>
    <row r="137" spans="1:21" ht="15.75" thickBot="1">
      <c r="A137" s="12"/>
      <c r="B137" s="207"/>
      <c r="C137" s="215"/>
      <c r="D137" s="215"/>
      <c r="E137" s="216"/>
      <c r="F137" s="36"/>
      <c r="G137" s="215"/>
      <c r="H137" s="215"/>
      <c r="I137" s="216"/>
      <c r="J137" s="36"/>
      <c r="K137" s="215"/>
      <c r="L137" s="215"/>
      <c r="M137" s="102"/>
      <c r="N137" s="36"/>
      <c r="O137" s="214"/>
      <c r="P137" s="214"/>
      <c r="Q137" s="102"/>
      <c r="R137" s="36"/>
      <c r="S137" s="215"/>
      <c r="T137" s="215"/>
      <c r="U137" s="216"/>
    </row>
    <row r="138" spans="1:21">
      <c r="A138" s="12"/>
      <c r="B138" s="217" t="s">
        <v>74</v>
      </c>
      <c r="C138" s="218">
        <v>1751654</v>
      </c>
      <c r="D138" s="218"/>
      <c r="E138" s="62"/>
      <c r="F138" s="27"/>
      <c r="G138" s="218">
        <v>2855598</v>
      </c>
      <c r="H138" s="218"/>
      <c r="I138" s="62"/>
      <c r="J138" s="27"/>
      <c r="K138" s="219" t="s">
        <v>271</v>
      </c>
      <c r="L138" s="219"/>
      <c r="M138" s="62"/>
      <c r="N138" s="27"/>
      <c r="O138" s="219" t="s">
        <v>953</v>
      </c>
      <c r="P138" s="219"/>
      <c r="Q138" s="221" t="s">
        <v>258</v>
      </c>
      <c r="R138" s="27"/>
      <c r="S138" s="218">
        <v>1751654</v>
      </c>
      <c r="T138" s="218"/>
      <c r="U138" s="62"/>
    </row>
    <row r="139" spans="1:21" ht="15.75" thickBot="1">
      <c r="A139" s="12"/>
      <c r="B139" s="217"/>
      <c r="C139" s="222"/>
      <c r="D139" s="222"/>
      <c r="E139" s="78"/>
      <c r="F139" s="27"/>
      <c r="G139" s="222"/>
      <c r="H139" s="222"/>
      <c r="I139" s="78"/>
      <c r="J139" s="27"/>
      <c r="K139" s="223"/>
      <c r="L139" s="223"/>
      <c r="M139" s="78"/>
      <c r="N139" s="27"/>
      <c r="O139" s="223"/>
      <c r="P139" s="223"/>
      <c r="Q139" s="231"/>
      <c r="R139" s="27"/>
      <c r="S139" s="222"/>
      <c r="T139" s="222"/>
      <c r="U139" s="78"/>
    </row>
    <row r="140" spans="1:21">
      <c r="A140" s="12"/>
      <c r="B140" s="224" t="s">
        <v>75</v>
      </c>
      <c r="C140" s="225" t="s">
        <v>254</v>
      </c>
      <c r="D140" s="227">
        <v>10907757</v>
      </c>
      <c r="E140" s="34"/>
      <c r="F140" s="36"/>
      <c r="G140" s="225" t="s">
        <v>254</v>
      </c>
      <c r="H140" s="227">
        <v>12835604</v>
      </c>
      <c r="I140" s="34"/>
      <c r="J140" s="36"/>
      <c r="K140" s="225" t="s">
        <v>254</v>
      </c>
      <c r="L140" s="229" t="s">
        <v>271</v>
      </c>
      <c r="M140" s="34"/>
      <c r="N140" s="36"/>
      <c r="O140" s="225" t="s">
        <v>254</v>
      </c>
      <c r="P140" s="229" t="s">
        <v>954</v>
      </c>
      <c r="Q140" s="225" t="s">
        <v>258</v>
      </c>
      <c r="R140" s="36"/>
      <c r="S140" s="225" t="s">
        <v>254</v>
      </c>
      <c r="T140" s="227">
        <v>4116251</v>
      </c>
      <c r="U140" s="34"/>
    </row>
    <row r="141" spans="1:21" ht="15.75" thickBot="1">
      <c r="A141" s="12"/>
      <c r="B141" s="224"/>
      <c r="C141" s="226"/>
      <c r="D141" s="228"/>
      <c r="E141" s="82"/>
      <c r="F141" s="36"/>
      <c r="G141" s="226"/>
      <c r="H141" s="228"/>
      <c r="I141" s="82"/>
      <c r="J141" s="36"/>
      <c r="K141" s="226"/>
      <c r="L141" s="230"/>
      <c r="M141" s="82"/>
      <c r="N141" s="36"/>
      <c r="O141" s="226"/>
      <c r="P141" s="230"/>
      <c r="Q141" s="226"/>
      <c r="R141" s="36"/>
      <c r="S141" s="226"/>
      <c r="T141" s="228"/>
      <c r="U141" s="82"/>
    </row>
    <row r="142" spans="1:21" ht="15.75" thickTop="1">
      <c r="A142" s="12" t="s">
        <v>1214</v>
      </c>
      <c r="B142" s="11" t="s">
        <v>6</v>
      </c>
      <c r="C142" s="11"/>
      <c r="D142" s="11"/>
      <c r="E142" s="11"/>
      <c r="F142" s="11"/>
      <c r="G142" s="11"/>
      <c r="H142" s="11"/>
      <c r="I142" s="11"/>
      <c r="J142" s="11"/>
      <c r="K142" s="11"/>
      <c r="L142" s="11"/>
      <c r="M142" s="11"/>
      <c r="N142" s="11"/>
      <c r="O142" s="11"/>
      <c r="P142" s="11"/>
      <c r="Q142" s="11"/>
      <c r="R142" s="11"/>
      <c r="S142" s="11"/>
      <c r="T142" s="11"/>
      <c r="U142" s="11"/>
    </row>
    <row r="143" spans="1:21">
      <c r="A143" s="12"/>
      <c r="B143" s="308" t="s">
        <v>959</v>
      </c>
      <c r="C143" s="308"/>
      <c r="D143" s="308"/>
      <c r="E143" s="308"/>
      <c r="F143" s="308"/>
      <c r="G143" s="308"/>
      <c r="H143" s="308"/>
      <c r="I143" s="308"/>
      <c r="J143" s="308"/>
      <c r="K143" s="308"/>
      <c r="L143" s="308"/>
      <c r="M143" s="308"/>
      <c r="N143" s="308"/>
      <c r="O143" s="308"/>
      <c r="P143" s="308"/>
      <c r="Q143" s="308"/>
      <c r="R143" s="308"/>
      <c r="S143" s="308"/>
      <c r="T143" s="308"/>
      <c r="U143" s="308"/>
    </row>
    <row r="144" spans="1:21">
      <c r="A144" s="12"/>
      <c r="B144" s="135"/>
      <c r="C144" s="135"/>
      <c r="D144" s="135"/>
      <c r="E144" s="135"/>
      <c r="F144" s="135"/>
      <c r="G144" s="135"/>
      <c r="H144" s="135"/>
      <c r="I144" s="135"/>
      <c r="J144" s="135"/>
      <c r="K144" s="135"/>
      <c r="L144" s="135"/>
      <c r="M144" s="135"/>
      <c r="N144" s="135"/>
      <c r="O144" s="135"/>
      <c r="P144" s="135"/>
      <c r="Q144" s="135"/>
      <c r="R144" s="135"/>
      <c r="S144" s="135"/>
      <c r="T144" s="135"/>
      <c r="U144" s="135"/>
    </row>
    <row r="145" spans="1:21">
      <c r="A145" s="12"/>
      <c r="B145" s="26"/>
      <c r="C145" s="26"/>
      <c r="D145" s="26"/>
      <c r="E145" s="26"/>
      <c r="F145" s="26"/>
      <c r="G145" s="26"/>
      <c r="H145" s="26"/>
      <c r="I145" s="26"/>
      <c r="J145" s="26"/>
      <c r="K145" s="26"/>
      <c r="L145" s="26"/>
      <c r="M145" s="26"/>
      <c r="N145" s="26"/>
      <c r="O145" s="26"/>
      <c r="P145" s="26"/>
      <c r="Q145" s="26"/>
      <c r="R145" s="26"/>
      <c r="S145" s="26"/>
      <c r="T145" s="26"/>
      <c r="U145" s="26"/>
    </row>
    <row r="146" spans="1:21">
      <c r="A146" s="12"/>
      <c r="B146" s="16"/>
      <c r="C146" s="16"/>
      <c r="D146" s="16"/>
      <c r="E146" s="16"/>
      <c r="F146" s="16"/>
      <c r="G146" s="16"/>
      <c r="H146" s="16"/>
      <c r="I146" s="16"/>
      <c r="J146" s="16"/>
      <c r="K146" s="16"/>
      <c r="L146" s="16"/>
      <c r="M146" s="16"/>
      <c r="N146" s="16"/>
      <c r="O146" s="16"/>
      <c r="P146" s="16"/>
      <c r="Q146" s="16"/>
      <c r="R146" s="16"/>
      <c r="S146" s="16"/>
      <c r="T146" s="16"/>
      <c r="U146" s="16"/>
    </row>
    <row r="147" spans="1:21" ht="15.75" thickBot="1">
      <c r="A147" s="12"/>
      <c r="B147" s="17"/>
      <c r="C147" s="94" t="s">
        <v>960</v>
      </c>
      <c r="D147" s="94"/>
      <c r="E147" s="94"/>
      <c r="F147" s="94"/>
      <c r="G147" s="94"/>
      <c r="H147" s="94"/>
      <c r="I147" s="94"/>
      <c r="J147" s="94"/>
      <c r="K147" s="94"/>
      <c r="L147" s="94"/>
      <c r="M147" s="94"/>
      <c r="N147" s="94"/>
      <c r="O147" s="94"/>
      <c r="P147" s="94"/>
      <c r="Q147" s="94"/>
      <c r="R147" s="94"/>
      <c r="S147" s="94"/>
      <c r="T147" s="94"/>
      <c r="U147" s="94"/>
    </row>
    <row r="148" spans="1:21" ht="15.75" thickBot="1">
      <c r="A148" s="12"/>
      <c r="B148" s="17"/>
      <c r="C148" s="206" t="s">
        <v>932</v>
      </c>
      <c r="D148" s="206"/>
      <c r="E148" s="206"/>
      <c r="F148" s="17"/>
      <c r="G148" s="206" t="s">
        <v>933</v>
      </c>
      <c r="H148" s="206"/>
      <c r="I148" s="206"/>
      <c r="J148" s="17"/>
      <c r="K148" s="206" t="s">
        <v>934</v>
      </c>
      <c r="L148" s="206"/>
      <c r="M148" s="206"/>
      <c r="N148" s="17"/>
      <c r="O148" s="206" t="s">
        <v>935</v>
      </c>
      <c r="P148" s="206"/>
      <c r="Q148" s="206"/>
      <c r="R148" s="17"/>
      <c r="S148" s="206" t="s">
        <v>125</v>
      </c>
      <c r="T148" s="206"/>
      <c r="U148" s="206"/>
    </row>
    <row r="149" spans="1:21">
      <c r="A149" s="12"/>
      <c r="B149" s="17"/>
      <c r="C149" s="62"/>
      <c r="D149" s="62"/>
      <c r="E149" s="62"/>
      <c r="F149" s="17"/>
      <c r="G149" s="62"/>
      <c r="H149" s="62"/>
      <c r="I149" s="62"/>
      <c r="J149" s="17"/>
      <c r="K149" s="62"/>
      <c r="L149" s="62"/>
      <c r="M149" s="62"/>
      <c r="N149" s="17"/>
      <c r="O149" s="62"/>
      <c r="P149" s="62"/>
      <c r="Q149" s="62"/>
      <c r="R149" s="17"/>
      <c r="S149" s="62"/>
      <c r="T149" s="62"/>
      <c r="U149" s="62"/>
    </row>
    <row r="150" spans="1:21">
      <c r="A150" s="12"/>
      <c r="B150" s="232" t="s">
        <v>89</v>
      </c>
      <c r="C150" s="31" t="s">
        <v>254</v>
      </c>
      <c r="D150" s="49">
        <v>16190178</v>
      </c>
      <c r="E150" s="36"/>
      <c r="F150" s="36"/>
      <c r="G150" s="31" t="s">
        <v>254</v>
      </c>
      <c r="H150" s="49">
        <v>7641498</v>
      </c>
      <c r="I150" s="36"/>
      <c r="J150" s="36"/>
      <c r="K150" s="31" t="s">
        <v>254</v>
      </c>
      <c r="L150" s="51" t="s">
        <v>271</v>
      </c>
      <c r="M150" s="36"/>
      <c r="N150" s="36"/>
      <c r="O150" s="31" t="s">
        <v>254</v>
      </c>
      <c r="P150" s="51" t="s">
        <v>961</v>
      </c>
      <c r="Q150" s="31" t="s">
        <v>258</v>
      </c>
      <c r="R150" s="36"/>
      <c r="S150" s="31" t="s">
        <v>254</v>
      </c>
      <c r="T150" s="49">
        <v>19151455</v>
      </c>
      <c r="U150" s="36"/>
    </row>
    <row r="151" spans="1:21">
      <c r="A151" s="12"/>
      <c r="B151" s="232"/>
      <c r="C151" s="31"/>
      <c r="D151" s="49"/>
      <c r="E151" s="36"/>
      <c r="F151" s="36"/>
      <c r="G151" s="31"/>
      <c r="H151" s="49"/>
      <c r="I151" s="36"/>
      <c r="J151" s="36"/>
      <c r="K151" s="31"/>
      <c r="L151" s="51"/>
      <c r="M151" s="36"/>
      <c r="N151" s="36"/>
      <c r="O151" s="31"/>
      <c r="P151" s="51"/>
      <c r="Q151" s="31"/>
      <c r="R151" s="36"/>
      <c r="S151" s="31"/>
      <c r="T151" s="49"/>
      <c r="U151" s="36"/>
    </row>
    <row r="152" spans="1:21">
      <c r="A152" s="12"/>
      <c r="B152" s="17"/>
      <c r="C152" s="27"/>
      <c r="D152" s="27"/>
      <c r="E152" s="27"/>
      <c r="F152" s="17"/>
      <c r="G152" s="27"/>
      <c r="H152" s="27"/>
      <c r="I152" s="27"/>
      <c r="J152" s="17"/>
      <c r="K152" s="27"/>
      <c r="L152" s="27"/>
      <c r="M152" s="27"/>
      <c r="N152" s="17"/>
      <c r="O152" s="27"/>
      <c r="P152" s="27"/>
      <c r="Q152" s="27"/>
      <c r="R152" s="17"/>
      <c r="S152" s="27"/>
      <c r="T152" s="27"/>
      <c r="U152" s="27"/>
    </row>
    <row r="153" spans="1:21">
      <c r="A153" s="12"/>
      <c r="B153" s="194" t="s">
        <v>962</v>
      </c>
      <c r="C153" s="36"/>
      <c r="D153" s="36"/>
      <c r="E153" s="36"/>
      <c r="F153" s="20"/>
      <c r="G153" s="36"/>
      <c r="H153" s="36"/>
      <c r="I153" s="36"/>
      <c r="J153" s="20"/>
      <c r="K153" s="36"/>
      <c r="L153" s="36"/>
      <c r="M153" s="36"/>
      <c r="N153" s="20"/>
      <c r="O153" s="36"/>
      <c r="P153" s="36"/>
      <c r="Q153" s="36"/>
      <c r="R153" s="20"/>
      <c r="S153" s="36"/>
      <c r="T153" s="36"/>
      <c r="U153" s="36"/>
    </row>
    <row r="154" spans="1:21">
      <c r="A154" s="12"/>
      <c r="B154" s="233" t="s">
        <v>91</v>
      </c>
      <c r="C154" s="59">
        <v>16486851</v>
      </c>
      <c r="D154" s="59"/>
      <c r="E154" s="27"/>
      <c r="F154" s="27"/>
      <c r="G154" s="59">
        <v>5996684</v>
      </c>
      <c r="H154" s="59"/>
      <c r="I154" s="27"/>
      <c r="J154" s="27"/>
      <c r="K154" s="112" t="s">
        <v>271</v>
      </c>
      <c r="L154" s="112"/>
      <c r="M154" s="27"/>
      <c r="N154" s="27"/>
      <c r="O154" s="112" t="s">
        <v>961</v>
      </c>
      <c r="P154" s="112"/>
      <c r="Q154" s="56" t="s">
        <v>258</v>
      </c>
      <c r="R154" s="27"/>
      <c r="S154" s="59">
        <v>17803314</v>
      </c>
      <c r="T154" s="59"/>
      <c r="U154" s="27"/>
    </row>
    <row r="155" spans="1:21">
      <c r="A155" s="12"/>
      <c r="B155" s="233"/>
      <c r="C155" s="59"/>
      <c r="D155" s="59"/>
      <c r="E155" s="27"/>
      <c r="F155" s="27"/>
      <c r="G155" s="59"/>
      <c r="H155" s="59"/>
      <c r="I155" s="27"/>
      <c r="J155" s="27"/>
      <c r="K155" s="112"/>
      <c r="L155" s="112"/>
      <c r="M155" s="27"/>
      <c r="N155" s="27"/>
      <c r="O155" s="112"/>
      <c r="P155" s="112"/>
      <c r="Q155" s="56"/>
      <c r="R155" s="27"/>
      <c r="S155" s="59"/>
      <c r="T155" s="59"/>
      <c r="U155" s="27"/>
    </row>
    <row r="156" spans="1:21">
      <c r="A156" s="12"/>
      <c r="B156" s="234" t="s">
        <v>92</v>
      </c>
      <c r="C156" s="51" t="s">
        <v>963</v>
      </c>
      <c r="D156" s="51"/>
      <c r="E156" s="31" t="s">
        <v>258</v>
      </c>
      <c r="F156" s="36"/>
      <c r="G156" s="49">
        <v>813134</v>
      </c>
      <c r="H156" s="49"/>
      <c r="I156" s="36"/>
      <c r="J156" s="36"/>
      <c r="K156" s="51" t="s">
        <v>271</v>
      </c>
      <c r="L156" s="51"/>
      <c r="M156" s="36"/>
      <c r="N156" s="36"/>
      <c r="O156" s="51" t="s">
        <v>271</v>
      </c>
      <c r="P156" s="51"/>
      <c r="Q156" s="36"/>
      <c r="R156" s="36"/>
      <c r="S156" s="49">
        <v>812652</v>
      </c>
      <c r="T156" s="49"/>
      <c r="U156" s="36"/>
    </row>
    <row r="157" spans="1:21">
      <c r="A157" s="12"/>
      <c r="B157" s="234"/>
      <c r="C157" s="51"/>
      <c r="D157" s="51"/>
      <c r="E157" s="31"/>
      <c r="F157" s="36"/>
      <c r="G157" s="49"/>
      <c r="H157" s="49"/>
      <c r="I157" s="36"/>
      <c r="J157" s="36"/>
      <c r="K157" s="51"/>
      <c r="L157" s="51"/>
      <c r="M157" s="36"/>
      <c r="N157" s="36"/>
      <c r="O157" s="51"/>
      <c r="P157" s="51"/>
      <c r="Q157" s="36"/>
      <c r="R157" s="36"/>
      <c r="S157" s="49"/>
      <c r="T157" s="49"/>
      <c r="U157" s="36"/>
    </row>
    <row r="158" spans="1:21">
      <c r="A158" s="12"/>
      <c r="B158" s="233" t="s">
        <v>93</v>
      </c>
      <c r="C158" s="59">
        <v>82284</v>
      </c>
      <c r="D158" s="59"/>
      <c r="E158" s="27"/>
      <c r="F158" s="27"/>
      <c r="G158" s="59">
        <v>13510</v>
      </c>
      <c r="H158" s="59"/>
      <c r="I158" s="27"/>
      <c r="J158" s="27"/>
      <c r="K158" s="112" t="s">
        <v>271</v>
      </c>
      <c r="L158" s="112"/>
      <c r="M158" s="27"/>
      <c r="N158" s="27"/>
      <c r="O158" s="112" t="s">
        <v>271</v>
      </c>
      <c r="P158" s="112"/>
      <c r="Q158" s="27"/>
      <c r="R158" s="27"/>
      <c r="S158" s="59">
        <v>95794</v>
      </c>
      <c r="T158" s="59"/>
      <c r="U158" s="27"/>
    </row>
    <row r="159" spans="1:21">
      <c r="A159" s="12"/>
      <c r="B159" s="233"/>
      <c r="C159" s="59"/>
      <c r="D159" s="59"/>
      <c r="E159" s="27"/>
      <c r="F159" s="27"/>
      <c r="G159" s="59"/>
      <c r="H159" s="59"/>
      <c r="I159" s="27"/>
      <c r="J159" s="27"/>
      <c r="K159" s="112"/>
      <c r="L159" s="112"/>
      <c r="M159" s="27"/>
      <c r="N159" s="27"/>
      <c r="O159" s="112"/>
      <c r="P159" s="112"/>
      <c r="Q159" s="27"/>
      <c r="R159" s="27"/>
      <c r="S159" s="59"/>
      <c r="T159" s="59"/>
      <c r="U159" s="27"/>
    </row>
    <row r="160" spans="1:21">
      <c r="A160" s="12"/>
      <c r="B160" s="234" t="s">
        <v>964</v>
      </c>
      <c r="C160" s="51" t="s">
        <v>965</v>
      </c>
      <c r="D160" s="51"/>
      <c r="E160" s="31" t="s">
        <v>258</v>
      </c>
      <c r="F160" s="36"/>
      <c r="G160" s="51">
        <v>205</v>
      </c>
      <c r="H160" s="51"/>
      <c r="I160" s="36"/>
      <c r="J160" s="36"/>
      <c r="K160" s="51" t="s">
        <v>271</v>
      </c>
      <c r="L160" s="51"/>
      <c r="M160" s="36"/>
      <c r="N160" s="36"/>
      <c r="O160" s="51" t="s">
        <v>271</v>
      </c>
      <c r="P160" s="51"/>
      <c r="Q160" s="36"/>
      <c r="R160" s="36"/>
      <c r="S160" s="51" t="s">
        <v>966</v>
      </c>
      <c r="T160" s="51"/>
      <c r="U160" s="31" t="s">
        <v>258</v>
      </c>
    </row>
    <row r="161" spans="1:21">
      <c r="A161" s="12"/>
      <c r="B161" s="234"/>
      <c r="C161" s="51"/>
      <c r="D161" s="51"/>
      <c r="E161" s="31"/>
      <c r="F161" s="36"/>
      <c r="G161" s="51"/>
      <c r="H161" s="51"/>
      <c r="I161" s="36"/>
      <c r="J161" s="36"/>
      <c r="K161" s="51"/>
      <c r="L161" s="51"/>
      <c r="M161" s="36"/>
      <c r="N161" s="36"/>
      <c r="O161" s="51"/>
      <c r="P161" s="51"/>
      <c r="Q161" s="36"/>
      <c r="R161" s="36"/>
      <c r="S161" s="51"/>
      <c r="T161" s="51"/>
      <c r="U161" s="31"/>
    </row>
    <row r="162" spans="1:21">
      <c r="A162" s="12"/>
      <c r="B162" s="233" t="s">
        <v>96</v>
      </c>
      <c r="C162" s="59">
        <v>12856</v>
      </c>
      <c r="D162" s="59"/>
      <c r="E162" s="27"/>
      <c r="F162" s="27"/>
      <c r="G162" s="59">
        <v>98623</v>
      </c>
      <c r="H162" s="59"/>
      <c r="I162" s="27"/>
      <c r="J162" s="27"/>
      <c r="K162" s="112" t="s">
        <v>271</v>
      </c>
      <c r="L162" s="112"/>
      <c r="M162" s="27"/>
      <c r="N162" s="27"/>
      <c r="O162" s="112" t="s">
        <v>271</v>
      </c>
      <c r="P162" s="112"/>
      <c r="Q162" s="27"/>
      <c r="R162" s="27"/>
      <c r="S162" s="59">
        <v>111479</v>
      </c>
      <c r="T162" s="59"/>
      <c r="U162" s="27"/>
    </row>
    <row r="163" spans="1:21" ht="15.75" thickBot="1">
      <c r="A163" s="12"/>
      <c r="B163" s="233"/>
      <c r="C163" s="77"/>
      <c r="D163" s="77"/>
      <c r="E163" s="78"/>
      <c r="F163" s="27"/>
      <c r="G163" s="77"/>
      <c r="H163" s="77"/>
      <c r="I163" s="78"/>
      <c r="J163" s="27"/>
      <c r="K163" s="52"/>
      <c r="L163" s="52"/>
      <c r="M163" s="78"/>
      <c r="N163" s="27"/>
      <c r="O163" s="52"/>
      <c r="P163" s="52"/>
      <c r="Q163" s="78"/>
      <c r="R163" s="27"/>
      <c r="S163" s="77"/>
      <c r="T163" s="77"/>
      <c r="U163" s="78"/>
    </row>
    <row r="164" spans="1:21">
      <c r="A164" s="12"/>
      <c r="B164" s="36"/>
      <c r="C164" s="50">
        <v>16581121</v>
      </c>
      <c r="D164" s="50"/>
      <c r="E164" s="34"/>
      <c r="F164" s="36"/>
      <c r="G164" s="50">
        <v>6922156</v>
      </c>
      <c r="H164" s="50"/>
      <c r="I164" s="34"/>
      <c r="J164" s="36"/>
      <c r="K164" s="117" t="s">
        <v>271</v>
      </c>
      <c r="L164" s="117"/>
      <c r="M164" s="34"/>
      <c r="N164" s="36"/>
      <c r="O164" s="117" t="s">
        <v>961</v>
      </c>
      <c r="P164" s="117"/>
      <c r="Q164" s="48" t="s">
        <v>258</v>
      </c>
      <c r="R164" s="36"/>
      <c r="S164" s="50">
        <v>18823056</v>
      </c>
      <c r="T164" s="50"/>
      <c r="U164" s="34"/>
    </row>
    <row r="165" spans="1:21" ht="15.75" thickBot="1">
      <c r="A165" s="12"/>
      <c r="B165" s="36"/>
      <c r="C165" s="101"/>
      <c r="D165" s="101"/>
      <c r="E165" s="102"/>
      <c r="F165" s="36"/>
      <c r="G165" s="101"/>
      <c r="H165" s="101"/>
      <c r="I165" s="102"/>
      <c r="J165" s="36"/>
      <c r="K165" s="53"/>
      <c r="L165" s="53"/>
      <c r="M165" s="102"/>
      <c r="N165" s="36"/>
      <c r="O165" s="53"/>
      <c r="P165" s="53"/>
      <c r="Q165" s="113"/>
      <c r="R165" s="36"/>
      <c r="S165" s="101"/>
      <c r="T165" s="101"/>
      <c r="U165" s="102"/>
    </row>
    <row r="166" spans="1:21">
      <c r="A166" s="12"/>
      <c r="B166" s="17"/>
      <c r="C166" s="62"/>
      <c r="D166" s="62"/>
      <c r="E166" s="62"/>
      <c r="F166" s="17"/>
      <c r="G166" s="62"/>
      <c r="H166" s="62"/>
      <c r="I166" s="62"/>
      <c r="J166" s="17"/>
      <c r="K166" s="62"/>
      <c r="L166" s="62"/>
      <c r="M166" s="62"/>
      <c r="N166" s="17"/>
      <c r="O166" s="62"/>
      <c r="P166" s="62"/>
      <c r="Q166" s="62"/>
      <c r="R166" s="17"/>
      <c r="S166" s="62"/>
      <c r="T166" s="62"/>
      <c r="U166" s="62"/>
    </row>
    <row r="167" spans="1:21">
      <c r="A167" s="12"/>
      <c r="B167" s="235" t="s">
        <v>967</v>
      </c>
      <c r="C167" s="51" t="s">
        <v>968</v>
      </c>
      <c r="D167" s="51"/>
      <c r="E167" s="31" t="s">
        <v>258</v>
      </c>
      <c r="F167" s="36"/>
      <c r="G167" s="49">
        <v>719342</v>
      </c>
      <c r="H167" s="49"/>
      <c r="I167" s="36"/>
      <c r="J167" s="36"/>
      <c r="K167" s="51" t="s">
        <v>271</v>
      </c>
      <c r="L167" s="51"/>
      <c r="M167" s="36"/>
      <c r="N167" s="36"/>
      <c r="O167" s="51" t="s">
        <v>271</v>
      </c>
      <c r="P167" s="51"/>
      <c r="Q167" s="36"/>
      <c r="R167" s="36"/>
      <c r="S167" s="49">
        <v>328399</v>
      </c>
      <c r="T167" s="49"/>
      <c r="U167" s="36"/>
    </row>
    <row r="168" spans="1:21">
      <c r="A168" s="12"/>
      <c r="B168" s="235"/>
      <c r="C168" s="51"/>
      <c r="D168" s="51"/>
      <c r="E168" s="31"/>
      <c r="F168" s="36"/>
      <c r="G168" s="49"/>
      <c r="H168" s="49"/>
      <c r="I168" s="36"/>
      <c r="J168" s="36"/>
      <c r="K168" s="51"/>
      <c r="L168" s="51"/>
      <c r="M168" s="36"/>
      <c r="N168" s="36"/>
      <c r="O168" s="51"/>
      <c r="P168" s="51"/>
      <c r="Q168" s="36"/>
      <c r="R168" s="36"/>
      <c r="S168" s="49"/>
      <c r="T168" s="49"/>
      <c r="U168" s="36"/>
    </row>
    <row r="169" spans="1:21">
      <c r="A169" s="12"/>
      <c r="B169" s="17"/>
      <c r="C169" s="27"/>
      <c r="D169" s="27"/>
      <c r="E169" s="27"/>
      <c r="F169" s="17"/>
      <c r="G169" s="27"/>
      <c r="H169" s="27"/>
      <c r="I169" s="27"/>
      <c r="J169" s="17"/>
      <c r="K169" s="27"/>
      <c r="L169" s="27"/>
      <c r="M169" s="27"/>
      <c r="N169" s="17"/>
      <c r="O169" s="27"/>
      <c r="P169" s="27"/>
      <c r="Q169" s="27"/>
      <c r="R169" s="17"/>
      <c r="S169" s="27"/>
      <c r="T169" s="27"/>
      <c r="U169" s="27"/>
    </row>
    <row r="170" spans="1:21">
      <c r="A170" s="12"/>
      <c r="B170" s="194" t="s">
        <v>969</v>
      </c>
      <c r="C170" s="36"/>
      <c r="D170" s="36"/>
      <c r="E170" s="36"/>
      <c r="F170" s="20"/>
      <c r="G170" s="36"/>
      <c r="H170" s="36"/>
      <c r="I170" s="36"/>
      <c r="J170" s="20"/>
      <c r="K170" s="36"/>
      <c r="L170" s="36"/>
      <c r="M170" s="36"/>
      <c r="N170" s="20"/>
      <c r="O170" s="36"/>
      <c r="P170" s="36"/>
      <c r="Q170" s="36"/>
      <c r="R170" s="20"/>
      <c r="S170" s="36"/>
      <c r="T170" s="36"/>
      <c r="U170" s="36"/>
    </row>
    <row r="171" spans="1:21">
      <c r="A171" s="12"/>
      <c r="B171" s="233" t="s">
        <v>970</v>
      </c>
      <c r="C171" s="59">
        <v>722673</v>
      </c>
      <c r="D171" s="59"/>
      <c r="E171" s="27"/>
      <c r="F171" s="27"/>
      <c r="G171" s="112" t="s">
        <v>271</v>
      </c>
      <c r="H171" s="112"/>
      <c r="I171" s="27"/>
      <c r="J171" s="27"/>
      <c r="K171" s="112" t="s">
        <v>271</v>
      </c>
      <c r="L171" s="112"/>
      <c r="M171" s="27"/>
      <c r="N171" s="27"/>
      <c r="O171" s="112" t="s">
        <v>971</v>
      </c>
      <c r="P171" s="112"/>
      <c r="Q171" s="56" t="s">
        <v>258</v>
      </c>
      <c r="R171" s="27"/>
      <c r="S171" s="112" t="s">
        <v>271</v>
      </c>
      <c r="T171" s="112"/>
      <c r="U171" s="27"/>
    </row>
    <row r="172" spans="1:21">
      <c r="A172" s="12"/>
      <c r="B172" s="233"/>
      <c r="C172" s="59"/>
      <c r="D172" s="59"/>
      <c r="E172" s="27"/>
      <c r="F172" s="27"/>
      <c r="G172" s="112"/>
      <c r="H172" s="112"/>
      <c r="I172" s="27"/>
      <c r="J172" s="27"/>
      <c r="K172" s="112"/>
      <c r="L172" s="112"/>
      <c r="M172" s="27"/>
      <c r="N172" s="27"/>
      <c r="O172" s="112"/>
      <c r="P172" s="112"/>
      <c r="Q172" s="56"/>
      <c r="R172" s="27"/>
      <c r="S172" s="112"/>
      <c r="T172" s="112"/>
      <c r="U172" s="27"/>
    </row>
    <row r="173" spans="1:21">
      <c r="A173" s="12"/>
      <c r="B173" s="234" t="s">
        <v>101</v>
      </c>
      <c r="C173" s="51" t="s">
        <v>271</v>
      </c>
      <c r="D173" s="51"/>
      <c r="E173" s="36"/>
      <c r="F173" s="36"/>
      <c r="G173" s="49">
        <v>4691</v>
      </c>
      <c r="H173" s="49"/>
      <c r="I173" s="36"/>
      <c r="J173" s="36"/>
      <c r="K173" s="51" t="s">
        <v>271</v>
      </c>
      <c r="L173" s="51"/>
      <c r="M173" s="36"/>
      <c r="N173" s="36"/>
      <c r="O173" s="51" t="s">
        <v>271</v>
      </c>
      <c r="P173" s="51"/>
      <c r="Q173" s="36"/>
      <c r="R173" s="36"/>
      <c r="S173" s="49">
        <v>4691</v>
      </c>
      <c r="T173" s="49"/>
      <c r="U173" s="36"/>
    </row>
    <row r="174" spans="1:21">
      <c r="A174" s="12"/>
      <c r="B174" s="234"/>
      <c r="C174" s="51"/>
      <c r="D174" s="51"/>
      <c r="E174" s="36"/>
      <c r="F174" s="36"/>
      <c r="G174" s="49"/>
      <c r="H174" s="49"/>
      <c r="I174" s="36"/>
      <c r="J174" s="36"/>
      <c r="K174" s="51"/>
      <c r="L174" s="51"/>
      <c r="M174" s="36"/>
      <c r="N174" s="36"/>
      <c r="O174" s="51"/>
      <c r="P174" s="51"/>
      <c r="Q174" s="36"/>
      <c r="R174" s="36"/>
      <c r="S174" s="49"/>
      <c r="T174" s="49"/>
      <c r="U174" s="36"/>
    </row>
    <row r="175" spans="1:21">
      <c r="A175" s="12"/>
      <c r="B175" s="233" t="s">
        <v>102</v>
      </c>
      <c r="C175" s="112" t="s">
        <v>972</v>
      </c>
      <c r="D175" s="112"/>
      <c r="E175" s="56" t="s">
        <v>258</v>
      </c>
      <c r="F175" s="27"/>
      <c r="G175" s="112" t="s">
        <v>973</v>
      </c>
      <c r="H175" s="112"/>
      <c r="I175" s="56" t="s">
        <v>258</v>
      </c>
      <c r="J175" s="27"/>
      <c r="K175" s="112" t="s">
        <v>271</v>
      </c>
      <c r="L175" s="112"/>
      <c r="M175" s="27"/>
      <c r="N175" s="27"/>
      <c r="O175" s="112" t="s">
        <v>271</v>
      </c>
      <c r="P175" s="112"/>
      <c r="Q175" s="27"/>
      <c r="R175" s="27"/>
      <c r="S175" s="112" t="s">
        <v>974</v>
      </c>
      <c r="T175" s="112"/>
      <c r="U175" s="56" t="s">
        <v>258</v>
      </c>
    </row>
    <row r="176" spans="1:21" ht="15.75" thickBot="1">
      <c r="A176" s="12"/>
      <c r="B176" s="233"/>
      <c r="C176" s="52"/>
      <c r="D176" s="52"/>
      <c r="E176" s="103"/>
      <c r="F176" s="27"/>
      <c r="G176" s="52"/>
      <c r="H176" s="52"/>
      <c r="I176" s="103"/>
      <c r="J176" s="27"/>
      <c r="K176" s="52"/>
      <c r="L176" s="52"/>
      <c r="M176" s="78"/>
      <c r="N176" s="27"/>
      <c r="O176" s="52"/>
      <c r="P176" s="52"/>
      <c r="Q176" s="78"/>
      <c r="R176" s="27"/>
      <c r="S176" s="52"/>
      <c r="T176" s="52"/>
      <c r="U176" s="103"/>
    </row>
    <row r="177" spans="1:21">
      <c r="A177" s="12"/>
      <c r="B177" s="232" t="s">
        <v>975</v>
      </c>
      <c r="C177" s="48" t="s">
        <v>254</v>
      </c>
      <c r="D177" s="50">
        <v>238876</v>
      </c>
      <c r="E177" s="34"/>
      <c r="F177" s="36"/>
      <c r="G177" s="48" t="s">
        <v>254</v>
      </c>
      <c r="H177" s="50">
        <v>722673</v>
      </c>
      <c r="I177" s="34"/>
      <c r="J177" s="36"/>
      <c r="K177" s="48" t="s">
        <v>254</v>
      </c>
      <c r="L177" s="117" t="s">
        <v>271</v>
      </c>
      <c r="M177" s="34"/>
      <c r="N177" s="36"/>
      <c r="O177" s="48" t="s">
        <v>254</v>
      </c>
      <c r="P177" s="117" t="s">
        <v>971</v>
      </c>
      <c r="Q177" s="48" t="s">
        <v>258</v>
      </c>
      <c r="R177" s="36"/>
      <c r="S177" s="48" t="s">
        <v>254</v>
      </c>
      <c r="T177" s="50">
        <v>238876</v>
      </c>
      <c r="U177" s="34"/>
    </row>
    <row r="178" spans="1:21" ht="15.75" thickBot="1">
      <c r="A178" s="12"/>
      <c r="B178" s="232"/>
      <c r="C178" s="80"/>
      <c r="D178" s="81"/>
      <c r="E178" s="82"/>
      <c r="F178" s="36"/>
      <c r="G178" s="80"/>
      <c r="H178" s="81"/>
      <c r="I178" s="82"/>
      <c r="J178" s="36"/>
      <c r="K178" s="80"/>
      <c r="L178" s="151"/>
      <c r="M178" s="82"/>
      <c r="N178" s="36"/>
      <c r="O178" s="80"/>
      <c r="P178" s="151"/>
      <c r="Q178" s="80"/>
      <c r="R178" s="36"/>
      <c r="S178" s="80"/>
      <c r="T178" s="81"/>
      <c r="U178" s="82"/>
    </row>
    <row r="179" spans="1:21" ht="15.75" thickTop="1">
      <c r="A179" s="12"/>
      <c r="B179" s="17"/>
      <c r="C179" s="154"/>
      <c r="D179" s="154"/>
      <c r="E179" s="154"/>
      <c r="F179" s="17"/>
      <c r="G179" s="154"/>
      <c r="H179" s="154"/>
      <c r="I179" s="154"/>
      <c r="J179" s="17"/>
      <c r="K179" s="154"/>
      <c r="L179" s="154"/>
      <c r="M179" s="154"/>
      <c r="N179" s="17"/>
      <c r="O179" s="154"/>
      <c r="P179" s="154"/>
      <c r="Q179" s="154"/>
      <c r="R179" s="17"/>
      <c r="S179" s="154"/>
      <c r="T179" s="154"/>
      <c r="U179" s="154"/>
    </row>
    <row r="180" spans="1:21">
      <c r="A180" s="12"/>
      <c r="B180" s="232" t="s">
        <v>976</v>
      </c>
      <c r="C180" s="31" t="s">
        <v>254</v>
      </c>
      <c r="D180" s="49">
        <v>233279</v>
      </c>
      <c r="E180" s="36"/>
      <c r="F180" s="36"/>
      <c r="G180" s="31" t="s">
        <v>254</v>
      </c>
      <c r="H180" s="49">
        <v>724930</v>
      </c>
      <c r="I180" s="36"/>
      <c r="J180" s="36"/>
      <c r="K180" s="31" t="s">
        <v>254</v>
      </c>
      <c r="L180" s="51" t="s">
        <v>271</v>
      </c>
      <c r="M180" s="36"/>
      <c r="N180" s="36"/>
      <c r="O180" s="31" t="s">
        <v>254</v>
      </c>
      <c r="P180" s="51" t="s">
        <v>977</v>
      </c>
      <c r="Q180" s="31" t="s">
        <v>258</v>
      </c>
      <c r="R180" s="36"/>
      <c r="S180" s="31" t="s">
        <v>254</v>
      </c>
      <c r="T180" s="49">
        <v>233279</v>
      </c>
      <c r="U180" s="36"/>
    </row>
    <row r="181" spans="1:21" ht="15.75" thickBot="1">
      <c r="A181" s="12"/>
      <c r="B181" s="232"/>
      <c r="C181" s="80"/>
      <c r="D181" s="81"/>
      <c r="E181" s="82"/>
      <c r="F181" s="36"/>
      <c r="G181" s="80"/>
      <c r="H181" s="81"/>
      <c r="I181" s="82"/>
      <c r="J181" s="36"/>
      <c r="K181" s="80"/>
      <c r="L181" s="151"/>
      <c r="M181" s="82"/>
      <c r="N181" s="36"/>
      <c r="O181" s="80"/>
      <c r="P181" s="151"/>
      <c r="Q181" s="80"/>
      <c r="R181" s="36"/>
      <c r="S181" s="80"/>
      <c r="T181" s="81"/>
      <c r="U181" s="82"/>
    </row>
    <row r="182" spans="1:21" ht="15.75" thickTop="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75" t="s">
        <v>951</v>
      </c>
      <c r="C183" s="75"/>
      <c r="D183" s="75"/>
      <c r="E183" s="75"/>
      <c r="F183" s="75"/>
      <c r="G183" s="75"/>
      <c r="H183" s="75"/>
      <c r="I183" s="75"/>
      <c r="J183" s="75"/>
      <c r="K183" s="75"/>
      <c r="L183" s="75"/>
      <c r="M183" s="75"/>
      <c r="N183" s="75"/>
      <c r="O183" s="75"/>
      <c r="P183" s="75"/>
      <c r="Q183" s="75"/>
      <c r="R183" s="75"/>
      <c r="S183" s="75"/>
      <c r="T183" s="75"/>
      <c r="U183" s="75"/>
    </row>
    <row r="184" spans="1:21">
      <c r="A184" s="12"/>
      <c r="B184" s="308" t="s">
        <v>959</v>
      </c>
      <c r="C184" s="308"/>
      <c r="D184" s="308"/>
      <c r="E184" s="308"/>
      <c r="F184" s="308"/>
      <c r="G184" s="308"/>
      <c r="H184" s="308"/>
      <c r="I184" s="308"/>
      <c r="J184" s="308"/>
      <c r="K184" s="308"/>
      <c r="L184" s="308"/>
      <c r="M184" s="308"/>
      <c r="N184" s="308"/>
      <c r="O184" s="308"/>
      <c r="P184" s="308"/>
      <c r="Q184" s="308"/>
      <c r="R184" s="308"/>
      <c r="S184" s="308"/>
      <c r="T184" s="308"/>
      <c r="U184" s="308"/>
    </row>
    <row r="185" spans="1:21">
      <c r="A185" s="12"/>
      <c r="B185" s="135"/>
      <c r="C185" s="135"/>
      <c r="D185" s="135"/>
      <c r="E185" s="135"/>
      <c r="F185" s="135"/>
      <c r="G185" s="135"/>
      <c r="H185" s="135"/>
      <c r="I185" s="135"/>
      <c r="J185" s="135"/>
      <c r="K185" s="135"/>
      <c r="L185" s="135"/>
      <c r="M185" s="135"/>
      <c r="N185" s="135"/>
      <c r="O185" s="135"/>
      <c r="P185" s="135"/>
      <c r="Q185" s="135"/>
      <c r="R185" s="135"/>
      <c r="S185" s="135"/>
      <c r="T185" s="135"/>
      <c r="U185" s="135"/>
    </row>
    <row r="186" spans="1:21">
      <c r="A186" s="12"/>
      <c r="B186" s="26"/>
      <c r="C186" s="26"/>
      <c r="D186" s="26"/>
      <c r="E186" s="26"/>
      <c r="F186" s="26"/>
      <c r="G186" s="26"/>
      <c r="H186" s="26"/>
      <c r="I186" s="26"/>
      <c r="J186" s="26"/>
      <c r="K186" s="26"/>
      <c r="L186" s="26"/>
      <c r="M186" s="26"/>
      <c r="N186" s="26"/>
      <c r="O186" s="26"/>
      <c r="P186" s="26"/>
      <c r="Q186" s="26"/>
      <c r="R186" s="26"/>
      <c r="S186" s="26"/>
      <c r="T186" s="26"/>
      <c r="U186" s="26"/>
    </row>
    <row r="187" spans="1:21">
      <c r="A187" s="12"/>
      <c r="B187" s="16"/>
      <c r="C187" s="16"/>
      <c r="D187" s="16"/>
      <c r="E187" s="16"/>
      <c r="F187" s="16"/>
      <c r="G187" s="16"/>
      <c r="H187" s="16"/>
      <c r="I187" s="16"/>
      <c r="J187" s="16"/>
      <c r="K187" s="16"/>
      <c r="L187" s="16"/>
      <c r="M187" s="16"/>
      <c r="N187" s="16"/>
      <c r="O187" s="16"/>
      <c r="P187" s="16"/>
      <c r="Q187" s="16"/>
      <c r="R187" s="16"/>
      <c r="S187" s="16"/>
      <c r="T187" s="16"/>
      <c r="U187" s="16"/>
    </row>
    <row r="188" spans="1:21" ht="15.75" thickBot="1">
      <c r="A188" s="12"/>
      <c r="B188" s="17"/>
      <c r="C188" s="94" t="s">
        <v>978</v>
      </c>
      <c r="D188" s="94"/>
      <c r="E188" s="94"/>
      <c r="F188" s="94"/>
      <c r="G188" s="94"/>
      <c r="H188" s="94"/>
      <c r="I188" s="94"/>
      <c r="J188" s="94"/>
      <c r="K188" s="94"/>
      <c r="L188" s="94"/>
      <c r="M188" s="94"/>
      <c r="N188" s="94"/>
      <c r="O188" s="94"/>
      <c r="P188" s="94"/>
      <c r="Q188" s="94"/>
      <c r="R188" s="94"/>
      <c r="S188" s="94"/>
      <c r="T188" s="94"/>
      <c r="U188" s="94"/>
    </row>
    <row r="189" spans="1:21" ht="15.75" thickBot="1">
      <c r="A189" s="12"/>
      <c r="B189" s="17"/>
      <c r="C189" s="206" t="s">
        <v>932</v>
      </c>
      <c r="D189" s="206"/>
      <c r="E189" s="206"/>
      <c r="F189" s="17"/>
      <c r="G189" s="206" t="s">
        <v>933</v>
      </c>
      <c r="H189" s="206"/>
      <c r="I189" s="206"/>
      <c r="J189" s="17"/>
      <c r="K189" s="206" t="s">
        <v>934</v>
      </c>
      <c r="L189" s="206"/>
      <c r="M189" s="206"/>
      <c r="N189" s="17"/>
      <c r="O189" s="206" t="s">
        <v>935</v>
      </c>
      <c r="P189" s="206"/>
      <c r="Q189" s="206"/>
      <c r="R189" s="17"/>
      <c r="S189" s="206" t="s">
        <v>125</v>
      </c>
      <c r="T189" s="206"/>
      <c r="U189" s="206"/>
    </row>
    <row r="190" spans="1:21">
      <c r="A190" s="12"/>
      <c r="B190" s="17"/>
      <c r="C190" s="62"/>
      <c r="D190" s="62"/>
      <c r="E190" s="62"/>
      <c r="F190" s="17"/>
      <c r="G190" s="62"/>
      <c r="H190" s="62"/>
      <c r="I190" s="62"/>
      <c r="J190" s="17"/>
      <c r="K190" s="62"/>
      <c r="L190" s="62"/>
      <c r="M190" s="62"/>
      <c r="N190" s="17"/>
      <c r="O190" s="62"/>
      <c r="P190" s="62"/>
      <c r="Q190" s="62"/>
      <c r="R190" s="17"/>
      <c r="S190" s="62"/>
      <c r="T190" s="62"/>
      <c r="U190" s="62"/>
    </row>
    <row r="191" spans="1:21">
      <c r="A191" s="12"/>
      <c r="B191" s="232" t="s">
        <v>89</v>
      </c>
      <c r="C191" s="31" t="s">
        <v>254</v>
      </c>
      <c r="D191" s="49">
        <v>7622924</v>
      </c>
      <c r="E191" s="36"/>
      <c r="F191" s="36"/>
      <c r="G191" s="31" t="s">
        <v>254</v>
      </c>
      <c r="H191" s="49">
        <v>16141408</v>
      </c>
      <c r="I191" s="36"/>
      <c r="J191" s="36"/>
      <c r="K191" s="31" t="s">
        <v>254</v>
      </c>
      <c r="L191" s="51" t="s">
        <v>271</v>
      </c>
      <c r="M191" s="36"/>
      <c r="N191" s="36"/>
      <c r="O191" s="31" t="s">
        <v>254</v>
      </c>
      <c r="P191" s="51" t="s">
        <v>979</v>
      </c>
      <c r="Q191" s="31" t="s">
        <v>258</v>
      </c>
      <c r="R191" s="36"/>
      <c r="S191" s="31" t="s">
        <v>254</v>
      </c>
      <c r="T191" s="49">
        <v>20138687</v>
      </c>
      <c r="U191" s="36"/>
    </row>
    <row r="192" spans="1:21">
      <c r="A192" s="12"/>
      <c r="B192" s="232"/>
      <c r="C192" s="31"/>
      <c r="D192" s="49"/>
      <c r="E192" s="36"/>
      <c r="F192" s="36"/>
      <c r="G192" s="31"/>
      <c r="H192" s="49"/>
      <c r="I192" s="36"/>
      <c r="J192" s="36"/>
      <c r="K192" s="31"/>
      <c r="L192" s="51"/>
      <c r="M192" s="36"/>
      <c r="N192" s="36"/>
      <c r="O192" s="31"/>
      <c r="P192" s="51"/>
      <c r="Q192" s="31"/>
      <c r="R192" s="36"/>
      <c r="S192" s="31"/>
      <c r="T192" s="49"/>
      <c r="U192" s="36"/>
    </row>
    <row r="193" spans="1:21">
      <c r="A193" s="12"/>
      <c r="B193" s="17"/>
      <c r="C193" s="27"/>
      <c r="D193" s="27"/>
      <c r="E193" s="27"/>
      <c r="F193" s="17"/>
      <c r="G193" s="27"/>
      <c r="H193" s="27"/>
      <c r="I193" s="27"/>
      <c r="J193" s="17"/>
      <c r="K193" s="27"/>
      <c r="L193" s="27"/>
      <c r="M193" s="27"/>
      <c r="N193" s="17"/>
      <c r="O193" s="27"/>
      <c r="P193" s="27"/>
      <c r="Q193" s="27"/>
      <c r="R193" s="17"/>
      <c r="S193" s="27"/>
      <c r="T193" s="27"/>
      <c r="U193" s="27"/>
    </row>
    <row r="194" spans="1:21">
      <c r="A194" s="12"/>
      <c r="B194" s="194" t="s">
        <v>962</v>
      </c>
      <c r="C194" s="36"/>
      <c r="D194" s="36"/>
      <c r="E194" s="36"/>
      <c r="F194" s="20"/>
      <c r="G194" s="36"/>
      <c r="H194" s="36"/>
      <c r="I194" s="36"/>
      <c r="J194" s="20"/>
      <c r="K194" s="36"/>
      <c r="L194" s="36"/>
      <c r="M194" s="36"/>
      <c r="N194" s="20"/>
      <c r="O194" s="36"/>
      <c r="P194" s="36"/>
      <c r="Q194" s="36"/>
      <c r="R194" s="20"/>
      <c r="S194" s="36"/>
      <c r="T194" s="36"/>
      <c r="U194" s="36"/>
    </row>
    <row r="195" spans="1:21">
      <c r="A195" s="12"/>
      <c r="B195" s="233" t="s">
        <v>91</v>
      </c>
      <c r="C195" s="59">
        <v>8537996</v>
      </c>
      <c r="D195" s="59"/>
      <c r="E195" s="27"/>
      <c r="F195" s="27"/>
      <c r="G195" s="59">
        <v>13356727</v>
      </c>
      <c r="H195" s="59"/>
      <c r="I195" s="27"/>
      <c r="J195" s="27"/>
      <c r="K195" s="112" t="s">
        <v>271</v>
      </c>
      <c r="L195" s="112"/>
      <c r="M195" s="27"/>
      <c r="N195" s="27"/>
      <c r="O195" s="112" t="s">
        <v>979</v>
      </c>
      <c r="P195" s="112"/>
      <c r="Q195" s="56" t="s">
        <v>258</v>
      </c>
      <c r="R195" s="27"/>
      <c r="S195" s="59">
        <v>18269078</v>
      </c>
      <c r="T195" s="59"/>
      <c r="U195" s="27"/>
    </row>
    <row r="196" spans="1:21">
      <c r="A196" s="12"/>
      <c r="B196" s="233"/>
      <c r="C196" s="59"/>
      <c r="D196" s="59"/>
      <c r="E196" s="27"/>
      <c r="F196" s="27"/>
      <c r="G196" s="59"/>
      <c r="H196" s="59"/>
      <c r="I196" s="27"/>
      <c r="J196" s="27"/>
      <c r="K196" s="112"/>
      <c r="L196" s="112"/>
      <c r="M196" s="27"/>
      <c r="N196" s="27"/>
      <c r="O196" s="112"/>
      <c r="P196" s="112"/>
      <c r="Q196" s="56"/>
      <c r="R196" s="27"/>
      <c r="S196" s="59"/>
      <c r="T196" s="59"/>
      <c r="U196" s="27"/>
    </row>
    <row r="197" spans="1:21">
      <c r="A197" s="12"/>
      <c r="B197" s="234" t="s">
        <v>92</v>
      </c>
      <c r="C197" s="51" t="s">
        <v>271</v>
      </c>
      <c r="D197" s="51"/>
      <c r="E197" s="36"/>
      <c r="F197" s="36"/>
      <c r="G197" s="49">
        <v>738824</v>
      </c>
      <c r="H197" s="49"/>
      <c r="I197" s="36"/>
      <c r="J197" s="36"/>
      <c r="K197" s="51" t="s">
        <v>271</v>
      </c>
      <c r="L197" s="51"/>
      <c r="M197" s="36"/>
      <c r="N197" s="36"/>
      <c r="O197" s="51" t="s">
        <v>271</v>
      </c>
      <c r="P197" s="51"/>
      <c r="Q197" s="36"/>
      <c r="R197" s="36"/>
      <c r="S197" s="49">
        <v>738824</v>
      </c>
      <c r="T197" s="49"/>
      <c r="U197" s="36"/>
    </row>
    <row r="198" spans="1:21">
      <c r="A198" s="12"/>
      <c r="B198" s="234"/>
      <c r="C198" s="51"/>
      <c r="D198" s="51"/>
      <c r="E198" s="36"/>
      <c r="F198" s="36"/>
      <c r="G198" s="49"/>
      <c r="H198" s="49"/>
      <c r="I198" s="36"/>
      <c r="J198" s="36"/>
      <c r="K198" s="51"/>
      <c r="L198" s="51"/>
      <c r="M198" s="36"/>
      <c r="N198" s="36"/>
      <c r="O198" s="51"/>
      <c r="P198" s="51"/>
      <c r="Q198" s="36"/>
      <c r="R198" s="36"/>
      <c r="S198" s="49"/>
      <c r="T198" s="49"/>
      <c r="U198" s="36"/>
    </row>
    <row r="199" spans="1:21">
      <c r="A199" s="12"/>
      <c r="B199" s="233" t="s">
        <v>93</v>
      </c>
      <c r="C199" s="59">
        <v>105135</v>
      </c>
      <c r="D199" s="59"/>
      <c r="E199" s="27"/>
      <c r="F199" s="27"/>
      <c r="G199" s="59">
        <v>15308</v>
      </c>
      <c r="H199" s="59"/>
      <c r="I199" s="27"/>
      <c r="J199" s="27"/>
      <c r="K199" s="112" t="s">
        <v>271</v>
      </c>
      <c r="L199" s="112"/>
      <c r="M199" s="27"/>
      <c r="N199" s="27"/>
      <c r="O199" s="112" t="s">
        <v>271</v>
      </c>
      <c r="P199" s="112"/>
      <c r="Q199" s="27"/>
      <c r="R199" s="27"/>
      <c r="S199" s="59">
        <v>120443</v>
      </c>
      <c r="T199" s="59"/>
      <c r="U199" s="27"/>
    </row>
    <row r="200" spans="1:21">
      <c r="A200" s="12"/>
      <c r="B200" s="233"/>
      <c r="C200" s="59"/>
      <c r="D200" s="59"/>
      <c r="E200" s="27"/>
      <c r="F200" s="27"/>
      <c r="G200" s="59"/>
      <c r="H200" s="59"/>
      <c r="I200" s="27"/>
      <c r="J200" s="27"/>
      <c r="K200" s="112"/>
      <c r="L200" s="112"/>
      <c r="M200" s="27"/>
      <c r="N200" s="27"/>
      <c r="O200" s="112"/>
      <c r="P200" s="112"/>
      <c r="Q200" s="27"/>
      <c r="R200" s="27"/>
      <c r="S200" s="59"/>
      <c r="T200" s="59"/>
      <c r="U200" s="27"/>
    </row>
    <row r="201" spans="1:21">
      <c r="A201" s="12"/>
      <c r="B201" s="234" t="s">
        <v>980</v>
      </c>
      <c r="C201" s="51" t="s">
        <v>271</v>
      </c>
      <c r="D201" s="51"/>
      <c r="E201" s="36"/>
      <c r="F201" s="36"/>
      <c r="G201" s="51" t="s">
        <v>981</v>
      </c>
      <c r="H201" s="51"/>
      <c r="I201" s="31" t="s">
        <v>258</v>
      </c>
      <c r="J201" s="36"/>
      <c r="K201" s="51" t="s">
        <v>271</v>
      </c>
      <c r="L201" s="51"/>
      <c r="M201" s="36"/>
      <c r="N201" s="36"/>
      <c r="O201" s="51" t="s">
        <v>271</v>
      </c>
      <c r="P201" s="51"/>
      <c r="Q201" s="36"/>
      <c r="R201" s="36"/>
      <c r="S201" s="51" t="s">
        <v>981</v>
      </c>
      <c r="T201" s="51"/>
      <c r="U201" s="31" t="s">
        <v>258</v>
      </c>
    </row>
    <row r="202" spans="1:21">
      <c r="A202" s="12"/>
      <c r="B202" s="234"/>
      <c r="C202" s="51"/>
      <c r="D202" s="51"/>
      <c r="E202" s="36"/>
      <c r="F202" s="36"/>
      <c r="G202" s="51"/>
      <c r="H202" s="51"/>
      <c r="I202" s="31"/>
      <c r="J202" s="36"/>
      <c r="K202" s="51"/>
      <c r="L202" s="51"/>
      <c r="M202" s="36"/>
      <c r="N202" s="36"/>
      <c r="O202" s="51"/>
      <c r="P202" s="51"/>
      <c r="Q202" s="36"/>
      <c r="R202" s="36"/>
      <c r="S202" s="51"/>
      <c r="T202" s="51"/>
      <c r="U202" s="31"/>
    </row>
    <row r="203" spans="1:21">
      <c r="A203" s="12"/>
      <c r="B203" s="233" t="s">
        <v>96</v>
      </c>
      <c r="C203" s="59">
        <v>8051</v>
      </c>
      <c r="D203" s="59"/>
      <c r="E203" s="27"/>
      <c r="F203" s="27"/>
      <c r="G203" s="59">
        <v>84187</v>
      </c>
      <c r="H203" s="59"/>
      <c r="I203" s="27"/>
      <c r="J203" s="27"/>
      <c r="K203" s="112" t="s">
        <v>271</v>
      </c>
      <c r="L203" s="112"/>
      <c r="M203" s="27"/>
      <c r="N203" s="27"/>
      <c r="O203" s="112" t="s">
        <v>271</v>
      </c>
      <c r="P203" s="112"/>
      <c r="Q203" s="27"/>
      <c r="R203" s="27"/>
      <c r="S203" s="59">
        <v>92238</v>
      </c>
      <c r="T203" s="59"/>
      <c r="U203" s="27"/>
    </row>
    <row r="204" spans="1:21" ht="15.75" thickBot="1">
      <c r="A204" s="12"/>
      <c r="B204" s="233"/>
      <c r="C204" s="77"/>
      <c r="D204" s="77"/>
      <c r="E204" s="78"/>
      <c r="F204" s="27"/>
      <c r="G204" s="77"/>
      <c r="H204" s="77"/>
      <c r="I204" s="78"/>
      <c r="J204" s="27"/>
      <c r="K204" s="52"/>
      <c r="L204" s="52"/>
      <c r="M204" s="78"/>
      <c r="N204" s="27"/>
      <c r="O204" s="52"/>
      <c r="P204" s="52"/>
      <c r="Q204" s="78"/>
      <c r="R204" s="27"/>
      <c r="S204" s="77"/>
      <c r="T204" s="77"/>
      <c r="U204" s="78"/>
    </row>
    <row r="205" spans="1:21">
      <c r="A205" s="12"/>
      <c r="B205" s="36"/>
      <c r="C205" s="50">
        <v>8651182</v>
      </c>
      <c r="D205" s="50"/>
      <c r="E205" s="34"/>
      <c r="F205" s="36"/>
      <c r="G205" s="50">
        <v>14192717</v>
      </c>
      <c r="H205" s="50"/>
      <c r="I205" s="34"/>
      <c r="J205" s="36"/>
      <c r="K205" s="117" t="s">
        <v>271</v>
      </c>
      <c r="L205" s="117"/>
      <c r="M205" s="34"/>
      <c r="N205" s="36"/>
      <c r="O205" s="117" t="s">
        <v>979</v>
      </c>
      <c r="P205" s="117"/>
      <c r="Q205" s="48" t="s">
        <v>258</v>
      </c>
      <c r="R205" s="36"/>
      <c r="S205" s="50">
        <v>19218254</v>
      </c>
      <c r="T205" s="50"/>
      <c r="U205" s="34"/>
    </row>
    <row r="206" spans="1:21" ht="15.75" thickBot="1">
      <c r="A206" s="12"/>
      <c r="B206" s="36"/>
      <c r="C206" s="101"/>
      <c r="D206" s="101"/>
      <c r="E206" s="102"/>
      <c r="F206" s="36"/>
      <c r="G206" s="101"/>
      <c r="H206" s="101"/>
      <c r="I206" s="102"/>
      <c r="J206" s="36"/>
      <c r="K206" s="53"/>
      <c r="L206" s="53"/>
      <c r="M206" s="102"/>
      <c r="N206" s="36"/>
      <c r="O206" s="53"/>
      <c r="P206" s="53"/>
      <c r="Q206" s="113"/>
      <c r="R206" s="36"/>
      <c r="S206" s="101"/>
      <c r="T206" s="101"/>
      <c r="U206" s="102"/>
    </row>
    <row r="207" spans="1:21">
      <c r="A207" s="12"/>
      <c r="B207" s="17"/>
      <c r="C207" s="62"/>
      <c r="D207" s="62"/>
      <c r="E207" s="62"/>
      <c r="F207" s="17"/>
      <c r="G207" s="62"/>
      <c r="H207" s="62"/>
      <c r="I207" s="62"/>
      <c r="J207" s="17"/>
      <c r="K207" s="62"/>
      <c r="L207" s="62"/>
      <c r="M207" s="62"/>
      <c r="N207" s="17"/>
      <c r="O207" s="62"/>
      <c r="P207" s="62"/>
      <c r="Q207" s="62"/>
      <c r="R207" s="17"/>
      <c r="S207" s="62"/>
      <c r="T207" s="62"/>
      <c r="U207" s="62"/>
    </row>
    <row r="208" spans="1:21">
      <c r="A208" s="12"/>
      <c r="B208" s="235" t="s">
        <v>982</v>
      </c>
      <c r="C208" s="51" t="s">
        <v>983</v>
      </c>
      <c r="D208" s="51"/>
      <c r="E208" s="31" t="s">
        <v>258</v>
      </c>
      <c r="F208" s="36"/>
      <c r="G208" s="49">
        <v>1948691</v>
      </c>
      <c r="H208" s="49"/>
      <c r="I208" s="36"/>
      <c r="J208" s="36"/>
      <c r="K208" s="51" t="s">
        <v>271</v>
      </c>
      <c r="L208" s="51"/>
      <c r="M208" s="36"/>
      <c r="N208" s="36"/>
      <c r="O208" s="51" t="s">
        <v>271</v>
      </c>
      <c r="P208" s="51"/>
      <c r="Q208" s="36"/>
      <c r="R208" s="36"/>
      <c r="S208" s="49">
        <v>920433</v>
      </c>
      <c r="T208" s="49"/>
      <c r="U208" s="36"/>
    </row>
    <row r="209" spans="1:21">
      <c r="A209" s="12"/>
      <c r="B209" s="235"/>
      <c r="C209" s="51"/>
      <c r="D209" s="51"/>
      <c r="E209" s="31"/>
      <c r="F209" s="36"/>
      <c r="G209" s="49"/>
      <c r="H209" s="49"/>
      <c r="I209" s="36"/>
      <c r="J209" s="36"/>
      <c r="K209" s="51"/>
      <c r="L209" s="51"/>
      <c r="M209" s="36"/>
      <c r="N209" s="36"/>
      <c r="O209" s="51"/>
      <c r="P209" s="51"/>
      <c r="Q209" s="36"/>
      <c r="R209" s="36"/>
      <c r="S209" s="49"/>
      <c r="T209" s="49"/>
      <c r="U209" s="36"/>
    </row>
    <row r="210" spans="1:21">
      <c r="A210" s="12"/>
      <c r="B210" s="17"/>
      <c r="C210" s="27"/>
      <c r="D210" s="27"/>
      <c r="E210" s="27"/>
      <c r="F210" s="17"/>
      <c r="G210" s="27"/>
      <c r="H210" s="27"/>
      <c r="I210" s="27"/>
      <c r="J210" s="17"/>
      <c r="K210" s="27"/>
      <c r="L210" s="27"/>
      <c r="M210" s="27"/>
      <c r="N210" s="17"/>
      <c r="O210" s="27"/>
      <c r="P210" s="27"/>
      <c r="Q210" s="27"/>
      <c r="R210" s="17"/>
      <c r="S210" s="27"/>
      <c r="T210" s="27"/>
      <c r="U210" s="27"/>
    </row>
    <row r="211" spans="1:21">
      <c r="A211" s="12"/>
      <c r="B211" s="194" t="s">
        <v>969</v>
      </c>
      <c r="C211" s="36"/>
      <c r="D211" s="36"/>
      <c r="E211" s="36"/>
      <c r="F211" s="20"/>
      <c r="G211" s="36"/>
      <c r="H211" s="36"/>
      <c r="I211" s="36"/>
      <c r="J211" s="20"/>
      <c r="K211" s="36"/>
      <c r="L211" s="36"/>
      <c r="M211" s="36"/>
      <c r="N211" s="20"/>
      <c r="O211" s="36"/>
      <c r="P211" s="36"/>
      <c r="Q211" s="36"/>
      <c r="R211" s="20"/>
      <c r="S211" s="36"/>
      <c r="T211" s="36"/>
      <c r="U211" s="36"/>
    </row>
    <row r="212" spans="1:21">
      <c r="A212" s="12"/>
      <c r="B212" s="233" t="s">
        <v>984</v>
      </c>
      <c r="C212" s="59">
        <v>1921040</v>
      </c>
      <c r="D212" s="59"/>
      <c r="E212" s="27"/>
      <c r="F212" s="27"/>
      <c r="G212" s="112" t="s">
        <v>271</v>
      </c>
      <c r="H212" s="112"/>
      <c r="I212" s="27"/>
      <c r="J212" s="27"/>
      <c r="K212" s="112" t="s">
        <v>271</v>
      </c>
      <c r="L212" s="112"/>
      <c r="M212" s="27"/>
      <c r="N212" s="27"/>
      <c r="O212" s="112" t="s">
        <v>985</v>
      </c>
      <c r="P212" s="112"/>
      <c r="Q212" s="56" t="s">
        <v>258</v>
      </c>
      <c r="R212" s="27"/>
      <c r="S212" s="112" t="s">
        <v>271</v>
      </c>
      <c r="T212" s="112"/>
      <c r="U212" s="27"/>
    </row>
    <row r="213" spans="1:21">
      <c r="A213" s="12"/>
      <c r="B213" s="233"/>
      <c r="C213" s="59"/>
      <c r="D213" s="59"/>
      <c r="E213" s="27"/>
      <c r="F213" s="27"/>
      <c r="G213" s="112"/>
      <c r="H213" s="112"/>
      <c r="I213" s="27"/>
      <c r="J213" s="27"/>
      <c r="K213" s="112"/>
      <c r="L213" s="112"/>
      <c r="M213" s="27"/>
      <c r="N213" s="27"/>
      <c r="O213" s="112"/>
      <c r="P213" s="112"/>
      <c r="Q213" s="56"/>
      <c r="R213" s="27"/>
      <c r="S213" s="112"/>
      <c r="T213" s="112"/>
      <c r="U213" s="27"/>
    </row>
    <row r="214" spans="1:21">
      <c r="A214" s="12"/>
      <c r="B214" s="234" t="s">
        <v>100</v>
      </c>
      <c r="C214" s="51" t="s">
        <v>271</v>
      </c>
      <c r="D214" s="51"/>
      <c r="E214" s="36"/>
      <c r="F214" s="36"/>
      <c r="G214" s="51" t="s">
        <v>986</v>
      </c>
      <c r="H214" s="51"/>
      <c r="I214" s="31" t="s">
        <v>258</v>
      </c>
      <c r="J214" s="36"/>
      <c r="K214" s="51" t="s">
        <v>271</v>
      </c>
      <c r="L214" s="51"/>
      <c r="M214" s="36"/>
      <c r="N214" s="36"/>
      <c r="O214" s="51" t="s">
        <v>271</v>
      </c>
      <c r="P214" s="51"/>
      <c r="Q214" s="36"/>
      <c r="R214" s="36"/>
      <c r="S214" s="51" t="s">
        <v>986</v>
      </c>
      <c r="T214" s="51"/>
      <c r="U214" s="31" t="s">
        <v>258</v>
      </c>
    </row>
    <row r="215" spans="1:21">
      <c r="A215" s="12"/>
      <c r="B215" s="234"/>
      <c r="C215" s="51"/>
      <c r="D215" s="51"/>
      <c r="E215" s="36"/>
      <c r="F215" s="36"/>
      <c r="G215" s="51"/>
      <c r="H215" s="51"/>
      <c r="I215" s="31"/>
      <c r="J215" s="36"/>
      <c r="K215" s="51"/>
      <c r="L215" s="51"/>
      <c r="M215" s="36"/>
      <c r="N215" s="36"/>
      <c r="O215" s="51"/>
      <c r="P215" s="51"/>
      <c r="Q215" s="36"/>
      <c r="R215" s="36"/>
      <c r="S215" s="51"/>
      <c r="T215" s="51"/>
      <c r="U215" s="31"/>
    </row>
    <row r="216" spans="1:21">
      <c r="A216" s="12"/>
      <c r="B216" s="233" t="s">
        <v>101</v>
      </c>
      <c r="C216" s="112" t="s">
        <v>271</v>
      </c>
      <c r="D216" s="112"/>
      <c r="E216" s="27"/>
      <c r="F216" s="27"/>
      <c r="G216" s="112" t="s">
        <v>987</v>
      </c>
      <c r="H216" s="112"/>
      <c r="I216" s="56" t="s">
        <v>258</v>
      </c>
      <c r="J216" s="27"/>
      <c r="K216" s="112" t="s">
        <v>271</v>
      </c>
      <c r="L216" s="112"/>
      <c r="M216" s="27"/>
      <c r="N216" s="27"/>
      <c r="O216" s="112" t="s">
        <v>271</v>
      </c>
      <c r="P216" s="112"/>
      <c r="Q216" s="27"/>
      <c r="R216" s="27"/>
      <c r="S216" s="112" t="s">
        <v>987</v>
      </c>
      <c r="T216" s="112"/>
      <c r="U216" s="56" t="s">
        <v>258</v>
      </c>
    </row>
    <row r="217" spans="1:21">
      <c r="A217" s="12"/>
      <c r="B217" s="233"/>
      <c r="C217" s="112"/>
      <c r="D217" s="112"/>
      <c r="E217" s="27"/>
      <c r="F217" s="27"/>
      <c r="G217" s="112"/>
      <c r="H217" s="112"/>
      <c r="I217" s="56"/>
      <c r="J217" s="27"/>
      <c r="K217" s="112"/>
      <c r="L217" s="112"/>
      <c r="M217" s="27"/>
      <c r="N217" s="27"/>
      <c r="O217" s="112"/>
      <c r="P217" s="112"/>
      <c r="Q217" s="27"/>
      <c r="R217" s="27"/>
      <c r="S217" s="112"/>
      <c r="T217" s="112"/>
      <c r="U217" s="56"/>
    </row>
    <row r="218" spans="1:21">
      <c r="A218" s="12"/>
      <c r="B218" s="234" t="s">
        <v>102</v>
      </c>
      <c r="C218" s="51" t="s">
        <v>988</v>
      </c>
      <c r="D218" s="51"/>
      <c r="E218" s="31" t="s">
        <v>258</v>
      </c>
      <c r="F218" s="36"/>
      <c r="G218" s="51" t="s">
        <v>989</v>
      </c>
      <c r="H218" s="51"/>
      <c r="I218" s="31" t="s">
        <v>258</v>
      </c>
      <c r="J218" s="36"/>
      <c r="K218" s="51" t="s">
        <v>271</v>
      </c>
      <c r="L218" s="51"/>
      <c r="M218" s="36"/>
      <c r="N218" s="36"/>
      <c r="O218" s="51" t="s">
        <v>271</v>
      </c>
      <c r="P218" s="51"/>
      <c r="Q218" s="36"/>
      <c r="R218" s="36"/>
      <c r="S218" s="51" t="s">
        <v>990</v>
      </c>
      <c r="T218" s="51"/>
      <c r="U218" s="31" t="s">
        <v>258</v>
      </c>
    </row>
    <row r="219" spans="1:21" ht="15.75" thickBot="1">
      <c r="A219" s="12"/>
      <c r="B219" s="234"/>
      <c r="C219" s="53"/>
      <c r="D219" s="53"/>
      <c r="E219" s="113"/>
      <c r="F219" s="36"/>
      <c r="G219" s="53"/>
      <c r="H219" s="53"/>
      <c r="I219" s="113"/>
      <c r="J219" s="36"/>
      <c r="K219" s="53"/>
      <c r="L219" s="53"/>
      <c r="M219" s="102"/>
      <c r="N219" s="36"/>
      <c r="O219" s="53"/>
      <c r="P219" s="53"/>
      <c r="Q219" s="102"/>
      <c r="R219" s="36"/>
      <c r="S219" s="53"/>
      <c r="T219" s="53"/>
      <c r="U219" s="113"/>
    </row>
    <row r="220" spans="1:21">
      <c r="A220" s="12"/>
      <c r="B220" s="69" t="s">
        <v>975</v>
      </c>
      <c r="C220" s="57" t="s">
        <v>254</v>
      </c>
      <c r="D220" s="60">
        <v>805312</v>
      </c>
      <c r="E220" s="62"/>
      <c r="F220" s="27"/>
      <c r="G220" s="57" t="s">
        <v>254</v>
      </c>
      <c r="H220" s="60">
        <v>1921040</v>
      </c>
      <c r="I220" s="62"/>
      <c r="J220" s="27"/>
      <c r="K220" s="57" t="s">
        <v>254</v>
      </c>
      <c r="L220" s="143" t="s">
        <v>271</v>
      </c>
      <c r="M220" s="62"/>
      <c r="N220" s="27"/>
      <c r="O220" s="57" t="s">
        <v>254</v>
      </c>
      <c r="P220" s="143" t="s">
        <v>985</v>
      </c>
      <c r="Q220" s="57" t="s">
        <v>258</v>
      </c>
      <c r="R220" s="27"/>
      <c r="S220" s="57" t="s">
        <v>254</v>
      </c>
      <c r="T220" s="60">
        <v>805312</v>
      </c>
      <c r="U220" s="62"/>
    </row>
    <row r="221" spans="1:21" ht="15.75" thickBot="1">
      <c r="A221" s="12"/>
      <c r="B221" s="69"/>
      <c r="C221" s="58"/>
      <c r="D221" s="61"/>
      <c r="E221" s="63"/>
      <c r="F221" s="27"/>
      <c r="G221" s="58"/>
      <c r="H221" s="61"/>
      <c r="I221" s="63"/>
      <c r="J221" s="27"/>
      <c r="K221" s="58"/>
      <c r="L221" s="160"/>
      <c r="M221" s="63"/>
      <c r="N221" s="27"/>
      <c r="O221" s="58"/>
      <c r="P221" s="160"/>
      <c r="Q221" s="58"/>
      <c r="R221" s="27"/>
      <c r="S221" s="58"/>
      <c r="T221" s="61"/>
      <c r="U221" s="63"/>
    </row>
    <row r="222" spans="1:21" ht="15.75" thickTop="1">
      <c r="A222" s="12"/>
      <c r="B222" s="20"/>
      <c r="C222" s="162"/>
      <c r="D222" s="162"/>
      <c r="E222" s="162"/>
      <c r="F222" s="20"/>
      <c r="G222" s="162"/>
      <c r="H222" s="162"/>
      <c r="I222" s="162"/>
      <c r="J222" s="20"/>
      <c r="K222" s="162"/>
      <c r="L222" s="162"/>
      <c r="M222" s="162"/>
      <c r="N222" s="20"/>
      <c r="O222" s="162"/>
      <c r="P222" s="162"/>
      <c r="Q222" s="162"/>
      <c r="R222" s="20"/>
      <c r="S222" s="162"/>
      <c r="T222" s="162"/>
      <c r="U222" s="162"/>
    </row>
    <row r="223" spans="1:21">
      <c r="A223" s="12"/>
      <c r="B223" s="69" t="s">
        <v>991</v>
      </c>
      <c r="C223" s="56" t="s">
        <v>254</v>
      </c>
      <c r="D223" s="59">
        <v>798747</v>
      </c>
      <c r="E223" s="27"/>
      <c r="F223" s="27"/>
      <c r="G223" s="56" t="s">
        <v>254</v>
      </c>
      <c r="H223" s="59">
        <v>1921267</v>
      </c>
      <c r="I223" s="27"/>
      <c r="J223" s="27"/>
      <c r="K223" s="56" t="s">
        <v>254</v>
      </c>
      <c r="L223" s="112" t="s">
        <v>271</v>
      </c>
      <c r="M223" s="27"/>
      <c r="N223" s="27"/>
      <c r="O223" s="56" t="s">
        <v>254</v>
      </c>
      <c r="P223" s="112" t="s">
        <v>992</v>
      </c>
      <c r="Q223" s="56" t="s">
        <v>258</v>
      </c>
      <c r="R223" s="27"/>
      <c r="S223" s="56" t="s">
        <v>254</v>
      </c>
      <c r="T223" s="59">
        <v>798747</v>
      </c>
      <c r="U223" s="27"/>
    </row>
    <row r="224" spans="1:21" ht="15.75" thickBot="1">
      <c r="A224" s="12"/>
      <c r="B224" s="69"/>
      <c r="C224" s="58"/>
      <c r="D224" s="61"/>
      <c r="E224" s="63"/>
      <c r="F224" s="27"/>
      <c r="G224" s="58"/>
      <c r="H224" s="61"/>
      <c r="I224" s="63"/>
      <c r="J224" s="27"/>
      <c r="K224" s="58"/>
      <c r="L224" s="160"/>
      <c r="M224" s="63"/>
      <c r="N224" s="27"/>
      <c r="O224" s="58"/>
      <c r="P224" s="160"/>
      <c r="Q224" s="58"/>
      <c r="R224" s="27"/>
      <c r="S224" s="58"/>
      <c r="T224" s="61"/>
      <c r="U224" s="63"/>
    </row>
    <row r="225" spans="1:21" ht="15.75" thickTop="1">
      <c r="A225" s="12"/>
      <c r="B225" s="75" t="s">
        <v>951</v>
      </c>
      <c r="C225" s="75"/>
      <c r="D225" s="75"/>
      <c r="E225" s="75"/>
      <c r="F225" s="75"/>
      <c r="G225" s="75"/>
      <c r="H225" s="75"/>
      <c r="I225" s="75"/>
      <c r="J225" s="75"/>
      <c r="K225" s="75"/>
      <c r="L225" s="75"/>
      <c r="M225" s="75"/>
      <c r="N225" s="75"/>
      <c r="O225" s="75"/>
      <c r="P225" s="75"/>
      <c r="Q225" s="75"/>
      <c r="R225" s="75"/>
      <c r="S225" s="75"/>
      <c r="T225" s="75"/>
      <c r="U225" s="75"/>
    </row>
    <row r="226" spans="1:21">
      <c r="A226" s="12"/>
      <c r="B226" s="308" t="s">
        <v>959</v>
      </c>
      <c r="C226" s="308"/>
      <c r="D226" s="308"/>
      <c r="E226" s="308"/>
      <c r="F226" s="308"/>
      <c r="G226" s="308"/>
      <c r="H226" s="308"/>
      <c r="I226" s="308"/>
      <c r="J226" s="308"/>
      <c r="K226" s="308"/>
      <c r="L226" s="308"/>
      <c r="M226" s="308"/>
      <c r="N226" s="308"/>
      <c r="O226" s="308"/>
      <c r="P226" s="308"/>
      <c r="Q226" s="308"/>
      <c r="R226" s="308"/>
      <c r="S226" s="308"/>
      <c r="T226" s="308"/>
      <c r="U226" s="308"/>
    </row>
    <row r="227" spans="1:21">
      <c r="A227" s="12"/>
      <c r="B227" s="135"/>
      <c r="C227" s="135"/>
      <c r="D227" s="135"/>
      <c r="E227" s="135"/>
      <c r="F227" s="135"/>
      <c r="G227" s="135"/>
      <c r="H227" s="135"/>
      <c r="I227" s="135"/>
      <c r="J227" s="135"/>
      <c r="K227" s="135"/>
      <c r="L227" s="135"/>
      <c r="M227" s="135"/>
      <c r="N227" s="135"/>
      <c r="O227" s="135"/>
      <c r="P227" s="135"/>
      <c r="Q227" s="135"/>
      <c r="R227" s="135"/>
      <c r="S227" s="135"/>
      <c r="T227" s="135"/>
      <c r="U227" s="135"/>
    </row>
    <row r="228" spans="1:21">
      <c r="A228" s="12"/>
      <c r="B228" s="26"/>
      <c r="C228" s="26"/>
      <c r="D228" s="26"/>
      <c r="E228" s="26"/>
      <c r="F228" s="26"/>
      <c r="G228" s="26"/>
      <c r="H228" s="26"/>
      <c r="I228" s="26"/>
      <c r="J228" s="26"/>
      <c r="K228" s="26"/>
      <c r="L228" s="26"/>
      <c r="M228" s="26"/>
      <c r="N228" s="26"/>
      <c r="O228" s="26"/>
      <c r="P228" s="26"/>
      <c r="Q228" s="26"/>
      <c r="R228" s="26"/>
      <c r="S228" s="26"/>
      <c r="T228" s="26"/>
      <c r="U228" s="26"/>
    </row>
    <row r="229" spans="1:21">
      <c r="A229" s="12"/>
      <c r="B229" s="16"/>
      <c r="C229" s="16"/>
      <c r="D229" s="16"/>
      <c r="E229" s="16"/>
      <c r="F229" s="16"/>
      <c r="G229" s="16"/>
      <c r="H229" s="16"/>
      <c r="I229" s="16"/>
      <c r="J229" s="16"/>
      <c r="K229" s="16"/>
      <c r="L229" s="16"/>
      <c r="M229" s="16"/>
      <c r="N229" s="16"/>
      <c r="O229" s="16"/>
      <c r="P229" s="16"/>
      <c r="Q229" s="16"/>
      <c r="R229" s="16"/>
      <c r="S229" s="16"/>
      <c r="T229" s="16"/>
      <c r="U229" s="16"/>
    </row>
    <row r="230" spans="1:21" ht="15.75" thickBot="1">
      <c r="A230" s="12"/>
      <c r="B230" s="17"/>
      <c r="C230" s="94" t="s">
        <v>993</v>
      </c>
      <c r="D230" s="94"/>
      <c r="E230" s="94"/>
      <c r="F230" s="94"/>
      <c r="G230" s="94"/>
      <c r="H230" s="94"/>
      <c r="I230" s="94"/>
      <c r="J230" s="94"/>
      <c r="K230" s="94"/>
      <c r="L230" s="94"/>
      <c r="M230" s="94"/>
      <c r="N230" s="94"/>
      <c r="O230" s="94"/>
      <c r="P230" s="94"/>
      <c r="Q230" s="94"/>
      <c r="R230" s="94"/>
      <c r="S230" s="94"/>
      <c r="T230" s="94"/>
      <c r="U230" s="94"/>
    </row>
    <row r="231" spans="1:21" ht="15.75" thickBot="1">
      <c r="A231" s="12"/>
      <c r="B231" s="17"/>
      <c r="C231" s="206" t="s">
        <v>932</v>
      </c>
      <c r="D231" s="206"/>
      <c r="E231" s="206"/>
      <c r="F231" s="17"/>
      <c r="G231" s="206" t="s">
        <v>933</v>
      </c>
      <c r="H231" s="206"/>
      <c r="I231" s="206"/>
      <c r="J231" s="17"/>
      <c r="K231" s="206" t="s">
        <v>934</v>
      </c>
      <c r="L231" s="206"/>
      <c r="M231" s="206"/>
      <c r="N231" s="17"/>
      <c r="O231" s="206" t="s">
        <v>935</v>
      </c>
      <c r="P231" s="206"/>
      <c r="Q231" s="206"/>
      <c r="R231" s="17"/>
      <c r="S231" s="206" t="s">
        <v>125</v>
      </c>
      <c r="T231" s="206"/>
      <c r="U231" s="206"/>
    </row>
    <row r="232" spans="1:21">
      <c r="A232" s="12"/>
      <c r="B232" s="17"/>
      <c r="C232" s="62"/>
      <c r="D232" s="62"/>
      <c r="E232" s="62"/>
      <c r="F232" s="17"/>
      <c r="G232" s="62"/>
      <c r="H232" s="62"/>
      <c r="I232" s="62"/>
      <c r="J232" s="17"/>
      <c r="K232" s="62"/>
      <c r="L232" s="62"/>
      <c r="M232" s="62"/>
      <c r="N232" s="17"/>
      <c r="O232" s="62"/>
      <c r="P232" s="62"/>
      <c r="Q232" s="62"/>
      <c r="R232" s="17"/>
      <c r="S232" s="62"/>
      <c r="T232" s="62"/>
      <c r="U232" s="62"/>
    </row>
    <row r="233" spans="1:21">
      <c r="A233" s="12"/>
      <c r="B233" s="232" t="s">
        <v>89</v>
      </c>
      <c r="C233" s="31" t="s">
        <v>254</v>
      </c>
      <c r="D233" s="51" t="s">
        <v>271</v>
      </c>
      <c r="E233" s="36"/>
      <c r="F233" s="36"/>
      <c r="G233" s="31" t="s">
        <v>254</v>
      </c>
      <c r="H233" s="49">
        <v>14960338</v>
      </c>
      <c r="I233" s="36"/>
      <c r="J233" s="36"/>
      <c r="K233" s="31" t="s">
        <v>254</v>
      </c>
      <c r="L233" s="51" t="s">
        <v>271</v>
      </c>
      <c r="M233" s="36"/>
      <c r="N233" s="36"/>
      <c r="O233" s="31" t="s">
        <v>254</v>
      </c>
      <c r="P233" s="51" t="s">
        <v>271</v>
      </c>
      <c r="Q233" s="36"/>
      <c r="R233" s="36"/>
      <c r="S233" s="31" t="s">
        <v>254</v>
      </c>
      <c r="T233" s="49">
        <v>14960338</v>
      </c>
      <c r="U233" s="36"/>
    </row>
    <row r="234" spans="1:21">
      <c r="A234" s="12"/>
      <c r="B234" s="232"/>
      <c r="C234" s="31"/>
      <c r="D234" s="51"/>
      <c r="E234" s="36"/>
      <c r="F234" s="36"/>
      <c r="G234" s="31"/>
      <c r="H234" s="49"/>
      <c r="I234" s="36"/>
      <c r="J234" s="36"/>
      <c r="K234" s="31"/>
      <c r="L234" s="51"/>
      <c r="M234" s="36"/>
      <c r="N234" s="36"/>
      <c r="O234" s="31"/>
      <c r="P234" s="51"/>
      <c r="Q234" s="36"/>
      <c r="R234" s="36"/>
      <c r="S234" s="31"/>
      <c r="T234" s="49"/>
      <c r="U234" s="36"/>
    </row>
    <row r="235" spans="1:21">
      <c r="A235" s="12"/>
      <c r="B235" s="17"/>
      <c r="C235" s="27"/>
      <c r="D235" s="27"/>
      <c r="E235" s="27"/>
      <c r="F235" s="17"/>
      <c r="G235" s="27"/>
      <c r="H235" s="27"/>
      <c r="I235" s="27"/>
      <c r="J235" s="17"/>
      <c r="K235" s="27"/>
      <c r="L235" s="27"/>
      <c r="M235" s="27"/>
      <c r="N235" s="17"/>
      <c r="O235" s="27"/>
      <c r="P235" s="27"/>
      <c r="Q235" s="27"/>
      <c r="R235" s="17"/>
      <c r="S235" s="27"/>
      <c r="T235" s="27"/>
      <c r="U235" s="27"/>
    </row>
    <row r="236" spans="1:21">
      <c r="A236" s="12"/>
      <c r="B236" s="194" t="s">
        <v>962</v>
      </c>
      <c r="C236" s="36"/>
      <c r="D236" s="36"/>
      <c r="E236" s="36"/>
      <c r="F236" s="20"/>
      <c r="G236" s="36"/>
      <c r="H236" s="36"/>
      <c r="I236" s="36"/>
      <c r="J236" s="20"/>
      <c r="K236" s="36"/>
      <c r="L236" s="36"/>
      <c r="M236" s="36"/>
      <c r="N236" s="20"/>
      <c r="O236" s="36"/>
      <c r="P236" s="36"/>
      <c r="Q236" s="36"/>
      <c r="R236" s="20"/>
      <c r="S236" s="36"/>
      <c r="T236" s="36"/>
      <c r="U236" s="36"/>
    </row>
    <row r="237" spans="1:21">
      <c r="A237" s="12"/>
      <c r="B237" s="233" t="s">
        <v>91</v>
      </c>
      <c r="C237" s="112" t="s">
        <v>271</v>
      </c>
      <c r="D237" s="112"/>
      <c r="E237" s="27"/>
      <c r="F237" s="27"/>
      <c r="G237" s="59">
        <v>13855163</v>
      </c>
      <c r="H237" s="59"/>
      <c r="I237" s="27"/>
      <c r="J237" s="27"/>
      <c r="K237" s="112" t="s">
        <v>271</v>
      </c>
      <c r="L237" s="112"/>
      <c r="M237" s="27"/>
      <c r="N237" s="27"/>
      <c r="O237" s="112" t="s">
        <v>271</v>
      </c>
      <c r="P237" s="112"/>
      <c r="Q237" s="27"/>
      <c r="R237" s="27"/>
      <c r="S237" s="59">
        <v>13855163</v>
      </c>
      <c r="T237" s="59"/>
      <c r="U237" s="27"/>
    </row>
    <row r="238" spans="1:21">
      <c r="A238" s="12"/>
      <c r="B238" s="233"/>
      <c r="C238" s="112"/>
      <c r="D238" s="112"/>
      <c r="E238" s="27"/>
      <c r="F238" s="27"/>
      <c r="G238" s="59"/>
      <c r="H238" s="59"/>
      <c r="I238" s="27"/>
      <c r="J238" s="27"/>
      <c r="K238" s="112"/>
      <c r="L238" s="112"/>
      <c r="M238" s="27"/>
      <c r="N238" s="27"/>
      <c r="O238" s="112"/>
      <c r="P238" s="112"/>
      <c r="Q238" s="27"/>
      <c r="R238" s="27"/>
      <c r="S238" s="59"/>
      <c r="T238" s="59"/>
      <c r="U238" s="27"/>
    </row>
    <row r="239" spans="1:21">
      <c r="A239" s="12"/>
      <c r="B239" s="234" t="s">
        <v>92</v>
      </c>
      <c r="C239" s="51" t="s">
        <v>271</v>
      </c>
      <c r="D239" s="51"/>
      <c r="E239" s="36"/>
      <c r="F239" s="36"/>
      <c r="G239" s="49">
        <v>658831</v>
      </c>
      <c r="H239" s="49"/>
      <c r="I239" s="36"/>
      <c r="J239" s="36"/>
      <c r="K239" s="51" t="s">
        <v>271</v>
      </c>
      <c r="L239" s="51"/>
      <c r="M239" s="36"/>
      <c r="N239" s="36"/>
      <c r="O239" s="51" t="s">
        <v>271</v>
      </c>
      <c r="P239" s="51"/>
      <c r="Q239" s="36"/>
      <c r="R239" s="36"/>
      <c r="S239" s="49">
        <v>658831</v>
      </c>
      <c r="T239" s="49"/>
      <c r="U239" s="36"/>
    </row>
    <row r="240" spans="1:21">
      <c r="A240" s="12"/>
      <c r="B240" s="234"/>
      <c r="C240" s="51"/>
      <c r="D240" s="51"/>
      <c r="E240" s="36"/>
      <c r="F240" s="36"/>
      <c r="G240" s="49"/>
      <c r="H240" s="49"/>
      <c r="I240" s="36"/>
      <c r="J240" s="36"/>
      <c r="K240" s="51"/>
      <c r="L240" s="51"/>
      <c r="M240" s="36"/>
      <c r="N240" s="36"/>
      <c r="O240" s="51"/>
      <c r="P240" s="51"/>
      <c r="Q240" s="36"/>
      <c r="R240" s="36"/>
      <c r="S240" s="49"/>
      <c r="T240" s="49"/>
      <c r="U240" s="36"/>
    </row>
    <row r="241" spans="1:21">
      <c r="A241" s="12"/>
      <c r="B241" s="233" t="s">
        <v>93</v>
      </c>
      <c r="C241" s="59">
        <v>72667</v>
      </c>
      <c r="D241" s="59"/>
      <c r="E241" s="27"/>
      <c r="F241" s="27"/>
      <c r="G241" s="59">
        <v>13516</v>
      </c>
      <c r="H241" s="59"/>
      <c r="I241" s="27"/>
      <c r="J241" s="27"/>
      <c r="K241" s="112" t="s">
        <v>271</v>
      </c>
      <c r="L241" s="112"/>
      <c r="M241" s="27"/>
      <c r="N241" s="27"/>
      <c r="O241" s="112" t="s">
        <v>271</v>
      </c>
      <c r="P241" s="112"/>
      <c r="Q241" s="27"/>
      <c r="R241" s="27"/>
      <c r="S241" s="59">
        <v>86183</v>
      </c>
      <c r="T241" s="59"/>
      <c r="U241" s="27"/>
    </row>
    <row r="242" spans="1:21">
      <c r="A242" s="12"/>
      <c r="B242" s="233"/>
      <c r="C242" s="59"/>
      <c r="D242" s="59"/>
      <c r="E242" s="27"/>
      <c r="F242" s="27"/>
      <c r="G242" s="59"/>
      <c r="H242" s="59"/>
      <c r="I242" s="27"/>
      <c r="J242" s="27"/>
      <c r="K242" s="112"/>
      <c r="L242" s="112"/>
      <c r="M242" s="27"/>
      <c r="N242" s="27"/>
      <c r="O242" s="112"/>
      <c r="P242" s="112"/>
      <c r="Q242" s="27"/>
      <c r="R242" s="27"/>
      <c r="S242" s="59"/>
      <c r="T242" s="59"/>
      <c r="U242" s="27"/>
    </row>
    <row r="243" spans="1:21">
      <c r="A243" s="12"/>
      <c r="B243" s="234" t="s">
        <v>95</v>
      </c>
      <c r="C243" s="51">
        <v>517</v>
      </c>
      <c r="D243" s="51"/>
      <c r="E243" s="36"/>
      <c r="F243" s="36"/>
      <c r="G243" s="51">
        <v>211</v>
      </c>
      <c r="H243" s="51"/>
      <c r="I243" s="36"/>
      <c r="J243" s="36"/>
      <c r="K243" s="51" t="s">
        <v>271</v>
      </c>
      <c r="L243" s="51"/>
      <c r="M243" s="36"/>
      <c r="N243" s="36"/>
      <c r="O243" s="51" t="s">
        <v>271</v>
      </c>
      <c r="P243" s="51"/>
      <c r="Q243" s="36"/>
      <c r="R243" s="36"/>
      <c r="S243" s="51">
        <v>728</v>
      </c>
      <c r="T243" s="51"/>
      <c r="U243" s="36"/>
    </row>
    <row r="244" spans="1:21">
      <c r="A244" s="12"/>
      <c r="B244" s="234"/>
      <c r="C244" s="51"/>
      <c r="D244" s="51"/>
      <c r="E244" s="36"/>
      <c r="F244" s="36"/>
      <c r="G244" s="51"/>
      <c r="H244" s="51"/>
      <c r="I244" s="36"/>
      <c r="J244" s="36"/>
      <c r="K244" s="51"/>
      <c r="L244" s="51"/>
      <c r="M244" s="36"/>
      <c r="N244" s="36"/>
      <c r="O244" s="51"/>
      <c r="P244" s="51"/>
      <c r="Q244" s="36"/>
      <c r="R244" s="36"/>
      <c r="S244" s="51"/>
      <c r="T244" s="51"/>
      <c r="U244" s="36"/>
    </row>
    <row r="245" spans="1:21">
      <c r="A245" s="12"/>
      <c r="B245" s="233" t="s">
        <v>96</v>
      </c>
      <c r="C245" s="59">
        <v>2047</v>
      </c>
      <c r="D245" s="59"/>
      <c r="E245" s="27"/>
      <c r="F245" s="27"/>
      <c r="G245" s="59">
        <v>51696</v>
      </c>
      <c r="H245" s="59"/>
      <c r="I245" s="27"/>
      <c r="J245" s="27"/>
      <c r="K245" s="112" t="s">
        <v>271</v>
      </c>
      <c r="L245" s="112"/>
      <c r="M245" s="27"/>
      <c r="N245" s="27"/>
      <c r="O245" s="112" t="s">
        <v>271</v>
      </c>
      <c r="P245" s="112"/>
      <c r="Q245" s="27"/>
      <c r="R245" s="27"/>
      <c r="S245" s="59">
        <v>53743</v>
      </c>
      <c r="T245" s="59"/>
      <c r="U245" s="27"/>
    </row>
    <row r="246" spans="1:21" ht="15.75" thickBot="1">
      <c r="A246" s="12"/>
      <c r="B246" s="233"/>
      <c r="C246" s="77"/>
      <c r="D246" s="77"/>
      <c r="E246" s="78"/>
      <c r="F246" s="27"/>
      <c r="G246" s="77"/>
      <c r="H246" s="77"/>
      <c r="I246" s="78"/>
      <c r="J246" s="27"/>
      <c r="K246" s="52"/>
      <c r="L246" s="52"/>
      <c r="M246" s="78"/>
      <c r="N246" s="27"/>
      <c r="O246" s="52"/>
      <c r="P246" s="52"/>
      <c r="Q246" s="78"/>
      <c r="R246" s="27"/>
      <c r="S246" s="77"/>
      <c r="T246" s="77"/>
      <c r="U246" s="78"/>
    </row>
    <row r="247" spans="1:21">
      <c r="A247" s="12"/>
      <c r="B247" s="36"/>
      <c r="C247" s="50">
        <v>75231</v>
      </c>
      <c r="D247" s="50"/>
      <c r="E247" s="34"/>
      <c r="F247" s="36"/>
      <c r="G247" s="50">
        <v>14579417</v>
      </c>
      <c r="H247" s="50"/>
      <c r="I247" s="34"/>
      <c r="J247" s="36"/>
      <c r="K247" s="117" t="s">
        <v>271</v>
      </c>
      <c r="L247" s="117"/>
      <c r="M247" s="34"/>
      <c r="N247" s="36"/>
      <c r="O247" s="117" t="s">
        <v>271</v>
      </c>
      <c r="P247" s="117"/>
      <c r="Q247" s="34"/>
      <c r="R247" s="36"/>
      <c r="S247" s="50">
        <v>14654648</v>
      </c>
      <c r="T247" s="50"/>
      <c r="U247" s="34"/>
    </row>
    <row r="248" spans="1:21" ht="15.75" thickBot="1">
      <c r="A248" s="12"/>
      <c r="B248" s="36"/>
      <c r="C248" s="101"/>
      <c r="D248" s="101"/>
      <c r="E248" s="102"/>
      <c r="F248" s="36"/>
      <c r="G248" s="101"/>
      <c r="H248" s="101"/>
      <c r="I248" s="102"/>
      <c r="J248" s="36"/>
      <c r="K248" s="53"/>
      <c r="L248" s="53"/>
      <c r="M248" s="102"/>
      <c r="N248" s="36"/>
      <c r="O248" s="53"/>
      <c r="P248" s="53"/>
      <c r="Q248" s="102"/>
      <c r="R248" s="36"/>
      <c r="S248" s="101"/>
      <c r="T248" s="101"/>
      <c r="U248" s="102"/>
    </row>
    <row r="249" spans="1:21">
      <c r="A249" s="12"/>
      <c r="B249" s="17"/>
      <c r="C249" s="62"/>
      <c r="D249" s="62"/>
      <c r="E249" s="62"/>
      <c r="F249" s="17"/>
      <c r="G249" s="62"/>
      <c r="H249" s="62"/>
      <c r="I249" s="62"/>
      <c r="J249" s="17"/>
      <c r="K249" s="62"/>
      <c r="L249" s="62"/>
      <c r="M249" s="62"/>
      <c r="N249" s="17"/>
      <c r="O249" s="62"/>
      <c r="P249" s="62"/>
      <c r="Q249" s="62"/>
      <c r="R249" s="17"/>
      <c r="S249" s="62"/>
      <c r="T249" s="62"/>
      <c r="U249" s="62"/>
    </row>
    <row r="250" spans="1:21">
      <c r="A250" s="12"/>
      <c r="B250" s="235" t="s">
        <v>982</v>
      </c>
      <c r="C250" s="51" t="s">
        <v>994</v>
      </c>
      <c r="D250" s="51"/>
      <c r="E250" s="31" t="s">
        <v>258</v>
      </c>
      <c r="F250" s="36"/>
      <c r="G250" s="49">
        <v>380921</v>
      </c>
      <c r="H250" s="49"/>
      <c r="I250" s="36"/>
      <c r="J250" s="36"/>
      <c r="K250" s="51" t="s">
        <v>271</v>
      </c>
      <c r="L250" s="51"/>
      <c r="M250" s="36"/>
      <c r="N250" s="36"/>
      <c r="O250" s="51" t="s">
        <v>271</v>
      </c>
      <c r="P250" s="51"/>
      <c r="Q250" s="36"/>
      <c r="R250" s="36"/>
      <c r="S250" s="49">
        <v>305690</v>
      </c>
      <c r="T250" s="49"/>
      <c r="U250" s="36"/>
    </row>
    <row r="251" spans="1:21">
      <c r="A251" s="12"/>
      <c r="B251" s="235"/>
      <c r="C251" s="51"/>
      <c r="D251" s="51"/>
      <c r="E251" s="31"/>
      <c r="F251" s="36"/>
      <c r="G251" s="49"/>
      <c r="H251" s="49"/>
      <c r="I251" s="36"/>
      <c r="J251" s="36"/>
      <c r="K251" s="51"/>
      <c r="L251" s="51"/>
      <c r="M251" s="36"/>
      <c r="N251" s="36"/>
      <c r="O251" s="51"/>
      <c r="P251" s="51"/>
      <c r="Q251" s="36"/>
      <c r="R251" s="36"/>
      <c r="S251" s="49"/>
      <c r="T251" s="49"/>
      <c r="U251" s="36"/>
    </row>
    <row r="252" spans="1:21">
      <c r="A252" s="12"/>
      <c r="B252" s="17"/>
      <c r="C252" s="27"/>
      <c r="D252" s="27"/>
      <c r="E252" s="27"/>
      <c r="F252" s="17"/>
      <c r="G252" s="27"/>
      <c r="H252" s="27"/>
      <c r="I252" s="27"/>
      <c r="J252" s="17"/>
      <c r="K252" s="27"/>
      <c r="L252" s="27"/>
      <c r="M252" s="27"/>
      <c r="N252" s="17"/>
      <c r="O252" s="27"/>
      <c r="P252" s="27"/>
      <c r="Q252" s="27"/>
      <c r="R252" s="17"/>
      <c r="S252" s="27"/>
      <c r="T252" s="27"/>
      <c r="U252" s="27"/>
    </row>
    <row r="253" spans="1:21">
      <c r="A253" s="12"/>
      <c r="B253" s="194" t="s">
        <v>969</v>
      </c>
      <c r="C253" s="36"/>
      <c r="D253" s="36"/>
      <c r="E253" s="36"/>
      <c r="F253" s="20"/>
      <c r="G253" s="36"/>
      <c r="H253" s="36"/>
      <c r="I253" s="36"/>
      <c r="J253" s="20"/>
      <c r="K253" s="36"/>
      <c r="L253" s="36"/>
      <c r="M253" s="36"/>
      <c r="N253" s="20"/>
      <c r="O253" s="36"/>
      <c r="P253" s="36"/>
      <c r="Q253" s="36"/>
      <c r="R253" s="20"/>
      <c r="S253" s="36"/>
      <c r="T253" s="36"/>
      <c r="U253" s="36"/>
    </row>
    <row r="254" spans="1:21">
      <c r="A254" s="12"/>
      <c r="B254" s="233" t="s">
        <v>984</v>
      </c>
      <c r="C254" s="59">
        <v>326170</v>
      </c>
      <c r="D254" s="59"/>
      <c r="E254" s="27"/>
      <c r="F254" s="27"/>
      <c r="G254" s="112" t="s">
        <v>271</v>
      </c>
      <c r="H254" s="112"/>
      <c r="I254" s="27"/>
      <c r="J254" s="27"/>
      <c r="K254" s="112" t="s">
        <v>271</v>
      </c>
      <c r="L254" s="112"/>
      <c r="M254" s="27"/>
      <c r="N254" s="27"/>
      <c r="O254" s="112" t="s">
        <v>995</v>
      </c>
      <c r="P254" s="112"/>
      <c r="Q254" s="56" t="s">
        <v>258</v>
      </c>
      <c r="R254" s="27"/>
      <c r="S254" s="112" t="s">
        <v>271</v>
      </c>
      <c r="T254" s="112"/>
      <c r="U254" s="27"/>
    </row>
    <row r="255" spans="1:21">
      <c r="A255" s="12"/>
      <c r="B255" s="233"/>
      <c r="C255" s="59"/>
      <c r="D255" s="59"/>
      <c r="E255" s="27"/>
      <c r="F255" s="27"/>
      <c r="G255" s="112"/>
      <c r="H255" s="112"/>
      <c r="I255" s="27"/>
      <c r="J255" s="27"/>
      <c r="K255" s="112"/>
      <c r="L255" s="112"/>
      <c r="M255" s="27"/>
      <c r="N255" s="27"/>
      <c r="O255" s="112"/>
      <c r="P255" s="112"/>
      <c r="Q255" s="56"/>
      <c r="R255" s="27"/>
      <c r="S255" s="112"/>
      <c r="T255" s="112"/>
      <c r="U255" s="27"/>
    </row>
    <row r="256" spans="1:21">
      <c r="A256" s="12"/>
      <c r="B256" s="234" t="s">
        <v>101</v>
      </c>
      <c r="C256" s="51" t="s">
        <v>271</v>
      </c>
      <c r="D256" s="51"/>
      <c r="E256" s="36"/>
      <c r="F256" s="36"/>
      <c r="G256" s="49">
        <v>7316</v>
      </c>
      <c r="H256" s="49"/>
      <c r="I256" s="36"/>
      <c r="J256" s="36"/>
      <c r="K256" s="51" t="s">
        <v>271</v>
      </c>
      <c r="L256" s="51"/>
      <c r="M256" s="36"/>
      <c r="N256" s="36"/>
      <c r="O256" s="51" t="s">
        <v>271</v>
      </c>
      <c r="P256" s="51"/>
      <c r="Q256" s="36"/>
      <c r="R256" s="36"/>
      <c r="S256" s="49">
        <v>7316</v>
      </c>
      <c r="T256" s="49"/>
      <c r="U256" s="36"/>
    </row>
    <row r="257" spans="1:21">
      <c r="A257" s="12"/>
      <c r="B257" s="234"/>
      <c r="C257" s="51"/>
      <c r="D257" s="51"/>
      <c r="E257" s="36"/>
      <c r="F257" s="36"/>
      <c r="G257" s="49"/>
      <c r="H257" s="49"/>
      <c r="I257" s="36"/>
      <c r="J257" s="36"/>
      <c r="K257" s="51"/>
      <c r="L257" s="51"/>
      <c r="M257" s="36"/>
      <c r="N257" s="36"/>
      <c r="O257" s="51"/>
      <c r="P257" s="51"/>
      <c r="Q257" s="36"/>
      <c r="R257" s="36"/>
      <c r="S257" s="49"/>
      <c r="T257" s="49"/>
      <c r="U257" s="36"/>
    </row>
    <row r="258" spans="1:21">
      <c r="A258" s="12"/>
      <c r="B258" s="233" t="s">
        <v>100</v>
      </c>
      <c r="C258" s="112" t="s">
        <v>271</v>
      </c>
      <c r="D258" s="112"/>
      <c r="E258" s="27"/>
      <c r="F258" s="27"/>
      <c r="G258" s="112" t="s">
        <v>996</v>
      </c>
      <c r="H258" s="112"/>
      <c r="I258" s="56" t="s">
        <v>258</v>
      </c>
      <c r="J258" s="27"/>
      <c r="K258" s="112" t="s">
        <v>271</v>
      </c>
      <c r="L258" s="112"/>
      <c r="M258" s="27"/>
      <c r="N258" s="27"/>
      <c r="O258" s="112" t="s">
        <v>271</v>
      </c>
      <c r="P258" s="112"/>
      <c r="Q258" s="27"/>
      <c r="R258" s="27"/>
      <c r="S258" s="112" t="s">
        <v>996</v>
      </c>
      <c r="T258" s="112"/>
      <c r="U258" s="56" t="s">
        <v>258</v>
      </c>
    </row>
    <row r="259" spans="1:21">
      <c r="A259" s="12"/>
      <c r="B259" s="233"/>
      <c r="C259" s="112"/>
      <c r="D259" s="112"/>
      <c r="E259" s="27"/>
      <c r="F259" s="27"/>
      <c r="G259" s="112"/>
      <c r="H259" s="112"/>
      <c r="I259" s="56"/>
      <c r="J259" s="27"/>
      <c r="K259" s="112"/>
      <c r="L259" s="112"/>
      <c r="M259" s="27"/>
      <c r="N259" s="27"/>
      <c r="O259" s="112"/>
      <c r="P259" s="112"/>
      <c r="Q259" s="27"/>
      <c r="R259" s="27"/>
      <c r="S259" s="112"/>
      <c r="T259" s="112"/>
      <c r="U259" s="56"/>
    </row>
    <row r="260" spans="1:21">
      <c r="A260" s="12"/>
      <c r="B260" s="234" t="s">
        <v>102</v>
      </c>
      <c r="C260" s="51" t="s">
        <v>997</v>
      </c>
      <c r="D260" s="51"/>
      <c r="E260" s="31" t="s">
        <v>258</v>
      </c>
      <c r="F260" s="36"/>
      <c r="G260" s="51" t="s">
        <v>998</v>
      </c>
      <c r="H260" s="51"/>
      <c r="I260" s="31" t="s">
        <v>258</v>
      </c>
      <c r="J260" s="36"/>
      <c r="K260" s="51" t="s">
        <v>271</v>
      </c>
      <c r="L260" s="51"/>
      <c r="M260" s="36"/>
      <c r="N260" s="36"/>
      <c r="O260" s="51" t="s">
        <v>271</v>
      </c>
      <c r="P260" s="51"/>
      <c r="Q260" s="36"/>
      <c r="R260" s="36"/>
      <c r="S260" s="51" t="s">
        <v>999</v>
      </c>
      <c r="T260" s="51"/>
      <c r="U260" s="31" t="s">
        <v>258</v>
      </c>
    </row>
    <row r="261" spans="1:21" ht="15.75" thickBot="1">
      <c r="A261" s="12"/>
      <c r="B261" s="234"/>
      <c r="C261" s="53"/>
      <c r="D261" s="53"/>
      <c r="E261" s="113"/>
      <c r="F261" s="36"/>
      <c r="G261" s="53"/>
      <c r="H261" s="53"/>
      <c r="I261" s="113"/>
      <c r="J261" s="36"/>
      <c r="K261" s="53"/>
      <c r="L261" s="53"/>
      <c r="M261" s="102"/>
      <c r="N261" s="36"/>
      <c r="O261" s="53"/>
      <c r="P261" s="53"/>
      <c r="Q261" s="102"/>
      <c r="R261" s="36"/>
      <c r="S261" s="53"/>
      <c r="T261" s="53"/>
      <c r="U261" s="113"/>
    </row>
    <row r="262" spans="1:21">
      <c r="A262" s="12"/>
      <c r="B262" s="69" t="s">
        <v>975</v>
      </c>
      <c r="C262" s="57" t="s">
        <v>254</v>
      </c>
      <c r="D262" s="60">
        <v>242671</v>
      </c>
      <c r="E262" s="62"/>
      <c r="F262" s="27"/>
      <c r="G262" s="57" t="s">
        <v>254</v>
      </c>
      <c r="H262" s="60">
        <v>326170</v>
      </c>
      <c r="I262" s="62"/>
      <c r="J262" s="27"/>
      <c r="K262" s="57" t="s">
        <v>254</v>
      </c>
      <c r="L262" s="143" t="s">
        <v>271</v>
      </c>
      <c r="M262" s="62"/>
      <c r="N262" s="27"/>
      <c r="O262" s="57" t="s">
        <v>254</v>
      </c>
      <c r="P262" s="143" t="s">
        <v>995</v>
      </c>
      <c r="Q262" s="57" t="s">
        <v>258</v>
      </c>
      <c r="R262" s="27"/>
      <c r="S262" s="57" t="s">
        <v>254</v>
      </c>
      <c r="T262" s="60">
        <v>242671</v>
      </c>
      <c r="U262" s="62"/>
    </row>
    <row r="263" spans="1:21" ht="15.75" thickBot="1">
      <c r="A263" s="12"/>
      <c r="B263" s="69"/>
      <c r="C263" s="58"/>
      <c r="D263" s="61"/>
      <c r="E263" s="63"/>
      <c r="F263" s="27"/>
      <c r="G263" s="58"/>
      <c r="H263" s="61"/>
      <c r="I263" s="63"/>
      <c r="J263" s="27"/>
      <c r="K263" s="58"/>
      <c r="L263" s="160"/>
      <c r="M263" s="63"/>
      <c r="N263" s="27"/>
      <c r="O263" s="58"/>
      <c r="P263" s="160"/>
      <c r="Q263" s="58"/>
      <c r="R263" s="27"/>
      <c r="S263" s="58"/>
      <c r="T263" s="61"/>
      <c r="U263" s="63"/>
    </row>
    <row r="264" spans="1:21" ht="15.75" thickTop="1">
      <c r="A264" s="12"/>
      <c r="B264" s="20"/>
      <c r="C264" s="162"/>
      <c r="D264" s="162"/>
      <c r="E264" s="162"/>
      <c r="F264" s="20"/>
      <c r="G264" s="162"/>
      <c r="H264" s="162"/>
      <c r="I264" s="162"/>
      <c r="J264" s="20"/>
      <c r="K264" s="162"/>
      <c r="L264" s="162"/>
      <c r="M264" s="162"/>
      <c r="N264" s="20"/>
      <c r="O264" s="162"/>
      <c r="P264" s="162"/>
      <c r="Q264" s="162"/>
      <c r="R264" s="20"/>
      <c r="S264" s="162"/>
      <c r="T264" s="162"/>
      <c r="U264" s="162"/>
    </row>
    <row r="265" spans="1:21">
      <c r="A265" s="12"/>
      <c r="B265" s="69" t="s">
        <v>991</v>
      </c>
      <c r="C265" s="56" t="s">
        <v>254</v>
      </c>
      <c r="D265" s="59">
        <v>241344</v>
      </c>
      <c r="E265" s="27"/>
      <c r="F265" s="27"/>
      <c r="G265" s="56" t="s">
        <v>254</v>
      </c>
      <c r="H265" s="59">
        <v>326175</v>
      </c>
      <c r="I265" s="27"/>
      <c r="J265" s="27"/>
      <c r="K265" s="56" t="s">
        <v>254</v>
      </c>
      <c r="L265" s="112" t="s">
        <v>271</v>
      </c>
      <c r="M265" s="27"/>
      <c r="N265" s="27"/>
      <c r="O265" s="56" t="s">
        <v>254</v>
      </c>
      <c r="P265" s="112" t="s">
        <v>1000</v>
      </c>
      <c r="Q265" s="56" t="s">
        <v>258</v>
      </c>
      <c r="R265" s="27"/>
      <c r="S265" s="56" t="s">
        <v>254</v>
      </c>
      <c r="T265" s="59">
        <v>241344</v>
      </c>
      <c r="U265" s="27"/>
    </row>
    <row r="266" spans="1:21" ht="15.75" thickBot="1">
      <c r="A266" s="12"/>
      <c r="B266" s="69"/>
      <c r="C266" s="58"/>
      <c r="D266" s="61"/>
      <c r="E266" s="63"/>
      <c r="F266" s="27"/>
      <c r="G266" s="58"/>
      <c r="H266" s="61"/>
      <c r="I266" s="63"/>
      <c r="J266" s="27"/>
      <c r="K266" s="58"/>
      <c r="L266" s="160"/>
      <c r="M266" s="63"/>
      <c r="N266" s="27"/>
      <c r="O266" s="58"/>
      <c r="P266" s="160"/>
      <c r="Q266" s="58"/>
      <c r="R266" s="27"/>
      <c r="S266" s="58"/>
      <c r="T266" s="61"/>
      <c r="U266" s="63"/>
    </row>
    <row r="267" spans="1:21" ht="15.75" thickTop="1">
      <c r="A267" s="12" t="s">
        <v>1215</v>
      </c>
      <c r="B267" s="11" t="s">
        <v>6</v>
      </c>
      <c r="C267" s="11"/>
      <c r="D267" s="11"/>
      <c r="E267" s="11"/>
      <c r="F267" s="11"/>
      <c r="G267" s="11"/>
      <c r="H267" s="11"/>
      <c r="I267" s="11"/>
      <c r="J267" s="11"/>
      <c r="K267" s="11"/>
      <c r="L267" s="11"/>
      <c r="M267" s="11"/>
      <c r="N267" s="11"/>
      <c r="O267" s="11"/>
      <c r="P267" s="11"/>
      <c r="Q267" s="11"/>
      <c r="R267" s="11"/>
      <c r="S267" s="11"/>
      <c r="T267" s="11"/>
      <c r="U267" s="11"/>
    </row>
    <row r="268" spans="1:21">
      <c r="A268" s="12"/>
      <c r="B268" s="109" t="s">
        <v>1002</v>
      </c>
      <c r="C268" s="109"/>
      <c r="D268" s="109"/>
      <c r="E268" s="109"/>
      <c r="F268" s="109"/>
      <c r="G268" s="109"/>
      <c r="H268" s="109"/>
      <c r="I268" s="109"/>
      <c r="J268" s="109"/>
      <c r="K268" s="109"/>
      <c r="L268" s="109"/>
      <c r="M268" s="109"/>
      <c r="N268" s="109"/>
      <c r="O268" s="109"/>
      <c r="P268" s="109"/>
      <c r="Q268" s="109"/>
      <c r="R268" s="109"/>
      <c r="S268" s="109"/>
      <c r="T268" s="109"/>
      <c r="U268" s="109"/>
    </row>
    <row r="269" spans="1:21">
      <c r="A269" s="12"/>
      <c r="B269" s="26"/>
      <c r="C269" s="26"/>
      <c r="D269" s="26"/>
      <c r="E269" s="26"/>
      <c r="F269" s="26"/>
      <c r="G269" s="26"/>
      <c r="H269" s="26"/>
      <c r="I269" s="26"/>
      <c r="J269" s="26"/>
      <c r="K269" s="26"/>
      <c r="L269" s="26"/>
      <c r="M269" s="26"/>
      <c r="N269" s="26"/>
      <c r="O269" s="26"/>
      <c r="P269" s="26"/>
      <c r="Q269" s="26"/>
      <c r="R269" s="26"/>
      <c r="S269" s="26"/>
      <c r="T269" s="26"/>
      <c r="U269" s="26"/>
    </row>
    <row r="270" spans="1:21">
      <c r="A270" s="12"/>
      <c r="B270" s="16"/>
      <c r="C270" s="16"/>
      <c r="D270" s="16"/>
      <c r="E270" s="16"/>
      <c r="F270" s="16"/>
      <c r="G270" s="16"/>
      <c r="H270" s="16"/>
      <c r="I270" s="16"/>
      <c r="J270" s="16"/>
      <c r="K270" s="16"/>
      <c r="L270" s="16"/>
      <c r="M270" s="16"/>
      <c r="N270" s="16"/>
      <c r="O270" s="16"/>
      <c r="P270" s="16"/>
      <c r="Q270" s="16"/>
      <c r="R270" s="16"/>
      <c r="S270" s="16"/>
      <c r="T270" s="16"/>
      <c r="U270" s="16"/>
    </row>
    <row r="271" spans="1:21" ht="15.75" thickBot="1">
      <c r="A271" s="12"/>
      <c r="B271" s="17"/>
      <c r="C271" s="239" t="s">
        <v>960</v>
      </c>
      <c r="D271" s="239"/>
      <c r="E271" s="239"/>
      <c r="F271" s="239"/>
      <c r="G271" s="239"/>
      <c r="H271" s="239"/>
      <c r="I271" s="239"/>
      <c r="J271" s="239"/>
      <c r="K271" s="239"/>
      <c r="L271" s="239"/>
      <c r="M271" s="239"/>
      <c r="N271" s="239"/>
      <c r="O271" s="239"/>
      <c r="P271" s="239"/>
      <c r="Q271" s="239"/>
      <c r="R271" s="239"/>
      <c r="S271" s="239"/>
      <c r="T271" s="239"/>
      <c r="U271" s="239"/>
    </row>
    <row r="272" spans="1:21" ht="15.75" thickBot="1">
      <c r="A272" s="12"/>
      <c r="B272" s="17"/>
      <c r="C272" s="240" t="s">
        <v>932</v>
      </c>
      <c r="D272" s="240"/>
      <c r="E272" s="240"/>
      <c r="F272" s="17"/>
      <c r="G272" s="240" t="s">
        <v>933</v>
      </c>
      <c r="H272" s="240"/>
      <c r="I272" s="240"/>
      <c r="J272" s="17"/>
      <c r="K272" s="240" t="s">
        <v>934</v>
      </c>
      <c r="L272" s="240"/>
      <c r="M272" s="240"/>
      <c r="N272" s="17"/>
      <c r="O272" s="240" t="s">
        <v>935</v>
      </c>
      <c r="P272" s="240"/>
      <c r="Q272" s="240"/>
      <c r="R272" s="17"/>
      <c r="S272" s="240" t="s">
        <v>125</v>
      </c>
      <c r="T272" s="240"/>
      <c r="U272" s="240"/>
    </row>
    <row r="273" spans="1:21">
      <c r="A273" s="12"/>
      <c r="B273" s="236" t="s">
        <v>1003</v>
      </c>
      <c r="C273" s="34"/>
      <c r="D273" s="34"/>
      <c r="E273" s="34"/>
      <c r="F273" s="20"/>
      <c r="G273" s="34"/>
      <c r="H273" s="34"/>
      <c r="I273" s="34"/>
      <c r="J273" s="20"/>
      <c r="K273" s="34"/>
      <c r="L273" s="34"/>
      <c r="M273" s="34"/>
      <c r="N273" s="20"/>
      <c r="O273" s="34"/>
      <c r="P273" s="34"/>
      <c r="Q273" s="34"/>
      <c r="R273" s="20"/>
      <c r="S273" s="34"/>
      <c r="T273" s="34"/>
      <c r="U273" s="34"/>
    </row>
    <row r="274" spans="1:21">
      <c r="A274" s="12"/>
      <c r="B274" s="241" t="s">
        <v>105</v>
      </c>
      <c r="C274" s="132" t="s">
        <v>254</v>
      </c>
      <c r="D274" s="242">
        <v>238876</v>
      </c>
      <c r="E274" s="27"/>
      <c r="F274" s="27"/>
      <c r="G274" s="132" t="s">
        <v>254</v>
      </c>
      <c r="H274" s="242">
        <v>722673</v>
      </c>
      <c r="I274" s="27"/>
      <c r="J274" s="27"/>
      <c r="K274" s="132" t="s">
        <v>254</v>
      </c>
      <c r="L274" s="243" t="s">
        <v>271</v>
      </c>
      <c r="M274" s="27"/>
      <c r="N274" s="27"/>
      <c r="O274" s="132" t="s">
        <v>254</v>
      </c>
      <c r="P274" s="243" t="s">
        <v>971</v>
      </c>
      <c r="Q274" s="132" t="s">
        <v>258</v>
      </c>
      <c r="R274" s="27"/>
      <c r="S274" s="132" t="s">
        <v>254</v>
      </c>
      <c r="T274" s="242">
        <v>238876</v>
      </c>
      <c r="U274" s="27"/>
    </row>
    <row r="275" spans="1:21">
      <c r="A275" s="12"/>
      <c r="B275" s="241"/>
      <c r="C275" s="132"/>
      <c r="D275" s="242"/>
      <c r="E275" s="27"/>
      <c r="F275" s="27"/>
      <c r="G275" s="132"/>
      <c r="H275" s="242"/>
      <c r="I275" s="27"/>
      <c r="J275" s="27"/>
      <c r="K275" s="132"/>
      <c r="L275" s="243"/>
      <c r="M275" s="27"/>
      <c r="N275" s="27"/>
      <c r="O275" s="132"/>
      <c r="P275" s="243"/>
      <c r="Q275" s="132"/>
      <c r="R275" s="27"/>
      <c r="S275" s="132"/>
      <c r="T275" s="242"/>
      <c r="U275" s="27"/>
    </row>
    <row r="276" spans="1:21" ht="21">
      <c r="A276" s="12"/>
      <c r="B276" s="237" t="s">
        <v>1004</v>
      </c>
      <c r="C276" s="36"/>
      <c r="D276" s="36"/>
      <c r="E276" s="36"/>
      <c r="F276" s="20"/>
      <c r="G276" s="36"/>
      <c r="H276" s="36"/>
      <c r="I276" s="36"/>
      <c r="J276" s="20"/>
      <c r="K276" s="36"/>
      <c r="L276" s="36"/>
      <c r="M276" s="36"/>
      <c r="N276" s="20"/>
      <c r="O276" s="36"/>
      <c r="P276" s="36"/>
      <c r="Q276" s="36"/>
      <c r="R276" s="20"/>
      <c r="S276" s="36"/>
      <c r="T276" s="36"/>
      <c r="U276" s="36"/>
    </row>
    <row r="277" spans="1:21">
      <c r="A277" s="12"/>
      <c r="B277" s="244" t="s">
        <v>162</v>
      </c>
      <c r="C277" s="242">
        <v>19296</v>
      </c>
      <c r="D277" s="242"/>
      <c r="E277" s="27"/>
      <c r="F277" s="27"/>
      <c r="G277" s="242">
        <v>98705</v>
      </c>
      <c r="H277" s="242"/>
      <c r="I277" s="27"/>
      <c r="J277" s="27"/>
      <c r="K277" s="243" t="s">
        <v>271</v>
      </c>
      <c r="L277" s="243"/>
      <c r="M277" s="27"/>
      <c r="N277" s="27"/>
      <c r="O277" s="243" t="s">
        <v>271</v>
      </c>
      <c r="P277" s="243"/>
      <c r="Q277" s="27"/>
      <c r="R277" s="27"/>
      <c r="S277" s="242">
        <v>118001</v>
      </c>
      <c r="T277" s="242"/>
      <c r="U277" s="27"/>
    </row>
    <row r="278" spans="1:21">
      <c r="A278" s="12"/>
      <c r="B278" s="244"/>
      <c r="C278" s="242"/>
      <c r="D278" s="242"/>
      <c r="E278" s="27"/>
      <c r="F278" s="27"/>
      <c r="G278" s="242"/>
      <c r="H278" s="242"/>
      <c r="I278" s="27"/>
      <c r="J278" s="27"/>
      <c r="K278" s="243"/>
      <c r="L278" s="243"/>
      <c r="M278" s="27"/>
      <c r="N278" s="27"/>
      <c r="O278" s="243"/>
      <c r="P278" s="243"/>
      <c r="Q278" s="27"/>
      <c r="R278" s="27"/>
      <c r="S278" s="242"/>
      <c r="T278" s="242"/>
      <c r="U278" s="27"/>
    </row>
    <row r="279" spans="1:21">
      <c r="A279" s="12"/>
      <c r="B279" s="245" t="s">
        <v>163</v>
      </c>
      <c r="C279" s="246" t="s">
        <v>271</v>
      </c>
      <c r="D279" s="246"/>
      <c r="E279" s="36"/>
      <c r="F279" s="36"/>
      <c r="G279" s="247">
        <v>3753</v>
      </c>
      <c r="H279" s="247"/>
      <c r="I279" s="36"/>
      <c r="J279" s="36"/>
      <c r="K279" s="246" t="s">
        <v>271</v>
      </c>
      <c r="L279" s="246"/>
      <c r="M279" s="36"/>
      <c r="N279" s="36"/>
      <c r="O279" s="246" t="s">
        <v>271</v>
      </c>
      <c r="P279" s="246"/>
      <c r="Q279" s="36"/>
      <c r="R279" s="36"/>
      <c r="S279" s="247">
        <v>3753</v>
      </c>
      <c r="T279" s="247"/>
      <c r="U279" s="36"/>
    </row>
    <row r="280" spans="1:21">
      <c r="A280" s="12"/>
      <c r="B280" s="245"/>
      <c r="C280" s="246"/>
      <c r="D280" s="246"/>
      <c r="E280" s="36"/>
      <c r="F280" s="36"/>
      <c r="G280" s="247"/>
      <c r="H280" s="247"/>
      <c r="I280" s="36"/>
      <c r="J280" s="36"/>
      <c r="K280" s="246"/>
      <c r="L280" s="246"/>
      <c r="M280" s="36"/>
      <c r="N280" s="36"/>
      <c r="O280" s="246"/>
      <c r="P280" s="246"/>
      <c r="Q280" s="36"/>
      <c r="R280" s="36"/>
      <c r="S280" s="247"/>
      <c r="T280" s="247"/>
      <c r="U280" s="36"/>
    </row>
    <row r="281" spans="1:21">
      <c r="A281" s="12"/>
      <c r="B281" s="244" t="s">
        <v>164</v>
      </c>
      <c r="C281" s="243" t="s">
        <v>271</v>
      </c>
      <c r="D281" s="243"/>
      <c r="E281" s="27"/>
      <c r="F281" s="27"/>
      <c r="G281" s="243" t="s">
        <v>1005</v>
      </c>
      <c r="H281" s="243"/>
      <c r="I281" s="132" t="s">
        <v>258</v>
      </c>
      <c r="J281" s="27"/>
      <c r="K281" s="243" t="s">
        <v>271</v>
      </c>
      <c r="L281" s="243"/>
      <c r="M281" s="27"/>
      <c r="N281" s="27"/>
      <c r="O281" s="243" t="s">
        <v>271</v>
      </c>
      <c r="P281" s="243"/>
      <c r="Q281" s="27"/>
      <c r="R281" s="27"/>
      <c r="S281" s="243" t="s">
        <v>1005</v>
      </c>
      <c r="T281" s="243"/>
      <c r="U281" s="132" t="s">
        <v>258</v>
      </c>
    </row>
    <row r="282" spans="1:21">
      <c r="A282" s="12"/>
      <c r="B282" s="244"/>
      <c r="C282" s="243"/>
      <c r="D282" s="243"/>
      <c r="E282" s="27"/>
      <c r="F282" s="27"/>
      <c r="G282" s="243"/>
      <c r="H282" s="243"/>
      <c r="I282" s="132"/>
      <c r="J282" s="27"/>
      <c r="K282" s="243"/>
      <c r="L282" s="243"/>
      <c r="M282" s="27"/>
      <c r="N282" s="27"/>
      <c r="O282" s="243"/>
      <c r="P282" s="243"/>
      <c r="Q282" s="27"/>
      <c r="R282" s="27"/>
      <c r="S282" s="243"/>
      <c r="T282" s="243"/>
      <c r="U282" s="132"/>
    </row>
    <row r="283" spans="1:21">
      <c r="A283" s="12"/>
      <c r="B283" s="245" t="s">
        <v>100</v>
      </c>
      <c r="C283" s="246" t="s">
        <v>271</v>
      </c>
      <c r="D283" s="246"/>
      <c r="E283" s="36"/>
      <c r="F283" s="36"/>
      <c r="G283" s="246" t="s">
        <v>271</v>
      </c>
      <c r="H283" s="246"/>
      <c r="I283" s="36"/>
      <c r="J283" s="36"/>
      <c r="K283" s="246" t="s">
        <v>271</v>
      </c>
      <c r="L283" s="246"/>
      <c r="M283" s="36"/>
      <c r="N283" s="36"/>
      <c r="O283" s="246" t="s">
        <v>271</v>
      </c>
      <c r="P283" s="246"/>
      <c r="Q283" s="36"/>
      <c r="R283" s="36"/>
      <c r="S283" s="246" t="s">
        <v>271</v>
      </c>
      <c r="T283" s="246"/>
      <c r="U283" s="36"/>
    </row>
    <row r="284" spans="1:21">
      <c r="A284" s="12"/>
      <c r="B284" s="245"/>
      <c r="C284" s="246"/>
      <c r="D284" s="246"/>
      <c r="E284" s="36"/>
      <c r="F284" s="36"/>
      <c r="G284" s="246"/>
      <c r="H284" s="246"/>
      <c r="I284" s="36"/>
      <c r="J284" s="36"/>
      <c r="K284" s="246"/>
      <c r="L284" s="246"/>
      <c r="M284" s="36"/>
      <c r="N284" s="36"/>
      <c r="O284" s="246"/>
      <c r="P284" s="246"/>
      <c r="Q284" s="36"/>
      <c r="R284" s="36"/>
      <c r="S284" s="246"/>
      <c r="T284" s="246"/>
      <c r="U284" s="36"/>
    </row>
    <row r="285" spans="1:21">
      <c r="A285" s="12"/>
      <c r="B285" s="244" t="s">
        <v>167</v>
      </c>
      <c r="C285" s="243" t="s">
        <v>271</v>
      </c>
      <c r="D285" s="243"/>
      <c r="E285" s="27"/>
      <c r="F285" s="27"/>
      <c r="G285" s="243" t="s">
        <v>1006</v>
      </c>
      <c r="H285" s="243"/>
      <c r="I285" s="132" t="s">
        <v>258</v>
      </c>
      <c r="J285" s="27"/>
      <c r="K285" s="243" t="s">
        <v>271</v>
      </c>
      <c r="L285" s="243"/>
      <c r="M285" s="27"/>
      <c r="N285" s="27"/>
      <c r="O285" s="243" t="s">
        <v>271</v>
      </c>
      <c r="P285" s="243"/>
      <c r="Q285" s="27"/>
      <c r="R285" s="27"/>
      <c r="S285" s="243" t="s">
        <v>1006</v>
      </c>
      <c r="T285" s="243"/>
      <c r="U285" s="132" t="s">
        <v>258</v>
      </c>
    </row>
    <row r="286" spans="1:21">
      <c r="A286" s="12"/>
      <c r="B286" s="244"/>
      <c r="C286" s="243"/>
      <c r="D286" s="243"/>
      <c r="E286" s="27"/>
      <c r="F286" s="27"/>
      <c r="G286" s="243"/>
      <c r="H286" s="243"/>
      <c r="I286" s="132"/>
      <c r="J286" s="27"/>
      <c r="K286" s="243"/>
      <c r="L286" s="243"/>
      <c r="M286" s="27"/>
      <c r="N286" s="27"/>
      <c r="O286" s="243"/>
      <c r="P286" s="243"/>
      <c r="Q286" s="27"/>
      <c r="R286" s="27"/>
      <c r="S286" s="243"/>
      <c r="T286" s="243"/>
      <c r="U286" s="132"/>
    </row>
    <row r="287" spans="1:21">
      <c r="A287" s="12"/>
      <c r="B287" s="245" t="s">
        <v>168</v>
      </c>
      <c r="C287" s="246" t="s">
        <v>271</v>
      </c>
      <c r="D287" s="246"/>
      <c r="E287" s="36"/>
      <c r="F287" s="36"/>
      <c r="G287" s="246" t="s">
        <v>271</v>
      </c>
      <c r="H287" s="246"/>
      <c r="I287" s="36"/>
      <c r="J287" s="36"/>
      <c r="K287" s="246" t="s">
        <v>271</v>
      </c>
      <c r="L287" s="246"/>
      <c r="M287" s="36"/>
      <c r="N287" s="36"/>
      <c r="O287" s="246" t="s">
        <v>271</v>
      </c>
      <c r="P287" s="246"/>
      <c r="Q287" s="36"/>
      <c r="R287" s="36"/>
      <c r="S287" s="246" t="s">
        <v>271</v>
      </c>
      <c r="T287" s="246"/>
      <c r="U287" s="36"/>
    </row>
    <row r="288" spans="1:21">
      <c r="A288" s="12"/>
      <c r="B288" s="245"/>
      <c r="C288" s="246"/>
      <c r="D288" s="246"/>
      <c r="E288" s="36"/>
      <c r="F288" s="36"/>
      <c r="G288" s="246"/>
      <c r="H288" s="246"/>
      <c r="I288" s="36"/>
      <c r="J288" s="36"/>
      <c r="K288" s="246"/>
      <c r="L288" s="246"/>
      <c r="M288" s="36"/>
      <c r="N288" s="36"/>
      <c r="O288" s="246"/>
      <c r="P288" s="246"/>
      <c r="Q288" s="36"/>
      <c r="R288" s="36"/>
      <c r="S288" s="246"/>
      <c r="T288" s="246"/>
      <c r="U288" s="36"/>
    </row>
    <row r="289" spans="1:21">
      <c r="A289" s="12"/>
      <c r="B289" s="244" t="s">
        <v>1007</v>
      </c>
      <c r="C289" s="242">
        <v>4575</v>
      </c>
      <c r="D289" s="242"/>
      <c r="E289" s="27"/>
      <c r="F289" s="27"/>
      <c r="G289" s="242">
        <v>12153</v>
      </c>
      <c r="H289" s="242"/>
      <c r="I289" s="27"/>
      <c r="J289" s="27"/>
      <c r="K289" s="243" t="s">
        <v>271</v>
      </c>
      <c r="L289" s="243"/>
      <c r="M289" s="27"/>
      <c r="N289" s="27"/>
      <c r="O289" s="243" t="s">
        <v>271</v>
      </c>
      <c r="P289" s="243"/>
      <c r="Q289" s="27"/>
      <c r="R289" s="27"/>
      <c r="S289" s="242">
        <v>16728</v>
      </c>
      <c r="T289" s="242"/>
      <c r="U289" s="27"/>
    </row>
    <row r="290" spans="1:21">
      <c r="A290" s="12"/>
      <c r="B290" s="244"/>
      <c r="C290" s="242"/>
      <c r="D290" s="242"/>
      <c r="E290" s="27"/>
      <c r="F290" s="27"/>
      <c r="G290" s="242"/>
      <c r="H290" s="242"/>
      <c r="I290" s="27"/>
      <c r="J290" s="27"/>
      <c r="K290" s="243"/>
      <c r="L290" s="243"/>
      <c r="M290" s="27"/>
      <c r="N290" s="27"/>
      <c r="O290" s="243"/>
      <c r="P290" s="243"/>
      <c r="Q290" s="27"/>
      <c r="R290" s="27"/>
      <c r="S290" s="242"/>
      <c r="T290" s="242"/>
      <c r="U290" s="27"/>
    </row>
    <row r="291" spans="1:21">
      <c r="A291" s="12"/>
      <c r="B291" s="245" t="s">
        <v>170</v>
      </c>
      <c r="C291" s="246" t="s">
        <v>965</v>
      </c>
      <c r="D291" s="246"/>
      <c r="E291" s="248" t="s">
        <v>258</v>
      </c>
      <c r="F291" s="36"/>
      <c r="G291" s="246">
        <v>205</v>
      </c>
      <c r="H291" s="246"/>
      <c r="I291" s="36"/>
      <c r="J291" s="36"/>
      <c r="K291" s="246" t="s">
        <v>271</v>
      </c>
      <c r="L291" s="246"/>
      <c r="M291" s="36"/>
      <c r="N291" s="36"/>
      <c r="O291" s="246" t="s">
        <v>271</v>
      </c>
      <c r="P291" s="246"/>
      <c r="Q291" s="36"/>
      <c r="R291" s="36"/>
      <c r="S291" s="246" t="s">
        <v>966</v>
      </c>
      <c r="T291" s="246"/>
      <c r="U291" s="248" t="s">
        <v>258</v>
      </c>
    </row>
    <row r="292" spans="1:21">
      <c r="A292" s="12"/>
      <c r="B292" s="245"/>
      <c r="C292" s="246"/>
      <c r="D292" s="246"/>
      <c r="E292" s="248"/>
      <c r="F292" s="36"/>
      <c r="G292" s="246"/>
      <c r="H292" s="246"/>
      <c r="I292" s="36"/>
      <c r="J292" s="36"/>
      <c r="K292" s="246"/>
      <c r="L292" s="246"/>
      <c r="M292" s="36"/>
      <c r="N292" s="36"/>
      <c r="O292" s="246"/>
      <c r="P292" s="246"/>
      <c r="Q292" s="36"/>
      <c r="R292" s="36"/>
      <c r="S292" s="246"/>
      <c r="T292" s="246"/>
      <c r="U292" s="248"/>
    </row>
    <row r="293" spans="1:21">
      <c r="A293" s="12"/>
      <c r="B293" s="244" t="s">
        <v>970</v>
      </c>
      <c r="C293" s="243" t="s">
        <v>971</v>
      </c>
      <c r="D293" s="243"/>
      <c r="E293" s="132" t="s">
        <v>258</v>
      </c>
      <c r="F293" s="27"/>
      <c r="G293" s="243" t="s">
        <v>271</v>
      </c>
      <c r="H293" s="243"/>
      <c r="I293" s="27"/>
      <c r="J293" s="27"/>
      <c r="K293" s="243" t="s">
        <v>271</v>
      </c>
      <c r="L293" s="243"/>
      <c r="M293" s="27"/>
      <c r="N293" s="27"/>
      <c r="O293" s="242">
        <v>722673</v>
      </c>
      <c r="P293" s="242"/>
      <c r="Q293" s="27"/>
      <c r="R293" s="27"/>
      <c r="S293" s="243" t="s">
        <v>271</v>
      </c>
      <c r="T293" s="243"/>
      <c r="U293" s="27"/>
    </row>
    <row r="294" spans="1:21">
      <c r="A294" s="12"/>
      <c r="B294" s="244"/>
      <c r="C294" s="243"/>
      <c r="D294" s="243"/>
      <c r="E294" s="132"/>
      <c r="F294" s="27"/>
      <c r="G294" s="243"/>
      <c r="H294" s="243"/>
      <c r="I294" s="27"/>
      <c r="J294" s="27"/>
      <c r="K294" s="243"/>
      <c r="L294" s="243"/>
      <c r="M294" s="27"/>
      <c r="N294" s="27"/>
      <c r="O294" s="242"/>
      <c r="P294" s="242"/>
      <c r="Q294" s="27"/>
      <c r="R294" s="27"/>
      <c r="S294" s="243"/>
      <c r="T294" s="243"/>
      <c r="U294" s="27"/>
    </row>
    <row r="295" spans="1:21">
      <c r="A295" s="12"/>
      <c r="B295" s="237" t="s">
        <v>171</v>
      </c>
      <c r="C295" s="36"/>
      <c r="D295" s="36"/>
      <c r="E295" s="36"/>
      <c r="F295" s="20"/>
      <c r="G295" s="36"/>
      <c r="H295" s="36"/>
      <c r="I295" s="36"/>
      <c r="J295" s="20"/>
      <c r="K295" s="36"/>
      <c r="L295" s="36"/>
      <c r="M295" s="36"/>
      <c r="N295" s="20"/>
      <c r="O295" s="36"/>
      <c r="P295" s="36"/>
      <c r="Q295" s="36"/>
      <c r="R295" s="20"/>
      <c r="S295" s="36"/>
      <c r="T295" s="36"/>
      <c r="U295" s="36"/>
    </row>
    <row r="296" spans="1:21">
      <c r="A296" s="12"/>
      <c r="B296" s="244" t="s">
        <v>45</v>
      </c>
      <c r="C296" s="243" t="s">
        <v>1008</v>
      </c>
      <c r="D296" s="243"/>
      <c r="E296" s="132" t="s">
        <v>258</v>
      </c>
      <c r="F296" s="27"/>
      <c r="G296" s="242">
        <v>188535</v>
      </c>
      <c r="H296" s="242"/>
      <c r="I296" s="27"/>
      <c r="J296" s="27"/>
      <c r="K296" s="243" t="s">
        <v>271</v>
      </c>
      <c r="L296" s="243"/>
      <c r="M296" s="27"/>
      <c r="N296" s="27"/>
      <c r="O296" s="243" t="s">
        <v>271</v>
      </c>
      <c r="P296" s="243"/>
      <c r="Q296" s="27"/>
      <c r="R296" s="27"/>
      <c r="S296" s="243" t="s">
        <v>1009</v>
      </c>
      <c r="T296" s="243"/>
      <c r="U296" s="132" t="s">
        <v>258</v>
      </c>
    </row>
    <row r="297" spans="1:21">
      <c r="A297" s="12"/>
      <c r="B297" s="244"/>
      <c r="C297" s="243"/>
      <c r="D297" s="243"/>
      <c r="E297" s="132"/>
      <c r="F297" s="27"/>
      <c r="G297" s="242"/>
      <c r="H297" s="242"/>
      <c r="I297" s="27"/>
      <c r="J297" s="27"/>
      <c r="K297" s="243"/>
      <c r="L297" s="243"/>
      <c r="M297" s="27"/>
      <c r="N297" s="27"/>
      <c r="O297" s="243"/>
      <c r="P297" s="243"/>
      <c r="Q297" s="27"/>
      <c r="R297" s="27"/>
      <c r="S297" s="243"/>
      <c r="T297" s="243"/>
      <c r="U297" s="132"/>
    </row>
    <row r="298" spans="1:21">
      <c r="A298" s="12"/>
      <c r="B298" s="245" t="s">
        <v>1010</v>
      </c>
      <c r="C298" s="247">
        <v>626623</v>
      </c>
      <c r="D298" s="247"/>
      <c r="E298" s="36"/>
      <c r="F298" s="36"/>
      <c r="G298" s="246" t="s">
        <v>1011</v>
      </c>
      <c r="H298" s="246"/>
      <c r="I298" s="248" t="s">
        <v>258</v>
      </c>
      <c r="J298" s="36"/>
      <c r="K298" s="246" t="s">
        <v>271</v>
      </c>
      <c r="L298" s="246"/>
      <c r="M298" s="36"/>
      <c r="N298" s="36"/>
      <c r="O298" s="246" t="s">
        <v>271</v>
      </c>
      <c r="P298" s="246"/>
      <c r="Q298" s="36"/>
      <c r="R298" s="36"/>
      <c r="S298" s="247">
        <v>14721</v>
      </c>
      <c r="T298" s="247"/>
      <c r="U298" s="36"/>
    </row>
    <row r="299" spans="1:21">
      <c r="A299" s="12"/>
      <c r="B299" s="245"/>
      <c r="C299" s="247"/>
      <c r="D299" s="247"/>
      <c r="E299" s="36"/>
      <c r="F299" s="36"/>
      <c r="G299" s="246"/>
      <c r="H299" s="246"/>
      <c r="I299" s="248"/>
      <c r="J299" s="36"/>
      <c r="K299" s="246"/>
      <c r="L299" s="246"/>
      <c r="M299" s="36"/>
      <c r="N299" s="36"/>
      <c r="O299" s="246"/>
      <c r="P299" s="246"/>
      <c r="Q299" s="36"/>
      <c r="R299" s="36"/>
      <c r="S299" s="247"/>
      <c r="T299" s="247"/>
      <c r="U299" s="36"/>
    </row>
    <row r="300" spans="1:21">
      <c r="A300" s="12"/>
      <c r="B300" s="244" t="s">
        <v>46</v>
      </c>
      <c r="C300" s="243" t="s">
        <v>1012</v>
      </c>
      <c r="D300" s="243"/>
      <c r="E300" s="132" t="s">
        <v>258</v>
      </c>
      <c r="F300" s="27"/>
      <c r="G300" s="242">
        <v>199773</v>
      </c>
      <c r="H300" s="242"/>
      <c r="I300" s="27"/>
      <c r="J300" s="27"/>
      <c r="K300" s="243" t="s">
        <v>271</v>
      </c>
      <c r="L300" s="243"/>
      <c r="M300" s="27"/>
      <c r="N300" s="27"/>
      <c r="O300" s="243" t="s">
        <v>271</v>
      </c>
      <c r="P300" s="243"/>
      <c r="Q300" s="27"/>
      <c r="R300" s="27"/>
      <c r="S300" s="242">
        <v>45991</v>
      </c>
      <c r="T300" s="242"/>
      <c r="U300" s="27"/>
    </row>
    <row r="301" spans="1:21">
      <c r="A301" s="12"/>
      <c r="B301" s="244"/>
      <c r="C301" s="243"/>
      <c r="D301" s="243"/>
      <c r="E301" s="132"/>
      <c r="F301" s="27"/>
      <c r="G301" s="242"/>
      <c r="H301" s="242"/>
      <c r="I301" s="27"/>
      <c r="J301" s="27"/>
      <c r="K301" s="243"/>
      <c r="L301" s="243"/>
      <c r="M301" s="27"/>
      <c r="N301" s="27"/>
      <c r="O301" s="243"/>
      <c r="P301" s="243"/>
      <c r="Q301" s="27"/>
      <c r="R301" s="27"/>
      <c r="S301" s="242"/>
      <c r="T301" s="242"/>
      <c r="U301" s="27"/>
    </row>
    <row r="302" spans="1:21">
      <c r="A302" s="12"/>
      <c r="B302" s="245" t="s">
        <v>172</v>
      </c>
      <c r="C302" s="246" t="s">
        <v>1013</v>
      </c>
      <c r="D302" s="246"/>
      <c r="E302" s="248" t="s">
        <v>258</v>
      </c>
      <c r="F302" s="36"/>
      <c r="G302" s="246" t="s">
        <v>1014</v>
      </c>
      <c r="H302" s="246"/>
      <c r="I302" s="248" t="s">
        <v>258</v>
      </c>
      <c r="J302" s="36"/>
      <c r="K302" s="246" t="s">
        <v>271</v>
      </c>
      <c r="L302" s="246"/>
      <c r="M302" s="36"/>
      <c r="N302" s="36"/>
      <c r="O302" s="246" t="s">
        <v>271</v>
      </c>
      <c r="P302" s="246"/>
      <c r="Q302" s="36"/>
      <c r="R302" s="36"/>
      <c r="S302" s="246" t="s">
        <v>1015</v>
      </c>
      <c r="T302" s="246"/>
      <c r="U302" s="248" t="s">
        <v>258</v>
      </c>
    </row>
    <row r="303" spans="1:21">
      <c r="A303" s="12"/>
      <c r="B303" s="245"/>
      <c r="C303" s="246"/>
      <c r="D303" s="246"/>
      <c r="E303" s="248"/>
      <c r="F303" s="36"/>
      <c r="G303" s="246"/>
      <c r="H303" s="246"/>
      <c r="I303" s="248"/>
      <c r="J303" s="36"/>
      <c r="K303" s="246"/>
      <c r="L303" s="246"/>
      <c r="M303" s="36"/>
      <c r="N303" s="36"/>
      <c r="O303" s="246"/>
      <c r="P303" s="246"/>
      <c r="Q303" s="36"/>
      <c r="R303" s="36"/>
      <c r="S303" s="246"/>
      <c r="T303" s="246"/>
      <c r="U303" s="248"/>
    </row>
    <row r="304" spans="1:21">
      <c r="A304" s="12"/>
      <c r="B304" s="244" t="s">
        <v>55</v>
      </c>
      <c r="C304" s="242">
        <v>109988</v>
      </c>
      <c r="D304" s="242"/>
      <c r="E304" s="27"/>
      <c r="F304" s="27"/>
      <c r="G304" s="243" t="s">
        <v>1016</v>
      </c>
      <c r="H304" s="243"/>
      <c r="I304" s="132" t="s">
        <v>258</v>
      </c>
      <c r="J304" s="27"/>
      <c r="K304" s="243" t="s">
        <v>271</v>
      </c>
      <c r="L304" s="243"/>
      <c r="M304" s="27"/>
      <c r="N304" s="27"/>
      <c r="O304" s="243" t="s">
        <v>271</v>
      </c>
      <c r="P304" s="243"/>
      <c r="Q304" s="27"/>
      <c r="R304" s="27"/>
      <c r="S304" s="242">
        <v>42236</v>
      </c>
      <c r="T304" s="242"/>
      <c r="U304" s="27"/>
    </row>
    <row r="305" spans="1:21">
      <c r="A305" s="12"/>
      <c r="B305" s="244"/>
      <c r="C305" s="242"/>
      <c r="D305" s="242"/>
      <c r="E305" s="27"/>
      <c r="F305" s="27"/>
      <c r="G305" s="243"/>
      <c r="H305" s="243"/>
      <c r="I305" s="132"/>
      <c r="J305" s="27"/>
      <c r="K305" s="243"/>
      <c r="L305" s="243"/>
      <c r="M305" s="27"/>
      <c r="N305" s="27"/>
      <c r="O305" s="243"/>
      <c r="P305" s="243"/>
      <c r="Q305" s="27"/>
      <c r="R305" s="27"/>
      <c r="S305" s="242"/>
      <c r="T305" s="242"/>
      <c r="U305" s="27"/>
    </row>
    <row r="306" spans="1:21">
      <c r="A306" s="12"/>
      <c r="B306" s="245" t="s">
        <v>1017</v>
      </c>
      <c r="C306" s="247">
        <v>222194</v>
      </c>
      <c r="D306" s="247"/>
      <c r="E306" s="36"/>
      <c r="F306" s="36"/>
      <c r="G306" s="246" t="s">
        <v>1018</v>
      </c>
      <c r="H306" s="246"/>
      <c r="I306" s="248" t="s">
        <v>258</v>
      </c>
      <c r="J306" s="36"/>
      <c r="K306" s="246" t="s">
        <v>271</v>
      </c>
      <c r="L306" s="246"/>
      <c r="M306" s="36"/>
      <c r="N306" s="36"/>
      <c r="O306" s="246" t="s">
        <v>271</v>
      </c>
      <c r="P306" s="246"/>
      <c r="Q306" s="36"/>
      <c r="R306" s="36"/>
      <c r="S306" s="247">
        <v>214817</v>
      </c>
      <c r="T306" s="247"/>
      <c r="U306" s="36"/>
    </row>
    <row r="307" spans="1:21">
      <c r="A307" s="12"/>
      <c r="B307" s="245"/>
      <c r="C307" s="247"/>
      <c r="D307" s="247"/>
      <c r="E307" s="36"/>
      <c r="F307" s="36"/>
      <c r="G307" s="246"/>
      <c r="H307" s="246"/>
      <c r="I307" s="248"/>
      <c r="J307" s="36"/>
      <c r="K307" s="246"/>
      <c r="L307" s="246"/>
      <c r="M307" s="36"/>
      <c r="N307" s="36"/>
      <c r="O307" s="246"/>
      <c r="P307" s="246"/>
      <c r="Q307" s="36"/>
      <c r="R307" s="36"/>
      <c r="S307" s="247"/>
      <c r="T307" s="247"/>
      <c r="U307" s="36"/>
    </row>
    <row r="308" spans="1:21">
      <c r="A308" s="12"/>
      <c r="B308" s="244" t="s">
        <v>59</v>
      </c>
      <c r="C308" s="242">
        <v>7766</v>
      </c>
      <c r="D308" s="242"/>
      <c r="E308" s="27"/>
      <c r="F308" s="27"/>
      <c r="G308" s="243" t="s">
        <v>1019</v>
      </c>
      <c r="H308" s="243"/>
      <c r="I308" s="132" t="s">
        <v>258</v>
      </c>
      <c r="J308" s="27"/>
      <c r="K308" s="243" t="s">
        <v>271</v>
      </c>
      <c r="L308" s="243"/>
      <c r="M308" s="27"/>
      <c r="N308" s="27"/>
      <c r="O308" s="243" t="s">
        <v>271</v>
      </c>
      <c r="P308" s="243"/>
      <c r="Q308" s="27"/>
      <c r="R308" s="27"/>
      <c r="S308" s="243" t="s">
        <v>1020</v>
      </c>
      <c r="T308" s="243"/>
      <c r="U308" s="132" t="s">
        <v>258</v>
      </c>
    </row>
    <row r="309" spans="1:21">
      <c r="A309" s="12"/>
      <c r="B309" s="244"/>
      <c r="C309" s="242"/>
      <c r="D309" s="242"/>
      <c r="E309" s="27"/>
      <c r="F309" s="27"/>
      <c r="G309" s="243"/>
      <c r="H309" s="243"/>
      <c r="I309" s="132"/>
      <c r="J309" s="27"/>
      <c r="K309" s="243"/>
      <c r="L309" s="243"/>
      <c r="M309" s="27"/>
      <c r="N309" s="27"/>
      <c r="O309" s="243"/>
      <c r="P309" s="243"/>
      <c r="Q309" s="27"/>
      <c r="R309" s="27"/>
      <c r="S309" s="243"/>
      <c r="T309" s="243"/>
      <c r="U309" s="132"/>
    </row>
    <row r="310" spans="1:21">
      <c r="A310" s="12"/>
      <c r="B310" s="245" t="s">
        <v>173</v>
      </c>
      <c r="C310" s="246" t="s">
        <v>1021</v>
      </c>
      <c r="D310" s="246"/>
      <c r="E310" s="248" t="s">
        <v>258</v>
      </c>
      <c r="F310" s="36"/>
      <c r="G310" s="246" t="s">
        <v>1022</v>
      </c>
      <c r="H310" s="246"/>
      <c r="I310" s="248" t="s">
        <v>258</v>
      </c>
      <c r="J310" s="36"/>
      <c r="K310" s="246" t="s">
        <v>271</v>
      </c>
      <c r="L310" s="246"/>
      <c r="M310" s="36"/>
      <c r="N310" s="36"/>
      <c r="O310" s="246" t="s">
        <v>271</v>
      </c>
      <c r="P310" s="246"/>
      <c r="Q310" s="36"/>
      <c r="R310" s="36"/>
      <c r="S310" s="246" t="s">
        <v>1023</v>
      </c>
      <c r="T310" s="246"/>
      <c r="U310" s="248" t="s">
        <v>258</v>
      </c>
    </row>
    <row r="311" spans="1:21" ht="15.75" thickBot="1">
      <c r="A311" s="12"/>
      <c r="B311" s="245"/>
      <c r="C311" s="249"/>
      <c r="D311" s="249"/>
      <c r="E311" s="250"/>
      <c r="F311" s="36"/>
      <c r="G311" s="249"/>
      <c r="H311" s="249"/>
      <c r="I311" s="250"/>
      <c r="J311" s="36"/>
      <c r="K311" s="249"/>
      <c r="L311" s="249"/>
      <c r="M311" s="102"/>
      <c r="N311" s="36"/>
      <c r="O311" s="249"/>
      <c r="P311" s="249"/>
      <c r="Q311" s="102"/>
      <c r="R311" s="36"/>
      <c r="S311" s="249"/>
      <c r="T311" s="249"/>
      <c r="U311" s="250"/>
    </row>
    <row r="312" spans="1:21">
      <c r="A312" s="12"/>
      <c r="B312" s="251" t="s">
        <v>1024</v>
      </c>
      <c r="C312" s="252">
        <v>29533</v>
      </c>
      <c r="D312" s="252"/>
      <c r="E312" s="62"/>
      <c r="F312" s="27"/>
      <c r="G312" s="252">
        <v>281738</v>
      </c>
      <c r="H312" s="252"/>
      <c r="I312" s="62"/>
      <c r="J312" s="27"/>
      <c r="K312" s="253" t="s">
        <v>271</v>
      </c>
      <c r="L312" s="253"/>
      <c r="M312" s="62"/>
      <c r="N312" s="27"/>
      <c r="O312" s="253" t="s">
        <v>271</v>
      </c>
      <c r="P312" s="253"/>
      <c r="Q312" s="62"/>
      <c r="R312" s="27"/>
      <c r="S312" s="252">
        <v>311271</v>
      </c>
      <c r="T312" s="252"/>
      <c r="U312" s="62"/>
    </row>
    <row r="313" spans="1:21">
      <c r="A313" s="12"/>
      <c r="B313" s="251"/>
      <c r="C313" s="242"/>
      <c r="D313" s="242"/>
      <c r="E313" s="27"/>
      <c r="F313" s="27"/>
      <c r="G313" s="242"/>
      <c r="H313" s="242"/>
      <c r="I313" s="27"/>
      <c r="J313" s="27"/>
      <c r="K313" s="243"/>
      <c r="L313" s="243"/>
      <c r="M313" s="27"/>
      <c r="N313" s="27"/>
      <c r="O313" s="243"/>
      <c r="P313" s="243"/>
      <c r="Q313" s="27"/>
      <c r="R313" s="27"/>
      <c r="S313" s="242"/>
      <c r="T313" s="242"/>
      <c r="U313" s="27"/>
    </row>
    <row r="314" spans="1:21">
      <c r="A314" s="12"/>
      <c r="B314" s="20"/>
      <c r="C314" s="36"/>
      <c r="D314" s="36"/>
      <c r="E314" s="36"/>
      <c r="F314" s="20"/>
      <c r="G314" s="36"/>
      <c r="H314" s="36"/>
      <c r="I314" s="36"/>
      <c r="J314" s="20"/>
      <c r="K314" s="36"/>
      <c r="L314" s="36"/>
      <c r="M314" s="36"/>
      <c r="N314" s="20"/>
      <c r="O314" s="36"/>
      <c r="P314" s="36"/>
      <c r="Q314" s="36"/>
      <c r="R314" s="20"/>
      <c r="S314" s="36"/>
      <c r="T314" s="36"/>
      <c r="U314" s="36"/>
    </row>
    <row r="315" spans="1:21">
      <c r="A315" s="12"/>
      <c r="B315" s="238" t="s">
        <v>1025</v>
      </c>
      <c r="C315" s="27"/>
      <c r="D315" s="27"/>
      <c r="E315" s="27"/>
      <c r="F315" s="17"/>
      <c r="G315" s="27"/>
      <c r="H315" s="27"/>
      <c r="I315" s="27"/>
      <c r="J315" s="17"/>
      <c r="K315" s="27"/>
      <c r="L315" s="27"/>
      <c r="M315" s="27"/>
      <c r="N315" s="17"/>
      <c r="O315" s="27"/>
      <c r="P315" s="27"/>
      <c r="Q315" s="27"/>
      <c r="R315" s="17"/>
      <c r="S315" s="27"/>
      <c r="T315" s="27"/>
      <c r="U315" s="27"/>
    </row>
    <row r="316" spans="1:21">
      <c r="A316" s="12"/>
      <c r="B316" s="245" t="s">
        <v>177</v>
      </c>
      <c r="C316" s="246" t="s">
        <v>1026</v>
      </c>
      <c r="D316" s="246"/>
      <c r="E316" s="248" t="s">
        <v>258</v>
      </c>
      <c r="F316" s="36"/>
      <c r="G316" s="246" t="s">
        <v>1027</v>
      </c>
      <c r="H316" s="246"/>
      <c r="I316" s="248" t="s">
        <v>258</v>
      </c>
      <c r="J316" s="36"/>
      <c r="K316" s="246" t="s">
        <v>271</v>
      </c>
      <c r="L316" s="246"/>
      <c r="M316" s="36"/>
      <c r="N316" s="36"/>
      <c r="O316" s="246" t="s">
        <v>271</v>
      </c>
      <c r="P316" s="246"/>
      <c r="Q316" s="36"/>
      <c r="R316" s="36"/>
      <c r="S316" s="246" t="s">
        <v>1028</v>
      </c>
      <c r="T316" s="246"/>
      <c r="U316" s="248" t="s">
        <v>258</v>
      </c>
    </row>
    <row r="317" spans="1:21">
      <c r="A317" s="12"/>
      <c r="B317" s="245"/>
      <c r="C317" s="246"/>
      <c r="D317" s="246"/>
      <c r="E317" s="248"/>
      <c r="F317" s="36"/>
      <c r="G317" s="246"/>
      <c r="H317" s="246"/>
      <c r="I317" s="248"/>
      <c r="J317" s="36"/>
      <c r="K317" s="246"/>
      <c r="L317" s="246"/>
      <c r="M317" s="36"/>
      <c r="N317" s="36"/>
      <c r="O317" s="246"/>
      <c r="P317" s="246"/>
      <c r="Q317" s="36"/>
      <c r="R317" s="36"/>
      <c r="S317" s="246"/>
      <c r="T317" s="246"/>
      <c r="U317" s="248"/>
    </row>
    <row r="318" spans="1:21">
      <c r="A318" s="12"/>
      <c r="B318" s="244" t="s">
        <v>1029</v>
      </c>
      <c r="C318" s="243" t="s">
        <v>271</v>
      </c>
      <c r="D318" s="243"/>
      <c r="E318" s="27"/>
      <c r="F318" s="27"/>
      <c r="G318" s="243" t="s">
        <v>1030</v>
      </c>
      <c r="H318" s="243"/>
      <c r="I318" s="132" t="s">
        <v>258</v>
      </c>
      <c r="J318" s="27"/>
      <c r="K318" s="243" t="s">
        <v>271</v>
      </c>
      <c r="L318" s="243"/>
      <c r="M318" s="27"/>
      <c r="N318" s="27"/>
      <c r="O318" s="243" t="s">
        <v>271</v>
      </c>
      <c r="P318" s="243"/>
      <c r="Q318" s="27"/>
      <c r="R318" s="27"/>
      <c r="S318" s="243" t="s">
        <v>1030</v>
      </c>
      <c r="T318" s="243"/>
      <c r="U318" s="132" t="s">
        <v>258</v>
      </c>
    </row>
    <row r="319" spans="1:21">
      <c r="A319" s="12"/>
      <c r="B319" s="244"/>
      <c r="C319" s="243"/>
      <c r="D319" s="243"/>
      <c r="E319" s="27"/>
      <c r="F319" s="27"/>
      <c r="G319" s="243"/>
      <c r="H319" s="243"/>
      <c r="I319" s="132"/>
      <c r="J319" s="27"/>
      <c r="K319" s="243"/>
      <c r="L319" s="243"/>
      <c r="M319" s="27"/>
      <c r="N319" s="27"/>
      <c r="O319" s="243"/>
      <c r="P319" s="243"/>
      <c r="Q319" s="27"/>
      <c r="R319" s="27"/>
      <c r="S319" s="243"/>
      <c r="T319" s="243"/>
      <c r="U319" s="132"/>
    </row>
    <row r="320" spans="1:21">
      <c r="A320" s="12"/>
      <c r="B320" s="245" t="s">
        <v>179</v>
      </c>
      <c r="C320" s="246" t="s">
        <v>271</v>
      </c>
      <c r="D320" s="246"/>
      <c r="E320" s="36"/>
      <c r="F320" s="36"/>
      <c r="G320" s="246" t="s">
        <v>1031</v>
      </c>
      <c r="H320" s="246"/>
      <c r="I320" s="248" t="s">
        <v>258</v>
      </c>
      <c r="J320" s="36"/>
      <c r="K320" s="246" t="s">
        <v>271</v>
      </c>
      <c r="L320" s="246"/>
      <c r="M320" s="36"/>
      <c r="N320" s="36"/>
      <c r="O320" s="246" t="s">
        <v>271</v>
      </c>
      <c r="P320" s="246"/>
      <c r="Q320" s="36"/>
      <c r="R320" s="36"/>
      <c r="S320" s="246" t="s">
        <v>1031</v>
      </c>
      <c r="T320" s="246"/>
      <c r="U320" s="248" t="s">
        <v>258</v>
      </c>
    </row>
    <row r="321" spans="1:21">
      <c r="A321" s="12"/>
      <c r="B321" s="245"/>
      <c r="C321" s="246"/>
      <c r="D321" s="246"/>
      <c r="E321" s="36"/>
      <c r="F321" s="36"/>
      <c r="G321" s="246"/>
      <c r="H321" s="246"/>
      <c r="I321" s="248"/>
      <c r="J321" s="36"/>
      <c r="K321" s="246"/>
      <c r="L321" s="246"/>
      <c r="M321" s="36"/>
      <c r="N321" s="36"/>
      <c r="O321" s="246"/>
      <c r="P321" s="246"/>
      <c r="Q321" s="36"/>
      <c r="R321" s="36"/>
      <c r="S321" s="246"/>
      <c r="T321" s="246"/>
      <c r="U321" s="248"/>
    </row>
    <row r="322" spans="1:21">
      <c r="A322" s="12"/>
      <c r="B322" s="244" t="s">
        <v>180</v>
      </c>
      <c r="C322" s="242">
        <v>102428</v>
      </c>
      <c r="D322" s="242"/>
      <c r="E322" s="27"/>
      <c r="F322" s="27"/>
      <c r="G322" s="243" t="s">
        <v>271</v>
      </c>
      <c r="H322" s="243"/>
      <c r="I322" s="27"/>
      <c r="J322" s="27"/>
      <c r="K322" s="243" t="s">
        <v>271</v>
      </c>
      <c r="L322" s="243"/>
      <c r="M322" s="27"/>
      <c r="N322" s="27"/>
      <c r="O322" s="243" t="s">
        <v>271</v>
      </c>
      <c r="P322" s="243"/>
      <c r="Q322" s="27"/>
      <c r="R322" s="27"/>
      <c r="S322" s="242">
        <v>102428</v>
      </c>
      <c r="T322" s="242"/>
      <c r="U322" s="27"/>
    </row>
    <row r="323" spans="1:21" ht="15.75" thickBot="1">
      <c r="A323" s="12"/>
      <c r="B323" s="244"/>
      <c r="C323" s="254"/>
      <c r="D323" s="254"/>
      <c r="E323" s="78"/>
      <c r="F323" s="27"/>
      <c r="G323" s="255"/>
      <c r="H323" s="255"/>
      <c r="I323" s="78"/>
      <c r="J323" s="27"/>
      <c r="K323" s="255"/>
      <c r="L323" s="255"/>
      <c r="M323" s="78"/>
      <c r="N323" s="27"/>
      <c r="O323" s="255"/>
      <c r="P323" s="255"/>
      <c r="Q323" s="78"/>
      <c r="R323" s="27"/>
      <c r="S323" s="254"/>
      <c r="T323" s="254"/>
      <c r="U323" s="78"/>
    </row>
    <row r="324" spans="1:21">
      <c r="A324" s="12"/>
      <c r="B324" s="256" t="s">
        <v>182</v>
      </c>
      <c r="C324" s="257" t="s">
        <v>1032</v>
      </c>
      <c r="D324" s="257"/>
      <c r="E324" s="259" t="s">
        <v>258</v>
      </c>
      <c r="F324" s="36"/>
      <c r="G324" s="257" t="s">
        <v>1033</v>
      </c>
      <c r="H324" s="257"/>
      <c r="I324" s="259" t="s">
        <v>258</v>
      </c>
      <c r="J324" s="36"/>
      <c r="K324" s="257" t="s">
        <v>271</v>
      </c>
      <c r="L324" s="257"/>
      <c r="M324" s="34"/>
      <c r="N324" s="36"/>
      <c r="O324" s="257" t="s">
        <v>271</v>
      </c>
      <c r="P324" s="257"/>
      <c r="Q324" s="34"/>
      <c r="R324" s="36"/>
      <c r="S324" s="257" t="s">
        <v>1034</v>
      </c>
      <c r="T324" s="257"/>
      <c r="U324" s="259" t="s">
        <v>258</v>
      </c>
    </row>
    <row r="325" spans="1:21">
      <c r="A325" s="12"/>
      <c r="B325" s="256"/>
      <c r="C325" s="258"/>
      <c r="D325" s="258"/>
      <c r="E325" s="260"/>
      <c r="F325" s="36"/>
      <c r="G325" s="258"/>
      <c r="H325" s="258"/>
      <c r="I325" s="260"/>
      <c r="J325" s="36"/>
      <c r="K325" s="258"/>
      <c r="L325" s="258"/>
      <c r="M325" s="35"/>
      <c r="N325" s="36"/>
      <c r="O325" s="258"/>
      <c r="P325" s="258"/>
      <c r="Q325" s="35"/>
      <c r="R325" s="36"/>
      <c r="S325" s="258"/>
      <c r="T325" s="258"/>
      <c r="U325" s="260"/>
    </row>
    <row r="326" spans="1:21">
      <c r="A326" s="12"/>
      <c r="B326" s="17"/>
      <c r="C326" s="27"/>
      <c r="D326" s="27"/>
      <c r="E326" s="27"/>
      <c r="F326" s="17"/>
      <c r="G326" s="27"/>
      <c r="H326" s="27"/>
      <c r="I326" s="27"/>
      <c r="J326" s="17"/>
      <c r="K326" s="27"/>
      <c r="L326" s="27"/>
      <c r="M326" s="27"/>
      <c r="N326" s="17"/>
      <c r="O326" s="27"/>
      <c r="P326" s="27"/>
      <c r="Q326" s="27"/>
      <c r="R326" s="17"/>
      <c r="S326" s="27"/>
      <c r="T326" s="27"/>
      <c r="U326" s="27"/>
    </row>
    <row r="327" spans="1:21">
      <c r="A327" s="12"/>
      <c r="B327" s="236" t="s">
        <v>183</v>
      </c>
      <c r="C327" s="36"/>
      <c r="D327" s="36"/>
      <c r="E327" s="36"/>
      <c r="F327" s="20"/>
      <c r="G327" s="36"/>
      <c r="H327" s="36"/>
      <c r="I327" s="36"/>
      <c r="J327" s="20"/>
      <c r="K327" s="36"/>
      <c r="L327" s="36"/>
      <c r="M327" s="36"/>
      <c r="N327" s="20"/>
      <c r="O327" s="36"/>
      <c r="P327" s="36"/>
      <c r="Q327" s="36"/>
      <c r="R327" s="20"/>
      <c r="S327" s="36"/>
      <c r="T327" s="36"/>
      <c r="U327" s="36"/>
    </row>
    <row r="328" spans="1:21">
      <c r="A328" s="12"/>
      <c r="B328" s="244" t="s">
        <v>194</v>
      </c>
      <c r="C328" s="242">
        <v>1450000</v>
      </c>
      <c r="D328" s="242"/>
      <c r="E328" s="27"/>
      <c r="F328" s="27"/>
      <c r="G328" s="243" t="s">
        <v>271</v>
      </c>
      <c r="H328" s="243"/>
      <c r="I328" s="27"/>
      <c r="J328" s="27"/>
      <c r="K328" s="243" t="s">
        <v>271</v>
      </c>
      <c r="L328" s="243"/>
      <c r="M328" s="27"/>
      <c r="N328" s="27"/>
      <c r="O328" s="243" t="s">
        <v>271</v>
      </c>
      <c r="P328" s="243"/>
      <c r="Q328" s="27"/>
      <c r="R328" s="27"/>
      <c r="S328" s="132" t="s">
        <v>254</v>
      </c>
      <c r="T328" s="242">
        <v>1450000</v>
      </c>
      <c r="U328" s="27"/>
    </row>
    <row r="329" spans="1:21">
      <c r="A329" s="12"/>
      <c r="B329" s="244"/>
      <c r="C329" s="242"/>
      <c r="D329" s="242"/>
      <c r="E329" s="27"/>
      <c r="F329" s="27"/>
      <c r="G329" s="243"/>
      <c r="H329" s="243"/>
      <c r="I329" s="27"/>
      <c r="J329" s="27"/>
      <c r="K329" s="243"/>
      <c r="L329" s="243"/>
      <c r="M329" s="27"/>
      <c r="N329" s="27"/>
      <c r="O329" s="243"/>
      <c r="P329" s="243"/>
      <c r="Q329" s="27"/>
      <c r="R329" s="27"/>
      <c r="S329" s="132"/>
      <c r="T329" s="242"/>
      <c r="U329" s="27"/>
    </row>
    <row r="330" spans="1:21">
      <c r="A330" s="12"/>
      <c r="B330" s="245" t="s">
        <v>213</v>
      </c>
      <c r="C330" s="247">
        <v>31835</v>
      </c>
      <c r="D330" s="247"/>
      <c r="E330" s="36"/>
      <c r="F330" s="36"/>
      <c r="G330" s="246" t="s">
        <v>271</v>
      </c>
      <c r="H330" s="246"/>
      <c r="I330" s="36"/>
      <c r="J330" s="36"/>
      <c r="K330" s="246" t="s">
        <v>271</v>
      </c>
      <c r="L330" s="246"/>
      <c r="M330" s="36"/>
      <c r="N330" s="36"/>
      <c r="O330" s="246" t="s">
        <v>271</v>
      </c>
      <c r="P330" s="246"/>
      <c r="Q330" s="36"/>
      <c r="R330" s="36"/>
      <c r="S330" s="247">
        <v>31835</v>
      </c>
      <c r="T330" s="247"/>
      <c r="U330" s="36"/>
    </row>
    <row r="331" spans="1:21">
      <c r="A331" s="12"/>
      <c r="B331" s="245"/>
      <c r="C331" s="247"/>
      <c r="D331" s="247"/>
      <c r="E331" s="36"/>
      <c r="F331" s="36"/>
      <c r="G331" s="246"/>
      <c r="H331" s="246"/>
      <c r="I331" s="36"/>
      <c r="J331" s="36"/>
      <c r="K331" s="246"/>
      <c r="L331" s="246"/>
      <c r="M331" s="36"/>
      <c r="N331" s="36"/>
      <c r="O331" s="246"/>
      <c r="P331" s="246"/>
      <c r="Q331" s="36"/>
      <c r="R331" s="36"/>
      <c r="S331" s="247"/>
      <c r="T331" s="247"/>
      <c r="U331" s="36"/>
    </row>
    <row r="332" spans="1:21">
      <c r="A332" s="12"/>
      <c r="B332" s="244" t="s">
        <v>184</v>
      </c>
      <c r="C332" s="243" t="s">
        <v>271</v>
      </c>
      <c r="D332" s="243"/>
      <c r="E332" s="27"/>
      <c r="F332" s="27"/>
      <c r="G332" s="242">
        <v>1757</v>
      </c>
      <c r="H332" s="242"/>
      <c r="I332" s="27"/>
      <c r="J332" s="27"/>
      <c r="K332" s="243" t="s">
        <v>271</v>
      </c>
      <c r="L332" s="243"/>
      <c r="M332" s="27"/>
      <c r="N332" s="27"/>
      <c r="O332" s="243" t="s">
        <v>271</v>
      </c>
      <c r="P332" s="243"/>
      <c r="Q332" s="27"/>
      <c r="R332" s="27"/>
      <c r="S332" s="242">
        <v>1757</v>
      </c>
      <c r="T332" s="242"/>
      <c r="U332" s="27"/>
    </row>
    <row r="333" spans="1:21">
      <c r="A333" s="12"/>
      <c r="B333" s="244"/>
      <c r="C333" s="243"/>
      <c r="D333" s="243"/>
      <c r="E333" s="27"/>
      <c r="F333" s="27"/>
      <c r="G333" s="242"/>
      <c r="H333" s="242"/>
      <c r="I333" s="27"/>
      <c r="J333" s="27"/>
      <c r="K333" s="243"/>
      <c r="L333" s="243"/>
      <c r="M333" s="27"/>
      <c r="N333" s="27"/>
      <c r="O333" s="243"/>
      <c r="P333" s="243"/>
      <c r="Q333" s="27"/>
      <c r="R333" s="27"/>
      <c r="S333" s="242"/>
      <c r="T333" s="242"/>
      <c r="U333" s="27"/>
    </row>
    <row r="334" spans="1:21">
      <c r="A334" s="12"/>
      <c r="B334" s="245" t="s">
        <v>193</v>
      </c>
      <c r="C334" s="246" t="s">
        <v>271</v>
      </c>
      <c r="D334" s="246"/>
      <c r="E334" s="36"/>
      <c r="F334" s="36"/>
      <c r="G334" s="247">
        <v>14337</v>
      </c>
      <c r="H334" s="247"/>
      <c r="I334" s="36"/>
      <c r="J334" s="36"/>
      <c r="K334" s="246" t="s">
        <v>271</v>
      </c>
      <c r="L334" s="246"/>
      <c r="M334" s="36"/>
      <c r="N334" s="36"/>
      <c r="O334" s="246" t="s">
        <v>271</v>
      </c>
      <c r="P334" s="246"/>
      <c r="Q334" s="36"/>
      <c r="R334" s="36"/>
      <c r="S334" s="247">
        <v>14337</v>
      </c>
      <c r="T334" s="247"/>
      <c r="U334" s="36"/>
    </row>
    <row r="335" spans="1:21">
      <c r="A335" s="12"/>
      <c r="B335" s="245"/>
      <c r="C335" s="246"/>
      <c r="D335" s="246"/>
      <c r="E335" s="36"/>
      <c r="F335" s="36"/>
      <c r="G335" s="247"/>
      <c r="H335" s="247"/>
      <c r="I335" s="36"/>
      <c r="J335" s="36"/>
      <c r="K335" s="246"/>
      <c r="L335" s="246"/>
      <c r="M335" s="36"/>
      <c r="N335" s="36"/>
      <c r="O335" s="246"/>
      <c r="P335" s="246"/>
      <c r="Q335" s="36"/>
      <c r="R335" s="36"/>
      <c r="S335" s="247"/>
      <c r="T335" s="247"/>
      <c r="U335" s="36"/>
    </row>
    <row r="336" spans="1:21">
      <c r="A336" s="12"/>
      <c r="B336" s="244" t="s">
        <v>1035</v>
      </c>
      <c r="C336" s="243" t="s">
        <v>1036</v>
      </c>
      <c r="D336" s="243"/>
      <c r="E336" s="132" t="s">
        <v>258</v>
      </c>
      <c r="F336" s="27"/>
      <c r="G336" s="243" t="s">
        <v>271</v>
      </c>
      <c r="H336" s="243"/>
      <c r="I336" s="27"/>
      <c r="J336" s="27"/>
      <c r="K336" s="243" t="s">
        <v>271</v>
      </c>
      <c r="L336" s="243"/>
      <c r="M336" s="27"/>
      <c r="N336" s="27"/>
      <c r="O336" s="243" t="s">
        <v>271</v>
      </c>
      <c r="P336" s="243"/>
      <c r="Q336" s="27"/>
      <c r="R336" s="27"/>
      <c r="S336" s="243" t="s">
        <v>1036</v>
      </c>
      <c r="T336" s="243"/>
      <c r="U336" s="132" t="s">
        <v>258</v>
      </c>
    </row>
    <row r="337" spans="1:21">
      <c r="A337" s="12"/>
      <c r="B337" s="244"/>
      <c r="C337" s="243"/>
      <c r="D337" s="243"/>
      <c r="E337" s="132"/>
      <c r="F337" s="27"/>
      <c r="G337" s="243"/>
      <c r="H337" s="243"/>
      <c r="I337" s="27"/>
      <c r="J337" s="27"/>
      <c r="K337" s="243"/>
      <c r="L337" s="243"/>
      <c r="M337" s="27"/>
      <c r="N337" s="27"/>
      <c r="O337" s="243"/>
      <c r="P337" s="243"/>
      <c r="Q337" s="27"/>
      <c r="R337" s="27"/>
      <c r="S337" s="243"/>
      <c r="T337" s="243"/>
      <c r="U337" s="132"/>
    </row>
    <row r="338" spans="1:21">
      <c r="A338" s="12"/>
      <c r="B338" s="245" t="s">
        <v>195</v>
      </c>
      <c r="C338" s="246" t="s">
        <v>1037</v>
      </c>
      <c r="D338" s="246"/>
      <c r="E338" s="248" t="s">
        <v>258</v>
      </c>
      <c r="F338" s="36"/>
      <c r="G338" s="246" t="s">
        <v>271</v>
      </c>
      <c r="H338" s="246"/>
      <c r="I338" s="36"/>
      <c r="J338" s="36"/>
      <c r="K338" s="246" t="s">
        <v>271</v>
      </c>
      <c r="L338" s="246"/>
      <c r="M338" s="36"/>
      <c r="N338" s="36"/>
      <c r="O338" s="246" t="s">
        <v>271</v>
      </c>
      <c r="P338" s="246"/>
      <c r="Q338" s="36"/>
      <c r="R338" s="36"/>
      <c r="S338" s="246" t="s">
        <v>1037</v>
      </c>
      <c r="T338" s="246"/>
      <c r="U338" s="248" t="s">
        <v>258</v>
      </c>
    </row>
    <row r="339" spans="1:21">
      <c r="A339" s="12"/>
      <c r="B339" s="245"/>
      <c r="C339" s="246"/>
      <c r="D339" s="246"/>
      <c r="E339" s="248"/>
      <c r="F339" s="36"/>
      <c r="G339" s="246"/>
      <c r="H339" s="246"/>
      <c r="I339" s="36"/>
      <c r="J339" s="36"/>
      <c r="K339" s="246"/>
      <c r="L339" s="246"/>
      <c r="M339" s="36"/>
      <c r="N339" s="36"/>
      <c r="O339" s="246"/>
      <c r="P339" s="246"/>
      <c r="Q339" s="36"/>
      <c r="R339" s="36"/>
      <c r="S339" s="246"/>
      <c r="T339" s="246"/>
      <c r="U339" s="248"/>
    </row>
    <row r="340" spans="1:21">
      <c r="A340" s="12"/>
      <c r="B340" s="244" t="s">
        <v>198</v>
      </c>
      <c r="C340" s="243" t="s">
        <v>271</v>
      </c>
      <c r="D340" s="243"/>
      <c r="E340" s="27"/>
      <c r="F340" s="27"/>
      <c r="G340" s="243" t="s">
        <v>1038</v>
      </c>
      <c r="H340" s="243"/>
      <c r="I340" s="132" t="s">
        <v>258</v>
      </c>
      <c r="J340" s="27"/>
      <c r="K340" s="243" t="s">
        <v>271</v>
      </c>
      <c r="L340" s="243"/>
      <c r="M340" s="27"/>
      <c r="N340" s="27"/>
      <c r="O340" s="243" t="s">
        <v>271</v>
      </c>
      <c r="P340" s="243"/>
      <c r="Q340" s="27"/>
      <c r="R340" s="27"/>
      <c r="S340" s="243" t="s">
        <v>1038</v>
      </c>
      <c r="T340" s="243"/>
      <c r="U340" s="132" t="s">
        <v>258</v>
      </c>
    </row>
    <row r="341" spans="1:21">
      <c r="A341" s="12"/>
      <c r="B341" s="244"/>
      <c r="C341" s="243"/>
      <c r="D341" s="243"/>
      <c r="E341" s="27"/>
      <c r="F341" s="27"/>
      <c r="G341" s="243"/>
      <c r="H341" s="243"/>
      <c r="I341" s="132"/>
      <c r="J341" s="27"/>
      <c r="K341" s="243"/>
      <c r="L341" s="243"/>
      <c r="M341" s="27"/>
      <c r="N341" s="27"/>
      <c r="O341" s="243"/>
      <c r="P341" s="243"/>
      <c r="Q341" s="27"/>
      <c r="R341" s="27"/>
      <c r="S341" s="243"/>
      <c r="T341" s="243"/>
      <c r="U341" s="132"/>
    </row>
    <row r="342" spans="1:21">
      <c r="A342" s="12"/>
      <c r="B342" s="245" t="s">
        <v>1039</v>
      </c>
      <c r="C342" s="246" t="s">
        <v>1040</v>
      </c>
      <c r="D342" s="246"/>
      <c r="E342" s="248" t="s">
        <v>258</v>
      </c>
      <c r="F342" s="36"/>
      <c r="G342" s="246" t="s">
        <v>271</v>
      </c>
      <c r="H342" s="246"/>
      <c r="I342" s="36"/>
      <c r="J342" s="36"/>
      <c r="K342" s="246" t="s">
        <v>271</v>
      </c>
      <c r="L342" s="246"/>
      <c r="M342" s="36"/>
      <c r="N342" s="36"/>
      <c r="O342" s="246" t="s">
        <v>271</v>
      </c>
      <c r="P342" s="246"/>
      <c r="Q342" s="36"/>
      <c r="R342" s="36"/>
      <c r="S342" s="246" t="s">
        <v>1040</v>
      </c>
      <c r="T342" s="246"/>
      <c r="U342" s="248" t="s">
        <v>258</v>
      </c>
    </row>
    <row r="343" spans="1:21" ht="15.75" thickBot="1">
      <c r="A343" s="12"/>
      <c r="B343" s="245"/>
      <c r="C343" s="249"/>
      <c r="D343" s="249"/>
      <c r="E343" s="250"/>
      <c r="F343" s="36"/>
      <c r="G343" s="249"/>
      <c r="H343" s="249"/>
      <c r="I343" s="102"/>
      <c r="J343" s="36"/>
      <c r="K343" s="249"/>
      <c r="L343" s="249"/>
      <c r="M343" s="102"/>
      <c r="N343" s="36"/>
      <c r="O343" s="249"/>
      <c r="P343" s="249"/>
      <c r="Q343" s="102"/>
      <c r="R343" s="36"/>
      <c r="S343" s="249"/>
      <c r="T343" s="249"/>
      <c r="U343" s="250"/>
    </row>
    <row r="344" spans="1:21">
      <c r="A344" s="12"/>
      <c r="B344" s="251" t="s">
        <v>1041</v>
      </c>
      <c r="C344" s="253" t="s">
        <v>1042</v>
      </c>
      <c r="D344" s="253"/>
      <c r="E344" s="261" t="s">
        <v>258</v>
      </c>
      <c r="F344" s="27"/>
      <c r="G344" s="253" t="s">
        <v>1043</v>
      </c>
      <c r="H344" s="253"/>
      <c r="I344" s="261" t="s">
        <v>258</v>
      </c>
      <c r="J344" s="27"/>
      <c r="K344" s="253" t="s">
        <v>271</v>
      </c>
      <c r="L344" s="253"/>
      <c r="M344" s="62"/>
      <c r="N344" s="27"/>
      <c r="O344" s="253" t="s">
        <v>271</v>
      </c>
      <c r="P344" s="253"/>
      <c r="Q344" s="62"/>
      <c r="R344" s="27"/>
      <c r="S344" s="253" t="s">
        <v>1044</v>
      </c>
      <c r="T344" s="253"/>
      <c r="U344" s="261" t="s">
        <v>258</v>
      </c>
    </row>
    <row r="345" spans="1:21">
      <c r="A345" s="12"/>
      <c r="B345" s="251"/>
      <c r="C345" s="243"/>
      <c r="D345" s="243"/>
      <c r="E345" s="132"/>
      <c r="F345" s="27"/>
      <c r="G345" s="243"/>
      <c r="H345" s="243"/>
      <c r="I345" s="132"/>
      <c r="J345" s="27"/>
      <c r="K345" s="243"/>
      <c r="L345" s="243"/>
      <c r="M345" s="27"/>
      <c r="N345" s="27"/>
      <c r="O345" s="243"/>
      <c r="P345" s="243"/>
      <c r="Q345" s="27"/>
      <c r="R345" s="27"/>
      <c r="S345" s="243"/>
      <c r="T345" s="243"/>
      <c r="U345" s="132"/>
    </row>
    <row r="346" spans="1:21">
      <c r="A346" s="12"/>
      <c r="B346" s="20"/>
      <c r="C346" s="36"/>
      <c r="D346" s="36"/>
      <c r="E346" s="36"/>
      <c r="F346" s="20"/>
      <c r="G346" s="36"/>
      <c r="H346" s="36"/>
      <c r="I346" s="36"/>
      <c r="J346" s="20"/>
      <c r="K346" s="36"/>
      <c r="L346" s="36"/>
      <c r="M346" s="36"/>
      <c r="N346" s="20"/>
      <c r="O346" s="36"/>
      <c r="P346" s="36"/>
      <c r="Q346" s="36"/>
      <c r="R346" s="20"/>
      <c r="S346" s="36"/>
      <c r="T346" s="36"/>
      <c r="U346" s="36"/>
    </row>
    <row r="347" spans="1:21">
      <c r="A347" s="12"/>
      <c r="B347" s="132" t="s">
        <v>1045</v>
      </c>
      <c r="C347" s="243" t="s">
        <v>1046</v>
      </c>
      <c r="D347" s="243"/>
      <c r="E347" s="132" t="s">
        <v>258</v>
      </c>
      <c r="F347" s="27"/>
      <c r="G347" s="243" t="s">
        <v>1047</v>
      </c>
      <c r="H347" s="243"/>
      <c r="I347" s="132" t="s">
        <v>258</v>
      </c>
      <c r="J347" s="27"/>
      <c r="K347" s="243" t="s">
        <v>271</v>
      </c>
      <c r="L347" s="243"/>
      <c r="M347" s="27"/>
      <c r="N347" s="27"/>
      <c r="O347" s="243" t="s">
        <v>271</v>
      </c>
      <c r="P347" s="243"/>
      <c r="Q347" s="27"/>
      <c r="R347" s="27"/>
      <c r="S347" s="243" t="s">
        <v>1048</v>
      </c>
      <c r="T347" s="243"/>
      <c r="U347" s="132" t="s">
        <v>258</v>
      </c>
    </row>
    <row r="348" spans="1:21">
      <c r="A348" s="12"/>
      <c r="B348" s="132"/>
      <c r="C348" s="243"/>
      <c r="D348" s="243"/>
      <c r="E348" s="132"/>
      <c r="F348" s="27"/>
      <c r="G348" s="243"/>
      <c r="H348" s="243"/>
      <c r="I348" s="132"/>
      <c r="J348" s="27"/>
      <c r="K348" s="243"/>
      <c r="L348" s="243"/>
      <c r="M348" s="27"/>
      <c r="N348" s="27"/>
      <c r="O348" s="243"/>
      <c r="P348" s="243"/>
      <c r="Q348" s="27"/>
      <c r="R348" s="27"/>
      <c r="S348" s="243"/>
      <c r="T348" s="243"/>
      <c r="U348" s="132"/>
    </row>
    <row r="349" spans="1:21">
      <c r="A349" s="12"/>
      <c r="B349" s="262" t="s">
        <v>201</v>
      </c>
      <c r="C349" s="247">
        <v>241926</v>
      </c>
      <c r="D349" s="247"/>
      <c r="E349" s="36"/>
      <c r="F349" s="36"/>
      <c r="G349" s="247">
        <v>12365</v>
      </c>
      <c r="H349" s="247"/>
      <c r="I349" s="36"/>
      <c r="J349" s="36"/>
      <c r="K349" s="246" t="s">
        <v>271</v>
      </c>
      <c r="L349" s="246"/>
      <c r="M349" s="36"/>
      <c r="N349" s="36"/>
      <c r="O349" s="246" t="s">
        <v>271</v>
      </c>
      <c r="P349" s="246"/>
      <c r="Q349" s="36"/>
      <c r="R349" s="36"/>
      <c r="S349" s="247">
        <v>254291</v>
      </c>
      <c r="T349" s="247"/>
      <c r="U349" s="36"/>
    </row>
    <row r="350" spans="1:21" ht="15.75" thickBot="1">
      <c r="A350" s="12"/>
      <c r="B350" s="262"/>
      <c r="C350" s="263"/>
      <c r="D350" s="263"/>
      <c r="E350" s="102"/>
      <c r="F350" s="36"/>
      <c r="G350" s="263"/>
      <c r="H350" s="263"/>
      <c r="I350" s="102"/>
      <c r="J350" s="36"/>
      <c r="K350" s="249"/>
      <c r="L350" s="249"/>
      <c r="M350" s="102"/>
      <c r="N350" s="36"/>
      <c r="O350" s="249"/>
      <c r="P350" s="249"/>
      <c r="Q350" s="102"/>
      <c r="R350" s="36"/>
      <c r="S350" s="263"/>
      <c r="T350" s="263"/>
      <c r="U350" s="102"/>
    </row>
    <row r="351" spans="1:21">
      <c r="A351" s="12"/>
      <c r="B351" s="264" t="s">
        <v>202</v>
      </c>
      <c r="C351" s="261" t="s">
        <v>254</v>
      </c>
      <c r="D351" s="252">
        <v>76179</v>
      </c>
      <c r="E351" s="62"/>
      <c r="F351" s="27"/>
      <c r="G351" s="261" t="s">
        <v>254</v>
      </c>
      <c r="H351" s="253">
        <v>791</v>
      </c>
      <c r="I351" s="62"/>
      <c r="J351" s="27"/>
      <c r="K351" s="261" t="s">
        <v>254</v>
      </c>
      <c r="L351" s="253" t="s">
        <v>271</v>
      </c>
      <c r="M351" s="62"/>
      <c r="N351" s="27"/>
      <c r="O351" s="261" t="s">
        <v>254</v>
      </c>
      <c r="P351" s="253" t="s">
        <v>271</v>
      </c>
      <c r="Q351" s="62"/>
      <c r="R351" s="27"/>
      <c r="S351" s="261" t="s">
        <v>254</v>
      </c>
      <c r="T351" s="252">
        <v>76970</v>
      </c>
      <c r="U351" s="62"/>
    </row>
    <row r="352" spans="1:21" ht="15.75" thickBot="1">
      <c r="A352" s="12"/>
      <c r="B352" s="264"/>
      <c r="C352" s="265"/>
      <c r="D352" s="266"/>
      <c r="E352" s="63"/>
      <c r="F352" s="27"/>
      <c r="G352" s="265"/>
      <c r="H352" s="267"/>
      <c r="I352" s="63"/>
      <c r="J352" s="27"/>
      <c r="K352" s="265"/>
      <c r="L352" s="267"/>
      <c r="M352" s="63"/>
      <c r="N352" s="27"/>
      <c r="O352" s="265"/>
      <c r="P352" s="267"/>
      <c r="Q352" s="63"/>
      <c r="R352" s="27"/>
      <c r="S352" s="265"/>
      <c r="T352" s="266"/>
      <c r="U352" s="63"/>
    </row>
    <row r="353" spans="1:21" ht="15.75" thickTop="1">
      <c r="A353" s="12"/>
      <c r="B353" s="75" t="s">
        <v>951</v>
      </c>
      <c r="C353" s="75"/>
      <c r="D353" s="75"/>
      <c r="E353" s="75"/>
      <c r="F353" s="75"/>
      <c r="G353" s="75"/>
      <c r="H353" s="75"/>
      <c r="I353" s="75"/>
      <c r="J353" s="75"/>
      <c r="K353" s="75"/>
      <c r="L353" s="75"/>
      <c r="M353" s="75"/>
      <c r="N353" s="75"/>
      <c r="O353" s="75"/>
      <c r="P353" s="75"/>
      <c r="Q353" s="75"/>
      <c r="R353" s="75"/>
      <c r="S353" s="75"/>
      <c r="T353" s="75"/>
      <c r="U353" s="75"/>
    </row>
    <row r="354" spans="1:21">
      <c r="A354" s="12"/>
      <c r="B354" s="109" t="s">
        <v>1049</v>
      </c>
      <c r="C354" s="109"/>
      <c r="D354" s="109"/>
      <c r="E354" s="109"/>
      <c r="F354" s="109"/>
      <c r="G354" s="109"/>
      <c r="H354" s="109"/>
      <c r="I354" s="109"/>
      <c r="J354" s="109"/>
      <c r="K354" s="109"/>
      <c r="L354" s="109"/>
      <c r="M354" s="109"/>
      <c r="N354" s="109"/>
      <c r="O354" s="109"/>
      <c r="P354" s="109"/>
      <c r="Q354" s="109"/>
      <c r="R354" s="109"/>
      <c r="S354" s="109"/>
      <c r="T354" s="109"/>
      <c r="U354" s="109"/>
    </row>
    <row r="355" spans="1:21">
      <c r="A355" s="12"/>
      <c r="B355" s="26"/>
      <c r="C355" s="26"/>
      <c r="D355" s="26"/>
      <c r="E355" s="26"/>
      <c r="F355" s="26"/>
      <c r="G355" s="26"/>
      <c r="H355" s="26"/>
      <c r="I355" s="26"/>
      <c r="J355" s="26"/>
      <c r="K355" s="26"/>
      <c r="L355" s="26"/>
      <c r="M355" s="26"/>
      <c r="N355" s="26"/>
      <c r="O355" s="26"/>
      <c r="P355" s="26"/>
      <c r="Q355" s="26"/>
      <c r="R355" s="26"/>
      <c r="S355" s="26"/>
      <c r="T355" s="26"/>
      <c r="U355" s="26"/>
    </row>
    <row r="356" spans="1:21">
      <c r="A356" s="12"/>
      <c r="B356" s="16"/>
      <c r="C356" s="16"/>
      <c r="D356" s="16"/>
      <c r="E356" s="16"/>
      <c r="F356" s="16"/>
      <c r="G356" s="16"/>
      <c r="H356" s="16"/>
      <c r="I356" s="16"/>
      <c r="J356" s="16"/>
      <c r="K356" s="16"/>
      <c r="L356" s="16"/>
      <c r="M356" s="16"/>
      <c r="N356" s="16"/>
      <c r="O356" s="16"/>
      <c r="P356" s="16"/>
      <c r="Q356" s="16"/>
      <c r="R356" s="16"/>
      <c r="S356" s="16"/>
      <c r="T356" s="16"/>
      <c r="U356" s="16"/>
    </row>
    <row r="357" spans="1:21" ht="15.75" thickBot="1">
      <c r="A357" s="12"/>
      <c r="B357" s="17"/>
      <c r="C357" s="272" t="s">
        <v>978</v>
      </c>
      <c r="D357" s="272"/>
      <c r="E357" s="272"/>
      <c r="F357" s="272"/>
      <c r="G357" s="272"/>
      <c r="H357" s="272"/>
      <c r="I357" s="272"/>
      <c r="J357" s="272"/>
      <c r="K357" s="272"/>
      <c r="L357" s="272"/>
      <c r="M357" s="272"/>
      <c r="N357" s="272"/>
      <c r="O357" s="272"/>
      <c r="P357" s="272"/>
      <c r="Q357" s="272"/>
      <c r="R357" s="272"/>
      <c r="S357" s="272"/>
      <c r="T357" s="272"/>
      <c r="U357" s="272"/>
    </row>
    <row r="358" spans="1:21" ht="15.75" thickBot="1">
      <c r="A358" s="12"/>
      <c r="B358" s="17"/>
      <c r="C358" s="273" t="s">
        <v>932</v>
      </c>
      <c r="D358" s="273"/>
      <c r="E358" s="273"/>
      <c r="F358" s="17"/>
      <c r="G358" s="273" t="s">
        <v>933</v>
      </c>
      <c r="H358" s="273"/>
      <c r="I358" s="273"/>
      <c r="J358" s="17"/>
      <c r="K358" s="273" t="s">
        <v>934</v>
      </c>
      <c r="L358" s="273"/>
      <c r="M358" s="273"/>
      <c r="N358" s="17"/>
      <c r="O358" s="273" t="s">
        <v>935</v>
      </c>
      <c r="P358" s="273"/>
      <c r="Q358" s="273"/>
      <c r="R358" s="17"/>
      <c r="S358" s="273" t="s">
        <v>125</v>
      </c>
      <c r="T358" s="273"/>
      <c r="U358" s="273"/>
    </row>
    <row r="359" spans="1:21">
      <c r="A359" s="12"/>
      <c r="B359" s="268" t="s">
        <v>1003</v>
      </c>
      <c r="C359" s="34"/>
      <c r="D359" s="34"/>
      <c r="E359" s="34"/>
      <c r="F359" s="20"/>
      <c r="G359" s="34"/>
      <c r="H359" s="34"/>
      <c r="I359" s="34"/>
      <c r="J359" s="20"/>
      <c r="K359" s="34"/>
      <c r="L359" s="34"/>
      <c r="M359" s="34"/>
      <c r="N359" s="20"/>
      <c r="O359" s="34"/>
      <c r="P359" s="34"/>
      <c r="Q359" s="34"/>
      <c r="R359" s="20"/>
      <c r="S359" s="34"/>
      <c r="T359" s="34"/>
      <c r="U359" s="34"/>
    </row>
    <row r="360" spans="1:21">
      <c r="A360" s="12"/>
      <c r="B360" s="274" t="s">
        <v>105</v>
      </c>
      <c r="C360" s="275" t="s">
        <v>254</v>
      </c>
      <c r="D360" s="276">
        <v>805312</v>
      </c>
      <c r="E360" s="27"/>
      <c r="F360" s="27"/>
      <c r="G360" s="275" t="s">
        <v>254</v>
      </c>
      <c r="H360" s="276">
        <v>1921040</v>
      </c>
      <c r="I360" s="27"/>
      <c r="J360" s="27"/>
      <c r="K360" s="275" t="s">
        <v>254</v>
      </c>
      <c r="L360" s="277" t="s">
        <v>271</v>
      </c>
      <c r="M360" s="27"/>
      <c r="N360" s="27"/>
      <c r="O360" s="275" t="s">
        <v>254</v>
      </c>
      <c r="P360" s="277" t="s">
        <v>985</v>
      </c>
      <c r="Q360" s="275" t="s">
        <v>258</v>
      </c>
      <c r="R360" s="27"/>
      <c r="S360" s="275" t="s">
        <v>254</v>
      </c>
      <c r="T360" s="276">
        <v>805312</v>
      </c>
      <c r="U360" s="27"/>
    </row>
    <row r="361" spans="1:21">
      <c r="A361" s="12"/>
      <c r="B361" s="274"/>
      <c r="C361" s="275"/>
      <c r="D361" s="276"/>
      <c r="E361" s="27"/>
      <c r="F361" s="27"/>
      <c r="G361" s="275"/>
      <c r="H361" s="276"/>
      <c r="I361" s="27"/>
      <c r="J361" s="27"/>
      <c r="K361" s="275"/>
      <c r="L361" s="277"/>
      <c r="M361" s="27"/>
      <c r="N361" s="27"/>
      <c r="O361" s="275"/>
      <c r="P361" s="277"/>
      <c r="Q361" s="275"/>
      <c r="R361" s="27"/>
      <c r="S361" s="275"/>
      <c r="T361" s="276"/>
      <c r="U361" s="27"/>
    </row>
    <row r="362" spans="1:21" ht="19.5">
      <c r="A362" s="12"/>
      <c r="B362" s="270" t="s">
        <v>1004</v>
      </c>
      <c r="C362" s="36"/>
      <c r="D362" s="36"/>
      <c r="E362" s="36"/>
      <c r="F362" s="20"/>
      <c r="G362" s="36"/>
      <c r="H362" s="36"/>
      <c r="I362" s="36"/>
      <c r="J362" s="20"/>
      <c r="K362" s="36"/>
      <c r="L362" s="36"/>
      <c r="M362" s="36"/>
      <c r="N362" s="20"/>
      <c r="O362" s="36"/>
      <c r="P362" s="36"/>
      <c r="Q362" s="36"/>
      <c r="R362" s="20"/>
      <c r="S362" s="36"/>
      <c r="T362" s="36"/>
      <c r="U362" s="36"/>
    </row>
    <row r="363" spans="1:21">
      <c r="A363" s="12"/>
      <c r="B363" s="278" t="s">
        <v>162</v>
      </c>
      <c r="C363" s="276">
        <v>13466</v>
      </c>
      <c r="D363" s="276"/>
      <c r="E363" s="27"/>
      <c r="F363" s="27"/>
      <c r="G363" s="276">
        <v>84184</v>
      </c>
      <c r="H363" s="276"/>
      <c r="I363" s="27"/>
      <c r="J363" s="27"/>
      <c r="K363" s="277" t="s">
        <v>271</v>
      </c>
      <c r="L363" s="277"/>
      <c r="M363" s="27"/>
      <c r="N363" s="27"/>
      <c r="O363" s="277" t="s">
        <v>271</v>
      </c>
      <c r="P363" s="277"/>
      <c r="Q363" s="27"/>
      <c r="R363" s="27"/>
      <c r="S363" s="276">
        <v>97650</v>
      </c>
      <c r="T363" s="276"/>
      <c r="U363" s="27"/>
    </row>
    <row r="364" spans="1:21">
      <c r="A364" s="12"/>
      <c r="B364" s="278"/>
      <c r="C364" s="276"/>
      <c r="D364" s="276"/>
      <c r="E364" s="27"/>
      <c r="F364" s="27"/>
      <c r="G364" s="276"/>
      <c r="H364" s="276"/>
      <c r="I364" s="27"/>
      <c r="J364" s="27"/>
      <c r="K364" s="277"/>
      <c r="L364" s="277"/>
      <c r="M364" s="27"/>
      <c r="N364" s="27"/>
      <c r="O364" s="277"/>
      <c r="P364" s="277"/>
      <c r="Q364" s="27"/>
      <c r="R364" s="27"/>
      <c r="S364" s="276"/>
      <c r="T364" s="276"/>
      <c r="U364" s="27"/>
    </row>
    <row r="365" spans="1:21">
      <c r="A365" s="12"/>
      <c r="B365" s="279" t="s">
        <v>163</v>
      </c>
      <c r="C365" s="280" t="s">
        <v>271</v>
      </c>
      <c r="D365" s="280"/>
      <c r="E365" s="36"/>
      <c r="F365" s="36"/>
      <c r="G365" s="281">
        <v>2954</v>
      </c>
      <c r="H365" s="281"/>
      <c r="I365" s="36"/>
      <c r="J365" s="36"/>
      <c r="K365" s="280" t="s">
        <v>271</v>
      </c>
      <c r="L365" s="280"/>
      <c r="M365" s="36"/>
      <c r="N365" s="36"/>
      <c r="O365" s="280" t="s">
        <v>271</v>
      </c>
      <c r="P365" s="280"/>
      <c r="Q365" s="36"/>
      <c r="R365" s="36"/>
      <c r="S365" s="281">
        <v>2954</v>
      </c>
      <c r="T365" s="281"/>
      <c r="U365" s="36"/>
    </row>
    <row r="366" spans="1:21">
      <c r="A366" s="12"/>
      <c r="B366" s="279"/>
      <c r="C366" s="280"/>
      <c r="D366" s="280"/>
      <c r="E366" s="36"/>
      <c r="F366" s="36"/>
      <c r="G366" s="281"/>
      <c r="H366" s="281"/>
      <c r="I366" s="36"/>
      <c r="J366" s="36"/>
      <c r="K366" s="280"/>
      <c r="L366" s="280"/>
      <c r="M366" s="36"/>
      <c r="N366" s="36"/>
      <c r="O366" s="280"/>
      <c r="P366" s="280"/>
      <c r="Q366" s="36"/>
      <c r="R366" s="36"/>
      <c r="S366" s="281"/>
      <c r="T366" s="281"/>
      <c r="U366" s="36"/>
    </row>
    <row r="367" spans="1:21">
      <c r="A367" s="12"/>
      <c r="B367" s="278" t="s">
        <v>164</v>
      </c>
      <c r="C367" s="277" t="s">
        <v>271</v>
      </c>
      <c r="D367" s="277"/>
      <c r="E367" s="27"/>
      <c r="F367" s="27"/>
      <c r="G367" s="276">
        <v>3724</v>
      </c>
      <c r="H367" s="276"/>
      <c r="I367" s="27"/>
      <c r="J367" s="27"/>
      <c r="K367" s="277" t="s">
        <v>271</v>
      </c>
      <c r="L367" s="277"/>
      <c r="M367" s="27"/>
      <c r="N367" s="27"/>
      <c r="O367" s="277" t="s">
        <v>271</v>
      </c>
      <c r="P367" s="277"/>
      <c r="Q367" s="27"/>
      <c r="R367" s="27"/>
      <c r="S367" s="276">
        <v>3724</v>
      </c>
      <c r="T367" s="276"/>
      <c r="U367" s="27"/>
    </row>
    <row r="368" spans="1:21">
      <c r="A368" s="12"/>
      <c r="B368" s="278"/>
      <c r="C368" s="277"/>
      <c r="D368" s="277"/>
      <c r="E368" s="27"/>
      <c r="F368" s="27"/>
      <c r="G368" s="276"/>
      <c r="H368" s="276"/>
      <c r="I368" s="27"/>
      <c r="J368" s="27"/>
      <c r="K368" s="277"/>
      <c r="L368" s="277"/>
      <c r="M368" s="27"/>
      <c r="N368" s="27"/>
      <c r="O368" s="277"/>
      <c r="P368" s="277"/>
      <c r="Q368" s="27"/>
      <c r="R368" s="27"/>
      <c r="S368" s="276"/>
      <c r="T368" s="276"/>
      <c r="U368" s="27"/>
    </row>
    <row r="369" spans="1:21">
      <c r="A369" s="12"/>
      <c r="B369" s="279" t="s">
        <v>100</v>
      </c>
      <c r="C369" s="280" t="s">
        <v>271</v>
      </c>
      <c r="D369" s="280"/>
      <c r="E369" s="36"/>
      <c r="F369" s="36"/>
      <c r="G369" s="281">
        <v>2768</v>
      </c>
      <c r="H369" s="281"/>
      <c r="I369" s="36"/>
      <c r="J369" s="36"/>
      <c r="K369" s="280" t="s">
        <v>271</v>
      </c>
      <c r="L369" s="280"/>
      <c r="M369" s="36"/>
      <c r="N369" s="36"/>
      <c r="O369" s="280" t="s">
        <v>271</v>
      </c>
      <c r="P369" s="280"/>
      <c r="Q369" s="36"/>
      <c r="R369" s="36"/>
      <c r="S369" s="281">
        <v>2768</v>
      </c>
      <c r="T369" s="281"/>
      <c r="U369" s="36"/>
    </row>
    <row r="370" spans="1:21">
      <c r="A370" s="12"/>
      <c r="B370" s="279"/>
      <c r="C370" s="280"/>
      <c r="D370" s="280"/>
      <c r="E370" s="36"/>
      <c r="F370" s="36"/>
      <c r="G370" s="281"/>
      <c r="H370" s="281"/>
      <c r="I370" s="36"/>
      <c r="J370" s="36"/>
      <c r="K370" s="280"/>
      <c r="L370" s="280"/>
      <c r="M370" s="36"/>
      <c r="N370" s="36"/>
      <c r="O370" s="280"/>
      <c r="P370" s="280"/>
      <c r="Q370" s="36"/>
      <c r="R370" s="36"/>
      <c r="S370" s="281"/>
      <c r="T370" s="281"/>
      <c r="U370" s="36"/>
    </row>
    <row r="371" spans="1:21">
      <c r="A371" s="12"/>
      <c r="B371" s="278" t="s">
        <v>167</v>
      </c>
      <c r="C371" s="277" t="s">
        <v>271</v>
      </c>
      <c r="D371" s="277"/>
      <c r="E371" s="27"/>
      <c r="F371" s="27"/>
      <c r="G371" s="276">
        <v>4576</v>
      </c>
      <c r="H371" s="276"/>
      <c r="I371" s="27"/>
      <c r="J371" s="27"/>
      <c r="K371" s="277" t="s">
        <v>271</v>
      </c>
      <c r="L371" s="277"/>
      <c r="M371" s="27"/>
      <c r="N371" s="27"/>
      <c r="O371" s="277" t="s">
        <v>271</v>
      </c>
      <c r="P371" s="277"/>
      <c r="Q371" s="27"/>
      <c r="R371" s="27"/>
      <c r="S371" s="276">
        <v>4576</v>
      </c>
      <c r="T371" s="276"/>
      <c r="U371" s="27"/>
    </row>
    <row r="372" spans="1:21">
      <c r="A372" s="12"/>
      <c r="B372" s="278"/>
      <c r="C372" s="277"/>
      <c r="D372" s="277"/>
      <c r="E372" s="27"/>
      <c r="F372" s="27"/>
      <c r="G372" s="276"/>
      <c r="H372" s="276"/>
      <c r="I372" s="27"/>
      <c r="J372" s="27"/>
      <c r="K372" s="277"/>
      <c r="L372" s="277"/>
      <c r="M372" s="27"/>
      <c r="N372" s="27"/>
      <c r="O372" s="277"/>
      <c r="P372" s="277"/>
      <c r="Q372" s="27"/>
      <c r="R372" s="27"/>
      <c r="S372" s="276"/>
      <c r="T372" s="276"/>
      <c r="U372" s="27"/>
    </row>
    <row r="373" spans="1:21">
      <c r="A373" s="12"/>
      <c r="B373" s="279" t="s">
        <v>168</v>
      </c>
      <c r="C373" s="281">
        <v>4391</v>
      </c>
      <c r="D373" s="281"/>
      <c r="E373" s="36"/>
      <c r="F373" s="36"/>
      <c r="G373" s="280" t="s">
        <v>271</v>
      </c>
      <c r="H373" s="280"/>
      <c r="I373" s="36"/>
      <c r="J373" s="36"/>
      <c r="K373" s="280" t="s">
        <v>271</v>
      </c>
      <c r="L373" s="280"/>
      <c r="M373" s="36"/>
      <c r="N373" s="36"/>
      <c r="O373" s="280" t="s">
        <v>271</v>
      </c>
      <c r="P373" s="280"/>
      <c r="Q373" s="36"/>
      <c r="R373" s="36"/>
      <c r="S373" s="281">
        <v>4391</v>
      </c>
      <c r="T373" s="281"/>
      <c r="U373" s="36"/>
    </row>
    <row r="374" spans="1:21">
      <c r="A374" s="12"/>
      <c r="B374" s="279"/>
      <c r="C374" s="281"/>
      <c r="D374" s="281"/>
      <c r="E374" s="36"/>
      <c r="F374" s="36"/>
      <c r="G374" s="280"/>
      <c r="H374" s="280"/>
      <c r="I374" s="36"/>
      <c r="J374" s="36"/>
      <c r="K374" s="280"/>
      <c r="L374" s="280"/>
      <c r="M374" s="36"/>
      <c r="N374" s="36"/>
      <c r="O374" s="280"/>
      <c r="P374" s="280"/>
      <c r="Q374" s="36"/>
      <c r="R374" s="36"/>
      <c r="S374" s="281"/>
      <c r="T374" s="281"/>
      <c r="U374" s="36"/>
    </row>
    <row r="375" spans="1:21">
      <c r="A375" s="12"/>
      <c r="B375" s="278" t="s">
        <v>1007</v>
      </c>
      <c r="C375" s="276">
        <v>2125</v>
      </c>
      <c r="D375" s="276"/>
      <c r="E375" s="27"/>
      <c r="F375" s="27"/>
      <c r="G375" s="276">
        <v>10559</v>
      </c>
      <c r="H375" s="276"/>
      <c r="I375" s="27"/>
      <c r="J375" s="27"/>
      <c r="K375" s="277" t="s">
        <v>271</v>
      </c>
      <c r="L375" s="277"/>
      <c r="M375" s="27"/>
      <c r="N375" s="27"/>
      <c r="O375" s="277" t="s">
        <v>271</v>
      </c>
      <c r="P375" s="277"/>
      <c r="Q375" s="27"/>
      <c r="R375" s="27"/>
      <c r="S375" s="276">
        <v>12684</v>
      </c>
      <c r="T375" s="276"/>
      <c r="U375" s="27"/>
    </row>
    <row r="376" spans="1:21">
      <c r="A376" s="12"/>
      <c r="B376" s="278"/>
      <c r="C376" s="276"/>
      <c r="D376" s="276"/>
      <c r="E376" s="27"/>
      <c r="F376" s="27"/>
      <c r="G376" s="276"/>
      <c r="H376" s="276"/>
      <c r="I376" s="27"/>
      <c r="J376" s="27"/>
      <c r="K376" s="277"/>
      <c r="L376" s="277"/>
      <c r="M376" s="27"/>
      <c r="N376" s="27"/>
      <c r="O376" s="277"/>
      <c r="P376" s="277"/>
      <c r="Q376" s="27"/>
      <c r="R376" s="27"/>
      <c r="S376" s="276"/>
      <c r="T376" s="276"/>
      <c r="U376" s="27"/>
    </row>
    <row r="377" spans="1:21">
      <c r="A377" s="12"/>
      <c r="B377" s="279" t="s">
        <v>170</v>
      </c>
      <c r="C377" s="280" t="s">
        <v>271</v>
      </c>
      <c r="D377" s="280"/>
      <c r="E377" s="36"/>
      <c r="F377" s="36"/>
      <c r="G377" s="280" t="s">
        <v>981</v>
      </c>
      <c r="H377" s="280"/>
      <c r="I377" s="282" t="s">
        <v>258</v>
      </c>
      <c r="J377" s="36"/>
      <c r="K377" s="280" t="s">
        <v>271</v>
      </c>
      <c r="L377" s="280"/>
      <c r="M377" s="36"/>
      <c r="N377" s="36"/>
      <c r="O377" s="280" t="s">
        <v>271</v>
      </c>
      <c r="P377" s="280"/>
      <c r="Q377" s="36"/>
      <c r="R377" s="36"/>
      <c r="S377" s="280" t="s">
        <v>981</v>
      </c>
      <c r="T377" s="280"/>
      <c r="U377" s="282" t="s">
        <v>258</v>
      </c>
    </row>
    <row r="378" spans="1:21">
      <c r="A378" s="12"/>
      <c r="B378" s="279"/>
      <c r="C378" s="280"/>
      <c r="D378" s="280"/>
      <c r="E378" s="36"/>
      <c r="F378" s="36"/>
      <c r="G378" s="280"/>
      <c r="H378" s="280"/>
      <c r="I378" s="282"/>
      <c r="J378" s="36"/>
      <c r="K378" s="280"/>
      <c r="L378" s="280"/>
      <c r="M378" s="36"/>
      <c r="N378" s="36"/>
      <c r="O378" s="280"/>
      <c r="P378" s="280"/>
      <c r="Q378" s="36"/>
      <c r="R378" s="36"/>
      <c r="S378" s="280"/>
      <c r="T378" s="280"/>
      <c r="U378" s="282"/>
    </row>
    <row r="379" spans="1:21">
      <c r="A379" s="12"/>
      <c r="B379" s="278" t="s">
        <v>970</v>
      </c>
      <c r="C379" s="277" t="s">
        <v>985</v>
      </c>
      <c r="D379" s="277"/>
      <c r="E379" s="275" t="s">
        <v>258</v>
      </c>
      <c r="F379" s="27"/>
      <c r="G379" s="277" t="s">
        <v>271</v>
      </c>
      <c r="H379" s="277"/>
      <c r="I379" s="27"/>
      <c r="J379" s="27"/>
      <c r="K379" s="277" t="s">
        <v>271</v>
      </c>
      <c r="L379" s="277"/>
      <c r="M379" s="27"/>
      <c r="N379" s="27"/>
      <c r="O379" s="276">
        <v>1921040</v>
      </c>
      <c r="P379" s="276"/>
      <c r="Q379" s="27"/>
      <c r="R379" s="27"/>
      <c r="S379" s="277" t="s">
        <v>271</v>
      </c>
      <c r="T379" s="277"/>
      <c r="U379" s="27"/>
    </row>
    <row r="380" spans="1:21">
      <c r="A380" s="12"/>
      <c r="B380" s="278"/>
      <c r="C380" s="277"/>
      <c r="D380" s="277"/>
      <c r="E380" s="275"/>
      <c r="F380" s="27"/>
      <c r="G380" s="277"/>
      <c r="H380" s="277"/>
      <c r="I380" s="27"/>
      <c r="J380" s="27"/>
      <c r="K380" s="277"/>
      <c r="L380" s="277"/>
      <c r="M380" s="27"/>
      <c r="N380" s="27"/>
      <c r="O380" s="276"/>
      <c r="P380" s="276"/>
      <c r="Q380" s="27"/>
      <c r="R380" s="27"/>
      <c r="S380" s="277"/>
      <c r="T380" s="277"/>
      <c r="U380" s="27"/>
    </row>
    <row r="381" spans="1:21">
      <c r="A381" s="12"/>
      <c r="B381" s="270" t="s">
        <v>171</v>
      </c>
      <c r="C381" s="36"/>
      <c r="D381" s="36"/>
      <c r="E381" s="36"/>
      <c r="F381" s="20"/>
      <c r="G381" s="36"/>
      <c r="H381" s="36"/>
      <c r="I381" s="36"/>
      <c r="J381" s="20"/>
      <c r="K381" s="36"/>
      <c r="L381" s="36"/>
      <c r="M381" s="36"/>
      <c r="N381" s="20"/>
      <c r="O381" s="36"/>
      <c r="P381" s="36"/>
      <c r="Q381" s="36"/>
      <c r="R381" s="20"/>
      <c r="S381" s="36"/>
      <c r="T381" s="36"/>
      <c r="U381" s="36"/>
    </row>
    <row r="382" spans="1:21">
      <c r="A382" s="12"/>
      <c r="B382" s="278" t="s">
        <v>45</v>
      </c>
      <c r="C382" s="277" t="s">
        <v>1050</v>
      </c>
      <c r="D382" s="277"/>
      <c r="E382" s="275" t="s">
        <v>258</v>
      </c>
      <c r="F382" s="27"/>
      <c r="G382" s="276">
        <v>119455</v>
      </c>
      <c r="H382" s="276"/>
      <c r="I382" s="27"/>
      <c r="J382" s="27"/>
      <c r="K382" s="277" t="s">
        <v>271</v>
      </c>
      <c r="L382" s="277"/>
      <c r="M382" s="27"/>
      <c r="N382" s="27"/>
      <c r="O382" s="277" t="s">
        <v>271</v>
      </c>
      <c r="P382" s="277"/>
      <c r="Q382" s="27"/>
      <c r="R382" s="27"/>
      <c r="S382" s="277" t="s">
        <v>1051</v>
      </c>
      <c r="T382" s="277"/>
      <c r="U382" s="275" t="s">
        <v>258</v>
      </c>
    </row>
    <row r="383" spans="1:21">
      <c r="A383" s="12"/>
      <c r="B383" s="278"/>
      <c r="C383" s="277"/>
      <c r="D383" s="277"/>
      <c r="E383" s="275"/>
      <c r="F383" s="27"/>
      <c r="G383" s="276"/>
      <c r="H383" s="276"/>
      <c r="I383" s="27"/>
      <c r="J383" s="27"/>
      <c r="K383" s="277"/>
      <c r="L383" s="277"/>
      <c r="M383" s="27"/>
      <c r="N383" s="27"/>
      <c r="O383" s="277"/>
      <c r="P383" s="277"/>
      <c r="Q383" s="27"/>
      <c r="R383" s="27"/>
      <c r="S383" s="277"/>
      <c r="T383" s="277"/>
      <c r="U383" s="275"/>
    </row>
    <row r="384" spans="1:21">
      <c r="A384" s="12"/>
      <c r="B384" s="279" t="s">
        <v>1010</v>
      </c>
      <c r="C384" s="281">
        <v>1736986</v>
      </c>
      <c r="D384" s="281"/>
      <c r="E384" s="36"/>
      <c r="F384" s="36"/>
      <c r="G384" s="280" t="s">
        <v>1052</v>
      </c>
      <c r="H384" s="280"/>
      <c r="I384" s="282" t="s">
        <v>258</v>
      </c>
      <c r="J384" s="36"/>
      <c r="K384" s="280" t="s">
        <v>271</v>
      </c>
      <c r="L384" s="280"/>
      <c r="M384" s="36"/>
      <c r="N384" s="36"/>
      <c r="O384" s="280" t="s">
        <v>271</v>
      </c>
      <c r="P384" s="280"/>
      <c r="Q384" s="36"/>
      <c r="R384" s="36"/>
      <c r="S384" s="280" t="s">
        <v>1053</v>
      </c>
      <c r="T384" s="280"/>
      <c r="U384" s="282" t="s">
        <v>258</v>
      </c>
    </row>
    <row r="385" spans="1:21">
      <c r="A385" s="12"/>
      <c r="B385" s="279"/>
      <c r="C385" s="281"/>
      <c r="D385" s="281"/>
      <c r="E385" s="36"/>
      <c r="F385" s="36"/>
      <c r="G385" s="280"/>
      <c r="H385" s="280"/>
      <c r="I385" s="282"/>
      <c r="J385" s="36"/>
      <c r="K385" s="280"/>
      <c r="L385" s="280"/>
      <c r="M385" s="36"/>
      <c r="N385" s="36"/>
      <c r="O385" s="280"/>
      <c r="P385" s="280"/>
      <c r="Q385" s="36"/>
      <c r="R385" s="36"/>
      <c r="S385" s="280"/>
      <c r="T385" s="280"/>
      <c r="U385" s="282"/>
    </row>
    <row r="386" spans="1:21">
      <c r="A386" s="12"/>
      <c r="B386" s="278" t="s">
        <v>46</v>
      </c>
      <c r="C386" s="277" t="s">
        <v>1054</v>
      </c>
      <c r="D386" s="277"/>
      <c r="E386" s="275" t="s">
        <v>258</v>
      </c>
      <c r="F386" s="27"/>
      <c r="G386" s="276">
        <v>584128</v>
      </c>
      <c r="H386" s="276"/>
      <c r="I386" s="27"/>
      <c r="J386" s="27"/>
      <c r="K386" s="277" t="s">
        <v>271</v>
      </c>
      <c r="L386" s="277"/>
      <c r="M386" s="27"/>
      <c r="N386" s="27"/>
      <c r="O386" s="277" t="s">
        <v>271</v>
      </c>
      <c r="P386" s="277"/>
      <c r="Q386" s="27"/>
      <c r="R386" s="27"/>
      <c r="S386" s="277" t="s">
        <v>1055</v>
      </c>
      <c r="T386" s="277"/>
      <c r="U386" s="275" t="s">
        <v>258</v>
      </c>
    </row>
    <row r="387" spans="1:21">
      <c r="A387" s="12"/>
      <c r="B387" s="278"/>
      <c r="C387" s="277"/>
      <c r="D387" s="277"/>
      <c r="E387" s="275"/>
      <c r="F387" s="27"/>
      <c r="G387" s="276"/>
      <c r="H387" s="276"/>
      <c r="I387" s="27"/>
      <c r="J387" s="27"/>
      <c r="K387" s="277"/>
      <c r="L387" s="277"/>
      <c r="M387" s="27"/>
      <c r="N387" s="27"/>
      <c r="O387" s="277"/>
      <c r="P387" s="277"/>
      <c r="Q387" s="27"/>
      <c r="R387" s="27"/>
      <c r="S387" s="277"/>
      <c r="T387" s="277"/>
      <c r="U387" s="275"/>
    </row>
    <row r="388" spans="1:21">
      <c r="A388" s="12"/>
      <c r="B388" s="279" t="s">
        <v>172</v>
      </c>
      <c r="C388" s="280">
        <v>78</v>
      </c>
      <c r="D388" s="280"/>
      <c r="E388" s="36"/>
      <c r="F388" s="36"/>
      <c r="G388" s="281">
        <v>49893</v>
      </c>
      <c r="H388" s="281"/>
      <c r="I388" s="36"/>
      <c r="J388" s="36"/>
      <c r="K388" s="280" t="s">
        <v>271</v>
      </c>
      <c r="L388" s="280"/>
      <c r="M388" s="36"/>
      <c r="N388" s="36"/>
      <c r="O388" s="280" t="s">
        <v>271</v>
      </c>
      <c r="P388" s="280"/>
      <c r="Q388" s="36"/>
      <c r="R388" s="36"/>
      <c r="S388" s="281">
        <v>49971</v>
      </c>
      <c r="T388" s="281"/>
      <c r="U388" s="36"/>
    </row>
    <row r="389" spans="1:21">
      <c r="A389" s="12"/>
      <c r="B389" s="279"/>
      <c r="C389" s="280"/>
      <c r="D389" s="280"/>
      <c r="E389" s="36"/>
      <c r="F389" s="36"/>
      <c r="G389" s="281"/>
      <c r="H389" s="281"/>
      <c r="I389" s="36"/>
      <c r="J389" s="36"/>
      <c r="K389" s="280"/>
      <c r="L389" s="280"/>
      <c r="M389" s="36"/>
      <c r="N389" s="36"/>
      <c r="O389" s="280"/>
      <c r="P389" s="280"/>
      <c r="Q389" s="36"/>
      <c r="R389" s="36"/>
      <c r="S389" s="281"/>
      <c r="T389" s="281"/>
      <c r="U389" s="36"/>
    </row>
    <row r="390" spans="1:21">
      <c r="A390" s="12"/>
      <c r="B390" s="278" t="s">
        <v>55</v>
      </c>
      <c r="C390" s="276">
        <v>193151</v>
      </c>
      <c r="D390" s="276"/>
      <c r="E390" s="27"/>
      <c r="F390" s="27"/>
      <c r="G390" s="277" t="s">
        <v>1056</v>
      </c>
      <c r="H390" s="277"/>
      <c r="I390" s="275" t="s">
        <v>258</v>
      </c>
      <c r="J390" s="27"/>
      <c r="K390" s="277" t="s">
        <v>271</v>
      </c>
      <c r="L390" s="277"/>
      <c r="M390" s="27"/>
      <c r="N390" s="27"/>
      <c r="O390" s="277" t="s">
        <v>271</v>
      </c>
      <c r="P390" s="277"/>
      <c r="Q390" s="27"/>
      <c r="R390" s="27"/>
      <c r="S390" s="276">
        <v>73990</v>
      </c>
      <c r="T390" s="276"/>
      <c r="U390" s="27"/>
    </row>
    <row r="391" spans="1:21">
      <c r="A391" s="12"/>
      <c r="B391" s="278"/>
      <c r="C391" s="276"/>
      <c r="D391" s="276"/>
      <c r="E391" s="27"/>
      <c r="F391" s="27"/>
      <c r="G391" s="277"/>
      <c r="H391" s="277"/>
      <c r="I391" s="275"/>
      <c r="J391" s="27"/>
      <c r="K391" s="277"/>
      <c r="L391" s="277"/>
      <c r="M391" s="27"/>
      <c r="N391" s="27"/>
      <c r="O391" s="277"/>
      <c r="P391" s="277"/>
      <c r="Q391" s="27"/>
      <c r="R391" s="27"/>
      <c r="S391" s="276"/>
      <c r="T391" s="276"/>
      <c r="U391" s="27"/>
    </row>
    <row r="392" spans="1:21">
      <c r="A392" s="12"/>
      <c r="B392" s="279" t="s">
        <v>1017</v>
      </c>
      <c r="C392" s="281">
        <v>419735</v>
      </c>
      <c r="D392" s="281"/>
      <c r="E392" s="36"/>
      <c r="F392" s="36"/>
      <c r="G392" s="280" t="s">
        <v>1057</v>
      </c>
      <c r="H392" s="280"/>
      <c r="I392" s="282" t="s">
        <v>258</v>
      </c>
      <c r="J392" s="36"/>
      <c r="K392" s="280" t="s">
        <v>271</v>
      </c>
      <c r="L392" s="280"/>
      <c r="M392" s="36"/>
      <c r="N392" s="36"/>
      <c r="O392" s="280" t="s">
        <v>271</v>
      </c>
      <c r="P392" s="280"/>
      <c r="Q392" s="36"/>
      <c r="R392" s="36"/>
      <c r="S392" s="281">
        <v>30343</v>
      </c>
      <c r="T392" s="281"/>
      <c r="U392" s="36"/>
    </row>
    <row r="393" spans="1:21">
      <c r="A393" s="12"/>
      <c r="B393" s="279"/>
      <c r="C393" s="281"/>
      <c r="D393" s="281"/>
      <c r="E393" s="36"/>
      <c r="F393" s="36"/>
      <c r="G393" s="280"/>
      <c r="H393" s="280"/>
      <c r="I393" s="282"/>
      <c r="J393" s="36"/>
      <c r="K393" s="280"/>
      <c r="L393" s="280"/>
      <c r="M393" s="36"/>
      <c r="N393" s="36"/>
      <c r="O393" s="280"/>
      <c r="P393" s="280"/>
      <c r="Q393" s="36"/>
      <c r="R393" s="36"/>
      <c r="S393" s="281"/>
      <c r="T393" s="281"/>
      <c r="U393" s="36"/>
    </row>
    <row r="394" spans="1:21">
      <c r="A394" s="12"/>
      <c r="B394" s="278" t="s">
        <v>59</v>
      </c>
      <c r="C394" s="277" t="s">
        <v>271</v>
      </c>
      <c r="D394" s="277"/>
      <c r="E394" s="27"/>
      <c r="F394" s="27"/>
      <c r="G394" s="276">
        <v>21309</v>
      </c>
      <c r="H394" s="276"/>
      <c r="I394" s="27"/>
      <c r="J394" s="27"/>
      <c r="K394" s="277" t="s">
        <v>271</v>
      </c>
      <c r="L394" s="277"/>
      <c r="M394" s="27"/>
      <c r="N394" s="27"/>
      <c r="O394" s="277" t="s">
        <v>271</v>
      </c>
      <c r="P394" s="277"/>
      <c r="Q394" s="27"/>
      <c r="R394" s="27"/>
      <c r="S394" s="276">
        <v>21309</v>
      </c>
      <c r="T394" s="276"/>
      <c r="U394" s="27"/>
    </row>
    <row r="395" spans="1:21">
      <c r="A395" s="12"/>
      <c r="B395" s="278"/>
      <c r="C395" s="277"/>
      <c r="D395" s="277"/>
      <c r="E395" s="27"/>
      <c r="F395" s="27"/>
      <c r="G395" s="276"/>
      <c r="H395" s="276"/>
      <c r="I395" s="27"/>
      <c r="J395" s="27"/>
      <c r="K395" s="277"/>
      <c r="L395" s="277"/>
      <c r="M395" s="27"/>
      <c r="N395" s="27"/>
      <c r="O395" s="277"/>
      <c r="P395" s="277"/>
      <c r="Q395" s="27"/>
      <c r="R395" s="27"/>
      <c r="S395" s="276"/>
      <c r="T395" s="276"/>
      <c r="U395" s="27"/>
    </row>
    <row r="396" spans="1:21">
      <c r="A396" s="12"/>
      <c r="B396" s="279" t="s">
        <v>173</v>
      </c>
      <c r="C396" s="280" t="s">
        <v>1058</v>
      </c>
      <c r="D396" s="280"/>
      <c r="E396" s="282" t="s">
        <v>258</v>
      </c>
      <c r="F396" s="36"/>
      <c r="G396" s="280" t="s">
        <v>1059</v>
      </c>
      <c r="H396" s="280"/>
      <c r="I396" s="282" t="s">
        <v>258</v>
      </c>
      <c r="J396" s="36"/>
      <c r="K396" s="280" t="s">
        <v>271</v>
      </c>
      <c r="L396" s="280"/>
      <c r="M396" s="36"/>
      <c r="N396" s="36"/>
      <c r="O396" s="280" t="s">
        <v>271</v>
      </c>
      <c r="P396" s="280"/>
      <c r="Q396" s="36"/>
      <c r="R396" s="36"/>
      <c r="S396" s="280" t="s">
        <v>1060</v>
      </c>
      <c r="T396" s="280"/>
      <c r="U396" s="282" t="s">
        <v>258</v>
      </c>
    </row>
    <row r="397" spans="1:21" ht="15.75" thickBot="1">
      <c r="A397" s="12"/>
      <c r="B397" s="279"/>
      <c r="C397" s="283"/>
      <c r="D397" s="283"/>
      <c r="E397" s="284"/>
      <c r="F397" s="36"/>
      <c r="G397" s="283"/>
      <c r="H397" s="283"/>
      <c r="I397" s="284"/>
      <c r="J397" s="36"/>
      <c r="K397" s="283"/>
      <c r="L397" s="283"/>
      <c r="M397" s="102"/>
      <c r="N397" s="36"/>
      <c r="O397" s="283"/>
      <c r="P397" s="283"/>
      <c r="Q397" s="102"/>
      <c r="R397" s="36"/>
      <c r="S397" s="283"/>
      <c r="T397" s="283"/>
      <c r="U397" s="284"/>
    </row>
    <row r="398" spans="1:21">
      <c r="A398" s="12"/>
      <c r="B398" s="285" t="s">
        <v>1024</v>
      </c>
      <c r="C398" s="286">
        <v>273957</v>
      </c>
      <c r="D398" s="286"/>
      <c r="E398" s="62"/>
      <c r="F398" s="27"/>
      <c r="G398" s="286">
        <v>519480</v>
      </c>
      <c r="H398" s="286"/>
      <c r="I398" s="62"/>
      <c r="J398" s="27"/>
      <c r="K398" s="287" t="s">
        <v>271</v>
      </c>
      <c r="L398" s="287"/>
      <c r="M398" s="62"/>
      <c r="N398" s="27"/>
      <c r="O398" s="287" t="s">
        <v>271</v>
      </c>
      <c r="P398" s="287"/>
      <c r="Q398" s="62"/>
      <c r="R398" s="27"/>
      <c r="S398" s="286">
        <v>793437</v>
      </c>
      <c r="T398" s="286"/>
      <c r="U398" s="62"/>
    </row>
    <row r="399" spans="1:21">
      <c r="A399" s="12"/>
      <c r="B399" s="285"/>
      <c r="C399" s="276"/>
      <c r="D399" s="276"/>
      <c r="E399" s="27"/>
      <c r="F399" s="27"/>
      <c r="G399" s="276"/>
      <c r="H399" s="276"/>
      <c r="I399" s="27"/>
      <c r="J399" s="27"/>
      <c r="K399" s="277"/>
      <c r="L399" s="277"/>
      <c r="M399" s="27"/>
      <c r="N399" s="27"/>
      <c r="O399" s="277"/>
      <c r="P399" s="277"/>
      <c r="Q399" s="27"/>
      <c r="R399" s="27"/>
      <c r="S399" s="276"/>
      <c r="T399" s="276"/>
      <c r="U399" s="27"/>
    </row>
    <row r="400" spans="1:21">
      <c r="A400" s="12"/>
      <c r="B400" s="20"/>
      <c r="C400" s="36"/>
      <c r="D400" s="36"/>
      <c r="E400" s="36"/>
      <c r="F400" s="20"/>
      <c r="G400" s="36"/>
      <c r="H400" s="36"/>
      <c r="I400" s="36"/>
      <c r="J400" s="20"/>
      <c r="K400" s="36"/>
      <c r="L400" s="36"/>
      <c r="M400" s="36"/>
      <c r="N400" s="20"/>
      <c r="O400" s="36"/>
      <c r="P400" s="36"/>
      <c r="Q400" s="36"/>
      <c r="R400" s="20"/>
      <c r="S400" s="36"/>
      <c r="T400" s="36"/>
      <c r="U400" s="36"/>
    </row>
    <row r="401" spans="1:21">
      <c r="A401" s="12"/>
      <c r="B401" s="271" t="s">
        <v>1025</v>
      </c>
      <c r="C401" s="27"/>
      <c r="D401" s="27"/>
      <c r="E401" s="27"/>
      <c r="F401" s="17"/>
      <c r="G401" s="27"/>
      <c r="H401" s="27"/>
      <c r="I401" s="27"/>
      <c r="J401" s="17"/>
      <c r="K401" s="27"/>
      <c r="L401" s="27"/>
      <c r="M401" s="27"/>
      <c r="N401" s="17"/>
      <c r="O401" s="27"/>
      <c r="P401" s="27"/>
      <c r="Q401" s="27"/>
      <c r="R401" s="17"/>
      <c r="S401" s="27"/>
      <c r="T401" s="27"/>
      <c r="U401" s="27"/>
    </row>
    <row r="402" spans="1:21">
      <c r="A402" s="12"/>
      <c r="B402" s="279" t="s">
        <v>177</v>
      </c>
      <c r="C402" s="280" t="s">
        <v>1061</v>
      </c>
      <c r="D402" s="280"/>
      <c r="E402" s="282" t="s">
        <v>258</v>
      </c>
      <c r="F402" s="36"/>
      <c r="G402" s="280" t="s">
        <v>1062</v>
      </c>
      <c r="H402" s="280"/>
      <c r="I402" s="282" t="s">
        <v>258</v>
      </c>
      <c r="J402" s="36"/>
      <c r="K402" s="280" t="s">
        <v>271</v>
      </c>
      <c r="L402" s="280"/>
      <c r="M402" s="36"/>
      <c r="N402" s="36"/>
      <c r="O402" s="280" t="s">
        <v>271</v>
      </c>
      <c r="P402" s="280"/>
      <c r="Q402" s="36"/>
      <c r="R402" s="36"/>
      <c r="S402" s="280" t="s">
        <v>1063</v>
      </c>
      <c r="T402" s="280"/>
      <c r="U402" s="282" t="s">
        <v>258</v>
      </c>
    </row>
    <row r="403" spans="1:21">
      <c r="A403" s="12"/>
      <c r="B403" s="279"/>
      <c r="C403" s="280"/>
      <c r="D403" s="280"/>
      <c r="E403" s="282"/>
      <c r="F403" s="36"/>
      <c r="G403" s="280"/>
      <c r="H403" s="280"/>
      <c r="I403" s="282"/>
      <c r="J403" s="36"/>
      <c r="K403" s="280"/>
      <c r="L403" s="280"/>
      <c r="M403" s="36"/>
      <c r="N403" s="36"/>
      <c r="O403" s="280"/>
      <c r="P403" s="280"/>
      <c r="Q403" s="36"/>
      <c r="R403" s="36"/>
      <c r="S403" s="280"/>
      <c r="T403" s="280"/>
      <c r="U403" s="282"/>
    </row>
    <row r="404" spans="1:21">
      <c r="A404" s="12"/>
      <c r="B404" s="278" t="s">
        <v>1029</v>
      </c>
      <c r="C404" s="277" t="s">
        <v>271</v>
      </c>
      <c r="D404" s="277"/>
      <c r="E404" s="27"/>
      <c r="F404" s="27"/>
      <c r="G404" s="277" t="s">
        <v>1064</v>
      </c>
      <c r="H404" s="277"/>
      <c r="I404" s="275" t="s">
        <v>258</v>
      </c>
      <c r="J404" s="27"/>
      <c r="K404" s="277" t="s">
        <v>271</v>
      </c>
      <c r="L404" s="277"/>
      <c r="M404" s="27"/>
      <c r="N404" s="27"/>
      <c r="O404" s="277" t="s">
        <v>271</v>
      </c>
      <c r="P404" s="277"/>
      <c r="Q404" s="27"/>
      <c r="R404" s="27"/>
      <c r="S404" s="277" t="s">
        <v>1064</v>
      </c>
      <c r="T404" s="277"/>
      <c r="U404" s="275" t="s">
        <v>258</v>
      </c>
    </row>
    <row r="405" spans="1:21">
      <c r="A405" s="12"/>
      <c r="B405" s="278"/>
      <c r="C405" s="277"/>
      <c r="D405" s="277"/>
      <c r="E405" s="27"/>
      <c r="F405" s="27"/>
      <c r="G405" s="277"/>
      <c r="H405" s="277"/>
      <c r="I405" s="275"/>
      <c r="J405" s="27"/>
      <c r="K405" s="277"/>
      <c r="L405" s="277"/>
      <c r="M405" s="27"/>
      <c r="N405" s="27"/>
      <c r="O405" s="277"/>
      <c r="P405" s="277"/>
      <c r="Q405" s="27"/>
      <c r="R405" s="27"/>
      <c r="S405" s="277"/>
      <c r="T405" s="277"/>
      <c r="U405" s="275"/>
    </row>
    <row r="406" spans="1:21">
      <c r="A406" s="12"/>
      <c r="B406" s="279" t="s">
        <v>179</v>
      </c>
      <c r="C406" s="280" t="s">
        <v>271</v>
      </c>
      <c r="D406" s="280"/>
      <c r="E406" s="36"/>
      <c r="F406" s="36"/>
      <c r="G406" s="280" t="s">
        <v>1065</v>
      </c>
      <c r="H406" s="280"/>
      <c r="I406" s="282" t="s">
        <v>258</v>
      </c>
      <c r="J406" s="36"/>
      <c r="K406" s="280" t="s">
        <v>271</v>
      </c>
      <c r="L406" s="280"/>
      <c r="M406" s="36"/>
      <c r="N406" s="36"/>
      <c r="O406" s="280" t="s">
        <v>271</v>
      </c>
      <c r="P406" s="280"/>
      <c r="Q406" s="36"/>
      <c r="R406" s="36"/>
      <c r="S406" s="280" t="s">
        <v>1065</v>
      </c>
      <c r="T406" s="280"/>
      <c r="U406" s="282" t="s">
        <v>258</v>
      </c>
    </row>
    <row r="407" spans="1:21">
      <c r="A407" s="12"/>
      <c r="B407" s="279"/>
      <c r="C407" s="280"/>
      <c r="D407" s="280"/>
      <c r="E407" s="36"/>
      <c r="F407" s="36"/>
      <c r="G407" s="280"/>
      <c r="H407" s="280"/>
      <c r="I407" s="282"/>
      <c r="J407" s="36"/>
      <c r="K407" s="280"/>
      <c r="L407" s="280"/>
      <c r="M407" s="36"/>
      <c r="N407" s="36"/>
      <c r="O407" s="280"/>
      <c r="P407" s="280"/>
      <c r="Q407" s="36"/>
      <c r="R407" s="36"/>
      <c r="S407" s="280"/>
      <c r="T407" s="280"/>
      <c r="U407" s="282"/>
    </row>
    <row r="408" spans="1:21">
      <c r="A408" s="12"/>
      <c r="B408" s="278" t="s">
        <v>180</v>
      </c>
      <c r="C408" s="277" t="s">
        <v>271</v>
      </c>
      <c r="D408" s="277"/>
      <c r="E408" s="27"/>
      <c r="F408" s="27"/>
      <c r="G408" s="276">
        <v>3381</v>
      </c>
      <c r="H408" s="276"/>
      <c r="I408" s="27"/>
      <c r="J408" s="27"/>
      <c r="K408" s="277" t="s">
        <v>271</v>
      </c>
      <c r="L408" s="277"/>
      <c r="M408" s="27"/>
      <c r="N408" s="27"/>
      <c r="O408" s="277" t="s">
        <v>271</v>
      </c>
      <c r="P408" s="277"/>
      <c r="Q408" s="27"/>
      <c r="R408" s="27"/>
      <c r="S408" s="276">
        <v>3381</v>
      </c>
      <c r="T408" s="276"/>
      <c r="U408" s="27"/>
    </row>
    <row r="409" spans="1:21" ht="15.75" thickBot="1">
      <c r="A409" s="12"/>
      <c r="B409" s="278"/>
      <c r="C409" s="288"/>
      <c r="D409" s="288"/>
      <c r="E409" s="78"/>
      <c r="F409" s="27"/>
      <c r="G409" s="289"/>
      <c r="H409" s="289"/>
      <c r="I409" s="78"/>
      <c r="J409" s="27"/>
      <c r="K409" s="288"/>
      <c r="L409" s="288"/>
      <c r="M409" s="78"/>
      <c r="N409" s="27"/>
      <c r="O409" s="288"/>
      <c r="P409" s="288"/>
      <c r="Q409" s="78"/>
      <c r="R409" s="27"/>
      <c r="S409" s="289"/>
      <c r="T409" s="289"/>
      <c r="U409" s="78"/>
    </row>
    <row r="410" spans="1:21">
      <c r="A410" s="12"/>
      <c r="B410" s="290" t="s">
        <v>182</v>
      </c>
      <c r="C410" s="291" t="s">
        <v>1061</v>
      </c>
      <c r="D410" s="291"/>
      <c r="E410" s="292" t="s">
        <v>258</v>
      </c>
      <c r="F410" s="36"/>
      <c r="G410" s="291" t="s">
        <v>1066</v>
      </c>
      <c r="H410" s="291"/>
      <c r="I410" s="292" t="s">
        <v>258</v>
      </c>
      <c r="J410" s="36"/>
      <c r="K410" s="291" t="s">
        <v>271</v>
      </c>
      <c r="L410" s="291"/>
      <c r="M410" s="34"/>
      <c r="N410" s="36"/>
      <c r="O410" s="291" t="s">
        <v>271</v>
      </c>
      <c r="P410" s="291"/>
      <c r="Q410" s="34"/>
      <c r="R410" s="36"/>
      <c r="S410" s="291" t="s">
        <v>1067</v>
      </c>
      <c r="T410" s="291"/>
      <c r="U410" s="292" t="s">
        <v>258</v>
      </c>
    </row>
    <row r="411" spans="1:21">
      <c r="A411" s="12"/>
      <c r="B411" s="290"/>
      <c r="C411" s="280"/>
      <c r="D411" s="280"/>
      <c r="E411" s="282"/>
      <c r="F411" s="36"/>
      <c r="G411" s="280"/>
      <c r="H411" s="280"/>
      <c r="I411" s="282"/>
      <c r="J411" s="36"/>
      <c r="K411" s="280"/>
      <c r="L411" s="280"/>
      <c r="M411" s="36"/>
      <c r="N411" s="36"/>
      <c r="O411" s="280"/>
      <c r="P411" s="280"/>
      <c r="Q411" s="36"/>
      <c r="R411" s="36"/>
      <c r="S411" s="280"/>
      <c r="T411" s="280"/>
      <c r="U411" s="282"/>
    </row>
    <row r="412" spans="1:21">
      <c r="A412" s="12"/>
      <c r="B412" s="17"/>
      <c r="C412" s="27"/>
      <c r="D412" s="27"/>
      <c r="E412" s="27"/>
      <c r="F412" s="17"/>
      <c r="G412" s="27"/>
      <c r="H412" s="27"/>
      <c r="I412" s="27"/>
      <c r="J412" s="17"/>
      <c r="K412" s="27"/>
      <c r="L412" s="27"/>
      <c r="M412" s="27"/>
      <c r="N412" s="17"/>
      <c r="O412" s="27"/>
      <c r="P412" s="27"/>
      <c r="Q412" s="27"/>
      <c r="R412" s="17"/>
      <c r="S412" s="27"/>
      <c r="T412" s="27"/>
      <c r="U412" s="27"/>
    </row>
    <row r="413" spans="1:21">
      <c r="A413" s="12"/>
      <c r="B413" s="268" t="s">
        <v>183</v>
      </c>
      <c r="C413" s="36"/>
      <c r="D413" s="36"/>
      <c r="E413" s="36"/>
      <c r="F413" s="20"/>
      <c r="G413" s="36"/>
      <c r="H413" s="36"/>
      <c r="I413" s="36"/>
      <c r="J413" s="20"/>
      <c r="K413" s="36"/>
      <c r="L413" s="36"/>
      <c r="M413" s="36"/>
      <c r="N413" s="20"/>
      <c r="O413" s="36"/>
      <c r="P413" s="36"/>
      <c r="Q413" s="36"/>
      <c r="R413" s="20"/>
      <c r="S413" s="36"/>
      <c r="T413" s="36"/>
      <c r="U413" s="36"/>
    </row>
    <row r="414" spans="1:21">
      <c r="A414" s="12"/>
      <c r="B414" s="278" t="s">
        <v>191</v>
      </c>
      <c r="C414" s="276">
        <v>665806</v>
      </c>
      <c r="D414" s="276"/>
      <c r="E414" s="27"/>
      <c r="F414" s="27"/>
      <c r="G414" s="277" t="s">
        <v>271</v>
      </c>
      <c r="H414" s="277"/>
      <c r="I414" s="27"/>
      <c r="J414" s="27"/>
      <c r="K414" s="277" t="s">
        <v>271</v>
      </c>
      <c r="L414" s="277"/>
      <c r="M414" s="27"/>
      <c r="N414" s="27"/>
      <c r="O414" s="277" t="s">
        <v>271</v>
      </c>
      <c r="P414" s="277"/>
      <c r="Q414" s="27"/>
      <c r="R414" s="27"/>
      <c r="S414" s="276">
        <v>665806</v>
      </c>
      <c r="T414" s="276"/>
      <c r="U414" s="27"/>
    </row>
    <row r="415" spans="1:21">
      <c r="A415" s="12"/>
      <c r="B415" s="278"/>
      <c r="C415" s="276"/>
      <c r="D415" s="276"/>
      <c r="E415" s="27"/>
      <c r="F415" s="27"/>
      <c r="G415" s="277"/>
      <c r="H415" s="277"/>
      <c r="I415" s="27"/>
      <c r="J415" s="27"/>
      <c r="K415" s="277"/>
      <c r="L415" s="277"/>
      <c r="M415" s="27"/>
      <c r="N415" s="27"/>
      <c r="O415" s="277"/>
      <c r="P415" s="277"/>
      <c r="Q415" s="27"/>
      <c r="R415" s="27"/>
      <c r="S415" s="276"/>
      <c r="T415" s="276"/>
      <c r="U415" s="27"/>
    </row>
    <row r="416" spans="1:21">
      <c r="A416" s="12"/>
      <c r="B416" s="279" t="s">
        <v>1068</v>
      </c>
      <c r="C416" s="281">
        <v>430000</v>
      </c>
      <c r="D416" s="281"/>
      <c r="E416" s="36"/>
      <c r="F416" s="36"/>
      <c r="G416" s="280" t="s">
        <v>271</v>
      </c>
      <c r="H416" s="280"/>
      <c r="I416" s="36"/>
      <c r="J416" s="36"/>
      <c r="K416" s="280" t="s">
        <v>271</v>
      </c>
      <c r="L416" s="280"/>
      <c r="M416" s="36"/>
      <c r="N416" s="36"/>
      <c r="O416" s="280" t="s">
        <v>271</v>
      </c>
      <c r="P416" s="280"/>
      <c r="Q416" s="36"/>
      <c r="R416" s="36"/>
      <c r="S416" s="281">
        <v>430000</v>
      </c>
      <c r="T416" s="281"/>
      <c r="U416" s="36"/>
    </row>
    <row r="417" spans="1:21">
      <c r="A417" s="12"/>
      <c r="B417" s="279"/>
      <c r="C417" s="281"/>
      <c r="D417" s="281"/>
      <c r="E417" s="36"/>
      <c r="F417" s="36"/>
      <c r="G417" s="280"/>
      <c r="H417" s="280"/>
      <c r="I417" s="36"/>
      <c r="J417" s="36"/>
      <c r="K417" s="280"/>
      <c r="L417" s="280"/>
      <c r="M417" s="36"/>
      <c r="N417" s="36"/>
      <c r="O417" s="280"/>
      <c r="P417" s="280"/>
      <c r="Q417" s="36"/>
      <c r="R417" s="36"/>
      <c r="S417" s="281"/>
      <c r="T417" s="281"/>
      <c r="U417" s="36"/>
    </row>
    <row r="418" spans="1:21">
      <c r="A418" s="12"/>
      <c r="B418" s="278" t="s">
        <v>193</v>
      </c>
      <c r="C418" s="277" t="s">
        <v>271</v>
      </c>
      <c r="D418" s="277"/>
      <c r="E418" s="27"/>
      <c r="F418" s="27"/>
      <c r="G418" s="276">
        <v>9452</v>
      </c>
      <c r="H418" s="276"/>
      <c r="I418" s="27"/>
      <c r="J418" s="27"/>
      <c r="K418" s="277" t="s">
        <v>271</v>
      </c>
      <c r="L418" s="277"/>
      <c r="M418" s="27"/>
      <c r="N418" s="27"/>
      <c r="O418" s="277" t="s">
        <v>271</v>
      </c>
      <c r="P418" s="277"/>
      <c r="Q418" s="27"/>
      <c r="R418" s="27"/>
      <c r="S418" s="276">
        <v>9452</v>
      </c>
      <c r="T418" s="276"/>
      <c r="U418" s="27"/>
    </row>
    <row r="419" spans="1:21">
      <c r="A419" s="12"/>
      <c r="B419" s="278"/>
      <c r="C419" s="277"/>
      <c r="D419" s="277"/>
      <c r="E419" s="27"/>
      <c r="F419" s="27"/>
      <c r="G419" s="276"/>
      <c r="H419" s="276"/>
      <c r="I419" s="27"/>
      <c r="J419" s="27"/>
      <c r="K419" s="277"/>
      <c r="L419" s="277"/>
      <c r="M419" s="27"/>
      <c r="N419" s="27"/>
      <c r="O419" s="277"/>
      <c r="P419" s="277"/>
      <c r="Q419" s="27"/>
      <c r="R419" s="27"/>
      <c r="S419" s="276"/>
      <c r="T419" s="276"/>
      <c r="U419" s="27"/>
    </row>
    <row r="420" spans="1:21">
      <c r="A420" s="12"/>
      <c r="B420" s="279" t="s">
        <v>1069</v>
      </c>
      <c r="C420" s="280" t="s">
        <v>1070</v>
      </c>
      <c r="D420" s="280"/>
      <c r="E420" s="282" t="s">
        <v>258</v>
      </c>
      <c r="F420" s="36"/>
      <c r="G420" s="280" t="s">
        <v>271</v>
      </c>
      <c r="H420" s="280"/>
      <c r="I420" s="36"/>
      <c r="J420" s="36"/>
      <c r="K420" s="280" t="s">
        <v>271</v>
      </c>
      <c r="L420" s="280"/>
      <c r="M420" s="36"/>
      <c r="N420" s="36"/>
      <c r="O420" s="280" t="s">
        <v>271</v>
      </c>
      <c r="P420" s="280"/>
      <c r="Q420" s="36"/>
      <c r="R420" s="36"/>
      <c r="S420" s="280" t="s">
        <v>1070</v>
      </c>
      <c r="T420" s="280"/>
      <c r="U420" s="282" t="s">
        <v>258</v>
      </c>
    </row>
    <row r="421" spans="1:21">
      <c r="A421" s="12"/>
      <c r="B421" s="279"/>
      <c r="C421" s="280"/>
      <c r="D421" s="280"/>
      <c r="E421" s="282"/>
      <c r="F421" s="36"/>
      <c r="G421" s="280"/>
      <c r="H421" s="280"/>
      <c r="I421" s="36"/>
      <c r="J421" s="36"/>
      <c r="K421" s="280"/>
      <c r="L421" s="280"/>
      <c r="M421" s="36"/>
      <c r="N421" s="36"/>
      <c r="O421" s="280"/>
      <c r="P421" s="280"/>
      <c r="Q421" s="36"/>
      <c r="R421" s="36"/>
      <c r="S421" s="280"/>
      <c r="T421" s="280"/>
      <c r="U421" s="282"/>
    </row>
    <row r="422" spans="1:21">
      <c r="A422" s="12"/>
      <c r="B422" s="278" t="s">
        <v>1071</v>
      </c>
      <c r="C422" s="277" t="s">
        <v>1072</v>
      </c>
      <c r="D422" s="277"/>
      <c r="E422" s="275" t="s">
        <v>258</v>
      </c>
      <c r="F422" s="27"/>
      <c r="G422" s="277" t="s">
        <v>1073</v>
      </c>
      <c r="H422" s="277"/>
      <c r="I422" s="275" t="s">
        <v>258</v>
      </c>
      <c r="J422" s="27"/>
      <c r="K422" s="277" t="s">
        <v>271</v>
      </c>
      <c r="L422" s="277"/>
      <c r="M422" s="27"/>
      <c r="N422" s="27"/>
      <c r="O422" s="277" t="s">
        <v>271</v>
      </c>
      <c r="P422" s="277"/>
      <c r="Q422" s="27"/>
      <c r="R422" s="27"/>
      <c r="S422" s="277" t="s">
        <v>1074</v>
      </c>
      <c r="T422" s="277"/>
      <c r="U422" s="275" t="s">
        <v>258</v>
      </c>
    </row>
    <row r="423" spans="1:21">
      <c r="A423" s="12"/>
      <c r="B423" s="278"/>
      <c r="C423" s="277"/>
      <c r="D423" s="277"/>
      <c r="E423" s="275"/>
      <c r="F423" s="27"/>
      <c r="G423" s="277"/>
      <c r="H423" s="277"/>
      <c r="I423" s="275"/>
      <c r="J423" s="27"/>
      <c r="K423" s="277"/>
      <c r="L423" s="277"/>
      <c r="M423" s="27"/>
      <c r="N423" s="27"/>
      <c r="O423" s="277"/>
      <c r="P423" s="277"/>
      <c r="Q423" s="27"/>
      <c r="R423" s="27"/>
      <c r="S423" s="277"/>
      <c r="T423" s="277"/>
      <c r="U423" s="275"/>
    </row>
    <row r="424" spans="1:21">
      <c r="A424" s="12"/>
      <c r="B424" s="279" t="s">
        <v>198</v>
      </c>
      <c r="C424" s="280" t="s">
        <v>850</v>
      </c>
      <c r="D424" s="280"/>
      <c r="E424" s="282" t="s">
        <v>258</v>
      </c>
      <c r="F424" s="36"/>
      <c r="G424" s="280" t="s">
        <v>271</v>
      </c>
      <c r="H424" s="280"/>
      <c r="I424" s="36"/>
      <c r="J424" s="36"/>
      <c r="K424" s="280" t="s">
        <v>271</v>
      </c>
      <c r="L424" s="280"/>
      <c r="M424" s="36"/>
      <c r="N424" s="36"/>
      <c r="O424" s="280" t="s">
        <v>271</v>
      </c>
      <c r="P424" s="280"/>
      <c r="Q424" s="36"/>
      <c r="R424" s="36"/>
      <c r="S424" s="280" t="s">
        <v>850</v>
      </c>
      <c r="T424" s="280"/>
      <c r="U424" s="282" t="s">
        <v>258</v>
      </c>
    </row>
    <row r="425" spans="1:21">
      <c r="A425" s="12"/>
      <c r="B425" s="279"/>
      <c r="C425" s="280"/>
      <c r="D425" s="280"/>
      <c r="E425" s="282"/>
      <c r="F425" s="36"/>
      <c r="G425" s="280"/>
      <c r="H425" s="280"/>
      <c r="I425" s="36"/>
      <c r="J425" s="36"/>
      <c r="K425" s="280"/>
      <c r="L425" s="280"/>
      <c r="M425" s="36"/>
      <c r="N425" s="36"/>
      <c r="O425" s="280"/>
      <c r="P425" s="280"/>
      <c r="Q425" s="36"/>
      <c r="R425" s="36"/>
      <c r="S425" s="280"/>
      <c r="T425" s="280"/>
      <c r="U425" s="282"/>
    </row>
    <row r="426" spans="1:21">
      <c r="A426" s="12"/>
      <c r="B426" s="278" t="s">
        <v>1039</v>
      </c>
      <c r="C426" s="277" t="s">
        <v>1075</v>
      </c>
      <c r="D426" s="277"/>
      <c r="E426" s="275" t="s">
        <v>258</v>
      </c>
      <c r="F426" s="27"/>
      <c r="G426" s="277" t="s">
        <v>271</v>
      </c>
      <c r="H426" s="277"/>
      <c r="I426" s="27"/>
      <c r="J426" s="27"/>
      <c r="K426" s="277" t="s">
        <v>271</v>
      </c>
      <c r="L426" s="277"/>
      <c r="M426" s="27"/>
      <c r="N426" s="27"/>
      <c r="O426" s="277" t="s">
        <v>271</v>
      </c>
      <c r="P426" s="277"/>
      <c r="Q426" s="27"/>
      <c r="R426" s="27"/>
      <c r="S426" s="277" t="s">
        <v>1075</v>
      </c>
      <c r="T426" s="277"/>
      <c r="U426" s="275" t="s">
        <v>258</v>
      </c>
    </row>
    <row r="427" spans="1:21" ht="15.75" thickBot="1">
      <c r="A427" s="12"/>
      <c r="B427" s="278"/>
      <c r="C427" s="288"/>
      <c r="D427" s="288"/>
      <c r="E427" s="293"/>
      <c r="F427" s="27"/>
      <c r="G427" s="288"/>
      <c r="H427" s="288"/>
      <c r="I427" s="78"/>
      <c r="J427" s="27"/>
      <c r="K427" s="288"/>
      <c r="L427" s="288"/>
      <c r="M427" s="78"/>
      <c r="N427" s="27"/>
      <c r="O427" s="288"/>
      <c r="P427" s="288"/>
      <c r="Q427" s="78"/>
      <c r="R427" s="27"/>
      <c r="S427" s="288"/>
      <c r="T427" s="288"/>
      <c r="U427" s="293"/>
    </row>
    <row r="428" spans="1:21">
      <c r="A428" s="12"/>
      <c r="B428" s="290" t="s">
        <v>1041</v>
      </c>
      <c r="C428" s="291" t="s">
        <v>1076</v>
      </c>
      <c r="D428" s="291"/>
      <c r="E428" s="292" t="s">
        <v>258</v>
      </c>
      <c r="F428" s="36"/>
      <c r="G428" s="291" t="s">
        <v>1077</v>
      </c>
      <c r="H428" s="291"/>
      <c r="I428" s="292" t="s">
        <v>258</v>
      </c>
      <c r="J428" s="36"/>
      <c r="K428" s="291" t="s">
        <v>271</v>
      </c>
      <c r="L428" s="291"/>
      <c r="M428" s="34"/>
      <c r="N428" s="36"/>
      <c r="O428" s="291" t="s">
        <v>271</v>
      </c>
      <c r="P428" s="291"/>
      <c r="Q428" s="34"/>
      <c r="R428" s="36"/>
      <c r="S428" s="291" t="s">
        <v>1078</v>
      </c>
      <c r="T428" s="291"/>
      <c r="U428" s="292" t="s">
        <v>258</v>
      </c>
    </row>
    <row r="429" spans="1:21">
      <c r="A429" s="12"/>
      <c r="B429" s="290"/>
      <c r="C429" s="280"/>
      <c r="D429" s="280"/>
      <c r="E429" s="282"/>
      <c r="F429" s="36"/>
      <c r="G429" s="280"/>
      <c r="H429" s="280"/>
      <c r="I429" s="282"/>
      <c r="J429" s="36"/>
      <c r="K429" s="280"/>
      <c r="L429" s="280"/>
      <c r="M429" s="36"/>
      <c r="N429" s="36"/>
      <c r="O429" s="280"/>
      <c r="P429" s="280"/>
      <c r="Q429" s="36"/>
      <c r="R429" s="36"/>
      <c r="S429" s="280"/>
      <c r="T429" s="280"/>
      <c r="U429" s="282"/>
    </row>
    <row r="430" spans="1:21">
      <c r="A430" s="12"/>
      <c r="B430" s="17"/>
      <c r="C430" s="27"/>
      <c r="D430" s="27"/>
      <c r="E430" s="27"/>
      <c r="F430" s="17"/>
      <c r="G430" s="27"/>
      <c r="H430" s="27"/>
      <c r="I430" s="27"/>
      <c r="J430" s="17"/>
      <c r="K430" s="27"/>
      <c r="L430" s="27"/>
      <c r="M430" s="27"/>
      <c r="N430" s="17"/>
      <c r="O430" s="27"/>
      <c r="P430" s="27"/>
      <c r="Q430" s="27"/>
      <c r="R430" s="17"/>
      <c r="S430" s="27"/>
      <c r="T430" s="27"/>
      <c r="U430" s="27"/>
    </row>
    <row r="431" spans="1:21">
      <c r="A431" s="12"/>
      <c r="B431" s="282" t="s">
        <v>1079</v>
      </c>
      <c r="C431" s="281">
        <v>238802</v>
      </c>
      <c r="D431" s="281"/>
      <c r="E431" s="36"/>
      <c r="F431" s="36"/>
      <c r="G431" s="280" t="s">
        <v>1080</v>
      </c>
      <c r="H431" s="280"/>
      <c r="I431" s="282" t="s">
        <v>258</v>
      </c>
      <c r="J431" s="36"/>
      <c r="K431" s="280" t="s">
        <v>271</v>
      </c>
      <c r="L431" s="280"/>
      <c r="M431" s="36"/>
      <c r="N431" s="36"/>
      <c r="O431" s="280" t="s">
        <v>271</v>
      </c>
      <c r="P431" s="280"/>
      <c r="Q431" s="36"/>
      <c r="R431" s="36"/>
      <c r="S431" s="281">
        <v>204125</v>
      </c>
      <c r="T431" s="281"/>
      <c r="U431" s="36"/>
    </row>
    <row r="432" spans="1:21">
      <c r="A432" s="12"/>
      <c r="B432" s="282"/>
      <c r="C432" s="281"/>
      <c r="D432" s="281"/>
      <c r="E432" s="36"/>
      <c r="F432" s="36"/>
      <c r="G432" s="280"/>
      <c r="H432" s="280"/>
      <c r="I432" s="282"/>
      <c r="J432" s="36"/>
      <c r="K432" s="280"/>
      <c r="L432" s="280"/>
      <c r="M432" s="36"/>
      <c r="N432" s="36"/>
      <c r="O432" s="280"/>
      <c r="P432" s="280"/>
      <c r="Q432" s="36"/>
      <c r="R432" s="36"/>
      <c r="S432" s="281"/>
      <c r="T432" s="281"/>
      <c r="U432" s="36"/>
    </row>
    <row r="433" spans="1:21">
      <c r="A433" s="12"/>
      <c r="B433" s="294" t="s">
        <v>201</v>
      </c>
      <c r="C433" s="276">
        <v>3124</v>
      </c>
      <c r="D433" s="276"/>
      <c r="E433" s="27"/>
      <c r="F433" s="27"/>
      <c r="G433" s="276">
        <v>47042</v>
      </c>
      <c r="H433" s="276"/>
      <c r="I433" s="27"/>
      <c r="J433" s="27"/>
      <c r="K433" s="277" t="s">
        <v>271</v>
      </c>
      <c r="L433" s="277"/>
      <c r="M433" s="27"/>
      <c r="N433" s="27"/>
      <c r="O433" s="277" t="s">
        <v>271</v>
      </c>
      <c r="P433" s="277"/>
      <c r="Q433" s="27"/>
      <c r="R433" s="27"/>
      <c r="S433" s="276">
        <v>50166</v>
      </c>
      <c r="T433" s="276"/>
      <c r="U433" s="27"/>
    </row>
    <row r="434" spans="1:21" ht="15.75" thickBot="1">
      <c r="A434" s="12"/>
      <c r="B434" s="294"/>
      <c r="C434" s="289"/>
      <c r="D434" s="289"/>
      <c r="E434" s="78"/>
      <c r="F434" s="27"/>
      <c r="G434" s="289"/>
      <c r="H434" s="289"/>
      <c r="I434" s="78"/>
      <c r="J434" s="27"/>
      <c r="K434" s="288"/>
      <c r="L434" s="288"/>
      <c r="M434" s="78"/>
      <c r="N434" s="27"/>
      <c r="O434" s="288"/>
      <c r="P434" s="288"/>
      <c r="Q434" s="78"/>
      <c r="R434" s="27"/>
      <c r="S434" s="289"/>
      <c r="T434" s="289"/>
      <c r="U434" s="78"/>
    </row>
    <row r="435" spans="1:21">
      <c r="A435" s="12"/>
      <c r="B435" s="295" t="s">
        <v>202</v>
      </c>
      <c r="C435" s="292" t="s">
        <v>254</v>
      </c>
      <c r="D435" s="297">
        <v>241926</v>
      </c>
      <c r="E435" s="34"/>
      <c r="F435" s="36"/>
      <c r="G435" s="292" t="s">
        <v>254</v>
      </c>
      <c r="H435" s="297">
        <v>12365</v>
      </c>
      <c r="I435" s="34"/>
      <c r="J435" s="36"/>
      <c r="K435" s="292" t="s">
        <v>254</v>
      </c>
      <c r="L435" s="291" t="s">
        <v>271</v>
      </c>
      <c r="M435" s="34"/>
      <c r="N435" s="36"/>
      <c r="O435" s="292" t="s">
        <v>254</v>
      </c>
      <c r="P435" s="291" t="s">
        <v>271</v>
      </c>
      <c r="Q435" s="34"/>
      <c r="R435" s="36"/>
      <c r="S435" s="292" t="s">
        <v>254</v>
      </c>
      <c r="T435" s="297">
        <v>254291</v>
      </c>
      <c r="U435" s="34"/>
    </row>
    <row r="436" spans="1:21" ht="15.75" thickBot="1">
      <c r="A436" s="12"/>
      <c r="B436" s="295"/>
      <c r="C436" s="296"/>
      <c r="D436" s="298"/>
      <c r="E436" s="82"/>
      <c r="F436" s="36"/>
      <c r="G436" s="296"/>
      <c r="H436" s="298"/>
      <c r="I436" s="82"/>
      <c r="J436" s="36"/>
      <c r="K436" s="296"/>
      <c r="L436" s="299"/>
      <c r="M436" s="82"/>
      <c r="N436" s="36"/>
      <c r="O436" s="296"/>
      <c r="P436" s="299"/>
      <c r="Q436" s="82"/>
      <c r="R436" s="36"/>
      <c r="S436" s="296"/>
      <c r="T436" s="298"/>
      <c r="U436" s="82"/>
    </row>
    <row r="437" spans="1:21" ht="15.75" thickTop="1">
      <c r="A437" s="12"/>
      <c r="B437" s="75" t="s">
        <v>951</v>
      </c>
      <c r="C437" s="75"/>
      <c r="D437" s="75"/>
      <c r="E437" s="75"/>
      <c r="F437" s="75"/>
      <c r="G437" s="75"/>
      <c r="H437" s="75"/>
      <c r="I437" s="75"/>
      <c r="J437" s="75"/>
      <c r="K437" s="75"/>
      <c r="L437" s="75"/>
      <c r="M437" s="75"/>
      <c r="N437" s="75"/>
      <c r="O437" s="75"/>
      <c r="P437" s="75"/>
      <c r="Q437" s="75"/>
      <c r="R437" s="75"/>
      <c r="S437" s="75"/>
      <c r="T437" s="75"/>
      <c r="U437" s="75"/>
    </row>
    <row r="438" spans="1:21">
      <c r="A438" s="12"/>
      <c r="B438" s="109" t="s">
        <v>1002</v>
      </c>
      <c r="C438" s="109"/>
      <c r="D438" s="109"/>
      <c r="E438" s="109"/>
      <c r="F438" s="109"/>
      <c r="G438" s="109"/>
      <c r="H438" s="109"/>
      <c r="I438" s="109"/>
      <c r="J438" s="109"/>
      <c r="K438" s="109"/>
      <c r="L438" s="109"/>
      <c r="M438" s="109"/>
      <c r="N438" s="109"/>
      <c r="O438" s="109"/>
      <c r="P438" s="109"/>
      <c r="Q438" s="109"/>
      <c r="R438" s="109"/>
      <c r="S438" s="109"/>
      <c r="T438" s="109"/>
      <c r="U438" s="109"/>
    </row>
    <row r="439" spans="1:21">
      <c r="A439" s="12"/>
      <c r="B439" s="26"/>
      <c r="C439" s="26"/>
      <c r="D439" s="26"/>
      <c r="E439" s="26"/>
      <c r="F439" s="26"/>
      <c r="G439" s="26"/>
      <c r="H439" s="26"/>
      <c r="I439" s="26"/>
      <c r="J439" s="26"/>
      <c r="K439" s="26"/>
      <c r="L439" s="26"/>
      <c r="M439" s="26"/>
      <c r="N439" s="26"/>
      <c r="O439" s="26"/>
      <c r="P439" s="26"/>
      <c r="Q439" s="26"/>
      <c r="R439" s="26"/>
      <c r="S439" s="26"/>
      <c r="T439" s="26"/>
      <c r="U439" s="26"/>
    </row>
    <row r="440" spans="1:21">
      <c r="A440" s="12"/>
      <c r="B440" s="16"/>
      <c r="C440" s="16"/>
      <c r="D440" s="16"/>
      <c r="E440" s="16"/>
      <c r="F440" s="16"/>
      <c r="G440" s="16"/>
      <c r="H440" s="16"/>
      <c r="I440" s="16"/>
      <c r="J440" s="16"/>
      <c r="K440" s="16"/>
      <c r="L440" s="16"/>
      <c r="M440" s="16"/>
      <c r="N440" s="16"/>
      <c r="O440" s="16"/>
      <c r="P440" s="16"/>
      <c r="Q440" s="16"/>
      <c r="R440" s="16"/>
      <c r="S440" s="16"/>
      <c r="T440" s="16"/>
      <c r="U440" s="16"/>
    </row>
    <row r="441" spans="1:21" ht="15.75" thickBot="1">
      <c r="A441" s="12"/>
      <c r="B441" s="17"/>
      <c r="C441" s="272" t="s">
        <v>993</v>
      </c>
      <c r="D441" s="272"/>
      <c r="E441" s="272"/>
      <c r="F441" s="272"/>
      <c r="G441" s="272"/>
      <c r="H441" s="272"/>
      <c r="I441" s="272"/>
      <c r="J441" s="272"/>
      <c r="K441" s="272"/>
      <c r="L441" s="272"/>
      <c r="M441" s="272"/>
      <c r="N441" s="272"/>
      <c r="O441" s="272"/>
      <c r="P441" s="272"/>
      <c r="Q441" s="272"/>
      <c r="R441" s="272"/>
      <c r="S441" s="272"/>
      <c r="T441" s="272"/>
      <c r="U441" s="272"/>
    </row>
    <row r="442" spans="1:21" ht="15.75" thickBot="1">
      <c r="A442" s="12"/>
      <c r="B442" s="17"/>
      <c r="C442" s="273" t="s">
        <v>932</v>
      </c>
      <c r="D442" s="273"/>
      <c r="E442" s="273"/>
      <c r="F442" s="17"/>
      <c r="G442" s="273" t="s">
        <v>1081</v>
      </c>
      <c r="H442" s="273"/>
      <c r="I442" s="273"/>
      <c r="J442" s="17"/>
      <c r="K442" s="273" t="s">
        <v>1082</v>
      </c>
      <c r="L442" s="273"/>
      <c r="M442" s="273"/>
      <c r="N442" s="17"/>
      <c r="O442" s="273" t="s">
        <v>1083</v>
      </c>
      <c r="P442" s="273"/>
      <c r="Q442" s="273"/>
      <c r="R442" s="17"/>
      <c r="S442" s="273" t="s">
        <v>125</v>
      </c>
      <c r="T442" s="273"/>
      <c r="U442" s="273"/>
    </row>
    <row r="443" spans="1:21">
      <c r="A443" s="12"/>
      <c r="B443" s="268" t="s">
        <v>1084</v>
      </c>
      <c r="C443" s="34"/>
      <c r="D443" s="34"/>
      <c r="E443" s="34"/>
      <c r="F443" s="20"/>
      <c r="G443" s="34"/>
      <c r="H443" s="34"/>
      <c r="I443" s="34"/>
      <c r="J443" s="20"/>
      <c r="K443" s="34"/>
      <c r="L443" s="34"/>
      <c r="M443" s="34"/>
      <c r="N443" s="20"/>
      <c r="O443" s="34"/>
      <c r="P443" s="34"/>
      <c r="Q443" s="34"/>
      <c r="R443" s="20"/>
      <c r="S443" s="34"/>
      <c r="T443" s="34"/>
      <c r="U443" s="34"/>
    </row>
    <row r="444" spans="1:21">
      <c r="A444" s="12"/>
      <c r="B444" s="274" t="s">
        <v>975</v>
      </c>
      <c r="C444" s="275" t="s">
        <v>254</v>
      </c>
      <c r="D444" s="276">
        <v>242671</v>
      </c>
      <c r="E444" s="27"/>
      <c r="F444" s="27"/>
      <c r="G444" s="275" t="s">
        <v>254</v>
      </c>
      <c r="H444" s="276">
        <v>326170</v>
      </c>
      <c r="I444" s="27"/>
      <c r="J444" s="27"/>
      <c r="K444" s="275" t="s">
        <v>254</v>
      </c>
      <c r="L444" s="277" t="s">
        <v>271</v>
      </c>
      <c r="M444" s="27"/>
      <c r="N444" s="27"/>
      <c r="O444" s="275" t="s">
        <v>254</v>
      </c>
      <c r="P444" s="277" t="s">
        <v>995</v>
      </c>
      <c r="Q444" s="275" t="s">
        <v>258</v>
      </c>
      <c r="R444" s="27"/>
      <c r="S444" s="275" t="s">
        <v>254</v>
      </c>
      <c r="T444" s="276">
        <v>242671</v>
      </c>
      <c r="U444" s="27"/>
    </row>
    <row r="445" spans="1:21">
      <c r="A445" s="12"/>
      <c r="B445" s="274"/>
      <c r="C445" s="275"/>
      <c r="D445" s="276"/>
      <c r="E445" s="27"/>
      <c r="F445" s="27"/>
      <c r="G445" s="275"/>
      <c r="H445" s="276"/>
      <c r="I445" s="27"/>
      <c r="J445" s="27"/>
      <c r="K445" s="275"/>
      <c r="L445" s="277"/>
      <c r="M445" s="27"/>
      <c r="N445" s="27"/>
      <c r="O445" s="275"/>
      <c r="P445" s="277"/>
      <c r="Q445" s="275"/>
      <c r="R445" s="27"/>
      <c r="S445" s="275"/>
      <c r="T445" s="276"/>
      <c r="U445" s="27"/>
    </row>
    <row r="446" spans="1:21">
      <c r="A446" s="12"/>
      <c r="B446" s="270" t="s">
        <v>1085</v>
      </c>
      <c r="C446" s="36"/>
      <c r="D446" s="36"/>
      <c r="E446" s="36"/>
      <c r="F446" s="20"/>
      <c r="G446" s="36"/>
      <c r="H446" s="36"/>
      <c r="I446" s="36"/>
      <c r="J446" s="20"/>
      <c r="K446" s="36"/>
      <c r="L446" s="36"/>
      <c r="M446" s="36"/>
      <c r="N446" s="20"/>
      <c r="O446" s="36"/>
      <c r="P446" s="36"/>
      <c r="Q446" s="36"/>
      <c r="R446" s="20"/>
      <c r="S446" s="36"/>
      <c r="T446" s="36"/>
      <c r="U446" s="36"/>
    </row>
    <row r="447" spans="1:21">
      <c r="A447" s="12"/>
      <c r="B447" s="269" t="s">
        <v>1086</v>
      </c>
      <c r="C447" s="27"/>
      <c r="D447" s="27"/>
      <c r="E447" s="27"/>
      <c r="F447" s="17"/>
      <c r="G447" s="27"/>
      <c r="H447" s="27"/>
      <c r="I447" s="27"/>
      <c r="J447" s="17"/>
      <c r="K447" s="27"/>
      <c r="L447" s="27"/>
      <c r="M447" s="27"/>
      <c r="N447" s="17"/>
      <c r="O447" s="27"/>
      <c r="P447" s="27"/>
      <c r="Q447" s="27"/>
      <c r="R447" s="17"/>
      <c r="S447" s="27"/>
      <c r="T447" s="27"/>
      <c r="U447" s="27"/>
    </row>
    <row r="448" spans="1:21">
      <c r="A448" s="12"/>
      <c r="B448" s="279" t="s">
        <v>162</v>
      </c>
      <c r="C448" s="281">
        <v>4877</v>
      </c>
      <c r="D448" s="281"/>
      <c r="E448" s="36"/>
      <c r="F448" s="36"/>
      <c r="G448" s="281">
        <v>52042</v>
      </c>
      <c r="H448" s="281"/>
      <c r="I448" s="36"/>
      <c r="J448" s="36"/>
      <c r="K448" s="280" t="s">
        <v>271</v>
      </c>
      <c r="L448" s="280"/>
      <c r="M448" s="36"/>
      <c r="N448" s="36"/>
      <c r="O448" s="280" t="s">
        <v>271</v>
      </c>
      <c r="P448" s="280"/>
      <c r="Q448" s="36"/>
      <c r="R448" s="36"/>
      <c r="S448" s="281">
        <v>56919</v>
      </c>
      <c r="T448" s="281"/>
      <c r="U448" s="36"/>
    </row>
    <row r="449" spans="1:21">
      <c r="A449" s="12"/>
      <c r="B449" s="279"/>
      <c r="C449" s="281"/>
      <c r="D449" s="281"/>
      <c r="E449" s="36"/>
      <c r="F449" s="36"/>
      <c r="G449" s="281"/>
      <c r="H449" s="281"/>
      <c r="I449" s="36"/>
      <c r="J449" s="36"/>
      <c r="K449" s="280"/>
      <c r="L449" s="280"/>
      <c r="M449" s="36"/>
      <c r="N449" s="36"/>
      <c r="O449" s="280"/>
      <c r="P449" s="280"/>
      <c r="Q449" s="36"/>
      <c r="R449" s="36"/>
      <c r="S449" s="281"/>
      <c r="T449" s="281"/>
      <c r="U449" s="36"/>
    </row>
    <row r="450" spans="1:21">
      <c r="A450" s="12"/>
      <c r="B450" s="278" t="s">
        <v>137</v>
      </c>
      <c r="C450" s="277" t="s">
        <v>271</v>
      </c>
      <c r="D450" s="277"/>
      <c r="E450" s="27"/>
      <c r="F450" s="27"/>
      <c r="G450" s="276">
        <v>2516</v>
      </c>
      <c r="H450" s="276"/>
      <c r="I450" s="27"/>
      <c r="J450" s="27"/>
      <c r="K450" s="277" t="s">
        <v>271</v>
      </c>
      <c r="L450" s="277"/>
      <c r="M450" s="27"/>
      <c r="N450" s="27"/>
      <c r="O450" s="277" t="s">
        <v>271</v>
      </c>
      <c r="P450" s="277"/>
      <c r="Q450" s="27"/>
      <c r="R450" s="27"/>
      <c r="S450" s="276">
        <v>2516</v>
      </c>
      <c r="T450" s="276"/>
      <c r="U450" s="27"/>
    </row>
    <row r="451" spans="1:21">
      <c r="A451" s="12"/>
      <c r="B451" s="278"/>
      <c r="C451" s="277"/>
      <c r="D451" s="277"/>
      <c r="E451" s="27"/>
      <c r="F451" s="27"/>
      <c r="G451" s="276"/>
      <c r="H451" s="276"/>
      <c r="I451" s="27"/>
      <c r="J451" s="27"/>
      <c r="K451" s="277"/>
      <c r="L451" s="277"/>
      <c r="M451" s="27"/>
      <c r="N451" s="27"/>
      <c r="O451" s="277"/>
      <c r="P451" s="277"/>
      <c r="Q451" s="27"/>
      <c r="R451" s="27"/>
      <c r="S451" s="276"/>
      <c r="T451" s="276"/>
      <c r="U451" s="27"/>
    </row>
    <row r="452" spans="1:21">
      <c r="A452" s="12"/>
      <c r="B452" s="279" t="s">
        <v>164</v>
      </c>
      <c r="C452" s="280" t="s">
        <v>271</v>
      </c>
      <c r="D452" s="280"/>
      <c r="E452" s="36"/>
      <c r="F452" s="36"/>
      <c r="G452" s="280" t="s">
        <v>1087</v>
      </c>
      <c r="H452" s="280"/>
      <c r="I452" s="282" t="s">
        <v>258</v>
      </c>
      <c r="J452" s="36"/>
      <c r="K452" s="280" t="s">
        <v>271</v>
      </c>
      <c r="L452" s="280"/>
      <c r="M452" s="36"/>
      <c r="N452" s="36"/>
      <c r="O452" s="280" t="s">
        <v>271</v>
      </c>
      <c r="P452" s="280"/>
      <c r="Q452" s="36"/>
      <c r="R452" s="36"/>
      <c r="S452" s="280" t="s">
        <v>1087</v>
      </c>
      <c r="T452" s="280"/>
      <c r="U452" s="282" t="s">
        <v>258</v>
      </c>
    </row>
    <row r="453" spans="1:21">
      <c r="A453" s="12"/>
      <c r="B453" s="279"/>
      <c r="C453" s="280"/>
      <c r="D453" s="280"/>
      <c r="E453" s="36"/>
      <c r="F453" s="36"/>
      <c r="G453" s="280"/>
      <c r="H453" s="280"/>
      <c r="I453" s="282"/>
      <c r="J453" s="36"/>
      <c r="K453" s="280"/>
      <c r="L453" s="280"/>
      <c r="M453" s="36"/>
      <c r="N453" s="36"/>
      <c r="O453" s="280"/>
      <c r="P453" s="280"/>
      <c r="Q453" s="36"/>
      <c r="R453" s="36"/>
      <c r="S453" s="280"/>
      <c r="T453" s="280"/>
      <c r="U453" s="282"/>
    </row>
    <row r="454" spans="1:21">
      <c r="A454" s="12"/>
      <c r="B454" s="278" t="s">
        <v>100</v>
      </c>
      <c r="C454" s="277" t="s">
        <v>271</v>
      </c>
      <c r="D454" s="277"/>
      <c r="E454" s="27"/>
      <c r="F454" s="27"/>
      <c r="G454" s="276">
        <v>5215</v>
      </c>
      <c r="H454" s="276"/>
      <c r="I454" s="27"/>
      <c r="J454" s="27"/>
      <c r="K454" s="277" t="s">
        <v>271</v>
      </c>
      <c r="L454" s="277"/>
      <c r="M454" s="27"/>
      <c r="N454" s="27"/>
      <c r="O454" s="277" t="s">
        <v>271</v>
      </c>
      <c r="P454" s="277"/>
      <c r="Q454" s="27"/>
      <c r="R454" s="27"/>
      <c r="S454" s="276">
        <v>5215</v>
      </c>
      <c r="T454" s="276"/>
      <c r="U454" s="27"/>
    </row>
    <row r="455" spans="1:21">
      <c r="A455" s="12"/>
      <c r="B455" s="278"/>
      <c r="C455" s="277"/>
      <c r="D455" s="277"/>
      <c r="E455" s="27"/>
      <c r="F455" s="27"/>
      <c r="G455" s="276"/>
      <c r="H455" s="276"/>
      <c r="I455" s="27"/>
      <c r="J455" s="27"/>
      <c r="K455" s="277"/>
      <c r="L455" s="277"/>
      <c r="M455" s="27"/>
      <c r="N455" s="27"/>
      <c r="O455" s="277"/>
      <c r="P455" s="277"/>
      <c r="Q455" s="27"/>
      <c r="R455" s="27"/>
      <c r="S455" s="276"/>
      <c r="T455" s="276"/>
      <c r="U455" s="27"/>
    </row>
    <row r="456" spans="1:21">
      <c r="A456" s="12"/>
      <c r="B456" s="279" t="s">
        <v>167</v>
      </c>
      <c r="C456" s="280" t="s">
        <v>271</v>
      </c>
      <c r="D456" s="280"/>
      <c r="E456" s="36"/>
      <c r="F456" s="36"/>
      <c r="G456" s="281">
        <v>25329</v>
      </c>
      <c r="H456" s="281"/>
      <c r="I456" s="36"/>
      <c r="J456" s="36"/>
      <c r="K456" s="280" t="s">
        <v>271</v>
      </c>
      <c r="L456" s="280"/>
      <c r="M456" s="36"/>
      <c r="N456" s="36"/>
      <c r="O456" s="280" t="s">
        <v>271</v>
      </c>
      <c r="P456" s="280"/>
      <c r="Q456" s="36"/>
      <c r="R456" s="36"/>
      <c r="S456" s="281">
        <v>25329</v>
      </c>
      <c r="T456" s="281"/>
      <c r="U456" s="36"/>
    </row>
    <row r="457" spans="1:21">
      <c r="A457" s="12"/>
      <c r="B457" s="279"/>
      <c r="C457" s="280"/>
      <c r="D457" s="280"/>
      <c r="E457" s="36"/>
      <c r="F457" s="36"/>
      <c r="G457" s="281"/>
      <c r="H457" s="281"/>
      <c r="I457" s="36"/>
      <c r="J457" s="36"/>
      <c r="K457" s="280"/>
      <c r="L457" s="280"/>
      <c r="M457" s="36"/>
      <c r="N457" s="36"/>
      <c r="O457" s="280"/>
      <c r="P457" s="280"/>
      <c r="Q457" s="36"/>
      <c r="R457" s="36"/>
      <c r="S457" s="281"/>
      <c r="T457" s="281"/>
      <c r="U457" s="36"/>
    </row>
    <row r="458" spans="1:21">
      <c r="A458" s="12"/>
      <c r="B458" s="278" t="s">
        <v>1007</v>
      </c>
      <c r="C458" s="276">
        <v>1241</v>
      </c>
      <c r="D458" s="276"/>
      <c r="E458" s="27"/>
      <c r="F458" s="27"/>
      <c r="G458" s="276">
        <v>8527</v>
      </c>
      <c r="H458" s="276"/>
      <c r="I458" s="27"/>
      <c r="J458" s="27"/>
      <c r="K458" s="277" t="s">
        <v>271</v>
      </c>
      <c r="L458" s="277"/>
      <c r="M458" s="27"/>
      <c r="N458" s="27"/>
      <c r="O458" s="277" t="s">
        <v>271</v>
      </c>
      <c r="P458" s="277"/>
      <c r="Q458" s="27"/>
      <c r="R458" s="27"/>
      <c r="S458" s="276">
        <v>9768</v>
      </c>
      <c r="T458" s="276"/>
      <c r="U458" s="27"/>
    </row>
    <row r="459" spans="1:21">
      <c r="A459" s="12"/>
      <c r="B459" s="278"/>
      <c r="C459" s="276"/>
      <c r="D459" s="276"/>
      <c r="E459" s="27"/>
      <c r="F459" s="27"/>
      <c r="G459" s="276"/>
      <c r="H459" s="276"/>
      <c r="I459" s="27"/>
      <c r="J459" s="27"/>
      <c r="K459" s="277"/>
      <c r="L459" s="277"/>
      <c r="M459" s="27"/>
      <c r="N459" s="27"/>
      <c r="O459" s="277"/>
      <c r="P459" s="277"/>
      <c r="Q459" s="27"/>
      <c r="R459" s="27"/>
      <c r="S459" s="276"/>
      <c r="T459" s="276"/>
      <c r="U459" s="27"/>
    </row>
    <row r="460" spans="1:21">
      <c r="A460" s="12"/>
      <c r="B460" s="279" t="s">
        <v>970</v>
      </c>
      <c r="C460" s="280" t="s">
        <v>995</v>
      </c>
      <c r="D460" s="280"/>
      <c r="E460" s="282" t="s">
        <v>258</v>
      </c>
      <c r="F460" s="36"/>
      <c r="G460" s="280" t="s">
        <v>271</v>
      </c>
      <c r="H460" s="280"/>
      <c r="I460" s="36"/>
      <c r="J460" s="36"/>
      <c r="K460" s="280" t="s">
        <v>271</v>
      </c>
      <c r="L460" s="280"/>
      <c r="M460" s="36"/>
      <c r="N460" s="36"/>
      <c r="O460" s="281">
        <v>326170</v>
      </c>
      <c r="P460" s="281"/>
      <c r="Q460" s="36"/>
      <c r="R460" s="36"/>
      <c r="S460" s="280" t="s">
        <v>271</v>
      </c>
      <c r="T460" s="280"/>
      <c r="U460" s="36"/>
    </row>
    <row r="461" spans="1:21">
      <c r="A461" s="12"/>
      <c r="B461" s="279"/>
      <c r="C461" s="280"/>
      <c r="D461" s="280"/>
      <c r="E461" s="282"/>
      <c r="F461" s="36"/>
      <c r="G461" s="280"/>
      <c r="H461" s="280"/>
      <c r="I461" s="36"/>
      <c r="J461" s="36"/>
      <c r="K461" s="280"/>
      <c r="L461" s="280"/>
      <c r="M461" s="36"/>
      <c r="N461" s="36"/>
      <c r="O461" s="281"/>
      <c r="P461" s="281"/>
      <c r="Q461" s="36"/>
      <c r="R461" s="36"/>
      <c r="S461" s="280"/>
      <c r="T461" s="280"/>
      <c r="U461" s="36"/>
    </row>
    <row r="462" spans="1:21" ht="19.5">
      <c r="A462" s="12"/>
      <c r="B462" s="269" t="s">
        <v>1088</v>
      </c>
      <c r="C462" s="27"/>
      <c r="D462" s="27"/>
      <c r="E462" s="27"/>
      <c r="F462" s="17"/>
      <c r="G462" s="27"/>
      <c r="H462" s="27"/>
      <c r="I462" s="27"/>
      <c r="J462" s="17"/>
      <c r="K462" s="27"/>
      <c r="L462" s="27"/>
      <c r="M462" s="27"/>
      <c r="N462" s="17"/>
      <c r="O462" s="27"/>
      <c r="P462" s="27"/>
      <c r="Q462" s="27"/>
      <c r="R462" s="17"/>
      <c r="S462" s="27"/>
      <c r="T462" s="27"/>
      <c r="U462" s="27"/>
    </row>
    <row r="463" spans="1:21">
      <c r="A463" s="12"/>
      <c r="B463" s="279" t="s">
        <v>45</v>
      </c>
      <c r="C463" s="280" t="s">
        <v>271</v>
      </c>
      <c r="D463" s="280"/>
      <c r="E463" s="36"/>
      <c r="F463" s="36"/>
      <c r="G463" s="280" t="s">
        <v>1089</v>
      </c>
      <c r="H463" s="280"/>
      <c r="I463" s="282" t="s">
        <v>258</v>
      </c>
      <c r="J463" s="36"/>
      <c r="K463" s="280" t="s">
        <v>271</v>
      </c>
      <c r="L463" s="280"/>
      <c r="M463" s="36"/>
      <c r="N463" s="36"/>
      <c r="O463" s="280" t="s">
        <v>271</v>
      </c>
      <c r="P463" s="280"/>
      <c r="Q463" s="36"/>
      <c r="R463" s="36"/>
      <c r="S463" s="280" t="s">
        <v>1089</v>
      </c>
      <c r="T463" s="280"/>
      <c r="U463" s="282" t="s">
        <v>258</v>
      </c>
    </row>
    <row r="464" spans="1:21">
      <c r="A464" s="12"/>
      <c r="B464" s="279"/>
      <c r="C464" s="280"/>
      <c r="D464" s="280"/>
      <c r="E464" s="36"/>
      <c r="F464" s="36"/>
      <c r="G464" s="280"/>
      <c r="H464" s="280"/>
      <c r="I464" s="282"/>
      <c r="J464" s="36"/>
      <c r="K464" s="280"/>
      <c r="L464" s="280"/>
      <c r="M464" s="36"/>
      <c r="N464" s="36"/>
      <c r="O464" s="280"/>
      <c r="P464" s="280"/>
      <c r="Q464" s="36"/>
      <c r="R464" s="36"/>
      <c r="S464" s="280"/>
      <c r="T464" s="280"/>
      <c r="U464" s="282"/>
    </row>
    <row r="465" spans="1:21">
      <c r="A465" s="12"/>
      <c r="B465" s="278" t="s">
        <v>46</v>
      </c>
      <c r="C465" s="277" t="s">
        <v>271</v>
      </c>
      <c r="D465" s="277"/>
      <c r="E465" s="27"/>
      <c r="F465" s="27"/>
      <c r="G465" s="277" t="s">
        <v>1090</v>
      </c>
      <c r="H465" s="277"/>
      <c r="I465" s="275" t="s">
        <v>258</v>
      </c>
      <c r="J465" s="27"/>
      <c r="K465" s="277" t="s">
        <v>271</v>
      </c>
      <c r="L465" s="277"/>
      <c r="M465" s="27"/>
      <c r="N465" s="27"/>
      <c r="O465" s="277" t="s">
        <v>271</v>
      </c>
      <c r="P465" s="277"/>
      <c r="Q465" s="27"/>
      <c r="R465" s="27"/>
      <c r="S465" s="277" t="s">
        <v>1090</v>
      </c>
      <c r="T465" s="277"/>
      <c r="U465" s="275" t="s">
        <v>258</v>
      </c>
    </row>
    <row r="466" spans="1:21">
      <c r="A466" s="12"/>
      <c r="B466" s="278"/>
      <c r="C466" s="277"/>
      <c r="D466" s="277"/>
      <c r="E466" s="27"/>
      <c r="F466" s="27"/>
      <c r="G466" s="277"/>
      <c r="H466" s="277"/>
      <c r="I466" s="275"/>
      <c r="J466" s="27"/>
      <c r="K466" s="277"/>
      <c r="L466" s="277"/>
      <c r="M466" s="27"/>
      <c r="N466" s="27"/>
      <c r="O466" s="277"/>
      <c r="P466" s="277"/>
      <c r="Q466" s="27"/>
      <c r="R466" s="27"/>
      <c r="S466" s="277"/>
      <c r="T466" s="277"/>
      <c r="U466" s="275"/>
    </row>
    <row r="467" spans="1:21">
      <c r="A467" s="12"/>
      <c r="B467" s="279" t="s">
        <v>172</v>
      </c>
      <c r="C467" s="280" t="s">
        <v>1091</v>
      </c>
      <c r="D467" s="280"/>
      <c r="E467" s="282" t="s">
        <v>258</v>
      </c>
      <c r="F467" s="36"/>
      <c r="G467" s="280" t="s">
        <v>1092</v>
      </c>
      <c r="H467" s="280"/>
      <c r="I467" s="282" t="s">
        <v>258</v>
      </c>
      <c r="J467" s="36"/>
      <c r="K467" s="280" t="s">
        <v>271</v>
      </c>
      <c r="L467" s="280"/>
      <c r="M467" s="36"/>
      <c r="N467" s="36"/>
      <c r="O467" s="280" t="s">
        <v>271</v>
      </c>
      <c r="P467" s="280"/>
      <c r="Q467" s="36"/>
      <c r="R467" s="36"/>
      <c r="S467" s="280" t="s">
        <v>1093</v>
      </c>
      <c r="T467" s="280"/>
      <c r="U467" s="282" t="s">
        <v>258</v>
      </c>
    </row>
    <row r="468" spans="1:21">
      <c r="A468" s="12"/>
      <c r="B468" s="279"/>
      <c r="C468" s="280"/>
      <c r="D468" s="280"/>
      <c r="E468" s="282"/>
      <c r="F468" s="36"/>
      <c r="G468" s="280"/>
      <c r="H468" s="280"/>
      <c r="I468" s="282"/>
      <c r="J468" s="36"/>
      <c r="K468" s="280"/>
      <c r="L468" s="280"/>
      <c r="M468" s="36"/>
      <c r="N468" s="36"/>
      <c r="O468" s="280"/>
      <c r="P468" s="280"/>
      <c r="Q468" s="36"/>
      <c r="R468" s="36"/>
      <c r="S468" s="280"/>
      <c r="T468" s="280"/>
      <c r="U468" s="282"/>
    </row>
    <row r="469" spans="1:21">
      <c r="A469" s="12"/>
      <c r="B469" s="278" t="s">
        <v>55</v>
      </c>
      <c r="C469" s="276">
        <v>4456</v>
      </c>
      <c r="D469" s="276"/>
      <c r="E469" s="27"/>
      <c r="F469" s="27"/>
      <c r="G469" s="276">
        <v>245309</v>
      </c>
      <c r="H469" s="276"/>
      <c r="I469" s="27"/>
      <c r="J469" s="27"/>
      <c r="K469" s="277" t="s">
        <v>271</v>
      </c>
      <c r="L469" s="277"/>
      <c r="M469" s="27"/>
      <c r="N469" s="27"/>
      <c r="O469" s="277" t="s">
        <v>271</v>
      </c>
      <c r="P469" s="277"/>
      <c r="Q469" s="27"/>
      <c r="R469" s="27"/>
      <c r="S469" s="276">
        <v>249765</v>
      </c>
      <c r="T469" s="276"/>
      <c r="U469" s="27"/>
    </row>
    <row r="470" spans="1:21">
      <c r="A470" s="12"/>
      <c r="B470" s="278"/>
      <c r="C470" s="276"/>
      <c r="D470" s="276"/>
      <c r="E470" s="27"/>
      <c r="F470" s="27"/>
      <c r="G470" s="276"/>
      <c r="H470" s="276"/>
      <c r="I470" s="27"/>
      <c r="J470" s="27"/>
      <c r="K470" s="277"/>
      <c r="L470" s="277"/>
      <c r="M470" s="27"/>
      <c r="N470" s="27"/>
      <c r="O470" s="277"/>
      <c r="P470" s="277"/>
      <c r="Q470" s="27"/>
      <c r="R470" s="27"/>
      <c r="S470" s="276"/>
      <c r="T470" s="276"/>
      <c r="U470" s="27"/>
    </row>
    <row r="471" spans="1:21">
      <c r="A471" s="12"/>
      <c r="B471" s="279" t="s">
        <v>56</v>
      </c>
      <c r="C471" s="281">
        <v>46724</v>
      </c>
      <c r="D471" s="281"/>
      <c r="E471" s="36"/>
      <c r="F471" s="36"/>
      <c r="G471" s="281">
        <v>348369</v>
      </c>
      <c r="H471" s="281"/>
      <c r="I471" s="36"/>
      <c r="J471" s="36"/>
      <c r="K471" s="280" t="s">
        <v>271</v>
      </c>
      <c r="L471" s="280"/>
      <c r="M471" s="36"/>
      <c r="N471" s="36"/>
      <c r="O471" s="280" t="s">
        <v>271</v>
      </c>
      <c r="P471" s="280"/>
      <c r="Q471" s="36"/>
      <c r="R471" s="36"/>
      <c r="S471" s="281">
        <v>395093</v>
      </c>
      <c r="T471" s="281"/>
      <c r="U471" s="36"/>
    </row>
    <row r="472" spans="1:21">
      <c r="A472" s="12"/>
      <c r="B472" s="279"/>
      <c r="C472" s="281"/>
      <c r="D472" s="281"/>
      <c r="E472" s="36"/>
      <c r="F472" s="36"/>
      <c r="G472" s="281"/>
      <c r="H472" s="281"/>
      <c r="I472" s="36"/>
      <c r="J472" s="36"/>
      <c r="K472" s="280"/>
      <c r="L472" s="280"/>
      <c r="M472" s="36"/>
      <c r="N472" s="36"/>
      <c r="O472" s="280"/>
      <c r="P472" s="280"/>
      <c r="Q472" s="36"/>
      <c r="R472" s="36"/>
      <c r="S472" s="281"/>
      <c r="T472" s="281"/>
      <c r="U472" s="36"/>
    </row>
    <row r="473" spans="1:21">
      <c r="A473" s="12"/>
      <c r="B473" s="278" t="s">
        <v>59</v>
      </c>
      <c r="C473" s="277" t="s">
        <v>271</v>
      </c>
      <c r="D473" s="277"/>
      <c r="E473" s="27"/>
      <c r="F473" s="27"/>
      <c r="G473" s="276">
        <v>122895</v>
      </c>
      <c r="H473" s="276"/>
      <c r="I473" s="27"/>
      <c r="J473" s="27"/>
      <c r="K473" s="277" t="s">
        <v>271</v>
      </c>
      <c r="L473" s="277"/>
      <c r="M473" s="27"/>
      <c r="N473" s="27"/>
      <c r="O473" s="277" t="s">
        <v>271</v>
      </c>
      <c r="P473" s="277"/>
      <c r="Q473" s="27"/>
      <c r="R473" s="27"/>
      <c r="S473" s="276">
        <v>122895</v>
      </c>
      <c r="T473" s="276"/>
      <c r="U473" s="27"/>
    </row>
    <row r="474" spans="1:21">
      <c r="A474" s="12"/>
      <c r="B474" s="278"/>
      <c r="C474" s="277"/>
      <c r="D474" s="277"/>
      <c r="E474" s="27"/>
      <c r="F474" s="27"/>
      <c r="G474" s="276"/>
      <c r="H474" s="276"/>
      <c r="I474" s="27"/>
      <c r="J474" s="27"/>
      <c r="K474" s="277"/>
      <c r="L474" s="277"/>
      <c r="M474" s="27"/>
      <c r="N474" s="27"/>
      <c r="O474" s="277"/>
      <c r="P474" s="277"/>
      <c r="Q474" s="27"/>
      <c r="R474" s="27"/>
      <c r="S474" s="276"/>
      <c r="T474" s="276"/>
      <c r="U474" s="27"/>
    </row>
    <row r="475" spans="1:21">
      <c r="A475" s="12"/>
      <c r="B475" s="279" t="s">
        <v>173</v>
      </c>
      <c r="C475" s="280" t="s">
        <v>1094</v>
      </c>
      <c r="D475" s="280"/>
      <c r="E475" s="282" t="s">
        <v>258</v>
      </c>
      <c r="F475" s="36"/>
      <c r="G475" s="280" t="s">
        <v>1095</v>
      </c>
      <c r="H475" s="280"/>
      <c r="I475" s="282" t="s">
        <v>258</v>
      </c>
      <c r="J475" s="36"/>
      <c r="K475" s="280" t="s">
        <v>271</v>
      </c>
      <c r="L475" s="280"/>
      <c r="M475" s="36"/>
      <c r="N475" s="36"/>
      <c r="O475" s="280" t="s">
        <v>271</v>
      </c>
      <c r="P475" s="280"/>
      <c r="Q475" s="36"/>
      <c r="R475" s="36"/>
      <c r="S475" s="280" t="s">
        <v>1096</v>
      </c>
      <c r="T475" s="280"/>
      <c r="U475" s="282" t="s">
        <v>258</v>
      </c>
    </row>
    <row r="476" spans="1:21" ht="15.75" thickBot="1">
      <c r="A476" s="12"/>
      <c r="B476" s="279"/>
      <c r="C476" s="283"/>
      <c r="D476" s="283"/>
      <c r="E476" s="284"/>
      <c r="F476" s="36"/>
      <c r="G476" s="283"/>
      <c r="H476" s="283"/>
      <c r="I476" s="284"/>
      <c r="J476" s="36"/>
      <c r="K476" s="283"/>
      <c r="L476" s="283"/>
      <c r="M476" s="102"/>
      <c r="N476" s="36"/>
      <c r="O476" s="283"/>
      <c r="P476" s="283"/>
      <c r="Q476" s="102"/>
      <c r="R476" s="36"/>
      <c r="S476" s="283"/>
      <c r="T476" s="283"/>
      <c r="U476" s="284"/>
    </row>
    <row r="477" spans="1:21">
      <c r="A477" s="12"/>
      <c r="B477" s="285" t="s">
        <v>1097</v>
      </c>
      <c r="C477" s="287" t="s">
        <v>1098</v>
      </c>
      <c r="D477" s="287"/>
      <c r="E477" s="301" t="s">
        <v>258</v>
      </c>
      <c r="F477" s="27"/>
      <c r="G477" s="286">
        <v>285408</v>
      </c>
      <c r="H477" s="286"/>
      <c r="I477" s="62"/>
      <c r="J477" s="27"/>
      <c r="K477" s="287" t="s">
        <v>271</v>
      </c>
      <c r="L477" s="287"/>
      <c r="M477" s="62"/>
      <c r="N477" s="27"/>
      <c r="O477" s="287" t="s">
        <v>271</v>
      </c>
      <c r="P477" s="287"/>
      <c r="Q477" s="62"/>
      <c r="R477" s="27"/>
      <c r="S477" s="286">
        <v>249282</v>
      </c>
      <c r="T477" s="286"/>
      <c r="U477" s="62"/>
    </row>
    <row r="478" spans="1:21">
      <c r="A478" s="12"/>
      <c r="B478" s="285"/>
      <c r="C478" s="300"/>
      <c r="D478" s="300"/>
      <c r="E478" s="302"/>
      <c r="F478" s="27"/>
      <c r="G478" s="303"/>
      <c r="H478" s="303"/>
      <c r="I478" s="142"/>
      <c r="J478" s="27"/>
      <c r="K478" s="300"/>
      <c r="L478" s="300"/>
      <c r="M478" s="142"/>
      <c r="N478" s="27"/>
      <c r="O478" s="300"/>
      <c r="P478" s="300"/>
      <c r="Q478" s="142"/>
      <c r="R478" s="27"/>
      <c r="S478" s="303"/>
      <c r="T478" s="303"/>
      <c r="U478" s="142"/>
    </row>
    <row r="479" spans="1:21">
      <c r="A479" s="12"/>
      <c r="B479" s="20"/>
      <c r="C479" s="36"/>
      <c r="D479" s="36"/>
      <c r="E479" s="36"/>
      <c r="F479" s="20"/>
      <c r="G479" s="36"/>
      <c r="H479" s="36"/>
      <c r="I479" s="36"/>
      <c r="J479" s="20"/>
      <c r="K479" s="36"/>
      <c r="L479" s="36"/>
      <c r="M479" s="36"/>
      <c r="N479" s="20"/>
      <c r="O479" s="36"/>
      <c r="P479" s="36"/>
      <c r="Q479" s="36"/>
      <c r="R479" s="20"/>
      <c r="S479" s="36"/>
      <c r="T479" s="36"/>
      <c r="U479" s="36"/>
    </row>
    <row r="480" spans="1:21">
      <c r="A480" s="12"/>
      <c r="B480" s="271" t="s">
        <v>1099</v>
      </c>
      <c r="C480" s="27"/>
      <c r="D480" s="27"/>
      <c r="E480" s="27"/>
      <c r="F480" s="17"/>
      <c r="G480" s="27"/>
      <c r="H480" s="27"/>
      <c r="I480" s="27"/>
      <c r="J480" s="17"/>
      <c r="K480" s="27"/>
      <c r="L480" s="27"/>
      <c r="M480" s="27"/>
      <c r="N480" s="17"/>
      <c r="O480" s="27"/>
      <c r="P480" s="27"/>
      <c r="Q480" s="27"/>
      <c r="R480" s="17"/>
      <c r="S480" s="27"/>
      <c r="T480" s="27"/>
      <c r="U480" s="27"/>
    </row>
    <row r="481" spans="1:21">
      <c r="A481" s="12"/>
      <c r="B481" s="279" t="s">
        <v>1100</v>
      </c>
      <c r="C481" s="280" t="s">
        <v>271</v>
      </c>
      <c r="D481" s="280"/>
      <c r="E481" s="36"/>
      <c r="F481" s="36"/>
      <c r="G481" s="280" t="s">
        <v>1101</v>
      </c>
      <c r="H481" s="280"/>
      <c r="I481" s="282" t="s">
        <v>258</v>
      </c>
      <c r="J481" s="36"/>
      <c r="K481" s="280" t="s">
        <v>271</v>
      </c>
      <c r="L481" s="280"/>
      <c r="M481" s="36"/>
      <c r="N481" s="36"/>
      <c r="O481" s="280" t="s">
        <v>271</v>
      </c>
      <c r="P481" s="280"/>
      <c r="Q481" s="36"/>
      <c r="R481" s="36"/>
      <c r="S481" s="280" t="s">
        <v>1101</v>
      </c>
      <c r="T481" s="280"/>
      <c r="U481" s="282" t="s">
        <v>258</v>
      </c>
    </row>
    <row r="482" spans="1:21">
      <c r="A482" s="12"/>
      <c r="B482" s="279"/>
      <c r="C482" s="280"/>
      <c r="D482" s="280"/>
      <c r="E482" s="36"/>
      <c r="F482" s="36"/>
      <c r="G482" s="280"/>
      <c r="H482" s="280"/>
      <c r="I482" s="282"/>
      <c r="J482" s="36"/>
      <c r="K482" s="280"/>
      <c r="L482" s="280"/>
      <c r="M482" s="36"/>
      <c r="N482" s="36"/>
      <c r="O482" s="280"/>
      <c r="P482" s="280"/>
      <c r="Q482" s="36"/>
      <c r="R482" s="36"/>
      <c r="S482" s="280"/>
      <c r="T482" s="280"/>
      <c r="U482" s="282"/>
    </row>
    <row r="483" spans="1:21">
      <c r="A483" s="12"/>
      <c r="B483" s="278" t="s">
        <v>177</v>
      </c>
      <c r="C483" s="277" t="s">
        <v>1102</v>
      </c>
      <c r="D483" s="277"/>
      <c r="E483" s="275" t="s">
        <v>258</v>
      </c>
      <c r="F483" s="27"/>
      <c r="G483" s="277" t="s">
        <v>1103</v>
      </c>
      <c r="H483" s="277"/>
      <c r="I483" s="275" t="s">
        <v>258</v>
      </c>
      <c r="J483" s="27"/>
      <c r="K483" s="277" t="s">
        <v>271</v>
      </c>
      <c r="L483" s="277"/>
      <c r="M483" s="27"/>
      <c r="N483" s="27"/>
      <c r="O483" s="277" t="s">
        <v>271</v>
      </c>
      <c r="P483" s="277"/>
      <c r="Q483" s="27"/>
      <c r="R483" s="27"/>
      <c r="S483" s="277" t="s">
        <v>1104</v>
      </c>
      <c r="T483" s="277"/>
      <c r="U483" s="275" t="s">
        <v>258</v>
      </c>
    </row>
    <row r="484" spans="1:21">
      <c r="A484" s="12"/>
      <c r="B484" s="278"/>
      <c r="C484" s="277"/>
      <c r="D484" s="277"/>
      <c r="E484" s="275"/>
      <c r="F484" s="27"/>
      <c r="G484" s="277"/>
      <c r="H484" s="277"/>
      <c r="I484" s="275"/>
      <c r="J484" s="27"/>
      <c r="K484" s="277"/>
      <c r="L484" s="277"/>
      <c r="M484" s="27"/>
      <c r="N484" s="27"/>
      <c r="O484" s="277"/>
      <c r="P484" s="277"/>
      <c r="Q484" s="27"/>
      <c r="R484" s="27"/>
      <c r="S484" s="277"/>
      <c r="T484" s="277"/>
      <c r="U484" s="275"/>
    </row>
    <row r="485" spans="1:21">
      <c r="A485" s="12"/>
      <c r="B485" s="279" t="s">
        <v>1029</v>
      </c>
      <c r="C485" s="280" t="s">
        <v>271</v>
      </c>
      <c r="D485" s="280"/>
      <c r="E485" s="36"/>
      <c r="F485" s="36"/>
      <c r="G485" s="280" t="s">
        <v>1105</v>
      </c>
      <c r="H485" s="280"/>
      <c r="I485" s="282" t="s">
        <v>258</v>
      </c>
      <c r="J485" s="36"/>
      <c r="K485" s="280" t="s">
        <v>271</v>
      </c>
      <c r="L485" s="280"/>
      <c r="M485" s="36"/>
      <c r="N485" s="36"/>
      <c r="O485" s="280" t="s">
        <v>271</v>
      </c>
      <c r="P485" s="280"/>
      <c r="Q485" s="36"/>
      <c r="R485" s="36"/>
      <c r="S485" s="280" t="s">
        <v>1105</v>
      </c>
      <c r="T485" s="280"/>
      <c r="U485" s="282" t="s">
        <v>258</v>
      </c>
    </row>
    <row r="486" spans="1:21">
      <c r="A486" s="12"/>
      <c r="B486" s="279"/>
      <c r="C486" s="280"/>
      <c r="D486" s="280"/>
      <c r="E486" s="36"/>
      <c r="F486" s="36"/>
      <c r="G486" s="280"/>
      <c r="H486" s="280"/>
      <c r="I486" s="282"/>
      <c r="J486" s="36"/>
      <c r="K486" s="280"/>
      <c r="L486" s="280"/>
      <c r="M486" s="36"/>
      <c r="N486" s="36"/>
      <c r="O486" s="280"/>
      <c r="P486" s="280"/>
      <c r="Q486" s="36"/>
      <c r="R486" s="36"/>
      <c r="S486" s="280"/>
      <c r="T486" s="280"/>
      <c r="U486" s="282"/>
    </row>
    <row r="487" spans="1:21">
      <c r="A487" s="12"/>
      <c r="B487" s="278" t="s">
        <v>179</v>
      </c>
      <c r="C487" s="277" t="s">
        <v>271</v>
      </c>
      <c r="D487" s="277"/>
      <c r="E487" s="27"/>
      <c r="F487" s="27"/>
      <c r="G487" s="277" t="s">
        <v>1106</v>
      </c>
      <c r="H487" s="277"/>
      <c r="I487" s="275" t="s">
        <v>258</v>
      </c>
      <c r="J487" s="27"/>
      <c r="K487" s="277" t="s">
        <v>271</v>
      </c>
      <c r="L487" s="277"/>
      <c r="M487" s="27"/>
      <c r="N487" s="27"/>
      <c r="O487" s="277" t="s">
        <v>271</v>
      </c>
      <c r="P487" s="277"/>
      <c r="Q487" s="27"/>
      <c r="R487" s="27"/>
      <c r="S487" s="277" t="s">
        <v>1106</v>
      </c>
      <c r="T487" s="277"/>
      <c r="U487" s="275" t="s">
        <v>258</v>
      </c>
    </row>
    <row r="488" spans="1:21">
      <c r="A488" s="12"/>
      <c r="B488" s="278"/>
      <c r="C488" s="277"/>
      <c r="D488" s="277"/>
      <c r="E488" s="27"/>
      <c r="F488" s="27"/>
      <c r="G488" s="277"/>
      <c r="H488" s="277"/>
      <c r="I488" s="275"/>
      <c r="J488" s="27"/>
      <c r="K488" s="277"/>
      <c r="L488" s="277"/>
      <c r="M488" s="27"/>
      <c r="N488" s="27"/>
      <c r="O488" s="277"/>
      <c r="P488" s="277"/>
      <c r="Q488" s="27"/>
      <c r="R488" s="27"/>
      <c r="S488" s="277"/>
      <c r="T488" s="277"/>
      <c r="U488" s="275"/>
    </row>
    <row r="489" spans="1:21">
      <c r="A489" s="12"/>
      <c r="B489" s="279" t="s">
        <v>180</v>
      </c>
      <c r="C489" s="280" t="s">
        <v>271</v>
      </c>
      <c r="D489" s="280"/>
      <c r="E489" s="36"/>
      <c r="F489" s="36"/>
      <c r="G489" s="281">
        <v>4700</v>
      </c>
      <c r="H489" s="281"/>
      <c r="I489" s="36"/>
      <c r="J489" s="36"/>
      <c r="K489" s="280" t="s">
        <v>271</v>
      </c>
      <c r="L489" s="280"/>
      <c r="M489" s="36"/>
      <c r="N489" s="36"/>
      <c r="O489" s="280" t="s">
        <v>271</v>
      </c>
      <c r="P489" s="280"/>
      <c r="Q489" s="36"/>
      <c r="R489" s="36"/>
      <c r="S489" s="281">
        <v>4700</v>
      </c>
      <c r="T489" s="281"/>
      <c r="U489" s="36"/>
    </row>
    <row r="490" spans="1:21">
      <c r="A490" s="12"/>
      <c r="B490" s="279"/>
      <c r="C490" s="280"/>
      <c r="D490" s="280"/>
      <c r="E490" s="36"/>
      <c r="F490" s="36"/>
      <c r="G490" s="281"/>
      <c r="H490" s="281"/>
      <c r="I490" s="36"/>
      <c r="J490" s="36"/>
      <c r="K490" s="280"/>
      <c r="L490" s="280"/>
      <c r="M490" s="36"/>
      <c r="N490" s="36"/>
      <c r="O490" s="280"/>
      <c r="P490" s="280"/>
      <c r="Q490" s="36"/>
      <c r="R490" s="36"/>
      <c r="S490" s="281"/>
      <c r="T490" s="281"/>
      <c r="U490" s="36"/>
    </row>
    <row r="491" spans="1:21">
      <c r="A491" s="12"/>
      <c r="B491" s="278" t="s">
        <v>1010</v>
      </c>
      <c r="C491" s="277" t="s">
        <v>1107</v>
      </c>
      <c r="D491" s="277"/>
      <c r="E491" s="275" t="s">
        <v>258</v>
      </c>
      <c r="F491" s="27"/>
      <c r="G491" s="277" t="s">
        <v>271</v>
      </c>
      <c r="H491" s="277"/>
      <c r="I491" s="27"/>
      <c r="J491" s="27"/>
      <c r="K491" s="277" t="s">
        <v>271</v>
      </c>
      <c r="L491" s="277"/>
      <c r="M491" s="27"/>
      <c r="N491" s="27"/>
      <c r="O491" s="276">
        <v>750630</v>
      </c>
      <c r="P491" s="276"/>
      <c r="Q491" s="27"/>
      <c r="R491" s="27"/>
      <c r="S491" s="277" t="s">
        <v>271</v>
      </c>
      <c r="T491" s="277"/>
      <c r="U491" s="27"/>
    </row>
    <row r="492" spans="1:21">
      <c r="A492" s="12"/>
      <c r="B492" s="278"/>
      <c r="C492" s="277"/>
      <c r="D492" s="277"/>
      <c r="E492" s="275"/>
      <c r="F492" s="27"/>
      <c r="G492" s="277"/>
      <c r="H492" s="277"/>
      <c r="I492" s="27"/>
      <c r="J492" s="27"/>
      <c r="K492" s="277"/>
      <c r="L492" s="277"/>
      <c r="M492" s="27"/>
      <c r="N492" s="27"/>
      <c r="O492" s="276"/>
      <c r="P492" s="276"/>
      <c r="Q492" s="27"/>
      <c r="R492" s="27"/>
      <c r="S492" s="277"/>
      <c r="T492" s="277"/>
      <c r="U492" s="27"/>
    </row>
    <row r="493" spans="1:21">
      <c r="A493" s="12"/>
      <c r="B493" s="275" t="s">
        <v>1108</v>
      </c>
      <c r="C493" s="112" t="s">
        <v>271</v>
      </c>
      <c r="D493" s="112"/>
      <c r="E493" s="27"/>
      <c r="F493" s="27"/>
      <c r="G493" s="277" t="s">
        <v>1109</v>
      </c>
      <c r="H493" s="277"/>
      <c r="I493" s="275" t="s">
        <v>258</v>
      </c>
      <c r="J493" s="27"/>
      <c r="K493" s="112" t="s">
        <v>271</v>
      </c>
      <c r="L493" s="112"/>
      <c r="M493" s="27"/>
      <c r="N493" s="27"/>
      <c r="O493" s="112" t="s">
        <v>271</v>
      </c>
      <c r="P493" s="112"/>
      <c r="Q493" s="27"/>
      <c r="R493" s="27"/>
      <c r="S493" s="277" t="s">
        <v>1109</v>
      </c>
      <c r="T493" s="277"/>
      <c r="U493" s="275" t="s">
        <v>258</v>
      </c>
    </row>
    <row r="494" spans="1:21" ht="15.75" thickBot="1">
      <c r="A494" s="12"/>
      <c r="B494" s="275"/>
      <c r="C494" s="52"/>
      <c r="D494" s="52"/>
      <c r="E494" s="78"/>
      <c r="F494" s="78"/>
      <c r="G494" s="288"/>
      <c r="H494" s="288"/>
      <c r="I494" s="293"/>
      <c r="J494" s="78"/>
      <c r="K494" s="52"/>
      <c r="L494" s="52"/>
      <c r="M494" s="78"/>
      <c r="N494" s="78"/>
      <c r="O494" s="52"/>
      <c r="P494" s="52"/>
      <c r="Q494" s="78"/>
      <c r="R494" s="78"/>
      <c r="S494" s="288"/>
      <c r="T494" s="288"/>
      <c r="U494" s="293"/>
    </row>
    <row r="495" spans="1:21">
      <c r="A495" s="12"/>
      <c r="B495" s="285" t="s">
        <v>182</v>
      </c>
      <c r="C495" s="287" t="s">
        <v>1110</v>
      </c>
      <c r="D495" s="287"/>
      <c r="E495" s="301" t="s">
        <v>258</v>
      </c>
      <c r="F495" s="62"/>
      <c r="G495" s="287" t="s">
        <v>1111</v>
      </c>
      <c r="H495" s="287"/>
      <c r="I495" s="301" t="s">
        <v>258</v>
      </c>
      <c r="J495" s="62"/>
      <c r="K495" s="287" t="s">
        <v>271</v>
      </c>
      <c r="L495" s="287"/>
      <c r="M495" s="62"/>
      <c r="N495" s="62"/>
      <c r="O495" s="286">
        <v>750630</v>
      </c>
      <c r="P495" s="286"/>
      <c r="Q495" s="62"/>
      <c r="R495" s="62"/>
      <c r="S495" s="287" t="s">
        <v>1112</v>
      </c>
      <c r="T495" s="287"/>
      <c r="U495" s="301" t="s">
        <v>258</v>
      </c>
    </row>
    <row r="496" spans="1:21">
      <c r="A496" s="12"/>
      <c r="B496" s="285"/>
      <c r="C496" s="300"/>
      <c r="D496" s="300"/>
      <c r="E496" s="302"/>
      <c r="F496" s="27"/>
      <c r="G496" s="300"/>
      <c r="H496" s="300"/>
      <c r="I496" s="302"/>
      <c r="J496" s="27"/>
      <c r="K496" s="300"/>
      <c r="L496" s="300"/>
      <c r="M496" s="142"/>
      <c r="N496" s="27"/>
      <c r="O496" s="303"/>
      <c r="P496" s="303"/>
      <c r="Q496" s="142"/>
      <c r="R496" s="27"/>
      <c r="S496" s="300"/>
      <c r="T496" s="300"/>
      <c r="U496" s="302"/>
    </row>
    <row r="497" spans="1:21">
      <c r="A497" s="12"/>
      <c r="B497" s="20"/>
      <c r="C497" s="36"/>
      <c r="D497" s="36"/>
      <c r="E497" s="36"/>
      <c r="F497" s="20"/>
      <c r="G497" s="36"/>
      <c r="H497" s="36"/>
      <c r="I497" s="36"/>
      <c r="J497" s="20"/>
      <c r="K497" s="36"/>
      <c r="L497" s="36"/>
      <c r="M497" s="36"/>
      <c r="N497" s="20"/>
      <c r="O497" s="36"/>
      <c r="P497" s="36"/>
      <c r="Q497" s="36"/>
      <c r="R497" s="20"/>
      <c r="S497" s="36"/>
      <c r="T497" s="36"/>
      <c r="U497" s="36"/>
    </row>
    <row r="498" spans="1:21">
      <c r="A498" s="12"/>
      <c r="B498" s="271" t="s">
        <v>1113</v>
      </c>
      <c r="C498" s="27"/>
      <c r="D498" s="27"/>
      <c r="E498" s="27"/>
      <c r="F498" s="17"/>
      <c r="G498" s="27"/>
      <c r="H498" s="27"/>
      <c r="I498" s="27"/>
      <c r="J498" s="17"/>
      <c r="K498" s="27"/>
      <c r="L498" s="27"/>
      <c r="M498" s="27"/>
      <c r="N498" s="17"/>
      <c r="O498" s="27"/>
      <c r="P498" s="27"/>
      <c r="Q498" s="27"/>
      <c r="R498" s="17"/>
      <c r="S498" s="27"/>
      <c r="T498" s="27"/>
      <c r="U498" s="27"/>
    </row>
    <row r="499" spans="1:21">
      <c r="A499" s="12"/>
      <c r="B499" s="279" t="s">
        <v>1114</v>
      </c>
      <c r="C499" s="281">
        <v>408397</v>
      </c>
      <c r="D499" s="281"/>
      <c r="E499" s="36"/>
      <c r="F499" s="36"/>
      <c r="G499" s="280" t="s">
        <v>271</v>
      </c>
      <c r="H499" s="280"/>
      <c r="I499" s="36"/>
      <c r="J499" s="36"/>
      <c r="K499" s="280" t="s">
        <v>271</v>
      </c>
      <c r="L499" s="280"/>
      <c r="M499" s="36"/>
      <c r="N499" s="36"/>
      <c r="O499" s="280" t="s">
        <v>271</v>
      </c>
      <c r="P499" s="280"/>
      <c r="Q499" s="36"/>
      <c r="R499" s="36"/>
      <c r="S499" s="281">
        <v>408397</v>
      </c>
      <c r="T499" s="281"/>
      <c r="U499" s="36"/>
    </row>
    <row r="500" spans="1:21">
      <c r="A500" s="12"/>
      <c r="B500" s="279"/>
      <c r="C500" s="281"/>
      <c r="D500" s="281"/>
      <c r="E500" s="36"/>
      <c r="F500" s="36"/>
      <c r="G500" s="280"/>
      <c r="H500" s="280"/>
      <c r="I500" s="36"/>
      <c r="J500" s="36"/>
      <c r="K500" s="280"/>
      <c r="L500" s="280"/>
      <c r="M500" s="36"/>
      <c r="N500" s="36"/>
      <c r="O500" s="280"/>
      <c r="P500" s="280"/>
      <c r="Q500" s="36"/>
      <c r="R500" s="36"/>
      <c r="S500" s="281"/>
      <c r="T500" s="281"/>
      <c r="U500" s="36"/>
    </row>
    <row r="501" spans="1:21">
      <c r="A501" s="12"/>
      <c r="B501" s="278" t="s">
        <v>192</v>
      </c>
      <c r="C501" s="276">
        <v>470000</v>
      </c>
      <c r="D501" s="276"/>
      <c r="E501" s="27"/>
      <c r="F501" s="27"/>
      <c r="G501" s="276">
        <v>18894</v>
      </c>
      <c r="H501" s="276"/>
      <c r="I501" s="27"/>
      <c r="J501" s="27"/>
      <c r="K501" s="277" t="s">
        <v>271</v>
      </c>
      <c r="L501" s="277"/>
      <c r="M501" s="27"/>
      <c r="N501" s="27"/>
      <c r="O501" s="277" t="s">
        <v>271</v>
      </c>
      <c r="P501" s="277"/>
      <c r="Q501" s="27"/>
      <c r="R501" s="27"/>
      <c r="S501" s="276">
        <v>488894</v>
      </c>
      <c r="T501" s="276"/>
      <c r="U501" s="27"/>
    </row>
    <row r="502" spans="1:21">
      <c r="A502" s="12"/>
      <c r="B502" s="278"/>
      <c r="C502" s="276"/>
      <c r="D502" s="276"/>
      <c r="E502" s="27"/>
      <c r="F502" s="27"/>
      <c r="G502" s="276"/>
      <c r="H502" s="276"/>
      <c r="I502" s="27"/>
      <c r="J502" s="27"/>
      <c r="K502" s="277"/>
      <c r="L502" s="277"/>
      <c r="M502" s="27"/>
      <c r="N502" s="27"/>
      <c r="O502" s="277"/>
      <c r="P502" s="277"/>
      <c r="Q502" s="27"/>
      <c r="R502" s="27"/>
      <c r="S502" s="276"/>
      <c r="T502" s="276"/>
      <c r="U502" s="27"/>
    </row>
    <row r="503" spans="1:21">
      <c r="A503" s="12"/>
      <c r="B503" s="279" t="s">
        <v>193</v>
      </c>
      <c r="C503" s="280" t="s">
        <v>271</v>
      </c>
      <c r="D503" s="280"/>
      <c r="E503" s="36"/>
      <c r="F503" s="36"/>
      <c r="G503" s="281">
        <v>18624</v>
      </c>
      <c r="H503" s="281"/>
      <c r="I503" s="36"/>
      <c r="J503" s="36"/>
      <c r="K503" s="280" t="s">
        <v>271</v>
      </c>
      <c r="L503" s="280"/>
      <c r="M503" s="36"/>
      <c r="N503" s="36"/>
      <c r="O503" s="280" t="s">
        <v>271</v>
      </c>
      <c r="P503" s="280"/>
      <c r="Q503" s="36"/>
      <c r="R503" s="36"/>
      <c r="S503" s="281">
        <v>18624</v>
      </c>
      <c r="T503" s="281"/>
      <c r="U503" s="36"/>
    </row>
    <row r="504" spans="1:21">
      <c r="A504" s="12"/>
      <c r="B504" s="279"/>
      <c r="C504" s="280"/>
      <c r="D504" s="280"/>
      <c r="E504" s="36"/>
      <c r="F504" s="36"/>
      <c r="G504" s="281"/>
      <c r="H504" s="281"/>
      <c r="I504" s="36"/>
      <c r="J504" s="36"/>
      <c r="K504" s="280"/>
      <c r="L504" s="280"/>
      <c r="M504" s="36"/>
      <c r="N504" s="36"/>
      <c r="O504" s="280"/>
      <c r="P504" s="280"/>
      <c r="Q504" s="36"/>
      <c r="R504" s="36"/>
      <c r="S504" s="281"/>
      <c r="T504" s="281"/>
      <c r="U504" s="36"/>
    </row>
    <row r="505" spans="1:21">
      <c r="A505" s="12"/>
      <c r="B505" s="278" t="s">
        <v>197</v>
      </c>
      <c r="C505" s="277" t="s">
        <v>1115</v>
      </c>
      <c r="D505" s="277"/>
      <c r="E505" s="275" t="s">
        <v>258</v>
      </c>
      <c r="F505" s="27"/>
      <c r="G505" s="277" t="s">
        <v>1116</v>
      </c>
      <c r="H505" s="277"/>
      <c r="I505" s="275" t="s">
        <v>258</v>
      </c>
      <c r="J505" s="27"/>
      <c r="K505" s="277" t="s">
        <v>271</v>
      </c>
      <c r="L505" s="277"/>
      <c r="M505" s="27"/>
      <c r="N505" s="27"/>
      <c r="O505" s="277" t="s">
        <v>271</v>
      </c>
      <c r="P505" s="277"/>
      <c r="Q505" s="27"/>
      <c r="R505" s="27"/>
      <c r="S505" s="277" t="s">
        <v>1117</v>
      </c>
      <c r="T505" s="277"/>
      <c r="U505" s="275" t="s">
        <v>258</v>
      </c>
    </row>
    <row r="506" spans="1:21">
      <c r="A506" s="12"/>
      <c r="B506" s="278"/>
      <c r="C506" s="277"/>
      <c r="D506" s="277"/>
      <c r="E506" s="275"/>
      <c r="F506" s="27"/>
      <c r="G506" s="277"/>
      <c r="H506" s="277"/>
      <c r="I506" s="275"/>
      <c r="J506" s="27"/>
      <c r="K506" s="277"/>
      <c r="L506" s="277"/>
      <c r="M506" s="27"/>
      <c r="N506" s="27"/>
      <c r="O506" s="277"/>
      <c r="P506" s="277"/>
      <c r="Q506" s="27"/>
      <c r="R506" s="27"/>
      <c r="S506" s="277"/>
      <c r="T506" s="277"/>
      <c r="U506" s="275"/>
    </row>
    <row r="507" spans="1:21">
      <c r="A507" s="12"/>
      <c r="B507" s="279" t="s">
        <v>1118</v>
      </c>
      <c r="C507" s="280" t="s">
        <v>271</v>
      </c>
      <c r="D507" s="280"/>
      <c r="E507" s="36"/>
      <c r="F507" s="36"/>
      <c r="G507" s="280" t="s">
        <v>1119</v>
      </c>
      <c r="H507" s="280"/>
      <c r="I507" s="282" t="s">
        <v>258</v>
      </c>
      <c r="J507" s="36"/>
      <c r="K507" s="280" t="s">
        <v>271</v>
      </c>
      <c r="L507" s="280"/>
      <c r="M507" s="36"/>
      <c r="N507" s="36"/>
      <c r="O507" s="280" t="s">
        <v>271</v>
      </c>
      <c r="P507" s="280"/>
      <c r="Q507" s="36"/>
      <c r="R507" s="36"/>
      <c r="S507" s="280" t="s">
        <v>1119</v>
      </c>
      <c r="T507" s="280"/>
      <c r="U507" s="282" t="s">
        <v>258</v>
      </c>
    </row>
    <row r="508" spans="1:21">
      <c r="A508" s="12"/>
      <c r="B508" s="279"/>
      <c r="C508" s="280"/>
      <c r="D508" s="280"/>
      <c r="E508" s="36"/>
      <c r="F508" s="36"/>
      <c r="G508" s="280"/>
      <c r="H508" s="280"/>
      <c r="I508" s="282"/>
      <c r="J508" s="36"/>
      <c r="K508" s="280"/>
      <c r="L508" s="280"/>
      <c r="M508" s="36"/>
      <c r="N508" s="36"/>
      <c r="O508" s="280"/>
      <c r="P508" s="280"/>
      <c r="Q508" s="36"/>
      <c r="R508" s="36"/>
      <c r="S508" s="280"/>
      <c r="T508" s="280"/>
      <c r="U508" s="282"/>
    </row>
    <row r="509" spans="1:21">
      <c r="A509" s="12"/>
      <c r="B509" s="278" t="s">
        <v>1010</v>
      </c>
      <c r="C509" s="27"/>
      <c r="D509" s="27"/>
      <c r="E509" s="27"/>
      <c r="F509" s="27"/>
      <c r="G509" s="276">
        <v>750630</v>
      </c>
      <c r="H509" s="276"/>
      <c r="I509" s="27"/>
      <c r="J509" s="27"/>
      <c r="K509" s="27"/>
      <c r="L509" s="27"/>
      <c r="M509" s="27"/>
      <c r="N509" s="27"/>
      <c r="O509" s="277" t="s">
        <v>1107</v>
      </c>
      <c r="P509" s="277"/>
      <c r="Q509" s="275" t="s">
        <v>258</v>
      </c>
      <c r="R509" s="27"/>
      <c r="S509" s="277" t="s">
        <v>271</v>
      </c>
      <c r="T509" s="277"/>
      <c r="U509" s="27"/>
    </row>
    <row r="510" spans="1:21">
      <c r="A510" s="12"/>
      <c r="B510" s="278"/>
      <c r="C510" s="27"/>
      <c r="D510" s="27"/>
      <c r="E510" s="27"/>
      <c r="F510" s="27"/>
      <c r="G510" s="276"/>
      <c r="H510" s="276"/>
      <c r="I510" s="27"/>
      <c r="J510" s="27"/>
      <c r="K510" s="27"/>
      <c r="L510" s="27"/>
      <c r="M510" s="27"/>
      <c r="N510" s="27"/>
      <c r="O510" s="277"/>
      <c r="P510" s="277"/>
      <c r="Q510" s="275"/>
      <c r="R510" s="27"/>
      <c r="S510" s="277"/>
      <c r="T510" s="277"/>
      <c r="U510" s="27"/>
    </row>
    <row r="511" spans="1:21">
      <c r="A511" s="12"/>
      <c r="B511" s="279" t="s">
        <v>1039</v>
      </c>
      <c r="C511" s="280" t="s">
        <v>1120</v>
      </c>
      <c r="D511" s="280"/>
      <c r="E511" s="282" t="s">
        <v>258</v>
      </c>
      <c r="F511" s="36"/>
      <c r="G511" s="280" t="s">
        <v>1121</v>
      </c>
      <c r="H511" s="280"/>
      <c r="I511" s="282" t="s">
        <v>258</v>
      </c>
      <c r="J511" s="36"/>
      <c r="K511" s="280" t="s">
        <v>271</v>
      </c>
      <c r="L511" s="280"/>
      <c r="M511" s="36"/>
      <c r="N511" s="36"/>
      <c r="O511" s="280" t="s">
        <v>271</v>
      </c>
      <c r="P511" s="280"/>
      <c r="Q511" s="36"/>
      <c r="R511" s="36"/>
      <c r="S511" s="280" t="s">
        <v>1122</v>
      </c>
      <c r="T511" s="280"/>
      <c r="U511" s="282" t="s">
        <v>258</v>
      </c>
    </row>
    <row r="512" spans="1:21" ht="15.75" thickBot="1">
      <c r="A512" s="12"/>
      <c r="B512" s="279"/>
      <c r="C512" s="283"/>
      <c r="D512" s="283"/>
      <c r="E512" s="284"/>
      <c r="F512" s="36"/>
      <c r="G512" s="283"/>
      <c r="H512" s="283"/>
      <c r="I512" s="284"/>
      <c r="J512" s="36"/>
      <c r="K512" s="283"/>
      <c r="L512" s="283"/>
      <c r="M512" s="102"/>
      <c r="N512" s="36"/>
      <c r="O512" s="283"/>
      <c r="P512" s="283"/>
      <c r="Q512" s="102"/>
      <c r="R512" s="36"/>
      <c r="S512" s="283"/>
      <c r="T512" s="283"/>
      <c r="U512" s="284"/>
    </row>
    <row r="513" spans="1:21">
      <c r="A513" s="12"/>
      <c r="B513" s="285" t="s">
        <v>199</v>
      </c>
      <c r="C513" s="286">
        <v>666410</v>
      </c>
      <c r="D513" s="286"/>
      <c r="E513" s="62"/>
      <c r="F513" s="27"/>
      <c r="G513" s="286">
        <v>468840</v>
      </c>
      <c r="H513" s="286"/>
      <c r="I513" s="62"/>
      <c r="J513" s="27"/>
      <c r="K513" s="287" t="s">
        <v>271</v>
      </c>
      <c r="L513" s="287"/>
      <c r="M513" s="62"/>
      <c r="N513" s="27"/>
      <c r="O513" s="287" t="s">
        <v>1107</v>
      </c>
      <c r="P513" s="287"/>
      <c r="Q513" s="301" t="s">
        <v>258</v>
      </c>
      <c r="R513" s="27"/>
      <c r="S513" s="286">
        <v>384620</v>
      </c>
      <c r="T513" s="286"/>
      <c r="U513" s="62"/>
    </row>
    <row r="514" spans="1:21">
      <c r="A514" s="12"/>
      <c r="B514" s="285"/>
      <c r="C514" s="303"/>
      <c r="D514" s="303"/>
      <c r="E514" s="142"/>
      <c r="F514" s="27"/>
      <c r="G514" s="303"/>
      <c r="H514" s="303"/>
      <c r="I514" s="142"/>
      <c r="J514" s="27"/>
      <c r="K514" s="300"/>
      <c r="L514" s="300"/>
      <c r="M514" s="142"/>
      <c r="N514" s="27"/>
      <c r="O514" s="300"/>
      <c r="P514" s="300"/>
      <c r="Q514" s="302"/>
      <c r="R514" s="27"/>
      <c r="S514" s="303"/>
      <c r="T514" s="303"/>
      <c r="U514" s="142"/>
    </row>
    <row r="515" spans="1:21">
      <c r="A515" s="12"/>
      <c r="B515" s="20"/>
      <c r="C515" s="36"/>
      <c r="D515" s="36"/>
      <c r="E515" s="36"/>
      <c r="F515" s="20"/>
      <c r="G515" s="36"/>
      <c r="H515" s="36"/>
      <c r="I515" s="36"/>
      <c r="J515" s="20"/>
      <c r="K515" s="36"/>
      <c r="L515" s="36"/>
      <c r="M515" s="36"/>
      <c r="N515" s="20"/>
      <c r="O515" s="36"/>
      <c r="P515" s="36"/>
      <c r="Q515" s="36"/>
      <c r="R515" s="20"/>
      <c r="S515" s="36"/>
      <c r="T515" s="36"/>
      <c r="U515" s="36"/>
    </row>
    <row r="516" spans="1:21">
      <c r="A516" s="12"/>
      <c r="B516" s="278" t="s">
        <v>200</v>
      </c>
      <c r="C516" s="277" t="s">
        <v>1123</v>
      </c>
      <c r="D516" s="277"/>
      <c r="E516" s="275" t="s">
        <v>258</v>
      </c>
      <c r="F516" s="27"/>
      <c r="G516" s="276">
        <v>32257</v>
      </c>
      <c r="H516" s="276"/>
      <c r="I516" s="27"/>
      <c r="J516" s="27"/>
      <c r="K516" s="277" t="s">
        <v>271</v>
      </c>
      <c r="L516" s="277"/>
      <c r="M516" s="27"/>
      <c r="N516" s="27"/>
      <c r="O516" s="277" t="s">
        <v>271</v>
      </c>
      <c r="P516" s="277"/>
      <c r="Q516" s="27"/>
      <c r="R516" s="27"/>
      <c r="S516" s="277" t="s">
        <v>1124</v>
      </c>
      <c r="T516" s="277"/>
      <c r="U516" s="275" t="s">
        <v>258</v>
      </c>
    </row>
    <row r="517" spans="1:21">
      <c r="A517" s="12"/>
      <c r="B517" s="278"/>
      <c r="C517" s="277"/>
      <c r="D517" s="277"/>
      <c r="E517" s="275"/>
      <c r="F517" s="27"/>
      <c r="G517" s="276"/>
      <c r="H517" s="276"/>
      <c r="I517" s="27"/>
      <c r="J517" s="27"/>
      <c r="K517" s="277"/>
      <c r="L517" s="277"/>
      <c r="M517" s="27"/>
      <c r="N517" s="27"/>
      <c r="O517" s="277"/>
      <c r="P517" s="277"/>
      <c r="Q517" s="27"/>
      <c r="R517" s="27"/>
      <c r="S517" s="277"/>
      <c r="T517" s="277"/>
      <c r="U517" s="275"/>
    </row>
    <row r="518" spans="1:21">
      <c r="A518" s="12"/>
      <c r="B518" s="295" t="s">
        <v>201</v>
      </c>
      <c r="C518" s="281">
        <v>140672</v>
      </c>
      <c r="D518" s="281"/>
      <c r="E518" s="36"/>
      <c r="F518" s="36"/>
      <c r="G518" s="281">
        <v>14785</v>
      </c>
      <c r="H518" s="281"/>
      <c r="I518" s="36"/>
      <c r="J518" s="36"/>
      <c r="K518" s="280" t="s">
        <v>271</v>
      </c>
      <c r="L518" s="280"/>
      <c r="M518" s="36"/>
      <c r="N518" s="36"/>
      <c r="O518" s="280" t="s">
        <v>271</v>
      </c>
      <c r="P518" s="280"/>
      <c r="Q518" s="36"/>
      <c r="R518" s="36"/>
      <c r="S518" s="281">
        <v>155457</v>
      </c>
      <c r="T518" s="281"/>
      <c r="U518" s="36"/>
    </row>
    <row r="519" spans="1:21" ht="15.75" thickBot="1">
      <c r="A519" s="12"/>
      <c r="B519" s="295"/>
      <c r="C519" s="304"/>
      <c r="D519" s="304"/>
      <c r="E519" s="102"/>
      <c r="F519" s="36"/>
      <c r="G519" s="304"/>
      <c r="H519" s="304"/>
      <c r="I519" s="102"/>
      <c r="J519" s="36"/>
      <c r="K519" s="283"/>
      <c r="L519" s="283"/>
      <c r="M519" s="102"/>
      <c r="N519" s="36"/>
      <c r="O519" s="283"/>
      <c r="P519" s="283"/>
      <c r="Q519" s="102"/>
      <c r="R519" s="36"/>
      <c r="S519" s="304"/>
      <c r="T519" s="304"/>
      <c r="U519" s="102"/>
    </row>
    <row r="520" spans="1:21">
      <c r="A520" s="12"/>
      <c r="B520" s="294" t="s">
        <v>202</v>
      </c>
      <c r="C520" s="301" t="s">
        <v>254</v>
      </c>
      <c r="D520" s="286">
        <v>3124</v>
      </c>
      <c r="E520" s="62"/>
      <c r="F520" s="27"/>
      <c r="G520" s="301" t="s">
        <v>254</v>
      </c>
      <c r="H520" s="286">
        <v>47042</v>
      </c>
      <c r="I520" s="62"/>
      <c r="J520" s="27"/>
      <c r="K520" s="301" t="s">
        <v>254</v>
      </c>
      <c r="L520" s="287" t="s">
        <v>271</v>
      </c>
      <c r="M520" s="62"/>
      <c r="N520" s="27"/>
      <c r="O520" s="301" t="s">
        <v>254</v>
      </c>
      <c r="P520" s="287" t="s">
        <v>271</v>
      </c>
      <c r="Q520" s="62"/>
      <c r="R520" s="27"/>
      <c r="S520" s="301" t="s">
        <v>254</v>
      </c>
      <c r="T520" s="286">
        <v>50166</v>
      </c>
      <c r="U520" s="62"/>
    </row>
    <row r="521" spans="1:21" ht="15.75" thickBot="1">
      <c r="A521" s="12"/>
      <c r="B521" s="294"/>
      <c r="C521" s="305"/>
      <c r="D521" s="306"/>
      <c r="E521" s="63"/>
      <c r="F521" s="27"/>
      <c r="G521" s="305"/>
      <c r="H521" s="306"/>
      <c r="I521" s="63"/>
      <c r="J521" s="27"/>
      <c r="K521" s="305"/>
      <c r="L521" s="307"/>
      <c r="M521" s="63"/>
      <c r="N521" s="27"/>
      <c r="O521" s="305"/>
      <c r="P521" s="307"/>
      <c r="Q521" s="63"/>
      <c r="R521" s="27"/>
      <c r="S521" s="305"/>
      <c r="T521" s="306"/>
      <c r="U521" s="63"/>
    </row>
    <row r="522" spans="1:21" ht="15.75" thickTop="1"/>
  </sheetData>
  <mergeCells count="3504">
    <mergeCell ref="A267:A521"/>
    <mergeCell ref="B267:U267"/>
    <mergeCell ref="B268:U268"/>
    <mergeCell ref="B353:U353"/>
    <mergeCell ref="B354:U354"/>
    <mergeCell ref="B437:U437"/>
    <mergeCell ref="B438:U438"/>
    <mergeCell ref="A142:A266"/>
    <mergeCell ref="B142:U142"/>
    <mergeCell ref="B143:U143"/>
    <mergeCell ref="B144:U144"/>
    <mergeCell ref="B182:U182"/>
    <mergeCell ref="B183:U183"/>
    <mergeCell ref="B184:U184"/>
    <mergeCell ref="B185:U185"/>
    <mergeCell ref="B225:U225"/>
    <mergeCell ref="B226:U226"/>
    <mergeCell ref="A1:A2"/>
    <mergeCell ref="B1:U1"/>
    <mergeCell ref="B2:U2"/>
    <mergeCell ref="B3:U3"/>
    <mergeCell ref="A4:A141"/>
    <mergeCell ref="B4:U4"/>
    <mergeCell ref="B5:U5"/>
    <mergeCell ref="B6:U6"/>
    <mergeCell ref="B75:U75"/>
    <mergeCell ref="B76:U76"/>
    <mergeCell ref="P520:P521"/>
    <mergeCell ref="Q520:Q521"/>
    <mergeCell ref="R520:R521"/>
    <mergeCell ref="S520:S521"/>
    <mergeCell ref="T520:T521"/>
    <mergeCell ref="U520:U521"/>
    <mergeCell ref="J520:J521"/>
    <mergeCell ref="K520:K521"/>
    <mergeCell ref="L520:L521"/>
    <mergeCell ref="M520:M521"/>
    <mergeCell ref="N520:N521"/>
    <mergeCell ref="O520:O521"/>
    <mergeCell ref="S518:T519"/>
    <mergeCell ref="U518:U519"/>
    <mergeCell ref="B520:B521"/>
    <mergeCell ref="C520:C521"/>
    <mergeCell ref="D520:D521"/>
    <mergeCell ref="E520:E521"/>
    <mergeCell ref="F520:F521"/>
    <mergeCell ref="G520:G521"/>
    <mergeCell ref="H520:H521"/>
    <mergeCell ref="I520:I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S513:T514"/>
    <mergeCell ref="U513:U514"/>
    <mergeCell ref="C515:E515"/>
    <mergeCell ref="G515:I515"/>
    <mergeCell ref="K515:M515"/>
    <mergeCell ref="O515:Q515"/>
    <mergeCell ref="S515:U515"/>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R507:R508"/>
    <mergeCell ref="S507:T508"/>
    <mergeCell ref="U507:U508"/>
    <mergeCell ref="B509:B510"/>
    <mergeCell ref="C509:E510"/>
    <mergeCell ref="F509:F510"/>
    <mergeCell ref="G509:H510"/>
    <mergeCell ref="I509:I510"/>
    <mergeCell ref="J509:J510"/>
    <mergeCell ref="K509:M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7:E497"/>
    <mergeCell ref="G497:I497"/>
    <mergeCell ref="K497:M497"/>
    <mergeCell ref="O497:Q497"/>
    <mergeCell ref="S497:U497"/>
    <mergeCell ref="C498:E498"/>
    <mergeCell ref="G498:I498"/>
    <mergeCell ref="K498:M498"/>
    <mergeCell ref="O498:Q498"/>
    <mergeCell ref="S498:U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79:E479"/>
    <mergeCell ref="G479:I479"/>
    <mergeCell ref="K479:M479"/>
    <mergeCell ref="O479:Q479"/>
    <mergeCell ref="S479:U479"/>
    <mergeCell ref="C480:E480"/>
    <mergeCell ref="G480:I480"/>
    <mergeCell ref="K480:M480"/>
    <mergeCell ref="O480:Q480"/>
    <mergeCell ref="S480:U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S460:T461"/>
    <mergeCell ref="U460:U461"/>
    <mergeCell ref="C462:E462"/>
    <mergeCell ref="G462:I462"/>
    <mergeCell ref="K462:M462"/>
    <mergeCell ref="O462:Q462"/>
    <mergeCell ref="S462:U462"/>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Q448:Q449"/>
    <mergeCell ref="R448:R449"/>
    <mergeCell ref="S448:T449"/>
    <mergeCell ref="U448:U449"/>
    <mergeCell ref="B450:B451"/>
    <mergeCell ref="C450:D451"/>
    <mergeCell ref="E450:E451"/>
    <mergeCell ref="F450:F451"/>
    <mergeCell ref="G450:H451"/>
    <mergeCell ref="I450:I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S444:S445"/>
    <mergeCell ref="T444:T445"/>
    <mergeCell ref="U444:U445"/>
    <mergeCell ref="C446:E446"/>
    <mergeCell ref="G446:I446"/>
    <mergeCell ref="K446:M446"/>
    <mergeCell ref="O446:Q446"/>
    <mergeCell ref="S446:U446"/>
    <mergeCell ref="M444:M445"/>
    <mergeCell ref="N444:N445"/>
    <mergeCell ref="O444:O445"/>
    <mergeCell ref="P444:P445"/>
    <mergeCell ref="Q444:Q445"/>
    <mergeCell ref="R444:R445"/>
    <mergeCell ref="G444:G445"/>
    <mergeCell ref="H444:H445"/>
    <mergeCell ref="I444:I445"/>
    <mergeCell ref="J444:J445"/>
    <mergeCell ref="K444:K445"/>
    <mergeCell ref="L444:L445"/>
    <mergeCell ref="C443:E443"/>
    <mergeCell ref="G443:I443"/>
    <mergeCell ref="K443:M443"/>
    <mergeCell ref="O443:Q443"/>
    <mergeCell ref="S443:U443"/>
    <mergeCell ref="B444:B445"/>
    <mergeCell ref="C444:C445"/>
    <mergeCell ref="D444:D445"/>
    <mergeCell ref="E444:E445"/>
    <mergeCell ref="F444:F445"/>
    <mergeCell ref="U435:U436"/>
    <mergeCell ref="B439:U439"/>
    <mergeCell ref="C441:U441"/>
    <mergeCell ref="C442:E442"/>
    <mergeCell ref="G442:I442"/>
    <mergeCell ref="K442:M442"/>
    <mergeCell ref="O442:Q442"/>
    <mergeCell ref="S442:U442"/>
    <mergeCell ref="O435:O436"/>
    <mergeCell ref="P435:P436"/>
    <mergeCell ref="Q435:Q436"/>
    <mergeCell ref="R435:R436"/>
    <mergeCell ref="S435:S436"/>
    <mergeCell ref="T435:T436"/>
    <mergeCell ref="I435:I436"/>
    <mergeCell ref="J435:J436"/>
    <mergeCell ref="K435:K436"/>
    <mergeCell ref="L435:L436"/>
    <mergeCell ref="M435:M436"/>
    <mergeCell ref="N435:N436"/>
    <mergeCell ref="R433:R434"/>
    <mergeCell ref="S433:T434"/>
    <mergeCell ref="U433:U434"/>
    <mergeCell ref="B435:B436"/>
    <mergeCell ref="C435:C436"/>
    <mergeCell ref="D435:D436"/>
    <mergeCell ref="E435:E436"/>
    <mergeCell ref="F435:F436"/>
    <mergeCell ref="G435:G436"/>
    <mergeCell ref="H435:H436"/>
    <mergeCell ref="J433:J434"/>
    <mergeCell ref="K433:L434"/>
    <mergeCell ref="M433:M434"/>
    <mergeCell ref="N433:N434"/>
    <mergeCell ref="O433:P434"/>
    <mergeCell ref="Q433:Q434"/>
    <mergeCell ref="Q431:Q432"/>
    <mergeCell ref="R431:R432"/>
    <mergeCell ref="S431:T432"/>
    <mergeCell ref="U431:U432"/>
    <mergeCell ref="B433:B434"/>
    <mergeCell ref="C433:D434"/>
    <mergeCell ref="E433:E434"/>
    <mergeCell ref="F433:F434"/>
    <mergeCell ref="G433:H434"/>
    <mergeCell ref="I433:I434"/>
    <mergeCell ref="I431:I432"/>
    <mergeCell ref="J431:J432"/>
    <mergeCell ref="K431:L432"/>
    <mergeCell ref="M431:M432"/>
    <mergeCell ref="N431:N432"/>
    <mergeCell ref="O431:P432"/>
    <mergeCell ref="C430:E430"/>
    <mergeCell ref="G430:I430"/>
    <mergeCell ref="K430:M430"/>
    <mergeCell ref="O430:Q430"/>
    <mergeCell ref="S430:U430"/>
    <mergeCell ref="B431:B432"/>
    <mergeCell ref="C431:D432"/>
    <mergeCell ref="E431:E432"/>
    <mergeCell ref="F431:F432"/>
    <mergeCell ref="G431:H432"/>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2:E412"/>
    <mergeCell ref="G412:I412"/>
    <mergeCell ref="K412:M412"/>
    <mergeCell ref="O412:Q412"/>
    <mergeCell ref="S412:U412"/>
    <mergeCell ref="C413:E413"/>
    <mergeCell ref="G413:I413"/>
    <mergeCell ref="K413:M413"/>
    <mergeCell ref="O413:Q413"/>
    <mergeCell ref="S413:U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S360:S361"/>
    <mergeCell ref="T360:T361"/>
    <mergeCell ref="U360:U361"/>
    <mergeCell ref="C362:E362"/>
    <mergeCell ref="G362:I362"/>
    <mergeCell ref="K362:M362"/>
    <mergeCell ref="O362:Q362"/>
    <mergeCell ref="S362:U362"/>
    <mergeCell ref="M360:M361"/>
    <mergeCell ref="N360:N361"/>
    <mergeCell ref="O360:O361"/>
    <mergeCell ref="P360:P361"/>
    <mergeCell ref="Q360:Q361"/>
    <mergeCell ref="R360:R361"/>
    <mergeCell ref="G360:G361"/>
    <mergeCell ref="H360:H361"/>
    <mergeCell ref="I360:I361"/>
    <mergeCell ref="J360:J361"/>
    <mergeCell ref="K360:K361"/>
    <mergeCell ref="L360:L361"/>
    <mergeCell ref="C359:E359"/>
    <mergeCell ref="G359:I359"/>
    <mergeCell ref="K359:M359"/>
    <mergeCell ref="O359:Q359"/>
    <mergeCell ref="S359:U359"/>
    <mergeCell ref="B360:B361"/>
    <mergeCell ref="C360:C361"/>
    <mergeCell ref="D360:D361"/>
    <mergeCell ref="E360:E361"/>
    <mergeCell ref="F360:F361"/>
    <mergeCell ref="U351:U352"/>
    <mergeCell ref="B355:U355"/>
    <mergeCell ref="C357:U357"/>
    <mergeCell ref="C358:E358"/>
    <mergeCell ref="G358:I358"/>
    <mergeCell ref="K358:M358"/>
    <mergeCell ref="O358:Q358"/>
    <mergeCell ref="S358:U358"/>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R328:R329"/>
    <mergeCell ref="S328:S329"/>
    <mergeCell ref="T328:T329"/>
    <mergeCell ref="U328:U329"/>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6:E326"/>
    <mergeCell ref="G326:I326"/>
    <mergeCell ref="K326:M326"/>
    <mergeCell ref="O326:Q326"/>
    <mergeCell ref="S326:U326"/>
    <mergeCell ref="C327:E327"/>
    <mergeCell ref="G327:I327"/>
    <mergeCell ref="K327:M327"/>
    <mergeCell ref="O327:Q327"/>
    <mergeCell ref="S327:U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T265:T266"/>
    <mergeCell ref="U265:U266"/>
    <mergeCell ref="B269:U269"/>
    <mergeCell ref="C271:U271"/>
    <mergeCell ref="C272:E272"/>
    <mergeCell ref="G272:I272"/>
    <mergeCell ref="K272:M272"/>
    <mergeCell ref="O272:Q272"/>
    <mergeCell ref="S272:U272"/>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Q262:Q263"/>
    <mergeCell ref="R262:R263"/>
    <mergeCell ref="S262:S263"/>
    <mergeCell ref="T262:T263"/>
    <mergeCell ref="U262:U263"/>
    <mergeCell ref="C264:E264"/>
    <mergeCell ref="G264:I264"/>
    <mergeCell ref="K264:M264"/>
    <mergeCell ref="O264:Q264"/>
    <mergeCell ref="S264:U264"/>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S233:S234"/>
    <mergeCell ref="T233:T234"/>
    <mergeCell ref="U233:U234"/>
    <mergeCell ref="C235:E235"/>
    <mergeCell ref="G235:I235"/>
    <mergeCell ref="K235:M235"/>
    <mergeCell ref="O235:Q235"/>
    <mergeCell ref="S235:U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T223:T224"/>
    <mergeCell ref="U223:U224"/>
    <mergeCell ref="B228:U228"/>
    <mergeCell ref="C230:U230"/>
    <mergeCell ref="C231:E231"/>
    <mergeCell ref="G231:I231"/>
    <mergeCell ref="K231:M231"/>
    <mergeCell ref="O231:Q231"/>
    <mergeCell ref="S231:U231"/>
    <mergeCell ref="B227:U227"/>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Q220:Q221"/>
    <mergeCell ref="R220:R221"/>
    <mergeCell ref="S220:S221"/>
    <mergeCell ref="T220:T221"/>
    <mergeCell ref="U220:U221"/>
    <mergeCell ref="C222:E222"/>
    <mergeCell ref="G222:I222"/>
    <mergeCell ref="K222:M222"/>
    <mergeCell ref="O222:Q222"/>
    <mergeCell ref="S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S191:S192"/>
    <mergeCell ref="T191:T192"/>
    <mergeCell ref="U191:U192"/>
    <mergeCell ref="C193:E193"/>
    <mergeCell ref="G193:I193"/>
    <mergeCell ref="K193:M193"/>
    <mergeCell ref="O193:Q193"/>
    <mergeCell ref="S193:U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S180:S181"/>
    <mergeCell ref="T180:T181"/>
    <mergeCell ref="U180:U181"/>
    <mergeCell ref="B186:U186"/>
    <mergeCell ref="C188:U188"/>
    <mergeCell ref="C189:E189"/>
    <mergeCell ref="G189:I189"/>
    <mergeCell ref="K189:M189"/>
    <mergeCell ref="O189:Q189"/>
    <mergeCell ref="S189:U189"/>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S150:S151"/>
    <mergeCell ref="T150:T151"/>
    <mergeCell ref="U150:U151"/>
    <mergeCell ref="C152:E152"/>
    <mergeCell ref="G152:I152"/>
    <mergeCell ref="K152:M152"/>
    <mergeCell ref="O152:Q152"/>
    <mergeCell ref="S152:U152"/>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C147:U147"/>
    <mergeCell ref="C148:E148"/>
    <mergeCell ref="G148:I148"/>
    <mergeCell ref="K148:M148"/>
    <mergeCell ref="O148:Q148"/>
    <mergeCell ref="S148:U148"/>
    <mergeCell ref="Q140:Q141"/>
    <mergeCell ref="R140:R141"/>
    <mergeCell ref="S140:S141"/>
    <mergeCell ref="T140:T141"/>
    <mergeCell ref="U140:U141"/>
    <mergeCell ref="B145:U145"/>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K128:M129"/>
    <mergeCell ref="N128:N129"/>
    <mergeCell ref="O128:Q129"/>
    <mergeCell ref="R128:R129"/>
    <mergeCell ref="S128:U129"/>
    <mergeCell ref="C130:E130"/>
    <mergeCell ref="G130:I130"/>
    <mergeCell ref="K130:M130"/>
    <mergeCell ref="O130:Q130"/>
    <mergeCell ref="S130:U130"/>
    <mergeCell ref="C127:E127"/>
    <mergeCell ref="G127:I127"/>
    <mergeCell ref="K127:M127"/>
    <mergeCell ref="O127:Q127"/>
    <mergeCell ref="S127:U127"/>
    <mergeCell ref="B128:B129"/>
    <mergeCell ref="C128:E129"/>
    <mergeCell ref="F128:F129"/>
    <mergeCell ref="G128:I129"/>
    <mergeCell ref="J128:J129"/>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U94:U95"/>
    <mergeCell ref="C96:E96"/>
    <mergeCell ref="G96:I96"/>
    <mergeCell ref="K96:M96"/>
    <mergeCell ref="O96:Q96"/>
    <mergeCell ref="S96:U96"/>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C80:U80"/>
    <mergeCell ref="C81:E81"/>
    <mergeCell ref="G81:I81"/>
    <mergeCell ref="K81:M81"/>
    <mergeCell ref="O81:Q81"/>
    <mergeCell ref="S81:U81"/>
    <mergeCell ref="Q73:Q74"/>
    <mergeCell ref="R73:R74"/>
    <mergeCell ref="S73:S74"/>
    <mergeCell ref="T73:T74"/>
    <mergeCell ref="U73:U74"/>
    <mergeCell ref="B78:U78"/>
    <mergeCell ref="B77:U77"/>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1:N62"/>
    <mergeCell ref="O61:Q62"/>
    <mergeCell ref="R61:R62"/>
    <mergeCell ref="S61:U62"/>
    <mergeCell ref="C63:E63"/>
    <mergeCell ref="G63:I63"/>
    <mergeCell ref="K63:M63"/>
    <mergeCell ref="O63:Q63"/>
    <mergeCell ref="S63:U63"/>
    <mergeCell ref="B61:B62"/>
    <mergeCell ref="C61:E62"/>
    <mergeCell ref="F61:F62"/>
    <mergeCell ref="G61:I62"/>
    <mergeCell ref="J61:J62"/>
    <mergeCell ref="K61:M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2" max="12" width="2" bestFit="1" customWidth="1"/>
    <col min="14" max="14" width="1.5703125" bestFit="1" customWidth="1"/>
    <col min="16" max="16" width="2" bestFit="1" customWidth="1"/>
  </cols>
  <sheetData>
    <row r="1" spans="1:18" ht="15" customHeight="1">
      <c r="A1" s="8" t="s">
        <v>1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26</v>
      </c>
      <c r="B3" s="11" t="s">
        <v>6</v>
      </c>
      <c r="C3" s="11"/>
      <c r="D3" s="11"/>
      <c r="E3" s="11"/>
      <c r="F3" s="11"/>
      <c r="G3" s="11"/>
      <c r="H3" s="11"/>
      <c r="I3" s="11"/>
      <c r="J3" s="11"/>
      <c r="K3" s="11"/>
      <c r="L3" s="11"/>
      <c r="M3" s="11"/>
      <c r="N3" s="11"/>
      <c r="O3" s="11"/>
      <c r="P3" s="11"/>
      <c r="Q3" s="11"/>
      <c r="R3" s="11"/>
    </row>
    <row r="4" spans="1:18" ht="15" customHeight="1">
      <c r="A4" s="12" t="s">
        <v>1217</v>
      </c>
      <c r="B4" s="11" t="s">
        <v>6</v>
      </c>
      <c r="C4" s="11"/>
      <c r="D4" s="11"/>
      <c r="E4" s="11"/>
      <c r="F4" s="11"/>
      <c r="G4" s="11"/>
      <c r="H4" s="11"/>
      <c r="I4" s="11"/>
      <c r="J4" s="11"/>
      <c r="K4" s="11"/>
      <c r="L4" s="11"/>
      <c r="M4" s="11"/>
      <c r="N4" s="11"/>
      <c r="O4" s="11"/>
      <c r="P4" s="11"/>
      <c r="Q4" s="11"/>
      <c r="R4" s="11"/>
    </row>
    <row r="5" spans="1:18">
      <c r="A5" s="12"/>
      <c r="B5" s="27" t="s">
        <v>1128</v>
      </c>
      <c r="C5" s="27"/>
      <c r="D5" s="27"/>
      <c r="E5" s="27"/>
      <c r="F5" s="27"/>
      <c r="G5" s="27"/>
      <c r="H5" s="27"/>
      <c r="I5" s="27"/>
      <c r="J5" s="27"/>
      <c r="K5" s="27"/>
      <c r="L5" s="27"/>
      <c r="M5" s="27"/>
      <c r="N5" s="27"/>
      <c r="O5" s="27"/>
      <c r="P5" s="27"/>
      <c r="Q5" s="27"/>
      <c r="R5" s="27"/>
    </row>
    <row r="6" spans="1:18">
      <c r="A6" s="12"/>
      <c r="B6" s="87"/>
      <c r="C6" s="87"/>
      <c r="D6" s="87"/>
      <c r="E6" s="87"/>
      <c r="F6" s="87"/>
      <c r="G6" s="87"/>
      <c r="H6" s="87"/>
      <c r="I6" s="87"/>
      <c r="J6" s="87"/>
      <c r="K6" s="87"/>
      <c r="L6" s="87"/>
      <c r="M6" s="87"/>
      <c r="N6" s="87"/>
      <c r="O6" s="87"/>
      <c r="P6" s="87"/>
      <c r="Q6" s="87"/>
      <c r="R6" s="87"/>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73"/>
      <c r="C9" s="17"/>
      <c r="D9" s="30" t="s">
        <v>1129</v>
      </c>
      <c r="E9" s="30"/>
      <c r="F9" s="30"/>
      <c r="G9" s="30"/>
      <c r="H9" s="30"/>
      <c r="I9" s="30"/>
      <c r="J9" s="30"/>
      <c r="K9" s="30"/>
      <c r="L9" s="30"/>
      <c r="M9" s="30"/>
      <c r="N9" s="30"/>
      <c r="O9" s="30"/>
      <c r="P9" s="30"/>
      <c r="Q9" s="30"/>
      <c r="R9" s="30"/>
    </row>
    <row r="10" spans="1:18" ht="15.75" thickBot="1">
      <c r="A10" s="12"/>
      <c r="B10" s="73"/>
      <c r="C10" s="17"/>
      <c r="D10" s="309" t="s">
        <v>1130</v>
      </c>
      <c r="E10" s="309"/>
      <c r="F10" s="309"/>
      <c r="G10" s="17"/>
      <c r="H10" s="309" t="s">
        <v>1131</v>
      </c>
      <c r="I10" s="309"/>
      <c r="J10" s="309"/>
      <c r="K10" s="17"/>
      <c r="L10" s="309" t="s">
        <v>1132</v>
      </c>
      <c r="M10" s="309"/>
      <c r="N10" s="309"/>
      <c r="O10" s="17"/>
      <c r="P10" s="309" t="s">
        <v>1133</v>
      </c>
      <c r="Q10" s="309"/>
      <c r="R10" s="309"/>
    </row>
    <row r="11" spans="1:18">
      <c r="A11" s="12"/>
      <c r="B11" s="47" t="s">
        <v>89</v>
      </c>
      <c r="C11" s="36"/>
      <c r="D11" s="48" t="s">
        <v>254</v>
      </c>
      <c r="E11" s="50">
        <v>4797847</v>
      </c>
      <c r="F11" s="34"/>
      <c r="G11" s="36"/>
      <c r="H11" s="48" t="s">
        <v>254</v>
      </c>
      <c r="I11" s="50">
        <v>4678293</v>
      </c>
      <c r="J11" s="34"/>
      <c r="K11" s="36"/>
      <c r="L11" s="48" t="s">
        <v>254</v>
      </c>
      <c r="M11" s="50">
        <v>4858880</v>
      </c>
      <c r="N11" s="34"/>
      <c r="O11" s="36"/>
      <c r="P11" s="48" t="s">
        <v>254</v>
      </c>
      <c r="Q11" s="50">
        <v>4816435</v>
      </c>
      <c r="R11" s="34"/>
    </row>
    <row r="12" spans="1:18">
      <c r="A12" s="12"/>
      <c r="B12" s="47"/>
      <c r="C12" s="36"/>
      <c r="D12" s="31"/>
      <c r="E12" s="49"/>
      <c r="F12" s="36"/>
      <c r="G12" s="36"/>
      <c r="H12" s="31"/>
      <c r="I12" s="49"/>
      <c r="J12" s="36"/>
      <c r="K12" s="36"/>
      <c r="L12" s="31"/>
      <c r="M12" s="49"/>
      <c r="N12" s="36"/>
      <c r="O12" s="36"/>
      <c r="P12" s="64"/>
      <c r="Q12" s="65"/>
      <c r="R12" s="35"/>
    </row>
    <row r="13" spans="1:18">
      <c r="A13" s="12"/>
      <c r="B13" s="55" t="s">
        <v>967</v>
      </c>
      <c r="C13" s="27"/>
      <c r="D13" s="59">
        <v>100105</v>
      </c>
      <c r="E13" s="59"/>
      <c r="F13" s="27"/>
      <c r="G13" s="27"/>
      <c r="H13" s="59">
        <v>133027</v>
      </c>
      <c r="I13" s="59"/>
      <c r="J13" s="27"/>
      <c r="K13" s="27"/>
      <c r="L13" s="112" t="s">
        <v>1134</v>
      </c>
      <c r="M13" s="112"/>
      <c r="N13" s="56" t="s">
        <v>258</v>
      </c>
      <c r="O13" s="27"/>
      <c r="P13" s="59">
        <v>142326</v>
      </c>
      <c r="Q13" s="59"/>
      <c r="R13" s="27"/>
    </row>
    <row r="14" spans="1:18">
      <c r="A14" s="12"/>
      <c r="B14" s="55"/>
      <c r="C14" s="27"/>
      <c r="D14" s="59"/>
      <c r="E14" s="59"/>
      <c r="F14" s="27"/>
      <c r="G14" s="27"/>
      <c r="H14" s="59"/>
      <c r="I14" s="59"/>
      <c r="J14" s="27"/>
      <c r="K14" s="27"/>
      <c r="L14" s="112"/>
      <c r="M14" s="112"/>
      <c r="N14" s="56"/>
      <c r="O14" s="27"/>
      <c r="P14" s="59"/>
      <c r="Q14" s="59"/>
      <c r="R14" s="27"/>
    </row>
    <row r="15" spans="1:18">
      <c r="A15" s="12"/>
      <c r="B15" s="47" t="s">
        <v>975</v>
      </c>
      <c r="C15" s="36"/>
      <c r="D15" s="49">
        <v>69711</v>
      </c>
      <c r="E15" s="49"/>
      <c r="F15" s="36"/>
      <c r="G15" s="36"/>
      <c r="H15" s="49">
        <v>107170</v>
      </c>
      <c r="I15" s="49"/>
      <c r="J15" s="36"/>
      <c r="K15" s="36"/>
      <c r="L15" s="51" t="s">
        <v>1135</v>
      </c>
      <c r="M15" s="51"/>
      <c r="N15" s="31" t="s">
        <v>258</v>
      </c>
      <c r="O15" s="36"/>
      <c r="P15" s="49">
        <v>102097</v>
      </c>
      <c r="Q15" s="49"/>
      <c r="R15" s="36"/>
    </row>
    <row r="16" spans="1:18">
      <c r="A16" s="12"/>
      <c r="B16" s="47"/>
      <c r="C16" s="36"/>
      <c r="D16" s="49"/>
      <c r="E16" s="49"/>
      <c r="F16" s="36"/>
      <c r="G16" s="36"/>
      <c r="H16" s="49"/>
      <c r="I16" s="49"/>
      <c r="J16" s="36"/>
      <c r="K16" s="36"/>
      <c r="L16" s="51"/>
      <c r="M16" s="51"/>
      <c r="N16" s="31"/>
      <c r="O16" s="36"/>
      <c r="P16" s="49"/>
      <c r="Q16" s="49"/>
      <c r="R16" s="36"/>
    </row>
    <row r="17" spans="1:18">
      <c r="A17" s="12"/>
      <c r="B17" s="55" t="s">
        <v>107</v>
      </c>
      <c r="C17" s="27"/>
      <c r="D17" s="59">
        <v>11406</v>
      </c>
      <c r="E17" s="59"/>
      <c r="F17" s="27"/>
      <c r="G17" s="27"/>
      <c r="H17" s="59">
        <v>16826</v>
      </c>
      <c r="I17" s="59"/>
      <c r="J17" s="27"/>
      <c r="K17" s="27"/>
      <c r="L17" s="112" t="s">
        <v>1136</v>
      </c>
      <c r="M17" s="112"/>
      <c r="N17" s="56" t="s">
        <v>258</v>
      </c>
      <c r="O17" s="27"/>
      <c r="P17" s="59">
        <v>31156</v>
      </c>
      <c r="Q17" s="59"/>
      <c r="R17" s="27"/>
    </row>
    <row r="18" spans="1:18">
      <c r="A18" s="12"/>
      <c r="B18" s="55"/>
      <c r="C18" s="27"/>
      <c r="D18" s="59"/>
      <c r="E18" s="59"/>
      <c r="F18" s="27"/>
      <c r="G18" s="27"/>
      <c r="H18" s="59"/>
      <c r="I18" s="59"/>
      <c r="J18" s="27"/>
      <c r="K18" s="27"/>
      <c r="L18" s="112"/>
      <c r="M18" s="112"/>
      <c r="N18" s="56"/>
      <c r="O18" s="27"/>
      <c r="P18" s="59"/>
      <c r="Q18" s="59"/>
      <c r="R18" s="27"/>
    </row>
    <row r="19" spans="1:18">
      <c r="A19" s="12"/>
      <c r="B19" s="47" t="s">
        <v>1137</v>
      </c>
      <c r="C19" s="36"/>
      <c r="D19" s="31" t="s">
        <v>254</v>
      </c>
      <c r="E19" s="51">
        <v>0.48</v>
      </c>
      <c r="F19" s="36"/>
      <c r="G19" s="36"/>
      <c r="H19" s="31" t="s">
        <v>254</v>
      </c>
      <c r="I19" s="51">
        <v>0.61</v>
      </c>
      <c r="J19" s="36"/>
      <c r="K19" s="36"/>
      <c r="L19" s="31" t="s">
        <v>254</v>
      </c>
      <c r="M19" s="51" t="s">
        <v>1138</v>
      </c>
      <c r="N19" s="31" t="s">
        <v>258</v>
      </c>
      <c r="O19" s="36"/>
      <c r="P19" s="31" t="s">
        <v>254</v>
      </c>
      <c r="Q19" s="51">
        <v>0.76</v>
      </c>
      <c r="R19" s="36"/>
    </row>
    <row r="20" spans="1:18">
      <c r="A20" s="12"/>
      <c r="B20" s="47"/>
      <c r="C20" s="36"/>
      <c r="D20" s="31"/>
      <c r="E20" s="51"/>
      <c r="F20" s="36"/>
      <c r="G20" s="36"/>
      <c r="H20" s="31"/>
      <c r="I20" s="51"/>
      <c r="J20" s="36"/>
      <c r="K20" s="36"/>
      <c r="L20" s="31"/>
      <c r="M20" s="51"/>
      <c r="N20" s="31"/>
      <c r="O20" s="36"/>
      <c r="P20" s="31"/>
      <c r="Q20" s="51"/>
      <c r="R20" s="36"/>
    </row>
    <row r="21" spans="1:18">
      <c r="A21" s="12"/>
      <c r="B21" s="87"/>
      <c r="C21" s="87"/>
      <c r="D21" s="87"/>
      <c r="E21" s="87"/>
      <c r="F21" s="87"/>
      <c r="G21" s="87"/>
      <c r="H21" s="87"/>
      <c r="I21" s="87"/>
      <c r="J21" s="87"/>
      <c r="K21" s="87"/>
      <c r="L21" s="87"/>
      <c r="M21" s="87"/>
      <c r="N21" s="87"/>
      <c r="O21" s="87"/>
      <c r="P21" s="87"/>
      <c r="Q21" s="87"/>
      <c r="R21" s="87"/>
    </row>
    <row r="22" spans="1:18">
      <c r="A22" s="12"/>
      <c r="B22" s="26"/>
      <c r="C22" s="26"/>
      <c r="D22" s="26"/>
      <c r="E22" s="26"/>
      <c r="F22" s="26"/>
      <c r="G22" s="26"/>
      <c r="H22" s="26"/>
      <c r="I22" s="26"/>
      <c r="J22" s="26"/>
      <c r="K22" s="26"/>
      <c r="L22" s="26"/>
      <c r="M22" s="26"/>
      <c r="N22" s="26"/>
      <c r="O22" s="26"/>
      <c r="P22" s="26"/>
      <c r="Q22" s="26"/>
      <c r="R22" s="26"/>
    </row>
    <row r="23" spans="1:18">
      <c r="A23" s="12"/>
      <c r="B23" s="16"/>
      <c r="C23" s="16"/>
      <c r="D23" s="16"/>
      <c r="E23" s="16"/>
      <c r="F23" s="16"/>
      <c r="G23" s="16"/>
      <c r="H23" s="16"/>
      <c r="I23" s="16"/>
      <c r="J23" s="16"/>
      <c r="K23" s="16"/>
      <c r="L23" s="16"/>
      <c r="M23" s="16"/>
      <c r="N23" s="16"/>
      <c r="O23" s="16"/>
      <c r="P23" s="16"/>
      <c r="Q23" s="16"/>
      <c r="R23" s="16"/>
    </row>
    <row r="24" spans="1:18" ht="15.75" thickBot="1">
      <c r="A24" s="12"/>
      <c r="B24" s="73"/>
      <c r="C24" s="17"/>
      <c r="D24" s="30" t="s">
        <v>1139</v>
      </c>
      <c r="E24" s="30"/>
      <c r="F24" s="30"/>
      <c r="G24" s="30"/>
      <c r="H24" s="30"/>
      <c r="I24" s="30"/>
      <c r="J24" s="30"/>
      <c r="K24" s="30"/>
      <c r="L24" s="30"/>
      <c r="M24" s="30"/>
      <c r="N24" s="30"/>
      <c r="O24" s="30"/>
      <c r="P24" s="30"/>
      <c r="Q24" s="30"/>
      <c r="R24" s="30"/>
    </row>
    <row r="25" spans="1:18" ht="15.75" thickBot="1">
      <c r="A25" s="12"/>
      <c r="B25" s="73"/>
      <c r="C25" s="17"/>
      <c r="D25" s="309" t="s">
        <v>1130</v>
      </c>
      <c r="E25" s="309"/>
      <c r="F25" s="309"/>
      <c r="G25" s="17"/>
      <c r="H25" s="309" t="s">
        <v>1131</v>
      </c>
      <c r="I25" s="309"/>
      <c r="J25" s="309"/>
      <c r="K25" s="17"/>
      <c r="L25" s="309" t="s">
        <v>1132</v>
      </c>
      <c r="M25" s="309"/>
      <c r="N25" s="309"/>
      <c r="O25" s="17"/>
      <c r="P25" s="309" t="s">
        <v>1140</v>
      </c>
      <c r="Q25" s="309"/>
      <c r="R25" s="309"/>
    </row>
    <row r="26" spans="1:18">
      <c r="A26" s="12"/>
      <c r="B26" s="47" t="s">
        <v>89</v>
      </c>
      <c r="C26" s="36"/>
      <c r="D26" s="48" t="s">
        <v>254</v>
      </c>
      <c r="E26" s="50">
        <v>4716106</v>
      </c>
      <c r="F26" s="34"/>
      <c r="G26" s="36"/>
      <c r="H26" s="48" t="s">
        <v>254</v>
      </c>
      <c r="I26" s="50">
        <v>5077015</v>
      </c>
      <c r="J26" s="34"/>
      <c r="K26" s="36"/>
      <c r="L26" s="48" t="s">
        <v>254</v>
      </c>
      <c r="M26" s="50">
        <v>5395206</v>
      </c>
      <c r="N26" s="34"/>
      <c r="O26" s="36"/>
      <c r="P26" s="48" t="s">
        <v>254</v>
      </c>
      <c r="Q26" s="50">
        <v>4950360</v>
      </c>
      <c r="R26" s="34"/>
    </row>
    <row r="27" spans="1:18">
      <c r="A27" s="12"/>
      <c r="B27" s="47"/>
      <c r="C27" s="36"/>
      <c r="D27" s="31"/>
      <c r="E27" s="49"/>
      <c r="F27" s="36"/>
      <c r="G27" s="36"/>
      <c r="H27" s="31"/>
      <c r="I27" s="49"/>
      <c r="J27" s="36"/>
      <c r="K27" s="36"/>
      <c r="L27" s="31"/>
      <c r="M27" s="49"/>
      <c r="N27" s="36"/>
      <c r="O27" s="36"/>
      <c r="P27" s="31"/>
      <c r="Q27" s="49"/>
      <c r="R27" s="36"/>
    </row>
    <row r="28" spans="1:18">
      <c r="A28" s="12"/>
      <c r="B28" s="55" t="s">
        <v>967</v>
      </c>
      <c r="C28" s="27"/>
      <c r="D28" s="112" t="s">
        <v>1141</v>
      </c>
      <c r="E28" s="112"/>
      <c r="F28" s="56" t="s">
        <v>258</v>
      </c>
      <c r="G28" s="27"/>
      <c r="H28" s="59">
        <v>579506</v>
      </c>
      <c r="I28" s="59"/>
      <c r="J28" s="27"/>
      <c r="K28" s="27"/>
      <c r="L28" s="59">
        <v>220109</v>
      </c>
      <c r="M28" s="59"/>
      <c r="N28" s="27"/>
      <c r="O28" s="27"/>
      <c r="P28" s="59">
        <v>284901</v>
      </c>
      <c r="Q28" s="59"/>
      <c r="R28" s="27"/>
    </row>
    <row r="29" spans="1:18">
      <c r="A29" s="12"/>
      <c r="B29" s="55"/>
      <c r="C29" s="27"/>
      <c r="D29" s="112"/>
      <c r="E29" s="112"/>
      <c r="F29" s="56"/>
      <c r="G29" s="27"/>
      <c r="H29" s="59"/>
      <c r="I29" s="59"/>
      <c r="J29" s="27"/>
      <c r="K29" s="27"/>
      <c r="L29" s="59"/>
      <c r="M29" s="59"/>
      <c r="N29" s="27"/>
      <c r="O29" s="27"/>
      <c r="P29" s="59"/>
      <c r="Q29" s="59"/>
      <c r="R29" s="27"/>
    </row>
    <row r="30" spans="1:18">
      <c r="A30" s="12"/>
      <c r="B30" s="47" t="s">
        <v>975</v>
      </c>
      <c r="C30" s="36"/>
      <c r="D30" s="51" t="s">
        <v>1142</v>
      </c>
      <c r="E30" s="51"/>
      <c r="F30" s="31" t="s">
        <v>258</v>
      </c>
      <c r="G30" s="36"/>
      <c r="H30" s="49">
        <v>555742</v>
      </c>
      <c r="I30" s="49"/>
      <c r="J30" s="36"/>
      <c r="K30" s="36"/>
      <c r="L30" s="49">
        <v>186564</v>
      </c>
      <c r="M30" s="49"/>
      <c r="N30" s="36"/>
      <c r="O30" s="36"/>
      <c r="P30" s="49">
        <v>264263</v>
      </c>
      <c r="Q30" s="49"/>
      <c r="R30" s="36"/>
    </row>
    <row r="31" spans="1:18">
      <c r="A31" s="12"/>
      <c r="B31" s="47"/>
      <c r="C31" s="36"/>
      <c r="D31" s="51"/>
      <c r="E31" s="51"/>
      <c r="F31" s="31"/>
      <c r="G31" s="36"/>
      <c r="H31" s="49"/>
      <c r="I31" s="49"/>
      <c r="J31" s="36"/>
      <c r="K31" s="36"/>
      <c r="L31" s="49"/>
      <c r="M31" s="49"/>
      <c r="N31" s="36"/>
      <c r="O31" s="36"/>
      <c r="P31" s="49"/>
      <c r="Q31" s="49"/>
      <c r="R31" s="36"/>
    </row>
    <row r="32" spans="1:18">
      <c r="A32" s="12"/>
      <c r="B32" s="55" t="s">
        <v>107</v>
      </c>
      <c r="C32" s="27"/>
      <c r="D32" s="27"/>
      <c r="E32" s="27"/>
      <c r="F32" s="27"/>
      <c r="G32" s="27"/>
      <c r="H32" s="27"/>
      <c r="I32" s="27"/>
      <c r="J32" s="27"/>
      <c r="K32" s="27"/>
      <c r="L32" s="27"/>
      <c r="M32" s="27"/>
      <c r="N32" s="27"/>
      <c r="O32" s="27"/>
      <c r="P32" s="59">
        <v>1956</v>
      </c>
      <c r="Q32" s="59"/>
      <c r="R32" s="27"/>
    </row>
    <row r="33" spans="1:18">
      <c r="A33" s="12"/>
      <c r="B33" s="55"/>
      <c r="C33" s="27"/>
      <c r="D33" s="27"/>
      <c r="E33" s="27"/>
      <c r="F33" s="27"/>
      <c r="G33" s="27"/>
      <c r="H33" s="27"/>
      <c r="I33" s="27"/>
      <c r="J33" s="27"/>
      <c r="K33" s="27"/>
      <c r="L33" s="27"/>
      <c r="M33" s="27"/>
      <c r="N33" s="27"/>
      <c r="O33" s="27"/>
      <c r="P33" s="59"/>
      <c r="Q33" s="59"/>
      <c r="R33" s="27"/>
    </row>
    <row r="34" spans="1:18">
      <c r="A34" s="12"/>
      <c r="B34" s="47" t="s">
        <v>1137</v>
      </c>
      <c r="C34" s="36"/>
      <c r="D34" s="36"/>
      <c r="E34" s="36"/>
      <c r="F34" s="36"/>
      <c r="G34" s="36"/>
      <c r="H34" s="36"/>
      <c r="I34" s="36"/>
      <c r="J34" s="36"/>
      <c r="K34" s="36"/>
      <c r="L34" s="36"/>
      <c r="M34" s="36"/>
      <c r="N34" s="36"/>
      <c r="O34" s="36"/>
      <c r="P34" s="31" t="s">
        <v>254</v>
      </c>
      <c r="Q34" s="51">
        <v>0.08</v>
      </c>
      <c r="R34" s="36"/>
    </row>
    <row r="35" spans="1:18">
      <c r="A35" s="12"/>
      <c r="B35" s="47"/>
      <c r="C35" s="36"/>
      <c r="D35" s="36"/>
      <c r="E35" s="36"/>
      <c r="F35" s="36"/>
      <c r="G35" s="36"/>
      <c r="H35" s="36"/>
      <c r="I35" s="36"/>
      <c r="J35" s="36"/>
      <c r="K35" s="36"/>
      <c r="L35" s="36"/>
      <c r="M35" s="36"/>
      <c r="N35" s="36"/>
      <c r="O35" s="36"/>
      <c r="P35" s="31"/>
      <c r="Q35" s="51"/>
      <c r="R35" s="36"/>
    </row>
    <row r="36" spans="1:18">
      <c r="A36" s="12"/>
      <c r="B36" s="27"/>
      <c r="C36" s="27"/>
      <c r="D36" s="27"/>
      <c r="E36" s="27"/>
      <c r="F36" s="27"/>
      <c r="G36" s="27"/>
      <c r="H36" s="27"/>
      <c r="I36" s="27"/>
      <c r="J36" s="27"/>
      <c r="K36" s="27"/>
      <c r="L36" s="27"/>
      <c r="M36" s="27"/>
      <c r="N36" s="27"/>
      <c r="O36" s="27"/>
      <c r="P36" s="27"/>
      <c r="Q36" s="27"/>
      <c r="R36" s="27"/>
    </row>
    <row r="37" spans="1:18">
      <c r="A37" s="12"/>
      <c r="B37" s="16"/>
      <c r="C37" s="16"/>
    </row>
    <row r="38" spans="1:18" ht="38.25">
      <c r="A38" s="12"/>
      <c r="B38" s="172" t="s">
        <v>1143</v>
      </c>
      <c r="C38" s="38" t="s">
        <v>1144</v>
      </c>
    </row>
  </sheetData>
  <mergeCells count="159">
    <mergeCell ref="A1:A2"/>
    <mergeCell ref="B1:R1"/>
    <mergeCell ref="B2:R2"/>
    <mergeCell ref="B3:R3"/>
    <mergeCell ref="A4:A38"/>
    <mergeCell ref="B4:R4"/>
    <mergeCell ref="B5:R5"/>
    <mergeCell ref="B6:R6"/>
    <mergeCell ref="B21:R21"/>
    <mergeCell ref="B36:R36"/>
    <mergeCell ref="K34:K35"/>
    <mergeCell ref="L34:N35"/>
    <mergeCell ref="O34:O35"/>
    <mergeCell ref="P34:P35"/>
    <mergeCell ref="Q34:Q35"/>
    <mergeCell ref="R34:R35"/>
    <mergeCell ref="K32:K33"/>
    <mergeCell ref="L32:N33"/>
    <mergeCell ref="O32:O33"/>
    <mergeCell ref="P32:Q33"/>
    <mergeCell ref="R32:R33"/>
    <mergeCell ref="B34:B35"/>
    <mergeCell ref="C34:C35"/>
    <mergeCell ref="D34:F35"/>
    <mergeCell ref="G34:G35"/>
    <mergeCell ref="H34:J35"/>
    <mergeCell ref="L30:M31"/>
    <mergeCell ref="N30:N31"/>
    <mergeCell ref="O30:O31"/>
    <mergeCell ref="P30:Q31"/>
    <mergeCell ref="R30:R31"/>
    <mergeCell ref="B32:B33"/>
    <mergeCell ref="C32:C33"/>
    <mergeCell ref="D32:F33"/>
    <mergeCell ref="G32:G33"/>
    <mergeCell ref="H32:J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19:P20"/>
    <mergeCell ref="Q19:Q20"/>
    <mergeCell ref="R19:R20"/>
    <mergeCell ref="B22:R22"/>
    <mergeCell ref="D24:R24"/>
    <mergeCell ref="D25:F25"/>
    <mergeCell ref="H25:J25"/>
    <mergeCell ref="L25:N25"/>
    <mergeCell ref="P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2.85546875" customWidth="1"/>
    <col min="3" max="3" width="3.28515625"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30.28515625" bestFit="1" customWidth="1"/>
    <col min="11" max="11" width="31" bestFit="1" customWidth="1"/>
    <col min="12" max="12" width="23.28515625" bestFit="1" customWidth="1"/>
    <col min="13" max="13" width="23.140625" bestFit="1" customWidth="1"/>
    <col min="14" max="14" width="13.85546875" bestFit="1" customWidth="1"/>
    <col min="15" max="15" width="31" bestFit="1" customWidth="1"/>
    <col min="16" max="16" width="17.42578125" bestFit="1" customWidth="1"/>
    <col min="17" max="18" width="34.28515625" bestFit="1" customWidth="1"/>
    <col min="19" max="22" width="23.28515625" bestFit="1" customWidth="1"/>
    <col min="23" max="23" width="23.140625" bestFit="1" customWidth="1"/>
    <col min="24" max="24" width="34.28515625" bestFit="1" customWidth="1"/>
    <col min="25" max="27" width="36.5703125" bestFit="1" customWidth="1"/>
    <col min="28" max="33" width="31" bestFit="1" customWidth="1"/>
  </cols>
  <sheetData>
    <row r="1" spans="1:33" ht="15" customHeight="1">
      <c r="A1" s="1" t="s">
        <v>1218</v>
      </c>
      <c r="B1" s="8" t="s">
        <v>1</v>
      </c>
      <c r="C1" s="8"/>
      <c r="D1" s="8"/>
      <c r="E1" s="8"/>
      <c r="F1" s="8"/>
      <c r="G1" s="8"/>
      <c r="H1" s="8"/>
      <c r="I1" s="8"/>
      <c r="J1" s="1"/>
      <c r="K1" s="1" t="s">
        <v>1</v>
      </c>
      <c r="L1" s="8" t="s">
        <v>1219</v>
      </c>
      <c r="M1" s="8"/>
      <c r="N1" s="8"/>
      <c r="O1" s="8"/>
      <c r="P1" s="1"/>
      <c r="Q1" s="1" t="s">
        <v>1219</v>
      </c>
      <c r="R1" s="1" t="s">
        <v>1</v>
      </c>
      <c r="S1" s="1"/>
      <c r="T1" s="1"/>
      <c r="U1" s="1"/>
      <c r="V1" s="1"/>
      <c r="W1" s="8" t="s">
        <v>1219</v>
      </c>
      <c r="X1" s="8"/>
      <c r="Y1" s="1"/>
      <c r="Z1" s="1"/>
      <c r="AA1" s="8"/>
      <c r="AB1" s="8"/>
      <c r="AC1" s="1"/>
      <c r="AD1" s="1"/>
      <c r="AE1" s="1"/>
      <c r="AF1" s="1"/>
      <c r="AG1" s="1"/>
    </row>
    <row r="2" spans="1:33" ht="30">
      <c r="A2" s="1" t="s">
        <v>87</v>
      </c>
      <c r="B2" s="8" t="s">
        <v>2</v>
      </c>
      <c r="C2" s="8"/>
      <c r="D2" s="8" t="s">
        <v>1220</v>
      </c>
      <c r="E2" s="8"/>
      <c r="F2" s="8" t="s">
        <v>42</v>
      </c>
      <c r="G2" s="8"/>
      <c r="H2" s="8" t="s">
        <v>1221</v>
      </c>
      <c r="I2" s="8"/>
      <c r="J2" s="1" t="s">
        <v>1222</v>
      </c>
      <c r="K2" s="1" t="s">
        <v>42</v>
      </c>
      <c r="L2" s="1" t="s">
        <v>1224</v>
      </c>
      <c r="M2" s="1" t="s">
        <v>1224</v>
      </c>
      <c r="N2" s="1" t="s">
        <v>1224</v>
      </c>
      <c r="O2" s="1" t="s">
        <v>1224</v>
      </c>
      <c r="P2" s="1" t="s">
        <v>1221</v>
      </c>
      <c r="Q2" s="1" t="s">
        <v>1220</v>
      </c>
      <c r="R2" s="1" t="s">
        <v>2</v>
      </c>
      <c r="S2" s="1" t="s">
        <v>2</v>
      </c>
      <c r="T2" s="1" t="s">
        <v>1220</v>
      </c>
      <c r="U2" s="1" t="s">
        <v>42</v>
      </c>
      <c r="V2" s="1" t="s">
        <v>1221</v>
      </c>
      <c r="W2" s="1" t="s">
        <v>1224</v>
      </c>
      <c r="X2" s="1" t="s">
        <v>1220</v>
      </c>
      <c r="Y2" s="1" t="s">
        <v>1220</v>
      </c>
      <c r="Z2" s="1" t="s">
        <v>1231</v>
      </c>
      <c r="AA2" s="1" t="s">
        <v>2</v>
      </c>
      <c r="AB2" s="1" t="s">
        <v>2</v>
      </c>
      <c r="AC2" s="1" t="s">
        <v>1220</v>
      </c>
      <c r="AD2" s="1" t="s">
        <v>1231</v>
      </c>
      <c r="AE2" s="1" t="s">
        <v>42</v>
      </c>
      <c r="AF2" s="1" t="s">
        <v>1221</v>
      </c>
      <c r="AG2" s="1" t="s">
        <v>2</v>
      </c>
    </row>
    <row r="3" spans="1:33" ht="30">
      <c r="A3" s="1"/>
      <c r="B3" s="8"/>
      <c r="C3" s="8"/>
      <c r="D3" s="8"/>
      <c r="E3" s="8"/>
      <c r="F3" s="8"/>
      <c r="G3" s="8"/>
      <c r="H3" s="8"/>
      <c r="I3" s="8"/>
      <c r="J3" s="1" t="s">
        <v>1223</v>
      </c>
      <c r="K3" s="1" t="s">
        <v>30</v>
      </c>
      <c r="L3" s="1" t="s">
        <v>1225</v>
      </c>
      <c r="M3" s="1" t="s">
        <v>1226</v>
      </c>
      <c r="N3" s="1" t="s">
        <v>1227</v>
      </c>
      <c r="O3" s="1" t="s">
        <v>1227</v>
      </c>
      <c r="P3" s="1" t="s">
        <v>1227</v>
      </c>
      <c r="Q3" s="1" t="s">
        <v>1229</v>
      </c>
      <c r="R3" s="1" t="s">
        <v>1229</v>
      </c>
      <c r="S3" s="1" t="s">
        <v>1228</v>
      </c>
      <c r="T3" s="1" t="s">
        <v>1228</v>
      </c>
      <c r="U3" s="1" t="s">
        <v>1228</v>
      </c>
      <c r="V3" s="1" t="s">
        <v>1228</v>
      </c>
      <c r="W3" s="1" t="s">
        <v>1228</v>
      </c>
      <c r="X3" s="1" t="s">
        <v>1228</v>
      </c>
      <c r="Y3" s="1" t="s">
        <v>1230</v>
      </c>
      <c r="Z3" s="1" t="s">
        <v>1230</v>
      </c>
      <c r="AA3" s="1" t="s">
        <v>33</v>
      </c>
      <c r="AB3" s="1" t="s">
        <v>1233</v>
      </c>
      <c r="AC3" s="1" t="s">
        <v>1233</v>
      </c>
      <c r="AD3" s="1" t="s">
        <v>1233</v>
      </c>
      <c r="AE3" s="1" t="s">
        <v>1233</v>
      </c>
      <c r="AF3" s="1" t="s">
        <v>1233</v>
      </c>
      <c r="AG3" s="1" t="s">
        <v>1233</v>
      </c>
    </row>
    <row r="4" spans="1:33">
      <c r="A4" s="1"/>
      <c r="B4" s="8"/>
      <c r="C4" s="8"/>
      <c r="D4" s="8"/>
      <c r="E4" s="8"/>
      <c r="F4" s="8"/>
      <c r="G4" s="8"/>
      <c r="H4" s="8"/>
      <c r="I4" s="8"/>
      <c r="J4" s="1"/>
      <c r="K4" s="1"/>
      <c r="L4" s="1"/>
      <c r="M4" s="1"/>
      <c r="N4" s="1"/>
      <c r="O4" s="1" t="s">
        <v>30</v>
      </c>
      <c r="P4" s="1" t="s">
        <v>1228</v>
      </c>
      <c r="Q4" s="1" t="s">
        <v>30</v>
      </c>
      <c r="R4" s="1" t="s">
        <v>30</v>
      </c>
      <c r="S4" s="1" t="s">
        <v>1225</v>
      </c>
      <c r="T4" s="1" t="s">
        <v>1225</v>
      </c>
      <c r="U4" s="1" t="s">
        <v>1225</v>
      </c>
      <c r="V4" s="1" t="s">
        <v>1225</v>
      </c>
      <c r="W4" s="1" t="s">
        <v>1226</v>
      </c>
      <c r="X4" s="1" t="s">
        <v>1229</v>
      </c>
      <c r="Y4" s="1" t="s">
        <v>1228</v>
      </c>
      <c r="Z4" s="1" t="s">
        <v>1228</v>
      </c>
      <c r="AA4" s="1" t="s">
        <v>1223</v>
      </c>
      <c r="AB4" s="1" t="s">
        <v>30</v>
      </c>
      <c r="AC4" s="1" t="s">
        <v>30</v>
      </c>
      <c r="AD4" s="1" t="s">
        <v>30</v>
      </c>
      <c r="AE4" s="1" t="s">
        <v>30</v>
      </c>
      <c r="AF4" s="1" t="s">
        <v>30</v>
      </c>
      <c r="AG4" s="1" t="s">
        <v>30</v>
      </c>
    </row>
    <row r="5" spans="1:33" ht="30">
      <c r="A5" s="1"/>
      <c r="B5" s="8"/>
      <c r="C5" s="8"/>
      <c r="D5" s="8"/>
      <c r="E5" s="8"/>
      <c r="F5" s="8"/>
      <c r="G5" s="8"/>
      <c r="H5" s="8"/>
      <c r="I5" s="8"/>
      <c r="J5" s="1"/>
      <c r="K5" s="1"/>
      <c r="L5" s="1"/>
      <c r="M5" s="1"/>
      <c r="N5" s="1"/>
      <c r="O5" s="1"/>
      <c r="P5" s="1"/>
      <c r="Q5" s="1"/>
      <c r="R5" s="1"/>
      <c r="S5" s="1"/>
      <c r="T5" s="1"/>
      <c r="U5" s="1"/>
      <c r="V5" s="1"/>
      <c r="W5" s="1"/>
      <c r="X5" s="1" t="s">
        <v>1225</v>
      </c>
      <c r="Y5" s="1"/>
      <c r="Z5" s="1"/>
      <c r="AA5" s="1" t="s">
        <v>1232</v>
      </c>
      <c r="AB5" s="1"/>
      <c r="AC5" s="1"/>
      <c r="AD5" s="1"/>
      <c r="AE5" s="1"/>
      <c r="AF5" s="1"/>
      <c r="AG5" s="1" t="s">
        <v>1234</v>
      </c>
    </row>
    <row r="6" spans="1:33">
      <c r="A6" s="3" t="s">
        <v>1235</v>
      </c>
      <c r="B6" s="4" t="s">
        <v>6</v>
      </c>
      <c r="C6" s="4"/>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236</v>
      </c>
      <c r="B7" s="4" t="s">
        <v>6</v>
      </c>
      <c r="C7" s="4"/>
      <c r="D7" s="4" t="s">
        <v>6</v>
      </c>
      <c r="E7" s="4"/>
      <c r="F7" s="4" t="s">
        <v>6</v>
      </c>
      <c r="G7" s="4"/>
      <c r="H7" s="4" t="s">
        <v>6</v>
      </c>
      <c r="I7" s="4"/>
      <c r="J7" s="4" t="s">
        <v>6</v>
      </c>
      <c r="K7" s="4" t="s">
        <v>6</v>
      </c>
      <c r="L7" s="4" t="s">
        <v>6</v>
      </c>
      <c r="M7" s="4" t="s">
        <v>6</v>
      </c>
      <c r="N7" s="7">
        <v>23567686</v>
      </c>
      <c r="O7" s="7">
        <v>23567686</v>
      </c>
      <c r="P7" s="4" t="s">
        <v>6</v>
      </c>
      <c r="Q7" s="7">
        <v>15950000</v>
      </c>
      <c r="R7" s="4" t="s">
        <v>6</v>
      </c>
      <c r="S7" s="4" t="s">
        <v>6</v>
      </c>
      <c r="T7" s="4" t="s">
        <v>6</v>
      </c>
      <c r="U7" s="4" t="s">
        <v>6</v>
      </c>
      <c r="V7" s="4" t="s">
        <v>6</v>
      </c>
      <c r="W7" s="7">
        <v>1600000</v>
      </c>
      <c r="X7" s="4" t="s">
        <v>6</v>
      </c>
      <c r="Y7" s="4" t="s">
        <v>6</v>
      </c>
      <c r="Z7" s="4" t="s">
        <v>6</v>
      </c>
      <c r="AA7" s="4" t="s">
        <v>6</v>
      </c>
      <c r="AB7" s="4" t="s">
        <v>6</v>
      </c>
      <c r="AC7" s="4" t="s">
        <v>6</v>
      </c>
      <c r="AD7" s="4" t="s">
        <v>6</v>
      </c>
      <c r="AE7" s="4" t="s">
        <v>6</v>
      </c>
      <c r="AF7" s="4" t="s">
        <v>6</v>
      </c>
      <c r="AG7" s="4" t="s">
        <v>6</v>
      </c>
    </row>
    <row r="8" spans="1:33">
      <c r="A8" s="2" t="s">
        <v>1237</v>
      </c>
      <c r="B8" s="4" t="s">
        <v>6</v>
      </c>
      <c r="C8" s="4"/>
      <c r="D8" s="4" t="s">
        <v>6</v>
      </c>
      <c r="E8" s="4"/>
      <c r="F8" s="4" t="s">
        <v>6</v>
      </c>
      <c r="G8" s="4"/>
      <c r="H8" s="4" t="s">
        <v>6</v>
      </c>
      <c r="I8" s="4"/>
      <c r="J8" s="4" t="s">
        <v>6</v>
      </c>
      <c r="K8" s="4" t="s">
        <v>6</v>
      </c>
      <c r="L8" s="4" t="s">
        <v>6</v>
      </c>
      <c r="M8" s="4" t="s">
        <v>6</v>
      </c>
      <c r="N8" s="6">
        <v>26</v>
      </c>
      <c r="O8" s="6">
        <v>26</v>
      </c>
      <c r="P8" s="4" t="s">
        <v>6</v>
      </c>
      <c r="Q8" s="6">
        <v>27</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60">
      <c r="A9" s="2" t="s">
        <v>1238</v>
      </c>
      <c r="B9" s="4" t="s">
        <v>6</v>
      </c>
      <c r="C9" s="4"/>
      <c r="D9" s="4" t="s">
        <v>6</v>
      </c>
      <c r="E9" s="4"/>
      <c r="F9" s="4" t="s">
        <v>6</v>
      </c>
      <c r="G9" s="4"/>
      <c r="H9" s="4" t="s">
        <v>6</v>
      </c>
      <c r="I9" s="4"/>
      <c r="J9" s="4" t="s">
        <v>6</v>
      </c>
      <c r="K9" s="4" t="s">
        <v>6</v>
      </c>
      <c r="L9" s="6">
        <v>571200</v>
      </c>
      <c r="M9" s="6">
        <v>416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1239</v>
      </c>
      <c r="B10" s="4" t="s">
        <v>6</v>
      </c>
      <c r="C10" s="4"/>
      <c r="D10" s="4" t="s">
        <v>6</v>
      </c>
      <c r="E10" s="4"/>
      <c r="F10" s="4" t="s">
        <v>6</v>
      </c>
      <c r="G10" s="4"/>
      <c r="H10" s="4" t="s">
        <v>6</v>
      </c>
      <c r="I10" s="4"/>
      <c r="J10" s="4" t="s">
        <v>6</v>
      </c>
      <c r="K10" s="4" t="s">
        <v>6</v>
      </c>
      <c r="L10" s="4" t="s">
        <v>6</v>
      </c>
      <c r="M10" s="4" t="s">
        <v>6</v>
      </c>
      <c r="N10" s="4" t="s">
        <v>6</v>
      </c>
      <c r="O10" s="4" t="s">
        <v>6</v>
      </c>
      <c r="P10" s="311">
        <v>0.24399999999999999</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159</v>
      </c>
      <c r="B11" s="4" t="s">
        <v>6</v>
      </c>
      <c r="C11" s="4"/>
      <c r="D11" s="4" t="s">
        <v>6</v>
      </c>
      <c r="E11" s="4"/>
      <c r="F11" s="4" t="s">
        <v>6</v>
      </c>
      <c r="G11" s="4"/>
      <c r="H11" s="4" t="s">
        <v>6</v>
      </c>
      <c r="I11" s="4"/>
      <c r="J11" s="4" t="s">
        <v>6</v>
      </c>
      <c r="K11" s="6">
        <v>33702</v>
      </c>
      <c r="L11" s="4" t="s">
        <v>6</v>
      </c>
      <c r="M11" s="4" t="s">
        <v>6</v>
      </c>
      <c r="N11" s="4" t="s">
        <v>6</v>
      </c>
      <c r="O11" s="4" t="s">
        <v>6</v>
      </c>
      <c r="P11" s="4" t="s">
        <v>6</v>
      </c>
      <c r="Q11" s="4" t="s">
        <v>6</v>
      </c>
      <c r="R11" s="6">
        <v>1388</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1240</v>
      </c>
      <c r="B12" s="4" t="s">
        <v>6</v>
      </c>
      <c r="C12" s="4"/>
      <c r="D12" s="4" t="s">
        <v>6</v>
      </c>
      <c r="E12" s="4"/>
      <c r="F12" s="4" t="s">
        <v>6</v>
      </c>
      <c r="G12" s="4"/>
      <c r="H12" s="4" t="s">
        <v>6</v>
      </c>
      <c r="I12" s="4"/>
      <c r="J12" s="311">
        <v>8.2500000000000004E-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311">
        <v>8.2500000000000004E-2</v>
      </c>
      <c r="AB12" s="4" t="s">
        <v>6</v>
      </c>
      <c r="AC12" s="4" t="s">
        <v>6</v>
      </c>
      <c r="AD12" s="4" t="s">
        <v>6</v>
      </c>
      <c r="AE12" s="4" t="s">
        <v>6</v>
      </c>
      <c r="AF12" s="4" t="s">
        <v>6</v>
      </c>
      <c r="AG12" s="4" t="s">
        <v>6</v>
      </c>
    </row>
    <row r="13" spans="1:33" ht="17.25">
      <c r="A13" s="2" t="s">
        <v>1241</v>
      </c>
      <c r="B13" s="7">
        <v>96867147</v>
      </c>
      <c r="C13" s="10" t="s">
        <v>109</v>
      </c>
      <c r="D13" s="7">
        <v>96591060</v>
      </c>
      <c r="E13" s="10" t="s">
        <v>109</v>
      </c>
      <c r="F13" s="7">
        <v>96543352</v>
      </c>
      <c r="G13" s="10" t="s">
        <v>109</v>
      </c>
      <c r="H13" s="7">
        <v>96541758</v>
      </c>
      <c r="I13" s="10" t="s">
        <v>109</v>
      </c>
      <c r="J13" s="4" t="s">
        <v>6</v>
      </c>
      <c r="K13" s="4" t="s">
        <v>6</v>
      </c>
      <c r="L13" s="4" t="s">
        <v>6</v>
      </c>
      <c r="M13" s="4" t="s">
        <v>6</v>
      </c>
      <c r="N13" s="4" t="s">
        <v>6</v>
      </c>
      <c r="O13" s="4" t="s">
        <v>6</v>
      </c>
      <c r="P13" s="4" t="s">
        <v>6</v>
      </c>
      <c r="Q13" s="4" t="s">
        <v>6</v>
      </c>
      <c r="R13" s="4" t="s">
        <v>6</v>
      </c>
      <c r="S13" s="7">
        <v>57201674</v>
      </c>
      <c r="T13" s="7">
        <v>57027225</v>
      </c>
      <c r="U13" s="7">
        <v>72972131</v>
      </c>
      <c r="V13" s="7">
        <v>72974072</v>
      </c>
      <c r="W13" s="4" t="s">
        <v>6</v>
      </c>
      <c r="X13" s="4" t="s">
        <v>6</v>
      </c>
      <c r="Y13" s="4" t="s">
        <v>6</v>
      </c>
      <c r="Z13" s="4" t="s">
        <v>6</v>
      </c>
      <c r="AA13" s="4" t="s">
        <v>6</v>
      </c>
      <c r="AB13" s="7">
        <v>39665473</v>
      </c>
      <c r="AC13" s="7">
        <v>39563835</v>
      </c>
      <c r="AD13" s="4" t="s">
        <v>6</v>
      </c>
      <c r="AE13" s="7">
        <v>23571221</v>
      </c>
      <c r="AF13" s="7">
        <v>23567686</v>
      </c>
      <c r="AG13" s="4" t="s">
        <v>6</v>
      </c>
    </row>
    <row r="14" spans="1:33">
      <c r="A14" s="2" t="s">
        <v>1242</v>
      </c>
      <c r="B14" s="4" t="s">
        <v>6</v>
      </c>
      <c r="C14" s="4"/>
      <c r="D14" s="4" t="s">
        <v>6</v>
      </c>
      <c r="E14" s="4"/>
      <c r="F14" s="4" t="s">
        <v>6</v>
      </c>
      <c r="G14" s="4"/>
      <c r="H14" s="4" t="s">
        <v>6</v>
      </c>
      <c r="I14" s="4"/>
      <c r="J14" s="4" t="s">
        <v>6</v>
      </c>
      <c r="K14" s="4" t="s">
        <v>6</v>
      </c>
      <c r="L14" s="4" t="s">
        <v>6</v>
      </c>
      <c r="M14" s="4" t="s">
        <v>6</v>
      </c>
      <c r="N14" s="4" t="s">
        <v>6</v>
      </c>
      <c r="O14" s="4" t="s">
        <v>6</v>
      </c>
      <c r="P14" s="4" t="s">
        <v>6</v>
      </c>
      <c r="Q14" s="4" t="s">
        <v>6</v>
      </c>
      <c r="R14" s="4" t="s">
        <v>6</v>
      </c>
      <c r="S14" s="7">
        <v>909499</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243</v>
      </c>
      <c r="B15" s="4" t="s">
        <v>6</v>
      </c>
      <c r="C15" s="4"/>
      <c r="D15" s="4" t="s">
        <v>6</v>
      </c>
      <c r="E15" s="4"/>
      <c r="F15" s="4" t="s">
        <v>6</v>
      </c>
      <c r="G15" s="4"/>
      <c r="H15" s="4" t="s">
        <v>6</v>
      </c>
      <c r="I15" s="4"/>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909499</v>
      </c>
    </row>
    <row r="16" spans="1:33">
      <c r="A16" s="2" t="s">
        <v>1244</v>
      </c>
      <c r="B16" s="4" t="s">
        <v>6</v>
      </c>
      <c r="C16" s="4"/>
      <c r="D16" s="4" t="s">
        <v>6</v>
      </c>
      <c r="E16" s="4"/>
      <c r="F16" s="4" t="s">
        <v>6</v>
      </c>
      <c r="G16" s="4"/>
      <c r="H16" s="4" t="s">
        <v>6</v>
      </c>
      <c r="I16" s="4"/>
      <c r="J16" s="4" t="s">
        <v>6</v>
      </c>
      <c r="K16" s="4" t="s">
        <v>6</v>
      </c>
      <c r="L16" s="7">
        <v>2196768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c r="A17" s="2" t="s">
        <v>1245</v>
      </c>
      <c r="B17" s="4" t="s">
        <v>6</v>
      </c>
      <c r="C17" s="4"/>
      <c r="D17" s="4" t="s">
        <v>6</v>
      </c>
      <c r="E17" s="4"/>
      <c r="F17" s="4" t="s">
        <v>6</v>
      </c>
      <c r="G17" s="4"/>
      <c r="H17" s="4" t="s">
        <v>6</v>
      </c>
      <c r="I17" s="4"/>
      <c r="J17" s="4" t="s">
        <v>6</v>
      </c>
      <c r="K17" s="4" t="s">
        <v>6</v>
      </c>
      <c r="L17" s="4" t="s">
        <v>6</v>
      </c>
      <c r="M17" s="4" t="s">
        <v>6</v>
      </c>
      <c r="N17" s="4" t="s">
        <v>6</v>
      </c>
      <c r="O17" s="4" t="s">
        <v>6</v>
      </c>
      <c r="P17" s="4" t="s">
        <v>6</v>
      </c>
      <c r="Q17" s="4" t="s">
        <v>6</v>
      </c>
      <c r="R17" s="4" t="s">
        <v>6</v>
      </c>
      <c r="S17" s="4" t="s">
        <v>6</v>
      </c>
      <c r="T17" s="4" t="s">
        <v>6</v>
      </c>
      <c r="U17" s="4" t="s">
        <v>6</v>
      </c>
      <c r="V17" s="4" t="s">
        <v>6</v>
      </c>
      <c r="W17" s="4" t="s">
        <v>6</v>
      </c>
      <c r="X17" s="7">
        <v>15950000</v>
      </c>
      <c r="Y17" s="4" t="s">
        <v>6</v>
      </c>
      <c r="Z17" s="4" t="s">
        <v>6</v>
      </c>
      <c r="AA17" s="4" t="s">
        <v>6</v>
      </c>
      <c r="AB17" s="4" t="s">
        <v>6</v>
      </c>
      <c r="AC17" s="4" t="s">
        <v>6</v>
      </c>
      <c r="AD17" s="4" t="s">
        <v>6</v>
      </c>
      <c r="AE17" s="4" t="s">
        <v>6</v>
      </c>
      <c r="AF17" s="4" t="s">
        <v>6</v>
      </c>
      <c r="AG17" s="4" t="s">
        <v>6</v>
      </c>
    </row>
    <row r="18" spans="1:33">
      <c r="A18" s="2" t="s">
        <v>1246</v>
      </c>
      <c r="B18" s="4" t="s">
        <v>6</v>
      </c>
      <c r="C18" s="4"/>
      <c r="D18" s="4" t="s">
        <v>6</v>
      </c>
      <c r="E18" s="4"/>
      <c r="F18" s="4" t="s">
        <v>6</v>
      </c>
      <c r="G18" s="4"/>
      <c r="H18" s="4" t="s">
        <v>6</v>
      </c>
      <c r="I18" s="4"/>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311">
        <v>0.53600000000000003</v>
      </c>
      <c r="Z18" s="311">
        <v>0.70099999999999996</v>
      </c>
      <c r="AA18" s="4" t="s">
        <v>6</v>
      </c>
      <c r="AB18" s="4" t="s">
        <v>6</v>
      </c>
      <c r="AC18" s="4" t="s">
        <v>6</v>
      </c>
      <c r="AD18" s="4" t="s">
        <v>6</v>
      </c>
      <c r="AE18" s="4" t="s">
        <v>6</v>
      </c>
      <c r="AF18" s="4" t="s">
        <v>6</v>
      </c>
      <c r="AG18" s="4" t="s">
        <v>6</v>
      </c>
    </row>
    <row r="19" spans="1:33" ht="17.25">
      <c r="A19" s="2" t="s">
        <v>1247</v>
      </c>
      <c r="B19" s="311">
        <v>1</v>
      </c>
      <c r="C19" s="10" t="s">
        <v>109</v>
      </c>
      <c r="D19" s="311">
        <v>1</v>
      </c>
      <c r="E19" s="10" t="s">
        <v>109</v>
      </c>
      <c r="F19" s="311">
        <v>1</v>
      </c>
      <c r="G19" s="10" t="s">
        <v>109</v>
      </c>
      <c r="H19" s="311">
        <v>1</v>
      </c>
      <c r="I19" s="10" t="s">
        <v>109</v>
      </c>
      <c r="J19" s="4" t="s">
        <v>6</v>
      </c>
      <c r="K19" s="4" t="s">
        <v>6</v>
      </c>
      <c r="L19" s="4" t="s">
        <v>6</v>
      </c>
      <c r="M19" s="4" t="s">
        <v>6</v>
      </c>
      <c r="N19" s="4" t="s">
        <v>6</v>
      </c>
      <c r="O19" s="4" t="s">
        <v>6</v>
      </c>
      <c r="P19" s="4" t="s">
        <v>6</v>
      </c>
      <c r="Q19" s="4" t="s">
        <v>6</v>
      </c>
      <c r="R19" s="4" t="s">
        <v>6</v>
      </c>
      <c r="S19" s="311">
        <v>0.59099999999999997</v>
      </c>
      <c r="T19" s="311">
        <v>0.59</v>
      </c>
      <c r="U19" s="311">
        <v>0.75600000000000001</v>
      </c>
      <c r="V19" s="311">
        <v>0.75600000000000001</v>
      </c>
      <c r="W19" s="4" t="s">
        <v>6</v>
      </c>
      <c r="X19" s="4" t="s">
        <v>6</v>
      </c>
      <c r="Y19" s="4" t="s">
        <v>6</v>
      </c>
      <c r="Z19" s="4" t="s">
        <v>6</v>
      </c>
      <c r="AA19" s="4" t="s">
        <v>6</v>
      </c>
      <c r="AB19" s="311">
        <v>0.40899999999999997</v>
      </c>
      <c r="AC19" s="311">
        <v>0.41</v>
      </c>
      <c r="AD19" s="311">
        <v>0.24399999999999999</v>
      </c>
      <c r="AE19" s="311">
        <v>0.24399999999999999</v>
      </c>
      <c r="AF19" s="311">
        <v>0.24399999999999999</v>
      </c>
      <c r="AG19" s="4" t="s">
        <v>6</v>
      </c>
    </row>
    <row r="20" spans="1:33" ht="45">
      <c r="A20" s="2" t="s">
        <v>1248</v>
      </c>
      <c r="B20" s="311">
        <v>0.85</v>
      </c>
      <c r="C20" s="4"/>
      <c r="D20" s="4" t="s">
        <v>6</v>
      </c>
      <c r="E20" s="4"/>
      <c r="F20" s="4" t="s">
        <v>6</v>
      </c>
      <c r="G20" s="4"/>
      <c r="H20" s="4" t="s">
        <v>6</v>
      </c>
      <c r="I20" s="4"/>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2" t="s">
        <v>109</v>
      </c>
      <c r="B22" s="12" t="s">
        <v>124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sheetData>
  <mergeCells count="13">
    <mergeCell ref="B22:AG22"/>
    <mergeCell ref="AA1:AB1"/>
    <mergeCell ref="B2:C5"/>
    <mergeCell ref="D2:E5"/>
    <mergeCell ref="F2:G5"/>
    <mergeCell ref="H2:I5"/>
    <mergeCell ref="A21:AG21"/>
    <mergeCell ref="B1:C1"/>
    <mergeCell ref="D1:E1"/>
    <mergeCell ref="F1:G1"/>
    <mergeCell ref="H1:I1"/>
    <mergeCell ref="L1:O1"/>
    <mergeCell ref="W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4.7109375" customWidth="1"/>
    <col min="3" max="3" width="6.28515625" customWidth="1"/>
    <col min="4" max="4" width="24.7109375" customWidth="1"/>
    <col min="5" max="5" width="6.28515625" customWidth="1"/>
    <col min="6" max="6" width="29.28515625" customWidth="1"/>
    <col min="7" max="7" width="24.7109375" customWidth="1"/>
    <col min="8" max="8" width="6.28515625" customWidth="1"/>
    <col min="9" max="9" width="24.7109375" customWidth="1"/>
    <col min="10" max="10" width="6.28515625" customWidth="1"/>
  </cols>
  <sheetData>
    <row r="1" spans="1:10" ht="15" customHeight="1">
      <c r="A1" s="1" t="s">
        <v>1250</v>
      </c>
      <c r="B1" s="8" t="s">
        <v>2</v>
      </c>
      <c r="C1" s="8"/>
      <c r="D1" s="8" t="s">
        <v>1220</v>
      </c>
      <c r="E1" s="8"/>
      <c r="F1" s="1" t="s">
        <v>1231</v>
      </c>
      <c r="G1" s="8" t="s">
        <v>42</v>
      </c>
      <c r="H1" s="8"/>
      <c r="I1" s="8" t="s">
        <v>1221</v>
      </c>
      <c r="J1" s="8"/>
    </row>
    <row r="2" spans="1:10">
      <c r="A2" s="3" t="s">
        <v>1251</v>
      </c>
      <c r="B2" s="4" t="s">
        <v>6</v>
      </c>
      <c r="C2" s="4"/>
      <c r="D2" s="4" t="s">
        <v>6</v>
      </c>
      <c r="E2" s="4"/>
      <c r="F2" s="4" t="s">
        <v>6</v>
      </c>
      <c r="G2" s="4" t="s">
        <v>6</v>
      </c>
      <c r="H2" s="4"/>
      <c r="I2" s="4" t="s">
        <v>6</v>
      </c>
      <c r="J2" s="4"/>
    </row>
    <row r="3" spans="1:10" ht="17.25">
      <c r="A3" s="2" t="s">
        <v>1241</v>
      </c>
      <c r="B3" s="7">
        <v>96867147</v>
      </c>
      <c r="C3" s="10" t="s">
        <v>109</v>
      </c>
      <c r="D3" s="7">
        <v>96591060</v>
      </c>
      <c r="E3" s="10" t="s">
        <v>109</v>
      </c>
      <c r="F3" s="4" t="s">
        <v>6</v>
      </c>
      <c r="G3" s="7">
        <v>96543352</v>
      </c>
      <c r="H3" s="10" t="s">
        <v>109</v>
      </c>
      <c r="I3" s="7">
        <v>96541758</v>
      </c>
      <c r="J3" s="10" t="s">
        <v>109</v>
      </c>
    </row>
    <row r="4" spans="1:10" ht="17.25">
      <c r="A4" s="2" t="s">
        <v>1247</v>
      </c>
      <c r="B4" s="311">
        <v>1</v>
      </c>
      <c r="C4" s="10" t="s">
        <v>109</v>
      </c>
      <c r="D4" s="311">
        <v>1</v>
      </c>
      <c r="E4" s="10" t="s">
        <v>109</v>
      </c>
      <c r="F4" s="4" t="s">
        <v>6</v>
      </c>
      <c r="G4" s="311">
        <v>1</v>
      </c>
      <c r="H4" s="10" t="s">
        <v>109</v>
      </c>
      <c r="I4" s="311">
        <v>1</v>
      </c>
      <c r="J4" s="10" t="s">
        <v>109</v>
      </c>
    </row>
    <row r="5" spans="1:10" ht="30">
      <c r="A5" s="2" t="s">
        <v>1252</v>
      </c>
      <c r="B5" s="4" t="s">
        <v>6</v>
      </c>
      <c r="C5" s="4"/>
      <c r="D5" s="4" t="s">
        <v>6</v>
      </c>
      <c r="E5" s="4"/>
      <c r="F5" s="4" t="s">
        <v>6</v>
      </c>
      <c r="G5" s="4" t="s">
        <v>6</v>
      </c>
      <c r="H5" s="4"/>
      <c r="I5" s="4" t="s">
        <v>6</v>
      </c>
      <c r="J5" s="4"/>
    </row>
    <row r="6" spans="1:10">
      <c r="A6" s="3" t="s">
        <v>1251</v>
      </c>
      <c r="B6" s="4" t="s">
        <v>6</v>
      </c>
      <c r="C6" s="4"/>
      <c r="D6" s="4" t="s">
        <v>6</v>
      </c>
      <c r="E6" s="4"/>
      <c r="F6" s="4" t="s">
        <v>6</v>
      </c>
      <c r="G6" s="4" t="s">
        <v>6</v>
      </c>
      <c r="H6" s="4"/>
      <c r="I6" s="4" t="s">
        <v>6</v>
      </c>
      <c r="J6" s="4"/>
    </row>
    <row r="7" spans="1:10">
      <c r="A7" s="2" t="s">
        <v>1241</v>
      </c>
      <c r="B7" s="7">
        <v>57201674</v>
      </c>
      <c r="C7" s="4"/>
      <c r="D7" s="7">
        <v>57027225</v>
      </c>
      <c r="E7" s="4"/>
      <c r="F7" s="4" t="s">
        <v>6</v>
      </c>
      <c r="G7" s="7">
        <v>72972131</v>
      </c>
      <c r="H7" s="4"/>
      <c r="I7" s="7">
        <v>72974072</v>
      </c>
      <c r="J7" s="4"/>
    </row>
    <row r="8" spans="1:10">
      <c r="A8" s="2" t="s">
        <v>1247</v>
      </c>
      <c r="B8" s="311">
        <v>0.59099999999999997</v>
      </c>
      <c r="C8" s="4"/>
      <c r="D8" s="311">
        <v>0.59</v>
      </c>
      <c r="E8" s="4"/>
      <c r="F8" s="4" t="s">
        <v>6</v>
      </c>
      <c r="G8" s="311">
        <v>0.75600000000000001</v>
      </c>
      <c r="H8" s="4"/>
      <c r="I8" s="311">
        <v>0.75600000000000001</v>
      </c>
      <c r="J8" s="4"/>
    </row>
    <row r="9" spans="1:10" ht="30">
      <c r="A9" s="2" t="s">
        <v>1253</v>
      </c>
      <c r="B9" s="4" t="s">
        <v>6</v>
      </c>
      <c r="C9" s="4"/>
      <c r="D9" s="4" t="s">
        <v>6</v>
      </c>
      <c r="E9" s="4"/>
      <c r="F9" s="4" t="s">
        <v>6</v>
      </c>
      <c r="G9" s="4" t="s">
        <v>6</v>
      </c>
      <c r="H9" s="4"/>
      <c r="I9" s="4" t="s">
        <v>6</v>
      </c>
      <c r="J9" s="4"/>
    </row>
    <row r="10" spans="1:10">
      <c r="A10" s="3" t="s">
        <v>1251</v>
      </c>
      <c r="B10" s="4" t="s">
        <v>6</v>
      </c>
      <c r="C10" s="4"/>
      <c r="D10" s="4" t="s">
        <v>6</v>
      </c>
      <c r="E10" s="4"/>
      <c r="F10" s="4" t="s">
        <v>6</v>
      </c>
      <c r="G10" s="4" t="s">
        <v>6</v>
      </c>
      <c r="H10" s="4"/>
      <c r="I10" s="4" t="s">
        <v>6</v>
      </c>
      <c r="J10" s="4"/>
    </row>
    <row r="11" spans="1:10">
      <c r="A11" s="2" t="s">
        <v>1241</v>
      </c>
      <c r="B11" s="7">
        <v>39665473</v>
      </c>
      <c r="C11" s="4"/>
      <c r="D11" s="7">
        <v>39563835</v>
      </c>
      <c r="E11" s="4"/>
      <c r="F11" s="4" t="s">
        <v>6</v>
      </c>
      <c r="G11" s="7">
        <v>23571221</v>
      </c>
      <c r="H11" s="4"/>
      <c r="I11" s="7">
        <v>23567686</v>
      </c>
      <c r="J11" s="4"/>
    </row>
    <row r="12" spans="1:10">
      <c r="A12" s="2" t="s">
        <v>1247</v>
      </c>
      <c r="B12" s="311">
        <v>0.40899999999999997</v>
      </c>
      <c r="C12" s="4"/>
      <c r="D12" s="311">
        <v>0.41</v>
      </c>
      <c r="E12" s="4"/>
      <c r="F12" s="311">
        <v>0.24399999999999999</v>
      </c>
      <c r="G12" s="311">
        <v>0.24399999999999999</v>
      </c>
      <c r="H12" s="4"/>
      <c r="I12" s="311">
        <v>0.24399999999999999</v>
      </c>
      <c r="J12" s="4"/>
    </row>
    <row r="13" spans="1:10">
      <c r="A13" s="11"/>
      <c r="B13" s="11"/>
      <c r="C13" s="11"/>
      <c r="D13" s="11"/>
      <c r="E13" s="11"/>
      <c r="F13" s="11"/>
      <c r="G13" s="11"/>
      <c r="H13" s="11"/>
      <c r="I13" s="11"/>
      <c r="J13" s="11"/>
    </row>
    <row r="14" spans="1:10" ht="15" customHeight="1">
      <c r="A14" s="2" t="s">
        <v>109</v>
      </c>
      <c r="B14" s="12" t="s">
        <v>1249</v>
      </c>
      <c r="C14" s="12"/>
      <c r="D14" s="12"/>
      <c r="E14" s="12"/>
      <c r="F14" s="12"/>
      <c r="G14" s="12"/>
      <c r="H14" s="12"/>
      <c r="I14" s="12"/>
      <c r="J14" s="12"/>
    </row>
  </sheetData>
  <mergeCells count="6">
    <mergeCell ref="B1:C1"/>
    <mergeCell ref="D1:E1"/>
    <mergeCell ref="G1:H1"/>
    <mergeCell ref="I1:J1"/>
    <mergeCell ref="A13:J13"/>
    <mergeCell ref="B14:J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 customWidth="1"/>
    <col min="7" max="7" width="3"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254</v>
      </c>
      <c r="B1" s="8" t="s">
        <v>1255</v>
      </c>
      <c r="C1" s="8"/>
      <c r="D1" s="8"/>
      <c r="E1" s="8"/>
      <c r="F1" s="8"/>
      <c r="G1" s="8"/>
      <c r="H1" s="8"/>
      <c r="I1" s="8"/>
      <c r="J1" s="8"/>
      <c r="K1" s="8" t="s">
        <v>1</v>
      </c>
      <c r="L1" s="8"/>
      <c r="M1" s="8"/>
    </row>
    <row r="2" spans="1:13" ht="30">
      <c r="A2" s="1" t="s">
        <v>41</v>
      </c>
      <c r="B2" s="1" t="s">
        <v>2</v>
      </c>
      <c r="C2" s="1" t="s">
        <v>1256</v>
      </c>
      <c r="D2" s="1" t="s">
        <v>4</v>
      </c>
      <c r="E2" s="1" t="s">
        <v>1257</v>
      </c>
      <c r="F2" s="8" t="s">
        <v>42</v>
      </c>
      <c r="G2" s="8"/>
      <c r="H2" s="1" t="s">
        <v>1258</v>
      </c>
      <c r="I2" s="1" t="s">
        <v>1259</v>
      </c>
      <c r="J2" s="1" t="s">
        <v>1260</v>
      </c>
      <c r="K2" s="1" t="s">
        <v>2</v>
      </c>
      <c r="L2" s="1" t="s">
        <v>42</v>
      </c>
      <c r="M2" s="1" t="s">
        <v>88</v>
      </c>
    </row>
    <row r="3" spans="1:13" ht="45">
      <c r="A3" s="3" t="s">
        <v>218</v>
      </c>
      <c r="B3" s="4" t="s">
        <v>6</v>
      </c>
      <c r="C3" s="4" t="s">
        <v>6</v>
      </c>
      <c r="D3" s="4" t="s">
        <v>6</v>
      </c>
      <c r="E3" s="4" t="s">
        <v>6</v>
      </c>
      <c r="F3" s="4" t="s">
        <v>6</v>
      </c>
      <c r="G3" s="4"/>
      <c r="H3" s="4" t="s">
        <v>6</v>
      </c>
      <c r="I3" s="4" t="s">
        <v>6</v>
      </c>
      <c r="J3" s="4" t="s">
        <v>6</v>
      </c>
      <c r="K3" s="4" t="s">
        <v>6</v>
      </c>
      <c r="L3" s="4" t="s">
        <v>6</v>
      </c>
      <c r="M3" s="4" t="s">
        <v>6</v>
      </c>
    </row>
    <row r="4" spans="1:13" ht="30">
      <c r="A4" s="2" t="s">
        <v>107</v>
      </c>
      <c r="B4" s="6">
        <v>31156</v>
      </c>
      <c r="C4" s="6">
        <v>-19848</v>
      </c>
      <c r="D4" s="6">
        <v>16826</v>
      </c>
      <c r="E4" s="6">
        <v>11406</v>
      </c>
      <c r="F4" s="6">
        <v>1956</v>
      </c>
      <c r="G4" s="10" t="s">
        <v>109</v>
      </c>
      <c r="H4" s="4" t="s">
        <v>6</v>
      </c>
      <c r="I4" s="4" t="s">
        <v>6</v>
      </c>
      <c r="J4" s="4" t="s">
        <v>6</v>
      </c>
      <c r="K4" s="6">
        <v>39540</v>
      </c>
      <c r="L4" s="6">
        <v>1956</v>
      </c>
      <c r="M4" s="4" t="s">
        <v>6</v>
      </c>
    </row>
    <row r="5" spans="1:13" ht="30">
      <c r="A5" s="2" t="s">
        <v>1261</v>
      </c>
      <c r="B5" s="4" t="s">
        <v>6</v>
      </c>
      <c r="C5" s="4" t="s">
        <v>6</v>
      </c>
      <c r="D5" s="4" t="s">
        <v>6</v>
      </c>
      <c r="E5" s="4" t="s">
        <v>6</v>
      </c>
      <c r="F5" s="4" t="s">
        <v>6</v>
      </c>
      <c r="G5" s="4"/>
      <c r="H5" s="4" t="s">
        <v>6</v>
      </c>
      <c r="I5" s="4" t="s">
        <v>6</v>
      </c>
      <c r="J5" s="4" t="s">
        <v>6</v>
      </c>
      <c r="K5" s="7">
        <v>174545</v>
      </c>
      <c r="L5" s="7">
        <v>802081</v>
      </c>
      <c r="M5" s="4" t="s">
        <v>6</v>
      </c>
    </row>
    <row r="6" spans="1:13" ht="17.25">
      <c r="A6" s="2" t="s">
        <v>975</v>
      </c>
      <c r="B6" s="7">
        <v>102097</v>
      </c>
      <c r="C6" s="7">
        <v>-64893</v>
      </c>
      <c r="D6" s="7">
        <v>107170</v>
      </c>
      <c r="E6" s="7">
        <v>69711</v>
      </c>
      <c r="F6" s="7">
        <v>264263</v>
      </c>
      <c r="G6" s="10" t="s">
        <v>109</v>
      </c>
      <c r="H6" s="7">
        <v>186564</v>
      </c>
      <c r="I6" s="7">
        <v>555742</v>
      </c>
      <c r="J6" s="7">
        <v>-202532</v>
      </c>
      <c r="K6" s="7">
        <v>214085</v>
      </c>
      <c r="L6" s="7">
        <v>804037</v>
      </c>
      <c r="M6" s="7">
        <v>242671</v>
      </c>
    </row>
    <row r="7" spans="1:13" ht="45">
      <c r="A7" s="2" t="s">
        <v>1262</v>
      </c>
      <c r="B7" s="4" t="s">
        <v>6</v>
      </c>
      <c r="C7" s="4" t="s">
        <v>6</v>
      </c>
      <c r="D7" s="4" t="s">
        <v>6</v>
      </c>
      <c r="E7" s="4" t="s">
        <v>6</v>
      </c>
      <c r="F7" s="4" t="s">
        <v>6</v>
      </c>
      <c r="G7" s="4"/>
      <c r="H7" s="4" t="s">
        <v>6</v>
      </c>
      <c r="I7" s="4" t="s">
        <v>6</v>
      </c>
      <c r="J7" s="4" t="s">
        <v>6</v>
      </c>
      <c r="K7" s="4">
        <v>-126</v>
      </c>
      <c r="L7" s="4">
        <v>0</v>
      </c>
      <c r="M7" s="4" t="s">
        <v>6</v>
      </c>
    </row>
    <row r="8" spans="1:13" ht="45">
      <c r="A8" s="2" t="s">
        <v>1263</v>
      </c>
      <c r="B8" s="4" t="s">
        <v>6</v>
      </c>
      <c r="C8" s="4" t="s">
        <v>6</v>
      </c>
      <c r="D8" s="4" t="s">
        <v>6</v>
      </c>
      <c r="E8" s="4" t="s">
        <v>6</v>
      </c>
      <c r="F8" s="4" t="s">
        <v>6</v>
      </c>
      <c r="G8" s="4"/>
      <c r="H8" s="4" t="s">
        <v>6</v>
      </c>
      <c r="I8" s="4" t="s">
        <v>6</v>
      </c>
      <c r="J8" s="4" t="s">
        <v>6</v>
      </c>
      <c r="K8" s="4">
        <v>-182</v>
      </c>
      <c r="L8" s="4">
        <v>2</v>
      </c>
      <c r="M8" s="4" t="s">
        <v>6</v>
      </c>
    </row>
    <row r="9" spans="1:13" ht="30">
      <c r="A9" s="2" t="s">
        <v>117</v>
      </c>
      <c r="B9" s="4" t="s">
        <v>6</v>
      </c>
      <c r="C9" s="4" t="s">
        <v>6</v>
      </c>
      <c r="D9" s="4" t="s">
        <v>6</v>
      </c>
      <c r="E9" s="4" t="s">
        <v>6</v>
      </c>
      <c r="F9" s="4" t="s">
        <v>6</v>
      </c>
      <c r="G9" s="4"/>
      <c r="H9" s="4" t="s">
        <v>6</v>
      </c>
      <c r="I9" s="4" t="s">
        <v>6</v>
      </c>
      <c r="J9" s="4" t="s">
        <v>6</v>
      </c>
      <c r="K9" s="4">
        <v>-308</v>
      </c>
      <c r="L9" s="4">
        <v>2</v>
      </c>
      <c r="M9" s="4">
        <v>5</v>
      </c>
    </row>
    <row r="10" spans="1:13" ht="45">
      <c r="A10" s="2" t="s">
        <v>1264</v>
      </c>
      <c r="B10" s="4" t="s">
        <v>6</v>
      </c>
      <c r="C10" s="4" t="s">
        <v>6</v>
      </c>
      <c r="D10" s="4" t="s">
        <v>6</v>
      </c>
      <c r="E10" s="4" t="s">
        <v>6</v>
      </c>
      <c r="F10" s="4" t="s">
        <v>6</v>
      </c>
      <c r="G10" s="4"/>
      <c r="H10" s="4" t="s">
        <v>6</v>
      </c>
      <c r="I10" s="4" t="s">
        <v>6</v>
      </c>
      <c r="J10" s="4" t="s">
        <v>6</v>
      </c>
      <c r="K10" s="7">
        <v>-2144</v>
      </c>
      <c r="L10" s="4">
        <v>-61</v>
      </c>
      <c r="M10" s="4" t="s">
        <v>6</v>
      </c>
    </row>
    <row r="11" spans="1:13" ht="45">
      <c r="A11" s="2" t="s">
        <v>1265</v>
      </c>
      <c r="B11" s="4" t="s">
        <v>6</v>
      </c>
      <c r="C11" s="4" t="s">
        <v>6</v>
      </c>
      <c r="D11" s="4" t="s">
        <v>6</v>
      </c>
      <c r="E11" s="4" t="s">
        <v>6</v>
      </c>
      <c r="F11" s="4" t="s">
        <v>6</v>
      </c>
      <c r="G11" s="4"/>
      <c r="H11" s="4" t="s">
        <v>6</v>
      </c>
      <c r="I11" s="4" t="s">
        <v>6</v>
      </c>
      <c r="J11" s="4" t="s">
        <v>6</v>
      </c>
      <c r="K11" s="7">
        <v>-3145</v>
      </c>
      <c r="L11" s="7">
        <v>-6506</v>
      </c>
      <c r="M11" s="4" t="s">
        <v>6</v>
      </c>
    </row>
    <row r="12" spans="1:13" ht="30">
      <c r="A12" s="2" t="s">
        <v>261</v>
      </c>
      <c r="B12" s="4" t="s">
        <v>6</v>
      </c>
      <c r="C12" s="4" t="s">
        <v>6</v>
      </c>
      <c r="D12" s="4" t="s">
        <v>6</v>
      </c>
      <c r="E12" s="4" t="s">
        <v>6</v>
      </c>
      <c r="F12" s="4" t="s">
        <v>6</v>
      </c>
      <c r="G12" s="4"/>
      <c r="H12" s="4" t="s">
        <v>6</v>
      </c>
      <c r="I12" s="4" t="s">
        <v>6</v>
      </c>
      <c r="J12" s="4" t="s">
        <v>6</v>
      </c>
      <c r="K12" s="7">
        <v>-5289</v>
      </c>
      <c r="L12" s="7">
        <v>-6567</v>
      </c>
      <c r="M12" s="7">
        <v>-1332</v>
      </c>
    </row>
    <row r="13" spans="1:13" ht="30">
      <c r="A13" s="2" t="s">
        <v>1266</v>
      </c>
      <c r="B13" s="4" t="s">
        <v>6</v>
      </c>
      <c r="C13" s="4" t="s">
        <v>6</v>
      </c>
      <c r="D13" s="4" t="s">
        <v>6</v>
      </c>
      <c r="E13" s="4" t="s">
        <v>6</v>
      </c>
      <c r="F13" s="4" t="s">
        <v>6</v>
      </c>
      <c r="G13" s="4"/>
      <c r="H13" s="4" t="s">
        <v>6</v>
      </c>
      <c r="I13" s="4" t="s">
        <v>6</v>
      </c>
      <c r="J13" s="4" t="s">
        <v>6</v>
      </c>
      <c r="K13" s="7">
        <v>-2270</v>
      </c>
      <c r="L13" s="4">
        <v>-61</v>
      </c>
      <c r="M13" s="4" t="s">
        <v>6</v>
      </c>
    </row>
    <row r="14" spans="1:13" ht="30">
      <c r="A14" s="2" t="s">
        <v>1267</v>
      </c>
      <c r="B14" s="4" t="s">
        <v>6</v>
      </c>
      <c r="C14" s="4" t="s">
        <v>6</v>
      </c>
      <c r="D14" s="4" t="s">
        <v>6</v>
      </c>
      <c r="E14" s="4" t="s">
        <v>6</v>
      </c>
      <c r="F14" s="4" t="s">
        <v>6</v>
      </c>
      <c r="G14" s="4"/>
      <c r="H14" s="4" t="s">
        <v>6</v>
      </c>
      <c r="I14" s="4" t="s">
        <v>6</v>
      </c>
      <c r="J14" s="4" t="s">
        <v>6</v>
      </c>
      <c r="K14" s="7">
        <v>-3327</v>
      </c>
      <c r="L14" s="7">
        <v>-6504</v>
      </c>
      <c r="M14" s="4" t="s">
        <v>6</v>
      </c>
    </row>
    <row r="15" spans="1:13">
      <c r="A15" s="2" t="s">
        <v>138</v>
      </c>
      <c r="B15" s="4" t="s">
        <v>6</v>
      </c>
      <c r="C15" s="4" t="s">
        <v>6</v>
      </c>
      <c r="D15" s="4" t="s">
        <v>6</v>
      </c>
      <c r="E15" s="4" t="s">
        <v>6</v>
      </c>
      <c r="F15" s="4" t="s">
        <v>6</v>
      </c>
      <c r="G15" s="4"/>
      <c r="H15" s="4" t="s">
        <v>6</v>
      </c>
      <c r="I15" s="4" t="s">
        <v>6</v>
      </c>
      <c r="J15" s="4" t="s">
        <v>6</v>
      </c>
      <c r="K15" s="7">
        <v>-5597</v>
      </c>
      <c r="L15" s="7">
        <v>-6565</v>
      </c>
      <c r="M15" s="7">
        <v>-1327</v>
      </c>
    </row>
    <row r="16" spans="1:13" ht="30">
      <c r="A16" s="2" t="s">
        <v>122</v>
      </c>
      <c r="B16" s="4" t="s">
        <v>6</v>
      </c>
      <c r="C16" s="4" t="s">
        <v>6</v>
      </c>
      <c r="D16" s="4" t="s">
        <v>6</v>
      </c>
      <c r="E16" s="4" t="s">
        <v>6</v>
      </c>
      <c r="F16" s="4" t="s">
        <v>6</v>
      </c>
      <c r="G16" s="4"/>
      <c r="H16" s="4" t="s">
        <v>6</v>
      </c>
      <c r="I16" s="4" t="s">
        <v>6</v>
      </c>
      <c r="J16" s="4" t="s">
        <v>6</v>
      </c>
      <c r="K16" s="7">
        <v>37270</v>
      </c>
      <c r="L16" s="7">
        <v>1895</v>
      </c>
      <c r="M16" s="4" t="s">
        <v>6</v>
      </c>
    </row>
    <row r="17" spans="1:13" ht="30">
      <c r="A17" s="2" t="s">
        <v>1268</v>
      </c>
      <c r="B17" s="4" t="s">
        <v>6</v>
      </c>
      <c r="C17" s="4" t="s">
        <v>6</v>
      </c>
      <c r="D17" s="4" t="s">
        <v>6</v>
      </c>
      <c r="E17" s="4" t="s">
        <v>6</v>
      </c>
      <c r="F17" s="4" t="s">
        <v>6</v>
      </c>
      <c r="G17" s="4"/>
      <c r="H17" s="4" t="s">
        <v>6</v>
      </c>
      <c r="I17" s="4" t="s">
        <v>6</v>
      </c>
      <c r="J17" s="4" t="s">
        <v>6</v>
      </c>
      <c r="K17" s="7">
        <v>171218</v>
      </c>
      <c r="L17" s="7">
        <v>795577</v>
      </c>
      <c r="M17" s="4" t="s">
        <v>6</v>
      </c>
    </row>
    <row r="18" spans="1:13">
      <c r="A18" s="2" t="s">
        <v>136</v>
      </c>
      <c r="B18" s="4" t="s">
        <v>6</v>
      </c>
      <c r="C18" s="4" t="s">
        <v>6</v>
      </c>
      <c r="D18" s="4" t="s">
        <v>6</v>
      </c>
      <c r="E18" s="4" t="s">
        <v>6</v>
      </c>
      <c r="F18" s="4" t="s">
        <v>6</v>
      </c>
      <c r="G18" s="4"/>
      <c r="H18" s="4" t="s">
        <v>6</v>
      </c>
      <c r="I18" s="4" t="s">
        <v>6</v>
      </c>
      <c r="J18" s="4" t="s">
        <v>6</v>
      </c>
      <c r="K18" s="6">
        <v>208488</v>
      </c>
      <c r="L18" s="6">
        <v>797472</v>
      </c>
      <c r="M18" s="6">
        <v>241344</v>
      </c>
    </row>
    <row r="19" spans="1:13">
      <c r="A19" s="11"/>
      <c r="B19" s="11"/>
      <c r="C19" s="11"/>
      <c r="D19" s="11"/>
      <c r="E19" s="11"/>
      <c r="F19" s="11"/>
      <c r="G19" s="11"/>
      <c r="H19" s="11"/>
      <c r="I19" s="11"/>
      <c r="J19" s="11"/>
      <c r="K19" s="11"/>
      <c r="L19" s="11"/>
      <c r="M19" s="11"/>
    </row>
    <row r="20" spans="1:13" ht="15" customHeight="1">
      <c r="A20" s="2" t="s">
        <v>109</v>
      </c>
      <c r="B20" s="12" t="s">
        <v>1269</v>
      </c>
      <c r="C20" s="12"/>
      <c r="D20" s="12"/>
      <c r="E20" s="12"/>
      <c r="F20" s="12"/>
      <c r="G20" s="12"/>
      <c r="H20" s="12"/>
      <c r="I20" s="12"/>
      <c r="J20" s="12"/>
      <c r="K20" s="12"/>
      <c r="L20" s="12"/>
      <c r="M20" s="12"/>
    </row>
  </sheetData>
  <mergeCells count="5">
    <mergeCell ref="B1:J1"/>
    <mergeCell ref="K1:M1"/>
    <mergeCell ref="F2:G2"/>
    <mergeCell ref="A19:M19"/>
    <mergeCell ref="B20:M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270</v>
      </c>
      <c r="B1" s="8" t="s">
        <v>1</v>
      </c>
      <c r="C1" s="8"/>
      <c r="D1" s="8"/>
    </row>
    <row r="2" spans="1:4">
      <c r="A2" s="8"/>
      <c r="B2" s="1" t="s">
        <v>2</v>
      </c>
      <c r="C2" s="1" t="s">
        <v>42</v>
      </c>
      <c r="D2" s="1" t="s">
        <v>88</v>
      </c>
    </row>
    <row r="3" spans="1:4">
      <c r="A3" s="2" t="s">
        <v>1271</v>
      </c>
      <c r="B3" s="4" t="s">
        <v>6</v>
      </c>
      <c r="C3" s="4" t="s">
        <v>6</v>
      </c>
      <c r="D3" s="4" t="s">
        <v>6</v>
      </c>
    </row>
    <row r="4" spans="1:4">
      <c r="A4" s="3" t="s">
        <v>1272</v>
      </c>
      <c r="B4" s="4" t="s">
        <v>6</v>
      </c>
      <c r="C4" s="4" t="s">
        <v>6</v>
      </c>
      <c r="D4" s="4" t="s">
        <v>6</v>
      </c>
    </row>
    <row r="5" spans="1:4">
      <c r="A5" s="2" t="s">
        <v>1273</v>
      </c>
      <c r="B5" s="311">
        <v>0.28999999999999998</v>
      </c>
      <c r="C5" s="311">
        <v>0.56999999999999995</v>
      </c>
      <c r="D5" s="311">
        <v>0.52</v>
      </c>
    </row>
    <row r="6" spans="1:4" ht="30">
      <c r="A6" s="2" t="s">
        <v>1274</v>
      </c>
      <c r="B6" s="4" t="s">
        <v>6</v>
      </c>
      <c r="C6" s="4" t="s">
        <v>6</v>
      </c>
      <c r="D6" s="4" t="s">
        <v>6</v>
      </c>
    </row>
    <row r="7" spans="1:4">
      <c r="A7" s="3" t="s">
        <v>1272</v>
      </c>
      <c r="B7" s="4" t="s">
        <v>6</v>
      </c>
      <c r="C7" s="4" t="s">
        <v>6</v>
      </c>
      <c r="D7" s="4" t="s">
        <v>6</v>
      </c>
    </row>
    <row r="8" spans="1:4">
      <c r="A8" s="2" t="s">
        <v>1273</v>
      </c>
      <c r="B8" s="311">
        <v>0.1</v>
      </c>
      <c r="C8" s="311">
        <v>0.1</v>
      </c>
      <c r="D8" s="311">
        <v>0.12</v>
      </c>
    </row>
    <row r="9" spans="1:4" ht="30">
      <c r="A9" s="2" t="s">
        <v>1275</v>
      </c>
      <c r="B9" s="4" t="s">
        <v>6</v>
      </c>
      <c r="C9" s="4" t="s">
        <v>6</v>
      </c>
      <c r="D9" s="4" t="s">
        <v>6</v>
      </c>
    </row>
    <row r="10" spans="1:4">
      <c r="A10" s="3" t="s">
        <v>1272</v>
      </c>
      <c r="B10" s="4" t="s">
        <v>6</v>
      </c>
      <c r="C10" s="4" t="s">
        <v>6</v>
      </c>
      <c r="D10" s="4" t="s">
        <v>6</v>
      </c>
    </row>
    <row r="11" spans="1:4">
      <c r="A11" s="2" t="s">
        <v>1273</v>
      </c>
      <c r="B11" s="311">
        <v>0.1</v>
      </c>
      <c r="C11" s="311">
        <v>0.1</v>
      </c>
      <c r="D11" s="4" t="s">
        <v>6</v>
      </c>
    </row>
    <row r="12" spans="1:4" ht="30">
      <c r="A12" s="2" t="s">
        <v>1276</v>
      </c>
      <c r="B12" s="4" t="s">
        <v>6</v>
      </c>
      <c r="C12" s="4" t="s">
        <v>6</v>
      </c>
      <c r="D12" s="4" t="s">
        <v>6</v>
      </c>
    </row>
    <row r="13" spans="1:4">
      <c r="A13" s="3" t="s">
        <v>1272</v>
      </c>
      <c r="B13" s="4" t="s">
        <v>6</v>
      </c>
      <c r="C13" s="4" t="s">
        <v>6</v>
      </c>
      <c r="D13" s="4" t="s">
        <v>6</v>
      </c>
    </row>
    <row r="14" spans="1:4">
      <c r="A14" s="2" t="s">
        <v>1273</v>
      </c>
      <c r="B14" s="4" t="s">
        <v>6</v>
      </c>
      <c r="C14" s="311">
        <v>0.28000000000000003</v>
      </c>
      <c r="D1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77</v>
      </c>
      <c r="B1" s="1" t="s">
        <v>2</v>
      </c>
      <c r="C1" s="1" t="s">
        <v>42</v>
      </c>
    </row>
    <row r="2" spans="1:3">
      <c r="A2" s="3" t="s">
        <v>282</v>
      </c>
      <c r="B2" s="4" t="s">
        <v>6</v>
      </c>
      <c r="C2" s="4" t="s">
        <v>6</v>
      </c>
    </row>
    <row r="3" spans="1:3">
      <c r="A3" s="2" t="s">
        <v>1278</v>
      </c>
      <c r="B3" s="6">
        <v>0</v>
      </c>
      <c r="C3"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10.5703125" bestFit="1" customWidth="1"/>
    <col min="3" max="3" width="31" bestFit="1" customWidth="1"/>
    <col min="4" max="4" width="30.85546875" bestFit="1" customWidth="1"/>
    <col min="5" max="5" width="31" bestFit="1" customWidth="1"/>
    <col min="6" max="6" width="30.85546875" bestFit="1" customWidth="1"/>
    <col min="7" max="8" width="34" bestFit="1" customWidth="1"/>
    <col min="9" max="9" width="27" bestFit="1" customWidth="1"/>
    <col min="10" max="11" width="36.5703125" bestFit="1" customWidth="1"/>
    <col min="12" max="12" width="32" bestFit="1" customWidth="1"/>
    <col min="13" max="13" width="21.5703125" bestFit="1" customWidth="1"/>
    <col min="14" max="14" width="24.7109375" bestFit="1" customWidth="1"/>
    <col min="15" max="15" width="27" bestFit="1" customWidth="1"/>
    <col min="16" max="16" width="36.5703125" bestFit="1" customWidth="1"/>
  </cols>
  <sheetData>
    <row r="1" spans="1:16" ht="15" customHeight="1">
      <c r="A1" s="1" t="s">
        <v>123</v>
      </c>
      <c r="B1" s="8" t="s">
        <v>125</v>
      </c>
      <c r="C1" s="8" t="s">
        <v>30</v>
      </c>
      <c r="D1" s="8" t="s">
        <v>32</v>
      </c>
      <c r="E1" s="1" t="s">
        <v>126</v>
      </c>
      <c r="F1" s="1" t="s">
        <v>126</v>
      </c>
      <c r="G1" s="8" t="s">
        <v>127</v>
      </c>
      <c r="H1" s="1" t="s">
        <v>127</v>
      </c>
      <c r="I1" s="8" t="s">
        <v>128</v>
      </c>
      <c r="J1" s="8" t="s">
        <v>129</v>
      </c>
      <c r="K1" s="8" t="s">
        <v>130</v>
      </c>
      <c r="L1" s="8" t="s">
        <v>131</v>
      </c>
      <c r="M1" s="8" t="s">
        <v>33</v>
      </c>
      <c r="N1" s="1" t="s">
        <v>33</v>
      </c>
      <c r="O1" s="1" t="s">
        <v>33</v>
      </c>
      <c r="P1" s="1" t="s">
        <v>33</v>
      </c>
    </row>
    <row r="2" spans="1:16" ht="30">
      <c r="A2" s="1" t="s">
        <v>124</v>
      </c>
      <c r="B2" s="8"/>
      <c r="C2" s="8"/>
      <c r="D2" s="8"/>
      <c r="E2" s="1" t="s">
        <v>30</v>
      </c>
      <c r="F2" s="1" t="s">
        <v>32</v>
      </c>
      <c r="G2" s="8"/>
      <c r="H2" s="1" t="s">
        <v>30</v>
      </c>
      <c r="I2" s="8"/>
      <c r="J2" s="8"/>
      <c r="K2" s="8"/>
      <c r="L2" s="8"/>
      <c r="M2" s="8"/>
      <c r="N2" s="1" t="s">
        <v>132</v>
      </c>
      <c r="O2" s="1" t="s">
        <v>128</v>
      </c>
      <c r="P2" s="1" t="s">
        <v>129</v>
      </c>
    </row>
    <row r="3" spans="1:16">
      <c r="A3" s="2" t="s">
        <v>133</v>
      </c>
      <c r="B3" s="6">
        <v>458661</v>
      </c>
      <c r="C3" s="4" t="s">
        <v>6</v>
      </c>
      <c r="D3" s="4" t="s">
        <v>6</v>
      </c>
      <c r="E3" s="6">
        <v>0</v>
      </c>
      <c r="F3" s="6">
        <v>0</v>
      </c>
      <c r="G3" s="6">
        <v>0</v>
      </c>
      <c r="H3" s="4" t="s">
        <v>6</v>
      </c>
      <c r="I3" s="6">
        <v>0</v>
      </c>
      <c r="J3" s="6">
        <v>-1049</v>
      </c>
      <c r="K3" s="6">
        <v>459710</v>
      </c>
      <c r="L3" s="6">
        <v>0</v>
      </c>
      <c r="M3" s="6">
        <v>458661</v>
      </c>
      <c r="N3" s="6">
        <v>516231</v>
      </c>
      <c r="O3" s="6">
        <v>-56521</v>
      </c>
      <c r="P3" s="6">
        <v>-1049</v>
      </c>
    </row>
    <row r="4" spans="1:16" ht="30">
      <c r="A4" s="2" t="s">
        <v>134</v>
      </c>
      <c r="B4" s="4" t="s">
        <v>6</v>
      </c>
      <c r="C4" s="4" t="s">
        <v>6</v>
      </c>
      <c r="D4" s="4" t="s">
        <v>6</v>
      </c>
      <c r="E4" s="4">
        <v>0</v>
      </c>
      <c r="F4" s="4">
        <v>0</v>
      </c>
      <c r="G4" s="4" t="s">
        <v>6</v>
      </c>
      <c r="H4" s="4" t="s">
        <v>6</v>
      </c>
      <c r="I4" s="4" t="s">
        <v>6</v>
      </c>
      <c r="J4" s="4" t="s">
        <v>6</v>
      </c>
      <c r="K4" s="4" t="s">
        <v>6</v>
      </c>
      <c r="L4" s="4" t="s">
        <v>6</v>
      </c>
      <c r="M4" s="4" t="s">
        <v>6</v>
      </c>
      <c r="N4" s="4" t="s">
        <v>6</v>
      </c>
      <c r="O4" s="4" t="s">
        <v>6</v>
      </c>
      <c r="P4" s="4" t="s">
        <v>6</v>
      </c>
    </row>
    <row r="5" spans="1:16">
      <c r="A5" s="2" t="s">
        <v>135</v>
      </c>
      <c r="B5" s="7">
        <v>408397</v>
      </c>
      <c r="C5" s="4" t="s">
        <v>6</v>
      </c>
      <c r="D5" s="4" t="s">
        <v>6</v>
      </c>
      <c r="E5" s="4" t="s">
        <v>6</v>
      </c>
      <c r="F5" s="4" t="s">
        <v>6</v>
      </c>
      <c r="G5" s="4" t="s">
        <v>6</v>
      </c>
      <c r="H5" s="4" t="s">
        <v>6</v>
      </c>
      <c r="I5" s="4" t="s">
        <v>6</v>
      </c>
      <c r="J5" s="4" t="s">
        <v>6</v>
      </c>
      <c r="K5" s="7">
        <v>408397</v>
      </c>
      <c r="L5" s="4">
        <v>0</v>
      </c>
      <c r="M5" s="7">
        <v>408397</v>
      </c>
      <c r="N5" s="7">
        <v>408397</v>
      </c>
      <c r="O5" s="4" t="s">
        <v>6</v>
      </c>
      <c r="P5" s="4" t="s">
        <v>6</v>
      </c>
    </row>
    <row r="6" spans="1:16">
      <c r="A6" s="2" t="s">
        <v>136</v>
      </c>
      <c r="B6" s="7">
        <v>241344</v>
      </c>
      <c r="C6" s="4" t="s">
        <v>6</v>
      </c>
      <c r="D6" s="4" t="s">
        <v>6</v>
      </c>
      <c r="E6" s="4" t="s">
        <v>6</v>
      </c>
      <c r="F6" s="4" t="s">
        <v>6</v>
      </c>
      <c r="G6" s="4" t="s">
        <v>6</v>
      </c>
      <c r="H6" s="4" t="s">
        <v>6</v>
      </c>
      <c r="I6" s="4" t="s">
        <v>6</v>
      </c>
      <c r="J6" s="7">
        <v>-1327</v>
      </c>
      <c r="K6" s="7">
        <v>242671</v>
      </c>
      <c r="L6" s="4" t="s">
        <v>6</v>
      </c>
      <c r="M6" s="7">
        <v>241344</v>
      </c>
      <c r="N6" s="4" t="s">
        <v>6</v>
      </c>
      <c r="O6" s="4" t="s">
        <v>6</v>
      </c>
      <c r="P6" s="4" t="s">
        <v>6</v>
      </c>
    </row>
    <row r="7" spans="1:16">
      <c r="A7" s="2" t="s">
        <v>137</v>
      </c>
      <c r="B7" s="7">
        <v>2516</v>
      </c>
      <c r="C7" s="4" t="s">
        <v>6</v>
      </c>
      <c r="D7" s="4" t="s">
        <v>6</v>
      </c>
      <c r="E7" s="4" t="s">
        <v>6</v>
      </c>
      <c r="F7" s="4" t="s">
        <v>6</v>
      </c>
      <c r="G7" s="4" t="s">
        <v>6</v>
      </c>
      <c r="H7" s="4" t="s">
        <v>6</v>
      </c>
      <c r="I7" s="4" t="s">
        <v>6</v>
      </c>
      <c r="J7" s="4" t="s">
        <v>6</v>
      </c>
      <c r="K7" s="7">
        <v>2516</v>
      </c>
      <c r="L7" s="4" t="s">
        <v>6</v>
      </c>
      <c r="M7" s="7">
        <v>2516</v>
      </c>
      <c r="N7" s="7">
        <v>2516</v>
      </c>
      <c r="O7" s="4" t="s">
        <v>6</v>
      </c>
      <c r="P7" s="4" t="s">
        <v>6</v>
      </c>
    </row>
    <row r="8" spans="1:16">
      <c r="A8" s="2" t="s">
        <v>105</v>
      </c>
      <c r="B8" s="7">
        <v>242671</v>
      </c>
      <c r="C8" s="4" t="s">
        <v>6</v>
      </c>
      <c r="D8" s="4" t="s">
        <v>6</v>
      </c>
      <c r="E8" s="4" t="s">
        <v>6</v>
      </c>
      <c r="F8" s="4" t="s">
        <v>6</v>
      </c>
      <c r="G8" s="4" t="s">
        <v>6</v>
      </c>
      <c r="H8" s="4" t="s">
        <v>6</v>
      </c>
      <c r="I8" s="4" t="s">
        <v>6</v>
      </c>
      <c r="J8" s="4" t="s">
        <v>6</v>
      </c>
      <c r="K8" s="4" t="s">
        <v>6</v>
      </c>
      <c r="L8" s="4" t="s">
        <v>6</v>
      </c>
      <c r="M8" s="7">
        <v>242671</v>
      </c>
      <c r="N8" s="4" t="s">
        <v>6</v>
      </c>
      <c r="O8" s="7">
        <v>242671</v>
      </c>
      <c r="P8" s="4" t="s">
        <v>6</v>
      </c>
    </row>
    <row r="9" spans="1:16">
      <c r="A9" s="2" t="s">
        <v>138</v>
      </c>
      <c r="B9" s="7">
        <v>-1327</v>
      </c>
      <c r="C9" s="4" t="s">
        <v>6</v>
      </c>
      <c r="D9" s="4" t="s">
        <v>6</v>
      </c>
      <c r="E9" s="4" t="s">
        <v>6</v>
      </c>
      <c r="F9" s="4" t="s">
        <v>6</v>
      </c>
      <c r="G9" s="4" t="s">
        <v>6</v>
      </c>
      <c r="H9" s="4" t="s">
        <v>6</v>
      </c>
      <c r="I9" s="4" t="s">
        <v>6</v>
      </c>
      <c r="J9" s="4" t="s">
        <v>6</v>
      </c>
      <c r="K9" s="4" t="s">
        <v>6</v>
      </c>
      <c r="L9" s="4" t="s">
        <v>6</v>
      </c>
      <c r="M9" s="7">
        <v>-1327</v>
      </c>
      <c r="N9" s="4" t="s">
        <v>6</v>
      </c>
      <c r="O9" s="4" t="s">
        <v>6</v>
      </c>
      <c r="P9" s="7">
        <v>-1327</v>
      </c>
    </row>
    <row r="10" spans="1:16">
      <c r="A10" s="2" t="s">
        <v>139</v>
      </c>
      <c r="B10" s="7">
        <v>1110918</v>
      </c>
      <c r="C10" s="4" t="s">
        <v>6</v>
      </c>
      <c r="D10" s="4" t="s">
        <v>6</v>
      </c>
      <c r="E10" s="4">
        <v>0</v>
      </c>
      <c r="F10" s="4">
        <v>0</v>
      </c>
      <c r="G10" s="4">
        <v>0</v>
      </c>
      <c r="H10" s="4" t="s">
        <v>6</v>
      </c>
      <c r="I10" s="4">
        <v>0</v>
      </c>
      <c r="J10" s="7">
        <v>-2376</v>
      </c>
      <c r="K10" s="7">
        <v>1113294</v>
      </c>
      <c r="L10" s="4">
        <v>0</v>
      </c>
      <c r="M10" s="7">
        <v>1110918</v>
      </c>
      <c r="N10" s="7">
        <v>927144</v>
      </c>
      <c r="O10" s="7">
        <v>186150</v>
      </c>
      <c r="P10" s="7">
        <v>-2376</v>
      </c>
    </row>
    <row r="11" spans="1:16" ht="30">
      <c r="A11" s="2" t="s">
        <v>140</v>
      </c>
      <c r="B11" s="4" t="s">
        <v>6</v>
      </c>
      <c r="C11" s="4" t="s">
        <v>6</v>
      </c>
      <c r="D11" s="4" t="s">
        <v>6</v>
      </c>
      <c r="E11" s="4">
        <v>0</v>
      </c>
      <c r="F11" s="4">
        <v>0</v>
      </c>
      <c r="G11" s="4" t="s">
        <v>6</v>
      </c>
      <c r="H11" s="4" t="s">
        <v>6</v>
      </c>
      <c r="I11" s="4" t="s">
        <v>6</v>
      </c>
      <c r="J11" s="4" t="s">
        <v>6</v>
      </c>
      <c r="K11" s="4" t="s">
        <v>6</v>
      </c>
      <c r="L11" s="4" t="s">
        <v>6</v>
      </c>
      <c r="M11" s="4" t="s">
        <v>6</v>
      </c>
      <c r="N11" s="4" t="s">
        <v>6</v>
      </c>
      <c r="O11" s="4" t="s">
        <v>6</v>
      </c>
      <c r="P11" s="4" t="s">
        <v>6</v>
      </c>
    </row>
    <row r="12" spans="1:16">
      <c r="A12" s="2" t="s">
        <v>141</v>
      </c>
      <c r="B12" s="4" t="s">
        <v>6</v>
      </c>
      <c r="C12" s="4" t="s">
        <v>6</v>
      </c>
      <c r="D12" s="4" t="s">
        <v>6</v>
      </c>
      <c r="E12" s="4" t="s">
        <v>6</v>
      </c>
      <c r="F12" s="4" t="s">
        <v>6</v>
      </c>
      <c r="G12" s="4" t="s">
        <v>6</v>
      </c>
      <c r="H12" s="4" t="s">
        <v>6</v>
      </c>
      <c r="I12" s="4" t="s">
        <v>6</v>
      </c>
      <c r="J12" s="4" t="s">
        <v>6</v>
      </c>
      <c r="K12" s="4" t="s">
        <v>6</v>
      </c>
      <c r="L12" s="4" t="s">
        <v>6</v>
      </c>
      <c r="M12" s="7">
        <v>-160965</v>
      </c>
      <c r="N12" s="4" t="s">
        <v>6</v>
      </c>
      <c r="O12" s="7">
        <v>-160965</v>
      </c>
      <c r="P12" s="4" t="s">
        <v>6</v>
      </c>
    </row>
    <row r="13" spans="1:16">
      <c r="A13" s="2" t="s">
        <v>136</v>
      </c>
      <c r="B13" s="7">
        <v>797472</v>
      </c>
      <c r="C13" s="4" t="s">
        <v>6</v>
      </c>
      <c r="D13" s="4" t="s">
        <v>6</v>
      </c>
      <c r="E13" s="4" t="s">
        <v>6</v>
      </c>
      <c r="F13" s="4" t="s">
        <v>6</v>
      </c>
      <c r="G13" s="4" t="s">
        <v>6</v>
      </c>
      <c r="H13" s="4" t="s">
        <v>6</v>
      </c>
      <c r="I13" s="7">
        <v>1956</v>
      </c>
      <c r="J13" s="7">
        <v>-6565</v>
      </c>
      <c r="K13" s="7">
        <v>792076</v>
      </c>
      <c r="L13" s="7">
        <v>10005</v>
      </c>
      <c r="M13" s="7">
        <v>798747</v>
      </c>
      <c r="N13" s="4" t="s">
        <v>6</v>
      </c>
      <c r="O13" s="4" t="s">
        <v>6</v>
      </c>
      <c r="P13" s="4" t="s">
        <v>6</v>
      </c>
    </row>
    <row r="14" spans="1:16" ht="30">
      <c r="A14" s="2" t="s">
        <v>142</v>
      </c>
      <c r="B14" s="7">
        <v>13107</v>
      </c>
      <c r="C14" s="4" t="s">
        <v>6</v>
      </c>
      <c r="D14" s="4" t="s">
        <v>6</v>
      </c>
      <c r="E14" s="4" t="s">
        <v>6</v>
      </c>
      <c r="F14" s="4" t="s">
        <v>6</v>
      </c>
      <c r="G14" s="4" t="s">
        <v>6</v>
      </c>
      <c r="H14" s="4" t="s">
        <v>6</v>
      </c>
      <c r="I14" s="4" t="s">
        <v>6</v>
      </c>
      <c r="J14" s="4" t="s">
        <v>6</v>
      </c>
      <c r="K14" s="7">
        <v>13107</v>
      </c>
      <c r="L14" s="4" t="s">
        <v>6</v>
      </c>
      <c r="M14" s="4" t="s">
        <v>6</v>
      </c>
      <c r="N14" s="4" t="s">
        <v>6</v>
      </c>
      <c r="O14" s="4" t="s">
        <v>6</v>
      </c>
      <c r="P14" s="4" t="s">
        <v>6</v>
      </c>
    </row>
    <row r="15" spans="1:16" ht="30">
      <c r="A15" s="2" t="s">
        <v>143</v>
      </c>
      <c r="B15" s="7">
        <v>-160965</v>
      </c>
      <c r="C15" s="4" t="s">
        <v>6</v>
      </c>
      <c r="D15" s="4" t="s">
        <v>6</v>
      </c>
      <c r="E15" s="4" t="s">
        <v>6</v>
      </c>
      <c r="F15" s="4" t="s">
        <v>6</v>
      </c>
      <c r="G15" s="4" t="s">
        <v>6</v>
      </c>
      <c r="H15" s="4" t="s">
        <v>6</v>
      </c>
      <c r="I15" s="4" t="s">
        <v>6</v>
      </c>
      <c r="J15" s="4" t="s">
        <v>6</v>
      </c>
      <c r="K15" s="7">
        <v>-160965</v>
      </c>
      <c r="L15" s="4" t="s">
        <v>6</v>
      </c>
      <c r="M15" s="4" t="s">
        <v>6</v>
      </c>
      <c r="N15" s="4" t="s">
        <v>6</v>
      </c>
      <c r="O15" s="4" t="s">
        <v>6</v>
      </c>
      <c r="P15" s="4" t="s">
        <v>6</v>
      </c>
    </row>
    <row r="16" spans="1:16">
      <c r="A16" s="2" t="s">
        <v>137</v>
      </c>
      <c r="B16" s="7">
        <v>2954</v>
      </c>
      <c r="C16" s="4" t="s">
        <v>6</v>
      </c>
      <c r="D16" s="4" t="s">
        <v>6</v>
      </c>
      <c r="E16" s="4" t="s">
        <v>6</v>
      </c>
      <c r="F16" s="4" t="s">
        <v>6</v>
      </c>
      <c r="G16" s="4">
        <v>88</v>
      </c>
      <c r="H16" s="4" t="s">
        <v>6</v>
      </c>
      <c r="I16" s="4" t="s">
        <v>6</v>
      </c>
      <c r="J16" s="4" t="s">
        <v>6</v>
      </c>
      <c r="K16" s="7">
        <v>2866</v>
      </c>
      <c r="L16" s="4" t="s">
        <v>6</v>
      </c>
      <c r="M16" s="7">
        <v>2954</v>
      </c>
      <c r="N16" s="7">
        <v>2954</v>
      </c>
      <c r="O16" s="4" t="s">
        <v>6</v>
      </c>
      <c r="P16" s="4" t="s">
        <v>6</v>
      </c>
    </row>
    <row r="17" spans="1:16">
      <c r="A17" s="2" t="s">
        <v>105</v>
      </c>
      <c r="B17" s="7">
        <v>804037</v>
      </c>
      <c r="C17" s="4" t="s">
        <v>6</v>
      </c>
      <c r="D17" s="4" t="s">
        <v>6</v>
      </c>
      <c r="E17" s="4" t="s">
        <v>6</v>
      </c>
      <c r="F17" s="4" t="s">
        <v>6</v>
      </c>
      <c r="G17" s="4" t="s">
        <v>6</v>
      </c>
      <c r="H17" s="4" t="s">
        <v>6</v>
      </c>
      <c r="I17" s="4" t="s">
        <v>6</v>
      </c>
      <c r="J17" s="4" t="s">
        <v>6</v>
      </c>
      <c r="K17" s="4" t="s">
        <v>6</v>
      </c>
      <c r="L17" s="4" t="s">
        <v>6</v>
      </c>
      <c r="M17" s="7">
        <v>805312</v>
      </c>
      <c r="N17" s="4" t="s">
        <v>6</v>
      </c>
      <c r="O17" s="7">
        <v>805312</v>
      </c>
      <c r="P17" s="4" t="s">
        <v>6</v>
      </c>
    </row>
    <row r="18" spans="1:16">
      <c r="A18" s="2" t="s">
        <v>144</v>
      </c>
      <c r="B18" s="4" t="s">
        <v>6</v>
      </c>
      <c r="C18" s="4" t="s">
        <v>6</v>
      </c>
      <c r="D18" s="4" t="s">
        <v>6</v>
      </c>
      <c r="E18" s="7">
        <v>23567686</v>
      </c>
      <c r="F18" s="4">
        <v>39</v>
      </c>
      <c r="G18" s="4" t="s">
        <v>6</v>
      </c>
      <c r="H18" s="4" t="s">
        <v>6</v>
      </c>
      <c r="I18" s="4" t="s">
        <v>6</v>
      </c>
      <c r="J18" s="4" t="s">
        <v>6</v>
      </c>
      <c r="K18" s="4" t="s">
        <v>6</v>
      </c>
      <c r="L18" s="4" t="s">
        <v>6</v>
      </c>
      <c r="M18" s="4" t="s">
        <v>6</v>
      </c>
      <c r="N18" s="4" t="s">
        <v>6</v>
      </c>
      <c r="O18" s="4" t="s">
        <v>6</v>
      </c>
      <c r="P18" s="4" t="s">
        <v>6</v>
      </c>
    </row>
    <row r="19" spans="1:16">
      <c r="A19" s="2" t="s">
        <v>145</v>
      </c>
      <c r="B19" s="4" t="s">
        <v>6</v>
      </c>
      <c r="C19" s="7">
        <v>570651</v>
      </c>
      <c r="D19" s="4">
        <v>0</v>
      </c>
      <c r="E19" s="4">
        <v>24</v>
      </c>
      <c r="F19" s="4" t="s">
        <v>6</v>
      </c>
      <c r="G19" s="4" t="s">
        <v>6</v>
      </c>
      <c r="H19" s="7">
        <v>570627</v>
      </c>
      <c r="I19" s="4" t="s">
        <v>6</v>
      </c>
      <c r="J19" s="4" t="s">
        <v>6</v>
      </c>
      <c r="K19" s="4" t="s">
        <v>6</v>
      </c>
      <c r="L19" s="4" t="s">
        <v>6</v>
      </c>
      <c r="M19" s="4" t="s">
        <v>6</v>
      </c>
      <c r="N19" s="4" t="s">
        <v>6</v>
      </c>
      <c r="O19" s="4" t="s">
        <v>6</v>
      </c>
      <c r="P19" s="4" t="s">
        <v>6</v>
      </c>
    </row>
    <row r="20" spans="1:16" ht="45">
      <c r="A20" s="2" t="s">
        <v>146</v>
      </c>
      <c r="B20" s="4" t="s">
        <v>6</v>
      </c>
      <c r="C20" s="4" t="s">
        <v>6</v>
      </c>
      <c r="D20" s="4" t="s">
        <v>6</v>
      </c>
      <c r="E20" s="7">
        <v>3535</v>
      </c>
      <c r="F20" s="4">
        <v>2</v>
      </c>
      <c r="G20" s="4" t="s">
        <v>6</v>
      </c>
      <c r="H20" s="4" t="s">
        <v>6</v>
      </c>
      <c r="I20" s="4" t="s">
        <v>6</v>
      </c>
      <c r="J20" s="4" t="s">
        <v>6</v>
      </c>
      <c r="K20" s="4" t="s">
        <v>6</v>
      </c>
      <c r="L20" s="4" t="s">
        <v>6</v>
      </c>
      <c r="M20" s="4" t="s">
        <v>6</v>
      </c>
      <c r="N20" s="4" t="s">
        <v>6</v>
      </c>
      <c r="O20" s="4" t="s">
        <v>6</v>
      </c>
      <c r="P20" s="4" t="s">
        <v>6</v>
      </c>
    </row>
    <row r="21" spans="1:16" ht="45">
      <c r="A21" s="2" t="s">
        <v>147</v>
      </c>
      <c r="B21" s="4" t="s">
        <v>6</v>
      </c>
      <c r="C21" s="4">
        <v>0</v>
      </c>
      <c r="D21" s="4" t="s">
        <v>6</v>
      </c>
      <c r="E21" s="4" t="s">
        <v>6</v>
      </c>
      <c r="F21" s="4" t="s">
        <v>6</v>
      </c>
      <c r="G21" s="4" t="s">
        <v>6</v>
      </c>
      <c r="H21" s="4" t="s">
        <v>6</v>
      </c>
      <c r="I21" s="4" t="s">
        <v>6</v>
      </c>
      <c r="J21" s="4" t="s">
        <v>6</v>
      </c>
      <c r="K21" s="4" t="s">
        <v>6</v>
      </c>
      <c r="L21" s="4" t="s">
        <v>6</v>
      </c>
      <c r="M21" s="4" t="s">
        <v>6</v>
      </c>
      <c r="N21" s="4" t="s">
        <v>6</v>
      </c>
      <c r="O21" s="4" t="s">
        <v>6</v>
      </c>
      <c r="P21" s="4" t="s">
        <v>6</v>
      </c>
    </row>
    <row r="22" spans="1:16" ht="45">
      <c r="A22" s="2" t="s">
        <v>148</v>
      </c>
      <c r="B22" s="7">
        <v>-571160</v>
      </c>
      <c r="C22" s="4" t="s">
        <v>6</v>
      </c>
      <c r="D22" s="4" t="s">
        <v>6</v>
      </c>
      <c r="E22" s="4" t="s">
        <v>6</v>
      </c>
      <c r="F22" s="4" t="s">
        <v>6</v>
      </c>
      <c r="G22" s="7">
        <v>-570650</v>
      </c>
      <c r="H22" s="4" t="s">
        <v>6</v>
      </c>
      <c r="I22" s="4" t="s">
        <v>6</v>
      </c>
      <c r="J22" s="4" t="s">
        <v>6</v>
      </c>
      <c r="K22" s="4">
        <v>-510</v>
      </c>
      <c r="L22" s="4" t="s">
        <v>6</v>
      </c>
      <c r="M22" s="4" t="s">
        <v>6</v>
      </c>
      <c r="N22" s="4" t="s">
        <v>6</v>
      </c>
      <c r="O22" s="4" t="s">
        <v>6</v>
      </c>
      <c r="P22" s="4" t="s">
        <v>6</v>
      </c>
    </row>
    <row r="23" spans="1:16" ht="45">
      <c r="A23" s="2" t="s">
        <v>149</v>
      </c>
      <c r="B23" s="7">
        <v>-39432</v>
      </c>
      <c r="C23" s="4" t="s">
        <v>6</v>
      </c>
      <c r="D23" s="4" t="s">
        <v>6</v>
      </c>
      <c r="E23" s="4" t="s">
        <v>6</v>
      </c>
      <c r="F23" s="4" t="s">
        <v>6</v>
      </c>
      <c r="G23" s="7">
        <v>-39432</v>
      </c>
      <c r="H23" s="4" t="s">
        <v>6</v>
      </c>
      <c r="I23" s="4" t="s">
        <v>6</v>
      </c>
      <c r="J23" s="4" t="s">
        <v>6</v>
      </c>
      <c r="K23" s="4" t="s">
        <v>6</v>
      </c>
      <c r="L23" s="4" t="s">
        <v>6</v>
      </c>
      <c r="M23" s="4" t="s">
        <v>6</v>
      </c>
      <c r="N23" s="4" t="s">
        <v>6</v>
      </c>
      <c r="O23" s="4" t="s">
        <v>6</v>
      </c>
      <c r="P23" s="4" t="s">
        <v>6</v>
      </c>
    </row>
    <row r="24" spans="1:16" ht="45">
      <c r="A24" s="2" t="s">
        <v>150</v>
      </c>
      <c r="B24" s="4">
        <v>0</v>
      </c>
      <c r="C24" s="4" t="s">
        <v>6</v>
      </c>
      <c r="D24" s="4" t="s">
        <v>6</v>
      </c>
      <c r="E24" s="4" t="s">
        <v>6</v>
      </c>
      <c r="F24" s="4" t="s">
        <v>6</v>
      </c>
      <c r="G24" s="7">
        <v>457202</v>
      </c>
      <c r="H24" s="4" t="s">
        <v>6</v>
      </c>
      <c r="I24" s="4" t="s">
        <v>6</v>
      </c>
      <c r="J24" s="7">
        <v>8689</v>
      </c>
      <c r="K24" s="7">
        <v>-1759868</v>
      </c>
      <c r="L24" s="7">
        <v>1293977</v>
      </c>
      <c r="M24" s="4" t="s">
        <v>6</v>
      </c>
      <c r="N24" s="4" t="s">
        <v>6</v>
      </c>
      <c r="O24" s="4" t="s">
        <v>6</v>
      </c>
      <c r="P24" s="4" t="s">
        <v>6</v>
      </c>
    </row>
    <row r="25" spans="1:16">
      <c r="A25" s="2" t="s">
        <v>151</v>
      </c>
      <c r="B25" s="4">
        <v>0</v>
      </c>
      <c r="C25" s="4" t="s">
        <v>6</v>
      </c>
      <c r="D25" s="4" t="s">
        <v>6</v>
      </c>
      <c r="E25" s="4" t="s">
        <v>6</v>
      </c>
      <c r="F25" s="4" t="s">
        <v>6</v>
      </c>
      <c r="G25" s="4" t="s">
        <v>6</v>
      </c>
      <c r="H25" s="4" t="s">
        <v>6</v>
      </c>
      <c r="I25" s="4" t="s">
        <v>6</v>
      </c>
      <c r="J25" s="4">
        <v>191</v>
      </c>
      <c r="K25" s="4" t="s">
        <v>6</v>
      </c>
      <c r="L25" s="4">
        <v>-191</v>
      </c>
      <c r="M25" s="4" t="s">
        <v>6</v>
      </c>
      <c r="N25" s="4" t="s">
        <v>6</v>
      </c>
      <c r="O25" s="4" t="s">
        <v>6</v>
      </c>
      <c r="P25" s="4" t="s">
        <v>6</v>
      </c>
    </row>
    <row r="26" spans="1:16">
      <c r="A26" s="2" t="s">
        <v>138</v>
      </c>
      <c r="B26" s="7">
        <v>-6565</v>
      </c>
      <c r="C26" s="4" t="s">
        <v>6</v>
      </c>
      <c r="D26" s="4" t="s">
        <v>6</v>
      </c>
      <c r="E26" s="4" t="s">
        <v>6</v>
      </c>
      <c r="F26" s="4" t="s">
        <v>6</v>
      </c>
      <c r="G26" s="4" t="s">
        <v>6</v>
      </c>
      <c r="H26" s="4" t="s">
        <v>6</v>
      </c>
      <c r="I26" s="4" t="s">
        <v>6</v>
      </c>
      <c r="J26" s="4" t="s">
        <v>6</v>
      </c>
      <c r="K26" s="4" t="s">
        <v>6</v>
      </c>
      <c r="L26" s="4" t="s">
        <v>6</v>
      </c>
      <c r="M26" s="7">
        <v>-6565</v>
      </c>
      <c r="N26" s="4" t="s">
        <v>6</v>
      </c>
      <c r="O26" s="4" t="s">
        <v>6</v>
      </c>
      <c r="P26" s="7">
        <v>-6565</v>
      </c>
    </row>
    <row r="27" spans="1:16">
      <c r="A27" s="2" t="s">
        <v>152</v>
      </c>
      <c r="B27" s="7">
        <v>1723545</v>
      </c>
      <c r="C27" s="4" t="s">
        <v>6</v>
      </c>
      <c r="D27" s="4" t="s">
        <v>6</v>
      </c>
      <c r="E27" s="4">
        <v>24</v>
      </c>
      <c r="F27" s="4">
        <v>0</v>
      </c>
      <c r="G27" s="7">
        <v>417835</v>
      </c>
      <c r="H27" s="4" t="s">
        <v>6</v>
      </c>
      <c r="I27" s="7">
        <v>1956</v>
      </c>
      <c r="J27" s="4">
        <v>-61</v>
      </c>
      <c r="K27" s="4">
        <v>0</v>
      </c>
      <c r="L27" s="7">
        <v>1303791</v>
      </c>
      <c r="M27" s="7">
        <v>1751654</v>
      </c>
      <c r="N27" s="7">
        <v>930098</v>
      </c>
      <c r="O27" s="7">
        <v>830497</v>
      </c>
      <c r="P27" s="7">
        <v>-8941</v>
      </c>
    </row>
    <row r="28" spans="1:16">
      <c r="A28" s="2" t="s">
        <v>153</v>
      </c>
      <c r="B28" s="4" t="s">
        <v>6</v>
      </c>
      <c r="C28" s="7">
        <v>23571221</v>
      </c>
      <c r="D28" s="4">
        <v>41</v>
      </c>
      <c r="E28" s="7">
        <v>23571221</v>
      </c>
      <c r="F28" s="4">
        <v>41</v>
      </c>
      <c r="G28" s="4" t="s">
        <v>6</v>
      </c>
      <c r="H28" s="4" t="s">
        <v>6</v>
      </c>
      <c r="I28" s="4" t="s">
        <v>6</v>
      </c>
      <c r="J28" s="4" t="s">
        <v>6</v>
      </c>
      <c r="K28" s="4" t="s">
        <v>6</v>
      </c>
      <c r="L28" s="4" t="s">
        <v>6</v>
      </c>
      <c r="M28" s="4" t="s">
        <v>6</v>
      </c>
      <c r="N28" s="4" t="s">
        <v>6</v>
      </c>
      <c r="O28" s="4" t="s">
        <v>6</v>
      </c>
      <c r="P28" s="4" t="s">
        <v>6</v>
      </c>
    </row>
    <row r="29" spans="1:16">
      <c r="A29" s="2" t="s">
        <v>135</v>
      </c>
      <c r="B29" s="7">
        <v>1757</v>
      </c>
      <c r="C29" s="4" t="s">
        <v>6</v>
      </c>
      <c r="D29" s="4" t="s">
        <v>6</v>
      </c>
      <c r="E29" s="4" t="s">
        <v>6</v>
      </c>
      <c r="F29" s="4" t="s">
        <v>6</v>
      </c>
      <c r="G29" s="4" t="s">
        <v>6</v>
      </c>
      <c r="H29" s="4" t="s">
        <v>6</v>
      </c>
      <c r="I29" s="4" t="s">
        <v>6</v>
      </c>
      <c r="J29" s="4" t="s">
        <v>6</v>
      </c>
      <c r="K29" s="4" t="s">
        <v>6</v>
      </c>
      <c r="L29" s="4" t="s">
        <v>6</v>
      </c>
      <c r="M29" s="7">
        <v>1757</v>
      </c>
      <c r="N29" s="4" t="s">
        <v>6</v>
      </c>
      <c r="O29" s="4" t="s">
        <v>6</v>
      </c>
      <c r="P29" s="4" t="s">
        <v>6</v>
      </c>
    </row>
    <row r="30" spans="1:16">
      <c r="A30" s="2" t="s">
        <v>141</v>
      </c>
      <c r="B30" s="4" t="s">
        <v>6</v>
      </c>
      <c r="C30" s="4" t="s">
        <v>6</v>
      </c>
      <c r="D30" s="4" t="s">
        <v>6</v>
      </c>
      <c r="E30" s="4" t="s">
        <v>6</v>
      </c>
      <c r="F30" s="4" t="s">
        <v>6</v>
      </c>
      <c r="G30" s="4" t="s">
        <v>6</v>
      </c>
      <c r="H30" s="4" t="s">
        <v>6</v>
      </c>
      <c r="I30" s="4" t="s">
        <v>6</v>
      </c>
      <c r="J30" s="4" t="s">
        <v>6</v>
      </c>
      <c r="K30" s="4" t="s">
        <v>6</v>
      </c>
      <c r="L30" s="4" t="s">
        <v>6</v>
      </c>
      <c r="M30" s="7">
        <v>-215846</v>
      </c>
      <c r="N30" s="4" t="s">
        <v>6</v>
      </c>
      <c r="O30" s="7">
        <v>-215846</v>
      </c>
      <c r="P30" s="4" t="s">
        <v>6</v>
      </c>
    </row>
    <row r="31" spans="1:16">
      <c r="A31" s="2" t="s">
        <v>136</v>
      </c>
      <c r="B31" s="7">
        <v>208488</v>
      </c>
      <c r="C31" s="4" t="s">
        <v>6</v>
      </c>
      <c r="D31" s="4" t="s">
        <v>6</v>
      </c>
      <c r="E31" s="4" t="s">
        <v>6</v>
      </c>
      <c r="F31" s="4" t="s">
        <v>6</v>
      </c>
      <c r="G31" s="4" t="s">
        <v>6</v>
      </c>
      <c r="H31" s="4" t="s">
        <v>6</v>
      </c>
      <c r="I31" s="7">
        <v>39540</v>
      </c>
      <c r="J31" s="7">
        <v>-5597</v>
      </c>
      <c r="K31" s="4" t="s">
        <v>6</v>
      </c>
      <c r="L31" s="7">
        <v>174545</v>
      </c>
      <c r="M31" s="7">
        <v>233279</v>
      </c>
      <c r="N31" s="4" t="s">
        <v>6</v>
      </c>
      <c r="O31" s="4" t="s">
        <v>6</v>
      </c>
      <c r="P31" s="4" t="s">
        <v>6</v>
      </c>
    </row>
    <row r="32" spans="1:16" ht="30">
      <c r="A32" s="2" t="s">
        <v>142</v>
      </c>
      <c r="B32" s="7">
        <v>1757</v>
      </c>
      <c r="C32" s="4" t="s">
        <v>6</v>
      </c>
      <c r="D32" s="4" t="s">
        <v>6</v>
      </c>
      <c r="E32" s="4" t="s">
        <v>6</v>
      </c>
      <c r="F32" s="4" t="s">
        <v>6</v>
      </c>
      <c r="G32" s="4" t="s">
        <v>6</v>
      </c>
      <c r="H32" s="4" t="s">
        <v>6</v>
      </c>
      <c r="I32" s="4" t="s">
        <v>6</v>
      </c>
      <c r="J32" s="4" t="s">
        <v>6</v>
      </c>
      <c r="K32" s="4" t="s">
        <v>6</v>
      </c>
      <c r="L32" s="7">
        <v>1757</v>
      </c>
      <c r="M32" s="4" t="s">
        <v>6</v>
      </c>
      <c r="N32" s="4" t="s">
        <v>6</v>
      </c>
      <c r="O32" s="4" t="s">
        <v>6</v>
      </c>
      <c r="P32" s="4" t="s">
        <v>6</v>
      </c>
    </row>
    <row r="33" spans="1:16" ht="30">
      <c r="A33" s="2" t="s">
        <v>143</v>
      </c>
      <c r="B33" s="7">
        <v>-157745</v>
      </c>
      <c r="C33" s="4" t="s">
        <v>6</v>
      </c>
      <c r="D33" s="4" t="s">
        <v>6</v>
      </c>
      <c r="E33" s="4" t="s">
        <v>6</v>
      </c>
      <c r="F33" s="4" t="s">
        <v>6</v>
      </c>
      <c r="G33" s="4" t="s">
        <v>6</v>
      </c>
      <c r="H33" s="4" t="s">
        <v>6</v>
      </c>
      <c r="I33" s="4" t="s">
        <v>6</v>
      </c>
      <c r="J33" s="4" t="s">
        <v>6</v>
      </c>
      <c r="K33" s="4" t="s">
        <v>6</v>
      </c>
      <c r="L33" s="7">
        <v>-157745</v>
      </c>
      <c r="M33" s="4" t="s">
        <v>6</v>
      </c>
      <c r="N33" s="4" t="s">
        <v>6</v>
      </c>
      <c r="O33" s="4" t="s">
        <v>6</v>
      </c>
      <c r="P33" s="4" t="s">
        <v>6</v>
      </c>
    </row>
    <row r="34" spans="1:16">
      <c r="A34" s="2" t="s">
        <v>154</v>
      </c>
      <c r="B34" s="4" t="s">
        <v>6</v>
      </c>
      <c r="C34" s="4" t="s">
        <v>6</v>
      </c>
      <c r="D34" s="4" t="s">
        <v>6</v>
      </c>
      <c r="E34" s="7">
        <v>60392</v>
      </c>
      <c r="F34" s="4" t="s">
        <v>6</v>
      </c>
      <c r="G34" s="4" t="s">
        <v>6</v>
      </c>
      <c r="H34" s="4" t="s">
        <v>6</v>
      </c>
      <c r="I34" s="4" t="s">
        <v>6</v>
      </c>
      <c r="J34" s="4" t="s">
        <v>6</v>
      </c>
      <c r="K34" s="4" t="s">
        <v>6</v>
      </c>
      <c r="L34" s="4" t="s">
        <v>6</v>
      </c>
      <c r="M34" s="4" t="s">
        <v>6</v>
      </c>
      <c r="N34" s="4" t="s">
        <v>6</v>
      </c>
      <c r="O34" s="4" t="s">
        <v>6</v>
      </c>
      <c r="P34" s="4" t="s">
        <v>6</v>
      </c>
    </row>
    <row r="35" spans="1:16">
      <c r="A35" s="2" t="s">
        <v>137</v>
      </c>
      <c r="B35" s="7">
        <v>3753</v>
      </c>
      <c r="C35" s="4" t="s">
        <v>6</v>
      </c>
      <c r="D35" s="4" t="s">
        <v>6</v>
      </c>
      <c r="E35" s="4" t="s">
        <v>6</v>
      </c>
      <c r="F35" s="4" t="s">
        <v>6</v>
      </c>
      <c r="G35" s="7">
        <v>2444</v>
      </c>
      <c r="H35" s="4" t="s">
        <v>6</v>
      </c>
      <c r="I35" s="4" t="s">
        <v>6</v>
      </c>
      <c r="J35" s="4" t="s">
        <v>6</v>
      </c>
      <c r="K35" s="4" t="s">
        <v>6</v>
      </c>
      <c r="L35" s="7">
        <v>1309</v>
      </c>
      <c r="M35" s="4" t="s">
        <v>6</v>
      </c>
      <c r="N35" s="4" t="s">
        <v>6</v>
      </c>
      <c r="O35" s="4" t="s">
        <v>6</v>
      </c>
      <c r="P35" s="4" t="s">
        <v>6</v>
      </c>
    </row>
    <row r="36" spans="1:16">
      <c r="A36" s="2" t="s">
        <v>137</v>
      </c>
      <c r="B36" s="4" t="s">
        <v>6</v>
      </c>
      <c r="C36" s="4" t="s">
        <v>6</v>
      </c>
      <c r="D36" s="4" t="s">
        <v>6</v>
      </c>
      <c r="E36" s="4" t="s">
        <v>6</v>
      </c>
      <c r="F36" s="4" t="s">
        <v>6</v>
      </c>
      <c r="G36" s="4" t="s">
        <v>6</v>
      </c>
      <c r="H36" s="4" t="s">
        <v>6</v>
      </c>
      <c r="I36" s="4" t="s">
        <v>6</v>
      </c>
      <c r="J36" s="4" t="s">
        <v>6</v>
      </c>
      <c r="K36" s="4" t="s">
        <v>6</v>
      </c>
      <c r="L36" s="4" t="s">
        <v>6</v>
      </c>
      <c r="M36" s="7">
        <v>1309</v>
      </c>
      <c r="N36" s="7">
        <v>1309</v>
      </c>
      <c r="O36" s="4" t="s">
        <v>6</v>
      </c>
      <c r="P36" s="4" t="s">
        <v>6</v>
      </c>
    </row>
    <row r="37" spans="1:16">
      <c r="A37" s="2" t="s">
        <v>155</v>
      </c>
      <c r="B37" s="7">
        <v>-37917</v>
      </c>
      <c r="C37" s="4" t="s">
        <v>6</v>
      </c>
      <c r="D37" s="4" t="s">
        <v>6</v>
      </c>
      <c r="E37" s="4" t="s">
        <v>6</v>
      </c>
      <c r="F37" s="4" t="s">
        <v>6</v>
      </c>
      <c r="G37" s="4" t="s">
        <v>6</v>
      </c>
      <c r="H37" s="4" t="s">
        <v>6</v>
      </c>
      <c r="I37" s="7">
        <v>-37917</v>
      </c>
      <c r="J37" s="4" t="s">
        <v>6</v>
      </c>
      <c r="K37" s="4" t="s">
        <v>6</v>
      </c>
      <c r="L37" s="4" t="s">
        <v>6</v>
      </c>
      <c r="M37" s="4" t="s">
        <v>6</v>
      </c>
      <c r="N37" s="4" t="s">
        <v>6</v>
      </c>
      <c r="O37" s="4" t="s">
        <v>6</v>
      </c>
      <c r="P37" s="4" t="s">
        <v>6</v>
      </c>
    </row>
    <row r="38" spans="1:16">
      <c r="A38" s="2" t="s">
        <v>105</v>
      </c>
      <c r="B38" s="7">
        <v>214085</v>
      </c>
      <c r="C38" s="4" t="s">
        <v>6</v>
      </c>
      <c r="D38" s="4" t="s">
        <v>6</v>
      </c>
      <c r="E38" s="4" t="s">
        <v>6</v>
      </c>
      <c r="F38" s="4" t="s">
        <v>6</v>
      </c>
      <c r="G38" s="4" t="s">
        <v>6</v>
      </c>
      <c r="H38" s="4" t="s">
        <v>6</v>
      </c>
      <c r="I38" s="4" t="s">
        <v>6</v>
      </c>
      <c r="J38" s="4" t="s">
        <v>6</v>
      </c>
      <c r="K38" s="4" t="s">
        <v>6</v>
      </c>
      <c r="L38" s="4" t="s">
        <v>6</v>
      </c>
      <c r="M38" s="7">
        <v>238876</v>
      </c>
      <c r="N38" s="4" t="s">
        <v>6</v>
      </c>
      <c r="O38" s="7">
        <v>238876</v>
      </c>
      <c r="P38" s="4" t="s">
        <v>6</v>
      </c>
    </row>
    <row r="39" spans="1:16">
      <c r="A39" s="2" t="s">
        <v>144</v>
      </c>
      <c r="B39" s="4" t="s">
        <v>6</v>
      </c>
      <c r="C39" s="4" t="s">
        <v>6</v>
      </c>
      <c r="D39" s="4" t="s">
        <v>6</v>
      </c>
      <c r="E39" s="7">
        <v>15950000</v>
      </c>
      <c r="F39" s="4" t="s">
        <v>6</v>
      </c>
      <c r="G39" s="4" t="s">
        <v>6</v>
      </c>
      <c r="H39" s="4" t="s">
        <v>6</v>
      </c>
      <c r="I39" s="4" t="s">
        <v>6</v>
      </c>
      <c r="J39" s="4" t="s">
        <v>6</v>
      </c>
      <c r="K39" s="4" t="s">
        <v>6</v>
      </c>
      <c r="L39" s="4" t="s">
        <v>6</v>
      </c>
      <c r="M39" s="4" t="s">
        <v>6</v>
      </c>
      <c r="N39" s="4" t="s">
        <v>6</v>
      </c>
      <c r="O39" s="4" t="s">
        <v>6</v>
      </c>
      <c r="P39" s="4" t="s">
        <v>6</v>
      </c>
    </row>
    <row r="40" spans="1:16">
      <c r="A40" s="2" t="s">
        <v>145</v>
      </c>
      <c r="B40" s="4">
        <v>0</v>
      </c>
      <c r="C40" s="4" t="s">
        <v>6</v>
      </c>
      <c r="D40" s="4" t="s">
        <v>6</v>
      </c>
      <c r="E40" s="4">
        <v>16</v>
      </c>
      <c r="F40" s="4" t="s">
        <v>6</v>
      </c>
      <c r="G40" s="7">
        <v>263845</v>
      </c>
      <c r="H40" s="4" t="s">
        <v>6</v>
      </c>
      <c r="I40" s="4" t="s">
        <v>6</v>
      </c>
      <c r="J40" s="7">
        <v>-3600</v>
      </c>
      <c r="K40" s="4" t="s">
        <v>6</v>
      </c>
      <c r="L40" s="7">
        <v>-260261</v>
      </c>
      <c r="M40" s="4" t="s">
        <v>6</v>
      </c>
      <c r="N40" s="4" t="s">
        <v>6</v>
      </c>
      <c r="O40" s="4" t="s">
        <v>6</v>
      </c>
      <c r="P40" s="4" t="s">
        <v>6</v>
      </c>
    </row>
    <row r="41" spans="1:16" ht="45">
      <c r="A41" s="2" t="s">
        <v>146</v>
      </c>
      <c r="B41" s="4" t="s">
        <v>6</v>
      </c>
      <c r="C41" s="4" t="s">
        <v>6</v>
      </c>
      <c r="D41" s="4" t="s">
        <v>6</v>
      </c>
      <c r="E41" s="7">
        <v>83860</v>
      </c>
      <c r="F41" s="4">
        <v>1</v>
      </c>
      <c r="G41" s="4" t="s">
        <v>6</v>
      </c>
      <c r="H41" s="4" t="s">
        <v>6</v>
      </c>
      <c r="I41" s="4" t="s">
        <v>6</v>
      </c>
      <c r="J41" s="4" t="s">
        <v>6</v>
      </c>
      <c r="K41" s="4" t="s">
        <v>6</v>
      </c>
      <c r="L41" s="4" t="s">
        <v>6</v>
      </c>
      <c r="M41" s="4" t="s">
        <v>6</v>
      </c>
      <c r="N41" s="4" t="s">
        <v>6</v>
      </c>
      <c r="O41" s="4" t="s">
        <v>6</v>
      </c>
      <c r="P41" s="4" t="s">
        <v>6</v>
      </c>
    </row>
    <row r="42" spans="1:16" ht="45">
      <c r="A42" s="2" t="s">
        <v>147</v>
      </c>
      <c r="B42" s="4" t="s">
        <v>6</v>
      </c>
      <c r="C42" s="4">
        <v>0</v>
      </c>
      <c r="D42" s="4" t="s">
        <v>6</v>
      </c>
      <c r="E42" s="4" t="s">
        <v>6</v>
      </c>
      <c r="F42" s="4" t="s">
        <v>6</v>
      </c>
      <c r="G42" s="4" t="s">
        <v>6</v>
      </c>
      <c r="H42" s="4" t="s">
        <v>6</v>
      </c>
      <c r="I42" s="4" t="s">
        <v>6</v>
      </c>
      <c r="J42" s="4" t="s">
        <v>6</v>
      </c>
      <c r="K42" s="4" t="s">
        <v>6</v>
      </c>
      <c r="L42" s="4" t="s">
        <v>6</v>
      </c>
      <c r="M42" s="4" t="s">
        <v>6</v>
      </c>
      <c r="N42" s="4" t="s">
        <v>6</v>
      </c>
      <c r="O42" s="4" t="s">
        <v>6</v>
      </c>
      <c r="P42" s="4" t="s">
        <v>6</v>
      </c>
    </row>
    <row r="43" spans="1:16" ht="45">
      <c r="A43" s="2" t="s">
        <v>149</v>
      </c>
      <c r="B43" s="7">
        <v>-26625</v>
      </c>
      <c r="C43" s="4" t="s">
        <v>6</v>
      </c>
      <c r="D43" s="4" t="s">
        <v>6</v>
      </c>
      <c r="E43" s="4" t="s">
        <v>6</v>
      </c>
      <c r="F43" s="4" t="s">
        <v>6</v>
      </c>
      <c r="G43" s="7">
        <v>-26625</v>
      </c>
      <c r="H43" s="4" t="s">
        <v>6</v>
      </c>
      <c r="I43" s="4" t="s">
        <v>6</v>
      </c>
      <c r="J43" s="4" t="s">
        <v>6</v>
      </c>
      <c r="K43" s="4" t="s">
        <v>6</v>
      </c>
      <c r="L43" s="4" t="s">
        <v>6</v>
      </c>
      <c r="M43" s="4" t="s">
        <v>6</v>
      </c>
      <c r="N43" s="4" t="s">
        <v>6</v>
      </c>
      <c r="O43" s="4" t="s">
        <v>6</v>
      </c>
      <c r="P43" s="4" t="s">
        <v>6</v>
      </c>
    </row>
    <row r="44" spans="1:16">
      <c r="A44" s="2" t="s">
        <v>151</v>
      </c>
      <c r="B44" s="4">
        <v>0</v>
      </c>
      <c r="C44" s="4" t="s">
        <v>6</v>
      </c>
      <c r="D44" s="4" t="s">
        <v>6</v>
      </c>
      <c r="E44" s="4" t="s">
        <v>6</v>
      </c>
      <c r="F44" s="4" t="s">
        <v>6</v>
      </c>
      <c r="G44" s="4" t="s">
        <v>6</v>
      </c>
      <c r="H44" s="4" t="s">
        <v>6</v>
      </c>
      <c r="I44" s="4" t="s">
        <v>6</v>
      </c>
      <c r="J44" s="7">
        <v>2270</v>
      </c>
      <c r="K44" s="4" t="s">
        <v>6</v>
      </c>
      <c r="L44" s="7">
        <v>-2270</v>
      </c>
      <c r="M44" s="4" t="s">
        <v>6</v>
      </c>
      <c r="N44" s="4" t="s">
        <v>6</v>
      </c>
      <c r="O44" s="4" t="s">
        <v>6</v>
      </c>
      <c r="P44" s="4" t="s">
        <v>6</v>
      </c>
    </row>
    <row r="45" spans="1:16">
      <c r="A45" s="2" t="s">
        <v>138</v>
      </c>
      <c r="B45" s="7">
        <v>-5597</v>
      </c>
      <c r="C45" s="4" t="s">
        <v>6</v>
      </c>
      <c r="D45" s="4" t="s">
        <v>6</v>
      </c>
      <c r="E45" s="4" t="s">
        <v>6</v>
      </c>
      <c r="F45" s="4" t="s">
        <v>6</v>
      </c>
      <c r="G45" s="4" t="s">
        <v>6</v>
      </c>
      <c r="H45" s="4" t="s">
        <v>6</v>
      </c>
      <c r="I45" s="4" t="s">
        <v>6</v>
      </c>
      <c r="J45" s="4" t="s">
        <v>6</v>
      </c>
      <c r="K45" s="4" t="s">
        <v>6</v>
      </c>
      <c r="L45" s="4" t="s">
        <v>6</v>
      </c>
      <c r="M45" s="7">
        <v>-5597</v>
      </c>
      <c r="N45" s="4" t="s">
        <v>6</v>
      </c>
      <c r="O45" s="4" t="s">
        <v>6</v>
      </c>
      <c r="P45" s="7">
        <v>-5597</v>
      </c>
    </row>
    <row r="46" spans="1:16">
      <c r="A46" s="2" t="s">
        <v>156</v>
      </c>
      <c r="B46" s="6">
        <v>1715256</v>
      </c>
      <c r="C46" s="4" t="s">
        <v>6</v>
      </c>
      <c r="D46" s="4" t="s">
        <v>6</v>
      </c>
      <c r="E46" s="6">
        <v>40</v>
      </c>
      <c r="F46" s="6">
        <v>0</v>
      </c>
      <c r="G46" s="6">
        <v>657499</v>
      </c>
      <c r="H46" s="4" t="s">
        <v>6</v>
      </c>
      <c r="I46" s="6">
        <v>3579</v>
      </c>
      <c r="J46" s="6">
        <v>-6988</v>
      </c>
      <c r="K46" s="6">
        <v>0</v>
      </c>
      <c r="L46" s="6">
        <v>1061126</v>
      </c>
      <c r="M46" s="6">
        <v>1772153</v>
      </c>
      <c r="N46" s="6">
        <v>933164</v>
      </c>
      <c r="O46" s="6">
        <v>853527</v>
      </c>
      <c r="P46" s="6">
        <v>-14538</v>
      </c>
    </row>
    <row r="47" spans="1:16">
      <c r="A47" s="2" t="s">
        <v>157</v>
      </c>
      <c r="B47" s="4" t="s">
        <v>6</v>
      </c>
      <c r="C47" s="7">
        <v>39665473</v>
      </c>
      <c r="D47" s="4">
        <v>40</v>
      </c>
      <c r="E47" s="7">
        <v>39665473</v>
      </c>
      <c r="F47" s="4">
        <v>40</v>
      </c>
      <c r="G47" s="4" t="s">
        <v>6</v>
      </c>
      <c r="H47" s="4" t="s">
        <v>6</v>
      </c>
      <c r="I47" s="4" t="s">
        <v>6</v>
      </c>
      <c r="J47" s="4" t="s">
        <v>6</v>
      </c>
      <c r="K47" s="4" t="s">
        <v>6</v>
      </c>
      <c r="L47" s="4" t="s">
        <v>6</v>
      </c>
      <c r="M47" s="4" t="s">
        <v>6</v>
      </c>
      <c r="N47" s="4" t="s">
        <v>6</v>
      </c>
      <c r="O47" s="4" t="s">
        <v>6</v>
      </c>
      <c r="P47" s="4" t="s">
        <v>6</v>
      </c>
    </row>
  </sheetData>
  <mergeCells count="9">
    <mergeCell ref="K1:K2"/>
    <mergeCell ref="L1:L2"/>
    <mergeCell ref="M1:M2"/>
    <mergeCell ref="B1:B2"/>
    <mergeCell ref="C1:C2"/>
    <mergeCell ref="D1:D2"/>
    <mergeCell ref="G1:G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279</v>
      </c>
      <c r="B1" s="1" t="s">
        <v>1</v>
      </c>
    </row>
    <row r="2" spans="1:2">
      <c r="A2" s="8"/>
      <c r="B2" s="1" t="s">
        <v>2</v>
      </c>
    </row>
    <row r="3" spans="1:2" ht="30">
      <c r="A3" s="2" t="s">
        <v>1280</v>
      </c>
      <c r="B3" s="4" t="s">
        <v>6</v>
      </c>
    </row>
    <row r="4" spans="1:2" ht="30">
      <c r="A4" s="3" t="s">
        <v>1281</v>
      </c>
      <c r="B4" s="4" t="s">
        <v>6</v>
      </c>
    </row>
    <row r="5" spans="1:2">
      <c r="A5" s="2" t="s">
        <v>1282</v>
      </c>
      <c r="B5" s="4" t="s">
        <v>1283</v>
      </c>
    </row>
    <row r="6" spans="1:2" ht="30">
      <c r="A6" s="2" t="s">
        <v>1284</v>
      </c>
      <c r="B6" s="4" t="s">
        <v>6</v>
      </c>
    </row>
    <row r="7" spans="1:2" ht="30">
      <c r="A7" s="3" t="s">
        <v>1281</v>
      </c>
      <c r="B7" s="4" t="s">
        <v>6</v>
      </c>
    </row>
    <row r="8" spans="1:2">
      <c r="A8" s="2" t="s">
        <v>1282</v>
      </c>
      <c r="B8" s="4" t="s">
        <v>1285</v>
      </c>
    </row>
    <row r="9" spans="1:2" ht="30">
      <c r="A9" s="2" t="s">
        <v>1286</v>
      </c>
      <c r="B9" s="4" t="s">
        <v>6</v>
      </c>
    </row>
    <row r="10" spans="1:2" ht="30">
      <c r="A10" s="3" t="s">
        <v>1281</v>
      </c>
      <c r="B10" s="4" t="s">
        <v>6</v>
      </c>
    </row>
    <row r="11" spans="1:2">
      <c r="A11" s="2" t="s">
        <v>1282</v>
      </c>
      <c r="B11" s="4" t="s">
        <v>1283</v>
      </c>
    </row>
    <row r="12" spans="1:2" ht="30">
      <c r="A12" s="2" t="s">
        <v>1287</v>
      </c>
      <c r="B12" s="4" t="s">
        <v>6</v>
      </c>
    </row>
    <row r="13" spans="1:2" ht="30">
      <c r="A13" s="3" t="s">
        <v>1281</v>
      </c>
      <c r="B13" s="4" t="s">
        <v>6</v>
      </c>
    </row>
    <row r="14" spans="1:2">
      <c r="A14" s="2" t="s">
        <v>1282</v>
      </c>
      <c r="B14" s="4" t="s">
        <v>1285</v>
      </c>
    </row>
    <row r="15" spans="1:2" ht="30">
      <c r="A15" s="2" t="s">
        <v>1288</v>
      </c>
      <c r="B15" s="4" t="s">
        <v>6</v>
      </c>
    </row>
    <row r="16" spans="1:2" ht="30">
      <c r="A16" s="3" t="s">
        <v>1281</v>
      </c>
      <c r="B16" s="4" t="s">
        <v>6</v>
      </c>
    </row>
    <row r="17" spans="1:2">
      <c r="A17" s="2" t="s">
        <v>1282</v>
      </c>
      <c r="B17" s="4" t="s">
        <v>1285</v>
      </c>
    </row>
    <row r="18" spans="1:2" ht="30">
      <c r="A18" s="2" t="s">
        <v>1289</v>
      </c>
      <c r="B18" s="4" t="s">
        <v>6</v>
      </c>
    </row>
    <row r="19" spans="1:2" ht="30">
      <c r="A19" s="3" t="s">
        <v>1281</v>
      </c>
      <c r="B19" s="4" t="s">
        <v>6</v>
      </c>
    </row>
    <row r="20" spans="1:2">
      <c r="A20" s="2" t="s">
        <v>1282</v>
      </c>
      <c r="B20" s="4" t="s">
        <v>1290</v>
      </c>
    </row>
    <row r="21" spans="1:2" ht="30">
      <c r="A21" s="2" t="s">
        <v>1291</v>
      </c>
      <c r="B21" s="4" t="s">
        <v>6</v>
      </c>
    </row>
    <row r="22" spans="1:2" ht="30">
      <c r="A22" s="3" t="s">
        <v>1281</v>
      </c>
      <c r="B22" s="4" t="s">
        <v>6</v>
      </c>
    </row>
    <row r="23" spans="1:2">
      <c r="A23" s="2" t="s">
        <v>1282</v>
      </c>
      <c r="B23" s="4" t="s">
        <v>1292</v>
      </c>
    </row>
    <row r="24" spans="1:2" ht="30">
      <c r="A24" s="2" t="s">
        <v>1293</v>
      </c>
      <c r="B24" s="4" t="s">
        <v>6</v>
      </c>
    </row>
    <row r="25" spans="1:2" ht="30">
      <c r="A25" s="3" t="s">
        <v>1281</v>
      </c>
      <c r="B25" s="4" t="s">
        <v>6</v>
      </c>
    </row>
    <row r="26" spans="1:2">
      <c r="A26" s="2" t="s">
        <v>1282</v>
      </c>
      <c r="B26" s="4" t="s">
        <v>1294</v>
      </c>
    </row>
    <row r="27" spans="1:2">
      <c r="A27" s="2" t="s">
        <v>1295</v>
      </c>
      <c r="B27" s="4" t="s">
        <v>6</v>
      </c>
    </row>
    <row r="28" spans="1:2" ht="30">
      <c r="A28" s="3" t="s">
        <v>1281</v>
      </c>
      <c r="B28" s="4" t="s">
        <v>6</v>
      </c>
    </row>
    <row r="29" spans="1:2">
      <c r="A29" s="2" t="s">
        <v>1282</v>
      </c>
      <c r="B29" s="4" t="s">
        <v>1296</v>
      </c>
    </row>
    <row r="30" spans="1:2">
      <c r="A30" s="2" t="s">
        <v>1297</v>
      </c>
      <c r="B30" s="4" t="s">
        <v>6</v>
      </c>
    </row>
    <row r="31" spans="1:2" ht="30">
      <c r="A31" s="3" t="s">
        <v>1281</v>
      </c>
      <c r="B31" s="4" t="s">
        <v>6</v>
      </c>
    </row>
    <row r="32" spans="1:2">
      <c r="A32" s="2" t="s">
        <v>1282</v>
      </c>
      <c r="B32" s="4" t="s">
        <v>12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99</v>
      </c>
      <c r="B1" s="1" t="s">
        <v>1</v>
      </c>
    </row>
    <row r="2" spans="1:2">
      <c r="A2" s="8"/>
      <c r="B2" s="1" t="s">
        <v>2</v>
      </c>
    </row>
    <row r="3" spans="1:2">
      <c r="A3" s="2" t="s">
        <v>1300</v>
      </c>
      <c r="B3" s="4" t="s">
        <v>6</v>
      </c>
    </row>
    <row r="4" spans="1:2" ht="30">
      <c r="A4" s="3" t="s">
        <v>1301</v>
      </c>
      <c r="B4" s="4" t="s">
        <v>6</v>
      </c>
    </row>
    <row r="5" spans="1:2" ht="30">
      <c r="A5" s="2" t="s">
        <v>1302</v>
      </c>
      <c r="B5" s="4" t="s">
        <v>1292</v>
      </c>
    </row>
    <row r="6" spans="1:2" ht="30">
      <c r="A6" s="2" t="s">
        <v>1303</v>
      </c>
      <c r="B6" s="4" t="s">
        <v>1304</v>
      </c>
    </row>
    <row r="7" spans="1:2">
      <c r="A7" s="2" t="s">
        <v>1305</v>
      </c>
      <c r="B7" s="4" t="s">
        <v>6</v>
      </c>
    </row>
    <row r="8" spans="1:2" ht="30">
      <c r="A8" s="3" t="s">
        <v>1301</v>
      </c>
      <c r="B8" s="4" t="s">
        <v>6</v>
      </c>
    </row>
    <row r="9" spans="1:2" ht="30">
      <c r="A9" s="2" t="s">
        <v>1302</v>
      </c>
      <c r="B9" s="4" t="s">
        <v>1283</v>
      </c>
    </row>
    <row r="10" spans="1:2" ht="30">
      <c r="A10" s="2" t="s">
        <v>1303</v>
      </c>
      <c r="B10" s="4" t="s">
        <v>1306</v>
      </c>
    </row>
    <row r="11" spans="1:2" ht="45">
      <c r="A11" s="2" t="s">
        <v>1307</v>
      </c>
      <c r="B11" s="4" t="s">
        <v>6</v>
      </c>
    </row>
    <row r="12" spans="1:2" ht="30">
      <c r="A12" s="3" t="s">
        <v>1301</v>
      </c>
      <c r="B12" s="4" t="s">
        <v>6</v>
      </c>
    </row>
    <row r="13" spans="1:2">
      <c r="A13" s="2" t="s">
        <v>1308</v>
      </c>
      <c r="B13" s="4" t="s">
        <v>1304</v>
      </c>
    </row>
    <row r="14" spans="1:2" ht="45">
      <c r="A14" s="2" t="s">
        <v>1309</v>
      </c>
      <c r="B14" s="4" t="s">
        <v>6</v>
      </c>
    </row>
    <row r="15" spans="1:2" ht="30">
      <c r="A15" s="3" t="s">
        <v>1301</v>
      </c>
      <c r="B15" s="4" t="s">
        <v>6</v>
      </c>
    </row>
    <row r="16" spans="1:2">
      <c r="A16" s="2" t="s">
        <v>1308</v>
      </c>
      <c r="B16" s="4" t="s">
        <v>131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11</v>
      </c>
      <c r="B1" s="1" t="s">
        <v>1</v>
      </c>
      <c r="C1" s="1"/>
    </row>
    <row r="2" spans="1:3" ht="30">
      <c r="A2" s="1" t="s">
        <v>41</v>
      </c>
      <c r="B2" s="1" t="s">
        <v>2</v>
      </c>
      <c r="C2" s="1" t="s">
        <v>42</v>
      </c>
    </row>
    <row r="3" spans="1:3">
      <c r="A3" s="3" t="s">
        <v>282</v>
      </c>
      <c r="B3" s="4" t="s">
        <v>6</v>
      </c>
      <c r="C3" s="4" t="s">
        <v>6</v>
      </c>
    </row>
    <row r="4" spans="1:3" ht="45">
      <c r="A4" s="2" t="s">
        <v>1248</v>
      </c>
      <c r="B4" s="311">
        <v>0.85</v>
      </c>
      <c r="C4" s="4" t="s">
        <v>6</v>
      </c>
    </row>
    <row r="5" spans="1:3">
      <c r="A5" s="2" t="s">
        <v>1312</v>
      </c>
      <c r="B5" s="6">
        <v>310132</v>
      </c>
      <c r="C5" s="6">
        <v>181257</v>
      </c>
    </row>
    <row r="6" spans="1:3" ht="30">
      <c r="A6" s="2" t="s">
        <v>1313</v>
      </c>
      <c r="B6" s="4" t="s">
        <v>1306</v>
      </c>
      <c r="C6"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25.140625" bestFit="1" customWidth="1"/>
  </cols>
  <sheetData>
    <row r="1" spans="1:5" ht="15" customHeight="1">
      <c r="A1" s="1" t="s">
        <v>1314</v>
      </c>
      <c r="B1" s="8" t="s">
        <v>1</v>
      </c>
      <c r="C1" s="8"/>
      <c r="D1" s="8"/>
      <c r="E1" s="1" t="s">
        <v>1219</v>
      </c>
    </row>
    <row r="2" spans="1:5" ht="30">
      <c r="A2" s="1" t="s">
        <v>41</v>
      </c>
      <c r="B2" s="8" t="s">
        <v>2</v>
      </c>
      <c r="C2" s="8" t="s">
        <v>42</v>
      </c>
      <c r="D2" s="8" t="s">
        <v>88</v>
      </c>
      <c r="E2" s="1" t="s">
        <v>1315</v>
      </c>
    </row>
    <row r="3" spans="1:5">
      <c r="A3" s="1"/>
      <c r="B3" s="8"/>
      <c r="C3" s="8"/>
      <c r="D3" s="8"/>
      <c r="E3" s="1" t="s">
        <v>1316</v>
      </c>
    </row>
    <row r="4" spans="1:5">
      <c r="A4" s="3" t="s">
        <v>1317</v>
      </c>
      <c r="B4" s="4" t="s">
        <v>6</v>
      </c>
      <c r="C4" s="4" t="s">
        <v>6</v>
      </c>
      <c r="D4" s="4" t="s">
        <v>6</v>
      </c>
      <c r="E4" s="4" t="s">
        <v>6</v>
      </c>
    </row>
    <row r="5" spans="1:5">
      <c r="A5" s="2" t="s">
        <v>374</v>
      </c>
      <c r="B5" s="6">
        <v>0</v>
      </c>
      <c r="C5" s="6">
        <v>0</v>
      </c>
      <c r="D5" s="6">
        <v>168156</v>
      </c>
      <c r="E5" s="6">
        <v>168156</v>
      </c>
    </row>
    <row r="6" spans="1:5">
      <c r="A6" s="2" t="s">
        <v>375</v>
      </c>
      <c r="B6" s="4" t="s">
        <v>6</v>
      </c>
      <c r="C6" s="4" t="s">
        <v>6</v>
      </c>
      <c r="D6" s="4" t="s">
        <v>6</v>
      </c>
      <c r="E6" s="7">
        <v>200000</v>
      </c>
    </row>
    <row r="7" spans="1:5">
      <c r="A7" s="2" t="s">
        <v>376</v>
      </c>
      <c r="B7" s="4" t="s">
        <v>6</v>
      </c>
      <c r="C7" s="4" t="s">
        <v>6</v>
      </c>
      <c r="D7" s="4" t="s">
        <v>6</v>
      </c>
      <c r="E7" s="7">
        <v>299645</v>
      </c>
    </row>
    <row r="8" spans="1:5" ht="30">
      <c r="A8" s="2" t="s">
        <v>377</v>
      </c>
      <c r="B8" s="4">
        <v>0</v>
      </c>
      <c r="C8" s="7">
        <v>21358</v>
      </c>
      <c r="D8" s="4" t="s">
        <v>6</v>
      </c>
      <c r="E8" s="7">
        <v>117017</v>
      </c>
    </row>
    <row r="9" spans="1:5">
      <c r="A9" s="2" t="s">
        <v>1318</v>
      </c>
      <c r="B9" s="4" t="s">
        <v>6</v>
      </c>
      <c r="C9" s="4" t="s">
        <v>6</v>
      </c>
      <c r="D9" s="4" t="s">
        <v>6</v>
      </c>
      <c r="E9" s="6">
        <v>784818</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319</v>
      </c>
      <c r="B1" s="8" t="s">
        <v>1315</v>
      </c>
    </row>
    <row r="2" spans="1:2" ht="30">
      <c r="A2" s="1" t="s">
        <v>41</v>
      </c>
      <c r="B2" s="8"/>
    </row>
    <row r="3" spans="1:2">
      <c r="A3" s="2" t="s">
        <v>1316</v>
      </c>
      <c r="B3" s="4" t="s">
        <v>6</v>
      </c>
    </row>
    <row r="4" spans="1:2">
      <c r="A4" s="3" t="s">
        <v>1317</v>
      </c>
      <c r="B4" s="4" t="s">
        <v>6</v>
      </c>
    </row>
    <row r="5" spans="1:2">
      <c r="A5" s="2" t="s">
        <v>380</v>
      </c>
      <c r="B5" s="6">
        <v>305645</v>
      </c>
    </row>
    <row r="6" spans="1:2">
      <c r="A6" s="2" t="s">
        <v>381</v>
      </c>
      <c r="B6" s="7">
        <v>8065</v>
      </c>
    </row>
    <row r="7" spans="1:2">
      <c r="A7" s="2" t="s">
        <v>382</v>
      </c>
      <c r="B7" s="7">
        <v>452084</v>
      </c>
    </row>
    <row r="8" spans="1:2">
      <c r="A8" s="2" t="s">
        <v>383</v>
      </c>
      <c r="B8" s="7">
        <v>24640</v>
      </c>
    </row>
    <row r="9" spans="1:2">
      <c r="A9" s="2" t="s">
        <v>384</v>
      </c>
      <c r="B9" s="7">
        <v>-5616</v>
      </c>
    </row>
    <row r="10" spans="1:2" ht="30">
      <c r="A10" s="2" t="s">
        <v>1320</v>
      </c>
      <c r="B10" s="6">
        <v>78481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45">
      <c r="A1" s="1" t="s">
        <v>1321</v>
      </c>
      <c r="B1" s="1" t="s">
        <v>1322</v>
      </c>
      <c r="C1" s="1" t="s">
        <v>1</v>
      </c>
    </row>
    <row r="2" spans="1:3" ht="30">
      <c r="A2" s="1" t="s">
        <v>41</v>
      </c>
      <c r="B2" s="1" t="s">
        <v>88</v>
      </c>
      <c r="C2" s="1" t="s">
        <v>88</v>
      </c>
    </row>
    <row r="3" spans="1:3">
      <c r="A3" s="2" t="s">
        <v>1316</v>
      </c>
      <c r="B3" s="4" t="s">
        <v>6</v>
      </c>
      <c r="C3" s="4" t="s">
        <v>6</v>
      </c>
    </row>
    <row r="4" spans="1:3">
      <c r="A4" s="3" t="s">
        <v>1317</v>
      </c>
      <c r="B4" s="4" t="s">
        <v>6</v>
      </c>
      <c r="C4" s="4" t="s">
        <v>6</v>
      </c>
    </row>
    <row r="5" spans="1:3" ht="30">
      <c r="A5" s="2" t="s">
        <v>1323</v>
      </c>
      <c r="B5" s="6">
        <v>6113055</v>
      </c>
      <c r="C5" s="4" t="s">
        <v>6</v>
      </c>
    </row>
    <row r="6" spans="1:3" ht="30">
      <c r="A6" s="2" t="s">
        <v>1324</v>
      </c>
      <c r="B6" s="7">
        <v>489243</v>
      </c>
      <c r="C6" s="4" t="s">
        <v>6</v>
      </c>
    </row>
    <row r="7" spans="1:3">
      <c r="A7" s="2" t="s">
        <v>1325</v>
      </c>
      <c r="B7" s="4" t="s">
        <v>6</v>
      </c>
      <c r="C7" s="7">
        <v>15961529</v>
      </c>
    </row>
    <row r="8" spans="1:3">
      <c r="A8" s="2" t="s">
        <v>1326</v>
      </c>
      <c r="B8" s="4" t="s">
        <v>6</v>
      </c>
      <c r="C8" s="6">
        <v>3281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45">
      <c r="A1" s="1" t="s">
        <v>1327</v>
      </c>
      <c r="B1" s="1" t="s">
        <v>1219</v>
      </c>
      <c r="C1" s="1"/>
      <c r="D1" s="1"/>
    </row>
    <row r="2" spans="1:4" ht="30">
      <c r="A2" s="1" t="s">
        <v>41</v>
      </c>
      <c r="B2" s="1" t="s">
        <v>1315</v>
      </c>
      <c r="C2" s="8" t="s">
        <v>1329</v>
      </c>
      <c r="D2" s="8" t="s">
        <v>1330</v>
      </c>
    </row>
    <row r="3" spans="1:4">
      <c r="A3" s="1"/>
      <c r="B3" s="1" t="s">
        <v>1328</v>
      </c>
      <c r="C3" s="8"/>
      <c r="D3" s="8"/>
    </row>
    <row r="4" spans="1:4">
      <c r="A4" s="3" t="s">
        <v>1317</v>
      </c>
      <c r="B4" s="4" t="s">
        <v>6</v>
      </c>
      <c r="C4" s="4" t="s">
        <v>6</v>
      </c>
      <c r="D4" s="4" t="s">
        <v>6</v>
      </c>
    </row>
    <row r="5" spans="1:4" ht="30">
      <c r="A5" s="2" t="s">
        <v>1331</v>
      </c>
      <c r="B5" s="7">
        <v>170000</v>
      </c>
      <c r="C5" s="4" t="s">
        <v>6</v>
      </c>
      <c r="D5" s="4" t="s">
        <v>6</v>
      </c>
    </row>
    <row r="6" spans="1:4" ht="30">
      <c r="A6" s="2" t="s">
        <v>1332</v>
      </c>
      <c r="B6" s="6">
        <v>400000</v>
      </c>
      <c r="C6" s="4" t="s">
        <v>6</v>
      </c>
      <c r="D6" s="4" t="s">
        <v>6</v>
      </c>
    </row>
    <row r="7" spans="1:4">
      <c r="A7" s="2" t="s">
        <v>1333</v>
      </c>
      <c r="B7" s="7">
        <v>784818</v>
      </c>
      <c r="C7" s="4" t="s">
        <v>6</v>
      </c>
      <c r="D7" s="4" t="s">
        <v>6</v>
      </c>
    </row>
    <row r="8" spans="1:4">
      <c r="A8" s="2" t="s">
        <v>1334</v>
      </c>
      <c r="B8" s="7">
        <v>200000</v>
      </c>
      <c r="C8" s="4" t="s">
        <v>6</v>
      </c>
      <c r="D8" s="4" t="s">
        <v>6</v>
      </c>
    </row>
    <row r="9" spans="1:4">
      <c r="A9" s="2" t="s">
        <v>375</v>
      </c>
      <c r="B9" s="7">
        <v>200000</v>
      </c>
      <c r="C9" s="4" t="s">
        <v>6</v>
      </c>
      <c r="D9" s="4" t="s">
        <v>6</v>
      </c>
    </row>
    <row r="10" spans="1:4" ht="30">
      <c r="A10" s="2" t="s">
        <v>377</v>
      </c>
      <c r="B10" s="7">
        <v>125000</v>
      </c>
      <c r="C10" s="4" t="s">
        <v>6</v>
      </c>
      <c r="D10" s="4" t="s">
        <v>6</v>
      </c>
    </row>
    <row r="11" spans="1:4">
      <c r="A11" s="2" t="s">
        <v>1335</v>
      </c>
      <c r="B11" s="4" t="s">
        <v>1336</v>
      </c>
      <c r="C11" s="4" t="s">
        <v>6</v>
      </c>
      <c r="D11" s="4" t="s">
        <v>6</v>
      </c>
    </row>
    <row r="12" spans="1:4" ht="30">
      <c r="A12" s="2" t="s">
        <v>1337</v>
      </c>
      <c r="B12" s="311">
        <v>0.25</v>
      </c>
      <c r="C12" s="4" t="s">
        <v>6</v>
      </c>
      <c r="D12" s="4" t="s">
        <v>6</v>
      </c>
    </row>
    <row r="13" spans="1:4">
      <c r="A13" s="2" t="s">
        <v>1338</v>
      </c>
      <c r="B13" s="4" t="s">
        <v>6</v>
      </c>
      <c r="C13" s="7">
        <v>21357</v>
      </c>
      <c r="D13" s="7">
        <v>103643</v>
      </c>
    </row>
    <row r="14" spans="1:4">
      <c r="A14" s="2" t="s">
        <v>1339</v>
      </c>
      <c r="B14" s="7">
        <v>299645</v>
      </c>
      <c r="C14" s="4" t="s">
        <v>6</v>
      </c>
      <c r="D14" s="4" t="s">
        <v>6</v>
      </c>
    </row>
    <row r="15" spans="1:4" ht="30">
      <c r="A15" s="2" t="s">
        <v>1340</v>
      </c>
      <c r="B15" s="4" t="s">
        <v>6</v>
      </c>
      <c r="C15" s="4" t="s">
        <v>6</v>
      </c>
      <c r="D15" s="4" t="s">
        <v>6</v>
      </c>
    </row>
    <row r="16" spans="1:4">
      <c r="A16" s="3" t="s">
        <v>1317</v>
      </c>
      <c r="B16" s="4" t="s">
        <v>6</v>
      </c>
      <c r="C16" s="4" t="s">
        <v>6</v>
      </c>
      <c r="D16" s="4" t="s">
        <v>6</v>
      </c>
    </row>
    <row r="17" spans="1:4">
      <c r="A17" s="2" t="s">
        <v>1339</v>
      </c>
      <c r="B17" s="7">
        <v>299645</v>
      </c>
      <c r="C17" s="4" t="s">
        <v>6</v>
      </c>
      <c r="D17" s="4" t="s">
        <v>6</v>
      </c>
    </row>
    <row r="18" spans="1:4">
      <c r="A18" s="2" t="s">
        <v>1341</v>
      </c>
      <c r="B18" s="311">
        <v>7.4999999999999997E-2</v>
      </c>
      <c r="C18" s="4" t="s">
        <v>6</v>
      </c>
      <c r="D18" s="4" t="s">
        <v>6</v>
      </c>
    </row>
    <row r="19" spans="1:4">
      <c r="A19" s="2" t="s">
        <v>1342</v>
      </c>
      <c r="B19" s="7">
        <v>338395</v>
      </c>
      <c r="C19" s="4" t="s">
        <v>6</v>
      </c>
      <c r="D19" s="4" t="s">
        <v>6</v>
      </c>
    </row>
    <row r="20" spans="1:4">
      <c r="A20" s="2" t="s">
        <v>1343</v>
      </c>
      <c r="B20" s="6">
        <v>369999</v>
      </c>
      <c r="C20" s="4" t="s">
        <v>6</v>
      </c>
      <c r="D20" s="4" t="s">
        <v>6</v>
      </c>
    </row>
    <row r="21" spans="1:4" ht="30">
      <c r="A21" s="2" t="s">
        <v>1344</v>
      </c>
      <c r="B21" s="4" t="s">
        <v>6</v>
      </c>
      <c r="C21" s="4" t="s">
        <v>6</v>
      </c>
      <c r="D21" s="4" t="s">
        <v>6</v>
      </c>
    </row>
    <row r="22" spans="1:4">
      <c r="A22" s="3" t="s">
        <v>1317</v>
      </c>
      <c r="B22" s="4" t="s">
        <v>6</v>
      </c>
      <c r="C22" s="4" t="s">
        <v>6</v>
      </c>
      <c r="D22" s="4" t="s">
        <v>6</v>
      </c>
    </row>
    <row r="23" spans="1:4">
      <c r="A23" s="2" t="s">
        <v>1345</v>
      </c>
      <c r="B23" s="311">
        <v>5.5E-2</v>
      </c>
      <c r="C23" s="4" t="s">
        <v>6</v>
      </c>
      <c r="D23" s="4" t="s">
        <v>6</v>
      </c>
    </row>
  </sheetData>
  <mergeCells count="2">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346</v>
      </c>
      <c r="B1" s="8" t="s">
        <v>2</v>
      </c>
      <c r="C1" s="8" t="s">
        <v>42</v>
      </c>
    </row>
    <row r="2" spans="1:3" ht="30">
      <c r="A2" s="1" t="s">
        <v>41</v>
      </c>
      <c r="B2" s="8"/>
      <c r="C2" s="8"/>
    </row>
    <row r="3" spans="1:3">
      <c r="A3" s="3" t="s">
        <v>1347</v>
      </c>
      <c r="B3" s="4" t="s">
        <v>6</v>
      </c>
      <c r="C3" s="4" t="s">
        <v>6</v>
      </c>
    </row>
    <row r="4" spans="1:3">
      <c r="A4" s="2" t="s">
        <v>395</v>
      </c>
      <c r="B4" s="6">
        <v>608436</v>
      </c>
      <c r="C4" s="6">
        <v>642388</v>
      </c>
    </row>
    <row r="5" spans="1:3">
      <c r="A5" s="2" t="s">
        <v>396</v>
      </c>
      <c r="B5" s="7">
        <v>803319</v>
      </c>
      <c r="C5" s="7">
        <v>823410</v>
      </c>
    </row>
    <row r="6" spans="1:3">
      <c r="A6" s="2" t="s">
        <v>1348</v>
      </c>
      <c r="B6" s="7">
        <v>33762</v>
      </c>
      <c r="C6" s="7">
        <v>31321</v>
      </c>
    </row>
    <row r="7" spans="1:3">
      <c r="A7" s="2" t="s">
        <v>1349</v>
      </c>
      <c r="B7" s="7">
        <v>1445517</v>
      </c>
      <c r="C7" s="7">
        <v>1497119</v>
      </c>
    </row>
    <row r="8" spans="1:3" ht="30">
      <c r="A8" s="2" t="s">
        <v>1350</v>
      </c>
      <c r="B8" s="7">
        <v>78407</v>
      </c>
      <c r="C8" s="7">
        <v>79859</v>
      </c>
    </row>
    <row r="9" spans="1:3">
      <c r="A9" s="2" t="s">
        <v>1351</v>
      </c>
      <c r="B9" s="4" t="s">
        <v>6</v>
      </c>
      <c r="C9" s="4" t="s">
        <v>6</v>
      </c>
    </row>
    <row r="10" spans="1:3">
      <c r="A10" s="3" t="s">
        <v>1347</v>
      </c>
      <c r="B10" s="4" t="s">
        <v>6</v>
      </c>
      <c r="C10" s="4" t="s">
        <v>6</v>
      </c>
    </row>
    <row r="11" spans="1:3">
      <c r="A11" s="2" t="s">
        <v>395</v>
      </c>
      <c r="B11" s="7">
        <v>518599</v>
      </c>
      <c r="C11" s="7">
        <v>384441</v>
      </c>
    </row>
    <row r="12" spans="1:3">
      <c r="A12" s="2" t="s">
        <v>396</v>
      </c>
      <c r="B12" s="7">
        <v>425033</v>
      </c>
      <c r="C12" s="7">
        <v>405545</v>
      </c>
    </row>
    <row r="13" spans="1:3">
      <c r="A13" s="2" t="s">
        <v>1348</v>
      </c>
      <c r="B13" s="7">
        <v>33762</v>
      </c>
      <c r="C13" s="7">
        <v>31321</v>
      </c>
    </row>
    <row r="14" spans="1:3">
      <c r="A14" s="2" t="s">
        <v>1349</v>
      </c>
      <c r="B14" s="7">
        <v>977394</v>
      </c>
      <c r="C14" s="7">
        <v>821307</v>
      </c>
    </row>
    <row r="15" spans="1:3" ht="30">
      <c r="A15" s="2" t="s">
        <v>1352</v>
      </c>
      <c r="B15" s="4" t="s">
        <v>6</v>
      </c>
      <c r="C15" s="4" t="s">
        <v>6</v>
      </c>
    </row>
    <row r="16" spans="1:3">
      <c r="A16" s="3" t="s">
        <v>1347</v>
      </c>
      <c r="B16" s="4" t="s">
        <v>6</v>
      </c>
      <c r="C16" s="4" t="s">
        <v>6</v>
      </c>
    </row>
    <row r="17" spans="1:3">
      <c r="A17" s="2" t="s">
        <v>395</v>
      </c>
      <c r="B17" s="7">
        <v>89837</v>
      </c>
      <c r="C17" s="7">
        <v>257947</v>
      </c>
    </row>
    <row r="18" spans="1:3">
      <c r="A18" s="2" t="s">
        <v>396</v>
      </c>
      <c r="B18" s="7">
        <v>378286</v>
      </c>
      <c r="C18" s="7">
        <v>417865</v>
      </c>
    </row>
    <row r="19" spans="1:3">
      <c r="A19" s="2" t="s">
        <v>1348</v>
      </c>
      <c r="B19" s="4">
        <v>0</v>
      </c>
      <c r="C19" s="4">
        <v>0</v>
      </c>
    </row>
    <row r="20" spans="1:3">
      <c r="A20" s="2" t="s">
        <v>1349</v>
      </c>
      <c r="B20" s="6">
        <v>468123</v>
      </c>
      <c r="C20" s="6">
        <v>6758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ht="30">
      <c r="A2" s="1" t="s">
        <v>41</v>
      </c>
      <c r="B2" s="1" t="s">
        <v>2</v>
      </c>
      <c r="C2" s="1" t="s">
        <v>42</v>
      </c>
      <c r="D2" s="1" t="s">
        <v>88</v>
      </c>
    </row>
    <row r="3" spans="1:4" ht="30">
      <c r="A3" s="3" t="s">
        <v>1281</v>
      </c>
      <c r="B3" s="4" t="s">
        <v>6</v>
      </c>
      <c r="C3" s="4" t="s">
        <v>6</v>
      </c>
      <c r="D3" s="4" t="s">
        <v>6</v>
      </c>
    </row>
    <row r="4" spans="1:4">
      <c r="A4" s="2" t="s">
        <v>1354</v>
      </c>
      <c r="B4" s="6">
        <v>1966674</v>
      </c>
      <c r="C4" s="6">
        <v>1741762</v>
      </c>
      <c r="D4" s="4" t="s">
        <v>6</v>
      </c>
    </row>
    <row r="5" spans="1:4">
      <c r="A5" s="2" t="s">
        <v>1355</v>
      </c>
      <c r="B5" s="7">
        <v>-185085</v>
      </c>
      <c r="C5" s="7">
        <v>-106175</v>
      </c>
      <c r="D5" s="4" t="s">
        <v>6</v>
      </c>
    </row>
    <row r="6" spans="1:4">
      <c r="A6" s="2" t="s">
        <v>50</v>
      </c>
      <c r="B6" s="7">
        <v>1781589</v>
      </c>
      <c r="C6" s="7">
        <v>1635587</v>
      </c>
      <c r="D6" s="4" t="s">
        <v>6</v>
      </c>
    </row>
    <row r="7" spans="1:4">
      <c r="A7" s="2" t="s">
        <v>1356</v>
      </c>
      <c r="B7" s="7">
        <v>79413</v>
      </c>
      <c r="C7" s="7">
        <v>64947</v>
      </c>
      <c r="D7" s="7">
        <v>39968</v>
      </c>
    </row>
    <row r="8" spans="1:4">
      <c r="A8" s="2" t="s">
        <v>1357</v>
      </c>
      <c r="B8" s="4" t="s">
        <v>6</v>
      </c>
      <c r="C8" s="4" t="s">
        <v>6</v>
      </c>
      <c r="D8" s="4" t="s">
        <v>6</v>
      </c>
    </row>
    <row r="9" spans="1:4" ht="30">
      <c r="A9" s="3" t="s">
        <v>1281</v>
      </c>
      <c r="B9" s="4" t="s">
        <v>6</v>
      </c>
      <c r="C9" s="4" t="s">
        <v>6</v>
      </c>
      <c r="D9" s="4" t="s">
        <v>6</v>
      </c>
    </row>
    <row r="10" spans="1:4">
      <c r="A10" s="2" t="s">
        <v>1354</v>
      </c>
      <c r="B10" s="7">
        <v>61780</v>
      </c>
      <c r="C10" s="7">
        <v>61780</v>
      </c>
      <c r="D10" s="4" t="s">
        <v>6</v>
      </c>
    </row>
    <row r="11" spans="1:4" ht="30">
      <c r="A11" s="2" t="s">
        <v>1358</v>
      </c>
      <c r="B11" s="4" t="s">
        <v>6</v>
      </c>
      <c r="C11" s="4" t="s">
        <v>6</v>
      </c>
      <c r="D11" s="4" t="s">
        <v>6</v>
      </c>
    </row>
    <row r="12" spans="1:4" ht="30">
      <c r="A12" s="3" t="s">
        <v>1281</v>
      </c>
      <c r="B12" s="4" t="s">
        <v>6</v>
      </c>
      <c r="C12" s="4" t="s">
        <v>6</v>
      </c>
      <c r="D12" s="4" t="s">
        <v>6</v>
      </c>
    </row>
    <row r="13" spans="1:4">
      <c r="A13" s="2" t="s">
        <v>1354</v>
      </c>
      <c r="B13" s="7">
        <v>1658256</v>
      </c>
      <c r="C13" s="7">
        <v>1484727</v>
      </c>
      <c r="D13" s="4" t="s">
        <v>6</v>
      </c>
    </row>
    <row r="14" spans="1:4" ht="30">
      <c r="A14" s="2" t="s">
        <v>1359</v>
      </c>
      <c r="B14" s="4" t="s">
        <v>6</v>
      </c>
      <c r="C14" s="4" t="s">
        <v>6</v>
      </c>
      <c r="D14" s="4" t="s">
        <v>6</v>
      </c>
    </row>
    <row r="15" spans="1:4" ht="30">
      <c r="A15" s="3" t="s">
        <v>1281</v>
      </c>
      <c r="B15" s="4" t="s">
        <v>6</v>
      </c>
      <c r="C15" s="4" t="s">
        <v>6</v>
      </c>
      <c r="D15" s="4" t="s">
        <v>6</v>
      </c>
    </row>
    <row r="16" spans="1:4">
      <c r="A16" s="2" t="s">
        <v>1354</v>
      </c>
      <c r="B16" s="7">
        <v>25577</v>
      </c>
      <c r="C16" s="7">
        <v>11073</v>
      </c>
      <c r="D16" s="4" t="s">
        <v>6</v>
      </c>
    </row>
    <row r="17" spans="1:4" ht="30">
      <c r="A17" s="2" t="s">
        <v>1360</v>
      </c>
      <c r="B17" s="4" t="s">
        <v>6</v>
      </c>
      <c r="C17" s="4" t="s">
        <v>6</v>
      </c>
      <c r="D17" s="4" t="s">
        <v>6</v>
      </c>
    </row>
    <row r="18" spans="1:4" ht="30">
      <c r="A18" s="3" t="s">
        <v>1281</v>
      </c>
      <c r="B18" s="4" t="s">
        <v>6</v>
      </c>
      <c r="C18" s="4" t="s">
        <v>6</v>
      </c>
      <c r="D18" s="4" t="s">
        <v>6</v>
      </c>
    </row>
    <row r="19" spans="1:4">
      <c r="A19" s="2" t="s">
        <v>1354</v>
      </c>
      <c r="B19" s="7">
        <v>54496</v>
      </c>
      <c r="C19" s="7">
        <v>38657</v>
      </c>
      <c r="D19" s="4" t="s">
        <v>6</v>
      </c>
    </row>
    <row r="20" spans="1:4">
      <c r="A20" s="2" t="s">
        <v>1361</v>
      </c>
      <c r="B20" s="4" t="s">
        <v>6</v>
      </c>
      <c r="C20" s="4" t="s">
        <v>6</v>
      </c>
      <c r="D20" s="4" t="s">
        <v>6</v>
      </c>
    </row>
    <row r="21" spans="1:4" ht="30">
      <c r="A21" s="3" t="s">
        <v>1281</v>
      </c>
      <c r="B21" s="4" t="s">
        <v>6</v>
      </c>
      <c r="C21" s="4" t="s">
        <v>6</v>
      </c>
      <c r="D21" s="4" t="s">
        <v>6</v>
      </c>
    </row>
    <row r="22" spans="1:4">
      <c r="A22" s="2" t="s">
        <v>1354</v>
      </c>
      <c r="B22" s="7">
        <v>166565</v>
      </c>
      <c r="C22" s="7">
        <v>145525</v>
      </c>
      <c r="D22" s="4" t="s">
        <v>6</v>
      </c>
    </row>
    <row r="23" spans="1:4">
      <c r="A23" s="2" t="s">
        <v>215</v>
      </c>
      <c r="B23" s="6">
        <v>5672</v>
      </c>
      <c r="C23" s="6">
        <v>6697</v>
      </c>
      <c r="D2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62</v>
      </c>
      <c r="B1" s="8" t="s">
        <v>1</v>
      </c>
      <c r="C1" s="8"/>
      <c r="D1" s="8"/>
    </row>
    <row r="2" spans="1:4">
      <c r="A2" s="8"/>
      <c r="B2" s="1" t="s">
        <v>2</v>
      </c>
      <c r="C2" s="1" t="s">
        <v>42</v>
      </c>
      <c r="D2" s="1" t="s">
        <v>88</v>
      </c>
    </row>
    <row r="3" spans="1:4" ht="30">
      <c r="A3" s="3" t="s">
        <v>412</v>
      </c>
      <c r="B3" s="4" t="s">
        <v>6</v>
      </c>
      <c r="C3" s="4" t="s">
        <v>6</v>
      </c>
      <c r="D3" s="4" t="s">
        <v>6</v>
      </c>
    </row>
    <row r="4" spans="1:4">
      <c r="A4" s="2" t="s">
        <v>1363</v>
      </c>
      <c r="B4" s="6">
        <v>119383000</v>
      </c>
      <c r="C4" s="6">
        <v>78128000</v>
      </c>
      <c r="D4" s="4" t="s">
        <v>6</v>
      </c>
    </row>
    <row r="5" spans="1:4">
      <c r="A5" s="2" t="s">
        <v>1364</v>
      </c>
      <c r="B5" s="7">
        <v>88964000</v>
      </c>
      <c r="C5" s="7">
        <v>66377000</v>
      </c>
      <c r="D5" s="4" t="s">
        <v>6</v>
      </c>
    </row>
    <row r="6" spans="1:4">
      <c r="A6" s="2" t="s">
        <v>1365</v>
      </c>
      <c r="B6" s="7">
        <v>26541000</v>
      </c>
      <c r="C6" s="7">
        <v>30987000</v>
      </c>
      <c r="D6" s="4" t="s">
        <v>6</v>
      </c>
    </row>
    <row r="7" spans="1:4">
      <c r="A7" s="2" t="s">
        <v>1366</v>
      </c>
      <c r="B7" s="7">
        <v>12117000</v>
      </c>
      <c r="C7" s="7">
        <v>12114000</v>
      </c>
      <c r="D7" s="4" t="s">
        <v>6</v>
      </c>
    </row>
    <row r="8" spans="1:4">
      <c r="A8" s="2" t="s">
        <v>1367</v>
      </c>
      <c r="B8" s="7">
        <v>9636000</v>
      </c>
      <c r="C8" s="7">
        <v>8042000</v>
      </c>
      <c r="D8" s="4" t="s">
        <v>6</v>
      </c>
    </row>
    <row r="9" spans="1:4">
      <c r="A9" s="2" t="s">
        <v>1167</v>
      </c>
      <c r="B9" s="7">
        <v>653000</v>
      </c>
      <c r="C9" s="7">
        <v>1085000</v>
      </c>
      <c r="D9" s="4" t="s">
        <v>6</v>
      </c>
    </row>
    <row r="10" spans="1:4">
      <c r="A10" s="2" t="s">
        <v>181</v>
      </c>
      <c r="B10" s="7">
        <v>5185000</v>
      </c>
      <c r="C10" s="7">
        <v>616000</v>
      </c>
      <c r="D10" s="4" t="s">
        <v>6</v>
      </c>
    </row>
    <row r="11" spans="1:4">
      <c r="A11" s="2" t="s">
        <v>1368</v>
      </c>
      <c r="B11" s="7">
        <v>262479000</v>
      </c>
      <c r="C11" s="7">
        <v>197349000</v>
      </c>
      <c r="D11" s="4" t="s">
        <v>6</v>
      </c>
    </row>
    <row r="12" spans="1:4">
      <c r="A12" s="2" t="s">
        <v>1369</v>
      </c>
      <c r="B12" s="7">
        <v>32066000</v>
      </c>
      <c r="C12" s="7">
        <v>27291000</v>
      </c>
      <c r="D12" s="7">
        <v>13776000</v>
      </c>
    </row>
    <row r="13" spans="1:4">
      <c r="A13" s="3" t="s">
        <v>1370</v>
      </c>
      <c r="B13" s="4" t="s">
        <v>6</v>
      </c>
      <c r="C13" s="4" t="s">
        <v>6</v>
      </c>
      <c r="D13" s="4" t="s">
        <v>6</v>
      </c>
    </row>
    <row r="14" spans="1:4">
      <c r="A14" s="2" t="s">
        <v>425</v>
      </c>
      <c r="B14" s="7">
        <v>3597000</v>
      </c>
      <c r="C14" s="7">
        <v>3597000</v>
      </c>
      <c r="D14" s="4" t="s">
        <v>6</v>
      </c>
    </row>
    <row r="15" spans="1:4">
      <c r="A15" s="2" t="s">
        <v>426</v>
      </c>
      <c r="B15" s="7">
        <v>-2944000</v>
      </c>
      <c r="C15" s="7">
        <v>-2512000</v>
      </c>
      <c r="D15" s="4" t="s">
        <v>6</v>
      </c>
    </row>
    <row r="16" spans="1:4">
      <c r="A16" s="2" t="s">
        <v>429</v>
      </c>
      <c r="B16" s="6">
        <v>653000</v>
      </c>
      <c r="C16" s="6">
        <v>1085000</v>
      </c>
      <c r="D1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8</v>
      </c>
      <c r="B1" s="1" t="s">
        <v>1</v>
      </c>
    </row>
    <row r="2" spans="1:2" ht="30">
      <c r="A2" s="1" t="s">
        <v>41</v>
      </c>
      <c r="B2" s="1" t="s">
        <v>42</v>
      </c>
    </row>
    <row r="3" spans="1:2">
      <c r="A3" s="2" t="s">
        <v>30</v>
      </c>
      <c r="B3" s="4" t="s">
        <v>6</v>
      </c>
    </row>
    <row r="4" spans="1:2" ht="30">
      <c r="A4" s="2" t="s">
        <v>159</v>
      </c>
      <c r="B4" s="6">
        <v>4210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71</v>
      </c>
      <c r="B1" s="8" t="s">
        <v>1</v>
      </c>
      <c r="C1" s="8"/>
    </row>
    <row r="2" spans="1:3" ht="30">
      <c r="A2" s="1" t="s">
        <v>41</v>
      </c>
      <c r="B2" s="1" t="s">
        <v>2</v>
      </c>
      <c r="C2" s="1" t="s">
        <v>42</v>
      </c>
    </row>
    <row r="3" spans="1:3">
      <c r="A3" s="3" t="s">
        <v>1372</v>
      </c>
      <c r="B3" s="4" t="s">
        <v>6</v>
      </c>
      <c r="C3" s="4" t="s">
        <v>6</v>
      </c>
    </row>
    <row r="4" spans="1:3">
      <c r="A4" s="2" t="s">
        <v>435</v>
      </c>
      <c r="B4" s="6">
        <v>533012</v>
      </c>
      <c r="C4" s="6">
        <v>287929</v>
      </c>
    </row>
    <row r="5" spans="1:3" ht="30">
      <c r="A5" s="2" t="s">
        <v>436</v>
      </c>
      <c r="B5" s="7">
        <v>454893</v>
      </c>
      <c r="C5" s="7">
        <v>536594</v>
      </c>
    </row>
    <row r="6" spans="1:3">
      <c r="A6" s="2" t="s">
        <v>1373</v>
      </c>
      <c r="B6" s="7">
        <v>42814</v>
      </c>
      <c r="C6" s="7">
        <v>40776</v>
      </c>
    </row>
    <row r="7" spans="1:3">
      <c r="A7" s="2" t="s">
        <v>208</v>
      </c>
      <c r="B7" s="7">
        <v>33747</v>
      </c>
      <c r="C7" s="7">
        <v>16481</v>
      </c>
    </row>
    <row r="8" spans="1:3">
      <c r="A8" s="2" t="s">
        <v>438</v>
      </c>
      <c r="B8" s="7">
        <v>29762</v>
      </c>
      <c r="C8" s="7">
        <v>20338</v>
      </c>
    </row>
    <row r="9" spans="1:3">
      <c r="A9" s="2" t="s">
        <v>439</v>
      </c>
      <c r="B9" s="7">
        <v>25959</v>
      </c>
      <c r="C9" s="7">
        <v>19060</v>
      </c>
    </row>
    <row r="10" spans="1:3">
      <c r="A10" s="2" t="s">
        <v>440</v>
      </c>
      <c r="B10" s="7">
        <v>23621</v>
      </c>
      <c r="C10" s="7">
        <v>26541</v>
      </c>
    </row>
    <row r="11" spans="1:3">
      <c r="A11" s="2" t="s">
        <v>441</v>
      </c>
      <c r="B11" s="7">
        <v>22570</v>
      </c>
      <c r="C11" s="7">
        <v>22764</v>
      </c>
    </row>
    <row r="12" spans="1:3">
      <c r="A12" s="2" t="s">
        <v>442</v>
      </c>
      <c r="B12" s="7">
        <v>15955</v>
      </c>
      <c r="C12" s="4">
        <v>0</v>
      </c>
    </row>
    <row r="13" spans="1:3">
      <c r="A13" s="2" t="s">
        <v>443</v>
      </c>
      <c r="B13" s="7">
        <v>10799</v>
      </c>
      <c r="C13" s="7">
        <v>15212</v>
      </c>
    </row>
    <row r="14" spans="1:3">
      <c r="A14" s="2" t="s">
        <v>444</v>
      </c>
      <c r="B14" s="4">
        <v>0</v>
      </c>
      <c r="C14" s="7">
        <v>1275</v>
      </c>
    </row>
    <row r="15" spans="1:3" ht="30">
      <c r="A15" s="2" t="s">
        <v>445</v>
      </c>
      <c r="B15" s="4">
        <v>0</v>
      </c>
      <c r="C15" s="7">
        <v>21358</v>
      </c>
    </row>
    <row r="16" spans="1:3">
      <c r="A16" s="2" t="s">
        <v>181</v>
      </c>
      <c r="B16" s="7">
        <v>16749</v>
      </c>
      <c r="C16" s="7">
        <v>23139</v>
      </c>
    </row>
    <row r="17" spans="1:3">
      <c r="A17" s="2" t="s">
        <v>56</v>
      </c>
      <c r="B17" s="7">
        <v>1209881</v>
      </c>
      <c r="C17" s="7">
        <v>1031467</v>
      </c>
    </row>
    <row r="18" spans="1:3" ht="30">
      <c r="A18" s="2" t="s">
        <v>1374</v>
      </c>
      <c r="B18" s="4" t="s">
        <v>6</v>
      </c>
      <c r="C18" s="4" t="s">
        <v>6</v>
      </c>
    </row>
    <row r="19" spans="1:3" ht="30">
      <c r="A19" s="3" t="s">
        <v>1375</v>
      </c>
      <c r="B19" s="4" t="s">
        <v>6</v>
      </c>
      <c r="C19" s="4" t="s">
        <v>6</v>
      </c>
    </row>
    <row r="20" spans="1:3" ht="30">
      <c r="A20" s="2" t="s">
        <v>1376</v>
      </c>
      <c r="B20" s="7">
        <v>-20248</v>
      </c>
      <c r="C20" s="7">
        <v>11619</v>
      </c>
    </row>
    <row r="21" spans="1:3">
      <c r="A21" s="2" t="s">
        <v>33</v>
      </c>
      <c r="B21" s="4" t="s">
        <v>6</v>
      </c>
      <c r="C21" s="4" t="s">
        <v>6</v>
      </c>
    </row>
    <row r="22" spans="1:3">
      <c r="A22" s="3" t="s">
        <v>1372</v>
      </c>
      <c r="B22" s="4" t="s">
        <v>6</v>
      </c>
      <c r="C22" s="4" t="s">
        <v>6</v>
      </c>
    </row>
    <row r="23" spans="1:3">
      <c r="A23" s="2" t="s">
        <v>435</v>
      </c>
      <c r="B23" s="7">
        <v>533012</v>
      </c>
      <c r="C23" s="7">
        <v>287929</v>
      </c>
    </row>
    <row r="24" spans="1:3" ht="30">
      <c r="A24" s="2" t="s">
        <v>436</v>
      </c>
      <c r="B24" s="7">
        <v>454893</v>
      </c>
      <c r="C24" s="7">
        <v>536594</v>
      </c>
    </row>
    <row r="25" spans="1:3">
      <c r="A25" s="2" t="s">
        <v>1373</v>
      </c>
      <c r="B25" s="7">
        <v>42814</v>
      </c>
      <c r="C25" s="7">
        <v>36414</v>
      </c>
    </row>
    <row r="26" spans="1:3">
      <c r="A26" s="2" t="s">
        <v>208</v>
      </c>
      <c r="B26" s="7">
        <v>33747</v>
      </c>
      <c r="C26" s="7">
        <v>16481</v>
      </c>
    </row>
    <row r="27" spans="1:3">
      <c r="A27" s="2" t="s">
        <v>438</v>
      </c>
      <c r="B27" s="7">
        <v>29762</v>
      </c>
      <c r="C27" s="7">
        <v>20338</v>
      </c>
    </row>
    <row r="28" spans="1:3">
      <c r="A28" s="2" t="s">
        <v>439</v>
      </c>
      <c r="B28" s="7">
        <v>25959</v>
      </c>
      <c r="C28" s="7">
        <v>19060</v>
      </c>
    </row>
    <row r="29" spans="1:3">
      <c r="A29" s="2" t="s">
        <v>440</v>
      </c>
      <c r="B29" s="7">
        <v>23621</v>
      </c>
      <c r="C29" s="7">
        <v>26541</v>
      </c>
    </row>
    <row r="30" spans="1:3">
      <c r="A30" s="2" t="s">
        <v>441</v>
      </c>
      <c r="B30" s="7">
        <v>22570</v>
      </c>
      <c r="C30" s="7">
        <v>22764</v>
      </c>
    </row>
    <row r="31" spans="1:3">
      <c r="A31" s="2" t="s">
        <v>442</v>
      </c>
      <c r="B31" s="7">
        <v>15955</v>
      </c>
      <c r="C31" s="4">
        <v>0</v>
      </c>
    </row>
    <row r="32" spans="1:3">
      <c r="A32" s="2" t="s">
        <v>443</v>
      </c>
      <c r="B32" s="7">
        <v>10799</v>
      </c>
      <c r="C32" s="7">
        <v>15212</v>
      </c>
    </row>
    <row r="33" spans="1:3" ht="30">
      <c r="A33" s="2" t="s">
        <v>445</v>
      </c>
      <c r="B33" s="4">
        <v>0</v>
      </c>
      <c r="C33" s="7">
        <v>21358</v>
      </c>
    </row>
    <row r="34" spans="1:3">
      <c r="A34" s="2" t="s">
        <v>181</v>
      </c>
      <c r="B34" s="7">
        <v>17813</v>
      </c>
      <c r="C34" s="7">
        <v>23227</v>
      </c>
    </row>
    <row r="35" spans="1:3">
      <c r="A35" s="2" t="s">
        <v>56</v>
      </c>
      <c r="B35" s="6">
        <v>1210945</v>
      </c>
      <c r="C35" s="6">
        <v>102591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35" bestFit="1" customWidth="1"/>
    <col min="6" max="7" width="19.28515625" bestFit="1" customWidth="1"/>
  </cols>
  <sheetData>
    <row r="1" spans="1:7" ht="15" customHeight="1">
      <c r="A1" s="1" t="s">
        <v>1377</v>
      </c>
      <c r="B1" s="1" t="s">
        <v>1</v>
      </c>
      <c r="C1" s="1"/>
      <c r="D1" s="1"/>
      <c r="E1" s="1"/>
      <c r="F1" s="8" t="s">
        <v>1378</v>
      </c>
      <c r="G1" s="8"/>
    </row>
    <row r="2" spans="1:7" ht="30">
      <c r="A2" s="1" t="s">
        <v>41</v>
      </c>
      <c r="B2" s="8" t="s">
        <v>2</v>
      </c>
      <c r="C2" s="8" t="s">
        <v>42</v>
      </c>
      <c r="D2" s="8" t="s">
        <v>1379</v>
      </c>
      <c r="E2" s="1" t="s">
        <v>2</v>
      </c>
      <c r="F2" s="1" t="s">
        <v>1381</v>
      </c>
      <c r="G2" s="1" t="s">
        <v>1383</v>
      </c>
    </row>
    <row r="3" spans="1:7">
      <c r="A3" s="1"/>
      <c r="B3" s="8"/>
      <c r="C3" s="8"/>
      <c r="D3" s="8"/>
      <c r="E3" s="1" t="s">
        <v>1380</v>
      </c>
      <c r="F3" s="1" t="s">
        <v>1382</v>
      </c>
      <c r="G3" s="1" t="s">
        <v>1384</v>
      </c>
    </row>
    <row r="4" spans="1:7">
      <c r="A4" s="3" t="s">
        <v>1385</v>
      </c>
      <c r="B4" s="4" t="s">
        <v>6</v>
      </c>
      <c r="C4" s="4" t="s">
        <v>6</v>
      </c>
      <c r="D4" s="4" t="s">
        <v>6</v>
      </c>
      <c r="E4" s="4" t="s">
        <v>6</v>
      </c>
      <c r="F4" s="4" t="s">
        <v>6</v>
      </c>
      <c r="G4" s="4" t="s">
        <v>6</v>
      </c>
    </row>
    <row r="5" spans="1:7" ht="30">
      <c r="A5" s="2" t="s">
        <v>61</v>
      </c>
      <c r="B5" s="6">
        <v>12000</v>
      </c>
      <c r="C5" s="6">
        <v>20000</v>
      </c>
      <c r="D5" s="6">
        <v>20000</v>
      </c>
      <c r="E5" s="4" t="s">
        <v>6</v>
      </c>
      <c r="F5" s="4" t="s">
        <v>6</v>
      </c>
      <c r="G5" s="4" t="s">
        <v>6</v>
      </c>
    </row>
    <row r="6" spans="1:7">
      <c r="A6" s="2" t="s">
        <v>1240</v>
      </c>
      <c r="B6" s="4" t="s">
        <v>6</v>
      </c>
      <c r="C6" s="4" t="s">
        <v>6</v>
      </c>
      <c r="D6" s="4" t="s">
        <v>6</v>
      </c>
      <c r="E6" s="311">
        <v>0</v>
      </c>
      <c r="F6" s="4" t="s">
        <v>6</v>
      </c>
      <c r="G6" s="4" t="s">
        <v>6</v>
      </c>
    </row>
    <row r="7" spans="1:7">
      <c r="A7" s="2" t="s">
        <v>1386</v>
      </c>
      <c r="B7" s="7">
        <v>4000</v>
      </c>
      <c r="C7" s="4" t="s">
        <v>6</v>
      </c>
      <c r="D7" s="4" t="s">
        <v>6</v>
      </c>
      <c r="E7" s="4" t="s">
        <v>6</v>
      </c>
      <c r="F7" s="4" t="s">
        <v>6</v>
      </c>
      <c r="G7" s="4" t="s">
        <v>6</v>
      </c>
    </row>
    <row r="8" spans="1:7">
      <c r="A8" s="2" t="s">
        <v>1387</v>
      </c>
      <c r="B8" s="4" t="s">
        <v>1283</v>
      </c>
      <c r="C8" s="4" t="s">
        <v>6</v>
      </c>
      <c r="D8" s="4" t="s">
        <v>6</v>
      </c>
      <c r="E8" s="4" t="s">
        <v>6</v>
      </c>
      <c r="F8" s="4" t="s">
        <v>6</v>
      </c>
      <c r="G8" s="4" t="s">
        <v>6</v>
      </c>
    </row>
    <row r="9" spans="1:7">
      <c r="A9" s="2" t="s">
        <v>1388</v>
      </c>
      <c r="B9" s="4" t="s">
        <v>1389</v>
      </c>
      <c r="C9" s="4" t="s">
        <v>6</v>
      </c>
      <c r="D9" s="4" t="s">
        <v>6</v>
      </c>
      <c r="E9" s="4" t="s">
        <v>6</v>
      </c>
      <c r="F9" s="4" t="s">
        <v>6</v>
      </c>
      <c r="G9" s="4" t="s">
        <v>6</v>
      </c>
    </row>
    <row r="10" spans="1:7" ht="30">
      <c r="A10" s="2" t="s">
        <v>1390</v>
      </c>
      <c r="B10" s="7">
        <v>125000</v>
      </c>
      <c r="C10" s="4" t="s">
        <v>6</v>
      </c>
      <c r="D10" s="4" t="s">
        <v>6</v>
      </c>
      <c r="E10" s="4" t="s">
        <v>6</v>
      </c>
      <c r="F10" s="4" t="s">
        <v>6</v>
      </c>
      <c r="G10" s="4" t="s">
        <v>6</v>
      </c>
    </row>
    <row r="11" spans="1:7" ht="30">
      <c r="A11" s="2" t="s">
        <v>1391</v>
      </c>
      <c r="B11" s="4" t="s">
        <v>6</v>
      </c>
      <c r="C11" s="4" t="s">
        <v>6</v>
      </c>
      <c r="D11" s="4" t="s">
        <v>6</v>
      </c>
      <c r="E11" s="4" t="s">
        <v>6</v>
      </c>
      <c r="F11" s="7">
        <v>4000</v>
      </c>
      <c r="G11" s="7">
        <v>4000</v>
      </c>
    </row>
    <row r="12" spans="1:7">
      <c r="A12" s="2" t="s">
        <v>1392</v>
      </c>
      <c r="B12" s="6">
        <v>8000</v>
      </c>
      <c r="C12" s="4" t="s">
        <v>6</v>
      </c>
      <c r="D12" s="4" t="s">
        <v>6</v>
      </c>
      <c r="E12" s="4" t="s">
        <v>6</v>
      </c>
      <c r="F12" s="4" t="s">
        <v>6</v>
      </c>
      <c r="G12" s="4" t="s">
        <v>6</v>
      </c>
    </row>
  </sheetData>
  <mergeCells count="4">
    <mergeCell ref="F1:G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4" width="12.28515625" bestFit="1" customWidth="1"/>
    <col min="5" max="14" width="24.28515625" bestFit="1" customWidth="1"/>
    <col min="15" max="15" width="24.42578125" bestFit="1" customWidth="1"/>
    <col min="16" max="17" width="33.140625" bestFit="1" customWidth="1"/>
    <col min="18" max="18" width="30.28515625" bestFit="1" customWidth="1"/>
    <col min="19" max="19" width="36.140625" bestFit="1" customWidth="1"/>
    <col min="20" max="20" width="32.7109375" bestFit="1" customWidth="1"/>
    <col min="21" max="22" width="36.5703125" bestFit="1" customWidth="1"/>
    <col min="23" max="26" width="33" bestFit="1" customWidth="1"/>
    <col min="27" max="28" width="32.7109375" bestFit="1" customWidth="1"/>
    <col min="29" max="31" width="36.5703125" bestFit="1" customWidth="1"/>
  </cols>
  <sheetData>
    <row r="1" spans="1:31" ht="15" customHeight="1">
      <c r="A1" s="8" t="s">
        <v>1393</v>
      </c>
      <c r="B1" s="8" t="s">
        <v>1</v>
      </c>
      <c r="C1" s="8"/>
      <c r="D1" s="8"/>
      <c r="E1" s="1" t="s">
        <v>1378</v>
      </c>
      <c r="F1" s="1"/>
      <c r="G1" s="1"/>
      <c r="H1" s="1"/>
      <c r="I1" s="8" t="s">
        <v>1378</v>
      </c>
      <c r="J1" s="8"/>
      <c r="K1" s="8"/>
      <c r="L1" s="8"/>
      <c r="M1" s="8"/>
      <c r="N1" s="8"/>
      <c r="O1" s="8"/>
      <c r="P1" s="1"/>
      <c r="Q1" s="1"/>
      <c r="R1" s="1" t="s">
        <v>1219</v>
      </c>
      <c r="S1" s="1"/>
      <c r="T1" s="1"/>
      <c r="U1" s="1" t="s">
        <v>1219</v>
      </c>
      <c r="V1" s="1" t="s">
        <v>1</v>
      </c>
      <c r="W1" s="8" t="s">
        <v>1219</v>
      </c>
      <c r="X1" s="8"/>
      <c r="Y1" s="8" t="s">
        <v>1</v>
      </c>
      <c r="Z1" s="8"/>
      <c r="AA1" s="1" t="s">
        <v>1219</v>
      </c>
      <c r="AB1" s="1" t="s">
        <v>1378</v>
      </c>
      <c r="AC1" s="1" t="s">
        <v>1219</v>
      </c>
      <c r="AD1" s="1" t="s">
        <v>1378</v>
      </c>
      <c r="AE1" s="1" t="s">
        <v>1219</v>
      </c>
    </row>
    <row r="2" spans="1:31">
      <c r="A2" s="8"/>
      <c r="B2" s="8" t="s">
        <v>2</v>
      </c>
      <c r="C2" s="8" t="s">
        <v>42</v>
      </c>
      <c r="D2" s="8" t="s">
        <v>88</v>
      </c>
      <c r="E2" s="1" t="s">
        <v>1394</v>
      </c>
      <c r="F2" s="1" t="s">
        <v>2</v>
      </c>
      <c r="G2" s="1" t="s">
        <v>1397</v>
      </c>
      <c r="H2" s="1" t="s">
        <v>42</v>
      </c>
      <c r="I2" s="1" t="s">
        <v>1394</v>
      </c>
      <c r="J2" s="1" t="s">
        <v>1394</v>
      </c>
      <c r="K2" s="1" t="s">
        <v>1394</v>
      </c>
      <c r="L2" s="1" t="s">
        <v>1394</v>
      </c>
      <c r="M2" s="1" t="s">
        <v>1394</v>
      </c>
      <c r="N2" s="1" t="s">
        <v>1394</v>
      </c>
      <c r="O2" s="1" t="s">
        <v>1394</v>
      </c>
      <c r="P2" s="1" t="s">
        <v>2</v>
      </c>
      <c r="Q2" s="1" t="s">
        <v>42</v>
      </c>
      <c r="R2" s="1" t="s">
        <v>1222</v>
      </c>
      <c r="S2" s="1" t="s">
        <v>1222</v>
      </c>
      <c r="T2" s="1" t="s">
        <v>1403</v>
      </c>
      <c r="U2" s="1" t="s">
        <v>1405</v>
      </c>
      <c r="V2" s="1" t="s">
        <v>42</v>
      </c>
      <c r="W2" s="1" t="s">
        <v>1407</v>
      </c>
      <c r="X2" s="1" t="s">
        <v>1409</v>
      </c>
      <c r="Y2" s="1" t="s">
        <v>2</v>
      </c>
      <c r="Z2" s="1" t="s">
        <v>42</v>
      </c>
      <c r="AA2" s="1" t="s">
        <v>1410</v>
      </c>
      <c r="AB2" s="1" t="s">
        <v>1397</v>
      </c>
      <c r="AC2" s="1" t="s">
        <v>1403</v>
      </c>
      <c r="AD2" s="1" t="s">
        <v>1413</v>
      </c>
      <c r="AE2" s="1" t="s">
        <v>1414</v>
      </c>
    </row>
    <row r="3" spans="1:31">
      <c r="A3" s="8"/>
      <c r="B3" s="8"/>
      <c r="C3" s="8"/>
      <c r="D3" s="8"/>
      <c r="E3" s="1" t="s">
        <v>1395</v>
      </c>
      <c r="F3" s="1" t="s">
        <v>1395</v>
      </c>
      <c r="G3" s="1" t="s">
        <v>1395</v>
      </c>
      <c r="H3" s="1" t="s">
        <v>1395</v>
      </c>
      <c r="I3" s="1" t="s">
        <v>1395</v>
      </c>
      <c r="J3" s="1" t="s">
        <v>1395</v>
      </c>
      <c r="K3" s="1" t="s">
        <v>1395</v>
      </c>
      <c r="L3" s="1" t="s">
        <v>1395</v>
      </c>
      <c r="M3" s="1" t="s">
        <v>1395</v>
      </c>
      <c r="N3" s="1" t="s">
        <v>1395</v>
      </c>
      <c r="O3" s="1" t="s">
        <v>1395</v>
      </c>
      <c r="P3" s="1" t="s">
        <v>1395</v>
      </c>
      <c r="Q3" s="1" t="s">
        <v>1395</v>
      </c>
      <c r="R3" s="1" t="s">
        <v>1223</v>
      </c>
      <c r="S3" s="1" t="s">
        <v>1223</v>
      </c>
      <c r="T3" s="1" t="s">
        <v>1404</v>
      </c>
      <c r="U3" s="1" t="s">
        <v>1404</v>
      </c>
      <c r="V3" s="1" t="s">
        <v>1404</v>
      </c>
      <c r="W3" s="1" t="s">
        <v>1404</v>
      </c>
      <c r="X3" s="1" t="s">
        <v>1404</v>
      </c>
      <c r="Y3" s="1" t="s">
        <v>1404</v>
      </c>
      <c r="Z3" s="1" t="s">
        <v>1404</v>
      </c>
      <c r="AA3" s="1" t="s">
        <v>1404</v>
      </c>
      <c r="AB3" s="1" t="s">
        <v>1404</v>
      </c>
      <c r="AC3" s="1" t="s">
        <v>1404</v>
      </c>
      <c r="AD3" s="1" t="s">
        <v>1404</v>
      </c>
      <c r="AE3" s="1" t="s">
        <v>1404</v>
      </c>
    </row>
    <row r="4" spans="1:31" ht="30">
      <c r="A4" s="8"/>
      <c r="B4" s="8"/>
      <c r="C4" s="8"/>
      <c r="D4" s="8"/>
      <c r="E4" s="1" t="s">
        <v>1396</v>
      </c>
      <c r="F4" s="1" t="s">
        <v>1396</v>
      </c>
      <c r="G4" s="1" t="s">
        <v>1396</v>
      </c>
      <c r="H4" s="1" t="s">
        <v>1396</v>
      </c>
      <c r="I4" s="1" t="s">
        <v>1396</v>
      </c>
      <c r="J4" s="1" t="s">
        <v>1396</v>
      </c>
      <c r="K4" s="1" t="s">
        <v>1396</v>
      </c>
      <c r="L4" s="1" t="s">
        <v>1396</v>
      </c>
      <c r="M4" s="1" t="s">
        <v>1396</v>
      </c>
      <c r="N4" s="1" t="s">
        <v>1396</v>
      </c>
      <c r="O4" s="1" t="s">
        <v>1400</v>
      </c>
      <c r="P4" s="1" t="s">
        <v>1401</v>
      </c>
      <c r="Q4" s="1" t="s">
        <v>1401</v>
      </c>
      <c r="R4" s="1"/>
      <c r="S4" s="1" t="s">
        <v>1402</v>
      </c>
      <c r="T4" s="1"/>
      <c r="U4" s="1" t="s">
        <v>1406</v>
      </c>
      <c r="V4" s="1" t="s">
        <v>1406</v>
      </c>
      <c r="W4" s="1" t="s">
        <v>1408</v>
      </c>
      <c r="X4" s="1" t="s">
        <v>1408</v>
      </c>
      <c r="Y4" s="1" t="s">
        <v>1408</v>
      </c>
      <c r="Z4" s="1" t="s">
        <v>1408</v>
      </c>
      <c r="AA4" s="1" t="s">
        <v>1411</v>
      </c>
      <c r="AB4" s="1" t="s">
        <v>1411</v>
      </c>
      <c r="AC4" s="1" t="s">
        <v>1412</v>
      </c>
      <c r="AD4" s="1" t="s">
        <v>1412</v>
      </c>
      <c r="AE4" s="1" t="s">
        <v>1415</v>
      </c>
    </row>
    <row r="5" spans="1:31">
      <c r="A5" s="8"/>
      <c r="B5" s="8"/>
      <c r="C5" s="8"/>
      <c r="D5" s="8"/>
      <c r="E5" s="1"/>
      <c r="F5" s="1"/>
      <c r="G5" s="1"/>
      <c r="H5" s="1"/>
      <c r="I5" s="1" t="s">
        <v>1300</v>
      </c>
      <c r="J5" s="1" t="s">
        <v>1305</v>
      </c>
      <c r="K5" s="1" t="s">
        <v>1398</v>
      </c>
      <c r="L5" s="1" t="s">
        <v>1398</v>
      </c>
      <c r="M5" s="1" t="s">
        <v>1399</v>
      </c>
      <c r="N5" s="1" t="s">
        <v>1399</v>
      </c>
      <c r="O5" s="1"/>
      <c r="P5" s="1"/>
      <c r="Q5" s="1"/>
      <c r="R5" s="1"/>
      <c r="S5" s="1"/>
      <c r="T5" s="1"/>
      <c r="U5" s="1"/>
      <c r="V5" s="1"/>
      <c r="W5" s="1"/>
      <c r="X5" s="1"/>
      <c r="Y5" s="1"/>
      <c r="Z5" s="1"/>
      <c r="AA5" s="1"/>
      <c r="AB5" s="1"/>
      <c r="AC5" s="1"/>
      <c r="AD5" s="1"/>
      <c r="AE5" s="1"/>
    </row>
    <row r="6" spans="1:31">
      <c r="A6" s="8"/>
      <c r="B6" s="8"/>
      <c r="C6" s="8"/>
      <c r="D6" s="8"/>
      <c r="E6" s="1"/>
      <c r="F6" s="1"/>
      <c r="G6" s="1"/>
      <c r="H6" s="1"/>
      <c r="I6" s="1"/>
      <c r="J6" s="1"/>
      <c r="K6" s="1" t="s">
        <v>1300</v>
      </c>
      <c r="L6" s="1" t="s">
        <v>1305</v>
      </c>
      <c r="M6" s="1" t="s">
        <v>1300</v>
      </c>
      <c r="N6" s="1" t="s">
        <v>1305</v>
      </c>
      <c r="O6" s="1"/>
      <c r="P6" s="1"/>
      <c r="Q6" s="1"/>
      <c r="R6" s="1"/>
      <c r="S6" s="1"/>
      <c r="T6" s="1"/>
      <c r="U6" s="1"/>
      <c r="V6" s="1"/>
      <c r="W6" s="1"/>
      <c r="X6" s="1"/>
      <c r="Y6" s="1"/>
      <c r="Z6" s="1"/>
      <c r="AA6" s="1"/>
      <c r="AB6" s="1"/>
      <c r="AC6" s="1"/>
      <c r="AD6" s="1"/>
      <c r="AE6" s="1"/>
    </row>
    <row r="7" spans="1:31">
      <c r="A7" s="3" t="s">
        <v>13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4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675000000</v>
      </c>
      <c r="S8" s="6">
        <v>25500000</v>
      </c>
      <c r="T8" s="4" t="s">
        <v>6</v>
      </c>
      <c r="U8" s="6">
        <v>20000000</v>
      </c>
      <c r="V8" s="4" t="s">
        <v>6</v>
      </c>
      <c r="W8" s="4" t="s">
        <v>6</v>
      </c>
      <c r="X8" s="4" t="s">
        <v>6</v>
      </c>
      <c r="Y8" s="4" t="s">
        <v>6</v>
      </c>
      <c r="Z8" s="4" t="s">
        <v>6</v>
      </c>
      <c r="AA8" s="4" t="s">
        <v>6</v>
      </c>
      <c r="AB8" s="4" t="s">
        <v>6</v>
      </c>
      <c r="AC8" s="4" t="s">
        <v>6</v>
      </c>
      <c r="AD8" s="4" t="s">
        <v>6</v>
      </c>
      <c r="AE8" s="4" t="s">
        <v>6</v>
      </c>
    </row>
    <row r="9" spans="1:31">
      <c r="A9" s="2" t="s">
        <v>12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311">
        <v>8.2500000000000004E-2</v>
      </c>
      <c r="S9" s="4" t="s">
        <v>6</v>
      </c>
      <c r="T9" s="4" t="s">
        <v>6</v>
      </c>
      <c r="U9" s="4" t="s">
        <v>6</v>
      </c>
      <c r="V9" s="4" t="s">
        <v>6</v>
      </c>
      <c r="W9" s="311">
        <v>1.95E-2</v>
      </c>
      <c r="X9" s="4" t="s">
        <v>6</v>
      </c>
      <c r="Y9" s="4" t="s">
        <v>6</v>
      </c>
      <c r="Z9" s="4" t="s">
        <v>6</v>
      </c>
      <c r="AA9" s="4" t="s">
        <v>6</v>
      </c>
      <c r="AB9" s="311">
        <v>1.8499999999999999E-2</v>
      </c>
      <c r="AC9" s="311">
        <v>1.9599999999999999E-2</v>
      </c>
      <c r="AD9" s="4" t="s">
        <v>6</v>
      </c>
      <c r="AE9" s="311">
        <v>1.8499999999999999E-2</v>
      </c>
    </row>
    <row r="10" spans="1:31">
      <c r="A10" s="2" t="s">
        <v>14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311">
        <v>1</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418</v>
      </c>
      <c r="B11" s="4" t="s">
        <v>6</v>
      </c>
      <c r="C11" s="4" t="s">
        <v>6</v>
      </c>
      <c r="D11" s="4" t="s">
        <v>6</v>
      </c>
      <c r="E11" s="7">
        <v>1575000000</v>
      </c>
      <c r="F11" s="4" t="s">
        <v>6</v>
      </c>
      <c r="G11" s="7">
        <v>161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2" t="s">
        <v>1345</v>
      </c>
      <c r="B12" s="4" t="s">
        <v>6</v>
      </c>
      <c r="C12" s="4" t="s">
        <v>6</v>
      </c>
      <c r="D12" s="4" t="s">
        <v>6</v>
      </c>
      <c r="E12" s="4" t="s">
        <v>6</v>
      </c>
      <c r="F12" s="4" t="s">
        <v>6</v>
      </c>
      <c r="G12" s="4" t="s">
        <v>6</v>
      </c>
      <c r="H12" s="4" t="s">
        <v>6</v>
      </c>
      <c r="I12" s="4" t="s">
        <v>6</v>
      </c>
      <c r="J12" s="4" t="s">
        <v>6</v>
      </c>
      <c r="K12" s="311">
        <v>7.4999999999999997E-3</v>
      </c>
      <c r="L12" s="311">
        <v>1.4999999999999999E-2</v>
      </c>
      <c r="M12" s="311">
        <v>1.7500000000000002E-2</v>
      </c>
      <c r="N12" s="311">
        <v>2.5000000000000001E-2</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419</v>
      </c>
      <c r="B13" s="4" t="s">
        <v>6</v>
      </c>
      <c r="C13" s="4" t="s">
        <v>6</v>
      </c>
      <c r="D13" s="4" t="s">
        <v>6</v>
      </c>
      <c r="E13" s="4" t="s">
        <v>6</v>
      </c>
      <c r="F13" s="4" t="s">
        <v>6</v>
      </c>
      <c r="G13" s="4" t="s">
        <v>6</v>
      </c>
      <c r="H13" s="4" t="s">
        <v>6</v>
      </c>
      <c r="I13" s="311">
        <v>3.8E-3</v>
      </c>
      <c r="J13" s="311">
        <v>5.0000000000000001E-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420</v>
      </c>
      <c r="B14" s="4" t="s">
        <v>6</v>
      </c>
      <c r="C14" s="4" t="s">
        <v>6</v>
      </c>
      <c r="D14" s="4" t="s">
        <v>6</v>
      </c>
      <c r="E14" s="4" t="s">
        <v>6</v>
      </c>
      <c r="F14" s="4" t="s">
        <v>6</v>
      </c>
      <c r="G14" s="4" t="s">
        <v>6</v>
      </c>
      <c r="H14" s="4" t="s">
        <v>6</v>
      </c>
      <c r="I14" s="4" t="s">
        <v>6</v>
      </c>
      <c r="J14" s="4" t="s">
        <v>6</v>
      </c>
      <c r="K14" s="4" t="s">
        <v>6</v>
      </c>
      <c r="L14" s="4" t="s">
        <v>6</v>
      </c>
      <c r="M14" s="4" t="s">
        <v>6</v>
      </c>
      <c r="N14" s="4" t="s">
        <v>6</v>
      </c>
      <c r="O14" s="311">
        <v>1.2999999999999999E-3</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45">
      <c r="A15" s="2" t="s">
        <v>1421</v>
      </c>
      <c r="B15" s="4" t="s">
        <v>6</v>
      </c>
      <c r="C15" s="4" t="s">
        <v>6</v>
      </c>
      <c r="D15" s="4" t="s">
        <v>6</v>
      </c>
      <c r="E15" s="311">
        <v>0.17499999999999999</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422</v>
      </c>
      <c r="B16" s="4" t="s">
        <v>6</v>
      </c>
      <c r="C16" s="4" t="s">
        <v>6</v>
      </c>
      <c r="D16" s="4" t="s">
        <v>6</v>
      </c>
      <c r="E16" s="7">
        <v>35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423</v>
      </c>
      <c r="B17" s="4" t="s">
        <v>6</v>
      </c>
      <c r="C17" s="4" t="s">
        <v>6</v>
      </c>
      <c r="D17" s="4" t="s">
        <v>6</v>
      </c>
      <c r="E17" s="4">
        <v>1.10000000000000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424</v>
      </c>
      <c r="B18" s="4" t="s">
        <v>6</v>
      </c>
      <c r="C18" s="4" t="s">
        <v>6</v>
      </c>
      <c r="D18" s="4" t="s">
        <v>6</v>
      </c>
      <c r="E18" s="4" t="s">
        <v>6</v>
      </c>
      <c r="F18" s="7">
        <v>15000000</v>
      </c>
      <c r="G18" s="4" t="s">
        <v>6</v>
      </c>
      <c r="H18" s="4">
        <v>0</v>
      </c>
      <c r="I18" s="4" t="s">
        <v>6</v>
      </c>
      <c r="J18" s="4" t="s">
        <v>6</v>
      </c>
      <c r="K18" s="4" t="s">
        <v>6</v>
      </c>
      <c r="L18" s="4" t="s">
        <v>6</v>
      </c>
      <c r="M18" s="4" t="s">
        <v>6</v>
      </c>
      <c r="N18" s="4" t="s">
        <v>6</v>
      </c>
      <c r="O18" s="4" t="s">
        <v>6</v>
      </c>
      <c r="P18" s="7">
        <v>441368000</v>
      </c>
      <c r="Q18" s="7">
        <v>449652000</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4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530000</v>
      </c>
      <c r="V19" s="4" t="s">
        <v>6</v>
      </c>
      <c r="W19" s="4" t="s">
        <v>6</v>
      </c>
      <c r="X19" s="4" t="s">
        <v>6</v>
      </c>
      <c r="Y19" s="4" t="s">
        <v>6</v>
      </c>
      <c r="Z19" s="4" t="s">
        <v>6</v>
      </c>
      <c r="AA19" s="4" t="s">
        <v>6</v>
      </c>
      <c r="AB19" s="4" t="s">
        <v>6</v>
      </c>
      <c r="AC19" s="4" t="s">
        <v>6</v>
      </c>
      <c r="AD19" s="4" t="s">
        <v>6</v>
      </c>
      <c r="AE19" s="4" t="s">
        <v>6</v>
      </c>
    </row>
    <row r="20" spans="1:31">
      <c r="A20" s="2" t="s">
        <v>14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1427</v>
      </c>
      <c r="V20" s="4" t="s">
        <v>6</v>
      </c>
      <c r="W20" s="4" t="s">
        <v>6</v>
      </c>
      <c r="X20" s="4" t="s">
        <v>6</v>
      </c>
      <c r="Y20" s="4" t="s">
        <v>6</v>
      </c>
      <c r="Z20" s="4" t="s">
        <v>6</v>
      </c>
      <c r="AA20" s="4" t="s">
        <v>6</v>
      </c>
      <c r="AB20" s="4" t="s">
        <v>6</v>
      </c>
      <c r="AC20" s="4" t="s">
        <v>6</v>
      </c>
      <c r="AD20" s="4" t="s">
        <v>6</v>
      </c>
      <c r="AE20" s="4" t="s">
        <v>6</v>
      </c>
    </row>
    <row r="21" spans="1:31">
      <c r="A21" s="2" t="s">
        <v>14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1429</v>
      </c>
      <c r="V21" s="4" t="s">
        <v>6</v>
      </c>
      <c r="W21" s="4" t="s">
        <v>1292</v>
      </c>
      <c r="X21" s="4" t="s">
        <v>1304</v>
      </c>
      <c r="Y21" s="4" t="s">
        <v>6</v>
      </c>
      <c r="Z21" s="4" t="s">
        <v>6</v>
      </c>
      <c r="AA21" s="4" t="s">
        <v>1292</v>
      </c>
      <c r="AB21" s="4" t="s">
        <v>1430</v>
      </c>
      <c r="AC21" s="4" t="s">
        <v>1292</v>
      </c>
      <c r="AD21" s="4" t="s">
        <v>1292</v>
      </c>
      <c r="AE21" s="4" t="s">
        <v>6</v>
      </c>
    </row>
    <row r="22" spans="1:31">
      <c r="A22" s="2" t="s">
        <v>14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2797000</v>
      </c>
      <c r="W22" s="4" t="s">
        <v>6</v>
      </c>
      <c r="X22" s="4" t="s">
        <v>6</v>
      </c>
      <c r="Y22" s="4" t="s">
        <v>6</v>
      </c>
      <c r="Z22" s="4" t="s">
        <v>6</v>
      </c>
      <c r="AA22" s="4" t="s">
        <v>6</v>
      </c>
      <c r="AB22" s="4" t="s">
        <v>6</v>
      </c>
      <c r="AC22" s="4" t="s">
        <v>6</v>
      </c>
      <c r="AD22" s="4" t="s">
        <v>6</v>
      </c>
      <c r="AE22" s="4" t="s">
        <v>6</v>
      </c>
    </row>
    <row r="23" spans="1:31">
      <c r="A23" s="2" t="s">
        <v>1432</v>
      </c>
      <c r="B23" s="4">
        <v>0</v>
      </c>
      <c r="C23" s="7">
        <v>66580600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9453000</v>
      </c>
      <c r="Y23" s="4" t="s">
        <v>6</v>
      </c>
      <c r="Z23" s="4" t="s">
        <v>6</v>
      </c>
      <c r="AA23" s="7">
        <v>18345000</v>
      </c>
      <c r="AB23" s="7">
        <v>12034000</v>
      </c>
      <c r="AC23" s="7">
        <v>2223000</v>
      </c>
      <c r="AD23" s="7">
        <v>17474000</v>
      </c>
      <c r="AE23" s="4" t="s">
        <v>6</v>
      </c>
    </row>
    <row r="24" spans="1:31">
      <c r="A24" s="2" t="s">
        <v>14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180000</v>
      </c>
      <c r="X24" s="4" t="s">
        <v>6</v>
      </c>
      <c r="Y24" s="7">
        <v>262000</v>
      </c>
      <c r="Z24" s="7">
        <v>267000</v>
      </c>
      <c r="AA24" s="4" t="s">
        <v>6</v>
      </c>
      <c r="AB24" s="7">
        <v>150000</v>
      </c>
      <c r="AC24" s="4" t="s">
        <v>6</v>
      </c>
      <c r="AD24" s="4" t="s">
        <v>6</v>
      </c>
      <c r="AE24" s="7">
        <v>30000</v>
      </c>
    </row>
    <row r="25" spans="1:31">
      <c r="A25" s="2" t="s">
        <v>14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322000</v>
      </c>
      <c r="U25" s="4" t="s">
        <v>6</v>
      </c>
      <c r="V25" s="4" t="s">
        <v>6</v>
      </c>
      <c r="W25" s="4" t="s">
        <v>6</v>
      </c>
      <c r="X25" s="4" t="s">
        <v>6</v>
      </c>
      <c r="Y25" s="4" t="s">
        <v>6</v>
      </c>
      <c r="Z25" s="4" t="s">
        <v>6</v>
      </c>
      <c r="AA25" s="7">
        <v>279000</v>
      </c>
      <c r="AB25" s="4" t="s">
        <v>6</v>
      </c>
      <c r="AC25" s="4" t="s">
        <v>6</v>
      </c>
      <c r="AD25" s="7">
        <v>266000</v>
      </c>
      <c r="AE25" s="4" t="s">
        <v>6</v>
      </c>
    </row>
    <row r="26" spans="1:31">
      <c r="A26" s="2" t="s">
        <v>14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997000</v>
      </c>
      <c r="AB26" s="4" t="s">
        <v>6</v>
      </c>
      <c r="AC26" s="4" t="s">
        <v>6</v>
      </c>
      <c r="AD26" s="7">
        <v>1076000</v>
      </c>
      <c r="AE26" s="4" t="s">
        <v>6</v>
      </c>
    </row>
    <row r="27" spans="1:31">
      <c r="A27" s="2" t="s">
        <v>14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967000</v>
      </c>
      <c r="AB27" s="4" t="s">
        <v>6</v>
      </c>
      <c r="AC27" s="4" t="s">
        <v>6</v>
      </c>
      <c r="AD27" s="7">
        <v>946000</v>
      </c>
      <c r="AE27" s="4" t="s">
        <v>6</v>
      </c>
    </row>
    <row r="28" spans="1:31">
      <c r="A28" s="2" t="s">
        <v>14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6">
        <v>810000</v>
      </c>
      <c r="AB28" s="4" t="s">
        <v>6</v>
      </c>
      <c r="AC28" s="4" t="s">
        <v>6</v>
      </c>
      <c r="AD28" s="6">
        <v>1048000</v>
      </c>
      <c r="AE28" s="4" t="s">
        <v>6</v>
      </c>
    </row>
  </sheetData>
  <mergeCells count="8">
    <mergeCell ref="A1:A6"/>
    <mergeCell ref="B1:D1"/>
    <mergeCell ref="I1:O1"/>
    <mergeCell ref="W1:X1"/>
    <mergeCell ref="Y1:Z1"/>
    <mergeCell ref="B2:B6"/>
    <mergeCell ref="C2:C6"/>
    <mergeCell ref="D2: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38</v>
      </c>
      <c r="B1" s="8" t="s">
        <v>2</v>
      </c>
      <c r="C1" s="8" t="s">
        <v>42</v>
      </c>
    </row>
    <row r="2" spans="1:3" ht="30">
      <c r="A2" s="1" t="s">
        <v>41</v>
      </c>
      <c r="B2" s="8"/>
      <c r="C2" s="8"/>
    </row>
    <row r="3" spans="1:3">
      <c r="A3" s="3" t="s">
        <v>1385</v>
      </c>
      <c r="B3" s="4" t="s">
        <v>6</v>
      </c>
      <c r="C3" s="4" t="s">
        <v>6</v>
      </c>
    </row>
    <row r="4" spans="1:3">
      <c r="A4" s="2" t="s">
        <v>62</v>
      </c>
      <c r="B4" s="6">
        <v>735576</v>
      </c>
      <c r="C4" s="6">
        <v>709980</v>
      </c>
    </row>
    <row r="5" spans="1:3">
      <c r="A5" s="2" t="s">
        <v>1439</v>
      </c>
      <c r="B5" s="7">
        <v>-12029</v>
      </c>
      <c r="C5" s="4">
        <v>0</v>
      </c>
    </row>
    <row r="6" spans="1:3">
      <c r="A6" s="2" t="s">
        <v>1440</v>
      </c>
      <c r="B6" s="7">
        <v>723547</v>
      </c>
      <c r="C6" s="7">
        <v>709980</v>
      </c>
    </row>
    <row r="7" spans="1:3">
      <c r="A7" s="2" t="s">
        <v>1441</v>
      </c>
      <c r="B7" s="4" t="s">
        <v>6</v>
      </c>
      <c r="C7" s="4" t="s">
        <v>6</v>
      </c>
    </row>
    <row r="8" spans="1:3">
      <c r="A8" s="3" t="s">
        <v>1385</v>
      </c>
      <c r="B8" s="4" t="s">
        <v>6</v>
      </c>
      <c r="C8" s="4" t="s">
        <v>6</v>
      </c>
    </row>
    <row r="9" spans="1:3">
      <c r="A9" s="2" t="s">
        <v>62</v>
      </c>
      <c r="B9" s="7">
        <v>15000</v>
      </c>
      <c r="C9" s="4">
        <v>0</v>
      </c>
    </row>
    <row r="10" spans="1:3">
      <c r="A10" s="2" t="s">
        <v>1442</v>
      </c>
      <c r="B10" s="4" t="s">
        <v>6</v>
      </c>
      <c r="C10" s="4" t="s">
        <v>6</v>
      </c>
    </row>
    <row r="11" spans="1:3">
      <c r="A11" s="3" t="s">
        <v>1385</v>
      </c>
      <c r="B11" s="4" t="s">
        <v>6</v>
      </c>
      <c r="C11" s="4" t="s">
        <v>6</v>
      </c>
    </row>
    <row r="12" spans="1:3">
      <c r="A12" s="2" t="s">
        <v>62</v>
      </c>
      <c r="B12" s="7">
        <v>53089</v>
      </c>
      <c r="C12" s="7">
        <v>43442</v>
      </c>
    </row>
    <row r="13" spans="1:3">
      <c r="A13" s="2" t="s">
        <v>1223</v>
      </c>
      <c r="B13" s="4" t="s">
        <v>6</v>
      </c>
      <c r="C13" s="4" t="s">
        <v>6</v>
      </c>
    </row>
    <row r="14" spans="1:3">
      <c r="A14" s="3" t="s">
        <v>1385</v>
      </c>
      <c r="B14" s="4" t="s">
        <v>6</v>
      </c>
      <c r="C14" s="4" t="s">
        <v>6</v>
      </c>
    </row>
    <row r="15" spans="1:3">
      <c r="A15" s="2" t="s">
        <v>62</v>
      </c>
      <c r="B15" s="6">
        <v>667487</v>
      </c>
      <c r="C15" s="6">
        <v>6665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42</v>
      </c>
    </row>
    <row r="2" spans="1:3" ht="30">
      <c r="A2" s="1" t="s">
        <v>41</v>
      </c>
      <c r="B2" s="8"/>
      <c r="C2" s="8"/>
    </row>
    <row r="3" spans="1:3" ht="30">
      <c r="A3" s="3" t="s">
        <v>1444</v>
      </c>
      <c r="B3" s="4" t="s">
        <v>6</v>
      </c>
      <c r="C3" s="4" t="s">
        <v>6</v>
      </c>
    </row>
    <row r="4" spans="1:3">
      <c r="A4" s="2">
        <v>2014</v>
      </c>
      <c r="B4" s="6">
        <v>26887</v>
      </c>
      <c r="C4" s="4" t="s">
        <v>6</v>
      </c>
    </row>
    <row r="5" spans="1:3">
      <c r="A5" s="2">
        <v>2015</v>
      </c>
      <c r="B5" s="4">
        <v>0</v>
      </c>
      <c r="C5" s="4" t="s">
        <v>6</v>
      </c>
    </row>
    <row r="6" spans="1:3">
      <c r="A6" s="2">
        <v>2016</v>
      </c>
      <c r="B6" s="7">
        <v>26202</v>
      </c>
      <c r="C6" s="4" t="s">
        <v>6</v>
      </c>
    </row>
    <row r="7" spans="1:3">
      <c r="A7" s="2">
        <v>2017</v>
      </c>
      <c r="B7" s="7">
        <v>15000</v>
      </c>
      <c r="C7" s="4" t="s">
        <v>6</v>
      </c>
    </row>
    <row r="8" spans="1:3">
      <c r="A8" s="2">
        <v>2018</v>
      </c>
      <c r="B8" s="4">
        <v>0</v>
      </c>
      <c r="C8" s="4" t="s">
        <v>6</v>
      </c>
    </row>
    <row r="9" spans="1:3">
      <c r="A9" s="2" t="s">
        <v>479</v>
      </c>
      <c r="B9" s="7">
        <v>667487</v>
      </c>
      <c r="C9" s="4" t="s">
        <v>6</v>
      </c>
    </row>
    <row r="10" spans="1:3">
      <c r="A10" s="2" t="s">
        <v>1445</v>
      </c>
      <c r="B10" s="6">
        <v>735576</v>
      </c>
      <c r="C10" s="6">
        <v>7099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3.7109375" bestFit="1" customWidth="1"/>
  </cols>
  <sheetData>
    <row r="1" spans="1:4" ht="45">
      <c r="A1" s="1" t="s">
        <v>1446</v>
      </c>
      <c r="B1" s="8" t="s">
        <v>2</v>
      </c>
      <c r="C1" s="8" t="s">
        <v>42</v>
      </c>
      <c r="D1" s="1" t="s">
        <v>2</v>
      </c>
    </row>
    <row r="2" spans="1:4" ht="30">
      <c r="A2" s="1" t="s">
        <v>41</v>
      </c>
      <c r="B2" s="8"/>
      <c r="C2" s="8"/>
      <c r="D2" s="1" t="s">
        <v>1447</v>
      </c>
    </row>
    <row r="3" spans="1:4">
      <c r="A3" s="3" t="s">
        <v>1385</v>
      </c>
      <c r="B3" s="4" t="s">
        <v>6</v>
      </c>
      <c r="C3" s="4" t="s">
        <v>6</v>
      </c>
      <c r="D3" s="4" t="s">
        <v>6</v>
      </c>
    </row>
    <row r="4" spans="1:4">
      <c r="A4" s="2" t="s">
        <v>77</v>
      </c>
      <c r="B4" s="6">
        <v>31835</v>
      </c>
      <c r="C4" s="6">
        <v>0</v>
      </c>
      <c r="D4" s="4" t="s">
        <v>6</v>
      </c>
    </row>
    <row r="5" spans="1:4">
      <c r="A5" s="2" t="s">
        <v>1240</v>
      </c>
      <c r="B5" s="4" t="s">
        <v>6</v>
      </c>
      <c r="C5" s="4" t="s">
        <v>6</v>
      </c>
      <c r="D5" s="311">
        <v>2.5000000000000001E-2</v>
      </c>
    </row>
    <row r="6" spans="1:4">
      <c r="A6" s="2" t="s">
        <v>1428</v>
      </c>
      <c r="B6" s="4" t="s">
        <v>6</v>
      </c>
      <c r="C6" s="4" t="s">
        <v>6</v>
      </c>
      <c r="D6" s="4" t="s">
        <v>128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48</v>
      </c>
      <c r="B1" s="8" t="s">
        <v>2</v>
      </c>
      <c r="C1" s="8" t="s">
        <v>42</v>
      </c>
    </row>
    <row r="2" spans="1:3" ht="30">
      <c r="A2" s="1" t="s">
        <v>41</v>
      </c>
      <c r="B2" s="8"/>
      <c r="C2" s="8"/>
    </row>
    <row r="3" spans="1:3">
      <c r="A3" s="3" t="s">
        <v>1449</v>
      </c>
      <c r="B3" s="4" t="s">
        <v>6</v>
      </c>
      <c r="C3" s="4" t="s">
        <v>6</v>
      </c>
    </row>
    <row r="4" spans="1:3">
      <c r="A4" s="2" t="s">
        <v>63</v>
      </c>
      <c r="B4" s="6">
        <v>43720</v>
      </c>
      <c r="C4" s="6">
        <v>38099</v>
      </c>
    </row>
    <row r="5" spans="1:3">
      <c r="A5" s="2" t="s">
        <v>1233</v>
      </c>
      <c r="B5" s="4" t="s">
        <v>6</v>
      </c>
      <c r="C5" s="4" t="s">
        <v>6</v>
      </c>
    </row>
    <row r="6" spans="1:3">
      <c r="A6" s="3" t="s">
        <v>1449</v>
      </c>
      <c r="B6" s="4" t="s">
        <v>6</v>
      </c>
      <c r="C6" s="4" t="s">
        <v>6</v>
      </c>
    </row>
    <row r="7" spans="1:3">
      <c r="A7" s="2" t="s">
        <v>487</v>
      </c>
      <c r="B7" s="7">
        <v>28300</v>
      </c>
      <c r="C7" s="7">
        <v>19983</v>
      </c>
    </row>
    <row r="8" spans="1:3">
      <c r="A8" s="2" t="s">
        <v>488</v>
      </c>
      <c r="B8" s="7">
        <v>8225</v>
      </c>
      <c r="C8" s="7">
        <v>9730</v>
      </c>
    </row>
    <row r="9" spans="1:3">
      <c r="A9" s="2" t="s">
        <v>489</v>
      </c>
      <c r="B9" s="7">
        <v>7195</v>
      </c>
      <c r="C9" s="7">
        <v>7303</v>
      </c>
    </row>
    <row r="10" spans="1:3">
      <c r="A10" s="2" t="s">
        <v>181</v>
      </c>
      <c r="B10" s="4">
        <v>0</v>
      </c>
      <c r="C10" s="7">
        <v>1083</v>
      </c>
    </row>
    <row r="11" spans="1:3">
      <c r="A11" s="2" t="s">
        <v>63</v>
      </c>
      <c r="B11" s="7">
        <v>43720</v>
      </c>
      <c r="C11" s="7">
        <v>38099</v>
      </c>
    </row>
    <row r="12" spans="1:3">
      <c r="A12" s="2" t="s">
        <v>33</v>
      </c>
      <c r="B12" s="4" t="s">
        <v>6</v>
      </c>
      <c r="C12" s="4" t="s">
        <v>6</v>
      </c>
    </row>
    <row r="13" spans="1:3">
      <c r="A13" s="3" t="s">
        <v>1449</v>
      </c>
      <c r="B13" s="4" t="s">
        <v>6</v>
      </c>
      <c r="C13" s="4" t="s">
        <v>6</v>
      </c>
    </row>
    <row r="14" spans="1:3">
      <c r="A14" s="2" t="s">
        <v>487</v>
      </c>
      <c r="B14" s="7">
        <v>28300</v>
      </c>
      <c r="C14" s="7">
        <v>19983</v>
      </c>
    </row>
    <row r="15" spans="1:3">
      <c r="A15" s="2" t="s">
        <v>488</v>
      </c>
      <c r="B15" s="7">
        <v>8225</v>
      </c>
      <c r="C15" s="7">
        <v>9730</v>
      </c>
    </row>
    <row r="16" spans="1:3">
      <c r="A16" s="2" t="s">
        <v>489</v>
      </c>
      <c r="B16" s="7">
        <v>7195</v>
      </c>
      <c r="C16" s="7">
        <v>7303</v>
      </c>
    </row>
    <row r="17" spans="1:3">
      <c r="A17" s="2" t="s">
        <v>181</v>
      </c>
      <c r="B17" s="7">
        <v>2757</v>
      </c>
      <c r="C17" s="7">
        <v>1083</v>
      </c>
    </row>
    <row r="18" spans="1:3">
      <c r="A18" s="2" t="s">
        <v>63</v>
      </c>
      <c r="B18" s="6">
        <v>46477</v>
      </c>
      <c r="C18" s="6">
        <v>380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8" t="s">
        <v>1</v>
      </c>
      <c r="C1" s="8"/>
      <c r="D1" s="8"/>
    </row>
    <row r="2" spans="1:4" ht="30">
      <c r="A2" s="1" t="s">
        <v>41</v>
      </c>
      <c r="B2" s="1" t="s">
        <v>2</v>
      </c>
      <c r="C2" s="1" t="s">
        <v>42</v>
      </c>
      <c r="D2" s="1" t="s">
        <v>88</v>
      </c>
    </row>
    <row r="3" spans="1:4" ht="30">
      <c r="A3" s="2" t="s">
        <v>1451</v>
      </c>
      <c r="B3" s="4" t="s">
        <v>6</v>
      </c>
      <c r="C3" s="4" t="s">
        <v>6</v>
      </c>
      <c r="D3" s="4" t="s">
        <v>6</v>
      </c>
    </row>
    <row r="4" spans="1:4">
      <c r="A4" s="3" t="s">
        <v>1452</v>
      </c>
      <c r="B4" s="4" t="s">
        <v>6</v>
      </c>
      <c r="C4" s="4" t="s">
        <v>6</v>
      </c>
      <c r="D4" s="4" t="s">
        <v>6</v>
      </c>
    </row>
    <row r="5" spans="1:4">
      <c r="A5" s="2" t="s">
        <v>1453</v>
      </c>
      <c r="B5" s="6">
        <v>6427</v>
      </c>
      <c r="C5" s="4" t="s">
        <v>6</v>
      </c>
      <c r="D5" s="4" t="s">
        <v>6</v>
      </c>
    </row>
    <row r="6" spans="1:4" ht="30">
      <c r="A6" s="2" t="s">
        <v>1454</v>
      </c>
      <c r="B6" s="4" t="s">
        <v>6</v>
      </c>
      <c r="C6" s="4" t="s">
        <v>6</v>
      </c>
      <c r="D6" s="4" t="s">
        <v>6</v>
      </c>
    </row>
    <row r="7" spans="1:4">
      <c r="A7" s="3" t="s">
        <v>1452</v>
      </c>
      <c r="B7" s="4" t="s">
        <v>6</v>
      </c>
      <c r="C7" s="4" t="s">
        <v>6</v>
      </c>
      <c r="D7" s="4" t="s">
        <v>6</v>
      </c>
    </row>
    <row r="8" spans="1:4">
      <c r="A8" s="2" t="s">
        <v>1455</v>
      </c>
      <c r="B8" s="4">
        <v>646</v>
      </c>
      <c r="C8" s="4">
        <v>903</v>
      </c>
      <c r="D8" s="4">
        <v>462</v>
      </c>
    </row>
    <row r="9" spans="1:4" ht="30">
      <c r="A9" s="2" t="s">
        <v>1456</v>
      </c>
      <c r="B9" s="4" t="s">
        <v>6</v>
      </c>
      <c r="C9" s="4" t="s">
        <v>6</v>
      </c>
      <c r="D9" s="4" t="s">
        <v>6</v>
      </c>
    </row>
    <row r="10" spans="1:4">
      <c r="A10" s="3" t="s">
        <v>1452</v>
      </c>
      <c r="B10" s="4" t="s">
        <v>6</v>
      </c>
      <c r="C10" s="4" t="s">
        <v>6</v>
      </c>
      <c r="D10" s="4" t="s">
        <v>6</v>
      </c>
    </row>
    <row r="11" spans="1:4">
      <c r="A11" s="2" t="s">
        <v>1455</v>
      </c>
      <c r="B11" s="6">
        <v>1274</v>
      </c>
      <c r="C11" s="6">
        <v>1030</v>
      </c>
      <c r="D11" s="6">
        <v>8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9" customWidth="1"/>
    <col min="8" max="8" width="2.7109375" customWidth="1"/>
    <col min="9" max="9" width="9.140625" customWidth="1"/>
    <col min="10" max="10" width="2.85546875" customWidth="1"/>
    <col min="11" max="15" width="31" bestFit="1" customWidth="1"/>
    <col min="16" max="19" width="29.140625" bestFit="1" customWidth="1"/>
    <col min="20" max="20" width="31" bestFit="1" customWidth="1"/>
    <col min="21" max="21" width="29.140625" bestFit="1" customWidth="1"/>
    <col min="22" max="22" width="19.5703125" bestFit="1" customWidth="1"/>
    <col min="23" max="23" width="19.85546875" bestFit="1" customWidth="1"/>
    <col min="24" max="24" width="19.5703125" bestFit="1" customWidth="1"/>
    <col min="25" max="25" width="19.85546875" bestFit="1" customWidth="1"/>
  </cols>
  <sheetData>
    <row r="1" spans="1:25" ht="15" customHeight="1">
      <c r="A1" s="8" t="s">
        <v>1457</v>
      </c>
      <c r="B1" s="8" t="s">
        <v>1</v>
      </c>
      <c r="C1" s="8"/>
      <c r="D1" s="8"/>
      <c r="E1" s="8"/>
      <c r="F1" s="8"/>
      <c r="G1" s="8"/>
      <c r="H1" s="8"/>
      <c r="I1" s="8"/>
      <c r="J1" s="8"/>
      <c r="K1" s="1"/>
      <c r="L1" s="1"/>
      <c r="M1" s="1"/>
      <c r="N1" s="1"/>
      <c r="O1" s="1"/>
      <c r="P1" s="8" t="s">
        <v>1</v>
      </c>
      <c r="Q1" s="8"/>
      <c r="R1" s="1"/>
      <c r="S1" s="8" t="s">
        <v>1</v>
      </c>
      <c r="T1" s="8"/>
      <c r="U1" s="1" t="s">
        <v>1219</v>
      </c>
      <c r="V1" s="8" t="s">
        <v>1</v>
      </c>
      <c r="W1" s="8"/>
      <c r="X1" s="8"/>
      <c r="Y1" s="8"/>
    </row>
    <row r="2" spans="1:25">
      <c r="A2" s="8"/>
      <c r="B2" s="8" t="s">
        <v>2</v>
      </c>
      <c r="C2" s="8"/>
      <c r="D2" s="8" t="s">
        <v>42</v>
      </c>
      <c r="E2" s="8"/>
      <c r="F2" s="8" t="s">
        <v>88</v>
      </c>
      <c r="G2" s="8" t="s">
        <v>1220</v>
      </c>
      <c r="H2" s="8"/>
      <c r="I2" s="8" t="s">
        <v>1221</v>
      </c>
      <c r="J2" s="8"/>
      <c r="K2" s="1" t="s">
        <v>2</v>
      </c>
      <c r="L2" s="1" t="s">
        <v>1220</v>
      </c>
      <c r="M2" s="1" t="s">
        <v>1231</v>
      </c>
      <c r="N2" s="1" t="s">
        <v>42</v>
      </c>
      <c r="O2" s="1" t="s">
        <v>1221</v>
      </c>
      <c r="P2" s="1" t="s">
        <v>2</v>
      </c>
      <c r="Q2" s="1" t="s">
        <v>1460</v>
      </c>
      <c r="R2" s="1" t="s">
        <v>42</v>
      </c>
      <c r="S2" s="1" t="s">
        <v>2</v>
      </c>
      <c r="T2" s="1" t="s">
        <v>2</v>
      </c>
      <c r="U2" s="1" t="s">
        <v>1315</v>
      </c>
      <c r="V2" s="1" t="s">
        <v>2</v>
      </c>
      <c r="W2" s="1" t="s">
        <v>2</v>
      </c>
      <c r="X2" s="1" t="s">
        <v>2</v>
      </c>
      <c r="Y2" s="1" t="s">
        <v>2</v>
      </c>
    </row>
    <row r="3" spans="1:25">
      <c r="A3" s="8"/>
      <c r="B3" s="8"/>
      <c r="C3" s="8"/>
      <c r="D3" s="8"/>
      <c r="E3" s="8"/>
      <c r="F3" s="8"/>
      <c r="G3" s="8"/>
      <c r="H3" s="8"/>
      <c r="I3" s="8"/>
      <c r="J3" s="8"/>
      <c r="K3" s="1" t="s">
        <v>1233</v>
      </c>
      <c r="L3" s="1" t="s">
        <v>1233</v>
      </c>
      <c r="M3" s="1" t="s">
        <v>1233</v>
      </c>
      <c r="N3" s="1" t="s">
        <v>1233</v>
      </c>
      <c r="O3" s="1" t="s">
        <v>1233</v>
      </c>
      <c r="P3" s="1" t="s">
        <v>1458</v>
      </c>
      <c r="Q3" s="1" t="s">
        <v>1458</v>
      </c>
      <c r="R3" s="1" t="s">
        <v>1458</v>
      </c>
      <c r="S3" s="1" t="s">
        <v>1458</v>
      </c>
      <c r="T3" s="1" t="s">
        <v>1458</v>
      </c>
      <c r="U3" s="1" t="s">
        <v>1458</v>
      </c>
      <c r="V3" s="1" t="s">
        <v>1300</v>
      </c>
      <c r="W3" s="1" t="s">
        <v>1305</v>
      </c>
      <c r="X3" s="1" t="s">
        <v>1464</v>
      </c>
      <c r="Y3" s="1" t="s">
        <v>1464</v>
      </c>
    </row>
    <row r="4" spans="1:25">
      <c r="A4" s="8"/>
      <c r="B4" s="8"/>
      <c r="C4" s="8"/>
      <c r="D4" s="8"/>
      <c r="E4" s="8"/>
      <c r="F4" s="8"/>
      <c r="G4" s="8"/>
      <c r="H4" s="8"/>
      <c r="I4" s="8"/>
      <c r="J4" s="8"/>
      <c r="K4" s="1" t="s">
        <v>30</v>
      </c>
      <c r="L4" s="1" t="s">
        <v>30</v>
      </c>
      <c r="M4" s="1" t="s">
        <v>30</v>
      </c>
      <c r="N4" s="1" t="s">
        <v>30</v>
      </c>
      <c r="O4" s="1" t="s">
        <v>30</v>
      </c>
      <c r="P4" s="1" t="s">
        <v>1459</v>
      </c>
      <c r="Q4" s="1" t="s">
        <v>1459</v>
      </c>
      <c r="R4" s="1"/>
      <c r="S4" s="1" t="s">
        <v>1461</v>
      </c>
      <c r="T4" s="1" t="s">
        <v>1462</v>
      </c>
      <c r="U4" s="1" t="s">
        <v>1463</v>
      </c>
      <c r="V4" s="1"/>
      <c r="W4" s="1"/>
      <c r="X4" s="1" t="s">
        <v>1300</v>
      </c>
      <c r="Y4" s="1" t="s">
        <v>1305</v>
      </c>
    </row>
    <row r="5" spans="1:25" ht="30">
      <c r="A5" s="3" t="s">
        <v>497</v>
      </c>
      <c r="B5" s="4" t="s">
        <v>6</v>
      </c>
      <c r="C5" s="4"/>
      <c r="D5" s="4" t="s">
        <v>6</v>
      </c>
      <c r="E5" s="4"/>
      <c r="F5" s="4" t="s">
        <v>6</v>
      </c>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465</v>
      </c>
      <c r="B6" s="6">
        <v>70581000</v>
      </c>
      <c r="C6" s="4"/>
      <c r="D6" s="6">
        <v>41563000</v>
      </c>
      <c r="E6" s="4"/>
      <c r="F6" s="6">
        <v>29233000</v>
      </c>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466</v>
      </c>
      <c r="B7" s="7">
        <v>38383000</v>
      </c>
      <c r="C7" s="4"/>
      <c r="D7" s="7">
        <v>30335000</v>
      </c>
      <c r="E7" s="4"/>
      <c r="F7" s="7">
        <v>30773000</v>
      </c>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3" t="s">
        <v>1467</v>
      </c>
      <c r="B8" s="4" t="s">
        <v>6</v>
      </c>
      <c r="C8" s="4"/>
      <c r="D8" s="4" t="s">
        <v>6</v>
      </c>
      <c r="E8" s="4"/>
      <c r="F8" s="4" t="s">
        <v>6</v>
      </c>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468</v>
      </c>
      <c r="B9" s="4" t="s">
        <v>6</v>
      </c>
      <c r="C9" s="4"/>
      <c r="D9" s="4" t="s">
        <v>6</v>
      </c>
      <c r="E9" s="4"/>
      <c r="F9" s="4" t="s">
        <v>6</v>
      </c>
      <c r="G9" s="4" t="s">
        <v>6</v>
      </c>
      <c r="H9" s="4"/>
      <c r="I9" s="4" t="s">
        <v>6</v>
      </c>
      <c r="J9" s="4"/>
      <c r="K9" s="4" t="s">
        <v>6</v>
      </c>
      <c r="L9" s="4" t="s">
        <v>6</v>
      </c>
      <c r="M9" s="4" t="s">
        <v>6</v>
      </c>
      <c r="N9" s="4" t="s">
        <v>6</v>
      </c>
      <c r="O9" s="4" t="s">
        <v>6</v>
      </c>
      <c r="P9" s="4" t="s">
        <v>6</v>
      </c>
      <c r="Q9" s="4" t="s">
        <v>6</v>
      </c>
      <c r="R9" s="4" t="s">
        <v>6</v>
      </c>
      <c r="S9" s="4" t="s">
        <v>6</v>
      </c>
      <c r="T9" s="4" t="s">
        <v>6</v>
      </c>
      <c r="U9" s="4" t="s">
        <v>6</v>
      </c>
      <c r="V9" s="4" t="s">
        <v>1304</v>
      </c>
      <c r="W9" s="4" t="s">
        <v>1296</v>
      </c>
      <c r="X9" s="4" t="s">
        <v>6</v>
      </c>
      <c r="Y9" s="4" t="s">
        <v>6</v>
      </c>
    </row>
    <row r="10" spans="1:25">
      <c r="A10" s="3" t="s">
        <v>1469</v>
      </c>
      <c r="B10" s="4" t="s">
        <v>6</v>
      </c>
      <c r="C10" s="4"/>
      <c r="D10" s="4" t="s">
        <v>6</v>
      </c>
      <c r="E10" s="4"/>
      <c r="F10" s="4" t="s">
        <v>6</v>
      </c>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470</v>
      </c>
      <c r="B11" s="4" t="s">
        <v>6</v>
      </c>
      <c r="C11" s="4"/>
      <c r="D11" s="4" t="s">
        <v>6</v>
      </c>
      <c r="E11" s="4"/>
      <c r="F11" s="4" t="s">
        <v>6</v>
      </c>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t="s">
        <v>6</v>
      </c>
      <c r="X11" s="4">
        <v>1.5</v>
      </c>
      <c r="Y11" s="4">
        <v>2.99</v>
      </c>
    </row>
    <row r="12" spans="1:25" ht="30">
      <c r="A12" s="2" t="s">
        <v>1471</v>
      </c>
      <c r="B12" s="4" t="s">
        <v>6</v>
      </c>
      <c r="C12" s="4"/>
      <c r="D12" s="4" t="s">
        <v>6</v>
      </c>
      <c r="E12" s="4"/>
      <c r="F12" s="4" t="s">
        <v>6</v>
      </c>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v>0.5</v>
      </c>
      <c r="Y12" s="4" t="s">
        <v>6</v>
      </c>
    </row>
    <row r="13" spans="1:25">
      <c r="A13" s="3" t="s">
        <v>338</v>
      </c>
      <c r="B13" s="4" t="s">
        <v>6</v>
      </c>
      <c r="C13" s="4"/>
      <c r="D13" s="4" t="s">
        <v>6</v>
      </c>
      <c r="E13" s="4"/>
      <c r="F13" s="4" t="s">
        <v>6</v>
      </c>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1472</v>
      </c>
      <c r="B14" s="4" t="s">
        <v>6</v>
      </c>
      <c r="C14" s="4"/>
      <c r="D14" s="4" t="s">
        <v>6</v>
      </c>
      <c r="E14" s="4"/>
      <c r="F14" s="4" t="s">
        <v>6</v>
      </c>
      <c r="G14" s="4" t="s">
        <v>6</v>
      </c>
      <c r="H14" s="4"/>
      <c r="I14" s="4" t="s">
        <v>6</v>
      </c>
      <c r="J14" s="4"/>
      <c r="K14" s="4" t="s">
        <v>6</v>
      </c>
      <c r="L14" s="4" t="s">
        <v>6</v>
      </c>
      <c r="M14" s="4" t="s">
        <v>6</v>
      </c>
      <c r="N14" s="4" t="s">
        <v>6</v>
      </c>
      <c r="O14" s="4" t="s">
        <v>6</v>
      </c>
      <c r="P14" s="7">
        <v>9869000</v>
      </c>
      <c r="Q14" s="4" t="s">
        <v>6</v>
      </c>
      <c r="R14" s="7">
        <v>9669000</v>
      </c>
      <c r="S14" s="4" t="s">
        <v>6</v>
      </c>
      <c r="T14" s="4" t="s">
        <v>6</v>
      </c>
      <c r="U14" s="4" t="s">
        <v>6</v>
      </c>
      <c r="V14" s="4" t="s">
        <v>6</v>
      </c>
      <c r="W14" s="4" t="s">
        <v>6</v>
      </c>
      <c r="X14" s="4" t="s">
        <v>6</v>
      </c>
      <c r="Y14" s="4" t="s">
        <v>6</v>
      </c>
    </row>
    <row r="15" spans="1:25" ht="30">
      <c r="A15" s="2" t="s">
        <v>1473</v>
      </c>
      <c r="B15" s="4" t="s">
        <v>6</v>
      </c>
      <c r="C15" s="4"/>
      <c r="D15" s="4" t="s">
        <v>6</v>
      </c>
      <c r="E15" s="4"/>
      <c r="F15" s="4" t="s">
        <v>6</v>
      </c>
      <c r="G15" s="4" t="s">
        <v>6</v>
      </c>
      <c r="H15" s="4"/>
      <c r="I15" s="4" t="s">
        <v>6</v>
      </c>
      <c r="J15" s="4"/>
      <c r="K15" s="4" t="s">
        <v>6</v>
      </c>
      <c r="L15" s="4" t="s">
        <v>6</v>
      </c>
      <c r="M15" s="4" t="s">
        <v>6</v>
      </c>
      <c r="N15" s="4" t="s">
        <v>6</v>
      </c>
      <c r="O15" s="4" t="s">
        <v>6</v>
      </c>
      <c r="P15" s="311">
        <v>0.08</v>
      </c>
      <c r="Q15" s="4" t="s">
        <v>6</v>
      </c>
      <c r="R15" s="4" t="s">
        <v>6</v>
      </c>
      <c r="S15" s="4" t="s">
        <v>6</v>
      </c>
      <c r="T15" s="4" t="s">
        <v>6</v>
      </c>
      <c r="U15" s="4" t="s">
        <v>6</v>
      </c>
      <c r="V15" s="4" t="s">
        <v>6</v>
      </c>
      <c r="W15" s="4" t="s">
        <v>6</v>
      </c>
      <c r="X15" s="4" t="s">
        <v>6</v>
      </c>
      <c r="Y15" s="4" t="s">
        <v>6</v>
      </c>
    </row>
    <row r="16" spans="1:25">
      <c r="A16" s="2" t="s">
        <v>1474</v>
      </c>
      <c r="B16" s="4" t="s">
        <v>6</v>
      </c>
      <c r="C16" s="4"/>
      <c r="D16" s="4" t="s">
        <v>6</v>
      </c>
      <c r="E16" s="4"/>
      <c r="F16" s="4" t="s">
        <v>6</v>
      </c>
      <c r="G16" s="4" t="s">
        <v>6</v>
      </c>
      <c r="H16" s="4"/>
      <c r="I16" s="4" t="s">
        <v>6</v>
      </c>
      <c r="J16" s="4"/>
      <c r="K16" s="4" t="s">
        <v>6</v>
      </c>
      <c r="L16" s="4" t="s">
        <v>6</v>
      </c>
      <c r="M16" s="4" t="s">
        <v>6</v>
      </c>
      <c r="N16" s="4" t="s">
        <v>6</v>
      </c>
      <c r="O16" s="4" t="s">
        <v>6</v>
      </c>
      <c r="P16" s="7">
        <v>14874000</v>
      </c>
      <c r="Q16" s="4" t="s">
        <v>6</v>
      </c>
      <c r="R16" s="4" t="s">
        <v>6</v>
      </c>
      <c r="S16" s="4" t="s">
        <v>6</v>
      </c>
      <c r="T16" s="4" t="s">
        <v>6</v>
      </c>
      <c r="U16" s="4" t="s">
        <v>6</v>
      </c>
      <c r="V16" s="4" t="s">
        <v>6</v>
      </c>
      <c r="W16" s="4" t="s">
        <v>6</v>
      </c>
      <c r="X16" s="4" t="s">
        <v>6</v>
      </c>
      <c r="Y16" s="4" t="s">
        <v>6</v>
      </c>
    </row>
    <row r="17" spans="1:25">
      <c r="A17" s="2" t="s">
        <v>1475</v>
      </c>
      <c r="B17" s="4" t="s">
        <v>6</v>
      </c>
      <c r="C17" s="4"/>
      <c r="D17" s="4" t="s">
        <v>6</v>
      </c>
      <c r="E17" s="4"/>
      <c r="F17" s="4" t="s">
        <v>6</v>
      </c>
      <c r="G17" s="4" t="s">
        <v>6</v>
      </c>
      <c r="H17" s="4"/>
      <c r="I17" s="4" t="s">
        <v>6</v>
      </c>
      <c r="J17" s="4"/>
      <c r="K17" s="4" t="s">
        <v>6</v>
      </c>
      <c r="L17" s="4" t="s">
        <v>6</v>
      </c>
      <c r="M17" s="4" t="s">
        <v>6</v>
      </c>
      <c r="N17" s="4" t="s">
        <v>6</v>
      </c>
      <c r="O17" s="4" t="s">
        <v>6</v>
      </c>
      <c r="P17" s="7">
        <v>5838000</v>
      </c>
      <c r="Q17" s="4" t="s">
        <v>6</v>
      </c>
      <c r="R17" s="4" t="s">
        <v>6</v>
      </c>
      <c r="S17" s="4" t="s">
        <v>6</v>
      </c>
      <c r="T17" s="4" t="s">
        <v>6</v>
      </c>
      <c r="U17" s="4" t="s">
        <v>6</v>
      </c>
      <c r="V17" s="4" t="s">
        <v>6</v>
      </c>
      <c r="W17" s="4" t="s">
        <v>6</v>
      </c>
      <c r="X17" s="4" t="s">
        <v>6</v>
      </c>
      <c r="Y17" s="4" t="s">
        <v>6</v>
      </c>
    </row>
    <row r="18" spans="1:25">
      <c r="A18" s="2" t="s">
        <v>1476</v>
      </c>
      <c r="B18" s="4" t="s">
        <v>6</v>
      </c>
      <c r="C18" s="4"/>
      <c r="D18" s="4" t="s">
        <v>6</v>
      </c>
      <c r="E18" s="4"/>
      <c r="F18" s="4" t="s">
        <v>6</v>
      </c>
      <c r="G18" s="4" t="s">
        <v>6</v>
      </c>
      <c r="H18" s="4"/>
      <c r="I18" s="4" t="s">
        <v>6</v>
      </c>
      <c r="J18" s="4"/>
      <c r="K18" s="4" t="s">
        <v>6</v>
      </c>
      <c r="L18" s="4" t="s">
        <v>6</v>
      </c>
      <c r="M18" s="4" t="s">
        <v>6</v>
      </c>
      <c r="N18" s="4" t="s">
        <v>6</v>
      </c>
      <c r="O18" s="4" t="s">
        <v>6</v>
      </c>
      <c r="P18" s="4" t="s">
        <v>1283</v>
      </c>
      <c r="Q18" s="4" t="s">
        <v>6</v>
      </c>
      <c r="R18" s="4" t="s">
        <v>6</v>
      </c>
      <c r="S18" s="4" t="s">
        <v>6</v>
      </c>
      <c r="T18" s="4" t="s">
        <v>6</v>
      </c>
      <c r="U18" s="4" t="s">
        <v>6</v>
      </c>
      <c r="V18" s="4" t="s">
        <v>6</v>
      </c>
      <c r="W18" s="4" t="s">
        <v>6</v>
      </c>
      <c r="X18" s="4" t="s">
        <v>6</v>
      </c>
      <c r="Y18" s="4" t="s">
        <v>6</v>
      </c>
    </row>
    <row r="19" spans="1:25" ht="30">
      <c r="A19" s="2" t="s">
        <v>1477</v>
      </c>
      <c r="B19" s="7">
        <v>12117000</v>
      </c>
      <c r="C19" s="4"/>
      <c r="D19" s="7">
        <v>12114000</v>
      </c>
      <c r="E19" s="4"/>
      <c r="F19" s="4" t="s">
        <v>6</v>
      </c>
      <c r="G19" s="4" t="s">
        <v>6</v>
      </c>
      <c r="H19" s="4"/>
      <c r="I19" s="4" t="s">
        <v>6</v>
      </c>
      <c r="J19" s="4"/>
      <c r="K19" s="4" t="s">
        <v>6</v>
      </c>
      <c r="L19" s="4" t="s">
        <v>6</v>
      </c>
      <c r="M19" s="4" t="s">
        <v>6</v>
      </c>
      <c r="N19" s="4" t="s">
        <v>6</v>
      </c>
      <c r="O19" s="4" t="s">
        <v>6</v>
      </c>
      <c r="P19" s="7">
        <v>12117000</v>
      </c>
      <c r="Q19" s="4" t="s">
        <v>6</v>
      </c>
      <c r="R19" s="7">
        <v>12114000</v>
      </c>
      <c r="S19" s="4" t="s">
        <v>6</v>
      </c>
      <c r="T19" s="4" t="s">
        <v>6</v>
      </c>
      <c r="U19" s="4" t="s">
        <v>6</v>
      </c>
      <c r="V19" s="4" t="s">
        <v>6</v>
      </c>
      <c r="W19" s="4" t="s">
        <v>6</v>
      </c>
      <c r="X19" s="4" t="s">
        <v>6</v>
      </c>
      <c r="Y19" s="4" t="s">
        <v>6</v>
      </c>
    </row>
    <row r="20" spans="1:25" ht="30">
      <c r="A20" s="2" t="s">
        <v>1478</v>
      </c>
      <c r="B20" s="4" t="s">
        <v>6</v>
      </c>
      <c r="C20" s="4"/>
      <c r="D20" s="4" t="s">
        <v>6</v>
      </c>
      <c r="E20" s="4"/>
      <c r="F20" s="4" t="s">
        <v>6</v>
      </c>
      <c r="G20" s="4" t="s">
        <v>6</v>
      </c>
      <c r="H20" s="4"/>
      <c r="I20" s="4" t="s">
        <v>6</v>
      </c>
      <c r="J20" s="4"/>
      <c r="K20" s="4" t="s">
        <v>6</v>
      </c>
      <c r="L20" s="4" t="s">
        <v>6</v>
      </c>
      <c r="M20" s="4" t="s">
        <v>6</v>
      </c>
      <c r="N20" s="4" t="s">
        <v>6</v>
      </c>
      <c r="O20" s="4" t="s">
        <v>6</v>
      </c>
      <c r="P20" s="4" t="s">
        <v>6</v>
      </c>
      <c r="Q20" s="4" t="s">
        <v>6</v>
      </c>
      <c r="R20" s="4" t="s">
        <v>6</v>
      </c>
      <c r="S20" s="7">
        <v>20000000</v>
      </c>
      <c r="T20" s="4" t="s">
        <v>6</v>
      </c>
      <c r="U20" s="4" t="s">
        <v>6</v>
      </c>
      <c r="V20" s="4" t="s">
        <v>6</v>
      </c>
      <c r="W20" s="4" t="s">
        <v>6</v>
      </c>
      <c r="X20" s="4" t="s">
        <v>6</v>
      </c>
      <c r="Y20" s="4" t="s">
        <v>6</v>
      </c>
    </row>
    <row r="21" spans="1:25">
      <c r="A21" s="2" t="s">
        <v>1479</v>
      </c>
      <c r="B21" s="4" t="s">
        <v>6</v>
      </c>
      <c r="C21" s="4"/>
      <c r="D21" s="4" t="s">
        <v>6</v>
      </c>
      <c r="E21" s="4"/>
      <c r="F21" s="4" t="s">
        <v>6</v>
      </c>
      <c r="G21" s="4" t="s">
        <v>6</v>
      </c>
      <c r="H21" s="4"/>
      <c r="I21" s="4" t="s">
        <v>6</v>
      </c>
      <c r="J21" s="4"/>
      <c r="K21" s="4" t="s">
        <v>6</v>
      </c>
      <c r="L21" s="4" t="s">
        <v>6</v>
      </c>
      <c r="M21" s="4" t="s">
        <v>6</v>
      </c>
      <c r="N21" s="4" t="s">
        <v>6</v>
      </c>
      <c r="O21" s="4" t="s">
        <v>6</v>
      </c>
      <c r="P21" s="4" t="s">
        <v>6</v>
      </c>
      <c r="Q21" s="4" t="s">
        <v>6</v>
      </c>
      <c r="R21" s="4" t="s">
        <v>6</v>
      </c>
      <c r="S21" s="4" t="s">
        <v>6</v>
      </c>
      <c r="T21" s="4" t="s">
        <v>1306</v>
      </c>
      <c r="U21" s="4" t="s">
        <v>6</v>
      </c>
      <c r="V21" s="4" t="s">
        <v>6</v>
      </c>
      <c r="W21" s="4" t="s">
        <v>6</v>
      </c>
      <c r="X21" s="4" t="s">
        <v>6</v>
      </c>
      <c r="Y21" s="4" t="s">
        <v>6</v>
      </c>
    </row>
    <row r="22" spans="1:25" ht="30">
      <c r="A22" s="2" t="s">
        <v>1480</v>
      </c>
      <c r="B22" s="4" t="s">
        <v>6</v>
      </c>
      <c r="C22" s="4"/>
      <c r="D22" s="4" t="s">
        <v>6</v>
      </c>
      <c r="E22" s="4"/>
      <c r="F22" s="4" t="s">
        <v>6</v>
      </c>
      <c r="G22" s="4" t="s">
        <v>6</v>
      </c>
      <c r="H22" s="4"/>
      <c r="I22" s="4" t="s">
        <v>6</v>
      </c>
      <c r="J22" s="4"/>
      <c r="K22" s="4" t="s">
        <v>6</v>
      </c>
      <c r="L22" s="4" t="s">
        <v>6</v>
      </c>
      <c r="M22" s="4" t="s">
        <v>6</v>
      </c>
      <c r="N22" s="4" t="s">
        <v>6</v>
      </c>
      <c r="O22" s="4" t="s">
        <v>6</v>
      </c>
      <c r="P22" s="4" t="s">
        <v>6</v>
      </c>
      <c r="Q22" s="4" t="s">
        <v>6</v>
      </c>
      <c r="R22" s="4" t="s">
        <v>6</v>
      </c>
      <c r="S22" s="4" t="s">
        <v>6</v>
      </c>
      <c r="T22" s="6">
        <v>75000000</v>
      </c>
      <c r="U22" s="4" t="s">
        <v>6</v>
      </c>
      <c r="V22" s="4" t="s">
        <v>6</v>
      </c>
      <c r="W22" s="4" t="s">
        <v>6</v>
      </c>
      <c r="X22" s="4" t="s">
        <v>6</v>
      </c>
      <c r="Y22" s="4" t="s">
        <v>6</v>
      </c>
    </row>
    <row r="23" spans="1:25" ht="45">
      <c r="A23" s="2" t="s">
        <v>1481</v>
      </c>
      <c r="B23" s="4" t="s">
        <v>6</v>
      </c>
      <c r="C23" s="4"/>
      <c r="D23" s="4" t="s">
        <v>6</v>
      </c>
      <c r="E23" s="4"/>
      <c r="F23" s="4" t="s">
        <v>6</v>
      </c>
      <c r="G23" s="4" t="s">
        <v>6</v>
      </c>
      <c r="H23" s="4"/>
      <c r="I23" s="4" t="s">
        <v>6</v>
      </c>
      <c r="J23" s="4"/>
      <c r="K23" s="4" t="s">
        <v>6</v>
      </c>
      <c r="L23" s="4" t="s">
        <v>6</v>
      </c>
      <c r="M23" s="4" t="s">
        <v>6</v>
      </c>
      <c r="N23" s="4" t="s">
        <v>6</v>
      </c>
      <c r="O23" s="4" t="s">
        <v>6</v>
      </c>
      <c r="P23" s="4" t="s">
        <v>6</v>
      </c>
      <c r="Q23" s="4" t="s">
        <v>6</v>
      </c>
      <c r="R23" s="4" t="s">
        <v>6</v>
      </c>
      <c r="S23" s="4" t="s">
        <v>6</v>
      </c>
      <c r="T23" s="4" t="s">
        <v>6</v>
      </c>
      <c r="U23" s="4" t="s">
        <v>1296</v>
      </c>
      <c r="V23" s="4" t="s">
        <v>6</v>
      </c>
      <c r="W23" s="4" t="s">
        <v>6</v>
      </c>
      <c r="X23" s="4" t="s">
        <v>6</v>
      </c>
      <c r="Y23" s="4" t="s">
        <v>6</v>
      </c>
    </row>
    <row r="24" spans="1:25" ht="30">
      <c r="A24" s="2" t="s">
        <v>1482</v>
      </c>
      <c r="B24" s="4" t="s">
        <v>6</v>
      </c>
      <c r="C24" s="4"/>
      <c r="D24" s="4" t="s">
        <v>6</v>
      </c>
      <c r="E24" s="4"/>
      <c r="F24" s="4" t="s">
        <v>6</v>
      </c>
      <c r="G24" s="4" t="s">
        <v>6</v>
      </c>
      <c r="H24" s="4"/>
      <c r="I24" s="4" t="s">
        <v>6</v>
      </c>
      <c r="J24" s="4"/>
      <c r="K24" s="4" t="s">
        <v>6</v>
      </c>
      <c r="L24" s="4" t="s">
        <v>6</v>
      </c>
      <c r="M24" s="4" t="s">
        <v>6</v>
      </c>
      <c r="N24" s="4" t="s">
        <v>6</v>
      </c>
      <c r="O24" s="4" t="s">
        <v>6</v>
      </c>
      <c r="P24" s="4">
        <v>10</v>
      </c>
      <c r="Q24" s="4">
        <v>15</v>
      </c>
      <c r="R24" s="4" t="s">
        <v>6</v>
      </c>
      <c r="S24" s="4" t="s">
        <v>6</v>
      </c>
      <c r="T24" s="4" t="s">
        <v>6</v>
      </c>
      <c r="U24" s="4" t="s">
        <v>6</v>
      </c>
      <c r="V24" s="4" t="s">
        <v>6</v>
      </c>
      <c r="W24" s="4" t="s">
        <v>6</v>
      </c>
      <c r="X24" s="4" t="s">
        <v>6</v>
      </c>
      <c r="Y24" s="4" t="s">
        <v>6</v>
      </c>
    </row>
    <row r="25" spans="1:25" ht="45">
      <c r="A25" s="2" t="s">
        <v>1248</v>
      </c>
      <c r="B25" s="311">
        <v>0.85</v>
      </c>
      <c r="C25" s="4"/>
      <c r="D25" s="4" t="s">
        <v>6</v>
      </c>
      <c r="E25" s="4"/>
      <c r="F25" s="4" t="s">
        <v>6</v>
      </c>
      <c r="G25" s="4" t="s">
        <v>6</v>
      </c>
      <c r="H25" s="4"/>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17.25">
      <c r="A26" s="2" t="s">
        <v>1247</v>
      </c>
      <c r="B26" s="311">
        <v>1</v>
      </c>
      <c r="C26" s="10" t="s">
        <v>109</v>
      </c>
      <c r="D26" s="311">
        <v>1</v>
      </c>
      <c r="E26" s="10" t="s">
        <v>109</v>
      </c>
      <c r="F26" s="4" t="s">
        <v>6</v>
      </c>
      <c r="G26" s="311">
        <v>1</v>
      </c>
      <c r="H26" s="10" t="s">
        <v>109</v>
      </c>
      <c r="I26" s="311">
        <v>1</v>
      </c>
      <c r="J26" s="10" t="s">
        <v>109</v>
      </c>
      <c r="K26" s="311">
        <v>0.40899999999999997</v>
      </c>
      <c r="L26" s="311">
        <v>0.41</v>
      </c>
      <c r="M26" s="311">
        <v>0.24399999999999999</v>
      </c>
      <c r="N26" s="311">
        <v>0.24399999999999999</v>
      </c>
      <c r="O26" s="311">
        <v>0.24399999999999999</v>
      </c>
      <c r="P26" s="4" t="s">
        <v>6</v>
      </c>
      <c r="Q26" s="4" t="s">
        <v>6</v>
      </c>
      <c r="R26" s="4" t="s">
        <v>6</v>
      </c>
      <c r="S26" s="4" t="s">
        <v>6</v>
      </c>
      <c r="T26" s="4" t="s">
        <v>6</v>
      </c>
      <c r="U26" s="4" t="s">
        <v>6</v>
      </c>
      <c r="V26" s="4" t="s">
        <v>6</v>
      </c>
      <c r="W26" s="4" t="s">
        <v>6</v>
      </c>
      <c r="X26" s="4" t="s">
        <v>6</v>
      </c>
      <c r="Y26" s="4" t="s">
        <v>6</v>
      </c>
    </row>
    <row r="27" spans="1:25">
      <c r="A27" s="11"/>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 customHeight="1">
      <c r="A28" s="2" t="s">
        <v>109</v>
      </c>
      <c r="B28" s="12" t="s">
        <v>1249</v>
      </c>
      <c r="C28" s="12"/>
      <c r="D28" s="12"/>
      <c r="E28" s="12"/>
      <c r="F28" s="12"/>
      <c r="G28" s="12"/>
      <c r="H28" s="12"/>
      <c r="I28" s="12"/>
      <c r="J28" s="12"/>
      <c r="K28" s="12"/>
      <c r="L28" s="12"/>
      <c r="M28" s="12"/>
      <c r="N28" s="12"/>
      <c r="O28" s="12"/>
      <c r="P28" s="12"/>
      <c r="Q28" s="12"/>
      <c r="R28" s="12"/>
      <c r="S28" s="12"/>
      <c r="T28" s="12"/>
      <c r="U28" s="12"/>
      <c r="V28" s="12"/>
      <c r="W28" s="12"/>
      <c r="X28" s="12"/>
      <c r="Y28" s="12"/>
    </row>
  </sheetData>
  <mergeCells count="14">
    <mergeCell ref="A27:Y27"/>
    <mergeCell ref="B28:Y28"/>
    <mergeCell ref="V1:Y1"/>
    <mergeCell ref="B2:C4"/>
    <mergeCell ref="D2:E4"/>
    <mergeCell ref="F2:F4"/>
    <mergeCell ref="G2:H4"/>
    <mergeCell ref="I2:J4"/>
    <mergeCell ref="A1:A4"/>
    <mergeCell ref="B1:F1"/>
    <mergeCell ref="G1:H1"/>
    <mergeCell ref="I1:J1"/>
    <mergeCell ref="P1:Q1"/>
    <mergeCell ref="S1:T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3</v>
      </c>
      <c r="B1" s="8" t="s">
        <v>2</v>
      </c>
    </row>
    <row r="2" spans="1:2" ht="30">
      <c r="A2" s="1" t="s">
        <v>41</v>
      </c>
      <c r="B2" s="8"/>
    </row>
    <row r="3" spans="1:2" ht="45">
      <c r="A3" s="3" t="s">
        <v>1484</v>
      </c>
      <c r="B3" s="4" t="s">
        <v>6</v>
      </c>
    </row>
    <row r="4" spans="1:2">
      <c r="A4" s="2">
        <v>2014</v>
      </c>
      <c r="B4" s="6">
        <v>81358</v>
      </c>
    </row>
    <row r="5" spans="1:2">
      <c r="A5" s="2">
        <v>2015</v>
      </c>
      <c r="B5" s="7">
        <v>73481</v>
      </c>
    </row>
    <row r="6" spans="1:2">
      <c r="A6" s="2">
        <v>2016</v>
      </c>
      <c r="B6" s="7">
        <v>72424</v>
      </c>
    </row>
    <row r="7" spans="1:2">
      <c r="A7" s="2">
        <v>2017</v>
      </c>
      <c r="B7" s="7">
        <v>62918</v>
      </c>
    </row>
    <row r="8" spans="1:2">
      <c r="A8" s="2">
        <v>2018</v>
      </c>
      <c r="B8" s="7">
        <v>56483</v>
      </c>
    </row>
    <row r="9" spans="1:2">
      <c r="A9" s="2" t="s">
        <v>479</v>
      </c>
      <c r="B9" s="7">
        <v>93937</v>
      </c>
    </row>
    <row r="10" spans="1:2">
      <c r="A10" s="2" t="s">
        <v>1485</v>
      </c>
      <c r="B10" s="6">
        <v>4406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41</v>
      </c>
      <c r="B2" s="1" t="s">
        <v>2</v>
      </c>
      <c r="C2" s="1" t="s">
        <v>42</v>
      </c>
      <c r="D2" s="1" t="s">
        <v>88</v>
      </c>
    </row>
    <row r="3" spans="1:4">
      <c r="A3" s="2" t="s">
        <v>105</v>
      </c>
      <c r="B3" s="6">
        <v>214085</v>
      </c>
      <c r="C3" s="6">
        <v>804037</v>
      </c>
      <c r="D3" s="6">
        <v>242671</v>
      </c>
    </row>
    <row r="4" spans="1:4" ht="30">
      <c r="A4" s="3" t="s">
        <v>161</v>
      </c>
      <c r="B4" s="4" t="s">
        <v>6</v>
      </c>
      <c r="C4" s="4" t="s">
        <v>6</v>
      </c>
      <c r="D4" s="4" t="s">
        <v>6</v>
      </c>
    </row>
    <row r="5" spans="1:4">
      <c r="A5" s="2" t="s">
        <v>162</v>
      </c>
      <c r="B5" s="7">
        <v>118001</v>
      </c>
      <c r="C5" s="7">
        <v>97650</v>
      </c>
      <c r="D5" s="7">
        <v>56919</v>
      </c>
    </row>
    <row r="6" spans="1:4">
      <c r="A6" s="2" t="s">
        <v>163</v>
      </c>
      <c r="B6" s="7">
        <v>3753</v>
      </c>
      <c r="C6" s="7">
        <v>2954</v>
      </c>
      <c r="D6" s="7">
        <v>2516</v>
      </c>
    </row>
    <row r="7" spans="1:4" ht="30">
      <c r="A7" s="2" t="s">
        <v>164</v>
      </c>
      <c r="B7" s="7">
        <v>-4691</v>
      </c>
      <c r="C7" s="7">
        <v>3724</v>
      </c>
      <c r="D7" s="7">
        <v>-7316</v>
      </c>
    </row>
    <row r="8" spans="1:4" ht="30">
      <c r="A8" s="2" t="s">
        <v>100</v>
      </c>
      <c r="B8" s="4">
        <v>0</v>
      </c>
      <c r="C8" s="7">
        <v>2768</v>
      </c>
      <c r="D8" s="7">
        <v>5215</v>
      </c>
    </row>
    <row r="9" spans="1:4">
      <c r="A9" s="2" t="s">
        <v>165</v>
      </c>
      <c r="B9" s="7">
        <v>16681</v>
      </c>
      <c r="C9" s="4">
        <v>0</v>
      </c>
      <c r="D9" s="4">
        <v>0</v>
      </c>
    </row>
    <row r="10" spans="1:4" ht="30">
      <c r="A10" s="2" t="s">
        <v>166</v>
      </c>
      <c r="B10" s="7">
        <v>8540</v>
      </c>
      <c r="C10" s="4">
        <v>0</v>
      </c>
      <c r="D10" s="4">
        <v>0</v>
      </c>
    </row>
    <row r="11" spans="1:4" ht="30">
      <c r="A11" s="2" t="s">
        <v>167</v>
      </c>
      <c r="B11" s="7">
        <v>-20492</v>
      </c>
      <c r="C11" s="7">
        <v>4576</v>
      </c>
      <c r="D11" s="7">
        <v>25329</v>
      </c>
    </row>
    <row r="12" spans="1:4" ht="30">
      <c r="A12" s="2" t="s">
        <v>168</v>
      </c>
      <c r="B12" s="4">
        <v>0</v>
      </c>
      <c r="C12" s="7">
        <v>4391</v>
      </c>
      <c r="D12" s="4">
        <v>0</v>
      </c>
    </row>
    <row r="13" spans="1:4" ht="30">
      <c r="A13" s="2" t="s">
        <v>169</v>
      </c>
      <c r="B13" s="7">
        <v>16728</v>
      </c>
      <c r="C13" s="7">
        <v>12684</v>
      </c>
      <c r="D13" s="7">
        <v>9769</v>
      </c>
    </row>
    <row r="14" spans="1:4" ht="30">
      <c r="A14" s="2" t="s">
        <v>170</v>
      </c>
      <c r="B14" s="4">
        <v>-183</v>
      </c>
      <c r="C14" s="7">
        <v>-2329</v>
      </c>
      <c r="D14" s="4">
        <v>0</v>
      </c>
    </row>
    <row r="15" spans="1:4" ht="30">
      <c r="A15" s="3" t="s">
        <v>171</v>
      </c>
      <c r="B15" s="4" t="s">
        <v>6</v>
      </c>
      <c r="C15" s="4" t="s">
        <v>6</v>
      </c>
      <c r="D15" s="4" t="s">
        <v>6</v>
      </c>
    </row>
    <row r="16" spans="1:4">
      <c r="A16" s="2" t="s">
        <v>45</v>
      </c>
      <c r="B16" s="7">
        <v>-92851</v>
      </c>
      <c r="C16" s="7">
        <v>-187544</v>
      </c>
      <c r="D16" s="7">
        <v>-279315</v>
      </c>
    </row>
    <row r="17" spans="1:4">
      <c r="A17" s="2" t="s">
        <v>46</v>
      </c>
      <c r="B17" s="7">
        <v>45991</v>
      </c>
      <c r="C17" s="7">
        <v>-80097</v>
      </c>
      <c r="D17" s="7">
        <v>-512054</v>
      </c>
    </row>
    <row r="18" spans="1:4">
      <c r="A18" s="2" t="s">
        <v>172</v>
      </c>
      <c r="B18" s="7">
        <v>-42455</v>
      </c>
      <c r="C18" s="7">
        <v>49971</v>
      </c>
      <c r="D18" s="7">
        <v>-56953</v>
      </c>
    </row>
    <row r="19" spans="1:4">
      <c r="A19" s="2" t="s">
        <v>55</v>
      </c>
      <c r="B19" s="7">
        <v>42236</v>
      </c>
      <c r="C19" s="7">
        <v>73990</v>
      </c>
      <c r="D19" s="7">
        <v>249765</v>
      </c>
    </row>
    <row r="20" spans="1:4">
      <c r="A20" s="2" t="s">
        <v>56</v>
      </c>
      <c r="B20" s="7">
        <v>209479</v>
      </c>
      <c r="C20" s="7">
        <v>35892</v>
      </c>
      <c r="D20" s="7">
        <v>395093</v>
      </c>
    </row>
    <row r="21" spans="1:4">
      <c r="A21" s="2" t="s">
        <v>59</v>
      </c>
      <c r="B21" s="7">
        <v>-202777</v>
      </c>
      <c r="C21" s="7">
        <v>21309</v>
      </c>
      <c r="D21" s="7">
        <v>122895</v>
      </c>
    </row>
    <row r="22" spans="1:4">
      <c r="A22" s="2" t="s">
        <v>173</v>
      </c>
      <c r="B22" s="7">
        <v>-20716</v>
      </c>
      <c r="C22" s="7">
        <v>-31543</v>
      </c>
      <c r="D22" s="7">
        <v>-5252</v>
      </c>
    </row>
    <row r="23" spans="1:4">
      <c r="A23" s="2" t="s">
        <v>174</v>
      </c>
      <c r="B23" s="7">
        <v>291329</v>
      </c>
      <c r="C23" s="7">
        <v>812433</v>
      </c>
      <c r="D23" s="7">
        <v>249282</v>
      </c>
    </row>
    <row r="24" spans="1:4">
      <c r="A24" s="3" t="s">
        <v>175</v>
      </c>
      <c r="B24" s="4" t="s">
        <v>6</v>
      </c>
      <c r="C24" s="4" t="s">
        <v>6</v>
      </c>
      <c r="D24" s="4" t="s">
        <v>6</v>
      </c>
    </row>
    <row r="25" spans="1:4" ht="30">
      <c r="A25" s="2" t="s">
        <v>176</v>
      </c>
      <c r="B25" s="4">
        <v>0</v>
      </c>
      <c r="C25" s="4">
        <v>0</v>
      </c>
      <c r="D25" s="7">
        <v>-168156</v>
      </c>
    </row>
    <row r="26" spans="1:4" ht="30">
      <c r="A26" s="2" t="s">
        <v>177</v>
      </c>
      <c r="B26" s="7">
        <v>-318394</v>
      </c>
      <c r="C26" s="7">
        <v>-175900</v>
      </c>
      <c r="D26" s="7">
        <v>-488721</v>
      </c>
    </row>
    <row r="27" spans="1:4" ht="30">
      <c r="A27" s="2" t="s">
        <v>178</v>
      </c>
      <c r="B27" s="7">
        <v>-64616</v>
      </c>
      <c r="C27" s="7">
        <v>-38633</v>
      </c>
      <c r="D27" s="7">
        <v>-62823</v>
      </c>
    </row>
    <row r="28" spans="1:4">
      <c r="A28" s="2" t="s">
        <v>179</v>
      </c>
      <c r="B28" s="7">
        <v>-32692</v>
      </c>
      <c r="C28" s="7">
        <v>-8155</v>
      </c>
      <c r="D28" s="7">
        <v>-23339</v>
      </c>
    </row>
    <row r="29" spans="1:4">
      <c r="A29" s="2" t="s">
        <v>180</v>
      </c>
      <c r="B29" s="7">
        <v>102428</v>
      </c>
      <c r="C29" s="7">
        <v>3381</v>
      </c>
      <c r="D29" s="7">
        <v>4700</v>
      </c>
    </row>
    <row r="30" spans="1:4">
      <c r="A30" s="2" t="s">
        <v>181</v>
      </c>
      <c r="B30" s="4">
        <v>0</v>
      </c>
      <c r="C30" s="4">
        <v>0</v>
      </c>
      <c r="D30" s="4">
        <v>-854</v>
      </c>
    </row>
    <row r="31" spans="1:4">
      <c r="A31" s="2" t="s">
        <v>182</v>
      </c>
      <c r="B31" s="7">
        <v>-313274</v>
      </c>
      <c r="C31" s="7">
        <v>-219307</v>
      </c>
      <c r="D31" s="7">
        <v>-739193</v>
      </c>
    </row>
    <row r="32" spans="1:4">
      <c r="A32" s="3" t="s">
        <v>183</v>
      </c>
      <c r="B32" s="4" t="s">
        <v>6</v>
      </c>
      <c r="C32" s="4" t="s">
        <v>6</v>
      </c>
      <c r="D32" s="4" t="s">
        <v>6</v>
      </c>
    </row>
    <row r="33" spans="1:4" ht="30">
      <c r="A33" s="2" t="s">
        <v>184</v>
      </c>
      <c r="B33" s="4">
        <v>0</v>
      </c>
      <c r="C33" s="4">
        <v>0</v>
      </c>
      <c r="D33" s="7">
        <v>408397</v>
      </c>
    </row>
    <row r="34" spans="1:4" ht="45">
      <c r="A34" s="2" t="s">
        <v>185</v>
      </c>
      <c r="B34" s="7">
        <v>1757</v>
      </c>
      <c r="C34" s="7">
        <v>13107</v>
      </c>
      <c r="D34" s="4">
        <v>0</v>
      </c>
    </row>
    <row r="35" spans="1:4" ht="30">
      <c r="A35" s="2" t="s">
        <v>186</v>
      </c>
      <c r="B35" s="7">
        <v>-157745</v>
      </c>
      <c r="C35" s="7">
        <v>-160965</v>
      </c>
      <c r="D35" s="4">
        <v>0</v>
      </c>
    </row>
    <row r="36" spans="1:4" ht="45">
      <c r="A36" s="2" t="s">
        <v>187</v>
      </c>
      <c r="B36" s="4">
        <v>0</v>
      </c>
      <c r="C36" s="7">
        <v>579058</v>
      </c>
      <c r="D36" s="4">
        <v>0</v>
      </c>
    </row>
    <row r="37" spans="1:4" ht="45">
      <c r="A37" s="2" t="s">
        <v>188</v>
      </c>
      <c r="B37" s="4">
        <v>0</v>
      </c>
      <c r="C37" s="7">
        <v>-571160</v>
      </c>
      <c r="D37" s="4">
        <v>0</v>
      </c>
    </row>
    <row r="38" spans="1:4" ht="30">
      <c r="A38" s="2" t="s">
        <v>189</v>
      </c>
      <c r="B38" s="7">
        <v>-1044</v>
      </c>
      <c r="C38" s="7">
        <v>-26059</v>
      </c>
      <c r="D38" s="7">
        <v>-11249</v>
      </c>
    </row>
    <row r="39" spans="1:4">
      <c r="A39" s="2" t="s">
        <v>190</v>
      </c>
      <c r="B39" s="7">
        <v>-37917</v>
      </c>
      <c r="C39" s="4">
        <v>0</v>
      </c>
      <c r="D39" s="4">
        <v>0</v>
      </c>
    </row>
    <row r="40" spans="1:4">
      <c r="A40" s="2" t="s">
        <v>191</v>
      </c>
      <c r="B40" s="4">
        <v>0</v>
      </c>
      <c r="C40" s="7">
        <v>665806</v>
      </c>
      <c r="D40" s="4">
        <v>0</v>
      </c>
    </row>
    <row r="41" spans="1:4">
      <c r="A41" s="2" t="s">
        <v>192</v>
      </c>
      <c r="B41" s="4">
        <v>0</v>
      </c>
      <c r="C41" s="7">
        <v>430000</v>
      </c>
      <c r="D41" s="7">
        <v>488894</v>
      </c>
    </row>
    <row r="42" spans="1:4">
      <c r="A42" s="2" t="s">
        <v>193</v>
      </c>
      <c r="B42" s="7">
        <v>14337</v>
      </c>
      <c r="C42" s="7">
        <v>9452</v>
      </c>
      <c r="D42" s="7">
        <v>18624</v>
      </c>
    </row>
    <row r="43" spans="1:4">
      <c r="A43" s="2" t="s">
        <v>194</v>
      </c>
      <c r="B43" s="7">
        <v>1450000</v>
      </c>
      <c r="C43" s="4">
        <v>0</v>
      </c>
      <c r="D43" s="4">
        <v>0</v>
      </c>
    </row>
    <row r="44" spans="1:4">
      <c r="A44" s="2" t="s">
        <v>195</v>
      </c>
      <c r="B44" s="7">
        <v>-1435000</v>
      </c>
      <c r="C44" s="4">
        <v>0</v>
      </c>
      <c r="D44" s="4">
        <v>0</v>
      </c>
    </row>
    <row r="45" spans="1:4">
      <c r="A45" s="2" t="s">
        <v>196</v>
      </c>
      <c r="B45" s="4">
        <v>0</v>
      </c>
      <c r="C45" s="4">
        <v>0</v>
      </c>
      <c r="D45" s="7">
        <v>-299645</v>
      </c>
    </row>
    <row r="46" spans="1:4">
      <c r="A46" s="2" t="s">
        <v>197</v>
      </c>
      <c r="B46" s="4">
        <v>0</v>
      </c>
      <c r="C46" s="7">
        <v>-1184597</v>
      </c>
      <c r="D46" s="7">
        <v>-220401</v>
      </c>
    </row>
    <row r="47" spans="1:4" ht="45">
      <c r="A47" s="2" t="s">
        <v>198</v>
      </c>
      <c r="B47" s="7">
        <v>-21357</v>
      </c>
      <c r="C47" s="7">
        <v>-103642</v>
      </c>
      <c r="D47" s="4">
        <v>0</v>
      </c>
    </row>
    <row r="48" spans="1:4" ht="30">
      <c r="A48" s="2" t="s">
        <v>199</v>
      </c>
      <c r="B48" s="7">
        <v>-186969</v>
      </c>
      <c r="C48" s="7">
        <v>-357408</v>
      </c>
      <c r="D48" s="7">
        <v>384620</v>
      </c>
    </row>
    <row r="49" spans="1:4" ht="30">
      <c r="A49" s="2" t="s">
        <v>200</v>
      </c>
      <c r="B49" s="7">
        <v>-208914</v>
      </c>
      <c r="C49" s="7">
        <v>235718</v>
      </c>
      <c r="D49" s="7">
        <v>-105291</v>
      </c>
    </row>
    <row r="50" spans="1:4" ht="30">
      <c r="A50" s="2" t="s">
        <v>201</v>
      </c>
      <c r="B50" s="7">
        <v>285884</v>
      </c>
      <c r="C50" s="7">
        <v>50166</v>
      </c>
      <c r="D50" s="7">
        <v>155457</v>
      </c>
    </row>
    <row r="51" spans="1:4">
      <c r="A51" s="2" t="s">
        <v>202</v>
      </c>
      <c r="B51" s="7">
        <v>76970</v>
      </c>
      <c r="C51" s="7">
        <v>285884</v>
      </c>
      <c r="D51" s="7">
        <v>50166</v>
      </c>
    </row>
    <row r="52" spans="1:4">
      <c r="A52" s="3" t="s">
        <v>203</v>
      </c>
      <c r="B52" s="4" t="s">
        <v>6</v>
      </c>
      <c r="C52" s="4" t="s">
        <v>6</v>
      </c>
      <c r="D52" s="4" t="s">
        <v>6</v>
      </c>
    </row>
    <row r="53" spans="1:4" ht="30">
      <c r="A53" s="2" t="s">
        <v>204</v>
      </c>
      <c r="B53" s="4">
        <v>0</v>
      </c>
      <c r="C53" s="4">
        <v>0</v>
      </c>
      <c r="D53" s="7">
        <v>200000</v>
      </c>
    </row>
    <row r="54" spans="1:4" ht="30">
      <c r="A54" s="2" t="s">
        <v>205</v>
      </c>
      <c r="B54" s="4">
        <v>0</v>
      </c>
      <c r="C54" s="4">
        <v>0</v>
      </c>
      <c r="D54" s="7">
        <v>299645</v>
      </c>
    </row>
    <row r="55" spans="1:4" ht="30">
      <c r="A55" s="2" t="s">
        <v>206</v>
      </c>
      <c r="B55" s="4">
        <v>0</v>
      </c>
      <c r="C55" s="4">
        <v>0</v>
      </c>
      <c r="D55" s="7">
        <v>117017</v>
      </c>
    </row>
    <row r="56" spans="1:4" ht="30">
      <c r="A56" s="2" t="s">
        <v>207</v>
      </c>
      <c r="B56" s="7">
        <v>8000</v>
      </c>
      <c r="C56" s="4">
        <v>0</v>
      </c>
      <c r="D56" s="4">
        <v>0</v>
      </c>
    </row>
    <row r="57" spans="1:4">
      <c r="A57" s="2" t="s">
        <v>208</v>
      </c>
      <c r="B57" s="7">
        <v>33747</v>
      </c>
      <c r="C57" s="7">
        <v>16481</v>
      </c>
      <c r="D57" s="7">
        <v>5909</v>
      </c>
    </row>
    <row r="58" spans="1:4">
      <c r="A58" s="3" t="s">
        <v>209</v>
      </c>
      <c r="B58" s="4" t="s">
        <v>6</v>
      </c>
      <c r="C58" s="4" t="s">
        <v>6</v>
      </c>
      <c r="D58" s="4" t="s">
        <v>6</v>
      </c>
    </row>
    <row r="59" spans="1:4" ht="45">
      <c r="A59" s="2" t="s">
        <v>210</v>
      </c>
      <c r="B59" s="7">
        <v>92848</v>
      </c>
      <c r="C59" s="7">
        <v>89233</v>
      </c>
      <c r="D59" s="7">
        <v>67020</v>
      </c>
    </row>
    <row r="60" spans="1:4">
      <c r="A60" s="2" t="s">
        <v>211</v>
      </c>
      <c r="B60" s="7">
        <v>1065</v>
      </c>
      <c r="C60" s="4">
        <v>0</v>
      </c>
      <c r="D60" s="4">
        <v>0</v>
      </c>
    </row>
    <row r="61" spans="1:4">
      <c r="A61" s="2" t="s">
        <v>33</v>
      </c>
      <c r="B61" s="4" t="s">
        <v>6</v>
      </c>
      <c r="C61" s="4" t="s">
        <v>6</v>
      </c>
      <c r="D61" s="4" t="s">
        <v>6</v>
      </c>
    </row>
    <row r="62" spans="1:4">
      <c r="A62" s="2" t="s">
        <v>105</v>
      </c>
      <c r="B62" s="7">
        <v>238876</v>
      </c>
      <c r="C62" s="7">
        <v>805312</v>
      </c>
      <c r="D62" s="7">
        <v>242671</v>
      </c>
    </row>
    <row r="63" spans="1:4" ht="30">
      <c r="A63" s="3" t="s">
        <v>161</v>
      </c>
      <c r="B63" s="4" t="s">
        <v>6</v>
      </c>
      <c r="C63" s="4" t="s">
        <v>6</v>
      </c>
      <c r="D63" s="4" t="s">
        <v>6</v>
      </c>
    </row>
    <row r="64" spans="1:4">
      <c r="A64" s="2" t="s">
        <v>162</v>
      </c>
      <c r="B64" s="7">
        <v>118001</v>
      </c>
      <c r="C64" s="7">
        <v>97650</v>
      </c>
      <c r="D64" s="7">
        <v>56919</v>
      </c>
    </row>
    <row r="65" spans="1:4">
      <c r="A65" s="2" t="s">
        <v>163</v>
      </c>
      <c r="B65" s="7">
        <v>3753</v>
      </c>
      <c r="C65" s="7">
        <v>2954</v>
      </c>
      <c r="D65" s="7">
        <v>2516</v>
      </c>
    </row>
    <row r="66" spans="1:4" ht="30">
      <c r="A66" s="2" t="s">
        <v>164</v>
      </c>
      <c r="B66" s="7">
        <v>-4691</v>
      </c>
      <c r="C66" s="7">
        <v>3724</v>
      </c>
      <c r="D66" s="7">
        <v>-7316</v>
      </c>
    </row>
    <row r="67" spans="1:4" ht="30">
      <c r="A67" s="2" t="s">
        <v>100</v>
      </c>
      <c r="B67" s="4">
        <v>0</v>
      </c>
      <c r="C67" s="7">
        <v>2768</v>
      </c>
      <c r="D67" s="7">
        <v>5215</v>
      </c>
    </row>
    <row r="68" spans="1:4" ht="30">
      <c r="A68" s="2" t="s">
        <v>167</v>
      </c>
      <c r="B68" s="7">
        <v>-20492</v>
      </c>
      <c r="C68" s="7">
        <v>4576</v>
      </c>
      <c r="D68" s="7">
        <v>25329</v>
      </c>
    </row>
    <row r="69" spans="1:4" ht="30">
      <c r="A69" s="2" t="s">
        <v>168</v>
      </c>
      <c r="B69" s="4">
        <v>0</v>
      </c>
      <c r="C69" s="7">
        <v>4391</v>
      </c>
      <c r="D69" s="4">
        <v>0</v>
      </c>
    </row>
    <row r="70" spans="1:4" ht="30">
      <c r="A70" s="2" t="s">
        <v>169</v>
      </c>
      <c r="B70" s="7">
        <v>16728</v>
      </c>
      <c r="C70" s="7">
        <v>12684</v>
      </c>
      <c r="D70" s="7">
        <v>9768</v>
      </c>
    </row>
    <row r="71" spans="1:4" ht="30">
      <c r="A71" s="2" t="s">
        <v>170</v>
      </c>
      <c r="B71" s="4">
        <v>-183</v>
      </c>
      <c r="C71" s="7">
        <v>-2329</v>
      </c>
      <c r="D71" s="4">
        <v>0</v>
      </c>
    </row>
    <row r="72" spans="1:4" ht="30">
      <c r="A72" s="3" t="s">
        <v>171</v>
      </c>
      <c r="B72" s="4" t="s">
        <v>6</v>
      </c>
      <c r="C72" s="4" t="s">
        <v>6</v>
      </c>
      <c r="D72" s="4" t="s">
        <v>6</v>
      </c>
    </row>
    <row r="73" spans="1:4">
      <c r="A73" s="2" t="s">
        <v>45</v>
      </c>
      <c r="B73" s="7">
        <v>-92851</v>
      </c>
      <c r="C73" s="7">
        <v>-187544</v>
      </c>
      <c r="D73" s="7">
        <v>-279315</v>
      </c>
    </row>
    <row r="74" spans="1:4">
      <c r="A74" s="2" t="s">
        <v>212</v>
      </c>
      <c r="B74" s="7">
        <v>14721</v>
      </c>
      <c r="C74" s="7">
        <v>-14721</v>
      </c>
      <c r="D74" s="4">
        <v>0</v>
      </c>
    </row>
    <row r="75" spans="1:4">
      <c r="A75" s="2" t="s">
        <v>46</v>
      </c>
      <c r="B75" s="7">
        <v>45991</v>
      </c>
      <c r="C75" s="7">
        <v>-80097</v>
      </c>
      <c r="D75" s="7">
        <v>-512054</v>
      </c>
    </row>
    <row r="76" spans="1:4">
      <c r="A76" s="2" t="s">
        <v>172</v>
      </c>
      <c r="B76" s="7">
        <v>-42455</v>
      </c>
      <c r="C76" s="7">
        <v>49971</v>
      </c>
      <c r="D76" s="7">
        <v>-56953</v>
      </c>
    </row>
    <row r="77" spans="1:4">
      <c r="A77" s="2" t="s">
        <v>55</v>
      </c>
      <c r="B77" s="7">
        <v>42236</v>
      </c>
      <c r="C77" s="7">
        <v>73990</v>
      </c>
      <c r="D77" s="7">
        <v>249765</v>
      </c>
    </row>
    <row r="78" spans="1:4">
      <c r="A78" s="2" t="s">
        <v>56</v>
      </c>
      <c r="B78" s="7">
        <v>214817</v>
      </c>
      <c r="C78" s="7">
        <v>30343</v>
      </c>
      <c r="D78" s="7">
        <v>395093</v>
      </c>
    </row>
    <row r="79" spans="1:4">
      <c r="A79" s="2" t="s">
        <v>59</v>
      </c>
      <c r="B79" s="7">
        <v>-202777</v>
      </c>
      <c r="C79" s="7">
        <v>21309</v>
      </c>
      <c r="D79" s="7">
        <v>122895</v>
      </c>
    </row>
    <row r="80" spans="1:4">
      <c r="A80" s="2" t="s">
        <v>173</v>
      </c>
      <c r="B80" s="7">
        <v>-20403</v>
      </c>
      <c r="C80" s="7">
        <v>-31544</v>
      </c>
      <c r="D80" s="7">
        <v>-5251</v>
      </c>
    </row>
    <row r="81" spans="1:4">
      <c r="A81" s="2" t="s">
        <v>174</v>
      </c>
      <c r="B81" s="7">
        <v>311271</v>
      </c>
      <c r="C81" s="7">
        <v>793437</v>
      </c>
      <c r="D81" s="7">
        <v>249282</v>
      </c>
    </row>
    <row r="82" spans="1:4">
      <c r="A82" s="3" t="s">
        <v>175</v>
      </c>
      <c r="B82" s="4" t="s">
        <v>6</v>
      </c>
      <c r="C82" s="4" t="s">
        <v>6</v>
      </c>
      <c r="D82" s="4" t="s">
        <v>6</v>
      </c>
    </row>
    <row r="83" spans="1:4" ht="30">
      <c r="A83" s="2" t="s">
        <v>176</v>
      </c>
      <c r="B83" s="4">
        <v>0</v>
      </c>
      <c r="C83" s="4">
        <v>0</v>
      </c>
      <c r="D83" s="7">
        <v>-168156</v>
      </c>
    </row>
    <row r="84" spans="1:4" ht="30">
      <c r="A84" s="2" t="s">
        <v>177</v>
      </c>
      <c r="B84" s="7">
        <v>-318394</v>
      </c>
      <c r="C84" s="7">
        <v>-175900</v>
      </c>
      <c r="D84" s="7">
        <v>-488721</v>
      </c>
    </row>
    <row r="85" spans="1:4" ht="30">
      <c r="A85" s="2" t="s">
        <v>178</v>
      </c>
      <c r="B85" s="7">
        <v>-64616</v>
      </c>
      <c r="C85" s="7">
        <v>-38633</v>
      </c>
      <c r="D85" s="7">
        <v>-62823</v>
      </c>
    </row>
    <row r="86" spans="1:4">
      <c r="A86" s="2" t="s">
        <v>179</v>
      </c>
      <c r="B86" s="7">
        <v>-32692</v>
      </c>
      <c r="C86" s="7">
        <v>-8155</v>
      </c>
      <c r="D86" s="7">
        <v>-23339</v>
      </c>
    </row>
    <row r="87" spans="1:4">
      <c r="A87" s="2" t="s">
        <v>180</v>
      </c>
      <c r="B87" s="7">
        <v>102428</v>
      </c>
      <c r="C87" s="7">
        <v>3381</v>
      </c>
      <c r="D87" s="7">
        <v>4700</v>
      </c>
    </row>
    <row r="88" spans="1:4" ht="30">
      <c r="A88" s="2" t="s">
        <v>213</v>
      </c>
      <c r="B88" s="7">
        <v>31835</v>
      </c>
      <c r="C88" s="4">
        <v>0</v>
      </c>
      <c r="D88" s="4">
        <v>0</v>
      </c>
    </row>
    <row r="89" spans="1:4">
      <c r="A89" s="2" t="s">
        <v>181</v>
      </c>
      <c r="B89" s="4">
        <v>0</v>
      </c>
      <c r="C89" s="4">
        <v>0</v>
      </c>
      <c r="D89" s="4">
        <v>-854</v>
      </c>
    </row>
    <row r="90" spans="1:4">
      <c r="A90" s="2" t="s">
        <v>182</v>
      </c>
      <c r="B90" s="7">
        <v>-313274</v>
      </c>
      <c r="C90" s="7">
        <v>-219307</v>
      </c>
      <c r="D90" s="7">
        <v>-739193</v>
      </c>
    </row>
    <row r="91" spans="1:4">
      <c r="A91" s="3" t="s">
        <v>183</v>
      </c>
      <c r="B91" s="4" t="s">
        <v>6</v>
      </c>
      <c r="C91" s="4" t="s">
        <v>6</v>
      </c>
      <c r="D91" s="4" t="s">
        <v>6</v>
      </c>
    </row>
    <row r="92" spans="1:4" ht="30">
      <c r="A92" s="2" t="s">
        <v>184</v>
      </c>
      <c r="B92" s="7">
        <v>1757</v>
      </c>
      <c r="C92" s="4">
        <v>0</v>
      </c>
      <c r="D92" s="7">
        <v>408397</v>
      </c>
    </row>
    <row r="93" spans="1:4" ht="30">
      <c r="A93" s="2" t="s">
        <v>186</v>
      </c>
      <c r="B93" s="7">
        <v>-215846</v>
      </c>
      <c r="C93" s="7">
        <v>-160965</v>
      </c>
      <c r="D93" s="4">
        <v>0</v>
      </c>
    </row>
    <row r="94" spans="1:4" ht="30">
      <c r="A94" s="2" t="s">
        <v>189</v>
      </c>
      <c r="B94" s="7">
        <v>-1044</v>
      </c>
      <c r="C94" s="7">
        <v>-26059</v>
      </c>
      <c r="D94" s="7">
        <v>-11249</v>
      </c>
    </row>
    <row r="95" spans="1:4">
      <c r="A95" s="2" t="s">
        <v>191</v>
      </c>
      <c r="B95" s="4">
        <v>0</v>
      </c>
      <c r="C95" s="7">
        <v>665806</v>
      </c>
      <c r="D95" s="4">
        <v>0</v>
      </c>
    </row>
    <row r="96" spans="1:4">
      <c r="A96" s="2" t="s">
        <v>192</v>
      </c>
      <c r="B96" s="4">
        <v>0</v>
      </c>
      <c r="C96" s="7">
        <v>430000</v>
      </c>
      <c r="D96" s="7">
        <v>488894</v>
      </c>
    </row>
    <row r="97" spans="1:4">
      <c r="A97" s="2" t="s">
        <v>193</v>
      </c>
      <c r="B97" s="7">
        <v>14337</v>
      </c>
      <c r="C97" s="7">
        <v>9452</v>
      </c>
      <c r="D97" s="7">
        <v>18624</v>
      </c>
    </row>
    <row r="98" spans="1:4">
      <c r="A98" s="2" t="s">
        <v>194</v>
      </c>
      <c r="B98" s="7">
        <v>1450000</v>
      </c>
      <c r="C98" s="4">
        <v>0</v>
      </c>
      <c r="D98" s="4">
        <v>0</v>
      </c>
    </row>
    <row r="99" spans="1:4">
      <c r="A99" s="2" t="s">
        <v>195</v>
      </c>
      <c r="B99" s="7">
        <v>-1435000</v>
      </c>
      <c r="C99" s="4">
        <v>0</v>
      </c>
      <c r="D99" s="4">
        <v>0</v>
      </c>
    </row>
    <row r="100" spans="1:4">
      <c r="A100" s="2" t="s">
        <v>196</v>
      </c>
      <c r="B100" s="4">
        <v>0</v>
      </c>
      <c r="C100" s="4">
        <v>0</v>
      </c>
      <c r="D100" s="7">
        <v>-299645</v>
      </c>
    </row>
    <row r="101" spans="1:4">
      <c r="A101" s="2" t="s">
        <v>197</v>
      </c>
      <c r="B101" s="4">
        <v>0</v>
      </c>
      <c r="C101" s="7">
        <v>-1184597</v>
      </c>
      <c r="D101" s="7">
        <v>-220401</v>
      </c>
    </row>
    <row r="102" spans="1:4" ht="45">
      <c r="A102" s="2" t="s">
        <v>198</v>
      </c>
      <c r="B102" s="7">
        <v>-21357</v>
      </c>
      <c r="C102" s="7">
        <v>-103642</v>
      </c>
      <c r="D102" s="4">
        <v>0</v>
      </c>
    </row>
    <row r="103" spans="1:4" ht="30">
      <c r="A103" s="2" t="s">
        <v>199</v>
      </c>
      <c r="B103" s="7">
        <v>-175318</v>
      </c>
      <c r="C103" s="7">
        <v>-370005</v>
      </c>
      <c r="D103" s="7">
        <v>384620</v>
      </c>
    </row>
    <row r="104" spans="1:4" ht="30">
      <c r="A104" s="2" t="s">
        <v>200</v>
      </c>
      <c r="B104" s="7">
        <v>-177321</v>
      </c>
      <c r="C104" s="7">
        <v>204125</v>
      </c>
      <c r="D104" s="7">
        <v>-105291</v>
      </c>
    </row>
    <row r="105" spans="1:4" ht="30">
      <c r="A105" s="2" t="s">
        <v>201</v>
      </c>
      <c r="B105" s="7">
        <v>254291</v>
      </c>
      <c r="C105" s="7">
        <v>50166</v>
      </c>
      <c r="D105" s="7">
        <v>155457</v>
      </c>
    </row>
    <row r="106" spans="1:4">
      <c r="A106" s="2" t="s">
        <v>202</v>
      </c>
      <c r="B106" s="7">
        <v>76970</v>
      </c>
      <c r="C106" s="7">
        <v>254291</v>
      </c>
      <c r="D106" s="7">
        <v>50166</v>
      </c>
    </row>
    <row r="107" spans="1:4">
      <c r="A107" s="3" t="s">
        <v>203</v>
      </c>
      <c r="B107" s="4" t="s">
        <v>6</v>
      </c>
      <c r="C107" s="4" t="s">
        <v>6</v>
      </c>
      <c r="D107" s="4" t="s">
        <v>6</v>
      </c>
    </row>
    <row r="108" spans="1:4" ht="30">
      <c r="A108" s="2" t="s">
        <v>204</v>
      </c>
      <c r="B108" s="4">
        <v>0</v>
      </c>
      <c r="C108" s="4">
        <v>0</v>
      </c>
      <c r="D108" s="7">
        <v>200000</v>
      </c>
    </row>
    <row r="109" spans="1:4" ht="30">
      <c r="A109" s="2" t="s">
        <v>205</v>
      </c>
      <c r="B109" s="4">
        <v>0</v>
      </c>
      <c r="C109" s="4">
        <v>0</v>
      </c>
      <c r="D109" s="7">
        <v>299645</v>
      </c>
    </row>
    <row r="110" spans="1:4" ht="30">
      <c r="A110" s="2" t="s">
        <v>206</v>
      </c>
      <c r="B110" s="4">
        <v>0</v>
      </c>
      <c r="C110" s="4">
        <v>0</v>
      </c>
      <c r="D110" s="7">
        <v>117017</v>
      </c>
    </row>
    <row r="111" spans="1:4" ht="30">
      <c r="A111" s="2" t="s">
        <v>207</v>
      </c>
      <c r="B111" s="7">
        <v>8000</v>
      </c>
      <c r="C111" s="4">
        <v>0</v>
      </c>
      <c r="D111" s="4">
        <v>0</v>
      </c>
    </row>
    <row r="112" spans="1:4">
      <c r="A112" s="2" t="s">
        <v>208</v>
      </c>
      <c r="B112" s="7">
        <v>33747</v>
      </c>
      <c r="C112" s="7">
        <v>16481</v>
      </c>
      <c r="D112" s="7">
        <v>5909</v>
      </c>
    </row>
    <row r="113" spans="1:4">
      <c r="A113" s="3" t="s">
        <v>209</v>
      </c>
      <c r="B113" s="4" t="s">
        <v>6</v>
      </c>
      <c r="C113" s="4" t="s">
        <v>6</v>
      </c>
      <c r="D113" s="4" t="s">
        <v>6</v>
      </c>
    </row>
    <row r="114" spans="1:4" ht="45">
      <c r="A114" s="2" t="s">
        <v>210</v>
      </c>
      <c r="B114" s="6">
        <v>92848</v>
      </c>
      <c r="C114" s="6">
        <v>89233</v>
      </c>
      <c r="D114" s="6">
        <v>670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486</v>
      </c>
      <c r="B1" s="1" t="s">
        <v>1</v>
      </c>
    </row>
    <row r="2" spans="1:2">
      <c r="A2" s="8"/>
      <c r="B2" s="1" t="s">
        <v>2</v>
      </c>
    </row>
    <row r="3" spans="1:2">
      <c r="A3" s="2" t="s">
        <v>32</v>
      </c>
      <c r="B3" s="4" t="s">
        <v>6</v>
      </c>
    </row>
    <row r="4" spans="1:2">
      <c r="A4" s="3" t="s">
        <v>1487</v>
      </c>
      <c r="B4" s="4" t="s">
        <v>6</v>
      </c>
    </row>
    <row r="5" spans="1:2">
      <c r="A5" s="2" t="s">
        <v>1488</v>
      </c>
      <c r="B5" s="4">
        <v>1</v>
      </c>
    </row>
    <row r="6" spans="1:2" ht="30">
      <c r="A6" s="2" t="s">
        <v>1489</v>
      </c>
      <c r="B6" s="4" t="s">
        <v>6</v>
      </c>
    </row>
    <row r="7" spans="1:2">
      <c r="A7" s="3" t="s">
        <v>1487</v>
      </c>
      <c r="B7" s="4" t="s">
        <v>6</v>
      </c>
    </row>
    <row r="8" spans="1:2">
      <c r="A8" s="2" t="s">
        <v>1490</v>
      </c>
      <c r="B8" s="4">
        <v>0</v>
      </c>
    </row>
    <row r="9" spans="1:2">
      <c r="A9" s="2" t="s">
        <v>1491</v>
      </c>
      <c r="B9" s="7">
        <v>1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30" customHeight="1">
      <c r="A1" s="8" t="s">
        <v>1492</v>
      </c>
      <c r="B1" s="1" t="s">
        <v>1219</v>
      </c>
      <c r="C1" s="1" t="s">
        <v>1493</v>
      </c>
      <c r="D1" s="1" t="s">
        <v>1494</v>
      </c>
      <c r="E1" s="8" t="s">
        <v>1</v>
      </c>
      <c r="F1" s="8"/>
    </row>
    <row r="2" spans="1:6">
      <c r="A2" s="8"/>
      <c r="B2" s="1" t="s">
        <v>42</v>
      </c>
      <c r="C2" s="1" t="s">
        <v>1220</v>
      </c>
      <c r="D2" s="1" t="s">
        <v>2</v>
      </c>
      <c r="E2" s="1" t="s">
        <v>1221</v>
      </c>
      <c r="F2" s="1" t="s">
        <v>88</v>
      </c>
    </row>
    <row r="3" spans="1:6">
      <c r="A3" s="2" t="s">
        <v>1225</v>
      </c>
      <c r="B3" s="4" t="s">
        <v>6</v>
      </c>
      <c r="C3" s="4" t="s">
        <v>6</v>
      </c>
      <c r="D3" s="4" t="s">
        <v>6</v>
      </c>
      <c r="E3" s="4" t="s">
        <v>6</v>
      </c>
      <c r="F3" s="4" t="s">
        <v>6</v>
      </c>
    </row>
    <row r="4" spans="1:6">
      <c r="A4" s="3" t="s">
        <v>1487</v>
      </c>
      <c r="B4" s="4" t="s">
        <v>6</v>
      </c>
      <c r="C4" s="4" t="s">
        <v>6</v>
      </c>
      <c r="D4" s="4" t="s">
        <v>6</v>
      </c>
      <c r="E4" s="4" t="s">
        <v>6</v>
      </c>
      <c r="F4" s="4" t="s">
        <v>6</v>
      </c>
    </row>
    <row r="5" spans="1:6">
      <c r="A5" s="2" t="s">
        <v>1495</v>
      </c>
      <c r="B5" s="7">
        <v>94943352</v>
      </c>
      <c r="C5" s="7">
        <v>72972131</v>
      </c>
      <c r="D5" s="7">
        <v>57027225</v>
      </c>
      <c r="E5" s="7">
        <v>92257812</v>
      </c>
      <c r="F5" s="7">
        <v>51393114</v>
      </c>
    </row>
    <row r="6" spans="1:6" ht="30">
      <c r="A6" s="2" t="s">
        <v>1496</v>
      </c>
      <c r="B6" s="4" t="s">
        <v>6</v>
      </c>
      <c r="C6" s="7">
        <v>5094</v>
      </c>
      <c r="D6" s="7">
        <v>258309</v>
      </c>
      <c r="E6" s="7">
        <v>2661636</v>
      </c>
      <c r="F6" s="4" t="s">
        <v>6</v>
      </c>
    </row>
    <row r="7" spans="1:6">
      <c r="A7" s="2" t="s">
        <v>541</v>
      </c>
      <c r="B7" s="4" t="s">
        <v>6</v>
      </c>
      <c r="C7" s="4" t="s">
        <v>6</v>
      </c>
      <c r="D7" s="4" t="s">
        <v>6</v>
      </c>
      <c r="E7" s="4" t="s">
        <v>6</v>
      </c>
      <c r="F7" s="7">
        <v>40864698</v>
      </c>
    </row>
    <row r="8" spans="1:6">
      <c r="A8" s="2" t="s">
        <v>543</v>
      </c>
      <c r="B8" s="4" t="s">
        <v>6</v>
      </c>
      <c r="C8" s="4" t="s">
        <v>6</v>
      </c>
      <c r="D8" s="4" t="s">
        <v>6</v>
      </c>
      <c r="E8" s="7">
        <v>23904</v>
      </c>
      <c r="F8" s="4" t="s">
        <v>6</v>
      </c>
    </row>
    <row r="9" spans="1:6" ht="30">
      <c r="A9" s="2" t="s">
        <v>546</v>
      </c>
      <c r="B9" s="7">
        <v>-21967686</v>
      </c>
      <c r="C9" s="4" t="s">
        <v>6</v>
      </c>
      <c r="D9" s="4" t="s">
        <v>6</v>
      </c>
      <c r="E9" s="4" t="s">
        <v>6</v>
      </c>
      <c r="F9" s="4" t="s">
        <v>6</v>
      </c>
    </row>
    <row r="10" spans="1:6">
      <c r="A10" s="2" t="s">
        <v>553</v>
      </c>
      <c r="B10" s="4" t="s">
        <v>6</v>
      </c>
      <c r="C10" s="7">
        <v>-15950000</v>
      </c>
      <c r="D10" s="4" t="s">
        <v>6</v>
      </c>
      <c r="E10" s="4" t="s">
        <v>6</v>
      </c>
      <c r="F10" s="4" t="s">
        <v>6</v>
      </c>
    </row>
    <row r="11" spans="1:6" ht="45">
      <c r="A11" s="2" t="s">
        <v>146</v>
      </c>
      <c r="B11" s="7">
        <v>-3535</v>
      </c>
      <c r="C11" s="4" t="s">
        <v>6</v>
      </c>
      <c r="D11" s="7">
        <v>-83860</v>
      </c>
      <c r="E11" s="4" t="s">
        <v>6</v>
      </c>
      <c r="F11" s="4" t="s">
        <v>6</v>
      </c>
    </row>
    <row r="12" spans="1:6">
      <c r="A12" s="2" t="s">
        <v>1495</v>
      </c>
      <c r="B12" s="7">
        <v>72972131</v>
      </c>
      <c r="C12" s="7">
        <v>57027225</v>
      </c>
      <c r="D12" s="7">
        <v>57201674</v>
      </c>
      <c r="E12" s="7">
        <v>94943352</v>
      </c>
      <c r="F12" s="7">
        <v>92257812</v>
      </c>
    </row>
    <row r="13" spans="1:6">
      <c r="A13" s="2" t="s">
        <v>1497</v>
      </c>
      <c r="B13" s="4" t="s">
        <v>6</v>
      </c>
      <c r="C13" s="4" t="s">
        <v>6</v>
      </c>
      <c r="D13" s="4" t="s">
        <v>6</v>
      </c>
      <c r="E13" s="4" t="s">
        <v>6</v>
      </c>
      <c r="F13" s="4" t="s">
        <v>6</v>
      </c>
    </row>
    <row r="14" spans="1:6">
      <c r="A14" s="3" t="s">
        <v>1487</v>
      </c>
      <c r="B14" s="4" t="s">
        <v>6</v>
      </c>
      <c r="C14" s="4" t="s">
        <v>6</v>
      </c>
      <c r="D14" s="4" t="s">
        <v>6</v>
      </c>
      <c r="E14" s="4" t="s">
        <v>6</v>
      </c>
      <c r="F14" s="4" t="s">
        <v>6</v>
      </c>
    </row>
    <row r="15" spans="1:6">
      <c r="A15" s="2" t="s">
        <v>1495</v>
      </c>
      <c r="B15" s="4" t="s">
        <v>6</v>
      </c>
      <c r="C15" s="4" t="s">
        <v>6</v>
      </c>
      <c r="D15" s="4" t="s">
        <v>6</v>
      </c>
      <c r="E15" s="4" t="s">
        <v>6</v>
      </c>
      <c r="F15" s="7">
        <v>950000</v>
      </c>
    </row>
    <row r="16" spans="1:6" ht="30">
      <c r="A16" s="2" t="s">
        <v>1496</v>
      </c>
      <c r="B16" s="4" t="s">
        <v>6</v>
      </c>
      <c r="C16" s="4" t="s">
        <v>6</v>
      </c>
      <c r="D16" s="4" t="s">
        <v>6</v>
      </c>
      <c r="E16" s="4" t="s">
        <v>6</v>
      </c>
      <c r="F16" s="7">
        <v>50000</v>
      </c>
    </row>
    <row r="17" spans="1:6">
      <c r="A17" s="2" t="s">
        <v>1495</v>
      </c>
      <c r="B17" s="7">
        <v>1000000</v>
      </c>
      <c r="C17" s="7">
        <v>1000000</v>
      </c>
      <c r="D17" s="7">
        <v>1000000</v>
      </c>
      <c r="E17" s="7">
        <v>1000000</v>
      </c>
      <c r="F17" s="7">
        <v>1000000</v>
      </c>
    </row>
    <row r="18" spans="1:6">
      <c r="A18" s="2" t="s">
        <v>1226</v>
      </c>
      <c r="B18" s="4" t="s">
        <v>6</v>
      </c>
      <c r="C18" s="4" t="s">
        <v>6</v>
      </c>
      <c r="D18" s="4" t="s">
        <v>6</v>
      </c>
      <c r="E18" s="4" t="s">
        <v>6</v>
      </c>
      <c r="F18" s="4" t="s">
        <v>6</v>
      </c>
    </row>
    <row r="19" spans="1:6">
      <c r="A19" s="3" t="s">
        <v>1487</v>
      </c>
      <c r="B19" s="4" t="s">
        <v>6</v>
      </c>
      <c r="C19" s="4" t="s">
        <v>6</v>
      </c>
      <c r="D19" s="4" t="s">
        <v>6</v>
      </c>
      <c r="E19" s="4" t="s">
        <v>6</v>
      </c>
      <c r="F19" s="4" t="s">
        <v>6</v>
      </c>
    </row>
    <row r="20" spans="1:6">
      <c r="A20" s="2" t="s">
        <v>1495</v>
      </c>
      <c r="B20" s="4">
        <v>0</v>
      </c>
      <c r="C20" s="7">
        <v>23571221</v>
      </c>
      <c r="D20" s="7">
        <v>39563835</v>
      </c>
      <c r="E20" s="4" t="s">
        <v>6</v>
      </c>
      <c r="F20" s="4" t="s">
        <v>6</v>
      </c>
    </row>
    <row r="21" spans="1:6">
      <c r="A21" s="2" t="s">
        <v>543</v>
      </c>
      <c r="B21" s="4" t="s">
        <v>6</v>
      </c>
      <c r="C21" s="7">
        <v>42614</v>
      </c>
      <c r="D21" s="7">
        <v>17778</v>
      </c>
      <c r="E21" s="4" t="s">
        <v>6</v>
      </c>
      <c r="F21" s="4" t="s">
        <v>6</v>
      </c>
    </row>
    <row r="22" spans="1:6" ht="30">
      <c r="A22" s="2" t="s">
        <v>546</v>
      </c>
      <c r="B22" s="7">
        <v>21967686</v>
      </c>
      <c r="C22" s="4" t="s">
        <v>6</v>
      </c>
      <c r="D22" s="4" t="s">
        <v>6</v>
      </c>
      <c r="E22" s="4" t="s">
        <v>6</v>
      </c>
      <c r="F22" s="4" t="s">
        <v>6</v>
      </c>
    </row>
    <row r="23" spans="1:6">
      <c r="A23" s="2" t="s">
        <v>548</v>
      </c>
      <c r="B23" s="7">
        <v>1600000</v>
      </c>
      <c r="C23" s="4" t="s">
        <v>6</v>
      </c>
      <c r="D23" s="4" t="s">
        <v>6</v>
      </c>
      <c r="E23" s="4" t="s">
        <v>6</v>
      </c>
      <c r="F23" s="4" t="s">
        <v>6</v>
      </c>
    </row>
    <row r="24" spans="1:6">
      <c r="A24" s="2" t="s">
        <v>553</v>
      </c>
      <c r="B24" s="4" t="s">
        <v>6</v>
      </c>
      <c r="C24" s="7">
        <v>15950000</v>
      </c>
      <c r="D24" s="4" t="s">
        <v>6</v>
      </c>
      <c r="E24" s="4" t="s">
        <v>6</v>
      </c>
      <c r="F24" s="4" t="s">
        <v>6</v>
      </c>
    </row>
    <row r="25" spans="1:6" ht="45">
      <c r="A25" s="2" t="s">
        <v>146</v>
      </c>
      <c r="B25" s="7">
        <v>3535</v>
      </c>
      <c r="C25" s="4" t="s">
        <v>6</v>
      </c>
      <c r="D25" s="7">
        <v>83860</v>
      </c>
      <c r="E25" s="4" t="s">
        <v>6</v>
      </c>
      <c r="F25" s="4" t="s">
        <v>6</v>
      </c>
    </row>
    <row r="26" spans="1:6">
      <c r="A26" s="2" t="s">
        <v>1495</v>
      </c>
      <c r="B26" s="7">
        <v>23571221</v>
      </c>
      <c r="C26" s="7">
        <v>39563835</v>
      </c>
      <c r="D26" s="7">
        <v>39665473</v>
      </c>
      <c r="E26" s="4" t="s">
        <v>6</v>
      </c>
      <c r="F26" s="4" t="s">
        <v>6</v>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ht="30">
      <c r="A2" s="1" t="s">
        <v>41</v>
      </c>
      <c r="B2" s="1" t="s">
        <v>2</v>
      </c>
      <c r="C2" s="1" t="s">
        <v>42</v>
      </c>
      <c r="D2" s="1" t="s">
        <v>88</v>
      </c>
    </row>
    <row r="3" spans="1:4" ht="45">
      <c r="A3" s="3" t="s">
        <v>1499</v>
      </c>
      <c r="B3" s="4" t="s">
        <v>6</v>
      </c>
      <c r="C3" s="4" t="s">
        <v>6</v>
      </c>
      <c r="D3" s="4" t="s">
        <v>6</v>
      </c>
    </row>
    <row r="4" spans="1:4" ht="30">
      <c r="A4" s="2" t="s">
        <v>1500</v>
      </c>
      <c r="B4" s="6">
        <v>3753</v>
      </c>
      <c r="C4" s="6">
        <v>2954</v>
      </c>
      <c r="D4" s="6">
        <v>2516</v>
      </c>
    </row>
    <row r="5" spans="1:4" ht="30">
      <c r="A5" s="2" t="s">
        <v>1252</v>
      </c>
      <c r="B5" s="4" t="s">
        <v>6</v>
      </c>
      <c r="C5" s="4" t="s">
        <v>6</v>
      </c>
      <c r="D5" s="4" t="s">
        <v>6</v>
      </c>
    </row>
    <row r="6" spans="1:4" ht="45">
      <c r="A6" s="3" t="s">
        <v>1499</v>
      </c>
      <c r="B6" s="4" t="s">
        <v>6</v>
      </c>
      <c r="C6" s="4" t="s">
        <v>6</v>
      </c>
      <c r="D6" s="4" t="s">
        <v>6</v>
      </c>
    </row>
    <row r="7" spans="1:4" ht="30">
      <c r="A7" s="2" t="s">
        <v>1500</v>
      </c>
      <c r="B7" s="4">
        <v>779</v>
      </c>
      <c r="C7" s="7">
        <v>1589</v>
      </c>
      <c r="D7" s="7">
        <v>1135</v>
      </c>
    </row>
    <row r="8" spans="1:4" ht="30">
      <c r="A8" s="2" t="s">
        <v>1489</v>
      </c>
      <c r="B8" s="4" t="s">
        <v>6</v>
      </c>
      <c r="C8" s="4" t="s">
        <v>6</v>
      </c>
      <c r="D8" s="4" t="s">
        <v>6</v>
      </c>
    </row>
    <row r="9" spans="1:4" ht="45">
      <c r="A9" s="3" t="s">
        <v>1499</v>
      </c>
      <c r="B9" s="4" t="s">
        <v>6</v>
      </c>
      <c r="C9" s="4" t="s">
        <v>6</v>
      </c>
      <c r="D9" s="4" t="s">
        <v>6</v>
      </c>
    </row>
    <row r="10" spans="1:4" ht="30">
      <c r="A10" s="2" t="s">
        <v>1500</v>
      </c>
      <c r="B10" s="4">
        <v>530</v>
      </c>
      <c r="C10" s="7">
        <v>1277</v>
      </c>
      <c r="D10" s="7">
        <v>1381</v>
      </c>
    </row>
    <row r="11" spans="1:4">
      <c r="A11" s="2" t="s">
        <v>1233</v>
      </c>
      <c r="B11" s="4" t="s">
        <v>6</v>
      </c>
      <c r="C11" s="4" t="s">
        <v>6</v>
      </c>
      <c r="D11" s="4" t="s">
        <v>6</v>
      </c>
    </row>
    <row r="12" spans="1:4" ht="45">
      <c r="A12" s="3" t="s">
        <v>1499</v>
      </c>
      <c r="B12" s="4" t="s">
        <v>6</v>
      </c>
      <c r="C12" s="4" t="s">
        <v>6</v>
      </c>
      <c r="D12" s="4" t="s">
        <v>6</v>
      </c>
    </row>
    <row r="13" spans="1:4" ht="30">
      <c r="A13" s="2" t="s">
        <v>1500</v>
      </c>
      <c r="B13" s="6">
        <v>2444</v>
      </c>
      <c r="C13" s="6">
        <v>88</v>
      </c>
      <c r="D13"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7.42578125" bestFit="1" customWidth="1"/>
    <col min="4" max="5" width="20.5703125" bestFit="1" customWidth="1"/>
  </cols>
  <sheetData>
    <row r="1" spans="1:5" ht="15" customHeight="1">
      <c r="A1" s="8" t="s">
        <v>1501</v>
      </c>
      <c r="B1" s="8" t="s">
        <v>1</v>
      </c>
      <c r="C1" s="8"/>
      <c r="D1" s="8"/>
      <c r="E1" s="8"/>
    </row>
    <row r="2" spans="1:5">
      <c r="A2" s="8"/>
      <c r="B2" s="1" t="s">
        <v>42</v>
      </c>
      <c r="C2" s="1" t="s">
        <v>88</v>
      </c>
      <c r="D2" s="1" t="s">
        <v>2</v>
      </c>
      <c r="E2" s="1" t="s">
        <v>42</v>
      </c>
    </row>
    <row r="3" spans="1:5">
      <c r="A3" s="8"/>
      <c r="B3" s="1" t="s">
        <v>1228</v>
      </c>
      <c r="C3" s="1" t="s">
        <v>1228</v>
      </c>
      <c r="D3" s="1" t="s">
        <v>1233</v>
      </c>
      <c r="E3" s="1" t="s">
        <v>1233</v>
      </c>
    </row>
    <row r="4" spans="1:5" ht="45">
      <c r="A4" s="3" t="s">
        <v>1502</v>
      </c>
      <c r="B4" s="4" t="s">
        <v>6</v>
      </c>
      <c r="C4" s="4" t="s">
        <v>6</v>
      </c>
      <c r="D4" s="4" t="s">
        <v>6</v>
      </c>
      <c r="E4" s="4" t="s">
        <v>6</v>
      </c>
    </row>
    <row r="5" spans="1:5">
      <c r="A5" s="2" t="s">
        <v>572</v>
      </c>
      <c r="B5" s="4" t="s">
        <v>1503</v>
      </c>
      <c r="C5" s="4" t="s">
        <v>1504</v>
      </c>
      <c r="D5" s="4" t="s">
        <v>1505</v>
      </c>
      <c r="E5" s="4" t="s">
        <v>1505</v>
      </c>
    </row>
    <row r="6" spans="1:5">
      <c r="A6" s="2" t="s">
        <v>573</v>
      </c>
      <c r="B6" s="311">
        <v>0.55000000000000004</v>
      </c>
      <c r="C6" s="311">
        <v>0.4</v>
      </c>
      <c r="D6" s="311">
        <v>0.52100000000000002</v>
      </c>
      <c r="E6" s="311">
        <v>0.51</v>
      </c>
    </row>
    <row r="7" spans="1:5">
      <c r="A7" s="2" t="s">
        <v>574</v>
      </c>
      <c r="B7" s="311">
        <v>0.01</v>
      </c>
      <c r="C7" s="311">
        <v>1.06E-2</v>
      </c>
      <c r="D7" s="311">
        <v>4.4299999999999999E-2</v>
      </c>
      <c r="E7" s="311">
        <v>3.0099999999999998E-2</v>
      </c>
    </row>
    <row r="8" spans="1:5">
      <c r="A8" s="2" t="s">
        <v>575</v>
      </c>
      <c r="B8" s="311">
        <v>9.1000000000000004E-3</v>
      </c>
      <c r="C8" s="311">
        <v>2.4299999999999999E-2</v>
      </c>
      <c r="D8" s="311">
        <v>1.5299999999999999E-2</v>
      </c>
      <c r="E8" s="311">
        <v>8.8999999999999999E-3</v>
      </c>
    </row>
    <row r="9" spans="1:5">
      <c r="A9" s="2" t="s">
        <v>576</v>
      </c>
      <c r="B9" s="9">
        <v>12.55</v>
      </c>
      <c r="C9" s="6">
        <v>10</v>
      </c>
      <c r="D9" s="9">
        <v>27.79</v>
      </c>
      <c r="E9" s="6">
        <v>26</v>
      </c>
    </row>
  </sheetData>
  <mergeCells count="2">
    <mergeCell ref="A1:A3"/>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24.42578125" bestFit="1" customWidth="1"/>
    <col min="5" max="5" width="23.42578125" bestFit="1" customWidth="1"/>
  </cols>
  <sheetData>
    <row r="1" spans="1:5" ht="30" customHeight="1">
      <c r="A1" s="8" t="s">
        <v>1506</v>
      </c>
      <c r="B1" s="8" t="s">
        <v>1</v>
      </c>
      <c r="C1" s="8"/>
      <c r="D1" s="8"/>
      <c r="E1" s="8"/>
    </row>
    <row r="2" spans="1:5">
      <c r="A2" s="8"/>
      <c r="B2" s="1" t="s">
        <v>2</v>
      </c>
      <c r="C2" s="1" t="s">
        <v>42</v>
      </c>
      <c r="D2" s="1" t="s">
        <v>88</v>
      </c>
      <c r="E2" s="1" t="s">
        <v>1460</v>
      </c>
    </row>
    <row r="3" spans="1:5" ht="30">
      <c r="A3" s="2" t="s">
        <v>1252</v>
      </c>
      <c r="B3" s="4" t="s">
        <v>6</v>
      </c>
      <c r="C3" s="4" t="s">
        <v>6</v>
      </c>
      <c r="D3" s="4" t="s">
        <v>6</v>
      </c>
      <c r="E3" s="4" t="s">
        <v>6</v>
      </c>
    </row>
    <row r="4" spans="1:5">
      <c r="A4" s="3" t="s">
        <v>1507</v>
      </c>
      <c r="B4" s="4" t="s">
        <v>6</v>
      </c>
      <c r="C4" s="4" t="s">
        <v>6</v>
      </c>
      <c r="D4" s="4" t="s">
        <v>6</v>
      </c>
      <c r="E4" s="4" t="s">
        <v>6</v>
      </c>
    </row>
    <row r="5" spans="1:5">
      <c r="A5" s="2" t="s">
        <v>1508</v>
      </c>
      <c r="B5" s="7">
        <v>1184726</v>
      </c>
      <c r="C5" s="7">
        <v>1835579</v>
      </c>
      <c r="D5" s="7">
        <v>691320</v>
      </c>
      <c r="E5" s="4" t="s">
        <v>6</v>
      </c>
    </row>
    <row r="6" spans="1:5">
      <c r="A6" s="2" t="s">
        <v>592</v>
      </c>
      <c r="B6" s="4">
        <v>0</v>
      </c>
      <c r="C6" s="7">
        <v>205000</v>
      </c>
      <c r="D6" s="7">
        <v>1171759</v>
      </c>
      <c r="E6" s="4" t="s">
        <v>6</v>
      </c>
    </row>
    <row r="7" spans="1:5">
      <c r="A7" s="2" t="s">
        <v>593</v>
      </c>
      <c r="B7" s="7">
        <v>-301979</v>
      </c>
      <c r="C7" s="7">
        <v>-849186</v>
      </c>
      <c r="D7" s="7">
        <v>-25000</v>
      </c>
      <c r="E7" s="4" t="s">
        <v>6</v>
      </c>
    </row>
    <row r="8" spans="1:5">
      <c r="A8" s="2" t="s">
        <v>595</v>
      </c>
      <c r="B8" s="7">
        <v>-41668</v>
      </c>
      <c r="C8" s="7">
        <v>-6667</v>
      </c>
      <c r="D8" s="7">
        <v>-2500</v>
      </c>
      <c r="E8" s="4" t="s">
        <v>6</v>
      </c>
    </row>
    <row r="9" spans="1:5">
      <c r="A9" s="2" t="s">
        <v>1509</v>
      </c>
      <c r="B9" s="7">
        <v>841079</v>
      </c>
      <c r="C9" s="7">
        <v>1184726</v>
      </c>
      <c r="D9" s="7">
        <v>1835579</v>
      </c>
      <c r="E9" s="7">
        <v>691320</v>
      </c>
    </row>
    <row r="10" spans="1:5">
      <c r="A10" s="2" t="s">
        <v>1510</v>
      </c>
      <c r="B10" s="7">
        <v>545247</v>
      </c>
      <c r="C10" s="7">
        <v>608039</v>
      </c>
      <c r="D10" s="4" t="s">
        <v>6</v>
      </c>
      <c r="E10" s="4" t="s">
        <v>6</v>
      </c>
    </row>
    <row r="11" spans="1:5">
      <c r="A11" s="2" t="s">
        <v>1511</v>
      </c>
      <c r="B11" s="7">
        <v>841079</v>
      </c>
      <c r="C11" s="4" t="s">
        <v>6</v>
      </c>
      <c r="D11" s="4" t="s">
        <v>6</v>
      </c>
      <c r="E11" s="4" t="s">
        <v>6</v>
      </c>
    </row>
    <row r="12" spans="1:5">
      <c r="A12" s="3" t="s">
        <v>1512</v>
      </c>
      <c r="B12" s="4" t="s">
        <v>6</v>
      </c>
      <c r="C12" s="4" t="s">
        <v>6</v>
      </c>
      <c r="D12" s="4" t="s">
        <v>6</v>
      </c>
      <c r="E12" s="4" t="s">
        <v>6</v>
      </c>
    </row>
    <row r="13" spans="1:5" ht="30">
      <c r="A13" s="2" t="s">
        <v>1513</v>
      </c>
      <c r="B13" s="9">
        <v>10.44</v>
      </c>
      <c r="C13" s="6">
        <v>10</v>
      </c>
      <c r="D13" s="6">
        <v>10</v>
      </c>
      <c r="E13" s="4" t="s">
        <v>6</v>
      </c>
    </row>
    <row r="14" spans="1:5">
      <c r="A14" s="2" t="s">
        <v>592</v>
      </c>
      <c r="B14" s="6">
        <v>0</v>
      </c>
      <c r="C14" s="9">
        <v>12.55</v>
      </c>
      <c r="D14" s="6">
        <v>10</v>
      </c>
      <c r="E14" s="4" t="s">
        <v>6</v>
      </c>
    </row>
    <row r="15" spans="1:5">
      <c r="A15" s="2" t="s">
        <v>593</v>
      </c>
      <c r="B15" s="9">
        <v>10.11</v>
      </c>
      <c r="C15" s="6">
        <v>10</v>
      </c>
      <c r="D15" s="6">
        <v>10</v>
      </c>
      <c r="E15" s="4" t="s">
        <v>6</v>
      </c>
    </row>
    <row r="16" spans="1:5">
      <c r="A16" s="2" t="s">
        <v>595</v>
      </c>
      <c r="B16" s="9">
        <v>11.27</v>
      </c>
      <c r="C16" s="6">
        <v>10</v>
      </c>
      <c r="D16" s="6">
        <v>10</v>
      </c>
      <c r="E16" s="4" t="s">
        <v>6</v>
      </c>
    </row>
    <row r="17" spans="1:5" ht="30">
      <c r="A17" s="2" t="s">
        <v>1514</v>
      </c>
      <c r="B17" s="9">
        <v>10.52</v>
      </c>
      <c r="C17" s="9">
        <v>10.44</v>
      </c>
      <c r="D17" s="6">
        <v>10</v>
      </c>
      <c r="E17" s="6">
        <v>10</v>
      </c>
    </row>
    <row r="18" spans="1:5" ht="30">
      <c r="A18" s="2" t="s">
        <v>1515</v>
      </c>
      <c r="B18" s="9">
        <v>10.24</v>
      </c>
      <c r="C18" s="6">
        <v>10</v>
      </c>
      <c r="D18" s="4" t="s">
        <v>6</v>
      </c>
      <c r="E18" s="4" t="s">
        <v>6</v>
      </c>
    </row>
    <row r="19" spans="1:5" ht="30">
      <c r="A19" s="2" t="s">
        <v>1516</v>
      </c>
      <c r="B19" s="9">
        <v>10.52</v>
      </c>
      <c r="C19" s="4" t="s">
        <v>6</v>
      </c>
      <c r="D19" s="4" t="s">
        <v>6</v>
      </c>
      <c r="E19" s="4" t="s">
        <v>6</v>
      </c>
    </row>
    <row r="20" spans="1:5" ht="30">
      <c r="A20" s="2" t="s">
        <v>1517</v>
      </c>
      <c r="B20" s="4" t="s">
        <v>1518</v>
      </c>
      <c r="C20" s="4" t="s">
        <v>1519</v>
      </c>
      <c r="D20" s="4" t="s">
        <v>1520</v>
      </c>
      <c r="E20" s="4" t="s">
        <v>1521</v>
      </c>
    </row>
    <row r="21" spans="1:5" ht="30">
      <c r="A21" s="2" t="s">
        <v>1522</v>
      </c>
      <c r="B21" s="4" t="s">
        <v>6</v>
      </c>
      <c r="C21" s="4" t="s">
        <v>1306</v>
      </c>
      <c r="D21" s="4" t="s">
        <v>1306</v>
      </c>
      <c r="E21" s="4" t="s">
        <v>6</v>
      </c>
    </row>
    <row r="22" spans="1:5" ht="45">
      <c r="A22" s="2" t="s">
        <v>1523</v>
      </c>
      <c r="B22" s="4" t="s">
        <v>1524</v>
      </c>
      <c r="C22" s="4" t="s">
        <v>1310</v>
      </c>
      <c r="D22" s="4" t="s">
        <v>6</v>
      </c>
      <c r="E22" s="4" t="s">
        <v>6</v>
      </c>
    </row>
    <row r="23" spans="1:5" ht="30">
      <c r="A23" s="2" t="s">
        <v>1525</v>
      </c>
      <c r="B23" s="4" t="s">
        <v>1518</v>
      </c>
      <c r="C23" s="4" t="s">
        <v>6</v>
      </c>
      <c r="D23" s="4" t="s">
        <v>6</v>
      </c>
      <c r="E23" s="4" t="s">
        <v>6</v>
      </c>
    </row>
    <row r="24" spans="1:5">
      <c r="A24" s="2" t="s">
        <v>1233</v>
      </c>
      <c r="B24" s="4" t="s">
        <v>6</v>
      </c>
      <c r="C24" s="4" t="s">
        <v>6</v>
      </c>
      <c r="D24" s="4" t="s">
        <v>6</v>
      </c>
      <c r="E24" s="4" t="s">
        <v>6</v>
      </c>
    </row>
    <row r="25" spans="1:5">
      <c r="A25" s="3" t="s">
        <v>1507</v>
      </c>
      <c r="B25" s="4" t="s">
        <v>6</v>
      </c>
      <c r="C25" s="4" t="s">
        <v>6</v>
      </c>
      <c r="D25" s="4" t="s">
        <v>6</v>
      </c>
      <c r="E25" s="4" t="s">
        <v>6</v>
      </c>
    </row>
    <row r="26" spans="1:5">
      <c r="A26" s="2" t="s">
        <v>1508</v>
      </c>
      <c r="B26" s="7">
        <v>682500</v>
      </c>
      <c r="C26" s="4">
        <v>0</v>
      </c>
      <c r="D26" s="4" t="s">
        <v>6</v>
      </c>
      <c r="E26" s="4" t="s">
        <v>6</v>
      </c>
    </row>
    <row r="27" spans="1:5">
      <c r="A27" s="2" t="s">
        <v>592</v>
      </c>
      <c r="B27" s="7">
        <v>697500</v>
      </c>
      <c r="C27" s="7">
        <v>682500</v>
      </c>
      <c r="D27" s="4" t="s">
        <v>6</v>
      </c>
      <c r="E27" s="4" t="s">
        <v>6</v>
      </c>
    </row>
    <row r="28" spans="1:5">
      <c r="A28" s="2" t="s">
        <v>593</v>
      </c>
      <c r="B28" s="4">
        <v>0</v>
      </c>
      <c r="C28" s="4">
        <v>0</v>
      </c>
      <c r="D28" s="4" t="s">
        <v>6</v>
      </c>
      <c r="E28" s="4" t="s">
        <v>6</v>
      </c>
    </row>
    <row r="29" spans="1:5">
      <c r="A29" s="2" t="s">
        <v>595</v>
      </c>
      <c r="B29" s="7">
        <v>-60000</v>
      </c>
      <c r="C29" s="4">
        <v>0</v>
      </c>
      <c r="D29" s="4" t="s">
        <v>6</v>
      </c>
      <c r="E29" s="4" t="s">
        <v>6</v>
      </c>
    </row>
    <row r="30" spans="1:5">
      <c r="A30" s="2" t="s">
        <v>1509</v>
      </c>
      <c r="B30" s="7">
        <v>1320000</v>
      </c>
      <c r="C30" s="7">
        <v>682500</v>
      </c>
      <c r="D30" s="4" t="s">
        <v>6</v>
      </c>
      <c r="E30" s="4" t="s">
        <v>6</v>
      </c>
    </row>
    <row r="31" spans="1:5">
      <c r="A31" s="2" t="s">
        <v>1510</v>
      </c>
      <c r="B31" s="7">
        <v>158125</v>
      </c>
      <c r="C31" s="4">
        <v>0</v>
      </c>
      <c r="D31" s="4" t="s">
        <v>6</v>
      </c>
      <c r="E31" s="4" t="s">
        <v>6</v>
      </c>
    </row>
    <row r="32" spans="1:5">
      <c r="A32" s="2" t="s">
        <v>1511</v>
      </c>
      <c r="B32" s="4" t="s">
        <v>6</v>
      </c>
      <c r="C32" s="7">
        <v>1320000</v>
      </c>
      <c r="D32" s="4" t="s">
        <v>6</v>
      </c>
      <c r="E32" s="4" t="s">
        <v>6</v>
      </c>
    </row>
    <row r="33" spans="1:5">
      <c r="A33" s="3" t="s">
        <v>1512</v>
      </c>
      <c r="B33" s="4" t="s">
        <v>6</v>
      </c>
      <c r="C33" s="4" t="s">
        <v>6</v>
      </c>
      <c r="D33" s="4" t="s">
        <v>6</v>
      </c>
      <c r="E33" s="4" t="s">
        <v>6</v>
      </c>
    </row>
    <row r="34" spans="1:5" ht="30">
      <c r="A34" s="2" t="s">
        <v>1513</v>
      </c>
      <c r="B34" s="6">
        <v>26</v>
      </c>
      <c r="C34" s="6">
        <v>0</v>
      </c>
      <c r="D34" s="4" t="s">
        <v>6</v>
      </c>
      <c r="E34" s="4" t="s">
        <v>6</v>
      </c>
    </row>
    <row r="35" spans="1:5">
      <c r="A35" s="2" t="s">
        <v>592</v>
      </c>
      <c r="B35" s="9">
        <v>27.79</v>
      </c>
      <c r="C35" s="6">
        <v>26</v>
      </c>
      <c r="D35" s="4" t="s">
        <v>6</v>
      </c>
      <c r="E35" s="4" t="s">
        <v>6</v>
      </c>
    </row>
    <row r="36" spans="1:5">
      <c r="A36" s="2" t="s">
        <v>593</v>
      </c>
      <c r="B36" s="6">
        <v>0</v>
      </c>
      <c r="C36" s="6">
        <v>0</v>
      </c>
      <c r="D36" s="4" t="s">
        <v>6</v>
      </c>
      <c r="E36" s="4" t="s">
        <v>6</v>
      </c>
    </row>
    <row r="37" spans="1:5">
      <c r="A37" s="2" t="s">
        <v>595</v>
      </c>
      <c r="B37" s="9">
        <v>25.36</v>
      </c>
      <c r="C37" s="6">
        <v>0</v>
      </c>
      <c r="D37" s="4" t="s">
        <v>6</v>
      </c>
      <c r="E37" s="4" t="s">
        <v>6</v>
      </c>
    </row>
    <row r="38" spans="1:5" ht="30">
      <c r="A38" s="2" t="s">
        <v>1514</v>
      </c>
      <c r="B38" s="9">
        <v>26.97</v>
      </c>
      <c r="C38" s="6">
        <v>26</v>
      </c>
      <c r="D38" s="4" t="s">
        <v>6</v>
      </c>
      <c r="E38" s="4" t="s">
        <v>6</v>
      </c>
    </row>
    <row r="39" spans="1:5" ht="30">
      <c r="A39" s="2" t="s">
        <v>1515</v>
      </c>
      <c r="B39" s="6">
        <v>26</v>
      </c>
      <c r="C39" s="6">
        <v>0</v>
      </c>
      <c r="D39" s="4" t="s">
        <v>6</v>
      </c>
      <c r="E39" s="4" t="s">
        <v>6</v>
      </c>
    </row>
    <row r="40" spans="1:5" ht="30">
      <c r="A40" s="2" t="s">
        <v>1516</v>
      </c>
      <c r="B40" s="4" t="s">
        <v>6</v>
      </c>
      <c r="C40" s="9">
        <v>26.97</v>
      </c>
      <c r="D40" s="4" t="s">
        <v>6</v>
      </c>
      <c r="E40" s="4" t="s">
        <v>6</v>
      </c>
    </row>
    <row r="41" spans="1:5" ht="30">
      <c r="A41" s="2" t="s">
        <v>1517</v>
      </c>
      <c r="B41" s="4" t="s">
        <v>1526</v>
      </c>
      <c r="C41" s="4" t="s">
        <v>1527</v>
      </c>
      <c r="D41" s="4" t="s">
        <v>6</v>
      </c>
      <c r="E41" s="4" t="s">
        <v>6</v>
      </c>
    </row>
    <row r="42" spans="1:5" ht="30">
      <c r="A42" s="2" t="s">
        <v>1522</v>
      </c>
      <c r="B42" s="4" t="s">
        <v>1306</v>
      </c>
      <c r="C42" s="4" t="s">
        <v>1306</v>
      </c>
      <c r="D42" s="4" t="s">
        <v>6</v>
      </c>
      <c r="E42" s="4" t="s">
        <v>6</v>
      </c>
    </row>
    <row r="43" spans="1:5" ht="45">
      <c r="A43" s="2" t="s">
        <v>1523</v>
      </c>
      <c r="B43" s="4" t="s">
        <v>1528</v>
      </c>
      <c r="C43" s="4" t="s">
        <v>6</v>
      </c>
      <c r="D43" s="4" t="s">
        <v>6</v>
      </c>
      <c r="E43" s="4" t="s">
        <v>6</v>
      </c>
    </row>
    <row r="44" spans="1:5" ht="30">
      <c r="A44" s="2" t="s">
        <v>1525</v>
      </c>
      <c r="B44" s="4" t="s">
        <v>6</v>
      </c>
      <c r="C44" s="4" t="s">
        <v>1526</v>
      </c>
      <c r="D44" s="4" t="s">
        <v>6</v>
      </c>
      <c r="E44" s="4" t="s">
        <v>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529</v>
      </c>
      <c r="B1" s="8" t="s">
        <v>1</v>
      </c>
      <c r="C1" s="8"/>
      <c r="D1" s="8"/>
    </row>
    <row r="2" spans="1:4">
      <c r="A2" s="8"/>
      <c r="B2" s="1" t="s">
        <v>2</v>
      </c>
      <c r="C2" s="1" t="s">
        <v>42</v>
      </c>
      <c r="D2" s="1" t="s">
        <v>88</v>
      </c>
    </row>
    <row r="3" spans="1:4" ht="30">
      <c r="A3" s="2" t="s">
        <v>1489</v>
      </c>
      <c r="B3" s="4" t="s">
        <v>6</v>
      </c>
      <c r="C3" s="4" t="s">
        <v>6</v>
      </c>
      <c r="D3" s="4" t="s">
        <v>6</v>
      </c>
    </row>
    <row r="4" spans="1:4">
      <c r="A4" s="3" t="s">
        <v>1530</v>
      </c>
      <c r="B4" s="4" t="s">
        <v>6</v>
      </c>
      <c r="C4" s="4" t="s">
        <v>6</v>
      </c>
      <c r="D4" s="4" t="s">
        <v>6</v>
      </c>
    </row>
    <row r="5" spans="1:4">
      <c r="A5" s="2" t="s">
        <v>1531</v>
      </c>
      <c r="B5" s="7">
        <v>250000</v>
      </c>
      <c r="C5" s="7">
        <v>500000</v>
      </c>
      <c r="D5" s="7">
        <v>712500</v>
      </c>
    </row>
    <row r="6" spans="1:4">
      <c r="A6" s="2" t="s">
        <v>616</v>
      </c>
      <c r="B6" s="4">
        <v>0</v>
      </c>
      <c r="C6" s="4">
        <v>0</v>
      </c>
      <c r="D6" s="7">
        <v>50000</v>
      </c>
    </row>
    <row r="7" spans="1:4">
      <c r="A7" s="2" t="s">
        <v>617</v>
      </c>
      <c r="B7" s="7">
        <v>-250000</v>
      </c>
      <c r="C7" s="7">
        <v>-250000</v>
      </c>
      <c r="D7" s="7">
        <v>-262500</v>
      </c>
    </row>
    <row r="8" spans="1:4">
      <c r="A8" s="2" t="s">
        <v>595</v>
      </c>
      <c r="B8" s="4">
        <v>0</v>
      </c>
      <c r="C8" s="4">
        <v>0</v>
      </c>
      <c r="D8" s="4">
        <v>0</v>
      </c>
    </row>
    <row r="9" spans="1:4">
      <c r="A9" s="2" t="s">
        <v>1532</v>
      </c>
      <c r="B9" s="4">
        <v>0</v>
      </c>
      <c r="C9" s="7">
        <v>250000</v>
      </c>
      <c r="D9" s="7">
        <v>500000</v>
      </c>
    </row>
    <row r="10" spans="1:4" ht="30">
      <c r="A10" s="3" t="s">
        <v>1533</v>
      </c>
      <c r="B10" s="4" t="s">
        <v>6</v>
      </c>
      <c r="C10" s="4" t="s">
        <v>6</v>
      </c>
      <c r="D10" s="4" t="s">
        <v>6</v>
      </c>
    </row>
    <row r="11" spans="1:4" ht="30">
      <c r="A11" s="2" t="s">
        <v>1534</v>
      </c>
      <c r="B11" s="9">
        <v>5.1100000000000003</v>
      </c>
      <c r="C11" s="9">
        <v>5.1100000000000003</v>
      </c>
      <c r="D11" s="9">
        <v>5.1100000000000003</v>
      </c>
    </row>
    <row r="12" spans="1:4">
      <c r="A12" s="2" t="s">
        <v>617</v>
      </c>
      <c r="B12" s="9">
        <v>5.1100000000000003</v>
      </c>
      <c r="C12" s="9">
        <v>5.1100000000000003</v>
      </c>
      <c r="D12" s="9">
        <v>5.1100000000000003</v>
      </c>
    </row>
    <row r="13" spans="1:4">
      <c r="A13" s="2" t="s">
        <v>595</v>
      </c>
      <c r="B13" s="6">
        <v>0</v>
      </c>
      <c r="C13" s="6">
        <v>0</v>
      </c>
      <c r="D13" s="6">
        <v>0</v>
      </c>
    </row>
    <row r="14" spans="1:4" ht="30">
      <c r="A14" s="2" t="s">
        <v>1535</v>
      </c>
      <c r="B14" s="6">
        <v>0</v>
      </c>
      <c r="C14" s="9">
        <v>5.1100000000000003</v>
      </c>
      <c r="D14" s="9">
        <v>5.1100000000000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87</v>
      </c>
      <c r="B2" s="1" t="s">
        <v>2</v>
      </c>
      <c r="C2" s="1" t="s">
        <v>42</v>
      </c>
      <c r="D2" s="1" t="s">
        <v>88</v>
      </c>
    </row>
    <row r="3" spans="1:4">
      <c r="A3" s="2" t="s">
        <v>1228</v>
      </c>
      <c r="B3" s="4" t="s">
        <v>6</v>
      </c>
      <c r="C3" s="4" t="s">
        <v>6</v>
      </c>
      <c r="D3" s="4" t="s">
        <v>6</v>
      </c>
    </row>
    <row r="4" spans="1:4" ht="45">
      <c r="A4" s="3" t="s">
        <v>1502</v>
      </c>
      <c r="B4" s="4" t="s">
        <v>6</v>
      </c>
      <c r="C4" s="4" t="s">
        <v>6</v>
      </c>
      <c r="D4" s="4" t="s">
        <v>6</v>
      </c>
    </row>
    <row r="5" spans="1:4">
      <c r="A5" s="2" t="s">
        <v>1537</v>
      </c>
      <c r="B5" s="4" t="s">
        <v>1538</v>
      </c>
      <c r="C5" s="4" t="s">
        <v>6</v>
      </c>
      <c r="D5" s="4" t="s">
        <v>6</v>
      </c>
    </row>
    <row r="6" spans="1:4">
      <c r="A6" s="2" t="s">
        <v>1539</v>
      </c>
      <c r="B6" s="4" t="s">
        <v>1306</v>
      </c>
      <c r="C6" s="4" t="s">
        <v>6</v>
      </c>
      <c r="D6" s="4" t="s">
        <v>6</v>
      </c>
    </row>
    <row r="7" spans="1:4" ht="30">
      <c r="A7" s="2" t="s">
        <v>1540</v>
      </c>
      <c r="B7" s="4" t="s">
        <v>6</v>
      </c>
      <c r="C7" s="6">
        <v>1207</v>
      </c>
      <c r="D7" s="6">
        <v>2116</v>
      </c>
    </row>
    <row r="8" spans="1:4">
      <c r="A8" s="2" t="s">
        <v>1541</v>
      </c>
      <c r="B8" s="4" t="s">
        <v>6</v>
      </c>
      <c r="C8" s="9">
        <v>5.89</v>
      </c>
      <c r="D8" s="9">
        <v>1.81</v>
      </c>
    </row>
    <row r="9" spans="1:4" ht="30">
      <c r="A9" s="2" t="s">
        <v>1542</v>
      </c>
      <c r="B9" s="7">
        <v>17612</v>
      </c>
      <c r="C9" s="4" t="s">
        <v>6</v>
      </c>
      <c r="D9" s="4" t="s">
        <v>6</v>
      </c>
    </row>
    <row r="10" spans="1:4" ht="30">
      <c r="A10" s="2" t="s">
        <v>1543</v>
      </c>
      <c r="B10" s="7">
        <v>11569</v>
      </c>
      <c r="C10" s="4" t="s">
        <v>6</v>
      </c>
      <c r="D10" s="4" t="s">
        <v>6</v>
      </c>
    </row>
    <row r="11" spans="1:4" ht="30">
      <c r="A11" s="2" t="s">
        <v>1544</v>
      </c>
      <c r="B11" s="7">
        <v>4298</v>
      </c>
      <c r="C11" s="7">
        <v>13112</v>
      </c>
      <c r="D11" s="4">
        <v>0</v>
      </c>
    </row>
    <row r="12" spans="1:4">
      <c r="A12" s="2" t="s">
        <v>1545</v>
      </c>
      <c r="B12" s="4">
        <v>595</v>
      </c>
      <c r="C12" s="4" t="s">
        <v>6</v>
      </c>
      <c r="D12" s="4" t="s">
        <v>6</v>
      </c>
    </row>
    <row r="13" spans="1:4" ht="30">
      <c r="A13" s="2" t="s">
        <v>1252</v>
      </c>
      <c r="B13" s="4" t="s">
        <v>6</v>
      </c>
      <c r="C13" s="4" t="s">
        <v>6</v>
      </c>
      <c r="D13" s="4" t="s">
        <v>6</v>
      </c>
    </row>
    <row r="14" spans="1:4" ht="45">
      <c r="A14" s="3" t="s">
        <v>1502</v>
      </c>
      <c r="B14" s="4" t="s">
        <v>6</v>
      </c>
      <c r="C14" s="4" t="s">
        <v>6</v>
      </c>
      <c r="D14" s="4" t="s">
        <v>6</v>
      </c>
    </row>
    <row r="15" spans="1:4">
      <c r="A15" s="2" t="s">
        <v>1546</v>
      </c>
      <c r="B15" s="311">
        <v>0.25</v>
      </c>
      <c r="C15" s="4" t="s">
        <v>6</v>
      </c>
      <c r="D15" s="4" t="s">
        <v>6</v>
      </c>
    </row>
    <row r="16" spans="1:4">
      <c r="A16" s="2" t="s">
        <v>1547</v>
      </c>
      <c r="B16" s="4">
        <v>0</v>
      </c>
      <c r="C16" s="7">
        <v>205000</v>
      </c>
      <c r="D16" s="7">
        <v>1171759</v>
      </c>
    </row>
    <row r="17" spans="1:4">
      <c r="A17" s="2" t="s">
        <v>1548</v>
      </c>
      <c r="B17" s="4" t="s">
        <v>6</v>
      </c>
      <c r="C17" s="7">
        <v>2740718</v>
      </c>
      <c r="D17" s="7">
        <v>2740718</v>
      </c>
    </row>
    <row r="18" spans="1:4">
      <c r="A18" s="2" t="s">
        <v>1549</v>
      </c>
      <c r="B18" s="4" t="s">
        <v>6</v>
      </c>
      <c r="C18" s="4">
        <v>10</v>
      </c>
      <c r="D18" s="4" t="s">
        <v>6</v>
      </c>
    </row>
    <row r="19" spans="1:4">
      <c r="A19" s="2" t="s">
        <v>1550</v>
      </c>
      <c r="B19" s="4" t="s">
        <v>6</v>
      </c>
      <c r="C19" s="7">
        <v>2672299</v>
      </c>
      <c r="D19" s="4" t="s">
        <v>6</v>
      </c>
    </row>
    <row r="20" spans="1:4" ht="30">
      <c r="A20" s="2" t="s">
        <v>1551</v>
      </c>
      <c r="B20" s="7">
        <v>68419</v>
      </c>
      <c r="C20" s="7">
        <v>68419</v>
      </c>
      <c r="D20" s="4" t="s">
        <v>6</v>
      </c>
    </row>
    <row r="21" spans="1:4" ht="30">
      <c r="A21" s="2" t="s">
        <v>1489</v>
      </c>
      <c r="B21" s="4" t="s">
        <v>6</v>
      </c>
      <c r="C21" s="4" t="s">
        <v>6</v>
      </c>
      <c r="D21" s="4" t="s">
        <v>6</v>
      </c>
    </row>
    <row r="22" spans="1:4" ht="45">
      <c r="A22" s="3" t="s">
        <v>1502</v>
      </c>
      <c r="B22" s="4" t="s">
        <v>6</v>
      </c>
      <c r="C22" s="4" t="s">
        <v>6</v>
      </c>
      <c r="D22" s="4" t="s">
        <v>6</v>
      </c>
    </row>
    <row r="23" spans="1:4">
      <c r="A23" s="2" t="s">
        <v>1546</v>
      </c>
      <c r="B23" s="311">
        <v>0.25</v>
      </c>
      <c r="C23" s="4" t="s">
        <v>6</v>
      </c>
      <c r="D23" s="4" t="s">
        <v>6</v>
      </c>
    </row>
    <row r="24" spans="1:4">
      <c r="A24" s="2" t="s">
        <v>1537</v>
      </c>
      <c r="B24" s="4" t="s">
        <v>1292</v>
      </c>
      <c r="C24" s="4" t="s">
        <v>6</v>
      </c>
      <c r="D24" s="4" t="s">
        <v>6</v>
      </c>
    </row>
    <row r="25" spans="1:4" ht="30">
      <c r="A25" s="2" t="s">
        <v>1552</v>
      </c>
      <c r="B25" s="4" t="s">
        <v>6</v>
      </c>
      <c r="C25" s="4" t="s">
        <v>6</v>
      </c>
      <c r="D25" s="4" t="s">
        <v>6</v>
      </c>
    </row>
    <row r="26" spans="1:4" ht="45">
      <c r="A26" s="3" t="s">
        <v>1502</v>
      </c>
      <c r="B26" s="4" t="s">
        <v>6</v>
      </c>
      <c r="C26" s="4" t="s">
        <v>6</v>
      </c>
      <c r="D26" s="4" t="s">
        <v>6</v>
      </c>
    </row>
    <row r="27" spans="1:4">
      <c r="A27" s="2" t="s">
        <v>1537</v>
      </c>
      <c r="B27" s="4" t="s">
        <v>1292</v>
      </c>
      <c r="C27" s="4" t="s">
        <v>6</v>
      </c>
      <c r="D27" s="4" t="s">
        <v>6</v>
      </c>
    </row>
    <row r="28" spans="1:4">
      <c r="A28" s="2" t="s">
        <v>1547</v>
      </c>
      <c r="B28" s="4" t="s">
        <v>6</v>
      </c>
      <c r="C28" s="4" t="s">
        <v>6</v>
      </c>
      <c r="D28" s="7">
        <v>551759</v>
      </c>
    </row>
    <row r="29" spans="1:4">
      <c r="A29" s="2" t="s">
        <v>1539</v>
      </c>
      <c r="B29" s="4" t="s">
        <v>1306</v>
      </c>
      <c r="C29" s="4" t="s">
        <v>6</v>
      </c>
      <c r="D29" s="4" t="s">
        <v>6</v>
      </c>
    </row>
    <row r="30" spans="1:4" ht="30">
      <c r="A30" s="2" t="s">
        <v>1553</v>
      </c>
      <c r="B30" s="4" t="s">
        <v>6</v>
      </c>
      <c r="C30" s="4" t="s">
        <v>6</v>
      </c>
      <c r="D30" s="4" t="s">
        <v>6</v>
      </c>
    </row>
    <row r="31" spans="1:4" ht="45">
      <c r="A31" s="3" t="s">
        <v>1502</v>
      </c>
      <c r="B31" s="4" t="s">
        <v>6</v>
      </c>
      <c r="C31" s="4" t="s">
        <v>6</v>
      </c>
      <c r="D31" s="4" t="s">
        <v>6</v>
      </c>
    </row>
    <row r="32" spans="1:4">
      <c r="A32" s="2" t="s">
        <v>1547</v>
      </c>
      <c r="B32" s="4" t="s">
        <v>6</v>
      </c>
      <c r="C32" s="7">
        <v>205000</v>
      </c>
      <c r="D32" s="4" t="s">
        <v>6</v>
      </c>
    </row>
    <row r="33" spans="1:4">
      <c r="A33" s="2" t="s">
        <v>1539</v>
      </c>
      <c r="B33" s="4" t="s">
        <v>1306</v>
      </c>
      <c r="C33" s="4" t="s">
        <v>6</v>
      </c>
      <c r="D33" s="4" t="s">
        <v>6</v>
      </c>
    </row>
    <row r="34" spans="1:4" ht="45">
      <c r="A34" s="2" t="s">
        <v>1554</v>
      </c>
      <c r="B34" s="4" t="s">
        <v>6</v>
      </c>
      <c r="C34" s="4" t="s">
        <v>6</v>
      </c>
      <c r="D34" s="4" t="s">
        <v>6</v>
      </c>
    </row>
    <row r="35" spans="1:4" ht="45">
      <c r="A35" s="3" t="s">
        <v>1502</v>
      </c>
      <c r="B35" s="4" t="s">
        <v>6</v>
      </c>
      <c r="C35" s="4" t="s">
        <v>6</v>
      </c>
      <c r="D35" s="4" t="s">
        <v>6</v>
      </c>
    </row>
    <row r="36" spans="1:4">
      <c r="A36" s="2" t="s">
        <v>1547</v>
      </c>
      <c r="B36" s="4" t="s">
        <v>6</v>
      </c>
      <c r="C36" s="7">
        <v>620000</v>
      </c>
      <c r="D36" s="4" t="s">
        <v>6</v>
      </c>
    </row>
    <row r="37" spans="1:4">
      <c r="A37" s="2" t="s">
        <v>1233</v>
      </c>
      <c r="B37" s="4" t="s">
        <v>6</v>
      </c>
      <c r="C37" s="4" t="s">
        <v>6</v>
      </c>
      <c r="D37" s="4" t="s">
        <v>6</v>
      </c>
    </row>
    <row r="38" spans="1:4" ht="45">
      <c r="A38" s="3" t="s">
        <v>1502</v>
      </c>
      <c r="B38" s="4" t="s">
        <v>6</v>
      </c>
      <c r="C38" s="4" t="s">
        <v>6</v>
      </c>
      <c r="D38" s="4" t="s">
        <v>6</v>
      </c>
    </row>
    <row r="39" spans="1:4">
      <c r="A39" s="2" t="s">
        <v>1547</v>
      </c>
      <c r="B39" s="7">
        <v>697500</v>
      </c>
      <c r="C39" s="7">
        <v>682500</v>
      </c>
      <c r="D39" s="4" t="s">
        <v>6</v>
      </c>
    </row>
    <row r="40" spans="1:4" ht="30">
      <c r="A40" s="2" t="s">
        <v>1555</v>
      </c>
      <c r="B40" s="4" t="s">
        <v>6</v>
      </c>
      <c r="C40" s="4" t="s">
        <v>6</v>
      </c>
      <c r="D40" s="4" t="s">
        <v>6</v>
      </c>
    </row>
    <row r="41" spans="1:4" ht="45">
      <c r="A41" s="3" t="s">
        <v>1502</v>
      </c>
      <c r="B41" s="4" t="s">
        <v>6</v>
      </c>
      <c r="C41" s="4" t="s">
        <v>6</v>
      </c>
      <c r="D41" s="4" t="s">
        <v>6</v>
      </c>
    </row>
    <row r="42" spans="1:4">
      <c r="A42" s="2" t="s">
        <v>1547</v>
      </c>
      <c r="B42" s="7">
        <v>697500</v>
      </c>
      <c r="C42" s="7">
        <v>682500</v>
      </c>
      <c r="D42" s="4" t="s">
        <v>6</v>
      </c>
    </row>
    <row r="43" spans="1:4" ht="30">
      <c r="A43" s="2" t="s">
        <v>1540</v>
      </c>
      <c r="B43" s="7">
        <v>6499</v>
      </c>
      <c r="C43" s="7">
        <v>6327</v>
      </c>
      <c r="D43" s="4" t="s">
        <v>6</v>
      </c>
    </row>
    <row r="44" spans="1:4">
      <c r="A44" s="2" t="s">
        <v>1541</v>
      </c>
      <c r="B44" s="9">
        <v>9.32</v>
      </c>
      <c r="C44" s="9">
        <v>9.27</v>
      </c>
      <c r="D44" s="4" t="s">
        <v>6</v>
      </c>
    </row>
    <row r="45" spans="1:4" ht="30">
      <c r="A45" s="2" t="s">
        <v>1542</v>
      </c>
      <c r="B45" s="7">
        <v>6756</v>
      </c>
      <c r="C45" s="4" t="s">
        <v>6</v>
      </c>
      <c r="D45" s="4" t="s">
        <v>6</v>
      </c>
    </row>
    <row r="46" spans="1:4" ht="30">
      <c r="A46" s="2" t="s">
        <v>1543</v>
      </c>
      <c r="B46" s="4">
        <v>863</v>
      </c>
      <c r="C46" s="4" t="s">
        <v>6</v>
      </c>
      <c r="D46" s="4" t="s">
        <v>6</v>
      </c>
    </row>
    <row r="47" spans="1:4">
      <c r="A47" s="2" t="s">
        <v>1545</v>
      </c>
      <c r="B47" s="4" t="s">
        <v>6</v>
      </c>
      <c r="C47" s="6">
        <v>10140</v>
      </c>
      <c r="D4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41</v>
      </c>
      <c r="B2" s="1" t="s">
        <v>2</v>
      </c>
      <c r="C2" s="1" t="s">
        <v>42</v>
      </c>
      <c r="D2" s="1" t="s">
        <v>88</v>
      </c>
    </row>
    <row r="3" spans="1:4">
      <c r="A3" s="2" t="s">
        <v>1557</v>
      </c>
      <c r="B3" s="4" t="s">
        <v>6</v>
      </c>
      <c r="C3" s="4" t="s">
        <v>6</v>
      </c>
      <c r="D3" s="4" t="s">
        <v>6</v>
      </c>
    </row>
    <row r="4" spans="1:4">
      <c r="A4" s="3" t="s">
        <v>645</v>
      </c>
      <c r="B4" s="4" t="s">
        <v>6</v>
      </c>
      <c r="C4" s="4" t="s">
        <v>6</v>
      </c>
      <c r="D4" s="4" t="s">
        <v>6</v>
      </c>
    </row>
    <row r="5" spans="1:4">
      <c r="A5" s="2" t="s">
        <v>646</v>
      </c>
      <c r="B5" s="6">
        <v>30215</v>
      </c>
      <c r="C5" s="6">
        <v>11409</v>
      </c>
      <c r="D5" s="4" t="s">
        <v>6</v>
      </c>
    </row>
    <row r="6" spans="1:4">
      <c r="A6" s="2" t="s">
        <v>647</v>
      </c>
      <c r="B6" s="7">
        <v>14794</v>
      </c>
      <c r="C6" s="7">
        <v>11437</v>
      </c>
      <c r="D6" s="7">
        <v>8678</v>
      </c>
    </row>
    <row r="7" spans="1:4">
      <c r="A7" s="2" t="s">
        <v>648</v>
      </c>
      <c r="B7" s="4">
        <v>992</v>
      </c>
      <c r="C7" s="4">
        <v>502</v>
      </c>
      <c r="D7" s="4">
        <v>140</v>
      </c>
    </row>
    <row r="8" spans="1:4">
      <c r="A8" s="2" t="s">
        <v>649</v>
      </c>
      <c r="B8" s="4">
        <v>0</v>
      </c>
      <c r="C8" s="4">
        <v>0</v>
      </c>
      <c r="D8" s="4" t="s">
        <v>6</v>
      </c>
    </row>
    <row r="9" spans="1:4">
      <c r="A9" s="2" t="s">
        <v>651</v>
      </c>
      <c r="B9" s="4">
        <v>-663</v>
      </c>
      <c r="C9" s="4">
        <v>-48</v>
      </c>
      <c r="D9" s="4" t="s">
        <v>6</v>
      </c>
    </row>
    <row r="10" spans="1:4">
      <c r="A10" s="2" t="s">
        <v>656</v>
      </c>
      <c r="B10" s="7">
        <v>8012</v>
      </c>
      <c r="C10" s="7">
        <v>6916</v>
      </c>
      <c r="D10" s="4" t="s">
        <v>6</v>
      </c>
    </row>
    <row r="11" spans="1:4" ht="30">
      <c r="A11" s="2" t="s">
        <v>659</v>
      </c>
      <c r="B11" s="7">
        <v>53350</v>
      </c>
      <c r="C11" s="7">
        <v>30215</v>
      </c>
      <c r="D11" s="7">
        <v>11409</v>
      </c>
    </row>
    <row r="12" spans="1:4">
      <c r="A12" s="3" t="s">
        <v>660</v>
      </c>
      <c r="B12" s="4" t="s">
        <v>6</v>
      </c>
      <c r="C12" s="4" t="s">
        <v>6</v>
      </c>
      <c r="D12" s="4" t="s">
        <v>6</v>
      </c>
    </row>
    <row r="13" spans="1:4" ht="30">
      <c r="A13" s="2" t="s">
        <v>661</v>
      </c>
      <c r="B13" s="7">
        <v>10232</v>
      </c>
      <c r="C13" s="7">
        <v>4758</v>
      </c>
      <c r="D13" s="4" t="s">
        <v>6</v>
      </c>
    </row>
    <row r="14" spans="1:4">
      <c r="A14" s="2" t="s">
        <v>662</v>
      </c>
      <c r="B14" s="4">
        <v>33</v>
      </c>
      <c r="C14" s="4">
        <v>422</v>
      </c>
      <c r="D14" s="4" t="s">
        <v>6</v>
      </c>
    </row>
    <row r="15" spans="1:4">
      <c r="A15" s="2" t="s">
        <v>663</v>
      </c>
      <c r="B15" s="4">
        <v>-663</v>
      </c>
      <c r="C15" s="4">
        <v>-48</v>
      </c>
      <c r="D15" s="4" t="s">
        <v>6</v>
      </c>
    </row>
    <row r="16" spans="1:4">
      <c r="A16" s="2" t="s">
        <v>664</v>
      </c>
      <c r="B16" s="7">
        <v>15448</v>
      </c>
      <c r="C16" s="7">
        <v>5100</v>
      </c>
      <c r="D16" s="4" t="s">
        <v>6</v>
      </c>
    </row>
    <row r="17" spans="1:4">
      <c r="A17" s="2" t="s">
        <v>665</v>
      </c>
      <c r="B17" s="7">
        <v>25050</v>
      </c>
      <c r="C17" s="7">
        <v>10232</v>
      </c>
      <c r="D17" s="7">
        <v>4758</v>
      </c>
    </row>
    <row r="18" spans="1:4">
      <c r="A18" s="3" t="s">
        <v>666</v>
      </c>
      <c r="B18" s="4" t="s">
        <v>6</v>
      </c>
      <c r="C18" s="4" t="s">
        <v>6</v>
      </c>
      <c r="D18" s="4" t="s">
        <v>6</v>
      </c>
    </row>
    <row r="19" spans="1:4">
      <c r="A19" s="2" t="s">
        <v>665</v>
      </c>
      <c r="B19" s="7">
        <v>25050</v>
      </c>
      <c r="C19" s="7">
        <v>10232</v>
      </c>
      <c r="D19" s="7">
        <v>4758</v>
      </c>
    </row>
    <row r="20" spans="1:4">
      <c r="A20" s="2" t="s">
        <v>1558</v>
      </c>
      <c r="B20" s="7">
        <v>53350</v>
      </c>
      <c r="C20" s="7">
        <v>30215</v>
      </c>
      <c r="D20" s="7">
        <v>11409</v>
      </c>
    </row>
    <row r="21" spans="1:4">
      <c r="A21" s="2" t="s">
        <v>668</v>
      </c>
      <c r="B21" s="7">
        <v>-28300</v>
      </c>
      <c r="C21" s="7">
        <v>-19983</v>
      </c>
      <c r="D21" s="4" t="s">
        <v>6</v>
      </c>
    </row>
    <row r="22" spans="1:4" ht="30">
      <c r="A22" s="2" t="s">
        <v>1559</v>
      </c>
      <c r="B22" s="4" t="s">
        <v>6</v>
      </c>
      <c r="C22" s="4" t="s">
        <v>6</v>
      </c>
      <c r="D22" s="4" t="s">
        <v>6</v>
      </c>
    </row>
    <row r="23" spans="1:4">
      <c r="A23" s="3" t="s">
        <v>645</v>
      </c>
      <c r="B23" s="4" t="s">
        <v>6</v>
      </c>
      <c r="C23" s="4" t="s">
        <v>6</v>
      </c>
      <c r="D23" s="4" t="s">
        <v>6</v>
      </c>
    </row>
    <row r="24" spans="1:4">
      <c r="A24" s="2" t="s">
        <v>646</v>
      </c>
      <c r="B24" s="7">
        <v>9730</v>
      </c>
      <c r="C24" s="7">
        <v>8912</v>
      </c>
      <c r="D24" s="4" t="s">
        <v>6</v>
      </c>
    </row>
    <row r="25" spans="1:4">
      <c r="A25" s="2" t="s">
        <v>647</v>
      </c>
      <c r="B25" s="4">
        <v>726</v>
      </c>
      <c r="C25" s="4">
        <v>633</v>
      </c>
      <c r="D25" s="4">
        <v>540</v>
      </c>
    </row>
    <row r="26" spans="1:4">
      <c r="A26" s="2" t="s">
        <v>648</v>
      </c>
      <c r="B26" s="4">
        <v>334</v>
      </c>
      <c r="C26" s="4">
        <v>395</v>
      </c>
      <c r="D26" s="4">
        <v>381</v>
      </c>
    </row>
    <row r="27" spans="1:4">
      <c r="A27" s="2" t="s">
        <v>649</v>
      </c>
      <c r="B27" s="4">
        <v>-860</v>
      </c>
      <c r="C27" s="4">
        <v>0</v>
      </c>
      <c r="D27" s="4" t="s">
        <v>6</v>
      </c>
    </row>
    <row r="28" spans="1:4">
      <c r="A28" s="2" t="s">
        <v>651</v>
      </c>
      <c r="B28" s="4">
        <v>-51</v>
      </c>
      <c r="C28" s="4">
        <v>-21</v>
      </c>
      <c r="D28" s="4" t="s">
        <v>6</v>
      </c>
    </row>
    <row r="29" spans="1:4">
      <c r="A29" s="2" t="s">
        <v>656</v>
      </c>
      <c r="B29" s="7">
        <v>-1654</v>
      </c>
      <c r="C29" s="4">
        <v>-189</v>
      </c>
      <c r="D29" s="4" t="s">
        <v>6</v>
      </c>
    </row>
    <row r="30" spans="1:4" ht="30">
      <c r="A30" s="2" t="s">
        <v>659</v>
      </c>
      <c r="B30" s="7">
        <v>8225</v>
      </c>
      <c r="C30" s="7">
        <v>9730</v>
      </c>
      <c r="D30" s="7">
        <v>8912</v>
      </c>
    </row>
    <row r="31" spans="1:4">
      <c r="A31" s="3" t="s">
        <v>660</v>
      </c>
      <c r="B31" s="4" t="s">
        <v>6</v>
      </c>
      <c r="C31" s="4" t="s">
        <v>6</v>
      </c>
      <c r="D31" s="4" t="s">
        <v>6</v>
      </c>
    </row>
    <row r="32" spans="1:4" ht="30">
      <c r="A32" s="2" t="s">
        <v>661</v>
      </c>
      <c r="B32" s="4">
        <v>0</v>
      </c>
      <c r="C32" s="4">
        <v>0</v>
      </c>
      <c r="D32" s="4" t="s">
        <v>6</v>
      </c>
    </row>
    <row r="33" spans="1:4">
      <c r="A33" s="2" t="s">
        <v>662</v>
      </c>
      <c r="B33" s="4">
        <v>0</v>
      </c>
      <c r="C33" s="4">
        <v>0</v>
      </c>
      <c r="D33" s="4" t="s">
        <v>6</v>
      </c>
    </row>
    <row r="34" spans="1:4">
      <c r="A34" s="2" t="s">
        <v>663</v>
      </c>
      <c r="B34" s="4">
        <v>-51</v>
      </c>
      <c r="C34" s="4">
        <v>-21</v>
      </c>
      <c r="D34" s="4" t="s">
        <v>6</v>
      </c>
    </row>
    <row r="35" spans="1:4">
      <c r="A35" s="2" t="s">
        <v>664</v>
      </c>
      <c r="B35" s="4">
        <v>51</v>
      </c>
      <c r="C35" s="4">
        <v>21</v>
      </c>
      <c r="D35" s="4" t="s">
        <v>6</v>
      </c>
    </row>
    <row r="36" spans="1:4">
      <c r="A36" s="2" t="s">
        <v>665</v>
      </c>
      <c r="B36" s="4">
        <v>0</v>
      </c>
      <c r="C36" s="4">
        <v>0</v>
      </c>
      <c r="D36" s="4">
        <v>0</v>
      </c>
    </row>
    <row r="37" spans="1:4">
      <c r="A37" s="3" t="s">
        <v>666</v>
      </c>
      <c r="B37" s="4" t="s">
        <v>6</v>
      </c>
      <c r="C37" s="4" t="s">
        <v>6</v>
      </c>
      <c r="D37" s="4" t="s">
        <v>6</v>
      </c>
    </row>
    <row r="38" spans="1:4">
      <c r="A38" s="2" t="s">
        <v>665</v>
      </c>
      <c r="B38" s="4">
        <v>0</v>
      </c>
      <c r="C38" s="4">
        <v>0</v>
      </c>
      <c r="D38" s="4">
        <v>0</v>
      </c>
    </row>
    <row r="39" spans="1:4">
      <c r="A39" s="2" t="s">
        <v>1558</v>
      </c>
      <c r="B39" s="7">
        <v>8225</v>
      </c>
      <c r="C39" s="7">
        <v>9730</v>
      </c>
      <c r="D39" s="7">
        <v>8912</v>
      </c>
    </row>
    <row r="40" spans="1:4">
      <c r="A40" s="2" t="s">
        <v>668</v>
      </c>
      <c r="B40" s="6">
        <v>-8225</v>
      </c>
      <c r="C40" s="6">
        <v>-9730</v>
      </c>
      <c r="D40"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60</v>
      </c>
      <c r="B1" s="8" t="s">
        <v>2</v>
      </c>
    </row>
    <row r="2" spans="1:2" ht="30">
      <c r="A2" s="1" t="s">
        <v>41</v>
      </c>
      <c r="B2" s="8"/>
    </row>
    <row r="3" spans="1:2">
      <c r="A3" s="2" t="s">
        <v>1557</v>
      </c>
      <c r="B3" s="4" t="s">
        <v>6</v>
      </c>
    </row>
    <row r="4" spans="1:2" ht="30">
      <c r="A4" s="3" t="s">
        <v>1561</v>
      </c>
      <c r="B4" s="4" t="s">
        <v>6</v>
      </c>
    </row>
    <row r="5" spans="1:2">
      <c r="A5" s="2">
        <v>2014</v>
      </c>
      <c r="B5" s="6">
        <v>6493</v>
      </c>
    </row>
    <row r="6" spans="1:2">
      <c r="A6" s="2">
        <v>2015</v>
      </c>
      <c r="B6" s="7">
        <v>3758</v>
      </c>
    </row>
    <row r="7" spans="1:2">
      <c r="A7" s="2">
        <v>2016</v>
      </c>
      <c r="B7" s="7">
        <v>4922</v>
      </c>
    </row>
    <row r="8" spans="1:2">
      <c r="A8" s="2">
        <v>2017</v>
      </c>
      <c r="B8" s="7">
        <v>7123</v>
      </c>
    </row>
    <row r="9" spans="1:2">
      <c r="A9" s="2">
        <v>2018</v>
      </c>
      <c r="B9" s="7">
        <v>9161</v>
      </c>
    </row>
    <row r="10" spans="1:2">
      <c r="A10" s="2" t="s">
        <v>1562</v>
      </c>
      <c r="B10" s="7">
        <v>58480</v>
      </c>
    </row>
    <row r="11" spans="1:2" ht="30">
      <c r="A11" s="2" t="s">
        <v>1559</v>
      </c>
      <c r="B11" s="4" t="s">
        <v>6</v>
      </c>
    </row>
    <row r="12" spans="1:2" ht="30">
      <c r="A12" s="3" t="s">
        <v>1561</v>
      </c>
      <c r="B12" s="4" t="s">
        <v>6</v>
      </c>
    </row>
    <row r="13" spans="1:2">
      <c r="A13" s="2">
        <v>2014</v>
      </c>
      <c r="B13" s="4">
        <v>176</v>
      </c>
    </row>
    <row r="14" spans="1:2">
      <c r="A14" s="2">
        <v>2015</v>
      </c>
      <c r="B14" s="4">
        <v>278</v>
      </c>
    </row>
    <row r="15" spans="1:2">
      <c r="A15" s="2">
        <v>2016</v>
      </c>
      <c r="B15" s="4">
        <v>329</v>
      </c>
    </row>
    <row r="16" spans="1:2">
      <c r="A16" s="2">
        <v>2017</v>
      </c>
      <c r="B16" s="4">
        <v>445</v>
      </c>
    </row>
    <row r="17" spans="1:2">
      <c r="A17" s="2">
        <v>2018</v>
      </c>
      <c r="B17" s="4">
        <v>528</v>
      </c>
    </row>
    <row r="18" spans="1:2">
      <c r="A18" s="2" t="s">
        <v>1562</v>
      </c>
      <c r="B18" s="6">
        <v>433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41</v>
      </c>
      <c r="B2" s="1" t="s">
        <v>2</v>
      </c>
      <c r="C2" s="1" t="s">
        <v>42</v>
      </c>
      <c r="D2" s="1" t="s">
        <v>88</v>
      </c>
    </row>
    <row r="3" spans="1:4">
      <c r="A3" s="2" t="s">
        <v>1557</v>
      </c>
      <c r="B3" s="4" t="s">
        <v>6</v>
      </c>
      <c r="C3" s="4" t="s">
        <v>6</v>
      </c>
      <c r="D3" s="4" t="s">
        <v>6</v>
      </c>
    </row>
    <row r="4" spans="1:4" ht="30">
      <c r="A4" s="3" t="s">
        <v>1561</v>
      </c>
      <c r="B4" s="4" t="s">
        <v>6</v>
      </c>
      <c r="C4" s="4" t="s">
        <v>6</v>
      </c>
      <c r="D4" s="4" t="s">
        <v>6</v>
      </c>
    </row>
    <row r="5" spans="1:4">
      <c r="A5" s="2" t="s">
        <v>647</v>
      </c>
      <c r="B5" s="6">
        <v>14794</v>
      </c>
      <c r="C5" s="6">
        <v>11437</v>
      </c>
      <c r="D5" s="6">
        <v>8678</v>
      </c>
    </row>
    <row r="6" spans="1:4">
      <c r="A6" s="2" t="s">
        <v>648</v>
      </c>
      <c r="B6" s="4">
        <v>992</v>
      </c>
      <c r="C6" s="4">
        <v>502</v>
      </c>
      <c r="D6" s="4">
        <v>140</v>
      </c>
    </row>
    <row r="7" spans="1:4">
      <c r="A7" s="2" t="s">
        <v>682</v>
      </c>
      <c r="B7" s="4">
        <v>-550</v>
      </c>
      <c r="C7" s="4">
        <v>-323</v>
      </c>
      <c r="D7" s="4">
        <v>-38</v>
      </c>
    </row>
    <row r="8" spans="1:4">
      <c r="A8" s="2" t="s">
        <v>1564</v>
      </c>
      <c r="B8" s="4">
        <v>11</v>
      </c>
      <c r="C8" s="4">
        <v>11</v>
      </c>
      <c r="D8" s="4">
        <v>11</v>
      </c>
    </row>
    <row r="9" spans="1:4">
      <c r="A9" s="2" t="s">
        <v>1565</v>
      </c>
      <c r="B9" s="4">
        <v>421</v>
      </c>
      <c r="C9" s="4">
        <v>30</v>
      </c>
      <c r="D9" s="4">
        <v>56</v>
      </c>
    </row>
    <row r="10" spans="1:4">
      <c r="A10" s="2" t="s">
        <v>688</v>
      </c>
      <c r="B10" s="7">
        <v>15668</v>
      </c>
      <c r="C10" s="7">
        <v>11657</v>
      </c>
      <c r="D10" s="7">
        <v>8847</v>
      </c>
    </row>
    <row r="11" spans="1:4" ht="30">
      <c r="A11" s="2" t="s">
        <v>1559</v>
      </c>
      <c r="B11" s="4" t="s">
        <v>6</v>
      </c>
      <c r="C11" s="4" t="s">
        <v>6</v>
      </c>
      <c r="D11" s="4" t="s">
        <v>6</v>
      </c>
    </row>
    <row r="12" spans="1:4" ht="30">
      <c r="A12" s="3" t="s">
        <v>1561</v>
      </c>
      <c r="B12" s="4" t="s">
        <v>6</v>
      </c>
      <c r="C12" s="4" t="s">
        <v>6</v>
      </c>
      <c r="D12" s="4" t="s">
        <v>6</v>
      </c>
    </row>
    <row r="13" spans="1:4">
      <c r="A13" s="2" t="s">
        <v>647</v>
      </c>
      <c r="B13" s="4">
        <v>726</v>
      </c>
      <c r="C13" s="4">
        <v>633</v>
      </c>
      <c r="D13" s="4">
        <v>540</v>
      </c>
    </row>
    <row r="14" spans="1:4">
      <c r="A14" s="2" t="s">
        <v>648</v>
      </c>
      <c r="B14" s="4">
        <v>334</v>
      </c>
      <c r="C14" s="4">
        <v>395</v>
      </c>
      <c r="D14" s="4">
        <v>381</v>
      </c>
    </row>
    <row r="15" spans="1:4">
      <c r="A15" s="2" t="s">
        <v>682</v>
      </c>
      <c r="B15" s="4">
        <v>0</v>
      </c>
      <c r="C15" s="4">
        <v>0</v>
      </c>
      <c r="D15" s="4">
        <v>0</v>
      </c>
    </row>
    <row r="16" spans="1:4">
      <c r="A16" s="2" t="s">
        <v>1564</v>
      </c>
      <c r="B16" s="4">
        <v>0</v>
      </c>
      <c r="C16" s="4">
        <v>0</v>
      </c>
      <c r="D16" s="4">
        <v>0</v>
      </c>
    </row>
    <row r="17" spans="1:4">
      <c r="A17" s="2" t="s">
        <v>1565</v>
      </c>
      <c r="B17" s="4">
        <v>0</v>
      </c>
      <c r="C17" s="4">
        <v>0</v>
      </c>
      <c r="D17" s="4">
        <v>0</v>
      </c>
    </row>
    <row r="18" spans="1:4">
      <c r="A18" s="2" t="s">
        <v>688</v>
      </c>
      <c r="B18" s="6">
        <v>1060</v>
      </c>
      <c r="C18" s="6">
        <v>1028</v>
      </c>
      <c r="D18" s="6">
        <v>9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41</v>
      </c>
      <c r="B2" s="1" t="s">
        <v>2</v>
      </c>
      <c r="C2" s="1" t="s">
        <v>42</v>
      </c>
      <c r="D2" s="1" t="s">
        <v>88</v>
      </c>
    </row>
    <row r="3" spans="1:4">
      <c r="A3" s="2" t="s">
        <v>215</v>
      </c>
      <c r="B3" s="6">
        <v>5672</v>
      </c>
      <c r="C3" s="6">
        <v>6697</v>
      </c>
      <c r="D3" s="6">
        <v>13027</v>
      </c>
    </row>
    <row r="4" spans="1:4">
      <c r="A4" s="2" t="s">
        <v>33</v>
      </c>
      <c r="B4" s="4" t="s">
        <v>6</v>
      </c>
      <c r="C4" s="4" t="s">
        <v>6</v>
      </c>
      <c r="D4" s="4" t="s">
        <v>6</v>
      </c>
    </row>
    <row r="5" spans="1:4">
      <c r="A5" s="2" t="s">
        <v>215</v>
      </c>
      <c r="B5" s="7">
        <v>5672</v>
      </c>
      <c r="C5" s="7">
        <v>6697</v>
      </c>
      <c r="D5" s="7">
        <v>13027</v>
      </c>
    </row>
    <row r="6" spans="1:4">
      <c r="A6" s="2" t="s">
        <v>30</v>
      </c>
      <c r="B6" s="4" t="s">
        <v>6</v>
      </c>
      <c r="C6" s="4" t="s">
        <v>6</v>
      </c>
      <c r="D6" s="4" t="s">
        <v>6</v>
      </c>
    </row>
    <row r="7" spans="1:4">
      <c r="A7" s="2" t="s">
        <v>216</v>
      </c>
      <c r="B7" s="4" t="s">
        <v>6</v>
      </c>
      <c r="C7" s="6">
        <v>33702</v>
      </c>
      <c r="D7"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8" t="s">
        <v>1</v>
      </c>
      <c r="C1" s="8"/>
      <c r="D1" s="8"/>
    </row>
    <row r="2" spans="1:4" ht="30">
      <c r="A2" s="1" t="s">
        <v>41</v>
      </c>
      <c r="B2" s="1" t="s">
        <v>2</v>
      </c>
      <c r="C2" s="1" t="s">
        <v>42</v>
      </c>
      <c r="D2" s="1" t="s">
        <v>88</v>
      </c>
    </row>
    <row r="3" spans="1:4">
      <c r="A3" s="2" t="s">
        <v>1557</v>
      </c>
      <c r="B3" s="4" t="s">
        <v>6</v>
      </c>
      <c r="C3" s="4" t="s">
        <v>6</v>
      </c>
      <c r="D3" s="4" t="s">
        <v>6</v>
      </c>
    </row>
    <row r="4" spans="1:4" ht="30">
      <c r="A4" s="3" t="s">
        <v>1561</v>
      </c>
      <c r="B4" s="4" t="s">
        <v>6</v>
      </c>
      <c r="C4" s="4" t="s">
        <v>6</v>
      </c>
      <c r="D4" s="4" t="s">
        <v>6</v>
      </c>
    </row>
    <row r="5" spans="1:4">
      <c r="A5" s="2" t="s">
        <v>690</v>
      </c>
      <c r="B5" s="6">
        <v>0</v>
      </c>
      <c r="C5" s="6">
        <v>0</v>
      </c>
      <c r="D5" s="6">
        <v>0</v>
      </c>
    </row>
    <row r="6" spans="1:4">
      <c r="A6" s="2" t="s">
        <v>691</v>
      </c>
      <c r="B6" s="7">
        <v>8235</v>
      </c>
      <c r="C6" s="7">
        <v>6817</v>
      </c>
      <c r="D6" s="4">
        <v>661</v>
      </c>
    </row>
    <row r="7" spans="1:4">
      <c r="A7" s="2" t="s">
        <v>1565</v>
      </c>
      <c r="B7" s="4">
        <v>-432</v>
      </c>
      <c r="C7" s="4">
        <v>-41</v>
      </c>
      <c r="D7" s="4">
        <v>-67</v>
      </c>
    </row>
    <row r="8" spans="1:4" ht="30">
      <c r="A8" s="2" t="s">
        <v>696</v>
      </c>
      <c r="B8" s="7">
        <v>7803</v>
      </c>
      <c r="C8" s="7">
        <v>6776</v>
      </c>
      <c r="D8" s="4">
        <v>594</v>
      </c>
    </row>
    <row r="9" spans="1:4" ht="30">
      <c r="A9" s="2" t="s">
        <v>1559</v>
      </c>
      <c r="B9" s="4" t="s">
        <v>6</v>
      </c>
      <c r="C9" s="4" t="s">
        <v>6</v>
      </c>
      <c r="D9" s="4" t="s">
        <v>6</v>
      </c>
    </row>
    <row r="10" spans="1:4" ht="30">
      <c r="A10" s="3" t="s">
        <v>1561</v>
      </c>
      <c r="B10" s="4" t="s">
        <v>6</v>
      </c>
      <c r="C10" s="4" t="s">
        <v>6</v>
      </c>
      <c r="D10" s="4" t="s">
        <v>6</v>
      </c>
    </row>
    <row r="11" spans="1:4">
      <c r="A11" s="2" t="s">
        <v>690</v>
      </c>
      <c r="B11" s="4">
        <v>-860</v>
      </c>
      <c r="C11" s="4">
        <v>0</v>
      </c>
      <c r="D11" s="4">
        <v>0</v>
      </c>
    </row>
    <row r="12" spans="1:4">
      <c r="A12" s="2" t="s">
        <v>691</v>
      </c>
      <c r="B12" s="7">
        <v>-1654</v>
      </c>
      <c r="C12" s="4">
        <v>-189</v>
      </c>
      <c r="D12" s="4">
        <v>738</v>
      </c>
    </row>
    <row r="13" spans="1:4">
      <c r="A13" s="2" t="s">
        <v>1565</v>
      </c>
      <c r="B13" s="4">
        <v>0</v>
      </c>
      <c r="C13" s="4">
        <v>0</v>
      </c>
      <c r="D13" s="4">
        <v>0</v>
      </c>
    </row>
    <row r="14" spans="1:4" ht="30">
      <c r="A14" s="2" t="s">
        <v>696</v>
      </c>
      <c r="B14" s="6">
        <v>-2514</v>
      </c>
      <c r="C14" s="6">
        <v>-189</v>
      </c>
      <c r="D14" s="6">
        <v>73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567</v>
      </c>
      <c r="B1" s="8" t="s">
        <v>2</v>
      </c>
      <c r="C1" s="8" t="s">
        <v>42</v>
      </c>
    </row>
    <row r="2" spans="1:3" ht="30">
      <c r="A2" s="1" t="s">
        <v>41</v>
      </c>
      <c r="B2" s="8"/>
      <c r="C2" s="8"/>
    </row>
    <row r="3" spans="1:3">
      <c r="A3" s="2" t="s">
        <v>1557</v>
      </c>
      <c r="B3" s="4" t="s">
        <v>6</v>
      </c>
      <c r="C3" s="4" t="s">
        <v>6</v>
      </c>
    </row>
    <row r="4" spans="1:3" ht="30">
      <c r="A4" s="3" t="s">
        <v>1561</v>
      </c>
      <c r="B4" s="4" t="s">
        <v>6</v>
      </c>
      <c r="C4" s="4" t="s">
        <v>6</v>
      </c>
    </row>
    <row r="5" spans="1:3">
      <c r="A5" s="2" t="s">
        <v>699</v>
      </c>
      <c r="B5" s="6">
        <v>-92</v>
      </c>
      <c r="C5" s="6">
        <v>-103</v>
      </c>
    </row>
    <row r="6" spans="1:3">
      <c r="A6" s="2" t="s">
        <v>702</v>
      </c>
      <c r="B6" s="7">
        <v>-16419</v>
      </c>
      <c r="C6" s="7">
        <v>-8306</v>
      </c>
    </row>
    <row r="7" spans="1:3">
      <c r="A7" s="2" t="s">
        <v>125</v>
      </c>
      <c r="B7" s="7">
        <v>-16511</v>
      </c>
      <c r="C7" s="7">
        <v>-8409</v>
      </c>
    </row>
    <row r="8" spans="1:3" ht="30">
      <c r="A8" s="2" t="s">
        <v>1559</v>
      </c>
      <c r="B8" s="4" t="s">
        <v>6</v>
      </c>
      <c r="C8" s="4" t="s">
        <v>6</v>
      </c>
    </row>
    <row r="9" spans="1:3" ht="30">
      <c r="A9" s="3" t="s">
        <v>1561</v>
      </c>
      <c r="B9" s="4" t="s">
        <v>6</v>
      </c>
      <c r="C9" s="4" t="s">
        <v>6</v>
      </c>
    </row>
    <row r="10" spans="1:3">
      <c r="A10" s="2" t="s">
        <v>699</v>
      </c>
      <c r="B10" s="4">
        <v>860</v>
      </c>
      <c r="C10" s="4">
        <v>0</v>
      </c>
    </row>
    <row r="11" spans="1:3">
      <c r="A11" s="2" t="s">
        <v>702</v>
      </c>
      <c r="B11" s="7">
        <v>1126</v>
      </c>
      <c r="C11" s="4">
        <v>-528</v>
      </c>
    </row>
    <row r="12" spans="1:3">
      <c r="A12" s="2" t="s">
        <v>125</v>
      </c>
      <c r="B12" s="6">
        <v>1986</v>
      </c>
      <c r="C12" s="6">
        <v>-52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6.140625" bestFit="1" customWidth="1"/>
    <col min="3" max="3" width="36.5703125" bestFit="1" customWidth="1"/>
  </cols>
  <sheetData>
    <row r="1" spans="1:3" ht="15" customHeight="1">
      <c r="A1" s="1" t="s">
        <v>1568</v>
      </c>
      <c r="B1" s="8" t="s">
        <v>1</v>
      </c>
      <c r="C1" s="8"/>
    </row>
    <row r="2" spans="1:3" ht="30">
      <c r="A2" s="1" t="s">
        <v>41</v>
      </c>
      <c r="B2" s="1" t="s">
        <v>2</v>
      </c>
      <c r="C2" s="1" t="s">
        <v>42</v>
      </c>
    </row>
    <row r="3" spans="1:3" ht="30">
      <c r="A3" s="1"/>
      <c r="B3" s="1" t="s">
        <v>1557</v>
      </c>
      <c r="C3" s="1" t="s">
        <v>1559</v>
      </c>
    </row>
    <row r="4" spans="1:3" ht="30">
      <c r="A4" s="3" t="s">
        <v>1561</v>
      </c>
      <c r="B4" s="4" t="s">
        <v>6</v>
      </c>
      <c r="C4" s="4" t="s">
        <v>6</v>
      </c>
    </row>
    <row r="5" spans="1:3" ht="30">
      <c r="A5" s="2" t="s">
        <v>709</v>
      </c>
      <c r="B5" s="6">
        <v>11</v>
      </c>
      <c r="C5" s="6">
        <v>-81</v>
      </c>
    </row>
    <row r="6" spans="1:3">
      <c r="A6" s="2" t="s">
        <v>711</v>
      </c>
      <c r="B6" s="4">
        <v>889</v>
      </c>
      <c r="C6" s="4">
        <v>-21</v>
      </c>
    </row>
    <row r="7" spans="1:3">
      <c r="A7" s="2" t="s">
        <v>125</v>
      </c>
      <c r="B7" s="6">
        <v>900</v>
      </c>
      <c r="C7" s="6">
        <v>-10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569</v>
      </c>
      <c r="B1" s="8" t="s">
        <v>1</v>
      </c>
      <c r="C1" s="8"/>
      <c r="D1" s="8"/>
    </row>
    <row r="2" spans="1:4">
      <c r="A2" s="8"/>
      <c r="B2" s="1" t="s">
        <v>2</v>
      </c>
      <c r="C2" s="1" t="s">
        <v>42</v>
      </c>
      <c r="D2" s="1" t="s">
        <v>88</v>
      </c>
    </row>
    <row r="3" spans="1:4">
      <c r="A3" s="2" t="s">
        <v>1557</v>
      </c>
      <c r="B3" s="4" t="s">
        <v>6</v>
      </c>
      <c r="C3" s="4" t="s">
        <v>6</v>
      </c>
      <c r="D3" s="4" t="s">
        <v>6</v>
      </c>
    </row>
    <row r="4" spans="1:4" ht="30">
      <c r="A4" s="3" t="s">
        <v>1570</v>
      </c>
      <c r="B4" s="4" t="s">
        <v>6</v>
      </c>
      <c r="C4" s="4" t="s">
        <v>6</v>
      </c>
      <c r="D4" s="4" t="s">
        <v>6</v>
      </c>
    </row>
    <row r="5" spans="1:4">
      <c r="A5" s="2" t="s">
        <v>715</v>
      </c>
      <c r="B5" s="311">
        <v>4.5499999999999999E-2</v>
      </c>
      <c r="C5" s="311">
        <v>3.4500000000000003E-2</v>
      </c>
      <c r="D5" s="4" t="s">
        <v>6</v>
      </c>
    </row>
    <row r="6" spans="1:4">
      <c r="A6" s="2" t="s">
        <v>716</v>
      </c>
      <c r="B6" s="311">
        <v>4.6399999999999997E-2</v>
      </c>
      <c r="C6" s="311">
        <v>0.04</v>
      </c>
      <c r="D6" s="4" t="s">
        <v>6</v>
      </c>
    </row>
    <row r="7" spans="1:4" ht="45">
      <c r="A7" s="3" t="s">
        <v>1571</v>
      </c>
      <c r="B7" s="4" t="s">
        <v>6</v>
      </c>
      <c r="C7" s="4" t="s">
        <v>6</v>
      </c>
      <c r="D7" s="4" t="s">
        <v>6</v>
      </c>
    </row>
    <row r="8" spans="1:4">
      <c r="A8" s="2" t="s">
        <v>715</v>
      </c>
      <c r="B8" s="311">
        <v>3.4500000000000003E-2</v>
      </c>
      <c r="C8" s="311">
        <v>4.4499999999999998E-2</v>
      </c>
      <c r="D8" s="311">
        <v>5.2499999999999998E-2</v>
      </c>
    </row>
    <row r="9" spans="1:4" ht="30">
      <c r="A9" s="2" t="s">
        <v>719</v>
      </c>
      <c r="B9" s="311">
        <v>3.5000000000000003E-2</v>
      </c>
      <c r="C9" s="311">
        <v>4.2500000000000003E-2</v>
      </c>
      <c r="D9" s="311">
        <v>4.2500000000000003E-2</v>
      </c>
    </row>
    <row r="10" spans="1:4">
      <c r="A10" s="2" t="s">
        <v>716</v>
      </c>
      <c r="B10" s="311">
        <v>0.04</v>
      </c>
      <c r="C10" s="311">
        <v>0.04</v>
      </c>
      <c r="D10" s="311">
        <v>0.04</v>
      </c>
    </row>
    <row r="11" spans="1:4" ht="30">
      <c r="A11" s="2" t="s">
        <v>1559</v>
      </c>
      <c r="B11" s="4" t="s">
        <v>6</v>
      </c>
      <c r="C11" s="4" t="s">
        <v>6</v>
      </c>
      <c r="D11" s="4" t="s">
        <v>6</v>
      </c>
    </row>
    <row r="12" spans="1:4" ht="30">
      <c r="A12" s="3" t="s">
        <v>1570</v>
      </c>
      <c r="B12" s="4" t="s">
        <v>6</v>
      </c>
      <c r="C12" s="4" t="s">
        <v>6</v>
      </c>
      <c r="D12" s="4" t="s">
        <v>6</v>
      </c>
    </row>
    <row r="13" spans="1:4">
      <c r="A13" s="2" t="s">
        <v>715</v>
      </c>
      <c r="B13" s="311">
        <v>4.5499999999999999E-2</v>
      </c>
      <c r="C13" s="311">
        <v>3.4500000000000003E-2</v>
      </c>
      <c r="D13" s="4" t="s">
        <v>6</v>
      </c>
    </row>
    <row r="14" spans="1:4">
      <c r="A14" s="2" t="s">
        <v>716</v>
      </c>
      <c r="B14" s="311">
        <v>0</v>
      </c>
      <c r="C14" s="311">
        <v>0</v>
      </c>
      <c r="D14" s="4" t="s">
        <v>6</v>
      </c>
    </row>
    <row r="15" spans="1:4" ht="45">
      <c r="A15" s="3" t="s">
        <v>1571</v>
      </c>
      <c r="B15" s="4" t="s">
        <v>6</v>
      </c>
      <c r="C15" s="4" t="s">
        <v>6</v>
      </c>
      <c r="D15" s="4" t="s">
        <v>6</v>
      </c>
    </row>
    <row r="16" spans="1:4">
      <c r="A16" s="2" t="s">
        <v>715</v>
      </c>
      <c r="B16" s="311">
        <v>3.4500000000000003E-2</v>
      </c>
      <c r="C16" s="311">
        <v>4.4499999999999998E-2</v>
      </c>
      <c r="D16" s="311">
        <v>5.2499999999999998E-2</v>
      </c>
    </row>
    <row r="17" spans="1:4" ht="30">
      <c r="A17" s="2" t="s">
        <v>719</v>
      </c>
      <c r="B17" s="311">
        <v>0</v>
      </c>
      <c r="C17" s="311">
        <v>0</v>
      </c>
      <c r="D17" s="311">
        <v>0</v>
      </c>
    </row>
    <row r="18" spans="1:4">
      <c r="A18" s="2" t="s">
        <v>716</v>
      </c>
      <c r="B18" s="311">
        <v>0</v>
      </c>
      <c r="C18" s="311">
        <v>0</v>
      </c>
      <c r="D18" s="311">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572</v>
      </c>
      <c r="B1" s="8" t="s">
        <v>1</v>
      </c>
      <c r="C1" s="8"/>
    </row>
    <row r="2" spans="1:3">
      <c r="A2" s="8"/>
      <c r="B2" s="1" t="s">
        <v>2</v>
      </c>
      <c r="C2" s="1" t="s">
        <v>42</v>
      </c>
    </row>
    <row r="3" spans="1:3" ht="30">
      <c r="A3" s="2" t="s">
        <v>1559</v>
      </c>
      <c r="B3" s="4" t="s">
        <v>6</v>
      </c>
      <c r="C3" s="4" t="s">
        <v>6</v>
      </c>
    </row>
    <row r="4" spans="1:3" ht="30">
      <c r="A4" s="3" t="s">
        <v>1561</v>
      </c>
      <c r="B4" s="4" t="s">
        <v>6</v>
      </c>
      <c r="C4" s="4" t="s">
        <v>6</v>
      </c>
    </row>
    <row r="5" spans="1:3" ht="30">
      <c r="A5" s="2" t="s">
        <v>721</v>
      </c>
      <c r="B5" s="311">
        <v>6.8000000000000005E-2</v>
      </c>
      <c r="C5" s="311">
        <v>7.0000000000000007E-2</v>
      </c>
    </row>
    <row r="6" spans="1:3" ht="45">
      <c r="A6" s="2" t="s">
        <v>722</v>
      </c>
      <c r="B6" s="311">
        <v>4.4999999999999998E-2</v>
      </c>
      <c r="C6" s="311">
        <v>4.4999999999999998E-2</v>
      </c>
    </row>
    <row r="7" spans="1:3" ht="30">
      <c r="A7" s="2" t="s">
        <v>723</v>
      </c>
      <c r="B7" s="4" t="s">
        <v>1573</v>
      </c>
      <c r="C7" s="4" t="s">
        <v>15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574</v>
      </c>
      <c r="B1" s="1" t="s">
        <v>1</v>
      </c>
    </row>
    <row r="2" spans="1:2" ht="30">
      <c r="A2" s="1" t="s">
        <v>41</v>
      </c>
      <c r="B2" s="1" t="s">
        <v>2</v>
      </c>
    </row>
    <row r="3" spans="1:2" ht="30">
      <c r="A3" s="2" t="s">
        <v>1559</v>
      </c>
      <c r="B3" s="4" t="s">
        <v>6</v>
      </c>
    </row>
    <row r="4" spans="1:2" ht="30">
      <c r="A4" s="3" t="s">
        <v>1561</v>
      </c>
      <c r="B4" s="4" t="s">
        <v>6</v>
      </c>
    </row>
    <row r="5" spans="1:2" ht="30">
      <c r="A5" s="2" t="s">
        <v>1575</v>
      </c>
      <c r="B5" s="6">
        <v>159</v>
      </c>
    </row>
    <row r="6" spans="1:2" ht="30">
      <c r="A6" s="2" t="s">
        <v>1576</v>
      </c>
      <c r="B6" s="4">
        <v>-135</v>
      </c>
    </row>
    <row r="7" spans="1:2" ht="30">
      <c r="A7" s="2" t="s">
        <v>1577</v>
      </c>
      <c r="B7" s="4">
        <v>907</v>
      </c>
    </row>
    <row r="8" spans="1:2" ht="30">
      <c r="A8" s="2" t="s">
        <v>1578</v>
      </c>
      <c r="B8" s="6">
        <v>-79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60">
      <c r="A1" s="1" t="s">
        <v>1579</v>
      </c>
      <c r="B1" s="8" t="s">
        <v>2</v>
      </c>
      <c r="C1" s="8" t="s">
        <v>42</v>
      </c>
      <c r="D1" s="8" t="s">
        <v>88</v>
      </c>
    </row>
    <row r="2" spans="1:4" ht="30">
      <c r="A2" s="1" t="s">
        <v>41</v>
      </c>
      <c r="B2" s="8"/>
      <c r="C2" s="8"/>
      <c r="D2" s="8"/>
    </row>
    <row r="3" spans="1:4" ht="30">
      <c r="A3" s="3" t="s">
        <v>1561</v>
      </c>
      <c r="B3" s="4" t="s">
        <v>6</v>
      </c>
      <c r="C3" s="4" t="s">
        <v>6</v>
      </c>
      <c r="D3" s="4" t="s">
        <v>6</v>
      </c>
    </row>
    <row r="4" spans="1:4">
      <c r="A4" s="2" t="s">
        <v>1580</v>
      </c>
      <c r="B4" s="6">
        <v>25050</v>
      </c>
      <c r="C4" s="6">
        <v>10232</v>
      </c>
      <c r="D4" s="6">
        <v>4758</v>
      </c>
    </row>
    <row r="5" spans="1:4">
      <c r="A5" s="2" t="s">
        <v>1581</v>
      </c>
      <c r="B5" s="4" t="s">
        <v>6</v>
      </c>
      <c r="C5" s="4" t="s">
        <v>6</v>
      </c>
      <c r="D5" s="4" t="s">
        <v>6</v>
      </c>
    </row>
    <row r="6" spans="1:4" ht="30">
      <c r="A6" s="3" t="s">
        <v>1561</v>
      </c>
      <c r="B6" s="4" t="s">
        <v>6</v>
      </c>
      <c r="C6" s="4" t="s">
        <v>6</v>
      </c>
      <c r="D6" s="4" t="s">
        <v>6</v>
      </c>
    </row>
    <row r="7" spans="1:4">
      <c r="A7" s="2" t="s">
        <v>1580</v>
      </c>
      <c r="B7" s="7">
        <v>25050</v>
      </c>
      <c r="C7" s="7">
        <v>10232</v>
      </c>
      <c r="D7" s="4" t="s">
        <v>6</v>
      </c>
    </row>
    <row r="8" spans="1:4" ht="30">
      <c r="A8" s="2" t="s">
        <v>1582</v>
      </c>
      <c r="B8" s="4" t="s">
        <v>6</v>
      </c>
      <c r="C8" s="4" t="s">
        <v>6</v>
      </c>
      <c r="D8" s="4" t="s">
        <v>6</v>
      </c>
    </row>
    <row r="9" spans="1:4" ht="30">
      <c r="A9" s="3" t="s">
        <v>1561</v>
      </c>
      <c r="B9" s="4" t="s">
        <v>6</v>
      </c>
      <c r="C9" s="4" t="s">
        <v>6</v>
      </c>
      <c r="D9" s="4" t="s">
        <v>6</v>
      </c>
    </row>
    <row r="10" spans="1:4">
      <c r="A10" s="2" t="s">
        <v>1580</v>
      </c>
      <c r="B10" s="7">
        <v>7603</v>
      </c>
      <c r="C10" s="4">
        <v>0</v>
      </c>
      <c r="D10" s="4" t="s">
        <v>6</v>
      </c>
    </row>
    <row r="11" spans="1:4" ht="30">
      <c r="A11" s="2" t="s">
        <v>1583</v>
      </c>
      <c r="B11" s="4" t="s">
        <v>6</v>
      </c>
      <c r="C11" s="4" t="s">
        <v>6</v>
      </c>
      <c r="D11" s="4" t="s">
        <v>6</v>
      </c>
    </row>
    <row r="12" spans="1:4" ht="30">
      <c r="A12" s="3" t="s">
        <v>1561</v>
      </c>
      <c r="B12" s="4" t="s">
        <v>6</v>
      </c>
      <c r="C12" s="4" t="s">
        <v>6</v>
      </c>
      <c r="D12" s="4" t="s">
        <v>6</v>
      </c>
    </row>
    <row r="13" spans="1:4">
      <c r="A13" s="2" t="s">
        <v>1580</v>
      </c>
      <c r="B13" s="7">
        <v>3685</v>
      </c>
      <c r="C13" s="4">
        <v>0</v>
      </c>
      <c r="D13" s="4" t="s">
        <v>6</v>
      </c>
    </row>
    <row r="14" spans="1:4" ht="30">
      <c r="A14" s="2" t="s">
        <v>1584</v>
      </c>
      <c r="B14" s="4" t="s">
        <v>6</v>
      </c>
      <c r="C14" s="4" t="s">
        <v>6</v>
      </c>
      <c r="D14" s="4" t="s">
        <v>6</v>
      </c>
    </row>
    <row r="15" spans="1:4" ht="30">
      <c r="A15" s="3" t="s">
        <v>1561</v>
      </c>
      <c r="B15" s="4" t="s">
        <v>6</v>
      </c>
      <c r="C15" s="4" t="s">
        <v>6</v>
      </c>
      <c r="D15" s="4" t="s">
        <v>6</v>
      </c>
    </row>
    <row r="16" spans="1:4">
      <c r="A16" s="2" t="s">
        <v>1580</v>
      </c>
      <c r="B16" s="7">
        <v>1775</v>
      </c>
      <c r="C16" s="4">
        <v>0</v>
      </c>
      <c r="D16" s="4" t="s">
        <v>6</v>
      </c>
    </row>
    <row r="17" spans="1:4" ht="30">
      <c r="A17" s="2" t="s">
        <v>1585</v>
      </c>
      <c r="B17" s="4" t="s">
        <v>6</v>
      </c>
      <c r="C17" s="4" t="s">
        <v>6</v>
      </c>
      <c r="D17" s="4" t="s">
        <v>6</v>
      </c>
    </row>
    <row r="18" spans="1:4" ht="30">
      <c r="A18" s="3" t="s">
        <v>1561</v>
      </c>
      <c r="B18" s="4" t="s">
        <v>6</v>
      </c>
      <c r="C18" s="4" t="s">
        <v>6</v>
      </c>
      <c r="D18" s="4" t="s">
        <v>6</v>
      </c>
    </row>
    <row r="19" spans="1:4">
      <c r="A19" s="2" t="s">
        <v>1580</v>
      </c>
      <c r="B19" s="7">
        <v>2132</v>
      </c>
      <c r="C19" s="4">
        <v>0</v>
      </c>
      <c r="D19" s="4" t="s">
        <v>6</v>
      </c>
    </row>
    <row r="20" spans="1:4" ht="30">
      <c r="A20" s="2" t="s">
        <v>1586</v>
      </c>
      <c r="B20" s="4" t="s">
        <v>6</v>
      </c>
      <c r="C20" s="4" t="s">
        <v>6</v>
      </c>
      <c r="D20" s="4" t="s">
        <v>6</v>
      </c>
    </row>
    <row r="21" spans="1:4" ht="30">
      <c r="A21" s="3" t="s">
        <v>1561</v>
      </c>
      <c r="B21" s="4" t="s">
        <v>6</v>
      </c>
      <c r="C21" s="4" t="s">
        <v>6</v>
      </c>
      <c r="D21" s="4" t="s">
        <v>6</v>
      </c>
    </row>
    <row r="22" spans="1:4">
      <c r="A22" s="2" t="s">
        <v>1580</v>
      </c>
      <c r="B22" s="7">
        <v>9855</v>
      </c>
      <c r="C22" s="4">
        <v>0</v>
      </c>
      <c r="D22" s="4" t="s">
        <v>6</v>
      </c>
    </row>
    <row r="23" spans="1:4" ht="45">
      <c r="A23" s="2" t="s">
        <v>1587</v>
      </c>
      <c r="B23" s="4" t="s">
        <v>6</v>
      </c>
      <c r="C23" s="4" t="s">
        <v>6</v>
      </c>
      <c r="D23" s="4" t="s">
        <v>6</v>
      </c>
    </row>
    <row r="24" spans="1:4" ht="30">
      <c r="A24" s="3" t="s">
        <v>1561</v>
      </c>
      <c r="B24" s="4" t="s">
        <v>6</v>
      </c>
      <c r="C24" s="4" t="s">
        <v>6</v>
      </c>
      <c r="D24" s="4" t="s">
        <v>6</v>
      </c>
    </row>
    <row r="25" spans="1:4">
      <c r="A25" s="2" t="s">
        <v>1580</v>
      </c>
      <c r="B25" s="4">
        <v>0</v>
      </c>
      <c r="C25" s="7">
        <v>10232</v>
      </c>
      <c r="D25" s="4" t="s">
        <v>6</v>
      </c>
    </row>
    <row r="26" spans="1:4" ht="30">
      <c r="A26" s="2" t="s">
        <v>1588</v>
      </c>
      <c r="B26" s="4" t="s">
        <v>6</v>
      </c>
      <c r="C26" s="4" t="s">
        <v>6</v>
      </c>
      <c r="D26" s="4" t="s">
        <v>6</v>
      </c>
    </row>
    <row r="27" spans="1:4" ht="30">
      <c r="A27" s="3" t="s">
        <v>1561</v>
      </c>
      <c r="B27" s="4" t="s">
        <v>6</v>
      </c>
      <c r="C27" s="4" t="s">
        <v>6</v>
      </c>
      <c r="D27" s="4" t="s">
        <v>6</v>
      </c>
    </row>
    <row r="28" spans="1:4">
      <c r="A28" s="2" t="s">
        <v>1580</v>
      </c>
      <c r="B28" s="6">
        <v>0</v>
      </c>
      <c r="C28" s="6">
        <v>0</v>
      </c>
      <c r="D28" s="4" t="s">
        <v>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41</v>
      </c>
      <c r="B2" s="1" t="s">
        <v>2</v>
      </c>
      <c r="C2" s="1" t="s">
        <v>42</v>
      </c>
      <c r="D2" s="1" t="s">
        <v>88</v>
      </c>
    </row>
    <row r="3" spans="1:4" ht="30">
      <c r="A3" s="3" t="s">
        <v>1561</v>
      </c>
      <c r="B3" s="4" t="s">
        <v>6</v>
      </c>
      <c r="C3" s="4" t="s">
        <v>6</v>
      </c>
      <c r="D3" s="4" t="s">
        <v>6</v>
      </c>
    </row>
    <row r="4" spans="1:4" ht="30">
      <c r="A4" s="2" t="s">
        <v>1590</v>
      </c>
      <c r="B4" s="4" t="s">
        <v>1591</v>
      </c>
      <c r="C4" s="4" t="s">
        <v>6</v>
      </c>
      <c r="D4" s="4" t="s">
        <v>6</v>
      </c>
    </row>
    <row r="5" spans="1:4">
      <c r="A5" s="2" t="s">
        <v>1592</v>
      </c>
      <c r="B5" s="6">
        <v>45005</v>
      </c>
      <c r="C5" s="6">
        <v>24555</v>
      </c>
      <c r="D5" s="4" t="s">
        <v>6</v>
      </c>
    </row>
    <row r="6" spans="1:4" ht="30">
      <c r="A6" s="2" t="s">
        <v>1593</v>
      </c>
      <c r="B6" s="4" t="s">
        <v>6</v>
      </c>
      <c r="C6" s="4" t="s">
        <v>6</v>
      </c>
      <c r="D6" s="4" t="s">
        <v>6</v>
      </c>
    </row>
    <row r="7" spans="1:4" ht="30">
      <c r="A7" s="3" t="s">
        <v>1561</v>
      </c>
      <c r="B7" s="4" t="s">
        <v>6</v>
      </c>
      <c r="C7" s="4" t="s">
        <v>6</v>
      </c>
      <c r="D7" s="4" t="s">
        <v>6</v>
      </c>
    </row>
    <row r="8" spans="1:4" ht="30">
      <c r="A8" s="2" t="s">
        <v>1594</v>
      </c>
      <c r="B8" s="4" t="s">
        <v>1595</v>
      </c>
      <c r="C8" s="4" t="s">
        <v>6</v>
      </c>
      <c r="D8" s="4" t="s">
        <v>6</v>
      </c>
    </row>
    <row r="9" spans="1:4" ht="30">
      <c r="A9" s="2" t="s">
        <v>1596</v>
      </c>
      <c r="B9" s="311">
        <v>0.5</v>
      </c>
      <c r="C9" s="4" t="s">
        <v>6</v>
      </c>
      <c r="D9" s="4" t="s">
        <v>6</v>
      </c>
    </row>
    <row r="10" spans="1:4" ht="30">
      <c r="A10" s="2" t="s">
        <v>1597</v>
      </c>
      <c r="B10" s="311">
        <v>2</v>
      </c>
      <c r="C10" s="4" t="s">
        <v>6</v>
      </c>
      <c r="D10" s="4" t="s">
        <v>6</v>
      </c>
    </row>
    <row r="11" spans="1:4" ht="30">
      <c r="A11" s="2" t="s">
        <v>1598</v>
      </c>
      <c r="B11" s="311">
        <v>0.03</v>
      </c>
      <c r="C11" s="4" t="s">
        <v>6</v>
      </c>
      <c r="D11" s="4" t="s">
        <v>6</v>
      </c>
    </row>
    <row r="12" spans="1:4" ht="30">
      <c r="A12" s="2" t="s">
        <v>1599</v>
      </c>
      <c r="B12" s="7">
        <v>10450</v>
      </c>
      <c r="C12" s="7">
        <v>9969</v>
      </c>
      <c r="D12" s="7">
        <v>7204</v>
      </c>
    </row>
    <row r="13" spans="1:4">
      <c r="A13" s="2" t="s">
        <v>1557</v>
      </c>
      <c r="B13" s="4" t="s">
        <v>6</v>
      </c>
      <c r="C13" s="4" t="s">
        <v>6</v>
      </c>
      <c r="D13" s="4" t="s">
        <v>6</v>
      </c>
    </row>
    <row r="14" spans="1:4" ht="30">
      <c r="A14" s="3" t="s">
        <v>1561</v>
      </c>
      <c r="B14" s="4" t="s">
        <v>6</v>
      </c>
      <c r="C14" s="4" t="s">
        <v>6</v>
      </c>
      <c r="D14" s="4" t="s">
        <v>6</v>
      </c>
    </row>
    <row r="15" spans="1:4">
      <c r="A15" s="2" t="s">
        <v>1600</v>
      </c>
      <c r="B15" s="6">
        <v>15500</v>
      </c>
      <c r="C15" s="4" t="s">
        <v>6</v>
      </c>
      <c r="D15" s="4" t="s">
        <v>6</v>
      </c>
    </row>
    <row r="16" spans="1:4" ht="30">
      <c r="A16" s="2" t="s">
        <v>1601</v>
      </c>
      <c r="B16" s="4" t="s">
        <v>6</v>
      </c>
      <c r="C16" s="4" t="s">
        <v>6</v>
      </c>
      <c r="D16" s="4" t="s">
        <v>6</v>
      </c>
    </row>
    <row r="17" spans="1:4" ht="30">
      <c r="A17" s="3" t="s">
        <v>1561</v>
      </c>
      <c r="B17" s="4" t="s">
        <v>6</v>
      </c>
      <c r="C17" s="4" t="s">
        <v>6</v>
      </c>
      <c r="D17" s="4" t="s">
        <v>6</v>
      </c>
    </row>
    <row r="18" spans="1:4">
      <c r="A18" s="2" t="s">
        <v>1602</v>
      </c>
      <c r="B18" s="311">
        <v>0.6</v>
      </c>
      <c r="C18" s="4" t="s">
        <v>6</v>
      </c>
      <c r="D18" s="4" t="s">
        <v>6</v>
      </c>
    </row>
    <row r="19" spans="1:4" ht="30">
      <c r="A19" s="2" t="s">
        <v>1603</v>
      </c>
      <c r="B19" s="4" t="s">
        <v>6</v>
      </c>
      <c r="C19" s="4" t="s">
        <v>6</v>
      </c>
      <c r="D19" s="4" t="s">
        <v>6</v>
      </c>
    </row>
    <row r="20" spans="1:4" ht="30">
      <c r="A20" s="3" t="s">
        <v>1561</v>
      </c>
      <c r="B20" s="4" t="s">
        <v>6</v>
      </c>
      <c r="C20" s="4" t="s">
        <v>6</v>
      </c>
      <c r="D20" s="4" t="s">
        <v>6</v>
      </c>
    </row>
    <row r="21" spans="1:4">
      <c r="A21" s="2" t="s">
        <v>1602</v>
      </c>
      <c r="B21" s="311">
        <v>0.4</v>
      </c>
      <c r="C21" s="4" t="s">
        <v>6</v>
      </c>
      <c r="D21"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s>
  <sheetData>
    <row r="1" spans="1:13" ht="15" customHeight="1">
      <c r="A1" s="1" t="s">
        <v>1604</v>
      </c>
      <c r="B1" s="8" t="s">
        <v>1255</v>
      </c>
      <c r="C1" s="8"/>
      <c r="D1" s="8"/>
      <c r="E1" s="8"/>
      <c r="F1" s="8"/>
      <c r="G1" s="8"/>
      <c r="H1" s="8"/>
      <c r="I1" s="8"/>
      <c r="J1" s="8"/>
      <c r="K1" s="8" t="s">
        <v>1</v>
      </c>
      <c r="L1" s="8"/>
      <c r="M1" s="8"/>
    </row>
    <row r="2" spans="1:13" ht="30">
      <c r="A2" s="1" t="s">
        <v>41</v>
      </c>
      <c r="B2" s="1" t="s">
        <v>2</v>
      </c>
      <c r="C2" s="1" t="s">
        <v>1256</v>
      </c>
      <c r="D2" s="1" t="s">
        <v>4</v>
      </c>
      <c r="E2" s="1" t="s">
        <v>1257</v>
      </c>
      <c r="F2" s="8" t="s">
        <v>42</v>
      </c>
      <c r="G2" s="8"/>
      <c r="H2" s="1" t="s">
        <v>1258</v>
      </c>
      <c r="I2" s="1" t="s">
        <v>1259</v>
      </c>
      <c r="J2" s="1" t="s">
        <v>1260</v>
      </c>
      <c r="K2" s="1" t="s">
        <v>2</v>
      </c>
      <c r="L2" s="1" t="s">
        <v>42</v>
      </c>
      <c r="M2" s="1" t="s">
        <v>88</v>
      </c>
    </row>
    <row r="3" spans="1:13">
      <c r="A3" s="3" t="s">
        <v>1605</v>
      </c>
      <c r="B3" s="4" t="s">
        <v>6</v>
      </c>
      <c r="C3" s="4" t="s">
        <v>6</v>
      </c>
      <c r="D3" s="4" t="s">
        <v>6</v>
      </c>
      <c r="E3" s="4" t="s">
        <v>6</v>
      </c>
      <c r="F3" s="4" t="s">
        <v>6</v>
      </c>
      <c r="G3" s="4"/>
      <c r="H3" s="4" t="s">
        <v>6</v>
      </c>
      <c r="I3" s="4" t="s">
        <v>6</v>
      </c>
      <c r="J3" s="4" t="s">
        <v>6</v>
      </c>
      <c r="K3" s="4" t="s">
        <v>6</v>
      </c>
      <c r="L3" s="4" t="s">
        <v>6</v>
      </c>
      <c r="M3" s="4" t="s">
        <v>6</v>
      </c>
    </row>
    <row r="4" spans="1:13" ht="17.25">
      <c r="A4" s="2" t="s">
        <v>89</v>
      </c>
      <c r="B4" s="6">
        <v>4816435</v>
      </c>
      <c r="C4" s="6">
        <v>4858880</v>
      </c>
      <c r="D4" s="6">
        <v>4678293</v>
      </c>
      <c r="E4" s="6">
        <v>4797847</v>
      </c>
      <c r="F4" s="6">
        <v>4950360</v>
      </c>
      <c r="G4" s="10" t="s">
        <v>109</v>
      </c>
      <c r="H4" s="6">
        <v>5395206</v>
      </c>
      <c r="I4" s="6">
        <v>5077015</v>
      </c>
      <c r="J4" s="6">
        <v>4716106</v>
      </c>
      <c r="K4" s="6">
        <v>19151455</v>
      </c>
      <c r="L4" s="6">
        <v>20138687</v>
      </c>
      <c r="M4" s="6">
        <v>14960338</v>
      </c>
    </row>
    <row r="5" spans="1:13">
      <c r="A5" s="2" t="s">
        <v>1606</v>
      </c>
      <c r="B5" s="4" t="s">
        <v>6</v>
      </c>
      <c r="C5" s="4" t="s">
        <v>6</v>
      </c>
      <c r="D5" s="4" t="s">
        <v>6</v>
      </c>
      <c r="E5" s="4" t="s">
        <v>6</v>
      </c>
      <c r="F5" s="4" t="s">
        <v>6</v>
      </c>
      <c r="G5" s="4"/>
      <c r="H5" s="4" t="s">
        <v>6</v>
      </c>
      <c r="I5" s="4" t="s">
        <v>6</v>
      </c>
      <c r="J5" s="4" t="s">
        <v>6</v>
      </c>
      <c r="K5" s="4" t="s">
        <v>6</v>
      </c>
      <c r="L5" s="4" t="s">
        <v>6</v>
      </c>
      <c r="M5" s="4" t="s">
        <v>6</v>
      </c>
    </row>
    <row r="6" spans="1:13">
      <c r="A6" s="3" t="s">
        <v>1605</v>
      </c>
      <c r="B6" s="4" t="s">
        <v>6</v>
      </c>
      <c r="C6" s="4" t="s">
        <v>6</v>
      </c>
      <c r="D6" s="4" t="s">
        <v>6</v>
      </c>
      <c r="E6" s="4" t="s">
        <v>6</v>
      </c>
      <c r="F6" s="4" t="s">
        <v>6</v>
      </c>
      <c r="G6" s="4"/>
      <c r="H6" s="4" t="s">
        <v>6</v>
      </c>
      <c r="I6" s="4" t="s">
        <v>6</v>
      </c>
      <c r="J6" s="4" t="s">
        <v>6</v>
      </c>
      <c r="K6" s="4" t="s">
        <v>6</v>
      </c>
      <c r="L6" s="4" t="s">
        <v>6</v>
      </c>
      <c r="M6" s="4" t="s">
        <v>6</v>
      </c>
    </row>
    <row r="7" spans="1:13">
      <c r="A7" s="2" t="s">
        <v>89</v>
      </c>
      <c r="B7" s="4" t="s">
        <v>6</v>
      </c>
      <c r="C7" s="4" t="s">
        <v>6</v>
      </c>
      <c r="D7" s="4" t="s">
        <v>6</v>
      </c>
      <c r="E7" s="4" t="s">
        <v>6</v>
      </c>
      <c r="F7" s="4" t="s">
        <v>6</v>
      </c>
      <c r="G7" s="4"/>
      <c r="H7" s="4" t="s">
        <v>6</v>
      </c>
      <c r="I7" s="4" t="s">
        <v>6</v>
      </c>
      <c r="J7" s="4" t="s">
        <v>6</v>
      </c>
      <c r="K7" s="7">
        <v>16973239</v>
      </c>
      <c r="L7" s="7">
        <v>17878957</v>
      </c>
      <c r="M7" s="7">
        <v>13182234</v>
      </c>
    </row>
    <row r="8" spans="1:13">
      <c r="A8" s="2" t="s">
        <v>1607</v>
      </c>
      <c r="B8" s="4" t="s">
        <v>6</v>
      </c>
      <c r="C8" s="4" t="s">
        <v>6</v>
      </c>
      <c r="D8" s="4" t="s">
        <v>6</v>
      </c>
      <c r="E8" s="4" t="s">
        <v>6</v>
      </c>
      <c r="F8" s="4" t="s">
        <v>6</v>
      </c>
      <c r="G8" s="4"/>
      <c r="H8" s="4" t="s">
        <v>6</v>
      </c>
      <c r="I8" s="4" t="s">
        <v>6</v>
      </c>
      <c r="J8" s="4" t="s">
        <v>6</v>
      </c>
      <c r="K8" s="4" t="s">
        <v>6</v>
      </c>
      <c r="L8" s="4" t="s">
        <v>6</v>
      </c>
      <c r="M8" s="4" t="s">
        <v>6</v>
      </c>
    </row>
    <row r="9" spans="1:13">
      <c r="A9" s="3" t="s">
        <v>1605</v>
      </c>
      <c r="B9" s="4" t="s">
        <v>6</v>
      </c>
      <c r="C9" s="4" t="s">
        <v>6</v>
      </c>
      <c r="D9" s="4" t="s">
        <v>6</v>
      </c>
      <c r="E9" s="4" t="s">
        <v>6</v>
      </c>
      <c r="F9" s="4" t="s">
        <v>6</v>
      </c>
      <c r="G9" s="4"/>
      <c r="H9" s="4" t="s">
        <v>6</v>
      </c>
      <c r="I9" s="4" t="s">
        <v>6</v>
      </c>
      <c r="J9" s="4" t="s">
        <v>6</v>
      </c>
      <c r="K9" s="4" t="s">
        <v>6</v>
      </c>
      <c r="L9" s="4" t="s">
        <v>6</v>
      </c>
      <c r="M9" s="4" t="s">
        <v>6</v>
      </c>
    </row>
    <row r="10" spans="1:13">
      <c r="A10" s="2" t="s">
        <v>89</v>
      </c>
      <c r="B10" s="4" t="s">
        <v>6</v>
      </c>
      <c r="C10" s="4" t="s">
        <v>6</v>
      </c>
      <c r="D10" s="4" t="s">
        <v>6</v>
      </c>
      <c r="E10" s="4" t="s">
        <v>6</v>
      </c>
      <c r="F10" s="4" t="s">
        <v>6</v>
      </c>
      <c r="G10" s="4"/>
      <c r="H10" s="4" t="s">
        <v>6</v>
      </c>
      <c r="I10" s="4" t="s">
        <v>6</v>
      </c>
      <c r="J10" s="4" t="s">
        <v>6</v>
      </c>
      <c r="K10" s="7">
        <v>746396</v>
      </c>
      <c r="L10" s="7">
        <v>705373</v>
      </c>
      <c r="M10" s="7">
        <v>344311</v>
      </c>
    </row>
    <row r="11" spans="1:13">
      <c r="A11" s="2" t="s">
        <v>1608</v>
      </c>
      <c r="B11" s="4" t="s">
        <v>6</v>
      </c>
      <c r="C11" s="4" t="s">
        <v>6</v>
      </c>
      <c r="D11" s="4" t="s">
        <v>6</v>
      </c>
      <c r="E11" s="4" t="s">
        <v>6</v>
      </c>
      <c r="F11" s="4" t="s">
        <v>6</v>
      </c>
      <c r="G11" s="4"/>
      <c r="H11" s="4" t="s">
        <v>6</v>
      </c>
      <c r="I11" s="4" t="s">
        <v>6</v>
      </c>
      <c r="J11" s="4" t="s">
        <v>6</v>
      </c>
      <c r="K11" s="4" t="s">
        <v>6</v>
      </c>
      <c r="L11" s="4" t="s">
        <v>6</v>
      </c>
      <c r="M11" s="4" t="s">
        <v>6</v>
      </c>
    </row>
    <row r="12" spans="1:13">
      <c r="A12" s="3" t="s">
        <v>1605</v>
      </c>
      <c r="B12" s="4" t="s">
        <v>6</v>
      </c>
      <c r="C12" s="4" t="s">
        <v>6</v>
      </c>
      <c r="D12" s="4" t="s">
        <v>6</v>
      </c>
      <c r="E12" s="4" t="s">
        <v>6</v>
      </c>
      <c r="F12" s="4" t="s">
        <v>6</v>
      </c>
      <c r="G12" s="4"/>
      <c r="H12" s="4" t="s">
        <v>6</v>
      </c>
      <c r="I12" s="4" t="s">
        <v>6</v>
      </c>
      <c r="J12" s="4" t="s">
        <v>6</v>
      </c>
      <c r="K12" s="4" t="s">
        <v>6</v>
      </c>
      <c r="L12" s="4" t="s">
        <v>6</v>
      </c>
      <c r="M12" s="4" t="s">
        <v>6</v>
      </c>
    </row>
    <row r="13" spans="1:13">
      <c r="A13" s="2" t="s">
        <v>89</v>
      </c>
      <c r="B13" s="4" t="s">
        <v>6</v>
      </c>
      <c r="C13" s="4" t="s">
        <v>6</v>
      </c>
      <c r="D13" s="4" t="s">
        <v>6</v>
      </c>
      <c r="E13" s="4" t="s">
        <v>6</v>
      </c>
      <c r="F13" s="4" t="s">
        <v>6</v>
      </c>
      <c r="G13" s="4"/>
      <c r="H13" s="4" t="s">
        <v>6</v>
      </c>
      <c r="I13" s="4" t="s">
        <v>6</v>
      </c>
      <c r="J13" s="4" t="s">
        <v>6</v>
      </c>
      <c r="K13" s="7">
        <v>468315</v>
      </c>
      <c r="L13" s="7">
        <v>517921</v>
      </c>
      <c r="M13" s="7">
        <v>525095</v>
      </c>
    </row>
    <row r="14" spans="1:13">
      <c r="A14" s="2" t="s">
        <v>1609</v>
      </c>
      <c r="B14" s="4" t="s">
        <v>6</v>
      </c>
      <c r="C14" s="4" t="s">
        <v>6</v>
      </c>
      <c r="D14" s="4" t="s">
        <v>6</v>
      </c>
      <c r="E14" s="4" t="s">
        <v>6</v>
      </c>
      <c r="F14" s="4" t="s">
        <v>6</v>
      </c>
      <c r="G14" s="4"/>
      <c r="H14" s="4" t="s">
        <v>6</v>
      </c>
      <c r="I14" s="4" t="s">
        <v>6</v>
      </c>
      <c r="J14" s="4" t="s">
        <v>6</v>
      </c>
      <c r="K14" s="4" t="s">
        <v>6</v>
      </c>
      <c r="L14" s="4" t="s">
        <v>6</v>
      </c>
      <c r="M14" s="4" t="s">
        <v>6</v>
      </c>
    </row>
    <row r="15" spans="1:13">
      <c r="A15" s="3" t="s">
        <v>1605</v>
      </c>
      <c r="B15" s="4" t="s">
        <v>6</v>
      </c>
      <c r="C15" s="4" t="s">
        <v>6</v>
      </c>
      <c r="D15" s="4" t="s">
        <v>6</v>
      </c>
      <c r="E15" s="4" t="s">
        <v>6</v>
      </c>
      <c r="F15" s="4" t="s">
        <v>6</v>
      </c>
      <c r="G15" s="4"/>
      <c r="H15" s="4" t="s">
        <v>6</v>
      </c>
      <c r="I15" s="4" t="s">
        <v>6</v>
      </c>
      <c r="J15" s="4" t="s">
        <v>6</v>
      </c>
      <c r="K15" s="4" t="s">
        <v>6</v>
      </c>
      <c r="L15" s="4" t="s">
        <v>6</v>
      </c>
      <c r="M15" s="4" t="s">
        <v>6</v>
      </c>
    </row>
    <row r="16" spans="1:13">
      <c r="A16" s="2" t="s">
        <v>89</v>
      </c>
      <c r="B16" s="4" t="s">
        <v>6</v>
      </c>
      <c r="C16" s="4" t="s">
        <v>6</v>
      </c>
      <c r="D16" s="4" t="s">
        <v>6</v>
      </c>
      <c r="E16" s="4" t="s">
        <v>6</v>
      </c>
      <c r="F16" s="4" t="s">
        <v>6</v>
      </c>
      <c r="G16" s="4"/>
      <c r="H16" s="4" t="s">
        <v>6</v>
      </c>
      <c r="I16" s="4" t="s">
        <v>6</v>
      </c>
      <c r="J16" s="4" t="s">
        <v>6</v>
      </c>
      <c r="K16" s="7">
        <v>357580</v>
      </c>
      <c r="L16" s="7">
        <v>272220</v>
      </c>
      <c r="M16" s="4">
        <v>0</v>
      </c>
    </row>
    <row r="17" spans="1:13">
      <c r="A17" s="2" t="s">
        <v>1610</v>
      </c>
      <c r="B17" s="4" t="s">
        <v>6</v>
      </c>
      <c r="C17" s="4" t="s">
        <v>6</v>
      </c>
      <c r="D17" s="4" t="s">
        <v>6</v>
      </c>
      <c r="E17" s="4" t="s">
        <v>6</v>
      </c>
      <c r="F17" s="4" t="s">
        <v>6</v>
      </c>
      <c r="G17" s="4"/>
      <c r="H17" s="4" t="s">
        <v>6</v>
      </c>
      <c r="I17" s="4" t="s">
        <v>6</v>
      </c>
      <c r="J17" s="4" t="s">
        <v>6</v>
      </c>
      <c r="K17" s="4" t="s">
        <v>6</v>
      </c>
      <c r="L17" s="4" t="s">
        <v>6</v>
      </c>
      <c r="M17" s="4" t="s">
        <v>6</v>
      </c>
    </row>
    <row r="18" spans="1:13">
      <c r="A18" s="3" t="s">
        <v>1605</v>
      </c>
      <c r="B18" s="4" t="s">
        <v>6</v>
      </c>
      <c r="C18" s="4" t="s">
        <v>6</v>
      </c>
      <c r="D18" s="4" t="s">
        <v>6</v>
      </c>
      <c r="E18" s="4" t="s">
        <v>6</v>
      </c>
      <c r="F18" s="4" t="s">
        <v>6</v>
      </c>
      <c r="G18" s="4"/>
      <c r="H18" s="4" t="s">
        <v>6</v>
      </c>
      <c r="I18" s="4" t="s">
        <v>6</v>
      </c>
      <c r="J18" s="4" t="s">
        <v>6</v>
      </c>
      <c r="K18" s="4" t="s">
        <v>6</v>
      </c>
      <c r="L18" s="4" t="s">
        <v>6</v>
      </c>
      <c r="M18" s="4" t="s">
        <v>6</v>
      </c>
    </row>
    <row r="19" spans="1:13">
      <c r="A19" s="2" t="s">
        <v>89</v>
      </c>
      <c r="B19" s="4" t="s">
        <v>6</v>
      </c>
      <c r="C19" s="4" t="s">
        <v>6</v>
      </c>
      <c r="D19" s="4" t="s">
        <v>6</v>
      </c>
      <c r="E19" s="4" t="s">
        <v>6</v>
      </c>
      <c r="F19" s="4" t="s">
        <v>6</v>
      </c>
      <c r="G19" s="4"/>
      <c r="H19" s="4" t="s">
        <v>6</v>
      </c>
      <c r="I19" s="4" t="s">
        <v>6</v>
      </c>
      <c r="J19" s="4" t="s">
        <v>6</v>
      </c>
      <c r="K19" s="7">
        <v>332725</v>
      </c>
      <c r="L19" s="7">
        <v>370420</v>
      </c>
      <c r="M19" s="7">
        <v>441638</v>
      </c>
    </row>
    <row r="20" spans="1:13">
      <c r="A20" s="2" t="s">
        <v>1611</v>
      </c>
      <c r="B20" s="4" t="s">
        <v>6</v>
      </c>
      <c r="C20" s="4" t="s">
        <v>6</v>
      </c>
      <c r="D20" s="4" t="s">
        <v>6</v>
      </c>
      <c r="E20" s="4" t="s">
        <v>6</v>
      </c>
      <c r="F20" s="4" t="s">
        <v>6</v>
      </c>
      <c r="G20" s="4"/>
      <c r="H20" s="4" t="s">
        <v>6</v>
      </c>
      <c r="I20" s="4" t="s">
        <v>6</v>
      </c>
      <c r="J20" s="4" t="s">
        <v>6</v>
      </c>
      <c r="K20" s="4" t="s">
        <v>6</v>
      </c>
      <c r="L20" s="4" t="s">
        <v>6</v>
      </c>
      <c r="M20" s="4" t="s">
        <v>6</v>
      </c>
    </row>
    <row r="21" spans="1:13">
      <c r="A21" s="3" t="s">
        <v>1605</v>
      </c>
      <c r="B21" s="4" t="s">
        <v>6</v>
      </c>
      <c r="C21" s="4" t="s">
        <v>6</v>
      </c>
      <c r="D21" s="4" t="s">
        <v>6</v>
      </c>
      <c r="E21" s="4" t="s">
        <v>6</v>
      </c>
      <c r="F21" s="4" t="s">
        <v>6</v>
      </c>
      <c r="G21" s="4"/>
      <c r="H21" s="4" t="s">
        <v>6</v>
      </c>
      <c r="I21" s="4" t="s">
        <v>6</v>
      </c>
      <c r="J21" s="4" t="s">
        <v>6</v>
      </c>
      <c r="K21" s="4" t="s">
        <v>6</v>
      </c>
      <c r="L21" s="4" t="s">
        <v>6</v>
      </c>
      <c r="M21" s="4" t="s">
        <v>6</v>
      </c>
    </row>
    <row r="22" spans="1:13">
      <c r="A22" s="2" t="s">
        <v>89</v>
      </c>
      <c r="B22" s="4" t="s">
        <v>6</v>
      </c>
      <c r="C22" s="4" t="s">
        <v>6</v>
      </c>
      <c r="D22" s="4" t="s">
        <v>6</v>
      </c>
      <c r="E22" s="4" t="s">
        <v>6</v>
      </c>
      <c r="F22" s="4" t="s">
        <v>6</v>
      </c>
      <c r="G22" s="4"/>
      <c r="H22" s="4" t="s">
        <v>6</v>
      </c>
      <c r="I22" s="4" t="s">
        <v>6</v>
      </c>
      <c r="J22" s="4" t="s">
        <v>6</v>
      </c>
      <c r="K22" s="7">
        <v>260181</v>
      </c>
      <c r="L22" s="7">
        <v>380747</v>
      </c>
      <c r="M22" s="7">
        <v>430435</v>
      </c>
    </row>
    <row r="23" spans="1:13">
      <c r="A23" s="2" t="s">
        <v>1612</v>
      </c>
      <c r="B23" s="4" t="s">
        <v>6</v>
      </c>
      <c r="C23" s="4" t="s">
        <v>6</v>
      </c>
      <c r="D23" s="4" t="s">
        <v>6</v>
      </c>
      <c r="E23" s="4" t="s">
        <v>6</v>
      </c>
      <c r="F23" s="4" t="s">
        <v>6</v>
      </c>
      <c r="G23" s="4"/>
      <c r="H23" s="4" t="s">
        <v>6</v>
      </c>
      <c r="I23" s="4" t="s">
        <v>6</v>
      </c>
      <c r="J23" s="4" t="s">
        <v>6</v>
      </c>
      <c r="K23" s="4" t="s">
        <v>6</v>
      </c>
      <c r="L23" s="4" t="s">
        <v>6</v>
      </c>
      <c r="M23" s="4" t="s">
        <v>6</v>
      </c>
    </row>
    <row r="24" spans="1:13">
      <c r="A24" s="3" t="s">
        <v>1605</v>
      </c>
      <c r="B24" s="4" t="s">
        <v>6</v>
      </c>
      <c r="C24" s="4" t="s">
        <v>6</v>
      </c>
      <c r="D24" s="4" t="s">
        <v>6</v>
      </c>
      <c r="E24" s="4" t="s">
        <v>6</v>
      </c>
      <c r="F24" s="4" t="s">
        <v>6</v>
      </c>
      <c r="G24" s="4"/>
      <c r="H24" s="4" t="s">
        <v>6</v>
      </c>
      <c r="I24" s="4" t="s">
        <v>6</v>
      </c>
      <c r="J24" s="4" t="s">
        <v>6</v>
      </c>
      <c r="K24" s="4" t="s">
        <v>6</v>
      </c>
      <c r="L24" s="4" t="s">
        <v>6</v>
      </c>
      <c r="M24" s="4" t="s">
        <v>6</v>
      </c>
    </row>
    <row r="25" spans="1:13">
      <c r="A25" s="2" t="s">
        <v>89</v>
      </c>
      <c r="B25" s="4" t="s">
        <v>6</v>
      </c>
      <c r="C25" s="4" t="s">
        <v>6</v>
      </c>
      <c r="D25" s="4" t="s">
        <v>6</v>
      </c>
      <c r="E25" s="4" t="s">
        <v>6</v>
      </c>
      <c r="F25" s="4" t="s">
        <v>6</v>
      </c>
      <c r="G25" s="4"/>
      <c r="H25" s="4" t="s">
        <v>6</v>
      </c>
      <c r="I25" s="4" t="s">
        <v>6</v>
      </c>
      <c r="J25" s="4" t="s">
        <v>6</v>
      </c>
      <c r="K25" s="6">
        <v>13019</v>
      </c>
      <c r="L25" s="6">
        <v>13049</v>
      </c>
      <c r="M25" s="6">
        <v>36625</v>
      </c>
    </row>
    <row r="26" spans="1:13">
      <c r="A26" s="11"/>
      <c r="B26" s="11"/>
      <c r="C26" s="11"/>
      <c r="D26" s="11"/>
      <c r="E26" s="11"/>
      <c r="F26" s="11"/>
      <c r="G26" s="11"/>
      <c r="H26" s="11"/>
      <c r="I26" s="11"/>
      <c r="J26" s="11"/>
      <c r="K26" s="11"/>
      <c r="L26" s="11"/>
      <c r="M26" s="11"/>
    </row>
    <row r="27" spans="1:13" ht="15" customHeight="1">
      <c r="A27" s="2" t="s">
        <v>109</v>
      </c>
      <c r="B27" s="12" t="s">
        <v>1269</v>
      </c>
      <c r="C27" s="12"/>
      <c r="D27" s="12"/>
      <c r="E27" s="12"/>
      <c r="F27" s="12"/>
      <c r="G27" s="12"/>
      <c r="H27" s="12"/>
      <c r="I27" s="12"/>
      <c r="J27" s="12"/>
      <c r="K27" s="12"/>
      <c r="L27" s="12"/>
      <c r="M27" s="12"/>
    </row>
  </sheetData>
  <mergeCells count="5">
    <mergeCell ref="B1:J1"/>
    <mergeCell ref="K1:M1"/>
    <mergeCell ref="F2:G2"/>
    <mergeCell ref="A26:M26"/>
    <mergeCell ref="B27:M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 min="7" max="7" width="9" customWidth="1"/>
    <col min="8" max="8" width="2.7109375" customWidth="1"/>
    <col min="9" max="9" width="9.140625" customWidth="1"/>
    <col min="10" max="10" width="2.85546875" customWidth="1"/>
    <col min="11" max="15" width="31" bestFit="1" customWidth="1"/>
  </cols>
  <sheetData>
    <row r="1" spans="1:15" ht="15" customHeight="1">
      <c r="A1" s="1" t="s">
        <v>1613</v>
      </c>
      <c r="B1" s="8" t="s">
        <v>1</v>
      </c>
      <c r="C1" s="8"/>
      <c r="D1" s="8"/>
      <c r="E1" s="8"/>
      <c r="F1" s="8"/>
      <c r="G1" s="8"/>
      <c r="H1" s="8"/>
      <c r="I1" s="8"/>
      <c r="J1" s="8"/>
      <c r="K1" s="1"/>
      <c r="L1" s="1"/>
      <c r="M1" s="1"/>
      <c r="N1" s="1"/>
      <c r="O1" s="1"/>
    </row>
    <row r="2" spans="1:15" ht="30">
      <c r="A2" s="1" t="s">
        <v>41</v>
      </c>
      <c r="B2" s="8" t="s">
        <v>2</v>
      </c>
      <c r="C2" s="8"/>
      <c r="D2" s="8" t="s">
        <v>42</v>
      </c>
      <c r="E2" s="8"/>
      <c r="F2" s="8" t="s">
        <v>88</v>
      </c>
      <c r="G2" s="8" t="s">
        <v>1220</v>
      </c>
      <c r="H2" s="8"/>
      <c r="I2" s="8" t="s">
        <v>1221</v>
      </c>
      <c r="J2" s="8"/>
      <c r="K2" s="1" t="s">
        <v>2</v>
      </c>
      <c r="L2" s="1" t="s">
        <v>1220</v>
      </c>
      <c r="M2" s="1" t="s">
        <v>1231</v>
      </c>
      <c r="N2" s="1" t="s">
        <v>42</v>
      </c>
      <c r="O2" s="1" t="s">
        <v>1221</v>
      </c>
    </row>
    <row r="3" spans="1:15">
      <c r="A3" s="1"/>
      <c r="B3" s="8"/>
      <c r="C3" s="8"/>
      <c r="D3" s="8"/>
      <c r="E3" s="8"/>
      <c r="F3" s="8"/>
      <c r="G3" s="8"/>
      <c r="H3" s="8"/>
      <c r="I3" s="8"/>
      <c r="J3" s="8"/>
      <c r="K3" s="1" t="s">
        <v>1233</v>
      </c>
      <c r="L3" s="1" t="s">
        <v>1233</v>
      </c>
      <c r="M3" s="1" t="s">
        <v>1233</v>
      </c>
      <c r="N3" s="1" t="s">
        <v>1233</v>
      </c>
      <c r="O3" s="1" t="s">
        <v>1233</v>
      </c>
    </row>
    <row r="4" spans="1:15">
      <c r="A4" s="1"/>
      <c r="B4" s="8"/>
      <c r="C4" s="8"/>
      <c r="D4" s="8"/>
      <c r="E4" s="8"/>
      <c r="F4" s="8"/>
      <c r="G4" s="8"/>
      <c r="H4" s="8"/>
      <c r="I4" s="8"/>
      <c r="J4" s="8"/>
      <c r="K4" s="1" t="s">
        <v>30</v>
      </c>
      <c r="L4" s="1" t="s">
        <v>30</v>
      </c>
      <c r="M4" s="1" t="s">
        <v>30</v>
      </c>
      <c r="N4" s="1" t="s">
        <v>30</v>
      </c>
      <c r="O4" s="1" t="s">
        <v>30</v>
      </c>
    </row>
    <row r="5" spans="1:15">
      <c r="A5" s="3" t="s">
        <v>1487</v>
      </c>
      <c r="B5" s="4" t="s">
        <v>6</v>
      </c>
      <c r="C5" s="4"/>
      <c r="D5" s="4" t="s">
        <v>6</v>
      </c>
      <c r="E5" s="4"/>
      <c r="F5" s="4" t="s">
        <v>6</v>
      </c>
      <c r="G5" s="4" t="s">
        <v>6</v>
      </c>
      <c r="H5" s="4"/>
      <c r="I5" s="4" t="s">
        <v>6</v>
      </c>
      <c r="J5" s="4"/>
      <c r="K5" s="4" t="s">
        <v>6</v>
      </c>
      <c r="L5" s="4" t="s">
        <v>6</v>
      </c>
      <c r="M5" s="4" t="s">
        <v>6</v>
      </c>
      <c r="N5" s="4" t="s">
        <v>6</v>
      </c>
      <c r="O5" s="4" t="s">
        <v>6</v>
      </c>
    </row>
    <row r="6" spans="1:15" ht="17.25">
      <c r="A6" s="2" t="s">
        <v>1247</v>
      </c>
      <c r="B6" s="311">
        <v>1</v>
      </c>
      <c r="C6" s="10" t="s">
        <v>109</v>
      </c>
      <c r="D6" s="311">
        <v>1</v>
      </c>
      <c r="E6" s="10" t="s">
        <v>109</v>
      </c>
      <c r="F6" s="4" t="s">
        <v>6</v>
      </c>
      <c r="G6" s="311">
        <v>1</v>
      </c>
      <c r="H6" s="10" t="s">
        <v>109</v>
      </c>
      <c r="I6" s="311">
        <v>1</v>
      </c>
      <c r="J6" s="10" t="s">
        <v>109</v>
      </c>
      <c r="K6" s="311">
        <v>0.40899999999999997</v>
      </c>
      <c r="L6" s="311">
        <v>0.41</v>
      </c>
      <c r="M6" s="311">
        <v>0.24399999999999999</v>
      </c>
      <c r="N6" s="311">
        <v>0.24399999999999999</v>
      </c>
      <c r="O6" s="311">
        <v>0.24399999999999999</v>
      </c>
    </row>
    <row r="7" spans="1:15">
      <c r="A7" s="3" t="s">
        <v>760</v>
      </c>
      <c r="B7" s="4" t="s">
        <v>6</v>
      </c>
      <c r="C7" s="4"/>
      <c r="D7" s="4" t="s">
        <v>6</v>
      </c>
      <c r="E7" s="4"/>
      <c r="F7" s="4" t="s">
        <v>6</v>
      </c>
      <c r="G7" s="4" t="s">
        <v>6</v>
      </c>
      <c r="H7" s="4"/>
      <c r="I7" s="4" t="s">
        <v>6</v>
      </c>
      <c r="J7" s="4"/>
      <c r="K7" s="4" t="s">
        <v>6</v>
      </c>
      <c r="L7" s="4" t="s">
        <v>6</v>
      </c>
      <c r="M7" s="4" t="s">
        <v>6</v>
      </c>
      <c r="N7" s="4" t="s">
        <v>6</v>
      </c>
      <c r="O7" s="4" t="s">
        <v>6</v>
      </c>
    </row>
    <row r="8" spans="1:15">
      <c r="A8" s="2" t="s">
        <v>761</v>
      </c>
      <c r="B8" s="6">
        <v>0</v>
      </c>
      <c r="C8" s="4"/>
      <c r="D8" s="6">
        <v>0</v>
      </c>
      <c r="E8" s="4"/>
      <c r="F8" s="4" t="s">
        <v>6</v>
      </c>
      <c r="G8" s="4" t="s">
        <v>6</v>
      </c>
      <c r="H8" s="4"/>
      <c r="I8" s="4" t="s">
        <v>6</v>
      </c>
      <c r="J8" s="4"/>
      <c r="K8" s="4" t="s">
        <v>6</v>
      </c>
      <c r="L8" s="4" t="s">
        <v>6</v>
      </c>
      <c r="M8" s="4" t="s">
        <v>6</v>
      </c>
      <c r="N8" s="4" t="s">
        <v>6</v>
      </c>
      <c r="O8" s="4" t="s">
        <v>6</v>
      </c>
    </row>
    <row r="9" spans="1:15">
      <c r="A9" s="2" t="s">
        <v>762</v>
      </c>
      <c r="B9" s="4">
        <v>0</v>
      </c>
      <c r="C9" s="4"/>
      <c r="D9" s="4">
        <v>0</v>
      </c>
      <c r="E9" s="4"/>
      <c r="F9" s="4" t="s">
        <v>6</v>
      </c>
      <c r="G9" s="4" t="s">
        <v>6</v>
      </c>
      <c r="H9" s="4"/>
      <c r="I9" s="4" t="s">
        <v>6</v>
      </c>
      <c r="J9" s="4"/>
      <c r="K9" s="4" t="s">
        <v>6</v>
      </c>
      <c r="L9" s="4" t="s">
        <v>6</v>
      </c>
      <c r="M9" s="4" t="s">
        <v>6</v>
      </c>
      <c r="N9" s="4" t="s">
        <v>6</v>
      </c>
      <c r="O9" s="4" t="s">
        <v>6</v>
      </c>
    </row>
    <row r="10" spans="1:15">
      <c r="A10" s="2" t="s">
        <v>763</v>
      </c>
      <c r="B10" s="4">
        <v>0</v>
      </c>
      <c r="C10" s="4"/>
      <c r="D10" s="4">
        <v>0</v>
      </c>
      <c r="E10" s="4"/>
      <c r="F10" s="4" t="s">
        <v>6</v>
      </c>
      <c r="G10" s="4" t="s">
        <v>6</v>
      </c>
      <c r="H10" s="4"/>
      <c r="I10" s="4" t="s">
        <v>6</v>
      </c>
      <c r="J10" s="4"/>
      <c r="K10" s="4" t="s">
        <v>6</v>
      </c>
      <c r="L10" s="4" t="s">
        <v>6</v>
      </c>
      <c r="M10" s="4" t="s">
        <v>6</v>
      </c>
      <c r="N10" s="4" t="s">
        <v>6</v>
      </c>
      <c r="O10" s="4" t="s">
        <v>6</v>
      </c>
    </row>
    <row r="11" spans="1:15">
      <c r="A11" s="3" t="s">
        <v>764</v>
      </c>
      <c r="B11" s="4" t="s">
        <v>6</v>
      </c>
      <c r="C11" s="4"/>
      <c r="D11" s="4" t="s">
        <v>6</v>
      </c>
      <c r="E11" s="4"/>
      <c r="F11" s="4" t="s">
        <v>6</v>
      </c>
      <c r="G11" s="4" t="s">
        <v>6</v>
      </c>
      <c r="H11" s="4"/>
      <c r="I11" s="4" t="s">
        <v>6</v>
      </c>
      <c r="J11" s="4"/>
      <c r="K11" s="4" t="s">
        <v>6</v>
      </c>
      <c r="L11" s="4" t="s">
        <v>6</v>
      </c>
      <c r="M11" s="4" t="s">
        <v>6</v>
      </c>
      <c r="N11" s="4" t="s">
        <v>6</v>
      </c>
      <c r="O11" s="4" t="s">
        <v>6</v>
      </c>
    </row>
    <row r="12" spans="1:15">
      <c r="A12" s="2" t="s">
        <v>761</v>
      </c>
      <c r="B12" s="7">
        <v>15406</v>
      </c>
      <c r="C12" s="4"/>
      <c r="D12" s="7">
        <v>1134</v>
      </c>
      <c r="E12" s="4"/>
      <c r="F12" s="4" t="s">
        <v>6</v>
      </c>
      <c r="G12" s="4" t="s">
        <v>6</v>
      </c>
      <c r="H12" s="4"/>
      <c r="I12" s="4" t="s">
        <v>6</v>
      </c>
      <c r="J12" s="4"/>
      <c r="K12" s="4" t="s">
        <v>6</v>
      </c>
      <c r="L12" s="4" t="s">
        <v>6</v>
      </c>
      <c r="M12" s="4" t="s">
        <v>6</v>
      </c>
      <c r="N12" s="4" t="s">
        <v>6</v>
      </c>
      <c r="O12" s="4" t="s">
        <v>6</v>
      </c>
    </row>
    <row r="13" spans="1:15">
      <c r="A13" s="2" t="s">
        <v>762</v>
      </c>
      <c r="B13" s="7">
        <v>1275</v>
      </c>
      <c r="C13" s="4"/>
      <c r="D13" s="4">
        <v>141</v>
      </c>
      <c r="E13" s="4"/>
      <c r="F13" s="4" t="s">
        <v>6</v>
      </c>
      <c r="G13" s="4" t="s">
        <v>6</v>
      </c>
      <c r="H13" s="4"/>
      <c r="I13" s="4" t="s">
        <v>6</v>
      </c>
      <c r="J13" s="4"/>
      <c r="K13" s="4" t="s">
        <v>6</v>
      </c>
      <c r="L13" s="4" t="s">
        <v>6</v>
      </c>
      <c r="M13" s="4" t="s">
        <v>6</v>
      </c>
      <c r="N13" s="4" t="s">
        <v>6</v>
      </c>
      <c r="O13" s="4" t="s">
        <v>6</v>
      </c>
    </row>
    <row r="14" spans="1:15">
      <c r="A14" s="2" t="s">
        <v>765</v>
      </c>
      <c r="B14" s="7">
        <v>16681</v>
      </c>
      <c r="C14" s="4"/>
      <c r="D14" s="7">
        <v>1275</v>
      </c>
      <c r="E14" s="4"/>
      <c r="F14" s="4" t="s">
        <v>6</v>
      </c>
      <c r="G14" s="4" t="s">
        <v>6</v>
      </c>
      <c r="H14" s="4"/>
      <c r="I14" s="4" t="s">
        <v>6</v>
      </c>
      <c r="J14" s="4"/>
      <c r="K14" s="4" t="s">
        <v>6</v>
      </c>
      <c r="L14" s="4" t="s">
        <v>6</v>
      </c>
      <c r="M14" s="4" t="s">
        <v>6</v>
      </c>
      <c r="N14" s="4" t="s">
        <v>6</v>
      </c>
      <c r="O14" s="4" t="s">
        <v>6</v>
      </c>
    </row>
    <row r="15" spans="1:15">
      <c r="A15" s="2" t="s">
        <v>1614</v>
      </c>
      <c r="B15" s="6">
        <v>16681</v>
      </c>
      <c r="C15" s="4"/>
      <c r="D15" s="6">
        <v>1275</v>
      </c>
      <c r="E15" s="4"/>
      <c r="F15" s="6">
        <v>0</v>
      </c>
      <c r="G15" s="4" t="s">
        <v>6</v>
      </c>
      <c r="H15" s="4"/>
      <c r="I15" s="4" t="s">
        <v>6</v>
      </c>
      <c r="J15" s="4"/>
      <c r="K15" s="4" t="s">
        <v>6</v>
      </c>
      <c r="L15" s="4" t="s">
        <v>6</v>
      </c>
      <c r="M15" s="4" t="s">
        <v>6</v>
      </c>
      <c r="N15" s="4" t="s">
        <v>6</v>
      </c>
      <c r="O15" s="4" t="s">
        <v>6</v>
      </c>
    </row>
    <row r="16" spans="1:15">
      <c r="A16" s="11"/>
      <c r="B16" s="11"/>
      <c r="C16" s="11"/>
      <c r="D16" s="11"/>
      <c r="E16" s="11"/>
      <c r="F16" s="11"/>
      <c r="G16" s="11"/>
      <c r="H16" s="11"/>
      <c r="I16" s="11"/>
      <c r="J16" s="11"/>
      <c r="K16" s="11"/>
      <c r="L16" s="11"/>
      <c r="M16" s="11"/>
      <c r="N16" s="11"/>
      <c r="O16" s="11"/>
    </row>
    <row r="17" spans="1:15" ht="15" customHeight="1">
      <c r="A17" s="2" t="s">
        <v>109</v>
      </c>
      <c r="B17" s="12" t="s">
        <v>1249</v>
      </c>
      <c r="C17" s="12"/>
      <c r="D17" s="12"/>
      <c r="E17" s="12"/>
      <c r="F17" s="12"/>
      <c r="G17" s="12"/>
      <c r="H17" s="12"/>
      <c r="I17" s="12"/>
      <c r="J17" s="12"/>
      <c r="K17" s="12"/>
      <c r="L17" s="12"/>
      <c r="M17" s="12"/>
      <c r="N17" s="12"/>
      <c r="O17" s="12"/>
    </row>
  </sheetData>
  <mergeCells count="10">
    <mergeCell ref="A16:O16"/>
    <mergeCell ref="B17:O17"/>
    <mergeCell ref="B1:F1"/>
    <mergeCell ref="G1:H1"/>
    <mergeCell ref="I1:J1"/>
    <mergeCell ref="B2:C4"/>
    <mergeCell ref="D2:E4"/>
    <mergeCell ref="F2:F4"/>
    <mergeCell ref="G2:H4"/>
    <mergeCell ref="I2: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DESCRIPTION_OF_THE_BUSINESS_AN</vt:lpstr>
      <vt:lpstr>SUMMARY_OF_SIGNIFICANT_ACCOUNT</vt:lpstr>
      <vt:lpstr>ACQUISITIONS</vt:lpstr>
      <vt:lpstr>INVENTORIES</vt:lpstr>
      <vt:lpstr>PROPERTY_PLANT_AND_EQUIPMENT_N</vt:lpstr>
      <vt:lpstr>DEFERRED_CHARGES_AND_OTHER_ASS</vt:lpstr>
      <vt:lpstr>ACCRUED_EXPENSES</vt:lpstr>
      <vt:lpstr>DELAWARE_ECONOMIC_DEVELOPMENT_</vt:lpstr>
      <vt:lpstr>CREDIT_FACILITY_AND_LONGTERM_D</vt:lpstr>
      <vt:lpstr>INTERCOMPANY_NOTE_PAYABLE</vt:lpstr>
      <vt:lpstr>OTHER_LONGTERM_LIABILITIES</vt:lpstr>
      <vt:lpstr>RELATED_PARTY_TRANSACTIONS</vt:lpstr>
      <vt:lpstr>COMMITMENTS_AND_CONTINGENCIES</vt:lpstr>
      <vt:lpstr>STOCKHOLDERS_AND_MEMBERS_EQUIT</vt:lpstr>
      <vt:lpstr>STOCKBASED_COMPENSATION</vt:lpstr>
      <vt:lpstr>EMPLOYEE_BENEFIT_PLANS</vt:lpstr>
      <vt:lpstr>REVENUES</vt:lpstr>
      <vt:lpstr>INCOME_TAXES</vt:lpstr>
      <vt:lpstr>NET_INCOME_PER_SHARE_OF_PBF_EN</vt:lpstr>
      <vt:lpstr>FAIR_VALUE_MEASUREMENTS</vt:lpstr>
      <vt:lpstr>DERIVATIVES</vt:lpstr>
      <vt:lpstr>SUBSEQUENT_EVENTS</vt:lpstr>
      <vt:lpstr>CONSOLIDATING_FINANCIAL_STATEM</vt:lpstr>
      <vt:lpstr>QUARTERLY_FINANCIAL_DATA</vt:lpstr>
      <vt:lpstr>SUMMARY_OF_SIGNIFICANT_ACCOUNT1</vt:lpstr>
      <vt:lpstr>DESCRIPTION_OF_THE_BUSINESS_AN1</vt:lpstr>
      <vt:lpstr>SUMMARY_OF_SIGNIFICANT_ACCOUNT2</vt:lpstr>
      <vt:lpstr>ACQUISITIONS_Tables</vt:lpstr>
      <vt:lpstr>INVENTORIES_Tables</vt:lpstr>
      <vt:lpstr>PROPERTY_PLANT_AND_EQUIPMENT_N1</vt:lpstr>
      <vt:lpstr>DEFERRED_CHARGES_AND_OTHER_ASS1</vt:lpstr>
      <vt:lpstr>ACCRUED_EXPENSES_Tables</vt:lpstr>
      <vt:lpstr>CREDIT_FACILITY_AND_LONGTERM_D1</vt:lpstr>
      <vt:lpstr>OTHER_LONGTERM_LIABILITIES_Tab</vt:lpstr>
      <vt:lpstr>COMMITMENTS_AND_CONTINGENCIES_</vt:lpstr>
      <vt:lpstr>STOCKHOLDERS_AND_MEMBERS_EQUIT1</vt:lpstr>
      <vt:lpstr>STOCKBASED_COMPENSATION_Tables</vt:lpstr>
      <vt:lpstr>EMPLOYEE_BENEFIT_PLANS_Tables</vt:lpstr>
      <vt:lpstr>REVENUES_Tables</vt:lpstr>
      <vt:lpstr>INCOME_TAXES_Tables</vt:lpstr>
      <vt:lpstr>NET_INCOME_PER_SHARE_OF_PBF_EN1</vt:lpstr>
      <vt:lpstr>FAIR_VALUE_MEASUREMENTS_Tables</vt:lpstr>
      <vt:lpstr>DERIVATIVES_Tables</vt:lpstr>
      <vt:lpstr>CONSOLIDATING_FINANCIAL_STATEM1</vt:lpstr>
      <vt:lpstr>QUARTERLY_FINANCIAL_DATA_Table</vt:lpstr>
      <vt:lpstr>DESCRIPTION_OF_THE_BUSINESS_AN2</vt:lpstr>
      <vt:lpstr>DESCRIPTION_OF_THE_BUSINESS_AN3</vt:lpstr>
      <vt:lpstr>DESCRIPTION_OF_THE_BUSINESS_AN4</vt:lpstr>
      <vt:lpstr>SUMMARY_OF_SIGNIFICANT_ACCOUNT3</vt:lpstr>
      <vt:lpstr>SUMMARY_OF_SIGNIFICANT_ACCOUNT4</vt:lpstr>
      <vt:lpstr>SUMMARY_OF_SIGNIFICANT_ACCOUNT5</vt:lpstr>
      <vt:lpstr>SUMMARY_OF_SIGNIFICANT_ACCOUNT6</vt:lpstr>
      <vt:lpstr>SUMMARY_OF_SIGNIFICANT_ACCOUNT7</vt:lpstr>
      <vt:lpstr>ACQUISITIONS_Purchase_Price_De</vt:lpstr>
      <vt:lpstr>ACQUISITIONS_Assets_and_Liabil</vt:lpstr>
      <vt:lpstr>ACQUISITIONS_Pro_Forma_Informa</vt:lpstr>
      <vt:lpstr>ACQUISITIONS_Additional_Inform</vt:lpstr>
      <vt:lpstr>INVENTORIES_Details</vt:lpstr>
      <vt:lpstr>PROPERTY_PLANT_AND_EQUIPMENT_N2</vt:lpstr>
      <vt:lpstr>DEFERRED_CHARGES_AND_OTHER_ASS2</vt:lpstr>
      <vt:lpstr>ACCRUED_EXPENSES_Details</vt:lpstr>
      <vt:lpstr>DELAWARE_ECONOMIC_DEVELOPMENT_1</vt:lpstr>
      <vt:lpstr>CREDIT_FACILITY_AND_LONGTERM_D2</vt:lpstr>
      <vt:lpstr>CREDIT_FACILITY_AND_LONGTERM_D3</vt:lpstr>
      <vt:lpstr>CREDIT_FACILITY_AND_LONGTERM_D4</vt:lpstr>
      <vt:lpstr>INTERCOMPANY_NOTE_PAYABLE_Deta</vt:lpstr>
      <vt:lpstr>OTHER_LONGTERM_LIABILITIES_Det</vt:lpstr>
      <vt:lpstr>RELATED_PARTY_TRANSACTIONS_Det</vt:lpstr>
      <vt:lpstr>COMMITMENTS_AND_CONTINGENCIES_1</vt:lpstr>
      <vt:lpstr>COMMITMENTS_AND_CONTINGENCIES_2</vt:lpstr>
      <vt:lpstr>STOCKHOLDERS_AND_MEMBERS_EQUIT2</vt:lpstr>
      <vt:lpstr>STOCKHOLDERS_AND_MEMBERS_EQUIT3</vt:lpstr>
      <vt:lpstr>STOCKBASED_COMPENSATION_ShareB</vt:lpstr>
      <vt:lpstr>STOCKBASED_COMPENSATION_Weight</vt:lpstr>
      <vt:lpstr>STOCKBASED_COMPENSATION_ShareB1</vt:lpstr>
      <vt:lpstr>STOCKBASED_COMPENSATION_Summar</vt:lpstr>
      <vt:lpstr>STOCKBASED_COMPENSATION_Additi</vt:lpstr>
      <vt:lpstr>EMPLOYEE_BENEFIT_PLANS_Changes</vt:lpstr>
      <vt:lpstr>EMPLOYEE_BENEFIT_PLANS_Expecte</vt:lpstr>
      <vt:lpstr>EMPLOYEE_BENEFIT_PLANS_Net_Per</vt:lpstr>
      <vt:lpstr>EMPLOYEE_BENEFIT_PLANS_Pretax_</vt:lpstr>
      <vt:lpstr>EMPLOYEE_BENEFIT_PLANS_Pretax_1</vt:lpstr>
      <vt:lpstr>EMPLOYEE_BENEFIT_PLANS_Pretax_2</vt:lpstr>
      <vt:lpstr>EMPLOYEE_BENEFIT_PLANS_Assumpt</vt:lpstr>
      <vt:lpstr>EMPLOYEE_BENEFIT_PLANS_Assumed</vt:lpstr>
      <vt:lpstr>EMPLOYEE_BENEFIT_PLANS_Effect_</vt:lpstr>
      <vt:lpstr>EMPLOYEE_BENEFIT_PLANS_Fair_Va</vt:lpstr>
      <vt:lpstr>EMPLOYEE_BENEFIT_PLANS_Additio</vt:lpstr>
      <vt:lpstr>REVENUES_Details</vt:lpstr>
      <vt:lpstr>INCOME_TAXES_Components_of_Inc</vt:lpstr>
      <vt:lpstr>INCOME_TAXES_Effective_Income_</vt:lpstr>
      <vt:lpstr>INCOME_TAXES_Components_of_Def</vt:lpstr>
      <vt:lpstr>INCOME_TAXES_Operating_Loss_Ca</vt:lpstr>
      <vt:lpstr>INCOME_TAXES_Income_Tax_Examin</vt:lpstr>
      <vt:lpstr>NET_INCOME_PER_SHARE_OF_PBF_EN2</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UBSEQUENT_EVENTS_Details</vt:lpstr>
      <vt:lpstr>CONSOLIDATING_FINANCIAL_STATEM2</vt:lpstr>
      <vt:lpstr>CONSOLIDATING_FINANCIAL_STATEM3</vt:lpstr>
      <vt:lpstr>CONSOLIDATING_FINANCIAL_STATEM4</vt:lpstr>
      <vt:lpstr>CONSOLIDATING_FINANCIAL_STATEM5</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7:34Z</dcterms:created>
  <dcterms:modified xsi:type="dcterms:W3CDTF">2014-02-21T21:07:35Z</dcterms:modified>
</cp:coreProperties>
</file>